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Com" sheetId="5" r:id="rId5"/>
    <sheet name="Consolidated_Statements_of_Cha" sheetId="109" r:id="rId6"/>
    <sheet name="Consolidated_Statements_of_Cha1" sheetId="7" r:id="rId7"/>
    <sheet name="Consolidated_Statements_of_Cas" sheetId="8" r:id="rId8"/>
    <sheet name="The_Company" sheetId="110" r:id="rId9"/>
    <sheet name="Summary_Of_Significant_Account" sheetId="111" r:id="rId10"/>
    <sheet name="Investments_In_Loans" sheetId="112" r:id="rId11"/>
    <sheet name="Investments_In_Securities" sheetId="113" r:id="rId12"/>
    <sheet name="Investments_In_Real_Estate" sheetId="114" r:id="rId13"/>
    <sheet name="Indebtedness" sheetId="115" r:id="rId14"/>
    <sheet name="Derivative_Financial_Instrumen" sheetId="116" r:id="rId15"/>
    <sheet name="Fair_Value_Of_Financial_Instru" sheetId="117" r:id="rId16"/>
    <sheet name="Variable_Interest_Entities" sheetId="118" r:id="rId17"/>
    <sheet name="Series_D_Preferred_Shares" sheetId="119" r:id="rId18"/>
    <sheet name="Shareholders_Equity" sheetId="120" r:id="rId19"/>
    <sheet name="Stock_Based_Compensation_and_E" sheetId="121" r:id="rId20"/>
    <sheet name="Earnings_Loss_Per_Share" sheetId="122" r:id="rId21"/>
    <sheet name="Income_Taxes" sheetId="123" r:id="rId22"/>
    <sheet name="Related_Party_Transactions" sheetId="124" r:id="rId23"/>
    <sheet name="Assets_Held_For_Sale_and_Disco" sheetId="125" r:id="rId24"/>
    <sheet name="Quarterly_Financial_Data_Unaud" sheetId="126" r:id="rId25"/>
    <sheet name="Other_Disclosures" sheetId="127" r:id="rId26"/>
    <sheet name="Schedule_II_Valuation_and_Qual" sheetId="128" r:id="rId27"/>
    <sheet name="Schedule_III_Real_Estate_and_A" sheetId="129" r:id="rId28"/>
    <sheet name="Schedule_IV_Mortgage_Loans_on_" sheetId="130" r:id="rId29"/>
    <sheet name="Summary_Of_Significant_Account1" sheetId="131" r:id="rId30"/>
    <sheet name="Investments_In_Loans_Tables" sheetId="132" r:id="rId31"/>
    <sheet name="Investments_In_Securities_Tabl" sheetId="133" r:id="rId32"/>
    <sheet name="Investments_In_Real_Estate_Tab" sheetId="134" r:id="rId33"/>
    <sheet name="Indebtedness_Tables" sheetId="135" r:id="rId34"/>
    <sheet name="Derivative_Financial_Instrumen1" sheetId="136" r:id="rId35"/>
    <sheet name="Fair_Value_Of_Financial_Instru1" sheetId="137" r:id="rId36"/>
    <sheet name="Variable_Interest_Entities_Tab" sheetId="138" r:id="rId37"/>
    <sheet name="Series_D_Preferred_Shares_Tabl" sheetId="139" r:id="rId38"/>
    <sheet name="Shareholders_Equity_Tables" sheetId="140" r:id="rId39"/>
    <sheet name="Stock_Based_Compensation_and_E1" sheetId="141" r:id="rId40"/>
    <sheet name="Earnings_Loss_Per_Share_Tables" sheetId="142" r:id="rId41"/>
    <sheet name="Income_Taxes_Tables" sheetId="143" r:id="rId42"/>
    <sheet name="Assets_Held_For_Sale_and_Disco1" sheetId="144" r:id="rId43"/>
    <sheet name="Quarterly_Financial_Data_Unaud1" sheetId="145" r:id="rId44"/>
    <sheet name="Other_Disclosures_Tables" sheetId="146" r:id="rId45"/>
    <sheet name="Recovered_Sheet1" sheetId="46" r:id="rId46"/>
    <sheet name="Investments_in_Loans_Detail" sheetId="147" r:id="rId47"/>
    <sheet name="Investments_in_Loans_Additiona" sheetId="148" r:id="rId48"/>
    <sheet name="Delinquency_Statistics_of_Comm" sheetId="149" r:id="rId49"/>
    <sheet name="Maturities_of_Investments_in_C" sheetId="150" r:id="rId50"/>
    <sheet name="RollForward_of_Allowance_for_L" sheetId="51" r:id="rId51"/>
    <sheet name="Investments_in_Securities_and_" sheetId="52" r:id="rId52"/>
    <sheet name="Investments_in_Securities_and_1" sheetId="151" r:id="rId53"/>
    <sheet name="NonAccrual_Status_of_Investmen" sheetId="152" r:id="rId54"/>
    <sheet name="Investments_in_Securities_Addi" sheetId="153" r:id="rId55"/>
    <sheet name="Summary_of_Investments_in_Real" sheetId="154" r:id="rId56"/>
    <sheet name="Investments_in_Real_Estate_Add" sheetId="57" r:id="rId57"/>
    <sheet name="Minimum_Future_Rentals_under_E" sheetId="155" r:id="rId58"/>
    <sheet name="Aggregate_Estimated_Fair_Value" sheetId="156" r:id="rId59"/>
    <sheet name="Consideration_Transferred_to_A" sheetId="60" r:id="rId60"/>
    <sheet name="Consolidated_Unaudited_Pro_For" sheetId="61" r:id="rId61"/>
    <sheet name="Summary_of_Total_Recourse_and_" sheetId="62" r:id="rId62"/>
    <sheet name="Summary_of_Total_Recourse_and_1" sheetId="157" r:id="rId63"/>
    <sheet name="Indebtedness_Additional_Inform" sheetId="158" r:id="rId64"/>
    <sheet name="Aggregate_Contractual_Maturiti" sheetId="159" r:id="rId65"/>
    <sheet name="Aggregate_Contractual_Maturiti1" sheetId="160" r:id="rId66"/>
    <sheet name="Aggregate_Notional_Amount_and_" sheetId="161" r:id="rId67"/>
    <sheet name="Derivative_Financial_Instrumen2" sheetId="68" r:id="rId68"/>
    <sheet name="Carrying_Amount_and_Fair_Value" sheetId="162" r:id="rId69"/>
    <sheet name="Information_of_Assets_and_Liab" sheetId="163" r:id="rId70"/>
    <sheet name="Information_of_Assets_and_Liab1" sheetId="164" r:id="rId71"/>
    <sheet name="Recovered_Sheet2" sheetId="165" r:id="rId72"/>
    <sheet name="Additional_Information_about_A" sheetId="73" r:id="rId73"/>
    <sheet name="Fair_Value_Hierarchy_for_Finan" sheetId="166" r:id="rId74"/>
    <sheet name="Realized_and_Unrealized_Gains_" sheetId="75" r:id="rId75"/>
    <sheet name="Assets_and_Liabilities_of_Cons" sheetId="167" r:id="rId76"/>
    <sheet name="Assets_and_Liabilities_of_Cons1" sheetId="168" r:id="rId77"/>
    <sheet name="Series_D_Preferred_Shares_Addi" sheetId="169" r:id="rId78"/>
    <sheet name="Sales_Activity_of_Series_D_Pre" sheetId="79" r:id="rId79"/>
    <sheet name="Shareholders_Equity_Additional" sheetId="170" r:id="rId80"/>
    <sheet name="Dividends_Declared_or_Paid_Det" sheetId="171" r:id="rId81"/>
    <sheet name="Stock_Based_Compensation_and_E2" sheetId="172" r:id="rId82"/>
    <sheet name="Summary_of_Option_Activity_of_" sheetId="83" r:id="rId83"/>
    <sheet name="Summarize_Information_about_St" sheetId="84" r:id="rId84"/>
    <sheet name="Reconciliation_of_Basic_and_Di" sheetId="85" r:id="rId85"/>
    <sheet name="Earnings_Loss_Per_Share_Additi" sheetId="86" r:id="rId86"/>
    <sheet name="Components_of_Income_Tax_Benef" sheetId="87" r:id="rId87"/>
    <sheet name="Reconciliation_of_Income_Tax_B" sheetId="88" r:id="rId88"/>
    <sheet name="Components_of_Deferred_Tax_Ass" sheetId="173" r:id="rId89"/>
    <sheet name="Income_Taxes_Additional_Inform" sheetId="90" r:id="rId90"/>
    <sheet name="Related_Party_Transactions_Add" sheetId="174" r:id="rId91"/>
    <sheet name="Assets_Held_For_Sale_and_Disco2" sheetId="175" r:id="rId92"/>
    <sheet name="Revenue_and_Expense_Informatio" sheetId="93" r:id="rId93"/>
    <sheet name="Summary_of_Results_of_Operatio" sheetId="94" r:id="rId94"/>
    <sheet name="Other_Disclosures_Additional_I" sheetId="95" r:id="rId95"/>
    <sheet name="Annual_Minimum_Rent_Due_Pursua" sheetId="176" r:id="rId96"/>
    <sheet name="Valuation_and_Qualifying_Accou" sheetId="97" r:id="rId97"/>
    <sheet name="Real_Estate_and_Accumulated_De" sheetId="177" r:id="rId98"/>
    <sheet name="Real_Estate_and_Accumulated_De1" sheetId="178" r:id="rId99"/>
    <sheet name="Investment_in_Real_Estate_Deta" sheetId="100" r:id="rId100"/>
    <sheet name="Accumulated_Depreciation_Detai" sheetId="101" r:id="rId101"/>
    <sheet name="Summary_of_Commercial_Mortgage" sheetId="179" r:id="rId102"/>
    <sheet name="Summary_of_Commercial_Mortgage1" sheetId="180" r:id="rId103"/>
    <sheet name="Reconciliation_of_Carrying_Amo" sheetId="104" r:id="rId104"/>
    <sheet name="Summary_of_Commercial_Mortgage2" sheetId="181" r:id="rId105"/>
    <sheet name="Summary_of_Commercial_Mortgage3" sheetId="182" r:id="rId106"/>
  </sheets>
  <definedNames>
    <definedName name="fin655908_10" localSheetId="28">Schedule_IV_Mortgage_Loans_on_!$B$7</definedName>
  </definedNames>
  <calcPr calcId="0"/>
</workbook>
</file>

<file path=xl/sharedStrings.xml><?xml version="1.0" encoding="utf-8"?>
<sst xmlns="http://schemas.openxmlformats.org/spreadsheetml/2006/main" count="24705" uniqueCount="2328">
  <si>
    <t>Document and Entity Information (USD $)</t>
  </si>
  <si>
    <t>12 Months Ended</t>
  </si>
  <si>
    <t>Dec. 31, 2013</t>
  </si>
  <si>
    <t>Mar. 06,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AS</t>
  </si>
  <si>
    <t>Entity Registrant Name</t>
  </si>
  <si>
    <t>'RAIT FINANCIAL TRUST</t>
  </si>
  <si>
    <t>Entity Central Index Key</t>
  </si>
  <si>
    <t>'000104542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Investments in mortgages and loans, at amortized cost:</t>
  </si>
  <si>
    <t>Commercial mortgages, mezzanine loans, other loans and preferred equity interests</t>
  </si>
  <si>
    <t>Allowance for losses</t>
  </si>
  <si>
    <t>Total investments in mortgages and loans</t>
  </si>
  <si>
    <t>Investments in real estate, net of accumulated depreciation of $127,745 and $97,392, respectively</t>
  </si>
  <si>
    <t>Investments in securities and security-related receivables, at fair value</t>
  </si>
  <si>
    <t>Cash and cash equivalents</t>
  </si>
  <si>
    <t>Restricted cash</t>
  </si>
  <si>
    <t>Accrued interest receivable</t>
  </si>
  <si>
    <t>Other assets</t>
  </si>
  <si>
    <t>Deferred financing costs, net of accumulated amortization of $17,768 and $15,811, respectively</t>
  </si>
  <si>
    <t>Intangible assets, net of accumulated amortization of $4,564 and $2,976, respectively</t>
  </si>
  <si>
    <t>Total assets</t>
  </si>
  <si>
    <t>Liabilities and Equity</t>
  </si>
  <si>
    <t>Indebtedness ($389,146 and $216,703 at fair value, respectively)</t>
  </si>
  <si>
    <t>Accrued interest payable</t>
  </si>
  <si>
    <t>Accounts payable and accrued expenses</t>
  </si>
  <si>
    <t>Derivative liabilities</t>
  </si>
  <si>
    <t>Deferred taxes, borrowers' escrows and other liabilities</t>
  </si>
  <si>
    <t>Total liabilities</t>
  </si>
  <si>
    <t>Series D cumulative redeemable preferred shares, $0.01 par value per share, 4,000,000 shares authorized, 2,600,000 shares issued and outstanding</t>
  </si>
  <si>
    <t>Shareholders' equity:</t>
  </si>
  <si>
    <t>Common shares, $0.03 par value per share, 200,000,000 shares authorized, 71,447,437 and 58,913,142 issued and outstanding, including 369,500 unvested restricted common share awards at December 31, 2013</t>
  </si>
  <si>
    <t>Additional paid in capital</t>
  </si>
  <si>
    <t>Accumulated other comprehensive income (loss)</t>
  </si>
  <si>
    <t>Retained earnings (deficit)</t>
  </si>
  <si>
    <t>Total shareholders' equity</t>
  </si>
  <si>
    <t>Noncontrolling interests</t>
  </si>
  <si>
    <t>Total equity</t>
  </si>
  <si>
    <t>Total liabilities and equity</t>
  </si>
  <si>
    <t>7.75% Series A cumulative redeemable preferred shares</t>
  </si>
  <si>
    <t>Preferred shares, $0.01 par value per share, 25,000,000 shares authorized</t>
  </si>
  <si>
    <t>8.375% Series B cumulative redeemable preferred shares</t>
  </si>
  <si>
    <t>8.875% Series C cumulative redeemable preferred shares</t>
  </si>
  <si>
    <t>Series E cumulative redeemable preferred shares</t>
  </si>
  <si>
    <t>Consolidated Balance Sheets (Parenthetical) (USD $)</t>
  </si>
  <si>
    <t>In Thousands, except Share data, unless otherwise specified</t>
  </si>
  <si>
    <t>Real estate, accumulated depreciation</t>
  </si>
  <si>
    <t>Deferred financing costs, accumulated amortization</t>
  </si>
  <si>
    <t>Intangible assets, accumulated amortization</t>
  </si>
  <si>
    <t>Indebtedness, fair value</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authorized</t>
  </si>
  <si>
    <t>Preferred shares, dividend rate</t>
  </si>
  <si>
    <t>Cumulative redeemable preferred shares, liquidation preference</t>
  </si>
  <si>
    <t>Cumulative redeemable preferred shares, shares issued</t>
  </si>
  <si>
    <t>Cumulative redeemable preferred shares, shares outstanding</t>
  </si>
  <si>
    <t>Common shares, par value</t>
  </si>
  <si>
    <t>Common shares, shares authorized</t>
  </si>
  <si>
    <t>Common shares, shares issued</t>
  </si>
  <si>
    <t>Common shares, shares outstanding</t>
  </si>
  <si>
    <t>Unvested restricted common share awards</t>
  </si>
  <si>
    <t>Preferred Shares, par value</t>
  </si>
  <si>
    <t>Consolidated Statements of Operations (USD $)</t>
  </si>
  <si>
    <t>Dec. 31, 2011</t>
  </si>
  <si>
    <t>Revenue:</t>
  </si>
  <si>
    <t>Investment interest income</t>
  </si>
  <si>
    <t>Investment interest expense</t>
  </si>
  <si>
    <t>Net interest margin</t>
  </si>
  <si>
    <t>Rental income</t>
  </si>
  <si>
    <t>Fee and other income</t>
  </si>
  <si>
    <t>Total revenue</t>
  </si>
  <si>
    <t>Expenses:</t>
  </si>
  <si>
    <t>Interest expense</t>
  </si>
  <si>
    <t>Real estate operating expense</t>
  </si>
  <si>
    <t>Compensation expense</t>
  </si>
  <si>
    <t>General and administrative expense</t>
  </si>
  <si>
    <t>Provision for losses</t>
  </si>
  <si>
    <t>Depreciation and amortization expense</t>
  </si>
  <si>
    <t>Total expenses</t>
  </si>
  <si>
    <t>Operating Income</t>
  </si>
  <si>
    <t>Other income (expense)</t>
  </si>
  <si>
    <t>Gains (losses) on assets</t>
  </si>
  <si>
    <t>Gains (losses) on extinguishment of debt</t>
  </si>
  <si>
    <t>Change in fair value of financial instruments</t>
  </si>
  <si>
    <t>Income (loss) before taxes and discontinued operations</t>
  </si>
  <si>
    <t>Income tax benefit (provision)</t>
  </si>
  <si>
    <t>Income (loss) from continuing operations</t>
  </si>
  <si>
    <t>Income (loss) from discontinued operations</t>
  </si>
  <si>
    <t>Net income (loss)</t>
  </si>
  <si>
    <t>Income (loss) allocated to preferred shares</t>
  </si>
  <si>
    <t>Income (loss) allocated to noncontrolling interests</t>
  </si>
  <si>
    <t>Net income (loss) allocable to common shares</t>
  </si>
  <si>
    <t>Earnings (loss) per share-Basic:</t>
  </si>
  <si>
    <t>Continuing operations</t>
  </si>
  <si>
    <t>Discontinued operations</t>
  </si>
  <si>
    <t>Total earnings (loss) per share-Basic</t>
  </si>
  <si>
    <t>Weighted-average shares outstanding-Basic</t>
  </si>
  <si>
    <t>Earnings (loss) per share-Diluted:</t>
  </si>
  <si>
    <t>Total earnings (loss) per share-Diluted</t>
  </si>
  <si>
    <t>Weighted-average shares outstanding-Diluted</t>
  </si>
  <si>
    <t>Dividends declared per common share</t>
  </si>
  <si>
    <t>Consolidated Statements of Comprehensive Income (Loss) (USD $)</t>
  </si>
  <si>
    <t>Other comprehensive income (loss):</t>
  </si>
  <si>
    <t>Change in fair value of interest rate hedges</t>
  </si>
  <si>
    <t>Reclassification adjustments associated with unrealized losses (gains) from interest rate hedges included in net income (loss)</t>
  </si>
  <si>
    <t>Realized (gains) losses on interest rate hedges reclassified to earnings</t>
  </si>
  <si>
    <t>Total other comprehensive income (loss)</t>
  </si>
  <si>
    <t>Comprehensive income (loss) before allocation to noncontrolling interests</t>
  </si>
  <si>
    <t>Allocation to noncontrolling interests</t>
  </si>
  <si>
    <t>Comprehensive income (loss)</t>
  </si>
  <si>
    <t>Consolidated Statements of Changes in Equity (USD $)</t>
  </si>
  <si>
    <t>In Thousands, except Share data</t>
  </si>
  <si>
    <t>Total</t>
  </si>
  <si>
    <t>Common Shares</t>
  </si>
  <si>
    <t>Additional Paid In Capital</t>
  </si>
  <si>
    <t>Accumulated Other Comprehensive Income (Loss)</t>
  </si>
  <si>
    <t>Retained Earnings (Deficit)</t>
  </si>
  <si>
    <t>Total Shareholders' Equity</t>
  </si>
  <si>
    <t>Noncontrolling Interests</t>
  </si>
  <si>
    <t>Beginning Balance at Dec. 31, 2010</t>
  </si>
  <si>
    <t>Beginning Balance (in shares) at Dec. 31, 2010</t>
  </si>
  <si>
    <t>Preferred dividends</t>
  </si>
  <si>
    <t>Common dividends declared</t>
  </si>
  <si>
    <t>Other comprehensive income (loss) net</t>
  </si>
  <si>
    <t>Stock compensation expense</t>
  </si>
  <si>
    <t>Stock compensation expense, shares</t>
  </si>
  <si>
    <t>Acquisition of noncontrolling interests</t>
  </si>
  <si>
    <t>Common shares issued, net</t>
  </si>
  <si>
    <t>Common shares issued, net (in shares)</t>
  </si>
  <si>
    <t>Ending Balance at Dec. 31, 2011</t>
  </si>
  <si>
    <t>Ending Balance (in shares) at Dec. 31, 2011</t>
  </si>
  <si>
    <t>Stock appreciation rights awarded</t>
  </si>
  <si>
    <t>Preferred shares issued, net (shares)</t>
  </si>
  <si>
    <t>Preferred shares issued, net</t>
  </si>
  <si>
    <t>Ending Balance at Dec. 31, 2012</t>
  </si>
  <si>
    <t>Ending Balance (in shares) at Dec. 31, 2012</t>
  </si>
  <si>
    <t>Distribution to noncontrolling interests</t>
  </si>
  <si>
    <t>4.0% convertible senior notes embedded conversion option</t>
  </si>
  <si>
    <t>4.0% convertible senior notes hedge</t>
  </si>
  <si>
    <t>Repurchase of equity conversion right of 7.0% convertible senior notes</t>
  </si>
  <si>
    <t>Ending Balance at Dec. 31, 2013</t>
  </si>
  <si>
    <t>Ending Balance (in shares) at Dec. 31, 2013</t>
  </si>
  <si>
    <t>Consolidated Statements of Changes in Equity (Parenthetical)</t>
  </si>
  <si>
    <t>4.0% convertible senior notes</t>
  </si>
  <si>
    <t>Convertible senior notes interest rate</t>
  </si>
  <si>
    <t>7.0% convertible senior notes</t>
  </si>
  <si>
    <t>Consolidated Statements of Cash Flows (USD $)</t>
  </si>
  <si>
    <t>Operating activities:</t>
  </si>
  <si>
    <t>Adjustments to reconcile net income (loss) to cash flow from operating activities:</t>
  </si>
  <si>
    <t>Share-based compensation expense</t>
  </si>
  <si>
    <t>Depreciation and amortization</t>
  </si>
  <si>
    <t>Amortization of deferred financing costs and debt discounts</t>
  </si>
  <si>
    <t>Accretion of discounts on investments</t>
  </si>
  <si>
    <t>(Gains) losses on assets</t>
  </si>
  <si>
    <t>(Gains) losses on extinguishment of debt</t>
  </si>
  <si>
    <t>Provision (benefit) for deferred taxes</t>
  </si>
  <si>
    <t>Other items</t>
  </si>
  <si>
    <t>Changes in assets and liabilities:</t>
  </si>
  <si>
    <t>Cash flow from operating activities</t>
  </si>
  <si>
    <t>Investing activities:</t>
  </si>
  <si>
    <t>Proceeds from sales of other securities</t>
  </si>
  <si>
    <t>Purchase and origination of loans for investment</t>
  </si>
  <si>
    <t>Principal repayments on loans</t>
  </si>
  <si>
    <t>Sales of conduit loans</t>
  </si>
  <si>
    <t>Investments in real estate</t>
  </si>
  <si>
    <t>Proceeds from dispositions of real estate</t>
  </si>
  <si>
    <t>Business acquisition</t>
  </si>
  <si>
    <t>(Increase) decrease in restricted cash</t>
  </si>
  <si>
    <t>Cash flow from investing activities</t>
  </si>
  <si>
    <t>Financing activities:</t>
  </si>
  <si>
    <t>Repayments on secured credit facilities and loans payable on real estate</t>
  </si>
  <si>
    <t>Proceeds from secured credit facilities and loans payable on real estate</t>
  </si>
  <si>
    <t>Repayments and repurchase of CDO notes payable</t>
  </si>
  <si>
    <t>Proceeds from issuance of convertible senior notes</t>
  </si>
  <si>
    <t>Proceeds from repurchase agreements</t>
  </si>
  <si>
    <t>Repayments of repurchase agreements</t>
  </si>
  <si>
    <t>Issuance (acquisition) of noncontrolling interests</t>
  </si>
  <si>
    <t>Payments for deferred costs and convertible senior note hedges</t>
  </si>
  <si>
    <t>Preferred share issuance, net of costs incurred</t>
  </si>
  <si>
    <t>Common share issuance, net of costs incurred</t>
  </si>
  <si>
    <t>Distributions paid to preferred shareholders</t>
  </si>
  <si>
    <t>Distributions paid to common shareholders</t>
  </si>
  <si>
    <t>Cash flow from financing activities</t>
  </si>
  <si>
    <t>Net change in cash and cash equivalents</t>
  </si>
  <si>
    <t>Cash and cash equivalents at the beginning of the period</t>
  </si>
  <si>
    <t>Cash and cash equivalents at the end of the period</t>
  </si>
  <si>
    <t>Supplemental cash flow information:</t>
  </si>
  <si>
    <t>Cash paid for interest</t>
  </si>
  <si>
    <t>Cash paid (refunds received) for taxes</t>
  </si>
  <si>
    <t>Non-cash increase in investments in real estate from the conversion of loans</t>
  </si>
  <si>
    <t>Non-cash decrease in indebtedness from conversion to shares or debt extinguishments</t>
  </si>
  <si>
    <t>Non-cash increase in non-controlling interests from property acquisition</t>
  </si>
  <si>
    <t>Non-cash increase in other assets from business combination</t>
  </si>
  <si>
    <t>Non-cash increase in intangible assets from business combination</t>
  </si>
  <si>
    <t>Non-cash increase in indebtedness from business combination</t>
  </si>
  <si>
    <t>Non-cash increase in accounts payable and accrued expenses from business combination</t>
  </si>
  <si>
    <t>Non-cash increase in deferred taxes, borrowers' escrows and other liabilities from business combination</t>
  </si>
  <si>
    <t>Repayments and repurchase of convertible senior notes</t>
  </si>
  <si>
    <t>6.875% convertible senior notes</t>
  </si>
  <si>
    <t>The Company</t>
  </si>
  <si>
    <t>NOTE 1: THE COMPANY</t>
  </si>
  <si>
    <t>RAIT Financial Trust invests in and manages a portfolio of real-estate related assets, including direct ownership of real estate properties, and provides a comprehensive set of debt financing options to the real estate industry. References to “RAIT”, “we”, “us”, and “our” refer to RAIT Financial Trust and its subsidiaries, unless the context otherwise requires. RAIT is a self-managed and self-advised Maryland real estate investment trust, or REIT.</t>
  </si>
  <si>
    <t>We finance a substantial portion of our investments through borrowing and securitization strategies seeking to match the maturities and terms of our financings with the maturities and terms of those investments, and to mitigate interest rate risk through derivative instruments.</t>
  </si>
  <si>
    <t>Summary Of Significant Accounting Policies</t>
  </si>
  <si>
    <t>NOTE 2: SUMMARY OF SIGNIFICANT ACCOUNTING POLICIES</t>
  </si>
  <si>
    <t>a. Basis of Presentation</t>
  </si>
  <si>
    <t>The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t>
  </si>
  <si>
    <t>Certain prior period amounts have been reclassified to conform with the current period presentation. Previously, investment interest expense was included as part of interest expense within total expenses. We have now classified the portion of interest expense that finances our interest bearing assets as a component of net interest margin within total revenue.</t>
  </si>
  <si>
    <t>b. Principles of Consolidation</t>
  </si>
  <si>
    <t>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t>
  </si>
  <si>
    <t>In August 2007, we made a $6.0 million preferred equity investment in a retail property management firm. In November 2013, we exercised certain rights under the terms of our investment and as a result, started to consolidate its operations and incurred certain non-cash increases in other assets, intangible assets and various liabilities.</t>
  </si>
  <si>
    <t>We had a non-cash increase in other assets and intangible assets of $8.8 million and $19.0 million, respectively, resulting from this consolidation. We also had a non-cash increase in various liabilities of $15.9 million. These amounts are provisional and subject to change as we complete the purchase price allocation process.</t>
  </si>
  <si>
    <t>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respectiv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d the VIEs when we are the primary beneficiary. See Note 9 for additional disclosures pertaining to VIEs.</t>
  </si>
  <si>
    <t>c. 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d. Cash and Cash Equivalents</t>
  </si>
  <si>
    <t>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si>
  <si>
    <t>e. Restricted Cash</t>
  </si>
  <si>
    <t>Restricted cash consists primarily of proceeds from the issuance of CDO notes payable by securitizations that are restricted for the purpose of funding additional investments in securities subsequent to the balance sheet date. As of December 31, 2013 and 2012, we had $70,705 and $51,927, respectively, of restricted cash held by securitizations.</t>
  </si>
  <si>
    <t>Restricted cash also includes tenant escrows and borrowers’ funds held by us to fund certain expenditures or to be released at our discretion upon the occurrence of certain pre-specified events, and to serve as additional collateral for borrowers’ loans. As of December 31, 2013 and 2012, we had $50,884 and $38,714, respectively, of tenant escrows and borrowers’ funds.</t>
  </si>
  <si>
    <t>f. Investments in Loans</t>
  </si>
  <si>
    <t>We invest in commercial mortgages, mezzanine loans, debt securities and other loans. We account for our investments in commercial mortgages, mezzanine loans and other loans at amortized cost. The carrying value of these investments is adjusted for origination discounts/premiums, nonrefundable fees and direct costs for originating loans which are amortized into income on a level yield basis over the terms of the loans.</t>
  </si>
  <si>
    <t>g. Allowance for Losses, Impaired Loans and Non-accrual Status</t>
  </si>
  <si>
    <t>We maintain an allowance for losses on our investments in commercial mortgages, mezzanine loans and other loans. Management’s periodic evaluation of the adequacy of the allowance is based upon expected and inherent risks in the portfolio, the estimated value of underlying collateral, and current economic conditions. Management reviews loans for impairment and establishes specific reserves when a loss is probable and reasonably estim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If any trends or characteristics indicate that it is probable that other loans, with similar characteristics to those of impaired loans, have incurred a loss, we consider whether an allowance for loss is needed pursuant to FASB ASC Topic 450, “Contingencies.” Management evaluates loans for non-accrual status each reporting period. A loan is placed on non-accrual status when the loan payment deficiencies exceed 90 days. Payments received for non-accrual or impaired loans are applied to principal until the loan is removed from non-accrual status or no longer impaired. Past due interest is recognized on non-accrual loans when they are removed from non-accrual status and are making current interest payments. The allowance for losses is increased by charges to operations and decreased by charge-offs (net of recoveries). Management charges off loans when the investment is no longer realizable and legally discharged.</t>
  </si>
  <si>
    <t>h. Investments in Real Estate</t>
  </si>
  <si>
    <t>Investments in real estate are shown net of accumulated depreciation. We capitalize those costs that have been evaluat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t>
  </si>
  <si>
    <t>Acquisitions of real estate assets and any related intangible assets are recorded initially at fair value under FASB ASC Topic 805, “Business Combinations.” Fair value is determined by management based on market conditions and inputs at the time the asset is acquired. All expenses incurred to acquire a real estate asset are expensed as incurred.</t>
  </si>
  <si>
    <t>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t>
  </si>
  <si>
    <t>i. Investments in Securities</t>
  </si>
  <si>
    <t>We account for our investments in securities under FASB ASC Topic 320, “Investments—Debt and Equity Securities”, and designate each investment security as a trading security, an available-for-sale security, or a held-to-maturity security based on our intent at the time of acquisition. Trading securities are recorded at their fair value each reporting period with fluctuations in fair value reported as a component of earnings. Available-for-sale securities are recorded at fair value with changes in fair value reported as a component of other comprehensive income (loss). We classify certain available-for-sale securities as trading securities when we elect to record them under the fair value option in accordance with FASB ASC Topic 825, “Financial Instruments.” See “m. Fair Value of Financial Instruments.” Upon the sale of an available-for-sale security, the realized gain or loss on the sale will be recorded as a component of earnings in the respective period. Held-to-maturity investments are carried at amortized cost at each reporting period.</t>
  </si>
  <si>
    <t>We account for investments in securities where the transfer meets the criteria as a financing under FASB ASC Topic 860, “Transfers and Servicing”, at fair value. Our investments in security-related receivables represent securities that were transferred to issuers of collateralized debt obligations, or CDOs, in which the transferors maintained some level of continuing involvement. We use our judgment to determine whether an investment in securities has sustained an other-than-temporary decline in value. If management determines that an available-for-sale security has sustained an other-than-temporary decline in its value, the investment is written down to its fair value by a charge to earnings, and we establish a new cost basis for the investment. Our evaluation of an other-than-temporary decline is dependent on the specific facts and circumstances. Factors that we consider in determining whether an other-than-temporary decline in value has occurred include: the estimated fair value of the investment in relation to our cost basis; the financial condition of the related entity; and the intent and ability to retain the investment for a sufficient period of time to allow for recovery of the fair value of the investment.</t>
  </si>
  <si>
    <t>j. Transfers of Financial Assets</t>
  </si>
  <si>
    <t>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t>
  </si>
  <si>
    <t>k. Revenue Recognition</t>
  </si>
  <si>
    <t>1)</t>
  </si>
  <si>
    <r>
      <t>Interest income</t>
    </r>
    <r>
      <rPr>
        <sz val="10"/>
        <color theme="1"/>
        <rFont val="Calibri"/>
        <family val="2"/>
        <scheme val="minor"/>
      </rPr>
      <t>—We recognize interest income from investments in commercial mortgages, mezzanine loans, and other securities on a yield to maturity basis. Upon the acquisition of a loan at a discount, we assess the portions of the discount that constitute accretable yields and non-accretable differences. The accretable yield represents the excess of our expected cash flows from the loan over the amount we paid for the loan. That amount, the accretable yield, is accreted to interest income over the remaining life of the loan. Many of our commercial mortgages and mezzanine loans provide for the accrual of interest at specified rates which differ from current payment terms. Interest income is recognized on such loans at the accrual rate subject to management’s determination that accrued interest and outstanding principal are ultimately collectible.</t>
    </r>
  </si>
  <si>
    <t>For investments that we did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t>
  </si>
  <si>
    <t>For investments that we elected to record at fair value under FASB ASC Topic 825, origination fees and direct loan costs are recorded in income and are not deferred.</t>
  </si>
  <si>
    <t>We recognize interest income from interests in certain securitized financial assets on an effective interest yield method. Management estimates the current yield on the amortized cost of the investment based on estimated cash flows after considering prepayment and credit loss experience.</t>
  </si>
  <si>
    <t>2)</t>
  </si>
  <si>
    <r>
      <t>Rental income</t>
    </r>
    <r>
      <rPr>
        <sz val="10"/>
        <color theme="1"/>
        <rFont val="Calibri"/>
        <family val="2"/>
        <scheme val="minor"/>
      </rPr>
      <t>—We generate rental income from tenant rent and other tenant-related activities at our consolidated real estate properties. For multi-family real estate properties, rental income is recorded when due from residents and recognized monthly as it is earned and realizable, under lease terms which are generally for periods of one year or less. For retail and office real estate properties, rental income is recognized on a straight-line basis from the later of the date of the commencement of the lease or the date of acquisition of the property subject to existing leases, which averages minimum rents over the terms of the leases. Leases also typically provide for tenant reimbursement of a portion of common area maintenance and other operating expenses to the extent that a tenant’s pro rata share of expenses exceeds a base year level set in the lease.</t>
    </r>
  </si>
  <si>
    <t>3)</t>
  </si>
  <si>
    <r>
      <t>Fee and other income</t>
    </r>
    <r>
      <rPr>
        <sz val="10"/>
        <color theme="1"/>
        <rFont val="Calibri"/>
        <family val="2"/>
        <scheme val="minor"/>
      </rPr>
      <t>—We generate fee and other income through our various subsidiaries by (a) funding conduit loans for sale into unaffiliated CMBS securitizations, (b) providing or arranging to provide financing to our borrowers, (c) providing ongoing asset management services to investment portfolios under cancelable management agreements, and (d) providing property management services to third parties. We recognize revenue for these activities when the fees are fixed or determinable, are evidenced by an arrangement, collection is reasonably assured and the services under the arrangement have been provided. While we may receive asset management fees when they are earned, we eliminate earned asset management fee income from securitizations while such securitizations are consolidated. During the years ended December 31, 2013, 2012, and 2011, we received $4,732, $4,959, and $5,200, respectively, of earned asset management fees. We eliminated $3,450, $3,704, and $3,768, respectively, of these earned asset management fees as it was associated with consolidated securitizations.</t>
    </r>
  </si>
  <si>
    <t>l. Derivative Instruments</t>
  </si>
  <si>
    <t>We may use derivative financial instruments to hedge all or a portion of the interest rate risk associated with our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our operating and financial structure as well as to hedge specific anticipated transactions.</t>
  </si>
  <si>
    <t>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are recognized in earnings.</t>
  </si>
  <si>
    <t>m. Fair Value of Financial Instruments</t>
  </si>
  <si>
    <t>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t>
  </si>
  <si>
    <t>•</t>
  </si>
  <si>
    <r>
      <t>Level 1</t>
    </r>
    <r>
      <rPr>
        <b/>
        <sz val="10"/>
        <color theme="1"/>
        <rFont val="Calibri"/>
        <family val="2"/>
        <scheme val="minor"/>
      </rPr>
      <t>:</t>
    </r>
    <r>
      <rPr>
        <sz val="10"/>
        <color theme="1"/>
        <rFont val="Calibri"/>
        <family val="2"/>
        <scheme val="minor"/>
      </rPr>
      <t>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t>
    </r>
  </si>
  <si>
    <r>
      <t>Level 2</t>
    </r>
    <r>
      <rPr>
        <b/>
        <sz val="10"/>
        <color theme="1"/>
        <rFont val="Calibri"/>
        <family val="2"/>
        <scheme val="minor"/>
      </rPr>
      <t>:</t>
    </r>
    <r>
      <rPr>
        <sz val="10"/>
        <color theme="1"/>
        <rFont val="Calibri"/>
        <family val="2"/>
        <scheme val="minor"/>
      </rPr>
      <t> Valuations are based on quoted prices for similar instruments in active markets or quoted prices for identical or similar instruments in markets that are not active or for which all significant inputs are observable, either directly or indirectly.</t>
    </r>
  </si>
  <si>
    <t>Fair value assets and liabilities that are generally included in this category are unsecured REIT note receivables, commercial mortgage-backed securities, or CMBS, receivables and certain financial instruments classified as derivatives where the fair value is based on observable market inputs.</t>
  </si>
  <si>
    <r>
      <t>Level 3</t>
    </r>
    <r>
      <rPr>
        <b/>
        <sz val="10"/>
        <color theme="1"/>
        <rFont val="Calibri"/>
        <family val="2"/>
        <scheme val="minor"/>
      </rPr>
      <t>:</t>
    </r>
    <r>
      <rPr>
        <sz val="10"/>
        <color theme="1"/>
        <rFont val="Calibri"/>
        <family val="2"/>
        <scheme val="minor"/>
      </rPr>
      <t>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Generally, assets and liabilities carried at fair value and included in this category are trust preferred securities, or TruPS, and subordinated debentures, trust preferred obligations and CDO notes payable where observable market inputs do not exist.</t>
    </r>
  </si>
  <si>
    <t>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t>
  </si>
  <si>
    <t>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t>
  </si>
  <si>
    <t>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t>
  </si>
  <si>
    <t>n. Income Taxes</t>
  </si>
  <si>
    <t>RAIT, Taberna Realty Finance Trust, or Taberna, and Independence Realty Trust, Inc., or IRT, have each elected to be taxed as a REIT and to comply with the related provisions of the Internal Revenue Code of 1986, as amended, or the Internal Revenue Code.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aberna’s, and IRT’s REIT qualification have been met for the applicable periods, but there can be no assurance that these criteria will continue to be met in subsequent periods.</t>
  </si>
  <si>
    <t>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 of deferred tax asset realizability, if any, are included in income tax expense on the consolidated statements of operations.</t>
  </si>
  <si>
    <t>From time to time, our TRSs generate taxable income from intercompany transactions. The TRS entities generate taxable revenue from fees for services provided to securitizations. Some of these fees paid to the TRS entities are capitalized as deferred financing costs by the securitizations. Certain securitizations may be consolidated in our financial statements pursuant to FASB ASC Topic 810, “Consolidation.” In consolidation, these fees are eliminated when the securitization is included in the consolidated group. Additionally, our TRS entities generate taxable revenue from advisory fees for services provided to IRT. In consolidation, these advisory fees are eliminated as IRT is included in the consolidated group. Nonetheless, all income taxes are expensed and are paid by the TRSs in the year in which the revenue is received. These income taxes are not eliminated when the related revenue is eliminated in consolidation.</t>
  </si>
  <si>
    <t>Certain TRS entities are domiciled in the Cayman Islands and taxable income generated by these entities may not be subject to local income taxation, but generally will be included in our taxable income on a current basis, whether or not distributed. Upon distribution to us of any previously included income, no incremental U.S. federal, state, or local income taxes would be payable by us.</t>
  </si>
  <si>
    <t>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t>
  </si>
  <si>
    <t>o. Share-Based Compensation</t>
  </si>
  <si>
    <t>We account for our share-based compensation in accordance with FASB ASC Topic 718, “Compensation-Stock Compensation.” We measure the cost of employee and trustee services received in exchange for an award of equity instruments based on the grant-date fair value of the award and record compensation expense over the related vesting period.</t>
  </si>
  <si>
    <t>p. Deferred Financing Costs and Intangible Assets</t>
  </si>
  <si>
    <t>Costs incurred in connection with debt financing are capitalized as deferred financing costs and charged to interest expense over the terms of the related debt agreements, under the effective interest method.</t>
  </si>
  <si>
    <t>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We expect to record amortization expense of intangible assets of $3,249 for 2014, $2,654 for 2015, $2,411 for 2016, $1,937 for 2017, $1,937 for 2018 and $9,366 thereafter.</t>
  </si>
  <si>
    <t>q. Recent Accounting Pronouncements</t>
  </si>
  <si>
    <t>In June 2011, the FASB issued an accounting standard classified under FASB ASC Topic 222, “Comprehensive Income”. This accounting standard amends existing guidance to improve the comparability, consistency, and transparency of financial reporting and to increase the prominence of items reported in other comprehensive income by requiring entities to present the total of comprehensive income, the components of net income, and the components of other comprehensive income in either a single continuous statement of comprehensive income or in two separate but consecutive statements. In December 2011, the FASB issued an accounting standard that deferred the new presentation requirements about reclassification adjustments. Both of these accounting standards are effective for fiscal years, and interim periods with those years, beginning after December 15, 2011. The adoption of these standards did not have a material effect on our consolidated financial statements. In February 2013, the FASB issued an accounting standard that requires an entity to present the amounts reclassified out of accumulated other comprehensive income by component either on the face of the statement of operations or in the notes to the financial statements. For other amounts that are not required under GAAP to be reclassified in their entirety to net income, an entity is required to cross-reference to other disclosures required under GAAP that provide additional detail about those amounts. This standard is effective for reporting periods beginning after December 31, 2012. The adoption of this standard did not have a material effect on our consolidated financial statements.</t>
  </si>
  <si>
    <t>Investments In Loans</t>
  </si>
  <si>
    <t>NOTE 3: INVESTMENTS IN LOANS</t>
  </si>
  <si>
    <t>Investments in Commercial Mortgages, Mezzanine Loans, Other Loans and Preferred Equity Interests</t>
  </si>
  <si>
    <t>The following table summarizes our investments in commercial mortgages, mezzanine loans, other loans and preferred equity interests as of December 31, 2013:</t>
  </si>
  <si>
    <t>Unpaid</t>
  </si>
  <si>
    <t>Principal</t>
  </si>
  <si>
    <t>Balance</t>
  </si>
  <si>
    <t>Unamortized</t>
  </si>
  <si>
    <t>(Discounts)</t>
  </si>
  <si>
    <t>Premiums</t>
  </si>
  <si>
    <t>Carrying</t>
  </si>
  <si>
    <t>Amount</t>
  </si>
  <si>
    <t>Number of</t>
  </si>
  <si>
    <t>Loans</t>
  </si>
  <si>
    <t>Weighted-</t>
  </si>
  <si>
    <t>Average</t>
  </si>
  <si>
    <t>Coupon (1)</t>
  </si>
  <si>
    <t>Range of Maturity Dates</t>
  </si>
  <si>
    <t>Commercial Real Estate (CRE) Loans</t>
  </si>
  <si>
    <t>Commercial mortgages</t>
  </si>
  <si>
    <t>$</t>
  </si>
  <si>
    <t>  </t>
  </si>
  <si>
    <t>(19,257</t>
  </si>
  <si>
    <t>) </t>
  </si>
  <si>
    <t>% </t>
  </si>
  <si>
    <t>Mar. 2014 to Jan. 2029</t>
  </si>
  <si>
    <t>Mezzanine loans</t>
  </si>
  <si>
    <t>(3,273</t>
  </si>
  <si>
    <t>Mar. 2014 to Jan. 2029</t>
  </si>
  <si>
    <t>Preferred equity interests</t>
  </si>
  <si>
    <t>(939</t>
  </si>
  <si>
    <t>May 2015 to Aug. 2025</t>
  </si>
  <si>
    <t>Total CRE Loans</t>
  </si>
  <si>
    <t>(23,469</t>
  </si>
  <si>
    <t>Other loans</t>
  </si>
  <si>
    <t>Mar. 2014 to Oct. 2016</t>
  </si>
  <si>
    <t>Total Loans</t>
  </si>
  <si>
    <t>(23,397</t>
  </si>
  <si>
    <t>Deferred fees</t>
  </si>
  <si>
    <t>(800</t>
  </si>
  <si>
    <t>Total investments in loans</t>
  </si>
  <si>
    <t>Weighted-average coupon is calculated on the unpaid principal amount of the underlying instruments which does not necessarily correspond to the carrying amount.</t>
  </si>
  <si>
    <t>The following table summarizes our investments in commercial mortgages, mezzanine loans, other loans and preferred equity interests as of December 31, 2012:</t>
  </si>
  <si>
    <t>(25,807</t>
  </si>
  <si>
    <t>Mar. 2013 to Jan. 2023</t>
  </si>
  <si>
    <t>(4,355</t>
  </si>
  <si>
    <t>Mar. 2013 to Nov. 2038</t>
  </si>
  <si>
    <t>(1,031</t>
  </si>
  <si>
    <t>Mar. 2014 to Aug. 2025</t>
  </si>
  <si>
    <t>(31,193</t>
  </si>
  <si>
    <t>(30</t>
  </si>
  <si>
    <t>Mar. 2013 to Oct. 2016</t>
  </si>
  <si>
    <t>(31,223</t>
  </si>
  <si>
    <t>(1,231</t>
  </si>
  <si>
    <t>During the year ended December 31, 2013, we did not convert any commercial real estate loans to owned real estate property. During the year ended December 31, 2012, we completed the conversion of two commercial real estate loans with a carrying value of $24,871 to real estate owned property and we recorded a gain on asset of $2,529 as the value of the real estate exceeded the carrying amount of the converted loans. See Note 5 for property acquisitions that did not consist of the assumption of commercial real estate loans.</t>
  </si>
  <si>
    <t>The following table summarizes the delinquency statistics of our commercial real estate loans as of December 31, 2013 and 2012:</t>
  </si>
  <si>
    <t>Delinquency Status</t>
  </si>
  <si>
    <t>As of</t>
  </si>
  <si>
    <t>December 31,</t>
  </si>
  <si>
    <t>30 to 59 days</t>
  </si>
  <si>
    <t>60 to 89 days</t>
  </si>
  <si>
    <t>90 days or more</t>
  </si>
  <si>
    <t>In foreclosure or bankruptcy proceedings</t>
  </si>
  <si>
    <t>As of December 31, 2013 and 2012, approximately $37,073 and $69,080, respectively, of our commercial real estate loans were on non-accrual status and had a weighted-average interest rate of 6.3% and 8.4%, respectively. As of December 31, 2013 and 2012, 1 Other loan with a carrying amount of approximately $10,487 and $18,462, respectively, was on non-accrual status and had a weighted-average interest rate of 7.2%.</t>
  </si>
  <si>
    <t>The following table sets forth the maturities of our investments in commercial mortgages, mezzanine loans, other loans and preferred equity interests by year:</t>
  </si>
  <si>
    <t>Thereafter</t>
  </si>
  <si>
    <t>Allowance For Losses And Impaired Loans</t>
  </si>
  <si>
    <t>The following table provides a roll-forward of our allowance for losses for the years ended December 31, 2013, 2012 and 2011:</t>
  </si>
  <si>
    <t>For the Year Ended</t>
  </si>
  <si>
    <t>December 31, 2013</t>
  </si>
  <si>
    <t>December 31, 2012</t>
  </si>
  <si>
    <t>December 31, 2011</t>
  </si>
  <si>
    <t>Beginning balance</t>
  </si>
  <si>
    <t>Provision</t>
  </si>
  <si>
    <t>Charge-offs, net of recoveries</t>
  </si>
  <si>
    <t>(10,445</t>
  </si>
  <si>
    <t>(17,682</t>
  </si>
  <si>
    <t>(27,509</t>
  </si>
  <si>
    <t>Ending balance</t>
  </si>
  <si>
    <t>As of December 31, 2013 and 2012, we identified 10 and 14, respectively, commercial mortgages, mezzanine loans and other loans with unpaid principal balances of $30,143 and $47,394, respectively, as impaired.</t>
  </si>
  <si>
    <t>The average unpaid principal balance of total impaired loans was $42,680, $67,466, and $125,263 during the years ended December 31, 2013, 2012, and 2011, respectively. We recorded interest income from impaired loans of $45, $149, and $525 for the years ended December 31, 2013, 2012, and 2011, respectively.</t>
  </si>
  <si>
    <t>We have evaluated modifications to our commercial real estate loans to determine if the modification constitutes a troubled debt restructuring (TDR) under FASB ASC Topic 310, “Receivables”. During the year ended December 31, 2013, we have determined that a modification to three commercial real estate loans constituted a TDR as the borrowers were experiencing financial difficulties and we, as the lender, granted a concession to the borrowers by: (a) extending the maturity date from March 2014 to February 2016 in one of the loan modifications, (b) reducing the interest rate from 10.26% to 0% in one of the loan modifications, and (c) extending the maturity date to August 2018 in one of the loan modifications as it had matured. The outstanding recorded investments were $27,168 both before and after the modifications. As of December 31, 2013, there were no TDRs that subsequently defaulted.</t>
  </si>
  <si>
    <t>Investments In Securities</t>
  </si>
  <si>
    <t>NOTE 4: INVESTMENTS IN SECURITIES</t>
  </si>
  <si>
    <t>Our investments in securities and security-related receivables are accounted for at fair value. The following table summarizes our investments in securities as of December 31, 2013:</t>
  </si>
  <si>
    <t>Investment Description</t>
  </si>
  <si>
    <t>Amortized</t>
  </si>
  <si>
    <t>Cost</t>
  </si>
  <si>
    <t>Net Fair</t>
  </si>
  <si>
    <t>Value</t>
  </si>
  <si>
    <t>Adjustments</t>
  </si>
  <si>
    <t>Estimated</t>
  </si>
  <si>
    <t>Fair Value</t>
  </si>
  <si>
    <t>Weighted</t>
  </si>
  <si>
    <t>Years to</t>
  </si>
  <si>
    <t>Maturity</t>
  </si>
  <si>
    <t>Trading securities</t>
  </si>
  <si>
    <t>TruPS and subordinated debentures</t>
  </si>
  <si>
    <t>(139,531</t>
  </si>
  <si>
    <t>Other securities</t>
  </si>
  <si>
    <t>(12,312</t>
  </si>
  <si>
    <t>Total trading securities</t>
  </si>
  <si>
    <t>(151,843</t>
  </si>
  <si>
    <t>Available-for-sale securities</t>
  </si>
  <si>
    <t>(3,598</t>
  </si>
  <si>
    <t>Security-related receivables</t>
  </si>
  <si>
    <t>TruPS and subordinated debenture receivables</t>
  </si>
  <si>
    <t>(24,689</t>
  </si>
  <si>
    <t>Unsecured REIT note receivables</t>
  </si>
  <si>
    <t>CMBS receivables (2)</t>
  </si>
  <si>
    <t>(25,787</t>
  </si>
  <si>
    <t>(32,064</t>
  </si>
  <si>
    <t>Total security-related receivables</t>
  </si>
  <si>
    <t>(79,494</t>
  </si>
  <si>
    <t>Total investments in securities</t>
  </si>
  <si>
    <t>(234,935</t>
  </si>
  <si>
    <t>CMBS receivables include securities with a fair value totaling $8,228 that are rated between “AAA” and “A-” by Standard &amp; Poor’s, securities with a fair value totaling $26,594 that are rated between “BBB+” and “B-” by Standard &amp; Poor’s, securities with a fair value totaling $8,164 that are rated “CCC” by Standard &amp; Poor’s, and securities with a fair value totaling $1,132 that are rated “D” by Standard &amp; Poor’s.</t>
  </si>
  <si>
    <t>A substantial portion of our gross unrealized losses at December 31, 2013 were greater than 12 months.</t>
  </si>
  <si>
    <t>The following table summarizes our investments in securities as of December 31, 2012:</t>
  </si>
  <si>
    <t>(152,173</t>
  </si>
  <si>
    <t>(11,584</t>
  </si>
  <si>
    <t>(163,757</t>
  </si>
  <si>
    <t>(19,877</t>
  </si>
  <si>
    <t>(39,532</t>
  </si>
  <si>
    <t>(35,931</t>
  </si>
  <si>
    <t>(92,571</t>
  </si>
  <si>
    <t>(259,926</t>
  </si>
  <si>
    <t>CMBS receivables include securities with a fair value totaling $8,398 that are rated between “AAA” and “A-” by Standard &amp; Poor’s, securities with a fair value totaling $26,013 that are rated between “BBB+” and “B-” by Standard &amp; Poor’s, securities with a fair value totaling $8,782 that are rated “CCC” by Standard &amp; Poor’s, and securities with a fair value totaling $617 that are rated “D” by Standard &amp; Poor’s.</t>
  </si>
  <si>
    <t>A substantial portion of our gross unrealized losses at December 31, 2012 were greater than 12 months.</t>
  </si>
  <si>
    <t>TruPS included above as trading securities include (a) investments in TruPS issued by VIEs of which we are not the primary beneficiary and which we do not consolidate and (b) transfers of investments in TruPS securities to us that were accounted for as a sale pursuant to FASB ASC Topic 860, “Transfers and Servicing.”</t>
  </si>
  <si>
    <t>The following table summarizes the non-accrual status of our investments in securities:</t>
  </si>
  <si>
    <t>As of December 31, 2013</t>
  </si>
  <si>
    <t>As of December 31, 2012</t>
  </si>
  <si>
    <t>Principal /Par</t>
  </si>
  <si>
    <t>Amount on</t>
  </si>
  <si>
    <t>Non-accrual</t>
  </si>
  <si>
    <t>Average Coupon</t>
  </si>
  <si>
    <t>TruPS and TruPS receivables</t>
  </si>
  <si>
    <t>CMBS receivables</t>
  </si>
  <si>
    <t>The assets of our consolidated CDOs collateralize the debt of such entities and are not available to our creditors. As of December 31, 2013 and 2012, investment in securities of $653,276 and $748,401, respectively, in principal amount of TruPS and subordinated debentures, and $91,383 and $101,021, respectively, in principal amount of unsecured REIT note receivables and CMBS receivables, collateralized the consolidated CDO notes payable of such entities.</t>
  </si>
  <si>
    <t>Investments In Real Estate</t>
  </si>
  <si>
    <t>NOTE 5: INVESTMENTS IN REAL ESTATE</t>
  </si>
  <si>
    <t>The table below summarizes our investments in real estate:</t>
  </si>
  <si>
    <t>Book Value</t>
  </si>
  <si>
    <t>Properties</t>
  </si>
  <si>
    <t>Multi-family real estate properties</t>
  </si>
  <si>
    <t>Office real estate properties</t>
  </si>
  <si>
    <t>Retail real estate properties</t>
  </si>
  <si>
    <t>Parcels of land</t>
  </si>
  <si>
    <t>Subtotal</t>
  </si>
  <si>
    <t>Less: Accumulated depreciation and amortization</t>
  </si>
  <si>
    <t>(127,745</t>
  </si>
  <si>
    <t>(97,392</t>
  </si>
  <si>
    <t>As of December 31, 2013 and 2012, our investments in real estate were comprised of land of $235,052 and $218,500, respectively, and buildings and improvements of $896,879 and $797,081, respectively.</t>
  </si>
  <si>
    <t>As of December 31, 2013, our investments in real estate of $1,004,186 are financed through $171,223 of mortgages held by third parties and $864,689 of mortgages held by our RAIT I and RAIT II CDO securitizations. As of December 31, 2012, our investments in real estate of $918,189 are financed through $144,645 of mortgages held by third parties and $830,077 of mortgages held by our RAIT I and RAIT II CDO securitizations. Together, along with commercial real estate loans held by RAIT I and RAIT II, these mortgages serve as collateral for the CDO notes payable issued by the RAIT I and RAIT II CDO securitizations. All intercompany balances and interest charges are eliminated in consolidation.</t>
  </si>
  <si>
    <t>For our investments in real estate, the leases for our multi-family properties are generally one-year or less and leases for our office and retail properties are operating leases. The following table represents the minimum future rentals under expiring leases for our non-residential properties as of December 31, 2013.</t>
  </si>
  <si>
    <t>2019 and thereafter</t>
  </si>
  <si>
    <t>Acquisitions:</t>
  </si>
  <si>
    <t>During the year ended December 31, 2013, we acquired four multi-family properties with a purchase price of $101,650, which consisted of the assumption of three commercial real estate loans and the issuance of limited liability company membership units. These units are redeemable for our common shares in defined circumstances. Upon acquisition, we recorded the investment in real estate, including any related working capital and intangible assets, at a fair value of $103,200 and recorded a gain on asset of $1,550.</t>
  </si>
  <si>
    <t>The following table summarizes the aggregate estimated fair value of the assets and liabilities associated with the four properties acquired during the year ended December 31, 2013, on the respective date of each conversion, for the real estate accounted for under FASB ASC Topic 805.</t>
  </si>
  <si>
    <t>Description</t>
  </si>
  <si>
    <t>Assets acquired:</t>
  </si>
  <si>
    <t>Intangible assets</t>
  </si>
  <si>
    <t>Total assets acquired</t>
  </si>
  <si>
    <t>Liabilities assumed:</t>
  </si>
  <si>
    <t>Other liabilities</t>
  </si>
  <si>
    <t>Total liabilities assumed</t>
  </si>
  <si>
    <t>Estimated fair value of net assets acquired</t>
  </si>
  <si>
    <t>The following table summarizes the consideration transferred to acquire the real estate properties and the amounts of identified assets acquired and liabilities assumed at the respective conversion date:</t>
  </si>
  <si>
    <t>Fair value of consideration transferred:</t>
  </si>
  <si>
    <t>Commercial real estate loans</t>
  </si>
  <si>
    <t>Other considerations</t>
  </si>
  <si>
    <t>Total fair value of consideration transferred</t>
  </si>
  <si>
    <t>During the year ended December 31, 2013, these investments contributed revenue of $4,323 and a net income allocable to common shares of $249. During the year ended December 31, 2013, we incurred $263 of third-party acquisition-related costs.</t>
  </si>
  <si>
    <t>Our consolidated unaudited pro forma information, after including the acquisition of real estate properties, is presented below as if the acquisitions occurred on January 1, 2012.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t>
  </si>
  <si>
    <t>For the</t>
  </si>
  <si>
    <t>Year Ended</t>
  </si>
  <si>
    <t>December 31, 2013</t>
  </si>
  <si>
    <t>December 31, 2012</t>
  </si>
  <si>
    <t>Total revenue, as reported</t>
  </si>
  <si>
    <t>Pro forma revenue</t>
  </si>
  <si>
    <t>Net income (loss) allocable to common shares, as reported</t>
  </si>
  <si>
    <t>(308,008</t>
  </si>
  <si>
    <t>(182,805</t>
  </si>
  <si>
    <t>Pro forma net income (loss) allocable to common shares</t>
  </si>
  <si>
    <t>(304,588</t>
  </si>
  <si>
    <t>(178,470</t>
  </si>
  <si>
    <t>We have not yet completed the process of estimating the fair value of assets acquired and liabilities assumed. Accordingly, our preliminary estimates and the allocation of the purchase price to the assets acquired and liabilities assumed may change as we complete the process. In accordance with FASB ASC Topic 805, changes, if any, to the preliminary estimates and allocation will be reported in our financial statements retrospectively.</t>
  </si>
  <si>
    <t>Subsequent to December 31, 2013, we acquired three multi-family properties and one office real estate property with a purchase price of $113,601, which consisted of the assumption of three real estate loans. We are completing the process of estimating the fair value of the assets acquired.</t>
  </si>
  <si>
    <t>Dispositions:</t>
  </si>
  <si>
    <t>During the year ended December 31, 2013, we disposed of one multi-family real estate property for a total purchase price of $3,300. We recorded losses on the sale of this asset of $1,517, which is included in the accompanying consolidated statement of operations. Subsequent to December 31, 2013, we entered into a purchase and sale agreement for the disposition of one multi-family real estate property. As a result, we have recorded an estimated loss on the sale of this asset of $2,207, which is included in the accompanying consolidated statement of operations.</t>
  </si>
  <si>
    <t>Indebtedness</t>
  </si>
  <si>
    <t>NOTE 6: INDEBTEDNESS</t>
  </si>
  <si>
    <t>We maintain various forms of short-term and long-term financing arrangements. Generally, these financing agreements are collateralized by assets within securitizations.</t>
  </si>
  <si>
    <t>The following table summarizes our total recourse and non-recourse indebtedness as of December 31, 2013:</t>
  </si>
  <si>
    <t>Interest Rate</t>
  </si>
  <si>
    <t>Contractual Maturity</t>
  </si>
  <si>
    <t>Recourse indebtedness:</t>
  </si>
  <si>
    <t>7.0% convertible senior notes (1)</t>
  </si>
  <si>
    <t>Apr. 2031</t>
  </si>
  <si>
    <t>4.0% convertible senior notes (2)</t>
  </si>
  <si>
    <t>Oct. 2033</t>
  </si>
  <si>
    <t>Secured credit facilities</t>
  </si>
  <si>
    <t>Oct. 2016 to Dec. 2016</t>
  </si>
  <si>
    <t>Junior subordinated notes, at fair value (3)</t>
  </si>
  <si>
    <t>Mar. 2035</t>
  </si>
  <si>
    <t>Junior subordinated notes, at amortized cost</t>
  </si>
  <si>
    <t>Apr. 2037</t>
  </si>
  <si>
    <t>CMBS facilities</t>
  </si>
  <si>
    <t>Nov. 2014 to Oct. 2015</t>
  </si>
  <si>
    <t>Commercial mortgage facility</t>
  </si>
  <si>
    <t>Dec. 2014</t>
  </si>
  <si>
    <t>Total recourse indebtedness (4)</t>
  </si>
  <si>
    <t>Non-recourse indebtedness:</t>
  </si>
  <si>
    <t>CDO notes payable, at amortized cost (5)(6)</t>
  </si>
  <si>
    <t>2045 to 2046</t>
  </si>
  <si>
    <t>CDO notes payable, at fair value (3)(5)(7)</t>
  </si>
  <si>
    <t>2037 to 2038</t>
  </si>
  <si>
    <t>CMBS securitization (8)</t>
  </si>
  <si>
    <t>Jan. 2029</t>
  </si>
  <si>
    <t>Loans payable on real estate</t>
  </si>
  <si>
    <t>Sep. 2015 to Dec. 2023</t>
  </si>
  <si>
    <t>Total non-recourse indebtedness</t>
  </si>
  <si>
    <t>Total indebtedness</t>
  </si>
  <si>
    <t>Our 7.0% convertible senior notes are redeemable at par, at the option of the holder, in April 2016, April 2021, and April 2026.</t>
  </si>
  <si>
    <t>Our 4.0% convertible senior notes are redeemable at par, at the option of the holder, in October 2018, October 2023, and October 2028.</t>
  </si>
  <si>
    <t>Relates to liabilities which we elected to record at fair value under FASB ASC Topic 825.</t>
  </si>
  <si>
    <t>Excludes senior secured notes issued by us with an aggregate principal amount equal to $86,000 with a weighted average coupon of 7.0%, which are eliminated in consolidation.</t>
  </si>
  <si>
    <t>Excludes CDO notes payable purchased by us which are eliminated in consolidation.</t>
  </si>
  <si>
    <t>Collateralized by $1,662,537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Collateralized by $989,781 principal amount of investments in securities and security-related receivables and loans, before fair value adjustments. The fair value of these investments as of December 31, 2013 was $746,939. These obligations were issued by separate legal entities and consequently the assets of the special purpose entities that collateralize these obligations are not available to our creditors.</t>
  </si>
  <si>
    <t>Excludes the FL1 junior notes purchased by us which are eliminated in consolidation. Collateralized by $131,843 principal amount of commercial mortgages loans and participation interests. These obligations were issued by separate legal entities and consequently the assets of the special purpose entities that collateralize these obligations are not available to our creditors.</t>
  </si>
  <si>
    <t>The following table summarizes our total recourse and non-recourse indebtedness as of December 31, 2012:</t>
  </si>
  <si>
    <t>Secured credit facility</t>
  </si>
  <si>
    <t>Dec. 2016</t>
  </si>
  <si>
    <t>Junior subordinated notes, at fair value (2)</t>
  </si>
  <si>
    <t>Oct. 2015 to Mar. 2035</t>
  </si>
  <si>
    <t>Total recourse indebtedness (3)</t>
  </si>
  <si>
    <t>CDO notes payable, at amortized cost (4)(5)</t>
  </si>
  <si>
    <t>CDO notes payable, at fair value (2)(4)(6)</t>
  </si>
  <si>
    <t>Sept. 2015 to May 2021</t>
  </si>
  <si>
    <t>Excludes senior secured notes issued by us with an aggregate principal amount equal to $94,000 with a weighted average coupon of 7.0%, which are eliminated in consolidation.</t>
  </si>
  <si>
    <t>Collateralized by $1,757,789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Collateralized by $1,118,346 principal amount of investments in securities and security-related receivables and loans, before fair value adjustments. The fair value of these investments as of December 31, 2012 was $849,919. These obligations were issued by separate legal entities and consequently the assets of the special purpose entities that collateralize these obligations are not available to our creditors.</t>
  </si>
  <si>
    <t>Recourse indebtedness refers to indebtedness that is recourse to our general assets, including the loans payable on real estate that are guaranteed by us. Non-recourse indebtedness consists of indebtedness of consolidated VIEs (i.e. securitization vehicles) and loans payable on real estate which is recourse only to specific assets pledged as collateral to the lenders. The creditors of each consolidated VIE have no recourse to our general credit.</t>
  </si>
  <si>
    <t>The current status or activity in our financing arrangements occurring as of or during the year ended December 31, 2013 is as follows:</t>
  </si>
  <si>
    <t>Recourse Indebtedness</t>
  </si>
  <si>
    <r>
      <t>7.0% convertible senior notes. </t>
    </r>
    <r>
      <rPr>
        <sz val="10"/>
        <color rgb="FF000000"/>
        <rFont val="Times New Roman"/>
        <family val="1"/>
      </rPr>
      <t>On March 21, 2011, we issued and sold in a public offering $115,000 aggregate principal amount of our 7.0% Convertible Senior Notes due 2031, or the 7.0% convertible senior notes. After deducting the underwriting discount and the estimated offering costs, we received approximately $109,000 of net proceeds. Interest on the 7.0% convertible senior notes is paid semi-annually and the 7.0% convertible senior notes mature on April 1, 2031.</t>
    </r>
  </si>
  <si>
    <t>Prior to April 5, 2016, the 7.0% convertible senior notes are not redeemable at our option, except to preserve RAIT’s status as a REIT. On or after April 5, 2016, we may redeem all or a portion of the 7.0% convertible senior notes at a redemption price equal to the principal amount plus accrued and unpaid interest. Holders of 7.0% convertible senior notes may require us to repurchase all or a portion of the 7.0% convertible senior notes at a purchase price equal to the principal amount plus accrued and unpaid interest on April 1, 2016, April 1, 2021, and April 1, 2026, or upon the occurrence of certain defined fundamental changes.</t>
  </si>
  <si>
    <t>The 7.0% convertible senior notes are convertible at the option of the holder at a current conversion rate of 148.3601 common shares per $1 principal amount of 7.0% convertible senior notes (equivalent to a current conversion price of $6.74 per common share). Upon conversion of 7.0% convertible senior notes by a holder, the holder will receive cash, our common shares or a combination of cash and our common shares, at our election. We include the 7.0% convertible senior notes in earnings per share using the if-converted method if the conversion value in excess of the par amount is considered in the money during the respective periods.</t>
  </si>
  <si>
    <t>According to FASB ASC Topic 470, “Debt”, we recorded a discount on our issued and outstanding 7.0% convertible senior notes of $8,228. This discount reflects the fair value of the embedded conversion option within the 7.0% convertible senior notes and was recorded as an increase to additional paid in capital. The fair value was calculated by discounting the cash flows required in the indenture relating to the 7.0% convertible senior notes agreement by a discount rate that represents management’s estimate of our senior, unsecured, non-convertible debt borrowing rate at the time when the 7.0% convertible senior notes were issued. The discount will be amortized to interest expense through April 1, 2016, the date at which holders of our 7.0% convertible senior notes could require repayment.</t>
  </si>
  <si>
    <t>During the year ended December 31, 2013, we repurchased from the market, a total of $80,934 in aggregate principal amount of 7.0% convertible senior notes for a total consideration of $112,559. The purchase price consisted of cash from the proceeds received from the public offering of the 4.0% Convertible Senior Notes due 2033 that were issued on December 10, 2013. As a result of this transaction, we recorded losses on extinguishment of debt of $8,407, inclusive of deferred financing costs and unamortized discounts that were written off, and $29,359 representing the reacquisition of the equity conversion right that was recorded as a reduction to additional paid in capital.</t>
  </si>
  <si>
    <r>
      <t>4.0% convertible senior notes.</t>
    </r>
    <r>
      <rPr>
        <sz val="10"/>
        <color rgb="FF000000"/>
        <rFont val="Times New Roman"/>
        <family val="1"/>
      </rPr>
      <t> On December 10, 2013, we issued and sold in a public offering $125,000 aggregate principal amount of our 4.0% Convertible Senior Notes due 2033, or the 4.0% convertible senior notes. After deducting the underwriting discount and the estimated offering costs, we received approximately $121,250 of net proceeds. Interest on the 4.0% convertible senior notes is paid semi-annually and the 4.0% convertible senior notes mature on October 1, 2033.</t>
    </r>
  </si>
  <si>
    <t>Prior to October 1, 2018, the 4.0% convertible senior notes are not redeemable at our option, except to preserve RAIT’s status as a REIT. On or after October 1, 2018, we may redeem all or a portion of the 4.0% convertible senior notes at a redemption price equal to the principal amount plus accrued and unpaid interest. Holders of 4.0% convertible senior notes may require us to repurchase all or a portion of the 4.0% convertible senior notes at a purchase price equal to the principal amount plus accrued and unpaid interest on October 1, 2018, October 1, 2023, and October 1, 2028, or upon the occurrence of certain defined fundamental changes.</t>
  </si>
  <si>
    <t>The 4.0% convertible senior notes are convertible at the option of the holder at a current conversion rate of 104.4523 common shares per $1 principal amount of 4.0% convertible senior notes (equivalent to a current conversion price of $9.57 per common share). Upon conversion of 4.0% convertible senior notes by a holder, the holder will receive cash, our common shares or a combination of cash and our common shares, at our election. We include the 4.0% convertible senior notes in earnings per share using the if-converted method if the conversion value in excess of the par amount is considered in the money during the respective periods.</t>
  </si>
  <si>
    <t>According to FASB ASC Topic 470, “Debt”, we recorded a discount on our issued and outstanding 4.0% convertible senior notes of $8,817. This discount reflects the fair value of the embedded conversion option within the 4.0% convertible senior notes and was recorded as an increase to additional paid in capital. The fair value was calculated by discounting the cash flows required in the indenture relating to the 4.0% convertible senior notes agreement by a discount rate that represents management’s estimate of our senior, unsecured, non-convertible debt borrowing rate at the time when the 4.0% convertible senior notes were issued. The discount will be amortized to interest expense through October 1, 2018, the date at which holders of our 4.0% convertible senior notes could require repayment.</t>
  </si>
  <si>
    <t>Concurrent with the offering of the 4.0% convertible senior notes, we used approximately $8,838 of the proceeds and entered into a capped call transaction with an affiliate of the underwriter. The capped call transaction has a cap price of $11.91, which is subject to certain adjustments, and an initial strike price of $9.57, which is subject to certain adjustments and is equivalent to the conversion price of the 4.0% convertible senior notes. The capped calls expire on various dates ranging from June 2018 to October 2018 and are expected to reduce the potential dilution to holders of our common stock upon the potential conversion of the 4.0% convertible senior notes. The capped call transaction is a separate transaction and is not part of the terms of the 4.0% convertible senior notes and will not affect the holders’ rights under the 4.0% convertible senior notes. The capped call transaction meets the criteria for equity classification and was recorded as a reduction to additional paid in capital. The capped call transaction is excluded from the dilutive EPS calculation as their effect would be anti-dilutive.</t>
  </si>
  <si>
    <t>In January 2014, the underwriters exercised the overallotment option with respect to an additional $16,750 aggregate principal amount of the 4.0% convertible senior notes and we received total net proceeds of $16,300 after deducting underwriting fees and adjusting for accrued interim interest. In the aggregate, we issued $141,750 aggregate principal amount of the 4.0% convertible senior notes in the offering and raised total net proceeds of approximately $137,238 after deducting underwriting fees and offering expenses.</t>
  </si>
  <si>
    <r>
      <t>Secured credit facilities.</t>
    </r>
    <r>
      <rPr>
        <sz val="10"/>
        <color rgb="FF000000"/>
        <rFont val="Times New Roman"/>
        <family val="1"/>
      </rPr>
      <t> As of December 31, 2013, we have $6,129 outstanding under one of our secured credit facilities, which is payable in December 2016 under the current terms of this facility. Our secured credit facility is secured by designated commercial mortgages and mezzanine loans.</t>
    </r>
  </si>
  <si>
    <t>During 2011, we renewed a secured credit facility by repaying $8,993 of the $19,547 outstanding principal amount and amending the terms of the remaining $10,554 balance to extend the maturity date from December 2011 to December 2016 and provide for the full amortization of that balance over that five year period. In addition, the interest rate on this secured credit facility was amended to be a floating interest rate of LIBOR plus 275 basis points.</t>
  </si>
  <si>
    <t>In January 2014, we prepaid the outstanding $6,143 under this secured credit facility, including any accrued interest.</t>
  </si>
  <si>
    <t>On October 25, 2013, our subsidiary, Independence Realty Operating Partnership, LP, or IROP, the operating partnership of IRT, entered into a $20,000 secured revolving credit agreement, or the IROP credit agreement, with The Huntington National Bank to be used to acquire properties, capital expenditures and for general corporate purposes. The IROP credit agreement has a 3-year term, bears interest at LIBOR plus 2.75% and contains customary financial covenants for this type of revolving credit agreement. IRT guaranteed IROP’s obligations under the IROP credit agreement. As of December 31, 2013, we have $2,500 outstanding under the IROP credit agreement.</t>
  </si>
  <si>
    <r>
      <t>Senior secured notes.</t>
    </r>
    <r>
      <rPr>
        <sz val="10"/>
        <color rgb="FF000000"/>
        <rFont val="Times New Roman"/>
        <family val="1"/>
      </rPr>
      <t> On October 5, 2011, we entered into an exchange agreement with Taberna VIII pursuant to which we issued four senior secured notes, or the senior notes, with an aggregate principal amount equal to $100,000 to Taberna VIII in exchange for a portfolio of real estate related debt securities, or the exchanged securities, held by Taberna VIII. Taberna VIII is a subsidiary of ours and, as a result, the senior secured notes and their related interest are eliminated in consolidation. The senior notes and the exchanged securities were determined to have approximately equivalent fair market value at the time of the exchange.</t>
    </r>
  </si>
  <si>
    <t>The senior notes were issued pursuant to an indenture agreement dated October 5, 2011 which contains customary events of default, including those relating to nonpayment of principal or interest when due and defaults based upon events of bankruptcy and insolvency. The senior notes are each $25,000 principal amount with a weighted average interest rate of 7.0% and have maturity dates ranging from April 2017 to April 2019. Interest is at a fixed rate and accrues from October 5, 2011 and will be payable quarterly in arrears on October 30, January 30, April 30 and July 30 of each year, beginning October 30, 2011. The senior notes are secured and are not convertible into equity securities of RAIT.</t>
  </si>
  <si>
    <t>During the year ended December 31, 2013, we prepaid $8,000 of the senior notes. As of December 31, 2013 we have $86,000 of outstanding senior notes.</t>
  </si>
  <si>
    <r>
      <t>Junior subordinated notes, at fair value. </t>
    </r>
    <r>
      <rPr>
        <sz val="10"/>
        <color rgb="FF000000"/>
        <rFont val="Times New Roman"/>
        <family val="1"/>
      </rPr>
      <t>On October 16, 2008, we issued two junior subordinated notes with an aggregate principal amount of $38,052 to a third party and received $15,459 of net cash proceeds. One junior subordinated note, which we refer to as the first $18,671 junior subordinated note, has a principal amount of $18,671, a fixed interest rate of 8.65% through March 30, 2015 with a floating rate of LIBOR plus 400 basis points thereafter and a maturity date of March 30, 2035. The second junior subordinated note, which we refer to as the $19,381 junior subordinated note, had a principal amount of $19,381, a fixed interest rate of 9.64% and a maturity date of October 30, 2015. At issuance, we elected to record these junior subordinated notes at fair value under FASB ASC Topic 825, with all subsequent changes in fair value recorded in earnings.</t>
    </r>
  </si>
  <si>
    <t>On October 25, 2010, pursuant to a securities exchange agreement, we exchanged and cancelled the first $18,671 junior subordinated note for another junior subordinated note, which we refer to as the second $18,671 junior subordinated note, in aggregate principal amount of $18,671 with a reduced interest rate and provided $5,000 of our 6.875% convertible senior notes as collateral for the second $18,671 junior subordinated note. The second $18,671 junior subordinated note has a fixed rate of interest of 0.5% through March 30, 2015, thereafter with a floating rate of three-month LIBOR plus 400 basis points, with such floating rate not to exceed 7.0%. The maturity date remains the same at March 30, 2035. At issuance, we elected to record the second $18,671 junior subordinated note at fair value under FASB ASC Topic 825, with all subsequent changes in fair value recorded in earnings.</t>
  </si>
  <si>
    <t>During the year ended December 31, 2013, we prepaid the $19,381 junior subordinated note. After reflecting the prepayment, only the second $18,671 junior subordinated note remains outstanding as of December 31, 2013. The fair value, or carrying amount, of this indebtedness was $11,911 as of December 31, 2013.</t>
  </si>
  <si>
    <r>
      <t>Junior subordinated notes, at amortized cost. </t>
    </r>
    <r>
      <rPr>
        <sz val="10"/>
        <color rgb="FF000000"/>
        <rFont val="Times New Roman"/>
        <family val="1"/>
      </rPr>
      <t>On February 12, 2007, we formed Taberna Funding Capital Trust I which issued $25,000 of trust preferred securities to investors and $100 of common securities to us. The combined proceeds were used by Taberna Funding Capital Trust I to purchase $25,100 of junior subordinated notes issued by us. The junior subordinated notes are the sole assets of Taberna Funding Capital Trust I and mature on April 30, 2037, but are callable, at our option, on or after April 30, 2012. Interest on the junior subordinated notes is payable quarterly at a fixed rate of 7.69% through April 2012 and thereafter at a floating rate equal to three-month LIBOR plus 2.50%.</t>
    </r>
  </si>
  <si>
    <r>
      <t>CMBS Facilities.</t>
    </r>
    <r>
      <rPr>
        <sz val="10"/>
        <color rgb="FF000000"/>
        <rFont val="Times New Roman"/>
        <family val="1"/>
      </rPr>
      <t> On October 27, 2011, we entered into a two year CMBS facility, or the $100,000 CMBS facility, pursuant to which we may sell, and later repurchase, performing whole mortgage loans or senior interests in whole mortgage loans secured by first liens on stabilized commercial properties which meet current standards for inclusion in CMBS transactions. The aggregate principal amount available under the $100,000 CMBS facility is $100,000 and incurs interest at LIBOR plus 250 basis points. The purchase price paid for any asset purchased will be equal to 75% of the lesser of the market value (determined by the purchaser in its sole discretion, exercised in good faith) or par amount of such asset on the purchase date. On October 11, 2013, we extended the expiration date to October 27, 2015. The $100,000 CMBS facility contains standard margin call provisions and financial covenants. As of December 31, 2013, we had $30,618 of outstanding borrowings under the $100,000 CMBS facility. As of December 31, 2013, we were in compliance with all financial covenants contained in the $100,000 CMBS facility.</t>
    </r>
  </si>
  <si>
    <t>On November 23, 2011, we entered into a one year CMBS facility, or the $150,000 CMBS facility, pursuant to which we may sell, and later repurchase, commercial mortgage loans secured by first liens on stabilized commercial properties which meet current standards for inclusion in CMBS transactions. On November 21, 2013, we extended the $150,000 CMBS facility for an additional year. The aggregate principal amount available under the $150,000 CMBS facility is $150,000 and incurs interest at LIBOR plus 250 basis points. The purchase price paid for any asset purchased is up to 75% of the lesser of the unpaid principal balance and the market value (determined by the purchaser in its sole discretion, exercised in good faith) of such purchased asset on the purchase date. The $150,000 CMBS facility contains standard margin call provisions and financial covenants. No amounts were outstanding under the $150,000 CMBS facility at December 31, 2013. As of December 31, 2013, we were in compliance with all financial covenants contained in the $150,000 CMBS facility.</t>
  </si>
  <si>
    <r>
      <t>Commercial Mortgage Facility.</t>
    </r>
    <r>
      <rPr>
        <sz val="10"/>
        <color rgb="FF000000"/>
        <rFont val="Times New Roman"/>
        <family val="1"/>
      </rPr>
      <t> On December 14, 2012, we entered into a one year commercial mortgage facility, or the $150,000 commercial mortgage facility, pursuant to which we may sell, and later repurchase, commercial mortgage loans and other assets meeting defined eligibility criteria which are approved by the purchaser in its sole discretion. On December 13, 2013, we extended the $150,000 commercial mortgage facility for an additional year. The aggregate principal amount available under the $150,000 commercial mortgage facility is $150,000 and incurs interest at the greater of LIBOR plus 200 basis points or 0.75% plus 200 basis points. The purchase price paid for any asset purchased is up to 50% of the lesser of the unpaid principal balance and the market value (determined by the purchaser in its sole good faith discretion) of such purchased asset on the purchase date. The $150,000 commercial mortgage facility contains standard margin call provisions and financial covenants. As of December 31, 2013, we had $7,131 of outstanding borrowings under the $150,000 commercial mortgage facility at December 31, 2013. As of December 31, 2013, we were in compliance with all financial covenants contained in the $150,000 commercial mortgage facility.</t>
    </r>
  </si>
  <si>
    <t>On January 27, 2014, we entered into a two year commercial mortgage facility, or the $75,000 commercial mortgage facility, pursuant to which we may sell, and later repurchase, commercial mortgage loans and other assets meeting defined eligibility criteria which are approved by the purchaser in its sole discretion. The aggregate principal amount of the $75,000 commercial mortgage facility is $75,000 and incurs interest at LIBOR plus 200 basis points. The $75,000 commercial mortgage facility contains standard margin call provisions and financial covenants.</t>
  </si>
  <si>
    <t>Non-Recourse Indebtedness</t>
  </si>
  <si>
    <r>
      <t>CDO notes payable, at amortized cost. </t>
    </r>
    <r>
      <rPr>
        <sz val="10"/>
        <color rgb="FF000000"/>
        <rFont val="Times New Roman"/>
        <family val="1"/>
      </rPr>
      <t>CDO notes payable at amortized cost represent notes issued by consolidated CDO securitizations which are used to finance the acquisition of unsecured REIT notes, CMBS securities, commercial mortgages, mezzanine loans, and other loans in our commercial real estate portfolio. Generally, CDO notes payable are comprised of various classes of notes payable, with each class bearing interest at variable or fixed rates. Both RAIT I and RAIT II are meeting all of their overcollateralization, or OC, and interest coverage, or IC, trigger tests as of December 31, 2013 and 2012.</t>
    </r>
  </si>
  <si>
    <t>During the year ended December 31, 2013, we repurchased, from the market, a total of $17,500 in aggregate principal amount of CDO notes payable issued by our RAIT I securitization. The aggregate purchase price was $10,369 and we recorded a gain on extinguishment of debt of $7,131.</t>
  </si>
  <si>
    <t>During the year ended December 31, 2012, we repurchased, from the market, a total of $2,500 in aggregate principal amount of CDO notes payable issued by our RAIT I securitization. The aggregate purchase price was $926 and we recorded a gain on extinguishment of debt of $1,574.</t>
  </si>
  <si>
    <t>During the year ended December 31, 2011, we repurchased, from the market, a total of $23,700 in aggregate principal amount of CDO notes payable issued by RAIT I and RAIT II. The aggregate purchase price was $7,771 and we recorded a gain on extinguishment of debt of $15,929.</t>
  </si>
  <si>
    <r>
      <t>CDO notes payable, at fair value.</t>
    </r>
    <r>
      <rPr>
        <sz val="10"/>
        <color rgb="FF000000"/>
        <rFont val="Times New Roman"/>
        <family val="1"/>
      </rPr>
      <t> As of January 1, 2008, we adopted the fair value option, which is now classified under FASB ASC Topic 825, and elected to record CDO notes payable at fair value. These CDO notes payable are collateralized by trading securities, security-related receivables and loans. At adoption, we decreased the carrying amount of these CDO notes payable by $1,520,616 to reflect these liabilities at fair value in our financial statements. The fair value of these CDO notes payable increased by $309,372 and $184,246 for the years ended December 31, 2013 and 2012, respectively. The increase was included in the change in fair value of financial instruments in our consolidated statements of operations as an expense.</t>
    </r>
  </si>
  <si>
    <t>Both Taberna VIII and Taberna IX are failing OC trigger tests which cause a change to the priority of payments to the debt and equity holders of the respective securitizations. Upon the failure of an OC test, the indenture of each securitization requires cash flows that would otherwise have been distributed to us as equity distributions, or in some cases interest payments on our retained CDO notes payable, be used to pay down sequentially the outstanding principal balance of the most senior note holders. The OC tests failures are due to defaulted collateral assets and credit risk securities. During the year ended December 31, 2013, $119,180 of cash flows, which is comprised of $7,275 that was re-directed from our retained interests in these securitizations and $111,905 that was from principal collections on the underlying collateral, were used to repay the most senior holders of our CDO notes payable.</t>
  </si>
  <si>
    <r>
      <t>CMBS securitization.</t>
    </r>
    <r>
      <rPr>
        <sz val="10"/>
        <color rgb="FF000000"/>
        <rFont val="Times New Roman"/>
        <family val="1"/>
      </rPr>
      <t> On July 31, 2013, or the closing date, we closed a CMBS securitization transaction structured to be collateralized by $135,000 of floating rate commercial mortgage loans and participation interests, or the FL1 collateral, that we originated. The CMBS securitization transaction is intended to finance the FL1 collateral on a non-recourse basis. In connection with the CMBS securitization transaction, our subsidiaries made certain customary representations, warranties and covenants.</t>
    </r>
  </si>
  <si>
    <t>On the closing date, our subsidiary, RAIT 2013-FL1 Trust, or the FL1 issuer, issued classes of investment grade senior notes, or the FL1 senior notes, with an aggregate principal balance of approximately $101,250 to investors, representing an advance rate of approximately 75%. Our subsidiary received the unrated classes of junior notes, or the FL1 junior notes, including a class with an aggregate principal balance of $33,750, and the equity, or the retained interests, of the FL1 issuer. The FL1 senior notes bear interest at a weighted average rate equal to LIBOR plus 1.85%. The stated maturity of the FL1 notes is January 2029, unless redeemed or repaid prior thereto. Subject to certain conditions, beginning in August 2015 or upon defined tax events, the FL1 issuer may redeem the FL1 senior notes, in whole but not in part, at the direction of defined holders of FL1 junior notes that we hold.</t>
  </si>
  <si>
    <t>On the closing date, RAIT FL1 purchased FL1 collateral with an aggregate principal balance of approximately $70,762 and approximately $64,238 was reserved for the acquisition by RAIT FL1 of additional collateral meeting defined eligibility criteria during a ramp-up period which was successfully completed by December 31, 2013. Our subsidiary serves as the servicer and special servicer of RAIT FL1. RAIT FL1 does not have OC triggers or IC triggers.</t>
  </si>
  <si>
    <r>
      <t>Loans payable on real estate.</t>
    </r>
    <r>
      <rPr>
        <sz val="10"/>
        <color rgb="FF000000"/>
        <rFont val="Times New Roman"/>
        <family val="1"/>
      </rPr>
      <t> As of December 31, 2013 and 2012, we had $171,244 and $144,671, respectively, of other indebtedness outstanding relating to loans payable on consolidated real estate. These loans are secured by specific consolidated real estate and commercial loans included in our consolidated balance sheets.</t>
    </r>
  </si>
  <si>
    <t>During the year ended December 31, 2013, we obtained two first mortgages on our investments in real estate from third party lenders that have aggregate principal balances of $19,500 and $8,612, matures in December 2023 and January 2021, and have interest rates of 4.6% and 4.4%, respectively. During the year ended December 31, 2012, we obtained one first mortgage on our investments in real estate from a third party lender that has an aggregate principal balance of $10,222, matures in 2022, and has an interest rate of 3.59%.</t>
  </si>
  <si>
    <t>Subsequent to December 31, 2013, we obtained or assumed two first mortgages on our investments in real estate from third party lenders that have a total aggregate principal balance of $40,724, maturity dates ranging from February 2018 to July 2019, and have interest rates ranging from 3.8% to 4.8%.</t>
  </si>
  <si>
    <t>Maturity of Indebtedness</t>
  </si>
  <si>
    <t>Generally, the majority of our indebtedness is payable in full upon the maturity or termination date of the underlying indebtedness. The following table displays the aggregate contractual maturities of our indebtedness by year:</t>
  </si>
  <si>
    <t>2014 (1)</t>
  </si>
  <si>
    <t>Thereafter (2)</t>
  </si>
  <si>
    <t>Includes $6,129 of our secured credit facility that was prepaid in January 2014. This was payable in December 2016 under the terms of the secured credit facility.</t>
  </si>
  <si>
    <t>Includes $34,066 of our 7.0% convertible senior notes which are redeemable, at par at the option of the holder in April 2016, April 2021, and April 2026. Includes $125,000 of our 4.0% convertible senior notes which are redeemable, at par at the option of the holder in October 2018, October 2023, and October 2028.</t>
  </si>
  <si>
    <t>Derivative Financial Instruments</t>
  </si>
  <si>
    <t>NOTE 7: DERIVATIVE FINANCIAL INSTRUMENTS</t>
  </si>
  <si>
    <t>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t>
  </si>
  <si>
    <t>Interest Rate Swaps</t>
  </si>
  <si>
    <t>We have entered into various interest rate swap contracts to hedge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and qualified for the short-cut method.</t>
  </si>
  <si>
    <t>The following table summarizes the aggregate notional amount and estimated net fair value of our derivative instruments as of December 31, 2013 and December 31, 2012:</t>
  </si>
  <si>
    <r>
      <t> </t>
    </r>
    <r>
      <rPr>
        <sz val="7.5"/>
        <color theme="1"/>
        <rFont val="Calibri"/>
        <family val="2"/>
        <scheme val="minor"/>
      </rPr>
      <t> </t>
    </r>
  </si>
  <si>
    <t>Notional</t>
  </si>
  <si>
    <t>Interest rate swaps</t>
  </si>
  <si>
    <t>(113,148</t>
  </si>
  <si>
    <t>(151,358</t>
  </si>
  <si>
    <t>Interest rate caps</t>
  </si>
  <si>
    <t>Net fair value</t>
  </si>
  <si>
    <t>(112,026</t>
  </si>
  <si>
    <t>(150,305</t>
  </si>
  <si>
    <t>During 2014, interest rate swap agreements relating to RAIT I and RAIT II with a notional amount of $89,161 and a weighted average strike rate of 5.23% as of December 31, 2013, will terminate in accordance with their terms.</t>
  </si>
  <si>
    <t>For interest rate swaps, we reclassified realized losses of $32,117, $34,956 and $42,820 to earnings for the years ended December 31, 2013, 2012 and 2011, respectively. For interest rate swaps that are considered ineffective hedges, we reclassified unrealized gains of $8 to earnings for the year ended December 31, 2011. For the years ended December 31, 2013 and 2012, we had no unrealized gains to reclassify to earnings for interest rate swaps that are considered ineffective.</t>
  </si>
  <si>
    <t>On January 1, 2008, we adopted the fair value option, which has been classified under FASB ASC Topic 825, “Financial Instruments”, for certain of our CDO notes payable. Upon the adoption of this standard, hedge accounting for any previously designated interest rate swaps associated with these CDO notes payable was discontinued and amounts are reclassified from accumulated other comprehensive income to earnings over the remaining life of the interest rate swaps. As of December 31, 2013, the notional value associated with these interest rate swaps where hedge accounting was discontinued was $561,151 and had a net liability balance with a fair value of $67,405. See Note 8: “Fair Value of Financial Instruments” for the changes in value of these hedges during the years ended December 31, 2013 and 2012. The change in value of these hedges was recorded as a component of the change in fair value of financial instruments in our consolidated statement of operations.</t>
  </si>
  <si>
    <t>Effective interest rate swaps are reported in accumulated other comprehensive income and the fair value of these hedge agreements is included in other assets or derivative liabilities.</t>
  </si>
  <si>
    <t>Fair Value Of Financial Instruments</t>
  </si>
  <si>
    <t>NOTE 8: FAIR VALUE OF FINANCIAL INSTRUMENTS</t>
  </si>
  <si>
    <t>Fair Value of Financial Instruments</t>
  </si>
  <si>
    <t>FASB ASC Topic 825, “Financial Instruments” requires disclosure of the fair value of financial instruments for which it is practicable to estimate that value. The fair value of investments in mortgages and loans, investments in securities, CDO notes payable, convertible senior notes, junior subordinated notes and derivative assets and liabilities is based on significant observable and unobservable inputs. The fair value of cash and cash equivalents, restricted cash, secured credit facilities, CMBS facilities and commercial mortgage facility approximates cost due to the nature of these instruments.</t>
  </si>
  <si>
    <t>The following table summarizes the carrying amount and the fair value of our financial instruments as of December 31, 2013:</t>
  </si>
  <si>
    <t>Financial Instrument</t>
  </si>
  <si>
    <t>Assets</t>
  </si>
  <si>
    <t>Investments in securities and security-related receivables</t>
  </si>
  <si>
    <t>Derivative assets</t>
  </si>
  <si>
    <t>Liabilities</t>
  </si>
  <si>
    <t>Junior subordinated notes, at fair value</t>
  </si>
  <si>
    <t>CDO notes payable, at amortized cost</t>
  </si>
  <si>
    <t>CDO notes payable, at fair value</t>
  </si>
  <si>
    <t>CMBS securitization</t>
  </si>
  <si>
    <t>The following table summarizes the carrying amount and the fair value of our financial instruments as of December 31, 2012:</t>
  </si>
  <si>
    <t>Commercial mortgages, mezzanine loans and other loans</t>
  </si>
  <si>
    <t>Fair Value Measurements</t>
  </si>
  <si>
    <t>The following tables summarize information about our assets and liabilities measured at fair value on a recurring basis as of December 31, 2013, and indicate the fair value hierarchy of the valuation techniques utilized to determine such fair value:</t>
  </si>
  <si>
    <t>Assets:</t>
  </si>
  <si>
    <t>Quoted Prices in</t>
  </si>
  <si>
    <t>Active Markets for</t>
  </si>
  <si>
    <t>Identical Assets</t>
  </si>
  <si>
    <t>(Level 1) (a)</t>
  </si>
  <si>
    <t>Significant Other</t>
  </si>
  <si>
    <t>Observable Inputs</t>
  </si>
  <si>
    <t>(Level 2) (a)</t>
  </si>
  <si>
    <t>Significant</t>
  </si>
  <si>
    <t>Unobservable Inputs</t>
  </si>
  <si>
    <t>(Level 3) (a)</t>
  </si>
  <si>
    <t>Balance as of</t>
  </si>
  <si>
    <t>TruPS</t>
  </si>
  <si>
    <t>TruPS receivables</t>
  </si>
  <si>
    <t>Liabilities:</t>
  </si>
  <si>
    <t>(a)</t>
  </si>
  <si>
    <t>During the year ended December 31, 2013, there were no transfers between Level 1 and Level 2, as well as, there were no transfers into and out of Level 3.</t>
  </si>
  <si>
    <t>The following tables summarize information about our assets and liabilities measured at fair value on a recurring basis as of December 31, 2012, and indicate the fair value hierarchy of the valuation techniques utilized to determine such fair value:</t>
  </si>
  <si>
    <t>During the year ended December 31, 2012, there were no transfers between Level 1 and Level 2, as well as, there were no transfers into and out of Level 3.</t>
  </si>
  <si>
    <t>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The weighted average effective dollar price of our TruPS and TruPS receivables as of December 31, 2013 and 2012 is 75 and 77.</t>
  </si>
  <si>
    <t>The following tables summarize additional information about assets and liabilities that are measured at fair value on a recurring basis for which we have utilized level 3 inputs to determine fair value for the year ended December 31, 2013:</t>
  </si>
  <si>
    <t>Trading</t>
  </si>
  <si>
    <t>Securities—TruPS</t>
  </si>
  <si>
    <t>and Subordinated</t>
  </si>
  <si>
    <t>Debentures</t>
  </si>
  <si>
    <t>Security-Related</t>
  </si>
  <si>
    <t>Receivables—TruPS</t>
  </si>
  <si>
    <t>Debenture Receivables</t>
  </si>
  <si>
    <t>Total Level 3</t>
  </si>
  <si>
    <t>Balance, as of December 31, 2012</t>
  </si>
  <si>
    <t>(4,812</t>
  </si>
  <si>
    <t>Purchases</t>
  </si>
  <si>
    <t>Sales</t>
  </si>
  <si>
    <t>Principal repayments</t>
  </si>
  <si>
    <t>(17,000</t>
  </si>
  <si>
    <t>(78,125</t>
  </si>
  <si>
    <t>(95,125</t>
  </si>
  <si>
    <t>Balance, as of December 31, 2013</t>
  </si>
  <si>
    <t>Derivative Liabilities</t>
  </si>
  <si>
    <t>CDO Notes</t>
  </si>
  <si>
    <t>Payable, at</t>
  </si>
  <si>
    <t>Fair Value</t>
  </si>
  <si>
    <t>Junior</t>
  </si>
  <si>
    <t>Subordinated</t>
  </si>
  <si>
    <t>Notes, at</t>
  </si>
  <si>
    <t>Level 3</t>
  </si>
  <si>
    <t>(12,057</t>
  </si>
  <si>
    <t>(119,180</t>
  </si>
  <si>
    <t>(19,381</t>
  </si>
  <si>
    <t>(138,561</t>
  </si>
  <si>
    <t>The following tables summarize additional information about assets and liabilities that are measured at fair value on a recurring basis for which we have utilized level 3 inputs to determine fair value for the year ended December 31, 2012:</t>
  </si>
  <si>
    <t>Balance, as of December 31, 2011</t>
  </si>
  <si>
    <t>(174</t>
  </si>
  <si>
    <t>Notes, at</t>
  </si>
  <si>
    <t>Level 3</t>
  </si>
  <si>
    <t>(10,618</t>
  </si>
  <si>
    <t>(119,704</t>
  </si>
  <si>
    <t>Our non-recurring fair value measurements relate primarily to our commercial real estate loans that are considered impaired and for which we maintain an allowance for loss. In determining the allowance for losses, we estimate the fair value of the respective commercial real estate loan and compare that fair value to our total investment in the loan. When estimating the fair value of the commercial real estate loan, management uses discounted cash flow analyses and capitalization rates on the underlying property’s net operating income. The discounted cash flow analyses and capitalization rates are based on market information and comparable sales of similar properties.</t>
  </si>
  <si>
    <t>The following tables summarize the valuation technique and the level of the fair value hierarchy for financial instruments that are not recorded at fair value in the accompanying consolidated balance sheets but for which fair value is required to be disclosed. The fair value of cash and cash equivalents, restricted cash, secured credit facilities, CMBS facilities and commercial mortgage facility approximates cost due to the nature of these instruments and are not included in the tables below.</t>
  </si>
  <si>
    <t>Carrying Amount</t>
  </si>
  <si>
    <t>as of</t>
  </si>
  <si>
    <t>Estimated Fair</t>
  </si>
  <si>
    <t>Value as of</t>
  </si>
  <si>
    <t>Valuation</t>
  </si>
  <si>
    <t>Technique</t>
  </si>
  <si>
    <t>Fair Value Measurement</t>
  </si>
  <si>
    <t>Active</t>
  </si>
  <si>
    <t>Markets for</t>
  </si>
  <si>
    <t>(Level 1)</t>
  </si>
  <si>
    <t>(Level 2)</t>
  </si>
  <si>
    <t>Unobservable</t>
  </si>
  <si>
    <t>Inputs</t>
  </si>
  <si>
    <t>(Level 3)</t>
  </si>
  <si>
    <t>Discounted</t>
  </si>
  <si>
    <t>cash flows</t>
  </si>
  <si>
    <t>price</t>
  </si>
  <si>
    <t>Discounted cash flows</t>
  </si>
  <si>
    <t>Trading price</t>
  </si>
  <si>
    <t>Change in Fair Value of Financial Instruments</t>
  </si>
  <si>
    <t>The following table summarizes realized and unrealized gains and losses on assets and liabilities for which we elected the fair value option within FASB ASC Topic 825, “Financial Instruments” as reported in change in fair value of financial instruments in the accompanying consolidated statements of operations:</t>
  </si>
  <si>
    <t>For the</t>
  </si>
  <si>
    <t>Change in fair value of trading securities and security-related receivables</t>
  </si>
  <si>
    <t>Change in fair value of CDO notes payable and other liabilities</t>
  </si>
  <si>
    <t>(331,389</t>
  </si>
  <si>
    <t>(193,151</t>
  </si>
  <si>
    <t>(35,491</t>
  </si>
  <si>
    <t>Change in fair value of derivatives</t>
  </si>
  <si>
    <t>(22,230</t>
  </si>
  <si>
    <t>(32,016</t>
  </si>
  <si>
    <t>(58,944</t>
  </si>
  <si>
    <t>(344,426</t>
  </si>
  <si>
    <t>(201,787</t>
  </si>
  <si>
    <t>(75,154</t>
  </si>
  <si>
    <t>The changes in the fair value for the investment in securities, CDO notes payable, and other liabilities for which the fair value option was elected for the years ended December 31, 2013, 2012 and 2011 was primarily attributable to changes in instrument specific credit risks. The changes in the fair value of the CDO notes payable for which the fair value option was elected was due to repayments at par because of OC failures when the CDO notes have a fair value of less than par. The changes in the fair value of derivatives for which the fair value option was elected for the years ended December 31, 2013, 2012 and 2011 was mainly due to changes in interest rates.</t>
  </si>
  <si>
    <t>Variable Interest Entities</t>
  </si>
  <si>
    <t>NOTE 9: VARIABLE INTEREST ENTITIES</t>
  </si>
  <si>
    <t>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We evaluated our investments and determined as of December 31, 2013 our consolidated VIEs were: Taberna VIII, Taberna IX, RAIT I, RAIT II, IRT and two investments in real estate. The following table presents the assets and liabilities of our consolidated VIEs as of each respective date.</t>
  </si>
  <si>
    <t>As of</t>
  </si>
  <si>
    <t>(17,250</t>
  </si>
  <si>
    <t>(17,125</t>
  </si>
  <si>
    <t>Investments in real estate, net of accumulated depreciation of $18,538 and 1,941, respectively</t>
  </si>
  <si>
    <t>Deferred financing costs, net of accumulated amortization of $17,107 and $13,633, respectively</t>
  </si>
  <si>
    <t>Intangible assets, net of accumulated amortization of $568 and $0, respectively</t>
  </si>
  <si>
    <t>Indebtedness (including $377,235 and $187,048 at fair value, respectively)</t>
  </si>
  <si>
    <t>Deferred taxes, borrowers’ escrows and other liabilities</t>
  </si>
  <si>
    <t>Equity:</t>
  </si>
  <si>
    <t>Shareholders’ equity:</t>
  </si>
  <si>
    <t>(59,684</t>
  </si>
  <si>
    <t>(90,954</t>
  </si>
  <si>
    <t>RAIT investment</t>
  </si>
  <si>
    <t>Total shareholders’ equity</t>
  </si>
  <si>
    <t>The assets of the VIEs can only be used to settle obligations of the VIEs and are not available to our creditors. Certain amounts included in the table above are eliminated upon consolidation with other our subsidiaries that maintain investments in the debt or equity securities issued by these entities. We do not have any contractual obligation to provide the VIEs listed above with any financial support. We have not and do not intend to provide financial support to these VIEs that we were not previously contractually required to provide.</t>
  </si>
  <si>
    <t>Series D Preferred Shares</t>
  </si>
  <si>
    <t>NOTE 10: SERIES D PREFERRED SHARES</t>
  </si>
  <si>
    <t>On October 1, 2012, we entered into a Securities Purchase Agreement, or the purchase agreement, with ARS VI Investor I, LLC, or the investor, an affiliate of Almanac Realty Investors, LLC, or Almanac. Under the purchase agreement, we are required to issue and sell to the investor on a private placement basis from time to time in a period up to two years, and the investor will be obligated to purchase from us, for an aggregate purchase price of $100,000, or the total commitment, the following securities, in the aggregate: (i) 4,000,000 Series D Cumulative Redeemable Preferred Shares of Beneficial Interest, par value $0.01 per share, of RAIT, or the Series D preferred shares, (ii) common share purchase warrants, or the warrants, initially exercisable for 9,931,000 of our common shares, or the common shares, and (iii) common share appreciation rights, or the investor SARs initially with respect to up to 6,735,667 common shares. We are not obligated to issue any common shares upon exercise of the warrants if the issuance of such common shares would exceed that number of common shares which we may issue upon exercise of the warrants without requiring shareholder approval under the NYSE listing requirements. We will pay cash or issue a 180 day unsecured promissory note, or a combination of the foregoing, equal to the market value of any common shares it cannot issue as a result of this prohibition. The investor SARs are settled only in cash and not in common shares. These securities will be issued on a pro rata basis based on the percentage of the total commitment drawn down at the relevant closing under the purchase agreement. We expect to use the proceeds received under the purchase agreement to fund our loan origination and investment activities, including CMBS and bridge lending.</t>
  </si>
  <si>
    <t>We are subject to certain covenants under the purchase agreement in defined periods when the investor and its permitted transferees have defined holdings of the securities issuable under the purchase agreement. These covenants include defined leverage limits on defined financing assets. In addition, commencing on the first draw down and for so long as the investor and its affiliates who are permitted transferees continue to own at least 10% of the outstanding Series D preferred shares or warrants and common shares issued upon exercise of the warrants representing at least 5% of the aggregate amount of common shares issuable upon exercise of the warrants actually issued, the board will include one person designated by the investor. This right is held only by the investor and is not transferable by it. The investor designated Andrew M. Silberstein to serve on our board. The covenants also include our agreement not to declare any extraordinary dividend except as otherwise required for us to continue to satisfy the requirements for qualification and taxation as a REIT. An extraordinary dividend is defined as any dividend or other distribution (a) on common shares other than regular quarterly dividends on the common shares or (b) on our preferred shares other than in respect of dividends accrued in accordance with the terms expressly applicable to the preferred shares.</t>
  </si>
  <si>
    <t>As of December 31, 2013, the following RAIT securities have been issued and remain issuable pursuant to the purchase agreement, in the aggregate: (i) 2,600,000 Series D preferred shares have been issued and 1,400,000 Series D preferred shares remain issuable; (ii) warrants exercisable for 6,455,150 common shares (which have subsequently adjusted to 6,599,559 shares as of the date of the filing of this report) have been issued and warrants exercisable for 3,475,850 common shares (which have subsequently adjusted to 3,553,609 shares as of the date of the filing of this report) remain issuable; and (iii) investor SARs exercisable with respect to 4,378,183.55 common shares (which have subsequently adjusted to 4,476,128.28 shares as of the date of the filing of this report) have been issued and SARs exercisable for 2,357,483.45 common shares (which have subsequently adjusted to 2,410,222.92 shares as of the date of the filing of this report) remain issuable. The number of common shares underlying the warrants and investor SARs and relevant exercise price are subject to further adjustment in defined circumstances At December 31, 2013 and as of the date of the filing of this report, the aggregate purchase price paid for the securities issued is $65,000 and the aggregate purchase price payable for the issuable securities is $35,000.</t>
  </si>
  <si>
    <t>The Series D preferred shares bear a cash coupon rate initially of 7.5%, increasing to 8.5% on October 1, 2015 and increasing on October 1, 2018 and each anniversary thereafter by 50 basis points. They rank on parity with our existing outstanding preferred shares. Their liquidation preference is equal to $26.25 per share for five years and $25.00 per share thereafter. In defined circumstances, the Series D preferred shares are exchangeable for Series E Cumulative Redeemable Preferred Shares of Beneficial Interest, par value $0.01 per share, of RAIT, or the Series E preferred shares. The rights and preferences of the Series E preferred shares will be similar to those of the Series D preferred shares except, among other differences, the Series E preferred shares will be mandatorily redeemable upon a change of control, will have no put right, will not have the right to designate one trustee to the board except in the event of a payment default under the Series E preferred shares and have defined registration rights.</t>
  </si>
  <si>
    <t>We have the right in limited circumstances to redeem the Series D preferred shares prior to the October 1, 2017 at a redemption price of $26.25 per share. After October 1, 2017, we may redeem all or a portion of the Series D preferred shares at any time at a redemption price of $25.00 per share. We may satisfy all or a portion of the redemption price for an optional redemption with an unsecured promissory note, or a preferred note, with a maturity date of 180 days from the applicable redemption date. From and after the occurrence of a defined mandatory redemption triggering event, each holder of Series D preferred shares may elect to have all or a portion of such holder’s Series D preferred shares redeemed by us at a redemption price of $26.25 per share prior to October 1, 2017 and $25.00 per share on or after October 1, 2017. We may satisfy all or a portion of the redemption price for certain of the mandatory redemption triggering events with a preferred note. We must redeem the Series D preferred shares with up to $50,000 of net proceeds received from the loans and other investments made with proceeds of the sales under the investor purchase agreement from and after October 1, 2017 in the case of net proceeds from loans and investments other than CMBS loans and from and after October 1, 2019 in the case of net proceeds from CMBS loans, in each case, at a redemption price of $25.00 per share. All amounts paid in connection with liquidation or for all redemptions of the Series D preferred shares must also include all accumulated and unpaid dividends to, but excluding, the redemption date.</t>
  </si>
  <si>
    <t>The warrants had an initial strike price of $6.00 per common share, subject to adjustment. As of the filing of this report, the strike price has adjusted to $5.87. The warrants expire on October 1, 2027. The investor has certain rights to put the warrants to us at a price of $1.23 per warrant beginning on October 1, 2017, or in defined circumstances, increasing to $1.60 on October 1, 2018 and further increasing to $1.99 on October 1, 2019 and thereafter. From and after the earlier of (i) October 1, 2017 or (ii) the occurrence of a defined mandatory redemption triggering event on the Series D preferred shares, the holders of warrants may put their warrants to us for a put redemption price equal to $1.23 per common share until October 1, 2018 and increasing to set amounts at set intervals thereafter. The put redemption price must be payable in cash or (except in the event of a put for certain of the mandatory redemption triggering events) by way of a three year unsecured promissory note, or a combination of the foregoing.</t>
  </si>
  <si>
    <t>The investor SARs have a strike price of $6.00, subject to adjustment. As of the filing of this report, the strike price has adjusted to $5.87. The investor SARs will be exercisable from October 1, 2014 until October 1, 2027 or in defined circumstances. From and after the earlier of October 1, 2017 or defined circumstances, the investor SARs may be put to us for $1.23 per investor SAR prior to October 1, 2018, increasing to $1.60 on October 1, 2018 and further increasing to $1.99 on October 1, 2019 and thereafter. The investor SARs are callable at our option beginning on October 1, 2014 at a price of $5.00 per investor SAR, increasing to set amounts at set intervals thereafter. We may settle the call in cash or by way of a one year unsecured promissory note, or with a combination of the foregoing. From and after the earlier of (i) the October 1, 2017 or (ii) the occurrence of a defined mandatory redemption triggering event on the Series D preferred shares, the holders of investor SARs may put their investor SARs to us for a put redemption price equal to $1.23 per common share prior to October 1, 2018 and increasing to set amounts at set intervals thereafter. We may settle the exercise of the put in cash or, in the event of certain defined mandatory redemption triggering events, by way of a three year unsecured promissory note, or a combination of the foregoing.</t>
  </si>
  <si>
    <t>Accounting Treatment</t>
  </si>
  <si>
    <t>The accounting treatment for the Series D Preferred Shares differs from the accounting treatment of our other preferred share instruments. Based on accounting standards, the Series D Preferred Shares were determined not be classified as equity as they contain redemption features that are not solely in our control. In addition, the Series D Preferred Shares were considered not to be classified as a liability because they are not mandatorily redeemable. As a result, the Series D Preferred shares are presented in the mezzanine section of the balance sheet, between liabilities and equity. Any costs and the initial value of the warrants and investor SARs are recorded as a discount on the Series D Preferred Shares and that discount will be amortized to earnings over the respective term.</t>
  </si>
  <si>
    <t>The warrants and investor SARs were both determined to be classified as liabilities and had a combined fair value of $31,304, as of December 31, 2013. The warrants contain a put feature which can only be settled by paying cash or issuing a note (i.e. transferring assets). This put feature is a distinguishing characteristic for liability classification. The investor SARs, according to their terms, can only be settled in cash or the issuance of a note payable to the investor. This requirement for cash settlement is also a distinguishing characteristic for liability classification. As a result, the initial fair value of the warrants and investor SARs are recorded as a liability and re-measured at each reporting period until the warrants and investor SARs are settled. Changes in fair value will be recorded in earnings as a component of the change in fair value of financial instruments in the consolidated statement of operations.</t>
  </si>
  <si>
    <t>During the period from the effective date of the purchase agreement through December 31, 2013, we sold the following securities to the investor for an aggregate purchase price of $65.0 million: (i) 2,600,000 Series D Preferred Shares, (ii) warrants exercisable for 6,455,150 common shares (which have subsequently adjusted to 6,599,559 shares as of the date of filing this report); and (iii) investor SARs exercisable with respect to 4,378,183.55 common shares (which have subsequently adjusted to 4,476,128.28 shares as of the date of filing this report). As of December 31, 2013, the following securities remain issuable to the investor for an aggregate purchase price of $35,000: (i) 1,400,000 Series D Preferred Shares, (ii) warrants exercisable for 3,475,850 common shares (which have subsequently adjusted to 3,553,609 shares as of the date of filing this report), and (iii) investor SARs exercisable for 2,357,483.45 common shares (which have subsequently adjusted to 2,410,222.92 shares as of the date of filing this report). The following table summarizes the sales activity of the Series D Preferred Shares from the effective date of the agreement through December 31, 2013:</t>
  </si>
  <si>
    <t>Aggregate purchase price</t>
  </si>
  <si>
    <t> 65,000</t>
  </si>
  <si>
    <t>Initial value of warrants and investor SARs issued to-date</t>
  </si>
  <si>
    <t>(9,133</t>
  </si>
  <si>
    <t>Costs incurred</t>
  </si>
  <si>
    <t>(4,952</t>
  </si>
  <si>
    <t>Total discount</t>
  </si>
  <si>
    <t>(14,085</t>
  </si>
  <si>
    <t>Discount amortization to-date</t>
  </si>
  <si>
    <t>Carrying amount of Series D Preferred Shares</t>
  </si>
  <si>
    <t>Shareholders' Equity</t>
  </si>
  <si>
    <t>NOTE 11: SHAREHOLDERS’ EQUITY</t>
  </si>
  <si>
    <t>Preferred Shares</t>
  </si>
  <si>
    <t>In 2004, we issued 2,760,000 shares of our 7.75% Series A Cumulative Redeemable Preferred Shares of Beneficial Interest, or Series A Preferred Shares, for net proceeds of $66,600. The Series A Preferred Shares accrue cumulative cash dividends at a rate of 7.75% per year of the $25.00 liquidation preference, equivalent to $1.9375 per year per share. Dividends are payable quarterly in arrears at the end of each March, June, September and December. The Series A Preferred Shares have no maturity date and we are not required to redeem the Series A Preferred Shares at any time. On or after March 19, 2009, we may, at our option, redeem the Series A Preferred Shares, in whole or part, at any time and from time to time, for cash at $25.00 per share, plus accrued and unpaid dividends, if any, to the redemption date.</t>
  </si>
  <si>
    <t>In 2004, we issued 2,258,300 shares of our 8.375% Series B Cumulative Redeemable Preferred Shares of Beneficial Interest, or Series B Preferred Shares, for net proceeds of $54,400. The Series B Preferred Shares accrue cumulative cash dividends at a rate of 8.375% per year of the $25.00 liquidation preference, equivalent to $2.09375 per year per share. Dividends are payable quarterly in arrears at the end of each March, June, September and December. The Series B Preferred Shares have no maturity date and we are not required to redeem the Series B Preferred Shares at any time. On or after October 5, 2009, we may, at our option, redeem the Series B Preferred Shares, in whole or part, at any time and from time to time, for cash at $25.00 per share, plus accrued and unpaid dividends, if any, to the redemption date.</t>
  </si>
  <si>
    <t>On July 5, 2007, we issued 1,600,000 shares of our 8.875% Series C Cumulative Redeemable Preferred Shares of Beneficial Interest, or the Series C Preferred Shares, in a public offering at an offering price of $25.00 per share. After offering costs, including the underwriters’ discount, and expenses of $1,660, we received $38,340 of net proceeds. The Series C Preferred Shares accrue cumulative cash dividends at a rate of 8.875% per year of the $25.00 liquidation preference and are paid on a quarterly basis. The Series C Preferred Shares have no maturity date and we are not required to redeem the Series C Preferred Shares at any time. We may not redeem the Series C Preferred Shares before July 5, 2012, except for the special optional redemption to preserve our tax qualification as a REIT. On or after July 5, 2012, we may, at our option, redeem the Series C Preferred Shares, in whole or part, at any time and from time to time, for cash at $25.00 per share, plus accrued and unpaid dividends, if any, to the redemption date.</t>
  </si>
  <si>
    <t>At Market Issuance Sales Agreement (ATM)</t>
  </si>
  <si>
    <t>On May 21, 2012, we entered into an At Market Issuance Sales Agreement, or Preferred ATM agreement, with MLV &amp; Co. LLC, or MLV, providing that, from time to time during the term of the Preferred ATM agreement, on the terms and subject to the conditions set forth therein, we may issue and sell through MLV, up to 2,000,000 Series A Preferred Shares, up to 2,000,000 Series B Preferred Shares, and up to 2,000,000 Series C Preferred Shares. Unless the Preferred ATM agreement is earlier terminated by MLV or us, the Preferred ATM agreement automatically terminates upon the issuance and sale of all of the Series A Preferred Shares, Series B Preferred Shares, and Series C Preferred Shares subject to the Preferred ATM agreement. During the year ended December 31, 2013, pursuant to the Preferred ATM agreement we issued a total of 945,000 Series A Preferred Shares at a weighted-average price of $23.92 per share and we received $21,829 of net proceeds. We did not issue any Series B Preferred Shares or Series C Preferred Shares during the year ended December 31, 2013. On January 10, 2014, we agreed with MLV to terminate the Preferred ATM agreement. We did not incur any termination penalties as a result of the termination of the Preferred ATM agreement. As of the termination date, pursuant to the Preferred ATM agreement, we had sold 1,309,288 Series A Preferred Shares and 690,712 Series A Preferred Shares remained unsold, we had sold 30,165 Series B Preferred Shares and 1,969,835 Series B Preferred Shares remained unsold and we had sold 40,100 Series C Preferred Shares and 1,959,900 Series C Preferred Shares remained unsold.</t>
  </si>
  <si>
    <t>Reverse Stock Split:</t>
  </si>
  <si>
    <t>On May 17, 2011, the board of trustees authorized a 1-for-3 reverse stock split of our common shares that became effective on June 30, 2011, or the effective time. At the effective time, every three common shares issued and outstanding were automatically combined into one issued and outstanding new common share. The par value of new common shares changed to $0.03 per share after the reverse stock split from the par value of common shares prior to the reverse stock split of $0.01 per share. The reverse stock split reduced the number of common shares outstanding but did not change the number of authorized common shares. The reverse stock split did not affect our preferred shares of beneficial interest. All references in the accompanying financial statements to the number of common shares and earnings per share data for all periods presented have been adjusted to reflect the reverse stock split.</t>
  </si>
  <si>
    <t>Share Repurchases:</t>
  </si>
  <si>
    <t>On July 24, 2007, our board of trustees adopted a share repurchase plan that authorizes us to purchase up to $75,000 of RAIT common shares. Under the plan, we may make purchases, from time to time, through open market or privately negotiated transactions. We have not repurchased any common shares under this plan as of December 31, 2013.</t>
  </si>
  <si>
    <t>On January 24, 2012, the compensation committee of our board of trustees approved a cash payment to the board’s seven non-management trustees intended to constitute a portion of their respective 2012 annual non-management trustee compensation. The cash payment was subject to terms and conditions set forth in a letter agreement, or the letter agreement, between each of the non-management trustees and RAIT. The letter agreement documented the election of each trustee to use a portion of the cash payment to purchase RAIT’s common shares in purchases that, individually and in the aggregate with all purchases made by all the other non-management trustees pursuant to their respective letter agreements, complied with Rule 10b-18 promulgated under the Securities Exchange Act of 1934, as amended. The aggregate amount required to be used by all of the non-management trustees to purchase common shares was $210 and was used to purchase 36,750 common shares, in the aggregate, in February 2012.</t>
  </si>
  <si>
    <t>Share Issuances:</t>
  </si>
  <si>
    <r>
      <t>Dividend reinvestment and share purchase plan (DRSPP).</t>
    </r>
    <r>
      <rPr>
        <sz val="10"/>
        <color rgb="FF000000"/>
        <rFont val="Times New Roman"/>
        <family val="1"/>
      </rPr>
      <t> We have a dividend reinvestment and share purchase plan, or DRSPP, under which we registered and reserved for issuance, in the aggregate, 10,500,000 common shares. During the year ended December 31, 2013, we issued a total of 5,660 common shares pursuant to the DRSPP at a weighted-average price of $7.61 per share and we received $43 of net proceeds. As of December 31, 2013, 7,777,820 common shares, in the aggregate, remain available for issuance under the DRSPP.</t>
    </r>
  </si>
  <si>
    <r>
      <t>Capital on Demand™ Sales Agreement (COD). </t>
    </r>
    <r>
      <rPr>
        <sz val="10"/>
        <color rgb="FF000000"/>
        <rFont val="Times New Roman"/>
        <family val="1"/>
      </rPr>
      <t>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period from the effective date of the COD sales agreement through December 31, 2013, we issued a total of 1,439,942 common shares pursuant to this agreement at a weighted-average price of $7.82 per share and we received $10,975 of net proceeds. As of December 31, 2013, 8,560,058 common shares, in the aggregate, remain available for issuance under the COD sales agreement.</t>
    </r>
  </si>
  <si>
    <r>
      <t>Common share public offerings.</t>
    </r>
    <r>
      <rPr>
        <sz val="10"/>
        <color rgb="FF000000"/>
        <rFont val="Times New Roman"/>
        <family val="1"/>
      </rPr>
      <t> In January 2013 in connection with an underwritten public offering in the fourth quarter of 2012, the underwriters exercised their overallotment option to purchase 1,350,000 additional common shares and we received $7,358 of proceeds.</t>
    </r>
  </si>
  <si>
    <t>In April 2013, we issued 9,200,000 common shares in an underwritten public offering. The public offering price was $7.87 per share and we received $70,196 of proceeds.</t>
  </si>
  <si>
    <t>In January 2014, we issued 10,000,000 common shares in an underwritten public offering. The public offering price was $8.52 per share and we received $82,570 of proceeds.</t>
  </si>
  <si>
    <t>Dividends</t>
  </si>
  <si>
    <t>The following tables summarize the dividends we declared or paid during the years ended December 31, 2013 and 2012:</t>
  </si>
  <si>
    <t>March 31,</t>
  </si>
  <si>
    <t>June 30,</t>
  </si>
  <si>
    <t>September 30,</t>
  </si>
  <si>
    <t>Year Ended</t>
  </si>
  <si>
    <t>Series A Preferred Shares</t>
  </si>
  <si>
    <t>Date declared</t>
  </si>
  <si>
    <t>Record date</t>
  </si>
  <si>
    <t>Date paid</t>
  </si>
  <si>
    <t>Total dividend amount</t>
  </si>
  <si>
    <t>Series B Preferred Shares</t>
  </si>
  <si>
    <t>Series C Preferred Shares</t>
  </si>
  <si>
    <t>Common shares</t>
  </si>
  <si>
    <t>Dividend per share</t>
  </si>
  <si>
    <t>Total dividend declared</t>
  </si>
  <si>
    <t>N/A</t>
  </si>
  <si>
    <t>On January 29, 2014, our board of trustees declared a first quarter 2014 cash dividend of $0.484375 per share on our 7.75% Series A Preferred Shares, $0.5234375 per share on our 8.375% Series B Preferred Shares and $0.5546875 per share on our 8.875% Series C Preferred Shares, and $0.4687500 per share on our Series D Preferred Shares. The dividends will be paid on March 31, 2014 to holders of record on March 3, 2014.</t>
  </si>
  <si>
    <t>On August 16, 2013, our subsidiary, Independence Realty Trust, Inc., or IRT, completed an underwritten public offering of 4,000,000 shares of IRT common stock at a price of $8.50 per share and received total gross proceeds of $34,000. All of the shares were offered by IRT. The net proceeds of the offering were $31,096 after deducting underwriting discounts and commissions and offering expenses. During the year ended December 31, 2013, IRT used a portion of net proceeds of its offering to redeem all of its and its operating partnership’s outstanding preferred securities, including $3,500 of series B units of IRT’s operating partnership held by us. We held 5,764,900 shares of IRT common stock representing 59.7% of the outstanding shares of IRT common stock as of December 31, 2013. We continue to consolidate IRT in our financial results as of December 31, 2013. During the year ended December 31, 2013, we charged off $3,885 of organizational and offering expenses, which is included in Other income (expense) on the accompanying consolidated statements of operations, we incurred with the non-traded offering of IRT prior to its public offering in August 2013.</t>
  </si>
  <si>
    <t>On January 29, 2014, IRT completed an underwritten public offering selling 8,050,000 shares of IRT common stock for $8.30 per share raising gross proceeds of $66,815. We purchased 1,204,819 shares of common stock in the offering, at the public offering price, for which no underwriting discounts and commissions will be paid to the underwriters. We currently hold 6,969,719 shares of IRT common stock representing 39.3% of the outstanding shares of IRT common stock as of March 6, 2014. See Note 9 for additional disclosures pertaining to VIEs.</t>
  </si>
  <si>
    <t>Stock Based Compensation and Employee Benefits</t>
  </si>
  <si>
    <t>NOTE 12: STOCK BASED COMPENSATION AND EMPLOYEE BENEFITS</t>
  </si>
  <si>
    <t>We maintain the RAIT Financial Trust 2008 Incentive Award Plan (the “Incentive Award Plan”). The maximum aggregate number of common shares that may be issued pursuant to the Incentive Award Plan is 4,000,000. As of December 31, 2013, 2,425,941 common shares are available for issuance under this plan.</t>
  </si>
  <si>
    <t>On January 29, 2013, the compensation committee awarded 43,536 restricted common share awards, valued at $300 using our closing stock price of $6.89, to six of the board’s non-management trustees. One quarter of these awards vested immediately and the remainder vested over a nine-month period. On January 29, 2013, the compensation committee awarded 369,500 restricted common share awards, valued at $2,577 using our closing stock price of $6.89, to our executive officers and non-executive officer employees. These awards generally vest over three-year periods.</t>
  </si>
  <si>
    <t>On July 30, 2013, the compensation committee awarded 6,578 restricted common share awards, valued at $50 using our closing stock price of $7.60, to one of the board’s non-management trustees. Three quarters of this award vested immediately and the remainder vested three months after the award date.</t>
  </si>
  <si>
    <t>On January 29, 2014, the compensation committee awarded 36,186 common shares, valued at $300 using our closing stock price of $8.29, to the board’s non-management trustees. These awards vested immediately. On January 29, 2014, the compensation committee awarded 293,700 restricted common share awards, valued at $2,435 using our closing stock price of $8.29, to our executive officers and non-executive officer employees. These awards generally vest over three-year periods.</t>
  </si>
  <si>
    <t>During the year ended December 31, 2013, there were no phantom units redeemed for common shares and during the years ended December 31, 2012 and 2011, there were 220,823 and 340,649, respectively, phantom units redeemed for common shares. There were no phantom units forfeited during the years ended December 31, 2013, and 2012, and 2011. As of each of December 31, 2013 and 2012, there were 195,943 phantom units outstanding. As of December 31, 2013, there was no deferred compensation cost relating to unvested awards and there was no remaining vesting period. As of December 31, 2012, the deferred compensation cost relating to unvested awards was $180 relating to phantom units and restricted stock.</t>
  </si>
  <si>
    <t>On January 24, 2012, the compensation committee awarded 2,172,000 stock appreciation rights, or SARs, valued at $6,091 based on a Black-Scholes option pricing model at the date of grant, to our executive officers and non-executive officer employees. The SARs vest over a three-year period and may be exercised between the date of vesting and January 24, 2017, the expiration date of the SARs.</t>
  </si>
  <si>
    <t>On January 29, 2013, the compensation committee awarded 1,127,500 SARs, valued at $1,332 based on a Black-Scholes option pricing model at the date of grant, to our executive officers and non-executive officer employees. The SARs vest over a three-year period and may be exercised between the date of vesting and January 29, 2018, the expiration date of the SARs.</t>
  </si>
  <si>
    <t>On January 29, 2014, the compensation committee awarded 891,600 SARs, valued at $1,178 based on a Black-Scholes option pricing model at the date of grant, to our executive officers and non-executive officer employees. The SARs vest over a three-year period and may be exercised between the date of vesting and January 29, 2019, the expiration date of the SARs.</t>
  </si>
  <si>
    <t>Stock Options</t>
  </si>
  <si>
    <t>We have granted to our officers, trustees and employees options to acquire common shares. The vesting period is determined by the compensation committee and the option term is generally ten years after the date of grant. As of December 31, 2013 and 2012, there were 5,749 and 32,265 options outstanding.</t>
  </si>
  <si>
    <t>A summary of the options activity of the Incentive Award Plan is presented below.</t>
  </si>
  <si>
    <t>Shares</t>
  </si>
  <si>
    <t>Exercise Price</t>
  </si>
  <si>
    <t>Outstanding, January 1,</t>
  </si>
  <si>
    <t>Expired</t>
  </si>
  <si>
    <t>Exercised</t>
  </si>
  <si>
    <t>Outstanding, December 31,</t>
  </si>
  <si>
    <t>Options exercisable at December 31,</t>
  </si>
  <si>
    <t>Options Outstanding</t>
  </si>
  <si>
    <t>Options Exercisable</t>
  </si>
  <si>
    <t>Range of</t>
  </si>
  <si>
    <t>Exercise Prices</t>
  </si>
  <si>
    <t>Number</t>
  </si>
  <si>
    <t>Outstanding at</t>
  </si>
  <si>
    <t>Remaining</t>
  </si>
  <si>
    <t>Contractual</t>
  </si>
  <si>
    <t>Life</t>
  </si>
  <si>
    <t>$65.43 – 79.20</t>
  </si>
  <si>
    <t>0.1 years</t>
  </si>
  <si>
    <t>0.7 years</t>
  </si>
  <si>
    <t>We did not grant options during the three years ended December 31, 2013.</t>
  </si>
  <si>
    <t>During the years ended December 31, 2013, 2012 and 2011, we recorded compensation expense of $3,441, $2,208, and $541, respectively, associated with our stock based compensation.</t>
  </si>
  <si>
    <t>Employee Benefits</t>
  </si>
  <si>
    <t>401(k) Profit Sharing Plan</t>
  </si>
  <si>
    <t>We maintain a 401(k) profit sharing plan (the RAIT 401(k) Plan) for the benefit of our eligible employees. The RAIT 401(k) Plan offers eligible employees the opportunity to make long-term investments on a regular basis through salary contributions, which are supplemented by our matching cash contributions and potential profit sharing payments. We provide a 4% cash match of the employee contributions and may pay an additional 2% of eligible compensation as discretionary cash profit sharing payments. Any matching contribution made by RAIT pursuant to the RAIT 401(k) Plan vests 33% per year of service.</t>
  </si>
  <si>
    <t>During the years ended December 31, 2013, 2012 and 2011, we recorded $435, $478, and $482 of contributions which is included in compensation expense on the accompanying consolidated statements of operations. During the years ended December 31, 2013, 2012, and 2011, we did not make any discretionary cash profit sharing contributions.</t>
  </si>
  <si>
    <t>Earnings (Loss) Per Share</t>
  </si>
  <si>
    <t>NOTE 13: EARNINGS (LOSS) PER SHARE</t>
  </si>
  <si>
    <t>The following table presents a reconciliation of basic and diluted earnings (loss) per share for the three years ended December 31, 2013:</t>
  </si>
  <si>
    <t>For the Years Ended December 31</t>
  </si>
  <si>
    <t>(285,364</t>
  </si>
  <si>
    <t>(168,341</t>
  </si>
  <si>
    <t>(38,457</t>
  </si>
  <si>
    <t>Income allocated to preferred shares</t>
  </si>
  <si>
    <t>(22,616</t>
  </si>
  <si>
    <t>(14,660</t>
  </si>
  <si>
    <t>(13,649</t>
  </si>
  <si>
    <t>Income allocated to noncontrolling interests</t>
  </si>
  <si>
    <t>(28</t>
  </si>
  <si>
    <t>Income (loss) from continuing operations allocable to common shares</t>
  </si>
  <si>
    <t>(51,877</t>
  </si>
  <si>
    <t>(51,130</t>
  </si>
  <si>
    <t>Weighted-average shares outstanding—Basic</t>
  </si>
  <si>
    <t>Dilutive securities under the treasury stock method</t>
  </si>
  <si>
    <t>Weighted-average shares outstanding—Diluted</t>
  </si>
  <si>
    <t>Earnings (loss) per share—Basic:</t>
  </si>
  <si>
    <t>(4.54</t>
  </si>
  <si>
    <t>(3.75</t>
  </si>
  <si>
    <t>(1.35</t>
  </si>
  <si>
    <t>Total earnings (loss) per share—Basic</t>
  </si>
  <si>
    <t>(1.33</t>
  </si>
  <si>
    <t>Earnings (loss) per share—Diluted:</t>
  </si>
  <si>
    <t>Total earnings (loss) per share—Diluted</t>
  </si>
  <si>
    <t>For the years ended December 31, 2013, 2012 and 2011, securities convertible into 18,026,169, 22,282,205, and 219,558, common shares, respectively, were excluded from the earnings (loss) per share computations because their effect would have been anti-dilutive.</t>
  </si>
  <si>
    <t>Income Taxes</t>
  </si>
  <si>
    <t>NOTE 14: INCOME TAXES</t>
  </si>
  <si>
    <t>RAIT, Taberna and IRT have elected to be taxed as REITs under Sections 856 through 860 of the Internal Revenue Code. To maintain qualification as a REIT, we must meet certain organizational and operational requirements, including a requirement to distribute at least 90% of our ordinary taxable income to shareholders. We generally will not be subject to U.S. federal income tax on taxable income that is distributed to our shareholders. If RAIT, Taberna, or IRT fails to qualify as a REIT in any taxable year, we will then be subject to U.S. federal income taxes on our taxable income at regular corporate rates, and we will not be permitted to qualify for treatment as a REIT for U.S. federal income tax purposes for four years following the year during which qualification is lost unless the Internal Revenue Service grants relief under certain statutory provisions. Such an event could materially adversely affect our net income and cash available for dividends to shareholders. However, we believe that each of RAIT, Taberna and IRT will be organized and operated in such a manner as to qualify for treatment as a REIT, and intend to operate in the foreseeable future in a manner so that each will qualify as a REIT. We may be subject to certain state and local taxes.</t>
  </si>
  <si>
    <t>Our TRS entities generate taxable revenue from fees for services provided to securitizations. Some of these fees paid to the TRS entities are capitalized as deferred costs by the securitizations. In consolidation, these fees are eliminated when the securitization is included in the consolidated group. Additionally, our TRS entities generate taxable revenue from advisory fees for services provided to IRT. In consolidation, these advisory fees are eliminated as IRT is included in the consolidated group. Nonetheless, all income taxes are expensed and are paid by the TRSs in the year in which the revenue is received. These income taxes are not eliminated when the related revenue is eliminated in consolidation.</t>
  </si>
  <si>
    <t>The components of the provision for income taxes as it relates to our taxable income from domestic TRSs during the years ended December 31, 2013, 2012 and 2011 includes the effects of our performance of a portion of its TRS services in a foreign jurisdiction that does not incur income taxes.</t>
  </si>
  <si>
    <t>Certain TRS entities are domiciled in the Cayman Islands and, accordingly, taxable income generated by these entities may not be subject to local income taxation, but generally will be included in our income on a current basis as SubPart F income, whether or not distributed. Upon distribution of any previously included SubPart F income by these entities, no incremental U.S. federal, state, or local income taxes would be payable by us. Accordingly, no provision for income taxes has been recorded for these foreign TRS entities for the years ended December 31, 2013, 2012 and 2011.</t>
  </si>
  <si>
    <t>The components of the income tax benefit (provision) as it relates to our taxable income (loss) from domestic and foreign TRSs during the years ended December 31, 2013, 2012 and 2011 were as follows:</t>
  </si>
  <si>
    <t>For the Year Ended December 31, 2013</t>
  </si>
  <si>
    <t>Federal</t>
  </si>
  <si>
    <t>State and Local</t>
  </si>
  <si>
    <t>Foreign</t>
  </si>
  <si>
    <t>Current benefit (provision)</t>
  </si>
  <si>
    <t>(245</t>
  </si>
  <si>
    <t>(157</t>
  </si>
  <si>
    <t>(402</t>
  </si>
  <si>
    <t>Deferred benefit (provision)</t>
  </si>
  <si>
    <t>For the Year Ended December 31, 2012</t>
  </si>
  <si>
    <t>(68</t>
  </si>
  <si>
    <t>(13</t>
  </si>
  <si>
    <t>(41</t>
  </si>
  <si>
    <t>(25</t>
  </si>
  <si>
    <t>For the Year Ended December 31, 2011</t>
  </si>
  <si>
    <t>(57</t>
  </si>
  <si>
    <t>A reconciliation of the income tax benefit (provision) based upon the statutory tax rates to the effective rates is as follows for the years ended December 31, 2013, 2012 and 2011:</t>
  </si>
  <si>
    <t>For the Years Ended</t>
  </si>
  <si>
    <t>December 31</t>
  </si>
  <si>
    <t>Federal statutory rate</t>
  </si>
  <si>
    <t>(3,417</t>
  </si>
  <si>
    <t>(598</t>
  </si>
  <si>
    <t>State statutory, net of federal benefit</t>
  </si>
  <si>
    <t>Change in valuation allowance</t>
  </si>
  <si>
    <t>(2,899</t>
  </si>
  <si>
    <t>Permanent items</t>
  </si>
  <si>
    <t>(34</t>
  </si>
  <si>
    <t>(19</t>
  </si>
  <si>
    <t>(42</t>
  </si>
  <si>
    <t>Foreign tax effects</t>
  </si>
  <si>
    <t>(283</t>
  </si>
  <si>
    <t>Other</t>
  </si>
  <si>
    <t>(306</t>
  </si>
  <si>
    <t>(318</t>
  </si>
  <si>
    <t>Significant components of our deferred tax assets (liabilities), at our TRSs, are as follows as of December 31, 2013 and 2012:</t>
  </si>
  <si>
    <t>Deferred tax assets (liabilities):</t>
  </si>
  <si>
    <t>Net operating losses, at TRSs</t>
  </si>
  <si>
    <t>Capital losses</t>
  </si>
  <si>
    <t>Unrealized losses</t>
  </si>
  <si>
    <t>Total deferred tax assets</t>
  </si>
  <si>
    <t>Valuation allowance</t>
  </si>
  <si>
    <t>(18,234</t>
  </si>
  <si>
    <t>(23,766</t>
  </si>
  <si>
    <t>Net deferred tax assets</t>
  </si>
  <si>
    <t>Accrued interest</t>
  </si>
  <si>
    <t>(1,235</t>
  </si>
  <si>
    <t>(980</t>
  </si>
  <si>
    <t>(161</t>
  </si>
  <si>
    <t>(84</t>
  </si>
  <si>
    <t>Deferred tax (liabilities)</t>
  </si>
  <si>
    <t>(1,396</t>
  </si>
  <si>
    <t>(1,064</t>
  </si>
  <si>
    <t>Net deferred tax assets (liabilities)</t>
  </si>
  <si>
    <t>As of December 31, 2013, we had $30,284 of federal net operating losses, $43,315 of state net operating losses, no foreign net operating losses and no capital losses. The federal net operating losses will begin to expire in 2028, the state net operating losses will begin to expire in 2017. Our capital losses expired in 2013. We have concluded that it is not more likely than not that $9,469 of federal net operating losses and $22,317 of state net operating losses will be utilized during their respective carry forward periods and, as such, we have established a valuation allowance against these deferred tax assets.</t>
  </si>
  <si>
    <t>The accounting guidance for income taxes clarifies the accounting for uncertainty in income taxes, and prescribes a recognition threshold and measurement attribute for the financial statement recognition and measurement of a tax position taken or expected to be taken in a tax return. The guidance also provides rules on derecognition, classification, interest and penalties, accounting in interim periods, disclosure, and transition. We have no uncertain tax positions for the years ending December 31, 2013, 2012 and 2011. Income tax returns are filed in multiple jurisdictions and are subject to examination by taxing authorities. We have open tax years from 2010 through 2013 with various jurisdictions. These open years contain matters that could be subject to differing interpretations of applicable tax laws and regulations.</t>
  </si>
  <si>
    <t>Related Party Transactions</t>
  </si>
  <si>
    <t>NOTE 15: RELATED PARTY TRANSACTIONS</t>
  </si>
  <si>
    <t>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on an arm’s-length basis from an unaffiliated third party or otherwise not creating a conflict of interest.</t>
  </si>
  <si>
    <t>Scott F. Schaeffer is our Chairman, Chief Executive Officer and President, and is a Trustee. Mr. Schaeffer’s spouse was a director of The Bancorp, Inc., or Bancorp, until her resignation from that position on July 24, 2013. She and Mr. Schaeffer own, in the aggregate, less than 1% of Bancorp’s outstanding common shares. For transactions subsequent to July 24, 2013, we do not expect to treat Bancorp as a related party. Each transaction with Bancorp through July 24, 2013 is described below:</t>
  </si>
  <si>
    <r>
      <t xml:space="preserve">a). </t>
    </r>
    <r>
      <rPr>
        <i/>
        <sz val="10"/>
        <color theme="1"/>
        <rFont val="Times New Roman"/>
        <family val="1"/>
      </rPr>
      <t>Cash and Restricted Cash</t>
    </r>
    <r>
      <rPr>
        <sz val="10"/>
        <color theme="1"/>
        <rFont val="Times New Roman"/>
        <family val="1"/>
      </rPr>
      <t>—We maintain checking and demand deposit accounts at Bancorp. As of December 31, 2012, we had $239 of cash and cash equivalents and $289 of restricted cash on deposit at Bancorp. We did not receive any interest income from the Bancorp during the period from January 1, 2013 through July 24, 2013. We did not receive any interest income from the Bancorp during the years ended December 31, 2012 and 2011. Restricted cash held at Bancorp relates to borrowers’ escrows for taxes, insurance and capital reserves. Any interest earned on these deposits enures to the benefit of the specific borrower and not to us.</t>
    </r>
  </si>
  <si>
    <r>
      <t xml:space="preserve">b). </t>
    </r>
    <r>
      <rPr>
        <i/>
        <sz val="10"/>
        <color theme="1"/>
        <rFont val="Times New Roman"/>
        <family val="1"/>
      </rPr>
      <t>Office Leases</t>
    </r>
    <r>
      <rPr>
        <sz val="10"/>
        <color theme="1"/>
        <rFont val="Times New Roman"/>
        <family val="1"/>
      </rPr>
      <t>—We sublease a portion of our downtown Philadelphia office space from Bancorp under a lease agreement extending through August 2014 at an annual rental expense based upon the amount of square footage occupied. We have a sublease agreement with a third party for the remaining term of our sublease. Rent paid to Bancorp was $164 during the period from January 1, 2013 through July 24, 2013. Rent paid to Bancorp was $327 and $319 during the years ended December 31, 2012 and 2011. Rent received for our sublease was $99 during the period from January 1, 2013 through July 24, 2013. Rent received for our sublease was $174 and $170 during the years ended December 31, 2012 and 2011.</t>
    </r>
  </si>
  <si>
    <t>Andrew M. Silberstein serves as a trustee on our board of trustees, as designated pursuant to the purchase agreement. Mr. Silberstein is an equity owner of Almanac and an officer of the investor and holds indirect equity interests in the investor. The transactions pursuant to the purchase agreement are described above in Note 10. Also, Almanac receives fees in connection with its investments made pursuant to the purchase agreement. In addition, our subsidiary receives fees for managing a securitization collateralized, in part, by $25.0 million of trust preferred securities issued by Advance Realty Group. An affiliate of Almanac owns an interest in Advance Realty Group and Almanac receives fees in connection with this interest.</t>
  </si>
  <si>
    <t>Assets Held For Sale and Discontinued Operations</t>
  </si>
  <si>
    <t>NOTE 16: ASSETS HELD FOR SALE AND DISCONTINUED OPERATIONS</t>
  </si>
  <si>
    <t>As of December 31, 2013 and 2012, we did not have any properties designated as held for sale.</t>
  </si>
  <si>
    <t>For the year ended December 31, 2011, income (loss) from discontinued operations relates to one real estate property sold since January 1, 2010. The following table summarizes revenue and expense information for the real estate property classified as discontinued operations:</t>
  </si>
  <si>
    <t>Gain (loss) from discontinued operations</t>
  </si>
  <si>
    <t>(119</t>
  </si>
  <si>
    <t>Total income (loss) from discontinued operations</t>
  </si>
  <si>
    <t>Discontinued operations have not been segregated in the consolidated statements of cash flows. Therefore, amounts for certain captions will not agree with respective data in the consolidated statements of operations.</t>
  </si>
  <si>
    <t>Quarterly Financial Data (Unaudited)</t>
  </si>
  <si>
    <t>NOTE 17: QUARTERLY FINANCIAL DATA (UNAUDITED)</t>
  </si>
  <si>
    <t>The following table summarizes our quarterly financial data which, in the opinion of management, reflects all adjustments, consisting only of normal recurring adjustments, necessary for a fair presentation of our results of operations:</t>
  </si>
  <si>
    <t>For the Three-Month Periods Ended</t>
  </si>
  <si>
    <t>March 31</t>
  </si>
  <si>
    <t>June 30</t>
  </si>
  <si>
    <t>September 30</t>
  </si>
  <si>
    <t>(99,757</t>
  </si>
  <si>
    <t>(76,020</t>
  </si>
  <si>
    <t>(24,659</t>
  </si>
  <si>
    <t>(143,990</t>
  </si>
  <si>
    <t>(85,341</t>
  </si>
  <si>
    <t>(60,338</t>
  </si>
  <si>
    <t>(11,135</t>
  </si>
  <si>
    <t>(128,550</t>
  </si>
  <si>
    <t>(90,532</t>
  </si>
  <si>
    <t>(65,877</t>
  </si>
  <si>
    <t>(17,106</t>
  </si>
  <si>
    <t>(134,493</t>
  </si>
  <si>
    <t>Total earnings (loss) per share—Basic (a)</t>
  </si>
  <si>
    <t>(1.50</t>
  </si>
  <si>
    <t>(0.94</t>
  </si>
  <si>
    <t>(0.24</t>
  </si>
  <si>
    <t>(1.90</t>
  </si>
  <si>
    <t>Total earnings (loss) per share—Diluted (a)</t>
  </si>
  <si>
    <t>(108,923</t>
  </si>
  <si>
    <t>(11,169</t>
  </si>
  <si>
    <t>(24,177</t>
  </si>
  <si>
    <t>(57,518</t>
  </si>
  <si>
    <t>(103,664</t>
  </si>
  <si>
    <t>(3,570</t>
  </si>
  <si>
    <t>(14,971</t>
  </si>
  <si>
    <t>(46,136</t>
  </si>
  <si>
    <t>(107,019</t>
  </si>
  <si>
    <t>(6,951</t>
  </si>
  <si>
    <t>(18,386</t>
  </si>
  <si>
    <t>(50,449</t>
  </si>
  <si>
    <t>(2.42</t>
  </si>
  <si>
    <t>(0.14</t>
  </si>
  <si>
    <t>(0.37</t>
  </si>
  <si>
    <t>(0.99</t>
  </si>
  <si>
    <t>The summation of quarterly per share amounts do not equal the full year amounts.</t>
  </si>
  <si>
    <t>Other Disclosures</t>
  </si>
  <si>
    <t>NOTE 18: OTHER DISCLOSURES</t>
  </si>
  <si>
    <t>Segments</t>
  </si>
  <si>
    <t>Wehave identified one operating segment; accordingly we have determined that we have one reportable segment. As a group, our executive officers act as the Chief Operating Decision Maker (“CODM”). The CODM reviews operating results to make decisions about all investments and resources and to assess performance for the entire company. Our portfolio consists of one reportable segment, investments in real estate through the mechanism of lending and/or ownership. The CODM manages and reviews our operations as one unit. Resources are allocated without regard to the underlying structure of any investment, but rather after evaluating such economic characteristics as returns on investment, leverage ratios, current portfolio mix, degrees of risk, income tax consequences and opportunities for growth. We have no single customer that accounts for 10% or more of revenue.</t>
  </si>
  <si>
    <t>Commitments and Contingencies</t>
  </si>
  <si>
    <t>Unfunded Loan Commitments</t>
  </si>
  <si>
    <t>Certain of our commercial mortgages and mezzanine loan agreements contain provisions whereby we are required to advance additional funds to our borrowers for capital improvements and upon the achievement of certain property operating hurdles. As of December 31, 2013, our incremental loan commitments were $24,762, which will be funded from either restricted cash held on deposit or revolving debt capacity dedicated for these purposes.</t>
  </si>
  <si>
    <t>Employment Agreements</t>
  </si>
  <si>
    <t>We are party to employment agreements with certain executives that provide for compensation and certain other benefits. The agreements also provide for severance payments under certain circumstances.</t>
  </si>
  <si>
    <t>Litigation</t>
  </si>
  <si>
    <t>We are involved from time to time in litigation on various matters, including disputes with tenants of owned properties, disputes arising out of agreements to purchase or sell properties and disputes arising out of our loan portfolio.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t>
  </si>
  <si>
    <t>On March 13, 2012, the staff of the SEC notified us that the SEC had initiated a non-public investigation concerning one of our investment adviser subsidiaries, Taberna Capital Management, LLC, or TCM. Based on the notice and other communications with SEC staff, we believe this matter concerns TCM’s compliance with securities laws in connection with transactions since January 1, 2009 involving various Taberna securitizations for which TCM served as collateral manager. The SEC staff has subpoenaed testimony and information and we are cooperating fully. Because this matter is ongoing, we cannot predict the outcome at this time and, as a result, no conclusion can be reached as to what impact, if any, this matter may have on TCM or us.</t>
  </si>
  <si>
    <t>Lease Obligations</t>
  </si>
  <si>
    <t>We lease office space in Philadelphia, New York City, and other locations. The annual minimum rent due pursuant to the leases for each of the next five years and thereafter is estimated to be as follows as of December 31, 2013:</t>
  </si>
  <si>
    <t>Rent expense was $2,045, $1,967, and $2,601 for the years ended December 31, 2013, 2012, and 2011, respectively, and has been included in general and administrative expense or property operating expenses in the accompanying consolidated statements of operations.</t>
  </si>
  <si>
    <t>Schedule II Valuation and Qualifying Accounts</t>
  </si>
  <si>
    <t>RAIT Financial Trust</t>
  </si>
  <si>
    <t>Schedule II</t>
  </si>
  <si>
    <t>Valuation and Qualifying Accounts</t>
  </si>
  <si>
    <t>For the Three Years Ended December 31, 2013</t>
  </si>
  <si>
    <t>(Dollars in thousands)</t>
  </si>
  <si>
    <t>Allowance for Losses</t>
  </si>
  <si>
    <t>Balance, Beginning</t>
  </si>
  <si>
    <t>of Period</t>
  </si>
  <si>
    <t>Additions</t>
  </si>
  <si>
    <t>Deductions</t>
  </si>
  <si>
    <t>Balance, End</t>
  </si>
  <si>
    <t>For the year ended December 31, 2013</t>
  </si>
  <si>
    <t>For the year ended December 31, 2012</t>
  </si>
  <si>
    <t>For the year ended December 31, 2011</t>
  </si>
  <si>
    <t>Schedule III - Real Estate and Accumulated Depreciation</t>
  </si>
  <si>
    <t>Schedule III</t>
  </si>
  <si>
    <t>Real Estate and Accumulated Depreciation</t>
  </si>
  <si>
    <t>Initial Cost</t>
  </si>
  <si>
    <t>Cost of</t>
  </si>
  <si>
    <t>Improvements,</t>
  </si>
  <si>
    <t>net of Retirements</t>
  </si>
  <si>
    <t>Gross Carrying</t>
  </si>
  <si>
    <t>Accumulated</t>
  </si>
  <si>
    <t>Depreciation-</t>
  </si>
  <si>
    <t>Building</t>
  </si>
  <si>
    <t>Encumbrances</t>
  </si>
  <si>
    <t>(Unpaid</t>
  </si>
  <si>
    <t>Principal)</t>
  </si>
  <si>
    <t>Year of</t>
  </si>
  <si>
    <t>Acquisition</t>
  </si>
  <si>
    <t>Life of</t>
  </si>
  <si>
    <t>Depreciation</t>
  </si>
  <si>
    <t>Property Name</t>
  </si>
  <si>
    <t>          Location           </t>
  </si>
  <si>
    <t>Land</t>
  </si>
  <si>
    <t>Land (1)</t>
  </si>
  <si>
    <t>Building (1)</t>
  </si>
  <si>
    <t>Willow Grove</t>
  </si>
  <si>
    <t>Willow Grove, PA</t>
  </si>
  <si>
    <t>Cherry Hill</t>
  </si>
  <si>
    <t>Cherry Hill, NJ</t>
  </si>
  <si>
    <t>Reuss</t>
  </si>
  <si>
    <t>Office</t>
  </si>
  <si>
    <t>Milwaukee, WI</t>
  </si>
  <si>
    <t>(17,774</t>
  </si>
  <si>
    <t>(35,692</t>
  </si>
  <si>
    <t>) (2) </t>
  </si>
  <si>
    <t>McDowell</t>
  </si>
  <si>
    <t>Scottsdale, AZ</t>
  </si>
  <si>
    <t>(11,084</t>
  </si>
  <si>
    <t>(74,195</t>
  </si>
  <si>
    <t>Stonecrest</t>
  </si>
  <si>
    <t>Multi-Family</t>
  </si>
  <si>
    <t>Birmingham, AL</t>
  </si>
  <si>
    <t>(31</t>
  </si>
  <si>
    <t>(105</t>
  </si>
  <si>
    <t>(4,217</t>
  </si>
  <si>
    <t>(26,069</t>
  </si>
  <si>
    <t>) (3) </t>
  </si>
  <si>
    <t>Crestmont (8)</t>
  </si>
  <si>
    <t>Marietta, GA</t>
  </si>
  <si>
    <t>(2,129</t>
  </si>
  <si>
    <t>(6,698</t>
  </si>
  <si>
    <t>) (10) </t>
  </si>
  <si>
    <t>Copper Mill (8)</t>
  </si>
  <si>
    <t>Austin, TX</t>
  </si>
  <si>
    <t>(2,326</t>
  </si>
  <si>
    <t>(7,293</t>
  </si>
  <si>
    <t>Cumberland (8)</t>
  </si>
  <si>
    <t>Smyrna, GA</t>
  </si>
  <si>
    <t>(94</t>
  </si>
  <si>
    <t>(2,180</t>
  </si>
  <si>
    <t>(6,846</t>
  </si>
  <si>
    <t>Heritage Trace (8)</t>
  </si>
  <si>
    <t>Newport News, VA</t>
  </si>
  <si>
    <t>(1,811</t>
  </si>
  <si>
    <t>(5,457</t>
  </si>
  <si>
    <t>Mandalay Bay</t>
  </si>
  <si>
    <t>(4,308</t>
  </si>
  <si>
    <t>(27,852</t>
  </si>
  <si>
    <t>) (6) </t>
  </si>
  <si>
    <t>Oyster Point</t>
  </si>
  <si>
    <t>Newport News, VA</t>
  </si>
  <si>
    <t>(3,138</t>
  </si>
  <si>
    <t>(17,133</t>
  </si>
  <si>
    <t>Tuscany Bay</t>
  </si>
  <si>
    <t>Orlando, FL</t>
  </si>
  <si>
    <t>(5,648</t>
  </si>
  <si>
    <t>(29,721</t>
  </si>
  <si>
    <t>Corey Landings</t>
  </si>
  <si>
    <t>St. Pete Beach, FL</t>
  </si>
  <si>
    <t>Sharpstown Mall</t>
  </si>
  <si>
    <t>Retail</t>
  </si>
  <si>
    <t>Houston, TX</t>
  </si>
  <si>
    <t>(1</t>
  </si>
  <si>
    <t>(5,799</t>
  </si>
  <si>
    <t>(52,962</t>
  </si>
  <si>
    <t>Belle Creek Apartments (8)</t>
  </si>
  <si>
    <t>Henderson, CO</t>
  </si>
  <si>
    <t>(1,123</t>
  </si>
  <si>
    <t>(10,575</t>
  </si>
  <si>
    <t>Willows</t>
  </si>
  <si>
    <t>Las Vegas, NV</t>
  </si>
  <si>
    <t>(1,422</t>
  </si>
  <si>
    <t>(11,800</t>
  </si>
  <si>
    <t>Regency Meadows</t>
  </si>
  <si>
    <t>(1,302</t>
  </si>
  <si>
    <t>(10,270</t>
  </si>
  <si>
    <t>Executive Center</t>
  </si>
  <si>
    <t>(51</t>
  </si>
  <si>
    <t>(1,408</t>
  </si>
  <si>
    <t>(11,750</t>
  </si>
  <si>
    <t>Remington</t>
  </si>
  <si>
    <t>Tampa, FL</t>
  </si>
  <si>
    <t>(3,601</t>
  </si>
  <si>
    <t>(24,750</t>
  </si>
  <si>
    <t>Desert Wind</t>
  </si>
  <si>
    <t>Phoenix, AZ</t>
  </si>
  <si>
    <t>(1,619</t>
  </si>
  <si>
    <t>(12,635</t>
  </si>
  <si>
    <t>Eagle Ridge</t>
  </si>
  <si>
    <t>Colton, CA</t>
  </si>
  <si>
    <t>(2,159</t>
  </si>
  <si>
    <t>(16,994</t>
  </si>
  <si>
    <t>Emerald Bay</t>
  </si>
  <si>
    <t>(4,198</t>
  </si>
  <si>
    <t>(27,947</t>
  </si>
  <si>
    <t>Grand Terrace</t>
  </si>
  <si>
    <t>(2,996</t>
  </si>
  <si>
    <t>(23,847</t>
  </si>
  <si>
    <t>Las Vistas</t>
  </si>
  <si>
    <t>(1,629</t>
  </si>
  <si>
    <t>(12,540</t>
  </si>
  <si>
    <t>Penny Lane</t>
  </si>
  <si>
    <t>Mesa, AZ</t>
  </si>
  <si>
    <t>(1,049</t>
  </si>
  <si>
    <t>(9,784</t>
  </si>
  <si>
    <t>Sandal Ridge</t>
  </si>
  <si>
    <t>(1,386</t>
  </si>
  <si>
    <t>(11,852</t>
  </si>
  <si>
    <t>Long Beach Promenade</t>
  </si>
  <si>
    <t>Long Beach, CA</t>
  </si>
  <si>
    <t>(532</t>
  </si>
  <si>
    <t>(5,225</t>
  </si>
  <si>
    <t>Murrells Retail Associates</t>
  </si>
  <si>
    <t>Myrtle Beach, SC</t>
  </si>
  <si>
    <t>(1,682</t>
  </si>
  <si>
    <t>(29,200</t>
  </si>
  <si>
    <t>) (2)</t>
  </si>
  <si>
    <t>Preserve @ Colony Lakes</t>
  </si>
  <si>
    <t>Stafford, TX</t>
  </si>
  <si>
    <t>(3,962</t>
  </si>
  <si>
    <t>(33,719</t>
  </si>
  <si>
    <t>) (4)</t>
  </si>
  <si>
    <t>English Aire/Lafayette Landing</t>
  </si>
  <si>
    <t>(2,825</t>
  </si>
  <si>
    <t>(18,000</t>
  </si>
  <si>
    <t>Tresa at Arrowhead (8)</t>
  </si>
  <si>
    <t>(3,455</t>
  </si>
  <si>
    <t>(27,500</t>
  </si>
  <si>
    <t>Madison Park &amp; Southgreen</t>
  </si>
  <si>
    <t>Indianapolis, IN</t>
  </si>
  <si>
    <t>(916</t>
  </si>
  <si>
    <t>(7,520</t>
  </si>
  <si>
    <t>Mineral Business Center</t>
  </si>
  <si>
    <t>Denver, CO</t>
  </si>
  <si>
    <t>(1,165</t>
  </si>
  <si>
    <t>(11,300</t>
  </si>
  <si>
    <t>1501 Yamato Road</t>
  </si>
  <si>
    <t>Boca Raton, FL</t>
  </si>
  <si>
    <t>(5,686</t>
  </si>
  <si>
    <t>(55,420</t>
  </si>
  <si>
    <t>) (7) </t>
  </si>
  <si>
    <t>Blair Mill</t>
  </si>
  <si>
    <t>(1,323</t>
  </si>
  <si>
    <t>(11,246</t>
  </si>
  <si>
    <t>Pine Tree</t>
  </si>
  <si>
    <t>(1,440</t>
  </si>
  <si>
    <t>(10,174</t>
  </si>
  <si>
    <t>) (5) </t>
  </si>
  <si>
    <t>Ventura</t>
  </si>
  <si>
    <t>Gainesville, FL</t>
  </si>
  <si>
    <t>(1,185</t>
  </si>
  <si>
    <t>(8,872</t>
  </si>
  <si>
    <t>Lexington/Trails at Northpointe</t>
  </si>
  <si>
    <t>Jackson, MS</t>
  </si>
  <si>
    <t>(2,566</t>
  </si>
  <si>
    <t>(26,084</t>
  </si>
  <si>
    <t>Silversmith</t>
  </si>
  <si>
    <t>Jacksonville, FL</t>
  </si>
  <si>
    <t>(771</t>
  </si>
  <si>
    <t>(9,441</t>
  </si>
  <si>
    <t>Tiffany Square</t>
  </si>
  <si>
    <t>Colorado Springs, CO</t>
  </si>
  <si>
    <t>(1,631</t>
  </si>
  <si>
    <t>(16,086</t>
  </si>
  <si>
    <t>Vista Lago</t>
  </si>
  <si>
    <t>Kendall, FL</t>
  </si>
  <si>
    <t>(1,281</t>
  </si>
  <si>
    <t>(14,972</t>
  </si>
  <si>
    <t>Centrepoint (8)</t>
  </si>
  <si>
    <t>Tucson, AZ</t>
  </si>
  <si>
    <t>(2,272</t>
  </si>
  <si>
    <t>(17,600</t>
  </si>
  <si>
    <t>Regency Manor</t>
  </si>
  <si>
    <t>Miami, FL</t>
  </si>
  <si>
    <t>(1,070</t>
  </si>
  <si>
    <t>(11,500</t>
  </si>
  <si>
    <t>Four Resource Square</t>
  </si>
  <si>
    <t>Charlotte, NC</t>
  </si>
  <si>
    <t>(1,635</t>
  </si>
  <si>
    <t>(22,654</t>
  </si>
  <si>
    <t>Somervale Apartments</t>
  </si>
  <si>
    <t>Miami Gardens, FL</t>
  </si>
  <si>
    <t>(1,954</t>
  </si>
  <si>
    <t>(34,041</t>
  </si>
  <si>
    <t>Augusta Apartments</t>
  </si>
  <si>
    <t>(2,127</t>
  </si>
  <si>
    <t>(35,000</t>
  </si>
  <si>
    <t>South Plaza</t>
  </si>
  <si>
    <t>Nashville, TN</t>
  </si>
  <si>
    <t>(1,479</t>
  </si>
  <si>
    <t>(23,160</t>
  </si>
  <si>
    <t>Del Aire</t>
  </si>
  <si>
    <t>Daytona Beach, FL</t>
  </si>
  <si>
    <t>(1,455</t>
  </si>
  <si>
    <t>Cardinal Motel</t>
  </si>
  <si>
    <t>Daytona Beach, FL</t>
  </si>
  <si>
    <t>(1,083</t>
  </si>
  <si>
    <t>Treasure Island Resort</t>
  </si>
  <si>
    <t>(11,077</t>
  </si>
  <si>
    <t>Sunny Shores Resort</t>
  </si>
  <si>
    <t>(4,323</t>
  </si>
  <si>
    <t>MGS Gift Shop</t>
  </si>
  <si>
    <t>(520</t>
  </si>
  <si>
    <t>Saxony Inn</t>
  </si>
  <si>
    <t>(2,594</t>
  </si>
  <si>
    <t>Beachcomber Beach Resort</t>
  </si>
  <si>
    <t>(12,649</t>
  </si>
  <si>
    <t>UBS Tower</t>
  </si>
  <si>
    <t>St. Paul, MN</t>
  </si>
  <si>
    <t>(757</t>
  </si>
  <si>
    <t>(18,500</t>
  </si>
  <si>
    <t>May’s Crossing</t>
  </si>
  <si>
    <t>Round Rock, TX</t>
  </si>
  <si>
    <t>(376</t>
  </si>
  <si>
    <t>(8,600</t>
  </si>
  <si>
    <t>Runaway Bay (9)</t>
  </si>
  <si>
    <t>(377</t>
  </si>
  <si>
    <t>(10,222</t>
  </si>
  <si>
    <t>South Terrace</t>
  </si>
  <si>
    <t>Durham, NC</t>
  </si>
  <si>
    <t>(542</t>
  </si>
  <si>
    <t>(33,404</t>
  </si>
  <si>
    <t>River Park West</t>
  </si>
  <si>
    <t>(328</t>
  </si>
  <si>
    <t>(19,500</t>
  </si>
  <si>
    <t>Berkshire (9)</t>
  </si>
  <si>
    <t>(65</t>
  </si>
  <si>
    <t>(8,612</t>
  </si>
  <si>
    <t>Crossings (9)</t>
  </si>
  <si>
    <t>Jackson, MS</t>
  </si>
  <si>
    <t>(37</t>
  </si>
  <si>
    <t>(1,035,912</t>
  </si>
  <si>
    <t>The aggregate cost basis for federal income tax purposes of our investments in real estate approximates the carrying amount at December 31, 2013.</t>
  </si>
  <si>
    <t>These encumbrances are held by our consolidated securitizations, RAIT I, RAIT II, Taberna VIII, or Taberna IX.</t>
  </si>
  <si>
    <t>Of these encumbrances, $18,944 is held by third parties and $7,125 is held by RAIT I.</t>
  </si>
  <si>
    <t>Of these encumbrances, $25,694 is held by third parties and $8,025 is held by RAIT I.</t>
  </si>
  <si>
    <t>Of these encumbrances, $8,561 is held by third parties and $1,613 is held by RAIT.</t>
  </si>
  <si>
    <t>Of these encumbrances, $12,876 is held by third parties and $14,976 is held by Taberna IX and RAIT II.</t>
  </si>
  <si>
    <t>Of these encumbrances, $22,920 is held by third parties and $32,500 is held by RAIT I.</t>
  </si>
  <si>
    <t>During 2012 and 2011, these properties were acquired by our subsidiary, Independence Realty Trust, Inc.</t>
  </si>
  <si>
    <t>These properties were acquired in the year of acquisition, as noted in the table above, by our subsidiary, Independence Realty Trust, Inc.</t>
  </si>
  <si>
    <t>These encumbrances are held entirely by third parties.</t>
  </si>
  <si>
    <t>Investments in Real Estate</t>
  </si>
  <si>
    <t>Balance, beginning of period</t>
  </si>
  <si>
    <t>Additions during period:</t>
  </si>
  <si>
    <t>Acquisitions</t>
  </si>
  <si>
    <t>Improvements to land and building</t>
  </si>
  <si>
    <t>Deductions during period:</t>
  </si>
  <si>
    <t>Dispositions of real estate</t>
  </si>
  <si>
    <t>(5,480</t>
  </si>
  <si>
    <t>Balance, end of period:</t>
  </si>
  <si>
    <t>Accumulated Depreciation</t>
  </si>
  <si>
    <t>Depreciation expense</t>
  </si>
  <si>
    <t>(853</t>
  </si>
  <si>
    <t>Schedule IV - Mortgage Loans on Real Estate</t>
  </si>
  <si>
    <t>Schedule IV</t>
  </si>
  <si>
    <t>Mortgage Loans on Real Estate</t>
  </si>
  <si>
    <t>(1) Summary of Commercial Mortgages, Mezzanine Loans, Other Loans and Preferred Equity Interests</t>
  </si>
  <si>
    <t>Description of mortgages</t>
  </si>
  <si>
    <t>of</t>
  </si>
  <si>
    <t>Interest Rate</t>
  </si>
  <si>
    <t>Maturity Date</t>
  </si>
  <si>
    <t>Amount of</t>
  </si>
  <si>
    <t>Mortgages</t>
  </si>
  <si>
    <t>Lowest</t>
  </si>
  <si>
    <t>Highest</t>
  </si>
  <si>
    <t>Earliest</t>
  </si>
  <si>
    <t>Latest</t>
  </si>
  <si>
    <t>Multi-family</t>
  </si>
  <si>
    <t>%(b) </t>
  </si>
  <si>
    <t>%(c) </t>
  </si>
  <si>
    <t>Total commercial mortgages, mezzanine loans, preferred equity interests and other loans</t>
  </si>
  <si>
    <t>The tax basis of the commercial mortgages, mezzanine loans, other loans and preferred equity interests approximates the carrying amount.</t>
  </si>
  <si>
    <t>(b)</t>
  </si>
  <si>
    <t>Relates to a $7.8 million commercial real estate loan that was restructured in 2011 to reduce the interest rate from 10.25% to 0.5%.</t>
  </si>
  <si>
    <t>(c)</t>
  </si>
  <si>
    <t>Relates to a $3.7 million and a $4.4 million equity investments where there is no contractual interest; however, we receive returns based on the performance of the underlying real estate property.</t>
  </si>
  <si>
    <t>(d)</t>
  </si>
  <si>
    <t>Reconciliation of carrying amount of commercial mortgages, mezzanine loans, other loans and preferred equity interests:</t>
  </si>
  <si>
    <t>Investments in loans</t>
  </si>
  <si>
    <t>Accretion of discount</t>
  </si>
  <si>
    <t>Collections of principal</t>
  </si>
  <si>
    <t>(486,369</t>
  </si>
  <si>
    <t>(238,015</t>
  </si>
  <si>
    <t>Conversion of loans to real estate owned property and charge-offs</t>
  </si>
  <si>
    <t>(64,544</t>
  </si>
  <si>
    <t>(42,426</t>
  </si>
  <si>
    <t>Summary of Commercial Mortgages, Mezzanine Loans, Preferred Equity and Other Loans by Geographic Location:</t>
  </si>
  <si>
    <t>Location by State</t>
  </si>
  <si>
    <t>Total Carrying</t>
  </si>
  <si>
    <t>Amount of</t>
  </si>
  <si>
    <t>Mortgages (a)</t>
  </si>
  <si>
    <t>Various States</t>
  </si>
  <si>
    <t>%(a) </t>
  </si>
  <si>
    <t>Texas</t>
  </si>
  <si>
    <t>Florida</t>
  </si>
  <si>
    <t>Pennsylvania</t>
  </si>
  <si>
    <t>California</t>
  </si>
  <si>
    <t>Ohio</t>
  </si>
  <si>
    <t>Colorado</t>
  </si>
  <si>
    <t>Massachusetts</t>
  </si>
  <si>
    <t>New York</t>
  </si>
  <si>
    <t>Wisconsin</t>
  </si>
  <si>
    <t>Arizona</t>
  </si>
  <si>
    <t>Oregon</t>
  </si>
  <si>
    <t>Alabama</t>
  </si>
  <si>
    <t>Minnesota</t>
  </si>
  <si>
    <t>Tennessee</t>
  </si>
  <si>
    <t>Maryland</t>
  </si>
  <si>
    <t>Kentucky</t>
  </si>
  <si>
    <t>Illinois</t>
  </si>
  <si>
    <t>New Jersey</t>
  </si>
  <si>
    <t>Georgia</t>
  </si>
  <si>
    <t>Connecticut</t>
  </si>
  <si>
    <t>Michigan</t>
  </si>
  <si>
    <t>Idaho</t>
  </si>
  <si>
    <t>South Carolina</t>
  </si>
  <si>
    <t>Indiana</t>
  </si>
  <si>
    <t>Missouri</t>
  </si>
  <si>
    <t>Mississippi</t>
  </si>
  <si>
    <t>Delaware</t>
  </si>
  <si>
    <t>Virginia</t>
  </si>
  <si>
    <t>Summary Of Significant Accounting Policies (Policies)</t>
  </si>
  <si>
    <t>Basis of Presentation</t>
  </si>
  <si>
    <t>Principles of Consolidation</t>
  </si>
  <si>
    <t>Use of Estimates</t>
  </si>
  <si>
    <t>Cash and Cash Equivalents</t>
  </si>
  <si>
    <t>Restricted Cash</t>
  </si>
  <si>
    <t>Investments in Loans</t>
  </si>
  <si>
    <t>Allowance for Losses, Impaired Loans and Non-accrual Status</t>
  </si>
  <si>
    <t>Investments in Securities</t>
  </si>
  <si>
    <t>Transfers of Financial Assets</t>
  </si>
  <si>
    <t>Revenue Recognition</t>
  </si>
  <si>
    <t>Derivative Instruments</t>
  </si>
  <si>
    <r>
      <t>Level 1</t>
    </r>
    <r>
      <rPr>
        <b/>
        <sz val="10"/>
        <color theme="1"/>
        <rFont val="Times New Roman"/>
        <family val="1"/>
      </rPr>
      <t>:</t>
    </r>
    <r>
      <rPr>
        <sz val="10"/>
        <color theme="1"/>
        <rFont val="Times New Roman"/>
        <family val="1"/>
      </rPr>
      <t xml:space="preserve">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t>
    </r>
  </si>
  <si>
    <r>
      <t>Level 2</t>
    </r>
    <r>
      <rPr>
        <b/>
        <sz val="10"/>
        <color theme="1"/>
        <rFont val="Times New Roman"/>
        <family val="1"/>
      </rPr>
      <t>:</t>
    </r>
    <r>
      <rPr>
        <sz val="10"/>
        <color theme="1"/>
        <rFont val="Times New Roman"/>
        <family val="1"/>
      </rPr>
      <t xml:space="preserve"> Valuations are based on quoted prices for similar instruments in active markets or quoted prices for identical or similar instruments in markets that are not active or for which all significant inputs are observable, either directly or indirectly.</t>
    </r>
  </si>
  <si>
    <r>
      <t>Level 3</t>
    </r>
    <r>
      <rPr>
        <b/>
        <sz val="10"/>
        <color theme="1"/>
        <rFont val="Times New Roman"/>
        <family val="1"/>
      </rPr>
      <t>:</t>
    </r>
    <r>
      <rPr>
        <sz val="10"/>
        <color theme="1"/>
        <rFont val="Times New Roman"/>
        <family val="1"/>
      </rPr>
      <t xml:space="preserve">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Generally, assets and liabilities carried at fair value and included in this category are trust preferred securities, or TruPS, and subordinated debentures, trust preferred obligations and CDO notes payable where observable market inputs do not exist.</t>
    </r>
  </si>
  <si>
    <t>Share-Based Compensation</t>
  </si>
  <si>
    <t>Deferred Financing Costs and Intangible Assets</t>
  </si>
  <si>
    <t>Recent Accounting Pronouncements</t>
  </si>
  <si>
    <t>Investments In Loans (Tables)</t>
  </si>
  <si>
    <t>Delinquency Statistics of Commercial Real Estate Loan</t>
  </si>
  <si>
    <t>Maturities of Investments in Commercial Mortgages, Mezzanine Loans, Other Loans and Preferred Equity Interests</t>
  </si>
  <si>
    <t>Roll-Forward of Allowance for Losses</t>
  </si>
  <si>
    <t>Investments In Securities (Tables)</t>
  </si>
  <si>
    <t>Investments in Securities and Security-Related Receivables</t>
  </si>
  <si>
    <t>The following table summarizes our investments in securities as of December 31, 2013:</t>
  </si>
  <si>
    <t>Non-Accrual Status of Investments</t>
  </si>
  <si>
    <t>Investments In Real Estate (Tables)</t>
  </si>
  <si>
    <t>Summary of Investments in Real Estate</t>
  </si>
  <si>
    <t>Minimum Future Rentals under Expiring Leases for Non-Residential Properties</t>
  </si>
  <si>
    <t>The following table represents the minimum future rentals under expiring leases for our non-residential properties as of December 31, 2013.</t>
  </si>
  <si>
    <t>Aggregate Estimated Fair Value of Assets and Liabilities Acquired</t>
  </si>
  <si>
    <t>Consideration Transferred to Acquire Real Estate Properties</t>
  </si>
  <si>
    <t>Consolidated Unaudited Pro Forma Information</t>
  </si>
  <si>
    <t>Indebtedness (Tables)</t>
  </si>
  <si>
    <t>Summary of Total Recourse and Non-Recourse Indebtedness</t>
  </si>
  <si>
    <t>Aggregate Contractual Maturities of Indebtedness by Year</t>
  </si>
  <si>
    <t>The following table displays the aggregate contractual maturities of our indebtedness by year:</t>
  </si>
  <si>
    <t>Derivative Financial Instruments (Tables)</t>
  </si>
  <si>
    <t>Aggregate Notional Amount and Estimated Net Fair Value of Derivative Instruments</t>
  </si>
  <si>
    <t>Fair Value Of Financial Instruments (Tables)</t>
  </si>
  <si>
    <t>Carrying Amount and Fair Value of Financial Instruments</t>
  </si>
  <si>
    <t>Information of Assets and Liabilities Measured at Fair Value on Recurring Basis</t>
  </si>
  <si>
    <t>Additional Information about Assets and Liabilities That Are Measured at Fair Value on Recurring Basis</t>
  </si>
  <si>
    <t>Rollforward of Level 3 Liabilities</t>
  </si>
  <si>
    <t>Fair Value Hierarchy for Financial Instruments Not Fair Valued but For Which Fair Value Is Required To Be Disclosed</t>
  </si>
  <si>
    <t>Summary of Realized and Unrealized Gains and Losses on Assets and Liabilities</t>
  </si>
  <si>
    <t>Variable Interest Entities (Tables)</t>
  </si>
  <si>
    <t>Assets and Liabilities of Consolidated Variable Interest Entities</t>
  </si>
  <si>
    <t>The following table presents the assets and liabilities of our consolidated VIEs as of each respective date.</t>
  </si>
  <si>
    <t>Series D Preferred Shares (Tables)</t>
  </si>
  <si>
    <t>Sales Activity of Series D Preferred Shares</t>
  </si>
  <si>
    <t>The following table summarizes the sales activity of the Series D Preferred Shares from the effective date of the agreement through December 31, 2013:</t>
  </si>
  <si>
    <t>Shareholders' Equity (Tables)</t>
  </si>
  <si>
    <t>Dividends Declared or Paid</t>
  </si>
  <si>
    <t>Stock Based Compensation and Employee Benefits (Tables)</t>
  </si>
  <si>
    <t>Summary of Option Activity of the Incentive Award</t>
  </si>
  <si>
    <t>Summarize Information about Stock Options Outstanding</t>
  </si>
  <si>
    <t>Earnings (Loss) Per Share (Tables)</t>
  </si>
  <si>
    <t>Basic and Diluted Earnings (Loss) per Share</t>
  </si>
  <si>
    <t>Income Taxes (Tables)</t>
  </si>
  <si>
    <t>Components of Income Tax Benefit (Provision)</t>
  </si>
  <si>
    <t>Reconciliation of Income Tax Benefit (Provision) based upon Statutory Tax Rates to Effective Rates</t>
  </si>
  <si>
    <t>Components of Deferred Tax Assets (Liabilities)</t>
  </si>
  <si>
    <t>Assets Held For Sale and Discontinued Operations (Tables)</t>
  </si>
  <si>
    <t>Revenue and expense information for real estate operations</t>
  </si>
  <si>
    <t>The following table summarizes revenue and expense information for the real estate property classified as discontinued operations:</t>
  </si>
  <si>
    <t>Quarterly Financial Data (Unaudited) (Tables)</t>
  </si>
  <si>
    <t>Summary of Results of Operations</t>
  </si>
  <si>
    <t>Other Disclosures (Tables)</t>
  </si>
  <si>
    <t>Annual Minimum Rent Due Pursuant to Leases</t>
  </si>
  <si>
    <t>The annual minimum rent due pursuant to the leases for each of the next five years and thereafter is estimated to be as follows as of December 31, 2013:</t>
  </si>
  <si>
    <t>Summary of Significant Accounting Policies - Additional Information (Detail) (USD $)</t>
  </si>
  <si>
    <t>1 Months Ended</t>
  </si>
  <si>
    <t>Aug. 31, 2007</t>
  </si>
  <si>
    <t>Significant Accounting Policies [Line Items]</t>
  </si>
  <si>
    <t>Payment for preferred equity investment</t>
  </si>
  <si>
    <t>Federal deposit insurance corporation, insurance limit per institution</t>
  </si>
  <si>
    <t>Earned asset management fees</t>
  </si>
  <si>
    <t>Eliminated management fee income</t>
  </si>
  <si>
    <t>Expected amortization expense of intangible assets in 2014</t>
  </si>
  <si>
    <t>Expected amortization expense of intangible assets in 2015</t>
  </si>
  <si>
    <t>Expected amortization expense of intangible assets in 2016</t>
  </si>
  <si>
    <t>Expected amortization expense of intangible assets in 2017</t>
  </si>
  <si>
    <t>Expected amortization expense of intangible assets in 2018</t>
  </si>
  <si>
    <t>Expected amortization expense of intangible assets thereafter</t>
  </si>
  <si>
    <t>Securitizations</t>
  </si>
  <si>
    <t>Tenant escrows and borrowers' funds</t>
  </si>
  <si>
    <t>Buildings and improvements | Minimum</t>
  </si>
  <si>
    <t>Property, useful lives</t>
  </si>
  <si>
    <t>'30 years</t>
  </si>
  <si>
    <t>Buildings and improvements | Maximum</t>
  </si>
  <si>
    <t>'40 years</t>
  </si>
  <si>
    <t>Furniture, fixtures, and equipment | Minimum</t>
  </si>
  <si>
    <t>'5 years</t>
  </si>
  <si>
    <t>Furniture, fixtures, and equipment | Maximum</t>
  </si>
  <si>
    <t>'10 years</t>
  </si>
  <si>
    <t>Investments in Loans (Detail) (USD $)</t>
  </si>
  <si>
    <t>Loan</t>
  </si>
  <si>
    <t>Mortgage Loans on Real Estate [Line Items]</t>
  </si>
  <si>
    <t>Unpaid Principal Balance</t>
  </si>
  <si>
    <t>Total investments in loans, Unpaid Principal Balance</t>
  </si>
  <si>
    <t>Total investment in loans, Unamortized (Discounts) Premiums</t>
  </si>
  <si>
    <t>Carrying Amount</t>
  </si>
  <si>
    <t>[1]</t>
  </si>
  <si>
    <t>Commercial mortgages, mezzanine loans and other loans, Carrying Amount</t>
  </si>
  <si>
    <t>Number of Loans</t>
  </si>
  <si>
    <t>Weighted-Average Coupon</t>
  </si>
  <si>
    <t>[2]</t>
  </si>
  <si>
    <t>Deferred Fee</t>
  </si>
  <si>
    <t>Range of Maturity Dates, Minimum</t>
  </si>
  <si>
    <t>Range of Maturity Dates, Maximum</t>
  </si>
  <si>
    <t>Mezzanine Loans</t>
  </si>
  <si>
    <t>Preferred Equity Interests</t>
  </si>
  <si>
    <t>CRE Loans</t>
  </si>
  <si>
    <t>Carrying Amount, Other loans</t>
  </si>
  <si>
    <t>Investments in Loans - Additional Information (Detail) (USD $)</t>
  </si>
  <si>
    <t>Accounts, Notes, Loans and Financing Receivable [Line Items]</t>
  </si>
  <si>
    <t>Commercial real estate loans carrying value</t>
  </si>
  <si>
    <t>Number of commercial mortgages</t>
  </si>
  <si>
    <t>Average impaired loans unpaid balance</t>
  </si>
  <si>
    <t>Interest income from impaired loans</t>
  </si>
  <si>
    <t>Interest rate on commercial real estate loan</t>
  </si>
  <si>
    <t>Commercial real estate loans on non-accrual status</t>
  </si>
  <si>
    <t>Weighted-average interest rate</t>
  </si>
  <si>
    <t>Impaired unpaid principal balances</t>
  </si>
  <si>
    <t>Modification troubled debt restructuring, number of loans</t>
  </si>
  <si>
    <t>Maturity date of commercial real estate loans</t>
  </si>
  <si>
    <t>'2018-08</t>
  </si>
  <si>
    <t>Modification troubled debt restructuring, subsequently defaulted, number of loans</t>
  </si>
  <si>
    <t>Commercial real estate loans | Before modification</t>
  </si>
  <si>
    <t>'2014-03</t>
  </si>
  <si>
    <t>Outstanding recorded investment in loan before modification</t>
  </si>
  <si>
    <t>Commercial real estate loans | After modification</t>
  </si>
  <si>
    <t>'2016-02</t>
  </si>
  <si>
    <t>Outstanding recorded investment in loan after modification</t>
  </si>
  <si>
    <t>Other loan</t>
  </si>
  <si>
    <t>Other loan with carrying amount</t>
  </si>
  <si>
    <t>Delinquency Statistics of Commercial Real Estate Loan (Detail) (USD $)</t>
  </si>
  <si>
    <t>Delinquency statistics, Total</t>
  </si>
  <si>
    <t>Maturities of Investments in Commercial Mortgages, Mezzanine Loans, Other Loans and Preferred Equity Interests (Detail) (USD $)</t>
  </si>
  <si>
    <t>Financing Receivables [Line Items]</t>
  </si>
  <si>
    <t>Roll-Forward of Allowance for Losses (Detail) (USD $)</t>
  </si>
  <si>
    <t>Balance, Beginning of Period</t>
  </si>
  <si>
    <t>Balance, End of Period</t>
  </si>
  <si>
    <t>Investments in Securities and Security-Related Receivables (Detail) (USD $)</t>
  </si>
  <si>
    <t>Investment Securities [Line Items]</t>
  </si>
  <si>
    <t>Total investments in securities, Amortized Cost</t>
  </si>
  <si>
    <t>Total investments in securities, Net Fair Value Adjustments</t>
  </si>
  <si>
    <t>Total investments in securities, Weighted Average Coupon</t>
  </si>
  <si>
    <t>Total investments in securities, Weighted Average Years to Maturity</t>
  </si>
  <si>
    <t>'21 years 8 months 12 days</t>
  </si>
  <si>
    <t>'21 years</t>
  </si>
  <si>
    <t>'20 years 9 months 18 days</t>
  </si>
  <si>
    <t>'21 years 2 months 12 days</t>
  </si>
  <si>
    <t>Trading securities | TruPS and subordinated debentures</t>
  </si>
  <si>
    <t>'20 years 4 months 24 days</t>
  </si>
  <si>
    <t>'20 years 10 months 24 days</t>
  </si>
  <si>
    <t>Trading securities | Other securities</t>
  </si>
  <si>
    <t>'38 years 10 months 24 days</t>
  </si>
  <si>
    <t>'39 years 10 months 24 days</t>
  </si>
  <si>
    <t>Available-for-sale Securities</t>
  </si>
  <si>
    <t>'28 years 10 months 24 days</t>
  </si>
  <si>
    <t>'29 years 10 months 24 days</t>
  </si>
  <si>
    <t>'24 years 4 months 24 days</t>
  </si>
  <si>
    <t>'20 years</t>
  </si>
  <si>
    <t>Security-related receivables | Trups Receivables</t>
  </si>
  <si>
    <t>'18 years 3 months 18 days</t>
  </si>
  <si>
    <t>'9 years 1 month 6 days</t>
  </si>
  <si>
    <t>Security-related receivables | Unsecured REIT note receivables</t>
  </si>
  <si>
    <t>'3 years 1 month 6 days</t>
  </si>
  <si>
    <t>'4 years 1 month 6 days</t>
  </si>
  <si>
    <t>Security-related receivables | CMBS receivables</t>
  </si>
  <si>
    <t>[1],[2]</t>
  </si>
  <si>
    <t>'30 years 7 months 6 days</t>
  </si>
  <si>
    <t>'32 years 2 months 12 days</t>
  </si>
  <si>
    <t>Security-related receivables | Other securities</t>
  </si>
  <si>
    <t>'36 years 6 months</t>
  </si>
  <si>
    <t>'37 years 4 months 24 days</t>
  </si>
  <si>
    <t>CMBS receivables include securities with a fair value totaling $8,398 that are rated between "AAA" and "A-" by Standard &amp; Poor's, securities with a fair value totaling $26,013 that are rated between "BBB+" and "B-" by Standard &amp; Poor's, securities with a fair value totaling $8,782 that are rated "CCC" by Standard &amp; Poor's, and securities with a fair value totaling $617 that are rated "D" by Standard &amp; Poor's.</t>
  </si>
  <si>
    <t>Investments in Securities and Security-Related Receivables (Parenthetical) (Detail) (CMBS receivables, Security-related receivables, USD $)</t>
  </si>
  <si>
    <t>Standard &amp; Poor's AAA and A- Rating</t>
  </si>
  <si>
    <t>Securities, fair value</t>
  </si>
  <si>
    <t>Standard &amp; Poor's BBB+ and B- Rating</t>
  </si>
  <si>
    <t>Standard &amp; Poor's, CCC Rating</t>
  </si>
  <si>
    <t>Standard &amp; Poor's, D Rating</t>
  </si>
  <si>
    <t>Non-Accrual Status of Investments (Detail) (USD $)</t>
  </si>
  <si>
    <t>Investment Holdings [Line Items]</t>
  </si>
  <si>
    <t>Weighted Average Coupon</t>
  </si>
  <si>
    <t>Principal/Par Amount on Non Accrual</t>
  </si>
  <si>
    <t>Investments in Securities - Additional Information (Detail) (USD $)</t>
  </si>
  <si>
    <t>Principal amount of unsecured REIT note receivables and CMBS receivables</t>
  </si>
  <si>
    <t>Principal amount of TruPS</t>
  </si>
  <si>
    <t>Summary of Investments in Real Estate (Detail) (USD $)</t>
  </si>
  <si>
    <t>Property</t>
  </si>
  <si>
    <t>Real Estate Properties [Line Items]</t>
  </si>
  <si>
    <t>Investments in real estate, Book Value</t>
  </si>
  <si>
    <t>Number of Properties</t>
  </si>
  <si>
    <t>Investments in real estate, net, Book Value</t>
  </si>
  <si>
    <t>Investments in Real Estate - Additional Information (Detail) (USD $)</t>
  </si>
  <si>
    <t>3 Months Ended</t>
  </si>
  <si>
    <t>Sep. 30, 2013</t>
  </si>
  <si>
    <t>Jun. 30, 2013</t>
  </si>
  <si>
    <t>Mar. 31, 2013</t>
  </si>
  <si>
    <t>Sep. 30, 2012</t>
  </si>
  <si>
    <t>Jun. 30, 2012</t>
  </si>
  <si>
    <t>Mar. 31, 2012</t>
  </si>
  <si>
    <t>Mortgages held by third parties</t>
  </si>
  <si>
    <t>Mortgages held by consolidated securitizations</t>
  </si>
  <si>
    <t>Investment contributed revenue</t>
  </si>
  <si>
    <t>Net income allocable to common shares</t>
  </si>
  <si>
    <t>Proceed from sale of real estate property</t>
  </si>
  <si>
    <t>Losses on sale of real estate property</t>
  </si>
  <si>
    <t>Multi-family real estate properties | Subsequent Event</t>
  </si>
  <si>
    <t>Series of Individually Immaterial Business Acquisitions</t>
  </si>
  <si>
    <t>Investments in acquisition of real estate</t>
  </si>
  <si>
    <t>Number of original loans converted</t>
  </si>
  <si>
    <t>Acquisition related cost</t>
  </si>
  <si>
    <t>Series of Individually Immaterial Business Acquisitions | Business Acquisition</t>
  </si>
  <si>
    <t>Series of Individually Immaterial Business Acquisitions | Multi-family real estate properties</t>
  </si>
  <si>
    <t>Number of multi family properties acquired</t>
  </si>
  <si>
    <t>Series of Individually Immaterial Business Acquisitions | Multi-family real estate properties | Business Acquisition</t>
  </si>
  <si>
    <t>Series of Individually Immaterial Business Acquisitions | Multi-family real estate properties | Commercial Real Estate</t>
  </si>
  <si>
    <t>Series of Individually Immaterial Business Acquisitions | Office real estate properties | Business Acquisition</t>
  </si>
  <si>
    <t>Building and Building Improvements</t>
  </si>
  <si>
    <t>Minimum Future Rentals under Expiring Leases for Non-Residential Properties (Detail) (USD $)</t>
  </si>
  <si>
    <t>Operating Leased Assets [Line Items]</t>
  </si>
  <si>
    <t>Non Residential Properties</t>
  </si>
  <si>
    <t>Aggregate Estimated Fair Value of Assets and Liabilities Acquired (Detail) (Series of Individually Immaterial Business Acquisitions, USD $)</t>
  </si>
  <si>
    <t>Consideration Transferred to Acquire Real Estate Properties (Detail) (Series of Individually Immaterial Business Acquisitions, USD $)</t>
  </si>
  <si>
    <t>Consolidated Unaudited Pro Forma Information (Detail) (USD $)</t>
  </si>
  <si>
    <t>Business Acquisition, Pro Forma Information [Line Items]</t>
  </si>
  <si>
    <t>Summary of Total Recourse and Non-Recourse Indebtedness (Detail) (USD $)</t>
  </si>
  <si>
    <t>Debt Instrument [Line Items]</t>
  </si>
  <si>
    <t>Unpaid principal balance</t>
  </si>
  <si>
    <t>Weighted- Average Interest Rate</t>
  </si>
  <si>
    <t>Non-recourse indebtedness</t>
  </si>
  <si>
    <t>7.0% convertible senior notes | Recourse Indebtedness</t>
  </si>
  <si>
    <t>[3]</t>
  </si>
  <si>
    <t>Contractual Maturity, month and year</t>
  </si>
  <si>
    <t>'2031-04</t>
  </si>
  <si>
    <t>Secured credit facilities | Recourse Indebtedness</t>
  </si>
  <si>
    <t>'2016-12</t>
  </si>
  <si>
    <t>Secured credit facilities | Minimum | Recourse Indebtedness</t>
  </si>
  <si>
    <t>Secured credit facilities | Maximum | Recourse Indebtedness</t>
  </si>
  <si>
    <t>'2016-10</t>
  </si>
  <si>
    <t>Junior subordinated notes, at fair value | Recourse Indebtedness</t>
  </si>
  <si>
    <t>[4]</t>
  </si>
  <si>
    <t>Junior subordinated notes, at fair value | Minimum | Recourse Indebtedness</t>
  </si>
  <si>
    <t>'2015-10</t>
  </si>
  <si>
    <t>Junior subordinated notes, at fair value | Maximum | Recourse Indebtedness</t>
  </si>
  <si>
    <t>'2035-03</t>
  </si>
  <si>
    <t>Junior subordinated notes, at amortized cost | Recourse Indebtedness</t>
  </si>
  <si>
    <t>'2037-04</t>
  </si>
  <si>
    <t>CDO notes payable, at amortized cost | Non-recourse indebtedness</t>
  </si>
  <si>
    <t>[5],[6]</t>
  </si>
  <si>
    <t>[5],[7]</t>
  </si>
  <si>
    <t>CDO notes payable, at amortized cost | Minimum | Non-recourse indebtedness</t>
  </si>
  <si>
    <t>Contractual Maturity, year</t>
  </si>
  <si>
    <t>'2045</t>
  </si>
  <si>
    <t>CDO notes payable, at amortized cost | Maximum | Non-recourse indebtedness</t>
  </si>
  <si>
    <t>'2046</t>
  </si>
  <si>
    <t>CDO notes payable, at fair value | Non-recourse indebtedness</t>
  </si>
  <si>
    <t>[4],[5],[8]</t>
  </si>
  <si>
    <t>[4],[5],[9]</t>
  </si>
  <si>
    <t>CDO notes payable, at fair value | Minimum | Non-recourse indebtedness</t>
  </si>
  <si>
    <t>'2037</t>
  </si>
  <si>
    <t>CDO notes payable, at fair value | Maximum | Non-recourse indebtedness</t>
  </si>
  <si>
    <t>'2038</t>
  </si>
  <si>
    <t>Loans payable on real estate | Non-recourse indebtedness</t>
  </si>
  <si>
    <t>Loans payable on real estate | Minimum | Non-recourse indebtedness</t>
  </si>
  <si>
    <t>'2015-09</t>
  </si>
  <si>
    <t>Loans payable on real estate | Maximum | Non-recourse indebtedness</t>
  </si>
  <si>
    <t>'2023-12</t>
  </si>
  <si>
    <t>'2021-05</t>
  </si>
  <si>
    <t>4.0% convertible senior notes | Recourse Indebtedness</t>
  </si>
  <si>
    <t>[10]</t>
  </si>
  <si>
    <t>'2033-10</t>
  </si>
  <si>
    <t>Junior Subordinated Notes, at Fair Value | Recourse Indebtedness</t>
  </si>
  <si>
    <t>CMBS Facilities</t>
  </si>
  <si>
    <t>CMBS Facilities | Recourse Indebtedness</t>
  </si>
  <si>
    <t>CMBS Facilities | Minimum | Recourse Indebtedness</t>
  </si>
  <si>
    <t>'2014-11</t>
  </si>
  <si>
    <t>CMBS Facilities | Maximum | Recourse Indebtedness</t>
  </si>
  <si>
    <t>CMBS securitization | Recourse Indebtedness</t>
  </si>
  <si>
    <t>'2014-12</t>
  </si>
  <si>
    <t>Our 7.0% convertible senior notes are redeemable at par, at the option of the holder, in April 2016, April 2021, and April 2026.</t>
  </si>
  <si>
    <t>[5]</t>
  </si>
  <si>
    <t>[6]</t>
  </si>
  <si>
    <t>[7]</t>
  </si>
  <si>
    <t>[8]</t>
  </si>
  <si>
    <t>Collateralized by $989,781 principal amount of investments in securities and security-related receivables and loans, before fair value adjustments. The fair value of these investments as of December 31, 2013 was $746,939. These obligations were issued by separate legal entities and consequently the assets of the special purpose entities that collateralize these obligations are not available to our creditors.</t>
  </si>
  <si>
    <t>[9]</t>
  </si>
  <si>
    <t>Collateralized by $1,118,346 principal amount of investments in securities and security-related receivables and loans, before fair value adjustments. The fair value of these investments as of December 31, 2012 was $849,919. These obligations were issued by separate legal entities and consequently the assets of the special purpose entities that collateralize these obligations are not available to our creditors.</t>
  </si>
  <si>
    <t>Our 4.0% convertible senior notes are redeemable at par, at the option of the holder, in October 2018, October 2023, and October 2028.</t>
  </si>
  <si>
    <t>Summary of Total Recourse and Non-Recourse Indebtedness (Parenthetical) (Detail) (USD $)</t>
  </si>
  <si>
    <t>Principal amount of senior secured notes issued</t>
  </si>
  <si>
    <t>Principal amount of investment in securities and security-related receivables and loans</t>
  </si>
  <si>
    <t>Fair value of investments securitized</t>
  </si>
  <si>
    <t>Cbms Facility</t>
  </si>
  <si>
    <t>Stated interest rate</t>
  </si>
  <si>
    <t>Indebtedness - Additional Information (Detail) (USD $)</t>
  </si>
  <si>
    <t>0 Months Ended</t>
  </si>
  <si>
    <t>Jul. 31, 2013</t>
  </si>
  <si>
    <t>Investment Grade Senior Notes</t>
  </si>
  <si>
    <t>Upon Occurrence Of Certain Events</t>
  </si>
  <si>
    <t>Equity interest</t>
  </si>
  <si>
    <t>London Interest Bank Offer Rate</t>
  </si>
  <si>
    <t>Collateralized Securities</t>
  </si>
  <si>
    <t>Capped Call Option</t>
  </si>
  <si>
    <t>Minimum</t>
  </si>
  <si>
    <t>Maximum</t>
  </si>
  <si>
    <t>Jan. 31, 2014</t>
  </si>
  <si>
    <t>Subsequent Event</t>
  </si>
  <si>
    <t>Overallotment Option</t>
  </si>
  <si>
    <t>Additional Principal Amount Overallotment Option Exercised By Underwriters</t>
  </si>
  <si>
    <t>Mar. 21, 2011</t>
  </si>
  <si>
    <t>Oct. 25, 2013</t>
  </si>
  <si>
    <t>Oct. 05, 2011</t>
  </si>
  <si>
    <t>Senior Notes One</t>
  </si>
  <si>
    <t>After Amendment</t>
  </si>
  <si>
    <t>Oct. 16, 2008</t>
  </si>
  <si>
    <t>Oct. 25, 2010</t>
  </si>
  <si>
    <t>Scenario 1</t>
  </si>
  <si>
    <t>Scenario 2</t>
  </si>
  <si>
    <t>New Junior Subordinated Notes</t>
  </si>
  <si>
    <t>Feb. 12, 2007</t>
  </si>
  <si>
    <t>Dec. 10, 2013</t>
  </si>
  <si>
    <t>Secured Credit Facilities due December 2016</t>
  </si>
  <si>
    <t>Oct. 31, 2011</t>
  </si>
  <si>
    <t>Two Year CMBS Facilities</t>
  </si>
  <si>
    <t>Nov. 23, 2011</t>
  </si>
  <si>
    <t>One Year CMBS Facilities</t>
  </si>
  <si>
    <t>Nov. 21, 2011</t>
  </si>
  <si>
    <t>Dec. 14, 2012</t>
  </si>
  <si>
    <t>One Year Commercial Mortgage Facility</t>
  </si>
  <si>
    <t>Jan. 27, 2014</t>
  </si>
  <si>
    <t>Two Year Commercial Mortgage Facility [Member]</t>
  </si>
  <si>
    <t>Dec. 31, 2008</t>
  </si>
  <si>
    <t>re-directed from retained interests</t>
  </si>
  <si>
    <t>Principal collections of the underlying collateral</t>
  </si>
  <si>
    <t>First Mortgage</t>
  </si>
  <si>
    <t>MortgageLoan</t>
  </si>
  <si>
    <t>Mortgage Loan One</t>
  </si>
  <si>
    <t>Mortgage Loan Two</t>
  </si>
  <si>
    <t>Debt Disclosure [Line Items]</t>
  </si>
  <si>
    <t>Aggregate principal amount of notes issued</t>
  </si>
  <si>
    <t>Net proceeds from note issue</t>
  </si>
  <si>
    <t>Debt maturity date</t>
  </si>
  <si>
    <t>Convertible note conversion rate</t>
  </si>
  <si>
    <t>Principal amount of convertible note, conversion rat</t>
  </si>
  <si>
    <t>Initial conversion price</t>
  </si>
  <si>
    <t>Discount on convertible senior notes</t>
  </si>
  <si>
    <t>Principal amount repurchase convertible senior notes</t>
  </si>
  <si>
    <t>Consideration from repurchase convertible senior notes</t>
  </si>
  <si>
    <t>Gain on extinguishment of debt</t>
  </si>
  <si>
    <t>Repurchase of 7.0% convertible senior notes</t>
  </si>
  <si>
    <t>Capped call transaction amount</t>
  </si>
  <si>
    <t>Cap price of capped call transaction</t>
  </si>
  <si>
    <t>Initial strike price of capped call transaction</t>
  </si>
  <si>
    <t>Capped call expiration date</t>
  </si>
  <si>
    <t>'2018-06</t>
  </si>
  <si>
    <t>'2018-10</t>
  </si>
  <si>
    <t>[6],[7]</t>
  </si>
  <si>
    <t>[6],[8]</t>
  </si>
  <si>
    <t>[4],[6],[9]</t>
  </si>
  <si>
    <t>[10],[4],[6]</t>
  </si>
  <si>
    <t>'2021-01</t>
  </si>
  <si>
    <t>'2018-02</t>
  </si>
  <si>
    <t>'2019-07</t>
  </si>
  <si>
    <t>Repayment of credit facility</t>
  </si>
  <si>
    <t>Principal amount of credit facility</t>
  </si>
  <si>
    <t>Secured credit facility, amortization period</t>
  </si>
  <si>
    <t>Payment of notes</t>
  </si>
  <si>
    <t>Line of credit facility, borrowing capacity</t>
  </si>
  <si>
    <t>Revolving credit agreement term</t>
  </si>
  <si>
    <t>'3 years</t>
  </si>
  <si>
    <t>Interest rate at LIBOR plus basis rate</t>
  </si>
  <si>
    <t>Senior notes, outstanding</t>
  </si>
  <si>
    <t>Loan pledged as collateral</t>
  </si>
  <si>
    <t>Floating rate</t>
  </si>
  <si>
    <t>Fair value of indebtedness</t>
  </si>
  <si>
    <t>Proceeds from trust preferred securities to investors</t>
  </si>
  <si>
    <t>Issued common securities</t>
  </si>
  <si>
    <t>Line of credit facility period</t>
  </si>
  <si>
    <t>'2 years</t>
  </si>
  <si>
    <t>'1 year</t>
  </si>
  <si>
    <t>Line of credit facility, remaining borrowing capacity</t>
  </si>
  <si>
    <t>Percentage for purchase price of asset to market value</t>
  </si>
  <si>
    <t>Increase (decrease) in fair value of notes payable</t>
  </si>
  <si>
    <t>Real estate investment</t>
  </si>
  <si>
    <t>Real estate investment advance rate</t>
  </si>
  <si>
    <t>Maturity date of investment</t>
  </si>
  <si>
    <t>'2029-01</t>
  </si>
  <si>
    <t>'2015-08</t>
  </si>
  <si>
    <t>Real estate investment reserved</t>
  </si>
  <si>
    <t>Number of mortgages obtained</t>
  </si>
  <si>
    <t>'2022</t>
  </si>
  <si>
    <t>Aggregate Contractual Maturities of Indebtedness by Year (Detail) (USD $)</t>
  </si>
  <si>
    <t>Extinguishment of Debt [Line Items]</t>
  </si>
  <si>
    <t>Includes $34,066 of our 7.0% convertible senior notes which are redeemable, at par at the option of the holder in April 2016, April 2021, and April 2026. Includes $125,000 of our 4.0% convertible senior notes which are redeemable, at par at the option of the holder in October 2018, October 2023, and October 2028.</t>
  </si>
  <si>
    <t>Aggregate Contractual Maturities of Indebtedness by Year (Parenthetical) (Detail) (USD $)</t>
  </si>
  <si>
    <t>Prepaid</t>
  </si>
  <si>
    <t>Aggregate Notional Amount and Estimated Net Fair Value of Derivative Instruments (Detail) (USD $)</t>
  </si>
  <si>
    <t>Derivative [Line Items]</t>
  </si>
  <si>
    <t>Notional amount</t>
  </si>
  <si>
    <t>Fair Value amount</t>
  </si>
  <si>
    <t>Derivative Financial Instruments - Additional Information (Detail) (USD $)</t>
  </si>
  <si>
    <t>Notional value of discontinued cash flow hedges</t>
  </si>
  <si>
    <t>Realized losses</t>
  </si>
  <si>
    <t>Unrealized gains</t>
  </si>
  <si>
    <t>Liability Of hedge Accounting</t>
  </si>
  <si>
    <t>RAIT I and RAIT II</t>
  </si>
  <si>
    <t>Weighted average strike rate</t>
  </si>
  <si>
    <t>Discontinued Interest Rate Swaps</t>
  </si>
  <si>
    <t>Carrying Amount and Fair Value of Financial Instruments (Detail) (USD $)</t>
  </si>
  <si>
    <t>Dec. 31, 2010</t>
  </si>
  <si>
    <t>Commercial mortgages, mezzanine loans, other loans and preferred equity interests, Carrying Amount</t>
  </si>
  <si>
    <t>Investments in securities and security-related receivables, Carrying Amount</t>
  </si>
  <si>
    <t>Cash and cash equivalents, Carrying Amount</t>
  </si>
  <si>
    <t>Restricted cash, Carrying Amount</t>
  </si>
  <si>
    <t>Junior subordinated notes</t>
  </si>
  <si>
    <t>Notes payable, Estimated Fair Value</t>
  </si>
  <si>
    <t>Carrying Amount | Derivative assets</t>
  </si>
  <si>
    <t>Carrying Amount | 7.0% convertible senior notes</t>
  </si>
  <si>
    <t>Carrying Amount | Junior subordinated notes, at amortized cost</t>
  </si>
  <si>
    <t>Carrying Amount | CDO notes payable, at amortized cost</t>
  </si>
  <si>
    <t>Carrying Amount | Loans payable on real estate</t>
  </si>
  <si>
    <t>Carrying Amount | 4.0% Convertible Senior Notes</t>
  </si>
  <si>
    <t>Carrying Amount | CMBS securitization</t>
  </si>
  <si>
    <t>Carrying Amount | Recourse Indebtedness | 7.0% convertible senior notes</t>
  </si>
  <si>
    <t>Carrying Amount | Recourse Indebtedness | Secured credit facilities</t>
  </si>
  <si>
    <t>Carrying Amount | Recourse Indebtedness | Junior subordinated notes, at fair value</t>
  </si>
  <si>
    <t>Carrying Amount | Recourse Indebtedness | Junior subordinated notes, at amortized cost</t>
  </si>
  <si>
    <t>Carrying Amount | Recourse Indebtedness | 4.0% Convertible Senior Notes</t>
  </si>
  <si>
    <t>Carrying Amount | Recourse Indebtedness | CMBS Facilities</t>
  </si>
  <si>
    <t>Carrying Amount | Recourse Indebtedness | CMBS securitization</t>
  </si>
  <si>
    <t>Carrying Amount | Non-recourse indebtedness | CDO notes payable, at amortized cost</t>
  </si>
  <si>
    <t>Carrying Amount | Non-recourse indebtedness | CDO notes payable, at fair value</t>
  </si>
  <si>
    <t>Carrying Amount | Non-recourse indebtedness | Loans payable on real estate</t>
  </si>
  <si>
    <t>Carrying Amount | Non-recourse indebtedness | Derivative Liabilities</t>
  </si>
  <si>
    <t>Carrying Amount | Non-recourse indebtedness | CMBS securitization</t>
  </si>
  <si>
    <t>Estimated Fair Value</t>
  </si>
  <si>
    <t>Commercial mortgages, mezzanine loans, other loans and preferred equity interests, Estimated Fair Value</t>
  </si>
  <si>
    <t>Cash and cash equivalents, Estimated Fair Value</t>
  </si>
  <si>
    <t>Estimated Fair Value | Derivative assets</t>
  </si>
  <si>
    <t>Estimated Fair Value | 7.0% convertible senior notes</t>
  </si>
  <si>
    <t>Convertible senior notes, Estimated Fair Value</t>
  </si>
  <si>
    <t>Estimated Fair Value | Junior subordinated notes, at amortized cost</t>
  </si>
  <si>
    <t>Estimated Fair Value | CDO notes payable, at amortized cost</t>
  </si>
  <si>
    <t>Estimated Fair Value | Loans payable on real estate</t>
  </si>
  <si>
    <t>Loans payable on real estate, Estimated Fair Value</t>
  </si>
  <si>
    <t>Estimated Fair Value | 4.0% Convertible Senior Notes</t>
  </si>
  <si>
    <t>Estimated Fair Value | CMBS securitization</t>
  </si>
  <si>
    <t>Estimated Fair Value | Recourse Indebtedness | 7.0% convertible senior notes</t>
  </si>
  <si>
    <t>Estimated Fair Value | Recourse Indebtedness | Secured credit facilities</t>
  </si>
  <si>
    <t>Secured credit facilities, Estimated Fair Value</t>
  </si>
  <si>
    <t>Estimated Fair Value | Recourse Indebtedness | Junior subordinated notes, at fair value</t>
  </si>
  <si>
    <t>Estimated Fair Value | Recourse Indebtedness | Junior subordinated notes, at amortized cost</t>
  </si>
  <si>
    <t>Estimated Fair Value | Recourse Indebtedness | 4.0% Convertible Senior Notes</t>
  </si>
  <si>
    <t>Estimated Fair Value | Recourse Indebtedness | CMBS Facilities</t>
  </si>
  <si>
    <t>Estimated Fair Value | Recourse Indebtedness | CMBS securitization</t>
  </si>
  <si>
    <t>Estimated Fair Value | Non-recourse indebtedness | CDO notes payable, at amortized cost</t>
  </si>
  <si>
    <t>Estimated Fair Value | Non-recourse indebtedness | CDO notes payable, at fair value</t>
  </si>
  <si>
    <t>Estimated Fair Value | Non-recourse indebtedness | Loans payable on real estate</t>
  </si>
  <si>
    <t>Estimated Fair Value | Non-recourse indebtedness | Derivative Liabilities</t>
  </si>
  <si>
    <t>Estimated Fair Value | Non-recourse indebtedness | CMBS securitization</t>
  </si>
  <si>
    <t>Information of Assets and Liabilities Measured at Fair Value on Recurring Basis (Detail) (USD $)</t>
  </si>
  <si>
    <t>Marketable Securities</t>
  </si>
  <si>
    <t>Trading securities | Trups</t>
  </si>
  <si>
    <t>Quoted Prices in Active Markets for Identical Assets (Level 1)</t>
  </si>
  <si>
    <t>Quoted Prices in Active Markets for Identical Assets (Level 1) | Trading securities | Trups</t>
  </si>
  <si>
    <t>Quoted Prices in Active Markets for Identical Assets (Level 1) | Trading securities | Other securities</t>
  </si>
  <si>
    <t>Quoted Prices in Active Markets for Identical Assets (Level 1) | Available-for-sale Securities</t>
  </si>
  <si>
    <t>Quoted Prices in Active Markets for Identical Assets (Level 1) | Security-related receivables | Trups Receivables</t>
  </si>
  <si>
    <t>Quoted Prices in Active Markets for Identical Assets (Level 1) | Security-related receivables | Unsecured REIT note receivables</t>
  </si>
  <si>
    <t>Quoted Prices in Active Markets for Identical Assets (Level 1) | Security-related receivables | CMBS receivables</t>
  </si>
  <si>
    <t>Quoted Prices in Active Markets for Identical Assets (Level 1) | Security-related receivables | Other securities</t>
  </si>
  <si>
    <t>Significant Other Observable Inputs (Level 2)</t>
  </si>
  <si>
    <t>Significant Other Observable Inputs (Level 2) | Trading securities | Trups</t>
  </si>
  <si>
    <t>Significant Other Observable Inputs (Level 2) | Trading securities | Other securities</t>
  </si>
  <si>
    <t>Significant Other Observable Inputs (Level 2) | Available-for-sale Securities</t>
  </si>
  <si>
    <t>Significant Other Observable Inputs (Level 2) | Security-related receivables | Trups Receivables</t>
  </si>
  <si>
    <t>Significant Other Observable Inputs (Level 2) | Security-related receivables | Unsecured REIT note receivables</t>
  </si>
  <si>
    <t>Significant Other Observable Inputs (Level 2) | Security-related receivables | CMBS receivables</t>
  </si>
  <si>
    <t>Significant Other Observable Inputs (Level 2) | Security-related receivables | Other securities</t>
  </si>
  <si>
    <t>Significant Unobservable Inputs (Level 3)</t>
  </si>
  <si>
    <t>Significant Unobservable Inputs (Level 3) | Trading securities | Trups</t>
  </si>
  <si>
    <t>Significant Unobservable Inputs (Level 3) | Trading securities | Other securities</t>
  </si>
  <si>
    <t>Significant Unobservable Inputs (Level 3) | Available-for-sale Securities</t>
  </si>
  <si>
    <t>Significant Unobservable Inputs (Level 3) | Security-related receivables | Trups Receivables</t>
  </si>
  <si>
    <t>Significant Unobservable Inputs (Level 3) | Security-related receivables | Unsecured REIT note receivables</t>
  </si>
  <si>
    <t>Significant Unobservable Inputs (Level 3) | Security-related receivables | CMBS receivables</t>
  </si>
  <si>
    <t>Significant Unobservable Inputs (Level 3) | Security-related receivables | Other securities</t>
  </si>
  <si>
    <t>During the year ended December 31, 2013, there were no transfers between Level 1 and Level 2, as well as, there were no transfers into and out of Level 3.</t>
  </si>
  <si>
    <t>During the year ended December 31, 2012, there were no transfers between Level 1 and Level 2, as well as, there were no transfers into and out of Level 3.</t>
  </si>
  <si>
    <t>Information of Assets and Liabilities Measured at Fair Value on Recurring Basis (Parenthetical) (Detail) (USD $)</t>
  </si>
  <si>
    <t>Fair Value, Assets and Liabilities Measured on Recurring and Nonrecurring Basis [Line Items]</t>
  </si>
  <si>
    <t>Fair value, liabilities, Level 1 to Level 2 transfers, amount</t>
  </si>
  <si>
    <t>Fair value, assets, Level 1 to Level 2 transfers, amount</t>
  </si>
  <si>
    <t>Fair Value of Financial Instruments - Additional Information (Detail) (USD $)</t>
  </si>
  <si>
    <t>Fair Value of Financial Instruments [Line Items]</t>
  </si>
  <si>
    <t>Weighted average effective dollar price of TruPS and TruPS receivables</t>
  </si>
  <si>
    <t>Additional Information about Assets and Liabilities That Are Measured at Fair Value on Recurring Basis (Detail) (USD $)</t>
  </si>
  <si>
    <t>Fair Value, Assets and Liabilities Measured on Recurring Basis, Unobservable Input Reconciliation [Line Items]</t>
  </si>
  <si>
    <t>Beginning Balance</t>
  </si>
  <si>
    <t>Ending Balance</t>
  </si>
  <si>
    <t>Derivative Liabilities</t>
  </si>
  <si>
    <t>Junior Subordinated Notes, at Fair Value</t>
  </si>
  <si>
    <t>Trading Securities-TruPS and Subordinated Debentures</t>
  </si>
  <si>
    <t>Security-Related Receivables-TruPS and subordinated Debenture Receivables</t>
  </si>
  <si>
    <t>Fair Value Hierarchy for Financial Instruments Not Fair Valued but For Which Fair Value Is Required To Be Disclosed (Detail) (USD $)</t>
  </si>
  <si>
    <t>CDO notes payable, Estimated Fair Value</t>
  </si>
  <si>
    <t>Commercial mortgages, mezzanine loans and other loans, Estimated Fair Value</t>
  </si>
  <si>
    <t>7.0% convertible senior notes | Estimated Fair Value</t>
  </si>
  <si>
    <t>7.0% convertible senior notes | Carrying Amount</t>
  </si>
  <si>
    <t>Junior subordinated notes, at amortized cost | Estimated Fair Value</t>
  </si>
  <si>
    <t>Junior subordinated notes, at amortized cost | Carrying Amount</t>
  </si>
  <si>
    <t>CDO notes payable, at amortized cost | Estimated Fair Value</t>
  </si>
  <si>
    <t>CDO notes payable, at amortized cost | Carrying Amount</t>
  </si>
  <si>
    <t>Loans payable on real estate | Estimated Fair Value</t>
  </si>
  <si>
    <t>Loans payable on real estate | Carrying Amount</t>
  </si>
  <si>
    <t>4.0% Convertible Senior Notes | Estimated Fair Value</t>
  </si>
  <si>
    <t>4.0% Convertible Senior Notes | Carrying Amount</t>
  </si>
  <si>
    <t>CMBS securitization | Estimated Fair Value</t>
  </si>
  <si>
    <t>CMBS securitization | Carrying Amount</t>
  </si>
  <si>
    <t>Quoted Prices in Active Markets for Identical Assets (Level 1) | 7.0% convertible senior notes</t>
  </si>
  <si>
    <t>Quoted Prices in Active Markets for Identical Assets (Level 1) | Junior subordinated notes, at amortized cost</t>
  </si>
  <si>
    <t>Quoted Prices in Active Markets for Identical Assets (Level 1) | CDO notes payable, at amortized cost</t>
  </si>
  <si>
    <t>Quoted Prices in Active Markets for Identical Assets (Level 1) | Loans payable on real estate</t>
  </si>
  <si>
    <t>Quoted Prices in Active Markets for Identical Assets (Level 1) | 4.0% Convertible Senior Notes</t>
  </si>
  <si>
    <t>Quoted Prices in Active Markets for Identical Assets (Level 1) | CMBS securitization</t>
  </si>
  <si>
    <t>Significant Other Observable Inputs (Level 2) | 7.0% convertible senior notes</t>
  </si>
  <si>
    <t>Significant Other Observable Inputs (Level 2) | Junior subordinated notes, at amortized cost</t>
  </si>
  <si>
    <t>Significant Other Observable Inputs (Level 2) | CDO notes payable, at amortized cost</t>
  </si>
  <si>
    <t>Significant Other Observable Inputs (Level 2) | Loans payable on real estate</t>
  </si>
  <si>
    <t>Significant Other Observable Inputs (Level 2) | 4.0% Convertible Senior Notes</t>
  </si>
  <si>
    <t>Significant Other Observable Inputs (Level 2) | CMBS securitization</t>
  </si>
  <si>
    <t>Significant Unobservable Inputs (Level 3) | 7.0% convertible senior notes</t>
  </si>
  <si>
    <t>Significant Unobservable Inputs (Level 3) | Junior subordinated notes, at amortized cost</t>
  </si>
  <si>
    <t>Significant Unobservable Inputs (Level 3) | CDO notes payable, at amortized cost</t>
  </si>
  <si>
    <t>Significant Unobservable Inputs (Level 3) | Loans payable on real estate</t>
  </si>
  <si>
    <t>Significant Unobservable Inputs (Level 3) | 4.0% Convertible Senior Notes</t>
  </si>
  <si>
    <t>Significant Unobservable Inputs (Level 3) | CMBS securitization</t>
  </si>
  <si>
    <t>Realized and Unrealized Gains and Losses on Assets and Liabilities (Detail) (USD $)</t>
  </si>
  <si>
    <t>Fair Value Assets And Liabilities Measured On Unobservable Inputs [Line Items]</t>
  </si>
  <si>
    <t>Change in fair value of financial instruments, Assets</t>
  </si>
  <si>
    <t>Change in fair value of financial instruments, Liabilities</t>
  </si>
  <si>
    <t>Trading securities and security-related receivables</t>
  </si>
  <si>
    <t>Collateralized Debt Obligations Notes Payable and Other Liabilities</t>
  </si>
  <si>
    <t>Derivative</t>
  </si>
  <si>
    <t>Assets and Liabilities of Consolidated Variable Interest Entities (Detail) (USD $)</t>
  </si>
  <si>
    <t>Assets and Liabilities of Consolidated Variable Interest Entities (Parenthetical) (Detail) (USD $)</t>
  </si>
  <si>
    <t>Variable Interest Entity [Line Items]</t>
  </si>
  <si>
    <t>Series D Preferred Shares - Additional Information (Detail) (USD $)</t>
  </si>
  <si>
    <t>Adjusted</t>
  </si>
  <si>
    <t>ARS VI</t>
  </si>
  <si>
    <t>Series D Preferred Stock</t>
  </si>
  <si>
    <t>Prior To October 1, 2017</t>
  </si>
  <si>
    <t>After October 1, 2017</t>
  </si>
  <si>
    <t>Feb. 28, 2014</t>
  </si>
  <si>
    <t>Temporary Equity [Line Items]</t>
  </si>
  <si>
    <t>Maximum period to issue and sell securities on private placement basis</t>
  </si>
  <si>
    <t>Aggregate purchase price under Securities Purchase Agreement</t>
  </si>
  <si>
    <t>Preferred shares total issued</t>
  </si>
  <si>
    <t>Cumulative Redeemable Preferred Shares, par value</t>
  </si>
  <si>
    <t>Preferred shares with warrants</t>
  </si>
  <si>
    <t>Stock Appreciation Rights</t>
  </si>
  <si>
    <t>Percentage of outstanding Series D preferred shares or warrants</t>
  </si>
  <si>
    <t>Percentage of aggregate amount of common shares issuable upon exercise of warrants</t>
  </si>
  <si>
    <t>Preferred shares to be sold</t>
  </si>
  <si>
    <t>Warrants exercisable for common shares</t>
  </si>
  <si>
    <t>Warrants to be issued exercisable for common shares</t>
  </si>
  <si>
    <t>Stock Appreciation Rights to be issued</t>
  </si>
  <si>
    <t>Aggregate purchase price of securities to be issued</t>
  </si>
  <si>
    <t>Preferred Shares, Dividend Rate</t>
  </si>
  <si>
    <t>Preferred Shares, Dividend Rate increase per each anniversary</t>
  </si>
  <si>
    <t>Liquidation preference per share for 5 years</t>
  </si>
  <si>
    <t>Liquidation preference per share after five years</t>
  </si>
  <si>
    <t>Redemption price</t>
  </si>
  <si>
    <t>Maturity of unsecured promissory note</t>
  </si>
  <si>
    <t>'180 days</t>
  </si>
  <si>
    <t>Preferred stock redemption amount</t>
  </si>
  <si>
    <t>Warrants Exercise Price</t>
  </si>
  <si>
    <t>Put price per warrant</t>
  </si>
  <si>
    <t>Stock Appreciation Rights Exercise Price</t>
  </si>
  <si>
    <t>Stock appreciation rights call price</t>
  </si>
  <si>
    <t>Put price per SARs</t>
  </si>
  <si>
    <t>Fair value of Warrants and stock appreciation rights</t>
  </si>
  <si>
    <t>Sales Activity of Series D Preferred Shares (Detail) (USD $)</t>
  </si>
  <si>
    <t>Shareholders' Equity - Additional Information (Detail) (USD $)</t>
  </si>
  <si>
    <t>Jul. 24, 2007</t>
  </si>
  <si>
    <t>Apr. 30, 2013</t>
  </si>
  <si>
    <t>Feb. 29, 2012</t>
  </si>
  <si>
    <t>Aug. 16, 2013</t>
  </si>
  <si>
    <t>Independence Realty Trust Inc</t>
  </si>
  <si>
    <t>Other Income (Expense)</t>
  </si>
  <si>
    <t>Dividend Reinvestment And Share Purchase Plan</t>
  </si>
  <si>
    <t>Jan. 29, 2014</t>
  </si>
  <si>
    <t>Parent Company</t>
  </si>
  <si>
    <t>After Reverse Stock Split</t>
  </si>
  <si>
    <t>Before Reverse Stock Split</t>
  </si>
  <si>
    <t>Capital on Demand Sales Agreement</t>
  </si>
  <si>
    <t>Nov. 21, 2012</t>
  </si>
  <si>
    <t>Dec. 31, 2004</t>
  </si>
  <si>
    <t>At Market Issuance Sales Agreement</t>
  </si>
  <si>
    <t>Jan. 10, 2014</t>
  </si>
  <si>
    <t>Jul. 05, 2007</t>
  </si>
  <si>
    <t>Preferred Stock</t>
  </si>
  <si>
    <t>Class of Stock [Line Items]</t>
  </si>
  <si>
    <t>Net proceed received from issuance of Preferred Shares</t>
  </si>
  <si>
    <t>Cumulative redeemable preferred shares, liquidation preference per share</t>
  </si>
  <si>
    <t>Cumulative redeemable preferred shares, liquidation preference per year per share</t>
  </si>
  <si>
    <t>Public offering price</t>
  </si>
  <si>
    <t>Underwriters discount and expense</t>
  </si>
  <si>
    <t>Net proceeds from public offering</t>
  </si>
  <si>
    <t>Preferred shares authorized to be issued under agreement</t>
  </si>
  <si>
    <t>Weighted-average price per share</t>
  </si>
  <si>
    <t>Reverse stock split of common stock</t>
  </si>
  <si>
    <t>Common shares authorized under stock repurchase plan</t>
  </si>
  <si>
    <t>Common shares purchased on open market for issuance to non-management trustees, value</t>
  </si>
  <si>
    <t>Common shares purchased on open market for issuance to non-management trustees, shares</t>
  </si>
  <si>
    <t>Registered and reserved common shares</t>
  </si>
  <si>
    <t>Common shares pursuant to the DRSPP</t>
  </si>
  <si>
    <t>Weighted-average price per shares</t>
  </si>
  <si>
    <t>Net proceeds received</t>
  </si>
  <si>
    <t>Common shares remaining available under the DRSPP</t>
  </si>
  <si>
    <t>Common shares to be issued and sold</t>
  </si>
  <si>
    <t>Common shares issued</t>
  </si>
  <si>
    <t>Net proceeds received from issuance of common shares</t>
  </si>
  <si>
    <t>Common shares remaining available for issuance</t>
  </si>
  <si>
    <t>Common shares issued for exercise of underwriters option to purchase common shares</t>
  </si>
  <si>
    <t>Net proceeds received during period from common share issuance in underwritten public offering</t>
  </si>
  <si>
    <t>Common shares in an underwritten public offering</t>
  </si>
  <si>
    <t>Preferred Shares, dividend declared</t>
  </si>
  <si>
    <t>Dividend payment date</t>
  </si>
  <si>
    <t>Dividend record date</t>
  </si>
  <si>
    <t>Net proceeds received during period from common shares issuance in underwritten public offering</t>
  </si>
  <si>
    <t>Stock redeemed, value</t>
  </si>
  <si>
    <t>Shares outstanding</t>
  </si>
  <si>
    <t>Ownership percentage</t>
  </si>
  <si>
    <t>Common shares purchased by us in underwritten public offering</t>
  </si>
  <si>
    <t>Dividends Declared or Paid (Detail) (USD $)</t>
  </si>
  <si>
    <t>In Thousands, except Per Share data, unless otherwise specified</t>
  </si>
  <si>
    <t>Common Stock</t>
  </si>
  <si>
    <t>Dividends [Line Items]</t>
  </si>
  <si>
    <t>Stock Based Compensation and Employee Benefits - Additional Information (Detail) (USD $)</t>
  </si>
  <si>
    <t>Incentive Award Plan</t>
  </si>
  <si>
    <t>Jan. 29, 2013</t>
  </si>
  <si>
    <t>Restricted Stock</t>
  </si>
  <si>
    <t>Jul. 30, 2013</t>
  </si>
  <si>
    <t>Non-management trustees</t>
  </si>
  <si>
    <t>Person</t>
  </si>
  <si>
    <t>Employees</t>
  </si>
  <si>
    <t>Executive Officers</t>
  </si>
  <si>
    <t>Phantom Units</t>
  </si>
  <si>
    <t>Stock Appreciation Rights (SARs)</t>
  </si>
  <si>
    <t>Jan. 24, 2012</t>
  </si>
  <si>
    <t>Share-based Compensation Arrangement by Share-based Payment Award [Line Items]</t>
  </si>
  <si>
    <t>Maximum number of shares to be issued</t>
  </si>
  <si>
    <t>Common shares available for issuance</t>
  </si>
  <si>
    <t>Number of shares awarded, share</t>
  </si>
  <si>
    <t>Number of shares awarded, value</t>
  </si>
  <si>
    <t>Closing stock price</t>
  </si>
  <si>
    <t>Number of individuals to whom shares are awarded</t>
  </si>
  <si>
    <t>Remaining awards vesting period</t>
  </si>
  <si>
    <t>'3 months</t>
  </si>
  <si>
    <t>'9 months</t>
  </si>
  <si>
    <t>Vesting period</t>
  </si>
  <si>
    <t>Number of phantom units redeemed during that period</t>
  </si>
  <si>
    <t>Phantom units forfeited</t>
  </si>
  <si>
    <t>Phantom units outstanding</t>
  </si>
  <si>
    <t>Deferred compensation costs related to unvested award</t>
  </si>
  <si>
    <t>Weighted average remaining vesting period</t>
  </si>
  <si>
    <t>'0 years</t>
  </si>
  <si>
    <t>Expiration date</t>
  </si>
  <si>
    <t>Stock option term</t>
  </si>
  <si>
    <t>Stock option outstanding</t>
  </si>
  <si>
    <t>Share based compensation expense</t>
  </si>
  <si>
    <t>Percentage of employer matching contribution</t>
  </si>
  <si>
    <t>Percentage of additional contribution</t>
  </si>
  <si>
    <t>Percentage employer matching contribution vesting per year</t>
  </si>
  <si>
    <t>Contribution expense</t>
  </si>
  <si>
    <t>Summary of Option Activity of Incentive Award (Detail) (USD $)</t>
  </si>
  <si>
    <t>Outstanding, January 1,</t>
  </si>
  <si>
    <t>Outstanding, December 31,</t>
  </si>
  <si>
    <t>Options exercisable at December 31,</t>
  </si>
  <si>
    <t>'  </t>
  </si>
  <si>
    <t>Summarize Information about Stock Options Outstanding (Detail) (USD $)</t>
  </si>
  <si>
    <t>Share-based Compensation, Shares Authorized under Stock Option Plans, Exercise Price Range [Line Items]</t>
  </si>
  <si>
    <t>Exercise Price, Lower limit</t>
  </si>
  <si>
    <t>Exercise Price, Upper limit</t>
  </si>
  <si>
    <t>Options Outstanding, Shares</t>
  </si>
  <si>
    <t>Options Outstanding, Weighted Average Remaining Contractual Life</t>
  </si>
  <si>
    <t>'1 month 6 days</t>
  </si>
  <si>
    <t>Options Outstanding, Weighted Average Exercise Price</t>
  </si>
  <si>
    <t>Options Exercisable, Shares</t>
  </si>
  <si>
    <t>Options Exercisable, Weighted Average Remaining Contractual Life</t>
  </si>
  <si>
    <t>'8 months 12 days</t>
  </si>
  <si>
    <t>Reconciliation of Basic and Diluted Earnings (Loss) Per Share (Detail) (USD $)</t>
  </si>
  <si>
    <t>Schedule Of Earnings Per Share Basic And Diluted [Line Items]</t>
  </si>
  <si>
    <t>Earnings (Loss) Per Share - Additional Information (Detail)</t>
  </si>
  <si>
    <t>Anti-dilutive shares not included in computation of earnings per common share</t>
  </si>
  <si>
    <t>Components of Income Tax Benefit (Provision) (Detail) (USD $)</t>
  </si>
  <si>
    <t>Schedule Of Income Taxes [Line Items]</t>
  </si>
  <si>
    <t>Current benefit (provision), Federal</t>
  </si>
  <si>
    <t>Deferred benefit (provision), Federal</t>
  </si>
  <si>
    <t>Income tax benefit (provision), Federal</t>
  </si>
  <si>
    <t>Current benefit (provision), State and Local</t>
  </si>
  <si>
    <t>Deferred benefit (provision), State and Local</t>
  </si>
  <si>
    <t>Income tax benefit (provision), State and Local</t>
  </si>
  <si>
    <t>Current benefit (provision), Foreign</t>
  </si>
  <si>
    <t>Deferred benefit (provision), Foreign</t>
  </si>
  <si>
    <t>Income tax benefit (provision), Foreign</t>
  </si>
  <si>
    <t>Current benefit (provision), Total</t>
  </si>
  <si>
    <t>Deferred benefit (provision), Total</t>
  </si>
  <si>
    <t>Reconciliation of Income Tax Benefit (Provision) (Detail) (USD $)</t>
  </si>
  <si>
    <t>Components of Deferred Tax Assets (Liabilities) (Detail) (USD $)</t>
  </si>
  <si>
    <t>Income Taxes - Additional Information (Detail) (USD $)</t>
  </si>
  <si>
    <t>Capital Loss Carryforward</t>
  </si>
  <si>
    <t>Other tax carryforwards</t>
  </si>
  <si>
    <t>Other tax carryforwards, expiration year</t>
  </si>
  <si>
    <t>Internal Revenue Service (IRS)</t>
  </si>
  <si>
    <t>Net operating losses carryforwards</t>
  </si>
  <si>
    <t>Net operating losses, expiration year</t>
  </si>
  <si>
    <t>'2028</t>
  </si>
  <si>
    <t>Net operating losses carryforwards, amount to be utilized</t>
  </si>
  <si>
    <t>State and Local Jurisdiction</t>
  </si>
  <si>
    <t>'2017</t>
  </si>
  <si>
    <t>Foreign Tax Authority</t>
  </si>
  <si>
    <t>Related Party Transactions - Additional Information (Detail) (USD $)</t>
  </si>
  <si>
    <t>7 Months Ended</t>
  </si>
  <si>
    <t>Jul. 24, 2013</t>
  </si>
  <si>
    <t>Demand Deposits</t>
  </si>
  <si>
    <t>Trust Preferred Securities</t>
  </si>
  <si>
    <t>Related Party Transaction [Line Items]</t>
  </si>
  <si>
    <t>Percentage of ownership held by President of Parent Company and Director</t>
  </si>
  <si>
    <t>Interest income</t>
  </si>
  <si>
    <t>Lease rent paid</t>
  </si>
  <si>
    <t>Sublease rent received</t>
  </si>
  <si>
    <t>Fees received for managing securitization of marketable securities</t>
  </si>
  <si>
    <t>Assets Held For Sale and Discontinued Operations - Additional Information (Detail)</t>
  </si>
  <si>
    <t>Income Statement, Balance Sheet and Additional Disclosures by Disposal Groups, Including Discontinued Operations [Line Items]</t>
  </si>
  <si>
    <t>Number of real estate property related to discontinued operations</t>
  </si>
  <si>
    <t>Revenue and Expense Information for Real Estate Properties Classified as Discontinued Operations (Detail) (USD $)</t>
  </si>
  <si>
    <t>Segment, Discontinued Operations</t>
  </si>
  <si>
    <t>Summary of Results of Operations (Detail) (USD $)</t>
  </si>
  <si>
    <t>Quarterly Results Of Operations [Line Items]</t>
  </si>
  <si>
    <t>Other Disclosures - Additional Information (Detail) (USD $)</t>
  </si>
  <si>
    <t>Other Liabilities [Line Items]</t>
  </si>
  <si>
    <t>Incremental loan commitments</t>
  </si>
  <si>
    <t>Rent expense</t>
  </si>
  <si>
    <t>Annual Minimum Rent Due Pursuant to Leases (Detail) (USD $)</t>
  </si>
  <si>
    <t>Valuation and Qualifying Accounts (Detail) (USD $)</t>
  </si>
  <si>
    <t>Valuation and Qualifying Accounts Disclosure [Line Items]</t>
  </si>
  <si>
    <t>Real Estate and Accumulated Depreciation (Detail) (USD $)</t>
  </si>
  <si>
    <t>Multi Family</t>
  </si>
  <si>
    <t>Crestmont</t>
  </si>
  <si>
    <t>Copper Mill</t>
  </si>
  <si>
    <t>Cumberland</t>
  </si>
  <si>
    <t>Heritage Trace</t>
  </si>
  <si>
    <t>Belle Creek Apartments</t>
  </si>
  <si>
    <t>Murrells Retail Associates</t>
  </si>
  <si>
    <t>Tresa at Arrowhead</t>
  </si>
  <si>
    <t>Madison Park &amp; Southgreen</t>
  </si>
  <si>
    <t>Lexington /Trails at Northpointe</t>
  </si>
  <si>
    <t>Centrepoint</t>
  </si>
  <si>
    <t>May's Crossing</t>
  </si>
  <si>
    <t>Runaway Bay</t>
  </si>
  <si>
    <t>Berkshire</t>
  </si>
  <si>
    <t>Crossings</t>
  </si>
  <si>
    <t>Real Estate and Accumulated Depreciation [Line Items]</t>
  </si>
  <si>
    <t>Location</t>
  </si>
  <si>
    <t>'Birmingham, AL</t>
  </si>
  <si>
    <t>'Cherry Hill, NJ</t>
  </si>
  <si>
    <t>'Austin, TX</t>
  </si>
  <si>
    <t>'Boca Raton, FL</t>
  </si>
  <si>
    <t>'Willow Grove, PA</t>
  </si>
  <si>
    <t>'Milwaukee, WI</t>
  </si>
  <si>
    <t>'Scottsdale, AZ</t>
  </si>
  <si>
    <t>'Marietta, GA</t>
  </si>
  <si>
    <t>'Smyrna, GA</t>
  </si>
  <si>
    <t>'Newport News, VA</t>
  </si>
  <si>
    <t>'Orlando, FL</t>
  </si>
  <si>
    <t>'St. Pete Beach, FL</t>
  </si>
  <si>
    <t>'Houston, TX</t>
  </si>
  <si>
    <t>'Henderson, CO</t>
  </si>
  <si>
    <t>'Las Vegas, NV</t>
  </si>
  <si>
    <t>'Tampa, FL</t>
  </si>
  <si>
    <t>'Phoenix, AZ</t>
  </si>
  <si>
    <t>'Colton, CA</t>
  </si>
  <si>
    <t>'Mesa, AZ</t>
  </si>
  <si>
    <t>'Long Beach, CA</t>
  </si>
  <si>
    <t>'Myrtle Beach, SC</t>
  </si>
  <si>
    <t>'Stafford, TX</t>
  </si>
  <si>
    <t>'Indianapolis, IN</t>
  </si>
  <si>
    <t>'Denver, CO</t>
  </si>
  <si>
    <t>'Gainesville, FL</t>
  </si>
  <si>
    <t>'Jackson, MS</t>
  </si>
  <si>
    <t>'Jacksonville, FL</t>
  </si>
  <si>
    <t>'Colorado Springs, CO</t>
  </si>
  <si>
    <t>'Kendall, FL</t>
  </si>
  <si>
    <t>'Tucson, AZ</t>
  </si>
  <si>
    <t>'Miami, FL</t>
  </si>
  <si>
    <t>'Charlotte, NC</t>
  </si>
  <si>
    <t>'Miami Gardens, FL</t>
  </si>
  <si>
    <t>'Nashville, TN</t>
  </si>
  <si>
    <t>'Daytona Beach, FL</t>
  </si>
  <si>
    <t>'St. Paul, MN</t>
  </si>
  <si>
    <t>'Round Rock, TX</t>
  </si>
  <si>
    <t>'Durham, NC</t>
  </si>
  <si>
    <t>Initial Cost, Land</t>
  </si>
  <si>
    <t>Initial Cost, Building</t>
  </si>
  <si>
    <t>Cost of Improvements, net of Retirements, Land</t>
  </si>
  <si>
    <t>Cost of Improvements, net of Retirements, Building</t>
  </si>
  <si>
    <t>Gross Carrying Amount, Land</t>
  </si>
  <si>
    <t>[1],[3]</t>
  </si>
  <si>
    <t>[2],[3]</t>
  </si>
  <si>
    <t>Gross Carrying Amount, Building</t>
  </si>
  <si>
    <t>Accumulated Depreciation - Building</t>
  </si>
  <si>
    <t>Encumbrances (Unpaid Principal)</t>
  </si>
  <si>
    <t>[1],[9]</t>
  </si>
  <si>
    <t>[1],[8]</t>
  </si>
  <si>
    <t>[2],[9]</t>
  </si>
  <si>
    <t>Year of Acquisition</t>
  </si>
  <si>
    <t>'2008</t>
  </si>
  <si>
    <t>'2010</t>
  </si>
  <si>
    <t>'2009</t>
  </si>
  <si>
    <t>'2001</t>
  </si>
  <si>
    <t>'2004</t>
  </si>
  <si>
    <t>'2007</t>
  </si>
  <si>
    <t>'2011</t>
  </si>
  <si>
    <t>'2012</t>
  </si>
  <si>
    <t>Life of Depreciation</t>
  </si>
  <si>
    <t>The aggregate cost basis for federal income tax purposes of our investments in real estate approximates the carrying amount at December 31, 2013.</t>
  </si>
  <si>
    <t>Real Estate and Accumulated Depreciation (Parenthetical) (Detail) (USD $)</t>
  </si>
  <si>
    <t>Third Party | Stonecrest</t>
  </si>
  <si>
    <t>Third Party | Pine Tree</t>
  </si>
  <si>
    <t>Third Party | Mandalay Bay</t>
  </si>
  <si>
    <t>Third Party | 1501 Yamato Road</t>
  </si>
  <si>
    <t>Third Party | Preserve @ Colony Lakes</t>
  </si>
  <si>
    <t>RAIT I | Stonecrest</t>
  </si>
  <si>
    <t>RAIT I | Pine Tree</t>
  </si>
  <si>
    <t>RAIT I | 1501 Yamato Road</t>
  </si>
  <si>
    <t>RAIT I | Preserve @ Colony Lakes</t>
  </si>
  <si>
    <t>Taberna IX and RAIT II | Mandalay Bay</t>
  </si>
  <si>
    <t>Investment in Real Estate (Detail) (USD $)</t>
  </si>
  <si>
    <t>Accumulated Depreciation (Detail) (USD $)</t>
  </si>
  <si>
    <t>Summary of Commercial Mortgages, Mezzanine Loans, Other Loans and Preferred Equity Interests (Detail) (USD $)</t>
  </si>
  <si>
    <t>Interest Rate Lowest</t>
  </si>
  <si>
    <t>Interest Rate Highest</t>
  </si>
  <si>
    <t>Carrying Amount of Mortgages</t>
  </si>
  <si>
    <t>Commercial mortgages | Multi Family</t>
  </si>
  <si>
    <t>Commercial mortgages | Office</t>
  </si>
  <si>
    <t>Commercial mortgages | Retail</t>
  </si>
  <si>
    <t>Commercial mortgages | Other</t>
  </si>
  <si>
    <t>Mezzanine Loan</t>
  </si>
  <si>
    <t>Mezzanine Loan | Multi Family</t>
  </si>
  <si>
    <t>Mezzanine Loan | Office</t>
  </si>
  <si>
    <t>Mezzanine Loan | Retail</t>
  </si>
  <si>
    <t>Mezzanine Loan | Other</t>
  </si>
  <si>
    <t>Preferred Equity Interests | Multi Family</t>
  </si>
  <si>
    <t>Preferred Equity Interests | Office</t>
  </si>
  <si>
    <t>Preferred Equity Interests | Retail</t>
  </si>
  <si>
    <t>Other loan | Multi Family</t>
  </si>
  <si>
    <t>Other loan | Office</t>
  </si>
  <si>
    <t>Minimum | Commercial mortgages</t>
  </si>
  <si>
    <t>Minimum | Commercial mortgages | Multi Family</t>
  </si>
  <si>
    <t>Minimum | Commercial mortgages | Office</t>
  </si>
  <si>
    <t>Minimum | Commercial mortgages | Retail</t>
  </si>
  <si>
    <t>Minimum | Commercial mortgages | Other</t>
  </si>
  <si>
    <t>Minimum | Mezzanine Loan</t>
  </si>
  <si>
    <t>Minimum | Mezzanine Loan | Multi Family</t>
  </si>
  <si>
    <t>Minimum | Mezzanine Loan | Office</t>
  </si>
  <si>
    <t>Minimum | Mezzanine Loan | Retail</t>
  </si>
  <si>
    <t>Minimum | Mezzanine Loan | Other</t>
  </si>
  <si>
    <t>Minimum | Preferred Equity Interests</t>
  </si>
  <si>
    <t>Minimum | Preferred Equity Interests | Multi Family</t>
  </si>
  <si>
    <t>Minimum | Preferred Equity Interests | Office</t>
  </si>
  <si>
    <t>Minimum | Preferred Equity Interests | Retail</t>
  </si>
  <si>
    <t>Minimum | Other loan</t>
  </si>
  <si>
    <t>Minimum | Other loan | Multi Family</t>
  </si>
  <si>
    <t>Minimum | Other loan | Office</t>
  </si>
  <si>
    <t>Maximum | Commercial mortgages</t>
  </si>
  <si>
    <t>Maximum | Commercial mortgages | Multi Family</t>
  </si>
  <si>
    <t>Maximum | Commercial mortgages | Office</t>
  </si>
  <si>
    <t>Maximum | Commercial mortgages | Retail</t>
  </si>
  <si>
    <t>Maximum | Commercial mortgages | Other</t>
  </si>
  <si>
    <t>Maximum | Mezzanine Loan</t>
  </si>
  <si>
    <t>Maximum | Mezzanine Loan | Multi Family</t>
  </si>
  <si>
    <t>Maximum | Mezzanine Loan | Office</t>
  </si>
  <si>
    <t>Maximum | Mezzanine Loan | Retail</t>
  </si>
  <si>
    <t>Maximum | Mezzanine Loan | Other</t>
  </si>
  <si>
    <t>Maximum | Preferred Equity Interests</t>
  </si>
  <si>
    <t>Maximum | Preferred Equity Interests | Multi Family</t>
  </si>
  <si>
    <t>Maximum | Preferred Equity Interests | Office</t>
  </si>
  <si>
    <t>Maximum | Preferred Equity Interests | Retail</t>
  </si>
  <si>
    <t>Maximum | Other loan</t>
  </si>
  <si>
    <t>Maximum | Other loan | Multi Family</t>
  </si>
  <si>
    <t>Maximum | Other loan | Office</t>
  </si>
  <si>
    <t>Summary of Commercial Mortgages, Mezzanine Loans, Other Loans and Preferred Equity Interests (Parenthetical) (Detail) (USD $)</t>
  </si>
  <si>
    <t>Commercial Real Estate Loan</t>
  </si>
  <si>
    <t>Equity Investments</t>
  </si>
  <si>
    <t>Investment 1</t>
  </si>
  <si>
    <t>Investment 2</t>
  </si>
  <si>
    <t>Commercial real estate interest rate</t>
  </si>
  <si>
    <t>Reconciliation of Carrying Amount of Commercial Mortgages, Mezzanine Loans, Other Loans and Preferred Equity Interests (Detail) (USD $)</t>
  </si>
  <si>
    <t>Summary of Commercial Mortgages, Mezzanine Loans, Preferred Equity and Other loans by Geographic location (Detail) (USD $)</t>
  </si>
  <si>
    <t>Interest Rate, Lowest</t>
  </si>
  <si>
    <t>Interest Rate, Highest</t>
  </si>
  <si>
    <t>Total Carrying Amount of Mortgages</t>
  </si>
  <si>
    <t>SOUTH CAROLINA</t>
  </si>
  <si>
    <t>Maximum | Various States</t>
  </si>
  <si>
    <t>Maximum | Texas</t>
  </si>
  <si>
    <t>Maximum | Florida</t>
  </si>
  <si>
    <t>Maximum | Pennsylvania</t>
  </si>
  <si>
    <t>Maximum | California</t>
  </si>
  <si>
    <t>Maximum | Ohio</t>
  </si>
  <si>
    <t>Maximum | Colorado</t>
  </si>
  <si>
    <t>Maximum | Massachusetts</t>
  </si>
  <si>
    <t>Maximum | New York</t>
  </si>
  <si>
    <t>Maximum | Wisconsin</t>
  </si>
  <si>
    <t>Maximum | Arizona</t>
  </si>
  <si>
    <t>Maximum | Oregon</t>
  </si>
  <si>
    <t>Maximum | Alabama</t>
  </si>
  <si>
    <t>Maximum | Minnesota</t>
  </si>
  <si>
    <t>Maximum | Tennessee</t>
  </si>
  <si>
    <t>Maximum | Maryland</t>
  </si>
  <si>
    <t>Maximum | Kentucky</t>
  </si>
  <si>
    <t>Maximum | Illinois</t>
  </si>
  <si>
    <t>Maximum | New Jersey</t>
  </si>
  <si>
    <t>Maximum | Georgia</t>
  </si>
  <si>
    <t>Maximum | Connecticut</t>
  </si>
  <si>
    <t>Maximum | Michigan</t>
  </si>
  <si>
    <t>Maximum | Idaho</t>
  </si>
  <si>
    <t>Maximum | SOUTH CAROLINA</t>
  </si>
  <si>
    <t>Maximum | Indiana</t>
  </si>
  <si>
    <t>Maximum | Missouri</t>
  </si>
  <si>
    <t>Maximum | Mississippi</t>
  </si>
  <si>
    <t>Maximum | Delaware</t>
  </si>
  <si>
    <t>Maximum | Virginia</t>
  </si>
  <si>
    <t>Minimum | Various States</t>
  </si>
  <si>
    <t>Minimum | Texas</t>
  </si>
  <si>
    <t>Minimum | Florida</t>
  </si>
  <si>
    <t>Minimum | Pennsylvania</t>
  </si>
  <si>
    <t>Minimum | California</t>
  </si>
  <si>
    <t>Minimum | Ohio</t>
  </si>
  <si>
    <t>Minimum | Colorado</t>
  </si>
  <si>
    <t>Minimum | Massachusetts</t>
  </si>
  <si>
    <t>Minimum | New York</t>
  </si>
  <si>
    <t>Minimum | Wisconsin</t>
  </si>
  <si>
    <t>Minimum | Arizona</t>
  </si>
  <si>
    <t>Minimum | Oregon</t>
  </si>
  <si>
    <t>Minimum | Alabama</t>
  </si>
  <si>
    <t>Minimum | Minnesota</t>
  </si>
  <si>
    <t>Minimum | Tennessee</t>
  </si>
  <si>
    <t>Minimum | Maryland</t>
  </si>
  <si>
    <t>Minimum | Kentucky</t>
  </si>
  <si>
    <t>Minimum | Illinois</t>
  </si>
  <si>
    <t>Minimum | New Jersey</t>
  </si>
  <si>
    <t>Minimum | Georgia</t>
  </si>
  <si>
    <t>Minimum | Connecticut</t>
  </si>
  <si>
    <t>Minimum | Michigan</t>
  </si>
  <si>
    <t>Minimum | Idaho</t>
  </si>
  <si>
    <t>Minimum | SOUTH CAROLINA</t>
  </si>
  <si>
    <t>Minimum | Indiana</t>
  </si>
  <si>
    <t>Minimum | Missouri</t>
  </si>
  <si>
    <t>Minimum | Mississippi</t>
  </si>
  <si>
    <t>Minimum | Delaware</t>
  </si>
  <si>
    <t>Minimum | Virginia</t>
  </si>
  <si>
    <t>Summary of Commercial Mortgages, Mezzanine Loans, Preferred Equity and Other loans by Geographic location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sz val="7.5"/>
      <color theme="1"/>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
      <b/>
      <u/>
      <sz val="10"/>
      <color theme="1"/>
      <name val="Calibri"/>
      <family val="2"/>
      <scheme val="minor"/>
    </font>
    <font>
      <b/>
      <sz val="7.5"/>
      <color theme="1"/>
      <name val="Calibri"/>
      <family val="2"/>
      <scheme val="minor"/>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b/>
      <i/>
      <u/>
      <sz val="10"/>
      <color theme="1"/>
      <name val="Times New Roman"/>
      <family val="1"/>
    </font>
    <font>
      <i/>
      <sz val="10"/>
      <color rgb="FF000000"/>
      <name val="Times New Roman"/>
      <family val="1"/>
    </font>
    <font>
      <i/>
      <sz val="10"/>
      <color theme="1"/>
      <name val="Times New Roman"/>
      <family val="1"/>
    </font>
    <font>
      <sz val="5"/>
      <color theme="1"/>
      <name val="Calibri"/>
      <family val="2"/>
      <scheme val="minor"/>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left" vertical="top" wrapText="1"/>
    </xf>
    <xf numFmtId="0" fontId="26" fillId="0" borderId="0" xfId="0" applyFont="1" applyAlignment="1">
      <alignment horizontal="left" vertical="top" wrapText="1"/>
    </xf>
    <xf numFmtId="0" fontId="24" fillId="0" borderId="0" xfId="0" applyFont="1" applyAlignment="1">
      <alignment vertical="top" wrapText="1"/>
    </xf>
    <xf numFmtId="0" fontId="2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9" fillId="0" borderId="0" xfId="0" applyFont="1" applyAlignment="1">
      <alignment horizontal="center" wrapText="1"/>
    </xf>
    <xf numFmtId="0" fontId="27"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0" borderId="0" xfId="0" applyFont="1" applyAlignment="1">
      <alignment horizontal="left" vertical="top"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5" fillId="33" borderId="0" xfId="0" applyFont="1" applyFill="1" applyAlignment="1">
      <alignment horizontal="left" vertical="top" wrapText="1" indent="5"/>
    </xf>
    <xf numFmtId="0" fontId="27" fillId="0" borderId="0" xfId="0" applyFont="1" applyAlignment="1">
      <alignment horizontal="left" vertical="top" wrapText="1" indent="1"/>
    </xf>
    <xf numFmtId="0" fontId="30" fillId="0" borderId="12" xfId="0" applyFont="1" applyBorder="1" applyAlignment="1">
      <alignment wrapText="1"/>
    </xf>
    <xf numFmtId="0" fontId="25" fillId="0" borderId="0" xfId="0" applyFont="1" applyAlignment="1">
      <alignment horizontal="left" vertical="top" wrapText="1" indent="1"/>
    </xf>
    <xf numFmtId="0" fontId="24"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0" xfId="0" applyFont="1" applyAlignment="1">
      <alignment horizontal="left" vertical="top" wrapText="1"/>
    </xf>
    <xf numFmtId="0" fontId="29" fillId="0" borderId="0" xfId="0" applyFont="1"/>
    <xf numFmtId="0" fontId="25" fillId="33" borderId="0" xfId="0" applyFont="1" applyFill="1" applyAlignment="1">
      <alignment horizontal="left" vertical="top" wrapText="1" indent="1"/>
    </xf>
    <xf numFmtId="0" fontId="29" fillId="0" borderId="0" xfId="0" applyFont="1"/>
    <xf numFmtId="0" fontId="33" fillId="0" borderId="0" xfId="0" applyFont="1"/>
    <xf numFmtId="0" fontId="33"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33" fillId="0" borderId="0" xfId="0" applyFont="1"/>
    <xf numFmtId="0" fontId="33" fillId="0" borderId="0" xfId="0" applyFont="1" applyAlignment="1">
      <alignment horizontal="center" wrapText="1"/>
    </xf>
    <xf numFmtId="0" fontId="33" fillId="0" borderId="10" xfId="0" applyFont="1" applyBorder="1" applyAlignment="1">
      <alignment horizontal="center" wrapText="1"/>
    </xf>
    <xf numFmtId="0" fontId="32" fillId="0" borderId="0" xfId="0" applyFont="1" applyAlignment="1">
      <alignment horizontal="left" vertical="top"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33" fillId="0" borderId="11" xfId="0" applyFont="1" applyBorder="1" applyAlignment="1">
      <alignment horizontal="center" wrapText="1"/>
    </xf>
    <xf numFmtId="0" fontId="24" fillId="0" borderId="11" xfId="0" applyFont="1" applyBorder="1" applyAlignment="1">
      <alignment wrapText="1"/>
    </xf>
    <xf numFmtId="0" fontId="31"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25" fillId="0" borderId="0" xfId="0" applyFont="1" applyAlignment="1">
      <alignment horizontal="center" wrapText="1"/>
    </xf>
    <xf numFmtId="0" fontId="25" fillId="33" borderId="0" xfId="0" applyFont="1" applyFill="1" applyAlignment="1">
      <alignment horizontal="center" wrapText="1"/>
    </xf>
    <xf numFmtId="0" fontId="29" fillId="0" borderId="13" xfId="0" applyFont="1" applyBorder="1" applyAlignment="1">
      <alignment horizontal="center" wrapText="1"/>
    </xf>
    <xf numFmtId="0" fontId="25" fillId="0" borderId="0" xfId="0" applyFont="1" applyAlignment="1">
      <alignment horizontal="left" vertical="top" wrapText="1" indent="5"/>
    </xf>
    <xf numFmtId="0" fontId="29" fillId="0" borderId="0" xfId="0" applyFont="1" applyAlignment="1">
      <alignment horizontal="center"/>
    </xf>
    <xf numFmtId="0" fontId="29" fillId="0" borderId="10" xfId="0" applyFont="1" applyBorder="1" applyAlignment="1">
      <alignment horizontal="center"/>
    </xf>
    <xf numFmtId="0" fontId="0" fillId="0" borderId="10" xfId="0" applyBorder="1" applyAlignment="1">
      <alignment horizontal="center" wrapText="1"/>
    </xf>
    <xf numFmtId="0" fontId="29" fillId="0" borderId="11" xfId="0" applyFont="1" applyBorder="1" applyAlignment="1">
      <alignment horizontal="center" wrapText="1"/>
    </xf>
    <xf numFmtId="0" fontId="25" fillId="33" borderId="0" xfId="0" applyFont="1" applyFill="1" applyAlignment="1">
      <alignment horizontal="left" vertical="top" wrapText="1" indent="1"/>
    </xf>
    <xf numFmtId="0" fontId="24" fillId="33" borderId="0" xfId="0" applyFont="1" applyFill="1" applyAlignment="1">
      <alignment wrapText="1"/>
    </xf>
    <xf numFmtId="0" fontId="25" fillId="33" borderId="0" xfId="0" applyFont="1" applyFill="1" applyAlignment="1">
      <alignment wrapText="1"/>
    </xf>
    <xf numFmtId="0" fontId="25" fillId="33" borderId="11" xfId="0" applyFont="1" applyFill="1" applyBorder="1" applyAlignment="1">
      <alignmen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7" fillId="0" borderId="0" xfId="0" applyFont="1" applyAlignment="1">
      <alignment horizontal="left" vertical="top" wrapText="1" indent="5"/>
    </xf>
    <xf numFmtId="0" fontId="27" fillId="0" borderId="0" xfId="0" applyFont="1" applyAlignment="1">
      <alignment horizontal="left" vertical="top" wrapText="1" indent="7"/>
    </xf>
    <xf numFmtId="0" fontId="25" fillId="33" borderId="0" xfId="0" applyFont="1" applyFill="1" applyAlignment="1">
      <alignment horizontal="left" vertical="top" wrapText="1" indent="7"/>
    </xf>
    <xf numFmtId="0" fontId="35" fillId="0" borderId="0" xfId="0" applyFont="1" applyAlignment="1">
      <alignment wrapText="1"/>
    </xf>
    <xf numFmtId="14" fontId="25" fillId="0" borderId="0" xfId="0" applyNumberFormat="1" applyFont="1" applyAlignment="1">
      <alignment horizontal="right" wrapText="1"/>
    </xf>
    <xf numFmtId="14" fontId="25" fillId="33" borderId="0" xfId="0" applyNumberFormat="1" applyFont="1" applyFill="1" applyAlignment="1">
      <alignment horizontal="right" wrapText="1"/>
    </xf>
    <xf numFmtId="0" fontId="33" fillId="0" borderId="13" xfId="0" applyFont="1" applyBorder="1" applyAlignment="1">
      <alignment horizontal="center" wrapText="1"/>
    </xf>
    <xf numFmtId="0" fontId="18" fillId="0" borderId="0" xfId="0" applyFont="1" applyAlignment="1">
      <alignment horizontal="left" vertical="top" wrapText="1" indent="5"/>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0" fontId="19" fillId="0" borderId="0" xfId="0" applyFont="1" applyAlignment="1">
      <alignment horizontal="center" wrapText="1"/>
    </xf>
    <xf numFmtId="0" fontId="33" fillId="0" borderId="10" xfId="0" applyFont="1" applyBorder="1" applyAlignment="1">
      <alignment horizontal="center"/>
    </xf>
    <xf numFmtId="0" fontId="33" fillId="0" borderId="10" xfId="0" applyFont="1" applyBorder="1"/>
    <xf numFmtId="0" fontId="32" fillId="33" borderId="0" xfId="0" applyFont="1" applyFill="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2" fillId="33" borderId="0" xfId="0" applyFont="1" applyFill="1" applyAlignment="1">
      <alignment horizontal="right"/>
    </xf>
    <xf numFmtId="0" fontId="32" fillId="0" borderId="0" xfId="0" applyFont="1" applyAlignment="1">
      <alignment horizontal="left" vertical="top"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2" fillId="0" borderId="0" xfId="0" applyFont="1" applyAlignment="1">
      <alignment horizontal="right"/>
    </xf>
    <xf numFmtId="3" fontId="32" fillId="33" borderId="0" xfId="0" applyNumberFormat="1" applyFont="1" applyFill="1" applyAlignment="1">
      <alignment horizontal="right" wrapText="1"/>
    </xf>
    <xf numFmtId="3" fontId="32" fillId="0" borderId="0" xfId="0" applyNumberFormat="1" applyFont="1" applyAlignment="1">
      <alignment horizontal="right" wrapText="1"/>
    </xf>
    <xf numFmtId="0" fontId="0" fillId="33" borderId="0" xfId="0" applyFill="1" applyAlignment="1">
      <alignment vertical="top" wrapText="1"/>
    </xf>
    <xf numFmtId="0" fontId="32" fillId="33" borderId="0" xfId="0" applyFont="1" applyFill="1" applyAlignment="1">
      <alignment vertical="top" wrapText="1"/>
    </xf>
    <xf numFmtId="6" fontId="32" fillId="33" borderId="0" xfId="0" applyNumberFormat="1" applyFont="1" applyFill="1" applyAlignment="1">
      <alignment vertical="top" wrapText="1"/>
    </xf>
    <xf numFmtId="0" fontId="32" fillId="33" borderId="0" xfId="0" applyFont="1" applyFill="1" applyAlignment="1">
      <alignment vertical="top"/>
    </xf>
    <xf numFmtId="6" fontId="32" fillId="33" borderId="0" xfId="0" applyNumberFormat="1" applyFont="1" applyFill="1" applyAlignment="1">
      <alignment wrapText="1"/>
    </xf>
    <xf numFmtId="0" fontId="33" fillId="0" borderId="0" xfId="0" applyFont="1" applyAlignment="1">
      <alignment horizontal="center"/>
    </xf>
    <xf numFmtId="0" fontId="33" fillId="0" borderId="10" xfId="0" applyFont="1" applyBorder="1" applyAlignment="1">
      <alignment horizontal="center"/>
    </xf>
    <xf numFmtId="0" fontId="33" fillId="0" borderId="13" xfId="0" applyFont="1" applyBorder="1" applyAlignment="1">
      <alignment horizontal="center"/>
    </xf>
    <xf numFmtId="0" fontId="33" fillId="0" borderId="10" xfId="0" applyFont="1" applyBorder="1"/>
    <xf numFmtId="0" fontId="22" fillId="0" borderId="0" xfId="0" applyFont="1" applyAlignment="1">
      <alignment horizontal="center" wrapText="1"/>
    </xf>
    <xf numFmtId="0" fontId="18" fillId="0" borderId="0" xfId="0" applyFont="1" applyAlignment="1">
      <alignment horizontal="left" vertical="top" wrapText="1"/>
    </xf>
    <xf numFmtId="0" fontId="38" fillId="0" borderId="0" xfId="0" applyFont="1" applyAlignment="1">
      <alignment horizontal="left" vertical="top" wrapText="1"/>
    </xf>
    <xf numFmtId="0" fontId="37"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14" fontId="18" fillId="0" borderId="0" xfId="0" applyNumberFormat="1" applyFont="1" applyAlignment="1">
      <alignment horizontal="right" wrapText="1"/>
    </xf>
    <xf numFmtId="14" fontId="18" fillId="33" borderId="0" xfId="0" applyNumberFormat="1" applyFont="1" applyFill="1" applyAlignment="1">
      <alignment horizontal="right" wrapText="1"/>
    </xf>
    <xf numFmtId="0" fontId="39"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81865000</v>
      </c>
      <c r="D17" s="4" t="s">
        <v>6</v>
      </c>
    </row>
    <row r="18" spans="1:4" x14ac:dyDescent="0.25">
      <c r="A18" s="2" t="s">
        <v>32</v>
      </c>
      <c r="B18" s="4" t="s">
        <v>6</v>
      </c>
      <c r="C18" s="4" t="s">
        <v>6</v>
      </c>
      <c r="D18" s="7">
        <v>52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3" max="3" width="2.5703125" customWidth="1"/>
    <col min="4" max="5" width="36.5703125" bestFit="1" customWidth="1"/>
  </cols>
  <sheetData>
    <row r="1" spans="1:5" ht="15" customHeight="1" x14ac:dyDescent="0.25">
      <c r="A1" s="8" t="s">
        <v>233</v>
      </c>
      <c r="B1" s="8" t="s">
        <v>1</v>
      </c>
      <c r="C1" s="8"/>
      <c r="D1" s="8"/>
      <c r="E1" s="8"/>
    </row>
    <row r="2" spans="1:5" ht="15" customHeight="1" x14ac:dyDescent="0.25">
      <c r="A2" s="8"/>
      <c r="B2" s="8" t="s">
        <v>2</v>
      </c>
      <c r="C2" s="8"/>
      <c r="D2" s="8"/>
      <c r="E2" s="8"/>
    </row>
    <row r="3" spans="1:5" ht="15" customHeight="1" x14ac:dyDescent="0.25">
      <c r="A3" s="13" t="s">
        <v>233</v>
      </c>
      <c r="B3" s="19" t="s">
        <v>6</v>
      </c>
      <c r="C3" s="19"/>
      <c r="D3" s="19"/>
      <c r="E3" s="19"/>
    </row>
    <row r="4" spans="1:5" x14ac:dyDescent="0.25">
      <c r="A4" s="13"/>
      <c r="B4" s="20" t="s">
        <v>234</v>
      </c>
      <c r="C4" s="20"/>
      <c r="D4" s="20"/>
      <c r="E4" s="20"/>
    </row>
    <row r="5" spans="1:5" x14ac:dyDescent="0.25">
      <c r="A5" s="13"/>
      <c r="B5" s="21" t="s">
        <v>235</v>
      </c>
      <c r="C5" s="21"/>
      <c r="D5" s="21"/>
      <c r="E5" s="21"/>
    </row>
    <row r="6" spans="1:5" ht="51" customHeight="1" x14ac:dyDescent="0.25">
      <c r="A6" s="13"/>
      <c r="B6" s="22" t="s">
        <v>236</v>
      </c>
      <c r="C6" s="22"/>
      <c r="D6" s="22"/>
      <c r="E6" s="22"/>
    </row>
    <row r="7" spans="1:5" x14ac:dyDescent="0.25">
      <c r="A7" s="13"/>
      <c r="B7" s="19"/>
      <c r="C7" s="19"/>
      <c r="D7" s="19"/>
      <c r="E7" s="19"/>
    </row>
    <row r="8" spans="1:5" ht="51" customHeight="1" x14ac:dyDescent="0.25">
      <c r="A8" s="13"/>
      <c r="B8" s="23" t="s">
        <v>237</v>
      </c>
      <c r="C8" s="23"/>
      <c r="D8" s="23"/>
      <c r="E8" s="23"/>
    </row>
    <row r="9" spans="1:5" x14ac:dyDescent="0.25">
      <c r="A9" s="13"/>
      <c r="B9" s="19"/>
      <c r="C9" s="19"/>
      <c r="D9" s="19"/>
      <c r="E9" s="19"/>
    </row>
    <row r="10" spans="1:5" x14ac:dyDescent="0.25">
      <c r="A10" s="13"/>
      <c r="B10" s="24" t="s">
        <v>238</v>
      </c>
      <c r="C10" s="24"/>
      <c r="D10" s="24"/>
      <c r="E10" s="24"/>
    </row>
    <row r="11" spans="1:5" x14ac:dyDescent="0.25">
      <c r="A11" s="13"/>
      <c r="B11" s="19"/>
      <c r="C11" s="19"/>
      <c r="D11" s="19"/>
      <c r="E11" s="19"/>
    </row>
    <row r="12" spans="1:5" ht="76.5" customHeight="1" x14ac:dyDescent="0.25">
      <c r="A12" s="13"/>
      <c r="B12" s="23" t="s">
        <v>239</v>
      </c>
      <c r="C12" s="23"/>
      <c r="D12" s="23"/>
      <c r="E12" s="23"/>
    </row>
    <row r="13" spans="1:5" x14ac:dyDescent="0.25">
      <c r="A13" s="13"/>
      <c r="B13" s="19"/>
      <c r="C13" s="19"/>
      <c r="D13" s="19"/>
      <c r="E13" s="19"/>
    </row>
    <row r="14" spans="1:5" ht="51" customHeight="1" x14ac:dyDescent="0.25">
      <c r="A14" s="13"/>
      <c r="B14" s="23" t="s">
        <v>240</v>
      </c>
      <c r="C14" s="23"/>
      <c r="D14" s="23"/>
      <c r="E14" s="23"/>
    </row>
    <row r="15" spans="1:5" x14ac:dyDescent="0.25">
      <c r="A15" s="13"/>
      <c r="B15" s="19"/>
      <c r="C15" s="19"/>
      <c r="D15" s="19"/>
      <c r="E15" s="19"/>
    </row>
    <row r="16" spans="1:5" ht="38.25" customHeight="1" x14ac:dyDescent="0.25">
      <c r="A16" s="13"/>
      <c r="B16" s="23" t="s">
        <v>241</v>
      </c>
      <c r="C16" s="23"/>
      <c r="D16" s="23"/>
      <c r="E16" s="23"/>
    </row>
    <row r="17" spans="1:5" x14ac:dyDescent="0.25">
      <c r="A17" s="13"/>
      <c r="B17" s="19"/>
      <c r="C17" s="19"/>
      <c r="D17" s="19"/>
      <c r="E17" s="19"/>
    </row>
    <row r="18" spans="1:5" ht="153" customHeight="1" x14ac:dyDescent="0.25">
      <c r="A18" s="13"/>
      <c r="B18" s="23" t="s">
        <v>242</v>
      </c>
      <c r="C18" s="23"/>
      <c r="D18" s="23"/>
      <c r="E18" s="23"/>
    </row>
    <row r="19" spans="1:5" x14ac:dyDescent="0.25">
      <c r="A19" s="13"/>
      <c r="B19" s="19"/>
      <c r="C19" s="19"/>
      <c r="D19" s="19"/>
      <c r="E19" s="19"/>
    </row>
    <row r="20" spans="1:5" x14ac:dyDescent="0.25">
      <c r="A20" s="13"/>
      <c r="B20" s="24" t="s">
        <v>243</v>
      </c>
      <c r="C20" s="24"/>
      <c r="D20" s="24"/>
      <c r="E20" s="24"/>
    </row>
    <row r="21" spans="1:5" x14ac:dyDescent="0.25">
      <c r="A21" s="13"/>
      <c r="B21" s="19"/>
      <c r="C21" s="19"/>
      <c r="D21" s="19"/>
      <c r="E21" s="19"/>
    </row>
    <row r="22" spans="1:5" ht="51" customHeight="1" x14ac:dyDescent="0.25">
      <c r="A22" s="13"/>
      <c r="B22" s="23" t="s">
        <v>244</v>
      </c>
      <c r="C22" s="23"/>
      <c r="D22" s="23"/>
      <c r="E22" s="23"/>
    </row>
    <row r="23" spans="1:5" x14ac:dyDescent="0.25">
      <c r="A23" s="13"/>
      <c r="B23" s="19"/>
      <c r="C23" s="19"/>
      <c r="D23" s="19"/>
      <c r="E23" s="19"/>
    </row>
    <row r="24" spans="1:5" x14ac:dyDescent="0.25">
      <c r="A24" s="13"/>
      <c r="B24" s="24" t="s">
        <v>245</v>
      </c>
      <c r="C24" s="24"/>
      <c r="D24" s="24"/>
      <c r="E24" s="24"/>
    </row>
    <row r="25" spans="1:5" x14ac:dyDescent="0.25">
      <c r="A25" s="13"/>
      <c r="B25" s="19"/>
      <c r="C25" s="19"/>
      <c r="D25" s="19"/>
      <c r="E25" s="19"/>
    </row>
    <row r="26" spans="1:5" ht="63.75" customHeight="1" x14ac:dyDescent="0.25">
      <c r="A26" s="13"/>
      <c r="B26" s="23" t="s">
        <v>246</v>
      </c>
      <c r="C26" s="23"/>
      <c r="D26" s="23"/>
      <c r="E26" s="23"/>
    </row>
    <row r="27" spans="1:5" x14ac:dyDescent="0.25">
      <c r="A27" s="13"/>
      <c r="B27" s="19"/>
      <c r="C27" s="19"/>
      <c r="D27" s="19"/>
      <c r="E27" s="19"/>
    </row>
    <row r="28" spans="1:5" x14ac:dyDescent="0.25">
      <c r="A28" s="13"/>
      <c r="B28" s="24" t="s">
        <v>247</v>
      </c>
      <c r="C28" s="24"/>
      <c r="D28" s="24"/>
      <c r="E28" s="24"/>
    </row>
    <row r="29" spans="1:5" x14ac:dyDescent="0.25">
      <c r="A29" s="13"/>
      <c r="B29" s="19"/>
      <c r="C29" s="19"/>
      <c r="D29" s="19"/>
      <c r="E29" s="19"/>
    </row>
    <row r="30" spans="1:5" ht="51" customHeight="1" x14ac:dyDescent="0.25">
      <c r="A30" s="13"/>
      <c r="B30" s="23" t="s">
        <v>248</v>
      </c>
      <c r="C30" s="23"/>
      <c r="D30" s="23"/>
      <c r="E30" s="23"/>
    </row>
    <row r="31" spans="1:5" x14ac:dyDescent="0.25">
      <c r="A31" s="13"/>
      <c r="B31" s="19"/>
      <c r="C31" s="19"/>
      <c r="D31" s="19"/>
      <c r="E31" s="19"/>
    </row>
    <row r="32" spans="1:5" ht="51" customHeight="1" x14ac:dyDescent="0.25">
      <c r="A32" s="13"/>
      <c r="B32" s="23" t="s">
        <v>249</v>
      </c>
      <c r="C32" s="23"/>
      <c r="D32" s="23"/>
      <c r="E32" s="23"/>
    </row>
    <row r="33" spans="1:5" x14ac:dyDescent="0.25">
      <c r="A33" s="13"/>
      <c r="B33" s="19"/>
      <c r="C33" s="19"/>
      <c r="D33" s="19"/>
      <c r="E33" s="19"/>
    </row>
    <row r="34" spans="1:5" x14ac:dyDescent="0.25">
      <c r="A34" s="13"/>
      <c r="B34" s="24" t="s">
        <v>250</v>
      </c>
      <c r="C34" s="24"/>
      <c r="D34" s="24"/>
      <c r="E34" s="24"/>
    </row>
    <row r="35" spans="1:5" x14ac:dyDescent="0.25">
      <c r="A35" s="13"/>
      <c r="B35" s="19"/>
      <c r="C35" s="19"/>
      <c r="D35" s="19"/>
      <c r="E35" s="19"/>
    </row>
    <row r="36" spans="1:5" ht="51" customHeight="1" x14ac:dyDescent="0.25">
      <c r="A36" s="13"/>
      <c r="B36" s="23" t="s">
        <v>251</v>
      </c>
      <c r="C36" s="23"/>
      <c r="D36" s="23"/>
      <c r="E36" s="23"/>
    </row>
    <row r="37" spans="1:5" x14ac:dyDescent="0.25">
      <c r="A37" s="13"/>
      <c r="B37" s="19"/>
      <c r="C37" s="19"/>
      <c r="D37" s="19"/>
      <c r="E37" s="19"/>
    </row>
    <row r="38" spans="1:5" x14ac:dyDescent="0.25">
      <c r="A38" s="13"/>
      <c r="B38" s="24" t="s">
        <v>252</v>
      </c>
      <c r="C38" s="24"/>
      <c r="D38" s="24"/>
      <c r="E38" s="24"/>
    </row>
    <row r="39" spans="1:5" x14ac:dyDescent="0.25">
      <c r="A39" s="13"/>
      <c r="B39" s="19"/>
      <c r="C39" s="19"/>
      <c r="D39" s="19"/>
      <c r="E39" s="19"/>
    </row>
    <row r="40" spans="1:5" ht="216.75" customHeight="1" x14ac:dyDescent="0.25">
      <c r="A40" s="13"/>
      <c r="B40" s="23" t="s">
        <v>253</v>
      </c>
      <c r="C40" s="23"/>
      <c r="D40" s="23"/>
      <c r="E40" s="23"/>
    </row>
    <row r="41" spans="1:5" x14ac:dyDescent="0.25">
      <c r="A41" s="13"/>
      <c r="B41" s="19"/>
      <c r="C41" s="19"/>
      <c r="D41" s="19"/>
      <c r="E41" s="19"/>
    </row>
    <row r="42" spans="1:5" x14ac:dyDescent="0.25">
      <c r="A42" s="13"/>
      <c r="B42" s="24" t="s">
        <v>254</v>
      </c>
      <c r="C42" s="24"/>
      <c r="D42" s="24"/>
      <c r="E42" s="24"/>
    </row>
    <row r="43" spans="1:5" x14ac:dyDescent="0.25">
      <c r="A43" s="13"/>
      <c r="B43" s="19"/>
      <c r="C43" s="19"/>
      <c r="D43" s="19"/>
      <c r="E43" s="19"/>
    </row>
    <row r="44" spans="1:5" ht="63.75" customHeight="1" x14ac:dyDescent="0.25">
      <c r="A44" s="13"/>
      <c r="B44" s="23" t="s">
        <v>255</v>
      </c>
      <c r="C44" s="23"/>
      <c r="D44" s="23"/>
      <c r="E44" s="23"/>
    </row>
    <row r="45" spans="1:5" x14ac:dyDescent="0.25">
      <c r="A45" s="13"/>
      <c r="B45" s="19"/>
      <c r="C45" s="19"/>
      <c r="D45" s="19"/>
      <c r="E45" s="19"/>
    </row>
    <row r="46" spans="1:5" ht="51" customHeight="1" x14ac:dyDescent="0.25">
      <c r="A46" s="13"/>
      <c r="B46" s="23" t="s">
        <v>256</v>
      </c>
      <c r="C46" s="23"/>
      <c r="D46" s="23"/>
      <c r="E46" s="23"/>
    </row>
    <row r="47" spans="1:5" x14ac:dyDescent="0.25">
      <c r="A47" s="13"/>
      <c r="B47" s="19"/>
      <c r="C47" s="19"/>
      <c r="D47" s="19"/>
      <c r="E47" s="19"/>
    </row>
    <row r="48" spans="1:5" ht="102" customHeight="1" x14ac:dyDescent="0.25">
      <c r="A48" s="13"/>
      <c r="B48" s="23" t="s">
        <v>257</v>
      </c>
      <c r="C48" s="23"/>
      <c r="D48" s="23"/>
      <c r="E48" s="23"/>
    </row>
    <row r="49" spans="1:5" x14ac:dyDescent="0.25">
      <c r="A49" s="13"/>
      <c r="B49" s="19"/>
      <c r="C49" s="19"/>
      <c r="D49" s="19"/>
      <c r="E49" s="19"/>
    </row>
    <row r="50" spans="1:5" x14ac:dyDescent="0.25">
      <c r="A50" s="13"/>
      <c r="B50" s="24" t="s">
        <v>258</v>
      </c>
      <c r="C50" s="24"/>
      <c r="D50" s="24"/>
      <c r="E50" s="24"/>
    </row>
    <row r="51" spans="1:5" x14ac:dyDescent="0.25">
      <c r="A51" s="13"/>
      <c r="B51" s="19"/>
      <c r="C51" s="19"/>
      <c r="D51" s="19"/>
      <c r="E51" s="19"/>
    </row>
    <row r="52" spans="1:5" ht="127.5" customHeight="1" x14ac:dyDescent="0.25">
      <c r="A52" s="13"/>
      <c r="B52" s="23" t="s">
        <v>259</v>
      </c>
      <c r="C52" s="23"/>
      <c r="D52" s="23"/>
      <c r="E52" s="23"/>
    </row>
    <row r="53" spans="1:5" x14ac:dyDescent="0.25">
      <c r="A53" s="13"/>
      <c r="B53" s="19"/>
      <c r="C53" s="19"/>
      <c r="D53" s="19"/>
      <c r="E53" s="19"/>
    </row>
    <row r="54" spans="1:5" ht="153" customHeight="1" x14ac:dyDescent="0.25">
      <c r="A54" s="13"/>
      <c r="B54" s="23" t="s">
        <v>260</v>
      </c>
      <c r="C54" s="23"/>
      <c r="D54" s="23"/>
      <c r="E54" s="23"/>
    </row>
    <row r="55" spans="1:5" x14ac:dyDescent="0.25">
      <c r="A55" s="13"/>
      <c r="B55" s="19"/>
      <c r="C55" s="19"/>
      <c r="D55" s="19"/>
      <c r="E55" s="19"/>
    </row>
    <row r="56" spans="1:5" x14ac:dyDescent="0.25">
      <c r="A56" s="13"/>
      <c r="B56" s="24" t="s">
        <v>261</v>
      </c>
      <c r="C56" s="24"/>
      <c r="D56" s="24"/>
      <c r="E56" s="24"/>
    </row>
    <row r="57" spans="1:5" x14ac:dyDescent="0.25">
      <c r="A57" s="13"/>
      <c r="B57" s="19"/>
      <c r="C57" s="19"/>
      <c r="D57" s="19"/>
      <c r="E57" s="19"/>
    </row>
    <row r="58" spans="1:5" ht="127.5" customHeight="1" x14ac:dyDescent="0.25">
      <c r="A58" s="13"/>
      <c r="B58" s="23" t="s">
        <v>262</v>
      </c>
      <c r="C58" s="23"/>
      <c r="D58" s="23"/>
      <c r="E58" s="23"/>
    </row>
    <row r="59" spans="1:5" x14ac:dyDescent="0.25">
      <c r="A59" s="13"/>
      <c r="B59" s="19"/>
      <c r="C59" s="19"/>
      <c r="D59" s="19"/>
      <c r="E59" s="19"/>
    </row>
    <row r="60" spans="1:5" x14ac:dyDescent="0.25">
      <c r="A60" s="13"/>
      <c r="B60" s="24" t="s">
        <v>263</v>
      </c>
      <c r="C60" s="24"/>
      <c r="D60" s="24"/>
      <c r="E60" s="24"/>
    </row>
    <row r="61" spans="1:5" x14ac:dyDescent="0.25">
      <c r="A61" s="13"/>
      <c r="B61" s="19"/>
      <c r="C61" s="19"/>
      <c r="D61" s="19"/>
      <c r="E61" s="19"/>
    </row>
    <row r="62" spans="1:5" x14ac:dyDescent="0.25">
      <c r="A62" s="13"/>
      <c r="B62" s="23"/>
      <c r="C62" s="23"/>
      <c r="D62" s="23"/>
      <c r="E62" s="23"/>
    </row>
    <row r="63" spans="1:5" ht="267.75" x14ac:dyDescent="0.25">
      <c r="A63" s="13"/>
      <c r="B63" s="14"/>
      <c r="C63" s="15" t="s">
        <v>264</v>
      </c>
      <c r="D63" s="16" t="s">
        <v>265</v>
      </c>
    </row>
    <row r="64" spans="1:5" x14ac:dyDescent="0.25">
      <c r="A64" s="13"/>
      <c r="B64" s="19"/>
      <c r="C64" s="19"/>
      <c r="D64" s="19"/>
      <c r="E64" s="19"/>
    </row>
    <row r="65" spans="1:5" ht="51" customHeight="1" x14ac:dyDescent="0.25">
      <c r="A65" s="13"/>
      <c r="B65" s="23" t="s">
        <v>266</v>
      </c>
      <c r="C65" s="23"/>
      <c r="D65" s="23"/>
      <c r="E65" s="23"/>
    </row>
    <row r="66" spans="1:5" x14ac:dyDescent="0.25">
      <c r="A66" s="13"/>
      <c r="B66" s="19"/>
      <c r="C66" s="19"/>
      <c r="D66" s="19"/>
      <c r="E66" s="19"/>
    </row>
    <row r="67" spans="1:5" ht="25.5" customHeight="1" x14ac:dyDescent="0.25">
      <c r="A67" s="13"/>
      <c r="B67" s="23" t="s">
        <v>267</v>
      </c>
      <c r="C67" s="23"/>
      <c r="D67" s="23"/>
      <c r="E67" s="23"/>
    </row>
    <row r="68" spans="1:5" x14ac:dyDescent="0.25">
      <c r="A68" s="13"/>
      <c r="B68" s="19"/>
      <c r="C68" s="19"/>
      <c r="D68" s="19"/>
      <c r="E68" s="19"/>
    </row>
    <row r="69" spans="1:5" x14ac:dyDescent="0.25">
      <c r="A69" s="13"/>
      <c r="B69" s="23"/>
      <c r="C69" s="23"/>
      <c r="D69" s="23"/>
      <c r="E69" s="23"/>
    </row>
    <row r="70" spans="1:5" x14ac:dyDescent="0.25">
      <c r="A70" s="13"/>
      <c r="B70" s="19"/>
      <c r="C70" s="19"/>
      <c r="D70" s="19"/>
      <c r="E70" s="19"/>
    </row>
    <row r="71" spans="1:5" ht="38.25" customHeight="1" x14ac:dyDescent="0.25">
      <c r="A71" s="13"/>
      <c r="B71" s="23" t="s">
        <v>268</v>
      </c>
      <c r="C71" s="23"/>
      <c r="D71" s="23"/>
      <c r="E71" s="23"/>
    </row>
    <row r="72" spans="1:5" x14ac:dyDescent="0.25">
      <c r="A72" s="13"/>
      <c r="B72" s="19"/>
      <c r="C72" s="19"/>
      <c r="D72" s="19"/>
      <c r="E72" s="19"/>
    </row>
    <row r="73" spans="1:5" x14ac:dyDescent="0.25">
      <c r="A73" s="13"/>
      <c r="B73" s="23"/>
      <c r="C73" s="23"/>
      <c r="D73" s="23"/>
      <c r="E73" s="23"/>
    </row>
    <row r="74" spans="1:5" ht="267.75" x14ac:dyDescent="0.25">
      <c r="A74" s="13"/>
      <c r="B74" s="14"/>
      <c r="C74" s="15" t="s">
        <v>269</v>
      </c>
      <c r="D74" s="16" t="s">
        <v>270</v>
      </c>
    </row>
    <row r="75" spans="1:5" x14ac:dyDescent="0.25">
      <c r="A75" s="13"/>
      <c r="B75" s="19"/>
      <c r="C75" s="19"/>
      <c r="D75" s="19"/>
      <c r="E75" s="19"/>
    </row>
    <row r="76" spans="1:5" x14ac:dyDescent="0.25">
      <c r="A76" s="13"/>
      <c r="B76" s="23"/>
      <c r="C76" s="23"/>
      <c r="D76" s="23"/>
      <c r="E76" s="23"/>
    </row>
    <row r="77" spans="1:5" ht="357" x14ac:dyDescent="0.25">
      <c r="A77" s="13"/>
      <c r="B77" s="14"/>
      <c r="C77" s="15" t="s">
        <v>271</v>
      </c>
      <c r="D77" s="16" t="s">
        <v>272</v>
      </c>
    </row>
    <row r="78" spans="1:5" x14ac:dyDescent="0.25">
      <c r="A78" s="13"/>
      <c r="B78" s="19"/>
      <c r="C78" s="19"/>
      <c r="D78" s="19"/>
      <c r="E78" s="19"/>
    </row>
    <row r="79" spans="1:5" x14ac:dyDescent="0.25">
      <c r="A79" s="13"/>
      <c r="B79" s="24" t="s">
        <v>273</v>
      </c>
      <c r="C79" s="24"/>
      <c r="D79" s="24"/>
      <c r="E79" s="24"/>
    </row>
    <row r="80" spans="1:5" x14ac:dyDescent="0.25">
      <c r="A80" s="13"/>
      <c r="B80" s="19"/>
      <c r="C80" s="19"/>
      <c r="D80" s="19"/>
      <c r="E80" s="19"/>
    </row>
    <row r="81" spans="1:5" ht="63.75" customHeight="1" x14ac:dyDescent="0.25">
      <c r="A81" s="13"/>
      <c r="B81" s="23" t="s">
        <v>274</v>
      </c>
      <c r="C81" s="23"/>
      <c r="D81" s="23"/>
      <c r="E81" s="23"/>
    </row>
    <row r="82" spans="1:5" x14ac:dyDescent="0.25">
      <c r="A82" s="13"/>
      <c r="B82" s="19"/>
      <c r="C82" s="19"/>
      <c r="D82" s="19"/>
      <c r="E82" s="19"/>
    </row>
    <row r="83" spans="1:5" ht="102" customHeight="1" x14ac:dyDescent="0.25">
      <c r="A83" s="13"/>
      <c r="B83" s="23" t="s">
        <v>275</v>
      </c>
      <c r="C83" s="23"/>
      <c r="D83" s="23"/>
      <c r="E83" s="23"/>
    </row>
    <row r="84" spans="1:5" x14ac:dyDescent="0.25">
      <c r="A84" s="13"/>
      <c r="B84" s="19"/>
      <c r="C84" s="19"/>
      <c r="D84" s="19"/>
      <c r="E84" s="19"/>
    </row>
    <row r="85" spans="1:5" x14ac:dyDescent="0.25">
      <c r="A85" s="13"/>
      <c r="B85" s="24" t="s">
        <v>276</v>
      </c>
      <c r="C85" s="24"/>
      <c r="D85" s="24"/>
      <c r="E85" s="24"/>
    </row>
    <row r="86" spans="1:5" x14ac:dyDescent="0.25">
      <c r="A86" s="13"/>
      <c r="B86" s="19"/>
      <c r="C86" s="19"/>
      <c r="D86" s="19"/>
      <c r="E86" s="19"/>
    </row>
    <row r="87" spans="1:5" ht="140.25" customHeight="1" x14ac:dyDescent="0.25">
      <c r="A87" s="13"/>
      <c r="B87" s="23" t="s">
        <v>277</v>
      </c>
      <c r="C87" s="23"/>
      <c r="D87" s="23"/>
      <c r="E87" s="23"/>
    </row>
    <row r="88" spans="1:5" x14ac:dyDescent="0.25">
      <c r="A88" s="13"/>
      <c r="B88" s="19"/>
      <c r="C88" s="19"/>
      <c r="D88" s="19"/>
      <c r="E88" s="19"/>
    </row>
    <row r="89" spans="1:5" x14ac:dyDescent="0.25">
      <c r="A89" s="13"/>
      <c r="B89" s="23"/>
      <c r="C89" s="23"/>
      <c r="D89" s="23"/>
      <c r="E89" s="23"/>
    </row>
    <row r="90" spans="1:5" ht="102" x14ac:dyDescent="0.25">
      <c r="A90" s="13"/>
      <c r="B90" s="14"/>
      <c r="C90" s="15" t="s">
        <v>278</v>
      </c>
      <c r="D90" s="17"/>
      <c r="E90" s="18" t="s">
        <v>279</v>
      </c>
    </row>
    <row r="91" spans="1:5" x14ac:dyDescent="0.25">
      <c r="A91" s="13"/>
      <c r="B91" s="19"/>
      <c r="C91" s="19"/>
      <c r="D91" s="19"/>
      <c r="E91" s="19"/>
    </row>
    <row r="92" spans="1:5" x14ac:dyDescent="0.25">
      <c r="A92" s="13"/>
      <c r="B92" s="23"/>
      <c r="C92" s="23"/>
      <c r="D92" s="23"/>
      <c r="E92" s="23"/>
    </row>
    <row r="93" spans="1:5" ht="76.5" x14ac:dyDescent="0.25">
      <c r="A93" s="13"/>
      <c r="B93" s="14"/>
      <c r="C93" s="15" t="s">
        <v>278</v>
      </c>
      <c r="D93" s="17"/>
      <c r="E93" s="18" t="s">
        <v>280</v>
      </c>
    </row>
    <row r="94" spans="1:5" x14ac:dyDescent="0.25">
      <c r="A94" s="13"/>
      <c r="B94" s="19"/>
      <c r="C94" s="19"/>
      <c r="D94" s="19"/>
      <c r="E94" s="19"/>
    </row>
    <row r="95" spans="1:5" ht="38.25" customHeight="1" x14ac:dyDescent="0.25">
      <c r="A95" s="13"/>
      <c r="B95" s="23" t="s">
        <v>281</v>
      </c>
      <c r="C95" s="23"/>
      <c r="D95" s="23"/>
      <c r="E95" s="23"/>
    </row>
    <row r="96" spans="1:5" x14ac:dyDescent="0.25">
      <c r="A96" s="13"/>
      <c r="B96" s="19"/>
      <c r="C96" s="19"/>
      <c r="D96" s="19"/>
      <c r="E96" s="19"/>
    </row>
    <row r="97" spans="1:5" x14ac:dyDescent="0.25">
      <c r="A97" s="13"/>
      <c r="B97" s="23"/>
      <c r="C97" s="23"/>
      <c r="D97" s="23"/>
      <c r="E97" s="23"/>
    </row>
    <row r="98" spans="1:5" ht="293.25" x14ac:dyDescent="0.25">
      <c r="A98" s="13"/>
      <c r="B98" s="14"/>
      <c r="C98" s="15" t="s">
        <v>278</v>
      </c>
      <c r="D98" s="17"/>
      <c r="E98" s="18" t="s">
        <v>282</v>
      </c>
    </row>
    <row r="99" spans="1:5" x14ac:dyDescent="0.25">
      <c r="A99" s="13"/>
      <c r="B99" s="19"/>
      <c r="C99" s="19"/>
      <c r="D99" s="19"/>
      <c r="E99" s="19"/>
    </row>
    <row r="100" spans="1:5" ht="76.5" customHeight="1" x14ac:dyDescent="0.25">
      <c r="A100" s="13"/>
      <c r="B100" s="23" t="s">
        <v>283</v>
      </c>
      <c r="C100" s="23"/>
      <c r="D100" s="23"/>
      <c r="E100" s="23"/>
    </row>
    <row r="101" spans="1:5" x14ac:dyDescent="0.25">
      <c r="A101" s="13"/>
      <c r="B101" s="19"/>
      <c r="C101" s="19"/>
      <c r="D101" s="19"/>
      <c r="E101" s="19"/>
    </row>
    <row r="102" spans="1:5" ht="89.25" customHeight="1" x14ac:dyDescent="0.25">
      <c r="A102" s="13"/>
      <c r="B102" s="23" t="s">
        <v>284</v>
      </c>
      <c r="C102" s="23"/>
      <c r="D102" s="23"/>
      <c r="E102" s="23"/>
    </row>
    <row r="103" spans="1:5" x14ac:dyDescent="0.25">
      <c r="A103" s="13"/>
      <c r="B103" s="19"/>
      <c r="C103" s="19"/>
      <c r="D103" s="19"/>
      <c r="E103" s="19"/>
    </row>
    <row r="104" spans="1:5" x14ac:dyDescent="0.25">
      <c r="A104" s="13"/>
      <c r="B104" s="23"/>
      <c r="C104" s="23"/>
      <c r="D104" s="23"/>
      <c r="E104" s="23"/>
    </row>
    <row r="105" spans="1:5" x14ac:dyDescent="0.25">
      <c r="A105" s="13"/>
      <c r="B105" s="19"/>
      <c r="C105" s="19"/>
      <c r="D105" s="19"/>
      <c r="E105" s="19"/>
    </row>
    <row r="106" spans="1:5" ht="76.5" customHeight="1" x14ac:dyDescent="0.25">
      <c r="A106" s="13"/>
      <c r="B106" s="23" t="s">
        <v>285</v>
      </c>
      <c r="C106" s="23"/>
      <c r="D106" s="23"/>
      <c r="E106" s="23"/>
    </row>
    <row r="107" spans="1:5" x14ac:dyDescent="0.25">
      <c r="A107" s="13"/>
      <c r="B107" s="19"/>
      <c r="C107" s="19"/>
      <c r="D107" s="19"/>
      <c r="E107" s="19"/>
    </row>
    <row r="108" spans="1:5" ht="140.25" customHeight="1" x14ac:dyDescent="0.25">
      <c r="A108" s="13"/>
      <c r="B108" s="23" t="s">
        <v>286</v>
      </c>
      <c r="C108" s="23"/>
      <c r="D108" s="23"/>
      <c r="E108" s="23"/>
    </row>
    <row r="109" spans="1:5" x14ac:dyDescent="0.25">
      <c r="A109" s="13"/>
      <c r="B109" s="19"/>
      <c r="C109" s="19"/>
      <c r="D109" s="19"/>
      <c r="E109" s="19"/>
    </row>
    <row r="110" spans="1:5" x14ac:dyDescent="0.25">
      <c r="A110" s="13"/>
      <c r="B110" s="24" t="s">
        <v>287</v>
      </c>
      <c r="C110" s="24"/>
      <c r="D110" s="24"/>
      <c r="E110" s="24"/>
    </row>
    <row r="111" spans="1:5" x14ac:dyDescent="0.25">
      <c r="A111" s="13"/>
      <c r="B111" s="19"/>
      <c r="C111" s="19"/>
      <c r="D111" s="19"/>
      <c r="E111" s="19"/>
    </row>
    <row r="112" spans="1:5" ht="114.75" customHeight="1" x14ac:dyDescent="0.25">
      <c r="A112" s="13"/>
      <c r="B112" s="23" t="s">
        <v>288</v>
      </c>
      <c r="C112" s="23"/>
      <c r="D112" s="23"/>
      <c r="E112" s="23"/>
    </row>
    <row r="113" spans="1:5" x14ac:dyDescent="0.25">
      <c r="A113" s="13"/>
      <c r="B113" s="19"/>
      <c r="C113" s="19"/>
      <c r="D113" s="19"/>
      <c r="E113" s="19"/>
    </row>
    <row r="114" spans="1:5" ht="165.75" customHeight="1" x14ac:dyDescent="0.25">
      <c r="A114" s="13"/>
      <c r="B114" s="23" t="s">
        <v>289</v>
      </c>
      <c r="C114" s="23"/>
      <c r="D114" s="23"/>
      <c r="E114" s="23"/>
    </row>
    <row r="115" spans="1:5" x14ac:dyDescent="0.25">
      <c r="A115" s="13"/>
      <c r="B115" s="19"/>
      <c r="C115" s="19"/>
      <c r="D115" s="19"/>
      <c r="E115" s="19"/>
    </row>
    <row r="116" spans="1:5" ht="114.75" customHeight="1" x14ac:dyDescent="0.25">
      <c r="A116" s="13"/>
      <c r="B116" s="23" t="s">
        <v>290</v>
      </c>
      <c r="C116" s="23"/>
      <c r="D116" s="23"/>
      <c r="E116" s="23"/>
    </row>
    <row r="117" spans="1:5" x14ac:dyDescent="0.25">
      <c r="A117" s="13"/>
      <c r="B117" s="19"/>
      <c r="C117" s="19"/>
      <c r="D117" s="19"/>
      <c r="E117" s="19"/>
    </row>
    <row r="118" spans="1:5" ht="51" customHeight="1" x14ac:dyDescent="0.25">
      <c r="A118" s="13"/>
      <c r="B118" s="23" t="s">
        <v>291</v>
      </c>
      <c r="C118" s="23"/>
      <c r="D118" s="23"/>
      <c r="E118" s="23"/>
    </row>
    <row r="119" spans="1:5" x14ac:dyDescent="0.25">
      <c r="A119" s="13"/>
      <c r="B119" s="19"/>
      <c r="C119" s="19"/>
      <c r="D119" s="19"/>
      <c r="E119" s="19"/>
    </row>
    <row r="120" spans="1:5" ht="89.25" customHeight="1" x14ac:dyDescent="0.25">
      <c r="A120" s="13"/>
      <c r="B120" s="23" t="s">
        <v>292</v>
      </c>
      <c r="C120" s="23"/>
      <c r="D120" s="23"/>
      <c r="E120" s="23"/>
    </row>
    <row r="121" spans="1:5" x14ac:dyDescent="0.25">
      <c r="A121" s="13"/>
      <c r="B121" s="19"/>
      <c r="C121" s="19"/>
      <c r="D121" s="19"/>
      <c r="E121" s="19"/>
    </row>
    <row r="122" spans="1:5" x14ac:dyDescent="0.25">
      <c r="A122" s="13"/>
      <c r="B122" s="24" t="s">
        <v>293</v>
      </c>
      <c r="C122" s="24"/>
      <c r="D122" s="24"/>
      <c r="E122" s="24"/>
    </row>
    <row r="123" spans="1:5" x14ac:dyDescent="0.25">
      <c r="A123" s="13"/>
      <c r="B123" s="19"/>
      <c r="C123" s="19"/>
      <c r="D123" s="19"/>
      <c r="E123" s="19"/>
    </row>
    <row r="124" spans="1:5" ht="51" customHeight="1" x14ac:dyDescent="0.25">
      <c r="A124" s="13"/>
      <c r="B124" s="23" t="s">
        <v>294</v>
      </c>
      <c r="C124" s="23"/>
      <c r="D124" s="23"/>
      <c r="E124" s="23"/>
    </row>
    <row r="125" spans="1:5" x14ac:dyDescent="0.25">
      <c r="A125" s="13"/>
      <c r="B125" s="19"/>
      <c r="C125" s="19"/>
      <c r="D125" s="19"/>
      <c r="E125" s="19"/>
    </row>
    <row r="126" spans="1:5" x14ac:dyDescent="0.25">
      <c r="A126" s="13"/>
      <c r="B126" s="24" t="s">
        <v>295</v>
      </c>
      <c r="C126" s="24"/>
      <c r="D126" s="24"/>
      <c r="E126" s="24"/>
    </row>
    <row r="127" spans="1:5" x14ac:dyDescent="0.25">
      <c r="A127" s="13"/>
      <c r="B127" s="19"/>
      <c r="C127" s="19"/>
      <c r="D127" s="19"/>
      <c r="E127" s="19"/>
    </row>
    <row r="128" spans="1:5" ht="25.5" customHeight="1" x14ac:dyDescent="0.25">
      <c r="A128" s="13"/>
      <c r="B128" s="23" t="s">
        <v>296</v>
      </c>
      <c r="C128" s="23"/>
      <c r="D128" s="23"/>
      <c r="E128" s="23"/>
    </row>
    <row r="129" spans="1:5" x14ac:dyDescent="0.25">
      <c r="A129" s="13"/>
      <c r="B129" s="19"/>
      <c r="C129" s="19"/>
      <c r="D129" s="19"/>
      <c r="E129" s="19"/>
    </row>
    <row r="130" spans="1:5" ht="76.5" customHeight="1" x14ac:dyDescent="0.25">
      <c r="A130" s="13"/>
      <c r="B130" s="23" t="s">
        <v>297</v>
      </c>
      <c r="C130" s="23"/>
      <c r="D130" s="23"/>
      <c r="E130" s="23"/>
    </row>
    <row r="131" spans="1:5" x14ac:dyDescent="0.25">
      <c r="A131" s="13"/>
      <c r="B131" s="19"/>
      <c r="C131" s="19"/>
      <c r="D131" s="19"/>
      <c r="E131" s="19"/>
    </row>
    <row r="132" spans="1:5" x14ac:dyDescent="0.25">
      <c r="A132" s="13"/>
      <c r="B132" s="24" t="s">
        <v>298</v>
      </c>
      <c r="C132" s="24"/>
      <c r="D132" s="24"/>
      <c r="E132" s="24"/>
    </row>
    <row r="133" spans="1:5" x14ac:dyDescent="0.25">
      <c r="A133" s="13"/>
      <c r="B133" s="19"/>
      <c r="C133" s="19"/>
      <c r="D133" s="19"/>
      <c r="E133" s="19"/>
    </row>
    <row r="134" spans="1:5" ht="204" customHeight="1" x14ac:dyDescent="0.25">
      <c r="A134" s="13"/>
      <c r="B134" s="23" t="s">
        <v>299</v>
      </c>
      <c r="C134" s="23"/>
      <c r="D134" s="23"/>
      <c r="E134" s="23"/>
    </row>
  </sheetData>
  <mergeCells count="13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1:E91"/>
    <mergeCell ref="B92:E92"/>
    <mergeCell ref="B94:E94"/>
    <mergeCell ref="B95:E95"/>
    <mergeCell ref="B96:E96"/>
    <mergeCell ref="B97:E97"/>
    <mergeCell ref="B84:E84"/>
    <mergeCell ref="B85:E85"/>
    <mergeCell ref="B86:E86"/>
    <mergeCell ref="B87:E87"/>
    <mergeCell ref="B88:E88"/>
    <mergeCell ref="B89:E89"/>
    <mergeCell ref="B78:E78"/>
    <mergeCell ref="B79:E79"/>
    <mergeCell ref="B80:E80"/>
    <mergeCell ref="B81:E81"/>
    <mergeCell ref="B82:E82"/>
    <mergeCell ref="B83:E83"/>
    <mergeCell ref="B70:E70"/>
    <mergeCell ref="B71:E71"/>
    <mergeCell ref="B72:E72"/>
    <mergeCell ref="B73:E73"/>
    <mergeCell ref="B75:E75"/>
    <mergeCell ref="B76:E76"/>
    <mergeCell ref="B64:E64"/>
    <mergeCell ref="B65:E65"/>
    <mergeCell ref="B66:E66"/>
    <mergeCell ref="B67:E67"/>
    <mergeCell ref="B68:E68"/>
    <mergeCell ref="B69:E69"/>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34"/>
    <mergeCell ref="B3:E3"/>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3</v>
      </c>
      <c r="B1" s="8" t="s">
        <v>1</v>
      </c>
      <c r="C1" s="8"/>
    </row>
    <row r="2" spans="1:3" ht="30" x14ac:dyDescent="0.25">
      <c r="A2" s="1" t="s">
        <v>34</v>
      </c>
      <c r="B2" s="1" t="s">
        <v>2</v>
      </c>
      <c r="C2" s="1" t="s">
        <v>35</v>
      </c>
    </row>
    <row r="3" spans="1:3" ht="30" x14ac:dyDescent="0.25">
      <c r="A3" s="3" t="s">
        <v>2128</v>
      </c>
      <c r="B3" s="4" t="s">
        <v>6</v>
      </c>
      <c r="C3" s="4" t="s">
        <v>6</v>
      </c>
    </row>
    <row r="4" spans="1:3" x14ac:dyDescent="0.25">
      <c r="A4" s="2" t="s">
        <v>1279</v>
      </c>
      <c r="B4" s="7">
        <v>1015581</v>
      </c>
      <c r="C4" s="7">
        <v>960874</v>
      </c>
    </row>
    <row r="5" spans="1:3" x14ac:dyDescent="0.25">
      <c r="A5" s="3" t="s">
        <v>1280</v>
      </c>
      <c r="B5" s="4" t="s">
        <v>6</v>
      </c>
      <c r="C5" s="4" t="s">
        <v>6</v>
      </c>
    </row>
    <row r="6" spans="1:3" x14ac:dyDescent="0.25">
      <c r="A6" s="2" t="s">
        <v>1281</v>
      </c>
      <c r="B6" s="6">
        <v>101888</v>
      </c>
      <c r="C6" s="6">
        <v>42797</v>
      </c>
    </row>
    <row r="7" spans="1:3" x14ac:dyDescent="0.25">
      <c r="A7" s="2" t="s">
        <v>1282</v>
      </c>
      <c r="B7" s="6">
        <v>19942</v>
      </c>
      <c r="C7" s="6">
        <v>11910</v>
      </c>
    </row>
    <row r="8" spans="1:3" x14ac:dyDescent="0.25">
      <c r="A8" s="3" t="s">
        <v>1283</v>
      </c>
      <c r="B8" s="4" t="s">
        <v>6</v>
      </c>
      <c r="C8" s="4" t="s">
        <v>6</v>
      </c>
    </row>
    <row r="9" spans="1:3" x14ac:dyDescent="0.25">
      <c r="A9" s="2" t="s">
        <v>1284</v>
      </c>
      <c r="B9" s="6">
        <v>-5480</v>
      </c>
      <c r="C9" s="4">
        <v>0</v>
      </c>
    </row>
    <row r="10" spans="1:3" x14ac:dyDescent="0.25">
      <c r="A10" s="2" t="s">
        <v>1286</v>
      </c>
      <c r="B10" s="7">
        <v>1131931</v>
      </c>
      <c r="C10" s="7">
        <v>1015581</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4</v>
      </c>
      <c r="B1" s="8" t="s">
        <v>1</v>
      </c>
      <c r="C1" s="8"/>
    </row>
    <row r="2" spans="1:3" ht="30" x14ac:dyDescent="0.25">
      <c r="A2" s="1" t="s">
        <v>34</v>
      </c>
      <c r="B2" s="1" t="s">
        <v>2</v>
      </c>
      <c r="C2" s="1" t="s">
        <v>35</v>
      </c>
    </row>
    <row r="3" spans="1:3" ht="30" x14ac:dyDescent="0.25">
      <c r="A3" s="3" t="s">
        <v>2128</v>
      </c>
      <c r="B3" s="4" t="s">
        <v>6</v>
      </c>
      <c r="C3" s="4" t="s">
        <v>6</v>
      </c>
    </row>
    <row r="4" spans="1:3" x14ac:dyDescent="0.25">
      <c r="A4" s="2" t="s">
        <v>1279</v>
      </c>
      <c r="B4" s="7">
        <v>97392</v>
      </c>
      <c r="C4" s="7">
        <v>69372</v>
      </c>
    </row>
    <row r="5" spans="1:3" x14ac:dyDescent="0.25">
      <c r="A5" s="2" t="s">
        <v>1288</v>
      </c>
      <c r="B5" s="6">
        <v>31206</v>
      </c>
      <c r="C5" s="6">
        <v>28020</v>
      </c>
    </row>
    <row r="6" spans="1:3" x14ac:dyDescent="0.25">
      <c r="A6" s="2" t="s">
        <v>1284</v>
      </c>
      <c r="B6" s="4">
        <v>-853</v>
      </c>
      <c r="C6" s="4">
        <v>0</v>
      </c>
    </row>
    <row r="7" spans="1:3" x14ac:dyDescent="0.25">
      <c r="A7" s="2" t="s">
        <v>1286</v>
      </c>
      <c r="B7" s="7">
        <v>127745</v>
      </c>
      <c r="C7" s="7">
        <v>97392</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7"/>
  <sheetViews>
    <sheetView showGridLines="0" workbookViewId="0"/>
  </sheetViews>
  <sheetFormatPr defaultRowHeight="15" x14ac:dyDescent="0.25"/>
  <cols>
    <col min="1" max="1" width="36.5703125" bestFit="1" customWidth="1"/>
    <col min="2" max="2" width="30.42578125" customWidth="1"/>
    <col min="3" max="3" width="7.28515625" customWidth="1"/>
    <col min="4" max="5" width="35.28515625" customWidth="1"/>
  </cols>
  <sheetData>
    <row r="1" spans="1:5" ht="15" customHeight="1" x14ac:dyDescent="0.25">
      <c r="A1" s="1" t="s">
        <v>2205</v>
      </c>
      <c r="B1" s="8" t="s">
        <v>1</v>
      </c>
      <c r="C1" s="8"/>
      <c r="D1" s="8"/>
      <c r="E1" s="1"/>
    </row>
    <row r="2" spans="1:5" ht="30" x14ac:dyDescent="0.25">
      <c r="A2" s="1" t="s">
        <v>34</v>
      </c>
      <c r="B2" s="8" t="s">
        <v>2</v>
      </c>
      <c r="C2" s="8"/>
      <c r="D2" s="1" t="s">
        <v>35</v>
      </c>
      <c r="E2" s="8" t="s">
        <v>93</v>
      </c>
    </row>
    <row r="3" spans="1:5" ht="15" customHeight="1" x14ac:dyDescent="0.25">
      <c r="A3" s="1"/>
      <c r="B3" s="8" t="s">
        <v>1455</v>
      </c>
      <c r="C3" s="8"/>
      <c r="D3" s="1" t="s">
        <v>1455</v>
      </c>
      <c r="E3" s="8"/>
    </row>
    <row r="4" spans="1:5" ht="30" x14ac:dyDescent="0.25">
      <c r="A4" s="3" t="s">
        <v>1456</v>
      </c>
      <c r="B4" s="4" t="s">
        <v>6</v>
      </c>
      <c r="C4" s="4"/>
      <c r="D4" s="4" t="s">
        <v>6</v>
      </c>
      <c r="E4" s="4" t="s">
        <v>6</v>
      </c>
    </row>
    <row r="5" spans="1:5" x14ac:dyDescent="0.25">
      <c r="A5" s="2" t="s">
        <v>1463</v>
      </c>
      <c r="B5" s="4">
        <v>153</v>
      </c>
      <c r="C5" s="4"/>
      <c r="D5" s="4">
        <v>150</v>
      </c>
      <c r="E5" s="4" t="s">
        <v>6</v>
      </c>
    </row>
    <row r="6" spans="1:5" x14ac:dyDescent="0.25">
      <c r="A6" s="2" t="s">
        <v>2206</v>
      </c>
      <c r="B6" s="10">
        <v>0</v>
      </c>
      <c r="C6" s="4"/>
      <c r="D6" s="4" t="s">
        <v>6</v>
      </c>
      <c r="E6" s="4" t="s">
        <v>6</v>
      </c>
    </row>
    <row r="7" spans="1:5" x14ac:dyDescent="0.25">
      <c r="A7" s="2" t="s">
        <v>2207</v>
      </c>
      <c r="B7" s="10">
        <v>0.16</v>
      </c>
      <c r="C7" s="4"/>
      <c r="D7" s="4" t="s">
        <v>6</v>
      </c>
      <c r="E7" s="4" t="s">
        <v>6</v>
      </c>
    </row>
    <row r="8" spans="1:5" ht="17.25" x14ac:dyDescent="0.25">
      <c r="A8" s="2" t="s">
        <v>2208</v>
      </c>
      <c r="B8" s="7">
        <v>1123177</v>
      </c>
      <c r="C8" s="154" t="s">
        <v>1461</v>
      </c>
      <c r="D8" s="7">
        <v>1076360</v>
      </c>
      <c r="E8" s="7">
        <v>997412</v>
      </c>
    </row>
    <row r="9" spans="1:5" x14ac:dyDescent="0.25">
      <c r="A9" s="2" t="s">
        <v>319</v>
      </c>
      <c r="B9" s="4" t="s">
        <v>6</v>
      </c>
      <c r="C9" s="4"/>
      <c r="D9" s="4" t="s">
        <v>6</v>
      </c>
      <c r="E9" s="4" t="s">
        <v>6</v>
      </c>
    </row>
    <row r="10" spans="1:5" ht="30" x14ac:dyDescent="0.25">
      <c r="A10" s="3" t="s">
        <v>1456</v>
      </c>
      <c r="B10" s="4" t="s">
        <v>6</v>
      </c>
      <c r="C10" s="4"/>
      <c r="D10" s="4" t="s">
        <v>6</v>
      </c>
      <c r="E10" s="4" t="s">
        <v>6</v>
      </c>
    </row>
    <row r="11" spans="1:5" x14ac:dyDescent="0.25">
      <c r="A11" s="2" t="s">
        <v>1463</v>
      </c>
      <c r="B11" s="4">
        <v>59</v>
      </c>
      <c r="C11" s="4"/>
      <c r="D11" s="4" t="s">
        <v>6</v>
      </c>
      <c r="E11" s="4" t="s">
        <v>6</v>
      </c>
    </row>
    <row r="12" spans="1:5" x14ac:dyDescent="0.25">
      <c r="A12" s="2" t="s">
        <v>2206</v>
      </c>
      <c r="B12" s="10">
        <v>4.4999999999999998E-2</v>
      </c>
      <c r="C12" s="4"/>
      <c r="D12" s="4" t="s">
        <v>6</v>
      </c>
      <c r="E12" s="4" t="s">
        <v>6</v>
      </c>
    </row>
    <row r="13" spans="1:5" x14ac:dyDescent="0.25">
      <c r="A13" s="2" t="s">
        <v>2207</v>
      </c>
      <c r="B13" s="10">
        <v>0.112</v>
      </c>
      <c r="C13" s="4"/>
      <c r="D13" s="4" t="s">
        <v>6</v>
      </c>
      <c r="E13" s="4" t="s">
        <v>6</v>
      </c>
    </row>
    <row r="14" spans="1:5" x14ac:dyDescent="0.25">
      <c r="A14" s="2" t="s">
        <v>2208</v>
      </c>
      <c r="B14" s="6">
        <v>773269</v>
      </c>
      <c r="C14" s="4"/>
      <c r="D14" s="4" t="s">
        <v>6</v>
      </c>
      <c r="E14" s="4" t="s">
        <v>6</v>
      </c>
    </row>
    <row r="15" spans="1:5" x14ac:dyDescent="0.25">
      <c r="A15" s="2" t="s">
        <v>2209</v>
      </c>
      <c r="B15" s="4" t="s">
        <v>6</v>
      </c>
      <c r="C15" s="4"/>
      <c r="D15" s="4" t="s">
        <v>6</v>
      </c>
      <c r="E15" s="4" t="s">
        <v>6</v>
      </c>
    </row>
    <row r="16" spans="1:5" ht="30" x14ac:dyDescent="0.25">
      <c r="A16" s="3" t="s">
        <v>1456</v>
      </c>
      <c r="B16" s="4" t="s">
        <v>6</v>
      </c>
      <c r="C16" s="4"/>
      <c r="D16" s="4" t="s">
        <v>6</v>
      </c>
      <c r="E16" s="4" t="s">
        <v>6</v>
      </c>
    </row>
    <row r="17" spans="1:5" x14ac:dyDescent="0.25">
      <c r="A17" s="2" t="s">
        <v>1463</v>
      </c>
      <c r="B17" s="4">
        <v>7</v>
      </c>
      <c r="C17" s="4"/>
      <c r="D17" s="4" t="s">
        <v>6</v>
      </c>
      <c r="E17" s="4" t="s">
        <v>6</v>
      </c>
    </row>
    <row r="18" spans="1:5" x14ac:dyDescent="0.25">
      <c r="A18" s="2" t="s">
        <v>2206</v>
      </c>
      <c r="B18" s="10">
        <v>0.05</v>
      </c>
      <c r="C18" s="4"/>
      <c r="D18" s="4" t="s">
        <v>6</v>
      </c>
      <c r="E18" s="4" t="s">
        <v>6</v>
      </c>
    </row>
    <row r="19" spans="1:5" x14ac:dyDescent="0.25">
      <c r="A19" s="2" t="s">
        <v>2207</v>
      </c>
      <c r="B19" s="10">
        <v>7.8E-2</v>
      </c>
      <c r="C19" s="4"/>
      <c r="D19" s="4" t="s">
        <v>6</v>
      </c>
      <c r="E19" s="4" t="s">
        <v>6</v>
      </c>
    </row>
    <row r="20" spans="1:5" x14ac:dyDescent="0.25">
      <c r="A20" s="2" t="s">
        <v>2208</v>
      </c>
      <c r="B20" s="6">
        <v>105451</v>
      </c>
      <c r="C20" s="4"/>
      <c r="D20" s="4" t="s">
        <v>6</v>
      </c>
      <c r="E20" s="4" t="s">
        <v>6</v>
      </c>
    </row>
    <row r="21" spans="1:5" x14ac:dyDescent="0.25">
      <c r="A21" s="2" t="s">
        <v>2210</v>
      </c>
      <c r="B21" s="4" t="s">
        <v>6</v>
      </c>
      <c r="C21" s="4"/>
      <c r="D21" s="4" t="s">
        <v>6</v>
      </c>
      <c r="E21" s="4" t="s">
        <v>6</v>
      </c>
    </row>
    <row r="22" spans="1:5" ht="30" x14ac:dyDescent="0.25">
      <c r="A22" s="3" t="s">
        <v>1456</v>
      </c>
      <c r="B22" s="4" t="s">
        <v>6</v>
      </c>
      <c r="C22" s="4"/>
      <c r="D22" s="4" t="s">
        <v>6</v>
      </c>
      <c r="E22" s="4" t="s">
        <v>6</v>
      </c>
    </row>
    <row r="23" spans="1:5" x14ac:dyDescent="0.25">
      <c r="A23" s="2" t="s">
        <v>1463</v>
      </c>
      <c r="B23" s="4">
        <v>27</v>
      </c>
      <c r="C23" s="4"/>
      <c r="D23" s="4" t="s">
        <v>6</v>
      </c>
      <c r="E23" s="4" t="s">
        <v>6</v>
      </c>
    </row>
    <row r="24" spans="1:5" x14ac:dyDescent="0.25">
      <c r="A24" s="2" t="s">
        <v>2206</v>
      </c>
      <c r="B24" s="10">
        <v>5.2999999999999999E-2</v>
      </c>
      <c r="C24" s="4"/>
      <c r="D24" s="4" t="s">
        <v>6</v>
      </c>
      <c r="E24" s="4" t="s">
        <v>6</v>
      </c>
    </row>
    <row r="25" spans="1:5" x14ac:dyDescent="0.25">
      <c r="A25" s="2" t="s">
        <v>2207</v>
      </c>
      <c r="B25" s="10">
        <v>0.08</v>
      </c>
      <c r="C25" s="4"/>
      <c r="D25" s="4" t="s">
        <v>6</v>
      </c>
      <c r="E25" s="4" t="s">
        <v>6</v>
      </c>
    </row>
    <row r="26" spans="1:5" x14ac:dyDescent="0.25">
      <c r="A26" s="2" t="s">
        <v>2208</v>
      </c>
      <c r="B26" s="6">
        <v>320240</v>
      </c>
      <c r="C26" s="4"/>
      <c r="D26" s="4" t="s">
        <v>6</v>
      </c>
      <c r="E26" s="4" t="s">
        <v>6</v>
      </c>
    </row>
    <row r="27" spans="1:5" x14ac:dyDescent="0.25">
      <c r="A27" s="2" t="s">
        <v>2211</v>
      </c>
      <c r="B27" s="4" t="s">
        <v>6</v>
      </c>
      <c r="C27" s="4"/>
      <c r="D27" s="4" t="s">
        <v>6</v>
      </c>
      <c r="E27" s="4" t="s">
        <v>6</v>
      </c>
    </row>
    <row r="28" spans="1:5" ht="30" x14ac:dyDescent="0.25">
      <c r="A28" s="3" t="s">
        <v>1456</v>
      </c>
      <c r="B28" s="4" t="s">
        <v>6</v>
      </c>
      <c r="C28" s="4"/>
      <c r="D28" s="4" t="s">
        <v>6</v>
      </c>
      <c r="E28" s="4" t="s">
        <v>6</v>
      </c>
    </row>
    <row r="29" spans="1:5" x14ac:dyDescent="0.25">
      <c r="A29" s="2" t="s">
        <v>1463</v>
      </c>
      <c r="B29" s="4">
        <v>17</v>
      </c>
      <c r="C29" s="4"/>
      <c r="D29" s="4" t="s">
        <v>6</v>
      </c>
      <c r="E29" s="4" t="s">
        <v>6</v>
      </c>
    </row>
    <row r="30" spans="1:5" x14ac:dyDescent="0.25">
      <c r="A30" s="2" t="s">
        <v>2206</v>
      </c>
      <c r="B30" s="10">
        <v>0.05</v>
      </c>
      <c r="C30" s="4"/>
      <c r="D30" s="4" t="s">
        <v>6</v>
      </c>
      <c r="E30" s="4" t="s">
        <v>6</v>
      </c>
    </row>
    <row r="31" spans="1:5" x14ac:dyDescent="0.25">
      <c r="A31" s="2" t="s">
        <v>2207</v>
      </c>
      <c r="B31" s="10">
        <v>0.112</v>
      </c>
      <c r="C31" s="4"/>
      <c r="D31" s="4" t="s">
        <v>6</v>
      </c>
      <c r="E31" s="4" t="s">
        <v>6</v>
      </c>
    </row>
    <row r="32" spans="1:5" x14ac:dyDescent="0.25">
      <c r="A32" s="2" t="s">
        <v>2208</v>
      </c>
      <c r="B32" s="6">
        <v>292853</v>
      </c>
      <c r="C32" s="4"/>
      <c r="D32" s="4" t="s">
        <v>6</v>
      </c>
      <c r="E32" s="4" t="s">
        <v>6</v>
      </c>
    </row>
    <row r="33" spans="1:5" x14ac:dyDescent="0.25">
      <c r="A33" s="2" t="s">
        <v>2212</v>
      </c>
      <c r="B33" s="4" t="s">
        <v>6</v>
      </c>
      <c r="C33" s="4"/>
      <c r="D33" s="4" t="s">
        <v>6</v>
      </c>
      <c r="E33" s="4" t="s">
        <v>6</v>
      </c>
    </row>
    <row r="34" spans="1:5" ht="30" x14ac:dyDescent="0.25">
      <c r="A34" s="3" t="s">
        <v>1456</v>
      </c>
      <c r="B34" s="4" t="s">
        <v>6</v>
      </c>
      <c r="C34" s="4"/>
      <c r="D34" s="4" t="s">
        <v>6</v>
      </c>
      <c r="E34" s="4" t="s">
        <v>6</v>
      </c>
    </row>
    <row r="35" spans="1:5" x14ac:dyDescent="0.25">
      <c r="A35" s="2" t="s">
        <v>1463</v>
      </c>
      <c r="B35" s="4">
        <v>8</v>
      </c>
      <c r="C35" s="4"/>
      <c r="D35" s="4" t="s">
        <v>6</v>
      </c>
      <c r="E35" s="4" t="s">
        <v>6</v>
      </c>
    </row>
    <row r="36" spans="1:5" x14ac:dyDescent="0.25">
      <c r="A36" s="2" t="s">
        <v>2206</v>
      </c>
      <c r="B36" s="10">
        <v>4.4999999999999998E-2</v>
      </c>
      <c r="C36" s="4"/>
      <c r="D36" s="4" t="s">
        <v>6</v>
      </c>
      <c r="E36" s="4" t="s">
        <v>6</v>
      </c>
    </row>
    <row r="37" spans="1:5" x14ac:dyDescent="0.25">
      <c r="A37" s="2" t="s">
        <v>2207</v>
      </c>
      <c r="B37" s="10">
        <v>0.08</v>
      </c>
      <c r="C37" s="4"/>
      <c r="D37" s="4" t="s">
        <v>6</v>
      </c>
      <c r="E37" s="4" t="s">
        <v>6</v>
      </c>
    </row>
    <row r="38" spans="1:5" x14ac:dyDescent="0.25">
      <c r="A38" s="2" t="s">
        <v>2208</v>
      </c>
      <c r="B38" s="6">
        <v>54725</v>
      </c>
      <c r="C38" s="4"/>
      <c r="D38" s="4" t="s">
        <v>6</v>
      </c>
      <c r="E38" s="4" t="s">
        <v>6</v>
      </c>
    </row>
    <row r="39" spans="1:5" x14ac:dyDescent="0.25">
      <c r="A39" s="2" t="s">
        <v>2213</v>
      </c>
      <c r="B39" s="4" t="s">
        <v>6</v>
      </c>
      <c r="C39" s="4"/>
      <c r="D39" s="4" t="s">
        <v>6</v>
      </c>
      <c r="E39" s="4" t="s">
        <v>6</v>
      </c>
    </row>
    <row r="40" spans="1:5" ht="30" x14ac:dyDescent="0.25">
      <c r="A40" s="3" t="s">
        <v>1456</v>
      </c>
      <c r="B40" s="4" t="s">
        <v>6</v>
      </c>
      <c r="C40" s="4"/>
      <c r="D40" s="4" t="s">
        <v>6</v>
      </c>
      <c r="E40" s="4" t="s">
        <v>6</v>
      </c>
    </row>
    <row r="41" spans="1:5" x14ac:dyDescent="0.25">
      <c r="A41" s="2" t="s">
        <v>1463</v>
      </c>
      <c r="B41" s="4">
        <v>81</v>
      </c>
      <c r="C41" s="4"/>
      <c r="D41" s="4" t="s">
        <v>6</v>
      </c>
      <c r="E41" s="4" t="s">
        <v>6</v>
      </c>
    </row>
    <row r="42" spans="1:5" x14ac:dyDescent="0.25">
      <c r="A42" s="2" t="s">
        <v>2206</v>
      </c>
      <c r="B42" s="10">
        <v>5.0000000000000001E-3</v>
      </c>
      <c r="C42" s="4"/>
      <c r="D42" s="4" t="s">
        <v>6</v>
      </c>
      <c r="E42" s="4" t="s">
        <v>6</v>
      </c>
    </row>
    <row r="43" spans="1:5" x14ac:dyDescent="0.25">
      <c r="A43" s="2" t="s">
        <v>2207</v>
      </c>
      <c r="B43" s="10">
        <v>0.14499999999999999</v>
      </c>
      <c r="C43" s="4"/>
      <c r="D43" s="4" t="s">
        <v>6</v>
      </c>
      <c r="E43" s="4" t="s">
        <v>6</v>
      </c>
    </row>
    <row r="44" spans="1:5" x14ac:dyDescent="0.25">
      <c r="A44" s="2" t="s">
        <v>2208</v>
      </c>
      <c r="B44" s="6">
        <v>265761</v>
      </c>
      <c r="C44" s="4"/>
      <c r="D44" s="4" t="s">
        <v>6</v>
      </c>
      <c r="E44" s="4" t="s">
        <v>6</v>
      </c>
    </row>
    <row r="45" spans="1:5" x14ac:dyDescent="0.25">
      <c r="A45" s="2" t="s">
        <v>2214</v>
      </c>
      <c r="B45" s="4" t="s">
        <v>6</v>
      </c>
      <c r="C45" s="4"/>
      <c r="D45" s="4" t="s">
        <v>6</v>
      </c>
      <c r="E45" s="4" t="s">
        <v>6</v>
      </c>
    </row>
    <row r="46" spans="1:5" ht="30" x14ac:dyDescent="0.25">
      <c r="A46" s="3" t="s">
        <v>1456</v>
      </c>
      <c r="B46" s="4" t="s">
        <v>6</v>
      </c>
      <c r="C46" s="4"/>
      <c r="D46" s="4" t="s">
        <v>6</v>
      </c>
      <c r="E46" s="4" t="s">
        <v>6</v>
      </c>
    </row>
    <row r="47" spans="1:5" x14ac:dyDescent="0.25">
      <c r="A47" s="2" t="s">
        <v>1463</v>
      </c>
      <c r="B47" s="4">
        <v>28</v>
      </c>
      <c r="C47" s="4"/>
      <c r="D47" s="4" t="s">
        <v>6</v>
      </c>
      <c r="E47" s="4" t="s">
        <v>6</v>
      </c>
    </row>
    <row r="48" spans="1:5" x14ac:dyDescent="0.25">
      <c r="A48" s="2" t="s">
        <v>2206</v>
      </c>
      <c r="B48" s="10">
        <v>4.1000000000000002E-2</v>
      </c>
      <c r="C48" s="4"/>
      <c r="D48" s="4" t="s">
        <v>6</v>
      </c>
      <c r="E48" s="4" t="s">
        <v>6</v>
      </c>
    </row>
    <row r="49" spans="1:5" x14ac:dyDescent="0.25">
      <c r="A49" s="2" t="s">
        <v>2207</v>
      </c>
      <c r="B49" s="10">
        <v>0.14499999999999999</v>
      </c>
      <c r="C49" s="4"/>
      <c r="D49" s="4" t="s">
        <v>6</v>
      </c>
      <c r="E49" s="4" t="s">
        <v>6</v>
      </c>
    </row>
    <row r="50" spans="1:5" x14ac:dyDescent="0.25">
      <c r="A50" s="2" t="s">
        <v>2208</v>
      </c>
      <c r="B50" s="6">
        <v>61099</v>
      </c>
      <c r="C50" s="4"/>
      <c r="D50" s="4" t="s">
        <v>6</v>
      </c>
      <c r="E50" s="4" t="s">
        <v>6</v>
      </c>
    </row>
    <row r="51" spans="1:5" x14ac:dyDescent="0.25">
      <c r="A51" s="2" t="s">
        <v>2215</v>
      </c>
      <c r="B51" s="4" t="s">
        <v>6</v>
      </c>
      <c r="C51" s="4"/>
      <c r="D51" s="4" t="s">
        <v>6</v>
      </c>
      <c r="E51" s="4" t="s">
        <v>6</v>
      </c>
    </row>
    <row r="52" spans="1:5" ht="30" x14ac:dyDescent="0.25">
      <c r="A52" s="3" t="s">
        <v>1456</v>
      </c>
      <c r="B52" s="4" t="s">
        <v>6</v>
      </c>
      <c r="C52" s="4"/>
      <c r="D52" s="4" t="s">
        <v>6</v>
      </c>
      <c r="E52" s="4" t="s">
        <v>6</v>
      </c>
    </row>
    <row r="53" spans="1:5" x14ac:dyDescent="0.25">
      <c r="A53" s="2" t="s">
        <v>1463</v>
      </c>
      <c r="B53" s="4">
        <v>35</v>
      </c>
      <c r="C53" s="4"/>
      <c r="D53" s="4" t="s">
        <v>6</v>
      </c>
      <c r="E53" s="4" t="s">
        <v>6</v>
      </c>
    </row>
    <row r="54" spans="1:5" x14ac:dyDescent="0.25">
      <c r="A54" s="2" t="s">
        <v>2206</v>
      </c>
      <c r="B54" s="10">
        <v>0.06</v>
      </c>
      <c r="C54" s="4"/>
      <c r="D54" s="4" t="s">
        <v>6</v>
      </c>
      <c r="E54" s="4" t="s">
        <v>6</v>
      </c>
    </row>
    <row r="55" spans="1:5" x14ac:dyDescent="0.25">
      <c r="A55" s="2" t="s">
        <v>2207</v>
      </c>
      <c r="B55" s="10">
        <v>0.125</v>
      </c>
      <c r="C55" s="4"/>
      <c r="D55" s="4" t="s">
        <v>6</v>
      </c>
      <c r="E55" s="4" t="s">
        <v>6</v>
      </c>
    </row>
    <row r="56" spans="1:5" x14ac:dyDescent="0.25">
      <c r="A56" s="2" t="s">
        <v>2208</v>
      </c>
      <c r="B56" s="6">
        <v>123191</v>
      </c>
      <c r="C56" s="4"/>
      <c r="D56" s="4" t="s">
        <v>6</v>
      </c>
      <c r="E56" s="4" t="s">
        <v>6</v>
      </c>
    </row>
    <row r="57" spans="1:5" x14ac:dyDescent="0.25">
      <c r="A57" s="2" t="s">
        <v>2216</v>
      </c>
      <c r="B57" s="4" t="s">
        <v>6</v>
      </c>
      <c r="C57" s="4"/>
      <c r="D57" s="4" t="s">
        <v>6</v>
      </c>
      <c r="E57" s="4" t="s">
        <v>6</v>
      </c>
    </row>
    <row r="58" spans="1:5" ht="30" x14ac:dyDescent="0.25">
      <c r="A58" s="3" t="s">
        <v>1456</v>
      </c>
      <c r="B58" s="4" t="s">
        <v>6</v>
      </c>
      <c r="C58" s="4"/>
      <c r="D58" s="4" t="s">
        <v>6</v>
      </c>
      <c r="E58" s="4" t="s">
        <v>6</v>
      </c>
    </row>
    <row r="59" spans="1:5" x14ac:dyDescent="0.25">
      <c r="A59" s="2" t="s">
        <v>1463</v>
      </c>
      <c r="B59" s="4">
        <v>11</v>
      </c>
      <c r="C59" s="4"/>
      <c r="D59" s="4" t="s">
        <v>6</v>
      </c>
      <c r="E59" s="4" t="s">
        <v>6</v>
      </c>
    </row>
    <row r="60" spans="1:5" ht="17.25" x14ac:dyDescent="0.25">
      <c r="A60" s="2" t="s">
        <v>2206</v>
      </c>
      <c r="B60" s="10">
        <v>5.0000000000000001E-3</v>
      </c>
      <c r="C60" s="154" t="s">
        <v>1461</v>
      </c>
      <c r="D60" s="4" t="s">
        <v>6</v>
      </c>
      <c r="E60" s="4" t="s">
        <v>6</v>
      </c>
    </row>
    <row r="61" spans="1:5" x14ac:dyDescent="0.25">
      <c r="A61" s="2" t="s">
        <v>2207</v>
      </c>
      <c r="B61" s="10">
        <v>0.14399999999999999</v>
      </c>
      <c r="C61" s="4"/>
      <c r="D61" s="4" t="s">
        <v>6</v>
      </c>
      <c r="E61" s="4" t="s">
        <v>6</v>
      </c>
    </row>
    <row r="62" spans="1:5" x14ac:dyDescent="0.25">
      <c r="A62" s="2" t="s">
        <v>2208</v>
      </c>
      <c r="B62" s="6">
        <v>59743</v>
      </c>
      <c r="C62" s="4"/>
      <c r="D62" s="4" t="s">
        <v>6</v>
      </c>
      <c r="E62" s="4" t="s">
        <v>6</v>
      </c>
    </row>
    <row r="63" spans="1:5" x14ac:dyDescent="0.25">
      <c r="A63" s="2" t="s">
        <v>2217</v>
      </c>
      <c r="B63" s="4" t="s">
        <v>6</v>
      </c>
      <c r="C63" s="4"/>
      <c r="D63" s="4" t="s">
        <v>6</v>
      </c>
      <c r="E63" s="4" t="s">
        <v>6</v>
      </c>
    </row>
    <row r="64" spans="1:5" ht="30" x14ac:dyDescent="0.25">
      <c r="A64" s="3" t="s">
        <v>1456</v>
      </c>
      <c r="B64" s="4" t="s">
        <v>6</v>
      </c>
      <c r="C64" s="4"/>
      <c r="D64" s="4" t="s">
        <v>6</v>
      </c>
      <c r="E64" s="4" t="s">
        <v>6</v>
      </c>
    </row>
    <row r="65" spans="1:5" x14ac:dyDescent="0.25">
      <c r="A65" s="2" t="s">
        <v>1463</v>
      </c>
      <c r="B65" s="4">
        <v>7</v>
      </c>
      <c r="C65" s="4"/>
      <c r="D65" s="4" t="s">
        <v>6</v>
      </c>
      <c r="E65" s="4" t="s">
        <v>6</v>
      </c>
    </row>
    <row r="66" spans="1:5" x14ac:dyDescent="0.25">
      <c r="A66" s="2" t="s">
        <v>2206</v>
      </c>
      <c r="B66" s="10">
        <v>3.6999999999999998E-2</v>
      </c>
      <c r="C66" s="4"/>
      <c r="D66" s="4" t="s">
        <v>6</v>
      </c>
      <c r="E66" s="4" t="s">
        <v>6</v>
      </c>
    </row>
    <row r="67" spans="1:5" x14ac:dyDescent="0.25">
      <c r="A67" s="2" t="s">
        <v>2207</v>
      </c>
      <c r="B67" s="10">
        <v>0.125</v>
      </c>
      <c r="C67" s="4"/>
      <c r="D67" s="4" t="s">
        <v>6</v>
      </c>
      <c r="E67" s="4" t="s">
        <v>6</v>
      </c>
    </row>
    <row r="68" spans="1:5" x14ac:dyDescent="0.25">
      <c r="A68" s="2" t="s">
        <v>2208</v>
      </c>
      <c r="B68" s="6">
        <v>21728</v>
      </c>
      <c r="C68" s="4"/>
      <c r="D68" s="4" t="s">
        <v>6</v>
      </c>
      <c r="E68" s="4" t="s">
        <v>6</v>
      </c>
    </row>
    <row r="69" spans="1:5" x14ac:dyDescent="0.25">
      <c r="A69" s="2" t="s">
        <v>1470</v>
      </c>
      <c r="B69" s="4" t="s">
        <v>6</v>
      </c>
      <c r="C69" s="4"/>
      <c r="D69" s="4" t="s">
        <v>6</v>
      </c>
      <c r="E69" s="4" t="s">
        <v>6</v>
      </c>
    </row>
    <row r="70" spans="1:5" ht="30" x14ac:dyDescent="0.25">
      <c r="A70" s="3" t="s">
        <v>1456</v>
      </c>
      <c r="B70" s="4" t="s">
        <v>6</v>
      </c>
      <c r="C70" s="4"/>
      <c r="D70" s="4" t="s">
        <v>6</v>
      </c>
      <c r="E70" s="4" t="s">
        <v>6</v>
      </c>
    </row>
    <row r="71" spans="1:5" x14ac:dyDescent="0.25">
      <c r="A71" s="2" t="s">
        <v>1463</v>
      </c>
      <c r="B71" s="4">
        <v>11</v>
      </c>
      <c r="C71" s="4"/>
      <c r="D71" s="4" t="s">
        <v>6</v>
      </c>
      <c r="E71" s="4" t="s">
        <v>6</v>
      </c>
    </row>
    <row r="72" spans="1:5" x14ac:dyDescent="0.25">
      <c r="A72" s="2" t="s">
        <v>2206</v>
      </c>
      <c r="B72" s="10">
        <v>0</v>
      </c>
      <c r="C72" s="4"/>
      <c r="D72" s="4" t="s">
        <v>6</v>
      </c>
      <c r="E72" s="4" t="s">
        <v>6</v>
      </c>
    </row>
    <row r="73" spans="1:5" x14ac:dyDescent="0.25">
      <c r="A73" s="2" t="s">
        <v>2207</v>
      </c>
      <c r="B73" s="10">
        <v>0.16</v>
      </c>
      <c r="C73" s="4"/>
      <c r="D73" s="4" t="s">
        <v>6</v>
      </c>
      <c r="E73" s="4" t="s">
        <v>6</v>
      </c>
    </row>
    <row r="74" spans="1:5" x14ac:dyDescent="0.25">
      <c r="A74" s="2" t="s">
        <v>2208</v>
      </c>
      <c r="B74" s="6">
        <v>53450</v>
      </c>
      <c r="C74" s="4"/>
      <c r="D74" s="4" t="s">
        <v>6</v>
      </c>
      <c r="E74" s="4" t="s">
        <v>6</v>
      </c>
    </row>
    <row r="75" spans="1:5" ht="30" x14ac:dyDescent="0.25">
      <c r="A75" s="2" t="s">
        <v>2218</v>
      </c>
      <c r="B75" s="4" t="s">
        <v>6</v>
      </c>
      <c r="C75" s="4"/>
      <c r="D75" s="4" t="s">
        <v>6</v>
      </c>
      <c r="E75" s="4" t="s">
        <v>6</v>
      </c>
    </row>
    <row r="76" spans="1:5" ht="30" x14ac:dyDescent="0.25">
      <c r="A76" s="3" t="s">
        <v>1456</v>
      </c>
      <c r="B76" s="4" t="s">
        <v>6</v>
      </c>
      <c r="C76" s="4"/>
      <c r="D76" s="4" t="s">
        <v>6</v>
      </c>
      <c r="E76" s="4" t="s">
        <v>6</v>
      </c>
    </row>
    <row r="77" spans="1:5" x14ac:dyDescent="0.25">
      <c r="A77" s="2" t="s">
        <v>1463</v>
      </c>
      <c r="B77" s="4">
        <v>8</v>
      </c>
      <c r="C77" s="4"/>
      <c r="D77" s="4" t="s">
        <v>6</v>
      </c>
      <c r="E77" s="4" t="s">
        <v>6</v>
      </c>
    </row>
    <row r="78" spans="1:5" x14ac:dyDescent="0.25">
      <c r="A78" s="2" t="s">
        <v>2206</v>
      </c>
      <c r="B78" s="10">
        <v>0.04</v>
      </c>
      <c r="C78" s="4"/>
      <c r="D78" s="4" t="s">
        <v>6</v>
      </c>
      <c r="E78" s="4" t="s">
        <v>6</v>
      </c>
    </row>
    <row r="79" spans="1:5" x14ac:dyDescent="0.25">
      <c r="A79" s="2" t="s">
        <v>2207</v>
      </c>
      <c r="B79" s="10">
        <v>0.16</v>
      </c>
      <c r="C79" s="4"/>
      <c r="D79" s="4" t="s">
        <v>6</v>
      </c>
      <c r="E79" s="4" t="s">
        <v>6</v>
      </c>
    </row>
    <row r="80" spans="1:5" x14ac:dyDescent="0.25">
      <c r="A80" s="2" t="s">
        <v>2208</v>
      </c>
      <c r="B80" s="6">
        <v>36390</v>
      </c>
      <c r="C80" s="4"/>
      <c r="D80" s="4" t="s">
        <v>6</v>
      </c>
      <c r="E80" s="4" t="s">
        <v>6</v>
      </c>
    </row>
    <row r="81" spans="1:5" x14ac:dyDescent="0.25">
      <c r="A81" s="2" t="s">
        <v>2219</v>
      </c>
      <c r="B81" s="4" t="s">
        <v>6</v>
      </c>
      <c r="C81" s="4"/>
      <c r="D81" s="4" t="s">
        <v>6</v>
      </c>
      <c r="E81" s="4" t="s">
        <v>6</v>
      </c>
    </row>
    <row r="82" spans="1:5" ht="30" x14ac:dyDescent="0.25">
      <c r="A82" s="3" t="s">
        <v>1456</v>
      </c>
      <c r="B82" s="4" t="s">
        <v>6</v>
      </c>
      <c r="C82" s="4"/>
      <c r="D82" s="4" t="s">
        <v>6</v>
      </c>
      <c r="E82" s="4" t="s">
        <v>6</v>
      </c>
    </row>
    <row r="83" spans="1:5" x14ac:dyDescent="0.25">
      <c r="A83" s="2" t="s">
        <v>1463</v>
      </c>
      <c r="B83" s="4">
        <v>2</v>
      </c>
      <c r="C83" s="4"/>
      <c r="D83" s="4" t="s">
        <v>6</v>
      </c>
      <c r="E83" s="4" t="s">
        <v>6</v>
      </c>
    </row>
    <row r="84" spans="1:5" ht="17.25" x14ac:dyDescent="0.25">
      <c r="A84" s="2" t="s">
        <v>2206</v>
      </c>
      <c r="B84" s="10">
        <v>0</v>
      </c>
      <c r="C84" s="154" t="s">
        <v>1465</v>
      </c>
      <c r="D84" s="4" t="s">
        <v>6</v>
      </c>
      <c r="E84" s="4" t="s">
        <v>6</v>
      </c>
    </row>
    <row r="85" spans="1:5" x14ac:dyDescent="0.25">
      <c r="A85" s="2" t="s">
        <v>2207</v>
      </c>
      <c r="B85" s="10">
        <v>0.105</v>
      </c>
      <c r="C85" s="4"/>
      <c r="D85" s="4" t="s">
        <v>6</v>
      </c>
      <c r="E85" s="4" t="s">
        <v>6</v>
      </c>
    </row>
    <row r="86" spans="1:5" x14ac:dyDescent="0.25">
      <c r="A86" s="2" t="s">
        <v>2208</v>
      </c>
      <c r="B86" s="6">
        <v>15760</v>
      </c>
      <c r="C86" s="4"/>
      <c r="D86" s="4" t="s">
        <v>6</v>
      </c>
      <c r="E86" s="4" t="s">
        <v>6</v>
      </c>
    </row>
    <row r="87" spans="1:5" x14ac:dyDescent="0.25">
      <c r="A87" s="2" t="s">
        <v>2220</v>
      </c>
      <c r="B87" s="4" t="s">
        <v>6</v>
      </c>
      <c r="C87" s="4"/>
      <c r="D87" s="4" t="s">
        <v>6</v>
      </c>
      <c r="E87" s="4" t="s">
        <v>6</v>
      </c>
    </row>
    <row r="88" spans="1:5" ht="30" x14ac:dyDescent="0.25">
      <c r="A88" s="3" t="s">
        <v>1456</v>
      </c>
      <c r="B88" s="4" t="s">
        <v>6</v>
      </c>
      <c r="C88" s="4"/>
      <c r="D88" s="4" t="s">
        <v>6</v>
      </c>
      <c r="E88" s="4" t="s">
        <v>6</v>
      </c>
    </row>
    <row r="89" spans="1:5" x14ac:dyDescent="0.25">
      <c r="A89" s="2" t="s">
        <v>1463</v>
      </c>
      <c r="B89" s="4">
        <v>1</v>
      </c>
      <c r="C89" s="4"/>
      <c r="D89" s="4" t="s">
        <v>6</v>
      </c>
      <c r="E89" s="4" t="s">
        <v>6</v>
      </c>
    </row>
    <row r="90" spans="1:5" x14ac:dyDescent="0.25">
      <c r="A90" s="2" t="s">
        <v>2206</v>
      </c>
      <c r="B90" s="10">
        <v>0.12</v>
      </c>
      <c r="C90" s="4"/>
      <c r="D90" s="4" t="s">
        <v>6</v>
      </c>
      <c r="E90" s="4" t="s">
        <v>6</v>
      </c>
    </row>
    <row r="91" spans="1:5" x14ac:dyDescent="0.25">
      <c r="A91" s="2" t="s">
        <v>2207</v>
      </c>
      <c r="B91" s="10">
        <v>0.12</v>
      </c>
      <c r="C91" s="4"/>
      <c r="D91" s="4" t="s">
        <v>6</v>
      </c>
      <c r="E91" s="4" t="s">
        <v>6</v>
      </c>
    </row>
    <row r="92" spans="1:5" x14ac:dyDescent="0.25">
      <c r="A92" s="2" t="s">
        <v>2208</v>
      </c>
      <c r="B92" s="6">
        <v>1300</v>
      </c>
      <c r="C92" s="4"/>
      <c r="D92" s="4" t="s">
        <v>6</v>
      </c>
      <c r="E92" s="4" t="s">
        <v>6</v>
      </c>
    </row>
    <row r="93" spans="1:5" x14ac:dyDescent="0.25">
      <c r="A93" s="2" t="s">
        <v>1493</v>
      </c>
      <c r="B93" s="4" t="s">
        <v>6</v>
      </c>
      <c r="C93" s="4"/>
      <c r="D93" s="4" t="s">
        <v>6</v>
      </c>
      <c r="E93" s="4" t="s">
        <v>6</v>
      </c>
    </row>
    <row r="94" spans="1:5" ht="30" x14ac:dyDescent="0.25">
      <c r="A94" s="3" t="s">
        <v>1456</v>
      </c>
      <c r="B94" s="4" t="s">
        <v>6</v>
      </c>
      <c r="C94" s="4"/>
      <c r="D94" s="4" t="s">
        <v>6</v>
      </c>
      <c r="E94" s="4" t="s">
        <v>6</v>
      </c>
    </row>
    <row r="95" spans="1:5" x14ac:dyDescent="0.25">
      <c r="A95" s="2" t="s">
        <v>1463</v>
      </c>
      <c r="B95" s="4">
        <v>2</v>
      </c>
      <c r="C95" s="4"/>
      <c r="D95" s="4" t="s">
        <v>6</v>
      </c>
      <c r="E95" s="4" t="s">
        <v>6</v>
      </c>
    </row>
    <row r="96" spans="1:5" x14ac:dyDescent="0.25">
      <c r="A96" s="2" t="s">
        <v>2206</v>
      </c>
      <c r="B96" s="10">
        <v>2.8000000000000001E-2</v>
      </c>
      <c r="C96" s="4"/>
      <c r="D96" s="4" t="s">
        <v>6</v>
      </c>
      <c r="E96" s="4" t="s">
        <v>6</v>
      </c>
    </row>
    <row r="97" spans="1:5" x14ac:dyDescent="0.25">
      <c r="A97" s="2" t="s">
        <v>2207</v>
      </c>
      <c r="B97" s="10">
        <v>7.1999999999999995E-2</v>
      </c>
      <c r="C97" s="4"/>
      <c r="D97" s="4" t="s">
        <v>6</v>
      </c>
      <c r="E97" s="4" t="s">
        <v>6</v>
      </c>
    </row>
    <row r="98" spans="1:5" x14ac:dyDescent="0.25">
      <c r="A98" s="2" t="s">
        <v>2208</v>
      </c>
      <c r="B98" s="6">
        <v>30697</v>
      </c>
      <c r="C98" s="4"/>
      <c r="D98" s="4" t="s">
        <v>6</v>
      </c>
      <c r="E98" s="4" t="s">
        <v>6</v>
      </c>
    </row>
    <row r="99" spans="1:5" x14ac:dyDescent="0.25">
      <c r="A99" s="2" t="s">
        <v>2221</v>
      </c>
      <c r="B99" s="4" t="s">
        <v>6</v>
      </c>
      <c r="C99" s="4"/>
      <c r="D99" s="4" t="s">
        <v>6</v>
      </c>
      <c r="E99" s="4" t="s">
        <v>6</v>
      </c>
    </row>
    <row r="100" spans="1:5" ht="30" x14ac:dyDescent="0.25">
      <c r="A100" s="3" t="s">
        <v>1456</v>
      </c>
      <c r="B100" s="4" t="s">
        <v>6</v>
      </c>
      <c r="C100" s="4"/>
      <c r="D100" s="4" t="s">
        <v>6</v>
      </c>
      <c r="E100" s="4" t="s">
        <v>6</v>
      </c>
    </row>
    <row r="101" spans="1:5" x14ac:dyDescent="0.25">
      <c r="A101" s="2" t="s">
        <v>1463</v>
      </c>
      <c r="B101" s="4">
        <v>1</v>
      </c>
      <c r="C101" s="4"/>
      <c r="D101" s="4" t="s">
        <v>6</v>
      </c>
      <c r="E101" s="4" t="s">
        <v>6</v>
      </c>
    </row>
    <row r="102" spans="1:5" x14ac:dyDescent="0.25">
      <c r="A102" s="2" t="s">
        <v>2206</v>
      </c>
      <c r="B102" s="10">
        <v>7.1999999999999995E-2</v>
      </c>
      <c r="C102" s="4"/>
      <c r="D102" s="4" t="s">
        <v>6</v>
      </c>
      <c r="E102" s="4" t="s">
        <v>6</v>
      </c>
    </row>
    <row r="103" spans="1:5" x14ac:dyDescent="0.25">
      <c r="A103" s="2" t="s">
        <v>2207</v>
      </c>
      <c r="B103" s="10">
        <v>7.1999999999999995E-2</v>
      </c>
      <c r="C103" s="4"/>
      <c r="D103" s="4" t="s">
        <v>6</v>
      </c>
      <c r="E103" s="4" t="s">
        <v>6</v>
      </c>
    </row>
    <row r="104" spans="1:5" x14ac:dyDescent="0.25">
      <c r="A104" s="2" t="s">
        <v>2208</v>
      </c>
      <c r="B104" s="6">
        <v>10487</v>
      </c>
      <c r="C104" s="4"/>
      <c r="D104" s="4" t="s">
        <v>6</v>
      </c>
      <c r="E104" s="4" t="s">
        <v>6</v>
      </c>
    </row>
    <row r="105" spans="1:5" x14ac:dyDescent="0.25">
      <c r="A105" s="2" t="s">
        <v>2222</v>
      </c>
      <c r="B105" s="4" t="s">
        <v>6</v>
      </c>
      <c r="C105" s="4"/>
      <c r="D105" s="4" t="s">
        <v>6</v>
      </c>
      <c r="E105" s="4" t="s">
        <v>6</v>
      </c>
    </row>
    <row r="106" spans="1:5" ht="30" x14ac:dyDescent="0.25">
      <c r="A106" s="3" t="s">
        <v>1456</v>
      </c>
      <c r="B106" s="4" t="s">
        <v>6</v>
      </c>
      <c r="C106" s="4"/>
      <c r="D106" s="4" t="s">
        <v>6</v>
      </c>
      <c r="E106" s="4" t="s">
        <v>6</v>
      </c>
    </row>
    <row r="107" spans="1:5" x14ac:dyDescent="0.25">
      <c r="A107" s="2" t="s">
        <v>1463</v>
      </c>
      <c r="B107" s="4">
        <v>1</v>
      </c>
      <c r="C107" s="4"/>
      <c r="D107" s="4" t="s">
        <v>6</v>
      </c>
      <c r="E107" s="4" t="s">
        <v>6</v>
      </c>
    </row>
    <row r="108" spans="1:5" x14ac:dyDescent="0.25">
      <c r="A108" s="2" t="s">
        <v>2206</v>
      </c>
      <c r="B108" s="10">
        <v>2.8000000000000001E-2</v>
      </c>
      <c r="C108" s="4"/>
      <c r="D108" s="4" t="s">
        <v>6</v>
      </c>
      <c r="E108" s="4" t="s">
        <v>6</v>
      </c>
    </row>
    <row r="109" spans="1:5" x14ac:dyDescent="0.25">
      <c r="A109" s="2" t="s">
        <v>2207</v>
      </c>
      <c r="B109" s="10">
        <v>2.8000000000000001E-2</v>
      </c>
      <c r="C109" s="4"/>
      <c r="D109" s="4" t="s">
        <v>6</v>
      </c>
      <c r="E109" s="4" t="s">
        <v>6</v>
      </c>
    </row>
    <row r="110" spans="1:5" x14ac:dyDescent="0.25">
      <c r="A110" s="2" t="s">
        <v>2208</v>
      </c>
      <c r="B110" s="6">
        <v>20210</v>
      </c>
      <c r="C110" s="4"/>
      <c r="D110" s="4" t="s">
        <v>6</v>
      </c>
      <c r="E110" s="4" t="s">
        <v>6</v>
      </c>
    </row>
    <row r="111" spans="1:5" x14ac:dyDescent="0.25">
      <c r="A111" s="2" t="s">
        <v>1667</v>
      </c>
      <c r="B111" s="4" t="s">
        <v>6</v>
      </c>
      <c r="C111" s="4"/>
      <c r="D111" s="4" t="s">
        <v>6</v>
      </c>
      <c r="E111" s="4" t="s">
        <v>6</v>
      </c>
    </row>
    <row r="112" spans="1:5" ht="30" x14ac:dyDescent="0.25">
      <c r="A112" s="3" t="s">
        <v>1456</v>
      </c>
      <c r="B112" s="4" t="s">
        <v>6</v>
      </c>
      <c r="C112" s="4"/>
      <c r="D112" s="4" t="s">
        <v>6</v>
      </c>
      <c r="E112" s="4" t="s">
        <v>6</v>
      </c>
    </row>
    <row r="113" spans="1:5" x14ac:dyDescent="0.25">
      <c r="A113" s="2" t="s">
        <v>1297</v>
      </c>
      <c r="B113" s="5">
        <v>41679</v>
      </c>
      <c r="C113" s="4"/>
      <c r="D113" s="4" t="s">
        <v>6</v>
      </c>
      <c r="E113" s="4" t="s">
        <v>6</v>
      </c>
    </row>
    <row r="114" spans="1:5" x14ac:dyDescent="0.25">
      <c r="A114" s="2" t="s">
        <v>305</v>
      </c>
      <c r="B114" s="4">
        <v>100</v>
      </c>
      <c r="C114" s="4"/>
      <c r="D114" s="4" t="s">
        <v>6</v>
      </c>
      <c r="E114" s="4" t="s">
        <v>6</v>
      </c>
    </row>
    <row r="115" spans="1:5" x14ac:dyDescent="0.25">
      <c r="A115" s="2" t="s">
        <v>2223</v>
      </c>
      <c r="B115" s="4" t="s">
        <v>6</v>
      </c>
      <c r="C115" s="4"/>
      <c r="D115" s="4" t="s">
        <v>6</v>
      </c>
      <c r="E115" s="4" t="s">
        <v>6</v>
      </c>
    </row>
    <row r="116" spans="1:5" ht="30" x14ac:dyDescent="0.25">
      <c r="A116" s="3" t="s">
        <v>1456</v>
      </c>
      <c r="B116" s="4" t="s">
        <v>6</v>
      </c>
      <c r="C116" s="4"/>
      <c r="D116" s="4" t="s">
        <v>6</v>
      </c>
      <c r="E116" s="4" t="s">
        <v>6</v>
      </c>
    </row>
    <row r="117" spans="1:5" x14ac:dyDescent="0.25">
      <c r="A117" s="2" t="s">
        <v>1297</v>
      </c>
      <c r="B117" s="5">
        <v>41679</v>
      </c>
      <c r="C117" s="4"/>
      <c r="D117" s="4" t="s">
        <v>6</v>
      </c>
      <c r="E117" s="4" t="s">
        <v>6</v>
      </c>
    </row>
    <row r="118" spans="1:5" x14ac:dyDescent="0.25">
      <c r="A118" s="2" t="s">
        <v>305</v>
      </c>
      <c r="B118" s="4">
        <v>801</v>
      </c>
      <c r="C118" s="4"/>
      <c r="D118" s="4" t="s">
        <v>6</v>
      </c>
      <c r="E118" s="4" t="s">
        <v>6</v>
      </c>
    </row>
    <row r="119" spans="1:5" ht="30" x14ac:dyDescent="0.25">
      <c r="A119" s="2" t="s">
        <v>2224</v>
      </c>
      <c r="B119" s="4" t="s">
        <v>6</v>
      </c>
      <c r="C119" s="4"/>
      <c r="D119" s="4" t="s">
        <v>6</v>
      </c>
      <c r="E119" s="4" t="s">
        <v>6</v>
      </c>
    </row>
    <row r="120" spans="1:5" ht="30" x14ac:dyDescent="0.25">
      <c r="A120" s="3" t="s">
        <v>1456</v>
      </c>
      <c r="B120" s="4" t="s">
        <v>6</v>
      </c>
      <c r="C120" s="4"/>
      <c r="D120" s="4" t="s">
        <v>6</v>
      </c>
      <c r="E120" s="4" t="s">
        <v>6</v>
      </c>
    </row>
    <row r="121" spans="1:5" x14ac:dyDescent="0.25">
      <c r="A121" s="2" t="s">
        <v>1297</v>
      </c>
      <c r="B121" s="5">
        <v>42704</v>
      </c>
      <c r="C121" s="4"/>
      <c r="D121" s="4" t="s">
        <v>6</v>
      </c>
      <c r="E121" s="4" t="s">
        <v>6</v>
      </c>
    </row>
    <row r="122" spans="1:5" x14ac:dyDescent="0.25">
      <c r="A122" s="2" t="s">
        <v>305</v>
      </c>
      <c r="B122" s="6">
        <v>5500</v>
      </c>
      <c r="C122" s="4"/>
      <c r="D122" s="4" t="s">
        <v>6</v>
      </c>
      <c r="E122" s="4" t="s">
        <v>6</v>
      </c>
    </row>
    <row r="123" spans="1:5" ht="30" x14ac:dyDescent="0.25">
      <c r="A123" s="2" t="s">
        <v>2225</v>
      </c>
      <c r="B123" s="4" t="s">
        <v>6</v>
      </c>
      <c r="C123" s="4"/>
      <c r="D123" s="4" t="s">
        <v>6</v>
      </c>
      <c r="E123" s="4" t="s">
        <v>6</v>
      </c>
    </row>
    <row r="124" spans="1:5" ht="30" x14ac:dyDescent="0.25">
      <c r="A124" s="3" t="s">
        <v>1456</v>
      </c>
      <c r="B124" s="4" t="s">
        <v>6</v>
      </c>
      <c r="C124" s="4"/>
      <c r="D124" s="4" t="s">
        <v>6</v>
      </c>
      <c r="E124" s="4" t="s">
        <v>6</v>
      </c>
    </row>
    <row r="125" spans="1:5" x14ac:dyDescent="0.25">
      <c r="A125" s="2" t="s">
        <v>1297</v>
      </c>
      <c r="B125" s="5">
        <v>41679</v>
      </c>
      <c r="C125" s="4"/>
      <c r="D125" s="4" t="s">
        <v>6</v>
      </c>
      <c r="E125" s="4" t="s">
        <v>6</v>
      </c>
    </row>
    <row r="126" spans="1:5" x14ac:dyDescent="0.25">
      <c r="A126" s="2" t="s">
        <v>305</v>
      </c>
      <c r="B126" s="6">
        <v>4575</v>
      </c>
      <c r="C126" s="4"/>
      <c r="D126" s="4" t="s">
        <v>6</v>
      </c>
      <c r="E126" s="4" t="s">
        <v>6</v>
      </c>
    </row>
    <row r="127" spans="1:5" ht="30" x14ac:dyDescent="0.25">
      <c r="A127" s="2" t="s">
        <v>2226</v>
      </c>
      <c r="B127" s="4" t="s">
        <v>6</v>
      </c>
      <c r="C127" s="4"/>
      <c r="D127" s="4" t="s">
        <v>6</v>
      </c>
      <c r="E127" s="4" t="s">
        <v>6</v>
      </c>
    </row>
    <row r="128" spans="1:5" ht="30" x14ac:dyDescent="0.25">
      <c r="A128" s="3" t="s">
        <v>1456</v>
      </c>
      <c r="B128" s="4" t="s">
        <v>6</v>
      </c>
      <c r="C128" s="4"/>
      <c r="D128" s="4" t="s">
        <v>6</v>
      </c>
      <c r="E128" s="4" t="s">
        <v>6</v>
      </c>
    </row>
    <row r="129" spans="1:5" x14ac:dyDescent="0.25">
      <c r="A129" s="2" t="s">
        <v>1297</v>
      </c>
      <c r="B129" s="5">
        <v>41891</v>
      </c>
      <c r="C129" s="4"/>
      <c r="D129" s="4" t="s">
        <v>6</v>
      </c>
      <c r="E129" s="4" t="s">
        <v>6</v>
      </c>
    </row>
    <row r="130" spans="1:5" x14ac:dyDescent="0.25">
      <c r="A130" s="2" t="s">
        <v>305</v>
      </c>
      <c r="B130" s="4">
        <v>801</v>
      </c>
      <c r="C130" s="4"/>
      <c r="D130" s="4" t="s">
        <v>6</v>
      </c>
      <c r="E130" s="4" t="s">
        <v>6</v>
      </c>
    </row>
    <row r="131" spans="1:5" ht="30" x14ac:dyDescent="0.25">
      <c r="A131" s="2" t="s">
        <v>2227</v>
      </c>
      <c r="B131" s="4" t="s">
        <v>6</v>
      </c>
      <c r="C131" s="4"/>
      <c r="D131" s="4" t="s">
        <v>6</v>
      </c>
      <c r="E131" s="4" t="s">
        <v>6</v>
      </c>
    </row>
    <row r="132" spans="1:5" ht="30" x14ac:dyDescent="0.25">
      <c r="A132" s="3" t="s">
        <v>1456</v>
      </c>
      <c r="B132" s="4" t="s">
        <v>6</v>
      </c>
      <c r="C132" s="4"/>
      <c r="D132" s="4" t="s">
        <v>6</v>
      </c>
      <c r="E132" s="4" t="s">
        <v>6</v>
      </c>
    </row>
    <row r="133" spans="1:5" x14ac:dyDescent="0.25">
      <c r="A133" s="2" t="s">
        <v>1297</v>
      </c>
      <c r="B133" s="5">
        <v>41850</v>
      </c>
      <c r="C133" s="4"/>
      <c r="D133" s="4" t="s">
        <v>6</v>
      </c>
      <c r="E133" s="4" t="s">
        <v>6</v>
      </c>
    </row>
    <row r="134" spans="1:5" x14ac:dyDescent="0.25">
      <c r="A134" s="2" t="s">
        <v>305</v>
      </c>
      <c r="B134" s="6">
        <v>2225</v>
      </c>
      <c r="C134" s="4"/>
      <c r="D134" s="4" t="s">
        <v>6</v>
      </c>
      <c r="E134" s="4" t="s">
        <v>6</v>
      </c>
    </row>
    <row r="135" spans="1:5" x14ac:dyDescent="0.25">
      <c r="A135" s="2" t="s">
        <v>2228</v>
      </c>
      <c r="B135" s="4" t="s">
        <v>6</v>
      </c>
      <c r="C135" s="4"/>
      <c r="D135" s="4" t="s">
        <v>6</v>
      </c>
      <c r="E135" s="4" t="s">
        <v>6</v>
      </c>
    </row>
    <row r="136" spans="1:5" ht="30" x14ac:dyDescent="0.25">
      <c r="A136" s="3" t="s">
        <v>1456</v>
      </c>
      <c r="B136" s="4" t="s">
        <v>6</v>
      </c>
      <c r="C136" s="4"/>
      <c r="D136" s="4" t="s">
        <v>6</v>
      </c>
      <c r="E136" s="4" t="s">
        <v>6</v>
      </c>
    </row>
    <row r="137" spans="1:5" x14ac:dyDescent="0.25">
      <c r="A137" s="2" t="s">
        <v>1297</v>
      </c>
      <c r="B137" s="5">
        <v>41699</v>
      </c>
      <c r="C137" s="4"/>
      <c r="D137" s="4" t="s">
        <v>6</v>
      </c>
      <c r="E137" s="4" t="s">
        <v>6</v>
      </c>
    </row>
    <row r="138" spans="1:5" x14ac:dyDescent="0.25">
      <c r="A138" s="2" t="s">
        <v>305</v>
      </c>
      <c r="B138" s="4">
        <v>100</v>
      </c>
      <c r="C138" s="4"/>
      <c r="D138" s="4" t="s">
        <v>6</v>
      </c>
      <c r="E138" s="4" t="s">
        <v>6</v>
      </c>
    </row>
    <row r="139" spans="1:5" ht="30" x14ac:dyDescent="0.25">
      <c r="A139" s="2" t="s">
        <v>2229</v>
      </c>
      <c r="B139" s="4" t="s">
        <v>6</v>
      </c>
      <c r="C139" s="4"/>
      <c r="D139" s="4" t="s">
        <v>6</v>
      </c>
      <c r="E139" s="4" t="s">
        <v>6</v>
      </c>
    </row>
    <row r="140" spans="1:5" ht="30" x14ac:dyDescent="0.25">
      <c r="A140" s="3" t="s">
        <v>1456</v>
      </c>
      <c r="B140" s="4" t="s">
        <v>6</v>
      </c>
      <c r="C140" s="4"/>
      <c r="D140" s="4" t="s">
        <v>6</v>
      </c>
      <c r="E140" s="4" t="s">
        <v>6</v>
      </c>
    </row>
    <row r="141" spans="1:5" x14ac:dyDescent="0.25">
      <c r="A141" s="2" t="s">
        <v>1297</v>
      </c>
      <c r="B141" s="5">
        <v>41699</v>
      </c>
      <c r="C141" s="4"/>
      <c r="D141" s="4" t="s">
        <v>6</v>
      </c>
      <c r="E141" s="4" t="s">
        <v>6</v>
      </c>
    </row>
    <row r="142" spans="1:5" x14ac:dyDescent="0.25">
      <c r="A142" s="2" t="s">
        <v>305</v>
      </c>
      <c r="B142" s="4">
        <v>100</v>
      </c>
      <c r="C142" s="4"/>
      <c r="D142" s="4" t="s">
        <v>6</v>
      </c>
      <c r="E142" s="4" t="s">
        <v>6</v>
      </c>
    </row>
    <row r="143" spans="1:5" x14ac:dyDescent="0.25">
      <c r="A143" s="2" t="s">
        <v>2230</v>
      </c>
      <c r="B143" s="4" t="s">
        <v>6</v>
      </c>
      <c r="C143" s="4"/>
      <c r="D143" s="4" t="s">
        <v>6</v>
      </c>
      <c r="E143" s="4" t="s">
        <v>6</v>
      </c>
    </row>
    <row r="144" spans="1:5" ht="30" x14ac:dyDescent="0.25">
      <c r="A144" s="3" t="s">
        <v>1456</v>
      </c>
      <c r="B144" s="4" t="s">
        <v>6</v>
      </c>
      <c r="C144" s="4"/>
      <c r="D144" s="4" t="s">
        <v>6</v>
      </c>
      <c r="E144" s="4" t="s">
        <v>6</v>
      </c>
    </row>
    <row r="145" spans="1:5" x14ac:dyDescent="0.25">
      <c r="A145" s="2" t="s">
        <v>1297</v>
      </c>
      <c r="B145" s="5">
        <v>41730</v>
      </c>
      <c r="C145" s="4"/>
      <c r="D145" s="4" t="s">
        <v>6</v>
      </c>
      <c r="E145" s="4" t="s">
        <v>6</v>
      </c>
    </row>
    <row r="146" spans="1:5" x14ac:dyDescent="0.25">
      <c r="A146" s="2" t="s">
        <v>305</v>
      </c>
      <c r="B146" s="4">
        <v>151</v>
      </c>
      <c r="C146" s="4"/>
      <c r="D146" s="4" t="s">
        <v>6</v>
      </c>
      <c r="E146" s="4" t="s">
        <v>6</v>
      </c>
    </row>
    <row r="147" spans="1:5" x14ac:dyDescent="0.25">
      <c r="A147" s="2" t="s">
        <v>2231</v>
      </c>
      <c r="B147" s="4" t="s">
        <v>6</v>
      </c>
      <c r="C147" s="4"/>
      <c r="D147" s="4" t="s">
        <v>6</v>
      </c>
      <c r="E147" s="4" t="s">
        <v>6</v>
      </c>
    </row>
    <row r="148" spans="1:5" ht="30" x14ac:dyDescent="0.25">
      <c r="A148" s="3" t="s">
        <v>1456</v>
      </c>
      <c r="B148" s="4" t="s">
        <v>6</v>
      </c>
      <c r="C148" s="4"/>
      <c r="D148" s="4" t="s">
        <v>6</v>
      </c>
      <c r="E148" s="4" t="s">
        <v>6</v>
      </c>
    </row>
    <row r="149" spans="1:5" x14ac:dyDescent="0.25">
      <c r="A149" s="2" t="s">
        <v>1297</v>
      </c>
      <c r="B149" s="5">
        <v>42134</v>
      </c>
      <c r="C149" s="4"/>
      <c r="D149" s="4" t="s">
        <v>6</v>
      </c>
      <c r="E149" s="4" t="s">
        <v>6</v>
      </c>
    </row>
    <row r="150" spans="1:5" x14ac:dyDescent="0.25">
      <c r="A150" s="2" t="s">
        <v>305</v>
      </c>
      <c r="B150" s="4">
        <v>192</v>
      </c>
      <c r="C150" s="4"/>
      <c r="D150" s="4" t="s">
        <v>6</v>
      </c>
      <c r="E150" s="4" t="s">
        <v>6</v>
      </c>
    </row>
    <row r="151" spans="1:5" x14ac:dyDescent="0.25">
      <c r="A151" s="2" t="s">
        <v>2232</v>
      </c>
      <c r="B151" s="4" t="s">
        <v>6</v>
      </c>
      <c r="C151" s="4"/>
      <c r="D151" s="4" t="s">
        <v>6</v>
      </c>
      <c r="E151" s="4" t="s">
        <v>6</v>
      </c>
    </row>
    <row r="152" spans="1:5" ht="30" x14ac:dyDescent="0.25">
      <c r="A152" s="3" t="s">
        <v>1456</v>
      </c>
      <c r="B152" s="4" t="s">
        <v>6</v>
      </c>
      <c r="C152" s="4"/>
      <c r="D152" s="4" t="s">
        <v>6</v>
      </c>
      <c r="E152" s="4" t="s">
        <v>6</v>
      </c>
    </row>
    <row r="153" spans="1:5" x14ac:dyDescent="0.25">
      <c r="A153" s="2" t="s">
        <v>1297</v>
      </c>
      <c r="B153" s="5">
        <v>42248</v>
      </c>
      <c r="C153" s="4"/>
      <c r="D153" s="4" t="s">
        <v>6</v>
      </c>
      <c r="E153" s="4" t="s">
        <v>6</v>
      </c>
    </row>
    <row r="154" spans="1:5" x14ac:dyDescent="0.25">
      <c r="A154" s="2" t="s">
        <v>305</v>
      </c>
      <c r="B154" s="4">
        <v>545</v>
      </c>
      <c r="C154" s="4"/>
      <c r="D154" s="4" t="s">
        <v>6</v>
      </c>
      <c r="E154" s="4" t="s">
        <v>6</v>
      </c>
    </row>
    <row r="155" spans="1:5" x14ac:dyDescent="0.25">
      <c r="A155" s="2" t="s">
        <v>2233</v>
      </c>
      <c r="B155" s="4" t="s">
        <v>6</v>
      </c>
      <c r="C155" s="4"/>
      <c r="D155" s="4" t="s">
        <v>6</v>
      </c>
      <c r="E155" s="4" t="s">
        <v>6</v>
      </c>
    </row>
    <row r="156" spans="1:5" ht="30" x14ac:dyDescent="0.25">
      <c r="A156" s="3" t="s">
        <v>1456</v>
      </c>
      <c r="B156" s="4" t="s">
        <v>6</v>
      </c>
      <c r="C156" s="4"/>
      <c r="D156" s="4" t="s">
        <v>6</v>
      </c>
      <c r="E156" s="4" t="s">
        <v>6</v>
      </c>
    </row>
    <row r="157" spans="1:5" x14ac:dyDescent="0.25">
      <c r="A157" s="2" t="s">
        <v>1297</v>
      </c>
      <c r="B157" s="5">
        <v>42125</v>
      </c>
      <c r="C157" s="4"/>
      <c r="D157" s="4" t="s">
        <v>6</v>
      </c>
      <c r="E157" s="4" t="s">
        <v>6</v>
      </c>
    </row>
    <row r="158" spans="1:5" x14ac:dyDescent="0.25">
      <c r="A158" s="2" t="s">
        <v>305</v>
      </c>
      <c r="B158" s="4">
        <v>884</v>
      </c>
      <c r="C158" s="4"/>
      <c r="D158" s="4" t="s">
        <v>6</v>
      </c>
      <c r="E158" s="4" t="s">
        <v>6</v>
      </c>
    </row>
    <row r="159" spans="1:5" ht="30" x14ac:dyDescent="0.25">
      <c r="A159" s="2" t="s">
        <v>2234</v>
      </c>
      <c r="B159" s="4" t="s">
        <v>6</v>
      </c>
      <c r="C159" s="4"/>
      <c r="D159" s="4" t="s">
        <v>6</v>
      </c>
      <c r="E159" s="4" t="s">
        <v>6</v>
      </c>
    </row>
    <row r="160" spans="1:5" ht="30" x14ac:dyDescent="0.25">
      <c r="A160" s="3" t="s">
        <v>1456</v>
      </c>
      <c r="B160" s="4" t="s">
        <v>6</v>
      </c>
      <c r="C160" s="4"/>
      <c r="D160" s="4" t="s">
        <v>6</v>
      </c>
      <c r="E160" s="4" t="s">
        <v>6</v>
      </c>
    </row>
    <row r="161" spans="1:5" x14ac:dyDescent="0.25">
      <c r="A161" s="2" t="s">
        <v>1297</v>
      </c>
      <c r="B161" s="5">
        <v>42411</v>
      </c>
      <c r="C161" s="4"/>
      <c r="D161" s="4" t="s">
        <v>6</v>
      </c>
      <c r="E161" s="4" t="s">
        <v>6</v>
      </c>
    </row>
    <row r="162" spans="1:5" x14ac:dyDescent="0.25">
      <c r="A162" s="2" t="s">
        <v>305</v>
      </c>
      <c r="B162" s="4">
        <v>884</v>
      </c>
      <c r="C162" s="4"/>
      <c r="D162" s="4" t="s">
        <v>6</v>
      </c>
      <c r="E162" s="4" t="s">
        <v>6</v>
      </c>
    </row>
    <row r="163" spans="1:5" ht="30" x14ac:dyDescent="0.25">
      <c r="A163" s="2" t="s">
        <v>2235</v>
      </c>
      <c r="B163" s="4" t="s">
        <v>6</v>
      </c>
      <c r="C163" s="4"/>
      <c r="D163" s="4" t="s">
        <v>6</v>
      </c>
      <c r="E163" s="4" t="s">
        <v>6</v>
      </c>
    </row>
    <row r="164" spans="1:5" ht="30" x14ac:dyDescent="0.25">
      <c r="A164" s="3" t="s">
        <v>1456</v>
      </c>
      <c r="B164" s="4" t="s">
        <v>6</v>
      </c>
      <c r="C164" s="4"/>
      <c r="D164" s="4" t="s">
        <v>6</v>
      </c>
      <c r="E164" s="4" t="s">
        <v>6</v>
      </c>
    </row>
    <row r="165" spans="1:5" x14ac:dyDescent="0.25">
      <c r="A165" s="2" t="s">
        <v>1297</v>
      </c>
      <c r="B165" s="5">
        <v>42125</v>
      </c>
      <c r="C165" s="4"/>
      <c r="D165" s="4" t="s">
        <v>6</v>
      </c>
      <c r="E165" s="4" t="s">
        <v>6</v>
      </c>
    </row>
    <row r="166" spans="1:5" x14ac:dyDescent="0.25">
      <c r="A166" s="2" t="s">
        <v>305</v>
      </c>
      <c r="B166" s="6">
        <v>3650</v>
      </c>
      <c r="C166" s="4"/>
      <c r="D166" s="4" t="s">
        <v>6</v>
      </c>
      <c r="E166" s="4" t="s">
        <v>6</v>
      </c>
    </row>
    <row r="167" spans="1:5" ht="30" x14ac:dyDescent="0.25">
      <c r="A167" s="2" t="s">
        <v>2236</v>
      </c>
      <c r="B167" s="4" t="s">
        <v>6</v>
      </c>
      <c r="C167" s="4"/>
      <c r="D167" s="4" t="s">
        <v>6</v>
      </c>
      <c r="E167" s="4" t="s">
        <v>6</v>
      </c>
    </row>
    <row r="168" spans="1:5" ht="30" x14ac:dyDescent="0.25">
      <c r="A168" s="3" t="s">
        <v>1456</v>
      </c>
      <c r="B168" s="4" t="s">
        <v>6</v>
      </c>
      <c r="C168" s="4"/>
      <c r="D168" s="4" t="s">
        <v>6</v>
      </c>
      <c r="E168" s="4" t="s">
        <v>6</v>
      </c>
    </row>
    <row r="169" spans="1:5" x14ac:dyDescent="0.25">
      <c r="A169" s="2" t="s">
        <v>1297</v>
      </c>
      <c r="B169" s="5">
        <v>42643</v>
      </c>
      <c r="C169" s="4"/>
      <c r="D169" s="4" t="s">
        <v>6</v>
      </c>
      <c r="E169" s="4" t="s">
        <v>6</v>
      </c>
    </row>
    <row r="170" spans="1:5" x14ac:dyDescent="0.25">
      <c r="A170" s="2" t="s">
        <v>305</v>
      </c>
      <c r="B170" s="6">
        <v>1300</v>
      </c>
      <c r="C170" s="4"/>
      <c r="D170" s="4" t="s">
        <v>6</v>
      </c>
      <c r="E170" s="4" t="s">
        <v>6</v>
      </c>
    </row>
    <row r="171" spans="1:5" x14ac:dyDescent="0.25">
      <c r="A171" s="2" t="s">
        <v>2237</v>
      </c>
      <c r="B171" s="4" t="s">
        <v>6</v>
      </c>
      <c r="C171" s="4"/>
      <c r="D171" s="4" t="s">
        <v>6</v>
      </c>
      <c r="E171" s="4" t="s">
        <v>6</v>
      </c>
    </row>
    <row r="172" spans="1:5" ht="30" x14ac:dyDescent="0.25">
      <c r="A172" s="3" t="s">
        <v>1456</v>
      </c>
      <c r="B172" s="4" t="s">
        <v>6</v>
      </c>
      <c r="C172" s="4"/>
      <c r="D172" s="4" t="s">
        <v>6</v>
      </c>
      <c r="E172" s="4" t="s">
        <v>6</v>
      </c>
    </row>
    <row r="173" spans="1:5" x14ac:dyDescent="0.25">
      <c r="A173" s="2" t="s">
        <v>1297</v>
      </c>
      <c r="B173" s="5">
        <v>41699</v>
      </c>
      <c r="C173" s="4"/>
      <c r="D173" s="4" t="s">
        <v>6</v>
      </c>
      <c r="E173" s="4" t="s">
        <v>6</v>
      </c>
    </row>
    <row r="174" spans="1:5" x14ac:dyDescent="0.25">
      <c r="A174" s="2" t="s">
        <v>305</v>
      </c>
      <c r="B174" s="6">
        <v>10487</v>
      </c>
      <c r="C174" s="4"/>
      <c r="D174" s="4" t="s">
        <v>6</v>
      </c>
      <c r="E174" s="4" t="s">
        <v>6</v>
      </c>
    </row>
    <row r="175" spans="1:5" x14ac:dyDescent="0.25">
      <c r="A175" s="2" t="s">
        <v>2238</v>
      </c>
      <c r="B175" s="4" t="s">
        <v>6</v>
      </c>
      <c r="C175" s="4"/>
      <c r="D175" s="4" t="s">
        <v>6</v>
      </c>
      <c r="E175" s="4" t="s">
        <v>6</v>
      </c>
    </row>
    <row r="176" spans="1:5" ht="30" x14ac:dyDescent="0.25">
      <c r="A176" s="3" t="s">
        <v>1456</v>
      </c>
      <c r="B176" s="4" t="s">
        <v>6</v>
      </c>
      <c r="C176" s="4"/>
      <c r="D176" s="4" t="s">
        <v>6</v>
      </c>
      <c r="E176" s="4" t="s">
        <v>6</v>
      </c>
    </row>
    <row r="177" spans="1:5" x14ac:dyDescent="0.25">
      <c r="A177" s="2" t="s">
        <v>1297</v>
      </c>
      <c r="B177" s="5">
        <v>41699</v>
      </c>
      <c r="C177" s="4"/>
      <c r="D177" s="4" t="s">
        <v>6</v>
      </c>
      <c r="E177" s="4" t="s">
        <v>6</v>
      </c>
    </row>
    <row r="178" spans="1:5" x14ac:dyDescent="0.25">
      <c r="A178" s="2" t="s">
        <v>305</v>
      </c>
      <c r="B178" s="6">
        <v>10487</v>
      </c>
      <c r="C178" s="4"/>
      <c r="D178" s="4" t="s">
        <v>6</v>
      </c>
      <c r="E178" s="4" t="s">
        <v>6</v>
      </c>
    </row>
    <row r="179" spans="1:5" x14ac:dyDescent="0.25">
      <c r="A179" s="2" t="s">
        <v>2239</v>
      </c>
      <c r="B179" s="4" t="s">
        <v>6</v>
      </c>
      <c r="C179" s="4"/>
      <c r="D179" s="4" t="s">
        <v>6</v>
      </c>
      <c r="E179" s="4" t="s">
        <v>6</v>
      </c>
    </row>
    <row r="180" spans="1:5" ht="30" x14ac:dyDescent="0.25">
      <c r="A180" s="3" t="s">
        <v>1456</v>
      </c>
      <c r="B180" s="4" t="s">
        <v>6</v>
      </c>
      <c r="C180" s="4"/>
      <c r="D180" s="4" t="s">
        <v>6</v>
      </c>
      <c r="E180" s="4" t="s">
        <v>6</v>
      </c>
    </row>
    <row r="181" spans="1:5" x14ac:dyDescent="0.25">
      <c r="A181" s="2" t="s">
        <v>1297</v>
      </c>
      <c r="B181" s="5">
        <v>42673</v>
      </c>
      <c r="C181" s="4"/>
      <c r="D181" s="4" t="s">
        <v>6</v>
      </c>
      <c r="E181" s="4" t="s">
        <v>6</v>
      </c>
    </row>
    <row r="182" spans="1:5" x14ac:dyDescent="0.25">
      <c r="A182" s="2" t="s">
        <v>305</v>
      </c>
      <c r="B182" s="6">
        <v>20138</v>
      </c>
      <c r="C182" s="4"/>
      <c r="D182" s="4" t="s">
        <v>6</v>
      </c>
      <c r="E182" s="4" t="s">
        <v>6</v>
      </c>
    </row>
    <row r="183" spans="1:5" x14ac:dyDescent="0.25">
      <c r="A183" s="2" t="s">
        <v>1668</v>
      </c>
      <c r="B183" s="4" t="s">
        <v>6</v>
      </c>
      <c r="C183" s="4"/>
      <c r="D183" s="4" t="s">
        <v>6</v>
      </c>
      <c r="E183" s="4" t="s">
        <v>6</v>
      </c>
    </row>
    <row r="184" spans="1:5" ht="30" x14ac:dyDescent="0.25">
      <c r="A184" s="3" t="s">
        <v>1456</v>
      </c>
      <c r="B184" s="4" t="s">
        <v>6</v>
      </c>
      <c r="C184" s="4"/>
      <c r="D184" s="4" t="s">
        <v>6</v>
      </c>
      <c r="E184" s="4" t="s">
        <v>6</v>
      </c>
    </row>
    <row r="185" spans="1:5" x14ac:dyDescent="0.25">
      <c r="A185" s="2" t="s">
        <v>1297</v>
      </c>
      <c r="B185" s="5">
        <v>47120</v>
      </c>
      <c r="C185" s="4"/>
      <c r="D185" s="4" t="s">
        <v>6</v>
      </c>
      <c r="E185" s="4" t="s">
        <v>6</v>
      </c>
    </row>
    <row r="186" spans="1:5" x14ac:dyDescent="0.25">
      <c r="A186" s="2" t="s">
        <v>305</v>
      </c>
      <c r="B186" s="6">
        <v>80179</v>
      </c>
      <c r="C186" s="4"/>
      <c r="D186" s="4" t="s">
        <v>6</v>
      </c>
      <c r="E186" s="4" t="s">
        <v>6</v>
      </c>
    </row>
    <row r="187" spans="1:5" x14ac:dyDescent="0.25">
      <c r="A187" s="2" t="s">
        <v>2240</v>
      </c>
      <c r="B187" s="4" t="s">
        <v>6</v>
      </c>
      <c r="C187" s="4"/>
      <c r="D187" s="4" t="s">
        <v>6</v>
      </c>
      <c r="E187" s="4" t="s">
        <v>6</v>
      </c>
    </row>
    <row r="188" spans="1:5" ht="30" x14ac:dyDescent="0.25">
      <c r="A188" s="3" t="s">
        <v>1456</v>
      </c>
      <c r="B188" s="4" t="s">
        <v>6</v>
      </c>
      <c r="C188" s="4"/>
      <c r="D188" s="4" t="s">
        <v>6</v>
      </c>
      <c r="E188" s="4" t="s">
        <v>6</v>
      </c>
    </row>
    <row r="189" spans="1:5" x14ac:dyDescent="0.25">
      <c r="A189" s="2" t="s">
        <v>1297</v>
      </c>
      <c r="B189" s="5">
        <v>47119</v>
      </c>
      <c r="C189" s="4"/>
      <c r="D189" s="4" t="s">
        <v>6</v>
      </c>
      <c r="E189" s="4" t="s">
        <v>6</v>
      </c>
    </row>
    <row r="190" spans="1:5" x14ac:dyDescent="0.25">
      <c r="A190" s="2" t="s">
        <v>305</v>
      </c>
      <c r="B190" s="6">
        <v>80179</v>
      </c>
      <c r="C190" s="4"/>
      <c r="D190" s="4" t="s">
        <v>6</v>
      </c>
      <c r="E190" s="4" t="s">
        <v>6</v>
      </c>
    </row>
    <row r="191" spans="1:5" ht="30" x14ac:dyDescent="0.25">
      <c r="A191" s="2" t="s">
        <v>2241</v>
      </c>
      <c r="B191" s="4" t="s">
        <v>6</v>
      </c>
      <c r="C191" s="4"/>
      <c r="D191" s="4" t="s">
        <v>6</v>
      </c>
      <c r="E191" s="4" t="s">
        <v>6</v>
      </c>
    </row>
    <row r="192" spans="1:5" ht="30" x14ac:dyDescent="0.25">
      <c r="A192" s="3" t="s">
        <v>1456</v>
      </c>
      <c r="B192" s="4" t="s">
        <v>6</v>
      </c>
      <c r="C192" s="4"/>
      <c r="D192" s="4" t="s">
        <v>6</v>
      </c>
      <c r="E192" s="4" t="s">
        <v>6</v>
      </c>
    </row>
    <row r="193" spans="1:5" x14ac:dyDescent="0.25">
      <c r="A193" s="2" t="s">
        <v>1297</v>
      </c>
      <c r="B193" s="5">
        <v>45292</v>
      </c>
      <c r="C193" s="4"/>
      <c r="D193" s="4" t="s">
        <v>6</v>
      </c>
      <c r="E193" s="4" t="s">
        <v>6</v>
      </c>
    </row>
    <row r="194" spans="1:5" x14ac:dyDescent="0.25">
      <c r="A194" s="2" t="s">
        <v>305</v>
      </c>
      <c r="B194" s="6">
        <v>29493</v>
      </c>
      <c r="C194" s="4"/>
      <c r="D194" s="4" t="s">
        <v>6</v>
      </c>
      <c r="E194" s="4" t="s">
        <v>6</v>
      </c>
    </row>
    <row r="195" spans="1:5" ht="30" x14ac:dyDescent="0.25">
      <c r="A195" s="2" t="s">
        <v>2242</v>
      </c>
      <c r="B195" s="4" t="s">
        <v>6</v>
      </c>
      <c r="C195" s="4"/>
      <c r="D195" s="4" t="s">
        <v>6</v>
      </c>
      <c r="E195" s="4" t="s">
        <v>6</v>
      </c>
    </row>
    <row r="196" spans="1:5" ht="30" x14ac:dyDescent="0.25">
      <c r="A196" s="3" t="s">
        <v>1456</v>
      </c>
      <c r="B196" s="4" t="s">
        <v>6</v>
      </c>
      <c r="C196" s="4"/>
      <c r="D196" s="4" t="s">
        <v>6</v>
      </c>
      <c r="E196" s="4" t="s">
        <v>6</v>
      </c>
    </row>
    <row r="197" spans="1:5" x14ac:dyDescent="0.25">
      <c r="A197" s="2" t="s">
        <v>1297</v>
      </c>
      <c r="B197" s="5">
        <v>45292</v>
      </c>
      <c r="C197" s="4"/>
      <c r="D197" s="4" t="s">
        <v>6</v>
      </c>
      <c r="E197" s="4" t="s">
        <v>6</v>
      </c>
    </row>
    <row r="198" spans="1:5" x14ac:dyDescent="0.25">
      <c r="A198" s="2" t="s">
        <v>305</v>
      </c>
      <c r="B198" s="6">
        <v>43196</v>
      </c>
      <c r="C198" s="4"/>
      <c r="D198" s="4" t="s">
        <v>6</v>
      </c>
      <c r="E198" s="4" t="s">
        <v>6</v>
      </c>
    </row>
    <row r="199" spans="1:5" ht="30" x14ac:dyDescent="0.25">
      <c r="A199" s="2" t="s">
        <v>2243</v>
      </c>
      <c r="B199" s="4" t="s">
        <v>6</v>
      </c>
      <c r="C199" s="4"/>
      <c r="D199" s="4" t="s">
        <v>6</v>
      </c>
      <c r="E199" s="4" t="s">
        <v>6</v>
      </c>
    </row>
    <row r="200" spans="1:5" ht="30" x14ac:dyDescent="0.25">
      <c r="A200" s="3" t="s">
        <v>1456</v>
      </c>
      <c r="B200" s="4" t="s">
        <v>6</v>
      </c>
      <c r="C200" s="4"/>
      <c r="D200" s="4" t="s">
        <v>6</v>
      </c>
      <c r="E200" s="4" t="s">
        <v>6</v>
      </c>
    </row>
    <row r="201" spans="1:5" x14ac:dyDescent="0.25">
      <c r="A201" s="2" t="s">
        <v>1297</v>
      </c>
      <c r="B201" s="5">
        <v>47119</v>
      </c>
      <c r="C201" s="4"/>
      <c r="D201" s="4" t="s">
        <v>6</v>
      </c>
      <c r="E201" s="4" t="s">
        <v>6</v>
      </c>
    </row>
    <row r="202" spans="1:5" x14ac:dyDescent="0.25">
      <c r="A202" s="2" t="s">
        <v>305</v>
      </c>
      <c r="B202" s="6">
        <v>80179</v>
      </c>
      <c r="C202" s="4"/>
      <c r="D202" s="4" t="s">
        <v>6</v>
      </c>
      <c r="E202" s="4" t="s">
        <v>6</v>
      </c>
    </row>
    <row r="203" spans="1:5" ht="30" x14ac:dyDescent="0.25">
      <c r="A203" s="2" t="s">
        <v>2244</v>
      </c>
      <c r="B203" s="4" t="s">
        <v>6</v>
      </c>
      <c r="C203" s="4"/>
      <c r="D203" s="4" t="s">
        <v>6</v>
      </c>
      <c r="E203" s="4" t="s">
        <v>6</v>
      </c>
    </row>
    <row r="204" spans="1:5" ht="30" x14ac:dyDescent="0.25">
      <c r="A204" s="3" t="s">
        <v>1456</v>
      </c>
      <c r="B204" s="4" t="s">
        <v>6</v>
      </c>
      <c r="C204" s="4"/>
      <c r="D204" s="4" t="s">
        <v>6</v>
      </c>
      <c r="E204" s="4" t="s">
        <v>6</v>
      </c>
    </row>
    <row r="205" spans="1:5" x14ac:dyDescent="0.25">
      <c r="A205" s="2" t="s">
        <v>1297</v>
      </c>
      <c r="B205" s="5">
        <v>45292</v>
      </c>
      <c r="C205" s="4"/>
      <c r="D205" s="4" t="s">
        <v>6</v>
      </c>
      <c r="E205" s="4" t="s">
        <v>6</v>
      </c>
    </row>
    <row r="206" spans="1:5" x14ac:dyDescent="0.25">
      <c r="A206" s="2" t="s">
        <v>305</v>
      </c>
      <c r="B206" s="6">
        <v>15500</v>
      </c>
      <c r="C206" s="4"/>
      <c r="D206" s="4" t="s">
        <v>6</v>
      </c>
      <c r="E206" s="4" t="s">
        <v>6</v>
      </c>
    </row>
    <row r="207" spans="1:5" x14ac:dyDescent="0.25">
      <c r="A207" s="2" t="s">
        <v>2245</v>
      </c>
      <c r="B207" s="4" t="s">
        <v>6</v>
      </c>
      <c r="C207" s="4"/>
      <c r="D207" s="4" t="s">
        <v>6</v>
      </c>
      <c r="E207" s="4" t="s">
        <v>6</v>
      </c>
    </row>
    <row r="208" spans="1:5" ht="30" x14ac:dyDescent="0.25">
      <c r="A208" s="3" t="s">
        <v>1456</v>
      </c>
      <c r="B208" s="4" t="s">
        <v>6</v>
      </c>
      <c r="C208" s="4"/>
      <c r="D208" s="4" t="s">
        <v>6</v>
      </c>
      <c r="E208" s="4" t="s">
        <v>6</v>
      </c>
    </row>
    <row r="209" spans="1:5" x14ac:dyDescent="0.25">
      <c r="A209" s="2" t="s">
        <v>1297</v>
      </c>
      <c r="B209" s="5">
        <v>47120</v>
      </c>
      <c r="C209" s="4"/>
      <c r="D209" s="4" t="s">
        <v>6</v>
      </c>
      <c r="E209" s="4" t="s">
        <v>6</v>
      </c>
    </row>
    <row r="210" spans="1:5" x14ac:dyDescent="0.25">
      <c r="A210" s="2" t="s">
        <v>305</v>
      </c>
      <c r="B210" s="6">
        <v>25860</v>
      </c>
      <c r="C210" s="4"/>
      <c r="D210" s="4" t="s">
        <v>6</v>
      </c>
      <c r="E210" s="4" t="s">
        <v>6</v>
      </c>
    </row>
    <row r="211" spans="1:5" ht="30" x14ac:dyDescent="0.25">
      <c r="A211" s="2" t="s">
        <v>2246</v>
      </c>
      <c r="B211" s="4" t="s">
        <v>6</v>
      </c>
      <c r="C211" s="4"/>
      <c r="D211" s="4" t="s">
        <v>6</v>
      </c>
      <c r="E211" s="4" t="s">
        <v>6</v>
      </c>
    </row>
    <row r="212" spans="1:5" ht="30" x14ac:dyDescent="0.25">
      <c r="A212" s="3" t="s">
        <v>1456</v>
      </c>
      <c r="B212" s="4" t="s">
        <v>6</v>
      </c>
      <c r="C212" s="4"/>
      <c r="D212" s="4" t="s">
        <v>6</v>
      </c>
      <c r="E212" s="4" t="s">
        <v>6</v>
      </c>
    </row>
    <row r="213" spans="1:5" x14ac:dyDescent="0.25">
      <c r="A213" s="2" t="s">
        <v>1297</v>
      </c>
      <c r="B213" s="5">
        <v>45383</v>
      </c>
      <c r="C213" s="4"/>
      <c r="D213" s="4" t="s">
        <v>6</v>
      </c>
      <c r="E213" s="4" t="s">
        <v>6</v>
      </c>
    </row>
    <row r="214" spans="1:5" x14ac:dyDescent="0.25">
      <c r="A214" s="2" t="s">
        <v>305</v>
      </c>
      <c r="B214" s="6">
        <v>12339</v>
      </c>
      <c r="C214" s="4"/>
      <c r="D214" s="4" t="s">
        <v>6</v>
      </c>
      <c r="E214" s="4" t="s">
        <v>6</v>
      </c>
    </row>
    <row r="215" spans="1:5" x14ac:dyDescent="0.25">
      <c r="A215" s="2" t="s">
        <v>2247</v>
      </c>
      <c r="B215" s="4" t="s">
        <v>6</v>
      </c>
      <c r="C215" s="4"/>
      <c r="D215" s="4" t="s">
        <v>6</v>
      </c>
      <c r="E215" s="4" t="s">
        <v>6</v>
      </c>
    </row>
    <row r="216" spans="1:5" ht="30" x14ac:dyDescent="0.25">
      <c r="A216" s="3" t="s">
        <v>1456</v>
      </c>
      <c r="B216" s="4" t="s">
        <v>6</v>
      </c>
      <c r="C216" s="4"/>
      <c r="D216" s="4" t="s">
        <v>6</v>
      </c>
      <c r="E216" s="4" t="s">
        <v>6</v>
      </c>
    </row>
    <row r="217" spans="1:5" x14ac:dyDescent="0.25">
      <c r="A217" s="2" t="s">
        <v>1297</v>
      </c>
      <c r="B217" s="5">
        <v>47120</v>
      </c>
      <c r="C217" s="4"/>
      <c r="D217" s="4" t="s">
        <v>6</v>
      </c>
      <c r="E217" s="4" t="s">
        <v>6</v>
      </c>
    </row>
    <row r="218" spans="1:5" x14ac:dyDescent="0.25">
      <c r="A218" s="2" t="s">
        <v>305</v>
      </c>
      <c r="B218" s="6">
        <v>24909</v>
      </c>
      <c r="C218" s="4"/>
      <c r="D218" s="4" t="s">
        <v>6</v>
      </c>
      <c r="E218" s="4" t="s">
        <v>6</v>
      </c>
    </row>
    <row r="219" spans="1:5" x14ac:dyDescent="0.25">
      <c r="A219" s="2" t="s">
        <v>2248</v>
      </c>
      <c r="B219" s="4" t="s">
        <v>6</v>
      </c>
      <c r="C219" s="4"/>
      <c r="D219" s="4" t="s">
        <v>6</v>
      </c>
      <c r="E219" s="4" t="s">
        <v>6</v>
      </c>
    </row>
    <row r="220" spans="1:5" ht="30" x14ac:dyDescent="0.25">
      <c r="A220" s="3" t="s">
        <v>1456</v>
      </c>
      <c r="B220" s="4" t="s">
        <v>6</v>
      </c>
      <c r="C220" s="4"/>
      <c r="D220" s="4" t="s">
        <v>6</v>
      </c>
      <c r="E220" s="4" t="s">
        <v>6</v>
      </c>
    </row>
    <row r="221" spans="1:5" x14ac:dyDescent="0.25">
      <c r="A221" s="2" t="s">
        <v>1297</v>
      </c>
      <c r="B221" s="5">
        <v>44896</v>
      </c>
      <c r="C221" s="4"/>
      <c r="D221" s="4" t="s">
        <v>6</v>
      </c>
      <c r="E221" s="4" t="s">
        <v>6</v>
      </c>
    </row>
    <row r="222" spans="1:5" x14ac:dyDescent="0.25">
      <c r="A222" s="2" t="s">
        <v>305</v>
      </c>
      <c r="B222" s="6">
        <v>25860</v>
      </c>
      <c r="C222" s="4"/>
      <c r="D222" s="4" t="s">
        <v>6</v>
      </c>
      <c r="E222" s="4" t="s">
        <v>6</v>
      </c>
    </row>
    <row r="223" spans="1:5" x14ac:dyDescent="0.25">
      <c r="A223" s="2" t="s">
        <v>2249</v>
      </c>
      <c r="B223" s="4" t="s">
        <v>6</v>
      </c>
      <c r="C223" s="4"/>
      <c r="D223" s="4" t="s">
        <v>6</v>
      </c>
      <c r="E223" s="4" t="s">
        <v>6</v>
      </c>
    </row>
    <row r="224" spans="1:5" ht="30" x14ac:dyDescent="0.25">
      <c r="A224" s="3" t="s">
        <v>1456</v>
      </c>
      <c r="B224" s="4" t="s">
        <v>6</v>
      </c>
      <c r="C224" s="4"/>
      <c r="D224" s="4" t="s">
        <v>6</v>
      </c>
      <c r="E224" s="4" t="s">
        <v>6</v>
      </c>
    </row>
    <row r="225" spans="1:5" x14ac:dyDescent="0.25">
      <c r="A225" s="2" t="s">
        <v>1297</v>
      </c>
      <c r="B225" s="5">
        <v>44439</v>
      </c>
      <c r="C225" s="4"/>
      <c r="D225" s="4" t="s">
        <v>6</v>
      </c>
      <c r="E225" s="4" t="s">
        <v>6</v>
      </c>
    </row>
    <row r="226" spans="1:5" x14ac:dyDescent="0.25">
      <c r="A226" s="2" t="s">
        <v>305</v>
      </c>
      <c r="B226" s="6">
        <v>13572</v>
      </c>
      <c r="C226" s="4"/>
      <c r="D226" s="4" t="s">
        <v>6</v>
      </c>
      <c r="E226" s="4" t="s">
        <v>6</v>
      </c>
    </row>
    <row r="227" spans="1:5" x14ac:dyDescent="0.25">
      <c r="A227" s="2" t="s">
        <v>2250</v>
      </c>
      <c r="B227" s="4" t="s">
        <v>6</v>
      </c>
      <c r="C227" s="4"/>
      <c r="D227" s="4" t="s">
        <v>6</v>
      </c>
      <c r="E227" s="4" t="s">
        <v>6</v>
      </c>
    </row>
    <row r="228" spans="1:5" ht="30" x14ac:dyDescent="0.25">
      <c r="A228" s="3" t="s">
        <v>1456</v>
      </c>
      <c r="B228" s="4" t="s">
        <v>6</v>
      </c>
      <c r="C228" s="4"/>
      <c r="D228" s="4" t="s">
        <v>6</v>
      </c>
      <c r="E228" s="4" t="s">
        <v>6</v>
      </c>
    </row>
    <row r="229" spans="1:5" x14ac:dyDescent="0.25">
      <c r="A229" s="2" t="s">
        <v>1297</v>
      </c>
      <c r="B229" s="5">
        <v>45887</v>
      </c>
      <c r="C229" s="4"/>
      <c r="D229" s="4" t="s">
        <v>6</v>
      </c>
      <c r="E229" s="4" t="s">
        <v>6</v>
      </c>
    </row>
    <row r="230" spans="1:5" x14ac:dyDescent="0.25">
      <c r="A230" s="2" t="s">
        <v>305</v>
      </c>
      <c r="B230" s="6">
        <v>8917</v>
      </c>
      <c r="C230" s="4"/>
      <c r="D230" s="4" t="s">
        <v>6</v>
      </c>
      <c r="E230" s="4" t="s">
        <v>6</v>
      </c>
    </row>
    <row r="231" spans="1:5" ht="30" x14ac:dyDescent="0.25">
      <c r="A231" s="2" t="s">
        <v>2251</v>
      </c>
      <c r="B231" s="4" t="s">
        <v>6</v>
      </c>
      <c r="C231" s="4"/>
      <c r="D231" s="4" t="s">
        <v>6</v>
      </c>
      <c r="E231" s="4" t="s">
        <v>6</v>
      </c>
    </row>
    <row r="232" spans="1:5" ht="30" x14ac:dyDescent="0.25">
      <c r="A232" s="3" t="s">
        <v>1456</v>
      </c>
      <c r="B232" s="4" t="s">
        <v>6</v>
      </c>
      <c r="C232" s="4"/>
      <c r="D232" s="4" t="s">
        <v>6</v>
      </c>
      <c r="E232" s="4" t="s">
        <v>6</v>
      </c>
    </row>
    <row r="233" spans="1:5" x14ac:dyDescent="0.25">
      <c r="A233" s="2" t="s">
        <v>1297</v>
      </c>
      <c r="B233" s="5">
        <v>45887</v>
      </c>
      <c r="C233" s="4"/>
      <c r="D233" s="4" t="s">
        <v>6</v>
      </c>
      <c r="E233" s="4" t="s">
        <v>6</v>
      </c>
    </row>
    <row r="234" spans="1:5" x14ac:dyDescent="0.25">
      <c r="A234" s="2" t="s">
        <v>305</v>
      </c>
      <c r="B234" s="6">
        <v>8917</v>
      </c>
      <c r="C234" s="4"/>
      <c r="D234" s="4" t="s">
        <v>6</v>
      </c>
      <c r="E234" s="4" t="s">
        <v>6</v>
      </c>
    </row>
    <row r="235" spans="1:5" ht="30" x14ac:dyDescent="0.25">
      <c r="A235" s="2" t="s">
        <v>2252</v>
      </c>
      <c r="B235" s="4" t="s">
        <v>6</v>
      </c>
      <c r="C235" s="4"/>
      <c r="D235" s="4" t="s">
        <v>6</v>
      </c>
      <c r="E235" s="4" t="s">
        <v>6</v>
      </c>
    </row>
    <row r="236" spans="1:5" ht="30" x14ac:dyDescent="0.25">
      <c r="A236" s="3" t="s">
        <v>1456</v>
      </c>
      <c r="B236" s="4" t="s">
        <v>6</v>
      </c>
      <c r="C236" s="4"/>
      <c r="D236" s="4" t="s">
        <v>6</v>
      </c>
      <c r="E236" s="4" t="s">
        <v>6</v>
      </c>
    </row>
    <row r="237" spans="1:5" x14ac:dyDescent="0.25">
      <c r="A237" s="2" t="s">
        <v>1297</v>
      </c>
      <c r="B237" s="5">
        <v>42805</v>
      </c>
      <c r="C237" s="4"/>
      <c r="D237" s="4" t="s">
        <v>6</v>
      </c>
      <c r="E237" s="4" t="s">
        <v>6</v>
      </c>
    </row>
    <row r="238" spans="1:5" x14ac:dyDescent="0.25">
      <c r="A238" s="2" t="s">
        <v>305</v>
      </c>
      <c r="B238" s="6">
        <v>7750</v>
      </c>
      <c r="C238" s="4"/>
      <c r="D238" s="4" t="s">
        <v>6</v>
      </c>
      <c r="E238" s="4" t="s">
        <v>6</v>
      </c>
    </row>
    <row r="239" spans="1:5" ht="30" x14ac:dyDescent="0.25">
      <c r="A239" s="2" t="s">
        <v>2253</v>
      </c>
      <c r="B239" s="4" t="s">
        <v>6</v>
      </c>
      <c r="C239" s="4"/>
      <c r="D239" s="4" t="s">
        <v>6</v>
      </c>
      <c r="E239" s="4" t="s">
        <v>6</v>
      </c>
    </row>
    <row r="240" spans="1:5" ht="30" x14ac:dyDescent="0.25">
      <c r="A240" s="3" t="s">
        <v>1456</v>
      </c>
      <c r="B240" s="4" t="s">
        <v>6</v>
      </c>
      <c r="C240" s="4"/>
      <c r="D240" s="4" t="s">
        <v>6</v>
      </c>
      <c r="E240" s="4" t="s">
        <v>6</v>
      </c>
    </row>
    <row r="241" spans="1:5" x14ac:dyDescent="0.25">
      <c r="A241" s="2" t="s">
        <v>1297</v>
      </c>
      <c r="B241" s="5">
        <v>42643</v>
      </c>
      <c r="C241" s="4"/>
      <c r="D241" s="4" t="s">
        <v>6</v>
      </c>
      <c r="E241" s="4" t="s">
        <v>6</v>
      </c>
    </row>
    <row r="242" spans="1:5" x14ac:dyDescent="0.25">
      <c r="A242" s="2" t="s">
        <v>305</v>
      </c>
      <c r="B242" s="6">
        <v>1300</v>
      </c>
      <c r="C242" s="4"/>
      <c r="D242" s="4" t="s">
        <v>6</v>
      </c>
      <c r="E242" s="4" t="s">
        <v>6</v>
      </c>
    </row>
    <row r="243" spans="1:5" x14ac:dyDescent="0.25">
      <c r="A243" s="2" t="s">
        <v>2254</v>
      </c>
      <c r="B243" s="4" t="s">
        <v>6</v>
      </c>
      <c r="C243" s="4"/>
      <c r="D243" s="4" t="s">
        <v>6</v>
      </c>
      <c r="E243" s="4" t="s">
        <v>6</v>
      </c>
    </row>
    <row r="244" spans="1:5" ht="30" x14ac:dyDescent="0.25">
      <c r="A244" s="3" t="s">
        <v>1456</v>
      </c>
      <c r="B244" s="4" t="s">
        <v>6</v>
      </c>
      <c r="C244" s="4"/>
      <c r="D244" s="4" t="s">
        <v>6</v>
      </c>
      <c r="E244" s="4" t="s">
        <v>6</v>
      </c>
    </row>
    <row r="245" spans="1:5" x14ac:dyDescent="0.25">
      <c r="A245" s="2" t="s">
        <v>1297</v>
      </c>
      <c r="B245" s="5">
        <v>42673</v>
      </c>
      <c r="C245" s="4"/>
      <c r="D245" s="4" t="s">
        <v>6</v>
      </c>
      <c r="E245" s="4" t="s">
        <v>6</v>
      </c>
    </row>
    <row r="246" spans="1:5" x14ac:dyDescent="0.25">
      <c r="A246" s="2" t="s">
        <v>305</v>
      </c>
      <c r="B246" s="6">
        <v>20138</v>
      </c>
      <c r="C246" s="4"/>
      <c r="D246" s="4" t="s">
        <v>6</v>
      </c>
      <c r="E246" s="4" t="s">
        <v>6</v>
      </c>
    </row>
    <row r="247" spans="1:5" x14ac:dyDescent="0.25">
      <c r="A247" s="2" t="s">
        <v>2255</v>
      </c>
      <c r="B247" s="4" t="s">
        <v>6</v>
      </c>
      <c r="C247" s="4"/>
      <c r="D247" s="4" t="s">
        <v>6</v>
      </c>
      <c r="E247" s="4" t="s">
        <v>6</v>
      </c>
    </row>
    <row r="248" spans="1:5" ht="30" x14ac:dyDescent="0.25">
      <c r="A248" s="3" t="s">
        <v>1456</v>
      </c>
      <c r="B248" s="4" t="s">
        <v>6</v>
      </c>
      <c r="C248" s="4"/>
      <c r="D248" s="4" t="s">
        <v>6</v>
      </c>
      <c r="E248" s="4" t="s">
        <v>6</v>
      </c>
    </row>
    <row r="249" spans="1:5" x14ac:dyDescent="0.25">
      <c r="A249" s="2" t="s">
        <v>1297</v>
      </c>
      <c r="B249" s="5">
        <v>41699</v>
      </c>
      <c r="C249" s="4"/>
      <c r="D249" s="4" t="s">
        <v>6</v>
      </c>
      <c r="E249" s="4" t="s">
        <v>6</v>
      </c>
    </row>
    <row r="250" spans="1:5" x14ac:dyDescent="0.25">
      <c r="A250" s="2" t="s">
        <v>305</v>
      </c>
      <c r="B250" s="6">
        <v>10487</v>
      </c>
      <c r="C250" s="4"/>
      <c r="D250" s="4" t="s">
        <v>6</v>
      </c>
      <c r="E250" s="4" t="s">
        <v>6</v>
      </c>
    </row>
    <row r="251" spans="1:5" x14ac:dyDescent="0.25">
      <c r="A251" s="2" t="s">
        <v>2256</v>
      </c>
      <c r="B251" s="4" t="s">
        <v>6</v>
      </c>
      <c r="C251" s="4"/>
      <c r="D251" s="4" t="s">
        <v>6</v>
      </c>
      <c r="E251" s="4" t="s">
        <v>6</v>
      </c>
    </row>
    <row r="252" spans="1:5" ht="30" x14ac:dyDescent="0.25">
      <c r="A252" s="3" t="s">
        <v>1456</v>
      </c>
      <c r="B252" s="4" t="s">
        <v>6</v>
      </c>
      <c r="C252" s="4"/>
      <c r="D252" s="4" t="s">
        <v>6</v>
      </c>
      <c r="E252" s="4" t="s">
        <v>6</v>
      </c>
    </row>
    <row r="253" spans="1:5" x14ac:dyDescent="0.25">
      <c r="A253" s="2" t="s">
        <v>1297</v>
      </c>
      <c r="B253" s="5">
        <v>42673</v>
      </c>
      <c r="C253" s="4"/>
      <c r="D253" s="4" t="s">
        <v>6</v>
      </c>
      <c r="E253" s="4" t="s">
        <v>6</v>
      </c>
    </row>
    <row r="254" spans="1:5" x14ac:dyDescent="0.25">
      <c r="A254" s="2" t="s">
        <v>305</v>
      </c>
      <c r="B254" s="7">
        <v>20138</v>
      </c>
      <c r="C254" s="4"/>
      <c r="D254" s="4" t="s">
        <v>6</v>
      </c>
      <c r="E254" s="4" t="s">
        <v>6</v>
      </c>
    </row>
    <row r="255" spans="1:5" x14ac:dyDescent="0.25">
      <c r="A255" s="19"/>
      <c r="B255" s="19"/>
      <c r="C255" s="19"/>
      <c r="D255" s="19"/>
      <c r="E255" s="19"/>
    </row>
    <row r="256" spans="1:5" ht="30" customHeight="1" x14ac:dyDescent="0.25">
      <c r="A256" s="2" t="s">
        <v>1461</v>
      </c>
      <c r="B256" s="13" t="s">
        <v>1310</v>
      </c>
      <c r="C256" s="13"/>
      <c r="D256" s="13"/>
      <c r="E256" s="13"/>
    </row>
    <row r="257" spans="1:5" ht="30" customHeight="1" x14ac:dyDescent="0.25">
      <c r="A257" s="2" t="s">
        <v>1465</v>
      </c>
      <c r="B257" s="13" t="s">
        <v>1312</v>
      </c>
      <c r="C257" s="13"/>
      <c r="D257" s="13"/>
      <c r="E257" s="13"/>
    </row>
  </sheetData>
  <mergeCells count="7">
    <mergeCell ref="B257:E257"/>
    <mergeCell ref="B1:D1"/>
    <mergeCell ref="B2:C2"/>
    <mergeCell ref="B3:C3"/>
    <mergeCell ref="E2:E3"/>
    <mergeCell ref="A255:E255"/>
    <mergeCell ref="B256:E25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2.28515625" bestFit="1" customWidth="1"/>
    <col min="7" max="9" width="26.85546875" bestFit="1" customWidth="1"/>
    <col min="10" max="11" width="18.28515625" bestFit="1" customWidth="1"/>
  </cols>
  <sheetData>
    <row r="1" spans="1:11" ht="15" customHeight="1" x14ac:dyDescent="0.25">
      <c r="A1" s="1" t="s">
        <v>2257</v>
      </c>
      <c r="B1" s="8" t="s">
        <v>1</v>
      </c>
      <c r="C1" s="8"/>
      <c r="D1" s="8"/>
      <c r="E1" s="8"/>
      <c r="F1" s="8"/>
      <c r="G1" s="8"/>
      <c r="H1" s="8" t="s">
        <v>1</v>
      </c>
      <c r="I1" s="8"/>
      <c r="J1" s="8"/>
      <c r="K1" s="8"/>
    </row>
    <row r="2" spans="1:11" ht="30" x14ac:dyDescent="0.25">
      <c r="A2" s="1" t="s">
        <v>34</v>
      </c>
      <c r="B2" s="8" t="s">
        <v>2</v>
      </c>
      <c r="C2" s="8"/>
      <c r="D2" s="8" t="s">
        <v>35</v>
      </c>
      <c r="E2" s="8"/>
      <c r="F2" s="8" t="s">
        <v>93</v>
      </c>
      <c r="G2" s="1" t="s">
        <v>93</v>
      </c>
      <c r="H2" s="1" t="s">
        <v>93</v>
      </c>
      <c r="I2" s="1" t="s">
        <v>93</v>
      </c>
      <c r="J2" s="1" t="s">
        <v>2</v>
      </c>
      <c r="K2" s="1" t="s">
        <v>2</v>
      </c>
    </row>
    <row r="3" spans="1:11" x14ac:dyDescent="0.25">
      <c r="A3" s="1"/>
      <c r="B3" s="8"/>
      <c r="C3" s="8"/>
      <c r="D3" s="8"/>
      <c r="E3" s="8"/>
      <c r="F3" s="8"/>
      <c r="G3" s="1" t="s">
        <v>2258</v>
      </c>
      <c r="H3" s="1" t="s">
        <v>2258</v>
      </c>
      <c r="I3" s="1" t="s">
        <v>2258</v>
      </c>
      <c r="J3" s="1" t="s">
        <v>2259</v>
      </c>
      <c r="K3" s="1" t="s">
        <v>2259</v>
      </c>
    </row>
    <row r="4" spans="1:11" x14ac:dyDescent="0.25">
      <c r="A4" s="1"/>
      <c r="B4" s="8"/>
      <c r="C4" s="8"/>
      <c r="D4" s="8"/>
      <c r="E4" s="8"/>
      <c r="F4" s="8"/>
      <c r="G4" s="1"/>
      <c r="H4" s="1" t="s">
        <v>1667</v>
      </c>
      <c r="I4" s="1" t="s">
        <v>1668</v>
      </c>
      <c r="J4" s="1" t="s">
        <v>2260</v>
      </c>
      <c r="K4" s="1" t="s">
        <v>2261</v>
      </c>
    </row>
    <row r="5" spans="1:11" ht="30" x14ac:dyDescent="0.25">
      <c r="A5" s="3" t="s">
        <v>1456</v>
      </c>
      <c r="B5" s="4" t="s">
        <v>6</v>
      </c>
      <c r="C5" s="4"/>
      <c r="D5" s="4" t="s">
        <v>6</v>
      </c>
      <c r="E5" s="4"/>
      <c r="F5" s="4" t="s">
        <v>6</v>
      </c>
      <c r="G5" s="4" t="s">
        <v>6</v>
      </c>
      <c r="H5" s="4" t="s">
        <v>6</v>
      </c>
      <c r="I5" s="4" t="s">
        <v>6</v>
      </c>
      <c r="J5" s="4" t="s">
        <v>6</v>
      </c>
      <c r="K5" s="4" t="s">
        <v>6</v>
      </c>
    </row>
    <row r="6" spans="1:11" ht="17.25" x14ac:dyDescent="0.25">
      <c r="A6" s="2" t="s">
        <v>2208</v>
      </c>
      <c r="B6" s="7">
        <v>1123177</v>
      </c>
      <c r="C6" s="154" t="s">
        <v>1461</v>
      </c>
      <c r="D6" s="7">
        <v>1076360</v>
      </c>
      <c r="E6" s="4"/>
      <c r="F6" s="7">
        <v>997412</v>
      </c>
      <c r="G6" s="7">
        <v>7800</v>
      </c>
      <c r="H6" s="4" t="s">
        <v>6</v>
      </c>
      <c r="I6" s="4" t="s">
        <v>6</v>
      </c>
      <c r="J6" s="7">
        <v>3700</v>
      </c>
      <c r="K6" s="7">
        <v>4400</v>
      </c>
    </row>
    <row r="7" spans="1:11" ht="17.25" x14ac:dyDescent="0.25">
      <c r="A7" s="2" t="s">
        <v>2262</v>
      </c>
      <c r="B7" s="10">
        <v>7.1999999999999995E-2</v>
      </c>
      <c r="C7" s="154" t="s">
        <v>1465</v>
      </c>
      <c r="D7" s="10">
        <v>7.2999999999999995E-2</v>
      </c>
      <c r="E7" s="154" t="s">
        <v>1465</v>
      </c>
      <c r="F7" s="4" t="s">
        <v>6</v>
      </c>
      <c r="G7" s="4" t="s">
        <v>6</v>
      </c>
      <c r="H7" s="10">
        <v>5.0000000000000001E-3</v>
      </c>
      <c r="I7" s="10">
        <v>0.10249999999999999</v>
      </c>
      <c r="J7" s="4" t="s">
        <v>6</v>
      </c>
      <c r="K7" s="4" t="s">
        <v>6</v>
      </c>
    </row>
    <row r="8" spans="1:11" x14ac:dyDescent="0.25">
      <c r="A8" s="19"/>
      <c r="B8" s="19"/>
      <c r="C8" s="19"/>
      <c r="D8" s="19"/>
      <c r="E8" s="19"/>
      <c r="F8" s="19"/>
      <c r="G8" s="19"/>
      <c r="H8" s="19"/>
      <c r="I8" s="19"/>
      <c r="J8" s="19"/>
      <c r="K8" s="19"/>
    </row>
    <row r="9" spans="1:11" ht="15" customHeight="1" x14ac:dyDescent="0.25">
      <c r="A9" s="2" t="s">
        <v>1461</v>
      </c>
      <c r="B9" s="13" t="s">
        <v>1310</v>
      </c>
      <c r="C9" s="13"/>
      <c r="D9" s="13"/>
      <c r="E9" s="13"/>
      <c r="F9" s="13"/>
      <c r="G9" s="13"/>
      <c r="H9" s="13"/>
      <c r="I9" s="13"/>
      <c r="J9" s="13"/>
      <c r="K9" s="13"/>
    </row>
    <row r="10" spans="1:11" ht="15" customHeight="1" x14ac:dyDescent="0.25">
      <c r="A10" s="2" t="s">
        <v>1465</v>
      </c>
      <c r="B10" s="13" t="s">
        <v>341</v>
      </c>
      <c r="C10" s="13"/>
      <c r="D10" s="13"/>
      <c r="E10" s="13"/>
      <c r="F10" s="13"/>
      <c r="G10" s="13"/>
      <c r="H10" s="13"/>
      <c r="I10" s="13"/>
      <c r="J10" s="13"/>
      <c r="K10" s="13"/>
    </row>
  </sheetData>
  <mergeCells count="10">
    <mergeCell ref="A8:K8"/>
    <mergeCell ref="B9:K9"/>
    <mergeCell ref="B10:K10"/>
    <mergeCell ref="B1:E1"/>
    <mergeCell ref="F1:G1"/>
    <mergeCell ref="H1:I1"/>
    <mergeCell ref="J1:K1"/>
    <mergeCell ref="B2:C4"/>
    <mergeCell ref="D2:E4"/>
    <mergeCell ref="F2:F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2263</v>
      </c>
      <c r="B1" s="8" t="s">
        <v>1</v>
      </c>
      <c r="C1" s="8"/>
      <c r="D1" s="8"/>
    </row>
    <row r="2" spans="1:4" ht="30" x14ac:dyDescent="0.25">
      <c r="A2" s="1" t="s">
        <v>34</v>
      </c>
      <c r="B2" s="8" t="s">
        <v>2</v>
      </c>
      <c r="C2" s="8"/>
      <c r="D2" s="1" t="s">
        <v>35</v>
      </c>
    </row>
    <row r="3" spans="1:4" ht="30" x14ac:dyDescent="0.25">
      <c r="A3" s="3" t="s">
        <v>1456</v>
      </c>
      <c r="B3" s="4" t="s">
        <v>6</v>
      </c>
      <c r="C3" s="4"/>
      <c r="D3" s="4" t="s">
        <v>6</v>
      </c>
    </row>
    <row r="4" spans="1:4" x14ac:dyDescent="0.25">
      <c r="A4" s="2" t="s">
        <v>1279</v>
      </c>
      <c r="B4" s="7">
        <v>1076360</v>
      </c>
      <c r="C4" s="4"/>
      <c r="D4" s="7">
        <v>997412</v>
      </c>
    </row>
    <row r="5" spans="1:4" x14ac:dyDescent="0.25">
      <c r="A5" s="2" t="s">
        <v>1315</v>
      </c>
      <c r="B5" s="6">
        <v>589902</v>
      </c>
      <c r="C5" s="4"/>
      <c r="D5" s="6">
        <v>356197</v>
      </c>
    </row>
    <row r="6" spans="1:4" x14ac:dyDescent="0.25">
      <c r="A6" s="2" t="s">
        <v>1316</v>
      </c>
      <c r="B6" s="6">
        <v>7828</v>
      </c>
      <c r="C6" s="4"/>
      <c r="D6" s="6">
        <v>3192</v>
      </c>
    </row>
    <row r="7" spans="1:4" x14ac:dyDescent="0.25">
      <c r="A7" s="2" t="s">
        <v>1317</v>
      </c>
      <c r="B7" s="6">
        <v>-486369</v>
      </c>
      <c r="C7" s="4"/>
      <c r="D7" s="6">
        <v>-238015</v>
      </c>
    </row>
    <row r="8" spans="1:4" ht="30" x14ac:dyDescent="0.25">
      <c r="A8" s="2" t="s">
        <v>1320</v>
      </c>
      <c r="B8" s="6">
        <v>-64544</v>
      </c>
      <c r="C8" s="4"/>
      <c r="D8" s="6">
        <v>-42426</v>
      </c>
    </row>
    <row r="9" spans="1:4" ht="17.25" x14ac:dyDescent="0.25">
      <c r="A9" s="2" t="s">
        <v>1286</v>
      </c>
      <c r="B9" s="7">
        <v>1123177</v>
      </c>
      <c r="C9" s="154" t="s">
        <v>1461</v>
      </c>
      <c r="D9" s="7">
        <v>1076360</v>
      </c>
    </row>
    <row r="10" spans="1:4" x14ac:dyDescent="0.25">
      <c r="A10" s="19"/>
      <c r="B10" s="19"/>
      <c r="C10" s="19"/>
      <c r="D10" s="19"/>
    </row>
    <row r="11" spans="1:4" ht="30" customHeight="1" x14ac:dyDescent="0.25">
      <c r="A11" s="2" t="s">
        <v>1461</v>
      </c>
      <c r="B11" s="13" t="s">
        <v>1310</v>
      </c>
      <c r="C11" s="13"/>
      <c r="D11" s="13"/>
    </row>
  </sheetData>
  <mergeCells count="4">
    <mergeCell ref="B1:D1"/>
    <mergeCell ref="B2:C2"/>
    <mergeCell ref="A10:D10"/>
    <mergeCell ref="B11:D1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6"/>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2264</v>
      </c>
      <c r="B1" s="8" t="s">
        <v>1</v>
      </c>
      <c r="C1" s="8"/>
      <c r="D1" s="8"/>
      <c r="E1" s="1"/>
    </row>
    <row r="2" spans="1:5" ht="30" x14ac:dyDescent="0.25">
      <c r="A2" s="1" t="s">
        <v>34</v>
      </c>
      <c r="B2" s="8" t="s">
        <v>2</v>
      </c>
      <c r="C2" s="8"/>
      <c r="D2" s="1" t="s">
        <v>35</v>
      </c>
      <c r="E2" s="8" t="s">
        <v>93</v>
      </c>
    </row>
    <row r="3" spans="1:5" ht="15" customHeight="1" x14ac:dyDescent="0.25">
      <c r="A3" s="1"/>
      <c r="B3" s="8" t="s">
        <v>1455</v>
      </c>
      <c r="C3" s="8"/>
      <c r="D3" s="1" t="s">
        <v>1455</v>
      </c>
      <c r="E3" s="8"/>
    </row>
    <row r="4" spans="1:5" ht="30" x14ac:dyDescent="0.25">
      <c r="A4" s="3" t="s">
        <v>1456</v>
      </c>
      <c r="B4" s="4" t="s">
        <v>6</v>
      </c>
      <c r="C4" s="4"/>
      <c r="D4" s="4" t="s">
        <v>6</v>
      </c>
      <c r="E4" s="4" t="s">
        <v>6</v>
      </c>
    </row>
    <row r="5" spans="1:5" x14ac:dyDescent="0.25">
      <c r="A5" s="2" t="s">
        <v>1463</v>
      </c>
      <c r="B5" s="4">
        <v>153</v>
      </c>
      <c r="C5" s="4"/>
      <c r="D5" s="4">
        <v>150</v>
      </c>
      <c r="E5" s="4" t="s">
        <v>6</v>
      </c>
    </row>
    <row r="6" spans="1:5" x14ac:dyDescent="0.25">
      <c r="A6" s="2" t="s">
        <v>2265</v>
      </c>
      <c r="B6" s="10">
        <v>0</v>
      </c>
      <c r="C6" s="4"/>
      <c r="D6" s="4" t="s">
        <v>6</v>
      </c>
      <c r="E6" s="4" t="s">
        <v>6</v>
      </c>
    </row>
    <row r="7" spans="1:5" x14ac:dyDescent="0.25">
      <c r="A7" s="2" t="s">
        <v>2266</v>
      </c>
      <c r="B7" s="10">
        <v>0.16</v>
      </c>
      <c r="C7" s="4"/>
      <c r="D7" s="4" t="s">
        <v>6</v>
      </c>
      <c r="E7" s="4" t="s">
        <v>6</v>
      </c>
    </row>
    <row r="8" spans="1:5" x14ac:dyDescent="0.25">
      <c r="A8" s="2" t="s">
        <v>305</v>
      </c>
      <c r="B8" s="4" t="s">
        <v>6</v>
      </c>
      <c r="C8" s="4"/>
      <c r="D8" s="7">
        <v>24871</v>
      </c>
      <c r="E8" s="4" t="s">
        <v>6</v>
      </c>
    </row>
    <row r="9" spans="1:5" ht="17.25" x14ac:dyDescent="0.25">
      <c r="A9" s="2" t="s">
        <v>2267</v>
      </c>
      <c r="B9" s="6">
        <v>1123177</v>
      </c>
      <c r="C9" s="154" t="s">
        <v>1461</v>
      </c>
      <c r="D9" s="6">
        <v>1076360</v>
      </c>
      <c r="E9" s="6">
        <v>997412</v>
      </c>
    </row>
    <row r="10" spans="1:5" x14ac:dyDescent="0.25">
      <c r="A10" s="2" t="s">
        <v>1328</v>
      </c>
      <c r="B10" s="4" t="s">
        <v>6</v>
      </c>
      <c r="C10" s="4"/>
      <c r="D10" s="4" t="s">
        <v>6</v>
      </c>
      <c r="E10" s="4" t="s">
        <v>6</v>
      </c>
    </row>
    <row r="11" spans="1:5" ht="30" x14ac:dyDescent="0.25">
      <c r="A11" s="3" t="s">
        <v>1456</v>
      </c>
      <c r="B11" s="4" t="s">
        <v>6</v>
      </c>
      <c r="C11" s="4"/>
      <c r="D11" s="4" t="s">
        <v>6</v>
      </c>
      <c r="E11" s="4" t="s">
        <v>6</v>
      </c>
    </row>
    <row r="12" spans="1:5" x14ac:dyDescent="0.25">
      <c r="A12" s="2" t="s">
        <v>1463</v>
      </c>
      <c r="B12" s="4">
        <v>8</v>
      </c>
      <c r="C12" s="4"/>
      <c r="D12" s="4" t="s">
        <v>6</v>
      </c>
      <c r="E12" s="4" t="s">
        <v>6</v>
      </c>
    </row>
    <row r="13" spans="1:5" ht="17.25" x14ac:dyDescent="0.25">
      <c r="A13" s="2" t="s">
        <v>2265</v>
      </c>
      <c r="B13" s="10">
        <v>5.0000000000000001E-3</v>
      </c>
      <c r="C13" s="154" t="s">
        <v>1461</v>
      </c>
      <c r="D13" s="4" t="s">
        <v>6</v>
      </c>
      <c r="E13" s="4" t="s">
        <v>6</v>
      </c>
    </row>
    <row r="14" spans="1:5" x14ac:dyDescent="0.25">
      <c r="A14" s="2" t="s">
        <v>2266</v>
      </c>
      <c r="B14" s="10">
        <v>0.125</v>
      </c>
      <c r="C14" s="4"/>
      <c r="D14" s="4" t="s">
        <v>6</v>
      </c>
      <c r="E14" s="4" t="s">
        <v>6</v>
      </c>
    </row>
    <row r="15" spans="1:5" ht="17.25" x14ac:dyDescent="0.25">
      <c r="A15" s="2" t="s">
        <v>2267</v>
      </c>
      <c r="B15" s="6">
        <v>203363</v>
      </c>
      <c r="C15" s="154" t="s">
        <v>1461</v>
      </c>
      <c r="D15" s="4" t="s">
        <v>6</v>
      </c>
      <c r="E15" s="4" t="s">
        <v>6</v>
      </c>
    </row>
    <row r="16" spans="1:5" x14ac:dyDescent="0.25">
      <c r="A16" s="2" t="s">
        <v>1330</v>
      </c>
      <c r="B16" s="4" t="s">
        <v>6</v>
      </c>
      <c r="C16" s="4"/>
      <c r="D16" s="4" t="s">
        <v>6</v>
      </c>
      <c r="E16" s="4" t="s">
        <v>6</v>
      </c>
    </row>
    <row r="17" spans="1:5" ht="30" x14ac:dyDescent="0.25">
      <c r="A17" s="3" t="s">
        <v>1456</v>
      </c>
      <c r="B17" s="4" t="s">
        <v>6</v>
      </c>
      <c r="C17" s="4"/>
      <c r="D17" s="4" t="s">
        <v>6</v>
      </c>
      <c r="E17" s="4" t="s">
        <v>6</v>
      </c>
    </row>
    <row r="18" spans="1:5" x14ac:dyDescent="0.25">
      <c r="A18" s="2" t="s">
        <v>1463</v>
      </c>
      <c r="B18" s="4">
        <v>31</v>
      </c>
      <c r="C18" s="4"/>
      <c r="D18" s="4" t="s">
        <v>6</v>
      </c>
      <c r="E18" s="4" t="s">
        <v>6</v>
      </c>
    </row>
    <row r="19" spans="1:5" x14ac:dyDescent="0.25">
      <c r="A19" s="2" t="s">
        <v>2265</v>
      </c>
      <c r="B19" s="10">
        <v>3.6999999999999998E-2</v>
      </c>
      <c r="C19" s="4"/>
      <c r="D19" s="4" t="s">
        <v>6</v>
      </c>
      <c r="E19" s="4" t="s">
        <v>6</v>
      </c>
    </row>
    <row r="20" spans="1:5" x14ac:dyDescent="0.25">
      <c r="A20" s="2" t="s">
        <v>2266</v>
      </c>
      <c r="B20" s="10">
        <v>0.14499999999999999</v>
      </c>
      <c r="C20" s="4"/>
      <c r="D20" s="4" t="s">
        <v>6</v>
      </c>
      <c r="E20" s="4" t="s">
        <v>6</v>
      </c>
    </row>
    <row r="21" spans="1:5" ht="17.25" x14ac:dyDescent="0.25">
      <c r="A21" s="2" t="s">
        <v>2267</v>
      </c>
      <c r="B21" s="6">
        <v>190552</v>
      </c>
      <c r="C21" s="154" t="s">
        <v>1461</v>
      </c>
      <c r="D21" s="4" t="s">
        <v>6</v>
      </c>
      <c r="E21" s="4" t="s">
        <v>6</v>
      </c>
    </row>
    <row r="22" spans="1:5" x14ac:dyDescent="0.25">
      <c r="A22" s="2" t="s">
        <v>1331</v>
      </c>
      <c r="B22" s="4" t="s">
        <v>6</v>
      </c>
      <c r="C22" s="4"/>
      <c r="D22" s="4" t="s">
        <v>6</v>
      </c>
      <c r="E22" s="4" t="s">
        <v>6</v>
      </c>
    </row>
    <row r="23" spans="1:5" ht="30" x14ac:dyDescent="0.25">
      <c r="A23" s="3" t="s">
        <v>1456</v>
      </c>
      <c r="B23" s="4" t="s">
        <v>6</v>
      </c>
      <c r="C23" s="4"/>
      <c r="D23" s="4" t="s">
        <v>6</v>
      </c>
      <c r="E23" s="4" t="s">
        <v>6</v>
      </c>
    </row>
    <row r="24" spans="1:5" x14ac:dyDescent="0.25">
      <c r="A24" s="2" t="s">
        <v>1463</v>
      </c>
      <c r="B24" s="4">
        <v>14</v>
      </c>
      <c r="C24" s="4"/>
      <c r="D24" s="4" t="s">
        <v>6</v>
      </c>
      <c r="E24" s="4" t="s">
        <v>6</v>
      </c>
    </row>
    <row r="25" spans="1:5" x14ac:dyDescent="0.25">
      <c r="A25" s="2" t="s">
        <v>2265</v>
      </c>
      <c r="B25" s="10">
        <v>4.1000000000000002E-2</v>
      </c>
      <c r="C25" s="4"/>
      <c r="D25" s="4" t="s">
        <v>6</v>
      </c>
      <c r="E25" s="4" t="s">
        <v>6</v>
      </c>
    </row>
    <row r="26" spans="1:5" x14ac:dyDescent="0.25">
      <c r="A26" s="2" t="s">
        <v>2266</v>
      </c>
      <c r="B26" s="10">
        <v>0.12</v>
      </c>
      <c r="C26" s="4"/>
      <c r="D26" s="4" t="s">
        <v>6</v>
      </c>
      <c r="E26" s="4" t="s">
        <v>6</v>
      </c>
    </row>
    <row r="27" spans="1:5" ht="17.25" x14ac:dyDescent="0.25">
      <c r="A27" s="2" t="s">
        <v>2267</v>
      </c>
      <c r="B27" s="6">
        <v>133548</v>
      </c>
      <c r="C27" s="154" t="s">
        <v>1461</v>
      </c>
      <c r="D27" s="4" t="s">
        <v>6</v>
      </c>
      <c r="E27" s="4" t="s">
        <v>6</v>
      </c>
    </row>
    <row r="28" spans="1:5" x14ac:dyDescent="0.25">
      <c r="A28" s="2" t="s">
        <v>1332</v>
      </c>
      <c r="B28" s="4" t="s">
        <v>6</v>
      </c>
      <c r="C28" s="4"/>
      <c r="D28" s="4" t="s">
        <v>6</v>
      </c>
      <c r="E28" s="4" t="s">
        <v>6</v>
      </c>
    </row>
    <row r="29" spans="1:5" ht="30" x14ac:dyDescent="0.25">
      <c r="A29" s="3" t="s">
        <v>1456</v>
      </c>
      <c r="B29" s="4" t="s">
        <v>6</v>
      </c>
      <c r="C29" s="4"/>
      <c r="D29" s="4" t="s">
        <v>6</v>
      </c>
      <c r="E29" s="4" t="s">
        <v>6</v>
      </c>
    </row>
    <row r="30" spans="1:5" x14ac:dyDescent="0.25">
      <c r="A30" s="2" t="s">
        <v>1463</v>
      </c>
      <c r="B30" s="4">
        <v>14</v>
      </c>
      <c r="C30" s="4"/>
      <c r="D30" s="4" t="s">
        <v>6</v>
      </c>
      <c r="E30" s="4" t="s">
        <v>6</v>
      </c>
    </row>
    <row r="31" spans="1:5" x14ac:dyDescent="0.25">
      <c r="A31" s="2" t="s">
        <v>2265</v>
      </c>
      <c r="B31" s="10">
        <v>0.05</v>
      </c>
      <c r="C31" s="4"/>
      <c r="D31" s="4" t="s">
        <v>6</v>
      </c>
      <c r="E31" s="4" t="s">
        <v>6</v>
      </c>
    </row>
    <row r="32" spans="1:5" x14ac:dyDescent="0.25">
      <c r="A32" s="2" t="s">
        <v>2266</v>
      </c>
      <c r="B32" s="10">
        <v>0.125</v>
      </c>
      <c r="C32" s="4"/>
      <c r="D32" s="4" t="s">
        <v>6</v>
      </c>
      <c r="E32" s="4" t="s">
        <v>6</v>
      </c>
    </row>
    <row r="33" spans="1:5" ht="17.25" x14ac:dyDescent="0.25">
      <c r="A33" s="2" t="s">
        <v>2267</v>
      </c>
      <c r="B33" s="6">
        <v>124981</v>
      </c>
      <c r="C33" s="154" t="s">
        <v>1461</v>
      </c>
      <c r="D33" s="4" t="s">
        <v>6</v>
      </c>
      <c r="E33" s="4" t="s">
        <v>6</v>
      </c>
    </row>
    <row r="34" spans="1:5" x14ac:dyDescent="0.25">
      <c r="A34" s="2" t="s">
        <v>1333</v>
      </c>
      <c r="B34" s="4" t="s">
        <v>6</v>
      </c>
      <c r="C34" s="4"/>
      <c r="D34" s="4" t="s">
        <v>6</v>
      </c>
      <c r="E34" s="4" t="s">
        <v>6</v>
      </c>
    </row>
    <row r="35" spans="1:5" ht="30" x14ac:dyDescent="0.25">
      <c r="A35" s="3" t="s">
        <v>1456</v>
      </c>
      <c r="B35" s="4" t="s">
        <v>6</v>
      </c>
      <c r="C35" s="4"/>
      <c r="D35" s="4" t="s">
        <v>6</v>
      </c>
      <c r="E35" s="4" t="s">
        <v>6</v>
      </c>
    </row>
    <row r="36" spans="1:5" x14ac:dyDescent="0.25">
      <c r="A36" s="2" t="s">
        <v>1463</v>
      </c>
      <c r="B36" s="4">
        <v>13</v>
      </c>
      <c r="C36" s="4"/>
      <c r="D36" s="4" t="s">
        <v>6</v>
      </c>
      <c r="E36" s="4" t="s">
        <v>6</v>
      </c>
    </row>
    <row r="37" spans="1:5" ht="17.25" x14ac:dyDescent="0.25">
      <c r="A37" s="2" t="s">
        <v>2265</v>
      </c>
      <c r="B37" s="10">
        <v>0</v>
      </c>
      <c r="C37" s="154" t="s">
        <v>1465</v>
      </c>
      <c r="D37" s="4" t="s">
        <v>6</v>
      </c>
      <c r="E37" s="4" t="s">
        <v>6</v>
      </c>
    </row>
    <row r="38" spans="1:5" x14ac:dyDescent="0.25">
      <c r="A38" s="2" t="s">
        <v>2266</v>
      </c>
      <c r="B38" s="10">
        <v>0.125</v>
      </c>
      <c r="C38" s="4"/>
      <c r="D38" s="4" t="s">
        <v>6</v>
      </c>
      <c r="E38" s="4" t="s">
        <v>6</v>
      </c>
    </row>
    <row r="39" spans="1:5" ht="17.25" x14ac:dyDescent="0.25">
      <c r="A39" s="2" t="s">
        <v>2267</v>
      </c>
      <c r="B39" s="6">
        <v>69217</v>
      </c>
      <c r="C39" s="154" t="s">
        <v>1461</v>
      </c>
      <c r="D39" s="4" t="s">
        <v>6</v>
      </c>
      <c r="E39" s="4" t="s">
        <v>6</v>
      </c>
    </row>
    <row r="40" spans="1:5" x14ac:dyDescent="0.25">
      <c r="A40" s="2" t="s">
        <v>1334</v>
      </c>
      <c r="B40" s="4" t="s">
        <v>6</v>
      </c>
      <c r="C40" s="4"/>
      <c r="D40" s="4" t="s">
        <v>6</v>
      </c>
      <c r="E40" s="4" t="s">
        <v>6</v>
      </c>
    </row>
    <row r="41" spans="1:5" ht="30" x14ac:dyDescent="0.25">
      <c r="A41" s="3" t="s">
        <v>1456</v>
      </c>
      <c r="B41" s="4" t="s">
        <v>6</v>
      </c>
      <c r="C41" s="4"/>
      <c r="D41" s="4" t="s">
        <v>6</v>
      </c>
      <c r="E41" s="4" t="s">
        <v>6</v>
      </c>
    </row>
    <row r="42" spans="1:5" x14ac:dyDescent="0.25">
      <c r="A42" s="2" t="s">
        <v>1463</v>
      </c>
      <c r="B42" s="4">
        <v>5</v>
      </c>
      <c r="C42" s="4"/>
      <c r="D42" s="4" t="s">
        <v>6</v>
      </c>
      <c r="E42" s="4" t="s">
        <v>6</v>
      </c>
    </row>
    <row r="43" spans="1:5" x14ac:dyDescent="0.25">
      <c r="A43" s="2" t="s">
        <v>2265</v>
      </c>
      <c r="B43" s="10">
        <v>6.0999999999999999E-2</v>
      </c>
      <c r="C43" s="4"/>
      <c r="D43" s="4" t="s">
        <v>6</v>
      </c>
      <c r="E43" s="4" t="s">
        <v>6</v>
      </c>
    </row>
    <row r="44" spans="1:5" x14ac:dyDescent="0.25">
      <c r="A44" s="2" t="s">
        <v>2266</v>
      </c>
      <c r="B44" s="10">
        <v>0.125</v>
      </c>
      <c r="C44" s="4"/>
      <c r="D44" s="4" t="s">
        <v>6</v>
      </c>
      <c r="E44" s="4" t="s">
        <v>6</v>
      </c>
    </row>
    <row r="45" spans="1:5" ht="17.25" x14ac:dyDescent="0.25">
      <c r="A45" s="2" t="s">
        <v>2267</v>
      </c>
      <c r="B45" s="6">
        <v>64598</v>
      </c>
      <c r="C45" s="154" t="s">
        <v>1461</v>
      </c>
      <c r="D45" s="4" t="s">
        <v>6</v>
      </c>
      <c r="E45" s="4" t="s">
        <v>6</v>
      </c>
    </row>
    <row r="46" spans="1:5" x14ac:dyDescent="0.25">
      <c r="A46" s="2" t="s">
        <v>1335</v>
      </c>
      <c r="B46" s="4" t="s">
        <v>6</v>
      </c>
      <c r="C46" s="4"/>
      <c r="D46" s="4" t="s">
        <v>6</v>
      </c>
      <c r="E46" s="4" t="s">
        <v>6</v>
      </c>
    </row>
    <row r="47" spans="1:5" ht="30" x14ac:dyDescent="0.25">
      <c r="A47" s="3" t="s">
        <v>1456</v>
      </c>
      <c r="B47" s="4" t="s">
        <v>6</v>
      </c>
      <c r="C47" s="4"/>
      <c r="D47" s="4" t="s">
        <v>6</v>
      </c>
      <c r="E47" s="4" t="s">
        <v>6</v>
      </c>
    </row>
    <row r="48" spans="1:5" x14ac:dyDescent="0.25">
      <c r="A48" s="2" t="s">
        <v>1463</v>
      </c>
      <c r="B48" s="4">
        <v>3</v>
      </c>
      <c r="C48" s="4"/>
      <c r="D48" s="4" t="s">
        <v>6</v>
      </c>
      <c r="E48" s="4" t="s">
        <v>6</v>
      </c>
    </row>
    <row r="49" spans="1:5" x14ac:dyDescent="0.25">
      <c r="A49" s="2" t="s">
        <v>2265</v>
      </c>
      <c r="B49" s="10">
        <v>6.5000000000000002E-2</v>
      </c>
      <c r="C49" s="4"/>
      <c r="D49" s="4" t="s">
        <v>6</v>
      </c>
      <c r="E49" s="4" t="s">
        <v>6</v>
      </c>
    </row>
    <row r="50" spans="1:5" x14ac:dyDescent="0.25">
      <c r="A50" s="2" t="s">
        <v>2266</v>
      </c>
      <c r="B50" s="10">
        <v>0.12</v>
      </c>
      <c r="C50" s="4"/>
      <c r="D50" s="4" t="s">
        <v>6</v>
      </c>
      <c r="E50" s="4" t="s">
        <v>6</v>
      </c>
    </row>
    <row r="51" spans="1:5" ht="17.25" x14ac:dyDescent="0.25">
      <c r="A51" s="2" t="s">
        <v>2267</v>
      </c>
      <c r="B51" s="6">
        <v>32935</v>
      </c>
      <c r="C51" s="154" t="s">
        <v>1461</v>
      </c>
      <c r="D51" s="4" t="s">
        <v>6</v>
      </c>
      <c r="E51" s="4" t="s">
        <v>6</v>
      </c>
    </row>
    <row r="52" spans="1:5" x14ac:dyDescent="0.25">
      <c r="A52" s="2" t="s">
        <v>1336</v>
      </c>
      <c r="B52" s="4" t="s">
        <v>6</v>
      </c>
      <c r="C52" s="4"/>
      <c r="D52" s="4" t="s">
        <v>6</v>
      </c>
      <c r="E52" s="4" t="s">
        <v>6</v>
      </c>
    </row>
    <row r="53" spans="1:5" ht="30" x14ac:dyDescent="0.25">
      <c r="A53" s="3" t="s">
        <v>1456</v>
      </c>
      <c r="B53" s="4" t="s">
        <v>6</v>
      </c>
      <c r="C53" s="4"/>
      <c r="D53" s="4" t="s">
        <v>6</v>
      </c>
      <c r="E53" s="4" t="s">
        <v>6</v>
      </c>
    </row>
    <row r="54" spans="1:5" x14ac:dyDescent="0.25">
      <c r="A54" s="2" t="s">
        <v>1463</v>
      </c>
      <c r="B54" s="4">
        <v>2</v>
      </c>
      <c r="C54" s="4"/>
      <c r="D54" s="4" t="s">
        <v>6</v>
      </c>
      <c r="E54" s="4" t="s">
        <v>6</v>
      </c>
    </row>
    <row r="55" spans="1:5" x14ac:dyDescent="0.25">
      <c r="A55" s="2" t="s">
        <v>2265</v>
      </c>
      <c r="B55" s="10">
        <v>5.1999999999999998E-2</v>
      </c>
      <c r="C55" s="4"/>
      <c r="D55" s="4" t="s">
        <v>6</v>
      </c>
      <c r="E55" s="4" t="s">
        <v>6</v>
      </c>
    </row>
    <row r="56" spans="1:5" x14ac:dyDescent="0.25">
      <c r="A56" s="2" t="s">
        <v>2266</v>
      </c>
      <c r="B56" s="10">
        <v>7.1999999999999995E-2</v>
      </c>
      <c r="C56" s="4"/>
      <c r="D56" s="4" t="s">
        <v>6</v>
      </c>
      <c r="E56" s="4" t="s">
        <v>6</v>
      </c>
    </row>
    <row r="57" spans="1:5" ht="17.25" x14ac:dyDescent="0.25">
      <c r="A57" s="2" t="s">
        <v>2267</v>
      </c>
      <c r="B57" s="6">
        <v>31160</v>
      </c>
      <c r="C57" s="154" t="s">
        <v>1461</v>
      </c>
      <c r="D57" s="4" t="s">
        <v>6</v>
      </c>
      <c r="E57" s="4" t="s">
        <v>6</v>
      </c>
    </row>
    <row r="58" spans="1:5" x14ac:dyDescent="0.25">
      <c r="A58" s="2" t="s">
        <v>1337</v>
      </c>
      <c r="B58" s="4" t="s">
        <v>6</v>
      </c>
      <c r="C58" s="4"/>
      <c r="D58" s="4" t="s">
        <v>6</v>
      </c>
      <c r="E58" s="4" t="s">
        <v>6</v>
      </c>
    </row>
    <row r="59" spans="1:5" ht="30" x14ac:dyDescent="0.25">
      <c r="A59" s="3" t="s">
        <v>1456</v>
      </c>
      <c r="B59" s="4" t="s">
        <v>6</v>
      </c>
      <c r="C59" s="4"/>
      <c r="D59" s="4" t="s">
        <v>6</v>
      </c>
      <c r="E59" s="4" t="s">
        <v>6</v>
      </c>
    </row>
    <row r="60" spans="1:5" x14ac:dyDescent="0.25">
      <c r="A60" s="2" t="s">
        <v>1463</v>
      </c>
      <c r="B60" s="4">
        <v>8</v>
      </c>
      <c r="C60" s="4"/>
      <c r="D60" s="4" t="s">
        <v>6</v>
      </c>
      <c r="E60" s="4" t="s">
        <v>6</v>
      </c>
    </row>
    <row r="61" spans="1:5" x14ac:dyDescent="0.25">
      <c r="A61" s="2" t="s">
        <v>2265</v>
      </c>
      <c r="B61" s="10">
        <v>8.5000000000000006E-2</v>
      </c>
      <c r="C61" s="4"/>
      <c r="D61" s="4" t="s">
        <v>6</v>
      </c>
      <c r="E61" s="4" t="s">
        <v>6</v>
      </c>
    </row>
    <row r="62" spans="1:5" x14ac:dyDescent="0.25">
      <c r="A62" s="2" t="s">
        <v>2266</v>
      </c>
      <c r="B62" s="10">
        <v>0.125</v>
      </c>
      <c r="C62" s="4"/>
      <c r="D62" s="4" t="s">
        <v>6</v>
      </c>
      <c r="E62" s="4" t="s">
        <v>6</v>
      </c>
    </row>
    <row r="63" spans="1:5" ht="17.25" x14ac:dyDescent="0.25">
      <c r="A63" s="2" t="s">
        <v>2267</v>
      </c>
      <c r="B63" s="6">
        <v>29916</v>
      </c>
      <c r="C63" s="154" t="s">
        <v>1461</v>
      </c>
      <c r="D63" s="4" t="s">
        <v>6</v>
      </c>
      <c r="E63" s="4" t="s">
        <v>6</v>
      </c>
    </row>
    <row r="64" spans="1:5" x14ac:dyDescent="0.25">
      <c r="A64" s="2" t="s">
        <v>1338</v>
      </c>
      <c r="B64" s="4" t="s">
        <v>6</v>
      </c>
      <c r="C64" s="4"/>
      <c r="D64" s="4" t="s">
        <v>6</v>
      </c>
      <c r="E64" s="4" t="s">
        <v>6</v>
      </c>
    </row>
    <row r="65" spans="1:5" ht="30" x14ac:dyDescent="0.25">
      <c r="A65" s="3" t="s">
        <v>1456</v>
      </c>
      <c r="B65" s="4" t="s">
        <v>6</v>
      </c>
      <c r="C65" s="4"/>
      <c r="D65" s="4" t="s">
        <v>6</v>
      </c>
      <c r="E65" s="4" t="s">
        <v>6</v>
      </c>
    </row>
    <row r="66" spans="1:5" x14ac:dyDescent="0.25">
      <c r="A66" s="2" t="s">
        <v>1463</v>
      </c>
      <c r="B66" s="4">
        <v>12</v>
      </c>
      <c r="C66" s="4"/>
      <c r="D66" s="4" t="s">
        <v>6</v>
      </c>
      <c r="E66" s="4" t="s">
        <v>6</v>
      </c>
    </row>
    <row r="67" spans="1:5" x14ac:dyDescent="0.25">
      <c r="A67" s="2" t="s">
        <v>2265</v>
      </c>
      <c r="B67" s="10">
        <v>0.06</v>
      </c>
      <c r="C67" s="4"/>
      <c r="D67" s="4" t="s">
        <v>6</v>
      </c>
      <c r="E67" s="4" t="s">
        <v>6</v>
      </c>
    </row>
    <row r="68" spans="1:5" x14ac:dyDescent="0.25">
      <c r="A68" s="2" t="s">
        <v>2266</v>
      </c>
      <c r="B68" s="10">
        <v>0.125</v>
      </c>
      <c r="C68" s="4"/>
      <c r="D68" s="4" t="s">
        <v>6</v>
      </c>
      <c r="E68" s="4" t="s">
        <v>6</v>
      </c>
    </row>
    <row r="69" spans="1:5" ht="17.25" x14ac:dyDescent="0.25">
      <c r="A69" s="2" t="s">
        <v>2267</v>
      </c>
      <c r="B69" s="6">
        <v>28342</v>
      </c>
      <c r="C69" s="154" t="s">
        <v>1461</v>
      </c>
      <c r="D69" s="4" t="s">
        <v>6</v>
      </c>
      <c r="E69" s="4" t="s">
        <v>6</v>
      </c>
    </row>
    <row r="70" spans="1:5" x14ac:dyDescent="0.25">
      <c r="A70" s="2" t="s">
        <v>1339</v>
      </c>
      <c r="B70" s="4" t="s">
        <v>6</v>
      </c>
      <c r="C70" s="4"/>
      <c r="D70" s="4" t="s">
        <v>6</v>
      </c>
      <c r="E70" s="4" t="s">
        <v>6</v>
      </c>
    </row>
    <row r="71" spans="1:5" ht="30" x14ac:dyDescent="0.25">
      <c r="A71" s="3" t="s">
        <v>1456</v>
      </c>
      <c r="B71" s="4" t="s">
        <v>6</v>
      </c>
      <c r="C71" s="4"/>
      <c r="D71" s="4" t="s">
        <v>6</v>
      </c>
      <c r="E71" s="4" t="s">
        <v>6</v>
      </c>
    </row>
    <row r="72" spans="1:5" x14ac:dyDescent="0.25">
      <c r="A72" s="2" t="s">
        <v>1463</v>
      </c>
      <c r="B72" s="4">
        <v>6</v>
      </c>
      <c r="C72" s="4"/>
      <c r="D72" s="4" t="s">
        <v>6</v>
      </c>
      <c r="E72" s="4" t="s">
        <v>6</v>
      </c>
    </row>
    <row r="73" spans="1:5" x14ac:dyDescent="0.25">
      <c r="A73" s="2" t="s">
        <v>2265</v>
      </c>
      <c r="B73" s="10">
        <v>0.05</v>
      </c>
      <c r="C73" s="4"/>
      <c r="D73" s="4" t="s">
        <v>6</v>
      </c>
      <c r="E73" s="4" t="s">
        <v>6</v>
      </c>
    </row>
    <row r="74" spans="1:5" x14ac:dyDescent="0.25">
      <c r="A74" s="2" t="s">
        <v>2266</v>
      </c>
      <c r="B74" s="10">
        <v>0.121</v>
      </c>
      <c r="C74" s="4"/>
      <c r="D74" s="4" t="s">
        <v>6</v>
      </c>
      <c r="E74" s="4" t="s">
        <v>6</v>
      </c>
    </row>
    <row r="75" spans="1:5" ht="17.25" x14ac:dyDescent="0.25">
      <c r="A75" s="2" t="s">
        <v>2267</v>
      </c>
      <c r="B75" s="6">
        <v>27859</v>
      </c>
      <c r="C75" s="154" t="s">
        <v>1461</v>
      </c>
      <c r="D75" s="4" t="s">
        <v>6</v>
      </c>
      <c r="E75" s="4" t="s">
        <v>6</v>
      </c>
    </row>
    <row r="76" spans="1:5" x14ac:dyDescent="0.25">
      <c r="A76" s="2" t="s">
        <v>1340</v>
      </c>
      <c r="B76" s="4" t="s">
        <v>6</v>
      </c>
      <c r="C76" s="4"/>
      <c r="D76" s="4" t="s">
        <v>6</v>
      </c>
      <c r="E76" s="4" t="s">
        <v>6</v>
      </c>
    </row>
    <row r="77" spans="1:5" ht="30" x14ac:dyDescent="0.25">
      <c r="A77" s="3" t="s">
        <v>1456</v>
      </c>
      <c r="B77" s="4" t="s">
        <v>6</v>
      </c>
      <c r="C77" s="4"/>
      <c r="D77" s="4" t="s">
        <v>6</v>
      </c>
      <c r="E77" s="4" t="s">
        <v>6</v>
      </c>
    </row>
    <row r="78" spans="1:5" x14ac:dyDescent="0.25">
      <c r="A78" s="2" t="s">
        <v>1463</v>
      </c>
      <c r="B78" s="4">
        <v>1</v>
      </c>
      <c r="C78" s="4"/>
      <c r="D78" s="4" t="s">
        <v>6</v>
      </c>
      <c r="E78" s="4" t="s">
        <v>6</v>
      </c>
    </row>
    <row r="79" spans="1:5" x14ac:dyDescent="0.25">
      <c r="A79" s="2" t="s">
        <v>2265</v>
      </c>
      <c r="B79" s="10">
        <v>6.3E-2</v>
      </c>
      <c r="C79" s="4"/>
      <c r="D79" s="4" t="s">
        <v>6</v>
      </c>
      <c r="E79" s="4" t="s">
        <v>6</v>
      </c>
    </row>
    <row r="80" spans="1:5" x14ac:dyDescent="0.25">
      <c r="A80" s="2" t="s">
        <v>2266</v>
      </c>
      <c r="B80" s="10">
        <v>6.3E-2</v>
      </c>
      <c r="C80" s="4"/>
      <c r="D80" s="4" t="s">
        <v>6</v>
      </c>
      <c r="E80" s="4" t="s">
        <v>6</v>
      </c>
    </row>
    <row r="81" spans="1:5" ht="17.25" x14ac:dyDescent="0.25">
      <c r="A81" s="2" t="s">
        <v>2267</v>
      </c>
      <c r="B81" s="6">
        <v>23500</v>
      </c>
      <c r="C81" s="154" t="s">
        <v>1461</v>
      </c>
      <c r="D81" s="4" t="s">
        <v>6</v>
      </c>
      <c r="E81" s="4" t="s">
        <v>6</v>
      </c>
    </row>
    <row r="82" spans="1:5" x14ac:dyDescent="0.25">
      <c r="A82" s="2" t="s">
        <v>1341</v>
      </c>
      <c r="B82" s="4" t="s">
        <v>6</v>
      </c>
      <c r="C82" s="4"/>
      <c r="D82" s="4" t="s">
        <v>6</v>
      </c>
      <c r="E82" s="4" t="s">
        <v>6</v>
      </c>
    </row>
    <row r="83" spans="1:5" ht="30" x14ac:dyDescent="0.25">
      <c r="A83" s="3" t="s">
        <v>1456</v>
      </c>
      <c r="B83" s="4" t="s">
        <v>6</v>
      </c>
      <c r="C83" s="4"/>
      <c r="D83" s="4" t="s">
        <v>6</v>
      </c>
      <c r="E83" s="4" t="s">
        <v>6</v>
      </c>
    </row>
    <row r="84" spans="1:5" x14ac:dyDescent="0.25">
      <c r="A84" s="2" t="s">
        <v>1463</v>
      </c>
      <c r="B84" s="4">
        <v>3</v>
      </c>
      <c r="C84" s="4"/>
      <c r="D84" s="4" t="s">
        <v>6</v>
      </c>
      <c r="E84" s="4" t="s">
        <v>6</v>
      </c>
    </row>
    <row r="85" spans="1:5" x14ac:dyDescent="0.25">
      <c r="A85" s="2" t="s">
        <v>2265</v>
      </c>
      <c r="B85" s="10">
        <v>0.05</v>
      </c>
      <c r="C85" s="4"/>
      <c r="D85" s="4" t="s">
        <v>6</v>
      </c>
      <c r="E85" s="4" t="s">
        <v>6</v>
      </c>
    </row>
    <row r="86" spans="1:5" x14ac:dyDescent="0.25">
      <c r="A86" s="2" t="s">
        <v>2266</v>
      </c>
      <c r="B86" s="10">
        <v>7.0000000000000007E-2</v>
      </c>
      <c r="C86" s="4"/>
      <c r="D86" s="4" t="s">
        <v>6</v>
      </c>
      <c r="E86" s="4" t="s">
        <v>6</v>
      </c>
    </row>
    <row r="87" spans="1:5" ht="17.25" x14ac:dyDescent="0.25">
      <c r="A87" s="2" t="s">
        <v>2267</v>
      </c>
      <c r="B87" s="6">
        <v>23298</v>
      </c>
      <c r="C87" s="154" t="s">
        <v>1461</v>
      </c>
      <c r="D87" s="4" t="s">
        <v>6</v>
      </c>
      <c r="E87" s="4" t="s">
        <v>6</v>
      </c>
    </row>
    <row r="88" spans="1:5" x14ac:dyDescent="0.25">
      <c r="A88" s="2" t="s">
        <v>1342</v>
      </c>
      <c r="B88" s="4" t="s">
        <v>6</v>
      </c>
      <c r="C88" s="4"/>
      <c r="D88" s="4" t="s">
        <v>6</v>
      </c>
      <c r="E88" s="4" t="s">
        <v>6</v>
      </c>
    </row>
    <row r="89" spans="1:5" ht="30" x14ac:dyDescent="0.25">
      <c r="A89" s="3" t="s">
        <v>1456</v>
      </c>
      <c r="B89" s="4" t="s">
        <v>6</v>
      </c>
      <c r="C89" s="4"/>
      <c r="D89" s="4" t="s">
        <v>6</v>
      </c>
      <c r="E89" s="4" t="s">
        <v>6</v>
      </c>
    </row>
    <row r="90" spans="1:5" x14ac:dyDescent="0.25">
      <c r="A90" s="2" t="s">
        <v>1463</v>
      </c>
      <c r="B90" s="4">
        <v>2</v>
      </c>
      <c r="C90" s="4"/>
      <c r="D90" s="4" t="s">
        <v>6</v>
      </c>
      <c r="E90" s="4" t="s">
        <v>6</v>
      </c>
    </row>
    <row r="91" spans="1:5" x14ac:dyDescent="0.25">
      <c r="A91" s="2" t="s">
        <v>2265</v>
      </c>
      <c r="B91" s="10">
        <v>5.5E-2</v>
      </c>
      <c r="C91" s="4"/>
      <c r="D91" s="4" t="s">
        <v>6</v>
      </c>
      <c r="E91" s="4" t="s">
        <v>6</v>
      </c>
    </row>
    <row r="92" spans="1:5" x14ac:dyDescent="0.25">
      <c r="A92" s="2" t="s">
        <v>2266</v>
      </c>
      <c r="B92" s="10">
        <v>0.16</v>
      </c>
      <c r="C92" s="4"/>
      <c r="D92" s="4" t="s">
        <v>6</v>
      </c>
      <c r="E92" s="4" t="s">
        <v>6</v>
      </c>
    </row>
    <row r="93" spans="1:5" ht="17.25" x14ac:dyDescent="0.25">
      <c r="A93" s="2" t="s">
        <v>2267</v>
      </c>
      <c r="B93" s="6">
        <v>22955</v>
      </c>
      <c r="C93" s="154" t="s">
        <v>1461</v>
      </c>
      <c r="D93" s="4" t="s">
        <v>6</v>
      </c>
      <c r="E93" s="4" t="s">
        <v>6</v>
      </c>
    </row>
    <row r="94" spans="1:5" x14ac:dyDescent="0.25">
      <c r="A94" s="2" t="s">
        <v>1343</v>
      </c>
      <c r="B94" s="4" t="s">
        <v>6</v>
      </c>
      <c r="C94" s="4"/>
      <c r="D94" s="4" t="s">
        <v>6</v>
      </c>
      <c r="E94" s="4" t="s">
        <v>6</v>
      </c>
    </row>
    <row r="95" spans="1:5" ht="30" x14ac:dyDescent="0.25">
      <c r="A95" s="3" t="s">
        <v>1456</v>
      </c>
      <c r="B95" s="4" t="s">
        <v>6</v>
      </c>
      <c r="C95" s="4"/>
      <c r="D95" s="4" t="s">
        <v>6</v>
      </c>
      <c r="E95" s="4" t="s">
        <v>6</v>
      </c>
    </row>
    <row r="96" spans="1:5" x14ac:dyDescent="0.25">
      <c r="A96" s="2" t="s">
        <v>1463</v>
      </c>
      <c r="B96" s="4">
        <v>3</v>
      </c>
      <c r="C96" s="4"/>
      <c r="D96" s="4" t="s">
        <v>6</v>
      </c>
      <c r="E96" s="4" t="s">
        <v>6</v>
      </c>
    </row>
    <row r="97" spans="1:5" x14ac:dyDescent="0.25">
      <c r="A97" s="2" t="s">
        <v>2265</v>
      </c>
      <c r="B97" s="10">
        <v>0.04</v>
      </c>
      <c r="C97" s="4"/>
      <c r="D97" s="4" t="s">
        <v>6</v>
      </c>
      <c r="E97" s="4" t="s">
        <v>6</v>
      </c>
    </row>
    <row r="98" spans="1:5" x14ac:dyDescent="0.25">
      <c r="A98" s="2" t="s">
        <v>2266</v>
      </c>
      <c r="B98" s="10">
        <v>0.11</v>
      </c>
      <c r="C98" s="4"/>
      <c r="D98" s="4" t="s">
        <v>6</v>
      </c>
      <c r="E98" s="4" t="s">
        <v>6</v>
      </c>
    </row>
    <row r="99" spans="1:5" ht="17.25" x14ac:dyDescent="0.25">
      <c r="A99" s="2" t="s">
        <v>2267</v>
      </c>
      <c r="B99" s="6">
        <v>14639</v>
      </c>
      <c r="C99" s="154" t="s">
        <v>1461</v>
      </c>
      <c r="D99" s="4" t="s">
        <v>6</v>
      </c>
      <c r="E99" s="4" t="s">
        <v>6</v>
      </c>
    </row>
    <row r="100" spans="1:5" x14ac:dyDescent="0.25">
      <c r="A100" s="2" t="s">
        <v>1344</v>
      </c>
      <c r="B100" s="4" t="s">
        <v>6</v>
      </c>
      <c r="C100" s="4"/>
      <c r="D100" s="4" t="s">
        <v>6</v>
      </c>
      <c r="E100" s="4" t="s">
        <v>6</v>
      </c>
    </row>
    <row r="101" spans="1:5" ht="30" x14ac:dyDescent="0.25">
      <c r="A101" s="3" t="s">
        <v>1456</v>
      </c>
      <c r="B101" s="4" t="s">
        <v>6</v>
      </c>
      <c r="C101" s="4"/>
      <c r="D101" s="4" t="s">
        <v>6</v>
      </c>
      <c r="E101" s="4" t="s">
        <v>6</v>
      </c>
    </row>
    <row r="102" spans="1:5" x14ac:dyDescent="0.25">
      <c r="A102" s="2" t="s">
        <v>1463</v>
      </c>
      <c r="B102" s="4">
        <v>3</v>
      </c>
      <c r="C102" s="4"/>
      <c r="D102" s="4" t="s">
        <v>6</v>
      </c>
      <c r="E102" s="4" t="s">
        <v>6</v>
      </c>
    </row>
    <row r="103" spans="1:5" x14ac:dyDescent="0.25">
      <c r="A103" s="2" t="s">
        <v>2265</v>
      </c>
      <c r="B103" s="10">
        <v>6.6000000000000003E-2</v>
      </c>
      <c r="C103" s="4"/>
      <c r="D103" s="4" t="s">
        <v>6</v>
      </c>
      <c r="E103" s="4" t="s">
        <v>6</v>
      </c>
    </row>
    <row r="104" spans="1:5" x14ac:dyDescent="0.25">
      <c r="A104" s="2" t="s">
        <v>2266</v>
      </c>
      <c r="B104" s="10">
        <v>0.14499999999999999</v>
      </c>
      <c r="C104" s="4"/>
      <c r="D104" s="4" t="s">
        <v>6</v>
      </c>
      <c r="E104" s="4" t="s">
        <v>6</v>
      </c>
    </row>
    <row r="105" spans="1:5" ht="17.25" x14ac:dyDescent="0.25">
      <c r="A105" s="2" t="s">
        <v>2267</v>
      </c>
      <c r="B105" s="6">
        <v>18024</v>
      </c>
      <c r="C105" s="154" t="s">
        <v>1461</v>
      </c>
      <c r="D105" s="4" t="s">
        <v>6</v>
      </c>
      <c r="E105" s="4" t="s">
        <v>6</v>
      </c>
    </row>
    <row r="106" spans="1:5" x14ac:dyDescent="0.25">
      <c r="A106" s="2" t="s">
        <v>1345</v>
      </c>
      <c r="B106" s="4" t="s">
        <v>6</v>
      </c>
      <c r="C106" s="4"/>
      <c r="D106" s="4" t="s">
        <v>6</v>
      </c>
      <c r="E106" s="4" t="s">
        <v>6</v>
      </c>
    </row>
    <row r="107" spans="1:5" ht="30" x14ac:dyDescent="0.25">
      <c r="A107" s="3" t="s">
        <v>1456</v>
      </c>
      <c r="B107" s="4" t="s">
        <v>6</v>
      </c>
      <c r="C107" s="4"/>
      <c r="D107" s="4" t="s">
        <v>6</v>
      </c>
      <c r="E107" s="4" t="s">
        <v>6</v>
      </c>
    </row>
    <row r="108" spans="1:5" x14ac:dyDescent="0.25">
      <c r="A108" s="2" t="s">
        <v>1463</v>
      </c>
      <c r="B108" s="4">
        <v>3</v>
      </c>
      <c r="C108" s="4"/>
      <c r="D108" s="4" t="s">
        <v>6</v>
      </c>
      <c r="E108" s="4" t="s">
        <v>6</v>
      </c>
    </row>
    <row r="109" spans="1:5" x14ac:dyDescent="0.25">
      <c r="A109" s="2" t="s">
        <v>2265</v>
      </c>
      <c r="B109" s="10">
        <v>5.1999999999999998E-2</v>
      </c>
      <c r="C109" s="4"/>
      <c r="D109" s="4" t="s">
        <v>6</v>
      </c>
      <c r="E109" s="4" t="s">
        <v>6</v>
      </c>
    </row>
    <row r="110" spans="1:5" x14ac:dyDescent="0.25">
      <c r="A110" s="2" t="s">
        <v>2266</v>
      </c>
      <c r="B110" s="10">
        <v>0.125</v>
      </c>
      <c r="C110" s="4"/>
      <c r="D110" s="4" t="s">
        <v>6</v>
      </c>
      <c r="E110" s="4" t="s">
        <v>6</v>
      </c>
    </row>
    <row r="111" spans="1:5" ht="17.25" x14ac:dyDescent="0.25">
      <c r="A111" s="2" t="s">
        <v>2267</v>
      </c>
      <c r="B111" s="6">
        <v>13441</v>
      </c>
      <c r="C111" s="154" t="s">
        <v>1461</v>
      </c>
      <c r="D111" s="4" t="s">
        <v>6</v>
      </c>
      <c r="E111" s="4" t="s">
        <v>6</v>
      </c>
    </row>
    <row r="112" spans="1:5" x14ac:dyDescent="0.25">
      <c r="A112" s="2" t="s">
        <v>1346</v>
      </c>
      <c r="B112" s="4" t="s">
        <v>6</v>
      </c>
      <c r="C112" s="4"/>
      <c r="D112" s="4" t="s">
        <v>6</v>
      </c>
      <c r="E112" s="4" t="s">
        <v>6</v>
      </c>
    </row>
    <row r="113" spans="1:5" ht="30" x14ac:dyDescent="0.25">
      <c r="A113" s="3" t="s">
        <v>1456</v>
      </c>
      <c r="B113" s="4" t="s">
        <v>6</v>
      </c>
      <c r="C113" s="4"/>
      <c r="D113" s="4" t="s">
        <v>6</v>
      </c>
      <c r="E113" s="4" t="s">
        <v>6</v>
      </c>
    </row>
    <row r="114" spans="1:5" x14ac:dyDescent="0.25">
      <c r="A114" s="2" t="s">
        <v>1463</v>
      </c>
      <c r="B114" s="4">
        <v>2</v>
      </c>
      <c r="C114" s="4"/>
      <c r="D114" s="4" t="s">
        <v>6</v>
      </c>
      <c r="E114" s="4" t="s">
        <v>6</v>
      </c>
    </row>
    <row r="115" spans="1:5" x14ac:dyDescent="0.25">
      <c r="A115" s="2" t="s">
        <v>2265</v>
      </c>
      <c r="B115" s="10">
        <v>6.8000000000000005E-2</v>
      </c>
      <c r="C115" s="4"/>
      <c r="D115" s="4" t="s">
        <v>6</v>
      </c>
      <c r="E115" s="4" t="s">
        <v>6</v>
      </c>
    </row>
    <row r="116" spans="1:5" x14ac:dyDescent="0.25">
      <c r="A116" s="2" t="s">
        <v>2266</v>
      </c>
      <c r="B116" s="10">
        <v>0.125</v>
      </c>
      <c r="C116" s="4"/>
      <c r="D116" s="4" t="s">
        <v>6</v>
      </c>
      <c r="E116" s="4" t="s">
        <v>6</v>
      </c>
    </row>
    <row r="117" spans="1:5" ht="17.25" x14ac:dyDescent="0.25">
      <c r="A117" s="2" t="s">
        <v>2267</v>
      </c>
      <c r="B117" s="6">
        <v>13210</v>
      </c>
      <c r="C117" s="154" t="s">
        <v>1461</v>
      </c>
      <c r="D117" s="4" t="s">
        <v>6</v>
      </c>
      <c r="E117" s="4" t="s">
        <v>6</v>
      </c>
    </row>
    <row r="118" spans="1:5" x14ac:dyDescent="0.25">
      <c r="A118" s="2" t="s">
        <v>1347</v>
      </c>
      <c r="B118" s="4" t="s">
        <v>6</v>
      </c>
      <c r="C118" s="4"/>
      <c r="D118" s="4" t="s">
        <v>6</v>
      </c>
      <c r="E118" s="4" t="s">
        <v>6</v>
      </c>
    </row>
    <row r="119" spans="1:5" ht="30" x14ac:dyDescent="0.25">
      <c r="A119" s="3" t="s">
        <v>1456</v>
      </c>
      <c r="B119" s="4" t="s">
        <v>6</v>
      </c>
      <c r="C119" s="4"/>
      <c r="D119" s="4" t="s">
        <v>6</v>
      </c>
      <c r="E119" s="4" t="s">
        <v>6</v>
      </c>
    </row>
    <row r="120" spans="1:5" x14ac:dyDescent="0.25">
      <c r="A120" s="2" t="s">
        <v>1463</v>
      </c>
      <c r="B120" s="4">
        <v>4</v>
      </c>
      <c r="C120" s="4"/>
      <c r="D120" s="4" t="s">
        <v>6</v>
      </c>
      <c r="E120" s="4" t="s">
        <v>6</v>
      </c>
    </row>
    <row r="121" spans="1:5" x14ac:dyDescent="0.25">
      <c r="A121" s="2" t="s">
        <v>2265</v>
      </c>
      <c r="B121" s="10">
        <v>5.7000000000000002E-2</v>
      </c>
      <c r="C121" s="4"/>
      <c r="D121" s="4" t="s">
        <v>6</v>
      </c>
      <c r="E121" s="4" t="s">
        <v>6</v>
      </c>
    </row>
    <row r="122" spans="1:5" x14ac:dyDescent="0.25">
      <c r="A122" s="2" t="s">
        <v>2266</v>
      </c>
      <c r="B122" s="10">
        <v>0.12</v>
      </c>
      <c r="C122" s="4"/>
      <c r="D122" s="4" t="s">
        <v>6</v>
      </c>
      <c r="E122" s="4" t="s">
        <v>6</v>
      </c>
    </row>
    <row r="123" spans="1:5" ht="17.25" x14ac:dyDescent="0.25">
      <c r="A123" s="2" t="s">
        <v>2267</v>
      </c>
      <c r="B123" s="6">
        <v>12649</v>
      </c>
      <c r="C123" s="154" t="s">
        <v>1461</v>
      </c>
      <c r="D123" s="4" t="s">
        <v>6</v>
      </c>
      <c r="E123" s="4" t="s">
        <v>6</v>
      </c>
    </row>
    <row r="124" spans="1:5" x14ac:dyDescent="0.25">
      <c r="A124" s="2" t="s">
        <v>1348</v>
      </c>
      <c r="B124" s="4" t="s">
        <v>6</v>
      </c>
      <c r="C124" s="4"/>
      <c r="D124" s="4" t="s">
        <v>6</v>
      </c>
      <c r="E124" s="4" t="s">
        <v>6</v>
      </c>
    </row>
    <row r="125" spans="1:5" ht="30" x14ac:dyDescent="0.25">
      <c r="A125" s="3" t="s">
        <v>1456</v>
      </c>
      <c r="B125" s="4" t="s">
        <v>6</v>
      </c>
      <c r="C125" s="4"/>
      <c r="D125" s="4" t="s">
        <v>6</v>
      </c>
      <c r="E125" s="4" t="s">
        <v>6</v>
      </c>
    </row>
    <row r="126" spans="1:5" x14ac:dyDescent="0.25">
      <c r="A126" s="2" t="s">
        <v>1463</v>
      </c>
      <c r="B126" s="4">
        <v>4</v>
      </c>
      <c r="C126" s="4"/>
      <c r="D126" s="4" t="s">
        <v>6</v>
      </c>
      <c r="E126" s="4" t="s">
        <v>6</v>
      </c>
    </row>
    <row r="127" spans="1:5" x14ac:dyDescent="0.25">
      <c r="A127" s="2" t="s">
        <v>2265</v>
      </c>
      <c r="B127" s="10">
        <v>0.06</v>
      </c>
      <c r="C127" s="4"/>
      <c r="D127" s="4" t="s">
        <v>6</v>
      </c>
      <c r="E127" s="4" t="s">
        <v>6</v>
      </c>
    </row>
    <row r="128" spans="1:5" x14ac:dyDescent="0.25">
      <c r="A128" s="2" t="s">
        <v>2266</v>
      </c>
      <c r="B128" s="10">
        <v>0.125</v>
      </c>
      <c r="C128" s="4"/>
      <c r="D128" s="4" t="s">
        <v>6</v>
      </c>
      <c r="E128" s="4" t="s">
        <v>6</v>
      </c>
    </row>
    <row r="129" spans="1:5" ht="17.25" x14ac:dyDescent="0.25">
      <c r="A129" s="2" t="s">
        <v>2267</v>
      </c>
      <c r="B129" s="6">
        <v>10855</v>
      </c>
      <c r="C129" s="154" t="s">
        <v>1461</v>
      </c>
      <c r="D129" s="4" t="s">
        <v>6</v>
      </c>
      <c r="E129" s="4" t="s">
        <v>6</v>
      </c>
    </row>
    <row r="130" spans="1:5" x14ac:dyDescent="0.25">
      <c r="A130" s="2" t="s">
        <v>1349</v>
      </c>
      <c r="B130" s="4" t="s">
        <v>6</v>
      </c>
      <c r="C130" s="4"/>
      <c r="D130" s="4" t="s">
        <v>6</v>
      </c>
      <c r="E130" s="4" t="s">
        <v>6</v>
      </c>
    </row>
    <row r="131" spans="1:5" ht="30" x14ac:dyDescent="0.25">
      <c r="A131" s="3" t="s">
        <v>1456</v>
      </c>
      <c r="B131" s="4" t="s">
        <v>6</v>
      </c>
      <c r="C131" s="4"/>
      <c r="D131" s="4" t="s">
        <v>6</v>
      </c>
      <c r="E131" s="4" t="s">
        <v>6</v>
      </c>
    </row>
    <row r="132" spans="1:5" x14ac:dyDescent="0.25">
      <c r="A132" s="2" t="s">
        <v>1463</v>
      </c>
      <c r="B132" s="4">
        <v>1</v>
      </c>
      <c r="C132" s="4"/>
      <c r="D132" s="4" t="s">
        <v>6</v>
      </c>
      <c r="E132" s="4" t="s">
        <v>6</v>
      </c>
    </row>
    <row r="133" spans="1:5" x14ac:dyDescent="0.25">
      <c r="A133" s="2" t="s">
        <v>2265</v>
      </c>
      <c r="B133" s="10">
        <v>0.12</v>
      </c>
      <c r="C133" s="4"/>
      <c r="D133" s="4" t="s">
        <v>6</v>
      </c>
      <c r="E133" s="4" t="s">
        <v>6</v>
      </c>
    </row>
    <row r="134" spans="1:5" x14ac:dyDescent="0.25">
      <c r="A134" s="2" t="s">
        <v>2266</v>
      </c>
      <c r="B134" s="10">
        <v>0.12</v>
      </c>
      <c r="C134" s="4"/>
      <c r="D134" s="4" t="s">
        <v>6</v>
      </c>
      <c r="E134" s="4" t="s">
        <v>6</v>
      </c>
    </row>
    <row r="135" spans="1:5" ht="17.25" x14ac:dyDescent="0.25">
      <c r="A135" s="2" t="s">
        <v>2267</v>
      </c>
      <c r="B135" s="6">
        <v>8302</v>
      </c>
      <c r="C135" s="154" t="s">
        <v>1461</v>
      </c>
      <c r="D135" s="4" t="s">
        <v>6</v>
      </c>
      <c r="E135" s="4" t="s">
        <v>6</v>
      </c>
    </row>
    <row r="136" spans="1:5" x14ac:dyDescent="0.25">
      <c r="A136" s="2" t="s">
        <v>1350</v>
      </c>
      <c r="B136" s="4" t="s">
        <v>6</v>
      </c>
      <c r="C136" s="4"/>
      <c r="D136" s="4" t="s">
        <v>6</v>
      </c>
      <c r="E136" s="4" t="s">
        <v>6</v>
      </c>
    </row>
    <row r="137" spans="1:5" ht="30" x14ac:dyDescent="0.25">
      <c r="A137" s="3" t="s">
        <v>1456</v>
      </c>
      <c r="B137" s="4" t="s">
        <v>6</v>
      </c>
      <c r="C137" s="4"/>
      <c r="D137" s="4" t="s">
        <v>6</v>
      </c>
      <c r="E137" s="4" t="s">
        <v>6</v>
      </c>
    </row>
    <row r="138" spans="1:5" x14ac:dyDescent="0.25">
      <c r="A138" s="2" t="s">
        <v>1463</v>
      </c>
      <c r="B138" s="4">
        <v>2</v>
      </c>
      <c r="C138" s="4"/>
      <c r="D138" s="4" t="s">
        <v>6</v>
      </c>
      <c r="E138" s="4" t="s">
        <v>6</v>
      </c>
    </row>
    <row r="139" spans="1:5" x14ac:dyDescent="0.25">
      <c r="A139" s="2" t="s">
        <v>2265</v>
      </c>
      <c r="B139" s="10">
        <v>7.2999999999999995E-2</v>
      </c>
      <c r="C139" s="4"/>
      <c r="D139" s="4" t="s">
        <v>6</v>
      </c>
      <c r="E139" s="4" t="s">
        <v>6</v>
      </c>
    </row>
    <row r="140" spans="1:5" x14ac:dyDescent="0.25">
      <c r="A140" s="2" t="s">
        <v>2266</v>
      </c>
      <c r="B140" s="10">
        <v>0.12</v>
      </c>
      <c r="C140" s="4"/>
      <c r="D140" s="4" t="s">
        <v>6</v>
      </c>
      <c r="E140" s="4" t="s">
        <v>6</v>
      </c>
    </row>
    <row r="141" spans="1:5" ht="17.25" x14ac:dyDescent="0.25">
      <c r="A141" s="2" t="s">
        <v>2267</v>
      </c>
      <c r="B141" s="6">
        <v>7850</v>
      </c>
      <c r="C141" s="154" t="s">
        <v>1461</v>
      </c>
      <c r="D141" s="4" t="s">
        <v>6</v>
      </c>
      <c r="E141" s="4" t="s">
        <v>6</v>
      </c>
    </row>
    <row r="142" spans="1:5" x14ac:dyDescent="0.25">
      <c r="A142" s="2" t="s">
        <v>1351</v>
      </c>
      <c r="B142" s="4" t="s">
        <v>6</v>
      </c>
      <c r="C142" s="4"/>
      <c r="D142" s="4" t="s">
        <v>6</v>
      </c>
      <c r="E142" s="4" t="s">
        <v>6</v>
      </c>
    </row>
    <row r="143" spans="1:5" ht="30" x14ac:dyDescent="0.25">
      <c r="A143" s="3" t="s">
        <v>1456</v>
      </c>
      <c r="B143" s="4" t="s">
        <v>6</v>
      </c>
      <c r="C143" s="4"/>
      <c r="D143" s="4" t="s">
        <v>6</v>
      </c>
      <c r="E143" s="4" t="s">
        <v>6</v>
      </c>
    </row>
    <row r="144" spans="1:5" x14ac:dyDescent="0.25">
      <c r="A144" s="2" t="s">
        <v>1463</v>
      </c>
      <c r="B144" s="4">
        <v>1</v>
      </c>
      <c r="C144" s="4"/>
      <c r="D144" s="4" t="s">
        <v>6</v>
      </c>
      <c r="E144" s="4" t="s">
        <v>6</v>
      </c>
    </row>
    <row r="145" spans="1:5" x14ac:dyDescent="0.25">
      <c r="A145" s="2" t="s">
        <v>2265</v>
      </c>
      <c r="B145" s="10">
        <v>7.4999999999999997E-2</v>
      </c>
      <c r="C145" s="4"/>
      <c r="D145" s="4" t="s">
        <v>6</v>
      </c>
      <c r="E145" s="4" t="s">
        <v>6</v>
      </c>
    </row>
    <row r="146" spans="1:5" x14ac:dyDescent="0.25">
      <c r="A146" s="2" t="s">
        <v>2266</v>
      </c>
      <c r="B146" s="10">
        <v>7.4999999999999997E-2</v>
      </c>
      <c r="C146" s="4"/>
      <c r="D146" s="4" t="s">
        <v>6</v>
      </c>
      <c r="E146" s="4" t="s">
        <v>6</v>
      </c>
    </row>
    <row r="147" spans="1:5" ht="17.25" x14ac:dyDescent="0.25">
      <c r="A147" s="2" t="s">
        <v>2267</v>
      </c>
      <c r="B147" s="6">
        <v>6500</v>
      </c>
      <c r="C147" s="154" t="s">
        <v>1461</v>
      </c>
      <c r="D147" s="4" t="s">
        <v>6</v>
      </c>
      <c r="E147" s="4" t="s">
        <v>6</v>
      </c>
    </row>
    <row r="148" spans="1:5" x14ac:dyDescent="0.25">
      <c r="A148" s="2" t="s">
        <v>2268</v>
      </c>
      <c r="B148" s="4" t="s">
        <v>6</v>
      </c>
      <c r="C148" s="4"/>
      <c r="D148" s="4" t="s">
        <v>6</v>
      </c>
      <c r="E148" s="4" t="s">
        <v>6</v>
      </c>
    </row>
    <row r="149" spans="1:5" ht="30" x14ac:dyDescent="0.25">
      <c r="A149" s="3" t="s">
        <v>1456</v>
      </c>
      <c r="B149" s="4" t="s">
        <v>6</v>
      </c>
      <c r="C149" s="4"/>
      <c r="D149" s="4" t="s">
        <v>6</v>
      </c>
      <c r="E149" s="4" t="s">
        <v>6</v>
      </c>
    </row>
    <row r="150" spans="1:5" x14ac:dyDescent="0.25">
      <c r="A150" s="2" t="s">
        <v>1463</v>
      </c>
      <c r="B150" s="4">
        <v>1</v>
      </c>
      <c r="C150" s="4"/>
      <c r="D150" s="4" t="s">
        <v>6</v>
      </c>
      <c r="E150" s="4" t="s">
        <v>6</v>
      </c>
    </row>
    <row r="151" spans="1:5" x14ac:dyDescent="0.25">
      <c r="A151" s="2" t="s">
        <v>2265</v>
      </c>
      <c r="B151" s="10">
        <v>7.0000000000000007E-2</v>
      </c>
      <c r="C151" s="4"/>
      <c r="D151" s="4" t="s">
        <v>6</v>
      </c>
      <c r="E151" s="4" t="s">
        <v>6</v>
      </c>
    </row>
    <row r="152" spans="1:5" x14ac:dyDescent="0.25">
      <c r="A152" s="2" t="s">
        <v>2266</v>
      </c>
      <c r="B152" s="10">
        <v>7.0000000000000007E-2</v>
      </c>
      <c r="C152" s="4"/>
      <c r="D152" s="4" t="s">
        <v>6</v>
      </c>
      <c r="E152" s="4" t="s">
        <v>6</v>
      </c>
    </row>
    <row r="153" spans="1:5" ht="17.25" x14ac:dyDescent="0.25">
      <c r="A153" s="2" t="s">
        <v>2267</v>
      </c>
      <c r="B153" s="6">
        <v>4000</v>
      </c>
      <c r="C153" s="154" t="s">
        <v>1461</v>
      </c>
      <c r="D153" s="4" t="s">
        <v>6</v>
      </c>
      <c r="E153" s="4" t="s">
        <v>6</v>
      </c>
    </row>
    <row r="154" spans="1:5" x14ac:dyDescent="0.25">
      <c r="A154" s="2" t="s">
        <v>1353</v>
      </c>
      <c r="B154" s="4" t="s">
        <v>6</v>
      </c>
      <c r="C154" s="4"/>
      <c r="D154" s="4" t="s">
        <v>6</v>
      </c>
      <c r="E154" s="4" t="s">
        <v>6</v>
      </c>
    </row>
    <row r="155" spans="1:5" ht="30" x14ac:dyDescent="0.25">
      <c r="A155" s="3" t="s">
        <v>1456</v>
      </c>
      <c r="B155" s="4" t="s">
        <v>6</v>
      </c>
      <c r="C155" s="4"/>
      <c r="D155" s="4" t="s">
        <v>6</v>
      </c>
      <c r="E155" s="4" t="s">
        <v>6</v>
      </c>
    </row>
    <row r="156" spans="1:5" x14ac:dyDescent="0.25">
      <c r="A156" s="2" t="s">
        <v>1463</v>
      </c>
      <c r="B156" s="4">
        <v>3</v>
      </c>
      <c r="C156" s="4"/>
      <c r="D156" s="4" t="s">
        <v>6</v>
      </c>
      <c r="E156" s="4" t="s">
        <v>6</v>
      </c>
    </row>
    <row r="157" spans="1:5" x14ac:dyDescent="0.25">
      <c r="A157" s="2" t="s">
        <v>2265</v>
      </c>
      <c r="B157" s="10">
        <v>0.12</v>
      </c>
      <c r="C157" s="4"/>
      <c r="D157" s="4" t="s">
        <v>6</v>
      </c>
      <c r="E157" s="4" t="s">
        <v>6</v>
      </c>
    </row>
    <row r="158" spans="1:5" x14ac:dyDescent="0.25">
      <c r="A158" s="2" t="s">
        <v>2266</v>
      </c>
      <c r="B158" s="10">
        <v>0.125</v>
      </c>
      <c r="C158" s="4"/>
      <c r="D158" s="4" t="s">
        <v>6</v>
      </c>
      <c r="E158" s="4" t="s">
        <v>6</v>
      </c>
    </row>
    <row r="159" spans="1:5" ht="17.25" x14ac:dyDescent="0.25">
      <c r="A159" s="2" t="s">
        <v>2267</v>
      </c>
      <c r="B159" s="6">
        <v>2999</v>
      </c>
      <c r="C159" s="154" t="s">
        <v>1461</v>
      </c>
      <c r="D159" s="4" t="s">
        <v>6</v>
      </c>
      <c r="E159" s="4" t="s">
        <v>6</v>
      </c>
    </row>
    <row r="160" spans="1:5" x14ac:dyDescent="0.25">
      <c r="A160" s="2" t="s">
        <v>1354</v>
      </c>
      <c r="B160" s="4" t="s">
        <v>6</v>
      </c>
      <c r="C160" s="4"/>
      <c r="D160" s="4" t="s">
        <v>6</v>
      </c>
      <c r="E160" s="4" t="s">
        <v>6</v>
      </c>
    </row>
    <row r="161" spans="1:5" ht="30" x14ac:dyDescent="0.25">
      <c r="A161" s="3" t="s">
        <v>1456</v>
      </c>
      <c r="B161" s="4" t="s">
        <v>6</v>
      </c>
      <c r="C161" s="4"/>
      <c r="D161" s="4" t="s">
        <v>6</v>
      </c>
      <c r="E161" s="4" t="s">
        <v>6</v>
      </c>
    </row>
    <row r="162" spans="1:5" x14ac:dyDescent="0.25">
      <c r="A162" s="2" t="s">
        <v>1463</v>
      </c>
      <c r="B162" s="4">
        <v>1</v>
      </c>
      <c r="C162" s="4"/>
      <c r="D162" s="4" t="s">
        <v>6</v>
      </c>
      <c r="E162" s="4" t="s">
        <v>6</v>
      </c>
    </row>
    <row r="163" spans="1:5" x14ac:dyDescent="0.25">
      <c r="A163" s="2" t="s">
        <v>2265</v>
      </c>
      <c r="B163" s="10">
        <v>9.1999999999999998E-2</v>
      </c>
      <c r="C163" s="4"/>
      <c r="D163" s="4" t="s">
        <v>6</v>
      </c>
      <c r="E163" s="4" t="s">
        <v>6</v>
      </c>
    </row>
    <row r="164" spans="1:5" x14ac:dyDescent="0.25">
      <c r="A164" s="2" t="s">
        <v>2266</v>
      </c>
      <c r="B164" s="10">
        <v>9.1999999999999998E-2</v>
      </c>
      <c r="C164" s="4"/>
      <c r="D164" s="4" t="s">
        <v>6</v>
      </c>
      <c r="E164" s="4" t="s">
        <v>6</v>
      </c>
    </row>
    <row r="165" spans="1:5" ht="17.25" x14ac:dyDescent="0.25">
      <c r="A165" s="2" t="s">
        <v>2267</v>
      </c>
      <c r="B165" s="6">
        <v>2600</v>
      </c>
      <c r="C165" s="154" t="s">
        <v>1461</v>
      </c>
      <c r="D165" s="4" t="s">
        <v>6</v>
      </c>
      <c r="E165" s="4" t="s">
        <v>6</v>
      </c>
    </row>
    <row r="166" spans="1:5" x14ac:dyDescent="0.25">
      <c r="A166" s="2" t="s">
        <v>1355</v>
      </c>
      <c r="B166" s="4" t="s">
        <v>6</v>
      </c>
      <c r="C166" s="4"/>
      <c r="D166" s="4" t="s">
        <v>6</v>
      </c>
      <c r="E166" s="4" t="s">
        <v>6</v>
      </c>
    </row>
    <row r="167" spans="1:5" ht="30" x14ac:dyDescent="0.25">
      <c r="A167" s="3" t="s">
        <v>1456</v>
      </c>
      <c r="B167" s="4" t="s">
        <v>6</v>
      </c>
      <c r="C167" s="4"/>
      <c r="D167" s="4" t="s">
        <v>6</v>
      </c>
      <c r="E167" s="4" t="s">
        <v>6</v>
      </c>
    </row>
    <row r="168" spans="1:5" x14ac:dyDescent="0.25">
      <c r="A168" s="2" t="s">
        <v>1463</v>
      </c>
      <c r="B168" s="4">
        <v>1</v>
      </c>
      <c r="C168" s="4"/>
      <c r="D168" s="4" t="s">
        <v>6</v>
      </c>
      <c r="E168" s="4" t="s">
        <v>6</v>
      </c>
    </row>
    <row r="169" spans="1:5" x14ac:dyDescent="0.25">
      <c r="A169" s="2" t="s">
        <v>2265</v>
      </c>
      <c r="B169" s="10">
        <v>0.125</v>
      </c>
      <c r="C169" s="4"/>
      <c r="D169" s="4" t="s">
        <v>6</v>
      </c>
      <c r="E169" s="4" t="s">
        <v>6</v>
      </c>
    </row>
    <row r="170" spans="1:5" x14ac:dyDescent="0.25">
      <c r="A170" s="2" t="s">
        <v>2266</v>
      </c>
      <c r="B170" s="10">
        <v>0.125</v>
      </c>
      <c r="C170" s="4"/>
      <c r="D170" s="4" t="s">
        <v>6</v>
      </c>
      <c r="E170" s="4" t="s">
        <v>6</v>
      </c>
    </row>
    <row r="171" spans="1:5" ht="17.25" x14ac:dyDescent="0.25">
      <c r="A171" s="2" t="s">
        <v>2267</v>
      </c>
      <c r="B171" s="4">
        <v>820</v>
      </c>
      <c r="C171" s="154" t="s">
        <v>1461</v>
      </c>
      <c r="D171" s="4" t="s">
        <v>6</v>
      </c>
      <c r="E171" s="4" t="s">
        <v>6</v>
      </c>
    </row>
    <row r="172" spans="1:5" x14ac:dyDescent="0.25">
      <c r="A172" s="2" t="s">
        <v>1356</v>
      </c>
      <c r="B172" s="4" t="s">
        <v>6</v>
      </c>
      <c r="C172" s="4"/>
      <c r="D172" s="4" t="s">
        <v>6</v>
      </c>
      <c r="E172" s="4" t="s">
        <v>6</v>
      </c>
    </row>
    <row r="173" spans="1:5" ht="30" x14ac:dyDescent="0.25">
      <c r="A173" s="3" t="s">
        <v>1456</v>
      </c>
      <c r="B173" s="4" t="s">
        <v>6</v>
      </c>
      <c r="C173" s="4"/>
      <c r="D173" s="4" t="s">
        <v>6</v>
      </c>
      <c r="E173" s="4" t="s">
        <v>6</v>
      </c>
    </row>
    <row r="174" spans="1:5" x14ac:dyDescent="0.25">
      <c r="A174" s="2" t="s">
        <v>1463</v>
      </c>
      <c r="B174" s="4">
        <v>1</v>
      </c>
      <c r="C174" s="4"/>
      <c r="D174" s="4" t="s">
        <v>6</v>
      </c>
      <c r="E174" s="4" t="s">
        <v>6</v>
      </c>
    </row>
    <row r="175" spans="1:5" x14ac:dyDescent="0.25">
      <c r="A175" s="2" t="s">
        <v>2265</v>
      </c>
      <c r="B175" s="10">
        <v>0.125</v>
      </c>
      <c r="C175" s="4"/>
      <c r="D175" s="4" t="s">
        <v>6</v>
      </c>
      <c r="E175" s="4" t="s">
        <v>6</v>
      </c>
    </row>
    <row r="176" spans="1:5" x14ac:dyDescent="0.25">
      <c r="A176" s="2" t="s">
        <v>2266</v>
      </c>
      <c r="B176" s="10">
        <v>0.125</v>
      </c>
      <c r="C176" s="4"/>
      <c r="D176" s="4" t="s">
        <v>6</v>
      </c>
      <c r="E176" s="4" t="s">
        <v>6</v>
      </c>
    </row>
    <row r="177" spans="1:5" ht="17.25" x14ac:dyDescent="0.25">
      <c r="A177" s="2" t="s">
        <v>2267</v>
      </c>
      <c r="B177" s="4">
        <v>666</v>
      </c>
      <c r="C177" s="154" t="s">
        <v>1461</v>
      </c>
      <c r="D177" s="4" t="s">
        <v>6</v>
      </c>
      <c r="E177" s="4" t="s">
        <v>6</v>
      </c>
    </row>
    <row r="178" spans="1:5" x14ac:dyDescent="0.25">
      <c r="A178" s="2" t="s">
        <v>1357</v>
      </c>
      <c r="B178" s="4" t="s">
        <v>6</v>
      </c>
      <c r="C178" s="4"/>
      <c r="D178" s="4" t="s">
        <v>6</v>
      </c>
      <c r="E178" s="4" t="s">
        <v>6</v>
      </c>
    </row>
    <row r="179" spans="1:5" ht="30" x14ac:dyDescent="0.25">
      <c r="A179" s="3" t="s">
        <v>1456</v>
      </c>
      <c r="B179" s="4" t="s">
        <v>6</v>
      </c>
      <c r="C179" s="4"/>
      <c r="D179" s="4" t="s">
        <v>6</v>
      </c>
      <c r="E179" s="4" t="s">
        <v>6</v>
      </c>
    </row>
    <row r="180" spans="1:5" x14ac:dyDescent="0.25">
      <c r="A180" s="2" t="s">
        <v>1463</v>
      </c>
      <c r="B180" s="4">
        <v>1</v>
      </c>
      <c r="C180" s="4"/>
      <c r="D180" s="4" t="s">
        <v>6</v>
      </c>
      <c r="E180" s="4" t="s">
        <v>6</v>
      </c>
    </row>
    <row r="181" spans="1:5" x14ac:dyDescent="0.25">
      <c r="A181" s="2" t="s">
        <v>2265</v>
      </c>
      <c r="B181" s="10">
        <v>0.125</v>
      </c>
      <c r="C181" s="4"/>
      <c r="D181" s="4" t="s">
        <v>6</v>
      </c>
      <c r="E181" s="4" t="s">
        <v>6</v>
      </c>
    </row>
    <row r="182" spans="1:5" x14ac:dyDescent="0.25">
      <c r="A182" s="2" t="s">
        <v>2266</v>
      </c>
      <c r="B182" s="10">
        <v>0.125</v>
      </c>
      <c r="C182" s="4"/>
      <c r="D182" s="4" t="s">
        <v>6</v>
      </c>
      <c r="E182" s="4" t="s">
        <v>6</v>
      </c>
    </row>
    <row r="183" spans="1:5" ht="17.25" x14ac:dyDescent="0.25">
      <c r="A183" s="2" t="s">
        <v>2267</v>
      </c>
      <c r="B183" s="4">
        <v>398</v>
      </c>
      <c r="C183" s="154" t="s">
        <v>1461</v>
      </c>
      <c r="D183" s="4" t="s">
        <v>6</v>
      </c>
      <c r="E183" s="4" t="s">
        <v>6</v>
      </c>
    </row>
    <row r="184" spans="1:5" x14ac:dyDescent="0.25">
      <c r="A184" s="2" t="s">
        <v>1668</v>
      </c>
      <c r="B184" s="4" t="s">
        <v>6</v>
      </c>
      <c r="C184" s="4"/>
      <c r="D184" s="4" t="s">
        <v>6</v>
      </c>
      <c r="E184" s="4" t="s">
        <v>6</v>
      </c>
    </row>
    <row r="185" spans="1:5" ht="30" x14ac:dyDescent="0.25">
      <c r="A185" s="3" t="s">
        <v>1456</v>
      </c>
      <c r="B185" s="4" t="s">
        <v>6</v>
      </c>
      <c r="C185" s="4"/>
      <c r="D185" s="4" t="s">
        <v>6</v>
      </c>
      <c r="E185" s="4" t="s">
        <v>6</v>
      </c>
    </row>
    <row r="186" spans="1:5" x14ac:dyDescent="0.25">
      <c r="A186" s="2" t="s">
        <v>305</v>
      </c>
      <c r="B186" s="6">
        <v>80179</v>
      </c>
      <c r="C186" s="4"/>
      <c r="D186" s="4" t="s">
        <v>6</v>
      </c>
      <c r="E186" s="4" t="s">
        <v>6</v>
      </c>
    </row>
    <row r="187" spans="1:5" x14ac:dyDescent="0.25">
      <c r="A187" s="2" t="s">
        <v>2269</v>
      </c>
      <c r="B187" s="4" t="s">
        <v>6</v>
      </c>
      <c r="C187" s="4"/>
      <c r="D187" s="4" t="s">
        <v>6</v>
      </c>
      <c r="E187" s="4" t="s">
        <v>6</v>
      </c>
    </row>
    <row r="188" spans="1:5" ht="30" x14ac:dyDescent="0.25">
      <c r="A188" s="3" t="s">
        <v>1456</v>
      </c>
      <c r="B188" s="4" t="s">
        <v>6</v>
      </c>
      <c r="C188" s="4"/>
      <c r="D188" s="4" t="s">
        <v>6</v>
      </c>
      <c r="E188" s="4" t="s">
        <v>6</v>
      </c>
    </row>
    <row r="189" spans="1:5" x14ac:dyDescent="0.25">
      <c r="A189" s="2" t="s">
        <v>305</v>
      </c>
      <c r="B189" s="6">
        <v>80179</v>
      </c>
      <c r="C189" s="4"/>
      <c r="D189" s="4" t="s">
        <v>6</v>
      </c>
      <c r="E189" s="4" t="s">
        <v>6</v>
      </c>
    </row>
    <row r="190" spans="1:5" x14ac:dyDescent="0.25">
      <c r="A190" s="2" t="s">
        <v>2270</v>
      </c>
      <c r="B190" s="4" t="s">
        <v>6</v>
      </c>
      <c r="C190" s="4"/>
      <c r="D190" s="4" t="s">
        <v>6</v>
      </c>
      <c r="E190" s="4" t="s">
        <v>6</v>
      </c>
    </row>
    <row r="191" spans="1:5" ht="30" x14ac:dyDescent="0.25">
      <c r="A191" s="3" t="s">
        <v>1456</v>
      </c>
      <c r="B191" s="4" t="s">
        <v>6</v>
      </c>
      <c r="C191" s="4"/>
      <c r="D191" s="4" t="s">
        <v>6</v>
      </c>
      <c r="E191" s="4" t="s">
        <v>6</v>
      </c>
    </row>
    <row r="192" spans="1:5" x14ac:dyDescent="0.25">
      <c r="A192" s="2" t="s">
        <v>305</v>
      </c>
      <c r="B192" s="6">
        <v>25860</v>
      </c>
      <c r="C192" s="4"/>
      <c r="D192" s="4" t="s">
        <v>6</v>
      </c>
      <c r="E192" s="4" t="s">
        <v>6</v>
      </c>
    </row>
    <row r="193" spans="1:5" x14ac:dyDescent="0.25">
      <c r="A193" s="2" t="s">
        <v>2271</v>
      </c>
      <c r="B193" s="4" t="s">
        <v>6</v>
      </c>
      <c r="C193" s="4"/>
      <c r="D193" s="4" t="s">
        <v>6</v>
      </c>
      <c r="E193" s="4" t="s">
        <v>6</v>
      </c>
    </row>
    <row r="194" spans="1:5" ht="30" x14ac:dyDescent="0.25">
      <c r="A194" s="3" t="s">
        <v>1456</v>
      </c>
      <c r="B194" s="4" t="s">
        <v>6</v>
      </c>
      <c r="C194" s="4"/>
      <c r="D194" s="4" t="s">
        <v>6</v>
      </c>
      <c r="E194" s="4" t="s">
        <v>6</v>
      </c>
    </row>
    <row r="195" spans="1:5" x14ac:dyDescent="0.25">
      <c r="A195" s="2" t="s">
        <v>305</v>
      </c>
      <c r="B195" s="6">
        <v>24974</v>
      </c>
      <c r="C195" s="4"/>
      <c r="D195" s="4" t="s">
        <v>6</v>
      </c>
      <c r="E195" s="4" t="s">
        <v>6</v>
      </c>
    </row>
    <row r="196" spans="1:5" x14ac:dyDescent="0.25">
      <c r="A196" s="2" t="s">
        <v>2272</v>
      </c>
      <c r="B196" s="4" t="s">
        <v>6</v>
      </c>
      <c r="C196" s="4"/>
      <c r="D196" s="4" t="s">
        <v>6</v>
      </c>
      <c r="E196" s="4" t="s">
        <v>6</v>
      </c>
    </row>
    <row r="197" spans="1:5" ht="30" x14ac:dyDescent="0.25">
      <c r="A197" s="3" t="s">
        <v>1456</v>
      </c>
      <c r="B197" s="4" t="s">
        <v>6</v>
      </c>
      <c r="C197" s="4"/>
      <c r="D197" s="4" t="s">
        <v>6</v>
      </c>
      <c r="E197" s="4" t="s">
        <v>6</v>
      </c>
    </row>
    <row r="198" spans="1:5" x14ac:dyDescent="0.25">
      <c r="A198" s="2" t="s">
        <v>305</v>
      </c>
      <c r="B198" s="6">
        <v>29493</v>
      </c>
      <c r="C198" s="4"/>
      <c r="D198" s="4" t="s">
        <v>6</v>
      </c>
      <c r="E198" s="4" t="s">
        <v>6</v>
      </c>
    </row>
    <row r="199" spans="1:5" x14ac:dyDescent="0.25">
      <c r="A199" s="2" t="s">
        <v>2273</v>
      </c>
      <c r="B199" s="4" t="s">
        <v>6</v>
      </c>
      <c r="C199" s="4"/>
      <c r="D199" s="4" t="s">
        <v>6</v>
      </c>
      <c r="E199" s="4" t="s">
        <v>6</v>
      </c>
    </row>
    <row r="200" spans="1:5" ht="30" x14ac:dyDescent="0.25">
      <c r="A200" s="3" t="s">
        <v>1456</v>
      </c>
      <c r="B200" s="4" t="s">
        <v>6</v>
      </c>
      <c r="C200" s="4"/>
      <c r="D200" s="4" t="s">
        <v>6</v>
      </c>
      <c r="E200" s="4" t="s">
        <v>6</v>
      </c>
    </row>
    <row r="201" spans="1:5" x14ac:dyDescent="0.25">
      <c r="A201" s="2" t="s">
        <v>305</v>
      </c>
      <c r="B201" s="6">
        <v>12125</v>
      </c>
      <c r="C201" s="4"/>
      <c r="D201" s="4" t="s">
        <v>6</v>
      </c>
      <c r="E201" s="4" t="s">
        <v>6</v>
      </c>
    </row>
    <row r="202" spans="1:5" x14ac:dyDescent="0.25">
      <c r="A202" s="2" t="s">
        <v>2274</v>
      </c>
      <c r="B202" s="4" t="s">
        <v>6</v>
      </c>
      <c r="C202" s="4"/>
      <c r="D202" s="4" t="s">
        <v>6</v>
      </c>
      <c r="E202" s="4" t="s">
        <v>6</v>
      </c>
    </row>
    <row r="203" spans="1:5" ht="30" x14ac:dyDescent="0.25">
      <c r="A203" s="3" t="s">
        <v>1456</v>
      </c>
      <c r="B203" s="4" t="s">
        <v>6</v>
      </c>
      <c r="C203" s="4"/>
      <c r="D203" s="4" t="s">
        <v>6</v>
      </c>
      <c r="E203" s="4" t="s">
        <v>6</v>
      </c>
    </row>
    <row r="204" spans="1:5" x14ac:dyDescent="0.25">
      <c r="A204" s="2" t="s">
        <v>305</v>
      </c>
      <c r="B204" s="6">
        <v>43196</v>
      </c>
      <c r="C204" s="4"/>
      <c r="D204" s="4" t="s">
        <v>6</v>
      </c>
      <c r="E204" s="4" t="s">
        <v>6</v>
      </c>
    </row>
    <row r="205" spans="1:5" x14ac:dyDescent="0.25">
      <c r="A205" s="2" t="s">
        <v>2275</v>
      </c>
      <c r="B205" s="4" t="s">
        <v>6</v>
      </c>
      <c r="C205" s="4"/>
      <c r="D205" s="4" t="s">
        <v>6</v>
      </c>
      <c r="E205" s="4" t="s">
        <v>6</v>
      </c>
    </row>
    <row r="206" spans="1:5" ht="30" x14ac:dyDescent="0.25">
      <c r="A206" s="3" t="s">
        <v>1456</v>
      </c>
      <c r="B206" s="4" t="s">
        <v>6</v>
      </c>
      <c r="C206" s="4"/>
      <c r="D206" s="4" t="s">
        <v>6</v>
      </c>
      <c r="E206" s="4" t="s">
        <v>6</v>
      </c>
    </row>
    <row r="207" spans="1:5" x14ac:dyDescent="0.25">
      <c r="A207" s="2" t="s">
        <v>305</v>
      </c>
      <c r="B207" s="6">
        <v>26085</v>
      </c>
      <c r="C207" s="4"/>
      <c r="D207" s="4" t="s">
        <v>6</v>
      </c>
      <c r="E207" s="4" t="s">
        <v>6</v>
      </c>
    </row>
    <row r="208" spans="1:5" x14ac:dyDescent="0.25">
      <c r="A208" s="2" t="s">
        <v>2276</v>
      </c>
      <c r="B208" s="4" t="s">
        <v>6</v>
      </c>
      <c r="C208" s="4"/>
      <c r="D208" s="4" t="s">
        <v>6</v>
      </c>
      <c r="E208" s="4" t="s">
        <v>6</v>
      </c>
    </row>
    <row r="209" spans="1:5" ht="30" x14ac:dyDescent="0.25">
      <c r="A209" s="3" t="s">
        <v>1456</v>
      </c>
      <c r="B209" s="4" t="s">
        <v>6</v>
      </c>
      <c r="C209" s="4"/>
      <c r="D209" s="4" t="s">
        <v>6</v>
      </c>
      <c r="E209" s="4" t="s">
        <v>6</v>
      </c>
    </row>
    <row r="210" spans="1:5" x14ac:dyDescent="0.25">
      <c r="A210" s="2" t="s">
        <v>305</v>
      </c>
      <c r="B210" s="6">
        <v>18500</v>
      </c>
      <c r="C210" s="4"/>
      <c r="D210" s="4" t="s">
        <v>6</v>
      </c>
      <c r="E210" s="4" t="s">
        <v>6</v>
      </c>
    </row>
    <row r="211" spans="1:5" x14ac:dyDescent="0.25">
      <c r="A211" s="2" t="s">
        <v>2277</v>
      </c>
      <c r="B211" s="4" t="s">
        <v>6</v>
      </c>
      <c r="C211" s="4"/>
      <c r="D211" s="4" t="s">
        <v>6</v>
      </c>
      <c r="E211" s="4" t="s">
        <v>6</v>
      </c>
    </row>
    <row r="212" spans="1:5" ht="30" x14ac:dyDescent="0.25">
      <c r="A212" s="3" t="s">
        <v>1456</v>
      </c>
      <c r="B212" s="4" t="s">
        <v>6</v>
      </c>
      <c r="C212" s="4"/>
      <c r="D212" s="4" t="s">
        <v>6</v>
      </c>
      <c r="E212" s="4" t="s">
        <v>6</v>
      </c>
    </row>
    <row r="213" spans="1:5" x14ac:dyDescent="0.25">
      <c r="A213" s="2" t="s">
        <v>305</v>
      </c>
      <c r="B213" s="6">
        <v>7750</v>
      </c>
      <c r="C213" s="4"/>
      <c r="D213" s="4" t="s">
        <v>6</v>
      </c>
      <c r="E213" s="4" t="s">
        <v>6</v>
      </c>
    </row>
    <row r="214" spans="1:5" x14ac:dyDescent="0.25">
      <c r="A214" s="2" t="s">
        <v>2278</v>
      </c>
      <c r="B214" s="4" t="s">
        <v>6</v>
      </c>
      <c r="C214" s="4"/>
      <c r="D214" s="4" t="s">
        <v>6</v>
      </c>
      <c r="E214" s="4" t="s">
        <v>6</v>
      </c>
    </row>
    <row r="215" spans="1:5" ht="30" x14ac:dyDescent="0.25">
      <c r="A215" s="3" t="s">
        <v>1456</v>
      </c>
      <c r="B215" s="4" t="s">
        <v>6</v>
      </c>
      <c r="C215" s="4"/>
      <c r="D215" s="4" t="s">
        <v>6</v>
      </c>
      <c r="E215" s="4" t="s">
        <v>6</v>
      </c>
    </row>
    <row r="216" spans="1:5" x14ac:dyDescent="0.25">
      <c r="A216" s="2" t="s">
        <v>305</v>
      </c>
      <c r="B216" s="6">
        <v>13000</v>
      </c>
      <c r="C216" s="4"/>
      <c r="D216" s="4" t="s">
        <v>6</v>
      </c>
      <c r="E216" s="4" t="s">
        <v>6</v>
      </c>
    </row>
    <row r="217" spans="1:5" x14ac:dyDescent="0.25">
      <c r="A217" s="2" t="s">
        <v>2279</v>
      </c>
      <c r="B217" s="4" t="s">
        <v>6</v>
      </c>
      <c r="C217" s="4"/>
      <c r="D217" s="4" t="s">
        <v>6</v>
      </c>
      <c r="E217" s="4" t="s">
        <v>6</v>
      </c>
    </row>
    <row r="218" spans="1:5" ht="30" x14ac:dyDescent="0.25">
      <c r="A218" s="3" t="s">
        <v>1456</v>
      </c>
      <c r="B218" s="4" t="s">
        <v>6</v>
      </c>
      <c r="C218" s="4"/>
      <c r="D218" s="4" t="s">
        <v>6</v>
      </c>
      <c r="E218" s="4" t="s">
        <v>6</v>
      </c>
    </row>
    <row r="219" spans="1:5" x14ac:dyDescent="0.25">
      <c r="A219" s="2" t="s">
        <v>305</v>
      </c>
      <c r="B219" s="6">
        <v>11750</v>
      </c>
      <c r="C219" s="4"/>
      <c r="D219" s="4" t="s">
        <v>6</v>
      </c>
      <c r="E219" s="4" t="s">
        <v>6</v>
      </c>
    </row>
    <row r="220" spans="1:5" x14ac:dyDescent="0.25">
      <c r="A220" s="2" t="s">
        <v>2280</v>
      </c>
      <c r="B220" s="4" t="s">
        <v>6</v>
      </c>
      <c r="C220" s="4"/>
      <c r="D220" s="4" t="s">
        <v>6</v>
      </c>
      <c r="E220" s="4" t="s">
        <v>6</v>
      </c>
    </row>
    <row r="221" spans="1:5" ht="30" x14ac:dyDescent="0.25">
      <c r="A221" s="3" t="s">
        <v>1456</v>
      </c>
      <c r="B221" s="4" t="s">
        <v>6</v>
      </c>
      <c r="C221" s="4"/>
      <c r="D221" s="4" t="s">
        <v>6</v>
      </c>
      <c r="E221" s="4" t="s">
        <v>6</v>
      </c>
    </row>
    <row r="222" spans="1:5" x14ac:dyDescent="0.25">
      <c r="A222" s="2" t="s">
        <v>305</v>
      </c>
      <c r="B222" s="6">
        <v>23500</v>
      </c>
      <c r="C222" s="4"/>
      <c r="D222" s="4" t="s">
        <v>6</v>
      </c>
      <c r="E222" s="4" t="s">
        <v>6</v>
      </c>
    </row>
    <row r="223" spans="1:5" x14ac:dyDescent="0.25">
      <c r="A223" s="2" t="s">
        <v>2281</v>
      </c>
      <c r="B223" s="4" t="s">
        <v>6</v>
      </c>
      <c r="C223" s="4"/>
      <c r="D223" s="4" t="s">
        <v>6</v>
      </c>
      <c r="E223" s="4" t="s">
        <v>6</v>
      </c>
    </row>
    <row r="224" spans="1:5" ht="30" x14ac:dyDescent="0.25">
      <c r="A224" s="3" t="s">
        <v>1456</v>
      </c>
      <c r="B224" s="4" t="s">
        <v>6</v>
      </c>
      <c r="C224" s="4"/>
      <c r="D224" s="4" t="s">
        <v>6</v>
      </c>
      <c r="E224" s="4" t="s">
        <v>6</v>
      </c>
    </row>
    <row r="225" spans="1:5" x14ac:dyDescent="0.25">
      <c r="A225" s="2" t="s">
        <v>305</v>
      </c>
      <c r="B225" s="6">
        <v>13500</v>
      </c>
      <c r="C225" s="4"/>
      <c r="D225" s="4" t="s">
        <v>6</v>
      </c>
      <c r="E225" s="4" t="s">
        <v>6</v>
      </c>
    </row>
    <row r="226" spans="1:5" x14ac:dyDescent="0.25">
      <c r="A226" s="2" t="s">
        <v>2282</v>
      </c>
      <c r="B226" s="4" t="s">
        <v>6</v>
      </c>
      <c r="C226" s="4"/>
      <c r="D226" s="4" t="s">
        <v>6</v>
      </c>
      <c r="E226" s="4" t="s">
        <v>6</v>
      </c>
    </row>
    <row r="227" spans="1:5" ht="30" x14ac:dyDescent="0.25">
      <c r="A227" s="3" t="s">
        <v>1456</v>
      </c>
      <c r="B227" s="4" t="s">
        <v>6</v>
      </c>
      <c r="C227" s="4"/>
      <c r="D227" s="4" t="s">
        <v>6</v>
      </c>
      <c r="E227" s="4" t="s">
        <v>6</v>
      </c>
    </row>
    <row r="228" spans="1:5" x14ac:dyDescent="0.25">
      <c r="A228" s="2" t="s">
        <v>305</v>
      </c>
      <c r="B228" s="6">
        <v>21000</v>
      </c>
      <c r="C228" s="4"/>
      <c r="D228" s="4" t="s">
        <v>6</v>
      </c>
      <c r="E228" s="4" t="s">
        <v>6</v>
      </c>
    </row>
    <row r="229" spans="1:5" x14ac:dyDescent="0.25">
      <c r="A229" s="2" t="s">
        <v>2283</v>
      </c>
      <c r="B229" s="4" t="s">
        <v>6</v>
      </c>
      <c r="C229" s="4"/>
      <c r="D229" s="4" t="s">
        <v>6</v>
      </c>
      <c r="E229" s="4" t="s">
        <v>6</v>
      </c>
    </row>
    <row r="230" spans="1:5" ht="30" x14ac:dyDescent="0.25">
      <c r="A230" s="3" t="s">
        <v>1456</v>
      </c>
      <c r="B230" s="4" t="s">
        <v>6</v>
      </c>
      <c r="C230" s="4"/>
      <c r="D230" s="4" t="s">
        <v>6</v>
      </c>
      <c r="E230" s="4" t="s">
        <v>6</v>
      </c>
    </row>
    <row r="231" spans="1:5" x14ac:dyDescent="0.25">
      <c r="A231" s="2" t="s">
        <v>305</v>
      </c>
      <c r="B231" s="6">
        <v>7250</v>
      </c>
      <c r="C231" s="4"/>
      <c r="D231" s="4" t="s">
        <v>6</v>
      </c>
      <c r="E231" s="4" t="s">
        <v>6</v>
      </c>
    </row>
    <row r="232" spans="1:5" x14ac:dyDescent="0.25">
      <c r="A232" s="2" t="s">
        <v>2284</v>
      </c>
      <c r="B232" s="4" t="s">
        <v>6</v>
      </c>
      <c r="C232" s="4"/>
      <c r="D232" s="4" t="s">
        <v>6</v>
      </c>
      <c r="E232" s="4" t="s">
        <v>6</v>
      </c>
    </row>
    <row r="233" spans="1:5" ht="30" x14ac:dyDescent="0.25">
      <c r="A233" s="3" t="s">
        <v>1456</v>
      </c>
      <c r="B233" s="4" t="s">
        <v>6</v>
      </c>
      <c r="C233" s="4"/>
      <c r="D233" s="4" t="s">
        <v>6</v>
      </c>
      <c r="E233" s="4" t="s">
        <v>6</v>
      </c>
    </row>
    <row r="234" spans="1:5" x14ac:dyDescent="0.25">
      <c r="A234" s="2" t="s">
        <v>305</v>
      </c>
      <c r="B234" s="6">
        <v>9151</v>
      </c>
      <c r="C234" s="4"/>
      <c r="D234" s="4" t="s">
        <v>6</v>
      </c>
      <c r="E234" s="4" t="s">
        <v>6</v>
      </c>
    </row>
    <row r="235" spans="1:5" x14ac:dyDescent="0.25">
      <c r="A235" s="2" t="s">
        <v>2285</v>
      </c>
      <c r="B235" s="4" t="s">
        <v>6</v>
      </c>
      <c r="C235" s="4"/>
      <c r="D235" s="4" t="s">
        <v>6</v>
      </c>
      <c r="E235" s="4" t="s">
        <v>6</v>
      </c>
    </row>
    <row r="236" spans="1:5" ht="30" x14ac:dyDescent="0.25">
      <c r="A236" s="3" t="s">
        <v>1456</v>
      </c>
      <c r="B236" s="4" t="s">
        <v>6</v>
      </c>
      <c r="C236" s="4"/>
      <c r="D236" s="4" t="s">
        <v>6</v>
      </c>
      <c r="E236" s="4" t="s">
        <v>6</v>
      </c>
    </row>
    <row r="237" spans="1:5" x14ac:dyDescent="0.25">
      <c r="A237" s="2" t="s">
        <v>305</v>
      </c>
      <c r="B237" s="6">
        <v>12000</v>
      </c>
      <c r="C237" s="4"/>
      <c r="D237" s="4" t="s">
        <v>6</v>
      </c>
      <c r="E237" s="4" t="s">
        <v>6</v>
      </c>
    </row>
    <row r="238" spans="1:5" x14ac:dyDescent="0.25">
      <c r="A238" s="2" t="s">
        <v>2286</v>
      </c>
      <c r="B238" s="4" t="s">
        <v>6</v>
      </c>
      <c r="C238" s="4"/>
      <c r="D238" s="4" t="s">
        <v>6</v>
      </c>
      <c r="E238" s="4" t="s">
        <v>6</v>
      </c>
    </row>
    <row r="239" spans="1:5" ht="30" x14ac:dyDescent="0.25">
      <c r="A239" s="3" t="s">
        <v>1456</v>
      </c>
      <c r="B239" s="4" t="s">
        <v>6</v>
      </c>
      <c r="C239" s="4"/>
      <c r="D239" s="4" t="s">
        <v>6</v>
      </c>
      <c r="E239" s="4" t="s">
        <v>6</v>
      </c>
    </row>
    <row r="240" spans="1:5" x14ac:dyDescent="0.25">
      <c r="A240" s="2" t="s">
        <v>305</v>
      </c>
      <c r="B240" s="6">
        <v>13000</v>
      </c>
      <c r="C240" s="4"/>
      <c r="D240" s="4" t="s">
        <v>6</v>
      </c>
      <c r="E240" s="4" t="s">
        <v>6</v>
      </c>
    </row>
    <row r="241" spans="1:5" x14ac:dyDescent="0.25">
      <c r="A241" s="2" t="s">
        <v>2287</v>
      </c>
      <c r="B241" s="4" t="s">
        <v>6</v>
      </c>
      <c r="C241" s="4"/>
      <c r="D241" s="4" t="s">
        <v>6</v>
      </c>
      <c r="E241" s="4" t="s">
        <v>6</v>
      </c>
    </row>
    <row r="242" spans="1:5" ht="30" x14ac:dyDescent="0.25">
      <c r="A242" s="3" t="s">
        <v>1456</v>
      </c>
      <c r="B242" s="4" t="s">
        <v>6</v>
      </c>
      <c r="C242" s="4"/>
      <c r="D242" s="4" t="s">
        <v>6</v>
      </c>
      <c r="E242" s="4" t="s">
        <v>6</v>
      </c>
    </row>
    <row r="243" spans="1:5" x14ac:dyDescent="0.25">
      <c r="A243" s="2" t="s">
        <v>305</v>
      </c>
      <c r="B243" s="6">
        <v>6750</v>
      </c>
      <c r="C243" s="4"/>
      <c r="D243" s="4" t="s">
        <v>6</v>
      </c>
      <c r="E243" s="4" t="s">
        <v>6</v>
      </c>
    </row>
    <row r="244" spans="1:5" x14ac:dyDescent="0.25">
      <c r="A244" s="2" t="s">
        <v>2288</v>
      </c>
      <c r="B244" s="4" t="s">
        <v>6</v>
      </c>
      <c r="C244" s="4"/>
      <c r="D244" s="4" t="s">
        <v>6</v>
      </c>
      <c r="E244" s="4" t="s">
        <v>6</v>
      </c>
    </row>
    <row r="245" spans="1:5" ht="30" x14ac:dyDescent="0.25">
      <c r="A245" s="3" t="s">
        <v>1456</v>
      </c>
      <c r="B245" s="4" t="s">
        <v>6</v>
      </c>
      <c r="C245" s="4"/>
      <c r="D245" s="4" t="s">
        <v>6</v>
      </c>
      <c r="E245" s="4" t="s">
        <v>6</v>
      </c>
    </row>
    <row r="246" spans="1:5" x14ac:dyDescent="0.25">
      <c r="A246" s="2" t="s">
        <v>305</v>
      </c>
      <c r="B246" s="6">
        <v>7000</v>
      </c>
      <c r="C246" s="4"/>
      <c r="D246" s="4" t="s">
        <v>6</v>
      </c>
      <c r="E246" s="4" t="s">
        <v>6</v>
      </c>
    </row>
    <row r="247" spans="1:5" x14ac:dyDescent="0.25">
      <c r="A247" s="2" t="s">
        <v>2289</v>
      </c>
      <c r="B247" s="4" t="s">
        <v>6</v>
      </c>
      <c r="C247" s="4"/>
      <c r="D247" s="4" t="s">
        <v>6</v>
      </c>
      <c r="E247" s="4" t="s">
        <v>6</v>
      </c>
    </row>
    <row r="248" spans="1:5" ht="30" x14ac:dyDescent="0.25">
      <c r="A248" s="3" t="s">
        <v>1456</v>
      </c>
      <c r="B248" s="4" t="s">
        <v>6</v>
      </c>
      <c r="C248" s="4"/>
      <c r="D248" s="4" t="s">
        <v>6</v>
      </c>
      <c r="E248" s="4" t="s">
        <v>6</v>
      </c>
    </row>
    <row r="249" spans="1:5" x14ac:dyDescent="0.25">
      <c r="A249" s="2" t="s">
        <v>305</v>
      </c>
      <c r="B249" s="6">
        <v>8302</v>
      </c>
      <c r="C249" s="4"/>
      <c r="D249" s="4" t="s">
        <v>6</v>
      </c>
      <c r="E249" s="4" t="s">
        <v>6</v>
      </c>
    </row>
    <row r="250" spans="1:5" x14ac:dyDescent="0.25">
      <c r="A250" s="2" t="s">
        <v>2290</v>
      </c>
      <c r="B250" s="4" t="s">
        <v>6</v>
      </c>
      <c r="C250" s="4"/>
      <c r="D250" s="4" t="s">
        <v>6</v>
      </c>
      <c r="E250" s="4" t="s">
        <v>6</v>
      </c>
    </row>
    <row r="251" spans="1:5" ht="30" x14ac:dyDescent="0.25">
      <c r="A251" s="3" t="s">
        <v>1456</v>
      </c>
      <c r="B251" s="4" t="s">
        <v>6</v>
      </c>
      <c r="C251" s="4"/>
      <c r="D251" s="4" t="s">
        <v>6</v>
      </c>
      <c r="E251" s="4" t="s">
        <v>6</v>
      </c>
    </row>
    <row r="252" spans="1:5" x14ac:dyDescent="0.25">
      <c r="A252" s="2" t="s">
        <v>305</v>
      </c>
      <c r="B252" s="6">
        <v>6550</v>
      </c>
      <c r="C252" s="4"/>
      <c r="D252" s="4" t="s">
        <v>6</v>
      </c>
      <c r="E252" s="4" t="s">
        <v>6</v>
      </c>
    </row>
    <row r="253" spans="1:5" x14ac:dyDescent="0.25">
      <c r="A253" s="2" t="s">
        <v>2291</v>
      </c>
      <c r="B253" s="4" t="s">
        <v>6</v>
      </c>
      <c r="C253" s="4"/>
      <c r="D253" s="4" t="s">
        <v>6</v>
      </c>
      <c r="E253" s="4" t="s">
        <v>6</v>
      </c>
    </row>
    <row r="254" spans="1:5" ht="30" x14ac:dyDescent="0.25">
      <c r="A254" s="3" t="s">
        <v>1456</v>
      </c>
      <c r="B254" s="4" t="s">
        <v>6</v>
      </c>
      <c r="C254" s="4"/>
      <c r="D254" s="4" t="s">
        <v>6</v>
      </c>
      <c r="E254" s="4" t="s">
        <v>6</v>
      </c>
    </row>
    <row r="255" spans="1:5" x14ac:dyDescent="0.25">
      <c r="A255" s="2" t="s">
        <v>305</v>
      </c>
      <c r="B255" s="6">
        <v>6500</v>
      </c>
      <c r="C255" s="4"/>
      <c r="D255" s="4" t="s">
        <v>6</v>
      </c>
      <c r="E255" s="4" t="s">
        <v>6</v>
      </c>
    </row>
    <row r="256" spans="1:5" x14ac:dyDescent="0.25">
      <c r="A256" s="2" t="s">
        <v>2292</v>
      </c>
      <c r="B256" s="4" t="s">
        <v>6</v>
      </c>
      <c r="C256" s="4"/>
      <c r="D256" s="4" t="s">
        <v>6</v>
      </c>
      <c r="E256" s="4" t="s">
        <v>6</v>
      </c>
    </row>
    <row r="257" spans="1:5" ht="30" x14ac:dyDescent="0.25">
      <c r="A257" s="3" t="s">
        <v>1456</v>
      </c>
      <c r="B257" s="4" t="s">
        <v>6</v>
      </c>
      <c r="C257" s="4"/>
      <c r="D257" s="4" t="s">
        <v>6</v>
      </c>
      <c r="E257" s="4" t="s">
        <v>6</v>
      </c>
    </row>
    <row r="258" spans="1:5" x14ac:dyDescent="0.25">
      <c r="A258" s="2" t="s">
        <v>305</v>
      </c>
      <c r="B258" s="6">
        <v>4000</v>
      </c>
      <c r="C258" s="4"/>
      <c r="D258" s="4" t="s">
        <v>6</v>
      </c>
      <c r="E258" s="4" t="s">
        <v>6</v>
      </c>
    </row>
    <row r="259" spans="1:5" x14ac:dyDescent="0.25">
      <c r="A259" s="2" t="s">
        <v>2293</v>
      </c>
      <c r="B259" s="4" t="s">
        <v>6</v>
      </c>
      <c r="C259" s="4"/>
      <c r="D259" s="4" t="s">
        <v>6</v>
      </c>
      <c r="E259" s="4" t="s">
        <v>6</v>
      </c>
    </row>
    <row r="260" spans="1:5" ht="30" x14ac:dyDescent="0.25">
      <c r="A260" s="3" t="s">
        <v>1456</v>
      </c>
      <c r="B260" s="4" t="s">
        <v>6</v>
      </c>
      <c r="C260" s="4"/>
      <c r="D260" s="4" t="s">
        <v>6</v>
      </c>
      <c r="E260" s="4" t="s">
        <v>6</v>
      </c>
    </row>
    <row r="261" spans="1:5" x14ac:dyDescent="0.25">
      <c r="A261" s="2" t="s">
        <v>305</v>
      </c>
      <c r="B261" s="6">
        <v>1568</v>
      </c>
      <c r="C261" s="4"/>
      <c r="D261" s="4" t="s">
        <v>6</v>
      </c>
      <c r="E261" s="4" t="s">
        <v>6</v>
      </c>
    </row>
    <row r="262" spans="1:5" x14ac:dyDescent="0.25">
      <c r="A262" s="2" t="s">
        <v>2294</v>
      </c>
      <c r="B262" s="4" t="s">
        <v>6</v>
      </c>
      <c r="C262" s="4"/>
      <c r="D262" s="4" t="s">
        <v>6</v>
      </c>
      <c r="E262" s="4" t="s">
        <v>6</v>
      </c>
    </row>
    <row r="263" spans="1:5" ht="30" x14ac:dyDescent="0.25">
      <c r="A263" s="3" t="s">
        <v>1456</v>
      </c>
      <c r="B263" s="4" t="s">
        <v>6</v>
      </c>
      <c r="C263" s="4"/>
      <c r="D263" s="4" t="s">
        <v>6</v>
      </c>
      <c r="E263" s="4" t="s">
        <v>6</v>
      </c>
    </row>
    <row r="264" spans="1:5" x14ac:dyDescent="0.25">
      <c r="A264" s="2" t="s">
        <v>305</v>
      </c>
      <c r="B264" s="6">
        <v>2600</v>
      </c>
      <c r="C264" s="4"/>
      <c r="D264" s="4" t="s">
        <v>6</v>
      </c>
      <c r="E264" s="4" t="s">
        <v>6</v>
      </c>
    </row>
    <row r="265" spans="1:5" x14ac:dyDescent="0.25">
      <c r="A265" s="2" t="s">
        <v>2295</v>
      </c>
      <c r="B265" s="4" t="s">
        <v>6</v>
      </c>
      <c r="C265" s="4"/>
      <c r="D265" s="4" t="s">
        <v>6</v>
      </c>
      <c r="E265" s="4" t="s">
        <v>6</v>
      </c>
    </row>
    <row r="266" spans="1:5" ht="30" x14ac:dyDescent="0.25">
      <c r="A266" s="3" t="s">
        <v>1456</v>
      </c>
      <c r="B266" s="4" t="s">
        <v>6</v>
      </c>
      <c r="C266" s="4"/>
      <c r="D266" s="4" t="s">
        <v>6</v>
      </c>
      <c r="E266" s="4" t="s">
        <v>6</v>
      </c>
    </row>
    <row r="267" spans="1:5" x14ac:dyDescent="0.25">
      <c r="A267" s="2" t="s">
        <v>305</v>
      </c>
      <c r="B267" s="4">
        <v>820</v>
      </c>
      <c r="C267" s="4"/>
      <c r="D267" s="4" t="s">
        <v>6</v>
      </c>
      <c r="E267" s="4" t="s">
        <v>6</v>
      </c>
    </row>
    <row r="268" spans="1:5" x14ac:dyDescent="0.25">
      <c r="A268" s="2" t="s">
        <v>2296</v>
      </c>
      <c r="B268" s="4" t="s">
        <v>6</v>
      </c>
      <c r="C268" s="4"/>
      <c r="D268" s="4" t="s">
        <v>6</v>
      </c>
      <c r="E268" s="4" t="s">
        <v>6</v>
      </c>
    </row>
    <row r="269" spans="1:5" ht="30" x14ac:dyDescent="0.25">
      <c r="A269" s="3" t="s">
        <v>1456</v>
      </c>
      <c r="B269" s="4" t="s">
        <v>6</v>
      </c>
      <c r="C269" s="4"/>
      <c r="D269" s="4" t="s">
        <v>6</v>
      </c>
      <c r="E269" s="4" t="s">
        <v>6</v>
      </c>
    </row>
    <row r="270" spans="1:5" x14ac:dyDescent="0.25">
      <c r="A270" s="2" t="s">
        <v>305</v>
      </c>
      <c r="B270" s="4">
        <v>666</v>
      </c>
      <c r="C270" s="4"/>
      <c r="D270" s="4" t="s">
        <v>6</v>
      </c>
      <c r="E270" s="4" t="s">
        <v>6</v>
      </c>
    </row>
    <row r="271" spans="1:5" x14ac:dyDescent="0.25">
      <c r="A271" s="2" t="s">
        <v>2297</v>
      </c>
      <c r="B271" s="4" t="s">
        <v>6</v>
      </c>
      <c r="C271" s="4"/>
      <c r="D271" s="4" t="s">
        <v>6</v>
      </c>
      <c r="E271" s="4" t="s">
        <v>6</v>
      </c>
    </row>
    <row r="272" spans="1:5" ht="30" x14ac:dyDescent="0.25">
      <c r="A272" s="3" t="s">
        <v>1456</v>
      </c>
      <c r="B272" s="4" t="s">
        <v>6</v>
      </c>
      <c r="C272" s="4"/>
      <c r="D272" s="4" t="s">
        <v>6</v>
      </c>
      <c r="E272" s="4" t="s">
        <v>6</v>
      </c>
    </row>
    <row r="273" spans="1:5" x14ac:dyDescent="0.25">
      <c r="A273" s="2" t="s">
        <v>305</v>
      </c>
      <c r="B273" s="4">
        <v>398</v>
      </c>
      <c r="C273" s="4"/>
      <c r="D273" s="4" t="s">
        <v>6</v>
      </c>
      <c r="E273" s="4" t="s">
        <v>6</v>
      </c>
    </row>
    <row r="274" spans="1:5" x14ac:dyDescent="0.25">
      <c r="A274" s="2" t="s">
        <v>1667</v>
      </c>
      <c r="B274" s="4" t="s">
        <v>6</v>
      </c>
      <c r="C274" s="4"/>
      <c r="D274" s="4" t="s">
        <v>6</v>
      </c>
      <c r="E274" s="4" t="s">
        <v>6</v>
      </c>
    </row>
    <row r="275" spans="1:5" ht="30" x14ac:dyDescent="0.25">
      <c r="A275" s="3" t="s">
        <v>1456</v>
      </c>
      <c r="B275" s="4" t="s">
        <v>6</v>
      </c>
      <c r="C275" s="4"/>
      <c r="D275" s="4" t="s">
        <v>6</v>
      </c>
      <c r="E275" s="4" t="s">
        <v>6</v>
      </c>
    </row>
    <row r="276" spans="1:5" x14ac:dyDescent="0.25">
      <c r="A276" s="2" t="s">
        <v>305</v>
      </c>
      <c r="B276" s="4">
        <v>100</v>
      </c>
      <c r="C276" s="4"/>
      <c r="D276" s="4" t="s">
        <v>6</v>
      </c>
      <c r="E276" s="4" t="s">
        <v>6</v>
      </c>
    </row>
    <row r="277" spans="1:5" x14ac:dyDescent="0.25">
      <c r="A277" s="2" t="s">
        <v>2298</v>
      </c>
      <c r="B277" s="4" t="s">
        <v>6</v>
      </c>
      <c r="C277" s="4"/>
      <c r="D277" s="4" t="s">
        <v>6</v>
      </c>
      <c r="E277" s="4" t="s">
        <v>6</v>
      </c>
    </row>
    <row r="278" spans="1:5" ht="30" x14ac:dyDescent="0.25">
      <c r="A278" s="3" t="s">
        <v>1456</v>
      </c>
      <c r="B278" s="4" t="s">
        <v>6</v>
      </c>
      <c r="C278" s="4"/>
      <c r="D278" s="4" t="s">
        <v>6</v>
      </c>
      <c r="E278" s="4" t="s">
        <v>6</v>
      </c>
    </row>
    <row r="279" spans="1:5" x14ac:dyDescent="0.25">
      <c r="A279" s="2" t="s">
        <v>305</v>
      </c>
      <c r="B279" s="4">
        <v>963</v>
      </c>
      <c r="C279" s="4"/>
      <c r="D279" s="4" t="s">
        <v>6</v>
      </c>
      <c r="E279" s="4" t="s">
        <v>6</v>
      </c>
    </row>
    <row r="280" spans="1:5" x14ac:dyDescent="0.25">
      <c r="A280" s="2" t="s">
        <v>2299</v>
      </c>
      <c r="B280" s="4" t="s">
        <v>6</v>
      </c>
      <c r="C280" s="4"/>
      <c r="D280" s="4" t="s">
        <v>6</v>
      </c>
      <c r="E280" s="4" t="s">
        <v>6</v>
      </c>
    </row>
    <row r="281" spans="1:5" ht="30" x14ac:dyDescent="0.25">
      <c r="A281" s="3" t="s">
        <v>1456</v>
      </c>
      <c r="B281" s="4" t="s">
        <v>6</v>
      </c>
      <c r="C281" s="4"/>
      <c r="D281" s="4" t="s">
        <v>6</v>
      </c>
      <c r="E281" s="4" t="s">
        <v>6</v>
      </c>
    </row>
    <row r="282" spans="1:5" x14ac:dyDescent="0.25">
      <c r="A282" s="2" t="s">
        <v>305</v>
      </c>
      <c r="B282" s="4">
        <v>244</v>
      </c>
      <c r="C282" s="4"/>
      <c r="D282" s="4" t="s">
        <v>6</v>
      </c>
      <c r="E282" s="4" t="s">
        <v>6</v>
      </c>
    </row>
    <row r="283" spans="1:5" x14ac:dyDescent="0.25">
      <c r="A283" s="2" t="s">
        <v>2300</v>
      </c>
      <c r="B283" s="4" t="s">
        <v>6</v>
      </c>
      <c r="C283" s="4"/>
      <c r="D283" s="4" t="s">
        <v>6</v>
      </c>
      <c r="E283" s="4" t="s">
        <v>6</v>
      </c>
    </row>
    <row r="284" spans="1:5" ht="30" x14ac:dyDescent="0.25">
      <c r="A284" s="3" t="s">
        <v>1456</v>
      </c>
      <c r="B284" s="4" t="s">
        <v>6</v>
      </c>
      <c r="C284" s="4"/>
      <c r="D284" s="4" t="s">
        <v>6</v>
      </c>
      <c r="E284" s="4" t="s">
        <v>6</v>
      </c>
    </row>
    <row r="285" spans="1:5" x14ac:dyDescent="0.25">
      <c r="A285" s="2" t="s">
        <v>305</v>
      </c>
      <c r="B285" s="4">
        <v>192</v>
      </c>
      <c r="C285" s="4"/>
      <c r="D285" s="4" t="s">
        <v>6</v>
      </c>
      <c r="E285" s="4" t="s">
        <v>6</v>
      </c>
    </row>
    <row r="286" spans="1:5" x14ac:dyDescent="0.25">
      <c r="A286" s="2" t="s">
        <v>2301</v>
      </c>
      <c r="B286" s="4" t="s">
        <v>6</v>
      </c>
      <c r="C286" s="4"/>
      <c r="D286" s="4" t="s">
        <v>6</v>
      </c>
      <c r="E286" s="4" t="s">
        <v>6</v>
      </c>
    </row>
    <row r="287" spans="1:5" ht="30" x14ac:dyDescent="0.25">
      <c r="A287" s="3" t="s">
        <v>1456</v>
      </c>
      <c r="B287" s="4" t="s">
        <v>6</v>
      </c>
      <c r="C287" s="4"/>
      <c r="D287" s="4" t="s">
        <v>6</v>
      </c>
      <c r="E287" s="4" t="s">
        <v>6</v>
      </c>
    </row>
    <row r="288" spans="1:5" x14ac:dyDescent="0.25">
      <c r="A288" s="2" t="s">
        <v>305</v>
      </c>
      <c r="B288" s="4">
        <v>151</v>
      </c>
      <c r="C288" s="4"/>
      <c r="D288" s="4" t="s">
        <v>6</v>
      </c>
      <c r="E288" s="4" t="s">
        <v>6</v>
      </c>
    </row>
    <row r="289" spans="1:5" x14ac:dyDescent="0.25">
      <c r="A289" s="2" t="s">
        <v>2302</v>
      </c>
      <c r="B289" s="4" t="s">
        <v>6</v>
      </c>
      <c r="C289" s="4"/>
      <c r="D289" s="4" t="s">
        <v>6</v>
      </c>
      <c r="E289" s="4" t="s">
        <v>6</v>
      </c>
    </row>
    <row r="290" spans="1:5" ht="30" x14ac:dyDescent="0.25">
      <c r="A290" s="3" t="s">
        <v>1456</v>
      </c>
      <c r="B290" s="4" t="s">
        <v>6</v>
      </c>
      <c r="C290" s="4"/>
      <c r="D290" s="4" t="s">
        <v>6</v>
      </c>
      <c r="E290" s="4" t="s">
        <v>6</v>
      </c>
    </row>
    <row r="291" spans="1:5" x14ac:dyDescent="0.25">
      <c r="A291" s="2" t="s">
        <v>305</v>
      </c>
      <c r="B291" s="4">
        <v>245</v>
      </c>
      <c r="C291" s="4"/>
      <c r="D291" s="4" t="s">
        <v>6</v>
      </c>
      <c r="E291" s="4" t="s">
        <v>6</v>
      </c>
    </row>
    <row r="292" spans="1:5" x14ac:dyDescent="0.25">
      <c r="A292" s="2" t="s">
        <v>2303</v>
      </c>
      <c r="B292" s="4" t="s">
        <v>6</v>
      </c>
      <c r="C292" s="4"/>
      <c r="D292" s="4" t="s">
        <v>6</v>
      </c>
      <c r="E292" s="4" t="s">
        <v>6</v>
      </c>
    </row>
    <row r="293" spans="1:5" ht="30" x14ac:dyDescent="0.25">
      <c r="A293" s="3" t="s">
        <v>1456</v>
      </c>
      <c r="B293" s="4" t="s">
        <v>6</v>
      </c>
      <c r="C293" s="4"/>
      <c r="D293" s="4" t="s">
        <v>6</v>
      </c>
      <c r="E293" s="4" t="s">
        <v>6</v>
      </c>
    </row>
    <row r="294" spans="1:5" x14ac:dyDescent="0.25">
      <c r="A294" s="2" t="s">
        <v>305</v>
      </c>
      <c r="B294" s="4">
        <v>430</v>
      </c>
      <c r="C294" s="4"/>
      <c r="D294" s="4" t="s">
        <v>6</v>
      </c>
      <c r="E294" s="4" t="s">
        <v>6</v>
      </c>
    </row>
    <row r="295" spans="1:5" x14ac:dyDescent="0.25">
      <c r="A295" s="2" t="s">
        <v>2304</v>
      </c>
      <c r="B295" s="4" t="s">
        <v>6</v>
      </c>
      <c r="C295" s="4"/>
      <c r="D295" s="4" t="s">
        <v>6</v>
      </c>
      <c r="E295" s="4" t="s">
        <v>6</v>
      </c>
    </row>
    <row r="296" spans="1:5" ht="30" x14ac:dyDescent="0.25">
      <c r="A296" s="3" t="s">
        <v>1456</v>
      </c>
      <c r="B296" s="4" t="s">
        <v>6</v>
      </c>
      <c r="C296" s="4"/>
      <c r="D296" s="4" t="s">
        <v>6</v>
      </c>
      <c r="E296" s="4" t="s">
        <v>6</v>
      </c>
    </row>
    <row r="297" spans="1:5" x14ac:dyDescent="0.25">
      <c r="A297" s="2" t="s">
        <v>305</v>
      </c>
      <c r="B297" s="6">
        <v>3000</v>
      </c>
      <c r="C297" s="4"/>
      <c r="D297" s="4" t="s">
        <v>6</v>
      </c>
      <c r="E297" s="4" t="s">
        <v>6</v>
      </c>
    </row>
    <row r="298" spans="1:5" x14ac:dyDescent="0.25">
      <c r="A298" s="2" t="s">
        <v>2305</v>
      </c>
      <c r="B298" s="4" t="s">
        <v>6</v>
      </c>
      <c r="C298" s="4"/>
      <c r="D298" s="4" t="s">
        <v>6</v>
      </c>
      <c r="E298" s="4" t="s">
        <v>6</v>
      </c>
    </row>
    <row r="299" spans="1:5" ht="30" x14ac:dyDescent="0.25">
      <c r="A299" s="3" t="s">
        <v>1456</v>
      </c>
      <c r="B299" s="4" t="s">
        <v>6</v>
      </c>
      <c r="C299" s="4"/>
      <c r="D299" s="4" t="s">
        <v>6</v>
      </c>
      <c r="E299" s="4" t="s">
        <v>6</v>
      </c>
    </row>
    <row r="300" spans="1:5" x14ac:dyDescent="0.25">
      <c r="A300" s="2" t="s">
        <v>305</v>
      </c>
      <c r="B300" s="6">
        <v>13572</v>
      </c>
      <c r="C300" s="4"/>
      <c r="D300" s="4" t="s">
        <v>6</v>
      </c>
      <c r="E300" s="4" t="s">
        <v>6</v>
      </c>
    </row>
    <row r="301" spans="1:5" x14ac:dyDescent="0.25">
      <c r="A301" s="2" t="s">
        <v>2306</v>
      </c>
      <c r="B301" s="4" t="s">
        <v>6</v>
      </c>
      <c r="C301" s="4"/>
      <c r="D301" s="4" t="s">
        <v>6</v>
      </c>
      <c r="E301" s="4" t="s">
        <v>6</v>
      </c>
    </row>
    <row r="302" spans="1:5" ht="30" x14ac:dyDescent="0.25">
      <c r="A302" s="3" t="s">
        <v>1456</v>
      </c>
      <c r="B302" s="4" t="s">
        <v>6</v>
      </c>
      <c r="C302" s="4"/>
      <c r="D302" s="4" t="s">
        <v>6</v>
      </c>
      <c r="E302" s="4" t="s">
        <v>6</v>
      </c>
    </row>
    <row r="303" spans="1:5" x14ac:dyDescent="0.25">
      <c r="A303" s="2" t="s">
        <v>305</v>
      </c>
      <c r="B303" s="4">
        <v>731</v>
      </c>
      <c r="C303" s="4"/>
      <c r="D303" s="4" t="s">
        <v>6</v>
      </c>
      <c r="E303" s="4" t="s">
        <v>6</v>
      </c>
    </row>
    <row r="304" spans="1:5" x14ac:dyDescent="0.25">
      <c r="A304" s="2" t="s">
        <v>2307</v>
      </c>
      <c r="B304" s="4" t="s">
        <v>6</v>
      </c>
      <c r="C304" s="4"/>
      <c r="D304" s="4" t="s">
        <v>6</v>
      </c>
      <c r="E304" s="4" t="s">
        <v>6</v>
      </c>
    </row>
    <row r="305" spans="1:5" ht="30" x14ac:dyDescent="0.25">
      <c r="A305" s="3" t="s">
        <v>1456</v>
      </c>
      <c r="B305" s="4" t="s">
        <v>6</v>
      </c>
      <c r="C305" s="4"/>
      <c r="D305" s="4" t="s">
        <v>6</v>
      </c>
      <c r="E305" s="4" t="s">
        <v>6</v>
      </c>
    </row>
    <row r="306" spans="1:5" x14ac:dyDescent="0.25">
      <c r="A306" s="2" t="s">
        <v>305</v>
      </c>
      <c r="B306" s="4">
        <v>249</v>
      </c>
      <c r="C306" s="4"/>
      <c r="D306" s="4" t="s">
        <v>6</v>
      </c>
      <c r="E306" s="4" t="s">
        <v>6</v>
      </c>
    </row>
    <row r="307" spans="1:5" x14ac:dyDescent="0.25">
      <c r="A307" s="2" t="s">
        <v>2308</v>
      </c>
      <c r="B307" s="4" t="s">
        <v>6</v>
      </c>
      <c r="C307" s="4"/>
      <c r="D307" s="4" t="s">
        <v>6</v>
      </c>
      <c r="E307" s="4" t="s">
        <v>6</v>
      </c>
    </row>
    <row r="308" spans="1:5" ht="30" x14ac:dyDescent="0.25">
      <c r="A308" s="3" t="s">
        <v>1456</v>
      </c>
      <c r="B308" s="4" t="s">
        <v>6</v>
      </c>
      <c r="C308" s="4"/>
      <c r="D308" s="4" t="s">
        <v>6</v>
      </c>
      <c r="E308" s="4" t="s">
        <v>6</v>
      </c>
    </row>
    <row r="309" spans="1:5" x14ac:dyDescent="0.25">
      <c r="A309" s="2" t="s">
        <v>305</v>
      </c>
      <c r="B309" s="4">
        <v>100</v>
      </c>
      <c r="C309" s="4"/>
      <c r="D309" s="4" t="s">
        <v>6</v>
      </c>
      <c r="E309" s="4" t="s">
        <v>6</v>
      </c>
    </row>
    <row r="310" spans="1:5" x14ac:dyDescent="0.25">
      <c r="A310" s="2" t="s">
        <v>2309</v>
      </c>
      <c r="B310" s="4" t="s">
        <v>6</v>
      </c>
      <c r="C310" s="4"/>
      <c r="D310" s="4" t="s">
        <v>6</v>
      </c>
      <c r="E310" s="4" t="s">
        <v>6</v>
      </c>
    </row>
    <row r="311" spans="1:5" ht="30" x14ac:dyDescent="0.25">
      <c r="A311" s="3" t="s">
        <v>1456</v>
      </c>
      <c r="B311" s="4" t="s">
        <v>6</v>
      </c>
      <c r="C311" s="4"/>
      <c r="D311" s="4" t="s">
        <v>6</v>
      </c>
      <c r="E311" s="4" t="s">
        <v>6</v>
      </c>
    </row>
    <row r="312" spans="1:5" x14ac:dyDescent="0.25">
      <c r="A312" s="2" t="s">
        <v>305</v>
      </c>
      <c r="B312" s="6">
        <v>23500</v>
      </c>
      <c r="C312" s="4"/>
      <c r="D312" s="4" t="s">
        <v>6</v>
      </c>
      <c r="E312" s="4" t="s">
        <v>6</v>
      </c>
    </row>
    <row r="313" spans="1:5" x14ac:dyDescent="0.25">
      <c r="A313" s="2" t="s">
        <v>2310</v>
      </c>
      <c r="B313" s="4" t="s">
        <v>6</v>
      </c>
      <c r="C313" s="4"/>
      <c r="D313" s="4" t="s">
        <v>6</v>
      </c>
      <c r="E313" s="4" t="s">
        <v>6</v>
      </c>
    </row>
    <row r="314" spans="1:5" ht="30" x14ac:dyDescent="0.25">
      <c r="A314" s="3" t="s">
        <v>1456</v>
      </c>
      <c r="B314" s="4" t="s">
        <v>6</v>
      </c>
      <c r="C314" s="4"/>
      <c r="D314" s="4" t="s">
        <v>6</v>
      </c>
      <c r="E314" s="4" t="s">
        <v>6</v>
      </c>
    </row>
    <row r="315" spans="1:5" x14ac:dyDescent="0.25">
      <c r="A315" s="2" t="s">
        <v>305</v>
      </c>
      <c r="B315" s="6">
        <v>2603</v>
      </c>
      <c r="C315" s="4"/>
      <c r="D315" s="4" t="s">
        <v>6</v>
      </c>
      <c r="E315" s="4" t="s">
        <v>6</v>
      </c>
    </row>
    <row r="316" spans="1:5" x14ac:dyDescent="0.25">
      <c r="A316" s="2" t="s">
        <v>2311</v>
      </c>
      <c r="B316" s="4" t="s">
        <v>6</v>
      </c>
      <c r="C316" s="4"/>
      <c r="D316" s="4" t="s">
        <v>6</v>
      </c>
      <c r="E316" s="4" t="s">
        <v>6</v>
      </c>
    </row>
    <row r="317" spans="1:5" ht="30" x14ac:dyDescent="0.25">
      <c r="A317" s="3" t="s">
        <v>1456</v>
      </c>
      <c r="B317" s="4" t="s">
        <v>6</v>
      </c>
      <c r="C317" s="4"/>
      <c r="D317" s="4" t="s">
        <v>6</v>
      </c>
      <c r="E317" s="4" t="s">
        <v>6</v>
      </c>
    </row>
    <row r="318" spans="1:5" x14ac:dyDescent="0.25">
      <c r="A318" s="2" t="s">
        <v>305</v>
      </c>
      <c r="B318" s="6">
        <v>1955</v>
      </c>
      <c r="C318" s="4"/>
      <c r="D318" s="4" t="s">
        <v>6</v>
      </c>
      <c r="E318" s="4" t="s">
        <v>6</v>
      </c>
    </row>
    <row r="319" spans="1:5" x14ac:dyDescent="0.25">
      <c r="A319" s="2" t="s">
        <v>2312</v>
      </c>
      <c r="B319" s="4" t="s">
        <v>6</v>
      </c>
      <c r="C319" s="4"/>
      <c r="D319" s="4" t="s">
        <v>6</v>
      </c>
      <c r="E319" s="4" t="s">
        <v>6</v>
      </c>
    </row>
    <row r="320" spans="1:5" ht="30" x14ac:dyDescent="0.25">
      <c r="A320" s="3" t="s">
        <v>1456</v>
      </c>
      <c r="B320" s="4" t="s">
        <v>6</v>
      </c>
      <c r="C320" s="4"/>
      <c r="D320" s="4" t="s">
        <v>6</v>
      </c>
      <c r="E320" s="4" t="s">
        <v>6</v>
      </c>
    </row>
    <row r="321" spans="1:5" x14ac:dyDescent="0.25">
      <c r="A321" s="2" t="s">
        <v>305</v>
      </c>
      <c r="B321" s="6">
        <v>1230</v>
      </c>
      <c r="C321" s="4"/>
      <c r="D321" s="4" t="s">
        <v>6</v>
      </c>
      <c r="E321" s="4" t="s">
        <v>6</v>
      </c>
    </row>
    <row r="322" spans="1:5" x14ac:dyDescent="0.25">
      <c r="A322" s="2" t="s">
        <v>2313</v>
      </c>
      <c r="B322" s="4" t="s">
        <v>6</v>
      </c>
      <c r="C322" s="4"/>
      <c r="D322" s="4" t="s">
        <v>6</v>
      </c>
      <c r="E322" s="4" t="s">
        <v>6</v>
      </c>
    </row>
    <row r="323" spans="1:5" ht="30" x14ac:dyDescent="0.25">
      <c r="A323" s="3" t="s">
        <v>1456</v>
      </c>
      <c r="B323" s="4" t="s">
        <v>6</v>
      </c>
      <c r="C323" s="4"/>
      <c r="D323" s="4" t="s">
        <v>6</v>
      </c>
      <c r="E323" s="4" t="s">
        <v>6</v>
      </c>
    </row>
    <row r="324" spans="1:5" x14ac:dyDescent="0.25">
      <c r="A324" s="2" t="s">
        <v>305</v>
      </c>
      <c r="B324" s="6">
        <v>1373</v>
      </c>
      <c r="C324" s="4"/>
      <c r="D324" s="4" t="s">
        <v>6</v>
      </c>
      <c r="E324" s="4" t="s">
        <v>6</v>
      </c>
    </row>
    <row r="325" spans="1:5" x14ac:dyDescent="0.25">
      <c r="A325" s="2" t="s">
        <v>2314</v>
      </c>
      <c r="B325" s="4" t="s">
        <v>6</v>
      </c>
      <c r="C325" s="4"/>
      <c r="D325" s="4" t="s">
        <v>6</v>
      </c>
      <c r="E325" s="4" t="s">
        <v>6</v>
      </c>
    </row>
    <row r="326" spans="1:5" ht="30" x14ac:dyDescent="0.25">
      <c r="A326" s="3" t="s">
        <v>1456</v>
      </c>
      <c r="B326" s="4" t="s">
        <v>6</v>
      </c>
      <c r="C326" s="4"/>
      <c r="D326" s="4" t="s">
        <v>6</v>
      </c>
      <c r="E326" s="4" t="s">
        <v>6</v>
      </c>
    </row>
    <row r="327" spans="1:5" x14ac:dyDescent="0.25">
      <c r="A327" s="2" t="s">
        <v>305</v>
      </c>
      <c r="B327" s="4">
        <v>241</v>
      </c>
      <c r="C327" s="4"/>
      <c r="D327" s="4" t="s">
        <v>6</v>
      </c>
      <c r="E327" s="4" t="s">
        <v>6</v>
      </c>
    </row>
    <row r="328" spans="1:5" x14ac:dyDescent="0.25">
      <c r="A328" s="2" t="s">
        <v>2315</v>
      </c>
      <c r="B328" s="4" t="s">
        <v>6</v>
      </c>
      <c r="C328" s="4"/>
      <c r="D328" s="4" t="s">
        <v>6</v>
      </c>
      <c r="E328" s="4" t="s">
        <v>6</v>
      </c>
    </row>
    <row r="329" spans="1:5" ht="30" x14ac:dyDescent="0.25">
      <c r="A329" s="3" t="s">
        <v>1456</v>
      </c>
      <c r="B329" s="4" t="s">
        <v>6</v>
      </c>
      <c r="C329" s="4"/>
      <c r="D329" s="4" t="s">
        <v>6</v>
      </c>
      <c r="E329" s="4" t="s">
        <v>6</v>
      </c>
    </row>
    <row r="330" spans="1:5" x14ac:dyDescent="0.25">
      <c r="A330" s="2" t="s">
        <v>305</v>
      </c>
      <c r="B330" s="4">
        <v>210</v>
      </c>
      <c r="C330" s="4"/>
      <c r="D330" s="4" t="s">
        <v>6</v>
      </c>
      <c r="E330" s="4" t="s">
        <v>6</v>
      </c>
    </row>
    <row r="331" spans="1:5" x14ac:dyDescent="0.25">
      <c r="A331" s="2" t="s">
        <v>2316</v>
      </c>
      <c r="B331" s="4" t="s">
        <v>6</v>
      </c>
      <c r="C331" s="4"/>
      <c r="D331" s="4" t="s">
        <v>6</v>
      </c>
      <c r="E331" s="4" t="s">
        <v>6</v>
      </c>
    </row>
    <row r="332" spans="1:5" ht="30" x14ac:dyDescent="0.25">
      <c r="A332" s="3" t="s">
        <v>1456</v>
      </c>
      <c r="B332" s="4" t="s">
        <v>6</v>
      </c>
      <c r="C332" s="4"/>
      <c r="D332" s="4" t="s">
        <v>6</v>
      </c>
      <c r="E332" s="4" t="s">
        <v>6</v>
      </c>
    </row>
    <row r="333" spans="1:5" x14ac:dyDescent="0.25">
      <c r="A333" s="2" t="s">
        <v>305</v>
      </c>
      <c r="B333" s="4">
        <v>811</v>
      </c>
      <c r="C333" s="4"/>
      <c r="D333" s="4" t="s">
        <v>6</v>
      </c>
      <c r="E333" s="4" t="s">
        <v>6</v>
      </c>
    </row>
    <row r="334" spans="1:5" x14ac:dyDescent="0.25">
      <c r="A334" s="2" t="s">
        <v>2317</v>
      </c>
      <c r="B334" s="4" t="s">
        <v>6</v>
      </c>
      <c r="C334" s="4"/>
      <c r="D334" s="4" t="s">
        <v>6</v>
      </c>
      <c r="E334" s="4" t="s">
        <v>6</v>
      </c>
    </row>
    <row r="335" spans="1:5" ht="30" x14ac:dyDescent="0.25">
      <c r="A335" s="3" t="s">
        <v>1456</v>
      </c>
      <c r="B335" s="4" t="s">
        <v>6</v>
      </c>
      <c r="C335" s="4"/>
      <c r="D335" s="4" t="s">
        <v>6</v>
      </c>
      <c r="E335" s="4" t="s">
        <v>6</v>
      </c>
    </row>
    <row r="336" spans="1:5" x14ac:dyDescent="0.25">
      <c r="A336" s="2" t="s">
        <v>305</v>
      </c>
      <c r="B336" s="4">
        <v>389</v>
      </c>
      <c r="C336" s="4"/>
      <c r="D336" s="4" t="s">
        <v>6</v>
      </c>
      <c r="E336" s="4" t="s">
        <v>6</v>
      </c>
    </row>
    <row r="337" spans="1:5" x14ac:dyDescent="0.25">
      <c r="A337" s="2" t="s">
        <v>2318</v>
      </c>
      <c r="B337" s="4" t="s">
        <v>6</v>
      </c>
      <c r="C337" s="4"/>
      <c r="D337" s="4" t="s">
        <v>6</v>
      </c>
      <c r="E337" s="4" t="s">
        <v>6</v>
      </c>
    </row>
    <row r="338" spans="1:5" ht="30" x14ac:dyDescent="0.25">
      <c r="A338" s="3" t="s">
        <v>1456</v>
      </c>
      <c r="B338" s="4" t="s">
        <v>6</v>
      </c>
      <c r="C338" s="4"/>
      <c r="D338" s="4" t="s">
        <v>6</v>
      </c>
      <c r="E338" s="4" t="s">
        <v>6</v>
      </c>
    </row>
    <row r="339" spans="1:5" x14ac:dyDescent="0.25">
      <c r="A339" s="2" t="s">
        <v>305</v>
      </c>
      <c r="B339" s="6">
        <v>8302</v>
      </c>
      <c r="C339" s="4"/>
      <c r="D339" s="4" t="s">
        <v>6</v>
      </c>
      <c r="E339" s="4" t="s">
        <v>6</v>
      </c>
    </row>
    <row r="340" spans="1:5" x14ac:dyDescent="0.25">
      <c r="A340" s="2" t="s">
        <v>2319</v>
      </c>
      <c r="B340" s="4" t="s">
        <v>6</v>
      </c>
      <c r="C340" s="4"/>
      <c r="D340" s="4" t="s">
        <v>6</v>
      </c>
      <c r="E340" s="4" t="s">
        <v>6</v>
      </c>
    </row>
    <row r="341" spans="1:5" ht="30" x14ac:dyDescent="0.25">
      <c r="A341" s="3" t="s">
        <v>1456</v>
      </c>
      <c r="B341" s="4" t="s">
        <v>6</v>
      </c>
      <c r="C341" s="4"/>
      <c r="D341" s="4" t="s">
        <v>6</v>
      </c>
      <c r="E341" s="4" t="s">
        <v>6</v>
      </c>
    </row>
    <row r="342" spans="1:5" x14ac:dyDescent="0.25">
      <c r="A342" s="2" t="s">
        <v>305</v>
      </c>
      <c r="B342" s="6">
        <v>1300</v>
      </c>
      <c r="C342" s="4"/>
      <c r="D342" s="4" t="s">
        <v>6</v>
      </c>
      <c r="E342" s="4" t="s">
        <v>6</v>
      </c>
    </row>
    <row r="343" spans="1:5" x14ac:dyDescent="0.25">
      <c r="A343" s="2" t="s">
        <v>2320</v>
      </c>
      <c r="B343" s="4" t="s">
        <v>6</v>
      </c>
      <c r="C343" s="4"/>
      <c r="D343" s="4" t="s">
        <v>6</v>
      </c>
      <c r="E343" s="4" t="s">
        <v>6</v>
      </c>
    </row>
    <row r="344" spans="1:5" ht="30" x14ac:dyDescent="0.25">
      <c r="A344" s="3" t="s">
        <v>1456</v>
      </c>
      <c r="B344" s="4" t="s">
        <v>6</v>
      </c>
      <c r="C344" s="4"/>
      <c r="D344" s="4" t="s">
        <v>6</v>
      </c>
      <c r="E344" s="4" t="s">
        <v>6</v>
      </c>
    </row>
    <row r="345" spans="1:5" x14ac:dyDescent="0.25">
      <c r="A345" s="2" t="s">
        <v>305</v>
      </c>
      <c r="B345" s="6">
        <v>6500</v>
      </c>
      <c r="C345" s="4"/>
      <c r="D345" s="4" t="s">
        <v>6</v>
      </c>
      <c r="E345" s="4" t="s">
        <v>6</v>
      </c>
    </row>
    <row r="346" spans="1:5" x14ac:dyDescent="0.25">
      <c r="A346" s="2" t="s">
        <v>2321</v>
      </c>
      <c r="B346" s="4" t="s">
        <v>6</v>
      </c>
      <c r="C346" s="4"/>
      <c r="D346" s="4" t="s">
        <v>6</v>
      </c>
      <c r="E346" s="4" t="s">
        <v>6</v>
      </c>
    </row>
    <row r="347" spans="1:5" ht="30" x14ac:dyDescent="0.25">
      <c r="A347" s="3" t="s">
        <v>1456</v>
      </c>
      <c r="B347" s="4" t="s">
        <v>6</v>
      </c>
      <c r="C347" s="4"/>
      <c r="D347" s="4" t="s">
        <v>6</v>
      </c>
      <c r="E347" s="4" t="s">
        <v>6</v>
      </c>
    </row>
    <row r="348" spans="1:5" x14ac:dyDescent="0.25">
      <c r="A348" s="2" t="s">
        <v>305</v>
      </c>
      <c r="B348" s="6">
        <v>4000</v>
      </c>
      <c r="C348" s="4"/>
      <c r="D348" s="4" t="s">
        <v>6</v>
      </c>
      <c r="E348" s="4" t="s">
        <v>6</v>
      </c>
    </row>
    <row r="349" spans="1:5" x14ac:dyDescent="0.25">
      <c r="A349" s="2" t="s">
        <v>2322</v>
      </c>
      <c r="B349" s="4" t="s">
        <v>6</v>
      </c>
      <c r="C349" s="4"/>
      <c r="D349" s="4" t="s">
        <v>6</v>
      </c>
      <c r="E349" s="4" t="s">
        <v>6</v>
      </c>
    </row>
    <row r="350" spans="1:5" ht="30" x14ac:dyDescent="0.25">
      <c r="A350" s="3" t="s">
        <v>1456</v>
      </c>
      <c r="B350" s="4" t="s">
        <v>6</v>
      </c>
      <c r="C350" s="4"/>
      <c r="D350" s="4" t="s">
        <v>6</v>
      </c>
      <c r="E350" s="4" t="s">
        <v>6</v>
      </c>
    </row>
    <row r="351" spans="1:5" x14ac:dyDescent="0.25">
      <c r="A351" s="2" t="s">
        <v>305</v>
      </c>
      <c r="B351" s="4">
        <v>363</v>
      </c>
      <c r="C351" s="4"/>
      <c r="D351" s="4" t="s">
        <v>6</v>
      </c>
      <c r="E351" s="4" t="s">
        <v>6</v>
      </c>
    </row>
    <row r="352" spans="1:5" x14ac:dyDescent="0.25">
      <c r="A352" s="2" t="s">
        <v>2323</v>
      </c>
      <c r="B352" s="4" t="s">
        <v>6</v>
      </c>
      <c r="C352" s="4"/>
      <c r="D352" s="4" t="s">
        <v>6</v>
      </c>
      <c r="E352" s="4" t="s">
        <v>6</v>
      </c>
    </row>
    <row r="353" spans="1:5" ht="30" x14ac:dyDescent="0.25">
      <c r="A353" s="3" t="s">
        <v>1456</v>
      </c>
      <c r="B353" s="4" t="s">
        <v>6</v>
      </c>
      <c r="C353" s="4"/>
      <c r="D353" s="4" t="s">
        <v>6</v>
      </c>
      <c r="E353" s="4" t="s">
        <v>6</v>
      </c>
    </row>
    <row r="354" spans="1:5" x14ac:dyDescent="0.25">
      <c r="A354" s="2" t="s">
        <v>305</v>
      </c>
      <c r="B354" s="6">
        <v>2600</v>
      </c>
      <c r="C354" s="4"/>
      <c r="D354" s="4" t="s">
        <v>6</v>
      </c>
      <c r="E354" s="4" t="s">
        <v>6</v>
      </c>
    </row>
    <row r="355" spans="1:5" x14ac:dyDescent="0.25">
      <c r="A355" s="2" t="s">
        <v>2324</v>
      </c>
      <c r="B355" s="4" t="s">
        <v>6</v>
      </c>
      <c r="C355" s="4"/>
      <c r="D355" s="4" t="s">
        <v>6</v>
      </c>
      <c r="E355" s="4" t="s">
        <v>6</v>
      </c>
    </row>
    <row r="356" spans="1:5" ht="30" x14ac:dyDescent="0.25">
      <c r="A356" s="3" t="s">
        <v>1456</v>
      </c>
      <c r="B356" s="4" t="s">
        <v>6</v>
      </c>
      <c r="C356" s="4"/>
      <c r="D356" s="4" t="s">
        <v>6</v>
      </c>
      <c r="E356" s="4" t="s">
        <v>6</v>
      </c>
    </row>
    <row r="357" spans="1:5" x14ac:dyDescent="0.25">
      <c r="A357" s="2" t="s">
        <v>305</v>
      </c>
      <c r="B357" s="4">
        <v>820</v>
      </c>
      <c r="C357" s="4"/>
      <c r="D357" s="4" t="s">
        <v>6</v>
      </c>
      <c r="E357" s="4" t="s">
        <v>6</v>
      </c>
    </row>
    <row r="358" spans="1:5" x14ac:dyDescent="0.25">
      <c r="A358" s="2" t="s">
        <v>2325</v>
      </c>
      <c r="B358" s="4" t="s">
        <v>6</v>
      </c>
      <c r="C358" s="4"/>
      <c r="D358" s="4" t="s">
        <v>6</v>
      </c>
      <c r="E358" s="4" t="s">
        <v>6</v>
      </c>
    </row>
    <row r="359" spans="1:5" ht="30" x14ac:dyDescent="0.25">
      <c r="A359" s="3" t="s">
        <v>1456</v>
      </c>
      <c r="B359" s="4" t="s">
        <v>6</v>
      </c>
      <c r="C359" s="4"/>
      <c r="D359" s="4" t="s">
        <v>6</v>
      </c>
      <c r="E359" s="4" t="s">
        <v>6</v>
      </c>
    </row>
    <row r="360" spans="1:5" x14ac:dyDescent="0.25">
      <c r="A360" s="2" t="s">
        <v>305</v>
      </c>
      <c r="B360" s="4">
        <v>666</v>
      </c>
      <c r="C360" s="4"/>
      <c r="D360" s="4" t="s">
        <v>6</v>
      </c>
      <c r="E360" s="4" t="s">
        <v>6</v>
      </c>
    </row>
    <row r="361" spans="1:5" x14ac:dyDescent="0.25">
      <c r="A361" s="2" t="s">
        <v>2326</v>
      </c>
      <c r="B361" s="4" t="s">
        <v>6</v>
      </c>
      <c r="C361" s="4"/>
      <c r="D361" s="4" t="s">
        <v>6</v>
      </c>
      <c r="E361" s="4" t="s">
        <v>6</v>
      </c>
    </row>
    <row r="362" spans="1:5" ht="30" x14ac:dyDescent="0.25">
      <c r="A362" s="3" t="s">
        <v>1456</v>
      </c>
      <c r="B362" s="4" t="s">
        <v>6</v>
      </c>
      <c r="C362" s="4"/>
      <c r="D362" s="4" t="s">
        <v>6</v>
      </c>
      <c r="E362" s="4" t="s">
        <v>6</v>
      </c>
    </row>
    <row r="363" spans="1:5" x14ac:dyDescent="0.25">
      <c r="A363" s="2" t="s">
        <v>305</v>
      </c>
      <c r="B363" s="7">
        <v>398</v>
      </c>
      <c r="C363" s="4"/>
      <c r="D363" s="4" t="s">
        <v>6</v>
      </c>
      <c r="E363" s="4" t="s">
        <v>6</v>
      </c>
    </row>
    <row r="364" spans="1:5" x14ac:dyDescent="0.25">
      <c r="A364" s="19"/>
      <c r="B364" s="19"/>
      <c r="C364" s="19"/>
      <c r="D364" s="19"/>
      <c r="E364" s="19"/>
    </row>
    <row r="365" spans="1:5" ht="30" customHeight="1" x14ac:dyDescent="0.25">
      <c r="A365" s="2" t="s">
        <v>1461</v>
      </c>
      <c r="B365" s="13" t="s">
        <v>1310</v>
      </c>
      <c r="C365" s="13"/>
      <c r="D365" s="13"/>
      <c r="E365" s="13"/>
    </row>
    <row r="366" spans="1:5" ht="30" customHeight="1" x14ac:dyDescent="0.25">
      <c r="A366" s="2" t="s">
        <v>1465</v>
      </c>
      <c r="B366" s="13" t="s">
        <v>1312</v>
      </c>
      <c r="C366" s="13"/>
      <c r="D366" s="13"/>
      <c r="E366" s="13"/>
    </row>
  </sheetData>
  <mergeCells count="7">
    <mergeCell ref="B366:E366"/>
    <mergeCell ref="B1:D1"/>
    <mergeCell ref="B2:C2"/>
    <mergeCell ref="B3:C3"/>
    <mergeCell ref="E2:E3"/>
    <mergeCell ref="A364:E364"/>
    <mergeCell ref="B365:E36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2.28515625" bestFit="1" customWidth="1"/>
    <col min="7" max="9" width="26.85546875" bestFit="1" customWidth="1"/>
    <col min="10" max="11" width="18.28515625" bestFit="1" customWidth="1"/>
  </cols>
  <sheetData>
    <row r="1" spans="1:11" ht="15" customHeight="1" x14ac:dyDescent="0.25">
      <c r="A1" s="1" t="s">
        <v>2327</v>
      </c>
      <c r="B1" s="8" t="s">
        <v>1</v>
      </c>
      <c r="C1" s="8"/>
      <c r="D1" s="8"/>
      <c r="E1" s="8"/>
      <c r="F1" s="8"/>
      <c r="G1" s="8"/>
      <c r="H1" s="8" t="s">
        <v>1</v>
      </c>
      <c r="I1" s="8"/>
      <c r="J1" s="8"/>
      <c r="K1" s="8"/>
    </row>
    <row r="2" spans="1:11" ht="30" x14ac:dyDescent="0.25">
      <c r="A2" s="1" t="s">
        <v>34</v>
      </c>
      <c r="B2" s="8" t="s">
        <v>2</v>
      </c>
      <c r="C2" s="8"/>
      <c r="D2" s="8" t="s">
        <v>35</v>
      </c>
      <c r="E2" s="8"/>
      <c r="F2" s="8" t="s">
        <v>93</v>
      </c>
      <c r="G2" s="1" t="s">
        <v>93</v>
      </c>
      <c r="H2" s="1" t="s">
        <v>93</v>
      </c>
      <c r="I2" s="1" t="s">
        <v>93</v>
      </c>
      <c r="J2" s="1" t="s">
        <v>2</v>
      </c>
      <c r="K2" s="1" t="s">
        <v>2</v>
      </c>
    </row>
    <row r="3" spans="1:11" x14ac:dyDescent="0.25">
      <c r="A3" s="1"/>
      <c r="B3" s="8"/>
      <c r="C3" s="8"/>
      <c r="D3" s="8"/>
      <c r="E3" s="8"/>
      <c r="F3" s="8"/>
      <c r="G3" s="1" t="s">
        <v>2258</v>
      </c>
      <c r="H3" s="1" t="s">
        <v>2258</v>
      </c>
      <c r="I3" s="1" t="s">
        <v>2258</v>
      </c>
      <c r="J3" s="1" t="s">
        <v>2259</v>
      </c>
      <c r="K3" s="1" t="s">
        <v>2259</v>
      </c>
    </row>
    <row r="4" spans="1:11" x14ac:dyDescent="0.25">
      <c r="A4" s="1"/>
      <c r="B4" s="8"/>
      <c r="C4" s="8"/>
      <c r="D4" s="8"/>
      <c r="E4" s="8"/>
      <c r="F4" s="8"/>
      <c r="G4" s="1"/>
      <c r="H4" s="1" t="s">
        <v>1668</v>
      </c>
      <c r="I4" s="1" t="s">
        <v>1667</v>
      </c>
      <c r="J4" s="1" t="s">
        <v>2260</v>
      </c>
      <c r="K4" s="1" t="s">
        <v>2261</v>
      </c>
    </row>
    <row r="5" spans="1:11" ht="30" x14ac:dyDescent="0.25">
      <c r="A5" s="3" t="s">
        <v>1456</v>
      </c>
      <c r="B5" s="4" t="s">
        <v>6</v>
      </c>
      <c r="C5" s="4"/>
      <c r="D5" s="4" t="s">
        <v>6</v>
      </c>
      <c r="E5" s="4"/>
      <c r="F5" s="4" t="s">
        <v>6</v>
      </c>
      <c r="G5" s="4" t="s">
        <v>6</v>
      </c>
      <c r="H5" s="4" t="s">
        <v>6</v>
      </c>
      <c r="I5" s="4" t="s">
        <v>6</v>
      </c>
      <c r="J5" s="4" t="s">
        <v>6</v>
      </c>
      <c r="K5" s="4" t="s">
        <v>6</v>
      </c>
    </row>
    <row r="6" spans="1:11" ht="17.25" x14ac:dyDescent="0.25">
      <c r="A6" s="2" t="s">
        <v>2208</v>
      </c>
      <c r="B6" s="7">
        <v>1123177</v>
      </c>
      <c r="C6" s="154" t="s">
        <v>1461</v>
      </c>
      <c r="D6" s="7">
        <v>1076360</v>
      </c>
      <c r="E6" s="4"/>
      <c r="F6" s="7">
        <v>997412</v>
      </c>
      <c r="G6" s="7">
        <v>7800</v>
      </c>
      <c r="H6" s="4" t="s">
        <v>6</v>
      </c>
      <c r="I6" s="4" t="s">
        <v>6</v>
      </c>
      <c r="J6" s="7">
        <v>3700</v>
      </c>
      <c r="K6" s="7">
        <v>4400</v>
      </c>
    </row>
    <row r="7" spans="1:11" ht="17.25" x14ac:dyDescent="0.25">
      <c r="A7" s="2" t="s">
        <v>2262</v>
      </c>
      <c r="B7" s="10">
        <v>7.1999999999999995E-2</v>
      </c>
      <c r="C7" s="154" t="s">
        <v>1465</v>
      </c>
      <c r="D7" s="10">
        <v>7.2999999999999995E-2</v>
      </c>
      <c r="E7" s="154" t="s">
        <v>1465</v>
      </c>
      <c r="F7" s="4" t="s">
        <v>6</v>
      </c>
      <c r="G7" s="4" t="s">
        <v>6</v>
      </c>
      <c r="H7" s="10">
        <v>0.10249999999999999</v>
      </c>
      <c r="I7" s="10">
        <v>5.0000000000000001E-3</v>
      </c>
      <c r="J7" s="4" t="s">
        <v>6</v>
      </c>
      <c r="K7" s="4" t="s">
        <v>6</v>
      </c>
    </row>
    <row r="8" spans="1:11" x14ac:dyDescent="0.25">
      <c r="A8" s="19"/>
      <c r="B8" s="19"/>
      <c r="C8" s="19"/>
      <c r="D8" s="19"/>
      <c r="E8" s="19"/>
      <c r="F8" s="19"/>
      <c r="G8" s="19"/>
      <c r="H8" s="19"/>
      <c r="I8" s="19"/>
      <c r="J8" s="19"/>
      <c r="K8" s="19"/>
    </row>
    <row r="9" spans="1:11" ht="15" customHeight="1" x14ac:dyDescent="0.25">
      <c r="A9" s="2" t="s">
        <v>1461</v>
      </c>
      <c r="B9" s="13" t="s">
        <v>1310</v>
      </c>
      <c r="C9" s="13"/>
      <c r="D9" s="13"/>
      <c r="E9" s="13"/>
      <c r="F9" s="13"/>
      <c r="G9" s="13"/>
      <c r="H9" s="13"/>
      <c r="I9" s="13"/>
      <c r="J9" s="13"/>
      <c r="K9" s="13"/>
    </row>
    <row r="10" spans="1:11" ht="15" customHeight="1" x14ac:dyDescent="0.25">
      <c r="A10" s="2" t="s">
        <v>1465</v>
      </c>
      <c r="B10" s="13" t="s">
        <v>341</v>
      </c>
      <c r="C10" s="13"/>
      <c r="D10" s="13"/>
      <c r="E10" s="13"/>
      <c r="F10" s="13"/>
      <c r="G10" s="13"/>
      <c r="H10" s="13"/>
      <c r="I10" s="13"/>
      <c r="J10" s="13"/>
      <c r="K10" s="13"/>
    </row>
  </sheetData>
  <mergeCells count="10">
    <mergeCell ref="A8:K8"/>
    <mergeCell ref="B9:K9"/>
    <mergeCell ref="B10:K10"/>
    <mergeCell ref="B1:E1"/>
    <mergeCell ref="F1:G1"/>
    <mergeCell ref="H1:I1"/>
    <mergeCell ref="J1:K1"/>
    <mergeCell ref="B2:C4"/>
    <mergeCell ref="D2:E4"/>
    <mergeCell ref="F2: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19.85546875" bestFit="1" customWidth="1"/>
    <col min="2" max="2" width="36.5703125" customWidth="1"/>
    <col min="3" max="3" width="36.5703125" bestFit="1" customWidth="1"/>
    <col min="4" max="4" width="6.42578125" customWidth="1"/>
    <col min="5" max="5" width="29.5703125" customWidth="1"/>
    <col min="6" max="6" width="6.42578125" customWidth="1"/>
    <col min="7" max="7" width="5" customWidth="1"/>
    <col min="8" max="8" width="6.42578125" customWidth="1"/>
    <col min="9" max="9" width="23.28515625" customWidth="1"/>
    <col min="10" max="10" width="6.42578125" customWidth="1"/>
    <col min="11" max="11" width="30.5703125" customWidth="1"/>
    <col min="12" max="12" width="6.42578125" customWidth="1"/>
    <col min="13" max="13" width="29.5703125" customWidth="1"/>
    <col min="14" max="14" width="6.42578125" customWidth="1"/>
    <col min="15" max="16" width="30.5703125" customWidth="1"/>
    <col min="17" max="17" width="13.140625" customWidth="1"/>
    <col min="18" max="18" width="6" customWidth="1"/>
    <col min="19" max="20" width="30.5703125" customWidth="1"/>
    <col min="21" max="21" width="13.140625" customWidth="1"/>
    <col min="22" max="22" width="8.85546875" customWidth="1"/>
    <col min="23" max="24" width="30.5703125" customWidth="1"/>
    <col min="25" max="25" width="36.5703125" customWidth="1"/>
    <col min="26" max="26" width="6" customWidth="1"/>
  </cols>
  <sheetData>
    <row r="1" spans="1:26" ht="15" customHeight="1" x14ac:dyDescent="0.25">
      <c r="A1" s="8" t="s">
        <v>3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300</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3"/>
      <c r="B4" s="20" t="s">
        <v>301</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3"/>
      <c r="B5" s="21" t="s">
        <v>302</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3"/>
      <c r="B6" s="22" t="s">
        <v>303</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3"/>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3"/>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x14ac:dyDescent="0.25">
      <c r="A10" s="13"/>
      <c r="B10" s="46"/>
      <c r="C10" s="46"/>
      <c r="D10" s="47" t="s">
        <v>304</v>
      </c>
      <c r="E10" s="47"/>
      <c r="F10" s="46"/>
      <c r="G10" s="46"/>
      <c r="H10" s="47" t="s">
        <v>307</v>
      </c>
      <c r="I10" s="47"/>
      <c r="J10" s="46"/>
      <c r="K10" s="46"/>
      <c r="L10" s="47" t="s">
        <v>310</v>
      </c>
      <c r="M10" s="47"/>
      <c r="N10" s="46"/>
      <c r="O10" s="46"/>
      <c r="P10" s="47" t="s">
        <v>312</v>
      </c>
      <c r="Q10" s="47"/>
      <c r="R10" s="46"/>
      <c r="S10" s="46"/>
      <c r="T10" s="47" t="s">
        <v>314</v>
      </c>
      <c r="U10" s="47"/>
      <c r="V10" s="46"/>
      <c r="W10" s="46"/>
      <c r="X10" s="47" t="s">
        <v>317</v>
      </c>
      <c r="Y10" s="47"/>
      <c r="Z10" s="46"/>
    </row>
    <row r="11" spans="1:26" x14ac:dyDescent="0.25">
      <c r="A11" s="13"/>
      <c r="B11" s="46"/>
      <c r="C11" s="46"/>
      <c r="D11" s="47" t="s">
        <v>305</v>
      </c>
      <c r="E11" s="47"/>
      <c r="F11" s="46"/>
      <c r="G11" s="46"/>
      <c r="H11" s="47" t="s">
        <v>308</v>
      </c>
      <c r="I11" s="47"/>
      <c r="J11" s="46"/>
      <c r="K11" s="46"/>
      <c r="L11" s="47" t="s">
        <v>311</v>
      </c>
      <c r="M11" s="47"/>
      <c r="N11" s="46"/>
      <c r="O11" s="46"/>
      <c r="P11" s="47" t="s">
        <v>313</v>
      </c>
      <c r="Q11" s="47"/>
      <c r="R11" s="46"/>
      <c r="S11" s="46"/>
      <c r="T11" s="47" t="s">
        <v>315</v>
      </c>
      <c r="U11" s="47"/>
      <c r="V11" s="46"/>
      <c r="W11" s="46"/>
      <c r="X11" s="47"/>
      <c r="Y11" s="47"/>
      <c r="Z11" s="46"/>
    </row>
    <row r="12" spans="1:26" ht="15.75" thickBot="1" x14ac:dyDescent="0.3">
      <c r="A12" s="13"/>
      <c r="B12" s="46"/>
      <c r="C12" s="46"/>
      <c r="D12" s="48" t="s">
        <v>306</v>
      </c>
      <c r="E12" s="48"/>
      <c r="F12" s="46"/>
      <c r="G12" s="46"/>
      <c r="H12" s="48" t="s">
        <v>309</v>
      </c>
      <c r="I12" s="48"/>
      <c r="J12" s="46"/>
      <c r="K12" s="46"/>
      <c r="L12" s="48"/>
      <c r="M12" s="48"/>
      <c r="N12" s="46"/>
      <c r="O12" s="46"/>
      <c r="P12" s="48"/>
      <c r="Q12" s="48"/>
      <c r="R12" s="46"/>
      <c r="S12" s="46"/>
      <c r="T12" s="48" t="s">
        <v>316</v>
      </c>
      <c r="U12" s="48"/>
      <c r="V12" s="46"/>
      <c r="W12" s="46"/>
      <c r="X12" s="48"/>
      <c r="Y12" s="48"/>
      <c r="Z12" s="46"/>
    </row>
    <row r="13" spans="1:26" x14ac:dyDescent="0.25">
      <c r="A13" s="13"/>
      <c r="B13" s="27" t="s">
        <v>318</v>
      </c>
      <c r="C13" s="29"/>
      <c r="D13" s="28"/>
      <c r="E13" s="28"/>
      <c r="F13" s="28"/>
      <c r="G13" s="29"/>
      <c r="H13" s="28"/>
      <c r="I13" s="28"/>
      <c r="J13" s="28"/>
      <c r="K13" s="29"/>
      <c r="L13" s="28"/>
      <c r="M13" s="28"/>
      <c r="N13" s="28"/>
      <c r="O13" s="29"/>
      <c r="P13" s="28"/>
      <c r="Q13" s="28"/>
      <c r="R13" s="28"/>
      <c r="S13" s="29"/>
      <c r="T13" s="28"/>
      <c r="U13" s="28"/>
      <c r="V13" s="28"/>
      <c r="W13" s="29"/>
      <c r="X13" s="28"/>
      <c r="Y13" s="28"/>
      <c r="Z13" s="28"/>
    </row>
    <row r="14" spans="1:26" x14ac:dyDescent="0.25">
      <c r="A14" s="13"/>
      <c r="B14" s="30" t="s">
        <v>319</v>
      </c>
      <c r="C14" s="14"/>
      <c r="D14" s="31" t="s">
        <v>320</v>
      </c>
      <c r="E14" s="32">
        <v>792526</v>
      </c>
      <c r="F14" s="33" t="s">
        <v>321</v>
      </c>
      <c r="G14" s="14"/>
      <c r="H14" s="31" t="s">
        <v>320</v>
      </c>
      <c r="I14" s="34" t="s">
        <v>322</v>
      </c>
      <c r="J14" s="33" t="s">
        <v>323</v>
      </c>
      <c r="K14" s="14"/>
      <c r="L14" s="31" t="s">
        <v>320</v>
      </c>
      <c r="M14" s="32">
        <v>773269</v>
      </c>
      <c r="N14" s="33" t="s">
        <v>321</v>
      </c>
      <c r="O14" s="14"/>
      <c r="P14" s="31"/>
      <c r="Q14" s="34">
        <v>59</v>
      </c>
      <c r="R14" s="33" t="s">
        <v>321</v>
      </c>
      <c r="S14" s="14"/>
      <c r="T14" s="31"/>
      <c r="U14" s="34">
        <v>6.4</v>
      </c>
      <c r="V14" s="33" t="s">
        <v>324</v>
      </c>
      <c r="W14" s="14"/>
      <c r="X14" s="31"/>
      <c r="Y14" s="34" t="s">
        <v>325</v>
      </c>
      <c r="Z14" s="33" t="s">
        <v>321</v>
      </c>
    </row>
    <row r="15" spans="1:26" x14ac:dyDescent="0.25">
      <c r="A15" s="13"/>
      <c r="B15" s="35" t="s">
        <v>326</v>
      </c>
      <c r="C15" s="29"/>
      <c r="D15" s="36"/>
      <c r="E15" s="37">
        <v>269034</v>
      </c>
      <c r="F15" s="38" t="s">
        <v>321</v>
      </c>
      <c r="G15" s="29"/>
      <c r="H15" s="36"/>
      <c r="I15" s="39" t="s">
        <v>327</v>
      </c>
      <c r="J15" s="38" t="s">
        <v>323</v>
      </c>
      <c r="K15" s="29"/>
      <c r="L15" s="36"/>
      <c r="M15" s="37">
        <v>265761</v>
      </c>
      <c r="N15" s="38" t="s">
        <v>321</v>
      </c>
      <c r="O15" s="29"/>
      <c r="P15" s="36"/>
      <c r="Q15" s="39">
        <v>81</v>
      </c>
      <c r="R15" s="38" t="s">
        <v>321</v>
      </c>
      <c r="S15" s="29"/>
      <c r="T15" s="36"/>
      <c r="U15" s="39">
        <v>9.6</v>
      </c>
      <c r="V15" s="38" t="s">
        <v>324</v>
      </c>
      <c r="W15" s="29"/>
      <c r="X15" s="36"/>
      <c r="Y15" s="39" t="s">
        <v>328</v>
      </c>
      <c r="Z15" s="38" t="s">
        <v>321</v>
      </c>
    </row>
    <row r="16" spans="1:26" ht="15.75" thickBot="1" x14ac:dyDescent="0.3">
      <c r="A16" s="13"/>
      <c r="B16" s="30" t="s">
        <v>329</v>
      </c>
      <c r="C16" s="14"/>
      <c r="D16" s="31"/>
      <c r="E16" s="32">
        <v>54389</v>
      </c>
      <c r="F16" s="33" t="s">
        <v>321</v>
      </c>
      <c r="G16" s="14"/>
      <c r="H16" s="31"/>
      <c r="I16" s="34" t="s">
        <v>330</v>
      </c>
      <c r="J16" s="33" t="s">
        <v>323</v>
      </c>
      <c r="K16" s="14"/>
      <c r="L16" s="31"/>
      <c r="M16" s="32">
        <v>53450</v>
      </c>
      <c r="N16" s="33" t="s">
        <v>321</v>
      </c>
      <c r="O16" s="14"/>
      <c r="P16" s="31"/>
      <c r="Q16" s="34">
        <v>11</v>
      </c>
      <c r="R16" s="33" t="s">
        <v>321</v>
      </c>
      <c r="S16" s="14"/>
      <c r="T16" s="31"/>
      <c r="U16" s="34">
        <v>8.6</v>
      </c>
      <c r="V16" s="33" t="s">
        <v>324</v>
      </c>
      <c r="W16" s="14"/>
      <c r="X16" s="31"/>
      <c r="Y16" s="34" t="s">
        <v>331</v>
      </c>
      <c r="Z16" s="33" t="s">
        <v>321</v>
      </c>
    </row>
    <row r="17" spans="1:26" x14ac:dyDescent="0.25">
      <c r="A17" s="13"/>
      <c r="B17" s="40"/>
      <c r="C17" s="40"/>
      <c r="D17" s="41"/>
      <c r="E17" s="41"/>
      <c r="F17" s="40"/>
      <c r="G17" s="40"/>
      <c r="H17" s="41"/>
      <c r="I17" s="41"/>
      <c r="J17" s="40"/>
      <c r="K17" s="40"/>
      <c r="L17" s="41"/>
      <c r="M17" s="41"/>
      <c r="N17" s="40"/>
      <c r="O17" s="40"/>
      <c r="P17" s="41"/>
      <c r="Q17" s="41"/>
      <c r="R17" s="40"/>
      <c r="S17" s="40"/>
      <c r="T17" s="41"/>
      <c r="U17" s="41"/>
      <c r="V17" s="40"/>
      <c r="W17" s="40"/>
      <c r="X17" s="40"/>
      <c r="Y17" s="40"/>
      <c r="Z17" s="40"/>
    </row>
    <row r="18" spans="1:26" x14ac:dyDescent="0.25">
      <c r="A18" s="13"/>
      <c r="B18" s="42" t="s">
        <v>332</v>
      </c>
      <c r="C18" s="29"/>
      <c r="D18" s="36"/>
      <c r="E18" s="37">
        <v>1115949</v>
      </c>
      <c r="F18" s="38" t="s">
        <v>321</v>
      </c>
      <c r="G18" s="29"/>
      <c r="H18" s="36"/>
      <c r="I18" s="39" t="s">
        <v>333</v>
      </c>
      <c r="J18" s="38" t="s">
        <v>323</v>
      </c>
      <c r="K18" s="29"/>
      <c r="L18" s="36"/>
      <c r="M18" s="37">
        <v>1092480</v>
      </c>
      <c r="N18" s="38" t="s">
        <v>321</v>
      </c>
      <c r="O18" s="29"/>
      <c r="P18" s="36"/>
      <c r="Q18" s="39">
        <v>151</v>
      </c>
      <c r="R18" s="38" t="s">
        <v>321</v>
      </c>
      <c r="S18" s="29"/>
      <c r="T18" s="36"/>
      <c r="U18" s="39">
        <v>7.3</v>
      </c>
      <c r="V18" s="38" t="s">
        <v>324</v>
      </c>
      <c r="W18" s="29"/>
      <c r="X18" s="28"/>
      <c r="Y18" s="28"/>
      <c r="Z18" s="28"/>
    </row>
    <row r="19" spans="1:26" ht="15.75" thickBot="1" x14ac:dyDescent="0.3">
      <c r="A19" s="13"/>
      <c r="B19" s="43" t="s">
        <v>334</v>
      </c>
      <c r="C19" s="14"/>
      <c r="D19" s="31"/>
      <c r="E19" s="32">
        <v>30625</v>
      </c>
      <c r="F19" s="33" t="s">
        <v>321</v>
      </c>
      <c r="G19" s="14"/>
      <c r="H19" s="31"/>
      <c r="I19" s="34">
        <v>72</v>
      </c>
      <c r="J19" s="33" t="s">
        <v>321</v>
      </c>
      <c r="K19" s="14"/>
      <c r="L19" s="31"/>
      <c r="M19" s="32">
        <v>30697</v>
      </c>
      <c r="N19" s="33" t="s">
        <v>321</v>
      </c>
      <c r="O19" s="14"/>
      <c r="P19" s="31"/>
      <c r="Q19" s="34">
        <v>2</v>
      </c>
      <c r="R19" s="33" t="s">
        <v>321</v>
      </c>
      <c r="S19" s="14"/>
      <c r="T19" s="31"/>
      <c r="U19" s="34">
        <v>4.3</v>
      </c>
      <c r="V19" s="33" t="s">
        <v>324</v>
      </c>
      <c r="W19" s="14"/>
      <c r="X19" s="31"/>
      <c r="Y19" s="34" t="s">
        <v>335</v>
      </c>
      <c r="Z19" s="33" t="s">
        <v>321</v>
      </c>
    </row>
    <row r="20" spans="1:26" x14ac:dyDescent="0.25">
      <c r="A20" s="13"/>
      <c r="B20" s="40"/>
      <c r="C20" s="40"/>
      <c r="D20" s="41"/>
      <c r="E20" s="41"/>
      <c r="F20" s="40"/>
      <c r="G20" s="40"/>
      <c r="H20" s="41"/>
      <c r="I20" s="41"/>
      <c r="J20" s="40"/>
      <c r="K20" s="40"/>
      <c r="L20" s="41"/>
      <c r="M20" s="41"/>
      <c r="N20" s="40"/>
      <c r="O20" s="40"/>
      <c r="P20" s="41"/>
      <c r="Q20" s="41"/>
      <c r="R20" s="40"/>
      <c r="S20" s="40"/>
      <c r="T20" s="41"/>
      <c r="U20" s="41"/>
      <c r="V20" s="40"/>
      <c r="W20" s="40"/>
      <c r="X20" s="40"/>
      <c r="Y20" s="40"/>
      <c r="Z20" s="40"/>
    </row>
    <row r="21" spans="1:26" ht="15.75" thickBot="1" x14ac:dyDescent="0.3">
      <c r="A21" s="13"/>
      <c r="B21" s="27" t="s">
        <v>336</v>
      </c>
      <c r="C21" s="29"/>
      <c r="D21" s="36"/>
      <c r="E21" s="37">
        <v>1146574</v>
      </c>
      <c r="F21" s="38" t="s">
        <v>321</v>
      </c>
      <c r="G21" s="29"/>
      <c r="H21" s="36"/>
      <c r="I21" s="39" t="s">
        <v>337</v>
      </c>
      <c r="J21" s="38" t="s">
        <v>323</v>
      </c>
      <c r="K21" s="29"/>
      <c r="L21" s="36"/>
      <c r="M21" s="37">
        <v>1123177</v>
      </c>
      <c r="N21" s="38" t="s">
        <v>321</v>
      </c>
      <c r="O21" s="29"/>
      <c r="P21" s="36"/>
      <c r="Q21" s="39">
        <v>153</v>
      </c>
      <c r="R21" s="38" t="s">
        <v>321</v>
      </c>
      <c r="S21" s="29"/>
      <c r="T21" s="36"/>
      <c r="U21" s="39">
        <v>7.2</v>
      </c>
      <c r="V21" s="38" t="s">
        <v>324</v>
      </c>
      <c r="W21" s="29"/>
      <c r="X21" s="28"/>
      <c r="Y21" s="28"/>
      <c r="Z21" s="28"/>
    </row>
    <row r="22" spans="1:26" ht="15.75" thickTop="1" x14ac:dyDescent="0.25">
      <c r="A22" s="13"/>
      <c r="B22" s="40"/>
      <c r="C22" s="40"/>
      <c r="D22" s="40"/>
      <c r="E22" s="40"/>
      <c r="F22" s="40"/>
      <c r="G22" s="40"/>
      <c r="H22" s="40"/>
      <c r="I22" s="40"/>
      <c r="J22" s="40"/>
      <c r="K22" s="40"/>
      <c r="L22" s="40"/>
      <c r="M22" s="40"/>
      <c r="N22" s="40"/>
      <c r="O22" s="40"/>
      <c r="P22" s="44"/>
      <c r="Q22" s="44"/>
      <c r="R22" s="40"/>
      <c r="S22" s="40"/>
      <c r="T22" s="44"/>
      <c r="U22" s="44"/>
      <c r="V22" s="40"/>
      <c r="W22" s="40"/>
      <c r="X22" s="40"/>
      <c r="Y22" s="40"/>
      <c r="Z22" s="40"/>
    </row>
    <row r="23" spans="1:26" ht="15.75" thickBot="1" x14ac:dyDescent="0.3">
      <c r="A23" s="13"/>
      <c r="B23" s="45" t="s">
        <v>338</v>
      </c>
      <c r="C23" s="14"/>
      <c r="D23" s="31"/>
      <c r="E23" s="34" t="s">
        <v>339</v>
      </c>
      <c r="F23" s="33" t="s">
        <v>323</v>
      </c>
      <c r="G23" s="14"/>
      <c r="H23" s="31"/>
      <c r="I23" s="34">
        <v>0</v>
      </c>
      <c r="J23" s="33" t="s">
        <v>321</v>
      </c>
      <c r="K23" s="14"/>
      <c r="L23" s="31"/>
      <c r="M23" s="34" t="s">
        <v>339</v>
      </c>
      <c r="N23" s="33" t="s">
        <v>323</v>
      </c>
      <c r="O23" s="14"/>
      <c r="P23" s="4"/>
      <c r="Q23" s="4"/>
      <c r="R23" s="4"/>
      <c r="S23" s="14"/>
      <c r="T23" s="4"/>
      <c r="U23" s="4"/>
      <c r="V23" s="4"/>
      <c r="W23" s="14"/>
      <c r="X23" s="4"/>
      <c r="Y23" s="4"/>
      <c r="Z23" s="4"/>
    </row>
    <row r="24" spans="1:26" x14ac:dyDescent="0.25">
      <c r="A24" s="13"/>
      <c r="B24" s="40"/>
      <c r="C24" s="40"/>
      <c r="D24" s="41"/>
      <c r="E24" s="41"/>
      <c r="F24" s="40"/>
      <c r="G24" s="40"/>
      <c r="H24" s="41"/>
      <c r="I24" s="41"/>
      <c r="J24" s="40"/>
      <c r="K24" s="40"/>
      <c r="L24" s="41"/>
      <c r="M24" s="41"/>
      <c r="N24" s="40"/>
      <c r="O24" s="40"/>
      <c r="P24" s="40"/>
      <c r="Q24" s="40"/>
      <c r="R24" s="40"/>
      <c r="S24" s="40"/>
      <c r="T24" s="40"/>
      <c r="U24" s="40"/>
      <c r="V24" s="40"/>
      <c r="W24" s="40"/>
      <c r="X24" s="40"/>
      <c r="Y24" s="40"/>
      <c r="Z24" s="40"/>
    </row>
    <row r="25" spans="1:26" ht="15.75" thickBot="1" x14ac:dyDescent="0.3">
      <c r="A25" s="13"/>
      <c r="B25" s="27" t="s">
        <v>340</v>
      </c>
      <c r="C25" s="29"/>
      <c r="D25" s="36" t="s">
        <v>320</v>
      </c>
      <c r="E25" s="37">
        <v>1145774</v>
      </c>
      <c r="F25" s="38" t="s">
        <v>321</v>
      </c>
      <c r="G25" s="29"/>
      <c r="H25" s="36" t="s">
        <v>320</v>
      </c>
      <c r="I25" s="39" t="s">
        <v>337</v>
      </c>
      <c r="J25" s="38" t="s">
        <v>323</v>
      </c>
      <c r="K25" s="29"/>
      <c r="L25" s="36" t="s">
        <v>320</v>
      </c>
      <c r="M25" s="37">
        <v>1122377</v>
      </c>
      <c r="N25" s="38" t="s">
        <v>321</v>
      </c>
      <c r="O25" s="29"/>
      <c r="P25" s="28"/>
      <c r="Q25" s="28"/>
      <c r="R25" s="28"/>
      <c r="S25" s="29"/>
      <c r="T25" s="28"/>
      <c r="U25" s="28"/>
      <c r="V25" s="28"/>
      <c r="W25" s="29"/>
      <c r="X25" s="28"/>
      <c r="Y25" s="28"/>
      <c r="Z25" s="28"/>
    </row>
    <row r="26" spans="1:26" ht="15.75" thickTop="1" x14ac:dyDescent="0.25">
      <c r="A26" s="13"/>
      <c r="B26" s="40"/>
      <c r="C26" s="40"/>
      <c r="D26" s="44"/>
      <c r="E26" s="44"/>
      <c r="F26" s="40"/>
      <c r="G26" s="40"/>
      <c r="H26" s="44"/>
      <c r="I26" s="44"/>
      <c r="J26" s="40"/>
      <c r="K26" s="40"/>
      <c r="L26" s="44"/>
      <c r="M26" s="44"/>
      <c r="N26" s="40"/>
      <c r="O26" s="40"/>
      <c r="P26" s="40"/>
      <c r="Q26" s="40"/>
      <c r="R26" s="40"/>
      <c r="S26" s="40"/>
      <c r="T26" s="40"/>
      <c r="U26" s="40"/>
      <c r="V26" s="40"/>
      <c r="W26" s="40"/>
      <c r="X26" s="40"/>
      <c r="Y26" s="40"/>
      <c r="Z26" s="40"/>
    </row>
    <row r="27" spans="1:26" x14ac:dyDescent="0.25">
      <c r="A27" s="13"/>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3"/>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ht="39" x14ac:dyDescent="0.25">
      <c r="A29" s="13"/>
      <c r="B29" s="49">
        <v>-1</v>
      </c>
      <c r="C29" s="49" t="s">
        <v>341</v>
      </c>
    </row>
    <row r="30" spans="1:26" x14ac:dyDescent="0.25">
      <c r="A30" s="13"/>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3"/>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3"/>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x14ac:dyDescent="0.25">
      <c r="A33" s="13"/>
      <c r="B33" s="23" t="s">
        <v>342</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13"/>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3"/>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x14ac:dyDescent="0.25">
      <c r="A36" s="13"/>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13"/>
      <c r="B37" s="46"/>
      <c r="C37" s="46"/>
      <c r="D37" s="47" t="s">
        <v>304</v>
      </c>
      <c r="E37" s="47"/>
      <c r="F37" s="46"/>
      <c r="G37" s="46"/>
      <c r="H37" s="47" t="s">
        <v>307</v>
      </c>
      <c r="I37" s="47"/>
      <c r="J37" s="46"/>
      <c r="K37" s="46"/>
      <c r="L37" s="47" t="s">
        <v>310</v>
      </c>
      <c r="M37" s="47"/>
      <c r="N37" s="46"/>
      <c r="O37" s="46"/>
      <c r="P37" s="47" t="s">
        <v>312</v>
      </c>
      <c r="Q37" s="47"/>
      <c r="R37" s="46"/>
      <c r="S37" s="46"/>
      <c r="T37" s="47" t="s">
        <v>314</v>
      </c>
      <c r="U37" s="47"/>
      <c r="V37" s="46"/>
      <c r="W37" s="46"/>
      <c r="X37" s="47" t="s">
        <v>317</v>
      </c>
      <c r="Y37" s="47"/>
      <c r="Z37" s="46"/>
    </row>
    <row r="38" spans="1:26" x14ac:dyDescent="0.25">
      <c r="A38" s="13"/>
      <c r="B38" s="46"/>
      <c r="C38" s="46"/>
      <c r="D38" s="47" t="s">
        <v>305</v>
      </c>
      <c r="E38" s="47"/>
      <c r="F38" s="46"/>
      <c r="G38" s="46"/>
      <c r="H38" s="47" t="s">
        <v>308</v>
      </c>
      <c r="I38" s="47"/>
      <c r="J38" s="46"/>
      <c r="K38" s="46"/>
      <c r="L38" s="47" t="s">
        <v>311</v>
      </c>
      <c r="M38" s="47"/>
      <c r="N38" s="46"/>
      <c r="O38" s="46"/>
      <c r="P38" s="47" t="s">
        <v>313</v>
      </c>
      <c r="Q38" s="47"/>
      <c r="R38" s="46"/>
      <c r="S38" s="46"/>
      <c r="T38" s="47" t="s">
        <v>315</v>
      </c>
      <c r="U38" s="47"/>
      <c r="V38" s="46"/>
      <c r="W38" s="46"/>
      <c r="X38" s="47"/>
      <c r="Y38" s="47"/>
      <c r="Z38" s="46"/>
    </row>
    <row r="39" spans="1:26" ht="15.75" thickBot="1" x14ac:dyDescent="0.3">
      <c r="A39" s="13"/>
      <c r="B39" s="46"/>
      <c r="C39" s="46"/>
      <c r="D39" s="48" t="s">
        <v>306</v>
      </c>
      <c r="E39" s="48"/>
      <c r="F39" s="46"/>
      <c r="G39" s="46"/>
      <c r="H39" s="48" t="s">
        <v>309</v>
      </c>
      <c r="I39" s="48"/>
      <c r="J39" s="46"/>
      <c r="K39" s="46"/>
      <c r="L39" s="48"/>
      <c r="M39" s="48"/>
      <c r="N39" s="46"/>
      <c r="O39" s="46"/>
      <c r="P39" s="48"/>
      <c r="Q39" s="48"/>
      <c r="R39" s="46"/>
      <c r="S39" s="46"/>
      <c r="T39" s="48" t="s">
        <v>316</v>
      </c>
      <c r="U39" s="48"/>
      <c r="V39" s="46"/>
      <c r="W39" s="46"/>
      <c r="X39" s="48"/>
      <c r="Y39" s="48"/>
      <c r="Z39" s="46"/>
    </row>
    <row r="40" spans="1:26" x14ac:dyDescent="0.25">
      <c r="A40" s="13"/>
      <c r="B40" s="27" t="s">
        <v>318</v>
      </c>
      <c r="C40" s="29"/>
      <c r="D40" s="28"/>
      <c r="E40" s="28"/>
      <c r="F40" s="28"/>
      <c r="G40" s="29"/>
      <c r="H40" s="28"/>
      <c r="I40" s="28"/>
      <c r="J40" s="28"/>
      <c r="K40" s="29"/>
      <c r="L40" s="28"/>
      <c r="M40" s="28"/>
      <c r="N40" s="28"/>
      <c r="O40" s="29"/>
      <c r="P40" s="28"/>
      <c r="Q40" s="28"/>
      <c r="R40" s="28"/>
      <c r="S40" s="29"/>
      <c r="T40" s="28"/>
      <c r="U40" s="28"/>
      <c r="V40" s="28"/>
      <c r="W40" s="29"/>
      <c r="X40" s="28"/>
      <c r="Y40" s="28"/>
      <c r="Z40" s="28"/>
    </row>
    <row r="41" spans="1:26" x14ac:dyDescent="0.25">
      <c r="A41" s="13"/>
      <c r="B41" s="30" t="s">
        <v>319</v>
      </c>
      <c r="C41" s="14"/>
      <c r="D41" s="31" t="s">
        <v>320</v>
      </c>
      <c r="E41" s="32">
        <v>728774</v>
      </c>
      <c r="F41" s="33" t="s">
        <v>321</v>
      </c>
      <c r="G41" s="14"/>
      <c r="H41" s="31" t="s">
        <v>320</v>
      </c>
      <c r="I41" s="34" t="s">
        <v>343</v>
      </c>
      <c r="J41" s="33" t="s">
        <v>323</v>
      </c>
      <c r="K41" s="14"/>
      <c r="L41" s="31" t="s">
        <v>320</v>
      </c>
      <c r="M41" s="32">
        <v>702967</v>
      </c>
      <c r="N41" s="33" t="s">
        <v>321</v>
      </c>
      <c r="O41" s="14"/>
      <c r="P41" s="31"/>
      <c r="Q41" s="34">
        <v>50</v>
      </c>
      <c r="R41" s="33" t="s">
        <v>321</v>
      </c>
      <c r="S41" s="14"/>
      <c r="T41" s="31"/>
      <c r="U41" s="34">
        <v>6.4</v>
      </c>
      <c r="V41" s="33" t="s">
        <v>324</v>
      </c>
      <c r="W41" s="14"/>
      <c r="X41" s="31"/>
      <c r="Y41" s="34" t="s">
        <v>344</v>
      </c>
      <c r="Z41" s="33" t="s">
        <v>321</v>
      </c>
    </row>
    <row r="42" spans="1:26" x14ac:dyDescent="0.25">
      <c r="A42" s="13"/>
      <c r="B42" s="35" t="s">
        <v>326</v>
      </c>
      <c r="C42" s="29"/>
      <c r="D42" s="36"/>
      <c r="E42" s="37">
        <v>275457</v>
      </c>
      <c r="F42" s="38" t="s">
        <v>321</v>
      </c>
      <c r="G42" s="29"/>
      <c r="H42" s="36"/>
      <c r="I42" s="39" t="s">
        <v>345</v>
      </c>
      <c r="J42" s="38" t="s">
        <v>323</v>
      </c>
      <c r="K42" s="29"/>
      <c r="L42" s="36"/>
      <c r="M42" s="37">
        <v>271102</v>
      </c>
      <c r="N42" s="38" t="s">
        <v>321</v>
      </c>
      <c r="O42" s="29"/>
      <c r="P42" s="36"/>
      <c r="Q42" s="39">
        <v>83</v>
      </c>
      <c r="R42" s="38" t="s">
        <v>321</v>
      </c>
      <c r="S42" s="29"/>
      <c r="T42" s="36"/>
      <c r="U42" s="39">
        <v>9.3000000000000007</v>
      </c>
      <c r="V42" s="38" t="s">
        <v>324</v>
      </c>
      <c r="W42" s="29"/>
      <c r="X42" s="36"/>
      <c r="Y42" s="39" t="s">
        <v>346</v>
      </c>
      <c r="Z42" s="38" t="s">
        <v>321</v>
      </c>
    </row>
    <row r="43" spans="1:26" ht="15.75" thickBot="1" x14ac:dyDescent="0.3">
      <c r="A43" s="13"/>
      <c r="B43" s="30" t="s">
        <v>329</v>
      </c>
      <c r="C43" s="14"/>
      <c r="D43" s="31"/>
      <c r="E43" s="32">
        <v>64752</v>
      </c>
      <c r="F43" s="33" t="s">
        <v>321</v>
      </c>
      <c r="G43" s="14"/>
      <c r="H43" s="31"/>
      <c r="I43" s="34" t="s">
        <v>347</v>
      </c>
      <c r="J43" s="33" t="s">
        <v>323</v>
      </c>
      <c r="K43" s="14"/>
      <c r="L43" s="31"/>
      <c r="M43" s="32">
        <v>63721</v>
      </c>
      <c r="N43" s="33" t="s">
        <v>321</v>
      </c>
      <c r="O43" s="14"/>
      <c r="P43" s="31"/>
      <c r="Q43" s="34">
        <v>15</v>
      </c>
      <c r="R43" s="33" t="s">
        <v>321</v>
      </c>
      <c r="S43" s="14"/>
      <c r="T43" s="31"/>
      <c r="U43" s="34">
        <v>9.6999999999999993</v>
      </c>
      <c r="V43" s="33" t="s">
        <v>324</v>
      </c>
      <c r="W43" s="14"/>
      <c r="X43" s="31"/>
      <c r="Y43" s="34" t="s">
        <v>348</v>
      </c>
      <c r="Z43" s="33" t="s">
        <v>321</v>
      </c>
    </row>
    <row r="44" spans="1:26" x14ac:dyDescent="0.25">
      <c r="A44" s="13"/>
      <c r="B44" s="40"/>
      <c r="C44" s="40"/>
      <c r="D44" s="41"/>
      <c r="E44" s="41"/>
      <c r="F44" s="40"/>
      <c r="G44" s="40"/>
      <c r="H44" s="41"/>
      <c r="I44" s="41"/>
      <c r="J44" s="40"/>
      <c r="K44" s="40"/>
      <c r="L44" s="41"/>
      <c r="M44" s="41"/>
      <c r="N44" s="40"/>
      <c r="O44" s="40"/>
      <c r="P44" s="41"/>
      <c r="Q44" s="41"/>
      <c r="R44" s="40"/>
      <c r="S44" s="40"/>
      <c r="T44" s="41"/>
      <c r="U44" s="41"/>
      <c r="V44" s="40"/>
      <c r="W44" s="40"/>
      <c r="X44" s="40"/>
      <c r="Y44" s="40"/>
      <c r="Z44" s="40"/>
    </row>
    <row r="45" spans="1:26" x14ac:dyDescent="0.25">
      <c r="A45" s="13"/>
      <c r="B45" s="42" t="s">
        <v>332</v>
      </c>
      <c r="C45" s="29"/>
      <c r="D45" s="36"/>
      <c r="E45" s="37">
        <v>1068983</v>
      </c>
      <c r="F45" s="38" t="s">
        <v>321</v>
      </c>
      <c r="G45" s="29"/>
      <c r="H45" s="36"/>
      <c r="I45" s="39" t="s">
        <v>349</v>
      </c>
      <c r="J45" s="38" t="s">
        <v>323</v>
      </c>
      <c r="K45" s="29"/>
      <c r="L45" s="36"/>
      <c r="M45" s="37">
        <v>1037790</v>
      </c>
      <c r="N45" s="38" t="s">
        <v>321</v>
      </c>
      <c r="O45" s="29"/>
      <c r="P45" s="36"/>
      <c r="Q45" s="39">
        <v>148</v>
      </c>
      <c r="R45" s="38" t="s">
        <v>321</v>
      </c>
      <c r="S45" s="29"/>
      <c r="T45" s="36"/>
      <c r="U45" s="39">
        <v>7.4</v>
      </c>
      <c r="V45" s="38" t="s">
        <v>324</v>
      </c>
      <c r="W45" s="29"/>
      <c r="X45" s="28"/>
      <c r="Y45" s="28"/>
      <c r="Z45" s="28"/>
    </row>
    <row r="46" spans="1:26" ht="15.75" thickBot="1" x14ac:dyDescent="0.3">
      <c r="A46" s="13"/>
      <c r="B46" s="43" t="s">
        <v>334</v>
      </c>
      <c r="C46" s="14"/>
      <c r="D46" s="31"/>
      <c r="E46" s="32">
        <v>38600</v>
      </c>
      <c r="F46" s="33" t="s">
        <v>321</v>
      </c>
      <c r="G46" s="14"/>
      <c r="H46" s="31"/>
      <c r="I46" s="34" t="s">
        <v>350</v>
      </c>
      <c r="J46" s="33" t="s">
        <v>323</v>
      </c>
      <c r="K46" s="14"/>
      <c r="L46" s="31"/>
      <c r="M46" s="32">
        <v>38570</v>
      </c>
      <c r="N46" s="33" t="s">
        <v>321</v>
      </c>
      <c r="O46" s="14"/>
      <c r="P46" s="31"/>
      <c r="Q46" s="34">
        <v>2</v>
      </c>
      <c r="R46" s="33" t="s">
        <v>321</v>
      </c>
      <c r="S46" s="14"/>
      <c r="T46" s="31"/>
      <c r="U46" s="34">
        <v>4.9000000000000004</v>
      </c>
      <c r="V46" s="33" t="s">
        <v>324</v>
      </c>
      <c r="W46" s="14"/>
      <c r="X46" s="31"/>
      <c r="Y46" s="34" t="s">
        <v>351</v>
      </c>
      <c r="Z46" s="33" t="s">
        <v>321</v>
      </c>
    </row>
    <row r="47" spans="1:26" x14ac:dyDescent="0.25">
      <c r="A47" s="13"/>
      <c r="B47" s="40"/>
      <c r="C47" s="40"/>
      <c r="D47" s="41"/>
      <c r="E47" s="41"/>
      <c r="F47" s="40"/>
      <c r="G47" s="40"/>
      <c r="H47" s="41"/>
      <c r="I47" s="41"/>
      <c r="J47" s="40"/>
      <c r="K47" s="40"/>
      <c r="L47" s="41"/>
      <c r="M47" s="41"/>
      <c r="N47" s="40"/>
      <c r="O47" s="40"/>
      <c r="P47" s="41"/>
      <c r="Q47" s="41"/>
      <c r="R47" s="40"/>
      <c r="S47" s="40"/>
      <c r="T47" s="41"/>
      <c r="U47" s="41"/>
      <c r="V47" s="40"/>
      <c r="W47" s="40"/>
      <c r="X47" s="40"/>
      <c r="Y47" s="40"/>
      <c r="Z47" s="40"/>
    </row>
    <row r="48" spans="1:26" ht="15.75" thickBot="1" x14ac:dyDescent="0.3">
      <c r="A48" s="13"/>
      <c r="B48" s="27" t="s">
        <v>336</v>
      </c>
      <c r="C48" s="29"/>
      <c r="D48" s="36"/>
      <c r="E48" s="37">
        <v>1107583</v>
      </c>
      <c r="F48" s="38" t="s">
        <v>321</v>
      </c>
      <c r="G48" s="29"/>
      <c r="H48" s="36"/>
      <c r="I48" s="39" t="s">
        <v>352</v>
      </c>
      <c r="J48" s="38" t="s">
        <v>323</v>
      </c>
      <c r="K48" s="29"/>
      <c r="L48" s="36"/>
      <c r="M48" s="37">
        <v>1076360</v>
      </c>
      <c r="N48" s="38" t="s">
        <v>321</v>
      </c>
      <c r="O48" s="29"/>
      <c r="P48" s="36"/>
      <c r="Q48" s="39">
        <v>150</v>
      </c>
      <c r="R48" s="38" t="s">
        <v>321</v>
      </c>
      <c r="S48" s="29"/>
      <c r="T48" s="36"/>
      <c r="U48" s="39">
        <v>7.3</v>
      </c>
      <c r="V48" s="38" t="s">
        <v>324</v>
      </c>
      <c r="W48" s="29"/>
      <c r="X48" s="28"/>
      <c r="Y48" s="28"/>
      <c r="Z48" s="28"/>
    </row>
    <row r="49" spans="1:26" ht="15.75" thickTop="1" x14ac:dyDescent="0.25">
      <c r="A49" s="13"/>
      <c r="B49" s="40"/>
      <c r="C49" s="40"/>
      <c r="D49" s="40"/>
      <c r="E49" s="40"/>
      <c r="F49" s="40"/>
      <c r="G49" s="40"/>
      <c r="H49" s="40"/>
      <c r="I49" s="40"/>
      <c r="J49" s="40"/>
      <c r="K49" s="40"/>
      <c r="L49" s="40"/>
      <c r="M49" s="40"/>
      <c r="N49" s="40"/>
      <c r="O49" s="40"/>
      <c r="P49" s="44"/>
      <c r="Q49" s="44"/>
      <c r="R49" s="40"/>
      <c r="S49" s="40"/>
      <c r="T49" s="44"/>
      <c r="U49" s="44"/>
      <c r="V49" s="40"/>
      <c r="W49" s="40"/>
      <c r="X49" s="40"/>
      <c r="Y49" s="40"/>
      <c r="Z49" s="40"/>
    </row>
    <row r="50" spans="1:26" ht="15.75" thickBot="1" x14ac:dyDescent="0.3">
      <c r="A50" s="13"/>
      <c r="B50" s="45" t="s">
        <v>338</v>
      </c>
      <c r="C50" s="14"/>
      <c r="D50" s="31"/>
      <c r="E50" s="34" t="s">
        <v>353</v>
      </c>
      <c r="F50" s="33" t="s">
        <v>323</v>
      </c>
      <c r="G50" s="14"/>
      <c r="H50" s="31"/>
      <c r="I50" s="34">
        <v>0</v>
      </c>
      <c r="J50" s="33" t="s">
        <v>321</v>
      </c>
      <c r="K50" s="14"/>
      <c r="L50" s="31"/>
      <c r="M50" s="34" t="s">
        <v>353</v>
      </c>
      <c r="N50" s="33" t="s">
        <v>323</v>
      </c>
      <c r="O50" s="14"/>
      <c r="P50" s="4"/>
      <c r="Q50" s="4"/>
      <c r="R50" s="4"/>
      <c r="S50" s="14"/>
      <c r="T50" s="4"/>
      <c r="U50" s="4"/>
      <c r="V50" s="4"/>
      <c r="W50" s="14"/>
      <c r="X50" s="4"/>
      <c r="Y50" s="4"/>
      <c r="Z50" s="4"/>
    </row>
    <row r="51" spans="1:26" x14ac:dyDescent="0.25">
      <c r="A51" s="13"/>
      <c r="B51" s="40"/>
      <c r="C51" s="40"/>
      <c r="D51" s="41"/>
      <c r="E51" s="41"/>
      <c r="F51" s="40"/>
      <c r="G51" s="40"/>
      <c r="H51" s="41"/>
      <c r="I51" s="41"/>
      <c r="J51" s="40"/>
      <c r="K51" s="40"/>
      <c r="L51" s="41"/>
      <c r="M51" s="41"/>
      <c r="N51" s="40"/>
      <c r="O51" s="40"/>
      <c r="P51" s="40"/>
      <c r="Q51" s="40"/>
      <c r="R51" s="40"/>
      <c r="S51" s="40"/>
      <c r="T51" s="40"/>
      <c r="U51" s="40"/>
      <c r="V51" s="40"/>
      <c r="W51" s="40"/>
      <c r="X51" s="40"/>
      <c r="Y51" s="40"/>
      <c r="Z51" s="40"/>
    </row>
    <row r="52" spans="1:26" ht="15.75" thickBot="1" x14ac:dyDescent="0.3">
      <c r="A52" s="13"/>
      <c r="B52" s="27" t="s">
        <v>340</v>
      </c>
      <c r="C52" s="29"/>
      <c r="D52" s="36" t="s">
        <v>320</v>
      </c>
      <c r="E52" s="37">
        <v>1106352</v>
      </c>
      <c r="F52" s="38" t="s">
        <v>321</v>
      </c>
      <c r="G52" s="29"/>
      <c r="H52" s="36" t="s">
        <v>320</v>
      </c>
      <c r="I52" s="39" t="s">
        <v>352</v>
      </c>
      <c r="J52" s="38" t="s">
        <v>323</v>
      </c>
      <c r="K52" s="29"/>
      <c r="L52" s="36" t="s">
        <v>320</v>
      </c>
      <c r="M52" s="37">
        <v>1075129</v>
      </c>
      <c r="N52" s="38" t="s">
        <v>321</v>
      </c>
      <c r="O52" s="29"/>
      <c r="P52" s="28"/>
      <c r="Q52" s="28"/>
      <c r="R52" s="28"/>
      <c r="S52" s="29"/>
      <c r="T52" s="28"/>
      <c r="U52" s="28"/>
      <c r="V52" s="28"/>
      <c r="W52" s="29"/>
      <c r="X52" s="28"/>
      <c r="Y52" s="28"/>
      <c r="Z52" s="28"/>
    </row>
    <row r="53" spans="1:26" ht="15.75" thickTop="1" x14ac:dyDescent="0.25">
      <c r="A53" s="13"/>
      <c r="B53" s="40"/>
      <c r="C53" s="40"/>
      <c r="D53" s="44"/>
      <c r="E53" s="44"/>
      <c r="F53" s="40"/>
      <c r="G53" s="40"/>
      <c r="H53" s="44"/>
      <c r="I53" s="44"/>
      <c r="J53" s="40"/>
      <c r="K53" s="40"/>
      <c r="L53" s="44"/>
      <c r="M53" s="44"/>
      <c r="N53" s="40"/>
      <c r="O53" s="40"/>
      <c r="P53" s="40"/>
      <c r="Q53" s="40"/>
      <c r="R53" s="40"/>
      <c r="S53" s="40"/>
      <c r="T53" s="40"/>
      <c r="U53" s="40"/>
      <c r="V53" s="40"/>
      <c r="W53" s="40"/>
      <c r="X53" s="40"/>
      <c r="Y53" s="40"/>
      <c r="Z53" s="40"/>
    </row>
    <row r="54" spans="1:26" x14ac:dyDescent="0.25">
      <c r="A54" s="13"/>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3"/>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ht="39" x14ac:dyDescent="0.25">
      <c r="A56" s="13"/>
      <c r="B56" s="49">
        <v>-1</v>
      </c>
      <c r="C56" s="49" t="s">
        <v>341</v>
      </c>
    </row>
    <row r="57" spans="1:26" x14ac:dyDescent="0.25">
      <c r="A57" s="13"/>
      <c r="B57" s="19"/>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x14ac:dyDescent="0.25">
      <c r="A58" s="13"/>
      <c r="B58" s="23" t="s">
        <v>354</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x14ac:dyDescent="0.25">
      <c r="A59" s="13"/>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3"/>
      <c r="B60" s="23" t="s">
        <v>355</v>
      </c>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x14ac:dyDescent="0.25">
      <c r="A61" s="13"/>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x14ac:dyDescent="0.25">
      <c r="A62" s="13"/>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x14ac:dyDescent="0.25">
      <c r="A63" s="13"/>
      <c r="B63" s="4"/>
      <c r="C63" s="4"/>
      <c r="D63" s="4"/>
      <c r="E63" s="4"/>
      <c r="F63" s="4"/>
      <c r="G63" s="4"/>
      <c r="H63" s="4"/>
      <c r="I63" s="4"/>
      <c r="J63" s="4"/>
    </row>
    <row r="64" spans="1:26" x14ac:dyDescent="0.25">
      <c r="A64" s="13"/>
      <c r="B64" s="52" t="s">
        <v>356</v>
      </c>
      <c r="C64" s="46" t="s">
        <v>321</v>
      </c>
      <c r="D64" s="47" t="s">
        <v>357</v>
      </c>
      <c r="E64" s="47"/>
      <c r="F64" s="46"/>
      <c r="G64" s="46" t="s">
        <v>321</v>
      </c>
      <c r="H64" s="47" t="s">
        <v>357</v>
      </c>
      <c r="I64" s="47"/>
      <c r="J64" s="46"/>
    </row>
    <row r="65" spans="1:26" x14ac:dyDescent="0.25">
      <c r="A65" s="13"/>
      <c r="B65" s="52"/>
      <c r="C65" s="46"/>
      <c r="D65" s="47" t="s">
        <v>358</v>
      </c>
      <c r="E65" s="47"/>
      <c r="F65" s="46"/>
      <c r="G65" s="46"/>
      <c r="H65" s="47" t="s">
        <v>358</v>
      </c>
      <c r="I65" s="47"/>
      <c r="J65" s="46"/>
    </row>
    <row r="66" spans="1:26" ht="15.75" thickBot="1" x14ac:dyDescent="0.3">
      <c r="A66" s="13"/>
      <c r="B66" s="52"/>
      <c r="C66" s="46"/>
      <c r="D66" s="48">
        <v>2013</v>
      </c>
      <c r="E66" s="48"/>
      <c r="F66" s="46"/>
      <c r="G66" s="46"/>
      <c r="H66" s="48">
        <v>2012</v>
      </c>
      <c r="I66" s="48"/>
      <c r="J66" s="46"/>
    </row>
    <row r="67" spans="1:26" x14ac:dyDescent="0.25">
      <c r="A67" s="13"/>
      <c r="B67" s="51" t="s">
        <v>359</v>
      </c>
      <c r="C67" s="29" t="s">
        <v>321</v>
      </c>
      <c r="D67" s="36" t="s">
        <v>320</v>
      </c>
      <c r="E67" s="39">
        <v>0</v>
      </c>
      <c r="F67" s="38" t="s">
        <v>321</v>
      </c>
      <c r="G67" s="29" t="s">
        <v>321</v>
      </c>
      <c r="H67" s="36" t="s">
        <v>320</v>
      </c>
      <c r="I67" s="37">
        <v>1974</v>
      </c>
      <c r="J67" s="38" t="s">
        <v>321</v>
      </c>
    </row>
    <row r="68" spans="1:26" x14ac:dyDescent="0.25">
      <c r="A68" s="13"/>
      <c r="B68" s="45" t="s">
        <v>360</v>
      </c>
      <c r="C68" s="14" t="s">
        <v>321</v>
      </c>
      <c r="D68" s="31"/>
      <c r="E68" s="32">
        <v>6441</v>
      </c>
      <c r="F68" s="33" t="s">
        <v>321</v>
      </c>
      <c r="G68" s="14" t="s">
        <v>321</v>
      </c>
      <c r="H68" s="31"/>
      <c r="I68" s="32">
        <v>5211</v>
      </c>
      <c r="J68" s="33" t="s">
        <v>321</v>
      </c>
    </row>
    <row r="69" spans="1:26" x14ac:dyDescent="0.25">
      <c r="A69" s="13"/>
      <c r="B69" s="51" t="s">
        <v>361</v>
      </c>
      <c r="C69" s="29" t="s">
        <v>321</v>
      </c>
      <c r="D69" s="36"/>
      <c r="E69" s="37">
        <v>2163</v>
      </c>
      <c r="F69" s="38" t="s">
        <v>321</v>
      </c>
      <c r="G69" s="29" t="s">
        <v>321</v>
      </c>
      <c r="H69" s="36"/>
      <c r="I69" s="37">
        <v>37130</v>
      </c>
      <c r="J69" s="38" t="s">
        <v>321</v>
      </c>
    </row>
    <row r="70" spans="1:26" ht="15.75" thickBot="1" x14ac:dyDescent="0.3">
      <c r="A70" s="13"/>
      <c r="B70" s="45" t="s">
        <v>362</v>
      </c>
      <c r="C70" s="14" t="s">
        <v>321</v>
      </c>
      <c r="D70" s="31"/>
      <c r="E70" s="32">
        <v>16002</v>
      </c>
      <c r="F70" s="33" t="s">
        <v>321</v>
      </c>
      <c r="G70" s="14" t="s">
        <v>321</v>
      </c>
      <c r="H70" s="31"/>
      <c r="I70" s="32">
        <v>9420</v>
      </c>
      <c r="J70" s="33" t="s">
        <v>321</v>
      </c>
    </row>
    <row r="71" spans="1:26" x14ac:dyDescent="0.25">
      <c r="A71" s="13"/>
      <c r="B71" s="40"/>
      <c r="C71" s="40" t="s">
        <v>321</v>
      </c>
      <c r="D71" s="41"/>
      <c r="E71" s="41"/>
      <c r="F71" s="40"/>
      <c r="G71" s="40" t="s">
        <v>321</v>
      </c>
      <c r="H71" s="41"/>
      <c r="I71" s="41"/>
      <c r="J71" s="40"/>
    </row>
    <row r="72" spans="1:26" ht="15.75" thickBot="1" x14ac:dyDescent="0.3">
      <c r="A72" s="13"/>
      <c r="B72" s="51" t="s">
        <v>142</v>
      </c>
      <c r="C72" s="29" t="s">
        <v>321</v>
      </c>
      <c r="D72" s="36" t="s">
        <v>320</v>
      </c>
      <c r="E72" s="37">
        <v>24606</v>
      </c>
      <c r="F72" s="38" t="s">
        <v>321</v>
      </c>
      <c r="G72" s="29" t="s">
        <v>321</v>
      </c>
      <c r="H72" s="36" t="s">
        <v>320</v>
      </c>
      <c r="I72" s="37">
        <v>53735</v>
      </c>
      <c r="J72" s="38" t="s">
        <v>321</v>
      </c>
    </row>
    <row r="73" spans="1:26" ht="15.75" thickTop="1" x14ac:dyDescent="0.25">
      <c r="A73" s="13"/>
      <c r="B73" s="40"/>
      <c r="C73" s="40" t="s">
        <v>321</v>
      </c>
      <c r="D73" s="44"/>
      <c r="E73" s="44"/>
      <c r="F73" s="40"/>
      <c r="G73" s="40" t="s">
        <v>321</v>
      </c>
      <c r="H73" s="44"/>
      <c r="I73" s="44"/>
      <c r="J73" s="40"/>
    </row>
    <row r="74" spans="1:26" x14ac:dyDescent="0.25">
      <c r="A74" s="13"/>
      <c r="B74" s="19"/>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13"/>
      <c r="B75" s="23" t="s">
        <v>363</v>
      </c>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x14ac:dyDescent="0.25">
      <c r="A76" s="13"/>
      <c r="B76" s="19"/>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3"/>
      <c r="B77" s="23"/>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x14ac:dyDescent="0.25">
      <c r="A78" s="13"/>
      <c r="B78" s="19"/>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x14ac:dyDescent="0.25">
      <c r="A79" s="13"/>
      <c r="B79" s="23" t="s">
        <v>364</v>
      </c>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x14ac:dyDescent="0.25">
      <c r="A80" s="13"/>
      <c r="B80" s="19"/>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x14ac:dyDescent="0.25">
      <c r="A81" s="13"/>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x14ac:dyDescent="0.25">
      <c r="A82" s="13"/>
      <c r="B82" s="4"/>
      <c r="C82" s="4"/>
      <c r="D82" s="4"/>
      <c r="E82" s="4"/>
      <c r="F82" s="4"/>
    </row>
    <row r="83" spans="1:26" x14ac:dyDescent="0.25">
      <c r="A83" s="13"/>
      <c r="B83" s="51">
        <v>2014</v>
      </c>
      <c r="C83" s="29" t="s">
        <v>321</v>
      </c>
      <c r="D83" s="36" t="s">
        <v>320</v>
      </c>
      <c r="E83" s="37">
        <v>31928</v>
      </c>
      <c r="F83" s="38" t="s">
        <v>321</v>
      </c>
    </row>
    <row r="84" spans="1:26" x14ac:dyDescent="0.25">
      <c r="A84" s="13"/>
      <c r="B84" s="45">
        <v>2015</v>
      </c>
      <c r="C84" s="14" t="s">
        <v>321</v>
      </c>
      <c r="D84" s="31"/>
      <c r="E84" s="32">
        <v>90895</v>
      </c>
      <c r="F84" s="33" t="s">
        <v>321</v>
      </c>
    </row>
    <row r="85" spans="1:26" x14ac:dyDescent="0.25">
      <c r="A85" s="13"/>
      <c r="B85" s="51">
        <v>2016</v>
      </c>
      <c r="C85" s="29" t="s">
        <v>321</v>
      </c>
      <c r="D85" s="36"/>
      <c r="E85" s="37">
        <v>327416</v>
      </c>
      <c r="F85" s="38" t="s">
        <v>321</v>
      </c>
    </row>
    <row r="86" spans="1:26" x14ac:dyDescent="0.25">
      <c r="A86" s="13"/>
      <c r="B86" s="45">
        <v>2017</v>
      </c>
      <c r="C86" s="14" t="s">
        <v>321</v>
      </c>
      <c r="D86" s="31"/>
      <c r="E86" s="32">
        <v>428372</v>
      </c>
      <c r="F86" s="33" t="s">
        <v>321</v>
      </c>
    </row>
    <row r="87" spans="1:26" x14ac:dyDescent="0.25">
      <c r="A87" s="13"/>
      <c r="B87" s="51">
        <v>2018</v>
      </c>
      <c r="C87" s="29" t="s">
        <v>321</v>
      </c>
      <c r="D87" s="36"/>
      <c r="E87" s="37">
        <v>57561</v>
      </c>
      <c r="F87" s="38" t="s">
        <v>321</v>
      </c>
    </row>
    <row r="88" spans="1:26" ht="15.75" thickBot="1" x14ac:dyDescent="0.3">
      <c r="A88" s="13"/>
      <c r="B88" s="45" t="s">
        <v>365</v>
      </c>
      <c r="C88" s="14" t="s">
        <v>321</v>
      </c>
      <c r="D88" s="31"/>
      <c r="E88" s="32">
        <v>210402</v>
      </c>
      <c r="F88" s="33" t="s">
        <v>321</v>
      </c>
    </row>
    <row r="89" spans="1:26" x14ac:dyDescent="0.25">
      <c r="A89" s="13"/>
      <c r="B89" s="40"/>
      <c r="C89" s="40" t="s">
        <v>321</v>
      </c>
      <c r="D89" s="41"/>
      <c r="E89" s="41"/>
      <c r="F89" s="40"/>
    </row>
    <row r="90" spans="1:26" ht="15.75" thickBot="1" x14ac:dyDescent="0.3">
      <c r="A90" s="13"/>
      <c r="B90" s="51" t="s">
        <v>142</v>
      </c>
      <c r="C90" s="29" t="s">
        <v>321</v>
      </c>
      <c r="D90" s="36" t="s">
        <v>320</v>
      </c>
      <c r="E90" s="37">
        <v>1146574</v>
      </c>
      <c r="F90" s="38" t="s">
        <v>321</v>
      </c>
    </row>
    <row r="91" spans="1:26" ht="15.75" thickTop="1" x14ac:dyDescent="0.25">
      <c r="A91" s="13"/>
      <c r="B91" s="40"/>
      <c r="C91" s="40" t="s">
        <v>321</v>
      </c>
      <c r="D91" s="44"/>
      <c r="E91" s="44"/>
      <c r="F91" s="40"/>
    </row>
    <row r="92" spans="1:26" x14ac:dyDescent="0.25">
      <c r="A92" s="13"/>
      <c r="B92" s="19"/>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x14ac:dyDescent="0.25">
      <c r="A93" s="13"/>
      <c r="B93" s="24" t="s">
        <v>366</v>
      </c>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x14ac:dyDescent="0.25">
      <c r="A94" s="13"/>
      <c r="B94" s="19"/>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x14ac:dyDescent="0.25">
      <c r="A95" s="13"/>
      <c r="B95" s="23" t="s">
        <v>367</v>
      </c>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x14ac:dyDescent="0.25">
      <c r="A96" s="13"/>
      <c r="B96" s="19"/>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x14ac:dyDescent="0.25">
      <c r="A97" s="13"/>
      <c r="B97" s="23"/>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x14ac:dyDescent="0.25">
      <c r="A98" s="13"/>
      <c r="B98" s="4"/>
      <c r="C98" s="4"/>
      <c r="D98" s="4"/>
      <c r="E98" s="4"/>
      <c r="F98" s="4"/>
      <c r="G98" s="4"/>
      <c r="H98" s="4"/>
      <c r="I98" s="4"/>
      <c r="J98" s="4"/>
      <c r="K98" s="4"/>
      <c r="L98" s="4"/>
      <c r="M98" s="4"/>
      <c r="N98" s="4"/>
    </row>
    <row r="99" spans="1:26" x14ac:dyDescent="0.25">
      <c r="A99" s="13"/>
      <c r="B99" s="46"/>
      <c r="C99" s="46" t="s">
        <v>321</v>
      </c>
      <c r="D99" s="47" t="s">
        <v>368</v>
      </c>
      <c r="E99" s="47"/>
      <c r="F99" s="46"/>
      <c r="G99" s="46"/>
      <c r="H99" s="47" t="s">
        <v>368</v>
      </c>
      <c r="I99" s="47"/>
      <c r="J99" s="46"/>
      <c r="K99" s="46"/>
      <c r="L99" s="47" t="s">
        <v>368</v>
      </c>
      <c r="M99" s="47"/>
      <c r="N99" s="46"/>
    </row>
    <row r="100" spans="1:26" ht="15.75" thickBot="1" x14ac:dyDescent="0.3">
      <c r="A100" s="13"/>
      <c r="B100" s="46"/>
      <c r="C100" s="46"/>
      <c r="D100" s="48" t="s">
        <v>369</v>
      </c>
      <c r="E100" s="48"/>
      <c r="F100" s="46"/>
      <c r="G100" s="46"/>
      <c r="H100" s="48" t="s">
        <v>370</v>
      </c>
      <c r="I100" s="48"/>
      <c r="J100" s="46"/>
      <c r="K100" s="46"/>
      <c r="L100" s="48" t="s">
        <v>371</v>
      </c>
      <c r="M100" s="48"/>
      <c r="N100" s="46"/>
    </row>
    <row r="101" spans="1:26" x14ac:dyDescent="0.25">
      <c r="A101" s="13"/>
      <c r="B101" s="51" t="s">
        <v>372</v>
      </c>
      <c r="C101" s="29" t="s">
        <v>321</v>
      </c>
      <c r="D101" s="36" t="s">
        <v>320</v>
      </c>
      <c r="E101" s="37">
        <v>30400</v>
      </c>
      <c r="F101" s="38" t="s">
        <v>321</v>
      </c>
      <c r="G101" s="29"/>
      <c r="H101" s="36" t="s">
        <v>320</v>
      </c>
      <c r="I101" s="37">
        <v>46082</v>
      </c>
      <c r="J101" s="38" t="s">
        <v>321</v>
      </c>
      <c r="K101" s="29"/>
      <c r="L101" s="36" t="s">
        <v>320</v>
      </c>
      <c r="M101" s="37">
        <v>69691</v>
      </c>
      <c r="N101" s="38" t="s">
        <v>321</v>
      </c>
    </row>
    <row r="102" spans="1:26" x14ac:dyDescent="0.25">
      <c r="A102" s="13"/>
      <c r="B102" s="45" t="s">
        <v>373</v>
      </c>
      <c r="C102" s="14" t="s">
        <v>321</v>
      </c>
      <c r="D102" s="31"/>
      <c r="E102" s="32">
        <v>3000</v>
      </c>
      <c r="F102" s="33" t="s">
        <v>321</v>
      </c>
      <c r="G102" s="14"/>
      <c r="H102" s="31"/>
      <c r="I102" s="32">
        <v>2000</v>
      </c>
      <c r="J102" s="33" t="s">
        <v>321</v>
      </c>
      <c r="K102" s="14"/>
      <c r="L102" s="31"/>
      <c r="M102" s="32">
        <v>3900</v>
      </c>
      <c r="N102" s="33" t="s">
        <v>321</v>
      </c>
    </row>
    <row r="103" spans="1:26" ht="15.75" thickBot="1" x14ac:dyDescent="0.3">
      <c r="A103" s="13"/>
      <c r="B103" s="51" t="s">
        <v>374</v>
      </c>
      <c r="C103" s="29" t="s">
        <v>321</v>
      </c>
      <c r="D103" s="36"/>
      <c r="E103" s="39" t="s">
        <v>375</v>
      </c>
      <c r="F103" s="38" t="s">
        <v>323</v>
      </c>
      <c r="G103" s="29"/>
      <c r="H103" s="36"/>
      <c r="I103" s="39" t="s">
        <v>376</v>
      </c>
      <c r="J103" s="38" t="s">
        <v>323</v>
      </c>
      <c r="K103" s="29"/>
      <c r="L103" s="36"/>
      <c r="M103" s="39" t="s">
        <v>377</v>
      </c>
      <c r="N103" s="38" t="s">
        <v>323</v>
      </c>
    </row>
    <row r="104" spans="1:26" x14ac:dyDescent="0.25">
      <c r="A104" s="13"/>
      <c r="B104" s="40"/>
      <c r="C104" s="40" t="s">
        <v>321</v>
      </c>
      <c r="D104" s="41"/>
      <c r="E104" s="41"/>
      <c r="F104" s="40"/>
      <c r="G104" s="40"/>
      <c r="H104" s="41"/>
      <c r="I104" s="41"/>
      <c r="J104" s="40"/>
      <c r="K104" s="40"/>
      <c r="L104" s="41"/>
      <c r="M104" s="41"/>
      <c r="N104" s="40"/>
    </row>
    <row r="105" spans="1:26" ht="15.75" thickBot="1" x14ac:dyDescent="0.3">
      <c r="A105" s="13"/>
      <c r="B105" s="45" t="s">
        <v>378</v>
      </c>
      <c r="C105" s="14" t="s">
        <v>321</v>
      </c>
      <c r="D105" s="31" t="s">
        <v>320</v>
      </c>
      <c r="E105" s="32">
        <v>22955</v>
      </c>
      <c r="F105" s="33" t="s">
        <v>321</v>
      </c>
      <c r="G105" s="14"/>
      <c r="H105" s="31" t="s">
        <v>320</v>
      </c>
      <c r="I105" s="32">
        <v>30400</v>
      </c>
      <c r="J105" s="33" t="s">
        <v>321</v>
      </c>
      <c r="K105" s="14"/>
      <c r="L105" s="31" t="s">
        <v>320</v>
      </c>
      <c r="M105" s="32">
        <v>46082</v>
      </c>
      <c r="N105" s="33" t="s">
        <v>321</v>
      </c>
    </row>
    <row r="106" spans="1:26" ht="15.75" thickTop="1" x14ac:dyDescent="0.25">
      <c r="A106" s="13"/>
      <c r="B106" s="40"/>
      <c r="C106" s="40" t="s">
        <v>321</v>
      </c>
      <c r="D106" s="44"/>
      <c r="E106" s="44"/>
      <c r="F106" s="40"/>
      <c r="G106" s="40"/>
      <c r="H106" s="44"/>
      <c r="I106" s="44"/>
      <c r="J106" s="40"/>
      <c r="K106" s="40"/>
      <c r="L106" s="44"/>
      <c r="M106" s="44"/>
      <c r="N106" s="40"/>
    </row>
    <row r="107" spans="1:26" x14ac:dyDescent="0.25">
      <c r="A107" s="13"/>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x14ac:dyDescent="0.25">
      <c r="A108" s="13"/>
      <c r="B108" s="23" t="s">
        <v>379</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x14ac:dyDescent="0.25">
      <c r="A109" s="13"/>
      <c r="B109" s="19"/>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row>
    <row r="110" spans="1:26" x14ac:dyDescent="0.25">
      <c r="A110" s="13"/>
      <c r="B110" s="23" t="s">
        <v>380</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x14ac:dyDescent="0.25">
      <c r="A111" s="13"/>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ht="25.5" customHeight="1" x14ac:dyDescent="0.25">
      <c r="A112" s="13"/>
      <c r="B112" s="23" t="s">
        <v>381</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sheetData>
  <mergeCells count="128">
    <mergeCell ref="B107:Z107"/>
    <mergeCell ref="B108:Z108"/>
    <mergeCell ref="B109:Z109"/>
    <mergeCell ref="B110:Z110"/>
    <mergeCell ref="B111:Z111"/>
    <mergeCell ref="B112:Z112"/>
    <mergeCell ref="B92:Z92"/>
    <mergeCell ref="B93:Z93"/>
    <mergeCell ref="B94:Z94"/>
    <mergeCell ref="B95:Z95"/>
    <mergeCell ref="B96:Z96"/>
    <mergeCell ref="B97:Z97"/>
    <mergeCell ref="B76:Z76"/>
    <mergeCell ref="B77:Z77"/>
    <mergeCell ref="B78:Z78"/>
    <mergeCell ref="B79:Z79"/>
    <mergeCell ref="B80:Z80"/>
    <mergeCell ref="B81:Z81"/>
    <mergeCell ref="B59:Z59"/>
    <mergeCell ref="B60:Z60"/>
    <mergeCell ref="B61:Z61"/>
    <mergeCell ref="B62:Z62"/>
    <mergeCell ref="B74:Z74"/>
    <mergeCell ref="B75:Z75"/>
    <mergeCell ref="B34:Z34"/>
    <mergeCell ref="B35:Z35"/>
    <mergeCell ref="B54:Z54"/>
    <mergeCell ref="B55:Z55"/>
    <mergeCell ref="B57:Z57"/>
    <mergeCell ref="B58:Z58"/>
    <mergeCell ref="B27:Z27"/>
    <mergeCell ref="B28:Z28"/>
    <mergeCell ref="B30:Z30"/>
    <mergeCell ref="B31:Z31"/>
    <mergeCell ref="B32:Z32"/>
    <mergeCell ref="B33:Z33"/>
    <mergeCell ref="A1:A2"/>
    <mergeCell ref="B1:Z1"/>
    <mergeCell ref="B2:Z2"/>
    <mergeCell ref="A3:A112"/>
    <mergeCell ref="B3:Z3"/>
    <mergeCell ref="B4:Z4"/>
    <mergeCell ref="B5:Z5"/>
    <mergeCell ref="B6:Z6"/>
    <mergeCell ref="B7:Z7"/>
    <mergeCell ref="B8:Z8"/>
    <mergeCell ref="H100:I100"/>
    <mergeCell ref="J99:J100"/>
    <mergeCell ref="K99:K100"/>
    <mergeCell ref="L99:M99"/>
    <mergeCell ref="L100:M100"/>
    <mergeCell ref="N99:N100"/>
    <mergeCell ref="H65:I65"/>
    <mergeCell ref="H66:I66"/>
    <mergeCell ref="J64:J66"/>
    <mergeCell ref="B99:B100"/>
    <mergeCell ref="C99:C100"/>
    <mergeCell ref="D99:E99"/>
    <mergeCell ref="D100:E100"/>
    <mergeCell ref="F99:F100"/>
    <mergeCell ref="G99:G100"/>
    <mergeCell ref="H99:I99"/>
    <mergeCell ref="X37:Y39"/>
    <mergeCell ref="Z37:Z39"/>
    <mergeCell ref="B64:B66"/>
    <mergeCell ref="C64:C66"/>
    <mergeCell ref="D64:E64"/>
    <mergeCell ref="D65:E65"/>
    <mergeCell ref="D66:E66"/>
    <mergeCell ref="F64:F66"/>
    <mergeCell ref="G64:G66"/>
    <mergeCell ref="H64:I64"/>
    <mergeCell ref="S37:S39"/>
    <mergeCell ref="T37:U37"/>
    <mergeCell ref="T38:U38"/>
    <mergeCell ref="T39:U39"/>
    <mergeCell ref="V37:V39"/>
    <mergeCell ref="W37:W39"/>
    <mergeCell ref="N37:N39"/>
    <mergeCell ref="O37:O39"/>
    <mergeCell ref="P37:Q37"/>
    <mergeCell ref="P38:Q38"/>
    <mergeCell ref="P39:Q39"/>
    <mergeCell ref="R37:R39"/>
    <mergeCell ref="H37:I37"/>
    <mergeCell ref="H38:I38"/>
    <mergeCell ref="H39:I39"/>
    <mergeCell ref="J37:J39"/>
    <mergeCell ref="K37:K39"/>
    <mergeCell ref="L37:M37"/>
    <mergeCell ref="L38:M38"/>
    <mergeCell ref="L39:M39"/>
    <mergeCell ref="W10:W12"/>
    <mergeCell ref="X10:Y12"/>
    <mergeCell ref="Z10:Z12"/>
    <mergeCell ref="B37:B39"/>
    <mergeCell ref="C37:C39"/>
    <mergeCell ref="D37:E37"/>
    <mergeCell ref="D38:E38"/>
    <mergeCell ref="D39:E39"/>
    <mergeCell ref="F37:F39"/>
    <mergeCell ref="G37:G39"/>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23.7109375" bestFit="1" customWidth="1"/>
    <col min="2" max="3" width="36.5703125" bestFit="1" customWidth="1"/>
    <col min="4" max="4" width="4.7109375" customWidth="1"/>
    <col min="5" max="5" width="17.140625" customWidth="1"/>
    <col min="6" max="6" width="4.7109375" customWidth="1"/>
    <col min="7" max="7" width="3.85546875" customWidth="1"/>
    <col min="8" max="8" width="4.7109375" customWidth="1"/>
    <col min="9" max="9" width="18.5703125" customWidth="1"/>
    <col min="10" max="10" width="7.7109375" customWidth="1"/>
    <col min="11" max="11" width="23.7109375" customWidth="1"/>
    <col min="12" max="12" width="4.7109375" customWidth="1"/>
    <col min="13" max="13" width="17.140625" customWidth="1"/>
    <col min="14" max="14" width="4.7109375" customWidth="1"/>
    <col min="15" max="15" width="3.85546875" customWidth="1"/>
    <col min="16" max="16" width="4.7109375" customWidth="1"/>
    <col min="17" max="17" width="14.7109375" customWidth="1"/>
    <col min="18" max="18" width="7.7109375" customWidth="1"/>
    <col min="19" max="19" width="3.85546875" customWidth="1"/>
    <col min="20" max="20" width="23.7109375" customWidth="1"/>
    <col min="21" max="21" width="11.28515625" customWidth="1"/>
    <col min="22" max="22" width="7.7109375" customWidth="1"/>
    <col min="23" max="23" width="23.7109375" customWidth="1"/>
    <col min="24" max="24" width="4.7109375" customWidth="1"/>
    <col min="25" max="25" width="12.5703125" customWidth="1"/>
    <col min="26" max="26" width="4.7109375" customWidth="1"/>
  </cols>
  <sheetData>
    <row r="1" spans="1:26" ht="15" customHeight="1" x14ac:dyDescent="0.25">
      <c r="A1" s="8" t="s">
        <v>3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382</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3"/>
      <c r="B4" s="20" t="s">
        <v>383</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3"/>
      <c r="B5" s="22" t="s">
        <v>384</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75"/>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3"/>
      <c r="B7" s="4"/>
      <c r="C7" s="4"/>
      <c r="D7" s="4"/>
      <c r="E7" s="4"/>
      <c r="F7" s="4"/>
      <c r="G7" s="4"/>
      <c r="H7" s="4"/>
      <c r="I7" s="4"/>
      <c r="J7" s="4"/>
      <c r="K7" s="4"/>
      <c r="L7" s="4"/>
      <c r="M7" s="4"/>
      <c r="N7" s="4"/>
      <c r="O7" s="4"/>
      <c r="P7" s="4"/>
      <c r="Q7" s="4"/>
      <c r="R7" s="4"/>
      <c r="S7" s="4"/>
      <c r="T7" s="4"/>
      <c r="U7" s="4"/>
      <c r="V7" s="4"/>
    </row>
    <row r="8" spans="1:26" x14ac:dyDescent="0.25">
      <c r="A8" s="13"/>
      <c r="B8" s="67" t="s">
        <v>385</v>
      </c>
      <c r="C8" s="46" t="s">
        <v>321</v>
      </c>
      <c r="D8" s="68" t="s">
        <v>386</v>
      </c>
      <c r="E8" s="68"/>
      <c r="F8" s="46"/>
      <c r="G8" s="46" t="s">
        <v>321</v>
      </c>
      <c r="H8" s="68" t="s">
        <v>388</v>
      </c>
      <c r="I8" s="68"/>
      <c r="J8" s="46"/>
      <c r="K8" s="46"/>
      <c r="L8" s="68" t="s">
        <v>391</v>
      </c>
      <c r="M8" s="68"/>
      <c r="N8" s="46"/>
      <c r="O8" s="46" t="s">
        <v>321</v>
      </c>
      <c r="P8" s="68" t="s">
        <v>393</v>
      </c>
      <c r="Q8" s="68"/>
      <c r="R8" s="46"/>
      <c r="S8" s="46"/>
      <c r="T8" s="68" t="s">
        <v>393</v>
      </c>
      <c r="U8" s="68"/>
      <c r="V8" s="46"/>
    </row>
    <row r="9" spans="1:26" x14ac:dyDescent="0.25">
      <c r="A9" s="13"/>
      <c r="B9" s="67"/>
      <c r="C9" s="46"/>
      <c r="D9" s="68" t="s">
        <v>387</v>
      </c>
      <c r="E9" s="68"/>
      <c r="F9" s="46"/>
      <c r="G9" s="46"/>
      <c r="H9" s="68" t="s">
        <v>389</v>
      </c>
      <c r="I9" s="68"/>
      <c r="J9" s="46"/>
      <c r="K9" s="46"/>
      <c r="L9" s="68" t="s">
        <v>392</v>
      </c>
      <c r="M9" s="68"/>
      <c r="N9" s="46"/>
      <c r="O9" s="46"/>
      <c r="P9" s="68" t="s">
        <v>315</v>
      </c>
      <c r="Q9" s="68"/>
      <c r="R9" s="46"/>
      <c r="S9" s="46"/>
      <c r="T9" s="68" t="s">
        <v>315</v>
      </c>
      <c r="U9" s="68"/>
      <c r="V9" s="46"/>
    </row>
    <row r="10" spans="1:26" x14ac:dyDescent="0.25">
      <c r="A10" s="13"/>
      <c r="B10" s="67"/>
      <c r="C10" s="46"/>
      <c r="D10" s="68"/>
      <c r="E10" s="68"/>
      <c r="F10" s="46"/>
      <c r="G10" s="46"/>
      <c r="H10" s="68" t="s">
        <v>390</v>
      </c>
      <c r="I10" s="68"/>
      <c r="J10" s="46"/>
      <c r="K10" s="46"/>
      <c r="L10" s="68"/>
      <c r="M10" s="68"/>
      <c r="N10" s="46"/>
      <c r="O10" s="46"/>
      <c r="P10" s="68" t="s">
        <v>316</v>
      </c>
      <c r="Q10" s="68"/>
      <c r="R10" s="46"/>
      <c r="S10" s="46"/>
      <c r="T10" s="68" t="s">
        <v>394</v>
      </c>
      <c r="U10" s="68"/>
      <c r="V10" s="46"/>
    </row>
    <row r="11" spans="1:26" ht="15.75" thickBot="1" x14ac:dyDescent="0.3">
      <c r="A11" s="13"/>
      <c r="B11" s="67"/>
      <c r="C11" s="46"/>
      <c r="D11" s="69"/>
      <c r="E11" s="69"/>
      <c r="F11" s="46"/>
      <c r="G11" s="46"/>
      <c r="H11" s="69"/>
      <c r="I11" s="69"/>
      <c r="J11" s="46"/>
      <c r="K11" s="46"/>
      <c r="L11" s="69"/>
      <c r="M11" s="69"/>
      <c r="N11" s="46"/>
      <c r="O11" s="46"/>
      <c r="P11" s="69"/>
      <c r="Q11" s="69"/>
      <c r="R11" s="46"/>
      <c r="S11" s="46"/>
      <c r="T11" s="69" t="s">
        <v>395</v>
      </c>
      <c r="U11" s="69"/>
      <c r="V11" s="46"/>
    </row>
    <row r="12" spans="1:26" x14ac:dyDescent="0.25">
      <c r="A12" s="13"/>
      <c r="B12" s="55" t="s">
        <v>396</v>
      </c>
      <c r="C12" s="29" t="s">
        <v>321</v>
      </c>
      <c r="D12" s="28"/>
      <c r="E12" s="28"/>
      <c r="F12" s="28"/>
      <c r="G12" s="29" t="s">
        <v>321</v>
      </c>
      <c r="H12" s="28"/>
      <c r="I12" s="28"/>
      <c r="J12" s="28"/>
      <c r="K12" s="29"/>
      <c r="L12" s="28"/>
      <c r="M12" s="28"/>
      <c r="N12" s="28"/>
      <c r="O12" s="29" t="s">
        <v>321</v>
      </c>
      <c r="P12" s="28"/>
      <c r="Q12" s="28"/>
      <c r="R12" s="28"/>
      <c r="S12" s="29"/>
      <c r="T12" s="28"/>
      <c r="U12" s="28"/>
      <c r="V12" s="28"/>
    </row>
    <row r="13" spans="1:26" x14ac:dyDescent="0.25">
      <c r="A13" s="13"/>
      <c r="B13" s="56" t="s">
        <v>397</v>
      </c>
      <c r="C13" s="14" t="s">
        <v>321</v>
      </c>
      <c r="D13" s="12" t="s">
        <v>320</v>
      </c>
      <c r="E13" s="57">
        <v>620376</v>
      </c>
      <c r="F13" s="58" t="s">
        <v>321</v>
      </c>
      <c r="G13" s="14" t="s">
        <v>321</v>
      </c>
      <c r="H13" s="12" t="s">
        <v>320</v>
      </c>
      <c r="I13" s="59" t="s">
        <v>398</v>
      </c>
      <c r="J13" s="58" t="s">
        <v>323</v>
      </c>
      <c r="K13" s="14"/>
      <c r="L13" s="12" t="s">
        <v>320</v>
      </c>
      <c r="M13" s="57">
        <v>480845</v>
      </c>
      <c r="N13" s="58" t="s">
        <v>321</v>
      </c>
      <c r="O13" s="14" t="s">
        <v>321</v>
      </c>
      <c r="P13" s="12"/>
      <c r="Q13" s="59">
        <v>3.7</v>
      </c>
      <c r="R13" s="58" t="s">
        <v>324</v>
      </c>
      <c r="S13" s="14"/>
      <c r="T13" s="12"/>
      <c r="U13" s="59">
        <v>20.399999999999999</v>
      </c>
      <c r="V13" s="58" t="s">
        <v>321</v>
      </c>
    </row>
    <row r="14" spans="1:26" ht="15.75" thickBot="1" x14ac:dyDescent="0.3">
      <c r="A14" s="13"/>
      <c r="B14" s="60" t="s">
        <v>399</v>
      </c>
      <c r="C14" s="29" t="s">
        <v>321</v>
      </c>
      <c r="D14" s="61"/>
      <c r="E14" s="62">
        <v>12312</v>
      </c>
      <c r="F14" s="63" t="s">
        <v>321</v>
      </c>
      <c r="G14" s="29" t="s">
        <v>321</v>
      </c>
      <c r="H14" s="61"/>
      <c r="I14" s="64" t="s">
        <v>400</v>
      </c>
      <c r="J14" s="63" t="s">
        <v>323</v>
      </c>
      <c r="K14" s="29"/>
      <c r="L14" s="61"/>
      <c r="M14" s="64">
        <v>0</v>
      </c>
      <c r="N14" s="63" t="s">
        <v>321</v>
      </c>
      <c r="O14" s="29" t="s">
        <v>321</v>
      </c>
      <c r="P14" s="61"/>
      <c r="Q14" s="64">
        <v>4.7</v>
      </c>
      <c r="R14" s="63" t="s">
        <v>324</v>
      </c>
      <c r="S14" s="29"/>
      <c r="T14" s="61"/>
      <c r="U14" s="64">
        <v>38.9</v>
      </c>
      <c r="V14" s="63" t="s">
        <v>321</v>
      </c>
    </row>
    <row r="15" spans="1:26" x14ac:dyDescent="0.25">
      <c r="A15" s="13"/>
      <c r="B15" s="40"/>
      <c r="C15" s="40" t="s">
        <v>321</v>
      </c>
      <c r="D15" s="41"/>
      <c r="E15" s="41"/>
      <c r="F15" s="40"/>
      <c r="G15" s="40" t="s">
        <v>321</v>
      </c>
      <c r="H15" s="41"/>
      <c r="I15" s="41"/>
      <c r="J15" s="40"/>
      <c r="K15" s="40"/>
      <c r="L15" s="41"/>
      <c r="M15" s="41"/>
      <c r="N15" s="40"/>
      <c r="O15" s="40" t="s">
        <v>321</v>
      </c>
      <c r="P15" s="41"/>
      <c r="Q15" s="41"/>
      <c r="R15" s="40"/>
      <c r="S15" s="40"/>
      <c r="T15" s="41"/>
      <c r="U15" s="41"/>
      <c r="V15" s="40"/>
    </row>
    <row r="16" spans="1:26" x14ac:dyDescent="0.25">
      <c r="A16" s="13"/>
      <c r="B16" s="56" t="s">
        <v>401</v>
      </c>
      <c r="C16" s="14" t="s">
        <v>321</v>
      </c>
      <c r="D16" s="12"/>
      <c r="E16" s="57">
        <v>632688</v>
      </c>
      <c r="F16" s="58" t="s">
        <v>321</v>
      </c>
      <c r="G16" s="14" t="s">
        <v>321</v>
      </c>
      <c r="H16" s="12"/>
      <c r="I16" s="59" t="s">
        <v>402</v>
      </c>
      <c r="J16" s="58" t="s">
        <v>323</v>
      </c>
      <c r="K16" s="14"/>
      <c r="L16" s="12"/>
      <c r="M16" s="57">
        <v>480845</v>
      </c>
      <c r="N16" s="58" t="s">
        <v>321</v>
      </c>
      <c r="O16" s="14" t="s">
        <v>321</v>
      </c>
      <c r="P16" s="12"/>
      <c r="Q16" s="59">
        <v>3.8</v>
      </c>
      <c r="R16" s="58" t="s">
        <v>324</v>
      </c>
      <c r="S16" s="14"/>
      <c r="T16" s="12"/>
      <c r="U16" s="59">
        <v>20.8</v>
      </c>
      <c r="V16" s="58" t="s">
        <v>321</v>
      </c>
    </row>
    <row r="17" spans="1:26" x14ac:dyDescent="0.25">
      <c r="A17" s="13"/>
      <c r="B17" s="55" t="s">
        <v>403</v>
      </c>
      <c r="C17" s="29" t="s">
        <v>321</v>
      </c>
      <c r="D17" s="61"/>
      <c r="E17" s="62">
        <v>3600</v>
      </c>
      <c r="F17" s="63" t="s">
        <v>321</v>
      </c>
      <c r="G17" s="29" t="s">
        <v>321</v>
      </c>
      <c r="H17" s="61"/>
      <c r="I17" s="64" t="s">
        <v>404</v>
      </c>
      <c r="J17" s="63" t="s">
        <v>323</v>
      </c>
      <c r="K17" s="29"/>
      <c r="L17" s="61"/>
      <c r="M17" s="64">
        <v>2</v>
      </c>
      <c r="N17" s="63" t="s">
        <v>321</v>
      </c>
      <c r="O17" s="29" t="s">
        <v>321</v>
      </c>
      <c r="P17" s="61"/>
      <c r="Q17" s="64">
        <v>2</v>
      </c>
      <c r="R17" s="63" t="s">
        <v>324</v>
      </c>
      <c r="S17" s="29"/>
      <c r="T17" s="61"/>
      <c r="U17" s="64">
        <v>28.9</v>
      </c>
      <c r="V17" s="63" t="s">
        <v>321</v>
      </c>
    </row>
    <row r="18" spans="1:26" x14ac:dyDescent="0.25">
      <c r="A18" s="13"/>
      <c r="B18" s="65" t="s">
        <v>405</v>
      </c>
      <c r="C18" s="14" t="s">
        <v>321</v>
      </c>
      <c r="D18" s="4"/>
      <c r="E18" s="4"/>
      <c r="F18" s="4"/>
      <c r="G18" s="14" t="s">
        <v>321</v>
      </c>
      <c r="H18" s="4"/>
      <c r="I18" s="4"/>
      <c r="J18" s="4"/>
      <c r="K18" s="14"/>
      <c r="L18" s="4"/>
      <c r="M18" s="4"/>
      <c r="N18" s="4"/>
      <c r="O18" s="14" t="s">
        <v>321</v>
      </c>
      <c r="P18" s="4"/>
      <c r="Q18" s="4"/>
      <c r="R18" s="4"/>
      <c r="S18" s="14"/>
      <c r="T18" s="4"/>
      <c r="U18" s="4"/>
      <c r="V18" s="4"/>
    </row>
    <row r="19" spans="1:26" ht="25.5" x14ac:dyDescent="0.25">
      <c r="A19" s="13"/>
      <c r="B19" s="60" t="s">
        <v>406</v>
      </c>
      <c r="C19" s="29" t="s">
        <v>321</v>
      </c>
      <c r="D19" s="61"/>
      <c r="E19" s="62">
        <v>32900</v>
      </c>
      <c r="F19" s="63" t="s">
        <v>321</v>
      </c>
      <c r="G19" s="29" t="s">
        <v>321</v>
      </c>
      <c r="H19" s="61"/>
      <c r="I19" s="64" t="s">
        <v>407</v>
      </c>
      <c r="J19" s="63" t="s">
        <v>323</v>
      </c>
      <c r="K19" s="29"/>
      <c r="L19" s="61"/>
      <c r="M19" s="62">
        <v>8211</v>
      </c>
      <c r="N19" s="63" t="s">
        <v>321</v>
      </c>
      <c r="O19" s="29" t="s">
        <v>321</v>
      </c>
      <c r="P19" s="61"/>
      <c r="Q19" s="64">
        <v>3.4</v>
      </c>
      <c r="R19" s="63" t="s">
        <v>324</v>
      </c>
      <c r="S19" s="29"/>
      <c r="T19" s="61"/>
      <c r="U19" s="64">
        <v>18.3</v>
      </c>
      <c r="V19" s="63" t="s">
        <v>321</v>
      </c>
    </row>
    <row r="20" spans="1:26" x14ac:dyDescent="0.25">
      <c r="A20" s="13"/>
      <c r="B20" s="56" t="s">
        <v>408</v>
      </c>
      <c r="C20" s="14" t="s">
        <v>321</v>
      </c>
      <c r="D20" s="12"/>
      <c r="E20" s="57">
        <v>30000</v>
      </c>
      <c r="F20" s="58" t="s">
        <v>321</v>
      </c>
      <c r="G20" s="14" t="s">
        <v>321</v>
      </c>
      <c r="H20" s="12"/>
      <c r="I20" s="57">
        <v>3046</v>
      </c>
      <c r="J20" s="58" t="s">
        <v>321</v>
      </c>
      <c r="K20" s="14"/>
      <c r="L20" s="12"/>
      <c r="M20" s="57">
        <v>33046</v>
      </c>
      <c r="N20" s="58" t="s">
        <v>321</v>
      </c>
      <c r="O20" s="14" t="s">
        <v>321</v>
      </c>
      <c r="P20" s="12"/>
      <c r="Q20" s="59">
        <v>6.7</v>
      </c>
      <c r="R20" s="58" t="s">
        <v>324</v>
      </c>
      <c r="S20" s="14"/>
      <c r="T20" s="12"/>
      <c r="U20" s="59">
        <v>3.1</v>
      </c>
      <c r="V20" s="58" t="s">
        <v>321</v>
      </c>
    </row>
    <row r="21" spans="1:26" x14ac:dyDescent="0.25">
      <c r="A21" s="13"/>
      <c r="B21" s="60" t="s">
        <v>409</v>
      </c>
      <c r="C21" s="29" t="s">
        <v>321</v>
      </c>
      <c r="D21" s="61"/>
      <c r="E21" s="62">
        <v>69905</v>
      </c>
      <c r="F21" s="63" t="s">
        <v>321</v>
      </c>
      <c r="G21" s="29" t="s">
        <v>321</v>
      </c>
      <c r="H21" s="61"/>
      <c r="I21" s="64" t="s">
        <v>410</v>
      </c>
      <c r="J21" s="63" t="s">
        <v>323</v>
      </c>
      <c r="K21" s="29"/>
      <c r="L21" s="61"/>
      <c r="M21" s="62">
        <v>44118</v>
      </c>
      <c r="N21" s="63" t="s">
        <v>321</v>
      </c>
      <c r="O21" s="29" t="s">
        <v>321</v>
      </c>
      <c r="P21" s="61"/>
      <c r="Q21" s="64">
        <v>5.6</v>
      </c>
      <c r="R21" s="63" t="s">
        <v>324</v>
      </c>
      <c r="S21" s="29"/>
      <c r="T21" s="61"/>
      <c r="U21" s="64">
        <v>30.6</v>
      </c>
      <c r="V21" s="63" t="s">
        <v>321</v>
      </c>
    </row>
    <row r="22" spans="1:26" ht="15.75" thickBot="1" x14ac:dyDescent="0.3">
      <c r="A22" s="13"/>
      <c r="B22" s="56" t="s">
        <v>399</v>
      </c>
      <c r="C22" s="14" t="s">
        <v>321</v>
      </c>
      <c r="D22" s="12"/>
      <c r="E22" s="57">
        <v>33144</v>
      </c>
      <c r="F22" s="58" t="s">
        <v>321</v>
      </c>
      <c r="G22" s="14" t="s">
        <v>321</v>
      </c>
      <c r="H22" s="12"/>
      <c r="I22" s="59" t="s">
        <v>411</v>
      </c>
      <c r="J22" s="58" t="s">
        <v>323</v>
      </c>
      <c r="K22" s="14"/>
      <c r="L22" s="12"/>
      <c r="M22" s="57">
        <v>1080</v>
      </c>
      <c r="N22" s="58" t="s">
        <v>321</v>
      </c>
      <c r="O22" s="14" t="s">
        <v>321</v>
      </c>
      <c r="P22" s="12"/>
      <c r="Q22" s="59">
        <v>2.2000000000000002</v>
      </c>
      <c r="R22" s="58" t="s">
        <v>324</v>
      </c>
      <c r="S22" s="14"/>
      <c r="T22" s="12"/>
      <c r="U22" s="59">
        <v>36.5</v>
      </c>
      <c r="V22" s="58" t="s">
        <v>321</v>
      </c>
    </row>
    <row r="23" spans="1:26" x14ac:dyDescent="0.25">
      <c r="A23" s="13"/>
      <c r="B23" s="40"/>
      <c r="C23" s="40" t="s">
        <v>321</v>
      </c>
      <c r="D23" s="41"/>
      <c r="E23" s="41"/>
      <c r="F23" s="40"/>
      <c r="G23" s="40" t="s">
        <v>321</v>
      </c>
      <c r="H23" s="41"/>
      <c r="I23" s="41"/>
      <c r="J23" s="40"/>
      <c r="K23" s="40"/>
      <c r="L23" s="41"/>
      <c r="M23" s="41"/>
      <c r="N23" s="40"/>
      <c r="O23" s="40" t="s">
        <v>321</v>
      </c>
      <c r="P23" s="41"/>
      <c r="Q23" s="41"/>
      <c r="R23" s="40"/>
      <c r="S23" s="40"/>
      <c r="T23" s="41"/>
      <c r="U23" s="41"/>
      <c r="V23" s="40"/>
    </row>
    <row r="24" spans="1:26" ht="15.75" thickBot="1" x14ac:dyDescent="0.3">
      <c r="A24" s="13"/>
      <c r="B24" s="66" t="s">
        <v>412</v>
      </c>
      <c r="C24" s="29" t="s">
        <v>321</v>
      </c>
      <c r="D24" s="61"/>
      <c r="E24" s="62">
        <v>165949</v>
      </c>
      <c r="F24" s="63" t="s">
        <v>321</v>
      </c>
      <c r="G24" s="29" t="s">
        <v>321</v>
      </c>
      <c r="H24" s="61"/>
      <c r="I24" s="64" t="s">
        <v>413</v>
      </c>
      <c r="J24" s="63" t="s">
        <v>323</v>
      </c>
      <c r="K24" s="29"/>
      <c r="L24" s="61"/>
      <c r="M24" s="62">
        <v>86455</v>
      </c>
      <c r="N24" s="63" t="s">
        <v>321</v>
      </c>
      <c r="O24" s="29" t="s">
        <v>321</v>
      </c>
      <c r="P24" s="61"/>
      <c r="Q24" s="64">
        <v>4.7</v>
      </c>
      <c r="R24" s="63" t="s">
        <v>324</v>
      </c>
      <c r="S24" s="29"/>
      <c r="T24" s="61"/>
      <c r="U24" s="64">
        <v>24.4</v>
      </c>
      <c r="V24" s="63" t="s">
        <v>321</v>
      </c>
    </row>
    <row r="25" spans="1:26" x14ac:dyDescent="0.25">
      <c r="A25" s="13"/>
      <c r="B25" s="40"/>
      <c r="C25" s="40" t="s">
        <v>321</v>
      </c>
      <c r="D25" s="41"/>
      <c r="E25" s="41"/>
      <c r="F25" s="40"/>
      <c r="G25" s="40" t="s">
        <v>321</v>
      </c>
      <c r="H25" s="41"/>
      <c r="I25" s="41"/>
      <c r="J25" s="40"/>
      <c r="K25" s="40"/>
      <c r="L25" s="41"/>
      <c r="M25" s="41"/>
      <c r="N25" s="40"/>
      <c r="O25" s="40" t="s">
        <v>321</v>
      </c>
      <c r="P25" s="41"/>
      <c r="Q25" s="41"/>
      <c r="R25" s="40"/>
      <c r="S25" s="40"/>
      <c r="T25" s="41"/>
      <c r="U25" s="41"/>
      <c r="V25" s="40"/>
    </row>
    <row r="26" spans="1:26" ht="15.75" thickBot="1" x14ac:dyDescent="0.3">
      <c r="A26" s="13"/>
      <c r="B26" s="65" t="s">
        <v>414</v>
      </c>
      <c r="C26" s="14" t="s">
        <v>321</v>
      </c>
      <c r="D26" s="12" t="s">
        <v>320</v>
      </c>
      <c r="E26" s="57">
        <v>802237</v>
      </c>
      <c r="F26" s="58" t="s">
        <v>321</v>
      </c>
      <c r="G26" s="14" t="s">
        <v>321</v>
      </c>
      <c r="H26" s="12" t="s">
        <v>320</v>
      </c>
      <c r="I26" s="59" t="s">
        <v>415</v>
      </c>
      <c r="J26" s="58" t="s">
        <v>323</v>
      </c>
      <c r="K26" s="14"/>
      <c r="L26" s="12" t="s">
        <v>320</v>
      </c>
      <c r="M26" s="57">
        <v>567302</v>
      </c>
      <c r="N26" s="58" t="s">
        <v>321</v>
      </c>
      <c r="O26" s="14" t="s">
        <v>321</v>
      </c>
      <c r="P26" s="12"/>
      <c r="Q26" s="59">
        <v>3.9</v>
      </c>
      <c r="R26" s="58" t="s">
        <v>324</v>
      </c>
      <c r="S26" s="14"/>
      <c r="T26" s="12"/>
      <c r="U26" s="59">
        <v>21.7</v>
      </c>
      <c r="V26" s="58" t="s">
        <v>321</v>
      </c>
    </row>
    <row r="27" spans="1:26" ht="15.75" thickTop="1" x14ac:dyDescent="0.25">
      <c r="A27" s="13"/>
      <c r="B27" s="40"/>
      <c r="C27" s="40" t="s">
        <v>321</v>
      </c>
      <c r="D27" s="44"/>
      <c r="E27" s="44"/>
      <c r="F27" s="40"/>
      <c r="G27" s="40" t="s">
        <v>321</v>
      </c>
      <c r="H27" s="44"/>
      <c r="I27" s="44"/>
      <c r="J27" s="40"/>
      <c r="K27" s="40"/>
      <c r="L27" s="44"/>
      <c r="M27" s="44"/>
      <c r="N27" s="40"/>
      <c r="O27" s="40" t="s">
        <v>321</v>
      </c>
      <c r="P27" s="44"/>
      <c r="Q27" s="44"/>
      <c r="R27" s="40"/>
      <c r="S27" s="40"/>
      <c r="T27" s="44"/>
      <c r="U27" s="44"/>
      <c r="V27" s="40"/>
    </row>
    <row r="28" spans="1:26" x14ac:dyDescent="0.25">
      <c r="A28" s="13"/>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39" x14ac:dyDescent="0.25">
      <c r="A29" s="13"/>
      <c r="B29" s="70">
        <v>-1</v>
      </c>
      <c r="C29" s="70" t="s">
        <v>341</v>
      </c>
    </row>
    <row r="30" spans="1:26" ht="78" x14ac:dyDescent="0.25">
      <c r="A30" s="13"/>
      <c r="B30" s="70">
        <v>-2</v>
      </c>
      <c r="C30" s="70" t="s">
        <v>416</v>
      </c>
    </row>
    <row r="31" spans="1:26" x14ac:dyDescent="0.25">
      <c r="A31" s="13"/>
      <c r="B31" s="22" t="s">
        <v>417</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x14ac:dyDescent="0.25">
      <c r="A32" s="13"/>
      <c r="B32" s="76"/>
      <c r="C32" s="76"/>
      <c r="D32" s="76"/>
      <c r="E32" s="76"/>
      <c r="F32" s="76"/>
      <c r="G32" s="76"/>
      <c r="H32" s="76"/>
      <c r="I32" s="76"/>
      <c r="J32" s="76"/>
      <c r="K32" s="76"/>
      <c r="L32" s="76"/>
      <c r="M32" s="76"/>
      <c r="N32" s="76"/>
      <c r="O32" s="76"/>
      <c r="P32" s="76"/>
      <c r="Q32" s="76"/>
      <c r="R32" s="76"/>
      <c r="S32" s="76"/>
      <c r="T32" s="76"/>
      <c r="U32" s="76"/>
      <c r="V32" s="76"/>
      <c r="W32" s="76"/>
      <c r="X32" s="76"/>
      <c r="Y32" s="76"/>
      <c r="Z32" s="76"/>
    </row>
    <row r="33" spans="1:26" x14ac:dyDescent="0.25">
      <c r="A33" s="13"/>
      <c r="B33" s="22" t="s">
        <v>418</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13"/>
      <c r="B34" s="75"/>
      <c r="C34" s="75"/>
      <c r="D34" s="75"/>
      <c r="E34" s="75"/>
      <c r="F34" s="75"/>
      <c r="G34" s="75"/>
      <c r="H34" s="75"/>
      <c r="I34" s="75"/>
      <c r="J34" s="75"/>
      <c r="K34" s="75"/>
      <c r="L34" s="75"/>
      <c r="M34" s="75"/>
      <c r="N34" s="75"/>
      <c r="O34" s="75"/>
      <c r="P34" s="75"/>
      <c r="Q34" s="75"/>
      <c r="R34" s="75"/>
      <c r="S34" s="75"/>
      <c r="T34" s="75"/>
      <c r="U34" s="75"/>
      <c r="V34" s="75"/>
      <c r="W34" s="75"/>
      <c r="X34" s="75"/>
      <c r="Y34" s="75"/>
      <c r="Z34" s="75"/>
    </row>
    <row r="35" spans="1:26" x14ac:dyDescent="0.25">
      <c r="A35" s="13"/>
      <c r="B35" s="4"/>
      <c r="C35" s="4"/>
      <c r="D35" s="4"/>
      <c r="E35" s="4"/>
      <c r="F35" s="4"/>
      <c r="G35" s="4"/>
      <c r="H35" s="4"/>
      <c r="I35" s="4"/>
      <c r="J35" s="4"/>
      <c r="K35" s="4"/>
      <c r="L35" s="4"/>
      <c r="M35" s="4"/>
      <c r="N35" s="4"/>
      <c r="O35" s="4"/>
      <c r="P35" s="4"/>
      <c r="Q35" s="4"/>
      <c r="R35" s="4"/>
      <c r="S35" s="4"/>
      <c r="T35" s="4"/>
      <c r="U35" s="4"/>
      <c r="V35" s="4"/>
    </row>
    <row r="36" spans="1:26" x14ac:dyDescent="0.25">
      <c r="A36" s="13"/>
      <c r="B36" s="67" t="s">
        <v>385</v>
      </c>
      <c r="C36" s="46" t="s">
        <v>321</v>
      </c>
      <c r="D36" s="68" t="s">
        <v>386</v>
      </c>
      <c r="E36" s="68"/>
      <c r="F36" s="46"/>
      <c r="G36" s="46" t="s">
        <v>321</v>
      </c>
      <c r="H36" s="68" t="s">
        <v>388</v>
      </c>
      <c r="I36" s="68"/>
      <c r="J36" s="46"/>
      <c r="K36" s="46"/>
      <c r="L36" s="68" t="s">
        <v>391</v>
      </c>
      <c r="M36" s="68"/>
      <c r="N36" s="46"/>
      <c r="O36" s="46" t="s">
        <v>321</v>
      </c>
      <c r="P36" s="68" t="s">
        <v>393</v>
      </c>
      <c r="Q36" s="68"/>
      <c r="R36" s="46"/>
      <c r="S36" s="46"/>
      <c r="T36" s="68" t="s">
        <v>393</v>
      </c>
      <c r="U36" s="68"/>
      <c r="V36" s="46"/>
    </row>
    <row r="37" spans="1:26" x14ac:dyDescent="0.25">
      <c r="A37" s="13"/>
      <c r="B37" s="67"/>
      <c r="C37" s="46"/>
      <c r="D37" s="68" t="s">
        <v>387</v>
      </c>
      <c r="E37" s="68"/>
      <c r="F37" s="46"/>
      <c r="G37" s="46"/>
      <c r="H37" s="68" t="s">
        <v>389</v>
      </c>
      <c r="I37" s="68"/>
      <c r="J37" s="46"/>
      <c r="K37" s="46"/>
      <c r="L37" s="68" t="s">
        <v>392</v>
      </c>
      <c r="M37" s="68"/>
      <c r="N37" s="46"/>
      <c r="O37" s="46"/>
      <c r="P37" s="68" t="s">
        <v>315</v>
      </c>
      <c r="Q37" s="68"/>
      <c r="R37" s="46"/>
      <c r="S37" s="46"/>
      <c r="T37" s="68" t="s">
        <v>315</v>
      </c>
      <c r="U37" s="68"/>
      <c r="V37" s="46"/>
    </row>
    <row r="38" spans="1:26" x14ac:dyDescent="0.25">
      <c r="A38" s="13"/>
      <c r="B38" s="67"/>
      <c r="C38" s="46"/>
      <c r="D38" s="68"/>
      <c r="E38" s="68"/>
      <c r="F38" s="46"/>
      <c r="G38" s="46"/>
      <c r="H38" s="68" t="s">
        <v>390</v>
      </c>
      <c r="I38" s="68"/>
      <c r="J38" s="46"/>
      <c r="K38" s="46"/>
      <c r="L38" s="68"/>
      <c r="M38" s="68"/>
      <c r="N38" s="46"/>
      <c r="O38" s="46"/>
      <c r="P38" s="68" t="s">
        <v>316</v>
      </c>
      <c r="Q38" s="68"/>
      <c r="R38" s="46"/>
      <c r="S38" s="46"/>
      <c r="T38" s="68" t="s">
        <v>394</v>
      </c>
      <c r="U38" s="68"/>
      <c r="V38" s="46"/>
    </row>
    <row r="39" spans="1:26" ht="15.75" thickBot="1" x14ac:dyDescent="0.3">
      <c r="A39" s="13"/>
      <c r="B39" s="67"/>
      <c r="C39" s="46"/>
      <c r="D39" s="69"/>
      <c r="E39" s="69"/>
      <c r="F39" s="46"/>
      <c r="G39" s="46"/>
      <c r="H39" s="69"/>
      <c r="I39" s="69"/>
      <c r="J39" s="46"/>
      <c r="K39" s="46"/>
      <c r="L39" s="69"/>
      <c r="M39" s="69"/>
      <c r="N39" s="46"/>
      <c r="O39" s="46"/>
      <c r="P39" s="69"/>
      <c r="Q39" s="69"/>
      <c r="R39" s="46"/>
      <c r="S39" s="46"/>
      <c r="T39" s="69" t="s">
        <v>395</v>
      </c>
      <c r="U39" s="69"/>
      <c r="V39" s="46"/>
    </row>
    <row r="40" spans="1:26" x14ac:dyDescent="0.25">
      <c r="A40" s="13"/>
      <c r="B40" s="55" t="s">
        <v>396</v>
      </c>
      <c r="C40" s="29" t="s">
        <v>321</v>
      </c>
      <c r="D40" s="28"/>
      <c r="E40" s="28"/>
      <c r="F40" s="28"/>
      <c r="G40" s="29" t="s">
        <v>321</v>
      </c>
      <c r="H40" s="28"/>
      <c r="I40" s="28"/>
      <c r="J40" s="28"/>
      <c r="K40" s="29"/>
      <c r="L40" s="28"/>
      <c r="M40" s="28"/>
      <c r="N40" s="28"/>
      <c r="O40" s="29" t="s">
        <v>321</v>
      </c>
      <c r="P40" s="28"/>
      <c r="Q40" s="28"/>
      <c r="R40" s="28"/>
      <c r="S40" s="29"/>
      <c r="T40" s="28"/>
      <c r="U40" s="28"/>
      <c r="V40" s="28"/>
    </row>
    <row r="41" spans="1:26" x14ac:dyDescent="0.25">
      <c r="A41" s="13"/>
      <c r="B41" s="56" t="s">
        <v>397</v>
      </c>
      <c r="C41" s="14" t="s">
        <v>321</v>
      </c>
      <c r="D41" s="12" t="s">
        <v>320</v>
      </c>
      <c r="E41" s="57">
        <v>637376</v>
      </c>
      <c r="F41" s="58" t="s">
        <v>321</v>
      </c>
      <c r="G41" s="14" t="s">
        <v>321</v>
      </c>
      <c r="H41" s="12" t="s">
        <v>320</v>
      </c>
      <c r="I41" s="59" t="s">
        <v>419</v>
      </c>
      <c r="J41" s="58" t="s">
        <v>323</v>
      </c>
      <c r="K41" s="14"/>
      <c r="L41" s="12" t="s">
        <v>320</v>
      </c>
      <c r="M41" s="57">
        <v>485203</v>
      </c>
      <c r="N41" s="58" t="s">
        <v>321</v>
      </c>
      <c r="O41" s="14" t="s">
        <v>321</v>
      </c>
      <c r="P41" s="12"/>
      <c r="Q41" s="59">
        <v>4.2</v>
      </c>
      <c r="R41" s="58" t="s">
        <v>324</v>
      </c>
      <c r="S41" s="14"/>
      <c r="T41" s="12"/>
      <c r="U41" s="59">
        <v>20.9</v>
      </c>
      <c r="V41" s="58" t="s">
        <v>321</v>
      </c>
    </row>
    <row r="42" spans="1:26" ht="15.75" thickBot="1" x14ac:dyDescent="0.3">
      <c r="A42" s="13"/>
      <c r="B42" s="60" t="s">
        <v>399</v>
      </c>
      <c r="C42" s="29" t="s">
        <v>321</v>
      </c>
      <c r="D42" s="61"/>
      <c r="E42" s="62">
        <v>11584</v>
      </c>
      <c r="F42" s="63" t="s">
        <v>321</v>
      </c>
      <c r="G42" s="29" t="s">
        <v>321</v>
      </c>
      <c r="H42" s="61"/>
      <c r="I42" s="64" t="s">
        <v>420</v>
      </c>
      <c r="J42" s="63" t="s">
        <v>323</v>
      </c>
      <c r="K42" s="29"/>
      <c r="L42" s="61"/>
      <c r="M42" s="64">
        <v>0</v>
      </c>
      <c r="N42" s="63" t="s">
        <v>321</v>
      </c>
      <c r="O42" s="29" t="s">
        <v>321</v>
      </c>
      <c r="P42" s="61"/>
      <c r="Q42" s="64">
        <v>4.8</v>
      </c>
      <c r="R42" s="63" t="s">
        <v>324</v>
      </c>
      <c r="S42" s="29"/>
      <c r="T42" s="61"/>
      <c r="U42" s="64">
        <v>39.9</v>
      </c>
      <c r="V42" s="63" t="s">
        <v>321</v>
      </c>
    </row>
    <row r="43" spans="1:26" x14ac:dyDescent="0.25">
      <c r="A43" s="13"/>
      <c r="B43" s="40"/>
      <c r="C43" s="40" t="s">
        <v>321</v>
      </c>
      <c r="D43" s="41"/>
      <c r="E43" s="41"/>
      <c r="F43" s="40"/>
      <c r="G43" s="40" t="s">
        <v>321</v>
      </c>
      <c r="H43" s="41"/>
      <c r="I43" s="41"/>
      <c r="J43" s="40"/>
      <c r="K43" s="40"/>
      <c r="L43" s="41"/>
      <c r="M43" s="41"/>
      <c r="N43" s="40"/>
      <c r="O43" s="40" t="s">
        <v>321</v>
      </c>
      <c r="P43" s="41"/>
      <c r="Q43" s="41"/>
      <c r="R43" s="40"/>
      <c r="S43" s="40"/>
      <c r="T43" s="41"/>
      <c r="U43" s="41"/>
      <c r="V43" s="40"/>
    </row>
    <row r="44" spans="1:26" x14ac:dyDescent="0.25">
      <c r="A44" s="13"/>
      <c r="B44" s="56" t="s">
        <v>401</v>
      </c>
      <c r="C44" s="14" t="s">
        <v>321</v>
      </c>
      <c r="D44" s="12"/>
      <c r="E44" s="57">
        <v>648960</v>
      </c>
      <c r="F44" s="58" t="s">
        <v>321</v>
      </c>
      <c r="G44" s="14" t="s">
        <v>321</v>
      </c>
      <c r="H44" s="12"/>
      <c r="I44" s="59" t="s">
        <v>421</v>
      </c>
      <c r="J44" s="58" t="s">
        <v>323</v>
      </c>
      <c r="K44" s="14"/>
      <c r="L44" s="12"/>
      <c r="M44" s="57">
        <v>485203</v>
      </c>
      <c r="N44" s="58" t="s">
        <v>321</v>
      </c>
      <c r="O44" s="14" t="s">
        <v>321</v>
      </c>
      <c r="P44" s="12"/>
      <c r="Q44" s="59">
        <v>4.2</v>
      </c>
      <c r="R44" s="58" t="s">
        <v>324</v>
      </c>
      <c r="S44" s="14"/>
      <c r="T44" s="12"/>
      <c r="U44" s="59">
        <v>21.2</v>
      </c>
      <c r="V44" s="58" t="s">
        <v>321</v>
      </c>
    </row>
    <row r="45" spans="1:26" x14ac:dyDescent="0.25">
      <c r="A45" s="13"/>
      <c r="B45" s="55" t="s">
        <v>403</v>
      </c>
      <c r="C45" s="29" t="s">
        <v>321</v>
      </c>
      <c r="D45" s="61"/>
      <c r="E45" s="62">
        <v>3600</v>
      </c>
      <c r="F45" s="63" t="s">
        <v>321</v>
      </c>
      <c r="G45" s="29" t="s">
        <v>321</v>
      </c>
      <c r="H45" s="61"/>
      <c r="I45" s="64" t="s">
        <v>404</v>
      </c>
      <c r="J45" s="63" t="s">
        <v>323</v>
      </c>
      <c r="K45" s="29"/>
      <c r="L45" s="61"/>
      <c r="M45" s="64">
        <v>2</v>
      </c>
      <c r="N45" s="63" t="s">
        <v>321</v>
      </c>
      <c r="O45" s="29" t="s">
        <v>321</v>
      </c>
      <c r="P45" s="61"/>
      <c r="Q45" s="64">
        <v>2.1</v>
      </c>
      <c r="R45" s="63" t="s">
        <v>324</v>
      </c>
      <c r="S45" s="29"/>
      <c r="T45" s="61"/>
      <c r="U45" s="64">
        <v>29.9</v>
      </c>
      <c r="V45" s="63" t="s">
        <v>321</v>
      </c>
    </row>
    <row r="46" spans="1:26" x14ac:dyDescent="0.25">
      <c r="A46" s="13"/>
      <c r="B46" s="65" t="s">
        <v>405</v>
      </c>
      <c r="C46" s="14" t="s">
        <v>321</v>
      </c>
      <c r="D46" s="4"/>
      <c r="E46" s="4"/>
      <c r="F46" s="4"/>
      <c r="G46" s="14" t="s">
        <v>321</v>
      </c>
      <c r="H46" s="4"/>
      <c r="I46" s="4"/>
      <c r="J46" s="4"/>
      <c r="K46" s="14"/>
      <c r="L46" s="4"/>
      <c r="M46" s="4"/>
      <c r="N46" s="4"/>
      <c r="O46" s="14" t="s">
        <v>321</v>
      </c>
      <c r="P46" s="4"/>
      <c r="Q46" s="4"/>
      <c r="R46" s="4"/>
      <c r="S46" s="14"/>
      <c r="T46" s="4"/>
      <c r="U46" s="4"/>
      <c r="V46" s="4"/>
    </row>
    <row r="47" spans="1:26" ht="25.5" x14ac:dyDescent="0.25">
      <c r="A47" s="13"/>
      <c r="B47" s="60" t="s">
        <v>406</v>
      </c>
      <c r="C47" s="29" t="s">
        <v>321</v>
      </c>
      <c r="D47" s="61"/>
      <c r="E47" s="62">
        <v>111025</v>
      </c>
      <c r="F47" s="63" t="s">
        <v>321</v>
      </c>
      <c r="G47" s="29" t="s">
        <v>321</v>
      </c>
      <c r="H47" s="61"/>
      <c r="I47" s="64" t="s">
        <v>422</v>
      </c>
      <c r="J47" s="63" t="s">
        <v>323</v>
      </c>
      <c r="K47" s="29"/>
      <c r="L47" s="61"/>
      <c r="M47" s="62">
        <v>91148</v>
      </c>
      <c r="N47" s="63" t="s">
        <v>321</v>
      </c>
      <c r="O47" s="29" t="s">
        <v>321</v>
      </c>
      <c r="P47" s="61"/>
      <c r="Q47" s="64">
        <v>6.5</v>
      </c>
      <c r="R47" s="63" t="s">
        <v>324</v>
      </c>
      <c r="S47" s="29"/>
      <c r="T47" s="61"/>
      <c r="U47" s="64">
        <v>9.1</v>
      </c>
      <c r="V47" s="63" t="s">
        <v>321</v>
      </c>
    </row>
    <row r="48" spans="1:26" x14ac:dyDescent="0.25">
      <c r="A48" s="13"/>
      <c r="B48" s="56" t="s">
        <v>408</v>
      </c>
      <c r="C48" s="14" t="s">
        <v>321</v>
      </c>
      <c r="D48" s="12"/>
      <c r="E48" s="57">
        <v>30000</v>
      </c>
      <c r="F48" s="58" t="s">
        <v>321</v>
      </c>
      <c r="G48" s="14" t="s">
        <v>321</v>
      </c>
      <c r="H48" s="12"/>
      <c r="I48" s="57">
        <v>2769</v>
      </c>
      <c r="J48" s="58" t="s">
        <v>321</v>
      </c>
      <c r="K48" s="14"/>
      <c r="L48" s="12"/>
      <c r="M48" s="57">
        <v>32769</v>
      </c>
      <c r="N48" s="58" t="s">
        <v>321</v>
      </c>
      <c r="O48" s="14" t="s">
        <v>321</v>
      </c>
      <c r="P48" s="12"/>
      <c r="Q48" s="59">
        <v>6.7</v>
      </c>
      <c r="R48" s="58" t="s">
        <v>324</v>
      </c>
      <c r="S48" s="14"/>
      <c r="T48" s="12"/>
      <c r="U48" s="59">
        <v>4.0999999999999996</v>
      </c>
      <c r="V48" s="58" t="s">
        <v>321</v>
      </c>
    </row>
    <row r="49" spans="1:26" x14ac:dyDescent="0.25">
      <c r="A49" s="13"/>
      <c r="B49" s="60" t="s">
        <v>409</v>
      </c>
      <c r="C49" s="29" t="s">
        <v>321</v>
      </c>
      <c r="D49" s="61"/>
      <c r="E49" s="62">
        <v>83342</v>
      </c>
      <c r="F49" s="63" t="s">
        <v>321</v>
      </c>
      <c r="G49" s="29" t="s">
        <v>321</v>
      </c>
      <c r="H49" s="61"/>
      <c r="I49" s="64" t="s">
        <v>423</v>
      </c>
      <c r="J49" s="63" t="s">
        <v>323</v>
      </c>
      <c r="K49" s="29"/>
      <c r="L49" s="61"/>
      <c r="M49" s="62">
        <v>43810</v>
      </c>
      <c r="N49" s="63" t="s">
        <v>321</v>
      </c>
      <c r="O49" s="29" t="s">
        <v>321</v>
      </c>
      <c r="P49" s="61"/>
      <c r="Q49" s="64">
        <v>5.6</v>
      </c>
      <c r="R49" s="63" t="s">
        <v>324</v>
      </c>
      <c r="S49" s="29"/>
      <c r="T49" s="61"/>
      <c r="U49" s="64">
        <v>32.200000000000003</v>
      </c>
      <c r="V49" s="63" t="s">
        <v>321</v>
      </c>
    </row>
    <row r="50" spans="1:26" ht="15.75" thickBot="1" x14ac:dyDescent="0.3">
      <c r="A50" s="13"/>
      <c r="B50" s="56" t="s">
        <v>399</v>
      </c>
      <c r="C50" s="14" t="s">
        <v>321</v>
      </c>
      <c r="D50" s="12"/>
      <c r="E50" s="57">
        <v>38508</v>
      </c>
      <c r="F50" s="58" t="s">
        <v>321</v>
      </c>
      <c r="G50" s="14" t="s">
        <v>321</v>
      </c>
      <c r="H50" s="12"/>
      <c r="I50" s="59" t="s">
        <v>424</v>
      </c>
      <c r="J50" s="58" t="s">
        <v>323</v>
      </c>
      <c r="K50" s="14"/>
      <c r="L50" s="12"/>
      <c r="M50" s="57">
        <v>2577</v>
      </c>
      <c r="N50" s="58" t="s">
        <v>321</v>
      </c>
      <c r="O50" s="14" t="s">
        <v>321</v>
      </c>
      <c r="P50" s="12"/>
      <c r="Q50" s="59">
        <v>2.8</v>
      </c>
      <c r="R50" s="58" t="s">
        <v>324</v>
      </c>
      <c r="S50" s="14"/>
      <c r="T50" s="12"/>
      <c r="U50" s="59">
        <v>37.4</v>
      </c>
      <c r="V50" s="58" t="s">
        <v>321</v>
      </c>
    </row>
    <row r="51" spans="1:26" x14ac:dyDescent="0.25">
      <c r="A51" s="13"/>
      <c r="B51" s="40"/>
      <c r="C51" s="40" t="s">
        <v>321</v>
      </c>
      <c r="D51" s="41"/>
      <c r="E51" s="41"/>
      <c r="F51" s="40"/>
      <c r="G51" s="40" t="s">
        <v>321</v>
      </c>
      <c r="H51" s="41"/>
      <c r="I51" s="41"/>
      <c r="J51" s="40"/>
      <c r="K51" s="40"/>
      <c r="L51" s="41"/>
      <c r="M51" s="41"/>
      <c r="N51" s="40"/>
      <c r="O51" s="40" t="s">
        <v>321</v>
      </c>
      <c r="P51" s="41"/>
      <c r="Q51" s="41"/>
      <c r="R51" s="40"/>
      <c r="S51" s="40"/>
      <c r="T51" s="41"/>
      <c r="U51" s="41"/>
      <c r="V51" s="40"/>
    </row>
    <row r="52" spans="1:26" ht="15.75" thickBot="1" x14ac:dyDescent="0.3">
      <c r="A52" s="13"/>
      <c r="B52" s="66" t="s">
        <v>412</v>
      </c>
      <c r="C52" s="29" t="s">
        <v>321</v>
      </c>
      <c r="D52" s="61"/>
      <c r="E52" s="62">
        <v>262875</v>
      </c>
      <c r="F52" s="63" t="s">
        <v>321</v>
      </c>
      <c r="G52" s="29" t="s">
        <v>321</v>
      </c>
      <c r="H52" s="61"/>
      <c r="I52" s="64" t="s">
        <v>425</v>
      </c>
      <c r="J52" s="63" t="s">
        <v>323</v>
      </c>
      <c r="K52" s="29"/>
      <c r="L52" s="61"/>
      <c r="M52" s="62">
        <v>170304</v>
      </c>
      <c r="N52" s="63" t="s">
        <v>321</v>
      </c>
      <c r="O52" s="29" t="s">
        <v>321</v>
      </c>
      <c r="P52" s="61"/>
      <c r="Q52" s="64">
        <v>5.7</v>
      </c>
      <c r="R52" s="63" t="s">
        <v>324</v>
      </c>
      <c r="S52" s="29"/>
      <c r="T52" s="61"/>
      <c r="U52" s="64">
        <v>20</v>
      </c>
      <c r="V52" s="63" t="s">
        <v>321</v>
      </c>
    </row>
    <row r="53" spans="1:26" x14ac:dyDescent="0.25">
      <c r="A53" s="13"/>
      <c r="B53" s="40"/>
      <c r="C53" s="40" t="s">
        <v>321</v>
      </c>
      <c r="D53" s="41"/>
      <c r="E53" s="41"/>
      <c r="F53" s="40"/>
      <c r="G53" s="40" t="s">
        <v>321</v>
      </c>
      <c r="H53" s="41"/>
      <c r="I53" s="41"/>
      <c r="J53" s="40"/>
      <c r="K53" s="40"/>
      <c r="L53" s="41"/>
      <c r="M53" s="41"/>
      <c r="N53" s="40"/>
      <c r="O53" s="40" t="s">
        <v>321</v>
      </c>
      <c r="P53" s="41"/>
      <c r="Q53" s="41"/>
      <c r="R53" s="40"/>
      <c r="S53" s="40"/>
      <c r="T53" s="41"/>
      <c r="U53" s="41"/>
      <c r="V53" s="40"/>
    </row>
    <row r="54" spans="1:26" ht="15.75" thickBot="1" x14ac:dyDescent="0.3">
      <c r="A54" s="13"/>
      <c r="B54" s="65" t="s">
        <v>414</v>
      </c>
      <c r="C54" s="14" t="s">
        <v>321</v>
      </c>
      <c r="D54" s="12" t="s">
        <v>320</v>
      </c>
      <c r="E54" s="57">
        <v>915435</v>
      </c>
      <c r="F54" s="58" t="s">
        <v>321</v>
      </c>
      <c r="G54" s="14" t="s">
        <v>321</v>
      </c>
      <c r="H54" s="12" t="s">
        <v>320</v>
      </c>
      <c r="I54" s="59" t="s">
        <v>426</v>
      </c>
      <c r="J54" s="58" t="s">
        <v>323</v>
      </c>
      <c r="K54" s="14"/>
      <c r="L54" s="12" t="s">
        <v>320</v>
      </c>
      <c r="M54" s="57">
        <v>655509</v>
      </c>
      <c r="N54" s="58" t="s">
        <v>321</v>
      </c>
      <c r="O54" s="14" t="s">
        <v>321</v>
      </c>
      <c r="P54" s="12"/>
      <c r="Q54" s="59">
        <v>4.5999999999999996</v>
      </c>
      <c r="R54" s="58" t="s">
        <v>324</v>
      </c>
      <c r="S54" s="14"/>
      <c r="T54" s="12"/>
      <c r="U54" s="59">
        <v>21</v>
      </c>
      <c r="V54" s="58" t="s">
        <v>321</v>
      </c>
    </row>
    <row r="55" spans="1:26" ht="15.75" thickTop="1" x14ac:dyDescent="0.25">
      <c r="A55" s="13"/>
      <c r="B55" s="40"/>
      <c r="C55" s="40" t="s">
        <v>321</v>
      </c>
      <c r="D55" s="44"/>
      <c r="E55" s="44"/>
      <c r="F55" s="40"/>
      <c r="G55" s="40" t="s">
        <v>321</v>
      </c>
      <c r="H55" s="44"/>
      <c r="I55" s="44"/>
      <c r="J55" s="40"/>
      <c r="K55" s="40"/>
      <c r="L55" s="44"/>
      <c r="M55" s="44"/>
      <c r="N55" s="40"/>
      <c r="O55" s="40" t="s">
        <v>321</v>
      </c>
      <c r="P55" s="44"/>
      <c r="Q55" s="44"/>
      <c r="R55" s="40"/>
      <c r="S55" s="40"/>
      <c r="T55" s="44"/>
      <c r="U55" s="44"/>
      <c r="V55" s="40"/>
    </row>
    <row r="56" spans="1:26" x14ac:dyDescent="0.25">
      <c r="A56" s="13"/>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39" x14ac:dyDescent="0.25">
      <c r="A57" s="13"/>
      <c r="B57" s="70">
        <v>-1</v>
      </c>
      <c r="C57" s="70" t="s">
        <v>341</v>
      </c>
    </row>
    <row r="58" spans="1:26" ht="78" x14ac:dyDescent="0.25">
      <c r="A58" s="13"/>
      <c r="B58" s="70">
        <v>-2</v>
      </c>
      <c r="C58" s="70" t="s">
        <v>427</v>
      </c>
    </row>
    <row r="59" spans="1:26" x14ac:dyDescent="0.25">
      <c r="A59" s="13"/>
      <c r="B59" s="22" t="s">
        <v>428</v>
      </c>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13"/>
      <c r="B60" s="22" t="s">
        <v>429</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x14ac:dyDescent="0.25">
      <c r="A61" s="13"/>
      <c r="B61" s="22" t="s">
        <v>430</v>
      </c>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x14ac:dyDescent="0.25">
      <c r="A62" s="13"/>
      <c r="B62" s="75"/>
      <c r="C62" s="75"/>
      <c r="D62" s="75"/>
      <c r="E62" s="75"/>
      <c r="F62" s="75"/>
      <c r="G62" s="75"/>
      <c r="H62" s="75"/>
      <c r="I62" s="75"/>
      <c r="J62" s="75"/>
      <c r="K62" s="75"/>
      <c r="L62" s="75"/>
      <c r="M62" s="75"/>
      <c r="N62" s="75"/>
      <c r="O62" s="75"/>
      <c r="P62" s="75"/>
      <c r="Q62" s="75"/>
      <c r="R62" s="75"/>
      <c r="S62" s="75"/>
      <c r="T62" s="75"/>
      <c r="U62" s="75"/>
      <c r="V62" s="75"/>
      <c r="W62" s="75"/>
      <c r="X62" s="75"/>
      <c r="Y62" s="75"/>
      <c r="Z62" s="75"/>
    </row>
    <row r="63" spans="1:26" x14ac:dyDescent="0.25">
      <c r="A63" s="13"/>
      <c r="B63" s="4"/>
      <c r="C63" s="4"/>
      <c r="D63" s="4"/>
      <c r="E63" s="4"/>
      <c r="F63" s="4"/>
      <c r="G63" s="4"/>
      <c r="H63" s="4"/>
      <c r="I63" s="4"/>
      <c r="J63" s="4"/>
      <c r="K63" s="4"/>
      <c r="L63" s="4"/>
      <c r="M63" s="4"/>
      <c r="N63" s="4"/>
      <c r="O63" s="4"/>
      <c r="P63" s="4"/>
      <c r="Q63" s="4"/>
      <c r="R63" s="4"/>
      <c r="S63" s="4"/>
      <c r="T63" s="4"/>
      <c r="U63" s="4"/>
      <c r="V63" s="4"/>
      <c r="W63" s="4"/>
      <c r="X63" s="4"/>
      <c r="Y63" s="4"/>
      <c r="Z63" s="4"/>
    </row>
    <row r="64" spans="1:26" ht="15.75" thickBot="1" x14ac:dyDescent="0.3">
      <c r="A64" s="13"/>
      <c r="B64" s="14"/>
      <c r="C64" s="14" t="s">
        <v>321</v>
      </c>
      <c r="D64" s="69" t="s">
        <v>431</v>
      </c>
      <c r="E64" s="69"/>
      <c r="F64" s="69"/>
      <c r="G64" s="69"/>
      <c r="H64" s="69"/>
      <c r="I64" s="69"/>
      <c r="J64" s="69"/>
      <c r="K64" s="69"/>
      <c r="L64" s="69"/>
      <c r="M64" s="69"/>
      <c r="N64" s="14"/>
      <c r="O64" s="14" t="s">
        <v>321</v>
      </c>
      <c r="P64" s="69" t="s">
        <v>432</v>
      </c>
      <c r="Q64" s="69"/>
      <c r="R64" s="69"/>
      <c r="S64" s="69"/>
      <c r="T64" s="69"/>
      <c r="U64" s="69"/>
      <c r="V64" s="69"/>
      <c r="W64" s="69"/>
      <c r="X64" s="69"/>
      <c r="Y64" s="69"/>
      <c r="Z64" s="14"/>
    </row>
    <row r="65" spans="1:26" x14ac:dyDescent="0.25">
      <c r="A65" s="13"/>
      <c r="B65" s="46"/>
      <c r="C65" s="46" t="s">
        <v>321</v>
      </c>
      <c r="D65" s="73" t="s">
        <v>433</v>
      </c>
      <c r="E65" s="73"/>
      <c r="F65" s="74"/>
      <c r="G65" s="74" t="s">
        <v>321</v>
      </c>
      <c r="H65" s="73" t="s">
        <v>393</v>
      </c>
      <c r="I65" s="73"/>
      <c r="J65" s="74"/>
      <c r="K65" s="74"/>
      <c r="L65" s="73" t="s">
        <v>392</v>
      </c>
      <c r="M65" s="73"/>
      <c r="N65" s="46"/>
      <c r="O65" s="46" t="s">
        <v>321</v>
      </c>
      <c r="P65" s="73" t="s">
        <v>433</v>
      </c>
      <c r="Q65" s="73"/>
      <c r="R65" s="74"/>
      <c r="S65" s="74" t="s">
        <v>321</v>
      </c>
      <c r="T65" s="73" t="s">
        <v>393</v>
      </c>
      <c r="U65" s="73"/>
      <c r="V65" s="74"/>
      <c r="W65" s="74"/>
      <c r="X65" s="73" t="s">
        <v>392</v>
      </c>
      <c r="Y65" s="73"/>
      <c r="Z65" s="46"/>
    </row>
    <row r="66" spans="1:26" x14ac:dyDescent="0.25">
      <c r="A66" s="13"/>
      <c r="B66" s="46"/>
      <c r="C66" s="46"/>
      <c r="D66" s="68" t="s">
        <v>434</v>
      </c>
      <c r="E66" s="68"/>
      <c r="F66" s="46"/>
      <c r="G66" s="46"/>
      <c r="H66" s="68" t="s">
        <v>436</v>
      </c>
      <c r="I66" s="68"/>
      <c r="J66" s="46"/>
      <c r="K66" s="46"/>
      <c r="L66" s="68"/>
      <c r="M66" s="68"/>
      <c r="N66" s="46"/>
      <c r="O66" s="46"/>
      <c r="P66" s="68" t="s">
        <v>434</v>
      </c>
      <c r="Q66" s="68"/>
      <c r="R66" s="46"/>
      <c r="S66" s="46"/>
      <c r="T66" s="68" t="s">
        <v>436</v>
      </c>
      <c r="U66" s="68"/>
      <c r="V66" s="46"/>
      <c r="W66" s="46"/>
      <c r="X66" s="68"/>
      <c r="Y66" s="68"/>
      <c r="Z66" s="46"/>
    </row>
    <row r="67" spans="1:26" ht="15.75" thickBot="1" x14ac:dyDescent="0.3">
      <c r="A67" s="13"/>
      <c r="B67" s="46"/>
      <c r="C67" s="46"/>
      <c r="D67" s="69" t="s">
        <v>435</v>
      </c>
      <c r="E67" s="69"/>
      <c r="F67" s="46"/>
      <c r="G67" s="46"/>
      <c r="H67" s="69"/>
      <c r="I67" s="69"/>
      <c r="J67" s="46"/>
      <c r="K67" s="46"/>
      <c r="L67" s="69"/>
      <c r="M67" s="69"/>
      <c r="N67" s="46"/>
      <c r="O67" s="46"/>
      <c r="P67" s="69" t="s">
        <v>435</v>
      </c>
      <c r="Q67" s="69"/>
      <c r="R67" s="46"/>
      <c r="S67" s="46"/>
      <c r="T67" s="69"/>
      <c r="U67" s="69"/>
      <c r="V67" s="46"/>
      <c r="W67" s="46"/>
      <c r="X67" s="69"/>
      <c r="Y67" s="69"/>
      <c r="Z67" s="46"/>
    </row>
    <row r="68" spans="1:26" x14ac:dyDescent="0.25">
      <c r="A68" s="13"/>
      <c r="B68" s="71" t="s">
        <v>437</v>
      </c>
      <c r="C68" s="29" t="s">
        <v>321</v>
      </c>
      <c r="D68" s="61" t="s">
        <v>320</v>
      </c>
      <c r="E68" s="62">
        <v>83557</v>
      </c>
      <c r="F68" s="63" t="s">
        <v>321</v>
      </c>
      <c r="G68" s="29" t="s">
        <v>321</v>
      </c>
      <c r="H68" s="61"/>
      <c r="I68" s="64">
        <v>1.8</v>
      </c>
      <c r="J68" s="63" t="s">
        <v>324</v>
      </c>
      <c r="K68" s="29"/>
      <c r="L68" s="61" t="s">
        <v>320</v>
      </c>
      <c r="M68" s="62">
        <v>5678</v>
      </c>
      <c r="N68" s="63" t="s">
        <v>321</v>
      </c>
      <c r="O68" s="29" t="s">
        <v>321</v>
      </c>
      <c r="P68" s="61" t="s">
        <v>320</v>
      </c>
      <c r="Q68" s="62">
        <v>83557</v>
      </c>
      <c r="R68" s="63" t="s">
        <v>321</v>
      </c>
      <c r="S68" s="29" t="s">
        <v>321</v>
      </c>
      <c r="T68" s="61"/>
      <c r="U68" s="64">
        <v>1.9</v>
      </c>
      <c r="V68" s="63" t="s">
        <v>324</v>
      </c>
      <c r="W68" s="29"/>
      <c r="X68" s="61" t="s">
        <v>320</v>
      </c>
      <c r="Y68" s="62">
        <v>5678</v>
      </c>
      <c r="Z68" s="63" t="s">
        <v>321</v>
      </c>
    </row>
    <row r="69" spans="1:26" x14ac:dyDescent="0.25">
      <c r="A69" s="13"/>
      <c r="B69" s="72" t="s">
        <v>399</v>
      </c>
      <c r="C69" s="14" t="s">
        <v>321</v>
      </c>
      <c r="D69" s="12"/>
      <c r="E69" s="57">
        <v>41019</v>
      </c>
      <c r="F69" s="58" t="s">
        <v>321</v>
      </c>
      <c r="G69" s="14" t="s">
        <v>321</v>
      </c>
      <c r="H69" s="12"/>
      <c r="I69" s="59">
        <v>3.1</v>
      </c>
      <c r="J69" s="58" t="s">
        <v>324</v>
      </c>
      <c r="K69" s="14"/>
      <c r="L69" s="12"/>
      <c r="M69" s="59">
        <v>11</v>
      </c>
      <c r="N69" s="58" t="s">
        <v>321</v>
      </c>
      <c r="O69" s="14" t="s">
        <v>321</v>
      </c>
      <c r="P69" s="12"/>
      <c r="Q69" s="57">
        <v>35159</v>
      </c>
      <c r="R69" s="58" t="s">
        <v>321</v>
      </c>
      <c r="S69" s="14" t="s">
        <v>321</v>
      </c>
      <c r="T69" s="12"/>
      <c r="U69" s="59">
        <v>3.2</v>
      </c>
      <c r="V69" s="58" t="s">
        <v>324</v>
      </c>
      <c r="W69" s="14"/>
      <c r="X69" s="12"/>
      <c r="Y69" s="59">
        <v>2</v>
      </c>
      <c r="Z69" s="58" t="s">
        <v>321</v>
      </c>
    </row>
    <row r="70" spans="1:26" x14ac:dyDescent="0.25">
      <c r="A70" s="13"/>
      <c r="B70" s="71" t="s">
        <v>438</v>
      </c>
      <c r="C70" s="29" t="s">
        <v>321</v>
      </c>
      <c r="D70" s="61"/>
      <c r="E70" s="62">
        <v>22772</v>
      </c>
      <c r="F70" s="63" t="s">
        <v>321</v>
      </c>
      <c r="G70" s="29" t="s">
        <v>321</v>
      </c>
      <c r="H70" s="61"/>
      <c r="I70" s="64">
        <v>5.9</v>
      </c>
      <c r="J70" s="63" t="s">
        <v>324</v>
      </c>
      <c r="K70" s="29"/>
      <c r="L70" s="61"/>
      <c r="M70" s="64">
        <v>447</v>
      </c>
      <c r="N70" s="63" t="s">
        <v>321</v>
      </c>
      <c r="O70" s="29" t="s">
        <v>321</v>
      </c>
      <c r="P70" s="61"/>
      <c r="Q70" s="62">
        <v>35208</v>
      </c>
      <c r="R70" s="63" t="s">
        <v>321</v>
      </c>
      <c r="S70" s="29" t="s">
        <v>321</v>
      </c>
      <c r="T70" s="61"/>
      <c r="U70" s="64">
        <v>5.9</v>
      </c>
      <c r="V70" s="63" t="s">
        <v>324</v>
      </c>
      <c r="W70" s="29"/>
      <c r="X70" s="61"/>
      <c r="Y70" s="64">
        <v>642</v>
      </c>
      <c r="Z70" s="63" t="s">
        <v>321</v>
      </c>
    </row>
    <row r="71" spans="1:26" ht="25.5" customHeight="1" x14ac:dyDescent="0.25">
      <c r="A71" s="13"/>
      <c r="B71" s="22" t="s">
        <v>439</v>
      </c>
      <c r="C71" s="22"/>
      <c r="D71" s="22"/>
      <c r="E71" s="22"/>
      <c r="F71" s="22"/>
      <c r="G71" s="22"/>
      <c r="H71" s="22"/>
      <c r="I71" s="22"/>
      <c r="J71" s="22"/>
      <c r="K71" s="22"/>
      <c r="L71" s="22"/>
      <c r="M71" s="22"/>
      <c r="N71" s="22"/>
      <c r="O71" s="22"/>
      <c r="P71" s="22"/>
      <c r="Q71" s="22"/>
      <c r="R71" s="22"/>
      <c r="S71" s="22"/>
      <c r="T71" s="22"/>
      <c r="U71" s="22"/>
      <c r="V71" s="22"/>
      <c r="W71" s="22"/>
      <c r="X71" s="22"/>
      <c r="Y71" s="22"/>
      <c r="Z71" s="22"/>
    </row>
  </sheetData>
  <mergeCells count="110">
    <mergeCell ref="B59:Z59"/>
    <mergeCell ref="B60:Z60"/>
    <mergeCell ref="B61:Z61"/>
    <mergeCell ref="B62:Z62"/>
    <mergeCell ref="B71:Z71"/>
    <mergeCell ref="B28:Z28"/>
    <mergeCell ref="B31:Z31"/>
    <mergeCell ref="B32:Z32"/>
    <mergeCell ref="B33:Z33"/>
    <mergeCell ref="B34:Z34"/>
    <mergeCell ref="B56:Z56"/>
    <mergeCell ref="X65:Y67"/>
    <mergeCell ref="Z65:Z67"/>
    <mergeCell ref="A1:A2"/>
    <mergeCell ref="B1:Z1"/>
    <mergeCell ref="B2:Z2"/>
    <mergeCell ref="A3:A71"/>
    <mergeCell ref="B3:Z3"/>
    <mergeCell ref="B4:Z4"/>
    <mergeCell ref="B5:Z5"/>
    <mergeCell ref="B6:Z6"/>
    <mergeCell ref="S65:S67"/>
    <mergeCell ref="T65:U65"/>
    <mergeCell ref="T66:U66"/>
    <mergeCell ref="T67:U67"/>
    <mergeCell ref="V65:V67"/>
    <mergeCell ref="W65:W67"/>
    <mergeCell ref="N65:N67"/>
    <mergeCell ref="O65:O67"/>
    <mergeCell ref="P65:Q65"/>
    <mergeCell ref="P66:Q66"/>
    <mergeCell ref="P67:Q67"/>
    <mergeCell ref="R65:R67"/>
    <mergeCell ref="H65:I65"/>
    <mergeCell ref="H66:I66"/>
    <mergeCell ref="H67:I67"/>
    <mergeCell ref="J65:J67"/>
    <mergeCell ref="K65:K67"/>
    <mergeCell ref="L65:M67"/>
    <mergeCell ref="V36:V39"/>
    <mergeCell ref="D64:M64"/>
    <mergeCell ref="P64:Y64"/>
    <mergeCell ref="B65:B67"/>
    <mergeCell ref="C65:C67"/>
    <mergeCell ref="D65:E65"/>
    <mergeCell ref="D66:E66"/>
    <mergeCell ref="D67:E67"/>
    <mergeCell ref="F65:F67"/>
    <mergeCell ref="G65:G67"/>
    <mergeCell ref="R36:R39"/>
    <mergeCell ref="S36:S39"/>
    <mergeCell ref="T36:U36"/>
    <mergeCell ref="T37:U37"/>
    <mergeCell ref="T38:U38"/>
    <mergeCell ref="T39:U39"/>
    <mergeCell ref="N36:N39"/>
    <mergeCell ref="O36:O39"/>
    <mergeCell ref="P36:Q36"/>
    <mergeCell ref="P37:Q37"/>
    <mergeCell ref="P38:Q38"/>
    <mergeCell ref="P39:Q39"/>
    <mergeCell ref="H37:I37"/>
    <mergeCell ref="H38:I38"/>
    <mergeCell ref="H39:I39"/>
    <mergeCell ref="J36:J39"/>
    <mergeCell ref="K36:K39"/>
    <mergeCell ref="L36:M36"/>
    <mergeCell ref="L37:M37"/>
    <mergeCell ref="L38:M38"/>
    <mergeCell ref="L39:M39"/>
    <mergeCell ref="V8:V11"/>
    <mergeCell ref="B36:B39"/>
    <mergeCell ref="C36:C39"/>
    <mergeCell ref="D36:E36"/>
    <mergeCell ref="D37:E37"/>
    <mergeCell ref="D38:E38"/>
    <mergeCell ref="D39:E39"/>
    <mergeCell ref="F36:F39"/>
    <mergeCell ref="G36:G39"/>
    <mergeCell ref="H36:I36"/>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4.7109375" bestFit="1" customWidth="1"/>
    <col min="2" max="2" width="36.5703125" bestFit="1" customWidth="1"/>
    <col min="3" max="3" width="7.85546875" customWidth="1"/>
    <col min="4" max="4" width="9.42578125" customWidth="1"/>
    <col min="5" max="5" width="36.5703125" customWidth="1"/>
    <col min="6" max="6" width="9.85546875" customWidth="1"/>
    <col min="7" max="7" width="36.5703125" customWidth="1"/>
    <col min="8" max="8" width="9.42578125" customWidth="1"/>
    <col min="9" max="9" width="36.5703125" customWidth="1"/>
    <col min="10" max="10" width="9.85546875" customWidth="1"/>
    <col min="11" max="11" width="7.85546875" customWidth="1"/>
    <col min="12" max="12" width="9.42578125" customWidth="1"/>
    <col min="13" max="13" width="36.5703125" customWidth="1"/>
    <col min="14" max="14" width="9.85546875" customWidth="1"/>
    <col min="15" max="16" width="36.5703125" customWidth="1"/>
    <col min="17" max="17" width="13.85546875" customWidth="1"/>
    <col min="18" max="18" width="9.42578125"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40</v>
      </c>
      <c r="B3" s="19" t="s">
        <v>6</v>
      </c>
      <c r="C3" s="19"/>
      <c r="D3" s="19"/>
      <c r="E3" s="19"/>
      <c r="F3" s="19"/>
      <c r="G3" s="19"/>
      <c r="H3" s="19"/>
      <c r="I3" s="19"/>
      <c r="J3" s="19"/>
      <c r="K3" s="19"/>
      <c r="L3" s="19"/>
      <c r="M3" s="19"/>
      <c r="N3" s="19"/>
      <c r="O3" s="19"/>
      <c r="P3" s="19"/>
      <c r="Q3" s="19"/>
      <c r="R3" s="19"/>
    </row>
    <row r="4" spans="1:18" x14ac:dyDescent="0.25">
      <c r="A4" s="13"/>
      <c r="B4" s="20" t="s">
        <v>441</v>
      </c>
      <c r="C4" s="20"/>
      <c r="D4" s="20"/>
      <c r="E4" s="20"/>
      <c r="F4" s="20"/>
      <c r="G4" s="20"/>
      <c r="H4" s="20"/>
      <c r="I4" s="20"/>
      <c r="J4" s="20"/>
      <c r="K4" s="20"/>
      <c r="L4" s="20"/>
      <c r="M4" s="20"/>
      <c r="N4" s="20"/>
      <c r="O4" s="20"/>
      <c r="P4" s="20"/>
      <c r="Q4" s="20"/>
      <c r="R4" s="20"/>
    </row>
    <row r="5" spans="1:18" x14ac:dyDescent="0.25">
      <c r="A5" s="13"/>
      <c r="B5" s="22" t="s">
        <v>442</v>
      </c>
      <c r="C5" s="22"/>
      <c r="D5" s="22"/>
      <c r="E5" s="22"/>
      <c r="F5" s="22"/>
      <c r="G5" s="22"/>
      <c r="H5" s="22"/>
      <c r="I5" s="22"/>
      <c r="J5" s="22"/>
      <c r="K5" s="22"/>
      <c r="L5" s="22"/>
      <c r="M5" s="22"/>
      <c r="N5" s="22"/>
      <c r="O5" s="22"/>
      <c r="P5" s="22"/>
      <c r="Q5" s="22"/>
      <c r="R5" s="22"/>
    </row>
    <row r="6" spans="1:18" x14ac:dyDescent="0.25">
      <c r="A6" s="13"/>
      <c r="B6" s="75"/>
      <c r="C6" s="75"/>
      <c r="D6" s="75"/>
      <c r="E6" s="75"/>
      <c r="F6" s="75"/>
      <c r="G6" s="75"/>
      <c r="H6" s="75"/>
      <c r="I6" s="75"/>
      <c r="J6" s="75"/>
      <c r="K6" s="75"/>
      <c r="L6" s="75"/>
      <c r="M6" s="75"/>
      <c r="N6" s="75"/>
      <c r="O6" s="75"/>
      <c r="P6" s="75"/>
      <c r="Q6" s="75"/>
      <c r="R6" s="75"/>
    </row>
    <row r="7" spans="1:18" x14ac:dyDescent="0.25">
      <c r="A7" s="13"/>
      <c r="B7" s="4"/>
      <c r="C7" s="4"/>
      <c r="D7" s="4"/>
      <c r="E7" s="4"/>
      <c r="F7" s="4"/>
      <c r="G7" s="4"/>
      <c r="H7" s="4"/>
      <c r="I7" s="4"/>
      <c r="J7" s="4"/>
      <c r="K7" s="4"/>
      <c r="L7" s="4"/>
      <c r="M7" s="4"/>
      <c r="N7" s="4"/>
      <c r="O7" s="4"/>
      <c r="P7" s="4"/>
      <c r="Q7" s="4"/>
      <c r="R7" s="4"/>
    </row>
    <row r="8" spans="1:18" ht="15.75" thickBot="1" x14ac:dyDescent="0.3">
      <c r="A8" s="13"/>
      <c r="B8" s="14"/>
      <c r="C8" s="14" t="s">
        <v>321</v>
      </c>
      <c r="D8" s="69" t="s">
        <v>431</v>
      </c>
      <c r="E8" s="69"/>
      <c r="F8" s="69"/>
      <c r="G8" s="69"/>
      <c r="H8" s="69"/>
      <c r="I8" s="69"/>
      <c r="J8" s="14"/>
      <c r="K8" s="14" t="s">
        <v>321</v>
      </c>
      <c r="L8" s="69" t="s">
        <v>432</v>
      </c>
      <c r="M8" s="69"/>
      <c r="N8" s="69"/>
      <c r="O8" s="69"/>
      <c r="P8" s="69"/>
      <c r="Q8" s="69"/>
      <c r="R8" s="14"/>
    </row>
    <row r="9" spans="1:18" x14ac:dyDescent="0.25">
      <c r="A9" s="13"/>
      <c r="B9" s="46"/>
      <c r="C9" s="46" t="s">
        <v>321</v>
      </c>
      <c r="D9" s="73" t="s">
        <v>443</v>
      </c>
      <c r="E9" s="73"/>
      <c r="F9" s="74"/>
      <c r="G9" s="74"/>
      <c r="H9" s="73" t="s">
        <v>312</v>
      </c>
      <c r="I9" s="73"/>
      <c r="J9" s="46"/>
      <c r="K9" s="46" t="s">
        <v>321</v>
      </c>
      <c r="L9" s="73" t="s">
        <v>443</v>
      </c>
      <c r="M9" s="73"/>
      <c r="N9" s="74"/>
      <c r="O9" s="74"/>
      <c r="P9" s="73" t="s">
        <v>312</v>
      </c>
      <c r="Q9" s="73"/>
      <c r="R9" s="46"/>
    </row>
    <row r="10" spans="1:18" ht="15.75" thickBot="1" x14ac:dyDescent="0.3">
      <c r="A10" s="13"/>
      <c r="B10" s="46"/>
      <c r="C10" s="46"/>
      <c r="D10" s="69"/>
      <c r="E10" s="69"/>
      <c r="F10" s="46"/>
      <c r="G10" s="46"/>
      <c r="H10" s="69" t="s">
        <v>444</v>
      </c>
      <c r="I10" s="69"/>
      <c r="J10" s="46"/>
      <c r="K10" s="46"/>
      <c r="L10" s="69"/>
      <c r="M10" s="69"/>
      <c r="N10" s="46"/>
      <c r="O10" s="46"/>
      <c r="P10" s="69" t="s">
        <v>444</v>
      </c>
      <c r="Q10" s="69"/>
      <c r="R10" s="46"/>
    </row>
    <row r="11" spans="1:18" x14ac:dyDescent="0.25">
      <c r="A11" s="13"/>
      <c r="B11" s="71" t="s">
        <v>445</v>
      </c>
      <c r="C11" s="29" t="s">
        <v>321</v>
      </c>
      <c r="D11" s="61" t="s">
        <v>320</v>
      </c>
      <c r="E11" s="62">
        <v>716708</v>
      </c>
      <c r="F11" s="63" t="s">
        <v>321</v>
      </c>
      <c r="G11" s="29"/>
      <c r="H11" s="61"/>
      <c r="I11" s="64">
        <v>37</v>
      </c>
      <c r="J11" s="63" t="s">
        <v>321</v>
      </c>
      <c r="K11" s="29" t="s">
        <v>321</v>
      </c>
      <c r="L11" s="61" t="s">
        <v>320</v>
      </c>
      <c r="M11" s="62">
        <v>613888</v>
      </c>
      <c r="N11" s="63" t="s">
        <v>321</v>
      </c>
      <c r="O11" s="29"/>
      <c r="P11" s="61"/>
      <c r="Q11" s="64">
        <v>34</v>
      </c>
      <c r="R11" s="63" t="s">
        <v>321</v>
      </c>
    </row>
    <row r="12" spans="1:18" x14ac:dyDescent="0.25">
      <c r="A12" s="13"/>
      <c r="B12" s="72" t="s">
        <v>446</v>
      </c>
      <c r="C12" s="14" t="s">
        <v>321</v>
      </c>
      <c r="D12" s="12"/>
      <c r="E12" s="57">
        <v>282371</v>
      </c>
      <c r="F12" s="58" t="s">
        <v>321</v>
      </c>
      <c r="G12" s="14"/>
      <c r="H12" s="12"/>
      <c r="I12" s="59">
        <v>11</v>
      </c>
      <c r="J12" s="58" t="s">
        <v>321</v>
      </c>
      <c r="K12" s="14" t="s">
        <v>321</v>
      </c>
      <c r="L12" s="12"/>
      <c r="M12" s="57">
        <v>271847</v>
      </c>
      <c r="N12" s="58" t="s">
        <v>321</v>
      </c>
      <c r="O12" s="14"/>
      <c r="P12" s="12"/>
      <c r="Q12" s="59">
        <v>11</v>
      </c>
      <c r="R12" s="58" t="s">
        <v>321</v>
      </c>
    </row>
    <row r="13" spans="1:18" x14ac:dyDescent="0.25">
      <c r="A13" s="13"/>
      <c r="B13" s="71" t="s">
        <v>447</v>
      </c>
      <c r="C13" s="29" t="s">
        <v>321</v>
      </c>
      <c r="D13" s="61"/>
      <c r="E13" s="62">
        <v>83653</v>
      </c>
      <c r="F13" s="63" t="s">
        <v>321</v>
      </c>
      <c r="G13" s="29"/>
      <c r="H13" s="61"/>
      <c r="I13" s="64">
        <v>4</v>
      </c>
      <c r="J13" s="63" t="s">
        <v>321</v>
      </c>
      <c r="K13" s="29" t="s">
        <v>321</v>
      </c>
      <c r="L13" s="61"/>
      <c r="M13" s="62">
        <v>82081</v>
      </c>
      <c r="N13" s="63" t="s">
        <v>321</v>
      </c>
      <c r="O13" s="29"/>
      <c r="P13" s="61"/>
      <c r="Q13" s="64">
        <v>4</v>
      </c>
      <c r="R13" s="63" t="s">
        <v>321</v>
      </c>
    </row>
    <row r="14" spans="1:18" ht="15.75" thickBot="1" x14ac:dyDescent="0.3">
      <c r="A14" s="13"/>
      <c r="B14" s="72" t="s">
        <v>448</v>
      </c>
      <c r="C14" s="14" t="s">
        <v>321</v>
      </c>
      <c r="D14" s="12"/>
      <c r="E14" s="57">
        <v>49199</v>
      </c>
      <c r="F14" s="58" t="s">
        <v>321</v>
      </c>
      <c r="G14" s="14"/>
      <c r="H14" s="12"/>
      <c r="I14" s="59">
        <v>10</v>
      </c>
      <c r="J14" s="58" t="s">
        <v>321</v>
      </c>
      <c r="K14" s="14" t="s">
        <v>321</v>
      </c>
      <c r="L14" s="12"/>
      <c r="M14" s="57">
        <v>47765</v>
      </c>
      <c r="N14" s="58" t="s">
        <v>321</v>
      </c>
      <c r="O14" s="14"/>
      <c r="P14" s="12"/>
      <c r="Q14" s="59">
        <v>10</v>
      </c>
      <c r="R14" s="58" t="s">
        <v>321</v>
      </c>
    </row>
    <row r="15" spans="1:18" x14ac:dyDescent="0.25">
      <c r="A15" s="13"/>
      <c r="B15" s="40"/>
      <c r="C15" s="40" t="s">
        <v>321</v>
      </c>
      <c r="D15" s="41"/>
      <c r="E15" s="41"/>
      <c r="F15" s="40"/>
      <c r="G15" s="40"/>
      <c r="H15" s="41"/>
      <c r="I15" s="41"/>
      <c r="J15" s="40"/>
      <c r="K15" s="40" t="s">
        <v>321</v>
      </c>
      <c r="L15" s="41"/>
      <c r="M15" s="41"/>
      <c r="N15" s="40"/>
      <c r="O15" s="40"/>
      <c r="P15" s="41"/>
      <c r="Q15" s="41"/>
      <c r="R15" s="40"/>
    </row>
    <row r="16" spans="1:18" x14ac:dyDescent="0.25">
      <c r="A16" s="13"/>
      <c r="B16" s="60" t="s">
        <v>449</v>
      </c>
      <c r="C16" s="29" t="s">
        <v>321</v>
      </c>
      <c r="D16" s="61"/>
      <c r="E16" s="62">
        <v>1131931</v>
      </c>
      <c r="F16" s="63" t="s">
        <v>321</v>
      </c>
      <c r="G16" s="29"/>
      <c r="H16" s="61"/>
      <c r="I16" s="64">
        <v>62</v>
      </c>
      <c r="J16" s="63" t="s">
        <v>321</v>
      </c>
      <c r="K16" s="29" t="s">
        <v>321</v>
      </c>
      <c r="L16" s="61"/>
      <c r="M16" s="62">
        <v>1015581</v>
      </c>
      <c r="N16" s="63" t="s">
        <v>321</v>
      </c>
      <c r="O16" s="29"/>
      <c r="P16" s="61"/>
      <c r="Q16" s="64">
        <v>59</v>
      </c>
      <c r="R16" s="63" t="s">
        <v>321</v>
      </c>
    </row>
    <row r="17" spans="1:18" ht="26.25" thickBot="1" x14ac:dyDescent="0.3">
      <c r="A17" s="13"/>
      <c r="B17" s="72" t="s">
        <v>450</v>
      </c>
      <c r="C17" s="14" t="s">
        <v>321</v>
      </c>
      <c r="D17" s="12"/>
      <c r="E17" s="59" t="s">
        <v>451</v>
      </c>
      <c r="F17" s="58" t="s">
        <v>323</v>
      </c>
      <c r="G17" s="14"/>
      <c r="H17" s="4"/>
      <c r="I17" s="4"/>
      <c r="J17" s="4"/>
      <c r="K17" s="14" t="s">
        <v>321</v>
      </c>
      <c r="L17" s="12"/>
      <c r="M17" s="59" t="s">
        <v>452</v>
      </c>
      <c r="N17" s="58" t="s">
        <v>323</v>
      </c>
      <c r="O17" s="14"/>
      <c r="P17" s="4"/>
      <c r="Q17" s="4"/>
      <c r="R17" s="4"/>
    </row>
    <row r="18" spans="1:18" x14ac:dyDescent="0.25">
      <c r="A18" s="13"/>
      <c r="B18" s="40"/>
      <c r="C18" s="40" t="s">
        <v>321</v>
      </c>
      <c r="D18" s="41"/>
      <c r="E18" s="41"/>
      <c r="F18" s="40"/>
      <c r="G18" s="40"/>
      <c r="H18" s="40"/>
      <c r="I18" s="40"/>
      <c r="J18" s="40"/>
      <c r="K18" s="40" t="s">
        <v>321</v>
      </c>
      <c r="L18" s="41"/>
      <c r="M18" s="41"/>
      <c r="N18" s="40"/>
      <c r="O18" s="40"/>
      <c r="P18" s="40"/>
      <c r="Q18" s="40"/>
      <c r="R18" s="40"/>
    </row>
    <row r="19" spans="1:18" ht="15.75" thickBot="1" x14ac:dyDescent="0.3">
      <c r="A19" s="13"/>
      <c r="B19" s="71" t="s">
        <v>194</v>
      </c>
      <c r="C19" s="29" t="s">
        <v>321</v>
      </c>
      <c r="D19" s="61" t="s">
        <v>320</v>
      </c>
      <c r="E19" s="62">
        <v>1004186</v>
      </c>
      <c r="F19" s="63" t="s">
        <v>321</v>
      </c>
      <c r="G19" s="29"/>
      <c r="H19" s="28"/>
      <c r="I19" s="28"/>
      <c r="J19" s="28"/>
      <c r="K19" s="29" t="s">
        <v>321</v>
      </c>
      <c r="L19" s="61" t="s">
        <v>320</v>
      </c>
      <c r="M19" s="62">
        <v>918189</v>
      </c>
      <c r="N19" s="63" t="s">
        <v>321</v>
      </c>
      <c r="O19" s="29"/>
      <c r="P19" s="28"/>
      <c r="Q19" s="28"/>
      <c r="R19" s="28"/>
    </row>
    <row r="20" spans="1:18" ht="15.75" thickTop="1" x14ac:dyDescent="0.25">
      <c r="A20" s="13"/>
      <c r="B20" s="40"/>
      <c r="C20" s="40" t="s">
        <v>321</v>
      </c>
      <c r="D20" s="44"/>
      <c r="E20" s="44"/>
      <c r="F20" s="40"/>
      <c r="G20" s="40"/>
      <c r="H20" s="40"/>
      <c r="I20" s="40"/>
      <c r="J20" s="40"/>
      <c r="K20" s="40" t="s">
        <v>321</v>
      </c>
      <c r="L20" s="44"/>
      <c r="M20" s="44"/>
      <c r="N20" s="40"/>
      <c r="O20" s="40"/>
      <c r="P20" s="40"/>
      <c r="Q20" s="40"/>
      <c r="R20" s="40"/>
    </row>
    <row r="21" spans="1:18" x14ac:dyDescent="0.25">
      <c r="A21" s="13"/>
      <c r="B21" s="22" t="s">
        <v>453</v>
      </c>
      <c r="C21" s="22"/>
      <c r="D21" s="22"/>
      <c r="E21" s="22"/>
      <c r="F21" s="22"/>
      <c r="G21" s="22"/>
      <c r="H21" s="22"/>
      <c r="I21" s="22"/>
      <c r="J21" s="22"/>
      <c r="K21" s="22"/>
      <c r="L21" s="22"/>
      <c r="M21" s="22"/>
      <c r="N21" s="22"/>
      <c r="O21" s="22"/>
      <c r="P21" s="22"/>
      <c r="Q21" s="22"/>
      <c r="R21" s="22"/>
    </row>
    <row r="22" spans="1:18" ht="25.5" customHeight="1" x14ac:dyDescent="0.25">
      <c r="A22" s="13"/>
      <c r="B22" s="22" t="s">
        <v>454</v>
      </c>
      <c r="C22" s="22"/>
      <c r="D22" s="22"/>
      <c r="E22" s="22"/>
      <c r="F22" s="22"/>
      <c r="G22" s="22"/>
      <c r="H22" s="22"/>
      <c r="I22" s="22"/>
      <c r="J22" s="22"/>
      <c r="K22" s="22"/>
      <c r="L22" s="22"/>
      <c r="M22" s="22"/>
      <c r="N22" s="22"/>
      <c r="O22" s="22"/>
      <c r="P22" s="22"/>
      <c r="Q22" s="22"/>
      <c r="R22" s="22"/>
    </row>
    <row r="23" spans="1:18" x14ac:dyDescent="0.25">
      <c r="A23" s="13"/>
      <c r="B23" s="22" t="s">
        <v>455</v>
      </c>
      <c r="C23" s="22"/>
      <c r="D23" s="22"/>
      <c r="E23" s="22"/>
      <c r="F23" s="22"/>
      <c r="G23" s="22"/>
      <c r="H23" s="22"/>
      <c r="I23" s="22"/>
      <c r="J23" s="22"/>
      <c r="K23" s="22"/>
      <c r="L23" s="22"/>
      <c r="M23" s="22"/>
      <c r="N23" s="22"/>
      <c r="O23" s="22"/>
      <c r="P23" s="22"/>
      <c r="Q23" s="22"/>
      <c r="R23" s="22"/>
    </row>
    <row r="24" spans="1:18" x14ac:dyDescent="0.25">
      <c r="A24" s="13"/>
      <c r="B24" s="75"/>
      <c r="C24" s="75"/>
      <c r="D24" s="75"/>
      <c r="E24" s="75"/>
      <c r="F24" s="75"/>
      <c r="G24" s="75"/>
      <c r="H24" s="75"/>
      <c r="I24" s="75"/>
      <c r="J24" s="75"/>
      <c r="K24" s="75"/>
      <c r="L24" s="75"/>
      <c r="M24" s="75"/>
      <c r="N24" s="75"/>
      <c r="O24" s="75"/>
      <c r="P24" s="75"/>
      <c r="Q24" s="75"/>
      <c r="R24" s="75"/>
    </row>
    <row r="25" spans="1:18" x14ac:dyDescent="0.25">
      <c r="A25" s="13"/>
      <c r="B25" s="4"/>
      <c r="C25" s="4"/>
      <c r="D25" s="4"/>
      <c r="E25" s="4"/>
      <c r="F25" s="4"/>
    </row>
    <row r="26" spans="1:18" x14ac:dyDescent="0.25">
      <c r="A26" s="13"/>
      <c r="B26" s="71">
        <v>2014</v>
      </c>
      <c r="C26" s="29" t="s">
        <v>321</v>
      </c>
      <c r="D26" s="61" t="s">
        <v>320</v>
      </c>
      <c r="E26" s="62">
        <v>4388</v>
      </c>
      <c r="F26" s="63" t="s">
        <v>321</v>
      </c>
    </row>
    <row r="27" spans="1:18" x14ac:dyDescent="0.25">
      <c r="A27" s="13"/>
      <c r="B27" s="72">
        <v>2015</v>
      </c>
      <c r="C27" s="14" t="s">
        <v>321</v>
      </c>
      <c r="D27" s="12"/>
      <c r="E27" s="57">
        <v>4991</v>
      </c>
      <c r="F27" s="58" t="s">
        <v>321</v>
      </c>
    </row>
    <row r="28" spans="1:18" x14ac:dyDescent="0.25">
      <c r="A28" s="13"/>
      <c r="B28" s="71">
        <v>2016</v>
      </c>
      <c r="C28" s="29" t="s">
        <v>321</v>
      </c>
      <c r="D28" s="61"/>
      <c r="E28" s="62">
        <v>3969</v>
      </c>
      <c r="F28" s="63" t="s">
        <v>321</v>
      </c>
    </row>
    <row r="29" spans="1:18" x14ac:dyDescent="0.25">
      <c r="A29" s="13"/>
      <c r="B29" s="72">
        <v>2017</v>
      </c>
      <c r="C29" s="14" t="s">
        <v>321</v>
      </c>
      <c r="D29" s="12"/>
      <c r="E29" s="57">
        <v>5566</v>
      </c>
      <c r="F29" s="58" t="s">
        <v>321</v>
      </c>
    </row>
    <row r="30" spans="1:18" x14ac:dyDescent="0.25">
      <c r="A30" s="13"/>
      <c r="B30" s="71">
        <v>2018</v>
      </c>
      <c r="C30" s="29" t="s">
        <v>321</v>
      </c>
      <c r="D30" s="61"/>
      <c r="E30" s="62">
        <v>1657</v>
      </c>
      <c r="F30" s="63" t="s">
        <v>321</v>
      </c>
    </row>
    <row r="31" spans="1:18" ht="15.75" thickBot="1" x14ac:dyDescent="0.3">
      <c r="A31" s="13"/>
      <c r="B31" s="72" t="s">
        <v>456</v>
      </c>
      <c r="C31" s="14" t="s">
        <v>321</v>
      </c>
      <c r="D31" s="12"/>
      <c r="E31" s="57">
        <v>11638</v>
      </c>
      <c r="F31" s="58" t="s">
        <v>321</v>
      </c>
    </row>
    <row r="32" spans="1:18" x14ac:dyDescent="0.25">
      <c r="A32" s="13"/>
      <c r="B32" s="40"/>
      <c r="C32" s="40" t="s">
        <v>321</v>
      </c>
      <c r="D32" s="41"/>
      <c r="E32" s="41"/>
      <c r="F32" s="40"/>
    </row>
    <row r="33" spans="1:18" ht="15.75" thickBot="1" x14ac:dyDescent="0.3">
      <c r="A33" s="13"/>
      <c r="B33" s="71" t="s">
        <v>142</v>
      </c>
      <c r="C33" s="29" t="s">
        <v>321</v>
      </c>
      <c r="D33" s="61" t="s">
        <v>320</v>
      </c>
      <c r="E33" s="62">
        <v>32209</v>
      </c>
      <c r="F33" s="63" t="s">
        <v>321</v>
      </c>
    </row>
    <row r="34" spans="1:18" ht="15.75" thickTop="1" x14ac:dyDescent="0.25">
      <c r="A34" s="13"/>
      <c r="B34" s="40"/>
      <c r="C34" s="40" t="s">
        <v>321</v>
      </c>
      <c r="D34" s="44"/>
      <c r="E34" s="44"/>
      <c r="F34" s="40"/>
    </row>
    <row r="35" spans="1:18" x14ac:dyDescent="0.25">
      <c r="A35" s="13"/>
      <c r="B35" s="77" t="s">
        <v>457</v>
      </c>
      <c r="C35" s="77"/>
      <c r="D35" s="77"/>
      <c r="E35" s="77"/>
      <c r="F35" s="77"/>
      <c r="G35" s="77"/>
      <c r="H35" s="77"/>
      <c r="I35" s="77"/>
      <c r="J35" s="77"/>
      <c r="K35" s="77"/>
      <c r="L35" s="77"/>
      <c r="M35" s="77"/>
      <c r="N35" s="77"/>
      <c r="O35" s="77"/>
      <c r="P35" s="77"/>
      <c r="Q35" s="77"/>
      <c r="R35" s="77"/>
    </row>
    <row r="36" spans="1:18" ht="25.5" customHeight="1" x14ac:dyDescent="0.25">
      <c r="A36" s="13"/>
      <c r="B36" s="22" t="s">
        <v>458</v>
      </c>
      <c r="C36" s="22"/>
      <c r="D36" s="22"/>
      <c r="E36" s="22"/>
      <c r="F36" s="22"/>
      <c r="G36" s="22"/>
      <c r="H36" s="22"/>
      <c r="I36" s="22"/>
      <c r="J36" s="22"/>
      <c r="K36" s="22"/>
      <c r="L36" s="22"/>
      <c r="M36" s="22"/>
      <c r="N36" s="22"/>
      <c r="O36" s="22"/>
      <c r="P36" s="22"/>
      <c r="Q36" s="22"/>
      <c r="R36" s="22"/>
    </row>
    <row r="37" spans="1:18" x14ac:dyDescent="0.25">
      <c r="A37" s="13"/>
      <c r="B37" s="76"/>
      <c r="C37" s="76"/>
      <c r="D37" s="76"/>
      <c r="E37" s="76"/>
      <c r="F37" s="76"/>
      <c r="G37" s="76"/>
      <c r="H37" s="76"/>
      <c r="I37" s="76"/>
      <c r="J37" s="76"/>
      <c r="K37" s="76"/>
      <c r="L37" s="76"/>
      <c r="M37" s="76"/>
      <c r="N37" s="76"/>
      <c r="O37" s="76"/>
      <c r="P37" s="76"/>
      <c r="Q37" s="76"/>
      <c r="R37" s="76"/>
    </row>
    <row r="38" spans="1:18" x14ac:dyDescent="0.25">
      <c r="A38" s="13"/>
      <c r="B38" s="22" t="s">
        <v>459</v>
      </c>
      <c r="C38" s="22"/>
      <c r="D38" s="22"/>
      <c r="E38" s="22"/>
      <c r="F38" s="22"/>
      <c r="G38" s="22"/>
      <c r="H38" s="22"/>
      <c r="I38" s="22"/>
      <c r="J38" s="22"/>
      <c r="K38" s="22"/>
      <c r="L38" s="22"/>
      <c r="M38" s="22"/>
      <c r="N38" s="22"/>
      <c r="O38" s="22"/>
      <c r="P38" s="22"/>
      <c r="Q38" s="22"/>
      <c r="R38" s="22"/>
    </row>
    <row r="39" spans="1:18" x14ac:dyDescent="0.25">
      <c r="A39" s="13"/>
      <c r="B39" s="75"/>
      <c r="C39" s="75"/>
      <c r="D39" s="75"/>
      <c r="E39" s="75"/>
      <c r="F39" s="75"/>
      <c r="G39" s="75"/>
      <c r="H39" s="75"/>
      <c r="I39" s="75"/>
      <c r="J39" s="75"/>
      <c r="K39" s="75"/>
      <c r="L39" s="75"/>
      <c r="M39" s="75"/>
      <c r="N39" s="75"/>
      <c r="O39" s="75"/>
      <c r="P39" s="75"/>
      <c r="Q39" s="75"/>
      <c r="R39" s="75"/>
    </row>
    <row r="40" spans="1:18" x14ac:dyDescent="0.25">
      <c r="A40" s="13"/>
      <c r="B40" s="4"/>
      <c r="C40" s="4"/>
      <c r="D40" s="4"/>
      <c r="E40" s="4"/>
      <c r="F40" s="4"/>
    </row>
    <row r="41" spans="1:18" x14ac:dyDescent="0.25">
      <c r="A41" s="13"/>
      <c r="B41" s="67" t="s">
        <v>460</v>
      </c>
      <c r="C41" s="46" t="s">
        <v>321</v>
      </c>
      <c r="D41" s="68" t="s">
        <v>391</v>
      </c>
      <c r="E41" s="68"/>
      <c r="F41" s="46"/>
    </row>
    <row r="42" spans="1:18" ht="15.75" thickBot="1" x14ac:dyDescent="0.3">
      <c r="A42" s="13"/>
      <c r="B42" s="67"/>
      <c r="C42" s="46"/>
      <c r="D42" s="69" t="s">
        <v>392</v>
      </c>
      <c r="E42" s="69"/>
      <c r="F42" s="46"/>
    </row>
    <row r="43" spans="1:18" x14ac:dyDescent="0.25">
      <c r="A43" s="13"/>
      <c r="B43" s="71" t="s">
        <v>461</v>
      </c>
      <c r="C43" s="29" t="s">
        <v>321</v>
      </c>
      <c r="D43" s="28"/>
      <c r="E43" s="28"/>
      <c r="F43" s="28"/>
    </row>
    <row r="44" spans="1:18" x14ac:dyDescent="0.25">
      <c r="A44" s="13"/>
      <c r="B44" s="56" t="s">
        <v>194</v>
      </c>
      <c r="C44" s="14" t="s">
        <v>321</v>
      </c>
      <c r="D44" s="12" t="s">
        <v>320</v>
      </c>
      <c r="E44" s="57">
        <v>101733</v>
      </c>
      <c r="F44" s="58" t="s">
        <v>321</v>
      </c>
    </row>
    <row r="45" spans="1:18" x14ac:dyDescent="0.25">
      <c r="A45" s="13"/>
      <c r="B45" s="60" t="s">
        <v>42</v>
      </c>
      <c r="C45" s="29" t="s">
        <v>321</v>
      </c>
      <c r="D45" s="61"/>
      <c r="E45" s="64">
        <v>187</v>
      </c>
      <c r="F45" s="63" t="s">
        <v>321</v>
      </c>
    </row>
    <row r="46" spans="1:18" x14ac:dyDescent="0.25">
      <c r="A46" s="13"/>
      <c r="B46" s="56" t="s">
        <v>43</v>
      </c>
      <c r="C46" s="14" t="s">
        <v>321</v>
      </c>
      <c r="D46" s="12"/>
      <c r="E46" s="57">
        <v>1089</v>
      </c>
      <c r="F46" s="58" t="s">
        <v>321</v>
      </c>
    </row>
    <row r="47" spans="1:18" x14ac:dyDescent="0.25">
      <c r="A47" s="13"/>
      <c r="B47" s="60" t="s">
        <v>45</v>
      </c>
      <c r="C47" s="29" t="s">
        <v>321</v>
      </c>
      <c r="D47" s="61"/>
      <c r="E47" s="64">
        <v>412</v>
      </c>
      <c r="F47" s="63" t="s">
        <v>321</v>
      </c>
    </row>
    <row r="48" spans="1:18" ht="15.75" thickBot="1" x14ac:dyDescent="0.3">
      <c r="A48" s="13"/>
      <c r="B48" s="56" t="s">
        <v>462</v>
      </c>
      <c r="C48" s="14" t="s">
        <v>321</v>
      </c>
      <c r="D48" s="12"/>
      <c r="E48" s="57">
        <v>1467</v>
      </c>
      <c r="F48" s="58" t="s">
        <v>321</v>
      </c>
    </row>
    <row r="49" spans="1:18" x14ac:dyDescent="0.25">
      <c r="A49" s="13"/>
      <c r="B49" s="40"/>
      <c r="C49" s="40" t="s">
        <v>321</v>
      </c>
      <c r="D49" s="41"/>
      <c r="E49" s="41"/>
      <c r="F49" s="40"/>
    </row>
    <row r="50" spans="1:18" x14ac:dyDescent="0.25">
      <c r="A50" s="13"/>
      <c r="B50" s="60" t="s">
        <v>463</v>
      </c>
      <c r="C50" s="29" t="s">
        <v>321</v>
      </c>
      <c r="D50" s="61"/>
      <c r="E50" s="62">
        <v>104888</v>
      </c>
      <c r="F50" s="63" t="s">
        <v>321</v>
      </c>
    </row>
    <row r="51" spans="1:18" x14ac:dyDescent="0.25">
      <c r="A51" s="13"/>
      <c r="B51" s="72" t="s">
        <v>464</v>
      </c>
      <c r="C51" s="14" t="s">
        <v>321</v>
      </c>
      <c r="D51" s="4"/>
      <c r="E51" s="4"/>
      <c r="F51" s="4"/>
    </row>
    <row r="52" spans="1:18" ht="25.5" x14ac:dyDescent="0.25">
      <c r="A52" s="13"/>
      <c r="B52" s="60" t="s">
        <v>52</v>
      </c>
      <c r="C52" s="29" t="s">
        <v>321</v>
      </c>
      <c r="D52" s="61"/>
      <c r="E52" s="64">
        <v>991</v>
      </c>
      <c r="F52" s="63" t="s">
        <v>321</v>
      </c>
    </row>
    <row r="53" spans="1:18" ht="15.75" thickBot="1" x14ac:dyDescent="0.3">
      <c r="A53" s="13"/>
      <c r="B53" s="56" t="s">
        <v>465</v>
      </c>
      <c r="C53" s="14" t="s">
        <v>321</v>
      </c>
      <c r="D53" s="12"/>
      <c r="E53" s="59">
        <v>308</v>
      </c>
      <c r="F53" s="58" t="s">
        <v>321</v>
      </c>
    </row>
    <row r="54" spans="1:18" x14ac:dyDescent="0.25">
      <c r="A54" s="13"/>
      <c r="B54" s="40"/>
      <c r="C54" s="40" t="s">
        <v>321</v>
      </c>
      <c r="D54" s="41"/>
      <c r="E54" s="41"/>
      <c r="F54" s="40"/>
    </row>
    <row r="55" spans="1:18" ht="15.75" thickBot="1" x14ac:dyDescent="0.3">
      <c r="A55" s="13"/>
      <c r="B55" s="60" t="s">
        <v>466</v>
      </c>
      <c r="C55" s="29" t="s">
        <v>321</v>
      </c>
      <c r="D55" s="61"/>
      <c r="E55" s="62">
        <v>1299</v>
      </c>
      <c r="F55" s="63" t="s">
        <v>321</v>
      </c>
    </row>
    <row r="56" spans="1:18" x14ac:dyDescent="0.25">
      <c r="A56" s="13"/>
      <c r="B56" s="40"/>
      <c r="C56" s="40" t="s">
        <v>321</v>
      </c>
      <c r="D56" s="41"/>
      <c r="E56" s="41"/>
      <c r="F56" s="40"/>
    </row>
    <row r="57" spans="1:18" ht="15.75" thickBot="1" x14ac:dyDescent="0.3">
      <c r="A57" s="13"/>
      <c r="B57" s="72" t="s">
        <v>467</v>
      </c>
      <c r="C57" s="14" t="s">
        <v>321</v>
      </c>
      <c r="D57" s="12" t="s">
        <v>320</v>
      </c>
      <c r="E57" s="57">
        <v>103589</v>
      </c>
      <c r="F57" s="58" t="s">
        <v>321</v>
      </c>
    </row>
    <row r="58" spans="1:18" ht="15.75" thickTop="1" x14ac:dyDescent="0.25">
      <c r="A58" s="13"/>
      <c r="B58" s="40"/>
      <c r="C58" s="40" t="s">
        <v>321</v>
      </c>
      <c r="D58" s="44"/>
      <c r="E58" s="44"/>
      <c r="F58" s="40"/>
    </row>
    <row r="59" spans="1:18" x14ac:dyDescent="0.25">
      <c r="A59" s="13"/>
      <c r="B59" s="22" t="s">
        <v>468</v>
      </c>
      <c r="C59" s="22"/>
      <c r="D59" s="22"/>
      <c r="E59" s="22"/>
      <c r="F59" s="22"/>
      <c r="G59" s="22"/>
      <c r="H59" s="22"/>
      <c r="I59" s="22"/>
      <c r="J59" s="22"/>
      <c r="K59" s="22"/>
      <c r="L59" s="22"/>
      <c r="M59" s="22"/>
      <c r="N59" s="22"/>
      <c r="O59" s="22"/>
      <c r="P59" s="22"/>
      <c r="Q59" s="22"/>
      <c r="R59" s="22"/>
    </row>
    <row r="60" spans="1:18" x14ac:dyDescent="0.25">
      <c r="A60" s="13"/>
      <c r="B60" s="75"/>
      <c r="C60" s="75"/>
      <c r="D60" s="75"/>
      <c r="E60" s="75"/>
      <c r="F60" s="75"/>
      <c r="G60" s="75"/>
      <c r="H60" s="75"/>
      <c r="I60" s="75"/>
      <c r="J60" s="75"/>
      <c r="K60" s="75"/>
      <c r="L60" s="75"/>
      <c r="M60" s="75"/>
      <c r="N60" s="75"/>
      <c r="O60" s="75"/>
      <c r="P60" s="75"/>
      <c r="Q60" s="75"/>
      <c r="R60" s="75"/>
    </row>
    <row r="61" spans="1:18" x14ac:dyDescent="0.25">
      <c r="A61" s="13"/>
      <c r="B61" s="4"/>
      <c r="C61" s="4"/>
      <c r="D61" s="4"/>
      <c r="E61" s="4"/>
      <c r="F61" s="4"/>
    </row>
    <row r="62" spans="1:18" x14ac:dyDescent="0.25">
      <c r="A62" s="13"/>
      <c r="B62" s="67" t="s">
        <v>460</v>
      </c>
      <c r="C62" s="46" t="s">
        <v>321</v>
      </c>
      <c r="D62" s="68" t="s">
        <v>391</v>
      </c>
      <c r="E62" s="68"/>
      <c r="F62" s="46"/>
    </row>
    <row r="63" spans="1:18" ht="15.75" thickBot="1" x14ac:dyDescent="0.3">
      <c r="A63" s="13"/>
      <c r="B63" s="67"/>
      <c r="C63" s="46"/>
      <c r="D63" s="69" t="s">
        <v>392</v>
      </c>
      <c r="E63" s="69"/>
      <c r="F63" s="46"/>
    </row>
    <row r="64" spans="1:18" x14ac:dyDescent="0.25">
      <c r="A64" s="13"/>
      <c r="B64" s="71" t="s">
        <v>469</v>
      </c>
      <c r="C64" s="29" t="s">
        <v>321</v>
      </c>
      <c r="D64" s="28"/>
      <c r="E64" s="28"/>
      <c r="F64" s="28"/>
    </row>
    <row r="65" spans="1:18" x14ac:dyDescent="0.25">
      <c r="A65" s="13"/>
      <c r="B65" s="56" t="s">
        <v>470</v>
      </c>
      <c r="C65" s="14" t="s">
        <v>321</v>
      </c>
      <c r="D65" s="12" t="s">
        <v>320</v>
      </c>
      <c r="E65" s="57">
        <v>101733</v>
      </c>
      <c r="F65" s="58" t="s">
        <v>321</v>
      </c>
    </row>
    <row r="66" spans="1:18" ht="15.75" thickBot="1" x14ac:dyDescent="0.3">
      <c r="A66" s="13"/>
      <c r="B66" s="60" t="s">
        <v>471</v>
      </c>
      <c r="C66" s="29" t="s">
        <v>321</v>
      </c>
      <c r="D66" s="61"/>
      <c r="E66" s="62">
        <v>1856</v>
      </c>
      <c r="F66" s="63" t="s">
        <v>321</v>
      </c>
    </row>
    <row r="67" spans="1:18" x14ac:dyDescent="0.25">
      <c r="A67" s="13"/>
      <c r="B67" s="40"/>
      <c r="C67" s="40" t="s">
        <v>321</v>
      </c>
      <c r="D67" s="41"/>
      <c r="E67" s="41"/>
      <c r="F67" s="40"/>
    </row>
    <row r="68" spans="1:18" ht="15.75" thickBot="1" x14ac:dyDescent="0.3">
      <c r="A68" s="13"/>
      <c r="B68" s="72" t="s">
        <v>472</v>
      </c>
      <c r="C68" s="14" t="s">
        <v>321</v>
      </c>
      <c r="D68" s="12" t="s">
        <v>320</v>
      </c>
      <c r="E68" s="57">
        <v>103589</v>
      </c>
      <c r="F68" s="58" t="s">
        <v>321</v>
      </c>
    </row>
    <row r="69" spans="1:18" ht="15.75" thickTop="1" x14ac:dyDescent="0.25">
      <c r="A69" s="13"/>
      <c r="B69" s="40"/>
      <c r="C69" s="40" t="s">
        <v>321</v>
      </c>
      <c r="D69" s="44"/>
      <c r="E69" s="44"/>
      <c r="F69" s="40"/>
    </row>
    <row r="70" spans="1:18" x14ac:dyDescent="0.25">
      <c r="A70" s="13"/>
      <c r="B70" s="22" t="s">
        <v>473</v>
      </c>
      <c r="C70" s="22"/>
      <c r="D70" s="22"/>
      <c r="E70" s="22"/>
      <c r="F70" s="22"/>
      <c r="G70" s="22"/>
      <c r="H70" s="22"/>
      <c r="I70" s="22"/>
      <c r="J70" s="22"/>
      <c r="K70" s="22"/>
      <c r="L70" s="22"/>
      <c r="M70" s="22"/>
      <c r="N70" s="22"/>
      <c r="O70" s="22"/>
      <c r="P70" s="22"/>
      <c r="Q70" s="22"/>
      <c r="R70" s="22"/>
    </row>
    <row r="71" spans="1:18" x14ac:dyDescent="0.25">
      <c r="A71" s="13"/>
      <c r="B71" s="22" t="s">
        <v>474</v>
      </c>
      <c r="C71" s="22"/>
      <c r="D71" s="22"/>
      <c r="E71" s="22"/>
      <c r="F71" s="22"/>
      <c r="G71" s="22"/>
      <c r="H71" s="22"/>
      <c r="I71" s="22"/>
      <c r="J71" s="22"/>
      <c r="K71" s="22"/>
      <c r="L71" s="22"/>
      <c r="M71" s="22"/>
      <c r="N71" s="22"/>
      <c r="O71" s="22"/>
      <c r="P71" s="22"/>
      <c r="Q71" s="22"/>
      <c r="R71" s="22"/>
    </row>
    <row r="72" spans="1:18" x14ac:dyDescent="0.25">
      <c r="A72" s="13"/>
      <c r="B72" s="75"/>
      <c r="C72" s="75"/>
      <c r="D72" s="75"/>
      <c r="E72" s="75"/>
      <c r="F72" s="75"/>
      <c r="G72" s="75"/>
      <c r="H72" s="75"/>
      <c r="I72" s="75"/>
      <c r="J72" s="75"/>
      <c r="K72" s="75"/>
      <c r="L72" s="75"/>
      <c r="M72" s="75"/>
      <c r="N72" s="75"/>
      <c r="O72" s="75"/>
      <c r="P72" s="75"/>
      <c r="Q72" s="75"/>
      <c r="R72" s="75"/>
    </row>
    <row r="73" spans="1:18" x14ac:dyDescent="0.25">
      <c r="A73" s="13"/>
      <c r="B73" s="4"/>
      <c r="C73" s="4"/>
      <c r="D73" s="4"/>
      <c r="E73" s="4"/>
      <c r="F73" s="4"/>
      <c r="G73" s="4"/>
      <c r="H73" s="4"/>
      <c r="I73" s="4"/>
      <c r="J73" s="4"/>
    </row>
    <row r="74" spans="1:18" x14ac:dyDescent="0.25">
      <c r="A74" s="13"/>
      <c r="B74" s="67" t="s">
        <v>460</v>
      </c>
      <c r="C74" s="46" t="s">
        <v>321</v>
      </c>
      <c r="D74" s="68" t="s">
        <v>475</v>
      </c>
      <c r="E74" s="68"/>
      <c r="F74" s="46"/>
      <c r="G74" s="46"/>
      <c r="H74" s="68" t="s">
        <v>475</v>
      </c>
      <c r="I74" s="68"/>
      <c r="J74" s="46"/>
    </row>
    <row r="75" spans="1:18" x14ac:dyDescent="0.25">
      <c r="A75" s="13"/>
      <c r="B75" s="67"/>
      <c r="C75" s="46"/>
      <c r="D75" s="68" t="s">
        <v>476</v>
      </c>
      <c r="E75" s="68"/>
      <c r="F75" s="46"/>
      <c r="G75" s="46"/>
      <c r="H75" s="68" t="s">
        <v>476</v>
      </c>
      <c r="I75" s="68"/>
      <c r="J75" s="46"/>
    </row>
    <row r="76" spans="1:18" ht="15.75" thickBot="1" x14ac:dyDescent="0.3">
      <c r="A76" s="13"/>
      <c r="B76" s="67"/>
      <c r="C76" s="46"/>
      <c r="D76" s="69" t="s">
        <v>477</v>
      </c>
      <c r="E76" s="69"/>
      <c r="F76" s="46"/>
      <c r="G76" s="46"/>
      <c r="H76" s="69" t="s">
        <v>478</v>
      </c>
      <c r="I76" s="69"/>
      <c r="J76" s="46"/>
    </row>
    <row r="77" spans="1:18" x14ac:dyDescent="0.25">
      <c r="A77" s="13"/>
      <c r="B77" s="71" t="s">
        <v>479</v>
      </c>
      <c r="C77" s="29" t="s">
        <v>321</v>
      </c>
      <c r="D77" s="61" t="s">
        <v>320</v>
      </c>
      <c r="E77" s="62">
        <v>246875</v>
      </c>
      <c r="F77" s="63" t="s">
        <v>321</v>
      </c>
      <c r="G77" s="29"/>
      <c r="H77" s="61" t="s">
        <v>320</v>
      </c>
      <c r="I77" s="62">
        <v>200784</v>
      </c>
      <c r="J77" s="63" t="s">
        <v>321</v>
      </c>
    </row>
    <row r="78" spans="1:18" x14ac:dyDescent="0.25">
      <c r="A78" s="13"/>
      <c r="B78" s="72" t="s">
        <v>480</v>
      </c>
      <c r="C78" s="14" t="s">
        <v>321</v>
      </c>
      <c r="D78" s="12"/>
      <c r="E78" s="57">
        <v>255992</v>
      </c>
      <c r="F78" s="58" t="s">
        <v>321</v>
      </c>
      <c r="G78" s="14"/>
      <c r="H78" s="12"/>
      <c r="I78" s="57">
        <v>213551</v>
      </c>
      <c r="J78" s="58" t="s">
        <v>321</v>
      </c>
    </row>
    <row r="79" spans="1:18" ht="25.5" x14ac:dyDescent="0.25">
      <c r="A79" s="13"/>
      <c r="B79" s="71" t="s">
        <v>481</v>
      </c>
      <c r="C79" s="29" t="s">
        <v>321</v>
      </c>
      <c r="D79" s="61"/>
      <c r="E79" s="64" t="s">
        <v>482</v>
      </c>
      <c r="F79" s="63" t="s">
        <v>323</v>
      </c>
      <c r="G79" s="29"/>
      <c r="H79" s="61"/>
      <c r="I79" s="64" t="s">
        <v>483</v>
      </c>
      <c r="J79" s="63" t="s">
        <v>323</v>
      </c>
    </row>
    <row r="80" spans="1:18" ht="25.5" x14ac:dyDescent="0.25">
      <c r="A80" s="13"/>
      <c r="B80" s="72" t="s">
        <v>484</v>
      </c>
      <c r="C80" s="14" t="s">
        <v>321</v>
      </c>
      <c r="D80" s="12"/>
      <c r="E80" s="59" t="s">
        <v>485</v>
      </c>
      <c r="F80" s="58" t="s">
        <v>323</v>
      </c>
      <c r="G80" s="14"/>
      <c r="H80" s="12"/>
      <c r="I80" s="59" t="s">
        <v>486</v>
      </c>
      <c r="J80" s="58" t="s">
        <v>323</v>
      </c>
    </row>
    <row r="81" spans="1:18" x14ac:dyDescent="0.25">
      <c r="A81" s="13"/>
      <c r="B81" s="76"/>
      <c r="C81" s="76"/>
      <c r="D81" s="76"/>
      <c r="E81" s="76"/>
      <c r="F81" s="76"/>
      <c r="G81" s="76"/>
      <c r="H81" s="76"/>
      <c r="I81" s="76"/>
      <c r="J81" s="76"/>
      <c r="K81" s="76"/>
      <c r="L81" s="76"/>
      <c r="M81" s="76"/>
      <c r="N81" s="76"/>
      <c r="O81" s="76"/>
      <c r="P81" s="76"/>
      <c r="Q81" s="76"/>
      <c r="R81" s="76"/>
    </row>
    <row r="82" spans="1:18" x14ac:dyDescent="0.25">
      <c r="A82" s="13"/>
      <c r="B82" s="22" t="s">
        <v>487</v>
      </c>
      <c r="C82" s="22"/>
      <c r="D82" s="22"/>
      <c r="E82" s="22"/>
      <c r="F82" s="22"/>
      <c r="G82" s="22"/>
      <c r="H82" s="22"/>
      <c r="I82" s="22"/>
      <c r="J82" s="22"/>
      <c r="K82" s="22"/>
      <c r="L82" s="22"/>
      <c r="M82" s="22"/>
      <c r="N82" s="22"/>
      <c r="O82" s="22"/>
      <c r="P82" s="22"/>
      <c r="Q82" s="22"/>
      <c r="R82" s="22"/>
    </row>
    <row r="83" spans="1:18" x14ac:dyDescent="0.25">
      <c r="A83" s="13"/>
      <c r="B83" s="22" t="s">
        <v>488</v>
      </c>
      <c r="C83" s="22"/>
      <c r="D83" s="22"/>
      <c r="E83" s="22"/>
      <c r="F83" s="22"/>
      <c r="G83" s="22"/>
      <c r="H83" s="22"/>
      <c r="I83" s="22"/>
      <c r="J83" s="22"/>
      <c r="K83" s="22"/>
      <c r="L83" s="22"/>
      <c r="M83" s="22"/>
      <c r="N83" s="22"/>
      <c r="O83" s="22"/>
      <c r="P83" s="22"/>
      <c r="Q83" s="22"/>
      <c r="R83" s="22"/>
    </row>
    <row r="84" spans="1:18" x14ac:dyDescent="0.25">
      <c r="A84" s="13"/>
      <c r="B84" s="77" t="s">
        <v>489</v>
      </c>
      <c r="C84" s="77"/>
      <c r="D84" s="77"/>
      <c r="E84" s="77"/>
      <c r="F84" s="77"/>
      <c r="G84" s="77"/>
      <c r="H84" s="77"/>
      <c r="I84" s="77"/>
      <c r="J84" s="77"/>
      <c r="K84" s="77"/>
      <c r="L84" s="77"/>
      <c r="M84" s="77"/>
      <c r="N84" s="77"/>
      <c r="O84" s="77"/>
      <c r="P84" s="77"/>
      <c r="Q84" s="77"/>
      <c r="R84" s="77"/>
    </row>
    <row r="85" spans="1:18" ht="25.5" customHeight="1" x14ac:dyDescent="0.25">
      <c r="A85" s="13"/>
      <c r="B85" s="22" t="s">
        <v>490</v>
      </c>
      <c r="C85" s="22"/>
      <c r="D85" s="22"/>
      <c r="E85" s="22"/>
      <c r="F85" s="22"/>
      <c r="G85" s="22"/>
      <c r="H85" s="22"/>
      <c r="I85" s="22"/>
      <c r="J85" s="22"/>
      <c r="K85" s="22"/>
      <c r="L85" s="22"/>
      <c r="M85" s="22"/>
      <c r="N85" s="22"/>
      <c r="O85" s="22"/>
      <c r="P85" s="22"/>
      <c r="Q85" s="22"/>
      <c r="R85" s="22"/>
    </row>
  </sheetData>
  <mergeCells count="65">
    <mergeCell ref="B85:R85"/>
    <mergeCell ref="B71:R71"/>
    <mergeCell ref="B72:R72"/>
    <mergeCell ref="B81:R81"/>
    <mergeCell ref="B82:R82"/>
    <mergeCell ref="B83:R83"/>
    <mergeCell ref="B84:R84"/>
    <mergeCell ref="B37:R37"/>
    <mergeCell ref="B38:R38"/>
    <mergeCell ref="B39:R39"/>
    <mergeCell ref="B59:R59"/>
    <mergeCell ref="B60:R60"/>
    <mergeCell ref="B70:R70"/>
    <mergeCell ref="A1:A2"/>
    <mergeCell ref="B1:R1"/>
    <mergeCell ref="B2:R2"/>
    <mergeCell ref="A3:A85"/>
    <mergeCell ref="B3:R3"/>
    <mergeCell ref="B4:R4"/>
    <mergeCell ref="B5:R5"/>
    <mergeCell ref="B6:R6"/>
    <mergeCell ref="B21:R21"/>
    <mergeCell ref="B22:R22"/>
    <mergeCell ref="F74:F76"/>
    <mergeCell ref="G74:G76"/>
    <mergeCell ref="H74:I74"/>
    <mergeCell ref="H75:I75"/>
    <mergeCell ref="H76:I76"/>
    <mergeCell ref="J74:J76"/>
    <mergeCell ref="B62:B63"/>
    <mergeCell ref="C62:C63"/>
    <mergeCell ref="D62:E62"/>
    <mergeCell ref="D63:E63"/>
    <mergeCell ref="F62:F63"/>
    <mergeCell ref="B74:B76"/>
    <mergeCell ref="C74:C76"/>
    <mergeCell ref="D74:E74"/>
    <mergeCell ref="D75:E75"/>
    <mergeCell ref="D76:E76"/>
    <mergeCell ref="R9:R10"/>
    <mergeCell ref="B41:B42"/>
    <mergeCell ref="C41:C42"/>
    <mergeCell ref="D41:E41"/>
    <mergeCell ref="D42:E42"/>
    <mergeCell ref="F41:F42"/>
    <mergeCell ref="B23:R23"/>
    <mergeCell ref="B24:R24"/>
    <mergeCell ref="B35:R35"/>
    <mergeCell ref="B36:R36"/>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9"/>
  <sheetViews>
    <sheetView showGridLines="0" workbookViewId="0"/>
  </sheetViews>
  <sheetFormatPr defaultRowHeight="15" x14ac:dyDescent="0.25"/>
  <cols>
    <col min="1" max="1" width="13.28515625" bestFit="1" customWidth="1"/>
    <col min="2" max="3" width="36.5703125" bestFit="1" customWidth="1"/>
    <col min="4" max="4" width="6.140625" customWidth="1"/>
    <col min="5" max="5" width="27.5703125" customWidth="1"/>
    <col min="6" max="6" width="5.7109375" customWidth="1"/>
    <col min="7" max="7" width="4.85546875" customWidth="1"/>
    <col min="8" max="8" width="6.140625" customWidth="1"/>
    <col min="9" max="9" width="27.5703125" customWidth="1"/>
    <col min="10" max="10" width="5.7109375" customWidth="1"/>
    <col min="11" max="11" width="4.85546875" customWidth="1"/>
    <col min="12" max="12" width="28.5703125" customWidth="1"/>
    <col min="13" max="13" width="12.42578125" customWidth="1"/>
    <col min="14" max="14" width="8.28515625" customWidth="1"/>
    <col min="15" max="15" width="28.5703125" customWidth="1"/>
    <col min="16" max="16" width="36.5703125" customWidth="1"/>
  </cols>
  <sheetData>
    <row r="1" spans="1:16" ht="15" customHeight="1" x14ac:dyDescent="0.25">
      <c r="A1" s="8" t="s">
        <v>4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3" t="s">
        <v>491</v>
      </c>
      <c r="B3" s="19" t="s">
        <v>6</v>
      </c>
      <c r="C3" s="19"/>
      <c r="D3" s="19"/>
      <c r="E3" s="19"/>
      <c r="F3" s="19"/>
      <c r="G3" s="19"/>
      <c r="H3" s="19"/>
      <c r="I3" s="19"/>
      <c r="J3" s="19"/>
      <c r="K3" s="19"/>
      <c r="L3" s="19"/>
      <c r="M3" s="19"/>
      <c r="N3" s="19"/>
      <c r="O3" s="19"/>
      <c r="P3" s="19"/>
    </row>
    <row r="4" spans="1:16" x14ac:dyDescent="0.25">
      <c r="A4" s="13"/>
      <c r="B4" s="20" t="s">
        <v>492</v>
      </c>
      <c r="C4" s="20"/>
      <c r="D4" s="20"/>
      <c r="E4" s="20"/>
      <c r="F4" s="20"/>
      <c r="G4" s="20"/>
      <c r="H4" s="20"/>
      <c r="I4" s="20"/>
      <c r="J4" s="20"/>
      <c r="K4" s="20"/>
      <c r="L4" s="20"/>
      <c r="M4" s="20"/>
      <c r="N4" s="20"/>
      <c r="O4" s="20"/>
      <c r="P4" s="20"/>
    </row>
    <row r="5" spans="1:16" x14ac:dyDescent="0.25">
      <c r="A5" s="13"/>
      <c r="B5" s="22" t="s">
        <v>493</v>
      </c>
      <c r="C5" s="22"/>
      <c r="D5" s="22"/>
      <c r="E5" s="22"/>
      <c r="F5" s="22"/>
      <c r="G5" s="22"/>
      <c r="H5" s="22"/>
      <c r="I5" s="22"/>
      <c r="J5" s="22"/>
      <c r="K5" s="22"/>
      <c r="L5" s="22"/>
      <c r="M5" s="22"/>
      <c r="N5" s="22"/>
      <c r="O5" s="22"/>
      <c r="P5" s="22"/>
    </row>
    <row r="6" spans="1:16" x14ac:dyDescent="0.25">
      <c r="A6" s="13"/>
      <c r="B6" s="19"/>
      <c r="C6" s="19"/>
      <c r="D6" s="19"/>
      <c r="E6" s="19"/>
      <c r="F6" s="19"/>
      <c r="G6" s="19"/>
      <c r="H6" s="19"/>
      <c r="I6" s="19"/>
      <c r="J6" s="19"/>
      <c r="K6" s="19"/>
      <c r="L6" s="19"/>
      <c r="M6" s="19"/>
      <c r="N6" s="19"/>
      <c r="O6" s="19"/>
      <c r="P6" s="19"/>
    </row>
    <row r="7" spans="1:16" x14ac:dyDescent="0.25">
      <c r="A7" s="13"/>
      <c r="B7" s="23" t="s">
        <v>494</v>
      </c>
      <c r="C7" s="23"/>
      <c r="D7" s="23"/>
      <c r="E7" s="23"/>
      <c r="F7" s="23"/>
      <c r="G7" s="23"/>
      <c r="H7" s="23"/>
      <c r="I7" s="23"/>
      <c r="J7" s="23"/>
      <c r="K7" s="23"/>
      <c r="L7" s="23"/>
      <c r="M7" s="23"/>
      <c r="N7" s="23"/>
      <c r="O7" s="23"/>
      <c r="P7" s="23"/>
    </row>
    <row r="8" spans="1:16" x14ac:dyDescent="0.25">
      <c r="A8" s="13"/>
      <c r="B8" s="19"/>
      <c r="C8" s="19"/>
      <c r="D8" s="19"/>
      <c r="E8" s="19"/>
      <c r="F8" s="19"/>
      <c r="G8" s="19"/>
      <c r="H8" s="19"/>
      <c r="I8" s="19"/>
      <c r="J8" s="19"/>
      <c r="K8" s="19"/>
      <c r="L8" s="19"/>
      <c r="M8" s="19"/>
      <c r="N8" s="19"/>
      <c r="O8" s="19"/>
      <c r="P8" s="19"/>
    </row>
    <row r="9" spans="1:16" x14ac:dyDescent="0.25">
      <c r="A9" s="13"/>
      <c r="B9" s="23"/>
      <c r="C9" s="23"/>
      <c r="D9" s="23"/>
      <c r="E9" s="23"/>
      <c r="F9" s="23"/>
      <c r="G9" s="23"/>
      <c r="H9" s="23"/>
      <c r="I9" s="23"/>
      <c r="J9" s="23"/>
      <c r="K9" s="23"/>
      <c r="L9" s="23"/>
      <c r="M9" s="23"/>
      <c r="N9" s="23"/>
      <c r="O9" s="23"/>
      <c r="P9" s="23"/>
    </row>
    <row r="10" spans="1:16" x14ac:dyDescent="0.25">
      <c r="A10" s="13"/>
      <c r="B10" s="4"/>
      <c r="C10" s="4"/>
      <c r="D10" s="4"/>
      <c r="E10" s="4"/>
      <c r="F10" s="4"/>
      <c r="G10" s="4"/>
      <c r="H10" s="4"/>
      <c r="I10" s="4"/>
      <c r="J10" s="4"/>
      <c r="K10" s="4"/>
      <c r="L10" s="4"/>
      <c r="M10" s="4"/>
      <c r="N10" s="4"/>
      <c r="O10" s="4"/>
      <c r="P10" s="4"/>
    </row>
    <row r="11" spans="1:16" x14ac:dyDescent="0.25">
      <c r="A11" s="13"/>
      <c r="B11" s="52" t="s">
        <v>460</v>
      </c>
      <c r="C11" s="46" t="s">
        <v>321</v>
      </c>
      <c r="D11" s="47" t="s">
        <v>304</v>
      </c>
      <c r="E11" s="47"/>
      <c r="F11" s="46"/>
      <c r="G11" s="46" t="s">
        <v>321</v>
      </c>
      <c r="H11" s="47" t="s">
        <v>310</v>
      </c>
      <c r="I11" s="47"/>
      <c r="J11" s="46"/>
      <c r="K11" s="46" t="s">
        <v>321</v>
      </c>
      <c r="L11" s="47" t="s">
        <v>314</v>
      </c>
      <c r="M11" s="47"/>
      <c r="N11" s="46"/>
      <c r="O11" s="46"/>
      <c r="P11" s="47" t="s">
        <v>496</v>
      </c>
    </row>
    <row r="12" spans="1:16" x14ac:dyDescent="0.25">
      <c r="A12" s="13"/>
      <c r="B12" s="52"/>
      <c r="C12" s="46"/>
      <c r="D12" s="47" t="s">
        <v>305</v>
      </c>
      <c r="E12" s="47"/>
      <c r="F12" s="46"/>
      <c r="G12" s="46"/>
      <c r="H12" s="47" t="s">
        <v>311</v>
      </c>
      <c r="I12" s="47"/>
      <c r="J12" s="46"/>
      <c r="K12" s="46"/>
      <c r="L12" s="47" t="s">
        <v>315</v>
      </c>
      <c r="M12" s="47"/>
      <c r="N12" s="46"/>
      <c r="O12" s="46"/>
      <c r="P12" s="47"/>
    </row>
    <row r="13" spans="1:16" ht="15.75" thickBot="1" x14ac:dyDescent="0.3">
      <c r="A13" s="13"/>
      <c r="B13" s="52"/>
      <c r="C13" s="46"/>
      <c r="D13" s="48" t="s">
        <v>306</v>
      </c>
      <c r="E13" s="48"/>
      <c r="F13" s="46"/>
      <c r="G13" s="46"/>
      <c r="H13" s="48"/>
      <c r="I13" s="48"/>
      <c r="J13" s="46"/>
      <c r="K13" s="46"/>
      <c r="L13" s="48" t="s">
        <v>495</v>
      </c>
      <c r="M13" s="48"/>
      <c r="N13" s="46"/>
      <c r="O13" s="46"/>
      <c r="P13" s="48"/>
    </row>
    <row r="14" spans="1:16" x14ac:dyDescent="0.25">
      <c r="A14" s="13"/>
      <c r="B14" s="27" t="s">
        <v>497</v>
      </c>
      <c r="C14" s="29" t="s">
        <v>321</v>
      </c>
      <c r="D14" s="28"/>
      <c r="E14" s="28"/>
      <c r="F14" s="28"/>
      <c r="G14" s="29" t="s">
        <v>321</v>
      </c>
      <c r="H14" s="28"/>
      <c r="I14" s="28"/>
      <c r="J14" s="28"/>
      <c r="K14" s="29" t="s">
        <v>321</v>
      </c>
      <c r="L14" s="28"/>
      <c r="M14" s="28"/>
      <c r="N14" s="28"/>
      <c r="O14" s="29"/>
      <c r="P14" s="28"/>
    </row>
    <row r="15" spans="1:16" x14ac:dyDescent="0.25">
      <c r="A15" s="13"/>
      <c r="B15" s="30" t="s">
        <v>498</v>
      </c>
      <c r="C15" s="14" t="s">
        <v>321</v>
      </c>
      <c r="D15" s="31" t="s">
        <v>320</v>
      </c>
      <c r="E15" s="32">
        <v>34066</v>
      </c>
      <c r="F15" s="33" t="s">
        <v>321</v>
      </c>
      <c r="G15" s="14" t="s">
        <v>321</v>
      </c>
      <c r="H15" s="31" t="s">
        <v>320</v>
      </c>
      <c r="I15" s="32">
        <v>32938</v>
      </c>
      <c r="J15" s="33" t="s">
        <v>321</v>
      </c>
      <c r="K15" s="14" t="s">
        <v>321</v>
      </c>
      <c r="L15" s="31"/>
      <c r="M15" s="34">
        <v>7</v>
      </c>
      <c r="N15" s="33" t="s">
        <v>324</v>
      </c>
      <c r="O15" s="14"/>
      <c r="P15" s="78" t="s">
        <v>499</v>
      </c>
    </row>
    <row r="16" spans="1:16" x14ac:dyDescent="0.25">
      <c r="A16" s="13"/>
      <c r="B16" s="35" t="s">
        <v>500</v>
      </c>
      <c r="C16" s="29" t="s">
        <v>321</v>
      </c>
      <c r="D16" s="36"/>
      <c r="E16" s="37">
        <v>125000</v>
      </c>
      <c r="F16" s="38" t="s">
        <v>321</v>
      </c>
      <c r="G16" s="29" t="s">
        <v>321</v>
      </c>
      <c r="H16" s="36"/>
      <c r="I16" s="37">
        <v>116184</v>
      </c>
      <c r="J16" s="38" t="s">
        <v>321</v>
      </c>
      <c r="K16" s="29" t="s">
        <v>321</v>
      </c>
      <c r="L16" s="36"/>
      <c r="M16" s="39">
        <v>4</v>
      </c>
      <c r="N16" s="38" t="s">
        <v>324</v>
      </c>
      <c r="O16" s="29"/>
      <c r="P16" s="79" t="s">
        <v>501</v>
      </c>
    </row>
    <row r="17" spans="1:16" x14ac:dyDescent="0.25">
      <c r="A17" s="13"/>
      <c r="B17" s="30" t="s">
        <v>502</v>
      </c>
      <c r="C17" s="14" t="s">
        <v>321</v>
      </c>
      <c r="D17" s="31"/>
      <c r="E17" s="32">
        <v>11129</v>
      </c>
      <c r="F17" s="33" t="s">
        <v>321</v>
      </c>
      <c r="G17" s="14" t="s">
        <v>321</v>
      </c>
      <c r="H17" s="31"/>
      <c r="I17" s="32">
        <v>11129</v>
      </c>
      <c r="J17" s="33" t="s">
        <v>321</v>
      </c>
      <c r="K17" s="14" t="s">
        <v>321</v>
      </c>
      <c r="L17" s="31"/>
      <c r="M17" s="34">
        <v>3.2</v>
      </c>
      <c r="N17" s="33" t="s">
        <v>324</v>
      </c>
      <c r="O17" s="14"/>
      <c r="P17" s="78" t="s">
        <v>503</v>
      </c>
    </row>
    <row r="18" spans="1:16" ht="25.5" x14ac:dyDescent="0.25">
      <c r="A18" s="13"/>
      <c r="B18" s="35" t="s">
        <v>504</v>
      </c>
      <c r="C18" s="29" t="s">
        <v>321</v>
      </c>
      <c r="D18" s="36"/>
      <c r="E18" s="37">
        <v>18671</v>
      </c>
      <c r="F18" s="38" t="s">
        <v>321</v>
      </c>
      <c r="G18" s="29" t="s">
        <v>321</v>
      </c>
      <c r="H18" s="36"/>
      <c r="I18" s="37">
        <v>11911</v>
      </c>
      <c r="J18" s="38" t="s">
        <v>321</v>
      </c>
      <c r="K18" s="29" t="s">
        <v>321</v>
      </c>
      <c r="L18" s="36"/>
      <c r="M18" s="39">
        <v>0.5</v>
      </c>
      <c r="N18" s="38" t="s">
        <v>324</v>
      </c>
      <c r="O18" s="29"/>
      <c r="P18" s="79" t="s">
        <v>505</v>
      </c>
    </row>
    <row r="19" spans="1:16" ht="25.5" x14ac:dyDescent="0.25">
      <c r="A19" s="13"/>
      <c r="B19" s="30" t="s">
        <v>506</v>
      </c>
      <c r="C19" s="14" t="s">
        <v>321</v>
      </c>
      <c r="D19" s="31"/>
      <c r="E19" s="32">
        <v>25100</v>
      </c>
      <c r="F19" s="33" t="s">
        <v>321</v>
      </c>
      <c r="G19" s="14" t="s">
        <v>321</v>
      </c>
      <c r="H19" s="31"/>
      <c r="I19" s="32">
        <v>25100</v>
      </c>
      <c r="J19" s="33" t="s">
        <v>321</v>
      </c>
      <c r="K19" s="14" t="s">
        <v>321</v>
      </c>
      <c r="L19" s="31"/>
      <c r="M19" s="34">
        <v>2.7</v>
      </c>
      <c r="N19" s="33" t="s">
        <v>324</v>
      </c>
      <c r="O19" s="14"/>
      <c r="P19" s="78" t="s">
        <v>507</v>
      </c>
    </row>
    <row r="20" spans="1:16" x14ac:dyDescent="0.25">
      <c r="A20" s="13"/>
      <c r="B20" s="35" t="s">
        <v>508</v>
      </c>
      <c r="C20" s="29" t="s">
        <v>321</v>
      </c>
      <c r="D20" s="36"/>
      <c r="E20" s="37">
        <v>30618</v>
      </c>
      <c r="F20" s="38" t="s">
        <v>321</v>
      </c>
      <c r="G20" s="29" t="s">
        <v>321</v>
      </c>
      <c r="H20" s="36"/>
      <c r="I20" s="37">
        <v>30618</v>
      </c>
      <c r="J20" s="38" t="s">
        <v>321</v>
      </c>
      <c r="K20" s="29" t="s">
        <v>321</v>
      </c>
      <c r="L20" s="36"/>
      <c r="M20" s="39">
        <v>2.7</v>
      </c>
      <c r="N20" s="38" t="s">
        <v>324</v>
      </c>
      <c r="O20" s="29"/>
      <c r="P20" s="79" t="s">
        <v>509</v>
      </c>
    </row>
    <row r="21" spans="1:16" ht="15.75" thickBot="1" x14ac:dyDescent="0.3">
      <c r="A21" s="13"/>
      <c r="B21" s="30" t="s">
        <v>510</v>
      </c>
      <c r="C21" s="14" t="s">
        <v>321</v>
      </c>
      <c r="D21" s="31"/>
      <c r="E21" s="32">
        <v>7131</v>
      </c>
      <c r="F21" s="33" t="s">
        <v>321</v>
      </c>
      <c r="G21" s="14" t="s">
        <v>321</v>
      </c>
      <c r="H21" s="31"/>
      <c r="I21" s="32">
        <v>7131</v>
      </c>
      <c r="J21" s="33" t="s">
        <v>321</v>
      </c>
      <c r="K21" s="14" t="s">
        <v>321</v>
      </c>
      <c r="L21" s="31"/>
      <c r="M21" s="34">
        <v>2.8</v>
      </c>
      <c r="N21" s="33" t="s">
        <v>324</v>
      </c>
      <c r="O21" s="14"/>
      <c r="P21" s="78" t="s">
        <v>511</v>
      </c>
    </row>
    <row r="22" spans="1:16" x14ac:dyDescent="0.25">
      <c r="A22" s="13"/>
      <c r="B22" s="40"/>
      <c r="C22" s="40" t="s">
        <v>321</v>
      </c>
      <c r="D22" s="41"/>
      <c r="E22" s="41"/>
      <c r="F22" s="40"/>
      <c r="G22" s="40" t="s">
        <v>321</v>
      </c>
      <c r="H22" s="41"/>
      <c r="I22" s="41"/>
      <c r="J22" s="40"/>
      <c r="K22" s="40" t="s">
        <v>321</v>
      </c>
      <c r="L22" s="41"/>
      <c r="M22" s="41"/>
      <c r="N22" s="40"/>
      <c r="O22" s="40"/>
      <c r="P22" s="40"/>
    </row>
    <row r="23" spans="1:16" x14ac:dyDescent="0.25">
      <c r="A23" s="13"/>
      <c r="B23" s="35" t="s">
        <v>512</v>
      </c>
      <c r="C23" s="29" t="s">
        <v>321</v>
      </c>
      <c r="D23" s="36"/>
      <c r="E23" s="37">
        <v>251715</v>
      </c>
      <c r="F23" s="38" t="s">
        <v>321</v>
      </c>
      <c r="G23" s="29" t="s">
        <v>321</v>
      </c>
      <c r="H23" s="36"/>
      <c r="I23" s="37">
        <v>235011</v>
      </c>
      <c r="J23" s="38" t="s">
        <v>321</v>
      </c>
      <c r="K23" s="29" t="s">
        <v>321</v>
      </c>
      <c r="L23" s="36"/>
      <c r="M23" s="39">
        <v>3.8</v>
      </c>
      <c r="N23" s="38" t="s">
        <v>324</v>
      </c>
      <c r="O23" s="29"/>
      <c r="P23" s="28"/>
    </row>
    <row r="24" spans="1:16" x14ac:dyDescent="0.25">
      <c r="A24" s="13"/>
      <c r="B24" s="43" t="s">
        <v>513</v>
      </c>
      <c r="C24" s="14" t="s">
        <v>321</v>
      </c>
      <c r="D24" s="4"/>
      <c r="E24" s="4"/>
      <c r="F24" s="4"/>
      <c r="G24" s="14" t="s">
        <v>321</v>
      </c>
      <c r="H24" s="4"/>
      <c r="I24" s="4"/>
      <c r="J24" s="4"/>
      <c r="K24" s="14" t="s">
        <v>321</v>
      </c>
      <c r="L24" s="4"/>
      <c r="M24" s="4"/>
      <c r="N24" s="4"/>
      <c r="O24" s="14"/>
      <c r="P24" s="4"/>
    </row>
    <row r="25" spans="1:16" ht="25.5" x14ac:dyDescent="0.25">
      <c r="A25" s="13"/>
      <c r="B25" s="35" t="s">
        <v>514</v>
      </c>
      <c r="C25" s="29" t="s">
        <v>321</v>
      </c>
      <c r="D25" s="36"/>
      <c r="E25" s="37">
        <v>1204117</v>
      </c>
      <c r="F25" s="38" t="s">
        <v>321</v>
      </c>
      <c r="G25" s="29" t="s">
        <v>321</v>
      </c>
      <c r="H25" s="36"/>
      <c r="I25" s="37">
        <v>1202772</v>
      </c>
      <c r="J25" s="38" t="s">
        <v>321</v>
      </c>
      <c r="K25" s="29" t="s">
        <v>321</v>
      </c>
      <c r="L25" s="36"/>
      <c r="M25" s="39">
        <v>0.6</v>
      </c>
      <c r="N25" s="38" t="s">
        <v>324</v>
      </c>
      <c r="O25" s="29"/>
      <c r="P25" s="79" t="s">
        <v>515</v>
      </c>
    </row>
    <row r="26" spans="1:16" ht="25.5" x14ac:dyDescent="0.25">
      <c r="A26" s="13"/>
      <c r="B26" s="30" t="s">
        <v>516</v>
      </c>
      <c r="C26" s="14" t="s">
        <v>321</v>
      </c>
      <c r="D26" s="31"/>
      <c r="E26" s="32">
        <v>865199</v>
      </c>
      <c r="F26" s="33" t="s">
        <v>321</v>
      </c>
      <c r="G26" s="14" t="s">
        <v>321</v>
      </c>
      <c r="H26" s="31"/>
      <c r="I26" s="32">
        <v>377235</v>
      </c>
      <c r="J26" s="33" t="s">
        <v>321</v>
      </c>
      <c r="K26" s="14" t="s">
        <v>321</v>
      </c>
      <c r="L26" s="31"/>
      <c r="M26" s="34">
        <v>0.9</v>
      </c>
      <c r="N26" s="33" t="s">
        <v>324</v>
      </c>
      <c r="O26" s="14"/>
      <c r="P26" s="78" t="s">
        <v>517</v>
      </c>
    </row>
    <row r="27" spans="1:16" x14ac:dyDescent="0.25">
      <c r="A27" s="13"/>
      <c r="B27" s="35" t="s">
        <v>518</v>
      </c>
      <c r="C27" s="29" t="s">
        <v>321</v>
      </c>
      <c r="D27" s="36"/>
      <c r="E27" s="37">
        <v>100139</v>
      </c>
      <c r="F27" s="38" t="s">
        <v>321</v>
      </c>
      <c r="G27" s="29" t="s">
        <v>321</v>
      </c>
      <c r="H27" s="36"/>
      <c r="I27" s="37">
        <v>100139</v>
      </c>
      <c r="J27" s="38" t="s">
        <v>321</v>
      </c>
      <c r="K27" s="29" t="s">
        <v>321</v>
      </c>
      <c r="L27" s="36"/>
      <c r="M27" s="39">
        <v>2.1</v>
      </c>
      <c r="N27" s="38" t="s">
        <v>324</v>
      </c>
      <c r="O27" s="29"/>
      <c r="P27" s="79" t="s">
        <v>519</v>
      </c>
    </row>
    <row r="28" spans="1:16" ht="15.75" thickBot="1" x14ac:dyDescent="0.3">
      <c r="A28" s="13"/>
      <c r="B28" s="30" t="s">
        <v>520</v>
      </c>
      <c r="C28" s="14" t="s">
        <v>321</v>
      </c>
      <c r="D28" s="31"/>
      <c r="E28" s="32">
        <v>171244</v>
      </c>
      <c r="F28" s="33" t="s">
        <v>321</v>
      </c>
      <c r="G28" s="14" t="s">
        <v>321</v>
      </c>
      <c r="H28" s="31"/>
      <c r="I28" s="32">
        <v>171244</v>
      </c>
      <c r="J28" s="33" t="s">
        <v>321</v>
      </c>
      <c r="K28" s="14" t="s">
        <v>321</v>
      </c>
      <c r="L28" s="31"/>
      <c r="M28" s="34">
        <v>5.3</v>
      </c>
      <c r="N28" s="33" t="s">
        <v>324</v>
      </c>
      <c r="O28" s="14"/>
      <c r="P28" s="78" t="s">
        <v>521</v>
      </c>
    </row>
    <row r="29" spans="1:16" x14ac:dyDescent="0.25">
      <c r="A29" s="13"/>
      <c r="B29" s="40"/>
      <c r="C29" s="40" t="s">
        <v>321</v>
      </c>
      <c r="D29" s="41"/>
      <c r="E29" s="41"/>
      <c r="F29" s="40"/>
      <c r="G29" s="40" t="s">
        <v>321</v>
      </c>
      <c r="H29" s="41"/>
      <c r="I29" s="41"/>
      <c r="J29" s="40"/>
      <c r="K29" s="40" t="s">
        <v>321</v>
      </c>
      <c r="L29" s="41"/>
      <c r="M29" s="41"/>
      <c r="N29" s="40"/>
      <c r="O29" s="40"/>
      <c r="P29" s="40"/>
    </row>
    <row r="30" spans="1:16" ht="15.75" thickBot="1" x14ac:dyDescent="0.3">
      <c r="A30" s="13"/>
      <c r="B30" s="35" t="s">
        <v>522</v>
      </c>
      <c r="C30" s="29" t="s">
        <v>321</v>
      </c>
      <c r="D30" s="36"/>
      <c r="E30" s="37">
        <v>2340699</v>
      </c>
      <c r="F30" s="38" t="s">
        <v>321</v>
      </c>
      <c r="G30" s="29" t="s">
        <v>321</v>
      </c>
      <c r="H30" s="36"/>
      <c r="I30" s="37">
        <v>1851390</v>
      </c>
      <c r="J30" s="38" t="s">
        <v>321</v>
      </c>
      <c r="K30" s="29" t="s">
        <v>321</v>
      </c>
      <c r="L30" s="36"/>
      <c r="M30" s="39">
        <v>1.1000000000000001</v>
      </c>
      <c r="N30" s="38" t="s">
        <v>324</v>
      </c>
      <c r="O30" s="29"/>
      <c r="P30" s="28"/>
    </row>
    <row r="31" spans="1:16" x14ac:dyDescent="0.25">
      <c r="A31" s="13"/>
      <c r="B31" s="40"/>
      <c r="C31" s="40" t="s">
        <v>321</v>
      </c>
      <c r="D31" s="41"/>
      <c r="E31" s="41"/>
      <c r="F31" s="40"/>
      <c r="G31" s="40" t="s">
        <v>321</v>
      </c>
      <c r="H31" s="41"/>
      <c r="I31" s="41"/>
      <c r="J31" s="40"/>
      <c r="K31" s="40" t="s">
        <v>321</v>
      </c>
      <c r="L31" s="41"/>
      <c r="M31" s="41"/>
      <c r="N31" s="40"/>
      <c r="O31" s="40"/>
      <c r="P31" s="40"/>
    </row>
    <row r="32" spans="1:16" ht="15.75" thickBot="1" x14ac:dyDescent="0.3">
      <c r="A32" s="13"/>
      <c r="B32" s="43" t="s">
        <v>523</v>
      </c>
      <c r="C32" s="14" t="s">
        <v>321</v>
      </c>
      <c r="D32" s="31" t="s">
        <v>320</v>
      </c>
      <c r="E32" s="32">
        <v>2592414</v>
      </c>
      <c r="F32" s="33" t="s">
        <v>321</v>
      </c>
      <c r="G32" s="14" t="s">
        <v>321</v>
      </c>
      <c r="H32" s="31" t="s">
        <v>320</v>
      </c>
      <c r="I32" s="32">
        <v>2086401</v>
      </c>
      <c r="J32" s="33" t="s">
        <v>321</v>
      </c>
      <c r="K32" s="14" t="s">
        <v>321</v>
      </c>
      <c r="L32" s="31"/>
      <c r="M32" s="34">
        <v>1.4</v>
      </c>
      <c r="N32" s="33" t="s">
        <v>324</v>
      </c>
      <c r="O32" s="14"/>
      <c r="P32" s="4"/>
    </row>
    <row r="33" spans="1:16" ht="15.75" thickTop="1" x14ac:dyDescent="0.25">
      <c r="A33" s="13"/>
      <c r="B33" s="40"/>
      <c r="C33" s="40" t="s">
        <v>321</v>
      </c>
      <c r="D33" s="44"/>
      <c r="E33" s="44"/>
      <c r="F33" s="40"/>
      <c r="G33" s="40" t="s">
        <v>321</v>
      </c>
      <c r="H33" s="44"/>
      <c r="I33" s="44"/>
      <c r="J33" s="40"/>
      <c r="K33" s="40" t="s">
        <v>321</v>
      </c>
      <c r="L33" s="44"/>
      <c r="M33" s="44"/>
      <c r="N33" s="40"/>
      <c r="O33" s="40"/>
      <c r="P33" s="40"/>
    </row>
    <row r="34" spans="1:16" x14ac:dyDescent="0.25">
      <c r="A34" s="13"/>
      <c r="B34" s="19"/>
      <c r="C34" s="19"/>
      <c r="D34" s="19"/>
      <c r="E34" s="19"/>
      <c r="F34" s="19"/>
      <c r="G34" s="19"/>
      <c r="H34" s="19"/>
      <c r="I34" s="19"/>
      <c r="J34" s="19"/>
      <c r="K34" s="19"/>
      <c r="L34" s="19"/>
      <c r="M34" s="19"/>
      <c r="N34" s="19"/>
      <c r="O34" s="19"/>
      <c r="P34" s="19"/>
    </row>
    <row r="35" spans="1:16" x14ac:dyDescent="0.25">
      <c r="A35" s="13"/>
      <c r="B35" s="23"/>
      <c r="C35" s="23"/>
      <c r="D35" s="23"/>
      <c r="E35" s="23"/>
      <c r="F35" s="23"/>
      <c r="G35" s="23"/>
      <c r="H35" s="23"/>
      <c r="I35" s="23"/>
      <c r="J35" s="23"/>
      <c r="K35" s="23"/>
      <c r="L35" s="23"/>
      <c r="M35" s="23"/>
      <c r="N35" s="23"/>
      <c r="O35" s="23"/>
      <c r="P35" s="23"/>
    </row>
    <row r="36" spans="1:16" ht="29.25" x14ac:dyDescent="0.25">
      <c r="A36" s="13"/>
      <c r="B36" s="49">
        <v>-1</v>
      </c>
      <c r="C36" s="49" t="s">
        <v>524</v>
      </c>
    </row>
    <row r="37" spans="1:16" ht="29.25" x14ac:dyDescent="0.25">
      <c r="A37" s="13"/>
      <c r="B37" s="49">
        <v>-2</v>
      </c>
      <c r="C37" s="49" t="s">
        <v>525</v>
      </c>
    </row>
    <row r="38" spans="1:16" ht="19.5" x14ac:dyDescent="0.25">
      <c r="A38" s="13"/>
      <c r="B38" s="49">
        <v>-3</v>
      </c>
      <c r="C38" s="49" t="s">
        <v>526</v>
      </c>
    </row>
    <row r="39" spans="1:16" ht="39" x14ac:dyDescent="0.25">
      <c r="A39" s="13"/>
      <c r="B39" s="49">
        <v>-4</v>
      </c>
      <c r="C39" s="49" t="s">
        <v>527</v>
      </c>
    </row>
    <row r="40" spans="1:16" ht="19.5" x14ac:dyDescent="0.25">
      <c r="A40" s="13"/>
      <c r="B40" s="49">
        <v>-5</v>
      </c>
      <c r="C40" s="49" t="s">
        <v>528</v>
      </c>
    </row>
    <row r="41" spans="1:16" ht="68.25" x14ac:dyDescent="0.25">
      <c r="A41" s="13"/>
      <c r="B41" s="49">
        <v>-6</v>
      </c>
      <c r="C41" s="49" t="s">
        <v>529</v>
      </c>
    </row>
    <row r="42" spans="1:16" ht="87.75" x14ac:dyDescent="0.25">
      <c r="A42" s="13"/>
      <c r="B42" s="49">
        <v>-7</v>
      </c>
      <c r="C42" s="49" t="s">
        <v>530</v>
      </c>
    </row>
    <row r="43" spans="1:16" ht="78" x14ac:dyDescent="0.25">
      <c r="A43" s="13"/>
      <c r="B43" s="49">
        <v>-8</v>
      </c>
      <c r="C43" s="49" t="s">
        <v>531</v>
      </c>
    </row>
    <row r="44" spans="1:16" x14ac:dyDescent="0.25">
      <c r="A44" s="13"/>
      <c r="B44" s="19"/>
      <c r="C44" s="19"/>
      <c r="D44" s="19"/>
      <c r="E44" s="19"/>
      <c r="F44" s="19"/>
      <c r="G44" s="19"/>
      <c r="H44" s="19"/>
      <c r="I44" s="19"/>
      <c r="J44" s="19"/>
      <c r="K44" s="19"/>
      <c r="L44" s="19"/>
      <c r="M44" s="19"/>
      <c r="N44" s="19"/>
      <c r="O44" s="19"/>
      <c r="P44" s="19"/>
    </row>
    <row r="45" spans="1:16" x14ac:dyDescent="0.25">
      <c r="A45" s="13"/>
      <c r="B45" s="23"/>
      <c r="C45" s="23"/>
      <c r="D45" s="23"/>
      <c r="E45" s="23"/>
      <c r="F45" s="23"/>
      <c r="G45" s="23"/>
      <c r="H45" s="23"/>
      <c r="I45" s="23"/>
      <c r="J45" s="23"/>
      <c r="K45" s="23"/>
      <c r="L45" s="23"/>
      <c r="M45" s="23"/>
      <c r="N45" s="23"/>
      <c r="O45" s="23"/>
      <c r="P45" s="23"/>
    </row>
    <row r="46" spans="1:16" x14ac:dyDescent="0.25">
      <c r="A46" s="13"/>
      <c r="B46" s="19"/>
      <c r="C46" s="19"/>
      <c r="D46" s="19"/>
      <c r="E46" s="19"/>
      <c r="F46" s="19"/>
      <c r="G46" s="19"/>
      <c r="H46" s="19"/>
      <c r="I46" s="19"/>
      <c r="J46" s="19"/>
      <c r="K46" s="19"/>
      <c r="L46" s="19"/>
      <c r="M46" s="19"/>
      <c r="N46" s="19"/>
      <c r="O46" s="19"/>
      <c r="P46" s="19"/>
    </row>
    <row r="47" spans="1:16" x14ac:dyDescent="0.25">
      <c r="A47" s="13"/>
      <c r="B47" s="23" t="s">
        <v>532</v>
      </c>
      <c r="C47" s="23"/>
      <c r="D47" s="23"/>
      <c r="E47" s="23"/>
      <c r="F47" s="23"/>
      <c r="G47" s="23"/>
      <c r="H47" s="23"/>
      <c r="I47" s="23"/>
      <c r="J47" s="23"/>
      <c r="K47" s="23"/>
      <c r="L47" s="23"/>
      <c r="M47" s="23"/>
      <c r="N47" s="23"/>
      <c r="O47" s="23"/>
      <c r="P47" s="23"/>
    </row>
    <row r="48" spans="1:16" x14ac:dyDescent="0.25">
      <c r="A48" s="13"/>
      <c r="B48" s="19"/>
      <c r="C48" s="19"/>
      <c r="D48" s="19"/>
      <c r="E48" s="19"/>
      <c r="F48" s="19"/>
      <c r="G48" s="19"/>
      <c r="H48" s="19"/>
      <c r="I48" s="19"/>
      <c r="J48" s="19"/>
      <c r="K48" s="19"/>
      <c r="L48" s="19"/>
      <c r="M48" s="19"/>
      <c r="N48" s="19"/>
      <c r="O48" s="19"/>
      <c r="P48" s="19"/>
    </row>
    <row r="49" spans="1:16" x14ac:dyDescent="0.25">
      <c r="A49" s="13"/>
      <c r="B49" s="23"/>
      <c r="C49" s="23"/>
      <c r="D49" s="23"/>
      <c r="E49" s="23"/>
      <c r="F49" s="23"/>
      <c r="G49" s="23"/>
      <c r="H49" s="23"/>
      <c r="I49" s="23"/>
      <c r="J49" s="23"/>
      <c r="K49" s="23"/>
      <c r="L49" s="23"/>
      <c r="M49" s="23"/>
      <c r="N49" s="23"/>
      <c r="O49" s="23"/>
      <c r="P49" s="23"/>
    </row>
    <row r="50" spans="1:16" x14ac:dyDescent="0.25">
      <c r="A50" s="13"/>
      <c r="B50" s="4"/>
      <c r="C50" s="4"/>
      <c r="D50" s="4"/>
      <c r="E50" s="4"/>
      <c r="F50" s="4"/>
      <c r="G50" s="4"/>
      <c r="H50" s="4"/>
      <c r="I50" s="4"/>
      <c r="J50" s="4"/>
      <c r="K50" s="4"/>
      <c r="L50" s="4"/>
      <c r="M50" s="4"/>
      <c r="N50" s="4"/>
      <c r="O50" s="4"/>
      <c r="P50" s="4"/>
    </row>
    <row r="51" spans="1:16" x14ac:dyDescent="0.25">
      <c r="A51" s="13"/>
      <c r="B51" s="52" t="s">
        <v>460</v>
      </c>
      <c r="C51" s="46" t="s">
        <v>321</v>
      </c>
      <c r="D51" s="47" t="s">
        <v>304</v>
      </c>
      <c r="E51" s="47"/>
      <c r="F51" s="46"/>
      <c r="G51" s="46" t="s">
        <v>321</v>
      </c>
      <c r="H51" s="47" t="s">
        <v>310</v>
      </c>
      <c r="I51" s="47"/>
      <c r="J51" s="46"/>
      <c r="K51" s="46" t="s">
        <v>321</v>
      </c>
      <c r="L51" s="47" t="s">
        <v>314</v>
      </c>
      <c r="M51" s="47"/>
      <c r="N51" s="46"/>
      <c r="O51" s="46"/>
      <c r="P51" s="47" t="s">
        <v>496</v>
      </c>
    </row>
    <row r="52" spans="1:16" x14ac:dyDescent="0.25">
      <c r="A52" s="13"/>
      <c r="B52" s="52"/>
      <c r="C52" s="46"/>
      <c r="D52" s="47" t="s">
        <v>305</v>
      </c>
      <c r="E52" s="47"/>
      <c r="F52" s="46"/>
      <c r="G52" s="46"/>
      <c r="H52" s="47" t="s">
        <v>311</v>
      </c>
      <c r="I52" s="47"/>
      <c r="J52" s="46"/>
      <c r="K52" s="46"/>
      <c r="L52" s="47" t="s">
        <v>315</v>
      </c>
      <c r="M52" s="47"/>
      <c r="N52" s="46"/>
      <c r="O52" s="46"/>
      <c r="P52" s="47"/>
    </row>
    <row r="53" spans="1:16" ht="15.75" thickBot="1" x14ac:dyDescent="0.3">
      <c r="A53" s="13"/>
      <c r="B53" s="52"/>
      <c r="C53" s="46"/>
      <c r="D53" s="48" t="s">
        <v>306</v>
      </c>
      <c r="E53" s="48"/>
      <c r="F53" s="46"/>
      <c r="G53" s="46"/>
      <c r="H53" s="48"/>
      <c r="I53" s="48"/>
      <c r="J53" s="46"/>
      <c r="K53" s="46"/>
      <c r="L53" s="48" t="s">
        <v>495</v>
      </c>
      <c r="M53" s="48"/>
      <c r="N53" s="46"/>
      <c r="O53" s="46"/>
      <c r="P53" s="48"/>
    </row>
    <row r="54" spans="1:16" x14ac:dyDescent="0.25">
      <c r="A54" s="13"/>
      <c r="B54" s="27" t="s">
        <v>497</v>
      </c>
      <c r="C54" s="29" t="s">
        <v>321</v>
      </c>
      <c r="D54" s="28"/>
      <c r="E54" s="28"/>
      <c r="F54" s="28"/>
      <c r="G54" s="29" t="s">
        <v>321</v>
      </c>
      <c r="H54" s="28"/>
      <c r="I54" s="28"/>
      <c r="J54" s="28"/>
      <c r="K54" s="29" t="s">
        <v>321</v>
      </c>
      <c r="L54" s="28"/>
      <c r="M54" s="28"/>
      <c r="N54" s="28"/>
      <c r="O54" s="29"/>
      <c r="P54" s="28"/>
    </row>
    <row r="55" spans="1:16" x14ac:dyDescent="0.25">
      <c r="A55" s="13"/>
      <c r="B55" s="30" t="s">
        <v>498</v>
      </c>
      <c r="C55" s="14" t="s">
        <v>321</v>
      </c>
      <c r="D55" s="31" t="s">
        <v>320</v>
      </c>
      <c r="E55" s="32">
        <v>115000</v>
      </c>
      <c r="F55" s="33" t="s">
        <v>321</v>
      </c>
      <c r="G55" s="14" t="s">
        <v>321</v>
      </c>
      <c r="H55" s="31" t="s">
        <v>320</v>
      </c>
      <c r="I55" s="32">
        <v>109631</v>
      </c>
      <c r="J55" s="33" t="s">
        <v>321</v>
      </c>
      <c r="K55" s="14" t="s">
        <v>321</v>
      </c>
      <c r="L55" s="31"/>
      <c r="M55" s="34">
        <v>7</v>
      </c>
      <c r="N55" s="33" t="s">
        <v>324</v>
      </c>
      <c r="O55" s="14"/>
      <c r="P55" s="78" t="s">
        <v>499</v>
      </c>
    </row>
    <row r="56" spans="1:16" x14ac:dyDescent="0.25">
      <c r="A56" s="13"/>
      <c r="B56" s="35" t="s">
        <v>533</v>
      </c>
      <c r="C56" s="29" t="s">
        <v>321</v>
      </c>
      <c r="D56" s="36"/>
      <c r="E56" s="37">
        <v>8090</v>
      </c>
      <c r="F56" s="38" t="s">
        <v>321</v>
      </c>
      <c r="G56" s="29" t="s">
        <v>321</v>
      </c>
      <c r="H56" s="36"/>
      <c r="I56" s="37">
        <v>8090</v>
      </c>
      <c r="J56" s="38" t="s">
        <v>321</v>
      </c>
      <c r="K56" s="29" t="s">
        <v>321</v>
      </c>
      <c r="L56" s="36"/>
      <c r="M56" s="39">
        <v>3</v>
      </c>
      <c r="N56" s="38" t="s">
        <v>324</v>
      </c>
      <c r="O56" s="29"/>
      <c r="P56" s="79" t="s">
        <v>534</v>
      </c>
    </row>
    <row r="57" spans="1:16" ht="25.5" x14ac:dyDescent="0.25">
      <c r="A57" s="13"/>
      <c r="B57" s="30" t="s">
        <v>535</v>
      </c>
      <c r="C57" s="14" t="s">
        <v>321</v>
      </c>
      <c r="D57" s="31"/>
      <c r="E57" s="32">
        <v>38052</v>
      </c>
      <c r="F57" s="33" t="s">
        <v>321</v>
      </c>
      <c r="G57" s="14" t="s">
        <v>321</v>
      </c>
      <c r="H57" s="31"/>
      <c r="I57" s="32">
        <v>29655</v>
      </c>
      <c r="J57" s="33" t="s">
        <v>321</v>
      </c>
      <c r="K57" s="14" t="s">
        <v>321</v>
      </c>
      <c r="L57" s="31"/>
      <c r="M57" s="34">
        <v>5.2</v>
      </c>
      <c r="N57" s="33" t="s">
        <v>324</v>
      </c>
      <c r="O57" s="14"/>
      <c r="P57" s="78" t="s">
        <v>536</v>
      </c>
    </row>
    <row r="58" spans="1:16" ht="26.25" thickBot="1" x14ac:dyDescent="0.3">
      <c r="A58" s="13"/>
      <c r="B58" s="35" t="s">
        <v>506</v>
      </c>
      <c r="C58" s="29" t="s">
        <v>321</v>
      </c>
      <c r="D58" s="36"/>
      <c r="E58" s="37">
        <v>25100</v>
      </c>
      <c r="F58" s="38" t="s">
        <v>321</v>
      </c>
      <c r="G58" s="29" t="s">
        <v>321</v>
      </c>
      <c r="H58" s="36"/>
      <c r="I58" s="37">
        <v>25100</v>
      </c>
      <c r="J58" s="38" t="s">
        <v>321</v>
      </c>
      <c r="K58" s="29" t="s">
        <v>321</v>
      </c>
      <c r="L58" s="36"/>
      <c r="M58" s="39">
        <v>2.8</v>
      </c>
      <c r="N58" s="38" t="s">
        <v>324</v>
      </c>
      <c r="O58" s="29"/>
      <c r="P58" s="79" t="s">
        <v>507</v>
      </c>
    </row>
    <row r="59" spans="1:16" x14ac:dyDescent="0.25">
      <c r="A59" s="13"/>
      <c r="B59" s="40"/>
      <c r="C59" s="40" t="s">
        <v>321</v>
      </c>
      <c r="D59" s="41"/>
      <c r="E59" s="41"/>
      <c r="F59" s="40"/>
      <c r="G59" s="40" t="s">
        <v>321</v>
      </c>
      <c r="H59" s="41"/>
      <c r="I59" s="41"/>
      <c r="J59" s="40"/>
      <c r="K59" s="40" t="s">
        <v>321</v>
      </c>
      <c r="L59" s="41"/>
      <c r="M59" s="41"/>
      <c r="N59" s="40"/>
      <c r="O59" s="40"/>
      <c r="P59" s="40"/>
    </row>
    <row r="60" spans="1:16" x14ac:dyDescent="0.25">
      <c r="A60" s="13"/>
      <c r="B60" s="30" t="s">
        <v>537</v>
      </c>
      <c r="C60" s="14" t="s">
        <v>321</v>
      </c>
      <c r="D60" s="31"/>
      <c r="E60" s="32">
        <v>186242</v>
      </c>
      <c r="F60" s="33" t="s">
        <v>321</v>
      </c>
      <c r="G60" s="14" t="s">
        <v>321</v>
      </c>
      <c r="H60" s="31"/>
      <c r="I60" s="32">
        <v>172476</v>
      </c>
      <c r="J60" s="33" t="s">
        <v>321</v>
      </c>
      <c r="K60" s="14" t="s">
        <v>321</v>
      </c>
      <c r="L60" s="31"/>
      <c r="M60" s="34">
        <v>5.9</v>
      </c>
      <c r="N60" s="33" t="s">
        <v>324</v>
      </c>
      <c r="O60" s="14"/>
      <c r="P60" s="4"/>
    </row>
    <row r="61" spans="1:16" x14ac:dyDescent="0.25">
      <c r="A61" s="13"/>
      <c r="B61" s="27" t="s">
        <v>513</v>
      </c>
      <c r="C61" s="29" t="s">
        <v>321</v>
      </c>
      <c r="D61" s="28"/>
      <c r="E61" s="28"/>
      <c r="F61" s="28"/>
      <c r="G61" s="29" t="s">
        <v>321</v>
      </c>
      <c r="H61" s="28"/>
      <c r="I61" s="28"/>
      <c r="J61" s="28"/>
      <c r="K61" s="29" t="s">
        <v>321</v>
      </c>
      <c r="L61" s="28"/>
      <c r="M61" s="28"/>
      <c r="N61" s="28"/>
      <c r="O61" s="29"/>
      <c r="P61" s="28"/>
    </row>
    <row r="62" spans="1:16" ht="25.5" x14ac:dyDescent="0.25">
      <c r="A62" s="13"/>
      <c r="B62" s="30" t="s">
        <v>538</v>
      </c>
      <c r="C62" s="14" t="s">
        <v>321</v>
      </c>
      <c r="D62" s="31"/>
      <c r="E62" s="32">
        <v>1297069</v>
      </c>
      <c r="F62" s="33" t="s">
        <v>321</v>
      </c>
      <c r="G62" s="14" t="s">
        <v>321</v>
      </c>
      <c r="H62" s="31"/>
      <c r="I62" s="32">
        <v>1295400</v>
      </c>
      <c r="J62" s="33" t="s">
        <v>321</v>
      </c>
      <c r="K62" s="14" t="s">
        <v>321</v>
      </c>
      <c r="L62" s="31"/>
      <c r="M62" s="34">
        <v>0.6</v>
      </c>
      <c r="N62" s="33" t="s">
        <v>324</v>
      </c>
      <c r="O62" s="14"/>
      <c r="P62" s="78" t="s">
        <v>515</v>
      </c>
    </row>
    <row r="63" spans="1:16" ht="25.5" x14ac:dyDescent="0.25">
      <c r="A63" s="13"/>
      <c r="B63" s="35" t="s">
        <v>539</v>
      </c>
      <c r="C63" s="29" t="s">
        <v>321</v>
      </c>
      <c r="D63" s="36"/>
      <c r="E63" s="37">
        <v>984380</v>
      </c>
      <c r="F63" s="38" t="s">
        <v>321</v>
      </c>
      <c r="G63" s="29" t="s">
        <v>321</v>
      </c>
      <c r="H63" s="36"/>
      <c r="I63" s="37">
        <v>187048</v>
      </c>
      <c r="J63" s="38" t="s">
        <v>321</v>
      </c>
      <c r="K63" s="29" t="s">
        <v>321</v>
      </c>
      <c r="L63" s="36"/>
      <c r="M63" s="39">
        <v>1</v>
      </c>
      <c r="N63" s="38" t="s">
        <v>324</v>
      </c>
      <c r="O63" s="29"/>
      <c r="P63" s="79" t="s">
        <v>517</v>
      </c>
    </row>
    <row r="64" spans="1:16" ht="15.75" thickBot="1" x14ac:dyDescent="0.3">
      <c r="A64" s="13"/>
      <c r="B64" s="30" t="s">
        <v>520</v>
      </c>
      <c r="C64" s="14" t="s">
        <v>321</v>
      </c>
      <c r="D64" s="31"/>
      <c r="E64" s="32">
        <v>144671</v>
      </c>
      <c r="F64" s="33" t="s">
        <v>321</v>
      </c>
      <c r="G64" s="14" t="s">
        <v>321</v>
      </c>
      <c r="H64" s="31"/>
      <c r="I64" s="32">
        <v>144671</v>
      </c>
      <c r="J64" s="33" t="s">
        <v>321</v>
      </c>
      <c r="K64" s="14" t="s">
        <v>321</v>
      </c>
      <c r="L64" s="31"/>
      <c r="M64" s="34">
        <v>5.4</v>
      </c>
      <c r="N64" s="33" t="s">
        <v>324</v>
      </c>
      <c r="O64" s="14"/>
      <c r="P64" s="78" t="s">
        <v>540</v>
      </c>
    </row>
    <row r="65" spans="1:16" x14ac:dyDescent="0.25">
      <c r="A65" s="13"/>
      <c r="B65" s="40"/>
      <c r="C65" s="40" t="s">
        <v>321</v>
      </c>
      <c r="D65" s="41"/>
      <c r="E65" s="41"/>
      <c r="F65" s="40"/>
      <c r="G65" s="40" t="s">
        <v>321</v>
      </c>
      <c r="H65" s="41"/>
      <c r="I65" s="41"/>
      <c r="J65" s="40"/>
      <c r="K65" s="40" t="s">
        <v>321</v>
      </c>
      <c r="L65" s="41"/>
      <c r="M65" s="41"/>
      <c r="N65" s="40"/>
      <c r="O65" s="40"/>
      <c r="P65" s="40"/>
    </row>
    <row r="66" spans="1:16" ht="15.75" thickBot="1" x14ac:dyDescent="0.3">
      <c r="A66" s="13"/>
      <c r="B66" s="35" t="s">
        <v>522</v>
      </c>
      <c r="C66" s="29" t="s">
        <v>321</v>
      </c>
      <c r="D66" s="36"/>
      <c r="E66" s="37">
        <v>2426120</v>
      </c>
      <c r="F66" s="38" t="s">
        <v>321</v>
      </c>
      <c r="G66" s="29" t="s">
        <v>321</v>
      </c>
      <c r="H66" s="36"/>
      <c r="I66" s="37">
        <v>1627119</v>
      </c>
      <c r="J66" s="38" t="s">
        <v>321</v>
      </c>
      <c r="K66" s="29" t="s">
        <v>321</v>
      </c>
      <c r="L66" s="36"/>
      <c r="M66" s="39">
        <v>1.1000000000000001</v>
      </c>
      <c r="N66" s="38" t="s">
        <v>324</v>
      </c>
      <c r="O66" s="29"/>
      <c r="P66" s="28"/>
    </row>
    <row r="67" spans="1:16" x14ac:dyDescent="0.25">
      <c r="A67" s="13"/>
      <c r="B67" s="40"/>
      <c r="C67" s="40" t="s">
        <v>321</v>
      </c>
      <c r="D67" s="41"/>
      <c r="E67" s="41"/>
      <c r="F67" s="40"/>
      <c r="G67" s="40" t="s">
        <v>321</v>
      </c>
      <c r="H67" s="41"/>
      <c r="I67" s="41"/>
      <c r="J67" s="40"/>
      <c r="K67" s="40" t="s">
        <v>321</v>
      </c>
      <c r="L67" s="41"/>
      <c r="M67" s="41"/>
      <c r="N67" s="40"/>
      <c r="O67" s="40"/>
      <c r="P67" s="40"/>
    </row>
    <row r="68" spans="1:16" ht="15.75" thickBot="1" x14ac:dyDescent="0.3">
      <c r="A68" s="13"/>
      <c r="B68" s="43" t="s">
        <v>523</v>
      </c>
      <c r="C68" s="14" t="s">
        <v>321</v>
      </c>
      <c r="D68" s="31" t="s">
        <v>320</v>
      </c>
      <c r="E68" s="32">
        <v>2612362</v>
      </c>
      <c r="F68" s="33" t="s">
        <v>321</v>
      </c>
      <c r="G68" s="14" t="s">
        <v>321</v>
      </c>
      <c r="H68" s="31" t="s">
        <v>320</v>
      </c>
      <c r="I68" s="32">
        <v>1799595</v>
      </c>
      <c r="J68" s="33" t="s">
        <v>321</v>
      </c>
      <c r="K68" s="14" t="s">
        <v>321</v>
      </c>
      <c r="L68" s="31"/>
      <c r="M68" s="34">
        <v>1.4</v>
      </c>
      <c r="N68" s="33" t="s">
        <v>324</v>
      </c>
      <c r="O68" s="14"/>
      <c r="P68" s="4"/>
    </row>
    <row r="69" spans="1:16" ht="15.75" thickTop="1" x14ac:dyDescent="0.25">
      <c r="A69" s="13"/>
      <c r="B69" s="40"/>
      <c r="C69" s="40" t="s">
        <v>321</v>
      </c>
      <c r="D69" s="44"/>
      <c r="E69" s="44"/>
      <c r="F69" s="40"/>
      <c r="G69" s="40" t="s">
        <v>321</v>
      </c>
      <c r="H69" s="44"/>
      <c r="I69" s="44"/>
      <c r="J69" s="40"/>
      <c r="K69" s="40" t="s">
        <v>321</v>
      </c>
      <c r="L69" s="44"/>
      <c r="M69" s="44"/>
      <c r="N69" s="40"/>
      <c r="O69" s="40"/>
      <c r="P69" s="40"/>
    </row>
    <row r="70" spans="1:16" x14ac:dyDescent="0.25">
      <c r="A70" s="13"/>
      <c r="B70" s="19"/>
      <c r="C70" s="19"/>
      <c r="D70" s="19"/>
      <c r="E70" s="19"/>
      <c r="F70" s="19"/>
      <c r="G70" s="19"/>
      <c r="H70" s="19"/>
      <c r="I70" s="19"/>
      <c r="J70" s="19"/>
      <c r="K70" s="19"/>
      <c r="L70" s="19"/>
      <c r="M70" s="19"/>
      <c r="N70" s="19"/>
      <c r="O70" s="19"/>
      <c r="P70" s="19"/>
    </row>
    <row r="71" spans="1:16" x14ac:dyDescent="0.25">
      <c r="A71" s="13"/>
      <c r="B71" s="23"/>
      <c r="C71" s="23"/>
      <c r="D71" s="23"/>
      <c r="E71" s="23"/>
      <c r="F71" s="23"/>
      <c r="G71" s="23"/>
      <c r="H71" s="23"/>
      <c r="I71" s="23"/>
      <c r="J71" s="23"/>
      <c r="K71" s="23"/>
      <c r="L71" s="23"/>
      <c r="M71" s="23"/>
      <c r="N71" s="23"/>
      <c r="O71" s="23"/>
      <c r="P71" s="23"/>
    </row>
    <row r="72" spans="1:16" ht="29.25" x14ac:dyDescent="0.25">
      <c r="A72" s="13"/>
      <c r="B72" s="49">
        <v>-1</v>
      </c>
      <c r="C72" s="49" t="s">
        <v>524</v>
      </c>
    </row>
    <row r="73" spans="1:16" ht="19.5" x14ac:dyDescent="0.25">
      <c r="A73" s="13"/>
      <c r="B73" s="49">
        <v>-2</v>
      </c>
      <c r="C73" s="49" t="s">
        <v>526</v>
      </c>
    </row>
    <row r="74" spans="1:16" ht="39" x14ac:dyDescent="0.25">
      <c r="A74" s="13"/>
      <c r="B74" s="49">
        <v>-3</v>
      </c>
      <c r="C74" s="49" t="s">
        <v>541</v>
      </c>
    </row>
    <row r="75" spans="1:16" ht="19.5" x14ac:dyDescent="0.25">
      <c r="A75" s="13"/>
      <c r="B75" s="49">
        <v>-4</v>
      </c>
      <c r="C75" s="49" t="s">
        <v>528</v>
      </c>
    </row>
    <row r="76" spans="1:16" ht="68.25" x14ac:dyDescent="0.25">
      <c r="A76" s="13"/>
      <c r="B76" s="49">
        <v>-5</v>
      </c>
      <c r="C76" s="49" t="s">
        <v>542</v>
      </c>
    </row>
    <row r="77" spans="1:16" ht="87.75" x14ac:dyDescent="0.25">
      <c r="A77" s="13"/>
      <c r="B77" s="49">
        <v>-6</v>
      </c>
      <c r="C77" s="49" t="s">
        <v>543</v>
      </c>
    </row>
    <row r="78" spans="1:16" x14ac:dyDescent="0.25">
      <c r="A78" s="13"/>
      <c r="B78" s="19"/>
      <c r="C78" s="19"/>
      <c r="D78" s="19"/>
      <c r="E78" s="19"/>
      <c r="F78" s="19"/>
      <c r="G78" s="19"/>
      <c r="H78" s="19"/>
      <c r="I78" s="19"/>
      <c r="J78" s="19"/>
      <c r="K78" s="19"/>
      <c r="L78" s="19"/>
      <c r="M78" s="19"/>
      <c r="N78" s="19"/>
      <c r="O78" s="19"/>
      <c r="P78" s="19"/>
    </row>
    <row r="79" spans="1:16" ht="25.5" customHeight="1" x14ac:dyDescent="0.25">
      <c r="A79" s="13"/>
      <c r="B79" s="23" t="s">
        <v>544</v>
      </c>
      <c r="C79" s="23"/>
      <c r="D79" s="23"/>
      <c r="E79" s="23"/>
      <c r="F79" s="23"/>
      <c r="G79" s="23"/>
      <c r="H79" s="23"/>
      <c r="I79" s="23"/>
      <c r="J79" s="23"/>
      <c r="K79" s="23"/>
      <c r="L79" s="23"/>
      <c r="M79" s="23"/>
      <c r="N79" s="23"/>
      <c r="O79" s="23"/>
      <c r="P79" s="23"/>
    </row>
    <row r="80" spans="1:16" x14ac:dyDescent="0.25">
      <c r="A80" s="13"/>
      <c r="B80" s="19"/>
      <c r="C80" s="19"/>
      <c r="D80" s="19"/>
      <c r="E80" s="19"/>
      <c r="F80" s="19"/>
      <c r="G80" s="19"/>
      <c r="H80" s="19"/>
      <c r="I80" s="19"/>
      <c r="J80" s="19"/>
      <c r="K80" s="19"/>
      <c r="L80" s="19"/>
      <c r="M80" s="19"/>
      <c r="N80" s="19"/>
      <c r="O80" s="19"/>
      <c r="P80" s="19"/>
    </row>
    <row r="81" spans="1:16" x14ac:dyDescent="0.25">
      <c r="A81" s="13"/>
      <c r="B81" s="23" t="s">
        <v>545</v>
      </c>
      <c r="C81" s="23"/>
      <c r="D81" s="23"/>
      <c r="E81" s="23"/>
      <c r="F81" s="23"/>
      <c r="G81" s="23"/>
      <c r="H81" s="23"/>
      <c r="I81" s="23"/>
      <c r="J81" s="23"/>
      <c r="K81" s="23"/>
      <c r="L81" s="23"/>
      <c r="M81" s="23"/>
      <c r="N81" s="23"/>
      <c r="O81" s="23"/>
      <c r="P81" s="23"/>
    </row>
    <row r="82" spans="1:16" x14ac:dyDescent="0.25">
      <c r="A82" s="13"/>
      <c r="B82" s="19"/>
      <c r="C82" s="19"/>
      <c r="D82" s="19"/>
      <c r="E82" s="19"/>
      <c r="F82" s="19"/>
      <c r="G82" s="19"/>
      <c r="H82" s="19"/>
      <c r="I82" s="19"/>
      <c r="J82" s="19"/>
      <c r="K82" s="19"/>
      <c r="L82" s="19"/>
      <c r="M82" s="19"/>
      <c r="N82" s="19"/>
      <c r="O82" s="19"/>
      <c r="P82" s="19"/>
    </row>
    <row r="83" spans="1:16" x14ac:dyDescent="0.25">
      <c r="A83" s="13"/>
      <c r="B83" s="24" t="s">
        <v>546</v>
      </c>
      <c r="C83" s="24"/>
      <c r="D83" s="24"/>
      <c r="E83" s="24"/>
      <c r="F83" s="24"/>
      <c r="G83" s="24"/>
      <c r="H83" s="24"/>
      <c r="I83" s="24"/>
      <c r="J83" s="24"/>
      <c r="K83" s="24"/>
      <c r="L83" s="24"/>
      <c r="M83" s="24"/>
      <c r="N83" s="24"/>
      <c r="O83" s="24"/>
      <c r="P83" s="24"/>
    </row>
    <row r="84" spans="1:16" x14ac:dyDescent="0.25">
      <c r="A84" s="13"/>
      <c r="B84" s="19"/>
      <c r="C84" s="19"/>
      <c r="D84" s="19"/>
      <c r="E84" s="19"/>
      <c r="F84" s="19"/>
      <c r="G84" s="19"/>
      <c r="H84" s="19"/>
      <c r="I84" s="19"/>
      <c r="J84" s="19"/>
      <c r="K84" s="19"/>
      <c r="L84" s="19"/>
      <c r="M84" s="19"/>
      <c r="N84" s="19"/>
      <c r="O84" s="19"/>
      <c r="P84" s="19"/>
    </row>
    <row r="85" spans="1:16" ht="26.25" customHeight="1" x14ac:dyDescent="0.25">
      <c r="A85" s="13"/>
      <c r="B85" s="24" t="s">
        <v>547</v>
      </c>
      <c r="C85" s="24"/>
      <c r="D85" s="24"/>
      <c r="E85" s="24"/>
      <c r="F85" s="24"/>
      <c r="G85" s="24"/>
      <c r="H85" s="24"/>
      <c r="I85" s="24"/>
      <c r="J85" s="24"/>
      <c r="K85" s="24"/>
      <c r="L85" s="24"/>
      <c r="M85" s="24"/>
      <c r="N85" s="24"/>
      <c r="O85" s="24"/>
      <c r="P85" s="24"/>
    </row>
    <row r="86" spans="1:16" x14ac:dyDescent="0.25">
      <c r="A86" s="13"/>
      <c r="B86" s="19"/>
      <c r="C86" s="19"/>
      <c r="D86" s="19"/>
      <c r="E86" s="19"/>
      <c r="F86" s="19"/>
      <c r="G86" s="19"/>
      <c r="H86" s="19"/>
      <c r="I86" s="19"/>
      <c r="J86" s="19"/>
      <c r="K86" s="19"/>
      <c r="L86" s="19"/>
      <c r="M86" s="19"/>
      <c r="N86" s="19"/>
      <c r="O86" s="19"/>
      <c r="P86" s="19"/>
    </row>
    <row r="87" spans="1:16" ht="25.5" customHeight="1" x14ac:dyDescent="0.25">
      <c r="A87" s="13"/>
      <c r="B87" s="23" t="s">
        <v>548</v>
      </c>
      <c r="C87" s="23"/>
      <c r="D87" s="23"/>
      <c r="E87" s="23"/>
      <c r="F87" s="23"/>
      <c r="G87" s="23"/>
      <c r="H87" s="23"/>
      <c r="I87" s="23"/>
      <c r="J87" s="23"/>
      <c r="K87" s="23"/>
      <c r="L87" s="23"/>
      <c r="M87" s="23"/>
      <c r="N87" s="23"/>
      <c r="O87" s="23"/>
      <c r="P87" s="23"/>
    </row>
    <row r="88" spans="1:16" x14ac:dyDescent="0.25">
      <c r="A88" s="13"/>
      <c r="B88" s="19"/>
      <c r="C88" s="19"/>
      <c r="D88" s="19"/>
      <c r="E88" s="19"/>
      <c r="F88" s="19"/>
      <c r="G88" s="19"/>
      <c r="H88" s="19"/>
      <c r="I88" s="19"/>
      <c r="J88" s="19"/>
      <c r="K88" s="19"/>
      <c r="L88" s="19"/>
      <c r="M88" s="19"/>
      <c r="N88" s="19"/>
      <c r="O88" s="19"/>
      <c r="P88" s="19"/>
    </row>
    <row r="89" spans="1:16" ht="25.5" customHeight="1" x14ac:dyDescent="0.25">
      <c r="A89" s="13"/>
      <c r="B89" s="23" t="s">
        <v>549</v>
      </c>
      <c r="C89" s="23"/>
      <c r="D89" s="23"/>
      <c r="E89" s="23"/>
      <c r="F89" s="23"/>
      <c r="G89" s="23"/>
      <c r="H89" s="23"/>
      <c r="I89" s="23"/>
      <c r="J89" s="23"/>
      <c r="K89" s="23"/>
      <c r="L89" s="23"/>
      <c r="M89" s="23"/>
      <c r="N89" s="23"/>
      <c r="O89" s="23"/>
      <c r="P89" s="23"/>
    </row>
    <row r="90" spans="1:16" x14ac:dyDescent="0.25">
      <c r="A90" s="13"/>
      <c r="B90" s="19"/>
      <c r="C90" s="19"/>
      <c r="D90" s="19"/>
      <c r="E90" s="19"/>
      <c r="F90" s="19"/>
      <c r="G90" s="19"/>
      <c r="H90" s="19"/>
      <c r="I90" s="19"/>
      <c r="J90" s="19"/>
      <c r="K90" s="19"/>
      <c r="L90" s="19"/>
      <c r="M90" s="19"/>
      <c r="N90" s="19"/>
      <c r="O90" s="19"/>
      <c r="P90" s="19"/>
    </row>
    <row r="91" spans="1:16" ht="38.25" customHeight="1" x14ac:dyDescent="0.25">
      <c r="A91" s="13"/>
      <c r="B91" s="23" t="s">
        <v>550</v>
      </c>
      <c r="C91" s="23"/>
      <c r="D91" s="23"/>
      <c r="E91" s="23"/>
      <c r="F91" s="23"/>
      <c r="G91" s="23"/>
      <c r="H91" s="23"/>
      <c r="I91" s="23"/>
      <c r="J91" s="23"/>
      <c r="K91" s="23"/>
      <c r="L91" s="23"/>
      <c r="M91" s="23"/>
      <c r="N91" s="23"/>
      <c r="O91" s="23"/>
      <c r="P91" s="23"/>
    </row>
    <row r="92" spans="1:16" x14ac:dyDescent="0.25">
      <c r="A92" s="13"/>
      <c r="B92" s="19"/>
      <c r="C92" s="19"/>
      <c r="D92" s="19"/>
      <c r="E92" s="19"/>
      <c r="F92" s="19"/>
      <c r="G92" s="19"/>
      <c r="H92" s="19"/>
      <c r="I92" s="19"/>
      <c r="J92" s="19"/>
      <c r="K92" s="19"/>
      <c r="L92" s="19"/>
      <c r="M92" s="19"/>
      <c r="N92" s="19"/>
      <c r="O92" s="19"/>
      <c r="P92" s="19"/>
    </row>
    <row r="93" spans="1:16" ht="25.5" customHeight="1" x14ac:dyDescent="0.25">
      <c r="A93" s="13"/>
      <c r="B93" s="23" t="s">
        <v>551</v>
      </c>
      <c r="C93" s="23"/>
      <c r="D93" s="23"/>
      <c r="E93" s="23"/>
      <c r="F93" s="23"/>
      <c r="G93" s="23"/>
      <c r="H93" s="23"/>
      <c r="I93" s="23"/>
      <c r="J93" s="23"/>
      <c r="K93" s="23"/>
      <c r="L93" s="23"/>
      <c r="M93" s="23"/>
      <c r="N93" s="23"/>
      <c r="O93" s="23"/>
      <c r="P93" s="23"/>
    </row>
    <row r="94" spans="1:16" x14ac:dyDescent="0.25">
      <c r="A94" s="13"/>
      <c r="B94" s="19"/>
      <c r="C94" s="19"/>
      <c r="D94" s="19"/>
      <c r="E94" s="19"/>
      <c r="F94" s="19"/>
      <c r="G94" s="19"/>
      <c r="H94" s="19"/>
      <c r="I94" s="19"/>
      <c r="J94" s="19"/>
      <c r="K94" s="19"/>
      <c r="L94" s="19"/>
      <c r="M94" s="19"/>
      <c r="N94" s="19"/>
      <c r="O94" s="19"/>
      <c r="P94" s="19"/>
    </row>
    <row r="95" spans="1:16" ht="26.25" customHeight="1" x14ac:dyDescent="0.25">
      <c r="A95" s="13"/>
      <c r="B95" s="24" t="s">
        <v>552</v>
      </c>
      <c r="C95" s="24"/>
      <c r="D95" s="24"/>
      <c r="E95" s="24"/>
      <c r="F95" s="24"/>
      <c r="G95" s="24"/>
      <c r="H95" s="24"/>
      <c r="I95" s="24"/>
      <c r="J95" s="24"/>
      <c r="K95" s="24"/>
      <c r="L95" s="24"/>
      <c r="M95" s="24"/>
      <c r="N95" s="24"/>
      <c r="O95" s="24"/>
      <c r="P95" s="24"/>
    </row>
    <row r="96" spans="1:16" x14ac:dyDescent="0.25">
      <c r="A96" s="13"/>
      <c r="B96" s="19"/>
      <c r="C96" s="19"/>
      <c r="D96" s="19"/>
      <c r="E96" s="19"/>
      <c r="F96" s="19"/>
      <c r="G96" s="19"/>
      <c r="H96" s="19"/>
      <c r="I96" s="19"/>
      <c r="J96" s="19"/>
      <c r="K96" s="19"/>
      <c r="L96" s="19"/>
      <c r="M96" s="19"/>
      <c r="N96" s="19"/>
      <c r="O96" s="19"/>
      <c r="P96" s="19"/>
    </row>
    <row r="97" spans="1:16" ht="25.5" customHeight="1" x14ac:dyDescent="0.25">
      <c r="A97" s="13"/>
      <c r="B97" s="23" t="s">
        <v>553</v>
      </c>
      <c r="C97" s="23"/>
      <c r="D97" s="23"/>
      <c r="E97" s="23"/>
      <c r="F97" s="23"/>
      <c r="G97" s="23"/>
      <c r="H97" s="23"/>
      <c r="I97" s="23"/>
      <c r="J97" s="23"/>
      <c r="K97" s="23"/>
      <c r="L97" s="23"/>
      <c r="M97" s="23"/>
      <c r="N97" s="23"/>
      <c r="O97" s="23"/>
      <c r="P97" s="23"/>
    </row>
    <row r="98" spans="1:16" x14ac:dyDescent="0.25">
      <c r="A98" s="13"/>
      <c r="B98" s="19"/>
      <c r="C98" s="19"/>
      <c r="D98" s="19"/>
      <c r="E98" s="19"/>
      <c r="F98" s="19"/>
      <c r="G98" s="19"/>
      <c r="H98" s="19"/>
      <c r="I98" s="19"/>
      <c r="J98" s="19"/>
      <c r="K98" s="19"/>
      <c r="L98" s="19"/>
      <c r="M98" s="19"/>
      <c r="N98" s="19"/>
      <c r="O98" s="19"/>
      <c r="P98" s="19"/>
    </row>
    <row r="99" spans="1:16" x14ac:dyDescent="0.25">
      <c r="A99" s="13"/>
      <c r="B99" s="23"/>
      <c r="C99" s="23"/>
      <c r="D99" s="23"/>
      <c r="E99" s="23"/>
      <c r="F99" s="23"/>
      <c r="G99" s="23"/>
      <c r="H99" s="23"/>
      <c r="I99" s="23"/>
      <c r="J99" s="23"/>
      <c r="K99" s="23"/>
      <c r="L99" s="23"/>
      <c r="M99" s="23"/>
      <c r="N99" s="23"/>
      <c r="O99" s="23"/>
      <c r="P99" s="23"/>
    </row>
    <row r="100" spans="1:16" x14ac:dyDescent="0.25">
      <c r="A100" s="13"/>
      <c r="B100" s="19"/>
      <c r="C100" s="19"/>
      <c r="D100" s="19"/>
      <c r="E100" s="19"/>
      <c r="F100" s="19"/>
      <c r="G100" s="19"/>
      <c r="H100" s="19"/>
      <c r="I100" s="19"/>
      <c r="J100" s="19"/>
      <c r="K100" s="19"/>
      <c r="L100" s="19"/>
      <c r="M100" s="19"/>
      <c r="N100" s="19"/>
      <c r="O100" s="19"/>
      <c r="P100" s="19"/>
    </row>
    <row r="101" spans="1:16" ht="25.5" customHeight="1" x14ac:dyDescent="0.25">
      <c r="A101" s="13"/>
      <c r="B101" s="23" t="s">
        <v>554</v>
      </c>
      <c r="C101" s="23"/>
      <c r="D101" s="23"/>
      <c r="E101" s="23"/>
      <c r="F101" s="23"/>
      <c r="G101" s="23"/>
      <c r="H101" s="23"/>
      <c r="I101" s="23"/>
      <c r="J101" s="23"/>
      <c r="K101" s="23"/>
      <c r="L101" s="23"/>
      <c r="M101" s="23"/>
      <c r="N101" s="23"/>
      <c r="O101" s="23"/>
      <c r="P101" s="23"/>
    </row>
    <row r="102" spans="1:16" x14ac:dyDescent="0.25">
      <c r="A102" s="13"/>
      <c r="B102" s="19"/>
      <c r="C102" s="19"/>
      <c r="D102" s="19"/>
      <c r="E102" s="19"/>
      <c r="F102" s="19"/>
      <c r="G102" s="19"/>
      <c r="H102" s="19"/>
      <c r="I102" s="19"/>
      <c r="J102" s="19"/>
      <c r="K102" s="19"/>
      <c r="L102" s="19"/>
      <c r="M102" s="19"/>
      <c r="N102" s="19"/>
      <c r="O102" s="19"/>
      <c r="P102" s="19"/>
    </row>
    <row r="103" spans="1:16" ht="38.25" customHeight="1" x14ac:dyDescent="0.25">
      <c r="A103" s="13"/>
      <c r="B103" s="23" t="s">
        <v>555</v>
      </c>
      <c r="C103" s="23"/>
      <c r="D103" s="23"/>
      <c r="E103" s="23"/>
      <c r="F103" s="23"/>
      <c r="G103" s="23"/>
      <c r="H103" s="23"/>
      <c r="I103" s="23"/>
      <c r="J103" s="23"/>
      <c r="K103" s="23"/>
      <c r="L103" s="23"/>
      <c r="M103" s="23"/>
      <c r="N103" s="23"/>
      <c r="O103" s="23"/>
      <c r="P103" s="23"/>
    </row>
    <row r="104" spans="1:16" x14ac:dyDescent="0.25">
      <c r="A104" s="13"/>
      <c r="B104" s="19"/>
      <c r="C104" s="19"/>
      <c r="D104" s="19"/>
      <c r="E104" s="19"/>
      <c r="F104" s="19"/>
      <c r="G104" s="19"/>
      <c r="H104" s="19"/>
      <c r="I104" s="19"/>
      <c r="J104" s="19"/>
      <c r="K104" s="19"/>
      <c r="L104" s="19"/>
      <c r="M104" s="19"/>
      <c r="N104" s="19"/>
      <c r="O104" s="19"/>
      <c r="P104" s="19"/>
    </row>
    <row r="105" spans="1:16" ht="51" customHeight="1" x14ac:dyDescent="0.25">
      <c r="A105" s="13"/>
      <c r="B105" s="23" t="s">
        <v>556</v>
      </c>
      <c r="C105" s="23"/>
      <c r="D105" s="23"/>
      <c r="E105" s="23"/>
      <c r="F105" s="23"/>
      <c r="G105" s="23"/>
      <c r="H105" s="23"/>
      <c r="I105" s="23"/>
      <c r="J105" s="23"/>
      <c r="K105" s="23"/>
      <c r="L105" s="23"/>
      <c r="M105" s="23"/>
      <c r="N105" s="23"/>
      <c r="O105" s="23"/>
      <c r="P105" s="23"/>
    </row>
    <row r="106" spans="1:16" x14ac:dyDescent="0.25">
      <c r="A106" s="13"/>
      <c r="B106" s="19"/>
      <c r="C106" s="19"/>
      <c r="D106" s="19"/>
      <c r="E106" s="19"/>
      <c r="F106" s="19"/>
      <c r="G106" s="19"/>
      <c r="H106" s="19"/>
      <c r="I106" s="19"/>
      <c r="J106" s="19"/>
      <c r="K106" s="19"/>
      <c r="L106" s="19"/>
      <c r="M106" s="19"/>
      <c r="N106" s="19"/>
      <c r="O106" s="19"/>
      <c r="P106" s="19"/>
    </row>
    <row r="107" spans="1:16" ht="25.5" customHeight="1" x14ac:dyDescent="0.25">
      <c r="A107" s="13"/>
      <c r="B107" s="23" t="s">
        <v>557</v>
      </c>
      <c r="C107" s="23"/>
      <c r="D107" s="23"/>
      <c r="E107" s="23"/>
      <c r="F107" s="23"/>
      <c r="G107" s="23"/>
      <c r="H107" s="23"/>
      <c r="I107" s="23"/>
      <c r="J107" s="23"/>
      <c r="K107" s="23"/>
      <c r="L107" s="23"/>
      <c r="M107" s="23"/>
      <c r="N107" s="23"/>
      <c r="O107" s="23"/>
      <c r="P107" s="23"/>
    </row>
    <row r="108" spans="1:16" x14ac:dyDescent="0.25">
      <c r="A108" s="13"/>
      <c r="B108" s="19"/>
      <c r="C108" s="19"/>
      <c r="D108" s="19"/>
      <c r="E108" s="19"/>
      <c r="F108" s="19"/>
      <c r="G108" s="19"/>
      <c r="H108" s="19"/>
      <c r="I108" s="19"/>
      <c r="J108" s="19"/>
      <c r="K108" s="19"/>
      <c r="L108" s="19"/>
      <c r="M108" s="19"/>
      <c r="N108" s="19"/>
      <c r="O108" s="19"/>
      <c r="P108" s="19"/>
    </row>
    <row r="109" spans="1:16" x14ac:dyDescent="0.25">
      <c r="A109" s="13"/>
      <c r="B109" s="24" t="s">
        <v>558</v>
      </c>
      <c r="C109" s="24"/>
      <c r="D109" s="24"/>
      <c r="E109" s="24"/>
      <c r="F109" s="24"/>
      <c r="G109" s="24"/>
      <c r="H109" s="24"/>
      <c r="I109" s="24"/>
      <c r="J109" s="24"/>
      <c r="K109" s="24"/>
      <c r="L109" s="24"/>
      <c r="M109" s="24"/>
      <c r="N109" s="24"/>
      <c r="O109" s="24"/>
      <c r="P109" s="24"/>
    </row>
    <row r="110" spans="1:16" x14ac:dyDescent="0.25">
      <c r="A110" s="13"/>
      <c r="B110" s="19"/>
      <c r="C110" s="19"/>
      <c r="D110" s="19"/>
      <c r="E110" s="19"/>
      <c r="F110" s="19"/>
      <c r="G110" s="19"/>
      <c r="H110" s="19"/>
      <c r="I110" s="19"/>
      <c r="J110" s="19"/>
      <c r="K110" s="19"/>
      <c r="L110" s="19"/>
      <c r="M110" s="19"/>
      <c r="N110" s="19"/>
      <c r="O110" s="19"/>
      <c r="P110" s="19"/>
    </row>
    <row r="111" spans="1:16" ht="25.5" customHeight="1" x14ac:dyDescent="0.25">
      <c r="A111" s="13"/>
      <c r="B111" s="23" t="s">
        <v>559</v>
      </c>
      <c r="C111" s="23"/>
      <c r="D111" s="23"/>
      <c r="E111" s="23"/>
      <c r="F111" s="23"/>
      <c r="G111" s="23"/>
      <c r="H111" s="23"/>
      <c r="I111" s="23"/>
      <c r="J111" s="23"/>
      <c r="K111" s="23"/>
      <c r="L111" s="23"/>
      <c r="M111" s="23"/>
      <c r="N111" s="23"/>
      <c r="O111" s="23"/>
      <c r="P111" s="23"/>
    </row>
    <row r="112" spans="1:16" x14ac:dyDescent="0.25">
      <c r="A112" s="13"/>
      <c r="B112" s="19"/>
      <c r="C112" s="19"/>
      <c r="D112" s="19"/>
      <c r="E112" s="19"/>
      <c r="F112" s="19"/>
      <c r="G112" s="19"/>
      <c r="H112" s="19"/>
      <c r="I112" s="19"/>
      <c r="J112" s="19"/>
      <c r="K112" s="19"/>
      <c r="L112" s="19"/>
      <c r="M112" s="19"/>
      <c r="N112" s="19"/>
      <c r="O112" s="19"/>
      <c r="P112" s="19"/>
    </row>
    <row r="113" spans="1:16" x14ac:dyDescent="0.25">
      <c r="A113" s="13"/>
      <c r="B113" s="23" t="s">
        <v>560</v>
      </c>
      <c r="C113" s="23"/>
      <c r="D113" s="23"/>
      <c r="E113" s="23"/>
      <c r="F113" s="23"/>
      <c r="G113" s="23"/>
      <c r="H113" s="23"/>
      <c r="I113" s="23"/>
      <c r="J113" s="23"/>
      <c r="K113" s="23"/>
      <c r="L113" s="23"/>
      <c r="M113" s="23"/>
      <c r="N113" s="23"/>
      <c r="O113" s="23"/>
      <c r="P113" s="23"/>
    </row>
    <row r="114" spans="1:16" x14ac:dyDescent="0.25">
      <c r="A114" s="13"/>
      <c r="B114" s="19"/>
      <c r="C114" s="19"/>
      <c r="D114" s="19"/>
      <c r="E114" s="19"/>
      <c r="F114" s="19"/>
      <c r="G114" s="19"/>
      <c r="H114" s="19"/>
      <c r="I114" s="19"/>
      <c r="J114" s="19"/>
      <c r="K114" s="19"/>
      <c r="L114" s="19"/>
      <c r="M114" s="19"/>
      <c r="N114" s="19"/>
      <c r="O114" s="19"/>
      <c r="P114" s="19"/>
    </row>
    <row r="115" spans="1:16" x14ac:dyDescent="0.25">
      <c r="A115" s="13"/>
      <c r="B115" s="23"/>
      <c r="C115" s="23"/>
      <c r="D115" s="23"/>
      <c r="E115" s="23"/>
      <c r="F115" s="23"/>
      <c r="G115" s="23"/>
      <c r="H115" s="23"/>
      <c r="I115" s="23"/>
      <c r="J115" s="23"/>
      <c r="K115" s="23"/>
      <c r="L115" s="23"/>
      <c r="M115" s="23"/>
      <c r="N115" s="23"/>
      <c r="O115" s="23"/>
      <c r="P115" s="23"/>
    </row>
    <row r="116" spans="1:16" x14ac:dyDescent="0.25">
      <c r="A116" s="13"/>
      <c r="B116" s="19"/>
      <c r="C116" s="19"/>
      <c r="D116" s="19"/>
      <c r="E116" s="19"/>
      <c r="F116" s="19"/>
      <c r="G116" s="19"/>
      <c r="H116" s="19"/>
      <c r="I116" s="19"/>
      <c r="J116" s="19"/>
      <c r="K116" s="19"/>
      <c r="L116" s="19"/>
      <c r="M116" s="19"/>
      <c r="N116" s="19"/>
      <c r="O116" s="19"/>
      <c r="P116" s="19"/>
    </row>
    <row r="117" spans="1:16" ht="25.5" customHeight="1" x14ac:dyDescent="0.25">
      <c r="A117" s="13"/>
      <c r="B117" s="23" t="s">
        <v>561</v>
      </c>
      <c r="C117" s="23"/>
      <c r="D117" s="23"/>
      <c r="E117" s="23"/>
      <c r="F117" s="23"/>
      <c r="G117" s="23"/>
      <c r="H117" s="23"/>
      <c r="I117" s="23"/>
      <c r="J117" s="23"/>
      <c r="K117" s="23"/>
      <c r="L117" s="23"/>
      <c r="M117" s="23"/>
      <c r="N117" s="23"/>
      <c r="O117" s="23"/>
      <c r="P117" s="23"/>
    </row>
    <row r="118" spans="1:16" x14ac:dyDescent="0.25">
      <c r="A118" s="13"/>
      <c r="B118" s="19"/>
      <c r="C118" s="19"/>
      <c r="D118" s="19"/>
      <c r="E118" s="19"/>
      <c r="F118" s="19"/>
      <c r="G118" s="19"/>
      <c r="H118" s="19"/>
      <c r="I118" s="19"/>
      <c r="J118" s="19"/>
      <c r="K118" s="19"/>
      <c r="L118" s="19"/>
      <c r="M118" s="19"/>
      <c r="N118" s="19"/>
      <c r="O118" s="19"/>
      <c r="P118" s="19"/>
    </row>
    <row r="119" spans="1:16" ht="26.25" customHeight="1" x14ac:dyDescent="0.25">
      <c r="A119" s="13"/>
      <c r="B119" s="24" t="s">
        <v>562</v>
      </c>
      <c r="C119" s="24"/>
      <c r="D119" s="24"/>
      <c r="E119" s="24"/>
      <c r="F119" s="24"/>
      <c r="G119" s="24"/>
      <c r="H119" s="24"/>
      <c r="I119" s="24"/>
      <c r="J119" s="24"/>
      <c r="K119" s="24"/>
      <c r="L119" s="24"/>
      <c r="M119" s="24"/>
      <c r="N119" s="24"/>
      <c r="O119" s="24"/>
      <c r="P119" s="24"/>
    </row>
    <row r="120" spans="1:16" x14ac:dyDescent="0.25">
      <c r="A120" s="13"/>
      <c r="B120" s="19"/>
      <c r="C120" s="19"/>
      <c r="D120" s="19"/>
      <c r="E120" s="19"/>
      <c r="F120" s="19"/>
      <c r="G120" s="19"/>
      <c r="H120" s="19"/>
      <c r="I120" s="19"/>
      <c r="J120" s="19"/>
      <c r="K120" s="19"/>
      <c r="L120" s="19"/>
      <c r="M120" s="19"/>
      <c r="N120" s="19"/>
      <c r="O120" s="19"/>
      <c r="P120" s="19"/>
    </row>
    <row r="121" spans="1:16" ht="25.5" customHeight="1" x14ac:dyDescent="0.25">
      <c r="A121" s="13"/>
      <c r="B121" s="23" t="s">
        <v>563</v>
      </c>
      <c r="C121" s="23"/>
      <c r="D121" s="23"/>
      <c r="E121" s="23"/>
      <c r="F121" s="23"/>
      <c r="G121" s="23"/>
      <c r="H121" s="23"/>
      <c r="I121" s="23"/>
      <c r="J121" s="23"/>
      <c r="K121" s="23"/>
      <c r="L121" s="23"/>
      <c r="M121" s="23"/>
      <c r="N121" s="23"/>
      <c r="O121" s="23"/>
      <c r="P121" s="23"/>
    </row>
    <row r="122" spans="1:16" x14ac:dyDescent="0.25">
      <c r="A122" s="13"/>
      <c r="B122" s="19"/>
      <c r="C122" s="19"/>
      <c r="D122" s="19"/>
      <c r="E122" s="19"/>
      <c r="F122" s="19"/>
      <c r="G122" s="19"/>
      <c r="H122" s="19"/>
      <c r="I122" s="19"/>
      <c r="J122" s="19"/>
      <c r="K122" s="19"/>
      <c r="L122" s="19"/>
      <c r="M122" s="19"/>
      <c r="N122" s="19"/>
      <c r="O122" s="19"/>
      <c r="P122" s="19"/>
    </row>
    <row r="123" spans="1:16" x14ac:dyDescent="0.25">
      <c r="A123" s="13"/>
      <c r="B123" s="23" t="s">
        <v>564</v>
      </c>
      <c r="C123" s="23"/>
      <c r="D123" s="23"/>
      <c r="E123" s="23"/>
      <c r="F123" s="23"/>
      <c r="G123" s="23"/>
      <c r="H123" s="23"/>
      <c r="I123" s="23"/>
      <c r="J123" s="23"/>
      <c r="K123" s="23"/>
      <c r="L123" s="23"/>
      <c r="M123" s="23"/>
      <c r="N123" s="23"/>
      <c r="O123" s="23"/>
      <c r="P123" s="23"/>
    </row>
    <row r="124" spans="1:16" x14ac:dyDescent="0.25">
      <c r="A124" s="13"/>
      <c r="B124" s="19"/>
      <c r="C124" s="19"/>
      <c r="D124" s="19"/>
      <c r="E124" s="19"/>
      <c r="F124" s="19"/>
      <c r="G124" s="19"/>
      <c r="H124" s="19"/>
      <c r="I124" s="19"/>
      <c r="J124" s="19"/>
      <c r="K124" s="19"/>
      <c r="L124" s="19"/>
      <c r="M124" s="19"/>
      <c r="N124" s="19"/>
      <c r="O124" s="19"/>
      <c r="P124" s="19"/>
    </row>
    <row r="125" spans="1:16" ht="39" customHeight="1" x14ac:dyDescent="0.25">
      <c r="A125" s="13"/>
      <c r="B125" s="24" t="s">
        <v>565</v>
      </c>
      <c r="C125" s="24"/>
      <c r="D125" s="24"/>
      <c r="E125" s="24"/>
      <c r="F125" s="24"/>
      <c r="G125" s="24"/>
      <c r="H125" s="24"/>
      <c r="I125" s="24"/>
      <c r="J125" s="24"/>
      <c r="K125" s="24"/>
      <c r="L125" s="24"/>
      <c r="M125" s="24"/>
      <c r="N125" s="24"/>
      <c r="O125" s="24"/>
      <c r="P125" s="24"/>
    </row>
    <row r="126" spans="1:16" x14ac:dyDescent="0.25">
      <c r="A126" s="13"/>
      <c r="B126" s="19"/>
      <c r="C126" s="19"/>
      <c r="D126" s="19"/>
      <c r="E126" s="19"/>
      <c r="F126" s="19"/>
      <c r="G126" s="19"/>
      <c r="H126" s="19"/>
      <c r="I126" s="19"/>
      <c r="J126" s="19"/>
      <c r="K126" s="19"/>
      <c r="L126" s="19"/>
      <c r="M126" s="19"/>
      <c r="N126" s="19"/>
      <c r="O126" s="19"/>
      <c r="P126" s="19"/>
    </row>
    <row r="127" spans="1:16" ht="38.25" customHeight="1" x14ac:dyDescent="0.25">
      <c r="A127" s="13"/>
      <c r="B127" s="23" t="s">
        <v>566</v>
      </c>
      <c r="C127" s="23"/>
      <c r="D127" s="23"/>
      <c r="E127" s="23"/>
      <c r="F127" s="23"/>
      <c r="G127" s="23"/>
      <c r="H127" s="23"/>
      <c r="I127" s="23"/>
      <c r="J127" s="23"/>
      <c r="K127" s="23"/>
      <c r="L127" s="23"/>
      <c r="M127" s="23"/>
      <c r="N127" s="23"/>
      <c r="O127" s="23"/>
      <c r="P127" s="23"/>
    </row>
    <row r="128" spans="1:16" x14ac:dyDescent="0.25">
      <c r="A128" s="13"/>
      <c r="B128" s="19"/>
      <c r="C128" s="19"/>
      <c r="D128" s="19"/>
      <c r="E128" s="19"/>
      <c r="F128" s="19"/>
      <c r="G128" s="19"/>
      <c r="H128" s="19"/>
      <c r="I128" s="19"/>
      <c r="J128" s="19"/>
      <c r="K128" s="19"/>
      <c r="L128" s="19"/>
      <c r="M128" s="19"/>
      <c r="N128" s="19"/>
      <c r="O128" s="19"/>
      <c r="P128" s="19"/>
    </row>
    <row r="129" spans="1:16" x14ac:dyDescent="0.25">
      <c r="A129" s="13"/>
      <c r="B129" s="23" t="s">
        <v>567</v>
      </c>
      <c r="C129" s="23"/>
      <c r="D129" s="23"/>
      <c r="E129" s="23"/>
      <c r="F129" s="23"/>
      <c r="G129" s="23"/>
      <c r="H129" s="23"/>
      <c r="I129" s="23"/>
      <c r="J129" s="23"/>
      <c r="K129" s="23"/>
      <c r="L129" s="23"/>
      <c r="M129" s="23"/>
      <c r="N129" s="23"/>
      <c r="O129" s="23"/>
      <c r="P129" s="23"/>
    </row>
    <row r="130" spans="1:16" x14ac:dyDescent="0.25">
      <c r="A130" s="13"/>
      <c r="B130" s="19"/>
      <c r="C130" s="19"/>
      <c r="D130" s="19"/>
      <c r="E130" s="19"/>
      <c r="F130" s="19"/>
      <c r="G130" s="19"/>
      <c r="H130" s="19"/>
      <c r="I130" s="19"/>
      <c r="J130" s="19"/>
      <c r="K130" s="19"/>
      <c r="L130" s="19"/>
      <c r="M130" s="19"/>
      <c r="N130" s="19"/>
      <c r="O130" s="19"/>
      <c r="P130" s="19"/>
    </row>
    <row r="131" spans="1:16" x14ac:dyDescent="0.25">
      <c r="A131" s="13"/>
      <c r="B131" s="23"/>
      <c r="C131" s="23"/>
      <c r="D131" s="23"/>
      <c r="E131" s="23"/>
      <c r="F131" s="23"/>
      <c r="G131" s="23"/>
      <c r="H131" s="23"/>
      <c r="I131" s="23"/>
      <c r="J131" s="23"/>
      <c r="K131" s="23"/>
      <c r="L131" s="23"/>
      <c r="M131" s="23"/>
      <c r="N131" s="23"/>
      <c r="O131" s="23"/>
      <c r="P131" s="23"/>
    </row>
    <row r="132" spans="1:16" x14ac:dyDescent="0.25">
      <c r="A132" s="13"/>
      <c r="B132" s="19"/>
      <c r="C132" s="19"/>
      <c r="D132" s="19"/>
      <c r="E132" s="19"/>
      <c r="F132" s="19"/>
      <c r="G132" s="19"/>
      <c r="H132" s="19"/>
      <c r="I132" s="19"/>
      <c r="J132" s="19"/>
      <c r="K132" s="19"/>
      <c r="L132" s="19"/>
      <c r="M132" s="19"/>
      <c r="N132" s="19"/>
      <c r="O132" s="19"/>
      <c r="P132" s="19"/>
    </row>
    <row r="133" spans="1:16" ht="26.25" customHeight="1" x14ac:dyDescent="0.25">
      <c r="A133" s="13"/>
      <c r="B133" s="24" t="s">
        <v>568</v>
      </c>
      <c r="C133" s="24"/>
      <c r="D133" s="24"/>
      <c r="E133" s="24"/>
      <c r="F133" s="24"/>
      <c r="G133" s="24"/>
      <c r="H133" s="24"/>
      <c r="I133" s="24"/>
      <c r="J133" s="24"/>
      <c r="K133" s="24"/>
      <c r="L133" s="24"/>
      <c r="M133" s="24"/>
      <c r="N133" s="24"/>
      <c r="O133" s="24"/>
      <c r="P133" s="24"/>
    </row>
    <row r="134" spans="1:16" x14ac:dyDescent="0.25">
      <c r="A134" s="13"/>
      <c r="B134" s="19"/>
      <c r="C134" s="19"/>
      <c r="D134" s="19"/>
      <c r="E134" s="19"/>
      <c r="F134" s="19"/>
      <c r="G134" s="19"/>
      <c r="H134" s="19"/>
      <c r="I134" s="19"/>
      <c r="J134" s="19"/>
      <c r="K134" s="19"/>
      <c r="L134" s="19"/>
      <c r="M134" s="19"/>
      <c r="N134" s="19"/>
      <c r="O134" s="19"/>
      <c r="P134" s="19"/>
    </row>
    <row r="135" spans="1:16" ht="51.75" customHeight="1" x14ac:dyDescent="0.25">
      <c r="A135" s="13"/>
      <c r="B135" s="24" t="s">
        <v>569</v>
      </c>
      <c r="C135" s="24"/>
      <c r="D135" s="24"/>
      <c r="E135" s="24"/>
      <c r="F135" s="24"/>
      <c r="G135" s="24"/>
      <c r="H135" s="24"/>
      <c r="I135" s="24"/>
      <c r="J135" s="24"/>
      <c r="K135" s="24"/>
      <c r="L135" s="24"/>
      <c r="M135" s="24"/>
      <c r="N135" s="24"/>
      <c r="O135" s="24"/>
      <c r="P135" s="24"/>
    </row>
    <row r="136" spans="1:16" x14ac:dyDescent="0.25">
      <c r="A136" s="13"/>
      <c r="B136" s="19"/>
      <c r="C136" s="19"/>
      <c r="D136" s="19"/>
      <c r="E136" s="19"/>
      <c r="F136" s="19"/>
      <c r="G136" s="19"/>
      <c r="H136" s="19"/>
      <c r="I136" s="19"/>
      <c r="J136" s="19"/>
      <c r="K136" s="19"/>
      <c r="L136" s="19"/>
      <c r="M136" s="19"/>
      <c r="N136" s="19"/>
      <c r="O136" s="19"/>
      <c r="P136" s="19"/>
    </row>
    <row r="137" spans="1:16" ht="38.25" customHeight="1" x14ac:dyDescent="0.25">
      <c r="A137" s="13"/>
      <c r="B137" s="23" t="s">
        <v>570</v>
      </c>
      <c r="C137" s="23"/>
      <c r="D137" s="23"/>
      <c r="E137" s="23"/>
      <c r="F137" s="23"/>
      <c r="G137" s="23"/>
      <c r="H137" s="23"/>
      <c r="I137" s="23"/>
      <c r="J137" s="23"/>
      <c r="K137" s="23"/>
      <c r="L137" s="23"/>
      <c r="M137" s="23"/>
      <c r="N137" s="23"/>
      <c r="O137" s="23"/>
      <c r="P137" s="23"/>
    </row>
    <row r="138" spans="1:16" x14ac:dyDescent="0.25">
      <c r="A138" s="13"/>
      <c r="B138" s="19"/>
      <c r="C138" s="19"/>
      <c r="D138" s="19"/>
      <c r="E138" s="19"/>
      <c r="F138" s="19"/>
      <c r="G138" s="19"/>
      <c r="H138" s="19"/>
      <c r="I138" s="19"/>
      <c r="J138" s="19"/>
      <c r="K138" s="19"/>
      <c r="L138" s="19"/>
      <c r="M138" s="19"/>
      <c r="N138" s="19"/>
      <c r="O138" s="19"/>
      <c r="P138" s="19"/>
    </row>
    <row r="139" spans="1:16" ht="51.75" customHeight="1" x14ac:dyDescent="0.25">
      <c r="A139" s="13"/>
      <c r="B139" s="24" t="s">
        <v>571</v>
      </c>
      <c r="C139" s="24"/>
      <c r="D139" s="24"/>
      <c r="E139" s="24"/>
      <c r="F139" s="24"/>
      <c r="G139" s="24"/>
      <c r="H139" s="24"/>
      <c r="I139" s="24"/>
      <c r="J139" s="24"/>
      <c r="K139" s="24"/>
      <c r="L139" s="24"/>
      <c r="M139" s="24"/>
      <c r="N139" s="24"/>
      <c r="O139" s="24"/>
      <c r="P139" s="24"/>
    </row>
    <row r="140" spans="1:16" x14ac:dyDescent="0.25">
      <c r="A140" s="13"/>
      <c r="B140" s="19"/>
      <c r="C140" s="19"/>
      <c r="D140" s="19"/>
      <c r="E140" s="19"/>
      <c r="F140" s="19"/>
      <c r="G140" s="19"/>
      <c r="H140" s="19"/>
      <c r="I140" s="19"/>
      <c r="J140" s="19"/>
      <c r="K140" s="19"/>
      <c r="L140" s="19"/>
      <c r="M140" s="19"/>
      <c r="N140" s="19"/>
      <c r="O140" s="19"/>
      <c r="P140" s="19"/>
    </row>
    <row r="141" spans="1:16" ht="25.5" customHeight="1" x14ac:dyDescent="0.25">
      <c r="A141" s="13"/>
      <c r="B141" s="23" t="s">
        <v>572</v>
      </c>
      <c r="C141" s="23"/>
      <c r="D141" s="23"/>
      <c r="E141" s="23"/>
      <c r="F141" s="23"/>
      <c r="G141" s="23"/>
      <c r="H141" s="23"/>
      <c r="I141" s="23"/>
      <c r="J141" s="23"/>
      <c r="K141" s="23"/>
      <c r="L141" s="23"/>
      <c r="M141" s="23"/>
      <c r="N141" s="23"/>
      <c r="O141" s="23"/>
      <c r="P141" s="23"/>
    </row>
    <row r="142" spans="1:16" x14ac:dyDescent="0.25">
      <c r="A142" s="13"/>
      <c r="B142" s="19"/>
      <c r="C142" s="19"/>
      <c r="D142" s="19"/>
      <c r="E142" s="19"/>
      <c r="F142" s="19"/>
      <c r="G142" s="19"/>
      <c r="H142" s="19"/>
      <c r="I142" s="19"/>
      <c r="J142" s="19"/>
      <c r="K142" s="19"/>
      <c r="L142" s="19"/>
      <c r="M142" s="19"/>
      <c r="N142" s="19"/>
      <c r="O142" s="19"/>
      <c r="P142" s="19"/>
    </row>
    <row r="143" spans="1:16" x14ac:dyDescent="0.25">
      <c r="A143" s="13"/>
      <c r="B143" s="24" t="s">
        <v>573</v>
      </c>
      <c r="C143" s="24"/>
      <c r="D143" s="24"/>
      <c r="E143" s="24"/>
      <c r="F143" s="24"/>
      <c r="G143" s="24"/>
      <c r="H143" s="24"/>
      <c r="I143" s="24"/>
      <c r="J143" s="24"/>
      <c r="K143" s="24"/>
      <c r="L143" s="24"/>
      <c r="M143" s="24"/>
      <c r="N143" s="24"/>
      <c r="O143" s="24"/>
      <c r="P143" s="24"/>
    </row>
    <row r="144" spans="1:16" x14ac:dyDescent="0.25">
      <c r="A144" s="13"/>
      <c r="B144" s="19"/>
      <c r="C144" s="19"/>
      <c r="D144" s="19"/>
      <c r="E144" s="19"/>
      <c r="F144" s="19"/>
      <c r="G144" s="19"/>
      <c r="H144" s="19"/>
      <c r="I144" s="19"/>
      <c r="J144" s="19"/>
      <c r="K144" s="19"/>
      <c r="L144" s="19"/>
      <c r="M144" s="19"/>
      <c r="N144" s="19"/>
      <c r="O144" s="19"/>
      <c r="P144" s="19"/>
    </row>
    <row r="145" spans="1:16" ht="26.25" customHeight="1" x14ac:dyDescent="0.25">
      <c r="A145" s="13"/>
      <c r="B145" s="24" t="s">
        <v>574</v>
      </c>
      <c r="C145" s="24"/>
      <c r="D145" s="24"/>
      <c r="E145" s="24"/>
      <c r="F145" s="24"/>
      <c r="G145" s="24"/>
      <c r="H145" s="24"/>
      <c r="I145" s="24"/>
      <c r="J145" s="24"/>
      <c r="K145" s="24"/>
      <c r="L145" s="24"/>
      <c r="M145" s="24"/>
      <c r="N145" s="24"/>
      <c r="O145" s="24"/>
      <c r="P145" s="24"/>
    </row>
    <row r="146" spans="1:16" x14ac:dyDescent="0.25">
      <c r="A146" s="13"/>
      <c r="B146" s="19"/>
      <c r="C146" s="19"/>
      <c r="D146" s="19"/>
      <c r="E146" s="19"/>
      <c r="F146" s="19"/>
      <c r="G146" s="19"/>
      <c r="H146" s="19"/>
      <c r="I146" s="19"/>
      <c r="J146" s="19"/>
      <c r="K146" s="19"/>
      <c r="L146" s="19"/>
      <c r="M146" s="19"/>
      <c r="N146" s="19"/>
      <c r="O146" s="19"/>
      <c r="P146" s="19"/>
    </row>
    <row r="147" spans="1:16" x14ac:dyDescent="0.25">
      <c r="A147" s="13"/>
      <c r="B147" s="23" t="s">
        <v>575</v>
      </c>
      <c r="C147" s="23"/>
      <c r="D147" s="23"/>
      <c r="E147" s="23"/>
      <c r="F147" s="23"/>
      <c r="G147" s="23"/>
      <c r="H147" s="23"/>
      <c r="I147" s="23"/>
      <c r="J147" s="23"/>
      <c r="K147" s="23"/>
      <c r="L147" s="23"/>
      <c r="M147" s="23"/>
      <c r="N147" s="23"/>
      <c r="O147" s="23"/>
      <c r="P147" s="23"/>
    </row>
    <row r="148" spans="1:16" x14ac:dyDescent="0.25">
      <c r="A148" s="13"/>
      <c r="B148" s="19"/>
      <c r="C148" s="19"/>
      <c r="D148" s="19"/>
      <c r="E148" s="19"/>
      <c r="F148" s="19"/>
      <c r="G148" s="19"/>
      <c r="H148" s="19"/>
      <c r="I148" s="19"/>
      <c r="J148" s="19"/>
      <c r="K148" s="19"/>
      <c r="L148" s="19"/>
      <c r="M148" s="19"/>
      <c r="N148" s="19"/>
      <c r="O148" s="19"/>
      <c r="P148" s="19"/>
    </row>
    <row r="149" spans="1:16" x14ac:dyDescent="0.25">
      <c r="A149" s="13"/>
      <c r="B149" s="23" t="s">
        <v>576</v>
      </c>
      <c r="C149" s="23"/>
      <c r="D149" s="23"/>
      <c r="E149" s="23"/>
      <c r="F149" s="23"/>
      <c r="G149" s="23"/>
      <c r="H149" s="23"/>
      <c r="I149" s="23"/>
      <c r="J149" s="23"/>
      <c r="K149" s="23"/>
      <c r="L149" s="23"/>
      <c r="M149" s="23"/>
      <c r="N149" s="23"/>
      <c r="O149" s="23"/>
      <c r="P149" s="23"/>
    </row>
    <row r="150" spans="1:16" x14ac:dyDescent="0.25">
      <c r="A150" s="13"/>
      <c r="B150" s="19"/>
      <c r="C150" s="19"/>
      <c r="D150" s="19"/>
      <c r="E150" s="19"/>
      <c r="F150" s="19"/>
      <c r="G150" s="19"/>
      <c r="H150" s="19"/>
      <c r="I150" s="19"/>
      <c r="J150" s="19"/>
      <c r="K150" s="19"/>
      <c r="L150" s="19"/>
      <c r="M150" s="19"/>
      <c r="N150" s="19"/>
      <c r="O150" s="19"/>
      <c r="P150" s="19"/>
    </row>
    <row r="151" spans="1:16" x14ac:dyDescent="0.25">
      <c r="A151" s="13"/>
      <c r="B151" s="23" t="s">
        <v>577</v>
      </c>
      <c r="C151" s="23"/>
      <c r="D151" s="23"/>
      <c r="E151" s="23"/>
      <c r="F151" s="23"/>
      <c r="G151" s="23"/>
      <c r="H151" s="23"/>
      <c r="I151" s="23"/>
      <c r="J151" s="23"/>
      <c r="K151" s="23"/>
      <c r="L151" s="23"/>
      <c r="M151" s="23"/>
      <c r="N151" s="23"/>
      <c r="O151" s="23"/>
      <c r="P151" s="23"/>
    </row>
    <row r="152" spans="1:16" x14ac:dyDescent="0.25">
      <c r="A152" s="13"/>
      <c r="B152" s="19"/>
      <c r="C152" s="19"/>
      <c r="D152" s="19"/>
      <c r="E152" s="19"/>
      <c r="F152" s="19"/>
      <c r="G152" s="19"/>
      <c r="H152" s="19"/>
      <c r="I152" s="19"/>
      <c r="J152" s="19"/>
      <c r="K152" s="19"/>
      <c r="L152" s="19"/>
      <c r="M152" s="19"/>
      <c r="N152" s="19"/>
      <c r="O152" s="19"/>
      <c r="P152" s="19"/>
    </row>
    <row r="153" spans="1:16" ht="39" customHeight="1" x14ac:dyDescent="0.25">
      <c r="A153" s="13"/>
      <c r="B153" s="24" t="s">
        <v>578</v>
      </c>
      <c r="C153" s="24"/>
      <c r="D153" s="24"/>
      <c r="E153" s="24"/>
      <c r="F153" s="24"/>
      <c r="G153" s="24"/>
      <c r="H153" s="24"/>
      <c r="I153" s="24"/>
      <c r="J153" s="24"/>
      <c r="K153" s="24"/>
      <c r="L153" s="24"/>
      <c r="M153" s="24"/>
      <c r="N153" s="24"/>
      <c r="O153" s="24"/>
      <c r="P153" s="24"/>
    </row>
    <row r="154" spans="1:16" x14ac:dyDescent="0.25">
      <c r="A154" s="13"/>
      <c r="B154" s="19"/>
      <c r="C154" s="19"/>
      <c r="D154" s="19"/>
      <c r="E154" s="19"/>
      <c r="F154" s="19"/>
      <c r="G154" s="19"/>
      <c r="H154" s="19"/>
      <c r="I154" s="19"/>
      <c r="J154" s="19"/>
      <c r="K154" s="19"/>
      <c r="L154" s="19"/>
      <c r="M154" s="19"/>
      <c r="N154" s="19"/>
      <c r="O154" s="19"/>
      <c r="P154" s="19"/>
    </row>
    <row r="155" spans="1:16" ht="38.25" customHeight="1" x14ac:dyDescent="0.25">
      <c r="A155" s="13"/>
      <c r="B155" s="23" t="s">
        <v>579</v>
      </c>
      <c r="C155" s="23"/>
      <c r="D155" s="23"/>
      <c r="E155" s="23"/>
      <c r="F155" s="23"/>
      <c r="G155" s="23"/>
      <c r="H155" s="23"/>
      <c r="I155" s="23"/>
      <c r="J155" s="23"/>
      <c r="K155" s="23"/>
      <c r="L155" s="23"/>
      <c r="M155" s="23"/>
      <c r="N155" s="23"/>
      <c r="O155" s="23"/>
      <c r="P155" s="23"/>
    </row>
    <row r="156" spans="1:16" x14ac:dyDescent="0.25">
      <c r="A156" s="13"/>
      <c r="B156" s="19"/>
      <c r="C156" s="19"/>
      <c r="D156" s="19"/>
      <c r="E156" s="19"/>
      <c r="F156" s="19"/>
      <c r="G156" s="19"/>
      <c r="H156" s="19"/>
      <c r="I156" s="19"/>
      <c r="J156" s="19"/>
      <c r="K156" s="19"/>
      <c r="L156" s="19"/>
      <c r="M156" s="19"/>
      <c r="N156" s="19"/>
      <c r="O156" s="19"/>
      <c r="P156" s="19"/>
    </row>
    <row r="157" spans="1:16" ht="26.25" customHeight="1" x14ac:dyDescent="0.25">
      <c r="A157" s="13"/>
      <c r="B157" s="24" t="s">
        <v>580</v>
      </c>
      <c r="C157" s="24"/>
      <c r="D157" s="24"/>
      <c r="E157" s="24"/>
      <c r="F157" s="24"/>
      <c r="G157" s="24"/>
      <c r="H157" s="24"/>
      <c r="I157" s="24"/>
      <c r="J157" s="24"/>
      <c r="K157" s="24"/>
      <c r="L157" s="24"/>
      <c r="M157" s="24"/>
      <c r="N157" s="24"/>
      <c r="O157" s="24"/>
      <c r="P157" s="24"/>
    </row>
    <row r="158" spans="1:16" x14ac:dyDescent="0.25">
      <c r="A158" s="13"/>
      <c r="B158" s="19"/>
      <c r="C158" s="19"/>
      <c r="D158" s="19"/>
      <c r="E158" s="19"/>
      <c r="F158" s="19"/>
      <c r="G158" s="19"/>
      <c r="H158" s="19"/>
      <c r="I158" s="19"/>
      <c r="J158" s="19"/>
      <c r="K158" s="19"/>
      <c r="L158" s="19"/>
      <c r="M158" s="19"/>
      <c r="N158" s="19"/>
      <c r="O158" s="19"/>
      <c r="P158" s="19"/>
    </row>
    <row r="159" spans="1:16" x14ac:dyDescent="0.25">
      <c r="A159" s="13"/>
      <c r="B159" s="23"/>
      <c r="C159" s="23"/>
      <c r="D159" s="23"/>
      <c r="E159" s="23"/>
      <c r="F159" s="23"/>
      <c r="G159" s="23"/>
      <c r="H159" s="23"/>
      <c r="I159" s="23"/>
      <c r="J159" s="23"/>
      <c r="K159" s="23"/>
      <c r="L159" s="23"/>
      <c r="M159" s="23"/>
      <c r="N159" s="23"/>
      <c r="O159" s="23"/>
      <c r="P159" s="23"/>
    </row>
    <row r="160" spans="1:16" x14ac:dyDescent="0.25">
      <c r="A160" s="13"/>
      <c r="B160" s="19"/>
      <c r="C160" s="19"/>
      <c r="D160" s="19"/>
      <c r="E160" s="19"/>
      <c r="F160" s="19"/>
      <c r="G160" s="19"/>
      <c r="H160" s="19"/>
      <c r="I160" s="19"/>
      <c r="J160" s="19"/>
      <c r="K160" s="19"/>
      <c r="L160" s="19"/>
      <c r="M160" s="19"/>
      <c r="N160" s="19"/>
      <c r="O160" s="19"/>
      <c r="P160" s="19"/>
    </row>
    <row r="161" spans="1:16" ht="38.25" customHeight="1" x14ac:dyDescent="0.25">
      <c r="A161" s="13"/>
      <c r="B161" s="23" t="s">
        <v>581</v>
      </c>
      <c r="C161" s="23"/>
      <c r="D161" s="23"/>
      <c r="E161" s="23"/>
      <c r="F161" s="23"/>
      <c r="G161" s="23"/>
      <c r="H161" s="23"/>
      <c r="I161" s="23"/>
      <c r="J161" s="23"/>
      <c r="K161" s="23"/>
      <c r="L161" s="23"/>
      <c r="M161" s="23"/>
      <c r="N161" s="23"/>
      <c r="O161" s="23"/>
      <c r="P161" s="23"/>
    </row>
    <row r="162" spans="1:16" x14ac:dyDescent="0.25">
      <c r="A162" s="13"/>
      <c r="B162" s="19"/>
      <c r="C162" s="19"/>
      <c r="D162" s="19"/>
      <c r="E162" s="19"/>
      <c r="F162" s="19"/>
      <c r="G162" s="19"/>
      <c r="H162" s="19"/>
      <c r="I162" s="19"/>
      <c r="J162" s="19"/>
      <c r="K162" s="19"/>
      <c r="L162" s="19"/>
      <c r="M162" s="19"/>
      <c r="N162" s="19"/>
      <c r="O162" s="19"/>
      <c r="P162" s="19"/>
    </row>
    <row r="163" spans="1:16" ht="25.5" customHeight="1" x14ac:dyDescent="0.25">
      <c r="A163" s="13"/>
      <c r="B163" s="23" t="s">
        <v>582</v>
      </c>
      <c r="C163" s="23"/>
      <c r="D163" s="23"/>
      <c r="E163" s="23"/>
      <c r="F163" s="23"/>
      <c r="G163" s="23"/>
      <c r="H163" s="23"/>
      <c r="I163" s="23"/>
      <c r="J163" s="23"/>
      <c r="K163" s="23"/>
      <c r="L163" s="23"/>
      <c r="M163" s="23"/>
      <c r="N163" s="23"/>
      <c r="O163" s="23"/>
      <c r="P163" s="23"/>
    </row>
    <row r="164" spans="1:16" x14ac:dyDescent="0.25">
      <c r="A164" s="13"/>
      <c r="B164" s="19"/>
      <c r="C164" s="19"/>
      <c r="D164" s="19"/>
      <c r="E164" s="19"/>
      <c r="F164" s="19"/>
      <c r="G164" s="19"/>
      <c r="H164" s="19"/>
      <c r="I164" s="19"/>
      <c r="J164" s="19"/>
      <c r="K164" s="19"/>
      <c r="L164" s="19"/>
      <c r="M164" s="19"/>
      <c r="N164" s="19"/>
      <c r="O164" s="19"/>
      <c r="P164" s="19"/>
    </row>
    <row r="165" spans="1:16" x14ac:dyDescent="0.25">
      <c r="A165" s="13"/>
      <c r="B165" s="24" t="s">
        <v>583</v>
      </c>
      <c r="C165" s="24"/>
      <c r="D165" s="24"/>
      <c r="E165" s="24"/>
      <c r="F165" s="24"/>
      <c r="G165" s="24"/>
      <c r="H165" s="24"/>
      <c r="I165" s="24"/>
      <c r="J165" s="24"/>
      <c r="K165" s="24"/>
      <c r="L165" s="24"/>
      <c r="M165" s="24"/>
      <c r="N165" s="24"/>
      <c r="O165" s="24"/>
      <c r="P165" s="24"/>
    </row>
    <row r="166" spans="1:16" x14ac:dyDescent="0.25">
      <c r="A166" s="13"/>
      <c r="B166" s="19"/>
      <c r="C166" s="19"/>
      <c r="D166" s="19"/>
      <c r="E166" s="19"/>
      <c r="F166" s="19"/>
      <c r="G166" s="19"/>
      <c r="H166" s="19"/>
      <c r="I166" s="19"/>
      <c r="J166" s="19"/>
      <c r="K166" s="19"/>
      <c r="L166" s="19"/>
      <c r="M166" s="19"/>
      <c r="N166" s="19"/>
      <c r="O166" s="19"/>
      <c r="P166" s="19"/>
    </row>
    <row r="167" spans="1:16" ht="25.5" customHeight="1" x14ac:dyDescent="0.25">
      <c r="A167" s="13"/>
      <c r="B167" s="23" t="s">
        <v>584</v>
      </c>
      <c r="C167" s="23"/>
      <c r="D167" s="23"/>
      <c r="E167" s="23"/>
      <c r="F167" s="23"/>
      <c r="G167" s="23"/>
      <c r="H167" s="23"/>
      <c r="I167" s="23"/>
      <c r="J167" s="23"/>
      <c r="K167" s="23"/>
      <c r="L167" s="23"/>
      <c r="M167" s="23"/>
      <c r="N167" s="23"/>
      <c r="O167" s="23"/>
      <c r="P167" s="23"/>
    </row>
    <row r="168" spans="1:16" x14ac:dyDescent="0.25">
      <c r="A168" s="13"/>
      <c r="B168" s="19"/>
      <c r="C168" s="19"/>
      <c r="D168" s="19"/>
      <c r="E168" s="19"/>
      <c r="F168" s="19"/>
      <c r="G168" s="19"/>
      <c r="H168" s="19"/>
      <c r="I168" s="19"/>
      <c r="J168" s="19"/>
      <c r="K168" s="19"/>
      <c r="L168" s="19"/>
      <c r="M168" s="19"/>
      <c r="N168" s="19"/>
      <c r="O168" s="19"/>
      <c r="P168" s="19"/>
    </row>
    <row r="169" spans="1:16" x14ac:dyDescent="0.25">
      <c r="A169" s="13"/>
      <c r="B169" s="23" t="s">
        <v>585</v>
      </c>
      <c r="C169" s="23"/>
      <c r="D169" s="23"/>
      <c r="E169" s="23"/>
      <c r="F169" s="23"/>
      <c r="G169" s="23"/>
      <c r="H169" s="23"/>
      <c r="I169" s="23"/>
      <c r="J169" s="23"/>
      <c r="K169" s="23"/>
      <c r="L169" s="23"/>
      <c r="M169" s="23"/>
      <c r="N169" s="23"/>
      <c r="O169" s="23"/>
      <c r="P169" s="23"/>
    </row>
    <row r="170" spans="1:16" x14ac:dyDescent="0.25">
      <c r="A170" s="13"/>
      <c r="B170" s="19"/>
      <c r="C170" s="19"/>
      <c r="D170" s="19"/>
      <c r="E170" s="19"/>
      <c r="F170" s="19"/>
      <c r="G170" s="19"/>
      <c r="H170" s="19"/>
      <c r="I170" s="19"/>
      <c r="J170" s="19"/>
      <c r="K170" s="19"/>
      <c r="L170" s="19"/>
      <c r="M170" s="19"/>
      <c r="N170" s="19"/>
      <c r="O170" s="19"/>
      <c r="P170" s="19"/>
    </row>
    <row r="171" spans="1:16" x14ac:dyDescent="0.25">
      <c r="A171" s="13"/>
      <c r="B171" s="24" t="s">
        <v>586</v>
      </c>
      <c r="C171" s="24"/>
      <c r="D171" s="24"/>
      <c r="E171" s="24"/>
      <c r="F171" s="24"/>
      <c r="G171" s="24"/>
      <c r="H171" s="24"/>
      <c r="I171" s="24"/>
      <c r="J171" s="24"/>
      <c r="K171" s="24"/>
      <c r="L171" s="24"/>
      <c r="M171" s="24"/>
      <c r="N171" s="24"/>
      <c r="O171" s="24"/>
      <c r="P171" s="24"/>
    </row>
    <row r="172" spans="1:16" x14ac:dyDescent="0.25">
      <c r="A172" s="13"/>
      <c r="B172" s="19"/>
      <c r="C172" s="19"/>
      <c r="D172" s="19"/>
      <c r="E172" s="19"/>
      <c r="F172" s="19"/>
      <c r="G172" s="19"/>
      <c r="H172" s="19"/>
      <c r="I172" s="19"/>
      <c r="J172" s="19"/>
      <c r="K172" s="19"/>
      <c r="L172" s="19"/>
      <c r="M172" s="19"/>
      <c r="N172" s="19"/>
      <c r="O172" s="19"/>
      <c r="P172" s="19"/>
    </row>
    <row r="173" spans="1:16" x14ac:dyDescent="0.25">
      <c r="A173" s="13"/>
      <c r="B173" s="23" t="s">
        <v>587</v>
      </c>
      <c r="C173" s="23"/>
      <c r="D173" s="23"/>
      <c r="E173" s="23"/>
      <c r="F173" s="23"/>
      <c r="G173" s="23"/>
      <c r="H173" s="23"/>
      <c r="I173" s="23"/>
      <c r="J173" s="23"/>
      <c r="K173" s="23"/>
      <c r="L173" s="23"/>
      <c r="M173" s="23"/>
      <c r="N173" s="23"/>
      <c r="O173" s="23"/>
      <c r="P173" s="23"/>
    </row>
    <row r="174" spans="1:16" x14ac:dyDescent="0.25">
      <c r="A174" s="13"/>
      <c r="B174" s="19"/>
      <c r="C174" s="19"/>
      <c r="D174" s="19"/>
      <c r="E174" s="19"/>
      <c r="F174" s="19"/>
      <c r="G174" s="19"/>
      <c r="H174" s="19"/>
      <c r="I174" s="19"/>
      <c r="J174" s="19"/>
      <c r="K174" s="19"/>
      <c r="L174" s="19"/>
      <c r="M174" s="19"/>
      <c r="N174" s="19"/>
      <c r="O174" s="19"/>
      <c r="P174" s="19"/>
    </row>
    <row r="175" spans="1:16" x14ac:dyDescent="0.25">
      <c r="A175" s="13"/>
      <c r="B175" s="23"/>
      <c r="C175" s="23"/>
      <c r="D175" s="23"/>
      <c r="E175" s="23"/>
      <c r="F175" s="23"/>
      <c r="G175" s="23"/>
      <c r="H175" s="23"/>
      <c r="I175" s="23"/>
      <c r="J175" s="23"/>
      <c r="K175" s="23"/>
      <c r="L175" s="23"/>
      <c r="M175" s="23"/>
      <c r="N175" s="23"/>
      <c r="O175" s="23"/>
      <c r="P175" s="23"/>
    </row>
    <row r="176" spans="1:16" x14ac:dyDescent="0.25">
      <c r="A176" s="13"/>
      <c r="B176" s="4"/>
      <c r="C176" s="4"/>
      <c r="D176" s="4"/>
      <c r="E176" s="4"/>
      <c r="F176" s="4"/>
    </row>
    <row r="177" spans="1:16" x14ac:dyDescent="0.25">
      <c r="A177" s="13"/>
      <c r="B177" s="51" t="s">
        <v>588</v>
      </c>
      <c r="C177" s="29" t="s">
        <v>321</v>
      </c>
      <c r="D177" s="36" t="s">
        <v>320</v>
      </c>
      <c r="E177" s="37">
        <v>17763</v>
      </c>
      <c r="F177" s="38" t="s">
        <v>321</v>
      </c>
    </row>
    <row r="178" spans="1:16" x14ac:dyDescent="0.25">
      <c r="A178" s="13"/>
      <c r="B178" s="45">
        <v>2015</v>
      </c>
      <c r="C178" s="14" t="s">
        <v>321</v>
      </c>
      <c r="D178" s="31"/>
      <c r="E178" s="32">
        <v>59666</v>
      </c>
      <c r="F178" s="33" t="s">
        <v>321</v>
      </c>
    </row>
    <row r="179" spans="1:16" x14ac:dyDescent="0.25">
      <c r="A179" s="13"/>
      <c r="B179" s="51">
        <v>2016</v>
      </c>
      <c r="C179" s="29" t="s">
        <v>321</v>
      </c>
      <c r="D179" s="36"/>
      <c r="E179" s="37">
        <v>29315</v>
      </c>
      <c r="F179" s="38" t="s">
        <v>321</v>
      </c>
    </row>
    <row r="180" spans="1:16" x14ac:dyDescent="0.25">
      <c r="A180" s="13"/>
      <c r="B180" s="45">
        <v>2017</v>
      </c>
      <c r="C180" s="14" t="s">
        <v>321</v>
      </c>
      <c r="D180" s="31"/>
      <c r="E180" s="32">
        <v>1888</v>
      </c>
      <c r="F180" s="33" t="s">
        <v>321</v>
      </c>
    </row>
    <row r="181" spans="1:16" x14ac:dyDescent="0.25">
      <c r="A181" s="13"/>
      <c r="B181" s="51">
        <v>2018</v>
      </c>
      <c r="C181" s="29" t="s">
        <v>321</v>
      </c>
      <c r="D181" s="36"/>
      <c r="E181" s="37">
        <v>14090</v>
      </c>
      <c r="F181" s="38" t="s">
        <v>321</v>
      </c>
    </row>
    <row r="182" spans="1:16" ht="15.75" thickBot="1" x14ac:dyDescent="0.3">
      <c r="A182" s="13"/>
      <c r="B182" s="45" t="s">
        <v>589</v>
      </c>
      <c r="C182" s="14" t="s">
        <v>321</v>
      </c>
      <c r="D182" s="31"/>
      <c r="E182" s="32">
        <v>2526687</v>
      </c>
      <c r="F182" s="33" t="s">
        <v>321</v>
      </c>
    </row>
    <row r="183" spans="1:16" x14ac:dyDescent="0.25">
      <c r="A183" s="13"/>
      <c r="B183" s="40"/>
      <c r="C183" s="40" t="s">
        <v>321</v>
      </c>
      <c r="D183" s="41"/>
      <c r="E183" s="41"/>
      <c r="F183" s="40"/>
    </row>
    <row r="184" spans="1:16" ht="15.75" thickBot="1" x14ac:dyDescent="0.3">
      <c r="A184" s="13"/>
      <c r="B184" s="51" t="s">
        <v>142</v>
      </c>
      <c r="C184" s="29" t="s">
        <v>321</v>
      </c>
      <c r="D184" s="36" t="s">
        <v>320</v>
      </c>
      <c r="E184" s="37">
        <v>2649409</v>
      </c>
      <c r="F184" s="38" t="s">
        <v>321</v>
      </c>
    </row>
    <row r="185" spans="1:16" ht="15.75" thickTop="1" x14ac:dyDescent="0.25">
      <c r="A185" s="13"/>
      <c r="B185" s="40"/>
      <c r="C185" s="40" t="s">
        <v>321</v>
      </c>
      <c r="D185" s="44"/>
      <c r="E185" s="44"/>
      <c r="F185" s="40"/>
    </row>
    <row r="186" spans="1:16" x14ac:dyDescent="0.25">
      <c r="A186" s="13"/>
      <c r="B186" s="19"/>
      <c r="C186" s="19"/>
      <c r="D186" s="19"/>
      <c r="E186" s="19"/>
      <c r="F186" s="19"/>
      <c r="G186" s="19"/>
      <c r="H186" s="19"/>
      <c r="I186" s="19"/>
      <c r="J186" s="19"/>
      <c r="K186" s="19"/>
      <c r="L186" s="19"/>
      <c r="M186" s="19"/>
      <c r="N186" s="19"/>
      <c r="O186" s="19"/>
      <c r="P186" s="19"/>
    </row>
    <row r="187" spans="1:16" x14ac:dyDescent="0.25">
      <c r="A187" s="13"/>
      <c r="B187" s="23"/>
      <c r="C187" s="23"/>
      <c r="D187" s="23"/>
      <c r="E187" s="23"/>
      <c r="F187" s="23"/>
      <c r="G187" s="23"/>
      <c r="H187" s="23"/>
      <c r="I187" s="23"/>
      <c r="J187" s="23"/>
      <c r="K187" s="23"/>
      <c r="L187" s="23"/>
      <c r="M187" s="23"/>
      <c r="N187" s="23"/>
      <c r="O187" s="23"/>
      <c r="P187" s="23"/>
    </row>
    <row r="188" spans="1:16" ht="39" x14ac:dyDescent="0.25">
      <c r="A188" s="13"/>
      <c r="B188" s="49">
        <v>-1</v>
      </c>
      <c r="C188" s="49" t="s">
        <v>590</v>
      </c>
    </row>
    <row r="189" spans="1:16" ht="68.25" x14ac:dyDescent="0.25">
      <c r="A189" s="13"/>
      <c r="B189" s="49">
        <v>-2</v>
      </c>
      <c r="C189" s="49" t="s">
        <v>591</v>
      </c>
    </row>
  </sheetData>
  <mergeCells count="157">
    <mergeCell ref="B175:P175"/>
    <mergeCell ref="B186:P186"/>
    <mergeCell ref="B187:P187"/>
    <mergeCell ref="B169:P169"/>
    <mergeCell ref="B170:P170"/>
    <mergeCell ref="B171:P171"/>
    <mergeCell ref="B172:P172"/>
    <mergeCell ref="B173:P173"/>
    <mergeCell ref="B174:P174"/>
    <mergeCell ref="B163:P163"/>
    <mergeCell ref="B164:P164"/>
    <mergeCell ref="B165:P165"/>
    <mergeCell ref="B166:P166"/>
    <mergeCell ref="B167:P167"/>
    <mergeCell ref="B168:P168"/>
    <mergeCell ref="B157:P157"/>
    <mergeCell ref="B158:P158"/>
    <mergeCell ref="B159:P159"/>
    <mergeCell ref="B160:P160"/>
    <mergeCell ref="B161:P161"/>
    <mergeCell ref="B162:P162"/>
    <mergeCell ref="B151:P151"/>
    <mergeCell ref="B152:P152"/>
    <mergeCell ref="B153:P153"/>
    <mergeCell ref="B154:P154"/>
    <mergeCell ref="B155:P155"/>
    <mergeCell ref="B156:P156"/>
    <mergeCell ref="B145:P145"/>
    <mergeCell ref="B146:P146"/>
    <mergeCell ref="B147:P147"/>
    <mergeCell ref="B148:P148"/>
    <mergeCell ref="B149:P149"/>
    <mergeCell ref="B150:P150"/>
    <mergeCell ref="B139:P139"/>
    <mergeCell ref="B140:P140"/>
    <mergeCell ref="B141:P141"/>
    <mergeCell ref="B142:P142"/>
    <mergeCell ref="B143:P143"/>
    <mergeCell ref="B144:P144"/>
    <mergeCell ref="B133:P133"/>
    <mergeCell ref="B134:P134"/>
    <mergeCell ref="B135:P135"/>
    <mergeCell ref="B136:P136"/>
    <mergeCell ref="B137:P137"/>
    <mergeCell ref="B138:P138"/>
    <mergeCell ref="B127:P127"/>
    <mergeCell ref="B128:P128"/>
    <mergeCell ref="B129:P129"/>
    <mergeCell ref="B130:P130"/>
    <mergeCell ref="B131:P131"/>
    <mergeCell ref="B132:P132"/>
    <mergeCell ref="B121:P121"/>
    <mergeCell ref="B122:P122"/>
    <mergeCell ref="B123:P123"/>
    <mergeCell ref="B124:P124"/>
    <mergeCell ref="B125:P125"/>
    <mergeCell ref="B126:P126"/>
    <mergeCell ref="B115:P115"/>
    <mergeCell ref="B116:P116"/>
    <mergeCell ref="B117:P117"/>
    <mergeCell ref="B118:P118"/>
    <mergeCell ref="B119:P119"/>
    <mergeCell ref="B120:P120"/>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B47:P47"/>
    <mergeCell ref="B48:P48"/>
    <mergeCell ref="B49:P49"/>
    <mergeCell ref="B70:P70"/>
    <mergeCell ref="B71:P71"/>
    <mergeCell ref="B78:P78"/>
    <mergeCell ref="B9:P9"/>
    <mergeCell ref="B34:P34"/>
    <mergeCell ref="B35:P35"/>
    <mergeCell ref="B44:P44"/>
    <mergeCell ref="B45:P45"/>
    <mergeCell ref="B46:P46"/>
    <mergeCell ref="A1:A2"/>
    <mergeCell ref="B1:P1"/>
    <mergeCell ref="B2:P2"/>
    <mergeCell ref="A3:A189"/>
    <mergeCell ref="B3:P3"/>
    <mergeCell ref="B4:P4"/>
    <mergeCell ref="B5:P5"/>
    <mergeCell ref="B6:P6"/>
    <mergeCell ref="B7:P7"/>
    <mergeCell ref="B8:P8"/>
    <mergeCell ref="L51:M51"/>
    <mergeCell ref="L52:M52"/>
    <mergeCell ref="L53:M53"/>
    <mergeCell ref="N51:N53"/>
    <mergeCell ref="O51:O53"/>
    <mergeCell ref="P51:P53"/>
    <mergeCell ref="G51:G53"/>
    <mergeCell ref="H51:I51"/>
    <mergeCell ref="H52:I52"/>
    <mergeCell ref="H53:I53"/>
    <mergeCell ref="J51:J53"/>
    <mergeCell ref="K51:K53"/>
    <mergeCell ref="B51:B53"/>
    <mergeCell ref="C51:C53"/>
    <mergeCell ref="D51:E51"/>
    <mergeCell ref="D52:E52"/>
    <mergeCell ref="D53:E53"/>
    <mergeCell ref="F51:F53"/>
    <mergeCell ref="L11:M11"/>
    <mergeCell ref="L12:M12"/>
    <mergeCell ref="L13:M13"/>
    <mergeCell ref="N11:N13"/>
    <mergeCell ref="O11:O13"/>
    <mergeCell ref="P11:P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28515625" bestFit="1" customWidth="1"/>
    <col min="2" max="2" width="36.5703125" customWidth="1"/>
    <col min="3" max="3" width="10" customWidth="1"/>
    <col min="4" max="4" width="12.85546875" customWidth="1"/>
    <col min="5" max="5" width="36.5703125" customWidth="1"/>
    <col min="6" max="6" width="11.85546875" customWidth="1"/>
    <col min="7" max="7" width="10" customWidth="1"/>
    <col min="8" max="8" width="12.85546875" customWidth="1"/>
    <col min="9" max="9" width="36.5703125" customWidth="1"/>
    <col min="10" max="10" width="12.85546875" customWidth="1"/>
    <col min="11" max="11" width="36.5703125" customWidth="1"/>
    <col min="12" max="12" width="12.85546875" customWidth="1"/>
    <col min="13" max="13" width="36.5703125" customWidth="1"/>
    <col min="14" max="14" width="11.85546875" customWidth="1"/>
    <col min="15" max="15" width="10" customWidth="1"/>
    <col min="16" max="16" width="12.85546875" customWidth="1"/>
    <col min="17" max="17" width="36.5703125" customWidth="1"/>
    <col min="18" max="18" width="12.85546875"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92</v>
      </c>
      <c r="B3" s="19" t="s">
        <v>6</v>
      </c>
      <c r="C3" s="19"/>
      <c r="D3" s="19"/>
      <c r="E3" s="19"/>
      <c r="F3" s="19"/>
      <c r="G3" s="19"/>
      <c r="H3" s="19"/>
      <c r="I3" s="19"/>
      <c r="J3" s="19"/>
      <c r="K3" s="19"/>
      <c r="L3" s="19"/>
      <c r="M3" s="19"/>
      <c r="N3" s="19"/>
      <c r="O3" s="19"/>
      <c r="P3" s="19"/>
      <c r="Q3" s="19"/>
      <c r="R3" s="19"/>
    </row>
    <row r="4" spans="1:18" x14ac:dyDescent="0.25">
      <c r="A4" s="13"/>
      <c r="B4" s="20" t="s">
        <v>593</v>
      </c>
      <c r="C4" s="20"/>
      <c r="D4" s="20"/>
      <c r="E4" s="20"/>
      <c r="F4" s="20"/>
      <c r="G4" s="20"/>
      <c r="H4" s="20"/>
      <c r="I4" s="20"/>
      <c r="J4" s="20"/>
      <c r="K4" s="20"/>
      <c r="L4" s="20"/>
      <c r="M4" s="20"/>
      <c r="N4" s="20"/>
      <c r="O4" s="20"/>
      <c r="P4" s="20"/>
      <c r="Q4" s="20"/>
      <c r="R4" s="20"/>
    </row>
    <row r="5" spans="1:18" ht="25.5" customHeight="1" x14ac:dyDescent="0.25">
      <c r="A5" s="13"/>
      <c r="B5" s="22" t="s">
        <v>594</v>
      </c>
      <c r="C5" s="22"/>
      <c r="D5" s="22"/>
      <c r="E5" s="22"/>
      <c r="F5" s="22"/>
      <c r="G5" s="22"/>
      <c r="H5" s="22"/>
      <c r="I5" s="22"/>
      <c r="J5" s="22"/>
      <c r="K5" s="22"/>
      <c r="L5" s="22"/>
      <c r="M5" s="22"/>
      <c r="N5" s="22"/>
      <c r="O5" s="22"/>
      <c r="P5" s="22"/>
      <c r="Q5" s="22"/>
      <c r="R5" s="22"/>
    </row>
    <row r="6" spans="1:18" x14ac:dyDescent="0.25">
      <c r="A6" s="13"/>
      <c r="B6" s="19"/>
      <c r="C6" s="19"/>
      <c r="D6" s="19"/>
      <c r="E6" s="19"/>
      <c r="F6" s="19"/>
      <c r="G6" s="19"/>
      <c r="H6" s="19"/>
      <c r="I6" s="19"/>
      <c r="J6" s="19"/>
      <c r="K6" s="19"/>
      <c r="L6" s="19"/>
      <c r="M6" s="19"/>
      <c r="N6" s="19"/>
      <c r="O6" s="19"/>
      <c r="P6" s="19"/>
      <c r="Q6" s="19"/>
      <c r="R6" s="19"/>
    </row>
    <row r="7" spans="1:18" x14ac:dyDescent="0.25">
      <c r="A7" s="13"/>
      <c r="B7" s="24" t="s">
        <v>595</v>
      </c>
      <c r="C7" s="24"/>
      <c r="D7" s="24"/>
      <c r="E7" s="24"/>
      <c r="F7" s="24"/>
      <c r="G7" s="24"/>
      <c r="H7" s="24"/>
      <c r="I7" s="24"/>
      <c r="J7" s="24"/>
      <c r="K7" s="24"/>
      <c r="L7" s="24"/>
      <c r="M7" s="24"/>
      <c r="N7" s="24"/>
      <c r="O7" s="24"/>
      <c r="P7" s="24"/>
      <c r="Q7" s="24"/>
      <c r="R7" s="24"/>
    </row>
    <row r="8" spans="1:18" x14ac:dyDescent="0.25">
      <c r="A8" s="13"/>
      <c r="B8" s="19"/>
      <c r="C8" s="19"/>
      <c r="D8" s="19"/>
      <c r="E8" s="19"/>
      <c r="F8" s="19"/>
      <c r="G8" s="19"/>
      <c r="H8" s="19"/>
      <c r="I8" s="19"/>
      <c r="J8" s="19"/>
      <c r="K8" s="19"/>
      <c r="L8" s="19"/>
      <c r="M8" s="19"/>
      <c r="N8" s="19"/>
      <c r="O8" s="19"/>
      <c r="P8" s="19"/>
      <c r="Q8" s="19"/>
      <c r="R8" s="19"/>
    </row>
    <row r="9" spans="1:18" ht="25.5" customHeight="1" x14ac:dyDescent="0.25">
      <c r="A9" s="13"/>
      <c r="B9" s="23" t="s">
        <v>596</v>
      </c>
      <c r="C9" s="23"/>
      <c r="D9" s="23"/>
      <c r="E9" s="23"/>
      <c r="F9" s="23"/>
      <c r="G9" s="23"/>
      <c r="H9" s="23"/>
      <c r="I9" s="23"/>
      <c r="J9" s="23"/>
      <c r="K9" s="23"/>
      <c r="L9" s="23"/>
      <c r="M9" s="23"/>
      <c r="N9" s="23"/>
      <c r="O9" s="23"/>
      <c r="P9" s="23"/>
      <c r="Q9" s="23"/>
      <c r="R9" s="23"/>
    </row>
    <row r="10" spans="1:18" x14ac:dyDescent="0.25">
      <c r="A10" s="13"/>
      <c r="B10" s="19"/>
      <c r="C10" s="19"/>
      <c r="D10" s="19"/>
      <c r="E10" s="19"/>
      <c r="F10" s="19"/>
      <c r="G10" s="19"/>
      <c r="H10" s="19"/>
      <c r="I10" s="19"/>
      <c r="J10" s="19"/>
      <c r="K10" s="19"/>
      <c r="L10" s="19"/>
      <c r="M10" s="19"/>
      <c r="N10" s="19"/>
      <c r="O10" s="19"/>
      <c r="P10" s="19"/>
      <c r="Q10" s="19"/>
      <c r="R10" s="19"/>
    </row>
    <row r="11" spans="1:18" x14ac:dyDescent="0.25">
      <c r="A11" s="13"/>
      <c r="B11" s="23" t="s">
        <v>597</v>
      </c>
      <c r="C11" s="23"/>
      <c r="D11" s="23"/>
      <c r="E11" s="23"/>
      <c r="F11" s="23"/>
      <c r="G11" s="23"/>
      <c r="H11" s="23"/>
      <c r="I11" s="23"/>
      <c r="J11" s="23"/>
      <c r="K11" s="23"/>
      <c r="L11" s="23"/>
      <c r="M11" s="23"/>
      <c r="N11" s="23"/>
      <c r="O11" s="23"/>
      <c r="P11" s="23"/>
      <c r="Q11" s="23"/>
      <c r="R11" s="23"/>
    </row>
    <row r="12" spans="1:18" x14ac:dyDescent="0.25">
      <c r="A12" s="13"/>
      <c r="B12" s="19"/>
      <c r="C12" s="19"/>
      <c r="D12" s="19"/>
      <c r="E12" s="19"/>
      <c r="F12" s="19"/>
      <c r="G12" s="19"/>
      <c r="H12" s="19"/>
      <c r="I12" s="19"/>
      <c r="J12" s="19"/>
      <c r="K12" s="19"/>
      <c r="L12" s="19"/>
      <c r="M12" s="19"/>
      <c r="N12" s="19"/>
      <c r="O12" s="19"/>
      <c r="P12" s="19"/>
      <c r="Q12" s="19"/>
      <c r="R12" s="19"/>
    </row>
    <row r="13" spans="1:18" x14ac:dyDescent="0.25">
      <c r="A13" s="13"/>
      <c r="B13" s="23"/>
      <c r="C13" s="23"/>
      <c r="D13" s="23"/>
      <c r="E13" s="23"/>
      <c r="F13" s="23"/>
      <c r="G13" s="23"/>
      <c r="H13" s="23"/>
      <c r="I13" s="23"/>
      <c r="J13" s="23"/>
      <c r="K13" s="23"/>
      <c r="L13" s="23"/>
      <c r="M13" s="23"/>
      <c r="N13" s="23"/>
      <c r="O13" s="23"/>
      <c r="P13" s="23"/>
      <c r="Q13" s="23"/>
      <c r="R13" s="23"/>
    </row>
    <row r="14" spans="1:18" x14ac:dyDescent="0.25">
      <c r="A14" s="13"/>
      <c r="B14" s="4"/>
      <c r="C14" s="4"/>
      <c r="D14" s="4"/>
      <c r="E14" s="4"/>
      <c r="F14" s="4"/>
      <c r="G14" s="4"/>
      <c r="H14" s="4"/>
      <c r="I14" s="4"/>
      <c r="J14" s="4"/>
      <c r="K14" s="4"/>
      <c r="L14" s="4"/>
      <c r="M14" s="4"/>
      <c r="N14" s="4"/>
      <c r="O14" s="4"/>
      <c r="P14" s="4"/>
      <c r="Q14" s="4"/>
      <c r="R14" s="4"/>
    </row>
    <row r="15" spans="1:18" ht="15.75" thickBot="1" x14ac:dyDescent="0.3">
      <c r="A15" s="13"/>
      <c r="B15" s="14"/>
      <c r="C15" s="14" t="s">
        <v>321</v>
      </c>
      <c r="D15" s="48" t="s">
        <v>431</v>
      </c>
      <c r="E15" s="48"/>
      <c r="F15" s="48"/>
      <c r="G15" s="48"/>
      <c r="H15" s="48"/>
      <c r="I15" s="48"/>
      <c r="J15" s="14"/>
      <c r="K15" s="14"/>
      <c r="L15" s="48" t="s">
        <v>432</v>
      </c>
      <c r="M15" s="48"/>
      <c r="N15" s="48"/>
      <c r="O15" s="48"/>
      <c r="P15" s="48"/>
      <c r="Q15" s="48"/>
      <c r="R15" s="14"/>
    </row>
    <row r="16" spans="1:18" ht="15.75" thickBot="1" x14ac:dyDescent="0.3">
      <c r="A16" s="13"/>
      <c r="B16" s="4" t="s">
        <v>598</v>
      </c>
      <c r="C16" s="14" t="s">
        <v>321</v>
      </c>
      <c r="D16" s="80" t="s">
        <v>599</v>
      </c>
      <c r="E16" s="80"/>
      <c r="F16" s="14"/>
      <c r="G16" s="14" t="s">
        <v>321</v>
      </c>
      <c r="H16" s="80" t="s">
        <v>392</v>
      </c>
      <c r="I16" s="80"/>
      <c r="J16" s="14"/>
      <c r="K16" s="14"/>
      <c r="L16" s="80" t="s">
        <v>599</v>
      </c>
      <c r="M16" s="80"/>
      <c r="N16" s="14"/>
      <c r="O16" s="14" t="s">
        <v>321</v>
      </c>
      <c r="P16" s="80" t="s">
        <v>392</v>
      </c>
      <c r="Q16" s="80"/>
      <c r="R16" s="14"/>
    </row>
    <row r="17" spans="1:18" x14ac:dyDescent="0.25">
      <c r="A17" s="13"/>
      <c r="B17" s="35" t="s">
        <v>600</v>
      </c>
      <c r="C17" s="29" t="s">
        <v>321</v>
      </c>
      <c r="D17" s="36" t="s">
        <v>320</v>
      </c>
      <c r="E17" s="37">
        <v>1071447</v>
      </c>
      <c r="F17" s="38" t="s">
        <v>321</v>
      </c>
      <c r="G17" s="29" t="s">
        <v>321</v>
      </c>
      <c r="H17" s="36" t="s">
        <v>320</v>
      </c>
      <c r="I17" s="39" t="s">
        <v>601</v>
      </c>
      <c r="J17" s="38" t="s">
        <v>323</v>
      </c>
      <c r="K17" s="29"/>
      <c r="L17" s="36" t="s">
        <v>320</v>
      </c>
      <c r="M17" s="37">
        <v>1110720</v>
      </c>
      <c r="N17" s="38" t="s">
        <v>321</v>
      </c>
      <c r="O17" s="29" t="s">
        <v>321</v>
      </c>
      <c r="P17" s="36" t="s">
        <v>320</v>
      </c>
      <c r="Q17" s="39" t="s">
        <v>602</v>
      </c>
      <c r="R17" s="38" t="s">
        <v>323</v>
      </c>
    </row>
    <row r="18" spans="1:18" ht="15.75" thickBot="1" x14ac:dyDescent="0.3">
      <c r="A18" s="13"/>
      <c r="B18" s="30" t="s">
        <v>603</v>
      </c>
      <c r="C18" s="14" t="s">
        <v>321</v>
      </c>
      <c r="D18" s="31"/>
      <c r="E18" s="32">
        <v>36000</v>
      </c>
      <c r="F18" s="33" t="s">
        <v>321</v>
      </c>
      <c r="G18" s="14" t="s">
        <v>321</v>
      </c>
      <c r="H18" s="31"/>
      <c r="I18" s="32">
        <v>1122</v>
      </c>
      <c r="J18" s="33" t="s">
        <v>321</v>
      </c>
      <c r="K18" s="14"/>
      <c r="L18" s="31"/>
      <c r="M18" s="32">
        <v>36000</v>
      </c>
      <c r="N18" s="33" t="s">
        <v>321</v>
      </c>
      <c r="O18" s="14" t="s">
        <v>321</v>
      </c>
      <c r="P18" s="31"/>
      <c r="Q18" s="32">
        <v>1053</v>
      </c>
      <c r="R18" s="33" t="s">
        <v>321</v>
      </c>
    </row>
    <row r="19" spans="1:18" x14ac:dyDescent="0.25">
      <c r="A19" s="13"/>
      <c r="B19" s="40"/>
      <c r="C19" s="40" t="s">
        <v>321</v>
      </c>
      <c r="D19" s="41"/>
      <c r="E19" s="41"/>
      <c r="F19" s="40"/>
      <c r="G19" s="40" t="s">
        <v>321</v>
      </c>
      <c r="H19" s="41"/>
      <c r="I19" s="41"/>
      <c r="J19" s="40"/>
      <c r="K19" s="40"/>
      <c r="L19" s="41"/>
      <c r="M19" s="41"/>
      <c r="N19" s="40"/>
      <c r="O19" s="40" t="s">
        <v>321</v>
      </c>
      <c r="P19" s="41"/>
      <c r="Q19" s="41"/>
      <c r="R19" s="40"/>
    </row>
    <row r="20" spans="1:18" ht="15.75" thickBot="1" x14ac:dyDescent="0.3">
      <c r="A20" s="13"/>
      <c r="B20" s="51" t="s">
        <v>604</v>
      </c>
      <c r="C20" s="29" t="s">
        <v>321</v>
      </c>
      <c r="D20" s="36" t="s">
        <v>320</v>
      </c>
      <c r="E20" s="37">
        <v>1107447</v>
      </c>
      <c r="F20" s="38" t="s">
        <v>321</v>
      </c>
      <c r="G20" s="29" t="s">
        <v>321</v>
      </c>
      <c r="H20" s="36" t="s">
        <v>320</v>
      </c>
      <c r="I20" s="39" t="s">
        <v>605</v>
      </c>
      <c r="J20" s="38" t="s">
        <v>323</v>
      </c>
      <c r="K20" s="29"/>
      <c r="L20" s="36" t="s">
        <v>320</v>
      </c>
      <c r="M20" s="37">
        <v>1146720</v>
      </c>
      <c r="N20" s="38" t="s">
        <v>321</v>
      </c>
      <c r="O20" s="29" t="s">
        <v>321</v>
      </c>
      <c r="P20" s="36" t="s">
        <v>320</v>
      </c>
      <c r="Q20" s="39" t="s">
        <v>606</v>
      </c>
      <c r="R20" s="38" t="s">
        <v>323</v>
      </c>
    </row>
    <row r="21" spans="1:18" ht="15.75" thickTop="1" x14ac:dyDescent="0.25">
      <c r="A21" s="13"/>
      <c r="B21" s="40"/>
      <c r="C21" s="40" t="s">
        <v>321</v>
      </c>
      <c r="D21" s="44"/>
      <c r="E21" s="44"/>
      <c r="F21" s="40"/>
      <c r="G21" s="40" t="s">
        <v>321</v>
      </c>
      <c r="H21" s="44"/>
      <c r="I21" s="44"/>
      <c r="J21" s="40"/>
      <c r="K21" s="40"/>
      <c r="L21" s="44"/>
      <c r="M21" s="44"/>
      <c r="N21" s="40"/>
      <c r="O21" s="40" t="s">
        <v>321</v>
      </c>
      <c r="P21" s="44"/>
      <c r="Q21" s="44"/>
      <c r="R21" s="40"/>
    </row>
    <row r="22" spans="1:18" x14ac:dyDescent="0.25">
      <c r="A22" s="13"/>
      <c r="B22" s="19"/>
      <c r="C22" s="19"/>
      <c r="D22" s="19"/>
      <c r="E22" s="19"/>
      <c r="F22" s="19"/>
      <c r="G22" s="19"/>
      <c r="H22" s="19"/>
      <c r="I22" s="19"/>
      <c r="J22" s="19"/>
      <c r="K22" s="19"/>
      <c r="L22" s="19"/>
      <c r="M22" s="19"/>
      <c r="N22" s="19"/>
      <c r="O22" s="19"/>
      <c r="P22" s="19"/>
      <c r="Q22" s="19"/>
      <c r="R22" s="19"/>
    </row>
    <row r="23" spans="1:18" x14ac:dyDescent="0.25">
      <c r="A23" s="13"/>
      <c r="B23" s="23" t="s">
        <v>607</v>
      </c>
      <c r="C23" s="23"/>
      <c r="D23" s="23"/>
      <c r="E23" s="23"/>
      <c r="F23" s="23"/>
      <c r="G23" s="23"/>
      <c r="H23" s="23"/>
      <c r="I23" s="23"/>
      <c r="J23" s="23"/>
      <c r="K23" s="23"/>
      <c r="L23" s="23"/>
      <c r="M23" s="23"/>
      <c r="N23" s="23"/>
      <c r="O23" s="23"/>
      <c r="P23" s="23"/>
      <c r="Q23" s="23"/>
      <c r="R23" s="23"/>
    </row>
    <row r="24" spans="1:18" x14ac:dyDescent="0.25">
      <c r="A24" s="13"/>
      <c r="B24" s="19"/>
      <c r="C24" s="19"/>
      <c r="D24" s="19"/>
      <c r="E24" s="19"/>
      <c r="F24" s="19"/>
      <c r="G24" s="19"/>
      <c r="H24" s="19"/>
      <c r="I24" s="19"/>
      <c r="J24" s="19"/>
      <c r="K24" s="19"/>
      <c r="L24" s="19"/>
      <c r="M24" s="19"/>
      <c r="N24" s="19"/>
      <c r="O24" s="19"/>
      <c r="P24" s="19"/>
      <c r="Q24" s="19"/>
      <c r="R24" s="19"/>
    </row>
    <row r="25" spans="1:18" ht="25.5" customHeight="1" x14ac:dyDescent="0.25">
      <c r="A25" s="13"/>
      <c r="B25" s="23" t="s">
        <v>608</v>
      </c>
      <c r="C25" s="23"/>
      <c r="D25" s="23"/>
      <c r="E25" s="23"/>
      <c r="F25" s="23"/>
      <c r="G25" s="23"/>
      <c r="H25" s="23"/>
      <c r="I25" s="23"/>
      <c r="J25" s="23"/>
      <c r="K25" s="23"/>
      <c r="L25" s="23"/>
      <c r="M25" s="23"/>
      <c r="N25" s="23"/>
      <c r="O25" s="23"/>
      <c r="P25" s="23"/>
      <c r="Q25" s="23"/>
      <c r="R25" s="23"/>
    </row>
    <row r="26" spans="1:18" x14ac:dyDescent="0.25">
      <c r="A26" s="13"/>
      <c r="B26" s="19"/>
      <c r="C26" s="19"/>
      <c r="D26" s="19"/>
      <c r="E26" s="19"/>
      <c r="F26" s="19"/>
      <c r="G26" s="19"/>
      <c r="H26" s="19"/>
      <c r="I26" s="19"/>
      <c r="J26" s="19"/>
      <c r="K26" s="19"/>
      <c r="L26" s="19"/>
      <c r="M26" s="19"/>
      <c r="N26" s="19"/>
      <c r="O26" s="19"/>
      <c r="P26" s="19"/>
      <c r="Q26" s="19"/>
      <c r="R26" s="19"/>
    </row>
    <row r="27" spans="1:18" ht="38.25" customHeight="1" x14ac:dyDescent="0.25">
      <c r="A27" s="13"/>
      <c r="B27" s="23" t="s">
        <v>609</v>
      </c>
      <c r="C27" s="23"/>
      <c r="D27" s="23"/>
      <c r="E27" s="23"/>
      <c r="F27" s="23"/>
      <c r="G27" s="23"/>
      <c r="H27" s="23"/>
      <c r="I27" s="23"/>
      <c r="J27" s="23"/>
      <c r="K27" s="23"/>
      <c r="L27" s="23"/>
      <c r="M27" s="23"/>
      <c r="N27" s="23"/>
      <c r="O27" s="23"/>
      <c r="P27" s="23"/>
      <c r="Q27" s="23"/>
      <c r="R27" s="23"/>
    </row>
    <row r="28" spans="1:18" x14ac:dyDescent="0.25">
      <c r="A28" s="13"/>
      <c r="B28" s="19"/>
      <c r="C28" s="19"/>
      <c r="D28" s="19"/>
      <c r="E28" s="19"/>
      <c r="F28" s="19"/>
      <c r="G28" s="19"/>
      <c r="H28" s="19"/>
      <c r="I28" s="19"/>
      <c r="J28" s="19"/>
      <c r="K28" s="19"/>
      <c r="L28" s="19"/>
      <c r="M28" s="19"/>
      <c r="N28" s="19"/>
      <c r="O28" s="19"/>
      <c r="P28" s="19"/>
      <c r="Q28" s="19"/>
      <c r="R28" s="19"/>
    </row>
    <row r="29" spans="1:18" x14ac:dyDescent="0.25">
      <c r="A29" s="13"/>
      <c r="B29" s="23" t="s">
        <v>610</v>
      </c>
      <c r="C29" s="23"/>
      <c r="D29" s="23"/>
      <c r="E29" s="23"/>
      <c r="F29" s="23"/>
      <c r="G29" s="23"/>
      <c r="H29" s="23"/>
      <c r="I29" s="23"/>
      <c r="J29" s="23"/>
      <c r="K29" s="23"/>
      <c r="L29" s="23"/>
      <c r="M29" s="23"/>
      <c r="N29" s="23"/>
      <c r="O29" s="23"/>
      <c r="P29" s="23"/>
      <c r="Q29" s="23"/>
      <c r="R29" s="23"/>
    </row>
  </sheetData>
  <mergeCells count="29">
    <mergeCell ref="B29:R29"/>
    <mergeCell ref="B23:R23"/>
    <mergeCell ref="B24:R24"/>
    <mergeCell ref="B25:R25"/>
    <mergeCell ref="B26:R26"/>
    <mergeCell ref="B27:R27"/>
    <mergeCell ref="B28:R28"/>
    <mergeCell ref="B9:R9"/>
    <mergeCell ref="B10:R10"/>
    <mergeCell ref="B11:R11"/>
    <mergeCell ref="B12:R12"/>
    <mergeCell ref="B13:R13"/>
    <mergeCell ref="B22:R22"/>
    <mergeCell ref="A1:A2"/>
    <mergeCell ref="B1:R1"/>
    <mergeCell ref="B2:R2"/>
    <mergeCell ref="A3:A29"/>
    <mergeCell ref="B3:R3"/>
    <mergeCell ref="B4:R4"/>
    <mergeCell ref="B5:R5"/>
    <mergeCell ref="B6:R6"/>
    <mergeCell ref="B7:R7"/>
    <mergeCell ref="B8:R8"/>
    <mergeCell ref="D15:I15"/>
    <mergeCell ref="L15:Q15"/>
    <mergeCell ref="D16:E16"/>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8"/>
  <sheetViews>
    <sheetView showGridLines="0" workbookViewId="0"/>
  </sheetViews>
  <sheetFormatPr defaultRowHeight="15" x14ac:dyDescent="0.25"/>
  <cols>
    <col min="1" max="1" width="32.5703125" bestFit="1" customWidth="1"/>
    <col min="2" max="3" width="36.5703125" bestFit="1" customWidth="1"/>
    <col min="4" max="4" width="8.140625" customWidth="1"/>
    <col min="5" max="5" width="36.28515625" customWidth="1"/>
    <col min="6" max="6" width="8.140625" customWidth="1"/>
    <col min="7" max="7" width="6.28515625" customWidth="1"/>
    <col min="8" max="8" width="8.140625" customWidth="1"/>
    <col min="9" max="9" width="36.28515625" customWidth="1"/>
    <col min="10" max="10" width="8.140625" customWidth="1"/>
    <col min="11" max="11" width="6.28515625" customWidth="1"/>
    <col min="12" max="12" width="36.5703125" customWidth="1"/>
    <col min="13" max="13" width="30.28515625" customWidth="1"/>
    <col min="14" max="14" width="8.140625" customWidth="1"/>
    <col min="15" max="15" width="30.28515625" customWidth="1"/>
    <col min="16" max="16" width="8.140625" customWidth="1"/>
    <col min="17" max="17" width="32.7109375" customWidth="1"/>
    <col min="18" max="19" width="8.140625" customWidth="1"/>
    <col min="20" max="20" width="7.42578125" customWidth="1"/>
    <col min="21" max="21" width="36.5703125" customWidth="1"/>
    <col min="22" max="22" width="8.140625" customWidth="1"/>
    <col min="23" max="23" width="36.28515625" customWidth="1"/>
    <col min="24" max="24" width="7.42578125" customWidth="1"/>
  </cols>
  <sheetData>
    <row r="1" spans="1:24" ht="15" customHeight="1" x14ac:dyDescent="0.25">
      <c r="A1" s="8" t="s">
        <v>61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3" t="s">
        <v>611</v>
      </c>
      <c r="B3" s="19" t="s">
        <v>6</v>
      </c>
      <c r="C3" s="19"/>
      <c r="D3" s="19"/>
      <c r="E3" s="19"/>
      <c r="F3" s="19"/>
      <c r="G3" s="19"/>
      <c r="H3" s="19"/>
      <c r="I3" s="19"/>
      <c r="J3" s="19"/>
      <c r="K3" s="19"/>
      <c r="L3" s="19"/>
      <c r="M3" s="19"/>
      <c r="N3" s="19"/>
      <c r="O3" s="19"/>
      <c r="P3" s="19"/>
      <c r="Q3" s="19"/>
      <c r="R3" s="19"/>
      <c r="S3" s="19"/>
      <c r="T3" s="19"/>
      <c r="U3" s="19"/>
      <c r="V3" s="19"/>
      <c r="W3" s="19"/>
      <c r="X3" s="19"/>
    </row>
    <row r="4" spans="1:24" x14ac:dyDescent="0.25">
      <c r="A4" s="13"/>
      <c r="B4" s="20" t="s">
        <v>612</v>
      </c>
      <c r="C4" s="20"/>
      <c r="D4" s="20"/>
      <c r="E4" s="20"/>
      <c r="F4" s="20"/>
      <c r="G4" s="20"/>
      <c r="H4" s="20"/>
      <c r="I4" s="20"/>
      <c r="J4" s="20"/>
      <c r="K4" s="20"/>
      <c r="L4" s="20"/>
      <c r="M4" s="20"/>
      <c r="N4" s="20"/>
      <c r="O4" s="20"/>
      <c r="P4" s="20"/>
      <c r="Q4" s="20"/>
      <c r="R4" s="20"/>
      <c r="S4" s="20"/>
      <c r="T4" s="20"/>
      <c r="U4" s="20"/>
      <c r="V4" s="20"/>
      <c r="W4" s="20"/>
      <c r="X4" s="20"/>
    </row>
    <row r="5" spans="1:24" x14ac:dyDescent="0.25">
      <c r="A5" s="13"/>
      <c r="B5" s="21" t="s">
        <v>613</v>
      </c>
      <c r="C5" s="21"/>
      <c r="D5" s="21"/>
      <c r="E5" s="21"/>
      <c r="F5" s="21"/>
      <c r="G5" s="21"/>
      <c r="H5" s="21"/>
      <c r="I5" s="21"/>
      <c r="J5" s="21"/>
      <c r="K5" s="21"/>
      <c r="L5" s="21"/>
      <c r="M5" s="21"/>
      <c r="N5" s="21"/>
      <c r="O5" s="21"/>
      <c r="P5" s="21"/>
      <c r="Q5" s="21"/>
      <c r="R5" s="21"/>
      <c r="S5" s="21"/>
      <c r="T5" s="21"/>
      <c r="U5" s="21"/>
      <c r="V5" s="21"/>
      <c r="W5" s="21"/>
      <c r="X5" s="21"/>
    </row>
    <row r="6" spans="1:24" ht="25.5" customHeight="1" x14ac:dyDescent="0.25">
      <c r="A6" s="13"/>
      <c r="B6" s="22" t="s">
        <v>614</v>
      </c>
      <c r="C6" s="22"/>
      <c r="D6" s="22"/>
      <c r="E6" s="22"/>
      <c r="F6" s="22"/>
      <c r="G6" s="22"/>
      <c r="H6" s="22"/>
      <c r="I6" s="22"/>
      <c r="J6" s="22"/>
      <c r="K6" s="22"/>
      <c r="L6" s="22"/>
      <c r="M6" s="22"/>
      <c r="N6" s="22"/>
      <c r="O6" s="22"/>
      <c r="P6" s="22"/>
      <c r="Q6" s="22"/>
      <c r="R6" s="22"/>
      <c r="S6" s="22"/>
      <c r="T6" s="22"/>
      <c r="U6" s="22"/>
      <c r="V6" s="22"/>
      <c r="W6" s="22"/>
      <c r="X6" s="22"/>
    </row>
    <row r="7" spans="1:24" x14ac:dyDescent="0.25">
      <c r="A7" s="13"/>
      <c r="B7" s="19"/>
      <c r="C7" s="19"/>
      <c r="D7" s="19"/>
      <c r="E7" s="19"/>
      <c r="F7" s="19"/>
      <c r="G7" s="19"/>
      <c r="H7" s="19"/>
      <c r="I7" s="19"/>
      <c r="J7" s="19"/>
      <c r="K7" s="19"/>
      <c r="L7" s="19"/>
      <c r="M7" s="19"/>
      <c r="N7" s="19"/>
      <c r="O7" s="19"/>
      <c r="P7" s="19"/>
      <c r="Q7" s="19"/>
      <c r="R7" s="19"/>
      <c r="S7" s="19"/>
      <c r="T7" s="19"/>
      <c r="U7" s="19"/>
      <c r="V7" s="19"/>
      <c r="W7" s="19"/>
      <c r="X7" s="19"/>
    </row>
    <row r="8" spans="1:24" x14ac:dyDescent="0.25">
      <c r="A8" s="13"/>
      <c r="B8" s="23" t="s">
        <v>615</v>
      </c>
      <c r="C8" s="23"/>
      <c r="D8" s="23"/>
      <c r="E8" s="23"/>
      <c r="F8" s="23"/>
      <c r="G8" s="23"/>
      <c r="H8" s="23"/>
      <c r="I8" s="23"/>
      <c r="J8" s="23"/>
      <c r="K8" s="23"/>
      <c r="L8" s="23"/>
      <c r="M8" s="23"/>
      <c r="N8" s="23"/>
      <c r="O8" s="23"/>
      <c r="P8" s="23"/>
      <c r="Q8" s="23"/>
      <c r="R8" s="23"/>
      <c r="S8" s="23"/>
      <c r="T8" s="23"/>
      <c r="U8" s="23"/>
      <c r="V8" s="23"/>
      <c r="W8" s="23"/>
      <c r="X8" s="23"/>
    </row>
    <row r="9" spans="1:24" x14ac:dyDescent="0.25">
      <c r="A9" s="13"/>
      <c r="B9" s="19"/>
      <c r="C9" s="19"/>
      <c r="D9" s="19"/>
      <c r="E9" s="19"/>
      <c r="F9" s="19"/>
      <c r="G9" s="19"/>
      <c r="H9" s="19"/>
      <c r="I9" s="19"/>
      <c r="J9" s="19"/>
      <c r="K9" s="19"/>
      <c r="L9" s="19"/>
      <c r="M9" s="19"/>
      <c r="N9" s="19"/>
      <c r="O9" s="19"/>
      <c r="P9" s="19"/>
      <c r="Q9" s="19"/>
      <c r="R9" s="19"/>
      <c r="S9" s="19"/>
      <c r="T9" s="19"/>
      <c r="U9" s="19"/>
      <c r="V9" s="19"/>
      <c r="W9" s="19"/>
      <c r="X9" s="19"/>
    </row>
    <row r="10" spans="1:24" x14ac:dyDescent="0.25">
      <c r="A10" s="13"/>
      <c r="B10" s="23"/>
      <c r="C10" s="23"/>
      <c r="D10" s="23"/>
      <c r="E10" s="23"/>
      <c r="F10" s="23"/>
      <c r="G10" s="23"/>
      <c r="H10" s="23"/>
      <c r="I10" s="23"/>
      <c r="J10" s="23"/>
      <c r="K10" s="23"/>
      <c r="L10" s="23"/>
      <c r="M10" s="23"/>
      <c r="N10" s="23"/>
      <c r="O10" s="23"/>
      <c r="P10" s="23"/>
      <c r="Q10" s="23"/>
      <c r="R10" s="23"/>
      <c r="S10" s="23"/>
      <c r="T10" s="23"/>
      <c r="U10" s="23"/>
      <c r="V10" s="23"/>
      <c r="W10" s="23"/>
      <c r="X10" s="23"/>
    </row>
    <row r="11" spans="1:24" x14ac:dyDescent="0.25">
      <c r="A11" s="13"/>
      <c r="B11" s="4"/>
      <c r="C11" s="4"/>
      <c r="D11" s="4"/>
      <c r="E11" s="4"/>
      <c r="F11" s="4"/>
      <c r="G11" s="4"/>
      <c r="H11" s="4"/>
      <c r="I11" s="4"/>
      <c r="J11" s="4"/>
    </row>
    <row r="12" spans="1:24" x14ac:dyDescent="0.25">
      <c r="A12" s="13"/>
      <c r="B12" s="52" t="s">
        <v>616</v>
      </c>
      <c r="C12" s="46" t="s">
        <v>321</v>
      </c>
      <c r="D12" s="47" t="s">
        <v>310</v>
      </c>
      <c r="E12" s="47"/>
      <c r="F12" s="46"/>
      <c r="G12" s="46" t="s">
        <v>321</v>
      </c>
      <c r="H12" s="47" t="s">
        <v>391</v>
      </c>
      <c r="I12" s="47"/>
      <c r="J12" s="46"/>
    </row>
    <row r="13" spans="1:24" ht="15.75" thickBot="1" x14ac:dyDescent="0.3">
      <c r="A13" s="13"/>
      <c r="B13" s="52"/>
      <c r="C13" s="46"/>
      <c r="D13" s="48" t="s">
        <v>311</v>
      </c>
      <c r="E13" s="48"/>
      <c r="F13" s="46"/>
      <c r="G13" s="46"/>
      <c r="H13" s="48" t="s">
        <v>392</v>
      </c>
      <c r="I13" s="48"/>
      <c r="J13" s="46"/>
    </row>
    <row r="14" spans="1:24" x14ac:dyDescent="0.25">
      <c r="A14" s="13"/>
      <c r="B14" s="51" t="s">
        <v>617</v>
      </c>
      <c r="C14" s="29" t="s">
        <v>321</v>
      </c>
      <c r="D14" s="28"/>
      <c r="E14" s="28"/>
      <c r="F14" s="28"/>
      <c r="G14" s="29" t="s">
        <v>321</v>
      </c>
      <c r="H14" s="28"/>
      <c r="I14" s="28"/>
      <c r="J14" s="28"/>
    </row>
    <row r="15" spans="1:24" ht="38.25" x14ac:dyDescent="0.25">
      <c r="A15" s="13"/>
      <c r="B15" s="30" t="s">
        <v>37</v>
      </c>
      <c r="C15" s="14" t="s">
        <v>321</v>
      </c>
      <c r="D15" s="31" t="s">
        <v>320</v>
      </c>
      <c r="E15" s="32">
        <v>1122377</v>
      </c>
      <c r="F15" s="33" t="s">
        <v>321</v>
      </c>
      <c r="G15" s="14" t="s">
        <v>321</v>
      </c>
      <c r="H15" s="31" t="s">
        <v>320</v>
      </c>
      <c r="I15" s="32">
        <v>1083118</v>
      </c>
      <c r="J15" s="33" t="s">
        <v>321</v>
      </c>
    </row>
    <row r="16" spans="1:24" ht="25.5" x14ac:dyDescent="0.25">
      <c r="A16" s="13"/>
      <c r="B16" s="35" t="s">
        <v>618</v>
      </c>
      <c r="C16" s="29" t="s">
        <v>321</v>
      </c>
      <c r="D16" s="36"/>
      <c r="E16" s="37">
        <v>567302</v>
      </c>
      <c r="F16" s="38" t="s">
        <v>321</v>
      </c>
      <c r="G16" s="29" t="s">
        <v>321</v>
      </c>
      <c r="H16" s="36"/>
      <c r="I16" s="37">
        <v>567302</v>
      </c>
      <c r="J16" s="38" t="s">
        <v>321</v>
      </c>
    </row>
    <row r="17" spans="1:10" x14ac:dyDescent="0.25">
      <c r="A17" s="13"/>
      <c r="B17" s="30" t="s">
        <v>42</v>
      </c>
      <c r="C17" s="14" t="s">
        <v>321</v>
      </c>
      <c r="D17" s="31"/>
      <c r="E17" s="32">
        <v>88847</v>
      </c>
      <c r="F17" s="33" t="s">
        <v>321</v>
      </c>
      <c r="G17" s="14" t="s">
        <v>321</v>
      </c>
      <c r="H17" s="31"/>
      <c r="I17" s="32">
        <v>88847</v>
      </c>
      <c r="J17" s="33" t="s">
        <v>321</v>
      </c>
    </row>
    <row r="18" spans="1:10" x14ac:dyDescent="0.25">
      <c r="A18" s="13"/>
      <c r="B18" s="35" t="s">
        <v>43</v>
      </c>
      <c r="C18" s="29" t="s">
        <v>321</v>
      </c>
      <c r="D18" s="36"/>
      <c r="E18" s="37">
        <v>121589</v>
      </c>
      <c r="F18" s="38" t="s">
        <v>321</v>
      </c>
      <c r="G18" s="29" t="s">
        <v>321</v>
      </c>
      <c r="H18" s="36"/>
      <c r="I18" s="37">
        <v>121589</v>
      </c>
      <c r="J18" s="38" t="s">
        <v>321</v>
      </c>
    </row>
    <row r="19" spans="1:10" x14ac:dyDescent="0.25">
      <c r="A19" s="13"/>
      <c r="B19" s="30" t="s">
        <v>619</v>
      </c>
      <c r="C19" s="14" t="s">
        <v>321</v>
      </c>
      <c r="D19" s="31"/>
      <c r="E19" s="32">
        <v>1305</v>
      </c>
      <c r="F19" s="33" t="s">
        <v>321</v>
      </c>
      <c r="G19" s="14" t="s">
        <v>321</v>
      </c>
      <c r="H19" s="31"/>
      <c r="I19" s="32">
        <v>1305</v>
      </c>
      <c r="J19" s="33" t="s">
        <v>321</v>
      </c>
    </row>
    <row r="20" spans="1:10" x14ac:dyDescent="0.25">
      <c r="A20" s="13"/>
      <c r="B20" s="51" t="s">
        <v>620</v>
      </c>
      <c r="C20" s="29" t="s">
        <v>321</v>
      </c>
      <c r="D20" s="28"/>
      <c r="E20" s="28"/>
      <c r="F20" s="28"/>
      <c r="G20" s="29" t="s">
        <v>321</v>
      </c>
      <c r="H20" s="28"/>
      <c r="I20" s="28"/>
      <c r="J20" s="28"/>
    </row>
    <row r="21" spans="1:10" x14ac:dyDescent="0.25">
      <c r="A21" s="13"/>
      <c r="B21" s="30" t="s">
        <v>497</v>
      </c>
      <c r="C21" s="14" t="s">
        <v>321</v>
      </c>
      <c r="D21" s="4"/>
      <c r="E21" s="4"/>
      <c r="F21" s="4"/>
      <c r="G21" s="14" t="s">
        <v>321</v>
      </c>
      <c r="H21" s="4"/>
      <c r="I21" s="4"/>
      <c r="J21" s="4"/>
    </row>
    <row r="22" spans="1:10" x14ac:dyDescent="0.25">
      <c r="A22" s="13"/>
      <c r="B22" s="42" t="s">
        <v>175</v>
      </c>
      <c r="C22" s="29" t="s">
        <v>321</v>
      </c>
      <c r="D22" s="36"/>
      <c r="E22" s="37">
        <v>32938</v>
      </c>
      <c r="F22" s="38" t="s">
        <v>321</v>
      </c>
      <c r="G22" s="29" t="s">
        <v>321</v>
      </c>
      <c r="H22" s="36"/>
      <c r="I22" s="37">
        <v>47778</v>
      </c>
      <c r="J22" s="38" t="s">
        <v>321</v>
      </c>
    </row>
    <row r="23" spans="1:10" x14ac:dyDescent="0.25">
      <c r="A23" s="13"/>
      <c r="B23" s="81" t="s">
        <v>173</v>
      </c>
      <c r="C23" s="14" t="s">
        <v>321</v>
      </c>
      <c r="D23" s="31"/>
      <c r="E23" s="32">
        <v>116184</v>
      </c>
      <c r="F23" s="33" t="s">
        <v>321</v>
      </c>
      <c r="G23" s="14" t="s">
        <v>321</v>
      </c>
      <c r="H23" s="31"/>
      <c r="I23" s="32">
        <v>124063</v>
      </c>
      <c r="J23" s="33" t="s">
        <v>321</v>
      </c>
    </row>
    <row r="24" spans="1:10" x14ac:dyDescent="0.25">
      <c r="A24" s="13"/>
      <c r="B24" s="42" t="s">
        <v>502</v>
      </c>
      <c r="C24" s="29" t="s">
        <v>321</v>
      </c>
      <c r="D24" s="36"/>
      <c r="E24" s="37">
        <v>11129</v>
      </c>
      <c r="F24" s="38" t="s">
        <v>321</v>
      </c>
      <c r="G24" s="29" t="s">
        <v>321</v>
      </c>
      <c r="H24" s="36"/>
      <c r="I24" s="37">
        <v>11129</v>
      </c>
      <c r="J24" s="38" t="s">
        <v>321</v>
      </c>
    </row>
    <row r="25" spans="1:10" ht="25.5" x14ac:dyDescent="0.25">
      <c r="A25" s="13"/>
      <c r="B25" s="81" t="s">
        <v>621</v>
      </c>
      <c r="C25" s="14" t="s">
        <v>321</v>
      </c>
      <c r="D25" s="31"/>
      <c r="E25" s="32">
        <v>11911</v>
      </c>
      <c r="F25" s="33" t="s">
        <v>321</v>
      </c>
      <c r="G25" s="14" t="s">
        <v>321</v>
      </c>
      <c r="H25" s="31"/>
      <c r="I25" s="32">
        <v>11911</v>
      </c>
      <c r="J25" s="33" t="s">
        <v>321</v>
      </c>
    </row>
    <row r="26" spans="1:10" ht="25.5" x14ac:dyDescent="0.25">
      <c r="A26" s="13"/>
      <c r="B26" s="42" t="s">
        <v>506</v>
      </c>
      <c r="C26" s="29" t="s">
        <v>321</v>
      </c>
      <c r="D26" s="36"/>
      <c r="E26" s="37">
        <v>25100</v>
      </c>
      <c r="F26" s="38" t="s">
        <v>321</v>
      </c>
      <c r="G26" s="29" t="s">
        <v>321</v>
      </c>
      <c r="H26" s="36"/>
      <c r="I26" s="37">
        <v>14007</v>
      </c>
      <c r="J26" s="38" t="s">
        <v>321</v>
      </c>
    </row>
    <row r="27" spans="1:10" x14ac:dyDescent="0.25">
      <c r="A27" s="13"/>
      <c r="B27" s="81" t="s">
        <v>508</v>
      </c>
      <c r="C27" s="14" t="s">
        <v>321</v>
      </c>
      <c r="D27" s="31"/>
      <c r="E27" s="32">
        <v>30618</v>
      </c>
      <c r="F27" s="33" t="s">
        <v>321</v>
      </c>
      <c r="G27" s="14" t="s">
        <v>321</v>
      </c>
      <c r="H27" s="31"/>
      <c r="I27" s="32">
        <v>30618</v>
      </c>
      <c r="J27" s="33" t="s">
        <v>321</v>
      </c>
    </row>
    <row r="28" spans="1:10" x14ac:dyDescent="0.25">
      <c r="A28" s="13"/>
      <c r="B28" s="42" t="s">
        <v>510</v>
      </c>
      <c r="C28" s="29" t="s">
        <v>321</v>
      </c>
      <c r="D28" s="36"/>
      <c r="E28" s="37">
        <v>7131</v>
      </c>
      <c r="F28" s="38" t="s">
        <v>321</v>
      </c>
      <c r="G28" s="29" t="s">
        <v>321</v>
      </c>
      <c r="H28" s="36"/>
      <c r="I28" s="37">
        <v>7131</v>
      </c>
      <c r="J28" s="38" t="s">
        <v>321</v>
      </c>
    </row>
    <row r="29" spans="1:10" x14ac:dyDescent="0.25">
      <c r="A29" s="13"/>
      <c r="B29" s="30" t="s">
        <v>513</v>
      </c>
      <c r="C29" s="14" t="s">
        <v>321</v>
      </c>
      <c r="D29" s="4"/>
      <c r="E29" s="4"/>
      <c r="F29" s="4"/>
      <c r="G29" s="14" t="s">
        <v>321</v>
      </c>
      <c r="H29" s="4"/>
      <c r="I29" s="4"/>
      <c r="J29" s="4"/>
    </row>
    <row r="30" spans="1:10" ht="25.5" x14ac:dyDescent="0.25">
      <c r="A30" s="13"/>
      <c r="B30" s="42" t="s">
        <v>622</v>
      </c>
      <c r="C30" s="29" t="s">
        <v>321</v>
      </c>
      <c r="D30" s="36"/>
      <c r="E30" s="37">
        <v>1202772</v>
      </c>
      <c r="F30" s="38" t="s">
        <v>321</v>
      </c>
      <c r="G30" s="29" t="s">
        <v>321</v>
      </c>
      <c r="H30" s="36"/>
      <c r="I30" s="37">
        <v>724885</v>
      </c>
      <c r="J30" s="38" t="s">
        <v>321</v>
      </c>
    </row>
    <row r="31" spans="1:10" x14ac:dyDescent="0.25">
      <c r="A31" s="13"/>
      <c r="B31" s="81" t="s">
        <v>623</v>
      </c>
      <c r="C31" s="14" t="s">
        <v>321</v>
      </c>
      <c r="D31" s="31"/>
      <c r="E31" s="32">
        <v>377235</v>
      </c>
      <c r="F31" s="33" t="s">
        <v>321</v>
      </c>
      <c r="G31" s="14" t="s">
        <v>321</v>
      </c>
      <c r="H31" s="31"/>
      <c r="I31" s="32">
        <v>377235</v>
      </c>
      <c r="J31" s="33" t="s">
        <v>321</v>
      </c>
    </row>
    <row r="32" spans="1:10" x14ac:dyDescent="0.25">
      <c r="A32" s="13"/>
      <c r="B32" s="42" t="s">
        <v>624</v>
      </c>
      <c r="C32" s="29" t="s">
        <v>321</v>
      </c>
      <c r="D32" s="36"/>
      <c r="E32" s="37">
        <v>100139</v>
      </c>
      <c r="F32" s="38" t="s">
        <v>321</v>
      </c>
      <c r="G32" s="29" t="s">
        <v>321</v>
      </c>
      <c r="H32" s="36"/>
      <c r="I32" s="37">
        <v>100214</v>
      </c>
      <c r="J32" s="38" t="s">
        <v>321</v>
      </c>
    </row>
    <row r="33" spans="1:24" x14ac:dyDescent="0.25">
      <c r="A33" s="13"/>
      <c r="B33" s="81" t="s">
        <v>520</v>
      </c>
      <c r="C33" s="14" t="s">
        <v>321</v>
      </c>
      <c r="D33" s="31"/>
      <c r="E33" s="32">
        <v>171244</v>
      </c>
      <c r="F33" s="33" t="s">
        <v>321</v>
      </c>
      <c r="G33" s="14" t="s">
        <v>321</v>
      </c>
      <c r="H33" s="31"/>
      <c r="I33" s="32">
        <v>176979</v>
      </c>
      <c r="J33" s="33" t="s">
        <v>321</v>
      </c>
    </row>
    <row r="34" spans="1:24" x14ac:dyDescent="0.25">
      <c r="A34" s="13"/>
      <c r="B34" s="35" t="s">
        <v>53</v>
      </c>
      <c r="C34" s="29" t="s">
        <v>321</v>
      </c>
      <c r="D34" s="36"/>
      <c r="E34" s="37">
        <v>113331</v>
      </c>
      <c r="F34" s="38" t="s">
        <v>321</v>
      </c>
      <c r="G34" s="29" t="s">
        <v>321</v>
      </c>
      <c r="H34" s="36"/>
      <c r="I34" s="37">
        <v>113331</v>
      </c>
      <c r="J34" s="38" t="s">
        <v>321</v>
      </c>
    </row>
    <row r="35" spans="1:24" x14ac:dyDescent="0.25">
      <c r="A35" s="13"/>
      <c r="B35" s="19"/>
      <c r="C35" s="19"/>
      <c r="D35" s="19"/>
      <c r="E35" s="19"/>
      <c r="F35" s="19"/>
      <c r="G35" s="19"/>
      <c r="H35" s="19"/>
      <c r="I35" s="19"/>
      <c r="J35" s="19"/>
      <c r="K35" s="19"/>
      <c r="L35" s="19"/>
      <c r="M35" s="19"/>
      <c r="N35" s="19"/>
      <c r="O35" s="19"/>
      <c r="P35" s="19"/>
      <c r="Q35" s="19"/>
      <c r="R35" s="19"/>
      <c r="S35" s="19"/>
      <c r="T35" s="19"/>
      <c r="U35" s="19"/>
      <c r="V35" s="19"/>
      <c r="W35" s="19"/>
      <c r="X35" s="19"/>
    </row>
    <row r="36" spans="1:24" x14ac:dyDescent="0.25">
      <c r="A36" s="13"/>
      <c r="B36" s="23"/>
      <c r="C36" s="23"/>
      <c r="D36" s="23"/>
      <c r="E36" s="23"/>
      <c r="F36" s="23"/>
      <c r="G36" s="23"/>
      <c r="H36" s="23"/>
      <c r="I36" s="23"/>
      <c r="J36" s="23"/>
      <c r="K36" s="23"/>
      <c r="L36" s="23"/>
      <c r="M36" s="23"/>
      <c r="N36" s="23"/>
      <c r="O36" s="23"/>
      <c r="P36" s="23"/>
      <c r="Q36" s="23"/>
      <c r="R36" s="23"/>
      <c r="S36" s="23"/>
      <c r="T36" s="23"/>
      <c r="U36" s="23"/>
      <c r="V36" s="23"/>
      <c r="W36" s="23"/>
      <c r="X36" s="23"/>
    </row>
    <row r="37" spans="1:24" x14ac:dyDescent="0.25">
      <c r="A37" s="13"/>
      <c r="B37" s="19"/>
      <c r="C37" s="19"/>
      <c r="D37" s="19"/>
      <c r="E37" s="19"/>
      <c r="F37" s="19"/>
      <c r="G37" s="19"/>
      <c r="H37" s="19"/>
      <c r="I37" s="19"/>
      <c r="J37" s="19"/>
      <c r="K37" s="19"/>
      <c r="L37" s="19"/>
      <c r="M37" s="19"/>
      <c r="N37" s="19"/>
      <c r="O37" s="19"/>
      <c r="P37" s="19"/>
      <c r="Q37" s="19"/>
      <c r="R37" s="19"/>
      <c r="S37" s="19"/>
      <c r="T37" s="19"/>
      <c r="U37" s="19"/>
      <c r="V37" s="19"/>
      <c r="W37" s="19"/>
      <c r="X37" s="19"/>
    </row>
    <row r="38" spans="1:24" x14ac:dyDescent="0.25">
      <c r="A38" s="13"/>
      <c r="B38" s="23" t="s">
        <v>625</v>
      </c>
      <c r="C38" s="23"/>
      <c r="D38" s="23"/>
      <c r="E38" s="23"/>
      <c r="F38" s="23"/>
      <c r="G38" s="23"/>
      <c r="H38" s="23"/>
      <c r="I38" s="23"/>
      <c r="J38" s="23"/>
      <c r="K38" s="23"/>
      <c r="L38" s="23"/>
      <c r="M38" s="23"/>
      <c r="N38" s="23"/>
      <c r="O38" s="23"/>
      <c r="P38" s="23"/>
      <c r="Q38" s="23"/>
      <c r="R38" s="23"/>
      <c r="S38" s="23"/>
      <c r="T38" s="23"/>
      <c r="U38" s="23"/>
      <c r="V38" s="23"/>
      <c r="W38" s="23"/>
      <c r="X38" s="23"/>
    </row>
    <row r="39" spans="1:24" x14ac:dyDescent="0.25">
      <c r="A39" s="13"/>
      <c r="B39" s="19"/>
      <c r="C39" s="19"/>
      <c r="D39" s="19"/>
      <c r="E39" s="19"/>
      <c r="F39" s="19"/>
      <c r="G39" s="19"/>
      <c r="H39" s="19"/>
      <c r="I39" s="19"/>
      <c r="J39" s="19"/>
      <c r="K39" s="19"/>
      <c r="L39" s="19"/>
      <c r="M39" s="19"/>
      <c r="N39" s="19"/>
      <c r="O39" s="19"/>
      <c r="P39" s="19"/>
      <c r="Q39" s="19"/>
      <c r="R39" s="19"/>
      <c r="S39" s="19"/>
      <c r="T39" s="19"/>
      <c r="U39" s="19"/>
      <c r="V39" s="19"/>
      <c r="W39" s="19"/>
      <c r="X39" s="19"/>
    </row>
    <row r="40" spans="1:24" x14ac:dyDescent="0.25">
      <c r="A40" s="13"/>
      <c r="B40" s="23"/>
      <c r="C40" s="23"/>
      <c r="D40" s="23"/>
      <c r="E40" s="23"/>
      <c r="F40" s="23"/>
      <c r="G40" s="23"/>
      <c r="H40" s="23"/>
      <c r="I40" s="23"/>
      <c r="J40" s="23"/>
      <c r="K40" s="23"/>
      <c r="L40" s="23"/>
      <c r="M40" s="23"/>
      <c r="N40" s="23"/>
      <c r="O40" s="23"/>
      <c r="P40" s="23"/>
      <c r="Q40" s="23"/>
      <c r="R40" s="23"/>
      <c r="S40" s="23"/>
      <c r="T40" s="23"/>
      <c r="U40" s="23"/>
      <c r="V40" s="23"/>
      <c r="W40" s="23"/>
      <c r="X40" s="23"/>
    </row>
    <row r="41" spans="1:24" x14ac:dyDescent="0.25">
      <c r="A41" s="13"/>
      <c r="B41" s="4"/>
      <c r="C41" s="4"/>
      <c r="D41" s="4"/>
      <c r="E41" s="4"/>
      <c r="F41" s="4"/>
      <c r="G41" s="4"/>
      <c r="H41" s="4"/>
      <c r="I41" s="4"/>
      <c r="J41" s="4"/>
    </row>
    <row r="42" spans="1:24" x14ac:dyDescent="0.25">
      <c r="A42" s="13"/>
      <c r="B42" s="52" t="s">
        <v>616</v>
      </c>
      <c r="C42" s="46" t="s">
        <v>321</v>
      </c>
      <c r="D42" s="47" t="s">
        <v>310</v>
      </c>
      <c r="E42" s="47"/>
      <c r="F42" s="46"/>
      <c r="G42" s="46" t="s">
        <v>321</v>
      </c>
      <c r="H42" s="47" t="s">
        <v>391</v>
      </c>
      <c r="I42" s="47"/>
      <c r="J42" s="46"/>
    </row>
    <row r="43" spans="1:24" ht="15.75" thickBot="1" x14ac:dyDescent="0.3">
      <c r="A43" s="13"/>
      <c r="B43" s="52"/>
      <c r="C43" s="46"/>
      <c r="D43" s="48" t="s">
        <v>311</v>
      </c>
      <c r="E43" s="48"/>
      <c r="F43" s="46"/>
      <c r="G43" s="46"/>
      <c r="H43" s="48" t="s">
        <v>392</v>
      </c>
      <c r="I43" s="48"/>
      <c r="J43" s="46"/>
    </row>
    <row r="44" spans="1:24" x14ac:dyDescent="0.25">
      <c r="A44" s="13"/>
      <c r="B44" s="51" t="s">
        <v>617</v>
      </c>
      <c r="C44" s="29" t="s">
        <v>321</v>
      </c>
      <c r="D44" s="28"/>
      <c r="E44" s="28"/>
      <c r="F44" s="28"/>
      <c r="G44" s="29" t="s">
        <v>321</v>
      </c>
      <c r="H44" s="28"/>
      <c r="I44" s="28"/>
      <c r="J44" s="28"/>
    </row>
    <row r="45" spans="1:24" ht="25.5" x14ac:dyDescent="0.25">
      <c r="A45" s="13"/>
      <c r="B45" s="30" t="s">
        <v>626</v>
      </c>
      <c r="C45" s="14" t="s">
        <v>321</v>
      </c>
      <c r="D45" s="31" t="s">
        <v>320</v>
      </c>
      <c r="E45" s="32">
        <v>1075129</v>
      </c>
      <c r="F45" s="33" t="s">
        <v>321</v>
      </c>
      <c r="G45" s="14" t="s">
        <v>321</v>
      </c>
      <c r="H45" s="31" t="s">
        <v>320</v>
      </c>
      <c r="I45" s="32">
        <v>1063716</v>
      </c>
      <c r="J45" s="33" t="s">
        <v>321</v>
      </c>
    </row>
    <row r="46" spans="1:24" ht="25.5" x14ac:dyDescent="0.25">
      <c r="A46" s="13"/>
      <c r="B46" s="35" t="s">
        <v>618</v>
      </c>
      <c r="C46" s="29" t="s">
        <v>321</v>
      </c>
      <c r="D46" s="36"/>
      <c r="E46" s="37">
        <v>655509</v>
      </c>
      <c r="F46" s="38" t="s">
        <v>321</v>
      </c>
      <c r="G46" s="29" t="s">
        <v>321</v>
      </c>
      <c r="H46" s="36"/>
      <c r="I46" s="37">
        <v>655509</v>
      </c>
      <c r="J46" s="38" t="s">
        <v>321</v>
      </c>
    </row>
    <row r="47" spans="1:24" x14ac:dyDescent="0.25">
      <c r="A47" s="13"/>
      <c r="B47" s="30" t="s">
        <v>42</v>
      </c>
      <c r="C47" s="14" t="s">
        <v>321</v>
      </c>
      <c r="D47" s="31"/>
      <c r="E47" s="32">
        <v>100041</v>
      </c>
      <c r="F47" s="33" t="s">
        <v>321</v>
      </c>
      <c r="G47" s="14" t="s">
        <v>321</v>
      </c>
      <c r="H47" s="31"/>
      <c r="I47" s="32">
        <v>100041</v>
      </c>
      <c r="J47" s="33" t="s">
        <v>321</v>
      </c>
    </row>
    <row r="48" spans="1:24" x14ac:dyDescent="0.25">
      <c r="A48" s="13"/>
      <c r="B48" s="35" t="s">
        <v>43</v>
      </c>
      <c r="C48" s="29" t="s">
        <v>321</v>
      </c>
      <c r="D48" s="36"/>
      <c r="E48" s="37">
        <v>90641</v>
      </c>
      <c r="F48" s="38" t="s">
        <v>321</v>
      </c>
      <c r="G48" s="29" t="s">
        <v>321</v>
      </c>
      <c r="H48" s="36"/>
      <c r="I48" s="37">
        <v>90641</v>
      </c>
      <c r="J48" s="38" t="s">
        <v>321</v>
      </c>
    </row>
    <row r="49" spans="1:24" x14ac:dyDescent="0.25">
      <c r="A49" s="13"/>
      <c r="B49" s="30" t="s">
        <v>619</v>
      </c>
      <c r="C49" s="14" t="s">
        <v>321</v>
      </c>
      <c r="D49" s="31"/>
      <c r="E49" s="32">
        <v>1132</v>
      </c>
      <c r="F49" s="33" t="s">
        <v>321</v>
      </c>
      <c r="G49" s="14" t="s">
        <v>321</v>
      </c>
      <c r="H49" s="31"/>
      <c r="I49" s="32">
        <v>1132</v>
      </c>
      <c r="J49" s="33" t="s">
        <v>321</v>
      </c>
    </row>
    <row r="50" spans="1:24" x14ac:dyDescent="0.25">
      <c r="A50" s="13"/>
      <c r="B50" s="51" t="s">
        <v>620</v>
      </c>
      <c r="C50" s="29" t="s">
        <v>321</v>
      </c>
      <c r="D50" s="28"/>
      <c r="E50" s="28"/>
      <c r="F50" s="28"/>
      <c r="G50" s="29" t="s">
        <v>321</v>
      </c>
      <c r="H50" s="28"/>
      <c r="I50" s="28"/>
      <c r="J50" s="28"/>
    </row>
    <row r="51" spans="1:24" x14ac:dyDescent="0.25">
      <c r="A51" s="13"/>
      <c r="B51" s="30" t="s">
        <v>497</v>
      </c>
      <c r="C51" s="14" t="s">
        <v>321</v>
      </c>
      <c r="D51" s="4"/>
      <c r="E51" s="4"/>
      <c r="F51" s="4"/>
      <c r="G51" s="14" t="s">
        <v>321</v>
      </c>
      <c r="H51" s="4"/>
      <c r="I51" s="4"/>
      <c r="J51" s="4"/>
    </row>
    <row r="52" spans="1:24" x14ac:dyDescent="0.25">
      <c r="A52" s="13"/>
      <c r="B52" s="42" t="s">
        <v>175</v>
      </c>
      <c r="C52" s="29" t="s">
        <v>321</v>
      </c>
      <c r="D52" s="36"/>
      <c r="E52" s="37">
        <v>109631</v>
      </c>
      <c r="F52" s="38" t="s">
        <v>321</v>
      </c>
      <c r="G52" s="29" t="s">
        <v>321</v>
      </c>
      <c r="H52" s="36"/>
      <c r="I52" s="37">
        <v>115230</v>
      </c>
      <c r="J52" s="38" t="s">
        <v>321</v>
      </c>
    </row>
    <row r="53" spans="1:24" x14ac:dyDescent="0.25">
      <c r="A53" s="13"/>
      <c r="B53" s="81" t="s">
        <v>533</v>
      </c>
      <c r="C53" s="14" t="s">
        <v>321</v>
      </c>
      <c r="D53" s="31"/>
      <c r="E53" s="32">
        <v>8090</v>
      </c>
      <c r="F53" s="33" t="s">
        <v>321</v>
      </c>
      <c r="G53" s="14" t="s">
        <v>321</v>
      </c>
      <c r="H53" s="31"/>
      <c r="I53" s="32">
        <v>8090</v>
      </c>
      <c r="J53" s="33" t="s">
        <v>321</v>
      </c>
    </row>
    <row r="54" spans="1:24" ht="25.5" x14ac:dyDescent="0.25">
      <c r="A54" s="13"/>
      <c r="B54" s="42" t="s">
        <v>621</v>
      </c>
      <c r="C54" s="29" t="s">
        <v>321</v>
      </c>
      <c r="D54" s="36"/>
      <c r="E54" s="37">
        <v>29655</v>
      </c>
      <c r="F54" s="38" t="s">
        <v>321</v>
      </c>
      <c r="G54" s="29" t="s">
        <v>321</v>
      </c>
      <c r="H54" s="36"/>
      <c r="I54" s="37">
        <v>29655</v>
      </c>
      <c r="J54" s="38" t="s">
        <v>321</v>
      </c>
    </row>
    <row r="55" spans="1:24" ht="25.5" x14ac:dyDescent="0.25">
      <c r="A55" s="13"/>
      <c r="B55" s="81" t="s">
        <v>506</v>
      </c>
      <c r="C55" s="14" t="s">
        <v>321</v>
      </c>
      <c r="D55" s="31"/>
      <c r="E55" s="32">
        <v>25100</v>
      </c>
      <c r="F55" s="33" t="s">
        <v>321</v>
      </c>
      <c r="G55" s="14" t="s">
        <v>321</v>
      </c>
      <c r="H55" s="31"/>
      <c r="I55" s="32">
        <v>12700</v>
      </c>
      <c r="J55" s="33" t="s">
        <v>321</v>
      </c>
    </row>
    <row r="56" spans="1:24" x14ac:dyDescent="0.25">
      <c r="A56" s="13"/>
      <c r="B56" s="35" t="s">
        <v>513</v>
      </c>
      <c r="C56" s="29" t="s">
        <v>321</v>
      </c>
      <c r="D56" s="28"/>
      <c r="E56" s="28"/>
      <c r="F56" s="28"/>
      <c r="G56" s="29" t="s">
        <v>321</v>
      </c>
      <c r="H56" s="28"/>
      <c r="I56" s="28"/>
      <c r="J56" s="28"/>
    </row>
    <row r="57" spans="1:24" ht="25.5" x14ac:dyDescent="0.25">
      <c r="A57" s="13"/>
      <c r="B57" s="81" t="s">
        <v>622</v>
      </c>
      <c r="C57" s="14" t="s">
        <v>321</v>
      </c>
      <c r="D57" s="31"/>
      <c r="E57" s="32">
        <v>1295400</v>
      </c>
      <c r="F57" s="33" t="s">
        <v>321</v>
      </c>
      <c r="G57" s="14" t="s">
        <v>321</v>
      </c>
      <c r="H57" s="31"/>
      <c r="I57" s="32">
        <v>722371</v>
      </c>
      <c r="J57" s="33" t="s">
        <v>321</v>
      </c>
    </row>
    <row r="58" spans="1:24" x14ac:dyDescent="0.25">
      <c r="A58" s="13"/>
      <c r="B58" s="42" t="s">
        <v>623</v>
      </c>
      <c r="C58" s="29" t="s">
        <v>321</v>
      </c>
      <c r="D58" s="36"/>
      <c r="E58" s="37">
        <v>187048</v>
      </c>
      <c r="F58" s="38" t="s">
        <v>321</v>
      </c>
      <c r="G58" s="29" t="s">
        <v>321</v>
      </c>
      <c r="H58" s="36"/>
      <c r="I58" s="37">
        <v>187048</v>
      </c>
      <c r="J58" s="38" t="s">
        <v>321</v>
      </c>
    </row>
    <row r="59" spans="1:24" x14ac:dyDescent="0.25">
      <c r="A59" s="13"/>
      <c r="B59" s="81" t="s">
        <v>520</v>
      </c>
      <c r="C59" s="14" t="s">
        <v>321</v>
      </c>
      <c r="D59" s="31"/>
      <c r="E59" s="32">
        <v>144671</v>
      </c>
      <c r="F59" s="33" t="s">
        <v>321</v>
      </c>
      <c r="G59" s="14" t="s">
        <v>321</v>
      </c>
      <c r="H59" s="31"/>
      <c r="I59" s="32">
        <v>156510</v>
      </c>
      <c r="J59" s="33" t="s">
        <v>321</v>
      </c>
    </row>
    <row r="60" spans="1:24" x14ac:dyDescent="0.25">
      <c r="A60" s="13"/>
      <c r="B60" s="35" t="s">
        <v>53</v>
      </c>
      <c r="C60" s="29" t="s">
        <v>321</v>
      </c>
      <c r="D60" s="36"/>
      <c r="E60" s="37">
        <v>151438</v>
      </c>
      <c r="F60" s="38" t="s">
        <v>321</v>
      </c>
      <c r="G60" s="29" t="s">
        <v>321</v>
      </c>
      <c r="H60" s="36"/>
      <c r="I60" s="37">
        <v>151438</v>
      </c>
      <c r="J60" s="38" t="s">
        <v>321</v>
      </c>
    </row>
    <row r="61" spans="1:24" x14ac:dyDescent="0.25">
      <c r="A61" s="13"/>
      <c r="B61" s="19"/>
      <c r="C61" s="19"/>
      <c r="D61" s="19"/>
      <c r="E61" s="19"/>
      <c r="F61" s="19"/>
      <c r="G61" s="19"/>
      <c r="H61" s="19"/>
      <c r="I61" s="19"/>
      <c r="J61" s="19"/>
      <c r="K61" s="19"/>
      <c r="L61" s="19"/>
      <c r="M61" s="19"/>
      <c r="N61" s="19"/>
      <c r="O61" s="19"/>
      <c r="P61" s="19"/>
      <c r="Q61" s="19"/>
      <c r="R61" s="19"/>
      <c r="S61" s="19"/>
      <c r="T61" s="19"/>
      <c r="U61" s="19"/>
      <c r="V61" s="19"/>
      <c r="W61" s="19"/>
      <c r="X61" s="19"/>
    </row>
    <row r="62" spans="1:24" x14ac:dyDescent="0.25">
      <c r="A62" s="13"/>
      <c r="B62" s="24" t="s">
        <v>627</v>
      </c>
      <c r="C62" s="24"/>
      <c r="D62" s="24"/>
      <c r="E62" s="24"/>
      <c r="F62" s="24"/>
      <c r="G62" s="24"/>
      <c r="H62" s="24"/>
      <c r="I62" s="24"/>
      <c r="J62" s="24"/>
      <c r="K62" s="24"/>
      <c r="L62" s="24"/>
      <c r="M62" s="24"/>
      <c r="N62" s="24"/>
      <c r="O62" s="24"/>
      <c r="P62" s="24"/>
      <c r="Q62" s="24"/>
      <c r="R62" s="24"/>
      <c r="S62" s="24"/>
      <c r="T62" s="24"/>
      <c r="U62" s="24"/>
      <c r="V62" s="24"/>
      <c r="W62" s="24"/>
      <c r="X62" s="24"/>
    </row>
    <row r="63" spans="1:24" x14ac:dyDescent="0.25">
      <c r="A63" s="13"/>
      <c r="B63" s="19"/>
      <c r="C63" s="19"/>
      <c r="D63" s="19"/>
      <c r="E63" s="19"/>
      <c r="F63" s="19"/>
      <c r="G63" s="19"/>
      <c r="H63" s="19"/>
      <c r="I63" s="19"/>
      <c r="J63" s="19"/>
      <c r="K63" s="19"/>
      <c r="L63" s="19"/>
      <c r="M63" s="19"/>
      <c r="N63" s="19"/>
      <c r="O63" s="19"/>
      <c r="P63" s="19"/>
      <c r="Q63" s="19"/>
      <c r="R63" s="19"/>
      <c r="S63" s="19"/>
      <c r="T63" s="19"/>
      <c r="U63" s="19"/>
      <c r="V63" s="19"/>
      <c r="W63" s="19"/>
      <c r="X63" s="19"/>
    </row>
    <row r="64" spans="1:24" x14ac:dyDescent="0.25">
      <c r="A64" s="13"/>
      <c r="B64" s="23" t="s">
        <v>628</v>
      </c>
      <c r="C64" s="23"/>
      <c r="D64" s="23"/>
      <c r="E64" s="23"/>
      <c r="F64" s="23"/>
      <c r="G64" s="23"/>
      <c r="H64" s="23"/>
      <c r="I64" s="23"/>
      <c r="J64" s="23"/>
      <c r="K64" s="23"/>
      <c r="L64" s="23"/>
      <c r="M64" s="23"/>
      <c r="N64" s="23"/>
      <c r="O64" s="23"/>
      <c r="P64" s="23"/>
      <c r="Q64" s="23"/>
      <c r="R64" s="23"/>
      <c r="S64" s="23"/>
      <c r="T64" s="23"/>
      <c r="U64" s="23"/>
      <c r="V64" s="23"/>
      <c r="W64" s="23"/>
      <c r="X64" s="23"/>
    </row>
    <row r="65" spans="1:24" x14ac:dyDescent="0.25">
      <c r="A65" s="13"/>
      <c r="B65" s="19"/>
      <c r="C65" s="19"/>
      <c r="D65" s="19"/>
      <c r="E65" s="19"/>
      <c r="F65" s="19"/>
      <c r="G65" s="19"/>
      <c r="H65" s="19"/>
      <c r="I65" s="19"/>
      <c r="J65" s="19"/>
      <c r="K65" s="19"/>
      <c r="L65" s="19"/>
      <c r="M65" s="19"/>
      <c r="N65" s="19"/>
      <c r="O65" s="19"/>
      <c r="P65" s="19"/>
      <c r="Q65" s="19"/>
      <c r="R65" s="19"/>
      <c r="S65" s="19"/>
      <c r="T65" s="19"/>
      <c r="U65" s="19"/>
      <c r="V65" s="19"/>
      <c r="W65" s="19"/>
      <c r="X65" s="19"/>
    </row>
    <row r="66" spans="1:24" x14ac:dyDescent="0.25">
      <c r="A66" s="13"/>
      <c r="B66" s="23"/>
      <c r="C66" s="23"/>
      <c r="D66" s="23"/>
      <c r="E66" s="23"/>
      <c r="F66" s="23"/>
      <c r="G66" s="23"/>
      <c r="H66" s="23"/>
      <c r="I66" s="23"/>
      <c r="J66" s="23"/>
      <c r="K66" s="23"/>
      <c r="L66" s="23"/>
      <c r="M66" s="23"/>
      <c r="N66" s="23"/>
      <c r="O66" s="23"/>
      <c r="P66" s="23"/>
      <c r="Q66" s="23"/>
      <c r="R66" s="23"/>
      <c r="S66" s="23"/>
      <c r="T66" s="23"/>
      <c r="U66" s="23"/>
      <c r="V66" s="23"/>
      <c r="W66" s="23"/>
      <c r="X66" s="23"/>
    </row>
    <row r="67" spans="1:24" x14ac:dyDescent="0.25">
      <c r="A67" s="13"/>
      <c r="B67" s="4"/>
      <c r="C67" s="4"/>
      <c r="D67" s="4"/>
      <c r="E67" s="4"/>
      <c r="F67" s="4"/>
      <c r="G67" s="4"/>
      <c r="H67" s="4"/>
      <c r="I67" s="4"/>
      <c r="J67" s="4"/>
      <c r="K67" s="4"/>
      <c r="L67" s="4"/>
      <c r="M67" s="4"/>
      <c r="N67" s="4"/>
      <c r="O67" s="4"/>
      <c r="P67" s="4"/>
      <c r="Q67" s="4"/>
      <c r="R67" s="4"/>
    </row>
    <row r="68" spans="1:24" x14ac:dyDescent="0.25">
      <c r="A68" s="13"/>
      <c r="B68" s="52" t="s">
        <v>629</v>
      </c>
      <c r="C68" s="46" t="s">
        <v>321</v>
      </c>
      <c r="D68" s="47" t="s">
        <v>630</v>
      </c>
      <c r="E68" s="47"/>
      <c r="F68" s="46"/>
      <c r="G68" s="46" t="s">
        <v>321</v>
      </c>
      <c r="H68" s="47" t="s">
        <v>634</v>
      </c>
      <c r="I68" s="47"/>
      <c r="J68" s="46"/>
      <c r="K68" s="46" t="s">
        <v>321</v>
      </c>
      <c r="L68" s="47" t="s">
        <v>637</v>
      </c>
      <c r="M68" s="47"/>
      <c r="N68" s="46"/>
      <c r="O68" s="46" t="s">
        <v>321</v>
      </c>
      <c r="P68" s="47" t="s">
        <v>640</v>
      </c>
      <c r="Q68" s="47"/>
      <c r="R68" s="46"/>
    </row>
    <row r="69" spans="1:24" x14ac:dyDescent="0.25">
      <c r="A69" s="13"/>
      <c r="B69" s="52"/>
      <c r="C69" s="46"/>
      <c r="D69" s="47" t="s">
        <v>631</v>
      </c>
      <c r="E69" s="47"/>
      <c r="F69" s="46"/>
      <c r="G69" s="46"/>
      <c r="H69" s="47" t="s">
        <v>635</v>
      </c>
      <c r="I69" s="47"/>
      <c r="J69" s="46"/>
      <c r="K69" s="46"/>
      <c r="L69" s="47" t="s">
        <v>638</v>
      </c>
      <c r="M69" s="47"/>
      <c r="N69" s="46"/>
      <c r="O69" s="46"/>
      <c r="P69" s="47" t="s">
        <v>358</v>
      </c>
      <c r="Q69" s="47"/>
      <c r="R69" s="46"/>
    </row>
    <row r="70" spans="1:24" x14ac:dyDescent="0.25">
      <c r="A70" s="13"/>
      <c r="B70" s="52"/>
      <c r="C70" s="46"/>
      <c r="D70" s="47" t="s">
        <v>632</v>
      </c>
      <c r="E70" s="47"/>
      <c r="F70" s="46"/>
      <c r="G70" s="46"/>
      <c r="H70" s="47" t="s">
        <v>636</v>
      </c>
      <c r="I70" s="47"/>
      <c r="J70" s="46"/>
      <c r="K70" s="46"/>
      <c r="L70" s="47" t="s">
        <v>639</v>
      </c>
      <c r="M70" s="47"/>
      <c r="N70" s="46"/>
      <c r="O70" s="46"/>
      <c r="P70" s="47">
        <v>2013</v>
      </c>
      <c r="Q70" s="47"/>
      <c r="R70" s="46"/>
    </row>
    <row r="71" spans="1:24" ht="15.75" thickBot="1" x14ac:dyDescent="0.3">
      <c r="A71" s="13"/>
      <c r="B71" s="52"/>
      <c r="C71" s="46"/>
      <c r="D71" s="48" t="s">
        <v>633</v>
      </c>
      <c r="E71" s="48"/>
      <c r="F71" s="46"/>
      <c r="G71" s="46"/>
      <c r="H71" s="48"/>
      <c r="I71" s="48"/>
      <c r="J71" s="46"/>
      <c r="K71" s="46"/>
      <c r="L71" s="48"/>
      <c r="M71" s="48"/>
      <c r="N71" s="46"/>
      <c r="O71" s="46"/>
      <c r="P71" s="48"/>
      <c r="Q71" s="48"/>
      <c r="R71" s="46"/>
    </row>
    <row r="72" spans="1:24" x14ac:dyDescent="0.25">
      <c r="A72" s="13"/>
      <c r="B72" s="51" t="s">
        <v>396</v>
      </c>
      <c r="C72" s="29" t="s">
        <v>321</v>
      </c>
      <c r="D72" s="28"/>
      <c r="E72" s="28"/>
      <c r="F72" s="28"/>
      <c r="G72" s="29" t="s">
        <v>321</v>
      </c>
      <c r="H72" s="28"/>
      <c r="I72" s="28"/>
      <c r="J72" s="28"/>
      <c r="K72" s="29" t="s">
        <v>321</v>
      </c>
      <c r="L72" s="28"/>
      <c r="M72" s="28"/>
      <c r="N72" s="28"/>
      <c r="O72" s="29" t="s">
        <v>321</v>
      </c>
      <c r="P72" s="28"/>
      <c r="Q72" s="28"/>
      <c r="R72" s="28"/>
    </row>
    <row r="73" spans="1:24" x14ac:dyDescent="0.25">
      <c r="A73" s="13"/>
      <c r="B73" s="30" t="s">
        <v>641</v>
      </c>
      <c r="C73" s="14" t="s">
        <v>321</v>
      </c>
      <c r="D73" s="31" t="s">
        <v>320</v>
      </c>
      <c r="E73" s="34">
        <v>0</v>
      </c>
      <c r="F73" s="33" t="s">
        <v>321</v>
      </c>
      <c r="G73" s="14" t="s">
        <v>321</v>
      </c>
      <c r="H73" s="31" t="s">
        <v>320</v>
      </c>
      <c r="I73" s="34">
        <v>0</v>
      </c>
      <c r="J73" s="33" t="s">
        <v>321</v>
      </c>
      <c r="K73" s="14" t="s">
        <v>321</v>
      </c>
      <c r="L73" s="31" t="s">
        <v>320</v>
      </c>
      <c r="M73" s="32">
        <v>480845</v>
      </c>
      <c r="N73" s="33" t="s">
        <v>321</v>
      </c>
      <c r="O73" s="14" t="s">
        <v>321</v>
      </c>
      <c r="P73" s="31" t="s">
        <v>320</v>
      </c>
      <c r="Q73" s="32">
        <v>480845</v>
      </c>
      <c r="R73" s="33" t="s">
        <v>321</v>
      </c>
    </row>
    <row r="74" spans="1:24" x14ac:dyDescent="0.25">
      <c r="A74" s="13"/>
      <c r="B74" s="35" t="s">
        <v>399</v>
      </c>
      <c r="C74" s="29" t="s">
        <v>321</v>
      </c>
      <c r="D74" s="36"/>
      <c r="E74" s="39">
        <v>0</v>
      </c>
      <c r="F74" s="38" t="s">
        <v>321</v>
      </c>
      <c r="G74" s="29" t="s">
        <v>321</v>
      </c>
      <c r="H74" s="36"/>
      <c r="I74" s="39">
        <v>0</v>
      </c>
      <c r="J74" s="38" t="s">
        <v>321</v>
      </c>
      <c r="K74" s="29" t="s">
        <v>321</v>
      </c>
      <c r="L74" s="36"/>
      <c r="M74" s="39">
        <v>0</v>
      </c>
      <c r="N74" s="38" t="s">
        <v>321</v>
      </c>
      <c r="O74" s="29" t="s">
        <v>321</v>
      </c>
      <c r="P74" s="36"/>
      <c r="Q74" s="39">
        <v>0</v>
      </c>
      <c r="R74" s="38" t="s">
        <v>321</v>
      </c>
    </row>
    <row r="75" spans="1:24" x14ac:dyDescent="0.25">
      <c r="A75" s="13"/>
      <c r="B75" s="45" t="s">
        <v>403</v>
      </c>
      <c r="C75" s="14" t="s">
        <v>321</v>
      </c>
      <c r="D75" s="31"/>
      <c r="E75" s="34">
        <v>0</v>
      </c>
      <c r="F75" s="33" t="s">
        <v>321</v>
      </c>
      <c r="G75" s="14" t="s">
        <v>321</v>
      </c>
      <c r="H75" s="31"/>
      <c r="I75" s="34">
        <v>2</v>
      </c>
      <c r="J75" s="33" t="s">
        <v>321</v>
      </c>
      <c r="K75" s="14" t="s">
        <v>321</v>
      </c>
      <c r="L75" s="31"/>
      <c r="M75" s="34">
        <v>0</v>
      </c>
      <c r="N75" s="33" t="s">
        <v>321</v>
      </c>
      <c r="O75" s="14" t="s">
        <v>321</v>
      </c>
      <c r="P75" s="31"/>
      <c r="Q75" s="34">
        <v>2</v>
      </c>
      <c r="R75" s="33" t="s">
        <v>321</v>
      </c>
    </row>
    <row r="76" spans="1:24" x14ac:dyDescent="0.25">
      <c r="A76" s="13"/>
      <c r="B76" s="51" t="s">
        <v>405</v>
      </c>
      <c r="C76" s="29" t="s">
        <v>321</v>
      </c>
      <c r="D76" s="28"/>
      <c r="E76" s="28"/>
      <c r="F76" s="28"/>
      <c r="G76" s="29" t="s">
        <v>321</v>
      </c>
      <c r="H76" s="28"/>
      <c r="I76" s="28"/>
      <c r="J76" s="28"/>
      <c r="K76" s="29" t="s">
        <v>321</v>
      </c>
      <c r="L76" s="28"/>
      <c r="M76" s="28"/>
      <c r="N76" s="28"/>
      <c r="O76" s="29" t="s">
        <v>321</v>
      </c>
      <c r="P76" s="28"/>
      <c r="Q76" s="28"/>
      <c r="R76" s="28"/>
    </row>
    <row r="77" spans="1:24" x14ac:dyDescent="0.25">
      <c r="A77" s="13"/>
      <c r="B77" s="30" t="s">
        <v>642</v>
      </c>
      <c r="C77" s="14" t="s">
        <v>321</v>
      </c>
      <c r="D77" s="31"/>
      <c r="E77" s="34">
        <v>0</v>
      </c>
      <c r="F77" s="33" t="s">
        <v>321</v>
      </c>
      <c r="G77" s="14" t="s">
        <v>321</v>
      </c>
      <c r="H77" s="31"/>
      <c r="I77" s="34">
        <v>0</v>
      </c>
      <c r="J77" s="33" t="s">
        <v>321</v>
      </c>
      <c r="K77" s="14" t="s">
        <v>321</v>
      </c>
      <c r="L77" s="31"/>
      <c r="M77" s="32">
        <v>8211</v>
      </c>
      <c r="N77" s="33" t="s">
        <v>321</v>
      </c>
      <c r="O77" s="14" t="s">
        <v>321</v>
      </c>
      <c r="P77" s="31"/>
      <c r="Q77" s="32">
        <v>8211</v>
      </c>
      <c r="R77" s="33" t="s">
        <v>321</v>
      </c>
    </row>
    <row r="78" spans="1:24" x14ac:dyDescent="0.25">
      <c r="A78" s="13"/>
      <c r="B78" s="35" t="s">
        <v>408</v>
      </c>
      <c r="C78" s="29" t="s">
        <v>321</v>
      </c>
      <c r="D78" s="36"/>
      <c r="E78" s="39">
        <v>0</v>
      </c>
      <c r="F78" s="38" t="s">
        <v>321</v>
      </c>
      <c r="G78" s="29" t="s">
        <v>321</v>
      </c>
      <c r="H78" s="36"/>
      <c r="I78" s="37">
        <v>33046</v>
      </c>
      <c r="J78" s="38" t="s">
        <v>321</v>
      </c>
      <c r="K78" s="29" t="s">
        <v>321</v>
      </c>
      <c r="L78" s="36"/>
      <c r="M78" s="39">
        <v>0</v>
      </c>
      <c r="N78" s="38" t="s">
        <v>321</v>
      </c>
      <c r="O78" s="29" t="s">
        <v>321</v>
      </c>
      <c r="P78" s="36"/>
      <c r="Q78" s="37">
        <v>33046</v>
      </c>
      <c r="R78" s="38" t="s">
        <v>321</v>
      </c>
    </row>
    <row r="79" spans="1:24" x14ac:dyDescent="0.25">
      <c r="A79" s="13"/>
      <c r="B79" s="30" t="s">
        <v>438</v>
      </c>
      <c r="C79" s="14" t="s">
        <v>321</v>
      </c>
      <c r="D79" s="31"/>
      <c r="E79" s="34">
        <v>0</v>
      </c>
      <c r="F79" s="33" t="s">
        <v>321</v>
      </c>
      <c r="G79" s="14" t="s">
        <v>321</v>
      </c>
      <c r="H79" s="31"/>
      <c r="I79" s="32">
        <v>44118</v>
      </c>
      <c r="J79" s="33" t="s">
        <v>321</v>
      </c>
      <c r="K79" s="14" t="s">
        <v>321</v>
      </c>
      <c r="L79" s="31"/>
      <c r="M79" s="34">
        <v>0</v>
      </c>
      <c r="N79" s="33" t="s">
        <v>321</v>
      </c>
      <c r="O79" s="14" t="s">
        <v>321</v>
      </c>
      <c r="P79" s="31"/>
      <c r="Q79" s="32">
        <v>44118</v>
      </c>
      <c r="R79" s="33" t="s">
        <v>321</v>
      </c>
    </row>
    <row r="80" spans="1:24" x14ac:dyDescent="0.25">
      <c r="A80" s="13"/>
      <c r="B80" s="35" t="s">
        <v>399</v>
      </c>
      <c r="C80" s="29" t="s">
        <v>321</v>
      </c>
      <c r="D80" s="36"/>
      <c r="E80" s="39">
        <v>0</v>
      </c>
      <c r="F80" s="38" t="s">
        <v>321</v>
      </c>
      <c r="G80" s="29" t="s">
        <v>321</v>
      </c>
      <c r="H80" s="36"/>
      <c r="I80" s="37">
        <v>1080</v>
      </c>
      <c r="J80" s="38" t="s">
        <v>321</v>
      </c>
      <c r="K80" s="29" t="s">
        <v>321</v>
      </c>
      <c r="L80" s="36"/>
      <c r="M80" s="39">
        <v>0</v>
      </c>
      <c r="N80" s="38" t="s">
        <v>321</v>
      </c>
      <c r="O80" s="29" t="s">
        <v>321</v>
      </c>
      <c r="P80" s="36"/>
      <c r="Q80" s="37">
        <v>1080</v>
      </c>
      <c r="R80" s="38" t="s">
        <v>321</v>
      </c>
    </row>
    <row r="81" spans="1:24" ht="15.75" thickBot="1" x14ac:dyDescent="0.3">
      <c r="A81" s="13"/>
      <c r="B81" s="45" t="s">
        <v>619</v>
      </c>
      <c r="C81" s="14" t="s">
        <v>321</v>
      </c>
      <c r="D81" s="31"/>
      <c r="E81" s="34">
        <v>0</v>
      </c>
      <c r="F81" s="33" t="s">
        <v>321</v>
      </c>
      <c r="G81" s="14" t="s">
        <v>321</v>
      </c>
      <c r="H81" s="31"/>
      <c r="I81" s="32">
        <v>1305</v>
      </c>
      <c r="J81" s="33" t="s">
        <v>321</v>
      </c>
      <c r="K81" s="14" t="s">
        <v>321</v>
      </c>
      <c r="L81" s="31"/>
      <c r="M81" s="34">
        <v>0</v>
      </c>
      <c r="N81" s="33" t="s">
        <v>321</v>
      </c>
      <c r="O81" s="14" t="s">
        <v>321</v>
      </c>
      <c r="P81" s="31"/>
      <c r="Q81" s="32">
        <v>1305</v>
      </c>
      <c r="R81" s="33" t="s">
        <v>321</v>
      </c>
    </row>
    <row r="82" spans="1:24" x14ac:dyDescent="0.25">
      <c r="A82" s="13"/>
      <c r="B82" s="40"/>
      <c r="C82" s="40" t="s">
        <v>321</v>
      </c>
      <c r="D82" s="41"/>
      <c r="E82" s="41"/>
      <c r="F82" s="40"/>
      <c r="G82" s="40" t="s">
        <v>321</v>
      </c>
      <c r="H82" s="41"/>
      <c r="I82" s="41"/>
      <c r="J82" s="40"/>
      <c r="K82" s="40" t="s">
        <v>321</v>
      </c>
      <c r="L82" s="41"/>
      <c r="M82" s="41"/>
      <c r="N82" s="40"/>
      <c r="O82" s="40" t="s">
        <v>321</v>
      </c>
      <c r="P82" s="41"/>
      <c r="Q82" s="41"/>
      <c r="R82" s="40"/>
    </row>
    <row r="83" spans="1:24" ht="15.75" thickBot="1" x14ac:dyDescent="0.3">
      <c r="A83" s="13"/>
      <c r="B83" s="51" t="s">
        <v>48</v>
      </c>
      <c r="C83" s="29" t="s">
        <v>321</v>
      </c>
      <c r="D83" s="36" t="s">
        <v>320</v>
      </c>
      <c r="E83" s="39">
        <v>0</v>
      </c>
      <c r="F83" s="38" t="s">
        <v>321</v>
      </c>
      <c r="G83" s="29" t="s">
        <v>321</v>
      </c>
      <c r="H83" s="36" t="s">
        <v>320</v>
      </c>
      <c r="I83" s="37">
        <v>79551</v>
      </c>
      <c r="J83" s="38" t="s">
        <v>321</v>
      </c>
      <c r="K83" s="29" t="s">
        <v>321</v>
      </c>
      <c r="L83" s="36" t="s">
        <v>320</v>
      </c>
      <c r="M83" s="37">
        <v>489056</v>
      </c>
      <c r="N83" s="38" t="s">
        <v>321</v>
      </c>
      <c r="O83" s="29" t="s">
        <v>321</v>
      </c>
      <c r="P83" s="36" t="s">
        <v>320</v>
      </c>
      <c r="Q83" s="37">
        <v>568607</v>
      </c>
      <c r="R83" s="38" t="s">
        <v>321</v>
      </c>
    </row>
    <row r="84" spans="1:24" ht="15.75" thickTop="1" x14ac:dyDescent="0.25">
      <c r="A84" s="13"/>
      <c r="B84" s="40"/>
      <c r="C84" s="40" t="s">
        <v>321</v>
      </c>
      <c r="D84" s="44"/>
      <c r="E84" s="44"/>
      <c r="F84" s="40"/>
      <c r="G84" s="40" t="s">
        <v>321</v>
      </c>
      <c r="H84" s="44"/>
      <c r="I84" s="44"/>
      <c r="J84" s="40"/>
      <c r="K84" s="40" t="s">
        <v>321</v>
      </c>
      <c r="L84" s="44"/>
      <c r="M84" s="44"/>
      <c r="N84" s="40"/>
      <c r="O84" s="40" t="s">
        <v>321</v>
      </c>
      <c r="P84" s="44"/>
      <c r="Q84" s="44"/>
      <c r="R84" s="40"/>
    </row>
    <row r="85" spans="1:24" x14ac:dyDescent="0.25">
      <c r="A85" s="13"/>
      <c r="B85" s="19"/>
      <c r="C85" s="19"/>
      <c r="D85" s="19"/>
      <c r="E85" s="19"/>
      <c r="F85" s="19"/>
      <c r="G85" s="19"/>
      <c r="H85" s="19"/>
      <c r="I85" s="19"/>
      <c r="J85" s="19"/>
      <c r="K85" s="19"/>
      <c r="L85" s="19"/>
      <c r="M85" s="19"/>
      <c r="N85" s="19"/>
      <c r="O85" s="19"/>
      <c r="P85" s="19"/>
      <c r="Q85" s="19"/>
      <c r="R85" s="19"/>
      <c r="S85" s="19"/>
      <c r="T85" s="19"/>
      <c r="U85" s="19"/>
      <c r="V85" s="19"/>
      <c r="W85" s="19"/>
      <c r="X85" s="19"/>
    </row>
    <row r="86" spans="1:24" x14ac:dyDescent="0.25">
      <c r="A86" s="13"/>
      <c r="B86" s="23"/>
      <c r="C86" s="23"/>
      <c r="D86" s="23"/>
      <c r="E86" s="23"/>
      <c r="F86" s="23"/>
      <c r="G86" s="23"/>
      <c r="H86" s="23"/>
      <c r="I86" s="23"/>
      <c r="J86" s="23"/>
      <c r="K86" s="23"/>
      <c r="L86" s="23"/>
      <c r="M86" s="23"/>
      <c r="N86" s="23"/>
      <c r="O86" s="23"/>
      <c r="P86" s="23"/>
      <c r="Q86" s="23"/>
      <c r="R86" s="23"/>
      <c r="S86" s="23"/>
      <c r="T86" s="23"/>
      <c r="U86" s="23"/>
      <c r="V86" s="23"/>
      <c r="W86" s="23"/>
      <c r="X86" s="23"/>
    </row>
    <row r="87" spans="1:24" x14ac:dyDescent="0.25">
      <c r="A87" s="13"/>
      <c r="B87" s="4"/>
      <c r="C87" s="4"/>
      <c r="D87" s="4"/>
      <c r="E87" s="4"/>
      <c r="F87" s="4"/>
      <c r="G87" s="4"/>
      <c r="H87" s="4"/>
      <c r="I87" s="4"/>
      <c r="J87" s="4"/>
      <c r="K87" s="4"/>
      <c r="L87" s="4"/>
      <c r="M87" s="4"/>
      <c r="N87" s="4"/>
      <c r="O87" s="4"/>
      <c r="P87" s="4"/>
      <c r="Q87" s="4"/>
      <c r="R87" s="4"/>
    </row>
    <row r="88" spans="1:24" x14ac:dyDescent="0.25">
      <c r="A88" s="13"/>
      <c r="B88" s="52" t="s">
        <v>643</v>
      </c>
      <c r="C88" s="46" t="s">
        <v>321</v>
      </c>
      <c r="D88" s="47" t="s">
        <v>630</v>
      </c>
      <c r="E88" s="47"/>
      <c r="F88" s="46"/>
      <c r="G88" s="46" t="s">
        <v>321</v>
      </c>
      <c r="H88" s="47" t="s">
        <v>634</v>
      </c>
      <c r="I88" s="47"/>
      <c r="J88" s="46"/>
      <c r="K88" s="46" t="s">
        <v>321</v>
      </c>
      <c r="L88" s="47" t="s">
        <v>637</v>
      </c>
      <c r="M88" s="47"/>
      <c r="N88" s="46"/>
      <c r="O88" s="46" t="s">
        <v>321</v>
      </c>
      <c r="P88" s="47" t="s">
        <v>640</v>
      </c>
      <c r="Q88" s="47"/>
      <c r="R88" s="46"/>
    </row>
    <row r="89" spans="1:24" x14ac:dyDescent="0.25">
      <c r="A89" s="13"/>
      <c r="B89" s="52"/>
      <c r="C89" s="46"/>
      <c r="D89" s="47" t="s">
        <v>631</v>
      </c>
      <c r="E89" s="47"/>
      <c r="F89" s="46"/>
      <c r="G89" s="46"/>
      <c r="H89" s="47" t="s">
        <v>635</v>
      </c>
      <c r="I89" s="47"/>
      <c r="J89" s="46"/>
      <c r="K89" s="46"/>
      <c r="L89" s="47" t="s">
        <v>638</v>
      </c>
      <c r="M89" s="47"/>
      <c r="N89" s="46"/>
      <c r="O89" s="46"/>
      <c r="P89" s="47" t="s">
        <v>358</v>
      </c>
      <c r="Q89" s="47"/>
      <c r="R89" s="46"/>
    </row>
    <row r="90" spans="1:24" x14ac:dyDescent="0.25">
      <c r="A90" s="13"/>
      <c r="B90" s="52"/>
      <c r="C90" s="46"/>
      <c r="D90" s="47" t="s">
        <v>632</v>
      </c>
      <c r="E90" s="47"/>
      <c r="F90" s="46"/>
      <c r="G90" s="46"/>
      <c r="H90" s="47" t="s">
        <v>636</v>
      </c>
      <c r="I90" s="47"/>
      <c r="J90" s="46"/>
      <c r="K90" s="46"/>
      <c r="L90" s="47" t="s">
        <v>639</v>
      </c>
      <c r="M90" s="47"/>
      <c r="N90" s="46"/>
      <c r="O90" s="46"/>
      <c r="P90" s="47">
        <v>2013</v>
      </c>
      <c r="Q90" s="47"/>
      <c r="R90" s="46"/>
    </row>
    <row r="91" spans="1:24" ht="15.75" thickBot="1" x14ac:dyDescent="0.3">
      <c r="A91" s="13"/>
      <c r="B91" s="52"/>
      <c r="C91" s="46"/>
      <c r="D91" s="48" t="s">
        <v>633</v>
      </c>
      <c r="E91" s="48"/>
      <c r="F91" s="46"/>
      <c r="G91" s="46"/>
      <c r="H91" s="48"/>
      <c r="I91" s="48"/>
      <c r="J91" s="46"/>
      <c r="K91" s="46"/>
      <c r="L91" s="48"/>
      <c r="M91" s="48"/>
      <c r="N91" s="46"/>
      <c r="O91" s="46"/>
      <c r="P91" s="48"/>
      <c r="Q91" s="48"/>
      <c r="R91" s="46"/>
    </row>
    <row r="92" spans="1:24" x14ac:dyDescent="0.25">
      <c r="A92" s="13"/>
      <c r="B92" s="35" t="s">
        <v>621</v>
      </c>
      <c r="C92" s="29" t="s">
        <v>321</v>
      </c>
      <c r="D92" s="36" t="s">
        <v>320</v>
      </c>
      <c r="E92" s="39">
        <v>0</v>
      </c>
      <c r="F92" s="38" t="s">
        <v>321</v>
      </c>
      <c r="G92" s="29" t="s">
        <v>321</v>
      </c>
      <c r="H92" s="36" t="s">
        <v>320</v>
      </c>
      <c r="I92" s="39">
        <v>0</v>
      </c>
      <c r="J92" s="38" t="s">
        <v>321</v>
      </c>
      <c r="K92" s="29" t="s">
        <v>321</v>
      </c>
      <c r="L92" s="36" t="s">
        <v>320</v>
      </c>
      <c r="M92" s="37">
        <v>11911</v>
      </c>
      <c r="N92" s="38" t="s">
        <v>321</v>
      </c>
      <c r="O92" s="29" t="s">
        <v>321</v>
      </c>
      <c r="P92" s="36" t="s">
        <v>320</v>
      </c>
      <c r="Q92" s="37">
        <v>11911</v>
      </c>
      <c r="R92" s="38" t="s">
        <v>321</v>
      </c>
    </row>
    <row r="93" spans="1:24" x14ac:dyDescent="0.25">
      <c r="A93" s="13"/>
      <c r="B93" s="30" t="s">
        <v>623</v>
      </c>
      <c r="C93" s="14" t="s">
        <v>321</v>
      </c>
      <c r="D93" s="31"/>
      <c r="E93" s="34">
        <v>0</v>
      </c>
      <c r="F93" s="33" t="s">
        <v>321</v>
      </c>
      <c r="G93" s="14" t="s">
        <v>321</v>
      </c>
      <c r="H93" s="31"/>
      <c r="I93" s="34">
        <v>0</v>
      </c>
      <c r="J93" s="33" t="s">
        <v>321</v>
      </c>
      <c r="K93" s="14" t="s">
        <v>321</v>
      </c>
      <c r="L93" s="31"/>
      <c r="M93" s="32">
        <v>377235</v>
      </c>
      <c r="N93" s="33" t="s">
        <v>321</v>
      </c>
      <c r="O93" s="14" t="s">
        <v>321</v>
      </c>
      <c r="P93" s="31"/>
      <c r="Q93" s="32">
        <v>377235</v>
      </c>
      <c r="R93" s="33" t="s">
        <v>321</v>
      </c>
    </row>
    <row r="94" spans="1:24" ht="15.75" thickBot="1" x14ac:dyDescent="0.3">
      <c r="A94" s="13"/>
      <c r="B94" s="35" t="s">
        <v>53</v>
      </c>
      <c r="C94" s="29" t="s">
        <v>321</v>
      </c>
      <c r="D94" s="36"/>
      <c r="E94" s="39">
        <v>0</v>
      </c>
      <c r="F94" s="38" t="s">
        <v>321</v>
      </c>
      <c r="G94" s="29" t="s">
        <v>321</v>
      </c>
      <c r="H94" s="36"/>
      <c r="I94" s="37">
        <v>45926</v>
      </c>
      <c r="J94" s="38" t="s">
        <v>321</v>
      </c>
      <c r="K94" s="29" t="s">
        <v>321</v>
      </c>
      <c r="L94" s="36"/>
      <c r="M94" s="37">
        <v>67405</v>
      </c>
      <c r="N94" s="38" t="s">
        <v>321</v>
      </c>
      <c r="O94" s="29" t="s">
        <v>321</v>
      </c>
      <c r="P94" s="36"/>
      <c r="Q94" s="37">
        <v>113331</v>
      </c>
      <c r="R94" s="38" t="s">
        <v>321</v>
      </c>
    </row>
    <row r="95" spans="1:24" x14ac:dyDescent="0.25">
      <c r="A95" s="13"/>
      <c r="B95" s="40"/>
      <c r="C95" s="40" t="s">
        <v>321</v>
      </c>
      <c r="D95" s="41"/>
      <c r="E95" s="41"/>
      <c r="F95" s="40"/>
      <c r="G95" s="40" t="s">
        <v>321</v>
      </c>
      <c r="H95" s="41"/>
      <c r="I95" s="41"/>
      <c r="J95" s="40"/>
      <c r="K95" s="40" t="s">
        <v>321</v>
      </c>
      <c r="L95" s="41"/>
      <c r="M95" s="41"/>
      <c r="N95" s="40"/>
      <c r="O95" s="40" t="s">
        <v>321</v>
      </c>
      <c r="P95" s="41"/>
      <c r="Q95" s="41"/>
      <c r="R95" s="40"/>
    </row>
    <row r="96" spans="1:24" ht="15.75" thickBot="1" x14ac:dyDescent="0.3">
      <c r="A96" s="13"/>
      <c r="B96" s="45" t="s">
        <v>55</v>
      </c>
      <c r="C96" s="14" t="s">
        <v>321</v>
      </c>
      <c r="D96" s="31" t="s">
        <v>320</v>
      </c>
      <c r="E96" s="34">
        <v>0</v>
      </c>
      <c r="F96" s="33" t="s">
        <v>321</v>
      </c>
      <c r="G96" s="14" t="s">
        <v>321</v>
      </c>
      <c r="H96" s="31" t="s">
        <v>320</v>
      </c>
      <c r="I96" s="32">
        <v>45926</v>
      </c>
      <c r="J96" s="33" t="s">
        <v>321</v>
      </c>
      <c r="K96" s="14" t="s">
        <v>321</v>
      </c>
      <c r="L96" s="31" t="s">
        <v>320</v>
      </c>
      <c r="M96" s="32">
        <v>456551</v>
      </c>
      <c r="N96" s="33" t="s">
        <v>321</v>
      </c>
      <c r="O96" s="14" t="s">
        <v>321</v>
      </c>
      <c r="P96" s="31" t="s">
        <v>320</v>
      </c>
      <c r="Q96" s="32">
        <v>502477</v>
      </c>
      <c r="R96" s="33" t="s">
        <v>321</v>
      </c>
    </row>
    <row r="97" spans="1:24" ht="15.75" thickTop="1" x14ac:dyDescent="0.25">
      <c r="A97" s="13"/>
      <c r="B97" s="40"/>
      <c r="C97" s="40" t="s">
        <v>321</v>
      </c>
      <c r="D97" s="44"/>
      <c r="E97" s="44"/>
      <c r="F97" s="40"/>
      <c r="G97" s="40" t="s">
        <v>321</v>
      </c>
      <c r="H97" s="44"/>
      <c r="I97" s="44"/>
      <c r="J97" s="40"/>
      <c r="K97" s="40" t="s">
        <v>321</v>
      </c>
      <c r="L97" s="44"/>
      <c r="M97" s="44"/>
      <c r="N97" s="40"/>
      <c r="O97" s="40" t="s">
        <v>321</v>
      </c>
      <c r="P97" s="44"/>
      <c r="Q97" s="44"/>
      <c r="R97" s="40"/>
    </row>
    <row r="98" spans="1:24" x14ac:dyDescent="0.25">
      <c r="A98" s="13"/>
      <c r="B98" s="19"/>
      <c r="C98" s="19"/>
      <c r="D98" s="19"/>
      <c r="E98" s="19"/>
      <c r="F98" s="19"/>
      <c r="G98" s="19"/>
      <c r="H98" s="19"/>
      <c r="I98" s="19"/>
      <c r="J98" s="19"/>
      <c r="K98" s="19"/>
      <c r="L98" s="19"/>
      <c r="M98" s="19"/>
      <c r="N98" s="19"/>
      <c r="O98" s="19"/>
      <c r="P98" s="19"/>
      <c r="Q98" s="19"/>
      <c r="R98" s="19"/>
      <c r="S98" s="19"/>
      <c r="T98" s="19"/>
      <c r="U98" s="19"/>
      <c r="V98" s="19"/>
      <c r="W98" s="19"/>
      <c r="X98" s="19"/>
    </row>
    <row r="99" spans="1:24" x14ac:dyDescent="0.25">
      <c r="A99" s="13"/>
      <c r="B99" s="23"/>
      <c r="C99" s="23"/>
      <c r="D99" s="23"/>
      <c r="E99" s="23"/>
      <c r="F99" s="23"/>
      <c r="G99" s="23"/>
      <c r="H99" s="23"/>
      <c r="I99" s="23"/>
      <c r="J99" s="23"/>
      <c r="K99" s="23"/>
      <c r="L99" s="23"/>
      <c r="M99" s="23"/>
      <c r="N99" s="23"/>
      <c r="O99" s="23"/>
      <c r="P99" s="23"/>
      <c r="Q99" s="23"/>
      <c r="R99" s="23"/>
      <c r="S99" s="23"/>
      <c r="T99" s="23"/>
      <c r="U99" s="23"/>
      <c r="V99" s="23"/>
      <c r="W99" s="23"/>
      <c r="X99" s="23"/>
    </row>
    <row r="100" spans="1:24" ht="29.25" x14ac:dyDescent="0.25">
      <c r="A100" s="13"/>
      <c r="B100" s="49" t="s">
        <v>644</v>
      </c>
      <c r="C100" s="49" t="s">
        <v>645</v>
      </c>
    </row>
    <row r="101" spans="1:24" x14ac:dyDescent="0.25">
      <c r="A101" s="13"/>
      <c r="B101" s="19"/>
      <c r="C101" s="19"/>
      <c r="D101" s="19"/>
      <c r="E101" s="19"/>
      <c r="F101" s="19"/>
      <c r="G101" s="19"/>
      <c r="H101" s="19"/>
      <c r="I101" s="19"/>
      <c r="J101" s="19"/>
      <c r="K101" s="19"/>
      <c r="L101" s="19"/>
      <c r="M101" s="19"/>
      <c r="N101" s="19"/>
      <c r="O101" s="19"/>
      <c r="P101" s="19"/>
      <c r="Q101" s="19"/>
      <c r="R101" s="19"/>
      <c r="S101" s="19"/>
      <c r="T101" s="19"/>
      <c r="U101" s="19"/>
      <c r="V101" s="19"/>
      <c r="W101" s="19"/>
      <c r="X101" s="19"/>
    </row>
    <row r="102" spans="1:24" x14ac:dyDescent="0.25">
      <c r="A102" s="13"/>
      <c r="B102" s="23" t="s">
        <v>646</v>
      </c>
      <c r="C102" s="23"/>
      <c r="D102" s="23"/>
      <c r="E102" s="23"/>
      <c r="F102" s="23"/>
      <c r="G102" s="23"/>
      <c r="H102" s="23"/>
      <c r="I102" s="23"/>
      <c r="J102" s="23"/>
      <c r="K102" s="23"/>
      <c r="L102" s="23"/>
      <c r="M102" s="23"/>
      <c r="N102" s="23"/>
      <c r="O102" s="23"/>
      <c r="P102" s="23"/>
      <c r="Q102" s="23"/>
      <c r="R102" s="23"/>
      <c r="S102" s="23"/>
      <c r="T102" s="23"/>
      <c r="U102" s="23"/>
      <c r="V102" s="23"/>
      <c r="W102" s="23"/>
      <c r="X102" s="23"/>
    </row>
    <row r="103" spans="1:24" x14ac:dyDescent="0.25">
      <c r="A103" s="13"/>
      <c r="B103" s="19"/>
      <c r="C103" s="19"/>
      <c r="D103" s="19"/>
      <c r="E103" s="19"/>
      <c r="F103" s="19"/>
      <c r="G103" s="19"/>
      <c r="H103" s="19"/>
      <c r="I103" s="19"/>
      <c r="J103" s="19"/>
      <c r="K103" s="19"/>
      <c r="L103" s="19"/>
      <c r="M103" s="19"/>
      <c r="N103" s="19"/>
      <c r="O103" s="19"/>
      <c r="P103" s="19"/>
      <c r="Q103" s="19"/>
      <c r="R103" s="19"/>
      <c r="S103" s="19"/>
      <c r="T103" s="19"/>
      <c r="U103" s="19"/>
      <c r="V103" s="19"/>
      <c r="W103" s="19"/>
      <c r="X103" s="19"/>
    </row>
    <row r="104" spans="1:24" x14ac:dyDescent="0.25">
      <c r="A104" s="13"/>
      <c r="B104" s="23"/>
      <c r="C104" s="23"/>
      <c r="D104" s="23"/>
      <c r="E104" s="23"/>
      <c r="F104" s="23"/>
      <c r="G104" s="23"/>
      <c r="H104" s="23"/>
      <c r="I104" s="23"/>
      <c r="J104" s="23"/>
      <c r="K104" s="23"/>
      <c r="L104" s="23"/>
      <c r="M104" s="23"/>
      <c r="N104" s="23"/>
      <c r="O104" s="23"/>
      <c r="P104" s="23"/>
      <c r="Q104" s="23"/>
      <c r="R104" s="23"/>
      <c r="S104" s="23"/>
      <c r="T104" s="23"/>
      <c r="U104" s="23"/>
      <c r="V104" s="23"/>
      <c r="W104" s="23"/>
      <c r="X104" s="23"/>
    </row>
    <row r="105" spans="1:24" x14ac:dyDescent="0.25">
      <c r="A105" s="13"/>
      <c r="B105" s="4"/>
      <c r="C105" s="4"/>
      <c r="D105" s="4"/>
      <c r="E105" s="4"/>
      <c r="F105" s="4"/>
      <c r="G105" s="4"/>
      <c r="H105" s="4"/>
      <c r="I105" s="4"/>
      <c r="J105" s="4"/>
      <c r="K105" s="4"/>
      <c r="L105" s="4"/>
      <c r="M105" s="4"/>
      <c r="N105" s="4"/>
      <c r="O105" s="4"/>
      <c r="P105" s="4"/>
      <c r="Q105" s="4"/>
      <c r="R105" s="4"/>
    </row>
    <row r="106" spans="1:24" x14ac:dyDescent="0.25">
      <c r="A106" s="13"/>
      <c r="B106" s="52" t="s">
        <v>629</v>
      </c>
      <c r="C106" s="46" t="s">
        <v>321</v>
      </c>
      <c r="D106" s="47" t="s">
        <v>630</v>
      </c>
      <c r="E106" s="47"/>
      <c r="F106" s="46"/>
      <c r="G106" s="46" t="s">
        <v>321</v>
      </c>
      <c r="H106" s="47" t="s">
        <v>634</v>
      </c>
      <c r="I106" s="47"/>
      <c r="J106" s="46"/>
      <c r="K106" s="46" t="s">
        <v>321</v>
      </c>
      <c r="L106" s="47" t="s">
        <v>637</v>
      </c>
      <c r="M106" s="47"/>
      <c r="N106" s="46"/>
      <c r="O106" s="46" t="s">
        <v>321</v>
      </c>
      <c r="P106" s="47" t="s">
        <v>640</v>
      </c>
      <c r="Q106" s="47"/>
      <c r="R106" s="46"/>
    </row>
    <row r="107" spans="1:24" x14ac:dyDescent="0.25">
      <c r="A107" s="13"/>
      <c r="B107" s="52"/>
      <c r="C107" s="46"/>
      <c r="D107" s="47" t="s">
        <v>631</v>
      </c>
      <c r="E107" s="47"/>
      <c r="F107" s="46"/>
      <c r="G107" s="46"/>
      <c r="H107" s="47" t="s">
        <v>635</v>
      </c>
      <c r="I107" s="47"/>
      <c r="J107" s="46"/>
      <c r="K107" s="46"/>
      <c r="L107" s="47" t="s">
        <v>638</v>
      </c>
      <c r="M107" s="47"/>
      <c r="N107" s="46"/>
      <c r="O107" s="46"/>
      <c r="P107" s="47" t="s">
        <v>358</v>
      </c>
      <c r="Q107" s="47"/>
      <c r="R107" s="46"/>
    </row>
    <row r="108" spans="1:24" x14ac:dyDescent="0.25">
      <c r="A108" s="13"/>
      <c r="B108" s="52"/>
      <c r="C108" s="46"/>
      <c r="D108" s="47" t="s">
        <v>632</v>
      </c>
      <c r="E108" s="47"/>
      <c r="F108" s="46"/>
      <c r="G108" s="46"/>
      <c r="H108" s="47" t="s">
        <v>636</v>
      </c>
      <c r="I108" s="47"/>
      <c r="J108" s="46"/>
      <c r="K108" s="46"/>
      <c r="L108" s="47" t="s">
        <v>639</v>
      </c>
      <c r="M108" s="47"/>
      <c r="N108" s="46"/>
      <c r="O108" s="46"/>
      <c r="P108" s="47">
        <v>2012</v>
      </c>
      <c r="Q108" s="47"/>
      <c r="R108" s="46"/>
    </row>
    <row r="109" spans="1:24" ht="15.75" thickBot="1" x14ac:dyDescent="0.3">
      <c r="A109" s="13"/>
      <c r="B109" s="52"/>
      <c r="C109" s="46"/>
      <c r="D109" s="48" t="s">
        <v>633</v>
      </c>
      <c r="E109" s="48"/>
      <c r="F109" s="46"/>
      <c r="G109" s="46"/>
      <c r="H109" s="48"/>
      <c r="I109" s="48"/>
      <c r="J109" s="46"/>
      <c r="K109" s="46"/>
      <c r="L109" s="48"/>
      <c r="M109" s="48"/>
      <c r="N109" s="46"/>
      <c r="O109" s="46"/>
      <c r="P109" s="48"/>
      <c r="Q109" s="48"/>
      <c r="R109" s="46"/>
    </row>
    <row r="110" spans="1:24" x14ac:dyDescent="0.25">
      <c r="A110" s="13"/>
      <c r="B110" s="51" t="s">
        <v>396</v>
      </c>
      <c r="C110" s="29" t="s">
        <v>321</v>
      </c>
      <c r="D110" s="28"/>
      <c r="E110" s="28"/>
      <c r="F110" s="28"/>
      <c r="G110" s="29" t="s">
        <v>321</v>
      </c>
      <c r="H110" s="28"/>
      <c r="I110" s="28"/>
      <c r="J110" s="28"/>
      <c r="K110" s="29" t="s">
        <v>321</v>
      </c>
      <c r="L110" s="28"/>
      <c r="M110" s="28"/>
      <c r="N110" s="28"/>
      <c r="O110" s="29" t="s">
        <v>321</v>
      </c>
      <c r="P110" s="28"/>
      <c r="Q110" s="28"/>
      <c r="R110" s="28"/>
    </row>
    <row r="111" spans="1:24" x14ac:dyDescent="0.25">
      <c r="A111" s="13"/>
      <c r="B111" s="30" t="s">
        <v>641</v>
      </c>
      <c r="C111" s="14" t="s">
        <v>321</v>
      </c>
      <c r="D111" s="31" t="s">
        <v>320</v>
      </c>
      <c r="E111" s="34">
        <v>0</v>
      </c>
      <c r="F111" s="33" t="s">
        <v>321</v>
      </c>
      <c r="G111" s="14" t="s">
        <v>321</v>
      </c>
      <c r="H111" s="31" t="s">
        <v>320</v>
      </c>
      <c r="I111" s="34">
        <v>0</v>
      </c>
      <c r="J111" s="33" t="s">
        <v>321</v>
      </c>
      <c r="K111" s="14" t="s">
        <v>321</v>
      </c>
      <c r="L111" s="31" t="s">
        <v>320</v>
      </c>
      <c r="M111" s="32">
        <v>485203</v>
      </c>
      <c r="N111" s="33" t="s">
        <v>321</v>
      </c>
      <c r="O111" s="14" t="s">
        <v>321</v>
      </c>
      <c r="P111" s="31" t="s">
        <v>320</v>
      </c>
      <c r="Q111" s="32">
        <v>485203</v>
      </c>
      <c r="R111" s="33" t="s">
        <v>321</v>
      </c>
    </row>
    <row r="112" spans="1:24" x14ac:dyDescent="0.25">
      <c r="A112" s="13"/>
      <c r="B112" s="35" t="s">
        <v>399</v>
      </c>
      <c r="C112" s="29" t="s">
        <v>321</v>
      </c>
      <c r="D112" s="36"/>
      <c r="E112" s="39">
        <v>0</v>
      </c>
      <c r="F112" s="38" t="s">
        <v>321</v>
      </c>
      <c r="G112" s="29" t="s">
        <v>321</v>
      </c>
      <c r="H112" s="36"/>
      <c r="I112" s="39">
        <v>0</v>
      </c>
      <c r="J112" s="38" t="s">
        <v>321</v>
      </c>
      <c r="K112" s="29" t="s">
        <v>321</v>
      </c>
      <c r="L112" s="36"/>
      <c r="M112" s="39">
        <v>0</v>
      </c>
      <c r="N112" s="38" t="s">
        <v>321</v>
      </c>
      <c r="O112" s="29" t="s">
        <v>321</v>
      </c>
      <c r="P112" s="36"/>
      <c r="Q112" s="39">
        <v>0</v>
      </c>
      <c r="R112" s="38" t="s">
        <v>321</v>
      </c>
    </row>
    <row r="113" spans="1:24" x14ac:dyDescent="0.25">
      <c r="A113" s="13"/>
      <c r="B113" s="45" t="s">
        <v>403</v>
      </c>
      <c r="C113" s="14" t="s">
        <v>321</v>
      </c>
      <c r="D113" s="31"/>
      <c r="E113" s="34">
        <v>0</v>
      </c>
      <c r="F113" s="33" t="s">
        <v>321</v>
      </c>
      <c r="G113" s="14" t="s">
        <v>321</v>
      </c>
      <c r="H113" s="31"/>
      <c r="I113" s="34">
        <v>2</v>
      </c>
      <c r="J113" s="33" t="s">
        <v>321</v>
      </c>
      <c r="K113" s="14" t="s">
        <v>321</v>
      </c>
      <c r="L113" s="31"/>
      <c r="M113" s="34">
        <v>0</v>
      </c>
      <c r="N113" s="33" t="s">
        <v>321</v>
      </c>
      <c r="O113" s="14" t="s">
        <v>321</v>
      </c>
      <c r="P113" s="31"/>
      <c r="Q113" s="34">
        <v>2</v>
      </c>
      <c r="R113" s="33" t="s">
        <v>321</v>
      </c>
    </row>
    <row r="114" spans="1:24" x14ac:dyDescent="0.25">
      <c r="A114" s="13"/>
      <c r="B114" s="51" t="s">
        <v>405</v>
      </c>
      <c r="C114" s="29" t="s">
        <v>321</v>
      </c>
      <c r="D114" s="28"/>
      <c r="E114" s="28"/>
      <c r="F114" s="28"/>
      <c r="G114" s="29" t="s">
        <v>321</v>
      </c>
      <c r="H114" s="28"/>
      <c r="I114" s="28"/>
      <c r="J114" s="28"/>
      <c r="K114" s="29" t="s">
        <v>321</v>
      </c>
      <c r="L114" s="28"/>
      <c r="M114" s="28"/>
      <c r="N114" s="28"/>
      <c r="O114" s="29" t="s">
        <v>321</v>
      </c>
      <c r="P114" s="28"/>
      <c r="Q114" s="28"/>
      <c r="R114" s="28"/>
    </row>
    <row r="115" spans="1:24" x14ac:dyDescent="0.25">
      <c r="A115" s="13"/>
      <c r="B115" s="30" t="s">
        <v>642</v>
      </c>
      <c r="C115" s="14" t="s">
        <v>321</v>
      </c>
      <c r="D115" s="31"/>
      <c r="E115" s="34">
        <v>0</v>
      </c>
      <c r="F115" s="33" t="s">
        <v>321</v>
      </c>
      <c r="G115" s="14" t="s">
        <v>321</v>
      </c>
      <c r="H115" s="31"/>
      <c r="I115" s="34">
        <v>0</v>
      </c>
      <c r="J115" s="33" t="s">
        <v>321</v>
      </c>
      <c r="K115" s="14" t="s">
        <v>321</v>
      </c>
      <c r="L115" s="31"/>
      <c r="M115" s="32">
        <v>91148</v>
      </c>
      <c r="N115" s="33" t="s">
        <v>321</v>
      </c>
      <c r="O115" s="14" t="s">
        <v>321</v>
      </c>
      <c r="P115" s="31"/>
      <c r="Q115" s="32">
        <v>91148</v>
      </c>
      <c r="R115" s="33" t="s">
        <v>321</v>
      </c>
    </row>
    <row r="116" spans="1:24" x14ac:dyDescent="0.25">
      <c r="A116" s="13"/>
      <c r="B116" s="35" t="s">
        <v>408</v>
      </c>
      <c r="C116" s="29" t="s">
        <v>321</v>
      </c>
      <c r="D116" s="36"/>
      <c r="E116" s="39">
        <v>0</v>
      </c>
      <c r="F116" s="38" t="s">
        <v>321</v>
      </c>
      <c r="G116" s="29" t="s">
        <v>321</v>
      </c>
      <c r="H116" s="36"/>
      <c r="I116" s="37">
        <v>32769</v>
      </c>
      <c r="J116" s="38" t="s">
        <v>321</v>
      </c>
      <c r="K116" s="29" t="s">
        <v>321</v>
      </c>
      <c r="L116" s="36"/>
      <c r="M116" s="39">
        <v>0</v>
      </c>
      <c r="N116" s="38" t="s">
        <v>321</v>
      </c>
      <c r="O116" s="29" t="s">
        <v>321</v>
      </c>
      <c r="P116" s="36"/>
      <c r="Q116" s="37">
        <v>32769</v>
      </c>
      <c r="R116" s="38" t="s">
        <v>321</v>
      </c>
    </row>
    <row r="117" spans="1:24" x14ac:dyDescent="0.25">
      <c r="A117" s="13"/>
      <c r="B117" s="30" t="s">
        <v>438</v>
      </c>
      <c r="C117" s="14" t="s">
        <v>321</v>
      </c>
      <c r="D117" s="31"/>
      <c r="E117" s="34">
        <v>0</v>
      </c>
      <c r="F117" s="33" t="s">
        <v>321</v>
      </c>
      <c r="G117" s="14" t="s">
        <v>321</v>
      </c>
      <c r="H117" s="31"/>
      <c r="I117" s="32">
        <v>43810</v>
      </c>
      <c r="J117" s="33" t="s">
        <v>321</v>
      </c>
      <c r="K117" s="14" t="s">
        <v>321</v>
      </c>
      <c r="L117" s="31"/>
      <c r="M117" s="34">
        <v>0</v>
      </c>
      <c r="N117" s="33" t="s">
        <v>321</v>
      </c>
      <c r="O117" s="14" t="s">
        <v>321</v>
      </c>
      <c r="P117" s="31"/>
      <c r="Q117" s="32">
        <v>43810</v>
      </c>
      <c r="R117" s="33" t="s">
        <v>321</v>
      </c>
    </row>
    <row r="118" spans="1:24" x14ac:dyDescent="0.25">
      <c r="A118" s="13"/>
      <c r="B118" s="35" t="s">
        <v>399</v>
      </c>
      <c r="C118" s="29" t="s">
        <v>321</v>
      </c>
      <c r="D118" s="36"/>
      <c r="E118" s="39">
        <v>0</v>
      </c>
      <c r="F118" s="38" t="s">
        <v>321</v>
      </c>
      <c r="G118" s="29" t="s">
        <v>321</v>
      </c>
      <c r="H118" s="36"/>
      <c r="I118" s="37">
        <v>2577</v>
      </c>
      <c r="J118" s="38" t="s">
        <v>321</v>
      </c>
      <c r="K118" s="29" t="s">
        <v>321</v>
      </c>
      <c r="L118" s="36"/>
      <c r="M118" s="39">
        <v>0</v>
      </c>
      <c r="N118" s="38" t="s">
        <v>321</v>
      </c>
      <c r="O118" s="29" t="s">
        <v>321</v>
      </c>
      <c r="P118" s="36"/>
      <c r="Q118" s="37">
        <v>2577</v>
      </c>
      <c r="R118" s="38" t="s">
        <v>321</v>
      </c>
    </row>
    <row r="119" spans="1:24" ht="15.75" thickBot="1" x14ac:dyDescent="0.3">
      <c r="A119" s="13"/>
      <c r="B119" s="45" t="s">
        <v>619</v>
      </c>
      <c r="C119" s="14" t="s">
        <v>321</v>
      </c>
      <c r="D119" s="31"/>
      <c r="E119" s="34">
        <v>0</v>
      </c>
      <c r="F119" s="33" t="s">
        <v>321</v>
      </c>
      <c r="G119" s="14" t="s">
        <v>321</v>
      </c>
      <c r="H119" s="31"/>
      <c r="I119" s="32">
        <v>1132</v>
      </c>
      <c r="J119" s="33" t="s">
        <v>321</v>
      </c>
      <c r="K119" s="14" t="s">
        <v>321</v>
      </c>
      <c r="L119" s="31"/>
      <c r="M119" s="34">
        <v>0</v>
      </c>
      <c r="N119" s="33" t="s">
        <v>321</v>
      </c>
      <c r="O119" s="14" t="s">
        <v>321</v>
      </c>
      <c r="P119" s="31"/>
      <c r="Q119" s="32">
        <v>1132</v>
      </c>
      <c r="R119" s="33" t="s">
        <v>321</v>
      </c>
    </row>
    <row r="120" spans="1:24" x14ac:dyDescent="0.25">
      <c r="A120" s="13"/>
      <c r="B120" s="40"/>
      <c r="C120" s="40" t="s">
        <v>321</v>
      </c>
      <c r="D120" s="41"/>
      <c r="E120" s="41"/>
      <c r="F120" s="40"/>
      <c r="G120" s="40" t="s">
        <v>321</v>
      </c>
      <c r="H120" s="41"/>
      <c r="I120" s="41"/>
      <c r="J120" s="40"/>
      <c r="K120" s="40" t="s">
        <v>321</v>
      </c>
      <c r="L120" s="41"/>
      <c r="M120" s="41"/>
      <c r="N120" s="40"/>
      <c r="O120" s="40" t="s">
        <v>321</v>
      </c>
      <c r="P120" s="41"/>
      <c r="Q120" s="41"/>
      <c r="R120" s="40"/>
    </row>
    <row r="121" spans="1:24" ht="15.75" thickBot="1" x14ac:dyDescent="0.3">
      <c r="A121" s="13"/>
      <c r="B121" s="51" t="s">
        <v>48</v>
      </c>
      <c r="C121" s="29" t="s">
        <v>321</v>
      </c>
      <c r="D121" s="36" t="s">
        <v>320</v>
      </c>
      <c r="E121" s="39">
        <v>0</v>
      </c>
      <c r="F121" s="38" t="s">
        <v>321</v>
      </c>
      <c r="G121" s="29" t="s">
        <v>321</v>
      </c>
      <c r="H121" s="36" t="s">
        <v>320</v>
      </c>
      <c r="I121" s="37">
        <v>80290</v>
      </c>
      <c r="J121" s="38" t="s">
        <v>321</v>
      </c>
      <c r="K121" s="29" t="s">
        <v>321</v>
      </c>
      <c r="L121" s="36" t="s">
        <v>320</v>
      </c>
      <c r="M121" s="37">
        <v>576351</v>
      </c>
      <c r="N121" s="38" t="s">
        <v>321</v>
      </c>
      <c r="O121" s="29" t="s">
        <v>321</v>
      </c>
      <c r="P121" s="36" t="s">
        <v>320</v>
      </c>
      <c r="Q121" s="37">
        <v>656641</v>
      </c>
      <c r="R121" s="38" t="s">
        <v>321</v>
      </c>
    </row>
    <row r="122" spans="1:24" ht="15.75" thickTop="1" x14ac:dyDescent="0.25">
      <c r="A122" s="13"/>
      <c r="B122" s="40"/>
      <c r="C122" s="40" t="s">
        <v>321</v>
      </c>
      <c r="D122" s="44"/>
      <c r="E122" s="44"/>
      <c r="F122" s="40"/>
      <c r="G122" s="40" t="s">
        <v>321</v>
      </c>
      <c r="H122" s="44"/>
      <c r="I122" s="44"/>
      <c r="J122" s="40"/>
      <c r="K122" s="40" t="s">
        <v>321</v>
      </c>
      <c r="L122" s="44"/>
      <c r="M122" s="44"/>
      <c r="N122" s="40"/>
      <c r="O122" s="40" t="s">
        <v>321</v>
      </c>
      <c r="P122" s="44"/>
      <c r="Q122" s="44"/>
      <c r="R122" s="40"/>
    </row>
    <row r="123" spans="1:24" x14ac:dyDescent="0.25">
      <c r="A123" s="13"/>
      <c r="B123" s="19"/>
      <c r="C123" s="19"/>
      <c r="D123" s="19"/>
      <c r="E123" s="19"/>
      <c r="F123" s="19"/>
      <c r="G123" s="19"/>
      <c r="H123" s="19"/>
      <c r="I123" s="19"/>
      <c r="J123" s="19"/>
      <c r="K123" s="19"/>
      <c r="L123" s="19"/>
      <c r="M123" s="19"/>
      <c r="N123" s="19"/>
      <c r="O123" s="19"/>
      <c r="P123" s="19"/>
      <c r="Q123" s="19"/>
      <c r="R123" s="19"/>
      <c r="S123" s="19"/>
      <c r="T123" s="19"/>
      <c r="U123" s="19"/>
      <c r="V123" s="19"/>
      <c r="W123" s="19"/>
      <c r="X123" s="19"/>
    </row>
    <row r="124" spans="1:24" x14ac:dyDescent="0.25">
      <c r="A124" s="13"/>
      <c r="B124" s="23"/>
      <c r="C124" s="23"/>
      <c r="D124" s="23"/>
      <c r="E124" s="23"/>
      <c r="F124" s="23"/>
      <c r="G124" s="23"/>
      <c r="H124" s="23"/>
      <c r="I124" s="23"/>
      <c r="J124" s="23"/>
      <c r="K124" s="23"/>
      <c r="L124" s="23"/>
      <c r="M124" s="23"/>
      <c r="N124" s="23"/>
      <c r="O124" s="23"/>
      <c r="P124" s="23"/>
      <c r="Q124" s="23"/>
      <c r="R124" s="23"/>
      <c r="S124" s="23"/>
      <c r="T124" s="23"/>
      <c r="U124" s="23"/>
      <c r="V124" s="23"/>
      <c r="W124" s="23"/>
      <c r="X124" s="23"/>
    </row>
    <row r="125" spans="1:24" x14ac:dyDescent="0.25">
      <c r="A125" s="13"/>
      <c r="B125" s="4"/>
      <c r="C125" s="4"/>
      <c r="D125" s="4"/>
      <c r="E125" s="4"/>
      <c r="F125" s="4"/>
      <c r="G125" s="4"/>
      <c r="H125" s="4"/>
      <c r="I125" s="4"/>
      <c r="J125" s="4"/>
      <c r="K125" s="4"/>
      <c r="L125" s="4"/>
      <c r="M125" s="4"/>
      <c r="N125" s="4"/>
      <c r="O125" s="4"/>
      <c r="P125" s="4"/>
      <c r="Q125" s="4"/>
      <c r="R125" s="4"/>
    </row>
    <row r="126" spans="1:24" x14ac:dyDescent="0.25">
      <c r="A126" s="13"/>
      <c r="B126" s="52" t="s">
        <v>643</v>
      </c>
      <c r="C126" s="46" t="s">
        <v>321</v>
      </c>
      <c r="D126" s="47" t="s">
        <v>630</v>
      </c>
      <c r="E126" s="47"/>
      <c r="F126" s="46"/>
      <c r="G126" s="46" t="s">
        <v>321</v>
      </c>
      <c r="H126" s="47" t="s">
        <v>634</v>
      </c>
      <c r="I126" s="47"/>
      <c r="J126" s="46"/>
      <c r="K126" s="46" t="s">
        <v>321</v>
      </c>
      <c r="L126" s="47" t="s">
        <v>637</v>
      </c>
      <c r="M126" s="47"/>
      <c r="N126" s="46"/>
      <c r="O126" s="46" t="s">
        <v>321</v>
      </c>
      <c r="P126" s="47" t="s">
        <v>640</v>
      </c>
      <c r="Q126" s="47"/>
      <c r="R126" s="46"/>
    </row>
    <row r="127" spans="1:24" x14ac:dyDescent="0.25">
      <c r="A127" s="13"/>
      <c r="B127" s="52"/>
      <c r="C127" s="46"/>
      <c r="D127" s="47" t="s">
        <v>631</v>
      </c>
      <c r="E127" s="47"/>
      <c r="F127" s="46"/>
      <c r="G127" s="46"/>
      <c r="H127" s="47" t="s">
        <v>635</v>
      </c>
      <c r="I127" s="47"/>
      <c r="J127" s="46"/>
      <c r="K127" s="46"/>
      <c r="L127" s="47" t="s">
        <v>638</v>
      </c>
      <c r="M127" s="47"/>
      <c r="N127" s="46"/>
      <c r="O127" s="46"/>
      <c r="P127" s="47" t="s">
        <v>358</v>
      </c>
      <c r="Q127" s="47"/>
      <c r="R127" s="46"/>
    </row>
    <row r="128" spans="1:24" x14ac:dyDescent="0.25">
      <c r="A128" s="13"/>
      <c r="B128" s="52"/>
      <c r="C128" s="46"/>
      <c r="D128" s="47" t="s">
        <v>632</v>
      </c>
      <c r="E128" s="47"/>
      <c r="F128" s="46"/>
      <c r="G128" s="46"/>
      <c r="H128" s="47" t="s">
        <v>636</v>
      </c>
      <c r="I128" s="47"/>
      <c r="J128" s="46"/>
      <c r="K128" s="46"/>
      <c r="L128" s="47" t="s">
        <v>639</v>
      </c>
      <c r="M128" s="47"/>
      <c r="N128" s="46"/>
      <c r="O128" s="46"/>
      <c r="P128" s="47">
        <v>2012</v>
      </c>
      <c r="Q128" s="47"/>
      <c r="R128" s="46"/>
    </row>
    <row r="129" spans="1:24" ht="15.75" thickBot="1" x14ac:dyDescent="0.3">
      <c r="A129" s="13"/>
      <c r="B129" s="52"/>
      <c r="C129" s="46"/>
      <c r="D129" s="48" t="s">
        <v>633</v>
      </c>
      <c r="E129" s="48"/>
      <c r="F129" s="46"/>
      <c r="G129" s="46"/>
      <c r="H129" s="48"/>
      <c r="I129" s="48"/>
      <c r="J129" s="46"/>
      <c r="K129" s="46"/>
      <c r="L129" s="48"/>
      <c r="M129" s="48"/>
      <c r="N129" s="46"/>
      <c r="O129" s="46"/>
      <c r="P129" s="48"/>
      <c r="Q129" s="48"/>
      <c r="R129" s="46"/>
    </row>
    <row r="130" spans="1:24" x14ac:dyDescent="0.25">
      <c r="A130" s="13"/>
      <c r="B130" s="35" t="s">
        <v>621</v>
      </c>
      <c r="C130" s="29" t="s">
        <v>321</v>
      </c>
      <c r="D130" s="36" t="s">
        <v>320</v>
      </c>
      <c r="E130" s="39">
        <v>0</v>
      </c>
      <c r="F130" s="38" t="s">
        <v>321</v>
      </c>
      <c r="G130" s="29" t="s">
        <v>321</v>
      </c>
      <c r="H130" s="36" t="s">
        <v>320</v>
      </c>
      <c r="I130" s="39">
        <v>0</v>
      </c>
      <c r="J130" s="38" t="s">
        <v>321</v>
      </c>
      <c r="K130" s="29" t="s">
        <v>321</v>
      </c>
      <c r="L130" s="36" t="s">
        <v>320</v>
      </c>
      <c r="M130" s="37">
        <v>29655</v>
      </c>
      <c r="N130" s="38" t="s">
        <v>321</v>
      </c>
      <c r="O130" s="29" t="s">
        <v>321</v>
      </c>
      <c r="P130" s="36" t="s">
        <v>320</v>
      </c>
      <c r="Q130" s="37">
        <v>29655</v>
      </c>
      <c r="R130" s="38" t="s">
        <v>321</v>
      </c>
    </row>
    <row r="131" spans="1:24" x14ac:dyDescent="0.25">
      <c r="A131" s="13"/>
      <c r="B131" s="30" t="s">
        <v>623</v>
      </c>
      <c r="C131" s="14" t="s">
        <v>321</v>
      </c>
      <c r="D131" s="31"/>
      <c r="E131" s="34">
        <v>0</v>
      </c>
      <c r="F131" s="33" t="s">
        <v>321</v>
      </c>
      <c r="G131" s="14" t="s">
        <v>321</v>
      </c>
      <c r="H131" s="31"/>
      <c r="I131" s="34">
        <v>0</v>
      </c>
      <c r="J131" s="33" t="s">
        <v>321</v>
      </c>
      <c r="K131" s="14" t="s">
        <v>321</v>
      </c>
      <c r="L131" s="31"/>
      <c r="M131" s="32">
        <v>187048</v>
      </c>
      <c r="N131" s="33" t="s">
        <v>321</v>
      </c>
      <c r="O131" s="14" t="s">
        <v>321</v>
      </c>
      <c r="P131" s="31"/>
      <c r="Q131" s="32">
        <v>187048</v>
      </c>
      <c r="R131" s="33" t="s">
        <v>321</v>
      </c>
    </row>
    <row r="132" spans="1:24" ht="15.75" thickBot="1" x14ac:dyDescent="0.3">
      <c r="A132" s="13"/>
      <c r="B132" s="35" t="s">
        <v>53</v>
      </c>
      <c r="C132" s="29" t="s">
        <v>321</v>
      </c>
      <c r="D132" s="36"/>
      <c r="E132" s="39">
        <v>0</v>
      </c>
      <c r="F132" s="38" t="s">
        <v>321</v>
      </c>
      <c r="G132" s="29" t="s">
        <v>321</v>
      </c>
      <c r="H132" s="36"/>
      <c r="I132" s="37">
        <v>71976</v>
      </c>
      <c r="J132" s="38" t="s">
        <v>321</v>
      </c>
      <c r="K132" s="29" t="s">
        <v>321</v>
      </c>
      <c r="L132" s="36"/>
      <c r="M132" s="37">
        <v>79462</v>
      </c>
      <c r="N132" s="38" t="s">
        <v>321</v>
      </c>
      <c r="O132" s="29" t="s">
        <v>321</v>
      </c>
      <c r="P132" s="36"/>
      <c r="Q132" s="37">
        <v>151438</v>
      </c>
      <c r="R132" s="38" t="s">
        <v>321</v>
      </c>
    </row>
    <row r="133" spans="1:24" x14ac:dyDescent="0.25">
      <c r="A133" s="13"/>
      <c r="B133" s="40"/>
      <c r="C133" s="40" t="s">
        <v>321</v>
      </c>
      <c r="D133" s="41"/>
      <c r="E133" s="41"/>
      <c r="F133" s="40"/>
      <c r="G133" s="40" t="s">
        <v>321</v>
      </c>
      <c r="H133" s="41"/>
      <c r="I133" s="41"/>
      <c r="J133" s="40"/>
      <c r="K133" s="40" t="s">
        <v>321</v>
      </c>
      <c r="L133" s="41"/>
      <c r="M133" s="41"/>
      <c r="N133" s="40"/>
      <c r="O133" s="40" t="s">
        <v>321</v>
      </c>
      <c r="P133" s="41"/>
      <c r="Q133" s="41"/>
      <c r="R133" s="40"/>
    </row>
    <row r="134" spans="1:24" ht="15.75" thickBot="1" x14ac:dyDescent="0.3">
      <c r="A134" s="13"/>
      <c r="B134" s="45" t="s">
        <v>55</v>
      </c>
      <c r="C134" s="14" t="s">
        <v>321</v>
      </c>
      <c r="D134" s="31" t="s">
        <v>320</v>
      </c>
      <c r="E134" s="34">
        <v>0</v>
      </c>
      <c r="F134" s="33" t="s">
        <v>321</v>
      </c>
      <c r="G134" s="14" t="s">
        <v>321</v>
      </c>
      <c r="H134" s="31" t="s">
        <v>320</v>
      </c>
      <c r="I134" s="32">
        <v>71976</v>
      </c>
      <c r="J134" s="33" t="s">
        <v>321</v>
      </c>
      <c r="K134" s="14" t="s">
        <v>321</v>
      </c>
      <c r="L134" s="31" t="s">
        <v>320</v>
      </c>
      <c r="M134" s="32">
        <v>296165</v>
      </c>
      <c r="N134" s="33" t="s">
        <v>321</v>
      </c>
      <c r="O134" s="14" t="s">
        <v>321</v>
      </c>
      <c r="P134" s="31" t="s">
        <v>320</v>
      </c>
      <c r="Q134" s="32">
        <v>368141</v>
      </c>
      <c r="R134" s="33" t="s">
        <v>321</v>
      </c>
    </row>
    <row r="135" spans="1:24" ht="15.75" thickTop="1" x14ac:dyDescent="0.25">
      <c r="A135" s="13"/>
      <c r="B135" s="40"/>
      <c r="C135" s="40" t="s">
        <v>321</v>
      </c>
      <c r="D135" s="44"/>
      <c r="E135" s="44"/>
      <c r="F135" s="40"/>
      <c r="G135" s="40" t="s">
        <v>321</v>
      </c>
      <c r="H135" s="44"/>
      <c r="I135" s="44"/>
      <c r="J135" s="40"/>
      <c r="K135" s="40" t="s">
        <v>321</v>
      </c>
      <c r="L135" s="44"/>
      <c r="M135" s="44"/>
      <c r="N135" s="40"/>
      <c r="O135" s="40" t="s">
        <v>321</v>
      </c>
      <c r="P135" s="44"/>
      <c r="Q135" s="44"/>
      <c r="R135" s="40"/>
    </row>
    <row r="136" spans="1:24" x14ac:dyDescent="0.25">
      <c r="A136" s="13"/>
      <c r="B136" s="19"/>
      <c r="C136" s="19"/>
      <c r="D136" s="19"/>
      <c r="E136" s="19"/>
      <c r="F136" s="19"/>
      <c r="G136" s="19"/>
      <c r="H136" s="19"/>
      <c r="I136" s="19"/>
      <c r="J136" s="19"/>
      <c r="K136" s="19"/>
      <c r="L136" s="19"/>
      <c r="M136" s="19"/>
      <c r="N136" s="19"/>
      <c r="O136" s="19"/>
      <c r="P136" s="19"/>
      <c r="Q136" s="19"/>
      <c r="R136" s="19"/>
      <c r="S136" s="19"/>
      <c r="T136" s="19"/>
      <c r="U136" s="19"/>
      <c r="V136" s="19"/>
      <c r="W136" s="19"/>
      <c r="X136" s="19"/>
    </row>
    <row r="137" spans="1:24" x14ac:dyDescent="0.25">
      <c r="A137" s="13"/>
      <c r="B137" s="23"/>
      <c r="C137" s="23"/>
      <c r="D137" s="23"/>
      <c r="E137" s="23"/>
      <c r="F137" s="23"/>
      <c r="G137" s="23"/>
      <c r="H137" s="23"/>
      <c r="I137" s="23"/>
      <c r="J137" s="23"/>
      <c r="K137" s="23"/>
      <c r="L137" s="23"/>
      <c r="M137" s="23"/>
      <c r="N137" s="23"/>
      <c r="O137" s="23"/>
      <c r="P137" s="23"/>
      <c r="Q137" s="23"/>
      <c r="R137" s="23"/>
      <c r="S137" s="23"/>
      <c r="T137" s="23"/>
      <c r="U137" s="23"/>
      <c r="V137" s="23"/>
      <c r="W137" s="23"/>
      <c r="X137" s="23"/>
    </row>
    <row r="138" spans="1:24" ht="29.25" x14ac:dyDescent="0.25">
      <c r="A138" s="13"/>
      <c r="B138" s="49" t="s">
        <v>644</v>
      </c>
      <c r="C138" s="49" t="s">
        <v>647</v>
      </c>
    </row>
    <row r="139" spans="1:24" x14ac:dyDescent="0.25">
      <c r="A139" s="13"/>
      <c r="B139" s="19"/>
      <c r="C139" s="19"/>
      <c r="D139" s="19"/>
      <c r="E139" s="19"/>
      <c r="F139" s="19"/>
      <c r="G139" s="19"/>
      <c r="H139" s="19"/>
      <c r="I139" s="19"/>
      <c r="J139" s="19"/>
      <c r="K139" s="19"/>
      <c r="L139" s="19"/>
      <c r="M139" s="19"/>
      <c r="N139" s="19"/>
      <c r="O139" s="19"/>
      <c r="P139" s="19"/>
      <c r="Q139" s="19"/>
      <c r="R139" s="19"/>
      <c r="S139" s="19"/>
      <c r="T139" s="19"/>
      <c r="U139" s="19"/>
      <c r="V139" s="19"/>
      <c r="W139" s="19"/>
      <c r="X139" s="19"/>
    </row>
    <row r="140" spans="1:24" x14ac:dyDescent="0.25">
      <c r="A140" s="13"/>
      <c r="B140" s="23"/>
      <c r="C140" s="23"/>
      <c r="D140" s="23"/>
      <c r="E140" s="23"/>
      <c r="F140" s="23"/>
      <c r="G140" s="23"/>
      <c r="H140" s="23"/>
      <c r="I140" s="23"/>
      <c r="J140" s="23"/>
      <c r="K140" s="23"/>
      <c r="L140" s="23"/>
      <c r="M140" s="23"/>
      <c r="N140" s="23"/>
      <c r="O140" s="23"/>
      <c r="P140" s="23"/>
      <c r="Q140" s="23"/>
      <c r="R140" s="23"/>
      <c r="S140" s="23"/>
      <c r="T140" s="23"/>
      <c r="U140" s="23"/>
      <c r="V140" s="23"/>
      <c r="W140" s="23"/>
      <c r="X140" s="23"/>
    </row>
    <row r="141" spans="1:24" x14ac:dyDescent="0.25">
      <c r="A141" s="13"/>
      <c r="B141" s="19"/>
      <c r="C141" s="19"/>
      <c r="D141" s="19"/>
      <c r="E141" s="19"/>
      <c r="F141" s="19"/>
      <c r="G141" s="19"/>
      <c r="H141" s="19"/>
      <c r="I141" s="19"/>
      <c r="J141" s="19"/>
      <c r="K141" s="19"/>
      <c r="L141" s="19"/>
      <c r="M141" s="19"/>
      <c r="N141" s="19"/>
      <c r="O141" s="19"/>
      <c r="P141" s="19"/>
      <c r="Q141" s="19"/>
      <c r="R141" s="19"/>
      <c r="S141" s="19"/>
      <c r="T141" s="19"/>
      <c r="U141" s="19"/>
      <c r="V141" s="19"/>
      <c r="W141" s="19"/>
      <c r="X141" s="19"/>
    </row>
    <row r="142" spans="1:24" ht="25.5" customHeight="1" x14ac:dyDescent="0.25">
      <c r="A142" s="13"/>
      <c r="B142" s="23" t="s">
        <v>648</v>
      </c>
      <c r="C142" s="23"/>
      <c r="D142" s="23"/>
      <c r="E142" s="23"/>
      <c r="F142" s="23"/>
      <c r="G142" s="23"/>
      <c r="H142" s="23"/>
      <c r="I142" s="23"/>
      <c r="J142" s="23"/>
      <c r="K142" s="23"/>
      <c r="L142" s="23"/>
      <c r="M142" s="23"/>
      <c r="N142" s="23"/>
      <c r="O142" s="23"/>
      <c r="P142" s="23"/>
      <c r="Q142" s="23"/>
      <c r="R142" s="23"/>
      <c r="S142" s="23"/>
      <c r="T142" s="23"/>
      <c r="U142" s="23"/>
      <c r="V142" s="23"/>
      <c r="W142" s="23"/>
      <c r="X142" s="23"/>
    </row>
    <row r="143" spans="1:24" x14ac:dyDescent="0.25">
      <c r="A143" s="13"/>
      <c r="B143" s="19"/>
      <c r="C143" s="19"/>
      <c r="D143" s="19"/>
      <c r="E143" s="19"/>
      <c r="F143" s="19"/>
      <c r="G143" s="19"/>
      <c r="H143" s="19"/>
      <c r="I143" s="19"/>
      <c r="J143" s="19"/>
      <c r="K143" s="19"/>
      <c r="L143" s="19"/>
      <c r="M143" s="19"/>
      <c r="N143" s="19"/>
      <c r="O143" s="19"/>
      <c r="P143" s="19"/>
      <c r="Q143" s="19"/>
      <c r="R143" s="19"/>
      <c r="S143" s="19"/>
      <c r="T143" s="19"/>
      <c r="U143" s="19"/>
      <c r="V143" s="19"/>
      <c r="W143" s="19"/>
      <c r="X143" s="19"/>
    </row>
    <row r="144" spans="1:24" x14ac:dyDescent="0.25">
      <c r="A144" s="13"/>
      <c r="B144" s="23" t="s">
        <v>649</v>
      </c>
      <c r="C144" s="23"/>
      <c r="D144" s="23"/>
      <c r="E144" s="23"/>
      <c r="F144" s="23"/>
      <c r="G144" s="23"/>
      <c r="H144" s="23"/>
      <c r="I144" s="23"/>
      <c r="J144" s="23"/>
      <c r="K144" s="23"/>
      <c r="L144" s="23"/>
      <c r="M144" s="23"/>
      <c r="N144" s="23"/>
      <c r="O144" s="23"/>
      <c r="P144" s="23"/>
      <c r="Q144" s="23"/>
      <c r="R144" s="23"/>
      <c r="S144" s="23"/>
      <c r="T144" s="23"/>
      <c r="U144" s="23"/>
      <c r="V144" s="23"/>
      <c r="W144" s="23"/>
      <c r="X144" s="23"/>
    </row>
    <row r="145" spans="1:24" x14ac:dyDescent="0.25">
      <c r="A145" s="13"/>
      <c r="B145" s="19"/>
      <c r="C145" s="19"/>
      <c r="D145" s="19"/>
      <c r="E145" s="19"/>
      <c r="F145" s="19"/>
      <c r="G145" s="19"/>
      <c r="H145" s="19"/>
      <c r="I145" s="19"/>
      <c r="J145" s="19"/>
      <c r="K145" s="19"/>
      <c r="L145" s="19"/>
      <c r="M145" s="19"/>
      <c r="N145" s="19"/>
      <c r="O145" s="19"/>
      <c r="P145" s="19"/>
      <c r="Q145" s="19"/>
      <c r="R145" s="19"/>
      <c r="S145" s="19"/>
      <c r="T145" s="19"/>
      <c r="U145" s="19"/>
      <c r="V145" s="19"/>
      <c r="W145" s="19"/>
      <c r="X145" s="19"/>
    </row>
    <row r="146" spans="1:24" x14ac:dyDescent="0.25">
      <c r="A146" s="13"/>
      <c r="B146" s="23"/>
      <c r="C146" s="23"/>
      <c r="D146" s="23"/>
      <c r="E146" s="23"/>
      <c r="F146" s="23"/>
      <c r="G146" s="23"/>
      <c r="H146" s="23"/>
      <c r="I146" s="23"/>
      <c r="J146" s="23"/>
      <c r="K146" s="23"/>
      <c r="L146" s="23"/>
      <c r="M146" s="23"/>
      <c r="N146" s="23"/>
      <c r="O146" s="23"/>
      <c r="P146" s="23"/>
      <c r="Q146" s="23"/>
      <c r="R146" s="23"/>
      <c r="S146" s="23"/>
      <c r="T146" s="23"/>
      <c r="U146" s="23"/>
      <c r="V146" s="23"/>
      <c r="W146" s="23"/>
      <c r="X146" s="23"/>
    </row>
    <row r="147" spans="1:24" x14ac:dyDescent="0.25">
      <c r="A147" s="13"/>
      <c r="B147" s="4"/>
      <c r="C147" s="4"/>
      <c r="D147" s="4"/>
      <c r="E147" s="4"/>
      <c r="F147" s="4"/>
      <c r="G147" s="4"/>
      <c r="H147" s="4"/>
      <c r="I147" s="4"/>
      <c r="J147" s="4"/>
      <c r="K147" s="4"/>
      <c r="L147" s="4"/>
      <c r="M147" s="4"/>
      <c r="N147" s="4"/>
    </row>
    <row r="148" spans="1:24" x14ac:dyDescent="0.25">
      <c r="A148" s="13"/>
      <c r="B148" s="52" t="s">
        <v>617</v>
      </c>
      <c r="C148" s="46"/>
      <c r="D148" s="82" t="s">
        <v>650</v>
      </c>
      <c r="E148" s="82"/>
      <c r="F148" s="46"/>
      <c r="G148" s="46"/>
      <c r="H148" s="82" t="s">
        <v>654</v>
      </c>
      <c r="I148" s="82"/>
      <c r="J148" s="46"/>
      <c r="K148" s="46"/>
      <c r="L148" s="82" t="s">
        <v>657</v>
      </c>
      <c r="M148" s="82"/>
      <c r="N148" s="46"/>
    </row>
    <row r="149" spans="1:24" x14ac:dyDescent="0.25">
      <c r="A149" s="13"/>
      <c r="B149" s="52"/>
      <c r="C149" s="46"/>
      <c r="D149" s="82" t="s">
        <v>651</v>
      </c>
      <c r="E149" s="82"/>
      <c r="F149" s="46"/>
      <c r="G149" s="46"/>
      <c r="H149" s="82" t="s">
        <v>655</v>
      </c>
      <c r="I149" s="82"/>
      <c r="J149" s="46"/>
      <c r="K149" s="46"/>
      <c r="L149" s="82" t="s">
        <v>617</v>
      </c>
      <c r="M149" s="82"/>
      <c r="N149" s="46"/>
    </row>
    <row r="150" spans="1:24" x14ac:dyDescent="0.25">
      <c r="A150" s="13"/>
      <c r="B150" s="52"/>
      <c r="C150" s="46"/>
      <c r="D150" s="82" t="s">
        <v>652</v>
      </c>
      <c r="E150" s="82"/>
      <c r="F150" s="46"/>
      <c r="G150" s="46"/>
      <c r="H150" s="82" t="s">
        <v>652</v>
      </c>
      <c r="I150" s="82"/>
      <c r="J150" s="46"/>
      <c r="K150" s="46"/>
      <c r="L150" s="82"/>
      <c r="M150" s="82"/>
      <c r="N150" s="46"/>
    </row>
    <row r="151" spans="1:24" ht="15.75" thickBot="1" x14ac:dyDescent="0.3">
      <c r="A151" s="13"/>
      <c r="B151" s="52"/>
      <c r="C151" s="46"/>
      <c r="D151" s="83" t="s">
        <v>653</v>
      </c>
      <c r="E151" s="83"/>
      <c r="F151" s="46"/>
      <c r="G151" s="46"/>
      <c r="H151" s="83" t="s">
        <v>656</v>
      </c>
      <c r="I151" s="83"/>
      <c r="J151" s="46"/>
      <c r="K151" s="46"/>
      <c r="L151" s="83"/>
      <c r="M151" s="83"/>
      <c r="N151" s="46"/>
    </row>
    <row r="152" spans="1:24" x14ac:dyDescent="0.25">
      <c r="A152" s="13"/>
      <c r="B152" s="51" t="s">
        <v>658</v>
      </c>
      <c r="C152" s="29"/>
      <c r="D152" s="36" t="s">
        <v>320</v>
      </c>
      <c r="E152" s="37">
        <v>485203</v>
      </c>
      <c r="F152" s="38" t="s">
        <v>321</v>
      </c>
      <c r="G152" s="29"/>
      <c r="H152" s="36" t="s">
        <v>320</v>
      </c>
      <c r="I152" s="37">
        <v>91148</v>
      </c>
      <c r="J152" s="38" t="s">
        <v>321</v>
      </c>
      <c r="K152" s="29"/>
      <c r="L152" s="36" t="s">
        <v>320</v>
      </c>
      <c r="M152" s="37">
        <v>576351</v>
      </c>
      <c r="N152" s="38" t="s">
        <v>321</v>
      </c>
    </row>
    <row r="153" spans="1:24" ht="25.5" x14ac:dyDescent="0.25">
      <c r="A153" s="13"/>
      <c r="B153" s="45" t="s">
        <v>113</v>
      </c>
      <c r="C153" s="14"/>
      <c r="D153" s="31"/>
      <c r="E153" s="32">
        <v>12642</v>
      </c>
      <c r="F153" s="33" t="s">
        <v>321</v>
      </c>
      <c r="G153" s="14"/>
      <c r="H153" s="31"/>
      <c r="I153" s="34" t="s">
        <v>659</v>
      </c>
      <c r="J153" s="33" t="s">
        <v>323</v>
      </c>
      <c r="K153" s="14"/>
      <c r="L153" s="31"/>
      <c r="M153" s="32">
        <v>7830</v>
      </c>
      <c r="N153" s="33" t="s">
        <v>321</v>
      </c>
    </row>
    <row r="154" spans="1:24" x14ac:dyDescent="0.25">
      <c r="A154" s="13"/>
      <c r="B154" s="51" t="s">
        <v>660</v>
      </c>
      <c r="C154" s="29"/>
      <c r="D154" s="36"/>
      <c r="E154" s="39">
        <v>0</v>
      </c>
      <c r="F154" s="38" t="s">
        <v>321</v>
      </c>
      <c r="G154" s="29"/>
      <c r="H154" s="36"/>
      <c r="I154" s="39">
        <v>0</v>
      </c>
      <c r="J154" s="38" t="s">
        <v>321</v>
      </c>
      <c r="K154" s="29"/>
      <c r="L154" s="36"/>
      <c r="M154" s="39">
        <v>0</v>
      </c>
      <c r="N154" s="38" t="s">
        <v>321</v>
      </c>
    </row>
    <row r="155" spans="1:24" x14ac:dyDescent="0.25">
      <c r="A155" s="13"/>
      <c r="B155" s="45" t="s">
        <v>661</v>
      </c>
      <c r="C155" s="14"/>
      <c r="D155" s="31"/>
      <c r="E155" s="34">
        <v>0</v>
      </c>
      <c r="F155" s="33" t="s">
        <v>321</v>
      </c>
      <c r="G155" s="14"/>
      <c r="H155" s="31"/>
      <c r="I155" s="34">
        <v>0</v>
      </c>
      <c r="J155" s="33" t="s">
        <v>321</v>
      </c>
      <c r="K155" s="14"/>
      <c r="L155" s="31"/>
      <c r="M155" s="34">
        <v>0</v>
      </c>
      <c r="N155" s="33" t="s">
        <v>321</v>
      </c>
    </row>
    <row r="156" spans="1:24" ht="15.75" thickBot="1" x14ac:dyDescent="0.3">
      <c r="A156" s="13"/>
      <c r="B156" s="51" t="s">
        <v>662</v>
      </c>
      <c r="C156" s="29"/>
      <c r="D156" s="36"/>
      <c r="E156" s="39" t="s">
        <v>663</v>
      </c>
      <c r="F156" s="38" t="s">
        <v>323</v>
      </c>
      <c r="G156" s="29"/>
      <c r="H156" s="36"/>
      <c r="I156" s="39" t="s">
        <v>664</v>
      </c>
      <c r="J156" s="38" t="s">
        <v>323</v>
      </c>
      <c r="K156" s="29"/>
      <c r="L156" s="36"/>
      <c r="M156" s="39" t="s">
        <v>665</v>
      </c>
      <c r="N156" s="38" t="s">
        <v>323</v>
      </c>
    </row>
    <row r="157" spans="1:24" x14ac:dyDescent="0.25">
      <c r="A157" s="13"/>
      <c r="B157" s="40"/>
      <c r="C157" s="40"/>
      <c r="D157" s="41"/>
      <c r="E157" s="41"/>
      <c r="F157" s="40"/>
      <c r="G157" s="40"/>
      <c r="H157" s="41"/>
      <c r="I157" s="41"/>
      <c r="J157" s="40"/>
      <c r="K157" s="40"/>
      <c r="L157" s="41"/>
      <c r="M157" s="41"/>
      <c r="N157" s="40"/>
    </row>
    <row r="158" spans="1:24" ht="15.75" thickBot="1" x14ac:dyDescent="0.3">
      <c r="A158" s="13"/>
      <c r="B158" s="45" t="s">
        <v>666</v>
      </c>
      <c r="C158" s="14"/>
      <c r="D158" s="31" t="s">
        <v>320</v>
      </c>
      <c r="E158" s="32">
        <v>480845</v>
      </c>
      <c r="F158" s="33" t="s">
        <v>321</v>
      </c>
      <c r="G158" s="14"/>
      <c r="H158" s="31" t="s">
        <v>320</v>
      </c>
      <c r="I158" s="32">
        <v>8211</v>
      </c>
      <c r="J158" s="33" t="s">
        <v>321</v>
      </c>
      <c r="K158" s="14"/>
      <c r="L158" s="31" t="s">
        <v>320</v>
      </c>
      <c r="M158" s="32">
        <v>489056</v>
      </c>
      <c r="N158" s="33" t="s">
        <v>321</v>
      </c>
    </row>
    <row r="159" spans="1:24" ht="15.75" thickTop="1" x14ac:dyDescent="0.25">
      <c r="A159" s="13"/>
      <c r="B159" s="40"/>
      <c r="C159" s="40"/>
      <c r="D159" s="44"/>
      <c r="E159" s="44"/>
      <c r="F159" s="40"/>
      <c r="G159" s="40"/>
      <c r="H159" s="44"/>
      <c r="I159" s="44"/>
      <c r="J159" s="40"/>
      <c r="K159" s="40"/>
      <c r="L159" s="44"/>
      <c r="M159" s="44"/>
      <c r="N159" s="40"/>
    </row>
    <row r="160" spans="1:24" x14ac:dyDescent="0.25">
      <c r="A160" s="13"/>
      <c r="B160" s="19"/>
      <c r="C160" s="19"/>
      <c r="D160" s="19"/>
      <c r="E160" s="19"/>
      <c r="F160" s="19"/>
      <c r="G160" s="19"/>
      <c r="H160" s="19"/>
      <c r="I160" s="19"/>
      <c r="J160" s="19"/>
      <c r="K160" s="19"/>
      <c r="L160" s="19"/>
      <c r="M160" s="19"/>
      <c r="N160" s="19"/>
      <c r="O160" s="19"/>
      <c r="P160" s="19"/>
      <c r="Q160" s="19"/>
      <c r="R160" s="19"/>
      <c r="S160" s="19"/>
      <c r="T160" s="19"/>
      <c r="U160" s="19"/>
      <c r="V160" s="19"/>
      <c r="W160" s="19"/>
      <c r="X160" s="19"/>
    </row>
    <row r="161" spans="1:24" x14ac:dyDescent="0.25">
      <c r="A161" s="13"/>
      <c r="B161" s="23"/>
      <c r="C161" s="23"/>
      <c r="D161" s="23"/>
      <c r="E161" s="23"/>
      <c r="F161" s="23"/>
      <c r="G161" s="23"/>
      <c r="H161" s="23"/>
      <c r="I161" s="23"/>
      <c r="J161" s="23"/>
      <c r="K161" s="23"/>
      <c r="L161" s="23"/>
      <c r="M161" s="23"/>
      <c r="N161" s="23"/>
      <c r="O161" s="23"/>
      <c r="P161" s="23"/>
      <c r="Q161" s="23"/>
      <c r="R161" s="23"/>
      <c r="S161" s="23"/>
      <c r="T161" s="23"/>
      <c r="U161" s="23"/>
      <c r="V161" s="23"/>
      <c r="W161" s="23"/>
      <c r="X161" s="23"/>
    </row>
    <row r="162" spans="1:24" x14ac:dyDescent="0.25">
      <c r="A162" s="13"/>
      <c r="B162" s="4"/>
      <c r="C162" s="4"/>
      <c r="D162" s="4"/>
      <c r="E162" s="4"/>
      <c r="F162" s="4"/>
      <c r="G162" s="4"/>
      <c r="H162" s="4"/>
      <c r="I162" s="4"/>
      <c r="J162" s="4"/>
      <c r="K162" s="4"/>
      <c r="L162" s="4"/>
      <c r="M162" s="4"/>
      <c r="N162" s="4"/>
      <c r="O162" s="4"/>
      <c r="P162" s="4"/>
      <c r="Q162" s="4"/>
      <c r="R162" s="4"/>
    </row>
    <row r="163" spans="1:24" x14ac:dyDescent="0.25">
      <c r="A163" s="13"/>
      <c r="B163" s="52" t="s">
        <v>620</v>
      </c>
      <c r="C163" s="46"/>
      <c r="D163" s="47" t="s">
        <v>667</v>
      </c>
      <c r="E163" s="47"/>
      <c r="F163" s="46"/>
      <c r="G163" s="46"/>
      <c r="H163" s="47" t="s">
        <v>668</v>
      </c>
      <c r="I163" s="47"/>
      <c r="J163" s="46"/>
      <c r="K163" s="46"/>
      <c r="L163" s="47" t="s">
        <v>671</v>
      </c>
      <c r="M163" s="47"/>
      <c r="N163" s="46"/>
      <c r="O163" s="46"/>
      <c r="P163" s="47" t="s">
        <v>142</v>
      </c>
      <c r="Q163" s="47"/>
      <c r="R163" s="46"/>
    </row>
    <row r="164" spans="1:24" x14ac:dyDescent="0.25">
      <c r="A164" s="13"/>
      <c r="B164" s="52"/>
      <c r="C164" s="46"/>
      <c r="D164" s="47"/>
      <c r="E164" s="47"/>
      <c r="F164" s="46"/>
      <c r="G164" s="46"/>
      <c r="H164" s="47" t="s">
        <v>669</v>
      </c>
      <c r="I164" s="47"/>
      <c r="J164" s="46"/>
      <c r="K164" s="46"/>
      <c r="L164" s="47" t="s">
        <v>672</v>
      </c>
      <c r="M164" s="47"/>
      <c r="N164" s="46"/>
      <c r="O164" s="46"/>
      <c r="P164" s="47" t="s">
        <v>674</v>
      </c>
      <c r="Q164" s="47"/>
      <c r="R164" s="46"/>
    </row>
    <row r="165" spans="1:24" x14ac:dyDescent="0.25">
      <c r="A165" s="13"/>
      <c r="B165" s="52"/>
      <c r="C165" s="46"/>
      <c r="D165" s="47"/>
      <c r="E165" s="47"/>
      <c r="F165" s="46"/>
      <c r="G165" s="46"/>
      <c r="H165" s="47" t="s">
        <v>670</v>
      </c>
      <c r="I165" s="47"/>
      <c r="J165" s="46"/>
      <c r="K165" s="46"/>
      <c r="L165" s="47" t="s">
        <v>673</v>
      </c>
      <c r="M165" s="47"/>
      <c r="N165" s="46"/>
      <c r="O165" s="46"/>
      <c r="P165" s="47" t="s">
        <v>620</v>
      </c>
      <c r="Q165" s="47"/>
      <c r="R165" s="46"/>
    </row>
    <row r="166" spans="1:24" ht="15.75" thickBot="1" x14ac:dyDescent="0.3">
      <c r="A166" s="13"/>
      <c r="B166" s="52"/>
      <c r="C166" s="46"/>
      <c r="D166" s="48"/>
      <c r="E166" s="48"/>
      <c r="F166" s="46"/>
      <c r="G166" s="46"/>
      <c r="H166" s="48"/>
      <c r="I166" s="48"/>
      <c r="J166" s="46"/>
      <c r="K166" s="46"/>
      <c r="L166" s="48" t="s">
        <v>392</v>
      </c>
      <c r="M166" s="48"/>
      <c r="N166" s="46"/>
      <c r="O166" s="46"/>
      <c r="P166" s="48"/>
      <c r="Q166" s="48"/>
      <c r="R166" s="46"/>
    </row>
    <row r="167" spans="1:24" x14ac:dyDescent="0.25">
      <c r="A167" s="13"/>
      <c r="B167" s="51" t="s">
        <v>658</v>
      </c>
      <c r="C167" s="29"/>
      <c r="D167" s="36" t="s">
        <v>320</v>
      </c>
      <c r="E167" s="37">
        <v>79462</v>
      </c>
      <c r="F167" s="38" t="s">
        <v>321</v>
      </c>
      <c r="G167" s="29"/>
      <c r="H167" s="36" t="s">
        <v>320</v>
      </c>
      <c r="I167" s="37">
        <v>187048</v>
      </c>
      <c r="J167" s="38" t="s">
        <v>321</v>
      </c>
      <c r="K167" s="29"/>
      <c r="L167" s="36" t="s">
        <v>320</v>
      </c>
      <c r="M167" s="37">
        <v>29655</v>
      </c>
      <c r="N167" s="38" t="s">
        <v>321</v>
      </c>
      <c r="O167" s="29"/>
      <c r="P167" s="36" t="s">
        <v>320</v>
      </c>
      <c r="Q167" s="37">
        <v>296165</v>
      </c>
      <c r="R167" s="38" t="s">
        <v>321</v>
      </c>
    </row>
    <row r="168" spans="1:24" ht="25.5" x14ac:dyDescent="0.25">
      <c r="A168" s="13"/>
      <c r="B168" s="45" t="s">
        <v>113</v>
      </c>
      <c r="C168" s="14"/>
      <c r="D168" s="31"/>
      <c r="E168" s="34" t="s">
        <v>675</v>
      </c>
      <c r="F168" s="33" t="s">
        <v>323</v>
      </c>
      <c r="G168" s="14"/>
      <c r="H168" s="31"/>
      <c r="I168" s="32">
        <v>309367</v>
      </c>
      <c r="J168" s="33" t="s">
        <v>321</v>
      </c>
      <c r="K168" s="14"/>
      <c r="L168" s="31"/>
      <c r="M168" s="32">
        <v>1637</v>
      </c>
      <c r="N168" s="33" t="s">
        <v>321</v>
      </c>
      <c r="O168" s="14"/>
      <c r="P168" s="31"/>
      <c r="Q168" s="32">
        <v>298947</v>
      </c>
      <c r="R168" s="33" t="s">
        <v>321</v>
      </c>
    </row>
    <row r="169" spans="1:24" x14ac:dyDescent="0.25">
      <c r="A169" s="13"/>
      <c r="B169" s="51" t="s">
        <v>660</v>
      </c>
      <c r="C169" s="29"/>
      <c r="D169" s="36"/>
      <c r="E169" s="39">
        <v>0</v>
      </c>
      <c r="F169" s="38" t="s">
        <v>321</v>
      </c>
      <c r="G169" s="29"/>
      <c r="H169" s="36"/>
      <c r="I169" s="39">
        <v>0</v>
      </c>
      <c r="J169" s="38" t="s">
        <v>321</v>
      </c>
      <c r="K169" s="29"/>
      <c r="L169" s="36"/>
      <c r="M169" s="39">
        <v>0</v>
      </c>
      <c r="N169" s="38" t="s">
        <v>321</v>
      </c>
      <c r="O169" s="29"/>
      <c r="P169" s="36"/>
      <c r="Q169" s="39">
        <v>0</v>
      </c>
      <c r="R169" s="38" t="s">
        <v>321</v>
      </c>
    </row>
    <row r="170" spans="1:24" x14ac:dyDescent="0.25">
      <c r="A170" s="13"/>
      <c r="B170" s="45" t="s">
        <v>661</v>
      </c>
      <c r="C170" s="14"/>
      <c r="D170" s="31"/>
      <c r="E170" s="34">
        <v>0</v>
      </c>
      <c r="F170" s="33" t="s">
        <v>321</v>
      </c>
      <c r="G170" s="14"/>
      <c r="H170" s="31"/>
      <c r="I170" s="34">
        <v>0</v>
      </c>
      <c r="J170" s="33" t="s">
        <v>321</v>
      </c>
      <c r="K170" s="14"/>
      <c r="L170" s="31"/>
      <c r="M170" s="34">
        <v>0</v>
      </c>
      <c r="N170" s="33" t="s">
        <v>321</v>
      </c>
      <c r="O170" s="14"/>
      <c r="P170" s="31"/>
      <c r="Q170" s="34">
        <v>0</v>
      </c>
      <c r="R170" s="33" t="s">
        <v>321</v>
      </c>
    </row>
    <row r="171" spans="1:24" ht="15.75" thickBot="1" x14ac:dyDescent="0.3">
      <c r="A171" s="13"/>
      <c r="B171" s="51" t="s">
        <v>662</v>
      </c>
      <c r="C171" s="29"/>
      <c r="D171" s="36"/>
      <c r="E171" s="39">
        <v>0</v>
      </c>
      <c r="F171" s="38" t="s">
        <v>321</v>
      </c>
      <c r="G171" s="29"/>
      <c r="H171" s="36"/>
      <c r="I171" s="39" t="s">
        <v>676</v>
      </c>
      <c r="J171" s="38" t="s">
        <v>323</v>
      </c>
      <c r="K171" s="29"/>
      <c r="L171" s="36"/>
      <c r="M171" s="39" t="s">
        <v>677</v>
      </c>
      <c r="N171" s="38" t="s">
        <v>323</v>
      </c>
      <c r="O171" s="29"/>
      <c r="P171" s="36"/>
      <c r="Q171" s="39" t="s">
        <v>678</v>
      </c>
      <c r="R171" s="38" t="s">
        <v>323</v>
      </c>
    </row>
    <row r="172" spans="1:24" x14ac:dyDescent="0.25">
      <c r="A172" s="13"/>
      <c r="B172" s="40"/>
      <c r="C172" s="40"/>
      <c r="D172" s="41"/>
      <c r="E172" s="41"/>
      <c r="F172" s="40"/>
      <c r="G172" s="40"/>
      <c r="H172" s="41"/>
      <c r="I172" s="41"/>
      <c r="J172" s="40"/>
      <c r="K172" s="40"/>
      <c r="L172" s="41"/>
      <c r="M172" s="41"/>
      <c r="N172" s="40"/>
      <c r="O172" s="40"/>
      <c r="P172" s="41"/>
      <c r="Q172" s="41"/>
      <c r="R172" s="40"/>
    </row>
    <row r="173" spans="1:24" ht="15.75" thickBot="1" x14ac:dyDescent="0.3">
      <c r="A173" s="13"/>
      <c r="B173" s="45" t="s">
        <v>666</v>
      </c>
      <c r="C173" s="14"/>
      <c r="D173" s="31" t="s">
        <v>320</v>
      </c>
      <c r="E173" s="32">
        <v>67405</v>
      </c>
      <c r="F173" s="33" t="s">
        <v>321</v>
      </c>
      <c r="G173" s="14"/>
      <c r="H173" s="31" t="s">
        <v>320</v>
      </c>
      <c r="I173" s="32">
        <v>377235</v>
      </c>
      <c r="J173" s="33" t="s">
        <v>321</v>
      </c>
      <c r="K173" s="14"/>
      <c r="L173" s="31" t="s">
        <v>320</v>
      </c>
      <c r="M173" s="32">
        <v>11911</v>
      </c>
      <c r="N173" s="33" t="s">
        <v>321</v>
      </c>
      <c r="O173" s="14"/>
      <c r="P173" s="31" t="s">
        <v>320</v>
      </c>
      <c r="Q173" s="32">
        <v>456551</v>
      </c>
      <c r="R173" s="33" t="s">
        <v>321</v>
      </c>
    </row>
    <row r="174" spans="1:24" ht="15.75" thickTop="1" x14ac:dyDescent="0.25">
      <c r="A174" s="13"/>
      <c r="B174" s="40"/>
      <c r="C174" s="40"/>
      <c r="D174" s="44"/>
      <c r="E174" s="44"/>
      <c r="F174" s="40"/>
      <c r="G174" s="40"/>
      <c r="H174" s="44"/>
      <c r="I174" s="44"/>
      <c r="J174" s="40"/>
      <c r="K174" s="40"/>
      <c r="L174" s="44"/>
      <c r="M174" s="44"/>
      <c r="N174" s="40"/>
      <c r="O174" s="40"/>
      <c r="P174" s="44"/>
      <c r="Q174" s="44"/>
      <c r="R174" s="40"/>
    </row>
    <row r="175" spans="1:24" x14ac:dyDescent="0.25">
      <c r="A175" s="13"/>
      <c r="B175" s="19"/>
      <c r="C175" s="19"/>
      <c r="D175" s="19"/>
      <c r="E175" s="19"/>
      <c r="F175" s="19"/>
      <c r="G175" s="19"/>
      <c r="H175" s="19"/>
      <c r="I175" s="19"/>
      <c r="J175" s="19"/>
      <c r="K175" s="19"/>
      <c r="L175" s="19"/>
      <c r="M175" s="19"/>
      <c r="N175" s="19"/>
      <c r="O175" s="19"/>
      <c r="P175" s="19"/>
      <c r="Q175" s="19"/>
      <c r="R175" s="19"/>
      <c r="S175" s="19"/>
      <c r="T175" s="19"/>
      <c r="U175" s="19"/>
      <c r="V175" s="19"/>
      <c r="W175" s="19"/>
      <c r="X175" s="19"/>
    </row>
    <row r="176" spans="1:24" x14ac:dyDescent="0.25">
      <c r="A176" s="13"/>
      <c r="B176" s="23"/>
      <c r="C176" s="23"/>
      <c r="D176" s="23"/>
      <c r="E176" s="23"/>
      <c r="F176" s="23"/>
      <c r="G176" s="23"/>
      <c r="H176" s="23"/>
      <c r="I176" s="23"/>
      <c r="J176" s="23"/>
      <c r="K176" s="23"/>
      <c r="L176" s="23"/>
      <c r="M176" s="23"/>
      <c r="N176" s="23"/>
      <c r="O176" s="23"/>
      <c r="P176" s="23"/>
      <c r="Q176" s="23"/>
      <c r="R176" s="23"/>
      <c r="S176" s="23"/>
      <c r="T176" s="23"/>
      <c r="U176" s="23"/>
      <c r="V176" s="23"/>
      <c r="W176" s="23"/>
      <c r="X176" s="23"/>
    </row>
    <row r="177" spans="1:24" x14ac:dyDescent="0.25">
      <c r="A177" s="13"/>
      <c r="B177" s="19"/>
      <c r="C177" s="19"/>
      <c r="D177" s="19"/>
      <c r="E177" s="19"/>
      <c r="F177" s="19"/>
      <c r="G177" s="19"/>
      <c r="H177" s="19"/>
      <c r="I177" s="19"/>
      <c r="J177" s="19"/>
      <c r="K177" s="19"/>
      <c r="L177" s="19"/>
      <c r="M177" s="19"/>
      <c r="N177" s="19"/>
      <c r="O177" s="19"/>
      <c r="P177" s="19"/>
      <c r="Q177" s="19"/>
      <c r="R177" s="19"/>
      <c r="S177" s="19"/>
      <c r="T177" s="19"/>
      <c r="U177" s="19"/>
      <c r="V177" s="19"/>
      <c r="W177" s="19"/>
      <c r="X177" s="19"/>
    </row>
    <row r="178" spans="1:24" x14ac:dyDescent="0.25">
      <c r="A178" s="13"/>
      <c r="B178" s="23" t="s">
        <v>679</v>
      </c>
      <c r="C178" s="23"/>
      <c r="D178" s="23"/>
      <c r="E178" s="23"/>
      <c r="F178" s="23"/>
      <c r="G178" s="23"/>
      <c r="H178" s="23"/>
      <c r="I178" s="23"/>
      <c r="J178" s="23"/>
      <c r="K178" s="23"/>
      <c r="L178" s="23"/>
      <c r="M178" s="23"/>
      <c r="N178" s="23"/>
      <c r="O178" s="23"/>
      <c r="P178" s="23"/>
      <c r="Q178" s="23"/>
      <c r="R178" s="23"/>
      <c r="S178" s="23"/>
      <c r="T178" s="23"/>
      <c r="U178" s="23"/>
      <c r="V178" s="23"/>
      <c r="W178" s="23"/>
      <c r="X178" s="23"/>
    </row>
    <row r="179" spans="1:24" x14ac:dyDescent="0.25">
      <c r="A179" s="13"/>
      <c r="B179" s="19"/>
      <c r="C179" s="19"/>
      <c r="D179" s="19"/>
      <c r="E179" s="19"/>
      <c r="F179" s="19"/>
      <c r="G179" s="19"/>
      <c r="H179" s="19"/>
      <c r="I179" s="19"/>
      <c r="J179" s="19"/>
      <c r="K179" s="19"/>
      <c r="L179" s="19"/>
      <c r="M179" s="19"/>
      <c r="N179" s="19"/>
      <c r="O179" s="19"/>
      <c r="P179" s="19"/>
      <c r="Q179" s="19"/>
      <c r="R179" s="19"/>
      <c r="S179" s="19"/>
      <c r="T179" s="19"/>
      <c r="U179" s="19"/>
      <c r="V179" s="19"/>
      <c r="W179" s="19"/>
      <c r="X179" s="19"/>
    </row>
    <row r="180" spans="1:24" x14ac:dyDescent="0.25">
      <c r="A180" s="13"/>
      <c r="B180" s="23"/>
      <c r="C180" s="23"/>
      <c r="D180" s="23"/>
      <c r="E180" s="23"/>
      <c r="F180" s="23"/>
      <c r="G180" s="23"/>
      <c r="H180" s="23"/>
      <c r="I180" s="23"/>
      <c r="J180" s="23"/>
      <c r="K180" s="23"/>
      <c r="L180" s="23"/>
      <c r="M180" s="23"/>
      <c r="N180" s="23"/>
      <c r="O180" s="23"/>
      <c r="P180" s="23"/>
      <c r="Q180" s="23"/>
      <c r="R180" s="23"/>
      <c r="S180" s="23"/>
      <c r="T180" s="23"/>
      <c r="U180" s="23"/>
      <c r="V180" s="23"/>
      <c r="W180" s="23"/>
      <c r="X180" s="23"/>
    </row>
    <row r="181" spans="1:24" x14ac:dyDescent="0.25">
      <c r="A181" s="13"/>
      <c r="B181" s="4"/>
      <c r="C181" s="4"/>
      <c r="D181" s="4"/>
      <c r="E181" s="4"/>
      <c r="F181" s="4"/>
      <c r="G181" s="4"/>
      <c r="H181" s="4"/>
      <c r="I181" s="4"/>
      <c r="J181" s="4"/>
      <c r="K181" s="4"/>
      <c r="L181" s="4"/>
      <c r="M181" s="4"/>
      <c r="N181" s="4"/>
    </row>
    <row r="182" spans="1:24" x14ac:dyDescent="0.25">
      <c r="A182" s="13"/>
      <c r="B182" s="52" t="s">
        <v>617</v>
      </c>
      <c r="C182" s="46"/>
      <c r="D182" s="47" t="s">
        <v>650</v>
      </c>
      <c r="E182" s="47"/>
      <c r="F182" s="46"/>
      <c r="G182" s="46"/>
      <c r="H182" s="47" t="s">
        <v>654</v>
      </c>
      <c r="I182" s="47"/>
      <c r="J182" s="46"/>
      <c r="K182" s="46"/>
      <c r="L182" s="47" t="s">
        <v>657</v>
      </c>
      <c r="M182" s="47"/>
      <c r="N182" s="46"/>
    </row>
    <row r="183" spans="1:24" x14ac:dyDescent="0.25">
      <c r="A183" s="13"/>
      <c r="B183" s="52"/>
      <c r="C183" s="46"/>
      <c r="D183" s="47" t="s">
        <v>651</v>
      </c>
      <c r="E183" s="47"/>
      <c r="F183" s="46"/>
      <c r="G183" s="46"/>
      <c r="H183" s="47" t="s">
        <v>655</v>
      </c>
      <c r="I183" s="47"/>
      <c r="J183" s="46"/>
      <c r="K183" s="46"/>
      <c r="L183" s="47" t="s">
        <v>617</v>
      </c>
      <c r="M183" s="47"/>
      <c r="N183" s="46"/>
    </row>
    <row r="184" spans="1:24" x14ac:dyDescent="0.25">
      <c r="A184" s="13"/>
      <c r="B184" s="52"/>
      <c r="C184" s="46"/>
      <c r="D184" s="47" t="s">
        <v>652</v>
      </c>
      <c r="E184" s="47"/>
      <c r="F184" s="46"/>
      <c r="G184" s="46"/>
      <c r="H184" s="47" t="s">
        <v>652</v>
      </c>
      <c r="I184" s="47"/>
      <c r="J184" s="46"/>
      <c r="K184" s="46"/>
      <c r="L184" s="47"/>
      <c r="M184" s="47"/>
      <c r="N184" s="46"/>
    </row>
    <row r="185" spans="1:24" ht="15.75" thickBot="1" x14ac:dyDescent="0.3">
      <c r="A185" s="13"/>
      <c r="B185" s="52"/>
      <c r="C185" s="46"/>
      <c r="D185" s="48" t="s">
        <v>653</v>
      </c>
      <c r="E185" s="48"/>
      <c r="F185" s="46"/>
      <c r="G185" s="46"/>
      <c r="H185" s="48" t="s">
        <v>656</v>
      </c>
      <c r="I185" s="48"/>
      <c r="J185" s="46"/>
      <c r="K185" s="46"/>
      <c r="L185" s="48"/>
      <c r="M185" s="48"/>
      <c r="N185" s="46"/>
    </row>
    <row r="186" spans="1:24" x14ac:dyDescent="0.25">
      <c r="A186" s="13"/>
      <c r="B186" s="51" t="s">
        <v>680</v>
      </c>
      <c r="C186" s="29"/>
      <c r="D186" s="36" t="s">
        <v>320</v>
      </c>
      <c r="E186" s="37">
        <v>481736</v>
      </c>
      <c r="F186" s="38" t="s">
        <v>321</v>
      </c>
      <c r="G186" s="29"/>
      <c r="H186" s="36" t="s">
        <v>320</v>
      </c>
      <c r="I186" s="37">
        <v>82863</v>
      </c>
      <c r="J186" s="38" t="s">
        <v>321</v>
      </c>
      <c r="K186" s="29"/>
      <c r="L186" s="36" t="s">
        <v>320</v>
      </c>
      <c r="M186" s="37">
        <v>564599</v>
      </c>
      <c r="N186" s="38" t="s">
        <v>321</v>
      </c>
    </row>
    <row r="187" spans="1:24" ht="25.5" x14ac:dyDescent="0.25">
      <c r="A187" s="13"/>
      <c r="B187" s="45" t="s">
        <v>113</v>
      </c>
      <c r="C187" s="14"/>
      <c r="D187" s="31"/>
      <c r="E187" s="32">
        <v>3467</v>
      </c>
      <c r="F187" s="33" t="s">
        <v>321</v>
      </c>
      <c r="G187" s="14"/>
      <c r="H187" s="31"/>
      <c r="I187" s="32">
        <v>8459</v>
      </c>
      <c r="J187" s="33" t="s">
        <v>321</v>
      </c>
      <c r="K187" s="14"/>
      <c r="L187" s="31"/>
      <c r="M187" s="32">
        <v>11926</v>
      </c>
      <c r="N187" s="33" t="s">
        <v>321</v>
      </c>
    </row>
    <row r="188" spans="1:24" x14ac:dyDescent="0.25">
      <c r="A188" s="13"/>
      <c r="B188" s="51" t="s">
        <v>660</v>
      </c>
      <c r="C188" s="29"/>
      <c r="D188" s="36"/>
      <c r="E188" s="39">
        <v>0</v>
      </c>
      <c r="F188" s="38" t="s">
        <v>321</v>
      </c>
      <c r="G188" s="29"/>
      <c r="H188" s="36"/>
      <c r="I188" s="39">
        <v>0</v>
      </c>
      <c r="J188" s="38" t="s">
        <v>321</v>
      </c>
      <c r="K188" s="29"/>
      <c r="L188" s="36"/>
      <c r="M188" s="39">
        <v>0</v>
      </c>
      <c r="N188" s="38" t="s">
        <v>321</v>
      </c>
    </row>
    <row r="189" spans="1:24" x14ac:dyDescent="0.25">
      <c r="A189" s="13"/>
      <c r="B189" s="45" t="s">
        <v>661</v>
      </c>
      <c r="C189" s="14"/>
      <c r="D189" s="31"/>
      <c r="E189" s="34">
        <v>0</v>
      </c>
      <c r="F189" s="33" t="s">
        <v>321</v>
      </c>
      <c r="G189" s="14"/>
      <c r="H189" s="31"/>
      <c r="I189" s="34">
        <v>0</v>
      </c>
      <c r="J189" s="33" t="s">
        <v>321</v>
      </c>
      <c r="K189" s="14"/>
      <c r="L189" s="31"/>
      <c r="M189" s="34">
        <v>0</v>
      </c>
      <c r="N189" s="33" t="s">
        <v>321</v>
      </c>
    </row>
    <row r="190" spans="1:24" ht="15.75" thickBot="1" x14ac:dyDescent="0.3">
      <c r="A190" s="13"/>
      <c r="B190" s="51" t="s">
        <v>662</v>
      </c>
      <c r="C190" s="29"/>
      <c r="D190" s="36"/>
      <c r="E190" s="39">
        <v>0</v>
      </c>
      <c r="F190" s="38" t="s">
        <v>321</v>
      </c>
      <c r="G190" s="29"/>
      <c r="H190" s="36"/>
      <c r="I190" s="39" t="s">
        <v>681</v>
      </c>
      <c r="J190" s="38" t="s">
        <v>323</v>
      </c>
      <c r="K190" s="29"/>
      <c r="L190" s="36"/>
      <c r="M190" s="39" t="s">
        <v>681</v>
      </c>
      <c r="N190" s="38" t="s">
        <v>323</v>
      </c>
    </row>
    <row r="191" spans="1:24" x14ac:dyDescent="0.25">
      <c r="A191" s="13"/>
      <c r="B191" s="40"/>
      <c r="C191" s="40"/>
      <c r="D191" s="41"/>
      <c r="E191" s="41"/>
      <c r="F191" s="40"/>
      <c r="G191" s="40"/>
      <c r="H191" s="41"/>
      <c r="I191" s="41"/>
      <c r="J191" s="40"/>
      <c r="K191" s="40"/>
      <c r="L191" s="41"/>
      <c r="M191" s="41"/>
      <c r="N191" s="40"/>
    </row>
    <row r="192" spans="1:24" ht="15.75" thickBot="1" x14ac:dyDescent="0.3">
      <c r="A192" s="13"/>
      <c r="B192" s="45" t="s">
        <v>658</v>
      </c>
      <c r="C192" s="14"/>
      <c r="D192" s="31" t="s">
        <v>320</v>
      </c>
      <c r="E192" s="32">
        <v>485203</v>
      </c>
      <c r="F192" s="33" t="s">
        <v>321</v>
      </c>
      <c r="G192" s="14"/>
      <c r="H192" s="31" t="s">
        <v>320</v>
      </c>
      <c r="I192" s="32">
        <v>91148</v>
      </c>
      <c r="J192" s="33" t="s">
        <v>321</v>
      </c>
      <c r="K192" s="14"/>
      <c r="L192" s="31" t="s">
        <v>320</v>
      </c>
      <c r="M192" s="32">
        <v>576351</v>
      </c>
      <c r="N192" s="33" t="s">
        <v>321</v>
      </c>
    </row>
    <row r="193" spans="1:24" ht="15.75" thickTop="1" x14ac:dyDescent="0.25">
      <c r="A193" s="13"/>
      <c r="B193" s="40"/>
      <c r="C193" s="40"/>
      <c r="D193" s="44"/>
      <c r="E193" s="44"/>
      <c r="F193" s="40"/>
      <c r="G193" s="40"/>
      <c r="H193" s="44"/>
      <c r="I193" s="44"/>
      <c r="J193" s="40"/>
      <c r="K193" s="40"/>
      <c r="L193" s="44"/>
      <c r="M193" s="44"/>
      <c r="N193" s="40"/>
    </row>
    <row r="194" spans="1:24" x14ac:dyDescent="0.25">
      <c r="A194" s="13"/>
      <c r="B194" s="19"/>
      <c r="C194" s="19"/>
      <c r="D194" s="19"/>
      <c r="E194" s="19"/>
      <c r="F194" s="19"/>
      <c r="G194" s="19"/>
      <c r="H194" s="19"/>
      <c r="I194" s="19"/>
      <c r="J194" s="19"/>
      <c r="K194" s="19"/>
      <c r="L194" s="19"/>
      <c r="M194" s="19"/>
      <c r="N194" s="19"/>
      <c r="O194" s="19"/>
      <c r="P194" s="19"/>
      <c r="Q194" s="19"/>
      <c r="R194" s="19"/>
      <c r="S194" s="19"/>
      <c r="T194" s="19"/>
      <c r="U194" s="19"/>
      <c r="V194" s="19"/>
      <c r="W194" s="19"/>
      <c r="X194" s="19"/>
    </row>
    <row r="195" spans="1:24" x14ac:dyDescent="0.25">
      <c r="A195" s="13"/>
      <c r="B195" s="23"/>
      <c r="C195" s="23"/>
      <c r="D195" s="23"/>
      <c r="E195" s="23"/>
      <c r="F195" s="23"/>
      <c r="G195" s="23"/>
      <c r="H195" s="23"/>
      <c r="I195" s="23"/>
      <c r="J195" s="23"/>
      <c r="K195" s="23"/>
      <c r="L195" s="23"/>
      <c r="M195" s="23"/>
      <c r="N195" s="23"/>
      <c r="O195" s="23"/>
      <c r="P195" s="23"/>
      <c r="Q195" s="23"/>
      <c r="R195" s="23"/>
      <c r="S195" s="23"/>
      <c r="T195" s="23"/>
      <c r="U195" s="23"/>
      <c r="V195" s="23"/>
      <c r="W195" s="23"/>
      <c r="X195" s="23"/>
    </row>
    <row r="196" spans="1:24" x14ac:dyDescent="0.25">
      <c r="A196" s="13"/>
      <c r="B196" s="4"/>
      <c r="C196" s="4"/>
      <c r="D196" s="4"/>
      <c r="E196" s="4"/>
      <c r="F196" s="4"/>
      <c r="G196" s="4"/>
      <c r="H196" s="4"/>
      <c r="I196" s="4"/>
      <c r="J196" s="4"/>
      <c r="K196" s="4"/>
      <c r="L196" s="4"/>
      <c r="M196" s="4"/>
      <c r="N196" s="4"/>
      <c r="O196" s="4"/>
      <c r="P196" s="4"/>
      <c r="Q196" s="4"/>
      <c r="R196" s="4"/>
    </row>
    <row r="197" spans="1:24" x14ac:dyDescent="0.25">
      <c r="A197" s="13"/>
      <c r="B197" s="52" t="s">
        <v>620</v>
      </c>
      <c r="C197" s="46"/>
      <c r="D197" s="47" t="s">
        <v>667</v>
      </c>
      <c r="E197" s="47"/>
      <c r="F197" s="46"/>
      <c r="G197" s="46"/>
      <c r="H197" s="47" t="s">
        <v>668</v>
      </c>
      <c r="I197" s="47"/>
      <c r="J197" s="46"/>
      <c r="K197" s="46"/>
      <c r="L197" s="47" t="s">
        <v>671</v>
      </c>
      <c r="M197" s="47"/>
      <c r="N197" s="46"/>
      <c r="O197" s="46"/>
      <c r="P197" s="47" t="s">
        <v>142</v>
      </c>
      <c r="Q197" s="47"/>
      <c r="R197" s="46"/>
    </row>
    <row r="198" spans="1:24" x14ac:dyDescent="0.25">
      <c r="A198" s="13"/>
      <c r="B198" s="52"/>
      <c r="C198" s="46"/>
      <c r="D198" s="47"/>
      <c r="E198" s="47"/>
      <c r="F198" s="46"/>
      <c r="G198" s="46"/>
      <c r="H198" s="47" t="s">
        <v>669</v>
      </c>
      <c r="I198" s="47"/>
      <c r="J198" s="46"/>
      <c r="K198" s="46"/>
      <c r="L198" s="47" t="s">
        <v>672</v>
      </c>
      <c r="M198" s="47"/>
      <c r="N198" s="46"/>
      <c r="O198" s="46"/>
      <c r="P198" s="47" t="s">
        <v>683</v>
      </c>
      <c r="Q198" s="47"/>
      <c r="R198" s="46"/>
    </row>
    <row r="199" spans="1:24" x14ac:dyDescent="0.25">
      <c r="A199" s="13"/>
      <c r="B199" s="52"/>
      <c r="C199" s="46"/>
      <c r="D199" s="47"/>
      <c r="E199" s="47"/>
      <c r="F199" s="46"/>
      <c r="G199" s="46"/>
      <c r="H199" s="47" t="s">
        <v>670</v>
      </c>
      <c r="I199" s="47"/>
      <c r="J199" s="46"/>
      <c r="K199" s="46"/>
      <c r="L199" s="47" t="s">
        <v>682</v>
      </c>
      <c r="M199" s="47"/>
      <c r="N199" s="46"/>
      <c r="O199" s="46"/>
      <c r="P199" s="47" t="s">
        <v>620</v>
      </c>
      <c r="Q199" s="47"/>
      <c r="R199" s="46"/>
    </row>
    <row r="200" spans="1:24" ht="15.75" thickBot="1" x14ac:dyDescent="0.3">
      <c r="A200" s="13"/>
      <c r="B200" s="52"/>
      <c r="C200" s="46"/>
      <c r="D200" s="48"/>
      <c r="E200" s="48"/>
      <c r="F200" s="46"/>
      <c r="G200" s="46"/>
      <c r="H200" s="48"/>
      <c r="I200" s="48"/>
      <c r="J200" s="46"/>
      <c r="K200" s="46"/>
      <c r="L200" s="48" t="s">
        <v>670</v>
      </c>
      <c r="M200" s="48"/>
      <c r="N200" s="46"/>
      <c r="O200" s="46"/>
      <c r="P200" s="48"/>
      <c r="Q200" s="48"/>
      <c r="R200" s="46"/>
    </row>
    <row r="201" spans="1:24" x14ac:dyDescent="0.25">
      <c r="A201" s="13"/>
      <c r="B201" s="51" t="s">
        <v>680</v>
      </c>
      <c r="C201" s="29"/>
      <c r="D201" s="36" t="s">
        <v>320</v>
      </c>
      <c r="E201" s="37">
        <v>90080</v>
      </c>
      <c r="F201" s="38" t="s">
        <v>321</v>
      </c>
      <c r="G201" s="29"/>
      <c r="H201" s="36" t="s">
        <v>320</v>
      </c>
      <c r="I201" s="37">
        <v>122506</v>
      </c>
      <c r="J201" s="38" t="s">
        <v>321</v>
      </c>
      <c r="K201" s="29"/>
      <c r="L201" s="36" t="s">
        <v>320</v>
      </c>
      <c r="M201" s="37">
        <v>22450</v>
      </c>
      <c r="N201" s="38" t="s">
        <v>321</v>
      </c>
      <c r="O201" s="29"/>
      <c r="P201" s="36" t="s">
        <v>320</v>
      </c>
      <c r="Q201" s="37">
        <v>235036</v>
      </c>
      <c r="R201" s="38" t="s">
        <v>321</v>
      </c>
    </row>
    <row r="202" spans="1:24" ht="25.5" x14ac:dyDescent="0.25">
      <c r="A202" s="13"/>
      <c r="B202" s="45" t="s">
        <v>113</v>
      </c>
      <c r="C202" s="14"/>
      <c r="D202" s="31"/>
      <c r="E202" s="34" t="s">
        <v>684</v>
      </c>
      <c r="F202" s="33" t="s">
        <v>323</v>
      </c>
      <c r="G202" s="14"/>
      <c r="H202" s="31"/>
      <c r="I202" s="32">
        <v>184246</v>
      </c>
      <c r="J202" s="33" t="s">
        <v>321</v>
      </c>
      <c r="K202" s="14"/>
      <c r="L202" s="31"/>
      <c r="M202" s="32">
        <v>7205</v>
      </c>
      <c r="N202" s="33" t="s">
        <v>321</v>
      </c>
      <c r="O202" s="14"/>
      <c r="P202" s="31"/>
      <c r="Q202" s="32">
        <v>180833</v>
      </c>
      <c r="R202" s="33" t="s">
        <v>321</v>
      </c>
    </row>
    <row r="203" spans="1:24" x14ac:dyDescent="0.25">
      <c r="A203" s="13"/>
      <c r="B203" s="51" t="s">
        <v>660</v>
      </c>
      <c r="C203" s="29"/>
      <c r="D203" s="36"/>
      <c r="E203" s="39">
        <v>0</v>
      </c>
      <c r="F203" s="38" t="s">
        <v>321</v>
      </c>
      <c r="G203" s="29"/>
      <c r="H203" s="36"/>
      <c r="I203" s="39">
        <v>0</v>
      </c>
      <c r="J203" s="38" t="s">
        <v>321</v>
      </c>
      <c r="K203" s="29"/>
      <c r="L203" s="36"/>
      <c r="M203" s="39">
        <v>0</v>
      </c>
      <c r="N203" s="38" t="s">
        <v>321</v>
      </c>
      <c r="O203" s="29"/>
      <c r="P203" s="36"/>
      <c r="Q203" s="39">
        <v>0</v>
      </c>
      <c r="R203" s="38" t="s">
        <v>321</v>
      </c>
    </row>
    <row r="204" spans="1:24" x14ac:dyDescent="0.25">
      <c r="A204" s="13"/>
      <c r="B204" s="45" t="s">
        <v>661</v>
      </c>
      <c r="C204" s="14"/>
      <c r="D204" s="31"/>
      <c r="E204" s="34">
        <v>0</v>
      </c>
      <c r="F204" s="33" t="s">
        <v>321</v>
      </c>
      <c r="G204" s="14"/>
      <c r="H204" s="31"/>
      <c r="I204" s="34">
        <v>0</v>
      </c>
      <c r="J204" s="33" t="s">
        <v>321</v>
      </c>
      <c r="K204" s="14"/>
      <c r="L204" s="31"/>
      <c r="M204" s="34">
        <v>0</v>
      </c>
      <c r="N204" s="33" t="s">
        <v>321</v>
      </c>
      <c r="O204" s="14"/>
      <c r="P204" s="31"/>
      <c r="Q204" s="34">
        <v>0</v>
      </c>
      <c r="R204" s="33" t="s">
        <v>321</v>
      </c>
    </row>
    <row r="205" spans="1:24" ht="15.75" thickBot="1" x14ac:dyDescent="0.3">
      <c r="A205" s="13"/>
      <c r="B205" s="51" t="s">
        <v>662</v>
      </c>
      <c r="C205" s="29"/>
      <c r="D205" s="36"/>
      <c r="E205" s="39">
        <v>0</v>
      </c>
      <c r="F205" s="38" t="s">
        <v>321</v>
      </c>
      <c r="G205" s="29"/>
      <c r="H205" s="36"/>
      <c r="I205" s="39" t="s">
        <v>685</v>
      </c>
      <c r="J205" s="38" t="s">
        <v>323</v>
      </c>
      <c r="K205" s="29"/>
      <c r="L205" s="36"/>
      <c r="M205" s="39">
        <v>0</v>
      </c>
      <c r="N205" s="38" t="s">
        <v>321</v>
      </c>
      <c r="O205" s="29"/>
      <c r="P205" s="36"/>
      <c r="Q205" s="39" t="s">
        <v>685</v>
      </c>
      <c r="R205" s="38" t="s">
        <v>323</v>
      </c>
    </row>
    <row r="206" spans="1:24" x14ac:dyDescent="0.25">
      <c r="A206" s="13"/>
      <c r="B206" s="40"/>
      <c r="C206" s="40"/>
      <c r="D206" s="41"/>
      <c r="E206" s="41"/>
      <c r="F206" s="40"/>
      <c r="G206" s="40"/>
      <c r="H206" s="41"/>
      <c r="I206" s="41"/>
      <c r="J206" s="40"/>
      <c r="K206" s="40"/>
      <c r="L206" s="41"/>
      <c r="M206" s="41"/>
      <c r="N206" s="40"/>
      <c r="O206" s="40"/>
      <c r="P206" s="41"/>
      <c r="Q206" s="41"/>
      <c r="R206" s="40"/>
    </row>
    <row r="207" spans="1:24" ht="15.75" thickBot="1" x14ac:dyDescent="0.3">
      <c r="A207" s="13"/>
      <c r="B207" s="45" t="s">
        <v>658</v>
      </c>
      <c r="C207" s="14"/>
      <c r="D207" s="31" t="s">
        <v>320</v>
      </c>
      <c r="E207" s="32">
        <v>79462</v>
      </c>
      <c r="F207" s="33" t="s">
        <v>321</v>
      </c>
      <c r="G207" s="14"/>
      <c r="H207" s="31" t="s">
        <v>320</v>
      </c>
      <c r="I207" s="32">
        <v>187048</v>
      </c>
      <c r="J207" s="33" t="s">
        <v>321</v>
      </c>
      <c r="K207" s="14"/>
      <c r="L207" s="31" t="s">
        <v>320</v>
      </c>
      <c r="M207" s="32">
        <v>29655</v>
      </c>
      <c r="N207" s="33" t="s">
        <v>321</v>
      </c>
      <c r="O207" s="14"/>
      <c r="P207" s="31" t="s">
        <v>320</v>
      </c>
      <c r="Q207" s="32">
        <v>296165</v>
      </c>
      <c r="R207" s="33" t="s">
        <v>321</v>
      </c>
    </row>
    <row r="208" spans="1:24" ht="15.75" thickTop="1" x14ac:dyDescent="0.25">
      <c r="A208" s="13"/>
      <c r="B208" s="40"/>
      <c r="C208" s="40"/>
      <c r="D208" s="44"/>
      <c r="E208" s="44"/>
      <c r="F208" s="40"/>
      <c r="G208" s="40"/>
      <c r="H208" s="44"/>
      <c r="I208" s="44"/>
      <c r="J208" s="40"/>
      <c r="K208" s="40"/>
      <c r="L208" s="44"/>
      <c r="M208" s="44"/>
      <c r="N208" s="40"/>
      <c r="O208" s="40"/>
      <c r="P208" s="44"/>
      <c r="Q208" s="44"/>
      <c r="R208" s="40"/>
    </row>
    <row r="209" spans="1:24" x14ac:dyDescent="0.25">
      <c r="A209" s="13"/>
      <c r="B209" s="19"/>
      <c r="C209" s="19"/>
      <c r="D209" s="19"/>
      <c r="E209" s="19"/>
      <c r="F209" s="19"/>
      <c r="G209" s="19"/>
      <c r="H209" s="19"/>
      <c r="I209" s="19"/>
      <c r="J209" s="19"/>
      <c r="K209" s="19"/>
      <c r="L209" s="19"/>
      <c r="M209" s="19"/>
      <c r="N209" s="19"/>
      <c r="O209" s="19"/>
      <c r="P209" s="19"/>
      <c r="Q209" s="19"/>
      <c r="R209" s="19"/>
      <c r="S209" s="19"/>
      <c r="T209" s="19"/>
      <c r="U209" s="19"/>
      <c r="V209" s="19"/>
      <c r="W209" s="19"/>
      <c r="X209" s="19"/>
    </row>
    <row r="210" spans="1:24" ht="25.5" customHeight="1" x14ac:dyDescent="0.25">
      <c r="A210" s="13"/>
      <c r="B210" s="23" t="s">
        <v>686</v>
      </c>
      <c r="C210" s="23"/>
      <c r="D210" s="23"/>
      <c r="E210" s="23"/>
      <c r="F210" s="23"/>
      <c r="G210" s="23"/>
      <c r="H210" s="23"/>
      <c r="I210" s="23"/>
      <c r="J210" s="23"/>
      <c r="K210" s="23"/>
      <c r="L210" s="23"/>
      <c r="M210" s="23"/>
      <c r="N210" s="23"/>
      <c r="O210" s="23"/>
      <c r="P210" s="23"/>
      <c r="Q210" s="23"/>
      <c r="R210" s="23"/>
      <c r="S210" s="23"/>
      <c r="T210" s="23"/>
      <c r="U210" s="23"/>
      <c r="V210" s="23"/>
      <c r="W210" s="23"/>
      <c r="X210" s="23"/>
    </row>
    <row r="211" spans="1:24" x14ac:dyDescent="0.25">
      <c r="A211" s="13"/>
      <c r="B211" s="19"/>
      <c r="C211" s="19"/>
      <c r="D211" s="19"/>
      <c r="E211" s="19"/>
      <c r="F211" s="19"/>
      <c r="G211" s="19"/>
      <c r="H211" s="19"/>
      <c r="I211" s="19"/>
      <c r="J211" s="19"/>
      <c r="K211" s="19"/>
      <c r="L211" s="19"/>
      <c r="M211" s="19"/>
      <c r="N211" s="19"/>
      <c r="O211" s="19"/>
      <c r="P211" s="19"/>
      <c r="Q211" s="19"/>
      <c r="R211" s="19"/>
      <c r="S211" s="19"/>
      <c r="T211" s="19"/>
      <c r="U211" s="19"/>
      <c r="V211" s="19"/>
      <c r="W211" s="19"/>
      <c r="X211" s="19"/>
    </row>
    <row r="212" spans="1:24" x14ac:dyDescent="0.25">
      <c r="A212" s="13"/>
      <c r="B212" s="23"/>
      <c r="C212" s="23"/>
      <c r="D212" s="23"/>
      <c r="E212" s="23"/>
      <c r="F212" s="23"/>
      <c r="G212" s="23"/>
      <c r="H212" s="23"/>
      <c r="I212" s="23"/>
      <c r="J212" s="23"/>
      <c r="K212" s="23"/>
      <c r="L212" s="23"/>
      <c r="M212" s="23"/>
      <c r="N212" s="23"/>
      <c r="O212" s="23"/>
      <c r="P212" s="23"/>
      <c r="Q212" s="23"/>
      <c r="R212" s="23"/>
      <c r="S212" s="23"/>
      <c r="T212" s="23"/>
      <c r="U212" s="23"/>
      <c r="V212" s="23"/>
      <c r="W212" s="23"/>
      <c r="X212" s="23"/>
    </row>
    <row r="213" spans="1:24" x14ac:dyDescent="0.25">
      <c r="A213" s="13"/>
      <c r="B213" s="19"/>
      <c r="C213" s="19"/>
      <c r="D213" s="19"/>
      <c r="E213" s="19"/>
      <c r="F213" s="19"/>
      <c r="G213" s="19"/>
      <c r="H213" s="19"/>
      <c r="I213" s="19"/>
      <c r="J213" s="19"/>
      <c r="K213" s="19"/>
      <c r="L213" s="19"/>
      <c r="M213" s="19"/>
      <c r="N213" s="19"/>
      <c r="O213" s="19"/>
      <c r="P213" s="19"/>
      <c r="Q213" s="19"/>
      <c r="R213" s="19"/>
      <c r="S213" s="19"/>
      <c r="T213" s="19"/>
      <c r="U213" s="19"/>
      <c r="V213" s="19"/>
      <c r="W213" s="19"/>
      <c r="X213" s="19"/>
    </row>
    <row r="214" spans="1:24" x14ac:dyDescent="0.25">
      <c r="A214" s="13"/>
      <c r="B214" s="23" t="s">
        <v>687</v>
      </c>
      <c r="C214" s="23"/>
      <c r="D214" s="23"/>
      <c r="E214" s="23"/>
      <c r="F214" s="23"/>
      <c r="G214" s="23"/>
      <c r="H214" s="23"/>
      <c r="I214" s="23"/>
      <c r="J214" s="23"/>
      <c r="K214" s="23"/>
      <c r="L214" s="23"/>
      <c r="M214" s="23"/>
      <c r="N214" s="23"/>
      <c r="O214" s="23"/>
      <c r="P214" s="23"/>
      <c r="Q214" s="23"/>
      <c r="R214" s="23"/>
      <c r="S214" s="23"/>
      <c r="T214" s="23"/>
      <c r="U214" s="23"/>
      <c r="V214" s="23"/>
      <c r="W214" s="23"/>
      <c r="X214" s="23"/>
    </row>
    <row r="215" spans="1:24" x14ac:dyDescent="0.25">
      <c r="A215" s="13"/>
      <c r="B215" s="19"/>
      <c r="C215" s="19"/>
      <c r="D215" s="19"/>
      <c r="E215" s="19"/>
      <c r="F215" s="19"/>
      <c r="G215" s="19"/>
      <c r="H215" s="19"/>
      <c r="I215" s="19"/>
      <c r="J215" s="19"/>
      <c r="K215" s="19"/>
      <c r="L215" s="19"/>
      <c r="M215" s="19"/>
      <c r="N215" s="19"/>
      <c r="O215" s="19"/>
      <c r="P215" s="19"/>
      <c r="Q215" s="19"/>
      <c r="R215" s="19"/>
      <c r="S215" s="19"/>
      <c r="T215" s="19"/>
      <c r="U215" s="19"/>
      <c r="V215" s="19"/>
      <c r="W215" s="19"/>
      <c r="X215" s="19"/>
    </row>
    <row r="216" spans="1:24" x14ac:dyDescent="0.25">
      <c r="A216" s="13"/>
      <c r="B216" s="23"/>
      <c r="C216" s="23"/>
      <c r="D216" s="23"/>
      <c r="E216" s="23"/>
      <c r="F216" s="23"/>
      <c r="G216" s="23"/>
      <c r="H216" s="23"/>
      <c r="I216" s="23"/>
      <c r="J216" s="23"/>
      <c r="K216" s="23"/>
      <c r="L216" s="23"/>
      <c r="M216" s="23"/>
      <c r="N216" s="23"/>
      <c r="O216" s="23"/>
      <c r="P216" s="23"/>
      <c r="Q216" s="23"/>
      <c r="R216" s="23"/>
      <c r="S216" s="23"/>
      <c r="T216" s="23"/>
      <c r="U216" s="23"/>
      <c r="V216" s="23"/>
      <c r="W216" s="23"/>
      <c r="X216" s="23"/>
    </row>
    <row r="217" spans="1:24" x14ac:dyDescent="0.25">
      <c r="A217" s="13"/>
      <c r="B217" s="4"/>
      <c r="C217" s="4"/>
      <c r="D217" s="4"/>
      <c r="E217" s="4"/>
      <c r="F217" s="4"/>
      <c r="G217" s="4"/>
      <c r="H217" s="4"/>
      <c r="I217" s="4"/>
      <c r="J217" s="4"/>
      <c r="K217" s="4"/>
      <c r="L217" s="4"/>
      <c r="M217" s="4"/>
      <c r="N217" s="4"/>
      <c r="O217" s="4"/>
      <c r="P217" s="4"/>
      <c r="Q217" s="4"/>
      <c r="R217" s="4"/>
      <c r="S217" s="4"/>
      <c r="T217" s="4"/>
      <c r="U217" s="4"/>
      <c r="V217" s="4"/>
      <c r="W217" s="4"/>
      <c r="X217" s="4"/>
    </row>
    <row r="218" spans="1:24" x14ac:dyDescent="0.25">
      <c r="A218" s="13"/>
      <c r="B218" s="46"/>
      <c r="C218" s="46"/>
      <c r="D218" s="47" t="s">
        <v>688</v>
      </c>
      <c r="E218" s="47"/>
      <c r="F218" s="46"/>
      <c r="G218" s="46"/>
      <c r="H218" s="47" t="s">
        <v>690</v>
      </c>
      <c r="I218" s="47"/>
      <c r="J218" s="46"/>
      <c r="K218" s="46"/>
      <c r="L218" s="26" t="s">
        <v>692</v>
      </c>
      <c r="M218" s="46"/>
      <c r="N218" s="47" t="s">
        <v>694</v>
      </c>
      <c r="O218" s="47"/>
      <c r="P218" s="47"/>
      <c r="Q218" s="47"/>
      <c r="R218" s="47"/>
      <c r="S218" s="47"/>
      <c r="T218" s="47"/>
      <c r="U218" s="47"/>
      <c r="V218" s="47"/>
      <c r="W218" s="47"/>
      <c r="X218" s="46"/>
    </row>
    <row r="219" spans="1:24" ht="15.75" thickBot="1" x14ac:dyDescent="0.3">
      <c r="A219" s="13"/>
      <c r="B219" s="46"/>
      <c r="C219" s="46"/>
      <c r="D219" s="47" t="s">
        <v>689</v>
      </c>
      <c r="E219" s="47"/>
      <c r="F219" s="46"/>
      <c r="G219" s="46"/>
      <c r="H219" s="47" t="s">
        <v>691</v>
      </c>
      <c r="I219" s="47"/>
      <c r="J219" s="46"/>
      <c r="K219" s="46"/>
      <c r="L219" s="26" t="s">
        <v>693</v>
      </c>
      <c r="M219" s="46"/>
      <c r="N219" s="48"/>
      <c r="O219" s="48"/>
      <c r="P219" s="48"/>
      <c r="Q219" s="48"/>
      <c r="R219" s="48"/>
      <c r="S219" s="48"/>
      <c r="T219" s="48"/>
      <c r="U219" s="48"/>
      <c r="V219" s="48"/>
      <c r="W219" s="48"/>
      <c r="X219" s="46"/>
    </row>
    <row r="220" spans="1:24" x14ac:dyDescent="0.25">
      <c r="A220" s="13"/>
      <c r="B220" s="46"/>
      <c r="C220" s="46"/>
      <c r="D220" s="47" t="s">
        <v>477</v>
      </c>
      <c r="E220" s="47"/>
      <c r="F220" s="46"/>
      <c r="G220" s="46"/>
      <c r="H220" s="47" t="s">
        <v>477</v>
      </c>
      <c r="I220" s="47"/>
      <c r="J220" s="46"/>
      <c r="K220" s="46"/>
      <c r="L220" s="25"/>
      <c r="M220" s="46"/>
      <c r="N220" s="85" t="s">
        <v>630</v>
      </c>
      <c r="O220" s="85"/>
      <c r="P220" s="74"/>
      <c r="Q220" s="74"/>
      <c r="R220" s="85" t="s">
        <v>634</v>
      </c>
      <c r="S220" s="85"/>
      <c r="T220" s="74"/>
      <c r="U220" s="74"/>
      <c r="V220" s="85" t="s">
        <v>637</v>
      </c>
      <c r="W220" s="85"/>
      <c r="X220" s="46"/>
    </row>
    <row r="221" spans="1:24" x14ac:dyDescent="0.25">
      <c r="A221" s="13"/>
      <c r="B221" s="46"/>
      <c r="C221" s="46"/>
      <c r="D221" s="47"/>
      <c r="E221" s="47"/>
      <c r="F221" s="46"/>
      <c r="G221" s="46"/>
      <c r="H221" s="47"/>
      <c r="I221" s="47"/>
      <c r="J221" s="46"/>
      <c r="K221" s="46"/>
      <c r="L221" s="25"/>
      <c r="M221" s="46"/>
      <c r="N221" s="47" t="s">
        <v>695</v>
      </c>
      <c r="O221" s="47"/>
      <c r="P221" s="46"/>
      <c r="Q221" s="46"/>
      <c r="R221" s="47" t="s">
        <v>635</v>
      </c>
      <c r="S221" s="47"/>
      <c r="T221" s="46"/>
      <c r="U221" s="46"/>
      <c r="V221" s="47" t="s">
        <v>699</v>
      </c>
      <c r="W221" s="47"/>
      <c r="X221" s="46"/>
    </row>
    <row r="222" spans="1:24" x14ac:dyDescent="0.25">
      <c r="A222" s="13"/>
      <c r="B222" s="46"/>
      <c r="C222" s="46"/>
      <c r="D222" s="47"/>
      <c r="E222" s="47"/>
      <c r="F222" s="46"/>
      <c r="G222" s="46"/>
      <c r="H222" s="47"/>
      <c r="I222" s="47"/>
      <c r="J222" s="46"/>
      <c r="K222" s="46"/>
      <c r="L222" s="25"/>
      <c r="M222" s="46"/>
      <c r="N222" s="47" t="s">
        <v>696</v>
      </c>
      <c r="O222" s="47"/>
      <c r="P222" s="46"/>
      <c r="Q222" s="46"/>
      <c r="R222" s="47" t="s">
        <v>698</v>
      </c>
      <c r="S222" s="47"/>
      <c r="T222" s="46"/>
      <c r="U222" s="46"/>
      <c r="V222" s="47" t="s">
        <v>700</v>
      </c>
      <c r="W222" s="47"/>
      <c r="X222" s="46"/>
    </row>
    <row r="223" spans="1:24" x14ac:dyDescent="0.25">
      <c r="A223" s="13"/>
      <c r="B223" s="46"/>
      <c r="C223" s="46"/>
      <c r="D223" s="47"/>
      <c r="E223" s="47"/>
      <c r="F223" s="46"/>
      <c r="G223" s="46"/>
      <c r="H223" s="47"/>
      <c r="I223" s="47"/>
      <c r="J223" s="46"/>
      <c r="K223" s="46"/>
      <c r="L223" s="25"/>
      <c r="M223" s="46"/>
      <c r="N223" s="47" t="s">
        <v>632</v>
      </c>
      <c r="O223" s="47"/>
      <c r="P223" s="46"/>
      <c r="Q223" s="46"/>
      <c r="R223" s="47"/>
      <c r="S223" s="47"/>
      <c r="T223" s="46"/>
      <c r="U223" s="46"/>
      <c r="V223" s="47" t="s">
        <v>701</v>
      </c>
      <c r="W223" s="47"/>
      <c r="X223" s="46"/>
    </row>
    <row r="224" spans="1:24" ht="15.75" thickBot="1" x14ac:dyDescent="0.3">
      <c r="A224" s="13"/>
      <c r="B224" s="46"/>
      <c r="C224" s="46"/>
      <c r="D224" s="48"/>
      <c r="E224" s="48"/>
      <c r="F224" s="46"/>
      <c r="G224" s="46"/>
      <c r="H224" s="48"/>
      <c r="I224" s="48"/>
      <c r="J224" s="46"/>
      <c r="K224" s="46"/>
      <c r="L224" s="84"/>
      <c r="M224" s="46"/>
      <c r="N224" s="48" t="s">
        <v>697</v>
      </c>
      <c r="O224" s="48"/>
      <c r="P224" s="46"/>
      <c r="Q224" s="46"/>
      <c r="R224" s="48"/>
      <c r="S224" s="48"/>
      <c r="T224" s="46"/>
      <c r="U224" s="46"/>
      <c r="V224" s="48"/>
      <c r="W224" s="48"/>
      <c r="X224" s="46"/>
    </row>
    <row r="225" spans="1:24" x14ac:dyDescent="0.25">
      <c r="A225" s="13"/>
      <c r="B225" s="86" t="s">
        <v>626</v>
      </c>
      <c r="C225" s="87"/>
      <c r="D225" s="89" t="s">
        <v>320</v>
      </c>
      <c r="E225" s="91">
        <v>1122377</v>
      </c>
      <c r="F225" s="92" t="s">
        <v>321</v>
      </c>
      <c r="G225" s="87"/>
      <c r="H225" s="89" t="s">
        <v>320</v>
      </c>
      <c r="I225" s="91">
        <v>1083118</v>
      </c>
      <c r="J225" s="92" t="s">
        <v>321</v>
      </c>
      <c r="K225" s="87"/>
      <c r="L225" s="79" t="s">
        <v>702</v>
      </c>
      <c r="M225" s="87"/>
      <c r="N225" s="89" t="s">
        <v>320</v>
      </c>
      <c r="O225" s="94">
        <v>0</v>
      </c>
      <c r="P225" s="92" t="s">
        <v>321</v>
      </c>
      <c r="Q225" s="87"/>
      <c r="R225" s="89" t="s">
        <v>320</v>
      </c>
      <c r="S225" s="94">
        <v>0</v>
      </c>
      <c r="T225" s="92" t="s">
        <v>321</v>
      </c>
      <c r="U225" s="87"/>
      <c r="V225" s="89" t="s">
        <v>320</v>
      </c>
      <c r="W225" s="91">
        <v>1083118</v>
      </c>
      <c r="X225" s="92" t="s">
        <v>321</v>
      </c>
    </row>
    <row r="226" spans="1:24" x14ac:dyDescent="0.25">
      <c r="A226" s="13"/>
      <c r="B226" s="86"/>
      <c r="C226" s="87"/>
      <c r="D226" s="88"/>
      <c r="E226" s="90"/>
      <c r="F226" s="92"/>
      <c r="G226" s="87"/>
      <c r="H226" s="88"/>
      <c r="I226" s="90"/>
      <c r="J226" s="92"/>
      <c r="K226" s="87"/>
      <c r="L226" s="79" t="s">
        <v>703</v>
      </c>
      <c r="M226" s="87"/>
      <c r="N226" s="88"/>
      <c r="O226" s="93"/>
      <c r="P226" s="92"/>
      <c r="Q226" s="87"/>
      <c r="R226" s="88"/>
      <c r="S226" s="93"/>
      <c r="T226" s="92"/>
      <c r="U226" s="87"/>
      <c r="V226" s="88"/>
      <c r="W226" s="90"/>
      <c r="X226" s="92"/>
    </row>
    <row r="227" spans="1:24" x14ac:dyDescent="0.25">
      <c r="A227" s="13"/>
      <c r="B227" s="95" t="s">
        <v>175</v>
      </c>
      <c r="C227" s="46"/>
      <c r="D227" s="96"/>
      <c r="E227" s="97">
        <v>32938</v>
      </c>
      <c r="F227" s="98" t="s">
        <v>321</v>
      </c>
      <c r="G227" s="46"/>
      <c r="H227" s="96"/>
      <c r="I227" s="97">
        <v>47778</v>
      </c>
      <c r="J227" s="98" t="s">
        <v>321</v>
      </c>
      <c r="K227" s="46"/>
      <c r="L227" s="78" t="s">
        <v>650</v>
      </c>
      <c r="M227" s="46"/>
      <c r="N227" s="96"/>
      <c r="O227" s="97">
        <v>47778</v>
      </c>
      <c r="P227" s="98" t="s">
        <v>321</v>
      </c>
      <c r="Q227" s="46"/>
      <c r="R227" s="96"/>
      <c r="S227" s="99">
        <v>0</v>
      </c>
      <c r="T227" s="98" t="s">
        <v>321</v>
      </c>
      <c r="U227" s="46"/>
      <c r="V227" s="96"/>
      <c r="W227" s="99">
        <v>0</v>
      </c>
      <c r="X227" s="98" t="s">
        <v>321</v>
      </c>
    </row>
    <row r="228" spans="1:24" x14ac:dyDescent="0.25">
      <c r="A228" s="13"/>
      <c r="B228" s="95"/>
      <c r="C228" s="46"/>
      <c r="D228" s="96"/>
      <c r="E228" s="97"/>
      <c r="F228" s="98"/>
      <c r="G228" s="46"/>
      <c r="H228" s="96"/>
      <c r="I228" s="97"/>
      <c r="J228" s="98"/>
      <c r="K228" s="46"/>
      <c r="L228" s="78" t="s">
        <v>704</v>
      </c>
      <c r="M228" s="46"/>
      <c r="N228" s="96"/>
      <c r="O228" s="97"/>
      <c r="P228" s="98"/>
      <c r="Q228" s="46"/>
      <c r="R228" s="96"/>
      <c r="S228" s="99"/>
      <c r="T228" s="98"/>
      <c r="U228" s="46"/>
      <c r="V228" s="96"/>
      <c r="W228" s="99"/>
      <c r="X228" s="98"/>
    </row>
    <row r="229" spans="1:24" x14ac:dyDescent="0.25">
      <c r="A229" s="13"/>
      <c r="B229" s="86" t="s">
        <v>173</v>
      </c>
      <c r="C229" s="87"/>
      <c r="D229" s="88"/>
      <c r="E229" s="90">
        <v>116184</v>
      </c>
      <c r="F229" s="92" t="s">
        <v>321</v>
      </c>
      <c r="G229" s="87"/>
      <c r="H229" s="88"/>
      <c r="I229" s="90">
        <v>124063</v>
      </c>
      <c r="J229" s="92" t="s">
        <v>321</v>
      </c>
      <c r="K229" s="87"/>
      <c r="L229" s="79" t="s">
        <v>650</v>
      </c>
      <c r="M229" s="87"/>
      <c r="N229" s="88"/>
      <c r="O229" s="90">
        <v>124063</v>
      </c>
      <c r="P229" s="92" t="s">
        <v>321</v>
      </c>
      <c r="Q229" s="87"/>
      <c r="R229" s="88"/>
      <c r="S229" s="93">
        <v>0</v>
      </c>
      <c r="T229" s="92" t="s">
        <v>321</v>
      </c>
      <c r="U229" s="87"/>
      <c r="V229" s="88"/>
      <c r="W229" s="93">
        <v>0</v>
      </c>
      <c r="X229" s="92" t="s">
        <v>321</v>
      </c>
    </row>
    <row r="230" spans="1:24" x14ac:dyDescent="0.25">
      <c r="A230" s="13"/>
      <c r="B230" s="86"/>
      <c r="C230" s="87"/>
      <c r="D230" s="88"/>
      <c r="E230" s="90"/>
      <c r="F230" s="92"/>
      <c r="G230" s="87"/>
      <c r="H230" s="88"/>
      <c r="I230" s="90"/>
      <c r="J230" s="92"/>
      <c r="K230" s="87"/>
      <c r="L230" s="79" t="s">
        <v>704</v>
      </c>
      <c r="M230" s="87"/>
      <c r="N230" s="88"/>
      <c r="O230" s="90"/>
      <c r="P230" s="92"/>
      <c r="Q230" s="87"/>
      <c r="R230" s="88"/>
      <c r="S230" s="93"/>
      <c r="T230" s="92"/>
      <c r="U230" s="87"/>
      <c r="V230" s="88"/>
      <c r="W230" s="93"/>
      <c r="X230" s="92"/>
    </row>
    <row r="231" spans="1:24" x14ac:dyDescent="0.25">
      <c r="A231" s="13"/>
      <c r="B231" s="95" t="s">
        <v>506</v>
      </c>
      <c r="C231" s="46"/>
      <c r="D231" s="96"/>
      <c r="E231" s="97">
        <v>25100</v>
      </c>
      <c r="F231" s="98" t="s">
        <v>321</v>
      </c>
      <c r="G231" s="46"/>
      <c r="H231" s="96"/>
      <c r="I231" s="97">
        <v>14007</v>
      </c>
      <c r="J231" s="98" t="s">
        <v>321</v>
      </c>
      <c r="K231" s="46"/>
      <c r="L231" s="78" t="s">
        <v>702</v>
      </c>
      <c r="M231" s="46"/>
      <c r="N231" s="96"/>
      <c r="O231" s="99">
        <v>0</v>
      </c>
      <c r="P231" s="98" t="s">
        <v>321</v>
      </c>
      <c r="Q231" s="46"/>
      <c r="R231" s="96"/>
      <c r="S231" s="99">
        <v>0</v>
      </c>
      <c r="T231" s="98" t="s">
        <v>321</v>
      </c>
      <c r="U231" s="46"/>
      <c r="V231" s="96"/>
      <c r="W231" s="97">
        <v>14007</v>
      </c>
      <c r="X231" s="98" t="s">
        <v>321</v>
      </c>
    </row>
    <row r="232" spans="1:24" x14ac:dyDescent="0.25">
      <c r="A232" s="13"/>
      <c r="B232" s="95"/>
      <c r="C232" s="46"/>
      <c r="D232" s="96"/>
      <c r="E232" s="97"/>
      <c r="F232" s="98"/>
      <c r="G232" s="46"/>
      <c r="H232" s="96"/>
      <c r="I232" s="97"/>
      <c r="J232" s="98"/>
      <c r="K232" s="46"/>
      <c r="L232" s="78" t="s">
        <v>703</v>
      </c>
      <c r="M232" s="46"/>
      <c r="N232" s="96"/>
      <c r="O232" s="99"/>
      <c r="P232" s="98"/>
      <c r="Q232" s="46"/>
      <c r="R232" s="96"/>
      <c r="S232" s="99"/>
      <c r="T232" s="98"/>
      <c r="U232" s="46"/>
      <c r="V232" s="96"/>
      <c r="W232" s="97"/>
      <c r="X232" s="98"/>
    </row>
    <row r="233" spans="1:24" x14ac:dyDescent="0.25">
      <c r="A233" s="13"/>
      <c r="B233" s="51" t="s">
        <v>622</v>
      </c>
      <c r="C233" s="29"/>
      <c r="D233" s="36"/>
      <c r="E233" s="37">
        <v>1202772</v>
      </c>
      <c r="F233" s="38" t="s">
        <v>321</v>
      </c>
      <c r="G233" s="29"/>
      <c r="H233" s="36"/>
      <c r="I233" s="37">
        <v>724885</v>
      </c>
      <c r="J233" s="38" t="s">
        <v>321</v>
      </c>
      <c r="K233" s="29"/>
      <c r="L233" s="79" t="s">
        <v>705</v>
      </c>
      <c r="M233" s="29"/>
      <c r="N233" s="36"/>
      <c r="O233" s="39">
        <v>0</v>
      </c>
      <c r="P233" s="38" t="s">
        <v>321</v>
      </c>
      <c r="Q233" s="29"/>
      <c r="R233" s="36"/>
      <c r="S233" s="39">
        <v>0</v>
      </c>
      <c r="T233" s="38" t="s">
        <v>321</v>
      </c>
      <c r="U233" s="29"/>
      <c r="V233" s="36"/>
      <c r="W233" s="37">
        <v>724885</v>
      </c>
      <c r="X233" s="38" t="s">
        <v>321</v>
      </c>
    </row>
    <row r="234" spans="1:24" x14ac:dyDescent="0.25">
      <c r="A234" s="13"/>
      <c r="B234" s="45" t="s">
        <v>624</v>
      </c>
      <c r="C234" s="14"/>
      <c r="D234" s="31"/>
      <c r="E234" s="32">
        <v>100139</v>
      </c>
      <c r="F234" s="33" t="s">
        <v>321</v>
      </c>
      <c r="G234" s="14"/>
      <c r="H234" s="31"/>
      <c r="I234" s="32">
        <v>100214</v>
      </c>
      <c r="J234" s="33" t="s">
        <v>321</v>
      </c>
      <c r="K234" s="14"/>
      <c r="L234" s="78" t="s">
        <v>705</v>
      </c>
      <c r="M234" s="14"/>
      <c r="N234" s="31"/>
      <c r="O234" s="34">
        <v>0</v>
      </c>
      <c r="P234" s="33" t="s">
        <v>321</v>
      </c>
      <c r="Q234" s="14"/>
      <c r="R234" s="31"/>
      <c r="S234" s="34">
        <v>0</v>
      </c>
      <c r="T234" s="33" t="s">
        <v>321</v>
      </c>
      <c r="U234" s="14"/>
      <c r="V234" s="31"/>
      <c r="W234" s="32">
        <v>100214</v>
      </c>
      <c r="X234" s="33" t="s">
        <v>321</v>
      </c>
    </row>
    <row r="235" spans="1:24" x14ac:dyDescent="0.25">
      <c r="A235" s="13"/>
      <c r="B235" s="51" t="s">
        <v>520</v>
      </c>
      <c r="C235" s="29"/>
      <c r="D235" s="36"/>
      <c r="E235" s="37">
        <v>171244</v>
      </c>
      <c r="F235" s="38" t="s">
        <v>321</v>
      </c>
      <c r="G235" s="29"/>
      <c r="H235" s="36"/>
      <c r="I235" s="37">
        <v>176979</v>
      </c>
      <c r="J235" s="38" t="s">
        <v>321</v>
      </c>
      <c r="K235" s="29"/>
      <c r="L235" s="79" t="s">
        <v>705</v>
      </c>
      <c r="M235" s="29"/>
      <c r="N235" s="36"/>
      <c r="O235" s="39">
        <v>0</v>
      </c>
      <c r="P235" s="38" t="s">
        <v>321</v>
      </c>
      <c r="Q235" s="29"/>
      <c r="R235" s="36"/>
      <c r="S235" s="39">
        <v>0</v>
      </c>
      <c r="T235" s="38" t="s">
        <v>321</v>
      </c>
      <c r="U235" s="29"/>
      <c r="V235" s="36"/>
      <c r="W235" s="37">
        <v>176979</v>
      </c>
      <c r="X235" s="38" t="s">
        <v>321</v>
      </c>
    </row>
    <row r="236" spans="1:24" x14ac:dyDescent="0.25">
      <c r="A236" s="13"/>
      <c r="B236" s="4"/>
      <c r="C236" s="19"/>
      <c r="D236" s="19"/>
      <c r="E236" s="19"/>
      <c r="F236" s="19"/>
      <c r="G236" s="19"/>
      <c r="H236" s="19"/>
      <c r="I236" s="19"/>
      <c r="J236" s="19"/>
      <c r="K236" s="19"/>
      <c r="L236" s="19"/>
      <c r="M236" s="19"/>
      <c r="N236" s="19"/>
      <c r="O236" s="19"/>
      <c r="P236" s="19"/>
      <c r="Q236" s="19"/>
      <c r="R236" s="19"/>
      <c r="S236" s="19"/>
      <c r="T236" s="19"/>
      <c r="U236" s="19"/>
      <c r="V236" s="19"/>
      <c r="W236" s="19"/>
      <c r="X236" s="19"/>
    </row>
    <row r="237" spans="1:24" ht="15.75" thickBot="1" x14ac:dyDescent="0.3">
      <c r="A237" s="13"/>
      <c r="B237" s="14"/>
      <c r="C237" s="14"/>
      <c r="D237" s="46"/>
      <c r="E237" s="46"/>
      <c r="F237" s="14"/>
      <c r="G237" s="14"/>
      <c r="H237" s="46"/>
      <c r="I237" s="46"/>
      <c r="J237" s="14"/>
      <c r="K237" s="14"/>
      <c r="L237" s="14"/>
      <c r="M237" s="14"/>
      <c r="N237" s="48" t="s">
        <v>694</v>
      </c>
      <c r="O237" s="48"/>
      <c r="P237" s="48"/>
      <c r="Q237" s="48"/>
      <c r="R237" s="48"/>
      <c r="S237" s="48"/>
      <c r="T237" s="48"/>
      <c r="U237" s="48"/>
      <c r="V237" s="48"/>
      <c r="W237" s="48"/>
      <c r="X237" s="14"/>
    </row>
    <row r="238" spans="1:24" x14ac:dyDescent="0.25">
      <c r="A238" s="13"/>
      <c r="B238" s="46"/>
      <c r="C238" s="46"/>
      <c r="D238" s="47" t="s">
        <v>688</v>
      </c>
      <c r="E238" s="47"/>
      <c r="F238" s="46"/>
      <c r="G238" s="46"/>
      <c r="H238" s="47" t="s">
        <v>690</v>
      </c>
      <c r="I238" s="47"/>
      <c r="J238" s="46"/>
      <c r="K238" s="46"/>
      <c r="L238" s="26" t="s">
        <v>692</v>
      </c>
      <c r="M238" s="46"/>
      <c r="N238" s="85" t="s">
        <v>630</v>
      </c>
      <c r="O238" s="85"/>
      <c r="P238" s="74"/>
      <c r="Q238" s="74"/>
      <c r="R238" s="85" t="s">
        <v>634</v>
      </c>
      <c r="S238" s="85"/>
      <c r="T238" s="74"/>
      <c r="U238" s="74"/>
      <c r="V238" s="85" t="s">
        <v>637</v>
      </c>
      <c r="W238" s="85"/>
      <c r="X238" s="46"/>
    </row>
    <row r="239" spans="1:24" x14ac:dyDescent="0.25">
      <c r="A239" s="13"/>
      <c r="B239" s="46"/>
      <c r="C239" s="46"/>
      <c r="D239" s="47" t="s">
        <v>689</v>
      </c>
      <c r="E239" s="47"/>
      <c r="F239" s="46"/>
      <c r="G239" s="46"/>
      <c r="H239" s="47" t="s">
        <v>691</v>
      </c>
      <c r="I239" s="47"/>
      <c r="J239" s="46"/>
      <c r="K239" s="46"/>
      <c r="L239" s="26" t="s">
        <v>693</v>
      </c>
      <c r="M239" s="46"/>
      <c r="N239" s="47" t="s">
        <v>695</v>
      </c>
      <c r="O239" s="47"/>
      <c r="P239" s="46"/>
      <c r="Q239" s="46"/>
      <c r="R239" s="47" t="s">
        <v>635</v>
      </c>
      <c r="S239" s="47"/>
      <c r="T239" s="46"/>
      <c r="U239" s="46"/>
      <c r="V239" s="47" t="s">
        <v>699</v>
      </c>
      <c r="W239" s="47"/>
      <c r="X239" s="46"/>
    </row>
    <row r="240" spans="1:24" x14ac:dyDescent="0.25">
      <c r="A240" s="13"/>
      <c r="B240" s="46"/>
      <c r="C240" s="46"/>
      <c r="D240" s="47" t="s">
        <v>478</v>
      </c>
      <c r="E240" s="47"/>
      <c r="F240" s="46"/>
      <c r="G240" s="46"/>
      <c r="H240" s="47" t="s">
        <v>478</v>
      </c>
      <c r="I240" s="47"/>
      <c r="J240" s="46"/>
      <c r="K240" s="46"/>
      <c r="L240" s="25"/>
      <c r="M240" s="46"/>
      <c r="N240" s="47" t="s">
        <v>696</v>
      </c>
      <c r="O240" s="47"/>
      <c r="P240" s="46"/>
      <c r="Q240" s="46"/>
      <c r="R240" s="47" t="s">
        <v>698</v>
      </c>
      <c r="S240" s="47"/>
      <c r="T240" s="46"/>
      <c r="U240" s="46"/>
      <c r="V240" s="47" t="s">
        <v>700</v>
      </c>
      <c r="W240" s="47"/>
      <c r="X240" s="46"/>
    </row>
    <row r="241" spans="1:24" x14ac:dyDescent="0.25">
      <c r="A241" s="13"/>
      <c r="B241" s="46"/>
      <c r="C241" s="46"/>
      <c r="D241" s="47"/>
      <c r="E241" s="47"/>
      <c r="F241" s="46"/>
      <c r="G241" s="46"/>
      <c r="H241" s="47"/>
      <c r="I241" s="47"/>
      <c r="J241" s="46"/>
      <c r="K241" s="46"/>
      <c r="L241" s="25"/>
      <c r="M241" s="46"/>
      <c r="N241" s="47" t="s">
        <v>632</v>
      </c>
      <c r="O241" s="47"/>
      <c r="P241" s="46"/>
      <c r="Q241" s="46"/>
      <c r="R241" s="47"/>
      <c r="S241" s="47"/>
      <c r="T241" s="46"/>
      <c r="U241" s="46"/>
      <c r="V241" s="47" t="s">
        <v>701</v>
      </c>
      <c r="W241" s="47"/>
      <c r="X241" s="46"/>
    </row>
    <row r="242" spans="1:24" ht="15.75" thickBot="1" x14ac:dyDescent="0.3">
      <c r="A242" s="13"/>
      <c r="B242" s="46"/>
      <c r="C242" s="46"/>
      <c r="D242" s="48"/>
      <c r="E242" s="48"/>
      <c r="F242" s="46"/>
      <c r="G242" s="46"/>
      <c r="H242" s="48"/>
      <c r="I242" s="48"/>
      <c r="J242" s="46"/>
      <c r="K242" s="46"/>
      <c r="L242" s="84"/>
      <c r="M242" s="46"/>
      <c r="N242" s="48" t="s">
        <v>697</v>
      </c>
      <c r="O242" s="48"/>
      <c r="P242" s="46"/>
      <c r="Q242" s="46"/>
      <c r="R242" s="48"/>
      <c r="S242" s="48"/>
      <c r="T242" s="46"/>
      <c r="U242" s="46"/>
      <c r="V242" s="48"/>
      <c r="W242" s="48"/>
      <c r="X242" s="46"/>
    </row>
    <row r="243" spans="1:24" ht="25.5" x14ac:dyDescent="0.25">
      <c r="A243" s="13"/>
      <c r="B243" s="51" t="s">
        <v>626</v>
      </c>
      <c r="C243" s="29"/>
      <c r="D243" s="36" t="s">
        <v>320</v>
      </c>
      <c r="E243" s="37">
        <v>1075129</v>
      </c>
      <c r="F243" s="38" t="s">
        <v>321</v>
      </c>
      <c r="G243" s="29"/>
      <c r="H243" s="36" t="s">
        <v>320</v>
      </c>
      <c r="I243" s="37">
        <v>1063716</v>
      </c>
      <c r="J243" s="38" t="s">
        <v>321</v>
      </c>
      <c r="K243" s="29"/>
      <c r="L243" s="79" t="s">
        <v>705</v>
      </c>
      <c r="M243" s="29"/>
      <c r="N243" s="36" t="s">
        <v>320</v>
      </c>
      <c r="O243" s="39">
        <v>0</v>
      </c>
      <c r="P243" s="38" t="s">
        <v>321</v>
      </c>
      <c r="Q243" s="29"/>
      <c r="R243" s="36" t="s">
        <v>320</v>
      </c>
      <c r="S243" s="39">
        <v>0</v>
      </c>
      <c r="T243" s="38" t="s">
        <v>321</v>
      </c>
      <c r="U243" s="29"/>
      <c r="V243" s="36" t="s">
        <v>320</v>
      </c>
      <c r="W243" s="37">
        <v>1063716</v>
      </c>
      <c r="X243" s="38" t="s">
        <v>321</v>
      </c>
    </row>
    <row r="244" spans="1:24" x14ac:dyDescent="0.25">
      <c r="A244" s="13"/>
      <c r="B244" s="45" t="s">
        <v>175</v>
      </c>
      <c r="C244" s="14"/>
      <c r="D244" s="31"/>
      <c r="E244" s="32">
        <v>109631</v>
      </c>
      <c r="F244" s="33" t="s">
        <v>321</v>
      </c>
      <c r="G244" s="14"/>
      <c r="H244" s="31"/>
      <c r="I244" s="32">
        <v>115230</v>
      </c>
      <c r="J244" s="33" t="s">
        <v>321</v>
      </c>
      <c r="K244" s="14"/>
      <c r="L244" s="78" t="s">
        <v>706</v>
      </c>
      <c r="M244" s="14"/>
      <c r="N244" s="31"/>
      <c r="O244" s="32">
        <v>115230</v>
      </c>
      <c r="P244" s="33" t="s">
        <v>321</v>
      </c>
      <c r="Q244" s="14"/>
      <c r="R244" s="31"/>
      <c r="S244" s="34">
        <v>0</v>
      </c>
      <c r="T244" s="33" t="s">
        <v>321</v>
      </c>
      <c r="U244" s="14"/>
      <c r="V244" s="31"/>
      <c r="W244" s="34">
        <v>0</v>
      </c>
      <c r="X244" s="33" t="s">
        <v>321</v>
      </c>
    </row>
    <row r="245" spans="1:24" ht="25.5" x14ac:dyDescent="0.25">
      <c r="A245" s="13"/>
      <c r="B245" s="51" t="s">
        <v>506</v>
      </c>
      <c r="C245" s="29"/>
      <c r="D245" s="36"/>
      <c r="E245" s="37">
        <v>25100</v>
      </c>
      <c r="F245" s="38" t="s">
        <v>321</v>
      </c>
      <c r="G245" s="29"/>
      <c r="H245" s="36"/>
      <c r="I245" s="37">
        <v>12700</v>
      </c>
      <c r="J245" s="38" t="s">
        <v>321</v>
      </c>
      <c r="K245" s="29"/>
      <c r="L245" s="79" t="s">
        <v>705</v>
      </c>
      <c r="M245" s="29"/>
      <c r="N245" s="36"/>
      <c r="O245" s="39">
        <v>0</v>
      </c>
      <c r="P245" s="38" t="s">
        <v>321</v>
      </c>
      <c r="Q245" s="29"/>
      <c r="R245" s="36"/>
      <c r="S245" s="39">
        <v>0</v>
      </c>
      <c r="T245" s="38" t="s">
        <v>321</v>
      </c>
      <c r="U245" s="29"/>
      <c r="V245" s="36"/>
      <c r="W245" s="37">
        <v>12700</v>
      </c>
      <c r="X245" s="38" t="s">
        <v>321</v>
      </c>
    </row>
    <row r="246" spans="1:24" x14ac:dyDescent="0.25">
      <c r="A246" s="13"/>
      <c r="B246" s="45" t="s">
        <v>622</v>
      </c>
      <c r="C246" s="14"/>
      <c r="D246" s="31"/>
      <c r="E246" s="32">
        <v>1295400</v>
      </c>
      <c r="F246" s="33" t="s">
        <v>321</v>
      </c>
      <c r="G246" s="14"/>
      <c r="H246" s="31"/>
      <c r="I246" s="32">
        <v>722371</v>
      </c>
      <c r="J246" s="33" t="s">
        <v>321</v>
      </c>
      <c r="K246" s="14"/>
      <c r="L246" s="78" t="s">
        <v>705</v>
      </c>
      <c r="M246" s="14"/>
      <c r="N246" s="31"/>
      <c r="O246" s="34">
        <v>0</v>
      </c>
      <c r="P246" s="33" t="s">
        <v>321</v>
      </c>
      <c r="Q246" s="14"/>
      <c r="R246" s="31"/>
      <c r="S246" s="34">
        <v>0</v>
      </c>
      <c r="T246" s="33" t="s">
        <v>321</v>
      </c>
      <c r="U246" s="14"/>
      <c r="V246" s="31"/>
      <c r="W246" s="32">
        <v>722371</v>
      </c>
      <c r="X246" s="33" t="s">
        <v>321</v>
      </c>
    </row>
    <row r="247" spans="1:24" x14ac:dyDescent="0.25">
      <c r="A247" s="13"/>
      <c r="B247" s="51" t="s">
        <v>520</v>
      </c>
      <c r="C247" s="29"/>
      <c r="D247" s="36"/>
      <c r="E247" s="37">
        <v>144671</v>
      </c>
      <c r="F247" s="38" t="s">
        <v>321</v>
      </c>
      <c r="G247" s="29"/>
      <c r="H247" s="36"/>
      <c r="I247" s="37">
        <v>156510</v>
      </c>
      <c r="J247" s="38" t="s">
        <v>321</v>
      </c>
      <c r="K247" s="29"/>
      <c r="L247" s="79" t="s">
        <v>705</v>
      </c>
      <c r="M247" s="29"/>
      <c r="N247" s="36"/>
      <c r="O247" s="39">
        <v>0</v>
      </c>
      <c r="P247" s="38" t="s">
        <v>321</v>
      </c>
      <c r="Q247" s="29"/>
      <c r="R247" s="36"/>
      <c r="S247" s="39">
        <v>0</v>
      </c>
      <c r="T247" s="38" t="s">
        <v>321</v>
      </c>
      <c r="U247" s="29"/>
      <c r="V247" s="36"/>
      <c r="W247" s="37">
        <v>156510</v>
      </c>
      <c r="X247" s="38" t="s">
        <v>321</v>
      </c>
    </row>
    <row r="248" spans="1:24" x14ac:dyDescent="0.25">
      <c r="A248" s="13"/>
      <c r="B248" s="19"/>
      <c r="C248" s="19"/>
      <c r="D248" s="19"/>
      <c r="E248" s="19"/>
      <c r="F248" s="19"/>
      <c r="G248" s="19"/>
      <c r="H248" s="19"/>
      <c r="I248" s="19"/>
      <c r="J248" s="19"/>
      <c r="K248" s="19"/>
      <c r="L248" s="19"/>
      <c r="M248" s="19"/>
      <c r="N248" s="19"/>
      <c r="O248" s="19"/>
      <c r="P248" s="19"/>
      <c r="Q248" s="19"/>
      <c r="R248" s="19"/>
      <c r="S248" s="19"/>
      <c r="T248" s="19"/>
      <c r="U248" s="19"/>
      <c r="V248" s="19"/>
      <c r="W248" s="19"/>
      <c r="X248" s="19"/>
    </row>
    <row r="249" spans="1:24" x14ac:dyDescent="0.25">
      <c r="A249" s="13"/>
      <c r="B249" s="23"/>
      <c r="C249" s="23"/>
      <c r="D249" s="23"/>
      <c r="E249" s="23"/>
      <c r="F249" s="23"/>
      <c r="G249" s="23"/>
      <c r="H249" s="23"/>
      <c r="I249" s="23"/>
      <c r="J249" s="23"/>
      <c r="K249" s="23"/>
      <c r="L249" s="23"/>
      <c r="M249" s="23"/>
      <c r="N249" s="23"/>
      <c r="O249" s="23"/>
      <c r="P249" s="23"/>
      <c r="Q249" s="23"/>
      <c r="R249" s="23"/>
      <c r="S249" s="23"/>
      <c r="T249" s="23"/>
      <c r="U249" s="23"/>
      <c r="V249" s="23"/>
      <c r="W249" s="23"/>
      <c r="X249" s="23"/>
    </row>
    <row r="250" spans="1:24" x14ac:dyDescent="0.25">
      <c r="A250" s="13"/>
      <c r="B250" s="19"/>
      <c r="C250" s="19"/>
      <c r="D250" s="19"/>
      <c r="E250" s="19"/>
      <c r="F250" s="19"/>
      <c r="G250" s="19"/>
      <c r="H250" s="19"/>
      <c r="I250" s="19"/>
      <c r="J250" s="19"/>
      <c r="K250" s="19"/>
      <c r="L250" s="19"/>
      <c r="M250" s="19"/>
      <c r="N250" s="19"/>
      <c r="O250" s="19"/>
      <c r="P250" s="19"/>
      <c r="Q250" s="19"/>
      <c r="R250" s="19"/>
      <c r="S250" s="19"/>
      <c r="T250" s="19"/>
      <c r="U250" s="19"/>
      <c r="V250" s="19"/>
      <c r="W250" s="19"/>
      <c r="X250" s="19"/>
    </row>
    <row r="251" spans="1:24" x14ac:dyDescent="0.25">
      <c r="A251" s="13"/>
      <c r="B251" s="24" t="s">
        <v>707</v>
      </c>
      <c r="C251" s="24"/>
      <c r="D251" s="24"/>
      <c r="E251" s="24"/>
      <c r="F251" s="24"/>
      <c r="G251" s="24"/>
      <c r="H251" s="24"/>
      <c r="I251" s="24"/>
      <c r="J251" s="24"/>
      <c r="K251" s="24"/>
      <c r="L251" s="24"/>
      <c r="M251" s="24"/>
      <c r="N251" s="24"/>
      <c r="O251" s="24"/>
      <c r="P251" s="24"/>
      <c r="Q251" s="24"/>
      <c r="R251" s="24"/>
      <c r="S251" s="24"/>
      <c r="T251" s="24"/>
      <c r="U251" s="24"/>
      <c r="V251" s="24"/>
      <c r="W251" s="24"/>
      <c r="X251" s="24"/>
    </row>
    <row r="252" spans="1:24" x14ac:dyDescent="0.25">
      <c r="A252" s="13"/>
      <c r="B252" s="19"/>
      <c r="C252" s="19"/>
      <c r="D252" s="19"/>
      <c r="E252" s="19"/>
      <c r="F252" s="19"/>
      <c r="G252" s="19"/>
      <c r="H252" s="19"/>
      <c r="I252" s="19"/>
      <c r="J252" s="19"/>
      <c r="K252" s="19"/>
      <c r="L252" s="19"/>
      <c r="M252" s="19"/>
      <c r="N252" s="19"/>
      <c r="O252" s="19"/>
      <c r="P252" s="19"/>
      <c r="Q252" s="19"/>
      <c r="R252" s="19"/>
      <c r="S252" s="19"/>
      <c r="T252" s="19"/>
      <c r="U252" s="19"/>
      <c r="V252" s="19"/>
      <c r="W252" s="19"/>
      <c r="X252" s="19"/>
    </row>
    <row r="253" spans="1:24" x14ac:dyDescent="0.25">
      <c r="A253" s="13"/>
      <c r="B253" s="23" t="s">
        <v>708</v>
      </c>
      <c r="C253" s="23"/>
      <c r="D253" s="23"/>
      <c r="E253" s="23"/>
      <c r="F253" s="23"/>
      <c r="G253" s="23"/>
      <c r="H253" s="23"/>
      <c r="I253" s="23"/>
      <c r="J253" s="23"/>
      <c r="K253" s="23"/>
      <c r="L253" s="23"/>
      <c r="M253" s="23"/>
      <c r="N253" s="23"/>
      <c r="O253" s="23"/>
      <c r="P253" s="23"/>
      <c r="Q253" s="23"/>
      <c r="R253" s="23"/>
      <c r="S253" s="23"/>
      <c r="T253" s="23"/>
      <c r="U253" s="23"/>
      <c r="V253" s="23"/>
      <c r="W253" s="23"/>
      <c r="X253" s="23"/>
    </row>
    <row r="254" spans="1:24" x14ac:dyDescent="0.25">
      <c r="A254" s="13"/>
      <c r="B254" s="19"/>
      <c r="C254" s="19"/>
      <c r="D254" s="19"/>
      <c r="E254" s="19"/>
      <c r="F254" s="19"/>
      <c r="G254" s="19"/>
      <c r="H254" s="19"/>
      <c r="I254" s="19"/>
      <c r="J254" s="19"/>
      <c r="K254" s="19"/>
      <c r="L254" s="19"/>
      <c r="M254" s="19"/>
      <c r="N254" s="19"/>
      <c r="O254" s="19"/>
      <c r="P254" s="19"/>
      <c r="Q254" s="19"/>
      <c r="R254" s="19"/>
      <c r="S254" s="19"/>
      <c r="T254" s="19"/>
      <c r="U254" s="19"/>
      <c r="V254" s="19"/>
      <c r="W254" s="19"/>
      <c r="X254" s="19"/>
    </row>
    <row r="255" spans="1:24" x14ac:dyDescent="0.25">
      <c r="A255" s="13"/>
      <c r="B255" s="23"/>
      <c r="C255" s="23"/>
      <c r="D255" s="23"/>
      <c r="E255" s="23"/>
      <c r="F255" s="23"/>
      <c r="G255" s="23"/>
      <c r="H255" s="23"/>
      <c r="I255" s="23"/>
      <c r="J255" s="23"/>
      <c r="K255" s="23"/>
      <c r="L255" s="23"/>
      <c r="M255" s="23"/>
      <c r="N255" s="23"/>
      <c r="O255" s="23"/>
      <c r="P255" s="23"/>
      <c r="Q255" s="23"/>
      <c r="R255" s="23"/>
      <c r="S255" s="23"/>
      <c r="T255" s="23"/>
      <c r="U255" s="23"/>
      <c r="V255" s="23"/>
      <c r="W255" s="23"/>
      <c r="X255" s="23"/>
    </row>
    <row r="256" spans="1:24" x14ac:dyDescent="0.25">
      <c r="A256" s="13"/>
      <c r="B256" s="4"/>
      <c r="C256" s="4"/>
      <c r="D256" s="4"/>
      <c r="E256" s="4"/>
      <c r="F256" s="4"/>
      <c r="G256" s="4"/>
      <c r="H256" s="4"/>
      <c r="I256" s="4"/>
      <c r="J256" s="4"/>
      <c r="K256" s="4"/>
      <c r="L256" s="4"/>
      <c r="M256" s="4"/>
      <c r="N256" s="4"/>
    </row>
    <row r="257" spans="1:24" x14ac:dyDescent="0.25">
      <c r="A257" s="13"/>
      <c r="B257" s="52" t="s">
        <v>460</v>
      </c>
      <c r="C257" s="46" t="s">
        <v>321</v>
      </c>
      <c r="D257" s="47" t="s">
        <v>709</v>
      </c>
      <c r="E257" s="47"/>
      <c r="F257" s="46"/>
      <c r="G257" s="46"/>
      <c r="H257" s="47" t="s">
        <v>709</v>
      </c>
      <c r="I257" s="47"/>
      <c r="J257" s="46"/>
      <c r="K257" s="46"/>
      <c r="L257" s="47" t="s">
        <v>709</v>
      </c>
      <c r="M257" s="47"/>
      <c r="N257" s="46"/>
    </row>
    <row r="258" spans="1:24" x14ac:dyDescent="0.25">
      <c r="A258" s="13"/>
      <c r="B258" s="52"/>
      <c r="C258" s="46"/>
      <c r="D258" s="47" t="s">
        <v>476</v>
      </c>
      <c r="E258" s="47"/>
      <c r="F258" s="46"/>
      <c r="G258" s="46"/>
      <c r="H258" s="47" t="s">
        <v>476</v>
      </c>
      <c r="I258" s="47"/>
      <c r="J258" s="46"/>
      <c r="K258" s="46"/>
      <c r="L258" s="47" t="s">
        <v>476</v>
      </c>
      <c r="M258" s="47"/>
      <c r="N258" s="46"/>
    </row>
    <row r="259" spans="1:24" x14ac:dyDescent="0.25">
      <c r="A259" s="13"/>
      <c r="B259" s="52"/>
      <c r="C259" s="46"/>
      <c r="D259" s="47" t="s">
        <v>358</v>
      </c>
      <c r="E259" s="47"/>
      <c r="F259" s="46"/>
      <c r="G259" s="46"/>
      <c r="H259" s="47" t="s">
        <v>358</v>
      </c>
      <c r="I259" s="47"/>
      <c r="J259" s="46"/>
      <c r="K259" s="46"/>
      <c r="L259" s="47" t="s">
        <v>358</v>
      </c>
      <c r="M259" s="47"/>
      <c r="N259" s="46"/>
    </row>
    <row r="260" spans="1:24" ht="15.75" thickBot="1" x14ac:dyDescent="0.3">
      <c r="A260" s="13"/>
      <c r="B260" s="52"/>
      <c r="C260" s="46"/>
      <c r="D260" s="48">
        <v>2013</v>
      </c>
      <c r="E260" s="48"/>
      <c r="F260" s="46"/>
      <c r="G260" s="46"/>
      <c r="H260" s="48">
        <v>2012</v>
      </c>
      <c r="I260" s="48"/>
      <c r="J260" s="46"/>
      <c r="K260" s="46"/>
      <c r="L260" s="48">
        <v>2011</v>
      </c>
      <c r="M260" s="48"/>
      <c r="N260" s="46"/>
    </row>
    <row r="261" spans="1:24" ht="25.5" x14ac:dyDescent="0.25">
      <c r="A261" s="13"/>
      <c r="B261" s="51" t="s">
        <v>710</v>
      </c>
      <c r="C261" s="29" t="s">
        <v>321</v>
      </c>
      <c r="D261" s="36" t="s">
        <v>320</v>
      </c>
      <c r="E261" s="37">
        <v>9193</v>
      </c>
      <c r="F261" s="38" t="s">
        <v>321</v>
      </c>
      <c r="G261" s="29"/>
      <c r="H261" s="36" t="s">
        <v>320</v>
      </c>
      <c r="I261" s="37">
        <v>23380</v>
      </c>
      <c r="J261" s="38" t="s">
        <v>321</v>
      </c>
      <c r="K261" s="29"/>
      <c r="L261" s="36" t="s">
        <v>320</v>
      </c>
      <c r="M261" s="37">
        <v>19281</v>
      </c>
      <c r="N261" s="38" t="s">
        <v>321</v>
      </c>
    </row>
    <row r="262" spans="1:24" ht="25.5" x14ac:dyDescent="0.25">
      <c r="A262" s="13"/>
      <c r="B262" s="45" t="s">
        <v>711</v>
      </c>
      <c r="C262" s="14" t="s">
        <v>321</v>
      </c>
      <c r="D262" s="31"/>
      <c r="E262" s="34" t="s">
        <v>712</v>
      </c>
      <c r="F262" s="33" t="s">
        <v>323</v>
      </c>
      <c r="G262" s="14"/>
      <c r="H262" s="31"/>
      <c r="I262" s="34" t="s">
        <v>713</v>
      </c>
      <c r="J262" s="33" t="s">
        <v>323</v>
      </c>
      <c r="K262" s="14"/>
      <c r="L262" s="31"/>
      <c r="M262" s="34" t="s">
        <v>714</v>
      </c>
      <c r="N262" s="33" t="s">
        <v>323</v>
      </c>
    </row>
    <row r="263" spans="1:24" ht="15.75" thickBot="1" x14ac:dyDescent="0.3">
      <c r="A263" s="13"/>
      <c r="B263" s="51" t="s">
        <v>715</v>
      </c>
      <c r="C263" s="29" t="s">
        <v>321</v>
      </c>
      <c r="D263" s="36"/>
      <c r="E263" s="39" t="s">
        <v>716</v>
      </c>
      <c r="F263" s="38" t="s">
        <v>323</v>
      </c>
      <c r="G263" s="29"/>
      <c r="H263" s="36"/>
      <c r="I263" s="39" t="s">
        <v>717</v>
      </c>
      <c r="J263" s="38" t="s">
        <v>323</v>
      </c>
      <c r="K263" s="29"/>
      <c r="L263" s="36"/>
      <c r="M263" s="39" t="s">
        <v>718</v>
      </c>
      <c r="N263" s="38" t="s">
        <v>323</v>
      </c>
    </row>
    <row r="264" spans="1:24" x14ac:dyDescent="0.25">
      <c r="A264" s="13"/>
      <c r="B264" s="40"/>
      <c r="C264" s="40" t="s">
        <v>321</v>
      </c>
      <c r="D264" s="41"/>
      <c r="E264" s="41"/>
      <c r="F264" s="40"/>
      <c r="G264" s="40"/>
      <c r="H264" s="41"/>
      <c r="I264" s="41"/>
      <c r="J264" s="40"/>
      <c r="K264" s="40"/>
      <c r="L264" s="41"/>
      <c r="M264" s="41"/>
      <c r="N264" s="40"/>
    </row>
    <row r="265" spans="1:24" ht="26.25" thickBot="1" x14ac:dyDescent="0.3">
      <c r="A265" s="13"/>
      <c r="B265" s="45" t="s">
        <v>113</v>
      </c>
      <c r="C265" s="14" t="s">
        <v>321</v>
      </c>
      <c r="D265" s="31" t="s">
        <v>320</v>
      </c>
      <c r="E265" s="34" t="s">
        <v>719</v>
      </c>
      <c r="F265" s="33" t="s">
        <v>323</v>
      </c>
      <c r="G265" s="14"/>
      <c r="H265" s="31" t="s">
        <v>320</v>
      </c>
      <c r="I265" s="34" t="s">
        <v>720</v>
      </c>
      <c r="J265" s="33" t="s">
        <v>323</v>
      </c>
      <c r="K265" s="14"/>
      <c r="L265" s="31" t="s">
        <v>320</v>
      </c>
      <c r="M265" s="34" t="s">
        <v>721</v>
      </c>
      <c r="N265" s="33" t="s">
        <v>323</v>
      </c>
    </row>
    <row r="266" spans="1:24" ht="15.75" thickTop="1" x14ac:dyDescent="0.25">
      <c r="A266" s="13"/>
      <c r="B266" s="40"/>
      <c r="C266" s="40" t="s">
        <v>321</v>
      </c>
      <c r="D266" s="44"/>
      <c r="E266" s="44"/>
      <c r="F266" s="40"/>
      <c r="G266" s="40"/>
      <c r="H266" s="44"/>
      <c r="I266" s="44"/>
      <c r="J266" s="40"/>
      <c r="K266" s="40"/>
      <c r="L266" s="44"/>
      <c r="M266" s="44"/>
      <c r="N266" s="40"/>
    </row>
    <row r="267" spans="1:24" x14ac:dyDescent="0.25">
      <c r="A267" s="13"/>
      <c r="B267" s="19"/>
      <c r="C267" s="19"/>
      <c r="D267" s="19"/>
      <c r="E267" s="19"/>
      <c r="F267" s="19"/>
      <c r="G267" s="19"/>
      <c r="H267" s="19"/>
      <c r="I267" s="19"/>
      <c r="J267" s="19"/>
      <c r="K267" s="19"/>
      <c r="L267" s="19"/>
      <c r="M267" s="19"/>
      <c r="N267" s="19"/>
      <c r="O267" s="19"/>
      <c r="P267" s="19"/>
      <c r="Q267" s="19"/>
      <c r="R267" s="19"/>
      <c r="S267" s="19"/>
      <c r="T267" s="19"/>
      <c r="U267" s="19"/>
      <c r="V267" s="19"/>
      <c r="W267" s="19"/>
      <c r="X267" s="19"/>
    </row>
    <row r="268" spans="1:24" ht="25.5" customHeight="1" x14ac:dyDescent="0.25">
      <c r="A268" s="13"/>
      <c r="B268" s="23" t="s">
        <v>722</v>
      </c>
      <c r="C268" s="23"/>
      <c r="D268" s="23"/>
      <c r="E268" s="23"/>
      <c r="F268" s="23"/>
      <c r="G268" s="23"/>
      <c r="H268" s="23"/>
      <c r="I268" s="23"/>
      <c r="J268" s="23"/>
      <c r="K268" s="23"/>
      <c r="L268" s="23"/>
      <c r="M268" s="23"/>
      <c r="N268" s="23"/>
      <c r="O268" s="23"/>
      <c r="P268" s="23"/>
      <c r="Q268" s="23"/>
      <c r="R268" s="23"/>
      <c r="S268" s="23"/>
      <c r="T268" s="23"/>
      <c r="U268" s="23"/>
      <c r="V268" s="23"/>
      <c r="W268" s="23"/>
      <c r="X268" s="23"/>
    </row>
  </sheetData>
  <mergeCells count="470">
    <mergeCell ref="B255:X255"/>
    <mergeCell ref="B267:X267"/>
    <mergeCell ref="B268:X268"/>
    <mergeCell ref="B249:X249"/>
    <mergeCell ref="B250:X250"/>
    <mergeCell ref="B251:X251"/>
    <mergeCell ref="B252:X252"/>
    <mergeCell ref="B253:X253"/>
    <mergeCell ref="B254:X254"/>
    <mergeCell ref="B212:X212"/>
    <mergeCell ref="B213:X213"/>
    <mergeCell ref="B214:X214"/>
    <mergeCell ref="B215:X215"/>
    <mergeCell ref="B216:X216"/>
    <mergeCell ref="B248:X248"/>
    <mergeCell ref="B180:X180"/>
    <mergeCell ref="B194:X194"/>
    <mergeCell ref="B195:X195"/>
    <mergeCell ref="B209:X209"/>
    <mergeCell ref="B210:X210"/>
    <mergeCell ref="B211:X211"/>
    <mergeCell ref="B161:X161"/>
    <mergeCell ref="B175:X175"/>
    <mergeCell ref="B176:X176"/>
    <mergeCell ref="B177:X177"/>
    <mergeCell ref="B178:X178"/>
    <mergeCell ref="B179:X179"/>
    <mergeCell ref="B142:X142"/>
    <mergeCell ref="B143:X143"/>
    <mergeCell ref="B144:X144"/>
    <mergeCell ref="B145:X145"/>
    <mergeCell ref="B146:X146"/>
    <mergeCell ref="B160:X160"/>
    <mergeCell ref="B124:X124"/>
    <mergeCell ref="B136:X136"/>
    <mergeCell ref="B137:X137"/>
    <mergeCell ref="B139:X139"/>
    <mergeCell ref="B140:X140"/>
    <mergeCell ref="B141:X141"/>
    <mergeCell ref="B99:X99"/>
    <mergeCell ref="B101:X101"/>
    <mergeCell ref="B102:X102"/>
    <mergeCell ref="B103:X103"/>
    <mergeCell ref="B104:X104"/>
    <mergeCell ref="B123:X123"/>
    <mergeCell ref="B64:X64"/>
    <mergeCell ref="B65:X65"/>
    <mergeCell ref="B66:X66"/>
    <mergeCell ref="B85:X85"/>
    <mergeCell ref="B86:X86"/>
    <mergeCell ref="B98:X98"/>
    <mergeCell ref="B38:X38"/>
    <mergeCell ref="B39:X39"/>
    <mergeCell ref="B40:X40"/>
    <mergeCell ref="B61:X61"/>
    <mergeCell ref="B62:X62"/>
    <mergeCell ref="B63:X63"/>
    <mergeCell ref="B8:X8"/>
    <mergeCell ref="B9:X9"/>
    <mergeCell ref="B10:X10"/>
    <mergeCell ref="B35:X35"/>
    <mergeCell ref="B36:X36"/>
    <mergeCell ref="B37:X37"/>
    <mergeCell ref="N257:N260"/>
    <mergeCell ref="A1:A2"/>
    <mergeCell ref="B1:X1"/>
    <mergeCell ref="B2:X2"/>
    <mergeCell ref="A3:A268"/>
    <mergeCell ref="B3:X3"/>
    <mergeCell ref="B4:X4"/>
    <mergeCell ref="B5:X5"/>
    <mergeCell ref="B6:X6"/>
    <mergeCell ref="B7:X7"/>
    <mergeCell ref="H258:I258"/>
    <mergeCell ref="H259:I259"/>
    <mergeCell ref="H260:I260"/>
    <mergeCell ref="J257:J260"/>
    <mergeCell ref="K257:K260"/>
    <mergeCell ref="L257:M257"/>
    <mergeCell ref="L258:M258"/>
    <mergeCell ref="L259:M259"/>
    <mergeCell ref="L260:M260"/>
    <mergeCell ref="X238:X242"/>
    <mergeCell ref="B257:B260"/>
    <mergeCell ref="C257:C260"/>
    <mergeCell ref="D257:E257"/>
    <mergeCell ref="D258:E258"/>
    <mergeCell ref="D259:E259"/>
    <mergeCell ref="D260:E260"/>
    <mergeCell ref="F257:F260"/>
    <mergeCell ref="G257:G260"/>
    <mergeCell ref="H257:I257"/>
    <mergeCell ref="T238:T242"/>
    <mergeCell ref="U238:U242"/>
    <mergeCell ref="V238:W238"/>
    <mergeCell ref="V239:W239"/>
    <mergeCell ref="V240:W240"/>
    <mergeCell ref="V241:W241"/>
    <mergeCell ref="V242:W242"/>
    <mergeCell ref="P238:P242"/>
    <mergeCell ref="Q238:Q242"/>
    <mergeCell ref="R238:S238"/>
    <mergeCell ref="R239:S239"/>
    <mergeCell ref="R240:S240"/>
    <mergeCell ref="R241:S241"/>
    <mergeCell ref="R242:S242"/>
    <mergeCell ref="J238:J242"/>
    <mergeCell ref="K238:K242"/>
    <mergeCell ref="M238:M242"/>
    <mergeCell ref="N238:O238"/>
    <mergeCell ref="N239:O239"/>
    <mergeCell ref="N240:O240"/>
    <mergeCell ref="N241:O241"/>
    <mergeCell ref="N242:O242"/>
    <mergeCell ref="F238:F242"/>
    <mergeCell ref="G238:G242"/>
    <mergeCell ref="H238:I238"/>
    <mergeCell ref="H239:I239"/>
    <mergeCell ref="H240:I240"/>
    <mergeCell ref="H241:I241"/>
    <mergeCell ref="H242:I242"/>
    <mergeCell ref="B238:B242"/>
    <mergeCell ref="C238:C242"/>
    <mergeCell ref="D238:E238"/>
    <mergeCell ref="D239:E239"/>
    <mergeCell ref="D240:E240"/>
    <mergeCell ref="D241:E241"/>
    <mergeCell ref="D242:E242"/>
    <mergeCell ref="X231:X232"/>
    <mergeCell ref="C236:F236"/>
    <mergeCell ref="G236:J236"/>
    <mergeCell ref="K236:L236"/>
    <mergeCell ref="M236:X236"/>
    <mergeCell ref="D237:E237"/>
    <mergeCell ref="H237:I237"/>
    <mergeCell ref="N237:W237"/>
    <mergeCell ref="R231:R232"/>
    <mergeCell ref="S231:S232"/>
    <mergeCell ref="T231:T232"/>
    <mergeCell ref="U231:U232"/>
    <mergeCell ref="V231:V232"/>
    <mergeCell ref="W231:W232"/>
    <mergeCell ref="K231:K232"/>
    <mergeCell ref="M231:M232"/>
    <mergeCell ref="N231:N232"/>
    <mergeCell ref="O231:O232"/>
    <mergeCell ref="P231:P232"/>
    <mergeCell ref="Q231:Q232"/>
    <mergeCell ref="X229:X230"/>
    <mergeCell ref="B231:B232"/>
    <mergeCell ref="C231:C232"/>
    <mergeCell ref="D231:D232"/>
    <mergeCell ref="E231:E232"/>
    <mergeCell ref="F231:F232"/>
    <mergeCell ref="G231:G232"/>
    <mergeCell ref="H231:H232"/>
    <mergeCell ref="I231:I232"/>
    <mergeCell ref="J231:J232"/>
    <mergeCell ref="R229:R230"/>
    <mergeCell ref="S229:S230"/>
    <mergeCell ref="T229:T230"/>
    <mergeCell ref="U229:U230"/>
    <mergeCell ref="V229:V230"/>
    <mergeCell ref="W229:W230"/>
    <mergeCell ref="K229:K230"/>
    <mergeCell ref="M229:M230"/>
    <mergeCell ref="N229:N230"/>
    <mergeCell ref="O229:O230"/>
    <mergeCell ref="P229:P230"/>
    <mergeCell ref="Q229:Q230"/>
    <mergeCell ref="X227:X228"/>
    <mergeCell ref="B229:B230"/>
    <mergeCell ref="C229:C230"/>
    <mergeCell ref="D229:D230"/>
    <mergeCell ref="E229:E230"/>
    <mergeCell ref="F229:F230"/>
    <mergeCell ref="G229:G230"/>
    <mergeCell ref="H229:H230"/>
    <mergeCell ref="I229:I230"/>
    <mergeCell ref="J229:J230"/>
    <mergeCell ref="R227:R228"/>
    <mergeCell ref="S227:S228"/>
    <mergeCell ref="T227:T228"/>
    <mergeCell ref="U227:U228"/>
    <mergeCell ref="V227:V228"/>
    <mergeCell ref="W227:W228"/>
    <mergeCell ref="K227:K228"/>
    <mergeCell ref="M227:M228"/>
    <mergeCell ref="N227:N228"/>
    <mergeCell ref="O227:O228"/>
    <mergeCell ref="P227:P228"/>
    <mergeCell ref="Q227:Q228"/>
    <mergeCell ref="X225:X226"/>
    <mergeCell ref="B227:B228"/>
    <mergeCell ref="C227:C228"/>
    <mergeCell ref="D227:D228"/>
    <mergeCell ref="E227:E228"/>
    <mergeCell ref="F227:F228"/>
    <mergeCell ref="G227:G228"/>
    <mergeCell ref="H227:H228"/>
    <mergeCell ref="I227:I228"/>
    <mergeCell ref="J227:J228"/>
    <mergeCell ref="R225:R226"/>
    <mergeCell ref="S225:S226"/>
    <mergeCell ref="T225:T226"/>
    <mergeCell ref="U225:U226"/>
    <mergeCell ref="V225:V226"/>
    <mergeCell ref="W225:W226"/>
    <mergeCell ref="K225:K226"/>
    <mergeCell ref="M225:M226"/>
    <mergeCell ref="N225:N226"/>
    <mergeCell ref="O225:O226"/>
    <mergeCell ref="P225:P226"/>
    <mergeCell ref="Q225:Q226"/>
    <mergeCell ref="X220:X224"/>
    <mergeCell ref="B225:B226"/>
    <mergeCell ref="C225:C226"/>
    <mergeCell ref="D225:D226"/>
    <mergeCell ref="E225:E226"/>
    <mergeCell ref="F225:F226"/>
    <mergeCell ref="G225:G226"/>
    <mergeCell ref="H225:H226"/>
    <mergeCell ref="I225:I226"/>
    <mergeCell ref="J225:J226"/>
    <mergeCell ref="U220:U224"/>
    <mergeCell ref="V220:W220"/>
    <mergeCell ref="V221:W221"/>
    <mergeCell ref="V222:W222"/>
    <mergeCell ref="V223:W223"/>
    <mergeCell ref="V224:W224"/>
    <mergeCell ref="R220:S220"/>
    <mergeCell ref="R221:S221"/>
    <mergeCell ref="R222:S222"/>
    <mergeCell ref="R223:S223"/>
    <mergeCell ref="R224:S224"/>
    <mergeCell ref="T220:T224"/>
    <mergeCell ref="N221:O221"/>
    <mergeCell ref="N222:O222"/>
    <mergeCell ref="N223:O223"/>
    <mergeCell ref="N224:O224"/>
    <mergeCell ref="P220:P224"/>
    <mergeCell ref="Q220:Q224"/>
    <mergeCell ref="J218:J224"/>
    <mergeCell ref="K218:K219"/>
    <mergeCell ref="M218:M219"/>
    <mergeCell ref="N218:W219"/>
    <mergeCell ref="X218:X219"/>
    <mergeCell ref="C220:C224"/>
    <mergeCell ref="G220:G224"/>
    <mergeCell ref="K220:K224"/>
    <mergeCell ref="M220:M224"/>
    <mergeCell ref="N220:O220"/>
    <mergeCell ref="F218:F224"/>
    <mergeCell ref="G218:G219"/>
    <mergeCell ref="H218:I218"/>
    <mergeCell ref="H219:I219"/>
    <mergeCell ref="H220:I220"/>
    <mergeCell ref="H221:I221"/>
    <mergeCell ref="H222:I222"/>
    <mergeCell ref="H223:I223"/>
    <mergeCell ref="H224:I224"/>
    <mergeCell ref="R197:R200"/>
    <mergeCell ref="B218:B224"/>
    <mergeCell ref="C218:C219"/>
    <mergeCell ref="D218:E218"/>
    <mergeCell ref="D219:E219"/>
    <mergeCell ref="D220:E220"/>
    <mergeCell ref="D221:E221"/>
    <mergeCell ref="D222:E222"/>
    <mergeCell ref="D223:E223"/>
    <mergeCell ref="D224:E224"/>
    <mergeCell ref="N197:N200"/>
    <mergeCell ref="O197:O200"/>
    <mergeCell ref="P197:Q197"/>
    <mergeCell ref="P198:Q198"/>
    <mergeCell ref="P199:Q199"/>
    <mergeCell ref="P200:Q200"/>
    <mergeCell ref="J197:J200"/>
    <mergeCell ref="K197:K200"/>
    <mergeCell ref="L197:M197"/>
    <mergeCell ref="L198:M198"/>
    <mergeCell ref="L199:M199"/>
    <mergeCell ref="L200:M200"/>
    <mergeCell ref="N182:N185"/>
    <mergeCell ref="B197:B200"/>
    <mergeCell ref="C197:C200"/>
    <mergeCell ref="D197:E200"/>
    <mergeCell ref="F197:F200"/>
    <mergeCell ref="G197:G200"/>
    <mergeCell ref="H197:I197"/>
    <mergeCell ref="H198:I198"/>
    <mergeCell ref="H199:I199"/>
    <mergeCell ref="H200:I200"/>
    <mergeCell ref="H183:I183"/>
    <mergeCell ref="H184:I184"/>
    <mergeCell ref="H185:I185"/>
    <mergeCell ref="J182:J185"/>
    <mergeCell ref="K182:K185"/>
    <mergeCell ref="L182:M182"/>
    <mergeCell ref="L183:M183"/>
    <mergeCell ref="L184:M184"/>
    <mergeCell ref="L185:M185"/>
    <mergeCell ref="R163:R166"/>
    <mergeCell ref="B182:B185"/>
    <mergeCell ref="C182:C185"/>
    <mergeCell ref="D182:E182"/>
    <mergeCell ref="D183:E183"/>
    <mergeCell ref="D184:E184"/>
    <mergeCell ref="D185:E185"/>
    <mergeCell ref="F182:F185"/>
    <mergeCell ref="G182:G185"/>
    <mergeCell ref="H182:I182"/>
    <mergeCell ref="N163:N166"/>
    <mergeCell ref="O163:O166"/>
    <mergeCell ref="P163:Q163"/>
    <mergeCell ref="P164:Q164"/>
    <mergeCell ref="P165:Q165"/>
    <mergeCell ref="P166:Q166"/>
    <mergeCell ref="J163:J166"/>
    <mergeCell ref="K163:K166"/>
    <mergeCell ref="L163:M163"/>
    <mergeCell ref="L164:M164"/>
    <mergeCell ref="L165:M165"/>
    <mergeCell ref="L166:M166"/>
    <mergeCell ref="N148:N151"/>
    <mergeCell ref="B163:B166"/>
    <mergeCell ref="C163:C166"/>
    <mergeCell ref="D163:E166"/>
    <mergeCell ref="F163:F166"/>
    <mergeCell ref="G163:G166"/>
    <mergeCell ref="H163:I163"/>
    <mergeCell ref="H164:I164"/>
    <mergeCell ref="H165:I165"/>
    <mergeCell ref="H166:I166"/>
    <mergeCell ref="H149:I149"/>
    <mergeCell ref="H150:I150"/>
    <mergeCell ref="H151:I151"/>
    <mergeCell ref="J148:J151"/>
    <mergeCell ref="K148:K151"/>
    <mergeCell ref="L148:M148"/>
    <mergeCell ref="L149:M149"/>
    <mergeCell ref="L150:M150"/>
    <mergeCell ref="L151:M151"/>
    <mergeCell ref="R126:R129"/>
    <mergeCell ref="B148:B151"/>
    <mergeCell ref="C148:C151"/>
    <mergeCell ref="D148:E148"/>
    <mergeCell ref="D149:E149"/>
    <mergeCell ref="D150:E150"/>
    <mergeCell ref="D151:E151"/>
    <mergeCell ref="F148:F151"/>
    <mergeCell ref="G148:G151"/>
    <mergeCell ref="H148:I148"/>
    <mergeCell ref="N126:N129"/>
    <mergeCell ref="O126:O129"/>
    <mergeCell ref="P126:Q126"/>
    <mergeCell ref="P127:Q127"/>
    <mergeCell ref="P128:Q128"/>
    <mergeCell ref="P129:Q129"/>
    <mergeCell ref="H127:I127"/>
    <mergeCell ref="H128:I128"/>
    <mergeCell ref="H129:I129"/>
    <mergeCell ref="J126:J129"/>
    <mergeCell ref="K126:K129"/>
    <mergeCell ref="L126:M126"/>
    <mergeCell ref="L127:M127"/>
    <mergeCell ref="L128:M128"/>
    <mergeCell ref="L129:M129"/>
    <mergeCell ref="R106:R109"/>
    <mergeCell ref="B126:B129"/>
    <mergeCell ref="C126:C129"/>
    <mergeCell ref="D126:E126"/>
    <mergeCell ref="D127:E127"/>
    <mergeCell ref="D128:E128"/>
    <mergeCell ref="D129:E129"/>
    <mergeCell ref="F126:F129"/>
    <mergeCell ref="G126:G129"/>
    <mergeCell ref="H126:I126"/>
    <mergeCell ref="N106:N109"/>
    <mergeCell ref="O106:O109"/>
    <mergeCell ref="P106:Q106"/>
    <mergeCell ref="P107:Q107"/>
    <mergeCell ref="P108:Q108"/>
    <mergeCell ref="P109:Q109"/>
    <mergeCell ref="H107:I107"/>
    <mergeCell ref="H108:I108"/>
    <mergeCell ref="H109:I109"/>
    <mergeCell ref="J106:J109"/>
    <mergeCell ref="K106:K109"/>
    <mergeCell ref="L106:M106"/>
    <mergeCell ref="L107:M107"/>
    <mergeCell ref="L108:M108"/>
    <mergeCell ref="L109:M109"/>
    <mergeCell ref="R88:R91"/>
    <mergeCell ref="B106:B109"/>
    <mergeCell ref="C106:C109"/>
    <mergeCell ref="D106:E106"/>
    <mergeCell ref="D107:E107"/>
    <mergeCell ref="D108:E108"/>
    <mergeCell ref="D109:E109"/>
    <mergeCell ref="F106:F109"/>
    <mergeCell ref="G106:G109"/>
    <mergeCell ref="H106:I106"/>
    <mergeCell ref="N88:N91"/>
    <mergeCell ref="O88:O91"/>
    <mergeCell ref="P88:Q88"/>
    <mergeCell ref="P89:Q89"/>
    <mergeCell ref="P90:Q90"/>
    <mergeCell ref="P91:Q91"/>
    <mergeCell ref="J88:J91"/>
    <mergeCell ref="K88:K91"/>
    <mergeCell ref="L88:M88"/>
    <mergeCell ref="L89:M89"/>
    <mergeCell ref="L90:M90"/>
    <mergeCell ref="L91:M91"/>
    <mergeCell ref="D91:E91"/>
    <mergeCell ref="F88:F91"/>
    <mergeCell ref="G88:G91"/>
    <mergeCell ref="H88:I88"/>
    <mergeCell ref="H89:I89"/>
    <mergeCell ref="H90:I90"/>
    <mergeCell ref="H91:I91"/>
    <mergeCell ref="P68:Q68"/>
    <mergeCell ref="P69:Q69"/>
    <mergeCell ref="P70:Q70"/>
    <mergeCell ref="P71:Q71"/>
    <mergeCell ref="R68:R71"/>
    <mergeCell ref="B88:B91"/>
    <mergeCell ref="C88:C91"/>
    <mergeCell ref="D88:E88"/>
    <mergeCell ref="D89:E89"/>
    <mergeCell ref="D90:E90"/>
    <mergeCell ref="L68:M68"/>
    <mergeCell ref="L69:M69"/>
    <mergeCell ref="L70:M70"/>
    <mergeCell ref="L71:M71"/>
    <mergeCell ref="N68:N71"/>
    <mergeCell ref="O68:O71"/>
    <mergeCell ref="H68:I68"/>
    <mergeCell ref="H69:I69"/>
    <mergeCell ref="H70:I70"/>
    <mergeCell ref="H71:I71"/>
    <mergeCell ref="J68:J71"/>
    <mergeCell ref="K68:K71"/>
    <mergeCell ref="H43:I43"/>
    <mergeCell ref="J42:J43"/>
    <mergeCell ref="B68:B71"/>
    <mergeCell ref="C68:C71"/>
    <mergeCell ref="D68:E68"/>
    <mergeCell ref="D69:E69"/>
    <mergeCell ref="D70:E70"/>
    <mergeCell ref="D71:E71"/>
    <mergeCell ref="F68:F71"/>
    <mergeCell ref="G68:G71"/>
    <mergeCell ref="H12:I12"/>
    <mergeCell ref="H13:I13"/>
    <mergeCell ref="J12:J13"/>
    <mergeCell ref="B42:B43"/>
    <mergeCell ref="C42:C43"/>
    <mergeCell ref="D42:E42"/>
    <mergeCell ref="D43:E43"/>
    <mergeCell ref="F42:F43"/>
    <mergeCell ref="G42:G43"/>
    <mergeCell ref="H42:I42"/>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3.42578125" bestFit="1" customWidth="1"/>
    <col min="2" max="2" width="36.5703125" bestFit="1" customWidth="1"/>
    <col min="3" max="3" width="5.42578125" customWidth="1"/>
    <col min="4" max="4" width="7" customWidth="1"/>
    <col min="5" max="5" width="31.140625" customWidth="1"/>
    <col min="6" max="6" width="7" customWidth="1"/>
    <col min="7" max="7" width="32.140625" customWidth="1"/>
    <col min="8" max="8" width="7" customWidth="1"/>
    <col min="9" max="9" width="31.140625" customWidth="1"/>
    <col min="10" max="10" width="7" customWidth="1"/>
  </cols>
  <sheetData>
    <row r="1" spans="1:10" ht="15" customHeight="1" x14ac:dyDescent="0.25">
      <c r="A1" s="8" t="s">
        <v>7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723</v>
      </c>
      <c r="B3" s="19" t="s">
        <v>6</v>
      </c>
      <c r="C3" s="19"/>
      <c r="D3" s="19"/>
      <c r="E3" s="19"/>
      <c r="F3" s="19"/>
      <c r="G3" s="19"/>
      <c r="H3" s="19"/>
      <c r="I3" s="19"/>
      <c r="J3" s="19"/>
    </row>
    <row r="4" spans="1:10" x14ac:dyDescent="0.25">
      <c r="A4" s="13"/>
      <c r="B4" s="20" t="s">
        <v>724</v>
      </c>
      <c r="C4" s="20"/>
      <c r="D4" s="20"/>
      <c r="E4" s="20"/>
      <c r="F4" s="20"/>
      <c r="G4" s="20"/>
      <c r="H4" s="20"/>
      <c r="I4" s="20"/>
      <c r="J4" s="20"/>
    </row>
    <row r="5" spans="1:10" ht="38.25" customHeight="1" x14ac:dyDescent="0.25">
      <c r="A5" s="13"/>
      <c r="B5" s="22" t="s">
        <v>725</v>
      </c>
      <c r="C5" s="22"/>
      <c r="D5" s="22"/>
      <c r="E5" s="22"/>
      <c r="F5" s="22"/>
      <c r="G5" s="22"/>
      <c r="H5" s="22"/>
      <c r="I5" s="22"/>
      <c r="J5" s="22"/>
    </row>
    <row r="6" spans="1:10" x14ac:dyDescent="0.25">
      <c r="A6" s="13"/>
      <c r="B6" s="19"/>
      <c r="C6" s="19"/>
      <c r="D6" s="19"/>
      <c r="E6" s="19"/>
      <c r="F6" s="19"/>
      <c r="G6" s="19"/>
      <c r="H6" s="19"/>
      <c r="I6" s="19"/>
      <c r="J6" s="19"/>
    </row>
    <row r="7" spans="1:10" x14ac:dyDescent="0.25">
      <c r="A7" s="13"/>
      <c r="B7" s="23"/>
      <c r="C7" s="23"/>
      <c r="D7" s="23"/>
      <c r="E7" s="23"/>
      <c r="F7" s="23"/>
      <c r="G7" s="23"/>
      <c r="H7" s="23"/>
      <c r="I7" s="23"/>
      <c r="J7" s="23"/>
    </row>
    <row r="8" spans="1:10" x14ac:dyDescent="0.25">
      <c r="A8" s="13"/>
      <c r="B8" s="4"/>
      <c r="C8" s="4"/>
      <c r="D8" s="4"/>
      <c r="E8" s="4"/>
      <c r="F8" s="4"/>
      <c r="G8" s="4"/>
      <c r="H8" s="4"/>
      <c r="I8" s="4"/>
      <c r="J8" s="4"/>
    </row>
    <row r="9" spans="1:10" x14ac:dyDescent="0.25">
      <c r="A9" s="13"/>
      <c r="B9" s="46"/>
      <c r="C9" s="46" t="s">
        <v>321</v>
      </c>
      <c r="D9" s="47" t="s">
        <v>726</v>
      </c>
      <c r="E9" s="47"/>
      <c r="F9" s="46"/>
      <c r="G9" s="46"/>
      <c r="H9" s="47" t="s">
        <v>726</v>
      </c>
      <c r="I9" s="47"/>
      <c r="J9" s="46"/>
    </row>
    <row r="10" spans="1:10" x14ac:dyDescent="0.25">
      <c r="A10" s="13"/>
      <c r="B10" s="46"/>
      <c r="C10" s="46"/>
      <c r="D10" s="47" t="s">
        <v>358</v>
      </c>
      <c r="E10" s="47"/>
      <c r="F10" s="46"/>
      <c r="G10" s="46"/>
      <c r="H10" s="47" t="s">
        <v>358</v>
      </c>
      <c r="I10" s="47"/>
      <c r="J10" s="46"/>
    </row>
    <row r="11" spans="1:10" ht="15.75" thickBot="1" x14ac:dyDescent="0.3">
      <c r="A11" s="13"/>
      <c r="B11" s="46"/>
      <c r="C11" s="46"/>
      <c r="D11" s="48">
        <v>2013</v>
      </c>
      <c r="E11" s="48"/>
      <c r="F11" s="46"/>
      <c r="G11" s="46"/>
      <c r="H11" s="48">
        <v>2012</v>
      </c>
      <c r="I11" s="48"/>
      <c r="J11" s="46"/>
    </row>
    <row r="12" spans="1:10" x14ac:dyDescent="0.25">
      <c r="A12" s="13"/>
      <c r="B12" s="27" t="s">
        <v>617</v>
      </c>
      <c r="C12" s="29" t="s">
        <v>321</v>
      </c>
      <c r="D12" s="28"/>
      <c r="E12" s="28"/>
      <c r="F12" s="28"/>
      <c r="G12" s="29"/>
      <c r="H12" s="28"/>
      <c r="I12" s="28"/>
      <c r="J12" s="28"/>
    </row>
    <row r="13" spans="1:10" ht="25.5" x14ac:dyDescent="0.25">
      <c r="A13" s="13"/>
      <c r="B13" s="45" t="s">
        <v>36</v>
      </c>
      <c r="C13" s="14" t="s">
        <v>321</v>
      </c>
      <c r="D13" s="4"/>
      <c r="E13" s="4"/>
      <c r="F13" s="4"/>
      <c r="G13" s="14"/>
      <c r="H13" s="4"/>
      <c r="I13" s="4"/>
      <c r="J13" s="4"/>
    </row>
    <row r="14" spans="1:10" ht="38.25" x14ac:dyDescent="0.25">
      <c r="A14" s="13"/>
      <c r="B14" s="42" t="s">
        <v>37</v>
      </c>
      <c r="C14" s="29" t="s">
        <v>321</v>
      </c>
      <c r="D14" s="36" t="s">
        <v>320</v>
      </c>
      <c r="E14" s="37">
        <v>1816507</v>
      </c>
      <c r="F14" s="38" t="s">
        <v>321</v>
      </c>
      <c r="G14" s="29"/>
      <c r="H14" s="36" t="s">
        <v>320</v>
      </c>
      <c r="I14" s="37">
        <v>1917925</v>
      </c>
      <c r="J14" s="38" t="s">
        <v>321</v>
      </c>
    </row>
    <row r="15" spans="1:10" ht="15.75" thickBot="1" x14ac:dyDescent="0.3">
      <c r="A15" s="13"/>
      <c r="B15" s="81" t="s">
        <v>38</v>
      </c>
      <c r="C15" s="14" t="s">
        <v>321</v>
      </c>
      <c r="D15" s="31"/>
      <c r="E15" s="34" t="s">
        <v>727</v>
      </c>
      <c r="F15" s="33" t="s">
        <v>323</v>
      </c>
      <c r="G15" s="14"/>
      <c r="H15" s="31"/>
      <c r="I15" s="34" t="s">
        <v>728</v>
      </c>
      <c r="J15" s="33" t="s">
        <v>323</v>
      </c>
    </row>
    <row r="16" spans="1:10" x14ac:dyDescent="0.25">
      <c r="A16" s="13"/>
      <c r="B16" s="40"/>
      <c r="C16" s="40" t="s">
        <v>321</v>
      </c>
      <c r="D16" s="41"/>
      <c r="E16" s="41"/>
      <c r="F16" s="40"/>
      <c r="G16" s="40"/>
      <c r="H16" s="41"/>
      <c r="I16" s="41"/>
      <c r="J16" s="40"/>
    </row>
    <row r="17" spans="1:10" ht="25.5" x14ac:dyDescent="0.25">
      <c r="A17" s="13"/>
      <c r="B17" s="42" t="s">
        <v>39</v>
      </c>
      <c r="C17" s="29" t="s">
        <v>321</v>
      </c>
      <c r="D17" s="36"/>
      <c r="E17" s="37">
        <v>1799257</v>
      </c>
      <c r="F17" s="38" t="s">
        <v>321</v>
      </c>
      <c r="G17" s="29"/>
      <c r="H17" s="36"/>
      <c r="I17" s="37">
        <v>1900800</v>
      </c>
      <c r="J17" s="38" t="s">
        <v>321</v>
      </c>
    </row>
    <row r="18" spans="1:10" ht="38.25" x14ac:dyDescent="0.25">
      <c r="A18" s="13"/>
      <c r="B18" s="45" t="s">
        <v>729</v>
      </c>
      <c r="C18" s="14" t="s">
        <v>321</v>
      </c>
      <c r="D18" s="31"/>
      <c r="E18" s="32">
        <v>194648</v>
      </c>
      <c r="F18" s="33" t="s">
        <v>321</v>
      </c>
      <c r="G18" s="14"/>
      <c r="H18" s="31"/>
      <c r="I18" s="32">
        <v>20609</v>
      </c>
      <c r="J18" s="33" t="s">
        <v>321</v>
      </c>
    </row>
    <row r="19" spans="1:10" ht="25.5" x14ac:dyDescent="0.25">
      <c r="A19" s="13"/>
      <c r="B19" s="51" t="s">
        <v>41</v>
      </c>
      <c r="C19" s="29" t="s">
        <v>321</v>
      </c>
      <c r="D19" s="36"/>
      <c r="E19" s="37">
        <v>566577</v>
      </c>
      <c r="F19" s="38" t="s">
        <v>321</v>
      </c>
      <c r="G19" s="29"/>
      <c r="H19" s="36"/>
      <c r="I19" s="37">
        <v>654795</v>
      </c>
      <c r="J19" s="38" t="s">
        <v>321</v>
      </c>
    </row>
    <row r="20" spans="1:10" x14ac:dyDescent="0.25">
      <c r="A20" s="13"/>
      <c r="B20" s="45" t="s">
        <v>42</v>
      </c>
      <c r="C20" s="14" t="s">
        <v>321</v>
      </c>
      <c r="D20" s="31"/>
      <c r="E20" s="32">
        <v>3599</v>
      </c>
      <c r="F20" s="33" t="s">
        <v>321</v>
      </c>
      <c r="G20" s="14"/>
      <c r="H20" s="31"/>
      <c r="I20" s="34">
        <v>276</v>
      </c>
      <c r="J20" s="33" t="s">
        <v>321</v>
      </c>
    </row>
    <row r="21" spans="1:10" x14ac:dyDescent="0.25">
      <c r="A21" s="13"/>
      <c r="B21" s="51" t="s">
        <v>43</v>
      </c>
      <c r="C21" s="29" t="s">
        <v>321</v>
      </c>
      <c r="D21" s="36"/>
      <c r="E21" s="37">
        <v>40793</v>
      </c>
      <c r="F21" s="38" t="s">
        <v>321</v>
      </c>
      <c r="G21" s="29"/>
      <c r="H21" s="36"/>
      <c r="I21" s="37">
        <v>50203</v>
      </c>
      <c r="J21" s="38" t="s">
        <v>321</v>
      </c>
    </row>
    <row r="22" spans="1:10" x14ac:dyDescent="0.25">
      <c r="A22" s="13"/>
      <c r="B22" s="45" t="s">
        <v>44</v>
      </c>
      <c r="C22" s="14" t="s">
        <v>321</v>
      </c>
      <c r="D22" s="31"/>
      <c r="E22" s="32">
        <v>68456</v>
      </c>
      <c r="F22" s="33" t="s">
        <v>321</v>
      </c>
      <c r="G22" s="14"/>
      <c r="H22" s="31"/>
      <c r="I22" s="32">
        <v>67271</v>
      </c>
      <c r="J22" s="33" t="s">
        <v>321</v>
      </c>
    </row>
    <row r="23" spans="1:10" ht="38.25" x14ac:dyDescent="0.25">
      <c r="A23" s="13"/>
      <c r="B23" s="51" t="s">
        <v>730</v>
      </c>
      <c r="C23" s="29" t="s">
        <v>321</v>
      </c>
      <c r="D23" s="36"/>
      <c r="E23" s="37">
        <v>10263</v>
      </c>
      <c r="F23" s="38" t="s">
        <v>321</v>
      </c>
      <c r="G23" s="29"/>
      <c r="H23" s="36"/>
      <c r="I23" s="37">
        <v>12741</v>
      </c>
      <c r="J23" s="38" t="s">
        <v>321</v>
      </c>
    </row>
    <row r="24" spans="1:10" ht="26.25" thickBot="1" x14ac:dyDescent="0.3">
      <c r="A24" s="13"/>
      <c r="B24" s="45" t="s">
        <v>731</v>
      </c>
      <c r="C24" s="14" t="s">
        <v>321</v>
      </c>
      <c r="D24" s="31"/>
      <c r="E24" s="34">
        <v>517</v>
      </c>
      <c r="F24" s="33" t="s">
        <v>321</v>
      </c>
      <c r="G24" s="14"/>
      <c r="H24" s="31"/>
      <c r="I24" s="34">
        <v>0</v>
      </c>
      <c r="J24" s="33" t="s">
        <v>321</v>
      </c>
    </row>
    <row r="25" spans="1:10" x14ac:dyDescent="0.25">
      <c r="A25" s="13"/>
      <c r="B25" s="40"/>
      <c r="C25" s="40" t="s">
        <v>321</v>
      </c>
      <c r="D25" s="41"/>
      <c r="E25" s="41"/>
      <c r="F25" s="40"/>
      <c r="G25" s="40"/>
      <c r="H25" s="41"/>
      <c r="I25" s="41"/>
      <c r="J25" s="40"/>
    </row>
    <row r="26" spans="1:10" ht="15.75" thickBot="1" x14ac:dyDescent="0.3">
      <c r="A26" s="13"/>
      <c r="B26" s="27" t="s">
        <v>48</v>
      </c>
      <c r="C26" s="29" t="s">
        <v>321</v>
      </c>
      <c r="D26" s="36" t="s">
        <v>320</v>
      </c>
      <c r="E26" s="37">
        <v>2684110</v>
      </c>
      <c r="F26" s="38" t="s">
        <v>321</v>
      </c>
      <c r="G26" s="29"/>
      <c r="H26" s="36" t="s">
        <v>320</v>
      </c>
      <c r="I26" s="37">
        <v>2706695</v>
      </c>
      <c r="J26" s="38" t="s">
        <v>321</v>
      </c>
    </row>
    <row r="27" spans="1:10" ht="15.75" thickTop="1" x14ac:dyDescent="0.25">
      <c r="A27" s="13"/>
      <c r="B27" s="40"/>
      <c r="C27" s="40" t="s">
        <v>321</v>
      </c>
      <c r="D27" s="44"/>
      <c r="E27" s="44"/>
      <c r="F27" s="40"/>
      <c r="G27" s="40"/>
      <c r="H27" s="44"/>
      <c r="I27" s="44"/>
      <c r="J27" s="40"/>
    </row>
    <row r="28" spans="1:10" x14ac:dyDescent="0.25">
      <c r="A28" s="13"/>
      <c r="B28" s="43" t="s">
        <v>49</v>
      </c>
      <c r="C28" s="14" t="s">
        <v>321</v>
      </c>
      <c r="D28" s="4"/>
      <c r="E28" s="4"/>
      <c r="F28" s="4"/>
      <c r="G28" s="14"/>
      <c r="H28" s="4"/>
      <c r="I28" s="4"/>
      <c r="J28" s="4"/>
    </row>
    <row r="29" spans="1:10" ht="25.5" x14ac:dyDescent="0.25">
      <c r="A29" s="13"/>
      <c r="B29" s="51" t="s">
        <v>732</v>
      </c>
      <c r="C29" s="29" t="s">
        <v>321</v>
      </c>
      <c r="D29" s="36" t="s">
        <v>320</v>
      </c>
      <c r="E29" s="37">
        <v>1946536</v>
      </c>
      <c r="F29" s="38" t="s">
        <v>321</v>
      </c>
      <c r="G29" s="29"/>
      <c r="H29" s="36" t="s">
        <v>320</v>
      </c>
      <c r="I29" s="37">
        <v>1724356</v>
      </c>
      <c r="J29" s="38" t="s">
        <v>321</v>
      </c>
    </row>
    <row r="30" spans="1:10" x14ac:dyDescent="0.25">
      <c r="A30" s="13"/>
      <c r="B30" s="45" t="s">
        <v>51</v>
      </c>
      <c r="C30" s="14" t="s">
        <v>321</v>
      </c>
      <c r="D30" s="31"/>
      <c r="E30" s="32">
        <v>73122</v>
      </c>
      <c r="F30" s="33" t="s">
        <v>321</v>
      </c>
      <c r="G30" s="14"/>
      <c r="H30" s="31"/>
      <c r="I30" s="32">
        <v>59914</v>
      </c>
      <c r="J30" s="33" t="s">
        <v>321</v>
      </c>
    </row>
    <row r="31" spans="1:10" x14ac:dyDescent="0.25">
      <c r="A31" s="13"/>
      <c r="B31" s="51" t="s">
        <v>52</v>
      </c>
      <c r="C31" s="29" t="s">
        <v>321</v>
      </c>
      <c r="D31" s="36"/>
      <c r="E31" s="37">
        <v>5771</v>
      </c>
      <c r="F31" s="38" t="s">
        <v>321</v>
      </c>
      <c r="G31" s="29"/>
      <c r="H31" s="36"/>
      <c r="I31" s="37">
        <v>3335</v>
      </c>
      <c r="J31" s="38" t="s">
        <v>321</v>
      </c>
    </row>
    <row r="32" spans="1:10" x14ac:dyDescent="0.25">
      <c r="A32" s="13"/>
      <c r="B32" s="45" t="s">
        <v>53</v>
      </c>
      <c r="C32" s="14" t="s">
        <v>321</v>
      </c>
      <c r="D32" s="31"/>
      <c r="E32" s="32">
        <v>113323</v>
      </c>
      <c r="F32" s="33" t="s">
        <v>321</v>
      </c>
      <c r="G32" s="14"/>
      <c r="H32" s="31"/>
      <c r="I32" s="32">
        <v>151438</v>
      </c>
      <c r="J32" s="33" t="s">
        <v>321</v>
      </c>
    </row>
    <row r="33" spans="1:10" ht="26.25" thickBot="1" x14ac:dyDescent="0.3">
      <c r="A33" s="13"/>
      <c r="B33" s="51" t="s">
        <v>733</v>
      </c>
      <c r="C33" s="29" t="s">
        <v>321</v>
      </c>
      <c r="D33" s="36"/>
      <c r="E33" s="37">
        <v>5805</v>
      </c>
      <c r="F33" s="38" t="s">
        <v>321</v>
      </c>
      <c r="G33" s="29"/>
      <c r="H33" s="36"/>
      <c r="I33" s="37">
        <v>4877</v>
      </c>
      <c r="J33" s="38" t="s">
        <v>321</v>
      </c>
    </row>
    <row r="34" spans="1:10" x14ac:dyDescent="0.25">
      <c r="A34" s="13"/>
      <c r="B34" s="40"/>
      <c r="C34" s="40" t="s">
        <v>321</v>
      </c>
      <c r="D34" s="41"/>
      <c r="E34" s="41"/>
      <c r="F34" s="40"/>
      <c r="G34" s="40"/>
      <c r="H34" s="41"/>
      <c r="I34" s="41"/>
      <c r="J34" s="40"/>
    </row>
    <row r="35" spans="1:10" x14ac:dyDescent="0.25">
      <c r="A35" s="13"/>
      <c r="B35" s="100" t="s">
        <v>55</v>
      </c>
      <c r="C35" s="14" t="s">
        <v>321</v>
      </c>
      <c r="D35" s="31"/>
      <c r="E35" s="32">
        <v>2144557</v>
      </c>
      <c r="F35" s="33" t="s">
        <v>321</v>
      </c>
      <c r="G35" s="14"/>
      <c r="H35" s="31"/>
      <c r="I35" s="32">
        <v>1943920</v>
      </c>
      <c r="J35" s="33" t="s">
        <v>321</v>
      </c>
    </row>
    <row r="36" spans="1:10" x14ac:dyDescent="0.25">
      <c r="A36" s="13"/>
      <c r="B36" s="27" t="s">
        <v>734</v>
      </c>
      <c r="C36" s="29" t="s">
        <v>321</v>
      </c>
      <c r="D36" s="28"/>
      <c r="E36" s="28"/>
      <c r="F36" s="28"/>
      <c r="G36" s="29"/>
      <c r="H36" s="28"/>
      <c r="I36" s="28"/>
      <c r="J36" s="28"/>
    </row>
    <row r="37" spans="1:10" x14ac:dyDescent="0.25">
      <c r="A37" s="13"/>
      <c r="B37" s="30" t="s">
        <v>735</v>
      </c>
      <c r="C37" s="14" t="s">
        <v>321</v>
      </c>
      <c r="D37" s="4"/>
      <c r="E37" s="4"/>
      <c r="F37" s="4"/>
      <c r="G37" s="14"/>
      <c r="H37" s="4"/>
      <c r="I37" s="4"/>
      <c r="J37" s="4"/>
    </row>
    <row r="38" spans="1:10" ht="25.5" x14ac:dyDescent="0.25">
      <c r="A38" s="13"/>
      <c r="B38" s="42" t="s">
        <v>60</v>
      </c>
      <c r="C38" s="29" t="s">
        <v>321</v>
      </c>
      <c r="D38" s="36"/>
      <c r="E38" s="39" t="s">
        <v>736</v>
      </c>
      <c r="F38" s="38" t="s">
        <v>323</v>
      </c>
      <c r="G38" s="29"/>
      <c r="H38" s="36"/>
      <c r="I38" s="39" t="s">
        <v>737</v>
      </c>
      <c r="J38" s="38" t="s">
        <v>323</v>
      </c>
    </row>
    <row r="39" spans="1:10" x14ac:dyDescent="0.25">
      <c r="A39" s="13"/>
      <c r="B39" s="81" t="s">
        <v>738</v>
      </c>
      <c r="C39" s="14" t="s">
        <v>321</v>
      </c>
      <c r="D39" s="31"/>
      <c r="E39" s="32">
        <v>262760</v>
      </c>
      <c r="F39" s="33" t="s">
        <v>321</v>
      </c>
      <c r="G39" s="14"/>
      <c r="H39" s="31"/>
      <c r="I39" s="32">
        <v>295641</v>
      </c>
      <c r="J39" s="33" t="s">
        <v>321</v>
      </c>
    </row>
    <row r="40" spans="1:10" ht="15.75" thickBot="1" x14ac:dyDescent="0.3">
      <c r="A40" s="13"/>
      <c r="B40" s="42" t="s">
        <v>61</v>
      </c>
      <c r="C40" s="29" t="s">
        <v>321</v>
      </c>
      <c r="D40" s="36"/>
      <c r="E40" s="37">
        <v>258270</v>
      </c>
      <c r="F40" s="38" t="s">
        <v>321</v>
      </c>
      <c r="G40" s="29"/>
      <c r="H40" s="36"/>
      <c r="I40" s="37">
        <v>558088</v>
      </c>
      <c r="J40" s="38" t="s">
        <v>321</v>
      </c>
    </row>
    <row r="41" spans="1:10" x14ac:dyDescent="0.25">
      <c r="A41" s="13"/>
      <c r="B41" s="40"/>
      <c r="C41" s="40" t="s">
        <v>321</v>
      </c>
      <c r="D41" s="41"/>
      <c r="E41" s="41"/>
      <c r="F41" s="40"/>
      <c r="G41" s="40"/>
      <c r="H41" s="41"/>
      <c r="I41" s="41"/>
      <c r="J41" s="40"/>
    </row>
    <row r="42" spans="1:10" x14ac:dyDescent="0.25">
      <c r="A42" s="13"/>
      <c r="B42" s="101" t="s">
        <v>739</v>
      </c>
      <c r="C42" s="14" t="s">
        <v>321</v>
      </c>
      <c r="D42" s="31"/>
      <c r="E42" s="32">
        <v>461346</v>
      </c>
      <c r="F42" s="33" t="s">
        <v>321</v>
      </c>
      <c r="G42" s="14"/>
      <c r="H42" s="31"/>
      <c r="I42" s="32">
        <v>762775</v>
      </c>
      <c r="J42" s="33" t="s">
        <v>321</v>
      </c>
    </row>
    <row r="43" spans="1:10" ht="15.75" thickBot="1" x14ac:dyDescent="0.3">
      <c r="A43" s="13"/>
      <c r="B43" s="102" t="s">
        <v>63</v>
      </c>
      <c r="C43" s="29" t="s">
        <v>321</v>
      </c>
      <c r="D43" s="36"/>
      <c r="E43" s="37">
        <v>78207</v>
      </c>
      <c r="F43" s="38" t="s">
        <v>321</v>
      </c>
      <c r="G43" s="29"/>
      <c r="H43" s="36"/>
      <c r="I43" s="39">
        <v>0</v>
      </c>
      <c r="J43" s="38" t="s">
        <v>321</v>
      </c>
    </row>
    <row r="44" spans="1:10" x14ac:dyDescent="0.25">
      <c r="A44" s="13"/>
      <c r="B44" s="40"/>
      <c r="C44" s="40" t="s">
        <v>321</v>
      </c>
      <c r="D44" s="41"/>
      <c r="E44" s="41"/>
      <c r="F44" s="40"/>
      <c r="G44" s="40"/>
      <c r="H44" s="41"/>
      <c r="I44" s="41"/>
      <c r="J44" s="40"/>
    </row>
    <row r="45" spans="1:10" ht="15.75" thickBot="1" x14ac:dyDescent="0.3">
      <c r="A45" s="13"/>
      <c r="B45" s="101" t="s">
        <v>65</v>
      </c>
      <c r="C45" s="14" t="s">
        <v>321</v>
      </c>
      <c r="D45" s="31" t="s">
        <v>320</v>
      </c>
      <c r="E45" s="32">
        <v>2684110</v>
      </c>
      <c r="F45" s="33" t="s">
        <v>321</v>
      </c>
      <c r="G45" s="14"/>
      <c r="H45" s="31" t="s">
        <v>320</v>
      </c>
      <c r="I45" s="32">
        <v>2706695</v>
      </c>
      <c r="J45" s="33" t="s">
        <v>321</v>
      </c>
    </row>
    <row r="46" spans="1:10" ht="15.75" thickTop="1" x14ac:dyDescent="0.25">
      <c r="A46" s="13"/>
      <c r="B46" s="40"/>
      <c r="C46" s="40" t="s">
        <v>321</v>
      </c>
      <c r="D46" s="44"/>
      <c r="E46" s="44"/>
      <c r="F46" s="40"/>
      <c r="G46" s="40"/>
      <c r="H46" s="44"/>
      <c r="I46" s="44"/>
      <c r="J46" s="40"/>
    </row>
    <row r="47" spans="1:10" x14ac:dyDescent="0.25">
      <c r="A47" s="13"/>
      <c r="B47" s="19"/>
      <c r="C47" s="19"/>
      <c r="D47" s="19"/>
      <c r="E47" s="19"/>
      <c r="F47" s="19"/>
      <c r="G47" s="19"/>
      <c r="H47" s="19"/>
      <c r="I47" s="19"/>
      <c r="J47" s="19"/>
    </row>
    <row r="48" spans="1:10" ht="38.25" customHeight="1" x14ac:dyDescent="0.25">
      <c r="A48" s="13"/>
      <c r="B48" s="23" t="s">
        <v>740</v>
      </c>
      <c r="C48" s="23"/>
      <c r="D48" s="23"/>
      <c r="E48" s="23"/>
      <c r="F48" s="23"/>
      <c r="G48" s="23"/>
      <c r="H48" s="23"/>
      <c r="I48" s="23"/>
      <c r="J48" s="23"/>
    </row>
  </sheetData>
  <mergeCells count="22">
    <mergeCell ref="B4:J4"/>
    <mergeCell ref="B5:J5"/>
    <mergeCell ref="B6:J6"/>
    <mergeCell ref="B7:J7"/>
    <mergeCell ref="B47:J47"/>
    <mergeCell ref="B48:J48"/>
    <mergeCell ref="G9:G11"/>
    <mergeCell ref="H9:I9"/>
    <mergeCell ref="H10:I10"/>
    <mergeCell ref="H11:I11"/>
    <mergeCell ref="J9:J11"/>
    <mergeCell ref="A1:A2"/>
    <mergeCell ref="B1:J1"/>
    <mergeCell ref="B2:J2"/>
    <mergeCell ref="A3:A48"/>
    <mergeCell ref="B3:J3"/>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3.85546875" bestFit="1" customWidth="1"/>
    <col min="2" max="2" width="36.5703125" bestFit="1" customWidth="1"/>
    <col min="3" max="3" width="5.28515625" customWidth="1"/>
    <col min="4" max="4" width="30.7109375" customWidth="1"/>
    <col min="5" max="5" width="20.140625" customWidth="1"/>
    <col min="6" max="6" width="6.7109375" customWidth="1"/>
    <col min="7" max="7" width="30.7109375" customWidth="1"/>
    <col min="8" max="8" width="6.7109375" customWidth="1"/>
    <col min="9" max="9" width="23.42578125" customWidth="1"/>
    <col min="10" max="10" width="6.7109375"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741</v>
      </c>
      <c r="B3" s="19" t="s">
        <v>6</v>
      </c>
      <c r="C3" s="19"/>
      <c r="D3" s="19"/>
      <c r="E3" s="19"/>
      <c r="F3" s="19"/>
      <c r="G3" s="19"/>
      <c r="H3" s="19"/>
      <c r="I3" s="19"/>
      <c r="J3" s="19"/>
    </row>
    <row r="4" spans="1:10" x14ac:dyDescent="0.25">
      <c r="A4" s="13"/>
      <c r="B4" s="20" t="s">
        <v>742</v>
      </c>
      <c r="C4" s="20"/>
      <c r="D4" s="20"/>
      <c r="E4" s="20"/>
      <c r="F4" s="20"/>
      <c r="G4" s="20"/>
      <c r="H4" s="20"/>
      <c r="I4" s="20"/>
      <c r="J4" s="20"/>
    </row>
    <row r="5" spans="1:10" ht="114.75" customHeight="1" x14ac:dyDescent="0.25">
      <c r="A5" s="13"/>
      <c r="B5" s="22" t="s">
        <v>743</v>
      </c>
      <c r="C5" s="22"/>
      <c r="D5" s="22"/>
      <c r="E5" s="22"/>
      <c r="F5" s="22"/>
      <c r="G5" s="22"/>
      <c r="H5" s="22"/>
      <c r="I5" s="22"/>
      <c r="J5" s="22"/>
    </row>
    <row r="6" spans="1:10" x14ac:dyDescent="0.25">
      <c r="A6" s="13"/>
      <c r="B6" s="19"/>
      <c r="C6" s="19"/>
      <c r="D6" s="19"/>
      <c r="E6" s="19"/>
      <c r="F6" s="19"/>
      <c r="G6" s="19"/>
      <c r="H6" s="19"/>
      <c r="I6" s="19"/>
      <c r="J6" s="19"/>
    </row>
    <row r="7" spans="1:10" ht="89.25" customHeight="1" x14ac:dyDescent="0.25">
      <c r="A7" s="13"/>
      <c r="B7" s="23" t="s">
        <v>744</v>
      </c>
      <c r="C7" s="23"/>
      <c r="D7" s="23"/>
      <c r="E7" s="23"/>
      <c r="F7" s="23"/>
      <c r="G7" s="23"/>
      <c r="H7" s="23"/>
      <c r="I7" s="23"/>
      <c r="J7" s="23"/>
    </row>
    <row r="8" spans="1:10" x14ac:dyDescent="0.25">
      <c r="A8" s="13"/>
      <c r="B8" s="19"/>
      <c r="C8" s="19"/>
      <c r="D8" s="19"/>
      <c r="E8" s="19"/>
      <c r="F8" s="19"/>
      <c r="G8" s="19"/>
      <c r="H8" s="19"/>
      <c r="I8" s="19"/>
      <c r="J8" s="19"/>
    </row>
    <row r="9" spans="1:10" ht="89.25" customHeight="1" x14ac:dyDescent="0.25">
      <c r="A9" s="13"/>
      <c r="B9" s="23" t="s">
        <v>745</v>
      </c>
      <c r="C9" s="23"/>
      <c r="D9" s="23"/>
      <c r="E9" s="23"/>
      <c r="F9" s="23"/>
      <c r="G9" s="23"/>
      <c r="H9" s="23"/>
      <c r="I9" s="23"/>
      <c r="J9" s="23"/>
    </row>
    <row r="10" spans="1:10" x14ac:dyDescent="0.25">
      <c r="A10" s="13"/>
      <c r="B10" s="19"/>
      <c r="C10" s="19"/>
      <c r="D10" s="19"/>
      <c r="E10" s="19"/>
      <c r="F10" s="19"/>
      <c r="G10" s="19"/>
      <c r="H10" s="19"/>
      <c r="I10" s="19"/>
      <c r="J10" s="19"/>
    </row>
    <row r="11" spans="1:10" x14ac:dyDescent="0.25">
      <c r="A11" s="13"/>
      <c r="B11" s="23"/>
      <c r="C11" s="23"/>
      <c r="D11" s="23"/>
      <c r="E11" s="23"/>
      <c r="F11" s="23"/>
      <c r="G11" s="23"/>
      <c r="H11" s="23"/>
      <c r="I11" s="23"/>
      <c r="J11" s="23"/>
    </row>
    <row r="12" spans="1:10" x14ac:dyDescent="0.25">
      <c r="A12" s="13"/>
      <c r="B12" s="19"/>
      <c r="C12" s="19"/>
      <c r="D12" s="19"/>
      <c r="E12" s="19"/>
      <c r="F12" s="19"/>
      <c r="G12" s="19"/>
      <c r="H12" s="19"/>
      <c r="I12" s="19"/>
      <c r="J12" s="19"/>
    </row>
    <row r="13" spans="1:10" ht="63.75" customHeight="1" x14ac:dyDescent="0.25">
      <c r="A13" s="13"/>
      <c r="B13" s="23" t="s">
        <v>746</v>
      </c>
      <c r="C13" s="23"/>
      <c r="D13" s="23"/>
      <c r="E13" s="23"/>
      <c r="F13" s="23"/>
      <c r="G13" s="23"/>
      <c r="H13" s="23"/>
      <c r="I13" s="23"/>
      <c r="J13" s="23"/>
    </row>
    <row r="14" spans="1:10" x14ac:dyDescent="0.25">
      <c r="A14" s="13"/>
      <c r="B14" s="19"/>
      <c r="C14" s="19"/>
      <c r="D14" s="19"/>
      <c r="E14" s="19"/>
      <c r="F14" s="19"/>
      <c r="G14" s="19"/>
      <c r="H14" s="19"/>
      <c r="I14" s="19"/>
      <c r="J14" s="19"/>
    </row>
    <row r="15" spans="1:10" ht="102" customHeight="1" x14ac:dyDescent="0.25">
      <c r="A15" s="13"/>
      <c r="B15" s="23" t="s">
        <v>747</v>
      </c>
      <c r="C15" s="23"/>
      <c r="D15" s="23"/>
      <c r="E15" s="23"/>
      <c r="F15" s="23"/>
      <c r="G15" s="23"/>
      <c r="H15" s="23"/>
      <c r="I15" s="23"/>
      <c r="J15" s="23"/>
    </row>
    <row r="16" spans="1:10" x14ac:dyDescent="0.25">
      <c r="A16" s="13"/>
      <c r="B16" s="19"/>
      <c r="C16" s="19"/>
      <c r="D16" s="19"/>
      <c r="E16" s="19"/>
      <c r="F16" s="19"/>
      <c r="G16" s="19"/>
      <c r="H16" s="19"/>
      <c r="I16" s="19"/>
      <c r="J16" s="19"/>
    </row>
    <row r="17" spans="1:10" ht="63.75" customHeight="1" x14ac:dyDescent="0.25">
      <c r="A17" s="13"/>
      <c r="B17" s="23" t="s">
        <v>748</v>
      </c>
      <c r="C17" s="23"/>
      <c r="D17" s="23"/>
      <c r="E17" s="23"/>
      <c r="F17" s="23"/>
      <c r="G17" s="23"/>
      <c r="H17" s="23"/>
      <c r="I17" s="23"/>
      <c r="J17" s="23"/>
    </row>
    <row r="18" spans="1:10" x14ac:dyDescent="0.25">
      <c r="A18" s="13"/>
      <c r="B18" s="19"/>
      <c r="C18" s="19"/>
      <c r="D18" s="19"/>
      <c r="E18" s="19"/>
      <c r="F18" s="19"/>
      <c r="G18" s="19"/>
      <c r="H18" s="19"/>
      <c r="I18" s="19"/>
      <c r="J18" s="19"/>
    </row>
    <row r="19" spans="1:10" ht="89.25" customHeight="1" x14ac:dyDescent="0.25">
      <c r="A19" s="13"/>
      <c r="B19" s="23" t="s">
        <v>749</v>
      </c>
      <c r="C19" s="23"/>
      <c r="D19" s="23"/>
      <c r="E19" s="23"/>
      <c r="F19" s="23"/>
      <c r="G19" s="23"/>
      <c r="H19" s="23"/>
      <c r="I19" s="23"/>
      <c r="J19" s="23"/>
    </row>
    <row r="20" spans="1:10" x14ac:dyDescent="0.25">
      <c r="A20" s="13"/>
      <c r="B20" s="19"/>
      <c r="C20" s="19"/>
      <c r="D20" s="19"/>
      <c r="E20" s="19"/>
      <c r="F20" s="19"/>
      <c r="G20" s="19"/>
      <c r="H20" s="19"/>
      <c r="I20" s="19"/>
      <c r="J20" s="19"/>
    </row>
    <row r="21" spans="1:10" x14ac:dyDescent="0.25">
      <c r="A21" s="13"/>
      <c r="B21" s="103" t="s">
        <v>750</v>
      </c>
      <c r="C21" s="103"/>
      <c r="D21" s="103"/>
      <c r="E21" s="103"/>
      <c r="F21" s="103"/>
      <c r="G21" s="103"/>
      <c r="H21" s="103"/>
      <c r="I21" s="103"/>
      <c r="J21" s="103"/>
    </row>
    <row r="22" spans="1:10" x14ac:dyDescent="0.25">
      <c r="A22" s="13"/>
      <c r="B22" s="19"/>
      <c r="C22" s="19"/>
      <c r="D22" s="19"/>
      <c r="E22" s="19"/>
      <c r="F22" s="19"/>
      <c r="G22" s="19"/>
      <c r="H22" s="19"/>
      <c r="I22" s="19"/>
      <c r="J22" s="19"/>
    </row>
    <row r="23" spans="1:10" ht="51" customHeight="1" x14ac:dyDescent="0.25">
      <c r="A23" s="13"/>
      <c r="B23" s="23" t="s">
        <v>751</v>
      </c>
      <c r="C23" s="23"/>
      <c r="D23" s="23"/>
      <c r="E23" s="23"/>
      <c r="F23" s="23"/>
      <c r="G23" s="23"/>
      <c r="H23" s="23"/>
      <c r="I23" s="23"/>
      <c r="J23" s="23"/>
    </row>
    <row r="24" spans="1:10" x14ac:dyDescent="0.25">
      <c r="A24" s="13"/>
      <c r="B24" s="19"/>
      <c r="C24" s="19"/>
      <c r="D24" s="19"/>
      <c r="E24" s="19"/>
      <c r="F24" s="19"/>
      <c r="G24" s="19"/>
      <c r="H24" s="19"/>
      <c r="I24" s="19"/>
      <c r="J24" s="19"/>
    </row>
    <row r="25" spans="1:10" ht="63.75" customHeight="1" x14ac:dyDescent="0.25">
      <c r="A25" s="13"/>
      <c r="B25" s="23" t="s">
        <v>752</v>
      </c>
      <c r="C25" s="23"/>
      <c r="D25" s="23"/>
      <c r="E25" s="23"/>
      <c r="F25" s="23"/>
      <c r="G25" s="23"/>
      <c r="H25" s="23"/>
      <c r="I25" s="23"/>
      <c r="J25" s="23"/>
    </row>
    <row r="26" spans="1:10" x14ac:dyDescent="0.25">
      <c r="A26" s="13"/>
      <c r="B26" s="19"/>
      <c r="C26" s="19"/>
      <c r="D26" s="19"/>
      <c r="E26" s="19"/>
      <c r="F26" s="19"/>
      <c r="G26" s="19"/>
      <c r="H26" s="19"/>
      <c r="I26" s="19"/>
      <c r="J26" s="19"/>
    </row>
    <row r="27" spans="1:10" ht="76.5" customHeight="1" x14ac:dyDescent="0.25">
      <c r="A27" s="13"/>
      <c r="B27" s="23" t="s">
        <v>753</v>
      </c>
      <c r="C27" s="23"/>
      <c r="D27" s="23"/>
      <c r="E27" s="23"/>
      <c r="F27" s="23"/>
      <c r="G27" s="23"/>
      <c r="H27" s="23"/>
      <c r="I27" s="23"/>
      <c r="J27" s="23"/>
    </row>
    <row r="28" spans="1:10" x14ac:dyDescent="0.25">
      <c r="A28" s="13"/>
      <c r="B28" s="19"/>
      <c r="C28" s="19"/>
      <c r="D28" s="19"/>
      <c r="E28" s="19"/>
      <c r="F28" s="19"/>
      <c r="G28" s="19"/>
      <c r="H28" s="19"/>
      <c r="I28" s="19"/>
      <c r="J28" s="19"/>
    </row>
    <row r="29" spans="1:10" x14ac:dyDescent="0.25">
      <c r="A29" s="13"/>
      <c r="B29" s="23"/>
      <c r="C29" s="23"/>
      <c r="D29" s="23"/>
      <c r="E29" s="23"/>
      <c r="F29" s="23"/>
      <c r="G29" s="23"/>
      <c r="H29" s="23"/>
      <c r="I29" s="23"/>
      <c r="J29" s="23"/>
    </row>
    <row r="30" spans="1:10" x14ac:dyDescent="0.25">
      <c r="A30" s="13"/>
      <c r="B30" s="4"/>
      <c r="C30" s="4"/>
      <c r="D30" s="4"/>
      <c r="E30" s="4"/>
      <c r="F30" s="4"/>
      <c r="G30" s="4"/>
      <c r="H30" s="4"/>
      <c r="I30" s="4"/>
      <c r="J30" s="4"/>
    </row>
    <row r="31" spans="1:10" x14ac:dyDescent="0.25">
      <c r="A31" s="13"/>
      <c r="B31" s="51" t="s">
        <v>754</v>
      </c>
      <c r="C31" s="29" t="s">
        <v>321</v>
      </c>
      <c r="D31" s="28"/>
      <c r="E31" s="28"/>
      <c r="F31" s="28"/>
      <c r="G31" s="29"/>
      <c r="H31" s="36" t="s">
        <v>320</v>
      </c>
      <c r="I31" s="39" t="s">
        <v>755</v>
      </c>
      <c r="J31" s="38" t="s">
        <v>321</v>
      </c>
    </row>
    <row r="32" spans="1:10" ht="25.5" x14ac:dyDescent="0.25">
      <c r="A32" s="13"/>
      <c r="B32" s="45" t="s">
        <v>756</v>
      </c>
      <c r="C32" s="14" t="s">
        <v>321</v>
      </c>
      <c r="D32" s="31"/>
      <c r="E32" s="34" t="s">
        <v>757</v>
      </c>
      <c r="F32" s="33" t="s">
        <v>323</v>
      </c>
      <c r="G32" s="14"/>
      <c r="H32" s="4"/>
      <c r="I32" s="4"/>
      <c r="J32" s="4"/>
    </row>
    <row r="33" spans="1:10" ht="15.75" thickBot="1" x14ac:dyDescent="0.3">
      <c r="A33" s="13"/>
      <c r="B33" s="51" t="s">
        <v>758</v>
      </c>
      <c r="C33" s="29" t="s">
        <v>321</v>
      </c>
      <c r="D33" s="36"/>
      <c r="E33" s="39" t="s">
        <v>759</v>
      </c>
      <c r="F33" s="38" t="s">
        <v>323</v>
      </c>
      <c r="G33" s="29"/>
      <c r="H33" s="28"/>
      <c r="I33" s="28"/>
      <c r="J33" s="28"/>
    </row>
    <row r="34" spans="1:10" x14ac:dyDescent="0.25">
      <c r="A34" s="13"/>
      <c r="B34" s="40"/>
      <c r="C34" s="40" t="s">
        <v>321</v>
      </c>
      <c r="D34" s="41"/>
      <c r="E34" s="41"/>
      <c r="F34" s="40"/>
      <c r="G34" s="40"/>
      <c r="H34" s="40"/>
      <c r="I34" s="40"/>
      <c r="J34" s="40"/>
    </row>
    <row r="35" spans="1:10" x14ac:dyDescent="0.25">
      <c r="A35" s="13"/>
      <c r="B35" s="30" t="s">
        <v>760</v>
      </c>
      <c r="C35" s="14" t="s">
        <v>321</v>
      </c>
      <c r="D35" s="4"/>
      <c r="E35" s="4"/>
      <c r="F35" s="4"/>
      <c r="G35" s="14"/>
      <c r="H35" s="31"/>
      <c r="I35" s="34" t="s">
        <v>761</v>
      </c>
      <c r="J35" s="33" t="s">
        <v>323</v>
      </c>
    </row>
    <row r="36" spans="1:10" ht="15.75" thickBot="1" x14ac:dyDescent="0.3">
      <c r="A36" s="13"/>
      <c r="B36" s="51" t="s">
        <v>762</v>
      </c>
      <c r="C36" s="29" t="s">
        <v>321</v>
      </c>
      <c r="D36" s="28"/>
      <c r="E36" s="28"/>
      <c r="F36" s="28"/>
      <c r="G36" s="29"/>
      <c r="H36" s="36"/>
      <c r="I36" s="37">
        <v>2055</v>
      </c>
      <c r="J36" s="38" t="s">
        <v>321</v>
      </c>
    </row>
    <row r="37" spans="1:10" x14ac:dyDescent="0.25">
      <c r="A37" s="13"/>
      <c r="B37" s="40"/>
      <c r="C37" s="40" t="s">
        <v>321</v>
      </c>
      <c r="D37" s="40"/>
      <c r="E37" s="40"/>
      <c r="F37" s="40"/>
      <c r="G37" s="40"/>
      <c r="H37" s="41"/>
      <c r="I37" s="41"/>
      <c r="J37" s="40"/>
    </row>
    <row r="38" spans="1:10" ht="26.25" thickBot="1" x14ac:dyDescent="0.3">
      <c r="A38" s="13"/>
      <c r="B38" s="45" t="s">
        <v>763</v>
      </c>
      <c r="C38" s="14" t="s">
        <v>321</v>
      </c>
      <c r="D38" s="4"/>
      <c r="E38" s="4"/>
      <c r="F38" s="4"/>
      <c r="G38" s="14"/>
      <c r="H38" s="31" t="s">
        <v>320</v>
      </c>
      <c r="I38" s="32">
        <v>52970</v>
      </c>
      <c r="J38" s="33" t="s">
        <v>321</v>
      </c>
    </row>
    <row r="39" spans="1:10" ht="15.75" thickTop="1" x14ac:dyDescent="0.25">
      <c r="A39" s="13"/>
      <c r="B39" s="40"/>
      <c r="C39" s="40" t="s">
        <v>321</v>
      </c>
      <c r="D39" s="40"/>
      <c r="E39" s="40"/>
      <c r="F39" s="40"/>
      <c r="G39" s="40"/>
      <c r="H39" s="44"/>
      <c r="I39" s="44"/>
      <c r="J39" s="40"/>
    </row>
  </sheetData>
  <mergeCells count="31">
    <mergeCell ref="B27:J27"/>
    <mergeCell ref="B28:J28"/>
    <mergeCell ref="B29:J29"/>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A3:A39"/>
    <mergeCell ref="B3:J3"/>
    <mergeCell ref="B4:J4"/>
    <mergeCell ref="B5:J5"/>
    <mergeCell ref="B6:J6"/>
    <mergeCell ref="B7:J7"/>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19.5703125" bestFit="1" customWidth="1"/>
    <col min="2" max="2" width="36.5703125" customWidth="1"/>
    <col min="3" max="3" width="10.28515625" customWidth="1"/>
    <col min="4" max="4" width="13" customWidth="1"/>
    <col min="5" max="5" width="36.5703125" customWidth="1"/>
    <col min="6" max="6" width="12.140625" customWidth="1"/>
    <col min="7" max="7" width="10.28515625" customWidth="1"/>
    <col min="8" max="8" width="13" customWidth="1"/>
    <col min="9" max="9" width="36.5703125" customWidth="1"/>
    <col min="10" max="10" width="12.140625" customWidth="1"/>
    <col min="11" max="11" width="10.28515625" customWidth="1"/>
    <col min="12" max="12" width="13" customWidth="1"/>
    <col min="13" max="13" width="36.5703125" customWidth="1"/>
    <col min="14" max="14" width="12.140625" customWidth="1"/>
    <col min="15" max="15" width="10.28515625" customWidth="1"/>
    <col min="16" max="16" width="13" customWidth="1"/>
    <col min="17" max="17" width="36.5703125" customWidth="1"/>
    <col min="18" max="18" width="12.140625" customWidth="1"/>
    <col min="19" max="19" width="10.28515625" customWidth="1"/>
    <col min="20" max="20" width="13" customWidth="1"/>
    <col min="21" max="21" width="36.5703125" customWidth="1"/>
    <col min="22" max="22" width="12.140625" customWidth="1"/>
  </cols>
  <sheetData>
    <row r="1" spans="1:22" ht="15" customHeight="1" x14ac:dyDescent="0.25">
      <c r="A1" s="8" t="s">
        <v>7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764</v>
      </c>
      <c r="B3" s="19" t="s">
        <v>6</v>
      </c>
      <c r="C3" s="19"/>
      <c r="D3" s="19"/>
      <c r="E3" s="19"/>
      <c r="F3" s="19"/>
      <c r="G3" s="19"/>
      <c r="H3" s="19"/>
      <c r="I3" s="19"/>
      <c r="J3" s="19"/>
      <c r="K3" s="19"/>
      <c r="L3" s="19"/>
      <c r="M3" s="19"/>
      <c r="N3" s="19"/>
      <c r="O3" s="19"/>
      <c r="P3" s="19"/>
      <c r="Q3" s="19"/>
      <c r="R3" s="19"/>
      <c r="S3" s="19"/>
      <c r="T3" s="19"/>
      <c r="U3" s="19"/>
      <c r="V3" s="19"/>
    </row>
    <row r="4" spans="1:22" x14ac:dyDescent="0.25">
      <c r="A4" s="13"/>
      <c r="B4" s="20" t="s">
        <v>765</v>
      </c>
      <c r="C4" s="20"/>
      <c r="D4" s="20"/>
      <c r="E4" s="20"/>
      <c r="F4" s="20"/>
      <c r="G4" s="20"/>
      <c r="H4" s="20"/>
      <c r="I4" s="20"/>
      <c r="J4" s="20"/>
      <c r="K4" s="20"/>
      <c r="L4" s="20"/>
      <c r="M4" s="20"/>
      <c r="N4" s="20"/>
      <c r="O4" s="20"/>
      <c r="P4" s="20"/>
      <c r="Q4" s="20"/>
      <c r="R4" s="20"/>
      <c r="S4" s="20"/>
      <c r="T4" s="20"/>
      <c r="U4" s="20"/>
      <c r="V4" s="20"/>
    </row>
    <row r="5" spans="1:22" x14ac:dyDescent="0.25">
      <c r="A5" s="13"/>
      <c r="B5" s="21" t="s">
        <v>766</v>
      </c>
      <c r="C5" s="21"/>
      <c r="D5" s="21"/>
      <c r="E5" s="21"/>
      <c r="F5" s="21"/>
      <c r="G5" s="21"/>
      <c r="H5" s="21"/>
      <c r="I5" s="21"/>
      <c r="J5" s="21"/>
      <c r="K5" s="21"/>
      <c r="L5" s="21"/>
      <c r="M5" s="21"/>
      <c r="N5" s="21"/>
      <c r="O5" s="21"/>
      <c r="P5" s="21"/>
      <c r="Q5" s="21"/>
      <c r="R5" s="21"/>
      <c r="S5" s="21"/>
      <c r="T5" s="21"/>
      <c r="U5" s="21"/>
      <c r="V5" s="21"/>
    </row>
    <row r="6" spans="1:22" ht="25.5" customHeight="1" x14ac:dyDescent="0.25">
      <c r="A6" s="13"/>
      <c r="B6" s="22" t="s">
        <v>767</v>
      </c>
      <c r="C6" s="22"/>
      <c r="D6" s="22"/>
      <c r="E6" s="22"/>
      <c r="F6" s="22"/>
      <c r="G6" s="22"/>
      <c r="H6" s="22"/>
      <c r="I6" s="22"/>
      <c r="J6" s="22"/>
      <c r="K6" s="22"/>
      <c r="L6" s="22"/>
      <c r="M6" s="22"/>
      <c r="N6" s="22"/>
      <c r="O6" s="22"/>
      <c r="P6" s="22"/>
      <c r="Q6" s="22"/>
      <c r="R6" s="22"/>
      <c r="S6" s="22"/>
      <c r="T6" s="22"/>
      <c r="U6" s="22"/>
      <c r="V6" s="22"/>
    </row>
    <row r="7" spans="1:22" x14ac:dyDescent="0.25">
      <c r="A7" s="13"/>
      <c r="B7" s="19"/>
      <c r="C7" s="19"/>
      <c r="D7" s="19"/>
      <c r="E7" s="19"/>
      <c r="F7" s="19"/>
      <c r="G7" s="19"/>
      <c r="H7" s="19"/>
      <c r="I7" s="19"/>
      <c r="J7" s="19"/>
      <c r="K7" s="19"/>
      <c r="L7" s="19"/>
      <c r="M7" s="19"/>
      <c r="N7" s="19"/>
      <c r="O7" s="19"/>
      <c r="P7" s="19"/>
      <c r="Q7" s="19"/>
      <c r="R7" s="19"/>
      <c r="S7" s="19"/>
      <c r="T7" s="19"/>
      <c r="U7" s="19"/>
      <c r="V7" s="19"/>
    </row>
    <row r="8" spans="1:22" ht="25.5" customHeight="1" x14ac:dyDescent="0.25">
      <c r="A8" s="13"/>
      <c r="B8" s="23" t="s">
        <v>768</v>
      </c>
      <c r="C8" s="23"/>
      <c r="D8" s="23"/>
      <c r="E8" s="23"/>
      <c r="F8" s="23"/>
      <c r="G8" s="23"/>
      <c r="H8" s="23"/>
      <c r="I8" s="23"/>
      <c r="J8" s="23"/>
      <c r="K8" s="23"/>
      <c r="L8" s="23"/>
      <c r="M8" s="23"/>
      <c r="N8" s="23"/>
      <c r="O8" s="23"/>
      <c r="P8" s="23"/>
      <c r="Q8" s="23"/>
      <c r="R8" s="23"/>
      <c r="S8" s="23"/>
      <c r="T8" s="23"/>
      <c r="U8" s="23"/>
      <c r="V8" s="23"/>
    </row>
    <row r="9" spans="1:22" x14ac:dyDescent="0.25">
      <c r="A9" s="13"/>
      <c r="B9" s="19"/>
      <c r="C9" s="19"/>
      <c r="D9" s="19"/>
      <c r="E9" s="19"/>
      <c r="F9" s="19"/>
      <c r="G9" s="19"/>
      <c r="H9" s="19"/>
      <c r="I9" s="19"/>
      <c r="J9" s="19"/>
      <c r="K9" s="19"/>
      <c r="L9" s="19"/>
      <c r="M9" s="19"/>
      <c r="N9" s="19"/>
      <c r="O9" s="19"/>
      <c r="P9" s="19"/>
      <c r="Q9" s="19"/>
      <c r="R9" s="19"/>
      <c r="S9" s="19"/>
      <c r="T9" s="19"/>
      <c r="U9" s="19"/>
      <c r="V9" s="19"/>
    </row>
    <row r="10" spans="1:22" ht="25.5" customHeight="1" x14ac:dyDescent="0.25">
      <c r="A10" s="13"/>
      <c r="B10" s="23" t="s">
        <v>769</v>
      </c>
      <c r="C10" s="23"/>
      <c r="D10" s="23"/>
      <c r="E10" s="23"/>
      <c r="F10" s="23"/>
      <c r="G10" s="23"/>
      <c r="H10" s="23"/>
      <c r="I10" s="23"/>
      <c r="J10" s="23"/>
      <c r="K10" s="23"/>
      <c r="L10" s="23"/>
      <c r="M10" s="23"/>
      <c r="N10" s="23"/>
      <c r="O10" s="23"/>
      <c r="P10" s="23"/>
      <c r="Q10" s="23"/>
      <c r="R10" s="23"/>
      <c r="S10" s="23"/>
      <c r="T10" s="23"/>
      <c r="U10" s="23"/>
      <c r="V10" s="23"/>
    </row>
    <row r="11" spans="1:22" x14ac:dyDescent="0.25">
      <c r="A11" s="13"/>
      <c r="B11" s="19"/>
      <c r="C11" s="19"/>
      <c r="D11" s="19"/>
      <c r="E11" s="19"/>
      <c r="F11" s="19"/>
      <c r="G11" s="19"/>
      <c r="H11" s="19"/>
      <c r="I11" s="19"/>
      <c r="J11" s="19"/>
      <c r="K11" s="19"/>
      <c r="L11" s="19"/>
      <c r="M11" s="19"/>
      <c r="N11" s="19"/>
      <c r="O11" s="19"/>
      <c r="P11" s="19"/>
      <c r="Q11" s="19"/>
      <c r="R11" s="19"/>
      <c r="S11" s="19"/>
      <c r="T11" s="19"/>
      <c r="U11" s="19"/>
      <c r="V11" s="19"/>
    </row>
    <row r="12" spans="1:22" x14ac:dyDescent="0.25">
      <c r="A12" s="13"/>
      <c r="B12" s="103" t="s">
        <v>770</v>
      </c>
      <c r="C12" s="103"/>
      <c r="D12" s="103"/>
      <c r="E12" s="103"/>
      <c r="F12" s="103"/>
      <c r="G12" s="103"/>
      <c r="H12" s="103"/>
      <c r="I12" s="103"/>
      <c r="J12" s="103"/>
      <c r="K12" s="103"/>
      <c r="L12" s="103"/>
      <c r="M12" s="103"/>
      <c r="N12" s="103"/>
      <c r="O12" s="103"/>
      <c r="P12" s="103"/>
      <c r="Q12" s="103"/>
      <c r="R12" s="103"/>
      <c r="S12" s="103"/>
      <c r="T12" s="103"/>
      <c r="U12" s="103"/>
      <c r="V12" s="103"/>
    </row>
    <row r="13" spans="1:22" x14ac:dyDescent="0.25">
      <c r="A13" s="13"/>
      <c r="B13" s="19"/>
      <c r="C13" s="19"/>
      <c r="D13" s="19"/>
      <c r="E13" s="19"/>
      <c r="F13" s="19"/>
      <c r="G13" s="19"/>
      <c r="H13" s="19"/>
      <c r="I13" s="19"/>
      <c r="J13" s="19"/>
      <c r="K13" s="19"/>
      <c r="L13" s="19"/>
      <c r="M13" s="19"/>
      <c r="N13" s="19"/>
      <c r="O13" s="19"/>
      <c r="P13" s="19"/>
      <c r="Q13" s="19"/>
      <c r="R13" s="19"/>
      <c r="S13" s="19"/>
      <c r="T13" s="19"/>
      <c r="U13" s="19"/>
      <c r="V13" s="19"/>
    </row>
    <row r="14" spans="1:22" ht="51" customHeight="1" x14ac:dyDescent="0.25">
      <c r="A14" s="13"/>
      <c r="B14" s="23" t="s">
        <v>771</v>
      </c>
      <c r="C14" s="23"/>
      <c r="D14" s="23"/>
      <c r="E14" s="23"/>
      <c r="F14" s="23"/>
      <c r="G14" s="23"/>
      <c r="H14" s="23"/>
      <c r="I14" s="23"/>
      <c r="J14" s="23"/>
      <c r="K14" s="23"/>
      <c r="L14" s="23"/>
      <c r="M14" s="23"/>
      <c r="N14" s="23"/>
      <c r="O14" s="23"/>
      <c r="P14" s="23"/>
      <c r="Q14" s="23"/>
      <c r="R14" s="23"/>
      <c r="S14" s="23"/>
      <c r="T14" s="23"/>
      <c r="U14" s="23"/>
      <c r="V14" s="23"/>
    </row>
    <row r="15" spans="1:22" x14ac:dyDescent="0.25">
      <c r="A15" s="13"/>
      <c r="B15" s="19"/>
      <c r="C15" s="19"/>
      <c r="D15" s="19"/>
      <c r="E15" s="19"/>
      <c r="F15" s="19"/>
      <c r="G15" s="19"/>
      <c r="H15" s="19"/>
      <c r="I15" s="19"/>
      <c r="J15" s="19"/>
      <c r="K15" s="19"/>
      <c r="L15" s="19"/>
      <c r="M15" s="19"/>
      <c r="N15" s="19"/>
      <c r="O15" s="19"/>
      <c r="P15" s="19"/>
      <c r="Q15" s="19"/>
      <c r="R15" s="19"/>
      <c r="S15" s="19"/>
      <c r="T15" s="19"/>
      <c r="U15" s="19"/>
      <c r="V15" s="19"/>
    </row>
    <row r="16" spans="1:22" x14ac:dyDescent="0.25">
      <c r="A16" s="13"/>
      <c r="B16" s="24" t="s">
        <v>143</v>
      </c>
      <c r="C16" s="24"/>
      <c r="D16" s="24"/>
      <c r="E16" s="24"/>
      <c r="F16" s="24"/>
      <c r="G16" s="24"/>
      <c r="H16" s="24"/>
      <c r="I16" s="24"/>
      <c r="J16" s="24"/>
      <c r="K16" s="24"/>
      <c r="L16" s="24"/>
      <c r="M16" s="24"/>
      <c r="N16" s="24"/>
      <c r="O16" s="24"/>
      <c r="P16" s="24"/>
      <c r="Q16" s="24"/>
      <c r="R16" s="24"/>
      <c r="S16" s="24"/>
      <c r="T16" s="24"/>
      <c r="U16" s="24"/>
      <c r="V16" s="24"/>
    </row>
    <row r="17" spans="1:22" x14ac:dyDescent="0.25">
      <c r="A17" s="13"/>
      <c r="B17" s="19"/>
      <c r="C17" s="19"/>
      <c r="D17" s="19"/>
      <c r="E17" s="19"/>
      <c r="F17" s="19"/>
      <c r="G17" s="19"/>
      <c r="H17" s="19"/>
      <c r="I17" s="19"/>
      <c r="J17" s="19"/>
      <c r="K17" s="19"/>
      <c r="L17" s="19"/>
      <c r="M17" s="19"/>
      <c r="N17" s="19"/>
      <c r="O17" s="19"/>
      <c r="P17" s="19"/>
      <c r="Q17" s="19"/>
      <c r="R17" s="19"/>
      <c r="S17" s="19"/>
      <c r="T17" s="19"/>
      <c r="U17" s="19"/>
      <c r="V17" s="19"/>
    </row>
    <row r="18" spans="1:22" x14ac:dyDescent="0.25">
      <c r="A18" s="13"/>
      <c r="B18" s="103" t="s">
        <v>772</v>
      </c>
      <c r="C18" s="103"/>
      <c r="D18" s="103"/>
      <c r="E18" s="103"/>
      <c r="F18" s="103"/>
      <c r="G18" s="103"/>
      <c r="H18" s="103"/>
      <c r="I18" s="103"/>
      <c r="J18" s="103"/>
      <c r="K18" s="103"/>
      <c r="L18" s="103"/>
      <c r="M18" s="103"/>
      <c r="N18" s="103"/>
      <c r="O18" s="103"/>
      <c r="P18" s="103"/>
      <c r="Q18" s="103"/>
      <c r="R18" s="103"/>
      <c r="S18" s="103"/>
      <c r="T18" s="103"/>
      <c r="U18" s="103"/>
      <c r="V18" s="103"/>
    </row>
    <row r="19" spans="1:22" x14ac:dyDescent="0.25">
      <c r="A19" s="13"/>
      <c r="B19" s="19"/>
      <c r="C19" s="19"/>
      <c r="D19" s="19"/>
      <c r="E19" s="19"/>
      <c r="F19" s="19"/>
      <c r="G19" s="19"/>
      <c r="H19" s="19"/>
      <c r="I19" s="19"/>
      <c r="J19" s="19"/>
      <c r="K19" s="19"/>
      <c r="L19" s="19"/>
      <c r="M19" s="19"/>
      <c r="N19" s="19"/>
      <c r="O19" s="19"/>
      <c r="P19" s="19"/>
      <c r="Q19" s="19"/>
      <c r="R19" s="19"/>
      <c r="S19" s="19"/>
      <c r="T19" s="19"/>
      <c r="U19" s="19"/>
      <c r="V19" s="19"/>
    </row>
    <row r="20" spans="1:22" ht="25.5" customHeight="1" x14ac:dyDescent="0.25">
      <c r="A20" s="13"/>
      <c r="B20" s="23" t="s">
        <v>773</v>
      </c>
      <c r="C20" s="23"/>
      <c r="D20" s="23"/>
      <c r="E20" s="23"/>
      <c r="F20" s="23"/>
      <c r="G20" s="23"/>
      <c r="H20" s="23"/>
      <c r="I20" s="23"/>
      <c r="J20" s="23"/>
      <c r="K20" s="23"/>
      <c r="L20" s="23"/>
      <c r="M20" s="23"/>
      <c r="N20" s="23"/>
      <c r="O20" s="23"/>
      <c r="P20" s="23"/>
      <c r="Q20" s="23"/>
      <c r="R20" s="23"/>
      <c r="S20" s="23"/>
      <c r="T20" s="23"/>
      <c r="U20" s="23"/>
      <c r="V20" s="23"/>
    </row>
    <row r="21" spans="1:22" x14ac:dyDescent="0.25">
      <c r="A21" s="13"/>
      <c r="B21" s="19"/>
      <c r="C21" s="19"/>
      <c r="D21" s="19"/>
      <c r="E21" s="19"/>
      <c r="F21" s="19"/>
      <c r="G21" s="19"/>
      <c r="H21" s="19"/>
      <c r="I21" s="19"/>
      <c r="J21" s="19"/>
      <c r="K21" s="19"/>
      <c r="L21" s="19"/>
      <c r="M21" s="19"/>
      <c r="N21" s="19"/>
      <c r="O21" s="19"/>
      <c r="P21" s="19"/>
      <c r="Q21" s="19"/>
      <c r="R21" s="19"/>
      <c r="S21" s="19"/>
      <c r="T21" s="19"/>
      <c r="U21" s="19"/>
      <c r="V21" s="19"/>
    </row>
    <row r="22" spans="1:22" x14ac:dyDescent="0.25">
      <c r="A22" s="13"/>
      <c r="B22" s="103" t="s">
        <v>774</v>
      </c>
      <c r="C22" s="103"/>
      <c r="D22" s="103"/>
      <c r="E22" s="103"/>
      <c r="F22" s="103"/>
      <c r="G22" s="103"/>
      <c r="H22" s="103"/>
      <c r="I22" s="103"/>
      <c r="J22" s="103"/>
      <c r="K22" s="103"/>
      <c r="L22" s="103"/>
      <c r="M22" s="103"/>
      <c r="N22" s="103"/>
      <c r="O22" s="103"/>
      <c r="P22" s="103"/>
      <c r="Q22" s="103"/>
      <c r="R22" s="103"/>
      <c r="S22" s="103"/>
      <c r="T22" s="103"/>
      <c r="U22" s="103"/>
      <c r="V22" s="103"/>
    </row>
    <row r="23" spans="1:22" x14ac:dyDescent="0.25">
      <c r="A23" s="13"/>
      <c r="B23" s="19"/>
      <c r="C23" s="19"/>
      <c r="D23" s="19"/>
      <c r="E23" s="19"/>
      <c r="F23" s="19"/>
      <c r="G23" s="19"/>
      <c r="H23" s="19"/>
      <c r="I23" s="19"/>
      <c r="J23" s="19"/>
      <c r="K23" s="19"/>
      <c r="L23" s="19"/>
      <c r="M23" s="19"/>
      <c r="N23" s="19"/>
      <c r="O23" s="19"/>
      <c r="P23" s="19"/>
      <c r="Q23" s="19"/>
      <c r="R23" s="19"/>
      <c r="S23" s="19"/>
      <c r="T23" s="19"/>
      <c r="U23" s="19"/>
      <c r="V23" s="19"/>
    </row>
    <row r="24" spans="1:22" x14ac:dyDescent="0.25">
      <c r="A24" s="13"/>
      <c r="B24" s="23" t="s">
        <v>775</v>
      </c>
      <c r="C24" s="23"/>
      <c r="D24" s="23"/>
      <c r="E24" s="23"/>
      <c r="F24" s="23"/>
      <c r="G24" s="23"/>
      <c r="H24" s="23"/>
      <c r="I24" s="23"/>
      <c r="J24" s="23"/>
      <c r="K24" s="23"/>
      <c r="L24" s="23"/>
      <c r="M24" s="23"/>
      <c r="N24" s="23"/>
      <c r="O24" s="23"/>
      <c r="P24" s="23"/>
      <c r="Q24" s="23"/>
      <c r="R24" s="23"/>
      <c r="S24" s="23"/>
      <c r="T24" s="23"/>
      <c r="U24" s="23"/>
      <c r="V24" s="23"/>
    </row>
    <row r="25" spans="1:22" x14ac:dyDescent="0.25">
      <c r="A25" s="13"/>
      <c r="B25" s="19"/>
      <c r="C25" s="19"/>
      <c r="D25" s="19"/>
      <c r="E25" s="19"/>
      <c r="F25" s="19"/>
      <c r="G25" s="19"/>
      <c r="H25" s="19"/>
      <c r="I25" s="19"/>
      <c r="J25" s="19"/>
      <c r="K25" s="19"/>
      <c r="L25" s="19"/>
      <c r="M25" s="19"/>
      <c r="N25" s="19"/>
      <c r="O25" s="19"/>
      <c r="P25" s="19"/>
      <c r="Q25" s="19"/>
      <c r="R25" s="19"/>
      <c r="S25" s="19"/>
      <c r="T25" s="19"/>
      <c r="U25" s="19"/>
      <c r="V25" s="19"/>
    </row>
    <row r="26" spans="1:22" ht="25.5" customHeight="1" x14ac:dyDescent="0.25">
      <c r="A26" s="13"/>
      <c r="B26" s="23" t="s">
        <v>776</v>
      </c>
      <c r="C26" s="23"/>
      <c r="D26" s="23"/>
      <c r="E26" s="23"/>
      <c r="F26" s="23"/>
      <c r="G26" s="23"/>
      <c r="H26" s="23"/>
      <c r="I26" s="23"/>
      <c r="J26" s="23"/>
      <c r="K26" s="23"/>
      <c r="L26" s="23"/>
      <c r="M26" s="23"/>
      <c r="N26" s="23"/>
      <c r="O26" s="23"/>
      <c r="P26" s="23"/>
      <c r="Q26" s="23"/>
      <c r="R26" s="23"/>
      <c r="S26" s="23"/>
      <c r="T26" s="23"/>
      <c r="U26" s="23"/>
      <c r="V26" s="23"/>
    </row>
    <row r="27" spans="1:22" x14ac:dyDescent="0.25">
      <c r="A27" s="13"/>
      <c r="B27" s="19"/>
      <c r="C27" s="19"/>
      <c r="D27" s="19"/>
      <c r="E27" s="19"/>
      <c r="F27" s="19"/>
      <c r="G27" s="19"/>
      <c r="H27" s="19"/>
      <c r="I27" s="19"/>
      <c r="J27" s="19"/>
      <c r="K27" s="19"/>
      <c r="L27" s="19"/>
      <c r="M27" s="19"/>
      <c r="N27" s="19"/>
      <c r="O27" s="19"/>
      <c r="P27" s="19"/>
      <c r="Q27" s="19"/>
      <c r="R27" s="19"/>
      <c r="S27" s="19"/>
      <c r="T27" s="19"/>
      <c r="U27" s="19"/>
      <c r="V27" s="19"/>
    </row>
    <row r="28" spans="1:22" x14ac:dyDescent="0.25">
      <c r="A28" s="13"/>
      <c r="B28" s="103" t="s">
        <v>777</v>
      </c>
      <c r="C28" s="103"/>
      <c r="D28" s="103"/>
      <c r="E28" s="103"/>
      <c r="F28" s="103"/>
      <c r="G28" s="103"/>
      <c r="H28" s="103"/>
      <c r="I28" s="103"/>
      <c r="J28" s="103"/>
      <c r="K28" s="103"/>
      <c r="L28" s="103"/>
      <c r="M28" s="103"/>
      <c r="N28" s="103"/>
      <c r="O28" s="103"/>
      <c r="P28" s="103"/>
      <c r="Q28" s="103"/>
      <c r="R28" s="103"/>
      <c r="S28" s="103"/>
      <c r="T28" s="103"/>
      <c r="U28" s="103"/>
      <c r="V28" s="103"/>
    </row>
    <row r="29" spans="1:22" x14ac:dyDescent="0.25">
      <c r="A29" s="13"/>
      <c r="B29" s="19"/>
      <c r="C29" s="19"/>
      <c r="D29" s="19"/>
      <c r="E29" s="19"/>
      <c r="F29" s="19"/>
      <c r="G29" s="19"/>
      <c r="H29" s="19"/>
      <c r="I29" s="19"/>
      <c r="J29" s="19"/>
      <c r="K29" s="19"/>
      <c r="L29" s="19"/>
      <c r="M29" s="19"/>
      <c r="N29" s="19"/>
      <c r="O29" s="19"/>
      <c r="P29" s="19"/>
      <c r="Q29" s="19"/>
      <c r="R29" s="19"/>
      <c r="S29" s="19"/>
      <c r="T29" s="19"/>
      <c r="U29" s="19"/>
      <c r="V29" s="19"/>
    </row>
    <row r="30" spans="1:22" ht="26.25" customHeight="1" x14ac:dyDescent="0.25">
      <c r="A30" s="13"/>
      <c r="B30" s="24" t="s">
        <v>778</v>
      </c>
      <c r="C30" s="24"/>
      <c r="D30" s="24"/>
      <c r="E30" s="24"/>
      <c r="F30" s="24"/>
      <c r="G30" s="24"/>
      <c r="H30" s="24"/>
      <c r="I30" s="24"/>
      <c r="J30" s="24"/>
      <c r="K30" s="24"/>
      <c r="L30" s="24"/>
      <c r="M30" s="24"/>
      <c r="N30" s="24"/>
      <c r="O30" s="24"/>
      <c r="P30" s="24"/>
      <c r="Q30" s="24"/>
      <c r="R30" s="24"/>
      <c r="S30" s="24"/>
      <c r="T30" s="24"/>
      <c r="U30" s="24"/>
      <c r="V30" s="24"/>
    </row>
    <row r="31" spans="1:22" x14ac:dyDescent="0.25">
      <c r="A31" s="13"/>
      <c r="B31" s="19"/>
      <c r="C31" s="19"/>
      <c r="D31" s="19"/>
      <c r="E31" s="19"/>
      <c r="F31" s="19"/>
      <c r="G31" s="19"/>
      <c r="H31" s="19"/>
      <c r="I31" s="19"/>
      <c r="J31" s="19"/>
      <c r="K31" s="19"/>
      <c r="L31" s="19"/>
      <c r="M31" s="19"/>
      <c r="N31" s="19"/>
      <c r="O31" s="19"/>
      <c r="P31" s="19"/>
      <c r="Q31" s="19"/>
      <c r="R31" s="19"/>
      <c r="S31" s="19"/>
      <c r="T31" s="19"/>
      <c r="U31" s="19"/>
      <c r="V31" s="19"/>
    </row>
    <row r="32" spans="1:22" x14ac:dyDescent="0.25">
      <c r="A32" s="13"/>
      <c r="B32" s="23"/>
      <c r="C32" s="23"/>
      <c r="D32" s="23"/>
      <c r="E32" s="23"/>
      <c r="F32" s="23"/>
      <c r="G32" s="23"/>
      <c r="H32" s="23"/>
      <c r="I32" s="23"/>
      <c r="J32" s="23"/>
      <c r="K32" s="23"/>
      <c r="L32" s="23"/>
      <c r="M32" s="23"/>
      <c r="N32" s="23"/>
      <c r="O32" s="23"/>
      <c r="P32" s="23"/>
      <c r="Q32" s="23"/>
      <c r="R32" s="23"/>
      <c r="S32" s="23"/>
      <c r="T32" s="23"/>
      <c r="U32" s="23"/>
      <c r="V32" s="23"/>
    </row>
    <row r="33" spans="1:22" x14ac:dyDescent="0.25">
      <c r="A33" s="13"/>
      <c r="B33" s="19"/>
      <c r="C33" s="19"/>
      <c r="D33" s="19"/>
      <c r="E33" s="19"/>
      <c r="F33" s="19"/>
      <c r="G33" s="19"/>
      <c r="H33" s="19"/>
      <c r="I33" s="19"/>
      <c r="J33" s="19"/>
      <c r="K33" s="19"/>
      <c r="L33" s="19"/>
      <c r="M33" s="19"/>
      <c r="N33" s="19"/>
      <c r="O33" s="19"/>
      <c r="P33" s="19"/>
      <c r="Q33" s="19"/>
      <c r="R33" s="19"/>
      <c r="S33" s="19"/>
      <c r="T33" s="19"/>
      <c r="U33" s="19"/>
      <c r="V33" s="19"/>
    </row>
    <row r="34" spans="1:22" ht="39" customHeight="1" x14ac:dyDescent="0.25">
      <c r="A34" s="13"/>
      <c r="B34" s="24" t="s">
        <v>779</v>
      </c>
      <c r="C34" s="24"/>
      <c r="D34" s="24"/>
      <c r="E34" s="24"/>
      <c r="F34" s="24"/>
      <c r="G34" s="24"/>
      <c r="H34" s="24"/>
      <c r="I34" s="24"/>
      <c r="J34" s="24"/>
      <c r="K34" s="24"/>
      <c r="L34" s="24"/>
      <c r="M34" s="24"/>
      <c r="N34" s="24"/>
      <c r="O34" s="24"/>
      <c r="P34" s="24"/>
      <c r="Q34" s="24"/>
      <c r="R34" s="24"/>
      <c r="S34" s="24"/>
      <c r="T34" s="24"/>
      <c r="U34" s="24"/>
      <c r="V34" s="24"/>
    </row>
    <row r="35" spans="1:22" x14ac:dyDescent="0.25">
      <c r="A35" s="13"/>
      <c r="B35" s="19"/>
      <c r="C35" s="19"/>
      <c r="D35" s="19"/>
      <c r="E35" s="19"/>
      <c r="F35" s="19"/>
      <c r="G35" s="19"/>
      <c r="H35" s="19"/>
      <c r="I35" s="19"/>
      <c r="J35" s="19"/>
      <c r="K35" s="19"/>
      <c r="L35" s="19"/>
      <c r="M35" s="19"/>
      <c r="N35" s="19"/>
      <c r="O35" s="19"/>
      <c r="P35" s="19"/>
      <c r="Q35" s="19"/>
      <c r="R35" s="19"/>
      <c r="S35" s="19"/>
      <c r="T35" s="19"/>
      <c r="U35" s="19"/>
      <c r="V35" s="19"/>
    </row>
    <row r="36" spans="1:22" x14ac:dyDescent="0.25">
      <c r="A36" s="13"/>
      <c r="B36" s="24" t="s">
        <v>780</v>
      </c>
      <c r="C36" s="24"/>
      <c r="D36" s="24"/>
      <c r="E36" s="24"/>
      <c r="F36" s="24"/>
      <c r="G36" s="24"/>
      <c r="H36" s="24"/>
      <c r="I36" s="24"/>
      <c r="J36" s="24"/>
      <c r="K36" s="24"/>
      <c r="L36" s="24"/>
      <c r="M36" s="24"/>
      <c r="N36" s="24"/>
      <c r="O36" s="24"/>
      <c r="P36" s="24"/>
      <c r="Q36" s="24"/>
      <c r="R36" s="24"/>
      <c r="S36" s="24"/>
      <c r="T36" s="24"/>
      <c r="U36" s="24"/>
      <c r="V36" s="24"/>
    </row>
    <row r="37" spans="1:22" x14ac:dyDescent="0.25">
      <c r="A37" s="13"/>
      <c r="B37" s="19"/>
      <c r="C37" s="19"/>
      <c r="D37" s="19"/>
      <c r="E37" s="19"/>
      <c r="F37" s="19"/>
      <c r="G37" s="19"/>
      <c r="H37" s="19"/>
      <c r="I37" s="19"/>
      <c r="J37" s="19"/>
      <c r="K37" s="19"/>
      <c r="L37" s="19"/>
      <c r="M37" s="19"/>
      <c r="N37" s="19"/>
      <c r="O37" s="19"/>
      <c r="P37" s="19"/>
      <c r="Q37" s="19"/>
      <c r="R37" s="19"/>
      <c r="S37" s="19"/>
      <c r="T37" s="19"/>
      <c r="U37" s="19"/>
      <c r="V37" s="19"/>
    </row>
    <row r="38" spans="1:22" x14ac:dyDescent="0.25">
      <c r="A38" s="13"/>
      <c r="B38" s="23" t="s">
        <v>781</v>
      </c>
      <c r="C38" s="23"/>
      <c r="D38" s="23"/>
      <c r="E38" s="23"/>
      <c r="F38" s="23"/>
      <c r="G38" s="23"/>
      <c r="H38" s="23"/>
      <c r="I38" s="23"/>
      <c r="J38" s="23"/>
      <c r="K38" s="23"/>
      <c r="L38" s="23"/>
      <c r="M38" s="23"/>
      <c r="N38" s="23"/>
      <c r="O38" s="23"/>
      <c r="P38" s="23"/>
      <c r="Q38" s="23"/>
      <c r="R38" s="23"/>
      <c r="S38" s="23"/>
      <c r="T38" s="23"/>
      <c r="U38" s="23"/>
      <c r="V38" s="23"/>
    </row>
    <row r="39" spans="1:22" x14ac:dyDescent="0.25">
      <c r="A39" s="13"/>
      <c r="B39" s="19"/>
      <c r="C39" s="19"/>
      <c r="D39" s="19"/>
      <c r="E39" s="19"/>
      <c r="F39" s="19"/>
      <c r="G39" s="19"/>
      <c r="H39" s="19"/>
      <c r="I39" s="19"/>
      <c r="J39" s="19"/>
      <c r="K39" s="19"/>
      <c r="L39" s="19"/>
      <c r="M39" s="19"/>
      <c r="N39" s="19"/>
      <c r="O39" s="19"/>
      <c r="P39" s="19"/>
      <c r="Q39" s="19"/>
      <c r="R39" s="19"/>
      <c r="S39" s="19"/>
      <c r="T39" s="19"/>
      <c r="U39" s="19"/>
      <c r="V39" s="19"/>
    </row>
    <row r="40" spans="1:22" x14ac:dyDescent="0.25">
      <c r="A40" s="13"/>
      <c r="B40" s="23" t="s">
        <v>782</v>
      </c>
      <c r="C40" s="23"/>
      <c r="D40" s="23"/>
      <c r="E40" s="23"/>
      <c r="F40" s="23"/>
      <c r="G40" s="23"/>
      <c r="H40" s="23"/>
      <c r="I40" s="23"/>
      <c r="J40" s="23"/>
      <c r="K40" s="23"/>
      <c r="L40" s="23"/>
      <c r="M40" s="23"/>
      <c r="N40" s="23"/>
      <c r="O40" s="23"/>
      <c r="P40" s="23"/>
      <c r="Q40" s="23"/>
      <c r="R40" s="23"/>
      <c r="S40" s="23"/>
      <c r="T40" s="23"/>
      <c r="U40" s="23"/>
      <c r="V40" s="23"/>
    </row>
    <row r="41" spans="1:22" x14ac:dyDescent="0.25">
      <c r="A41" s="13"/>
      <c r="B41" s="19"/>
      <c r="C41" s="19"/>
      <c r="D41" s="19"/>
      <c r="E41" s="19"/>
      <c r="F41" s="19"/>
      <c r="G41" s="19"/>
      <c r="H41" s="19"/>
      <c r="I41" s="19"/>
      <c r="J41" s="19"/>
      <c r="K41" s="19"/>
      <c r="L41" s="19"/>
      <c r="M41" s="19"/>
      <c r="N41" s="19"/>
      <c r="O41" s="19"/>
      <c r="P41" s="19"/>
      <c r="Q41" s="19"/>
      <c r="R41" s="19"/>
      <c r="S41" s="19"/>
      <c r="T41" s="19"/>
      <c r="U41" s="19"/>
      <c r="V41" s="19"/>
    </row>
    <row r="42" spans="1:22" x14ac:dyDescent="0.25">
      <c r="A42" s="13"/>
      <c r="B42" s="23"/>
      <c r="C42" s="23"/>
      <c r="D42" s="23"/>
      <c r="E42" s="23"/>
      <c r="F42" s="23"/>
      <c r="G42" s="23"/>
      <c r="H42" s="23"/>
      <c r="I42" s="23"/>
      <c r="J42" s="23"/>
      <c r="K42" s="23"/>
      <c r="L42" s="23"/>
      <c r="M42" s="23"/>
      <c r="N42" s="23"/>
      <c r="O42" s="23"/>
      <c r="P42" s="23"/>
      <c r="Q42" s="23"/>
      <c r="R42" s="23"/>
      <c r="S42" s="23"/>
      <c r="T42" s="23"/>
      <c r="U42" s="23"/>
      <c r="V42" s="23"/>
    </row>
    <row r="43" spans="1:22" x14ac:dyDescent="0.25">
      <c r="A43" s="13"/>
      <c r="B43" s="19"/>
      <c r="C43" s="19"/>
      <c r="D43" s="19"/>
      <c r="E43" s="19"/>
      <c r="F43" s="19"/>
      <c r="G43" s="19"/>
      <c r="H43" s="19"/>
      <c r="I43" s="19"/>
      <c r="J43" s="19"/>
      <c r="K43" s="19"/>
      <c r="L43" s="19"/>
      <c r="M43" s="19"/>
      <c r="N43" s="19"/>
      <c r="O43" s="19"/>
      <c r="P43" s="19"/>
      <c r="Q43" s="19"/>
      <c r="R43" s="19"/>
      <c r="S43" s="19"/>
      <c r="T43" s="19"/>
      <c r="U43" s="19"/>
      <c r="V43" s="19"/>
    </row>
    <row r="44" spans="1:22" x14ac:dyDescent="0.25">
      <c r="A44" s="13"/>
      <c r="B44" s="103" t="s">
        <v>783</v>
      </c>
      <c r="C44" s="103"/>
      <c r="D44" s="103"/>
      <c r="E44" s="103"/>
      <c r="F44" s="103"/>
      <c r="G44" s="103"/>
      <c r="H44" s="103"/>
      <c r="I44" s="103"/>
      <c r="J44" s="103"/>
      <c r="K44" s="103"/>
      <c r="L44" s="103"/>
      <c r="M44" s="103"/>
      <c r="N44" s="103"/>
      <c r="O44" s="103"/>
      <c r="P44" s="103"/>
      <c r="Q44" s="103"/>
      <c r="R44" s="103"/>
      <c r="S44" s="103"/>
      <c r="T44" s="103"/>
      <c r="U44" s="103"/>
      <c r="V44" s="103"/>
    </row>
    <row r="45" spans="1:22" x14ac:dyDescent="0.25">
      <c r="A45" s="13"/>
      <c r="B45" s="19"/>
      <c r="C45" s="19"/>
      <c r="D45" s="19"/>
      <c r="E45" s="19"/>
      <c r="F45" s="19"/>
      <c r="G45" s="19"/>
      <c r="H45" s="19"/>
      <c r="I45" s="19"/>
      <c r="J45" s="19"/>
      <c r="K45" s="19"/>
      <c r="L45" s="19"/>
      <c r="M45" s="19"/>
      <c r="N45" s="19"/>
      <c r="O45" s="19"/>
      <c r="P45" s="19"/>
      <c r="Q45" s="19"/>
      <c r="R45" s="19"/>
      <c r="S45" s="19"/>
      <c r="T45" s="19"/>
      <c r="U45" s="19"/>
      <c r="V45" s="19"/>
    </row>
    <row r="46" spans="1:22" x14ac:dyDescent="0.25">
      <c r="A46" s="13"/>
      <c r="B46" s="23" t="s">
        <v>784</v>
      </c>
      <c r="C46" s="23"/>
      <c r="D46" s="23"/>
      <c r="E46" s="23"/>
      <c r="F46" s="23"/>
      <c r="G46" s="23"/>
      <c r="H46" s="23"/>
      <c r="I46" s="23"/>
      <c r="J46" s="23"/>
      <c r="K46" s="23"/>
      <c r="L46" s="23"/>
      <c r="M46" s="23"/>
      <c r="N46" s="23"/>
      <c r="O46" s="23"/>
      <c r="P46" s="23"/>
      <c r="Q46" s="23"/>
      <c r="R46" s="23"/>
      <c r="S46" s="23"/>
      <c r="T46" s="23"/>
      <c r="U46" s="23"/>
      <c r="V46" s="23"/>
    </row>
    <row r="47" spans="1:22" x14ac:dyDescent="0.25">
      <c r="A47" s="13"/>
      <c r="B47" s="19"/>
      <c r="C47" s="19"/>
      <c r="D47" s="19"/>
      <c r="E47" s="19"/>
      <c r="F47" s="19"/>
      <c r="G47" s="19"/>
      <c r="H47" s="19"/>
      <c r="I47" s="19"/>
      <c r="J47" s="19"/>
      <c r="K47" s="19"/>
      <c r="L47" s="19"/>
      <c r="M47" s="19"/>
      <c r="N47" s="19"/>
      <c r="O47" s="19"/>
      <c r="P47" s="19"/>
      <c r="Q47" s="19"/>
      <c r="R47" s="19"/>
      <c r="S47" s="19"/>
      <c r="T47" s="19"/>
      <c r="U47" s="19"/>
      <c r="V47" s="19"/>
    </row>
    <row r="48" spans="1:22" x14ac:dyDescent="0.25">
      <c r="A48" s="13"/>
      <c r="B48" s="23"/>
      <c r="C48" s="23"/>
      <c r="D48" s="23"/>
      <c r="E48" s="23"/>
      <c r="F48" s="23"/>
      <c r="G48" s="23"/>
      <c r="H48" s="23"/>
      <c r="I48" s="23"/>
      <c r="J48" s="23"/>
      <c r="K48" s="23"/>
      <c r="L48" s="23"/>
      <c r="M48" s="23"/>
      <c r="N48" s="23"/>
      <c r="O48" s="23"/>
      <c r="P48" s="23"/>
      <c r="Q48" s="23"/>
      <c r="R48" s="23"/>
      <c r="S48" s="23"/>
      <c r="T48" s="23"/>
      <c r="U48" s="23"/>
      <c r="V48" s="23"/>
    </row>
    <row r="49" spans="1:22" x14ac:dyDescent="0.25">
      <c r="A49" s="13"/>
      <c r="B49" s="4"/>
      <c r="C49" s="4"/>
      <c r="D49" s="4"/>
      <c r="E49" s="4"/>
      <c r="F49" s="4"/>
      <c r="G49" s="4"/>
      <c r="H49" s="4"/>
      <c r="I49" s="4"/>
      <c r="J49" s="4"/>
      <c r="K49" s="4"/>
      <c r="L49" s="4"/>
      <c r="M49" s="4"/>
      <c r="N49" s="4"/>
      <c r="O49" s="4"/>
      <c r="P49" s="4"/>
      <c r="Q49" s="4"/>
      <c r="R49" s="4"/>
      <c r="S49" s="4"/>
      <c r="T49" s="4"/>
      <c r="U49" s="4"/>
      <c r="V49" s="4"/>
    </row>
    <row r="50" spans="1:22" x14ac:dyDescent="0.25">
      <c r="A50" s="13"/>
      <c r="B50" s="46"/>
      <c r="C50" s="46" t="s">
        <v>321</v>
      </c>
      <c r="D50" s="47" t="s">
        <v>785</v>
      </c>
      <c r="E50" s="47"/>
      <c r="F50" s="46"/>
      <c r="G50" s="46" t="s">
        <v>321</v>
      </c>
      <c r="H50" s="47" t="s">
        <v>786</v>
      </c>
      <c r="I50" s="47"/>
      <c r="J50" s="46"/>
      <c r="K50" s="46" t="s">
        <v>321</v>
      </c>
      <c r="L50" s="47" t="s">
        <v>787</v>
      </c>
      <c r="M50" s="47"/>
      <c r="N50" s="46"/>
      <c r="O50" s="46" t="s">
        <v>321</v>
      </c>
      <c r="P50" s="47" t="s">
        <v>358</v>
      </c>
      <c r="Q50" s="47"/>
      <c r="R50" s="46"/>
      <c r="S50" s="46" t="s">
        <v>321</v>
      </c>
      <c r="T50" s="47" t="s">
        <v>475</v>
      </c>
      <c r="U50" s="47"/>
      <c r="V50" s="46"/>
    </row>
    <row r="51" spans="1:22" x14ac:dyDescent="0.25">
      <c r="A51" s="13"/>
      <c r="B51" s="46"/>
      <c r="C51" s="46"/>
      <c r="D51" s="47">
        <v>2013</v>
      </c>
      <c r="E51" s="47"/>
      <c r="F51" s="46"/>
      <c r="G51" s="46"/>
      <c r="H51" s="47">
        <v>2013</v>
      </c>
      <c r="I51" s="47"/>
      <c r="J51" s="46"/>
      <c r="K51" s="46"/>
      <c r="L51" s="47">
        <v>2013</v>
      </c>
      <c r="M51" s="47"/>
      <c r="N51" s="46"/>
      <c r="O51" s="46"/>
      <c r="P51" s="47">
        <v>2013</v>
      </c>
      <c r="Q51" s="47"/>
      <c r="R51" s="46"/>
      <c r="S51" s="46"/>
      <c r="T51" s="47" t="s">
        <v>788</v>
      </c>
      <c r="U51" s="47"/>
      <c r="V51" s="46"/>
    </row>
    <row r="52" spans="1:22" x14ac:dyDescent="0.25">
      <c r="A52" s="13"/>
      <c r="B52" s="46"/>
      <c r="C52" s="46"/>
      <c r="D52" s="47"/>
      <c r="E52" s="47"/>
      <c r="F52" s="46"/>
      <c r="G52" s="46"/>
      <c r="H52" s="47"/>
      <c r="I52" s="47"/>
      <c r="J52" s="46"/>
      <c r="K52" s="46"/>
      <c r="L52" s="47"/>
      <c r="M52" s="47"/>
      <c r="N52" s="46"/>
      <c r="O52" s="46"/>
      <c r="P52" s="47"/>
      <c r="Q52" s="47"/>
      <c r="R52" s="46"/>
      <c r="S52" s="46"/>
      <c r="T52" s="47" t="s">
        <v>358</v>
      </c>
      <c r="U52" s="47"/>
      <c r="V52" s="46"/>
    </row>
    <row r="53" spans="1:22" ht="15.75" thickBot="1" x14ac:dyDescent="0.3">
      <c r="A53" s="13"/>
      <c r="B53" s="46"/>
      <c r="C53" s="46"/>
      <c r="D53" s="48"/>
      <c r="E53" s="48"/>
      <c r="F53" s="46"/>
      <c r="G53" s="46"/>
      <c r="H53" s="48"/>
      <c r="I53" s="48"/>
      <c r="J53" s="46"/>
      <c r="K53" s="46"/>
      <c r="L53" s="48"/>
      <c r="M53" s="48"/>
      <c r="N53" s="46"/>
      <c r="O53" s="46"/>
      <c r="P53" s="48"/>
      <c r="Q53" s="48"/>
      <c r="R53" s="46"/>
      <c r="S53" s="46"/>
      <c r="T53" s="48">
        <v>2013</v>
      </c>
      <c r="U53" s="48"/>
      <c r="V53" s="46"/>
    </row>
    <row r="54" spans="1:22" x14ac:dyDescent="0.25">
      <c r="A54" s="13"/>
      <c r="B54" s="51" t="s">
        <v>789</v>
      </c>
      <c r="C54" s="29" t="s">
        <v>321</v>
      </c>
      <c r="D54" s="28"/>
      <c r="E54" s="28"/>
      <c r="F54" s="28"/>
      <c r="G54" s="29" t="s">
        <v>321</v>
      </c>
      <c r="H54" s="28"/>
      <c r="I54" s="28"/>
      <c r="J54" s="28"/>
      <c r="K54" s="29" t="s">
        <v>321</v>
      </c>
      <c r="L54" s="28"/>
      <c r="M54" s="28"/>
      <c r="N54" s="28"/>
      <c r="O54" s="29" t="s">
        <v>321</v>
      </c>
      <c r="P54" s="28"/>
      <c r="Q54" s="28"/>
      <c r="R54" s="28"/>
      <c r="S54" s="29" t="s">
        <v>321</v>
      </c>
      <c r="T54" s="28"/>
      <c r="U54" s="28"/>
      <c r="V54" s="28"/>
    </row>
    <row r="55" spans="1:22" x14ac:dyDescent="0.25">
      <c r="A55" s="13"/>
      <c r="B55" s="30" t="s">
        <v>790</v>
      </c>
      <c r="C55" s="14" t="s">
        <v>321</v>
      </c>
      <c r="D55" s="31"/>
      <c r="E55" s="104">
        <v>41303</v>
      </c>
      <c r="F55" s="33" t="s">
        <v>321</v>
      </c>
      <c r="G55" s="14" t="s">
        <v>321</v>
      </c>
      <c r="H55" s="31"/>
      <c r="I55" s="104">
        <v>41408</v>
      </c>
      <c r="J55" s="33" t="s">
        <v>321</v>
      </c>
      <c r="K55" s="14" t="s">
        <v>321</v>
      </c>
      <c r="L55" s="31"/>
      <c r="M55" s="104">
        <v>41485</v>
      </c>
      <c r="N55" s="33" t="s">
        <v>321</v>
      </c>
      <c r="O55" s="14" t="s">
        <v>321</v>
      </c>
      <c r="P55" s="31"/>
      <c r="Q55" s="104">
        <v>41576</v>
      </c>
      <c r="R55" s="33" t="s">
        <v>321</v>
      </c>
      <c r="S55" s="14" t="s">
        <v>321</v>
      </c>
      <c r="T55" s="4"/>
      <c r="U55" s="4"/>
      <c r="V55" s="4"/>
    </row>
    <row r="56" spans="1:22" x14ac:dyDescent="0.25">
      <c r="A56" s="13"/>
      <c r="B56" s="35" t="s">
        <v>791</v>
      </c>
      <c r="C56" s="29" t="s">
        <v>321</v>
      </c>
      <c r="D56" s="36"/>
      <c r="E56" s="105">
        <v>41334</v>
      </c>
      <c r="F56" s="38" t="s">
        <v>321</v>
      </c>
      <c r="G56" s="29" t="s">
        <v>321</v>
      </c>
      <c r="H56" s="36"/>
      <c r="I56" s="105">
        <v>41428</v>
      </c>
      <c r="J56" s="38" t="s">
        <v>321</v>
      </c>
      <c r="K56" s="29" t="s">
        <v>321</v>
      </c>
      <c r="L56" s="36"/>
      <c r="M56" s="105">
        <v>41520</v>
      </c>
      <c r="N56" s="38" t="s">
        <v>321</v>
      </c>
      <c r="O56" s="29" t="s">
        <v>321</v>
      </c>
      <c r="P56" s="36"/>
      <c r="Q56" s="105">
        <v>41610</v>
      </c>
      <c r="R56" s="38" t="s">
        <v>321</v>
      </c>
      <c r="S56" s="29" t="s">
        <v>321</v>
      </c>
      <c r="T56" s="28"/>
      <c r="U56" s="28"/>
      <c r="V56" s="28"/>
    </row>
    <row r="57" spans="1:22" x14ac:dyDescent="0.25">
      <c r="A57" s="13"/>
      <c r="B57" s="30" t="s">
        <v>792</v>
      </c>
      <c r="C57" s="14" t="s">
        <v>321</v>
      </c>
      <c r="D57" s="31"/>
      <c r="E57" s="104">
        <v>41365</v>
      </c>
      <c r="F57" s="33" t="s">
        <v>321</v>
      </c>
      <c r="G57" s="14" t="s">
        <v>321</v>
      </c>
      <c r="H57" s="31"/>
      <c r="I57" s="104">
        <v>41456</v>
      </c>
      <c r="J57" s="33" t="s">
        <v>321</v>
      </c>
      <c r="K57" s="14" t="s">
        <v>321</v>
      </c>
      <c r="L57" s="31"/>
      <c r="M57" s="104">
        <v>41547</v>
      </c>
      <c r="N57" s="33" t="s">
        <v>321</v>
      </c>
      <c r="O57" s="14" t="s">
        <v>321</v>
      </c>
      <c r="P57" s="31"/>
      <c r="Q57" s="104">
        <v>41639</v>
      </c>
      <c r="R57" s="33" t="s">
        <v>321</v>
      </c>
      <c r="S57" s="14" t="s">
        <v>321</v>
      </c>
      <c r="T57" s="4"/>
      <c r="U57" s="4"/>
      <c r="V57" s="4"/>
    </row>
    <row r="58" spans="1:22" x14ac:dyDescent="0.25">
      <c r="A58" s="13"/>
      <c r="B58" s="35" t="s">
        <v>793</v>
      </c>
      <c r="C58" s="29" t="s">
        <v>321</v>
      </c>
      <c r="D58" s="36" t="s">
        <v>320</v>
      </c>
      <c r="E58" s="37">
        <v>1513</v>
      </c>
      <c r="F58" s="38" t="s">
        <v>321</v>
      </c>
      <c r="G58" s="29" t="s">
        <v>321</v>
      </c>
      <c r="H58" s="36" t="s">
        <v>320</v>
      </c>
      <c r="I58" s="37">
        <v>1816</v>
      </c>
      <c r="J58" s="38" t="s">
        <v>321</v>
      </c>
      <c r="K58" s="29" t="s">
        <v>321</v>
      </c>
      <c r="L58" s="36" t="s">
        <v>320</v>
      </c>
      <c r="M58" s="37">
        <v>1971</v>
      </c>
      <c r="N58" s="38" t="s">
        <v>321</v>
      </c>
      <c r="O58" s="29" t="s">
        <v>321</v>
      </c>
      <c r="P58" s="36" t="s">
        <v>320</v>
      </c>
      <c r="Q58" s="37">
        <v>1971</v>
      </c>
      <c r="R58" s="38" t="s">
        <v>321</v>
      </c>
      <c r="S58" s="29" t="s">
        <v>321</v>
      </c>
      <c r="T58" s="36" t="s">
        <v>320</v>
      </c>
      <c r="U58" s="37">
        <v>7271</v>
      </c>
      <c r="V58" s="38" t="s">
        <v>321</v>
      </c>
    </row>
    <row r="59" spans="1:22" x14ac:dyDescent="0.25">
      <c r="A59" s="13"/>
      <c r="B59" s="45" t="s">
        <v>794</v>
      </c>
      <c r="C59" s="14" t="s">
        <v>321</v>
      </c>
      <c r="D59" s="4"/>
      <c r="E59" s="4"/>
      <c r="F59" s="4"/>
      <c r="G59" s="14" t="s">
        <v>321</v>
      </c>
      <c r="H59" s="4"/>
      <c r="I59" s="4"/>
      <c r="J59" s="4"/>
      <c r="K59" s="14" t="s">
        <v>321</v>
      </c>
      <c r="L59" s="4"/>
      <c r="M59" s="4"/>
      <c r="N59" s="4"/>
      <c r="O59" s="14" t="s">
        <v>321</v>
      </c>
      <c r="P59" s="4"/>
      <c r="Q59" s="4"/>
      <c r="R59" s="4"/>
      <c r="S59" s="14" t="s">
        <v>321</v>
      </c>
      <c r="T59" s="4"/>
      <c r="U59" s="4"/>
      <c r="V59" s="4"/>
    </row>
    <row r="60" spans="1:22" x14ac:dyDescent="0.25">
      <c r="A60" s="13"/>
      <c r="B60" s="35" t="s">
        <v>790</v>
      </c>
      <c r="C60" s="29" t="s">
        <v>321</v>
      </c>
      <c r="D60" s="36"/>
      <c r="E60" s="105">
        <v>41303</v>
      </c>
      <c r="F60" s="38" t="s">
        <v>321</v>
      </c>
      <c r="G60" s="29" t="s">
        <v>321</v>
      </c>
      <c r="H60" s="36"/>
      <c r="I60" s="105">
        <v>41408</v>
      </c>
      <c r="J60" s="38" t="s">
        <v>321</v>
      </c>
      <c r="K60" s="29" t="s">
        <v>321</v>
      </c>
      <c r="L60" s="36"/>
      <c r="M60" s="105">
        <v>41485</v>
      </c>
      <c r="N60" s="38" t="s">
        <v>321</v>
      </c>
      <c r="O60" s="29" t="s">
        <v>321</v>
      </c>
      <c r="P60" s="36"/>
      <c r="Q60" s="105">
        <v>41576</v>
      </c>
      <c r="R60" s="38" t="s">
        <v>321</v>
      </c>
      <c r="S60" s="29" t="s">
        <v>321</v>
      </c>
      <c r="T60" s="28"/>
      <c r="U60" s="28"/>
      <c r="V60" s="28"/>
    </row>
    <row r="61" spans="1:22" x14ac:dyDescent="0.25">
      <c r="A61" s="13"/>
      <c r="B61" s="30" t="s">
        <v>791</v>
      </c>
      <c r="C61" s="14" t="s">
        <v>321</v>
      </c>
      <c r="D61" s="31"/>
      <c r="E61" s="104">
        <v>41334</v>
      </c>
      <c r="F61" s="33" t="s">
        <v>321</v>
      </c>
      <c r="G61" s="14" t="s">
        <v>321</v>
      </c>
      <c r="H61" s="31"/>
      <c r="I61" s="104">
        <v>41428</v>
      </c>
      <c r="J61" s="33" t="s">
        <v>321</v>
      </c>
      <c r="K61" s="14" t="s">
        <v>321</v>
      </c>
      <c r="L61" s="31"/>
      <c r="M61" s="104">
        <v>41520</v>
      </c>
      <c r="N61" s="33" t="s">
        <v>321</v>
      </c>
      <c r="O61" s="14" t="s">
        <v>321</v>
      </c>
      <c r="P61" s="31"/>
      <c r="Q61" s="104">
        <v>41610</v>
      </c>
      <c r="R61" s="33" t="s">
        <v>321</v>
      </c>
      <c r="S61" s="14" t="s">
        <v>321</v>
      </c>
      <c r="T61" s="4"/>
      <c r="U61" s="4"/>
      <c r="V61" s="4"/>
    </row>
    <row r="62" spans="1:22" x14ac:dyDescent="0.25">
      <c r="A62" s="13"/>
      <c r="B62" s="35" t="s">
        <v>792</v>
      </c>
      <c r="C62" s="29" t="s">
        <v>321</v>
      </c>
      <c r="D62" s="36"/>
      <c r="E62" s="105">
        <v>41365</v>
      </c>
      <c r="F62" s="38" t="s">
        <v>321</v>
      </c>
      <c r="G62" s="29" t="s">
        <v>321</v>
      </c>
      <c r="H62" s="36"/>
      <c r="I62" s="105">
        <v>41456</v>
      </c>
      <c r="J62" s="38" t="s">
        <v>321</v>
      </c>
      <c r="K62" s="29" t="s">
        <v>321</v>
      </c>
      <c r="L62" s="36"/>
      <c r="M62" s="105">
        <v>41547</v>
      </c>
      <c r="N62" s="38" t="s">
        <v>321</v>
      </c>
      <c r="O62" s="29" t="s">
        <v>321</v>
      </c>
      <c r="P62" s="36"/>
      <c r="Q62" s="105">
        <v>41639</v>
      </c>
      <c r="R62" s="38" t="s">
        <v>321</v>
      </c>
      <c r="S62" s="29" t="s">
        <v>321</v>
      </c>
      <c r="T62" s="28"/>
      <c r="U62" s="28"/>
      <c r="V62" s="28"/>
    </row>
    <row r="63" spans="1:22" x14ac:dyDescent="0.25">
      <c r="A63" s="13"/>
      <c r="B63" s="30" t="s">
        <v>793</v>
      </c>
      <c r="C63" s="14" t="s">
        <v>321</v>
      </c>
      <c r="D63" s="31" t="s">
        <v>320</v>
      </c>
      <c r="E63" s="32">
        <v>1198</v>
      </c>
      <c r="F63" s="33" t="s">
        <v>321</v>
      </c>
      <c r="G63" s="14" t="s">
        <v>321</v>
      </c>
      <c r="H63" s="31" t="s">
        <v>320</v>
      </c>
      <c r="I63" s="32">
        <v>1198</v>
      </c>
      <c r="J63" s="33" t="s">
        <v>321</v>
      </c>
      <c r="K63" s="14" t="s">
        <v>321</v>
      </c>
      <c r="L63" s="31" t="s">
        <v>320</v>
      </c>
      <c r="M63" s="32">
        <v>1198</v>
      </c>
      <c r="N63" s="33" t="s">
        <v>321</v>
      </c>
      <c r="O63" s="14" t="s">
        <v>321</v>
      </c>
      <c r="P63" s="31" t="s">
        <v>320</v>
      </c>
      <c r="Q63" s="32">
        <v>1198</v>
      </c>
      <c r="R63" s="33" t="s">
        <v>321</v>
      </c>
      <c r="S63" s="14" t="s">
        <v>321</v>
      </c>
      <c r="T63" s="31" t="s">
        <v>320</v>
      </c>
      <c r="U63" s="32">
        <v>4792</v>
      </c>
      <c r="V63" s="33" t="s">
        <v>321</v>
      </c>
    </row>
    <row r="64" spans="1:22" x14ac:dyDescent="0.25">
      <c r="A64" s="13"/>
      <c r="B64" s="51" t="s">
        <v>795</v>
      </c>
      <c r="C64" s="29" t="s">
        <v>321</v>
      </c>
      <c r="D64" s="28"/>
      <c r="E64" s="28"/>
      <c r="F64" s="28"/>
      <c r="G64" s="29" t="s">
        <v>321</v>
      </c>
      <c r="H64" s="28"/>
      <c r="I64" s="28"/>
      <c r="J64" s="28"/>
      <c r="K64" s="29" t="s">
        <v>321</v>
      </c>
      <c r="L64" s="28"/>
      <c r="M64" s="28"/>
      <c r="N64" s="28"/>
      <c r="O64" s="29" t="s">
        <v>321</v>
      </c>
      <c r="P64" s="28"/>
      <c r="Q64" s="28"/>
      <c r="R64" s="28"/>
      <c r="S64" s="29" t="s">
        <v>321</v>
      </c>
      <c r="T64" s="28"/>
      <c r="U64" s="28"/>
      <c r="V64" s="28"/>
    </row>
    <row r="65" spans="1:22" x14ac:dyDescent="0.25">
      <c r="A65" s="13"/>
      <c r="B65" s="30" t="s">
        <v>790</v>
      </c>
      <c r="C65" s="14" t="s">
        <v>321</v>
      </c>
      <c r="D65" s="31"/>
      <c r="E65" s="104">
        <v>41303</v>
      </c>
      <c r="F65" s="33" t="s">
        <v>321</v>
      </c>
      <c r="G65" s="14" t="s">
        <v>321</v>
      </c>
      <c r="H65" s="31"/>
      <c r="I65" s="104">
        <v>41408</v>
      </c>
      <c r="J65" s="33" t="s">
        <v>321</v>
      </c>
      <c r="K65" s="14" t="s">
        <v>321</v>
      </c>
      <c r="L65" s="31"/>
      <c r="M65" s="104">
        <v>41485</v>
      </c>
      <c r="N65" s="33" t="s">
        <v>321</v>
      </c>
      <c r="O65" s="14" t="s">
        <v>321</v>
      </c>
      <c r="P65" s="31"/>
      <c r="Q65" s="104">
        <v>41576</v>
      </c>
      <c r="R65" s="33" t="s">
        <v>321</v>
      </c>
      <c r="S65" s="14" t="s">
        <v>321</v>
      </c>
      <c r="T65" s="4"/>
      <c r="U65" s="4"/>
      <c r="V65" s="4"/>
    </row>
    <row r="66" spans="1:22" x14ac:dyDescent="0.25">
      <c r="A66" s="13"/>
      <c r="B66" s="35" t="s">
        <v>791</v>
      </c>
      <c r="C66" s="29" t="s">
        <v>321</v>
      </c>
      <c r="D66" s="36"/>
      <c r="E66" s="105">
        <v>41334</v>
      </c>
      <c r="F66" s="38" t="s">
        <v>321</v>
      </c>
      <c r="G66" s="29" t="s">
        <v>321</v>
      </c>
      <c r="H66" s="36"/>
      <c r="I66" s="105">
        <v>41428</v>
      </c>
      <c r="J66" s="38" t="s">
        <v>321</v>
      </c>
      <c r="K66" s="29" t="s">
        <v>321</v>
      </c>
      <c r="L66" s="36"/>
      <c r="M66" s="105">
        <v>41520</v>
      </c>
      <c r="N66" s="38" t="s">
        <v>321</v>
      </c>
      <c r="O66" s="29" t="s">
        <v>321</v>
      </c>
      <c r="P66" s="36"/>
      <c r="Q66" s="105">
        <v>41610</v>
      </c>
      <c r="R66" s="38" t="s">
        <v>321</v>
      </c>
      <c r="S66" s="29" t="s">
        <v>321</v>
      </c>
      <c r="T66" s="28"/>
      <c r="U66" s="28"/>
      <c r="V66" s="28"/>
    </row>
    <row r="67" spans="1:22" x14ac:dyDescent="0.25">
      <c r="A67" s="13"/>
      <c r="B67" s="30" t="s">
        <v>792</v>
      </c>
      <c r="C67" s="14" t="s">
        <v>321</v>
      </c>
      <c r="D67" s="31"/>
      <c r="E67" s="104">
        <v>41365</v>
      </c>
      <c r="F67" s="33" t="s">
        <v>321</v>
      </c>
      <c r="G67" s="14" t="s">
        <v>321</v>
      </c>
      <c r="H67" s="31"/>
      <c r="I67" s="104">
        <v>41456</v>
      </c>
      <c r="J67" s="33" t="s">
        <v>321</v>
      </c>
      <c r="K67" s="14" t="s">
        <v>321</v>
      </c>
      <c r="L67" s="31"/>
      <c r="M67" s="104">
        <v>41547</v>
      </c>
      <c r="N67" s="33" t="s">
        <v>321</v>
      </c>
      <c r="O67" s="14" t="s">
        <v>321</v>
      </c>
      <c r="P67" s="31"/>
      <c r="Q67" s="104">
        <v>41639</v>
      </c>
      <c r="R67" s="33" t="s">
        <v>321</v>
      </c>
      <c r="S67" s="14" t="s">
        <v>321</v>
      </c>
      <c r="T67" s="4"/>
      <c r="U67" s="4"/>
      <c r="V67" s="4"/>
    </row>
    <row r="68" spans="1:22" x14ac:dyDescent="0.25">
      <c r="A68" s="13"/>
      <c r="B68" s="35" t="s">
        <v>793</v>
      </c>
      <c r="C68" s="29" t="s">
        <v>321</v>
      </c>
      <c r="D68" s="36" t="s">
        <v>320</v>
      </c>
      <c r="E68" s="39">
        <v>910</v>
      </c>
      <c r="F68" s="38" t="s">
        <v>321</v>
      </c>
      <c r="G68" s="29" t="s">
        <v>321</v>
      </c>
      <c r="H68" s="36" t="s">
        <v>320</v>
      </c>
      <c r="I68" s="39">
        <v>910</v>
      </c>
      <c r="J68" s="38" t="s">
        <v>321</v>
      </c>
      <c r="K68" s="29" t="s">
        <v>321</v>
      </c>
      <c r="L68" s="36" t="s">
        <v>320</v>
      </c>
      <c r="M68" s="39">
        <v>910</v>
      </c>
      <c r="N68" s="38" t="s">
        <v>321</v>
      </c>
      <c r="O68" s="29" t="s">
        <v>321</v>
      </c>
      <c r="P68" s="36" t="s">
        <v>320</v>
      </c>
      <c r="Q68" s="39">
        <v>910</v>
      </c>
      <c r="R68" s="38" t="s">
        <v>321</v>
      </c>
      <c r="S68" s="29" t="s">
        <v>321</v>
      </c>
      <c r="T68" s="36" t="s">
        <v>320</v>
      </c>
      <c r="U68" s="37">
        <v>3640</v>
      </c>
      <c r="V68" s="38" t="s">
        <v>321</v>
      </c>
    </row>
    <row r="69" spans="1:22" x14ac:dyDescent="0.25">
      <c r="A69" s="13"/>
      <c r="B69" s="45" t="s">
        <v>741</v>
      </c>
      <c r="C69" s="14" t="s">
        <v>321</v>
      </c>
      <c r="D69" s="4"/>
      <c r="E69" s="4"/>
      <c r="F69" s="4"/>
      <c r="G69" s="14" t="s">
        <v>321</v>
      </c>
      <c r="H69" s="4"/>
      <c r="I69" s="4"/>
      <c r="J69" s="4"/>
      <c r="K69" s="14" t="s">
        <v>321</v>
      </c>
      <c r="L69" s="4"/>
      <c r="M69" s="4"/>
      <c r="N69" s="4"/>
      <c r="O69" s="14" t="s">
        <v>321</v>
      </c>
      <c r="P69" s="4"/>
      <c r="Q69" s="4"/>
      <c r="R69" s="4"/>
      <c r="S69" s="14" t="s">
        <v>321</v>
      </c>
      <c r="T69" s="4"/>
      <c r="U69" s="4"/>
      <c r="V69" s="4"/>
    </row>
    <row r="70" spans="1:22" x14ac:dyDescent="0.25">
      <c r="A70" s="13"/>
      <c r="B70" s="35" t="s">
        <v>790</v>
      </c>
      <c r="C70" s="29" t="s">
        <v>321</v>
      </c>
      <c r="D70" s="36"/>
      <c r="E70" s="105">
        <v>41303</v>
      </c>
      <c r="F70" s="38" t="s">
        <v>321</v>
      </c>
      <c r="G70" s="29" t="s">
        <v>321</v>
      </c>
      <c r="H70" s="36"/>
      <c r="I70" s="105">
        <v>41408</v>
      </c>
      <c r="J70" s="38" t="s">
        <v>321</v>
      </c>
      <c r="K70" s="29" t="s">
        <v>321</v>
      </c>
      <c r="L70" s="36"/>
      <c r="M70" s="105">
        <v>41485</v>
      </c>
      <c r="N70" s="38" t="s">
        <v>321</v>
      </c>
      <c r="O70" s="29" t="s">
        <v>321</v>
      </c>
      <c r="P70" s="36"/>
      <c r="Q70" s="105">
        <v>41576</v>
      </c>
      <c r="R70" s="38" t="s">
        <v>321</v>
      </c>
      <c r="S70" s="29" t="s">
        <v>321</v>
      </c>
      <c r="T70" s="28"/>
      <c r="U70" s="28"/>
      <c r="V70" s="28"/>
    </row>
    <row r="71" spans="1:22" x14ac:dyDescent="0.25">
      <c r="A71" s="13"/>
      <c r="B71" s="30" t="s">
        <v>791</v>
      </c>
      <c r="C71" s="14" t="s">
        <v>321</v>
      </c>
      <c r="D71" s="31"/>
      <c r="E71" s="104">
        <v>41334</v>
      </c>
      <c r="F71" s="33" t="s">
        <v>321</v>
      </c>
      <c r="G71" s="14" t="s">
        <v>321</v>
      </c>
      <c r="H71" s="31"/>
      <c r="I71" s="104">
        <v>41428</v>
      </c>
      <c r="J71" s="33" t="s">
        <v>321</v>
      </c>
      <c r="K71" s="14" t="s">
        <v>321</v>
      </c>
      <c r="L71" s="31"/>
      <c r="M71" s="104">
        <v>41520</v>
      </c>
      <c r="N71" s="33" t="s">
        <v>321</v>
      </c>
      <c r="O71" s="14" t="s">
        <v>321</v>
      </c>
      <c r="P71" s="31"/>
      <c r="Q71" s="104">
        <v>41610</v>
      </c>
      <c r="R71" s="33" t="s">
        <v>321</v>
      </c>
      <c r="S71" s="14" t="s">
        <v>321</v>
      </c>
      <c r="T71" s="4"/>
      <c r="U71" s="4"/>
      <c r="V71" s="4"/>
    </row>
    <row r="72" spans="1:22" x14ac:dyDescent="0.25">
      <c r="A72" s="13"/>
      <c r="B72" s="35" t="s">
        <v>792</v>
      </c>
      <c r="C72" s="29" t="s">
        <v>321</v>
      </c>
      <c r="D72" s="36"/>
      <c r="E72" s="105">
        <v>41368</v>
      </c>
      <c r="F72" s="38" t="s">
        <v>321</v>
      </c>
      <c r="G72" s="29" t="s">
        <v>321</v>
      </c>
      <c r="H72" s="36"/>
      <c r="I72" s="105">
        <v>41455</v>
      </c>
      <c r="J72" s="38" t="s">
        <v>321</v>
      </c>
      <c r="K72" s="29" t="s">
        <v>321</v>
      </c>
      <c r="L72" s="36"/>
      <c r="M72" s="105">
        <v>41551</v>
      </c>
      <c r="N72" s="38" t="s">
        <v>321</v>
      </c>
      <c r="O72" s="29" t="s">
        <v>321</v>
      </c>
      <c r="P72" s="36"/>
      <c r="Q72" s="105">
        <v>41639</v>
      </c>
      <c r="R72" s="38" t="s">
        <v>321</v>
      </c>
      <c r="S72" s="29" t="s">
        <v>321</v>
      </c>
      <c r="T72" s="28"/>
      <c r="U72" s="28"/>
      <c r="V72" s="28"/>
    </row>
    <row r="73" spans="1:22" x14ac:dyDescent="0.25">
      <c r="A73" s="13"/>
      <c r="B73" s="30" t="s">
        <v>793</v>
      </c>
      <c r="C73" s="14" t="s">
        <v>321</v>
      </c>
      <c r="D73" s="31" t="s">
        <v>320</v>
      </c>
      <c r="E73" s="32">
        <v>1219</v>
      </c>
      <c r="F73" s="33" t="s">
        <v>321</v>
      </c>
      <c r="G73" s="14" t="s">
        <v>321</v>
      </c>
      <c r="H73" s="31" t="s">
        <v>320</v>
      </c>
      <c r="I73" s="32">
        <v>1219</v>
      </c>
      <c r="J73" s="33" t="s">
        <v>321</v>
      </c>
      <c r="K73" s="14" t="s">
        <v>321</v>
      </c>
      <c r="L73" s="31" t="s">
        <v>320</v>
      </c>
      <c r="M73" s="32">
        <v>1219</v>
      </c>
      <c r="N73" s="33" t="s">
        <v>321</v>
      </c>
      <c r="O73" s="14" t="s">
        <v>321</v>
      </c>
      <c r="P73" s="31" t="s">
        <v>320</v>
      </c>
      <c r="Q73" s="32">
        <v>1219</v>
      </c>
      <c r="R73" s="33" t="s">
        <v>321</v>
      </c>
      <c r="S73" s="14" t="s">
        <v>321</v>
      </c>
      <c r="T73" s="31" t="s">
        <v>320</v>
      </c>
      <c r="U73" s="32">
        <v>4876</v>
      </c>
      <c r="V73" s="33" t="s">
        <v>321</v>
      </c>
    </row>
    <row r="74" spans="1:22" x14ac:dyDescent="0.25">
      <c r="A74" s="13"/>
      <c r="B74" s="51" t="s">
        <v>796</v>
      </c>
      <c r="C74" s="29" t="s">
        <v>321</v>
      </c>
      <c r="D74" s="28"/>
      <c r="E74" s="28"/>
      <c r="F74" s="28"/>
      <c r="G74" s="29" t="s">
        <v>321</v>
      </c>
      <c r="H74" s="28"/>
      <c r="I74" s="28"/>
      <c r="J74" s="28"/>
      <c r="K74" s="29" t="s">
        <v>321</v>
      </c>
      <c r="L74" s="28"/>
      <c r="M74" s="28"/>
      <c r="N74" s="28"/>
      <c r="O74" s="29" t="s">
        <v>321</v>
      </c>
      <c r="P74" s="28"/>
      <c r="Q74" s="28"/>
      <c r="R74" s="28"/>
      <c r="S74" s="29" t="s">
        <v>321</v>
      </c>
      <c r="T74" s="28"/>
      <c r="U74" s="28"/>
      <c r="V74" s="28"/>
    </row>
    <row r="75" spans="1:22" x14ac:dyDescent="0.25">
      <c r="A75" s="13"/>
      <c r="B75" s="30" t="s">
        <v>790</v>
      </c>
      <c r="C75" s="14" t="s">
        <v>321</v>
      </c>
      <c r="D75" s="31"/>
      <c r="E75" s="104">
        <v>41348</v>
      </c>
      <c r="F75" s="33" t="s">
        <v>321</v>
      </c>
      <c r="G75" s="14" t="s">
        <v>321</v>
      </c>
      <c r="H75" s="31"/>
      <c r="I75" s="104">
        <v>41445</v>
      </c>
      <c r="J75" s="33" t="s">
        <v>321</v>
      </c>
      <c r="K75" s="14" t="s">
        <v>321</v>
      </c>
      <c r="L75" s="31"/>
      <c r="M75" s="104">
        <v>41527</v>
      </c>
      <c r="N75" s="33" t="s">
        <v>321</v>
      </c>
      <c r="O75" s="14" t="s">
        <v>321</v>
      </c>
      <c r="P75" s="31"/>
      <c r="Q75" s="104">
        <v>41620</v>
      </c>
      <c r="R75" s="33" t="s">
        <v>321</v>
      </c>
      <c r="S75" s="14" t="s">
        <v>321</v>
      </c>
      <c r="T75" s="4"/>
      <c r="U75" s="4"/>
      <c r="V75" s="4"/>
    </row>
    <row r="76" spans="1:22" x14ac:dyDescent="0.25">
      <c r="A76" s="13"/>
      <c r="B76" s="35" t="s">
        <v>791</v>
      </c>
      <c r="C76" s="29" t="s">
        <v>321</v>
      </c>
      <c r="D76" s="36"/>
      <c r="E76" s="105">
        <v>41367</v>
      </c>
      <c r="F76" s="38" t="s">
        <v>321</v>
      </c>
      <c r="G76" s="29" t="s">
        <v>321</v>
      </c>
      <c r="H76" s="36"/>
      <c r="I76" s="105">
        <v>41467</v>
      </c>
      <c r="J76" s="38" t="s">
        <v>321</v>
      </c>
      <c r="K76" s="29" t="s">
        <v>321</v>
      </c>
      <c r="L76" s="36"/>
      <c r="M76" s="105">
        <v>41550</v>
      </c>
      <c r="N76" s="38" t="s">
        <v>321</v>
      </c>
      <c r="O76" s="29" t="s">
        <v>321</v>
      </c>
      <c r="P76" s="36"/>
      <c r="Q76" s="105">
        <v>41646</v>
      </c>
      <c r="R76" s="38" t="s">
        <v>321</v>
      </c>
      <c r="S76" s="29" t="s">
        <v>321</v>
      </c>
      <c r="T76" s="28"/>
      <c r="U76" s="28"/>
      <c r="V76" s="28"/>
    </row>
    <row r="77" spans="1:22" x14ac:dyDescent="0.25">
      <c r="A77" s="13"/>
      <c r="B77" s="30" t="s">
        <v>792</v>
      </c>
      <c r="C77" s="14" t="s">
        <v>321</v>
      </c>
      <c r="D77" s="31"/>
      <c r="E77" s="104">
        <v>41394</v>
      </c>
      <c r="F77" s="33" t="s">
        <v>321</v>
      </c>
      <c r="G77" s="14" t="s">
        <v>321</v>
      </c>
      <c r="H77" s="31"/>
      <c r="I77" s="104">
        <v>41486</v>
      </c>
      <c r="J77" s="33" t="s">
        <v>321</v>
      </c>
      <c r="K77" s="14" t="s">
        <v>321</v>
      </c>
      <c r="L77" s="31"/>
      <c r="M77" s="104">
        <v>41578</v>
      </c>
      <c r="N77" s="33" t="s">
        <v>321</v>
      </c>
      <c r="O77" s="14" t="s">
        <v>321</v>
      </c>
      <c r="P77" s="31"/>
      <c r="Q77" s="104">
        <v>41670</v>
      </c>
      <c r="R77" s="33" t="s">
        <v>321</v>
      </c>
      <c r="S77" s="14" t="s">
        <v>321</v>
      </c>
      <c r="T77" s="4"/>
      <c r="U77" s="4"/>
      <c r="V77" s="4"/>
    </row>
    <row r="78" spans="1:22" x14ac:dyDescent="0.25">
      <c r="A78" s="13"/>
      <c r="B78" s="35" t="s">
        <v>797</v>
      </c>
      <c r="C78" s="29" t="s">
        <v>321</v>
      </c>
      <c r="D78" s="36" t="s">
        <v>320</v>
      </c>
      <c r="E78" s="39">
        <v>0.12</v>
      </c>
      <c r="F78" s="38" t="s">
        <v>321</v>
      </c>
      <c r="G78" s="29" t="s">
        <v>321</v>
      </c>
      <c r="H78" s="36" t="s">
        <v>320</v>
      </c>
      <c r="I78" s="39">
        <v>0.13</v>
      </c>
      <c r="J78" s="38" t="s">
        <v>321</v>
      </c>
      <c r="K78" s="29" t="s">
        <v>321</v>
      </c>
      <c r="L78" s="36" t="s">
        <v>320</v>
      </c>
      <c r="M78" s="39">
        <v>0.15</v>
      </c>
      <c r="N78" s="38" t="s">
        <v>321</v>
      </c>
      <c r="O78" s="29" t="s">
        <v>321</v>
      </c>
      <c r="P78" s="36" t="s">
        <v>320</v>
      </c>
      <c r="Q78" s="39">
        <v>0.16</v>
      </c>
      <c r="R78" s="38" t="s">
        <v>321</v>
      </c>
      <c r="S78" s="29" t="s">
        <v>321</v>
      </c>
      <c r="T78" s="36" t="s">
        <v>320</v>
      </c>
      <c r="U78" s="39">
        <v>0.56000000000000005</v>
      </c>
      <c r="V78" s="38" t="s">
        <v>321</v>
      </c>
    </row>
    <row r="79" spans="1:22" x14ac:dyDescent="0.25">
      <c r="A79" s="13"/>
      <c r="B79" s="30" t="s">
        <v>798</v>
      </c>
      <c r="C79" s="14" t="s">
        <v>321</v>
      </c>
      <c r="D79" s="31" t="s">
        <v>320</v>
      </c>
      <c r="E79" s="32">
        <v>8334</v>
      </c>
      <c r="F79" s="33" t="s">
        <v>321</v>
      </c>
      <c r="G79" s="14" t="s">
        <v>321</v>
      </c>
      <c r="H79" s="31" t="s">
        <v>320</v>
      </c>
      <c r="I79" s="32">
        <v>9032</v>
      </c>
      <c r="J79" s="33" t="s">
        <v>321</v>
      </c>
      <c r="K79" s="14" t="s">
        <v>321</v>
      </c>
      <c r="L79" s="31" t="s">
        <v>320</v>
      </c>
      <c r="M79" s="32">
        <v>10467</v>
      </c>
      <c r="N79" s="33" t="s">
        <v>321</v>
      </c>
      <c r="O79" s="14" t="s">
        <v>321</v>
      </c>
      <c r="P79" s="31" t="s">
        <v>320</v>
      </c>
      <c r="Q79" s="32">
        <v>11358</v>
      </c>
      <c r="R79" s="33" t="s">
        <v>321</v>
      </c>
      <c r="S79" s="14" t="s">
        <v>321</v>
      </c>
      <c r="T79" s="31" t="s">
        <v>320</v>
      </c>
      <c r="U79" s="32">
        <v>39191</v>
      </c>
      <c r="V79" s="33" t="s">
        <v>321</v>
      </c>
    </row>
    <row r="80" spans="1:22" x14ac:dyDescent="0.25">
      <c r="A80" s="13"/>
      <c r="B80" s="19"/>
      <c r="C80" s="19"/>
      <c r="D80" s="19"/>
      <c r="E80" s="19"/>
      <c r="F80" s="19"/>
      <c r="G80" s="19"/>
      <c r="H80" s="19"/>
      <c r="I80" s="19"/>
      <c r="J80" s="19"/>
      <c r="K80" s="19"/>
      <c r="L80" s="19"/>
      <c r="M80" s="19"/>
      <c r="N80" s="19"/>
      <c r="O80" s="19"/>
      <c r="P80" s="19"/>
      <c r="Q80" s="19"/>
      <c r="R80" s="19"/>
      <c r="S80" s="19"/>
      <c r="T80" s="19"/>
      <c r="U80" s="19"/>
      <c r="V80" s="19"/>
    </row>
    <row r="81" spans="1:22" x14ac:dyDescent="0.25">
      <c r="A81" s="13"/>
      <c r="B81" s="23"/>
      <c r="C81" s="23"/>
      <c r="D81" s="23"/>
      <c r="E81" s="23"/>
      <c r="F81" s="23"/>
      <c r="G81" s="23"/>
      <c r="H81" s="23"/>
      <c r="I81" s="23"/>
      <c r="J81" s="23"/>
      <c r="K81" s="23"/>
      <c r="L81" s="23"/>
      <c r="M81" s="23"/>
      <c r="N81" s="23"/>
      <c r="O81" s="23"/>
      <c r="P81" s="23"/>
      <c r="Q81" s="23"/>
      <c r="R81" s="23"/>
      <c r="S81" s="23"/>
      <c r="T81" s="23"/>
      <c r="U81" s="23"/>
      <c r="V81" s="23"/>
    </row>
    <row r="82" spans="1:22" x14ac:dyDescent="0.25">
      <c r="A82" s="13"/>
      <c r="B82" s="4"/>
      <c r="C82" s="4"/>
      <c r="D82" s="4"/>
      <c r="E82" s="4"/>
      <c r="F82" s="4"/>
      <c r="G82" s="4"/>
      <c r="H82" s="4"/>
      <c r="I82" s="4"/>
      <c r="J82" s="4"/>
      <c r="K82" s="4"/>
      <c r="L82" s="4"/>
      <c r="M82" s="4"/>
      <c r="N82" s="4"/>
      <c r="O82" s="4"/>
      <c r="P82" s="4"/>
      <c r="Q82" s="4"/>
      <c r="R82" s="4"/>
      <c r="S82" s="4"/>
      <c r="T82" s="4"/>
      <c r="U82" s="4"/>
      <c r="V82" s="4"/>
    </row>
    <row r="83" spans="1:22" x14ac:dyDescent="0.25">
      <c r="A83" s="13"/>
      <c r="B83" s="46"/>
      <c r="C83" s="46" t="s">
        <v>321</v>
      </c>
      <c r="D83" s="47" t="s">
        <v>785</v>
      </c>
      <c r="E83" s="47"/>
      <c r="F83" s="46"/>
      <c r="G83" s="46" t="s">
        <v>321</v>
      </c>
      <c r="H83" s="47" t="s">
        <v>786</v>
      </c>
      <c r="I83" s="47"/>
      <c r="J83" s="46"/>
      <c r="K83" s="46" t="s">
        <v>321</v>
      </c>
      <c r="L83" s="47" t="s">
        <v>787</v>
      </c>
      <c r="M83" s="47"/>
      <c r="N83" s="46"/>
      <c r="O83" s="46" t="s">
        <v>321</v>
      </c>
      <c r="P83" s="47" t="s">
        <v>358</v>
      </c>
      <c r="Q83" s="47"/>
      <c r="R83" s="46"/>
      <c r="S83" s="46" t="s">
        <v>321</v>
      </c>
      <c r="T83" s="47" t="s">
        <v>475</v>
      </c>
      <c r="U83" s="47"/>
      <c r="V83" s="46"/>
    </row>
    <row r="84" spans="1:22" x14ac:dyDescent="0.25">
      <c r="A84" s="13"/>
      <c r="B84" s="46"/>
      <c r="C84" s="46"/>
      <c r="D84" s="47">
        <v>2012</v>
      </c>
      <c r="E84" s="47"/>
      <c r="F84" s="46"/>
      <c r="G84" s="46"/>
      <c r="H84" s="47">
        <v>2012</v>
      </c>
      <c r="I84" s="47"/>
      <c r="J84" s="46"/>
      <c r="K84" s="46"/>
      <c r="L84" s="47">
        <v>2012</v>
      </c>
      <c r="M84" s="47"/>
      <c r="N84" s="46"/>
      <c r="O84" s="46"/>
      <c r="P84" s="47">
        <v>2012</v>
      </c>
      <c r="Q84" s="47"/>
      <c r="R84" s="46"/>
      <c r="S84" s="46"/>
      <c r="T84" s="47" t="s">
        <v>788</v>
      </c>
      <c r="U84" s="47"/>
      <c r="V84" s="46"/>
    </row>
    <row r="85" spans="1:22" x14ac:dyDescent="0.25">
      <c r="A85" s="13"/>
      <c r="B85" s="46"/>
      <c r="C85" s="46"/>
      <c r="D85" s="47"/>
      <c r="E85" s="47"/>
      <c r="F85" s="46"/>
      <c r="G85" s="46"/>
      <c r="H85" s="47"/>
      <c r="I85" s="47"/>
      <c r="J85" s="46"/>
      <c r="K85" s="46"/>
      <c r="L85" s="47"/>
      <c r="M85" s="47"/>
      <c r="N85" s="46"/>
      <c r="O85" s="46"/>
      <c r="P85" s="47"/>
      <c r="Q85" s="47"/>
      <c r="R85" s="46"/>
      <c r="S85" s="46"/>
      <c r="T85" s="47" t="s">
        <v>358</v>
      </c>
      <c r="U85" s="47"/>
      <c r="V85" s="46"/>
    </row>
    <row r="86" spans="1:22" ht="15.75" thickBot="1" x14ac:dyDescent="0.3">
      <c r="A86" s="13"/>
      <c r="B86" s="46"/>
      <c r="C86" s="46"/>
      <c r="D86" s="48"/>
      <c r="E86" s="48"/>
      <c r="F86" s="46"/>
      <c r="G86" s="46"/>
      <c r="H86" s="48"/>
      <c r="I86" s="48"/>
      <c r="J86" s="46"/>
      <c r="K86" s="46"/>
      <c r="L86" s="48"/>
      <c r="M86" s="48"/>
      <c r="N86" s="46"/>
      <c r="O86" s="46"/>
      <c r="P86" s="48"/>
      <c r="Q86" s="48"/>
      <c r="R86" s="46"/>
      <c r="S86" s="46"/>
      <c r="T86" s="48">
        <v>2012</v>
      </c>
      <c r="U86" s="48"/>
      <c r="V86" s="46"/>
    </row>
    <row r="87" spans="1:22" x14ac:dyDescent="0.25">
      <c r="A87" s="13"/>
      <c r="B87" s="51" t="s">
        <v>789</v>
      </c>
      <c r="C87" s="29" t="s">
        <v>321</v>
      </c>
      <c r="D87" s="28"/>
      <c r="E87" s="28"/>
      <c r="F87" s="28"/>
      <c r="G87" s="29" t="s">
        <v>321</v>
      </c>
      <c r="H87" s="28"/>
      <c r="I87" s="28"/>
      <c r="J87" s="28"/>
      <c r="K87" s="29" t="s">
        <v>321</v>
      </c>
      <c r="L87" s="28"/>
      <c r="M87" s="28"/>
      <c r="N87" s="28"/>
      <c r="O87" s="29" t="s">
        <v>321</v>
      </c>
      <c r="P87" s="28"/>
      <c r="Q87" s="28"/>
      <c r="R87" s="28"/>
      <c r="S87" s="29" t="s">
        <v>321</v>
      </c>
      <c r="T87" s="28"/>
      <c r="U87" s="28"/>
      <c r="V87" s="28"/>
    </row>
    <row r="88" spans="1:22" x14ac:dyDescent="0.25">
      <c r="A88" s="13"/>
      <c r="B88" s="30" t="s">
        <v>790</v>
      </c>
      <c r="C88" s="14" t="s">
        <v>321</v>
      </c>
      <c r="D88" s="31"/>
      <c r="E88" s="104">
        <v>40932</v>
      </c>
      <c r="F88" s="33" t="s">
        <v>321</v>
      </c>
      <c r="G88" s="14" t="s">
        <v>321</v>
      </c>
      <c r="H88" s="31"/>
      <c r="I88" s="104">
        <v>41030</v>
      </c>
      <c r="J88" s="33" t="s">
        <v>321</v>
      </c>
      <c r="K88" s="14" t="s">
        <v>321</v>
      </c>
      <c r="L88" s="31"/>
      <c r="M88" s="104">
        <v>41114</v>
      </c>
      <c r="N88" s="33" t="s">
        <v>321</v>
      </c>
      <c r="O88" s="14" t="s">
        <v>321</v>
      </c>
      <c r="P88" s="31"/>
      <c r="Q88" s="104">
        <v>41205</v>
      </c>
      <c r="R88" s="33" t="s">
        <v>321</v>
      </c>
      <c r="S88" s="14" t="s">
        <v>321</v>
      </c>
      <c r="T88" s="4"/>
      <c r="U88" s="4"/>
      <c r="V88" s="4"/>
    </row>
    <row r="89" spans="1:22" x14ac:dyDescent="0.25">
      <c r="A89" s="13"/>
      <c r="B89" s="35" t="s">
        <v>791</v>
      </c>
      <c r="C89" s="29" t="s">
        <v>321</v>
      </c>
      <c r="D89" s="36"/>
      <c r="E89" s="105">
        <v>40969</v>
      </c>
      <c r="F89" s="38" t="s">
        <v>321</v>
      </c>
      <c r="G89" s="29" t="s">
        <v>321</v>
      </c>
      <c r="H89" s="36"/>
      <c r="I89" s="105">
        <v>41061</v>
      </c>
      <c r="J89" s="38" t="s">
        <v>321</v>
      </c>
      <c r="K89" s="29" t="s">
        <v>321</v>
      </c>
      <c r="L89" s="36"/>
      <c r="M89" s="105">
        <v>41156</v>
      </c>
      <c r="N89" s="38" t="s">
        <v>321</v>
      </c>
      <c r="O89" s="29" t="s">
        <v>321</v>
      </c>
      <c r="P89" s="36"/>
      <c r="Q89" s="105">
        <v>41246</v>
      </c>
      <c r="R89" s="38" t="s">
        <v>321</v>
      </c>
      <c r="S89" s="29" t="s">
        <v>321</v>
      </c>
      <c r="T89" s="28"/>
      <c r="U89" s="28"/>
      <c r="V89" s="28"/>
    </row>
    <row r="90" spans="1:22" x14ac:dyDescent="0.25">
      <c r="A90" s="13"/>
      <c r="B90" s="30" t="s">
        <v>792</v>
      </c>
      <c r="C90" s="14" t="s">
        <v>321</v>
      </c>
      <c r="D90" s="31"/>
      <c r="E90" s="104">
        <v>41001</v>
      </c>
      <c r="F90" s="33" t="s">
        <v>321</v>
      </c>
      <c r="G90" s="14" t="s">
        <v>321</v>
      </c>
      <c r="H90" s="31"/>
      <c r="I90" s="104">
        <v>41092</v>
      </c>
      <c r="J90" s="33" t="s">
        <v>321</v>
      </c>
      <c r="K90" s="14" t="s">
        <v>321</v>
      </c>
      <c r="L90" s="31"/>
      <c r="M90" s="104">
        <v>41183</v>
      </c>
      <c r="N90" s="33" t="s">
        <v>321</v>
      </c>
      <c r="O90" s="14" t="s">
        <v>321</v>
      </c>
      <c r="P90" s="31"/>
      <c r="Q90" s="104">
        <v>41274</v>
      </c>
      <c r="R90" s="33" t="s">
        <v>321</v>
      </c>
      <c r="S90" s="14" t="s">
        <v>321</v>
      </c>
      <c r="T90" s="4"/>
      <c r="U90" s="4"/>
      <c r="V90" s="4"/>
    </row>
    <row r="91" spans="1:22" x14ac:dyDescent="0.25">
      <c r="A91" s="13"/>
      <c r="B91" s="35" t="s">
        <v>793</v>
      </c>
      <c r="C91" s="29" t="s">
        <v>321</v>
      </c>
      <c r="D91" s="36" t="s">
        <v>320</v>
      </c>
      <c r="E91" s="37">
        <v>1337</v>
      </c>
      <c r="F91" s="38" t="s">
        <v>321</v>
      </c>
      <c r="G91" s="29" t="s">
        <v>321</v>
      </c>
      <c r="H91" s="36" t="s">
        <v>320</v>
      </c>
      <c r="I91" s="37">
        <v>1337</v>
      </c>
      <c r="J91" s="38" t="s">
        <v>321</v>
      </c>
      <c r="K91" s="29" t="s">
        <v>321</v>
      </c>
      <c r="L91" s="36" t="s">
        <v>320</v>
      </c>
      <c r="M91" s="37">
        <v>1354</v>
      </c>
      <c r="N91" s="38" t="s">
        <v>321</v>
      </c>
      <c r="O91" s="29" t="s">
        <v>321</v>
      </c>
      <c r="P91" s="36" t="s">
        <v>320</v>
      </c>
      <c r="Q91" s="37">
        <v>1491</v>
      </c>
      <c r="R91" s="38" t="s">
        <v>321</v>
      </c>
      <c r="S91" s="29" t="s">
        <v>321</v>
      </c>
      <c r="T91" s="36" t="s">
        <v>320</v>
      </c>
      <c r="U91" s="37">
        <v>5519</v>
      </c>
      <c r="V91" s="38" t="s">
        <v>321</v>
      </c>
    </row>
    <row r="92" spans="1:22" x14ac:dyDescent="0.25">
      <c r="A92" s="13"/>
      <c r="B92" s="45" t="s">
        <v>794</v>
      </c>
      <c r="C92" s="14" t="s">
        <v>321</v>
      </c>
      <c r="D92" s="4"/>
      <c r="E92" s="4"/>
      <c r="F92" s="4"/>
      <c r="G92" s="14" t="s">
        <v>321</v>
      </c>
      <c r="H92" s="4"/>
      <c r="I92" s="4"/>
      <c r="J92" s="4"/>
      <c r="K92" s="14" t="s">
        <v>321</v>
      </c>
      <c r="L92" s="4"/>
      <c r="M92" s="4"/>
      <c r="N92" s="4"/>
      <c r="O92" s="14" t="s">
        <v>321</v>
      </c>
      <c r="P92" s="4"/>
      <c r="Q92" s="4"/>
      <c r="R92" s="4"/>
      <c r="S92" s="14" t="s">
        <v>321</v>
      </c>
      <c r="T92" s="4"/>
      <c r="U92" s="4"/>
      <c r="V92" s="4"/>
    </row>
    <row r="93" spans="1:22" x14ac:dyDescent="0.25">
      <c r="A93" s="13"/>
      <c r="B93" s="35" t="s">
        <v>790</v>
      </c>
      <c r="C93" s="29" t="s">
        <v>321</v>
      </c>
      <c r="D93" s="36"/>
      <c r="E93" s="105">
        <v>40932</v>
      </c>
      <c r="F93" s="38" t="s">
        <v>321</v>
      </c>
      <c r="G93" s="29" t="s">
        <v>321</v>
      </c>
      <c r="H93" s="36"/>
      <c r="I93" s="105">
        <v>41030</v>
      </c>
      <c r="J93" s="38" t="s">
        <v>321</v>
      </c>
      <c r="K93" s="29" t="s">
        <v>321</v>
      </c>
      <c r="L93" s="36"/>
      <c r="M93" s="105">
        <v>41114</v>
      </c>
      <c r="N93" s="38" t="s">
        <v>321</v>
      </c>
      <c r="O93" s="29" t="s">
        <v>321</v>
      </c>
      <c r="P93" s="36"/>
      <c r="Q93" s="105">
        <v>41205</v>
      </c>
      <c r="R93" s="38" t="s">
        <v>321</v>
      </c>
      <c r="S93" s="29" t="s">
        <v>321</v>
      </c>
      <c r="T93" s="28"/>
      <c r="U93" s="28"/>
      <c r="V93" s="28"/>
    </row>
    <row r="94" spans="1:22" x14ac:dyDescent="0.25">
      <c r="A94" s="13"/>
      <c r="B94" s="30" t="s">
        <v>791</v>
      </c>
      <c r="C94" s="14" t="s">
        <v>321</v>
      </c>
      <c r="D94" s="31"/>
      <c r="E94" s="104">
        <v>40969</v>
      </c>
      <c r="F94" s="33" t="s">
        <v>321</v>
      </c>
      <c r="G94" s="14" t="s">
        <v>321</v>
      </c>
      <c r="H94" s="31"/>
      <c r="I94" s="104">
        <v>41061</v>
      </c>
      <c r="J94" s="33" t="s">
        <v>321</v>
      </c>
      <c r="K94" s="14" t="s">
        <v>321</v>
      </c>
      <c r="L94" s="31"/>
      <c r="M94" s="104">
        <v>41156</v>
      </c>
      <c r="N94" s="33" t="s">
        <v>321</v>
      </c>
      <c r="O94" s="14" t="s">
        <v>321</v>
      </c>
      <c r="P94" s="31"/>
      <c r="Q94" s="104">
        <v>41246</v>
      </c>
      <c r="R94" s="33" t="s">
        <v>321</v>
      </c>
      <c r="S94" s="14" t="s">
        <v>321</v>
      </c>
      <c r="T94" s="4"/>
      <c r="U94" s="4"/>
      <c r="V94" s="4"/>
    </row>
    <row r="95" spans="1:22" x14ac:dyDescent="0.25">
      <c r="A95" s="13"/>
      <c r="B95" s="35" t="s">
        <v>792</v>
      </c>
      <c r="C95" s="29" t="s">
        <v>321</v>
      </c>
      <c r="D95" s="36"/>
      <c r="E95" s="105">
        <v>41001</v>
      </c>
      <c r="F95" s="38" t="s">
        <v>321</v>
      </c>
      <c r="G95" s="29" t="s">
        <v>321</v>
      </c>
      <c r="H95" s="36"/>
      <c r="I95" s="105">
        <v>41092</v>
      </c>
      <c r="J95" s="38" t="s">
        <v>321</v>
      </c>
      <c r="K95" s="29" t="s">
        <v>321</v>
      </c>
      <c r="L95" s="36"/>
      <c r="M95" s="105">
        <v>41183</v>
      </c>
      <c r="N95" s="38" t="s">
        <v>321</v>
      </c>
      <c r="O95" s="29" t="s">
        <v>321</v>
      </c>
      <c r="P95" s="36"/>
      <c r="Q95" s="105">
        <v>41274</v>
      </c>
      <c r="R95" s="38" t="s">
        <v>321</v>
      </c>
      <c r="S95" s="29" t="s">
        <v>321</v>
      </c>
      <c r="T95" s="28"/>
      <c r="U95" s="28"/>
      <c r="V95" s="28"/>
    </row>
    <row r="96" spans="1:22" x14ac:dyDescent="0.25">
      <c r="A96" s="13"/>
      <c r="B96" s="30" t="s">
        <v>793</v>
      </c>
      <c r="C96" s="14" t="s">
        <v>321</v>
      </c>
      <c r="D96" s="31" t="s">
        <v>320</v>
      </c>
      <c r="E96" s="32">
        <v>1182</v>
      </c>
      <c r="F96" s="33" t="s">
        <v>321</v>
      </c>
      <c r="G96" s="14" t="s">
        <v>321</v>
      </c>
      <c r="H96" s="31" t="s">
        <v>320</v>
      </c>
      <c r="I96" s="32">
        <v>1182</v>
      </c>
      <c r="J96" s="33" t="s">
        <v>321</v>
      </c>
      <c r="K96" s="14" t="s">
        <v>321</v>
      </c>
      <c r="L96" s="31" t="s">
        <v>320</v>
      </c>
      <c r="M96" s="32">
        <v>1195</v>
      </c>
      <c r="N96" s="33" t="s">
        <v>321</v>
      </c>
      <c r="O96" s="14" t="s">
        <v>321</v>
      </c>
      <c r="P96" s="31" t="s">
        <v>320</v>
      </c>
      <c r="Q96" s="32">
        <v>1198</v>
      </c>
      <c r="R96" s="33" t="s">
        <v>321</v>
      </c>
      <c r="S96" s="14" t="s">
        <v>321</v>
      </c>
      <c r="T96" s="31" t="s">
        <v>320</v>
      </c>
      <c r="U96" s="32">
        <v>4757</v>
      </c>
      <c r="V96" s="33" t="s">
        <v>321</v>
      </c>
    </row>
    <row r="97" spans="1:22" x14ac:dyDescent="0.25">
      <c r="A97" s="13"/>
      <c r="B97" s="51" t="s">
        <v>795</v>
      </c>
      <c r="C97" s="29" t="s">
        <v>321</v>
      </c>
      <c r="D97" s="28"/>
      <c r="E97" s="28"/>
      <c r="F97" s="28"/>
      <c r="G97" s="29" t="s">
        <v>321</v>
      </c>
      <c r="H97" s="28"/>
      <c r="I97" s="28"/>
      <c r="J97" s="28"/>
      <c r="K97" s="29" t="s">
        <v>321</v>
      </c>
      <c r="L97" s="28"/>
      <c r="M97" s="28"/>
      <c r="N97" s="28"/>
      <c r="O97" s="29" t="s">
        <v>321</v>
      </c>
      <c r="P97" s="28"/>
      <c r="Q97" s="28"/>
      <c r="R97" s="28"/>
      <c r="S97" s="29" t="s">
        <v>321</v>
      </c>
      <c r="T97" s="28"/>
      <c r="U97" s="28"/>
      <c r="V97" s="28"/>
    </row>
    <row r="98" spans="1:22" x14ac:dyDescent="0.25">
      <c r="A98" s="13"/>
      <c r="B98" s="30" t="s">
        <v>790</v>
      </c>
      <c r="C98" s="14" t="s">
        <v>321</v>
      </c>
      <c r="D98" s="31"/>
      <c r="E98" s="104">
        <v>40932</v>
      </c>
      <c r="F98" s="33" t="s">
        <v>321</v>
      </c>
      <c r="G98" s="14" t="s">
        <v>321</v>
      </c>
      <c r="H98" s="31"/>
      <c r="I98" s="104">
        <v>41030</v>
      </c>
      <c r="J98" s="33" t="s">
        <v>321</v>
      </c>
      <c r="K98" s="14" t="s">
        <v>321</v>
      </c>
      <c r="L98" s="31"/>
      <c r="M98" s="104">
        <v>41114</v>
      </c>
      <c r="N98" s="33" t="s">
        <v>321</v>
      </c>
      <c r="O98" s="14" t="s">
        <v>321</v>
      </c>
      <c r="P98" s="31"/>
      <c r="Q98" s="104">
        <v>41205</v>
      </c>
      <c r="R98" s="33" t="s">
        <v>321</v>
      </c>
      <c r="S98" s="14" t="s">
        <v>321</v>
      </c>
      <c r="T98" s="4"/>
      <c r="U98" s="4"/>
      <c r="V98" s="4"/>
    </row>
    <row r="99" spans="1:22" x14ac:dyDescent="0.25">
      <c r="A99" s="13"/>
      <c r="B99" s="35" t="s">
        <v>791</v>
      </c>
      <c r="C99" s="29" t="s">
        <v>321</v>
      </c>
      <c r="D99" s="36"/>
      <c r="E99" s="105">
        <v>40969</v>
      </c>
      <c r="F99" s="38" t="s">
        <v>321</v>
      </c>
      <c r="G99" s="29" t="s">
        <v>321</v>
      </c>
      <c r="H99" s="36"/>
      <c r="I99" s="105">
        <v>41061</v>
      </c>
      <c r="J99" s="38" t="s">
        <v>321</v>
      </c>
      <c r="K99" s="29" t="s">
        <v>321</v>
      </c>
      <c r="L99" s="36"/>
      <c r="M99" s="105">
        <v>41156</v>
      </c>
      <c r="N99" s="38" t="s">
        <v>321</v>
      </c>
      <c r="O99" s="29" t="s">
        <v>321</v>
      </c>
      <c r="P99" s="36"/>
      <c r="Q99" s="105">
        <v>41246</v>
      </c>
      <c r="R99" s="38" t="s">
        <v>321</v>
      </c>
      <c r="S99" s="29" t="s">
        <v>321</v>
      </c>
      <c r="T99" s="28"/>
      <c r="U99" s="28"/>
      <c r="V99" s="28"/>
    </row>
    <row r="100" spans="1:22" x14ac:dyDescent="0.25">
      <c r="A100" s="13"/>
      <c r="B100" s="30" t="s">
        <v>792</v>
      </c>
      <c r="C100" s="14" t="s">
        <v>321</v>
      </c>
      <c r="D100" s="31"/>
      <c r="E100" s="104">
        <v>41001</v>
      </c>
      <c r="F100" s="33" t="s">
        <v>321</v>
      </c>
      <c r="G100" s="14" t="s">
        <v>321</v>
      </c>
      <c r="H100" s="31"/>
      <c r="I100" s="104">
        <v>41092</v>
      </c>
      <c r="J100" s="33" t="s">
        <v>321</v>
      </c>
      <c r="K100" s="14" t="s">
        <v>321</v>
      </c>
      <c r="L100" s="31"/>
      <c r="M100" s="104">
        <v>41183</v>
      </c>
      <c r="N100" s="33" t="s">
        <v>321</v>
      </c>
      <c r="O100" s="14" t="s">
        <v>321</v>
      </c>
      <c r="P100" s="31"/>
      <c r="Q100" s="104">
        <v>41274</v>
      </c>
      <c r="R100" s="33" t="s">
        <v>321</v>
      </c>
      <c r="S100" s="14" t="s">
        <v>321</v>
      </c>
      <c r="T100" s="4"/>
      <c r="U100" s="4"/>
      <c r="V100" s="4"/>
    </row>
    <row r="101" spans="1:22" x14ac:dyDescent="0.25">
      <c r="A101" s="13"/>
      <c r="B101" s="35" t="s">
        <v>793</v>
      </c>
      <c r="C101" s="29" t="s">
        <v>321</v>
      </c>
      <c r="D101" s="36" t="s">
        <v>320</v>
      </c>
      <c r="E101" s="39">
        <v>888</v>
      </c>
      <c r="F101" s="38" t="s">
        <v>321</v>
      </c>
      <c r="G101" s="29" t="s">
        <v>321</v>
      </c>
      <c r="H101" s="36" t="s">
        <v>320</v>
      </c>
      <c r="I101" s="39">
        <v>888</v>
      </c>
      <c r="J101" s="38" t="s">
        <v>321</v>
      </c>
      <c r="K101" s="29" t="s">
        <v>321</v>
      </c>
      <c r="L101" s="36" t="s">
        <v>320</v>
      </c>
      <c r="M101" s="39">
        <v>910</v>
      </c>
      <c r="N101" s="38" t="s">
        <v>321</v>
      </c>
      <c r="O101" s="29" t="s">
        <v>321</v>
      </c>
      <c r="P101" s="36" t="s">
        <v>320</v>
      </c>
      <c r="Q101" s="39">
        <v>910</v>
      </c>
      <c r="R101" s="38" t="s">
        <v>321</v>
      </c>
      <c r="S101" s="29" t="s">
        <v>321</v>
      </c>
      <c r="T101" s="36" t="s">
        <v>320</v>
      </c>
      <c r="U101" s="37">
        <v>3596</v>
      </c>
      <c r="V101" s="38" t="s">
        <v>321</v>
      </c>
    </row>
    <row r="102" spans="1:22" x14ac:dyDescent="0.25">
      <c r="A102" s="13"/>
      <c r="B102" s="45" t="s">
        <v>741</v>
      </c>
      <c r="C102" s="14" t="s">
        <v>321</v>
      </c>
      <c r="D102" s="4"/>
      <c r="E102" s="4"/>
      <c r="F102" s="4"/>
      <c r="G102" s="14" t="s">
        <v>321</v>
      </c>
      <c r="H102" s="4"/>
      <c r="I102" s="4"/>
      <c r="J102" s="4"/>
      <c r="K102" s="14" t="s">
        <v>321</v>
      </c>
      <c r="L102" s="4"/>
      <c r="M102" s="4"/>
      <c r="N102" s="4"/>
      <c r="O102" s="14" t="s">
        <v>321</v>
      </c>
      <c r="P102" s="4"/>
      <c r="Q102" s="4"/>
      <c r="R102" s="4"/>
      <c r="S102" s="14" t="s">
        <v>321</v>
      </c>
      <c r="T102" s="4"/>
      <c r="U102" s="4"/>
      <c r="V102" s="4"/>
    </row>
    <row r="103" spans="1:22" x14ac:dyDescent="0.25">
      <c r="A103" s="13"/>
      <c r="B103" s="35" t="s">
        <v>790</v>
      </c>
      <c r="C103" s="29" t="s">
        <v>321</v>
      </c>
      <c r="D103" s="36"/>
      <c r="E103" s="39" t="s">
        <v>799</v>
      </c>
      <c r="F103" s="38" t="s">
        <v>321</v>
      </c>
      <c r="G103" s="29" t="s">
        <v>321</v>
      </c>
      <c r="H103" s="36"/>
      <c r="I103" s="39" t="s">
        <v>799</v>
      </c>
      <c r="J103" s="38" t="s">
        <v>321</v>
      </c>
      <c r="K103" s="29" t="s">
        <v>321</v>
      </c>
      <c r="L103" s="36"/>
      <c r="M103" s="39" t="s">
        <v>799</v>
      </c>
      <c r="N103" s="38" t="s">
        <v>321</v>
      </c>
      <c r="O103" s="29" t="s">
        <v>321</v>
      </c>
      <c r="P103" s="36"/>
      <c r="Q103" s="105">
        <v>41205</v>
      </c>
      <c r="R103" s="38" t="s">
        <v>321</v>
      </c>
      <c r="S103" s="29" t="s">
        <v>321</v>
      </c>
      <c r="T103" s="28"/>
      <c r="U103" s="28"/>
      <c r="V103" s="28"/>
    </row>
    <row r="104" spans="1:22" x14ac:dyDescent="0.25">
      <c r="A104" s="13"/>
      <c r="B104" s="30" t="s">
        <v>791</v>
      </c>
      <c r="C104" s="14" t="s">
        <v>321</v>
      </c>
      <c r="D104" s="31"/>
      <c r="E104" s="34" t="s">
        <v>799</v>
      </c>
      <c r="F104" s="33" t="s">
        <v>321</v>
      </c>
      <c r="G104" s="14" t="s">
        <v>321</v>
      </c>
      <c r="H104" s="31"/>
      <c r="I104" s="34" t="s">
        <v>799</v>
      </c>
      <c r="J104" s="33" t="s">
        <v>321</v>
      </c>
      <c r="K104" s="14" t="s">
        <v>321</v>
      </c>
      <c r="L104" s="31"/>
      <c r="M104" s="34" t="s">
        <v>799</v>
      </c>
      <c r="N104" s="33" t="s">
        <v>321</v>
      </c>
      <c r="O104" s="14" t="s">
        <v>321</v>
      </c>
      <c r="P104" s="31"/>
      <c r="Q104" s="104">
        <v>41246</v>
      </c>
      <c r="R104" s="33" t="s">
        <v>321</v>
      </c>
      <c r="S104" s="14" t="s">
        <v>321</v>
      </c>
      <c r="T104" s="4"/>
      <c r="U104" s="4"/>
      <c r="V104" s="4"/>
    </row>
    <row r="105" spans="1:22" x14ac:dyDescent="0.25">
      <c r="A105" s="13"/>
      <c r="B105" s="35" t="s">
        <v>792</v>
      </c>
      <c r="C105" s="29" t="s">
        <v>321</v>
      </c>
      <c r="D105" s="36"/>
      <c r="E105" s="39" t="s">
        <v>799</v>
      </c>
      <c r="F105" s="38" t="s">
        <v>321</v>
      </c>
      <c r="G105" s="29" t="s">
        <v>321</v>
      </c>
      <c r="H105" s="36"/>
      <c r="I105" s="39" t="s">
        <v>799</v>
      </c>
      <c r="J105" s="38" t="s">
        <v>321</v>
      </c>
      <c r="K105" s="29" t="s">
        <v>321</v>
      </c>
      <c r="L105" s="36"/>
      <c r="M105" s="39" t="s">
        <v>799</v>
      </c>
      <c r="N105" s="38" t="s">
        <v>321</v>
      </c>
      <c r="O105" s="29" t="s">
        <v>321</v>
      </c>
      <c r="P105" s="36"/>
      <c r="Q105" s="105">
        <v>41274</v>
      </c>
      <c r="R105" s="38" t="s">
        <v>321</v>
      </c>
      <c r="S105" s="29" t="s">
        <v>321</v>
      </c>
      <c r="T105" s="28"/>
      <c r="U105" s="28"/>
      <c r="V105" s="28"/>
    </row>
    <row r="106" spans="1:22" x14ac:dyDescent="0.25">
      <c r="A106" s="13"/>
      <c r="B106" s="30" t="s">
        <v>793</v>
      </c>
      <c r="C106" s="14" t="s">
        <v>321</v>
      </c>
      <c r="D106" s="31" t="s">
        <v>320</v>
      </c>
      <c r="E106" s="34">
        <v>0</v>
      </c>
      <c r="F106" s="33" t="s">
        <v>321</v>
      </c>
      <c r="G106" s="14" t="s">
        <v>321</v>
      </c>
      <c r="H106" s="31" t="s">
        <v>320</v>
      </c>
      <c r="I106" s="34">
        <v>0</v>
      </c>
      <c r="J106" s="33" t="s">
        <v>321</v>
      </c>
      <c r="K106" s="14" t="s">
        <v>321</v>
      </c>
      <c r="L106" s="31" t="s">
        <v>320</v>
      </c>
      <c r="M106" s="34">
        <v>0</v>
      </c>
      <c r="N106" s="33" t="s">
        <v>321</v>
      </c>
      <c r="O106" s="14" t="s">
        <v>321</v>
      </c>
      <c r="P106" s="31" t="s">
        <v>320</v>
      </c>
      <c r="Q106" s="34">
        <v>568</v>
      </c>
      <c r="R106" s="33" t="s">
        <v>321</v>
      </c>
      <c r="S106" s="14" t="s">
        <v>321</v>
      </c>
      <c r="T106" s="31" t="s">
        <v>320</v>
      </c>
      <c r="U106" s="34">
        <v>568</v>
      </c>
      <c r="V106" s="33" t="s">
        <v>321</v>
      </c>
    </row>
    <row r="107" spans="1:22" x14ac:dyDescent="0.25">
      <c r="A107" s="13"/>
      <c r="B107" s="51" t="s">
        <v>796</v>
      </c>
      <c r="C107" s="29" t="s">
        <v>321</v>
      </c>
      <c r="D107" s="28"/>
      <c r="E107" s="28"/>
      <c r="F107" s="28"/>
      <c r="G107" s="29" t="s">
        <v>321</v>
      </c>
      <c r="H107" s="28"/>
      <c r="I107" s="28"/>
      <c r="J107" s="28"/>
      <c r="K107" s="29" t="s">
        <v>321</v>
      </c>
      <c r="L107" s="28"/>
      <c r="M107" s="28"/>
      <c r="N107" s="28"/>
      <c r="O107" s="29" t="s">
        <v>321</v>
      </c>
      <c r="P107" s="28"/>
      <c r="Q107" s="28"/>
      <c r="R107" s="28"/>
      <c r="S107" s="29" t="s">
        <v>321</v>
      </c>
      <c r="T107" s="28"/>
      <c r="U107" s="28"/>
      <c r="V107" s="28"/>
    </row>
    <row r="108" spans="1:22" x14ac:dyDescent="0.25">
      <c r="A108" s="13"/>
      <c r="B108" s="30" t="s">
        <v>790</v>
      </c>
      <c r="C108" s="14" t="s">
        <v>321</v>
      </c>
      <c r="D108" s="31"/>
      <c r="E108" s="104">
        <v>40968</v>
      </c>
      <c r="F108" s="33" t="s">
        <v>321</v>
      </c>
      <c r="G108" s="14" t="s">
        <v>321</v>
      </c>
      <c r="H108" s="31"/>
      <c r="I108" s="104">
        <v>41081</v>
      </c>
      <c r="J108" s="33" t="s">
        <v>321</v>
      </c>
      <c r="K108" s="14" t="s">
        <v>321</v>
      </c>
      <c r="L108" s="31"/>
      <c r="M108" s="104">
        <v>41170</v>
      </c>
      <c r="N108" s="33" t="s">
        <v>321</v>
      </c>
      <c r="O108" s="14" t="s">
        <v>321</v>
      </c>
      <c r="P108" s="31"/>
      <c r="Q108" s="104">
        <v>41255</v>
      </c>
      <c r="R108" s="33" t="s">
        <v>321</v>
      </c>
      <c r="S108" s="14" t="s">
        <v>321</v>
      </c>
      <c r="T108" s="4"/>
      <c r="U108" s="4"/>
      <c r="V108" s="4"/>
    </row>
    <row r="109" spans="1:22" x14ac:dyDescent="0.25">
      <c r="A109" s="13"/>
      <c r="B109" s="35" t="s">
        <v>791</v>
      </c>
      <c r="C109" s="29" t="s">
        <v>321</v>
      </c>
      <c r="D109" s="36"/>
      <c r="E109" s="105">
        <v>40996</v>
      </c>
      <c r="F109" s="38" t="s">
        <v>321</v>
      </c>
      <c r="G109" s="29" t="s">
        <v>321</v>
      </c>
      <c r="H109" s="36"/>
      <c r="I109" s="105">
        <v>41101</v>
      </c>
      <c r="J109" s="38" t="s">
        <v>321</v>
      </c>
      <c r="K109" s="29" t="s">
        <v>321</v>
      </c>
      <c r="L109" s="36"/>
      <c r="M109" s="105">
        <v>41193</v>
      </c>
      <c r="N109" s="38" t="s">
        <v>321</v>
      </c>
      <c r="O109" s="29" t="s">
        <v>321</v>
      </c>
      <c r="P109" s="36"/>
      <c r="Q109" s="105">
        <v>41290</v>
      </c>
      <c r="R109" s="38" t="s">
        <v>321</v>
      </c>
      <c r="S109" s="29" t="s">
        <v>321</v>
      </c>
      <c r="T109" s="28"/>
      <c r="U109" s="28"/>
      <c r="V109" s="28"/>
    </row>
    <row r="110" spans="1:22" x14ac:dyDescent="0.25">
      <c r="A110" s="13"/>
      <c r="B110" s="30" t="s">
        <v>792</v>
      </c>
      <c r="C110" s="14" t="s">
        <v>321</v>
      </c>
      <c r="D110" s="31"/>
      <c r="E110" s="104">
        <v>41026</v>
      </c>
      <c r="F110" s="33" t="s">
        <v>321</v>
      </c>
      <c r="G110" s="14" t="s">
        <v>321</v>
      </c>
      <c r="H110" s="31"/>
      <c r="I110" s="104">
        <v>41121</v>
      </c>
      <c r="J110" s="33" t="s">
        <v>321</v>
      </c>
      <c r="K110" s="14" t="s">
        <v>321</v>
      </c>
      <c r="L110" s="31"/>
      <c r="M110" s="104">
        <v>41213</v>
      </c>
      <c r="N110" s="33" t="s">
        <v>321</v>
      </c>
      <c r="O110" s="14" t="s">
        <v>321</v>
      </c>
      <c r="P110" s="31"/>
      <c r="Q110" s="104">
        <v>41305</v>
      </c>
      <c r="R110" s="33" t="s">
        <v>321</v>
      </c>
      <c r="S110" s="14" t="s">
        <v>321</v>
      </c>
      <c r="T110" s="4"/>
      <c r="U110" s="4"/>
      <c r="V110" s="4"/>
    </row>
    <row r="111" spans="1:22" x14ac:dyDescent="0.25">
      <c r="A111" s="13"/>
      <c r="B111" s="35" t="s">
        <v>797</v>
      </c>
      <c r="C111" s="29" t="s">
        <v>321</v>
      </c>
      <c r="D111" s="36" t="s">
        <v>320</v>
      </c>
      <c r="E111" s="39">
        <v>0.08</v>
      </c>
      <c r="F111" s="38" t="s">
        <v>321</v>
      </c>
      <c r="G111" s="29" t="s">
        <v>321</v>
      </c>
      <c r="H111" s="36" t="s">
        <v>320</v>
      </c>
      <c r="I111" s="39">
        <v>0.08</v>
      </c>
      <c r="J111" s="38" t="s">
        <v>321</v>
      </c>
      <c r="K111" s="29" t="s">
        <v>321</v>
      </c>
      <c r="L111" s="36" t="s">
        <v>320</v>
      </c>
      <c r="M111" s="39">
        <v>0.09</v>
      </c>
      <c r="N111" s="38" t="s">
        <v>321</v>
      </c>
      <c r="O111" s="29" t="s">
        <v>321</v>
      </c>
      <c r="P111" s="36" t="s">
        <v>320</v>
      </c>
      <c r="Q111" s="39">
        <v>0.1</v>
      </c>
      <c r="R111" s="38" t="s">
        <v>321</v>
      </c>
      <c r="S111" s="29" t="s">
        <v>321</v>
      </c>
      <c r="T111" s="36" t="s">
        <v>320</v>
      </c>
      <c r="U111" s="39">
        <v>0.35</v>
      </c>
      <c r="V111" s="38" t="s">
        <v>321</v>
      </c>
    </row>
    <row r="112" spans="1:22" x14ac:dyDescent="0.25">
      <c r="A112" s="13"/>
      <c r="B112" s="30" t="s">
        <v>798</v>
      </c>
      <c r="C112" s="14" t="s">
        <v>321</v>
      </c>
      <c r="D112" s="31" t="s">
        <v>320</v>
      </c>
      <c r="E112" s="32">
        <v>3992</v>
      </c>
      <c r="F112" s="33" t="s">
        <v>321</v>
      </c>
      <c r="G112" s="14" t="s">
        <v>321</v>
      </c>
      <c r="H112" s="31" t="s">
        <v>320</v>
      </c>
      <c r="I112" s="32">
        <v>3985</v>
      </c>
      <c r="J112" s="33" t="s">
        <v>321</v>
      </c>
      <c r="K112" s="14" t="s">
        <v>321</v>
      </c>
      <c r="L112" s="31" t="s">
        <v>320</v>
      </c>
      <c r="M112" s="32">
        <v>4484</v>
      </c>
      <c r="N112" s="33" t="s">
        <v>321</v>
      </c>
      <c r="O112" s="14" t="s">
        <v>321</v>
      </c>
      <c r="P112" s="31" t="s">
        <v>320</v>
      </c>
      <c r="Q112" s="32">
        <v>6018</v>
      </c>
      <c r="R112" s="33" t="s">
        <v>321</v>
      </c>
      <c r="S112" s="14" t="s">
        <v>321</v>
      </c>
      <c r="T112" s="31" t="s">
        <v>320</v>
      </c>
      <c r="U112" s="32">
        <v>18479</v>
      </c>
      <c r="V112" s="33" t="s">
        <v>321</v>
      </c>
    </row>
    <row r="113" spans="1:22" x14ac:dyDescent="0.25">
      <c r="A113" s="13"/>
      <c r="B113" s="19"/>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3"/>
      <c r="B114" s="23" t="s">
        <v>800</v>
      </c>
      <c r="C114" s="23"/>
      <c r="D114" s="23"/>
      <c r="E114" s="23"/>
      <c r="F114" s="23"/>
      <c r="G114" s="23"/>
      <c r="H114" s="23"/>
      <c r="I114" s="23"/>
      <c r="J114" s="23"/>
      <c r="K114" s="23"/>
      <c r="L114" s="23"/>
      <c r="M114" s="23"/>
      <c r="N114" s="23"/>
      <c r="O114" s="23"/>
      <c r="P114" s="23"/>
      <c r="Q114" s="23"/>
      <c r="R114" s="23"/>
      <c r="S114" s="23"/>
      <c r="T114" s="23"/>
      <c r="U114" s="23"/>
      <c r="V114" s="23"/>
    </row>
    <row r="115" spans="1:22" x14ac:dyDescent="0.25">
      <c r="A115" s="13"/>
      <c r="B115" s="19"/>
      <c r="C115" s="19"/>
      <c r="D115" s="19"/>
      <c r="E115" s="19"/>
      <c r="F115" s="19"/>
      <c r="G115" s="19"/>
      <c r="H115" s="19"/>
      <c r="I115" s="19"/>
      <c r="J115" s="19"/>
      <c r="K115" s="19"/>
      <c r="L115" s="19"/>
      <c r="M115" s="19"/>
      <c r="N115" s="19"/>
      <c r="O115" s="19"/>
      <c r="P115" s="19"/>
      <c r="Q115" s="19"/>
      <c r="R115" s="19"/>
      <c r="S115" s="19"/>
      <c r="T115" s="19"/>
      <c r="U115" s="19"/>
      <c r="V115" s="19"/>
    </row>
    <row r="116" spans="1:22" x14ac:dyDescent="0.25">
      <c r="A116" s="13"/>
      <c r="B116" s="24" t="s">
        <v>148</v>
      </c>
      <c r="C116" s="24"/>
      <c r="D116" s="24"/>
      <c r="E116" s="24"/>
      <c r="F116" s="24"/>
      <c r="G116" s="24"/>
      <c r="H116" s="24"/>
      <c r="I116" s="24"/>
      <c r="J116" s="24"/>
      <c r="K116" s="24"/>
      <c r="L116" s="24"/>
      <c r="M116" s="24"/>
      <c r="N116" s="24"/>
      <c r="O116" s="24"/>
      <c r="P116" s="24"/>
      <c r="Q116" s="24"/>
      <c r="R116" s="24"/>
      <c r="S116" s="24"/>
      <c r="T116" s="24"/>
      <c r="U116" s="24"/>
      <c r="V116" s="24"/>
    </row>
    <row r="117" spans="1:22" x14ac:dyDescent="0.25">
      <c r="A117" s="13"/>
      <c r="B117" s="19"/>
      <c r="C117" s="19"/>
      <c r="D117" s="19"/>
      <c r="E117" s="19"/>
      <c r="F117" s="19"/>
      <c r="G117" s="19"/>
      <c r="H117" s="19"/>
      <c r="I117" s="19"/>
      <c r="J117" s="19"/>
      <c r="K117" s="19"/>
      <c r="L117" s="19"/>
      <c r="M117" s="19"/>
      <c r="N117" s="19"/>
      <c r="O117" s="19"/>
      <c r="P117" s="19"/>
      <c r="Q117" s="19"/>
      <c r="R117" s="19"/>
      <c r="S117" s="19"/>
      <c r="T117" s="19"/>
      <c r="U117" s="19"/>
      <c r="V117" s="19"/>
    </row>
    <row r="118" spans="1:22" ht="38.25" customHeight="1" x14ac:dyDescent="0.25">
      <c r="A118" s="13"/>
      <c r="B118" s="23" t="s">
        <v>801</v>
      </c>
      <c r="C118" s="23"/>
      <c r="D118" s="23"/>
      <c r="E118" s="23"/>
      <c r="F118" s="23"/>
      <c r="G118" s="23"/>
      <c r="H118" s="23"/>
      <c r="I118" s="23"/>
      <c r="J118" s="23"/>
      <c r="K118" s="23"/>
      <c r="L118" s="23"/>
      <c r="M118" s="23"/>
      <c r="N118" s="23"/>
      <c r="O118" s="23"/>
      <c r="P118" s="23"/>
      <c r="Q118" s="23"/>
      <c r="R118" s="23"/>
      <c r="S118" s="23"/>
      <c r="T118" s="23"/>
      <c r="U118" s="23"/>
      <c r="V118" s="23"/>
    </row>
    <row r="119" spans="1:22" x14ac:dyDescent="0.25">
      <c r="A119" s="13"/>
      <c r="B119" s="19"/>
      <c r="C119" s="19"/>
      <c r="D119" s="19"/>
      <c r="E119" s="19"/>
      <c r="F119" s="19"/>
      <c r="G119" s="19"/>
      <c r="H119" s="19"/>
      <c r="I119" s="19"/>
      <c r="J119" s="19"/>
      <c r="K119" s="19"/>
      <c r="L119" s="19"/>
      <c r="M119" s="19"/>
      <c r="N119" s="19"/>
      <c r="O119" s="19"/>
      <c r="P119" s="19"/>
      <c r="Q119" s="19"/>
      <c r="R119" s="19"/>
      <c r="S119" s="19"/>
      <c r="T119" s="19"/>
      <c r="U119" s="19"/>
      <c r="V119" s="19"/>
    </row>
    <row r="120" spans="1:22" x14ac:dyDescent="0.25">
      <c r="A120" s="13"/>
      <c r="B120" s="23"/>
      <c r="C120" s="23"/>
      <c r="D120" s="23"/>
      <c r="E120" s="23"/>
      <c r="F120" s="23"/>
      <c r="G120" s="23"/>
      <c r="H120" s="23"/>
      <c r="I120" s="23"/>
      <c r="J120" s="23"/>
      <c r="K120" s="23"/>
      <c r="L120" s="23"/>
      <c r="M120" s="23"/>
      <c r="N120" s="23"/>
      <c r="O120" s="23"/>
      <c r="P120" s="23"/>
      <c r="Q120" s="23"/>
      <c r="R120" s="23"/>
      <c r="S120" s="23"/>
      <c r="T120" s="23"/>
      <c r="U120" s="23"/>
      <c r="V120" s="23"/>
    </row>
    <row r="121" spans="1:22" x14ac:dyDescent="0.25">
      <c r="A121" s="13"/>
      <c r="B121" s="19"/>
      <c r="C121" s="19"/>
      <c r="D121" s="19"/>
      <c r="E121" s="19"/>
      <c r="F121" s="19"/>
      <c r="G121" s="19"/>
      <c r="H121" s="19"/>
      <c r="I121" s="19"/>
      <c r="J121" s="19"/>
      <c r="K121" s="19"/>
      <c r="L121" s="19"/>
      <c r="M121" s="19"/>
      <c r="N121" s="19"/>
      <c r="O121" s="19"/>
      <c r="P121" s="19"/>
      <c r="Q121" s="19"/>
      <c r="R121" s="19"/>
      <c r="S121" s="19"/>
      <c r="T121" s="19"/>
      <c r="U121" s="19"/>
      <c r="V121" s="19"/>
    </row>
    <row r="122" spans="1:22" ht="25.5" customHeight="1" x14ac:dyDescent="0.25">
      <c r="A122" s="13"/>
      <c r="B122" s="23" t="s">
        <v>802</v>
      </c>
      <c r="C122" s="23"/>
      <c r="D122" s="23"/>
      <c r="E122" s="23"/>
      <c r="F122" s="23"/>
      <c r="G122" s="23"/>
      <c r="H122" s="23"/>
      <c r="I122" s="23"/>
      <c r="J122" s="23"/>
      <c r="K122" s="23"/>
      <c r="L122" s="23"/>
      <c r="M122" s="23"/>
      <c r="N122" s="23"/>
      <c r="O122" s="23"/>
      <c r="P122" s="23"/>
      <c r="Q122" s="23"/>
      <c r="R122" s="23"/>
      <c r="S122" s="23"/>
      <c r="T122" s="23"/>
      <c r="U122" s="23"/>
      <c r="V122" s="23"/>
    </row>
  </sheetData>
  <mergeCells count="124">
    <mergeCell ref="B118:V118"/>
    <mergeCell ref="B119:V119"/>
    <mergeCell ref="B120:V120"/>
    <mergeCell ref="B121:V121"/>
    <mergeCell ref="B122:V122"/>
    <mergeCell ref="B81:V81"/>
    <mergeCell ref="B113:V113"/>
    <mergeCell ref="B114:V114"/>
    <mergeCell ref="B115:V115"/>
    <mergeCell ref="B116:V116"/>
    <mergeCell ref="B117:V117"/>
    <mergeCell ref="B44:V44"/>
    <mergeCell ref="B45:V45"/>
    <mergeCell ref="B46:V46"/>
    <mergeCell ref="B47:V47"/>
    <mergeCell ref="B48:V48"/>
    <mergeCell ref="B80:V80"/>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83:V86"/>
    <mergeCell ref="A1:A2"/>
    <mergeCell ref="B1:V1"/>
    <mergeCell ref="B2:V2"/>
    <mergeCell ref="A3:A122"/>
    <mergeCell ref="B3:V3"/>
    <mergeCell ref="B4:V4"/>
    <mergeCell ref="B5:V5"/>
    <mergeCell ref="B6:V6"/>
    <mergeCell ref="B7:V7"/>
    <mergeCell ref="R83:R86"/>
    <mergeCell ref="S83:S86"/>
    <mergeCell ref="T83:U83"/>
    <mergeCell ref="T84:U84"/>
    <mergeCell ref="T85:U85"/>
    <mergeCell ref="T86:U86"/>
    <mergeCell ref="N83:N86"/>
    <mergeCell ref="O83:O86"/>
    <mergeCell ref="P83:Q83"/>
    <mergeCell ref="P84:Q84"/>
    <mergeCell ref="P85:Q85"/>
    <mergeCell ref="P86:Q86"/>
    <mergeCell ref="H84:I84"/>
    <mergeCell ref="H85:I85"/>
    <mergeCell ref="H86:I86"/>
    <mergeCell ref="J83:J86"/>
    <mergeCell ref="K83:K86"/>
    <mergeCell ref="L83:M83"/>
    <mergeCell ref="L84:M84"/>
    <mergeCell ref="L85:M85"/>
    <mergeCell ref="L86:M86"/>
    <mergeCell ref="V50:V53"/>
    <mergeCell ref="B83:B86"/>
    <mergeCell ref="C83:C86"/>
    <mergeCell ref="D83:E83"/>
    <mergeCell ref="D84:E84"/>
    <mergeCell ref="D85:E85"/>
    <mergeCell ref="D86:E86"/>
    <mergeCell ref="F83:F86"/>
    <mergeCell ref="G83:G86"/>
    <mergeCell ref="H83:I83"/>
    <mergeCell ref="R50:R53"/>
    <mergeCell ref="S50:S53"/>
    <mergeCell ref="T50:U50"/>
    <mergeCell ref="T51:U51"/>
    <mergeCell ref="T52:U52"/>
    <mergeCell ref="T53:U53"/>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ht="30" x14ac:dyDescent="0.25">
      <c r="A3" s="3" t="s">
        <v>36</v>
      </c>
      <c r="B3" s="4" t="s">
        <v>6</v>
      </c>
      <c r="C3" s="4" t="s">
        <v>6</v>
      </c>
    </row>
    <row r="4" spans="1:3" ht="45" x14ac:dyDescent="0.25">
      <c r="A4" s="2" t="s">
        <v>37</v>
      </c>
      <c r="B4" s="7">
        <v>1122377</v>
      </c>
      <c r="C4" s="7">
        <v>1075129</v>
      </c>
    </row>
    <row r="5" spans="1:3" x14ac:dyDescent="0.25">
      <c r="A5" s="2" t="s">
        <v>38</v>
      </c>
      <c r="B5" s="6">
        <v>-22955</v>
      </c>
      <c r="C5" s="6">
        <v>-30400</v>
      </c>
    </row>
    <row r="6" spans="1:3" ht="30" x14ac:dyDescent="0.25">
      <c r="A6" s="2" t="s">
        <v>39</v>
      </c>
      <c r="B6" s="6">
        <v>1099422</v>
      </c>
      <c r="C6" s="6">
        <v>1044729</v>
      </c>
    </row>
    <row r="7" spans="1:3" ht="45" x14ac:dyDescent="0.25">
      <c r="A7" s="2" t="s">
        <v>40</v>
      </c>
      <c r="B7" s="6">
        <v>1004186</v>
      </c>
      <c r="C7" s="6">
        <v>918189</v>
      </c>
    </row>
    <row r="8" spans="1:3" ht="30" x14ac:dyDescent="0.25">
      <c r="A8" s="2" t="s">
        <v>41</v>
      </c>
      <c r="B8" s="6">
        <v>567302</v>
      </c>
      <c r="C8" s="6">
        <v>655509</v>
      </c>
    </row>
    <row r="9" spans="1:3" x14ac:dyDescent="0.25">
      <c r="A9" s="2" t="s">
        <v>42</v>
      </c>
      <c r="B9" s="6">
        <v>88847</v>
      </c>
      <c r="C9" s="6">
        <v>100041</v>
      </c>
    </row>
    <row r="10" spans="1:3" x14ac:dyDescent="0.25">
      <c r="A10" s="2" t="s">
        <v>43</v>
      </c>
      <c r="B10" s="6">
        <v>121589</v>
      </c>
      <c r="C10" s="6">
        <v>90641</v>
      </c>
    </row>
    <row r="11" spans="1:3" x14ac:dyDescent="0.25">
      <c r="A11" s="2" t="s">
        <v>44</v>
      </c>
      <c r="B11" s="6">
        <v>48324</v>
      </c>
      <c r="C11" s="6">
        <v>47335</v>
      </c>
    </row>
    <row r="12" spans="1:3" x14ac:dyDescent="0.25">
      <c r="A12" s="2" t="s">
        <v>45</v>
      </c>
      <c r="B12" s="6">
        <v>57081</v>
      </c>
      <c r="C12" s="6">
        <v>45459</v>
      </c>
    </row>
    <row r="13" spans="1:3" ht="45" x14ac:dyDescent="0.25">
      <c r="A13" s="2" t="s">
        <v>46</v>
      </c>
      <c r="B13" s="6">
        <v>18932</v>
      </c>
      <c r="C13" s="6">
        <v>19734</v>
      </c>
    </row>
    <row r="14" spans="1:3" ht="45" x14ac:dyDescent="0.25">
      <c r="A14" s="2" t="s">
        <v>47</v>
      </c>
      <c r="B14" s="6">
        <v>21554</v>
      </c>
      <c r="C14" s="6">
        <v>2343</v>
      </c>
    </row>
    <row r="15" spans="1:3" x14ac:dyDescent="0.25">
      <c r="A15" s="2" t="s">
        <v>48</v>
      </c>
      <c r="B15" s="6">
        <v>3027237</v>
      </c>
      <c r="C15" s="6">
        <v>2923980</v>
      </c>
    </row>
    <row r="16" spans="1:3" x14ac:dyDescent="0.25">
      <c r="A16" s="3" t="s">
        <v>49</v>
      </c>
      <c r="B16" s="4" t="s">
        <v>6</v>
      </c>
      <c r="C16" s="4" t="s">
        <v>6</v>
      </c>
    </row>
    <row r="17" spans="1:3" ht="30" x14ac:dyDescent="0.25">
      <c r="A17" s="2" t="s">
        <v>50</v>
      </c>
      <c r="B17" s="6">
        <v>2086401</v>
      </c>
      <c r="C17" s="6">
        <v>1799595</v>
      </c>
    </row>
    <row r="18" spans="1:3" x14ac:dyDescent="0.25">
      <c r="A18" s="2" t="s">
        <v>51</v>
      </c>
      <c r="B18" s="6">
        <v>26936</v>
      </c>
      <c r="C18" s="6">
        <v>24129</v>
      </c>
    </row>
    <row r="19" spans="1:3" ht="30" x14ac:dyDescent="0.25">
      <c r="A19" s="2" t="s">
        <v>52</v>
      </c>
      <c r="B19" s="6">
        <v>32447</v>
      </c>
      <c r="C19" s="6">
        <v>22990</v>
      </c>
    </row>
    <row r="20" spans="1:3" x14ac:dyDescent="0.25">
      <c r="A20" s="2" t="s">
        <v>53</v>
      </c>
      <c r="B20" s="6">
        <v>113331</v>
      </c>
      <c r="C20" s="6">
        <v>151438</v>
      </c>
    </row>
    <row r="21" spans="1:3" ht="30" x14ac:dyDescent="0.25">
      <c r="A21" s="2" t="s">
        <v>54</v>
      </c>
      <c r="B21" s="6">
        <v>79462</v>
      </c>
      <c r="C21" s="6">
        <v>35704</v>
      </c>
    </row>
    <row r="22" spans="1:3" x14ac:dyDescent="0.25">
      <c r="A22" s="2" t="s">
        <v>55</v>
      </c>
      <c r="B22" s="6">
        <v>2338577</v>
      </c>
      <c r="C22" s="6">
        <v>2033856</v>
      </c>
    </row>
    <row r="23" spans="1:3" ht="75" x14ac:dyDescent="0.25">
      <c r="A23" s="2" t="s">
        <v>56</v>
      </c>
      <c r="B23" s="6">
        <v>52970</v>
      </c>
      <c r="C23" s="6">
        <v>52278</v>
      </c>
    </row>
    <row r="24" spans="1:3" x14ac:dyDescent="0.25">
      <c r="A24" s="3" t="s">
        <v>57</v>
      </c>
      <c r="B24" s="4" t="s">
        <v>6</v>
      </c>
      <c r="C24" s="4" t="s">
        <v>6</v>
      </c>
    </row>
    <row r="25" spans="1:3" ht="90" x14ac:dyDescent="0.25">
      <c r="A25" s="2" t="s">
        <v>58</v>
      </c>
      <c r="B25" s="6">
        <v>2143</v>
      </c>
      <c r="C25" s="6">
        <v>1760</v>
      </c>
    </row>
    <row r="26" spans="1:3" x14ac:dyDescent="0.25">
      <c r="A26" s="2" t="s">
        <v>59</v>
      </c>
      <c r="B26" s="6">
        <v>1920455</v>
      </c>
      <c r="C26" s="6">
        <v>1837389</v>
      </c>
    </row>
    <row r="27" spans="1:3" ht="30" x14ac:dyDescent="0.25">
      <c r="A27" s="2" t="s">
        <v>60</v>
      </c>
      <c r="B27" s="6">
        <v>-63810</v>
      </c>
      <c r="C27" s="6">
        <v>-95173</v>
      </c>
    </row>
    <row r="28" spans="1:3" x14ac:dyDescent="0.25">
      <c r="A28" s="2" t="s">
        <v>61</v>
      </c>
      <c r="B28" s="6">
        <v>-1257306</v>
      </c>
      <c r="C28" s="6">
        <v>-910086</v>
      </c>
    </row>
    <row r="29" spans="1:3" x14ac:dyDescent="0.25">
      <c r="A29" s="2" t="s">
        <v>62</v>
      </c>
      <c r="B29" s="6">
        <v>601563</v>
      </c>
      <c r="C29" s="6">
        <v>833961</v>
      </c>
    </row>
    <row r="30" spans="1:3" x14ac:dyDescent="0.25">
      <c r="A30" s="2" t="s">
        <v>63</v>
      </c>
      <c r="B30" s="6">
        <v>34127</v>
      </c>
      <c r="C30" s="6">
        <v>3885</v>
      </c>
    </row>
    <row r="31" spans="1:3" x14ac:dyDescent="0.25">
      <c r="A31" s="2" t="s">
        <v>64</v>
      </c>
      <c r="B31" s="6">
        <v>635690</v>
      </c>
      <c r="C31" s="6">
        <v>837846</v>
      </c>
    </row>
    <row r="32" spans="1:3" x14ac:dyDescent="0.25">
      <c r="A32" s="2" t="s">
        <v>65</v>
      </c>
      <c r="B32" s="6">
        <v>3027237</v>
      </c>
      <c r="C32" s="6">
        <v>2923980</v>
      </c>
    </row>
    <row r="33" spans="1:3" ht="30" x14ac:dyDescent="0.25">
      <c r="A33" s="2" t="s">
        <v>66</v>
      </c>
      <c r="B33" s="4" t="s">
        <v>6</v>
      </c>
      <c r="C33" s="4" t="s">
        <v>6</v>
      </c>
    </row>
    <row r="34" spans="1:3" x14ac:dyDescent="0.25">
      <c r="A34" s="3" t="s">
        <v>57</v>
      </c>
      <c r="B34" s="4" t="s">
        <v>6</v>
      </c>
      <c r="C34" s="4" t="s">
        <v>6</v>
      </c>
    </row>
    <row r="35" spans="1:3" ht="30" x14ac:dyDescent="0.25">
      <c r="A35" s="2" t="s">
        <v>67</v>
      </c>
      <c r="B35" s="4">
        <v>41</v>
      </c>
      <c r="C35" s="4">
        <v>31</v>
      </c>
    </row>
    <row r="36" spans="1:3" ht="30" x14ac:dyDescent="0.25">
      <c r="A36" s="2" t="s">
        <v>68</v>
      </c>
      <c r="B36" s="4" t="s">
        <v>6</v>
      </c>
      <c r="C36" s="4" t="s">
        <v>6</v>
      </c>
    </row>
    <row r="37" spans="1:3" x14ac:dyDescent="0.25">
      <c r="A37" s="3" t="s">
        <v>57</v>
      </c>
      <c r="B37" s="4" t="s">
        <v>6</v>
      </c>
      <c r="C37" s="4" t="s">
        <v>6</v>
      </c>
    </row>
    <row r="38" spans="1:3" ht="30" x14ac:dyDescent="0.25">
      <c r="A38" s="2" t="s">
        <v>67</v>
      </c>
      <c r="B38" s="4">
        <v>23</v>
      </c>
      <c r="C38" s="4">
        <v>23</v>
      </c>
    </row>
    <row r="39" spans="1:3" ht="30" x14ac:dyDescent="0.25">
      <c r="A39" s="2" t="s">
        <v>69</v>
      </c>
      <c r="B39" s="4" t="s">
        <v>6</v>
      </c>
      <c r="C39" s="4" t="s">
        <v>6</v>
      </c>
    </row>
    <row r="40" spans="1:3" x14ac:dyDescent="0.25">
      <c r="A40" s="3" t="s">
        <v>57</v>
      </c>
      <c r="B40" s="4" t="s">
        <v>6</v>
      </c>
      <c r="C40" s="4" t="s">
        <v>6</v>
      </c>
    </row>
    <row r="41" spans="1:3" ht="30" x14ac:dyDescent="0.25">
      <c r="A41" s="2" t="s">
        <v>67</v>
      </c>
      <c r="B41" s="4">
        <v>17</v>
      </c>
      <c r="C41" s="4">
        <v>17</v>
      </c>
    </row>
    <row r="42" spans="1:3" ht="30" x14ac:dyDescent="0.25">
      <c r="A42" s="2" t="s">
        <v>70</v>
      </c>
      <c r="B42" s="4" t="s">
        <v>6</v>
      </c>
      <c r="C42" s="4" t="s">
        <v>6</v>
      </c>
    </row>
    <row r="43" spans="1:3" x14ac:dyDescent="0.25">
      <c r="A43" s="3" t="s">
        <v>57</v>
      </c>
      <c r="B43" s="4" t="s">
        <v>6</v>
      </c>
      <c r="C43" s="4" t="s">
        <v>6</v>
      </c>
    </row>
    <row r="44" spans="1:3" ht="30" x14ac:dyDescent="0.25">
      <c r="A44" s="2" t="s">
        <v>67</v>
      </c>
      <c r="B44" s="7">
        <v>0</v>
      </c>
      <c r="C44"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34.140625" customWidth="1"/>
    <col min="6" max="6" width="9.7109375" customWidth="1"/>
    <col min="7" max="7" width="8.140625" customWidth="1"/>
    <col min="8" max="8" width="10.42578125" customWidth="1"/>
    <col min="9" max="9" width="36.5703125" customWidth="1"/>
    <col min="10" max="10" width="9.7109375" customWidth="1"/>
    <col min="11" max="11" width="8.140625" customWidth="1"/>
    <col min="12" max="12" width="10.42578125" customWidth="1"/>
    <col min="13" max="13" width="34.140625" customWidth="1"/>
    <col min="14" max="14" width="9.7109375" customWidth="1"/>
    <col min="15" max="15" width="8.140625" customWidth="1"/>
    <col min="16" max="16" width="10.42578125" customWidth="1"/>
    <col min="17" max="17" width="34.140625" customWidth="1"/>
    <col min="18" max="18" width="9.7109375" customWidth="1"/>
    <col min="19" max="19" width="8.140625" customWidth="1"/>
    <col min="20" max="21" width="36.5703125" customWidth="1"/>
    <col min="22" max="22" width="9.7109375" customWidth="1"/>
    <col min="23" max="23" width="8.140625" customWidth="1"/>
    <col min="24" max="24" width="10.42578125" customWidth="1"/>
    <col min="25" max="25" width="31.85546875" customWidth="1"/>
    <col min="26" max="26" width="9.7109375" customWidth="1"/>
  </cols>
  <sheetData>
    <row r="1" spans="1:26" ht="15" customHeight="1" x14ac:dyDescent="0.25">
      <c r="A1" s="8" t="s">
        <v>8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803</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3"/>
      <c r="B4" s="20" t="s">
        <v>804</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3"/>
      <c r="B5" s="22" t="s">
        <v>805</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3"/>
      <c r="B7" s="23" t="s">
        <v>806</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3"/>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3"/>
      <c r="B9" s="23" t="s">
        <v>807</v>
      </c>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3"/>
      <c r="B11" s="23" t="s">
        <v>808</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13"/>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25.5" customHeight="1" x14ac:dyDescent="0.25">
      <c r="A13" s="13"/>
      <c r="B13" s="23" t="s">
        <v>809</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3"/>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3"/>
      <c r="B15" s="23" t="s">
        <v>810</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3"/>
      <c r="B16" s="19"/>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3"/>
      <c r="B17" s="23" t="s">
        <v>811</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3"/>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3"/>
      <c r="B19" s="23" t="s">
        <v>812</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3"/>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3"/>
      <c r="B21" s="24" t="s">
        <v>813</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13"/>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3"/>
      <c r="B23" s="23" t="s">
        <v>814</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3"/>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3"/>
      <c r="B25" s="23" t="s">
        <v>815</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3"/>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3"/>
      <c r="B28" s="4"/>
      <c r="C28" s="4"/>
      <c r="D28" s="4"/>
      <c r="E28" s="4"/>
      <c r="F28" s="4"/>
      <c r="G28" s="4"/>
      <c r="H28" s="4"/>
      <c r="I28" s="4"/>
      <c r="J28" s="4"/>
      <c r="K28" s="4"/>
      <c r="L28" s="4"/>
      <c r="M28" s="4"/>
      <c r="N28" s="4"/>
      <c r="O28" s="4"/>
      <c r="P28" s="4"/>
      <c r="Q28" s="4"/>
      <c r="R28" s="4"/>
      <c r="S28" s="4"/>
      <c r="T28" s="4"/>
      <c r="U28" s="4"/>
      <c r="V28" s="4"/>
      <c r="W28" s="4"/>
      <c r="X28" s="4"/>
      <c r="Y28" s="4"/>
      <c r="Z28" s="4"/>
    </row>
    <row r="29" spans="1:26" ht="15.75" thickBot="1" x14ac:dyDescent="0.3">
      <c r="A29" s="13"/>
      <c r="B29" s="14"/>
      <c r="C29" s="14" t="s">
        <v>321</v>
      </c>
      <c r="D29" s="48">
        <v>2013</v>
      </c>
      <c r="E29" s="48"/>
      <c r="F29" s="48"/>
      <c r="G29" s="48"/>
      <c r="H29" s="48"/>
      <c r="I29" s="48"/>
      <c r="J29" s="14"/>
      <c r="K29" s="14" t="s">
        <v>321</v>
      </c>
      <c r="L29" s="48">
        <v>2012</v>
      </c>
      <c r="M29" s="48"/>
      <c r="N29" s="48"/>
      <c r="O29" s="48"/>
      <c r="P29" s="48"/>
      <c r="Q29" s="48"/>
      <c r="R29" s="14"/>
      <c r="S29" s="14" t="s">
        <v>321</v>
      </c>
      <c r="T29" s="48">
        <v>2011</v>
      </c>
      <c r="U29" s="48"/>
      <c r="V29" s="48"/>
      <c r="W29" s="48"/>
      <c r="X29" s="48"/>
      <c r="Y29" s="48"/>
      <c r="Z29" s="14"/>
    </row>
    <row r="30" spans="1:26" x14ac:dyDescent="0.25">
      <c r="A30" s="13"/>
      <c r="B30" s="46"/>
      <c r="C30" s="46" t="s">
        <v>321</v>
      </c>
      <c r="D30" s="85" t="s">
        <v>816</v>
      </c>
      <c r="E30" s="85"/>
      <c r="F30" s="74"/>
      <c r="G30" s="74" t="s">
        <v>321</v>
      </c>
      <c r="H30" s="85" t="s">
        <v>393</v>
      </c>
      <c r="I30" s="85"/>
      <c r="J30" s="46"/>
      <c r="K30" s="46" t="s">
        <v>321</v>
      </c>
      <c r="L30" s="85" t="s">
        <v>816</v>
      </c>
      <c r="M30" s="85"/>
      <c r="N30" s="74"/>
      <c r="O30" s="74" t="s">
        <v>321</v>
      </c>
      <c r="P30" s="85" t="s">
        <v>393</v>
      </c>
      <c r="Q30" s="85"/>
      <c r="R30" s="46"/>
      <c r="S30" s="46" t="s">
        <v>321</v>
      </c>
      <c r="T30" s="85" t="s">
        <v>816</v>
      </c>
      <c r="U30" s="85"/>
      <c r="V30" s="74"/>
      <c r="W30" s="74" t="s">
        <v>321</v>
      </c>
      <c r="X30" s="85" t="s">
        <v>393</v>
      </c>
      <c r="Y30" s="85"/>
      <c r="Z30" s="46"/>
    </row>
    <row r="31" spans="1:26" x14ac:dyDescent="0.25">
      <c r="A31" s="13"/>
      <c r="B31" s="46"/>
      <c r="C31" s="46"/>
      <c r="D31" s="47"/>
      <c r="E31" s="47"/>
      <c r="F31" s="46"/>
      <c r="G31" s="46"/>
      <c r="H31" s="47" t="s">
        <v>315</v>
      </c>
      <c r="I31" s="47"/>
      <c r="J31" s="46"/>
      <c r="K31" s="46"/>
      <c r="L31" s="47"/>
      <c r="M31" s="47"/>
      <c r="N31" s="46"/>
      <c r="O31" s="46"/>
      <c r="P31" s="47" t="s">
        <v>315</v>
      </c>
      <c r="Q31" s="47"/>
      <c r="R31" s="46"/>
      <c r="S31" s="46"/>
      <c r="T31" s="47"/>
      <c r="U31" s="47"/>
      <c r="V31" s="46"/>
      <c r="W31" s="46"/>
      <c r="X31" s="47" t="s">
        <v>315</v>
      </c>
      <c r="Y31" s="47"/>
      <c r="Z31" s="46"/>
    </row>
    <row r="32" spans="1:26" ht="15.75" thickBot="1" x14ac:dyDescent="0.3">
      <c r="A32" s="13"/>
      <c r="B32" s="46"/>
      <c r="C32" s="46"/>
      <c r="D32" s="48"/>
      <c r="E32" s="48"/>
      <c r="F32" s="46"/>
      <c r="G32" s="46"/>
      <c r="H32" s="48" t="s">
        <v>817</v>
      </c>
      <c r="I32" s="48"/>
      <c r="J32" s="46"/>
      <c r="K32" s="46"/>
      <c r="L32" s="48"/>
      <c r="M32" s="48"/>
      <c r="N32" s="46"/>
      <c r="O32" s="46"/>
      <c r="P32" s="48" t="s">
        <v>817</v>
      </c>
      <c r="Q32" s="48"/>
      <c r="R32" s="46"/>
      <c r="S32" s="46"/>
      <c r="T32" s="48"/>
      <c r="U32" s="48"/>
      <c r="V32" s="46"/>
      <c r="W32" s="46"/>
      <c r="X32" s="48" t="s">
        <v>817</v>
      </c>
      <c r="Y32" s="48"/>
      <c r="Z32" s="46"/>
    </row>
    <row r="33" spans="1:26" x14ac:dyDescent="0.25">
      <c r="A33" s="13"/>
      <c r="B33" s="51" t="s">
        <v>818</v>
      </c>
      <c r="C33" s="29" t="s">
        <v>321</v>
      </c>
      <c r="D33" s="36"/>
      <c r="E33" s="37">
        <v>32265</v>
      </c>
      <c r="F33" s="38" t="s">
        <v>321</v>
      </c>
      <c r="G33" s="29" t="s">
        <v>321</v>
      </c>
      <c r="H33" s="36" t="s">
        <v>320</v>
      </c>
      <c r="I33" s="39">
        <v>70.38</v>
      </c>
      <c r="J33" s="38" t="s">
        <v>321</v>
      </c>
      <c r="K33" s="29" t="s">
        <v>321</v>
      </c>
      <c r="L33" s="36"/>
      <c r="M33" s="37">
        <v>38932</v>
      </c>
      <c r="N33" s="38" t="s">
        <v>321</v>
      </c>
      <c r="O33" s="29" t="s">
        <v>321</v>
      </c>
      <c r="P33" s="36" t="s">
        <v>320</v>
      </c>
      <c r="Q33" s="39">
        <v>68.34</v>
      </c>
      <c r="R33" s="38" t="s">
        <v>321</v>
      </c>
      <c r="S33" s="29" t="s">
        <v>321</v>
      </c>
      <c r="T33" s="36"/>
      <c r="U33" s="37">
        <v>56267</v>
      </c>
      <c r="V33" s="38" t="s">
        <v>321</v>
      </c>
      <c r="W33" s="29" t="s">
        <v>321</v>
      </c>
      <c r="X33" s="36" t="s">
        <v>320</v>
      </c>
      <c r="Y33" s="39">
        <v>67.5</v>
      </c>
      <c r="Z33" s="38" t="s">
        <v>321</v>
      </c>
    </row>
    <row r="34" spans="1:26" x14ac:dyDescent="0.25">
      <c r="A34" s="13"/>
      <c r="B34" s="45" t="s">
        <v>819</v>
      </c>
      <c r="C34" s="14" t="s">
        <v>321</v>
      </c>
      <c r="D34" s="31"/>
      <c r="E34" s="32">
        <v>26516</v>
      </c>
      <c r="F34" s="33" t="s">
        <v>321</v>
      </c>
      <c r="G34" s="14" t="s">
        <v>321</v>
      </c>
      <c r="H34" s="31"/>
      <c r="I34" s="34">
        <v>68.459999999999994</v>
      </c>
      <c r="J34" s="33" t="s">
        <v>321</v>
      </c>
      <c r="K34" s="14" t="s">
        <v>321</v>
      </c>
      <c r="L34" s="31"/>
      <c r="M34" s="32">
        <v>6667</v>
      </c>
      <c r="N34" s="33" t="s">
        <v>321</v>
      </c>
      <c r="O34" s="14" t="s">
        <v>321</v>
      </c>
      <c r="P34" s="31"/>
      <c r="Q34" s="34">
        <v>58.49</v>
      </c>
      <c r="R34" s="33" t="s">
        <v>321</v>
      </c>
      <c r="S34" s="14" t="s">
        <v>321</v>
      </c>
      <c r="T34" s="31"/>
      <c r="U34" s="32">
        <v>17335</v>
      </c>
      <c r="V34" s="33" t="s">
        <v>321</v>
      </c>
      <c r="W34" s="14" t="s">
        <v>321</v>
      </c>
      <c r="X34" s="31"/>
      <c r="Y34" s="34">
        <v>65.61</v>
      </c>
      <c r="Z34" s="33" t="s">
        <v>321</v>
      </c>
    </row>
    <row r="35" spans="1:26" ht="15.75" thickBot="1" x14ac:dyDescent="0.3">
      <c r="A35" s="13"/>
      <c r="B35" s="51" t="s">
        <v>820</v>
      </c>
      <c r="C35" s="29" t="s">
        <v>321</v>
      </c>
      <c r="D35" s="36"/>
      <c r="E35" s="39">
        <v>0</v>
      </c>
      <c r="F35" s="38" t="s">
        <v>321</v>
      </c>
      <c r="G35" s="29" t="s">
        <v>321</v>
      </c>
      <c r="H35" s="36"/>
      <c r="I35" s="39">
        <v>0</v>
      </c>
      <c r="J35" s="38" t="s">
        <v>321</v>
      </c>
      <c r="K35" s="29" t="s">
        <v>321</v>
      </c>
      <c r="L35" s="36"/>
      <c r="M35" s="39">
        <v>0</v>
      </c>
      <c r="N35" s="38" t="s">
        <v>321</v>
      </c>
      <c r="O35" s="29" t="s">
        <v>321</v>
      </c>
      <c r="P35" s="36"/>
      <c r="Q35" s="39">
        <v>0</v>
      </c>
      <c r="R35" s="38" t="s">
        <v>321</v>
      </c>
      <c r="S35" s="29" t="s">
        <v>321</v>
      </c>
      <c r="T35" s="36"/>
      <c r="U35" s="39">
        <v>0</v>
      </c>
      <c r="V35" s="38" t="s">
        <v>321</v>
      </c>
      <c r="W35" s="29" t="s">
        <v>321</v>
      </c>
      <c r="X35" s="36"/>
      <c r="Y35" s="39">
        <v>0</v>
      </c>
      <c r="Z35" s="38" t="s">
        <v>321</v>
      </c>
    </row>
    <row r="36" spans="1:26" x14ac:dyDescent="0.25">
      <c r="A36" s="13"/>
      <c r="B36" s="40"/>
      <c r="C36" s="40" t="s">
        <v>321</v>
      </c>
      <c r="D36" s="41"/>
      <c r="E36" s="41"/>
      <c r="F36" s="40"/>
      <c r="G36" s="40" t="s">
        <v>321</v>
      </c>
      <c r="H36" s="41"/>
      <c r="I36" s="41"/>
      <c r="J36" s="40"/>
      <c r="K36" s="40" t="s">
        <v>321</v>
      </c>
      <c r="L36" s="41"/>
      <c r="M36" s="41"/>
      <c r="N36" s="40"/>
      <c r="O36" s="40" t="s">
        <v>321</v>
      </c>
      <c r="P36" s="41"/>
      <c r="Q36" s="41"/>
      <c r="R36" s="40"/>
      <c r="S36" s="40" t="s">
        <v>321</v>
      </c>
      <c r="T36" s="41"/>
      <c r="U36" s="41"/>
      <c r="V36" s="40"/>
      <c r="W36" s="40" t="s">
        <v>321</v>
      </c>
      <c r="X36" s="41"/>
      <c r="Y36" s="41"/>
      <c r="Z36" s="40"/>
    </row>
    <row r="37" spans="1:26" ht="15.75" thickBot="1" x14ac:dyDescent="0.3">
      <c r="A37" s="13"/>
      <c r="B37" s="45" t="s">
        <v>821</v>
      </c>
      <c r="C37" s="14" t="s">
        <v>321</v>
      </c>
      <c r="D37" s="31"/>
      <c r="E37" s="32">
        <v>5749</v>
      </c>
      <c r="F37" s="33" t="s">
        <v>321</v>
      </c>
      <c r="G37" s="14" t="s">
        <v>321</v>
      </c>
      <c r="H37" s="31" t="s">
        <v>320</v>
      </c>
      <c r="I37" s="34">
        <v>79.2</v>
      </c>
      <c r="J37" s="33" t="s">
        <v>321</v>
      </c>
      <c r="K37" s="14" t="s">
        <v>321</v>
      </c>
      <c r="L37" s="31"/>
      <c r="M37" s="32">
        <v>32265</v>
      </c>
      <c r="N37" s="33" t="s">
        <v>321</v>
      </c>
      <c r="O37" s="14" t="s">
        <v>321</v>
      </c>
      <c r="P37" s="31" t="s">
        <v>320</v>
      </c>
      <c r="Q37" s="34">
        <v>70.38</v>
      </c>
      <c r="R37" s="33" t="s">
        <v>321</v>
      </c>
      <c r="S37" s="14" t="s">
        <v>321</v>
      </c>
      <c r="T37" s="31"/>
      <c r="U37" s="32">
        <v>38932</v>
      </c>
      <c r="V37" s="33" t="s">
        <v>321</v>
      </c>
      <c r="W37" s="14" t="s">
        <v>321</v>
      </c>
      <c r="X37" s="31" t="s">
        <v>320</v>
      </c>
      <c r="Y37" s="34">
        <v>68.34</v>
      </c>
      <c r="Z37" s="33" t="s">
        <v>321</v>
      </c>
    </row>
    <row r="38" spans="1:26" ht="15.75" thickTop="1" x14ac:dyDescent="0.25">
      <c r="A38" s="13"/>
      <c r="B38" s="40"/>
      <c r="C38" s="40" t="s">
        <v>321</v>
      </c>
      <c r="D38" s="44"/>
      <c r="E38" s="44"/>
      <c r="F38" s="40"/>
      <c r="G38" s="40" t="s">
        <v>321</v>
      </c>
      <c r="H38" s="40"/>
      <c r="I38" s="40"/>
      <c r="J38" s="40"/>
      <c r="K38" s="40" t="s">
        <v>321</v>
      </c>
      <c r="L38" s="44"/>
      <c r="M38" s="44"/>
      <c r="N38" s="40"/>
      <c r="O38" s="40" t="s">
        <v>321</v>
      </c>
      <c r="P38" s="40"/>
      <c r="Q38" s="40"/>
      <c r="R38" s="40"/>
      <c r="S38" s="40" t="s">
        <v>321</v>
      </c>
      <c r="T38" s="44"/>
      <c r="U38" s="44"/>
      <c r="V38" s="40"/>
      <c r="W38" s="40" t="s">
        <v>321</v>
      </c>
      <c r="X38" s="40"/>
      <c r="Y38" s="40"/>
      <c r="Z38" s="40"/>
    </row>
    <row r="39" spans="1:26" ht="15.75" thickBot="1" x14ac:dyDescent="0.3">
      <c r="A39" s="13"/>
      <c r="B39" s="51" t="s">
        <v>822</v>
      </c>
      <c r="C39" s="29" t="s">
        <v>321</v>
      </c>
      <c r="D39" s="36"/>
      <c r="E39" s="37">
        <v>5749</v>
      </c>
      <c r="F39" s="38" t="s">
        <v>321</v>
      </c>
      <c r="G39" s="29" t="s">
        <v>321</v>
      </c>
      <c r="H39" s="28"/>
      <c r="I39" s="28"/>
      <c r="J39" s="28"/>
      <c r="K39" s="29" t="s">
        <v>321</v>
      </c>
      <c r="L39" s="36"/>
      <c r="M39" s="37">
        <v>32265</v>
      </c>
      <c r="N39" s="38" t="s">
        <v>321</v>
      </c>
      <c r="O39" s="29" t="s">
        <v>321</v>
      </c>
      <c r="P39" s="28"/>
      <c r="Q39" s="28"/>
      <c r="R39" s="28"/>
      <c r="S39" s="29" t="s">
        <v>321</v>
      </c>
      <c r="T39" s="36"/>
      <c r="U39" s="37">
        <v>38932</v>
      </c>
      <c r="V39" s="38" t="s">
        <v>321</v>
      </c>
      <c r="W39" s="29" t="s">
        <v>321</v>
      </c>
      <c r="X39" s="28"/>
      <c r="Y39" s="28"/>
      <c r="Z39" s="28"/>
    </row>
    <row r="40" spans="1:26" ht="15.75" thickTop="1" x14ac:dyDescent="0.25">
      <c r="A40" s="13"/>
      <c r="B40" s="40"/>
      <c r="C40" s="40" t="s">
        <v>321</v>
      </c>
      <c r="D40" s="44"/>
      <c r="E40" s="44"/>
      <c r="F40" s="40"/>
      <c r="G40" s="40" t="s">
        <v>321</v>
      </c>
      <c r="H40" s="40"/>
      <c r="I40" s="40"/>
      <c r="J40" s="40"/>
      <c r="K40" s="40" t="s">
        <v>321</v>
      </c>
      <c r="L40" s="44"/>
      <c r="M40" s="44"/>
      <c r="N40" s="40"/>
      <c r="O40" s="40" t="s">
        <v>321</v>
      </c>
      <c r="P40" s="40"/>
      <c r="Q40" s="40"/>
      <c r="R40" s="40"/>
      <c r="S40" s="40" t="s">
        <v>321</v>
      </c>
      <c r="T40" s="44"/>
      <c r="U40" s="44"/>
      <c r="V40" s="40"/>
      <c r="W40" s="40" t="s">
        <v>321</v>
      </c>
      <c r="X40" s="40"/>
      <c r="Y40" s="40"/>
      <c r="Z40" s="40"/>
    </row>
    <row r="41" spans="1:26" x14ac:dyDescent="0.25">
      <c r="A41" s="13"/>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3"/>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x14ac:dyDescent="0.25">
      <c r="A43" s="13"/>
      <c r="B43" s="4"/>
      <c r="C43" s="4"/>
      <c r="D43" s="4"/>
      <c r="E43" s="4"/>
      <c r="F43" s="4"/>
      <c r="G43" s="4"/>
      <c r="H43" s="4"/>
      <c r="I43" s="4"/>
      <c r="J43" s="4"/>
      <c r="K43" s="4"/>
      <c r="L43" s="4"/>
      <c r="M43" s="4"/>
      <c r="N43" s="4"/>
      <c r="O43" s="4"/>
      <c r="P43" s="4"/>
      <c r="Q43" s="4"/>
      <c r="R43" s="4"/>
      <c r="S43" s="4"/>
      <c r="T43" s="4"/>
      <c r="U43" s="4"/>
      <c r="V43" s="4"/>
    </row>
    <row r="44" spans="1:26" ht="15.75" thickBot="1" x14ac:dyDescent="0.3">
      <c r="A44" s="13"/>
      <c r="B44" s="14"/>
      <c r="C44" s="14" t="s">
        <v>321</v>
      </c>
      <c r="D44" s="48" t="s">
        <v>823</v>
      </c>
      <c r="E44" s="48"/>
      <c r="F44" s="48"/>
      <c r="G44" s="48"/>
      <c r="H44" s="48"/>
      <c r="I44" s="48"/>
      <c r="J44" s="48"/>
      <c r="K44" s="48"/>
      <c r="L44" s="48"/>
      <c r="M44" s="48"/>
      <c r="N44" s="14"/>
      <c r="O44" s="14" t="s">
        <v>321</v>
      </c>
      <c r="P44" s="48" t="s">
        <v>824</v>
      </c>
      <c r="Q44" s="48"/>
      <c r="R44" s="48"/>
      <c r="S44" s="48"/>
      <c r="T44" s="48"/>
      <c r="U44" s="48"/>
      <c r="V44" s="14"/>
    </row>
    <row r="45" spans="1:26" x14ac:dyDescent="0.25">
      <c r="A45" s="13"/>
      <c r="B45" s="50" t="s">
        <v>825</v>
      </c>
      <c r="C45" s="46" t="s">
        <v>321</v>
      </c>
      <c r="D45" s="85" t="s">
        <v>827</v>
      </c>
      <c r="E45" s="85"/>
      <c r="F45" s="74"/>
      <c r="G45" s="74" t="s">
        <v>321</v>
      </c>
      <c r="H45" s="85" t="s">
        <v>393</v>
      </c>
      <c r="I45" s="85"/>
      <c r="J45" s="74"/>
      <c r="K45" s="74" t="s">
        <v>321</v>
      </c>
      <c r="L45" s="85" t="s">
        <v>393</v>
      </c>
      <c r="M45" s="85"/>
      <c r="N45" s="46"/>
      <c r="O45" s="46" t="s">
        <v>321</v>
      </c>
      <c r="P45" s="85" t="s">
        <v>827</v>
      </c>
      <c r="Q45" s="85"/>
      <c r="R45" s="74"/>
      <c r="S45" s="74" t="s">
        <v>321</v>
      </c>
      <c r="T45" s="85" t="s">
        <v>393</v>
      </c>
      <c r="U45" s="85"/>
      <c r="V45" s="46"/>
    </row>
    <row r="46" spans="1:26" x14ac:dyDescent="0.25">
      <c r="A46" s="13"/>
      <c r="B46" s="50" t="s">
        <v>826</v>
      </c>
      <c r="C46" s="46"/>
      <c r="D46" s="47" t="s">
        <v>828</v>
      </c>
      <c r="E46" s="47"/>
      <c r="F46" s="46"/>
      <c r="G46" s="46"/>
      <c r="H46" s="47" t="s">
        <v>315</v>
      </c>
      <c r="I46" s="47"/>
      <c r="J46" s="46"/>
      <c r="K46" s="46"/>
      <c r="L46" s="47" t="s">
        <v>315</v>
      </c>
      <c r="M46" s="47"/>
      <c r="N46" s="46"/>
      <c r="O46" s="46"/>
      <c r="P46" s="47" t="s">
        <v>828</v>
      </c>
      <c r="Q46" s="47"/>
      <c r="R46" s="46"/>
      <c r="S46" s="46"/>
      <c r="T46" s="47" t="s">
        <v>315</v>
      </c>
      <c r="U46" s="47"/>
      <c r="V46" s="46"/>
    </row>
    <row r="47" spans="1:26" x14ac:dyDescent="0.25">
      <c r="A47" s="13"/>
      <c r="C47" s="46"/>
      <c r="D47" s="47" t="s">
        <v>358</v>
      </c>
      <c r="E47" s="47"/>
      <c r="F47" s="46"/>
      <c r="G47" s="46"/>
      <c r="H47" s="47" t="s">
        <v>829</v>
      </c>
      <c r="I47" s="47"/>
      <c r="J47" s="46"/>
      <c r="K47" s="46"/>
      <c r="L47" s="47" t="s">
        <v>817</v>
      </c>
      <c r="M47" s="47"/>
      <c r="N47" s="46"/>
      <c r="O47" s="46"/>
      <c r="P47" s="47" t="s">
        <v>358</v>
      </c>
      <c r="Q47" s="47"/>
      <c r="R47" s="46"/>
      <c r="S47" s="46"/>
      <c r="T47" s="47" t="s">
        <v>817</v>
      </c>
      <c r="U47" s="47"/>
      <c r="V47" s="46"/>
    </row>
    <row r="48" spans="1:26" x14ac:dyDescent="0.25">
      <c r="A48" s="13"/>
      <c r="C48" s="46"/>
      <c r="D48" s="47">
        <v>2013</v>
      </c>
      <c r="E48" s="47"/>
      <c r="F48" s="46"/>
      <c r="G48" s="46"/>
      <c r="H48" s="47" t="s">
        <v>830</v>
      </c>
      <c r="I48" s="47"/>
      <c r="J48" s="46"/>
      <c r="K48" s="46"/>
      <c r="L48" s="47"/>
      <c r="M48" s="47"/>
      <c r="N48" s="46"/>
      <c r="O48" s="46"/>
      <c r="P48" s="47">
        <v>2012</v>
      </c>
      <c r="Q48" s="47"/>
      <c r="R48" s="46"/>
      <c r="S48" s="46"/>
      <c r="T48" s="47"/>
      <c r="U48" s="47"/>
      <c r="V48" s="46"/>
    </row>
    <row r="49" spans="1:26" ht="15.75" thickBot="1" x14ac:dyDescent="0.3">
      <c r="A49" s="13"/>
      <c r="C49" s="46"/>
      <c r="D49" s="48"/>
      <c r="E49" s="48"/>
      <c r="F49" s="46"/>
      <c r="G49" s="46"/>
      <c r="H49" s="48" t="s">
        <v>831</v>
      </c>
      <c r="I49" s="48"/>
      <c r="J49" s="46"/>
      <c r="K49" s="46"/>
      <c r="L49" s="48"/>
      <c r="M49" s="48"/>
      <c r="N49" s="46"/>
      <c r="O49" s="46"/>
      <c r="P49" s="48"/>
      <c r="Q49" s="48"/>
      <c r="R49" s="46"/>
      <c r="S49" s="46"/>
      <c r="T49" s="48"/>
      <c r="U49" s="48"/>
      <c r="V49" s="46"/>
    </row>
    <row r="50" spans="1:26" ht="15.75" thickBot="1" x14ac:dyDescent="0.3">
      <c r="A50" s="13"/>
      <c r="B50" s="51" t="s">
        <v>832</v>
      </c>
      <c r="C50" s="29" t="s">
        <v>321</v>
      </c>
      <c r="D50" s="36"/>
      <c r="E50" s="37">
        <v>5749</v>
      </c>
      <c r="F50" s="38" t="s">
        <v>321</v>
      </c>
      <c r="G50" s="29" t="s">
        <v>321</v>
      </c>
      <c r="H50" s="36"/>
      <c r="I50" s="39" t="s">
        <v>833</v>
      </c>
      <c r="J50" s="38" t="s">
        <v>321</v>
      </c>
      <c r="K50" s="29" t="s">
        <v>321</v>
      </c>
      <c r="L50" s="36" t="s">
        <v>320</v>
      </c>
      <c r="M50" s="39">
        <v>79.2</v>
      </c>
      <c r="N50" s="38" t="s">
        <v>321</v>
      </c>
      <c r="O50" s="29" t="s">
        <v>321</v>
      </c>
      <c r="P50" s="36"/>
      <c r="Q50" s="37">
        <v>32265</v>
      </c>
      <c r="R50" s="38" t="s">
        <v>321</v>
      </c>
      <c r="S50" s="29" t="s">
        <v>321</v>
      </c>
      <c r="T50" s="36"/>
      <c r="U50" s="39" t="s">
        <v>834</v>
      </c>
      <c r="V50" s="38" t="s">
        <v>321</v>
      </c>
    </row>
    <row r="51" spans="1:26" x14ac:dyDescent="0.25">
      <c r="A51" s="13"/>
      <c r="B51" s="40"/>
      <c r="C51" s="40" t="s">
        <v>321</v>
      </c>
      <c r="D51" s="41"/>
      <c r="E51" s="41"/>
      <c r="F51" s="40"/>
      <c r="G51" s="40" t="s">
        <v>321</v>
      </c>
      <c r="H51" s="41"/>
      <c r="I51" s="41"/>
      <c r="J51" s="40"/>
      <c r="K51" s="40" t="s">
        <v>321</v>
      </c>
      <c r="L51" s="41"/>
      <c r="M51" s="41"/>
      <c r="N51" s="40"/>
      <c r="O51" s="40" t="s">
        <v>321</v>
      </c>
      <c r="P51" s="41"/>
      <c r="Q51" s="41"/>
      <c r="R51" s="40"/>
      <c r="S51" s="40" t="s">
        <v>321</v>
      </c>
      <c r="T51" s="41"/>
      <c r="U51" s="41"/>
      <c r="V51" s="40"/>
    </row>
    <row r="52" spans="1:26" x14ac:dyDescent="0.25">
      <c r="A52" s="13"/>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3"/>
      <c r="B53" s="23" t="s">
        <v>835</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x14ac:dyDescent="0.25">
      <c r="A54" s="13"/>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3"/>
      <c r="B55" s="23" t="s">
        <v>836</v>
      </c>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x14ac:dyDescent="0.25">
      <c r="A56" s="13"/>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3"/>
      <c r="B57" s="24" t="s">
        <v>837</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3"/>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3"/>
      <c r="B59" s="103" t="s">
        <v>838</v>
      </c>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row>
    <row r="60" spans="1:26" x14ac:dyDescent="0.25">
      <c r="A60" s="13"/>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ht="25.5" customHeight="1" x14ac:dyDescent="0.25">
      <c r="A61" s="13"/>
      <c r="B61" s="23" t="s">
        <v>839</v>
      </c>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x14ac:dyDescent="0.25">
      <c r="A62" s="13"/>
      <c r="B62" s="19"/>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3"/>
      <c r="B63" s="23" t="s">
        <v>840</v>
      </c>
      <c r="C63" s="23"/>
      <c r="D63" s="23"/>
      <c r="E63" s="23"/>
      <c r="F63" s="23"/>
      <c r="G63" s="23"/>
      <c r="H63" s="23"/>
      <c r="I63" s="23"/>
      <c r="J63" s="23"/>
      <c r="K63" s="23"/>
      <c r="L63" s="23"/>
      <c r="M63" s="23"/>
      <c r="N63" s="23"/>
      <c r="O63" s="23"/>
      <c r="P63" s="23"/>
      <c r="Q63" s="23"/>
      <c r="R63" s="23"/>
      <c r="S63" s="23"/>
      <c r="T63" s="23"/>
      <c r="U63" s="23"/>
      <c r="V63" s="23"/>
      <c r="W63" s="23"/>
      <c r="X63" s="23"/>
      <c r="Y63" s="23"/>
      <c r="Z63" s="23"/>
    </row>
  </sheetData>
  <mergeCells count="108">
    <mergeCell ref="B60:Z60"/>
    <mergeCell ref="B61:Z61"/>
    <mergeCell ref="B62:Z62"/>
    <mergeCell ref="B63:Z63"/>
    <mergeCell ref="B54:Z54"/>
    <mergeCell ref="B55:Z55"/>
    <mergeCell ref="B56:Z56"/>
    <mergeCell ref="B57:Z57"/>
    <mergeCell ref="B58:Z58"/>
    <mergeCell ref="B59:Z59"/>
    <mergeCell ref="B26:Z26"/>
    <mergeCell ref="B27:Z27"/>
    <mergeCell ref="B41:Z41"/>
    <mergeCell ref="B42:Z42"/>
    <mergeCell ref="B52:Z52"/>
    <mergeCell ref="B53:Z53"/>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V45:V49"/>
    <mergeCell ref="A1:A2"/>
    <mergeCell ref="B1:Z1"/>
    <mergeCell ref="B2:Z2"/>
    <mergeCell ref="A3:A63"/>
    <mergeCell ref="B3:Z3"/>
    <mergeCell ref="B4:Z4"/>
    <mergeCell ref="B5:Z5"/>
    <mergeCell ref="B6:Z6"/>
    <mergeCell ref="B7:Z7"/>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K45:K49"/>
    <mergeCell ref="L45:M45"/>
    <mergeCell ref="L46:M46"/>
    <mergeCell ref="L47:M47"/>
    <mergeCell ref="L48:M48"/>
    <mergeCell ref="L49:M49"/>
    <mergeCell ref="H45:I45"/>
    <mergeCell ref="H46:I46"/>
    <mergeCell ref="H47:I47"/>
    <mergeCell ref="H48:I48"/>
    <mergeCell ref="H49:I49"/>
    <mergeCell ref="J45:J49"/>
    <mergeCell ref="D44:M44"/>
    <mergeCell ref="P44:U44"/>
    <mergeCell ref="C45:C49"/>
    <mergeCell ref="D45:E45"/>
    <mergeCell ref="D46:E46"/>
    <mergeCell ref="D47:E47"/>
    <mergeCell ref="D48:E48"/>
    <mergeCell ref="D49:E49"/>
    <mergeCell ref="F45:F49"/>
    <mergeCell ref="G45:G49"/>
    <mergeCell ref="V30:V32"/>
    <mergeCell ref="W30:W32"/>
    <mergeCell ref="X30:Y30"/>
    <mergeCell ref="X31:Y31"/>
    <mergeCell ref="X32:Y32"/>
    <mergeCell ref="Z30:Z32"/>
    <mergeCell ref="P30:Q30"/>
    <mergeCell ref="P31:Q31"/>
    <mergeCell ref="P32:Q32"/>
    <mergeCell ref="R30:R32"/>
    <mergeCell ref="S30:S32"/>
    <mergeCell ref="T30:U32"/>
    <mergeCell ref="H32:I32"/>
    <mergeCell ref="J30:J32"/>
    <mergeCell ref="K30:K32"/>
    <mergeCell ref="L30:M32"/>
    <mergeCell ref="N30:N32"/>
    <mergeCell ref="O30:O32"/>
    <mergeCell ref="D29:I29"/>
    <mergeCell ref="L29:Q29"/>
    <mergeCell ref="T29:Y29"/>
    <mergeCell ref="B30:B32"/>
    <mergeCell ref="C30:C32"/>
    <mergeCell ref="D30:E32"/>
    <mergeCell ref="F30:F32"/>
    <mergeCell ref="G30:G32"/>
    <mergeCell ref="H30:I30"/>
    <mergeCell ref="H31:I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3.28515625" bestFit="1" customWidth="1"/>
    <col min="2" max="2" width="36.5703125" bestFit="1" customWidth="1"/>
    <col min="3" max="3" width="3.42578125" customWidth="1"/>
    <col min="4" max="4" width="4" customWidth="1"/>
    <col min="5" max="5" width="20" customWidth="1"/>
    <col min="6" max="6" width="4.28515625" customWidth="1"/>
    <col min="7" max="7" width="20.85546875" customWidth="1"/>
    <col min="8" max="8" width="4" customWidth="1"/>
    <col min="9" max="9" width="20" customWidth="1"/>
    <col min="10" max="10" width="4.28515625" customWidth="1"/>
    <col min="11" max="11" width="20.85546875" customWidth="1"/>
    <col min="12" max="12" width="4" customWidth="1"/>
    <col min="13" max="13" width="20" customWidth="1"/>
    <col min="14" max="14" width="4.28515625" customWidth="1"/>
  </cols>
  <sheetData>
    <row r="1" spans="1:14" ht="15" customHeight="1" x14ac:dyDescent="0.25">
      <c r="A1" s="8" t="s">
        <v>8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841</v>
      </c>
      <c r="B3" s="19" t="s">
        <v>6</v>
      </c>
      <c r="C3" s="19"/>
      <c r="D3" s="19"/>
      <c r="E3" s="19"/>
      <c r="F3" s="19"/>
      <c r="G3" s="19"/>
      <c r="H3" s="19"/>
      <c r="I3" s="19"/>
      <c r="J3" s="19"/>
      <c r="K3" s="19"/>
      <c r="L3" s="19"/>
      <c r="M3" s="19"/>
      <c r="N3" s="19"/>
    </row>
    <row r="4" spans="1:14" x14ac:dyDescent="0.25">
      <c r="A4" s="13"/>
      <c r="B4" s="20" t="s">
        <v>842</v>
      </c>
      <c r="C4" s="20"/>
      <c r="D4" s="20"/>
      <c r="E4" s="20"/>
      <c r="F4" s="20"/>
      <c r="G4" s="20"/>
      <c r="H4" s="20"/>
      <c r="I4" s="20"/>
      <c r="J4" s="20"/>
      <c r="K4" s="20"/>
      <c r="L4" s="20"/>
      <c r="M4" s="20"/>
      <c r="N4" s="20"/>
    </row>
    <row r="5" spans="1:14" x14ac:dyDescent="0.25">
      <c r="A5" s="13"/>
      <c r="B5" s="22" t="s">
        <v>843</v>
      </c>
      <c r="C5" s="22"/>
      <c r="D5" s="22"/>
      <c r="E5" s="22"/>
      <c r="F5" s="22"/>
      <c r="G5" s="22"/>
      <c r="H5" s="22"/>
      <c r="I5" s="22"/>
      <c r="J5" s="22"/>
      <c r="K5" s="22"/>
      <c r="L5" s="22"/>
      <c r="M5" s="22"/>
      <c r="N5" s="22"/>
    </row>
    <row r="6" spans="1:14" x14ac:dyDescent="0.25">
      <c r="A6" s="13"/>
      <c r="B6" s="75"/>
      <c r="C6" s="75"/>
      <c r="D6" s="75"/>
      <c r="E6" s="75"/>
      <c r="F6" s="75"/>
      <c r="G6" s="75"/>
      <c r="H6" s="75"/>
      <c r="I6" s="75"/>
      <c r="J6" s="75"/>
      <c r="K6" s="75"/>
      <c r="L6" s="75"/>
      <c r="M6" s="75"/>
      <c r="N6" s="75"/>
    </row>
    <row r="7" spans="1:14" x14ac:dyDescent="0.25">
      <c r="A7" s="13"/>
      <c r="B7" s="4"/>
      <c r="C7" s="4"/>
      <c r="D7" s="4"/>
      <c r="E7" s="4"/>
      <c r="F7" s="4"/>
      <c r="G7" s="4"/>
      <c r="H7" s="4"/>
      <c r="I7" s="4"/>
      <c r="J7" s="4"/>
      <c r="K7" s="4"/>
      <c r="L7" s="4"/>
      <c r="M7" s="4"/>
      <c r="N7" s="4"/>
    </row>
    <row r="8" spans="1:14" ht="15.75" thickBot="1" x14ac:dyDescent="0.3">
      <c r="A8" s="13"/>
      <c r="B8" s="14"/>
      <c r="C8" s="14" t="s">
        <v>321</v>
      </c>
      <c r="D8" s="69" t="s">
        <v>844</v>
      </c>
      <c r="E8" s="69"/>
      <c r="F8" s="69"/>
      <c r="G8" s="69"/>
      <c r="H8" s="69"/>
      <c r="I8" s="69"/>
      <c r="J8" s="69"/>
      <c r="K8" s="69"/>
      <c r="L8" s="69"/>
      <c r="M8" s="69"/>
      <c r="N8" s="14"/>
    </row>
    <row r="9" spans="1:14" ht="15.75" thickBot="1" x14ac:dyDescent="0.3">
      <c r="A9" s="13"/>
      <c r="B9" s="14"/>
      <c r="C9" s="14" t="s">
        <v>321</v>
      </c>
      <c r="D9" s="106">
        <v>2013</v>
      </c>
      <c r="E9" s="106"/>
      <c r="F9" s="14"/>
      <c r="G9" s="14"/>
      <c r="H9" s="106">
        <v>2012</v>
      </c>
      <c r="I9" s="106"/>
      <c r="J9" s="14"/>
      <c r="K9" s="14"/>
      <c r="L9" s="106">
        <v>2011</v>
      </c>
      <c r="M9" s="106"/>
      <c r="N9" s="14"/>
    </row>
    <row r="10" spans="1:14" x14ac:dyDescent="0.25">
      <c r="A10" s="13"/>
      <c r="B10" s="71" t="s">
        <v>116</v>
      </c>
      <c r="C10" s="29" t="s">
        <v>321</v>
      </c>
      <c r="D10" s="61" t="s">
        <v>320</v>
      </c>
      <c r="E10" s="64" t="s">
        <v>845</v>
      </c>
      <c r="F10" s="63" t="s">
        <v>323</v>
      </c>
      <c r="G10" s="29"/>
      <c r="H10" s="61" t="s">
        <v>320</v>
      </c>
      <c r="I10" s="64" t="s">
        <v>846</v>
      </c>
      <c r="J10" s="63" t="s">
        <v>323</v>
      </c>
      <c r="K10" s="29"/>
      <c r="L10" s="61" t="s">
        <v>320</v>
      </c>
      <c r="M10" s="64" t="s">
        <v>847</v>
      </c>
      <c r="N10" s="63" t="s">
        <v>323</v>
      </c>
    </row>
    <row r="11" spans="1:14" x14ac:dyDescent="0.25">
      <c r="A11" s="13"/>
      <c r="B11" s="72" t="s">
        <v>848</v>
      </c>
      <c r="C11" s="14" t="s">
        <v>321</v>
      </c>
      <c r="D11" s="12"/>
      <c r="E11" s="59" t="s">
        <v>849</v>
      </c>
      <c r="F11" s="58" t="s">
        <v>323</v>
      </c>
      <c r="G11" s="14"/>
      <c r="H11" s="12"/>
      <c r="I11" s="59" t="s">
        <v>850</v>
      </c>
      <c r="J11" s="58" t="s">
        <v>323</v>
      </c>
      <c r="K11" s="14"/>
      <c r="L11" s="12"/>
      <c r="M11" s="59" t="s">
        <v>851</v>
      </c>
      <c r="N11" s="58" t="s">
        <v>323</v>
      </c>
    </row>
    <row r="12" spans="1:14" ht="26.25" thickBot="1" x14ac:dyDescent="0.3">
      <c r="A12" s="13"/>
      <c r="B12" s="71" t="s">
        <v>852</v>
      </c>
      <c r="C12" s="29" t="s">
        <v>321</v>
      </c>
      <c r="D12" s="61"/>
      <c r="E12" s="64" t="s">
        <v>853</v>
      </c>
      <c r="F12" s="63" t="s">
        <v>323</v>
      </c>
      <c r="G12" s="29"/>
      <c r="H12" s="61"/>
      <c r="I12" s="64">
        <v>196</v>
      </c>
      <c r="J12" s="63" t="s">
        <v>321</v>
      </c>
      <c r="K12" s="29"/>
      <c r="L12" s="61"/>
      <c r="M12" s="64">
        <v>229</v>
      </c>
      <c r="N12" s="63" t="s">
        <v>321</v>
      </c>
    </row>
    <row r="13" spans="1:14" x14ac:dyDescent="0.25">
      <c r="A13" s="13"/>
      <c r="B13" s="40"/>
      <c r="C13" s="40" t="s">
        <v>321</v>
      </c>
      <c r="D13" s="41"/>
      <c r="E13" s="41"/>
      <c r="F13" s="40"/>
      <c r="G13" s="40"/>
      <c r="H13" s="41"/>
      <c r="I13" s="41"/>
      <c r="J13" s="40"/>
      <c r="K13" s="40"/>
      <c r="L13" s="41"/>
      <c r="M13" s="41"/>
      <c r="N13" s="40"/>
    </row>
    <row r="14" spans="1:14" ht="25.5" x14ac:dyDescent="0.25">
      <c r="A14" s="13"/>
      <c r="B14" s="72" t="s">
        <v>854</v>
      </c>
      <c r="C14" s="14" t="s">
        <v>321</v>
      </c>
      <c r="D14" s="12"/>
      <c r="E14" s="59" t="s">
        <v>482</v>
      </c>
      <c r="F14" s="58" t="s">
        <v>323</v>
      </c>
      <c r="G14" s="14"/>
      <c r="H14" s="12"/>
      <c r="I14" s="59" t="s">
        <v>483</v>
      </c>
      <c r="J14" s="58" t="s">
        <v>323</v>
      </c>
      <c r="K14" s="14"/>
      <c r="L14" s="12"/>
      <c r="M14" s="59" t="s">
        <v>855</v>
      </c>
      <c r="N14" s="58" t="s">
        <v>323</v>
      </c>
    </row>
    <row r="15" spans="1:14" ht="15.75" thickBot="1" x14ac:dyDescent="0.3">
      <c r="A15" s="13"/>
      <c r="B15" s="71" t="s">
        <v>117</v>
      </c>
      <c r="C15" s="29" t="s">
        <v>321</v>
      </c>
      <c r="D15" s="61"/>
      <c r="E15" s="64">
        <v>0</v>
      </c>
      <c r="F15" s="63" t="s">
        <v>321</v>
      </c>
      <c r="G15" s="29"/>
      <c r="H15" s="61"/>
      <c r="I15" s="64">
        <v>0</v>
      </c>
      <c r="J15" s="63" t="s">
        <v>321</v>
      </c>
      <c r="K15" s="29"/>
      <c r="L15" s="61"/>
      <c r="M15" s="64">
        <v>747</v>
      </c>
      <c r="N15" s="63" t="s">
        <v>321</v>
      </c>
    </row>
    <row r="16" spans="1:14" x14ac:dyDescent="0.25">
      <c r="A16" s="13"/>
      <c r="B16" s="40"/>
      <c r="C16" s="40" t="s">
        <v>321</v>
      </c>
      <c r="D16" s="41"/>
      <c r="E16" s="41"/>
      <c r="F16" s="40"/>
      <c r="G16" s="40"/>
      <c r="H16" s="41"/>
      <c r="I16" s="41"/>
      <c r="J16" s="40"/>
      <c r="K16" s="40"/>
      <c r="L16" s="41"/>
      <c r="M16" s="41"/>
      <c r="N16" s="40"/>
    </row>
    <row r="17" spans="1:14" ht="26.25" thickBot="1" x14ac:dyDescent="0.3">
      <c r="A17" s="13"/>
      <c r="B17" s="72" t="s">
        <v>121</v>
      </c>
      <c r="C17" s="14" t="s">
        <v>321</v>
      </c>
      <c r="D17" s="12" t="s">
        <v>320</v>
      </c>
      <c r="E17" s="59" t="s">
        <v>482</v>
      </c>
      <c r="F17" s="58" t="s">
        <v>323</v>
      </c>
      <c r="G17" s="14"/>
      <c r="H17" s="12" t="s">
        <v>320</v>
      </c>
      <c r="I17" s="59" t="s">
        <v>483</v>
      </c>
      <c r="J17" s="58" t="s">
        <v>323</v>
      </c>
      <c r="K17" s="14"/>
      <c r="L17" s="12" t="s">
        <v>320</v>
      </c>
      <c r="M17" s="59" t="s">
        <v>856</v>
      </c>
      <c r="N17" s="58" t="s">
        <v>323</v>
      </c>
    </row>
    <row r="18" spans="1:14" ht="15.75" thickTop="1" x14ac:dyDescent="0.25">
      <c r="A18" s="13"/>
      <c r="B18" s="40"/>
      <c r="C18" s="40" t="s">
        <v>321</v>
      </c>
      <c r="D18" s="44"/>
      <c r="E18" s="44"/>
      <c r="F18" s="40"/>
      <c r="G18" s="40"/>
      <c r="H18" s="44"/>
      <c r="I18" s="44"/>
      <c r="J18" s="40"/>
      <c r="K18" s="40"/>
      <c r="L18" s="44"/>
      <c r="M18" s="44"/>
      <c r="N18" s="40"/>
    </row>
    <row r="19" spans="1:14" ht="25.5" x14ac:dyDescent="0.25">
      <c r="A19" s="13"/>
      <c r="B19" s="71" t="s">
        <v>857</v>
      </c>
      <c r="C19" s="29" t="s">
        <v>321</v>
      </c>
      <c r="D19" s="61"/>
      <c r="E19" s="62">
        <v>67814316</v>
      </c>
      <c r="F19" s="63" t="s">
        <v>321</v>
      </c>
      <c r="G19" s="29"/>
      <c r="H19" s="61"/>
      <c r="I19" s="62">
        <v>48746761</v>
      </c>
      <c r="J19" s="63" t="s">
        <v>321</v>
      </c>
      <c r="K19" s="29"/>
      <c r="L19" s="61"/>
      <c r="M19" s="62">
        <v>38508086</v>
      </c>
      <c r="N19" s="63" t="s">
        <v>321</v>
      </c>
    </row>
    <row r="20" spans="1:14" ht="25.5" x14ac:dyDescent="0.25">
      <c r="A20" s="13"/>
      <c r="B20" s="72" t="s">
        <v>858</v>
      </c>
      <c r="C20" s="14" t="s">
        <v>321</v>
      </c>
      <c r="D20" s="12"/>
      <c r="E20" s="59">
        <v>0</v>
      </c>
      <c r="F20" s="58" t="s">
        <v>321</v>
      </c>
      <c r="G20" s="14"/>
      <c r="H20" s="12"/>
      <c r="I20" s="59">
        <v>0</v>
      </c>
      <c r="J20" s="58" t="s">
        <v>321</v>
      </c>
      <c r="K20" s="14"/>
      <c r="L20" s="12"/>
      <c r="M20" s="59">
        <v>0</v>
      </c>
      <c r="N20" s="58" t="s">
        <v>321</v>
      </c>
    </row>
    <row r="21" spans="1:14" ht="26.25" thickBot="1" x14ac:dyDescent="0.3">
      <c r="A21" s="13"/>
      <c r="B21" s="71" t="s">
        <v>859</v>
      </c>
      <c r="C21" s="29" t="s">
        <v>321</v>
      </c>
      <c r="D21" s="61"/>
      <c r="E21" s="62">
        <v>67814316</v>
      </c>
      <c r="F21" s="63" t="s">
        <v>321</v>
      </c>
      <c r="G21" s="29"/>
      <c r="H21" s="61"/>
      <c r="I21" s="62">
        <v>48746761</v>
      </c>
      <c r="J21" s="63" t="s">
        <v>321</v>
      </c>
      <c r="K21" s="29"/>
      <c r="L21" s="61"/>
      <c r="M21" s="62">
        <v>38508086</v>
      </c>
      <c r="N21" s="63" t="s">
        <v>321</v>
      </c>
    </row>
    <row r="22" spans="1:14" x14ac:dyDescent="0.25">
      <c r="A22" s="13"/>
      <c r="B22" s="40"/>
      <c r="C22" s="40" t="s">
        <v>321</v>
      </c>
      <c r="D22" s="41"/>
      <c r="E22" s="41"/>
      <c r="F22" s="40"/>
      <c r="G22" s="40"/>
      <c r="H22" s="41"/>
      <c r="I22" s="41"/>
      <c r="J22" s="40"/>
      <c r="K22" s="40"/>
      <c r="L22" s="41"/>
      <c r="M22" s="41"/>
      <c r="N22" s="40"/>
    </row>
    <row r="23" spans="1:14" x14ac:dyDescent="0.25">
      <c r="A23" s="13"/>
      <c r="B23" s="72" t="s">
        <v>860</v>
      </c>
      <c r="C23" s="14" t="s">
        <v>321</v>
      </c>
      <c r="D23" s="4"/>
      <c r="E23" s="4"/>
      <c r="F23" s="4"/>
      <c r="G23" s="14"/>
      <c r="H23" s="4"/>
      <c r="I23" s="4"/>
      <c r="J23" s="4"/>
      <c r="K23" s="14"/>
      <c r="L23" s="4"/>
      <c r="M23" s="4"/>
      <c r="N23" s="4"/>
    </row>
    <row r="24" spans="1:14" x14ac:dyDescent="0.25">
      <c r="A24" s="13"/>
      <c r="B24" s="60" t="s">
        <v>123</v>
      </c>
      <c r="C24" s="29" t="s">
        <v>321</v>
      </c>
      <c r="D24" s="61" t="s">
        <v>320</v>
      </c>
      <c r="E24" s="64" t="s">
        <v>861</v>
      </c>
      <c r="F24" s="63" t="s">
        <v>323</v>
      </c>
      <c r="G24" s="29"/>
      <c r="H24" s="61" t="s">
        <v>320</v>
      </c>
      <c r="I24" s="64" t="s">
        <v>862</v>
      </c>
      <c r="J24" s="63" t="s">
        <v>323</v>
      </c>
      <c r="K24" s="29"/>
      <c r="L24" s="61" t="s">
        <v>320</v>
      </c>
      <c r="M24" s="64" t="s">
        <v>863</v>
      </c>
      <c r="N24" s="63" t="s">
        <v>323</v>
      </c>
    </row>
    <row r="25" spans="1:14" ht="15.75" thickBot="1" x14ac:dyDescent="0.3">
      <c r="A25" s="13"/>
      <c r="B25" s="56" t="s">
        <v>124</v>
      </c>
      <c r="C25" s="14" t="s">
        <v>321</v>
      </c>
      <c r="D25" s="12"/>
      <c r="E25" s="59">
        <v>0</v>
      </c>
      <c r="F25" s="58" t="s">
        <v>321</v>
      </c>
      <c r="G25" s="14"/>
      <c r="H25" s="12"/>
      <c r="I25" s="59">
        <v>0</v>
      </c>
      <c r="J25" s="58" t="s">
        <v>321</v>
      </c>
      <c r="K25" s="14"/>
      <c r="L25" s="12"/>
      <c r="M25" s="59">
        <v>0.02</v>
      </c>
      <c r="N25" s="58" t="s">
        <v>321</v>
      </c>
    </row>
    <row r="26" spans="1:14" x14ac:dyDescent="0.25">
      <c r="A26" s="13"/>
      <c r="B26" s="40"/>
      <c r="C26" s="40" t="s">
        <v>321</v>
      </c>
      <c r="D26" s="41"/>
      <c r="E26" s="41"/>
      <c r="F26" s="40"/>
      <c r="G26" s="40"/>
      <c r="H26" s="41"/>
      <c r="I26" s="41"/>
      <c r="J26" s="40"/>
      <c r="K26" s="40"/>
      <c r="L26" s="41"/>
      <c r="M26" s="41"/>
      <c r="N26" s="40"/>
    </row>
    <row r="27" spans="1:14" ht="26.25" thickBot="1" x14ac:dyDescent="0.3">
      <c r="A27" s="13"/>
      <c r="B27" s="66" t="s">
        <v>864</v>
      </c>
      <c r="C27" s="29" t="s">
        <v>321</v>
      </c>
      <c r="D27" s="61" t="s">
        <v>320</v>
      </c>
      <c r="E27" s="64" t="s">
        <v>861</v>
      </c>
      <c r="F27" s="63" t="s">
        <v>323</v>
      </c>
      <c r="G27" s="29"/>
      <c r="H27" s="61" t="s">
        <v>320</v>
      </c>
      <c r="I27" s="64" t="s">
        <v>862</v>
      </c>
      <c r="J27" s="63" t="s">
        <v>323</v>
      </c>
      <c r="K27" s="29"/>
      <c r="L27" s="61" t="s">
        <v>320</v>
      </c>
      <c r="M27" s="64" t="s">
        <v>865</v>
      </c>
      <c r="N27" s="63" t="s">
        <v>323</v>
      </c>
    </row>
    <row r="28" spans="1:14" ht="15.75" thickTop="1" x14ac:dyDescent="0.25">
      <c r="A28" s="13"/>
      <c r="B28" s="40"/>
      <c r="C28" s="40" t="s">
        <v>321</v>
      </c>
      <c r="D28" s="44"/>
      <c r="E28" s="44"/>
      <c r="F28" s="40"/>
      <c r="G28" s="40"/>
      <c r="H28" s="44"/>
      <c r="I28" s="44"/>
      <c r="J28" s="40"/>
      <c r="K28" s="40"/>
      <c r="L28" s="44"/>
      <c r="M28" s="44"/>
      <c r="N28" s="40"/>
    </row>
    <row r="29" spans="1:14" x14ac:dyDescent="0.25">
      <c r="A29" s="13"/>
      <c r="B29" s="72" t="s">
        <v>866</v>
      </c>
      <c r="C29" s="14" t="s">
        <v>321</v>
      </c>
      <c r="D29" s="4"/>
      <c r="E29" s="4"/>
      <c r="F29" s="4"/>
      <c r="G29" s="14"/>
      <c r="H29" s="4"/>
      <c r="I29" s="4"/>
      <c r="J29" s="4"/>
      <c r="K29" s="14"/>
      <c r="L29" s="4"/>
      <c r="M29" s="4"/>
      <c r="N29" s="4"/>
    </row>
    <row r="30" spans="1:14" x14ac:dyDescent="0.25">
      <c r="A30" s="13"/>
      <c r="B30" s="60" t="s">
        <v>123</v>
      </c>
      <c r="C30" s="29" t="s">
        <v>321</v>
      </c>
      <c r="D30" s="61" t="s">
        <v>320</v>
      </c>
      <c r="E30" s="64" t="s">
        <v>861</v>
      </c>
      <c r="F30" s="63" t="s">
        <v>323</v>
      </c>
      <c r="G30" s="29"/>
      <c r="H30" s="61" t="s">
        <v>320</v>
      </c>
      <c r="I30" s="64" t="s">
        <v>862</v>
      </c>
      <c r="J30" s="63" t="s">
        <v>323</v>
      </c>
      <c r="K30" s="29"/>
      <c r="L30" s="61" t="s">
        <v>320</v>
      </c>
      <c r="M30" s="64" t="s">
        <v>863</v>
      </c>
      <c r="N30" s="63" t="s">
        <v>323</v>
      </c>
    </row>
    <row r="31" spans="1:14" ht="15.75" thickBot="1" x14ac:dyDescent="0.3">
      <c r="A31" s="13"/>
      <c r="B31" s="56" t="s">
        <v>124</v>
      </c>
      <c r="C31" s="14" t="s">
        <v>321</v>
      </c>
      <c r="D31" s="12"/>
      <c r="E31" s="59">
        <v>0</v>
      </c>
      <c r="F31" s="58" t="s">
        <v>321</v>
      </c>
      <c r="G31" s="14"/>
      <c r="H31" s="12"/>
      <c r="I31" s="59">
        <v>0</v>
      </c>
      <c r="J31" s="58" t="s">
        <v>321</v>
      </c>
      <c r="K31" s="14"/>
      <c r="L31" s="12"/>
      <c r="M31" s="59">
        <v>0.02</v>
      </c>
      <c r="N31" s="58" t="s">
        <v>321</v>
      </c>
    </row>
    <row r="32" spans="1:14" x14ac:dyDescent="0.25">
      <c r="A32" s="13"/>
      <c r="B32" s="40"/>
      <c r="C32" s="40" t="s">
        <v>321</v>
      </c>
      <c r="D32" s="41"/>
      <c r="E32" s="41"/>
      <c r="F32" s="40"/>
      <c r="G32" s="40"/>
      <c r="H32" s="41"/>
      <c r="I32" s="41"/>
      <c r="J32" s="40"/>
      <c r="K32" s="40"/>
      <c r="L32" s="41"/>
      <c r="M32" s="41"/>
      <c r="N32" s="40"/>
    </row>
    <row r="33" spans="1:14" ht="26.25" thickBot="1" x14ac:dyDescent="0.3">
      <c r="A33" s="13"/>
      <c r="B33" s="66" t="s">
        <v>867</v>
      </c>
      <c r="C33" s="29" t="s">
        <v>321</v>
      </c>
      <c r="D33" s="61" t="s">
        <v>320</v>
      </c>
      <c r="E33" s="64" t="s">
        <v>861</v>
      </c>
      <c r="F33" s="63" t="s">
        <v>323</v>
      </c>
      <c r="G33" s="29"/>
      <c r="H33" s="61" t="s">
        <v>320</v>
      </c>
      <c r="I33" s="64" t="s">
        <v>862</v>
      </c>
      <c r="J33" s="63" t="s">
        <v>323</v>
      </c>
      <c r="K33" s="29"/>
      <c r="L33" s="61" t="s">
        <v>320</v>
      </c>
      <c r="M33" s="64" t="s">
        <v>865</v>
      </c>
      <c r="N33" s="63" t="s">
        <v>323</v>
      </c>
    </row>
    <row r="34" spans="1:14" ht="15.75" thickTop="1" x14ac:dyDescent="0.25">
      <c r="A34" s="13"/>
      <c r="B34" s="40"/>
      <c r="C34" s="40" t="s">
        <v>321</v>
      </c>
      <c r="D34" s="44"/>
      <c r="E34" s="44"/>
      <c r="F34" s="40"/>
      <c r="G34" s="40"/>
      <c r="H34" s="44"/>
      <c r="I34" s="44"/>
      <c r="J34" s="40"/>
      <c r="K34" s="40"/>
      <c r="L34" s="44"/>
      <c r="M34" s="44"/>
      <c r="N34" s="40"/>
    </row>
    <row r="35" spans="1:14" ht="25.5" customHeight="1" x14ac:dyDescent="0.25">
      <c r="A35" s="13"/>
      <c r="B35" s="22" t="s">
        <v>868</v>
      </c>
      <c r="C35" s="22"/>
      <c r="D35" s="22"/>
      <c r="E35" s="22"/>
      <c r="F35" s="22"/>
      <c r="G35" s="22"/>
      <c r="H35" s="22"/>
      <c r="I35" s="22"/>
      <c r="J35" s="22"/>
      <c r="K35" s="22"/>
      <c r="L35" s="22"/>
      <c r="M35" s="22"/>
      <c r="N35" s="22"/>
    </row>
  </sheetData>
  <mergeCells count="13">
    <mergeCell ref="B5:N5"/>
    <mergeCell ref="B6:N6"/>
    <mergeCell ref="B35:N35"/>
    <mergeCell ref="D8:M8"/>
    <mergeCell ref="D9:E9"/>
    <mergeCell ref="H9:I9"/>
    <mergeCell ref="L9:M9"/>
    <mergeCell ref="A1:A2"/>
    <mergeCell ref="B1:N1"/>
    <mergeCell ref="B2:N2"/>
    <mergeCell ref="A3:A35"/>
    <mergeCell ref="B3:N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13.140625" bestFit="1" customWidth="1"/>
    <col min="2" max="2" width="36.5703125" customWidth="1"/>
    <col min="3" max="3" width="8" customWidth="1"/>
    <col min="4" max="4" width="10.140625" customWidth="1"/>
    <col min="5" max="5" width="35.5703125" customWidth="1"/>
    <col min="6" max="6" width="10.140625" customWidth="1"/>
    <col min="7" max="7" width="36.5703125" customWidth="1"/>
    <col min="8" max="8" width="10.140625" customWidth="1"/>
    <col min="9" max="9" width="35.5703125" customWidth="1"/>
    <col min="10" max="10" width="10.140625" customWidth="1"/>
    <col min="11" max="11" width="36.5703125" customWidth="1"/>
    <col min="12" max="12" width="10.140625" customWidth="1"/>
    <col min="13" max="13" width="30.5703125" customWidth="1"/>
    <col min="14" max="14" width="10.140625" customWidth="1"/>
    <col min="15" max="15" width="36.5703125" customWidth="1"/>
    <col min="16" max="16" width="10.140625" customWidth="1"/>
    <col min="17" max="17" width="27.5703125" customWidth="1"/>
    <col min="18" max="18" width="10.140625" customWidth="1"/>
  </cols>
  <sheetData>
    <row r="1" spans="1:18" ht="15" customHeight="1" x14ac:dyDescent="0.25">
      <c r="A1" s="8" t="s">
        <v>8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69</v>
      </c>
      <c r="B3" s="19" t="s">
        <v>6</v>
      </c>
      <c r="C3" s="19"/>
      <c r="D3" s="19"/>
      <c r="E3" s="19"/>
      <c r="F3" s="19"/>
      <c r="G3" s="19"/>
      <c r="H3" s="19"/>
      <c r="I3" s="19"/>
      <c r="J3" s="19"/>
      <c r="K3" s="19"/>
      <c r="L3" s="19"/>
      <c r="M3" s="19"/>
      <c r="N3" s="19"/>
      <c r="O3" s="19"/>
      <c r="P3" s="19"/>
      <c r="Q3" s="19"/>
      <c r="R3" s="19"/>
    </row>
    <row r="4" spans="1:18" x14ac:dyDescent="0.25">
      <c r="A4" s="13"/>
      <c r="B4" s="20" t="s">
        <v>870</v>
      </c>
      <c r="C4" s="20"/>
      <c r="D4" s="20"/>
      <c r="E4" s="20"/>
      <c r="F4" s="20"/>
      <c r="G4" s="20"/>
      <c r="H4" s="20"/>
      <c r="I4" s="20"/>
      <c r="J4" s="20"/>
      <c r="K4" s="20"/>
      <c r="L4" s="20"/>
      <c r="M4" s="20"/>
      <c r="N4" s="20"/>
      <c r="O4" s="20"/>
      <c r="P4" s="20"/>
      <c r="Q4" s="20"/>
      <c r="R4" s="20"/>
    </row>
    <row r="5" spans="1:18" ht="38.25" customHeight="1" x14ac:dyDescent="0.25">
      <c r="A5" s="13"/>
      <c r="B5" s="22" t="s">
        <v>871</v>
      </c>
      <c r="C5" s="22"/>
      <c r="D5" s="22"/>
      <c r="E5" s="22"/>
      <c r="F5" s="22"/>
      <c r="G5" s="22"/>
      <c r="H5" s="22"/>
      <c r="I5" s="22"/>
      <c r="J5" s="22"/>
      <c r="K5" s="22"/>
      <c r="L5" s="22"/>
      <c r="M5" s="22"/>
      <c r="N5" s="22"/>
      <c r="O5" s="22"/>
      <c r="P5" s="22"/>
      <c r="Q5" s="22"/>
      <c r="R5" s="22"/>
    </row>
    <row r="6" spans="1:18" x14ac:dyDescent="0.25">
      <c r="A6" s="13"/>
      <c r="B6" s="19"/>
      <c r="C6" s="19"/>
      <c r="D6" s="19"/>
      <c r="E6" s="19"/>
      <c r="F6" s="19"/>
      <c r="G6" s="19"/>
      <c r="H6" s="19"/>
      <c r="I6" s="19"/>
      <c r="J6" s="19"/>
      <c r="K6" s="19"/>
      <c r="L6" s="19"/>
      <c r="M6" s="19"/>
      <c r="N6" s="19"/>
      <c r="O6" s="19"/>
      <c r="P6" s="19"/>
      <c r="Q6" s="19"/>
      <c r="R6" s="19"/>
    </row>
    <row r="7" spans="1:18" ht="25.5" customHeight="1" x14ac:dyDescent="0.25">
      <c r="A7" s="13"/>
      <c r="B7" s="23" t="s">
        <v>872</v>
      </c>
      <c r="C7" s="23"/>
      <c r="D7" s="23"/>
      <c r="E7" s="23"/>
      <c r="F7" s="23"/>
      <c r="G7" s="23"/>
      <c r="H7" s="23"/>
      <c r="I7" s="23"/>
      <c r="J7" s="23"/>
      <c r="K7" s="23"/>
      <c r="L7" s="23"/>
      <c r="M7" s="23"/>
      <c r="N7" s="23"/>
      <c r="O7" s="23"/>
      <c r="P7" s="23"/>
      <c r="Q7" s="23"/>
      <c r="R7" s="23"/>
    </row>
    <row r="8" spans="1:18" x14ac:dyDescent="0.25">
      <c r="A8" s="13"/>
      <c r="B8" s="19"/>
      <c r="C8" s="19"/>
      <c r="D8" s="19"/>
      <c r="E8" s="19"/>
      <c r="F8" s="19"/>
      <c r="G8" s="19"/>
      <c r="H8" s="19"/>
      <c r="I8" s="19"/>
      <c r="J8" s="19"/>
      <c r="K8" s="19"/>
      <c r="L8" s="19"/>
      <c r="M8" s="19"/>
      <c r="N8" s="19"/>
      <c r="O8" s="19"/>
      <c r="P8" s="19"/>
      <c r="Q8" s="19"/>
      <c r="R8" s="19"/>
    </row>
    <row r="9" spans="1:18" x14ac:dyDescent="0.25">
      <c r="A9" s="13"/>
      <c r="B9" s="23" t="s">
        <v>873</v>
      </c>
      <c r="C9" s="23"/>
      <c r="D9" s="23"/>
      <c r="E9" s="23"/>
      <c r="F9" s="23"/>
      <c r="G9" s="23"/>
      <c r="H9" s="23"/>
      <c r="I9" s="23"/>
      <c r="J9" s="23"/>
      <c r="K9" s="23"/>
      <c r="L9" s="23"/>
      <c r="M9" s="23"/>
      <c r="N9" s="23"/>
      <c r="O9" s="23"/>
      <c r="P9" s="23"/>
      <c r="Q9" s="23"/>
      <c r="R9" s="23"/>
    </row>
    <row r="10" spans="1:18" x14ac:dyDescent="0.25">
      <c r="A10" s="13"/>
      <c r="B10" s="19"/>
      <c r="C10" s="19"/>
      <c r="D10" s="19"/>
      <c r="E10" s="19"/>
      <c r="F10" s="19"/>
      <c r="G10" s="19"/>
      <c r="H10" s="19"/>
      <c r="I10" s="19"/>
      <c r="J10" s="19"/>
      <c r="K10" s="19"/>
      <c r="L10" s="19"/>
      <c r="M10" s="19"/>
      <c r="N10" s="19"/>
      <c r="O10" s="19"/>
      <c r="P10" s="19"/>
      <c r="Q10" s="19"/>
      <c r="R10" s="19"/>
    </row>
    <row r="11" spans="1:18" ht="25.5" customHeight="1" x14ac:dyDescent="0.25">
      <c r="A11" s="13"/>
      <c r="B11" s="23" t="s">
        <v>874</v>
      </c>
      <c r="C11" s="23"/>
      <c r="D11" s="23"/>
      <c r="E11" s="23"/>
      <c r="F11" s="23"/>
      <c r="G11" s="23"/>
      <c r="H11" s="23"/>
      <c r="I11" s="23"/>
      <c r="J11" s="23"/>
      <c r="K11" s="23"/>
      <c r="L11" s="23"/>
      <c r="M11" s="23"/>
      <c r="N11" s="23"/>
      <c r="O11" s="23"/>
      <c r="P11" s="23"/>
      <c r="Q11" s="23"/>
      <c r="R11" s="23"/>
    </row>
    <row r="12" spans="1:18" x14ac:dyDescent="0.25">
      <c r="A12" s="13"/>
      <c r="B12" s="19"/>
      <c r="C12" s="19"/>
      <c r="D12" s="19"/>
      <c r="E12" s="19"/>
      <c r="F12" s="19"/>
      <c r="G12" s="19"/>
      <c r="H12" s="19"/>
      <c r="I12" s="19"/>
      <c r="J12" s="19"/>
      <c r="K12" s="19"/>
      <c r="L12" s="19"/>
      <c r="M12" s="19"/>
      <c r="N12" s="19"/>
      <c r="O12" s="19"/>
      <c r="P12" s="19"/>
      <c r="Q12" s="19"/>
      <c r="R12" s="19"/>
    </row>
    <row r="13" spans="1:18" x14ac:dyDescent="0.25">
      <c r="A13" s="13"/>
      <c r="B13" s="23"/>
      <c r="C13" s="23"/>
      <c r="D13" s="23"/>
      <c r="E13" s="23"/>
      <c r="F13" s="23"/>
      <c r="G13" s="23"/>
      <c r="H13" s="23"/>
      <c r="I13" s="23"/>
      <c r="J13" s="23"/>
      <c r="K13" s="23"/>
      <c r="L13" s="23"/>
      <c r="M13" s="23"/>
      <c r="N13" s="23"/>
      <c r="O13" s="23"/>
      <c r="P13" s="23"/>
      <c r="Q13" s="23"/>
      <c r="R13" s="23"/>
    </row>
    <row r="14" spans="1:18" x14ac:dyDescent="0.25">
      <c r="A14" s="13"/>
      <c r="B14" s="19"/>
      <c r="C14" s="19"/>
      <c r="D14" s="19"/>
      <c r="E14" s="19"/>
      <c r="F14" s="19"/>
      <c r="G14" s="19"/>
      <c r="H14" s="19"/>
      <c r="I14" s="19"/>
      <c r="J14" s="19"/>
      <c r="K14" s="19"/>
      <c r="L14" s="19"/>
      <c r="M14" s="19"/>
      <c r="N14" s="19"/>
      <c r="O14" s="19"/>
      <c r="P14" s="19"/>
      <c r="Q14" s="19"/>
      <c r="R14" s="19"/>
    </row>
    <row r="15" spans="1:18" x14ac:dyDescent="0.25">
      <c r="A15" s="13"/>
      <c r="B15" s="23" t="s">
        <v>875</v>
      </c>
      <c r="C15" s="23"/>
      <c r="D15" s="23"/>
      <c r="E15" s="23"/>
      <c r="F15" s="23"/>
      <c r="G15" s="23"/>
      <c r="H15" s="23"/>
      <c r="I15" s="23"/>
      <c r="J15" s="23"/>
      <c r="K15" s="23"/>
      <c r="L15" s="23"/>
      <c r="M15" s="23"/>
      <c r="N15" s="23"/>
      <c r="O15" s="23"/>
      <c r="P15" s="23"/>
      <c r="Q15" s="23"/>
      <c r="R15" s="23"/>
    </row>
    <row r="16" spans="1:18" x14ac:dyDescent="0.25">
      <c r="A16" s="13"/>
      <c r="B16" s="19"/>
      <c r="C16" s="19"/>
      <c r="D16" s="19"/>
      <c r="E16" s="19"/>
      <c r="F16" s="19"/>
      <c r="G16" s="19"/>
      <c r="H16" s="19"/>
      <c r="I16" s="19"/>
      <c r="J16" s="19"/>
      <c r="K16" s="19"/>
      <c r="L16" s="19"/>
      <c r="M16" s="19"/>
      <c r="N16" s="19"/>
      <c r="O16" s="19"/>
      <c r="P16" s="19"/>
      <c r="Q16" s="19"/>
      <c r="R16" s="19"/>
    </row>
    <row r="17" spans="1:18" x14ac:dyDescent="0.25">
      <c r="A17" s="13"/>
      <c r="B17" s="23"/>
      <c r="C17" s="23"/>
      <c r="D17" s="23"/>
      <c r="E17" s="23"/>
      <c r="F17" s="23"/>
      <c r="G17" s="23"/>
      <c r="H17" s="23"/>
      <c r="I17" s="23"/>
      <c r="J17" s="23"/>
      <c r="K17" s="23"/>
      <c r="L17" s="23"/>
      <c r="M17" s="23"/>
      <c r="N17" s="23"/>
      <c r="O17" s="23"/>
      <c r="P17" s="23"/>
      <c r="Q17" s="23"/>
      <c r="R17" s="23"/>
    </row>
    <row r="18" spans="1:18" x14ac:dyDescent="0.25">
      <c r="A18" s="13"/>
      <c r="B18" s="4"/>
      <c r="C18" s="4"/>
      <c r="D18" s="4"/>
      <c r="E18" s="4"/>
      <c r="F18" s="4"/>
      <c r="G18" s="4"/>
      <c r="H18" s="4"/>
      <c r="I18" s="4"/>
      <c r="J18" s="4"/>
      <c r="K18" s="4"/>
      <c r="L18" s="4"/>
      <c r="M18" s="4"/>
      <c r="N18" s="4"/>
      <c r="O18" s="4"/>
      <c r="P18" s="4"/>
      <c r="Q18" s="4"/>
      <c r="R18" s="4"/>
    </row>
    <row r="19" spans="1:18" ht="15.75" thickBot="1" x14ac:dyDescent="0.3">
      <c r="A19" s="13"/>
      <c r="B19" s="14"/>
      <c r="C19" s="14" t="s">
        <v>321</v>
      </c>
      <c r="D19" s="48" t="s">
        <v>876</v>
      </c>
      <c r="E19" s="48"/>
      <c r="F19" s="48"/>
      <c r="G19" s="48"/>
      <c r="H19" s="48"/>
      <c r="I19" s="48"/>
      <c r="J19" s="48"/>
      <c r="K19" s="48"/>
      <c r="L19" s="48"/>
      <c r="M19" s="48"/>
      <c r="N19" s="48"/>
      <c r="O19" s="48"/>
      <c r="P19" s="48"/>
      <c r="Q19" s="48"/>
      <c r="R19" s="14"/>
    </row>
    <row r="20" spans="1:18" ht="15.75" thickBot="1" x14ac:dyDescent="0.3">
      <c r="A20" s="13"/>
      <c r="B20" s="14"/>
      <c r="C20" s="14" t="s">
        <v>321</v>
      </c>
      <c r="D20" s="80" t="s">
        <v>877</v>
      </c>
      <c r="E20" s="80"/>
      <c r="F20" s="14"/>
      <c r="G20" s="14"/>
      <c r="H20" s="80" t="s">
        <v>878</v>
      </c>
      <c r="I20" s="80"/>
      <c r="J20" s="14"/>
      <c r="K20" s="14"/>
      <c r="L20" s="80" t="s">
        <v>879</v>
      </c>
      <c r="M20" s="80"/>
      <c r="N20" s="14"/>
      <c r="O20" s="14"/>
      <c r="P20" s="80" t="s">
        <v>142</v>
      </c>
      <c r="Q20" s="80"/>
      <c r="R20" s="14"/>
    </row>
    <row r="21" spans="1:18" x14ac:dyDescent="0.25">
      <c r="A21" s="13"/>
      <c r="B21" s="51" t="s">
        <v>880</v>
      </c>
      <c r="C21" s="29" t="s">
        <v>321</v>
      </c>
      <c r="D21" s="36" t="s">
        <v>320</v>
      </c>
      <c r="E21" s="39" t="s">
        <v>881</v>
      </c>
      <c r="F21" s="38" t="s">
        <v>323</v>
      </c>
      <c r="G21" s="29"/>
      <c r="H21" s="36" t="s">
        <v>320</v>
      </c>
      <c r="I21" s="39" t="s">
        <v>882</v>
      </c>
      <c r="J21" s="38" t="s">
        <v>323</v>
      </c>
      <c r="K21" s="29"/>
      <c r="L21" s="36" t="s">
        <v>320</v>
      </c>
      <c r="M21" s="39">
        <v>0</v>
      </c>
      <c r="N21" s="38" t="s">
        <v>321</v>
      </c>
      <c r="O21" s="29"/>
      <c r="P21" s="36" t="s">
        <v>320</v>
      </c>
      <c r="Q21" s="39" t="s">
        <v>883</v>
      </c>
      <c r="R21" s="38" t="s">
        <v>323</v>
      </c>
    </row>
    <row r="22" spans="1:18" ht="15.75" thickBot="1" x14ac:dyDescent="0.3">
      <c r="A22" s="13"/>
      <c r="B22" s="45" t="s">
        <v>884</v>
      </c>
      <c r="C22" s="14" t="s">
        <v>321</v>
      </c>
      <c r="D22" s="31"/>
      <c r="E22" s="32">
        <v>2319</v>
      </c>
      <c r="F22" s="33" t="s">
        <v>321</v>
      </c>
      <c r="G22" s="14"/>
      <c r="H22" s="31"/>
      <c r="I22" s="32">
        <v>1016</v>
      </c>
      <c r="J22" s="33" t="s">
        <v>321</v>
      </c>
      <c r="K22" s="14"/>
      <c r="L22" s="31"/>
      <c r="M22" s="34">
        <v>0</v>
      </c>
      <c r="N22" s="33" t="s">
        <v>321</v>
      </c>
      <c r="O22" s="14"/>
      <c r="P22" s="31"/>
      <c r="Q22" s="32">
        <v>3335</v>
      </c>
      <c r="R22" s="33" t="s">
        <v>321</v>
      </c>
    </row>
    <row r="23" spans="1:18" x14ac:dyDescent="0.25">
      <c r="A23" s="13"/>
      <c r="B23" s="40"/>
      <c r="C23" s="40" t="s">
        <v>321</v>
      </c>
      <c r="D23" s="41"/>
      <c r="E23" s="41"/>
      <c r="F23" s="40"/>
      <c r="G23" s="40"/>
      <c r="H23" s="41"/>
      <c r="I23" s="41"/>
      <c r="J23" s="40"/>
      <c r="K23" s="40"/>
      <c r="L23" s="41"/>
      <c r="M23" s="41"/>
      <c r="N23" s="40"/>
      <c r="O23" s="40"/>
      <c r="P23" s="41"/>
      <c r="Q23" s="41"/>
      <c r="R23" s="40"/>
    </row>
    <row r="24" spans="1:18" ht="15.75" thickBot="1" x14ac:dyDescent="0.3">
      <c r="A24" s="13"/>
      <c r="B24" s="51" t="s">
        <v>115</v>
      </c>
      <c r="C24" s="29" t="s">
        <v>321</v>
      </c>
      <c r="D24" s="36" t="s">
        <v>320</v>
      </c>
      <c r="E24" s="37">
        <v>2074</v>
      </c>
      <c r="F24" s="38" t="s">
        <v>321</v>
      </c>
      <c r="G24" s="29"/>
      <c r="H24" s="36" t="s">
        <v>320</v>
      </c>
      <c r="I24" s="39">
        <v>859</v>
      </c>
      <c r="J24" s="38" t="s">
        <v>321</v>
      </c>
      <c r="K24" s="29"/>
      <c r="L24" s="36" t="s">
        <v>320</v>
      </c>
      <c r="M24" s="39">
        <v>0</v>
      </c>
      <c r="N24" s="38" t="s">
        <v>321</v>
      </c>
      <c r="O24" s="29"/>
      <c r="P24" s="36" t="s">
        <v>320</v>
      </c>
      <c r="Q24" s="37">
        <v>2933</v>
      </c>
      <c r="R24" s="38" t="s">
        <v>321</v>
      </c>
    </row>
    <row r="25" spans="1:18" ht="15.75" thickTop="1" x14ac:dyDescent="0.25">
      <c r="A25" s="13"/>
      <c r="B25" s="40"/>
      <c r="C25" s="40" t="s">
        <v>321</v>
      </c>
      <c r="D25" s="44"/>
      <c r="E25" s="44"/>
      <c r="F25" s="40"/>
      <c r="G25" s="40"/>
      <c r="H25" s="44"/>
      <c r="I25" s="44"/>
      <c r="J25" s="40"/>
      <c r="K25" s="40"/>
      <c r="L25" s="44"/>
      <c r="M25" s="44"/>
      <c r="N25" s="40"/>
      <c r="O25" s="40"/>
      <c r="P25" s="44"/>
      <c r="Q25" s="44"/>
      <c r="R25" s="40"/>
    </row>
    <row r="26" spans="1:18" x14ac:dyDescent="0.25">
      <c r="A26" s="13"/>
      <c r="B26" s="4"/>
      <c r="C26" s="19"/>
      <c r="D26" s="19"/>
      <c r="E26" s="19"/>
      <c r="F26" s="19"/>
      <c r="G26" s="19"/>
      <c r="H26" s="19"/>
      <c r="I26" s="19"/>
      <c r="J26" s="19"/>
      <c r="K26" s="19"/>
      <c r="L26" s="19"/>
      <c r="M26" s="19"/>
      <c r="N26" s="19"/>
      <c r="O26" s="19"/>
      <c r="P26" s="19"/>
      <c r="Q26" s="19"/>
      <c r="R26" s="19"/>
    </row>
    <row r="27" spans="1:18" ht="15.75" thickBot="1" x14ac:dyDescent="0.3">
      <c r="A27" s="13"/>
      <c r="B27" s="14"/>
      <c r="C27" s="14" t="s">
        <v>321</v>
      </c>
      <c r="D27" s="48" t="s">
        <v>885</v>
      </c>
      <c r="E27" s="48"/>
      <c r="F27" s="48"/>
      <c r="G27" s="48"/>
      <c r="H27" s="48"/>
      <c r="I27" s="48"/>
      <c r="J27" s="48"/>
      <c r="K27" s="48"/>
      <c r="L27" s="48"/>
      <c r="M27" s="48"/>
      <c r="N27" s="48"/>
      <c r="O27" s="48"/>
      <c r="P27" s="48"/>
      <c r="Q27" s="48"/>
      <c r="R27" s="14"/>
    </row>
    <row r="28" spans="1:18" ht="15.75" thickBot="1" x14ac:dyDescent="0.3">
      <c r="A28" s="13"/>
      <c r="B28" s="14"/>
      <c r="C28" s="14" t="s">
        <v>321</v>
      </c>
      <c r="D28" s="80" t="s">
        <v>877</v>
      </c>
      <c r="E28" s="80"/>
      <c r="F28" s="14"/>
      <c r="G28" s="14"/>
      <c r="H28" s="80" t="s">
        <v>878</v>
      </c>
      <c r="I28" s="80"/>
      <c r="J28" s="14"/>
      <c r="K28" s="14"/>
      <c r="L28" s="80" t="s">
        <v>879</v>
      </c>
      <c r="M28" s="80"/>
      <c r="N28" s="14"/>
      <c r="O28" s="14"/>
      <c r="P28" s="80" t="s">
        <v>142</v>
      </c>
      <c r="Q28" s="80"/>
      <c r="R28" s="14"/>
    </row>
    <row r="29" spans="1:18" x14ac:dyDescent="0.25">
      <c r="A29" s="13"/>
      <c r="B29" s="51" t="s">
        <v>880</v>
      </c>
      <c r="C29" s="29" t="s">
        <v>321</v>
      </c>
      <c r="D29" s="36" t="s">
        <v>320</v>
      </c>
      <c r="E29" s="39" t="s">
        <v>886</v>
      </c>
      <c r="F29" s="38" t="s">
        <v>323</v>
      </c>
      <c r="G29" s="29"/>
      <c r="H29" s="36" t="s">
        <v>320</v>
      </c>
      <c r="I29" s="39" t="s">
        <v>887</v>
      </c>
      <c r="J29" s="38" t="s">
        <v>323</v>
      </c>
      <c r="K29" s="29"/>
      <c r="L29" s="36" t="s">
        <v>320</v>
      </c>
      <c r="M29" s="39">
        <v>40</v>
      </c>
      <c r="N29" s="38" t="s">
        <v>321</v>
      </c>
      <c r="O29" s="29"/>
      <c r="P29" s="36" t="s">
        <v>320</v>
      </c>
      <c r="Q29" s="39" t="s">
        <v>888</v>
      </c>
      <c r="R29" s="38" t="s">
        <v>323</v>
      </c>
    </row>
    <row r="30" spans="1:18" ht="15.75" thickBot="1" x14ac:dyDescent="0.3">
      <c r="A30" s="13"/>
      <c r="B30" s="45" t="s">
        <v>884</v>
      </c>
      <c r="C30" s="14" t="s">
        <v>321</v>
      </c>
      <c r="D30" s="31"/>
      <c r="E30" s="34">
        <v>422</v>
      </c>
      <c r="F30" s="33" t="s">
        <v>321</v>
      </c>
      <c r="G30" s="14"/>
      <c r="H30" s="31"/>
      <c r="I30" s="34">
        <v>228</v>
      </c>
      <c r="J30" s="33" t="s">
        <v>321</v>
      </c>
      <c r="K30" s="14"/>
      <c r="L30" s="31"/>
      <c r="M30" s="34" t="s">
        <v>889</v>
      </c>
      <c r="N30" s="33" t="s">
        <v>323</v>
      </c>
      <c r="O30" s="14"/>
      <c r="P30" s="31"/>
      <c r="Q30" s="34">
        <v>625</v>
      </c>
      <c r="R30" s="33" t="s">
        <v>321</v>
      </c>
    </row>
    <row r="31" spans="1:18" x14ac:dyDescent="0.25">
      <c r="A31" s="13"/>
      <c r="B31" s="40"/>
      <c r="C31" s="40" t="s">
        <v>321</v>
      </c>
      <c r="D31" s="41"/>
      <c r="E31" s="41"/>
      <c r="F31" s="40"/>
      <c r="G31" s="40"/>
      <c r="H31" s="41"/>
      <c r="I31" s="41"/>
      <c r="J31" s="40"/>
      <c r="K31" s="40"/>
      <c r="L31" s="41"/>
      <c r="M31" s="41"/>
      <c r="N31" s="40"/>
      <c r="O31" s="40"/>
      <c r="P31" s="41"/>
      <c r="Q31" s="41"/>
      <c r="R31" s="40"/>
    </row>
    <row r="32" spans="1:18" ht="15.75" thickBot="1" x14ac:dyDescent="0.3">
      <c r="A32" s="13"/>
      <c r="B32" s="51" t="s">
        <v>115</v>
      </c>
      <c r="C32" s="29" t="s">
        <v>321</v>
      </c>
      <c r="D32" s="36" t="s">
        <v>320</v>
      </c>
      <c r="E32" s="39">
        <v>354</v>
      </c>
      <c r="F32" s="38" t="s">
        <v>321</v>
      </c>
      <c r="G32" s="29"/>
      <c r="H32" s="36" t="s">
        <v>320</v>
      </c>
      <c r="I32" s="39">
        <v>215</v>
      </c>
      <c r="J32" s="38" t="s">
        <v>321</v>
      </c>
      <c r="K32" s="29"/>
      <c r="L32" s="36" t="s">
        <v>320</v>
      </c>
      <c r="M32" s="39">
        <v>15</v>
      </c>
      <c r="N32" s="38" t="s">
        <v>321</v>
      </c>
      <c r="O32" s="29"/>
      <c r="P32" s="36" t="s">
        <v>320</v>
      </c>
      <c r="Q32" s="39">
        <v>584</v>
      </c>
      <c r="R32" s="38" t="s">
        <v>321</v>
      </c>
    </row>
    <row r="33" spans="1:18" ht="15.75" thickTop="1" x14ac:dyDescent="0.25">
      <c r="A33" s="13"/>
      <c r="B33" s="40"/>
      <c r="C33" s="40" t="s">
        <v>321</v>
      </c>
      <c r="D33" s="44"/>
      <c r="E33" s="44"/>
      <c r="F33" s="40"/>
      <c r="G33" s="40"/>
      <c r="H33" s="44"/>
      <c r="I33" s="44"/>
      <c r="J33" s="40"/>
      <c r="K33" s="40"/>
      <c r="L33" s="44"/>
      <c r="M33" s="44"/>
      <c r="N33" s="40"/>
      <c r="O33" s="40"/>
      <c r="P33" s="44"/>
      <c r="Q33" s="44"/>
      <c r="R33" s="40"/>
    </row>
    <row r="34" spans="1:18" x14ac:dyDescent="0.25">
      <c r="A34" s="13"/>
      <c r="B34" s="4"/>
      <c r="C34" s="19"/>
      <c r="D34" s="19"/>
      <c r="E34" s="19"/>
      <c r="F34" s="19"/>
      <c r="G34" s="19"/>
      <c r="H34" s="19"/>
      <c r="I34" s="19"/>
      <c r="J34" s="19"/>
      <c r="K34" s="19"/>
      <c r="L34" s="19"/>
      <c r="M34" s="19"/>
      <c r="N34" s="19"/>
      <c r="O34" s="19"/>
      <c r="P34" s="19"/>
      <c r="Q34" s="19"/>
      <c r="R34" s="19"/>
    </row>
    <row r="35" spans="1:18" ht="15.75" thickBot="1" x14ac:dyDescent="0.3">
      <c r="A35" s="13"/>
      <c r="B35" s="14"/>
      <c r="C35" s="14" t="s">
        <v>321</v>
      </c>
      <c r="D35" s="48" t="s">
        <v>890</v>
      </c>
      <c r="E35" s="48"/>
      <c r="F35" s="48"/>
      <c r="G35" s="48"/>
      <c r="H35" s="48"/>
      <c r="I35" s="48"/>
      <c r="J35" s="48"/>
      <c r="K35" s="48"/>
      <c r="L35" s="48"/>
      <c r="M35" s="48"/>
      <c r="N35" s="48"/>
      <c r="O35" s="48"/>
      <c r="P35" s="48"/>
      <c r="Q35" s="48"/>
      <c r="R35" s="14"/>
    </row>
    <row r="36" spans="1:18" ht="15.75" thickBot="1" x14ac:dyDescent="0.3">
      <c r="A36" s="13"/>
      <c r="B36" s="14"/>
      <c r="C36" s="14" t="s">
        <v>321</v>
      </c>
      <c r="D36" s="80" t="s">
        <v>877</v>
      </c>
      <c r="E36" s="80"/>
      <c r="F36" s="14"/>
      <c r="G36" s="14"/>
      <c r="H36" s="80" t="s">
        <v>878</v>
      </c>
      <c r="I36" s="80"/>
      <c r="J36" s="14"/>
      <c r="K36" s="14"/>
      <c r="L36" s="80" t="s">
        <v>879</v>
      </c>
      <c r="M36" s="80"/>
      <c r="N36" s="14"/>
      <c r="O36" s="14"/>
      <c r="P36" s="80" t="s">
        <v>142</v>
      </c>
      <c r="Q36" s="80"/>
      <c r="R36" s="14"/>
    </row>
    <row r="37" spans="1:18" x14ac:dyDescent="0.25">
      <c r="A37" s="13"/>
      <c r="B37" s="51" t="s">
        <v>880</v>
      </c>
      <c r="C37" s="29" t="s">
        <v>321</v>
      </c>
      <c r="D37" s="36" t="s">
        <v>320</v>
      </c>
      <c r="E37" s="39">
        <v>0</v>
      </c>
      <c r="F37" s="38" t="s">
        <v>321</v>
      </c>
      <c r="G37" s="29"/>
      <c r="H37" s="36" t="s">
        <v>320</v>
      </c>
      <c r="I37" s="39">
        <v>0</v>
      </c>
      <c r="J37" s="38" t="s">
        <v>321</v>
      </c>
      <c r="K37" s="29"/>
      <c r="L37" s="36" t="s">
        <v>320</v>
      </c>
      <c r="M37" s="39" t="s">
        <v>891</v>
      </c>
      <c r="N37" s="38" t="s">
        <v>323</v>
      </c>
      <c r="O37" s="29"/>
      <c r="P37" s="36" t="s">
        <v>320</v>
      </c>
      <c r="Q37" s="39" t="s">
        <v>891</v>
      </c>
      <c r="R37" s="38" t="s">
        <v>323</v>
      </c>
    </row>
    <row r="38" spans="1:18" ht="15.75" thickBot="1" x14ac:dyDescent="0.3">
      <c r="A38" s="13"/>
      <c r="B38" s="45" t="s">
        <v>884</v>
      </c>
      <c r="C38" s="14" t="s">
        <v>321</v>
      </c>
      <c r="D38" s="31"/>
      <c r="E38" s="34">
        <v>595</v>
      </c>
      <c r="F38" s="33" t="s">
        <v>321</v>
      </c>
      <c r="G38" s="14"/>
      <c r="H38" s="31"/>
      <c r="I38" s="34">
        <v>0</v>
      </c>
      <c r="J38" s="33" t="s">
        <v>321</v>
      </c>
      <c r="K38" s="14"/>
      <c r="L38" s="31"/>
      <c r="M38" s="34">
        <v>0</v>
      </c>
      <c r="N38" s="33" t="s">
        <v>321</v>
      </c>
      <c r="O38" s="14"/>
      <c r="P38" s="31"/>
      <c r="Q38" s="34">
        <v>595</v>
      </c>
      <c r="R38" s="33" t="s">
        <v>321</v>
      </c>
    </row>
    <row r="39" spans="1:18" x14ac:dyDescent="0.25">
      <c r="A39" s="13"/>
      <c r="B39" s="40"/>
      <c r="C39" s="40" t="s">
        <v>321</v>
      </c>
      <c r="D39" s="41"/>
      <c r="E39" s="41"/>
      <c r="F39" s="40"/>
      <c r="G39" s="40"/>
      <c r="H39" s="41"/>
      <c r="I39" s="41"/>
      <c r="J39" s="40"/>
      <c r="K39" s="40"/>
      <c r="L39" s="41"/>
      <c r="M39" s="41"/>
      <c r="N39" s="40"/>
      <c r="O39" s="40"/>
      <c r="P39" s="41"/>
      <c r="Q39" s="41"/>
      <c r="R39" s="40"/>
    </row>
    <row r="40" spans="1:18" ht="15.75" thickBot="1" x14ac:dyDescent="0.3">
      <c r="A40" s="13"/>
      <c r="B40" s="51" t="s">
        <v>115</v>
      </c>
      <c r="C40" s="29" t="s">
        <v>321</v>
      </c>
      <c r="D40" s="36" t="s">
        <v>320</v>
      </c>
      <c r="E40" s="39">
        <v>595</v>
      </c>
      <c r="F40" s="38" t="s">
        <v>321</v>
      </c>
      <c r="G40" s="29"/>
      <c r="H40" s="36" t="s">
        <v>320</v>
      </c>
      <c r="I40" s="39">
        <v>0</v>
      </c>
      <c r="J40" s="38" t="s">
        <v>321</v>
      </c>
      <c r="K40" s="29"/>
      <c r="L40" s="36" t="s">
        <v>320</v>
      </c>
      <c r="M40" s="39" t="s">
        <v>891</v>
      </c>
      <c r="N40" s="38" t="s">
        <v>323</v>
      </c>
      <c r="O40" s="29"/>
      <c r="P40" s="36" t="s">
        <v>320</v>
      </c>
      <c r="Q40" s="39">
        <v>538</v>
      </c>
      <c r="R40" s="38" t="s">
        <v>321</v>
      </c>
    </row>
    <row r="41" spans="1:18" ht="15.75" thickTop="1" x14ac:dyDescent="0.25">
      <c r="A41" s="13"/>
      <c r="B41" s="40"/>
      <c r="C41" s="40" t="s">
        <v>321</v>
      </c>
      <c r="D41" s="44"/>
      <c r="E41" s="44"/>
      <c r="F41" s="40"/>
      <c r="G41" s="40"/>
      <c r="H41" s="44"/>
      <c r="I41" s="44"/>
      <c r="J41" s="40"/>
      <c r="K41" s="40"/>
      <c r="L41" s="44"/>
      <c r="M41" s="44"/>
      <c r="N41" s="40"/>
      <c r="O41" s="40"/>
      <c r="P41" s="44"/>
      <c r="Q41" s="44"/>
      <c r="R41" s="40"/>
    </row>
    <row r="42" spans="1:18" x14ac:dyDescent="0.25">
      <c r="A42" s="13"/>
      <c r="B42" s="19"/>
      <c r="C42" s="19"/>
      <c r="D42" s="19"/>
      <c r="E42" s="19"/>
      <c r="F42" s="19"/>
      <c r="G42" s="19"/>
      <c r="H42" s="19"/>
      <c r="I42" s="19"/>
      <c r="J42" s="19"/>
      <c r="K42" s="19"/>
      <c r="L42" s="19"/>
      <c r="M42" s="19"/>
      <c r="N42" s="19"/>
      <c r="O42" s="19"/>
      <c r="P42" s="19"/>
      <c r="Q42" s="19"/>
      <c r="R42" s="19"/>
    </row>
    <row r="43" spans="1:18" x14ac:dyDescent="0.25">
      <c r="A43" s="13"/>
      <c r="B43" s="23" t="s">
        <v>892</v>
      </c>
      <c r="C43" s="23"/>
      <c r="D43" s="23"/>
      <c r="E43" s="23"/>
      <c r="F43" s="23"/>
      <c r="G43" s="23"/>
      <c r="H43" s="23"/>
      <c r="I43" s="23"/>
      <c r="J43" s="23"/>
      <c r="K43" s="23"/>
      <c r="L43" s="23"/>
      <c r="M43" s="23"/>
      <c r="N43" s="23"/>
      <c r="O43" s="23"/>
      <c r="P43" s="23"/>
      <c r="Q43" s="23"/>
      <c r="R43" s="23"/>
    </row>
    <row r="44" spans="1:18" x14ac:dyDescent="0.25">
      <c r="A44" s="13"/>
      <c r="B44" s="19"/>
      <c r="C44" s="19"/>
      <c r="D44" s="19"/>
      <c r="E44" s="19"/>
      <c r="F44" s="19"/>
      <c r="G44" s="19"/>
      <c r="H44" s="19"/>
      <c r="I44" s="19"/>
      <c r="J44" s="19"/>
      <c r="K44" s="19"/>
      <c r="L44" s="19"/>
      <c r="M44" s="19"/>
      <c r="N44" s="19"/>
      <c r="O44" s="19"/>
      <c r="P44" s="19"/>
      <c r="Q44" s="19"/>
      <c r="R44" s="19"/>
    </row>
    <row r="45" spans="1:18" x14ac:dyDescent="0.25">
      <c r="A45" s="13"/>
      <c r="B45" s="23"/>
      <c r="C45" s="23"/>
      <c r="D45" s="23"/>
      <c r="E45" s="23"/>
      <c r="F45" s="23"/>
      <c r="G45" s="23"/>
      <c r="H45" s="23"/>
      <c r="I45" s="23"/>
      <c r="J45" s="23"/>
      <c r="K45" s="23"/>
      <c r="L45" s="23"/>
      <c r="M45" s="23"/>
      <c r="N45" s="23"/>
      <c r="O45" s="23"/>
      <c r="P45" s="23"/>
      <c r="Q45" s="23"/>
      <c r="R45" s="23"/>
    </row>
    <row r="46" spans="1:18" x14ac:dyDescent="0.25">
      <c r="A46" s="13"/>
      <c r="B46" s="4"/>
      <c r="C46" s="4"/>
      <c r="D46" s="4"/>
      <c r="E46" s="4"/>
      <c r="F46" s="4"/>
      <c r="G46" s="4"/>
      <c r="H46" s="4"/>
      <c r="I46" s="4"/>
      <c r="J46" s="4"/>
      <c r="K46" s="4"/>
      <c r="L46" s="4"/>
      <c r="M46" s="4"/>
      <c r="N46" s="4"/>
    </row>
    <row r="47" spans="1:18" x14ac:dyDescent="0.25">
      <c r="A47" s="13"/>
      <c r="B47" s="46"/>
      <c r="C47" s="46" t="s">
        <v>321</v>
      </c>
      <c r="D47" s="47" t="s">
        <v>893</v>
      </c>
      <c r="E47" s="47"/>
      <c r="F47" s="47"/>
      <c r="G47" s="47"/>
      <c r="H47" s="47"/>
      <c r="I47" s="47"/>
      <c r="J47" s="47"/>
      <c r="K47" s="47"/>
      <c r="L47" s="47"/>
      <c r="M47" s="47"/>
      <c r="N47" s="46"/>
    </row>
    <row r="48" spans="1:18" ht="15.75" thickBot="1" x14ac:dyDescent="0.3">
      <c r="A48" s="13"/>
      <c r="B48" s="46"/>
      <c r="C48" s="46"/>
      <c r="D48" s="48" t="s">
        <v>894</v>
      </c>
      <c r="E48" s="48"/>
      <c r="F48" s="48"/>
      <c r="G48" s="48"/>
      <c r="H48" s="48"/>
      <c r="I48" s="48"/>
      <c r="J48" s="48"/>
      <c r="K48" s="48"/>
      <c r="L48" s="48"/>
      <c r="M48" s="48"/>
      <c r="N48" s="46"/>
    </row>
    <row r="49" spans="1:18" ht="15.75" thickBot="1" x14ac:dyDescent="0.3">
      <c r="A49" s="13"/>
      <c r="B49" s="14"/>
      <c r="C49" s="14" t="s">
        <v>321</v>
      </c>
      <c r="D49" s="80">
        <v>2013</v>
      </c>
      <c r="E49" s="80"/>
      <c r="F49" s="14"/>
      <c r="G49" s="14"/>
      <c r="H49" s="80">
        <v>2012</v>
      </c>
      <c r="I49" s="80"/>
      <c r="J49" s="14"/>
      <c r="K49" s="14"/>
      <c r="L49" s="80">
        <v>2011</v>
      </c>
      <c r="M49" s="80"/>
      <c r="N49" s="14"/>
    </row>
    <row r="50" spans="1:18" x14ac:dyDescent="0.25">
      <c r="A50" s="13"/>
      <c r="B50" s="51" t="s">
        <v>895</v>
      </c>
      <c r="C50" s="29" t="s">
        <v>321</v>
      </c>
      <c r="D50" s="36" t="s">
        <v>320</v>
      </c>
      <c r="E50" s="39" t="s">
        <v>896</v>
      </c>
      <c r="F50" s="38" t="s">
        <v>323</v>
      </c>
      <c r="G50" s="29"/>
      <c r="H50" s="36" t="s">
        <v>320</v>
      </c>
      <c r="I50" s="39" t="s">
        <v>897</v>
      </c>
      <c r="J50" s="38" t="s">
        <v>323</v>
      </c>
      <c r="K50" s="29"/>
      <c r="L50" s="36" t="s">
        <v>320</v>
      </c>
      <c r="M50" s="37">
        <v>3762</v>
      </c>
      <c r="N50" s="38" t="s">
        <v>321</v>
      </c>
    </row>
    <row r="51" spans="1:18" x14ac:dyDescent="0.25">
      <c r="A51" s="13"/>
      <c r="B51" s="45" t="s">
        <v>898</v>
      </c>
      <c r="C51" s="14" t="s">
        <v>321</v>
      </c>
      <c r="D51" s="31"/>
      <c r="E51" s="34">
        <v>577</v>
      </c>
      <c r="F51" s="33" t="s">
        <v>321</v>
      </c>
      <c r="G51" s="14"/>
      <c r="H51" s="31"/>
      <c r="I51" s="34">
        <v>139</v>
      </c>
      <c r="J51" s="33" t="s">
        <v>321</v>
      </c>
      <c r="K51" s="14"/>
      <c r="L51" s="31"/>
      <c r="M51" s="34">
        <v>0</v>
      </c>
      <c r="N51" s="33" t="s">
        <v>321</v>
      </c>
    </row>
    <row r="52" spans="1:18" x14ac:dyDescent="0.25">
      <c r="A52" s="13"/>
      <c r="B52" s="51" t="s">
        <v>899</v>
      </c>
      <c r="C52" s="29" t="s">
        <v>321</v>
      </c>
      <c r="D52" s="36"/>
      <c r="E52" s="37">
        <v>6113</v>
      </c>
      <c r="F52" s="38" t="s">
        <v>321</v>
      </c>
      <c r="G52" s="29"/>
      <c r="H52" s="36"/>
      <c r="I52" s="37">
        <v>1380</v>
      </c>
      <c r="J52" s="38" t="s">
        <v>321</v>
      </c>
      <c r="K52" s="29"/>
      <c r="L52" s="36"/>
      <c r="M52" s="39" t="s">
        <v>900</v>
      </c>
      <c r="N52" s="38" t="s">
        <v>323</v>
      </c>
    </row>
    <row r="53" spans="1:18" x14ac:dyDescent="0.25">
      <c r="A53" s="13"/>
      <c r="B53" s="45" t="s">
        <v>901</v>
      </c>
      <c r="C53" s="14" t="s">
        <v>321</v>
      </c>
      <c r="D53" s="31"/>
      <c r="E53" s="34" t="s">
        <v>902</v>
      </c>
      <c r="F53" s="33" t="s">
        <v>323</v>
      </c>
      <c r="G53" s="14"/>
      <c r="H53" s="31"/>
      <c r="I53" s="34" t="s">
        <v>903</v>
      </c>
      <c r="J53" s="33" t="s">
        <v>323</v>
      </c>
      <c r="K53" s="14"/>
      <c r="L53" s="31"/>
      <c r="M53" s="34" t="s">
        <v>904</v>
      </c>
      <c r="N53" s="33" t="s">
        <v>323</v>
      </c>
    </row>
    <row r="54" spans="1:18" x14ac:dyDescent="0.25">
      <c r="A54" s="13"/>
      <c r="B54" s="51" t="s">
        <v>905</v>
      </c>
      <c r="C54" s="29" t="s">
        <v>321</v>
      </c>
      <c r="D54" s="36"/>
      <c r="E54" s="39">
        <v>0</v>
      </c>
      <c r="F54" s="38" t="s">
        <v>321</v>
      </c>
      <c r="G54" s="29"/>
      <c r="H54" s="36"/>
      <c r="I54" s="39">
        <v>0</v>
      </c>
      <c r="J54" s="38" t="s">
        <v>321</v>
      </c>
      <c r="K54" s="29"/>
      <c r="L54" s="36"/>
      <c r="M54" s="39" t="s">
        <v>906</v>
      </c>
      <c r="N54" s="38" t="s">
        <v>323</v>
      </c>
    </row>
    <row r="55" spans="1:18" ht="15.75" thickBot="1" x14ac:dyDescent="0.3">
      <c r="A55" s="13"/>
      <c r="B55" s="45" t="s">
        <v>907</v>
      </c>
      <c r="C55" s="14" t="s">
        <v>321</v>
      </c>
      <c r="D55" s="31"/>
      <c r="E55" s="34" t="s">
        <v>908</v>
      </c>
      <c r="F55" s="33" t="s">
        <v>323</v>
      </c>
      <c r="G55" s="14"/>
      <c r="H55" s="31"/>
      <c r="I55" s="34" t="s">
        <v>909</v>
      </c>
      <c r="J55" s="33" t="s">
        <v>323</v>
      </c>
      <c r="K55" s="14"/>
      <c r="L55" s="31"/>
      <c r="M55" s="34">
        <v>0</v>
      </c>
      <c r="N55" s="33" t="s">
        <v>321</v>
      </c>
    </row>
    <row r="56" spans="1:18" x14ac:dyDescent="0.25">
      <c r="A56" s="13"/>
      <c r="B56" s="40"/>
      <c r="C56" s="40" t="s">
        <v>321</v>
      </c>
      <c r="D56" s="41"/>
      <c r="E56" s="41"/>
      <c r="F56" s="40"/>
      <c r="G56" s="40"/>
      <c r="H56" s="41"/>
      <c r="I56" s="41"/>
      <c r="J56" s="40"/>
      <c r="K56" s="40"/>
      <c r="L56" s="41"/>
      <c r="M56" s="41"/>
      <c r="N56" s="40"/>
    </row>
    <row r="57" spans="1:18" ht="15.75" thickBot="1" x14ac:dyDescent="0.3">
      <c r="A57" s="13"/>
      <c r="B57" s="51" t="s">
        <v>115</v>
      </c>
      <c r="C57" s="29" t="s">
        <v>321</v>
      </c>
      <c r="D57" s="36" t="s">
        <v>320</v>
      </c>
      <c r="E57" s="37">
        <v>2933</v>
      </c>
      <c r="F57" s="38" t="s">
        <v>321</v>
      </c>
      <c r="G57" s="29"/>
      <c r="H57" s="36" t="s">
        <v>320</v>
      </c>
      <c r="I57" s="39">
        <v>584</v>
      </c>
      <c r="J57" s="38" t="s">
        <v>321</v>
      </c>
      <c r="K57" s="29"/>
      <c r="L57" s="36" t="s">
        <v>320</v>
      </c>
      <c r="M57" s="39">
        <v>538</v>
      </c>
      <c r="N57" s="38" t="s">
        <v>321</v>
      </c>
    </row>
    <row r="58" spans="1:18" ht="15.75" thickTop="1" x14ac:dyDescent="0.25">
      <c r="A58" s="13"/>
      <c r="B58" s="40"/>
      <c r="C58" s="40" t="s">
        <v>321</v>
      </c>
      <c r="D58" s="44"/>
      <c r="E58" s="44"/>
      <c r="F58" s="40"/>
      <c r="G58" s="40"/>
      <c r="H58" s="44"/>
      <c r="I58" s="44"/>
      <c r="J58" s="40"/>
      <c r="K58" s="40"/>
      <c r="L58" s="44"/>
      <c r="M58" s="44"/>
      <c r="N58" s="40"/>
    </row>
    <row r="59" spans="1:18" x14ac:dyDescent="0.25">
      <c r="A59" s="13"/>
      <c r="B59" s="19"/>
      <c r="C59" s="19"/>
      <c r="D59" s="19"/>
      <c r="E59" s="19"/>
      <c r="F59" s="19"/>
      <c r="G59" s="19"/>
      <c r="H59" s="19"/>
      <c r="I59" s="19"/>
      <c r="J59" s="19"/>
      <c r="K59" s="19"/>
      <c r="L59" s="19"/>
      <c r="M59" s="19"/>
      <c r="N59" s="19"/>
      <c r="O59" s="19"/>
      <c r="P59" s="19"/>
      <c r="Q59" s="19"/>
      <c r="R59" s="19"/>
    </row>
    <row r="60" spans="1:18" x14ac:dyDescent="0.25">
      <c r="A60" s="13"/>
      <c r="B60" s="23"/>
      <c r="C60" s="23"/>
      <c r="D60" s="23"/>
      <c r="E60" s="23"/>
      <c r="F60" s="23"/>
      <c r="G60" s="23"/>
      <c r="H60" s="23"/>
      <c r="I60" s="23"/>
      <c r="J60" s="23"/>
      <c r="K60" s="23"/>
      <c r="L60" s="23"/>
      <c r="M60" s="23"/>
      <c r="N60" s="23"/>
      <c r="O60" s="23"/>
      <c r="P60" s="23"/>
      <c r="Q60" s="23"/>
      <c r="R60" s="23"/>
    </row>
    <row r="61" spans="1:18" x14ac:dyDescent="0.25">
      <c r="A61" s="13"/>
      <c r="B61" s="19"/>
      <c r="C61" s="19"/>
      <c r="D61" s="19"/>
      <c r="E61" s="19"/>
      <c r="F61" s="19"/>
      <c r="G61" s="19"/>
      <c r="H61" s="19"/>
      <c r="I61" s="19"/>
      <c r="J61" s="19"/>
      <c r="K61" s="19"/>
      <c r="L61" s="19"/>
      <c r="M61" s="19"/>
      <c r="N61" s="19"/>
      <c r="O61" s="19"/>
      <c r="P61" s="19"/>
      <c r="Q61" s="19"/>
      <c r="R61" s="19"/>
    </row>
    <row r="62" spans="1:18" x14ac:dyDescent="0.25">
      <c r="A62" s="13"/>
      <c r="B62" s="23" t="s">
        <v>910</v>
      </c>
      <c r="C62" s="23"/>
      <c r="D62" s="23"/>
      <c r="E62" s="23"/>
      <c r="F62" s="23"/>
      <c r="G62" s="23"/>
      <c r="H62" s="23"/>
      <c r="I62" s="23"/>
      <c r="J62" s="23"/>
      <c r="K62" s="23"/>
      <c r="L62" s="23"/>
      <c r="M62" s="23"/>
      <c r="N62" s="23"/>
      <c r="O62" s="23"/>
      <c r="P62" s="23"/>
      <c r="Q62" s="23"/>
      <c r="R62" s="23"/>
    </row>
    <row r="63" spans="1:18" x14ac:dyDescent="0.25">
      <c r="A63" s="13"/>
      <c r="B63" s="19"/>
      <c r="C63" s="19"/>
      <c r="D63" s="19"/>
      <c r="E63" s="19"/>
      <c r="F63" s="19"/>
      <c r="G63" s="19"/>
      <c r="H63" s="19"/>
      <c r="I63" s="19"/>
      <c r="J63" s="19"/>
      <c r="K63" s="19"/>
      <c r="L63" s="19"/>
      <c r="M63" s="19"/>
      <c r="N63" s="19"/>
      <c r="O63" s="19"/>
      <c r="P63" s="19"/>
      <c r="Q63" s="19"/>
      <c r="R63" s="19"/>
    </row>
    <row r="64" spans="1:18" x14ac:dyDescent="0.25">
      <c r="A64" s="13"/>
      <c r="B64" s="23"/>
      <c r="C64" s="23"/>
      <c r="D64" s="23"/>
      <c r="E64" s="23"/>
      <c r="F64" s="23"/>
      <c r="G64" s="23"/>
      <c r="H64" s="23"/>
      <c r="I64" s="23"/>
      <c r="J64" s="23"/>
      <c r="K64" s="23"/>
      <c r="L64" s="23"/>
      <c r="M64" s="23"/>
      <c r="N64" s="23"/>
      <c r="O64" s="23"/>
      <c r="P64" s="23"/>
      <c r="Q64" s="23"/>
      <c r="R64" s="23"/>
    </row>
    <row r="65" spans="1:10" x14ac:dyDescent="0.25">
      <c r="A65" s="13"/>
      <c r="B65" s="4"/>
      <c r="C65" s="4"/>
      <c r="D65" s="4"/>
      <c r="E65" s="4"/>
      <c r="F65" s="4"/>
      <c r="G65" s="4"/>
      <c r="H65" s="4"/>
      <c r="I65" s="4"/>
      <c r="J65" s="4"/>
    </row>
    <row r="66" spans="1:10" x14ac:dyDescent="0.25">
      <c r="A66" s="13"/>
      <c r="B66" s="52" t="s">
        <v>911</v>
      </c>
      <c r="C66" s="46" t="s">
        <v>321</v>
      </c>
      <c r="D66" s="47" t="s">
        <v>726</v>
      </c>
      <c r="E66" s="47"/>
      <c r="F66" s="46"/>
      <c r="G66" s="46"/>
      <c r="H66" s="47" t="s">
        <v>726</v>
      </c>
      <c r="I66" s="47"/>
      <c r="J66" s="46"/>
    </row>
    <row r="67" spans="1:10" x14ac:dyDescent="0.25">
      <c r="A67" s="13"/>
      <c r="B67" s="52"/>
      <c r="C67" s="46"/>
      <c r="D67" s="47" t="s">
        <v>358</v>
      </c>
      <c r="E67" s="47"/>
      <c r="F67" s="46"/>
      <c r="G67" s="46"/>
      <c r="H67" s="47" t="s">
        <v>358</v>
      </c>
      <c r="I67" s="47"/>
      <c r="J67" s="46"/>
    </row>
    <row r="68" spans="1:10" ht="15.75" thickBot="1" x14ac:dyDescent="0.3">
      <c r="A68" s="13"/>
      <c r="B68" s="52"/>
      <c r="C68" s="46"/>
      <c r="D68" s="48">
        <v>2013</v>
      </c>
      <c r="E68" s="48"/>
      <c r="F68" s="46"/>
      <c r="G68" s="46"/>
      <c r="H68" s="48">
        <v>2012</v>
      </c>
      <c r="I68" s="48"/>
      <c r="J68" s="46"/>
    </row>
    <row r="69" spans="1:10" x14ac:dyDescent="0.25">
      <c r="A69" s="13"/>
      <c r="B69" s="51" t="s">
        <v>912</v>
      </c>
      <c r="C69" s="29" t="s">
        <v>321</v>
      </c>
      <c r="D69" s="36" t="s">
        <v>320</v>
      </c>
      <c r="E69" s="37">
        <v>14832</v>
      </c>
      <c r="F69" s="38" t="s">
        <v>321</v>
      </c>
      <c r="G69" s="29"/>
      <c r="H69" s="36" t="s">
        <v>320</v>
      </c>
      <c r="I69" s="37">
        <v>14537</v>
      </c>
      <c r="J69" s="38" t="s">
        <v>321</v>
      </c>
    </row>
    <row r="70" spans="1:10" x14ac:dyDescent="0.25">
      <c r="A70" s="13"/>
      <c r="B70" s="45" t="s">
        <v>913</v>
      </c>
      <c r="C70" s="14" t="s">
        <v>321</v>
      </c>
      <c r="D70" s="31"/>
      <c r="E70" s="34">
        <v>0</v>
      </c>
      <c r="F70" s="33" t="s">
        <v>321</v>
      </c>
      <c r="G70" s="14"/>
      <c r="H70" s="31"/>
      <c r="I70" s="34">
        <v>682</v>
      </c>
      <c r="J70" s="33" t="s">
        <v>321</v>
      </c>
    </row>
    <row r="71" spans="1:10" x14ac:dyDescent="0.25">
      <c r="A71" s="13"/>
      <c r="B71" s="51" t="s">
        <v>914</v>
      </c>
      <c r="C71" s="29" t="s">
        <v>321</v>
      </c>
      <c r="D71" s="36"/>
      <c r="E71" s="37">
        <v>10731</v>
      </c>
      <c r="F71" s="38" t="s">
        <v>321</v>
      </c>
      <c r="G71" s="29"/>
      <c r="H71" s="36"/>
      <c r="I71" s="37">
        <v>12162</v>
      </c>
      <c r="J71" s="38" t="s">
        <v>321</v>
      </c>
    </row>
    <row r="72" spans="1:10" ht="15.75" thickBot="1" x14ac:dyDescent="0.3">
      <c r="A72" s="13"/>
      <c r="B72" s="45" t="s">
        <v>907</v>
      </c>
      <c r="C72" s="14" t="s">
        <v>321</v>
      </c>
      <c r="D72" s="31"/>
      <c r="E72" s="32">
        <v>1455</v>
      </c>
      <c r="F72" s="33" t="s">
        <v>321</v>
      </c>
      <c r="G72" s="14"/>
      <c r="H72" s="31"/>
      <c r="I72" s="32">
        <v>1503</v>
      </c>
      <c r="J72" s="33" t="s">
        <v>321</v>
      </c>
    </row>
    <row r="73" spans="1:10" x14ac:dyDescent="0.25">
      <c r="A73" s="13"/>
      <c r="B73" s="40"/>
      <c r="C73" s="40" t="s">
        <v>321</v>
      </c>
      <c r="D73" s="41"/>
      <c r="E73" s="41"/>
      <c r="F73" s="40"/>
      <c r="G73" s="40"/>
      <c r="H73" s="41"/>
      <c r="I73" s="41"/>
      <c r="J73" s="40"/>
    </row>
    <row r="74" spans="1:10" x14ac:dyDescent="0.25">
      <c r="A74" s="13"/>
      <c r="B74" s="51" t="s">
        <v>915</v>
      </c>
      <c r="C74" s="29" t="s">
        <v>321</v>
      </c>
      <c r="D74" s="36"/>
      <c r="E74" s="37">
        <v>27018</v>
      </c>
      <c r="F74" s="38" t="s">
        <v>321</v>
      </c>
      <c r="G74" s="29"/>
      <c r="H74" s="36"/>
      <c r="I74" s="37">
        <v>28884</v>
      </c>
      <c r="J74" s="38" t="s">
        <v>321</v>
      </c>
    </row>
    <row r="75" spans="1:10" ht="15.75" thickBot="1" x14ac:dyDescent="0.3">
      <c r="A75" s="13"/>
      <c r="B75" s="45" t="s">
        <v>916</v>
      </c>
      <c r="C75" s="14" t="s">
        <v>321</v>
      </c>
      <c r="D75" s="31"/>
      <c r="E75" s="34" t="s">
        <v>917</v>
      </c>
      <c r="F75" s="33" t="s">
        <v>323</v>
      </c>
      <c r="G75" s="14"/>
      <c r="H75" s="31"/>
      <c r="I75" s="34" t="s">
        <v>918</v>
      </c>
      <c r="J75" s="33" t="s">
        <v>323</v>
      </c>
    </row>
    <row r="76" spans="1:10" x14ac:dyDescent="0.25">
      <c r="A76" s="13"/>
      <c r="B76" s="40"/>
      <c r="C76" s="40" t="s">
        <v>321</v>
      </c>
      <c r="D76" s="41"/>
      <c r="E76" s="41"/>
      <c r="F76" s="40"/>
      <c r="G76" s="40"/>
      <c r="H76" s="41"/>
      <c r="I76" s="41"/>
      <c r="J76" s="40"/>
    </row>
    <row r="77" spans="1:10" ht="15.75" thickBot="1" x14ac:dyDescent="0.3">
      <c r="A77" s="13"/>
      <c r="B77" s="51" t="s">
        <v>919</v>
      </c>
      <c r="C77" s="29" t="s">
        <v>321</v>
      </c>
      <c r="D77" s="36" t="s">
        <v>320</v>
      </c>
      <c r="E77" s="37">
        <v>8784</v>
      </c>
      <c r="F77" s="38" t="s">
        <v>321</v>
      </c>
      <c r="G77" s="29"/>
      <c r="H77" s="36" t="s">
        <v>320</v>
      </c>
      <c r="I77" s="37">
        <v>5118</v>
      </c>
      <c r="J77" s="38" t="s">
        <v>321</v>
      </c>
    </row>
    <row r="78" spans="1:10" ht="15.75" thickTop="1" x14ac:dyDescent="0.25">
      <c r="A78" s="13"/>
      <c r="B78" s="40"/>
      <c r="C78" s="40" t="s">
        <v>321</v>
      </c>
      <c r="D78" s="44"/>
      <c r="E78" s="44"/>
      <c r="F78" s="40"/>
      <c r="G78" s="40"/>
      <c r="H78" s="44"/>
      <c r="I78" s="44"/>
      <c r="J78" s="40"/>
    </row>
    <row r="79" spans="1:10" x14ac:dyDescent="0.25">
      <c r="A79" s="13"/>
      <c r="B79" s="45" t="s">
        <v>920</v>
      </c>
      <c r="C79" s="14" t="s">
        <v>321</v>
      </c>
      <c r="D79" s="31"/>
      <c r="E79" s="34" t="s">
        <v>921</v>
      </c>
      <c r="F79" s="33" t="s">
        <v>323</v>
      </c>
      <c r="G79" s="14"/>
      <c r="H79" s="31"/>
      <c r="I79" s="34" t="s">
        <v>922</v>
      </c>
      <c r="J79" s="33" t="s">
        <v>323</v>
      </c>
    </row>
    <row r="80" spans="1:10" ht="15.75" thickBot="1" x14ac:dyDescent="0.3">
      <c r="A80" s="13"/>
      <c r="B80" s="51" t="s">
        <v>907</v>
      </c>
      <c r="C80" s="29" t="s">
        <v>321</v>
      </c>
      <c r="D80" s="36"/>
      <c r="E80" s="39" t="s">
        <v>923</v>
      </c>
      <c r="F80" s="38" t="s">
        <v>323</v>
      </c>
      <c r="G80" s="29"/>
      <c r="H80" s="36"/>
      <c r="I80" s="39" t="s">
        <v>924</v>
      </c>
      <c r="J80" s="38" t="s">
        <v>323</v>
      </c>
    </row>
    <row r="81" spans="1:18" x14ac:dyDescent="0.25">
      <c r="A81" s="13"/>
      <c r="B81" s="40"/>
      <c r="C81" s="40" t="s">
        <v>321</v>
      </c>
      <c r="D81" s="41"/>
      <c r="E81" s="41"/>
      <c r="F81" s="40"/>
      <c r="G81" s="40"/>
      <c r="H81" s="41"/>
      <c r="I81" s="41"/>
      <c r="J81" s="40"/>
    </row>
    <row r="82" spans="1:18" ht="15.75" thickBot="1" x14ac:dyDescent="0.3">
      <c r="A82" s="13"/>
      <c r="B82" s="45" t="s">
        <v>925</v>
      </c>
      <c r="C82" s="14" t="s">
        <v>321</v>
      </c>
      <c r="D82" s="31"/>
      <c r="E82" s="34" t="s">
        <v>926</v>
      </c>
      <c r="F82" s="33" t="s">
        <v>323</v>
      </c>
      <c r="G82" s="14"/>
      <c r="H82" s="31"/>
      <c r="I82" s="34" t="s">
        <v>927</v>
      </c>
      <c r="J82" s="33" t="s">
        <v>323</v>
      </c>
    </row>
    <row r="83" spans="1:18" x14ac:dyDescent="0.25">
      <c r="A83" s="13"/>
      <c r="B83" s="40"/>
      <c r="C83" s="40" t="s">
        <v>321</v>
      </c>
      <c r="D83" s="41"/>
      <c r="E83" s="41"/>
      <c r="F83" s="40"/>
      <c r="G83" s="40"/>
      <c r="H83" s="41"/>
      <c r="I83" s="41"/>
      <c r="J83" s="40"/>
    </row>
    <row r="84" spans="1:18" ht="15.75" thickBot="1" x14ac:dyDescent="0.3">
      <c r="A84" s="13"/>
      <c r="B84" s="51" t="s">
        <v>928</v>
      </c>
      <c r="C84" s="29" t="s">
        <v>321</v>
      </c>
      <c r="D84" s="36" t="s">
        <v>320</v>
      </c>
      <c r="E84" s="37">
        <v>7388</v>
      </c>
      <c r="F84" s="38" t="s">
        <v>321</v>
      </c>
      <c r="G84" s="29"/>
      <c r="H84" s="36" t="s">
        <v>320</v>
      </c>
      <c r="I84" s="37">
        <v>4054</v>
      </c>
      <c r="J84" s="38" t="s">
        <v>321</v>
      </c>
    </row>
    <row r="85" spans="1:18" ht="15.75" thickTop="1" x14ac:dyDescent="0.25">
      <c r="A85" s="13"/>
      <c r="B85" s="40"/>
      <c r="C85" s="40" t="s">
        <v>321</v>
      </c>
      <c r="D85" s="44"/>
      <c r="E85" s="44"/>
      <c r="F85" s="40"/>
      <c r="G85" s="40"/>
      <c r="H85" s="44"/>
      <c r="I85" s="44"/>
      <c r="J85" s="40"/>
    </row>
    <row r="86" spans="1:18" x14ac:dyDescent="0.25">
      <c r="A86" s="13"/>
      <c r="B86" s="19"/>
      <c r="C86" s="19"/>
      <c r="D86" s="19"/>
      <c r="E86" s="19"/>
      <c r="F86" s="19"/>
      <c r="G86" s="19"/>
      <c r="H86" s="19"/>
      <c r="I86" s="19"/>
      <c r="J86" s="19"/>
      <c r="K86" s="19"/>
      <c r="L86" s="19"/>
      <c r="M86" s="19"/>
      <c r="N86" s="19"/>
      <c r="O86" s="19"/>
      <c r="P86" s="19"/>
      <c r="Q86" s="19"/>
      <c r="R86" s="19"/>
    </row>
    <row r="87" spans="1:18" ht="25.5" customHeight="1" x14ac:dyDescent="0.25">
      <c r="A87" s="13"/>
      <c r="B87" s="23" t="s">
        <v>929</v>
      </c>
      <c r="C87" s="23"/>
      <c r="D87" s="23"/>
      <c r="E87" s="23"/>
      <c r="F87" s="23"/>
      <c r="G87" s="23"/>
      <c r="H87" s="23"/>
      <c r="I87" s="23"/>
      <c r="J87" s="23"/>
      <c r="K87" s="23"/>
      <c r="L87" s="23"/>
      <c r="M87" s="23"/>
      <c r="N87" s="23"/>
      <c r="O87" s="23"/>
      <c r="P87" s="23"/>
      <c r="Q87" s="23"/>
      <c r="R87" s="23"/>
    </row>
    <row r="88" spans="1:18" x14ac:dyDescent="0.25">
      <c r="A88" s="13"/>
      <c r="B88" s="19"/>
      <c r="C88" s="19"/>
      <c r="D88" s="19"/>
      <c r="E88" s="19"/>
      <c r="F88" s="19"/>
      <c r="G88" s="19"/>
      <c r="H88" s="19"/>
      <c r="I88" s="19"/>
      <c r="J88" s="19"/>
      <c r="K88" s="19"/>
      <c r="L88" s="19"/>
      <c r="M88" s="19"/>
      <c r="N88" s="19"/>
      <c r="O88" s="19"/>
      <c r="P88" s="19"/>
      <c r="Q88" s="19"/>
      <c r="R88" s="19"/>
    </row>
    <row r="89" spans="1:18" ht="25.5" customHeight="1" x14ac:dyDescent="0.25">
      <c r="A89" s="13"/>
      <c r="B89" s="23" t="s">
        <v>930</v>
      </c>
      <c r="C89" s="23"/>
      <c r="D89" s="23"/>
      <c r="E89" s="23"/>
      <c r="F89" s="23"/>
      <c r="G89" s="23"/>
      <c r="H89" s="23"/>
      <c r="I89" s="23"/>
      <c r="J89" s="23"/>
      <c r="K89" s="23"/>
      <c r="L89" s="23"/>
      <c r="M89" s="23"/>
      <c r="N89" s="23"/>
      <c r="O89" s="23"/>
      <c r="P89" s="23"/>
      <c r="Q89" s="23"/>
      <c r="R89" s="23"/>
    </row>
  </sheetData>
  <mergeCells count="69">
    <mergeCell ref="B87:R87"/>
    <mergeCell ref="B88:R88"/>
    <mergeCell ref="B89:R89"/>
    <mergeCell ref="B60:R60"/>
    <mergeCell ref="B61:R61"/>
    <mergeCell ref="B62:R62"/>
    <mergeCell ref="B63:R63"/>
    <mergeCell ref="B64:R64"/>
    <mergeCell ref="B86:R86"/>
    <mergeCell ref="B17:R17"/>
    <mergeCell ref="B42:R42"/>
    <mergeCell ref="B43:R43"/>
    <mergeCell ref="B44:R44"/>
    <mergeCell ref="B45:R45"/>
    <mergeCell ref="B59:R59"/>
    <mergeCell ref="B11:R11"/>
    <mergeCell ref="B12:R12"/>
    <mergeCell ref="B13:R13"/>
    <mergeCell ref="B14:R14"/>
    <mergeCell ref="B15:R15"/>
    <mergeCell ref="B16:R16"/>
    <mergeCell ref="B5:R5"/>
    <mergeCell ref="B6:R6"/>
    <mergeCell ref="B7:R7"/>
    <mergeCell ref="B8:R8"/>
    <mergeCell ref="B9:R9"/>
    <mergeCell ref="B10:R10"/>
    <mergeCell ref="H66:I66"/>
    <mergeCell ref="H67:I67"/>
    <mergeCell ref="H68:I68"/>
    <mergeCell ref="J66:J68"/>
    <mergeCell ref="A1:A2"/>
    <mergeCell ref="B1:R1"/>
    <mergeCell ref="B2:R2"/>
    <mergeCell ref="A3:A89"/>
    <mergeCell ref="B3:R3"/>
    <mergeCell ref="B4:R4"/>
    <mergeCell ref="D49:E49"/>
    <mergeCell ref="H49:I49"/>
    <mergeCell ref="L49:M49"/>
    <mergeCell ref="B66:B68"/>
    <mergeCell ref="C66:C68"/>
    <mergeCell ref="D66:E66"/>
    <mergeCell ref="D67:E67"/>
    <mergeCell ref="D68:E68"/>
    <mergeCell ref="F66:F68"/>
    <mergeCell ref="G66:G68"/>
    <mergeCell ref="D35:Q35"/>
    <mergeCell ref="D36:E36"/>
    <mergeCell ref="H36:I36"/>
    <mergeCell ref="L36:M36"/>
    <mergeCell ref="P36:Q36"/>
    <mergeCell ref="B47:B48"/>
    <mergeCell ref="C47:C48"/>
    <mergeCell ref="D47:M47"/>
    <mergeCell ref="D48:M48"/>
    <mergeCell ref="N47:N48"/>
    <mergeCell ref="D27:Q27"/>
    <mergeCell ref="D28:E28"/>
    <mergeCell ref="H28:I28"/>
    <mergeCell ref="L28:M28"/>
    <mergeCell ref="P28:Q28"/>
    <mergeCell ref="C34:R34"/>
    <mergeCell ref="D19:Q19"/>
    <mergeCell ref="D20:E20"/>
    <mergeCell ref="H20:I20"/>
    <mergeCell ref="L20:M20"/>
    <mergeCell ref="P20:Q20"/>
    <mergeCell ref="C26:R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931</v>
      </c>
      <c r="B1" s="1" t="s">
        <v>1</v>
      </c>
    </row>
    <row r="2" spans="1:2" x14ac:dyDescent="0.25">
      <c r="A2" s="8"/>
      <c r="B2" s="1" t="s">
        <v>2</v>
      </c>
    </row>
    <row r="3" spans="1:2" x14ac:dyDescent="0.25">
      <c r="A3" s="13" t="s">
        <v>931</v>
      </c>
      <c r="B3" s="4" t="s">
        <v>6</v>
      </c>
    </row>
    <row r="4" spans="1:2" ht="26.25" x14ac:dyDescent="0.25">
      <c r="A4" s="13"/>
      <c r="B4" s="11" t="s">
        <v>932</v>
      </c>
    </row>
    <row r="5" spans="1:2" ht="128.25" x14ac:dyDescent="0.25">
      <c r="A5" s="13"/>
      <c r="B5" s="12" t="s">
        <v>933</v>
      </c>
    </row>
    <row r="6" spans="1:2" ht="153.75" x14ac:dyDescent="0.25">
      <c r="A6" s="13"/>
      <c r="B6" s="12" t="s">
        <v>934</v>
      </c>
    </row>
    <row r="7" spans="1:2" ht="192" x14ac:dyDescent="0.25">
      <c r="A7" s="13"/>
      <c r="B7" s="12" t="s">
        <v>935</v>
      </c>
    </row>
    <row r="8" spans="1:2" ht="217.5" x14ac:dyDescent="0.25">
      <c r="A8" s="13"/>
      <c r="B8" s="12" t="s">
        <v>936</v>
      </c>
    </row>
    <row r="9" spans="1:2" ht="230.25" x14ac:dyDescent="0.25">
      <c r="A9" s="13"/>
      <c r="B9" s="12" t="s">
        <v>937</v>
      </c>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8.140625" customWidth="1"/>
    <col min="4" max="4" width="10.140625" customWidth="1"/>
    <col min="5" max="5" width="26.85546875" customWidth="1"/>
    <col min="6" max="6" width="10.42578125" customWidth="1"/>
  </cols>
  <sheetData>
    <row r="1" spans="1:6" ht="15" customHeight="1" x14ac:dyDescent="0.25">
      <c r="A1" s="8" t="s">
        <v>938</v>
      </c>
      <c r="B1" s="8" t="s">
        <v>1</v>
      </c>
      <c r="C1" s="8"/>
      <c r="D1" s="8"/>
      <c r="E1" s="8"/>
      <c r="F1" s="8"/>
    </row>
    <row r="2" spans="1:6" ht="15" customHeight="1" x14ac:dyDescent="0.25">
      <c r="A2" s="8"/>
      <c r="B2" s="8" t="s">
        <v>2</v>
      </c>
      <c r="C2" s="8"/>
      <c r="D2" s="8"/>
      <c r="E2" s="8"/>
      <c r="F2" s="8"/>
    </row>
    <row r="3" spans="1:6" ht="15" customHeight="1" x14ac:dyDescent="0.25">
      <c r="A3" s="13" t="s">
        <v>938</v>
      </c>
      <c r="B3" s="19" t="s">
        <v>6</v>
      </c>
      <c r="C3" s="19"/>
      <c r="D3" s="19"/>
      <c r="E3" s="19"/>
      <c r="F3" s="19"/>
    </row>
    <row r="4" spans="1:6" x14ac:dyDescent="0.25">
      <c r="A4" s="13"/>
      <c r="B4" s="20" t="s">
        <v>939</v>
      </c>
      <c r="C4" s="20"/>
      <c r="D4" s="20"/>
      <c r="E4" s="20"/>
      <c r="F4" s="20"/>
    </row>
    <row r="5" spans="1:6" x14ac:dyDescent="0.25">
      <c r="A5" s="13"/>
      <c r="B5" s="22" t="s">
        <v>940</v>
      </c>
      <c r="C5" s="22"/>
      <c r="D5" s="22"/>
      <c r="E5" s="22"/>
      <c r="F5" s="22"/>
    </row>
    <row r="6" spans="1:6" ht="38.25" customHeight="1" x14ac:dyDescent="0.25">
      <c r="A6" s="13"/>
      <c r="B6" s="22" t="s">
        <v>941</v>
      </c>
      <c r="C6" s="22"/>
      <c r="D6" s="22"/>
      <c r="E6" s="22"/>
      <c r="F6" s="22"/>
    </row>
    <row r="7" spans="1:6" x14ac:dyDescent="0.25">
      <c r="A7" s="13"/>
      <c r="B7" s="75"/>
      <c r="C7" s="75"/>
      <c r="D7" s="75"/>
      <c r="E7" s="75"/>
      <c r="F7" s="75"/>
    </row>
    <row r="8" spans="1:6" x14ac:dyDescent="0.25">
      <c r="A8" s="13"/>
      <c r="B8" s="4"/>
      <c r="C8" s="4"/>
      <c r="D8" s="4"/>
      <c r="E8" s="4"/>
      <c r="F8" s="4"/>
    </row>
    <row r="9" spans="1:6" x14ac:dyDescent="0.25">
      <c r="A9" s="13"/>
      <c r="B9" s="19" t="s">
        <v>598</v>
      </c>
      <c r="C9" s="46" t="s">
        <v>321</v>
      </c>
      <c r="D9" s="68" t="s">
        <v>368</v>
      </c>
      <c r="E9" s="68"/>
      <c r="F9" s="46"/>
    </row>
    <row r="10" spans="1:6" ht="15.75" thickBot="1" x14ac:dyDescent="0.3">
      <c r="A10" s="13"/>
      <c r="B10" s="19"/>
      <c r="C10" s="46"/>
      <c r="D10" s="69" t="s">
        <v>371</v>
      </c>
      <c r="E10" s="69"/>
      <c r="F10" s="46"/>
    </row>
    <row r="11" spans="1:6" x14ac:dyDescent="0.25">
      <c r="A11" s="13"/>
      <c r="B11" s="71" t="s">
        <v>94</v>
      </c>
      <c r="C11" s="29" t="s">
        <v>321</v>
      </c>
      <c r="D11" s="28"/>
      <c r="E11" s="28"/>
      <c r="F11" s="28"/>
    </row>
    <row r="12" spans="1:6" x14ac:dyDescent="0.25">
      <c r="A12" s="13"/>
      <c r="B12" s="56" t="s">
        <v>98</v>
      </c>
      <c r="C12" s="14" t="s">
        <v>321</v>
      </c>
      <c r="D12" s="12" t="s">
        <v>320</v>
      </c>
      <c r="E12" s="57">
        <v>2072</v>
      </c>
      <c r="F12" s="58" t="s">
        <v>321</v>
      </c>
    </row>
    <row r="13" spans="1:6" x14ac:dyDescent="0.25">
      <c r="A13" s="13"/>
      <c r="B13" s="71" t="s">
        <v>101</v>
      </c>
      <c r="C13" s="29" t="s">
        <v>321</v>
      </c>
      <c r="D13" s="28"/>
      <c r="E13" s="28"/>
      <c r="F13" s="28"/>
    </row>
    <row r="14" spans="1:6" x14ac:dyDescent="0.25">
      <c r="A14" s="13"/>
      <c r="B14" s="56" t="s">
        <v>103</v>
      </c>
      <c r="C14" s="14" t="s">
        <v>321</v>
      </c>
      <c r="D14" s="12"/>
      <c r="E14" s="57">
        <v>1205</v>
      </c>
      <c r="F14" s="58" t="s">
        <v>321</v>
      </c>
    </row>
    <row r="15" spans="1:6" ht="15.75" thickBot="1" x14ac:dyDescent="0.3">
      <c r="A15" s="13"/>
      <c r="B15" s="60" t="s">
        <v>105</v>
      </c>
      <c r="C15" s="29" t="s">
        <v>321</v>
      </c>
      <c r="D15" s="61"/>
      <c r="E15" s="64">
        <v>1</v>
      </c>
      <c r="F15" s="63" t="s">
        <v>321</v>
      </c>
    </row>
    <row r="16" spans="1:6" x14ac:dyDescent="0.25">
      <c r="A16" s="13"/>
      <c r="B16" s="40"/>
      <c r="C16" s="40" t="s">
        <v>321</v>
      </c>
      <c r="D16" s="41"/>
      <c r="E16" s="41"/>
      <c r="F16" s="40"/>
    </row>
    <row r="17" spans="1:6" ht="15.75" thickBot="1" x14ac:dyDescent="0.3">
      <c r="A17" s="13"/>
      <c r="B17" s="107" t="s">
        <v>108</v>
      </c>
      <c r="C17" s="14" t="s">
        <v>321</v>
      </c>
      <c r="D17" s="12"/>
      <c r="E17" s="57">
        <v>1206</v>
      </c>
      <c r="F17" s="58" t="s">
        <v>321</v>
      </c>
    </row>
    <row r="18" spans="1:6" x14ac:dyDescent="0.25">
      <c r="A18" s="13"/>
      <c r="B18" s="40"/>
      <c r="C18" s="40" t="s">
        <v>321</v>
      </c>
      <c r="D18" s="41"/>
      <c r="E18" s="41"/>
      <c r="F18" s="40"/>
    </row>
    <row r="19" spans="1:6" x14ac:dyDescent="0.25">
      <c r="A19" s="13"/>
      <c r="B19" s="71" t="s">
        <v>117</v>
      </c>
      <c r="C19" s="29" t="s">
        <v>321</v>
      </c>
      <c r="D19" s="61"/>
      <c r="E19" s="64">
        <v>866</v>
      </c>
      <c r="F19" s="63" t="s">
        <v>321</v>
      </c>
    </row>
    <row r="20" spans="1:6" ht="15.75" thickBot="1" x14ac:dyDescent="0.3">
      <c r="A20" s="13"/>
      <c r="B20" s="72" t="s">
        <v>942</v>
      </c>
      <c r="C20" s="14" t="s">
        <v>321</v>
      </c>
      <c r="D20" s="12"/>
      <c r="E20" s="59" t="s">
        <v>943</v>
      </c>
      <c r="F20" s="58" t="s">
        <v>323</v>
      </c>
    </row>
    <row r="21" spans="1:6" x14ac:dyDescent="0.25">
      <c r="A21" s="13"/>
      <c r="B21" s="40"/>
      <c r="C21" s="40" t="s">
        <v>321</v>
      </c>
      <c r="D21" s="41"/>
      <c r="E21" s="41"/>
      <c r="F21" s="40"/>
    </row>
    <row r="22" spans="1:6" ht="26.25" thickBot="1" x14ac:dyDescent="0.3">
      <c r="A22" s="13"/>
      <c r="B22" s="71" t="s">
        <v>944</v>
      </c>
      <c r="C22" s="29" t="s">
        <v>321</v>
      </c>
      <c r="D22" s="61" t="s">
        <v>320</v>
      </c>
      <c r="E22" s="64">
        <v>747</v>
      </c>
      <c r="F22" s="63" t="s">
        <v>321</v>
      </c>
    </row>
    <row r="23" spans="1:6" ht="15.75" thickTop="1" x14ac:dyDescent="0.25">
      <c r="A23" s="13"/>
      <c r="B23" s="40"/>
      <c r="C23" s="40" t="s">
        <v>321</v>
      </c>
      <c r="D23" s="44"/>
      <c r="E23" s="44"/>
      <c r="F23" s="40"/>
    </row>
    <row r="24" spans="1:6" ht="25.5" customHeight="1" x14ac:dyDescent="0.25">
      <c r="A24" s="13"/>
      <c r="B24" s="22" t="s">
        <v>945</v>
      </c>
      <c r="C24" s="22"/>
      <c r="D24" s="22"/>
      <c r="E24" s="22"/>
      <c r="F24" s="22"/>
    </row>
  </sheetData>
  <mergeCells count="15">
    <mergeCell ref="B4:F4"/>
    <mergeCell ref="B5:F5"/>
    <mergeCell ref="B6:F6"/>
    <mergeCell ref="B7:F7"/>
    <mergeCell ref="B24:F24"/>
    <mergeCell ref="B9:B10"/>
    <mergeCell ref="C9:C10"/>
    <mergeCell ref="D9:E9"/>
    <mergeCell ref="D10:E10"/>
    <mergeCell ref="F9:F10"/>
    <mergeCell ref="A1:A2"/>
    <mergeCell ref="B1:F1"/>
    <mergeCell ref="B2:F2"/>
    <mergeCell ref="A3:A24"/>
    <mergeCell ref="B3: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4.28515625" bestFit="1" customWidth="1"/>
    <col min="2" max="3" width="36.5703125" bestFit="1" customWidth="1"/>
    <col min="4" max="4" width="2.28515625" customWidth="1"/>
    <col min="5" max="5" width="9" customWidth="1"/>
    <col min="6" max="6" width="2.42578125" customWidth="1"/>
    <col min="7" max="7" width="11.5703125" customWidth="1"/>
    <col min="8" max="8" width="2.28515625" customWidth="1"/>
    <col min="9" max="9" width="8" customWidth="1"/>
    <col min="10" max="10" width="2.42578125" customWidth="1"/>
    <col min="11" max="11" width="11.5703125" customWidth="1"/>
    <col min="12" max="12" width="2.5703125" customWidth="1"/>
    <col min="13" max="13" width="9.28515625" customWidth="1"/>
    <col min="14" max="14" width="2.42578125" customWidth="1"/>
    <col min="15" max="15" width="11.5703125" customWidth="1"/>
    <col min="16" max="16" width="2.28515625" customWidth="1"/>
    <col min="17" max="17" width="9" customWidth="1"/>
    <col min="18" max="18" width="2.42578125" customWidth="1"/>
  </cols>
  <sheetData>
    <row r="1" spans="1:18" ht="15" customHeight="1" x14ac:dyDescent="0.25">
      <c r="A1" s="8" t="s">
        <v>9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946</v>
      </c>
      <c r="B3" s="19" t="s">
        <v>6</v>
      </c>
      <c r="C3" s="19"/>
      <c r="D3" s="19"/>
      <c r="E3" s="19"/>
      <c r="F3" s="19"/>
      <c r="G3" s="19"/>
      <c r="H3" s="19"/>
      <c r="I3" s="19"/>
      <c r="J3" s="19"/>
      <c r="K3" s="19"/>
      <c r="L3" s="19"/>
      <c r="M3" s="19"/>
      <c r="N3" s="19"/>
      <c r="O3" s="19"/>
      <c r="P3" s="19"/>
      <c r="Q3" s="19"/>
      <c r="R3" s="19"/>
    </row>
    <row r="4" spans="1:18" x14ac:dyDescent="0.25">
      <c r="A4" s="13"/>
      <c r="B4" s="20" t="s">
        <v>947</v>
      </c>
      <c r="C4" s="20"/>
      <c r="D4" s="20"/>
      <c r="E4" s="20"/>
      <c r="F4" s="20"/>
      <c r="G4" s="20"/>
      <c r="H4" s="20"/>
      <c r="I4" s="20"/>
      <c r="J4" s="20"/>
      <c r="K4" s="20"/>
      <c r="L4" s="20"/>
      <c r="M4" s="20"/>
      <c r="N4" s="20"/>
      <c r="O4" s="20"/>
      <c r="P4" s="20"/>
      <c r="Q4" s="20"/>
      <c r="R4" s="20"/>
    </row>
    <row r="5" spans="1:18" ht="25.5" customHeight="1" x14ac:dyDescent="0.25">
      <c r="A5" s="13"/>
      <c r="B5" s="22" t="s">
        <v>948</v>
      </c>
      <c r="C5" s="22"/>
      <c r="D5" s="22"/>
      <c r="E5" s="22"/>
      <c r="F5" s="22"/>
      <c r="G5" s="22"/>
      <c r="H5" s="22"/>
      <c r="I5" s="22"/>
      <c r="J5" s="22"/>
      <c r="K5" s="22"/>
      <c r="L5" s="22"/>
      <c r="M5" s="22"/>
      <c r="N5" s="22"/>
      <c r="O5" s="22"/>
      <c r="P5" s="22"/>
      <c r="Q5" s="22"/>
      <c r="R5" s="22"/>
    </row>
    <row r="6" spans="1:18" x14ac:dyDescent="0.25">
      <c r="A6" s="13"/>
      <c r="B6" s="75"/>
      <c r="C6" s="75"/>
      <c r="D6" s="75"/>
      <c r="E6" s="75"/>
      <c r="F6" s="75"/>
      <c r="G6" s="75"/>
      <c r="H6" s="75"/>
      <c r="I6" s="75"/>
      <c r="J6" s="75"/>
      <c r="K6" s="75"/>
      <c r="L6" s="75"/>
      <c r="M6" s="75"/>
      <c r="N6" s="75"/>
      <c r="O6" s="75"/>
      <c r="P6" s="75"/>
      <c r="Q6" s="75"/>
      <c r="R6" s="75"/>
    </row>
    <row r="7" spans="1:18" x14ac:dyDescent="0.25">
      <c r="A7" s="13"/>
      <c r="B7" s="4"/>
      <c r="C7" s="4"/>
      <c r="D7" s="4"/>
      <c r="E7" s="4"/>
      <c r="F7" s="4"/>
      <c r="G7" s="4"/>
      <c r="H7" s="4"/>
      <c r="I7" s="4"/>
      <c r="J7" s="4"/>
      <c r="K7" s="4"/>
      <c r="L7" s="4"/>
      <c r="M7" s="4"/>
      <c r="N7" s="4"/>
      <c r="O7" s="4"/>
      <c r="P7" s="4"/>
      <c r="Q7" s="4"/>
      <c r="R7" s="4"/>
    </row>
    <row r="8" spans="1:18" ht="15.75" thickBot="1" x14ac:dyDescent="0.3">
      <c r="A8" s="13"/>
      <c r="B8" s="14"/>
      <c r="C8" s="14" t="s">
        <v>321</v>
      </c>
      <c r="D8" s="69" t="s">
        <v>949</v>
      </c>
      <c r="E8" s="69"/>
      <c r="F8" s="69"/>
      <c r="G8" s="69"/>
      <c r="H8" s="69"/>
      <c r="I8" s="69"/>
      <c r="J8" s="69"/>
      <c r="K8" s="69"/>
      <c r="L8" s="69"/>
      <c r="M8" s="69"/>
      <c r="N8" s="69"/>
      <c r="O8" s="69"/>
      <c r="P8" s="69"/>
      <c r="Q8" s="69"/>
      <c r="R8" s="14"/>
    </row>
    <row r="9" spans="1:18" ht="19.5" customHeight="1" thickBot="1" x14ac:dyDescent="0.3">
      <c r="A9" s="13"/>
      <c r="B9" s="14"/>
      <c r="C9" s="14" t="s">
        <v>321</v>
      </c>
      <c r="D9" s="106" t="s">
        <v>950</v>
      </c>
      <c r="E9" s="106"/>
      <c r="F9" s="14"/>
      <c r="G9" s="14"/>
      <c r="H9" s="106" t="s">
        <v>951</v>
      </c>
      <c r="I9" s="106"/>
      <c r="J9" s="14"/>
      <c r="K9" s="14"/>
      <c r="L9" s="106" t="s">
        <v>952</v>
      </c>
      <c r="M9" s="106"/>
      <c r="N9" s="14"/>
      <c r="O9" s="14"/>
      <c r="P9" s="106" t="s">
        <v>894</v>
      </c>
      <c r="Q9" s="106"/>
      <c r="R9" s="14"/>
    </row>
    <row r="10" spans="1:18" x14ac:dyDescent="0.25">
      <c r="A10" s="13"/>
      <c r="B10" s="108">
        <v>83.875</v>
      </c>
      <c r="C10" s="29" t="s">
        <v>321</v>
      </c>
      <c r="D10" s="28"/>
      <c r="E10" s="28"/>
      <c r="F10" s="28"/>
      <c r="G10" s="29"/>
      <c r="H10" s="28"/>
      <c r="I10" s="28"/>
      <c r="J10" s="28"/>
      <c r="K10" s="29"/>
      <c r="L10" s="28"/>
      <c r="M10" s="28"/>
      <c r="N10" s="28"/>
      <c r="O10" s="29"/>
      <c r="P10" s="28"/>
      <c r="Q10" s="28"/>
      <c r="R10" s="28"/>
    </row>
    <row r="11" spans="1:18" x14ac:dyDescent="0.25">
      <c r="A11" s="13"/>
      <c r="B11" s="72" t="s">
        <v>100</v>
      </c>
      <c r="C11" s="14" t="s">
        <v>321</v>
      </c>
      <c r="D11" s="12" t="s">
        <v>320</v>
      </c>
      <c r="E11" s="57">
        <v>58251</v>
      </c>
      <c r="F11" s="58" t="s">
        <v>321</v>
      </c>
      <c r="G11" s="14"/>
      <c r="H11" s="12" t="s">
        <v>320</v>
      </c>
      <c r="I11" s="57">
        <v>58622</v>
      </c>
      <c r="J11" s="58" t="s">
        <v>321</v>
      </c>
      <c r="K11" s="14"/>
      <c r="L11" s="12" t="s">
        <v>320</v>
      </c>
      <c r="M11" s="57">
        <v>62395</v>
      </c>
      <c r="N11" s="58" t="s">
        <v>321</v>
      </c>
      <c r="O11" s="14"/>
      <c r="P11" s="12" t="s">
        <v>320</v>
      </c>
      <c r="Q11" s="57">
        <v>67607</v>
      </c>
      <c r="R11" s="58" t="s">
        <v>321</v>
      </c>
    </row>
    <row r="12" spans="1:18" x14ac:dyDescent="0.25">
      <c r="A12" s="13"/>
      <c r="B12" s="71" t="s">
        <v>113</v>
      </c>
      <c r="C12" s="29" t="s">
        <v>321</v>
      </c>
      <c r="D12" s="61"/>
      <c r="E12" s="64" t="s">
        <v>953</v>
      </c>
      <c r="F12" s="63" t="s">
        <v>323</v>
      </c>
      <c r="G12" s="29"/>
      <c r="H12" s="61"/>
      <c r="I12" s="64" t="s">
        <v>954</v>
      </c>
      <c r="J12" s="63" t="s">
        <v>323</v>
      </c>
      <c r="K12" s="29"/>
      <c r="L12" s="61"/>
      <c r="M12" s="64" t="s">
        <v>955</v>
      </c>
      <c r="N12" s="63" t="s">
        <v>323</v>
      </c>
      <c r="O12" s="29"/>
      <c r="P12" s="61"/>
      <c r="Q12" s="64" t="s">
        <v>956</v>
      </c>
      <c r="R12" s="63" t="s">
        <v>323</v>
      </c>
    </row>
    <row r="13" spans="1:18" x14ac:dyDescent="0.25">
      <c r="A13" s="13"/>
      <c r="B13" s="72" t="s">
        <v>118</v>
      </c>
      <c r="C13" s="14" t="s">
        <v>321</v>
      </c>
      <c r="D13" s="12"/>
      <c r="E13" s="59" t="s">
        <v>957</v>
      </c>
      <c r="F13" s="58" t="s">
        <v>323</v>
      </c>
      <c r="G13" s="14"/>
      <c r="H13" s="12"/>
      <c r="I13" s="59" t="s">
        <v>958</v>
      </c>
      <c r="J13" s="58" t="s">
        <v>323</v>
      </c>
      <c r="K13" s="14"/>
      <c r="L13" s="12"/>
      <c r="M13" s="59" t="s">
        <v>959</v>
      </c>
      <c r="N13" s="58" t="s">
        <v>323</v>
      </c>
      <c r="O13" s="14"/>
      <c r="P13" s="12"/>
      <c r="Q13" s="59" t="s">
        <v>960</v>
      </c>
      <c r="R13" s="58" t="s">
        <v>323</v>
      </c>
    </row>
    <row r="14" spans="1:18" ht="25.5" x14ac:dyDescent="0.25">
      <c r="A14" s="13"/>
      <c r="B14" s="71" t="s">
        <v>121</v>
      </c>
      <c r="C14" s="29" t="s">
        <v>321</v>
      </c>
      <c r="D14" s="61"/>
      <c r="E14" s="64" t="s">
        <v>961</v>
      </c>
      <c r="F14" s="63" t="s">
        <v>323</v>
      </c>
      <c r="G14" s="29"/>
      <c r="H14" s="61"/>
      <c r="I14" s="64" t="s">
        <v>962</v>
      </c>
      <c r="J14" s="63" t="s">
        <v>323</v>
      </c>
      <c r="K14" s="29"/>
      <c r="L14" s="61"/>
      <c r="M14" s="64" t="s">
        <v>963</v>
      </c>
      <c r="N14" s="63" t="s">
        <v>323</v>
      </c>
      <c r="O14" s="29"/>
      <c r="P14" s="61"/>
      <c r="Q14" s="64" t="s">
        <v>964</v>
      </c>
      <c r="R14" s="63" t="s">
        <v>323</v>
      </c>
    </row>
    <row r="15" spans="1:18" x14ac:dyDescent="0.25">
      <c r="A15" s="13"/>
      <c r="B15" s="72" t="s">
        <v>965</v>
      </c>
      <c r="C15" s="14" t="s">
        <v>321</v>
      </c>
      <c r="D15" s="12" t="s">
        <v>320</v>
      </c>
      <c r="E15" s="59" t="s">
        <v>966</v>
      </c>
      <c r="F15" s="58" t="s">
        <v>323</v>
      </c>
      <c r="G15" s="14"/>
      <c r="H15" s="12" t="s">
        <v>320</v>
      </c>
      <c r="I15" s="59" t="s">
        <v>967</v>
      </c>
      <c r="J15" s="58" t="s">
        <v>323</v>
      </c>
      <c r="K15" s="14"/>
      <c r="L15" s="12" t="s">
        <v>320</v>
      </c>
      <c r="M15" s="59" t="s">
        <v>968</v>
      </c>
      <c r="N15" s="58" t="s">
        <v>323</v>
      </c>
      <c r="O15" s="14"/>
      <c r="P15" s="12" t="s">
        <v>320</v>
      </c>
      <c r="Q15" s="59" t="s">
        <v>969</v>
      </c>
      <c r="R15" s="58" t="s">
        <v>323</v>
      </c>
    </row>
    <row r="16" spans="1:18" x14ac:dyDescent="0.25">
      <c r="A16" s="13"/>
      <c r="B16" s="71" t="s">
        <v>970</v>
      </c>
      <c r="C16" s="29" t="s">
        <v>321</v>
      </c>
      <c r="D16" s="61" t="s">
        <v>320</v>
      </c>
      <c r="E16" s="64" t="s">
        <v>966</v>
      </c>
      <c r="F16" s="63" t="s">
        <v>323</v>
      </c>
      <c r="G16" s="29"/>
      <c r="H16" s="61" t="s">
        <v>320</v>
      </c>
      <c r="I16" s="64" t="s">
        <v>967</v>
      </c>
      <c r="J16" s="63" t="s">
        <v>323</v>
      </c>
      <c r="K16" s="29"/>
      <c r="L16" s="61" t="s">
        <v>320</v>
      </c>
      <c r="M16" s="64" t="s">
        <v>968</v>
      </c>
      <c r="N16" s="63" t="s">
        <v>323</v>
      </c>
      <c r="O16" s="29"/>
      <c r="P16" s="61" t="s">
        <v>320</v>
      </c>
      <c r="Q16" s="64" t="s">
        <v>969</v>
      </c>
      <c r="R16" s="63" t="s">
        <v>323</v>
      </c>
    </row>
    <row r="17" spans="1:18" x14ac:dyDescent="0.25">
      <c r="A17" s="13"/>
      <c r="B17" s="109">
        <v>83.833333333333329</v>
      </c>
      <c r="C17" s="14" t="s">
        <v>321</v>
      </c>
      <c r="D17" s="4"/>
      <c r="E17" s="4"/>
      <c r="F17" s="4"/>
      <c r="G17" s="14"/>
      <c r="H17" s="4"/>
      <c r="I17" s="4"/>
      <c r="J17" s="4"/>
      <c r="K17" s="14"/>
      <c r="L17" s="4"/>
      <c r="M17" s="4"/>
      <c r="N17" s="4"/>
      <c r="O17" s="14"/>
      <c r="P17" s="4"/>
      <c r="Q17" s="4"/>
      <c r="R17" s="4"/>
    </row>
    <row r="18" spans="1:18" x14ac:dyDescent="0.25">
      <c r="A18" s="13"/>
      <c r="B18" s="71" t="s">
        <v>100</v>
      </c>
      <c r="C18" s="29" t="s">
        <v>321</v>
      </c>
      <c r="D18" s="61" t="s">
        <v>320</v>
      </c>
      <c r="E18" s="62">
        <v>45796</v>
      </c>
      <c r="F18" s="63" t="s">
        <v>321</v>
      </c>
      <c r="G18" s="29"/>
      <c r="H18" s="61" t="s">
        <v>320</v>
      </c>
      <c r="I18" s="62">
        <v>47873</v>
      </c>
      <c r="J18" s="63" t="s">
        <v>321</v>
      </c>
      <c r="K18" s="29"/>
      <c r="L18" s="61" t="s">
        <v>320</v>
      </c>
      <c r="M18" s="62">
        <v>52193</v>
      </c>
      <c r="N18" s="63" t="s">
        <v>321</v>
      </c>
      <c r="O18" s="29"/>
      <c r="P18" s="61" t="s">
        <v>320</v>
      </c>
      <c r="Q18" s="62">
        <v>54922</v>
      </c>
      <c r="R18" s="63" t="s">
        <v>321</v>
      </c>
    </row>
    <row r="19" spans="1:18" x14ac:dyDescent="0.25">
      <c r="A19" s="13"/>
      <c r="B19" s="72" t="s">
        <v>113</v>
      </c>
      <c r="C19" s="14" t="s">
        <v>321</v>
      </c>
      <c r="D19" s="12"/>
      <c r="E19" s="59" t="s">
        <v>971</v>
      </c>
      <c r="F19" s="58" t="s">
        <v>323</v>
      </c>
      <c r="G19" s="14"/>
      <c r="H19" s="12"/>
      <c r="I19" s="59" t="s">
        <v>972</v>
      </c>
      <c r="J19" s="58" t="s">
        <v>323</v>
      </c>
      <c r="K19" s="14"/>
      <c r="L19" s="12"/>
      <c r="M19" s="59" t="s">
        <v>973</v>
      </c>
      <c r="N19" s="58" t="s">
        <v>323</v>
      </c>
      <c r="O19" s="14"/>
      <c r="P19" s="12"/>
      <c r="Q19" s="59" t="s">
        <v>974</v>
      </c>
      <c r="R19" s="58" t="s">
        <v>323</v>
      </c>
    </row>
    <row r="20" spans="1:18" x14ac:dyDescent="0.25">
      <c r="A20" s="13"/>
      <c r="B20" s="71" t="s">
        <v>118</v>
      </c>
      <c r="C20" s="29" t="s">
        <v>321</v>
      </c>
      <c r="D20" s="61"/>
      <c r="E20" s="64" t="s">
        <v>975</v>
      </c>
      <c r="F20" s="63" t="s">
        <v>323</v>
      </c>
      <c r="G20" s="29"/>
      <c r="H20" s="61"/>
      <c r="I20" s="64" t="s">
        <v>976</v>
      </c>
      <c r="J20" s="63" t="s">
        <v>323</v>
      </c>
      <c r="K20" s="29"/>
      <c r="L20" s="61"/>
      <c r="M20" s="64" t="s">
        <v>977</v>
      </c>
      <c r="N20" s="63" t="s">
        <v>323</v>
      </c>
      <c r="O20" s="29"/>
      <c r="P20" s="61"/>
      <c r="Q20" s="64" t="s">
        <v>978</v>
      </c>
      <c r="R20" s="63" t="s">
        <v>323</v>
      </c>
    </row>
    <row r="21" spans="1:18" ht="25.5" x14ac:dyDescent="0.25">
      <c r="A21" s="13"/>
      <c r="B21" s="72" t="s">
        <v>121</v>
      </c>
      <c r="C21" s="14" t="s">
        <v>321</v>
      </c>
      <c r="D21" s="12"/>
      <c r="E21" s="59" t="s">
        <v>979</v>
      </c>
      <c r="F21" s="58" t="s">
        <v>323</v>
      </c>
      <c r="G21" s="14"/>
      <c r="H21" s="12"/>
      <c r="I21" s="59" t="s">
        <v>980</v>
      </c>
      <c r="J21" s="58" t="s">
        <v>323</v>
      </c>
      <c r="K21" s="14"/>
      <c r="L21" s="12"/>
      <c r="M21" s="59" t="s">
        <v>981</v>
      </c>
      <c r="N21" s="58" t="s">
        <v>323</v>
      </c>
      <c r="O21" s="14"/>
      <c r="P21" s="12"/>
      <c r="Q21" s="59" t="s">
        <v>982</v>
      </c>
      <c r="R21" s="58" t="s">
        <v>323</v>
      </c>
    </row>
    <row r="22" spans="1:18" x14ac:dyDescent="0.25">
      <c r="A22" s="13"/>
      <c r="B22" s="71" t="s">
        <v>965</v>
      </c>
      <c r="C22" s="29" t="s">
        <v>321</v>
      </c>
      <c r="D22" s="61" t="s">
        <v>320</v>
      </c>
      <c r="E22" s="64" t="s">
        <v>983</v>
      </c>
      <c r="F22" s="63" t="s">
        <v>323</v>
      </c>
      <c r="G22" s="29"/>
      <c r="H22" s="61" t="s">
        <v>320</v>
      </c>
      <c r="I22" s="64" t="s">
        <v>984</v>
      </c>
      <c r="J22" s="63" t="s">
        <v>323</v>
      </c>
      <c r="K22" s="29"/>
      <c r="L22" s="61" t="s">
        <v>320</v>
      </c>
      <c r="M22" s="64" t="s">
        <v>985</v>
      </c>
      <c r="N22" s="63" t="s">
        <v>323</v>
      </c>
      <c r="O22" s="29"/>
      <c r="P22" s="61" t="s">
        <v>320</v>
      </c>
      <c r="Q22" s="64" t="s">
        <v>986</v>
      </c>
      <c r="R22" s="63" t="s">
        <v>323</v>
      </c>
    </row>
    <row r="23" spans="1:18" x14ac:dyDescent="0.25">
      <c r="A23" s="13"/>
      <c r="B23" s="72" t="s">
        <v>970</v>
      </c>
      <c r="C23" s="14" t="s">
        <v>321</v>
      </c>
      <c r="D23" s="12" t="s">
        <v>320</v>
      </c>
      <c r="E23" s="59" t="s">
        <v>983</v>
      </c>
      <c r="F23" s="58" t="s">
        <v>323</v>
      </c>
      <c r="G23" s="14"/>
      <c r="H23" s="12" t="s">
        <v>320</v>
      </c>
      <c r="I23" s="59" t="s">
        <v>984</v>
      </c>
      <c r="J23" s="58" t="s">
        <v>323</v>
      </c>
      <c r="K23" s="14"/>
      <c r="L23" s="12" t="s">
        <v>320</v>
      </c>
      <c r="M23" s="59" t="s">
        <v>985</v>
      </c>
      <c r="N23" s="58" t="s">
        <v>323</v>
      </c>
      <c r="O23" s="14"/>
      <c r="P23" s="12" t="s">
        <v>320</v>
      </c>
      <c r="Q23" s="59" t="s">
        <v>986</v>
      </c>
      <c r="R23" s="58" t="s">
        <v>323</v>
      </c>
    </row>
    <row r="24" spans="1:18" x14ac:dyDescent="0.25">
      <c r="A24" s="13"/>
      <c r="B24" s="19"/>
      <c r="C24" s="19"/>
      <c r="D24" s="19"/>
      <c r="E24" s="19"/>
      <c r="F24" s="19"/>
      <c r="G24" s="19"/>
      <c r="H24" s="19"/>
      <c r="I24" s="19"/>
      <c r="J24" s="19"/>
      <c r="K24" s="19"/>
      <c r="L24" s="19"/>
      <c r="M24" s="19"/>
      <c r="N24" s="19"/>
      <c r="O24" s="19"/>
      <c r="P24" s="19"/>
      <c r="Q24" s="19"/>
      <c r="R24" s="19"/>
    </row>
    <row r="25" spans="1:18" ht="19.5" x14ac:dyDescent="0.25">
      <c r="A25" s="13"/>
      <c r="B25" s="70" t="s">
        <v>644</v>
      </c>
      <c r="C25" s="70" t="s">
        <v>987</v>
      </c>
    </row>
  </sheetData>
  <mergeCells count="14">
    <mergeCell ref="B4:R4"/>
    <mergeCell ref="B5:R5"/>
    <mergeCell ref="B6:R6"/>
    <mergeCell ref="B24:R24"/>
    <mergeCell ref="D8:Q8"/>
    <mergeCell ref="D9:E9"/>
    <mergeCell ref="H9:I9"/>
    <mergeCell ref="L9:M9"/>
    <mergeCell ref="P9:Q9"/>
    <mergeCell ref="A1:A2"/>
    <mergeCell ref="B1:R1"/>
    <mergeCell ref="B2:R2"/>
    <mergeCell ref="A3:A25"/>
    <mergeCell ref="B3:R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6.7109375" bestFit="1" customWidth="1"/>
    <col min="2" max="2" width="36.5703125" customWidth="1"/>
    <col min="3" max="3" width="10.85546875" customWidth="1"/>
    <col min="4" max="4" width="13.85546875" customWidth="1"/>
    <col min="5" max="5" width="36.5703125" customWidth="1"/>
    <col min="6" max="6" width="12.28515625" customWidth="1"/>
  </cols>
  <sheetData>
    <row r="1" spans="1:6" ht="15" customHeight="1" x14ac:dyDescent="0.25">
      <c r="A1" s="8" t="s">
        <v>988</v>
      </c>
      <c r="B1" s="8" t="s">
        <v>1</v>
      </c>
      <c r="C1" s="8"/>
      <c r="D1" s="8"/>
      <c r="E1" s="8"/>
      <c r="F1" s="8"/>
    </row>
    <row r="2" spans="1:6" ht="15" customHeight="1" x14ac:dyDescent="0.25">
      <c r="A2" s="8"/>
      <c r="B2" s="8" t="s">
        <v>2</v>
      </c>
      <c r="C2" s="8"/>
      <c r="D2" s="8"/>
      <c r="E2" s="8"/>
      <c r="F2" s="8"/>
    </row>
    <row r="3" spans="1:6" ht="15" customHeight="1" x14ac:dyDescent="0.25">
      <c r="A3" s="13" t="s">
        <v>988</v>
      </c>
      <c r="B3" s="19" t="s">
        <v>6</v>
      </c>
      <c r="C3" s="19"/>
      <c r="D3" s="19"/>
      <c r="E3" s="19"/>
      <c r="F3" s="19"/>
    </row>
    <row r="4" spans="1:6" x14ac:dyDescent="0.25">
      <c r="A4" s="13"/>
      <c r="B4" s="20" t="s">
        <v>989</v>
      </c>
      <c r="C4" s="20"/>
      <c r="D4" s="20"/>
      <c r="E4" s="20"/>
      <c r="F4" s="20"/>
    </row>
    <row r="5" spans="1:6" x14ac:dyDescent="0.25">
      <c r="A5" s="13"/>
      <c r="B5" s="21" t="s">
        <v>990</v>
      </c>
      <c r="C5" s="21"/>
      <c r="D5" s="21"/>
      <c r="E5" s="21"/>
      <c r="F5" s="21"/>
    </row>
    <row r="6" spans="1:6" ht="89.25" customHeight="1" x14ac:dyDescent="0.25">
      <c r="A6" s="13"/>
      <c r="B6" s="22" t="s">
        <v>991</v>
      </c>
      <c r="C6" s="22"/>
      <c r="D6" s="22"/>
      <c r="E6" s="22"/>
      <c r="F6" s="22"/>
    </row>
    <row r="7" spans="1:6" x14ac:dyDescent="0.25">
      <c r="A7" s="13"/>
      <c r="B7" s="19"/>
      <c r="C7" s="19"/>
      <c r="D7" s="19"/>
      <c r="E7" s="19"/>
      <c r="F7" s="19"/>
    </row>
    <row r="8" spans="1:6" x14ac:dyDescent="0.25">
      <c r="A8" s="13"/>
      <c r="B8" s="24" t="s">
        <v>992</v>
      </c>
      <c r="C8" s="24"/>
      <c r="D8" s="24"/>
      <c r="E8" s="24"/>
      <c r="F8" s="24"/>
    </row>
    <row r="9" spans="1:6" x14ac:dyDescent="0.25">
      <c r="A9" s="13"/>
      <c r="B9" s="19"/>
      <c r="C9" s="19"/>
      <c r="D9" s="19"/>
      <c r="E9" s="19"/>
      <c r="F9" s="19"/>
    </row>
    <row r="10" spans="1:6" x14ac:dyDescent="0.25">
      <c r="A10" s="13"/>
      <c r="B10" s="103" t="s">
        <v>993</v>
      </c>
      <c r="C10" s="103"/>
      <c r="D10" s="103"/>
      <c r="E10" s="103"/>
      <c r="F10" s="103"/>
    </row>
    <row r="11" spans="1:6" x14ac:dyDescent="0.25">
      <c r="A11" s="13"/>
      <c r="B11" s="19"/>
      <c r="C11" s="19"/>
      <c r="D11" s="19"/>
      <c r="E11" s="19"/>
      <c r="F11" s="19"/>
    </row>
    <row r="12" spans="1:6" ht="51" customHeight="1" x14ac:dyDescent="0.25">
      <c r="A12" s="13"/>
      <c r="B12" s="23" t="s">
        <v>994</v>
      </c>
      <c r="C12" s="23"/>
      <c r="D12" s="23"/>
      <c r="E12" s="23"/>
      <c r="F12" s="23"/>
    </row>
    <row r="13" spans="1:6" x14ac:dyDescent="0.25">
      <c r="A13" s="13"/>
      <c r="B13" s="19"/>
      <c r="C13" s="19"/>
      <c r="D13" s="19"/>
      <c r="E13" s="19"/>
      <c r="F13" s="19"/>
    </row>
    <row r="14" spans="1:6" x14ac:dyDescent="0.25">
      <c r="A14" s="13"/>
      <c r="B14" s="103" t="s">
        <v>995</v>
      </c>
      <c r="C14" s="103"/>
      <c r="D14" s="103"/>
      <c r="E14" s="103"/>
      <c r="F14" s="103"/>
    </row>
    <row r="15" spans="1:6" x14ac:dyDescent="0.25">
      <c r="A15" s="13"/>
      <c r="B15" s="19"/>
      <c r="C15" s="19"/>
      <c r="D15" s="19"/>
      <c r="E15" s="19"/>
      <c r="F15" s="19"/>
    </row>
    <row r="16" spans="1:6" ht="25.5" customHeight="1" x14ac:dyDescent="0.25">
      <c r="A16" s="13"/>
      <c r="B16" s="23" t="s">
        <v>996</v>
      </c>
      <c r="C16" s="23"/>
      <c r="D16" s="23"/>
      <c r="E16" s="23"/>
      <c r="F16" s="23"/>
    </row>
    <row r="17" spans="1:6" x14ac:dyDescent="0.25">
      <c r="A17" s="13"/>
      <c r="B17" s="19"/>
      <c r="C17" s="19"/>
      <c r="D17" s="19"/>
      <c r="E17" s="19"/>
      <c r="F17" s="19"/>
    </row>
    <row r="18" spans="1:6" x14ac:dyDescent="0.25">
      <c r="A18" s="13"/>
      <c r="B18" s="24" t="s">
        <v>997</v>
      </c>
      <c r="C18" s="24"/>
      <c r="D18" s="24"/>
      <c r="E18" s="24"/>
      <c r="F18" s="24"/>
    </row>
    <row r="19" spans="1:6" x14ac:dyDescent="0.25">
      <c r="A19" s="13"/>
      <c r="B19" s="19"/>
      <c r="C19" s="19"/>
      <c r="D19" s="19"/>
      <c r="E19" s="19"/>
      <c r="F19" s="19"/>
    </row>
    <row r="20" spans="1:6" ht="76.5" customHeight="1" x14ac:dyDescent="0.25">
      <c r="A20" s="13"/>
      <c r="B20" s="23" t="s">
        <v>998</v>
      </c>
      <c r="C20" s="23"/>
      <c r="D20" s="23"/>
      <c r="E20" s="23"/>
      <c r="F20" s="23"/>
    </row>
    <row r="21" spans="1:6" x14ac:dyDescent="0.25">
      <c r="A21" s="13"/>
      <c r="B21" s="19"/>
      <c r="C21" s="19"/>
      <c r="D21" s="19"/>
      <c r="E21" s="19"/>
      <c r="F21" s="19"/>
    </row>
    <row r="22" spans="1:6" ht="76.5" customHeight="1" x14ac:dyDescent="0.25">
      <c r="A22" s="13"/>
      <c r="B22" s="23" t="s">
        <v>999</v>
      </c>
      <c r="C22" s="23"/>
      <c r="D22" s="23"/>
      <c r="E22" s="23"/>
      <c r="F22" s="23"/>
    </row>
    <row r="23" spans="1:6" x14ac:dyDescent="0.25">
      <c r="A23" s="13"/>
      <c r="B23" s="19"/>
      <c r="C23" s="19"/>
      <c r="D23" s="19"/>
      <c r="E23" s="19"/>
      <c r="F23" s="19"/>
    </row>
    <row r="24" spans="1:6" x14ac:dyDescent="0.25">
      <c r="A24" s="13"/>
      <c r="B24" s="24" t="s">
        <v>1000</v>
      </c>
      <c r="C24" s="24"/>
      <c r="D24" s="24"/>
      <c r="E24" s="24"/>
      <c r="F24" s="24"/>
    </row>
    <row r="25" spans="1:6" x14ac:dyDescent="0.25">
      <c r="A25" s="13"/>
      <c r="B25" s="19"/>
      <c r="C25" s="19"/>
      <c r="D25" s="19"/>
      <c r="E25" s="19"/>
      <c r="F25" s="19"/>
    </row>
    <row r="26" spans="1:6" ht="25.5" customHeight="1" x14ac:dyDescent="0.25">
      <c r="A26" s="13"/>
      <c r="B26" s="23" t="s">
        <v>1001</v>
      </c>
      <c r="C26" s="23"/>
      <c r="D26" s="23"/>
      <c r="E26" s="23"/>
      <c r="F26" s="23"/>
    </row>
    <row r="27" spans="1:6" x14ac:dyDescent="0.25">
      <c r="A27" s="13"/>
      <c r="B27" s="19"/>
      <c r="C27" s="19"/>
      <c r="D27" s="19"/>
      <c r="E27" s="19"/>
      <c r="F27" s="19"/>
    </row>
    <row r="28" spans="1:6" x14ac:dyDescent="0.25">
      <c r="A28" s="13"/>
      <c r="B28" s="23"/>
      <c r="C28" s="23"/>
      <c r="D28" s="23"/>
      <c r="E28" s="23"/>
      <c r="F28" s="23"/>
    </row>
    <row r="29" spans="1:6" x14ac:dyDescent="0.25">
      <c r="A29" s="13"/>
      <c r="B29" s="4"/>
      <c r="C29" s="4"/>
      <c r="D29" s="4"/>
      <c r="E29" s="4"/>
      <c r="F29" s="4"/>
    </row>
    <row r="30" spans="1:6" x14ac:dyDescent="0.25">
      <c r="A30" s="13"/>
      <c r="B30" s="51">
        <v>2014</v>
      </c>
      <c r="C30" s="29" t="s">
        <v>321</v>
      </c>
      <c r="D30" s="36" t="s">
        <v>320</v>
      </c>
      <c r="E30" s="37">
        <v>1511</v>
      </c>
      <c r="F30" s="38" t="s">
        <v>321</v>
      </c>
    </row>
    <row r="31" spans="1:6" x14ac:dyDescent="0.25">
      <c r="A31" s="13"/>
      <c r="B31" s="45">
        <v>2015</v>
      </c>
      <c r="C31" s="14" t="s">
        <v>321</v>
      </c>
      <c r="D31" s="31"/>
      <c r="E31" s="32">
        <v>1427</v>
      </c>
      <c r="F31" s="33" t="s">
        <v>321</v>
      </c>
    </row>
    <row r="32" spans="1:6" x14ac:dyDescent="0.25">
      <c r="A32" s="13"/>
      <c r="B32" s="51">
        <v>2016</v>
      </c>
      <c r="C32" s="29" t="s">
        <v>321</v>
      </c>
      <c r="D32" s="36"/>
      <c r="E32" s="39">
        <v>722</v>
      </c>
      <c r="F32" s="38" t="s">
        <v>321</v>
      </c>
    </row>
    <row r="33" spans="1:6" x14ac:dyDescent="0.25">
      <c r="A33" s="13"/>
      <c r="B33" s="45">
        <v>2017</v>
      </c>
      <c r="C33" s="14" t="s">
        <v>321</v>
      </c>
      <c r="D33" s="31"/>
      <c r="E33" s="34">
        <v>648</v>
      </c>
      <c r="F33" s="33" t="s">
        <v>321</v>
      </c>
    </row>
    <row r="34" spans="1:6" x14ac:dyDescent="0.25">
      <c r="A34" s="13"/>
      <c r="B34" s="51">
        <v>2018</v>
      </c>
      <c r="C34" s="29" t="s">
        <v>321</v>
      </c>
      <c r="D34" s="36"/>
      <c r="E34" s="39">
        <v>921</v>
      </c>
      <c r="F34" s="38" t="s">
        <v>321</v>
      </c>
    </row>
    <row r="35" spans="1:6" ht="15.75" thickBot="1" x14ac:dyDescent="0.3">
      <c r="A35" s="13"/>
      <c r="B35" s="45" t="s">
        <v>365</v>
      </c>
      <c r="C35" s="14" t="s">
        <v>321</v>
      </c>
      <c r="D35" s="31"/>
      <c r="E35" s="32">
        <v>19540</v>
      </c>
      <c r="F35" s="33" t="s">
        <v>321</v>
      </c>
    </row>
    <row r="36" spans="1:6" x14ac:dyDescent="0.25">
      <c r="A36" s="13"/>
      <c r="B36" s="40"/>
      <c r="C36" s="40" t="s">
        <v>321</v>
      </c>
      <c r="D36" s="41"/>
      <c r="E36" s="41"/>
      <c r="F36" s="40"/>
    </row>
    <row r="37" spans="1:6" ht="15.75" thickBot="1" x14ac:dyDescent="0.3">
      <c r="A37" s="13"/>
      <c r="B37" s="51" t="s">
        <v>142</v>
      </c>
      <c r="C37" s="29" t="s">
        <v>321</v>
      </c>
      <c r="D37" s="36" t="s">
        <v>320</v>
      </c>
      <c r="E37" s="37">
        <v>24769</v>
      </c>
      <c r="F37" s="38" t="s">
        <v>321</v>
      </c>
    </row>
    <row r="38" spans="1:6" ht="15.75" thickTop="1" x14ac:dyDescent="0.25">
      <c r="A38" s="13"/>
      <c r="B38" s="40"/>
      <c r="C38" s="40" t="s">
        <v>321</v>
      </c>
      <c r="D38" s="44"/>
      <c r="E38" s="44"/>
      <c r="F38" s="40"/>
    </row>
    <row r="39" spans="1:6" x14ac:dyDescent="0.25">
      <c r="A39" s="13"/>
      <c r="B39" s="19"/>
      <c r="C39" s="19"/>
      <c r="D39" s="19"/>
      <c r="E39" s="19"/>
      <c r="F39" s="19"/>
    </row>
    <row r="40" spans="1:6" ht="25.5" customHeight="1" x14ac:dyDescent="0.25">
      <c r="A40" s="13"/>
      <c r="B40" s="23" t="s">
        <v>1002</v>
      </c>
      <c r="C40" s="23"/>
      <c r="D40" s="23"/>
      <c r="E40" s="23"/>
      <c r="F40" s="23"/>
    </row>
  </sheetData>
  <mergeCells count="32">
    <mergeCell ref="B27:F27"/>
    <mergeCell ref="B28:F28"/>
    <mergeCell ref="B39:F39"/>
    <mergeCell ref="B40:F4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40"/>
    <mergeCell ref="B3:F3"/>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1.7109375" bestFit="1" customWidth="1"/>
    <col min="3" max="3" width="1.5703125" bestFit="1" customWidth="1"/>
    <col min="4" max="4" width="4" customWidth="1"/>
    <col min="5" max="5" width="12.5703125" customWidth="1"/>
    <col min="6" max="6" width="1.85546875" bestFit="1" customWidth="1"/>
    <col min="7" max="7" width="1.5703125" bestFit="1" customWidth="1"/>
    <col min="8" max="8" width="2.28515625" customWidth="1"/>
    <col min="9" max="9" width="6.140625" customWidth="1"/>
    <col min="10" max="10" width="1.85546875" bestFit="1" customWidth="1"/>
    <col min="11" max="11" width="1.5703125" bestFit="1" customWidth="1"/>
    <col min="12" max="12" width="2.28515625" customWidth="1"/>
    <col min="13" max="13" width="7.7109375" customWidth="1"/>
    <col min="14" max="14" width="2" bestFit="1" customWidth="1"/>
    <col min="16" max="16" width="2.7109375" customWidth="1"/>
    <col min="17" max="17" width="8.7109375" customWidth="1"/>
    <col min="18" max="18" width="1.85546875" bestFit="1" customWidth="1"/>
  </cols>
  <sheetData>
    <row r="1" spans="1:18" ht="15" customHeight="1" x14ac:dyDescent="0.25">
      <c r="A1" s="8" t="s">
        <v>10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003</v>
      </c>
      <c r="B3" s="19" t="s">
        <v>6</v>
      </c>
      <c r="C3" s="19"/>
      <c r="D3" s="19"/>
      <c r="E3" s="19"/>
      <c r="F3" s="19"/>
      <c r="G3" s="19"/>
      <c r="H3" s="19"/>
      <c r="I3" s="19"/>
      <c r="J3" s="19"/>
      <c r="K3" s="19"/>
      <c r="L3" s="19"/>
      <c r="M3" s="19"/>
      <c r="N3" s="19"/>
      <c r="O3" s="19"/>
      <c r="P3" s="19"/>
      <c r="Q3" s="19"/>
      <c r="R3" s="19"/>
    </row>
    <row r="4" spans="1:18" x14ac:dyDescent="0.25">
      <c r="A4" s="13"/>
      <c r="B4" s="110" t="s">
        <v>1004</v>
      </c>
      <c r="C4" s="110"/>
      <c r="D4" s="110"/>
      <c r="E4" s="110"/>
      <c r="F4" s="110"/>
      <c r="G4" s="110"/>
      <c r="H4" s="110"/>
      <c r="I4" s="110"/>
      <c r="J4" s="110"/>
      <c r="K4" s="110"/>
      <c r="L4" s="110"/>
      <c r="M4" s="110"/>
      <c r="N4" s="110"/>
      <c r="O4" s="110"/>
      <c r="P4" s="110"/>
      <c r="Q4" s="110"/>
      <c r="R4" s="110"/>
    </row>
    <row r="5" spans="1:18" x14ac:dyDescent="0.25">
      <c r="A5" s="13"/>
      <c r="B5" s="110" t="s">
        <v>1005</v>
      </c>
      <c r="C5" s="110"/>
      <c r="D5" s="110"/>
      <c r="E5" s="110"/>
      <c r="F5" s="110"/>
      <c r="G5" s="110"/>
      <c r="H5" s="110"/>
      <c r="I5" s="110"/>
      <c r="J5" s="110"/>
      <c r="K5" s="110"/>
      <c r="L5" s="110"/>
      <c r="M5" s="110"/>
      <c r="N5" s="110"/>
      <c r="O5" s="110"/>
      <c r="P5" s="110"/>
      <c r="Q5" s="110"/>
      <c r="R5" s="110"/>
    </row>
    <row r="6" spans="1:18" x14ac:dyDescent="0.25">
      <c r="A6" s="13"/>
      <c r="B6" s="110" t="s">
        <v>1006</v>
      </c>
      <c r="C6" s="110"/>
      <c r="D6" s="110"/>
      <c r="E6" s="110"/>
      <c r="F6" s="110"/>
      <c r="G6" s="110"/>
      <c r="H6" s="110"/>
      <c r="I6" s="110"/>
      <c r="J6" s="110"/>
      <c r="K6" s="110"/>
      <c r="L6" s="110"/>
      <c r="M6" s="110"/>
      <c r="N6" s="110"/>
      <c r="O6" s="110"/>
      <c r="P6" s="110"/>
      <c r="Q6" s="110"/>
      <c r="R6" s="110"/>
    </row>
    <row r="7" spans="1:18" x14ac:dyDescent="0.25">
      <c r="A7" s="13"/>
      <c r="B7" s="110" t="s">
        <v>1007</v>
      </c>
      <c r="C7" s="110"/>
      <c r="D7" s="110"/>
      <c r="E7" s="110"/>
      <c r="F7" s="110"/>
      <c r="G7" s="110"/>
      <c r="H7" s="110"/>
      <c r="I7" s="110"/>
      <c r="J7" s="110"/>
      <c r="K7" s="110"/>
      <c r="L7" s="110"/>
      <c r="M7" s="110"/>
      <c r="N7" s="110"/>
      <c r="O7" s="110"/>
      <c r="P7" s="110"/>
      <c r="Q7" s="110"/>
      <c r="R7" s="110"/>
    </row>
    <row r="8" spans="1:18" x14ac:dyDescent="0.25">
      <c r="A8" s="13"/>
      <c r="B8" s="110" t="s">
        <v>1008</v>
      </c>
      <c r="C8" s="110"/>
      <c r="D8" s="110"/>
      <c r="E8" s="110"/>
      <c r="F8" s="110"/>
      <c r="G8" s="110"/>
      <c r="H8" s="110"/>
      <c r="I8" s="110"/>
      <c r="J8" s="110"/>
      <c r="K8" s="110"/>
      <c r="L8" s="110"/>
      <c r="M8" s="110"/>
      <c r="N8" s="110"/>
      <c r="O8" s="110"/>
      <c r="P8" s="110"/>
      <c r="Q8" s="110"/>
      <c r="R8" s="110"/>
    </row>
    <row r="9" spans="1:18" x14ac:dyDescent="0.25">
      <c r="A9" s="13"/>
      <c r="B9" s="75"/>
      <c r="C9" s="75"/>
      <c r="D9" s="75"/>
      <c r="E9" s="75"/>
      <c r="F9" s="75"/>
      <c r="G9" s="75"/>
      <c r="H9" s="75"/>
      <c r="I9" s="75"/>
      <c r="J9" s="75"/>
      <c r="K9" s="75"/>
      <c r="L9" s="75"/>
      <c r="M9" s="75"/>
      <c r="N9" s="75"/>
      <c r="O9" s="75"/>
      <c r="P9" s="75"/>
      <c r="Q9" s="75"/>
      <c r="R9" s="75"/>
    </row>
    <row r="10" spans="1:18" x14ac:dyDescent="0.25">
      <c r="A10" s="13"/>
      <c r="B10" s="4"/>
      <c r="C10" s="4"/>
      <c r="D10" s="4"/>
      <c r="E10" s="4"/>
      <c r="F10" s="4"/>
      <c r="G10" s="4"/>
      <c r="H10" s="4"/>
      <c r="I10" s="4"/>
      <c r="J10" s="4"/>
      <c r="K10" s="4"/>
      <c r="L10" s="4"/>
      <c r="M10" s="4"/>
      <c r="N10" s="4"/>
      <c r="O10" s="4"/>
      <c r="P10" s="4"/>
      <c r="Q10" s="4"/>
      <c r="R10" s="4"/>
    </row>
    <row r="11" spans="1:18" ht="15.75" thickBot="1" x14ac:dyDescent="0.3">
      <c r="A11" s="13"/>
      <c r="B11" s="14"/>
      <c r="C11" s="14" t="s">
        <v>321</v>
      </c>
      <c r="D11" s="69" t="s">
        <v>1009</v>
      </c>
      <c r="E11" s="69"/>
      <c r="F11" s="69"/>
      <c r="G11" s="69"/>
      <c r="H11" s="69"/>
      <c r="I11" s="69"/>
      <c r="J11" s="69"/>
      <c r="K11" s="69"/>
      <c r="L11" s="69"/>
      <c r="M11" s="69"/>
      <c r="N11" s="69"/>
      <c r="O11" s="69"/>
      <c r="P11" s="69"/>
      <c r="Q11" s="69"/>
      <c r="R11" s="14"/>
    </row>
    <row r="12" spans="1:18" ht="19.5" customHeight="1" x14ac:dyDescent="0.25">
      <c r="A12" s="13"/>
      <c r="B12" s="46"/>
      <c r="C12" s="46" t="s">
        <v>321</v>
      </c>
      <c r="D12" s="73" t="s">
        <v>1010</v>
      </c>
      <c r="E12" s="73"/>
      <c r="F12" s="74"/>
      <c r="G12" s="74" t="s">
        <v>321</v>
      </c>
      <c r="H12" s="73" t="s">
        <v>1012</v>
      </c>
      <c r="I12" s="73"/>
      <c r="J12" s="74"/>
      <c r="K12" s="74" t="s">
        <v>321</v>
      </c>
      <c r="L12" s="73" t="s">
        <v>1013</v>
      </c>
      <c r="M12" s="73"/>
      <c r="N12" s="74"/>
      <c r="O12" s="74"/>
      <c r="P12" s="73" t="s">
        <v>1014</v>
      </c>
      <c r="Q12" s="73"/>
      <c r="R12" s="46"/>
    </row>
    <row r="13" spans="1:18" ht="15.75" thickBot="1" x14ac:dyDescent="0.3">
      <c r="A13" s="13"/>
      <c r="B13" s="46"/>
      <c r="C13" s="46"/>
      <c r="D13" s="69" t="s">
        <v>1011</v>
      </c>
      <c r="E13" s="69"/>
      <c r="F13" s="46"/>
      <c r="G13" s="46"/>
      <c r="H13" s="69"/>
      <c r="I13" s="69"/>
      <c r="J13" s="46"/>
      <c r="K13" s="46"/>
      <c r="L13" s="69"/>
      <c r="M13" s="69"/>
      <c r="N13" s="46"/>
      <c r="O13" s="46"/>
      <c r="P13" s="69" t="s">
        <v>1011</v>
      </c>
      <c r="Q13" s="69"/>
      <c r="R13" s="46"/>
    </row>
    <row r="14" spans="1:18" ht="15.75" thickBot="1" x14ac:dyDescent="0.3">
      <c r="A14" s="13"/>
      <c r="B14" s="71" t="s">
        <v>1015</v>
      </c>
      <c r="C14" s="29" t="s">
        <v>321</v>
      </c>
      <c r="D14" s="61" t="s">
        <v>320</v>
      </c>
      <c r="E14" s="62">
        <v>30400</v>
      </c>
      <c r="F14" s="63" t="s">
        <v>321</v>
      </c>
      <c r="G14" s="29" t="s">
        <v>321</v>
      </c>
      <c r="H14" s="61" t="s">
        <v>320</v>
      </c>
      <c r="I14" s="62">
        <v>3000</v>
      </c>
      <c r="J14" s="63" t="s">
        <v>321</v>
      </c>
      <c r="K14" s="29" t="s">
        <v>321</v>
      </c>
      <c r="L14" s="61" t="s">
        <v>320</v>
      </c>
      <c r="M14" s="64" t="s">
        <v>375</v>
      </c>
      <c r="N14" s="63" t="s">
        <v>323</v>
      </c>
      <c r="O14" s="29"/>
      <c r="P14" s="61" t="s">
        <v>320</v>
      </c>
      <c r="Q14" s="62">
        <v>22955</v>
      </c>
      <c r="R14" s="63" t="s">
        <v>321</v>
      </c>
    </row>
    <row r="15" spans="1:18" ht="15.75" thickTop="1" x14ac:dyDescent="0.25">
      <c r="A15" s="13"/>
      <c r="B15" s="40"/>
      <c r="C15" s="40" t="s">
        <v>321</v>
      </c>
      <c r="D15" s="44"/>
      <c r="E15" s="44"/>
      <c r="F15" s="40"/>
      <c r="G15" s="40" t="s">
        <v>321</v>
      </c>
      <c r="H15" s="44"/>
      <c r="I15" s="44"/>
      <c r="J15" s="40"/>
      <c r="K15" s="40" t="s">
        <v>321</v>
      </c>
      <c r="L15" s="44"/>
      <c r="M15" s="44"/>
      <c r="N15" s="40"/>
      <c r="O15" s="40"/>
      <c r="P15" s="44"/>
      <c r="Q15" s="44"/>
      <c r="R15" s="40"/>
    </row>
    <row r="16" spans="1:18" ht="15.75" thickBot="1" x14ac:dyDescent="0.3">
      <c r="A16" s="13"/>
      <c r="B16" s="72" t="s">
        <v>1016</v>
      </c>
      <c r="C16" s="14" t="s">
        <v>321</v>
      </c>
      <c r="D16" s="12" t="s">
        <v>320</v>
      </c>
      <c r="E16" s="57">
        <v>46082</v>
      </c>
      <c r="F16" s="58" t="s">
        <v>321</v>
      </c>
      <c r="G16" s="14" t="s">
        <v>321</v>
      </c>
      <c r="H16" s="12" t="s">
        <v>320</v>
      </c>
      <c r="I16" s="57">
        <v>2000</v>
      </c>
      <c r="J16" s="58" t="s">
        <v>321</v>
      </c>
      <c r="K16" s="14" t="s">
        <v>321</v>
      </c>
      <c r="L16" s="12" t="s">
        <v>320</v>
      </c>
      <c r="M16" s="59" t="s">
        <v>376</v>
      </c>
      <c r="N16" s="58" t="s">
        <v>323</v>
      </c>
      <c r="O16" s="14"/>
      <c r="P16" s="12" t="s">
        <v>320</v>
      </c>
      <c r="Q16" s="57">
        <v>30400</v>
      </c>
      <c r="R16" s="58" t="s">
        <v>321</v>
      </c>
    </row>
    <row r="17" spans="1:18" ht="15.75" thickTop="1" x14ac:dyDescent="0.25">
      <c r="A17" s="13"/>
      <c r="B17" s="40"/>
      <c r="C17" s="40" t="s">
        <v>321</v>
      </c>
      <c r="D17" s="44"/>
      <c r="E17" s="44"/>
      <c r="F17" s="40"/>
      <c r="G17" s="40" t="s">
        <v>321</v>
      </c>
      <c r="H17" s="44"/>
      <c r="I17" s="44"/>
      <c r="J17" s="40"/>
      <c r="K17" s="40" t="s">
        <v>321</v>
      </c>
      <c r="L17" s="44"/>
      <c r="M17" s="44"/>
      <c r="N17" s="40"/>
      <c r="O17" s="40"/>
      <c r="P17" s="44"/>
      <c r="Q17" s="44"/>
      <c r="R17" s="40"/>
    </row>
    <row r="18" spans="1:18" ht="15.75" thickBot="1" x14ac:dyDescent="0.3">
      <c r="A18" s="13"/>
      <c r="B18" s="71" t="s">
        <v>1017</v>
      </c>
      <c r="C18" s="29" t="s">
        <v>321</v>
      </c>
      <c r="D18" s="61" t="s">
        <v>320</v>
      </c>
      <c r="E18" s="62">
        <v>69691</v>
      </c>
      <c r="F18" s="63" t="s">
        <v>321</v>
      </c>
      <c r="G18" s="29" t="s">
        <v>321</v>
      </c>
      <c r="H18" s="61" t="s">
        <v>320</v>
      </c>
      <c r="I18" s="62">
        <v>3900</v>
      </c>
      <c r="J18" s="63" t="s">
        <v>321</v>
      </c>
      <c r="K18" s="29" t="s">
        <v>321</v>
      </c>
      <c r="L18" s="61" t="s">
        <v>320</v>
      </c>
      <c r="M18" s="64" t="s">
        <v>377</v>
      </c>
      <c r="N18" s="63" t="s">
        <v>323</v>
      </c>
      <c r="O18" s="29"/>
      <c r="P18" s="61" t="s">
        <v>320</v>
      </c>
      <c r="Q18" s="62">
        <v>46082</v>
      </c>
      <c r="R18" s="63" t="s">
        <v>321</v>
      </c>
    </row>
    <row r="19" spans="1:18" ht="15.75" thickTop="1" x14ac:dyDescent="0.25">
      <c r="A19" s="13"/>
      <c r="B19" s="40"/>
      <c r="C19" s="40" t="s">
        <v>321</v>
      </c>
      <c r="D19" s="44"/>
      <c r="E19" s="44"/>
      <c r="F19" s="40"/>
      <c r="G19" s="40" t="s">
        <v>321</v>
      </c>
      <c r="H19" s="44"/>
      <c r="I19" s="44"/>
      <c r="J19" s="40"/>
      <c r="K19" s="40" t="s">
        <v>321</v>
      </c>
      <c r="L19" s="44"/>
      <c r="M19" s="44"/>
      <c r="N19" s="40"/>
      <c r="O19" s="40"/>
      <c r="P19" s="44"/>
      <c r="Q19" s="44"/>
      <c r="R19" s="40"/>
    </row>
  </sheetData>
  <mergeCells count="27">
    <mergeCell ref="B9:R9"/>
    <mergeCell ref="A1:A2"/>
    <mergeCell ref="B1:R1"/>
    <mergeCell ref="B2:R2"/>
    <mergeCell ref="A3:A19"/>
    <mergeCell ref="B3:R3"/>
    <mergeCell ref="B4:R4"/>
    <mergeCell ref="B5:R5"/>
    <mergeCell ref="B6:R6"/>
    <mergeCell ref="B7:R7"/>
    <mergeCell ref="B8:R8"/>
    <mergeCell ref="L12:M13"/>
    <mergeCell ref="N12:N13"/>
    <mergeCell ref="O12:O13"/>
    <mergeCell ref="P12:Q12"/>
    <mergeCell ref="P13:Q13"/>
    <mergeCell ref="R12:R13"/>
    <mergeCell ref="D11:Q11"/>
    <mergeCell ref="B12:B13"/>
    <mergeCell ref="C12:C13"/>
    <mergeCell ref="D12:E12"/>
    <mergeCell ref="D13:E13"/>
    <mergeCell ref="F12:F13"/>
    <mergeCell ref="G12:G13"/>
    <mergeCell ref="H12:I13"/>
    <mergeCell ref="J12:J13"/>
    <mergeCell ref="K12: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4"/>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10.28515625" bestFit="1" customWidth="1"/>
    <col min="5" max="5" width="7.85546875" bestFit="1" customWidth="1"/>
    <col min="6" max="6" width="17.42578125" bestFit="1" customWidth="1"/>
    <col min="8" max="8" width="2.85546875" customWidth="1"/>
    <col min="9" max="9" width="13" customWidth="1"/>
    <col min="10" max="10" width="1.85546875" bestFit="1" customWidth="1"/>
    <col min="12" max="12" width="1.85546875" bestFit="1" customWidth="1"/>
    <col min="13" max="13" width="7.7109375" bestFit="1" customWidth="1"/>
    <col min="14" max="14" width="1.5703125" bestFit="1" customWidth="1"/>
    <col min="16" max="16" width="1.85546875" bestFit="1" customWidth="1"/>
    <col min="17" max="17" width="5.7109375" bestFit="1" customWidth="1"/>
    <col min="18" max="18" width="1.7109375" bestFit="1" customWidth="1"/>
    <col min="20" max="20" width="1.85546875" bestFit="1" customWidth="1"/>
    <col min="21" max="21" width="5.7109375" bestFit="1" customWidth="1"/>
    <col min="22" max="22" width="1.7109375" bestFit="1" customWidth="1"/>
    <col min="24" max="24" width="1.85546875" bestFit="1" customWidth="1"/>
    <col min="25" max="25" width="6.5703125" bestFit="1" customWidth="1"/>
    <col min="26" max="26" width="1.5703125" bestFit="1" customWidth="1"/>
    <col min="28" max="28" width="2" customWidth="1"/>
    <col min="29" max="29" width="7.5703125" customWidth="1"/>
    <col min="30" max="30" width="1.5703125" bestFit="1" customWidth="1"/>
    <col min="32" max="32" width="2.5703125" customWidth="1"/>
    <col min="33" max="33" width="9.42578125" customWidth="1"/>
    <col min="34" max="34" width="1.7109375" bestFit="1" customWidth="1"/>
    <col min="36" max="36" width="2.42578125" customWidth="1"/>
    <col min="37" max="37" width="10.28515625" customWidth="1"/>
    <col min="38" max="38" width="4.28515625" bestFit="1" customWidth="1"/>
    <col min="41" max="41" width="4.42578125" bestFit="1" customWidth="1"/>
    <col min="42" max="42" width="1.5703125" bestFit="1" customWidth="1"/>
    <col min="45" max="45" width="3.42578125" bestFit="1" customWidth="1"/>
    <col min="46" max="46" width="1.5703125" bestFit="1" customWidth="1"/>
  </cols>
  <sheetData>
    <row r="1" spans="1:46" ht="15" customHeight="1" x14ac:dyDescent="0.25">
      <c r="A1" s="8" t="s">
        <v>10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13" t="s">
        <v>1018</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c r="AR3" s="19"/>
      <c r="AS3" s="19"/>
      <c r="AT3" s="19"/>
    </row>
    <row r="4" spans="1:46" x14ac:dyDescent="0.25">
      <c r="A4" s="13"/>
      <c r="B4" s="110" t="s">
        <v>1004</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c r="AI4" s="110"/>
      <c r="AJ4" s="110"/>
      <c r="AK4" s="110"/>
      <c r="AL4" s="110"/>
      <c r="AM4" s="110"/>
      <c r="AN4" s="110"/>
      <c r="AO4" s="110"/>
      <c r="AP4" s="110"/>
      <c r="AQ4" s="110"/>
      <c r="AR4" s="110"/>
      <c r="AS4" s="110"/>
      <c r="AT4" s="110"/>
    </row>
    <row r="5" spans="1:46" x14ac:dyDescent="0.25">
      <c r="A5" s="13"/>
      <c r="B5" s="110" t="s">
        <v>1019</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c r="AH5" s="110"/>
      <c r="AI5" s="110"/>
      <c r="AJ5" s="110"/>
      <c r="AK5" s="110"/>
      <c r="AL5" s="110"/>
      <c r="AM5" s="110"/>
      <c r="AN5" s="110"/>
      <c r="AO5" s="110"/>
      <c r="AP5" s="110"/>
      <c r="AQ5" s="110"/>
      <c r="AR5" s="110"/>
      <c r="AS5" s="110"/>
      <c r="AT5" s="110"/>
    </row>
    <row r="6" spans="1:46" x14ac:dyDescent="0.25">
      <c r="A6" s="13"/>
      <c r="B6" s="110" t="s">
        <v>1020</v>
      </c>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c r="AG6" s="110"/>
      <c r="AH6" s="110"/>
      <c r="AI6" s="110"/>
      <c r="AJ6" s="110"/>
      <c r="AK6" s="110"/>
      <c r="AL6" s="110"/>
      <c r="AM6" s="110"/>
      <c r="AN6" s="110"/>
      <c r="AO6" s="110"/>
      <c r="AP6" s="110"/>
      <c r="AQ6" s="110"/>
      <c r="AR6" s="110"/>
      <c r="AS6" s="110"/>
      <c r="AT6" s="110"/>
    </row>
    <row r="7" spans="1:46" x14ac:dyDescent="0.25">
      <c r="A7" s="13"/>
      <c r="B7" s="110" t="s">
        <v>431</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c r="AE7" s="110"/>
      <c r="AF7" s="110"/>
      <c r="AG7" s="110"/>
      <c r="AH7" s="110"/>
      <c r="AI7" s="110"/>
      <c r="AJ7" s="110"/>
      <c r="AK7" s="110"/>
      <c r="AL7" s="110"/>
      <c r="AM7" s="110"/>
      <c r="AN7" s="110"/>
      <c r="AO7" s="110"/>
      <c r="AP7" s="110"/>
      <c r="AQ7" s="110"/>
      <c r="AR7" s="110"/>
      <c r="AS7" s="110"/>
      <c r="AT7" s="110"/>
    </row>
    <row r="8" spans="1:46" x14ac:dyDescent="0.25">
      <c r="A8" s="13"/>
      <c r="B8" s="110" t="s">
        <v>1008</v>
      </c>
      <c r="C8" s="110"/>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c r="AD8" s="110"/>
      <c r="AE8" s="110"/>
      <c r="AF8" s="110"/>
      <c r="AG8" s="110"/>
      <c r="AH8" s="110"/>
      <c r="AI8" s="110"/>
      <c r="AJ8" s="110"/>
      <c r="AK8" s="110"/>
      <c r="AL8" s="110"/>
      <c r="AM8" s="110"/>
      <c r="AN8" s="110"/>
      <c r="AO8" s="110"/>
      <c r="AP8" s="110"/>
      <c r="AQ8" s="110"/>
      <c r="AR8" s="110"/>
      <c r="AS8" s="110"/>
      <c r="AT8" s="110"/>
    </row>
    <row r="9" spans="1:46" x14ac:dyDescent="0.25">
      <c r="A9" s="13"/>
      <c r="B9" s="75"/>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c r="AH9" s="75"/>
      <c r="AI9" s="75"/>
      <c r="AJ9" s="75"/>
      <c r="AK9" s="75"/>
      <c r="AL9" s="75"/>
      <c r="AM9" s="75"/>
      <c r="AN9" s="75"/>
      <c r="AO9" s="75"/>
      <c r="AP9" s="75"/>
      <c r="AQ9" s="75"/>
      <c r="AR9" s="75"/>
      <c r="AS9" s="75"/>
      <c r="AT9" s="75"/>
    </row>
    <row r="10" spans="1:46"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row>
    <row r="11" spans="1:46" x14ac:dyDescent="0.25">
      <c r="A11" s="13"/>
      <c r="B11" s="46"/>
      <c r="C11" s="46"/>
      <c r="D11" s="46"/>
      <c r="E11" s="46"/>
      <c r="F11" s="46"/>
      <c r="G11" s="46"/>
      <c r="H11" s="130" t="s">
        <v>1021</v>
      </c>
      <c r="I11" s="130"/>
      <c r="J11" s="130"/>
      <c r="K11" s="130"/>
      <c r="L11" s="130"/>
      <c r="M11" s="130"/>
      <c r="N11" s="46"/>
      <c r="O11" s="46"/>
      <c r="P11" s="130" t="s">
        <v>1022</v>
      </c>
      <c r="Q11" s="130"/>
      <c r="R11" s="130"/>
      <c r="S11" s="130"/>
      <c r="T11" s="130"/>
      <c r="U11" s="130"/>
      <c r="V11" s="46"/>
      <c r="W11" s="46"/>
      <c r="X11" s="130" t="s">
        <v>1025</v>
      </c>
      <c r="Y11" s="130"/>
      <c r="Z11" s="130"/>
      <c r="AA11" s="130"/>
      <c r="AB11" s="130"/>
      <c r="AC11" s="130"/>
      <c r="AD11" s="46"/>
      <c r="AE11" s="46"/>
      <c r="AF11" s="130" t="s">
        <v>1026</v>
      </c>
      <c r="AG11" s="130"/>
      <c r="AH11" s="46"/>
      <c r="AI11" s="46"/>
      <c r="AJ11" s="130" t="s">
        <v>1029</v>
      </c>
      <c r="AK11" s="130"/>
      <c r="AL11" s="46"/>
      <c r="AM11" s="46"/>
      <c r="AN11" s="68" t="s">
        <v>1032</v>
      </c>
      <c r="AO11" s="68"/>
      <c r="AP11" s="46"/>
      <c r="AQ11" s="46"/>
      <c r="AR11" s="68" t="s">
        <v>1034</v>
      </c>
      <c r="AS11" s="68"/>
      <c r="AT11" s="46"/>
    </row>
    <row r="12" spans="1:46" x14ac:dyDescent="0.25">
      <c r="A12" s="13"/>
      <c r="B12" s="46"/>
      <c r="C12" s="46"/>
      <c r="D12" s="46"/>
      <c r="E12" s="46"/>
      <c r="F12" s="46"/>
      <c r="G12" s="46"/>
      <c r="H12" s="130"/>
      <c r="I12" s="130"/>
      <c r="J12" s="130"/>
      <c r="K12" s="130"/>
      <c r="L12" s="130"/>
      <c r="M12" s="130"/>
      <c r="N12" s="46"/>
      <c r="O12" s="46"/>
      <c r="P12" s="130" t="s">
        <v>1023</v>
      </c>
      <c r="Q12" s="130"/>
      <c r="R12" s="130"/>
      <c r="S12" s="130"/>
      <c r="T12" s="130"/>
      <c r="U12" s="130"/>
      <c r="V12" s="46"/>
      <c r="W12" s="46"/>
      <c r="X12" s="130" t="s">
        <v>311</v>
      </c>
      <c r="Y12" s="130"/>
      <c r="Z12" s="130"/>
      <c r="AA12" s="130"/>
      <c r="AB12" s="130"/>
      <c r="AC12" s="130"/>
      <c r="AD12" s="46"/>
      <c r="AE12" s="46"/>
      <c r="AF12" s="130" t="s">
        <v>1027</v>
      </c>
      <c r="AG12" s="130"/>
      <c r="AH12" s="46"/>
      <c r="AI12" s="46"/>
      <c r="AJ12" s="130" t="s">
        <v>1030</v>
      </c>
      <c r="AK12" s="130"/>
      <c r="AL12" s="46"/>
      <c r="AM12" s="46"/>
      <c r="AN12" s="68" t="s">
        <v>1033</v>
      </c>
      <c r="AO12" s="68"/>
      <c r="AP12" s="46"/>
      <c r="AQ12" s="46"/>
      <c r="AR12" s="68" t="s">
        <v>1035</v>
      </c>
      <c r="AS12" s="68"/>
      <c r="AT12" s="46"/>
    </row>
    <row r="13" spans="1:46" ht="15.75" thickBot="1" x14ac:dyDescent="0.3">
      <c r="A13" s="13"/>
      <c r="B13" s="46"/>
      <c r="C13" s="46"/>
      <c r="D13" s="46"/>
      <c r="E13" s="46"/>
      <c r="F13" s="46"/>
      <c r="G13" s="46"/>
      <c r="H13" s="131"/>
      <c r="I13" s="131"/>
      <c r="J13" s="131"/>
      <c r="K13" s="131"/>
      <c r="L13" s="131"/>
      <c r="M13" s="131"/>
      <c r="N13" s="46"/>
      <c r="O13" s="46"/>
      <c r="P13" s="131" t="s">
        <v>1024</v>
      </c>
      <c r="Q13" s="131"/>
      <c r="R13" s="131"/>
      <c r="S13" s="131"/>
      <c r="T13" s="131"/>
      <c r="U13" s="131"/>
      <c r="V13" s="46"/>
      <c r="W13" s="46"/>
      <c r="X13" s="131"/>
      <c r="Y13" s="131"/>
      <c r="Z13" s="131"/>
      <c r="AA13" s="131"/>
      <c r="AB13" s="131"/>
      <c r="AC13" s="131"/>
      <c r="AD13" s="46"/>
      <c r="AE13" s="46"/>
      <c r="AF13" s="130" t="s">
        <v>1028</v>
      </c>
      <c r="AG13" s="130"/>
      <c r="AH13" s="46"/>
      <c r="AI13" s="46"/>
      <c r="AJ13" s="130" t="s">
        <v>1031</v>
      </c>
      <c r="AK13" s="130"/>
      <c r="AL13" s="46"/>
      <c r="AM13" s="46"/>
      <c r="AN13" s="68"/>
      <c r="AO13" s="68"/>
      <c r="AP13" s="46"/>
      <c r="AQ13" s="46"/>
      <c r="AR13" s="68"/>
      <c r="AS13" s="68"/>
      <c r="AT13" s="46"/>
    </row>
    <row r="14" spans="1:46" ht="15.75" thickBot="1" x14ac:dyDescent="0.3">
      <c r="A14" s="13"/>
      <c r="B14" s="112" t="s">
        <v>1036</v>
      </c>
      <c r="C14" s="14"/>
      <c r="D14" s="111" t="s">
        <v>460</v>
      </c>
      <c r="E14" s="14"/>
      <c r="F14" s="111" t="s">
        <v>1037</v>
      </c>
      <c r="G14" s="14"/>
      <c r="H14" s="132" t="s">
        <v>1038</v>
      </c>
      <c r="I14" s="132"/>
      <c r="J14" s="14"/>
      <c r="K14" s="14"/>
      <c r="L14" s="132" t="s">
        <v>1028</v>
      </c>
      <c r="M14" s="132"/>
      <c r="N14" s="14"/>
      <c r="O14" s="14"/>
      <c r="P14" s="132" t="s">
        <v>1038</v>
      </c>
      <c r="Q14" s="132"/>
      <c r="R14" s="14"/>
      <c r="S14" s="14"/>
      <c r="T14" s="132" t="s">
        <v>1028</v>
      </c>
      <c r="U14" s="132"/>
      <c r="V14" s="14"/>
      <c r="W14" s="14"/>
      <c r="X14" s="132" t="s">
        <v>1039</v>
      </c>
      <c r="Y14" s="132"/>
      <c r="Z14" s="14"/>
      <c r="AA14" s="14"/>
      <c r="AB14" s="132" t="s">
        <v>1040</v>
      </c>
      <c r="AC14" s="132"/>
      <c r="AD14" s="14"/>
      <c r="AE14" s="14"/>
      <c r="AF14" s="131"/>
      <c r="AG14" s="131"/>
      <c r="AH14" s="46"/>
      <c r="AI14" s="14"/>
      <c r="AJ14" s="131"/>
      <c r="AK14" s="131"/>
      <c r="AL14" s="46"/>
      <c r="AM14" s="14"/>
      <c r="AN14" s="69"/>
      <c r="AO14" s="69"/>
      <c r="AP14" s="46"/>
      <c r="AQ14" s="14"/>
      <c r="AR14" s="69"/>
      <c r="AS14" s="69"/>
      <c r="AT14" s="46"/>
    </row>
    <row r="15" spans="1:46" x14ac:dyDescent="0.25">
      <c r="A15" s="13"/>
      <c r="B15" s="113" t="s">
        <v>1041</v>
      </c>
      <c r="C15" s="29"/>
      <c r="D15" s="114" t="s">
        <v>1038</v>
      </c>
      <c r="E15" s="29"/>
      <c r="F15" s="114" t="s">
        <v>1042</v>
      </c>
      <c r="G15" s="29"/>
      <c r="H15" s="114" t="s">
        <v>320</v>
      </c>
      <c r="I15" s="115">
        <v>307</v>
      </c>
      <c r="J15" s="116" t="s">
        <v>321</v>
      </c>
      <c r="K15" s="29"/>
      <c r="L15" s="114" t="s">
        <v>320</v>
      </c>
      <c r="M15" s="115">
        <v>0</v>
      </c>
      <c r="N15" s="116" t="s">
        <v>321</v>
      </c>
      <c r="O15" s="29"/>
      <c r="P15" s="114" t="s">
        <v>320</v>
      </c>
      <c r="Q15" s="115">
        <v>0</v>
      </c>
      <c r="R15" s="116" t="s">
        <v>321</v>
      </c>
      <c r="S15" s="29"/>
      <c r="T15" s="114" t="s">
        <v>320</v>
      </c>
      <c r="U15" s="115">
        <v>0</v>
      </c>
      <c r="V15" s="116" t="s">
        <v>321</v>
      </c>
      <c r="W15" s="29"/>
      <c r="X15" s="114" t="s">
        <v>320</v>
      </c>
      <c r="Y15" s="115">
        <v>307</v>
      </c>
      <c r="Z15" s="116" t="s">
        <v>321</v>
      </c>
      <c r="AA15" s="29"/>
      <c r="AB15" s="114" t="s">
        <v>320</v>
      </c>
      <c r="AC15" s="115">
        <v>0</v>
      </c>
      <c r="AD15" s="116" t="s">
        <v>321</v>
      </c>
      <c r="AE15" s="29"/>
      <c r="AF15" s="114" t="s">
        <v>320</v>
      </c>
      <c r="AG15" s="115">
        <v>0</v>
      </c>
      <c r="AH15" s="116" t="s">
        <v>321</v>
      </c>
      <c r="AI15" s="29"/>
      <c r="AJ15" s="114" t="s">
        <v>320</v>
      </c>
      <c r="AK15" s="115">
        <v>0</v>
      </c>
      <c r="AL15" s="116" t="s">
        <v>321</v>
      </c>
      <c r="AM15" s="29"/>
      <c r="AN15" s="114"/>
      <c r="AO15" s="115">
        <v>2001</v>
      </c>
      <c r="AP15" s="116" t="s">
        <v>321</v>
      </c>
      <c r="AQ15" s="29"/>
      <c r="AR15" s="116"/>
      <c r="AS15" s="117" t="s">
        <v>799</v>
      </c>
      <c r="AT15" s="116" t="s">
        <v>321</v>
      </c>
    </row>
    <row r="16" spans="1:46" x14ac:dyDescent="0.25">
      <c r="A16" s="13"/>
      <c r="B16" s="118" t="s">
        <v>1043</v>
      </c>
      <c r="C16" s="14"/>
      <c r="D16" s="119" t="s">
        <v>1038</v>
      </c>
      <c r="E16" s="14"/>
      <c r="F16" s="119" t="s">
        <v>1044</v>
      </c>
      <c r="G16" s="14"/>
      <c r="H16" s="119"/>
      <c r="I16" s="120">
        <v>307</v>
      </c>
      <c r="J16" s="121" t="s">
        <v>321</v>
      </c>
      <c r="K16" s="14"/>
      <c r="L16" s="119"/>
      <c r="M16" s="120">
        <v>0</v>
      </c>
      <c r="N16" s="121" t="s">
        <v>321</v>
      </c>
      <c r="O16" s="14"/>
      <c r="P16" s="119"/>
      <c r="Q16" s="120">
        <v>0</v>
      </c>
      <c r="R16" s="121" t="s">
        <v>321</v>
      </c>
      <c r="S16" s="14"/>
      <c r="T16" s="119"/>
      <c r="U16" s="120">
        <v>0</v>
      </c>
      <c r="V16" s="121" t="s">
        <v>321</v>
      </c>
      <c r="W16" s="14"/>
      <c r="X16" s="119"/>
      <c r="Y16" s="120">
        <v>307</v>
      </c>
      <c r="Z16" s="121" t="s">
        <v>321</v>
      </c>
      <c r="AA16" s="14"/>
      <c r="AB16" s="119"/>
      <c r="AC16" s="120">
        <v>0</v>
      </c>
      <c r="AD16" s="121" t="s">
        <v>321</v>
      </c>
      <c r="AE16" s="14"/>
      <c r="AF16" s="119"/>
      <c r="AG16" s="120">
        <v>0</v>
      </c>
      <c r="AH16" s="121" t="s">
        <v>321</v>
      </c>
      <c r="AI16" s="14"/>
      <c r="AJ16" s="119"/>
      <c r="AK16" s="120">
        <v>0</v>
      </c>
      <c r="AL16" s="121" t="s">
        <v>321</v>
      </c>
      <c r="AM16" s="14"/>
      <c r="AN16" s="119"/>
      <c r="AO16" s="120">
        <v>2001</v>
      </c>
      <c r="AP16" s="121" t="s">
        <v>321</v>
      </c>
      <c r="AQ16" s="14"/>
      <c r="AR16" s="121"/>
      <c r="AS16" s="122" t="s">
        <v>799</v>
      </c>
      <c r="AT16" s="121" t="s">
        <v>321</v>
      </c>
    </row>
    <row r="17" spans="1:46" x14ac:dyDescent="0.25">
      <c r="A17" s="13"/>
      <c r="B17" s="113" t="s">
        <v>1045</v>
      </c>
      <c r="C17" s="29"/>
      <c r="D17" s="114" t="s">
        <v>1046</v>
      </c>
      <c r="E17" s="29"/>
      <c r="F17" s="114" t="s">
        <v>1047</v>
      </c>
      <c r="G17" s="29"/>
      <c r="H17" s="114"/>
      <c r="I17" s="123">
        <v>4080</v>
      </c>
      <c r="J17" s="116" t="s">
        <v>321</v>
      </c>
      <c r="K17" s="29"/>
      <c r="L17" s="114"/>
      <c r="M17" s="123">
        <v>36720</v>
      </c>
      <c r="N17" s="116" t="s">
        <v>321</v>
      </c>
      <c r="O17" s="29"/>
      <c r="P17" s="114"/>
      <c r="Q17" s="115">
        <v>10</v>
      </c>
      <c r="R17" s="116" t="s">
        <v>321</v>
      </c>
      <c r="S17" s="29"/>
      <c r="T17" s="114"/>
      <c r="U17" s="123">
        <v>19537</v>
      </c>
      <c r="V17" s="116" t="s">
        <v>321</v>
      </c>
      <c r="W17" s="29"/>
      <c r="X17" s="114"/>
      <c r="Y17" s="123">
        <v>4090</v>
      </c>
      <c r="Z17" s="116" t="s">
        <v>321</v>
      </c>
      <c r="AA17" s="29"/>
      <c r="AB17" s="114"/>
      <c r="AC17" s="123">
        <v>56257</v>
      </c>
      <c r="AD17" s="116" t="s">
        <v>321</v>
      </c>
      <c r="AE17" s="29"/>
      <c r="AF17" s="114"/>
      <c r="AG17" s="115" t="s">
        <v>1048</v>
      </c>
      <c r="AH17" s="116" t="s">
        <v>323</v>
      </c>
      <c r="AI17" s="29"/>
      <c r="AJ17" s="114"/>
      <c r="AK17" s="115" t="s">
        <v>1049</v>
      </c>
      <c r="AL17" s="116" t="s">
        <v>1050</v>
      </c>
      <c r="AM17" s="29"/>
      <c r="AN17" s="114"/>
      <c r="AO17" s="115">
        <v>2004</v>
      </c>
      <c r="AP17" s="116" t="s">
        <v>321</v>
      </c>
      <c r="AQ17" s="29"/>
      <c r="AR17" s="116"/>
      <c r="AS17" s="117">
        <v>30</v>
      </c>
      <c r="AT17" s="116" t="s">
        <v>321</v>
      </c>
    </row>
    <row r="18" spans="1:46" x14ac:dyDescent="0.25">
      <c r="A18" s="13"/>
      <c r="B18" s="118" t="s">
        <v>1051</v>
      </c>
      <c r="C18" s="14"/>
      <c r="D18" s="119" t="s">
        <v>1046</v>
      </c>
      <c r="E18" s="14"/>
      <c r="F18" s="119" t="s">
        <v>1052</v>
      </c>
      <c r="G18" s="14"/>
      <c r="H18" s="119"/>
      <c r="I18" s="124">
        <v>9803</v>
      </c>
      <c r="J18" s="121" t="s">
        <v>321</v>
      </c>
      <c r="K18" s="14"/>
      <c r="L18" s="119"/>
      <c r="M18" s="124">
        <v>55523</v>
      </c>
      <c r="N18" s="121" t="s">
        <v>321</v>
      </c>
      <c r="O18" s="14"/>
      <c r="P18" s="119"/>
      <c r="Q18" s="120">
        <v>5</v>
      </c>
      <c r="R18" s="121" t="s">
        <v>321</v>
      </c>
      <c r="S18" s="14"/>
      <c r="T18" s="119"/>
      <c r="U18" s="124">
        <v>5877</v>
      </c>
      <c r="V18" s="121" t="s">
        <v>321</v>
      </c>
      <c r="W18" s="14"/>
      <c r="X18" s="119"/>
      <c r="Y18" s="124">
        <v>9808</v>
      </c>
      <c r="Z18" s="121" t="s">
        <v>321</v>
      </c>
      <c r="AA18" s="14"/>
      <c r="AB18" s="119"/>
      <c r="AC18" s="124">
        <v>61400</v>
      </c>
      <c r="AD18" s="121" t="s">
        <v>321</v>
      </c>
      <c r="AE18" s="14"/>
      <c r="AF18" s="119"/>
      <c r="AG18" s="120" t="s">
        <v>1053</v>
      </c>
      <c r="AH18" s="121" t="s">
        <v>323</v>
      </c>
      <c r="AI18" s="14"/>
      <c r="AJ18" s="119"/>
      <c r="AK18" s="120" t="s">
        <v>1054</v>
      </c>
      <c r="AL18" s="121" t="s">
        <v>1050</v>
      </c>
      <c r="AM18" s="14"/>
      <c r="AN18" s="119"/>
      <c r="AO18" s="120">
        <v>2007</v>
      </c>
      <c r="AP18" s="121" t="s">
        <v>321</v>
      </c>
      <c r="AQ18" s="14"/>
      <c r="AR18" s="121"/>
      <c r="AS18" s="122">
        <v>30</v>
      </c>
      <c r="AT18" s="121" t="s">
        <v>321</v>
      </c>
    </row>
    <row r="19" spans="1:46" x14ac:dyDescent="0.25">
      <c r="A19" s="13"/>
      <c r="B19" s="113" t="s">
        <v>1055</v>
      </c>
      <c r="C19" s="29"/>
      <c r="D19" s="114" t="s">
        <v>1056</v>
      </c>
      <c r="E19" s="29"/>
      <c r="F19" s="114" t="s">
        <v>1057</v>
      </c>
      <c r="G19" s="29"/>
      <c r="H19" s="114"/>
      <c r="I19" s="123">
        <v>5858</v>
      </c>
      <c r="J19" s="116" t="s">
        <v>321</v>
      </c>
      <c r="K19" s="29"/>
      <c r="L19" s="114"/>
      <c r="M19" s="123">
        <v>23433</v>
      </c>
      <c r="N19" s="116" t="s">
        <v>321</v>
      </c>
      <c r="O19" s="29"/>
      <c r="P19" s="114"/>
      <c r="Q19" s="115" t="s">
        <v>1058</v>
      </c>
      <c r="R19" s="116" t="s">
        <v>323</v>
      </c>
      <c r="S19" s="29"/>
      <c r="T19" s="114"/>
      <c r="U19" s="115" t="s">
        <v>1059</v>
      </c>
      <c r="V19" s="116" t="s">
        <v>323</v>
      </c>
      <c r="W19" s="29"/>
      <c r="X19" s="114"/>
      <c r="Y19" s="123">
        <v>5827</v>
      </c>
      <c r="Z19" s="116" t="s">
        <v>321</v>
      </c>
      <c r="AA19" s="29"/>
      <c r="AB19" s="114"/>
      <c r="AC19" s="123">
        <v>23328</v>
      </c>
      <c r="AD19" s="116" t="s">
        <v>321</v>
      </c>
      <c r="AE19" s="29"/>
      <c r="AF19" s="114"/>
      <c r="AG19" s="115" t="s">
        <v>1060</v>
      </c>
      <c r="AH19" s="116" t="s">
        <v>323</v>
      </c>
      <c r="AI19" s="29"/>
      <c r="AJ19" s="114"/>
      <c r="AK19" s="115" t="s">
        <v>1061</v>
      </c>
      <c r="AL19" s="116" t="s">
        <v>1062</v>
      </c>
      <c r="AM19" s="29"/>
      <c r="AN19" s="114"/>
      <c r="AO19" s="115">
        <v>2008</v>
      </c>
      <c r="AP19" s="116" t="s">
        <v>321</v>
      </c>
      <c r="AQ19" s="29"/>
      <c r="AR19" s="116"/>
      <c r="AS19" s="117">
        <v>30</v>
      </c>
      <c r="AT19" s="116" t="s">
        <v>321</v>
      </c>
    </row>
    <row r="20" spans="1:46" x14ac:dyDescent="0.25">
      <c r="A20" s="13"/>
      <c r="B20" s="118" t="s">
        <v>1063</v>
      </c>
      <c r="C20" s="14"/>
      <c r="D20" s="119" t="s">
        <v>1056</v>
      </c>
      <c r="E20" s="14"/>
      <c r="F20" s="119" t="s">
        <v>1064</v>
      </c>
      <c r="G20" s="14"/>
      <c r="H20" s="119"/>
      <c r="I20" s="124">
        <v>3207</v>
      </c>
      <c r="J20" s="121" t="s">
        <v>321</v>
      </c>
      <c r="K20" s="14"/>
      <c r="L20" s="119"/>
      <c r="M20" s="124">
        <v>12828</v>
      </c>
      <c r="N20" s="121" t="s">
        <v>321</v>
      </c>
      <c r="O20" s="14"/>
      <c r="P20" s="119"/>
      <c r="Q20" s="120">
        <v>47</v>
      </c>
      <c r="R20" s="121" t="s">
        <v>321</v>
      </c>
      <c r="S20" s="14"/>
      <c r="T20" s="119"/>
      <c r="U20" s="120">
        <v>442</v>
      </c>
      <c r="V20" s="121" t="s">
        <v>321</v>
      </c>
      <c r="W20" s="14"/>
      <c r="X20" s="119"/>
      <c r="Y20" s="124">
        <v>3254</v>
      </c>
      <c r="Z20" s="121" t="s">
        <v>321</v>
      </c>
      <c r="AA20" s="14"/>
      <c r="AB20" s="119"/>
      <c r="AC20" s="124">
        <v>13270</v>
      </c>
      <c r="AD20" s="121" t="s">
        <v>321</v>
      </c>
      <c r="AE20" s="14"/>
      <c r="AF20" s="119"/>
      <c r="AG20" s="120" t="s">
        <v>1065</v>
      </c>
      <c r="AH20" s="121" t="s">
        <v>323</v>
      </c>
      <c r="AI20" s="14"/>
      <c r="AJ20" s="119"/>
      <c r="AK20" s="120" t="s">
        <v>1066</v>
      </c>
      <c r="AL20" s="121" t="s">
        <v>1067</v>
      </c>
      <c r="AM20" s="14"/>
      <c r="AN20" s="119"/>
      <c r="AO20" s="120">
        <v>2008</v>
      </c>
      <c r="AP20" s="121" t="s">
        <v>321</v>
      </c>
      <c r="AQ20" s="14"/>
      <c r="AR20" s="121"/>
      <c r="AS20" s="122">
        <v>40</v>
      </c>
      <c r="AT20" s="121" t="s">
        <v>321</v>
      </c>
    </row>
    <row r="21" spans="1:46" x14ac:dyDescent="0.25">
      <c r="A21" s="13"/>
      <c r="B21" s="113" t="s">
        <v>1068</v>
      </c>
      <c r="C21" s="29"/>
      <c r="D21" s="114" t="s">
        <v>1056</v>
      </c>
      <c r="E21" s="29"/>
      <c r="F21" s="114" t="s">
        <v>1069</v>
      </c>
      <c r="G21" s="29"/>
      <c r="H21" s="114"/>
      <c r="I21" s="123">
        <v>3420</v>
      </c>
      <c r="J21" s="116" t="s">
        <v>321</v>
      </c>
      <c r="K21" s="29"/>
      <c r="L21" s="114"/>
      <c r="M21" s="123">
        <v>13681</v>
      </c>
      <c r="N21" s="116" t="s">
        <v>321</v>
      </c>
      <c r="O21" s="29"/>
      <c r="P21" s="114"/>
      <c r="Q21" s="115">
        <v>52</v>
      </c>
      <c r="R21" s="116" t="s">
        <v>321</v>
      </c>
      <c r="S21" s="29"/>
      <c r="T21" s="114"/>
      <c r="U21" s="115">
        <v>623</v>
      </c>
      <c r="V21" s="116" t="s">
        <v>321</v>
      </c>
      <c r="W21" s="29"/>
      <c r="X21" s="114"/>
      <c r="Y21" s="123">
        <v>3472</v>
      </c>
      <c r="Z21" s="116" t="s">
        <v>321</v>
      </c>
      <c r="AA21" s="29"/>
      <c r="AB21" s="114"/>
      <c r="AC21" s="123">
        <v>14304</v>
      </c>
      <c r="AD21" s="116" t="s">
        <v>321</v>
      </c>
      <c r="AE21" s="29"/>
      <c r="AF21" s="114"/>
      <c r="AG21" s="115" t="s">
        <v>1070</v>
      </c>
      <c r="AH21" s="116" t="s">
        <v>323</v>
      </c>
      <c r="AI21" s="29"/>
      <c r="AJ21" s="114"/>
      <c r="AK21" s="115" t="s">
        <v>1071</v>
      </c>
      <c r="AL21" s="116" t="s">
        <v>1067</v>
      </c>
      <c r="AM21" s="29"/>
      <c r="AN21" s="114"/>
      <c r="AO21" s="115">
        <v>2008</v>
      </c>
      <c r="AP21" s="116" t="s">
        <v>321</v>
      </c>
      <c r="AQ21" s="29"/>
      <c r="AR21" s="116"/>
      <c r="AS21" s="117">
        <v>40</v>
      </c>
      <c r="AT21" s="116" t="s">
        <v>321</v>
      </c>
    </row>
    <row r="22" spans="1:46" x14ac:dyDescent="0.25">
      <c r="A22" s="13"/>
      <c r="B22" s="118" t="s">
        <v>1072</v>
      </c>
      <c r="C22" s="14"/>
      <c r="D22" s="119" t="s">
        <v>1056</v>
      </c>
      <c r="E22" s="14"/>
      <c r="F22" s="119" t="s">
        <v>1073</v>
      </c>
      <c r="G22" s="14"/>
      <c r="H22" s="119"/>
      <c r="I22" s="124">
        <v>3194</v>
      </c>
      <c r="J22" s="121" t="s">
        <v>321</v>
      </c>
      <c r="K22" s="14"/>
      <c r="L22" s="119"/>
      <c r="M22" s="124">
        <v>12776</v>
      </c>
      <c r="N22" s="121" t="s">
        <v>321</v>
      </c>
      <c r="O22" s="14"/>
      <c r="P22" s="119"/>
      <c r="Q22" s="120" t="s">
        <v>1074</v>
      </c>
      <c r="R22" s="121" t="s">
        <v>323</v>
      </c>
      <c r="S22" s="14"/>
      <c r="T22" s="119"/>
      <c r="U22" s="120">
        <v>698</v>
      </c>
      <c r="V22" s="121" t="s">
        <v>321</v>
      </c>
      <c r="W22" s="14"/>
      <c r="X22" s="119"/>
      <c r="Y22" s="124">
        <v>3100</v>
      </c>
      <c r="Z22" s="121" t="s">
        <v>321</v>
      </c>
      <c r="AA22" s="14"/>
      <c r="AB22" s="119"/>
      <c r="AC22" s="124">
        <v>13474</v>
      </c>
      <c r="AD22" s="121" t="s">
        <v>321</v>
      </c>
      <c r="AE22" s="14"/>
      <c r="AF22" s="119"/>
      <c r="AG22" s="120" t="s">
        <v>1075</v>
      </c>
      <c r="AH22" s="121" t="s">
        <v>323</v>
      </c>
      <c r="AI22" s="14"/>
      <c r="AJ22" s="119"/>
      <c r="AK22" s="120" t="s">
        <v>1076</v>
      </c>
      <c r="AL22" s="121" t="s">
        <v>1067</v>
      </c>
      <c r="AM22" s="14"/>
      <c r="AN22" s="119"/>
      <c r="AO22" s="120">
        <v>2008</v>
      </c>
      <c r="AP22" s="121" t="s">
        <v>321</v>
      </c>
      <c r="AQ22" s="14"/>
      <c r="AR22" s="121"/>
      <c r="AS22" s="122">
        <v>40</v>
      </c>
      <c r="AT22" s="121" t="s">
        <v>321</v>
      </c>
    </row>
    <row r="23" spans="1:46" x14ac:dyDescent="0.25">
      <c r="A23" s="13"/>
      <c r="B23" s="113" t="s">
        <v>1077</v>
      </c>
      <c r="C23" s="29"/>
      <c r="D23" s="114" t="s">
        <v>1056</v>
      </c>
      <c r="E23" s="29"/>
      <c r="F23" s="114" t="s">
        <v>1078</v>
      </c>
      <c r="G23" s="29"/>
      <c r="H23" s="114"/>
      <c r="I23" s="123">
        <v>2642</v>
      </c>
      <c r="J23" s="116" t="s">
        <v>321</v>
      </c>
      <c r="K23" s="29"/>
      <c r="L23" s="114"/>
      <c r="M23" s="123">
        <v>10568</v>
      </c>
      <c r="N23" s="116" t="s">
        <v>321</v>
      </c>
      <c r="O23" s="29"/>
      <c r="P23" s="114"/>
      <c r="Q23" s="115">
        <v>31</v>
      </c>
      <c r="R23" s="116" t="s">
        <v>321</v>
      </c>
      <c r="S23" s="29"/>
      <c r="T23" s="114"/>
      <c r="U23" s="115">
        <v>543</v>
      </c>
      <c r="V23" s="116" t="s">
        <v>321</v>
      </c>
      <c r="W23" s="29"/>
      <c r="X23" s="114"/>
      <c r="Y23" s="123">
        <v>2673</v>
      </c>
      <c r="Z23" s="116" t="s">
        <v>321</v>
      </c>
      <c r="AA23" s="29"/>
      <c r="AB23" s="114"/>
      <c r="AC23" s="123">
        <v>11111</v>
      </c>
      <c r="AD23" s="116" t="s">
        <v>321</v>
      </c>
      <c r="AE23" s="29"/>
      <c r="AF23" s="114"/>
      <c r="AG23" s="115" t="s">
        <v>1079</v>
      </c>
      <c r="AH23" s="116" t="s">
        <v>323</v>
      </c>
      <c r="AI23" s="29"/>
      <c r="AJ23" s="114"/>
      <c r="AK23" s="115" t="s">
        <v>1080</v>
      </c>
      <c r="AL23" s="116" t="s">
        <v>1067</v>
      </c>
      <c r="AM23" s="29"/>
      <c r="AN23" s="114"/>
      <c r="AO23" s="115">
        <v>2008</v>
      </c>
      <c r="AP23" s="116" t="s">
        <v>321</v>
      </c>
      <c r="AQ23" s="29"/>
      <c r="AR23" s="116"/>
      <c r="AS23" s="117">
        <v>40</v>
      </c>
      <c r="AT23" s="116" t="s">
        <v>321</v>
      </c>
    </row>
    <row r="24" spans="1:46" x14ac:dyDescent="0.25">
      <c r="A24" s="13"/>
      <c r="B24" s="118" t="s">
        <v>1081</v>
      </c>
      <c r="C24" s="14"/>
      <c r="D24" s="119" t="s">
        <v>1056</v>
      </c>
      <c r="E24" s="14"/>
      <c r="F24" s="119" t="s">
        <v>1069</v>
      </c>
      <c r="G24" s="14"/>
      <c r="H24" s="119"/>
      <c r="I24" s="124">
        <v>5363</v>
      </c>
      <c r="J24" s="121" t="s">
        <v>321</v>
      </c>
      <c r="K24" s="14"/>
      <c r="L24" s="119"/>
      <c r="M24" s="124">
        <v>21453</v>
      </c>
      <c r="N24" s="121" t="s">
        <v>321</v>
      </c>
      <c r="O24" s="14"/>
      <c r="P24" s="119"/>
      <c r="Q24" s="120">
        <v>99</v>
      </c>
      <c r="R24" s="121" t="s">
        <v>321</v>
      </c>
      <c r="S24" s="14"/>
      <c r="T24" s="119"/>
      <c r="U24" s="120">
        <v>810</v>
      </c>
      <c r="V24" s="121" t="s">
        <v>321</v>
      </c>
      <c r="W24" s="14"/>
      <c r="X24" s="119"/>
      <c r="Y24" s="124">
        <v>5462</v>
      </c>
      <c r="Z24" s="121" t="s">
        <v>321</v>
      </c>
      <c r="AA24" s="14"/>
      <c r="AB24" s="119"/>
      <c r="AC24" s="124">
        <v>22263</v>
      </c>
      <c r="AD24" s="121" t="s">
        <v>321</v>
      </c>
      <c r="AE24" s="14"/>
      <c r="AF24" s="119"/>
      <c r="AG24" s="120" t="s">
        <v>1082</v>
      </c>
      <c r="AH24" s="121" t="s">
        <v>323</v>
      </c>
      <c r="AI24" s="14"/>
      <c r="AJ24" s="119"/>
      <c r="AK24" s="120" t="s">
        <v>1083</v>
      </c>
      <c r="AL24" s="121" t="s">
        <v>1084</v>
      </c>
      <c r="AM24" s="14"/>
      <c r="AN24" s="119"/>
      <c r="AO24" s="120">
        <v>2008</v>
      </c>
      <c r="AP24" s="121" t="s">
        <v>321</v>
      </c>
      <c r="AQ24" s="14"/>
      <c r="AR24" s="121"/>
      <c r="AS24" s="122">
        <v>30</v>
      </c>
      <c r="AT24" s="121" t="s">
        <v>321</v>
      </c>
    </row>
    <row r="25" spans="1:46" x14ac:dyDescent="0.25">
      <c r="A25" s="13"/>
      <c r="B25" s="113" t="s">
        <v>1085</v>
      </c>
      <c r="C25" s="29"/>
      <c r="D25" s="114" t="s">
        <v>1056</v>
      </c>
      <c r="E25" s="29"/>
      <c r="F25" s="114" t="s">
        <v>1086</v>
      </c>
      <c r="G25" s="29"/>
      <c r="H25" s="114"/>
      <c r="I25" s="123">
        <v>3920</v>
      </c>
      <c r="J25" s="116" t="s">
        <v>321</v>
      </c>
      <c r="K25" s="29"/>
      <c r="L25" s="114"/>
      <c r="M25" s="123">
        <v>15680</v>
      </c>
      <c r="N25" s="116" t="s">
        <v>321</v>
      </c>
      <c r="O25" s="29"/>
      <c r="P25" s="114"/>
      <c r="Q25" s="115">
        <v>47</v>
      </c>
      <c r="R25" s="116" t="s">
        <v>321</v>
      </c>
      <c r="S25" s="29"/>
      <c r="T25" s="114"/>
      <c r="U25" s="115">
        <v>615</v>
      </c>
      <c r="V25" s="116" t="s">
        <v>321</v>
      </c>
      <c r="W25" s="29"/>
      <c r="X25" s="114"/>
      <c r="Y25" s="123">
        <v>3967</v>
      </c>
      <c r="Z25" s="116" t="s">
        <v>321</v>
      </c>
      <c r="AA25" s="29"/>
      <c r="AB25" s="114"/>
      <c r="AC25" s="123">
        <v>16295</v>
      </c>
      <c r="AD25" s="116" t="s">
        <v>321</v>
      </c>
      <c r="AE25" s="29"/>
      <c r="AF25" s="114"/>
      <c r="AG25" s="115" t="s">
        <v>1087</v>
      </c>
      <c r="AH25" s="116" t="s">
        <v>323</v>
      </c>
      <c r="AI25" s="29"/>
      <c r="AJ25" s="114"/>
      <c r="AK25" s="115" t="s">
        <v>1088</v>
      </c>
      <c r="AL25" s="116" t="s">
        <v>1050</v>
      </c>
      <c r="AM25" s="29"/>
      <c r="AN25" s="114"/>
      <c r="AO25" s="115">
        <v>2008</v>
      </c>
      <c r="AP25" s="116" t="s">
        <v>321</v>
      </c>
      <c r="AQ25" s="29"/>
      <c r="AR25" s="116"/>
      <c r="AS25" s="117">
        <v>30</v>
      </c>
      <c r="AT25" s="116" t="s">
        <v>321</v>
      </c>
    </row>
    <row r="26" spans="1:46" x14ac:dyDescent="0.25">
      <c r="A26" s="13"/>
      <c r="B26" s="118" t="s">
        <v>1089</v>
      </c>
      <c r="C26" s="14"/>
      <c r="D26" s="119" t="s">
        <v>1056</v>
      </c>
      <c r="E26" s="14"/>
      <c r="F26" s="119" t="s">
        <v>1090</v>
      </c>
      <c r="G26" s="14"/>
      <c r="H26" s="119"/>
      <c r="I26" s="124">
        <v>7002</v>
      </c>
      <c r="J26" s="121" t="s">
        <v>321</v>
      </c>
      <c r="K26" s="14"/>
      <c r="L26" s="119"/>
      <c r="M26" s="124">
        <v>28009</v>
      </c>
      <c r="N26" s="121" t="s">
        <v>321</v>
      </c>
      <c r="O26" s="14"/>
      <c r="P26" s="119"/>
      <c r="Q26" s="120">
        <v>122</v>
      </c>
      <c r="R26" s="121" t="s">
        <v>321</v>
      </c>
      <c r="S26" s="14"/>
      <c r="T26" s="119"/>
      <c r="U26" s="124">
        <v>1167</v>
      </c>
      <c r="V26" s="121" t="s">
        <v>321</v>
      </c>
      <c r="W26" s="14"/>
      <c r="X26" s="119"/>
      <c r="Y26" s="124">
        <v>7124</v>
      </c>
      <c r="Z26" s="121" t="s">
        <v>321</v>
      </c>
      <c r="AA26" s="14"/>
      <c r="AB26" s="119"/>
      <c r="AC26" s="124">
        <v>29176</v>
      </c>
      <c r="AD26" s="121" t="s">
        <v>321</v>
      </c>
      <c r="AE26" s="14"/>
      <c r="AF26" s="119"/>
      <c r="AG26" s="120" t="s">
        <v>1091</v>
      </c>
      <c r="AH26" s="121" t="s">
        <v>323</v>
      </c>
      <c r="AI26" s="14"/>
      <c r="AJ26" s="119"/>
      <c r="AK26" s="120" t="s">
        <v>1092</v>
      </c>
      <c r="AL26" s="121" t="s">
        <v>1050</v>
      </c>
      <c r="AM26" s="14"/>
      <c r="AN26" s="119"/>
      <c r="AO26" s="120">
        <v>2008</v>
      </c>
      <c r="AP26" s="121" t="s">
        <v>321</v>
      </c>
      <c r="AQ26" s="14"/>
      <c r="AR26" s="121"/>
      <c r="AS26" s="122">
        <v>30</v>
      </c>
      <c r="AT26" s="121" t="s">
        <v>321</v>
      </c>
    </row>
    <row r="27" spans="1:46" x14ac:dyDescent="0.25">
      <c r="A27" s="13"/>
      <c r="B27" s="113" t="s">
        <v>1093</v>
      </c>
      <c r="C27" s="29"/>
      <c r="D27" s="114" t="s">
        <v>1038</v>
      </c>
      <c r="E27" s="29"/>
      <c r="F27" s="114" t="s">
        <v>1094</v>
      </c>
      <c r="G27" s="29"/>
      <c r="H27" s="114"/>
      <c r="I27" s="123">
        <v>21595</v>
      </c>
      <c r="J27" s="116" t="s">
        <v>321</v>
      </c>
      <c r="K27" s="29"/>
      <c r="L27" s="114"/>
      <c r="M27" s="115">
        <v>0</v>
      </c>
      <c r="N27" s="116" t="s">
        <v>321</v>
      </c>
      <c r="O27" s="29"/>
      <c r="P27" s="114"/>
      <c r="Q27" s="115">
        <v>0</v>
      </c>
      <c r="R27" s="116" t="s">
        <v>321</v>
      </c>
      <c r="S27" s="29"/>
      <c r="T27" s="114"/>
      <c r="U27" s="123">
        <v>2786</v>
      </c>
      <c r="V27" s="116" t="s">
        <v>321</v>
      </c>
      <c r="W27" s="29"/>
      <c r="X27" s="114"/>
      <c r="Y27" s="123">
        <v>21595</v>
      </c>
      <c r="Z27" s="116" t="s">
        <v>321</v>
      </c>
      <c r="AA27" s="29"/>
      <c r="AB27" s="114"/>
      <c r="AC27" s="123">
        <v>2786</v>
      </c>
      <c r="AD27" s="116" t="s">
        <v>321</v>
      </c>
      <c r="AE27" s="29"/>
      <c r="AF27" s="114"/>
      <c r="AG27" s="115">
        <v>0</v>
      </c>
      <c r="AH27" s="116" t="s">
        <v>321</v>
      </c>
      <c r="AI27" s="29"/>
      <c r="AJ27" s="114"/>
      <c r="AK27" s="115">
        <v>0</v>
      </c>
      <c r="AL27" s="116" t="s">
        <v>321</v>
      </c>
      <c r="AM27" s="29"/>
      <c r="AN27" s="114"/>
      <c r="AO27" s="115">
        <v>2009</v>
      </c>
      <c r="AP27" s="116" t="s">
        <v>321</v>
      </c>
      <c r="AQ27" s="29"/>
      <c r="AR27" s="116"/>
      <c r="AS27" s="117" t="s">
        <v>799</v>
      </c>
      <c r="AT27" s="116" t="s">
        <v>321</v>
      </c>
    </row>
    <row r="28" spans="1:46" x14ac:dyDescent="0.25">
      <c r="A28" s="13"/>
      <c r="B28" s="118" t="s">
        <v>1095</v>
      </c>
      <c r="C28" s="14"/>
      <c r="D28" s="119" t="s">
        <v>1096</v>
      </c>
      <c r="E28" s="14"/>
      <c r="F28" s="119" t="s">
        <v>1097</v>
      </c>
      <c r="G28" s="14"/>
      <c r="H28" s="119"/>
      <c r="I28" s="124">
        <v>6737</v>
      </c>
      <c r="J28" s="121" t="s">
        <v>321</v>
      </c>
      <c r="K28" s="14"/>
      <c r="L28" s="119"/>
      <c r="M28" s="124">
        <v>26948</v>
      </c>
      <c r="N28" s="121" t="s">
        <v>321</v>
      </c>
      <c r="O28" s="14"/>
      <c r="P28" s="119"/>
      <c r="Q28" s="120" t="s">
        <v>1098</v>
      </c>
      <c r="R28" s="121" t="s">
        <v>323</v>
      </c>
      <c r="S28" s="14"/>
      <c r="T28" s="119"/>
      <c r="U28" s="124">
        <v>7111</v>
      </c>
      <c r="V28" s="121" t="s">
        <v>321</v>
      </c>
      <c r="W28" s="14"/>
      <c r="X28" s="119"/>
      <c r="Y28" s="124">
        <v>6736</v>
      </c>
      <c r="Z28" s="121" t="s">
        <v>321</v>
      </c>
      <c r="AA28" s="14"/>
      <c r="AB28" s="119"/>
      <c r="AC28" s="124">
        <v>34059</v>
      </c>
      <c r="AD28" s="121" t="s">
        <v>321</v>
      </c>
      <c r="AE28" s="14"/>
      <c r="AF28" s="119"/>
      <c r="AG28" s="120" t="s">
        <v>1099</v>
      </c>
      <c r="AH28" s="121" t="s">
        <v>323</v>
      </c>
      <c r="AI28" s="14"/>
      <c r="AJ28" s="119"/>
      <c r="AK28" s="120" t="s">
        <v>1100</v>
      </c>
      <c r="AL28" s="121" t="s">
        <v>1050</v>
      </c>
      <c r="AM28" s="14"/>
      <c r="AN28" s="119"/>
      <c r="AO28" s="120">
        <v>2009</v>
      </c>
      <c r="AP28" s="121" t="s">
        <v>321</v>
      </c>
      <c r="AQ28" s="14"/>
      <c r="AR28" s="121"/>
      <c r="AS28" s="122">
        <v>30</v>
      </c>
      <c r="AT28" s="121" t="s">
        <v>321</v>
      </c>
    </row>
    <row r="29" spans="1:46" x14ac:dyDescent="0.25">
      <c r="A29" s="13"/>
      <c r="B29" s="113" t="s">
        <v>1101</v>
      </c>
      <c r="C29" s="29"/>
      <c r="D29" s="114" t="s">
        <v>1056</v>
      </c>
      <c r="E29" s="29"/>
      <c r="F29" s="114" t="s">
        <v>1102</v>
      </c>
      <c r="G29" s="29"/>
      <c r="H29" s="114"/>
      <c r="I29" s="123">
        <v>1890</v>
      </c>
      <c r="J29" s="116" t="s">
        <v>321</v>
      </c>
      <c r="K29" s="29"/>
      <c r="L29" s="114"/>
      <c r="M29" s="123">
        <v>7562</v>
      </c>
      <c r="N29" s="116" t="s">
        <v>321</v>
      </c>
      <c r="O29" s="29"/>
      <c r="P29" s="114"/>
      <c r="Q29" s="115">
        <v>0</v>
      </c>
      <c r="R29" s="116" t="s">
        <v>321</v>
      </c>
      <c r="S29" s="29"/>
      <c r="T29" s="114"/>
      <c r="U29" s="115">
        <v>403</v>
      </c>
      <c r="V29" s="116" t="s">
        <v>321</v>
      </c>
      <c r="W29" s="29"/>
      <c r="X29" s="114"/>
      <c r="Y29" s="123">
        <v>1890</v>
      </c>
      <c r="Z29" s="116" t="s">
        <v>321</v>
      </c>
      <c r="AA29" s="29"/>
      <c r="AB29" s="114"/>
      <c r="AC29" s="123">
        <v>7965</v>
      </c>
      <c r="AD29" s="116" t="s">
        <v>321</v>
      </c>
      <c r="AE29" s="29"/>
      <c r="AF29" s="114"/>
      <c r="AG29" s="115" t="s">
        <v>1103</v>
      </c>
      <c r="AH29" s="116" t="s">
        <v>323</v>
      </c>
      <c r="AI29" s="29"/>
      <c r="AJ29" s="114"/>
      <c r="AK29" s="115" t="s">
        <v>1104</v>
      </c>
      <c r="AL29" s="116" t="s">
        <v>1050</v>
      </c>
      <c r="AM29" s="29"/>
      <c r="AN29" s="114"/>
      <c r="AO29" s="115">
        <v>2009</v>
      </c>
      <c r="AP29" s="116" t="s">
        <v>321</v>
      </c>
      <c r="AQ29" s="29"/>
      <c r="AR29" s="116"/>
      <c r="AS29" s="117">
        <v>40</v>
      </c>
      <c r="AT29" s="116" t="s">
        <v>321</v>
      </c>
    </row>
    <row r="30" spans="1:46" x14ac:dyDescent="0.25">
      <c r="A30" s="13"/>
      <c r="B30" s="118" t="s">
        <v>1105</v>
      </c>
      <c r="C30" s="14"/>
      <c r="D30" s="119" t="s">
        <v>1056</v>
      </c>
      <c r="E30" s="14"/>
      <c r="F30" s="119" t="s">
        <v>1106</v>
      </c>
      <c r="G30" s="14"/>
      <c r="H30" s="119"/>
      <c r="I30" s="124">
        <v>2184</v>
      </c>
      <c r="J30" s="121" t="s">
        <v>321</v>
      </c>
      <c r="K30" s="14"/>
      <c r="L30" s="119"/>
      <c r="M30" s="124">
        <v>8737</v>
      </c>
      <c r="N30" s="121" t="s">
        <v>321</v>
      </c>
      <c r="O30" s="14"/>
      <c r="P30" s="119"/>
      <c r="Q30" s="120">
        <v>0</v>
      </c>
      <c r="R30" s="121" t="s">
        <v>321</v>
      </c>
      <c r="S30" s="14"/>
      <c r="T30" s="119"/>
      <c r="U30" s="120">
        <v>64</v>
      </c>
      <c r="V30" s="121" t="s">
        <v>321</v>
      </c>
      <c r="W30" s="14"/>
      <c r="X30" s="119"/>
      <c r="Y30" s="124">
        <v>2184</v>
      </c>
      <c r="Z30" s="121" t="s">
        <v>321</v>
      </c>
      <c r="AA30" s="14"/>
      <c r="AB30" s="119"/>
      <c r="AC30" s="124">
        <v>8801</v>
      </c>
      <c r="AD30" s="121" t="s">
        <v>321</v>
      </c>
      <c r="AE30" s="14"/>
      <c r="AF30" s="119"/>
      <c r="AG30" s="120" t="s">
        <v>1107</v>
      </c>
      <c r="AH30" s="121" t="s">
        <v>323</v>
      </c>
      <c r="AI30" s="14"/>
      <c r="AJ30" s="119"/>
      <c r="AK30" s="120" t="s">
        <v>1108</v>
      </c>
      <c r="AL30" s="121" t="s">
        <v>1050</v>
      </c>
      <c r="AM30" s="14"/>
      <c r="AN30" s="119"/>
      <c r="AO30" s="120">
        <v>2009</v>
      </c>
      <c r="AP30" s="121" t="s">
        <v>321</v>
      </c>
      <c r="AQ30" s="14"/>
      <c r="AR30" s="121"/>
      <c r="AS30" s="122">
        <v>30</v>
      </c>
      <c r="AT30" s="121" t="s">
        <v>321</v>
      </c>
    </row>
    <row r="31" spans="1:46" x14ac:dyDescent="0.25">
      <c r="A31" s="13"/>
      <c r="B31" s="113" t="s">
        <v>1109</v>
      </c>
      <c r="C31" s="29"/>
      <c r="D31" s="114" t="s">
        <v>1056</v>
      </c>
      <c r="E31" s="29"/>
      <c r="F31" s="114" t="s">
        <v>1106</v>
      </c>
      <c r="G31" s="29"/>
      <c r="H31" s="114"/>
      <c r="I31" s="123">
        <v>1875</v>
      </c>
      <c r="J31" s="116" t="s">
        <v>321</v>
      </c>
      <c r="K31" s="29"/>
      <c r="L31" s="114"/>
      <c r="M31" s="123">
        <v>7499</v>
      </c>
      <c r="N31" s="116" t="s">
        <v>321</v>
      </c>
      <c r="O31" s="29"/>
      <c r="P31" s="114"/>
      <c r="Q31" s="115">
        <v>0</v>
      </c>
      <c r="R31" s="116" t="s">
        <v>321</v>
      </c>
      <c r="S31" s="29"/>
      <c r="T31" s="114"/>
      <c r="U31" s="115">
        <v>327</v>
      </c>
      <c r="V31" s="116" t="s">
        <v>321</v>
      </c>
      <c r="W31" s="29"/>
      <c r="X31" s="114"/>
      <c r="Y31" s="123">
        <v>1875</v>
      </c>
      <c r="Z31" s="116" t="s">
        <v>321</v>
      </c>
      <c r="AA31" s="29"/>
      <c r="AB31" s="114"/>
      <c r="AC31" s="123">
        <v>7826</v>
      </c>
      <c r="AD31" s="116" t="s">
        <v>321</v>
      </c>
      <c r="AE31" s="29"/>
      <c r="AF31" s="114"/>
      <c r="AG31" s="115" t="s">
        <v>1110</v>
      </c>
      <c r="AH31" s="116" t="s">
        <v>323</v>
      </c>
      <c r="AI31" s="29"/>
      <c r="AJ31" s="114"/>
      <c r="AK31" s="115" t="s">
        <v>1111</v>
      </c>
      <c r="AL31" s="116" t="s">
        <v>1050</v>
      </c>
      <c r="AM31" s="29"/>
      <c r="AN31" s="114"/>
      <c r="AO31" s="115">
        <v>2009</v>
      </c>
      <c r="AP31" s="116" t="s">
        <v>321</v>
      </c>
      <c r="AQ31" s="29"/>
      <c r="AR31" s="116"/>
      <c r="AS31" s="117">
        <v>30</v>
      </c>
      <c r="AT31" s="116" t="s">
        <v>321</v>
      </c>
    </row>
    <row r="32" spans="1:46" x14ac:dyDescent="0.25">
      <c r="A32" s="13"/>
      <c r="B32" s="118" t="s">
        <v>1112</v>
      </c>
      <c r="C32" s="14"/>
      <c r="D32" s="119" t="s">
        <v>1046</v>
      </c>
      <c r="E32" s="14"/>
      <c r="F32" s="119" t="s">
        <v>1047</v>
      </c>
      <c r="G32" s="14"/>
      <c r="H32" s="119"/>
      <c r="I32" s="124">
        <v>1581</v>
      </c>
      <c r="J32" s="121" t="s">
        <v>321</v>
      </c>
      <c r="K32" s="14"/>
      <c r="L32" s="119"/>
      <c r="M32" s="124">
        <v>6324</v>
      </c>
      <c r="N32" s="121" t="s">
        <v>321</v>
      </c>
      <c r="O32" s="14"/>
      <c r="P32" s="119"/>
      <c r="Q32" s="120" t="s">
        <v>1113</v>
      </c>
      <c r="R32" s="121" t="s">
        <v>323</v>
      </c>
      <c r="S32" s="14"/>
      <c r="T32" s="119"/>
      <c r="U32" s="124">
        <v>2867</v>
      </c>
      <c r="V32" s="121" t="s">
        <v>321</v>
      </c>
      <c r="W32" s="14"/>
      <c r="X32" s="119"/>
      <c r="Y32" s="124">
        <v>1530</v>
      </c>
      <c r="Z32" s="121" t="s">
        <v>321</v>
      </c>
      <c r="AA32" s="14"/>
      <c r="AB32" s="119"/>
      <c r="AC32" s="124">
        <v>9191</v>
      </c>
      <c r="AD32" s="121" t="s">
        <v>321</v>
      </c>
      <c r="AE32" s="14"/>
      <c r="AF32" s="119"/>
      <c r="AG32" s="120" t="s">
        <v>1114</v>
      </c>
      <c r="AH32" s="121" t="s">
        <v>323</v>
      </c>
      <c r="AI32" s="14"/>
      <c r="AJ32" s="119"/>
      <c r="AK32" s="120" t="s">
        <v>1115</v>
      </c>
      <c r="AL32" s="121" t="s">
        <v>1050</v>
      </c>
      <c r="AM32" s="14"/>
      <c r="AN32" s="119"/>
      <c r="AO32" s="120">
        <v>2009</v>
      </c>
      <c r="AP32" s="121" t="s">
        <v>321</v>
      </c>
      <c r="AQ32" s="14"/>
      <c r="AR32" s="121"/>
      <c r="AS32" s="122">
        <v>30</v>
      </c>
      <c r="AT32" s="121" t="s">
        <v>321</v>
      </c>
    </row>
    <row r="33" spans="1:46" x14ac:dyDescent="0.25">
      <c r="A33" s="13"/>
      <c r="B33" s="113" t="s">
        <v>1116</v>
      </c>
      <c r="C33" s="29"/>
      <c r="D33" s="114" t="s">
        <v>1056</v>
      </c>
      <c r="E33" s="29"/>
      <c r="F33" s="114" t="s">
        <v>1117</v>
      </c>
      <c r="G33" s="29"/>
      <c r="H33" s="114"/>
      <c r="I33" s="123">
        <v>4273</v>
      </c>
      <c r="J33" s="116" t="s">
        <v>321</v>
      </c>
      <c r="K33" s="29"/>
      <c r="L33" s="114"/>
      <c r="M33" s="123">
        <v>17092</v>
      </c>
      <c r="N33" s="116" t="s">
        <v>321</v>
      </c>
      <c r="O33" s="29"/>
      <c r="P33" s="114"/>
      <c r="Q33" s="115">
        <v>0</v>
      </c>
      <c r="R33" s="116" t="s">
        <v>321</v>
      </c>
      <c r="S33" s="29"/>
      <c r="T33" s="114"/>
      <c r="U33" s="123">
        <v>2902</v>
      </c>
      <c r="V33" s="116" t="s">
        <v>321</v>
      </c>
      <c r="W33" s="29"/>
      <c r="X33" s="114"/>
      <c r="Y33" s="123">
        <v>4273</v>
      </c>
      <c r="Z33" s="116" t="s">
        <v>321</v>
      </c>
      <c r="AA33" s="29"/>
      <c r="AB33" s="114"/>
      <c r="AC33" s="123">
        <v>19994</v>
      </c>
      <c r="AD33" s="116" t="s">
        <v>321</v>
      </c>
      <c r="AE33" s="29"/>
      <c r="AF33" s="114"/>
      <c r="AG33" s="115" t="s">
        <v>1118</v>
      </c>
      <c r="AH33" s="116" t="s">
        <v>323</v>
      </c>
      <c r="AI33" s="29"/>
      <c r="AJ33" s="114"/>
      <c r="AK33" s="115" t="s">
        <v>1119</v>
      </c>
      <c r="AL33" s="116" t="s">
        <v>1050</v>
      </c>
      <c r="AM33" s="29"/>
      <c r="AN33" s="114"/>
      <c r="AO33" s="115">
        <v>2009</v>
      </c>
      <c r="AP33" s="116" t="s">
        <v>321</v>
      </c>
      <c r="AQ33" s="29"/>
      <c r="AR33" s="116"/>
      <c r="AS33" s="117">
        <v>30</v>
      </c>
      <c r="AT33" s="116" t="s">
        <v>321</v>
      </c>
    </row>
    <row r="34" spans="1:46" x14ac:dyDescent="0.25">
      <c r="A34" s="13"/>
      <c r="B34" s="118" t="s">
        <v>1120</v>
      </c>
      <c r="C34" s="14"/>
      <c r="D34" s="119" t="s">
        <v>1056</v>
      </c>
      <c r="E34" s="14"/>
      <c r="F34" s="119" t="s">
        <v>1121</v>
      </c>
      <c r="G34" s="14"/>
      <c r="H34" s="119"/>
      <c r="I34" s="124">
        <v>2520</v>
      </c>
      <c r="J34" s="121" t="s">
        <v>321</v>
      </c>
      <c r="K34" s="14"/>
      <c r="L34" s="119"/>
      <c r="M34" s="124">
        <v>10080</v>
      </c>
      <c r="N34" s="121" t="s">
        <v>321</v>
      </c>
      <c r="O34" s="14"/>
      <c r="P34" s="119"/>
      <c r="Q34" s="120">
        <v>0</v>
      </c>
      <c r="R34" s="121" t="s">
        <v>321</v>
      </c>
      <c r="S34" s="14"/>
      <c r="T34" s="119"/>
      <c r="U34" s="120">
        <v>202</v>
      </c>
      <c r="V34" s="121" t="s">
        <v>321</v>
      </c>
      <c r="W34" s="14"/>
      <c r="X34" s="119"/>
      <c r="Y34" s="124">
        <v>2520</v>
      </c>
      <c r="Z34" s="121" t="s">
        <v>321</v>
      </c>
      <c r="AA34" s="14"/>
      <c r="AB34" s="119"/>
      <c r="AC34" s="124">
        <v>10282</v>
      </c>
      <c r="AD34" s="121" t="s">
        <v>321</v>
      </c>
      <c r="AE34" s="14"/>
      <c r="AF34" s="119"/>
      <c r="AG34" s="120" t="s">
        <v>1122</v>
      </c>
      <c r="AH34" s="121" t="s">
        <v>323</v>
      </c>
      <c r="AI34" s="14"/>
      <c r="AJ34" s="119"/>
      <c r="AK34" s="120" t="s">
        <v>1123</v>
      </c>
      <c r="AL34" s="121" t="s">
        <v>1050</v>
      </c>
      <c r="AM34" s="14"/>
      <c r="AN34" s="119"/>
      <c r="AO34" s="120">
        <v>2009</v>
      </c>
      <c r="AP34" s="121" t="s">
        <v>321</v>
      </c>
      <c r="AQ34" s="14"/>
      <c r="AR34" s="121"/>
      <c r="AS34" s="122">
        <v>30</v>
      </c>
      <c r="AT34" s="121" t="s">
        <v>321</v>
      </c>
    </row>
    <row r="35" spans="1:46" x14ac:dyDescent="0.25">
      <c r="A35" s="13"/>
      <c r="B35" s="113" t="s">
        <v>1124</v>
      </c>
      <c r="C35" s="29"/>
      <c r="D35" s="114" t="s">
        <v>1056</v>
      </c>
      <c r="E35" s="29"/>
      <c r="F35" s="114" t="s">
        <v>1125</v>
      </c>
      <c r="G35" s="29"/>
      <c r="H35" s="114"/>
      <c r="I35" s="123">
        <v>3198</v>
      </c>
      <c r="J35" s="116" t="s">
        <v>321</v>
      </c>
      <c r="K35" s="29"/>
      <c r="L35" s="114"/>
      <c r="M35" s="123">
        <v>12792</v>
      </c>
      <c r="N35" s="116" t="s">
        <v>321</v>
      </c>
      <c r="O35" s="29"/>
      <c r="P35" s="114"/>
      <c r="Q35" s="115">
        <v>0</v>
      </c>
      <c r="R35" s="116" t="s">
        <v>321</v>
      </c>
      <c r="S35" s="29"/>
      <c r="T35" s="114"/>
      <c r="U35" s="115">
        <v>534</v>
      </c>
      <c r="V35" s="116" t="s">
        <v>321</v>
      </c>
      <c r="W35" s="29"/>
      <c r="X35" s="114"/>
      <c r="Y35" s="123">
        <v>3198</v>
      </c>
      <c r="Z35" s="116" t="s">
        <v>321</v>
      </c>
      <c r="AA35" s="29"/>
      <c r="AB35" s="114"/>
      <c r="AC35" s="123">
        <v>13326</v>
      </c>
      <c r="AD35" s="116" t="s">
        <v>321</v>
      </c>
      <c r="AE35" s="29"/>
      <c r="AF35" s="114"/>
      <c r="AG35" s="115" t="s">
        <v>1126</v>
      </c>
      <c r="AH35" s="116" t="s">
        <v>323</v>
      </c>
      <c r="AI35" s="29"/>
      <c r="AJ35" s="114"/>
      <c r="AK35" s="115" t="s">
        <v>1127</v>
      </c>
      <c r="AL35" s="116" t="s">
        <v>1050</v>
      </c>
      <c r="AM35" s="29"/>
      <c r="AN35" s="114"/>
      <c r="AO35" s="115">
        <v>2009</v>
      </c>
      <c r="AP35" s="116" t="s">
        <v>321</v>
      </c>
      <c r="AQ35" s="29"/>
      <c r="AR35" s="116"/>
      <c r="AS35" s="117">
        <v>30</v>
      </c>
      <c r="AT35" s="116" t="s">
        <v>321</v>
      </c>
    </row>
    <row r="36" spans="1:46" x14ac:dyDescent="0.25">
      <c r="A36" s="13"/>
      <c r="B36" s="118" t="s">
        <v>1128</v>
      </c>
      <c r="C36" s="14"/>
      <c r="D36" s="119" t="s">
        <v>1056</v>
      </c>
      <c r="E36" s="14"/>
      <c r="F36" s="119" t="s">
        <v>1106</v>
      </c>
      <c r="G36" s="14"/>
      <c r="H36" s="119"/>
      <c r="I36" s="124">
        <v>6500</v>
      </c>
      <c r="J36" s="121" t="s">
        <v>321</v>
      </c>
      <c r="K36" s="14"/>
      <c r="L36" s="119"/>
      <c r="M36" s="124">
        <v>26000</v>
      </c>
      <c r="N36" s="121" t="s">
        <v>321</v>
      </c>
      <c r="O36" s="14"/>
      <c r="P36" s="119"/>
      <c r="Q36" s="120">
        <v>0</v>
      </c>
      <c r="R36" s="121" t="s">
        <v>321</v>
      </c>
      <c r="S36" s="14"/>
      <c r="T36" s="119"/>
      <c r="U36" s="120">
        <v>637</v>
      </c>
      <c r="V36" s="121" t="s">
        <v>321</v>
      </c>
      <c r="W36" s="14"/>
      <c r="X36" s="119"/>
      <c r="Y36" s="124">
        <v>6500</v>
      </c>
      <c r="Z36" s="121" t="s">
        <v>321</v>
      </c>
      <c r="AA36" s="14"/>
      <c r="AB36" s="119"/>
      <c r="AC36" s="124">
        <v>26637</v>
      </c>
      <c r="AD36" s="121" t="s">
        <v>321</v>
      </c>
      <c r="AE36" s="14"/>
      <c r="AF36" s="119"/>
      <c r="AG36" s="120" t="s">
        <v>1129</v>
      </c>
      <c r="AH36" s="121" t="s">
        <v>323</v>
      </c>
      <c r="AI36" s="14"/>
      <c r="AJ36" s="119"/>
      <c r="AK36" s="120" t="s">
        <v>1130</v>
      </c>
      <c r="AL36" s="121" t="s">
        <v>1050</v>
      </c>
      <c r="AM36" s="14"/>
      <c r="AN36" s="119"/>
      <c r="AO36" s="120">
        <v>2009</v>
      </c>
      <c r="AP36" s="121" t="s">
        <v>321</v>
      </c>
      <c r="AQ36" s="14"/>
      <c r="AR36" s="121"/>
      <c r="AS36" s="122">
        <v>30</v>
      </c>
      <c r="AT36" s="121" t="s">
        <v>321</v>
      </c>
    </row>
    <row r="37" spans="1:46" x14ac:dyDescent="0.25">
      <c r="A37" s="13"/>
      <c r="B37" s="113" t="s">
        <v>1131</v>
      </c>
      <c r="C37" s="29"/>
      <c r="D37" s="114" t="s">
        <v>1056</v>
      </c>
      <c r="E37" s="29"/>
      <c r="F37" s="114" t="s">
        <v>1125</v>
      </c>
      <c r="G37" s="29"/>
      <c r="H37" s="114"/>
      <c r="I37" s="123">
        <v>4619</v>
      </c>
      <c r="J37" s="116" t="s">
        <v>321</v>
      </c>
      <c r="K37" s="29"/>
      <c r="L37" s="114"/>
      <c r="M37" s="123">
        <v>18477</v>
      </c>
      <c r="N37" s="116" t="s">
        <v>321</v>
      </c>
      <c r="O37" s="29"/>
      <c r="P37" s="114"/>
      <c r="Q37" s="115">
        <v>0</v>
      </c>
      <c r="R37" s="116" t="s">
        <v>321</v>
      </c>
      <c r="S37" s="29"/>
      <c r="T37" s="114"/>
      <c r="U37" s="115">
        <v>497</v>
      </c>
      <c r="V37" s="116" t="s">
        <v>321</v>
      </c>
      <c r="W37" s="29"/>
      <c r="X37" s="114"/>
      <c r="Y37" s="123">
        <v>4619</v>
      </c>
      <c r="Z37" s="116" t="s">
        <v>321</v>
      </c>
      <c r="AA37" s="29"/>
      <c r="AB37" s="114"/>
      <c r="AC37" s="123">
        <v>18974</v>
      </c>
      <c r="AD37" s="116" t="s">
        <v>321</v>
      </c>
      <c r="AE37" s="29"/>
      <c r="AF37" s="114"/>
      <c r="AG37" s="115" t="s">
        <v>1132</v>
      </c>
      <c r="AH37" s="116" t="s">
        <v>323</v>
      </c>
      <c r="AI37" s="29"/>
      <c r="AJ37" s="114"/>
      <c r="AK37" s="115" t="s">
        <v>1133</v>
      </c>
      <c r="AL37" s="116" t="s">
        <v>1050</v>
      </c>
      <c r="AM37" s="29"/>
      <c r="AN37" s="114"/>
      <c r="AO37" s="115">
        <v>2009</v>
      </c>
      <c r="AP37" s="116" t="s">
        <v>321</v>
      </c>
      <c r="AQ37" s="29"/>
      <c r="AR37" s="116"/>
      <c r="AS37" s="117">
        <v>30</v>
      </c>
      <c r="AT37" s="116" t="s">
        <v>321</v>
      </c>
    </row>
    <row r="38" spans="1:46" x14ac:dyDescent="0.25">
      <c r="A38" s="13"/>
      <c r="B38" s="118" t="s">
        <v>1134</v>
      </c>
      <c r="C38" s="14"/>
      <c r="D38" s="119" t="s">
        <v>1056</v>
      </c>
      <c r="E38" s="14"/>
      <c r="F38" s="119" t="s">
        <v>1121</v>
      </c>
      <c r="G38" s="14"/>
      <c r="H38" s="119"/>
      <c r="I38" s="124">
        <v>2440</v>
      </c>
      <c r="J38" s="121" t="s">
        <v>321</v>
      </c>
      <c r="K38" s="14"/>
      <c r="L38" s="119"/>
      <c r="M38" s="124">
        <v>9760</v>
      </c>
      <c r="N38" s="121" t="s">
        <v>321</v>
      </c>
      <c r="O38" s="14"/>
      <c r="P38" s="119"/>
      <c r="Q38" s="120">
        <v>0</v>
      </c>
      <c r="R38" s="121" t="s">
        <v>321</v>
      </c>
      <c r="S38" s="14"/>
      <c r="T38" s="119"/>
      <c r="U38" s="120">
        <v>377</v>
      </c>
      <c r="V38" s="121" t="s">
        <v>321</v>
      </c>
      <c r="W38" s="14"/>
      <c r="X38" s="119"/>
      <c r="Y38" s="124">
        <v>2440</v>
      </c>
      <c r="Z38" s="121" t="s">
        <v>321</v>
      </c>
      <c r="AA38" s="14"/>
      <c r="AB38" s="119"/>
      <c r="AC38" s="124">
        <v>10137</v>
      </c>
      <c r="AD38" s="121" t="s">
        <v>321</v>
      </c>
      <c r="AE38" s="14"/>
      <c r="AF38" s="119"/>
      <c r="AG38" s="120" t="s">
        <v>1135</v>
      </c>
      <c r="AH38" s="121" t="s">
        <v>323</v>
      </c>
      <c r="AI38" s="14"/>
      <c r="AJ38" s="119"/>
      <c r="AK38" s="120" t="s">
        <v>1136</v>
      </c>
      <c r="AL38" s="121" t="s">
        <v>1050</v>
      </c>
      <c r="AM38" s="14"/>
      <c r="AN38" s="119"/>
      <c r="AO38" s="120">
        <v>2009</v>
      </c>
      <c r="AP38" s="121" t="s">
        <v>321</v>
      </c>
      <c r="AQ38" s="14"/>
      <c r="AR38" s="121"/>
      <c r="AS38" s="122">
        <v>30</v>
      </c>
      <c r="AT38" s="121" t="s">
        <v>321</v>
      </c>
    </row>
    <row r="39" spans="1:46" x14ac:dyDescent="0.25">
      <c r="A39" s="13"/>
      <c r="B39" s="113" t="s">
        <v>1137</v>
      </c>
      <c r="C39" s="29"/>
      <c r="D39" s="114" t="s">
        <v>1056</v>
      </c>
      <c r="E39" s="29"/>
      <c r="F39" s="114" t="s">
        <v>1138</v>
      </c>
      <c r="G39" s="29"/>
      <c r="H39" s="114"/>
      <c r="I39" s="123">
        <v>1540</v>
      </c>
      <c r="J39" s="116" t="s">
        <v>321</v>
      </c>
      <c r="K39" s="29"/>
      <c r="L39" s="114"/>
      <c r="M39" s="123">
        <v>6160</v>
      </c>
      <c r="N39" s="116" t="s">
        <v>321</v>
      </c>
      <c r="O39" s="29"/>
      <c r="P39" s="114"/>
      <c r="Q39" s="115">
        <v>0</v>
      </c>
      <c r="R39" s="116" t="s">
        <v>321</v>
      </c>
      <c r="S39" s="29"/>
      <c r="T39" s="114"/>
      <c r="U39" s="115">
        <v>287</v>
      </c>
      <c r="V39" s="116" t="s">
        <v>321</v>
      </c>
      <c r="W39" s="29"/>
      <c r="X39" s="114"/>
      <c r="Y39" s="123">
        <v>1540</v>
      </c>
      <c r="Z39" s="116" t="s">
        <v>321</v>
      </c>
      <c r="AA39" s="29"/>
      <c r="AB39" s="114"/>
      <c r="AC39" s="123">
        <v>6447</v>
      </c>
      <c r="AD39" s="116" t="s">
        <v>321</v>
      </c>
      <c r="AE39" s="29"/>
      <c r="AF39" s="114"/>
      <c r="AG39" s="115" t="s">
        <v>1139</v>
      </c>
      <c r="AH39" s="116" t="s">
        <v>323</v>
      </c>
      <c r="AI39" s="29"/>
      <c r="AJ39" s="114"/>
      <c r="AK39" s="115" t="s">
        <v>1140</v>
      </c>
      <c r="AL39" s="116" t="s">
        <v>1050</v>
      </c>
      <c r="AM39" s="29"/>
      <c r="AN39" s="114"/>
      <c r="AO39" s="115">
        <v>2009</v>
      </c>
      <c r="AP39" s="116" t="s">
        <v>321</v>
      </c>
      <c r="AQ39" s="29"/>
      <c r="AR39" s="116"/>
      <c r="AS39" s="117">
        <v>30</v>
      </c>
      <c r="AT39" s="116" t="s">
        <v>321</v>
      </c>
    </row>
    <row r="40" spans="1:46" x14ac:dyDescent="0.25">
      <c r="A40" s="13"/>
      <c r="B40" s="118" t="s">
        <v>1141</v>
      </c>
      <c r="C40" s="14"/>
      <c r="D40" s="119" t="s">
        <v>1056</v>
      </c>
      <c r="E40" s="14"/>
      <c r="F40" s="119" t="s">
        <v>1138</v>
      </c>
      <c r="G40" s="14"/>
      <c r="H40" s="119"/>
      <c r="I40" s="124">
        <v>1980</v>
      </c>
      <c r="J40" s="121" t="s">
        <v>321</v>
      </c>
      <c r="K40" s="14"/>
      <c r="L40" s="119"/>
      <c r="M40" s="124">
        <v>7920</v>
      </c>
      <c r="N40" s="121" t="s">
        <v>321</v>
      </c>
      <c r="O40" s="14"/>
      <c r="P40" s="119"/>
      <c r="Q40" s="120">
        <v>0</v>
      </c>
      <c r="R40" s="121" t="s">
        <v>321</v>
      </c>
      <c r="S40" s="14"/>
      <c r="T40" s="119"/>
      <c r="U40" s="120">
        <v>489</v>
      </c>
      <c r="V40" s="121" t="s">
        <v>321</v>
      </c>
      <c r="W40" s="14"/>
      <c r="X40" s="119"/>
      <c r="Y40" s="124">
        <v>1980</v>
      </c>
      <c r="Z40" s="121" t="s">
        <v>321</v>
      </c>
      <c r="AA40" s="14"/>
      <c r="AB40" s="119"/>
      <c r="AC40" s="124">
        <v>8409</v>
      </c>
      <c r="AD40" s="121" t="s">
        <v>321</v>
      </c>
      <c r="AE40" s="14"/>
      <c r="AF40" s="119"/>
      <c r="AG40" s="120" t="s">
        <v>1142</v>
      </c>
      <c r="AH40" s="121" t="s">
        <v>323</v>
      </c>
      <c r="AI40" s="14"/>
      <c r="AJ40" s="119"/>
      <c r="AK40" s="120" t="s">
        <v>1143</v>
      </c>
      <c r="AL40" s="121" t="s">
        <v>1050</v>
      </c>
      <c r="AM40" s="14"/>
      <c r="AN40" s="119"/>
      <c r="AO40" s="120">
        <v>2009</v>
      </c>
      <c r="AP40" s="121" t="s">
        <v>321</v>
      </c>
      <c r="AQ40" s="14"/>
      <c r="AR40" s="121"/>
      <c r="AS40" s="122">
        <v>30</v>
      </c>
      <c r="AT40" s="121" t="s">
        <v>321</v>
      </c>
    </row>
    <row r="41" spans="1:46" x14ac:dyDescent="0.25">
      <c r="A41" s="13"/>
      <c r="B41" s="113" t="s">
        <v>1144</v>
      </c>
      <c r="C41" s="29"/>
      <c r="D41" s="114" t="s">
        <v>1046</v>
      </c>
      <c r="E41" s="29"/>
      <c r="F41" s="114" t="s">
        <v>1145</v>
      </c>
      <c r="G41" s="29"/>
      <c r="H41" s="114"/>
      <c r="I41" s="115">
        <v>860</v>
      </c>
      <c r="J41" s="116" t="s">
        <v>321</v>
      </c>
      <c r="K41" s="29"/>
      <c r="L41" s="114"/>
      <c r="M41" s="123">
        <v>3440</v>
      </c>
      <c r="N41" s="116" t="s">
        <v>321</v>
      </c>
      <c r="O41" s="29"/>
      <c r="P41" s="114"/>
      <c r="Q41" s="115">
        <v>0</v>
      </c>
      <c r="R41" s="116" t="s">
        <v>321</v>
      </c>
      <c r="S41" s="29"/>
      <c r="T41" s="114"/>
      <c r="U41" s="115">
        <v>200</v>
      </c>
      <c r="V41" s="116" t="s">
        <v>321</v>
      </c>
      <c r="W41" s="29"/>
      <c r="X41" s="114"/>
      <c r="Y41" s="115">
        <v>860</v>
      </c>
      <c r="Z41" s="116" t="s">
        <v>321</v>
      </c>
      <c r="AA41" s="29"/>
      <c r="AB41" s="114"/>
      <c r="AC41" s="123">
        <v>3640</v>
      </c>
      <c r="AD41" s="116" t="s">
        <v>321</v>
      </c>
      <c r="AE41" s="29"/>
      <c r="AF41" s="114"/>
      <c r="AG41" s="115" t="s">
        <v>1146</v>
      </c>
      <c r="AH41" s="116" t="s">
        <v>323</v>
      </c>
      <c r="AI41" s="29"/>
      <c r="AJ41" s="114"/>
      <c r="AK41" s="115" t="s">
        <v>1147</v>
      </c>
      <c r="AL41" s="116" t="s">
        <v>1050</v>
      </c>
      <c r="AM41" s="29"/>
      <c r="AN41" s="114"/>
      <c r="AO41" s="115">
        <v>2009</v>
      </c>
      <c r="AP41" s="116" t="s">
        <v>321</v>
      </c>
      <c r="AQ41" s="29"/>
      <c r="AR41" s="116"/>
      <c r="AS41" s="117">
        <v>30</v>
      </c>
      <c r="AT41" s="116" t="s">
        <v>321</v>
      </c>
    </row>
    <row r="42" spans="1:46" x14ac:dyDescent="0.25">
      <c r="A42" s="13"/>
      <c r="B42" s="118" t="s">
        <v>1148</v>
      </c>
      <c r="C42" s="14"/>
      <c r="D42" s="119" t="s">
        <v>1096</v>
      </c>
      <c r="E42" s="14"/>
      <c r="F42" s="119" t="s">
        <v>1149</v>
      </c>
      <c r="G42" s="14"/>
      <c r="H42" s="119"/>
      <c r="I42" s="120">
        <v>0</v>
      </c>
      <c r="J42" s="121" t="s">
        <v>321</v>
      </c>
      <c r="K42" s="14"/>
      <c r="L42" s="119"/>
      <c r="M42" s="124">
        <v>2500</v>
      </c>
      <c r="N42" s="121" t="s">
        <v>321</v>
      </c>
      <c r="O42" s="14"/>
      <c r="P42" s="119"/>
      <c r="Q42" s="120">
        <v>0</v>
      </c>
      <c r="R42" s="121" t="s">
        <v>321</v>
      </c>
      <c r="S42" s="14"/>
      <c r="T42" s="119"/>
      <c r="U42" s="124">
        <v>8486</v>
      </c>
      <c r="V42" s="121" t="s">
        <v>321</v>
      </c>
      <c r="W42" s="14"/>
      <c r="X42" s="119"/>
      <c r="Y42" s="120">
        <v>0</v>
      </c>
      <c r="Z42" s="121" t="s">
        <v>321</v>
      </c>
      <c r="AA42" s="14"/>
      <c r="AB42" s="119"/>
      <c r="AC42" s="124">
        <v>10986</v>
      </c>
      <c r="AD42" s="121" t="s">
        <v>321</v>
      </c>
      <c r="AE42" s="14"/>
      <c r="AF42" s="119"/>
      <c r="AG42" s="120" t="s">
        <v>1150</v>
      </c>
      <c r="AH42" s="121" t="s">
        <v>323</v>
      </c>
      <c r="AI42" s="14"/>
      <c r="AJ42" s="119"/>
      <c r="AK42" s="120" t="s">
        <v>1151</v>
      </c>
      <c r="AL42" s="121" t="s">
        <v>1152</v>
      </c>
      <c r="AM42" s="14"/>
      <c r="AN42" s="119"/>
      <c r="AO42" s="120">
        <v>2009</v>
      </c>
      <c r="AP42" s="121" t="s">
        <v>321</v>
      </c>
      <c r="AQ42" s="14"/>
      <c r="AR42" s="121"/>
      <c r="AS42" s="122">
        <v>30</v>
      </c>
      <c r="AT42" s="121" t="s">
        <v>321</v>
      </c>
    </row>
    <row r="43" spans="1:46" x14ac:dyDescent="0.25">
      <c r="A43" s="13"/>
      <c r="B43" s="113" t="s">
        <v>1153</v>
      </c>
      <c r="C43" s="29"/>
      <c r="D43" s="114" t="s">
        <v>1056</v>
      </c>
      <c r="E43" s="29"/>
      <c r="F43" s="114" t="s">
        <v>1154</v>
      </c>
      <c r="G43" s="29"/>
      <c r="H43" s="114"/>
      <c r="I43" s="123">
        <v>6720</v>
      </c>
      <c r="J43" s="116" t="s">
        <v>321</v>
      </c>
      <c r="K43" s="29"/>
      <c r="L43" s="114"/>
      <c r="M43" s="123">
        <v>26880</v>
      </c>
      <c r="N43" s="116" t="s">
        <v>321</v>
      </c>
      <c r="O43" s="29"/>
      <c r="P43" s="114"/>
      <c r="Q43" s="115">
        <v>0</v>
      </c>
      <c r="R43" s="116" t="s">
        <v>321</v>
      </c>
      <c r="S43" s="29"/>
      <c r="T43" s="114"/>
      <c r="U43" s="115">
        <v>650</v>
      </c>
      <c r="V43" s="116" t="s">
        <v>321</v>
      </c>
      <c r="W43" s="29"/>
      <c r="X43" s="114"/>
      <c r="Y43" s="123">
        <v>6720</v>
      </c>
      <c r="Z43" s="116" t="s">
        <v>321</v>
      </c>
      <c r="AA43" s="29"/>
      <c r="AB43" s="114"/>
      <c r="AC43" s="123">
        <v>27530</v>
      </c>
      <c r="AD43" s="116" t="s">
        <v>321</v>
      </c>
      <c r="AE43" s="29"/>
      <c r="AF43" s="114"/>
      <c r="AG43" s="115" t="s">
        <v>1155</v>
      </c>
      <c r="AH43" s="116" t="s">
        <v>323</v>
      </c>
      <c r="AI43" s="29"/>
      <c r="AJ43" s="114"/>
      <c r="AK43" s="115" t="s">
        <v>1156</v>
      </c>
      <c r="AL43" s="116" t="s">
        <v>1157</v>
      </c>
      <c r="AM43" s="29"/>
      <c r="AN43" s="114"/>
      <c r="AO43" s="115">
        <v>2009</v>
      </c>
      <c r="AP43" s="116" t="s">
        <v>321</v>
      </c>
      <c r="AQ43" s="29"/>
      <c r="AR43" s="116"/>
      <c r="AS43" s="117">
        <v>30</v>
      </c>
      <c r="AT43" s="116" t="s">
        <v>321</v>
      </c>
    </row>
    <row r="44" spans="1:46" x14ac:dyDescent="0.25">
      <c r="A44" s="13"/>
      <c r="B44" s="118" t="s">
        <v>1158</v>
      </c>
      <c r="C44" s="14"/>
      <c r="D44" s="119" t="s">
        <v>1056</v>
      </c>
      <c r="E44" s="14"/>
      <c r="F44" s="119" t="s">
        <v>1069</v>
      </c>
      <c r="G44" s="14"/>
      <c r="H44" s="119"/>
      <c r="I44" s="124">
        <v>3440</v>
      </c>
      <c r="J44" s="121" t="s">
        <v>321</v>
      </c>
      <c r="K44" s="14"/>
      <c r="L44" s="119"/>
      <c r="M44" s="124">
        <v>13760</v>
      </c>
      <c r="N44" s="121" t="s">
        <v>321</v>
      </c>
      <c r="O44" s="14"/>
      <c r="P44" s="119"/>
      <c r="Q44" s="120">
        <v>0</v>
      </c>
      <c r="R44" s="121" t="s">
        <v>321</v>
      </c>
      <c r="S44" s="14"/>
      <c r="T44" s="119"/>
      <c r="U44" s="124">
        <v>2076</v>
      </c>
      <c r="V44" s="121" t="s">
        <v>321</v>
      </c>
      <c r="W44" s="14"/>
      <c r="X44" s="119"/>
      <c r="Y44" s="124">
        <v>3440</v>
      </c>
      <c r="Z44" s="121" t="s">
        <v>321</v>
      </c>
      <c r="AA44" s="14"/>
      <c r="AB44" s="119"/>
      <c r="AC44" s="124">
        <v>15836</v>
      </c>
      <c r="AD44" s="121" t="s">
        <v>321</v>
      </c>
      <c r="AE44" s="14"/>
      <c r="AF44" s="119"/>
      <c r="AG44" s="120" t="s">
        <v>1159</v>
      </c>
      <c r="AH44" s="121" t="s">
        <v>323</v>
      </c>
      <c r="AI44" s="14"/>
      <c r="AJ44" s="119"/>
      <c r="AK44" s="120" t="s">
        <v>1160</v>
      </c>
      <c r="AL44" s="121" t="s">
        <v>1050</v>
      </c>
      <c r="AM44" s="14"/>
      <c r="AN44" s="119"/>
      <c r="AO44" s="120">
        <v>2009</v>
      </c>
      <c r="AP44" s="121" t="s">
        <v>321</v>
      </c>
      <c r="AQ44" s="14"/>
      <c r="AR44" s="121"/>
      <c r="AS44" s="122">
        <v>30</v>
      </c>
      <c r="AT44" s="121" t="s">
        <v>321</v>
      </c>
    </row>
    <row r="45" spans="1:46" x14ac:dyDescent="0.25">
      <c r="A45" s="13"/>
      <c r="B45" s="113" t="s">
        <v>1161</v>
      </c>
      <c r="C45" s="29"/>
      <c r="D45" s="114" t="s">
        <v>1056</v>
      </c>
      <c r="E45" s="29"/>
      <c r="F45" s="114" t="s">
        <v>1121</v>
      </c>
      <c r="G45" s="29"/>
      <c r="H45" s="114"/>
      <c r="I45" s="123">
        <v>7080</v>
      </c>
      <c r="J45" s="116" t="s">
        <v>321</v>
      </c>
      <c r="K45" s="29"/>
      <c r="L45" s="114"/>
      <c r="M45" s="123">
        <v>28320</v>
      </c>
      <c r="N45" s="116" t="s">
        <v>321</v>
      </c>
      <c r="O45" s="29"/>
      <c r="P45" s="114"/>
      <c r="Q45" s="115">
        <v>0</v>
      </c>
      <c r="R45" s="116" t="s">
        <v>321</v>
      </c>
      <c r="S45" s="29"/>
      <c r="T45" s="114"/>
      <c r="U45" s="115">
        <v>533</v>
      </c>
      <c r="V45" s="116" t="s">
        <v>321</v>
      </c>
      <c r="W45" s="29"/>
      <c r="X45" s="114"/>
      <c r="Y45" s="123">
        <v>7080</v>
      </c>
      <c r="Z45" s="116" t="s">
        <v>321</v>
      </c>
      <c r="AA45" s="29"/>
      <c r="AB45" s="114"/>
      <c r="AC45" s="123">
        <v>28853</v>
      </c>
      <c r="AD45" s="116" t="s">
        <v>321</v>
      </c>
      <c r="AE45" s="29"/>
      <c r="AF45" s="114"/>
      <c r="AG45" s="115" t="s">
        <v>1162</v>
      </c>
      <c r="AH45" s="116" t="s">
        <v>323</v>
      </c>
      <c r="AI45" s="29"/>
      <c r="AJ45" s="114"/>
      <c r="AK45" s="115" t="s">
        <v>1163</v>
      </c>
      <c r="AL45" s="116" t="s">
        <v>1050</v>
      </c>
      <c r="AM45" s="29"/>
      <c r="AN45" s="114"/>
      <c r="AO45" s="115">
        <v>2009</v>
      </c>
      <c r="AP45" s="116" t="s">
        <v>321</v>
      </c>
      <c r="AQ45" s="29"/>
      <c r="AR45" s="116"/>
      <c r="AS45" s="117">
        <v>40</v>
      </c>
      <c r="AT45" s="116" t="s">
        <v>321</v>
      </c>
    </row>
    <row r="46" spans="1:46" x14ac:dyDescent="0.25">
      <c r="A46" s="13"/>
      <c r="B46" s="118" t="s">
        <v>1164</v>
      </c>
      <c r="C46" s="14"/>
      <c r="D46" s="119" t="s">
        <v>1056</v>
      </c>
      <c r="E46" s="14"/>
      <c r="F46" s="119" t="s">
        <v>1165</v>
      </c>
      <c r="G46" s="14"/>
      <c r="H46" s="119"/>
      <c r="I46" s="124">
        <v>1260</v>
      </c>
      <c r="J46" s="121" t="s">
        <v>321</v>
      </c>
      <c r="K46" s="14"/>
      <c r="L46" s="119"/>
      <c r="M46" s="124">
        <v>5040</v>
      </c>
      <c r="N46" s="121" t="s">
        <v>321</v>
      </c>
      <c r="O46" s="14"/>
      <c r="P46" s="119"/>
      <c r="Q46" s="120">
        <v>0</v>
      </c>
      <c r="R46" s="121" t="s">
        <v>321</v>
      </c>
      <c r="S46" s="14"/>
      <c r="T46" s="119"/>
      <c r="U46" s="124">
        <v>1031</v>
      </c>
      <c r="V46" s="121" t="s">
        <v>321</v>
      </c>
      <c r="W46" s="14"/>
      <c r="X46" s="119"/>
      <c r="Y46" s="124">
        <v>1260</v>
      </c>
      <c r="Z46" s="121" t="s">
        <v>321</v>
      </c>
      <c r="AA46" s="14"/>
      <c r="AB46" s="119"/>
      <c r="AC46" s="124">
        <v>6071</v>
      </c>
      <c r="AD46" s="121" t="s">
        <v>321</v>
      </c>
      <c r="AE46" s="14"/>
      <c r="AF46" s="119"/>
      <c r="AG46" s="120" t="s">
        <v>1166</v>
      </c>
      <c r="AH46" s="121" t="s">
        <v>323</v>
      </c>
      <c r="AI46" s="14"/>
      <c r="AJ46" s="119"/>
      <c r="AK46" s="120" t="s">
        <v>1167</v>
      </c>
      <c r="AL46" s="121" t="s">
        <v>1050</v>
      </c>
      <c r="AM46" s="14"/>
      <c r="AN46" s="119"/>
      <c r="AO46" s="120">
        <v>2009</v>
      </c>
      <c r="AP46" s="121" t="s">
        <v>321</v>
      </c>
      <c r="AQ46" s="14"/>
      <c r="AR46" s="121"/>
      <c r="AS46" s="122">
        <v>30</v>
      </c>
      <c r="AT46" s="121" t="s">
        <v>321</v>
      </c>
    </row>
    <row r="47" spans="1:46" x14ac:dyDescent="0.25">
      <c r="A47" s="13"/>
      <c r="B47" s="113" t="s">
        <v>1168</v>
      </c>
      <c r="C47" s="29"/>
      <c r="D47" s="114" t="s">
        <v>1046</v>
      </c>
      <c r="E47" s="29"/>
      <c r="F47" s="114" t="s">
        <v>1169</v>
      </c>
      <c r="G47" s="29"/>
      <c r="H47" s="114"/>
      <c r="I47" s="123">
        <v>1940</v>
      </c>
      <c r="J47" s="116" t="s">
        <v>321</v>
      </c>
      <c r="K47" s="29"/>
      <c r="L47" s="114"/>
      <c r="M47" s="123">
        <v>7760</v>
      </c>
      <c r="N47" s="116" t="s">
        <v>321</v>
      </c>
      <c r="O47" s="29"/>
      <c r="P47" s="114"/>
      <c r="Q47" s="115">
        <v>0</v>
      </c>
      <c r="R47" s="116" t="s">
        <v>321</v>
      </c>
      <c r="S47" s="29"/>
      <c r="T47" s="114"/>
      <c r="U47" s="115">
        <v>401</v>
      </c>
      <c r="V47" s="116" t="s">
        <v>321</v>
      </c>
      <c r="W47" s="29"/>
      <c r="X47" s="114"/>
      <c r="Y47" s="123">
        <v>1940</v>
      </c>
      <c r="Z47" s="116" t="s">
        <v>321</v>
      </c>
      <c r="AA47" s="29"/>
      <c r="AB47" s="114"/>
      <c r="AC47" s="123">
        <v>8161</v>
      </c>
      <c r="AD47" s="116" t="s">
        <v>321</v>
      </c>
      <c r="AE47" s="29"/>
      <c r="AF47" s="114"/>
      <c r="AG47" s="115" t="s">
        <v>1170</v>
      </c>
      <c r="AH47" s="116" t="s">
        <v>323</v>
      </c>
      <c r="AI47" s="29"/>
      <c r="AJ47" s="114"/>
      <c r="AK47" s="115" t="s">
        <v>1171</v>
      </c>
      <c r="AL47" s="116" t="s">
        <v>1050</v>
      </c>
      <c r="AM47" s="29"/>
      <c r="AN47" s="114"/>
      <c r="AO47" s="115">
        <v>2009</v>
      </c>
      <c r="AP47" s="116" t="s">
        <v>321</v>
      </c>
      <c r="AQ47" s="29"/>
      <c r="AR47" s="116"/>
      <c r="AS47" s="117">
        <v>30</v>
      </c>
      <c r="AT47" s="116" t="s">
        <v>321</v>
      </c>
    </row>
    <row r="48" spans="1:46" x14ac:dyDescent="0.25">
      <c r="A48" s="13"/>
      <c r="B48" s="118" t="s">
        <v>1172</v>
      </c>
      <c r="C48" s="14"/>
      <c r="D48" s="119" t="s">
        <v>1046</v>
      </c>
      <c r="E48" s="14"/>
      <c r="F48" s="119" t="s">
        <v>1173</v>
      </c>
      <c r="G48" s="14"/>
      <c r="H48" s="119"/>
      <c r="I48" s="124">
        <v>8200</v>
      </c>
      <c r="J48" s="121" t="s">
        <v>321</v>
      </c>
      <c r="K48" s="14"/>
      <c r="L48" s="119"/>
      <c r="M48" s="124">
        <v>32800</v>
      </c>
      <c r="N48" s="121" t="s">
        <v>321</v>
      </c>
      <c r="O48" s="14"/>
      <c r="P48" s="119"/>
      <c r="Q48" s="120">
        <v>0</v>
      </c>
      <c r="R48" s="121" t="s">
        <v>321</v>
      </c>
      <c r="S48" s="14"/>
      <c r="T48" s="119"/>
      <c r="U48" s="124">
        <v>5146</v>
      </c>
      <c r="V48" s="121" t="s">
        <v>321</v>
      </c>
      <c r="W48" s="14"/>
      <c r="X48" s="119"/>
      <c r="Y48" s="124">
        <v>8200</v>
      </c>
      <c r="Z48" s="121" t="s">
        <v>321</v>
      </c>
      <c r="AA48" s="14"/>
      <c r="AB48" s="119"/>
      <c r="AC48" s="124">
        <v>37946</v>
      </c>
      <c r="AD48" s="121" t="s">
        <v>321</v>
      </c>
      <c r="AE48" s="14"/>
      <c r="AF48" s="119"/>
      <c r="AG48" s="120" t="s">
        <v>1174</v>
      </c>
      <c r="AH48" s="121" t="s">
        <v>323</v>
      </c>
      <c r="AI48" s="14"/>
      <c r="AJ48" s="119"/>
      <c r="AK48" s="120" t="s">
        <v>1175</v>
      </c>
      <c r="AL48" s="121" t="s">
        <v>1176</v>
      </c>
      <c r="AM48" s="14"/>
      <c r="AN48" s="119"/>
      <c r="AO48" s="120">
        <v>2009</v>
      </c>
      <c r="AP48" s="121" t="s">
        <v>321</v>
      </c>
      <c r="AQ48" s="14"/>
      <c r="AR48" s="121"/>
      <c r="AS48" s="122">
        <v>30</v>
      </c>
      <c r="AT48" s="121" t="s">
        <v>321</v>
      </c>
    </row>
    <row r="49" spans="1:46" x14ac:dyDescent="0.25">
      <c r="A49" s="13"/>
      <c r="B49" s="113" t="s">
        <v>1177</v>
      </c>
      <c r="C49" s="29"/>
      <c r="D49" s="114" t="s">
        <v>1046</v>
      </c>
      <c r="E49" s="29"/>
      <c r="F49" s="114" t="s">
        <v>1042</v>
      </c>
      <c r="G49" s="29"/>
      <c r="H49" s="114"/>
      <c r="I49" s="123">
        <v>2280</v>
      </c>
      <c r="J49" s="116" t="s">
        <v>321</v>
      </c>
      <c r="K49" s="29"/>
      <c r="L49" s="114"/>
      <c r="M49" s="123">
        <v>9120</v>
      </c>
      <c r="N49" s="116" t="s">
        <v>321</v>
      </c>
      <c r="O49" s="29"/>
      <c r="P49" s="114"/>
      <c r="Q49" s="115">
        <v>0</v>
      </c>
      <c r="R49" s="116" t="s">
        <v>321</v>
      </c>
      <c r="S49" s="29"/>
      <c r="T49" s="114"/>
      <c r="U49" s="115">
        <v>476</v>
      </c>
      <c r="V49" s="116" t="s">
        <v>321</v>
      </c>
      <c r="W49" s="29"/>
      <c r="X49" s="114"/>
      <c r="Y49" s="123">
        <v>2280</v>
      </c>
      <c r="Z49" s="116" t="s">
        <v>321</v>
      </c>
      <c r="AA49" s="29"/>
      <c r="AB49" s="114"/>
      <c r="AC49" s="123">
        <v>9596</v>
      </c>
      <c r="AD49" s="116" t="s">
        <v>321</v>
      </c>
      <c r="AE49" s="29"/>
      <c r="AF49" s="114"/>
      <c r="AG49" s="115" t="s">
        <v>1178</v>
      </c>
      <c r="AH49" s="116" t="s">
        <v>323</v>
      </c>
      <c r="AI49" s="29"/>
      <c r="AJ49" s="114"/>
      <c r="AK49" s="115" t="s">
        <v>1179</v>
      </c>
      <c r="AL49" s="116" t="s">
        <v>1050</v>
      </c>
      <c r="AM49" s="29"/>
      <c r="AN49" s="114"/>
      <c r="AO49" s="115">
        <v>2010</v>
      </c>
      <c r="AP49" s="116" t="s">
        <v>321</v>
      </c>
      <c r="AQ49" s="29"/>
      <c r="AR49" s="116"/>
      <c r="AS49" s="117">
        <v>30</v>
      </c>
      <c r="AT49" s="116" t="s">
        <v>321</v>
      </c>
    </row>
    <row r="50" spans="1:46" x14ac:dyDescent="0.25">
      <c r="A50" s="13"/>
      <c r="B50" s="118" t="s">
        <v>1180</v>
      </c>
      <c r="C50" s="14"/>
      <c r="D50" s="119" t="s">
        <v>1046</v>
      </c>
      <c r="E50" s="14"/>
      <c r="F50" s="119" t="s">
        <v>1044</v>
      </c>
      <c r="G50" s="14"/>
      <c r="H50" s="119"/>
      <c r="I50" s="124">
        <v>1980</v>
      </c>
      <c r="J50" s="121" t="s">
        <v>321</v>
      </c>
      <c r="K50" s="14"/>
      <c r="L50" s="119"/>
      <c r="M50" s="124">
        <v>7920</v>
      </c>
      <c r="N50" s="121" t="s">
        <v>321</v>
      </c>
      <c r="O50" s="14"/>
      <c r="P50" s="119"/>
      <c r="Q50" s="120">
        <v>0</v>
      </c>
      <c r="R50" s="121" t="s">
        <v>321</v>
      </c>
      <c r="S50" s="14"/>
      <c r="T50" s="119"/>
      <c r="U50" s="124">
        <v>1397</v>
      </c>
      <c r="V50" s="121" t="s">
        <v>321</v>
      </c>
      <c r="W50" s="14"/>
      <c r="X50" s="119"/>
      <c r="Y50" s="124">
        <v>1980</v>
      </c>
      <c r="Z50" s="121" t="s">
        <v>321</v>
      </c>
      <c r="AA50" s="14"/>
      <c r="AB50" s="119"/>
      <c r="AC50" s="124">
        <v>9317</v>
      </c>
      <c r="AD50" s="121" t="s">
        <v>321</v>
      </c>
      <c r="AE50" s="14"/>
      <c r="AF50" s="119"/>
      <c r="AG50" s="120" t="s">
        <v>1181</v>
      </c>
      <c r="AH50" s="121" t="s">
        <v>323</v>
      </c>
      <c r="AI50" s="14"/>
      <c r="AJ50" s="119"/>
      <c r="AK50" s="120" t="s">
        <v>1182</v>
      </c>
      <c r="AL50" s="121" t="s">
        <v>1183</v>
      </c>
      <c r="AM50" s="14"/>
      <c r="AN50" s="119"/>
      <c r="AO50" s="120">
        <v>2010</v>
      </c>
      <c r="AP50" s="121" t="s">
        <v>321</v>
      </c>
      <c r="AQ50" s="14"/>
      <c r="AR50" s="121"/>
      <c r="AS50" s="122">
        <v>30</v>
      </c>
      <c r="AT50" s="121" t="s">
        <v>321</v>
      </c>
    </row>
    <row r="51" spans="1:46" x14ac:dyDescent="0.25">
      <c r="A51" s="13"/>
      <c r="B51" s="113" t="s">
        <v>1184</v>
      </c>
      <c r="C51" s="29"/>
      <c r="D51" s="114" t="s">
        <v>1056</v>
      </c>
      <c r="E51" s="29"/>
      <c r="F51" s="114" t="s">
        <v>1185</v>
      </c>
      <c r="G51" s="29"/>
      <c r="H51" s="114"/>
      <c r="I51" s="123">
        <v>1913</v>
      </c>
      <c r="J51" s="116" t="s">
        <v>321</v>
      </c>
      <c r="K51" s="29"/>
      <c r="L51" s="114"/>
      <c r="M51" s="123">
        <v>7650</v>
      </c>
      <c r="N51" s="116" t="s">
        <v>321</v>
      </c>
      <c r="O51" s="29"/>
      <c r="P51" s="114"/>
      <c r="Q51" s="115">
        <v>0</v>
      </c>
      <c r="R51" s="116" t="s">
        <v>321</v>
      </c>
      <c r="S51" s="29"/>
      <c r="T51" s="114"/>
      <c r="U51" s="115">
        <v>490</v>
      </c>
      <c r="V51" s="116" t="s">
        <v>321</v>
      </c>
      <c r="W51" s="29"/>
      <c r="X51" s="114"/>
      <c r="Y51" s="123">
        <v>1913</v>
      </c>
      <c r="Z51" s="116" t="s">
        <v>321</v>
      </c>
      <c r="AA51" s="29"/>
      <c r="AB51" s="114"/>
      <c r="AC51" s="123">
        <v>8140</v>
      </c>
      <c r="AD51" s="116" t="s">
        <v>321</v>
      </c>
      <c r="AE51" s="29"/>
      <c r="AF51" s="114"/>
      <c r="AG51" s="115" t="s">
        <v>1186</v>
      </c>
      <c r="AH51" s="116" t="s">
        <v>323</v>
      </c>
      <c r="AI51" s="29"/>
      <c r="AJ51" s="114"/>
      <c r="AK51" s="115" t="s">
        <v>1187</v>
      </c>
      <c r="AL51" s="116" t="s">
        <v>1050</v>
      </c>
      <c r="AM51" s="29"/>
      <c r="AN51" s="114"/>
      <c r="AO51" s="115">
        <v>2010</v>
      </c>
      <c r="AP51" s="116" t="s">
        <v>321</v>
      </c>
      <c r="AQ51" s="29"/>
      <c r="AR51" s="116"/>
      <c r="AS51" s="117">
        <v>30</v>
      </c>
      <c r="AT51" s="116" t="s">
        <v>321</v>
      </c>
    </row>
    <row r="52" spans="1:46" x14ac:dyDescent="0.25">
      <c r="A52" s="13"/>
      <c r="B52" s="113" t="s">
        <v>1188</v>
      </c>
      <c r="C52" s="29"/>
      <c r="D52" s="114" t="s">
        <v>1056</v>
      </c>
      <c r="E52" s="29"/>
      <c r="F52" s="114" t="s">
        <v>1189</v>
      </c>
      <c r="G52" s="29"/>
      <c r="H52" s="114"/>
      <c r="I52" s="123">
        <v>4522</v>
      </c>
      <c r="J52" s="116" t="s">
        <v>321</v>
      </c>
      <c r="K52" s="29"/>
      <c r="L52" s="114"/>
      <c r="M52" s="123">
        <v>18086</v>
      </c>
      <c r="N52" s="116" t="s">
        <v>321</v>
      </c>
      <c r="O52" s="29"/>
      <c r="P52" s="114"/>
      <c r="Q52" s="115">
        <v>0</v>
      </c>
      <c r="R52" s="116" t="s">
        <v>321</v>
      </c>
      <c r="S52" s="29"/>
      <c r="T52" s="114"/>
      <c r="U52" s="115">
        <v>842</v>
      </c>
      <c r="V52" s="116" t="s">
        <v>321</v>
      </c>
      <c r="W52" s="29"/>
      <c r="X52" s="114"/>
      <c r="Y52" s="123">
        <v>4522</v>
      </c>
      <c r="Z52" s="116" t="s">
        <v>321</v>
      </c>
      <c r="AA52" s="29"/>
      <c r="AB52" s="114"/>
      <c r="AC52" s="123">
        <v>18928</v>
      </c>
      <c r="AD52" s="116" t="s">
        <v>321</v>
      </c>
      <c r="AE52" s="29"/>
      <c r="AF52" s="114"/>
      <c r="AG52" s="115" t="s">
        <v>1190</v>
      </c>
      <c r="AH52" s="116" t="s">
        <v>323</v>
      </c>
      <c r="AI52" s="29"/>
      <c r="AJ52" s="114"/>
      <c r="AK52" s="115" t="s">
        <v>1191</v>
      </c>
      <c r="AL52" s="116" t="s">
        <v>1050</v>
      </c>
      <c r="AM52" s="29"/>
      <c r="AN52" s="114"/>
      <c r="AO52" s="115">
        <v>2010</v>
      </c>
      <c r="AP52" s="116" t="s">
        <v>321</v>
      </c>
      <c r="AQ52" s="29"/>
      <c r="AR52" s="116"/>
      <c r="AS52" s="117">
        <v>30</v>
      </c>
      <c r="AT52" s="116" t="s">
        <v>321</v>
      </c>
    </row>
    <row r="53" spans="1:46" x14ac:dyDescent="0.25">
      <c r="A53" s="13"/>
      <c r="B53" s="118" t="s">
        <v>1192</v>
      </c>
      <c r="C53" s="14"/>
      <c r="D53" s="119" t="s">
        <v>1056</v>
      </c>
      <c r="E53" s="14"/>
      <c r="F53" s="119" t="s">
        <v>1193</v>
      </c>
      <c r="G53" s="14"/>
      <c r="H53" s="119"/>
      <c r="I53" s="124">
        <v>1048</v>
      </c>
      <c r="J53" s="121" t="s">
        <v>321</v>
      </c>
      <c r="K53" s="14"/>
      <c r="L53" s="119"/>
      <c r="M53" s="124">
        <v>4191</v>
      </c>
      <c r="N53" s="121" t="s">
        <v>321</v>
      </c>
      <c r="O53" s="14"/>
      <c r="P53" s="119"/>
      <c r="Q53" s="120">
        <v>0</v>
      </c>
      <c r="R53" s="121" t="s">
        <v>321</v>
      </c>
      <c r="S53" s="14"/>
      <c r="T53" s="119"/>
      <c r="U53" s="120">
        <v>486</v>
      </c>
      <c r="V53" s="121" t="s">
        <v>321</v>
      </c>
      <c r="W53" s="14"/>
      <c r="X53" s="119"/>
      <c r="Y53" s="124">
        <v>1048</v>
      </c>
      <c r="Z53" s="121" t="s">
        <v>321</v>
      </c>
      <c r="AA53" s="14"/>
      <c r="AB53" s="119"/>
      <c r="AC53" s="124">
        <v>4677</v>
      </c>
      <c r="AD53" s="121" t="s">
        <v>321</v>
      </c>
      <c r="AE53" s="14"/>
      <c r="AF53" s="119"/>
      <c r="AG53" s="120" t="s">
        <v>1194</v>
      </c>
      <c r="AH53" s="121" t="s">
        <v>323</v>
      </c>
      <c r="AI53" s="14"/>
      <c r="AJ53" s="119"/>
      <c r="AK53" s="120" t="s">
        <v>1195</v>
      </c>
      <c r="AL53" s="121" t="s">
        <v>1050</v>
      </c>
      <c r="AM53" s="14"/>
      <c r="AN53" s="119"/>
      <c r="AO53" s="120">
        <v>2010</v>
      </c>
      <c r="AP53" s="121" t="s">
        <v>321</v>
      </c>
      <c r="AQ53" s="14"/>
      <c r="AR53" s="121"/>
      <c r="AS53" s="122">
        <v>30</v>
      </c>
      <c r="AT53" s="121" t="s">
        <v>321</v>
      </c>
    </row>
    <row r="54" spans="1:46" x14ac:dyDescent="0.25">
      <c r="A54" s="13"/>
      <c r="B54" s="113" t="s">
        <v>1196</v>
      </c>
      <c r="C54" s="29"/>
      <c r="D54" s="114" t="s">
        <v>1046</v>
      </c>
      <c r="E54" s="29"/>
      <c r="F54" s="114" t="s">
        <v>1197</v>
      </c>
      <c r="G54" s="29"/>
      <c r="H54" s="114"/>
      <c r="I54" s="123">
        <v>2400</v>
      </c>
      <c r="J54" s="116" t="s">
        <v>321</v>
      </c>
      <c r="K54" s="29"/>
      <c r="L54" s="114"/>
      <c r="M54" s="123">
        <v>9600</v>
      </c>
      <c r="N54" s="116" t="s">
        <v>321</v>
      </c>
      <c r="O54" s="29"/>
      <c r="P54" s="114"/>
      <c r="Q54" s="115">
        <v>996</v>
      </c>
      <c r="R54" s="116" t="s">
        <v>321</v>
      </c>
      <c r="S54" s="29"/>
      <c r="T54" s="114"/>
      <c r="U54" s="123">
        <v>2569</v>
      </c>
      <c r="V54" s="116" t="s">
        <v>321</v>
      </c>
      <c r="W54" s="29"/>
      <c r="X54" s="114"/>
      <c r="Y54" s="123">
        <v>3396</v>
      </c>
      <c r="Z54" s="116" t="s">
        <v>321</v>
      </c>
      <c r="AA54" s="29"/>
      <c r="AB54" s="114"/>
      <c r="AC54" s="123">
        <v>12169</v>
      </c>
      <c r="AD54" s="116" t="s">
        <v>321</v>
      </c>
      <c r="AE54" s="29"/>
      <c r="AF54" s="114"/>
      <c r="AG54" s="115" t="s">
        <v>1198</v>
      </c>
      <c r="AH54" s="116" t="s">
        <v>323</v>
      </c>
      <c r="AI54" s="29"/>
      <c r="AJ54" s="114"/>
      <c r="AK54" s="115" t="s">
        <v>1199</v>
      </c>
      <c r="AL54" s="116" t="s">
        <v>1050</v>
      </c>
      <c r="AM54" s="29"/>
      <c r="AN54" s="114"/>
      <c r="AO54" s="115">
        <v>2010</v>
      </c>
      <c r="AP54" s="116" t="s">
        <v>321</v>
      </c>
      <c r="AQ54" s="29"/>
      <c r="AR54" s="116"/>
      <c r="AS54" s="117">
        <v>30</v>
      </c>
      <c r="AT54" s="116" t="s">
        <v>321</v>
      </c>
    </row>
    <row r="55" spans="1:46" x14ac:dyDescent="0.25">
      <c r="A55" s="13"/>
      <c r="B55" s="118" t="s">
        <v>1200</v>
      </c>
      <c r="C55" s="14"/>
      <c r="D55" s="119" t="s">
        <v>1056</v>
      </c>
      <c r="E55" s="14"/>
      <c r="F55" s="119" t="s">
        <v>1201</v>
      </c>
      <c r="G55" s="14"/>
      <c r="H55" s="119"/>
      <c r="I55" s="120">
        <v>0</v>
      </c>
      <c r="J55" s="121" t="s">
        <v>321</v>
      </c>
      <c r="K55" s="14"/>
      <c r="L55" s="119"/>
      <c r="M55" s="124">
        <v>10500</v>
      </c>
      <c r="N55" s="121" t="s">
        <v>321</v>
      </c>
      <c r="O55" s="14"/>
      <c r="P55" s="119"/>
      <c r="Q55" s="120">
        <v>0</v>
      </c>
      <c r="R55" s="121" t="s">
        <v>321</v>
      </c>
      <c r="S55" s="14"/>
      <c r="T55" s="119"/>
      <c r="U55" s="120">
        <v>641</v>
      </c>
      <c r="V55" s="121" t="s">
        <v>321</v>
      </c>
      <c r="W55" s="14"/>
      <c r="X55" s="119"/>
      <c r="Y55" s="120">
        <v>0</v>
      </c>
      <c r="Z55" s="121" t="s">
        <v>321</v>
      </c>
      <c r="AA55" s="14"/>
      <c r="AB55" s="119"/>
      <c r="AC55" s="124">
        <v>11141</v>
      </c>
      <c r="AD55" s="121" t="s">
        <v>321</v>
      </c>
      <c r="AE55" s="14"/>
      <c r="AF55" s="119"/>
      <c r="AG55" s="120" t="s">
        <v>1202</v>
      </c>
      <c r="AH55" s="121" t="s">
        <v>323</v>
      </c>
      <c r="AI55" s="14"/>
      <c r="AJ55" s="119"/>
      <c r="AK55" s="120" t="s">
        <v>1203</v>
      </c>
      <c r="AL55" s="121" t="s">
        <v>1050</v>
      </c>
      <c r="AM55" s="14"/>
      <c r="AN55" s="119"/>
      <c r="AO55" s="120">
        <v>2010</v>
      </c>
      <c r="AP55" s="121" t="s">
        <v>321</v>
      </c>
      <c r="AQ55" s="14"/>
      <c r="AR55" s="121"/>
      <c r="AS55" s="122">
        <v>30</v>
      </c>
      <c r="AT55" s="121" t="s">
        <v>321</v>
      </c>
    </row>
    <row r="56" spans="1:46" x14ac:dyDescent="0.25">
      <c r="A56" s="13"/>
      <c r="B56" s="113" t="s">
        <v>1204</v>
      </c>
      <c r="C56" s="29"/>
      <c r="D56" s="114" t="s">
        <v>1056</v>
      </c>
      <c r="E56" s="29"/>
      <c r="F56" s="114" t="s">
        <v>1205</v>
      </c>
      <c r="G56" s="29"/>
      <c r="H56" s="114"/>
      <c r="I56" s="123">
        <v>5620</v>
      </c>
      <c r="J56" s="116" t="s">
        <v>321</v>
      </c>
      <c r="K56" s="29"/>
      <c r="L56" s="114"/>
      <c r="M56" s="123">
        <v>22480</v>
      </c>
      <c r="N56" s="116" t="s">
        <v>321</v>
      </c>
      <c r="O56" s="29"/>
      <c r="P56" s="114"/>
      <c r="Q56" s="115">
        <v>0</v>
      </c>
      <c r="R56" s="116" t="s">
        <v>321</v>
      </c>
      <c r="S56" s="29"/>
      <c r="T56" s="114"/>
      <c r="U56" s="115">
        <v>435</v>
      </c>
      <c r="V56" s="116" t="s">
        <v>321</v>
      </c>
      <c r="W56" s="29"/>
      <c r="X56" s="114"/>
      <c r="Y56" s="123">
        <v>5620</v>
      </c>
      <c r="Z56" s="116" t="s">
        <v>321</v>
      </c>
      <c r="AA56" s="29"/>
      <c r="AB56" s="114"/>
      <c r="AC56" s="123">
        <v>22915</v>
      </c>
      <c r="AD56" s="116" t="s">
        <v>321</v>
      </c>
      <c r="AE56" s="29"/>
      <c r="AF56" s="114"/>
      <c r="AG56" s="115" t="s">
        <v>1206</v>
      </c>
      <c r="AH56" s="116" t="s">
        <v>323</v>
      </c>
      <c r="AI56" s="29"/>
      <c r="AJ56" s="114"/>
      <c r="AK56" s="115" t="s">
        <v>1207</v>
      </c>
      <c r="AL56" s="116" t="s">
        <v>1067</v>
      </c>
      <c r="AM56" s="29"/>
      <c r="AN56" s="114"/>
      <c r="AO56" s="115">
        <v>2010</v>
      </c>
      <c r="AP56" s="116" t="s">
        <v>321</v>
      </c>
      <c r="AQ56" s="29"/>
      <c r="AR56" s="116"/>
      <c r="AS56" s="117">
        <v>40</v>
      </c>
      <c r="AT56" s="116" t="s">
        <v>321</v>
      </c>
    </row>
    <row r="57" spans="1:46" x14ac:dyDescent="0.25">
      <c r="A57" s="13"/>
      <c r="B57" s="118" t="s">
        <v>1208</v>
      </c>
      <c r="C57" s="14"/>
      <c r="D57" s="119" t="s">
        <v>1056</v>
      </c>
      <c r="E57" s="14"/>
      <c r="F57" s="119" t="s">
        <v>1209</v>
      </c>
      <c r="G57" s="14"/>
      <c r="H57" s="119"/>
      <c r="I57" s="124">
        <v>2320</v>
      </c>
      <c r="J57" s="121" t="s">
        <v>321</v>
      </c>
      <c r="K57" s="14"/>
      <c r="L57" s="119"/>
      <c r="M57" s="124">
        <v>9280</v>
      </c>
      <c r="N57" s="121" t="s">
        <v>321</v>
      </c>
      <c r="O57" s="14"/>
      <c r="P57" s="119"/>
      <c r="Q57" s="120">
        <v>0</v>
      </c>
      <c r="R57" s="121" t="s">
        <v>321</v>
      </c>
      <c r="S57" s="14"/>
      <c r="T57" s="119"/>
      <c r="U57" s="120">
        <v>562</v>
      </c>
      <c r="V57" s="121" t="s">
        <v>321</v>
      </c>
      <c r="W57" s="14"/>
      <c r="X57" s="119"/>
      <c r="Y57" s="124">
        <v>2320</v>
      </c>
      <c r="Z57" s="121" t="s">
        <v>321</v>
      </c>
      <c r="AA57" s="14"/>
      <c r="AB57" s="119"/>
      <c r="AC57" s="124">
        <v>9842</v>
      </c>
      <c r="AD57" s="121" t="s">
        <v>321</v>
      </c>
      <c r="AE57" s="14"/>
      <c r="AF57" s="119"/>
      <c r="AG57" s="120" t="s">
        <v>1210</v>
      </c>
      <c r="AH57" s="121" t="s">
        <v>323</v>
      </c>
      <c r="AI57" s="14"/>
      <c r="AJ57" s="119"/>
      <c r="AK57" s="120" t="s">
        <v>1211</v>
      </c>
      <c r="AL57" s="121" t="s">
        <v>1050</v>
      </c>
      <c r="AM57" s="14"/>
      <c r="AN57" s="119"/>
      <c r="AO57" s="120">
        <v>2010</v>
      </c>
      <c r="AP57" s="121" t="s">
        <v>321</v>
      </c>
      <c r="AQ57" s="14"/>
      <c r="AR57" s="121"/>
      <c r="AS57" s="122">
        <v>30</v>
      </c>
      <c r="AT57" s="121" t="s">
        <v>321</v>
      </c>
    </row>
    <row r="58" spans="1:46" x14ac:dyDescent="0.25">
      <c r="A58" s="13"/>
      <c r="B58" s="113" t="s">
        <v>1212</v>
      </c>
      <c r="C58" s="29"/>
      <c r="D58" s="114" t="s">
        <v>1046</v>
      </c>
      <c r="E58" s="29"/>
      <c r="F58" s="114" t="s">
        <v>1213</v>
      </c>
      <c r="G58" s="29"/>
      <c r="H58" s="114"/>
      <c r="I58" s="123">
        <v>4060</v>
      </c>
      <c r="J58" s="116" t="s">
        <v>321</v>
      </c>
      <c r="K58" s="29"/>
      <c r="L58" s="114"/>
      <c r="M58" s="123">
        <v>16240</v>
      </c>
      <c r="N58" s="116" t="s">
        <v>321</v>
      </c>
      <c r="O58" s="29"/>
      <c r="P58" s="114"/>
      <c r="Q58" s="115">
        <v>0</v>
      </c>
      <c r="R58" s="116" t="s">
        <v>321</v>
      </c>
      <c r="S58" s="29"/>
      <c r="T58" s="114"/>
      <c r="U58" s="115">
        <v>148</v>
      </c>
      <c r="V58" s="116" t="s">
        <v>321</v>
      </c>
      <c r="W58" s="29"/>
      <c r="X58" s="114"/>
      <c r="Y58" s="123">
        <v>4060</v>
      </c>
      <c r="Z58" s="116" t="s">
        <v>321</v>
      </c>
      <c r="AA58" s="29"/>
      <c r="AB58" s="114"/>
      <c r="AC58" s="123">
        <v>16388</v>
      </c>
      <c r="AD58" s="116" t="s">
        <v>321</v>
      </c>
      <c r="AE58" s="29"/>
      <c r="AF58" s="114"/>
      <c r="AG58" s="115" t="s">
        <v>1214</v>
      </c>
      <c r="AH58" s="116" t="s">
        <v>323</v>
      </c>
      <c r="AI58" s="29"/>
      <c r="AJ58" s="114"/>
      <c r="AK58" s="115" t="s">
        <v>1215</v>
      </c>
      <c r="AL58" s="116" t="s">
        <v>1050</v>
      </c>
      <c r="AM58" s="29"/>
      <c r="AN58" s="114"/>
      <c r="AO58" s="115">
        <v>2011</v>
      </c>
      <c r="AP58" s="116" t="s">
        <v>321</v>
      </c>
      <c r="AQ58" s="29"/>
      <c r="AR58" s="116"/>
      <c r="AS58" s="117">
        <v>30</v>
      </c>
      <c r="AT58" s="116" t="s">
        <v>321</v>
      </c>
    </row>
    <row r="59" spans="1:46" x14ac:dyDescent="0.25">
      <c r="A59" s="13"/>
      <c r="B59" s="118" t="s">
        <v>1216</v>
      </c>
      <c r="C59" s="14"/>
      <c r="D59" s="119" t="s">
        <v>1056</v>
      </c>
      <c r="E59" s="14"/>
      <c r="F59" s="119" t="s">
        <v>1217</v>
      </c>
      <c r="G59" s="14"/>
      <c r="H59" s="119"/>
      <c r="I59" s="124">
        <v>5420</v>
      </c>
      <c r="J59" s="121" t="s">
        <v>321</v>
      </c>
      <c r="K59" s="14"/>
      <c r="L59" s="119"/>
      <c r="M59" s="124">
        <v>5575</v>
      </c>
      <c r="N59" s="121" t="s">
        <v>321</v>
      </c>
      <c r="O59" s="14"/>
      <c r="P59" s="119"/>
      <c r="Q59" s="120">
        <v>0</v>
      </c>
      <c r="R59" s="121" t="s">
        <v>321</v>
      </c>
      <c r="S59" s="14"/>
      <c r="T59" s="119"/>
      <c r="U59" s="124">
        <v>19298</v>
      </c>
      <c r="V59" s="121" t="s">
        <v>321</v>
      </c>
      <c r="W59" s="14"/>
      <c r="X59" s="119"/>
      <c r="Y59" s="124">
        <v>5420</v>
      </c>
      <c r="Z59" s="121" t="s">
        <v>321</v>
      </c>
      <c r="AA59" s="14"/>
      <c r="AB59" s="119"/>
      <c r="AC59" s="124">
        <v>24873</v>
      </c>
      <c r="AD59" s="121" t="s">
        <v>321</v>
      </c>
      <c r="AE59" s="14"/>
      <c r="AF59" s="119"/>
      <c r="AG59" s="120" t="s">
        <v>1218</v>
      </c>
      <c r="AH59" s="121" t="s">
        <v>323</v>
      </c>
      <c r="AI59" s="14"/>
      <c r="AJ59" s="119"/>
      <c r="AK59" s="120" t="s">
        <v>1219</v>
      </c>
      <c r="AL59" s="121" t="s">
        <v>1050</v>
      </c>
      <c r="AM59" s="14"/>
      <c r="AN59" s="119"/>
      <c r="AO59" s="120">
        <v>2011</v>
      </c>
      <c r="AP59" s="121" t="s">
        <v>321</v>
      </c>
      <c r="AQ59" s="14"/>
      <c r="AR59" s="121"/>
      <c r="AS59" s="122">
        <v>30</v>
      </c>
      <c r="AT59" s="121" t="s">
        <v>321</v>
      </c>
    </row>
    <row r="60" spans="1:46" x14ac:dyDescent="0.25">
      <c r="A60" s="13"/>
      <c r="B60" s="113" t="s">
        <v>1220</v>
      </c>
      <c r="C60" s="29"/>
      <c r="D60" s="114" t="s">
        <v>1056</v>
      </c>
      <c r="E60" s="29"/>
      <c r="F60" s="114" t="s">
        <v>1106</v>
      </c>
      <c r="G60" s="29"/>
      <c r="H60" s="114"/>
      <c r="I60" s="123">
        <v>6180</v>
      </c>
      <c r="J60" s="116" t="s">
        <v>321</v>
      </c>
      <c r="K60" s="29"/>
      <c r="L60" s="114"/>
      <c r="M60" s="123">
        <v>24720</v>
      </c>
      <c r="N60" s="116" t="s">
        <v>321</v>
      </c>
      <c r="O60" s="29"/>
      <c r="P60" s="114"/>
      <c r="Q60" s="115">
        <v>0</v>
      </c>
      <c r="R60" s="116" t="s">
        <v>321</v>
      </c>
      <c r="S60" s="29"/>
      <c r="T60" s="114"/>
      <c r="U60" s="115">
        <v>252</v>
      </c>
      <c r="V60" s="116" t="s">
        <v>321</v>
      </c>
      <c r="W60" s="29"/>
      <c r="X60" s="114"/>
      <c r="Y60" s="123">
        <v>6180</v>
      </c>
      <c r="Z60" s="116" t="s">
        <v>321</v>
      </c>
      <c r="AA60" s="29"/>
      <c r="AB60" s="114"/>
      <c r="AC60" s="123">
        <v>24972</v>
      </c>
      <c r="AD60" s="116" t="s">
        <v>321</v>
      </c>
      <c r="AE60" s="29"/>
      <c r="AF60" s="114"/>
      <c r="AG60" s="115" t="s">
        <v>1221</v>
      </c>
      <c r="AH60" s="116" t="s">
        <v>323</v>
      </c>
      <c r="AI60" s="29"/>
      <c r="AJ60" s="114"/>
      <c r="AK60" s="115" t="s">
        <v>1222</v>
      </c>
      <c r="AL60" s="116" t="s">
        <v>1050</v>
      </c>
      <c r="AM60" s="29"/>
      <c r="AN60" s="114"/>
      <c r="AO60" s="115">
        <v>2011</v>
      </c>
      <c r="AP60" s="116" t="s">
        <v>321</v>
      </c>
      <c r="AQ60" s="29"/>
      <c r="AR60" s="116"/>
      <c r="AS60" s="117">
        <v>30</v>
      </c>
      <c r="AT60" s="116" t="s">
        <v>321</v>
      </c>
    </row>
    <row r="61" spans="1:46" x14ac:dyDescent="0.25">
      <c r="A61" s="13"/>
      <c r="B61" s="118" t="s">
        <v>1223</v>
      </c>
      <c r="C61" s="14"/>
      <c r="D61" s="119" t="s">
        <v>1096</v>
      </c>
      <c r="E61" s="14"/>
      <c r="F61" s="119" t="s">
        <v>1224</v>
      </c>
      <c r="G61" s="14"/>
      <c r="H61" s="119"/>
      <c r="I61" s="124">
        <v>4480</v>
      </c>
      <c r="J61" s="121" t="s">
        <v>321</v>
      </c>
      <c r="K61" s="14"/>
      <c r="L61" s="119"/>
      <c r="M61" s="124">
        <v>17920</v>
      </c>
      <c r="N61" s="121" t="s">
        <v>321</v>
      </c>
      <c r="O61" s="14"/>
      <c r="P61" s="119"/>
      <c r="Q61" s="120">
        <v>0</v>
      </c>
      <c r="R61" s="121" t="s">
        <v>321</v>
      </c>
      <c r="S61" s="14"/>
      <c r="T61" s="119"/>
      <c r="U61" s="120">
        <v>518</v>
      </c>
      <c r="V61" s="121" t="s">
        <v>321</v>
      </c>
      <c r="W61" s="14"/>
      <c r="X61" s="119"/>
      <c r="Y61" s="124">
        <v>4480</v>
      </c>
      <c r="Z61" s="121" t="s">
        <v>321</v>
      </c>
      <c r="AA61" s="14"/>
      <c r="AB61" s="119"/>
      <c r="AC61" s="124">
        <v>18438</v>
      </c>
      <c r="AD61" s="121" t="s">
        <v>321</v>
      </c>
      <c r="AE61" s="14"/>
      <c r="AF61" s="119"/>
      <c r="AG61" s="120" t="s">
        <v>1225</v>
      </c>
      <c r="AH61" s="121" t="s">
        <v>323</v>
      </c>
      <c r="AI61" s="14"/>
      <c r="AJ61" s="119"/>
      <c r="AK61" s="120" t="s">
        <v>1226</v>
      </c>
      <c r="AL61" s="121" t="s">
        <v>1050</v>
      </c>
      <c r="AM61" s="14"/>
      <c r="AN61" s="119"/>
      <c r="AO61" s="120">
        <v>2011</v>
      </c>
      <c r="AP61" s="121" t="s">
        <v>321</v>
      </c>
      <c r="AQ61" s="14"/>
      <c r="AR61" s="121"/>
      <c r="AS61" s="122">
        <v>30</v>
      </c>
      <c r="AT61" s="121" t="s">
        <v>321</v>
      </c>
    </row>
    <row r="62" spans="1:46" x14ac:dyDescent="0.25">
      <c r="A62" s="13"/>
      <c r="B62" s="113" t="s">
        <v>1227</v>
      </c>
      <c r="C62" s="29"/>
      <c r="D62" s="114" t="s">
        <v>1038</v>
      </c>
      <c r="E62" s="29"/>
      <c r="F62" s="114" t="s">
        <v>1228</v>
      </c>
      <c r="G62" s="29"/>
      <c r="H62" s="114"/>
      <c r="I62" s="123">
        <v>1188</v>
      </c>
      <c r="J62" s="116" t="s">
        <v>321</v>
      </c>
      <c r="K62" s="29"/>
      <c r="L62" s="114"/>
      <c r="M62" s="115">
        <v>0</v>
      </c>
      <c r="N62" s="116" t="s">
        <v>321</v>
      </c>
      <c r="O62" s="29"/>
      <c r="P62" s="114"/>
      <c r="Q62" s="115">
        <v>0</v>
      </c>
      <c r="R62" s="116" t="s">
        <v>321</v>
      </c>
      <c r="S62" s="29"/>
      <c r="T62" s="114"/>
      <c r="U62" s="115">
        <v>3</v>
      </c>
      <c r="V62" s="116" t="s">
        <v>321</v>
      </c>
      <c r="W62" s="29"/>
      <c r="X62" s="114"/>
      <c r="Y62" s="123">
        <v>1188</v>
      </c>
      <c r="Z62" s="116" t="s">
        <v>321</v>
      </c>
      <c r="AA62" s="29"/>
      <c r="AB62" s="114"/>
      <c r="AC62" s="115">
        <v>3</v>
      </c>
      <c r="AD62" s="116" t="s">
        <v>321</v>
      </c>
      <c r="AE62" s="29"/>
      <c r="AF62" s="114"/>
      <c r="AG62" s="115">
        <v>0</v>
      </c>
      <c r="AH62" s="116" t="s">
        <v>321</v>
      </c>
      <c r="AI62" s="29"/>
      <c r="AJ62" s="114"/>
      <c r="AK62" s="115" t="s">
        <v>1229</v>
      </c>
      <c r="AL62" s="116" t="s">
        <v>1050</v>
      </c>
      <c r="AM62" s="29"/>
      <c r="AN62" s="114"/>
      <c r="AO62" s="115">
        <v>2011</v>
      </c>
      <c r="AP62" s="116" t="s">
        <v>321</v>
      </c>
      <c r="AQ62" s="29"/>
      <c r="AR62" s="116"/>
      <c r="AS62" s="117" t="s">
        <v>799</v>
      </c>
      <c r="AT62" s="116" t="s">
        <v>321</v>
      </c>
    </row>
    <row r="63" spans="1:46" x14ac:dyDescent="0.25">
      <c r="A63" s="13"/>
      <c r="B63" s="118" t="s">
        <v>1230</v>
      </c>
      <c r="C63" s="14"/>
      <c r="D63" s="119" t="s">
        <v>1038</v>
      </c>
      <c r="E63" s="14"/>
      <c r="F63" s="119" t="s">
        <v>1231</v>
      </c>
      <c r="G63" s="14"/>
      <c r="H63" s="119"/>
      <c r="I63" s="120">
        <v>884</v>
      </c>
      <c r="J63" s="121" t="s">
        <v>321</v>
      </c>
      <c r="K63" s="14"/>
      <c r="L63" s="119"/>
      <c r="M63" s="120">
        <v>0</v>
      </c>
      <c r="N63" s="121" t="s">
        <v>321</v>
      </c>
      <c r="O63" s="14"/>
      <c r="P63" s="119"/>
      <c r="Q63" s="120">
        <v>0</v>
      </c>
      <c r="R63" s="121" t="s">
        <v>321</v>
      </c>
      <c r="S63" s="14"/>
      <c r="T63" s="119"/>
      <c r="U63" s="120">
        <v>3</v>
      </c>
      <c r="V63" s="121" t="s">
        <v>321</v>
      </c>
      <c r="W63" s="14"/>
      <c r="X63" s="119"/>
      <c r="Y63" s="120">
        <v>884</v>
      </c>
      <c r="Z63" s="121" t="s">
        <v>321</v>
      </c>
      <c r="AA63" s="14"/>
      <c r="AB63" s="119"/>
      <c r="AC63" s="120">
        <v>3</v>
      </c>
      <c r="AD63" s="121" t="s">
        <v>321</v>
      </c>
      <c r="AE63" s="14"/>
      <c r="AF63" s="119"/>
      <c r="AG63" s="120">
        <v>0</v>
      </c>
      <c r="AH63" s="121" t="s">
        <v>321</v>
      </c>
      <c r="AI63" s="14"/>
      <c r="AJ63" s="119"/>
      <c r="AK63" s="120" t="s">
        <v>1232</v>
      </c>
      <c r="AL63" s="121" t="s">
        <v>1050</v>
      </c>
      <c r="AM63" s="14"/>
      <c r="AN63" s="119"/>
      <c r="AO63" s="120">
        <v>2011</v>
      </c>
      <c r="AP63" s="121" t="s">
        <v>321</v>
      </c>
      <c r="AQ63" s="14"/>
      <c r="AR63" s="121"/>
      <c r="AS63" s="122" t="s">
        <v>799</v>
      </c>
      <c r="AT63" s="121" t="s">
        <v>321</v>
      </c>
    </row>
    <row r="64" spans="1:46" x14ac:dyDescent="0.25">
      <c r="A64" s="13"/>
      <c r="B64" s="113" t="s">
        <v>1233</v>
      </c>
      <c r="C64" s="29"/>
      <c r="D64" s="114" t="s">
        <v>1038</v>
      </c>
      <c r="E64" s="29"/>
      <c r="F64" s="114" t="s">
        <v>1231</v>
      </c>
      <c r="G64" s="29"/>
      <c r="H64" s="114"/>
      <c r="I64" s="123">
        <v>6230</v>
      </c>
      <c r="J64" s="116" t="s">
        <v>321</v>
      </c>
      <c r="K64" s="29"/>
      <c r="L64" s="114"/>
      <c r="M64" s="115">
        <v>0</v>
      </c>
      <c r="N64" s="116" t="s">
        <v>321</v>
      </c>
      <c r="O64" s="29"/>
      <c r="P64" s="114"/>
      <c r="Q64" s="115">
        <v>0</v>
      </c>
      <c r="R64" s="116" t="s">
        <v>321</v>
      </c>
      <c r="S64" s="29"/>
      <c r="T64" s="114"/>
      <c r="U64" s="115">
        <v>110</v>
      </c>
      <c r="V64" s="116" t="s">
        <v>321</v>
      </c>
      <c r="W64" s="29"/>
      <c r="X64" s="114"/>
      <c r="Y64" s="123">
        <v>6230</v>
      </c>
      <c r="Z64" s="116" t="s">
        <v>321</v>
      </c>
      <c r="AA64" s="29"/>
      <c r="AB64" s="114"/>
      <c r="AC64" s="115">
        <v>110</v>
      </c>
      <c r="AD64" s="116" t="s">
        <v>321</v>
      </c>
      <c r="AE64" s="29"/>
      <c r="AF64" s="114"/>
      <c r="AG64" s="115">
        <v>0</v>
      </c>
      <c r="AH64" s="116" t="s">
        <v>321</v>
      </c>
      <c r="AI64" s="29"/>
      <c r="AJ64" s="114"/>
      <c r="AK64" s="115" t="s">
        <v>1234</v>
      </c>
      <c r="AL64" s="116" t="s">
        <v>1050</v>
      </c>
      <c r="AM64" s="29"/>
      <c r="AN64" s="114"/>
      <c r="AO64" s="115">
        <v>2011</v>
      </c>
      <c r="AP64" s="116" t="s">
        <v>321</v>
      </c>
      <c r="AQ64" s="29"/>
      <c r="AR64" s="116"/>
      <c r="AS64" s="117" t="s">
        <v>799</v>
      </c>
      <c r="AT64" s="116" t="s">
        <v>321</v>
      </c>
    </row>
    <row r="65" spans="1:46" x14ac:dyDescent="0.25">
      <c r="A65" s="13"/>
      <c r="B65" s="118" t="s">
        <v>1235</v>
      </c>
      <c r="C65" s="14"/>
      <c r="D65" s="119" t="s">
        <v>1038</v>
      </c>
      <c r="E65" s="14"/>
      <c r="F65" s="119" t="s">
        <v>1231</v>
      </c>
      <c r="G65" s="14"/>
      <c r="H65" s="119"/>
      <c r="I65" s="124">
        <v>3379</v>
      </c>
      <c r="J65" s="121" t="s">
        <v>321</v>
      </c>
      <c r="K65" s="14"/>
      <c r="L65" s="119"/>
      <c r="M65" s="120">
        <v>0</v>
      </c>
      <c r="N65" s="121" t="s">
        <v>321</v>
      </c>
      <c r="O65" s="14"/>
      <c r="P65" s="119"/>
      <c r="Q65" s="120">
        <v>0</v>
      </c>
      <c r="R65" s="121" t="s">
        <v>321</v>
      </c>
      <c r="S65" s="14"/>
      <c r="T65" s="119"/>
      <c r="U65" s="120">
        <v>38</v>
      </c>
      <c r="V65" s="121" t="s">
        <v>321</v>
      </c>
      <c r="W65" s="14"/>
      <c r="X65" s="119"/>
      <c r="Y65" s="124">
        <v>3379</v>
      </c>
      <c r="Z65" s="121" t="s">
        <v>321</v>
      </c>
      <c r="AA65" s="14"/>
      <c r="AB65" s="119"/>
      <c r="AC65" s="120">
        <v>38</v>
      </c>
      <c r="AD65" s="121" t="s">
        <v>321</v>
      </c>
      <c r="AE65" s="14"/>
      <c r="AF65" s="119"/>
      <c r="AG65" s="120">
        <v>0</v>
      </c>
      <c r="AH65" s="121" t="s">
        <v>321</v>
      </c>
      <c r="AI65" s="14"/>
      <c r="AJ65" s="119"/>
      <c r="AK65" s="120" t="s">
        <v>1236</v>
      </c>
      <c r="AL65" s="121" t="s">
        <v>1050</v>
      </c>
      <c r="AM65" s="14"/>
      <c r="AN65" s="119"/>
      <c r="AO65" s="120">
        <v>2011</v>
      </c>
      <c r="AP65" s="121" t="s">
        <v>321</v>
      </c>
      <c r="AQ65" s="14"/>
      <c r="AR65" s="121"/>
      <c r="AS65" s="122" t="s">
        <v>799</v>
      </c>
      <c r="AT65" s="121" t="s">
        <v>321</v>
      </c>
    </row>
    <row r="66" spans="1:46" x14ac:dyDescent="0.25">
      <c r="A66" s="13"/>
      <c r="B66" s="113" t="s">
        <v>1237</v>
      </c>
      <c r="C66" s="29"/>
      <c r="D66" s="114" t="s">
        <v>1038</v>
      </c>
      <c r="E66" s="29"/>
      <c r="F66" s="114" t="s">
        <v>1231</v>
      </c>
      <c r="G66" s="29"/>
      <c r="H66" s="114"/>
      <c r="I66" s="115">
        <v>409</v>
      </c>
      <c r="J66" s="116" t="s">
        <v>321</v>
      </c>
      <c r="K66" s="29"/>
      <c r="L66" s="114"/>
      <c r="M66" s="115">
        <v>0</v>
      </c>
      <c r="N66" s="116" t="s">
        <v>321</v>
      </c>
      <c r="O66" s="29"/>
      <c r="P66" s="114"/>
      <c r="Q66" s="115">
        <v>0</v>
      </c>
      <c r="R66" s="116" t="s">
        <v>321</v>
      </c>
      <c r="S66" s="29"/>
      <c r="T66" s="114"/>
      <c r="U66" s="115">
        <v>1</v>
      </c>
      <c r="V66" s="116" t="s">
        <v>321</v>
      </c>
      <c r="W66" s="29"/>
      <c r="X66" s="114"/>
      <c r="Y66" s="115">
        <v>409</v>
      </c>
      <c r="Z66" s="116" t="s">
        <v>321</v>
      </c>
      <c r="AA66" s="29"/>
      <c r="AB66" s="114"/>
      <c r="AC66" s="115">
        <v>1</v>
      </c>
      <c r="AD66" s="116" t="s">
        <v>321</v>
      </c>
      <c r="AE66" s="29"/>
      <c r="AF66" s="114"/>
      <c r="AG66" s="115">
        <v>0</v>
      </c>
      <c r="AH66" s="116" t="s">
        <v>321</v>
      </c>
      <c r="AI66" s="29"/>
      <c r="AJ66" s="114"/>
      <c r="AK66" s="115" t="s">
        <v>1238</v>
      </c>
      <c r="AL66" s="116" t="s">
        <v>1050</v>
      </c>
      <c r="AM66" s="29"/>
      <c r="AN66" s="114"/>
      <c r="AO66" s="115">
        <v>2011</v>
      </c>
      <c r="AP66" s="116" t="s">
        <v>321</v>
      </c>
      <c r="AQ66" s="29"/>
      <c r="AR66" s="116"/>
      <c r="AS66" s="117" t="s">
        <v>799</v>
      </c>
      <c r="AT66" s="116" t="s">
        <v>321</v>
      </c>
    </row>
    <row r="67" spans="1:46" x14ac:dyDescent="0.25">
      <c r="A67" s="13"/>
      <c r="B67" s="118" t="s">
        <v>1239</v>
      </c>
      <c r="C67" s="14"/>
      <c r="D67" s="119" t="s">
        <v>1038</v>
      </c>
      <c r="E67" s="14"/>
      <c r="F67" s="119" t="s">
        <v>1231</v>
      </c>
      <c r="G67" s="14"/>
      <c r="H67" s="119"/>
      <c r="I67" s="124">
        <v>1653</v>
      </c>
      <c r="J67" s="121" t="s">
        <v>321</v>
      </c>
      <c r="K67" s="14"/>
      <c r="L67" s="119"/>
      <c r="M67" s="120">
        <v>0</v>
      </c>
      <c r="N67" s="121" t="s">
        <v>321</v>
      </c>
      <c r="O67" s="14"/>
      <c r="P67" s="119"/>
      <c r="Q67" s="120">
        <v>0</v>
      </c>
      <c r="R67" s="121" t="s">
        <v>321</v>
      </c>
      <c r="S67" s="14"/>
      <c r="T67" s="119"/>
      <c r="U67" s="120">
        <v>0</v>
      </c>
      <c r="V67" s="121" t="s">
        <v>321</v>
      </c>
      <c r="W67" s="14"/>
      <c r="X67" s="119"/>
      <c r="Y67" s="124">
        <v>1653</v>
      </c>
      <c r="Z67" s="121" t="s">
        <v>321</v>
      </c>
      <c r="AA67" s="14"/>
      <c r="AB67" s="119"/>
      <c r="AC67" s="120">
        <v>0</v>
      </c>
      <c r="AD67" s="121" t="s">
        <v>321</v>
      </c>
      <c r="AE67" s="14"/>
      <c r="AF67" s="119"/>
      <c r="AG67" s="120">
        <v>0</v>
      </c>
      <c r="AH67" s="121" t="s">
        <v>321</v>
      </c>
      <c r="AI67" s="14"/>
      <c r="AJ67" s="119"/>
      <c r="AK67" s="120" t="s">
        <v>1240</v>
      </c>
      <c r="AL67" s="121" t="s">
        <v>1050</v>
      </c>
      <c r="AM67" s="14"/>
      <c r="AN67" s="119"/>
      <c r="AO67" s="120">
        <v>2011</v>
      </c>
      <c r="AP67" s="121" t="s">
        <v>321</v>
      </c>
      <c r="AQ67" s="14"/>
      <c r="AR67" s="121"/>
      <c r="AS67" s="122" t="s">
        <v>799</v>
      </c>
      <c r="AT67" s="121" t="s">
        <v>321</v>
      </c>
    </row>
    <row r="68" spans="1:46" x14ac:dyDescent="0.25">
      <c r="A68" s="13"/>
      <c r="B68" s="113" t="s">
        <v>1241</v>
      </c>
      <c r="C68" s="29"/>
      <c r="D68" s="114" t="s">
        <v>1038</v>
      </c>
      <c r="E68" s="29"/>
      <c r="F68" s="114" t="s">
        <v>1231</v>
      </c>
      <c r="G68" s="29"/>
      <c r="H68" s="114"/>
      <c r="I68" s="123">
        <v>10300</v>
      </c>
      <c r="J68" s="116" t="s">
        <v>321</v>
      </c>
      <c r="K68" s="29"/>
      <c r="L68" s="114"/>
      <c r="M68" s="115">
        <v>0</v>
      </c>
      <c r="N68" s="116" t="s">
        <v>321</v>
      </c>
      <c r="O68" s="29"/>
      <c r="P68" s="114"/>
      <c r="Q68" s="115">
        <v>0</v>
      </c>
      <c r="R68" s="116" t="s">
        <v>321</v>
      </c>
      <c r="S68" s="29"/>
      <c r="T68" s="114"/>
      <c r="U68" s="115">
        <v>7</v>
      </c>
      <c r="V68" s="116" t="s">
        <v>321</v>
      </c>
      <c r="W68" s="29"/>
      <c r="X68" s="114"/>
      <c r="Y68" s="123">
        <v>10300</v>
      </c>
      <c r="Z68" s="116" t="s">
        <v>321</v>
      </c>
      <c r="AA68" s="29"/>
      <c r="AB68" s="114"/>
      <c r="AC68" s="115">
        <v>7</v>
      </c>
      <c r="AD68" s="116" t="s">
        <v>321</v>
      </c>
      <c r="AE68" s="29"/>
      <c r="AF68" s="114"/>
      <c r="AG68" s="115">
        <v>0</v>
      </c>
      <c r="AH68" s="116" t="s">
        <v>321</v>
      </c>
      <c r="AI68" s="29"/>
      <c r="AJ68" s="114"/>
      <c r="AK68" s="115" t="s">
        <v>1242</v>
      </c>
      <c r="AL68" s="116" t="s">
        <v>1050</v>
      </c>
      <c r="AM68" s="29"/>
      <c r="AN68" s="114"/>
      <c r="AO68" s="115">
        <v>2011</v>
      </c>
      <c r="AP68" s="116" t="s">
        <v>321</v>
      </c>
      <c r="AQ68" s="29"/>
      <c r="AR68" s="116"/>
      <c r="AS68" s="117" t="s">
        <v>799</v>
      </c>
      <c r="AT68" s="116" t="s">
        <v>321</v>
      </c>
    </row>
    <row r="69" spans="1:46" x14ac:dyDescent="0.25">
      <c r="A69" s="13"/>
      <c r="B69" s="118" t="s">
        <v>1243</v>
      </c>
      <c r="C69" s="14"/>
      <c r="D69" s="119" t="s">
        <v>1046</v>
      </c>
      <c r="E69" s="14"/>
      <c r="F69" s="119" t="s">
        <v>1244</v>
      </c>
      <c r="G69" s="14"/>
      <c r="H69" s="119"/>
      <c r="I69" s="124">
        <v>3660</v>
      </c>
      <c r="J69" s="121" t="s">
        <v>321</v>
      </c>
      <c r="K69" s="14"/>
      <c r="L69" s="119"/>
      <c r="M69" s="124">
        <v>13715</v>
      </c>
      <c r="N69" s="121" t="s">
        <v>321</v>
      </c>
      <c r="O69" s="14"/>
      <c r="P69" s="119"/>
      <c r="Q69" s="120">
        <v>0</v>
      </c>
      <c r="R69" s="121" t="s">
        <v>321</v>
      </c>
      <c r="S69" s="14"/>
      <c r="T69" s="119"/>
      <c r="U69" s="124">
        <v>2787</v>
      </c>
      <c r="V69" s="121" t="s">
        <v>321</v>
      </c>
      <c r="W69" s="14"/>
      <c r="X69" s="119"/>
      <c r="Y69" s="124">
        <v>3660</v>
      </c>
      <c r="Z69" s="121" t="s">
        <v>321</v>
      </c>
      <c r="AA69" s="14"/>
      <c r="AB69" s="119"/>
      <c r="AC69" s="124">
        <v>16502</v>
      </c>
      <c r="AD69" s="121" t="s">
        <v>321</v>
      </c>
      <c r="AE69" s="14"/>
      <c r="AF69" s="119"/>
      <c r="AG69" s="120" t="s">
        <v>1245</v>
      </c>
      <c r="AH69" s="121" t="s">
        <v>323</v>
      </c>
      <c r="AI69" s="14"/>
      <c r="AJ69" s="119"/>
      <c r="AK69" s="120" t="s">
        <v>1246</v>
      </c>
      <c r="AL69" s="121" t="s">
        <v>1050</v>
      </c>
      <c r="AM69" s="14"/>
      <c r="AN69" s="119"/>
      <c r="AO69" s="120">
        <v>2012</v>
      </c>
      <c r="AP69" s="121" t="s">
        <v>321</v>
      </c>
      <c r="AQ69" s="14"/>
      <c r="AR69" s="121"/>
      <c r="AS69" s="122">
        <v>30</v>
      </c>
      <c r="AT69" s="121" t="s">
        <v>321</v>
      </c>
    </row>
    <row r="70" spans="1:46" x14ac:dyDescent="0.25">
      <c r="A70" s="13"/>
      <c r="B70" s="113" t="s">
        <v>1247</v>
      </c>
      <c r="C70" s="29"/>
      <c r="D70" s="114" t="s">
        <v>1096</v>
      </c>
      <c r="E70" s="29"/>
      <c r="F70" s="114" t="s">
        <v>1248</v>
      </c>
      <c r="G70" s="29"/>
      <c r="H70" s="114"/>
      <c r="I70" s="123">
        <v>1820</v>
      </c>
      <c r="J70" s="116" t="s">
        <v>321</v>
      </c>
      <c r="K70" s="29"/>
      <c r="L70" s="114"/>
      <c r="M70" s="123">
        <v>7133</v>
      </c>
      <c r="N70" s="116" t="s">
        <v>321</v>
      </c>
      <c r="O70" s="29"/>
      <c r="P70" s="114"/>
      <c r="Q70" s="115">
        <v>0</v>
      </c>
      <c r="R70" s="116" t="s">
        <v>321</v>
      </c>
      <c r="S70" s="29"/>
      <c r="T70" s="114"/>
      <c r="U70" s="115">
        <v>0</v>
      </c>
      <c r="V70" s="116" t="s">
        <v>321</v>
      </c>
      <c r="W70" s="29"/>
      <c r="X70" s="114"/>
      <c r="Y70" s="123">
        <v>1820</v>
      </c>
      <c r="Z70" s="116" t="s">
        <v>321</v>
      </c>
      <c r="AA70" s="29"/>
      <c r="AB70" s="114"/>
      <c r="AC70" s="123">
        <v>7133</v>
      </c>
      <c r="AD70" s="116" t="s">
        <v>321</v>
      </c>
      <c r="AE70" s="29"/>
      <c r="AF70" s="114"/>
      <c r="AG70" s="115" t="s">
        <v>1249</v>
      </c>
      <c r="AH70" s="116" t="s">
        <v>323</v>
      </c>
      <c r="AI70" s="29"/>
      <c r="AJ70" s="114"/>
      <c r="AK70" s="115" t="s">
        <v>1250</v>
      </c>
      <c r="AL70" s="116" t="s">
        <v>1050</v>
      </c>
      <c r="AM70" s="29"/>
      <c r="AN70" s="114"/>
      <c r="AO70" s="115">
        <v>2012</v>
      </c>
      <c r="AP70" s="116" t="s">
        <v>321</v>
      </c>
      <c r="AQ70" s="29"/>
      <c r="AR70" s="116"/>
      <c r="AS70" s="117">
        <v>30</v>
      </c>
      <c r="AT70" s="116" t="s">
        <v>321</v>
      </c>
    </row>
    <row r="71" spans="1:46" x14ac:dyDescent="0.25">
      <c r="A71" s="13"/>
      <c r="B71" s="118" t="s">
        <v>1251</v>
      </c>
      <c r="C71" s="14"/>
      <c r="D71" s="119" t="s">
        <v>1056</v>
      </c>
      <c r="E71" s="14"/>
      <c r="F71" s="119" t="s">
        <v>1165</v>
      </c>
      <c r="G71" s="14"/>
      <c r="H71" s="119"/>
      <c r="I71" s="124">
        <v>3079</v>
      </c>
      <c r="J71" s="121" t="s">
        <v>321</v>
      </c>
      <c r="K71" s="14"/>
      <c r="L71" s="119"/>
      <c r="M71" s="124">
        <v>12318</v>
      </c>
      <c r="N71" s="121" t="s">
        <v>321</v>
      </c>
      <c r="O71" s="14"/>
      <c r="P71" s="119"/>
      <c r="Q71" s="120">
        <v>0</v>
      </c>
      <c r="R71" s="121" t="s">
        <v>321</v>
      </c>
      <c r="S71" s="14"/>
      <c r="T71" s="119"/>
      <c r="U71" s="120">
        <v>192</v>
      </c>
      <c r="V71" s="121" t="s">
        <v>321</v>
      </c>
      <c r="W71" s="14"/>
      <c r="X71" s="119"/>
      <c r="Y71" s="124">
        <v>3079</v>
      </c>
      <c r="Z71" s="121" t="s">
        <v>321</v>
      </c>
      <c r="AA71" s="14"/>
      <c r="AB71" s="119"/>
      <c r="AC71" s="124">
        <v>12510</v>
      </c>
      <c r="AD71" s="121" t="s">
        <v>321</v>
      </c>
      <c r="AE71" s="14"/>
      <c r="AF71" s="119"/>
      <c r="AG71" s="120" t="s">
        <v>1252</v>
      </c>
      <c r="AH71" s="121" t="s">
        <v>323</v>
      </c>
      <c r="AI71" s="14"/>
      <c r="AJ71" s="119"/>
      <c r="AK71" s="120" t="s">
        <v>1253</v>
      </c>
      <c r="AL71" s="121" t="s">
        <v>1067</v>
      </c>
      <c r="AM71" s="14"/>
      <c r="AN71" s="119"/>
      <c r="AO71" s="120">
        <v>2012</v>
      </c>
      <c r="AP71" s="121" t="s">
        <v>321</v>
      </c>
      <c r="AQ71" s="14"/>
      <c r="AR71" s="121"/>
      <c r="AS71" s="122">
        <v>40</v>
      </c>
      <c r="AT71" s="121" t="s">
        <v>321</v>
      </c>
    </row>
    <row r="72" spans="1:46" x14ac:dyDescent="0.25">
      <c r="A72" s="13"/>
      <c r="B72" s="113" t="s">
        <v>1254</v>
      </c>
      <c r="C72" s="29"/>
      <c r="D72" s="114" t="s">
        <v>1056</v>
      </c>
      <c r="E72" s="29"/>
      <c r="F72" s="114" t="s">
        <v>1255</v>
      </c>
      <c r="G72" s="29"/>
      <c r="H72" s="114"/>
      <c r="I72" s="123">
        <v>4210</v>
      </c>
      <c r="J72" s="116" t="s">
        <v>321</v>
      </c>
      <c r="K72" s="29"/>
      <c r="L72" s="114"/>
      <c r="M72" s="123">
        <v>32434</v>
      </c>
      <c r="N72" s="116" t="s">
        <v>321</v>
      </c>
      <c r="O72" s="29"/>
      <c r="P72" s="114"/>
      <c r="Q72" s="115">
        <v>0</v>
      </c>
      <c r="R72" s="116" t="s">
        <v>321</v>
      </c>
      <c r="S72" s="29"/>
      <c r="T72" s="114"/>
      <c r="U72" s="115">
        <v>147</v>
      </c>
      <c r="V72" s="116" t="s">
        <v>321</v>
      </c>
      <c r="W72" s="29"/>
      <c r="X72" s="114"/>
      <c r="Y72" s="123">
        <v>4210</v>
      </c>
      <c r="Z72" s="116" t="s">
        <v>321</v>
      </c>
      <c r="AA72" s="29"/>
      <c r="AB72" s="114"/>
      <c r="AC72" s="123">
        <v>32581</v>
      </c>
      <c r="AD72" s="116" t="s">
        <v>321</v>
      </c>
      <c r="AE72" s="29"/>
      <c r="AF72" s="114"/>
      <c r="AG72" s="115" t="s">
        <v>1256</v>
      </c>
      <c r="AH72" s="116" t="s">
        <v>323</v>
      </c>
      <c r="AI72" s="29"/>
      <c r="AJ72" s="114"/>
      <c r="AK72" s="115" t="s">
        <v>1257</v>
      </c>
      <c r="AL72" s="116" t="s">
        <v>1050</v>
      </c>
      <c r="AM72" s="29"/>
      <c r="AN72" s="114"/>
      <c r="AO72" s="115">
        <v>2013</v>
      </c>
      <c r="AP72" s="116" t="s">
        <v>321</v>
      </c>
      <c r="AQ72" s="29"/>
      <c r="AR72" s="116"/>
      <c r="AS72" s="117">
        <v>30</v>
      </c>
      <c r="AT72" s="116" t="s">
        <v>321</v>
      </c>
    </row>
    <row r="73" spans="1:46" x14ac:dyDescent="0.25">
      <c r="A73" s="13"/>
      <c r="B73" s="118" t="s">
        <v>1258</v>
      </c>
      <c r="C73" s="14"/>
      <c r="D73" s="119" t="s">
        <v>1056</v>
      </c>
      <c r="E73" s="14"/>
      <c r="F73" s="119" t="s">
        <v>1097</v>
      </c>
      <c r="G73" s="14"/>
      <c r="H73" s="119"/>
      <c r="I73" s="124">
        <v>6000</v>
      </c>
      <c r="J73" s="121" t="s">
        <v>321</v>
      </c>
      <c r="K73" s="14"/>
      <c r="L73" s="119"/>
      <c r="M73" s="124">
        <v>23572</v>
      </c>
      <c r="N73" s="121" t="s">
        <v>321</v>
      </c>
      <c r="O73" s="14"/>
      <c r="P73" s="119"/>
      <c r="Q73" s="120">
        <v>0</v>
      </c>
      <c r="R73" s="121" t="s">
        <v>321</v>
      </c>
      <c r="S73" s="14"/>
      <c r="T73" s="119"/>
      <c r="U73" s="120">
        <v>11</v>
      </c>
      <c r="V73" s="121" t="s">
        <v>321</v>
      </c>
      <c r="W73" s="14"/>
      <c r="X73" s="119"/>
      <c r="Y73" s="124">
        <v>6000</v>
      </c>
      <c r="Z73" s="121" t="s">
        <v>321</v>
      </c>
      <c r="AA73" s="14"/>
      <c r="AB73" s="119"/>
      <c r="AC73" s="124">
        <v>23583</v>
      </c>
      <c r="AD73" s="121" t="s">
        <v>321</v>
      </c>
      <c r="AE73" s="14"/>
      <c r="AF73" s="119"/>
      <c r="AG73" s="120" t="s">
        <v>1259</v>
      </c>
      <c r="AH73" s="121" t="s">
        <v>323</v>
      </c>
      <c r="AI73" s="14"/>
      <c r="AJ73" s="119"/>
      <c r="AK73" s="120" t="s">
        <v>1260</v>
      </c>
      <c r="AL73" s="121" t="s">
        <v>1067</v>
      </c>
      <c r="AM73" s="14"/>
      <c r="AN73" s="119"/>
      <c r="AO73" s="120">
        <v>2013</v>
      </c>
      <c r="AP73" s="121" t="s">
        <v>321</v>
      </c>
      <c r="AQ73" s="14"/>
      <c r="AR73" s="121"/>
      <c r="AS73" s="122">
        <v>30</v>
      </c>
      <c r="AT73" s="121" t="s">
        <v>321</v>
      </c>
    </row>
    <row r="74" spans="1:46" x14ac:dyDescent="0.25">
      <c r="A74" s="13"/>
      <c r="B74" s="113" t="s">
        <v>1261</v>
      </c>
      <c r="C74" s="29"/>
      <c r="D74" s="114" t="s">
        <v>1056</v>
      </c>
      <c r="E74" s="29"/>
      <c r="F74" s="114" t="s">
        <v>1165</v>
      </c>
      <c r="G74" s="29"/>
      <c r="H74" s="114"/>
      <c r="I74" s="123">
        <v>2650</v>
      </c>
      <c r="J74" s="116" t="s">
        <v>321</v>
      </c>
      <c r="K74" s="29"/>
      <c r="L74" s="114"/>
      <c r="M74" s="123">
        <v>10319</v>
      </c>
      <c r="N74" s="116" t="s">
        <v>321</v>
      </c>
      <c r="O74" s="29"/>
      <c r="P74" s="114"/>
      <c r="Q74" s="115">
        <v>0</v>
      </c>
      <c r="R74" s="116" t="s">
        <v>321</v>
      </c>
      <c r="S74" s="29"/>
      <c r="T74" s="114"/>
      <c r="U74" s="115">
        <v>7</v>
      </c>
      <c r="V74" s="116" t="s">
        <v>321</v>
      </c>
      <c r="W74" s="29"/>
      <c r="X74" s="114"/>
      <c r="Y74" s="123">
        <v>2650</v>
      </c>
      <c r="Z74" s="116" t="s">
        <v>321</v>
      </c>
      <c r="AA74" s="29"/>
      <c r="AB74" s="114"/>
      <c r="AC74" s="123">
        <v>10326</v>
      </c>
      <c r="AD74" s="116" t="s">
        <v>321</v>
      </c>
      <c r="AE74" s="29"/>
      <c r="AF74" s="114"/>
      <c r="AG74" s="115" t="s">
        <v>1262</v>
      </c>
      <c r="AH74" s="116" t="s">
        <v>323</v>
      </c>
      <c r="AI74" s="29"/>
      <c r="AJ74" s="114"/>
      <c r="AK74" s="115" t="s">
        <v>1263</v>
      </c>
      <c r="AL74" s="116" t="s">
        <v>1067</v>
      </c>
      <c r="AM74" s="29"/>
      <c r="AN74" s="114"/>
      <c r="AO74" s="115">
        <v>2013</v>
      </c>
      <c r="AP74" s="116" t="s">
        <v>321</v>
      </c>
      <c r="AQ74" s="29"/>
      <c r="AR74" s="116"/>
      <c r="AS74" s="117">
        <v>40</v>
      </c>
      <c r="AT74" s="116" t="s">
        <v>321</v>
      </c>
    </row>
    <row r="75" spans="1:46" ht="15.75" thickBot="1" x14ac:dyDescent="0.3">
      <c r="A75" s="13"/>
      <c r="B75" s="118" t="s">
        <v>1264</v>
      </c>
      <c r="C75" s="14"/>
      <c r="D75" s="119" t="s">
        <v>1056</v>
      </c>
      <c r="E75" s="14"/>
      <c r="F75" s="119" t="s">
        <v>1265</v>
      </c>
      <c r="G75" s="14"/>
      <c r="H75" s="119"/>
      <c r="I75" s="124">
        <v>4600</v>
      </c>
      <c r="J75" s="121" t="s">
        <v>321</v>
      </c>
      <c r="K75" s="14"/>
      <c r="L75" s="119"/>
      <c r="M75" s="124">
        <v>17948</v>
      </c>
      <c r="N75" s="121" t="s">
        <v>321</v>
      </c>
      <c r="O75" s="14"/>
      <c r="P75" s="119"/>
      <c r="Q75" s="120">
        <v>0</v>
      </c>
      <c r="R75" s="121" t="s">
        <v>321</v>
      </c>
      <c r="S75" s="14"/>
      <c r="T75" s="119"/>
      <c r="U75" s="120">
        <v>3</v>
      </c>
      <c r="V75" s="121" t="s">
        <v>321</v>
      </c>
      <c r="W75" s="14"/>
      <c r="X75" s="119"/>
      <c r="Y75" s="124">
        <v>4600</v>
      </c>
      <c r="Z75" s="121" t="s">
        <v>321</v>
      </c>
      <c r="AA75" s="14"/>
      <c r="AB75" s="119"/>
      <c r="AC75" s="124">
        <v>17951</v>
      </c>
      <c r="AD75" s="121" t="s">
        <v>321</v>
      </c>
      <c r="AE75" s="14"/>
      <c r="AF75" s="119"/>
      <c r="AG75" s="120" t="s">
        <v>1266</v>
      </c>
      <c r="AH75" s="121" t="s">
        <v>323</v>
      </c>
      <c r="AI75" s="14"/>
      <c r="AJ75" s="119"/>
      <c r="AK75" s="120">
        <v>0</v>
      </c>
      <c r="AL75" s="121"/>
      <c r="AM75" s="14"/>
      <c r="AN75" s="119"/>
      <c r="AO75" s="120">
        <v>2013</v>
      </c>
      <c r="AP75" s="121" t="s">
        <v>321</v>
      </c>
      <c r="AQ75" s="14"/>
      <c r="AR75" s="121"/>
      <c r="AS75" s="122">
        <v>40</v>
      </c>
      <c r="AT75" s="121" t="s">
        <v>321</v>
      </c>
    </row>
    <row r="76" spans="1:46" x14ac:dyDescent="0.25">
      <c r="A76" s="13"/>
      <c r="B76" s="40"/>
      <c r="C76" s="40"/>
      <c r="D76" s="40"/>
      <c r="E76" s="40"/>
      <c r="F76" s="40"/>
      <c r="G76" s="40"/>
      <c r="H76" s="41"/>
      <c r="I76" s="41"/>
      <c r="J76" s="40"/>
      <c r="K76" s="40"/>
      <c r="L76" s="41"/>
      <c r="M76" s="41"/>
      <c r="N76" s="40"/>
      <c r="O76" s="40"/>
      <c r="P76" s="41"/>
      <c r="Q76" s="41"/>
      <c r="R76" s="40"/>
      <c r="S76" s="40"/>
      <c r="T76" s="41"/>
      <c r="U76" s="41"/>
      <c r="V76" s="40"/>
      <c r="W76" s="40"/>
      <c r="X76" s="41"/>
      <c r="Y76" s="41"/>
      <c r="Z76" s="40"/>
      <c r="AA76" s="40"/>
      <c r="AB76" s="41"/>
      <c r="AC76" s="41"/>
      <c r="AD76" s="40"/>
      <c r="AE76" s="40"/>
      <c r="AF76" s="41"/>
      <c r="AG76" s="41"/>
      <c r="AH76" s="40"/>
      <c r="AI76" s="40"/>
      <c r="AJ76" s="41"/>
      <c r="AK76" s="41"/>
      <c r="AL76" s="40"/>
      <c r="AM76" s="40"/>
      <c r="AN76" s="40"/>
      <c r="AO76" s="40"/>
      <c r="AP76" s="40"/>
      <c r="AQ76" s="40"/>
      <c r="AR76" s="40"/>
      <c r="AS76" s="40"/>
      <c r="AT76" s="40"/>
    </row>
    <row r="77" spans="1:46" ht="15.75" thickBot="1" x14ac:dyDescent="0.3">
      <c r="A77" s="13"/>
      <c r="B77" s="125"/>
      <c r="C77" s="29"/>
      <c r="D77" s="28"/>
      <c r="E77" s="29"/>
      <c r="F77" s="28"/>
      <c r="G77" s="29"/>
      <c r="H77" s="126"/>
      <c r="I77" s="127">
        <v>233820</v>
      </c>
      <c r="J77" s="128" t="s">
        <v>321</v>
      </c>
      <c r="K77" s="29"/>
      <c r="L77" s="114"/>
      <c r="M77" s="129">
        <v>797243</v>
      </c>
      <c r="N77" s="116" t="s">
        <v>321</v>
      </c>
      <c r="O77" s="29"/>
      <c r="P77" s="114"/>
      <c r="Q77" s="129">
        <v>1232</v>
      </c>
      <c r="R77" s="116" t="s">
        <v>321</v>
      </c>
      <c r="S77" s="29"/>
      <c r="T77" s="114" t="s">
        <v>320</v>
      </c>
      <c r="U77" s="123">
        <v>99636</v>
      </c>
      <c r="V77" s="116" t="s">
        <v>321</v>
      </c>
      <c r="W77" s="29"/>
      <c r="X77" s="114" t="s">
        <v>320</v>
      </c>
      <c r="Y77" s="123">
        <v>235052</v>
      </c>
      <c r="Z77" s="116" t="s">
        <v>321</v>
      </c>
      <c r="AA77" s="29"/>
      <c r="AB77" s="114" t="s">
        <v>320</v>
      </c>
      <c r="AC77" s="123">
        <v>896879</v>
      </c>
      <c r="AD77" s="116" t="s">
        <v>321</v>
      </c>
      <c r="AE77" s="29"/>
      <c r="AF77" s="114" t="s">
        <v>320</v>
      </c>
      <c r="AG77" s="115" t="s">
        <v>451</v>
      </c>
      <c r="AH77" s="116" t="s">
        <v>323</v>
      </c>
      <c r="AI77" s="29"/>
      <c r="AJ77" s="114" t="s">
        <v>320</v>
      </c>
      <c r="AK77" s="115" t="s">
        <v>1267</v>
      </c>
      <c r="AL77" s="116" t="s">
        <v>323</v>
      </c>
      <c r="AM77" s="29"/>
      <c r="AN77" s="28"/>
      <c r="AO77" s="28"/>
      <c r="AP77" s="28"/>
      <c r="AQ77" s="29"/>
      <c r="AR77" s="28"/>
      <c r="AS77" s="28"/>
      <c r="AT77" s="28"/>
    </row>
    <row r="78" spans="1:46" ht="15.75" thickTop="1" x14ac:dyDescent="0.25">
      <c r="A78" s="13"/>
      <c r="B78" s="40"/>
      <c r="C78" s="40"/>
      <c r="D78" s="40"/>
      <c r="E78" s="40"/>
      <c r="F78" s="40"/>
      <c r="G78" s="40"/>
      <c r="H78" s="44"/>
      <c r="I78" s="44"/>
      <c r="J78" s="40"/>
      <c r="K78" s="40"/>
      <c r="L78" s="44"/>
      <c r="M78" s="44"/>
      <c r="N78" s="40"/>
      <c r="O78" s="40"/>
      <c r="P78" s="44"/>
      <c r="Q78" s="44"/>
      <c r="R78" s="40"/>
      <c r="S78" s="40"/>
      <c r="T78" s="44"/>
      <c r="U78" s="44"/>
      <c r="V78" s="40"/>
      <c r="W78" s="40"/>
      <c r="X78" s="44"/>
      <c r="Y78" s="44"/>
      <c r="Z78" s="40"/>
      <c r="AA78" s="40"/>
      <c r="AB78" s="44"/>
      <c r="AC78" s="44"/>
      <c r="AD78" s="40"/>
      <c r="AE78" s="40"/>
      <c r="AF78" s="44"/>
      <c r="AG78" s="44"/>
      <c r="AH78" s="40"/>
      <c r="AI78" s="40"/>
      <c r="AJ78" s="44"/>
      <c r="AK78" s="44"/>
      <c r="AL78" s="40"/>
      <c r="AM78" s="40"/>
      <c r="AN78" s="40"/>
      <c r="AO78" s="40"/>
      <c r="AP78" s="40"/>
      <c r="AQ78" s="40"/>
      <c r="AR78" s="40"/>
      <c r="AS78" s="40"/>
      <c r="AT78" s="40"/>
    </row>
    <row r="79" spans="1:46" x14ac:dyDescent="0.25">
      <c r="A79" s="13"/>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c r="AH79" s="19"/>
      <c r="AI79" s="19"/>
      <c r="AJ79" s="19"/>
      <c r="AK79" s="19"/>
      <c r="AL79" s="19"/>
      <c r="AM79" s="19"/>
      <c r="AN79" s="19"/>
      <c r="AO79" s="19"/>
      <c r="AP79" s="19"/>
      <c r="AQ79" s="19"/>
      <c r="AR79" s="19"/>
      <c r="AS79" s="19"/>
      <c r="AT79" s="19"/>
    </row>
    <row r="80" spans="1:46" ht="39" x14ac:dyDescent="0.25">
      <c r="A80" s="13"/>
      <c r="B80" s="70">
        <v>-1</v>
      </c>
      <c r="C80" s="70" t="s">
        <v>1268</v>
      </c>
    </row>
    <row r="81" spans="1:46" ht="29.25" x14ac:dyDescent="0.25">
      <c r="A81" s="13"/>
      <c r="B81" s="70">
        <v>-2</v>
      </c>
      <c r="C81" s="70" t="s">
        <v>1269</v>
      </c>
    </row>
    <row r="82" spans="1:46" ht="19.5" x14ac:dyDescent="0.25">
      <c r="A82" s="13"/>
      <c r="B82" s="70">
        <v>-3</v>
      </c>
      <c r="C82" s="70" t="s">
        <v>1270</v>
      </c>
    </row>
    <row r="83" spans="1:46" ht="19.5" x14ac:dyDescent="0.25">
      <c r="A83" s="13"/>
      <c r="B83" s="70">
        <v>-4</v>
      </c>
      <c r="C83" s="70" t="s">
        <v>1271</v>
      </c>
    </row>
    <row r="84" spans="1:46" ht="19.5" x14ac:dyDescent="0.25">
      <c r="A84" s="13"/>
      <c r="B84" s="70">
        <v>-5</v>
      </c>
      <c r="C84" s="70" t="s">
        <v>1272</v>
      </c>
    </row>
    <row r="85" spans="1:46" ht="19.5" x14ac:dyDescent="0.25">
      <c r="A85" s="13"/>
      <c r="B85" s="70">
        <v>-6</v>
      </c>
      <c r="C85" s="70" t="s">
        <v>1273</v>
      </c>
    </row>
    <row r="86" spans="1:46" ht="19.5" x14ac:dyDescent="0.25">
      <c r="A86" s="13"/>
      <c r="B86" s="70">
        <v>-7</v>
      </c>
      <c r="C86" s="70" t="s">
        <v>1274</v>
      </c>
    </row>
    <row r="87" spans="1:46" ht="19.5" x14ac:dyDescent="0.25">
      <c r="A87" s="13"/>
      <c r="B87" s="70">
        <v>-8</v>
      </c>
      <c r="C87" s="70" t="s">
        <v>1275</v>
      </c>
    </row>
    <row r="88" spans="1:46" ht="29.25" x14ac:dyDescent="0.25">
      <c r="A88" s="13"/>
      <c r="B88" s="70">
        <v>-9</v>
      </c>
      <c r="C88" s="70" t="s">
        <v>1276</v>
      </c>
    </row>
    <row r="89" spans="1:46" ht="19.5" x14ac:dyDescent="0.25">
      <c r="A89" s="13"/>
      <c r="B89" s="70">
        <v>-10</v>
      </c>
      <c r="C89" s="70" t="s">
        <v>1277</v>
      </c>
    </row>
    <row r="90" spans="1:46" x14ac:dyDescent="0.25">
      <c r="A90" s="13"/>
      <c r="B90" s="76"/>
      <c r="C90" s="76"/>
      <c r="D90" s="76"/>
      <c r="E90" s="76"/>
      <c r="F90" s="76"/>
      <c r="G90" s="76"/>
      <c r="H90" s="76"/>
      <c r="I90" s="76"/>
      <c r="J90" s="76"/>
      <c r="K90" s="76"/>
      <c r="L90" s="76"/>
      <c r="M90" s="76"/>
      <c r="N90" s="76"/>
      <c r="O90" s="76"/>
      <c r="P90" s="76"/>
      <c r="Q90" s="76"/>
      <c r="R90" s="76"/>
      <c r="S90" s="76"/>
      <c r="T90" s="76"/>
      <c r="U90" s="76"/>
      <c r="V90" s="76"/>
      <c r="W90" s="76"/>
      <c r="X90" s="76"/>
      <c r="Y90" s="76"/>
      <c r="Z90" s="76"/>
      <c r="AA90" s="76"/>
      <c r="AB90" s="76"/>
      <c r="AC90" s="76"/>
      <c r="AD90" s="76"/>
      <c r="AE90" s="76"/>
      <c r="AF90" s="76"/>
      <c r="AG90" s="76"/>
      <c r="AH90" s="76"/>
      <c r="AI90" s="76"/>
      <c r="AJ90" s="76"/>
      <c r="AK90" s="76"/>
      <c r="AL90" s="76"/>
      <c r="AM90" s="76"/>
      <c r="AN90" s="76"/>
      <c r="AO90" s="76"/>
      <c r="AP90" s="76"/>
      <c r="AQ90" s="76"/>
      <c r="AR90" s="76"/>
      <c r="AS90" s="76"/>
      <c r="AT90" s="76"/>
    </row>
    <row r="91" spans="1:46" x14ac:dyDescent="0.25">
      <c r="A91" s="13"/>
      <c r="B91" s="4"/>
      <c r="C91" s="4"/>
      <c r="D91" s="4"/>
      <c r="E91" s="4"/>
      <c r="F91" s="4"/>
      <c r="G91" s="4"/>
      <c r="H91" s="4"/>
      <c r="I91" s="4"/>
      <c r="J91" s="4"/>
    </row>
    <row r="92" spans="1:46" x14ac:dyDescent="0.25">
      <c r="A92" s="13"/>
      <c r="B92" s="67" t="s">
        <v>1278</v>
      </c>
      <c r="C92" s="46" t="s">
        <v>321</v>
      </c>
      <c r="D92" s="68" t="s">
        <v>709</v>
      </c>
      <c r="E92" s="68"/>
      <c r="F92" s="46"/>
      <c r="G92" s="46"/>
      <c r="H92" s="68" t="s">
        <v>709</v>
      </c>
      <c r="I92" s="68"/>
      <c r="J92" s="46"/>
    </row>
    <row r="93" spans="1:46" x14ac:dyDescent="0.25">
      <c r="A93" s="13"/>
      <c r="B93" s="67"/>
      <c r="C93" s="46"/>
      <c r="D93" s="68" t="s">
        <v>476</v>
      </c>
      <c r="E93" s="68"/>
      <c r="F93" s="46"/>
      <c r="G93" s="46"/>
      <c r="H93" s="68" t="s">
        <v>476</v>
      </c>
      <c r="I93" s="68"/>
      <c r="J93" s="46"/>
    </row>
    <row r="94" spans="1:46" ht="15.75" thickBot="1" x14ac:dyDescent="0.3">
      <c r="A94" s="13"/>
      <c r="B94" s="133"/>
      <c r="C94" s="46"/>
      <c r="D94" s="69" t="s">
        <v>477</v>
      </c>
      <c r="E94" s="69"/>
      <c r="F94" s="46"/>
      <c r="G94" s="46"/>
      <c r="H94" s="69" t="s">
        <v>478</v>
      </c>
      <c r="I94" s="69"/>
      <c r="J94" s="46"/>
    </row>
    <row r="95" spans="1:46" x14ac:dyDescent="0.25">
      <c r="A95" s="13"/>
      <c r="B95" s="71" t="s">
        <v>1279</v>
      </c>
      <c r="C95" s="29" t="s">
        <v>321</v>
      </c>
      <c r="D95" s="61" t="s">
        <v>320</v>
      </c>
      <c r="E95" s="62">
        <v>1015581</v>
      </c>
      <c r="F95" s="63" t="s">
        <v>321</v>
      </c>
      <c r="G95" s="29"/>
      <c r="H95" s="61" t="s">
        <v>320</v>
      </c>
      <c r="I95" s="62">
        <v>960874</v>
      </c>
      <c r="J95" s="63" t="s">
        <v>321</v>
      </c>
    </row>
    <row r="96" spans="1:46" x14ac:dyDescent="0.25">
      <c r="A96" s="13"/>
      <c r="B96" s="72" t="s">
        <v>1280</v>
      </c>
      <c r="C96" s="14" t="s">
        <v>321</v>
      </c>
      <c r="D96" s="4"/>
      <c r="E96" s="4"/>
      <c r="F96" s="4"/>
      <c r="G96" s="14"/>
      <c r="H96" s="4"/>
      <c r="I96" s="4"/>
      <c r="J96" s="4"/>
    </row>
    <row r="97" spans="1:46" x14ac:dyDescent="0.25">
      <c r="A97" s="13"/>
      <c r="B97" s="60" t="s">
        <v>1281</v>
      </c>
      <c r="C97" s="29" t="s">
        <v>321</v>
      </c>
      <c r="D97" s="61"/>
      <c r="E97" s="62">
        <v>101888</v>
      </c>
      <c r="F97" s="63" t="s">
        <v>321</v>
      </c>
      <c r="G97" s="29"/>
      <c r="H97" s="61"/>
      <c r="I97" s="62">
        <v>42797</v>
      </c>
      <c r="J97" s="63" t="s">
        <v>321</v>
      </c>
    </row>
    <row r="98" spans="1:46" x14ac:dyDescent="0.25">
      <c r="A98" s="13"/>
      <c r="B98" s="56" t="s">
        <v>1282</v>
      </c>
      <c r="C98" s="14" t="s">
        <v>321</v>
      </c>
      <c r="D98" s="12"/>
      <c r="E98" s="57">
        <v>19942</v>
      </c>
      <c r="F98" s="58" t="s">
        <v>321</v>
      </c>
      <c r="G98" s="14"/>
      <c r="H98" s="12"/>
      <c r="I98" s="57">
        <v>11910</v>
      </c>
      <c r="J98" s="58" t="s">
        <v>321</v>
      </c>
    </row>
    <row r="99" spans="1:46" x14ac:dyDescent="0.25">
      <c r="A99" s="13"/>
      <c r="B99" s="71" t="s">
        <v>1283</v>
      </c>
      <c r="C99" s="29" t="s">
        <v>321</v>
      </c>
      <c r="D99" s="28"/>
      <c r="E99" s="28"/>
      <c r="F99" s="28"/>
      <c r="G99" s="29"/>
      <c r="H99" s="28"/>
      <c r="I99" s="28"/>
      <c r="J99" s="28"/>
    </row>
    <row r="100" spans="1:46" ht="15.75" thickBot="1" x14ac:dyDescent="0.3">
      <c r="A100" s="13"/>
      <c r="B100" s="56" t="s">
        <v>1284</v>
      </c>
      <c r="C100" s="14" t="s">
        <v>321</v>
      </c>
      <c r="D100" s="12"/>
      <c r="E100" s="59" t="s">
        <v>1285</v>
      </c>
      <c r="F100" s="58" t="s">
        <v>323</v>
      </c>
      <c r="G100" s="14"/>
      <c r="H100" s="12"/>
      <c r="I100" s="59">
        <v>0</v>
      </c>
      <c r="J100" s="58" t="s">
        <v>321</v>
      </c>
    </row>
    <row r="101" spans="1:46" x14ac:dyDescent="0.25">
      <c r="A101" s="13"/>
      <c r="B101" s="40"/>
      <c r="C101" s="40" t="s">
        <v>321</v>
      </c>
      <c r="D101" s="41"/>
      <c r="E101" s="41"/>
      <c r="F101" s="40"/>
      <c r="G101" s="40"/>
      <c r="H101" s="41"/>
      <c r="I101" s="41"/>
      <c r="J101" s="40"/>
    </row>
    <row r="102" spans="1:46" ht="15.75" thickBot="1" x14ac:dyDescent="0.3">
      <c r="A102" s="13"/>
      <c r="B102" s="71" t="s">
        <v>1286</v>
      </c>
      <c r="C102" s="29" t="s">
        <v>321</v>
      </c>
      <c r="D102" s="61" t="s">
        <v>320</v>
      </c>
      <c r="E102" s="62">
        <v>1131931</v>
      </c>
      <c r="F102" s="63" t="s">
        <v>321</v>
      </c>
      <c r="G102" s="29"/>
      <c r="H102" s="61" t="s">
        <v>320</v>
      </c>
      <c r="I102" s="62">
        <v>1015581</v>
      </c>
      <c r="J102" s="63" t="s">
        <v>321</v>
      </c>
    </row>
    <row r="103" spans="1:46" ht="15.75" thickTop="1" x14ac:dyDescent="0.25">
      <c r="A103" s="13"/>
      <c r="B103" s="40"/>
      <c r="C103" s="40" t="s">
        <v>321</v>
      </c>
      <c r="D103" s="44"/>
      <c r="E103" s="44"/>
      <c r="F103" s="40"/>
      <c r="G103" s="40"/>
      <c r="H103" s="44"/>
      <c r="I103" s="44"/>
      <c r="J103" s="40"/>
    </row>
    <row r="104" spans="1:46" x14ac:dyDescent="0.25">
      <c r="A104" s="13"/>
      <c r="B104" s="75"/>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75"/>
      <c r="AE104" s="75"/>
      <c r="AF104" s="75"/>
      <c r="AG104" s="75"/>
      <c r="AH104" s="75"/>
      <c r="AI104" s="75"/>
      <c r="AJ104" s="75"/>
      <c r="AK104" s="75"/>
      <c r="AL104" s="75"/>
      <c r="AM104" s="75"/>
      <c r="AN104" s="75"/>
      <c r="AO104" s="75"/>
      <c r="AP104" s="75"/>
      <c r="AQ104" s="75"/>
      <c r="AR104" s="75"/>
      <c r="AS104" s="75"/>
      <c r="AT104" s="75"/>
    </row>
    <row r="105" spans="1:46" x14ac:dyDescent="0.25">
      <c r="A105" s="13"/>
      <c r="B105" s="4"/>
      <c r="C105" s="4"/>
      <c r="D105" s="4"/>
      <c r="E105" s="4"/>
      <c r="F105" s="4"/>
      <c r="G105" s="4"/>
      <c r="H105" s="4"/>
      <c r="I105" s="4"/>
      <c r="J105" s="4"/>
    </row>
    <row r="106" spans="1:46" x14ac:dyDescent="0.25">
      <c r="A106" s="13"/>
      <c r="B106" s="67" t="s">
        <v>1287</v>
      </c>
      <c r="C106" s="46" t="s">
        <v>321</v>
      </c>
      <c r="D106" s="68" t="s">
        <v>709</v>
      </c>
      <c r="E106" s="68"/>
      <c r="F106" s="46"/>
      <c r="G106" s="46"/>
      <c r="H106" s="68" t="s">
        <v>709</v>
      </c>
      <c r="I106" s="68"/>
      <c r="J106" s="46"/>
    </row>
    <row r="107" spans="1:46" x14ac:dyDescent="0.25">
      <c r="A107" s="13"/>
      <c r="B107" s="67"/>
      <c r="C107" s="46"/>
      <c r="D107" s="68" t="s">
        <v>476</v>
      </c>
      <c r="E107" s="68"/>
      <c r="F107" s="46"/>
      <c r="G107" s="46"/>
      <c r="H107" s="68" t="s">
        <v>476</v>
      </c>
      <c r="I107" s="68"/>
      <c r="J107" s="46"/>
    </row>
    <row r="108" spans="1:46" ht="15.75" thickBot="1" x14ac:dyDescent="0.3">
      <c r="A108" s="13"/>
      <c r="B108" s="133"/>
      <c r="C108" s="46"/>
      <c r="D108" s="69" t="s">
        <v>477</v>
      </c>
      <c r="E108" s="69"/>
      <c r="F108" s="46"/>
      <c r="G108" s="46"/>
      <c r="H108" s="69" t="s">
        <v>478</v>
      </c>
      <c r="I108" s="69"/>
      <c r="J108" s="46"/>
    </row>
    <row r="109" spans="1:46" x14ac:dyDescent="0.25">
      <c r="A109" s="13"/>
      <c r="B109" s="71" t="s">
        <v>1279</v>
      </c>
      <c r="C109" s="29" t="s">
        <v>321</v>
      </c>
      <c r="D109" s="61" t="s">
        <v>320</v>
      </c>
      <c r="E109" s="62">
        <v>97392</v>
      </c>
      <c r="F109" s="63" t="s">
        <v>321</v>
      </c>
      <c r="G109" s="29"/>
      <c r="H109" s="61" t="s">
        <v>320</v>
      </c>
      <c r="I109" s="62">
        <v>69372</v>
      </c>
      <c r="J109" s="63" t="s">
        <v>321</v>
      </c>
    </row>
    <row r="110" spans="1:46" x14ac:dyDescent="0.25">
      <c r="A110" s="13"/>
      <c r="B110" s="56" t="s">
        <v>1288</v>
      </c>
      <c r="C110" s="14" t="s">
        <v>321</v>
      </c>
      <c r="D110" s="12"/>
      <c r="E110" s="57">
        <v>31206</v>
      </c>
      <c r="F110" s="58" t="s">
        <v>321</v>
      </c>
      <c r="G110" s="14"/>
      <c r="H110" s="12"/>
      <c r="I110" s="57">
        <v>28020</v>
      </c>
      <c r="J110" s="58" t="s">
        <v>321</v>
      </c>
    </row>
    <row r="111" spans="1:46" ht="15.75" thickBot="1" x14ac:dyDescent="0.3">
      <c r="A111" s="13"/>
      <c r="B111" s="60" t="s">
        <v>1284</v>
      </c>
      <c r="C111" s="29" t="s">
        <v>321</v>
      </c>
      <c r="D111" s="61"/>
      <c r="E111" s="64" t="s">
        <v>1289</v>
      </c>
      <c r="F111" s="63" t="s">
        <v>323</v>
      </c>
      <c r="G111" s="29"/>
      <c r="H111" s="61"/>
      <c r="I111" s="64">
        <v>0</v>
      </c>
      <c r="J111" s="63" t="s">
        <v>321</v>
      </c>
    </row>
    <row r="112" spans="1:46" x14ac:dyDescent="0.25">
      <c r="A112" s="13"/>
      <c r="B112" s="40"/>
      <c r="C112" s="40" t="s">
        <v>321</v>
      </c>
      <c r="D112" s="41"/>
      <c r="E112" s="41"/>
      <c r="F112" s="40"/>
      <c r="G112" s="40"/>
      <c r="H112" s="41"/>
      <c r="I112" s="41"/>
      <c r="J112" s="40"/>
    </row>
    <row r="113" spans="1:10" ht="15.75" thickBot="1" x14ac:dyDescent="0.3">
      <c r="A113" s="13"/>
      <c r="B113" s="72" t="s">
        <v>1286</v>
      </c>
      <c r="C113" s="14" t="s">
        <v>321</v>
      </c>
      <c r="D113" s="12" t="s">
        <v>320</v>
      </c>
      <c r="E113" s="57">
        <v>127745</v>
      </c>
      <c r="F113" s="58" t="s">
        <v>321</v>
      </c>
      <c r="G113" s="14"/>
      <c r="H113" s="12" t="s">
        <v>320</v>
      </c>
      <c r="I113" s="57">
        <v>97392</v>
      </c>
      <c r="J113" s="58" t="s">
        <v>321</v>
      </c>
    </row>
    <row r="114" spans="1:10" ht="15.75" thickTop="1" x14ac:dyDescent="0.25">
      <c r="A114" s="13"/>
      <c r="B114" s="40"/>
      <c r="C114" s="40" t="s">
        <v>321</v>
      </c>
      <c r="D114" s="44"/>
      <c r="E114" s="44"/>
      <c r="F114" s="40"/>
      <c r="G114" s="40"/>
      <c r="H114" s="44"/>
      <c r="I114" s="44"/>
      <c r="J114" s="40"/>
    </row>
  </sheetData>
  <mergeCells count="84">
    <mergeCell ref="B9:AT9"/>
    <mergeCell ref="B79:AT79"/>
    <mergeCell ref="B90:AT90"/>
    <mergeCell ref="B104:AT104"/>
    <mergeCell ref="A1:A2"/>
    <mergeCell ref="B1:AT1"/>
    <mergeCell ref="B2:AT2"/>
    <mergeCell ref="A3:A114"/>
    <mergeCell ref="B3:AT3"/>
    <mergeCell ref="B4:AT4"/>
    <mergeCell ref="B5:AT5"/>
    <mergeCell ref="B6:AT6"/>
    <mergeCell ref="B7:AT7"/>
    <mergeCell ref="B8:AT8"/>
    <mergeCell ref="F106:F108"/>
    <mergeCell ref="G106:G108"/>
    <mergeCell ref="H106:I106"/>
    <mergeCell ref="H107:I107"/>
    <mergeCell ref="H108:I108"/>
    <mergeCell ref="J106:J108"/>
    <mergeCell ref="G92:G94"/>
    <mergeCell ref="H92:I92"/>
    <mergeCell ref="H93:I93"/>
    <mergeCell ref="H94:I94"/>
    <mergeCell ref="J92:J94"/>
    <mergeCell ref="B106:B108"/>
    <mergeCell ref="C106:C108"/>
    <mergeCell ref="D106:E106"/>
    <mergeCell ref="D107:E107"/>
    <mergeCell ref="D108:E108"/>
    <mergeCell ref="B92:B94"/>
    <mergeCell ref="C92:C94"/>
    <mergeCell ref="D92:E92"/>
    <mergeCell ref="D93:E93"/>
    <mergeCell ref="D94:E94"/>
    <mergeCell ref="F92:F94"/>
    <mergeCell ref="H14:I14"/>
    <mergeCell ref="L14:M14"/>
    <mergeCell ref="P14:Q14"/>
    <mergeCell ref="T14:U14"/>
    <mergeCell ref="X14:Y14"/>
    <mergeCell ref="AB14:AC14"/>
    <mergeCell ref="AQ11:AQ13"/>
    <mergeCell ref="AR11:AS11"/>
    <mergeCell ref="AR12:AS12"/>
    <mergeCell ref="AR13:AS13"/>
    <mergeCell ref="AR14:AS14"/>
    <mergeCell ref="AT11:AT14"/>
    <mergeCell ref="AM11:AM13"/>
    <mergeCell ref="AN11:AO11"/>
    <mergeCell ref="AN12:AO12"/>
    <mergeCell ref="AN13:AO13"/>
    <mergeCell ref="AN14:AO14"/>
    <mergeCell ref="AP11:AP14"/>
    <mergeCell ref="AI11:AI13"/>
    <mergeCell ref="AJ11:AK11"/>
    <mergeCell ref="AJ12:AK12"/>
    <mergeCell ref="AJ13:AK13"/>
    <mergeCell ref="AJ14:AK14"/>
    <mergeCell ref="AL11:AL14"/>
    <mergeCell ref="AE11:AE13"/>
    <mergeCell ref="AF11:AG11"/>
    <mergeCell ref="AF12:AG12"/>
    <mergeCell ref="AF13:AG13"/>
    <mergeCell ref="AF14:AG14"/>
    <mergeCell ref="AH11:AH14"/>
    <mergeCell ref="V11:V13"/>
    <mergeCell ref="W11:W13"/>
    <mergeCell ref="X11:AC11"/>
    <mergeCell ref="X12:AC12"/>
    <mergeCell ref="X13:AC13"/>
    <mergeCell ref="AD11:AD13"/>
    <mergeCell ref="H11:M13"/>
    <mergeCell ref="N11:N13"/>
    <mergeCell ref="O11:O13"/>
    <mergeCell ref="P11:U11"/>
    <mergeCell ref="P12:U12"/>
    <mergeCell ref="P13:U13"/>
    <mergeCell ref="B11:B13"/>
    <mergeCell ref="C11:C13"/>
    <mergeCell ref="D11:D13"/>
    <mergeCell ref="E11:E13"/>
    <mergeCell ref="F11:F13"/>
    <mergeCell ref="G11: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6"/>
  <sheetViews>
    <sheetView showGridLines="0" workbookViewId="0"/>
  </sheetViews>
  <sheetFormatPr defaultRowHeight="15" x14ac:dyDescent="0.25"/>
  <cols>
    <col min="1" max="3" width="36.5703125" bestFit="1" customWidth="1"/>
    <col min="4" max="4" width="3" customWidth="1"/>
    <col min="5" max="5" width="13.28515625" customWidth="1"/>
    <col min="6" max="6" width="2" bestFit="1" customWidth="1"/>
    <col min="7" max="7" width="1.5703125" bestFit="1" customWidth="1"/>
    <col min="8" max="8" width="3" customWidth="1"/>
    <col min="9" max="9" width="13.28515625" customWidth="1"/>
    <col min="10" max="10" width="4.85546875" bestFit="1" customWidth="1"/>
    <col min="13" max="13" width="5" bestFit="1" customWidth="1"/>
    <col min="14" max="14" width="2.7109375" bestFit="1" customWidth="1"/>
    <col min="16" max="16" width="2" bestFit="1" customWidth="1"/>
    <col min="17" max="17" width="10.42578125" bestFit="1" customWidth="1"/>
    <col min="18" max="18" width="1.85546875" bestFit="1" customWidth="1"/>
    <col min="19" max="19" width="1.5703125" bestFit="1" customWidth="1"/>
    <col min="20" max="20" width="2" bestFit="1" customWidth="1"/>
    <col min="21" max="21" width="10.42578125" bestFit="1" customWidth="1"/>
    <col min="22" max="22" width="1.85546875" bestFit="1" customWidth="1"/>
    <col min="23" max="23" width="1.5703125" bestFit="1" customWidth="1"/>
    <col min="24" max="24" width="2.140625" customWidth="1"/>
    <col min="25" max="25" width="9.7109375" customWidth="1"/>
    <col min="26" max="26" width="1.85546875" bestFit="1" customWidth="1"/>
    <col min="27" max="27" width="1.5703125" bestFit="1" customWidth="1"/>
    <col min="28" max="28" width="2" bestFit="1" customWidth="1"/>
    <col min="29" max="29" width="6.42578125" bestFit="1" customWidth="1"/>
    <col min="30" max="30" width="1.85546875" bestFit="1" customWidth="1"/>
    <col min="31" max="31" width="1.5703125" bestFit="1" customWidth="1"/>
    <col min="32" max="32" width="2" bestFit="1" customWidth="1"/>
    <col min="33" max="33" width="8.85546875" bestFit="1" customWidth="1"/>
    <col min="34" max="34" width="1.85546875" bestFit="1" customWidth="1"/>
  </cols>
  <sheetData>
    <row r="1" spans="1:34" ht="15" customHeight="1" x14ac:dyDescent="0.25">
      <c r="A1" s="8" t="s">
        <v>12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1290</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13"/>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3"/>
      <c r="B5" s="134" t="s">
        <v>1004</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c r="AD5" s="134"/>
      <c r="AE5" s="134"/>
      <c r="AF5" s="134"/>
      <c r="AG5" s="134"/>
      <c r="AH5" s="134"/>
    </row>
    <row r="6" spans="1:34" x14ac:dyDescent="0.25">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3"/>
      <c r="B7" s="134" t="s">
        <v>1291</v>
      </c>
      <c r="C7" s="134"/>
      <c r="D7" s="134"/>
      <c r="E7" s="134"/>
      <c r="F7" s="134"/>
      <c r="G7" s="134"/>
      <c r="H7" s="134"/>
      <c r="I7" s="134"/>
      <c r="J7" s="134"/>
      <c r="K7" s="134"/>
      <c r="L7" s="134"/>
      <c r="M7" s="134"/>
      <c r="N7" s="134"/>
      <c r="O7" s="134"/>
      <c r="P7" s="134"/>
      <c r="Q7" s="134"/>
      <c r="R7" s="134"/>
      <c r="S7" s="134"/>
      <c r="T7" s="134"/>
      <c r="U7" s="134"/>
      <c r="V7" s="134"/>
      <c r="W7" s="134"/>
      <c r="X7" s="134"/>
      <c r="Y7" s="134"/>
      <c r="Z7" s="134"/>
      <c r="AA7" s="134"/>
      <c r="AB7" s="134"/>
      <c r="AC7" s="134"/>
      <c r="AD7" s="134"/>
      <c r="AE7" s="134"/>
      <c r="AF7" s="134"/>
      <c r="AG7" s="134"/>
      <c r="AH7" s="134"/>
    </row>
    <row r="8" spans="1:34" x14ac:dyDescent="0.25">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3"/>
      <c r="B9" s="134" t="s">
        <v>1292</v>
      </c>
      <c r="C9" s="134"/>
      <c r="D9" s="134"/>
      <c r="E9" s="134"/>
      <c r="F9" s="134"/>
      <c r="G9" s="134"/>
      <c r="H9" s="134"/>
      <c r="I9" s="134"/>
      <c r="J9" s="134"/>
      <c r="K9" s="134"/>
      <c r="L9" s="134"/>
      <c r="M9" s="134"/>
      <c r="N9" s="134"/>
      <c r="O9" s="134"/>
      <c r="P9" s="134"/>
      <c r="Q9" s="134"/>
      <c r="R9" s="134"/>
      <c r="S9" s="134"/>
      <c r="T9" s="134"/>
      <c r="U9" s="134"/>
      <c r="V9" s="134"/>
      <c r="W9" s="134"/>
      <c r="X9" s="134"/>
      <c r="Y9" s="134"/>
      <c r="Z9" s="134"/>
      <c r="AA9" s="134"/>
      <c r="AB9" s="134"/>
      <c r="AC9" s="134"/>
      <c r="AD9" s="134"/>
      <c r="AE9" s="134"/>
      <c r="AF9" s="134"/>
      <c r="AG9" s="134"/>
      <c r="AH9" s="134"/>
    </row>
    <row r="10" spans="1:34" x14ac:dyDescent="0.25">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13"/>
      <c r="B11" s="134" t="s">
        <v>431</v>
      </c>
      <c r="C11" s="134"/>
      <c r="D11" s="134"/>
      <c r="E11" s="134"/>
      <c r="F11" s="134"/>
      <c r="G11" s="134"/>
      <c r="H11" s="134"/>
      <c r="I11" s="134"/>
      <c r="J11" s="134"/>
      <c r="K11" s="134"/>
      <c r="L11" s="134"/>
      <c r="M11" s="134"/>
      <c r="N11" s="134"/>
      <c r="O11" s="134"/>
      <c r="P11" s="134"/>
      <c r="Q11" s="134"/>
      <c r="R11" s="134"/>
      <c r="S11" s="134"/>
      <c r="T11" s="134"/>
      <c r="U11" s="134"/>
      <c r="V11" s="134"/>
      <c r="W11" s="134"/>
      <c r="X11" s="134"/>
      <c r="Y11" s="134"/>
      <c r="Z11" s="134"/>
      <c r="AA11" s="134"/>
      <c r="AB11" s="134"/>
      <c r="AC11" s="134"/>
      <c r="AD11" s="134"/>
      <c r="AE11" s="134"/>
      <c r="AF11" s="134"/>
      <c r="AG11" s="134"/>
      <c r="AH11" s="134"/>
    </row>
    <row r="12" spans="1:34" x14ac:dyDescent="0.25">
      <c r="A12" s="13"/>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row>
    <row r="13" spans="1:34" x14ac:dyDescent="0.25">
      <c r="A13" s="13"/>
      <c r="B13" s="134" t="s">
        <v>1008</v>
      </c>
      <c r="C13" s="134"/>
      <c r="D13" s="134"/>
      <c r="E13" s="134"/>
      <c r="F13" s="134"/>
      <c r="G13" s="134"/>
      <c r="H13" s="134"/>
      <c r="I13" s="134"/>
      <c r="J13" s="134"/>
      <c r="K13" s="134"/>
      <c r="L13" s="134"/>
      <c r="M13" s="134"/>
      <c r="N13" s="134"/>
      <c r="O13" s="134"/>
      <c r="P13" s="134"/>
      <c r="Q13" s="134"/>
      <c r="R13" s="134"/>
      <c r="S13" s="134"/>
      <c r="T13" s="134"/>
      <c r="U13" s="134"/>
      <c r="V13" s="134"/>
      <c r="W13" s="134"/>
      <c r="X13" s="134"/>
      <c r="Y13" s="134"/>
      <c r="Z13" s="134"/>
      <c r="AA13" s="134"/>
      <c r="AB13" s="134"/>
      <c r="AC13" s="134"/>
      <c r="AD13" s="134"/>
      <c r="AE13" s="134"/>
      <c r="AF13" s="134"/>
      <c r="AG13" s="134"/>
      <c r="AH13" s="134"/>
    </row>
    <row r="14" spans="1:34" x14ac:dyDescent="0.25">
      <c r="A14" s="13"/>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x14ac:dyDescent="0.25">
      <c r="A15" s="13"/>
      <c r="B15" s="103" t="s">
        <v>1293</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c r="Z15" s="103"/>
      <c r="AA15" s="103"/>
      <c r="AB15" s="103"/>
      <c r="AC15" s="103"/>
      <c r="AD15" s="103"/>
      <c r="AE15" s="103"/>
      <c r="AF15" s="103"/>
      <c r="AG15" s="103"/>
      <c r="AH15" s="103"/>
    </row>
    <row r="16" spans="1:34" x14ac:dyDescent="0.25">
      <c r="A16" s="13"/>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row>
    <row r="17" spans="1:34" x14ac:dyDescent="0.25">
      <c r="A17" s="13"/>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row>
    <row r="18" spans="1:34" x14ac:dyDescent="0.25">
      <c r="A18" s="13"/>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x14ac:dyDescent="0.25">
      <c r="A19" s="13"/>
      <c r="B19" s="52" t="s">
        <v>1294</v>
      </c>
      <c r="C19" s="46" t="s">
        <v>321</v>
      </c>
      <c r="D19" s="47" t="s">
        <v>827</v>
      </c>
      <c r="E19" s="47"/>
      <c r="F19" s="46"/>
      <c r="G19" s="46" t="s">
        <v>321</v>
      </c>
      <c r="H19" s="47" t="s">
        <v>1296</v>
      </c>
      <c r="I19" s="47"/>
      <c r="J19" s="47"/>
      <c r="K19" s="47"/>
      <c r="L19" s="47"/>
      <c r="M19" s="47"/>
      <c r="N19" s="46"/>
      <c r="O19" s="46"/>
      <c r="P19" s="47" t="s">
        <v>1297</v>
      </c>
      <c r="Q19" s="47"/>
      <c r="R19" s="47"/>
      <c r="S19" s="47"/>
      <c r="T19" s="47"/>
      <c r="U19" s="47"/>
      <c r="V19" s="46"/>
      <c r="W19" s="46" t="s">
        <v>321</v>
      </c>
      <c r="X19" s="47" t="s">
        <v>305</v>
      </c>
      <c r="Y19" s="47"/>
      <c r="Z19" s="47"/>
      <c r="AA19" s="47"/>
      <c r="AB19" s="47"/>
      <c r="AC19" s="47"/>
      <c r="AD19" s="46"/>
      <c r="AE19" s="46" t="s">
        <v>321</v>
      </c>
      <c r="AF19" s="47" t="s">
        <v>310</v>
      </c>
      <c r="AG19" s="47"/>
      <c r="AH19" s="46"/>
    </row>
    <row r="20" spans="1:34" ht="15.75" thickBot="1" x14ac:dyDescent="0.3">
      <c r="A20" s="13"/>
      <c r="B20" s="52"/>
      <c r="C20" s="46"/>
      <c r="D20" s="47" t="s">
        <v>1295</v>
      </c>
      <c r="E20" s="47"/>
      <c r="F20" s="46"/>
      <c r="G20" s="46"/>
      <c r="H20" s="48"/>
      <c r="I20" s="48"/>
      <c r="J20" s="48"/>
      <c r="K20" s="48"/>
      <c r="L20" s="48"/>
      <c r="M20" s="48"/>
      <c r="N20" s="46"/>
      <c r="O20" s="46"/>
      <c r="P20" s="48"/>
      <c r="Q20" s="48"/>
      <c r="R20" s="48"/>
      <c r="S20" s="48"/>
      <c r="T20" s="48"/>
      <c r="U20" s="48"/>
      <c r="V20" s="46"/>
      <c r="W20" s="46"/>
      <c r="X20" s="48"/>
      <c r="Y20" s="48"/>
      <c r="Z20" s="48"/>
      <c r="AA20" s="48"/>
      <c r="AB20" s="48"/>
      <c r="AC20" s="48"/>
      <c r="AD20" s="46"/>
      <c r="AE20" s="46"/>
      <c r="AF20" s="47" t="s">
        <v>1298</v>
      </c>
      <c r="AG20" s="47"/>
      <c r="AH20" s="46"/>
    </row>
    <row r="21" spans="1:34" ht="15.75" thickBot="1" x14ac:dyDescent="0.3">
      <c r="A21" s="13"/>
      <c r="B21" s="52"/>
      <c r="C21" s="14" t="s">
        <v>321</v>
      </c>
      <c r="D21" s="48" t="s">
        <v>313</v>
      </c>
      <c r="E21" s="48"/>
      <c r="F21" s="46"/>
      <c r="G21" s="14" t="s">
        <v>321</v>
      </c>
      <c r="H21" s="80" t="s">
        <v>1300</v>
      </c>
      <c r="I21" s="80"/>
      <c r="J21" s="14"/>
      <c r="K21" s="14"/>
      <c r="L21" s="80" t="s">
        <v>1301</v>
      </c>
      <c r="M21" s="80"/>
      <c r="N21" s="14"/>
      <c r="O21" s="14"/>
      <c r="P21" s="80" t="s">
        <v>1302</v>
      </c>
      <c r="Q21" s="80"/>
      <c r="R21" s="14"/>
      <c r="S21" s="14" t="s">
        <v>321</v>
      </c>
      <c r="T21" s="80" t="s">
        <v>1303</v>
      </c>
      <c r="U21" s="80"/>
      <c r="V21" s="14"/>
      <c r="W21" s="14" t="s">
        <v>321</v>
      </c>
      <c r="X21" s="80" t="s">
        <v>1300</v>
      </c>
      <c r="Y21" s="80"/>
      <c r="Z21" s="14"/>
      <c r="AA21" s="14" t="s">
        <v>321</v>
      </c>
      <c r="AB21" s="80" t="s">
        <v>1301</v>
      </c>
      <c r="AC21" s="80"/>
      <c r="AD21" s="14"/>
      <c r="AE21" s="14" t="s">
        <v>321</v>
      </c>
      <c r="AF21" s="48" t="s">
        <v>1299</v>
      </c>
      <c r="AG21" s="48"/>
      <c r="AH21" s="46"/>
    </row>
    <row r="22" spans="1:34" x14ac:dyDescent="0.25">
      <c r="A22" s="13"/>
      <c r="B22" s="27" t="s">
        <v>319</v>
      </c>
      <c r="C22" s="29" t="s">
        <v>321</v>
      </c>
      <c r="D22" s="28"/>
      <c r="E22" s="28"/>
      <c r="F22" s="28"/>
      <c r="G22" s="29" t="s">
        <v>321</v>
      </c>
      <c r="H22" s="28"/>
      <c r="I22" s="28"/>
      <c r="J22" s="28"/>
      <c r="K22" s="29"/>
      <c r="L22" s="28"/>
      <c r="M22" s="28"/>
      <c r="N22" s="28"/>
      <c r="O22" s="29"/>
      <c r="P22" s="28"/>
      <c r="Q22" s="28"/>
      <c r="R22" s="28"/>
      <c r="S22" s="29" t="s">
        <v>321</v>
      </c>
      <c r="T22" s="28"/>
      <c r="U22" s="28"/>
      <c r="V22" s="28"/>
      <c r="W22" s="29" t="s">
        <v>321</v>
      </c>
      <c r="X22" s="28"/>
      <c r="Y22" s="28"/>
      <c r="Z22" s="28"/>
      <c r="AA22" s="29" t="s">
        <v>321</v>
      </c>
      <c r="AB22" s="28"/>
      <c r="AC22" s="28"/>
      <c r="AD22" s="28"/>
      <c r="AE22" s="29" t="s">
        <v>321</v>
      </c>
      <c r="AF22" s="28"/>
      <c r="AG22" s="28"/>
      <c r="AH22" s="28"/>
    </row>
    <row r="23" spans="1:34" x14ac:dyDescent="0.25">
      <c r="A23" s="13"/>
      <c r="B23" s="30" t="s">
        <v>1304</v>
      </c>
      <c r="C23" s="14" t="s">
        <v>321</v>
      </c>
      <c r="D23" s="31"/>
      <c r="E23" s="34">
        <v>7</v>
      </c>
      <c r="F23" s="33" t="s">
        <v>321</v>
      </c>
      <c r="G23" s="14" t="s">
        <v>321</v>
      </c>
      <c r="H23" s="31"/>
      <c r="I23" s="34">
        <v>5</v>
      </c>
      <c r="J23" s="33" t="s">
        <v>324</v>
      </c>
      <c r="K23" s="14"/>
      <c r="L23" s="31"/>
      <c r="M23" s="34">
        <v>7.8</v>
      </c>
      <c r="N23" s="33" t="s">
        <v>324</v>
      </c>
      <c r="O23" s="14"/>
      <c r="P23" s="31"/>
      <c r="Q23" s="104">
        <v>42704</v>
      </c>
      <c r="R23" s="33" t="s">
        <v>321</v>
      </c>
      <c r="S23" s="14" t="s">
        <v>321</v>
      </c>
      <c r="T23" s="31"/>
      <c r="U23" s="104">
        <v>45292</v>
      </c>
      <c r="V23" s="33" t="s">
        <v>321</v>
      </c>
      <c r="W23" s="14" t="s">
        <v>321</v>
      </c>
      <c r="X23" s="31" t="s">
        <v>320</v>
      </c>
      <c r="Y23" s="32">
        <v>5500</v>
      </c>
      <c r="Z23" s="33" t="s">
        <v>321</v>
      </c>
      <c r="AA23" s="14" t="s">
        <v>321</v>
      </c>
      <c r="AB23" s="31" t="s">
        <v>320</v>
      </c>
      <c r="AC23" s="32">
        <v>29493</v>
      </c>
      <c r="AD23" s="33" t="s">
        <v>321</v>
      </c>
      <c r="AE23" s="14" t="s">
        <v>321</v>
      </c>
      <c r="AF23" s="31" t="s">
        <v>320</v>
      </c>
      <c r="AG23" s="32">
        <v>105451</v>
      </c>
      <c r="AH23" s="33" t="s">
        <v>321</v>
      </c>
    </row>
    <row r="24" spans="1:34" x14ac:dyDescent="0.25">
      <c r="A24" s="13"/>
      <c r="B24" s="35" t="s">
        <v>1046</v>
      </c>
      <c r="C24" s="29" t="s">
        <v>321</v>
      </c>
      <c r="D24" s="36"/>
      <c r="E24" s="39">
        <v>27</v>
      </c>
      <c r="F24" s="38" t="s">
        <v>321</v>
      </c>
      <c r="G24" s="29" t="s">
        <v>321</v>
      </c>
      <c r="H24" s="36"/>
      <c r="I24" s="39">
        <v>5.3</v>
      </c>
      <c r="J24" s="38" t="s">
        <v>324</v>
      </c>
      <c r="K24" s="29"/>
      <c r="L24" s="36"/>
      <c r="M24" s="39">
        <v>8</v>
      </c>
      <c r="N24" s="38" t="s">
        <v>324</v>
      </c>
      <c r="O24" s="29"/>
      <c r="P24" s="36"/>
      <c r="Q24" s="105">
        <v>41679</v>
      </c>
      <c r="R24" s="38" t="s">
        <v>321</v>
      </c>
      <c r="S24" s="29" t="s">
        <v>321</v>
      </c>
      <c r="T24" s="36"/>
      <c r="U24" s="105">
        <v>45292</v>
      </c>
      <c r="V24" s="38" t="s">
        <v>321</v>
      </c>
      <c r="W24" s="29" t="s">
        <v>321</v>
      </c>
      <c r="X24" s="36"/>
      <c r="Y24" s="37">
        <v>4575</v>
      </c>
      <c r="Z24" s="38" t="s">
        <v>321</v>
      </c>
      <c r="AA24" s="29" t="s">
        <v>321</v>
      </c>
      <c r="AB24" s="36"/>
      <c r="AC24" s="37">
        <v>43196</v>
      </c>
      <c r="AD24" s="38" t="s">
        <v>321</v>
      </c>
      <c r="AE24" s="29" t="s">
        <v>321</v>
      </c>
      <c r="AF24" s="36"/>
      <c r="AG24" s="37">
        <v>320240</v>
      </c>
      <c r="AH24" s="38" t="s">
        <v>321</v>
      </c>
    </row>
    <row r="25" spans="1:34" x14ac:dyDescent="0.25">
      <c r="A25" s="13"/>
      <c r="B25" s="30" t="s">
        <v>1096</v>
      </c>
      <c r="C25" s="14" t="s">
        <v>321</v>
      </c>
      <c r="D25" s="31"/>
      <c r="E25" s="34">
        <v>17</v>
      </c>
      <c r="F25" s="33" t="s">
        <v>321</v>
      </c>
      <c r="G25" s="14" t="s">
        <v>321</v>
      </c>
      <c r="H25" s="31"/>
      <c r="I25" s="34">
        <v>5</v>
      </c>
      <c r="J25" s="33" t="s">
        <v>324</v>
      </c>
      <c r="K25" s="14"/>
      <c r="L25" s="31"/>
      <c r="M25" s="34">
        <v>11.2</v>
      </c>
      <c r="N25" s="33" t="s">
        <v>324</v>
      </c>
      <c r="O25" s="14"/>
      <c r="P25" s="31"/>
      <c r="Q25" s="104">
        <v>41891</v>
      </c>
      <c r="R25" s="33" t="s">
        <v>321</v>
      </c>
      <c r="S25" s="14" t="s">
        <v>321</v>
      </c>
      <c r="T25" s="31"/>
      <c r="U25" s="104">
        <v>47119</v>
      </c>
      <c r="V25" s="33" t="s">
        <v>321</v>
      </c>
      <c r="W25" s="14" t="s">
        <v>321</v>
      </c>
      <c r="X25" s="31"/>
      <c r="Y25" s="34">
        <v>801</v>
      </c>
      <c r="Z25" s="33" t="s">
        <v>321</v>
      </c>
      <c r="AA25" s="14" t="s">
        <v>321</v>
      </c>
      <c r="AB25" s="31"/>
      <c r="AC25" s="32">
        <v>80179</v>
      </c>
      <c r="AD25" s="33" t="s">
        <v>321</v>
      </c>
      <c r="AE25" s="14" t="s">
        <v>321</v>
      </c>
      <c r="AF25" s="31"/>
      <c r="AG25" s="32">
        <v>292853</v>
      </c>
      <c r="AH25" s="33" t="s">
        <v>321</v>
      </c>
    </row>
    <row r="26" spans="1:34" ht="15.75" thickBot="1" x14ac:dyDescent="0.3">
      <c r="A26" s="13"/>
      <c r="B26" s="35" t="s">
        <v>907</v>
      </c>
      <c r="C26" s="29" t="s">
        <v>321</v>
      </c>
      <c r="D26" s="36"/>
      <c r="E26" s="39">
        <v>8</v>
      </c>
      <c r="F26" s="38" t="s">
        <v>321</v>
      </c>
      <c r="G26" s="29" t="s">
        <v>321</v>
      </c>
      <c r="H26" s="36"/>
      <c r="I26" s="39">
        <v>4.5</v>
      </c>
      <c r="J26" s="38" t="s">
        <v>324</v>
      </c>
      <c r="K26" s="29"/>
      <c r="L26" s="36"/>
      <c r="M26" s="39">
        <v>8</v>
      </c>
      <c r="N26" s="38" t="s">
        <v>324</v>
      </c>
      <c r="O26" s="29"/>
      <c r="P26" s="36"/>
      <c r="Q26" s="105">
        <v>41850</v>
      </c>
      <c r="R26" s="38" t="s">
        <v>321</v>
      </c>
      <c r="S26" s="29" t="s">
        <v>321</v>
      </c>
      <c r="T26" s="36"/>
      <c r="U26" s="105">
        <v>45292</v>
      </c>
      <c r="V26" s="38" t="s">
        <v>321</v>
      </c>
      <c r="W26" s="29" t="s">
        <v>321</v>
      </c>
      <c r="X26" s="36"/>
      <c r="Y26" s="37">
        <v>2225</v>
      </c>
      <c r="Z26" s="38" t="s">
        <v>321</v>
      </c>
      <c r="AA26" s="29" t="s">
        <v>321</v>
      </c>
      <c r="AB26" s="36"/>
      <c r="AC26" s="37">
        <v>15500</v>
      </c>
      <c r="AD26" s="38" t="s">
        <v>321</v>
      </c>
      <c r="AE26" s="29" t="s">
        <v>321</v>
      </c>
      <c r="AF26" s="36"/>
      <c r="AG26" s="37">
        <v>54725</v>
      </c>
      <c r="AH26" s="38" t="s">
        <v>321</v>
      </c>
    </row>
    <row r="27" spans="1:34" x14ac:dyDescent="0.25">
      <c r="A27" s="13"/>
      <c r="B27" s="40"/>
      <c r="C27" s="40" t="s">
        <v>321</v>
      </c>
      <c r="D27" s="41"/>
      <c r="E27" s="41"/>
      <c r="F27" s="40"/>
      <c r="G27" s="40" t="s">
        <v>321</v>
      </c>
      <c r="H27" s="40"/>
      <c r="I27" s="40"/>
      <c r="J27" s="40"/>
      <c r="K27" s="40"/>
      <c r="L27" s="40"/>
      <c r="M27" s="40"/>
      <c r="N27" s="40"/>
      <c r="O27" s="40"/>
      <c r="P27" s="40"/>
      <c r="Q27" s="40"/>
      <c r="R27" s="40"/>
      <c r="S27" s="40" t="s">
        <v>321</v>
      </c>
      <c r="T27" s="40"/>
      <c r="U27" s="40"/>
      <c r="V27" s="40"/>
      <c r="W27" s="40" t="s">
        <v>321</v>
      </c>
      <c r="X27" s="41"/>
      <c r="Y27" s="41"/>
      <c r="Z27" s="40"/>
      <c r="AA27" s="40" t="s">
        <v>321</v>
      </c>
      <c r="AB27" s="41"/>
      <c r="AC27" s="41"/>
      <c r="AD27" s="40"/>
      <c r="AE27" s="40" t="s">
        <v>321</v>
      </c>
      <c r="AF27" s="41"/>
      <c r="AG27" s="41"/>
      <c r="AH27" s="40"/>
    </row>
    <row r="28" spans="1:34" x14ac:dyDescent="0.25">
      <c r="A28" s="13"/>
      <c r="B28" s="30" t="s">
        <v>449</v>
      </c>
      <c r="C28" s="14" t="s">
        <v>321</v>
      </c>
      <c r="D28" s="31"/>
      <c r="E28" s="34">
        <v>59</v>
      </c>
      <c r="F28" s="33" t="s">
        <v>321</v>
      </c>
      <c r="G28" s="14" t="s">
        <v>321</v>
      </c>
      <c r="H28" s="31"/>
      <c r="I28" s="34">
        <v>4.5</v>
      </c>
      <c r="J28" s="33" t="s">
        <v>324</v>
      </c>
      <c r="K28" s="14"/>
      <c r="L28" s="31"/>
      <c r="M28" s="34">
        <v>11.2</v>
      </c>
      <c r="N28" s="33" t="s">
        <v>324</v>
      </c>
      <c r="O28" s="14"/>
      <c r="P28" s="31"/>
      <c r="Q28" s="104">
        <v>41679</v>
      </c>
      <c r="R28" s="33" t="s">
        <v>321</v>
      </c>
      <c r="S28" s="14" t="s">
        <v>321</v>
      </c>
      <c r="T28" s="31"/>
      <c r="U28" s="104">
        <v>47119</v>
      </c>
      <c r="V28" s="33" t="s">
        <v>321</v>
      </c>
      <c r="W28" s="14" t="s">
        <v>321</v>
      </c>
      <c r="X28" s="31"/>
      <c r="Y28" s="34">
        <v>801</v>
      </c>
      <c r="Z28" s="33" t="s">
        <v>321</v>
      </c>
      <c r="AA28" s="14" t="s">
        <v>321</v>
      </c>
      <c r="AB28" s="31"/>
      <c r="AC28" s="32">
        <v>80179</v>
      </c>
      <c r="AD28" s="33" t="s">
        <v>321</v>
      </c>
      <c r="AE28" s="14" t="s">
        <v>321</v>
      </c>
      <c r="AF28" s="31"/>
      <c r="AG28" s="32">
        <v>773269</v>
      </c>
      <c r="AH28" s="33" t="s">
        <v>321</v>
      </c>
    </row>
    <row r="29" spans="1:34" x14ac:dyDescent="0.25">
      <c r="A29" s="13"/>
      <c r="B29" s="27" t="s">
        <v>326</v>
      </c>
      <c r="C29" s="29" t="s">
        <v>321</v>
      </c>
      <c r="D29" s="28"/>
      <c r="E29" s="28"/>
      <c r="F29" s="28"/>
      <c r="G29" s="29" t="s">
        <v>321</v>
      </c>
      <c r="H29" s="28"/>
      <c r="I29" s="28"/>
      <c r="J29" s="28"/>
      <c r="K29" s="29"/>
      <c r="L29" s="28"/>
      <c r="M29" s="28"/>
      <c r="N29" s="28"/>
      <c r="O29" s="29"/>
      <c r="P29" s="28"/>
      <c r="Q29" s="28"/>
      <c r="R29" s="28"/>
      <c r="S29" s="29" t="s">
        <v>321</v>
      </c>
      <c r="T29" s="28"/>
      <c r="U29" s="28"/>
      <c r="V29" s="28"/>
      <c r="W29" s="29" t="s">
        <v>321</v>
      </c>
      <c r="X29" s="28"/>
      <c r="Y29" s="28"/>
      <c r="Z29" s="28"/>
      <c r="AA29" s="29" t="s">
        <v>321</v>
      </c>
      <c r="AB29" s="28"/>
      <c r="AC29" s="28"/>
      <c r="AD29" s="28"/>
      <c r="AE29" s="29" t="s">
        <v>321</v>
      </c>
      <c r="AF29" s="28"/>
      <c r="AG29" s="28"/>
      <c r="AH29" s="28"/>
    </row>
    <row r="30" spans="1:34" x14ac:dyDescent="0.25">
      <c r="A30" s="13"/>
      <c r="B30" s="30" t="s">
        <v>1304</v>
      </c>
      <c r="C30" s="14" t="s">
        <v>321</v>
      </c>
      <c r="D30" s="31"/>
      <c r="E30" s="34">
        <v>28</v>
      </c>
      <c r="F30" s="33" t="s">
        <v>321</v>
      </c>
      <c r="G30" s="14" t="s">
        <v>321</v>
      </c>
      <c r="H30" s="31"/>
      <c r="I30" s="34">
        <v>4.0999999999999996</v>
      </c>
      <c r="J30" s="33" t="s">
        <v>324</v>
      </c>
      <c r="K30" s="14"/>
      <c r="L30" s="31"/>
      <c r="M30" s="34">
        <v>14.5</v>
      </c>
      <c r="N30" s="33" t="s">
        <v>324</v>
      </c>
      <c r="O30" s="14"/>
      <c r="P30" s="31"/>
      <c r="Q30" s="104">
        <v>41699</v>
      </c>
      <c r="R30" s="33" t="s">
        <v>321</v>
      </c>
      <c r="S30" s="14" t="s">
        <v>321</v>
      </c>
      <c r="T30" s="31"/>
      <c r="U30" s="104">
        <v>45383</v>
      </c>
      <c r="V30" s="33" t="s">
        <v>321</v>
      </c>
      <c r="W30" s="14" t="s">
        <v>321</v>
      </c>
      <c r="X30" s="31"/>
      <c r="Y30" s="34">
        <v>100</v>
      </c>
      <c r="Z30" s="33" t="s">
        <v>321</v>
      </c>
      <c r="AA30" s="14" t="s">
        <v>321</v>
      </c>
      <c r="AB30" s="31"/>
      <c r="AC30" s="32">
        <v>12339</v>
      </c>
      <c r="AD30" s="33" t="s">
        <v>321</v>
      </c>
      <c r="AE30" s="14" t="s">
        <v>321</v>
      </c>
      <c r="AF30" s="31"/>
      <c r="AG30" s="32">
        <v>61099</v>
      </c>
      <c r="AH30" s="33" t="s">
        <v>321</v>
      </c>
    </row>
    <row r="31" spans="1:34" x14ac:dyDescent="0.25">
      <c r="A31" s="13"/>
      <c r="B31" s="35" t="s">
        <v>1046</v>
      </c>
      <c r="C31" s="29" t="s">
        <v>321</v>
      </c>
      <c r="D31" s="36"/>
      <c r="E31" s="39">
        <v>35</v>
      </c>
      <c r="F31" s="38" t="s">
        <v>321</v>
      </c>
      <c r="G31" s="29" t="s">
        <v>321</v>
      </c>
      <c r="H31" s="36"/>
      <c r="I31" s="39">
        <v>6</v>
      </c>
      <c r="J31" s="38" t="s">
        <v>324</v>
      </c>
      <c r="K31" s="29"/>
      <c r="L31" s="36"/>
      <c r="M31" s="39">
        <v>12.5</v>
      </c>
      <c r="N31" s="38" t="s">
        <v>324</v>
      </c>
      <c r="O31" s="29"/>
      <c r="P31" s="36"/>
      <c r="Q31" s="105">
        <v>41730</v>
      </c>
      <c r="R31" s="38" t="s">
        <v>321</v>
      </c>
      <c r="S31" s="29" t="s">
        <v>321</v>
      </c>
      <c r="T31" s="36"/>
      <c r="U31" s="105">
        <v>47120</v>
      </c>
      <c r="V31" s="38" t="s">
        <v>321</v>
      </c>
      <c r="W31" s="29" t="s">
        <v>321</v>
      </c>
      <c r="X31" s="36"/>
      <c r="Y31" s="39">
        <v>151</v>
      </c>
      <c r="Z31" s="38" t="s">
        <v>321</v>
      </c>
      <c r="AA31" s="29" t="s">
        <v>321</v>
      </c>
      <c r="AB31" s="36"/>
      <c r="AC31" s="37">
        <v>24909</v>
      </c>
      <c r="AD31" s="38" t="s">
        <v>321</v>
      </c>
      <c r="AE31" s="29" t="s">
        <v>321</v>
      </c>
      <c r="AF31" s="36"/>
      <c r="AG31" s="37">
        <v>123191</v>
      </c>
      <c r="AH31" s="38" t="s">
        <v>321</v>
      </c>
    </row>
    <row r="32" spans="1:34" x14ac:dyDescent="0.25">
      <c r="A32" s="13"/>
      <c r="B32" s="30" t="s">
        <v>1096</v>
      </c>
      <c r="C32" s="14" t="s">
        <v>321</v>
      </c>
      <c r="D32" s="31"/>
      <c r="E32" s="34">
        <v>11</v>
      </c>
      <c r="F32" s="33" t="s">
        <v>321</v>
      </c>
      <c r="G32" s="14" t="s">
        <v>321</v>
      </c>
      <c r="H32" s="31"/>
      <c r="I32" s="34">
        <v>0.5</v>
      </c>
      <c r="J32" s="33" t="s">
        <v>1305</v>
      </c>
      <c r="K32" s="14"/>
      <c r="L32" s="31"/>
      <c r="M32" s="34">
        <v>14.4</v>
      </c>
      <c r="N32" s="33" t="s">
        <v>324</v>
      </c>
      <c r="O32" s="14"/>
      <c r="P32" s="31"/>
      <c r="Q32" s="104">
        <v>42134</v>
      </c>
      <c r="R32" s="33" t="s">
        <v>321</v>
      </c>
      <c r="S32" s="14" t="s">
        <v>321</v>
      </c>
      <c r="T32" s="31"/>
      <c r="U32" s="104">
        <v>44896</v>
      </c>
      <c r="V32" s="33" t="s">
        <v>321</v>
      </c>
      <c r="W32" s="14" t="s">
        <v>321</v>
      </c>
      <c r="X32" s="31"/>
      <c r="Y32" s="34">
        <v>192</v>
      </c>
      <c r="Z32" s="33" t="s">
        <v>321</v>
      </c>
      <c r="AA32" s="14" t="s">
        <v>321</v>
      </c>
      <c r="AB32" s="31"/>
      <c r="AC32" s="32">
        <v>25860</v>
      </c>
      <c r="AD32" s="33" t="s">
        <v>321</v>
      </c>
      <c r="AE32" s="14" t="s">
        <v>321</v>
      </c>
      <c r="AF32" s="31"/>
      <c r="AG32" s="32">
        <v>59743</v>
      </c>
      <c r="AH32" s="33" t="s">
        <v>321</v>
      </c>
    </row>
    <row r="33" spans="1:34" ht="15.75" thickBot="1" x14ac:dyDescent="0.3">
      <c r="A33" s="13"/>
      <c r="B33" s="35" t="s">
        <v>907</v>
      </c>
      <c r="C33" s="29" t="s">
        <v>321</v>
      </c>
      <c r="D33" s="36"/>
      <c r="E33" s="39">
        <v>7</v>
      </c>
      <c r="F33" s="38" t="s">
        <v>321</v>
      </c>
      <c r="G33" s="29" t="s">
        <v>321</v>
      </c>
      <c r="H33" s="36"/>
      <c r="I33" s="39">
        <v>3.7</v>
      </c>
      <c r="J33" s="38" t="s">
        <v>324</v>
      </c>
      <c r="K33" s="29"/>
      <c r="L33" s="36"/>
      <c r="M33" s="39">
        <v>12.5</v>
      </c>
      <c r="N33" s="38" t="s">
        <v>324</v>
      </c>
      <c r="O33" s="29"/>
      <c r="P33" s="36"/>
      <c r="Q33" s="105">
        <v>42248</v>
      </c>
      <c r="R33" s="38" t="s">
        <v>321</v>
      </c>
      <c r="S33" s="29" t="s">
        <v>321</v>
      </c>
      <c r="T33" s="36"/>
      <c r="U33" s="105">
        <v>44439</v>
      </c>
      <c r="V33" s="38" t="s">
        <v>321</v>
      </c>
      <c r="W33" s="29" t="s">
        <v>321</v>
      </c>
      <c r="X33" s="36"/>
      <c r="Y33" s="39">
        <v>545</v>
      </c>
      <c r="Z33" s="38" t="s">
        <v>321</v>
      </c>
      <c r="AA33" s="29" t="s">
        <v>321</v>
      </c>
      <c r="AB33" s="36"/>
      <c r="AC33" s="37">
        <v>13572</v>
      </c>
      <c r="AD33" s="38" t="s">
        <v>321</v>
      </c>
      <c r="AE33" s="29" t="s">
        <v>321</v>
      </c>
      <c r="AF33" s="36"/>
      <c r="AG33" s="37">
        <v>21728</v>
      </c>
      <c r="AH33" s="38" t="s">
        <v>321</v>
      </c>
    </row>
    <row r="34" spans="1:34" x14ac:dyDescent="0.25">
      <c r="A34" s="13"/>
      <c r="B34" s="40"/>
      <c r="C34" s="40" t="s">
        <v>321</v>
      </c>
      <c r="D34" s="41"/>
      <c r="E34" s="41"/>
      <c r="F34" s="40"/>
      <c r="G34" s="40" t="s">
        <v>321</v>
      </c>
      <c r="H34" s="40"/>
      <c r="I34" s="40"/>
      <c r="J34" s="40"/>
      <c r="K34" s="40"/>
      <c r="L34" s="40"/>
      <c r="M34" s="40"/>
      <c r="N34" s="40"/>
      <c r="O34" s="40"/>
      <c r="P34" s="40"/>
      <c r="Q34" s="40"/>
      <c r="R34" s="40"/>
      <c r="S34" s="40" t="s">
        <v>321</v>
      </c>
      <c r="T34" s="40"/>
      <c r="U34" s="40"/>
      <c r="V34" s="40"/>
      <c r="W34" s="40" t="s">
        <v>321</v>
      </c>
      <c r="X34" s="41"/>
      <c r="Y34" s="41"/>
      <c r="Z34" s="40"/>
      <c r="AA34" s="40" t="s">
        <v>321</v>
      </c>
      <c r="AB34" s="41"/>
      <c r="AC34" s="41"/>
      <c r="AD34" s="40"/>
      <c r="AE34" s="40" t="s">
        <v>321</v>
      </c>
      <c r="AF34" s="41"/>
      <c r="AG34" s="41"/>
      <c r="AH34" s="40"/>
    </row>
    <row r="35" spans="1:34" x14ac:dyDescent="0.25">
      <c r="A35" s="13"/>
      <c r="B35" s="30" t="s">
        <v>449</v>
      </c>
      <c r="C35" s="14" t="s">
        <v>321</v>
      </c>
      <c r="D35" s="31"/>
      <c r="E35" s="34">
        <v>81</v>
      </c>
      <c r="F35" s="33" t="s">
        <v>321</v>
      </c>
      <c r="G35" s="14" t="s">
        <v>321</v>
      </c>
      <c r="H35" s="31"/>
      <c r="I35" s="34">
        <v>0.5</v>
      </c>
      <c r="J35" s="33" t="s">
        <v>324</v>
      </c>
      <c r="K35" s="14"/>
      <c r="L35" s="31"/>
      <c r="M35" s="34">
        <v>14.5</v>
      </c>
      <c r="N35" s="33" t="s">
        <v>324</v>
      </c>
      <c r="O35" s="14"/>
      <c r="P35" s="31"/>
      <c r="Q35" s="104">
        <v>41699</v>
      </c>
      <c r="R35" s="33" t="s">
        <v>321</v>
      </c>
      <c r="S35" s="14" t="s">
        <v>321</v>
      </c>
      <c r="T35" s="31"/>
      <c r="U35" s="104">
        <v>47120</v>
      </c>
      <c r="V35" s="33" t="s">
        <v>321</v>
      </c>
      <c r="W35" s="14" t="s">
        <v>321</v>
      </c>
      <c r="X35" s="31"/>
      <c r="Y35" s="34">
        <v>100</v>
      </c>
      <c r="Z35" s="33" t="s">
        <v>321</v>
      </c>
      <c r="AA35" s="14" t="s">
        <v>321</v>
      </c>
      <c r="AB35" s="31"/>
      <c r="AC35" s="32">
        <v>25860</v>
      </c>
      <c r="AD35" s="33" t="s">
        <v>321</v>
      </c>
      <c r="AE35" s="14" t="s">
        <v>321</v>
      </c>
      <c r="AF35" s="31"/>
      <c r="AG35" s="32">
        <v>265761</v>
      </c>
      <c r="AH35" s="33" t="s">
        <v>321</v>
      </c>
    </row>
    <row r="36" spans="1:34" x14ac:dyDescent="0.25">
      <c r="A36" s="13"/>
      <c r="B36" s="27" t="s">
        <v>329</v>
      </c>
      <c r="C36" s="29" t="s">
        <v>321</v>
      </c>
      <c r="D36" s="28"/>
      <c r="E36" s="28"/>
      <c r="F36" s="28"/>
      <c r="G36" s="29" t="s">
        <v>321</v>
      </c>
      <c r="H36" s="28"/>
      <c r="I36" s="28"/>
      <c r="J36" s="28"/>
      <c r="K36" s="29"/>
      <c r="L36" s="28"/>
      <c r="M36" s="28"/>
      <c r="N36" s="28"/>
      <c r="O36" s="29"/>
      <c r="P36" s="28"/>
      <c r="Q36" s="28"/>
      <c r="R36" s="28"/>
      <c r="S36" s="29" t="s">
        <v>321</v>
      </c>
      <c r="T36" s="28"/>
      <c r="U36" s="28"/>
      <c r="V36" s="28"/>
      <c r="W36" s="29" t="s">
        <v>321</v>
      </c>
      <c r="X36" s="28"/>
      <c r="Y36" s="28"/>
      <c r="Z36" s="28"/>
      <c r="AA36" s="29" t="s">
        <v>321</v>
      </c>
      <c r="AB36" s="28"/>
      <c r="AC36" s="28"/>
      <c r="AD36" s="28"/>
      <c r="AE36" s="29" t="s">
        <v>321</v>
      </c>
      <c r="AF36" s="28"/>
      <c r="AG36" s="28"/>
      <c r="AH36" s="28"/>
    </row>
    <row r="37" spans="1:34" x14ac:dyDescent="0.25">
      <c r="A37" s="13"/>
      <c r="B37" s="30" t="s">
        <v>1304</v>
      </c>
      <c r="C37" s="14" t="s">
        <v>321</v>
      </c>
      <c r="D37" s="31"/>
      <c r="E37" s="34">
        <v>8</v>
      </c>
      <c r="F37" s="33" t="s">
        <v>321</v>
      </c>
      <c r="G37" s="14" t="s">
        <v>321</v>
      </c>
      <c r="H37" s="31"/>
      <c r="I37" s="34">
        <v>4</v>
      </c>
      <c r="J37" s="33" t="s">
        <v>324</v>
      </c>
      <c r="K37" s="14"/>
      <c r="L37" s="31"/>
      <c r="M37" s="34">
        <v>16</v>
      </c>
      <c r="N37" s="33" t="s">
        <v>324</v>
      </c>
      <c r="O37" s="14"/>
      <c r="P37" s="31"/>
      <c r="Q37" s="104">
        <v>42411</v>
      </c>
      <c r="R37" s="33" t="s">
        <v>321</v>
      </c>
      <c r="S37" s="14" t="s">
        <v>321</v>
      </c>
      <c r="T37" s="31"/>
      <c r="U37" s="104">
        <v>45887</v>
      </c>
      <c r="V37" s="33" t="s">
        <v>321</v>
      </c>
      <c r="W37" s="14" t="s">
        <v>321</v>
      </c>
      <c r="X37" s="31"/>
      <c r="Y37" s="34">
        <v>884</v>
      </c>
      <c r="Z37" s="33" t="s">
        <v>321</v>
      </c>
      <c r="AA37" s="14" t="s">
        <v>321</v>
      </c>
      <c r="AB37" s="31"/>
      <c r="AC37" s="32">
        <v>8917</v>
      </c>
      <c r="AD37" s="33" t="s">
        <v>321</v>
      </c>
      <c r="AE37" s="14" t="s">
        <v>321</v>
      </c>
      <c r="AF37" s="31"/>
      <c r="AG37" s="32">
        <v>36390</v>
      </c>
      <c r="AH37" s="33" t="s">
        <v>321</v>
      </c>
    </row>
    <row r="38" spans="1:34" x14ac:dyDescent="0.25">
      <c r="A38" s="13"/>
      <c r="B38" s="35" t="s">
        <v>1046</v>
      </c>
      <c r="C38" s="29" t="s">
        <v>321</v>
      </c>
      <c r="D38" s="36"/>
      <c r="E38" s="39">
        <v>2</v>
      </c>
      <c r="F38" s="38" t="s">
        <v>321</v>
      </c>
      <c r="G38" s="29" t="s">
        <v>321</v>
      </c>
      <c r="H38" s="36"/>
      <c r="I38" s="39">
        <v>0</v>
      </c>
      <c r="J38" s="38" t="s">
        <v>1306</v>
      </c>
      <c r="K38" s="29"/>
      <c r="L38" s="36"/>
      <c r="M38" s="39">
        <v>10.5</v>
      </c>
      <c r="N38" s="38" t="s">
        <v>324</v>
      </c>
      <c r="O38" s="29"/>
      <c r="P38" s="36"/>
      <c r="Q38" s="105">
        <v>42125</v>
      </c>
      <c r="R38" s="38" t="s">
        <v>321</v>
      </c>
      <c r="S38" s="29" t="s">
        <v>321</v>
      </c>
      <c r="T38" s="36"/>
      <c r="U38" s="105">
        <v>42805</v>
      </c>
      <c r="V38" s="38" t="s">
        <v>321</v>
      </c>
      <c r="W38" s="29" t="s">
        <v>321</v>
      </c>
      <c r="X38" s="36"/>
      <c r="Y38" s="37">
        <v>3650</v>
      </c>
      <c r="Z38" s="38" t="s">
        <v>321</v>
      </c>
      <c r="AA38" s="29" t="s">
        <v>321</v>
      </c>
      <c r="AB38" s="36"/>
      <c r="AC38" s="37">
        <v>7750</v>
      </c>
      <c r="AD38" s="38" t="s">
        <v>321</v>
      </c>
      <c r="AE38" s="29" t="s">
        <v>321</v>
      </c>
      <c r="AF38" s="36"/>
      <c r="AG38" s="37">
        <v>15760</v>
      </c>
      <c r="AH38" s="38" t="s">
        <v>321</v>
      </c>
    </row>
    <row r="39" spans="1:34" ht="15.75" thickBot="1" x14ac:dyDescent="0.3">
      <c r="A39" s="13"/>
      <c r="B39" s="30" t="s">
        <v>1096</v>
      </c>
      <c r="C39" s="14" t="s">
        <v>321</v>
      </c>
      <c r="D39" s="31"/>
      <c r="E39" s="34">
        <v>1</v>
      </c>
      <c r="F39" s="33" t="s">
        <v>321</v>
      </c>
      <c r="G39" s="14" t="s">
        <v>321</v>
      </c>
      <c r="H39" s="31"/>
      <c r="I39" s="34">
        <v>12</v>
      </c>
      <c r="J39" s="33" t="s">
        <v>324</v>
      </c>
      <c r="K39" s="14"/>
      <c r="L39" s="31"/>
      <c r="M39" s="34">
        <v>12</v>
      </c>
      <c r="N39" s="33" t="s">
        <v>324</v>
      </c>
      <c r="O39" s="14"/>
      <c r="P39" s="31"/>
      <c r="Q39" s="104">
        <v>42643</v>
      </c>
      <c r="R39" s="33" t="s">
        <v>321</v>
      </c>
      <c r="S39" s="14" t="s">
        <v>321</v>
      </c>
      <c r="T39" s="31"/>
      <c r="U39" s="104">
        <v>42643</v>
      </c>
      <c r="V39" s="33" t="s">
        <v>321</v>
      </c>
      <c r="W39" s="14" t="s">
        <v>321</v>
      </c>
      <c r="X39" s="31"/>
      <c r="Y39" s="32">
        <v>1300</v>
      </c>
      <c r="Z39" s="33" t="s">
        <v>321</v>
      </c>
      <c r="AA39" s="14" t="s">
        <v>321</v>
      </c>
      <c r="AB39" s="31"/>
      <c r="AC39" s="32">
        <v>1300</v>
      </c>
      <c r="AD39" s="33" t="s">
        <v>321</v>
      </c>
      <c r="AE39" s="14" t="s">
        <v>321</v>
      </c>
      <c r="AF39" s="31"/>
      <c r="AG39" s="32">
        <v>1300</v>
      </c>
      <c r="AH39" s="33" t="s">
        <v>321</v>
      </c>
    </row>
    <row r="40" spans="1:34" x14ac:dyDescent="0.25">
      <c r="A40" s="13"/>
      <c r="B40" s="40"/>
      <c r="C40" s="40" t="s">
        <v>321</v>
      </c>
      <c r="D40" s="41"/>
      <c r="E40" s="41"/>
      <c r="F40" s="40"/>
      <c r="G40" s="40" t="s">
        <v>321</v>
      </c>
      <c r="H40" s="40"/>
      <c r="I40" s="40"/>
      <c r="J40" s="40"/>
      <c r="K40" s="40"/>
      <c r="L40" s="40"/>
      <c r="M40" s="40"/>
      <c r="N40" s="40"/>
      <c r="O40" s="40"/>
      <c r="P40" s="40"/>
      <c r="Q40" s="40"/>
      <c r="R40" s="40"/>
      <c r="S40" s="40" t="s">
        <v>321</v>
      </c>
      <c r="T40" s="40"/>
      <c r="U40" s="40"/>
      <c r="V40" s="40"/>
      <c r="W40" s="40" t="s">
        <v>321</v>
      </c>
      <c r="X40" s="41"/>
      <c r="Y40" s="41"/>
      <c r="Z40" s="40"/>
      <c r="AA40" s="40" t="s">
        <v>321</v>
      </c>
      <c r="AB40" s="41"/>
      <c r="AC40" s="41"/>
      <c r="AD40" s="40"/>
      <c r="AE40" s="40" t="s">
        <v>321</v>
      </c>
      <c r="AF40" s="41"/>
      <c r="AG40" s="41"/>
      <c r="AH40" s="40"/>
    </row>
    <row r="41" spans="1:34" x14ac:dyDescent="0.25">
      <c r="A41" s="13"/>
      <c r="B41" s="35" t="s">
        <v>449</v>
      </c>
      <c r="C41" s="29" t="s">
        <v>321</v>
      </c>
      <c r="D41" s="36"/>
      <c r="E41" s="39">
        <v>11</v>
      </c>
      <c r="F41" s="38" t="s">
        <v>321</v>
      </c>
      <c r="G41" s="29" t="s">
        <v>321</v>
      </c>
      <c r="H41" s="36"/>
      <c r="I41" s="39">
        <v>0</v>
      </c>
      <c r="J41" s="38" t="s">
        <v>324</v>
      </c>
      <c r="K41" s="29"/>
      <c r="L41" s="36"/>
      <c r="M41" s="39">
        <v>16</v>
      </c>
      <c r="N41" s="38" t="s">
        <v>324</v>
      </c>
      <c r="O41" s="29"/>
      <c r="P41" s="36"/>
      <c r="Q41" s="105">
        <v>42125</v>
      </c>
      <c r="R41" s="38" t="s">
        <v>321</v>
      </c>
      <c r="S41" s="29" t="s">
        <v>321</v>
      </c>
      <c r="T41" s="36"/>
      <c r="U41" s="105">
        <v>45887</v>
      </c>
      <c r="V41" s="38" t="s">
        <v>321</v>
      </c>
      <c r="W41" s="29" t="s">
        <v>321</v>
      </c>
      <c r="X41" s="36"/>
      <c r="Y41" s="39">
        <v>884</v>
      </c>
      <c r="Z41" s="38" t="s">
        <v>321</v>
      </c>
      <c r="AA41" s="29" t="s">
        <v>321</v>
      </c>
      <c r="AB41" s="36"/>
      <c r="AC41" s="37">
        <v>8917</v>
      </c>
      <c r="AD41" s="38" t="s">
        <v>321</v>
      </c>
      <c r="AE41" s="29" t="s">
        <v>321</v>
      </c>
      <c r="AF41" s="36"/>
      <c r="AG41" s="37">
        <v>53450</v>
      </c>
      <c r="AH41" s="38" t="s">
        <v>321</v>
      </c>
    </row>
    <row r="42" spans="1:34" x14ac:dyDescent="0.25">
      <c r="A42" s="13"/>
      <c r="B42" s="43" t="s">
        <v>334</v>
      </c>
      <c r="C42" s="14" t="s">
        <v>321</v>
      </c>
      <c r="D42" s="4"/>
      <c r="E42" s="4"/>
      <c r="F42" s="4"/>
      <c r="G42" s="14" t="s">
        <v>321</v>
      </c>
      <c r="H42" s="4"/>
      <c r="I42" s="4"/>
      <c r="J42" s="4"/>
      <c r="K42" s="14"/>
      <c r="L42" s="4"/>
      <c r="M42" s="4"/>
      <c r="N42" s="4"/>
      <c r="O42" s="14"/>
      <c r="P42" s="4"/>
      <c r="Q42" s="4"/>
      <c r="R42" s="4"/>
      <c r="S42" s="14" t="s">
        <v>321</v>
      </c>
      <c r="T42" s="4"/>
      <c r="U42" s="4"/>
      <c r="V42" s="4"/>
      <c r="W42" s="14" t="s">
        <v>321</v>
      </c>
      <c r="X42" s="4"/>
      <c r="Y42" s="4"/>
      <c r="Z42" s="4"/>
      <c r="AA42" s="14" t="s">
        <v>321</v>
      </c>
      <c r="AB42" s="4"/>
      <c r="AC42" s="4"/>
      <c r="AD42" s="4"/>
      <c r="AE42" s="14" t="s">
        <v>321</v>
      </c>
      <c r="AF42" s="4"/>
      <c r="AG42" s="4"/>
      <c r="AH42" s="4"/>
    </row>
    <row r="43" spans="1:34" x14ac:dyDescent="0.25">
      <c r="A43" s="13"/>
      <c r="B43" s="35" t="s">
        <v>1304</v>
      </c>
      <c r="C43" s="29" t="s">
        <v>321</v>
      </c>
      <c r="D43" s="36"/>
      <c r="E43" s="39">
        <v>1</v>
      </c>
      <c r="F43" s="38" t="s">
        <v>321</v>
      </c>
      <c r="G43" s="29" t="s">
        <v>321</v>
      </c>
      <c r="H43" s="36"/>
      <c r="I43" s="39">
        <v>7.2</v>
      </c>
      <c r="J43" s="38" t="s">
        <v>324</v>
      </c>
      <c r="K43" s="29"/>
      <c r="L43" s="36"/>
      <c r="M43" s="39">
        <v>7.2</v>
      </c>
      <c r="N43" s="38" t="s">
        <v>324</v>
      </c>
      <c r="O43" s="29"/>
      <c r="P43" s="36"/>
      <c r="Q43" s="105">
        <v>41699</v>
      </c>
      <c r="R43" s="38" t="s">
        <v>321</v>
      </c>
      <c r="S43" s="29" t="s">
        <v>321</v>
      </c>
      <c r="T43" s="36"/>
      <c r="U43" s="105">
        <v>41699</v>
      </c>
      <c r="V43" s="38" t="s">
        <v>321</v>
      </c>
      <c r="W43" s="29" t="s">
        <v>321</v>
      </c>
      <c r="X43" s="36"/>
      <c r="Y43" s="37">
        <v>10487</v>
      </c>
      <c r="Z43" s="38" t="s">
        <v>321</v>
      </c>
      <c r="AA43" s="29" t="s">
        <v>321</v>
      </c>
      <c r="AB43" s="36"/>
      <c r="AC43" s="37">
        <v>10487</v>
      </c>
      <c r="AD43" s="38" t="s">
        <v>321</v>
      </c>
      <c r="AE43" s="29" t="s">
        <v>321</v>
      </c>
      <c r="AF43" s="36"/>
      <c r="AG43" s="37">
        <v>10487</v>
      </c>
      <c r="AH43" s="38" t="s">
        <v>321</v>
      </c>
    </row>
    <row r="44" spans="1:34" ht="15.75" thickBot="1" x14ac:dyDescent="0.3">
      <c r="A44" s="13"/>
      <c r="B44" s="30" t="s">
        <v>1046</v>
      </c>
      <c r="C44" s="14" t="s">
        <v>321</v>
      </c>
      <c r="D44" s="31"/>
      <c r="E44" s="34">
        <v>1</v>
      </c>
      <c r="F44" s="33" t="s">
        <v>321</v>
      </c>
      <c r="G44" s="14" t="s">
        <v>321</v>
      </c>
      <c r="H44" s="31"/>
      <c r="I44" s="34">
        <v>2.8</v>
      </c>
      <c r="J44" s="33" t="s">
        <v>324</v>
      </c>
      <c r="K44" s="14"/>
      <c r="L44" s="31"/>
      <c r="M44" s="34">
        <v>2.8</v>
      </c>
      <c r="N44" s="33" t="s">
        <v>324</v>
      </c>
      <c r="O44" s="14"/>
      <c r="P44" s="31"/>
      <c r="Q44" s="104">
        <v>42673</v>
      </c>
      <c r="R44" s="33" t="s">
        <v>321</v>
      </c>
      <c r="S44" s="14" t="s">
        <v>321</v>
      </c>
      <c r="T44" s="31"/>
      <c r="U44" s="104">
        <v>42673</v>
      </c>
      <c r="V44" s="33" t="s">
        <v>321</v>
      </c>
      <c r="W44" s="14" t="s">
        <v>321</v>
      </c>
      <c r="X44" s="31"/>
      <c r="Y44" s="32">
        <v>20138</v>
      </c>
      <c r="Z44" s="33" t="s">
        <v>321</v>
      </c>
      <c r="AA44" s="14" t="s">
        <v>321</v>
      </c>
      <c r="AB44" s="31"/>
      <c r="AC44" s="32">
        <v>20138</v>
      </c>
      <c r="AD44" s="33" t="s">
        <v>321</v>
      </c>
      <c r="AE44" s="14" t="s">
        <v>321</v>
      </c>
      <c r="AF44" s="31"/>
      <c r="AG44" s="32">
        <v>20210</v>
      </c>
      <c r="AH44" s="33" t="s">
        <v>321</v>
      </c>
    </row>
    <row r="45" spans="1:34" x14ac:dyDescent="0.25">
      <c r="A45" s="13"/>
      <c r="B45" s="40"/>
      <c r="C45" s="40" t="s">
        <v>321</v>
      </c>
      <c r="D45" s="41"/>
      <c r="E45" s="41"/>
      <c r="F45" s="40"/>
      <c r="G45" s="40" t="s">
        <v>321</v>
      </c>
      <c r="H45" s="40"/>
      <c r="I45" s="40"/>
      <c r="J45" s="40"/>
      <c r="K45" s="40"/>
      <c r="L45" s="40"/>
      <c r="M45" s="40"/>
      <c r="N45" s="40"/>
      <c r="O45" s="40"/>
      <c r="P45" s="40"/>
      <c r="Q45" s="40"/>
      <c r="R45" s="40"/>
      <c r="S45" s="40" t="s">
        <v>321</v>
      </c>
      <c r="T45" s="40"/>
      <c r="U45" s="40"/>
      <c r="V45" s="40"/>
      <c r="W45" s="40" t="s">
        <v>321</v>
      </c>
      <c r="X45" s="41"/>
      <c r="Y45" s="41"/>
      <c r="Z45" s="40"/>
      <c r="AA45" s="40" t="s">
        <v>321</v>
      </c>
      <c r="AB45" s="41"/>
      <c r="AC45" s="41"/>
      <c r="AD45" s="40"/>
      <c r="AE45" s="40" t="s">
        <v>321</v>
      </c>
      <c r="AF45" s="41"/>
      <c r="AG45" s="41"/>
      <c r="AH45" s="40"/>
    </row>
    <row r="46" spans="1:34" x14ac:dyDescent="0.25">
      <c r="A46" s="13"/>
      <c r="B46" s="35" t="s">
        <v>449</v>
      </c>
      <c r="C46" s="29" t="s">
        <v>321</v>
      </c>
      <c r="D46" s="36"/>
      <c r="E46" s="39">
        <v>2</v>
      </c>
      <c r="F46" s="38" t="s">
        <v>321</v>
      </c>
      <c r="G46" s="29" t="s">
        <v>321</v>
      </c>
      <c r="H46" s="36"/>
      <c r="I46" s="39">
        <v>2.8</v>
      </c>
      <c r="J46" s="38" t="s">
        <v>324</v>
      </c>
      <c r="K46" s="29"/>
      <c r="L46" s="36"/>
      <c r="M46" s="39">
        <v>7.2</v>
      </c>
      <c r="N46" s="38" t="s">
        <v>324</v>
      </c>
      <c r="O46" s="29"/>
      <c r="P46" s="36"/>
      <c r="Q46" s="105">
        <v>41699</v>
      </c>
      <c r="R46" s="38" t="s">
        <v>321</v>
      </c>
      <c r="S46" s="29" t="s">
        <v>321</v>
      </c>
      <c r="T46" s="36"/>
      <c r="U46" s="105">
        <v>42673</v>
      </c>
      <c r="V46" s="38" t="s">
        <v>321</v>
      </c>
      <c r="W46" s="29" t="s">
        <v>321</v>
      </c>
      <c r="X46" s="36"/>
      <c r="Y46" s="37">
        <v>10487</v>
      </c>
      <c r="Z46" s="38" t="s">
        <v>321</v>
      </c>
      <c r="AA46" s="29" t="s">
        <v>321</v>
      </c>
      <c r="AB46" s="36"/>
      <c r="AC46" s="37">
        <v>20138</v>
      </c>
      <c r="AD46" s="38" t="s">
        <v>321</v>
      </c>
      <c r="AE46" s="29" t="s">
        <v>321</v>
      </c>
      <c r="AF46" s="36"/>
      <c r="AG46" s="37">
        <v>30697</v>
      </c>
      <c r="AH46" s="38" t="s">
        <v>321</v>
      </c>
    </row>
    <row r="47" spans="1:34" ht="39" thickBot="1" x14ac:dyDescent="0.3">
      <c r="A47" s="13"/>
      <c r="B47" s="43" t="s">
        <v>1307</v>
      </c>
      <c r="C47" s="14" t="s">
        <v>321</v>
      </c>
      <c r="D47" s="31"/>
      <c r="E47" s="34">
        <v>153</v>
      </c>
      <c r="F47" s="33" t="s">
        <v>321</v>
      </c>
      <c r="G47" s="14" t="s">
        <v>321</v>
      </c>
      <c r="H47" s="31"/>
      <c r="I47" s="34">
        <v>0</v>
      </c>
      <c r="J47" s="33" t="s">
        <v>324</v>
      </c>
      <c r="K47" s="14"/>
      <c r="L47" s="31"/>
      <c r="M47" s="34">
        <v>16</v>
      </c>
      <c r="N47" s="33" t="s">
        <v>324</v>
      </c>
      <c r="O47" s="14"/>
      <c r="P47" s="31"/>
      <c r="Q47" s="104">
        <v>41679</v>
      </c>
      <c r="R47" s="33" t="s">
        <v>321</v>
      </c>
      <c r="S47" s="14" t="s">
        <v>321</v>
      </c>
      <c r="T47" s="31"/>
      <c r="U47" s="104">
        <v>47120</v>
      </c>
      <c r="V47" s="33" t="s">
        <v>321</v>
      </c>
      <c r="W47" s="14" t="s">
        <v>321</v>
      </c>
      <c r="X47" s="31" t="s">
        <v>320</v>
      </c>
      <c r="Y47" s="34">
        <v>100</v>
      </c>
      <c r="Z47" s="33" t="s">
        <v>321</v>
      </c>
      <c r="AA47" s="14" t="s">
        <v>321</v>
      </c>
      <c r="AB47" s="31" t="s">
        <v>320</v>
      </c>
      <c r="AC47" s="32">
        <v>80179</v>
      </c>
      <c r="AD47" s="33" t="s">
        <v>321</v>
      </c>
      <c r="AE47" s="14" t="s">
        <v>321</v>
      </c>
      <c r="AF47" s="31" t="s">
        <v>320</v>
      </c>
      <c r="AG47" s="32">
        <v>1123177</v>
      </c>
      <c r="AH47" s="33" t="s">
        <v>321</v>
      </c>
    </row>
    <row r="48" spans="1:34" ht="15.75" thickTop="1" x14ac:dyDescent="0.25">
      <c r="A48" s="13"/>
      <c r="B48" s="40"/>
      <c r="C48" s="40" t="s">
        <v>321</v>
      </c>
      <c r="D48" s="44"/>
      <c r="E48" s="44"/>
      <c r="F48" s="40"/>
      <c r="G48" s="40" t="s">
        <v>321</v>
      </c>
      <c r="H48" s="40"/>
      <c r="I48" s="40"/>
      <c r="J48" s="40"/>
      <c r="K48" s="40"/>
      <c r="L48" s="40"/>
      <c r="M48" s="40"/>
      <c r="N48" s="40"/>
      <c r="O48" s="40"/>
      <c r="P48" s="40"/>
      <c r="Q48" s="40"/>
      <c r="R48" s="40"/>
      <c r="S48" s="40" t="s">
        <v>321</v>
      </c>
      <c r="T48" s="40"/>
      <c r="U48" s="40"/>
      <c r="V48" s="40"/>
      <c r="W48" s="40" t="s">
        <v>321</v>
      </c>
      <c r="X48" s="44"/>
      <c r="Y48" s="44"/>
      <c r="Z48" s="40"/>
      <c r="AA48" s="40" t="s">
        <v>321</v>
      </c>
      <c r="AB48" s="44"/>
      <c r="AC48" s="44"/>
      <c r="AD48" s="40"/>
      <c r="AE48" s="40" t="s">
        <v>321</v>
      </c>
      <c r="AF48" s="44"/>
      <c r="AG48" s="44"/>
      <c r="AH48" s="40"/>
    </row>
    <row r="49" spans="1:34" x14ac:dyDescent="0.25">
      <c r="A49" s="13"/>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row>
    <row r="50" spans="1:34" x14ac:dyDescent="0.25">
      <c r="A50" s="13"/>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row>
    <row r="51" spans="1:34" ht="29.25" x14ac:dyDescent="0.25">
      <c r="A51" s="13"/>
      <c r="B51" s="49" t="s">
        <v>644</v>
      </c>
      <c r="C51" s="49" t="s">
        <v>1308</v>
      </c>
    </row>
    <row r="52" spans="1:34" ht="29.25" x14ac:dyDescent="0.25">
      <c r="A52" s="13"/>
      <c r="B52" s="49" t="s">
        <v>1309</v>
      </c>
      <c r="C52" s="49" t="s">
        <v>1310</v>
      </c>
    </row>
    <row r="53" spans="1:34" ht="39" x14ac:dyDescent="0.25">
      <c r="A53" s="13"/>
      <c r="B53" s="49" t="s">
        <v>1311</v>
      </c>
      <c r="C53" s="49" t="s">
        <v>1312</v>
      </c>
    </row>
    <row r="54" spans="1:34" ht="29.25" x14ac:dyDescent="0.25">
      <c r="A54" s="13"/>
      <c r="B54" s="49" t="s">
        <v>1313</v>
      </c>
      <c r="C54" s="49" t="s">
        <v>1314</v>
      </c>
    </row>
    <row r="55" spans="1:34" x14ac:dyDescent="0.25">
      <c r="A55" s="13"/>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row>
    <row r="56" spans="1:34" x14ac:dyDescent="0.25">
      <c r="A56" s="13"/>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row>
    <row r="57" spans="1:34" x14ac:dyDescent="0.25">
      <c r="A57" s="13"/>
      <c r="B57" s="4"/>
      <c r="C57" s="4"/>
      <c r="D57" s="4"/>
      <c r="E57" s="4"/>
      <c r="F57" s="4"/>
      <c r="G57" s="4"/>
      <c r="H57" s="4"/>
      <c r="I57" s="4"/>
      <c r="J57" s="4"/>
    </row>
    <row r="58" spans="1:34" x14ac:dyDescent="0.25">
      <c r="A58" s="13"/>
      <c r="B58" s="46"/>
      <c r="C58" s="46" t="s">
        <v>321</v>
      </c>
      <c r="D58" s="47" t="s">
        <v>368</v>
      </c>
      <c r="E58" s="47"/>
      <c r="F58" s="46"/>
      <c r="G58" s="46"/>
      <c r="H58" s="47" t="s">
        <v>368</v>
      </c>
      <c r="I58" s="47"/>
      <c r="J58" s="46"/>
    </row>
    <row r="59" spans="1:34" ht="15.75" thickBot="1" x14ac:dyDescent="0.3">
      <c r="A59" s="13"/>
      <c r="B59" s="46"/>
      <c r="C59" s="46"/>
      <c r="D59" s="48" t="s">
        <v>369</v>
      </c>
      <c r="E59" s="48"/>
      <c r="F59" s="46"/>
      <c r="G59" s="46"/>
      <c r="H59" s="48" t="s">
        <v>370</v>
      </c>
      <c r="I59" s="48"/>
      <c r="J59" s="46"/>
    </row>
    <row r="60" spans="1:34" x14ac:dyDescent="0.25">
      <c r="A60" s="13"/>
      <c r="B60" s="51" t="s">
        <v>1279</v>
      </c>
      <c r="C60" s="29" t="s">
        <v>321</v>
      </c>
      <c r="D60" s="36" t="s">
        <v>320</v>
      </c>
      <c r="E60" s="37">
        <v>1076360</v>
      </c>
      <c r="F60" s="38" t="s">
        <v>321</v>
      </c>
      <c r="G60" s="29"/>
      <c r="H60" s="36" t="s">
        <v>320</v>
      </c>
      <c r="I60" s="37">
        <v>997412</v>
      </c>
      <c r="J60" s="38" t="s">
        <v>321</v>
      </c>
    </row>
    <row r="61" spans="1:34" x14ac:dyDescent="0.25">
      <c r="A61" s="13"/>
      <c r="B61" s="45" t="s">
        <v>1280</v>
      </c>
      <c r="C61" s="14" t="s">
        <v>321</v>
      </c>
      <c r="D61" s="4"/>
      <c r="E61" s="4"/>
      <c r="F61" s="4"/>
      <c r="G61" s="14"/>
      <c r="H61" s="4"/>
      <c r="I61" s="4"/>
      <c r="J61" s="4"/>
    </row>
    <row r="62" spans="1:34" x14ac:dyDescent="0.25">
      <c r="A62" s="13"/>
      <c r="B62" s="35" t="s">
        <v>1315</v>
      </c>
      <c r="C62" s="29" t="s">
        <v>321</v>
      </c>
      <c r="D62" s="36"/>
      <c r="E62" s="37">
        <v>589902</v>
      </c>
      <c r="F62" s="38" t="s">
        <v>321</v>
      </c>
      <c r="G62" s="29"/>
      <c r="H62" s="36"/>
      <c r="I62" s="37">
        <v>356197</v>
      </c>
      <c r="J62" s="38" t="s">
        <v>321</v>
      </c>
    </row>
    <row r="63" spans="1:34" x14ac:dyDescent="0.25">
      <c r="A63" s="13"/>
      <c r="B63" s="30" t="s">
        <v>1316</v>
      </c>
      <c r="C63" s="14" t="s">
        <v>321</v>
      </c>
      <c r="D63" s="31"/>
      <c r="E63" s="32">
        <v>7828</v>
      </c>
      <c r="F63" s="33" t="s">
        <v>321</v>
      </c>
      <c r="G63" s="14"/>
      <c r="H63" s="31"/>
      <c r="I63" s="32">
        <v>3192</v>
      </c>
      <c r="J63" s="33" t="s">
        <v>321</v>
      </c>
    </row>
    <row r="64" spans="1:34" x14ac:dyDescent="0.25">
      <c r="A64" s="13"/>
      <c r="B64" s="51" t="s">
        <v>1283</v>
      </c>
      <c r="C64" s="29" t="s">
        <v>321</v>
      </c>
      <c r="D64" s="28"/>
      <c r="E64" s="28"/>
      <c r="F64" s="28"/>
      <c r="G64" s="29"/>
      <c r="H64" s="28"/>
      <c r="I64" s="28"/>
      <c r="J64" s="28"/>
    </row>
    <row r="65" spans="1:34" x14ac:dyDescent="0.25">
      <c r="A65" s="13"/>
      <c r="B65" s="30" t="s">
        <v>1317</v>
      </c>
      <c r="C65" s="14" t="s">
        <v>321</v>
      </c>
      <c r="D65" s="31"/>
      <c r="E65" s="34" t="s">
        <v>1318</v>
      </c>
      <c r="F65" s="33" t="s">
        <v>323</v>
      </c>
      <c r="G65" s="14"/>
      <c r="H65" s="31"/>
      <c r="I65" s="34" t="s">
        <v>1319</v>
      </c>
      <c r="J65" s="33" t="s">
        <v>323</v>
      </c>
    </row>
    <row r="66" spans="1:34" ht="26.25" thickBot="1" x14ac:dyDescent="0.3">
      <c r="A66" s="13"/>
      <c r="B66" s="35" t="s">
        <v>1320</v>
      </c>
      <c r="C66" s="29" t="s">
        <v>321</v>
      </c>
      <c r="D66" s="36"/>
      <c r="E66" s="39" t="s">
        <v>1321</v>
      </c>
      <c r="F66" s="38" t="s">
        <v>323</v>
      </c>
      <c r="G66" s="29"/>
      <c r="H66" s="36"/>
      <c r="I66" s="39" t="s">
        <v>1322</v>
      </c>
      <c r="J66" s="38" t="s">
        <v>323</v>
      </c>
    </row>
    <row r="67" spans="1:34" x14ac:dyDescent="0.25">
      <c r="A67" s="13"/>
      <c r="B67" s="40"/>
      <c r="C67" s="40" t="s">
        <v>321</v>
      </c>
      <c r="D67" s="41"/>
      <c r="E67" s="41"/>
      <c r="F67" s="40"/>
      <c r="G67" s="40"/>
      <c r="H67" s="41"/>
      <c r="I67" s="41"/>
      <c r="J67" s="40"/>
    </row>
    <row r="68" spans="1:34" ht="15.75" thickBot="1" x14ac:dyDescent="0.3">
      <c r="A68" s="13"/>
      <c r="B68" s="45" t="s">
        <v>1286</v>
      </c>
      <c r="C68" s="14" t="s">
        <v>321</v>
      </c>
      <c r="D68" s="31" t="s">
        <v>320</v>
      </c>
      <c r="E68" s="32">
        <v>1123177</v>
      </c>
      <c r="F68" s="33" t="s">
        <v>321</v>
      </c>
      <c r="G68" s="14"/>
      <c r="H68" s="31" t="s">
        <v>320</v>
      </c>
      <c r="I68" s="32">
        <v>1076360</v>
      </c>
      <c r="J68" s="33" t="s">
        <v>321</v>
      </c>
    </row>
    <row r="69" spans="1:34" ht="15.75" thickTop="1" x14ac:dyDescent="0.25">
      <c r="A69" s="13"/>
      <c r="B69" s="40"/>
      <c r="C69" s="40" t="s">
        <v>321</v>
      </c>
      <c r="D69" s="44"/>
      <c r="E69" s="44"/>
      <c r="F69" s="40"/>
      <c r="G69" s="40"/>
      <c r="H69" s="44"/>
      <c r="I69" s="44"/>
      <c r="J69" s="40"/>
    </row>
    <row r="70" spans="1:34" x14ac:dyDescent="0.25">
      <c r="A70" s="13"/>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row>
    <row r="71" spans="1:34" x14ac:dyDescent="0.25">
      <c r="A71" s="13"/>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c r="AH71" s="23"/>
    </row>
    <row r="72" spans="1:34" ht="38.25" x14ac:dyDescent="0.25">
      <c r="A72" s="13"/>
      <c r="B72" s="15" t="s">
        <v>644</v>
      </c>
      <c r="C72" s="15" t="s">
        <v>1323</v>
      </c>
    </row>
    <row r="73" spans="1:34" x14ac:dyDescent="0.25">
      <c r="A73" s="13"/>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row>
    <row r="74" spans="1:34" x14ac:dyDescent="0.25">
      <c r="A74" s="13"/>
      <c r="B74" s="23"/>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row>
    <row r="75" spans="1:34" x14ac:dyDescent="0.25">
      <c r="A75" s="13"/>
      <c r="B75" s="4"/>
      <c r="C75" s="4"/>
      <c r="D75" s="4"/>
      <c r="E75" s="4"/>
      <c r="F75" s="4"/>
      <c r="G75" s="4"/>
      <c r="H75" s="4"/>
      <c r="I75" s="4"/>
      <c r="J75" s="4"/>
      <c r="K75" s="4"/>
      <c r="L75" s="4"/>
      <c r="M75" s="4"/>
      <c r="N75" s="4"/>
      <c r="O75" s="4"/>
      <c r="P75" s="4"/>
      <c r="Q75" s="4"/>
      <c r="R75" s="4"/>
      <c r="S75" s="4"/>
      <c r="T75" s="4"/>
      <c r="U75" s="4"/>
      <c r="V75" s="4"/>
      <c r="W75" s="4"/>
      <c r="X75" s="4"/>
      <c r="Y75" s="4"/>
      <c r="Z75" s="4"/>
    </row>
    <row r="76" spans="1:34" ht="19.5" customHeight="1" x14ac:dyDescent="0.25">
      <c r="A76" s="13"/>
      <c r="B76" s="52" t="s">
        <v>1324</v>
      </c>
      <c r="C76" s="46" t="s">
        <v>321</v>
      </c>
      <c r="D76" s="47" t="s">
        <v>312</v>
      </c>
      <c r="E76" s="47"/>
      <c r="F76" s="46"/>
      <c r="G76" s="46" t="s">
        <v>321</v>
      </c>
      <c r="H76" s="47" t="s">
        <v>1296</v>
      </c>
      <c r="I76" s="47"/>
      <c r="J76" s="47"/>
      <c r="K76" s="47"/>
      <c r="L76" s="47"/>
      <c r="M76" s="47"/>
      <c r="N76" s="46"/>
      <c r="O76" s="46"/>
      <c r="P76" s="47" t="s">
        <v>305</v>
      </c>
      <c r="Q76" s="47"/>
      <c r="R76" s="47"/>
      <c r="S76" s="47"/>
      <c r="T76" s="47"/>
      <c r="U76" s="47"/>
      <c r="V76" s="46"/>
      <c r="W76" s="46" t="s">
        <v>321</v>
      </c>
      <c r="X76" s="47" t="s">
        <v>1325</v>
      </c>
      <c r="Y76" s="47"/>
      <c r="Z76" s="46"/>
    </row>
    <row r="77" spans="1:34" ht="15.75" thickBot="1" x14ac:dyDescent="0.3">
      <c r="A77" s="13"/>
      <c r="B77" s="52"/>
      <c r="C77" s="46"/>
      <c r="D77" s="47" t="s">
        <v>313</v>
      </c>
      <c r="E77" s="47"/>
      <c r="F77" s="46"/>
      <c r="G77" s="46"/>
      <c r="H77" s="48"/>
      <c r="I77" s="48"/>
      <c r="J77" s="48"/>
      <c r="K77" s="48"/>
      <c r="L77" s="48"/>
      <c r="M77" s="48"/>
      <c r="N77" s="46"/>
      <c r="O77" s="46"/>
      <c r="P77" s="48"/>
      <c r="Q77" s="48"/>
      <c r="R77" s="48"/>
      <c r="S77" s="48"/>
      <c r="T77" s="48"/>
      <c r="U77" s="48"/>
      <c r="V77" s="46"/>
      <c r="W77" s="46"/>
      <c r="X77" s="47" t="s">
        <v>1326</v>
      </c>
      <c r="Y77" s="47"/>
      <c r="Z77" s="46"/>
    </row>
    <row r="78" spans="1:34" ht="15.75" thickBot="1" x14ac:dyDescent="0.3">
      <c r="A78" s="13"/>
      <c r="B78" s="52"/>
      <c r="C78" s="14" t="s">
        <v>321</v>
      </c>
      <c r="D78" s="48"/>
      <c r="E78" s="48"/>
      <c r="F78" s="46"/>
      <c r="G78" s="14" t="s">
        <v>321</v>
      </c>
      <c r="H78" s="80" t="s">
        <v>1300</v>
      </c>
      <c r="I78" s="80"/>
      <c r="J78" s="14"/>
      <c r="K78" s="14"/>
      <c r="L78" s="80" t="s">
        <v>1301</v>
      </c>
      <c r="M78" s="80"/>
      <c r="N78" s="14"/>
      <c r="O78" s="14"/>
      <c r="P78" s="80" t="s">
        <v>1300</v>
      </c>
      <c r="Q78" s="80"/>
      <c r="R78" s="14"/>
      <c r="S78" s="14" t="s">
        <v>321</v>
      </c>
      <c r="T78" s="80" t="s">
        <v>1301</v>
      </c>
      <c r="U78" s="80"/>
      <c r="V78" s="14"/>
      <c r="W78" s="14" t="s">
        <v>321</v>
      </c>
      <c r="X78" s="48" t="s">
        <v>1327</v>
      </c>
      <c r="Y78" s="48"/>
      <c r="Z78" s="46"/>
    </row>
    <row r="79" spans="1:34" x14ac:dyDescent="0.25">
      <c r="A79" s="13"/>
      <c r="B79" s="51" t="s">
        <v>1328</v>
      </c>
      <c r="C79" s="29" t="s">
        <v>321</v>
      </c>
      <c r="D79" s="36"/>
      <c r="E79" s="39">
        <v>8</v>
      </c>
      <c r="F79" s="38" t="s">
        <v>321</v>
      </c>
      <c r="G79" s="29" t="s">
        <v>321</v>
      </c>
      <c r="H79" s="36"/>
      <c r="I79" s="39">
        <v>0.5</v>
      </c>
      <c r="J79" s="38" t="s">
        <v>1329</v>
      </c>
      <c r="K79" s="29"/>
      <c r="L79" s="36"/>
      <c r="M79" s="39">
        <v>12.5</v>
      </c>
      <c r="N79" s="38" t="s">
        <v>324</v>
      </c>
      <c r="O79" s="29"/>
      <c r="P79" s="36" t="s">
        <v>320</v>
      </c>
      <c r="Q79" s="39">
        <v>963</v>
      </c>
      <c r="R79" s="38" t="s">
        <v>321</v>
      </c>
      <c r="S79" s="29" t="s">
        <v>321</v>
      </c>
      <c r="T79" s="36" t="s">
        <v>320</v>
      </c>
      <c r="U79" s="37">
        <v>80179</v>
      </c>
      <c r="V79" s="38" t="s">
        <v>321</v>
      </c>
      <c r="W79" s="29" t="s">
        <v>321</v>
      </c>
      <c r="X79" s="36" t="s">
        <v>320</v>
      </c>
      <c r="Y79" s="37">
        <v>203363</v>
      </c>
      <c r="Z79" s="38" t="s">
        <v>321</v>
      </c>
    </row>
    <row r="80" spans="1:34" x14ac:dyDescent="0.25">
      <c r="A80" s="13"/>
      <c r="B80" s="45" t="s">
        <v>1330</v>
      </c>
      <c r="C80" s="14" t="s">
        <v>321</v>
      </c>
      <c r="D80" s="31"/>
      <c r="E80" s="34">
        <v>31</v>
      </c>
      <c r="F80" s="33" t="s">
        <v>321</v>
      </c>
      <c r="G80" s="14" t="s">
        <v>321</v>
      </c>
      <c r="H80" s="31"/>
      <c r="I80" s="34">
        <v>3.7</v>
      </c>
      <c r="J80" s="33" t="s">
        <v>324</v>
      </c>
      <c r="K80" s="14"/>
      <c r="L80" s="31"/>
      <c r="M80" s="34">
        <v>14.5</v>
      </c>
      <c r="N80" s="33" t="s">
        <v>324</v>
      </c>
      <c r="O80" s="14"/>
      <c r="P80" s="31"/>
      <c r="Q80" s="34">
        <v>244</v>
      </c>
      <c r="R80" s="33" t="s">
        <v>321</v>
      </c>
      <c r="S80" s="14" t="s">
        <v>321</v>
      </c>
      <c r="T80" s="31"/>
      <c r="U80" s="32">
        <v>25860</v>
      </c>
      <c r="V80" s="33" t="s">
        <v>321</v>
      </c>
      <c r="W80" s="14" t="s">
        <v>321</v>
      </c>
      <c r="X80" s="31"/>
      <c r="Y80" s="32">
        <v>190552</v>
      </c>
      <c r="Z80" s="33" t="s">
        <v>321</v>
      </c>
    </row>
    <row r="81" spans="1:26" x14ac:dyDescent="0.25">
      <c r="A81" s="13"/>
      <c r="B81" s="51" t="s">
        <v>1331</v>
      </c>
      <c r="C81" s="29" t="s">
        <v>321</v>
      </c>
      <c r="D81" s="36"/>
      <c r="E81" s="39">
        <v>14</v>
      </c>
      <c r="F81" s="38" t="s">
        <v>321</v>
      </c>
      <c r="G81" s="29" t="s">
        <v>321</v>
      </c>
      <c r="H81" s="36"/>
      <c r="I81" s="39">
        <v>4.0999999999999996</v>
      </c>
      <c r="J81" s="38" t="s">
        <v>324</v>
      </c>
      <c r="K81" s="29"/>
      <c r="L81" s="36"/>
      <c r="M81" s="39">
        <v>12</v>
      </c>
      <c r="N81" s="38" t="s">
        <v>324</v>
      </c>
      <c r="O81" s="29"/>
      <c r="P81" s="36"/>
      <c r="Q81" s="39">
        <v>192</v>
      </c>
      <c r="R81" s="38" t="s">
        <v>321</v>
      </c>
      <c r="S81" s="29" t="s">
        <v>321</v>
      </c>
      <c r="T81" s="36"/>
      <c r="U81" s="37">
        <v>24974</v>
      </c>
      <c r="V81" s="38" t="s">
        <v>321</v>
      </c>
      <c r="W81" s="29" t="s">
        <v>321</v>
      </c>
      <c r="X81" s="36"/>
      <c r="Y81" s="37">
        <v>133548</v>
      </c>
      <c r="Z81" s="38" t="s">
        <v>321</v>
      </c>
    </row>
    <row r="82" spans="1:26" x14ac:dyDescent="0.25">
      <c r="A82" s="13"/>
      <c r="B82" s="45" t="s">
        <v>1332</v>
      </c>
      <c r="C82" s="14" t="s">
        <v>321</v>
      </c>
      <c r="D82" s="31"/>
      <c r="E82" s="34">
        <v>14</v>
      </c>
      <c r="F82" s="33" t="s">
        <v>321</v>
      </c>
      <c r="G82" s="14" t="s">
        <v>321</v>
      </c>
      <c r="H82" s="31"/>
      <c r="I82" s="34">
        <v>5</v>
      </c>
      <c r="J82" s="33" t="s">
        <v>324</v>
      </c>
      <c r="K82" s="14"/>
      <c r="L82" s="31"/>
      <c r="M82" s="34">
        <v>12.5</v>
      </c>
      <c r="N82" s="33" t="s">
        <v>324</v>
      </c>
      <c r="O82" s="14"/>
      <c r="P82" s="31"/>
      <c r="Q82" s="34">
        <v>151</v>
      </c>
      <c r="R82" s="33" t="s">
        <v>321</v>
      </c>
      <c r="S82" s="14" t="s">
        <v>321</v>
      </c>
      <c r="T82" s="31"/>
      <c r="U82" s="32">
        <v>29493</v>
      </c>
      <c r="V82" s="33" t="s">
        <v>321</v>
      </c>
      <c r="W82" s="14" t="s">
        <v>321</v>
      </c>
      <c r="X82" s="31"/>
      <c r="Y82" s="32">
        <v>124981</v>
      </c>
      <c r="Z82" s="33" t="s">
        <v>321</v>
      </c>
    </row>
    <row r="83" spans="1:26" x14ac:dyDescent="0.25">
      <c r="A83" s="13"/>
      <c r="B83" s="51" t="s">
        <v>1333</v>
      </c>
      <c r="C83" s="29" t="s">
        <v>321</v>
      </c>
      <c r="D83" s="36"/>
      <c r="E83" s="39">
        <v>13</v>
      </c>
      <c r="F83" s="38" t="s">
        <v>321</v>
      </c>
      <c r="G83" s="29" t="s">
        <v>321</v>
      </c>
      <c r="H83" s="36"/>
      <c r="I83" s="39">
        <v>0</v>
      </c>
      <c r="J83" s="38" t="s">
        <v>1305</v>
      </c>
      <c r="K83" s="29"/>
      <c r="L83" s="36"/>
      <c r="M83" s="39">
        <v>12.5</v>
      </c>
      <c r="N83" s="38" t="s">
        <v>324</v>
      </c>
      <c r="O83" s="29"/>
      <c r="P83" s="36"/>
      <c r="Q83" s="39">
        <v>245</v>
      </c>
      <c r="R83" s="38" t="s">
        <v>321</v>
      </c>
      <c r="S83" s="29" t="s">
        <v>321</v>
      </c>
      <c r="T83" s="36"/>
      <c r="U83" s="37">
        <v>12125</v>
      </c>
      <c r="V83" s="38" t="s">
        <v>321</v>
      </c>
      <c r="W83" s="29" t="s">
        <v>321</v>
      </c>
      <c r="X83" s="36"/>
      <c r="Y83" s="37">
        <v>69217</v>
      </c>
      <c r="Z83" s="38" t="s">
        <v>321</v>
      </c>
    </row>
    <row r="84" spans="1:26" x14ac:dyDescent="0.25">
      <c r="A84" s="13"/>
      <c r="B84" s="45" t="s">
        <v>1334</v>
      </c>
      <c r="C84" s="14" t="s">
        <v>321</v>
      </c>
      <c r="D84" s="31"/>
      <c r="E84" s="34">
        <v>5</v>
      </c>
      <c r="F84" s="33" t="s">
        <v>321</v>
      </c>
      <c r="G84" s="14" t="s">
        <v>321</v>
      </c>
      <c r="H84" s="31"/>
      <c r="I84" s="34">
        <v>6.1</v>
      </c>
      <c r="J84" s="33" t="s">
        <v>324</v>
      </c>
      <c r="K84" s="14"/>
      <c r="L84" s="31"/>
      <c r="M84" s="34">
        <v>12.5</v>
      </c>
      <c r="N84" s="33" t="s">
        <v>324</v>
      </c>
      <c r="O84" s="14"/>
      <c r="P84" s="31"/>
      <c r="Q84" s="34">
        <v>430</v>
      </c>
      <c r="R84" s="33" t="s">
        <v>321</v>
      </c>
      <c r="S84" s="14" t="s">
        <v>321</v>
      </c>
      <c r="T84" s="31"/>
      <c r="U84" s="32">
        <v>43196</v>
      </c>
      <c r="V84" s="33" t="s">
        <v>321</v>
      </c>
      <c r="W84" s="14" t="s">
        <v>321</v>
      </c>
      <c r="X84" s="31"/>
      <c r="Y84" s="32">
        <v>64598</v>
      </c>
      <c r="Z84" s="33" t="s">
        <v>321</v>
      </c>
    </row>
    <row r="85" spans="1:26" x14ac:dyDescent="0.25">
      <c r="A85" s="13"/>
      <c r="B85" s="51" t="s">
        <v>1335</v>
      </c>
      <c r="C85" s="29" t="s">
        <v>321</v>
      </c>
      <c r="D85" s="36"/>
      <c r="E85" s="39">
        <v>3</v>
      </c>
      <c r="F85" s="38" t="s">
        <v>321</v>
      </c>
      <c r="G85" s="29" t="s">
        <v>321</v>
      </c>
      <c r="H85" s="36"/>
      <c r="I85" s="39">
        <v>6.5</v>
      </c>
      <c r="J85" s="38" t="s">
        <v>324</v>
      </c>
      <c r="K85" s="29"/>
      <c r="L85" s="36"/>
      <c r="M85" s="39">
        <v>12</v>
      </c>
      <c r="N85" s="38" t="s">
        <v>324</v>
      </c>
      <c r="O85" s="29"/>
      <c r="P85" s="36"/>
      <c r="Q85" s="37">
        <v>3000</v>
      </c>
      <c r="R85" s="38" t="s">
        <v>321</v>
      </c>
      <c r="S85" s="29" t="s">
        <v>321</v>
      </c>
      <c r="T85" s="36"/>
      <c r="U85" s="37">
        <v>26085</v>
      </c>
      <c r="V85" s="38" t="s">
        <v>321</v>
      </c>
      <c r="W85" s="29" t="s">
        <v>321</v>
      </c>
      <c r="X85" s="36"/>
      <c r="Y85" s="37">
        <v>32935</v>
      </c>
      <c r="Z85" s="38" t="s">
        <v>321</v>
      </c>
    </row>
    <row r="86" spans="1:26" x14ac:dyDescent="0.25">
      <c r="A86" s="13"/>
      <c r="B86" s="45" t="s">
        <v>1336</v>
      </c>
      <c r="C86" s="14" t="s">
        <v>321</v>
      </c>
      <c r="D86" s="31"/>
      <c r="E86" s="34">
        <v>2</v>
      </c>
      <c r="F86" s="33" t="s">
        <v>321</v>
      </c>
      <c r="G86" s="14" t="s">
        <v>321</v>
      </c>
      <c r="H86" s="31"/>
      <c r="I86" s="34">
        <v>5.2</v>
      </c>
      <c r="J86" s="33" t="s">
        <v>324</v>
      </c>
      <c r="K86" s="14"/>
      <c r="L86" s="31"/>
      <c r="M86" s="34">
        <v>7.2</v>
      </c>
      <c r="N86" s="33" t="s">
        <v>324</v>
      </c>
      <c r="O86" s="14"/>
      <c r="P86" s="31"/>
      <c r="Q86" s="32">
        <v>13572</v>
      </c>
      <c r="R86" s="33" t="s">
        <v>321</v>
      </c>
      <c r="S86" s="14" t="s">
        <v>321</v>
      </c>
      <c r="T86" s="31"/>
      <c r="U86" s="32">
        <v>18500</v>
      </c>
      <c r="V86" s="33" t="s">
        <v>321</v>
      </c>
      <c r="W86" s="14" t="s">
        <v>321</v>
      </c>
      <c r="X86" s="31"/>
      <c r="Y86" s="32">
        <v>31160</v>
      </c>
      <c r="Z86" s="33" t="s">
        <v>321</v>
      </c>
    </row>
    <row r="87" spans="1:26" x14ac:dyDescent="0.25">
      <c r="A87" s="13"/>
      <c r="B87" s="51" t="s">
        <v>1337</v>
      </c>
      <c r="C87" s="29" t="s">
        <v>321</v>
      </c>
      <c r="D87" s="36"/>
      <c r="E87" s="39">
        <v>8</v>
      </c>
      <c r="F87" s="38" t="s">
        <v>321</v>
      </c>
      <c r="G87" s="29" t="s">
        <v>321</v>
      </c>
      <c r="H87" s="36"/>
      <c r="I87" s="39">
        <v>8.5</v>
      </c>
      <c r="J87" s="38" t="s">
        <v>324</v>
      </c>
      <c r="K87" s="29"/>
      <c r="L87" s="36"/>
      <c r="M87" s="39">
        <v>12.5</v>
      </c>
      <c r="N87" s="38" t="s">
        <v>324</v>
      </c>
      <c r="O87" s="29"/>
      <c r="P87" s="36"/>
      <c r="Q87" s="39">
        <v>731</v>
      </c>
      <c r="R87" s="38" t="s">
        <v>321</v>
      </c>
      <c r="S87" s="29" t="s">
        <v>321</v>
      </c>
      <c r="T87" s="36"/>
      <c r="U87" s="37">
        <v>7750</v>
      </c>
      <c r="V87" s="38" t="s">
        <v>321</v>
      </c>
      <c r="W87" s="29" t="s">
        <v>321</v>
      </c>
      <c r="X87" s="36"/>
      <c r="Y87" s="37">
        <v>29916</v>
      </c>
      <c r="Z87" s="38" t="s">
        <v>321</v>
      </c>
    </row>
    <row r="88" spans="1:26" x14ac:dyDescent="0.25">
      <c r="A88" s="13"/>
      <c r="B88" s="45" t="s">
        <v>1338</v>
      </c>
      <c r="C88" s="14" t="s">
        <v>321</v>
      </c>
      <c r="D88" s="31"/>
      <c r="E88" s="34">
        <v>12</v>
      </c>
      <c r="F88" s="33" t="s">
        <v>321</v>
      </c>
      <c r="G88" s="14" t="s">
        <v>321</v>
      </c>
      <c r="H88" s="31"/>
      <c r="I88" s="34">
        <v>6</v>
      </c>
      <c r="J88" s="33" t="s">
        <v>324</v>
      </c>
      <c r="K88" s="14"/>
      <c r="L88" s="31"/>
      <c r="M88" s="34">
        <v>12.5</v>
      </c>
      <c r="N88" s="33" t="s">
        <v>324</v>
      </c>
      <c r="O88" s="14"/>
      <c r="P88" s="31"/>
      <c r="Q88" s="34">
        <v>249</v>
      </c>
      <c r="R88" s="33" t="s">
        <v>321</v>
      </c>
      <c r="S88" s="14" t="s">
        <v>321</v>
      </c>
      <c r="T88" s="31"/>
      <c r="U88" s="32">
        <v>13000</v>
      </c>
      <c r="V88" s="33" t="s">
        <v>321</v>
      </c>
      <c r="W88" s="14" t="s">
        <v>321</v>
      </c>
      <c r="X88" s="31"/>
      <c r="Y88" s="32">
        <v>28342</v>
      </c>
      <c r="Z88" s="33" t="s">
        <v>321</v>
      </c>
    </row>
    <row r="89" spans="1:26" x14ac:dyDescent="0.25">
      <c r="A89" s="13"/>
      <c r="B89" s="51" t="s">
        <v>1339</v>
      </c>
      <c r="C89" s="29" t="s">
        <v>321</v>
      </c>
      <c r="D89" s="36"/>
      <c r="E89" s="39">
        <v>6</v>
      </c>
      <c r="F89" s="38" t="s">
        <v>321</v>
      </c>
      <c r="G89" s="29" t="s">
        <v>321</v>
      </c>
      <c r="H89" s="36"/>
      <c r="I89" s="39">
        <v>5</v>
      </c>
      <c r="J89" s="38" t="s">
        <v>324</v>
      </c>
      <c r="K89" s="29"/>
      <c r="L89" s="36"/>
      <c r="M89" s="39">
        <v>12.1</v>
      </c>
      <c r="N89" s="38" t="s">
        <v>324</v>
      </c>
      <c r="O89" s="29"/>
      <c r="P89" s="36"/>
      <c r="Q89" s="39">
        <v>100</v>
      </c>
      <c r="R89" s="38" t="s">
        <v>321</v>
      </c>
      <c r="S89" s="29" t="s">
        <v>321</v>
      </c>
      <c r="T89" s="36"/>
      <c r="U89" s="37">
        <v>11750</v>
      </c>
      <c r="V89" s="38" t="s">
        <v>321</v>
      </c>
      <c r="W89" s="29" t="s">
        <v>321</v>
      </c>
      <c r="X89" s="36"/>
      <c r="Y89" s="37">
        <v>27859</v>
      </c>
      <c r="Z89" s="38" t="s">
        <v>321</v>
      </c>
    </row>
    <row r="90" spans="1:26" x14ac:dyDescent="0.25">
      <c r="A90" s="13"/>
      <c r="B90" s="45" t="s">
        <v>1340</v>
      </c>
      <c r="C90" s="14" t="s">
        <v>321</v>
      </c>
      <c r="D90" s="31"/>
      <c r="E90" s="34">
        <v>1</v>
      </c>
      <c r="F90" s="33" t="s">
        <v>321</v>
      </c>
      <c r="G90" s="14" t="s">
        <v>321</v>
      </c>
      <c r="H90" s="31"/>
      <c r="I90" s="34">
        <v>6.3</v>
      </c>
      <c r="J90" s="33" t="s">
        <v>324</v>
      </c>
      <c r="K90" s="14"/>
      <c r="L90" s="31"/>
      <c r="M90" s="34">
        <v>6.3</v>
      </c>
      <c r="N90" s="33" t="s">
        <v>324</v>
      </c>
      <c r="O90" s="14"/>
      <c r="P90" s="31"/>
      <c r="Q90" s="32">
        <v>23500</v>
      </c>
      <c r="R90" s="33" t="s">
        <v>321</v>
      </c>
      <c r="S90" s="14" t="s">
        <v>321</v>
      </c>
      <c r="T90" s="31"/>
      <c r="U90" s="32">
        <v>23500</v>
      </c>
      <c r="V90" s="33" t="s">
        <v>321</v>
      </c>
      <c r="W90" s="14" t="s">
        <v>321</v>
      </c>
      <c r="X90" s="31"/>
      <c r="Y90" s="32">
        <v>23500</v>
      </c>
      <c r="Z90" s="33" t="s">
        <v>321</v>
      </c>
    </row>
    <row r="91" spans="1:26" x14ac:dyDescent="0.25">
      <c r="A91" s="13"/>
      <c r="B91" s="51" t="s">
        <v>1341</v>
      </c>
      <c r="C91" s="29" t="s">
        <v>321</v>
      </c>
      <c r="D91" s="36"/>
      <c r="E91" s="39">
        <v>3</v>
      </c>
      <c r="F91" s="38" t="s">
        <v>321</v>
      </c>
      <c r="G91" s="29" t="s">
        <v>321</v>
      </c>
      <c r="H91" s="36"/>
      <c r="I91" s="39">
        <v>5</v>
      </c>
      <c r="J91" s="38" t="s">
        <v>324</v>
      </c>
      <c r="K91" s="29"/>
      <c r="L91" s="36"/>
      <c r="M91" s="39">
        <v>7</v>
      </c>
      <c r="N91" s="38" t="s">
        <v>324</v>
      </c>
      <c r="O91" s="29"/>
      <c r="P91" s="36"/>
      <c r="Q91" s="37">
        <v>2603</v>
      </c>
      <c r="R91" s="38" t="s">
        <v>321</v>
      </c>
      <c r="S91" s="29" t="s">
        <v>321</v>
      </c>
      <c r="T91" s="36"/>
      <c r="U91" s="37">
        <v>13500</v>
      </c>
      <c r="V91" s="38" t="s">
        <v>321</v>
      </c>
      <c r="W91" s="29" t="s">
        <v>321</v>
      </c>
      <c r="X91" s="36"/>
      <c r="Y91" s="37">
        <v>23298</v>
      </c>
      <c r="Z91" s="38" t="s">
        <v>321</v>
      </c>
    </row>
    <row r="92" spans="1:26" x14ac:dyDescent="0.25">
      <c r="A92" s="13"/>
      <c r="B92" s="45" t="s">
        <v>1342</v>
      </c>
      <c r="C92" s="14" t="s">
        <v>321</v>
      </c>
      <c r="D92" s="31"/>
      <c r="E92" s="34">
        <v>2</v>
      </c>
      <c r="F92" s="33" t="s">
        <v>321</v>
      </c>
      <c r="G92" s="14" t="s">
        <v>321</v>
      </c>
      <c r="H92" s="31"/>
      <c r="I92" s="34">
        <v>5.5</v>
      </c>
      <c r="J92" s="33" t="s">
        <v>324</v>
      </c>
      <c r="K92" s="14"/>
      <c r="L92" s="31"/>
      <c r="M92" s="34">
        <v>16</v>
      </c>
      <c r="N92" s="33" t="s">
        <v>324</v>
      </c>
      <c r="O92" s="14"/>
      <c r="P92" s="31"/>
      <c r="Q92" s="32">
        <v>1955</v>
      </c>
      <c r="R92" s="33" t="s">
        <v>321</v>
      </c>
      <c r="S92" s="14" t="s">
        <v>321</v>
      </c>
      <c r="T92" s="31"/>
      <c r="U92" s="32">
        <v>21000</v>
      </c>
      <c r="V92" s="33" t="s">
        <v>321</v>
      </c>
      <c r="W92" s="14" t="s">
        <v>321</v>
      </c>
      <c r="X92" s="31"/>
      <c r="Y92" s="32">
        <v>22955</v>
      </c>
      <c r="Z92" s="33" t="s">
        <v>321</v>
      </c>
    </row>
    <row r="93" spans="1:26" x14ac:dyDescent="0.25">
      <c r="A93" s="13"/>
      <c r="B93" s="51" t="s">
        <v>1343</v>
      </c>
      <c r="C93" s="29" t="s">
        <v>321</v>
      </c>
      <c r="D93" s="36"/>
      <c r="E93" s="39">
        <v>3</v>
      </c>
      <c r="F93" s="38" t="s">
        <v>321</v>
      </c>
      <c r="G93" s="29" t="s">
        <v>321</v>
      </c>
      <c r="H93" s="36"/>
      <c r="I93" s="39">
        <v>4</v>
      </c>
      <c r="J93" s="38" t="s">
        <v>324</v>
      </c>
      <c r="K93" s="29"/>
      <c r="L93" s="36"/>
      <c r="M93" s="39">
        <v>11</v>
      </c>
      <c r="N93" s="38" t="s">
        <v>324</v>
      </c>
      <c r="O93" s="29"/>
      <c r="P93" s="36"/>
      <c r="Q93" s="37">
        <v>1230</v>
      </c>
      <c r="R93" s="38" t="s">
        <v>321</v>
      </c>
      <c r="S93" s="29" t="s">
        <v>321</v>
      </c>
      <c r="T93" s="36"/>
      <c r="U93" s="37">
        <v>7250</v>
      </c>
      <c r="V93" s="38" t="s">
        <v>321</v>
      </c>
      <c r="W93" s="29" t="s">
        <v>321</v>
      </c>
      <c r="X93" s="36"/>
      <c r="Y93" s="37">
        <v>14639</v>
      </c>
      <c r="Z93" s="38" t="s">
        <v>321</v>
      </c>
    </row>
    <row r="94" spans="1:26" x14ac:dyDescent="0.25">
      <c r="A94" s="13"/>
      <c r="B94" s="45" t="s">
        <v>1344</v>
      </c>
      <c r="C94" s="14" t="s">
        <v>321</v>
      </c>
      <c r="D94" s="31"/>
      <c r="E94" s="34">
        <v>3</v>
      </c>
      <c r="F94" s="33" t="s">
        <v>321</v>
      </c>
      <c r="G94" s="14" t="s">
        <v>321</v>
      </c>
      <c r="H94" s="31"/>
      <c r="I94" s="34">
        <v>6.6</v>
      </c>
      <c r="J94" s="33" t="s">
        <v>324</v>
      </c>
      <c r="K94" s="14"/>
      <c r="L94" s="31"/>
      <c r="M94" s="34">
        <v>14.5</v>
      </c>
      <c r="N94" s="33" t="s">
        <v>324</v>
      </c>
      <c r="O94" s="14"/>
      <c r="P94" s="31"/>
      <c r="Q94" s="32">
        <v>1373</v>
      </c>
      <c r="R94" s="33" t="s">
        <v>321</v>
      </c>
      <c r="S94" s="14" t="s">
        <v>321</v>
      </c>
      <c r="T94" s="31"/>
      <c r="U94" s="32">
        <v>9151</v>
      </c>
      <c r="V94" s="33" t="s">
        <v>321</v>
      </c>
      <c r="W94" s="14" t="s">
        <v>321</v>
      </c>
      <c r="X94" s="31"/>
      <c r="Y94" s="32">
        <v>18024</v>
      </c>
      <c r="Z94" s="33" t="s">
        <v>321</v>
      </c>
    </row>
    <row r="95" spans="1:26" x14ac:dyDescent="0.25">
      <c r="A95" s="13"/>
      <c r="B95" s="51" t="s">
        <v>1345</v>
      </c>
      <c r="C95" s="29" t="s">
        <v>321</v>
      </c>
      <c r="D95" s="36"/>
      <c r="E95" s="39">
        <v>3</v>
      </c>
      <c r="F95" s="38" t="s">
        <v>321</v>
      </c>
      <c r="G95" s="29" t="s">
        <v>321</v>
      </c>
      <c r="H95" s="36"/>
      <c r="I95" s="39">
        <v>5.2</v>
      </c>
      <c r="J95" s="38" t="s">
        <v>324</v>
      </c>
      <c r="K95" s="29"/>
      <c r="L95" s="36"/>
      <c r="M95" s="39">
        <v>12.5</v>
      </c>
      <c r="N95" s="38" t="s">
        <v>324</v>
      </c>
      <c r="O95" s="29"/>
      <c r="P95" s="36"/>
      <c r="Q95" s="39">
        <v>241</v>
      </c>
      <c r="R95" s="38" t="s">
        <v>321</v>
      </c>
      <c r="S95" s="29" t="s">
        <v>321</v>
      </c>
      <c r="T95" s="36"/>
      <c r="U95" s="37">
        <v>12000</v>
      </c>
      <c r="V95" s="38" t="s">
        <v>321</v>
      </c>
      <c r="W95" s="29" t="s">
        <v>321</v>
      </c>
      <c r="X95" s="36"/>
      <c r="Y95" s="37">
        <v>13441</v>
      </c>
      <c r="Z95" s="38" t="s">
        <v>321</v>
      </c>
    </row>
    <row r="96" spans="1:26" x14ac:dyDescent="0.25">
      <c r="A96" s="13"/>
      <c r="B96" s="45" t="s">
        <v>1346</v>
      </c>
      <c r="C96" s="14" t="s">
        <v>321</v>
      </c>
      <c r="D96" s="31"/>
      <c r="E96" s="34">
        <v>2</v>
      </c>
      <c r="F96" s="33" t="s">
        <v>321</v>
      </c>
      <c r="G96" s="14" t="s">
        <v>321</v>
      </c>
      <c r="H96" s="31"/>
      <c r="I96" s="34">
        <v>6.8</v>
      </c>
      <c r="J96" s="33" t="s">
        <v>324</v>
      </c>
      <c r="K96" s="14"/>
      <c r="L96" s="31"/>
      <c r="M96" s="34">
        <v>12.5</v>
      </c>
      <c r="N96" s="33" t="s">
        <v>324</v>
      </c>
      <c r="O96" s="14"/>
      <c r="P96" s="31"/>
      <c r="Q96" s="34">
        <v>210</v>
      </c>
      <c r="R96" s="33" t="s">
        <v>321</v>
      </c>
      <c r="S96" s="14" t="s">
        <v>321</v>
      </c>
      <c r="T96" s="31"/>
      <c r="U96" s="32">
        <v>13000</v>
      </c>
      <c r="V96" s="33" t="s">
        <v>321</v>
      </c>
      <c r="W96" s="14" t="s">
        <v>321</v>
      </c>
      <c r="X96" s="31"/>
      <c r="Y96" s="32">
        <v>13210</v>
      </c>
      <c r="Z96" s="33" t="s">
        <v>321</v>
      </c>
    </row>
    <row r="97" spans="1:34" x14ac:dyDescent="0.25">
      <c r="A97" s="13"/>
      <c r="B97" s="51" t="s">
        <v>1347</v>
      </c>
      <c r="C97" s="29" t="s">
        <v>321</v>
      </c>
      <c r="D97" s="36"/>
      <c r="E97" s="39">
        <v>4</v>
      </c>
      <c r="F97" s="38" t="s">
        <v>321</v>
      </c>
      <c r="G97" s="29" t="s">
        <v>321</v>
      </c>
      <c r="H97" s="36"/>
      <c r="I97" s="39">
        <v>5.7</v>
      </c>
      <c r="J97" s="38" t="s">
        <v>324</v>
      </c>
      <c r="K97" s="29"/>
      <c r="L97" s="36"/>
      <c r="M97" s="39">
        <v>12</v>
      </c>
      <c r="N97" s="38" t="s">
        <v>324</v>
      </c>
      <c r="O97" s="29"/>
      <c r="P97" s="36"/>
      <c r="Q97" s="39">
        <v>811</v>
      </c>
      <c r="R97" s="38" t="s">
        <v>321</v>
      </c>
      <c r="S97" s="29" t="s">
        <v>321</v>
      </c>
      <c r="T97" s="36"/>
      <c r="U97" s="37">
        <v>6750</v>
      </c>
      <c r="V97" s="38" t="s">
        <v>321</v>
      </c>
      <c r="W97" s="29" t="s">
        <v>321</v>
      </c>
      <c r="X97" s="36"/>
      <c r="Y97" s="37">
        <v>12649</v>
      </c>
      <c r="Z97" s="38" t="s">
        <v>321</v>
      </c>
    </row>
    <row r="98" spans="1:34" x14ac:dyDescent="0.25">
      <c r="A98" s="13"/>
      <c r="B98" s="45" t="s">
        <v>1348</v>
      </c>
      <c r="C98" s="14" t="s">
        <v>321</v>
      </c>
      <c r="D98" s="31"/>
      <c r="E98" s="34">
        <v>4</v>
      </c>
      <c r="F98" s="33" t="s">
        <v>321</v>
      </c>
      <c r="G98" s="14" t="s">
        <v>321</v>
      </c>
      <c r="H98" s="31"/>
      <c r="I98" s="34">
        <v>6</v>
      </c>
      <c r="J98" s="33" t="s">
        <v>324</v>
      </c>
      <c r="K98" s="14"/>
      <c r="L98" s="31"/>
      <c r="M98" s="34">
        <v>12.5</v>
      </c>
      <c r="N98" s="33" t="s">
        <v>324</v>
      </c>
      <c r="O98" s="14"/>
      <c r="P98" s="31"/>
      <c r="Q98" s="34">
        <v>389</v>
      </c>
      <c r="R98" s="33" t="s">
        <v>321</v>
      </c>
      <c r="S98" s="14" t="s">
        <v>321</v>
      </c>
      <c r="T98" s="31"/>
      <c r="U98" s="32">
        <v>7000</v>
      </c>
      <c r="V98" s="33" t="s">
        <v>321</v>
      </c>
      <c r="W98" s="14" t="s">
        <v>321</v>
      </c>
      <c r="X98" s="31"/>
      <c r="Y98" s="32">
        <v>10855</v>
      </c>
      <c r="Z98" s="33" t="s">
        <v>321</v>
      </c>
    </row>
    <row r="99" spans="1:34" x14ac:dyDescent="0.25">
      <c r="A99" s="13"/>
      <c r="B99" s="51" t="s">
        <v>1349</v>
      </c>
      <c r="C99" s="29" t="s">
        <v>321</v>
      </c>
      <c r="D99" s="36"/>
      <c r="E99" s="39">
        <v>1</v>
      </c>
      <c r="F99" s="38" t="s">
        <v>321</v>
      </c>
      <c r="G99" s="29" t="s">
        <v>321</v>
      </c>
      <c r="H99" s="36"/>
      <c r="I99" s="39">
        <v>12</v>
      </c>
      <c r="J99" s="38" t="s">
        <v>324</v>
      </c>
      <c r="K99" s="29"/>
      <c r="L99" s="36"/>
      <c r="M99" s="39">
        <v>12</v>
      </c>
      <c r="N99" s="38" t="s">
        <v>324</v>
      </c>
      <c r="O99" s="29"/>
      <c r="P99" s="36"/>
      <c r="Q99" s="37">
        <v>8302</v>
      </c>
      <c r="R99" s="38" t="s">
        <v>321</v>
      </c>
      <c r="S99" s="29" t="s">
        <v>321</v>
      </c>
      <c r="T99" s="36"/>
      <c r="U99" s="37">
        <v>8302</v>
      </c>
      <c r="V99" s="38" t="s">
        <v>321</v>
      </c>
      <c r="W99" s="29" t="s">
        <v>321</v>
      </c>
      <c r="X99" s="36"/>
      <c r="Y99" s="37">
        <v>8302</v>
      </c>
      <c r="Z99" s="38" t="s">
        <v>321</v>
      </c>
    </row>
    <row r="100" spans="1:34" x14ac:dyDescent="0.25">
      <c r="A100" s="13"/>
      <c r="B100" s="45" t="s">
        <v>1350</v>
      </c>
      <c r="C100" s="14" t="s">
        <v>321</v>
      </c>
      <c r="D100" s="31"/>
      <c r="E100" s="34">
        <v>2</v>
      </c>
      <c r="F100" s="33" t="s">
        <v>321</v>
      </c>
      <c r="G100" s="14" t="s">
        <v>321</v>
      </c>
      <c r="H100" s="31"/>
      <c r="I100" s="34">
        <v>7.3</v>
      </c>
      <c r="J100" s="33" t="s">
        <v>324</v>
      </c>
      <c r="K100" s="14"/>
      <c r="L100" s="31"/>
      <c r="M100" s="34">
        <v>12</v>
      </c>
      <c r="N100" s="33" t="s">
        <v>324</v>
      </c>
      <c r="O100" s="14"/>
      <c r="P100" s="31"/>
      <c r="Q100" s="32">
        <v>1300</v>
      </c>
      <c r="R100" s="33" t="s">
        <v>321</v>
      </c>
      <c r="S100" s="14" t="s">
        <v>321</v>
      </c>
      <c r="T100" s="31"/>
      <c r="U100" s="32">
        <v>6550</v>
      </c>
      <c r="V100" s="33" t="s">
        <v>321</v>
      </c>
      <c r="W100" s="14" t="s">
        <v>321</v>
      </c>
      <c r="X100" s="31"/>
      <c r="Y100" s="32">
        <v>7850</v>
      </c>
      <c r="Z100" s="33" t="s">
        <v>321</v>
      </c>
    </row>
    <row r="101" spans="1:34" x14ac:dyDescent="0.25">
      <c r="A101" s="13"/>
      <c r="B101" s="51" t="s">
        <v>1351</v>
      </c>
      <c r="C101" s="29" t="s">
        <v>321</v>
      </c>
      <c r="D101" s="36"/>
      <c r="E101" s="39">
        <v>1</v>
      </c>
      <c r="F101" s="38" t="s">
        <v>321</v>
      </c>
      <c r="G101" s="29" t="s">
        <v>321</v>
      </c>
      <c r="H101" s="36"/>
      <c r="I101" s="39">
        <v>7.5</v>
      </c>
      <c r="J101" s="38" t="s">
        <v>324</v>
      </c>
      <c r="K101" s="29"/>
      <c r="L101" s="36"/>
      <c r="M101" s="39">
        <v>7.5</v>
      </c>
      <c r="N101" s="38" t="s">
        <v>324</v>
      </c>
      <c r="O101" s="29"/>
      <c r="P101" s="36"/>
      <c r="Q101" s="37">
        <v>6500</v>
      </c>
      <c r="R101" s="38" t="s">
        <v>321</v>
      </c>
      <c r="S101" s="29" t="s">
        <v>321</v>
      </c>
      <c r="T101" s="36"/>
      <c r="U101" s="37">
        <v>6500</v>
      </c>
      <c r="V101" s="38" t="s">
        <v>321</v>
      </c>
      <c r="W101" s="29" t="s">
        <v>321</v>
      </c>
      <c r="X101" s="36"/>
      <c r="Y101" s="37">
        <v>6500</v>
      </c>
      <c r="Z101" s="38" t="s">
        <v>321</v>
      </c>
    </row>
    <row r="102" spans="1:34" x14ac:dyDescent="0.25">
      <c r="A102" s="13"/>
      <c r="B102" s="45" t="s">
        <v>1352</v>
      </c>
      <c r="C102" s="14" t="s">
        <v>321</v>
      </c>
      <c r="D102" s="31"/>
      <c r="E102" s="34">
        <v>1</v>
      </c>
      <c r="F102" s="33" t="s">
        <v>321</v>
      </c>
      <c r="G102" s="14" t="s">
        <v>321</v>
      </c>
      <c r="H102" s="31"/>
      <c r="I102" s="34">
        <v>7</v>
      </c>
      <c r="J102" s="33" t="s">
        <v>324</v>
      </c>
      <c r="K102" s="14"/>
      <c r="L102" s="31"/>
      <c r="M102" s="34">
        <v>7</v>
      </c>
      <c r="N102" s="33" t="s">
        <v>324</v>
      </c>
      <c r="O102" s="14"/>
      <c r="P102" s="31"/>
      <c r="Q102" s="32">
        <v>4000</v>
      </c>
      <c r="R102" s="33" t="s">
        <v>321</v>
      </c>
      <c r="S102" s="14" t="s">
        <v>321</v>
      </c>
      <c r="T102" s="31"/>
      <c r="U102" s="32">
        <v>4000</v>
      </c>
      <c r="V102" s="33" t="s">
        <v>321</v>
      </c>
      <c r="W102" s="14" t="s">
        <v>321</v>
      </c>
      <c r="X102" s="31"/>
      <c r="Y102" s="32">
        <v>4000</v>
      </c>
      <c r="Z102" s="33" t="s">
        <v>321</v>
      </c>
    </row>
    <row r="103" spans="1:34" x14ac:dyDescent="0.25">
      <c r="A103" s="13"/>
      <c r="B103" s="51" t="s">
        <v>1353</v>
      </c>
      <c r="C103" s="29" t="s">
        <v>321</v>
      </c>
      <c r="D103" s="36"/>
      <c r="E103" s="39">
        <v>3</v>
      </c>
      <c r="F103" s="38" t="s">
        <v>321</v>
      </c>
      <c r="G103" s="29" t="s">
        <v>321</v>
      </c>
      <c r="H103" s="36"/>
      <c r="I103" s="39">
        <v>12</v>
      </c>
      <c r="J103" s="38" t="s">
        <v>324</v>
      </c>
      <c r="K103" s="29"/>
      <c r="L103" s="36"/>
      <c r="M103" s="39">
        <v>12.5</v>
      </c>
      <c r="N103" s="38" t="s">
        <v>324</v>
      </c>
      <c r="O103" s="29"/>
      <c r="P103" s="36"/>
      <c r="Q103" s="39">
        <v>363</v>
      </c>
      <c r="R103" s="38" t="s">
        <v>321</v>
      </c>
      <c r="S103" s="29" t="s">
        <v>321</v>
      </c>
      <c r="T103" s="36"/>
      <c r="U103" s="37">
        <v>1568</v>
      </c>
      <c r="V103" s="38" t="s">
        <v>321</v>
      </c>
      <c r="W103" s="29" t="s">
        <v>321</v>
      </c>
      <c r="X103" s="36"/>
      <c r="Y103" s="37">
        <v>2999</v>
      </c>
      <c r="Z103" s="38" t="s">
        <v>321</v>
      </c>
    </row>
    <row r="104" spans="1:34" x14ac:dyDescent="0.25">
      <c r="A104" s="13"/>
      <c r="B104" s="45" t="s">
        <v>1354</v>
      </c>
      <c r="C104" s="14" t="s">
        <v>321</v>
      </c>
      <c r="D104" s="31"/>
      <c r="E104" s="34">
        <v>1</v>
      </c>
      <c r="F104" s="33" t="s">
        <v>321</v>
      </c>
      <c r="G104" s="14" t="s">
        <v>321</v>
      </c>
      <c r="H104" s="31"/>
      <c r="I104" s="34">
        <v>9.1999999999999993</v>
      </c>
      <c r="J104" s="33" t="s">
        <v>324</v>
      </c>
      <c r="K104" s="14"/>
      <c r="L104" s="31"/>
      <c r="M104" s="34">
        <v>9.1999999999999993</v>
      </c>
      <c r="N104" s="33" t="s">
        <v>324</v>
      </c>
      <c r="O104" s="14"/>
      <c r="P104" s="31"/>
      <c r="Q104" s="32">
        <v>2600</v>
      </c>
      <c r="R104" s="33" t="s">
        <v>321</v>
      </c>
      <c r="S104" s="14" t="s">
        <v>321</v>
      </c>
      <c r="T104" s="31"/>
      <c r="U104" s="32">
        <v>2600</v>
      </c>
      <c r="V104" s="33" t="s">
        <v>321</v>
      </c>
      <c r="W104" s="14" t="s">
        <v>321</v>
      </c>
      <c r="X104" s="31"/>
      <c r="Y104" s="32">
        <v>2600</v>
      </c>
      <c r="Z104" s="33" t="s">
        <v>321</v>
      </c>
    </row>
    <row r="105" spans="1:34" x14ac:dyDescent="0.25">
      <c r="A105" s="13"/>
      <c r="B105" s="51" t="s">
        <v>1355</v>
      </c>
      <c r="C105" s="29" t="s">
        <v>321</v>
      </c>
      <c r="D105" s="36"/>
      <c r="E105" s="39">
        <v>1</v>
      </c>
      <c r="F105" s="38" t="s">
        <v>321</v>
      </c>
      <c r="G105" s="29" t="s">
        <v>321</v>
      </c>
      <c r="H105" s="36"/>
      <c r="I105" s="39">
        <v>12.5</v>
      </c>
      <c r="J105" s="38" t="s">
        <v>324</v>
      </c>
      <c r="K105" s="29"/>
      <c r="L105" s="36"/>
      <c r="M105" s="39">
        <v>12.5</v>
      </c>
      <c r="N105" s="38" t="s">
        <v>324</v>
      </c>
      <c r="O105" s="29"/>
      <c r="P105" s="36"/>
      <c r="Q105" s="39">
        <v>820</v>
      </c>
      <c r="R105" s="38" t="s">
        <v>321</v>
      </c>
      <c r="S105" s="29" t="s">
        <v>321</v>
      </c>
      <c r="T105" s="36"/>
      <c r="U105" s="39">
        <v>820</v>
      </c>
      <c r="V105" s="38" t="s">
        <v>321</v>
      </c>
      <c r="W105" s="29" t="s">
        <v>321</v>
      </c>
      <c r="X105" s="36"/>
      <c r="Y105" s="39">
        <v>820</v>
      </c>
      <c r="Z105" s="38" t="s">
        <v>321</v>
      </c>
    </row>
    <row r="106" spans="1:34" x14ac:dyDescent="0.25">
      <c r="A106" s="13"/>
      <c r="B106" s="45" t="s">
        <v>1356</v>
      </c>
      <c r="C106" s="14" t="s">
        <v>321</v>
      </c>
      <c r="D106" s="31"/>
      <c r="E106" s="34">
        <v>1</v>
      </c>
      <c r="F106" s="33" t="s">
        <v>321</v>
      </c>
      <c r="G106" s="14" t="s">
        <v>321</v>
      </c>
      <c r="H106" s="31"/>
      <c r="I106" s="34">
        <v>12.5</v>
      </c>
      <c r="J106" s="33" t="s">
        <v>324</v>
      </c>
      <c r="K106" s="14"/>
      <c r="L106" s="31"/>
      <c r="M106" s="34">
        <v>12.5</v>
      </c>
      <c r="N106" s="33" t="s">
        <v>324</v>
      </c>
      <c r="O106" s="14"/>
      <c r="P106" s="31"/>
      <c r="Q106" s="34">
        <v>666</v>
      </c>
      <c r="R106" s="33" t="s">
        <v>321</v>
      </c>
      <c r="S106" s="14" t="s">
        <v>321</v>
      </c>
      <c r="T106" s="31"/>
      <c r="U106" s="34">
        <v>666</v>
      </c>
      <c r="V106" s="33" t="s">
        <v>321</v>
      </c>
      <c r="W106" s="14" t="s">
        <v>321</v>
      </c>
      <c r="X106" s="31"/>
      <c r="Y106" s="34">
        <v>666</v>
      </c>
      <c r="Z106" s="33" t="s">
        <v>321</v>
      </c>
    </row>
    <row r="107" spans="1:34" ht="15.75" thickBot="1" x14ac:dyDescent="0.3">
      <c r="A107" s="13"/>
      <c r="B107" s="51" t="s">
        <v>1357</v>
      </c>
      <c r="C107" s="29" t="s">
        <v>321</v>
      </c>
      <c r="D107" s="36"/>
      <c r="E107" s="39">
        <v>1</v>
      </c>
      <c r="F107" s="38" t="s">
        <v>321</v>
      </c>
      <c r="G107" s="29" t="s">
        <v>321</v>
      </c>
      <c r="H107" s="36"/>
      <c r="I107" s="39">
        <v>12.5</v>
      </c>
      <c r="J107" s="38" t="s">
        <v>324</v>
      </c>
      <c r="K107" s="29"/>
      <c r="L107" s="36"/>
      <c r="M107" s="39">
        <v>12.5</v>
      </c>
      <c r="N107" s="38" t="s">
        <v>324</v>
      </c>
      <c r="O107" s="29"/>
      <c r="P107" s="36"/>
      <c r="Q107" s="39">
        <v>398</v>
      </c>
      <c r="R107" s="38" t="s">
        <v>321</v>
      </c>
      <c r="S107" s="29" t="s">
        <v>321</v>
      </c>
      <c r="T107" s="36"/>
      <c r="U107" s="39">
        <v>398</v>
      </c>
      <c r="V107" s="38" t="s">
        <v>321</v>
      </c>
      <c r="W107" s="29" t="s">
        <v>321</v>
      </c>
      <c r="X107" s="36"/>
      <c r="Y107" s="39">
        <v>398</v>
      </c>
      <c r="Z107" s="38" t="s">
        <v>321</v>
      </c>
    </row>
    <row r="108" spans="1:34" x14ac:dyDescent="0.25">
      <c r="A108" s="13"/>
      <c r="B108" s="40"/>
      <c r="C108" s="40" t="s">
        <v>321</v>
      </c>
      <c r="D108" s="41"/>
      <c r="E108" s="41"/>
      <c r="F108" s="40"/>
      <c r="G108" s="40" t="s">
        <v>321</v>
      </c>
      <c r="H108" s="41"/>
      <c r="I108" s="41"/>
      <c r="J108" s="40"/>
      <c r="K108" s="40"/>
      <c r="L108" s="41"/>
      <c r="M108" s="41"/>
      <c r="N108" s="40"/>
      <c r="O108" s="40"/>
      <c r="P108" s="41"/>
      <c r="Q108" s="41"/>
      <c r="R108" s="40"/>
      <c r="S108" s="40" t="s">
        <v>321</v>
      </c>
      <c r="T108" s="41"/>
      <c r="U108" s="41"/>
      <c r="V108" s="40"/>
      <c r="W108" s="40" t="s">
        <v>321</v>
      </c>
      <c r="X108" s="41"/>
      <c r="Y108" s="41"/>
      <c r="Z108" s="40"/>
    </row>
    <row r="109" spans="1:34" ht="15.75" thickBot="1" x14ac:dyDescent="0.3">
      <c r="A109" s="13"/>
      <c r="B109" s="2"/>
      <c r="C109" s="14" t="s">
        <v>321</v>
      </c>
      <c r="D109" s="31"/>
      <c r="E109" s="34">
        <v>153</v>
      </c>
      <c r="F109" s="33" t="s">
        <v>321</v>
      </c>
      <c r="G109" s="14" t="s">
        <v>321</v>
      </c>
      <c r="H109" s="31"/>
      <c r="I109" s="34">
        <v>0</v>
      </c>
      <c r="J109" s="33" t="s">
        <v>324</v>
      </c>
      <c r="K109" s="14"/>
      <c r="L109" s="31"/>
      <c r="M109" s="34">
        <v>16</v>
      </c>
      <c r="N109" s="33" t="s">
        <v>324</v>
      </c>
      <c r="O109" s="14"/>
      <c r="P109" s="31" t="s">
        <v>320</v>
      </c>
      <c r="Q109" s="34">
        <v>100</v>
      </c>
      <c r="R109" s="33" t="s">
        <v>321</v>
      </c>
      <c r="S109" s="14" t="s">
        <v>321</v>
      </c>
      <c r="T109" s="31" t="s">
        <v>320</v>
      </c>
      <c r="U109" s="32">
        <v>80179</v>
      </c>
      <c r="V109" s="33" t="s">
        <v>321</v>
      </c>
      <c r="W109" s="14" t="s">
        <v>321</v>
      </c>
      <c r="X109" s="31" t="s">
        <v>320</v>
      </c>
      <c r="Y109" s="32">
        <v>1123177</v>
      </c>
      <c r="Z109" s="33" t="s">
        <v>321</v>
      </c>
    </row>
    <row r="110" spans="1:34" ht="15.75" thickTop="1" x14ac:dyDescent="0.25">
      <c r="A110" s="13"/>
      <c r="B110" s="40"/>
      <c r="C110" s="40" t="s">
        <v>321</v>
      </c>
      <c r="D110" s="44"/>
      <c r="E110" s="44"/>
      <c r="F110" s="40"/>
      <c r="G110" s="40" t="s">
        <v>321</v>
      </c>
      <c r="H110" s="44"/>
      <c r="I110" s="44"/>
      <c r="J110" s="40"/>
      <c r="K110" s="40"/>
      <c r="L110" s="44"/>
      <c r="M110" s="44"/>
      <c r="N110" s="40"/>
      <c r="O110" s="40"/>
      <c r="P110" s="44"/>
      <c r="Q110" s="44"/>
      <c r="R110" s="40"/>
      <c r="S110" s="40" t="s">
        <v>321</v>
      </c>
      <c r="T110" s="44"/>
      <c r="U110" s="44"/>
      <c r="V110" s="40"/>
      <c r="W110" s="40" t="s">
        <v>321</v>
      </c>
      <c r="X110" s="44"/>
      <c r="Y110" s="44"/>
      <c r="Z110" s="40"/>
    </row>
    <row r="111" spans="1:34" x14ac:dyDescent="0.25">
      <c r="A111" s="13"/>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row>
    <row r="112" spans="1:34" x14ac:dyDescent="0.25">
      <c r="A112" s="13"/>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row>
    <row r="113" spans="1:34" ht="29.25" x14ac:dyDescent="0.25">
      <c r="A113" s="13"/>
      <c r="B113" s="49" t="s">
        <v>644</v>
      </c>
      <c r="C113" s="49" t="s">
        <v>1310</v>
      </c>
    </row>
    <row r="114" spans="1:34" ht="39" x14ac:dyDescent="0.25">
      <c r="A114" s="13"/>
      <c r="B114" s="49" t="s">
        <v>1309</v>
      </c>
      <c r="C114" s="49" t="s">
        <v>1312</v>
      </c>
    </row>
    <row r="115" spans="1:34" x14ac:dyDescent="0.25">
      <c r="A115" s="13"/>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row>
    <row r="116" spans="1:34" x14ac:dyDescent="0.25">
      <c r="A116" s="13"/>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row>
  </sheetData>
  <mergeCells count="87">
    <mergeCell ref="B112:AH112"/>
    <mergeCell ref="B115:AH115"/>
    <mergeCell ref="B116:AH116"/>
    <mergeCell ref="B56:AH56"/>
    <mergeCell ref="B70:AH70"/>
    <mergeCell ref="B71:AH71"/>
    <mergeCell ref="B73:AH73"/>
    <mergeCell ref="B74:AH74"/>
    <mergeCell ref="B111:AH111"/>
    <mergeCell ref="B15:AH15"/>
    <mergeCell ref="B16:AH16"/>
    <mergeCell ref="B17:AH17"/>
    <mergeCell ref="B49:AH49"/>
    <mergeCell ref="B50:AH50"/>
    <mergeCell ref="B55:AH55"/>
    <mergeCell ref="B9:AH9"/>
    <mergeCell ref="B10:AH10"/>
    <mergeCell ref="B11:AH11"/>
    <mergeCell ref="B12:AH12"/>
    <mergeCell ref="B13:AH13"/>
    <mergeCell ref="B14:AH14"/>
    <mergeCell ref="A1:A2"/>
    <mergeCell ref="B1:AH1"/>
    <mergeCell ref="B2:AH2"/>
    <mergeCell ref="A3:A116"/>
    <mergeCell ref="B3:AH3"/>
    <mergeCell ref="B4:AH4"/>
    <mergeCell ref="B5:AH5"/>
    <mergeCell ref="B6:AH6"/>
    <mergeCell ref="B7:AH7"/>
    <mergeCell ref="B8:AH8"/>
    <mergeCell ref="X76:Y76"/>
    <mergeCell ref="X77:Y77"/>
    <mergeCell ref="X78:Y78"/>
    <mergeCell ref="Z76:Z78"/>
    <mergeCell ref="H78:I78"/>
    <mergeCell ref="L78:M78"/>
    <mergeCell ref="P78:Q78"/>
    <mergeCell ref="T78:U78"/>
    <mergeCell ref="H76:M77"/>
    <mergeCell ref="N76:N77"/>
    <mergeCell ref="O76:O77"/>
    <mergeCell ref="P76:U77"/>
    <mergeCell ref="V76:V77"/>
    <mergeCell ref="W76:W77"/>
    <mergeCell ref="H58:I58"/>
    <mergeCell ref="H59:I59"/>
    <mergeCell ref="J58:J59"/>
    <mergeCell ref="B76:B78"/>
    <mergeCell ref="C76:C77"/>
    <mergeCell ref="D76:E76"/>
    <mergeCell ref="D77:E77"/>
    <mergeCell ref="D78:E78"/>
    <mergeCell ref="F76:F78"/>
    <mergeCell ref="G76:G77"/>
    <mergeCell ref="B58:B59"/>
    <mergeCell ref="C58:C59"/>
    <mergeCell ref="D58:E58"/>
    <mergeCell ref="D59:E59"/>
    <mergeCell ref="F58:F59"/>
    <mergeCell ref="G58:G59"/>
    <mergeCell ref="AF21:AG21"/>
    <mergeCell ref="AH19:AH21"/>
    <mergeCell ref="H21:I21"/>
    <mergeCell ref="L21:M21"/>
    <mergeCell ref="P21:Q21"/>
    <mergeCell ref="T21:U21"/>
    <mergeCell ref="X21:Y21"/>
    <mergeCell ref="AB21:AC21"/>
    <mergeCell ref="W19:W20"/>
    <mergeCell ref="X19:AC20"/>
    <mergeCell ref="AD19:AD20"/>
    <mergeCell ref="AE19:AE20"/>
    <mergeCell ref="AF19:AG19"/>
    <mergeCell ref="AF20:AG20"/>
    <mergeCell ref="G19:G20"/>
    <mergeCell ref="H19:M20"/>
    <mergeCell ref="N19:N20"/>
    <mergeCell ref="O19:O20"/>
    <mergeCell ref="P19:U20"/>
    <mergeCell ref="V19:V20"/>
    <mergeCell ref="B19:B21"/>
    <mergeCell ref="C19:C20"/>
    <mergeCell ref="D19:E19"/>
    <mergeCell ref="D20:E20"/>
    <mergeCell ref="D21:E21"/>
    <mergeCell ref="F19:F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ht="30" x14ac:dyDescent="0.25">
      <c r="A1" s="1" t="s">
        <v>71</v>
      </c>
      <c r="B1" s="8" t="s">
        <v>2</v>
      </c>
      <c r="C1" s="8" t="s">
        <v>35</v>
      </c>
      <c r="D1" s="1" t="s">
        <v>2</v>
      </c>
      <c r="E1" s="1" t="s">
        <v>35</v>
      </c>
      <c r="F1" s="1" t="s">
        <v>2</v>
      </c>
      <c r="G1" s="1" t="s">
        <v>35</v>
      </c>
      <c r="H1" s="1" t="s">
        <v>2</v>
      </c>
      <c r="I1" s="1" t="s">
        <v>35</v>
      </c>
      <c r="J1" s="1" t="s">
        <v>2</v>
      </c>
      <c r="K1" s="1" t="s">
        <v>35</v>
      </c>
    </row>
    <row r="2" spans="1:11" ht="30" x14ac:dyDescent="0.25">
      <c r="A2" s="1" t="s">
        <v>72</v>
      </c>
      <c r="B2" s="8"/>
      <c r="C2" s="8"/>
      <c r="D2" s="1" t="s">
        <v>66</v>
      </c>
      <c r="E2" s="1" t="s">
        <v>66</v>
      </c>
      <c r="F2" s="1" t="s">
        <v>68</v>
      </c>
      <c r="G2" s="1" t="s">
        <v>68</v>
      </c>
      <c r="H2" s="1" t="s">
        <v>69</v>
      </c>
      <c r="I2" s="1" t="s">
        <v>69</v>
      </c>
      <c r="J2" s="1" t="s">
        <v>70</v>
      </c>
      <c r="K2" s="1" t="s">
        <v>70</v>
      </c>
    </row>
    <row r="3" spans="1:11" x14ac:dyDescent="0.25">
      <c r="A3" s="2" t="s">
        <v>73</v>
      </c>
      <c r="B3" s="7">
        <v>127745</v>
      </c>
      <c r="C3" s="7">
        <v>97392</v>
      </c>
      <c r="D3" s="4" t="s">
        <v>6</v>
      </c>
      <c r="E3" s="4" t="s">
        <v>6</v>
      </c>
      <c r="F3" s="4" t="s">
        <v>6</v>
      </c>
      <c r="G3" s="4" t="s">
        <v>6</v>
      </c>
      <c r="H3" s="4" t="s">
        <v>6</v>
      </c>
      <c r="I3" s="4" t="s">
        <v>6</v>
      </c>
      <c r="J3" s="4" t="s">
        <v>6</v>
      </c>
      <c r="K3" s="4" t="s">
        <v>6</v>
      </c>
    </row>
    <row r="4" spans="1:11" ht="30" x14ac:dyDescent="0.25">
      <c r="A4" s="2" t="s">
        <v>74</v>
      </c>
      <c r="B4" s="6">
        <v>17768</v>
      </c>
      <c r="C4" s="6">
        <v>15811</v>
      </c>
      <c r="D4" s="4" t="s">
        <v>6</v>
      </c>
      <c r="E4" s="4" t="s">
        <v>6</v>
      </c>
      <c r="F4" s="4" t="s">
        <v>6</v>
      </c>
      <c r="G4" s="4" t="s">
        <v>6</v>
      </c>
      <c r="H4" s="4" t="s">
        <v>6</v>
      </c>
      <c r="I4" s="4" t="s">
        <v>6</v>
      </c>
      <c r="J4" s="4" t="s">
        <v>6</v>
      </c>
      <c r="K4" s="4" t="s">
        <v>6</v>
      </c>
    </row>
    <row r="5" spans="1:11" ht="30" x14ac:dyDescent="0.25">
      <c r="A5" s="2" t="s">
        <v>75</v>
      </c>
      <c r="B5" s="6">
        <v>4564</v>
      </c>
      <c r="C5" s="6">
        <v>2976</v>
      </c>
      <c r="D5" s="4" t="s">
        <v>6</v>
      </c>
      <c r="E5" s="4" t="s">
        <v>6</v>
      </c>
      <c r="F5" s="4" t="s">
        <v>6</v>
      </c>
      <c r="G5" s="4" t="s">
        <v>6</v>
      </c>
      <c r="H5" s="4" t="s">
        <v>6</v>
      </c>
      <c r="I5" s="4" t="s">
        <v>6</v>
      </c>
      <c r="J5" s="4" t="s">
        <v>6</v>
      </c>
      <c r="K5" s="4" t="s">
        <v>6</v>
      </c>
    </row>
    <row r="6" spans="1:11" x14ac:dyDescent="0.25">
      <c r="A6" s="2" t="s">
        <v>76</v>
      </c>
      <c r="B6" s="7">
        <v>389146</v>
      </c>
      <c r="C6" s="7">
        <v>216703</v>
      </c>
      <c r="D6" s="4" t="s">
        <v>6</v>
      </c>
      <c r="E6" s="4" t="s">
        <v>6</v>
      </c>
      <c r="F6" s="4" t="s">
        <v>6</v>
      </c>
      <c r="G6" s="4" t="s">
        <v>6</v>
      </c>
      <c r="H6" s="4" t="s">
        <v>6</v>
      </c>
      <c r="I6" s="4" t="s">
        <v>6</v>
      </c>
      <c r="J6" s="4" t="s">
        <v>6</v>
      </c>
      <c r="K6" s="4" t="s">
        <v>6</v>
      </c>
    </row>
    <row r="7" spans="1:11" ht="30" x14ac:dyDescent="0.25">
      <c r="A7" s="2" t="s">
        <v>77</v>
      </c>
      <c r="B7" s="9">
        <v>0.01</v>
      </c>
      <c r="C7" s="9">
        <v>0.01</v>
      </c>
      <c r="D7" s="4" t="s">
        <v>6</v>
      </c>
      <c r="E7" s="4" t="s">
        <v>6</v>
      </c>
      <c r="F7" s="4" t="s">
        <v>6</v>
      </c>
      <c r="G7" s="4" t="s">
        <v>6</v>
      </c>
      <c r="H7" s="4" t="s">
        <v>6</v>
      </c>
      <c r="I7" s="4" t="s">
        <v>6</v>
      </c>
      <c r="J7" s="4" t="s">
        <v>6</v>
      </c>
      <c r="K7" s="4" t="s">
        <v>6</v>
      </c>
    </row>
    <row r="8" spans="1:11" ht="30" x14ac:dyDescent="0.25">
      <c r="A8" s="2" t="s">
        <v>78</v>
      </c>
      <c r="B8" s="6">
        <v>4000000</v>
      </c>
      <c r="C8" s="6">
        <v>4000000</v>
      </c>
      <c r="D8" s="4" t="s">
        <v>6</v>
      </c>
      <c r="E8" s="4" t="s">
        <v>6</v>
      </c>
      <c r="F8" s="4" t="s">
        <v>6</v>
      </c>
      <c r="G8" s="4" t="s">
        <v>6</v>
      </c>
      <c r="H8" s="4" t="s">
        <v>6</v>
      </c>
      <c r="I8" s="4" t="s">
        <v>6</v>
      </c>
      <c r="J8" s="4" t="s">
        <v>6</v>
      </c>
      <c r="K8" s="4" t="s">
        <v>6</v>
      </c>
    </row>
    <row r="9" spans="1:11" ht="30" x14ac:dyDescent="0.25">
      <c r="A9" s="2" t="s">
        <v>79</v>
      </c>
      <c r="B9" s="6">
        <v>2600000</v>
      </c>
      <c r="C9" s="6">
        <v>2600000</v>
      </c>
      <c r="D9" s="4" t="s">
        <v>6</v>
      </c>
      <c r="E9" s="4" t="s">
        <v>6</v>
      </c>
      <c r="F9" s="4" t="s">
        <v>6</v>
      </c>
      <c r="G9" s="4" t="s">
        <v>6</v>
      </c>
      <c r="H9" s="4" t="s">
        <v>6</v>
      </c>
      <c r="I9" s="4" t="s">
        <v>6</v>
      </c>
      <c r="J9" s="4" t="s">
        <v>6</v>
      </c>
      <c r="K9" s="4" t="s">
        <v>6</v>
      </c>
    </row>
    <row r="10" spans="1:11" ht="30" x14ac:dyDescent="0.25">
      <c r="A10" s="2" t="s">
        <v>80</v>
      </c>
      <c r="B10" s="6">
        <v>2600000</v>
      </c>
      <c r="C10" s="6">
        <v>2600000</v>
      </c>
      <c r="D10" s="4" t="s">
        <v>6</v>
      </c>
      <c r="E10" s="4" t="s">
        <v>6</v>
      </c>
      <c r="F10" s="4" t="s">
        <v>6</v>
      </c>
      <c r="G10" s="4" t="s">
        <v>6</v>
      </c>
      <c r="H10" s="4" t="s">
        <v>6</v>
      </c>
      <c r="I10" s="4" t="s">
        <v>6</v>
      </c>
      <c r="J10" s="4" t="s">
        <v>6</v>
      </c>
      <c r="K10" s="4" t="s">
        <v>6</v>
      </c>
    </row>
    <row r="11" spans="1:11" x14ac:dyDescent="0.25">
      <c r="A11" s="2" t="s">
        <v>81</v>
      </c>
      <c r="B11" s="6">
        <v>25000000</v>
      </c>
      <c r="C11" s="6">
        <v>25000000</v>
      </c>
      <c r="D11" s="6">
        <v>4760000</v>
      </c>
      <c r="E11" s="6">
        <v>4760000</v>
      </c>
      <c r="F11" s="6">
        <v>4300000</v>
      </c>
      <c r="G11" s="6">
        <v>4300000</v>
      </c>
      <c r="H11" s="6">
        <v>3600000</v>
      </c>
      <c r="I11" s="6">
        <v>3600000</v>
      </c>
      <c r="J11" s="6">
        <v>4000000</v>
      </c>
      <c r="K11" s="6">
        <v>4000000</v>
      </c>
    </row>
    <row r="12" spans="1:11" x14ac:dyDescent="0.25">
      <c r="A12" s="2" t="s">
        <v>82</v>
      </c>
      <c r="B12" s="4" t="s">
        <v>6</v>
      </c>
      <c r="C12" s="4" t="s">
        <v>6</v>
      </c>
      <c r="D12" s="10">
        <v>7.7499999999999999E-2</v>
      </c>
      <c r="E12" s="10">
        <v>7.7499999999999999E-2</v>
      </c>
      <c r="F12" s="10">
        <v>8.3799999999999999E-2</v>
      </c>
      <c r="G12" s="10">
        <v>8.3799999999999999E-2</v>
      </c>
      <c r="H12" s="10">
        <v>8.8800000000000004E-2</v>
      </c>
      <c r="I12" s="10">
        <v>8.8800000000000004E-2</v>
      </c>
      <c r="J12" s="4" t="s">
        <v>6</v>
      </c>
      <c r="K12" s="4" t="s">
        <v>6</v>
      </c>
    </row>
    <row r="13" spans="1:11" ht="30" x14ac:dyDescent="0.25">
      <c r="A13" s="2" t="s">
        <v>83</v>
      </c>
      <c r="B13" s="4" t="s">
        <v>6</v>
      </c>
      <c r="C13" s="4" t="s">
        <v>6</v>
      </c>
      <c r="D13" s="7">
        <v>25</v>
      </c>
      <c r="E13" s="7">
        <v>25</v>
      </c>
      <c r="F13" s="7">
        <v>25</v>
      </c>
      <c r="G13" s="7">
        <v>25</v>
      </c>
      <c r="H13" s="7">
        <v>25</v>
      </c>
      <c r="I13" s="7">
        <v>25</v>
      </c>
      <c r="J13" s="4" t="s">
        <v>6</v>
      </c>
      <c r="K13" s="4" t="s">
        <v>6</v>
      </c>
    </row>
    <row r="14" spans="1:11" ht="30" x14ac:dyDescent="0.25">
      <c r="A14" s="2" t="s">
        <v>84</v>
      </c>
      <c r="B14" s="6">
        <v>2600000</v>
      </c>
      <c r="C14" s="4" t="s">
        <v>6</v>
      </c>
      <c r="D14" s="6">
        <v>4069288</v>
      </c>
      <c r="E14" s="6">
        <v>3124288</v>
      </c>
      <c r="F14" s="6">
        <v>2288465</v>
      </c>
      <c r="G14" s="6">
        <v>2288465</v>
      </c>
      <c r="H14" s="6">
        <v>1640100</v>
      </c>
      <c r="I14" s="6">
        <v>1640100</v>
      </c>
      <c r="J14" s="4" t="s">
        <v>6</v>
      </c>
      <c r="K14" s="4" t="s">
        <v>6</v>
      </c>
    </row>
    <row r="15" spans="1:11" ht="30" x14ac:dyDescent="0.25">
      <c r="A15" s="2" t="s">
        <v>85</v>
      </c>
      <c r="B15" s="4" t="s">
        <v>6</v>
      </c>
      <c r="C15" s="4" t="s">
        <v>6</v>
      </c>
      <c r="D15" s="6">
        <v>4069288</v>
      </c>
      <c r="E15" s="6">
        <v>3124288</v>
      </c>
      <c r="F15" s="6">
        <v>2288465</v>
      </c>
      <c r="G15" s="6">
        <v>2288465</v>
      </c>
      <c r="H15" s="6">
        <v>1640100</v>
      </c>
      <c r="I15" s="6">
        <v>1640100</v>
      </c>
      <c r="J15" s="4" t="s">
        <v>6</v>
      </c>
      <c r="K15" s="4" t="s">
        <v>6</v>
      </c>
    </row>
    <row r="16" spans="1:11" x14ac:dyDescent="0.25">
      <c r="A16" s="2" t="s">
        <v>86</v>
      </c>
      <c r="B16" s="9">
        <v>0.03</v>
      </c>
      <c r="C16" s="9">
        <v>0.03</v>
      </c>
      <c r="D16" s="4" t="s">
        <v>6</v>
      </c>
      <c r="E16" s="4" t="s">
        <v>6</v>
      </c>
      <c r="F16" s="4" t="s">
        <v>6</v>
      </c>
      <c r="G16" s="4" t="s">
        <v>6</v>
      </c>
      <c r="H16" s="4" t="s">
        <v>6</v>
      </c>
      <c r="I16" s="4" t="s">
        <v>6</v>
      </c>
      <c r="J16" s="4" t="s">
        <v>6</v>
      </c>
      <c r="K16" s="4" t="s">
        <v>6</v>
      </c>
    </row>
    <row r="17" spans="1:11" x14ac:dyDescent="0.25">
      <c r="A17" s="2" t="s">
        <v>87</v>
      </c>
      <c r="B17" s="6">
        <v>200000000</v>
      </c>
      <c r="C17" s="6">
        <v>200000000</v>
      </c>
      <c r="D17" s="4" t="s">
        <v>6</v>
      </c>
      <c r="E17" s="4" t="s">
        <v>6</v>
      </c>
      <c r="F17" s="4" t="s">
        <v>6</v>
      </c>
      <c r="G17" s="4" t="s">
        <v>6</v>
      </c>
      <c r="H17" s="4" t="s">
        <v>6</v>
      </c>
      <c r="I17" s="4" t="s">
        <v>6</v>
      </c>
      <c r="J17" s="4" t="s">
        <v>6</v>
      </c>
      <c r="K17" s="4" t="s">
        <v>6</v>
      </c>
    </row>
    <row r="18" spans="1:11" x14ac:dyDescent="0.25">
      <c r="A18" s="2" t="s">
        <v>88</v>
      </c>
      <c r="B18" s="6">
        <v>71447437</v>
      </c>
      <c r="C18" s="6">
        <v>58913142</v>
      </c>
      <c r="D18" s="4" t="s">
        <v>6</v>
      </c>
      <c r="E18" s="4" t="s">
        <v>6</v>
      </c>
      <c r="F18" s="4" t="s">
        <v>6</v>
      </c>
      <c r="G18" s="4" t="s">
        <v>6</v>
      </c>
      <c r="H18" s="4" t="s">
        <v>6</v>
      </c>
      <c r="I18" s="4" t="s">
        <v>6</v>
      </c>
      <c r="J18" s="4" t="s">
        <v>6</v>
      </c>
      <c r="K18" s="4" t="s">
        <v>6</v>
      </c>
    </row>
    <row r="19" spans="1:11" x14ac:dyDescent="0.25">
      <c r="A19" s="2" t="s">
        <v>89</v>
      </c>
      <c r="B19" s="6">
        <v>71447437</v>
      </c>
      <c r="C19" s="6">
        <v>58913142</v>
      </c>
      <c r="D19" s="4" t="s">
        <v>6</v>
      </c>
      <c r="E19" s="4" t="s">
        <v>6</v>
      </c>
      <c r="F19" s="4" t="s">
        <v>6</v>
      </c>
      <c r="G19" s="4" t="s">
        <v>6</v>
      </c>
      <c r="H19" s="4" t="s">
        <v>6</v>
      </c>
      <c r="I19" s="4" t="s">
        <v>6</v>
      </c>
      <c r="J19" s="4" t="s">
        <v>6</v>
      </c>
      <c r="K19" s="4" t="s">
        <v>6</v>
      </c>
    </row>
    <row r="20" spans="1:11" ht="30" x14ac:dyDescent="0.25">
      <c r="A20" s="2" t="s">
        <v>90</v>
      </c>
      <c r="B20" s="6">
        <v>369500</v>
      </c>
      <c r="C20" s="4" t="s">
        <v>6</v>
      </c>
      <c r="D20" s="4" t="s">
        <v>6</v>
      </c>
      <c r="E20" s="4" t="s">
        <v>6</v>
      </c>
      <c r="F20" s="4" t="s">
        <v>6</v>
      </c>
      <c r="G20" s="4" t="s">
        <v>6</v>
      </c>
      <c r="H20" s="4" t="s">
        <v>6</v>
      </c>
      <c r="I20" s="4" t="s">
        <v>6</v>
      </c>
      <c r="J20" s="4" t="s">
        <v>6</v>
      </c>
      <c r="K20" s="4" t="s">
        <v>6</v>
      </c>
    </row>
    <row r="21" spans="1:11" x14ac:dyDescent="0.25">
      <c r="A21" s="2" t="s">
        <v>91</v>
      </c>
      <c r="B21" s="4" t="s">
        <v>6</v>
      </c>
      <c r="C21" s="4" t="s">
        <v>6</v>
      </c>
      <c r="D21" s="9">
        <v>0.01</v>
      </c>
      <c r="E21" s="9">
        <v>0.01</v>
      </c>
      <c r="F21" s="9">
        <v>0.01</v>
      </c>
      <c r="G21" s="9">
        <v>0.01</v>
      </c>
      <c r="H21" s="9">
        <v>0.01</v>
      </c>
      <c r="I21" s="9">
        <v>0.01</v>
      </c>
      <c r="J21" s="9">
        <v>0.01</v>
      </c>
      <c r="K21" s="9">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3" max="3" width="2.5703125" customWidth="1"/>
    <col min="4" max="5" width="36.5703125" bestFit="1" customWidth="1"/>
  </cols>
  <sheetData>
    <row r="1" spans="1:5" ht="15" customHeight="1" x14ac:dyDescent="0.25">
      <c r="A1" s="8" t="s">
        <v>1358</v>
      </c>
      <c r="B1" s="8" t="s">
        <v>1</v>
      </c>
      <c r="C1" s="8"/>
      <c r="D1" s="8"/>
      <c r="E1" s="8"/>
    </row>
    <row r="2" spans="1:5" ht="15" customHeight="1" x14ac:dyDescent="0.25">
      <c r="A2" s="8"/>
      <c r="B2" s="8" t="s">
        <v>2</v>
      </c>
      <c r="C2" s="8"/>
      <c r="D2" s="8"/>
      <c r="E2" s="8"/>
    </row>
    <row r="3" spans="1:5" ht="15" customHeight="1" x14ac:dyDescent="0.25">
      <c r="A3" s="13" t="s">
        <v>1359</v>
      </c>
      <c r="B3" s="19" t="s">
        <v>6</v>
      </c>
      <c r="C3" s="19"/>
      <c r="D3" s="19"/>
      <c r="E3" s="19"/>
    </row>
    <row r="4" spans="1:5" x14ac:dyDescent="0.25">
      <c r="A4" s="13"/>
      <c r="B4" s="21" t="s">
        <v>235</v>
      </c>
      <c r="C4" s="21"/>
      <c r="D4" s="21"/>
      <c r="E4" s="21"/>
    </row>
    <row r="5" spans="1:5" ht="51" customHeight="1" x14ac:dyDescent="0.25">
      <c r="A5" s="13"/>
      <c r="B5" s="22" t="s">
        <v>236</v>
      </c>
      <c r="C5" s="22"/>
      <c r="D5" s="22"/>
      <c r="E5" s="22"/>
    </row>
    <row r="6" spans="1:5" ht="51" customHeight="1" x14ac:dyDescent="0.25">
      <c r="A6" s="13"/>
      <c r="B6" s="22" t="s">
        <v>237</v>
      </c>
      <c r="C6" s="22"/>
      <c r="D6" s="22"/>
      <c r="E6" s="22"/>
    </row>
    <row r="7" spans="1:5" ht="15" customHeight="1" x14ac:dyDescent="0.25">
      <c r="A7" s="13" t="s">
        <v>1360</v>
      </c>
      <c r="B7" s="19" t="s">
        <v>6</v>
      </c>
      <c r="C7" s="19"/>
      <c r="D7" s="19"/>
      <c r="E7" s="19"/>
    </row>
    <row r="8" spans="1:5" x14ac:dyDescent="0.25">
      <c r="A8" s="13"/>
      <c r="B8" s="21" t="s">
        <v>238</v>
      </c>
      <c r="C8" s="21"/>
      <c r="D8" s="21"/>
      <c r="E8" s="21"/>
    </row>
    <row r="9" spans="1:5" ht="76.5" customHeight="1" x14ac:dyDescent="0.25">
      <c r="A9" s="13"/>
      <c r="B9" s="22" t="s">
        <v>239</v>
      </c>
      <c r="C9" s="22"/>
      <c r="D9" s="22"/>
      <c r="E9" s="22"/>
    </row>
    <row r="10" spans="1:5" x14ac:dyDescent="0.25">
      <c r="A10" s="13"/>
      <c r="B10" s="19"/>
      <c r="C10" s="19"/>
      <c r="D10" s="19"/>
      <c r="E10" s="19"/>
    </row>
    <row r="11" spans="1:5" ht="51" customHeight="1" x14ac:dyDescent="0.25">
      <c r="A11" s="13"/>
      <c r="B11" s="23" t="s">
        <v>240</v>
      </c>
      <c r="C11" s="23"/>
      <c r="D11" s="23"/>
      <c r="E11" s="23"/>
    </row>
    <row r="12" spans="1:5" x14ac:dyDescent="0.25">
      <c r="A12" s="13"/>
      <c r="B12" s="19"/>
      <c r="C12" s="19"/>
      <c r="D12" s="19"/>
      <c r="E12" s="19"/>
    </row>
    <row r="13" spans="1:5" ht="38.25" customHeight="1" x14ac:dyDescent="0.25">
      <c r="A13" s="13"/>
      <c r="B13" s="23" t="s">
        <v>241</v>
      </c>
      <c r="C13" s="23"/>
      <c r="D13" s="23"/>
      <c r="E13" s="23"/>
    </row>
    <row r="14" spans="1:5" x14ac:dyDescent="0.25">
      <c r="A14" s="13"/>
      <c r="B14" s="19"/>
      <c r="C14" s="19"/>
      <c r="D14" s="19"/>
      <c r="E14" s="19"/>
    </row>
    <row r="15" spans="1:5" ht="153" customHeight="1" x14ac:dyDescent="0.25">
      <c r="A15" s="13"/>
      <c r="B15" s="23" t="s">
        <v>242</v>
      </c>
      <c r="C15" s="23"/>
      <c r="D15" s="23"/>
      <c r="E15" s="23"/>
    </row>
    <row r="16" spans="1:5" ht="15" customHeight="1" x14ac:dyDescent="0.25">
      <c r="A16" s="13" t="s">
        <v>1361</v>
      </c>
      <c r="B16" s="19" t="s">
        <v>6</v>
      </c>
      <c r="C16" s="19"/>
      <c r="D16" s="19"/>
      <c r="E16" s="19"/>
    </row>
    <row r="17" spans="1:5" x14ac:dyDescent="0.25">
      <c r="A17" s="13"/>
      <c r="B17" s="21" t="s">
        <v>243</v>
      </c>
      <c r="C17" s="21"/>
      <c r="D17" s="21"/>
      <c r="E17" s="21"/>
    </row>
    <row r="18" spans="1:5" ht="51" customHeight="1" x14ac:dyDescent="0.25">
      <c r="A18" s="13"/>
      <c r="B18" s="22" t="s">
        <v>244</v>
      </c>
      <c r="C18" s="22"/>
      <c r="D18" s="22"/>
      <c r="E18" s="22"/>
    </row>
    <row r="19" spans="1:5" ht="15" customHeight="1" x14ac:dyDescent="0.25">
      <c r="A19" s="13" t="s">
        <v>1362</v>
      </c>
      <c r="B19" s="19" t="s">
        <v>6</v>
      </c>
      <c r="C19" s="19"/>
      <c r="D19" s="19"/>
      <c r="E19" s="19"/>
    </row>
    <row r="20" spans="1:5" x14ac:dyDescent="0.25">
      <c r="A20" s="13"/>
      <c r="B20" s="21" t="s">
        <v>245</v>
      </c>
      <c r="C20" s="21"/>
      <c r="D20" s="21"/>
      <c r="E20" s="21"/>
    </row>
    <row r="21" spans="1:5" ht="63.75" customHeight="1" x14ac:dyDescent="0.25">
      <c r="A21" s="13"/>
      <c r="B21" s="22" t="s">
        <v>246</v>
      </c>
      <c r="C21" s="22"/>
      <c r="D21" s="22"/>
      <c r="E21" s="22"/>
    </row>
    <row r="22" spans="1:5" ht="15" customHeight="1" x14ac:dyDescent="0.25">
      <c r="A22" s="13" t="s">
        <v>1363</v>
      </c>
      <c r="B22" s="19" t="s">
        <v>6</v>
      </c>
      <c r="C22" s="19"/>
      <c r="D22" s="19"/>
      <c r="E22" s="19"/>
    </row>
    <row r="23" spans="1:5" x14ac:dyDescent="0.25">
      <c r="A23" s="13"/>
      <c r="B23" s="21" t="s">
        <v>247</v>
      </c>
      <c r="C23" s="21"/>
      <c r="D23" s="21"/>
      <c r="E23" s="21"/>
    </row>
    <row r="24" spans="1:5" ht="51" customHeight="1" x14ac:dyDescent="0.25">
      <c r="A24" s="13"/>
      <c r="B24" s="22" t="s">
        <v>248</v>
      </c>
      <c r="C24" s="22"/>
      <c r="D24" s="22"/>
      <c r="E24" s="22"/>
    </row>
    <row r="25" spans="1:5" ht="51" customHeight="1" x14ac:dyDescent="0.25">
      <c r="A25" s="13"/>
      <c r="B25" s="22" t="s">
        <v>249</v>
      </c>
      <c r="C25" s="22"/>
      <c r="D25" s="22"/>
      <c r="E25" s="22"/>
    </row>
    <row r="26" spans="1:5" ht="15" customHeight="1" x14ac:dyDescent="0.25">
      <c r="A26" s="13" t="s">
        <v>1364</v>
      </c>
      <c r="B26" s="19" t="s">
        <v>6</v>
      </c>
      <c r="C26" s="19"/>
      <c r="D26" s="19"/>
      <c r="E26" s="19"/>
    </row>
    <row r="27" spans="1:5" x14ac:dyDescent="0.25">
      <c r="A27" s="13"/>
      <c r="B27" s="21" t="s">
        <v>250</v>
      </c>
      <c r="C27" s="21"/>
      <c r="D27" s="21"/>
      <c r="E27" s="21"/>
    </row>
    <row r="28" spans="1:5" ht="51" customHeight="1" x14ac:dyDescent="0.25">
      <c r="A28" s="13"/>
      <c r="B28" s="22" t="s">
        <v>251</v>
      </c>
      <c r="C28" s="22"/>
      <c r="D28" s="22"/>
      <c r="E28" s="22"/>
    </row>
    <row r="29" spans="1:5" ht="15" customHeight="1" x14ac:dyDescent="0.25">
      <c r="A29" s="13" t="s">
        <v>1365</v>
      </c>
      <c r="B29" s="19" t="s">
        <v>6</v>
      </c>
      <c r="C29" s="19"/>
      <c r="D29" s="19"/>
      <c r="E29" s="19"/>
    </row>
    <row r="30" spans="1:5" x14ac:dyDescent="0.25">
      <c r="A30" s="13"/>
      <c r="B30" s="21" t="s">
        <v>252</v>
      </c>
      <c r="C30" s="21"/>
      <c r="D30" s="21"/>
      <c r="E30" s="21"/>
    </row>
    <row r="31" spans="1:5" ht="216.75" customHeight="1" x14ac:dyDescent="0.25">
      <c r="A31" s="13"/>
      <c r="B31" s="22" t="s">
        <v>253</v>
      </c>
      <c r="C31" s="22"/>
      <c r="D31" s="22"/>
      <c r="E31" s="22"/>
    </row>
    <row r="32" spans="1:5" ht="15" customHeight="1" x14ac:dyDescent="0.25">
      <c r="A32" s="13" t="s">
        <v>1278</v>
      </c>
      <c r="B32" s="19" t="s">
        <v>6</v>
      </c>
      <c r="C32" s="19"/>
      <c r="D32" s="19"/>
      <c r="E32" s="19"/>
    </row>
    <row r="33" spans="1:5" x14ac:dyDescent="0.25">
      <c r="A33" s="13"/>
      <c r="B33" s="21" t="s">
        <v>254</v>
      </c>
      <c r="C33" s="21"/>
      <c r="D33" s="21"/>
      <c r="E33" s="21"/>
    </row>
    <row r="34" spans="1:5" ht="63.75" customHeight="1" x14ac:dyDescent="0.25">
      <c r="A34" s="13"/>
      <c r="B34" s="22" t="s">
        <v>255</v>
      </c>
      <c r="C34" s="22"/>
      <c r="D34" s="22"/>
      <c r="E34" s="22"/>
    </row>
    <row r="35" spans="1:5" ht="51" customHeight="1" x14ac:dyDescent="0.25">
      <c r="A35" s="13"/>
      <c r="B35" s="22" t="s">
        <v>256</v>
      </c>
      <c r="C35" s="22"/>
      <c r="D35" s="22"/>
      <c r="E35" s="22"/>
    </row>
    <row r="36" spans="1:5" ht="102" customHeight="1" x14ac:dyDescent="0.25">
      <c r="A36" s="13"/>
      <c r="B36" s="22" t="s">
        <v>257</v>
      </c>
      <c r="C36" s="22"/>
      <c r="D36" s="22"/>
      <c r="E36" s="22"/>
    </row>
    <row r="37" spans="1:5" ht="15" customHeight="1" x14ac:dyDescent="0.25">
      <c r="A37" s="13" t="s">
        <v>1366</v>
      </c>
      <c r="B37" s="19" t="s">
        <v>6</v>
      </c>
      <c r="C37" s="19"/>
      <c r="D37" s="19"/>
      <c r="E37" s="19"/>
    </row>
    <row r="38" spans="1:5" x14ac:dyDescent="0.25">
      <c r="A38" s="13"/>
      <c r="B38" s="21" t="s">
        <v>258</v>
      </c>
      <c r="C38" s="21"/>
      <c r="D38" s="21"/>
      <c r="E38" s="21"/>
    </row>
    <row r="39" spans="1:5" ht="127.5" customHeight="1" x14ac:dyDescent="0.25">
      <c r="A39" s="13"/>
      <c r="B39" s="22" t="s">
        <v>259</v>
      </c>
      <c r="C39" s="22"/>
      <c r="D39" s="22"/>
      <c r="E39" s="22"/>
    </row>
    <row r="40" spans="1:5" x14ac:dyDescent="0.25">
      <c r="A40" s="13"/>
      <c r="B40" s="19"/>
      <c r="C40" s="19"/>
      <c r="D40" s="19"/>
      <c r="E40" s="19"/>
    </row>
    <row r="41" spans="1:5" ht="153" customHeight="1" x14ac:dyDescent="0.25">
      <c r="A41" s="13"/>
      <c r="B41" s="23" t="s">
        <v>260</v>
      </c>
      <c r="C41" s="23"/>
      <c r="D41" s="23"/>
      <c r="E41" s="23"/>
    </row>
    <row r="42" spans="1:5" ht="15" customHeight="1" x14ac:dyDescent="0.25">
      <c r="A42" s="13" t="s">
        <v>1367</v>
      </c>
      <c r="B42" s="19" t="s">
        <v>6</v>
      </c>
      <c r="C42" s="19"/>
      <c r="D42" s="19"/>
      <c r="E42" s="19"/>
    </row>
    <row r="43" spans="1:5" x14ac:dyDescent="0.25">
      <c r="A43" s="13"/>
      <c r="B43" s="21" t="s">
        <v>261</v>
      </c>
      <c r="C43" s="21"/>
      <c r="D43" s="21"/>
      <c r="E43" s="21"/>
    </row>
    <row r="44" spans="1:5" ht="127.5" customHeight="1" x14ac:dyDescent="0.25">
      <c r="A44" s="13"/>
      <c r="B44" s="22" t="s">
        <v>262</v>
      </c>
      <c r="C44" s="22"/>
      <c r="D44" s="22"/>
      <c r="E44" s="22"/>
    </row>
    <row r="45" spans="1:5" ht="15" customHeight="1" x14ac:dyDescent="0.25">
      <c r="A45" s="13" t="s">
        <v>1368</v>
      </c>
      <c r="B45" s="19" t="s">
        <v>6</v>
      </c>
      <c r="C45" s="19"/>
      <c r="D45" s="19"/>
      <c r="E45" s="19"/>
    </row>
    <row r="46" spans="1:5" x14ac:dyDescent="0.25">
      <c r="A46" s="13"/>
      <c r="B46" s="19"/>
      <c r="C46" s="19"/>
      <c r="D46" s="19"/>
      <c r="E46" s="19"/>
    </row>
    <row r="47" spans="1:5" x14ac:dyDescent="0.25">
      <c r="A47" s="13"/>
      <c r="B47" s="24" t="s">
        <v>263</v>
      </c>
      <c r="C47" s="24"/>
      <c r="D47" s="24"/>
      <c r="E47" s="24"/>
    </row>
    <row r="48" spans="1:5" x14ac:dyDescent="0.25">
      <c r="A48" s="13"/>
      <c r="B48" s="19"/>
      <c r="C48" s="19"/>
      <c r="D48" s="19"/>
      <c r="E48" s="19"/>
    </row>
    <row r="49" spans="1:5" x14ac:dyDescent="0.25">
      <c r="A49" s="13"/>
      <c r="B49" s="23"/>
      <c r="C49" s="23"/>
      <c r="D49" s="23"/>
      <c r="E49" s="23"/>
    </row>
    <row r="50" spans="1:5" ht="267.75" x14ac:dyDescent="0.25">
      <c r="A50" s="13"/>
      <c r="B50" s="14"/>
      <c r="C50" s="15" t="s">
        <v>264</v>
      </c>
      <c r="D50" s="16" t="s">
        <v>265</v>
      </c>
    </row>
    <row r="51" spans="1:5" x14ac:dyDescent="0.25">
      <c r="A51" s="13"/>
      <c r="B51" s="19"/>
      <c r="C51" s="19"/>
      <c r="D51" s="19"/>
      <c r="E51" s="19"/>
    </row>
    <row r="52" spans="1:5" ht="51" customHeight="1" x14ac:dyDescent="0.25">
      <c r="A52" s="13"/>
      <c r="B52" s="23" t="s">
        <v>266</v>
      </c>
      <c r="C52" s="23"/>
      <c r="D52" s="23"/>
      <c r="E52" s="23"/>
    </row>
    <row r="53" spans="1:5" x14ac:dyDescent="0.25">
      <c r="A53" s="13"/>
      <c r="B53" s="19"/>
      <c r="C53" s="19"/>
      <c r="D53" s="19"/>
      <c r="E53" s="19"/>
    </row>
    <row r="54" spans="1:5" ht="25.5" customHeight="1" x14ac:dyDescent="0.25">
      <c r="A54" s="13"/>
      <c r="B54" s="23" t="s">
        <v>267</v>
      </c>
      <c r="C54" s="23"/>
      <c r="D54" s="23"/>
      <c r="E54" s="23"/>
    </row>
    <row r="55" spans="1:5" x14ac:dyDescent="0.25">
      <c r="A55" s="13"/>
      <c r="B55" s="19"/>
      <c r="C55" s="19"/>
      <c r="D55" s="19"/>
      <c r="E55" s="19"/>
    </row>
    <row r="56" spans="1:5" x14ac:dyDescent="0.25">
      <c r="A56" s="13"/>
      <c r="B56" s="23"/>
      <c r="C56" s="23"/>
      <c r="D56" s="23"/>
      <c r="E56" s="23"/>
    </row>
    <row r="57" spans="1:5" x14ac:dyDescent="0.25">
      <c r="A57" s="13"/>
      <c r="B57" s="19"/>
      <c r="C57" s="19"/>
      <c r="D57" s="19"/>
      <c r="E57" s="19"/>
    </row>
    <row r="58" spans="1:5" ht="38.25" customHeight="1" x14ac:dyDescent="0.25">
      <c r="A58" s="13"/>
      <c r="B58" s="23" t="s">
        <v>268</v>
      </c>
      <c r="C58" s="23"/>
      <c r="D58" s="23"/>
      <c r="E58" s="23"/>
    </row>
    <row r="59" spans="1:5" x14ac:dyDescent="0.25">
      <c r="A59" s="13"/>
      <c r="B59" s="19"/>
      <c r="C59" s="19"/>
      <c r="D59" s="19"/>
      <c r="E59" s="19"/>
    </row>
    <row r="60" spans="1:5" x14ac:dyDescent="0.25">
      <c r="A60" s="13"/>
      <c r="B60" s="23"/>
      <c r="C60" s="23"/>
      <c r="D60" s="23"/>
      <c r="E60" s="23"/>
    </row>
    <row r="61" spans="1:5" ht="267.75" x14ac:dyDescent="0.25">
      <c r="A61" s="13"/>
      <c r="B61" s="14"/>
      <c r="C61" s="15" t="s">
        <v>269</v>
      </c>
      <c r="D61" s="16" t="s">
        <v>270</v>
      </c>
    </row>
    <row r="62" spans="1:5" x14ac:dyDescent="0.25">
      <c r="A62" s="13"/>
      <c r="B62" s="19"/>
      <c r="C62" s="19"/>
      <c r="D62" s="19"/>
      <c r="E62" s="19"/>
    </row>
    <row r="63" spans="1:5" x14ac:dyDescent="0.25">
      <c r="A63" s="13"/>
      <c r="B63" s="23"/>
      <c r="C63" s="23"/>
      <c r="D63" s="23"/>
      <c r="E63" s="23"/>
    </row>
    <row r="64" spans="1:5" ht="357" x14ac:dyDescent="0.25">
      <c r="A64" s="13"/>
      <c r="B64" s="14"/>
      <c r="C64" s="15" t="s">
        <v>271</v>
      </c>
      <c r="D64" s="16" t="s">
        <v>272</v>
      </c>
    </row>
    <row r="65" spans="1:5" ht="15" customHeight="1" x14ac:dyDescent="0.25">
      <c r="A65" s="13" t="s">
        <v>1369</v>
      </c>
      <c r="B65" s="19" t="s">
        <v>6</v>
      </c>
      <c r="C65" s="19"/>
      <c r="D65" s="19"/>
      <c r="E65" s="19"/>
    </row>
    <row r="66" spans="1:5" x14ac:dyDescent="0.25">
      <c r="A66" s="13"/>
      <c r="B66" s="21" t="s">
        <v>273</v>
      </c>
      <c r="C66" s="21"/>
      <c r="D66" s="21"/>
      <c r="E66" s="21"/>
    </row>
    <row r="67" spans="1:5" ht="63.75" customHeight="1" x14ac:dyDescent="0.25">
      <c r="A67" s="13"/>
      <c r="B67" s="22" t="s">
        <v>274</v>
      </c>
      <c r="C67" s="22"/>
      <c r="D67" s="22"/>
      <c r="E67" s="22"/>
    </row>
    <row r="68" spans="1:5" ht="102" customHeight="1" x14ac:dyDescent="0.25">
      <c r="A68" s="13"/>
      <c r="B68" s="22" t="s">
        <v>275</v>
      </c>
      <c r="C68" s="22"/>
      <c r="D68" s="22"/>
      <c r="E68" s="22"/>
    </row>
    <row r="69" spans="1:5" ht="15" customHeight="1" x14ac:dyDescent="0.25">
      <c r="A69" s="13" t="s">
        <v>613</v>
      </c>
      <c r="B69" s="19" t="s">
        <v>6</v>
      </c>
      <c r="C69" s="19"/>
      <c r="D69" s="19"/>
      <c r="E69" s="19"/>
    </row>
    <row r="70" spans="1:5" x14ac:dyDescent="0.25">
      <c r="A70" s="13"/>
      <c r="B70" s="21" t="s">
        <v>276</v>
      </c>
      <c r="C70" s="21"/>
      <c r="D70" s="21"/>
      <c r="E70" s="21"/>
    </row>
    <row r="71" spans="1:5" ht="140.25" customHeight="1" x14ac:dyDescent="0.25">
      <c r="A71" s="13"/>
      <c r="B71" s="22" t="s">
        <v>277</v>
      </c>
      <c r="C71" s="22"/>
      <c r="D71" s="22"/>
      <c r="E71" s="22"/>
    </row>
    <row r="72" spans="1:5" x14ac:dyDescent="0.25">
      <c r="A72" s="13"/>
      <c r="B72" s="137"/>
      <c r="C72" s="137"/>
      <c r="D72" s="137"/>
      <c r="E72" s="137"/>
    </row>
    <row r="73" spans="1:5" ht="102" x14ac:dyDescent="0.25">
      <c r="A73" s="13"/>
      <c r="B73" s="14"/>
      <c r="C73" s="135" t="s">
        <v>278</v>
      </c>
      <c r="D73" s="17"/>
      <c r="E73" s="136" t="s">
        <v>1370</v>
      </c>
    </row>
    <row r="74" spans="1:5" x14ac:dyDescent="0.25">
      <c r="A74" s="13"/>
      <c r="B74" s="137"/>
      <c r="C74" s="137"/>
      <c r="D74" s="137"/>
      <c r="E74" s="137"/>
    </row>
    <row r="75" spans="1:5" ht="76.5" x14ac:dyDescent="0.25">
      <c r="A75" s="13"/>
      <c r="B75" s="14"/>
      <c r="C75" s="135" t="s">
        <v>278</v>
      </c>
      <c r="D75" s="17"/>
      <c r="E75" s="136" t="s">
        <v>1371</v>
      </c>
    </row>
    <row r="76" spans="1:5" ht="38.25" customHeight="1" x14ac:dyDescent="0.25">
      <c r="A76" s="13"/>
      <c r="B76" s="22" t="s">
        <v>281</v>
      </c>
      <c r="C76" s="22"/>
      <c r="D76" s="22"/>
      <c r="E76" s="22"/>
    </row>
    <row r="77" spans="1:5" x14ac:dyDescent="0.25">
      <c r="A77" s="13"/>
      <c r="B77" s="137"/>
      <c r="C77" s="137"/>
      <c r="D77" s="137"/>
      <c r="E77" s="137"/>
    </row>
    <row r="78" spans="1:5" ht="267.75" x14ac:dyDescent="0.25">
      <c r="A78" s="13"/>
      <c r="B78" s="14"/>
      <c r="C78" s="135" t="s">
        <v>278</v>
      </c>
      <c r="D78" s="17"/>
      <c r="E78" s="136" t="s">
        <v>1372</v>
      </c>
    </row>
    <row r="79" spans="1:5" ht="76.5" customHeight="1" x14ac:dyDescent="0.25">
      <c r="A79" s="13"/>
      <c r="B79" s="22" t="s">
        <v>283</v>
      </c>
      <c r="C79" s="22"/>
      <c r="D79" s="22"/>
      <c r="E79" s="22"/>
    </row>
    <row r="80" spans="1:5" ht="89.25" customHeight="1" x14ac:dyDescent="0.25">
      <c r="A80" s="13"/>
      <c r="B80" s="22" t="s">
        <v>284</v>
      </c>
      <c r="C80" s="22"/>
      <c r="D80" s="22"/>
      <c r="E80" s="22"/>
    </row>
    <row r="81" spans="1:5" ht="76.5" customHeight="1" x14ac:dyDescent="0.25">
      <c r="A81" s="13"/>
      <c r="B81" s="22" t="s">
        <v>285</v>
      </c>
      <c r="C81" s="22"/>
      <c r="D81" s="22"/>
      <c r="E81" s="22"/>
    </row>
    <row r="82" spans="1:5" ht="140.25" customHeight="1" x14ac:dyDescent="0.25">
      <c r="A82" s="13"/>
      <c r="B82" s="22" t="s">
        <v>286</v>
      </c>
      <c r="C82" s="22"/>
      <c r="D82" s="22"/>
      <c r="E82" s="22"/>
    </row>
    <row r="83" spans="1:5" ht="15" customHeight="1" x14ac:dyDescent="0.25">
      <c r="A83" s="13" t="s">
        <v>869</v>
      </c>
      <c r="B83" s="19" t="s">
        <v>6</v>
      </c>
      <c r="C83" s="19"/>
      <c r="D83" s="19"/>
      <c r="E83" s="19"/>
    </row>
    <row r="84" spans="1:5" x14ac:dyDescent="0.25">
      <c r="A84" s="13"/>
      <c r="B84" s="21" t="s">
        <v>287</v>
      </c>
      <c r="C84" s="21"/>
      <c r="D84" s="21"/>
      <c r="E84" s="21"/>
    </row>
    <row r="85" spans="1:5" ht="114.75" customHeight="1" x14ac:dyDescent="0.25">
      <c r="A85" s="13"/>
      <c r="B85" s="22" t="s">
        <v>288</v>
      </c>
      <c r="C85" s="22"/>
      <c r="D85" s="22"/>
      <c r="E85" s="22"/>
    </row>
    <row r="86" spans="1:5" ht="165.75" customHeight="1" x14ac:dyDescent="0.25">
      <c r="A86" s="13"/>
      <c r="B86" s="22" t="s">
        <v>289</v>
      </c>
      <c r="C86" s="22"/>
      <c r="D86" s="22"/>
      <c r="E86" s="22"/>
    </row>
    <row r="87" spans="1:5" ht="114.75" customHeight="1" x14ac:dyDescent="0.25">
      <c r="A87" s="13"/>
      <c r="B87" s="22" t="s">
        <v>290</v>
      </c>
      <c r="C87" s="22"/>
      <c r="D87" s="22"/>
      <c r="E87" s="22"/>
    </row>
    <row r="88" spans="1:5" ht="51" customHeight="1" x14ac:dyDescent="0.25">
      <c r="A88" s="13"/>
      <c r="B88" s="22" t="s">
        <v>291</v>
      </c>
      <c r="C88" s="22"/>
      <c r="D88" s="22"/>
      <c r="E88" s="22"/>
    </row>
    <row r="89" spans="1:5" ht="89.25" customHeight="1" x14ac:dyDescent="0.25">
      <c r="A89" s="13"/>
      <c r="B89" s="22" t="s">
        <v>292</v>
      </c>
      <c r="C89" s="22"/>
      <c r="D89" s="22"/>
      <c r="E89" s="22"/>
    </row>
    <row r="90" spans="1:5" ht="15" customHeight="1" x14ac:dyDescent="0.25">
      <c r="A90" s="13" t="s">
        <v>1373</v>
      </c>
      <c r="B90" s="19" t="s">
        <v>6</v>
      </c>
      <c r="C90" s="19"/>
      <c r="D90" s="19"/>
      <c r="E90" s="19"/>
    </row>
    <row r="91" spans="1:5" x14ac:dyDescent="0.25">
      <c r="A91" s="13"/>
      <c r="B91" s="21" t="s">
        <v>293</v>
      </c>
      <c r="C91" s="21"/>
      <c r="D91" s="21"/>
      <c r="E91" s="21"/>
    </row>
    <row r="92" spans="1:5" ht="51" customHeight="1" x14ac:dyDescent="0.25">
      <c r="A92" s="13"/>
      <c r="B92" s="22" t="s">
        <v>294</v>
      </c>
      <c r="C92" s="22"/>
      <c r="D92" s="22"/>
      <c r="E92" s="22"/>
    </row>
    <row r="93" spans="1:5" ht="15" customHeight="1" x14ac:dyDescent="0.25">
      <c r="A93" s="13" t="s">
        <v>1374</v>
      </c>
      <c r="B93" s="19" t="s">
        <v>6</v>
      </c>
      <c r="C93" s="19"/>
      <c r="D93" s="19"/>
      <c r="E93" s="19"/>
    </row>
    <row r="94" spans="1:5" x14ac:dyDescent="0.25">
      <c r="A94" s="13"/>
      <c r="B94" s="21" t="s">
        <v>295</v>
      </c>
      <c r="C94" s="21"/>
      <c r="D94" s="21"/>
      <c r="E94" s="21"/>
    </row>
    <row r="95" spans="1:5" ht="25.5" customHeight="1" x14ac:dyDescent="0.25">
      <c r="A95" s="13"/>
      <c r="B95" s="22" t="s">
        <v>296</v>
      </c>
      <c r="C95" s="22"/>
      <c r="D95" s="22"/>
      <c r="E95" s="22"/>
    </row>
    <row r="96" spans="1:5" x14ac:dyDescent="0.25">
      <c r="A96" s="13"/>
      <c r="B96" s="19"/>
      <c r="C96" s="19"/>
      <c r="D96" s="19"/>
      <c r="E96" s="19"/>
    </row>
    <row r="97" spans="1:5" ht="76.5" customHeight="1" x14ac:dyDescent="0.25">
      <c r="A97" s="13"/>
      <c r="B97" s="23" t="s">
        <v>297</v>
      </c>
      <c r="C97" s="23"/>
      <c r="D97" s="23"/>
      <c r="E97" s="23"/>
    </row>
    <row r="98" spans="1:5" ht="15" customHeight="1" x14ac:dyDescent="0.25">
      <c r="A98" s="13" t="s">
        <v>1375</v>
      </c>
      <c r="B98" s="19" t="s">
        <v>6</v>
      </c>
      <c r="C98" s="19"/>
      <c r="D98" s="19"/>
      <c r="E98" s="19"/>
    </row>
    <row r="99" spans="1:5" x14ac:dyDescent="0.25">
      <c r="A99" s="13"/>
      <c r="B99" s="21" t="s">
        <v>298</v>
      </c>
      <c r="C99" s="21"/>
      <c r="D99" s="21"/>
      <c r="E99" s="21"/>
    </row>
    <row r="100" spans="1:5" ht="204" customHeight="1" x14ac:dyDescent="0.25">
      <c r="A100" s="13"/>
      <c r="B100" s="22" t="s">
        <v>299</v>
      </c>
      <c r="C100" s="22"/>
      <c r="D100" s="22"/>
      <c r="E100" s="22"/>
    </row>
  </sheetData>
  <mergeCells count="112">
    <mergeCell ref="A98:A100"/>
    <mergeCell ref="B98:E98"/>
    <mergeCell ref="B99:E99"/>
    <mergeCell ref="B100:E100"/>
    <mergeCell ref="A90:A92"/>
    <mergeCell ref="B90:E90"/>
    <mergeCell ref="B91:E91"/>
    <mergeCell ref="B92:E92"/>
    <mergeCell ref="A93:A97"/>
    <mergeCell ref="B93:E93"/>
    <mergeCell ref="B94:E94"/>
    <mergeCell ref="B95:E95"/>
    <mergeCell ref="B96:E96"/>
    <mergeCell ref="B97:E97"/>
    <mergeCell ref="B82:E82"/>
    <mergeCell ref="A83:A89"/>
    <mergeCell ref="B83:E83"/>
    <mergeCell ref="B84:E84"/>
    <mergeCell ref="B85:E85"/>
    <mergeCell ref="B86:E86"/>
    <mergeCell ref="B87:E87"/>
    <mergeCell ref="B88:E88"/>
    <mergeCell ref="B89:E89"/>
    <mergeCell ref="B74:E74"/>
    <mergeCell ref="B76:E76"/>
    <mergeCell ref="B77:E77"/>
    <mergeCell ref="B79:E79"/>
    <mergeCell ref="B80:E80"/>
    <mergeCell ref="B81:E81"/>
    <mergeCell ref="A65:A68"/>
    <mergeCell ref="B65:E65"/>
    <mergeCell ref="B66:E66"/>
    <mergeCell ref="B67:E67"/>
    <mergeCell ref="B68:E68"/>
    <mergeCell ref="A69:A82"/>
    <mergeCell ref="B69:E69"/>
    <mergeCell ref="B70:E70"/>
    <mergeCell ref="B71:E71"/>
    <mergeCell ref="B72:E72"/>
    <mergeCell ref="B57:E57"/>
    <mergeCell ref="B58:E58"/>
    <mergeCell ref="B59:E59"/>
    <mergeCell ref="B60:E60"/>
    <mergeCell ref="B62:E62"/>
    <mergeCell ref="B63:E63"/>
    <mergeCell ref="B51:E51"/>
    <mergeCell ref="B52:E52"/>
    <mergeCell ref="B53:E53"/>
    <mergeCell ref="B54:E54"/>
    <mergeCell ref="B55:E55"/>
    <mergeCell ref="B56:E56"/>
    <mergeCell ref="A42:A44"/>
    <mergeCell ref="B42:E42"/>
    <mergeCell ref="B43:E43"/>
    <mergeCell ref="B44:E44"/>
    <mergeCell ref="A45:A64"/>
    <mergeCell ref="B45:E45"/>
    <mergeCell ref="B46:E46"/>
    <mergeCell ref="B47:E47"/>
    <mergeCell ref="B48:E48"/>
    <mergeCell ref="B49:E49"/>
    <mergeCell ref="A37:A41"/>
    <mergeCell ref="B37:E37"/>
    <mergeCell ref="B38:E38"/>
    <mergeCell ref="B39:E39"/>
    <mergeCell ref="B40:E40"/>
    <mergeCell ref="B41:E41"/>
    <mergeCell ref="A29:A31"/>
    <mergeCell ref="B29:E29"/>
    <mergeCell ref="B30:E30"/>
    <mergeCell ref="B31:E31"/>
    <mergeCell ref="A32:A36"/>
    <mergeCell ref="B32:E32"/>
    <mergeCell ref="B33:E33"/>
    <mergeCell ref="B34:E34"/>
    <mergeCell ref="B35:E35"/>
    <mergeCell ref="B36:E36"/>
    <mergeCell ref="A22:A25"/>
    <mergeCell ref="B22:E22"/>
    <mergeCell ref="B23:E23"/>
    <mergeCell ref="B24:E24"/>
    <mergeCell ref="B25:E25"/>
    <mergeCell ref="A26:A28"/>
    <mergeCell ref="B26:E26"/>
    <mergeCell ref="B27:E27"/>
    <mergeCell ref="B28:E28"/>
    <mergeCell ref="A16:A18"/>
    <mergeCell ref="B16:E16"/>
    <mergeCell ref="B17:E17"/>
    <mergeCell ref="B18:E18"/>
    <mergeCell ref="A19:A21"/>
    <mergeCell ref="B19:E19"/>
    <mergeCell ref="B20:E20"/>
    <mergeCell ref="B21:E21"/>
    <mergeCell ref="A7:A15"/>
    <mergeCell ref="B7:E7"/>
    <mergeCell ref="B8:E8"/>
    <mergeCell ref="B9:E9"/>
    <mergeCell ref="B10:E10"/>
    <mergeCell ref="B11:E11"/>
    <mergeCell ref="B12:E12"/>
    <mergeCell ref="B13:E13"/>
    <mergeCell ref="B14:E14"/>
    <mergeCell ref="B15:E15"/>
    <mergeCell ref="A1:A2"/>
    <mergeCell ref="B1:E1"/>
    <mergeCell ref="B2:E2"/>
    <mergeCell ref="A3:A6"/>
    <mergeCell ref="B3:E3"/>
    <mergeCell ref="B4:E4"/>
    <mergeCell ref="B5:E5"/>
    <mergeCell ref="B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3" customWidth="1"/>
    <col min="5" max="5" width="13.140625" customWidth="1"/>
    <col min="6" max="6" width="2" bestFit="1" customWidth="1"/>
    <col min="7" max="7" width="1.5703125" bestFit="1" customWidth="1"/>
    <col min="8" max="8" width="3.5703125" customWidth="1"/>
    <col min="9" max="9" width="12.5703125" customWidth="1"/>
    <col min="10" max="10" width="2" bestFit="1" customWidth="1"/>
    <col min="12" max="12" width="3" customWidth="1"/>
    <col min="13" max="13" width="13.140625" customWidth="1"/>
    <col min="14" max="14" width="2" bestFit="1" customWidth="1"/>
    <col min="17" max="17" width="3.5703125" bestFit="1" customWidth="1"/>
    <col min="18" max="18" width="1.85546875" bestFit="1" customWidth="1"/>
    <col min="21" max="21" width="3.5703125" bestFit="1" customWidth="1"/>
    <col min="22" max="22" width="3" bestFit="1" customWidth="1"/>
    <col min="25" max="25" width="18.85546875" bestFit="1" customWidth="1"/>
    <col min="26" max="26" width="1.85546875" bestFit="1" customWidth="1"/>
  </cols>
  <sheetData>
    <row r="1" spans="1:26" ht="15" customHeight="1" x14ac:dyDescent="0.25">
      <c r="A1" s="8" t="s">
        <v>13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364</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3"/>
      <c r="B4" s="22" t="s">
        <v>303</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3"/>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x14ac:dyDescent="0.25">
      <c r="A7" s="13"/>
      <c r="B7" s="46"/>
      <c r="C7" s="46"/>
      <c r="D7" s="68" t="s">
        <v>304</v>
      </c>
      <c r="E7" s="68"/>
      <c r="F7" s="46"/>
      <c r="G7" s="46"/>
      <c r="H7" s="68" t="s">
        <v>307</v>
      </c>
      <c r="I7" s="68"/>
      <c r="J7" s="46"/>
      <c r="K7" s="46"/>
      <c r="L7" s="68" t="s">
        <v>310</v>
      </c>
      <c r="M7" s="68"/>
      <c r="N7" s="46"/>
      <c r="O7" s="46"/>
      <c r="P7" s="68" t="s">
        <v>312</v>
      </c>
      <c r="Q7" s="68"/>
      <c r="R7" s="46"/>
      <c r="S7" s="46"/>
      <c r="T7" s="68" t="s">
        <v>314</v>
      </c>
      <c r="U7" s="68"/>
      <c r="V7" s="46"/>
      <c r="W7" s="46"/>
      <c r="X7" s="68" t="s">
        <v>317</v>
      </c>
      <c r="Y7" s="68"/>
      <c r="Z7" s="46"/>
    </row>
    <row r="8" spans="1:26" x14ac:dyDescent="0.25">
      <c r="A8" s="13"/>
      <c r="B8" s="46"/>
      <c r="C8" s="46"/>
      <c r="D8" s="68" t="s">
        <v>305</v>
      </c>
      <c r="E8" s="68"/>
      <c r="F8" s="46"/>
      <c r="G8" s="46"/>
      <c r="H8" s="68" t="s">
        <v>308</v>
      </c>
      <c r="I8" s="68"/>
      <c r="J8" s="46"/>
      <c r="K8" s="46"/>
      <c r="L8" s="68" t="s">
        <v>311</v>
      </c>
      <c r="M8" s="68"/>
      <c r="N8" s="46"/>
      <c r="O8" s="46"/>
      <c r="P8" s="68" t="s">
        <v>313</v>
      </c>
      <c r="Q8" s="68"/>
      <c r="R8" s="46"/>
      <c r="S8" s="46"/>
      <c r="T8" s="68" t="s">
        <v>315</v>
      </c>
      <c r="U8" s="68"/>
      <c r="V8" s="46"/>
      <c r="W8" s="46"/>
      <c r="X8" s="68"/>
      <c r="Y8" s="68"/>
      <c r="Z8" s="46"/>
    </row>
    <row r="9" spans="1:26" ht="15.75" thickBot="1" x14ac:dyDescent="0.3">
      <c r="A9" s="13"/>
      <c r="B9" s="46"/>
      <c r="C9" s="46"/>
      <c r="D9" s="69" t="s">
        <v>306</v>
      </c>
      <c r="E9" s="69"/>
      <c r="F9" s="46"/>
      <c r="G9" s="46"/>
      <c r="H9" s="69" t="s">
        <v>309</v>
      </c>
      <c r="I9" s="69"/>
      <c r="J9" s="46"/>
      <c r="K9" s="46"/>
      <c r="L9" s="69"/>
      <c r="M9" s="69"/>
      <c r="N9" s="46"/>
      <c r="O9" s="46"/>
      <c r="P9" s="69"/>
      <c r="Q9" s="69"/>
      <c r="R9" s="46"/>
      <c r="S9" s="46"/>
      <c r="T9" s="69" t="s">
        <v>316</v>
      </c>
      <c r="U9" s="69"/>
      <c r="V9" s="46"/>
      <c r="W9" s="46"/>
      <c r="X9" s="69"/>
      <c r="Y9" s="69"/>
      <c r="Z9" s="46"/>
    </row>
    <row r="10" spans="1:26" x14ac:dyDescent="0.25">
      <c r="A10" s="13"/>
      <c r="B10" s="55" t="s">
        <v>318</v>
      </c>
      <c r="C10" s="29"/>
      <c r="D10" s="28"/>
      <c r="E10" s="28"/>
      <c r="F10" s="28"/>
      <c r="G10" s="29"/>
      <c r="H10" s="28"/>
      <c r="I10" s="28"/>
      <c r="J10" s="28"/>
      <c r="K10" s="29"/>
      <c r="L10" s="28"/>
      <c r="M10" s="28"/>
      <c r="N10" s="28"/>
      <c r="O10" s="29"/>
      <c r="P10" s="28"/>
      <c r="Q10" s="28"/>
      <c r="R10" s="28"/>
      <c r="S10" s="29"/>
      <c r="T10" s="28"/>
      <c r="U10" s="28"/>
      <c r="V10" s="28"/>
      <c r="W10" s="29"/>
      <c r="X10" s="28"/>
      <c r="Y10" s="28"/>
      <c r="Z10" s="28"/>
    </row>
    <row r="11" spans="1:26" x14ac:dyDescent="0.25">
      <c r="A11" s="13"/>
      <c r="B11" s="56" t="s">
        <v>319</v>
      </c>
      <c r="C11" s="14"/>
      <c r="D11" s="12" t="s">
        <v>320</v>
      </c>
      <c r="E11" s="57">
        <v>792526</v>
      </c>
      <c r="F11" s="58" t="s">
        <v>321</v>
      </c>
      <c r="G11" s="14"/>
      <c r="H11" s="12" t="s">
        <v>320</v>
      </c>
      <c r="I11" s="59" t="s">
        <v>322</v>
      </c>
      <c r="J11" s="58" t="s">
        <v>323</v>
      </c>
      <c r="K11" s="14"/>
      <c r="L11" s="12" t="s">
        <v>320</v>
      </c>
      <c r="M11" s="57">
        <v>773269</v>
      </c>
      <c r="N11" s="58" t="s">
        <v>321</v>
      </c>
      <c r="O11" s="14"/>
      <c r="P11" s="12"/>
      <c r="Q11" s="59">
        <v>59</v>
      </c>
      <c r="R11" s="58" t="s">
        <v>321</v>
      </c>
      <c r="S11" s="14"/>
      <c r="T11" s="12"/>
      <c r="U11" s="59">
        <v>6.4</v>
      </c>
      <c r="V11" s="58" t="s">
        <v>324</v>
      </c>
      <c r="W11" s="14"/>
      <c r="X11" s="12"/>
      <c r="Y11" s="59" t="s">
        <v>325</v>
      </c>
      <c r="Z11" s="58" t="s">
        <v>321</v>
      </c>
    </row>
    <row r="12" spans="1:26" x14ac:dyDescent="0.25">
      <c r="A12" s="13"/>
      <c r="B12" s="60" t="s">
        <v>326</v>
      </c>
      <c r="C12" s="29"/>
      <c r="D12" s="61"/>
      <c r="E12" s="62">
        <v>269034</v>
      </c>
      <c r="F12" s="63" t="s">
        <v>321</v>
      </c>
      <c r="G12" s="29"/>
      <c r="H12" s="61"/>
      <c r="I12" s="64" t="s">
        <v>327</v>
      </c>
      <c r="J12" s="63" t="s">
        <v>323</v>
      </c>
      <c r="K12" s="29"/>
      <c r="L12" s="61"/>
      <c r="M12" s="62">
        <v>265761</v>
      </c>
      <c r="N12" s="63" t="s">
        <v>321</v>
      </c>
      <c r="O12" s="29"/>
      <c r="P12" s="61"/>
      <c r="Q12" s="64">
        <v>81</v>
      </c>
      <c r="R12" s="63" t="s">
        <v>321</v>
      </c>
      <c r="S12" s="29"/>
      <c r="T12" s="61"/>
      <c r="U12" s="64">
        <v>9.6</v>
      </c>
      <c r="V12" s="63" t="s">
        <v>324</v>
      </c>
      <c r="W12" s="29"/>
      <c r="X12" s="61"/>
      <c r="Y12" s="64" t="s">
        <v>328</v>
      </c>
      <c r="Z12" s="63" t="s">
        <v>321</v>
      </c>
    </row>
    <row r="13" spans="1:26" ht="15.75" thickBot="1" x14ac:dyDescent="0.3">
      <c r="A13" s="13"/>
      <c r="B13" s="56" t="s">
        <v>329</v>
      </c>
      <c r="C13" s="14"/>
      <c r="D13" s="12"/>
      <c r="E13" s="57">
        <v>54389</v>
      </c>
      <c r="F13" s="58" t="s">
        <v>321</v>
      </c>
      <c r="G13" s="14"/>
      <c r="H13" s="12"/>
      <c r="I13" s="59" t="s">
        <v>330</v>
      </c>
      <c r="J13" s="58" t="s">
        <v>323</v>
      </c>
      <c r="K13" s="14"/>
      <c r="L13" s="12"/>
      <c r="M13" s="57">
        <v>53450</v>
      </c>
      <c r="N13" s="58" t="s">
        <v>321</v>
      </c>
      <c r="O13" s="14"/>
      <c r="P13" s="12"/>
      <c r="Q13" s="59">
        <v>11</v>
      </c>
      <c r="R13" s="58" t="s">
        <v>321</v>
      </c>
      <c r="S13" s="14"/>
      <c r="T13" s="12"/>
      <c r="U13" s="59">
        <v>8.6</v>
      </c>
      <c r="V13" s="58" t="s">
        <v>324</v>
      </c>
      <c r="W13" s="14"/>
      <c r="X13" s="12"/>
      <c r="Y13" s="59" t="s">
        <v>331</v>
      </c>
      <c r="Z13" s="58" t="s">
        <v>321</v>
      </c>
    </row>
    <row r="14" spans="1:26" x14ac:dyDescent="0.25">
      <c r="A14" s="13"/>
      <c r="B14" s="40"/>
      <c r="C14" s="40"/>
      <c r="D14" s="41"/>
      <c r="E14" s="41"/>
      <c r="F14" s="40"/>
      <c r="G14" s="40"/>
      <c r="H14" s="41"/>
      <c r="I14" s="41"/>
      <c r="J14" s="40"/>
      <c r="K14" s="40"/>
      <c r="L14" s="41"/>
      <c r="M14" s="41"/>
      <c r="N14" s="40"/>
      <c r="O14" s="40"/>
      <c r="P14" s="41"/>
      <c r="Q14" s="41"/>
      <c r="R14" s="40"/>
      <c r="S14" s="40"/>
      <c r="T14" s="41"/>
      <c r="U14" s="41"/>
      <c r="V14" s="40"/>
      <c r="W14" s="40"/>
      <c r="X14" s="40"/>
      <c r="Y14" s="40"/>
      <c r="Z14" s="40"/>
    </row>
    <row r="15" spans="1:26" x14ac:dyDescent="0.25">
      <c r="A15" s="13"/>
      <c r="B15" s="66" t="s">
        <v>332</v>
      </c>
      <c r="C15" s="29"/>
      <c r="D15" s="61"/>
      <c r="E15" s="62">
        <v>1115949</v>
      </c>
      <c r="F15" s="63" t="s">
        <v>321</v>
      </c>
      <c r="G15" s="29"/>
      <c r="H15" s="61"/>
      <c r="I15" s="64" t="s">
        <v>333</v>
      </c>
      <c r="J15" s="63" t="s">
        <v>323</v>
      </c>
      <c r="K15" s="29"/>
      <c r="L15" s="61"/>
      <c r="M15" s="62">
        <v>1092480</v>
      </c>
      <c r="N15" s="63" t="s">
        <v>321</v>
      </c>
      <c r="O15" s="29"/>
      <c r="P15" s="61"/>
      <c r="Q15" s="64">
        <v>151</v>
      </c>
      <c r="R15" s="63" t="s">
        <v>321</v>
      </c>
      <c r="S15" s="29"/>
      <c r="T15" s="61"/>
      <c r="U15" s="64">
        <v>7.3</v>
      </c>
      <c r="V15" s="63" t="s">
        <v>324</v>
      </c>
      <c r="W15" s="29"/>
      <c r="X15" s="28"/>
      <c r="Y15" s="28"/>
      <c r="Z15" s="28"/>
    </row>
    <row r="16" spans="1:26" ht="15.75" thickBot="1" x14ac:dyDescent="0.3">
      <c r="A16" s="13"/>
      <c r="B16" s="65" t="s">
        <v>334</v>
      </c>
      <c r="C16" s="14"/>
      <c r="D16" s="12"/>
      <c r="E16" s="57">
        <v>30625</v>
      </c>
      <c r="F16" s="58" t="s">
        <v>321</v>
      </c>
      <c r="G16" s="14"/>
      <c r="H16" s="12"/>
      <c r="I16" s="59">
        <v>72</v>
      </c>
      <c r="J16" s="58" t="s">
        <v>321</v>
      </c>
      <c r="K16" s="14"/>
      <c r="L16" s="12"/>
      <c r="M16" s="57">
        <v>30697</v>
      </c>
      <c r="N16" s="58" t="s">
        <v>321</v>
      </c>
      <c r="O16" s="14"/>
      <c r="P16" s="12"/>
      <c r="Q16" s="59">
        <v>2</v>
      </c>
      <c r="R16" s="58" t="s">
        <v>321</v>
      </c>
      <c r="S16" s="14"/>
      <c r="T16" s="12"/>
      <c r="U16" s="59">
        <v>4.3</v>
      </c>
      <c r="V16" s="58" t="s">
        <v>324</v>
      </c>
      <c r="W16" s="14"/>
      <c r="X16" s="12"/>
      <c r="Y16" s="59" t="s">
        <v>335</v>
      </c>
      <c r="Z16" s="58" t="s">
        <v>321</v>
      </c>
    </row>
    <row r="17" spans="1:26" x14ac:dyDescent="0.25">
      <c r="A17" s="13"/>
      <c r="B17" s="40"/>
      <c r="C17" s="40"/>
      <c r="D17" s="41"/>
      <c r="E17" s="41"/>
      <c r="F17" s="40"/>
      <c r="G17" s="40"/>
      <c r="H17" s="41"/>
      <c r="I17" s="41"/>
      <c r="J17" s="40"/>
      <c r="K17" s="40"/>
      <c r="L17" s="41"/>
      <c r="M17" s="41"/>
      <c r="N17" s="40"/>
      <c r="O17" s="40"/>
      <c r="P17" s="41"/>
      <c r="Q17" s="41"/>
      <c r="R17" s="40"/>
      <c r="S17" s="40"/>
      <c r="T17" s="41"/>
      <c r="U17" s="41"/>
      <c r="V17" s="40"/>
      <c r="W17" s="40"/>
      <c r="X17" s="40"/>
      <c r="Y17" s="40"/>
      <c r="Z17" s="40"/>
    </row>
    <row r="18" spans="1:26" ht="15.75" thickBot="1" x14ac:dyDescent="0.3">
      <c r="A18" s="13"/>
      <c r="B18" s="55" t="s">
        <v>336</v>
      </c>
      <c r="C18" s="29"/>
      <c r="D18" s="61"/>
      <c r="E18" s="62">
        <v>1146574</v>
      </c>
      <c r="F18" s="63" t="s">
        <v>321</v>
      </c>
      <c r="G18" s="29"/>
      <c r="H18" s="61"/>
      <c r="I18" s="64" t="s">
        <v>337</v>
      </c>
      <c r="J18" s="63" t="s">
        <v>323</v>
      </c>
      <c r="K18" s="29"/>
      <c r="L18" s="61"/>
      <c r="M18" s="62">
        <v>1123177</v>
      </c>
      <c r="N18" s="63" t="s">
        <v>321</v>
      </c>
      <c r="O18" s="29"/>
      <c r="P18" s="61"/>
      <c r="Q18" s="64">
        <v>153</v>
      </c>
      <c r="R18" s="63" t="s">
        <v>321</v>
      </c>
      <c r="S18" s="29"/>
      <c r="T18" s="61"/>
      <c r="U18" s="64">
        <v>7.2</v>
      </c>
      <c r="V18" s="63" t="s">
        <v>324</v>
      </c>
      <c r="W18" s="29"/>
      <c r="X18" s="28"/>
      <c r="Y18" s="28"/>
      <c r="Z18" s="28"/>
    </row>
    <row r="19" spans="1:26" ht="15.75" thickTop="1" x14ac:dyDescent="0.25">
      <c r="A19" s="13"/>
      <c r="B19" s="40"/>
      <c r="C19" s="40"/>
      <c r="D19" s="40"/>
      <c r="E19" s="40"/>
      <c r="F19" s="40"/>
      <c r="G19" s="40"/>
      <c r="H19" s="40"/>
      <c r="I19" s="40"/>
      <c r="J19" s="40"/>
      <c r="K19" s="40"/>
      <c r="L19" s="40"/>
      <c r="M19" s="40"/>
      <c r="N19" s="40"/>
      <c r="O19" s="40"/>
      <c r="P19" s="44"/>
      <c r="Q19" s="44"/>
      <c r="R19" s="40"/>
      <c r="S19" s="40"/>
      <c r="T19" s="44"/>
      <c r="U19" s="44"/>
      <c r="V19" s="40"/>
      <c r="W19" s="40"/>
      <c r="X19" s="40"/>
      <c r="Y19" s="40"/>
      <c r="Z19" s="40"/>
    </row>
    <row r="20" spans="1:26" ht="15.75" thickBot="1" x14ac:dyDescent="0.3">
      <c r="A20" s="13"/>
      <c r="B20" s="72" t="s">
        <v>338</v>
      </c>
      <c r="C20" s="14"/>
      <c r="D20" s="12"/>
      <c r="E20" s="59" t="s">
        <v>339</v>
      </c>
      <c r="F20" s="58" t="s">
        <v>323</v>
      </c>
      <c r="G20" s="14"/>
      <c r="H20" s="12"/>
      <c r="I20" s="59">
        <v>0</v>
      </c>
      <c r="J20" s="58" t="s">
        <v>321</v>
      </c>
      <c r="K20" s="14"/>
      <c r="L20" s="12"/>
      <c r="M20" s="59" t="s">
        <v>339</v>
      </c>
      <c r="N20" s="58" t="s">
        <v>323</v>
      </c>
      <c r="O20" s="14"/>
      <c r="P20" s="4"/>
      <c r="Q20" s="4"/>
      <c r="R20" s="4"/>
      <c r="S20" s="14"/>
      <c r="T20" s="4"/>
      <c r="U20" s="4"/>
      <c r="V20" s="4"/>
      <c r="W20" s="14"/>
      <c r="X20" s="4"/>
      <c r="Y20" s="4"/>
      <c r="Z20" s="4"/>
    </row>
    <row r="21" spans="1:26" x14ac:dyDescent="0.25">
      <c r="A21" s="13"/>
      <c r="B21" s="40"/>
      <c r="C21" s="40"/>
      <c r="D21" s="41"/>
      <c r="E21" s="41"/>
      <c r="F21" s="40"/>
      <c r="G21" s="40"/>
      <c r="H21" s="41"/>
      <c r="I21" s="41"/>
      <c r="J21" s="40"/>
      <c r="K21" s="40"/>
      <c r="L21" s="41"/>
      <c r="M21" s="41"/>
      <c r="N21" s="40"/>
      <c r="O21" s="40"/>
      <c r="P21" s="40"/>
      <c r="Q21" s="40"/>
      <c r="R21" s="40"/>
      <c r="S21" s="40"/>
      <c r="T21" s="40"/>
      <c r="U21" s="40"/>
      <c r="V21" s="40"/>
      <c r="W21" s="40"/>
      <c r="X21" s="40"/>
      <c r="Y21" s="40"/>
      <c r="Z21" s="40"/>
    </row>
    <row r="22" spans="1:26" ht="15.75" thickBot="1" x14ac:dyDescent="0.3">
      <c r="A22" s="13"/>
      <c r="B22" s="55" t="s">
        <v>340</v>
      </c>
      <c r="C22" s="29"/>
      <c r="D22" s="61" t="s">
        <v>320</v>
      </c>
      <c r="E22" s="62">
        <v>1145774</v>
      </c>
      <c r="F22" s="63" t="s">
        <v>321</v>
      </c>
      <c r="G22" s="29"/>
      <c r="H22" s="61" t="s">
        <v>320</v>
      </c>
      <c r="I22" s="64" t="s">
        <v>337</v>
      </c>
      <c r="J22" s="63" t="s">
        <v>323</v>
      </c>
      <c r="K22" s="29"/>
      <c r="L22" s="61" t="s">
        <v>320</v>
      </c>
      <c r="M22" s="62">
        <v>1122377</v>
      </c>
      <c r="N22" s="63" t="s">
        <v>321</v>
      </c>
      <c r="O22" s="29"/>
      <c r="P22" s="28"/>
      <c r="Q22" s="28"/>
      <c r="R22" s="28"/>
      <c r="S22" s="29"/>
      <c r="T22" s="28"/>
      <c r="U22" s="28"/>
      <c r="V22" s="28"/>
      <c r="W22" s="29"/>
      <c r="X22" s="28"/>
      <c r="Y22" s="28"/>
      <c r="Z22" s="28"/>
    </row>
    <row r="23" spans="1:26" ht="15.75" thickTop="1" x14ac:dyDescent="0.25">
      <c r="A23" s="13"/>
      <c r="B23" s="40"/>
      <c r="C23" s="40"/>
      <c r="D23" s="44"/>
      <c r="E23" s="44"/>
      <c r="F23" s="40"/>
      <c r="G23" s="40"/>
      <c r="H23" s="44"/>
      <c r="I23" s="44"/>
      <c r="J23" s="40"/>
      <c r="K23" s="40"/>
      <c r="L23" s="44"/>
      <c r="M23" s="44"/>
      <c r="N23" s="40"/>
      <c r="O23" s="40"/>
      <c r="P23" s="40"/>
      <c r="Q23" s="40"/>
      <c r="R23" s="40"/>
      <c r="S23" s="40"/>
      <c r="T23" s="40"/>
      <c r="U23" s="40"/>
      <c r="V23" s="40"/>
      <c r="W23" s="40"/>
      <c r="X23" s="40"/>
      <c r="Y23" s="40"/>
      <c r="Z23" s="40"/>
    </row>
    <row r="24" spans="1:26" x14ac:dyDescent="0.25">
      <c r="A24" s="13"/>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ht="39" x14ac:dyDescent="0.25">
      <c r="A25" s="13"/>
      <c r="B25" s="70">
        <v>-1</v>
      </c>
      <c r="C25" s="70" t="s">
        <v>341</v>
      </c>
    </row>
    <row r="26" spans="1:26" x14ac:dyDescent="0.25">
      <c r="A26" s="13"/>
      <c r="B26" s="76"/>
      <c r="C26" s="76"/>
      <c r="D26" s="76"/>
      <c r="E26" s="76"/>
      <c r="F26" s="76"/>
      <c r="G26" s="76"/>
      <c r="H26" s="76"/>
      <c r="I26" s="76"/>
      <c r="J26" s="76"/>
      <c r="K26" s="76"/>
      <c r="L26" s="76"/>
      <c r="M26" s="76"/>
      <c r="N26" s="76"/>
      <c r="O26" s="76"/>
      <c r="P26" s="76"/>
      <c r="Q26" s="76"/>
      <c r="R26" s="76"/>
      <c r="S26" s="76"/>
      <c r="T26" s="76"/>
      <c r="U26" s="76"/>
      <c r="V26" s="76"/>
      <c r="W26" s="76"/>
      <c r="X26" s="76"/>
      <c r="Y26" s="76"/>
      <c r="Z26" s="76"/>
    </row>
    <row r="27" spans="1:26" x14ac:dyDescent="0.25">
      <c r="A27" s="13"/>
      <c r="B27" s="22" t="s">
        <v>342</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3"/>
      <c r="B28" s="75"/>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x14ac:dyDescent="0.25">
      <c r="A29" s="13"/>
      <c r="B29" s="4"/>
      <c r="C29" s="4"/>
      <c r="D29" s="4"/>
      <c r="E29" s="4"/>
      <c r="F29" s="4"/>
      <c r="G29" s="4"/>
      <c r="H29" s="4"/>
      <c r="I29" s="4"/>
      <c r="J29" s="4"/>
      <c r="K29" s="4"/>
      <c r="L29" s="4"/>
      <c r="M29" s="4"/>
      <c r="N29" s="4"/>
      <c r="O29" s="4"/>
      <c r="P29" s="4"/>
      <c r="Q29" s="4"/>
      <c r="R29" s="4"/>
      <c r="S29" s="4"/>
      <c r="T29" s="4"/>
      <c r="U29" s="4"/>
      <c r="V29" s="4"/>
      <c r="W29" s="4"/>
      <c r="X29" s="4"/>
      <c r="Y29" s="4"/>
      <c r="Z29" s="4"/>
    </row>
    <row r="30" spans="1:26" x14ac:dyDescent="0.25">
      <c r="A30" s="13"/>
      <c r="B30" s="46"/>
      <c r="C30" s="46"/>
      <c r="D30" s="68" t="s">
        <v>304</v>
      </c>
      <c r="E30" s="68"/>
      <c r="F30" s="46"/>
      <c r="G30" s="46"/>
      <c r="H30" s="68" t="s">
        <v>307</v>
      </c>
      <c r="I30" s="68"/>
      <c r="J30" s="46"/>
      <c r="K30" s="46"/>
      <c r="L30" s="68" t="s">
        <v>310</v>
      </c>
      <c r="M30" s="68"/>
      <c r="N30" s="46"/>
      <c r="O30" s="46"/>
      <c r="P30" s="68" t="s">
        <v>312</v>
      </c>
      <c r="Q30" s="68"/>
      <c r="R30" s="46"/>
      <c r="S30" s="46"/>
      <c r="T30" s="68" t="s">
        <v>314</v>
      </c>
      <c r="U30" s="68"/>
      <c r="V30" s="46"/>
      <c r="W30" s="46"/>
      <c r="X30" s="68" t="s">
        <v>317</v>
      </c>
      <c r="Y30" s="68"/>
      <c r="Z30" s="46"/>
    </row>
    <row r="31" spans="1:26" x14ac:dyDescent="0.25">
      <c r="A31" s="13"/>
      <c r="B31" s="46"/>
      <c r="C31" s="46"/>
      <c r="D31" s="68" t="s">
        <v>305</v>
      </c>
      <c r="E31" s="68"/>
      <c r="F31" s="46"/>
      <c r="G31" s="46"/>
      <c r="H31" s="68" t="s">
        <v>308</v>
      </c>
      <c r="I31" s="68"/>
      <c r="J31" s="46"/>
      <c r="K31" s="46"/>
      <c r="L31" s="68" t="s">
        <v>311</v>
      </c>
      <c r="M31" s="68"/>
      <c r="N31" s="46"/>
      <c r="O31" s="46"/>
      <c r="P31" s="68" t="s">
        <v>313</v>
      </c>
      <c r="Q31" s="68"/>
      <c r="R31" s="46"/>
      <c r="S31" s="46"/>
      <c r="T31" s="68" t="s">
        <v>315</v>
      </c>
      <c r="U31" s="68"/>
      <c r="V31" s="46"/>
      <c r="W31" s="46"/>
      <c r="X31" s="68"/>
      <c r="Y31" s="68"/>
      <c r="Z31" s="46"/>
    </row>
    <row r="32" spans="1:26" ht="15.75" thickBot="1" x14ac:dyDescent="0.3">
      <c r="A32" s="13"/>
      <c r="B32" s="46"/>
      <c r="C32" s="46"/>
      <c r="D32" s="69" t="s">
        <v>306</v>
      </c>
      <c r="E32" s="69"/>
      <c r="F32" s="46"/>
      <c r="G32" s="46"/>
      <c r="H32" s="69" t="s">
        <v>309</v>
      </c>
      <c r="I32" s="69"/>
      <c r="J32" s="46"/>
      <c r="K32" s="46"/>
      <c r="L32" s="69"/>
      <c r="M32" s="69"/>
      <c r="N32" s="46"/>
      <c r="O32" s="46"/>
      <c r="P32" s="69"/>
      <c r="Q32" s="69"/>
      <c r="R32" s="46"/>
      <c r="S32" s="46"/>
      <c r="T32" s="69" t="s">
        <v>316</v>
      </c>
      <c r="U32" s="69"/>
      <c r="V32" s="46"/>
      <c r="W32" s="46"/>
      <c r="X32" s="69"/>
      <c r="Y32" s="69"/>
      <c r="Z32" s="46"/>
    </row>
    <row r="33" spans="1:26" x14ac:dyDescent="0.25">
      <c r="A33" s="13"/>
      <c r="B33" s="55" t="s">
        <v>318</v>
      </c>
      <c r="C33" s="29"/>
      <c r="D33" s="28"/>
      <c r="E33" s="28"/>
      <c r="F33" s="28"/>
      <c r="G33" s="29"/>
      <c r="H33" s="28"/>
      <c r="I33" s="28"/>
      <c r="J33" s="28"/>
      <c r="K33" s="29"/>
      <c r="L33" s="28"/>
      <c r="M33" s="28"/>
      <c r="N33" s="28"/>
      <c r="O33" s="29"/>
      <c r="P33" s="28"/>
      <c r="Q33" s="28"/>
      <c r="R33" s="28"/>
      <c r="S33" s="29"/>
      <c r="T33" s="28"/>
      <c r="U33" s="28"/>
      <c r="V33" s="28"/>
      <c r="W33" s="29"/>
      <c r="X33" s="28"/>
      <c r="Y33" s="28"/>
      <c r="Z33" s="28"/>
    </row>
    <row r="34" spans="1:26" x14ac:dyDescent="0.25">
      <c r="A34" s="13"/>
      <c r="B34" s="56" t="s">
        <v>319</v>
      </c>
      <c r="C34" s="14"/>
      <c r="D34" s="12" t="s">
        <v>320</v>
      </c>
      <c r="E34" s="57">
        <v>728774</v>
      </c>
      <c r="F34" s="58" t="s">
        <v>321</v>
      </c>
      <c r="G34" s="14"/>
      <c r="H34" s="12" t="s">
        <v>320</v>
      </c>
      <c r="I34" s="59" t="s">
        <v>343</v>
      </c>
      <c r="J34" s="58" t="s">
        <v>323</v>
      </c>
      <c r="K34" s="14"/>
      <c r="L34" s="12" t="s">
        <v>320</v>
      </c>
      <c r="M34" s="57">
        <v>702967</v>
      </c>
      <c r="N34" s="58" t="s">
        <v>321</v>
      </c>
      <c r="O34" s="14"/>
      <c r="P34" s="12"/>
      <c r="Q34" s="59">
        <v>50</v>
      </c>
      <c r="R34" s="58" t="s">
        <v>321</v>
      </c>
      <c r="S34" s="14"/>
      <c r="T34" s="12"/>
      <c r="U34" s="59">
        <v>6.4</v>
      </c>
      <c r="V34" s="58" t="s">
        <v>324</v>
      </c>
      <c r="W34" s="14"/>
      <c r="X34" s="12"/>
      <c r="Y34" s="59" t="s">
        <v>344</v>
      </c>
      <c r="Z34" s="58" t="s">
        <v>321</v>
      </c>
    </row>
    <row r="35" spans="1:26" x14ac:dyDescent="0.25">
      <c r="A35" s="13"/>
      <c r="B35" s="60" t="s">
        <v>326</v>
      </c>
      <c r="C35" s="29"/>
      <c r="D35" s="61"/>
      <c r="E35" s="62">
        <v>275457</v>
      </c>
      <c r="F35" s="63" t="s">
        <v>321</v>
      </c>
      <c r="G35" s="29"/>
      <c r="H35" s="61"/>
      <c r="I35" s="64" t="s">
        <v>345</v>
      </c>
      <c r="J35" s="63" t="s">
        <v>323</v>
      </c>
      <c r="K35" s="29"/>
      <c r="L35" s="61"/>
      <c r="M35" s="62">
        <v>271102</v>
      </c>
      <c r="N35" s="63" t="s">
        <v>321</v>
      </c>
      <c r="O35" s="29"/>
      <c r="P35" s="61"/>
      <c r="Q35" s="64">
        <v>83</v>
      </c>
      <c r="R35" s="63" t="s">
        <v>321</v>
      </c>
      <c r="S35" s="29"/>
      <c r="T35" s="61"/>
      <c r="U35" s="64">
        <v>9.3000000000000007</v>
      </c>
      <c r="V35" s="63" t="s">
        <v>324</v>
      </c>
      <c r="W35" s="29"/>
      <c r="X35" s="61"/>
      <c r="Y35" s="64" t="s">
        <v>346</v>
      </c>
      <c r="Z35" s="63" t="s">
        <v>321</v>
      </c>
    </row>
    <row r="36" spans="1:26" ht="15.75" thickBot="1" x14ac:dyDescent="0.3">
      <c r="A36" s="13"/>
      <c r="B36" s="56" t="s">
        <v>329</v>
      </c>
      <c r="C36" s="14"/>
      <c r="D36" s="12"/>
      <c r="E36" s="57">
        <v>64752</v>
      </c>
      <c r="F36" s="58" t="s">
        <v>321</v>
      </c>
      <c r="G36" s="14"/>
      <c r="H36" s="12"/>
      <c r="I36" s="59" t="s">
        <v>347</v>
      </c>
      <c r="J36" s="58" t="s">
        <v>323</v>
      </c>
      <c r="K36" s="14"/>
      <c r="L36" s="12"/>
      <c r="M36" s="57">
        <v>63721</v>
      </c>
      <c r="N36" s="58" t="s">
        <v>321</v>
      </c>
      <c r="O36" s="14"/>
      <c r="P36" s="12"/>
      <c r="Q36" s="59">
        <v>15</v>
      </c>
      <c r="R36" s="58" t="s">
        <v>321</v>
      </c>
      <c r="S36" s="14"/>
      <c r="T36" s="12"/>
      <c r="U36" s="59">
        <v>9.6999999999999993</v>
      </c>
      <c r="V36" s="58" t="s">
        <v>324</v>
      </c>
      <c r="W36" s="14"/>
      <c r="X36" s="12"/>
      <c r="Y36" s="59" t="s">
        <v>348</v>
      </c>
      <c r="Z36" s="58" t="s">
        <v>321</v>
      </c>
    </row>
    <row r="37" spans="1:26" x14ac:dyDescent="0.25">
      <c r="A37" s="13"/>
      <c r="B37" s="40"/>
      <c r="C37" s="40"/>
      <c r="D37" s="41"/>
      <c r="E37" s="41"/>
      <c r="F37" s="40"/>
      <c r="G37" s="40"/>
      <c r="H37" s="41"/>
      <c r="I37" s="41"/>
      <c r="J37" s="40"/>
      <c r="K37" s="40"/>
      <c r="L37" s="41"/>
      <c r="M37" s="41"/>
      <c r="N37" s="40"/>
      <c r="O37" s="40"/>
      <c r="P37" s="41"/>
      <c r="Q37" s="41"/>
      <c r="R37" s="40"/>
      <c r="S37" s="40"/>
      <c r="T37" s="41"/>
      <c r="U37" s="41"/>
      <c r="V37" s="40"/>
      <c r="W37" s="40"/>
      <c r="X37" s="40"/>
      <c r="Y37" s="40"/>
      <c r="Z37" s="40"/>
    </row>
    <row r="38" spans="1:26" x14ac:dyDescent="0.25">
      <c r="A38" s="13"/>
      <c r="B38" s="66" t="s">
        <v>332</v>
      </c>
      <c r="C38" s="29"/>
      <c r="D38" s="61"/>
      <c r="E38" s="62">
        <v>1068983</v>
      </c>
      <c r="F38" s="63" t="s">
        <v>321</v>
      </c>
      <c r="G38" s="29"/>
      <c r="H38" s="61"/>
      <c r="I38" s="64" t="s">
        <v>349</v>
      </c>
      <c r="J38" s="63" t="s">
        <v>323</v>
      </c>
      <c r="K38" s="29"/>
      <c r="L38" s="61"/>
      <c r="M38" s="62">
        <v>1037790</v>
      </c>
      <c r="N38" s="63" t="s">
        <v>321</v>
      </c>
      <c r="O38" s="29"/>
      <c r="P38" s="61"/>
      <c r="Q38" s="64">
        <v>148</v>
      </c>
      <c r="R38" s="63" t="s">
        <v>321</v>
      </c>
      <c r="S38" s="29"/>
      <c r="T38" s="61"/>
      <c r="U38" s="64">
        <v>7.4</v>
      </c>
      <c r="V38" s="63" t="s">
        <v>324</v>
      </c>
      <c r="W38" s="29"/>
      <c r="X38" s="28"/>
      <c r="Y38" s="28"/>
      <c r="Z38" s="28"/>
    </row>
    <row r="39" spans="1:26" ht="15.75" thickBot="1" x14ac:dyDescent="0.3">
      <c r="A39" s="13"/>
      <c r="B39" s="65" t="s">
        <v>334</v>
      </c>
      <c r="C39" s="14"/>
      <c r="D39" s="12"/>
      <c r="E39" s="57">
        <v>38600</v>
      </c>
      <c r="F39" s="58" t="s">
        <v>321</v>
      </c>
      <c r="G39" s="14"/>
      <c r="H39" s="12"/>
      <c r="I39" s="59" t="s">
        <v>350</v>
      </c>
      <c r="J39" s="58" t="s">
        <v>323</v>
      </c>
      <c r="K39" s="14"/>
      <c r="L39" s="12"/>
      <c r="M39" s="57">
        <v>38570</v>
      </c>
      <c r="N39" s="58" t="s">
        <v>321</v>
      </c>
      <c r="O39" s="14"/>
      <c r="P39" s="12"/>
      <c r="Q39" s="59">
        <v>2</v>
      </c>
      <c r="R39" s="58" t="s">
        <v>321</v>
      </c>
      <c r="S39" s="14"/>
      <c r="T39" s="12"/>
      <c r="U39" s="59">
        <v>4.9000000000000004</v>
      </c>
      <c r="V39" s="58" t="s">
        <v>324</v>
      </c>
      <c r="W39" s="14"/>
      <c r="X39" s="12"/>
      <c r="Y39" s="59" t="s">
        <v>351</v>
      </c>
      <c r="Z39" s="58" t="s">
        <v>321</v>
      </c>
    </row>
    <row r="40" spans="1:26" x14ac:dyDescent="0.25">
      <c r="A40" s="13"/>
      <c r="B40" s="40"/>
      <c r="C40" s="40"/>
      <c r="D40" s="41"/>
      <c r="E40" s="41"/>
      <c r="F40" s="40"/>
      <c r="G40" s="40"/>
      <c r="H40" s="41"/>
      <c r="I40" s="41"/>
      <c r="J40" s="40"/>
      <c r="K40" s="40"/>
      <c r="L40" s="41"/>
      <c r="M40" s="41"/>
      <c r="N40" s="40"/>
      <c r="O40" s="40"/>
      <c r="P40" s="41"/>
      <c r="Q40" s="41"/>
      <c r="R40" s="40"/>
      <c r="S40" s="40"/>
      <c r="T40" s="41"/>
      <c r="U40" s="41"/>
      <c r="V40" s="40"/>
      <c r="W40" s="40"/>
      <c r="X40" s="40"/>
      <c r="Y40" s="40"/>
      <c r="Z40" s="40"/>
    </row>
    <row r="41" spans="1:26" ht="15.75" thickBot="1" x14ac:dyDescent="0.3">
      <c r="A41" s="13"/>
      <c r="B41" s="55" t="s">
        <v>336</v>
      </c>
      <c r="C41" s="29"/>
      <c r="D41" s="61"/>
      <c r="E41" s="62">
        <v>1107583</v>
      </c>
      <c r="F41" s="63" t="s">
        <v>321</v>
      </c>
      <c r="G41" s="29"/>
      <c r="H41" s="61"/>
      <c r="I41" s="64" t="s">
        <v>352</v>
      </c>
      <c r="J41" s="63" t="s">
        <v>323</v>
      </c>
      <c r="K41" s="29"/>
      <c r="L41" s="61"/>
      <c r="M41" s="62">
        <v>1076360</v>
      </c>
      <c r="N41" s="63" t="s">
        <v>321</v>
      </c>
      <c r="O41" s="29"/>
      <c r="P41" s="61"/>
      <c r="Q41" s="64">
        <v>150</v>
      </c>
      <c r="R41" s="63" t="s">
        <v>321</v>
      </c>
      <c r="S41" s="29"/>
      <c r="T41" s="61"/>
      <c r="U41" s="64">
        <v>7.3</v>
      </c>
      <c r="V41" s="63" t="s">
        <v>324</v>
      </c>
      <c r="W41" s="29"/>
      <c r="X41" s="28"/>
      <c r="Y41" s="28"/>
      <c r="Z41" s="28"/>
    </row>
    <row r="42" spans="1:26" ht="15.75" thickTop="1" x14ac:dyDescent="0.25">
      <c r="A42" s="13"/>
      <c r="B42" s="40"/>
      <c r="C42" s="40"/>
      <c r="D42" s="40"/>
      <c r="E42" s="40"/>
      <c r="F42" s="40"/>
      <c r="G42" s="40"/>
      <c r="H42" s="40"/>
      <c r="I42" s="40"/>
      <c r="J42" s="40"/>
      <c r="K42" s="40"/>
      <c r="L42" s="40"/>
      <c r="M42" s="40"/>
      <c r="N42" s="40"/>
      <c r="O42" s="40"/>
      <c r="P42" s="44"/>
      <c r="Q42" s="44"/>
      <c r="R42" s="40"/>
      <c r="S42" s="40"/>
      <c r="T42" s="44"/>
      <c r="U42" s="44"/>
      <c r="V42" s="40"/>
      <c r="W42" s="40"/>
      <c r="X42" s="40"/>
      <c r="Y42" s="40"/>
      <c r="Z42" s="40"/>
    </row>
    <row r="43" spans="1:26" ht="15.75" thickBot="1" x14ac:dyDescent="0.3">
      <c r="A43" s="13"/>
      <c r="B43" s="72" t="s">
        <v>338</v>
      </c>
      <c r="C43" s="14"/>
      <c r="D43" s="12"/>
      <c r="E43" s="59" t="s">
        <v>353</v>
      </c>
      <c r="F43" s="58" t="s">
        <v>323</v>
      </c>
      <c r="G43" s="14"/>
      <c r="H43" s="12"/>
      <c r="I43" s="59">
        <v>0</v>
      </c>
      <c r="J43" s="58" t="s">
        <v>321</v>
      </c>
      <c r="K43" s="14"/>
      <c r="L43" s="12"/>
      <c r="M43" s="59" t="s">
        <v>353</v>
      </c>
      <c r="N43" s="58" t="s">
        <v>323</v>
      </c>
      <c r="O43" s="14"/>
      <c r="P43" s="4"/>
      <c r="Q43" s="4"/>
      <c r="R43" s="4"/>
      <c r="S43" s="14"/>
      <c r="T43" s="4"/>
      <c r="U43" s="4"/>
      <c r="V43" s="4"/>
      <c r="W43" s="14"/>
      <c r="X43" s="4"/>
      <c r="Y43" s="4"/>
      <c r="Z43" s="4"/>
    </row>
    <row r="44" spans="1:26" x14ac:dyDescent="0.25">
      <c r="A44" s="13"/>
      <c r="B44" s="40"/>
      <c r="C44" s="40"/>
      <c r="D44" s="41"/>
      <c r="E44" s="41"/>
      <c r="F44" s="40"/>
      <c r="G44" s="40"/>
      <c r="H44" s="41"/>
      <c r="I44" s="41"/>
      <c r="J44" s="40"/>
      <c r="K44" s="40"/>
      <c r="L44" s="41"/>
      <c r="M44" s="41"/>
      <c r="N44" s="40"/>
      <c r="O44" s="40"/>
      <c r="P44" s="40"/>
      <c r="Q44" s="40"/>
      <c r="R44" s="40"/>
      <c r="S44" s="40"/>
      <c r="T44" s="40"/>
      <c r="U44" s="40"/>
      <c r="V44" s="40"/>
      <c r="W44" s="40"/>
      <c r="X44" s="40"/>
      <c r="Y44" s="40"/>
      <c r="Z44" s="40"/>
    </row>
    <row r="45" spans="1:26" ht="15.75" thickBot="1" x14ac:dyDescent="0.3">
      <c r="A45" s="13"/>
      <c r="B45" s="55" t="s">
        <v>340</v>
      </c>
      <c r="C45" s="29"/>
      <c r="D45" s="61" t="s">
        <v>320</v>
      </c>
      <c r="E45" s="62">
        <v>1106352</v>
      </c>
      <c r="F45" s="63" t="s">
        <v>321</v>
      </c>
      <c r="G45" s="29"/>
      <c r="H45" s="61" t="s">
        <v>320</v>
      </c>
      <c r="I45" s="64" t="s">
        <v>352</v>
      </c>
      <c r="J45" s="63" t="s">
        <v>323</v>
      </c>
      <c r="K45" s="29"/>
      <c r="L45" s="61" t="s">
        <v>320</v>
      </c>
      <c r="M45" s="62">
        <v>1075129</v>
      </c>
      <c r="N45" s="63" t="s">
        <v>321</v>
      </c>
      <c r="O45" s="29"/>
      <c r="P45" s="28"/>
      <c r="Q45" s="28"/>
      <c r="R45" s="28"/>
      <c r="S45" s="29"/>
      <c r="T45" s="28"/>
      <c r="U45" s="28"/>
      <c r="V45" s="28"/>
      <c r="W45" s="29"/>
      <c r="X45" s="28"/>
      <c r="Y45" s="28"/>
      <c r="Z45" s="28"/>
    </row>
    <row r="46" spans="1:26" ht="15.75" thickTop="1" x14ac:dyDescent="0.25">
      <c r="A46" s="13"/>
      <c r="B46" s="40"/>
      <c r="C46" s="40"/>
      <c r="D46" s="44"/>
      <c r="E46" s="44"/>
      <c r="F46" s="40"/>
      <c r="G46" s="40"/>
      <c r="H46" s="44"/>
      <c r="I46" s="44"/>
      <c r="J46" s="40"/>
      <c r="K46" s="40"/>
      <c r="L46" s="44"/>
      <c r="M46" s="44"/>
      <c r="N46" s="40"/>
      <c r="O46" s="40"/>
      <c r="P46" s="40"/>
      <c r="Q46" s="40"/>
      <c r="R46" s="40"/>
      <c r="S46" s="40"/>
      <c r="T46" s="40"/>
      <c r="U46" s="40"/>
      <c r="V46" s="40"/>
      <c r="W46" s="40"/>
      <c r="X46" s="40"/>
      <c r="Y46" s="40"/>
      <c r="Z46" s="40"/>
    </row>
    <row r="47" spans="1:26" x14ac:dyDescent="0.25">
      <c r="A47" s="13"/>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ht="39" x14ac:dyDescent="0.25">
      <c r="A48" s="13"/>
      <c r="B48" s="70">
        <v>-1</v>
      </c>
      <c r="C48" s="70" t="s">
        <v>341</v>
      </c>
    </row>
    <row r="49" spans="1:26" ht="15" customHeight="1" x14ac:dyDescent="0.25">
      <c r="A49" s="13" t="s">
        <v>1377</v>
      </c>
      <c r="B49" s="19" t="s">
        <v>6</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3"/>
      <c r="B50" s="22" t="s">
        <v>355</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13"/>
      <c r="B51" s="75"/>
      <c r="C51" s="75"/>
      <c r="D51" s="75"/>
      <c r="E51" s="75"/>
      <c r="F51" s="75"/>
      <c r="G51" s="75"/>
      <c r="H51" s="75"/>
      <c r="I51" s="75"/>
      <c r="J51" s="75"/>
      <c r="K51" s="75"/>
      <c r="L51" s="75"/>
      <c r="M51" s="75"/>
      <c r="N51" s="75"/>
      <c r="O51" s="75"/>
      <c r="P51" s="75"/>
      <c r="Q51" s="75"/>
      <c r="R51" s="75"/>
      <c r="S51" s="75"/>
      <c r="T51" s="75"/>
      <c r="U51" s="75"/>
      <c r="V51" s="75"/>
      <c r="W51" s="75"/>
      <c r="X51" s="75"/>
      <c r="Y51" s="75"/>
      <c r="Z51" s="75"/>
    </row>
    <row r="52" spans="1:26" x14ac:dyDescent="0.25">
      <c r="A52" s="13"/>
      <c r="B52" s="4"/>
      <c r="C52" s="4"/>
      <c r="D52" s="4"/>
      <c r="E52" s="4"/>
      <c r="F52" s="4"/>
      <c r="G52" s="4"/>
      <c r="H52" s="4"/>
      <c r="I52" s="4"/>
      <c r="J52" s="4"/>
    </row>
    <row r="53" spans="1:26" x14ac:dyDescent="0.25">
      <c r="A53" s="13"/>
      <c r="B53" s="67" t="s">
        <v>356</v>
      </c>
      <c r="C53" s="46" t="s">
        <v>321</v>
      </c>
      <c r="D53" s="68" t="s">
        <v>357</v>
      </c>
      <c r="E53" s="68"/>
      <c r="F53" s="46"/>
      <c r="G53" s="46" t="s">
        <v>321</v>
      </c>
      <c r="H53" s="68" t="s">
        <v>357</v>
      </c>
      <c r="I53" s="68"/>
      <c r="J53" s="46"/>
    </row>
    <row r="54" spans="1:26" x14ac:dyDescent="0.25">
      <c r="A54" s="13"/>
      <c r="B54" s="67"/>
      <c r="C54" s="46"/>
      <c r="D54" s="68" t="s">
        <v>358</v>
      </c>
      <c r="E54" s="68"/>
      <c r="F54" s="46"/>
      <c r="G54" s="46"/>
      <c r="H54" s="68" t="s">
        <v>358</v>
      </c>
      <c r="I54" s="68"/>
      <c r="J54" s="46"/>
    </row>
    <row r="55" spans="1:26" ht="15.75" thickBot="1" x14ac:dyDescent="0.3">
      <c r="A55" s="13"/>
      <c r="B55" s="67"/>
      <c r="C55" s="46"/>
      <c r="D55" s="69">
        <v>2013</v>
      </c>
      <c r="E55" s="69"/>
      <c r="F55" s="46"/>
      <c r="G55" s="46"/>
      <c r="H55" s="69">
        <v>2012</v>
      </c>
      <c r="I55" s="69"/>
      <c r="J55" s="46"/>
    </row>
    <row r="56" spans="1:26" x14ac:dyDescent="0.25">
      <c r="A56" s="13"/>
      <c r="B56" s="71" t="s">
        <v>359</v>
      </c>
      <c r="C56" s="29" t="s">
        <v>321</v>
      </c>
      <c r="D56" s="61" t="s">
        <v>320</v>
      </c>
      <c r="E56" s="64">
        <v>0</v>
      </c>
      <c r="F56" s="63" t="s">
        <v>321</v>
      </c>
      <c r="G56" s="29" t="s">
        <v>321</v>
      </c>
      <c r="H56" s="61" t="s">
        <v>320</v>
      </c>
      <c r="I56" s="62">
        <v>1974</v>
      </c>
      <c r="J56" s="63" t="s">
        <v>321</v>
      </c>
    </row>
    <row r="57" spans="1:26" x14ac:dyDescent="0.25">
      <c r="A57" s="13"/>
      <c r="B57" s="72" t="s">
        <v>360</v>
      </c>
      <c r="C57" s="14" t="s">
        <v>321</v>
      </c>
      <c r="D57" s="12"/>
      <c r="E57" s="57">
        <v>6441</v>
      </c>
      <c r="F57" s="58" t="s">
        <v>321</v>
      </c>
      <c r="G57" s="14" t="s">
        <v>321</v>
      </c>
      <c r="H57" s="12"/>
      <c r="I57" s="57">
        <v>5211</v>
      </c>
      <c r="J57" s="58" t="s">
        <v>321</v>
      </c>
    </row>
    <row r="58" spans="1:26" x14ac:dyDescent="0.25">
      <c r="A58" s="13"/>
      <c r="B58" s="71" t="s">
        <v>361</v>
      </c>
      <c r="C58" s="29" t="s">
        <v>321</v>
      </c>
      <c r="D58" s="61"/>
      <c r="E58" s="62">
        <v>2163</v>
      </c>
      <c r="F58" s="63" t="s">
        <v>321</v>
      </c>
      <c r="G58" s="29" t="s">
        <v>321</v>
      </c>
      <c r="H58" s="61"/>
      <c r="I58" s="62">
        <v>37130</v>
      </c>
      <c r="J58" s="63" t="s">
        <v>321</v>
      </c>
    </row>
    <row r="59" spans="1:26" ht="15.75" thickBot="1" x14ac:dyDescent="0.3">
      <c r="A59" s="13"/>
      <c r="B59" s="72" t="s">
        <v>362</v>
      </c>
      <c r="C59" s="14" t="s">
        <v>321</v>
      </c>
      <c r="D59" s="12"/>
      <c r="E59" s="57">
        <v>16002</v>
      </c>
      <c r="F59" s="58" t="s">
        <v>321</v>
      </c>
      <c r="G59" s="14" t="s">
        <v>321</v>
      </c>
      <c r="H59" s="12"/>
      <c r="I59" s="57">
        <v>9420</v>
      </c>
      <c r="J59" s="58" t="s">
        <v>321</v>
      </c>
    </row>
    <row r="60" spans="1:26" x14ac:dyDescent="0.25">
      <c r="A60" s="13"/>
      <c r="B60" s="40"/>
      <c r="C60" s="40" t="s">
        <v>321</v>
      </c>
      <c r="D60" s="41"/>
      <c r="E60" s="41"/>
      <c r="F60" s="40"/>
      <c r="G60" s="40" t="s">
        <v>321</v>
      </c>
      <c r="H60" s="41"/>
      <c r="I60" s="41"/>
      <c r="J60" s="40"/>
    </row>
    <row r="61" spans="1:26" ht="15.75" thickBot="1" x14ac:dyDescent="0.3">
      <c r="A61" s="13"/>
      <c r="B61" s="71" t="s">
        <v>142</v>
      </c>
      <c r="C61" s="29" t="s">
        <v>321</v>
      </c>
      <c r="D61" s="61" t="s">
        <v>320</v>
      </c>
      <c r="E61" s="62">
        <v>24606</v>
      </c>
      <c r="F61" s="63" t="s">
        <v>321</v>
      </c>
      <c r="G61" s="29" t="s">
        <v>321</v>
      </c>
      <c r="H61" s="61" t="s">
        <v>320</v>
      </c>
      <c r="I61" s="62">
        <v>53735</v>
      </c>
      <c r="J61" s="63" t="s">
        <v>321</v>
      </c>
    </row>
    <row r="62" spans="1:26" ht="15.75" thickTop="1" x14ac:dyDescent="0.25">
      <c r="A62" s="13"/>
      <c r="B62" s="40"/>
      <c r="C62" s="40" t="s">
        <v>321</v>
      </c>
      <c r="D62" s="44"/>
      <c r="E62" s="44"/>
      <c r="F62" s="40"/>
      <c r="G62" s="40" t="s">
        <v>321</v>
      </c>
      <c r="H62" s="44"/>
      <c r="I62" s="44"/>
      <c r="J62" s="40"/>
    </row>
    <row r="63" spans="1:26" ht="15" customHeight="1" x14ac:dyDescent="0.25">
      <c r="A63" s="13" t="s">
        <v>1378</v>
      </c>
      <c r="B63" s="19" t="s">
        <v>6</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3"/>
      <c r="B64" s="22" t="s">
        <v>364</v>
      </c>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x14ac:dyDescent="0.25">
      <c r="A65" s="13"/>
      <c r="B65" s="75"/>
      <c r="C65" s="75"/>
      <c r="D65" s="75"/>
      <c r="E65" s="75"/>
      <c r="F65" s="75"/>
      <c r="G65" s="75"/>
      <c r="H65" s="75"/>
      <c r="I65" s="75"/>
      <c r="J65" s="75"/>
      <c r="K65" s="75"/>
      <c r="L65" s="75"/>
      <c r="M65" s="75"/>
      <c r="N65" s="75"/>
      <c r="O65" s="75"/>
      <c r="P65" s="75"/>
      <c r="Q65" s="75"/>
      <c r="R65" s="75"/>
      <c r="S65" s="75"/>
      <c r="T65" s="75"/>
      <c r="U65" s="75"/>
      <c r="V65" s="75"/>
      <c r="W65" s="75"/>
      <c r="X65" s="75"/>
      <c r="Y65" s="75"/>
      <c r="Z65" s="75"/>
    </row>
    <row r="66" spans="1:26" x14ac:dyDescent="0.25">
      <c r="A66" s="13"/>
      <c r="B66" s="4"/>
      <c r="C66" s="4"/>
      <c r="D66" s="4"/>
      <c r="E66" s="4"/>
      <c r="F66" s="4"/>
    </row>
    <row r="67" spans="1:26" x14ac:dyDescent="0.25">
      <c r="A67" s="13"/>
      <c r="B67" s="71">
        <v>2014</v>
      </c>
      <c r="C67" s="29" t="s">
        <v>321</v>
      </c>
      <c r="D67" s="61" t="s">
        <v>320</v>
      </c>
      <c r="E67" s="62">
        <v>31928</v>
      </c>
      <c r="F67" s="63" t="s">
        <v>321</v>
      </c>
    </row>
    <row r="68" spans="1:26" x14ac:dyDescent="0.25">
      <c r="A68" s="13"/>
      <c r="B68" s="72">
        <v>2015</v>
      </c>
      <c r="C68" s="14" t="s">
        <v>321</v>
      </c>
      <c r="D68" s="12"/>
      <c r="E68" s="57">
        <v>90895</v>
      </c>
      <c r="F68" s="58" t="s">
        <v>321</v>
      </c>
    </row>
    <row r="69" spans="1:26" x14ac:dyDescent="0.25">
      <c r="A69" s="13"/>
      <c r="B69" s="71">
        <v>2016</v>
      </c>
      <c r="C69" s="29" t="s">
        <v>321</v>
      </c>
      <c r="D69" s="61"/>
      <c r="E69" s="62">
        <v>327416</v>
      </c>
      <c r="F69" s="63" t="s">
        <v>321</v>
      </c>
    </row>
    <row r="70" spans="1:26" x14ac:dyDescent="0.25">
      <c r="A70" s="13"/>
      <c r="B70" s="72">
        <v>2017</v>
      </c>
      <c r="C70" s="14" t="s">
        <v>321</v>
      </c>
      <c r="D70" s="12"/>
      <c r="E70" s="57">
        <v>428372</v>
      </c>
      <c r="F70" s="58" t="s">
        <v>321</v>
      </c>
    </row>
    <row r="71" spans="1:26" x14ac:dyDescent="0.25">
      <c r="A71" s="13"/>
      <c r="B71" s="71">
        <v>2018</v>
      </c>
      <c r="C71" s="29" t="s">
        <v>321</v>
      </c>
      <c r="D71" s="61"/>
      <c r="E71" s="62">
        <v>57561</v>
      </c>
      <c r="F71" s="63" t="s">
        <v>321</v>
      </c>
    </row>
    <row r="72" spans="1:26" ht="15.75" thickBot="1" x14ac:dyDescent="0.3">
      <c r="A72" s="13"/>
      <c r="B72" s="72" t="s">
        <v>365</v>
      </c>
      <c r="C72" s="14" t="s">
        <v>321</v>
      </c>
      <c r="D72" s="12"/>
      <c r="E72" s="57">
        <v>210402</v>
      </c>
      <c r="F72" s="58" t="s">
        <v>321</v>
      </c>
    </row>
    <row r="73" spans="1:26" x14ac:dyDescent="0.25">
      <c r="A73" s="13"/>
      <c r="B73" s="40"/>
      <c r="C73" s="40" t="s">
        <v>321</v>
      </c>
      <c r="D73" s="41"/>
      <c r="E73" s="41"/>
      <c r="F73" s="40"/>
    </row>
    <row r="74" spans="1:26" ht="15.75" thickBot="1" x14ac:dyDescent="0.3">
      <c r="A74" s="13"/>
      <c r="B74" s="71" t="s">
        <v>142</v>
      </c>
      <c r="C74" s="29" t="s">
        <v>321</v>
      </c>
      <c r="D74" s="61" t="s">
        <v>320</v>
      </c>
      <c r="E74" s="62">
        <v>1146574</v>
      </c>
      <c r="F74" s="63" t="s">
        <v>321</v>
      </c>
    </row>
    <row r="75" spans="1:26" ht="15.75" thickTop="1" x14ac:dyDescent="0.25">
      <c r="A75" s="13"/>
      <c r="B75" s="40"/>
      <c r="C75" s="40" t="s">
        <v>321</v>
      </c>
      <c r="D75" s="44"/>
      <c r="E75" s="44"/>
      <c r="F75" s="40"/>
    </row>
    <row r="76" spans="1:26" ht="15" customHeight="1" x14ac:dyDescent="0.25">
      <c r="A76" s="13" t="s">
        <v>1379</v>
      </c>
      <c r="B76" s="19" t="s">
        <v>6</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3"/>
      <c r="B77" s="22" t="s">
        <v>367</v>
      </c>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x14ac:dyDescent="0.25">
      <c r="A78" s="13"/>
      <c r="B78" s="75"/>
      <c r="C78" s="75"/>
      <c r="D78" s="75"/>
      <c r="E78" s="75"/>
      <c r="F78" s="75"/>
      <c r="G78" s="75"/>
      <c r="H78" s="75"/>
      <c r="I78" s="75"/>
      <c r="J78" s="75"/>
      <c r="K78" s="75"/>
      <c r="L78" s="75"/>
      <c r="M78" s="75"/>
      <c r="N78" s="75"/>
      <c r="O78" s="75"/>
      <c r="P78" s="75"/>
      <c r="Q78" s="75"/>
      <c r="R78" s="75"/>
      <c r="S78" s="75"/>
      <c r="T78" s="75"/>
      <c r="U78" s="75"/>
      <c r="V78" s="75"/>
      <c r="W78" s="75"/>
      <c r="X78" s="75"/>
      <c r="Y78" s="75"/>
      <c r="Z78" s="75"/>
    </row>
    <row r="79" spans="1:26" x14ac:dyDescent="0.25">
      <c r="A79" s="13"/>
      <c r="B79" s="4"/>
      <c r="C79" s="4"/>
      <c r="D79" s="4"/>
      <c r="E79" s="4"/>
      <c r="F79" s="4"/>
      <c r="G79" s="4"/>
      <c r="H79" s="4"/>
      <c r="I79" s="4"/>
      <c r="J79" s="4"/>
      <c r="K79" s="4"/>
      <c r="L79" s="4"/>
      <c r="M79" s="4"/>
      <c r="N79" s="4"/>
    </row>
    <row r="80" spans="1:26" x14ac:dyDescent="0.25">
      <c r="A80" s="13"/>
      <c r="B80" s="46"/>
      <c r="C80" s="46" t="s">
        <v>321</v>
      </c>
      <c r="D80" s="68" t="s">
        <v>368</v>
      </c>
      <c r="E80" s="68"/>
      <c r="F80" s="46"/>
      <c r="G80" s="46"/>
      <c r="H80" s="68" t="s">
        <v>368</v>
      </c>
      <c r="I80" s="68"/>
      <c r="J80" s="46"/>
      <c r="K80" s="46"/>
      <c r="L80" s="68" t="s">
        <v>368</v>
      </c>
      <c r="M80" s="68"/>
      <c r="N80" s="46"/>
    </row>
    <row r="81" spans="1:14" ht="15.75" thickBot="1" x14ac:dyDescent="0.3">
      <c r="A81" s="13"/>
      <c r="B81" s="46"/>
      <c r="C81" s="46"/>
      <c r="D81" s="69" t="s">
        <v>369</v>
      </c>
      <c r="E81" s="69"/>
      <c r="F81" s="46"/>
      <c r="G81" s="46"/>
      <c r="H81" s="69" t="s">
        <v>370</v>
      </c>
      <c r="I81" s="69"/>
      <c r="J81" s="46"/>
      <c r="K81" s="46"/>
      <c r="L81" s="69" t="s">
        <v>371</v>
      </c>
      <c r="M81" s="69"/>
      <c r="N81" s="46"/>
    </row>
    <row r="82" spans="1:14" x14ac:dyDescent="0.25">
      <c r="A82" s="13"/>
      <c r="B82" s="71" t="s">
        <v>372</v>
      </c>
      <c r="C82" s="29" t="s">
        <v>321</v>
      </c>
      <c r="D82" s="61" t="s">
        <v>320</v>
      </c>
      <c r="E82" s="62">
        <v>30400</v>
      </c>
      <c r="F82" s="63" t="s">
        <v>321</v>
      </c>
      <c r="G82" s="29"/>
      <c r="H82" s="61" t="s">
        <v>320</v>
      </c>
      <c r="I82" s="62">
        <v>46082</v>
      </c>
      <c r="J82" s="63" t="s">
        <v>321</v>
      </c>
      <c r="K82" s="29"/>
      <c r="L82" s="61" t="s">
        <v>320</v>
      </c>
      <c r="M82" s="62">
        <v>69691</v>
      </c>
      <c r="N82" s="63" t="s">
        <v>321</v>
      </c>
    </row>
    <row r="83" spans="1:14" x14ac:dyDescent="0.25">
      <c r="A83" s="13"/>
      <c r="B83" s="72" t="s">
        <v>373</v>
      </c>
      <c r="C83" s="14" t="s">
        <v>321</v>
      </c>
      <c r="D83" s="12"/>
      <c r="E83" s="57">
        <v>3000</v>
      </c>
      <c r="F83" s="58" t="s">
        <v>321</v>
      </c>
      <c r="G83" s="14"/>
      <c r="H83" s="12"/>
      <c r="I83" s="57">
        <v>2000</v>
      </c>
      <c r="J83" s="58" t="s">
        <v>321</v>
      </c>
      <c r="K83" s="14"/>
      <c r="L83" s="12"/>
      <c r="M83" s="57">
        <v>3900</v>
      </c>
      <c r="N83" s="58" t="s">
        <v>321</v>
      </c>
    </row>
    <row r="84" spans="1:14" ht="15.75" thickBot="1" x14ac:dyDescent="0.3">
      <c r="A84" s="13"/>
      <c r="B84" s="71" t="s">
        <v>374</v>
      </c>
      <c r="C84" s="29" t="s">
        <v>321</v>
      </c>
      <c r="D84" s="61"/>
      <c r="E84" s="64" t="s">
        <v>375</v>
      </c>
      <c r="F84" s="63" t="s">
        <v>323</v>
      </c>
      <c r="G84" s="29"/>
      <c r="H84" s="61"/>
      <c r="I84" s="64" t="s">
        <v>376</v>
      </c>
      <c r="J84" s="63" t="s">
        <v>323</v>
      </c>
      <c r="K84" s="29"/>
      <c r="L84" s="61"/>
      <c r="M84" s="64" t="s">
        <v>377</v>
      </c>
      <c r="N84" s="63" t="s">
        <v>323</v>
      </c>
    </row>
    <row r="85" spans="1:14" x14ac:dyDescent="0.25">
      <c r="A85" s="13"/>
      <c r="B85" s="40"/>
      <c r="C85" s="40" t="s">
        <v>321</v>
      </c>
      <c r="D85" s="41"/>
      <c r="E85" s="41"/>
      <c r="F85" s="40"/>
      <c r="G85" s="40"/>
      <c r="H85" s="41"/>
      <c r="I85" s="41"/>
      <c r="J85" s="40"/>
      <c r="K85" s="40"/>
      <c r="L85" s="41"/>
      <c r="M85" s="41"/>
      <c r="N85" s="40"/>
    </row>
    <row r="86" spans="1:14" ht="15.75" thickBot="1" x14ac:dyDescent="0.3">
      <c r="A86" s="13"/>
      <c r="B86" s="72" t="s">
        <v>378</v>
      </c>
      <c r="C86" s="14" t="s">
        <v>321</v>
      </c>
      <c r="D86" s="12" t="s">
        <v>320</v>
      </c>
      <c r="E86" s="57">
        <v>22955</v>
      </c>
      <c r="F86" s="58" t="s">
        <v>321</v>
      </c>
      <c r="G86" s="14"/>
      <c r="H86" s="12" t="s">
        <v>320</v>
      </c>
      <c r="I86" s="57">
        <v>30400</v>
      </c>
      <c r="J86" s="58" t="s">
        <v>321</v>
      </c>
      <c r="K86" s="14"/>
      <c r="L86" s="12" t="s">
        <v>320</v>
      </c>
      <c r="M86" s="57">
        <v>46082</v>
      </c>
      <c r="N86" s="58" t="s">
        <v>321</v>
      </c>
    </row>
    <row r="87" spans="1:14" ht="15.75" thickTop="1" x14ac:dyDescent="0.25">
      <c r="A87" s="13"/>
      <c r="B87" s="40"/>
      <c r="C87" s="40" t="s">
        <v>321</v>
      </c>
      <c r="D87" s="44"/>
      <c r="E87" s="44"/>
      <c r="F87" s="40"/>
      <c r="G87" s="40"/>
      <c r="H87" s="44"/>
      <c r="I87" s="44"/>
      <c r="J87" s="40"/>
      <c r="K87" s="40"/>
      <c r="L87" s="44"/>
      <c r="M87" s="44"/>
      <c r="N87" s="40"/>
    </row>
  </sheetData>
  <mergeCells count="106">
    <mergeCell ref="A63:A75"/>
    <mergeCell ref="B63:Z63"/>
    <mergeCell ref="B64:Z64"/>
    <mergeCell ref="B65:Z65"/>
    <mergeCell ref="A76:A87"/>
    <mergeCell ref="B76:Z76"/>
    <mergeCell ref="B77:Z77"/>
    <mergeCell ref="B78:Z78"/>
    <mergeCell ref="B28:Z28"/>
    <mergeCell ref="B47:Z47"/>
    <mergeCell ref="A49:A62"/>
    <mergeCell ref="B49:Z49"/>
    <mergeCell ref="B50:Z50"/>
    <mergeCell ref="B51:Z51"/>
    <mergeCell ref="A1:A2"/>
    <mergeCell ref="B1:Z1"/>
    <mergeCell ref="B2:Z2"/>
    <mergeCell ref="A3:A48"/>
    <mergeCell ref="B3:Z3"/>
    <mergeCell ref="B4:Z4"/>
    <mergeCell ref="B5:Z5"/>
    <mergeCell ref="B24:Z24"/>
    <mergeCell ref="B26:Z26"/>
    <mergeCell ref="B27:Z27"/>
    <mergeCell ref="H81:I81"/>
    <mergeCell ref="J80:J81"/>
    <mergeCell ref="K80:K81"/>
    <mergeCell ref="L80:M80"/>
    <mergeCell ref="L81:M81"/>
    <mergeCell ref="N80:N81"/>
    <mergeCell ref="H54:I54"/>
    <mergeCell ref="H55:I55"/>
    <mergeCell ref="J53:J55"/>
    <mergeCell ref="B80:B81"/>
    <mergeCell ref="C80:C81"/>
    <mergeCell ref="D80:E80"/>
    <mergeCell ref="D81:E81"/>
    <mergeCell ref="F80:F81"/>
    <mergeCell ref="G80:G81"/>
    <mergeCell ref="H80:I80"/>
    <mergeCell ref="X30:Y32"/>
    <mergeCell ref="Z30:Z32"/>
    <mergeCell ref="B53:B55"/>
    <mergeCell ref="C53:C55"/>
    <mergeCell ref="D53:E53"/>
    <mergeCell ref="D54:E54"/>
    <mergeCell ref="D55:E55"/>
    <mergeCell ref="F53:F55"/>
    <mergeCell ref="G53:G55"/>
    <mergeCell ref="H53:I53"/>
    <mergeCell ref="S30:S32"/>
    <mergeCell ref="T30:U30"/>
    <mergeCell ref="T31:U31"/>
    <mergeCell ref="T32:U32"/>
    <mergeCell ref="V30:V32"/>
    <mergeCell ref="W30:W32"/>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W7:W9"/>
    <mergeCell ref="X7:Y9"/>
    <mergeCell ref="Z7:Z9"/>
    <mergeCell ref="B30:B32"/>
    <mergeCell ref="C30:C32"/>
    <mergeCell ref="D30:E30"/>
    <mergeCell ref="D31:E31"/>
    <mergeCell ref="D32:E32"/>
    <mergeCell ref="F30:F32"/>
    <mergeCell ref="G30:G32"/>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3" width="36.5703125" bestFit="1" customWidth="1"/>
    <col min="4" max="4" width="2.42578125" customWidth="1"/>
    <col min="5" max="5" width="9.140625" customWidth="1"/>
    <col min="6" max="6" width="1.85546875" bestFit="1" customWidth="1"/>
    <col min="7" max="7" width="1.5703125" bestFit="1" customWidth="1"/>
    <col min="8" max="8" width="2.85546875" customWidth="1"/>
    <col min="9" max="9" width="11.42578125" customWidth="1"/>
    <col min="10" max="10" width="3" bestFit="1" customWidth="1"/>
    <col min="12" max="12" width="1.85546875" customWidth="1"/>
    <col min="13" max="13" width="7" customWidth="1"/>
    <col min="14" max="14" width="1.85546875" bestFit="1" customWidth="1"/>
    <col min="15" max="15" width="1.5703125" bestFit="1" customWidth="1"/>
    <col min="16" max="16" width="2.5703125" customWidth="1"/>
    <col min="17" max="17" width="9" customWidth="1"/>
    <col min="18" max="18" width="3" bestFit="1" customWidth="1"/>
    <col min="19" max="19" width="1.5703125" bestFit="1" customWidth="1"/>
    <col min="20" max="20" width="9.5703125" customWidth="1"/>
    <col min="21" max="21" width="4.5703125" customWidth="1"/>
    <col min="22" max="22" width="3" bestFit="1" customWidth="1"/>
    <col min="24" max="24" width="2.42578125" customWidth="1"/>
    <col min="25" max="25" width="6.42578125" customWidth="1"/>
    <col min="26" max="26" width="1.85546875" bestFit="1" customWidth="1"/>
  </cols>
  <sheetData>
    <row r="1" spans="1:26" ht="15" customHeight="1" x14ac:dyDescent="0.25">
      <c r="A1" s="8" t="s">
        <v>13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381</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3"/>
      <c r="B4" s="22" t="s">
        <v>1382</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3"/>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3"/>
      <c r="B6" s="4"/>
      <c r="C6" s="4"/>
      <c r="D6" s="4"/>
      <c r="E6" s="4"/>
      <c r="F6" s="4"/>
      <c r="G6" s="4"/>
      <c r="H6" s="4"/>
      <c r="I6" s="4"/>
      <c r="J6" s="4"/>
      <c r="K6" s="4"/>
      <c r="L6" s="4"/>
      <c r="M6" s="4"/>
      <c r="N6" s="4"/>
      <c r="O6" s="4"/>
      <c r="P6" s="4"/>
      <c r="Q6" s="4"/>
      <c r="R6" s="4"/>
      <c r="S6" s="4"/>
      <c r="T6" s="4"/>
      <c r="U6" s="4"/>
      <c r="V6" s="4"/>
    </row>
    <row r="7" spans="1:26" x14ac:dyDescent="0.25">
      <c r="A7" s="13"/>
      <c r="B7" s="67" t="s">
        <v>385</v>
      </c>
      <c r="C7" s="46" t="s">
        <v>321</v>
      </c>
      <c r="D7" s="68" t="s">
        <v>386</v>
      </c>
      <c r="E7" s="68"/>
      <c r="F7" s="46"/>
      <c r="G7" s="46" t="s">
        <v>321</v>
      </c>
      <c r="H7" s="68" t="s">
        <v>388</v>
      </c>
      <c r="I7" s="68"/>
      <c r="J7" s="46"/>
      <c r="K7" s="46"/>
      <c r="L7" s="68" t="s">
        <v>391</v>
      </c>
      <c r="M7" s="68"/>
      <c r="N7" s="46"/>
      <c r="O7" s="46" t="s">
        <v>321</v>
      </c>
      <c r="P7" s="68" t="s">
        <v>393</v>
      </c>
      <c r="Q7" s="68"/>
      <c r="R7" s="46"/>
      <c r="S7" s="46"/>
      <c r="T7" s="68" t="s">
        <v>393</v>
      </c>
      <c r="U7" s="68"/>
      <c r="V7" s="46"/>
    </row>
    <row r="8" spans="1:26" ht="19.5" customHeight="1" x14ac:dyDescent="0.25">
      <c r="A8" s="13"/>
      <c r="B8" s="67"/>
      <c r="C8" s="46"/>
      <c r="D8" s="68" t="s">
        <v>387</v>
      </c>
      <c r="E8" s="68"/>
      <c r="F8" s="46"/>
      <c r="G8" s="46"/>
      <c r="H8" s="68" t="s">
        <v>389</v>
      </c>
      <c r="I8" s="68"/>
      <c r="J8" s="46"/>
      <c r="K8" s="46"/>
      <c r="L8" s="68" t="s">
        <v>392</v>
      </c>
      <c r="M8" s="68"/>
      <c r="N8" s="46"/>
      <c r="O8" s="46"/>
      <c r="P8" s="68" t="s">
        <v>315</v>
      </c>
      <c r="Q8" s="68"/>
      <c r="R8" s="46"/>
      <c r="S8" s="46"/>
      <c r="T8" s="68" t="s">
        <v>315</v>
      </c>
      <c r="U8" s="68"/>
      <c r="V8" s="46"/>
    </row>
    <row r="9" spans="1:26" x14ac:dyDescent="0.25">
      <c r="A9" s="13"/>
      <c r="B9" s="67"/>
      <c r="C9" s="46"/>
      <c r="D9" s="68"/>
      <c r="E9" s="68"/>
      <c r="F9" s="46"/>
      <c r="G9" s="46"/>
      <c r="H9" s="68" t="s">
        <v>390</v>
      </c>
      <c r="I9" s="68"/>
      <c r="J9" s="46"/>
      <c r="K9" s="46"/>
      <c r="L9" s="68"/>
      <c r="M9" s="68"/>
      <c r="N9" s="46"/>
      <c r="O9" s="46"/>
      <c r="P9" s="68" t="s">
        <v>316</v>
      </c>
      <c r="Q9" s="68"/>
      <c r="R9" s="46"/>
      <c r="S9" s="46"/>
      <c r="T9" s="68" t="s">
        <v>394</v>
      </c>
      <c r="U9" s="68"/>
      <c r="V9" s="46"/>
    </row>
    <row r="10" spans="1:26" ht="15.75" thickBot="1" x14ac:dyDescent="0.3">
      <c r="A10" s="13"/>
      <c r="B10" s="67"/>
      <c r="C10" s="46"/>
      <c r="D10" s="69"/>
      <c r="E10" s="69"/>
      <c r="F10" s="46"/>
      <c r="G10" s="46"/>
      <c r="H10" s="69"/>
      <c r="I10" s="69"/>
      <c r="J10" s="46"/>
      <c r="K10" s="46"/>
      <c r="L10" s="69"/>
      <c r="M10" s="69"/>
      <c r="N10" s="46"/>
      <c r="O10" s="46"/>
      <c r="P10" s="69"/>
      <c r="Q10" s="69"/>
      <c r="R10" s="46"/>
      <c r="S10" s="46"/>
      <c r="T10" s="69" t="s">
        <v>395</v>
      </c>
      <c r="U10" s="69"/>
      <c r="V10" s="46"/>
    </row>
    <row r="11" spans="1:26" x14ac:dyDescent="0.25">
      <c r="A11" s="13"/>
      <c r="B11" s="55" t="s">
        <v>396</v>
      </c>
      <c r="C11" s="29" t="s">
        <v>321</v>
      </c>
      <c r="D11" s="28"/>
      <c r="E11" s="28"/>
      <c r="F11" s="28"/>
      <c r="G11" s="29" t="s">
        <v>321</v>
      </c>
      <c r="H11" s="28"/>
      <c r="I11" s="28"/>
      <c r="J11" s="28"/>
      <c r="K11" s="29"/>
      <c r="L11" s="28"/>
      <c r="M11" s="28"/>
      <c r="N11" s="28"/>
      <c r="O11" s="29" t="s">
        <v>321</v>
      </c>
      <c r="P11" s="28"/>
      <c r="Q11" s="28"/>
      <c r="R11" s="28"/>
      <c r="S11" s="29"/>
      <c r="T11" s="28"/>
      <c r="U11" s="28"/>
      <c r="V11" s="28"/>
    </row>
    <row r="12" spans="1:26" x14ac:dyDescent="0.25">
      <c r="A12" s="13"/>
      <c r="B12" s="56" t="s">
        <v>397</v>
      </c>
      <c r="C12" s="14" t="s">
        <v>321</v>
      </c>
      <c r="D12" s="12" t="s">
        <v>320</v>
      </c>
      <c r="E12" s="57">
        <v>620376</v>
      </c>
      <c r="F12" s="58" t="s">
        <v>321</v>
      </c>
      <c r="G12" s="14" t="s">
        <v>321</v>
      </c>
      <c r="H12" s="12" t="s">
        <v>320</v>
      </c>
      <c r="I12" s="59" t="s">
        <v>398</v>
      </c>
      <c r="J12" s="58" t="s">
        <v>323</v>
      </c>
      <c r="K12" s="14"/>
      <c r="L12" s="12" t="s">
        <v>320</v>
      </c>
      <c r="M12" s="57">
        <v>480845</v>
      </c>
      <c r="N12" s="58" t="s">
        <v>321</v>
      </c>
      <c r="O12" s="14" t="s">
        <v>321</v>
      </c>
      <c r="P12" s="12"/>
      <c r="Q12" s="59">
        <v>3.7</v>
      </c>
      <c r="R12" s="58" t="s">
        <v>324</v>
      </c>
      <c r="S12" s="14"/>
      <c r="T12" s="12"/>
      <c r="U12" s="59">
        <v>20.399999999999999</v>
      </c>
      <c r="V12" s="58" t="s">
        <v>321</v>
      </c>
    </row>
    <row r="13" spans="1:26" ht="15.75" thickBot="1" x14ac:dyDescent="0.3">
      <c r="A13" s="13"/>
      <c r="B13" s="60" t="s">
        <v>399</v>
      </c>
      <c r="C13" s="29" t="s">
        <v>321</v>
      </c>
      <c r="D13" s="61"/>
      <c r="E13" s="62">
        <v>12312</v>
      </c>
      <c r="F13" s="63" t="s">
        <v>321</v>
      </c>
      <c r="G13" s="29" t="s">
        <v>321</v>
      </c>
      <c r="H13" s="61"/>
      <c r="I13" s="64" t="s">
        <v>400</v>
      </c>
      <c r="J13" s="63" t="s">
        <v>323</v>
      </c>
      <c r="K13" s="29"/>
      <c r="L13" s="61"/>
      <c r="M13" s="64">
        <v>0</v>
      </c>
      <c r="N13" s="63" t="s">
        <v>321</v>
      </c>
      <c r="O13" s="29" t="s">
        <v>321</v>
      </c>
      <c r="P13" s="61"/>
      <c r="Q13" s="64">
        <v>4.7</v>
      </c>
      <c r="R13" s="63" t="s">
        <v>324</v>
      </c>
      <c r="S13" s="29"/>
      <c r="T13" s="61"/>
      <c r="U13" s="64">
        <v>38.9</v>
      </c>
      <c r="V13" s="63" t="s">
        <v>321</v>
      </c>
    </row>
    <row r="14" spans="1:26" x14ac:dyDescent="0.25">
      <c r="A14" s="13"/>
      <c r="B14" s="40"/>
      <c r="C14" s="40" t="s">
        <v>321</v>
      </c>
      <c r="D14" s="41"/>
      <c r="E14" s="41"/>
      <c r="F14" s="40"/>
      <c r="G14" s="40" t="s">
        <v>321</v>
      </c>
      <c r="H14" s="41"/>
      <c r="I14" s="41"/>
      <c r="J14" s="40"/>
      <c r="K14" s="40"/>
      <c r="L14" s="41"/>
      <c r="M14" s="41"/>
      <c r="N14" s="40"/>
      <c r="O14" s="40" t="s">
        <v>321</v>
      </c>
      <c r="P14" s="41"/>
      <c r="Q14" s="41"/>
      <c r="R14" s="40"/>
      <c r="S14" s="40"/>
      <c r="T14" s="41"/>
      <c r="U14" s="41"/>
      <c r="V14" s="40"/>
    </row>
    <row r="15" spans="1:26" x14ac:dyDescent="0.25">
      <c r="A15" s="13"/>
      <c r="B15" s="56" t="s">
        <v>401</v>
      </c>
      <c r="C15" s="14" t="s">
        <v>321</v>
      </c>
      <c r="D15" s="12"/>
      <c r="E15" s="57">
        <v>632688</v>
      </c>
      <c r="F15" s="58" t="s">
        <v>321</v>
      </c>
      <c r="G15" s="14" t="s">
        <v>321</v>
      </c>
      <c r="H15" s="12"/>
      <c r="I15" s="59" t="s">
        <v>402</v>
      </c>
      <c r="J15" s="58" t="s">
        <v>323</v>
      </c>
      <c r="K15" s="14"/>
      <c r="L15" s="12"/>
      <c r="M15" s="57">
        <v>480845</v>
      </c>
      <c r="N15" s="58" t="s">
        <v>321</v>
      </c>
      <c r="O15" s="14" t="s">
        <v>321</v>
      </c>
      <c r="P15" s="12"/>
      <c r="Q15" s="59">
        <v>3.8</v>
      </c>
      <c r="R15" s="58" t="s">
        <v>324</v>
      </c>
      <c r="S15" s="14"/>
      <c r="T15" s="12"/>
      <c r="U15" s="59">
        <v>20.8</v>
      </c>
      <c r="V15" s="58" t="s">
        <v>321</v>
      </c>
    </row>
    <row r="16" spans="1:26" x14ac:dyDescent="0.25">
      <c r="A16" s="13"/>
      <c r="B16" s="55" t="s">
        <v>403</v>
      </c>
      <c r="C16" s="29" t="s">
        <v>321</v>
      </c>
      <c r="D16" s="61"/>
      <c r="E16" s="62">
        <v>3600</v>
      </c>
      <c r="F16" s="63" t="s">
        <v>321</v>
      </c>
      <c r="G16" s="29" t="s">
        <v>321</v>
      </c>
      <c r="H16" s="61"/>
      <c r="I16" s="64" t="s">
        <v>404</v>
      </c>
      <c r="J16" s="63" t="s">
        <v>323</v>
      </c>
      <c r="K16" s="29"/>
      <c r="L16" s="61"/>
      <c r="M16" s="64">
        <v>2</v>
      </c>
      <c r="N16" s="63" t="s">
        <v>321</v>
      </c>
      <c r="O16" s="29" t="s">
        <v>321</v>
      </c>
      <c r="P16" s="61"/>
      <c r="Q16" s="64">
        <v>2</v>
      </c>
      <c r="R16" s="63" t="s">
        <v>324</v>
      </c>
      <c r="S16" s="29"/>
      <c r="T16" s="61"/>
      <c r="U16" s="64">
        <v>28.9</v>
      </c>
      <c r="V16" s="63" t="s">
        <v>321</v>
      </c>
    </row>
    <row r="17" spans="1:26" x14ac:dyDescent="0.25">
      <c r="A17" s="13"/>
      <c r="B17" s="65" t="s">
        <v>405</v>
      </c>
      <c r="C17" s="14" t="s">
        <v>321</v>
      </c>
      <c r="D17" s="4"/>
      <c r="E17" s="4"/>
      <c r="F17" s="4"/>
      <c r="G17" s="14" t="s">
        <v>321</v>
      </c>
      <c r="H17" s="4"/>
      <c r="I17" s="4"/>
      <c r="J17" s="4"/>
      <c r="K17" s="14"/>
      <c r="L17" s="4"/>
      <c r="M17" s="4"/>
      <c r="N17" s="4"/>
      <c r="O17" s="14" t="s">
        <v>321</v>
      </c>
      <c r="P17" s="4"/>
      <c r="Q17" s="4"/>
      <c r="R17" s="4"/>
      <c r="S17" s="14"/>
      <c r="T17" s="4"/>
      <c r="U17" s="4"/>
      <c r="V17" s="4"/>
    </row>
    <row r="18" spans="1:26" ht="25.5" x14ac:dyDescent="0.25">
      <c r="A18" s="13"/>
      <c r="B18" s="60" t="s">
        <v>406</v>
      </c>
      <c r="C18" s="29" t="s">
        <v>321</v>
      </c>
      <c r="D18" s="61"/>
      <c r="E18" s="62">
        <v>32900</v>
      </c>
      <c r="F18" s="63" t="s">
        <v>321</v>
      </c>
      <c r="G18" s="29" t="s">
        <v>321</v>
      </c>
      <c r="H18" s="61"/>
      <c r="I18" s="64" t="s">
        <v>407</v>
      </c>
      <c r="J18" s="63" t="s">
        <v>323</v>
      </c>
      <c r="K18" s="29"/>
      <c r="L18" s="61"/>
      <c r="M18" s="62">
        <v>8211</v>
      </c>
      <c r="N18" s="63" t="s">
        <v>321</v>
      </c>
      <c r="O18" s="29" t="s">
        <v>321</v>
      </c>
      <c r="P18" s="61"/>
      <c r="Q18" s="64">
        <v>3.4</v>
      </c>
      <c r="R18" s="63" t="s">
        <v>324</v>
      </c>
      <c r="S18" s="29"/>
      <c r="T18" s="61"/>
      <c r="U18" s="64">
        <v>18.3</v>
      </c>
      <c r="V18" s="63" t="s">
        <v>321</v>
      </c>
    </row>
    <row r="19" spans="1:26" x14ac:dyDescent="0.25">
      <c r="A19" s="13"/>
      <c r="B19" s="56" t="s">
        <v>408</v>
      </c>
      <c r="C19" s="14" t="s">
        <v>321</v>
      </c>
      <c r="D19" s="12"/>
      <c r="E19" s="57">
        <v>30000</v>
      </c>
      <c r="F19" s="58" t="s">
        <v>321</v>
      </c>
      <c r="G19" s="14" t="s">
        <v>321</v>
      </c>
      <c r="H19" s="12"/>
      <c r="I19" s="57">
        <v>3046</v>
      </c>
      <c r="J19" s="58" t="s">
        <v>321</v>
      </c>
      <c r="K19" s="14"/>
      <c r="L19" s="12"/>
      <c r="M19" s="57">
        <v>33046</v>
      </c>
      <c r="N19" s="58" t="s">
        <v>321</v>
      </c>
      <c r="O19" s="14" t="s">
        <v>321</v>
      </c>
      <c r="P19" s="12"/>
      <c r="Q19" s="59">
        <v>6.7</v>
      </c>
      <c r="R19" s="58" t="s">
        <v>324</v>
      </c>
      <c r="S19" s="14"/>
      <c r="T19" s="12"/>
      <c r="U19" s="59">
        <v>3.1</v>
      </c>
      <c r="V19" s="58" t="s">
        <v>321</v>
      </c>
    </row>
    <row r="20" spans="1:26" x14ac:dyDescent="0.25">
      <c r="A20" s="13"/>
      <c r="B20" s="60" t="s">
        <v>409</v>
      </c>
      <c r="C20" s="29" t="s">
        <v>321</v>
      </c>
      <c r="D20" s="61"/>
      <c r="E20" s="62">
        <v>69905</v>
      </c>
      <c r="F20" s="63" t="s">
        <v>321</v>
      </c>
      <c r="G20" s="29" t="s">
        <v>321</v>
      </c>
      <c r="H20" s="61"/>
      <c r="I20" s="64" t="s">
        <v>410</v>
      </c>
      <c r="J20" s="63" t="s">
        <v>323</v>
      </c>
      <c r="K20" s="29"/>
      <c r="L20" s="61"/>
      <c r="M20" s="62">
        <v>44118</v>
      </c>
      <c r="N20" s="63" t="s">
        <v>321</v>
      </c>
      <c r="O20" s="29" t="s">
        <v>321</v>
      </c>
      <c r="P20" s="61"/>
      <c r="Q20" s="64">
        <v>5.6</v>
      </c>
      <c r="R20" s="63" t="s">
        <v>324</v>
      </c>
      <c r="S20" s="29"/>
      <c r="T20" s="61"/>
      <c r="U20" s="64">
        <v>30.6</v>
      </c>
      <c r="V20" s="63" t="s">
        <v>321</v>
      </c>
    </row>
    <row r="21" spans="1:26" ht="15.75" thickBot="1" x14ac:dyDescent="0.3">
      <c r="A21" s="13"/>
      <c r="B21" s="56" t="s">
        <v>399</v>
      </c>
      <c r="C21" s="14" t="s">
        <v>321</v>
      </c>
      <c r="D21" s="12"/>
      <c r="E21" s="57">
        <v>33144</v>
      </c>
      <c r="F21" s="58" t="s">
        <v>321</v>
      </c>
      <c r="G21" s="14" t="s">
        <v>321</v>
      </c>
      <c r="H21" s="12"/>
      <c r="I21" s="59" t="s">
        <v>411</v>
      </c>
      <c r="J21" s="58" t="s">
        <v>323</v>
      </c>
      <c r="K21" s="14"/>
      <c r="L21" s="12"/>
      <c r="M21" s="57">
        <v>1080</v>
      </c>
      <c r="N21" s="58" t="s">
        <v>321</v>
      </c>
      <c r="O21" s="14" t="s">
        <v>321</v>
      </c>
      <c r="P21" s="12"/>
      <c r="Q21" s="59">
        <v>2.2000000000000002</v>
      </c>
      <c r="R21" s="58" t="s">
        <v>324</v>
      </c>
      <c r="S21" s="14"/>
      <c r="T21" s="12"/>
      <c r="U21" s="59">
        <v>36.5</v>
      </c>
      <c r="V21" s="58" t="s">
        <v>321</v>
      </c>
    </row>
    <row r="22" spans="1:26" x14ac:dyDescent="0.25">
      <c r="A22" s="13"/>
      <c r="B22" s="40"/>
      <c r="C22" s="40" t="s">
        <v>321</v>
      </c>
      <c r="D22" s="41"/>
      <c r="E22" s="41"/>
      <c r="F22" s="40"/>
      <c r="G22" s="40" t="s">
        <v>321</v>
      </c>
      <c r="H22" s="41"/>
      <c r="I22" s="41"/>
      <c r="J22" s="40"/>
      <c r="K22" s="40"/>
      <c r="L22" s="41"/>
      <c r="M22" s="41"/>
      <c r="N22" s="40"/>
      <c r="O22" s="40" t="s">
        <v>321</v>
      </c>
      <c r="P22" s="41"/>
      <c r="Q22" s="41"/>
      <c r="R22" s="40"/>
      <c r="S22" s="40"/>
      <c r="T22" s="41"/>
      <c r="U22" s="41"/>
      <c r="V22" s="40"/>
    </row>
    <row r="23" spans="1:26" ht="15.75" thickBot="1" x14ac:dyDescent="0.3">
      <c r="A23" s="13"/>
      <c r="B23" s="66" t="s">
        <v>412</v>
      </c>
      <c r="C23" s="29" t="s">
        <v>321</v>
      </c>
      <c r="D23" s="61"/>
      <c r="E23" s="62">
        <v>165949</v>
      </c>
      <c r="F23" s="63" t="s">
        <v>321</v>
      </c>
      <c r="G23" s="29" t="s">
        <v>321</v>
      </c>
      <c r="H23" s="61"/>
      <c r="I23" s="64" t="s">
        <v>413</v>
      </c>
      <c r="J23" s="63" t="s">
        <v>323</v>
      </c>
      <c r="K23" s="29"/>
      <c r="L23" s="61"/>
      <c r="M23" s="62">
        <v>86455</v>
      </c>
      <c r="N23" s="63" t="s">
        <v>321</v>
      </c>
      <c r="O23" s="29" t="s">
        <v>321</v>
      </c>
      <c r="P23" s="61"/>
      <c r="Q23" s="64">
        <v>4.7</v>
      </c>
      <c r="R23" s="63" t="s">
        <v>324</v>
      </c>
      <c r="S23" s="29"/>
      <c r="T23" s="61"/>
      <c r="U23" s="64">
        <v>24.4</v>
      </c>
      <c r="V23" s="63" t="s">
        <v>321</v>
      </c>
    </row>
    <row r="24" spans="1:26" x14ac:dyDescent="0.25">
      <c r="A24" s="13"/>
      <c r="B24" s="40"/>
      <c r="C24" s="40" t="s">
        <v>321</v>
      </c>
      <c r="D24" s="41"/>
      <c r="E24" s="41"/>
      <c r="F24" s="40"/>
      <c r="G24" s="40" t="s">
        <v>321</v>
      </c>
      <c r="H24" s="41"/>
      <c r="I24" s="41"/>
      <c r="J24" s="40"/>
      <c r="K24" s="40"/>
      <c r="L24" s="41"/>
      <c r="M24" s="41"/>
      <c r="N24" s="40"/>
      <c r="O24" s="40" t="s">
        <v>321</v>
      </c>
      <c r="P24" s="41"/>
      <c r="Q24" s="41"/>
      <c r="R24" s="40"/>
      <c r="S24" s="40"/>
      <c r="T24" s="41"/>
      <c r="U24" s="41"/>
      <c r="V24" s="40"/>
    </row>
    <row r="25" spans="1:26" ht="15.75" thickBot="1" x14ac:dyDescent="0.3">
      <c r="A25" s="13"/>
      <c r="B25" s="65" t="s">
        <v>414</v>
      </c>
      <c r="C25" s="14" t="s">
        <v>321</v>
      </c>
      <c r="D25" s="12" t="s">
        <v>320</v>
      </c>
      <c r="E25" s="57">
        <v>802237</v>
      </c>
      <c r="F25" s="58" t="s">
        <v>321</v>
      </c>
      <c r="G25" s="14" t="s">
        <v>321</v>
      </c>
      <c r="H25" s="12" t="s">
        <v>320</v>
      </c>
      <c r="I25" s="59" t="s">
        <v>415</v>
      </c>
      <c r="J25" s="58" t="s">
        <v>323</v>
      </c>
      <c r="K25" s="14"/>
      <c r="L25" s="12" t="s">
        <v>320</v>
      </c>
      <c r="M25" s="57">
        <v>567302</v>
      </c>
      <c r="N25" s="58" t="s">
        <v>321</v>
      </c>
      <c r="O25" s="14" t="s">
        <v>321</v>
      </c>
      <c r="P25" s="12"/>
      <c r="Q25" s="59">
        <v>3.9</v>
      </c>
      <c r="R25" s="58" t="s">
        <v>324</v>
      </c>
      <c r="S25" s="14"/>
      <c r="T25" s="12"/>
      <c r="U25" s="59">
        <v>21.7</v>
      </c>
      <c r="V25" s="58" t="s">
        <v>321</v>
      </c>
    </row>
    <row r="26" spans="1:26" ht="15.75" thickTop="1" x14ac:dyDescent="0.25">
      <c r="A26" s="13"/>
      <c r="B26" s="40"/>
      <c r="C26" s="40" t="s">
        <v>321</v>
      </c>
      <c r="D26" s="44"/>
      <c r="E26" s="44"/>
      <c r="F26" s="40"/>
      <c r="G26" s="40" t="s">
        <v>321</v>
      </c>
      <c r="H26" s="44"/>
      <c r="I26" s="44"/>
      <c r="J26" s="40"/>
      <c r="K26" s="40"/>
      <c r="L26" s="44"/>
      <c r="M26" s="44"/>
      <c r="N26" s="40"/>
      <c r="O26" s="40" t="s">
        <v>321</v>
      </c>
      <c r="P26" s="44"/>
      <c r="Q26" s="44"/>
      <c r="R26" s="40"/>
      <c r="S26" s="40"/>
      <c r="T26" s="44"/>
      <c r="U26" s="44"/>
      <c r="V26" s="40"/>
    </row>
    <row r="27" spans="1:26" x14ac:dyDescent="0.25">
      <c r="A27" s="13"/>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39" x14ac:dyDescent="0.25">
      <c r="A28" s="13"/>
      <c r="B28" s="70">
        <v>-1</v>
      </c>
      <c r="C28" s="70" t="s">
        <v>341</v>
      </c>
    </row>
    <row r="29" spans="1:26" ht="78" x14ac:dyDescent="0.25">
      <c r="A29" s="13"/>
      <c r="B29" s="70">
        <v>-2</v>
      </c>
      <c r="C29" s="70" t="s">
        <v>416</v>
      </c>
    </row>
    <row r="30" spans="1:26" x14ac:dyDescent="0.25">
      <c r="A30" s="13"/>
      <c r="B30" s="22" t="s">
        <v>417</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3"/>
      <c r="B31" s="76"/>
      <c r="C31" s="76"/>
      <c r="D31" s="76"/>
      <c r="E31" s="76"/>
      <c r="F31" s="76"/>
      <c r="G31" s="76"/>
      <c r="H31" s="76"/>
      <c r="I31" s="76"/>
      <c r="J31" s="76"/>
      <c r="K31" s="76"/>
      <c r="L31" s="76"/>
      <c r="M31" s="76"/>
      <c r="N31" s="76"/>
      <c r="O31" s="76"/>
      <c r="P31" s="76"/>
      <c r="Q31" s="76"/>
      <c r="R31" s="76"/>
      <c r="S31" s="76"/>
      <c r="T31" s="76"/>
      <c r="U31" s="76"/>
      <c r="V31" s="76"/>
      <c r="W31" s="76"/>
      <c r="X31" s="76"/>
      <c r="Y31" s="76"/>
      <c r="Z31" s="76"/>
    </row>
    <row r="32" spans="1:26" x14ac:dyDescent="0.25">
      <c r="A32" s="13"/>
      <c r="B32" s="22" t="s">
        <v>418</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3"/>
      <c r="B33" s="75"/>
      <c r="C33" s="75"/>
      <c r="D33" s="75"/>
      <c r="E33" s="75"/>
      <c r="F33" s="75"/>
      <c r="G33" s="75"/>
      <c r="H33" s="75"/>
      <c r="I33" s="75"/>
      <c r="J33" s="75"/>
      <c r="K33" s="75"/>
      <c r="L33" s="75"/>
      <c r="M33" s="75"/>
      <c r="N33" s="75"/>
      <c r="O33" s="75"/>
      <c r="P33" s="75"/>
      <c r="Q33" s="75"/>
      <c r="R33" s="75"/>
      <c r="S33" s="75"/>
      <c r="T33" s="75"/>
      <c r="U33" s="75"/>
      <c r="V33" s="75"/>
      <c r="W33" s="75"/>
      <c r="X33" s="75"/>
      <c r="Y33" s="75"/>
      <c r="Z33" s="75"/>
    </row>
    <row r="34" spans="1:26" x14ac:dyDescent="0.25">
      <c r="A34" s="13"/>
      <c r="B34" s="4"/>
      <c r="C34" s="4"/>
      <c r="D34" s="4"/>
      <c r="E34" s="4"/>
      <c r="F34" s="4"/>
      <c r="G34" s="4"/>
      <c r="H34" s="4"/>
      <c r="I34" s="4"/>
      <c r="J34" s="4"/>
      <c r="K34" s="4"/>
      <c r="L34" s="4"/>
      <c r="M34" s="4"/>
      <c r="N34" s="4"/>
      <c r="O34" s="4"/>
      <c r="P34" s="4"/>
      <c r="Q34" s="4"/>
      <c r="R34" s="4"/>
      <c r="S34" s="4"/>
      <c r="T34" s="4"/>
      <c r="U34" s="4"/>
      <c r="V34" s="4"/>
    </row>
    <row r="35" spans="1:26" x14ac:dyDescent="0.25">
      <c r="A35" s="13"/>
      <c r="B35" s="67" t="s">
        <v>385</v>
      </c>
      <c r="C35" s="46" t="s">
        <v>321</v>
      </c>
      <c r="D35" s="68" t="s">
        <v>386</v>
      </c>
      <c r="E35" s="68"/>
      <c r="F35" s="46"/>
      <c r="G35" s="46" t="s">
        <v>321</v>
      </c>
      <c r="H35" s="68" t="s">
        <v>388</v>
      </c>
      <c r="I35" s="68"/>
      <c r="J35" s="46"/>
      <c r="K35" s="46"/>
      <c r="L35" s="68" t="s">
        <v>391</v>
      </c>
      <c r="M35" s="68"/>
      <c r="N35" s="46"/>
      <c r="O35" s="46" t="s">
        <v>321</v>
      </c>
      <c r="P35" s="68" t="s">
        <v>393</v>
      </c>
      <c r="Q35" s="68"/>
      <c r="R35" s="46"/>
      <c r="S35" s="46"/>
      <c r="T35" s="68" t="s">
        <v>393</v>
      </c>
      <c r="U35" s="68"/>
      <c r="V35" s="46"/>
    </row>
    <row r="36" spans="1:26" ht="19.5" customHeight="1" x14ac:dyDescent="0.25">
      <c r="A36" s="13"/>
      <c r="B36" s="67"/>
      <c r="C36" s="46"/>
      <c r="D36" s="68" t="s">
        <v>387</v>
      </c>
      <c r="E36" s="68"/>
      <c r="F36" s="46"/>
      <c r="G36" s="46"/>
      <c r="H36" s="68" t="s">
        <v>389</v>
      </c>
      <c r="I36" s="68"/>
      <c r="J36" s="46"/>
      <c r="K36" s="46"/>
      <c r="L36" s="68" t="s">
        <v>392</v>
      </c>
      <c r="M36" s="68"/>
      <c r="N36" s="46"/>
      <c r="O36" s="46"/>
      <c r="P36" s="68" t="s">
        <v>315</v>
      </c>
      <c r="Q36" s="68"/>
      <c r="R36" s="46"/>
      <c r="S36" s="46"/>
      <c r="T36" s="68" t="s">
        <v>315</v>
      </c>
      <c r="U36" s="68"/>
      <c r="V36" s="46"/>
    </row>
    <row r="37" spans="1:26" x14ac:dyDescent="0.25">
      <c r="A37" s="13"/>
      <c r="B37" s="67"/>
      <c r="C37" s="46"/>
      <c r="D37" s="68"/>
      <c r="E37" s="68"/>
      <c r="F37" s="46"/>
      <c r="G37" s="46"/>
      <c r="H37" s="68" t="s">
        <v>390</v>
      </c>
      <c r="I37" s="68"/>
      <c r="J37" s="46"/>
      <c r="K37" s="46"/>
      <c r="L37" s="68"/>
      <c r="M37" s="68"/>
      <c r="N37" s="46"/>
      <c r="O37" s="46"/>
      <c r="P37" s="68" t="s">
        <v>316</v>
      </c>
      <c r="Q37" s="68"/>
      <c r="R37" s="46"/>
      <c r="S37" s="46"/>
      <c r="T37" s="68" t="s">
        <v>394</v>
      </c>
      <c r="U37" s="68"/>
      <c r="V37" s="46"/>
    </row>
    <row r="38" spans="1:26" ht="15.75" thickBot="1" x14ac:dyDescent="0.3">
      <c r="A38" s="13"/>
      <c r="B38" s="67"/>
      <c r="C38" s="46"/>
      <c r="D38" s="69"/>
      <c r="E38" s="69"/>
      <c r="F38" s="46"/>
      <c r="G38" s="46"/>
      <c r="H38" s="69"/>
      <c r="I38" s="69"/>
      <c r="J38" s="46"/>
      <c r="K38" s="46"/>
      <c r="L38" s="69"/>
      <c r="M38" s="69"/>
      <c r="N38" s="46"/>
      <c r="O38" s="46"/>
      <c r="P38" s="69"/>
      <c r="Q38" s="69"/>
      <c r="R38" s="46"/>
      <c r="S38" s="46"/>
      <c r="T38" s="69" t="s">
        <v>395</v>
      </c>
      <c r="U38" s="69"/>
      <c r="V38" s="46"/>
    </row>
    <row r="39" spans="1:26" x14ac:dyDescent="0.25">
      <c r="A39" s="13"/>
      <c r="B39" s="55" t="s">
        <v>396</v>
      </c>
      <c r="C39" s="29" t="s">
        <v>321</v>
      </c>
      <c r="D39" s="28"/>
      <c r="E39" s="28"/>
      <c r="F39" s="28"/>
      <c r="G39" s="29" t="s">
        <v>321</v>
      </c>
      <c r="H39" s="28"/>
      <c r="I39" s="28"/>
      <c r="J39" s="28"/>
      <c r="K39" s="29"/>
      <c r="L39" s="28"/>
      <c r="M39" s="28"/>
      <c r="N39" s="28"/>
      <c r="O39" s="29" t="s">
        <v>321</v>
      </c>
      <c r="P39" s="28"/>
      <c r="Q39" s="28"/>
      <c r="R39" s="28"/>
      <c r="S39" s="29"/>
      <c r="T39" s="28"/>
      <c r="U39" s="28"/>
      <c r="V39" s="28"/>
    </row>
    <row r="40" spans="1:26" x14ac:dyDescent="0.25">
      <c r="A40" s="13"/>
      <c r="B40" s="56" t="s">
        <v>397</v>
      </c>
      <c r="C40" s="14" t="s">
        <v>321</v>
      </c>
      <c r="D40" s="12" t="s">
        <v>320</v>
      </c>
      <c r="E40" s="57">
        <v>637376</v>
      </c>
      <c r="F40" s="58" t="s">
        <v>321</v>
      </c>
      <c r="G40" s="14" t="s">
        <v>321</v>
      </c>
      <c r="H40" s="12" t="s">
        <v>320</v>
      </c>
      <c r="I40" s="59" t="s">
        <v>419</v>
      </c>
      <c r="J40" s="58" t="s">
        <v>323</v>
      </c>
      <c r="K40" s="14"/>
      <c r="L40" s="12" t="s">
        <v>320</v>
      </c>
      <c r="M40" s="57">
        <v>485203</v>
      </c>
      <c r="N40" s="58" t="s">
        <v>321</v>
      </c>
      <c r="O40" s="14" t="s">
        <v>321</v>
      </c>
      <c r="P40" s="12"/>
      <c r="Q40" s="59">
        <v>4.2</v>
      </c>
      <c r="R40" s="58" t="s">
        <v>324</v>
      </c>
      <c r="S40" s="14"/>
      <c r="T40" s="12"/>
      <c r="U40" s="59">
        <v>20.9</v>
      </c>
      <c r="V40" s="58" t="s">
        <v>321</v>
      </c>
    </row>
    <row r="41" spans="1:26" ht="15.75" thickBot="1" x14ac:dyDescent="0.3">
      <c r="A41" s="13"/>
      <c r="B41" s="60" t="s">
        <v>399</v>
      </c>
      <c r="C41" s="29" t="s">
        <v>321</v>
      </c>
      <c r="D41" s="61"/>
      <c r="E41" s="62">
        <v>11584</v>
      </c>
      <c r="F41" s="63" t="s">
        <v>321</v>
      </c>
      <c r="G41" s="29" t="s">
        <v>321</v>
      </c>
      <c r="H41" s="61"/>
      <c r="I41" s="64" t="s">
        <v>420</v>
      </c>
      <c r="J41" s="63" t="s">
        <v>323</v>
      </c>
      <c r="K41" s="29"/>
      <c r="L41" s="61"/>
      <c r="M41" s="64">
        <v>0</v>
      </c>
      <c r="N41" s="63" t="s">
        <v>321</v>
      </c>
      <c r="O41" s="29" t="s">
        <v>321</v>
      </c>
      <c r="P41" s="61"/>
      <c r="Q41" s="64">
        <v>4.8</v>
      </c>
      <c r="R41" s="63" t="s">
        <v>324</v>
      </c>
      <c r="S41" s="29"/>
      <c r="T41" s="61"/>
      <c r="U41" s="64">
        <v>39.9</v>
      </c>
      <c r="V41" s="63" t="s">
        <v>321</v>
      </c>
    </row>
    <row r="42" spans="1:26" x14ac:dyDescent="0.25">
      <c r="A42" s="13"/>
      <c r="B42" s="40"/>
      <c r="C42" s="40" t="s">
        <v>321</v>
      </c>
      <c r="D42" s="41"/>
      <c r="E42" s="41"/>
      <c r="F42" s="40"/>
      <c r="G42" s="40" t="s">
        <v>321</v>
      </c>
      <c r="H42" s="41"/>
      <c r="I42" s="41"/>
      <c r="J42" s="40"/>
      <c r="K42" s="40"/>
      <c r="L42" s="41"/>
      <c r="M42" s="41"/>
      <c r="N42" s="40"/>
      <c r="O42" s="40" t="s">
        <v>321</v>
      </c>
      <c r="P42" s="41"/>
      <c r="Q42" s="41"/>
      <c r="R42" s="40"/>
      <c r="S42" s="40"/>
      <c r="T42" s="41"/>
      <c r="U42" s="41"/>
      <c r="V42" s="40"/>
    </row>
    <row r="43" spans="1:26" x14ac:dyDescent="0.25">
      <c r="A43" s="13"/>
      <c r="B43" s="56" t="s">
        <v>401</v>
      </c>
      <c r="C43" s="14" t="s">
        <v>321</v>
      </c>
      <c r="D43" s="12"/>
      <c r="E43" s="57">
        <v>648960</v>
      </c>
      <c r="F43" s="58" t="s">
        <v>321</v>
      </c>
      <c r="G43" s="14" t="s">
        <v>321</v>
      </c>
      <c r="H43" s="12"/>
      <c r="I43" s="59" t="s">
        <v>421</v>
      </c>
      <c r="J43" s="58" t="s">
        <v>323</v>
      </c>
      <c r="K43" s="14"/>
      <c r="L43" s="12"/>
      <c r="M43" s="57">
        <v>485203</v>
      </c>
      <c r="N43" s="58" t="s">
        <v>321</v>
      </c>
      <c r="O43" s="14" t="s">
        <v>321</v>
      </c>
      <c r="P43" s="12"/>
      <c r="Q43" s="59">
        <v>4.2</v>
      </c>
      <c r="R43" s="58" t="s">
        <v>324</v>
      </c>
      <c r="S43" s="14"/>
      <c r="T43" s="12"/>
      <c r="U43" s="59">
        <v>21.2</v>
      </c>
      <c r="V43" s="58" t="s">
        <v>321</v>
      </c>
    </row>
    <row r="44" spans="1:26" x14ac:dyDescent="0.25">
      <c r="A44" s="13"/>
      <c r="B44" s="55" t="s">
        <v>403</v>
      </c>
      <c r="C44" s="29" t="s">
        <v>321</v>
      </c>
      <c r="D44" s="61"/>
      <c r="E44" s="62">
        <v>3600</v>
      </c>
      <c r="F44" s="63" t="s">
        <v>321</v>
      </c>
      <c r="G44" s="29" t="s">
        <v>321</v>
      </c>
      <c r="H44" s="61"/>
      <c r="I44" s="64" t="s">
        <v>404</v>
      </c>
      <c r="J44" s="63" t="s">
        <v>323</v>
      </c>
      <c r="K44" s="29"/>
      <c r="L44" s="61"/>
      <c r="M44" s="64">
        <v>2</v>
      </c>
      <c r="N44" s="63" t="s">
        <v>321</v>
      </c>
      <c r="O44" s="29" t="s">
        <v>321</v>
      </c>
      <c r="P44" s="61"/>
      <c r="Q44" s="64">
        <v>2.1</v>
      </c>
      <c r="R44" s="63" t="s">
        <v>324</v>
      </c>
      <c r="S44" s="29"/>
      <c r="T44" s="61"/>
      <c r="U44" s="64">
        <v>29.9</v>
      </c>
      <c r="V44" s="63" t="s">
        <v>321</v>
      </c>
    </row>
    <row r="45" spans="1:26" x14ac:dyDescent="0.25">
      <c r="A45" s="13"/>
      <c r="B45" s="65" t="s">
        <v>405</v>
      </c>
      <c r="C45" s="14" t="s">
        <v>321</v>
      </c>
      <c r="D45" s="4"/>
      <c r="E45" s="4"/>
      <c r="F45" s="4"/>
      <c r="G45" s="14" t="s">
        <v>321</v>
      </c>
      <c r="H45" s="4"/>
      <c r="I45" s="4"/>
      <c r="J45" s="4"/>
      <c r="K45" s="14"/>
      <c r="L45" s="4"/>
      <c r="M45" s="4"/>
      <c r="N45" s="4"/>
      <c r="O45" s="14" t="s">
        <v>321</v>
      </c>
      <c r="P45" s="4"/>
      <c r="Q45" s="4"/>
      <c r="R45" s="4"/>
      <c r="S45" s="14"/>
      <c r="T45" s="4"/>
      <c r="U45" s="4"/>
      <c r="V45" s="4"/>
    </row>
    <row r="46" spans="1:26" ht="25.5" x14ac:dyDescent="0.25">
      <c r="A46" s="13"/>
      <c r="B46" s="60" t="s">
        <v>406</v>
      </c>
      <c r="C46" s="29" t="s">
        <v>321</v>
      </c>
      <c r="D46" s="61"/>
      <c r="E46" s="62">
        <v>111025</v>
      </c>
      <c r="F46" s="63" t="s">
        <v>321</v>
      </c>
      <c r="G46" s="29" t="s">
        <v>321</v>
      </c>
      <c r="H46" s="61"/>
      <c r="I46" s="64" t="s">
        <v>422</v>
      </c>
      <c r="J46" s="63" t="s">
        <v>323</v>
      </c>
      <c r="K46" s="29"/>
      <c r="L46" s="61"/>
      <c r="M46" s="62">
        <v>91148</v>
      </c>
      <c r="N46" s="63" t="s">
        <v>321</v>
      </c>
      <c r="O46" s="29" t="s">
        <v>321</v>
      </c>
      <c r="P46" s="61"/>
      <c r="Q46" s="64">
        <v>6.5</v>
      </c>
      <c r="R46" s="63" t="s">
        <v>324</v>
      </c>
      <c r="S46" s="29"/>
      <c r="T46" s="61"/>
      <c r="U46" s="64">
        <v>9.1</v>
      </c>
      <c r="V46" s="63" t="s">
        <v>321</v>
      </c>
    </row>
    <row r="47" spans="1:26" x14ac:dyDescent="0.25">
      <c r="A47" s="13"/>
      <c r="B47" s="56" t="s">
        <v>408</v>
      </c>
      <c r="C47" s="14" t="s">
        <v>321</v>
      </c>
      <c r="D47" s="12"/>
      <c r="E47" s="57">
        <v>30000</v>
      </c>
      <c r="F47" s="58" t="s">
        <v>321</v>
      </c>
      <c r="G47" s="14" t="s">
        <v>321</v>
      </c>
      <c r="H47" s="12"/>
      <c r="I47" s="57">
        <v>2769</v>
      </c>
      <c r="J47" s="58" t="s">
        <v>321</v>
      </c>
      <c r="K47" s="14"/>
      <c r="L47" s="12"/>
      <c r="M47" s="57">
        <v>32769</v>
      </c>
      <c r="N47" s="58" t="s">
        <v>321</v>
      </c>
      <c r="O47" s="14" t="s">
        <v>321</v>
      </c>
      <c r="P47" s="12"/>
      <c r="Q47" s="59">
        <v>6.7</v>
      </c>
      <c r="R47" s="58" t="s">
        <v>324</v>
      </c>
      <c r="S47" s="14"/>
      <c r="T47" s="12"/>
      <c r="U47" s="59">
        <v>4.0999999999999996</v>
      </c>
      <c r="V47" s="58" t="s">
        <v>321</v>
      </c>
    </row>
    <row r="48" spans="1:26" x14ac:dyDescent="0.25">
      <c r="A48" s="13"/>
      <c r="B48" s="60" t="s">
        <v>409</v>
      </c>
      <c r="C48" s="29" t="s">
        <v>321</v>
      </c>
      <c r="D48" s="61"/>
      <c r="E48" s="62">
        <v>83342</v>
      </c>
      <c r="F48" s="63" t="s">
        <v>321</v>
      </c>
      <c r="G48" s="29" t="s">
        <v>321</v>
      </c>
      <c r="H48" s="61"/>
      <c r="I48" s="64" t="s">
        <v>423</v>
      </c>
      <c r="J48" s="63" t="s">
        <v>323</v>
      </c>
      <c r="K48" s="29"/>
      <c r="L48" s="61"/>
      <c r="M48" s="62">
        <v>43810</v>
      </c>
      <c r="N48" s="63" t="s">
        <v>321</v>
      </c>
      <c r="O48" s="29" t="s">
        <v>321</v>
      </c>
      <c r="P48" s="61"/>
      <c r="Q48" s="64">
        <v>5.6</v>
      </c>
      <c r="R48" s="63" t="s">
        <v>324</v>
      </c>
      <c r="S48" s="29"/>
      <c r="T48" s="61"/>
      <c r="U48" s="64">
        <v>32.200000000000003</v>
      </c>
      <c r="V48" s="63" t="s">
        <v>321</v>
      </c>
    </row>
    <row r="49" spans="1:26" ht="15.75" thickBot="1" x14ac:dyDescent="0.3">
      <c r="A49" s="13"/>
      <c r="B49" s="56" t="s">
        <v>399</v>
      </c>
      <c r="C49" s="14" t="s">
        <v>321</v>
      </c>
      <c r="D49" s="12"/>
      <c r="E49" s="57">
        <v>38508</v>
      </c>
      <c r="F49" s="58" t="s">
        <v>321</v>
      </c>
      <c r="G49" s="14" t="s">
        <v>321</v>
      </c>
      <c r="H49" s="12"/>
      <c r="I49" s="59" t="s">
        <v>424</v>
      </c>
      <c r="J49" s="58" t="s">
        <v>323</v>
      </c>
      <c r="K49" s="14"/>
      <c r="L49" s="12"/>
      <c r="M49" s="57">
        <v>2577</v>
      </c>
      <c r="N49" s="58" t="s">
        <v>321</v>
      </c>
      <c r="O49" s="14" t="s">
        <v>321</v>
      </c>
      <c r="P49" s="12"/>
      <c r="Q49" s="59">
        <v>2.8</v>
      </c>
      <c r="R49" s="58" t="s">
        <v>324</v>
      </c>
      <c r="S49" s="14"/>
      <c r="T49" s="12"/>
      <c r="U49" s="59">
        <v>37.4</v>
      </c>
      <c r="V49" s="58" t="s">
        <v>321</v>
      </c>
    </row>
    <row r="50" spans="1:26" x14ac:dyDescent="0.25">
      <c r="A50" s="13"/>
      <c r="B50" s="40"/>
      <c r="C50" s="40" t="s">
        <v>321</v>
      </c>
      <c r="D50" s="41"/>
      <c r="E50" s="41"/>
      <c r="F50" s="40"/>
      <c r="G50" s="40" t="s">
        <v>321</v>
      </c>
      <c r="H50" s="41"/>
      <c r="I50" s="41"/>
      <c r="J50" s="40"/>
      <c r="K50" s="40"/>
      <c r="L50" s="41"/>
      <c r="M50" s="41"/>
      <c r="N50" s="40"/>
      <c r="O50" s="40" t="s">
        <v>321</v>
      </c>
      <c r="P50" s="41"/>
      <c r="Q50" s="41"/>
      <c r="R50" s="40"/>
      <c r="S50" s="40"/>
      <c r="T50" s="41"/>
      <c r="U50" s="41"/>
      <c r="V50" s="40"/>
    </row>
    <row r="51" spans="1:26" ht="15.75" thickBot="1" x14ac:dyDescent="0.3">
      <c r="A51" s="13"/>
      <c r="B51" s="66" t="s">
        <v>412</v>
      </c>
      <c r="C51" s="29" t="s">
        <v>321</v>
      </c>
      <c r="D51" s="61"/>
      <c r="E51" s="62">
        <v>262875</v>
      </c>
      <c r="F51" s="63" t="s">
        <v>321</v>
      </c>
      <c r="G51" s="29" t="s">
        <v>321</v>
      </c>
      <c r="H51" s="61"/>
      <c r="I51" s="64" t="s">
        <v>425</v>
      </c>
      <c r="J51" s="63" t="s">
        <v>323</v>
      </c>
      <c r="K51" s="29"/>
      <c r="L51" s="61"/>
      <c r="M51" s="62">
        <v>170304</v>
      </c>
      <c r="N51" s="63" t="s">
        <v>321</v>
      </c>
      <c r="O51" s="29" t="s">
        <v>321</v>
      </c>
      <c r="P51" s="61"/>
      <c r="Q51" s="64">
        <v>5.7</v>
      </c>
      <c r="R51" s="63" t="s">
        <v>324</v>
      </c>
      <c r="S51" s="29"/>
      <c r="T51" s="61"/>
      <c r="U51" s="64">
        <v>20</v>
      </c>
      <c r="V51" s="63" t="s">
        <v>321</v>
      </c>
    </row>
    <row r="52" spans="1:26" x14ac:dyDescent="0.25">
      <c r="A52" s="13"/>
      <c r="B52" s="40"/>
      <c r="C52" s="40" t="s">
        <v>321</v>
      </c>
      <c r="D52" s="41"/>
      <c r="E52" s="41"/>
      <c r="F52" s="40"/>
      <c r="G52" s="40" t="s">
        <v>321</v>
      </c>
      <c r="H52" s="41"/>
      <c r="I52" s="41"/>
      <c r="J52" s="40"/>
      <c r="K52" s="40"/>
      <c r="L52" s="41"/>
      <c r="M52" s="41"/>
      <c r="N52" s="40"/>
      <c r="O52" s="40" t="s">
        <v>321</v>
      </c>
      <c r="P52" s="41"/>
      <c r="Q52" s="41"/>
      <c r="R52" s="40"/>
      <c r="S52" s="40"/>
      <c r="T52" s="41"/>
      <c r="U52" s="41"/>
      <c r="V52" s="40"/>
    </row>
    <row r="53" spans="1:26" ht="15.75" thickBot="1" x14ac:dyDescent="0.3">
      <c r="A53" s="13"/>
      <c r="B53" s="65" t="s">
        <v>414</v>
      </c>
      <c r="C53" s="14" t="s">
        <v>321</v>
      </c>
      <c r="D53" s="12" t="s">
        <v>320</v>
      </c>
      <c r="E53" s="57">
        <v>915435</v>
      </c>
      <c r="F53" s="58" t="s">
        <v>321</v>
      </c>
      <c r="G53" s="14" t="s">
        <v>321</v>
      </c>
      <c r="H53" s="12" t="s">
        <v>320</v>
      </c>
      <c r="I53" s="59" t="s">
        <v>426</v>
      </c>
      <c r="J53" s="58" t="s">
        <v>323</v>
      </c>
      <c r="K53" s="14"/>
      <c r="L53" s="12" t="s">
        <v>320</v>
      </c>
      <c r="M53" s="57">
        <v>655509</v>
      </c>
      <c r="N53" s="58" t="s">
        <v>321</v>
      </c>
      <c r="O53" s="14" t="s">
        <v>321</v>
      </c>
      <c r="P53" s="12"/>
      <c r="Q53" s="59">
        <v>4.5999999999999996</v>
      </c>
      <c r="R53" s="58" t="s">
        <v>324</v>
      </c>
      <c r="S53" s="14"/>
      <c r="T53" s="12"/>
      <c r="U53" s="59">
        <v>21</v>
      </c>
      <c r="V53" s="58" t="s">
        <v>321</v>
      </c>
    </row>
    <row r="54" spans="1:26" ht="15.75" thickTop="1" x14ac:dyDescent="0.25">
      <c r="A54" s="13"/>
      <c r="B54" s="40"/>
      <c r="C54" s="40" t="s">
        <v>321</v>
      </c>
      <c r="D54" s="44"/>
      <c r="E54" s="44"/>
      <c r="F54" s="40"/>
      <c r="G54" s="40" t="s">
        <v>321</v>
      </c>
      <c r="H54" s="44"/>
      <c r="I54" s="44"/>
      <c r="J54" s="40"/>
      <c r="K54" s="40"/>
      <c r="L54" s="44"/>
      <c r="M54" s="44"/>
      <c r="N54" s="40"/>
      <c r="O54" s="40" t="s">
        <v>321</v>
      </c>
      <c r="P54" s="44"/>
      <c r="Q54" s="44"/>
      <c r="R54" s="40"/>
      <c r="S54" s="40"/>
      <c r="T54" s="44"/>
      <c r="U54" s="44"/>
      <c r="V54" s="40"/>
    </row>
    <row r="55" spans="1:26" x14ac:dyDescent="0.25">
      <c r="A55" s="13"/>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ht="39" x14ac:dyDescent="0.25">
      <c r="A56" s="13"/>
      <c r="B56" s="70">
        <v>-1</v>
      </c>
      <c r="C56" s="70" t="s">
        <v>341</v>
      </c>
    </row>
    <row r="57" spans="1:26" ht="78" x14ac:dyDescent="0.25">
      <c r="A57" s="13"/>
      <c r="B57" s="70">
        <v>-2</v>
      </c>
      <c r="C57" s="70" t="s">
        <v>427</v>
      </c>
    </row>
    <row r="58" spans="1:26" ht="15" customHeight="1" x14ac:dyDescent="0.25">
      <c r="A58" s="13" t="s">
        <v>1383</v>
      </c>
      <c r="B58" s="19" t="s">
        <v>6</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3"/>
      <c r="B59" s="22" t="s">
        <v>430</v>
      </c>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13"/>
      <c r="B60" s="75"/>
      <c r="C60" s="75"/>
      <c r="D60" s="75"/>
      <c r="E60" s="75"/>
      <c r="F60" s="75"/>
      <c r="G60" s="75"/>
      <c r="H60" s="75"/>
      <c r="I60" s="75"/>
      <c r="J60" s="75"/>
      <c r="K60" s="75"/>
      <c r="L60" s="75"/>
      <c r="M60" s="75"/>
      <c r="N60" s="75"/>
      <c r="O60" s="75"/>
      <c r="P60" s="75"/>
      <c r="Q60" s="75"/>
      <c r="R60" s="75"/>
      <c r="S60" s="75"/>
      <c r="T60" s="75"/>
      <c r="U60" s="75"/>
      <c r="V60" s="75"/>
      <c r="W60" s="75"/>
      <c r="X60" s="75"/>
      <c r="Y60" s="75"/>
      <c r="Z60" s="75"/>
    </row>
    <row r="61" spans="1:26" x14ac:dyDescent="0.25">
      <c r="A61" s="13"/>
      <c r="B61" s="4"/>
      <c r="C61" s="4"/>
      <c r="D61" s="4"/>
      <c r="E61" s="4"/>
      <c r="F61" s="4"/>
      <c r="G61" s="4"/>
      <c r="H61" s="4"/>
      <c r="I61" s="4"/>
      <c r="J61" s="4"/>
      <c r="K61" s="4"/>
      <c r="L61" s="4"/>
      <c r="M61" s="4"/>
      <c r="N61" s="4"/>
      <c r="O61" s="4"/>
      <c r="P61" s="4"/>
      <c r="Q61" s="4"/>
      <c r="R61" s="4"/>
      <c r="S61" s="4"/>
      <c r="T61" s="4"/>
      <c r="U61" s="4"/>
      <c r="V61" s="4"/>
      <c r="W61" s="4"/>
      <c r="X61" s="4"/>
      <c r="Y61" s="4"/>
      <c r="Z61" s="4"/>
    </row>
    <row r="62" spans="1:26" ht="15.75" thickBot="1" x14ac:dyDescent="0.3">
      <c r="A62" s="13"/>
      <c r="B62" s="14"/>
      <c r="C62" s="14" t="s">
        <v>321</v>
      </c>
      <c r="D62" s="69" t="s">
        <v>431</v>
      </c>
      <c r="E62" s="69"/>
      <c r="F62" s="69"/>
      <c r="G62" s="69"/>
      <c r="H62" s="69"/>
      <c r="I62" s="69"/>
      <c r="J62" s="69"/>
      <c r="K62" s="69"/>
      <c r="L62" s="69"/>
      <c r="M62" s="69"/>
      <c r="N62" s="14"/>
      <c r="O62" s="14" t="s">
        <v>321</v>
      </c>
      <c r="P62" s="69" t="s">
        <v>432</v>
      </c>
      <c r="Q62" s="69"/>
      <c r="R62" s="69"/>
      <c r="S62" s="69"/>
      <c r="T62" s="69"/>
      <c r="U62" s="69"/>
      <c r="V62" s="69"/>
      <c r="W62" s="69"/>
      <c r="X62" s="69"/>
      <c r="Y62" s="69"/>
      <c r="Z62" s="14"/>
    </row>
    <row r="63" spans="1:26" ht="19.5" customHeight="1" x14ac:dyDescent="0.25">
      <c r="A63" s="13"/>
      <c r="B63" s="46"/>
      <c r="C63" s="46" t="s">
        <v>321</v>
      </c>
      <c r="D63" s="73" t="s">
        <v>433</v>
      </c>
      <c r="E63" s="73"/>
      <c r="F63" s="74"/>
      <c r="G63" s="74" t="s">
        <v>321</v>
      </c>
      <c r="H63" s="73" t="s">
        <v>393</v>
      </c>
      <c r="I63" s="73"/>
      <c r="J63" s="74"/>
      <c r="K63" s="74"/>
      <c r="L63" s="73" t="s">
        <v>392</v>
      </c>
      <c r="M63" s="73"/>
      <c r="N63" s="46"/>
      <c r="O63" s="46" t="s">
        <v>321</v>
      </c>
      <c r="P63" s="73" t="s">
        <v>433</v>
      </c>
      <c r="Q63" s="73"/>
      <c r="R63" s="74"/>
      <c r="S63" s="74" t="s">
        <v>321</v>
      </c>
      <c r="T63" s="73" t="s">
        <v>393</v>
      </c>
      <c r="U63" s="73"/>
      <c r="V63" s="74"/>
      <c r="W63" s="74"/>
      <c r="X63" s="73" t="s">
        <v>392</v>
      </c>
      <c r="Y63" s="73"/>
      <c r="Z63" s="46"/>
    </row>
    <row r="64" spans="1:26" x14ac:dyDescent="0.25">
      <c r="A64" s="13"/>
      <c r="B64" s="46"/>
      <c r="C64" s="46"/>
      <c r="D64" s="68" t="s">
        <v>434</v>
      </c>
      <c r="E64" s="68"/>
      <c r="F64" s="46"/>
      <c r="G64" s="46"/>
      <c r="H64" s="68" t="s">
        <v>436</v>
      </c>
      <c r="I64" s="68"/>
      <c r="J64" s="46"/>
      <c r="K64" s="46"/>
      <c r="L64" s="68"/>
      <c r="M64" s="68"/>
      <c r="N64" s="46"/>
      <c r="O64" s="46"/>
      <c r="P64" s="68" t="s">
        <v>434</v>
      </c>
      <c r="Q64" s="68"/>
      <c r="R64" s="46"/>
      <c r="S64" s="46"/>
      <c r="T64" s="68" t="s">
        <v>436</v>
      </c>
      <c r="U64" s="68"/>
      <c r="V64" s="46"/>
      <c r="W64" s="46"/>
      <c r="X64" s="68"/>
      <c r="Y64" s="68"/>
      <c r="Z64" s="46"/>
    </row>
    <row r="65" spans="1:26" ht="15.75" thickBot="1" x14ac:dyDescent="0.3">
      <c r="A65" s="13"/>
      <c r="B65" s="46"/>
      <c r="C65" s="46"/>
      <c r="D65" s="69" t="s">
        <v>435</v>
      </c>
      <c r="E65" s="69"/>
      <c r="F65" s="46"/>
      <c r="G65" s="46"/>
      <c r="H65" s="69"/>
      <c r="I65" s="69"/>
      <c r="J65" s="46"/>
      <c r="K65" s="46"/>
      <c r="L65" s="69"/>
      <c r="M65" s="69"/>
      <c r="N65" s="46"/>
      <c r="O65" s="46"/>
      <c r="P65" s="69" t="s">
        <v>435</v>
      </c>
      <c r="Q65" s="69"/>
      <c r="R65" s="46"/>
      <c r="S65" s="46"/>
      <c r="T65" s="69"/>
      <c r="U65" s="69"/>
      <c r="V65" s="46"/>
      <c r="W65" s="46"/>
      <c r="X65" s="69"/>
      <c r="Y65" s="69"/>
      <c r="Z65" s="46"/>
    </row>
    <row r="66" spans="1:26" x14ac:dyDescent="0.25">
      <c r="A66" s="13"/>
      <c r="B66" s="71" t="s">
        <v>437</v>
      </c>
      <c r="C66" s="29" t="s">
        <v>321</v>
      </c>
      <c r="D66" s="61" t="s">
        <v>320</v>
      </c>
      <c r="E66" s="62">
        <v>83557</v>
      </c>
      <c r="F66" s="63" t="s">
        <v>321</v>
      </c>
      <c r="G66" s="29" t="s">
        <v>321</v>
      </c>
      <c r="H66" s="61"/>
      <c r="I66" s="64">
        <v>1.8</v>
      </c>
      <c r="J66" s="63" t="s">
        <v>324</v>
      </c>
      <c r="K66" s="29"/>
      <c r="L66" s="61" t="s">
        <v>320</v>
      </c>
      <c r="M66" s="62">
        <v>5678</v>
      </c>
      <c r="N66" s="63" t="s">
        <v>321</v>
      </c>
      <c r="O66" s="29" t="s">
        <v>321</v>
      </c>
      <c r="P66" s="61" t="s">
        <v>320</v>
      </c>
      <c r="Q66" s="62">
        <v>83557</v>
      </c>
      <c r="R66" s="63" t="s">
        <v>321</v>
      </c>
      <c r="S66" s="29" t="s">
        <v>321</v>
      </c>
      <c r="T66" s="61"/>
      <c r="U66" s="64">
        <v>1.9</v>
      </c>
      <c r="V66" s="63" t="s">
        <v>324</v>
      </c>
      <c r="W66" s="29"/>
      <c r="X66" s="61" t="s">
        <v>320</v>
      </c>
      <c r="Y66" s="62">
        <v>5678</v>
      </c>
      <c r="Z66" s="63" t="s">
        <v>321</v>
      </c>
    </row>
    <row r="67" spans="1:26" x14ac:dyDescent="0.25">
      <c r="A67" s="13"/>
      <c r="B67" s="72" t="s">
        <v>399</v>
      </c>
      <c r="C67" s="14" t="s">
        <v>321</v>
      </c>
      <c r="D67" s="12"/>
      <c r="E67" s="57">
        <v>41019</v>
      </c>
      <c r="F67" s="58" t="s">
        <v>321</v>
      </c>
      <c r="G67" s="14" t="s">
        <v>321</v>
      </c>
      <c r="H67" s="12"/>
      <c r="I67" s="59">
        <v>3.1</v>
      </c>
      <c r="J67" s="58" t="s">
        <v>324</v>
      </c>
      <c r="K67" s="14"/>
      <c r="L67" s="12"/>
      <c r="M67" s="59">
        <v>11</v>
      </c>
      <c r="N67" s="58" t="s">
        <v>321</v>
      </c>
      <c r="O67" s="14" t="s">
        <v>321</v>
      </c>
      <c r="P67" s="12"/>
      <c r="Q67" s="57">
        <v>35159</v>
      </c>
      <c r="R67" s="58" t="s">
        <v>321</v>
      </c>
      <c r="S67" s="14" t="s">
        <v>321</v>
      </c>
      <c r="T67" s="12"/>
      <c r="U67" s="59">
        <v>3.2</v>
      </c>
      <c r="V67" s="58" t="s">
        <v>324</v>
      </c>
      <c r="W67" s="14"/>
      <c r="X67" s="12"/>
      <c r="Y67" s="59">
        <v>2</v>
      </c>
      <c r="Z67" s="58" t="s">
        <v>321</v>
      </c>
    </row>
    <row r="68" spans="1:26" x14ac:dyDescent="0.25">
      <c r="A68" s="13"/>
      <c r="B68" s="71" t="s">
        <v>438</v>
      </c>
      <c r="C68" s="29" t="s">
        <v>321</v>
      </c>
      <c r="D68" s="61"/>
      <c r="E68" s="62">
        <v>22772</v>
      </c>
      <c r="F68" s="63" t="s">
        <v>321</v>
      </c>
      <c r="G68" s="29" t="s">
        <v>321</v>
      </c>
      <c r="H68" s="61"/>
      <c r="I68" s="64">
        <v>5.9</v>
      </c>
      <c r="J68" s="63" t="s">
        <v>324</v>
      </c>
      <c r="K68" s="29"/>
      <c r="L68" s="61"/>
      <c r="M68" s="64">
        <v>447</v>
      </c>
      <c r="N68" s="63" t="s">
        <v>321</v>
      </c>
      <c r="O68" s="29" t="s">
        <v>321</v>
      </c>
      <c r="P68" s="61"/>
      <c r="Q68" s="62">
        <v>35208</v>
      </c>
      <c r="R68" s="63" t="s">
        <v>321</v>
      </c>
      <c r="S68" s="29" t="s">
        <v>321</v>
      </c>
      <c r="T68" s="61"/>
      <c r="U68" s="64">
        <v>5.9</v>
      </c>
      <c r="V68" s="63" t="s">
        <v>324</v>
      </c>
      <c r="W68" s="29"/>
      <c r="X68" s="61"/>
      <c r="Y68" s="64">
        <v>642</v>
      </c>
      <c r="Z68" s="63" t="s">
        <v>321</v>
      </c>
    </row>
  </sheetData>
  <mergeCells count="108">
    <mergeCell ref="B30:Z30"/>
    <mergeCell ref="B31:Z31"/>
    <mergeCell ref="B32:Z32"/>
    <mergeCell ref="B33:Z33"/>
    <mergeCell ref="B55:Z55"/>
    <mergeCell ref="A58:A68"/>
    <mergeCell ref="B58:Z58"/>
    <mergeCell ref="B59:Z59"/>
    <mergeCell ref="B60:Z60"/>
    <mergeCell ref="X63:Y65"/>
    <mergeCell ref="Z63:Z65"/>
    <mergeCell ref="A1:A2"/>
    <mergeCell ref="B1:Z1"/>
    <mergeCell ref="B2:Z2"/>
    <mergeCell ref="A3:A57"/>
    <mergeCell ref="B3:Z3"/>
    <mergeCell ref="B4:Z4"/>
    <mergeCell ref="B5:Z5"/>
    <mergeCell ref="B27:Z27"/>
    <mergeCell ref="S63:S65"/>
    <mergeCell ref="T63:U63"/>
    <mergeCell ref="T64:U64"/>
    <mergeCell ref="T65:U65"/>
    <mergeCell ref="V63:V65"/>
    <mergeCell ref="W63:W65"/>
    <mergeCell ref="N63:N65"/>
    <mergeCell ref="O63:O65"/>
    <mergeCell ref="P63:Q63"/>
    <mergeCell ref="P64:Q64"/>
    <mergeCell ref="P65:Q65"/>
    <mergeCell ref="R63:R65"/>
    <mergeCell ref="H63:I63"/>
    <mergeCell ref="H64:I64"/>
    <mergeCell ref="H65:I65"/>
    <mergeCell ref="J63:J65"/>
    <mergeCell ref="K63:K65"/>
    <mergeCell ref="L63:M65"/>
    <mergeCell ref="V35:V38"/>
    <mergeCell ref="D62:M62"/>
    <mergeCell ref="P62:Y62"/>
    <mergeCell ref="B63:B65"/>
    <mergeCell ref="C63:C65"/>
    <mergeCell ref="D63:E63"/>
    <mergeCell ref="D64:E64"/>
    <mergeCell ref="D65:E65"/>
    <mergeCell ref="F63:F65"/>
    <mergeCell ref="G63:G65"/>
    <mergeCell ref="R35:R38"/>
    <mergeCell ref="S35:S38"/>
    <mergeCell ref="T35:U35"/>
    <mergeCell ref="T36:U36"/>
    <mergeCell ref="T37:U37"/>
    <mergeCell ref="T38:U38"/>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V7:V10"/>
    <mergeCell ref="B35:B38"/>
    <mergeCell ref="C35:C38"/>
    <mergeCell ref="D35:E35"/>
    <mergeCell ref="D36:E36"/>
    <mergeCell ref="D37:E37"/>
    <mergeCell ref="D38:E38"/>
    <mergeCell ref="F35:F38"/>
    <mergeCell ref="G35:G38"/>
    <mergeCell ref="H35:I35"/>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6.42578125" customWidth="1"/>
    <col min="4" max="4" width="7.5703125" customWidth="1"/>
    <col min="5" max="5" width="33.140625" customWidth="1"/>
    <col min="6" max="6" width="8.140625" customWidth="1"/>
    <col min="7" max="7" width="36.5703125" customWidth="1"/>
    <col min="8" max="8" width="7.5703125" customWidth="1"/>
    <col min="9" max="9" width="30" customWidth="1"/>
    <col min="10" max="10" width="8.140625" customWidth="1"/>
    <col min="11" max="11" width="6.42578125" customWidth="1"/>
    <col min="12" max="12" width="7.5703125" customWidth="1"/>
    <col min="13" max="13" width="33.140625" customWidth="1"/>
    <col min="14" max="14" width="8.140625" customWidth="1"/>
    <col min="15" max="16" width="36.5703125" customWidth="1"/>
    <col min="17" max="17" width="11" customWidth="1"/>
    <col min="18" max="18" width="7.5703125" customWidth="1"/>
  </cols>
  <sheetData>
    <row r="1" spans="1:18" ht="15" customHeight="1" x14ac:dyDescent="0.25">
      <c r="A1" s="8" t="s">
        <v>1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385</v>
      </c>
      <c r="B3" s="19" t="s">
        <v>6</v>
      </c>
      <c r="C3" s="19"/>
      <c r="D3" s="19"/>
      <c r="E3" s="19"/>
      <c r="F3" s="19"/>
      <c r="G3" s="19"/>
      <c r="H3" s="19"/>
      <c r="I3" s="19"/>
      <c r="J3" s="19"/>
      <c r="K3" s="19"/>
      <c r="L3" s="19"/>
      <c r="M3" s="19"/>
      <c r="N3" s="19"/>
      <c r="O3" s="19"/>
      <c r="P3" s="19"/>
      <c r="Q3" s="19"/>
      <c r="R3" s="19"/>
    </row>
    <row r="4" spans="1:18" x14ac:dyDescent="0.25">
      <c r="A4" s="13"/>
      <c r="B4" s="22" t="s">
        <v>442</v>
      </c>
      <c r="C4" s="22"/>
      <c r="D4" s="22"/>
      <c r="E4" s="22"/>
      <c r="F4" s="22"/>
      <c r="G4" s="22"/>
      <c r="H4" s="22"/>
      <c r="I4" s="22"/>
      <c r="J4" s="22"/>
      <c r="K4" s="22"/>
      <c r="L4" s="22"/>
      <c r="M4" s="22"/>
      <c r="N4" s="22"/>
      <c r="O4" s="22"/>
      <c r="P4" s="22"/>
      <c r="Q4" s="22"/>
      <c r="R4" s="22"/>
    </row>
    <row r="5" spans="1:18" x14ac:dyDescent="0.25">
      <c r="A5" s="13"/>
      <c r="B5" s="75"/>
      <c r="C5" s="75"/>
      <c r="D5" s="75"/>
      <c r="E5" s="75"/>
      <c r="F5" s="75"/>
      <c r="G5" s="75"/>
      <c r="H5" s="75"/>
      <c r="I5" s="75"/>
      <c r="J5" s="75"/>
      <c r="K5" s="75"/>
      <c r="L5" s="75"/>
      <c r="M5" s="75"/>
      <c r="N5" s="75"/>
      <c r="O5" s="75"/>
      <c r="P5" s="75"/>
      <c r="Q5" s="75"/>
      <c r="R5" s="75"/>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321</v>
      </c>
      <c r="D7" s="69" t="s">
        <v>431</v>
      </c>
      <c r="E7" s="69"/>
      <c r="F7" s="69"/>
      <c r="G7" s="69"/>
      <c r="H7" s="69"/>
      <c r="I7" s="69"/>
      <c r="J7" s="14"/>
      <c r="K7" s="14" t="s">
        <v>321</v>
      </c>
      <c r="L7" s="69" t="s">
        <v>432</v>
      </c>
      <c r="M7" s="69"/>
      <c r="N7" s="69"/>
      <c r="O7" s="69"/>
      <c r="P7" s="69"/>
      <c r="Q7" s="69"/>
      <c r="R7" s="14"/>
    </row>
    <row r="8" spans="1:18" x14ac:dyDescent="0.25">
      <c r="A8" s="13"/>
      <c r="B8" s="46"/>
      <c r="C8" s="46" t="s">
        <v>321</v>
      </c>
      <c r="D8" s="73" t="s">
        <v>443</v>
      </c>
      <c r="E8" s="73"/>
      <c r="F8" s="74"/>
      <c r="G8" s="74"/>
      <c r="H8" s="73" t="s">
        <v>312</v>
      </c>
      <c r="I8" s="73"/>
      <c r="J8" s="46"/>
      <c r="K8" s="46" t="s">
        <v>321</v>
      </c>
      <c r="L8" s="73" t="s">
        <v>443</v>
      </c>
      <c r="M8" s="73"/>
      <c r="N8" s="74"/>
      <c r="O8" s="74"/>
      <c r="P8" s="73" t="s">
        <v>312</v>
      </c>
      <c r="Q8" s="73"/>
      <c r="R8" s="46"/>
    </row>
    <row r="9" spans="1:18" ht="15.75" thickBot="1" x14ac:dyDescent="0.3">
      <c r="A9" s="13"/>
      <c r="B9" s="46"/>
      <c r="C9" s="46"/>
      <c r="D9" s="69"/>
      <c r="E9" s="69"/>
      <c r="F9" s="46"/>
      <c r="G9" s="46"/>
      <c r="H9" s="69" t="s">
        <v>444</v>
      </c>
      <c r="I9" s="69"/>
      <c r="J9" s="46"/>
      <c r="K9" s="46"/>
      <c r="L9" s="69"/>
      <c r="M9" s="69"/>
      <c r="N9" s="46"/>
      <c r="O9" s="46"/>
      <c r="P9" s="69" t="s">
        <v>444</v>
      </c>
      <c r="Q9" s="69"/>
      <c r="R9" s="46"/>
    </row>
    <row r="10" spans="1:18" x14ac:dyDescent="0.25">
      <c r="A10" s="13"/>
      <c r="B10" s="71" t="s">
        <v>445</v>
      </c>
      <c r="C10" s="29" t="s">
        <v>321</v>
      </c>
      <c r="D10" s="61" t="s">
        <v>320</v>
      </c>
      <c r="E10" s="62">
        <v>716708</v>
      </c>
      <c r="F10" s="63" t="s">
        <v>321</v>
      </c>
      <c r="G10" s="29"/>
      <c r="H10" s="61"/>
      <c r="I10" s="64">
        <v>37</v>
      </c>
      <c r="J10" s="63" t="s">
        <v>321</v>
      </c>
      <c r="K10" s="29" t="s">
        <v>321</v>
      </c>
      <c r="L10" s="61" t="s">
        <v>320</v>
      </c>
      <c r="M10" s="62">
        <v>613888</v>
      </c>
      <c r="N10" s="63" t="s">
        <v>321</v>
      </c>
      <c r="O10" s="29"/>
      <c r="P10" s="61"/>
      <c r="Q10" s="64">
        <v>34</v>
      </c>
      <c r="R10" s="63" t="s">
        <v>321</v>
      </c>
    </row>
    <row r="11" spans="1:18" x14ac:dyDescent="0.25">
      <c r="A11" s="13"/>
      <c r="B11" s="72" t="s">
        <v>446</v>
      </c>
      <c r="C11" s="14" t="s">
        <v>321</v>
      </c>
      <c r="D11" s="12"/>
      <c r="E11" s="57">
        <v>282371</v>
      </c>
      <c r="F11" s="58" t="s">
        <v>321</v>
      </c>
      <c r="G11" s="14"/>
      <c r="H11" s="12"/>
      <c r="I11" s="59">
        <v>11</v>
      </c>
      <c r="J11" s="58" t="s">
        <v>321</v>
      </c>
      <c r="K11" s="14" t="s">
        <v>321</v>
      </c>
      <c r="L11" s="12"/>
      <c r="M11" s="57">
        <v>271847</v>
      </c>
      <c r="N11" s="58" t="s">
        <v>321</v>
      </c>
      <c r="O11" s="14"/>
      <c r="P11" s="12"/>
      <c r="Q11" s="59">
        <v>11</v>
      </c>
      <c r="R11" s="58" t="s">
        <v>321</v>
      </c>
    </row>
    <row r="12" spans="1:18" x14ac:dyDescent="0.25">
      <c r="A12" s="13"/>
      <c r="B12" s="71" t="s">
        <v>447</v>
      </c>
      <c r="C12" s="29" t="s">
        <v>321</v>
      </c>
      <c r="D12" s="61"/>
      <c r="E12" s="62">
        <v>83653</v>
      </c>
      <c r="F12" s="63" t="s">
        <v>321</v>
      </c>
      <c r="G12" s="29"/>
      <c r="H12" s="61"/>
      <c r="I12" s="64">
        <v>4</v>
      </c>
      <c r="J12" s="63" t="s">
        <v>321</v>
      </c>
      <c r="K12" s="29" t="s">
        <v>321</v>
      </c>
      <c r="L12" s="61"/>
      <c r="M12" s="62">
        <v>82081</v>
      </c>
      <c r="N12" s="63" t="s">
        <v>321</v>
      </c>
      <c r="O12" s="29"/>
      <c r="P12" s="61"/>
      <c r="Q12" s="64">
        <v>4</v>
      </c>
      <c r="R12" s="63" t="s">
        <v>321</v>
      </c>
    </row>
    <row r="13" spans="1:18" ht="15.75" thickBot="1" x14ac:dyDescent="0.3">
      <c r="A13" s="13"/>
      <c r="B13" s="72" t="s">
        <v>448</v>
      </c>
      <c r="C13" s="14" t="s">
        <v>321</v>
      </c>
      <c r="D13" s="12"/>
      <c r="E13" s="57">
        <v>49199</v>
      </c>
      <c r="F13" s="58" t="s">
        <v>321</v>
      </c>
      <c r="G13" s="14"/>
      <c r="H13" s="12"/>
      <c r="I13" s="59">
        <v>10</v>
      </c>
      <c r="J13" s="58" t="s">
        <v>321</v>
      </c>
      <c r="K13" s="14" t="s">
        <v>321</v>
      </c>
      <c r="L13" s="12"/>
      <c r="M13" s="57">
        <v>47765</v>
      </c>
      <c r="N13" s="58" t="s">
        <v>321</v>
      </c>
      <c r="O13" s="14"/>
      <c r="P13" s="12"/>
      <c r="Q13" s="59">
        <v>10</v>
      </c>
      <c r="R13" s="58" t="s">
        <v>321</v>
      </c>
    </row>
    <row r="14" spans="1:18" x14ac:dyDescent="0.25">
      <c r="A14" s="13"/>
      <c r="B14" s="40"/>
      <c r="C14" s="40" t="s">
        <v>321</v>
      </c>
      <c r="D14" s="41"/>
      <c r="E14" s="41"/>
      <c r="F14" s="40"/>
      <c r="G14" s="40"/>
      <c r="H14" s="41"/>
      <c r="I14" s="41"/>
      <c r="J14" s="40"/>
      <c r="K14" s="40" t="s">
        <v>321</v>
      </c>
      <c r="L14" s="41"/>
      <c r="M14" s="41"/>
      <c r="N14" s="40"/>
      <c r="O14" s="40"/>
      <c r="P14" s="41"/>
      <c r="Q14" s="41"/>
      <c r="R14" s="40"/>
    </row>
    <row r="15" spans="1:18" x14ac:dyDescent="0.25">
      <c r="A15" s="13"/>
      <c r="B15" s="60" t="s">
        <v>449</v>
      </c>
      <c r="C15" s="29" t="s">
        <v>321</v>
      </c>
      <c r="D15" s="61"/>
      <c r="E15" s="62">
        <v>1131931</v>
      </c>
      <c r="F15" s="63" t="s">
        <v>321</v>
      </c>
      <c r="G15" s="29"/>
      <c r="H15" s="61"/>
      <c r="I15" s="64">
        <v>62</v>
      </c>
      <c r="J15" s="63" t="s">
        <v>321</v>
      </c>
      <c r="K15" s="29" t="s">
        <v>321</v>
      </c>
      <c r="L15" s="61"/>
      <c r="M15" s="62">
        <v>1015581</v>
      </c>
      <c r="N15" s="63" t="s">
        <v>321</v>
      </c>
      <c r="O15" s="29"/>
      <c r="P15" s="61"/>
      <c r="Q15" s="64">
        <v>59</v>
      </c>
      <c r="R15" s="63" t="s">
        <v>321</v>
      </c>
    </row>
    <row r="16" spans="1:18" ht="26.25" thickBot="1" x14ac:dyDescent="0.3">
      <c r="A16" s="13"/>
      <c r="B16" s="72" t="s">
        <v>450</v>
      </c>
      <c r="C16" s="14" t="s">
        <v>321</v>
      </c>
      <c r="D16" s="12"/>
      <c r="E16" s="59" t="s">
        <v>451</v>
      </c>
      <c r="F16" s="58" t="s">
        <v>323</v>
      </c>
      <c r="G16" s="14"/>
      <c r="H16" s="4"/>
      <c r="I16" s="4"/>
      <c r="J16" s="4"/>
      <c r="K16" s="14" t="s">
        <v>321</v>
      </c>
      <c r="L16" s="12"/>
      <c r="M16" s="59" t="s">
        <v>452</v>
      </c>
      <c r="N16" s="58" t="s">
        <v>323</v>
      </c>
      <c r="O16" s="14"/>
      <c r="P16" s="4"/>
      <c r="Q16" s="4"/>
      <c r="R16" s="4"/>
    </row>
    <row r="17" spans="1:18" x14ac:dyDescent="0.25">
      <c r="A17" s="13"/>
      <c r="B17" s="40"/>
      <c r="C17" s="40" t="s">
        <v>321</v>
      </c>
      <c r="D17" s="41"/>
      <c r="E17" s="41"/>
      <c r="F17" s="40"/>
      <c r="G17" s="40"/>
      <c r="H17" s="40"/>
      <c r="I17" s="40"/>
      <c r="J17" s="40"/>
      <c r="K17" s="40" t="s">
        <v>321</v>
      </c>
      <c r="L17" s="41"/>
      <c r="M17" s="41"/>
      <c r="N17" s="40"/>
      <c r="O17" s="40"/>
      <c r="P17" s="40"/>
      <c r="Q17" s="40"/>
      <c r="R17" s="40"/>
    </row>
    <row r="18" spans="1:18" ht="15.75" thickBot="1" x14ac:dyDescent="0.3">
      <c r="A18" s="13"/>
      <c r="B18" s="71" t="s">
        <v>194</v>
      </c>
      <c r="C18" s="29" t="s">
        <v>321</v>
      </c>
      <c r="D18" s="61" t="s">
        <v>320</v>
      </c>
      <c r="E18" s="62">
        <v>1004186</v>
      </c>
      <c r="F18" s="63" t="s">
        <v>321</v>
      </c>
      <c r="G18" s="29"/>
      <c r="H18" s="28"/>
      <c r="I18" s="28"/>
      <c r="J18" s="28"/>
      <c r="K18" s="29" t="s">
        <v>321</v>
      </c>
      <c r="L18" s="61" t="s">
        <v>320</v>
      </c>
      <c r="M18" s="62">
        <v>918189</v>
      </c>
      <c r="N18" s="63" t="s">
        <v>321</v>
      </c>
      <c r="O18" s="29"/>
      <c r="P18" s="28"/>
      <c r="Q18" s="28"/>
      <c r="R18" s="28"/>
    </row>
    <row r="19" spans="1:18" ht="15.75" thickTop="1" x14ac:dyDescent="0.25">
      <c r="A19" s="13"/>
      <c r="B19" s="40"/>
      <c r="C19" s="40" t="s">
        <v>321</v>
      </c>
      <c r="D19" s="44"/>
      <c r="E19" s="44"/>
      <c r="F19" s="40"/>
      <c r="G19" s="40"/>
      <c r="H19" s="40"/>
      <c r="I19" s="40"/>
      <c r="J19" s="40"/>
      <c r="K19" s="40" t="s">
        <v>321</v>
      </c>
      <c r="L19" s="44"/>
      <c r="M19" s="44"/>
      <c r="N19" s="40"/>
      <c r="O19" s="40"/>
      <c r="P19" s="40"/>
      <c r="Q19" s="40"/>
      <c r="R19" s="40"/>
    </row>
    <row r="20" spans="1:18" ht="15" customHeight="1" x14ac:dyDescent="0.25">
      <c r="A20" s="13" t="s">
        <v>1386</v>
      </c>
      <c r="B20" s="19" t="s">
        <v>6</v>
      </c>
      <c r="C20" s="19"/>
      <c r="D20" s="19"/>
      <c r="E20" s="19"/>
      <c r="F20" s="19"/>
      <c r="G20" s="19"/>
      <c r="H20" s="19"/>
      <c r="I20" s="19"/>
      <c r="J20" s="19"/>
      <c r="K20" s="19"/>
      <c r="L20" s="19"/>
      <c r="M20" s="19"/>
      <c r="N20" s="19"/>
      <c r="O20" s="19"/>
      <c r="P20" s="19"/>
      <c r="Q20" s="19"/>
      <c r="R20" s="19"/>
    </row>
    <row r="21" spans="1:18" x14ac:dyDescent="0.25">
      <c r="A21" s="13"/>
      <c r="B21" s="22" t="s">
        <v>1387</v>
      </c>
      <c r="C21" s="22"/>
      <c r="D21" s="22"/>
      <c r="E21" s="22"/>
      <c r="F21" s="22"/>
      <c r="G21" s="22"/>
      <c r="H21" s="22"/>
      <c r="I21" s="22"/>
      <c r="J21" s="22"/>
      <c r="K21" s="22"/>
      <c r="L21" s="22"/>
      <c r="M21" s="22"/>
      <c r="N21" s="22"/>
      <c r="O21" s="22"/>
      <c r="P21" s="22"/>
      <c r="Q21" s="22"/>
      <c r="R21" s="22"/>
    </row>
    <row r="22" spans="1:18" x14ac:dyDescent="0.25">
      <c r="A22" s="13"/>
      <c r="B22" s="75"/>
      <c r="C22" s="75"/>
      <c r="D22" s="75"/>
      <c r="E22" s="75"/>
      <c r="F22" s="75"/>
      <c r="G22" s="75"/>
      <c r="H22" s="75"/>
      <c r="I22" s="75"/>
      <c r="J22" s="75"/>
      <c r="K22" s="75"/>
      <c r="L22" s="75"/>
      <c r="M22" s="75"/>
      <c r="N22" s="75"/>
      <c r="O22" s="75"/>
      <c r="P22" s="75"/>
      <c r="Q22" s="75"/>
      <c r="R22" s="75"/>
    </row>
    <row r="23" spans="1:18" x14ac:dyDescent="0.25">
      <c r="A23" s="13"/>
      <c r="B23" s="4"/>
      <c r="C23" s="4"/>
      <c r="D23" s="4"/>
      <c r="E23" s="4"/>
      <c r="F23" s="4"/>
    </row>
    <row r="24" spans="1:18" x14ac:dyDescent="0.25">
      <c r="A24" s="13"/>
      <c r="B24" s="71">
        <v>2014</v>
      </c>
      <c r="C24" s="29" t="s">
        <v>321</v>
      </c>
      <c r="D24" s="61" t="s">
        <v>320</v>
      </c>
      <c r="E24" s="62">
        <v>4388</v>
      </c>
      <c r="F24" s="63" t="s">
        <v>321</v>
      </c>
    </row>
    <row r="25" spans="1:18" x14ac:dyDescent="0.25">
      <c r="A25" s="13"/>
      <c r="B25" s="72">
        <v>2015</v>
      </c>
      <c r="C25" s="14" t="s">
        <v>321</v>
      </c>
      <c r="D25" s="12"/>
      <c r="E25" s="57">
        <v>4991</v>
      </c>
      <c r="F25" s="58" t="s">
        <v>321</v>
      </c>
    </row>
    <row r="26" spans="1:18" x14ac:dyDescent="0.25">
      <c r="A26" s="13"/>
      <c r="B26" s="71">
        <v>2016</v>
      </c>
      <c r="C26" s="29" t="s">
        <v>321</v>
      </c>
      <c r="D26" s="61"/>
      <c r="E26" s="62">
        <v>3969</v>
      </c>
      <c r="F26" s="63" t="s">
        <v>321</v>
      </c>
    </row>
    <row r="27" spans="1:18" x14ac:dyDescent="0.25">
      <c r="A27" s="13"/>
      <c r="B27" s="72">
        <v>2017</v>
      </c>
      <c r="C27" s="14" t="s">
        <v>321</v>
      </c>
      <c r="D27" s="12"/>
      <c r="E27" s="57">
        <v>5566</v>
      </c>
      <c r="F27" s="58" t="s">
        <v>321</v>
      </c>
    </row>
    <row r="28" spans="1:18" x14ac:dyDescent="0.25">
      <c r="A28" s="13"/>
      <c r="B28" s="71">
        <v>2018</v>
      </c>
      <c r="C28" s="29" t="s">
        <v>321</v>
      </c>
      <c r="D28" s="61"/>
      <c r="E28" s="62">
        <v>1657</v>
      </c>
      <c r="F28" s="63" t="s">
        <v>321</v>
      </c>
    </row>
    <row r="29" spans="1:18" ht="15.75" thickBot="1" x14ac:dyDescent="0.3">
      <c r="A29" s="13"/>
      <c r="B29" s="72" t="s">
        <v>456</v>
      </c>
      <c r="C29" s="14" t="s">
        <v>321</v>
      </c>
      <c r="D29" s="12"/>
      <c r="E29" s="57">
        <v>11638</v>
      </c>
      <c r="F29" s="58" t="s">
        <v>321</v>
      </c>
    </row>
    <row r="30" spans="1:18" x14ac:dyDescent="0.25">
      <c r="A30" s="13"/>
      <c r="B30" s="40"/>
      <c r="C30" s="40" t="s">
        <v>321</v>
      </c>
      <c r="D30" s="41"/>
      <c r="E30" s="41"/>
      <c r="F30" s="40"/>
    </row>
    <row r="31" spans="1:18" ht="15.75" thickBot="1" x14ac:dyDescent="0.3">
      <c r="A31" s="13"/>
      <c r="B31" s="71" t="s">
        <v>142</v>
      </c>
      <c r="C31" s="29" t="s">
        <v>321</v>
      </c>
      <c r="D31" s="61" t="s">
        <v>320</v>
      </c>
      <c r="E31" s="62">
        <v>32209</v>
      </c>
      <c r="F31" s="63" t="s">
        <v>321</v>
      </c>
    </row>
    <row r="32" spans="1:18" ht="15.75" thickTop="1" x14ac:dyDescent="0.25">
      <c r="A32" s="13"/>
      <c r="B32" s="40"/>
      <c r="C32" s="40" t="s">
        <v>321</v>
      </c>
      <c r="D32" s="44"/>
      <c r="E32" s="44"/>
      <c r="F32" s="40"/>
    </row>
    <row r="33" spans="1:18" ht="15" customHeight="1" x14ac:dyDescent="0.25">
      <c r="A33" s="13" t="s">
        <v>1388</v>
      </c>
      <c r="B33" s="19" t="s">
        <v>6</v>
      </c>
      <c r="C33" s="19"/>
      <c r="D33" s="19"/>
      <c r="E33" s="19"/>
      <c r="F33" s="19"/>
      <c r="G33" s="19"/>
      <c r="H33" s="19"/>
      <c r="I33" s="19"/>
      <c r="J33" s="19"/>
      <c r="K33" s="19"/>
      <c r="L33" s="19"/>
      <c r="M33" s="19"/>
      <c r="N33" s="19"/>
      <c r="O33" s="19"/>
      <c r="P33" s="19"/>
      <c r="Q33" s="19"/>
      <c r="R33" s="19"/>
    </row>
    <row r="34" spans="1:18" x14ac:dyDescent="0.25">
      <c r="A34" s="13"/>
      <c r="B34" s="22" t="s">
        <v>459</v>
      </c>
      <c r="C34" s="22"/>
      <c r="D34" s="22"/>
      <c r="E34" s="22"/>
      <c r="F34" s="22"/>
      <c r="G34" s="22"/>
      <c r="H34" s="22"/>
      <c r="I34" s="22"/>
      <c r="J34" s="22"/>
      <c r="K34" s="22"/>
      <c r="L34" s="22"/>
      <c r="M34" s="22"/>
      <c r="N34" s="22"/>
      <c r="O34" s="22"/>
      <c r="P34" s="22"/>
      <c r="Q34" s="22"/>
      <c r="R34" s="22"/>
    </row>
    <row r="35" spans="1:18" x14ac:dyDescent="0.25">
      <c r="A35" s="13"/>
      <c r="B35" s="75"/>
      <c r="C35" s="75"/>
      <c r="D35" s="75"/>
      <c r="E35" s="75"/>
      <c r="F35" s="75"/>
      <c r="G35" s="75"/>
      <c r="H35" s="75"/>
      <c r="I35" s="75"/>
      <c r="J35" s="75"/>
      <c r="K35" s="75"/>
      <c r="L35" s="75"/>
      <c r="M35" s="75"/>
      <c r="N35" s="75"/>
      <c r="O35" s="75"/>
      <c r="P35" s="75"/>
      <c r="Q35" s="75"/>
      <c r="R35" s="75"/>
    </row>
    <row r="36" spans="1:18" x14ac:dyDescent="0.25">
      <c r="A36" s="13"/>
      <c r="B36" s="4"/>
      <c r="C36" s="4"/>
      <c r="D36" s="4"/>
      <c r="E36" s="4"/>
      <c r="F36" s="4"/>
    </row>
    <row r="37" spans="1:18" x14ac:dyDescent="0.25">
      <c r="A37" s="13"/>
      <c r="B37" s="67" t="s">
        <v>460</v>
      </c>
      <c r="C37" s="46" t="s">
        <v>321</v>
      </c>
      <c r="D37" s="68" t="s">
        <v>391</v>
      </c>
      <c r="E37" s="68"/>
      <c r="F37" s="46"/>
    </row>
    <row r="38" spans="1:18" ht="15.75" thickBot="1" x14ac:dyDescent="0.3">
      <c r="A38" s="13"/>
      <c r="B38" s="67"/>
      <c r="C38" s="46"/>
      <c r="D38" s="69" t="s">
        <v>392</v>
      </c>
      <c r="E38" s="69"/>
      <c r="F38" s="46"/>
    </row>
    <row r="39" spans="1:18" x14ac:dyDescent="0.25">
      <c r="A39" s="13"/>
      <c r="B39" s="71" t="s">
        <v>461</v>
      </c>
      <c r="C39" s="29" t="s">
        <v>321</v>
      </c>
      <c r="D39" s="28"/>
      <c r="E39" s="28"/>
      <c r="F39" s="28"/>
    </row>
    <row r="40" spans="1:18" x14ac:dyDescent="0.25">
      <c r="A40" s="13"/>
      <c r="B40" s="56" t="s">
        <v>194</v>
      </c>
      <c r="C40" s="14" t="s">
        <v>321</v>
      </c>
      <c r="D40" s="12" t="s">
        <v>320</v>
      </c>
      <c r="E40" s="57">
        <v>101733</v>
      </c>
      <c r="F40" s="58" t="s">
        <v>321</v>
      </c>
    </row>
    <row r="41" spans="1:18" x14ac:dyDescent="0.25">
      <c r="A41" s="13"/>
      <c r="B41" s="60" t="s">
        <v>42</v>
      </c>
      <c r="C41" s="29" t="s">
        <v>321</v>
      </c>
      <c r="D41" s="61"/>
      <c r="E41" s="64">
        <v>187</v>
      </c>
      <c r="F41" s="63" t="s">
        <v>321</v>
      </c>
    </row>
    <row r="42" spans="1:18" x14ac:dyDescent="0.25">
      <c r="A42" s="13"/>
      <c r="B42" s="56" t="s">
        <v>43</v>
      </c>
      <c r="C42" s="14" t="s">
        <v>321</v>
      </c>
      <c r="D42" s="12"/>
      <c r="E42" s="57">
        <v>1089</v>
      </c>
      <c r="F42" s="58" t="s">
        <v>321</v>
      </c>
    </row>
    <row r="43" spans="1:18" x14ac:dyDescent="0.25">
      <c r="A43" s="13"/>
      <c r="B43" s="60" t="s">
        <v>45</v>
      </c>
      <c r="C43" s="29" t="s">
        <v>321</v>
      </c>
      <c r="D43" s="61"/>
      <c r="E43" s="64">
        <v>412</v>
      </c>
      <c r="F43" s="63" t="s">
        <v>321</v>
      </c>
    </row>
    <row r="44" spans="1:18" ht="15.75" thickBot="1" x14ac:dyDescent="0.3">
      <c r="A44" s="13"/>
      <c r="B44" s="56" t="s">
        <v>462</v>
      </c>
      <c r="C44" s="14" t="s">
        <v>321</v>
      </c>
      <c r="D44" s="12"/>
      <c r="E44" s="57">
        <v>1467</v>
      </c>
      <c r="F44" s="58" t="s">
        <v>321</v>
      </c>
    </row>
    <row r="45" spans="1:18" x14ac:dyDescent="0.25">
      <c r="A45" s="13"/>
      <c r="B45" s="40"/>
      <c r="C45" s="40" t="s">
        <v>321</v>
      </c>
      <c r="D45" s="41"/>
      <c r="E45" s="41"/>
      <c r="F45" s="40"/>
    </row>
    <row r="46" spans="1:18" x14ac:dyDescent="0.25">
      <c r="A46" s="13"/>
      <c r="B46" s="60" t="s">
        <v>463</v>
      </c>
      <c r="C46" s="29" t="s">
        <v>321</v>
      </c>
      <c r="D46" s="61"/>
      <c r="E46" s="62">
        <v>104888</v>
      </c>
      <c r="F46" s="63" t="s">
        <v>321</v>
      </c>
    </row>
    <row r="47" spans="1:18" x14ac:dyDescent="0.25">
      <c r="A47" s="13"/>
      <c r="B47" s="72" t="s">
        <v>464</v>
      </c>
      <c r="C47" s="14" t="s">
        <v>321</v>
      </c>
      <c r="D47" s="4"/>
      <c r="E47" s="4"/>
      <c r="F47" s="4"/>
    </row>
    <row r="48" spans="1:18" ht="25.5" x14ac:dyDescent="0.25">
      <c r="A48" s="13"/>
      <c r="B48" s="60" t="s">
        <v>52</v>
      </c>
      <c r="C48" s="29" t="s">
        <v>321</v>
      </c>
      <c r="D48" s="61"/>
      <c r="E48" s="64">
        <v>991</v>
      </c>
      <c r="F48" s="63" t="s">
        <v>321</v>
      </c>
    </row>
    <row r="49" spans="1:18" ht="15.75" thickBot="1" x14ac:dyDescent="0.3">
      <c r="A49" s="13"/>
      <c r="B49" s="56" t="s">
        <v>465</v>
      </c>
      <c r="C49" s="14" t="s">
        <v>321</v>
      </c>
      <c r="D49" s="12"/>
      <c r="E49" s="59">
        <v>308</v>
      </c>
      <c r="F49" s="58" t="s">
        <v>321</v>
      </c>
    </row>
    <row r="50" spans="1:18" x14ac:dyDescent="0.25">
      <c r="A50" s="13"/>
      <c r="B50" s="40"/>
      <c r="C50" s="40" t="s">
        <v>321</v>
      </c>
      <c r="D50" s="41"/>
      <c r="E50" s="41"/>
      <c r="F50" s="40"/>
    </row>
    <row r="51" spans="1:18" ht="15.75" thickBot="1" x14ac:dyDescent="0.3">
      <c r="A51" s="13"/>
      <c r="B51" s="60" t="s">
        <v>466</v>
      </c>
      <c r="C51" s="29" t="s">
        <v>321</v>
      </c>
      <c r="D51" s="61"/>
      <c r="E51" s="62">
        <v>1299</v>
      </c>
      <c r="F51" s="63" t="s">
        <v>321</v>
      </c>
    </row>
    <row r="52" spans="1:18" x14ac:dyDescent="0.25">
      <c r="A52" s="13"/>
      <c r="B52" s="40"/>
      <c r="C52" s="40" t="s">
        <v>321</v>
      </c>
      <c r="D52" s="41"/>
      <c r="E52" s="41"/>
      <c r="F52" s="40"/>
    </row>
    <row r="53" spans="1:18" ht="15.75" thickBot="1" x14ac:dyDescent="0.3">
      <c r="A53" s="13"/>
      <c r="B53" s="72" t="s">
        <v>467</v>
      </c>
      <c r="C53" s="14" t="s">
        <v>321</v>
      </c>
      <c r="D53" s="12" t="s">
        <v>320</v>
      </c>
      <c r="E53" s="57">
        <v>103589</v>
      </c>
      <c r="F53" s="58" t="s">
        <v>321</v>
      </c>
    </row>
    <row r="54" spans="1:18" ht="15.75" thickTop="1" x14ac:dyDescent="0.25">
      <c r="A54" s="13"/>
      <c r="B54" s="40"/>
      <c r="C54" s="40" t="s">
        <v>321</v>
      </c>
      <c r="D54" s="44"/>
      <c r="E54" s="44"/>
      <c r="F54" s="40"/>
    </row>
    <row r="55" spans="1:18" ht="15" customHeight="1" x14ac:dyDescent="0.25">
      <c r="A55" s="13" t="s">
        <v>1389</v>
      </c>
      <c r="B55" s="19" t="s">
        <v>6</v>
      </c>
      <c r="C55" s="19"/>
      <c r="D55" s="19"/>
      <c r="E55" s="19"/>
      <c r="F55" s="19"/>
      <c r="G55" s="19"/>
      <c r="H55" s="19"/>
      <c r="I55" s="19"/>
      <c r="J55" s="19"/>
      <c r="K55" s="19"/>
      <c r="L55" s="19"/>
      <c r="M55" s="19"/>
      <c r="N55" s="19"/>
      <c r="O55" s="19"/>
      <c r="P55" s="19"/>
      <c r="Q55" s="19"/>
      <c r="R55" s="19"/>
    </row>
    <row r="56" spans="1:18" x14ac:dyDescent="0.25">
      <c r="A56" s="13"/>
      <c r="B56" s="22" t="s">
        <v>468</v>
      </c>
      <c r="C56" s="22"/>
      <c r="D56" s="22"/>
      <c r="E56" s="22"/>
      <c r="F56" s="22"/>
      <c r="G56" s="22"/>
      <c r="H56" s="22"/>
      <c r="I56" s="22"/>
      <c r="J56" s="22"/>
      <c r="K56" s="22"/>
      <c r="L56" s="22"/>
      <c r="M56" s="22"/>
      <c r="N56" s="22"/>
      <c r="O56" s="22"/>
      <c r="P56" s="22"/>
      <c r="Q56" s="22"/>
      <c r="R56" s="22"/>
    </row>
    <row r="57" spans="1:18" x14ac:dyDescent="0.25">
      <c r="A57" s="13"/>
      <c r="B57" s="75"/>
      <c r="C57" s="75"/>
      <c r="D57" s="75"/>
      <c r="E57" s="75"/>
      <c r="F57" s="75"/>
      <c r="G57" s="75"/>
      <c r="H57" s="75"/>
      <c r="I57" s="75"/>
      <c r="J57" s="75"/>
      <c r="K57" s="75"/>
      <c r="L57" s="75"/>
      <c r="M57" s="75"/>
      <c r="N57" s="75"/>
      <c r="O57" s="75"/>
      <c r="P57" s="75"/>
      <c r="Q57" s="75"/>
      <c r="R57" s="75"/>
    </row>
    <row r="58" spans="1:18" x14ac:dyDescent="0.25">
      <c r="A58" s="13"/>
      <c r="B58" s="4"/>
      <c r="C58" s="4"/>
      <c r="D58" s="4"/>
      <c r="E58" s="4"/>
      <c r="F58" s="4"/>
    </row>
    <row r="59" spans="1:18" x14ac:dyDescent="0.25">
      <c r="A59" s="13"/>
      <c r="B59" s="67" t="s">
        <v>460</v>
      </c>
      <c r="C59" s="46" t="s">
        <v>321</v>
      </c>
      <c r="D59" s="68" t="s">
        <v>391</v>
      </c>
      <c r="E59" s="68"/>
      <c r="F59" s="46"/>
    </row>
    <row r="60" spans="1:18" ht="15.75" thickBot="1" x14ac:dyDescent="0.3">
      <c r="A60" s="13"/>
      <c r="B60" s="67"/>
      <c r="C60" s="46"/>
      <c r="D60" s="69" t="s">
        <v>392</v>
      </c>
      <c r="E60" s="69"/>
      <c r="F60" s="46"/>
    </row>
    <row r="61" spans="1:18" x14ac:dyDescent="0.25">
      <c r="A61" s="13"/>
      <c r="B61" s="71" t="s">
        <v>469</v>
      </c>
      <c r="C61" s="29" t="s">
        <v>321</v>
      </c>
      <c r="D61" s="28"/>
      <c r="E61" s="28"/>
      <c r="F61" s="28"/>
    </row>
    <row r="62" spans="1:18" x14ac:dyDescent="0.25">
      <c r="A62" s="13"/>
      <c r="B62" s="56" t="s">
        <v>470</v>
      </c>
      <c r="C62" s="14" t="s">
        <v>321</v>
      </c>
      <c r="D62" s="12" t="s">
        <v>320</v>
      </c>
      <c r="E62" s="57">
        <v>101733</v>
      </c>
      <c r="F62" s="58" t="s">
        <v>321</v>
      </c>
    </row>
    <row r="63" spans="1:18" ht="15.75" thickBot="1" x14ac:dyDescent="0.3">
      <c r="A63" s="13"/>
      <c r="B63" s="60" t="s">
        <v>471</v>
      </c>
      <c r="C63" s="29" t="s">
        <v>321</v>
      </c>
      <c r="D63" s="61"/>
      <c r="E63" s="62">
        <v>1856</v>
      </c>
      <c r="F63" s="63" t="s">
        <v>321</v>
      </c>
    </row>
    <row r="64" spans="1:18" x14ac:dyDescent="0.25">
      <c r="A64" s="13"/>
      <c r="B64" s="40"/>
      <c r="C64" s="40" t="s">
        <v>321</v>
      </c>
      <c r="D64" s="41"/>
      <c r="E64" s="41"/>
      <c r="F64" s="40"/>
    </row>
    <row r="65" spans="1:18" ht="15.75" thickBot="1" x14ac:dyDescent="0.3">
      <c r="A65" s="13"/>
      <c r="B65" s="72" t="s">
        <v>472</v>
      </c>
      <c r="C65" s="14" t="s">
        <v>321</v>
      </c>
      <c r="D65" s="12" t="s">
        <v>320</v>
      </c>
      <c r="E65" s="57">
        <v>103589</v>
      </c>
      <c r="F65" s="58" t="s">
        <v>321</v>
      </c>
    </row>
    <row r="66" spans="1:18" ht="15.75" thickTop="1" x14ac:dyDescent="0.25">
      <c r="A66" s="13"/>
      <c r="B66" s="40"/>
      <c r="C66" s="40" t="s">
        <v>321</v>
      </c>
      <c r="D66" s="44"/>
      <c r="E66" s="44"/>
      <c r="F66" s="40"/>
    </row>
    <row r="67" spans="1:18" ht="15" customHeight="1" x14ac:dyDescent="0.25">
      <c r="A67" s="13" t="s">
        <v>1390</v>
      </c>
      <c r="B67" s="19" t="s">
        <v>6</v>
      </c>
      <c r="C67" s="19"/>
      <c r="D67" s="19"/>
      <c r="E67" s="19"/>
      <c r="F67" s="19"/>
      <c r="G67" s="19"/>
      <c r="H67" s="19"/>
      <c r="I67" s="19"/>
      <c r="J67" s="19"/>
      <c r="K67" s="19"/>
      <c r="L67" s="19"/>
      <c r="M67" s="19"/>
      <c r="N67" s="19"/>
      <c r="O67" s="19"/>
      <c r="P67" s="19"/>
      <c r="Q67" s="19"/>
      <c r="R67" s="19"/>
    </row>
    <row r="68" spans="1:18" ht="25.5" customHeight="1" x14ac:dyDescent="0.25">
      <c r="A68" s="13"/>
      <c r="B68" s="22" t="s">
        <v>474</v>
      </c>
      <c r="C68" s="22"/>
      <c r="D68" s="22"/>
      <c r="E68" s="22"/>
      <c r="F68" s="22"/>
      <c r="G68" s="22"/>
      <c r="H68" s="22"/>
      <c r="I68" s="22"/>
      <c r="J68" s="22"/>
      <c r="K68" s="22"/>
      <c r="L68" s="22"/>
      <c r="M68" s="22"/>
      <c r="N68" s="22"/>
      <c r="O68" s="22"/>
      <c r="P68" s="22"/>
      <c r="Q68" s="22"/>
      <c r="R68" s="22"/>
    </row>
    <row r="69" spans="1:18" x14ac:dyDescent="0.25">
      <c r="A69" s="13"/>
      <c r="B69" s="75"/>
      <c r="C69" s="75"/>
      <c r="D69" s="75"/>
      <c r="E69" s="75"/>
      <c r="F69" s="75"/>
      <c r="G69" s="75"/>
      <c r="H69" s="75"/>
      <c r="I69" s="75"/>
      <c r="J69" s="75"/>
      <c r="K69" s="75"/>
      <c r="L69" s="75"/>
      <c r="M69" s="75"/>
      <c r="N69" s="75"/>
      <c r="O69" s="75"/>
      <c r="P69" s="75"/>
      <c r="Q69" s="75"/>
      <c r="R69" s="75"/>
    </row>
    <row r="70" spans="1:18" x14ac:dyDescent="0.25">
      <c r="A70" s="13"/>
      <c r="B70" s="4"/>
      <c r="C70" s="4"/>
      <c r="D70" s="4"/>
      <c r="E70" s="4"/>
      <c r="F70" s="4"/>
      <c r="G70" s="4"/>
      <c r="H70" s="4"/>
      <c r="I70" s="4"/>
      <c r="J70" s="4"/>
    </row>
    <row r="71" spans="1:18" x14ac:dyDescent="0.25">
      <c r="A71" s="13"/>
      <c r="B71" s="67" t="s">
        <v>460</v>
      </c>
      <c r="C71" s="46" t="s">
        <v>321</v>
      </c>
      <c r="D71" s="68" t="s">
        <v>475</v>
      </c>
      <c r="E71" s="68"/>
      <c r="F71" s="46"/>
      <c r="G71" s="46"/>
      <c r="H71" s="68" t="s">
        <v>475</v>
      </c>
      <c r="I71" s="68"/>
      <c r="J71" s="46"/>
    </row>
    <row r="72" spans="1:18" x14ac:dyDescent="0.25">
      <c r="A72" s="13"/>
      <c r="B72" s="67"/>
      <c r="C72" s="46"/>
      <c r="D72" s="68" t="s">
        <v>476</v>
      </c>
      <c r="E72" s="68"/>
      <c r="F72" s="46"/>
      <c r="G72" s="46"/>
      <c r="H72" s="68" t="s">
        <v>476</v>
      </c>
      <c r="I72" s="68"/>
      <c r="J72" s="46"/>
    </row>
    <row r="73" spans="1:18" ht="15.75" thickBot="1" x14ac:dyDescent="0.3">
      <c r="A73" s="13"/>
      <c r="B73" s="67"/>
      <c r="C73" s="46"/>
      <c r="D73" s="69" t="s">
        <v>477</v>
      </c>
      <c r="E73" s="69"/>
      <c r="F73" s="46"/>
      <c r="G73" s="46"/>
      <c r="H73" s="69" t="s">
        <v>478</v>
      </c>
      <c r="I73" s="69"/>
      <c r="J73" s="46"/>
    </row>
    <row r="74" spans="1:18" x14ac:dyDescent="0.25">
      <c r="A74" s="13"/>
      <c r="B74" s="71" t="s">
        <v>479</v>
      </c>
      <c r="C74" s="29" t="s">
        <v>321</v>
      </c>
      <c r="D74" s="61" t="s">
        <v>320</v>
      </c>
      <c r="E74" s="62">
        <v>246875</v>
      </c>
      <c r="F74" s="63" t="s">
        <v>321</v>
      </c>
      <c r="G74" s="29"/>
      <c r="H74" s="61" t="s">
        <v>320</v>
      </c>
      <c r="I74" s="62">
        <v>200784</v>
      </c>
      <c r="J74" s="63" t="s">
        <v>321</v>
      </c>
    </row>
    <row r="75" spans="1:18" x14ac:dyDescent="0.25">
      <c r="A75" s="13"/>
      <c r="B75" s="72" t="s">
        <v>480</v>
      </c>
      <c r="C75" s="14" t="s">
        <v>321</v>
      </c>
      <c r="D75" s="12"/>
      <c r="E75" s="57">
        <v>255992</v>
      </c>
      <c r="F75" s="58" t="s">
        <v>321</v>
      </c>
      <c r="G75" s="14"/>
      <c r="H75" s="12"/>
      <c r="I75" s="57">
        <v>213551</v>
      </c>
      <c r="J75" s="58" t="s">
        <v>321</v>
      </c>
    </row>
    <row r="76" spans="1:18" ht="25.5" x14ac:dyDescent="0.25">
      <c r="A76" s="13"/>
      <c r="B76" s="71" t="s">
        <v>481</v>
      </c>
      <c r="C76" s="29" t="s">
        <v>321</v>
      </c>
      <c r="D76" s="61"/>
      <c r="E76" s="64" t="s">
        <v>482</v>
      </c>
      <c r="F76" s="63" t="s">
        <v>323</v>
      </c>
      <c r="G76" s="29"/>
      <c r="H76" s="61"/>
      <c r="I76" s="64" t="s">
        <v>483</v>
      </c>
      <c r="J76" s="63" t="s">
        <v>323</v>
      </c>
    </row>
    <row r="77" spans="1:18" ht="25.5" x14ac:dyDescent="0.25">
      <c r="A77" s="13"/>
      <c r="B77" s="72" t="s">
        <v>484</v>
      </c>
      <c r="C77" s="14" t="s">
        <v>321</v>
      </c>
      <c r="D77" s="12"/>
      <c r="E77" s="59" t="s">
        <v>485</v>
      </c>
      <c r="F77" s="58" t="s">
        <v>323</v>
      </c>
      <c r="G77" s="14"/>
      <c r="H77" s="12"/>
      <c r="I77" s="59" t="s">
        <v>486</v>
      </c>
      <c r="J77" s="58" t="s">
        <v>323</v>
      </c>
    </row>
  </sheetData>
  <mergeCells count="61">
    <mergeCell ref="A55:A66"/>
    <mergeCell ref="B55:R55"/>
    <mergeCell ref="B56:R56"/>
    <mergeCell ref="B57:R57"/>
    <mergeCell ref="A67:A77"/>
    <mergeCell ref="B67:R67"/>
    <mergeCell ref="B68:R68"/>
    <mergeCell ref="B69:R69"/>
    <mergeCell ref="A20:A32"/>
    <mergeCell ref="B20:R20"/>
    <mergeCell ref="B21:R21"/>
    <mergeCell ref="B22:R22"/>
    <mergeCell ref="A33:A54"/>
    <mergeCell ref="B33:R33"/>
    <mergeCell ref="B34:R34"/>
    <mergeCell ref="B35:R35"/>
    <mergeCell ref="A1:A2"/>
    <mergeCell ref="B1:R1"/>
    <mergeCell ref="B2:R2"/>
    <mergeCell ref="A3:A19"/>
    <mergeCell ref="B3:R3"/>
    <mergeCell ref="B4:R4"/>
    <mergeCell ref="B5:R5"/>
    <mergeCell ref="F71:F73"/>
    <mergeCell ref="G71:G73"/>
    <mergeCell ref="H71:I71"/>
    <mergeCell ref="H72:I72"/>
    <mergeCell ref="H73:I73"/>
    <mergeCell ref="J71:J73"/>
    <mergeCell ref="B59:B60"/>
    <mergeCell ref="C59:C60"/>
    <mergeCell ref="D59:E59"/>
    <mergeCell ref="D60:E60"/>
    <mergeCell ref="F59:F60"/>
    <mergeCell ref="B71:B73"/>
    <mergeCell ref="C71:C73"/>
    <mergeCell ref="D71:E71"/>
    <mergeCell ref="D72:E72"/>
    <mergeCell ref="D73:E73"/>
    <mergeCell ref="R8:R9"/>
    <mergeCell ref="B37:B38"/>
    <mergeCell ref="C37:C38"/>
    <mergeCell ref="D37:E37"/>
    <mergeCell ref="D38:E38"/>
    <mergeCell ref="F37:F38"/>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3" max="13" width="3.5703125" bestFit="1" customWidth="1"/>
    <col min="14" max="14" width="3" bestFit="1" customWidth="1"/>
    <col min="16" max="16" width="18.85546875" bestFit="1" customWidth="1"/>
  </cols>
  <sheetData>
    <row r="1" spans="1:16" ht="15" customHeight="1" x14ac:dyDescent="0.25">
      <c r="A1" s="8" t="s">
        <v>13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3" t="s">
        <v>1392</v>
      </c>
      <c r="B3" s="19" t="s">
        <v>6</v>
      </c>
      <c r="C3" s="19"/>
      <c r="D3" s="19"/>
      <c r="E3" s="19"/>
      <c r="F3" s="19"/>
      <c r="G3" s="19"/>
      <c r="H3" s="19"/>
      <c r="I3" s="19"/>
      <c r="J3" s="19"/>
      <c r="K3" s="19"/>
      <c r="L3" s="19"/>
      <c r="M3" s="19"/>
      <c r="N3" s="19"/>
      <c r="O3" s="19"/>
      <c r="P3" s="19"/>
    </row>
    <row r="4" spans="1:16" x14ac:dyDescent="0.25">
      <c r="A4" s="13"/>
      <c r="B4" s="22" t="s">
        <v>494</v>
      </c>
      <c r="C4" s="22"/>
      <c r="D4" s="22"/>
      <c r="E4" s="22"/>
      <c r="F4" s="22"/>
      <c r="G4" s="22"/>
      <c r="H4" s="22"/>
      <c r="I4" s="22"/>
      <c r="J4" s="22"/>
      <c r="K4" s="22"/>
      <c r="L4" s="22"/>
      <c r="M4" s="22"/>
      <c r="N4" s="22"/>
      <c r="O4" s="22"/>
      <c r="P4" s="22"/>
    </row>
    <row r="5" spans="1:16" x14ac:dyDescent="0.25">
      <c r="A5" s="13"/>
      <c r="B5" s="75"/>
      <c r="C5" s="75"/>
      <c r="D5" s="75"/>
      <c r="E5" s="75"/>
      <c r="F5" s="75"/>
      <c r="G5" s="75"/>
      <c r="H5" s="75"/>
      <c r="I5" s="75"/>
      <c r="J5" s="75"/>
      <c r="K5" s="75"/>
      <c r="L5" s="75"/>
      <c r="M5" s="75"/>
      <c r="N5" s="75"/>
      <c r="O5" s="75"/>
      <c r="P5" s="75"/>
    </row>
    <row r="6" spans="1:16" x14ac:dyDescent="0.25">
      <c r="A6" s="13"/>
      <c r="B6" s="4"/>
      <c r="C6" s="4"/>
      <c r="D6" s="4"/>
      <c r="E6" s="4"/>
      <c r="F6" s="4"/>
      <c r="G6" s="4"/>
      <c r="H6" s="4"/>
      <c r="I6" s="4"/>
      <c r="J6" s="4"/>
      <c r="K6" s="4"/>
      <c r="L6" s="4"/>
      <c r="M6" s="4"/>
      <c r="N6" s="4"/>
      <c r="O6" s="4"/>
      <c r="P6" s="4"/>
    </row>
    <row r="7" spans="1:16" x14ac:dyDescent="0.25">
      <c r="A7" s="13"/>
      <c r="B7" s="67" t="s">
        <v>460</v>
      </c>
      <c r="C7" s="46" t="s">
        <v>321</v>
      </c>
      <c r="D7" s="68" t="s">
        <v>304</v>
      </c>
      <c r="E7" s="68"/>
      <c r="F7" s="46"/>
      <c r="G7" s="46" t="s">
        <v>321</v>
      </c>
      <c r="H7" s="68" t="s">
        <v>310</v>
      </c>
      <c r="I7" s="68"/>
      <c r="J7" s="46"/>
      <c r="K7" s="46" t="s">
        <v>321</v>
      </c>
      <c r="L7" s="68" t="s">
        <v>314</v>
      </c>
      <c r="M7" s="68"/>
      <c r="N7" s="46"/>
      <c r="O7" s="46"/>
      <c r="P7" s="68" t="s">
        <v>496</v>
      </c>
    </row>
    <row r="8" spans="1:16" x14ac:dyDescent="0.25">
      <c r="A8" s="13"/>
      <c r="B8" s="67"/>
      <c r="C8" s="46"/>
      <c r="D8" s="68" t="s">
        <v>305</v>
      </c>
      <c r="E8" s="68"/>
      <c r="F8" s="46"/>
      <c r="G8" s="46"/>
      <c r="H8" s="68" t="s">
        <v>311</v>
      </c>
      <c r="I8" s="68"/>
      <c r="J8" s="46"/>
      <c r="K8" s="46"/>
      <c r="L8" s="68" t="s">
        <v>315</v>
      </c>
      <c r="M8" s="68"/>
      <c r="N8" s="46"/>
      <c r="O8" s="46"/>
      <c r="P8" s="68"/>
    </row>
    <row r="9" spans="1:16" ht="15.75" thickBot="1" x14ac:dyDescent="0.3">
      <c r="A9" s="13"/>
      <c r="B9" s="67"/>
      <c r="C9" s="46"/>
      <c r="D9" s="69" t="s">
        <v>306</v>
      </c>
      <c r="E9" s="69"/>
      <c r="F9" s="46"/>
      <c r="G9" s="46"/>
      <c r="H9" s="69"/>
      <c r="I9" s="69"/>
      <c r="J9" s="46"/>
      <c r="K9" s="46"/>
      <c r="L9" s="69" t="s">
        <v>495</v>
      </c>
      <c r="M9" s="69"/>
      <c r="N9" s="46"/>
      <c r="O9" s="46"/>
      <c r="P9" s="69"/>
    </row>
    <row r="10" spans="1:16" x14ac:dyDescent="0.25">
      <c r="A10" s="13"/>
      <c r="B10" s="55" t="s">
        <v>497</v>
      </c>
      <c r="C10" s="29" t="s">
        <v>321</v>
      </c>
      <c r="D10" s="28"/>
      <c r="E10" s="28"/>
      <c r="F10" s="28"/>
      <c r="G10" s="29" t="s">
        <v>321</v>
      </c>
      <c r="H10" s="28"/>
      <c r="I10" s="28"/>
      <c r="J10" s="28"/>
      <c r="K10" s="29" t="s">
        <v>321</v>
      </c>
      <c r="L10" s="28"/>
      <c r="M10" s="28"/>
      <c r="N10" s="28"/>
      <c r="O10" s="29"/>
      <c r="P10" s="28"/>
    </row>
    <row r="11" spans="1:16" x14ac:dyDescent="0.25">
      <c r="A11" s="13"/>
      <c r="B11" s="56" t="s">
        <v>498</v>
      </c>
      <c r="C11" s="14" t="s">
        <v>321</v>
      </c>
      <c r="D11" s="12" t="s">
        <v>320</v>
      </c>
      <c r="E11" s="57">
        <v>34066</v>
      </c>
      <c r="F11" s="58" t="s">
        <v>321</v>
      </c>
      <c r="G11" s="14" t="s">
        <v>321</v>
      </c>
      <c r="H11" s="12" t="s">
        <v>320</v>
      </c>
      <c r="I11" s="57">
        <v>32938</v>
      </c>
      <c r="J11" s="58" t="s">
        <v>321</v>
      </c>
      <c r="K11" s="14" t="s">
        <v>321</v>
      </c>
      <c r="L11" s="12"/>
      <c r="M11" s="59">
        <v>7</v>
      </c>
      <c r="N11" s="58" t="s">
        <v>324</v>
      </c>
      <c r="O11" s="14"/>
      <c r="P11" s="138" t="s">
        <v>499</v>
      </c>
    </row>
    <row r="12" spans="1:16" x14ac:dyDescent="0.25">
      <c r="A12" s="13"/>
      <c r="B12" s="60" t="s">
        <v>500</v>
      </c>
      <c r="C12" s="29" t="s">
        <v>321</v>
      </c>
      <c r="D12" s="61"/>
      <c r="E12" s="62">
        <v>125000</v>
      </c>
      <c r="F12" s="63" t="s">
        <v>321</v>
      </c>
      <c r="G12" s="29" t="s">
        <v>321</v>
      </c>
      <c r="H12" s="61"/>
      <c r="I12" s="62">
        <v>116184</v>
      </c>
      <c r="J12" s="63" t="s">
        <v>321</v>
      </c>
      <c r="K12" s="29" t="s">
        <v>321</v>
      </c>
      <c r="L12" s="61"/>
      <c r="M12" s="64">
        <v>4</v>
      </c>
      <c r="N12" s="63" t="s">
        <v>324</v>
      </c>
      <c r="O12" s="29"/>
      <c r="P12" s="139" t="s">
        <v>501</v>
      </c>
    </row>
    <row r="13" spans="1:16" x14ac:dyDescent="0.25">
      <c r="A13" s="13"/>
      <c r="B13" s="56" t="s">
        <v>502</v>
      </c>
      <c r="C13" s="14" t="s">
        <v>321</v>
      </c>
      <c r="D13" s="12"/>
      <c r="E13" s="57">
        <v>11129</v>
      </c>
      <c r="F13" s="58" t="s">
        <v>321</v>
      </c>
      <c r="G13" s="14" t="s">
        <v>321</v>
      </c>
      <c r="H13" s="12"/>
      <c r="I13" s="57">
        <v>11129</v>
      </c>
      <c r="J13" s="58" t="s">
        <v>321</v>
      </c>
      <c r="K13" s="14" t="s">
        <v>321</v>
      </c>
      <c r="L13" s="12"/>
      <c r="M13" s="59">
        <v>3.2</v>
      </c>
      <c r="N13" s="58" t="s">
        <v>324</v>
      </c>
      <c r="O13" s="14"/>
      <c r="P13" s="138" t="s">
        <v>503</v>
      </c>
    </row>
    <row r="14" spans="1:16" ht="25.5" x14ac:dyDescent="0.25">
      <c r="A14" s="13"/>
      <c r="B14" s="60" t="s">
        <v>504</v>
      </c>
      <c r="C14" s="29" t="s">
        <v>321</v>
      </c>
      <c r="D14" s="61"/>
      <c r="E14" s="62">
        <v>18671</v>
      </c>
      <c r="F14" s="63" t="s">
        <v>321</v>
      </c>
      <c r="G14" s="29" t="s">
        <v>321</v>
      </c>
      <c r="H14" s="61"/>
      <c r="I14" s="62">
        <v>11911</v>
      </c>
      <c r="J14" s="63" t="s">
        <v>321</v>
      </c>
      <c r="K14" s="29" t="s">
        <v>321</v>
      </c>
      <c r="L14" s="61"/>
      <c r="M14" s="64">
        <v>0.5</v>
      </c>
      <c r="N14" s="63" t="s">
        <v>324</v>
      </c>
      <c r="O14" s="29"/>
      <c r="P14" s="139" t="s">
        <v>505</v>
      </c>
    </row>
    <row r="15" spans="1:16" ht="25.5" x14ac:dyDescent="0.25">
      <c r="A15" s="13"/>
      <c r="B15" s="56" t="s">
        <v>506</v>
      </c>
      <c r="C15" s="14" t="s">
        <v>321</v>
      </c>
      <c r="D15" s="12"/>
      <c r="E15" s="57">
        <v>25100</v>
      </c>
      <c r="F15" s="58" t="s">
        <v>321</v>
      </c>
      <c r="G15" s="14" t="s">
        <v>321</v>
      </c>
      <c r="H15" s="12"/>
      <c r="I15" s="57">
        <v>25100</v>
      </c>
      <c r="J15" s="58" t="s">
        <v>321</v>
      </c>
      <c r="K15" s="14" t="s">
        <v>321</v>
      </c>
      <c r="L15" s="12"/>
      <c r="M15" s="59">
        <v>2.7</v>
      </c>
      <c r="N15" s="58" t="s">
        <v>324</v>
      </c>
      <c r="O15" s="14"/>
      <c r="P15" s="138" t="s">
        <v>507</v>
      </c>
    </row>
    <row r="16" spans="1:16" x14ac:dyDescent="0.25">
      <c r="A16" s="13"/>
      <c r="B16" s="60" t="s">
        <v>508</v>
      </c>
      <c r="C16" s="29" t="s">
        <v>321</v>
      </c>
      <c r="D16" s="61"/>
      <c r="E16" s="62">
        <v>30618</v>
      </c>
      <c r="F16" s="63" t="s">
        <v>321</v>
      </c>
      <c r="G16" s="29" t="s">
        <v>321</v>
      </c>
      <c r="H16" s="61"/>
      <c r="I16" s="62">
        <v>30618</v>
      </c>
      <c r="J16" s="63" t="s">
        <v>321</v>
      </c>
      <c r="K16" s="29" t="s">
        <v>321</v>
      </c>
      <c r="L16" s="61"/>
      <c r="M16" s="64">
        <v>2.7</v>
      </c>
      <c r="N16" s="63" t="s">
        <v>324</v>
      </c>
      <c r="O16" s="29"/>
      <c r="P16" s="139" t="s">
        <v>509</v>
      </c>
    </row>
    <row r="17" spans="1:16" ht="15.75" thickBot="1" x14ac:dyDescent="0.3">
      <c r="A17" s="13"/>
      <c r="B17" s="56" t="s">
        <v>510</v>
      </c>
      <c r="C17" s="14" t="s">
        <v>321</v>
      </c>
      <c r="D17" s="12"/>
      <c r="E17" s="57">
        <v>7131</v>
      </c>
      <c r="F17" s="58" t="s">
        <v>321</v>
      </c>
      <c r="G17" s="14" t="s">
        <v>321</v>
      </c>
      <c r="H17" s="12"/>
      <c r="I17" s="57">
        <v>7131</v>
      </c>
      <c r="J17" s="58" t="s">
        <v>321</v>
      </c>
      <c r="K17" s="14" t="s">
        <v>321</v>
      </c>
      <c r="L17" s="12"/>
      <c r="M17" s="59">
        <v>2.8</v>
      </c>
      <c r="N17" s="58" t="s">
        <v>324</v>
      </c>
      <c r="O17" s="14"/>
      <c r="P17" s="138" t="s">
        <v>511</v>
      </c>
    </row>
    <row r="18" spans="1:16" x14ac:dyDescent="0.25">
      <c r="A18" s="13"/>
      <c r="B18" s="40"/>
      <c r="C18" s="40" t="s">
        <v>321</v>
      </c>
      <c r="D18" s="41"/>
      <c r="E18" s="41"/>
      <c r="F18" s="40"/>
      <c r="G18" s="40" t="s">
        <v>321</v>
      </c>
      <c r="H18" s="41"/>
      <c r="I18" s="41"/>
      <c r="J18" s="40"/>
      <c r="K18" s="40" t="s">
        <v>321</v>
      </c>
      <c r="L18" s="41"/>
      <c r="M18" s="41"/>
      <c r="N18" s="40"/>
      <c r="O18" s="40"/>
      <c r="P18" s="40"/>
    </row>
    <row r="19" spans="1:16" x14ac:dyDescent="0.25">
      <c r="A19" s="13"/>
      <c r="B19" s="60" t="s">
        <v>512</v>
      </c>
      <c r="C19" s="29" t="s">
        <v>321</v>
      </c>
      <c r="D19" s="61"/>
      <c r="E19" s="62">
        <v>251715</v>
      </c>
      <c r="F19" s="63" t="s">
        <v>321</v>
      </c>
      <c r="G19" s="29" t="s">
        <v>321</v>
      </c>
      <c r="H19" s="61"/>
      <c r="I19" s="62">
        <v>235011</v>
      </c>
      <c r="J19" s="63" t="s">
        <v>321</v>
      </c>
      <c r="K19" s="29" t="s">
        <v>321</v>
      </c>
      <c r="L19" s="61"/>
      <c r="M19" s="64">
        <v>3.8</v>
      </c>
      <c r="N19" s="63" t="s">
        <v>324</v>
      </c>
      <c r="O19" s="29"/>
      <c r="P19" s="28"/>
    </row>
    <row r="20" spans="1:16" x14ac:dyDescent="0.25">
      <c r="A20" s="13"/>
      <c r="B20" s="65" t="s">
        <v>513</v>
      </c>
      <c r="C20" s="14" t="s">
        <v>321</v>
      </c>
      <c r="D20" s="4"/>
      <c r="E20" s="4"/>
      <c r="F20" s="4"/>
      <c r="G20" s="14" t="s">
        <v>321</v>
      </c>
      <c r="H20" s="4"/>
      <c r="I20" s="4"/>
      <c r="J20" s="4"/>
      <c r="K20" s="14" t="s">
        <v>321</v>
      </c>
      <c r="L20" s="4"/>
      <c r="M20" s="4"/>
      <c r="N20" s="4"/>
      <c r="O20" s="14"/>
      <c r="P20" s="4"/>
    </row>
    <row r="21" spans="1:16" ht="25.5" x14ac:dyDescent="0.25">
      <c r="A21" s="13"/>
      <c r="B21" s="60" t="s">
        <v>514</v>
      </c>
      <c r="C21" s="29" t="s">
        <v>321</v>
      </c>
      <c r="D21" s="61"/>
      <c r="E21" s="62">
        <v>1204117</v>
      </c>
      <c r="F21" s="63" t="s">
        <v>321</v>
      </c>
      <c r="G21" s="29" t="s">
        <v>321</v>
      </c>
      <c r="H21" s="61"/>
      <c r="I21" s="62">
        <v>1202772</v>
      </c>
      <c r="J21" s="63" t="s">
        <v>321</v>
      </c>
      <c r="K21" s="29" t="s">
        <v>321</v>
      </c>
      <c r="L21" s="61"/>
      <c r="M21" s="64">
        <v>0.6</v>
      </c>
      <c r="N21" s="63" t="s">
        <v>324</v>
      </c>
      <c r="O21" s="29"/>
      <c r="P21" s="139" t="s">
        <v>515</v>
      </c>
    </row>
    <row r="22" spans="1:16" x14ac:dyDescent="0.25">
      <c r="A22" s="13"/>
      <c r="B22" s="56" t="s">
        <v>516</v>
      </c>
      <c r="C22" s="14" t="s">
        <v>321</v>
      </c>
      <c r="D22" s="12"/>
      <c r="E22" s="57">
        <v>865199</v>
      </c>
      <c r="F22" s="58" t="s">
        <v>321</v>
      </c>
      <c r="G22" s="14" t="s">
        <v>321</v>
      </c>
      <c r="H22" s="12"/>
      <c r="I22" s="57">
        <v>377235</v>
      </c>
      <c r="J22" s="58" t="s">
        <v>321</v>
      </c>
      <c r="K22" s="14" t="s">
        <v>321</v>
      </c>
      <c r="L22" s="12"/>
      <c r="M22" s="59">
        <v>0.9</v>
      </c>
      <c r="N22" s="58" t="s">
        <v>324</v>
      </c>
      <c r="O22" s="14"/>
      <c r="P22" s="138" t="s">
        <v>517</v>
      </c>
    </row>
    <row r="23" spans="1:16" x14ac:dyDescent="0.25">
      <c r="A23" s="13"/>
      <c r="B23" s="60" t="s">
        <v>518</v>
      </c>
      <c r="C23" s="29" t="s">
        <v>321</v>
      </c>
      <c r="D23" s="61"/>
      <c r="E23" s="62">
        <v>100139</v>
      </c>
      <c r="F23" s="63" t="s">
        <v>321</v>
      </c>
      <c r="G23" s="29" t="s">
        <v>321</v>
      </c>
      <c r="H23" s="61"/>
      <c r="I23" s="62">
        <v>100139</v>
      </c>
      <c r="J23" s="63" t="s">
        <v>321</v>
      </c>
      <c r="K23" s="29" t="s">
        <v>321</v>
      </c>
      <c r="L23" s="61"/>
      <c r="M23" s="64">
        <v>2.1</v>
      </c>
      <c r="N23" s="63" t="s">
        <v>324</v>
      </c>
      <c r="O23" s="29"/>
      <c r="P23" s="139" t="s">
        <v>519</v>
      </c>
    </row>
    <row r="24" spans="1:16" ht="15.75" thickBot="1" x14ac:dyDescent="0.3">
      <c r="A24" s="13"/>
      <c r="B24" s="56" t="s">
        <v>520</v>
      </c>
      <c r="C24" s="14" t="s">
        <v>321</v>
      </c>
      <c r="D24" s="12"/>
      <c r="E24" s="57">
        <v>171244</v>
      </c>
      <c r="F24" s="58" t="s">
        <v>321</v>
      </c>
      <c r="G24" s="14" t="s">
        <v>321</v>
      </c>
      <c r="H24" s="12"/>
      <c r="I24" s="57">
        <v>171244</v>
      </c>
      <c r="J24" s="58" t="s">
        <v>321</v>
      </c>
      <c r="K24" s="14" t="s">
        <v>321</v>
      </c>
      <c r="L24" s="12"/>
      <c r="M24" s="59">
        <v>5.3</v>
      </c>
      <c r="N24" s="58" t="s">
        <v>324</v>
      </c>
      <c r="O24" s="14"/>
      <c r="P24" s="138" t="s">
        <v>521</v>
      </c>
    </row>
    <row r="25" spans="1:16" x14ac:dyDescent="0.25">
      <c r="A25" s="13"/>
      <c r="B25" s="40"/>
      <c r="C25" s="40" t="s">
        <v>321</v>
      </c>
      <c r="D25" s="41"/>
      <c r="E25" s="41"/>
      <c r="F25" s="40"/>
      <c r="G25" s="40" t="s">
        <v>321</v>
      </c>
      <c r="H25" s="41"/>
      <c r="I25" s="41"/>
      <c r="J25" s="40"/>
      <c r="K25" s="40" t="s">
        <v>321</v>
      </c>
      <c r="L25" s="41"/>
      <c r="M25" s="41"/>
      <c r="N25" s="40"/>
      <c r="O25" s="40"/>
      <c r="P25" s="40"/>
    </row>
    <row r="26" spans="1:16" ht="15.75" thickBot="1" x14ac:dyDescent="0.3">
      <c r="A26" s="13"/>
      <c r="B26" s="60" t="s">
        <v>522</v>
      </c>
      <c r="C26" s="29" t="s">
        <v>321</v>
      </c>
      <c r="D26" s="61"/>
      <c r="E26" s="62">
        <v>2340699</v>
      </c>
      <c r="F26" s="63" t="s">
        <v>321</v>
      </c>
      <c r="G26" s="29" t="s">
        <v>321</v>
      </c>
      <c r="H26" s="61"/>
      <c r="I26" s="62">
        <v>1851390</v>
      </c>
      <c r="J26" s="63" t="s">
        <v>321</v>
      </c>
      <c r="K26" s="29" t="s">
        <v>321</v>
      </c>
      <c r="L26" s="61"/>
      <c r="M26" s="64">
        <v>1.1000000000000001</v>
      </c>
      <c r="N26" s="63" t="s">
        <v>324</v>
      </c>
      <c r="O26" s="29"/>
      <c r="P26" s="28"/>
    </row>
    <row r="27" spans="1:16" x14ac:dyDescent="0.25">
      <c r="A27" s="13"/>
      <c r="B27" s="40"/>
      <c r="C27" s="40" t="s">
        <v>321</v>
      </c>
      <c r="D27" s="41"/>
      <c r="E27" s="41"/>
      <c r="F27" s="40"/>
      <c r="G27" s="40" t="s">
        <v>321</v>
      </c>
      <c r="H27" s="41"/>
      <c r="I27" s="41"/>
      <c r="J27" s="40"/>
      <c r="K27" s="40" t="s">
        <v>321</v>
      </c>
      <c r="L27" s="41"/>
      <c r="M27" s="41"/>
      <c r="N27" s="40"/>
      <c r="O27" s="40"/>
      <c r="P27" s="40"/>
    </row>
    <row r="28" spans="1:16" ht="15.75" thickBot="1" x14ac:dyDescent="0.3">
      <c r="A28" s="13"/>
      <c r="B28" s="65" t="s">
        <v>523</v>
      </c>
      <c r="C28" s="14" t="s">
        <v>321</v>
      </c>
      <c r="D28" s="12" t="s">
        <v>320</v>
      </c>
      <c r="E28" s="57">
        <v>2592414</v>
      </c>
      <c r="F28" s="58" t="s">
        <v>321</v>
      </c>
      <c r="G28" s="14" t="s">
        <v>321</v>
      </c>
      <c r="H28" s="12" t="s">
        <v>320</v>
      </c>
      <c r="I28" s="57">
        <v>2086401</v>
      </c>
      <c r="J28" s="58" t="s">
        <v>321</v>
      </c>
      <c r="K28" s="14" t="s">
        <v>321</v>
      </c>
      <c r="L28" s="12"/>
      <c r="M28" s="59">
        <v>1.4</v>
      </c>
      <c r="N28" s="58" t="s">
        <v>324</v>
      </c>
      <c r="O28" s="14"/>
      <c r="P28" s="4"/>
    </row>
    <row r="29" spans="1:16" ht="15.75" thickTop="1" x14ac:dyDescent="0.25">
      <c r="A29" s="13"/>
      <c r="B29" s="40"/>
      <c r="C29" s="40" t="s">
        <v>321</v>
      </c>
      <c r="D29" s="44"/>
      <c r="E29" s="44"/>
      <c r="F29" s="40"/>
      <c r="G29" s="40" t="s">
        <v>321</v>
      </c>
      <c r="H29" s="44"/>
      <c r="I29" s="44"/>
      <c r="J29" s="40"/>
      <c r="K29" s="40" t="s">
        <v>321</v>
      </c>
      <c r="L29" s="44"/>
      <c r="M29" s="44"/>
      <c r="N29" s="40"/>
      <c r="O29" s="40"/>
      <c r="P29" s="40"/>
    </row>
    <row r="30" spans="1:16" x14ac:dyDescent="0.25">
      <c r="A30" s="13"/>
      <c r="B30" s="19"/>
      <c r="C30" s="19"/>
      <c r="D30" s="19"/>
      <c r="E30" s="19"/>
      <c r="F30" s="19"/>
      <c r="G30" s="19"/>
      <c r="H30" s="19"/>
      <c r="I30" s="19"/>
      <c r="J30" s="19"/>
      <c r="K30" s="19"/>
      <c r="L30" s="19"/>
      <c r="M30" s="19"/>
      <c r="N30" s="19"/>
      <c r="O30" s="19"/>
      <c r="P30" s="19"/>
    </row>
    <row r="31" spans="1:16" ht="29.25" x14ac:dyDescent="0.25">
      <c r="A31" s="13"/>
      <c r="B31" s="70">
        <v>-1</v>
      </c>
      <c r="C31" s="70" t="s">
        <v>524</v>
      </c>
    </row>
    <row r="32" spans="1:16" ht="29.25" x14ac:dyDescent="0.25">
      <c r="A32" s="13"/>
      <c r="B32" s="70">
        <v>-2</v>
      </c>
      <c r="C32" s="70" t="s">
        <v>525</v>
      </c>
    </row>
    <row r="33" spans="1:16" ht="19.5" x14ac:dyDescent="0.25">
      <c r="A33" s="13"/>
      <c r="B33" s="70">
        <v>-3</v>
      </c>
      <c r="C33" s="70" t="s">
        <v>526</v>
      </c>
    </row>
    <row r="34" spans="1:16" ht="39" x14ac:dyDescent="0.25">
      <c r="A34" s="13"/>
      <c r="B34" s="70">
        <v>-4</v>
      </c>
      <c r="C34" s="70" t="s">
        <v>527</v>
      </c>
    </row>
    <row r="35" spans="1:16" ht="19.5" x14ac:dyDescent="0.25">
      <c r="A35" s="13"/>
      <c r="B35" s="70">
        <v>-5</v>
      </c>
      <c r="C35" s="70" t="s">
        <v>528</v>
      </c>
    </row>
    <row r="36" spans="1:16" ht="68.25" x14ac:dyDescent="0.25">
      <c r="A36" s="13"/>
      <c r="B36" s="70">
        <v>-6</v>
      </c>
      <c r="C36" s="70" t="s">
        <v>529</v>
      </c>
    </row>
    <row r="37" spans="1:16" ht="87.75" x14ac:dyDescent="0.25">
      <c r="A37" s="13"/>
      <c r="B37" s="70">
        <v>-7</v>
      </c>
      <c r="C37" s="70" t="s">
        <v>530</v>
      </c>
    </row>
    <row r="38" spans="1:16" ht="78" x14ac:dyDescent="0.25">
      <c r="A38" s="13"/>
      <c r="B38" s="70">
        <v>-8</v>
      </c>
      <c r="C38" s="70" t="s">
        <v>531</v>
      </c>
    </row>
    <row r="39" spans="1:16" x14ac:dyDescent="0.25">
      <c r="A39" s="13"/>
      <c r="B39" s="76"/>
      <c r="C39" s="76"/>
      <c r="D39" s="76"/>
      <c r="E39" s="76"/>
      <c r="F39" s="76"/>
      <c r="G39" s="76"/>
      <c r="H39" s="76"/>
      <c r="I39" s="76"/>
      <c r="J39" s="76"/>
      <c r="K39" s="76"/>
      <c r="L39" s="76"/>
      <c r="M39" s="76"/>
      <c r="N39" s="76"/>
      <c r="O39" s="76"/>
      <c r="P39" s="76"/>
    </row>
    <row r="40" spans="1:16" x14ac:dyDescent="0.25">
      <c r="A40" s="13"/>
      <c r="B40" s="22" t="s">
        <v>532</v>
      </c>
      <c r="C40" s="22"/>
      <c r="D40" s="22"/>
      <c r="E40" s="22"/>
      <c r="F40" s="22"/>
      <c r="G40" s="22"/>
      <c r="H40" s="22"/>
      <c r="I40" s="22"/>
      <c r="J40" s="22"/>
      <c r="K40" s="22"/>
      <c r="L40" s="22"/>
      <c r="M40" s="22"/>
      <c r="N40" s="22"/>
      <c r="O40" s="22"/>
      <c r="P40" s="22"/>
    </row>
    <row r="41" spans="1:16" x14ac:dyDescent="0.25">
      <c r="A41" s="13"/>
      <c r="B41" s="75"/>
      <c r="C41" s="75"/>
      <c r="D41" s="75"/>
      <c r="E41" s="75"/>
      <c r="F41" s="75"/>
      <c r="G41" s="75"/>
      <c r="H41" s="75"/>
      <c r="I41" s="75"/>
      <c r="J41" s="75"/>
      <c r="K41" s="75"/>
      <c r="L41" s="75"/>
      <c r="M41" s="75"/>
      <c r="N41" s="75"/>
      <c r="O41" s="75"/>
      <c r="P41" s="75"/>
    </row>
    <row r="42" spans="1:16" x14ac:dyDescent="0.25">
      <c r="A42" s="13"/>
      <c r="B42" s="4"/>
      <c r="C42" s="4"/>
      <c r="D42" s="4"/>
      <c r="E42" s="4"/>
      <c r="F42" s="4"/>
      <c r="G42" s="4"/>
      <c r="H42" s="4"/>
      <c r="I42" s="4"/>
      <c r="J42" s="4"/>
      <c r="K42" s="4"/>
      <c r="L42" s="4"/>
      <c r="M42" s="4"/>
      <c r="N42" s="4"/>
      <c r="O42" s="4"/>
      <c r="P42" s="4"/>
    </row>
    <row r="43" spans="1:16" x14ac:dyDescent="0.25">
      <c r="A43" s="13"/>
      <c r="B43" s="67" t="s">
        <v>460</v>
      </c>
      <c r="C43" s="46" t="s">
        <v>321</v>
      </c>
      <c r="D43" s="68" t="s">
        <v>304</v>
      </c>
      <c r="E43" s="68"/>
      <c r="F43" s="46"/>
      <c r="G43" s="46" t="s">
        <v>321</v>
      </c>
      <c r="H43" s="68" t="s">
        <v>310</v>
      </c>
      <c r="I43" s="68"/>
      <c r="J43" s="46"/>
      <c r="K43" s="46" t="s">
        <v>321</v>
      </c>
      <c r="L43" s="68" t="s">
        <v>314</v>
      </c>
      <c r="M43" s="68"/>
      <c r="N43" s="46"/>
      <c r="O43" s="46"/>
      <c r="P43" s="68" t="s">
        <v>496</v>
      </c>
    </row>
    <row r="44" spans="1:16" x14ac:dyDescent="0.25">
      <c r="A44" s="13"/>
      <c r="B44" s="67"/>
      <c r="C44" s="46"/>
      <c r="D44" s="68" t="s">
        <v>305</v>
      </c>
      <c r="E44" s="68"/>
      <c r="F44" s="46"/>
      <c r="G44" s="46"/>
      <c r="H44" s="68" t="s">
        <v>311</v>
      </c>
      <c r="I44" s="68"/>
      <c r="J44" s="46"/>
      <c r="K44" s="46"/>
      <c r="L44" s="68" t="s">
        <v>315</v>
      </c>
      <c r="M44" s="68"/>
      <c r="N44" s="46"/>
      <c r="O44" s="46"/>
      <c r="P44" s="68"/>
    </row>
    <row r="45" spans="1:16" ht="15.75" thickBot="1" x14ac:dyDescent="0.3">
      <c r="A45" s="13"/>
      <c r="B45" s="67"/>
      <c r="C45" s="46"/>
      <c r="D45" s="69" t="s">
        <v>306</v>
      </c>
      <c r="E45" s="69"/>
      <c r="F45" s="46"/>
      <c r="G45" s="46"/>
      <c r="H45" s="69"/>
      <c r="I45" s="69"/>
      <c r="J45" s="46"/>
      <c r="K45" s="46"/>
      <c r="L45" s="69" t="s">
        <v>495</v>
      </c>
      <c r="M45" s="69"/>
      <c r="N45" s="46"/>
      <c r="O45" s="46"/>
      <c r="P45" s="69"/>
    </row>
    <row r="46" spans="1:16" x14ac:dyDescent="0.25">
      <c r="A46" s="13"/>
      <c r="B46" s="55" t="s">
        <v>497</v>
      </c>
      <c r="C46" s="29" t="s">
        <v>321</v>
      </c>
      <c r="D46" s="28"/>
      <c r="E46" s="28"/>
      <c r="F46" s="28"/>
      <c r="G46" s="29" t="s">
        <v>321</v>
      </c>
      <c r="H46" s="28"/>
      <c r="I46" s="28"/>
      <c r="J46" s="28"/>
      <c r="K46" s="29" t="s">
        <v>321</v>
      </c>
      <c r="L46" s="28"/>
      <c r="M46" s="28"/>
      <c r="N46" s="28"/>
      <c r="O46" s="29"/>
      <c r="P46" s="28"/>
    </row>
    <row r="47" spans="1:16" x14ac:dyDescent="0.25">
      <c r="A47" s="13"/>
      <c r="B47" s="56" t="s">
        <v>498</v>
      </c>
      <c r="C47" s="14" t="s">
        <v>321</v>
      </c>
      <c r="D47" s="12" t="s">
        <v>320</v>
      </c>
      <c r="E47" s="57">
        <v>115000</v>
      </c>
      <c r="F47" s="58" t="s">
        <v>321</v>
      </c>
      <c r="G47" s="14" t="s">
        <v>321</v>
      </c>
      <c r="H47" s="12" t="s">
        <v>320</v>
      </c>
      <c r="I47" s="57">
        <v>109631</v>
      </c>
      <c r="J47" s="58" t="s">
        <v>321</v>
      </c>
      <c r="K47" s="14" t="s">
        <v>321</v>
      </c>
      <c r="L47" s="12"/>
      <c r="M47" s="59">
        <v>7</v>
      </c>
      <c r="N47" s="58" t="s">
        <v>324</v>
      </c>
      <c r="O47" s="14"/>
      <c r="P47" s="138" t="s">
        <v>499</v>
      </c>
    </row>
    <row r="48" spans="1:16" x14ac:dyDescent="0.25">
      <c r="A48" s="13"/>
      <c r="B48" s="60" t="s">
        <v>533</v>
      </c>
      <c r="C48" s="29" t="s">
        <v>321</v>
      </c>
      <c r="D48" s="61"/>
      <c r="E48" s="62">
        <v>8090</v>
      </c>
      <c r="F48" s="63" t="s">
        <v>321</v>
      </c>
      <c r="G48" s="29" t="s">
        <v>321</v>
      </c>
      <c r="H48" s="61"/>
      <c r="I48" s="62">
        <v>8090</v>
      </c>
      <c r="J48" s="63" t="s">
        <v>321</v>
      </c>
      <c r="K48" s="29" t="s">
        <v>321</v>
      </c>
      <c r="L48" s="61"/>
      <c r="M48" s="64">
        <v>3</v>
      </c>
      <c r="N48" s="63" t="s">
        <v>324</v>
      </c>
      <c r="O48" s="29"/>
      <c r="P48" s="139" t="s">
        <v>534</v>
      </c>
    </row>
    <row r="49" spans="1:16" ht="25.5" x14ac:dyDescent="0.25">
      <c r="A49" s="13"/>
      <c r="B49" s="56" t="s">
        <v>535</v>
      </c>
      <c r="C49" s="14" t="s">
        <v>321</v>
      </c>
      <c r="D49" s="12"/>
      <c r="E49" s="57">
        <v>38052</v>
      </c>
      <c r="F49" s="58" t="s">
        <v>321</v>
      </c>
      <c r="G49" s="14" t="s">
        <v>321</v>
      </c>
      <c r="H49" s="12"/>
      <c r="I49" s="57">
        <v>29655</v>
      </c>
      <c r="J49" s="58" t="s">
        <v>321</v>
      </c>
      <c r="K49" s="14" t="s">
        <v>321</v>
      </c>
      <c r="L49" s="12"/>
      <c r="M49" s="59">
        <v>5.2</v>
      </c>
      <c r="N49" s="58" t="s">
        <v>324</v>
      </c>
      <c r="O49" s="14"/>
      <c r="P49" s="138" t="s">
        <v>536</v>
      </c>
    </row>
    <row r="50" spans="1:16" ht="26.25" thickBot="1" x14ac:dyDescent="0.3">
      <c r="A50" s="13"/>
      <c r="B50" s="60" t="s">
        <v>506</v>
      </c>
      <c r="C50" s="29" t="s">
        <v>321</v>
      </c>
      <c r="D50" s="61"/>
      <c r="E50" s="62">
        <v>25100</v>
      </c>
      <c r="F50" s="63" t="s">
        <v>321</v>
      </c>
      <c r="G50" s="29" t="s">
        <v>321</v>
      </c>
      <c r="H50" s="61"/>
      <c r="I50" s="62">
        <v>25100</v>
      </c>
      <c r="J50" s="63" t="s">
        <v>321</v>
      </c>
      <c r="K50" s="29" t="s">
        <v>321</v>
      </c>
      <c r="L50" s="61"/>
      <c r="M50" s="64">
        <v>2.8</v>
      </c>
      <c r="N50" s="63" t="s">
        <v>324</v>
      </c>
      <c r="O50" s="29"/>
      <c r="P50" s="139" t="s">
        <v>507</v>
      </c>
    </row>
    <row r="51" spans="1:16" x14ac:dyDescent="0.25">
      <c r="A51" s="13"/>
      <c r="B51" s="40"/>
      <c r="C51" s="40" t="s">
        <v>321</v>
      </c>
      <c r="D51" s="41"/>
      <c r="E51" s="41"/>
      <c r="F51" s="40"/>
      <c r="G51" s="40" t="s">
        <v>321</v>
      </c>
      <c r="H51" s="41"/>
      <c r="I51" s="41"/>
      <c r="J51" s="40"/>
      <c r="K51" s="40" t="s">
        <v>321</v>
      </c>
      <c r="L51" s="41"/>
      <c r="M51" s="41"/>
      <c r="N51" s="40"/>
      <c r="O51" s="40"/>
      <c r="P51" s="40"/>
    </row>
    <row r="52" spans="1:16" x14ac:dyDescent="0.25">
      <c r="A52" s="13"/>
      <c r="B52" s="56" t="s">
        <v>537</v>
      </c>
      <c r="C52" s="14" t="s">
        <v>321</v>
      </c>
      <c r="D52" s="12"/>
      <c r="E52" s="57">
        <v>186242</v>
      </c>
      <c r="F52" s="58" t="s">
        <v>321</v>
      </c>
      <c r="G52" s="14" t="s">
        <v>321</v>
      </c>
      <c r="H52" s="12"/>
      <c r="I52" s="57">
        <v>172476</v>
      </c>
      <c r="J52" s="58" t="s">
        <v>321</v>
      </c>
      <c r="K52" s="14" t="s">
        <v>321</v>
      </c>
      <c r="L52" s="12"/>
      <c r="M52" s="59">
        <v>5.9</v>
      </c>
      <c r="N52" s="58" t="s">
        <v>324</v>
      </c>
      <c r="O52" s="14"/>
      <c r="P52" s="4"/>
    </row>
    <row r="53" spans="1:16" x14ac:dyDescent="0.25">
      <c r="A53" s="13"/>
      <c r="B53" s="55" t="s">
        <v>513</v>
      </c>
      <c r="C53" s="29" t="s">
        <v>321</v>
      </c>
      <c r="D53" s="28"/>
      <c r="E53" s="28"/>
      <c r="F53" s="28"/>
      <c r="G53" s="29" t="s">
        <v>321</v>
      </c>
      <c r="H53" s="28"/>
      <c r="I53" s="28"/>
      <c r="J53" s="28"/>
      <c r="K53" s="29" t="s">
        <v>321</v>
      </c>
      <c r="L53" s="28"/>
      <c r="M53" s="28"/>
      <c r="N53" s="28"/>
      <c r="O53" s="29"/>
      <c r="P53" s="28"/>
    </row>
    <row r="54" spans="1:16" ht="25.5" x14ac:dyDescent="0.25">
      <c r="A54" s="13"/>
      <c r="B54" s="56" t="s">
        <v>538</v>
      </c>
      <c r="C54" s="14" t="s">
        <v>321</v>
      </c>
      <c r="D54" s="12"/>
      <c r="E54" s="57">
        <v>1297069</v>
      </c>
      <c r="F54" s="58" t="s">
        <v>321</v>
      </c>
      <c r="G54" s="14" t="s">
        <v>321</v>
      </c>
      <c r="H54" s="12"/>
      <c r="I54" s="57">
        <v>1295400</v>
      </c>
      <c r="J54" s="58" t="s">
        <v>321</v>
      </c>
      <c r="K54" s="14" t="s">
        <v>321</v>
      </c>
      <c r="L54" s="12"/>
      <c r="M54" s="59">
        <v>0.6</v>
      </c>
      <c r="N54" s="58" t="s">
        <v>324</v>
      </c>
      <c r="O54" s="14"/>
      <c r="P54" s="138" t="s">
        <v>515</v>
      </c>
    </row>
    <row r="55" spans="1:16" x14ac:dyDescent="0.25">
      <c r="A55" s="13"/>
      <c r="B55" s="60" t="s">
        <v>539</v>
      </c>
      <c r="C55" s="29" t="s">
        <v>321</v>
      </c>
      <c r="D55" s="61"/>
      <c r="E55" s="62">
        <v>984380</v>
      </c>
      <c r="F55" s="63" t="s">
        <v>321</v>
      </c>
      <c r="G55" s="29" t="s">
        <v>321</v>
      </c>
      <c r="H55" s="61"/>
      <c r="I55" s="62">
        <v>187048</v>
      </c>
      <c r="J55" s="63" t="s">
        <v>321</v>
      </c>
      <c r="K55" s="29" t="s">
        <v>321</v>
      </c>
      <c r="L55" s="61"/>
      <c r="M55" s="64">
        <v>1</v>
      </c>
      <c r="N55" s="63" t="s">
        <v>324</v>
      </c>
      <c r="O55" s="29"/>
      <c r="P55" s="139" t="s">
        <v>517</v>
      </c>
    </row>
    <row r="56" spans="1:16" ht="15.75" thickBot="1" x14ac:dyDescent="0.3">
      <c r="A56" s="13"/>
      <c r="B56" s="56" t="s">
        <v>520</v>
      </c>
      <c r="C56" s="14" t="s">
        <v>321</v>
      </c>
      <c r="D56" s="12"/>
      <c r="E56" s="57">
        <v>144671</v>
      </c>
      <c r="F56" s="58" t="s">
        <v>321</v>
      </c>
      <c r="G56" s="14" t="s">
        <v>321</v>
      </c>
      <c r="H56" s="12"/>
      <c r="I56" s="57">
        <v>144671</v>
      </c>
      <c r="J56" s="58" t="s">
        <v>321</v>
      </c>
      <c r="K56" s="14" t="s">
        <v>321</v>
      </c>
      <c r="L56" s="12"/>
      <c r="M56" s="59">
        <v>5.4</v>
      </c>
      <c r="N56" s="58" t="s">
        <v>324</v>
      </c>
      <c r="O56" s="14"/>
      <c r="P56" s="138" t="s">
        <v>540</v>
      </c>
    </row>
    <row r="57" spans="1:16" x14ac:dyDescent="0.25">
      <c r="A57" s="13"/>
      <c r="B57" s="40"/>
      <c r="C57" s="40" t="s">
        <v>321</v>
      </c>
      <c r="D57" s="41"/>
      <c r="E57" s="41"/>
      <c r="F57" s="40"/>
      <c r="G57" s="40" t="s">
        <v>321</v>
      </c>
      <c r="H57" s="41"/>
      <c r="I57" s="41"/>
      <c r="J57" s="40"/>
      <c r="K57" s="40" t="s">
        <v>321</v>
      </c>
      <c r="L57" s="41"/>
      <c r="M57" s="41"/>
      <c r="N57" s="40"/>
      <c r="O57" s="40"/>
      <c r="P57" s="40"/>
    </row>
    <row r="58" spans="1:16" ht="15.75" thickBot="1" x14ac:dyDescent="0.3">
      <c r="A58" s="13"/>
      <c r="B58" s="60" t="s">
        <v>522</v>
      </c>
      <c r="C58" s="29" t="s">
        <v>321</v>
      </c>
      <c r="D58" s="61"/>
      <c r="E58" s="62">
        <v>2426120</v>
      </c>
      <c r="F58" s="63" t="s">
        <v>321</v>
      </c>
      <c r="G58" s="29" t="s">
        <v>321</v>
      </c>
      <c r="H58" s="61"/>
      <c r="I58" s="62">
        <v>1627119</v>
      </c>
      <c r="J58" s="63" t="s">
        <v>321</v>
      </c>
      <c r="K58" s="29" t="s">
        <v>321</v>
      </c>
      <c r="L58" s="61"/>
      <c r="M58" s="64">
        <v>1.1000000000000001</v>
      </c>
      <c r="N58" s="63" t="s">
        <v>324</v>
      </c>
      <c r="O58" s="29"/>
      <c r="P58" s="28"/>
    </row>
    <row r="59" spans="1:16" x14ac:dyDescent="0.25">
      <c r="A59" s="13"/>
      <c r="B59" s="40"/>
      <c r="C59" s="40" t="s">
        <v>321</v>
      </c>
      <c r="D59" s="41"/>
      <c r="E59" s="41"/>
      <c r="F59" s="40"/>
      <c r="G59" s="40" t="s">
        <v>321</v>
      </c>
      <c r="H59" s="41"/>
      <c r="I59" s="41"/>
      <c r="J59" s="40"/>
      <c r="K59" s="40" t="s">
        <v>321</v>
      </c>
      <c r="L59" s="41"/>
      <c r="M59" s="41"/>
      <c r="N59" s="40"/>
      <c r="O59" s="40"/>
      <c r="P59" s="40"/>
    </row>
    <row r="60" spans="1:16" ht="15.75" thickBot="1" x14ac:dyDescent="0.3">
      <c r="A60" s="13"/>
      <c r="B60" s="65" t="s">
        <v>523</v>
      </c>
      <c r="C60" s="14" t="s">
        <v>321</v>
      </c>
      <c r="D60" s="12" t="s">
        <v>320</v>
      </c>
      <c r="E60" s="57">
        <v>2612362</v>
      </c>
      <c r="F60" s="58" t="s">
        <v>321</v>
      </c>
      <c r="G60" s="14" t="s">
        <v>321</v>
      </c>
      <c r="H60" s="12" t="s">
        <v>320</v>
      </c>
      <c r="I60" s="57">
        <v>1799595</v>
      </c>
      <c r="J60" s="58" t="s">
        <v>321</v>
      </c>
      <c r="K60" s="14" t="s">
        <v>321</v>
      </c>
      <c r="L60" s="12"/>
      <c r="M60" s="59">
        <v>1.4</v>
      </c>
      <c r="N60" s="58" t="s">
        <v>324</v>
      </c>
      <c r="O60" s="14"/>
      <c r="P60" s="4"/>
    </row>
    <row r="61" spans="1:16" ht="15.75" thickTop="1" x14ac:dyDescent="0.25">
      <c r="A61" s="13"/>
      <c r="B61" s="40"/>
      <c r="C61" s="40" t="s">
        <v>321</v>
      </c>
      <c r="D61" s="44"/>
      <c r="E61" s="44"/>
      <c r="F61" s="40"/>
      <c r="G61" s="40" t="s">
        <v>321</v>
      </c>
      <c r="H61" s="44"/>
      <c r="I61" s="44"/>
      <c r="J61" s="40"/>
      <c r="K61" s="40" t="s">
        <v>321</v>
      </c>
      <c r="L61" s="44"/>
      <c r="M61" s="44"/>
      <c r="N61" s="40"/>
      <c r="O61" s="40"/>
      <c r="P61" s="40"/>
    </row>
    <row r="62" spans="1:16" x14ac:dyDescent="0.25">
      <c r="A62" s="13"/>
      <c r="B62" s="19"/>
      <c r="C62" s="19"/>
      <c r="D62" s="19"/>
      <c r="E62" s="19"/>
      <c r="F62" s="19"/>
      <c r="G62" s="19"/>
      <c r="H62" s="19"/>
      <c r="I62" s="19"/>
      <c r="J62" s="19"/>
      <c r="K62" s="19"/>
      <c r="L62" s="19"/>
      <c r="M62" s="19"/>
      <c r="N62" s="19"/>
      <c r="O62" s="19"/>
      <c r="P62" s="19"/>
    </row>
    <row r="63" spans="1:16" ht="29.25" x14ac:dyDescent="0.25">
      <c r="A63" s="13"/>
      <c r="B63" s="70">
        <v>-1</v>
      </c>
      <c r="C63" s="70" t="s">
        <v>524</v>
      </c>
    </row>
    <row r="64" spans="1:16" ht="19.5" x14ac:dyDescent="0.25">
      <c r="A64" s="13"/>
      <c r="B64" s="70">
        <v>-2</v>
      </c>
      <c r="C64" s="70" t="s">
        <v>526</v>
      </c>
    </row>
    <row r="65" spans="1:16" ht="39" x14ac:dyDescent="0.25">
      <c r="A65" s="13"/>
      <c r="B65" s="70">
        <v>-3</v>
      </c>
      <c r="C65" s="70" t="s">
        <v>541</v>
      </c>
    </row>
    <row r="66" spans="1:16" ht="19.5" x14ac:dyDescent="0.25">
      <c r="A66" s="13"/>
      <c r="B66" s="70">
        <v>-4</v>
      </c>
      <c r="C66" s="70" t="s">
        <v>528</v>
      </c>
    </row>
    <row r="67" spans="1:16" ht="68.25" x14ac:dyDescent="0.25">
      <c r="A67" s="13"/>
      <c r="B67" s="70">
        <v>-5</v>
      </c>
      <c r="C67" s="70" t="s">
        <v>542</v>
      </c>
    </row>
    <row r="68" spans="1:16" ht="87.75" x14ac:dyDescent="0.25">
      <c r="A68" s="13"/>
      <c r="B68" s="70">
        <v>-6</v>
      </c>
      <c r="C68" s="70" t="s">
        <v>543</v>
      </c>
    </row>
    <row r="69" spans="1:16" ht="15" customHeight="1" x14ac:dyDescent="0.25">
      <c r="A69" s="13" t="s">
        <v>1393</v>
      </c>
      <c r="B69" s="19" t="s">
        <v>6</v>
      </c>
      <c r="C69" s="19"/>
      <c r="D69" s="19"/>
      <c r="E69" s="19"/>
      <c r="F69" s="19"/>
      <c r="G69" s="19"/>
      <c r="H69" s="19"/>
      <c r="I69" s="19"/>
      <c r="J69" s="19"/>
      <c r="K69" s="19"/>
      <c r="L69" s="19"/>
      <c r="M69" s="19"/>
      <c r="N69" s="19"/>
      <c r="O69" s="19"/>
      <c r="P69" s="19"/>
    </row>
    <row r="70" spans="1:16" x14ac:dyDescent="0.25">
      <c r="A70" s="13"/>
      <c r="B70" s="22" t="s">
        <v>1394</v>
      </c>
      <c r="C70" s="22"/>
      <c r="D70" s="22"/>
      <c r="E70" s="22"/>
      <c r="F70" s="22"/>
      <c r="G70" s="22"/>
      <c r="H70" s="22"/>
      <c r="I70" s="22"/>
      <c r="J70" s="22"/>
      <c r="K70" s="22"/>
      <c r="L70" s="22"/>
      <c r="M70" s="22"/>
      <c r="N70" s="22"/>
      <c r="O70" s="22"/>
      <c r="P70" s="22"/>
    </row>
    <row r="71" spans="1:16" x14ac:dyDescent="0.25">
      <c r="A71" s="13"/>
      <c r="B71" s="75"/>
      <c r="C71" s="75"/>
      <c r="D71" s="75"/>
      <c r="E71" s="75"/>
      <c r="F71" s="75"/>
      <c r="G71" s="75"/>
      <c r="H71" s="75"/>
      <c r="I71" s="75"/>
      <c r="J71" s="75"/>
      <c r="K71" s="75"/>
      <c r="L71" s="75"/>
      <c r="M71" s="75"/>
      <c r="N71" s="75"/>
      <c r="O71" s="75"/>
      <c r="P71" s="75"/>
    </row>
    <row r="72" spans="1:16" x14ac:dyDescent="0.25">
      <c r="A72" s="13"/>
      <c r="B72" s="4"/>
      <c r="C72" s="4"/>
      <c r="D72" s="4"/>
      <c r="E72" s="4"/>
      <c r="F72" s="4"/>
    </row>
    <row r="73" spans="1:16" x14ac:dyDescent="0.25">
      <c r="A73" s="13"/>
      <c r="B73" s="71" t="s">
        <v>588</v>
      </c>
      <c r="C73" s="29" t="s">
        <v>321</v>
      </c>
      <c r="D73" s="61" t="s">
        <v>320</v>
      </c>
      <c r="E73" s="62">
        <v>17763</v>
      </c>
      <c r="F73" s="63" t="s">
        <v>321</v>
      </c>
    </row>
    <row r="74" spans="1:16" x14ac:dyDescent="0.25">
      <c r="A74" s="13"/>
      <c r="B74" s="72">
        <v>2015</v>
      </c>
      <c r="C74" s="14" t="s">
        <v>321</v>
      </c>
      <c r="D74" s="12"/>
      <c r="E74" s="57">
        <v>59666</v>
      </c>
      <c r="F74" s="58" t="s">
        <v>321</v>
      </c>
    </row>
    <row r="75" spans="1:16" x14ac:dyDescent="0.25">
      <c r="A75" s="13"/>
      <c r="B75" s="71">
        <v>2016</v>
      </c>
      <c r="C75" s="29" t="s">
        <v>321</v>
      </c>
      <c r="D75" s="61"/>
      <c r="E75" s="62">
        <v>29315</v>
      </c>
      <c r="F75" s="63" t="s">
        <v>321</v>
      </c>
    </row>
    <row r="76" spans="1:16" x14ac:dyDescent="0.25">
      <c r="A76" s="13"/>
      <c r="B76" s="72">
        <v>2017</v>
      </c>
      <c r="C76" s="14" t="s">
        <v>321</v>
      </c>
      <c r="D76" s="12"/>
      <c r="E76" s="57">
        <v>1888</v>
      </c>
      <c r="F76" s="58" t="s">
        <v>321</v>
      </c>
    </row>
    <row r="77" spans="1:16" x14ac:dyDescent="0.25">
      <c r="A77" s="13"/>
      <c r="B77" s="71">
        <v>2018</v>
      </c>
      <c r="C77" s="29" t="s">
        <v>321</v>
      </c>
      <c r="D77" s="61"/>
      <c r="E77" s="62">
        <v>14090</v>
      </c>
      <c r="F77" s="63" t="s">
        <v>321</v>
      </c>
    </row>
    <row r="78" spans="1:16" ht="15.75" thickBot="1" x14ac:dyDescent="0.3">
      <c r="A78" s="13"/>
      <c r="B78" s="72" t="s">
        <v>589</v>
      </c>
      <c r="C78" s="14" t="s">
        <v>321</v>
      </c>
      <c r="D78" s="12"/>
      <c r="E78" s="57">
        <v>2526687</v>
      </c>
      <c r="F78" s="58" t="s">
        <v>321</v>
      </c>
    </row>
    <row r="79" spans="1:16" x14ac:dyDescent="0.25">
      <c r="A79" s="13"/>
      <c r="B79" s="40"/>
      <c r="C79" s="40" t="s">
        <v>321</v>
      </c>
      <c r="D79" s="41"/>
      <c r="E79" s="41"/>
      <c r="F79" s="40"/>
    </row>
    <row r="80" spans="1:16" ht="15.75" thickBot="1" x14ac:dyDescent="0.3">
      <c r="A80" s="13"/>
      <c r="B80" s="71" t="s">
        <v>142</v>
      </c>
      <c r="C80" s="29" t="s">
        <v>321</v>
      </c>
      <c r="D80" s="61" t="s">
        <v>320</v>
      </c>
      <c r="E80" s="62">
        <v>2649409</v>
      </c>
      <c r="F80" s="63" t="s">
        <v>321</v>
      </c>
    </row>
    <row r="81" spans="1:16" ht="15.75" thickTop="1" x14ac:dyDescent="0.25">
      <c r="A81" s="13"/>
      <c r="B81" s="40"/>
      <c r="C81" s="40" t="s">
        <v>321</v>
      </c>
      <c r="D81" s="44"/>
      <c r="E81" s="44"/>
      <c r="F81" s="40"/>
    </row>
    <row r="82" spans="1:16" x14ac:dyDescent="0.25">
      <c r="A82" s="13"/>
      <c r="B82" s="19"/>
      <c r="C82" s="19"/>
      <c r="D82" s="19"/>
      <c r="E82" s="19"/>
      <c r="F82" s="19"/>
      <c r="G82" s="19"/>
      <c r="H82" s="19"/>
      <c r="I82" s="19"/>
      <c r="J82" s="19"/>
      <c r="K82" s="19"/>
      <c r="L82" s="19"/>
      <c r="M82" s="19"/>
      <c r="N82" s="19"/>
      <c r="O82" s="19"/>
      <c r="P82" s="19"/>
    </row>
    <row r="83" spans="1:16" ht="39" x14ac:dyDescent="0.25">
      <c r="A83" s="13"/>
      <c r="B83" s="70">
        <v>-1</v>
      </c>
      <c r="C83" s="70" t="s">
        <v>590</v>
      </c>
    </row>
    <row r="84" spans="1:16" ht="68.25" x14ac:dyDescent="0.25">
      <c r="A84" s="13"/>
      <c r="B84" s="70">
        <v>-2</v>
      </c>
      <c r="C84" s="70" t="s">
        <v>591</v>
      </c>
    </row>
  </sheetData>
  <mergeCells count="53">
    <mergeCell ref="B41:P41"/>
    <mergeCell ref="B62:P62"/>
    <mergeCell ref="A69:A84"/>
    <mergeCell ref="B69:P69"/>
    <mergeCell ref="B70:P70"/>
    <mergeCell ref="B71:P71"/>
    <mergeCell ref="B82:P82"/>
    <mergeCell ref="A1:A2"/>
    <mergeCell ref="B1:P1"/>
    <mergeCell ref="B2:P2"/>
    <mergeCell ref="A3:A68"/>
    <mergeCell ref="B3:P3"/>
    <mergeCell ref="B4:P4"/>
    <mergeCell ref="B5:P5"/>
    <mergeCell ref="B30:P30"/>
    <mergeCell ref="B39:P39"/>
    <mergeCell ref="B40:P40"/>
    <mergeCell ref="L43:M43"/>
    <mergeCell ref="L44:M44"/>
    <mergeCell ref="L45:M45"/>
    <mergeCell ref="N43:N45"/>
    <mergeCell ref="O43:O45"/>
    <mergeCell ref="P43:P45"/>
    <mergeCell ref="G43:G45"/>
    <mergeCell ref="H43:I43"/>
    <mergeCell ref="H44:I44"/>
    <mergeCell ref="H45:I45"/>
    <mergeCell ref="J43:J45"/>
    <mergeCell ref="K43:K45"/>
    <mergeCell ref="B43:B45"/>
    <mergeCell ref="C43:C45"/>
    <mergeCell ref="D43:E43"/>
    <mergeCell ref="D44:E44"/>
    <mergeCell ref="D45:E45"/>
    <mergeCell ref="F43:F45"/>
    <mergeCell ref="L7:M7"/>
    <mergeCell ref="L8:M8"/>
    <mergeCell ref="L9:M9"/>
    <mergeCell ref="N7:N9"/>
    <mergeCell ref="O7:O9"/>
    <mergeCell ref="P7:P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2.140625" customWidth="1"/>
    <col min="3" max="3" width="2.42578125" customWidth="1"/>
    <col min="4" max="4" width="3.140625" customWidth="1"/>
    <col min="5" max="5" width="14" customWidth="1"/>
    <col min="6" max="6" width="2.85546875" customWidth="1"/>
    <col min="7" max="7" width="2.42578125" customWidth="1"/>
    <col min="8" max="8" width="3.140625" customWidth="1"/>
    <col min="9" max="9" width="12.7109375" customWidth="1"/>
    <col min="10" max="10" width="3.140625" customWidth="1"/>
    <col min="11" max="11" width="14.5703125" customWidth="1"/>
    <col min="12" max="12" width="3.140625" customWidth="1"/>
    <col min="13" max="13" width="14" customWidth="1"/>
    <col min="14" max="14" width="2.85546875" customWidth="1"/>
    <col min="15" max="15" width="2.42578125" customWidth="1"/>
    <col min="16" max="16" width="3.140625" customWidth="1"/>
    <col min="17" max="17" width="12.7109375" customWidth="1"/>
    <col min="18" max="18" width="3.140625" customWidth="1"/>
  </cols>
  <sheetData>
    <row r="1" spans="1:18" ht="15" customHeight="1" x14ac:dyDescent="0.25">
      <c r="A1" s="8" t="s">
        <v>1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396</v>
      </c>
      <c r="B3" s="19" t="s">
        <v>6</v>
      </c>
      <c r="C3" s="19"/>
      <c r="D3" s="19"/>
      <c r="E3" s="19"/>
      <c r="F3" s="19"/>
      <c r="G3" s="19"/>
      <c r="H3" s="19"/>
      <c r="I3" s="19"/>
      <c r="J3" s="19"/>
      <c r="K3" s="19"/>
      <c r="L3" s="19"/>
      <c r="M3" s="19"/>
      <c r="N3" s="19"/>
      <c r="O3" s="19"/>
      <c r="P3" s="19"/>
      <c r="Q3" s="19"/>
      <c r="R3" s="19"/>
    </row>
    <row r="4" spans="1:18" x14ac:dyDescent="0.25">
      <c r="A4" s="13"/>
      <c r="B4" s="19"/>
      <c r="C4" s="19"/>
      <c r="D4" s="19"/>
      <c r="E4" s="19"/>
      <c r="F4" s="19"/>
      <c r="G4" s="19"/>
      <c r="H4" s="19"/>
      <c r="I4" s="19"/>
      <c r="J4" s="19"/>
      <c r="K4" s="19"/>
      <c r="L4" s="19"/>
      <c r="M4" s="19"/>
      <c r="N4" s="19"/>
      <c r="O4" s="19"/>
      <c r="P4" s="19"/>
      <c r="Q4" s="19"/>
      <c r="R4" s="19"/>
    </row>
    <row r="5" spans="1:18" x14ac:dyDescent="0.25">
      <c r="A5" s="13"/>
      <c r="B5" s="23" t="s">
        <v>597</v>
      </c>
      <c r="C5" s="23"/>
      <c r="D5" s="23"/>
      <c r="E5" s="23"/>
      <c r="F5" s="23"/>
      <c r="G5" s="23"/>
      <c r="H5" s="23"/>
      <c r="I5" s="23"/>
      <c r="J5" s="23"/>
      <c r="K5" s="23"/>
      <c r="L5" s="23"/>
      <c r="M5" s="23"/>
      <c r="N5" s="23"/>
      <c r="O5" s="23"/>
      <c r="P5" s="23"/>
      <c r="Q5" s="23"/>
      <c r="R5" s="23"/>
    </row>
    <row r="6" spans="1:18" x14ac:dyDescent="0.25">
      <c r="A6" s="13"/>
      <c r="B6" s="19"/>
      <c r="C6" s="19"/>
      <c r="D6" s="19"/>
      <c r="E6" s="19"/>
      <c r="F6" s="19"/>
      <c r="G6" s="19"/>
      <c r="H6" s="19"/>
      <c r="I6" s="19"/>
      <c r="J6" s="19"/>
      <c r="K6" s="19"/>
      <c r="L6" s="19"/>
      <c r="M6" s="19"/>
      <c r="N6" s="19"/>
      <c r="O6" s="19"/>
      <c r="P6" s="19"/>
      <c r="Q6" s="19"/>
      <c r="R6" s="19"/>
    </row>
    <row r="7" spans="1:18" x14ac:dyDescent="0.25">
      <c r="A7" s="13"/>
      <c r="B7" s="23"/>
      <c r="C7" s="23"/>
      <c r="D7" s="23"/>
      <c r="E7" s="23"/>
      <c r="F7" s="23"/>
      <c r="G7" s="23"/>
      <c r="H7" s="23"/>
      <c r="I7" s="23"/>
      <c r="J7" s="23"/>
      <c r="K7" s="23"/>
      <c r="L7" s="23"/>
      <c r="M7" s="23"/>
      <c r="N7" s="23"/>
      <c r="O7" s="23"/>
      <c r="P7" s="23"/>
      <c r="Q7" s="23"/>
      <c r="R7" s="23"/>
    </row>
    <row r="8" spans="1:18" x14ac:dyDescent="0.25">
      <c r="A8" s="13"/>
      <c r="B8" s="4"/>
      <c r="C8" s="4"/>
      <c r="D8" s="4"/>
      <c r="E8" s="4"/>
      <c r="F8" s="4"/>
      <c r="G8" s="4"/>
      <c r="H8" s="4"/>
      <c r="I8" s="4"/>
      <c r="J8" s="4"/>
      <c r="K8" s="4"/>
      <c r="L8" s="4"/>
      <c r="M8" s="4"/>
      <c r="N8" s="4"/>
      <c r="O8" s="4"/>
      <c r="P8" s="4"/>
      <c r="Q8" s="4"/>
      <c r="R8" s="4"/>
    </row>
    <row r="9" spans="1:18" ht="15.75" thickBot="1" x14ac:dyDescent="0.3">
      <c r="A9" s="13"/>
      <c r="B9" s="14"/>
      <c r="C9" s="14" t="s">
        <v>321</v>
      </c>
      <c r="D9" s="48" t="s">
        <v>431</v>
      </c>
      <c r="E9" s="48"/>
      <c r="F9" s="48"/>
      <c r="G9" s="48"/>
      <c r="H9" s="48"/>
      <c r="I9" s="48"/>
      <c r="J9" s="14"/>
      <c r="K9" s="14"/>
      <c r="L9" s="48" t="s">
        <v>432</v>
      </c>
      <c r="M9" s="48"/>
      <c r="N9" s="48"/>
      <c r="O9" s="48"/>
      <c r="P9" s="48"/>
      <c r="Q9" s="48"/>
      <c r="R9" s="14"/>
    </row>
    <row r="10" spans="1:18" ht="15.75" thickBot="1" x14ac:dyDescent="0.3">
      <c r="A10" s="13"/>
      <c r="B10" s="4" t="s">
        <v>598</v>
      </c>
      <c r="C10" s="14" t="s">
        <v>321</v>
      </c>
      <c r="D10" s="80" t="s">
        <v>599</v>
      </c>
      <c r="E10" s="80"/>
      <c r="F10" s="14"/>
      <c r="G10" s="14" t="s">
        <v>321</v>
      </c>
      <c r="H10" s="80" t="s">
        <v>392</v>
      </c>
      <c r="I10" s="80"/>
      <c r="J10" s="14"/>
      <c r="K10" s="14"/>
      <c r="L10" s="80" t="s">
        <v>599</v>
      </c>
      <c r="M10" s="80"/>
      <c r="N10" s="14"/>
      <c r="O10" s="14" t="s">
        <v>321</v>
      </c>
      <c r="P10" s="80" t="s">
        <v>392</v>
      </c>
      <c r="Q10" s="80"/>
      <c r="R10" s="14"/>
    </row>
    <row r="11" spans="1:18" x14ac:dyDescent="0.25">
      <c r="A11" s="13"/>
      <c r="B11" s="35" t="s">
        <v>600</v>
      </c>
      <c r="C11" s="29" t="s">
        <v>321</v>
      </c>
      <c r="D11" s="36" t="s">
        <v>320</v>
      </c>
      <c r="E11" s="37">
        <v>1071447</v>
      </c>
      <c r="F11" s="38" t="s">
        <v>321</v>
      </c>
      <c r="G11" s="29" t="s">
        <v>321</v>
      </c>
      <c r="H11" s="36" t="s">
        <v>320</v>
      </c>
      <c r="I11" s="39" t="s">
        <v>601</v>
      </c>
      <c r="J11" s="38" t="s">
        <v>323</v>
      </c>
      <c r="K11" s="29"/>
      <c r="L11" s="36" t="s">
        <v>320</v>
      </c>
      <c r="M11" s="37">
        <v>1110720</v>
      </c>
      <c r="N11" s="38" t="s">
        <v>321</v>
      </c>
      <c r="O11" s="29" t="s">
        <v>321</v>
      </c>
      <c r="P11" s="36" t="s">
        <v>320</v>
      </c>
      <c r="Q11" s="39" t="s">
        <v>602</v>
      </c>
      <c r="R11" s="38" t="s">
        <v>323</v>
      </c>
    </row>
    <row r="12" spans="1:18" ht="15.75" thickBot="1" x14ac:dyDescent="0.3">
      <c r="A12" s="13"/>
      <c r="B12" s="30" t="s">
        <v>603</v>
      </c>
      <c r="C12" s="14" t="s">
        <v>321</v>
      </c>
      <c r="D12" s="31"/>
      <c r="E12" s="32">
        <v>36000</v>
      </c>
      <c r="F12" s="33" t="s">
        <v>321</v>
      </c>
      <c r="G12" s="14" t="s">
        <v>321</v>
      </c>
      <c r="H12" s="31"/>
      <c r="I12" s="32">
        <v>1122</v>
      </c>
      <c r="J12" s="33" t="s">
        <v>321</v>
      </c>
      <c r="K12" s="14"/>
      <c r="L12" s="31"/>
      <c r="M12" s="32">
        <v>36000</v>
      </c>
      <c r="N12" s="33" t="s">
        <v>321</v>
      </c>
      <c r="O12" s="14" t="s">
        <v>321</v>
      </c>
      <c r="P12" s="31"/>
      <c r="Q12" s="32">
        <v>1053</v>
      </c>
      <c r="R12" s="33" t="s">
        <v>321</v>
      </c>
    </row>
    <row r="13" spans="1:18" x14ac:dyDescent="0.25">
      <c r="A13" s="13"/>
      <c r="B13" s="40"/>
      <c r="C13" s="40" t="s">
        <v>321</v>
      </c>
      <c r="D13" s="41"/>
      <c r="E13" s="41"/>
      <c r="F13" s="40"/>
      <c r="G13" s="40" t="s">
        <v>321</v>
      </c>
      <c r="H13" s="41"/>
      <c r="I13" s="41"/>
      <c r="J13" s="40"/>
      <c r="K13" s="40"/>
      <c r="L13" s="41"/>
      <c r="M13" s="41"/>
      <c r="N13" s="40"/>
      <c r="O13" s="40" t="s">
        <v>321</v>
      </c>
      <c r="P13" s="41"/>
      <c r="Q13" s="41"/>
      <c r="R13" s="40"/>
    </row>
    <row r="14" spans="1:18" ht="15.75" thickBot="1" x14ac:dyDescent="0.3">
      <c r="A14" s="13"/>
      <c r="B14" s="51" t="s">
        <v>604</v>
      </c>
      <c r="C14" s="29" t="s">
        <v>321</v>
      </c>
      <c r="D14" s="36" t="s">
        <v>320</v>
      </c>
      <c r="E14" s="37">
        <v>1107447</v>
      </c>
      <c r="F14" s="38" t="s">
        <v>321</v>
      </c>
      <c r="G14" s="29" t="s">
        <v>321</v>
      </c>
      <c r="H14" s="36" t="s">
        <v>320</v>
      </c>
      <c r="I14" s="39" t="s">
        <v>605</v>
      </c>
      <c r="J14" s="38" t="s">
        <v>323</v>
      </c>
      <c r="K14" s="29"/>
      <c r="L14" s="36" t="s">
        <v>320</v>
      </c>
      <c r="M14" s="37">
        <v>1146720</v>
      </c>
      <c r="N14" s="38" t="s">
        <v>321</v>
      </c>
      <c r="O14" s="29" t="s">
        <v>321</v>
      </c>
      <c r="P14" s="36" t="s">
        <v>320</v>
      </c>
      <c r="Q14" s="39" t="s">
        <v>606</v>
      </c>
      <c r="R14" s="38" t="s">
        <v>323</v>
      </c>
    </row>
    <row r="15" spans="1:18" ht="15.75" thickTop="1" x14ac:dyDescent="0.25">
      <c r="A15" s="13"/>
      <c r="B15" s="40"/>
      <c r="C15" s="40" t="s">
        <v>321</v>
      </c>
      <c r="D15" s="44"/>
      <c r="E15" s="44"/>
      <c r="F15" s="40"/>
      <c r="G15" s="40" t="s">
        <v>321</v>
      </c>
      <c r="H15" s="44"/>
      <c r="I15" s="44"/>
      <c r="J15" s="40"/>
      <c r="K15" s="40"/>
      <c r="L15" s="44"/>
      <c r="M15" s="44"/>
      <c r="N15" s="40"/>
      <c r="O15" s="40" t="s">
        <v>321</v>
      </c>
      <c r="P15" s="44"/>
      <c r="Q15" s="44"/>
      <c r="R15" s="40"/>
    </row>
  </sheetData>
  <mergeCells count="15">
    <mergeCell ref="A1:A2"/>
    <mergeCell ref="B1:R1"/>
    <mergeCell ref="B2:R2"/>
    <mergeCell ref="A3:A15"/>
    <mergeCell ref="B3:R3"/>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4"/>
  <sheetViews>
    <sheetView showGridLines="0" workbookViewId="0"/>
  </sheetViews>
  <sheetFormatPr defaultRowHeight="15" x14ac:dyDescent="0.25"/>
  <cols>
    <col min="1" max="3" width="36.5703125" bestFit="1" customWidth="1"/>
    <col min="4" max="4" width="4.42578125" customWidth="1"/>
    <col min="5" max="5" width="20.85546875" customWidth="1"/>
    <col min="6" max="6" width="4.42578125" customWidth="1"/>
    <col min="7" max="7" width="3.42578125" customWidth="1"/>
    <col min="8" max="8" width="4.42578125" customWidth="1"/>
    <col min="9" max="9" width="20.85546875" customWidth="1"/>
    <col min="10" max="10" width="4.42578125" customWidth="1"/>
    <col min="11" max="11" width="3.42578125" customWidth="1"/>
    <col min="12" max="12" width="36.5703125" customWidth="1"/>
    <col min="13" max="13" width="15.5703125" customWidth="1"/>
    <col min="14" max="14" width="4.42578125" customWidth="1"/>
    <col min="15" max="15" width="15.5703125" customWidth="1"/>
    <col min="16" max="16" width="4.42578125" customWidth="1"/>
    <col min="17" max="17" width="19.140625" customWidth="1"/>
    <col min="18" max="18" width="8" customWidth="1"/>
    <col min="19" max="19" width="7.28515625" customWidth="1"/>
    <col min="20" max="20" width="4" customWidth="1"/>
    <col min="21" max="21" width="21.7109375" customWidth="1"/>
    <col min="22" max="22" width="4" customWidth="1"/>
    <col min="23" max="23" width="18.85546875" customWidth="1"/>
    <col min="24" max="24" width="4" customWidth="1"/>
  </cols>
  <sheetData>
    <row r="1" spans="1:24" ht="15" customHeight="1" x14ac:dyDescent="0.25">
      <c r="A1" s="8" t="s">
        <v>139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3" t="s">
        <v>1398</v>
      </c>
      <c r="B3" s="19" t="s">
        <v>6</v>
      </c>
      <c r="C3" s="19"/>
      <c r="D3" s="19"/>
      <c r="E3" s="19"/>
      <c r="F3" s="19"/>
      <c r="G3" s="19"/>
      <c r="H3" s="19"/>
      <c r="I3" s="19"/>
      <c r="J3" s="19"/>
      <c r="K3" s="19"/>
      <c r="L3" s="19"/>
      <c r="M3" s="19"/>
      <c r="N3" s="19"/>
      <c r="O3" s="19"/>
      <c r="P3" s="19"/>
      <c r="Q3" s="19"/>
      <c r="R3" s="19"/>
      <c r="S3" s="19"/>
      <c r="T3" s="19"/>
      <c r="U3" s="19"/>
      <c r="V3" s="19"/>
      <c r="W3" s="19"/>
      <c r="X3" s="19"/>
    </row>
    <row r="4" spans="1:24" x14ac:dyDescent="0.25">
      <c r="A4" s="13"/>
      <c r="B4" s="19"/>
      <c r="C4" s="19"/>
      <c r="D4" s="19"/>
      <c r="E4" s="19"/>
      <c r="F4" s="19"/>
      <c r="G4" s="19"/>
      <c r="H4" s="19"/>
      <c r="I4" s="19"/>
      <c r="J4" s="19"/>
      <c r="K4" s="19"/>
      <c r="L4" s="19"/>
      <c r="M4" s="19"/>
      <c r="N4" s="19"/>
      <c r="O4" s="19"/>
      <c r="P4" s="19"/>
      <c r="Q4" s="19"/>
      <c r="R4" s="19"/>
      <c r="S4" s="19"/>
      <c r="T4" s="19"/>
      <c r="U4" s="19"/>
      <c r="V4" s="19"/>
      <c r="W4" s="19"/>
      <c r="X4" s="19"/>
    </row>
    <row r="5" spans="1:24" x14ac:dyDescent="0.25">
      <c r="A5" s="13"/>
      <c r="B5" s="23" t="s">
        <v>615</v>
      </c>
      <c r="C5" s="23"/>
      <c r="D5" s="23"/>
      <c r="E5" s="23"/>
      <c r="F5" s="23"/>
      <c r="G5" s="23"/>
      <c r="H5" s="23"/>
      <c r="I5" s="23"/>
      <c r="J5" s="23"/>
      <c r="K5" s="23"/>
      <c r="L5" s="23"/>
      <c r="M5" s="23"/>
      <c r="N5" s="23"/>
      <c r="O5" s="23"/>
      <c r="P5" s="23"/>
      <c r="Q5" s="23"/>
      <c r="R5" s="23"/>
      <c r="S5" s="23"/>
      <c r="T5" s="23"/>
      <c r="U5" s="23"/>
      <c r="V5" s="23"/>
      <c r="W5" s="23"/>
      <c r="X5" s="23"/>
    </row>
    <row r="6" spans="1:24" x14ac:dyDescent="0.25">
      <c r="A6" s="13"/>
      <c r="B6" s="19"/>
      <c r="C6" s="19"/>
      <c r="D6" s="19"/>
      <c r="E6" s="19"/>
      <c r="F6" s="19"/>
      <c r="G6" s="19"/>
      <c r="H6" s="19"/>
      <c r="I6" s="19"/>
      <c r="J6" s="19"/>
      <c r="K6" s="19"/>
      <c r="L6" s="19"/>
      <c r="M6" s="19"/>
      <c r="N6" s="19"/>
      <c r="O6" s="19"/>
      <c r="P6" s="19"/>
      <c r="Q6" s="19"/>
      <c r="R6" s="19"/>
      <c r="S6" s="19"/>
      <c r="T6" s="19"/>
      <c r="U6" s="19"/>
      <c r="V6" s="19"/>
      <c r="W6" s="19"/>
      <c r="X6" s="19"/>
    </row>
    <row r="7" spans="1:24" x14ac:dyDescent="0.25">
      <c r="A7" s="13"/>
      <c r="B7" s="23"/>
      <c r="C7" s="23"/>
      <c r="D7" s="23"/>
      <c r="E7" s="23"/>
      <c r="F7" s="23"/>
      <c r="G7" s="23"/>
      <c r="H7" s="23"/>
      <c r="I7" s="23"/>
      <c r="J7" s="23"/>
      <c r="K7" s="23"/>
      <c r="L7" s="23"/>
      <c r="M7" s="23"/>
      <c r="N7" s="23"/>
      <c r="O7" s="23"/>
      <c r="P7" s="23"/>
      <c r="Q7" s="23"/>
      <c r="R7" s="23"/>
      <c r="S7" s="23"/>
      <c r="T7" s="23"/>
      <c r="U7" s="23"/>
      <c r="V7" s="23"/>
      <c r="W7" s="23"/>
      <c r="X7" s="23"/>
    </row>
    <row r="8" spans="1:24" x14ac:dyDescent="0.25">
      <c r="A8" s="13"/>
      <c r="B8" s="4"/>
      <c r="C8" s="4"/>
      <c r="D8" s="4"/>
      <c r="E8" s="4"/>
      <c r="F8" s="4"/>
      <c r="G8" s="4"/>
      <c r="H8" s="4"/>
      <c r="I8" s="4"/>
      <c r="J8" s="4"/>
    </row>
    <row r="9" spans="1:24" x14ac:dyDescent="0.25">
      <c r="A9" s="13"/>
      <c r="B9" s="52" t="s">
        <v>616</v>
      </c>
      <c r="C9" s="46" t="s">
        <v>321</v>
      </c>
      <c r="D9" s="47" t="s">
        <v>310</v>
      </c>
      <c r="E9" s="47"/>
      <c r="F9" s="46"/>
      <c r="G9" s="46" t="s">
        <v>321</v>
      </c>
      <c r="H9" s="47" t="s">
        <v>391</v>
      </c>
      <c r="I9" s="47"/>
      <c r="J9" s="46"/>
    </row>
    <row r="10" spans="1:24" ht="15.75" thickBot="1" x14ac:dyDescent="0.3">
      <c r="A10" s="13"/>
      <c r="B10" s="52"/>
      <c r="C10" s="46"/>
      <c r="D10" s="48" t="s">
        <v>311</v>
      </c>
      <c r="E10" s="48"/>
      <c r="F10" s="46"/>
      <c r="G10" s="46"/>
      <c r="H10" s="48" t="s">
        <v>392</v>
      </c>
      <c r="I10" s="48"/>
      <c r="J10" s="46"/>
    </row>
    <row r="11" spans="1:24" x14ac:dyDescent="0.25">
      <c r="A11" s="13"/>
      <c r="B11" s="51" t="s">
        <v>617</v>
      </c>
      <c r="C11" s="29" t="s">
        <v>321</v>
      </c>
      <c r="D11" s="28"/>
      <c r="E11" s="28"/>
      <c r="F11" s="28"/>
      <c r="G11" s="29" t="s">
        <v>321</v>
      </c>
      <c r="H11" s="28"/>
      <c r="I11" s="28"/>
      <c r="J11" s="28"/>
    </row>
    <row r="12" spans="1:24" ht="38.25" x14ac:dyDescent="0.25">
      <c r="A12" s="13"/>
      <c r="B12" s="30" t="s">
        <v>37</v>
      </c>
      <c r="C12" s="14" t="s">
        <v>321</v>
      </c>
      <c r="D12" s="31" t="s">
        <v>320</v>
      </c>
      <c r="E12" s="32">
        <v>1122377</v>
      </c>
      <c r="F12" s="33" t="s">
        <v>321</v>
      </c>
      <c r="G12" s="14" t="s">
        <v>321</v>
      </c>
      <c r="H12" s="31" t="s">
        <v>320</v>
      </c>
      <c r="I12" s="32">
        <v>1083118</v>
      </c>
      <c r="J12" s="33" t="s">
        <v>321</v>
      </c>
    </row>
    <row r="13" spans="1:24" ht="25.5" x14ac:dyDescent="0.25">
      <c r="A13" s="13"/>
      <c r="B13" s="35" t="s">
        <v>618</v>
      </c>
      <c r="C13" s="29" t="s">
        <v>321</v>
      </c>
      <c r="D13" s="36"/>
      <c r="E13" s="37">
        <v>567302</v>
      </c>
      <c r="F13" s="38" t="s">
        <v>321</v>
      </c>
      <c r="G13" s="29" t="s">
        <v>321</v>
      </c>
      <c r="H13" s="36"/>
      <c r="I13" s="37">
        <v>567302</v>
      </c>
      <c r="J13" s="38" t="s">
        <v>321</v>
      </c>
    </row>
    <row r="14" spans="1:24" x14ac:dyDescent="0.25">
      <c r="A14" s="13"/>
      <c r="B14" s="30" t="s">
        <v>42</v>
      </c>
      <c r="C14" s="14" t="s">
        <v>321</v>
      </c>
      <c r="D14" s="31"/>
      <c r="E14" s="32">
        <v>88847</v>
      </c>
      <c r="F14" s="33" t="s">
        <v>321</v>
      </c>
      <c r="G14" s="14" t="s">
        <v>321</v>
      </c>
      <c r="H14" s="31"/>
      <c r="I14" s="32">
        <v>88847</v>
      </c>
      <c r="J14" s="33" t="s">
        <v>321</v>
      </c>
    </row>
    <row r="15" spans="1:24" x14ac:dyDescent="0.25">
      <c r="A15" s="13"/>
      <c r="B15" s="35" t="s">
        <v>43</v>
      </c>
      <c r="C15" s="29" t="s">
        <v>321</v>
      </c>
      <c r="D15" s="36"/>
      <c r="E15" s="37">
        <v>121589</v>
      </c>
      <c r="F15" s="38" t="s">
        <v>321</v>
      </c>
      <c r="G15" s="29" t="s">
        <v>321</v>
      </c>
      <c r="H15" s="36"/>
      <c r="I15" s="37">
        <v>121589</v>
      </c>
      <c r="J15" s="38" t="s">
        <v>321</v>
      </c>
    </row>
    <row r="16" spans="1:24" x14ac:dyDescent="0.25">
      <c r="A16" s="13"/>
      <c r="B16" s="30" t="s">
        <v>619</v>
      </c>
      <c r="C16" s="14" t="s">
        <v>321</v>
      </c>
      <c r="D16" s="31"/>
      <c r="E16" s="32">
        <v>1305</v>
      </c>
      <c r="F16" s="33" t="s">
        <v>321</v>
      </c>
      <c r="G16" s="14" t="s">
        <v>321</v>
      </c>
      <c r="H16" s="31"/>
      <c r="I16" s="32">
        <v>1305</v>
      </c>
      <c r="J16" s="33" t="s">
        <v>321</v>
      </c>
    </row>
    <row r="17" spans="1:24" x14ac:dyDescent="0.25">
      <c r="A17" s="13"/>
      <c r="B17" s="51" t="s">
        <v>620</v>
      </c>
      <c r="C17" s="29" t="s">
        <v>321</v>
      </c>
      <c r="D17" s="28"/>
      <c r="E17" s="28"/>
      <c r="F17" s="28"/>
      <c r="G17" s="29" t="s">
        <v>321</v>
      </c>
      <c r="H17" s="28"/>
      <c r="I17" s="28"/>
      <c r="J17" s="28"/>
    </row>
    <row r="18" spans="1:24" x14ac:dyDescent="0.25">
      <c r="A18" s="13"/>
      <c r="B18" s="30" t="s">
        <v>497</v>
      </c>
      <c r="C18" s="14" t="s">
        <v>321</v>
      </c>
      <c r="D18" s="4"/>
      <c r="E18" s="4"/>
      <c r="F18" s="4"/>
      <c r="G18" s="14" t="s">
        <v>321</v>
      </c>
      <c r="H18" s="4"/>
      <c r="I18" s="4"/>
      <c r="J18" s="4"/>
    </row>
    <row r="19" spans="1:24" x14ac:dyDescent="0.25">
      <c r="A19" s="13"/>
      <c r="B19" s="42" t="s">
        <v>175</v>
      </c>
      <c r="C19" s="29" t="s">
        <v>321</v>
      </c>
      <c r="D19" s="36"/>
      <c r="E19" s="37">
        <v>32938</v>
      </c>
      <c r="F19" s="38" t="s">
        <v>321</v>
      </c>
      <c r="G19" s="29" t="s">
        <v>321</v>
      </c>
      <c r="H19" s="36"/>
      <c r="I19" s="37">
        <v>47778</v>
      </c>
      <c r="J19" s="38" t="s">
        <v>321</v>
      </c>
    </row>
    <row r="20" spans="1:24" x14ac:dyDescent="0.25">
      <c r="A20" s="13"/>
      <c r="B20" s="81" t="s">
        <v>173</v>
      </c>
      <c r="C20" s="14" t="s">
        <v>321</v>
      </c>
      <c r="D20" s="31"/>
      <c r="E20" s="32">
        <v>116184</v>
      </c>
      <c r="F20" s="33" t="s">
        <v>321</v>
      </c>
      <c r="G20" s="14" t="s">
        <v>321</v>
      </c>
      <c r="H20" s="31"/>
      <c r="I20" s="32">
        <v>124063</v>
      </c>
      <c r="J20" s="33" t="s">
        <v>321</v>
      </c>
    </row>
    <row r="21" spans="1:24" x14ac:dyDescent="0.25">
      <c r="A21" s="13"/>
      <c r="B21" s="42" t="s">
        <v>502</v>
      </c>
      <c r="C21" s="29" t="s">
        <v>321</v>
      </c>
      <c r="D21" s="36"/>
      <c r="E21" s="37">
        <v>11129</v>
      </c>
      <c r="F21" s="38" t="s">
        <v>321</v>
      </c>
      <c r="G21" s="29" t="s">
        <v>321</v>
      </c>
      <c r="H21" s="36"/>
      <c r="I21" s="37">
        <v>11129</v>
      </c>
      <c r="J21" s="38" t="s">
        <v>321</v>
      </c>
    </row>
    <row r="22" spans="1:24" ht="25.5" x14ac:dyDescent="0.25">
      <c r="A22" s="13"/>
      <c r="B22" s="81" t="s">
        <v>621</v>
      </c>
      <c r="C22" s="14" t="s">
        <v>321</v>
      </c>
      <c r="D22" s="31"/>
      <c r="E22" s="32">
        <v>11911</v>
      </c>
      <c r="F22" s="33" t="s">
        <v>321</v>
      </c>
      <c r="G22" s="14" t="s">
        <v>321</v>
      </c>
      <c r="H22" s="31"/>
      <c r="I22" s="32">
        <v>11911</v>
      </c>
      <c r="J22" s="33" t="s">
        <v>321</v>
      </c>
    </row>
    <row r="23" spans="1:24" ht="25.5" x14ac:dyDescent="0.25">
      <c r="A23" s="13"/>
      <c r="B23" s="42" t="s">
        <v>506</v>
      </c>
      <c r="C23" s="29" t="s">
        <v>321</v>
      </c>
      <c r="D23" s="36"/>
      <c r="E23" s="37">
        <v>25100</v>
      </c>
      <c r="F23" s="38" t="s">
        <v>321</v>
      </c>
      <c r="G23" s="29" t="s">
        <v>321</v>
      </c>
      <c r="H23" s="36"/>
      <c r="I23" s="37">
        <v>14007</v>
      </c>
      <c r="J23" s="38" t="s">
        <v>321</v>
      </c>
    </row>
    <row r="24" spans="1:24" x14ac:dyDescent="0.25">
      <c r="A24" s="13"/>
      <c r="B24" s="81" t="s">
        <v>508</v>
      </c>
      <c r="C24" s="14" t="s">
        <v>321</v>
      </c>
      <c r="D24" s="31"/>
      <c r="E24" s="32">
        <v>30618</v>
      </c>
      <c r="F24" s="33" t="s">
        <v>321</v>
      </c>
      <c r="G24" s="14" t="s">
        <v>321</v>
      </c>
      <c r="H24" s="31"/>
      <c r="I24" s="32">
        <v>30618</v>
      </c>
      <c r="J24" s="33" t="s">
        <v>321</v>
      </c>
    </row>
    <row r="25" spans="1:24" x14ac:dyDescent="0.25">
      <c r="A25" s="13"/>
      <c r="B25" s="42" t="s">
        <v>510</v>
      </c>
      <c r="C25" s="29" t="s">
        <v>321</v>
      </c>
      <c r="D25" s="36"/>
      <c r="E25" s="37">
        <v>7131</v>
      </c>
      <c r="F25" s="38" t="s">
        <v>321</v>
      </c>
      <c r="G25" s="29" t="s">
        <v>321</v>
      </c>
      <c r="H25" s="36"/>
      <c r="I25" s="37">
        <v>7131</v>
      </c>
      <c r="J25" s="38" t="s">
        <v>321</v>
      </c>
    </row>
    <row r="26" spans="1:24" x14ac:dyDescent="0.25">
      <c r="A26" s="13"/>
      <c r="B26" s="30" t="s">
        <v>513</v>
      </c>
      <c r="C26" s="14" t="s">
        <v>321</v>
      </c>
      <c r="D26" s="4"/>
      <c r="E26" s="4"/>
      <c r="F26" s="4"/>
      <c r="G26" s="14" t="s">
        <v>321</v>
      </c>
      <c r="H26" s="4"/>
      <c r="I26" s="4"/>
      <c r="J26" s="4"/>
    </row>
    <row r="27" spans="1:24" ht="25.5" x14ac:dyDescent="0.25">
      <c r="A27" s="13"/>
      <c r="B27" s="42" t="s">
        <v>622</v>
      </c>
      <c r="C27" s="29" t="s">
        <v>321</v>
      </c>
      <c r="D27" s="36"/>
      <c r="E27" s="37">
        <v>1202772</v>
      </c>
      <c r="F27" s="38" t="s">
        <v>321</v>
      </c>
      <c r="G27" s="29" t="s">
        <v>321</v>
      </c>
      <c r="H27" s="36"/>
      <c r="I27" s="37">
        <v>724885</v>
      </c>
      <c r="J27" s="38" t="s">
        <v>321</v>
      </c>
    </row>
    <row r="28" spans="1:24" x14ac:dyDescent="0.25">
      <c r="A28" s="13"/>
      <c r="B28" s="81" t="s">
        <v>623</v>
      </c>
      <c r="C28" s="14" t="s">
        <v>321</v>
      </c>
      <c r="D28" s="31"/>
      <c r="E28" s="32">
        <v>377235</v>
      </c>
      <c r="F28" s="33" t="s">
        <v>321</v>
      </c>
      <c r="G28" s="14" t="s">
        <v>321</v>
      </c>
      <c r="H28" s="31"/>
      <c r="I28" s="32">
        <v>377235</v>
      </c>
      <c r="J28" s="33" t="s">
        <v>321</v>
      </c>
    </row>
    <row r="29" spans="1:24" x14ac:dyDescent="0.25">
      <c r="A29" s="13"/>
      <c r="B29" s="42" t="s">
        <v>624</v>
      </c>
      <c r="C29" s="29" t="s">
        <v>321</v>
      </c>
      <c r="D29" s="36"/>
      <c r="E29" s="37">
        <v>100139</v>
      </c>
      <c r="F29" s="38" t="s">
        <v>321</v>
      </c>
      <c r="G29" s="29" t="s">
        <v>321</v>
      </c>
      <c r="H29" s="36"/>
      <c r="I29" s="37">
        <v>100214</v>
      </c>
      <c r="J29" s="38" t="s">
        <v>321</v>
      </c>
    </row>
    <row r="30" spans="1:24" x14ac:dyDescent="0.25">
      <c r="A30" s="13"/>
      <c r="B30" s="81" t="s">
        <v>520</v>
      </c>
      <c r="C30" s="14" t="s">
        <v>321</v>
      </c>
      <c r="D30" s="31"/>
      <c r="E30" s="32">
        <v>171244</v>
      </c>
      <c r="F30" s="33" t="s">
        <v>321</v>
      </c>
      <c r="G30" s="14" t="s">
        <v>321</v>
      </c>
      <c r="H30" s="31"/>
      <c r="I30" s="32">
        <v>176979</v>
      </c>
      <c r="J30" s="33" t="s">
        <v>321</v>
      </c>
    </row>
    <row r="31" spans="1:24" x14ac:dyDescent="0.25">
      <c r="A31" s="13"/>
      <c r="B31" s="35" t="s">
        <v>53</v>
      </c>
      <c r="C31" s="29" t="s">
        <v>321</v>
      </c>
      <c r="D31" s="36"/>
      <c r="E31" s="37">
        <v>113331</v>
      </c>
      <c r="F31" s="38" t="s">
        <v>321</v>
      </c>
      <c r="G31" s="29" t="s">
        <v>321</v>
      </c>
      <c r="H31" s="36"/>
      <c r="I31" s="37">
        <v>113331</v>
      </c>
      <c r="J31" s="38" t="s">
        <v>321</v>
      </c>
    </row>
    <row r="32" spans="1:24" x14ac:dyDescent="0.25">
      <c r="A32" s="13"/>
      <c r="B32" s="19"/>
      <c r="C32" s="19"/>
      <c r="D32" s="19"/>
      <c r="E32" s="19"/>
      <c r="F32" s="19"/>
      <c r="G32" s="19"/>
      <c r="H32" s="19"/>
      <c r="I32" s="19"/>
      <c r="J32" s="19"/>
      <c r="K32" s="19"/>
      <c r="L32" s="19"/>
      <c r="M32" s="19"/>
      <c r="N32" s="19"/>
      <c r="O32" s="19"/>
      <c r="P32" s="19"/>
      <c r="Q32" s="19"/>
      <c r="R32" s="19"/>
      <c r="S32" s="19"/>
      <c r="T32" s="19"/>
      <c r="U32" s="19"/>
      <c r="V32" s="19"/>
      <c r="W32" s="19"/>
      <c r="X32" s="19"/>
    </row>
    <row r="33" spans="1:24" x14ac:dyDescent="0.25">
      <c r="A33" s="13"/>
      <c r="B33" s="23"/>
      <c r="C33" s="23"/>
      <c r="D33" s="23"/>
      <c r="E33" s="23"/>
      <c r="F33" s="23"/>
      <c r="G33" s="23"/>
      <c r="H33" s="23"/>
      <c r="I33" s="23"/>
      <c r="J33" s="23"/>
      <c r="K33" s="23"/>
      <c r="L33" s="23"/>
      <c r="M33" s="23"/>
      <c r="N33" s="23"/>
      <c r="O33" s="23"/>
      <c r="P33" s="23"/>
      <c r="Q33" s="23"/>
      <c r="R33" s="23"/>
      <c r="S33" s="23"/>
      <c r="T33" s="23"/>
      <c r="U33" s="23"/>
      <c r="V33" s="23"/>
      <c r="W33" s="23"/>
      <c r="X33" s="23"/>
    </row>
    <row r="34" spans="1:24" x14ac:dyDescent="0.25">
      <c r="A34" s="13"/>
      <c r="B34" s="19"/>
      <c r="C34" s="19"/>
      <c r="D34" s="19"/>
      <c r="E34" s="19"/>
      <c r="F34" s="19"/>
      <c r="G34" s="19"/>
      <c r="H34" s="19"/>
      <c r="I34" s="19"/>
      <c r="J34" s="19"/>
      <c r="K34" s="19"/>
      <c r="L34" s="19"/>
      <c r="M34" s="19"/>
      <c r="N34" s="19"/>
      <c r="O34" s="19"/>
      <c r="P34" s="19"/>
      <c r="Q34" s="19"/>
      <c r="R34" s="19"/>
      <c r="S34" s="19"/>
      <c r="T34" s="19"/>
      <c r="U34" s="19"/>
      <c r="V34" s="19"/>
      <c r="W34" s="19"/>
      <c r="X34" s="19"/>
    </row>
    <row r="35" spans="1:24" x14ac:dyDescent="0.25">
      <c r="A35" s="13"/>
      <c r="B35" s="23" t="s">
        <v>625</v>
      </c>
      <c r="C35" s="23"/>
      <c r="D35" s="23"/>
      <c r="E35" s="23"/>
      <c r="F35" s="23"/>
      <c r="G35" s="23"/>
      <c r="H35" s="23"/>
      <c r="I35" s="23"/>
      <c r="J35" s="23"/>
      <c r="K35" s="23"/>
      <c r="L35" s="23"/>
      <c r="M35" s="23"/>
      <c r="N35" s="23"/>
      <c r="O35" s="23"/>
      <c r="P35" s="23"/>
      <c r="Q35" s="23"/>
      <c r="R35" s="23"/>
      <c r="S35" s="23"/>
      <c r="T35" s="23"/>
      <c r="U35" s="23"/>
      <c r="V35" s="23"/>
      <c r="W35" s="23"/>
      <c r="X35" s="23"/>
    </row>
    <row r="36" spans="1:24" x14ac:dyDescent="0.25">
      <c r="A36" s="13"/>
      <c r="B36" s="19"/>
      <c r="C36" s="19"/>
      <c r="D36" s="19"/>
      <c r="E36" s="19"/>
      <c r="F36" s="19"/>
      <c r="G36" s="19"/>
      <c r="H36" s="19"/>
      <c r="I36" s="19"/>
      <c r="J36" s="19"/>
      <c r="K36" s="19"/>
      <c r="L36" s="19"/>
      <c r="M36" s="19"/>
      <c r="N36" s="19"/>
      <c r="O36" s="19"/>
      <c r="P36" s="19"/>
      <c r="Q36" s="19"/>
      <c r="R36" s="19"/>
      <c r="S36" s="19"/>
      <c r="T36" s="19"/>
      <c r="U36" s="19"/>
      <c r="V36" s="19"/>
      <c r="W36" s="19"/>
      <c r="X36" s="19"/>
    </row>
    <row r="37" spans="1:24" x14ac:dyDescent="0.25">
      <c r="A37" s="13"/>
      <c r="B37" s="23"/>
      <c r="C37" s="23"/>
      <c r="D37" s="23"/>
      <c r="E37" s="23"/>
      <c r="F37" s="23"/>
      <c r="G37" s="23"/>
      <c r="H37" s="23"/>
      <c r="I37" s="23"/>
      <c r="J37" s="23"/>
      <c r="K37" s="23"/>
      <c r="L37" s="23"/>
      <c r="M37" s="23"/>
      <c r="N37" s="23"/>
      <c r="O37" s="23"/>
      <c r="P37" s="23"/>
      <c r="Q37" s="23"/>
      <c r="R37" s="23"/>
      <c r="S37" s="23"/>
      <c r="T37" s="23"/>
      <c r="U37" s="23"/>
      <c r="V37" s="23"/>
      <c r="W37" s="23"/>
      <c r="X37" s="23"/>
    </row>
    <row r="38" spans="1:24" x14ac:dyDescent="0.25">
      <c r="A38" s="13"/>
      <c r="B38" s="4"/>
      <c r="C38" s="4"/>
      <c r="D38" s="4"/>
      <c r="E38" s="4"/>
      <c r="F38" s="4"/>
      <c r="G38" s="4"/>
      <c r="H38" s="4"/>
      <c r="I38" s="4"/>
      <c r="J38" s="4"/>
    </row>
    <row r="39" spans="1:24" x14ac:dyDescent="0.25">
      <c r="A39" s="13"/>
      <c r="B39" s="52" t="s">
        <v>616</v>
      </c>
      <c r="C39" s="46" t="s">
        <v>321</v>
      </c>
      <c r="D39" s="47" t="s">
        <v>310</v>
      </c>
      <c r="E39" s="47"/>
      <c r="F39" s="46"/>
      <c r="G39" s="46" t="s">
        <v>321</v>
      </c>
      <c r="H39" s="47" t="s">
        <v>391</v>
      </c>
      <c r="I39" s="47"/>
      <c r="J39" s="46"/>
    </row>
    <row r="40" spans="1:24" ht="15.75" thickBot="1" x14ac:dyDescent="0.3">
      <c r="A40" s="13"/>
      <c r="B40" s="52"/>
      <c r="C40" s="46"/>
      <c r="D40" s="48" t="s">
        <v>311</v>
      </c>
      <c r="E40" s="48"/>
      <c r="F40" s="46"/>
      <c r="G40" s="46"/>
      <c r="H40" s="48" t="s">
        <v>392</v>
      </c>
      <c r="I40" s="48"/>
      <c r="J40" s="46"/>
    </row>
    <row r="41" spans="1:24" x14ac:dyDescent="0.25">
      <c r="A41" s="13"/>
      <c r="B41" s="51" t="s">
        <v>617</v>
      </c>
      <c r="C41" s="29" t="s">
        <v>321</v>
      </c>
      <c r="D41" s="28"/>
      <c r="E41" s="28"/>
      <c r="F41" s="28"/>
      <c r="G41" s="29" t="s">
        <v>321</v>
      </c>
      <c r="H41" s="28"/>
      <c r="I41" s="28"/>
      <c r="J41" s="28"/>
    </row>
    <row r="42" spans="1:24" ht="25.5" x14ac:dyDescent="0.25">
      <c r="A42" s="13"/>
      <c r="B42" s="30" t="s">
        <v>626</v>
      </c>
      <c r="C42" s="14" t="s">
        <v>321</v>
      </c>
      <c r="D42" s="31" t="s">
        <v>320</v>
      </c>
      <c r="E42" s="32">
        <v>1075129</v>
      </c>
      <c r="F42" s="33" t="s">
        <v>321</v>
      </c>
      <c r="G42" s="14" t="s">
        <v>321</v>
      </c>
      <c r="H42" s="31" t="s">
        <v>320</v>
      </c>
      <c r="I42" s="32">
        <v>1063716</v>
      </c>
      <c r="J42" s="33" t="s">
        <v>321</v>
      </c>
    </row>
    <row r="43" spans="1:24" ht="25.5" x14ac:dyDescent="0.25">
      <c r="A43" s="13"/>
      <c r="B43" s="35" t="s">
        <v>618</v>
      </c>
      <c r="C43" s="29" t="s">
        <v>321</v>
      </c>
      <c r="D43" s="36"/>
      <c r="E43" s="37">
        <v>655509</v>
      </c>
      <c r="F43" s="38" t="s">
        <v>321</v>
      </c>
      <c r="G43" s="29" t="s">
        <v>321</v>
      </c>
      <c r="H43" s="36"/>
      <c r="I43" s="37">
        <v>655509</v>
      </c>
      <c r="J43" s="38" t="s">
        <v>321</v>
      </c>
    </row>
    <row r="44" spans="1:24" x14ac:dyDescent="0.25">
      <c r="A44" s="13"/>
      <c r="B44" s="30" t="s">
        <v>42</v>
      </c>
      <c r="C44" s="14" t="s">
        <v>321</v>
      </c>
      <c r="D44" s="31"/>
      <c r="E44" s="32">
        <v>100041</v>
      </c>
      <c r="F44" s="33" t="s">
        <v>321</v>
      </c>
      <c r="G44" s="14" t="s">
        <v>321</v>
      </c>
      <c r="H44" s="31"/>
      <c r="I44" s="32">
        <v>100041</v>
      </c>
      <c r="J44" s="33" t="s">
        <v>321</v>
      </c>
    </row>
    <row r="45" spans="1:24" x14ac:dyDescent="0.25">
      <c r="A45" s="13"/>
      <c r="B45" s="35" t="s">
        <v>43</v>
      </c>
      <c r="C45" s="29" t="s">
        <v>321</v>
      </c>
      <c r="D45" s="36"/>
      <c r="E45" s="37">
        <v>90641</v>
      </c>
      <c r="F45" s="38" t="s">
        <v>321</v>
      </c>
      <c r="G45" s="29" t="s">
        <v>321</v>
      </c>
      <c r="H45" s="36"/>
      <c r="I45" s="37">
        <v>90641</v>
      </c>
      <c r="J45" s="38" t="s">
        <v>321</v>
      </c>
    </row>
    <row r="46" spans="1:24" x14ac:dyDescent="0.25">
      <c r="A46" s="13"/>
      <c r="B46" s="30" t="s">
        <v>619</v>
      </c>
      <c r="C46" s="14" t="s">
        <v>321</v>
      </c>
      <c r="D46" s="31"/>
      <c r="E46" s="32">
        <v>1132</v>
      </c>
      <c r="F46" s="33" t="s">
        <v>321</v>
      </c>
      <c r="G46" s="14" t="s">
        <v>321</v>
      </c>
      <c r="H46" s="31"/>
      <c r="I46" s="32">
        <v>1132</v>
      </c>
      <c r="J46" s="33" t="s">
        <v>321</v>
      </c>
    </row>
    <row r="47" spans="1:24" x14ac:dyDescent="0.25">
      <c r="A47" s="13"/>
      <c r="B47" s="51" t="s">
        <v>620</v>
      </c>
      <c r="C47" s="29" t="s">
        <v>321</v>
      </c>
      <c r="D47" s="28"/>
      <c r="E47" s="28"/>
      <c r="F47" s="28"/>
      <c r="G47" s="29" t="s">
        <v>321</v>
      </c>
      <c r="H47" s="28"/>
      <c r="I47" s="28"/>
      <c r="J47" s="28"/>
    </row>
    <row r="48" spans="1:24" x14ac:dyDescent="0.25">
      <c r="A48" s="13"/>
      <c r="B48" s="30" t="s">
        <v>497</v>
      </c>
      <c r="C48" s="14" t="s">
        <v>321</v>
      </c>
      <c r="D48" s="4"/>
      <c r="E48" s="4"/>
      <c r="F48" s="4"/>
      <c r="G48" s="14" t="s">
        <v>321</v>
      </c>
      <c r="H48" s="4"/>
      <c r="I48" s="4"/>
      <c r="J48" s="4"/>
    </row>
    <row r="49" spans="1:24" x14ac:dyDescent="0.25">
      <c r="A49" s="13"/>
      <c r="B49" s="42" t="s">
        <v>175</v>
      </c>
      <c r="C49" s="29" t="s">
        <v>321</v>
      </c>
      <c r="D49" s="36"/>
      <c r="E49" s="37">
        <v>109631</v>
      </c>
      <c r="F49" s="38" t="s">
        <v>321</v>
      </c>
      <c r="G49" s="29" t="s">
        <v>321</v>
      </c>
      <c r="H49" s="36"/>
      <c r="I49" s="37">
        <v>115230</v>
      </c>
      <c r="J49" s="38" t="s">
        <v>321</v>
      </c>
    </row>
    <row r="50" spans="1:24" x14ac:dyDescent="0.25">
      <c r="A50" s="13"/>
      <c r="B50" s="81" t="s">
        <v>533</v>
      </c>
      <c r="C50" s="14" t="s">
        <v>321</v>
      </c>
      <c r="D50" s="31"/>
      <c r="E50" s="32">
        <v>8090</v>
      </c>
      <c r="F50" s="33" t="s">
        <v>321</v>
      </c>
      <c r="G50" s="14" t="s">
        <v>321</v>
      </c>
      <c r="H50" s="31"/>
      <c r="I50" s="32">
        <v>8090</v>
      </c>
      <c r="J50" s="33" t="s">
        <v>321</v>
      </c>
    </row>
    <row r="51" spans="1:24" ht="25.5" x14ac:dyDescent="0.25">
      <c r="A51" s="13"/>
      <c r="B51" s="42" t="s">
        <v>621</v>
      </c>
      <c r="C51" s="29" t="s">
        <v>321</v>
      </c>
      <c r="D51" s="36"/>
      <c r="E51" s="37">
        <v>29655</v>
      </c>
      <c r="F51" s="38" t="s">
        <v>321</v>
      </c>
      <c r="G51" s="29" t="s">
        <v>321</v>
      </c>
      <c r="H51" s="36"/>
      <c r="I51" s="37">
        <v>29655</v>
      </c>
      <c r="J51" s="38" t="s">
        <v>321</v>
      </c>
    </row>
    <row r="52" spans="1:24" ht="25.5" x14ac:dyDescent="0.25">
      <c r="A52" s="13"/>
      <c r="B52" s="81" t="s">
        <v>506</v>
      </c>
      <c r="C52" s="14" t="s">
        <v>321</v>
      </c>
      <c r="D52" s="31"/>
      <c r="E52" s="32">
        <v>25100</v>
      </c>
      <c r="F52" s="33" t="s">
        <v>321</v>
      </c>
      <c r="G52" s="14" t="s">
        <v>321</v>
      </c>
      <c r="H52" s="31"/>
      <c r="I52" s="32">
        <v>12700</v>
      </c>
      <c r="J52" s="33" t="s">
        <v>321</v>
      </c>
    </row>
    <row r="53" spans="1:24" x14ac:dyDescent="0.25">
      <c r="A53" s="13"/>
      <c r="B53" s="35" t="s">
        <v>513</v>
      </c>
      <c r="C53" s="29" t="s">
        <v>321</v>
      </c>
      <c r="D53" s="28"/>
      <c r="E53" s="28"/>
      <c r="F53" s="28"/>
      <c r="G53" s="29" t="s">
        <v>321</v>
      </c>
      <c r="H53" s="28"/>
      <c r="I53" s="28"/>
      <c r="J53" s="28"/>
    </row>
    <row r="54" spans="1:24" ht="25.5" x14ac:dyDescent="0.25">
      <c r="A54" s="13"/>
      <c r="B54" s="81" t="s">
        <v>622</v>
      </c>
      <c r="C54" s="14" t="s">
        <v>321</v>
      </c>
      <c r="D54" s="31"/>
      <c r="E54" s="32">
        <v>1295400</v>
      </c>
      <c r="F54" s="33" t="s">
        <v>321</v>
      </c>
      <c r="G54" s="14" t="s">
        <v>321</v>
      </c>
      <c r="H54" s="31"/>
      <c r="I54" s="32">
        <v>722371</v>
      </c>
      <c r="J54" s="33" t="s">
        <v>321</v>
      </c>
    </row>
    <row r="55" spans="1:24" x14ac:dyDescent="0.25">
      <c r="A55" s="13"/>
      <c r="B55" s="42" t="s">
        <v>623</v>
      </c>
      <c r="C55" s="29" t="s">
        <v>321</v>
      </c>
      <c r="D55" s="36"/>
      <c r="E55" s="37">
        <v>187048</v>
      </c>
      <c r="F55" s="38" t="s">
        <v>321</v>
      </c>
      <c r="G55" s="29" t="s">
        <v>321</v>
      </c>
      <c r="H55" s="36"/>
      <c r="I55" s="37">
        <v>187048</v>
      </c>
      <c r="J55" s="38" t="s">
        <v>321</v>
      </c>
    </row>
    <row r="56" spans="1:24" x14ac:dyDescent="0.25">
      <c r="A56" s="13"/>
      <c r="B56" s="81" t="s">
        <v>520</v>
      </c>
      <c r="C56" s="14" t="s">
        <v>321</v>
      </c>
      <c r="D56" s="31"/>
      <c r="E56" s="32">
        <v>144671</v>
      </c>
      <c r="F56" s="33" t="s">
        <v>321</v>
      </c>
      <c r="G56" s="14" t="s">
        <v>321</v>
      </c>
      <c r="H56" s="31"/>
      <c r="I56" s="32">
        <v>156510</v>
      </c>
      <c r="J56" s="33" t="s">
        <v>321</v>
      </c>
    </row>
    <row r="57" spans="1:24" x14ac:dyDescent="0.25">
      <c r="A57" s="13"/>
      <c r="B57" s="35" t="s">
        <v>53</v>
      </c>
      <c r="C57" s="29" t="s">
        <v>321</v>
      </c>
      <c r="D57" s="36"/>
      <c r="E57" s="37">
        <v>151438</v>
      </c>
      <c r="F57" s="38" t="s">
        <v>321</v>
      </c>
      <c r="G57" s="29" t="s">
        <v>321</v>
      </c>
      <c r="H57" s="36"/>
      <c r="I57" s="37">
        <v>151438</v>
      </c>
      <c r="J57" s="38" t="s">
        <v>321</v>
      </c>
    </row>
    <row r="58" spans="1:24" ht="15" customHeight="1" x14ac:dyDescent="0.25">
      <c r="A58" s="13" t="s">
        <v>1399</v>
      </c>
      <c r="B58" s="19" t="s">
        <v>6</v>
      </c>
      <c r="C58" s="19"/>
      <c r="D58" s="19"/>
      <c r="E58" s="19"/>
      <c r="F58" s="19"/>
      <c r="G58" s="19"/>
      <c r="H58" s="19"/>
      <c r="I58" s="19"/>
      <c r="J58" s="19"/>
      <c r="K58" s="19"/>
      <c r="L58" s="19"/>
      <c r="M58" s="19"/>
      <c r="N58" s="19"/>
      <c r="O58" s="19"/>
      <c r="P58" s="19"/>
      <c r="Q58" s="19"/>
      <c r="R58" s="19"/>
      <c r="S58" s="19"/>
      <c r="T58" s="19"/>
      <c r="U58" s="19"/>
      <c r="V58" s="19"/>
      <c r="W58" s="19"/>
      <c r="X58" s="19"/>
    </row>
    <row r="59" spans="1:24" x14ac:dyDescent="0.25">
      <c r="A59" s="13"/>
      <c r="B59" s="22" t="s">
        <v>628</v>
      </c>
      <c r="C59" s="22"/>
      <c r="D59" s="22"/>
      <c r="E59" s="22"/>
      <c r="F59" s="22"/>
      <c r="G59" s="22"/>
      <c r="H59" s="22"/>
      <c r="I59" s="22"/>
      <c r="J59" s="22"/>
      <c r="K59" s="22"/>
      <c r="L59" s="22"/>
      <c r="M59" s="22"/>
      <c r="N59" s="22"/>
      <c r="O59" s="22"/>
      <c r="P59" s="22"/>
      <c r="Q59" s="22"/>
      <c r="R59" s="22"/>
      <c r="S59" s="22"/>
      <c r="T59" s="22"/>
      <c r="U59" s="22"/>
      <c r="V59" s="22"/>
      <c r="W59" s="22"/>
      <c r="X59" s="22"/>
    </row>
    <row r="60" spans="1:24" x14ac:dyDescent="0.25">
      <c r="A60" s="13"/>
      <c r="B60" s="75"/>
      <c r="C60" s="75"/>
      <c r="D60" s="75"/>
      <c r="E60" s="75"/>
      <c r="F60" s="75"/>
      <c r="G60" s="75"/>
      <c r="H60" s="75"/>
      <c r="I60" s="75"/>
      <c r="J60" s="75"/>
      <c r="K60" s="75"/>
      <c r="L60" s="75"/>
      <c r="M60" s="75"/>
      <c r="N60" s="75"/>
      <c r="O60" s="75"/>
      <c r="P60" s="75"/>
      <c r="Q60" s="75"/>
      <c r="R60" s="75"/>
      <c r="S60" s="75"/>
      <c r="T60" s="75"/>
      <c r="U60" s="75"/>
      <c r="V60" s="75"/>
      <c r="W60" s="75"/>
      <c r="X60" s="75"/>
    </row>
    <row r="61" spans="1:24" x14ac:dyDescent="0.25">
      <c r="A61" s="13"/>
      <c r="B61" s="4"/>
      <c r="C61" s="4"/>
      <c r="D61" s="4"/>
      <c r="E61" s="4"/>
      <c r="F61" s="4"/>
      <c r="G61" s="4"/>
      <c r="H61" s="4"/>
      <c r="I61" s="4"/>
      <c r="J61" s="4"/>
      <c r="K61" s="4"/>
      <c r="L61" s="4"/>
      <c r="M61" s="4"/>
      <c r="N61" s="4"/>
      <c r="O61" s="4"/>
      <c r="P61" s="4"/>
      <c r="Q61" s="4"/>
      <c r="R61" s="4"/>
    </row>
    <row r="62" spans="1:24" x14ac:dyDescent="0.25">
      <c r="A62" s="13"/>
      <c r="B62" s="67" t="s">
        <v>629</v>
      </c>
      <c r="C62" s="46" t="s">
        <v>321</v>
      </c>
      <c r="D62" s="68" t="s">
        <v>630</v>
      </c>
      <c r="E62" s="68"/>
      <c r="F62" s="46"/>
      <c r="G62" s="46" t="s">
        <v>321</v>
      </c>
      <c r="H62" s="68" t="s">
        <v>634</v>
      </c>
      <c r="I62" s="68"/>
      <c r="J62" s="46"/>
      <c r="K62" s="46" t="s">
        <v>321</v>
      </c>
      <c r="L62" s="68" t="s">
        <v>637</v>
      </c>
      <c r="M62" s="68"/>
      <c r="N62" s="46"/>
      <c r="O62" s="46" t="s">
        <v>321</v>
      </c>
      <c r="P62" s="68" t="s">
        <v>640</v>
      </c>
      <c r="Q62" s="68"/>
      <c r="R62" s="46"/>
    </row>
    <row r="63" spans="1:24" x14ac:dyDescent="0.25">
      <c r="A63" s="13"/>
      <c r="B63" s="67"/>
      <c r="C63" s="46"/>
      <c r="D63" s="68" t="s">
        <v>631</v>
      </c>
      <c r="E63" s="68"/>
      <c r="F63" s="46"/>
      <c r="G63" s="46"/>
      <c r="H63" s="68" t="s">
        <v>635</v>
      </c>
      <c r="I63" s="68"/>
      <c r="J63" s="46"/>
      <c r="K63" s="46"/>
      <c r="L63" s="68" t="s">
        <v>638</v>
      </c>
      <c r="M63" s="68"/>
      <c r="N63" s="46"/>
      <c r="O63" s="46"/>
      <c r="P63" s="68" t="s">
        <v>358</v>
      </c>
      <c r="Q63" s="68"/>
      <c r="R63" s="46"/>
    </row>
    <row r="64" spans="1:24" x14ac:dyDescent="0.25">
      <c r="A64" s="13"/>
      <c r="B64" s="67"/>
      <c r="C64" s="46"/>
      <c r="D64" s="68" t="s">
        <v>632</v>
      </c>
      <c r="E64" s="68"/>
      <c r="F64" s="46"/>
      <c r="G64" s="46"/>
      <c r="H64" s="68" t="s">
        <v>636</v>
      </c>
      <c r="I64" s="68"/>
      <c r="J64" s="46"/>
      <c r="K64" s="46"/>
      <c r="L64" s="68" t="s">
        <v>639</v>
      </c>
      <c r="M64" s="68"/>
      <c r="N64" s="46"/>
      <c r="O64" s="46"/>
      <c r="P64" s="68">
        <v>2013</v>
      </c>
      <c r="Q64" s="68"/>
      <c r="R64" s="46"/>
    </row>
    <row r="65" spans="1:24" ht="15.75" thickBot="1" x14ac:dyDescent="0.3">
      <c r="A65" s="13"/>
      <c r="B65" s="67"/>
      <c r="C65" s="46"/>
      <c r="D65" s="69" t="s">
        <v>633</v>
      </c>
      <c r="E65" s="69"/>
      <c r="F65" s="46"/>
      <c r="G65" s="46"/>
      <c r="H65" s="69"/>
      <c r="I65" s="69"/>
      <c r="J65" s="46"/>
      <c r="K65" s="46"/>
      <c r="L65" s="69"/>
      <c r="M65" s="69"/>
      <c r="N65" s="46"/>
      <c r="O65" s="46"/>
      <c r="P65" s="69"/>
      <c r="Q65" s="69"/>
      <c r="R65" s="46"/>
    </row>
    <row r="66" spans="1:24" x14ac:dyDescent="0.25">
      <c r="A66" s="13"/>
      <c r="B66" s="71" t="s">
        <v>396</v>
      </c>
      <c r="C66" s="29" t="s">
        <v>321</v>
      </c>
      <c r="D66" s="28"/>
      <c r="E66" s="28"/>
      <c r="F66" s="28"/>
      <c r="G66" s="29" t="s">
        <v>321</v>
      </c>
      <c r="H66" s="28"/>
      <c r="I66" s="28"/>
      <c r="J66" s="28"/>
      <c r="K66" s="29" t="s">
        <v>321</v>
      </c>
      <c r="L66" s="28"/>
      <c r="M66" s="28"/>
      <c r="N66" s="28"/>
      <c r="O66" s="29" t="s">
        <v>321</v>
      </c>
      <c r="P66" s="28"/>
      <c r="Q66" s="28"/>
      <c r="R66" s="28"/>
    </row>
    <row r="67" spans="1:24" x14ac:dyDescent="0.25">
      <c r="A67" s="13"/>
      <c r="B67" s="56" t="s">
        <v>641</v>
      </c>
      <c r="C67" s="14" t="s">
        <v>321</v>
      </c>
      <c r="D67" s="12" t="s">
        <v>320</v>
      </c>
      <c r="E67" s="59">
        <v>0</v>
      </c>
      <c r="F67" s="58" t="s">
        <v>321</v>
      </c>
      <c r="G67" s="14" t="s">
        <v>321</v>
      </c>
      <c r="H67" s="12" t="s">
        <v>320</v>
      </c>
      <c r="I67" s="59">
        <v>0</v>
      </c>
      <c r="J67" s="58" t="s">
        <v>321</v>
      </c>
      <c r="K67" s="14" t="s">
        <v>321</v>
      </c>
      <c r="L67" s="12" t="s">
        <v>320</v>
      </c>
      <c r="M67" s="57">
        <v>480845</v>
      </c>
      <c r="N67" s="58" t="s">
        <v>321</v>
      </c>
      <c r="O67" s="14" t="s">
        <v>321</v>
      </c>
      <c r="P67" s="12" t="s">
        <v>320</v>
      </c>
      <c r="Q67" s="57">
        <v>480845</v>
      </c>
      <c r="R67" s="58" t="s">
        <v>321</v>
      </c>
    </row>
    <row r="68" spans="1:24" x14ac:dyDescent="0.25">
      <c r="A68" s="13"/>
      <c r="B68" s="60" t="s">
        <v>399</v>
      </c>
      <c r="C68" s="29" t="s">
        <v>321</v>
      </c>
      <c r="D68" s="61"/>
      <c r="E68" s="64">
        <v>0</v>
      </c>
      <c r="F68" s="63" t="s">
        <v>321</v>
      </c>
      <c r="G68" s="29" t="s">
        <v>321</v>
      </c>
      <c r="H68" s="61"/>
      <c r="I68" s="64">
        <v>0</v>
      </c>
      <c r="J68" s="63" t="s">
        <v>321</v>
      </c>
      <c r="K68" s="29" t="s">
        <v>321</v>
      </c>
      <c r="L68" s="61"/>
      <c r="M68" s="64">
        <v>0</v>
      </c>
      <c r="N68" s="63" t="s">
        <v>321</v>
      </c>
      <c r="O68" s="29" t="s">
        <v>321</v>
      </c>
      <c r="P68" s="61"/>
      <c r="Q68" s="64">
        <v>0</v>
      </c>
      <c r="R68" s="63" t="s">
        <v>321</v>
      </c>
    </row>
    <row r="69" spans="1:24" x14ac:dyDescent="0.25">
      <c r="A69" s="13"/>
      <c r="B69" s="72" t="s">
        <v>403</v>
      </c>
      <c r="C69" s="14" t="s">
        <v>321</v>
      </c>
      <c r="D69" s="12"/>
      <c r="E69" s="59">
        <v>0</v>
      </c>
      <c r="F69" s="58" t="s">
        <v>321</v>
      </c>
      <c r="G69" s="14" t="s">
        <v>321</v>
      </c>
      <c r="H69" s="12"/>
      <c r="I69" s="59">
        <v>2</v>
      </c>
      <c r="J69" s="58" t="s">
        <v>321</v>
      </c>
      <c r="K69" s="14" t="s">
        <v>321</v>
      </c>
      <c r="L69" s="12"/>
      <c r="M69" s="59">
        <v>0</v>
      </c>
      <c r="N69" s="58" t="s">
        <v>321</v>
      </c>
      <c r="O69" s="14" t="s">
        <v>321</v>
      </c>
      <c r="P69" s="12"/>
      <c r="Q69" s="59">
        <v>2</v>
      </c>
      <c r="R69" s="58" t="s">
        <v>321</v>
      </c>
    </row>
    <row r="70" spans="1:24" x14ac:dyDescent="0.25">
      <c r="A70" s="13"/>
      <c r="B70" s="71" t="s">
        <v>405</v>
      </c>
      <c r="C70" s="29" t="s">
        <v>321</v>
      </c>
      <c r="D70" s="28"/>
      <c r="E70" s="28"/>
      <c r="F70" s="28"/>
      <c r="G70" s="29" t="s">
        <v>321</v>
      </c>
      <c r="H70" s="28"/>
      <c r="I70" s="28"/>
      <c r="J70" s="28"/>
      <c r="K70" s="29" t="s">
        <v>321</v>
      </c>
      <c r="L70" s="28"/>
      <c r="M70" s="28"/>
      <c r="N70" s="28"/>
      <c r="O70" s="29" t="s">
        <v>321</v>
      </c>
      <c r="P70" s="28"/>
      <c r="Q70" s="28"/>
      <c r="R70" s="28"/>
    </row>
    <row r="71" spans="1:24" x14ac:dyDescent="0.25">
      <c r="A71" s="13"/>
      <c r="B71" s="56" t="s">
        <v>642</v>
      </c>
      <c r="C71" s="14" t="s">
        <v>321</v>
      </c>
      <c r="D71" s="12"/>
      <c r="E71" s="59">
        <v>0</v>
      </c>
      <c r="F71" s="58" t="s">
        <v>321</v>
      </c>
      <c r="G71" s="14" t="s">
        <v>321</v>
      </c>
      <c r="H71" s="12"/>
      <c r="I71" s="59">
        <v>0</v>
      </c>
      <c r="J71" s="58" t="s">
        <v>321</v>
      </c>
      <c r="K71" s="14" t="s">
        <v>321</v>
      </c>
      <c r="L71" s="12"/>
      <c r="M71" s="57">
        <v>8211</v>
      </c>
      <c r="N71" s="58" t="s">
        <v>321</v>
      </c>
      <c r="O71" s="14" t="s">
        <v>321</v>
      </c>
      <c r="P71" s="12"/>
      <c r="Q71" s="57">
        <v>8211</v>
      </c>
      <c r="R71" s="58" t="s">
        <v>321</v>
      </c>
    </row>
    <row r="72" spans="1:24" x14ac:dyDescent="0.25">
      <c r="A72" s="13"/>
      <c r="B72" s="60" t="s">
        <v>408</v>
      </c>
      <c r="C72" s="29" t="s">
        <v>321</v>
      </c>
      <c r="D72" s="61"/>
      <c r="E72" s="64">
        <v>0</v>
      </c>
      <c r="F72" s="63" t="s">
        <v>321</v>
      </c>
      <c r="G72" s="29" t="s">
        <v>321</v>
      </c>
      <c r="H72" s="61"/>
      <c r="I72" s="62">
        <v>33046</v>
      </c>
      <c r="J72" s="63" t="s">
        <v>321</v>
      </c>
      <c r="K72" s="29" t="s">
        <v>321</v>
      </c>
      <c r="L72" s="61"/>
      <c r="M72" s="64">
        <v>0</v>
      </c>
      <c r="N72" s="63" t="s">
        <v>321</v>
      </c>
      <c r="O72" s="29" t="s">
        <v>321</v>
      </c>
      <c r="P72" s="61"/>
      <c r="Q72" s="62">
        <v>33046</v>
      </c>
      <c r="R72" s="63" t="s">
        <v>321</v>
      </c>
    </row>
    <row r="73" spans="1:24" x14ac:dyDescent="0.25">
      <c r="A73" s="13"/>
      <c r="B73" s="56" t="s">
        <v>438</v>
      </c>
      <c r="C73" s="14" t="s">
        <v>321</v>
      </c>
      <c r="D73" s="12"/>
      <c r="E73" s="59">
        <v>0</v>
      </c>
      <c r="F73" s="58" t="s">
        <v>321</v>
      </c>
      <c r="G73" s="14" t="s">
        <v>321</v>
      </c>
      <c r="H73" s="12"/>
      <c r="I73" s="57">
        <v>44118</v>
      </c>
      <c r="J73" s="58" t="s">
        <v>321</v>
      </c>
      <c r="K73" s="14" t="s">
        <v>321</v>
      </c>
      <c r="L73" s="12"/>
      <c r="M73" s="59">
        <v>0</v>
      </c>
      <c r="N73" s="58" t="s">
        <v>321</v>
      </c>
      <c r="O73" s="14" t="s">
        <v>321</v>
      </c>
      <c r="P73" s="12"/>
      <c r="Q73" s="57">
        <v>44118</v>
      </c>
      <c r="R73" s="58" t="s">
        <v>321</v>
      </c>
    </row>
    <row r="74" spans="1:24" x14ac:dyDescent="0.25">
      <c r="A74" s="13"/>
      <c r="B74" s="60" t="s">
        <v>399</v>
      </c>
      <c r="C74" s="29" t="s">
        <v>321</v>
      </c>
      <c r="D74" s="61"/>
      <c r="E74" s="64">
        <v>0</v>
      </c>
      <c r="F74" s="63" t="s">
        <v>321</v>
      </c>
      <c r="G74" s="29" t="s">
        <v>321</v>
      </c>
      <c r="H74" s="61"/>
      <c r="I74" s="62">
        <v>1080</v>
      </c>
      <c r="J74" s="63" t="s">
        <v>321</v>
      </c>
      <c r="K74" s="29" t="s">
        <v>321</v>
      </c>
      <c r="L74" s="61"/>
      <c r="M74" s="64">
        <v>0</v>
      </c>
      <c r="N74" s="63" t="s">
        <v>321</v>
      </c>
      <c r="O74" s="29" t="s">
        <v>321</v>
      </c>
      <c r="P74" s="61"/>
      <c r="Q74" s="62">
        <v>1080</v>
      </c>
      <c r="R74" s="63" t="s">
        <v>321</v>
      </c>
    </row>
    <row r="75" spans="1:24" ht="15.75" thickBot="1" x14ac:dyDescent="0.3">
      <c r="A75" s="13"/>
      <c r="B75" s="72" t="s">
        <v>619</v>
      </c>
      <c r="C75" s="14" t="s">
        <v>321</v>
      </c>
      <c r="D75" s="12"/>
      <c r="E75" s="59">
        <v>0</v>
      </c>
      <c r="F75" s="58" t="s">
        <v>321</v>
      </c>
      <c r="G75" s="14" t="s">
        <v>321</v>
      </c>
      <c r="H75" s="12"/>
      <c r="I75" s="57">
        <v>1305</v>
      </c>
      <c r="J75" s="58" t="s">
        <v>321</v>
      </c>
      <c r="K75" s="14" t="s">
        <v>321</v>
      </c>
      <c r="L75" s="12"/>
      <c r="M75" s="59">
        <v>0</v>
      </c>
      <c r="N75" s="58" t="s">
        <v>321</v>
      </c>
      <c r="O75" s="14" t="s">
        <v>321</v>
      </c>
      <c r="P75" s="12"/>
      <c r="Q75" s="57">
        <v>1305</v>
      </c>
      <c r="R75" s="58" t="s">
        <v>321</v>
      </c>
    </row>
    <row r="76" spans="1:24" x14ac:dyDescent="0.25">
      <c r="A76" s="13"/>
      <c r="B76" s="40"/>
      <c r="C76" s="40" t="s">
        <v>321</v>
      </c>
      <c r="D76" s="41"/>
      <c r="E76" s="41"/>
      <c r="F76" s="40"/>
      <c r="G76" s="40" t="s">
        <v>321</v>
      </c>
      <c r="H76" s="41"/>
      <c r="I76" s="41"/>
      <c r="J76" s="40"/>
      <c r="K76" s="40" t="s">
        <v>321</v>
      </c>
      <c r="L76" s="41"/>
      <c r="M76" s="41"/>
      <c r="N76" s="40"/>
      <c r="O76" s="40" t="s">
        <v>321</v>
      </c>
      <c r="P76" s="41"/>
      <c r="Q76" s="41"/>
      <c r="R76" s="40"/>
    </row>
    <row r="77" spans="1:24" ht="15.75" thickBot="1" x14ac:dyDescent="0.3">
      <c r="A77" s="13"/>
      <c r="B77" s="71" t="s">
        <v>48</v>
      </c>
      <c r="C77" s="29" t="s">
        <v>321</v>
      </c>
      <c r="D77" s="61" t="s">
        <v>320</v>
      </c>
      <c r="E77" s="64">
        <v>0</v>
      </c>
      <c r="F77" s="63" t="s">
        <v>321</v>
      </c>
      <c r="G77" s="29" t="s">
        <v>321</v>
      </c>
      <c r="H77" s="61" t="s">
        <v>320</v>
      </c>
      <c r="I77" s="62">
        <v>79551</v>
      </c>
      <c r="J77" s="63" t="s">
        <v>321</v>
      </c>
      <c r="K77" s="29" t="s">
        <v>321</v>
      </c>
      <c r="L77" s="61" t="s">
        <v>320</v>
      </c>
      <c r="M77" s="62">
        <v>489056</v>
      </c>
      <c r="N77" s="63" t="s">
        <v>321</v>
      </c>
      <c r="O77" s="29" t="s">
        <v>321</v>
      </c>
      <c r="P77" s="61" t="s">
        <v>320</v>
      </c>
      <c r="Q77" s="62">
        <v>568607</v>
      </c>
      <c r="R77" s="63" t="s">
        <v>321</v>
      </c>
    </row>
    <row r="78" spans="1:24" ht="15.75" thickTop="1" x14ac:dyDescent="0.25">
      <c r="A78" s="13"/>
      <c r="B78" s="40"/>
      <c r="C78" s="40" t="s">
        <v>321</v>
      </c>
      <c r="D78" s="44"/>
      <c r="E78" s="44"/>
      <c r="F78" s="40"/>
      <c r="G78" s="40" t="s">
        <v>321</v>
      </c>
      <c r="H78" s="44"/>
      <c r="I78" s="44"/>
      <c r="J78" s="40"/>
      <c r="K78" s="40" t="s">
        <v>321</v>
      </c>
      <c r="L78" s="44"/>
      <c r="M78" s="44"/>
      <c r="N78" s="40"/>
      <c r="O78" s="40" t="s">
        <v>321</v>
      </c>
      <c r="P78" s="44"/>
      <c r="Q78" s="44"/>
      <c r="R78" s="40"/>
    </row>
    <row r="79" spans="1:24" x14ac:dyDescent="0.25">
      <c r="A79" s="13"/>
      <c r="B79" s="76"/>
      <c r="C79" s="76"/>
      <c r="D79" s="76"/>
      <c r="E79" s="76"/>
      <c r="F79" s="76"/>
      <c r="G79" s="76"/>
      <c r="H79" s="76"/>
      <c r="I79" s="76"/>
      <c r="J79" s="76"/>
      <c r="K79" s="76"/>
      <c r="L79" s="76"/>
      <c r="M79" s="76"/>
      <c r="N79" s="76"/>
      <c r="O79" s="76"/>
      <c r="P79" s="76"/>
      <c r="Q79" s="76"/>
      <c r="R79" s="76"/>
      <c r="S79" s="76"/>
      <c r="T79" s="76"/>
      <c r="U79" s="76"/>
      <c r="V79" s="76"/>
      <c r="W79" s="76"/>
      <c r="X79" s="76"/>
    </row>
    <row r="80" spans="1:24" x14ac:dyDescent="0.25">
      <c r="A80" s="13"/>
      <c r="B80" s="4"/>
      <c r="C80" s="4"/>
      <c r="D80" s="4"/>
      <c r="E80" s="4"/>
      <c r="F80" s="4"/>
      <c r="G80" s="4"/>
      <c r="H80" s="4"/>
      <c r="I80" s="4"/>
      <c r="J80" s="4"/>
      <c r="K80" s="4"/>
      <c r="L80" s="4"/>
      <c r="M80" s="4"/>
      <c r="N80" s="4"/>
      <c r="O80" s="4"/>
      <c r="P80" s="4"/>
      <c r="Q80" s="4"/>
      <c r="R80" s="4"/>
    </row>
    <row r="81" spans="1:24" x14ac:dyDescent="0.25">
      <c r="A81" s="13"/>
      <c r="B81" s="67" t="s">
        <v>643</v>
      </c>
      <c r="C81" s="46" t="s">
        <v>321</v>
      </c>
      <c r="D81" s="68" t="s">
        <v>630</v>
      </c>
      <c r="E81" s="68"/>
      <c r="F81" s="46"/>
      <c r="G81" s="46" t="s">
        <v>321</v>
      </c>
      <c r="H81" s="68" t="s">
        <v>634</v>
      </c>
      <c r="I81" s="68"/>
      <c r="J81" s="46"/>
      <c r="K81" s="46" t="s">
        <v>321</v>
      </c>
      <c r="L81" s="68" t="s">
        <v>637</v>
      </c>
      <c r="M81" s="68"/>
      <c r="N81" s="46"/>
      <c r="O81" s="46" t="s">
        <v>321</v>
      </c>
      <c r="P81" s="68" t="s">
        <v>640</v>
      </c>
      <c r="Q81" s="68"/>
      <c r="R81" s="46"/>
    </row>
    <row r="82" spans="1:24" x14ac:dyDescent="0.25">
      <c r="A82" s="13"/>
      <c r="B82" s="67"/>
      <c r="C82" s="46"/>
      <c r="D82" s="68" t="s">
        <v>631</v>
      </c>
      <c r="E82" s="68"/>
      <c r="F82" s="46"/>
      <c r="G82" s="46"/>
      <c r="H82" s="68" t="s">
        <v>635</v>
      </c>
      <c r="I82" s="68"/>
      <c r="J82" s="46"/>
      <c r="K82" s="46"/>
      <c r="L82" s="68" t="s">
        <v>638</v>
      </c>
      <c r="M82" s="68"/>
      <c r="N82" s="46"/>
      <c r="O82" s="46"/>
      <c r="P82" s="68" t="s">
        <v>358</v>
      </c>
      <c r="Q82" s="68"/>
      <c r="R82" s="46"/>
    </row>
    <row r="83" spans="1:24" x14ac:dyDescent="0.25">
      <c r="A83" s="13"/>
      <c r="B83" s="67"/>
      <c r="C83" s="46"/>
      <c r="D83" s="68" t="s">
        <v>632</v>
      </c>
      <c r="E83" s="68"/>
      <c r="F83" s="46"/>
      <c r="G83" s="46"/>
      <c r="H83" s="68" t="s">
        <v>636</v>
      </c>
      <c r="I83" s="68"/>
      <c r="J83" s="46"/>
      <c r="K83" s="46"/>
      <c r="L83" s="68" t="s">
        <v>639</v>
      </c>
      <c r="M83" s="68"/>
      <c r="N83" s="46"/>
      <c r="O83" s="46"/>
      <c r="P83" s="68">
        <v>2013</v>
      </c>
      <c r="Q83" s="68"/>
      <c r="R83" s="46"/>
    </row>
    <row r="84" spans="1:24" ht="15.75" thickBot="1" x14ac:dyDescent="0.3">
      <c r="A84" s="13"/>
      <c r="B84" s="67"/>
      <c r="C84" s="46"/>
      <c r="D84" s="69" t="s">
        <v>633</v>
      </c>
      <c r="E84" s="69"/>
      <c r="F84" s="46"/>
      <c r="G84" s="46"/>
      <c r="H84" s="69"/>
      <c r="I84" s="69"/>
      <c r="J84" s="46"/>
      <c r="K84" s="46"/>
      <c r="L84" s="69"/>
      <c r="M84" s="69"/>
      <c r="N84" s="46"/>
      <c r="O84" s="46"/>
      <c r="P84" s="69"/>
      <c r="Q84" s="69"/>
      <c r="R84" s="46"/>
    </row>
    <row r="85" spans="1:24" x14ac:dyDescent="0.25">
      <c r="A85" s="13"/>
      <c r="B85" s="60" t="s">
        <v>621</v>
      </c>
      <c r="C85" s="29" t="s">
        <v>321</v>
      </c>
      <c r="D85" s="61" t="s">
        <v>320</v>
      </c>
      <c r="E85" s="64">
        <v>0</v>
      </c>
      <c r="F85" s="63" t="s">
        <v>321</v>
      </c>
      <c r="G85" s="29" t="s">
        <v>321</v>
      </c>
      <c r="H85" s="61" t="s">
        <v>320</v>
      </c>
      <c r="I85" s="64">
        <v>0</v>
      </c>
      <c r="J85" s="63" t="s">
        <v>321</v>
      </c>
      <c r="K85" s="29" t="s">
        <v>321</v>
      </c>
      <c r="L85" s="61" t="s">
        <v>320</v>
      </c>
      <c r="M85" s="62">
        <v>11911</v>
      </c>
      <c r="N85" s="63" t="s">
        <v>321</v>
      </c>
      <c r="O85" s="29" t="s">
        <v>321</v>
      </c>
      <c r="P85" s="61" t="s">
        <v>320</v>
      </c>
      <c r="Q85" s="62">
        <v>11911</v>
      </c>
      <c r="R85" s="63" t="s">
        <v>321</v>
      </c>
    </row>
    <row r="86" spans="1:24" x14ac:dyDescent="0.25">
      <c r="A86" s="13"/>
      <c r="B86" s="56" t="s">
        <v>623</v>
      </c>
      <c r="C86" s="14" t="s">
        <v>321</v>
      </c>
      <c r="D86" s="12"/>
      <c r="E86" s="59">
        <v>0</v>
      </c>
      <c r="F86" s="58" t="s">
        <v>321</v>
      </c>
      <c r="G86" s="14" t="s">
        <v>321</v>
      </c>
      <c r="H86" s="12"/>
      <c r="I86" s="59">
        <v>0</v>
      </c>
      <c r="J86" s="58" t="s">
        <v>321</v>
      </c>
      <c r="K86" s="14" t="s">
        <v>321</v>
      </c>
      <c r="L86" s="12"/>
      <c r="M86" s="57">
        <v>377235</v>
      </c>
      <c r="N86" s="58" t="s">
        <v>321</v>
      </c>
      <c r="O86" s="14" t="s">
        <v>321</v>
      </c>
      <c r="P86" s="12"/>
      <c r="Q86" s="57">
        <v>377235</v>
      </c>
      <c r="R86" s="58" t="s">
        <v>321</v>
      </c>
    </row>
    <row r="87" spans="1:24" ht="15.75" thickBot="1" x14ac:dyDescent="0.3">
      <c r="A87" s="13"/>
      <c r="B87" s="60" t="s">
        <v>53</v>
      </c>
      <c r="C87" s="29" t="s">
        <v>321</v>
      </c>
      <c r="D87" s="61"/>
      <c r="E87" s="64">
        <v>0</v>
      </c>
      <c r="F87" s="63" t="s">
        <v>321</v>
      </c>
      <c r="G87" s="29" t="s">
        <v>321</v>
      </c>
      <c r="H87" s="61"/>
      <c r="I87" s="62">
        <v>45926</v>
      </c>
      <c r="J87" s="63" t="s">
        <v>321</v>
      </c>
      <c r="K87" s="29" t="s">
        <v>321</v>
      </c>
      <c r="L87" s="61"/>
      <c r="M87" s="62">
        <v>67405</v>
      </c>
      <c r="N87" s="63" t="s">
        <v>321</v>
      </c>
      <c r="O87" s="29" t="s">
        <v>321</v>
      </c>
      <c r="P87" s="61"/>
      <c r="Q87" s="62">
        <v>113331</v>
      </c>
      <c r="R87" s="63" t="s">
        <v>321</v>
      </c>
    </row>
    <row r="88" spans="1:24" x14ac:dyDescent="0.25">
      <c r="A88" s="13"/>
      <c r="B88" s="40"/>
      <c r="C88" s="40" t="s">
        <v>321</v>
      </c>
      <c r="D88" s="41"/>
      <c r="E88" s="41"/>
      <c r="F88" s="40"/>
      <c r="G88" s="40" t="s">
        <v>321</v>
      </c>
      <c r="H88" s="41"/>
      <c r="I88" s="41"/>
      <c r="J88" s="40"/>
      <c r="K88" s="40" t="s">
        <v>321</v>
      </c>
      <c r="L88" s="41"/>
      <c r="M88" s="41"/>
      <c r="N88" s="40"/>
      <c r="O88" s="40" t="s">
        <v>321</v>
      </c>
      <c r="P88" s="41"/>
      <c r="Q88" s="41"/>
      <c r="R88" s="40"/>
    </row>
    <row r="89" spans="1:24" ht="15.75" thickBot="1" x14ac:dyDescent="0.3">
      <c r="A89" s="13"/>
      <c r="B89" s="72" t="s">
        <v>55</v>
      </c>
      <c r="C89" s="14" t="s">
        <v>321</v>
      </c>
      <c r="D89" s="12" t="s">
        <v>320</v>
      </c>
      <c r="E89" s="59">
        <v>0</v>
      </c>
      <c r="F89" s="58" t="s">
        <v>321</v>
      </c>
      <c r="G89" s="14" t="s">
        <v>321</v>
      </c>
      <c r="H89" s="12" t="s">
        <v>320</v>
      </c>
      <c r="I89" s="57">
        <v>45926</v>
      </c>
      <c r="J89" s="58" t="s">
        <v>321</v>
      </c>
      <c r="K89" s="14" t="s">
        <v>321</v>
      </c>
      <c r="L89" s="12" t="s">
        <v>320</v>
      </c>
      <c r="M89" s="57">
        <v>456551</v>
      </c>
      <c r="N89" s="58" t="s">
        <v>321</v>
      </c>
      <c r="O89" s="14" t="s">
        <v>321</v>
      </c>
      <c r="P89" s="12" t="s">
        <v>320</v>
      </c>
      <c r="Q89" s="57">
        <v>502477</v>
      </c>
      <c r="R89" s="58" t="s">
        <v>321</v>
      </c>
    </row>
    <row r="90" spans="1:24" ht="15.75" thickTop="1" x14ac:dyDescent="0.25">
      <c r="A90" s="13"/>
      <c r="B90" s="40"/>
      <c r="C90" s="40" t="s">
        <v>321</v>
      </c>
      <c r="D90" s="44"/>
      <c r="E90" s="44"/>
      <c r="F90" s="40"/>
      <c r="G90" s="40" t="s">
        <v>321</v>
      </c>
      <c r="H90" s="44"/>
      <c r="I90" s="44"/>
      <c r="J90" s="40"/>
      <c r="K90" s="40" t="s">
        <v>321</v>
      </c>
      <c r="L90" s="44"/>
      <c r="M90" s="44"/>
      <c r="N90" s="40"/>
      <c r="O90" s="40" t="s">
        <v>321</v>
      </c>
      <c r="P90" s="44"/>
      <c r="Q90" s="44"/>
      <c r="R90" s="40"/>
    </row>
    <row r="91" spans="1:24" x14ac:dyDescent="0.25">
      <c r="A91" s="13"/>
      <c r="B91" s="19"/>
      <c r="C91" s="19"/>
      <c r="D91" s="19"/>
      <c r="E91" s="19"/>
      <c r="F91" s="19"/>
      <c r="G91" s="19"/>
      <c r="H91" s="19"/>
      <c r="I91" s="19"/>
      <c r="J91" s="19"/>
      <c r="K91" s="19"/>
      <c r="L91" s="19"/>
      <c r="M91" s="19"/>
      <c r="N91" s="19"/>
      <c r="O91" s="19"/>
      <c r="P91" s="19"/>
      <c r="Q91" s="19"/>
      <c r="R91" s="19"/>
      <c r="S91" s="19"/>
      <c r="T91" s="19"/>
      <c r="U91" s="19"/>
      <c r="V91" s="19"/>
      <c r="W91" s="19"/>
      <c r="X91" s="19"/>
    </row>
    <row r="92" spans="1:24" ht="29.25" x14ac:dyDescent="0.25">
      <c r="A92" s="13"/>
      <c r="B92" s="70" t="s">
        <v>644</v>
      </c>
      <c r="C92" s="70" t="s">
        <v>645</v>
      </c>
    </row>
    <row r="93" spans="1:24" x14ac:dyDescent="0.25">
      <c r="A93" s="13"/>
      <c r="B93" s="22" t="s">
        <v>646</v>
      </c>
      <c r="C93" s="22"/>
      <c r="D93" s="22"/>
      <c r="E93" s="22"/>
      <c r="F93" s="22"/>
      <c r="G93" s="22"/>
      <c r="H93" s="22"/>
      <c r="I93" s="22"/>
      <c r="J93" s="22"/>
      <c r="K93" s="22"/>
      <c r="L93" s="22"/>
      <c r="M93" s="22"/>
      <c r="N93" s="22"/>
      <c r="O93" s="22"/>
      <c r="P93" s="22"/>
      <c r="Q93" s="22"/>
      <c r="R93" s="22"/>
      <c r="S93" s="22"/>
      <c r="T93" s="22"/>
      <c r="U93" s="22"/>
      <c r="V93" s="22"/>
      <c r="W93" s="22"/>
      <c r="X93" s="22"/>
    </row>
    <row r="94" spans="1:24" x14ac:dyDescent="0.25">
      <c r="A94" s="13"/>
      <c r="B94" s="75"/>
      <c r="C94" s="75"/>
      <c r="D94" s="75"/>
      <c r="E94" s="75"/>
      <c r="F94" s="75"/>
      <c r="G94" s="75"/>
      <c r="H94" s="75"/>
      <c r="I94" s="75"/>
      <c r="J94" s="75"/>
      <c r="K94" s="75"/>
      <c r="L94" s="75"/>
      <c r="M94" s="75"/>
      <c r="N94" s="75"/>
      <c r="O94" s="75"/>
      <c r="P94" s="75"/>
      <c r="Q94" s="75"/>
      <c r="R94" s="75"/>
      <c r="S94" s="75"/>
      <c r="T94" s="75"/>
      <c r="U94" s="75"/>
      <c r="V94" s="75"/>
      <c r="W94" s="75"/>
      <c r="X94" s="75"/>
    </row>
    <row r="95" spans="1:24" x14ac:dyDescent="0.25">
      <c r="A95" s="13"/>
      <c r="B95" s="4"/>
      <c r="C95" s="4"/>
      <c r="D95" s="4"/>
      <c r="E95" s="4"/>
      <c r="F95" s="4"/>
      <c r="G95" s="4"/>
      <c r="H95" s="4"/>
      <c r="I95" s="4"/>
      <c r="J95" s="4"/>
      <c r="K95" s="4"/>
      <c r="L95" s="4"/>
      <c r="M95" s="4"/>
      <c r="N95" s="4"/>
      <c r="O95" s="4"/>
      <c r="P95" s="4"/>
      <c r="Q95" s="4"/>
      <c r="R95" s="4"/>
    </row>
    <row r="96" spans="1:24" x14ac:dyDescent="0.25">
      <c r="A96" s="13"/>
      <c r="B96" s="67" t="s">
        <v>629</v>
      </c>
      <c r="C96" s="46" t="s">
        <v>321</v>
      </c>
      <c r="D96" s="68" t="s">
        <v>630</v>
      </c>
      <c r="E96" s="68"/>
      <c r="F96" s="46"/>
      <c r="G96" s="46" t="s">
        <v>321</v>
      </c>
      <c r="H96" s="68" t="s">
        <v>634</v>
      </c>
      <c r="I96" s="68"/>
      <c r="J96" s="46"/>
      <c r="K96" s="46" t="s">
        <v>321</v>
      </c>
      <c r="L96" s="68" t="s">
        <v>637</v>
      </c>
      <c r="M96" s="68"/>
      <c r="N96" s="46"/>
      <c r="O96" s="46" t="s">
        <v>321</v>
      </c>
      <c r="P96" s="68" t="s">
        <v>640</v>
      </c>
      <c r="Q96" s="68"/>
      <c r="R96" s="46"/>
    </row>
    <row r="97" spans="1:18" x14ac:dyDescent="0.25">
      <c r="A97" s="13"/>
      <c r="B97" s="67"/>
      <c r="C97" s="46"/>
      <c r="D97" s="68" t="s">
        <v>631</v>
      </c>
      <c r="E97" s="68"/>
      <c r="F97" s="46"/>
      <c r="G97" s="46"/>
      <c r="H97" s="68" t="s">
        <v>635</v>
      </c>
      <c r="I97" s="68"/>
      <c r="J97" s="46"/>
      <c r="K97" s="46"/>
      <c r="L97" s="68" t="s">
        <v>638</v>
      </c>
      <c r="M97" s="68"/>
      <c r="N97" s="46"/>
      <c r="O97" s="46"/>
      <c r="P97" s="68" t="s">
        <v>358</v>
      </c>
      <c r="Q97" s="68"/>
      <c r="R97" s="46"/>
    </row>
    <row r="98" spans="1:18" x14ac:dyDescent="0.25">
      <c r="A98" s="13"/>
      <c r="B98" s="67"/>
      <c r="C98" s="46"/>
      <c r="D98" s="68" t="s">
        <v>632</v>
      </c>
      <c r="E98" s="68"/>
      <c r="F98" s="46"/>
      <c r="G98" s="46"/>
      <c r="H98" s="68" t="s">
        <v>636</v>
      </c>
      <c r="I98" s="68"/>
      <c r="J98" s="46"/>
      <c r="K98" s="46"/>
      <c r="L98" s="68" t="s">
        <v>639</v>
      </c>
      <c r="M98" s="68"/>
      <c r="N98" s="46"/>
      <c r="O98" s="46"/>
      <c r="P98" s="68">
        <v>2012</v>
      </c>
      <c r="Q98" s="68"/>
      <c r="R98" s="46"/>
    </row>
    <row r="99" spans="1:18" ht="15.75" thickBot="1" x14ac:dyDescent="0.3">
      <c r="A99" s="13"/>
      <c r="B99" s="67"/>
      <c r="C99" s="46"/>
      <c r="D99" s="69" t="s">
        <v>633</v>
      </c>
      <c r="E99" s="69"/>
      <c r="F99" s="46"/>
      <c r="G99" s="46"/>
      <c r="H99" s="69"/>
      <c r="I99" s="69"/>
      <c r="J99" s="46"/>
      <c r="K99" s="46"/>
      <c r="L99" s="69"/>
      <c r="M99" s="69"/>
      <c r="N99" s="46"/>
      <c r="O99" s="46"/>
      <c r="P99" s="69"/>
      <c r="Q99" s="69"/>
      <c r="R99" s="46"/>
    </row>
    <row r="100" spans="1:18" x14ac:dyDescent="0.25">
      <c r="A100" s="13"/>
      <c r="B100" s="71" t="s">
        <v>396</v>
      </c>
      <c r="C100" s="29" t="s">
        <v>321</v>
      </c>
      <c r="D100" s="28"/>
      <c r="E100" s="28"/>
      <c r="F100" s="28"/>
      <c r="G100" s="29" t="s">
        <v>321</v>
      </c>
      <c r="H100" s="28"/>
      <c r="I100" s="28"/>
      <c r="J100" s="28"/>
      <c r="K100" s="29" t="s">
        <v>321</v>
      </c>
      <c r="L100" s="28"/>
      <c r="M100" s="28"/>
      <c r="N100" s="28"/>
      <c r="O100" s="29" t="s">
        <v>321</v>
      </c>
      <c r="P100" s="28"/>
      <c r="Q100" s="28"/>
      <c r="R100" s="28"/>
    </row>
    <row r="101" spans="1:18" x14ac:dyDescent="0.25">
      <c r="A101" s="13"/>
      <c r="B101" s="56" t="s">
        <v>641</v>
      </c>
      <c r="C101" s="14" t="s">
        <v>321</v>
      </c>
      <c r="D101" s="12" t="s">
        <v>320</v>
      </c>
      <c r="E101" s="59">
        <v>0</v>
      </c>
      <c r="F101" s="58" t="s">
        <v>321</v>
      </c>
      <c r="G101" s="14" t="s">
        <v>321</v>
      </c>
      <c r="H101" s="12" t="s">
        <v>320</v>
      </c>
      <c r="I101" s="59">
        <v>0</v>
      </c>
      <c r="J101" s="58" t="s">
        <v>321</v>
      </c>
      <c r="K101" s="14" t="s">
        <v>321</v>
      </c>
      <c r="L101" s="12" t="s">
        <v>320</v>
      </c>
      <c r="M101" s="57">
        <v>485203</v>
      </c>
      <c r="N101" s="58" t="s">
        <v>321</v>
      </c>
      <c r="O101" s="14" t="s">
        <v>321</v>
      </c>
      <c r="P101" s="12" t="s">
        <v>320</v>
      </c>
      <c r="Q101" s="57">
        <v>485203</v>
      </c>
      <c r="R101" s="58" t="s">
        <v>321</v>
      </c>
    </row>
    <row r="102" spans="1:18" x14ac:dyDescent="0.25">
      <c r="A102" s="13"/>
      <c r="B102" s="60" t="s">
        <v>399</v>
      </c>
      <c r="C102" s="29" t="s">
        <v>321</v>
      </c>
      <c r="D102" s="61"/>
      <c r="E102" s="64">
        <v>0</v>
      </c>
      <c r="F102" s="63" t="s">
        <v>321</v>
      </c>
      <c r="G102" s="29" t="s">
        <v>321</v>
      </c>
      <c r="H102" s="61"/>
      <c r="I102" s="64">
        <v>0</v>
      </c>
      <c r="J102" s="63" t="s">
        <v>321</v>
      </c>
      <c r="K102" s="29" t="s">
        <v>321</v>
      </c>
      <c r="L102" s="61"/>
      <c r="M102" s="64">
        <v>0</v>
      </c>
      <c r="N102" s="63" t="s">
        <v>321</v>
      </c>
      <c r="O102" s="29" t="s">
        <v>321</v>
      </c>
      <c r="P102" s="61"/>
      <c r="Q102" s="64">
        <v>0</v>
      </c>
      <c r="R102" s="63" t="s">
        <v>321</v>
      </c>
    </row>
    <row r="103" spans="1:18" x14ac:dyDescent="0.25">
      <c r="A103" s="13"/>
      <c r="B103" s="72" t="s">
        <v>403</v>
      </c>
      <c r="C103" s="14" t="s">
        <v>321</v>
      </c>
      <c r="D103" s="12"/>
      <c r="E103" s="59">
        <v>0</v>
      </c>
      <c r="F103" s="58" t="s">
        <v>321</v>
      </c>
      <c r="G103" s="14" t="s">
        <v>321</v>
      </c>
      <c r="H103" s="12"/>
      <c r="I103" s="59">
        <v>2</v>
      </c>
      <c r="J103" s="58" t="s">
        <v>321</v>
      </c>
      <c r="K103" s="14" t="s">
        <v>321</v>
      </c>
      <c r="L103" s="12"/>
      <c r="M103" s="59">
        <v>0</v>
      </c>
      <c r="N103" s="58" t="s">
        <v>321</v>
      </c>
      <c r="O103" s="14" t="s">
        <v>321</v>
      </c>
      <c r="P103" s="12"/>
      <c r="Q103" s="59">
        <v>2</v>
      </c>
      <c r="R103" s="58" t="s">
        <v>321</v>
      </c>
    </row>
    <row r="104" spans="1:18" x14ac:dyDescent="0.25">
      <c r="A104" s="13"/>
      <c r="B104" s="71" t="s">
        <v>405</v>
      </c>
      <c r="C104" s="29" t="s">
        <v>321</v>
      </c>
      <c r="D104" s="28"/>
      <c r="E104" s="28"/>
      <c r="F104" s="28"/>
      <c r="G104" s="29" t="s">
        <v>321</v>
      </c>
      <c r="H104" s="28"/>
      <c r="I104" s="28"/>
      <c r="J104" s="28"/>
      <c r="K104" s="29" t="s">
        <v>321</v>
      </c>
      <c r="L104" s="28"/>
      <c r="M104" s="28"/>
      <c r="N104" s="28"/>
      <c r="O104" s="29" t="s">
        <v>321</v>
      </c>
      <c r="P104" s="28"/>
      <c r="Q104" s="28"/>
      <c r="R104" s="28"/>
    </row>
    <row r="105" spans="1:18" x14ac:dyDescent="0.25">
      <c r="A105" s="13"/>
      <c r="B105" s="56" t="s">
        <v>642</v>
      </c>
      <c r="C105" s="14" t="s">
        <v>321</v>
      </c>
      <c r="D105" s="12"/>
      <c r="E105" s="59">
        <v>0</v>
      </c>
      <c r="F105" s="58" t="s">
        <v>321</v>
      </c>
      <c r="G105" s="14" t="s">
        <v>321</v>
      </c>
      <c r="H105" s="12"/>
      <c r="I105" s="59">
        <v>0</v>
      </c>
      <c r="J105" s="58" t="s">
        <v>321</v>
      </c>
      <c r="K105" s="14" t="s">
        <v>321</v>
      </c>
      <c r="L105" s="12"/>
      <c r="M105" s="57">
        <v>91148</v>
      </c>
      <c r="N105" s="58" t="s">
        <v>321</v>
      </c>
      <c r="O105" s="14" t="s">
        <v>321</v>
      </c>
      <c r="P105" s="12"/>
      <c r="Q105" s="57">
        <v>91148</v>
      </c>
      <c r="R105" s="58" t="s">
        <v>321</v>
      </c>
    </row>
    <row r="106" spans="1:18" x14ac:dyDescent="0.25">
      <c r="A106" s="13"/>
      <c r="B106" s="60" t="s">
        <v>408</v>
      </c>
      <c r="C106" s="29" t="s">
        <v>321</v>
      </c>
      <c r="D106" s="61"/>
      <c r="E106" s="64">
        <v>0</v>
      </c>
      <c r="F106" s="63" t="s">
        <v>321</v>
      </c>
      <c r="G106" s="29" t="s">
        <v>321</v>
      </c>
      <c r="H106" s="61"/>
      <c r="I106" s="62">
        <v>32769</v>
      </c>
      <c r="J106" s="63" t="s">
        <v>321</v>
      </c>
      <c r="K106" s="29" t="s">
        <v>321</v>
      </c>
      <c r="L106" s="61"/>
      <c r="M106" s="64">
        <v>0</v>
      </c>
      <c r="N106" s="63" t="s">
        <v>321</v>
      </c>
      <c r="O106" s="29" t="s">
        <v>321</v>
      </c>
      <c r="P106" s="61"/>
      <c r="Q106" s="62">
        <v>32769</v>
      </c>
      <c r="R106" s="63" t="s">
        <v>321</v>
      </c>
    </row>
    <row r="107" spans="1:18" x14ac:dyDescent="0.25">
      <c r="A107" s="13"/>
      <c r="B107" s="56" t="s">
        <v>438</v>
      </c>
      <c r="C107" s="14" t="s">
        <v>321</v>
      </c>
      <c r="D107" s="12"/>
      <c r="E107" s="59">
        <v>0</v>
      </c>
      <c r="F107" s="58" t="s">
        <v>321</v>
      </c>
      <c r="G107" s="14" t="s">
        <v>321</v>
      </c>
      <c r="H107" s="12"/>
      <c r="I107" s="57">
        <v>43810</v>
      </c>
      <c r="J107" s="58" t="s">
        <v>321</v>
      </c>
      <c r="K107" s="14" t="s">
        <v>321</v>
      </c>
      <c r="L107" s="12"/>
      <c r="M107" s="59">
        <v>0</v>
      </c>
      <c r="N107" s="58" t="s">
        <v>321</v>
      </c>
      <c r="O107" s="14" t="s">
        <v>321</v>
      </c>
      <c r="P107" s="12"/>
      <c r="Q107" s="57">
        <v>43810</v>
      </c>
      <c r="R107" s="58" t="s">
        <v>321</v>
      </c>
    </row>
    <row r="108" spans="1:18" x14ac:dyDescent="0.25">
      <c r="A108" s="13"/>
      <c r="B108" s="60" t="s">
        <v>399</v>
      </c>
      <c r="C108" s="29" t="s">
        <v>321</v>
      </c>
      <c r="D108" s="61"/>
      <c r="E108" s="64">
        <v>0</v>
      </c>
      <c r="F108" s="63" t="s">
        <v>321</v>
      </c>
      <c r="G108" s="29" t="s">
        <v>321</v>
      </c>
      <c r="H108" s="61"/>
      <c r="I108" s="62">
        <v>2577</v>
      </c>
      <c r="J108" s="63" t="s">
        <v>321</v>
      </c>
      <c r="K108" s="29" t="s">
        <v>321</v>
      </c>
      <c r="L108" s="61"/>
      <c r="M108" s="64">
        <v>0</v>
      </c>
      <c r="N108" s="63" t="s">
        <v>321</v>
      </c>
      <c r="O108" s="29" t="s">
        <v>321</v>
      </c>
      <c r="P108" s="61"/>
      <c r="Q108" s="62">
        <v>2577</v>
      </c>
      <c r="R108" s="63" t="s">
        <v>321</v>
      </c>
    </row>
    <row r="109" spans="1:18" ht="15.75" thickBot="1" x14ac:dyDescent="0.3">
      <c r="A109" s="13"/>
      <c r="B109" s="72" t="s">
        <v>619</v>
      </c>
      <c r="C109" s="14" t="s">
        <v>321</v>
      </c>
      <c r="D109" s="12"/>
      <c r="E109" s="59">
        <v>0</v>
      </c>
      <c r="F109" s="58" t="s">
        <v>321</v>
      </c>
      <c r="G109" s="14" t="s">
        <v>321</v>
      </c>
      <c r="H109" s="12"/>
      <c r="I109" s="57">
        <v>1132</v>
      </c>
      <c r="J109" s="58" t="s">
        <v>321</v>
      </c>
      <c r="K109" s="14" t="s">
        <v>321</v>
      </c>
      <c r="L109" s="12"/>
      <c r="M109" s="59">
        <v>0</v>
      </c>
      <c r="N109" s="58" t="s">
        <v>321</v>
      </c>
      <c r="O109" s="14" t="s">
        <v>321</v>
      </c>
      <c r="P109" s="12"/>
      <c r="Q109" s="57">
        <v>1132</v>
      </c>
      <c r="R109" s="58" t="s">
        <v>321</v>
      </c>
    </row>
    <row r="110" spans="1:18" x14ac:dyDescent="0.25">
      <c r="A110" s="13"/>
      <c r="B110" s="40"/>
      <c r="C110" s="40" t="s">
        <v>321</v>
      </c>
      <c r="D110" s="41"/>
      <c r="E110" s="41"/>
      <c r="F110" s="40"/>
      <c r="G110" s="40" t="s">
        <v>321</v>
      </c>
      <c r="H110" s="41"/>
      <c r="I110" s="41"/>
      <c r="J110" s="40"/>
      <c r="K110" s="40" t="s">
        <v>321</v>
      </c>
      <c r="L110" s="41"/>
      <c r="M110" s="41"/>
      <c r="N110" s="40"/>
      <c r="O110" s="40" t="s">
        <v>321</v>
      </c>
      <c r="P110" s="41"/>
      <c r="Q110" s="41"/>
      <c r="R110" s="40"/>
    </row>
    <row r="111" spans="1:18" ht="15.75" thickBot="1" x14ac:dyDescent="0.3">
      <c r="A111" s="13"/>
      <c r="B111" s="71" t="s">
        <v>48</v>
      </c>
      <c r="C111" s="29" t="s">
        <v>321</v>
      </c>
      <c r="D111" s="61" t="s">
        <v>320</v>
      </c>
      <c r="E111" s="64">
        <v>0</v>
      </c>
      <c r="F111" s="63" t="s">
        <v>321</v>
      </c>
      <c r="G111" s="29" t="s">
        <v>321</v>
      </c>
      <c r="H111" s="61" t="s">
        <v>320</v>
      </c>
      <c r="I111" s="62">
        <v>80290</v>
      </c>
      <c r="J111" s="63" t="s">
        <v>321</v>
      </c>
      <c r="K111" s="29" t="s">
        <v>321</v>
      </c>
      <c r="L111" s="61" t="s">
        <v>320</v>
      </c>
      <c r="M111" s="62">
        <v>576351</v>
      </c>
      <c r="N111" s="63" t="s">
        <v>321</v>
      </c>
      <c r="O111" s="29" t="s">
        <v>321</v>
      </c>
      <c r="P111" s="61" t="s">
        <v>320</v>
      </c>
      <c r="Q111" s="62">
        <v>656641</v>
      </c>
      <c r="R111" s="63" t="s">
        <v>321</v>
      </c>
    </row>
    <row r="112" spans="1:18" ht="15.75" thickTop="1" x14ac:dyDescent="0.25">
      <c r="A112" s="13"/>
      <c r="B112" s="40"/>
      <c r="C112" s="40" t="s">
        <v>321</v>
      </c>
      <c r="D112" s="44"/>
      <c r="E112" s="44"/>
      <c r="F112" s="40"/>
      <c r="G112" s="40" t="s">
        <v>321</v>
      </c>
      <c r="H112" s="44"/>
      <c r="I112" s="44"/>
      <c r="J112" s="40"/>
      <c r="K112" s="40" t="s">
        <v>321</v>
      </c>
      <c r="L112" s="44"/>
      <c r="M112" s="44"/>
      <c r="N112" s="40"/>
      <c r="O112" s="40" t="s">
        <v>321</v>
      </c>
      <c r="P112" s="44"/>
      <c r="Q112" s="44"/>
      <c r="R112" s="40"/>
    </row>
    <row r="113" spans="1:24" x14ac:dyDescent="0.25">
      <c r="A113" s="13"/>
      <c r="B113" s="75"/>
      <c r="C113" s="75"/>
      <c r="D113" s="75"/>
      <c r="E113" s="75"/>
      <c r="F113" s="75"/>
      <c r="G113" s="75"/>
      <c r="H113" s="75"/>
      <c r="I113" s="75"/>
      <c r="J113" s="75"/>
      <c r="K113" s="75"/>
      <c r="L113" s="75"/>
      <c r="M113" s="75"/>
      <c r="N113" s="75"/>
      <c r="O113" s="75"/>
      <c r="P113" s="75"/>
      <c r="Q113" s="75"/>
      <c r="R113" s="75"/>
      <c r="S113" s="75"/>
      <c r="T113" s="75"/>
      <c r="U113" s="75"/>
      <c r="V113" s="75"/>
      <c r="W113" s="75"/>
      <c r="X113" s="75"/>
    </row>
    <row r="114" spans="1:24" x14ac:dyDescent="0.25">
      <c r="A114" s="13"/>
      <c r="B114" s="4"/>
      <c r="C114" s="4"/>
      <c r="D114" s="4"/>
      <c r="E114" s="4"/>
      <c r="F114" s="4"/>
      <c r="G114" s="4"/>
      <c r="H114" s="4"/>
      <c r="I114" s="4"/>
      <c r="J114" s="4"/>
      <c r="K114" s="4"/>
      <c r="L114" s="4"/>
      <c r="M114" s="4"/>
      <c r="N114" s="4"/>
      <c r="O114" s="4"/>
      <c r="P114" s="4"/>
      <c r="Q114" s="4"/>
      <c r="R114" s="4"/>
    </row>
    <row r="115" spans="1:24" x14ac:dyDescent="0.25">
      <c r="A115" s="13"/>
      <c r="B115" s="67" t="s">
        <v>643</v>
      </c>
      <c r="C115" s="46" t="s">
        <v>321</v>
      </c>
      <c r="D115" s="68" t="s">
        <v>630</v>
      </c>
      <c r="E115" s="68"/>
      <c r="F115" s="46"/>
      <c r="G115" s="46" t="s">
        <v>321</v>
      </c>
      <c r="H115" s="68" t="s">
        <v>634</v>
      </c>
      <c r="I115" s="68"/>
      <c r="J115" s="46"/>
      <c r="K115" s="46" t="s">
        <v>321</v>
      </c>
      <c r="L115" s="68" t="s">
        <v>637</v>
      </c>
      <c r="M115" s="68"/>
      <c r="N115" s="46"/>
      <c r="O115" s="46" t="s">
        <v>321</v>
      </c>
      <c r="P115" s="68" t="s">
        <v>640</v>
      </c>
      <c r="Q115" s="68"/>
      <c r="R115" s="46"/>
    </row>
    <row r="116" spans="1:24" x14ac:dyDescent="0.25">
      <c r="A116" s="13"/>
      <c r="B116" s="67"/>
      <c r="C116" s="46"/>
      <c r="D116" s="68" t="s">
        <v>631</v>
      </c>
      <c r="E116" s="68"/>
      <c r="F116" s="46"/>
      <c r="G116" s="46"/>
      <c r="H116" s="68" t="s">
        <v>635</v>
      </c>
      <c r="I116" s="68"/>
      <c r="J116" s="46"/>
      <c r="K116" s="46"/>
      <c r="L116" s="68" t="s">
        <v>638</v>
      </c>
      <c r="M116" s="68"/>
      <c r="N116" s="46"/>
      <c r="O116" s="46"/>
      <c r="P116" s="68" t="s">
        <v>358</v>
      </c>
      <c r="Q116" s="68"/>
      <c r="R116" s="46"/>
    </row>
    <row r="117" spans="1:24" x14ac:dyDescent="0.25">
      <c r="A117" s="13"/>
      <c r="B117" s="67"/>
      <c r="C117" s="46"/>
      <c r="D117" s="68" t="s">
        <v>632</v>
      </c>
      <c r="E117" s="68"/>
      <c r="F117" s="46"/>
      <c r="G117" s="46"/>
      <c r="H117" s="68" t="s">
        <v>636</v>
      </c>
      <c r="I117" s="68"/>
      <c r="J117" s="46"/>
      <c r="K117" s="46"/>
      <c r="L117" s="68" t="s">
        <v>639</v>
      </c>
      <c r="M117" s="68"/>
      <c r="N117" s="46"/>
      <c r="O117" s="46"/>
      <c r="P117" s="68">
        <v>2012</v>
      </c>
      <c r="Q117" s="68"/>
      <c r="R117" s="46"/>
    </row>
    <row r="118" spans="1:24" ht="15.75" thickBot="1" x14ac:dyDescent="0.3">
      <c r="A118" s="13"/>
      <c r="B118" s="67"/>
      <c r="C118" s="46"/>
      <c r="D118" s="69" t="s">
        <v>633</v>
      </c>
      <c r="E118" s="69"/>
      <c r="F118" s="46"/>
      <c r="G118" s="46"/>
      <c r="H118" s="69"/>
      <c r="I118" s="69"/>
      <c r="J118" s="46"/>
      <c r="K118" s="46"/>
      <c r="L118" s="69"/>
      <c r="M118" s="69"/>
      <c r="N118" s="46"/>
      <c r="O118" s="46"/>
      <c r="P118" s="69"/>
      <c r="Q118" s="69"/>
      <c r="R118" s="46"/>
    </row>
    <row r="119" spans="1:24" x14ac:dyDescent="0.25">
      <c r="A119" s="13"/>
      <c r="B119" s="60" t="s">
        <v>621</v>
      </c>
      <c r="C119" s="29" t="s">
        <v>321</v>
      </c>
      <c r="D119" s="61" t="s">
        <v>320</v>
      </c>
      <c r="E119" s="64">
        <v>0</v>
      </c>
      <c r="F119" s="63" t="s">
        <v>321</v>
      </c>
      <c r="G119" s="29" t="s">
        <v>321</v>
      </c>
      <c r="H119" s="61" t="s">
        <v>320</v>
      </c>
      <c r="I119" s="64">
        <v>0</v>
      </c>
      <c r="J119" s="63" t="s">
        <v>321</v>
      </c>
      <c r="K119" s="29" t="s">
        <v>321</v>
      </c>
      <c r="L119" s="61" t="s">
        <v>320</v>
      </c>
      <c r="M119" s="62">
        <v>29655</v>
      </c>
      <c r="N119" s="63" t="s">
        <v>321</v>
      </c>
      <c r="O119" s="29" t="s">
        <v>321</v>
      </c>
      <c r="P119" s="61" t="s">
        <v>320</v>
      </c>
      <c r="Q119" s="62">
        <v>29655</v>
      </c>
      <c r="R119" s="63" t="s">
        <v>321</v>
      </c>
    </row>
    <row r="120" spans="1:24" x14ac:dyDescent="0.25">
      <c r="A120" s="13"/>
      <c r="B120" s="56" t="s">
        <v>623</v>
      </c>
      <c r="C120" s="14" t="s">
        <v>321</v>
      </c>
      <c r="D120" s="12"/>
      <c r="E120" s="59">
        <v>0</v>
      </c>
      <c r="F120" s="58" t="s">
        <v>321</v>
      </c>
      <c r="G120" s="14" t="s">
        <v>321</v>
      </c>
      <c r="H120" s="12"/>
      <c r="I120" s="59">
        <v>0</v>
      </c>
      <c r="J120" s="58" t="s">
        <v>321</v>
      </c>
      <c r="K120" s="14" t="s">
        <v>321</v>
      </c>
      <c r="L120" s="12"/>
      <c r="M120" s="57">
        <v>187048</v>
      </c>
      <c r="N120" s="58" t="s">
        <v>321</v>
      </c>
      <c r="O120" s="14" t="s">
        <v>321</v>
      </c>
      <c r="P120" s="12"/>
      <c r="Q120" s="57">
        <v>187048</v>
      </c>
      <c r="R120" s="58" t="s">
        <v>321</v>
      </c>
    </row>
    <row r="121" spans="1:24" ht="15.75" thickBot="1" x14ac:dyDescent="0.3">
      <c r="A121" s="13"/>
      <c r="B121" s="60" t="s">
        <v>53</v>
      </c>
      <c r="C121" s="29" t="s">
        <v>321</v>
      </c>
      <c r="D121" s="61"/>
      <c r="E121" s="64">
        <v>0</v>
      </c>
      <c r="F121" s="63" t="s">
        <v>321</v>
      </c>
      <c r="G121" s="29" t="s">
        <v>321</v>
      </c>
      <c r="H121" s="61"/>
      <c r="I121" s="62">
        <v>71976</v>
      </c>
      <c r="J121" s="63" t="s">
        <v>321</v>
      </c>
      <c r="K121" s="29" t="s">
        <v>321</v>
      </c>
      <c r="L121" s="61"/>
      <c r="M121" s="62">
        <v>79462</v>
      </c>
      <c r="N121" s="63" t="s">
        <v>321</v>
      </c>
      <c r="O121" s="29" t="s">
        <v>321</v>
      </c>
      <c r="P121" s="61"/>
      <c r="Q121" s="62">
        <v>151438</v>
      </c>
      <c r="R121" s="63" t="s">
        <v>321</v>
      </c>
    </row>
    <row r="122" spans="1:24" x14ac:dyDescent="0.25">
      <c r="A122" s="13"/>
      <c r="B122" s="40"/>
      <c r="C122" s="40" t="s">
        <v>321</v>
      </c>
      <c r="D122" s="41"/>
      <c r="E122" s="41"/>
      <c r="F122" s="40"/>
      <c r="G122" s="40" t="s">
        <v>321</v>
      </c>
      <c r="H122" s="41"/>
      <c r="I122" s="41"/>
      <c r="J122" s="40"/>
      <c r="K122" s="40" t="s">
        <v>321</v>
      </c>
      <c r="L122" s="41"/>
      <c r="M122" s="41"/>
      <c r="N122" s="40"/>
      <c r="O122" s="40" t="s">
        <v>321</v>
      </c>
      <c r="P122" s="41"/>
      <c r="Q122" s="41"/>
      <c r="R122" s="40"/>
    </row>
    <row r="123" spans="1:24" ht="15.75" thickBot="1" x14ac:dyDescent="0.3">
      <c r="A123" s="13"/>
      <c r="B123" s="72" t="s">
        <v>55</v>
      </c>
      <c r="C123" s="14" t="s">
        <v>321</v>
      </c>
      <c r="D123" s="12" t="s">
        <v>320</v>
      </c>
      <c r="E123" s="59">
        <v>0</v>
      </c>
      <c r="F123" s="58" t="s">
        <v>321</v>
      </c>
      <c r="G123" s="14" t="s">
        <v>321</v>
      </c>
      <c r="H123" s="12" t="s">
        <v>320</v>
      </c>
      <c r="I123" s="57">
        <v>71976</v>
      </c>
      <c r="J123" s="58" t="s">
        <v>321</v>
      </c>
      <c r="K123" s="14" t="s">
        <v>321</v>
      </c>
      <c r="L123" s="12" t="s">
        <v>320</v>
      </c>
      <c r="M123" s="57">
        <v>296165</v>
      </c>
      <c r="N123" s="58" t="s">
        <v>321</v>
      </c>
      <c r="O123" s="14" t="s">
        <v>321</v>
      </c>
      <c r="P123" s="12" t="s">
        <v>320</v>
      </c>
      <c r="Q123" s="57">
        <v>368141</v>
      </c>
      <c r="R123" s="58" t="s">
        <v>321</v>
      </c>
    </row>
    <row r="124" spans="1:24" ht="15.75" thickTop="1" x14ac:dyDescent="0.25">
      <c r="A124" s="13"/>
      <c r="B124" s="40"/>
      <c r="C124" s="40" t="s">
        <v>321</v>
      </c>
      <c r="D124" s="44"/>
      <c r="E124" s="44"/>
      <c r="F124" s="40"/>
      <c r="G124" s="40" t="s">
        <v>321</v>
      </c>
      <c r="H124" s="44"/>
      <c r="I124" s="44"/>
      <c r="J124" s="40"/>
      <c r="K124" s="40" t="s">
        <v>321</v>
      </c>
      <c r="L124" s="44"/>
      <c r="M124" s="44"/>
      <c r="N124" s="40"/>
      <c r="O124" s="40" t="s">
        <v>321</v>
      </c>
      <c r="P124" s="44"/>
      <c r="Q124" s="44"/>
      <c r="R124" s="40"/>
    </row>
    <row r="125" spans="1:24" x14ac:dyDescent="0.25">
      <c r="A125" s="13"/>
      <c r="B125" s="19"/>
      <c r="C125" s="19"/>
      <c r="D125" s="19"/>
      <c r="E125" s="19"/>
      <c r="F125" s="19"/>
      <c r="G125" s="19"/>
      <c r="H125" s="19"/>
      <c r="I125" s="19"/>
      <c r="J125" s="19"/>
      <c r="K125" s="19"/>
      <c r="L125" s="19"/>
      <c r="M125" s="19"/>
      <c r="N125" s="19"/>
      <c r="O125" s="19"/>
      <c r="P125" s="19"/>
      <c r="Q125" s="19"/>
      <c r="R125" s="19"/>
      <c r="S125" s="19"/>
      <c r="T125" s="19"/>
      <c r="U125" s="19"/>
      <c r="V125" s="19"/>
      <c r="W125" s="19"/>
      <c r="X125" s="19"/>
    </row>
    <row r="126" spans="1:24" ht="29.25" x14ac:dyDescent="0.25">
      <c r="A126" s="13"/>
      <c r="B126" s="70" t="s">
        <v>644</v>
      </c>
      <c r="C126" s="70" t="s">
        <v>647</v>
      </c>
    </row>
    <row r="127" spans="1:24" ht="15" customHeight="1" x14ac:dyDescent="0.25">
      <c r="A127" s="13" t="s">
        <v>1400</v>
      </c>
      <c r="B127" s="19" t="s">
        <v>6</v>
      </c>
      <c r="C127" s="19"/>
      <c r="D127" s="19"/>
      <c r="E127" s="19"/>
      <c r="F127" s="19"/>
      <c r="G127" s="19"/>
      <c r="H127" s="19"/>
      <c r="I127" s="19"/>
      <c r="J127" s="19"/>
      <c r="K127" s="19"/>
      <c r="L127" s="19"/>
      <c r="M127" s="19"/>
      <c r="N127" s="19"/>
      <c r="O127" s="19"/>
      <c r="P127" s="19"/>
      <c r="Q127" s="19"/>
      <c r="R127" s="19"/>
      <c r="S127" s="19"/>
      <c r="T127" s="19"/>
      <c r="U127" s="19"/>
      <c r="V127" s="19"/>
      <c r="W127" s="19"/>
      <c r="X127" s="19"/>
    </row>
    <row r="128" spans="1:24" x14ac:dyDescent="0.25">
      <c r="A128" s="13"/>
      <c r="B128" s="22" t="s">
        <v>649</v>
      </c>
      <c r="C128" s="22"/>
      <c r="D128" s="22"/>
      <c r="E128" s="22"/>
      <c r="F128" s="22"/>
      <c r="G128" s="22"/>
      <c r="H128" s="22"/>
      <c r="I128" s="22"/>
      <c r="J128" s="22"/>
      <c r="K128" s="22"/>
      <c r="L128" s="22"/>
      <c r="M128" s="22"/>
      <c r="N128" s="22"/>
      <c r="O128" s="22"/>
      <c r="P128" s="22"/>
      <c r="Q128" s="22"/>
      <c r="R128" s="22"/>
      <c r="S128" s="22"/>
      <c r="T128" s="22"/>
      <c r="U128" s="22"/>
      <c r="V128" s="22"/>
      <c r="W128" s="22"/>
      <c r="X128" s="22"/>
    </row>
    <row r="129" spans="1:24" x14ac:dyDescent="0.25">
      <c r="A129" s="13"/>
      <c r="B129" s="75"/>
      <c r="C129" s="75"/>
      <c r="D129" s="75"/>
      <c r="E129" s="75"/>
      <c r="F129" s="75"/>
      <c r="G129" s="75"/>
      <c r="H129" s="75"/>
      <c r="I129" s="75"/>
      <c r="J129" s="75"/>
      <c r="K129" s="75"/>
      <c r="L129" s="75"/>
      <c r="M129" s="75"/>
      <c r="N129" s="75"/>
      <c r="O129" s="75"/>
      <c r="P129" s="75"/>
      <c r="Q129" s="75"/>
      <c r="R129" s="75"/>
      <c r="S129" s="75"/>
      <c r="T129" s="75"/>
      <c r="U129" s="75"/>
      <c r="V129" s="75"/>
      <c r="W129" s="75"/>
      <c r="X129" s="75"/>
    </row>
    <row r="130" spans="1:24" x14ac:dyDescent="0.25">
      <c r="A130" s="13"/>
      <c r="B130" s="4"/>
      <c r="C130" s="4"/>
      <c r="D130" s="4"/>
      <c r="E130" s="4"/>
      <c r="F130" s="4"/>
      <c r="G130" s="4"/>
      <c r="H130" s="4"/>
      <c r="I130" s="4"/>
      <c r="J130" s="4"/>
      <c r="K130" s="4"/>
      <c r="L130" s="4"/>
      <c r="M130" s="4"/>
      <c r="N130" s="4"/>
    </row>
    <row r="131" spans="1:24" x14ac:dyDescent="0.25">
      <c r="A131" s="13"/>
      <c r="B131" s="67" t="s">
        <v>617</v>
      </c>
      <c r="C131" s="46"/>
      <c r="D131" s="130" t="s">
        <v>650</v>
      </c>
      <c r="E131" s="130"/>
      <c r="F131" s="46"/>
      <c r="G131" s="46"/>
      <c r="H131" s="130" t="s">
        <v>654</v>
      </c>
      <c r="I131" s="130"/>
      <c r="J131" s="46"/>
      <c r="K131" s="46"/>
      <c r="L131" s="130" t="s">
        <v>657</v>
      </c>
      <c r="M131" s="130"/>
      <c r="N131" s="46"/>
    </row>
    <row r="132" spans="1:24" x14ac:dyDescent="0.25">
      <c r="A132" s="13"/>
      <c r="B132" s="67"/>
      <c r="C132" s="46"/>
      <c r="D132" s="130" t="s">
        <v>651</v>
      </c>
      <c r="E132" s="130"/>
      <c r="F132" s="46"/>
      <c r="G132" s="46"/>
      <c r="H132" s="130" t="s">
        <v>655</v>
      </c>
      <c r="I132" s="130"/>
      <c r="J132" s="46"/>
      <c r="K132" s="46"/>
      <c r="L132" s="130" t="s">
        <v>617</v>
      </c>
      <c r="M132" s="130"/>
      <c r="N132" s="46"/>
    </row>
    <row r="133" spans="1:24" x14ac:dyDescent="0.25">
      <c r="A133" s="13"/>
      <c r="B133" s="67"/>
      <c r="C133" s="46"/>
      <c r="D133" s="130" t="s">
        <v>652</v>
      </c>
      <c r="E133" s="130"/>
      <c r="F133" s="46"/>
      <c r="G133" s="46"/>
      <c r="H133" s="130" t="s">
        <v>652</v>
      </c>
      <c r="I133" s="130"/>
      <c r="J133" s="46"/>
      <c r="K133" s="46"/>
      <c r="L133" s="130"/>
      <c r="M133" s="130"/>
      <c r="N133" s="46"/>
    </row>
    <row r="134" spans="1:24" ht="15.75" thickBot="1" x14ac:dyDescent="0.3">
      <c r="A134" s="13"/>
      <c r="B134" s="67"/>
      <c r="C134" s="46"/>
      <c r="D134" s="131" t="s">
        <v>653</v>
      </c>
      <c r="E134" s="131"/>
      <c r="F134" s="46"/>
      <c r="G134" s="46"/>
      <c r="H134" s="131" t="s">
        <v>656</v>
      </c>
      <c r="I134" s="131"/>
      <c r="J134" s="46"/>
      <c r="K134" s="46"/>
      <c r="L134" s="131"/>
      <c r="M134" s="131"/>
      <c r="N134" s="46"/>
    </row>
    <row r="135" spans="1:24" x14ac:dyDescent="0.25">
      <c r="A135" s="13"/>
      <c r="B135" s="71" t="s">
        <v>658</v>
      </c>
      <c r="C135" s="29"/>
      <c r="D135" s="61" t="s">
        <v>320</v>
      </c>
      <c r="E135" s="62">
        <v>485203</v>
      </c>
      <c r="F135" s="63" t="s">
        <v>321</v>
      </c>
      <c r="G135" s="29"/>
      <c r="H135" s="61" t="s">
        <v>320</v>
      </c>
      <c r="I135" s="62">
        <v>91148</v>
      </c>
      <c r="J135" s="63" t="s">
        <v>321</v>
      </c>
      <c r="K135" s="29"/>
      <c r="L135" s="61" t="s">
        <v>320</v>
      </c>
      <c r="M135" s="62">
        <v>576351</v>
      </c>
      <c r="N135" s="63" t="s">
        <v>321</v>
      </c>
    </row>
    <row r="136" spans="1:24" x14ac:dyDescent="0.25">
      <c r="A136" s="13"/>
      <c r="B136" s="72" t="s">
        <v>113</v>
      </c>
      <c r="C136" s="14"/>
      <c r="D136" s="12"/>
      <c r="E136" s="57">
        <v>12642</v>
      </c>
      <c r="F136" s="58" t="s">
        <v>321</v>
      </c>
      <c r="G136" s="14"/>
      <c r="H136" s="12"/>
      <c r="I136" s="59" t="s">
        <v>659</v>
      </c>
      <c r="J136" s="58" t="s">
        <v>323</v>
      </c>
      <c r="K136" s="14"/>
      <c r="L136" s="12"/>
      <c r="M136" s="57">
        <v>7830</v>
      </c>
      <c r="N136" s="58" t="s">
        <v>321</v>
      </c>
    </row>
    <row r="137" spans="1:24" x14ac:dyDescent="0.25">
      <c r="A137" s="13"/>
      <c r="B137" s="71" t="s">
        <v>660</v>
      </c>
      <c r="C137" s="29"/>
      <c r="D137" s="61"/>
      <c r="E137" s="64">
        <v>0</v>
      </c>
      <c r="F137" s="63" t="s">
        <v>321</v>
      </c>
      <c r="G137" s="29"/>
      <c r="H137" s="61"/>
      <c r="I137" s="64">
        <v>0</v>
      </c>
      <c r="J137" s="63" t="s">
        <v>321</v>
      </c>
      <c r="K137" s="29"/>
      <c r="L137" s="61"/>
      <c r="M137" s="64">
        <v>0</v>
      </c>
      <c r="N137" s="63" t="s">
        <v>321</v>
      </c>
    </row>
    <row r="138" spans="1:24" x14ac:dyDescent="0.25">
      <c r="A138" s="13"/>
      <c r="B138" s="72" t="s">
        <v>661</v>
      </c>
      <c r="C138" s="14"/>
      <c r="D138" s="12"/>
      <c r="E138" s="59">
        <v>0</v>
      </c>
      <c r="F138" s="58" t="s">
        <v>321</v>
      </c>
      <c r="G138" s="14"/>
      <c r="H138" s="12"/>
      <c r="I138" s="59">
        <v>0</v>
      </c>
      <c r="J138" s="58" t="s">
        <v>321</v>
      </c>
      <c r="K138" s="14"/>
      <c r="L138" s="12"/>
      <c r="M138" s="59">
        <v>0</v>
      </c>
      <c r="N138" s="58" t="s">
        <v>321</v>
      </c>
    </row>
    <row r="139" spans="1:24" ht="15.75" thickBot="1" x14ac:dyDescent="0.3">
      <c r="A139" s="13"/>
      <c r="B139" s="71" t="s">
        <v>662</v>
      </c>
      <c r="C139" s="29"/>
      <c r="D139" s="61"/>
      <c r="E139" s="64" t="s">
        <v>663</v>
      </c>
      <c r="F139" s="63" t="s">
        <v>323</v>
      </c>
      <c r="G139" s="29"/>
      <c r="H139" s="61"/>
      <c r="I139" s="64" t="s">
        <v>664</v>
      </c>
      <c r="J139" s="63" t="s">
        <v>323</v>
      </c>
      <c r="K139" s="29"/>
      <c r="L139" s="61"/>
      <c r="M139" s="64" t="s">
        <v>665</v>
      </c>
      <c r="N139" s="63" t="s">
        <v>323</v>
      </c>
    </row>
    <row r="140" spans="1:24" x14ac:dyDescent="0.25">
      <c r="A140" s="13"/>
      <c r="B140" s="40"/>
      <c r="C140" s="40"/>
      <c r="D140" s="41"/>
      <c r="E140" s="41"/>
      <c r="F140" s="40"/>
      <c r="G140" s="40"/>
      <c r="H140" s="41"/>
      <c r="I140" s="41"/>
      <c r="J140" s="40"/>
      <c r="K140" s="40"/>
      <c r="L140" s="41"/>
      <c r="M140" s="41"/>
      <c r="N140" s="40"/>
    </row>
    <row r="141" spans="1:24" ht="15.75" thickBot="1" x14ac:dyDescent="0.3">
      <c r="A141" s="13"/>
      <c r="B141" s="72" t="s">
        <v>666</v>
      </c>
      <c r="C141" s="14"/>
      <c r="D141" s="12" t="s">
        <v>320</v>
      </c>
      <c r="E141" s="57">
        <v>480845</v>
      </c>
      <c r="F141" s="58" t="s">
        <v>321</v>
      </c>
      <c r="G141" s="14"/>
      <c r="H141" s="12" t="s">
        <v>320</v>
      </c>
      <c r="I141" s="57">
        <v>8211</v>
      </c>
      <c r="J141" s="58" t="s">
        <v>321</v>
      </c>
      <c r="K141" s="14"/>
      <c r="L141" s="12" t="s">
        <v>320</v>
      </c>
      <c r="M141" s="57">
        <v>489056</v>
      </c>
      <c r="N141" s="58" t="s">
        <v>321</v>
      </c>
    </row>
    <row r="142" spans="1:24" ht="15.75" thickTop="1" x14ac:dyDescent="0.25">
      <c r="A142" s="13"/>
      <c r="B142" s="40"/>
      <c r="C142" s="40"/>
      <c r="D142" s="44"/>
      <c r="E142" s="44"/>
      <c r="F142" s="40"/>
      <c r="G142" s="40"/>
      <c r="H142" s="44"/>
      <c r="I142" s="44"/>
      <c r="J142" s="40"/>
      <c r="K142" s="40"/>
      <c r="L142" s="44"/>
      <c r="M142" s="44"/>
      <c r="N142" s="40"/>
    </row>
    <row r="143" spans="1:24" x14ac:dyDescent="0.25">
      <c r="A143" s="13"/>
      <c r="B143" s="75" t="s">
        <v>321</v>
      </c>
      <c r="C143" s="75"/>
      <c r="D143" s="75"/>
      <c r="E143" s="75"/>
      <c r="F143" s="75"/>
      <c r="G143" s="75"/>
      <c r="H143" s="75"/>
      <c r="I143" s="75"/>
      <c r="J143" s="75"/>
      <c r="K143" s="75"/>
      <c r="L143" s="75"/>
      <c r="M143" s="75"/>
      <c r="N143" s="75"/>
      <c r="O143" s="75"/>
      <c r="P143" s="75"/>
      <c r="Q143" s="75"/>
      <c r="R143" s="75"/>
      <c r="S143" s="75"/>
      <c r="T143" s="75"/>
      <c r="U143" s="75"/>
      <c r="V143" s="75"/>
      <c r="W143" s="75"/>
      <c r="X143" s="75"/>
    </row>
    <row r="144" spans="1:24" x14ac:dyDescent="0.25">
      <c r="A144" s="13"/>
      <c r="B144" s="22" t="s">
        <v>679</v>
      </c>
      <c r="C144" s="22"/>
      <c r="D144" s="22"/>
      <c r="E144" s="22"/>
      <c r="F144" s="22"/>
      <c r="G144" s="22"/>
      <c r="H144" s="22"/>
      <c r="I144" s="22"/>
      <c r="J144" s="22"/>
      <c r="K144" s="22"/>
      <c r="L144" s="22"/>
      <c r="M144" s="22"/>
      <c r="N144" s="22"/>
      <c r="O144" s="22"/>
      <c r="P144" s="22"/>
      <c r="Q144" s="22"/>
      <c r="R144" s="22"/>
      <c r="S144" s="22"/>
      <c r="T144" s="22"/>
      <c r="U144" s="22"/>
      <c r="V144" s="22"/>
      <c r="W144" s="22"/>
      <c r="X144" s="22"/>
    </row>
    <row r="145" spans="1:24" x14ac:dyDescent="0.25">
      <c r="A145" s="13"/>
      <c r="B145" s="75"/>
      <c r="C145" s="75"/>
      <c r="D145" s="75"/>
      <c r="E145" s="75"/>
      <c r="F145" s="75"/>
      <c r="G145" s="75"/>
      <c r="H145" s="75"/>
      <c r="I145" s="75"/>
      <c r="J145" s="75"/>
      <c r="K145" s="75"/>
      <c r="L145" s="75"/>
      <c r="M145" s="75"/>
      <c r="N145" s="75"/>
      <c r="O145" s="75"/>
      <c r="P145" s="75"/>
      <c r="Q145" s="75"/>
      <c r="R145" s="75"/>
      <c r="S145" s="75"/>
      <c r="T145" s="75"/>
      <c r="U145" s="75"/>
      <c r="V145" s="75"/>
      <c r="W145" s="75"/>
      <c r="X145" s="75"/>
    </row>
    <row r="146" spans="1:24" x14ac:dyDescent="0.25">
      <c r="A146" s="13"/>
      <c r="B146" s="4"/>
      <c r="C146" s="4"/>
      <c r="D146" s="4"/>
      <c r="E146" s="4"/>
      <c r="F146" s="4"/>
      <c r="G146" s="4"/>
      <c r="H146" s="4"/>
      <c r="I146" s="4"/>
      <c r="J146" s="4"/>
      <c r="K146" s="4"/>
      <c r="L146" s="4"/>
      <c r="M146" s="4"/>
      <c r="N146" s="4"/>
    </row>
    <row r="147" spans="1:24" x14ac:dyDescent="0.25">
      <c r="A147" s="13"/>
      <c r="B147" s="67" t="s">
        <v>617</v>
      </c>
      <c r="C147" s="46"/>
      <c r="D147" s="68" t="s">
        <v>650</v>
      </c>
      <c r="E147" s="68"/>
      <c r="F147" s="46"/>
      <c r="G147" s="46"/>
      <c r="H147" s="68" t="s">
        <v>654</v>
      </c>
      <c r="I147" s="68"/>
      <c r="J147" s="46"/>
      <c r="K147" s="46"/>
      <c r="L147" s="68" t="s">
        <v>657</v>
      </c>
      <c r="M147" s="68"/>
      <c r="N147" s="46"/>
    </row>
    <row r="148" spans="1:24" x14ac:dyDescent="0.25">
      <c r="A148" s="13"/>
      <c r="B148" s="67"/>
      <c r="C148" s="46"/>
      <c r="D148" s="68" t="s">
        <v>651</v>
      </c>
      <c r="E148" s="68"/>
      <c r="F148" s="46"/>
      <c r="G148" s="46"/>
      <c r="H148" s="68" t="s">
        <v>655</v>
      </c>
      <c r="I148" s="68"/>
      <c r="J148" s="46"/>
      <c r="K148" s="46"/>
      <c r="L148" s="68" t="s">
        <v>617</v>
      </c>
      <c r="M148" s="68"/>
      <c r="N148" s="46"/>
    </row>
    <row r="149" spans="1:24" x14ac:dyDescent="0.25">
      <c r="A149" s="13"/>
      <c r="B149" s="67"/>
      <c r="C149" s="46"/>
      <c r="D149" s="68" t="s">
        <v>652</v>
      </c>
      <c r="E149" s="68"/>
      <c r="F149" s="46"/>
      <c r="G149" s="46"/>
      <c r="H149" s="68" t="s">
        <v>652</v>
      </c>
      <c r="I149" s="68"/>
      <c r="J149" s="46"/>
      <c r="K149" s="46"/>
      <c r="L149" s="68"/>
      <c r="M149" s="68"/>
      <c r="N149" s="46"/>
    </row>
    <row r="150" spans="1:24" ht="15.75" thickBot="1" x14ac:dyDescent="0.3">
      <c r="A150" s="13"/>
      <c r="B150" s="67"/>
      <c r="C150" s="46"/>
      <c r="D150" s="69" t="s">
        <v>653</v>
      </c>
      <c r="E150" s="69"/>
      <c r="F150" s="46"/>
      <c r="G150" s="46"/>
      <c r="H150" s="69" t="s">
        <v>656</v>
      </c>
      <c r="I150" s="69"/>
      <c r="J150" s="46"/>
      <c r="K150" s="46"/>
      <c r="L150" s="69"/>
      <c r="M150" s="69"/>
      <c r="N150" s="46"/>
    </row>
    <row r="151" spans="1:24" x14ac:dyDescent="0.25">
      <c r="A151" s="13"/>
      <c r="B151" s="71" t="s">
        <v>680</v>
      </c>
      <c r="C151" s="29"/>
      <c r="D151" s="61" t="s">
        <v>320</v>
      </c>
      <c r="E151" s="62">
        <v>481736</v>
      </c>
      <c r="F151" s="63" t="s">
        <v>321</v>
      </c>
      <c r="G151" s="29"/>
      <c r="H151" s="61" t="s">
        <v>320</v>
      </c>
      <c r="I151" s="62">
        <v>82863</v>
      </c>
      <c r="J151" s="63" t="s">
        <v>321</v>
      </c>
      <c r="K151" s="29"/>
      <c r="L151" s="61" t="s">
        <v>320</v>
      </c>
      <c r="M151" s="62">
        <v>564599</v>
      </c>
      <c r="N151" s="63" t="s">
        <v>321</v>
      </c>
    </row>
    <row r="152" spans="1:24" x14ac:dyDescent="0.25">
      <c r="A152" s="13"/>
      <c r="B152" s="72" t="s">
        <v>113</v>
      </c>
      <c r="C152" s="14"/>
      <c r="D152" s="12"/>
      <c r="E152" s="57">
        <v>3467</v>
      </c>
      <c r="F152" s="58" t="s">
        <v>321</v>
      </c>
      <c r="G152" s="14"/>
      <c r="H152" s="12"/>
      <c r="I152" s="57">
        <v>8459</v>
      </c>
      <c r="J152" s="58" t="s">
        <v>321</v>
      </c>
      <c r="K152" s="14"/>
      <c r="L152" s="12"/>
      <c r="M152" s="57">
        <v>11926</v>
      </c>
      <c r="N152" s="58" t="s">
        <v>321</v>
      </c>
    </row>
    <row r="153" spans="1:24" x14ac:dyDescent="0.25">
      <c r="A153" s="13"/>
      <c r="B153" s="71" t="s">
        <v>660</v>
      </c>
      <c r="C153" s="29"/>
      <c r="D153" s="61"/>
      <c r="E153" s="64">
        <v>0</v>
      </c>
      <c r="F153" s="63" t="s">
        <v>321</v>
      </c>
      <c r="G153" s="29"/>
      <c r="H153" s="61"/>
      <c r="I153" s="64">
        <v>0</v>
      </c>
      <c r="J153" s="63" t="s">
        <v>321</v>
      </c>
      <c r="K153" s="29"/>
      <c r="L153" s="61"/>
      <c r="M153" s="64">
        <v>0</v>
      </c>
      <c r="N153" s="63" t="s">
        <v>321</v>
      </c>
    </row>
    <row r="154" spans="1:24" x14ac:dyDescent="0.25">
      <c r="A154" s="13"/>
      <c r="B154" s="72" t="s">
        <v>661</v>
      </c>
      <c r="C154" s="14"/>
      <c r="D154" s="12"/>
      <c r="E154" s="59">
        <v>0</v>
      </c>
      <c r="F154" s="58" t="s">
        <v>321</v>
      </c>
      <c r="G154" s="14"/>
      <c r="H154" s="12"/>
      <c r="I154" s="59">
        <v>0</v>
      </c>
      <c r="J154" s="58" t="s">
        <v>321</v>
      </c>
      <c r="K154" s="14"/>
      <c r="L154" s="12"/>
      <c r="M154" s="59">
        <v>0</v>
      </c>
      <c r="N154" s="58" t="s">
        <v>321</v>
      </c>
    </row>
    <row r="155" spans="1:24" ht="15.75" thickBot="1" x14ac:dyDescent="0.3">
      <c r="A155" s="13"/>
      <c r="B155" s="71" t="s">
        <v>662</v>
      </c>
      <c r="C155" s="29"/>
      <c r="D155" s="61"/>
      <c r="E155" s="64">
        <v>0</v>
      </c>
      <c r="F155" s="63" t="s">
        <v>321</v>
      </c>
      <c r="G155" s="29"/>
      <c r="H155" s="61"/>
      <c r="I155" s="64" t="s">
        <v>681</v>
      </c>
      <c r="J155" s="63" t="s">
        <v>323</v>
      </c>
      <c r="K155" s="29"/>
      <c r="L155" s="61"/>
      <c r="M155" s="64" t="s">
        <v>681</v>
      </c>
      <c r="N155" s="63" t="s">
        <v>323</v>
      </c>
    </row>
    <row r="156" spans="1:24" x14ac:dyDescent="0.25">
      <c r="A156" s="13"/>
      <c r="B156" s="40"/>
      <c r="C156" s="40"/>
      <c r="D156" s="41"/>
      <c r="E156" s="41"/>
      <c r="F156" s="40"/>
      <c r="G156" s="40"/>
      <c r="H156" s="41"/>
      <c r="I156" s="41"/>
      <c r="J156" s="40"/>
      <c r="K156" s="40"/>
      <c r="L156" s="41"/>
      <c r="M156" s="41"/>
      <c r="N156" s="40"/>
    </row>
    <row r="157" spans="1:24" ht="15.75" thickBot="1" x14ac:dyDescent="0.3">
      <c r="A157" s="13"/>
      <c r="B157" s="72" t="s">
        <v>658</v>
      </c>
      <c r="C157" s="14"/>
      <c r="D157" s="12" t="s">
        <v>320</v>
      </c>
      <c r="E157" s="57">
        <v>485203</v>
      </c>
      <c r="F157" s="58" t="s">
        <v>321</v>
      </c>
      <c r="G157" s="14"/>
      <c r="H157" s="12" t="s">
        <v>320</v>
      </c>
      <c r="I157" s="57">
        <v>91148</v>
      </c>
      <c r="J157" s="58" t="s">
        <v>321</v>
      </c>
      <c r="K157" s="14"/>
      <c r="L157" s="12" t="s">
        <v>320</v>
      </c>
      <c r="M157" s="57">
        <v>576351</v>
      </c>
      <c r="N157" s="58" t="s">
        <v>321</v>
      </c>
    </row>
    <row r="158" spans="1:24" ht="15.75" thickTop="1" x14ac:dyDescent="0.25">
      <c r="A158" s="13"/>
      <c r="B158" s="40"/>
      <c r="C158" s="40"/>
      <c r="D158" s="44"/>
      <c r="E158" s="44"/>
      <c r="F158" s="40"/>
      <c r="G158" s="40"/>
      <c r="H158" s="44"/>
      <c r="I158" s="44"/>
      <c r="J158" s="40"/>
      <c r="K158" s="40"/>
      <c r="L158" s="44"/>
      <c r="M158" s="44"/>
      <c r="N158" s="40"/>
    </row>
    <row r="159" spans="1:24" x14ac:dyDescent="0.25">
      <c r="A159" s="13"/>
      <c r="B159" s="75"/>
      <c r="C159" s="75"/>
      <c r="D159" s="75"/>
      <c r="E159" s="75"/>
      <c r="F159" s="75"/>
      <c r="G159" s="75"/>
      <c r="H159" s="75"/>
      <c r="I159" s="75"/>
      <c r="J159" s="75"/>
      <c r="K159" s="75"/>
      <c r="L159" s="75"/>
      <c r="M159" s="75"/>
      <c r="N159" s="75"/>
      <c r="O159" s="75"/>
      <c r="P159" s="75"/>
      <c r="Q159" s="75"/>
      <c r="R159" s="75"/>
      <c r="S159" s="75"/>
      <c r="T159" s="75"/>
      <c r="U159" s="75"/>
      <c r="V159" s="75"/>
      <c r="W159" s="75"/>
      <c r="X159" s="75"/>
    </row>
    <row r="160" spans="1:24" ht="15" customHeight="1" x14ac:dyDescent="0.25">
      <c r="A160" s="13" t="s">
        <v>1401</v>
      </c>
      <c r="B160" s="19" t="s">
        <v>6</v>
      </c>
      <c r="C160" s="19"/>
      <c r="D160" s="19"/>
      <c r="E160" s="19"/>
      <c r="F160" s="19"/>
      <c r="G160" s="19"/>
      <c r="H160" s="19"/>
      <c r="I160" s="19"/>
      <c r="J160" s="19"/>
      <c r="K160" s="19"/>
      <c r="L160" s="19"/>
      <c r="M160" s="19"/>
      <c r="N160" s="19"/>
      <c r="O160" s="19"/>
      <c r="P160" s="19"/>
      <c r="Q160" s="19"/>
      <c r="R160" s="19"/>
      <c r="S160" s="19"/>
      <c r="T160" s="19"/>
      <c r="U160" s="19"/>
      <c r="V160" s="19"/>
      <c r="W160" s="19"/>
      <c r="X160" s="19"/>
    </row>
    <row r="161" spans="1:18" x14ac:dyDescent="0.25">
      <c r="A161" s="13"/>
      <c r="B161" s="4"/>
      <c r="C161" s="4"/>
      <c r="D161" s="4"/>
      <c r="E161" s="4"/>
      <c r="F161" s="4"/>
      <c r="G161" s="4"/>
      <c r="H161" s="4"/>
      <c r="I161" s="4"/>
      <c r="J161" s="4"/>
      <c r="K161" s="4"/>
      <c r="L161" s="4"/>
      <c r="M161" s="4"/>
      <c r="N161" s="4"/>
      <c r="O161" s="4"/>
      <c r="P161" s="4"/>
      <c r="Q161" s="4"/>
      <c r="R161" s="4"/>
    </row>
    <row r="162" spans="1:18" x14ac:dyDescent="0.25">
      <c r="A162" s="13"/>
      <c r="B162" s="67" t="s">
        <v>620</v>
      </c>
      <c r="C162" s="46"/>
      <c r="D162" s="68" t="s">
        <v>667</v>
      </c>
      <c r="E162" s="68"/>
      <c r="F162" s="46"/>
      <c r="G162" s="46"/>
      <c r="H162" s="68" t="s">
        <v>668</v>
      </c>
      <c r="I162" s="68"/>
      <c r="J162" s="46"/>
      <c r="K162" s="46"/>
      <c r="L162" s="68" t="s">
        <v>671</v>
      </c>
      <c r="M162" s="68"/>
      <c r="N162" s="46"/>
      <c r="O162" s="46"/>
      <c r="P162" s="68" t="s">
        <v>142</v>
      </c>
      <c r="Q162" s="68"/>
      <c r="R162" s="46"/>
    </row>
    <row r="163" spans="1:18" x14ac:dyDescent="0.25">
      <c r="A163" s="13"/>
      <c r="B163" s="67"/>
      <c r="C163" s="46"/>
      <c r="D163" s="68"/>
      <c r="E163" s="68"/>
      <c r="F163" s="46"/>
      <c r="G163" s="46"/>
      <c r="H163" s="68" t="s">
        <v>669</v>
      </c>
      <c r="I163" s="68"/>
      <c r="J163" s="46"/>
      <c r="K163" s="46"/>
      <c r="L163" s="68" t="s">
        <v>672</v>
      </c>
      <c r="M163" s="68"/>
      <c r="N163" s="46"/>
      <c r="O163" s="46"/>
      <c r="P163" s="68" t="s">
        <v>674</v>
      </c>
      <c r="Q163" s="68"/>
      <c r="R163" s="46"/>
    </row>
    <row r="164" spans="1:18" x14ac:dyDescent="0.25">
      <c r="A164" s="13"/>
      <c r="B164" s="67"/>
      <c r="C164" s="46"/>
      <c r="D164" s="68"/>
      <c r="E164" s="68"/>
      <c r="F164" s="46"/>
      <c r="G164" s="46"/>
      <c r="H164" s="68" t="s">
        <v>670</v>
      </c>
      <c r="I164" s="68"/>
      <c r="J164" s="46"/>
      <c r="K164" s="46"/>
      <c r="L164" s="68" t="s">
        <v>673</v>
      </c>
      <c r="M164" s="68"/>
      <c r="N164" s="46"/>
      <c r="O164" s="46"/>
      <c r="P164" s="68" t="s">
        <v>620</v>
      </c>
      <c r="Q164" s="68"/>
      <c r="R164" s="46"/>
    </row>
    <row r="165" spans="1:18" ht="15.75" thickBot="1" x14ac:dyDescent="0.3">
      <c r="A165" s="13"/>
      <c r="B165" s="67"/>
      <c r="C165" s="46"/>
      <c r="D165" s="69"/>
      <c r="E165" s="69"/>
      <c r="F165" s="46"/>
      <c r="G165" s="46"/>
      <c r="H165" s="69"/>
      <c r="I165" s="69"/>
      <c r="J165" s="46"/>
      <c r="K165" s="46"/>
      <c r="L165" s="69" t="s">
        <v>392</v>
      </c>
      <c r="M165" s="69"/>
      <c r="N165" s="46"/>
      <c r="O165" s="46"/>
      <c r="P165" s="69"/>
      <c r="Q165" s="69"/>
      <c r="R165" s="46"/>
    </row>
    <row r="166" spans="1:18" x14ac:dyDescent="0.25">
      <c r="A166" s="13"/>
      <c r="B166" s="71" t="s">
        <v>658</v>
      </c>
      <c r="C166" s="29"/>
      <c r="D166" s="61" t="s">
        <v>320</v>
      </c>
      <c r="E166" s="62">
        <v>79462</v>
      </c>
      <c r="F166" s="63" t="s">
        <v>321</v>
      </c>
      <c r="G166" s="29"/>
      <c r="H166" s="61" t="s">
        <v>320</v>
      </c>
      <c r="I166" s="62">
        <v>187048</v>
      </c>
      <c r="J166" s="63" t="s">
        <v>321</v>
      </c>
      <c r="K166" s="29"/>
      <c r="L166" s="61" t="s">
        <v>320</v>
      </c>
      <c r="M166" s="62">
        <v>29655</v>
      </c>
      <c r="N166" s="63" t="s">
        <v>321</v>
      </c>
      <c r="O166" s="29"/>
      <c r="P166" s="61" t="s">
        <v>320</v>
      </c>
      <c r="Q166" s="62">
        <v>296165</v>
      </c>
      <c r="R166" s="63" t="s">
        <v>321</v>
      </c>
    </row>
    <row r="167" spans="1:18" x14ac:dyDescent="0.25">
      <c r="A167" s="13"/>
      <c r="B167" s="72" t="s">
        <v>113</v>
      </c>
      <c r="C167" s="14"/>
      <c r="D167" s="12"/>
      <c r="E167" s="59" t="s">
        <v>675</v>
      </c>
      <c r="F167" s="58" t="s">
        <v>323</v>
      </c>
      <c r="G167" s="14"/>
      <c r="H167" s="12"/>
      <c r="I167" s="57">
        <v>309367</v>
      </c>
      <c r="J167" s="58" t="s">
        <v>321</v>
      </c>
      <c r="K167" s="14"/>
      <c r="L167" s="12"/>
      <c r="M167" s="57">
        <v>1637</v>
      </c>
      <c r="N167" s="58" t="s">
        <v>321</v>
      </c>
      <c r="O167" s="14"/>
      <c r="P167" s="12"/>
      <c r="Q167" s="57">
        <v>298947</v>
      </c>
      <c r="R167" s="58" t="s">
        <v>321</v>
      </c>
    </row>
    <row r="168" spans="1:18" x14ac:dyDescent="0.25">
      <c r="A168" s="13"/>
      <c r="B168" s="71" t="s">
        <v>660</v>
      </c>
      <c r="C168" s="29"/>
      <c r="D168" s="61"/>
      <c r="E168" s="64">
        <v>0</v>
      </c>
      <c r="F168" s="63" t="s">
        <v>321</v>
      </c>
      <c r="G168" s="29"/>
      <c r="H168" s="61"/>
      <c r="I168" s="64">
        <v>0</v>
      </c>
      <c r="J168" s="63" t="s">
        <v>321</v>
      </c>
      <c r="K168" s="29"/>
      <c r="L168" s="61"/>
      <c r="M168" s="64">
        <v>0</v>
      </c>
      <c r="N168" s="63" t="s">
        <v>321</v>
      </c>
      <c r="O168" s="29"/>
      <c r="P168" s="61"/>
      <c r="Q168" s="64">
        <v>0</v>
      </c>
      <c r="R168" s="63" t="s">
        <v>321</v>
      </c>
    </row>
    <row r="169" spans="1:18" x14ac:dyDescent="0.25">
      <c r="A169" s="13"/>
      <c r="B169" s="72" t="s">
        <v>661</v>
      </c>
      <c r="C169" s="14"/>
      <c r="D169" s="12"/>
      <c r="E169" s="59">
        <v>0</v>
      </c>
      <c r="F169" s="58" t="s">
        <v>321</v>
      </c>
      <c r="G169" s="14"/>
      <c r="H169" s="12"/>
      <c r="I169" s="59">
        <v>0</v>
      </c>
      <c r="J169" s="58" t="s">
        <v>321</v>
      </c>
      <c r="K169" s="14"/>
      <c r="L169" s="12"/>
      <c r="M169" s="59">
        <v>0</v>
      </c>
      <c r="N169" s="58" t="s">
        <v>321</v>
      </c>
      <c r="O169" s="14"/>
      <c r="P169" s="12"/>
      <c r="Q169" s="59">
        <v>0</v>
      </c>
      <c r="R169" s="58" t="s">
        <v>321</v>
      </c>
    </row>
    <row r="170" spans="1:18" ht="15.75" thickBot="1" x14ac:dyDescent="0.3">
      <c r="A170" s="13"/>
      <c r="B170" s="71" t="s">
        <v>662</v>
      </c>
      <c r="C170" s="29"/>
      <c r="D170" s="61"/>
      <c r="E170" s="64">
        <v>0</v>
      </c>
      <c r="F170" s="63" t="s">
        <v>321</v>
      </c>
      <c r="G170" s="29"/>
      <c r="H170" s="61"/>
      <c r="I170" s="64" t="s">
        <v>676</v>
      </c>
      <c r="J170" s="63" t="s">
        <v>323</v>
      </c>
      <c r="K170" s="29"/>
      <c r="L170" s="61"/>
      <c r="M170" s="64" t="s">
        <v>677</v>
      </c>
      <c r="N170" s="63" t="s">
        <v>323</v>
      </c>
      <c r="O170" s="29"/>
      <c r="P170" s="61"/>
      <c r="Q170" s="64" t="s">
        <v>678</v>
      </c>
      <c r="R170" s="63" t="s">
        <v>323</v>
      </c>
    </row>
    <row r="171" spans="1:18" x14ac:dyDescent="0.25">
      <c r="A171" s="13"/>
      <c r="B171" s="40"/>
      <c r="C171" s="40"/>
      <c r="D171" s="41"/>
      <c r="E171" s="41"/>
      <c r="F171" s="40"/>
      <c r="G171" s="40"/>
      <c r="H171" s="41"/>
      <c r="I171" s="41"/>
      <c r="J171" s="40"/>
      <c r="K171" s="40"/>
      <c r="L171" s="41"/>
      <c r="M171" s="41"/>
      <c r="N171" s="40"/>
      <c r="O171" s="40"/>
      <c r="P171" s="41"/>
      <c r="Q171" s="41"/>
      <c r="R171" s="40"/>
    </row>
    <row r="172" spans="1:18" ht="15.75" thickBot="1" x14ac:dyDescent="0.3">
      <c r="A172" s="13"/>
      <c r="B172" s="72" t="s">
        <v>666</v>
      </c>
      <c r="C172" s="14"/>
      <c r="D172" s="12" t="s">
        <v>320</v>
      </c>
      <c r="E172" s="57">
        <v>67405</v>
      </c>
      <c r="F172" s="58" t="s">
        <v>321</v>
      </c>
      <c r="G172" s="14"/>
      <c r="H172" s="12" t="s">
        <v>320</v>
      </c>
      <c r="I172" s="57">
        <v>377235</v>
      </c>
      <c r="J172" s="58" t="s">
        <v>321</v>
      </c>
      <c r="K172" s="14"/>
      <c r="L172" s="12" t="s">
        <v>320</v>
      </c>
      <c r="M172" s="57">
        <v>11911</v>
      </c>
      <c r="N172" s="58" t="s">
        <v>321</v>
      </c>
      <c r="O172" s="14"/>
      <c r="P172" s="12" t="s">
        <v>320</v>
      </c>
      <c r="Q172" s="57">
        <v>456551</v>
      </c>
      <c r="R172" s="58" t="s">
        <v>321</v>
      </c>
    </row>
    <row r="173" spans="1:18" ht="15.75" thickTop="1" x14ac:dyDescent="0.25">
      <c r="A173" s="13"/>
      <c r="B173" s="40"/>
      <c r="C173" s="40"/>
      <c r="D173" s="44"/>
      <c r="E173" s="44"/>
      <c r="F173" s="40"/>
      <c r="G173" s="40"/>
      <c r="H173" s="44"/>
      <c r="I173" s="44"/>
      <c r="J173" s="40"/>
      <c r="K173" s="40"/>
      <c r="L173" s="44"/>
      <c r="M173" s="44"/>
      <c r="N173" s="40"/>
      <c r="O173" s="40"/>
      <c r="P173" s="44"/>
      <c r="Q173" s="44"/>
      <c r="R173" s="40"/>
    </row>
    <row r="174" spans="1:18" x14ac:dyDescent="0.25">
      <c r="A174" s="13"/>
      <c r="B174" s="4"/>
      <c r="C174" s="4"/>
      <c r="D174" s="4"/>
      <c r="E174" s="4"/>
      <c r="F174" s="4"/>
      <c r="G174" s="4"/>
      <c r="H174" s="4"/>
      <c r="I174" s="4"/>
      <c r="J174" s="4"/>
      <c r="K174" s="4"/>
      <c r="L174" s="4"/>
      <c r="M174" s="4"/>
      <c r="N174" s="4"/>
      <c r="O174" s="4"/>
      <c r="P174" s="4"/>
      <c r="Q174" s="4"/>
      <c r="R174" s="4"/>
    </row>
    <row r="175" spans="1:18" x14ac:dyDescent="0.25">
      <c r="A175" s="13"/>
      <c r="B175" s="52" t="s">
        <v>620</v>
      </c>
      <c r="C175" s="46"/>
      <c r="D175" s="47" t="s">
        <v>667</v>
      </c>
      <c r="E175" s="47"/>
      <c r="F175" s="46"/>
      <c r="G175" s="46"/>
      <c r="H175" s="47" t="s">
        <v>668</v>
      </c>
      <c r="I175" s="47"/>
      <c r="J175" s="46"/>
      <c r="K175" s="46"/>
      <c r="L175" s="47" t="s">
        <v>671</v>
      </c>
      <c r="M175" s="47"/>
      <c r="N175" s="46"/>
      <c r="O175" s="46"/>
      <c r="P175" s="47" t="s">
        <v>142</v>
      </c>
      <c r="Q175" s="47"/>
      <c r="R175" s="46"/>
    </row>
    <row r="176" spans="1:18" x14ac:dyDescent="0.25">
      <c r="A176" s="13"/>
      <c r="B176" s="52"/>
      <c r="C176" s="46"/>
      <c r="D176" s="47"/>
      <c r="E176" s="47"/>
      <c r="F176" s="46"/>
      <c r="G176" s="46"/>
      <c r="H176" s="47" t="s">
        <v>669</v>
      </c>
      <c r="I176" s="47"/>
      <c r="J176" s="46"/>
      <c r="K176" s="46"/>
      <c r="L176" s="47" t="s">
        <v>672</v>
      </c>
      <c r="M176" s="47"/>
      <c r="N176" s="46"/>
      <c r="O176" s="46"/>
      <c r="P176" s="47" t="s">
        <v>683</v>
      </c>
      <c r="Q176" s="47"/>
      <c r="R176" s="46"/>
    </row>
    <row r="177" spans="1:24" x14ac:dyDescent="0.25">
      <c r="A177" s="13"/>
      <c r="B177" s="52"/>
      <c r="C177" s="46"/>
      <c r="D177" s="47"/>
      <c r="E177" s="47"/>
      <c r="F177" s="46"/>
      <c r="G177" s="46"/>
      <c r="H177" s="47" t="s">
        <v>670</v>
      </c>
      <c r="I177" s="47"/>
      <c r="J177" s="46"/>
      <c r="K177" s="46"/>
      <c r="L177" s="47" t="s">
        <v>682</v>
      </c>
      <c r="M177" s="47"/>
      <c r="N177" s="46"/>
      <c r="O177" s="46"/>
      <c r="P177" s="47" t="s">
        <v>620</v>
      </c>
      <c r="Q177" s="47"/>
      <c r="R177" s="46"/>
    </row>
    <row r="178" spans="1:24" ht="15.75" thickBot="1" x14ac:dyDescent="0.3">
      <c r="A178" s="13"/>
      <c r="B178" s="52"/>
      <c r="C178" s="46"/>
      <c r="D178" s="48"/>
      <c r="E178" s="48"/>
      <c r="F178" s="46"/>
      <c r="G178" s="46"/>
      <c r="H178" s="48"/>
      <c r="I178" s="48"/>
      <c r="J178" s="46"/>
      <c r="K178" s="46"/>
      <c r="L178" s="48" t="s">
        <v>670</v>
      </c>
      <c r="M178" s="48"/>
      <c r="N178" s="46"/>
      <c r="O178" s="46"/>
      <c r="P178" s="48"/>
      <c r="Q178" s="48"/>
      <c r="R178" s="46"/>
    </row>
    <row r="179" spans="1:24" x14ac:dyDescent="0.25">
      <c r="A179" s="13"/>
      <c r="B179" s="51" t="s">
        <v>680</v>
      </c>
      <c r="C179" s="29"/>
      <c r="D179" s="36" t="s">
        <v>320</v>
      </c>
      <c r="E179" s="37">
        <v>90080</v>
      </c>
      <c r="F179" s="38" t="s">
        <v>321</v>
      </c>
      <c r="G179" s="29"/>
      <c r="H179" s="36" t="s">
        <v>320</v>
      </c>
      <c r="I179" s="37">
        <v>122506</v>
      </c>
      <c r="J179" s="38" t="s">
        <v>321</v>
      </c>
      <c r="K179" s="29"/>
      <c r="L179" s="36" t="s">
        <v>320</v>
      </c>
      <c r="M179" s="37">
        <v>22450</v>
      </c>
      <c r="N179" s="38" t="s">
        <v>321</v>
      </c>
      <c r="O179" s="29"/>
      <c r="P179" s="36" t="s">
        <v>320</v>
      </c>
      <c r="Q179" s="37">
        <v>235036</v>
      </c>
      <c r="R179" s="38" t="s">
        <v>321</v>
      </c>
    </row>
    <row r="180" spans="1:24" ht="25.5" x14ac:dyDescent="0.25">
      <c r="A180" s="13"/>
      <c r="B180" s="45" t="s">
        <v>113</v>
      </c>
      <c r="C180" s="14"/>
      <c r="D180" s="31"/>
      <c r="E180" s="34" t="s">
        <v>684</v>
      </c>
      <c r="F180" s="33" t="s">
        <v>323</v>
      </c>
      <c r="G180" s="14"/>
      <c r="H180" s="31"/>
      <c r="I180" s="32">
        <v>184246</v>
      </c>
      <c r="J180" s="33" t="s">
        <v>321</v>
      </c>
      <c r="K180" s="14"/>
      <c r="L180" s="31"/>
      <c r="M180" s="32">
        <v>7205</v>
      </c>
      <c r="N180" s="33" t="s">
        <v>321</v>
      </c>
      <c r="O180" s="14"/>
      <c r="P180" s="31"/>
      <c r="Q180" s="32">
        <v>180833</v>
      </c>
      <c r="R180" s="33" t="s">
        <v>321</v>
      </c>
    </row>
    <row r="181" spans="1:24" x14ac:dyDescent="0.25">
      <c r="A181" s="13"/>
      <c r="B181" s="51" t="s">
        <v>660</v>
      </c>
      <c r="C181" s="29"/>
      <c r="D181" s="36"/>
      <c r="E181" s="39">
        <v>0</v>
      </c>
      <c r="F181" s="38" t="s">
        <v>321</v>
      </c>
      <c r="G181" s="29"/>
      <c r="H181" s="36"/>
      <c r="I181" s="39">
        <v>0</v>
      </c>
      <c r="J181" s="38" t="s">
        <v>321</v>
      </c>
      <c r="K181" s="29"/>
      <c r="L181" s="36"/>
      <c r="M181" s="39">
        <v>0</v>
      </c>
      <c r="N181" s="38" t="s">
        <v>321</v>
      </c>
      <c r="O181" s="29"/>
      <c r="P181" s="36"/>
      <c r="Q181" s="39">
        <v>0</v>
      </c>
      <c r="R181" s="38" t="s">
        <v>321</v>
      </c>
    </row>
    <row r="182" spans="1:24" x14ac:dyDescent="0.25">
      <c r="A182" s="13"/>
      <c r="B182" s="45" t="s">
        <v>661</v>
      </c>
      <c r="C182" s="14"/>
      <c r="D182" s="31"/>
      <c r="E182" s="34">
        <v>0</v>
      </c>
      <c r="F182" s="33" t="s">
        <v>321</v>
      </c>
      <c r="G182" s="14"/>
      <c r="H182" s="31"/>
      <c r="I182" s="34">
        <v>0</v>
      </c>
      <c r="J182" s="33" t="s">
        <v>321</v>
      </c>
      <c r="K182" s="14"/>
      <c r="L182" s="31"/>
      <c r="M182" s="34">
        <v>0</v>
      </c>
      <c r="N182" s="33" t="s">
        <v>321</v>
      </c>
      <c r="O182" s="14"/>
      <c r="P182" s="31"/>
      <c r="Q182" s="34">
        <v>0</v>
      </c>
      <c r="R182" s="33" t="s">
        <v>321</v>
      </c>
    </row>
    <row r="183" spans="1:24" ht="15.75" thickBot="1" x14ac:dyDescent="0.3">
      <c r="A183" s="13"/>
      <c r="B183" s="51" t="s">
        <v>662</v>
      </c>
      <c r="C183" s="29"/>
      <c r="D183" s="36"/>
      <c r="E183" s="39">
        <v>0</v>
      </c>
      <c r="F183" s="38" t="s">
        <v>321</v>
      </c>
      <c r="G183" s="29"/>
      <c r="H183" s="36"/>
      <c r="I183" s="39" t="s">
        <v>685</v>
      </c>
      <c r="J183" s="38" t="s">
        <v>323</v>
      </c>
      <c r="K183" s="29"/>
      <c r="L183" s="36"/>
      <c r="M183" s="39">
        <v>0</v>
      </c>
      <c r="N183" s="38" t="s">
        <v>321</v>
      </c>
      <c r="O183" s="29"/>
      <c r="P183" s="36"/>
      <c r="Q183" s="39" t="s">
        <v>685</v>
      </c>
      <c r="R183" s="38" t="s">
        <v>323</v>
      </c>
    </row>
    <row r="184" spans="1:24" x14ac:dyDescent="0.25">
      <c r="A184" s="13"/>
      <c r="B184" s="40"/>
      <c r="C184" s="40"/>
      <c r="D184" s="41"/>
      <c r="E184" s="41"/>
      <c r="F184" s="40"/>
      <c r="G184" s="40"/>
      <c r="H184" s="41"/>
      <c r="I184" s="41"/>
      <c r="J184" s="40"/>
      <c r="K184" s="40"/>
      <c r="L184" s="41"/>
      <c r="M184" s="41"/>
      <c r="N184" s="40"/>
      <c r="O184" s="40"/>
      <c r="P184" s="41"/>
      <c r="Q184" s="41"/>
      <c r="R184" s="40"/>
    </row>
    <row r="185" spans="1:24" ht="15.75" thickBot="1" x14ac:dyDescent="0.3">
      <c r="A185" s="13"/>
      <c r="B185" s="45" t="s">
        <v>658</v>
      </c>
      <c r="C185" s="14"/>
      <c r="D185" s="31" t="s">
        <v>320</v>
      </c>
      <c r="E185" s="32">
        <v>79462</v>
      </c>
      <c r="F185" s="33" t="s">
        <v>321</v>
      </c>
      <c r="G185" s="14"/>
      <c r="H185" s="31" t="s">
        <v>320</v>
      </c>
      <c r="I185" s="32">
        <v>187048</v>
      </c>
      <c r="J185" s="33" t="s">
        <v>321</v>
      </c>
      <c r="K185" s="14"/>
      <c r="L185" s="31" t="s">
        <v>320</v>
      </c>
      <c r="M185" s="32">
        <v>29655</v>
      </c>
      <c r="N185" s="33" t="s">
        <v>321</v>
      </c>
      <c r="O185" s="14"/>
      <c r="P185" s="31" t="s">
        <v>320</v>
      </c>
      <c r="Q185" s="32">
        <v>296165</v>
      </c>
      <c r="R185" s="33" t="s">
        <v>321</v>
      </c>
    </row>
    <row r="186" spans="1:24" ht="15.75" thickTop="1" x14ac:dyDescent="0.25">
      <c r="A186" s="13"/>
      <c r="B186" s="40"/>
      <c r="C186" s="40"/>
      <c r="D186" s="44"/>
      <c r="E186" s="44"/>
      <c r="F186" s="40"/>
      <c r="G186" s="40"/>
      <c r="H186" s="44"/>
      <c r="I186" s="44"/>
      <c r="J186" s="40"/>
      <c r="K186" s="40"/>
      <c r="L186" s="44"/>
      <c r="M186" s="44"/>
      <c r="N186" s="40"/>
      <c r="O186" s="40"/>
      <c r="P186" s="44"/>
      <c r="Q186" s="44"/>
    </row>
    <row r="187" spans="1:24" ht="15" customHeight="1" x14ac:dyDescent="0.25">
      <c r="A187" s="13" t="s">
        <v>1402</v>
      </c>
      <c r="B187" s="19" t="s">
        <v>6</v>
      </c>
      <c r="C187" s="19"/>
      <c r="D187" s="19"/>
      <c r="E187" s="19"/>
      <c r="F187" s="19"/>
      <c r="G187" s="19"/>
      <c r="H187" s="19"/>
      <c r="I187" s="19"/>
      <c r="J187" s="19"/>
      <c r="K187" s="19"/>
      <c r="L187" s="19"/>
      <c r="M187" s="19"/>
      <c r="N187" s="19"/>
      <c r="O187" s="19"/>
      <c r="P187" s="19"/>
      <c r="Q187" s="19"/>
      <c r="R187" s="19"/>
      <c r="S187" s="19"/>
      <c r="T187" s="19"/>
      <c r="U187" s="19"/>
      <c r="V187" s="19"/>
      <c r="W187" s="19"/>
      <c r="X187" s="19"/>
    </row>
    <row r="188" spans="1:24" ht="25.5" customHeight="1" x14ac:dyDescent="0.25">
      <c r="A188" s="13"/>
      <c r="B188" s="22" t="s">
        <v>687</v>
      </c>
      <c r="C188" s="22"/>
      <c r="D188" s="22"/>
      <c r="E188" s="22"/>
      <c r="F188" s="22"/>
      <c r="G188" s="22"/>
      <c r="H188" s="22"/>
      <c r="I188" s="22"/>
      <c r="J188" s="22"/>
      <c r="K188" s="22"/>
      <c r="L188" s="22"/>
      <c r="M188" s="22"/>
      <c r="N188" s="22"/>
      <c r="O188" s="22"/>
      <c r="P188" s="22"/>
      <c r="Q188" s="22"/>
      <c r="R188" s="22"/>
      <c r="S188" s="22"/>
      <c r="T188" s="22"/>
      <c r="U188" s="22"/>
      <c r="V188" s="22"/>
      <c r="W188" s="22"/>
      <c r="X188" s="22"/>
    </row>
    <row r="189" spans="1:24" x14ac:dyDescent="0.25">
      <c r="A189" s="13"/>
      <c r="B189" s="75"/>
      <c r="C189" s="75"/>
      <c r="D189" s="75"/>
      <c r="E189" s="75"/>
      <c r="F189" s="75"/>
      <c r="G189" s="75"/>
      <c r="H189" s="75"/>
      <c r="I189" s="75"/>
      <c r="J189" s="75"/>
      <c r="K189" s="75"/>
      <c r="L189" s="75"/>
      <c r="M189" s="75"/>
      <c r="N189" s="75"/>
      <c r="O189" s="75"/>
      <c r="P189" s="75"/>
      <c r="Q189" s="75"/>
      <c r="R189" s="75"/>
      <c r="S189" s="75"/>
      <c r="T189" s="75"/>
      <c r="U189" s="75"/>
      <c r="V189" s="75"/>
      <c r="W189" s="75"/>
      <c r="X189" s="75"/>
    </row>
    <row r="190" spans="1:24" x14ac:dyDescent="0.25">
      <c r="A190" s="13"/>
      <c r="B190" s="4"/>
      <c r="C190" s="4"/>
      <c r="D190" s="4"/>
      <c r="E190" s="4"/>
      <c r="F190" s="4"/>
      <c r="G190" s="4"/>
      <c r="H190" s="4"/>
      <c r="I190" s="4"/>
      <c r="J190" s="4"/>
      <c r="K190" s="4"/>
      <c r="L190" s="4"/>
      <c r="M190" s="4"/>
      <c r="N190" s="4"/>
      <c r="O190" s="4"/>
      <c r="P190" s="4"/>
      <c r="Q190" s="4"/>
      <c r="R190" s="4"/>
      <c r="S190" s="4"/>
      <c r="T190" s="4"/>
      <c r="U190" s="4"/>
      <c r="V190" s="4"/>
      <c r="W190" s="4"/>
      <c r="X190" s="4"/>
    </row>
    <row r="191" spans="1:24" x14ac:dyDescent="0.25">
      <c r="A191" s="13"/>
      <c r="B191" s="46"/>
      <c r="C191" s="46"/>
      <c r="D191" s="68" t="s">
        <v>688</v>
      </c>
      <c r="E191" s="68"/>
      <c r="F191" s="46"/>
      <c r="G191" s="46"/>
      <c r="H191" s="68" t="s">
        <v>690</v>
      </c>
      <c r="I191" s="68"/>
      <c r="J191" s="46"/>
      <c r="K191" s="46"/>
      <c r="L191" s="54" t="s">
        <v>692</v>
      </c>
      <c r="M191" s="46"/>
      <c r="N191" s="68" t="s">
        <v>694</v>
      </c>
      <c r="O191" s="68"/>
      <c r="P191" s="68"/>
      <c r="Q191" s="68"/>
      <c r="R191" s="68"/>
      <c r="S191" s="68"/>
      <c r="T191" s="68"/>
      <c r="U191" s="68"/>
      <c r="V191" s="68"/>
      <c r="W191" s="68"/>
      <c r="X191" s="46"/>
    </row>
    <row r="192" spans="1:24" ht="15.75" thickBot="1" x14ac:dyDescent="0.3">
      <c r="A192" s="13"/>
      <c r="B192" s="46"/>
      <c r="C192" s="46"/>
      <c r="D192" s="68" t="s">
        <v>689</v>
      </c>
      <c r="E192" s="68"/>
      <c r="F192" s="46"/>
      <c r="G192" s="46"/>
      <c r="H192" s="68" t="s">
        <v>691</v>
      </c>
      <c r="I192" s="68"/>
      <c r="J192" s="46"/>
      <c r="K192" s="46"/>
      <c r="L192" s="54" t="s">
        <v>693</v>
      </c>
      <c r="M192" s="46"/>
      <c r="N192" s="69"/>
      <c r="O192" s="69"/>
      <c r="P192" s="69"/>
      <c r="Q192" s="69"/>
      <c r="R192" s="69"/>
      <c r="S192" s="69"/>
      <c r="T192" s="69"/>
      <c r="U192" s="69"/>
      <c r="V192" s="69"/>
      <c r="W192" s="69"/>
      <c r="X192" s="46"/>
    </row>
    <row r="193" spans="1:24" x14ac:dyDescent="0.25">
      <c r="A193" s="13"/>
      <c r="B193" s="46"/>
      <c r="C193" s="46"/>
      <c r="D193" s="68" t="s">
        <v>477</v>
      </c>
      <c r="E193" s="68"/>
      <c r="F193" s="46"/>
      <c r="G193" s="46"/>
      <c r="H193" s="68" t="s">
        <v>477</v>
      </c>
      <c r="I193" s="68"/>
      <c r="J193" s="46"/>
      <c r="K193" s="46"/>
      <c r="L193" s="25"/>
      <c r="M193" s="46"/>
      <c r="N193" s="73" t="s">
        <v>630</v>
      </c>
      <c r="O193" s="73"/>
      <c r="P193" s="74"/>
      <c r="Q193" s="74"/>
      <c r="R193" s="73" t="s">
        <v>634</v>
      </c>
      <c r="S193" s="73"/>
      <c r="T193" s="74"/>
      <c r="U193" s="74"/>
      <c r="V193" s="73" t="s">
        <v>637</v>
      </c>
      <c r="W193" s="73"/>
      <c r="X193" s="46"/>
    </row>
    <row r="194" spans="1:24" x14ac:dyDescent="0.25">
      <c r="A194" s="13"/>
      <c r="B194" s="46"/>
      <c r="C194" s="46"/>
      <c r="D194" s="68"/>
      <c r="E194" s="68"/>
      <c r="F194" s="46"/>
      <c r="G194" s="46"/>
      <c r="H194" s="68"/>
      <c r="I194" s="68"/>
      <c r="J194" s="46"/>
      <c r="K194" s="46"/>
      <c r="L194" s="25"/>
      <c r="M194" s="46"/>
      <c r="N194" s="68" t="s">
        <v>695</v>
      </c>
      <c r="O194" s="68"/>
      <c r="P194" s="46"/>
      <c r="Q194" s="46"/>
      <c r="R194" s="68" t="s">
        <v>635</v>
      </c>
      <c r="S194" s="68"/>
      <c r="T194" s="46"/>
      <c r="U194" s="46"/>
      <c r="V194" s="68" t="s">
        <v>699</v>
      </c>
      <c r="W194" s="68"/>
      <c r="X194" s="46"/>
    </row>
    <row r="195" spans="1:24" x14ac:dyDescent="0.25">
      <c r="A195" s="13"/>
      <c r="B195" s="46"/>
      <c r="C195" s="46"/>
      <c r="D195" s="68"/>
      <c r="E195" s="68"/>
      <c r="F195" s="46"/>
      <c r="G195" s="46"/>
      <c r="H195" s="68"/>
      <c r="I195" s="68"/>
      <c r="J195" s="46"/>
      <c r="K195" s="46"/>
      <c r="L195" s="25"/>
      <c r="M195" s="46"/>
      <c r="N195" s="68" t="s">
        <v>696</v>
      </c>
      <c r="O195" s="68"/>
      <c r="P195" s="46"/>
      <c r="Q195" s="46"/>
      <c r="R195" s="68" t="s">
        <v>698</v>
      </c>
      <c r="S195" s="68"/>
      <c r="T195" s="46"/>
      <c r="U195" s="46"/>
      <c r="V195" s="68" t="s">
        <v>700</v>
      </c>
      <c r="W195" s="68"/>
      <c r="X195" s="46"/>
    </row>
    <row r="196" spans="1:24" x14ac:dyDescent="0.25">
      <c r="A196" s="13"/>
      <c r="B196" s="46"/>
      <c r="C196" s="46"/>
      <c r="D196" s="68"/>
      <c r="E196" s="68"/>
      <c r="F196" s="46"/>
      <c r="G196" s="46"/>
      <c r="H196" s="68"/>
      <c r="I196" s="68"/>
      <c r="J196" s="46"/>
      <c r="K196" s="46"/>
      <c r="L196" s="25"/>
      <c r="M196" s="46"/>
      <c r="N196" s="68" t="s">
        <v>632</v>
      </c>
      <c r="O196" s="68"/>
      <c r="P196" s="46"/>
      <c r="Q196" s="46"/>
      <c r="R196" s="68"/>
      <c r="S196" s="68"/>
      <c r="T196" s="46"/>
      <c r="U196" s="46"/>
      <c r="V196" s="68" t="s">
        <v>701</v>
      </c>
      <c r="W196" s="68"/>
      <c r="X196" s="46"/>
    </row>
    <row r="197" spans="1:24" ht="15.75" thickBot="1" x14ac:dyDescent="0.3">
      <c r="A197" s="13"/>
      <c r="B197" s="46"/>
      <c r="C197" s="46"/>
      <c r="D197" s="69"/>
      <c r="E197" s="69"/>
      <c r="F197" s="46"/>
      <c r="G197" s="46"/>
      <c r="H197" s="69"/>
      <c r="I197" s="69"/>
      <c r="J197" s="46"/>
      <c r="K197" s="46"/>
      <c r="L197" s="84"/>
      <c r="M197" s="46"/>
      <c r="N197" s="69" t="s">
        <v>697</v>
      </c>
      <c r="O197" s="69"/>
      <c r="P197" s="46"/>
      <c r="Q197" s="46"/>
      <c r="R197" s="69"/>
      <c r="S197" s="69"/>
      <c r="T197" s="46"/>
      <c r="U197" s="46"/>
      <c r="V197" s="69"/>
      <c r="W197" s="69"/>
      <c r="X197" s="46"/>
    </row>
    <row r="198" spans="1:24" x14ac:dyDescent="0.25">
      <c r="A198" s="13"/>
      <c r="B198" s="140" t="s">
        <v>626</v>
      </c>
      <c r="C198" s="87"/>
      <c r="D198" s="142" t="s">
        <v>320</v>
      </c>
      <c r="E198" s="144">
        <v>1122377</v>
      </c>
      <c r="F198" s="145" t="s">
        <v>321</v>
      </c>
      <c r="G198" s="87"/>
      <c r="H198" s="142" t="s">
        <v>320</v>
      </c>
      <c r="I198" s="144">
        <v>1083118</v>
      </c>
      <c r="J198" s="145" t="s">
        <v>321</v>
      </c>
      <c r="K198" s="87"/>
      <c r="L198" s="139" t="s">
        <v>702</v>
      </c>
      <c r="M198" s="87"/>
      <c r="N198" s="142" t="s">
        <v>320</v>
      </c>
      <c r="O198" s="147">
        <v>0</v>
      </c>
      <c r="P198" s="145" t="s">
        <v>321</v>
      </c>
      <c r="Q198" s="87"/>
      <c r="R198" s="142" t="s">
        <v>320</v>
      </c>
      <c r="S198" s="147">
        <v>0</v>
      </c>
      <c r="T198" s="145" t="s">
        <v>321</v>
      </c>
      <c r="U198" s="87"/>
      <c r="V198" s="142" t="s">
        <v>320</v>
      </c>
      <c r="W198" s="144">
        <v>1083118</v>
      </c>
      <c r="X198" s="145" t="s">
        <v>321</v>
      </c>
    </row>
    <row r="199" spans="1:24" x14ac:dyDescent="0.25">
      <c r="A199" s="13"/>
      <c r="B199" s="140"/>
      <c r="C199" s="87"/>
      <c r="D199" s="141"/>
      <c r="E199" s="143"/>
      <c r="F199" s="145"/>
      <c r="G199" s="87"/>
      <c r="H199" s="141"/>
      <c r="I199" s="143"/>
      <c r="J199" s="145"/>
      <c r="K199" s="87"/>
      <c r="L199" s="139" t="s">
        <v>703</v>
      </c>
      <c r="M199" s="87"/>
      <c r="N199" s="141"/>
      <c r="O199" s="146"/>
      <c r="P199" s="145"/>
      <c r="Q199" s="87"/>
      <c r="R199" s="141"/>
      <c r="S199" s="146"/>
      <c r="T199" s="145"/>
      <c r="U199" s="87"/>
      <c r="V199" s="141"/>
      <c r="W199" s="143"/>
      <c r="X199" s="145"/>
    </row>
    <row r="200" spans="1:24" x14ac:dyDescent="0.25">
      <c r="A200" s="13"/>
      <c r="B200" s="148" t="s">
        <v>175</v>
      </c>
      <c r="C200" s="46"/>
      <c r="D200" s="22"/>
      <c r="E200" s="149">
        <v>32938</v>
      </c>
      <c r="F200" s="150" t="s">
        <v>321</v>
      </c>
      <c r="G200" s="46"/>
      <c r="H200" s="22"/>
      <c r="I200" s="149">
        <v>47778</v>
      </c>
      <c r="J200" s="150" t="s">
        <v>321</v>
      </c>
      <c r="K200" s="46"/>
      <c r="L200" s="138" t="s">
        <v>650</v>
      </c>
      <c r="M200" s="46"/>
      <c r="N200" s="22"/>
      <c r="O200" s="149">
        <v>47778</v>
      </c>
      <c r="P200" s="150" t="s">
        <v>321</v>
      </c>
      <c r="Q200" s="46"/>
      <c r="R200" s="22"/>
      <c r="S200" s="151">
        <v>0</v>
      </c>
      <c r="T200" s="150" t="s">
        <v>321</v>
      </c>
      <c r="U200" s="46"/>
      <c r="V200" s="22"/>
      <c r="W200" s="151">
        <v>0</v>
      </c>
      <c r="X200" s="150" t="s">
        <v>321</v>
      </c>
    </row>
    <row r="201" spans="1:24" x14ac:dyDescent="0.25">
      <c r="A201" s="13"/>
      <c r="B201" s="148"/>
      <c r="C201" s="46"/>
      <c r="D201" s="22"/>
      <c r="E201" s="149"/>
      <c r="F201" s="150"/>
      <c r="G201" s="46"/>
      <c r="H201" s="22"/>
      <c r="I201" s="149"/>
      <c r="J201" s="150"/>
      <c r="K201" s="46"/>
      <c r="L201" s="138" t="s">
        <v>704</v>
      </c>
      <c r="M201" s="46"/>
      <c r="N201" s="22"/>
      <c r="O201" s="149"/>
      <c r="P201" s="150"/>
      <c r="Q201" s="46"/>
      <c r="R201" s="22"/>
      <c r="S201" s="151"/>
      <c r="T201" s="150"/>
      <c r="U201" s="46"/>
      <c r="V201" s="22"/>
      <c r="W201" s="151"/>
      <c r="X201" s="150"/>
    </row>
    <row r="202" spans="1:24" x14ac:dyDescent="0.25">
      <c r="A202" s="13"/>
      <c r="B202" s="140" t="s">
        <v>173</v>
      </c>
      <c r="C202" s="87"/>
      <c r="D202" s="141"/>
      <c r="E202" s="143">
        <v>116184</v>
      </c>
      <c r="F202" s="145" t="s">
        <v>321</v>
      </c>
      <c r="G202" s="87"/>
      <c r="H202" s="141"/>
      <c r="I202" s="143">
        <v>124063</v>
      </c>
      <c r="J202" s="145" t="s">
        <v>321</v>
      </c>
      <c r="K202" s="87"/>
      <c r="L202" s="139" t="s">
        <v>650</v>
      </c>
      <c r="M202" s="87"/>
      <c r="N202" s="141"/>
      <c r="O202" s="143">
        <v>124063</v>
      </c>
      <c r="P202" s="145" t="s">
        <v>321</v>
      </c>
      <c r="Q202" s="87"/>
      <c r="R202" s="141"/>
      <c r="S202" s="146">
        <v>0</v>
      </c>
      <c r="T202" s="145" t="s">
        <v>321</v>
      </c>
      <c r="U202" s="87"/>
      <c r="V202" s="141"/>
      <c r="W202" s="146">
        <v>0</v>
      </c>
      <c r="X202" s="145" t="s">
        <v>321</v>
      </c>
    </row>
    <row r="203" spans="1:24" x14ac:dyDescent="0.25">
      <c r="A203" s="13"/>
      <c r="B203" s="140"/>
      <c r="C203" s="87"/>
      <c r="D203" s="141"/>
      <c r="E203" s="143"/>
      <c r="F203" s="145"/>
      <c r="G203" s="87"/>
      <c r="H203" s="141"/>
      <c r="I203" s="143"/>
      <c r="J203" s="145"/>
      <c r="K203" s="87"/>
      <c r="L203" s="139" t="s">
        <v>704</v>
      </c>
      <c r="M203" s="87"/>
      <c r="N203" s="141"/>
      <c r="O203" s="143"/>
      <c r="P203" s="145"/>
      <c r="Q203" s="87"/>
      <c r="R203" s="141"/>
      <c r="S203" s="146"/>
      <c r="T203" s="145"/>
      <c r="U203" s="87"/>
      <c r="V203" s="141"/>
      <c r="W203" s="146"/>
      <c r="X203" s="145"/>
    </row>
    <row r="204" spans="1:24" x14ac:dyDescent="0.25">
      <c r="A204" s="13"/>
      <c r="B204" s="148" t="s">
        <v>506</v>
      </c>
      <c r="C204" s="46"/>
      <c r="D204" s="22"/>
      <c r="E204" s="149">
        <v>25100</v>
      </c>
      <c r="F204" s="150" t="s">
        <v>321</v>
      </c>
      <c r="G204" s="46"/>
      <c r="H204" s="22"/>
      <c r="I204" s="149">
        <v>14007</v>
      </c>
      <c r="J204" s="150" t="s">
        <v>321</v>
      </c>
      <c r="K204" s="46"/>
      <c r="L204" s="138" t="s">
        <v>702</v>
      </c>
      <c r="M204" s="46"/>
      <c r="N204" s="22"/>
      <c r="O204" s="151">
        <v>0</v>
      </c>
      <c r="P204" s="150" t="s">
        <v>321</v>
      </c>
      <c r="Q204" s="46"/>
      <c r="R204" s="22"/>
      <c r="S204" s="151">
        <v>0</v>
      </c>
      <c r="T204" s="150" t="s">
        <v>321</v>
      </c>
      <c r="U204" s="46"/>
      <c r="V204" s="22"/>
      <c r="W204" s="149">
        <v>14007</v>
      </c>
      <c r="X204" s="150" t="s">
        <v>321</v>
      </c>
    </row>
    <row r="205" spans="1:24" x14ac:dyDescent="0.25">
      <c r="A205" s="13"/>
      <c r="B205" s="148"/>
      <c r="C205" s="46"/>
      <c r="D205" s="22"/>
      <c r="E205" s="149"/>
      <c r="F205" s="150"/>
      <c r="G205" s="46"/>
      <c r="H205" s="22"/>
      <c r="I205" s="149"/>
      <c r="J205" s="150"/>
      <c r="K205" s="46"/>
      <c r="L205" s="138" t="s">
        <v>703</v>
      </c>
      <c r="M205" s="46"/>
      <c r="N205" s="22"/>
      <c r="O205" s="151"/>
      <c r="P205" s="150"/>
      <c r="Q205" s="46"/>
      <c r="R205" s="22"/>
      <c r="S205" s="151"/>
      <c r="T205" s="150"/>
      <c r="U205" s="46"/>
      <c r="V205" s="22"/>
      <c r="W205" s="149"/>
      <c r="X205" s="150"/>
    </row>
    <row r="206" spans="1:24" x14ac:dyDescent="0.25">
      <c r="A206" s="13"/>
      <c r="B206" s="71" t="s">
        <v>622</v>
      </c>
      <c r="C206" s="29"/>
      <c r="D206" s="61"/>
      <c r="E206" s="62">
        <v>1202772</v>
      </c>
      <c r="F206" s="63" t="s">
        <v>321</v>
      </c>
      <c r="G206" s="29"/>
      <c r="H206" s="61"/>
      <c r="I206" s="62">
        <v>724885</v>
      </c>
      <c r="J206" s="63" t="s">
        <v>321</v>
      </c>
      <c r="K206" s="29"/>
      <c r="L206" s="139" t="s">
        <v>705</v>
      </c>
      <c r="M206" s="29"/>
      <c r="N206" s="61"/>
      <c r="O206" s="64">
        <v>0</v>
      </c>
      <c r="P206" s="63" t="s">
        <v>321</v>
      </c>
      <c r="Q206" s="29"/>
      <c r="R206" s="61"/>
      <c r="S206" s="64">
        <v>0</v>
      </c>
      <c r="T206" s="63" t="s">
        <v>321</v>
      </c>
      <c r="U206" s="29"/>
      <c r="V206" s="61"/>
      <c r="W206" s="62">
        <v>724885</v>
      </c>
      <c r="X206" s="63" t="s">
        <v>321</v>
      </c>
    </row>
    <row r="207" spans="1:24" x14ac:dyDescent="0.25">
      <c r="A207" s="13"/>
      <c r="B207" s="72" t="s">
        <v>624</v>
      </c>
      <c r="C207" s="14"/>
      <c r="D207" s="12"/>
      <c r="E207" s="57">
        <v>100139</v>
      </c>
      <c r="F207" s="58" t="s">
        <v>321</v>
      </c>
      <c r="G207" s="14"/>
      <c r="H207" s="12"/>
      <c r="I207" s="57">
        <v>100214</v>
      </c>
      <c r="J207" s="58" t="s">
        <v>321</v>
      </c>
      <c r="K207" s="14"/>
      <c r="L207" s="138" t="s">
        <v>705</v>
      </c>
      <c r="M207" s="14"/>
      <c r="N207" s="12"/>
      <c r="O207" s="59">
        <v>0</v>
      </c>
      <c r="P207" s="58" t="s">
        <v>321</v>
      </c>
      <c r="Q207" s="14"/>
      <c r="R207" s="12"/>
      <c r="S207" s="59">
        <v>0</v>
      </c>
      <c r="T207" s="58" t="s">
        <v>321</v>
      </c>
      <c r="U207" s="14"/>
      <c r="V207" s="12"/>
      <c r="W207" s="57">
        <v>100214</v>
      </c>
      <c r="X207" s="58" t="s">
        <v>321</v>
      </c>
    </row>
    <row r="208" spans="1:24" x14ac:dyDescent="0.25">
      <c r="A208" s="13"/>
      <c r="B208" s="71" t="s">
        <v>520</v>
      </c>
      <c r="C208" s="29"/>
      <c r="D208" s="61"/>
      <c r="E208" s="62">
        <v>171244</v>
      </c>
      <c r="F208" s="63" t="s">
        <v>321</v>
      </c>
      <c r="G208" s="29"/>
      <c r="H208" s="61"/>
      <c r="I208" s="62">
        <v>176979</v>
      </c>
      <c r="J208" s="63" t="s">
        <v>321</v>
      </c>
      <c r="K208" s="29"/>
      <c r="L208" s="139" t="s">
        <v>705</v>
      </c>
      <c r="M208" s="29"/>
      <c r="N208" s="61"/>
      <c r="O208" s="64">
        <v>0</v>
      </c>
      <c r="P208" s="63" t="s">
        <v>321</v>
      </c>
      <c r="Q208" s="29"/>
      <c r="R208" s="61"/>
      <c r="S208" s="64">
        <v>0</v>
      </c>
      <c r="T208" s="63" t="s">
        <v>321</v>
      </c>
      <c r="U208" s="29"/>
      <c r="V208" s="61"/>
      <c r="W208" s="62">
        <v>176979</v>
      </c>
      <c r="X208" s="63" t="s">
        <v>321</v>
      </c>
    </row>
    <row r="209" spans="1:24" x14ac:dyDescent="0.25">
      <c r="A209" s="13"/>
      <c r="B209" s="4"/>
      <c r="C209" s="19"/>
      <c r="D209" s="19"/>
      <c r="E209" s="19"/>
      <c r="F209" s="19"/>
      <c r="G209" s="19"/>
      <c r="H209" s="19"/>
      <c r="I209" s="19"/>
      <c r="J209" s="19"/>
      <c r="K209" s="19"/>
      <c r="L209" s="19"/>
      <c r="M209" s="19"/>
      <c r="N209" s="19"/>
      <c r="O209" s="19"/>
      <c r="P209" s="19"/>
      <c r="Q209" s="19"/>
      <c r="R209" s="19"/>
      <c r="S209" s="19"/>
      <c r="T209" s="19"/>
      <c r="U209" s="19"/>
      <c r="V209" s="19"/>
      <c r="W209" s="19"/>
      <c r="X209" s="19"/>
    </row>
    <row r="210" spans="1:24" ht="15.75" thickBot="1" x14ac:dyDescent="0.3">
      <c r="A210" s="13"/>
      <c r="B210" s="14"/>
      <c r="C210" s="14"/>
      <c r="D210" s="46"/>
      <c r="E210" s="46"/>
      <c r="F210" s="14"/>
      <c r="G210" s="14"/>
      <c r="H210" s="46"/>
      <c r="I210" s="46"/>
      <c r="J210" s="14"/>
      <c r="K210" s="14"/>
      <c r="L210" s="14"/>
      <c r="M210" s="14"/>
      <c r="N210" s="69" t="s">
        <v>694</v>
      </c>
      <c r="O210" s="69"/>
      <c r="P210" s="69"/>
      <c r="Q210" s="69"/>
      <c r="R210" s="69"/>
      <c r="S210" s="69"/>
      <c r="T210" s="69"/>
      <c r="U210" s="69"/>
      <c r="V210" s="69"/>
      <c r="W210" s="69"/>
      <c r="X210" s="14"/>
    </row>
    <row r="211" spans="1:24" x14ac:dyDescent="0.25">
      <c r="A211" s="13"/>
      <c r="B211" s="46"/>
      <c r="C211" s="46"/>
      <c r="D211" s="68" t="s">
        <v>688</v>
      </c>
      <c r="E211" s="68"/>
      <c r="F211" s="46"/>
      <c r="G211" s="46"/>
      <c r="H211" s="68" t="s">
        <v>690</v>
      </c>
      <c r="I211" s="68"/>
      <c r="J211" s="46"/>
      <c r="K211" s="46"/>
      <c r="L211" s="54" t="s">
        <v>692</v>
      </c>
      <c r="M211" s="46"/>
      <c r="N211" s="73" t="s">
        <v>630</v>
      </c>
      <c r="O211" s="73"/>
      <c r="P211" s="74"/>
      <c r="Q211" s="74"/>
      <c r="R211" s="73" t="s">
        <v>634</v>
      </c>
      <c r="S211" s="73"/>
      <c r="T211" s="74"/>
      <c r="U211" s="74"/>
      <c r="V211" s="73" t="s">
        <v>637</v>
      </c>
      <c r="W211" s="73"/>
      <c r="X211" s="46"/>
    </row>
    <row r="212" spans="1:24" x14ac:dyDescent="0.25">
      <c r="A212" s="13"/>
      <c r="B212" s="46"/>
      <c r="C212" s="46"/>
      <c r="D212" s="68" t="s">
        <v>689</v>
      </c>
      <c r="E212" s="68"/>
      <c r="F212" s="46"/>
      <c r="G212" s="46"/>
      <c r="H212" s="68" t="s">
        <v>691</v>
      </c>
      <c r="I212" s="68"/>
      <c r="J212" s="46"/>
      <c r="K212" s="46"/>
      <c r="L212" s="54" t="s">
        <v>693</v>
      </c>
      <c r="M212" s="46"/>
      <c r="N212" s="68" t="s">
        <v>695</v>
      </c>
      <c r="O212" s="68"/>
      <c r="P212" s="46"/>
      <c r="Q212" s="46"/>
      <c r="R212" s="68" t="s">
        <v>635</v>
      </c>
      <c r="S212" s="68"/>
      <c r="T212" s="46"/>
      <c r="U212" s="46"/>
      <c r="V212" s="68" t="s">
        <v>699</v>
      </c>
      <c r="W212" s="68"/>
      <c r="X212" s="46"/>
    </row>
    <row r="213" spans="1:24" x14ac:dyDescent="0.25">
      <c r="A213" s="13"/>
      <c r="B213" s="46"/>
      <c r="C213" s="46"/>
      <c r="D213" s="68" t="s">
        <v>478</v>
      </c>
      <c r="E213" s="68"/>
      <c r="F213" s="46"/>
      <c r="G213" s="46"/>
      <c r="H213" s="68" t="s">
        <v>478</v>
      </c>
      <c r="I213" s="68"/>
      <c r="J213" s="46"/>
      <c r="K213" s="46"/>
      <c r="L213" s="25"/>
      <c r="M213" s="46"/>
      <c r="N213" s="68" t="s">
        <v>696</v>
      </c>
      <c r="O213" s="68"/>
      <c r="P213" s="46"/>
      <c r="Q213" s="46"/>
      <c r="R213" s="68" t="s">
        <v>698</v>
      </c>
      <c r="S213" s="68"/>
      <c r="T213" s="46"/>
      <c r="U213" s="46"/>
      <c r="V213" s="68" t="s">
        <v>700</v>
      </c>
      <c r="W213" s="68"/>
      <c r="X213" s="46"/>
    </row>
    <row r="214" spans="1:24" x14ac:dyDescent="0.25">
      <c r="A214" s="13"/>
      <c r="B214" s="46"/>
      <c r="C214" s="46"/>
      <c r="D214" s="68"/>
      <c r="E214" s="68"/>
      <c r="F214" s="46"/>
      <c r="G214" s="46"/>
      <c r="H214" s="68"/>
      <c r="I214" s="68"/>
      <c r="J214" s="46"/>
      <c r="K214" s="46"/>
      <c r="L214" s="25"/>
      <c r="M214" s="46"/>
      <c r="N214" s="68" t="s">
        <v>632</v>
      </c>
      <c r="O214" s="68"/>
      <c r="P214" s="46"/>
      <c r="Q214" s="46"/>
      <c r="R214" s="68"/>
      <c r="S214" s="68"/>
      <c r="T214" s="46"/>
      <c r="U214" s="46"/>
      <c r="V214" s="68" t="s">
        <v>701</v>
      </c>
      <c r="W214" s="68"/>
      <c r="X214" s="46"/>
    </row>
    <row r="215" spans="1:24" ht="15.75" thickBot="1" x14ac:dyDescent="0.3">
      <c r="A215" s="13"/>
      <c r="B215" s="46"/>
      <c r="C215" s="46"/>
      <c r="D215" s="69"/>
      <c r="E215" s="69"/>
      <c r="F215" s="46"/>
      <c r="G215" s="46"/>
      <c r="H215" s="69"/>
      <c r="I215" s="69"/>
      <c r="J215" s="46"/>
      <c r="K215" s="46"/>
      <c r="L215" s="84"/>
      <c r="M215" s="46"/>
      <c r="N215" s="69" t="s">
        <v>697</v>
      </c>
      <c r="O215" s="69"/>
      <c r="P215" s="46"/>
      <c r="Q215" s="46"/>
      <c r="R215" s="69"/>
      <c r="S215" s="69"/>
      <c r="T215" s="46"/>
      <c r="U215" s="46"/>
      <c r="V215" s="69"/>
      <c r="W215" s="69"/>
      <c r="X215" s="46"/>
    </row>
    <row r="216" spans="1:24" ht="25.5" x14ac:dyDescent="0.25">
      <c r="A216" s="13"/>
      <c r="B216" s="71" t="s">
        <v>626</v>
      </c>
      <c r="C216" s="29"/>
      <c r="D216" s="61" t="s">
        <v>320</v>
      </c>
      <c r="E216" s="62">
        <v>1075129</v>
      </c>
      <c r="F216" s="63" t="s">
        <v>321</v>
      </c>
      <c r="G216" s="29"/>
      <c r="H216" s="61" t="s">
        <v>320</v>
      </c>
      <c r="I216" s="62">
        <v>1063716</v>
      </c>
      <c r="J216" s="63" t="s">
        <v>321</v>
      </c>
      <c r="K216" s="29"/>
      <c r="L216" s="139" t="s">
        <v>705</v>
      </c>
      <c r="M216" s="29"/>
      <c r="N216" s="61" t="s">
        <v>320</v>
      </c>
      <c r="O216" s="64">
        <v>0</v>
      </c>
      <c r="P216" s="63" t="s">
        <v>321</v>
      </c>
      <c r="Q216" s="29"/>
      <c r="R216" s="61" t="s">
        <v>320</v>
      </c>
      <c r="S216" s="64">
        <v>0</v>
      </c>
      <c r="T216" s="63" t="s">
        <v>321</v>
      </c>
      <c r="U216" s="29"/>
      <c r="V216" s="61" t="s">
        <v>320</v>
      </c>
      <c r="W216" s="62">
        <v>1063716</v>
      </c>
      <c r="X216" s="63" t="s">
        <v>321</v>
      </c>
    </row>
    <row r="217" spans="1:24" x14ac:dyDescent="0.25">
      <c r="A217" s="13"/>
      <c r="B217" s="72" t="s">
        <v>175</v>
      </c>
      <c r="C217" s="14"/>
      <c r="D217" s="12"/>
      <c r="E217" s="57">
        <v>109631</v>
      </c>
      <c r="F217" s="58" t="s">
        <v>321</v>
      </c>
      <c r="G217" s="14"/>
      <c r="H217" s="12"/>
      <c r="I217" s="57">
        <v>115230</v>
      </c>
      <c r="J217" s="58" t="s">
        <v>321</v>
      </c>
      <c r="K217" s="14"/>
      <c r="L217" s="138" t="s">
        <v>706</v>
      </c>
      <c r="M217" s="14"/>
      <c r="N217" s="12"/>
      <c r="O217" s="57">
        <v>115230</v>
      </c>
      <c r="P217" s="58" t="s">
        <v>321</v>
      </c>
      <c r="Q217" s="14"/>
      <c r="R217" s="12"/>
      <c r="S217" s="59">
        <v>0</v>
      </c>
      <c r="T217" s="58" t="s">
        <v>321</v>
      </c>
      <c r="U217" s="14"/>
      <c r="V217" s="12"/>
      <c r="W217" s="59">
        <v>0</v>
      </c>
      <c r="X217" s="58" t="s">
        <v>321</v>
      </c>
    </row>
    <row r="218" spans="1:24" ht="25.5" x14ac:dyDescent="0.25">
      <c r="A218" s="13"/>
      <c r="B218" s="71" t="s">
        <v>506</v>
      </c>
      <c r="C218" s="29"/>
      <c r="D218" s="61"/>
      <c r="E218" s="62">
        <v>25100</v>
      </c>
      <c r="F218" s="63" t="s">
        <v>321</v>
      </c>
      <c r="G218" s="29"/>
      <c r="H218" s="61"/>
      <c r="I218" s="62">
        <v>12700</v>
      </c>
      <c r="J218" s="63" t="s">
        <v>321</v>
      </c>
      <c r="K218" s="29"/>
      <c r="L218" s="139" t="s">
        <v>705</v>
      </c>
      <c r="M218" s="29"/>
      <c r="N218" s="61"/>
      <c r="O218" s="64">
        <v>0</v>
      </c>
      <c r="P218" s="63" t="s">
        <v>321</v>
      </c>
      <c r="Q218" s="29"/>
      <c r="R218" s="61"/>
      <c r="S218" s="64">
        <v>0</v>
      </c>
      <c r="T218" s="63" t="s">
        <v>321</v>
      </c>
      <c r="U218" s="29"/>
      <c r="V218" s="61"/>
      <c r="W218" s="62">
        <v>12700</v>
      </c>
      <c r="X218" s="63" t="s">
        <v>321</v>
      </c>
    </row>
    <row r="219" spans="1:24" x14ac:dyDescent="0.25">
      <c r="A219" s="13"/>
      <c r="B219" s="72" t="s">
        <v>622</v>
      </c>
      <c r="C219" s="14"/>
      <c r="D219" s="12"/>
      <c r="E219" s="57">
        <v>1295400</v>
      </c>
      <c r="F219" s="58" t="s">
        <v>321</v>
      </c>
      <c r="G219" s="14"/>
      <c r="H219" s="12"/>
      <c r="I219" s="57">
        <v>722371</v>
      </c>
      <c r="J219" s="58" t="s">
        <v>321</v>
      </c>
      <c r="K219" s="14"/>
      <c r="L219" s="138" t="s">
        <v>705</v>
      </c>
      <c r="M219" s="14"/>
      <c r="N219" s="12"/>
      <c r="O219" s="59">
        <v>0</v>
      </c>
      <c r="P219" s="58" t="s">
        <v>321</v>
      </c>
      <c r="Q219" s="14"/>
      <c r="R219" s="12"/>
      <c r="S219" s="59">
        <v>0</v>
      </c>
      <c r="T219" s="58" t="s">
        <v>321</v>
      </c>
      <c r="U219" s="14"/>
      <c r="V219" s="12"/>
      <c r="W219" s="57">
        <v>722371</v>
      </c>
      <c r="X219" s="58" t="s">
        <v>321</v>
      </c>
    </row>
    <row r="220" spans="1:24" x14ac:dyDescent="0.25">
      <c r="A220" s="13"/>
      <c r="B220" s="71" t="s">
        <v>520</v>
      </c>
      <c r="C220" s="29"/>
      <c r="D220" s="61"/>
      <c r="E220" s="62">
        <v>144671</v>
      </c>
      <c r="F220" s="63" t="s">
        <v>321</v>
      </c>
      <c r="G220" s="29"/>
      <c r="H220" s="61"/>
      <c r="I220" s="62">
        <v>156510</v>
      </c>
      <c r="J220" s="63" t="s">
        <v>321</v>
      </c>
      <c r="K220" s="29"/>
      <c r="L220" s="139" t="s">
        <v>705</v>
      </c>
      <c r="M220" s="29"/>
      <c r="N220" s="61"/>
      <c r="O220" s="64">
        <v>0</v>
      </c>
      <c r="P220" s="63" t="s">
        <v>321</v>
      </c>
      <c r="Q220" s="29"/>
      <c r="R220" s="61"/>
      <c r="S220" s="64">
        <v>0</v>
      </c>
      <c r="T220" s="63" t="s">
        <v>321</v>
      </c>
      <c r="U220" s="29"/>
      <c r="V220" s="61"/>
      <c r="W220" s="62">
        <v>156510</v>
      </c>
      <c r="X220" s="63" t="s">
        <v>321</v>
      </c>
    </row>
    <row r="221" spans="1:24" ht="15" customHeight="1" x14ac:dyDescent="0.25">
      <c r="A221" s="13" t="s">
        <v>1403</v>
      </c>
      <c r="B221" s="19" t="s">
        <v>6</v>
      </c>
      <c r="C221" s="19"/>
      <c r="D221" s="19"/>
      <c r="E221" s="19"/>
      <c r="F221" s="19"/>
      <c r="G221" s="19"/>
      <c r="H221" s="19"/>
      <c r="I221" s="19"/>
      <c r="J221" s="19"/>
      <c r="K221" s="19"/>
      <c r="L221" s="19"/>
      <c r="M221" s="19"/>
      <c r="N221" s="19"/>
      <c r="O221" s="19"/>
      <c r="P221" s="19"/>
      <c r="Q221" s="19"/>
      <c r="R221" s="19"/>
      <c r="S221" s="19"/>
      <c r="T221" s="19"/>
      <c r="U221" s="19"/>
      <c r="V221" s="19"/>
      <c r="W221" s="19"/>
      <c r="X221" s="19"/>
    </row>
    <row r="222" spans="1:24" x14ac:dyDescent="0.25">
      <c r="A222" s="13"/>
      <c r="B222" s="22" t="s">
        <v>708</v>
      </c>
      <c r="C222" s="22"/>
      <c r="D222" s="22"/>
      <c r="E222" s="22"/>
      <c r="F222" s="22"/>
      <c r="G222" s="22"/>
      <c r="H222" s="22"/>
      <c r="I222" s="22"/>
      <c r="J222" s="22"/>
      <c r="K222" s="22"/>
      <c r="L222" s="22"/>
      <c r="M222" s="22"/>
      <c r="N222" s="22"/>
      <c r="O222" s="22"/>
      <c r="P222" s="22"/>
      <c r="Q222" s="22"/>
      <c r="R222" s="22"/>
      <c r="S222" s="22"/>
      <c r="T222" s="22"/>
      <c r="U222" s="22"/>
      <c r="V222" s="22"/>
      <c r="W222" s="22"/>
      <c r="X222" s="22"/>
    </row>
    <row r="223" spans="1:24" x14ac:dyDescent="0.25">
      <c r="A223" s="13"/>
      <c r="B223" s="75"/>
      <c r="C223" s="75"/>
      <c r="D223" s="75"/>
      <c r="E223" s="75"/>
      <c r="F223" s="75"/>
      <c r="G223" s="75"/>
      <c r="H223" s="75"/>
      <c r="I223" s="75"/>
      <c r="J223" s="75"/>
      <c r="K223" s="75"/>
      <c r="L223" s="75"/>
      <c r="M223" s="75"/>
      <c r="N223" s="75"/>
      <c r="O223" s="75"/>
      <c r="P223" s="75"/>
      <c r="Q223" s="75"/>
      <c r="R223" s="75"/>
      <c r="S223" s="75"/>
      <c r="T223" s="75"/>
      <c r="U223" s="75"/>
      <c r="V223" s="75"/>
      <c r="W223" s="75"/>
      <c r="X223" s="75"/>
    </row>
    <row r="224" spans="1:24" x14ac:dyDescent="0.25">
      <c r="A224" s="13"/>
      <c r="B224" s="4"/>
      <c r="C224" s="4"/>
      <c r="D224" s="4"/>
      <c r="E224" s="4"/>
      <c r="F224" s="4"/>
      <c r="G224" s="4"/>
      <c r="H224" s="4"/>
      <c r="I224" s="4"/>
      <c r="J224" s="4"/>
      <c r="K224" s="4"/>
      <c r="L224" s="4"/>
      <c r="M224" s="4"/>
      <c r="N224" s="4"/>
    </row>
    <row r="225" spans="1:14" x14ac:dyDescent="0.25">
      <c r="A225" s="13"/>
      <c r="B225" s="67" t="s">
        <v>460</v>
      </c>
      <c r="C225" s="46" t="s">
        <v>321</v>
      </c>
      <c r="D225" s="68" t="s">
        <v>709</v>
      </c>
      <c r="E225" s="68"/>
      <c r="F225" s="46"/>
      <c r="G225" s="46"/>
      <c r="H225" s="68" t="s">
        <v>709</v>
      </c>
      <c r="I225" s="68"/>
      <c r="J225" s="46"/>
      <c r="K225" s="46"/>
      <c r="L225" s="68" t="s">
        <v>709</v>
      </c>
      <c r="M225" s="68"/>
      <c r="N225" s="46"/>
    </row>
    <row r="226" spans="1:14" x14ac:dyDescent="0.25">
      <c r="A226" s="13"/>
      <c r="B226" s="67"/>
      <c r="C226" s="46"/>
      <c r="D226" s="68" t="s">
        <v>476</v>
      </c>
      <c r="E226" s="68"/>
      <c r="F226" s="46"/>
      <c r="G226" s="46"/>
      <c r="H226" s="68" t="s">
        <v>476</v>
      </c>
      <c r="I226" s="68"/>
      <c r="J226" s="46"/>
      <c r="K226" s="46"/>
      <c r="L226" s="68" t="s">
        <v>476</v>
      </c>
      <c r="M226" s="68"/>
      <c r="N226" s="46"/>
    </row>
    <row r="227" spans="1:14" x14ac:dyDescent="0.25">
      <c r="A227" s="13"/>
      <c r="B227" s="67"/>
      <c r="C227" s="46"/>
      <c r="D227" s="68" t="s">
        <v>358</v>
      </c>
      <c r="E227" s="68"/>
      <c r="F227" s="46"/>
      <c r="G227" s="46"/>
      <c r="H227" s="68" t="s">
        <v>358</v>
      </c>
      <c r="I227" s="68"/>
      <c r="J227" s="46"/>
      <c r="K227" s="46"/>
      <c r="L227" s="68" t="s">
        <v>358</v>
      </c>
      <c r="M227" s="68"/>
      <c r="N227" s="46"/>
    </row>
    <row r="228" spans="1:14" ht="15.75" thickBot="1" x14ac:dyDescent="0.3">
      <c r="A228" s="13"/>
      <c r="B228" s="67"/>
      <c r="C228" s="46"/>
      <c r="D228" s="69">
        <v>2013</v>
      </c>
      <c r="E228" s="69"/>
      <c r="F228" s="46"/>
      <c r="G228" s="46"/>
      <c r="H228" s="69">
        <v>2012</v>
      </c>
      <c r="I228" s="69"/>
      <c r="J228" s="46"/>
      <c r="K228" s="46"/>
      <c r="L228" s="69">
        <v>2011</v>
      </c>
      <c r="M228" s="69"/>
      <c r="N228" s="46"/>
    </row>
    <row r="229" spans="1:14" ht="25.5" x14ac:dyDescent="0.25">
      <c r="A229" s="13"/>
      <c r="B229" s="71" t="s">
        <v>710</v>
      </c>
      <c r="C229" s="29" t="s">
        <v>321</v>
      </c>
      <c r="D229" s="61" t="s">
        <v>320</v>
      </c>
      <c r="E229" s="62">
        <v>9193</v>
      </c>
      <c r="F229" s="63" t="s">
        <v>321</v>
      </c>
      <c r="G229" s="29"/>
      <c r="H229" s="61" t="s">
        <v>320</v>
      </c>
      <c r="I229" s="62">
        <v>23380</v>
      </c>
      <c r="J229" s="63" t="s">
        <v>321</v>
      </c>
      <c r="K229" s="29"/>
      <c r="L229" s="61" t="s">
        <v>320</v>
      </c>
      <c r="M229" s="62">
        <v>19281</v>
      </c>
      <c r="N229" s="63" t="s">
        <v>321</v>
      </c>
    </row>
    <row r="230" spans="1:14" ht="25.5" x14ac:dyDescent="0.25">
      <c r="A230" s="13"/>
      <c r="B230" s="72" t="s">
        <v>711</v>
      </c>
      <c r="C230" s="14" t="s">
        <v>321</v>
      </c>
      <c r="D230" s="12"/>
      <c r="E230" s="59" t="s">
        <v>712</v>
      </c>
      <c r="F230" s="58" t="s">
        <v>323</v>
      </c>
      <c r="G230" s="14"/>
      <c r="H230" s="12"/>
      <c r="I230" s="59" t="s">
        <v>713</v>
      </c>
      <c r="J230" s="58" t="s">
        <v>323</v>
      </c>
      <c r="K230" s="14"/>
      <c r="L230" s="12"/>
      <c r="M230" s="59" t="s">
        <v>714</v>
      </c>
      <c r="N230" s="58" t="s">
        <v>323</v>
      </c>
    </row>
    <row r="231" spans="1:14" ht="15.75" thickBot="1" x14ac:dyDescent="0.3">
      <c r="A231" s="13"/>
      <c r="B231" s="71" t="s">
        <v>715</v>
      </c>
      <c r="C231" s="29" t="s">
        <v>321</v>
      </c>
      <c r="D231" s="61"/>
      <c r="E231" s="64" t="s">
        <v>716</v>
      </c>
      <c r="F231" s="63" t="s">
        <v>323</v>
      </c>
      <c r="G231" s="29"/>
      <c r="H231" s="61"/>
      <c r="I231" s="64" t="s">
        <v>717</v>
      </c>
      <c r="J231" s="63" t="s">
        <v>323</v>
      </c>
      <c r="K231" s="29"/>
      <c r="L231" s="61"/>
      <c r="M231" s="64" t="s">
        <v>718</v>
      </c>
      <c r="N231" s="63" t="s">
        <v>323</v>
      </c>
    </row>
    <row r="232" spans="1:14" x14ac:dyDescent="0.25">
      <c r="A232" s="13"/>
      <c r="B232" s="40"/>
      <c r="C232" s="40" t="s">
        <v>321</v>
      </c>
      <c r="D232" s="41"/>
      <c r="E232" s="41"/>
      <c r="F232" s="40"/>
      <c r="G232" s="40"/>
      <c r="H232" s="41"/>
      <c r="I232" s="41"/>
      <c r="J232" s="40"/>
      <c r="K232" s="40"/>
      <c r="L232" s="41"/>
      <c r="M232" s="41"/>
      <c r="N232" s="40"/>
    </row>
    <row r="233" spans="1:14" ht="15.75" thickBot="1" x14ac:dyDescent="0.3">
      <c r="A233" s="13"/>
      <c r="B233" s="72" t="s">
        <v>113</v>
      </c>
      <c r="C233" s="14" t="s">
        <v>321</v>
      </c>
      <c r="D233" s="12" t="s">
        <v>320</v>
      </c>
      <c r="E233" s="59" t="s">
        <v>719</v>
      </c>
      <c r="F233" s="58" t="s">
        <v>323</v>
      </c>
      <c r="G233" s="14"/>
      <c r="H233" s="12" t="s">
        <v>320</v>
      </c>
      <c r="I233" s="59" t="s">
        <v>720</v>
      </c>
      <c r="J233" s="58" t="s">
        <v>323</v>
      </c>
      <c r="K233" s="14"/>
      <c r="L233" s="12" t="s">
        <v>320</v>
      </c>
      <c r="M233" s="59" t="s">
        <v>721</v>
      </c>
      <c r="N233" s="58" t="s">
        <v>323</v>
      </c>
    </row>
    <row r="234" spans="1:14" ht="15.75" thickTop="1" x14ac:dyDescent="0.25">
      <c r="A234" s="13"/>
      <c r="B234" s="40"/>
      <c r="C234" s="40" t="s">
        <v>321</v>
      </c>
      <c r="D234" s="44"/>
      <c r="E234" s="44"/>
      <c r="F234" s="40"/>
      <c r="G234" s="40"/>
      <c r="H234" s="44"/>
      <c r="I234" s="44"/>
      <c r="J234" s="40"/>
      <c r="K234" s="40"/>
      <c r="L234" s="44"/>
      <c r="M234" s="44"/>
      <c r="N234" s="40"/>
    </row>
  </sheetData>
  <mergeCells count="441">
    <mergeCell ref="A221:A234"/>
    <mergeCell ref="B221:X221"/>
    <mergeCell ref="B222:X222"/>
    <mergeCell ref="B223:X223"/>
    <mergeCell ref="A160:A186"/>
    <mergeCell ref="B160:X160"/>
    <mergeCell ref="A187:A220"/>
    <mergeCell ref="B187:X187"/>
    <mergeCell ref="B188:X188"/>
    <mergeCell ref="B189:X189"/>
    <mergeCell ref="A127:A159"/>
    <mergeCell ref="B127:X127"/>
    <mergeCell ref="B128:X128"/>
    <mergeCell ref="B129:X129"/>
    <mergeCell ref="B143:X143"/>
    <mergeCell ref="B144:X144"/>
    <mergeCell ref="B145:X145"/>
    <mergeCell ref="B159:X159"/>
    <mergeCell ref="A58:A126"/>
    <mergeCell ref="B58:X58"/>
    <mergeCell ref="B59:X59"/>
    <mergeCell ref="B60:X60"/>
    <mergeCell ref="B79:X79"/>
    <mergeCell ref="B91:X91"/>
    <mergeCell ref="B93:X93"/>
    <mergeCell ref="B94:X94"/>
    <mergeCell ref="B113:X113"/>
    <mergeCell ref="B125:X125"/>
    <mergeCell ref="B32:X32"/>
    <mergeCell ref="B33:X33"/>
    <mergeCell ref="B34:X34"/>
    <mergeCell ref="B35:X35"/>
    <mergeCell ref="B36:X36"/>
    <mergeCell ref="B37:X37"/>
    <mergeCell ref="N225:N228"/>
    <mergeCell ref="A1:A2"/>
    <mergeCell ref="B1:X1"/>
    <mergeCell ref="B2:X2"/>
    <mergeCell ref="A3:A57"/>
    <mergeCell ref="B3:X3"/>
    <mergeCell ref="B4:X4"/>
    <mergeCell ref="B5:X5"/>
    <mergeCell ref="B6:X6"/>
    <mergeCell ref="B7:X7"/>
    <mergeCell ref="H226:I226"/>
    <mergeCell ref="H227:I227"/>
    <mergeCell ref="H228:I228"/>
    <mergeCell ref="J225:J228"/>
    <mergeCell ref="K225:K228"/>
    <mergeCell ref="L225:M225"/>
    <mergeCell ref="L226:M226"/>
    <mergeCell ref="L227:M227"/>
    <mergeCell ref="L228:M228"/>
    <mergeCell ref="X211:X215"/>
    <mergeCell ref="B225:B228"/>
    <mergeCell ref="C225:C228"/>
    <mergeCell ref="D225:E225"/>
    <mergeCell ref="D226:E226"/>
    <mergeCell ref="D227:E227"/>
    <mergeCell ref="D228:E228"/>
    <mergeCell ref="F225:F228"/>
    <mergeCell ref="G225:G228"/>
    <mergeCell ref="H225:I225"/>
    <mergeCell ref="T211:T215"/>
    <mergeCell ref="U211:U215"/>
    <mergeCell ref="V211:W211"/>
    <mergeCell ref="V212:W212"/>
    <mergeCell ref="V213:W213"/>
    <mergeCell ref="V214:W214"/>
    <mergeCell ref="V215:W215"/>
    <mergeCell ref="P211:P215"/>
    <mergeCell ref="Q211:Q215"/>
    <mergeCell ref="R211:S211"/>
    <mergeCell ref="R212:S212"/>
    <mergeCell ref="R213:S213"/>
    <mergeCell ref="R214:S214"/>
    <mergeCell ref="R215:S215"/>
    <mergeCell ref="J211:J215"/>
    <mergeCell ref="K211:K215"/>
    <mergeCell ref="M211:M215"/>
    <mergeCell ref="N211:O211"/>
    <mergeCell ref="N212:O212"/>
    <mergeCell ref="N213:O213"/>
    <mergeCell ref="N214:O214"/>
    <mergeCell ref="N215:O215"/>
    <mergeCell ref="F211:F215"/>
    <mergeCell ref="G211:G215"/>
    <mergeCell ref="H211:I211"/>
    <mergeCell ref="H212:I212"/>
    <mergeCell ref="H213:I213"/>
    <mergeCell ref="H214:I214"/>
    <mergeCell ref="H215:I215"/>
    <mergeCell ref="B211:B215"/>
    <mergeCell ref="C211:C215"/>
    <mergeCell ref="D211:E211"/>
    <mergeCell ref="D212:E212"/>
    <mergeCell ref="D213:E213"/>
    <mergeCell ref="D214:E214"/>
    <mergeCell ref="D215:E215"/>
    <mergeCell ref="X204:X205"/>
    <mergeCell ref="C209:F209"/>
    <mergeCell ref="G209:J209"/>
    <mergeCell ref="K209:L209"/>
    <mergeCell ref="M209:X209"/>
    <mergeCell ref="D210:E210"/>
    <mergeCell ref="H210:I210"/>
    <mergeCell ref="N210:W210"/>
    <mergeCell ref="R204:R205"/>
    <mergeCell ref="S204:S205"/>
    <mergeCell ref="T204:T205"/>
    <mergeCell ref="U204:U205"/>
    <mergeCell ref="V204:V205"/>
    <mergeCell ref="W204:W205"/>
    <mergeCell ref="K204:K205"/>
    <mergeCell ref="M204:M205"/>
    <mergeCell ref="N204:N205"/>
    <mergeCell ref="O204:O205"/>
    <mergeCell ref="P204:P205"/>
    <mergeCell ref="Q204:Q205"/>
    <mergeCell ref="X202:X203"/>
    <mergeCell ref="B204:B205"/>
    <mergeCell ref="C204:C205"/>
    <mergeCell ref="D204:D205"/>
    <mergeCell ref="E204:E205"/>
    <mergeCell ref="F204:F205"/>
    <mergeCell ref="G204:G205"/>
    <mergeCell ref="H204:H205"/>
    <mergeCell ref="I204:I205"/>
    <mergeCell ref="J204:J205"/>
    <mergeCell ref="R202:R203"/>
    <mergeCell ref="S202:S203"/>
    <mergeCell ref="T202:T203"/>
    <mergeCell ref="U202:U203"/>
    <mergeCell ref="V202:V203"/>
    <mergeCell ref="W202:W203"/>
    <mergeCell ref="K202:K203"/>
    <mergeCell ref="M202:M203"/>
    <mergeCell ref="N202:N203"/>
    <mergeCell ref="O202:O203"/>
    <mergeCell ref="P202:P203"/>
    <mergeCell ref="Q202:Q203"/>
    <mergeCell ref="X200:X201"/>
    <mergeCell ref="B202:B203"/>
    <mergeCell ref="C202:C203"/>
    <mergeCell ref="D202:D203"/>
    <mergeCell ref="E202:E203"/>
    <mergeCell ref="F202:F203"/>
    <mergeCell ref="G202:G203"/>
    <mergeCell ref="H202:H203"/>
    <mergeCell ref="I202:I203"/>
    <mergeCell ref="J202:J203"/>
    <mergeCell ref="R200:R201"/>
    <mergeCell ref="S200:S201"/>
    <mergeCell ref="T200:T201"/>
    <mergeCell ref="U200:U201"/>
    <mergeCell ref="V200:V201"/>
    <mergeCell ref="W200:W201"/>
    <mergeCell ref="K200:K201"/>
    <mergeCell ref="M200:M201"/>
    <mergeCell ref="N200:N201"/>
    <mergeCell ref="O200:O201"/>
    <mergeCell ref="P200:P201"/>
    <mergeCell ref="Q200:Q201"/>
    <mergeCell ref="X198:X199"/>
    <mergeCell ref="B200:B201"/>
    <mergeCell ref="C200:C201"/>
    <mergeCell ref="D200:D201"/>
    <mergeCell ref="E200:E201"/>
    <mergeCell ref="F200:F201"/>
    <mergeCell ref="G200:G201"/>
    <mergeCell ref="H200:H201"/>
    <mergeCell ref="I200:I201"/>
    <mergeCell ref="J200:J201"/>
    <mergeCell ref="R198:R199"/>
    <mergeCell ref="S198:S199"/>
    <mergeCell ref="T198:T199"/>
    <mergeCell ref="U198:U199"/>
    <mergeCell ref="V198:V199"/>
    <mergeCell ref="W198:W199"/>
    <mergeCell ref="K198:K199"/>
    <mergeCell ref="M198:M199"/>
    <mergeCell ref="N198:N199"/>
    <mergeCell ref="O198:O199"/>
    <mergeCell ref="P198:P199"/>
    <mergeCell ref="Q198:Q199"/>
    <mergeCell ref="X193:X197"/>
    <mergeCell ref="B198:B199"/>
    <mergeCell ref="C198:C199"/>
    <mergeCell ref="D198:D199"/>
    <mergeCell ref="E198:E199"/>
    <mergeCell ref="F198:F199"/>
    <mergeCell ref="G198:G199"/>
    <mergeCell ref="H198:H199"/>
    <mergeCell ref="I198:I199"/>
    <mergeCell ref="J198:J199"/>
    <mergeCell ref="U193:U197"/>
    <mergeCell ref="V193:W193"/>
    <mergeCell ref="V194:W194"/>
    <mergeCell ref="V195:W195"/>
    <mergeCell ref="V196:W196"/>
    <mergeCell ref="V197:W197"/>
    <mergeCell ref="R193:S193"/>
    <mergeCell ref="R194:S194"/>
    <mergeCell ref="R195:S195"/>
    <mergeCell ref="R196:S196"/>
    <mergeCell ref="R197:S197"/>
    <mergeCell ref="T193:T197"/>
    <mergeCell ref="N194:O194"/>
    <mergeCell ref="N195:O195"/>
    <mergeCell ref="N196:O196"/>
    <mergeCell ref="N197:O197"/>
    <mergeCell ref="P193:P197"/>
    <mergeCell ref="Q193:Q197"/>
    <mergeCell ref="J191:J197"/>
    <mergeCell ref="K191:K192"/>
    <mergeCell ref="M191:M192"/>
    <mergeCell ref="N191:W192"/>
    <mergeCell ref="X191:X192"/>
    <mergeCell ref="C193:C197"/>
    <mergeCell ref="G193:G197"/>
    <mergeCell ref="K193:K197"/>
    <mergeCell ref="M193:M197"/>
    <mergeCell ref="N193:O193"/>
    <mergeCell ref="F191:F197"/>
    <mergeCell ref="G191:G192"/>
    <mergeCell ref="H191:I191"/>
    <mergeCell ref="H192:I192"/>
    <mergeCell ref="H193:I193"/>
    <mergeCell ref="H194:I194"/>
    <mergeCell ref="H195:I195"/>
    <mergeCell ref="H196:I196"/>
    <mergeCell ref="H197:I197"/>
    <mergeCell ref="R175:R178"/>
    <mergeCell ref="B191:B197"/>
    <mergeCell ref="C191:C192"/>
    <mergeCell ref="D191:E191"/>
    <mergeCell ref="D192:E192"/>
    <mergeCell ref="D193:E193"/>
    <mergeCell ref="D194:E194"/>
    <mergeCell ref="D195:E195"/>
    <mergeCell ref="D196:E196"/>
    <mergeCell ref="D197:E197"/>
    <mergeCell ref="N175:N178"/>
    <mergeCell ref="O175:O178"/>
    <mergeCell ref="P175:Q175"/>
    <mergeCell ref="P176:Q176"/>
    <mergeCell ref="P177:Q177"/>
    <mergeCell ref="P178:Q178"/>
    <mergeCell ref="J175:J178"/>
    <mergeCell ref="K175:K178"/>
    <mergeCell ref="L175:M175"/>
    <mergeCell ref="L176:M176"/>
    <mergeCell ref="L177:M177"/>
    <mergeCell ref="L178:M178"/>
    <mergeCell ref="R162:R165"/>
    <mergeCell ref="B175:B178"/>
    <mergeCell ref="C175:C178"/>
    <mergeCell ref="D175:E178"/>
    <mergeCell ref="F175:F178"/>
    <mergeCell ref="G175:G178"/>
    <mergeCell ref="H175:I175"/>
    <mergeCell ref="H176:I176"/>
    <mergeCell ref="H177:I177"/>
    <mergeCell ref="H178:I178"/>
    <mergeCell ref="N162:N165"/>
    <mergeCell ref="O162:O165"/>
    <mergeCell ref="P162:Q162"/>
    <mergeCell ref="P163:Q163"/>
    <mergeCell ref="P164:Q164"/>
    <mergeCell ref="P165:Q165"/>
    <mergeCell ref="J162:J165"/>
    <mergeCell ref="K162:K165"/>
    <mergeCell ref="L162:M162"/>
    <mergeCell ref="L163:M163"/>
    <mergeCell ref="L164:M164"/>
    <mergeCell ref="L165:M165"/>
    <mergeCell ref="N147:N150"/>
    <mergeCell ref="B162:B165"/>
    <mergeCell ref="C162:C165"/>
    <mergeCell ref="D162:E165"/>
    <mergeCell ref="F162:F165"/>
    <mergeCell ref="G162:G165"/>
    <mergeCell ref="H162:I162"/>
    <mergeCell ref="H163:I163"/>
    <mergeCell ref="H164:I164"/>
    <mergeCell ref="H165:I165"/>
    <mergeCell ref="H148:I148"/>
    <mergeCell ref="H149:I149"/>
    <mergeCell ref="H150:I150"/>
    <mergeCell ref="J147:J150"/>
    <mergeCell ref="K147:K150"/>
    <mergeCell ref="L147:M147"/>
    <mergeCell ref="L148:M148"/>
    <mergeCell ref="L149:M149"/>
    <mergeCell ref="L150:M150"/>
    <mergeCell ref="N131:N134"/>
    <mergeCell ref="B147:B150"/>
    <mergeCell ref="C147:C150"/>
    <mergeCell ref="D147:E147"/>
    <mergeCell ref="D148:E148"/>
    <mergeCell ref="D149:E149"/>
    <mergeCell ref="D150:E150"/>
    <mergeCell ref="F147:F150"/>
    <mergeCell ref="G147:G150"/>
    <mergeCell ref="H147:I147"/>
    <mergeCell ref="H132:I132"/>
    <mergeCell ref="H133:I133"/>
    <mergeCell ref="H134:I134"/>
    <mergeCell ref="J131:J134"/>
    <mergeCell ref="K131:K134"/>
    <mergeCell ref="L131:M131"/>
    <mergeCell ref="L132:M132"/>
    <mergeCell ref="L133:M133"/>
    <mergeCell ref="L134:M134"/>
    <mergeCell ref="R115:R118"/>
    <mergeCell ref="B131:B134"/>
    <mergeCell ref="C131:C134"/>
    <mergeCell ref="D131:E131"/>
    <mergeCell ref="D132:E132"/>
    <mergeCell ref="D133:E133"/>
    <mergeCell ref="D134:E134"/>
    <mergeCell ref="F131:F134"/>
    <mergeCell ref="G131:G134"/>
    <mergeCell ref="H131:I131"/>
    <mergeCell ref="N115:N118"/>
    <mergeCell ref="O115:O118"/>
    <mergeCell ref="P115:Q115"/>
    <mergeCell ref="P116:Q116"/>
    <mergeCell ref="P117:Q117"/>
    <mergeCell ref="P118:Q118"/>
    <mergeCell ref="H116:I116"/>
    <mergeCell ref="H117:I117"/>
    <mergeCell ref="H118:I118"/>
    <mergeCell ref="J115:J118"/>
    <mergeCell ref="K115:K118"/>
    <mergeCell ref="L115:M115"/>
    <mergeCell ref="L116:M116"/>
    <mergeCell ref="L117:M117"/>
    <mergeCell ref="L118:M118"/>
    <mergeCell ref="R96:R99"/>
    <mergeCell ref="B115:B118"/>
    <mergeCell ref="C115:C118"/>
    <mergeCell ref="D115:E115"/>
    <mergeCell ref="D116:E116"/>
    <mergeCell ref="D117:E117"/>
    <mergeCell ref="D118:E118"/>
    <mergeCell ref="F115:F118"/>
    <mergeCell ref="G115:G118"/>
    <mergeCell ref="H115:I115"/>
    <mergeCell ref="N96:N99"/>
    <mergeCell ref="O96:O99"/>
    <mergeCell ref="P96:Q96"/>
    <mergeCell ref="P97:Q97"/>
    <mergeCell ref="P98:Q98"/>
    <mergeCell ref="P99:Q99"/>
    <mergeCell ref="H97:I97"/>
    <mergeCell ref="H98:I98"/>
    <mergeCell ref="H99:I99"/>
    <mergeCell ref="J96:J99"/>
    <mergeCell ref="K96:K99"/>
    <mergeCell ref="L96:M96"/>
    <mergeCell ref="L97:M97"/>
    <mergeCell ref="L98:M98"/>
    <mergeCell ref="L99:M99"/>
    <mergeCell ref="R81:R84"/>
    <mergeCell ref="B96:B99"/>
    <mergeCell ref="C96:C99"/>
    <mergeCell ref="D96:E96"/>
    <mergeCell ref="D97:E97"/>
    <mergeCell ref="D98:E98"/>
    <mergeCell ref="D99:E99"/>
    <mergeCell ref="F96:F99"/>
    <mergeCell ref="G96:G99"/>
    <mergeCell ref="H96:I96"/>
    <mergeCell ref="N81:N84"/>
    <mergeCell ref="O81:O84"/>
    <mergeCell ref="P81:Q81"/>
    <mergeCell ref="P82:Q82"/>
    <mergeCell ref="P83:Q83"/>
    <mergeCell ref="P84:Q84"/>
    <mergeCell ref="J81:J84"/>
    <mergeCell ref="K81:K84"/>
    <mergeCell ref="L81:M81"/>
    <mergeCell ref="L82:M82"/>
    <mergeCell ref="L83:M83"/>
    <mergeCell ref="L84:M84"/>
    <mergeCell ref="D84:E84"/>
    <mergeCell ref="F81:F84"/>
    <mergeCell ref="G81:G84"/>
    <mergeCell ref="H81:I81"/>
    <mergeCell ref="H82:I82"/>
    <mergeCell ref="H83:I83"/>
    <mergeCell ref="H84:I84"/>
    <mergeCell ref="P62:Q62"/>
    <mergeCell ref="P63:Q63"/>
    <mergeCell ref="P64:Q64"/>
    <mergeCell ref="P65:Q65"/>
    <mergeCell ref="R62:R65"/>
    <mergeCell ref="B81:B84"/>
    <mergeCell ref="C81:C84"/>
    <mergeCell ref="D81:E81"/>
    <mergeCell ref="D82:E82"/>
    <mergeCell ref="D83:E83"/>
    <mergeCell ref="L62:M62"/>
    <mergeCell ref="L63:M63"/>
    <mergeCell ref="L64:M64"/>
    <mergeCell ref="L65:M65"/>
    <mergeCell ref="N62:N65"/>
    <mergeCell ref="O62:O65"/>
    <mergeCell ref="H62:I62"/>
    <mergeCell ref="H63:I63"/>
    <mergeCell ref="H64:I64"/>
    <mergeCell ref="H65:I65"/>
    <mergeCell ref="J62:J65"/>
    <mergeCell ref="K62:K65"/>
    <mergeCell ref="H40:I40"/>
    <mergeCell ref="J39:J40"/>
    <mergeCell ref="B62:B65"/>
    <mergeCell ref="C62:C65"/>
    <mergeCell ref="D62:E62"/>
    <mergeCell ref="D63:E63"/>
    <mergeCell ref="D64:E64"/>
    <mergeCell ref="D65:E65"/>
    <mergeCell ref="F62:F65"/>
    <mergeCell ref="G62:G65"/>
    <mergeCell ref="H9:I9"/>
    <mergeCell ref="H10:I10"/>
    <mergeCell ref="J9:J10"/>
    <mergeCell ref="B39:B40"/>
    <mergeCell ref="C39:C40"/>
    <mergeCell ref="D39:E39"/>
    <mergeCell ref="D40:E40"/>
    <mergeCell ref="F39:F40"/>
    <mergeCell ref="G39:G40"/>
    <mergeCell ref="H39:I39"/>
    <mergeCell ref="B9:B10"/>
    <mergeCell ref="C9:C10"/>
    <mergeCell ref="D9:E9"/>
    <mergeCell ref="D10: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7109375" customWidth="1"/>
    <col min="4" max="4" width="2.28515625" customWidth="1"/>
    <col min="5" max="5" width="10" customWidth="1"/>
    <col min="6" max="6" width="2.28515625" customWidth="1"/>
    <col min="7" max="7" width="10.42578125" customWidth="1"/>
    <col min="8" max="8" width="2.28515625" customWidth="1"/>
    <col min="9" max="9" width="10" customWidth="1"/>
    <col min="10" max="10" width="2.28515625" customWidth="1"/>
  </cols>
  <sheetData>
    <row r="1" spans="1:10" ht="15" customHeight="1" x14ac:dyDescent="0.25">
      <c r="A1" s="8" t="s">
        <v>14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405</v>
      </c>
      <c r="B3" s="19" t="s">
        <v>6</v>
      </c>
      <c r="C3" s="19"/>
      <c r="D3" s="19"/>
      <c r="E3" s="19"/>
      <c r="F3" s="19"/>
      <c r="G3" s="19"/>
      <c r="H3" s="19"/>
      <c r="I3" s="19"/>
      <c r="J3" s="19"/>
    </row>
    <row r="4" spans="1:10" x14ac:dyDescent="0.25">
      <c r="A4" s="13"/>
      <c r="B4" s="19"/>
      <c r="C4" s="19"/>
      <c r="D4" s="19"/>
      <c r="E4" s="19"/>
      <c r="F4" s="19"/>
      <c r="G4" s="19"/>
      <c r="H4" s="19"/>
      <c r="I4" s="19"/>
      <c r="J4" s="19"/>
    </row>
    <row r="5" spans="1:10" ht="25.5" customHeight="1" x14ac:dyDescent="0.25">
      <c r="A5" s="13"/>
      <c r="B5" s="23" t="s">
        <v>1406</v>
      </c>
      <c r="C5" s="23"/>
      <c r="D5" s="23"/>
      <c r="E5" s="23"/>
      <c r="F5" s="23"/>
      <c r="G5" s="23"/>
      <c r="H5" s="23"/>
      <c r="I5" s="23"/>
      <c r="J5" s="23"/>
    </row>
    <row r="6" spans="1:10" x14ac:dyDescent="0.25">
      <c r="A6" s="13"/>
      <c r="B6" s="19"/>
      <c r="C6" s="19"/>
      <c r="D6" s="19"/>
      <c r="E6" s="19"/>
      <c r="F6" s="19"/>
      <c r="G6" s="19"/>
      <c r="H6" s="19"/>
      <c r="I6" s="19"/>
      <c r="J6" s="19"/>
    </row>
    <row r="7" spans="1:10" x14ac:dyDescent="0.25">
      <c r="A7" s="13"/>
      <c r="B7" s="23"/>
      <c r="C7" s="23"/>
      <c r="D7" s="23"/>
      <c r="E7" s="23"/>
      <c r="F7" s="23"/>
      <c r="G7" s="23"/>
      <c r="H7" s="23"/>
      <c r="I7" s="23"/>
      <c r="J7" s="23"/>
    </row>
    <row r="8" spans="1:10" x14ac:dyDescent="0.25">
      <c r="A8" s="13"/>
      <c r="B8" s="4"/>
      <c r="C8" s="4"/>
      <c r="D8" s="4"/>
      <c r="E8" s="4"/>
      <c r="F8" s="4"/>
      <c r="G8" s="4"/>
      <c r="H8" s="4"/>
      <c r="I8" s="4"/>
      <c r="J8" s="4"/>
    </row>
    <row r="9" spans="1:10" x14ac:dyDescent="0.25">
      <c r="A9" s="13"/>
      <c r="B9" s="46"/>
      <c r="C9" s="46" t="s">
        <v>321</v>
      </c>
      <c r="D9" s="47" t="s">
        <v>726</v>
      </c>
      <c r="E9" s="47"/>
      <c r="F9" s="46"/>
      <c r="G9" s="46"/>
      <c r="H9" s="47" t="s">
        <v>726</v>
      </c>
      <c r="I9" s="47"/>
      <c r="J9" s="46"/>
    </row>
    <row r="10" spans="1:10" x14ac:dyDescent="0.25">
      <c r="A10" s="13"/>
      <c r="B10" s="46"/>
      <c r="C10" s="46"/>
      <c r="D10" s="47" t="s">
        <v>358</v>
      </c>
      <c r="E10" s="47"/>
      <c r="F10" s="46"/>
      <c r="G10" s="46"/>
      <c r="H10" s="47" t="s">
        <v>358</v>
      </c>
      <c r="I10" s="47"/>
      <c r="J10" s="46"/>
    </row>
    <row r="11" spans="1:10" ht="15.75" thickBot="1" x14ac:dyDescent="0.3">
      <c r="A11" s="13"/>
      <c r="B11" s="46"/>
      <c r="C11" s="46"/>
      <c r="D11" s="48">
        <v>2013</v>
      </c>
      <c r="E11" s="48"/>
      <c r="F11" s="46"/>
      <c r="G11" s="46"/>
      <c r="H11" s="48">
        <v>2012</v>
      </c>
      <c r="I11" s="48"/>
      <c r="J11" s="46"/>
    </row>
    <row r="12" spans="1:10" x14ac:dyDescent="0.25">
      <c r="A12" s="13"/>
      <c r="B12" s="27" t="s">
        <v>617</v>
      </c>
      <c r="C12" s="29" t="s">
        <v>321</v>
      </c>
      <c r="D12" s="28"/>
      <c r="E12" s="28"/>
      <c r="F12" s="28"/>
      <c r="G12" s="29"/>
      <c r="H12" s="28"/>
      <c r="I12" s="28"/>
      <c r="J12" s="28"/>
    </row>
    <row r="13" spans="1:10" ht="25.5" x14ac:dyDescent="0.25">
      <c r="A13" s="13"/>
      <c r="B13" s="45" t="s">
        <v>36</v>
      </c>
      <c r="C13" s="14" t="s">
        <v>321</v>
      </c>
      <c r="D13" s="4"/>
      <c r="E13" s="4"/>
      <c r="F13" s="4"/>
      <c r="G13" s="14"/>
      <c r="H13" s="4"/>
      <c r="I13" s="4"/>
      <c r="J13" s="4"/>
    </row>
    <row r="14" spans="1:10" ht="38.25" x14ac:dyDescent="0.25">
      <c r="A14" s="13"/>
      <c r="B14" s="42" t="s">
        <v>37</v>
      </c>
      <c r="C14" s="29" t="s">
        <v>321</v>
      </c>
      <c r="D14" s="36" t="s">
        <v>320</v>
      </c>
      <c r="E14" s="37">
        <v>1816507</v>
      </c>
      <c r="F14" s="38" t="s">
        <v>321</v>
      </c>
      <c r="G14" s="29"/>
      <c r="H14" s="36" t="s">
        <v>320</v>
      </c>
      <c r="I14" s="37">
        <v>1917925</v>
      </c>
      <c r="J14" s="38" t="s">
        <v>321</v>
      </c>
    </row>
    <row r="15" spans="1:10" ht="15.75" thickBot="1" x14ac:dyDescent="0.3">
      <c r="A15" s="13"/>
      <c r="B15" s="81" t="s">
        <v>38</v>
      </c>
      <c r="C15" s="14" t="s">
        <v>321</v>
      </c>
      <c r="D15" s="31"/>
      <c r="E15" s="34" t="s">
        <v>727</v>
      </c>
      <c r="F15" s="33" t="s">
        <v>323</v>
      </c>
      <c r="G15" s="14"/>
      <c r="H15" s="31"/>
      <c r="I15" s="34" t="s">
        <v>728</v>
      </c>
      <c r="J15" s="33" t="s">
        <v>323</v>
      </c>
    </row>
    <row r="16" spans="1:10" x14ac:dyDescent="0.25">
      <c r="A16" s="13"/>
      <c r="B16" s="40"/>
      <c r="C16" s="40" t="s">
        <v>321</v>
      </c>
      <c r="D16" s="41"/>
      <c r="E16" s="41"/>
      <c r="F16" s="40"/>
      <c r="G16" s="40"/>
      <c r="H16" s="41"/>
      <c r="I16" s="41"/>
      <c r="J16" s="40"/>
    </row>
    <row r="17" spans="1:10" ht="25.5" x14ac:dyDescent="0.25">
      <c r="A17" s="13"/>
      <c r="B17" s="42" t="s">
        <v>39</v>
      </c>
      <c r="C17" s="29" t="s">
        <v>321</v>
      </c>
      <c r="D17" s="36"/>
      <c r="E17" s="37">
        <v>1799257</v>
      </c>
      <c r="F17" s="38" t="s">
        <v>321</v>
      </c>
      <c r="G17" s="29"/>
      <c r="H17" s="36"/>
      <c r="I17" s="37">
        <v>1900800</v>
      </c>
      <c r="J17" s="38" t="s">
        <v>321</v>
      </c>
    </row>
    <row r="18" spans="1:10" ht="38.25" x14ac:dyDescent="0.25">
      <c r="A18" s="13"/>
      <c r="B18" s="45" t="s">
        <v>729</v>
      </c>
      <c r="C18" s="14" t="s">
        <v>321</v>
      </c>
      <c r="D18" s="31"/>
      <c r="E18" s="32">
        <v>194648</v>
      </c>
      <c r="F18" s="33" t="s">
        <v>321</v>
      </c>
      <c r="G18" s="14"/>
      <c r="H18" s="31"/>
      <c r="I18" s="32">
        <v>20609</v>
      </c>
      <c r="J18" s="33" t="s">
        <v>321</v>
      </c>
    </row>
    <row r="19" spans="1:10" ht="25.5" x14ac:dyDescent="0.25">
      <c r="A19" s="13"/>
      <c r="B19" s="51" t="s">
        <v>41</v>
      </c>
      <c r="C19" s="29" t="s">
        <v>321</v>
      </c>
      <c r="D19" s="36"/>
      <c r="E19" s="37">
        <v>566577</v>
      </c>
      <c r="F19" s="38" t="s">
        <v>321</v>
      </c>
      <c r="G19" s="29"/>
      <c r="H19" s="36"/>
      <c r="I19" s="37">
        <v>654795</v>
      </c>
      <c r="J19" s="38" t="s">
        <v>321</v>
      </c>
    </row>
    <row r="20" spans="1:10" x14ac:dyDescent="0.25">
      <c r="A20" s="13"/>
      <c r="B20" s="45" t="s">
        <v>42</v>
      </c>
      <c r="C20" s="14" t="s">
        <v>321</v>
      </c>
      <c r="D20" s="31"/>
      <c r="E20" s="32">
        <v>3599</v>
      </c>
      <c r="F20" s="33" t="s">
        <v>321</v>
      </c>
      <c r="G20" s="14"/>
      <c r="H20" s="31"/>
      <c r="I20" s="34">
        <v>276</v>
      </c>
      <c r="J20" s="33" t="s">
        <v>321</v>
      </c>
    </row>
    <row r="21" spans="1:10" x14ac:dyDescent="0.25">
      <c r="A21" s="13"/>
      <c r="B21" s="51" t="s">
        <v>43</v>
      </c>
      <c r="C21" s="29" t="s">
        <v>321</v>
      </c>
      <c r="D21" s="36"/>
      <c r="E21" s="37">
        <v>40793</v>
      </c>
      <c r="F21" s="38" t="s">
        <v>321</v>
      </c>
      <c r="G21" s="29"/>
      <c r="H21" s="36"/>
      <c r="I21" s="37">
        <v>50203</v>
      </c>
      <c r="J21" s="38" t="s">
        <v>321</v>
      </c>
    </row>
    <row r="22" spans="1:10" x14ac:dyDescent="0.25">
      <c r="A22" s="13"/>
      <c r="B22" s="45" t="s">
        <v>44</v>
      </c>
      <c r="C22" s="14" t="s">
        <v>321</v>
      </c>
      <c r="D22" s="31"/>
      <c r="E22" s="32">
        <v>68456</v>
      </c>
      <c r="F22" s="33" t="s">
        <v>321</v>
      </c>
      <c r="G22" s="14"/>
      <c r="H22" s="31"/>
      <c r="I22" s="32">
        <v>67271</v>
      </c>
      <c r="J22" s="33" t="s">
        <v>321</v>
      </c>
    </row>
    <row r="23" spans="1:10" ht="38.25" x14ac:dyDescent="0.25">
      <c r="A23" s="13"/>
      <c r="B23" s="51" t="s">
        <v>730</v>
      </c>
      <c r="C23" s="29" t="s">
        <v>321</v>
      </c>
      <c r="D23" s="36"/>
      <c r="E23" s="37">
        <v>10263</v>
      </c>
      <c r="F23" s="38" t="s">
        <v>321</v>
      </c>
      <c r="G23" s="29"/>
      <c r="H23" s="36"/>
      <c r="I23" s="37">
        <v>12741</v>
      </c>
      <c r="J23" s="38" t="s">
        <v>321</v>
      </c>
    </row>
    <row r="24" spans="1:10" ht="26.25" thickBot="1" x14ac:dyDescent="0.3">
      <c r="A24" s="13"/>
      <c r="B24" s="45" t="s">
        <v>731</v>
      </c>
      <c r="C24" s="14" t="s">
        <v>321</v>
      </c>
      <c r="D24" s="31"/>
      <c r="E24" s="34">
        <v>517</v>
      </c>
      <c r="F24" s="33" t="s">
        <v>321</v>
      </c>
      <c r="G24" s="14"/>
      <c r="H24" s="31"/>
      <c r="I24" s="34">
        <v>0</v>
      </c>
      <c r="J24" s="33" t="s">
        <v>321</v>
      </c>
    </row>
    <row r="25" spans="1:10" x14ac:dyDescent="0.25">
      <c r="A25" s="13"/>
      <c r="B25" s="40"/>
      <c r="C25" s="40" t="s">
        <v>321</v>
      </c>
      <c r="D25" s="41"/>
      <c r="E25" s="41"/>
      <c r="F25" s="40"/>
      <c r="G25" s="40"/>
      <c r="H25" s="41"/>
      <c r="I25" s="41"/>
      <c r="J25" s="40"/>
    </row>
    <row r="26" spans="1:10" ht="15.75" thickBot="1" x14ac:dyDescent="0.3">
      <c r="A26" s="13"/>
      <c r="B26" s="27" t="s">
        <v>48</v>
      </c>
      <c r="C26" s="29" t="s">
        <v>321</v>
      </c>
      <c r="D26" s="36" t="s">
        <v>320</v>
      </c>
      <c r="E26" s="37">
        <v>2684110</v>
      </c>
      <c r="F26" s="38" t="s">
        <v>321</v>
      </c>
      <c r="G26" s="29"/>
      <c r="H26" s="36" t="s">
        <v>320</v>
      </c>
      <c r="I26" s="37">
        <v>2706695</v>
      </c>
      <c r="J26" s="38" t="s">
        <v>321</v>
      </c>
    </row>
    <row r="27" spans="1:10" ht="15.75" thickTop="1" x14ac:dyDescent="0.25">
      <c r="A27" s="13"/>
      <c r="B27" s="40"/>
      <c r="C27" s="40" t="s">
        <v>321</v>
      </c>
      <c r="D27" s="44"/>
      <c r="E27" s="44"/>
      <c r="F27" s="40"/>
      <c r="G27" s="40"/>
      <c r="H27" s="44"/>
      <c r="I27" s="44"/>
      <c r="J27" s="40"/>
    </row>
    <row r="28" spans="1:10" x14ac:dyDescent="0.25">
      <c r="A28" s="13"/>
      <c r="B28" s="43" t="s">
        <v>49</v>
      </c>
      <c r="C28" s="14" t="s">
        <v>321</v>
      </c>
      <c r="D28" s="4"/>
      <c r="E28" s="4"/>
      <c r="F28" s="4"/>
      <c r="G28" s="14"/>
      <c r="H28" s="4"/>
      <c r="I28" s="4"/>
      <c r="J28" s="4"/>
    </row>
    <row r="29" spans="1:10" ht="25.5" x14ac:dyDescent="0.25">
      <c r="A29" s="13"/>
      <c r="B29" s="51" t="s">
        <v>732</v>
      </c>
      <c r="C29" s="29" t="s">
        <v>321</v>
      </c>
      <c r="D29" s="36" t="s">
        <v>320</v>
      </c>
      <c r="E29" s="37">
        <v>1946536</v>
      </c>
      <c r="F29" s="38" t="s">
        <v>321</v>
      </c>
      <c r="G29" s="29"/>
      <c r="H29" s="36" t="s">
        <v>320</v>
      </c>
      <c r="I29" s="37">
        <v>1724356</v>
      </c>
      <c r="J29" s="38" t="s">
        <v>321</v>
      </c>
    </row>
    <row r="30" spans="1:10" x14ac:dyDescent="0.25">
      <c r="A30" s="13"/>
      <c r="B30" s="45" t="s">
        <v>51</v>
      </c>
      <c r="C30" s="14" t="s">
        <v>321</v>
      </c>
      <c r="D30" s="31"/>
      <c r="E30" s="32">
        <v>73122</v>
      </c>
      <c r="F30" s="33" t="s">
        <v>321</v>
      </c>
      <c r="G30" s="14"/>
      <c r="H30" s="31"/>
      <c r="I30" s="32">
        <v>59914</v>
      </c>
      <c r="J30" s="33" t="s">
        <v>321</v>
      </c>
    </row>
    <row r="31" spans="1:10" x14ac:dyDescent="0.25">
      <c r="A31" s="13"/>
      <c r="B31" s="51" t="s">
        <v>52</v>
      </c>
      <c r="C31" s="29" t="s">
        <v>321</v>
      </c>
      <c r="D31" s="36"/>
      <c r="E31" s="37">
        <v>5771</v>
      </c>
      <c r="F31" s="38" t="s">
        <v>321</v>
      </c>
      <c r="G31" s="29"/>
      <c r="H31" s="36"/>
      <c r="I31" s="37">
        <v>3335</v>
      </c>
      <c r="J31" s="38" t="s">
        <v>321</v>
      </c>
    </row>
    <row r="32" spans="1:10" x14ac:dyDescent="0.25">
      <c r="A32" s="13"/>
      <c r="B32" s="45" t="s">
        <v>53</v>
      </c>
      <c r="C32" s="14" t="s">
        <v>321</v>
      </c>
      <c r="D32" s="31"/>
      <c r="E32" s="32">
        <v>113323</v>
      </c>
      <c r="F32" s="33" t="s">
        <v>321</v>
      </c>
      <c r="G32" s="14"/>
      <c r="H32" s="31"/>
      <c r="I32" s="32">
        <v>151438</v>
      </c>
      <c r="J32" s="33" t="s">
        <v>321</v>
      </c>
    </row>
    <row r="33" spans="1:10" ht="26.25" thickBot="1" x14ac:dyDescent="0.3">
      <c r="A33" s="13"/>
      <c r="B33" s="51" t="s">
        <v>733</v>
      </c>
      <c r="C33" s="29" t="s">
        <v>321</v>
      </c>
      <c r="D33" s="36"/>
      <c r="E33" s="37">
        <v>5805</v>
      </c>
      <c r="F33" s="38" t="s">
        <v>321</v>
      </c>
      <c r="G33" s="29"/>
      <c r="H33" s="36"/>
      <c r="I33" s="37">
        <v>4877</v>
      </c>
      <c r="J33" s="38" t="s">
        <v>321</v>
      </c>
    </row>
    <row r="34" spans="1:10" x14ac:dyDescent="0.25">
      <c r="A34" s="13"/>
      <c r="B34" s="40"/>
      <c r="C34" s="40" t="s">
        <v>321</v>
      </c>
      <c r="D34" s="41"/>
      <c r="E34" s="41"/>
      <c r="F34" s="40"/>
      <c r="G34" s="40"/>
      <c r="H34" s="41"/>
      <c r="I34" s="41"/>
      <c r="J34" s="40"/>
    </row>
    <row r="35" spans="1:10" x14ac:dyDescent="0.25">
      <c r="A35" s="13"/>
      <c r="B35" s="100" t="s">
        <v>55</v>
      </c>
      <c r="C35" s="14" t="s">
        <v>321</v>
      </c>
      <c r="D35" s="31"/>
      <c r="E35" s="32">
        <v>2144557</v>
      </c>
      <c r="F35" s="33" t="s">
        <v>321</v>
      </c>
      <c r="G35" s="14"/>
      <c r="H35" s="31"/>
      <c r="I35" s="32">
        <v>1943920</v>
      </c>
      <c r="J35" s="33" t="s">
        <v>321</v>
      </c>
    </row>
    <row r="36" spans="1:10" x14ac:dyDescent="0.25">
      <c r="A36" s="13"/>
      <c r="B36" s="27" t="s">
        <v>734</v>
      </c>
      <c r="C36" s="29" t="s">
        <v>321</v>
      </c>
      <c r="D36" s="28"/>
      <c r="E36" s="28"/>
      <c r="F36" s="28"/>
      <c r="G36" s="29"/>
      <c r="H36" s="28"/>
      <c r="I36" s="28"/>
      <c r="J36" s="28"/>
    </row>
    <row r="37" spans="1:10" x14ac:dyDescent="0.25">
      <c r="A37" s="13"/>
      <c r="B37" s="30" t="s">
        <v>735</v>
      </c>
      <c r="C37" s="14" t="s">
        <v>321</v>
      </c>
      <c r="D37" s="4"/>
      <c r="E37" s="4"/>
      <c r="F37" s="4"/>
      <c r="G37" s="14"/>
      <c r="H37" s="4"/>
      <c r="I37" s="4"/>
      <c r="J37" s="4"/>
    </row>
    <row r="38" spans="1:10" ht="25.5" x14ac:dyDescent="0.25">
      <c r="A38" s="13"/>
      <c r="B38" s="42" t="s">
        <v>60</v>
      </c>
      <c r="C38" s="29" t="s">
        <v>321</v>
      </c>
      <c r="D38" s="36"/>
      <c r="E38" s="39" t="s">
        <v>736</v>
      </c>
      <c r="F38" s="38" t="s">
        <v>323</v>
      </c>
      <c r="G38" s="29"/>
      <c r="H38" s="36"/>
      <c r="I38" s="39" t="s">
        <v>737</v>
      </c>
      <c r="J38" s="38" t="s">
        <v>323</v>
      </c>
    </row>
    <row r="39" spans="1:10" x14ac:dyDescent="0.25">
      <c r="A39" s="13"/>
      <c r="B39" s="81" t="s">
        <v>738</v>
      </c>
      <c r="C39" s="14" t="s">
        <v>321</v>
      </c>
      <c r="D39" s="31"/>
      <c r="E39" s="32">
        <v>262760</v>
      </c>
      <c r="F39" s="33" t="s">
        <v>321</v>
      </c>
      <c r="G39" s="14"/>
      <c r="H39" s="31"/>
      <c r="I39" s="32">
        <v>295641</v>
      </c>
      <c r="J39" s="33" t="s">
        <v>321</v>
      </c>
    </row>
    <row r="40" spans="1:10" ht="15.75" thickBot="1" x14ac:dyDescent="0.3">
      <c r="A40" s="13"/>
      <c r="B40" s="42" t="s">
        <v>61</v>
      </c>
      <c r="C40" s="29" t="s">
        <v>321</v>
      </c>
      <c r="D40" s="36"/>
      <c r="E40" s="37">
        <v>258270</v>
      </c>
      <c r="F40" s="38" t="s">
        <v>321</v>
      </c>
      <c r="G40" s="29"/>
      <c r="H40" s="36"/>
      <c r="I40" s="37">
        <v>558088</v>
      </c>
      <c r="J40" s="38" t="s">
        <v>321</v>
      </c>
    </row>
    <row r="41" spans="1:10" x14ac:dyDescent="0.25">
      <c r="A41" s="13"/>
      <c r="B41" s="40"/>
      <c r="C41" s="40" t="s">
        <v>321</v>
      </c>
      <c r="D41" s="41"/>
      <c r="E41" s="41"/>
      <c r="F41" s="40"/>
      <c r="G41" s="40"/>
      <c r="H41" s="41"/>
      <c r="I41" s="41"/>
      <c r="J41" s="40"/>
    </row>
    <row r="42" spans="1:10" x14ac:dyDescent="0.25">
      <c r="A42" s="13"/>
      <c r="B42" s="101" t="s">
        <v>739</v>
      </c>
      <c r="C42" s="14" t="s">
        <v>321</v>
      </c>
      <c r="D42" s="31"/>
      <c r="E42" s="32">
        <v>461346</v>
      </c>
      <c r="F42" s="33" t="s">
        <v>321</v>
      </c>
      <c r="G42" s="14"/>
      <c r="H42" s="31"/>
      <c r="I42" s="32">
        <v>762775</v>
      </c>
      <c r="J42" s="33" t="s">
        <v>321</v>
      </c>
    </row>
    <row r="43" spans="1:10" ht="15.75" thickBot="1" x14ac:dyDescent="0.3">
      <c r="A43" s="13"/>
      <c r="B43" s="102" t="s">
        <v>63</v>
      </c>
      <c r="C43" s="29" t="s">
        <v>321</v>
      </c>
      <c r="D43" s="36"/>
      <c r="E43" s="37">
        <v>78207</v>
      </c>
      <c r="F43" s="38" t="s">
        <v>321</v>
      </c>
      <c r="G43" s="29"/>
      <c r="H43" s="36"/>
      <c r="I43" s="39">
        <v>0</v>
      </c>
      <c r="J43" s="38" t="s">
        <v>321</v>
      </c>
    </row>
    <row r="44" spans="1:10" x14ac:dyDescent="0.25">
      <c r="A44" s="13"/>
      <c r="B44" s="40"/>
      <c r="C44" s="40" t="s">
        <v>321</v>
      </c>
      <c r="D44" s="41"/>
      <c r="E44" s="41"/>
      <c r="F44" s="40"/>
      <c r="G44" s="40"/>
      <c r="H44" s="41"/>
      <c r="I44" s="41"/>
      <c r="J44" s="40"/>
    </row>
    <row r="45" spans="1:10" ht="15.75" thickBot="1" x14ac:dyDescent="0.3">
      <c r="A45" s="13"/>
      <c r="B45" s="101" t="s">
        <v>65</v>
      </c>
      <c r="C45" s="14" t="s">
        <v>321</v>
      </c>
      <c r="D45" s="31" t="s">
        <v>320</v>
      </c>
      <c r="E45" s="32">
        <v>2684110</v>
      </c>
      <c r="F45" s="33" t="s">
        <v>321</v>
      </c>
      <c r="G45" s="14"/>
      <c r="H45" s="31" t="s">
        <v>320</v>
      </c>
      <c r="I45" s="32">
        <v>2706695</v>
      </c>
      <c r="J45" s="33" t="s">
        <v>321</v>
      </c>
    </row>
    <row r="46" spans="1:10" ht="15.75" thickTop="1" x14ac:dyDescent="0.25">
      <c r="A46" s="13"/>
      <c r="B46" s="40"/>
      <c r="C46" s="40" t="s">
        <v>321</v>
      </c>
      <c r="D46" s="44"/>
      <c r="E46" s="44"/>
      <c r="F46" s="40"/>
      <c r="G46" s="40"/>
      <c r="H46" s="44"/>
      <c r="I46" s="44"/>
      <c r="J46" s="40"/>
    </row>
  </sheetData>
  <mergeCells count="20">
    <mergeCell ref="B4:J4"/>
    <mergeCell ref="B5:J5"/>
    <mergeCell ref="B6:J6"/>
    <mergeCell ref="B7:J7"/>
    <mergeCell ref="G9:G11"/>
    <mergeCell ref="H9:I9"/>
    <mergeCell ref="H10:I10"/>
    <mergeCell ref="H11:I11"/>
    <mergeCell ref="J9:J11"/>
    <mergeCell ref="A1:A2"/>
    <mergeCell ref="B1:J1"/>
    <mergeCell ref="B2:J2"/>
    <mergeCell ref="A3:A46"/>
    <mergeCell ref="B3:J3"/>
    <mergeCell ref="B9:B11"/>
    <mergeCell ref="C9:C11"/>
    <mergeCell ref="D9:E9"/>
    <mergeCell ref="D10:E10"/>
    <mergeCell ref="D11:E11"/>
    <mergeCell ref="F9: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42578125" customWidth="1"/>
    <col min="4" max="4" width="14.28515625" customWidth="1"/>
    <col min="5" max="5" width="9.28515625" customWidth="1"/>
    <col min="6" max="6" width="3" customWidth="1"/>
    <col min="7" max="7" width="14.28515625" customWidth="1"/>
    <col min="8" max="8" width="3" customWidth="1"/>
    <col min="9" max="9" width="10.85546875" customWidth="1"/>
    <col min="10" max="10" width="3" customWidth="1"/>
  </cols>
  <sheetData>
    <row r="1" spans="1:10" ht="15" customHeight="1" x14ac:dyDescent="0.25">
      <c r="A1" s="8" t="s">
        <v>1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408</v>
      </c>
      <c r="B3" s="19" t="s">
        <v>6</v>
      </c>
      <c r="C3" s="19"/>
      <c r="D3" s="19"/>
      <c r="E3" s="19"/>
      <c r="F3" s="19"/>
      <c r="G3" s="19"/>
      <c r="H3" s="19"/>
      <c r="I3" s="19"/>
      <c r="J3" s="19"/>
    </row>
    <row r="4" spans="1:10" ht="25.5" customHeight="1" x14ac:dyDescent="0.25">
      <c r="A4" s="13"/>
      <c r="B4" s="22" t="s">
        <v>1409</v>
      </c>
      <c r="C4" s="22"/>
      <c r="D4" s="22"/>
      <c r="E4" s="22"/>
      <c r="F4" s="22"/>
      <c r="G4" s="22"/>
      <c r="H4" s="22"/>
      <c r="I4" s="22"/>
      <c r="J4" s="22"/>
    </row>
    <row r="5" spans="1:10" x14ac:dyDescent="0.25">
      <c r="A5" s="13"/>
      <c r="B5" s="19"/>
      <c r="C5" s="19"/>
      <c r="D5" s="19"/>
      <c r="E5" s="19"/>
      <c r="F5" s="19"/>
      <c r="G5" s="19"/>
      <c r="H5" s="19"/>
      <c r="I5" s="19"/>
      <c r="J5" s="19"/>
    </row>
    <row r="6" spans="1:10" x14ac:dyDescent="0.25">
      <c r="A6" s="13"/>
      <c r="B6" s="23"/>
      <c r="C6" s="23"/>
      <c r="D6" s="23"/>
      <c r="E6" s="23"/>
      <c r="F6" s="23"/>
      <c r="G6" s="23"/>
      <c r="H6" s="23"/>
      <c r="I6" s="23"/>
      <c r="J6" s="23"/>
    </row>
    <row r="7" spans="1:10" x14ac:dyDescent="0.25">
      <c r="A7" s="13"/>
      <c r="B7" s="4"/>
      <c r="C7" s="4"/>
      <c r="D7" s="4"/>
      <c r="E7" s="4"/>
      <c r="F7" s="4"/>
      <c r="G7" s="4"/>
      <c r="H7" s="4"/>
      <c r="I7" s="4"/>
      <c r="J7" s="4"/>
    </row>
    <row r="8" spans="1:10" x14ac:dyDescent="0.25">
      <c r="A8" s="13"/>
      <c r="B8" s="51" t="s">
        <v>754</v>
      </c>
      <c r="C8" s="29" t="s">
        <v>321</v>
      </c>
      <c r="D8" s="28"/>
      <c r="E8" s="28"/>
      <c r="F8" s="28"/>
      <c r="G8" s="29"/>
      <c r="H8" s="36" t="s">
        <v>320</v>
      </c>
      <c r="I8" s="39" t="s">
        <v>755</v>
      </c>
      <c r="J8" s="38" t="s">
        <v>321</v>
      </c>
    </row>
    <row r="9" spans="1:10" ht="25.5" x14ac:dyDescent="0.25">
      <c r="A9" s="13"/>
      <c r="B9" s="45" t="s">
        <v>756</v>
      </c>
      <c r="C9" s="14" t="s">
        <v>321</v>
      </c>
      <c r="D9" s="31"/>
      <c r="E9" s="34" t="s">
        <v>757</v>
      </c>
      <c r="F9" s="33" t="s">
        <v>323</v>
      </c>
      <c r="G9" s="14"/>
      <c r="H9" s="4"/>
      <c r="I9" s="4"/>
      <c r="J9" s="4"/>
    </row>
    <row r="10" spans="1:10" ht="15.75" thickBot="1" x14ac:dyDescent="0.3">
      <c r="A10" s="13"/>
      <c r="B10" s="51" t="s">
        <v>758</v>
      </c>
      <c r="C10" s="29" t="s">
        <v>321</v>
      </c>
      <c r="D10" s="36"/>
      <c r="E10" s="39" t="s">
        <v>759</v>
      </c>
      <c r="F10" s="38" t="s">
        <v>323</v>
      </c>
      <c r="G10" s="29"/>
      <c r="H10" s="28"/>
      <c r="I10" s="28"/>
      <c r="J10" s="28"/>
    </row>
    <row r="11" spans="1:10" x14ac:dyDescent="0.25">
      <c r="A11" s="13"/>
      <c r="B11" s="40"/>
      <c r="C11" s="40" t="s">
        <v>321</v>
      </c>
      <c r="D11" s="41"/>
      <c r="E11" s="41"/>
      <c r="F11" s="40"/>
      <c r="G11" s="40"/>
      <c r="H11" s="40"/>
      <c r="I11" s="40"/>
      <c r="J11" s="40"/>
    </row>
    <row r="12" spans="1:10" x14ac:dyDescent="0.25">
      <c r="A12" s="13"/>
      <c r="B12" s="30" t="s">
        <v>760</v>
      </c>
      <c r="C12" s="14" t="s">
        <v>321</v>
      </c>
      <c r="D12" s="4"/>
      <c r="E12" s="4"/>
      <c r="F12" s="4"/>
      <c r="G12" s="14"/>
      <c r="H12" s="31"/>
      <c r="I12" s="34" t="s">
        <v>761</v>
      </c>
      <c r="J12" s="33" t="s">
        <v>323</v>
      </c>
    </row>
    <row r="13" spans="1:10" ht="15.75" thickBot="1" x14ac:dyDescent="0.3">
      <c r="A13" s="13"/>
      <c r="B13" s="51" t="s">
        <v>762</v>
      </c>
      <c r="C13" s="29" t="s">
        <v>321</v>
      </c>
      <c r="D13" s="28"/>
      <c r="E13" s="28"/>
      <c r="F13" s="28"/>
      <c r="G13" s="29"/>
      <c r="H13" s="36"/>
      <c r="I13" s="37">
        <v>2055</v>
      </c>
      <c r="J13" s="38" t="s">
        <v>321</v>
      </c>
    </row>
    <row r="14" spans="1:10" x14ac:dyDescent="0.25">
      <c r="A14" s="13"/>
      <c r="B14" s="40"/>
      <c r="C14" s="40" t="s">
        <v>321</v>
      </c>
      <c r="D14" s="40"/>
      <c r="E14" s="40"/>
      <c r="F14" s="40"/>
      <c r="G14" s="40"/>
      <c r="H14" s="41"/>
      <c r="I14" s="41"/>
      <c r="J14" s="40"/>
    </row>
    <row r="15" spans="1:10" ht="26.25" thickBot="1" x14ac:dyDescent="0.3">
      <c r="A15" s="13"/>
      <c r="B15" s="45" t="s">
        <v>763</v>
      </c>
      <c r="C15" s="14" t="s">
        <v>321</v>
      </c>
      <c r="D15" s="4"/>
      <c r="E15" s="4"/>
      <c r="F15" s="4"/>
      <c r="G15" s="14"/>
      <c r="H15" s="31" t="s">
        <v>320</v>
      </c>
      <c r="I15" s="32">
        <v>52970</v>
      </c>
      <c r="J15" s="33" t="s">
        <v>321</v>
      </c>
    </row>
    <row r="16" spans="1:10" ht="15.75" thickTop="1" x14ac:dyDescent="0.25">
      <c r="A16" s="13"/>
      <c r="B16" s="40"/>
      <c r="C16" s="40" t="s">
        <v>321</v>
      </c>
      <c r="D16" s="40"/>
      <c r="E16" s="40"/>
      <c r="F16" s="40"/>
      <c r="G16" s="40"/>
      <c r="H16" s="44"/>
      <c r="I16" s="44"/>
      <c r="J16" s="40"/>
    </row>
  </sheetData>
  <mergeCells count="8">
    <mergeCell ref="A1:A2"/>
    <mergeCell ref="B1:J1"/>
    <mergeCell ref="B2:J2"/>
    <mergeCell ref="A3:A16"/>
    <mergeCell ref="B3:J3"/>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27.42578125" bestFit="1" customWidth="1"/>
    <col min="2" max="2" width="24.28515625" customWidth="1"/>
    <col min="3" max="3" width="1.5703125" customWidth="1"/>
    <col min="4" max="4" width="1.85546875" customWidth="1"/>
    <col min="5" max="5" width="8.42578125" customWidth="1"/>
    <col min="6" max="6" width="1.85546875" customWidth="1"/>
    <col min="7" max="7" width="1.5703125" customWidth="1"/>
    <col min="8" max="8" width="1.85546875" customWidth="1"/>
    <col min="9" max="9" width="8.42578125" customWidth="1"/>
    <col min="10" max="10" width="1.85546875" customWidth="1"/>
    <col min="11" max="11" width="1.5703125" customWidth="1"/>
    <col min="12" max="12" width="2" customWidth="1"/>
    <col min="13" max="13" width="10.42578125" customWidth="1"/>
    <col min="14" max="14" width="1.85546875" customWidth="1"/>
    <col min="15" max="15" width="1.5703125" customWidth="1"/>
    <col min="16" max="16" width="1.85546875" customWidth="1"/>
    <col min="17" max="17" width="9.7109375" customWidth="1"/>
    <col min="18" max="18" width="1.85546875" customWidth="1"/>
    <col min="19" max="19" width="1.5703125" customWidth="1"/>
    <col min="20" max="20" width="2.7109375" customWidth="1"/>
    <col min="21" max="21" width="8.85546875" customWidth="1"/>
    <col min="22" max="22" width="1.85546875" customWidth="1"/>
  </cols>
  <sheetData>
    <row r="1" spans="1:22" ht="15" customHeight="1" x14ac:dyDescent="0.25">
      <c r="A1" s="8" t="s">
        <v>14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411</v>
      </c>
      <c r="B3" s="19" t="s">
        <v>6</v>
      </c>
      <c r="C3" s="19"/>
      <c r="D3" s="19"/>
      <c r="E3" s="19"/>
      <c r="F3" s="19"/>
      <c r="G3" s="19"/>
      <c r="H3" s="19"/>
      <c r="I3" s="19"/>
      <c r="J3" s="19"/>
      <c r="K3" s="19"/>
      <c r="L3" s="19"/>
      <c r="M3" s="19"/>
      <c r="N3" s="19"/>
      <c r="O3" s="19"/>
      <c r="P3" s="19"/>
      <c r="Q3" s="19"/>
      <c r="R3" s="19"/>
      <c r="S3" s="19"/>
      <c r="T3" s="19"/>
      <c r="U3" s="19"/>
      <c r="V3" s="19"/>
    </row>
    <row r="4" spans="1:22" x14ac:dyDescent="0.25">
      <c r="A4" s="13"/>
      <c r="B4" s="22" t="s">
        <v>784</v>
      </c>
      <c r="C4" s="22"/>
      <c r="D4" s="22"/>
      <c r="E4" s="22"/>
      <c r="F4" s="22"/>
      <c r="G4" s="22"/>
      <c r="H4" s="22"/>
      <c r="I4" s="22"/>
      <c r="J4" s="22"/>
      <c r="K4" s="22"/>
      <c r="L4" s="22"/>
      <c r="M4" s="22"/>
      <c r="N4" s="22"/>
      <c r="O4" s="22"/>
      <c r="P4" s="22"/>
      <c r="Q4" s="22"/>
      <c r="R4" s="22"/>
      <c r="S4" s="22"/>
      <c r="T4" s="22"/>
      <c r="U4" s="22"/>
      <c r="V4" s="22"/>
    </row>
    <row r="5" spans="1:22" x14ac:dyDescent="0.25">
      <c r="A5" s="13"/>
      <c r="B5" s="75"/>
      <c r="C5" s="75"/>
      <c r="D5" s="75"/>
      <c r="E5" s="75"/>
      <c r="F5" s="75"/>
      <c r="G5" s="75"/>
      <c r="H5" s="75"/>
      <c r="I5" s="75"/>
      <c r="J5" s="75"/>
      <c r="K5" s="75"/>
      <c r="L5" s="75"/>
      <c r="M5" s="75"/>
      <c r="N5" s="75"/>
      <c r="O5" s="75"/>
      <c r="P5" s="75"/>
      <c r="Q5" s="75"/>
      <c r="R5" s="75"/>
      <c r="S5" s="75"/>
      <c r="T5" s="75"/>
      <c r="U5" s="75"/>
      <c r="V5" s="75"/>
    </row>
    <row r="6" spans="1:22" x14ac:dyDescent="0.25">
      <c r="A6" s="13"/>
      <c r="B6" s="4"/>
      <c r="C6" s="4"/>
      <c r="D6" s="4"/>
      <c r="E6" s="4"/>
      <c r="F6" s="4"/>
      <c r="G6" s="4"/>
      <c r="H6" s="4"/>
      <c r="I6" s="4"/>
      <c r="J6" s="4"/>
      <c r="K6" s="4"/>
      <c r="L6" s="4"/>
      <c r="M6" s="4"/>
      <c r="N6" s="4"/>
      <c r="O6" s="4"/>
      <c r="P6" s="4"/>
      <c r="Q6" s="4"/>
      <c r="R6" s="4"/>
      <c r="S6" s="4"/>
      <c r="T6" s="4"/>
      <c r="U6" s="4"/>
      <c r="V6" s="4"/>
    </row>
    <row r="7" spans="1:22" ht="19.5" customHeight="1" x14ac:dyDescent="0.25">
      <c r="A7" s="13"/>
      <c r="B7" s="46"/>
      <c r="C7" s="46" t="s">
        <v>321</v>
      </c>
      <c r="D7" s="68" t="s">
        <v>785</v>
      </c>
      <c r="E7" s="68"/>
      <c r="F7" s="46"/>
      <c r="G7" s="46" t="s">
        <v>321</v>
      </c>
      <c r="H7" s="68" t="s">
        <v>786</v>
      </c>
      <c r="I7" s="68"/>
      <c r="J7" s="46"/>
      <c r="K7" s="46" t="s">
        <v>321</v>
      </c>
      <c r="L7" s="68" t="s">
        <v>787</v>
      </c>
      <c r="M7" s="68"/>
      <c r="N7" s="46"/>
      <c r="O7" s="46" t="s">
        <v>321</v>
      </c>
      <c r="P7" s="68" t="s">
        <v>358</v>
      </c>
      <c r="Q7" s="68"/>
      <c r="R7" s="46"/>
      <c r="S7" s="46" t="s">
        <v>321</v>
      </c>
      <c r="T7" s="68" t="s">
        <v>475</v>
      </c>
      <c r="U7" s="68"/>
      <c r="V7" s="46"/>
    </row>
    <row r="8" spans="1:22" x14ac:dyDescent="0.25">
      <c r="A8" s="13"/>
      <c r="B8" s="46"/>
      <c r="C8" s="46"/>
      <c r="D8" s="68">
        <v>2013</v>
      </c>
      <c r="E8" s="68"/>
      <c r="F8" s="46"/>
      <c r="G8" s="46"/>
      <c r="H8" s="68">
        <v>2013</v>
      </c>
      <c r="I8" s="68"/>
      <c r="J8" s="46"/>
      <c r="K8" s="46"/>
      <c r="L8" s="68">
        <v>2013</v>
      </c>
      <c r="M8" s="68"/>
      <c r="N8" s="46"/>
      <c r="O8" s="46"/>
      <c r="P8" s="68">
        <v>2013</v>
      </c>
      <c r="Q8" s="68"/>
      <c r="R8" s="46"/>
      <c r="S8" s="46"/>
      <c r="T8" s="68" t="s">
        <v>788</v>
      </c>
      <c r="U8" s="68"/>
      <c r="V8" s="46"/>
    </row>
    <row r="9" spans="1:22" ht="19.5" customHeight="1" x14ac:dyDescent="0.25">
      <c r="A9" s="13"/>
      <c r="B9" s="46"/>
      <c r="C9" s="46"/>
      <c r="D9" s="68"/>
      <c r="E9" s="68"/>
      <c r="F9" s="46"/>
      <c r="G9" s="46"/>
      <c r="H9" s="68"/>
      <c r="I9" s="68"/>
      <c r="J9" s="46"/>
      <c r="K9" s="46"/>
      <c r="L9" s="68"/>
      <c r="M9" s="68"/>
      <c r="N9" s="46"/>
      <c r="O9" s="46"/>
      <c r="P9" s="68"/>
      <c r="Q9" s="68"/>
      <c r="R9" s="46"/>
      <c r="S9" s="46"/>
      <c r="T9" s="68" t="s">
        <v>358</v>
      </c>
      <c r="U9" s="68"/>
      <c r="V9" s="46"/>
    </row>
    <row r="10" spans="1:22" ht="15.75" thickBot="1" x14ac:dyDescent="0.3">
      <c r="A10" s="13"/>
      <c r="B10" s="46"/>
      <c r="C10" s="46"/>
      <c r="D10" s="69"/>
      <c r="E10" s="69"/>
      <c r="F10" s="46"/>
      <c r="G10" s="46"/>
      <c r="H10" s="69"/>
      <c r="I10" s="69"/>
      <c r="J10" s="46"/>
      <c r="K10" s="46"/>
      <c r="L10" s="69"/>
      <c r="M10" s="69"/>
      <c r="N10" s="46"/>
      <c r="O10" s="46"/>
      <c r="P10" s="69"/>
      <c r="Q10" s="69"/>
      <c r="R10" s="46"/>
      <c r="S10" s="46"/>
      <c r="T10" s="69">
        <v>2013</v>
      </c>
      <c r="U10" s="69"/>
      <c r="V10" s="46"/>
    </row>
    <row r="11" spans="1:22" x14ac:dyDescent="0.25">
      <c r="A11" s="13"/>
      <c r="B11" s="71" t="s">
        <v>789</v>
      </c>
      <c r="C11" s="29" t="s">
        <v>321</v>
      </c>
      <c r="D11" s="28"/>
      <c r="E11" s="28"/>
      <c r="F11" s="28"/>
      <c r="G11" s="29" t="s">
        <v>321</v>
      </c>
      <c r="H11" s="28"/>
      <c r="I11" s="28"/>
      <c r="J11" s="28"/>
      <c r="K11" s="29" t="s">
        <v>321</v>
      </c>
      <c r="L11" s="28"/>
      <c r="M11" s="28"/>
      <c r="N11" s="28"/>
      <c r="O11" s="29" t="s">
        <v>321</v>
      </c>
      <c r="P11" s="28"/>
      <c r="Q11" s="28"/>
      <c r="R11" s="28"/>
      <c r="S11" s="29" t="s">
        <v>321</v>
      </c>
      <c r="T11" s="28"/>
      <c r="U11" s="28"/>
      <c r="V11" s="28"/>
    </row>
    <row r="12" spans="1:22" x14ac:dyDescent="0.25">
      <c r="A12" s="13"/>
      <c r="B12" s="56" t="s">
        <v>790</v>
      </c>
      <c r="C12" s="14" t="s">
        <v>321</v>
      </c>
      <c r="D12" s="12"/>
      <c r="E12" s="152">
        <v>41303</v>
      </c>
      <c r="F12" s="58" t="s">
        <v>321</v>
      </c>
      <c r="G12" s="14" t="s">
        <v>321</v>
      </c>
      <c r="H12" s="12"/>
      <c r="I12" s="152">
        <v>41408</v>
      </c>
      <c r="J12" s="58" t="s">
        <v>321</v>
      </c>
      <c r="K12" s="14" t="s">
        <v>321</v>
      </c>
      <c r="L12" s="12"/>
      <c r="M12" s="152">
        <v>41485</v>
      </c>
      <c r="N12" s="58" t="s">
        <v>321</v>
      </c>
      <c r="O12" s="14" t="s">
        <v>321</v>
      </c>
      <c r="P12" s="12"/>
      <c r="Q12" s="152">
        <v>41576</v>
      </c>
      <c r="R12" s="58" t="s">
        <v>321</v>
      </c>
      <c r="S12" s="14" t="s">
        <v>321</v>
      </c>
      <c r="T12" s="4"/>
      <c r="U12" s="4"/>
      <c r="V12" s="4"/>
    </row>
    <row r="13" spans="1:22" x14ac:dyDescent="0.25">
      <c r="A13" s="13"/>
      <c r="B13" s="60" t="s">
        <v>791</v>
      </c>
      <c r="C13" s="29" t="s">
        <v>321</v>
      </c>
      <c r="D13" s="61"/>
      <c r="E13" s="153">
        <v>41334</v>
      </c>
      <c r="F13" s="63" t="s">
        <v>321</v>
      </c>
      <c r="G13" s="29" t="s">
        <v>321</v>
      </c>
      <c r="H13" s="61"/>
      <c r="I13" s="153">
        <v>41428</v>
      </c>
      <c r="J13" s="63" t="s">
        <v>321</v>
      </c>
      <c r="K13" s="29" t="s">
        <v>321</v>
      </c>
      <c r="L13" s="61"/>
      <c r="M13" s="153">
        <v>41520</v>
      </c>
      <c r="N13" s="63" t="s">
        <v>321</v>
      </c>
      <c r="O13" s="29" t="s">
        <v>321</v>
      </c>
      <c r="P13" s="61"/>
      <c r="Q13" s="153">
        <v>41610</v>
      </c>
      <c r="R13" s="63" t="s">
        <v>321</v>
      </c>
      <c r="S13" s="29" t="s">
        <v>321</v>
      </c>
      <c r="T13" s="28"/>
      <c r="U13" s="28"/>
      <c r="V13" s="28"/>
    </row>
    <row r="14" spans="1:22" x14ac:dyDescent="0.25">
      <c r="A14" s="13"/>
      <c r="B14" s="56" t="s">
        <v>792</v>
      </c>
      <c r="C14" s="14" t="s">
        <v>321</v>
      </c>
      <c r="D14" s="12"/>
      <c r="E14" s="152">
        <v>41365</v>
      </c>
      <c r="F14" s="58" t="s">
        <v>321</v>
      </c>
      <c r="G14" s="14" t="s">
        <v>321</v>
      </c>
      <c r="H14" s="12"/>
      <c r="I14" s="152">
        <v>41456</v>
      </c>
      <c r="J14" s="58" t="s">
        <v>321</v>
      </c>
      <c r="K14" s="14" t="s">
        <v>321</v>
      </c>
      <c r="L14" s="12"/>
      <c r="M14" s="152">
        <v>41547</v>
      </c>
      <c r="N14" s="58" t="s">
        <v>321</v>
      </c>
      <c r="O14" s="14" t="s">
        <v>321</v>
      </c>
      <c r="P14" s="12"/>
      <c r="Q14" s="152">
        <v>41639</v>
      </c>
      <c r="R14" s="58" t="s">
        <v>321</v>
      </c>
      <c r="S14" s="14" t="s">
        <v>321</v>
      </c>
      <c r="T14" s="4"/>
      <c r="U14" s="4"/>
      <c r="V14" s="4"/>
    </row>
    <row r="15" spans="1:22" x14ac:dyDescent="0.25">
      <c r="A15" s="13"/>
      <c r="B15" s="60" t="s">
        <v>793</v>
      </c>
      <c r="C15" s="29" t="s">
        <v>321</v>
      </c>
      <c r="D15" s="61" t="s">
        <v>320</v>
      </c>
      <c r="E15" s="62">
        <v>1513</v>
      </c>
      <c r="F15" s="63" t="s">
        <v>321</v>
      </c>
      <c r="G15" s="29" t="s">
        <v>321</v>
      </c>
      <c r="H15" s="61" t="s">
        <v>320</v>
      </c>
      <c r="I15" s="62">
        <v>1816</v>
      </c>
      <c r="J15" s="63" t="s">
        <v>321</v>
      </c>
      <c r="K15" s="29" t="s">
        <v>321</v>
      </c>
      <c r="L15" s="61" t="s">
        <v>320</v>
      </c>
      <c r="M15" s="62">
        <v>1971</v>
      </c>
      <c r="N15" s="63" t="s">
        <v>321</v>
      </c>
      <c r="O15" s="29" t="s">
        <v>321</v>
      </c>
      <c r="P15" s="61" t="s">
        <v>320</v>
      </c>
      <c r="Q15" s="62">
        <v>1971</v>
      </c>
      <c r="R15" s="63" t="s">
        <v>321</v>
      </c>
      <c r="S15" s="29" t="s">
        <v>321</v>
      </c>
      <c r="T15" s="61" t="s">
        <v>320</v>
      </c>
      <c r="U15" s="62">
        <v>7271</v>
      </c>
      <c r="V15" s="63" t="s">
        <v>321</v>
      </c>
    </row>
    <row r="16" spans="1:22" x14ac:dyDescent="0.25">
      <c r="A16" s="13"/>
      <c r="B16" s="72" t="s">
        <v>794</v>
      </c>
      <c r="C16" s="14" t="s">
        <v>321</v>
      </c>
      <c r="D16" s="4"/>
      <c r="E16" s="4"/>
      <c r="F16" s="4"/>
      <c r="G16" s="14" t="s">
        <v>321</v>
      </c>
      <c r="H16" s="4"/>
      <c r="I16" s="4"/>
      <c r="J16" s="4"/>
      <c r="K16" s="14" t="s">
        <v>321</v>
      </c>
      <c r="L16" s="4"/>
      <c r="M16" s="4"/>
      <c r="N16" s="4"/>
      <c r="O16" s="14" t="s">
        <v>321</v>
      </c>
      <c r="P16" s="4"/>
      <c r="Q16" s="4"/>
      <c r="R16" s="4"/>
      <c r="S16" s="14" t="s">
        <v>321</v>
      </c>
      <c r="T16" s="4"/>
      <c r="U16" s="4"/>
      <c r="V16" s="4"/>
    </row>
    <row r="17" spans="1:22" x14ac:dyDescent="0.25">
      <c r="A17" s="13"/>
      <c r="B17" s="60" t="s">
        <v>790</v>
      </c>
      <c r="C17" s="29" t="s">
        <v>321</v>
      </c>
      <c r="D17" s="61"/>
      <c r="E17" s="153">
        <v>41303</v>
      </c>
      <c r="F17" s="63" t="s">
        <v>321</v>
      </c>
      <c r="G17" s="29" t="s">
        <v>321</v>
      </c>
      <c r="H17" s="61"/>
      <c r="I17" s="153">
        <v>41408</v>
      </c>
      <c r="J17" s="63" t="s">
        <v>321</v>
      </c>
      <c r="K17" s="29" t="s">
        <v>321</v>
      </c>
      <c r="L17" s="61"/>
      <c r="M17" s="153">
        <v>41485</v>
      </c>
      <c r="N17" s="63" t="s">
        <v>321</v>
      </c>
      <c r="O17" s="29" t="s">
        <v>321</v>
      </c>
      <c r="P17" s="61"/>
      <c r="Q17" s="153">
        <v>41576</v>
      </c>
      <c r="R17" s="63" t="s">
        <v>321</v>
      </c>
      <c r="S17" s="29" t="s">
        <v>321</v>
      </c>
      <c r="T17" s="28"/>
      <c r="U17" s="28"/>
      <c r="V17" s="28"/>
    </row>
    <row r="18" spans="1:22" x14ac:dyDescent="0.25">
      <c r="A18" s="13"/>
      <c r="B18" s="56" t="s">
        <v>791</v>
      </c>
      <c r="C18" s="14" t="s">
        <v>321</v>
      </c>
      <c r="D18" s="12"/>
      <c r="E18" s="152">
        <v>41334</v>
      </c>
      <c r="F18" s="58" t="s">
        <v>321</v>
      </c>
      <c r="G18" s="14" t="s">
        <v>321</v>
      </c>
      <c r="H18" s="12"/>
      <c r="I18" s="152">
        <v>41428</v>
      </c>
      <c r="J18" s="58" t="s">
        <v>321</v>
      </c>
      <c r="K18" s="14" t="s">
        <v>321</v>
      </c>
      <c r="L18" s="12"/>
      <c r="M18" s="152">
        <v>41520</v>
      </c>
      <c r="N18" s="58" t="s">
        <v>321</v>
      </c>
      <c r="O18" s="14" t="s">
        <v>321</v>
      </c>
      <c r="P18" s="12"/>
      <c r="Q18" s="152">
        <v>41610</v>
      </c>
      <c r="R18" s="58" t="s">
        <v>321</v>
      </c>
      <c r="S18" s="14" t="s">
        <v>321</v>
      </c>
      <c r="T18" s="4"/>
      <c r="U18" s="4"/>
      <c r="V18" s="4"/>
    </row>
    <row r="19" spans="1:22" x14ac:dyDescent="0.25">
      <c r="A19" s="13"/>
      <c r="B19" s="60" t="s">
        <v>792</v>
      </c>
      <c r="C19" s="29" t="s">
        <v>321</v>
      </c>
      <c r="D19" s="61"/>
      <c r="E19" s="153">
        <v>41365</v>
      </c>
      <c r="F19" s="63" t="s">
        <v>321</v>
      </c>
      <c r="G19" s="29" t="s">
        <v>321</v>
      </c>
      <c r="H19" s="61"/>
      <c r="I19" s="153">
        <v>41456</v>
      </c>
      <c r="J19" s="63" t="s">
        <v>321</v>
      </c>
      <c r="K19" s="29" t="s">
        <v>321</v>
      </c>
      <c r="L19" s="61"/>
      <c r="M19" s="153">
        <v>41547</v>
      </c>
      <c r="N19" s="63" t="s">
        <v>321</v>
      </c>
      <c r="O19" s="29" t="s">
        <v>321</v>
      </c>
      <c r="P19" s="61"/>
      <c r="Q19" s="153">
        <v>41639</v>
      </c>
      <c r="R19" s="63" t="s">
        <v>321</v>
      </c>
      <c r="S19" s="29" t="s">
        <v>321</v>
      </c>
      <c r="T19" s="28"/>
      <c r="U19" s="28"/>
      <c r="V19" s="28"/>
    </row>
    <row r="20" spans="1:22" x14ac:dyDescent="0.25">
      <c r="A20" s="13"/>
      <c r="B20" s="56" t="s">
        <v>793</v>
      </c>
      <c r="C20" s="14" t="s">
        <v>321</v>
      </c>
      <c r="D20" s="12" t="s">
        <v>320</v>
      </c>
      <c r="E20" s="57">
        <v>1198</v>
      </c>
      <c r="F20" s="58" t="s">
        <v>321</v>
      </c>
      <c r="G20" s="14" t="s">
        <v>321</v>
      </c>
      <c r="H20" s="12" t="s">
        <v>320</v>
      </c>
      <c r="I20" s="57">
        <v>1198</v>
      </c>
      <c r="J20" s="58" t="s">
        <v>321</v>
      </c>
      <c r="K20" s="14" t="s">
        <v>321</v>
      </c>
      <c r="L20" s="12" t="s">
        <v>320</v>
      </c>
      <c r="M20" s="57">
        <v>1198</v>
      </c>
      <c r="N20" s="58" t="s">
        <v>321</v>
      </c>
      <c r="O20" s="14" t="s">
        <v>321</v>
      </c>
      <c r="P20" s="12" t="s">
        <v>320</v>
      </c>
      <c r="Q20" s="57">
        <v>1198</v>
      </c>
      <c r="R20" s="58" t="s">
        <v>321</v>
      </c>
      <c r="S20" s="14" t="s">
        <v>321</v>
      </c>
      <c r="T20" s="12" t="s">
        <v>320</v>
      </c>
      <c r="U20" s="57">
        <v>4792</v>
      </c>
      <c r="V20" s="58" t="s">
        <v>321</v>
      </c>
    </row>
    <row r="21" spans="1:22" x14ac:dyDescent="0.25">
      <c r="A21" s="13"/>
      <c r="B21" s="71" t="s">
        <v>795</v>
      </c>
      <c r="C21" s="29" t="s">
        <v>321</v>
      </c>
      <c r="D21" s="28"/>
      <c r="E21" s="28"/>
      <c r="F21" s="28"/>
      <c r="G21" s="29" t="s">
        <v>321</v>
      </c>
      <c r="H21" s="28"/>
      <c r="I21" s="28"/>
      <c r="J21" s="28"/>
      <c r="K21" s="29" t="s">
        <v>321</v>
      </c>
      <c r="L21" s="28"/>
      <c r="M21" s="28"/>
      <c r="N21" s="28"/>
      <c r="O21" s="29" t="s">
        <v>321</v>
      </c>
      <c r="P21" s="28"/>
      <c r="Q21" s="28"/>
      <c r="R21" s="28"/>
      <c r="S21" s="29" t="s">
        <v>321</v>
      </c>
      <c r="T21" s="28"/>
      <c r="U21" s="28"/>
      <c r="V21" s="28"/>
    </row>
    <row r="22" spans="1:22" x14ac:dyDescent="0.25">
      <c r="A22" s="13"/>
      <c r="B22" s="56" t="s">
        <v>790</v>
      </c>
      <c r="C22" s="14" t="s">
        <v>321</v>
      </c>
      <c r="D22" s="12"/>
      <c r="E22" s="152">
        <v>41303</v>
      </c>
      <c r="F22" s="58" t="s">
        <v>321</v>
      </c>
      <c r="G22" s="14" t="s">
        <v>321</v>
      </c>
      <c r="H22" s="12"/>
      <c r="I22" s="152">
        <v>41408</v>
      </c>
      <c r="J22" s="58" t="s">
        <v>321</v>
      </c>
      <c r="K22" s="14" t="s">
        <v>321</v>
      </c>
      <c r="L22" s="12"/>
      <c r="M22" s="152">
        <v>41485</v>
      </c>
      <c r="N22" s="58" t="s">
        <v>321</v>
      </c>
      <c r="O22" s="14" t="s">
        <v>321</v>
      </c>
      <c r="P22" s="12"/>
      <c r="Q22" s="152">
        <v>41576</v>
      </c>
      <c r="R22" s="58" t="s">
        <v>321</v>
      </c>
      <c r="S22" s="14" t="s">
        <v>321</v>
      </c>
      <c r="T22" s="4"/>
      <c r="U22" s="4"/>
      <c r="V22" s="4"/>
    </row>
    <row r="23" spans="1:22" x14ac:dyDescent="0.25">
      <c r="A23" s="13"/>
      <c r="B23" s="60" t="s">
        <v>791</v>
      </c>
      <c r="C23" s="29" t="s">
        <v>321</v>
      </c>
      <c r="D23" s="61"/>
      <c r="E23" s="153">
        <v>41334</v>
      </c>
      <c r="F23" s="63" t="s">
        <v>321</v>
      </c>
      <c r="G23" s="29" t="s">
        <v>321</v>
      </c>
      <c r="H23" s="61"/>
      <c r="I23" s="153">
        <v>41428</v>
      </c>
      <c r="J23" s="63" t="s">
        <v>321</v>
      </c>
      <c r="K23" s="29" t="s">
        <v>321</v>
      </c>
      <c r="L23" s="61"/>
      <c r="M23" s="153">
        <v>41520</v>
      </c>
      <c r="N23" s="63" t="s">
        <v>321</v>
      </c>
      <c r="O23" s="29" t="s">
        <v>321</v>
      </c>
      <c r="P23" s="61"/>
      <c r="Q23" s="153">
        <v>41610</v>
      </c>
      <c r="R23" s="63" t="s">
        <v>321</v>
      </c>
      <c r="S23" s="29" t="s">
        <v>321</v>
      </c>
      <c r="T23" s="28"/>
      <c r="U23" s="28"/>
      <c r="V23" s="28"/>
    </row>
    <row r="24" spans="1:22" x14ac:dyDescent="0.25">
      <c r="A24" s="13"/>
      <c r="B24" s="56" t="s">
        <v>792</v>
      </c>
      <c r="C24" s="14" t="s">
        <v>321</v>
      </c>
      <c r="D24" s="12"/>
      <c r="E24" s="152">
        <v>41365</v>
      </c>
      <c r="F24" s="58" t="s">
        <v>321</v>
      </c>
      <c r="G24" s="14" t="s">
        <v>321</v>
      </c>
      <c r="H24" s="12"/>
      <c r="I24" s="152">
        <v>41456</v>
      </c>
      <c r="J24" s="58" t="s">
        <v>321</v>
      </c>
      <c r="K24" s="14" t="s">
        <v>321</v>
      </c>
      <c r="L24" s="12"/>
      <c r="M24" s="152">
        <v>41547</v>
      </c>
      <c r="N24" s="58" t="s">
        <v>321</v>
      </c>
      <c r="O24" s="14" t="s">
        <v>321</v>
      </c>
      <c r="P24" s="12"/>
      <c r="Q24" s="152">
        <v>41639</v>
      </c>
      <c r="R24" s="58" t="s">
        <v>321</v>
      </c>
      <c r="S24" s="14" t="s">
        <v>321</v>
      </c>
      <c r="T24" s="4"/>
      <c r="U24" s="4"/>
      <c r="V24" s="4"/>
    </row>
    <row r="25" spans="1:22" x14ac:dyDescent="0.25">
      <c r="A25" s="13"/>
      <c r="B25" s="60" t="s">
        <v>793</v>
      </c>
      <c r="C25" s="29" t="s">
        <v>321</v>
      </c>
      <c r="D25" s="61" t="s">
        <v>320</v>
      </c>
      <c r="E25" s="64">
        <v>910</v>
      </c>
      <c r="F25" s="63" t="s">
        <v>321</v>
      </c>
      <c r="G25" s="29" t="s">
        <v>321</v>
      </c>
      <c r="H25" s="61" t="s">
        <v>320</v>
      </c>
      <c r="I25" s="64">
        <v>910</v>
      </c>
      <c r="J25" s="63" t="s">
        <v>321</v>
      </c>
      <c r="K25" s="29" t="s">
        <v>321</v>
      </c>
      <c r="L25" s="61" t="s">
        <v>320</v>
      </c>
      <c r="M25" s="64">
        <v>910</v>
      </c>
      <c r="N25" s="63" t="s">
        <v>321</v>
      </c>
      <c r="O25" s="29" t="s">
        <v>321</v>
      </c>
      <c r="P25" s="61" t="s">
        <v>320</v>
      </c>
      <c r="Q25" s="64">
        <v>910</v>
      </c>
      <c r="R25" s="63" t="s">
        <v>321</v>
      </c>
      <c r="S25" s="29" t="s">
        <v>321</v>
      </c>
      <c r="T25" s="61" t="s">
        <v>320</v>
      </c>
      <c r="U25" s="62">
        <v>3640</v>
      </c>
      <c r="V25" s="63" t="s">
        <v>321</v>
      </c>
    </row>
    <row r="26" spans="1:22" x14ac:dyDescent="0.25">
      <c r="A26" s="13"/>
      <c r="B26" s="72" t="s">
        <v>741</v>
      </c>
      <c r="C26" s="14" t="s">
        <v>321</v>
      </c>
      <c r="D26" s="4"/>
      <c r="E26" s="4"/>
      <c r="F26" s="4"/>
      <c r="G26" s="14" t="s">
        <v>321</v>
      </c>
      <c r="H26" s="4"/>
      <c r="I26" s="4"/>
      <c r="J26" s="4"/>
      <c r="K26" s="14" t="s">
        <v>321</v>
      </c>
      <c r="L26" s="4"/>
      <c r="M26" s="4"/>
      <c r="N26" s="4"/>
      <c r="O26" s="14" t="s">
        <v>321</v>
      </c>
      <c r="P26" s="4"/>
      <c r="Q26" s="4"/>
      <c r="R26" s="4"/>
      <c r="S26" s="14" t="s">
        <v>321</v>
      </c>
      <c r="T26" s="4"/>
      <c r="U26" s="4"/>
      <c r="V26" s="4"/>
    </row>
    <row r="27" spans="1:22" x14ac:dyDescent="0.25">
      <c r="A27" s="13"/>
      <c r="B27" s="60" t="s">
        <v>790</v>
      </c>
      <c r="C27" s="29" t="s">
        <v>321</v>
      </c>
      <c r="D27" s="61"/>
      <c r="E27" s="153">
        <v>41303</v>
      </c>
      <c r="F27" s="63" t="s">
        <v>321</v>
      </c>
      <c r="G27" s="29" t="s">
        <v>321</v>
      </c>
      <c r="H27" s="61"/>
      <c r="I27" s="153">
        <v>41408</v>
      </c>
      <c r="J27" s="63" t="s">
        <v>321</v>
      </c>
      <c r="K27" s="29" t="s">
        <v>321</v>
      </c>
      <c r="L27" s="61"/>
      <c r="M27" s="153">
        <v>41485</v>
      </c>
      <c r="N27" s="63" t="s">
        <v>321</v>
      </c>
      <c r="O27" s="29" t="s">
        <v>321</v>
      </c>
      <c r="P27" s="61"/>
      <c r="Q27" s="153">
        <v>41576</v>
      </c>
      <c r="R27" s="63" t="s">
        <v>321</v>
      </c>
      <c r="S27" s="29" t="s">
        <v>321</v>
      </c>
      <c r="T27" s="28"/>
      <c r="U27" s="28"/>
      <c r="V27" s="28"/>
    </row>
    <row r="28" spans="1:22" x14ac:dyDescent="0.25">
      <c r="A28" s="13"/>
      <c r="B28" s="56" t="s">
        <v>791</v>
      </c>
      <c r="C28" s="14" t="s">
        <v>321</v>
      </c>
      <c r="D28" s="12"/>
      <c r="E28" s="152">
        <v>41334</v>
      </c>
      <c r="F28" s="58" t="s">
        <v>321</v>
      </c>
      <c r="G28" s="14" t="s">
        <v>321</v>
      </c>
      <c r="H28" s="12"/>
      <c r="I28" s="152">
        <v>41428</v>
      </c>
      <c r="J28" s="58" t="s">
        <v>321</v>
      </c>
      <c r="K28" s="14" t="s">
        <v>321</v>
      </c>
      <c r="L28" s="12"/>
      <c r="M28" s="152">
        <v>41520</v>
      </c>
      <c r="N28" s="58" t="s">
        <v>321</v>
      </c>
      <c r="O28" s="14" t="s">
        <v>321</v>
      </c>
      <c r="P28" s="12"/>
      <c r="Q28" s="152">
        <v>41610</v>
      </c>
      <c r="R28" s="58" t="s">
        <v>321</v>
      </c>
      <c r="S28" s="14" t="s">
        <v>321</v>
      </c>
      <c r="T28" s="4"/>
      <c r="U28" s="4"/>
      <c r="V28" s="4"/>
    </row>
    <row r="29" spans="1:22" x14ac:dyDescent="0.25">
      <c r="A29" s="13"/>
      <c r="B29" s="60" t="s">
        <v>792</v>
      </c>
      <c r="C29" s="29" t="s">
        <v>321</v>
      </c>
      <c r="D29" s="61"/>
      <c r="E29" s="153">
        <v>41368</v>
      </c>
      <c r="F29" s="63" t="s">
        <v>321</v>
      </c>
      <c r="G29" s="29" t="s">
        <v>321</v>
      </c>
      <c r="H29" s="61"/>
      <c r="I29" s="153">
        <v>41455</v>
      </c>
      <c r="J29" s="63" t="s">
        <v>321</v>
      </c>
      <c r="K29" s="29" t="s">
        <v>321</v>
      </c>
      <c r="L29" s="61"/>
      <c r="M29" s="153">
        <v>41551</v>
      </c>
      <c r="N29" s="63" t="s">
        <v>321</v>
      </c>
      <c r="O29" s="29" t="s">
        <v>321</v>
      </c>
      <c r="P29" s="61"/>
      <c r="Q29" s="153">
        <v>41639</v>
      </c>
      <c r="R29" s="63" t="s">
        <v>321</v>
      </c>
      <c r="S29" s="29" t="s">
        <v>321</v>
      </c>
      <c r="T29" s="28"/>
      <c r="U29" s="28"/>
      <c r="V29" s="28"/>
    </row>
    <row r="30" spans="1:22" x14ac:dyDescent="0.25">
      <c r="A30" s="13"/>
      <c r="B30" s="56" t="s">
        <v>793</v>
      </c>
      <c r="C30" s="14" t="s">
        <v>321</v>
      </c>
      <c r="D30" s="12" t="s">
        <v>320</v>
      </c>
      <c r="E30" s="57">
        <v>1219</v>
      </c>
      <c r="F30" s="58" t="s">
        <v>321</v>
      </c>
      <c r="G30" s="14" t="s">
        <v>321</v>
      </c>
      <c r="H30" s="12" t="s">
        <v>320</v>
      </c>
      <c r="I30" s="57">
        <v>1219</v>
      </c>
      <c r="J30" s="58" t="s">
        <v>321</v>
      </c>
      <c r="K30" s="14" t="s">
        <v>321</v>
      </c>
      <c r="L30" s="12" t="s">
        <v>320</v>
      </c>
      <c r="M30" s="57">
        <v>1219</v>
      </c>
      <c r="N30" s="58" t="s">
        <v>321</v>
      </c>
      <c r="O30" s="14" t="s">
        <v>321</v>
      </c>
      <c r="P30" s="12" t="s">
        <v>320</v>
      </c>
      <c r="Q30" s="57">
        <v>1219</v>
      </c>
      <c r="R30" s="58" t="s">
        <v>321</v>
      </c>
      <c r="S30" s="14" t="s">
        <v>321</v>
      </c>
      <c r="T30" s="12" t="s">
        <v>320</v>
      </c>
      <c r="U30" s="57">
        <v>4876</v>
      </c>
      <c r="V30" s="58" t="s">
        <v>321</v>
      </c>
    </row>
    <row r="31" spans="1:22" x14ac:dyDescent="0.25">
      <c r="A31" s="13"/>
      <c r="B31" s="71" t="s">
        <v>796</v>
      </c>
      <c r="C31" s="29" t="s">
        <v>321</v>
      </c>
      <c r="D31" s="28"/>
      <c r="E31" s="28"/>
      <c r="F31" s="28"/>
      <c r="G31" s="29" t="s">
        <v>321</v>
      </c>
      <c r="H31" s="28"/>
      <c r="I31" s="28"/>
      <c r="J31" s="28"/>
      <c r="K31" s="29" t="s">
        <v>321</v>
      </c>
      <c r="L31" s="28"/>
      <c r="M31" s="28"/>
      <c r="N31" s="28"/>
      <c r="O31" s="29" t="s">
        <v>321</v>
      </c>
      <c r="P31" s="28"/>
      <c r="Q31" s="28"/>
      <c r="R31" s="28"/>
      <c r="S31" s="29" t="s">
        <v>321</v>
      </c>
      <c r="T31" s="28"/>
      <c r="U31" s="28"/>
      <c r="V31" s="28"/>
    </row>
    <row r="32" spans="1:22" x14ac:dyDescent="0.25">
      <c r="A32" s="13"/>
      <c r="B32" s="56" t="s">
        <v>790</v>
      </c>
      <c r="C32" s="14" t="s">
        <v>321</v>
      </c>
      <c r="D32" s="12"/>
      <c r="E32" s="152">
        <v>41348</v>
      </c>
      <c r="F32" s="58" t="s">
        <v>321</v>
      </c>
      <c r="G32" s="14" t="s">
        <v>321</v>
      </c>
      <c r="H32" s="12"/>
      <c r="I32" s="152">
        <v>41445</v>
      </c>
      <c r="J32" s="58" t="s">
        <v>321</v>
      </c>
      <c r="K32" s="14" t="s">
        <v>321</v>
      </c>
      <c r="L32" s="12"/>
      <c r="M32" s="152">
        <v>41527</v>
      </c>
      <c r="N32" s="58" t="s">
        <v>321</v>
      </c>
      <c r="O32" s="14" t="s">
        <v>321</v>
      </c>
      <c r="P32" s="12"/>
      <c r="Q32" s="152">
        <v>41620</v>
      </c>
      <c r="R32" s="58" t="s">
        <v>321</v>
      </c>
      <c r="S32" s="14" t="s">
        <v>321</v>
      </c>
      <c r="T32" s="4"/>
      <c r="U32" s="4"/>
      <c r="V32" s="4"/>
    </row>
    <row r="33" spans="1:22" x14ac:dyDescent="0.25">
      <c r="A33" s="13"/>
      <c r="B33" s="60" t="s">
        <v>791</v>
      </c>
      <c r="C33" s="29" t="s">
        <v>321</v>
      </c>
      <c r="D33" s="61"/>
      <c r="E33" s="153">
        <v>41367</v>
      </c>
      <c r="F33" s="63" t="s">
        <v>321</v>
      </c>
      <c r="G33" s="29" t="s">
        <v>321</v>
      </c>
      <c r="H33" s="61"/>
      <c r="I33" s="153">
        <v>41467</v>
      </c>
      <c r="J33" s="63" t="s">
        <v>321</v>
      </c>
      <c r="K33" s="29" t="s">
        <v>321</v>
      </c>
      <c r="L33" s="61"/>
      <c r="M33" s="153">
        <v>41550</v>
      </c>
      <c r="N33" s="63" t="s">
        <v>321</v>
      </c>
      <c r="O33" s="29" t="s">
        <v>321</v>
      </c>
      <c r="P33" s="61"/>
      <c r="Q33" s="153">
        <v>41646</v>
      </c>
      <c r="R33" s="63" t="s">
        <v>321</v>
      </c>
      <c r="S33" s="29" t="s">
        <v>321</v>
      </c>
      <c r="T33" s="28"/>
      <c r="U33" s="28"/>
      <c r="V33" s="28"/>
    </row>
    <row r="34" spans="1:22" x14ac:dyDescent="0.25">
      <c r="A34" s="13"/>
      <c r="B34" s="56" t="s">
        <v>792</v>
      </c>
      <c r="C34" s="14" t="s">
        <v>321</v>
      </c>
      <c r="D34" s="12"/>
      <c r="E34" s="152">
        <v>41394</v>
      </c>
      <c r="F34" s="58" t="s">
        <v>321</v>
      </c>
      <c r="G34" s="14" t="s">
        <v>321</v>
      </c>
      <c r="H34" s="12"/>
      <c r="I34" s="152">
        <v>41486</v>
      </c>
      <c r="J34" s="58" t="s">
        <v>321</v>
      </c>
      <c r="K34" s="14" t="s">
        <v>321</v>
      </c>
      <c r="L34" s="12"/>
      <c r="M34" s="152">
        <v>41578</v>
      </c>
      <c r="N34" s="58" t="s">
        <v>321</v>
      </c>
      <c r="O34" s="14" t="s">
        <v>321</v>
      </c>
      <c r="P34" s="12"/>
      <c r="Q34" s="152">
        <v>41670</v>
      </c>
      <c r="R34" s="58" t="s">
        <v>321</v>
      </c>
      <c r="S34" s="14" t="s">
        <v>321</v>
      </c>
      <c r="T34" s="4"/>
      <c r="U34" s="4"/>
      <c r="V34" s="4"/>
    </row>
    <row r="35" spans="1:22" x14ac:dyDescent="0.25">
      <c r="A35" s="13"/>
      <c r="B35" s="60" t="s">
        <v>797</v>
      </c>
      <c r="C35" s="29" t="s">
        <v>321</v>
      </c>
      <c r="D35" s="61" t="s">
        <v>320</v>
      </c>
      <c r="E35" s="64">
        <v>0.12</v>
      </c>
      <c r="F35" s="63" t="s">
        <v>321</v>
      </c>
      <c r="G35" s="29" t="s">
        <v>321</v>
      </c>
      <c r="H35" s="61" t="s">
        <v>320</v>
      </c>
      <c r="I35" s="64">
        <v>0.13</v>
      </c>
      <c r="J35" s="63" t="s">
        <v>321</v>
      </c>
      <c r="K35" s="29" t="s">
        <v>321</v>
      </c>
      <c r="L35" s="61" t="s">
        <v>320</v>
      </c>
      <c r="M35" s="64">
        <v>0.15</v>
      </c>
      <c r="N35" s="63" t="s">
        <v>321</v>
      </c>
      <c r="O35" s="29" t="s">
        <v>321</v>
      </c>
      <c r="P35" s="61" t="s">
        <v>320</v>
      </c>
      <c r="Q35" s="64">
        <v>0.16</v>
      </c>
      <c r="R35" s="63" t="s">
        <v>321</v>
      </c>
      <c r="S35" s="29" t="s">
        <v>321</v>
      </c>
      <c r="T35" s="61" t="s">
        <v>320</v>
      </c>
      <c r="U35" s="64">
        <v>0.56000000000000005</v>
      </c>
      <c r="V35" s="63" t="s">
        <v>321</v>
      </c>
    </row>
    <row r="36" spans="1:22" x14ac:dyDescent="0.25">
      <c r="A36" s="13"/>
      <c r="B36" s="56" t="s">
        <v>798</v>
      </c>
      <c r="C36" s="14" t="s">
        <v>321</v>
      </c>
      <c r="D36" s="12" t="s">
        <v>320</v>
      </c>
      <c r="E36" s="57">
        <v>8334</v>
      </c>
      <c r="F36" s="58" t="s">
        <v>321</v>
      </c>
      <c r="G36" s="14" t="s">
        <v>321</v>
      </c>
      <c r="H36" s="12" t="s">
        <v>320</v>
      </c>
      <c r="I36" s="57">
        <v>9032</v>
      </c>
      <c r="J36" s="58" t="s">
        <v>321</v>
      </c>
      <c r="K36" s="14" t="s">
        <v>321</v>
      </c>
      <c r="L36" s="12" t="s">
        <v>320</v>
      </c>
      <c r="M36" s="57">
        <v>10467</v>
      </c>
      <c r="N36" s="58" t="s">
        <v>321</v>
      </c>
      <c r="O36" s="14" t="s">
        <v>321</v>
      </c>
      <c r="P36" s="12" t="s">
        <v>320</v>
      </c>
      <c r="Q36" s="57">
        <v>11358</v>
      </c>
      <c r="R36" s="58" t="s">
        <v>321</v>
      </c>
      <c r="S36" s="14" t="s">
        <v>321</v>
      </c>
      <c r="T36" s="12" t="s">
        <v>320</v>
      </c>
      <c r="U36" s="57">
        <v>39191</v>
      </c>
      <c r="V36" s="58" t="s">
        <v>321</v>
      </c>
    </row>
    <row r="37" spans="1:22" x14ac:dyDescent="0.25">
      <c r="A37" s="13"/>
      <c r="B37" s="76"/>
      <c r="C37" s="76"/>
      <c r="D37" s="76"/>
      <c r="E37" s="76"/>
      <c r="F37" s="76"/>
      <c r="G37" s="76"/>
      <c r="H37" s="76"/>
      <c r="I37" s="76"/>
      <c r="J37" s="76"/>
      <c r="K37" s="76"/>
      <c r="L37" s="76"/>
      <c r="M37" s="76"/>
      <c r="N37" s="76"/>
      <c r="O37" s="76"/>
      <c r="P37" s="76"/>
      <c r="Q37" s="76"/>
      <c r="R37" s="76"/>
      <c r="S37" s="76"/>
      <c r="T37" s="76"/>
      <c r="U37" s="76"/>
      <c r="V37" s="76"/>
    </row>
    <row r="38" spans="1:22" x14ac:dyDescent="0.25">
      <c r="A38" s="13"/>
      <c r="B38" s="4"/>
      <c r="C38" s="4"/>
      <c r="D38" s="4"/>
      <c r="E38" s="4"/>
      <c r="F38" s="4"/>
      <c r="G38" s="4"/>
      <c r="H38" s="4"/>
      <c r="I38" s="4"/>
      <c r="J38" s="4"/>
      <c r="K38" s="4"/>
      <c r="L38" s="4"/>
      <c r="M38" s="4"/>
      <c r="N38" s="4"/>
      <c r="O38" s="4"/>
      <c r="P38" s="4"/>
      <c r="Q38" s="4"/>
      <c r="R38" s="4"/>
      <c r="S38" s="4"/>
      <c r="T38" s="4"/>
      <c r="U38" s="4"/>
      <c r="V38" s="4"/>
    </row>
    <row r="39" spans="1:22" ht="19.5" customHeight="1" x14ac:dyDescent="0.25">
      <c r="A39" s="13"/>
      <c r="B39" s="46"/>
      <c r="C39" s="46" t="s">
        <v>321</v>
      </c>
      <c r="D39" s="68" t="s">
        <v>785</v>
      </c>
      <c r="E39" s="68"/>
      <c r="F39" s="46"/>
      <c r="G39" s="46" t="s">
        <v>321</v>
      </c>
      <c r="H39" s="68" t="s">
        <v>786</v>
      </c>
      <c r="I39" s="68"/>
      <c r="J39" s="46"/>
      <c r="K39" s="46" t="s">
        <v>321</v>
      </c>
      <c r="L39" s="68" t="s">
        <v>787</v>
      </c>
      <c r="M39" s="68"/>
      <c r="N39" s="46"/>
      <c r="O39" s="46" t="s">
        <v>321</v>
      </c>
      <c r="P39" s="68" t="s">
        <v>358</v>
      </c>
      <c r="Q39" s="68"/>
      <c r="R39" s="46"/>
      <c r="S39" s="46" t="s">
        <v>321</v>
      </c>
      <c r="T39" s="68" t="s">
        <v>475</v>
      </c>
      <c r="U39" s="68"/>
      <c r="V39" s="46"/>
    </row>
    <row r="40" spans="1:22" x14ac:dyDescent="0.25">
      <c r="A40" s="13"/>
      <c r="B40" s="46"/>
      <c r="C40" s="46"/>
      <c r="D40" s="68">
        <v>2012</v>
      </c>
      <c r="E40" s="68"/>
      <c r="F40" s="46"/>
      <c r="G40" s="46"/>
      <c r="H40" s="68">
        <v>2012</v>
      </c>
      <c r="I40" s="68"/>
      <c r="J40" s="46"/>
      <c r="K40" s="46"/>
      <c r="L40" s="68">
        <v>2012</v>
      </c>
      <c r="M40" s="68"/>
      <c r="N40" s="46"/>
      <c r="O40" s="46"/>
      <c r="P40" s="68">
        <v>2012</v>
      </c>
      <c r="Q40" s="68"/>
      <c r="R40" s="46"/>
      <c r="S40" s="46"/>
      <c r="T40" s="68" t="s">
        <v>788</v>
      </c>
      <c r="U40" s="68"/>
      <c r="V40" s="46"/>
    </row>
    <row r="41" spans="1:22" ht="19.5" customHeight="1" x14ac:dyDescent="0.25">
      <c r="A41" s="13"/>
      <c r="B41" s="46"/>
      <c r="C41" s="46"/>
      <c r="D41" s="68"/>
      <c r="E41" s="68"/>
      <c r="F41" s="46"/>
      <c r="G41" s="46"/>
      <c r="H41" s="68"/>
      <c r="I41" s="68"/>
      <c r="J41" s="46"/>
      <c r="K41" s="46"/>
      <c r="L41" s="68"/>
      <c r="M41" s="68"/>
      <c r="N41" s="46"/>
      <c r="O41" s="46"/>
      <c r="P41" s="68"/>
      <c r="Q41" s="68"/>
      <c r="R41" s="46"/>
      <c r="S41" s="46"/>
      <c r="T41" s="68" t="s">
        <v>358</v>
      </c>
      <c r="U41" s="68"/>
      <c r="V41" s="46"/>
    </row>
    <row r="42" spans="1:22" ht="15.75" thickBot="1" x14ac:dyDescent="0.3">
      <c r="A42" s="13"/>
      <c r="B42" s="46"/>
      <c r="C42" s="46"/>
      <c r="D42" s="69"/>
      <c r="E42" s="69"/>
      <c r="F42" s="46"/>
      <c r="G42" s="46"/>
      <c r="H42" s="69"/>
      <c r="I42" s="69"/>
      <c r="J42" s="46"/>
      <c r="K42" s="46"/>
      <c r="L42" s="69"/>
      <c r="M42" s="69"/>
      <c r="N42" s="46"/>
      <c r="O42" s="46"/>
      <c r="P42" s="69"/>
      <c r="Q42" s="69"/>
      <c r="R42" s="46"/>
      <c r="S42" s="46"/>
      <c r="T42" s="69">
        <v>2012</v>
      </c>
      <c r="U42" s="69"/>
      <c r="V42" s="46"/>
    </row>
    <row r="43" spans="1:22" x14ac:dyDescent="0.25">
      <c r="A43" s="13"/>
      <c r="B43" s="71" t="s">
        <v>789</v>
      </c>
      <c r="C43" s="29" t="s">
        <v>321</v>
      </c>
      <c r="D43" s="28"/>
      <c r="E43" s="28"/>
      <c r="F43" s="28"/>
      <c r="G43" s="29" t="s">
        <v>321</v>
      </c>
      <c r="H43" s="28"/>
      <c r="I43" s="28"/>
      <c r="J43" s="28"/>
      <c r="K43" s="29" t="s">
        <v>321</v>
      </c>
      <c r="L43" s="28"/>
      <c r="M43" s="28"/>
      <c r="N43" s="28"/>
      <c r="O43" s="29" t="s">
        <v>321</v>
      </c>
      <c r="P43" s="28"/>
      <c r="Q43" s="28"/>
      <c r="R43" s="28"/>
      <c r="S43" s="29" t="s">
        <v>321</v>
      </c>
      <c r="T43" s="28"/>
      <c r="U43" s="28"/>
      <c r="V43" s="28"/>
    </row>
    <row r="44" spans="1:22" x14ac:dyDescent="0.25">
      <c r="A44" s="13"/>
      <c r="B44" s="56" t="s">
        <v>790</v>
      </c>
      <c r="C44" s="14" t="s">
        <v>321</v>
      </c>
      <c r="D44" s="12"/>
      <c r="E44" s="152">
        <v>40932</v>
      </c>
      <c r="F44" s="58" t="s">
        <v>321</v>
      </c>
      <c r="G44" s="14" t="s">
        <v>321</v>
      </c>
      <c r="H44" s="12"/>
      <c r="I44" s="152">
        <v>41030</v>
      </c>
      <c r="J44" s="58" t="s">
        <v>321</v>
      </c>
      <c r="K44" s="14" t="s">
        <v>321</v>
      </c>
      <c r="L44" s="12"/>
      <c r="M44" s="152">
        <v>41114</v>
      </c>
      <c r="N44" s="58" t="s">
        <v>321</v>
      </c>
      <c r="O44" s="14" t="s">
        <v>321</v>
      </c>
      <c r="P44" s="12"/>
      <c r="Q44" s="152">
        <v>41205</v>
      </c>
      <c r="R44" s="58" t="s">
        <v>321</v>
      </c>
      <c r="S44" s="14" t="s">
        <v>321</v>
      </c>
      <c r="T44" s="4"/>
      <c r="U44" s="4"/>
      <c r="V44" s="4"/>
    </row>
    <row r="45" spans="1:22" x14ac:dyDescent="0.25">
      <c r="A45" s="13"/>
      <c r="B45" s="60" t="s">
        <v>791</v>
      </c>
      <c r="C45" s="29" t="s">
        <v>321</v>
      </c>
      <c r="D45" s="61"/>
      <c r="E45" s="153">
        <v>40969</v>
      </c>
      <c r="F45" s="63" t="s">
        <v>321</v>
      </c>
      <c r="G45" s="29" t="s">
        <v>321</v>
      </c>
      <c r="H45" s="61"/>
      <c r="I45" s="153">
        <v>41061</v>
      </c>
      <c r="J45" s="63" t="s">
        <v>321</v>
      </c>
      <c r="K45" s="29" t="s">
        <v>321</v>
      </c>
      <c r="L45" s="61"/>
      <c r="M45" s="153">
        <v>41156</v>
      </c>
      <c r="N45" s="63" t="s">
        <v>321</v>
      </c>
      <c r="O45" s="29" t="s">
        <v>321</v>
      </c>
      <c r="P45" s="61"/>
      <c r="Q45" s="153">
        <v>41246</v>
      </c>
      <c r="R45" s="63" t="s">
        <v>321</v>
      </c>
      <c r="S45" s="29" t="s">
        <v>321</v>
      </c>
      <c r="T45" s="28"/>
      <c r="U45" s="28"/>
      <c r="V45" s="28"/>
    </row>
    <row r="46" spans="1:22" x14ac:dyDescent="0.25">
      <c r="A46" s="13"/>
      <c r="B46" s="56" t="s">
        <v>792</v>
      </c>
      <c r="C46" s="14" t="s">
        <v>321</v>
      </c>
      <c r="D46" s="12"/>
      <c r="E46" s="152">
        <v>41001</v>
      </c>
      <c r="F46" s="58" t="s">
        <v>321</v>
      </c>
      <c r="G46" s="14" t="s">
        <v>321</v>
      </c>
      <c r="H46" s="12"/>
      <c r="I46" s="152">
        <v>41092</v>
      </c>
      <c r="J46" s="58" t="s">
        <v>321</v>
      </c>
      <c r="K46" s="14" t="s">
        <v>321</v>
      </c>
      <c r="L46" s="12"/>
      <c r="M46" s="152">
        <v>41183</v>
      </c>
      <c r="N46" s="58" t="s">
        <v>321</v>
      </c>
      <c r="O46" s="14" t="s">
        <v>321</v>
      </c>
      <c r="P46" s="12"/>
      <c r="Q46" s="152">
        <v>41274</v>
      </c>
      <c r="R46" s="58" t="s">
        <v>321</v>
      </c>
      <c r="S46" s="14" t="s">
        <v>321</v>
      </c>
      <c r="T46" s="4"/>
      <c r="U46" s="4"/>
      <c r="V46" s="4"/>
    </row>
    <row r="47" spans="1:22" x14ac:dyDescent="0.25">
      <c r="A47" s="13"/>
      <c r="B47" s="60" t="s">
        <v>793</v>
      </c>
      <c r="C47" s="29" t="s">
        <v>321</v>
      </c>
      <c r="D47" s="61" t="s">
        <v>320</v>
      </c>
      <c r="E47" s="62">
        <v>1337</v>
      </c>
      <c r="F47" s="63" t="s">
        <v>321</v>
      </c>
      <c r="G47" s="29" t="s">
        <v>321</v>
      </c>
      <c r="H47" s="61" t="s">
        <v>320</v>
      </c>
      <c r="I47" s="62">
        <v>1337</v>
      </c>
      <c r="J47" s="63" t="s">
        <v>321</v>
      </c>
      <c r="K47" s="29" t="s">
        <v>321</v>
      </c>
      <c r="L47" s="61" t="s">
        <v>320</v>
      </c>
      <c r="M47" s="62">
        <v>1354</v>
      </c>
      <c r="N47" s="63" t="s">
        <v>321</v>
      </c>
      <c r="O47" s="29" t="s">
        <v>321</v>
      </c>
      <c r="P47" s="61" t="s">
        <v>320</v>
      </c>
      <c r="Q47" s="62">
        <v>1491</v>
      </c>
      <c r="R47" s="63" t="s">
        <v>321</v>
      </c>
      <c r="S47" s="29" t="s">
        <v>321</v>
      </c>
      <c r="T47" s="61" t="s">
        <v>320</v>
      </c>
      <c r="U47" s="62">
        <v>5519</v>
      </c>
      <c r="V47" s="63" t="s">
        <v>321</v>
      </c>
    </row>
    <row r="48" spans="1:22" x14ac:dyDescent="0.25">
      <c r="A48" s="13"/>
      <c r="B48" s="72" t="s">
        <v>794</v>
      </c>
      <c r="C48" s="14" t="s">
        <v>321</v>
      </c>
      <c r="D48" s="4"/>
      <c r="E48" s="4"/>
      <c r="F48" s="4"/>
      <c r="G48" s="14" t="s">
        <v>321</v>
      </c>
      <c r="H48" s="4"/>
      <c r="I48" s="4"/>
      <c r="J48" s="4"/>
      <c r="K48" s="14" t="s">
        <v>321</v>
      </c>
      <c r="L48" s="4"/>
      <c r="M48" s="4"/>
      <c r="N48" s="4"/>
      <c r="O48" s="14" t="s">
        <v>321</v>
      </c>
      <c r="P48" s="4"/>
      <c r="Q48" s="4"/>
      <c r="R48" s="4"/>
      <c r="S48" s="14" t="s">
        <v>321</v>
      </c>
      <c r="T48" s="4"/>
      <c r="U48" s="4"/>
      <c r="V48" s="4"/>
    </row>
    <row r="49" spans="1:22" x14ac:dyDescent="0.25">
      <c r="A49" s="13"/>
      <c r="B49" s="60" t="s">
        <v>790</v>
      </c>
      <c r="C49" s="29" t="s">
        <v>321</v>
      </c>
      <c r="D49" s="61"/>
      <c r="E49" s="153">
        <v>40932</v>
      </c>
      <c r="F49" s="63" t="s">
        <v>321</v>
      </c>
      <c r="G49" s="29" t="s">
        <v>321</v>
      </c>
      <c r="H49" s="61"/>
      <c r="I49" s="153">
        <v>41030</v>
      </c>
      <c r="J49" s="63" t="s">
        <v>321</v>
      </c>
      <c r="K49" s="29" t="s">
        <v>321</v>
      </c>
      <c r="L49" s="61"/>
      <c r="M49" s="153">
        <v>41114</v>
      </c>
      <c r="N49" s="63" t="s">
        <v>321</v>
      </c>
      <c r="O49" s="29" t="s">
        <v>321</v>
      </c>
      <c r="P49" s="61"/>
      <c r="Q49" s="153">
        <v>41205</v>
      </c>
      <c r="R49" s="63" t="s">
        <v>321</v>
      </c>
      <c r="S49" s="29" t="s">
        <v>321</v>
      </c>
      <c r="T49" s="28"/>
      <c r="U49" s="28"/>
      <c r="V49" s="28"/>
    </row>
    <row r="50" spans="1:22" x14ac:dyDescent="0.25">
      <c r="A50" s="13"/>
      <c r="B50" s="56" t="s">
        <v>791</v>
      </c>
      <c r="C50" s="14" t="s">
        <v>321</v>
      </c>
      <c r="D50" s="12"/>
      <c r="E50" s="152">
        <v>40969</v>
      </c>
      <c r="F50" s="58" t="s">
        <v>321</v>
      </c>
      <c r="G50" s="14" t="s">
        <v>321</v>
      </c>
      <c r="H50" s="12"/>
      <c r="I50" s="152">
        <v>41061</v>
      </c>
      <c r="J50" s="58" t="s">
        <v>321</v>
      </c>
      <c r="K50" s="14" t="s">
        <v>321</v>
      </c>
      <c r="L50" s="12"/>
      <c r="M50" s="152">
        <v>41156</v>
      </c>
      <c r="N50" s="58" t="s">
        <v>321</v>
      </c>
      <c r="O50" s="14" t="s">
        <v>321</v>
      </c>
      <c r="P50" s="12"/>
      <c r="Q50" s="152">
        <v>41246</v>
      </c>
      <c r="R50" s="58" t="s">
        <v>321</v>
      </c>
      <c r="S50" s="14" t="s">
        <v>321</v>
      </c>
      <c r="T50" s="4"/>
      <c r="U50" s="4"/>
      <c r="V50" s="4"/>
    </row>
    <row r="51" spans="1:22" x14ac:dyDescent="0.25">
      <c r="A51" s="13"/>
      <c r="B51" s="60" t="s">
        <v>792</v>
      </c>
      <c r="C51" s="29" t="s">
        <v>321</v>
      </c>
      <c r="D51" s="61"/>
      <c r="E51" s="153">
        <v>41001</v>
      </c>
      <c r="F51" s="63" t="s">
        <v>321</v>
      </c>
      <c r="G51" s="29" t="s">
        <v>321</v>
      </c>
      <c r="H51" s="61"/>
      <c r="I51" s="153">
        <v>41092</v>
      </c>
      <c r="J51" s="63" t="s">
        <v>321</v>
      </c>
      <c r="K51" s="29" t="s">
        <v>321</v>
      </c>
      <c r="L51" s="61"/>
      <c r="M51" s="153">
        <v>41183</v>
      </c>
      <c r="N51" s="63" t="s">
        <v>321</v>
      </c>
      <c r="O51" s="29" t="s">
        <v>321</v>
      </c>
      <c r="P51" s="61"/>
      <c r="Q51" s="153">
        <v>41274</v>
      </c>
      <c r="R51" s="63" t="s">
        <v>321</v>
      </c>
      <c r="S51" s="29" t="s">
        <v>321</v>
      </c>
      <c r="T51" s="28"/>
      <c r="U51" s="28"/>
      <c r="V51" s="28"/>
    </row>
    <row r="52" spans="1:22" x14ac:dyDescent="0.25">
      <c r="A52" s="13"/>
      <c r="B52" s="56" t="s">
        <v>793</v>
      </c>
      <c r="C52" s="14" t="s">
        <v>321</v>
      </c>
      <c r="D52" s="12" t="s">
        <v>320</v>
      </c>
      <c r="E52" s="57">
        <v>1182</v>
      </c>
      <c r="F52" s="58" t="s">
        <v>321</v>
      </c>
      <c r="G52" s="14" t="s">
        <v>321</v>
      </c>
      <c r="H52" s="12" t="s">
        <v>320</v>
      </c>
      <c r="I52" s="57">
        <v>1182</v>
      </c>
      <c r="J52" s="58" t="s">
        <v>321</v>
      </c>
      <c r="K52" s="14" t="s">
        <v>321</v>
      </c>
      <c r="L52" s="12" t="s">
        <v>320</v>
      </c>
      <c r="M52" s="57">
        <v>1195</v>
      </c>
      <c r="N52" s="58" t="s">
        <v>321</v>
      </c>
      <c r="O52" s="14" t="s">
        <v>321</v>
      </c>
      <c r="P52" s="12" t="s">
        <v>320</v>
      </c>
      <c r="Q52" s="57">
        <v>1198</v>
      </c>
      <c r="R52" s="58" t="s">
        <v>321</v>
      </c>
      <c r="S52" s="14" t="s">
        <v>321</v>
      </c>
      <c r="T52" s="12" t="s">
        <v>320</v>
      </c>
      <c r="U52" s="57">
        <v>4757</v>
      </c>
      <c r="V52" s="58" t="s">
        <v>321</v>
      </c>
    </row>
    <row r="53" spans="1:22" x14ac:dyDescent="0.25">
      <c r="A53" s="13"/>
      <c r="B53" s="71" t="s">
        <v>795</v>
      </c>
      <c r="C53" s="29" t="s">
        <v>321</v>
      </c>
      <c r="D53" s="28"/>
      <c r="E53" s="28"/>
      <c r="F53" s="28"/>
      <c r="G53" s="29" t="s">
        <v>321</v>
      </c>
      <c r="H53" s="28"/>
      <c r="I53" s="28"/>
      <c r="J53" s="28"/>
      <c r="K53" s="29" t="s">
        <v>321</v>
      </c>
      <c r="L53" s="28"/>
      <c r="M53" s="28"/>
      <c r="N53" s="28"/>
      <c r="O53" s="29" t="s">
        <v>321</v>
      </c>
      <c r="P53" s="28"/>
      <c r="Q53" s="28"/>
      <c r="R53" s="28"/>
      <c r="S53" s="29" t="s">
        <v>321</v>
      </c>
      <c r="T53" s="28"/>
      <c r="U53" s="28"/>
      <c r="V53" s="28"/>
    </row>
    <row r="54" spans="1:22" x14ac:dyDescent="0.25">
      <c r="A54" s="13"/>
      <c r="B54" s="56" t="s">
        <v>790</v>
      </c>
      <c r="C54" s="14" t="s">
        <v>321</v>
      </c>
      <c r="D54" s="12"/>
      <c r="E54" s="152">
        <v>40932</v>
      </c>
      <c r="F54" s="58" t="s">
        <v>321</v>
      </c>
      <c r="G54" s="14" t="s">
        <v>321</v>
      </c>
      <c r="H54" s="12"/>
      <c r="I54" s="152">
        <v>41030</v>
      </c>
      <c r="J54" s="58" t="s">
        <v>321</v>
      </c>
      <c r="K54" s="14" t="s">
        <v>321</v>
      </c>
      <c r="L54" s="12"/>
      <c r="M54" s="152">
        <v>41114</v>
      </c>
      <c r="N54" s="58" t="s">
        <v>321</v>
      </c>
      <c r="O54" s="14" t="s">
        <v>321</v>
      </c>
      <c r="P54" s="12"/>
      <c r="Q54" s="152">
        <v>41205</v>
      </c>
      <c r="R54" s="58" t="s">
        <v>321</v>
      </c>
      <c r="S54" s="14" t="s">
        <v>321</v>
      </c>
      <c r="T54" s="4"/>
      <c r="U54" s="4"/>
      <c r="V54" s="4"/>
    </row>
    <row r="55" spans="1:22" x14ac:dyDescent="0.25">
      <c r="A55" s="13"/>
      <c r="B55" s="60" t="s">
        <v>791</v>
      </c>
      <c r="C55" s="29" t="s">
        <v>321</v>
      </c>
      <c r="D55" s="61"/>
      <c r="E55" s="153">
        <v>40969</v>
      </c>
      <c r="F55" s="63" t="s">
        <v>321</v>
      </c>
      <c r="G55" s="29" t="s">
        <v>321</v>
      </c>
      <c r="H55" s="61"/>
      <c r="I55" s="153">
        <v>41061</v>
      </c>
      <c r="J55" s="63" t="s">
        <v>321</v>
      </c>
      <c r="K55" s="29" t="s">
        <v>321</v>
      </c>
      <c r="L55" s="61"/>
      <c r="M55" s="153">
        <v>41156</v>
      </c>
      <c r="N55" s="63" t="s">
        <v>321</v>
      </c>
      <c r="O55" s="29" t="s">
        <v>321</v>
      </c>
      <c r="P55" s="61"/>
      <c r="Q55" s="153">
        <v>41246</v>
      </c>
      <c r="R55" s="63" t="s">
        <v>321</v>
      </c>
      <c r="S55" s="29" t="s">
        <v>321</v>
      </c>
      <c r="T55" s="28"/>
      <c r="U55" s="28"/>
      <c r="V55" s="28"/>
    </row>
    <row r="56" spans="1:22" x14ac:dyDescent="0.25">
      <c r="A56" s="13"/>
      <c r="B56" s="56" t="s">
        <v>792</v>
      </c>
      <c r="C56" s="14" t="s">
        <v>321</v>
      </c>
      <c r="D56" s="12"/>
      <c r="E56" s="152">
        <v>41001</v>
      </c>
      <c r="F56" s="58" t="s">
        <v>321</v>
      </c>
      <c r="G56" s="14" t="s">
        <v>321</v>
      </c>
      <c r="H56" s="12"/>
      <c r="I56" s="152">
        <v>41092</v>
      </c>
      <c r="J56" s="58" t="s">
        <v>321</v>
      </c>
      <c r="K56" s="14" t="s">
        <v>321</v>
      </c>
      <c r="L56" s="12"/>
      <c r="M56" s="152">
        <v>41183</v>
      </c>
      <c r="N56" s="58" t="s">
        <v>321</v>
      </c>
      <c r="O56" s="14" t="s">
        <v>321</v>
      </c>
      <c r="P56" s="12"/>
      <c r="Q56" s="152">
        <v>41274</v>
      </c>
      <c r="R56" s="58" t="s">
        <v>321</v>
      </c>
      <c r="S56" s="14" t="s">
        <v>321</v>
      </c>
      <c r="T56" s="4"/>
      <c r="U56" s="4"/>
      <c r="V56" s="4"/>
    </row>
    <row r="57" spans="1:22" x14ac:dyDescent="0.25">
      <c r="A57" s="13"/>
      <c r="B57" s="60" t="s">
        <v>793</v>
      </c>
      <c r="C57" s="29" t="s">
        <v>321</v>
      </c>
      <c r="D57" s="61" t="s">
        <v>320</v>
      </c>
      <c r="E57" s="64">
        <v>888</v>
      </c>
      <c r="F57" s="63" t="s">
        <v>321</v>
      </c>
      <c r="G57" s="29" t="s">
        <v>321</v>
      </c>
      <c r="H57" s="61" t="s">
        <v>320</v>
      </c>
      <c r="I57" s="64">
        <v>888</v>
      </c>
      <c r="J57" s="63" t="s">
        <v>321</v>
      </c>
      <c r="K57" s="29" t="s">
        <v>321</v>
      </c>
      <c r="L57" s="61" t="s">
        <v>320</v>
      </c>
      <c r="M57" s="64">
        <v>910</v>
      </c>
      <c r="N57" s="63" t="s">
        <v>321</v>
      </c>
      <c r="O57" s="29" t="s">
        <v>321</v>
      </c>
      <c r="P57" s="61" t="s">
        <v>320</v>
      </c>
      <c r="Q57" s="64">
        <v>910</v>
      </c>
      <c r="R57" s="63" t="s">
        <v>321</v>
      </c>
      <c r="S57" s="29" t="s">
        <v>321</v>
      </c>
      <c r="T57" s="61" t="s">
        <v>320</v>
      </c>
      <c r="U57" s="62">
        <v>3596</v>
      </c>
      <c r="V57" s="63" t="s">
        <v>321</v>
      </c>
    </row>
    <row r="58" spans="1:22" x14ac:dyDescent="0.25">
      <c r="A58" s="13"/>
      <c r="B58" s="72" t="s">
        <v>741</v>
      </c>
      <c r="C58" s="14" t="s">
        <v>321</v>
      </c>
      <c r="D58" s="4"/>
      <c r="E58" s="4"/>
      <c r="F58" s="4"/>
      <c r="G58" s="14" t="s">
        <v>321</v>
      </c>
      <c r="H58" s="4"/>
      <c r="I58" s="4"/>
      <c r="J58" s="4"/>
      <c r="K58" s="14" t="s">
        <v>321</v>
      </c>
      <c r="L58" s="4"/>
      <c r="M58" s="4"/>
      <c r="N58" s="4"/>
      <c r="O58" s="14" t="s">
        <v>321</v>
      </c>
      <c r="P58" s="4"/>
      <c r="Q58" s="4"/>
      <c r="R58" s="4"/>
      <c r="S58" s="14" t="s">
        <v>321</v>
      </c>
      <c r="T58" s="4"/>
      <c r="U58" s="4"/>
      <c r="V58" s="4"/>
    </row>
    <row r="59" spans="1:22" x14ac:dyDescent="0.25">
      <c r="A59" s="13"/>
      <c r="B59" s="60" t="s">
        <v>790</v>
      </c>
      <c r="C59" s="29" t="s">
        <v>321</v>
      </c>
      <c r="D59" s="61"/>
      <c r="E59" s="64" t="s">
        <v>799</v>
      </c>
      <c r="F59" s="63" t="s">
        <v>321</v>
      </c>
      <c r="G59" s="29" t="s">
        <v>321</v>
      </c>
      <c r="H59" s="61"/>
      <c r="I59" s="64" t="s">
        <v>799</v>
      </c>
      <c r="J59" s="63" t="s">
        <v>321</v>
      </c>
      <c r="K59" s="29" t="s">
        <v>321</v>
      </c>
      <c r="L59" s="61"/>
      <c r="M59" s="64" t="s">
        <v>799</v>
      </c>
      <c r="N59" s="63" t="s">
        <v>321</v>
      </c>
      <c r="O59" s="29" t="s">
        <v>321</v>
      </c>
      <c r="P59" s="61"/>
      <c r="Q59" s="153">
        <v>41205</v>
      </c>
      <c r="R59" s="63" t="s">
        <v>321</v>
      </c>
      <c r="S59" s="29" t="s">
        <v>321</v>
      </c>
      <c r="T59" s="28"/>
      <c r="U59" s="28"/>
      <c r="V59" s="28"/>
    </row>
    <row r="60" spans="1:22" x14ac:dyDescent="0.25">
      <c r="A60" s="13"/>
      <c r="B60" s="56" t="s">
        <v>791</v>
      </c>
      <c r="C60" s="14" t="s">
        <v>321</v>
      </c>
      <c r="D60" s="12"/>
      <c r="E60" s="59" t="s">
        <v>799</v>
      </c>
      <c r="F60" s="58" t="s">
        <v>321</v>
      </c>
      <c r="G60" s="14" t="s">
        <v>321</v>
      </c>
      <c r="H60" s="12"/>
      <c r="I60" s="59" t="s">
        <v>799</v>
      </c>
      <c r="J60" s="58" t="s">
        <v>321</v>
      </c>
      <c r="K60" s="14" t="s">
        <v>321</v>
      </c>
      <c r="L60" s="12"/>
      <c r="M60" s="59" t="s">
        <v>799</v>
      </c>
      <c r="N60" s="58" t="s">
        <v>321</v>
      </c>
      <c r="O60" s="14" t="s">
        <v>321</v>
      </c>
      <c r="P60" s="12"/>
      <c r="Q60" s="152">
        <v>41246</v>
      </c>
      <c r="R60" s="58" t="s">
        <v>321</v>
      </c>
      <c r="S60" s="14" t="s">
        <v>321</v>
      </c>
      <c r="T60" s="4"/>
      <c r="U60" s="4"/>
      <c r="V60" s="4"/>
    </row>
    <row r="61" spans="1:22" x14ac:dyDescent="0.25">
      <c r="A61" s="13"/>
      <c r="B61" s="60" t="s">
        <v>792</v>
      </c>
      <c r="C61" s="29" t="s">
        <v>321</v>
      </c>
      <c r="D61" s="61"/>
      <c r="E61" s="64" t="s">
        <v>799</v>
      </c>
      <c r="F61" s="63" t="s">
        <v>321</v>
      </c>
      <c r="G61" s="29" t="s">
        <v>321</v>
      </c>
      <c r="H61" s="61"/>
      <c r="I61" s="64" t="s">
        <v>799</v>
      </c>
      <c r="J61" s="63" t="s">
        <v>321</v>
      </c>
      <c r="K61" s="29" t="s">
        <v>321</v>
      </c>
      <c r="L61" s="61"/>
      <c r="M61" s="64" t="s">
        <v>799</v>
      </c>
      <c r="N61" s="63" t="s">
        <v>321</v>
      </c>
      <c r="O61" s="29" t="s">
        <v>321</v>
      </c>
      <c r="P61" s="61"/>
      <c r="Q61" s="153">
        <v>41274</v>
      </c>
      <c r="R61" s="63" t="s">
        <v>321</v>
      </c>
      <c r="S61" s="29" t="s">
        <v>321</v>
      </c>
      <c r="T61" s="28"/>
      <c r="U61" s="28"/>
      <c r="V61" s="28"/>
    </row>
    <row r="62" spans="1:22" x14ac:dyDescent="0.25">
      <c r="A62" s="13"/>
      <c r="B62" s="56" t="s">
        <v>793</v>
      </c>
      <c r="C62" s="14" t="s">
        <v>321</v>
      </c>
      <c r="D62" s="12" t="s">
        <v>320</v>
      </c>
      <c r="E62" s="59">
        <v>0</v>
      </c>
      <c r="F62" s="58" t="s">
        <v>321</v>
      </c>
      <c r="G62" s="14" t="s">
        <v>321</v>
      </c>
      <c r="H62" s="12" t="s">
        <v>320</v>
      </c>
      <c r="I62" s="59">
        <v>0</v>
      </c>
      <c r="J62" s="58" t="s">
        <v>321</v>
      </c>
      <c r="K62" s="14" t="s">
        <v>321</v>
      </c>
      <c r="L62" s="12" t="s">
        <v>320</v>
      </c>
      <c r="M62" s="59">
        <v>0</v>
      </c>
      <c r="N62" s="58" t="s">
        <v>321</v>
      </c>
      <c r="O62" s="14" t="s">
        <v>321</v>
      </c>
      <c r="P62" s="12" t="s">
        <v>320</v>
      </c>
      <c r="Q62" s="59">
        <v>568</v>
      </c>
      <c r="R62" s="58" t="s">
        <v>321</v>
      </c>
      <c r="S62" s="14" t="s">
        <v>321</v>
      </c>
      <c r="T62" s="12" t="s">
        <v>320</v>
      </c>
      <c r="U62" s="59">
        <v>568</v>
      </c>
      <c r="V62" s="58" t="s">
        <v>321</v>
      </c>
    </row>
    <row r="63" spans="1:22" x14ac:dyDescent="0.25">
      <c r="A63" s="13"/>
      <c r="B63" s="71" t="s">
        <v>796</v>
      </c>
      <c r="C63" s="29" t="s">
        <v>321</v>
      </c>
      <c r="D63" s="28"/>
      <c r="E63" s="28"/>
      <c r="F63" s="28"/>
      <c r="G63" s="29" t="s">
        <v>321</v>
      </c>
      <c r="H63" s="28"/>
      <c r="I63" s="28"/>
      <c r="J63" s="28"/>
      <c r="K63" s="29" t="s">
        <v>321</v>
      </c>
      <c r="L63" s="28"/>
      <c r="M63" s="28"/>
      <c r="N63" s="28"/>
      <c r="O63" s="29" t="s">
        <v>321</v>
      </c>
      <c r="P63" s="28"/>
      <c r="Q63" s="28"/>
      <c r="R63" s="28"/>
      <c r="S63" s="29" t="s">
        <v>321</v>
      </c>
      <c r="T63" s="28"/>
      <c r="U63" s="28"/>
      <c r="V63" s="28"/>
    </row>
    <row r="64" spans="1:22" x14ac:dyDescent="0.25">
      <c r="A64" s="13"/>
      <c r="B64" s="56" t="s">
        <v>790</v>
      </c>
      <c r="C64" s="14" t="s">
        <v>321</v>
      </c>
      <c r="D64" s="12"/>
      <c r="E64" s="152">
        <v>40968</v>
      </c>
      <c r="F64" s="58" t="s">
        <v>321</v>
      </c>
      <c r="G64" s="14" t="s">
        <v>321</v>
      </c>
      <c r="H64" s="12"/>
      <c r="I64" s="152">
        <v>41081</v>
      </c>
      <c r="J64" s="58" t="s">
        <v>321</v>
      </c>
      <c r="K64" s="14" t="s">
        <v>321</v>
      </c>
      <c r="L64" s="12"/>
      <c r="M64" s="152">
        <v>41170</v>
      </c>
      <c r="N64" s="58" t="s">
        <v>321</v>
      </c>
      <c r="O64" s="14" t="s">
        <v>321</v>
      </c>
      <c r="P64" s="12"/>
      <c r="Q64" s="152">
        <v>41255</v>
      </c>
      <c r="R64" s="58" t="s">
        <v>321</v>
      </c>
      <c r="S64" s="14" t="s">
        <v>321</v>
      </c>
      <c r="T64" s="4"/>
      <c r="U64" s="4"/>
      <c r="V64" s="4"/>
    </row>
    <row r="65" spans="1:22" x14ac:dyDescent="0.25">
      <c r="A65" s="13"/>
      <c r="B65" s="60" t="s">
        <v>791</v>
      </c>
      <c r="C65" s="29" t="s">
        <v>321</v>
      </c>
      <c r="D65" s="61"/>
      <c r="E65" s="153">
        <v>40996</v>
      </c>
      <c r="F65" s="63" t="s">
        <v>321</v>
      </c>
      <c r="G65" s="29" t="s">
        <v>321</v>
      </c>
      <c r="H65" s="61"/>
      <c r="I65" s="153">
        <v>41101</v>
      </c>
      <c r="J65" s="63" t="s">
        <v>321</v>
      </c>
      <c r="K65" s="29" t="s">
        <v>321</v>
      </c>
      <c r="L65" s="61"/>
      <c r="M65" s="153">
        <v>41193</v>
      </c>
      <c r="N65" s="63" t="s">
        <v>321</v>
      </c>
      <c r="O65" s="29" t="s">
        <v>321</v>
      </c>
      <c r="P65" s="61"/>
      <c r="Q65" s="153">
        <v>41290</v>
      </c>
      <c r="R65" s="63" t="s">
        <v>321</v>
      </c>
      <c r="S65" s="29" t="s">
        <v>321</v>
      </c>
      <c r="T65" s="28"/>
      <c r="U65" s="28"/>
      <c r="V65" s="28"/>
    </row>
    <row r="66" spans="1:22" x14ac:dyDescent="0.25">
      <c r="A66" s="13"/>
      <c r="B66" s="56" t="s">
        <v>792</v>
      </c>
      <c r="C66" s="14" t="s">
        <v>321</v>
      </c>
      <c r="D66" s="12"/>
      <c r="E66" s="152">
        <v>41026</v>
      </c>
      <c r="F66" s="58" t="s">
        <v>321</v>
      </c>
      <c r="G66" s="14" t="s">
        <v>321</v>
      </c>
      <c r="H66" s="12"/>
      <c r="I66" s="152">
        <v>41121</v>
      </c>
      <c r="J66" s="58" t="s">
        <v>321</v>
      </c>
      <c r="K66" s="14" t="s">
        <v>321</v>
      </c>
      <c r="L66" s="12"/>
      <c r="M66" s="152">
        <v>41213</v>
      </c>
      <c r="N66" s="58" t="s">
        <v>321</v>
      </c>
      <c r="O66" s="14" t="s">
        <v>321</v>
      </c>
      <c r="P66" s="12"/>
      <c r="Q66" s="152">
        <v>41305</v>
      </c>
      <c r="R66" s="58" t="s">
        <v>321</v>
      </c>
      <c r="S66" s="14" t="s">
        <v>321</v>
      </c>
      <c r="T66" s="4"/>
      <c r="U66" s="4"/>
      <c r="V66" s="4"/>
    </row>
    <row r="67" spans="1:22" x14ac:dyDescent="0.25">
      <c r="A67" s="13"/>
      <c r="B67" s="60" t="s">
        <v>797</v>
      </c>
      <c r="C67" s="29" t="s">
        <v>321</v>
      </c>
      <c r="D67" s="61" t="s">
        <v>320</v>
      </c>
      <c r="E67" s="64">
        <v>0.08</v>
      </c>
      <c r="F67" s="63" t="s">
        <v>321</v>
      </c>
      <c r="G67" s="29" t="s">
        <v>321</v>
      </c>
      <c r="H67" s="61" t="s">
        <v>320</v>
      </c>
      <c r="I67" s="64">
        <v>0.08</v>
      </c>
      <c r="J67" s="63" t="s">
        <v>321</v>
      </c>
      <c r="K67" s="29" t="s">
        <v>321</v>
      </c>
      <c r="L67" s="61" t="s">
        <v>320</v>
      </c>
      <c r="M67" s="64">
        <v>0.09</v>
      </c>
      <c r="N67" s="63" t="s">
        <v>321</v>
      </c>
      <c r="O67" s="29" t="s">
        <v>321</v>
      </c>
      <c r="P67" s="61" t="s">
        <v>320</v>
      </c>
      <c r="Q67" s="64">
        <v>0.1</v>
      </c>
      <c r="R67" s="63" t="s">
        <v>321</v>
      </c>
      <c r="S67" s="29" t="s">
        <v>321</v>
      </c>
      <c r="T67" s="61" t="s">
        <v>320</v>
      </c>
      <c r="U67" s="64">
        <v>0.35</v>
      </c>
      <c r="V67" s="63" t="s">
        <v>321</v>
      </c>
    </row>
    <row r="68" spans="1:22" x14ac:dyDescent="0.25">
      <c r="A68" s="13"/>
      <c r="B68" s="56" t="s">
        <v>798</v>
      </c>
      <c r="C68" s="14" t="s">
        <v>321</v>
      </c>
      <c r="D68" s="12" t="s">
        <v>320</v>
      </c>
      <c r="E68" s="57">
        <v>3992</v>
      </c>
      <c r="F68" s="58" t="s">
        <v>321</v>
      </c>
      <c r="G68" s="14" t="s">
        <v>321</v>
      </c>
      <c r="H68" s="12" t="s">
        <v>320</v>
      </c>
      <c r="I68" s="57">
        <v>3985</v>
      </c>
      <c r="J68" s="58" t="s">
        <v>321</v>
      </c>
      <c r="K68" s="14" t="s">
        <v>321</v>
      </c>
      <c r="L68" s="12" t="s">
        <v>320</v>
      </c>
      <c r="M68" s="57">
        <v>4484</v>
      </c>
      <c r="N68" s="58" t="s">
        <v>321</v>
      </c>
      <c r="O68" s="14" t="s">
        <v>321</v>
      </c>
      <c r="P68" s="12" t="s">
        <v>320</v>
      </c>
      <c r="Q68" s="57">
        <v>6018</v>
      </c>
      <c r="R68" s="58" t="s">
        <v>321</v>
      </c>
      <c r="S68" s="14" t="s">
        <v>321</v>
      </c>
      <c r="T68" s="12" t="s">
        <v>320</v>
      </c>
      <c r="U68" s="57">
        <v>18479</v>
      </c>
      <c r="V68" s="58" t="s">
        <v>321</v>
      </c>
    </row>
  </sheetData>
  <mergeCells count="70">
    <mergeCell ref="V39:V42"/>
    <mergeCell ref="A1:A2"/>
    <mergeCell ref="B1:V1"/>
    <mergeCell ref="B2:V2"/>
    <mergeCell ref="A3:A68"/>
    <mergeCell ref="B3:V3"/>
    <mergeCell ref="B4:V4"/>
    <mergeCell ref="B5:V5"/>
    <mergeCell ref="B37:V37"/>
    <mergeCell ref="R39:R42"/>
    <mergeCell ref="S39:S42"/>
    <mergeCell ref="T39:U39"/>
    <mergeCell ref="T40:U40"/>
    <mergeCell ref="T41:U41"/>
    <mergeCell ref="T42:U42"/>
    <mergeCell ref="N39:N42"/>
    <mergeCell ref="O39:O42"/>
    <mergeCell ref="P39:Q39"/>
    <mergeCell ref="P40:Q40"/>
    <mergeCell ref="P41:Q41"/>
    <mergeCell ref="P42:Q42"/>
    <mergeCell ref="H40:I40"/>
    <mergeCell ref="H41:I41"/>
    <mergeCell ref="H42:I42"/>
    <mergeCell ref="J39:J42"/>
    <mergeCell ref="K39:K42"/>
    <mergeCell ref="L39:M39"/>
    <mergeCell ref="L40:M40"/>
    <mergeCell ref="L41:M41"/>
    <mergeCell ref="L42:M42"/>
    <mergeCell ref="V7:V10"/>
    <mergeCell ref="B39:B42"/>
    <mergeCell ref="C39:C42"/>
    <mergeCell ref="D39:E39"/>
    <mergeCell ref="D40:E40"/>
    <mergeCell ref="D41:E41"/>
    <mergeCell ref="D42:E42"/>
    <mergeCell ref="F39:F42"/>
    <mergeCell ref="G39:G42"/>
    <mergeCell ref="H39:I39"/>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72</v>
      </c>
      <c r="B2" s="1" t="s">
        <v>2</v>
      </c>
      <c r="C2" s="1" t="s">
        <v>35</v>
      </c>
      <c r="D2" s="1" t="s">
        <v>93</v>
      </c>
    </row>
    <row r="3" spans="1:4" x14ac:dyDescent="0.25">
      <c r="A3" s="3" t="s">
        <v>94</v>
      </c>
      <c r="B3" s="4" t="s">
        <v>6</v>
      </c>
      <c r="C3" s="4" t="s">
        <v>6</v>
      </c>
      <c r="D3" s="4" t="s">
        <v>6</v>
      </c>
    </row>
    <row r="4" spans="1:4" x14ac:dyDescent="0.25">
      <c r="A4" s="2" t="s">
        <v>95</v>
      </c>
      <c r="B4" s="7">
        <v>134447</v>
      </c>
      <c r="C4" s="7">
        <v>117054</v>
      </c>
      <c r="D4" s="7">
        <v>132351</v>
      </c>
    </row>
    <row r="5" spans="1:4" x14ac:dyDescent="0.25">
      <c r="A5" s="2" t="s">
        <v>96</v>
      </c>
      <c r="B5" s="6">
        <v>-30595</v>
      </c>
      <c r="C5" s="6">
        <v>-32909</v>
      </c>
      <c r="D5" s="6">
        <v>-38356</v>
      </c>
    </row>
    <row r="6" spans="1:4" x14ac:dyDescent="0.25">
      <c r="A6" s="2" t="s">
        <v>97</v>
      </c>
      <c r="B6" s="6">
        <v>103852</v>
      </c>
      <c r="C6" s="6">
        <v>84145</v>
      </c>
      <c r="D6" s="6">
        <v>93995</v>
      </c>
    </row>
    <row r="7" spans="1:4" x14ac:dyDescent="0.25">
      <c r="A7" s="2" t="s">
        <v>98</v>
      </c>
      <c r="B7" s="6">
        <v>114224</v>
      </c>
      <c r="C7" s="6">
        <v>103872</v>
      </c>
      <c r="D7" s="6">
        <v>91880</v>
      </c>
    </row>
    <row r="8" spans="1:4" x14ac:dyDescent="0.25">
      <c r="A8" s="2" t="s">
        <v>99</v>
      </c>
      <c r="B8" s="6">
        <v>28799</v>
      </c>
      <c r="C8" s="6">
        <v>12767</v>
      </c>
      <c r="D8" s="6">
        <v>9923</v>
      </c>
    </row>
    <row r="9" spans="1:4" x14ac:dyDescent="0.25">
      <c r="A9" s="2" t="s">
        <v>100</v>
      </c>
      <c r="B9" s="6">
        <v>246875</v>
      </c>
      <c r="C9" s="6">
        <v>200784</v>
      </c>
      <c r="D9" s="6">
        <v>195798</v>
      </c>
    </row>
    <row r="10" spans="1:4" x14ac:dyDescent="0.25">
      <c r="A10" s="3" t="s">
        <v>101</v>
      </c>
      <c r="B10" s="4" t="s">
        <v>6</v>
      </c>
      <c r="C10" s="4" t="s">
        <v>6</v>
      </c>
      <c r="D10" s="4" t="s">
        <v>6</v>
      </c>
    </row>
    <row r="11" spans="1:4" x14ac:dyDescent="0.25">
      <c r="A11" s="2" t="s">
        <v>102</v>
      </c>
      <c r="B11" s="6">
        <v>40297</v>
      </c>
      <c r="C11" s="6">
        <v>42408</v>
      </c>
      <c r="D11" s="6">
        <v>51293</v>
      </c>
    </row>
    <row r="12" spans="1:4" x14ac:dyDescent="0.25">
      <c r="A12" s="2" t="s">
        <v>103</v>
      </c>
      <c r="B12" s="6">
        <v>60887</v>
      </c>
      <c r="C12" s="6">
        <v>56443</v>
      </c>
      <c r="D12" s="6">
        <v>55285</v>
      </c>
    </row>
    <row r="13" spans="1:4" x14ac:dyDescent="0.25">
      <c r="A13" s="2" t="s">
        <v>104</v>
      </c>
      <c r="B13" s="6">
        <v>26802</v>
      </c>
      <c r="C13" s="6">
        <v>23182</v>
      </c>
      <c r="D13" s="6">
        <v>23993</v>
      </c>
    </row>
    <row r="14" spans="1:4" x14ac:dyDescent="0.25">
      <c r="A14" s="2" t="s">
        <v>105</v>
      </c>
      <c r="B14" s="6">
        <v>14893</v>
      </c>
      <c r="C14" s="6">
        <v>14866</v>
      </c>
      <c r="D14" s="6">
        <v>17380</v>
      </c>
    </row>
    <row r="15" spans="1:4" x14ac:dyDescent="0.25">
      <c r="A15" s="2" t="s">
        <v>106</v>
      </c>
      <c r="B15" s="6">
        <v>3000</v>
      </c>
      <c r="C15" s="6">
        <v>2000</v>
      </c>
      <c r="D15" s="6">
        <v>3900</v>
      </c>
    </row>
    <row r="16" spans="1:4" ht="30" x14ac:dyDescent="0.25">
      <c r="A16" s="2" t="s">
        <v>107</v>
      </c>
      <c r="B16" s="6">
        <v>36093</v>
      </c>
      <c r="C16" s="6">
        <v>31337</v>
      </c>
      <c r="D16" s="4" t="s">
        <v>6</v>
      </c>
    </row>
    <row r="17" spans="1:4" x14ac:dyDescent="0.25">
      <c r="A17" s="2" t="s">
        <v>108</v>
      </c>
      <c r="B17" s="6">
        <v>181972</v>
      </c>
      <c r="C17" s="6">
        <v>170236</v>
      </c>
      <c r="D17" s="6">
        <v>181341</v>
      </c>
    </row>
    <row r="18" spans="1:4" x14ac:dyDescent="0.25">
      <c r="A18" s="2" t="s">
        <v>109</v>
      </c>
      <c r="B18" s="6">
        <v>64903</v>
      </c>
      <c r="C18" s="6">
        <v>30548</v>
      </c>
      <c r="D18" s="6">
        <v>14457</v>
      </c>
    </row>
    <row r="19" spans="1:4" x14ac:dyDescent="0.25">
      <c r="A19" s="2" t="s">
        <v>110</v>
      </c>
      <c r="B19" s="6">
        <v>-5233</v>
      </c>
      <c r="C19" s="6">
        <v>-1789</v>
      </c>
      <c r="D19" s="4">
        <v>348</v>
      </c>
    </row>
    <row r="20" spans="1:4" x14ac:dyDescent="0.25">
      <c r="A20" s="2" t="s">
        <v>111</v>
      </c>
      <c r="B20" s="6">
        <v>-2266</v>
      </c>
      <c r="C20" s="6">
        <v>2529</v>
      </c>
      <c r="D20" s="6">
        <v>6353</v>
      </c>
    </row>
    <row r="21" spans="1:4" ht="30" x14ac:dyDescent="0.25">
      <c r="A21" s="2" t="s">
        <v>112</v>
      </c>
      <c r="B21" s="6">
        <v>-1275</v>
      </c>
      <c r="C21" s="6">
        <v>1574</v>
      </c>
      <c r="D21" s="6">
        <v>15001</v>
      </c>
    </row>
    <row r="22" spans="1:4" ht="30" x14ac:dyDescent="0.25">
      <c r="A22" s="2" t="s">
        <v>113</v>
      </c>
      <c r="B22" s="6">
        <v>-344426</v>
      </c>
      <c r="C22" s="6">
        <v>-201787</v>
      </c>
      <c r="D22" s="6">
        <v>-75154</v>
      </c>
    </row>
    <row r="23" spans="1:4" ht="30" x14ac:dyDescent="0.25">
      <c r="A23" s="2" t="s">
        <v>114</v>
      </c>
      <c r="B23" s="6">
        <v>-288297</v>
      </c>
      <c r="C23" s="6">
        <v>-168925</v>
      </c>
      <c r="D23" s="6">
        <v>-38995</v>
      </c>
    </row>
    <row r="24" spans="1:4" x14ac:dyDescent="0.25">
      <c r="A24" s="2" t="s">
        <v>115</v>
      </c>
      <c r="B24" s="6">
        <v>2933</v>
      </c>
      <c r="C24" s="4">
        <v>584</v>
      </c>
      <c r="D24" s="4">
        <v>538</v>
      </c>
    </row>
    <row r="25" spans="1:4" ht="30" x14ac:dyDescent="0.25">
      <c r="A25" s="2" t="s">
        <v>116</v>
      </c>
      <c r="B25" s="6">
        <v>-285364</v>
      </c>
      <c r="C25" s="6">
        <v>-168341</v>
      </c>
      <c r="D25" s="6">
        <v>-38457</v>
      </c>
    </row>
    <row r="26" spans="1:4" ht="30" x14ac:dyDescent="0.25">
      <c r="A26" s="2" t="s">
        <v>117</v>
      </c>
      <c r="B26" s="4">
        <v>0</v>
      </c>
      <c r="C26" s="4">
        <v>0</v>
      </c>
      <c r="D26" s="4">
        <v>747</v>
      </c>
    </row>
    <row r="27" spans="1:4" x14ac:dyDescent="0.25">
      <c r="A27" s="2" t="s">
        <v>118</v>
      </c>
      <c r="B27" s="6">
        <v>-285364</v>
      </c>
      <c r="C27" s="6">
        <v>-168341</v>
      </c>
      <c r="D27" s="6">
        <v>-37710</v>
      </c>
    </row>
    <row r="28" spans="1:4" ht="30" x14ac:dyDescent="0.25">
      <c r="A28" s="2" t="s">
        <v>119</v>
      </c>
      <c r="B28" s="6">
        <v>-22616</v>
      </c>
      <c r="C28" s="6">
        <v>-14660</v>
      </c>
      <c r="D28" s="6">
        <v>-13649</v>
      </c>
    </row>
    <row r="29" spans="1:4" ht="30" x14ac:dyDescent="0.25">
      <c r="A29" s="2" t="s">
        <v>120</v>
      </c>
      <c r="B29" s="4">
        <v>-28</v>
      </c>
      <c r="C29" s="4">
        <v>196</v>
      </c>
      <c r="D29" s="4">
        <v>229</v>
      </c>
    </row>
    <row r="30" spans="1:4" ht="30" x14ac:dyDescent="0.25">
      <c r="A30" s="2" t="s">
        <v>121</v>
      </c>
      <c r="B30" s="7">
        <v>-308008</v>
      </c>
      <c r="C30" s="7">
        <v>-182805</v>
      </c>
      <c r="D30" s="7">
        <v>-51130</v>
      </c>
    </row>
    <row r="31" spans="1:4" x14ac:dyDescent="0.25">
      <c r="A31" s="3" t="s">
        <v>122</v>
      </c>
      <c r="B31" s="4" t="s">
        <v>6</v>
      </c>
      <c r="C31" s="4" t="s">
        <v>6</v>
      </c>
      <c r="D31" s="4" t="s">
        <v>6</v>
      </c>
    </row>
    <row r="32" spans="1:4" x14ac:dyDescent="0.25">
      <c r="A32" s="2" t="s">
        <v>123</v>
      </c>
      <c r="B32" s="9">
        <v>-4.54</v>
      </c>
      <c r="C32" s="9">
        <v>-3.75</v>
      </c>
      <c r="D32" s="9">
        <v>-1.35</v>
      </c>
    </row>
    <row r="33" spans="1:4" x14ac:dyDescent="0.25">
      <c r="A33" s="2" t="s">
        <v>124</v>
      </c>
      <c r="B33" s="7">
        <v>0</v>
      </c>
      <c r="C33" s="7">
        <v>0</v>
      </c>
      <c r="D33" s="9">
        <v>0.02</v>
      </c>
    </row>
    <row r="34" spans="1:4" x14ac:dyDescent="0.25">
      <c r="A34" s="2" t="s">
        <v>125</v>
      </c>
      <c r="B34" s="9">
        <v>-4.54</v>
      </c>
      <c r="C34" s="9">
        <v>-3.75</v>
      </c>
      <c r="D34" s="9">
        <v>-1.33</v>
      </c>
    </row>
    <row r="35" spans="1:4" ht="30" x14ac:dyDescent="0.25">
      <c r="A35" s="2" t="s">
        <v>126</v>
      </c>
      <c r="B35" s="6">
        <v>67814316</v>
      </c>
      <c r="C35" s="6">
        <v>48746761</v>
      </c>
      <c r="D35" s="6">
        <v>38508086</v>
      </c>
    </row>
    <row r="36" spans="1:4" x14ac:dyDescent="0.25">
      <c r="A36" s="3" t="s">
        <v>127</v>
      </c>
      <c r="B36" s="4" t="s">
        <v>6</v>
      </c>
      <c r="C36" s="4" t="s">
        <v>6</v>
      </c>
      <c r="D36" s="4" t="s">
        <v>6</v>
      </c>
    </row>
    <row r="37" spans="1:4" x14ac:dyDescent="0.25">
      <c r="A37" s="2" t="s">
        <v>123</v>
      </c>
      <c r="B37" s="9">
        <v>-4.54</v>
      </c>
      <c r="C37" s="9">
        <v>-3.75</v>
      </c>
      <c r="D37" s="9">
        <v>-1.35</v>
      </c>
    </row>
    <row r="38" spans="1:4" x14ac:dyDescent="0.25">
      <c r="A38" s="2" t="s">
        <v>124</v>
      </c>
      <c r="B38" s="7">
        <v>0</v>
      </c>
      <c r="C38" s="7">
        <v>0</v>
      </c>
      <c r="D38" s="9">
        <v>0.02</v>
      </c>
    </row>
    <row r="39" spans="1:4" x14ac:dyDescent="0.25">
      <c r="A39" s="2" t="s">
        <v>128</v>
      </c>
      <c r="B39" s="9">
        <v>-4.54</v>
      </c>
      <c r="C39" s="9">
        <v>-3.75</v>
      </c>
      <c r="D39" s="9">
        <v>-1.33</v>
      </c>
    </row>
    <row r="40" spans="1:4" ht="30" x14ac:dyDescent="0.25">
      <c r="A40" s="2" t="s">
        <v>129</v>
      </c>
      <c r="B40" s="6">
        <v>67814316</v>
      </c>
      <c r="C40" s="6">
        <v>48746761</v>
      </c>
      <c r="D40" s="6">
        <v>38508086</v>
      </c>
    </row>
    <row r="41" spans="1:4" x14ac:dyDescent="0.25">
      <c r="A41" s="2" t="s">
        <v>130</v>
      </c>
      <c r="B41" s="9">
        <v>0.56000000000000005</v>
      </c>
      <c r="C41" s="9">
        <v>0.35</v>
      </c>
      <c r="D41" s="9">
        <v>0.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5" max="5" width="5.7109375" bestFit="1" customWidth="1"/>
    <col min="6" max="6" width="1.85546875" bestFit="1" customWidth="1"/>
    <col min="7" max="7" width="1.5703125" bestFit="1" customWidth="1"/>
    <col min="8" max="8" width="2.28515625" customWidth="1"/>
    <col min="9" max="9" width="9.85546875" customWidth="1"/>
    <col min="10" max="10" width="1.85546875" bestFit="1" customWidth="1"/>
    <col min="11" max="11" width="1.5703125" bestFit="1" customWidth="1"/>
    <col min="12" max="12" width="2.85546875" customWidth="1"/>
    <col min="13" max="13" width="9.28515625" customWidth="1"/>
    <col min="14" max="14" width="1.85546875" bestFit="1" customWidth="1"/>
    <col min="15" max="15" width="1.5703125" bestFit="1" customWidth="1"/>
    <col min="16" max="16" width="2.85546875" customWidth="1"/>
    <col min="17" max="17" width="9.7109375" customWidth="1"/>
    <col min="18" max="18" width="1.85546875" bestFit="1" customWidth="1"/>
    <col min="19" max="19" width="1.5703125" bestFit="1" customWidth="1"/>
    <col min="21" max="21" width="7.7109375" bestFit="1" customWidth="1"/>
    <col min="22" max="22" width="1.85546875" bestFit="1" customWidth="1"/>
    <col min="23" max="23" width="1.5703125" bestFit="1" customWidth="1"/>
    <col min="24" max="24" width="3" customWidth="1"/>
    <col min="25" max="25" width="9.140625" customWidth="1"/>
    <col min="26" max="26" width="1.85546875" bestFit="1" customWidth="1"/>
  </cols>
  <sheetData>
    <row r="1" spans="1:26" ht="15" customHeight="1" x14ac:dyDescent="0.25">
      <c r="A1" s="8" t="s">
        <v>14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413</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3"/>
      <c r="B4" s="22" t="s">
        <v>815</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3"/>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3"/>
      <c r="B7" s="14"/>
      <c r="C7" s="14" t="s">
        <v>321</v>
      </c>
      <c r="D7" s="69">
        <v>2013</v>
      </c>
      <c r="E7" s="69"/>
      <c r="F7" s="69"/>
      <c r="G7" s="69"/>
      <c r="H7" s="69"/>
      <c r="I7" s="69"/>
      <c r="J7" s="14"/>
      <c r="K7" s="14" t="s">
        <v>321</v>
      </c>
      <c r="L7" s="69">
        <v>2012</v>
      </c>
      <c r="M7" s="69"/>
      <c r="N7" s="69"/>
      <c r="O7" s="69"/>
      <c r="P7" s="69"/>
      <c r="Q7" s="69"/>
      <c r="R7" s="14"/>
      <c r="S7" s="14" t="s">
        <v>321</v>
      </c>
      <c r="T7" s="69">
        <v>2011</v>
      </c>
      <c r="U7" s="69"/>
      <c r="V7" s="69"/>
      <c r="W7" s="69"/>
      <c r="X7" s="69"/>
      <c r="Y7" s="69"/>
      <c r="Z7" s="14"/>
    </row>
    <row r="8" spans="1:26" x14ac:dyDescent="0.25">
      <c r="A8" s="13"/>
      <c r="B8" s="46"/>
      <c r="C8" s="46" t="s">
        <v>321</v>
      </c>
      <c r="D8" s="73" t="s">
        <v>816</v>
      </c>
      <c r="E8" s="73"/>
      <c r="F8" s="74"/>
      <c r="G8" s="74" t="s">
        <v>321</v>
      </c>
      <c r="H8" s="73" t="s">
        <v>393</v>
      </c>
      <c r="I8" s="73"/>
      <c r="J8" s="46"/>
      <c r="K8" s="46" t="s">
        <v>321</v>
      </c>
      <c r="L8" s="73" t="s">
        <v>816</v>
      </c>
      <c r="M8" s="73"/>
      <c r="N8" s="74"/>
      <c r="O8" s="74" t="s">
        <v>321</v>
      </c>
      <c r="P8" s="73" t="s">
        <v>393</v>
      </c>
      <c r="Q8" s="73"/>
      <c r="R8" s="46"/>
      <c r="S8" s="46" t="s">
        <v>321</v>
      </c>
      <c r="T8" s="73" t="s">
        <v>816</v>
      </c>
      <c r="U8" s="73"/>
      <c r="V8" s="74"/>
      <c r="W8" s="74" t="s">
        <v>321</v>
      </c>
      <c r="X8" s="73" t="s">
        <v>393</v>
      </c>
      <c r="Y8" s="73"/>
      <c r="Z8" s="46"/>
    </row>
    <row r="9" spans="1:26" x14ac:dyDescent="0.25">
      <c r="A9" s="13"/>
      <c r="B9" s="46"/>
      <c r="C9" s="46"/>
      <c r="D9" s="68"/>
      <c r="E9" s="68"/>
      <c r="F9" s="46"/>
      <c r="G9" s="46"/>
      <c r="H9" s="68" t="s">
        <v>315</v>
      </c>
      <c r="I9" s="68"/>
      <c r="J9" s="46"/>
      <c r="K9" s="46"/>
      <c r="L9" s="68"/>
      <c r="M9" s="68"/>
      <c r="N9" s="46"/>
      <c r="O9" s="46"/>
      <c r="P9" s="68" t="s">
        <v>315</v>
      </c>
      <c r="Q9" s="68"/>
      <c r="R9" s="46"/>
      <c r="S9" s="46"/>
      <c r="T9" s="68"/>
      <c r="U9" s="68"/>
      <c r="V9" s="46"/>
      <c r="W9" s="46"/>
      <c r="X9" s="68" t="s">
        <v>315</v>
      </c>
      <c r="Y9" s="68"/>
      <c r="Z9" s="46"/>
    </row>
    <row r="10" spans="1:26" ht="19.5" customHeight="1" thickBot="1" x14ac:dyDescent="0.3">
      <c r="A10" s="13"/>
      <c r="B10" s="46"/>
      <c r="C10" s="46"/>
      <c r="D10" s="69"/>
      <c r="E10" s="69"/>
      <c r="F10" s="46"/>
      <c r="G10" s="46"/>
      <c r="H10" s="69" t="s">
        <v>817</v>
      </c>
      <c r="I10" s="69"/>
      <c r="J10" s="46"/>
      <c r="K10" s="46"/>
      <c r="L10" s="69"/>
      <c r="M10" s="69"/>
      <c r="N10" s="46"/>
      <c r="O10" s="46"/>
      <c r="P10" s="69" t="s">
        <v>817</v>
      </c>
      <c r="Q10" s="69"/>
      <c r="R10" s="46"/>
      <c r="S10" s="46"/>
      <c r="T10" s="69"/>
      <c r="U10" s="69"/>
      <c r="V10" s="46"/>
      <c r="W10" s="46"/>
      <c r="X10" s="69" t="s">
        <v>817</v>
      </c>
      <c r="Y10" s="69"/>
      <c r="Z10" s="46"/>
    </row>
    <row r="11" spans="1:26" x14ac:dyDescent="0.25">
      <c r="A11" s="13"/>
      <c r="B11" s="71" t="s">
        <v>818</v>
      </c>
      <c r="C11" s="29" t="s">
        <v>321</v>
      </c>
      <c r="D11" s="61"/>
      <c r="E11" s="62">
        <v>32265</v>
      </c>
      <c r="F11" s="63" t="s">
        <v>321</v>
      </c>
      <c r="G11" s="29" t="s">
        <v>321</v>
      </c>
      <c r="H11" s="61" t="s">
        <v>320</v>
      </c>
      <c r="I11" s="64">
        <v>70.38</v>
      </c>
      <c r="J11" s="63" t="s">
        <v>321</v>
      </c>
      <c r="K11" s="29" t="s">
        <v>321</v>
      </c>
      <c r="L11" s="61"/>
      <c r="M11" s="62">
        <v>38932</v>
      </c>
      <c r="N11" s="63" t="s">
        <v>321</v>
      </c>
      <c r="O11" s="29" t="s">
        <v>321</v>
      </c>
      <c r="P11" s="61" t="s">
        <v>320</v>
      </c>
      <c r="Q11" s="64">
        <v>68.34</v>
      </c>
      <c r="R11" s="63" t="s">
        <v>321</v>
      </c>
      <c r="S11" s="29" t="s">
        <v>321</v>
      </c>
      <c r="T11" s="61"/>
      <c r="U11" s="62">
        <v>56267</v>
      </c>
      <c r="V11" s="63" t="s">
        <v>321</v>
      </c>
      <c r="W11" s="29" t="s">
        <v>321</v>
      </c>
      <c r="X11" s="61" t="s">
        <v>320</v>
      </c>
      <c r="Y11" s="64">
        <v>67.5</v>
      </c>
      <c r="Z11" s="63" t="s">
        <v>321</v>
      </c>
    </row>
    <row r="12" spans="1:26" x14ac:dyDescent="0.25">
      <c r="A12" s="13"/>
      <c r="B12" s="72" t="s">
        <v>819</v>
      </c>
      <c r="C12" s="14" t="s">
        <v>321</v>
      </c>
      <c r="D12" s="12"/>
      <c r="E12" s="57">
        <v>26516</v>
      </c>
      <c r="F12" s="58" t="s">
        <v>321</v>
      </c>
      <c r="G12" s="14" t="s">
        <v>321</v>
      </c>
      <c r="H12" s="12"/>
      <c r="I12" s="59">
        <v>68.459999999999994</v>
      </c>
      <c r="J12" s="58" t="s">
        <v>321</v>
      </c>
      <c r="K12" s="14" t="s">
        <v>321</v>
      </c>
      <c r="L12" s="12"/>
      <c r="M12" s="57">
        <v>6667</v>
      </c>
      <c r="N12" s="58" t="s">
        <v>321</v>
      </c>
      <c r="O12" s="14" t="s">
        <v>321</v>
      </c>
      <c r="P12" s="12"/>
      <c r="Q12" s="59">
        <v>58.49</v>
      </c>
      <c r="R12" s="58" t="s">
        <v>321</v>
      </c>
      <c r="S12" s="14" t="s">
        <v>321</v>
      </c>
      <c r="T12" s="12"/>
      <c r="U12" s="57">
        <v>17335</v>
      </c>
      <c r="V12" s="58" t="s">
        <v>321</v>
      </c>
      <c r="W12" s="14" t="s">
        <v>321</v>
      </c>
      <c r="X12" s="12"/>
      <c r="Y12" s="59">
        <v>65.61</v>
      </c>
      <c r="Z12" s="58" t="s">
        <v>321</v>
      </c>
    </row>
    <row r="13" spans="1:26" ht="15.75" thickBot="1" x14ac:dyDescent="0.3">
      <c r="A13" s="13"/>
      <c r="B13" s="71" t="s">
        <v>820</v>
      </c>
      <c r="C13" s="29" t="s">
        <v>321</v>
      </c>
      <c r="D13" s="61"/>
      <c r="E13" s="64">
        <v>0</v>
      </c>
      <c r="F13" s="63" t="s">
        <v>321</v>
      </c>
      <c r="G13" s="29" t="s">
        <v>321</v>
      </c>
      <c r="H13" s="61"/>
      <c r="I13" s="64">
        <v>0</v>
      </c>
      <c r="J13" s="63" t="s">
        <v>321</v>
      </c>
      <c r="K13" s="29" t="s">
        <v>321</v>
      </c>
      <c r="L13" s="61"/>
      <c r="M13" s="64">
        <v>0</v>
      </c>
      <c r="N13" s="63" t="s">
        <v>321</v>
      </c>
      <c r="O13" s="29" t="s">
        <v>321</v>
      </c>
      <c r="P13" s="61"/>
      <c r="Q13" s="64">
        <v>0</v>
      </c>
      <c r="R13" s="63" t="s">
        <v>321</v>
      </c>
      <c r="S13" s="29" t="s">
        <v>321</v>
      </c>
      <c r="T13" s="61"/>
      <c r="U13" s="64">
        <v>0</v>
      </c>
      <c r="V13" s="63" t="s">
        <v>321</v>
      </c>
      <c r="W13" s="29" t="s">
        <v>321</v>
      </c>
      <c r="X13" s="61"/>
      <c r="Y13" s="64">
        <v>0</v>
      </c>
      <c r="Z13" s="63" t="s">
        <v>321</v>
      </c>
    </row>
    <row r="14" spans="1:26" x14ac:dyDescent="0.25">
      <c r="A14" s="13"/>
      <c r="B14" s="40"/>
      <c r="C14" s="40" t="s">
        <v>321</v>
      </c>
      <c r="D14" s="41"/>
      <c r="E14" s="41"/>
      <c r="F14" s="40"/>
      <c r="G14" s="40" t="s">
        <v>321</v>
      </c>
      <c r="H14" s="41"/>
      <c r="I14" s="41"/>
      <c r="J14" s="40"/>
      <c r="K14" s="40" t="s">
        <v>321</v>
      </c>
      <c r="L14" s="41"/>
      <c r="M14" s="41"/>
      <c r="N14" s="40"/>
      <c r="O14" s="40" t="s">
        <v>321</v>
      </c>
      <c r="P14" s="41"/>
      <c r="Q14" s="41"/>
      <c r="R14" s="40"/>
      <c r="S14" s="40" t="s">
        <v>321</v>
      </c>
      <c r="T14" s="41"/>
      <c r="U14" s="41"/>
      <c r="V14" s="40"/>
      <c r="W14" s="40" t="s">
        <v>321</v>
      </c>
      <c r="X14" s="41"/>
      <c r="Y14" s="41"/>
      <c r="Z14" s="40"/>
    </row>
    <row r="15" spans="1:26" ht="15.75" thickBot="1" x14ac:dyDescent="0.3">
      <c r="A15" s="13"/>
      <c r="B15" s="72" t="s">
        <v>821</v>
      </c>
      <c r="C15" s="14" t="s">
        <v>321</v>
      </c>
      <c r="D15" s="12"/>
      <c r="E15" s="57">
        <v>5749</v>
      </c>
      <c r="F15" s="58" t="s">
        <v>321</v>
      </c>
      <c r="G15" s="14" t="s">
        <v>321</v>
      </c>
      <c r="H15" s="12" t="s">
        <v>320</v>
      </c>
      <c r="I15" s="59">
        <v>79.2</v>
      </c>
      <c r="J15" s="58" t="s">
        <v>321</v>
      </c>
      <c r="K15" s="14" t="s">
        <v>321</v>
      </c>
      <c r="L15" s="12"/>
      <c r="M15" s="57">
        <v>32265</v>
      </c>
      <c r="N15" s="58" t="s">
        <v>321</v>
      </c>
      <c r="O15" s="14" t="s">
        <v>321</v>
      </c>
      <c r="P15" s="12" t="s">
        <v>320</v>
      </c>
      <c r="Q15" s="59">
        <v>70.38</v>
      </c>
      <c r="R15" s="58" t="s">
        <v>321</v>
      </c>
      <c r="S15" s="14" t="s">
        <v>321</v>
      </c>
      <c r="T15" s="12"/>
      <c r="U15" s="57">
        <v>38932</v>
      </c>
      <c r="V15" s="58" t="s">
        <v>321</v>
      </c>
      <c r="W15" s="14" t="s">
        <v>321</v>
      </c>
      <c r="X15" s="12" t="s">
        <v>320</v>
      </c>
      <c r="Y15" s="59">
        <v>68.34</v>
      </c>
      <c r="Z15" s="58" t="s">
        <v>321</v>
      </c>
    </row>
    <row r="16" spans="1:26" ht="15.75" thickTop="1" x14ac:dyDescent="0.25">
      <c r="A16" s="13"/>
      <c r="B16" s="40"/>
      <c r="C16" s="40" t="s">
        <v>321</v>
      </c>
      <c r="D16" s="44"/>
      <c r="E16" s="44"/>
      <c r="F16" s="40"/>
      <c r="G16" s="40" t="s">
        <v>321</v>
      </c>
      <c r="H16" s="40"/>
      <c r="I16" s="40"/>
      <c r="J16" s="40"/>
      <c r="K16" s="40" t="s">
        <v>321</v>
      </c>
      <c r="L16" s="44"/>
      <c r="M16" s="44"/>
      <c r="N16" s="40"/>
      <c r="O16" s="40" t="s">
        <v>321</v>
      </c>
      <c r="P16" s="40"/>
      <c r="Q16" s="40"/>
      <c r="R16" s="40"/>
      <c r="S16" s="40" t="s">
        <v>321</v>
      </c>
      <c r="T16" s="44"/>
      <c r="U16" s="44"/>
      <c r="V16" s="40"/>
      <c r="W16" s="40" t="s">
        <v>321</v>
      </c>
      <c r="X16" s="40"/>
      <c r="Y16" s="40"/>
      <c r="Z16" s="40"/>
    </row>
    <row r="17" spans="1:26" ht="15.75" thickBot="1" x14ac:dyDescent="0.3">
      <c r="A17" s="13"/>
      <c r="B17" s="71" t="s">
        <v>822</v>
      </c>
      <c r="C17" s="29" t="s">
        <v>321</v>
      </c>
      <c r="D17" s="61"/>
      <c r="E17" s="62">
        <v>5749</v>
      </c>
      <c r="F17" s="63" t="s">
        <v>321</v>
      </c>
      <c r="G17" s="29" t="s">
        <v>321</v>
      </c>
      <c r="H17" s="28"/>
      <c r="I17" s="28"/>
      <c r="J17" s="28"/>
      <c r="K17" s="29" t="s">
        <v>321</v>
      </c>
      <c r="L17" s="61"/>
      <c r="M17" s="62">
        <v>32265</v>
      </c>
      <c r="N17" s="63" t="s">
        <v>321</v>
      </c>
      <c r="O17" s="29" t="s">
        <v>321</v>
      </c>
      <c r="P17" s="28"/>
      <c r="Q17" s="28"/>
      <c r="R17" s="28"/>
      <c r="S17" s="29" t="s">
        <v>321</v>
      </c>
      <c r="T17" s="61"/>
      <c r="U17" s="62">
        <v>38932</v>
      </c>
      <c r="V17" s="63" t="s">
        <v>321</v>
      </c>
      <c r="W17" s="29" t="s">
        <v>321</v>
      </c>
      <c r="X17" s="28"/>
      <c r="Y17" s="28"/>
      <c r="Z17" s="28"/>
    </row>
    <row r="18" spans="1:26" ht="15.75" thickTop="1" x14ac:dyDescent="0.25">
      <c r="A18" s="13"/>
      <c r="B18" s="40"/>
      <c r="C18" s="40" t="s">
        <v>321</v>
      </c>
      <c r="D18" s="44"/>
      <c r="E18" s="44"/>
      <c r="F18" s="40"/>
      <c r="G18" s="40" t="s">
        <v>321</v>
      </c>
      <c r="H18" s="40"/>
      <c r="I18" s="40"/>
      <c r="J18" s="40"/>
      <c r="K18" s="40" t="s">
        <v>321</v>
      </c>
      <c r="L18" s="44"/>
      <c r="M18" s="44"/>
      <c r="N18" s="40"/>
      <c r="O18" s="40" t="s">
        <v>321</v>
      </c>
      <c r="P18" s="40"/>
      <c r="Q18" s="40"/>
      <c r="R18" s="40"/>
      <c r="S18" s="40" t="s">
        <v>321</v>
      </c>
      <c r="T18" s="44"/>
      <c r="U18" s="44"/>
      <c r="V18" s="40"/>
      <c r="W18" s="40" t="s">
        <v>321</v>
      </c>
      <c r="X18" s="40"/>
      <c r="Y18" s="40"/>
      <c r="Z18" s="40"/>
    </row>
    <row r="19" spans="1:26" ht="15" customHeight="1" x14ac:dyDescent="0.25">
      <c r="A19" s="13" t="s">
        <v>1414</v>
      </c>
      <c r="B19" s="19" t="s">
        <v>6</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3"/>
      <c r="B20" s="4"/>
      <c r="C20" s="4"/>
      <c r="D20" s="4"/>
      <c r="E20" s="4"/>
      <c r="F20" s="4"/>
      <c r="G20" s="4"/>
      <c r="H20" s="4"/>
      <c r="I20" s="4"/>
      <c r="J20" s="4"/>
      <c r="K20" s="4"/>
      <c r="L20" s="4"/>
      <c r="M20" s="4"/>
      <c r="N20" s="4"/>
      <c r="O20" s="4"/>
      <c r="P20" s="4"/>
      <c r="Q20" s="4"/>
      <c r="R20" s="4"/>
      <c r="S20" s="4"/>
      <c r="T20" s="4"/>
      <c r="U20" s="4"/>
      <c r="V20" s="4"/>
    </row>
    <row r="21" spans="1:26" ht="15.75" thickBot="1" x14ac:dyDescent="0.3">
      <c r="A21" s="13"/>
      <c r="B21" s="14"/>
      <c r="C21" s="14" t="s">
        <v>321</v>
      </c>
      <c r="D21" s="69" t="s">
        <v>823</v>
      </c>
      <c r="E21" s="69"/>
      <c r="F21" s="69"/>
      <c r="G21" s="69"/>
      <c r="H21" s="69"/>
      <c r="I21" s="69"/>
      <c r="J21" s="69"/>
      <c r="K21" s="69"/>
      <c r="L21" s="69"/>
      <c r="M21" s="69"/>
      <c r="N21" s="14"/>
      <c r="O21" s="14" t="s">
        <v>321</v>
      </c>
      <c r="P21" s="69" t="s">
        <v>824</v>
      </c>
      <c r="Q21" s="69"/>
      <c r="R21" s="69"/>
      <c r="S21" s="69"/>
      <c r="T21" s="69"/>
      <c r="U21" s="69"/>
      <c r="V21" s="14"/>
    </row>
    <row r="22" spans="1:26" x14ac:dyDescent="0.25">
      <c r="A22" s="13"/>
      <c r="B22" s="53" t="s">
        <v>825</v>
      </c>
      <c r="C22" s="46" t="s">
        <v>321</v>
      </c>
      <c r="D22" s="73" t="s">
        <v>827</v>
      </c>
      <c r="E22" s="73"/>
      <c r="F22" s="74"/>
      <c r="G22" s="74" t="s">
        <v>321</v>
      </c>
      <c r="H22" s="73" t="s">
        <v>393</v>
      </c>
      <c r="I22" s="73"/>
      <c r="J22" s="74"/>
      <c r="K22" s="74" t="s">
        <v>321</v>
      </c>
      <c r="L22" s="73" t="s">
        <v>393</v>
      </c>
      <c r="M22" s="73"/>
      <c r="N22" s="46"/>
      <c r="O22" s="46" t="s">
        <v>321</v>
      </c>
      <c r="P22" s="73" t="s">
        <v>827</v>
      </c>
      <c r="Q22" s="73"/>
      <c r="R22" s="74"/>
      <c r="S22" s="74" t="s">
        <v>321</v>
      </c>
      <c r="T22" s="73" t="s">
        <v>393</v>
      </c>
      <c r="U22" s="73"/>
      <c r="V22" s="46"/>
    </row>
    <row r="23" spans="1:26" ht="19.5" customHeight="1" x14ac:dyDescent="0.25">
      <c r="A23" s="13"/>
      <c r="B23" s="53" t="s">
        <v>826</v>
      </c>
      <c r="C23" s="46"/>
      <c r="D23" s="68" t="s">
        <v>828</v>
      </c>
      <c r="E23" s="68"/>
      <c r="F23" s="46"/>
      <c r="G23" s="46"/>
      <c r="H23" s="68" t="s">
        <v>315</v>
      </c>
      <c r="I23" s="68"/>
      <c r="J23" s="46"/>
      <c r="K23" s="46"/>
      <c r="L23" s="68" t="s">
        <v>315</v>
      </c>
      <c r="M23" s="68"/>
      <c r="N23" s="46"/>
      <c r="O23" s="46"/>
      <c r="P23" s="68" t="s">
        <v>828</v>
      </c>
      <c r="Q23" s="68"/>
      <c r="R23" s="46"/>
      <c r="S23" s="46"/>
      <c r="T23" s="68" t="s">
        <v>315</v>
      </c>
      <c r="U23" s="68"/>
      <c r="V23" s="46"/>
    </row>
    <row r="24" spans="1:26" ht="19.5" customHeight="1" x14ac:dyDescent="0.25">
      <c r="A24" s="13"/>
      <c r="C24" s="46"/>
      <c r="D24" s="68" t="s">
        <v>358</v>
      </c>
      <c r="E24" s="68"/>
      <c r="F24" s="46"/>
      <c r="G24" s="46"/>
      <c r="H24" s="68" t="s">
        <v>829</v>
      </c>
      <c r="I24" s="68"/>
      <c r="J24" s="46"/>
      <c r="K24" s="46"/>
      <c r="L24" s="68" t="s">
        <v>817</v>
      </c>
      <c r="M24" s="68"/>
      <c r="N24" s="46"/>
      <c r="O24" s="46"/>
      <c r="P24" s="68" t="s">
        <v>358</v>
      </c>
      <c r="Q24" s="68"/>
      <c r="R24" s="46"/>
      <c r="S24" s="46"/>
      <c r="T24" s="68" t="s">
        <v>817</v>
      </c>
      <c r="U24" s="68"/>
      <c r="V24" s="46"/>
    </row>
    <row r="25" spans="1:26" x14ac:dyDescent="0.25">
      <c r="A25" s="13"/>
      <c r="C25" s="46"/>
      <c r="D25" s="68">
        <v>2013</v>
      </c>
      <c r="E25" s="68"/>
      <c r="F25" s="46"/>
      <c r="G25" s="46"/>
      <c r="H25" s="68" t="s">
        <v>830</v>
      </c>
      <c r="I25" s="68"/>
      <c r="J25" s="46"/>
      <c r="K25" s="46"/>
      <c r="L25" s="68"/>
      <c r="M25" s="68"/>
      <c r="N25" s="46"/>
      <c r="O25" s="46"/>
      <c r="P25" s="68">
        <v>2012</v>
      </c>
      <c r="Q25" s="68"/>
      <c r="R25" s="46"/>
      <c r="S25" s="46"/>
      <c r="T25" s="68"/>
      <c r="U25" s="68"/>
      <c r="V25" s="46"/>
    </row>
    <row r="26" spans="1:26" ht="15.75" thickBot="1" x14ac:dyDescent="0.3">
      <c r="A26" s="13"/>
      <c r="C26" s="46"/>
      <c r="D26" s="69"/>
      <c r="E26" s="69"/>
      <c r="F26" s="46"/>
      <c r="G26" s="46"/>
      <c r="H26" s="69" t="s">
        <v>831</v>
      </c>
      <c r="I26" s="69"/>
      <c r="J26" s="46"/>
      <c r="K26" s="46"/>
      <c r="L26" s="69"/>
      <c r="M26" s="69"/>
      <c r="N26" s="46"/>
      <c r="O26" s="46"/>
      <c r="P26" s="69"/>
      <c r="Q26" s="69"/>
      <c r="R26" s="46"/>
      <c r="S26" s="46"/>
      <c r="T26" s="69"/>
      <c r="U26" s="69"/>
      <c r="V26" s="46"/>
    </row>
    <row r="27" spans="1:26" ht="15.75" thickBot="1" x14ac:dyDescent="0.3">
      <c r="A27" s="13"/>
      <c r="B27" s="71" t="s">
        <v>832</v>
      </c>
      <c r="C27" s="29" t="s">
        <v>321</v>
      </c>
      <c r="D27" s="61"/>
      <c r="E27" s="62">
        <v>5749</v>
      </c>
      <c r="F27" s="63" t="s">
        <v>321</v>
      </c>
      <c r="G27" s="29" t="s">
        <v>321</v>
      </c>
      <c r="H27" s="61"/>
      <c r="I27" s="64" t="s">
        <v>833</v>
      </c>
      <c r="J27" s="63" t="s">
        <v>321</v>
      </c>
      <c r="K27" s="29" t="s">
        <v>321</v>
      </c>
      <c r="L27" s="61" t="s">
        <v>320</v>
      </c>
      <c r="M27" s="64">
        <v>79.2</v>
      </c>
      <c r="N27" s="63" t="s">
        <v>321</v>
      </c>
      <c r="O27" s="29" t="s">
        <v>321</v>
      </c>
      <c r="P27" s="61"/>
      <c r="Q27" s="62">
        <v>32265</v>
      </c>
      <c r="R27" s="63" t="s">
        <v>321</v>
      </c>
      <c r="S27" s="29" t="s">
        <v>321</v>
      </c>
      <c r="T27" s="61"/>
      <c r="U27" s="64" t="s">
        <v>834</v>
      </c>
      <c r="V27" s="63" t="s">
        <v>321</v>
      </c>
    </row>
    <row r="28" spans="1:26" x14ac:dyDescent="0.25">
      <c r="A28" s="13"/>
      <c r="B28" s="40"/>
      <c r="C28" s="40" t="s">
        <v>321</v>
      </c>
      <c r="D28" s="41"/>
      <c r="E28" s="41"/>
      <c r="F28" s="40"/>
      <c r="G28" s="40" t="s">
        <v>321</v>
      </c>
      <c r="H28" s="41"/>
      <c r="I28" s="41"/>
      <c r="J28" s="40"/>
      <c r="K28" s="40" t="s">
        <v>321</v>
      </c>
      <c r="L28" s="41"/>
      <c r="M28" s="41"/>
      <c r="N28" s="40"/>
      <c r="O28" s="40" t="s">
        <v>321</v>
      </c>
      <c r="P28" s="41"/>
      <c r="Q28" s="41"/>
      <c r="R28" s="40"/>
      <c r="S28" s="40" t="s">
        <v>321</v>
      </c>
      <c r="T28" s="41"/>
      <c r="U28" s="41"/>
      <c r="V28" s="40"/>
    </row>
  </sheetData>
  <mergeCells count="74">
    <mergeCell ref="V22:V26"/>
    <mergeCell ref="A1:A2"/>
    <mergeCell ref="B1:Z1"/>
    <mergeCell ref="B2:Z2"/>
    <mergeCell ref="A3:A18"/>
    <mergeCell ref="B3:Z3"/>
    <mergeCell ref="B4:Z4"/>
    <mergeCell ref="B5:Z5"/>
    <mergeCell ref="A19:A28"/>
    <mergeCell ref="B19:Z19"/>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D21:M21"/>
    <mergeCell ref="P21:U21"/>
    <mergeCell ref="C22:C26"/>
    <mergeCell ref="D22:E22"/>
    <mergeCell ref="D23:E23"/>
    <mergeCell ref="D24:E24"/>
    <mergeCell ref="D25:E25"/>
    <mergeCell ref="D26:E26"/>
    <mergeCell ref="F22:F26"/>
    <mergeCell ref="G22:G26"/>
    <mergeCell ref="V8:V10"/>
    <mergeCell ref="W8:W10"/>
    <mergeCell ref="X8:Y8"/>
    <mergeCell ref="X9:Y9"/>
    <mergeCell ref="X10:Y10"/>
    <mergeCell ref="Z8:Z10"/>
    <mergeCell ref="P8:Q8"/>
    <mergeCell ref="P9:Q9"/>
    <mergeCell ref="P10:Q10"/>
    <mergeCell ref="R8:R10"/>
    <mergeCell ref="S8:S10"/>
    <mergeCell ref="T8:U10"/>
    <mergeCell ref="H10:I10"/>
    <mergeCell ref="J8:J10"/>
    <mergeCell ref="K8:K10"/>
    <mergeCell ref="L8:M10"/>
    <mergeCell ref="N8:N10"/>
    <mergeCell ref="O8:O10"/>
    <mergeCell ref="D7:I7"/>
    <mergeCell ref="L7:Q7"/>
    <mergeCell ref="T7:Y7"/>
    <mergeCell ref="B8:B10"/>
    <mergeCell ref="C8:C10"/>
    <mergeCell ref="D8:E10"/>
    <mergeCell ref="F8:F10"/>
    <mergeCell ref="G8:G10"/>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7109375" customWidth="1"/>
    <col min="4" max="4" width="2" customWidth="1"/>
    <col min="5" max="5" width="9.85546875" customWidth="1"/>
    <col min="6" max="6" width="2.140625" customWidth="1"/>
    <col min="7" max="7" width="10.28515625" customWidth="1"/>
    <col min="8" max="8" width="2" customWidth="1"/>
    <col min="9" max="9" width="9.85546875" customWidth="1"/>
    <col min="10" max="10" width="2.140625" customWidth="1"/>
    <col min="11" max="11" width="10.28515625" customWidth="1"/>
    <col min="12" max="12" width="2" customWidth="1"/>
    <col min="13" max="13" width="9.85546875" customWidth="1"/>
    <col min="14" max="14" width="2.140625" customWidth="1"/>
  </cols>
  <sheetData>
    <row r="1" spans="1:14" ht="15" customHeight="1" x14ac:dyDescent="0.25">
      <c r="A1" s="8" t="s">
        <v>1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416</v>
      </c>
      <c r="B3" s="19" t="s">
        <v>6</v>
      </c>
      <c r="C3" s="19"/>
      <c r="D3" s="19"/>
      <c r="E3" s="19"/>
      <c r="F3" s="19"/>
      <c r="G3" s="19"/>
      <c r="H3" s="19"/>
      <c r="I3" s="19"/>
      <c r="J3" s="19"/>
      <c r="K3" s="19"/>
      <c r="L3" s="19"/>
      <c r="M3" s="19"/>
      <c r="N3" s="19"/>
    </row>
    <row r="4" spans="1:14" ht="25.5" customHeight="1" x14ac:dyDescent="0.25">
      <c r="A4" s="13"/>
      <c r="B4" s="22" t="s">
        <v>843</v>
      </c>
      <c r="C4" s="22"/>
      <c r="D4" s="22"/>
      <c r="E4" s="22"/>
      <c r="F4" s="22"/>
      <c r="G4" s="22"/>
      <c r="H4" s="22"/>
      <c r="I4" s="22"/>
      <c r="J4" s="22"/>
      <c r="K4" s="22"/>
      <c r="L4" s="22"/>
      <c r="M4" s="22"/>
      <c r="N4" s="22"/>
    </row>
    <row r="5" spans="1:14" x14ac:dyDescent="0.25">
      <c r="A5" s="13"/>
      <c r="B5" s="75"/>
      <c r="C5" s="75"/>
      <c r="D5" s="75"/>
      <c r="E5" s="75"/>
      <c r="F5" s="75"/>
      <c r="G5" s="75"/>
      <c r="H5" s="75"/>
      <c r="I5" s="75"/>
      <c r="J5" s="75"/>
      <c r="K5" s="75"/>
      <c r="L5" s="75"/>
      <c r="M5" s="75"/>
      <c r="N5" s="75"/>
    </row>
    <row r="6" spans="1:14" x14ac:dyDescent="0.25">
      <c r="A6" s="13"/>
      <c r="B6" s="4"/>
      <c r="C6" s="4"/>
      <c r="D6" s="4"/>
      <c r="E6" s="4"/>
      <c r="F6" s="4"/>
      <c r="G6" s="4"/>
      <c r="H6" s="4"/>
      <c r="I6" s="4"/>
      <c r="J6" s="4"/>
      <c r="K6" s="4"/>
      <c r="L6" s="4"/>
      <c r="M6" s="4"/>
      <c r="N6" s="4"/>
    </row>
    <row r="7" spans="1:14" ht="15.75" thickBot="1" x14ac:dyDescent="0.3">
      <c r="A7" s="13"/>
      <c r="B7" s="14"/>
      <c r="C7" s="14" t="s">
        <v>321</v>
      </c>
      <c r="D7" s="69" t="s">
        <v>844</v>
      </c>
      <c r="E7" s="69"/>
      <c r="F7" s="69"/>
      <c r="G7" s="69"/>
      <c r="H7" s="69"/>
      <c r="I7" s="69"/>
      <c r="J7" s="69"/>
      <c r="K7" s="69"/>
      <c r="L7" s="69"/>
      <c r="M7" s="69"/>
      <c r="N7" s="14"/>
    </row>
    <row r="8" spans="1:14" ht="15.75" thickBot="1" x14ac:dyDescent="0.3">
      <c r="A8" s="13"/>
      <c r="B8" s="14"/>
      <c r="C8" s="14" t="s">
        <v>321</v>
      </c>
      <c r="D8" s="106">
        <v>2013</v>
      </c>
      <c r="E8" s="106"/>
      <c r="F8" s="14"/>
      <c r="G8" s="14"/>
      <c r="H8" s="106">
        <v>2012</v>
      </c>
      <c r="I8" s="106"/>
      <c r="J8" s="14"/>
      <c r="K8" s="14"/>
      <c r="L8" s="106">
        <v>2011</v>
      </c>
      <c r="M8" s="106"/>
      <c r="N8" s="14"/>
    </row>
    <row r="9" spans="1:14" x14ac:dyDescent="0.25">
      <c r="A9" s="13"/>
      <c r="B9" s="71" t="s">
        <v>116</v>
      </c>
      <c r="C9" s="29" t="s">
        <v>321</v>
      </c>
      <c r="D9" s="61" t="s">
        <v>320</v>
      </c>
      <c r="E9" s="64" t="s">
        <v>845</v>
      </c>
      <c r="F9" s="63" t="s">
        <v>323</v>
      </c>
      <c r="G9" s="29"/>
      <c r="H9" s="61" t="s">
        <v>320</v>
      </c>
      <c r="I9" s="64" t="s">
        <v>846</v>
      </c>
      <c r="J9" s="63" t="s">
        <v>323</v>
      </c>
      <c r="K9" s="29"/>
      <c r="L9" s="61" t="s">
        <v>320</v>
      </c>
      <c r="M9" s="64" t="s">
        <v>847</v>
      </c>
      <c r="N9" s="63" t="s">
        <v>323</v>
      </c>
    </row>
    <row r="10" spans="1:14" x14ac:dyDescent="0.25">
      <c r="A10" s="13"/>
      <c r="B10" s="72" t="s">
        <v>848</v>
      </c>
      <c r="C10" s="14" t="s">
        <v>321</v>
      </c>
      <c r="D10" s="12"/>
      <c r="E10" s="59" t="s">
        <v>849</v>
      </c>
      <c r="F10" s="58" t="s">
        <v>323</v>
      </c>
      <c r="G10" s="14"/>
      <c r="H10" s="12"/>
      <c r="I10" s="59" t="s">
        <v>850</v>
      </c>
      <c r="J10" s="58" t="s">
        <v>323</v>
      </c>
      <c r="K10" s="14"/>
      <c r="L10" s="12"/>
      <c r="M10" s="59" t="s">
        <v>851</v>
      </c>
      <c r="N10" s="58" t="s">
        <v>323</v>
      </c>
    </row>
    <row r="11" spans="1:14" ht="26.25" thickBot="1" x14ac:dyDescent="0.3">
      <c r="A11" s="13"/>
      <c r="B11" s="71" t="s">
        <v>852</v>
      </c>
      <c r="C11" s="29" t="s">
        <v>321</v>
      </c>
      <c r="D11" s="61"/>
      <c r="E11" s="64" t="s">
        <v>853</v>
      </c>
      <c r="F11" s="63" t="s">
        <v>323</v>
      </c>
      <c r="G11" s="29"/>
      <c r="H11" s="61"/>
      <c r="I11" s="64">
        <v>196</v>
      </c>
      <c r="J11" s="63" t="s">
        <v>321</v>
      </c>
      <c r="K11" s="29"/>
      <c r="L11" s="61"/>
      <c r="M11" s="64">
        <v>229</v>
      </c>
      <c r="N11" s="63" t="s">
        <v>321</v>
      </c>
    </row>
    <row r="12" spans="1:14" x14ac:dyDescent="0.25">
      <c r="A12" s="13"/>
      <c r="B12" s="40"/>
      <c r="C12" s="40" t="s">
        <v>321</v>
      </c>
      <c r="D12" s="41"/>
      <c r="E12" s="41"/>
      <c r="F12" s="40"/>
      <c r="G12" s="40"/>
      <c r="H12" s="41"/>
      <c r="I12" s="41"/>
      <c r="J12" s="40"/>
      <c r="K12" s="40"/>
      <c r="L12" s="41"/>
      <c r="M12" s="41"/>
      <c r="N12" s="40"/>
    </row>
    <row r="13" spans="1:14" ht="25.5" x14ac:dyDescent="0.25">
      <c r="A13" s="13"/>
      <c r="B13" s="72" t="s">
        <v>854</v>
      </c>
      <c r="C13" s="14" t="s">
        <v>321</v>
      </c>
      <c r="D13" s="12"/>
      <c r="E13" s="59" t="s">
        <v>482</v>
      </c>
      <c r="F13" s="58" t="s">
        <v>323</v>
      </c>
      <c r="G13" s="14"/>
      <c r="H13" s="12"/>
      <c r="I13" s="59" t="s">
        <v>483</v>
      </c>
      <c r="J13" s="58" t="s">
        <v>323</v>
      </c>
      <c r="K13" s="14"/>
      <c r="L13" s="12"/>
      <c r="M13" s="59" t="s">
        <v>855</v>
      </c>
      <c r="N13" s="58" t="s">
        <v>323</v>
      </c>
    </row>
    <row r="14" spans="1:14" ht="15.75" thickBot="1" x14ac:dyDescent="0.3">
      <c r="A14" s="13"/>
      <c r="B14" s="71" t="s">
        <v>117</v>
      </c>
      <c r="C14" s="29" t="s">
        <v>321</v>
      </c>
      <c r="D14" s="61"/>
      <c r="E14" s="64">
        <v>0</v>
      </c>
      <c r="F14" s="63" t="s">
        <v>321</v>
      </c>
      <c r="G14" s="29"/>
      <c r="H14" s="61"/>
      <c r="I14" s="64">
        <v>0</v>
      </c>
      <c r="J14" s="63" t="s">
        <v>321</v>
      </c>
      <c r="K14" s="29"/>
      <c r="L14" s="61"/>
      <c r="M14" s="64">
        <v>747</v>
      </c>
      <c r="N14" s="63" t="s">
        <v>321</v>
      </c>
    </row>
    <row r="15" spans="1:14" x14ac:dyDescent="0.25">
      <c r="A15" s="13"/>
      <c r="B15" s="40"/>
      <c r="C15" s="40" t="s">
        <v>321</v>
      </c>
      <c r="D15" s="41"/>
      <c r="E15" s="41"/>
      <c r="F15" s="40"/>
      <c r="G15" s="40"/>
      <c r="H15" s="41"/>
      <c r="I15" s="41"/>
      <c r="J15" s="40"/>
      <c r="K15" s="40"/>
      <c r="L15" s="41"/>
      <c r="M15" s="41"/>
      <c r="N15" s="40"/>
    </row>
    <row r="16" spans="1:14" ht="26.25" thickBot="1" x14ac:dyDescent="0.3">
      <c r="A16" s="13"/>
      <c r="B16" s="72" t="s">
        <v>121</v>
      </c>
      <c r="C16" s="14" t="s">
        <v>321</v>
      </c>
      <c r="D16" s="12" t="s">
        <v>320</v>
      </c>
      <c r="E16" s="59" t="s">
        <v>482</v>
      </c>
      <c r="F16" s="58" t="s">
        <v>323</v>
      </c>
      <c r="G16" s="14"/>
      <c r="H16" s="12" t="s">
        <v>320</v>
      </c>
      <c r="I16" s="59" t="s">
        <v>483</v>
      </c>
      <c r="J16" s="58" t="s">
        <v>323</v>
      </c>
      <c r="K16" s="14"/>
      <c r="L16" s="12" t="s">
        <v>320</v>
      </c>
      <c r="M16" s="59" t="s">
        <v>856</v>
      </c>
      <c r="N16" s="58" t="s">
        <v>323</v>
      </c>
    </row>
    <row r="17" spans="1:14" ht="15.75" thickTop="1" x14ac:dyDescent="0.25">
      <c r="A17" s="13"/>
      <c r="B17" s="40"/>
      <c r="C17" s="40" t="s">
        <v>321</v>
      </c>
      <c r="D17" s="44"/>
      <c r="E17" s="44"/>
      <c r="F17" s="40"/>
      <c r="G17" s="40"/>
      <c r="H17" s="44"/>
      <c r="I17" s="44"/>
      <c r="J17" s="40"/>
      <c r="K17" s="40"/>
      <c r="L17" s="44"/>
      <c r="M17" s="44"/>
      <c r="N17" s="40"/>
    </row>
    <row r="18" spans="1:14" ht="25.5" x14ac:dyDescent="0.25">
      <c r="A18" s="13"/>
      <c r="B18" s="71" t="s">
        <v>857</v>
      </c>
      <c r="C18" s="29" t="s">
        <v>321</v>
      </c>
      <c r="D18" s="61"/>
      <c r="E18" s="62">
        <v>67814316</v>
      </c>
      <c r="F18" s="63" t="s">
        <v>321</v>
      </c>
      <c r="G18" s="29"/>
      <c r="H18" s="61"/>
      <c r="I18" s="62">
        <v>48746761</v>
      </c>
      <c r="J18" s="63" t="s">
        <v>321</v>
      </c>
      <c r="K18" s="29"/>
      <c r="L18" s="61"/>
      <c r="M18" s="62">
        <v>38508086</v>
      </c>
      <c r="N18" s="63" t="s">
        <v>321</v>
      </c>
    </row>
    <row r="19" spans="1:14" ht="25.5" x14ac:dyDescent="0.25">
      <c r="A19" s="13"/>
      <c r="B19" s="72" t="s">
        <v>858</v>
      </c>
      <c r="C19" s="14" t="s">
        <v>321</v>
      </c>
      <c r="D19" s="12"/>
      <c r="E19" s="59">
        <v>0</v>
      </c>
      <c r="F19" s="58" t="s">
        <v>321</v>
      </c>
      <c r="G19" s="14"/>
      <c r="H19" s="12"/>
      <c r="I19" s="59">
        <v>0</v>
      </c>
      <c r="J19" s="58" t="s">
        <v>321</v>
      </c>
      <c r="K19" s="14"/>
      <c r="L19" s="12"/>
      <c r="M19" s="59">
        <v>0</v>
      </c>
      <c r="N19" s="58" t="s">
        <v>321</v>
      </c>
    </row>
    <row r="20" spans="1:14" ht="26.25" thickBot="1" x14ac:dyDescent="0.3">
      <c r="A20" s="13"/>
      <c r="B20" s="71" t="s">
        <v>859</v>
      </c>
      <c r="C20" s="29" t="s">
        <v>321</v>
      </c>
      <c r="D20" s="61"/>
      <c r="E20" s="62">
        <v>67814316</v>
      </c>
      <c r="F20" s="63" t="s">
        <v>321</v>
      </c>
      <c r="G20" s="29"/>
      <c r="H20" s="61"/>
      <c r="I20" s="62">
        <v>48746761</v>
      </c>
      <c r="J20" s="63" t="s">
        <v>321</v>
      </c>
      <c r="K20" s="29"/>
      <c r="L20" s="61"/>
      <c r="M20" s="62">
        <v>38508086</v>
      </c>
      <c r="N20" s="63" t="s">
        <v>321</v>
      </c>
    </row>
    <row r="21" spans="1:14" x14ac:dyDescent="0.25">
      <c r="A21" s="13"/>
      <c r="B21" s="40"/>
      <c r="C21" s="40" t="s">
        <v>321</v>
      </c>
      <c r="D21" s="41"/>
      <c r="E21" s="41"/>
      <c r="F21" s="40"/>
      <c r="G21" s="40"/>
      <c r="H21" s="41"/>
      <c r="I21" s="41"/>
      <c r="J21" s="40"/>
      <c r="K21" s="40"/>
      <c r="L21" s="41"/>
      <c r="M21" s="41"/>
      <c r="N21" s="40"/>
    </row>
    <row r="22" spans="1:14" x14ac:dyDescent="0.25">
      <c r="A22" s="13"/>
      <c r="B22" s="72" t="s">
        <v>860</v>
      </c>
      <c r="C22" s="14" t="s">
        <v>321</v>
      </c>
      <c r="D22" s="4"/>
      <c r="E22" s="4"/>
      <c r="F22" s="4"/>
      <c r="G22" s="14"/>
      <c r="H22" s="4"/>
      <c r="I22" s="4"/>
      <c r="J22" s="4"/>
      <c r="K22" s="14"/>
      <c r="L22" s="4"/>
      <c r="M22" s="4"/>
      <c r="N22" s="4"/>
    </row>
    <row r="23" spans="1:14" x14ac:dyDescent="0.25">
      <c r="A23" s="13"/>
      <c r="B23" s="60" t="s">
        <v>123</v>
      </c>
      <c r="C23" s="29" t="s">
        <v>321</v>
      </c>
      <c r="D23" s="61" t="s">
        <v>320</v>
      </c>
      <c r="E23" s="64" t="s">
        <v>861</v>
      </c>
      <c r="F23" s="63" t="s">
        <v>323</v>
      </c>
      <c r="G23" s="29"/>
      <c r="H23" s="61" t="s">
        <v>320</v>
      </c>
      <c r="I23" s="64" t="s">
        <v>862</v>
      </c>
      <c r="J23" s="63" t="s">
        <v>323</v>
      </c>
      <c r="K23" s="29"/>
      <c r="L23" s="61" t="s">
        <v>320</v>
      </c>
      <c r="M23" s="64" t="s">
        <v>863</v>
      </c>
      <c r="N23" s="63" t="s">
        <v>323</v>
      </c>
    </row>
    <row r="24" spans="1:14" ht="15.75" thickBot="1" x14ac:dyDescent="0.3">
      <c r="A24" s="13"/>
      <c r="B24" s="56" t="s">
        <v>124</v>
      </c>
      <c r="C24" s="14" t="s">
        <v>321</v>
      </c>
      <c r="D24" s="12"/>
      <c r="E24" s="59">
        <v>0</v>
      </c>
      <c r="F24" s="58" t="s">
        <v>321</v>
      </c>
      <c r="G24" s="14"/>
      <c r="H24" s="12"/>
      <c r="I24" s="59">
        <v>0</v>
      </c>
      <c r="J24" s="58" t="s">
        <v>321</v>
      </c>
      <c r="K24" s="14"/>
      <c r="L24" s="12"/>
      <c r="M24" s="59">
        <v>0.02</v>
      </c>
      <c r="N24" s="58" t="s">
        <v>321</v>
      </c>
    </row>
    <row r="25" spans="1:14" x14ac:dyDescent="0.25">
      <c r="A25" s="13"/>
      <c r="B25" s="40"/>
      <c r="C25" s="40" t="s">
        <v>321</v>
      </c>
      <c r="D25" s="41"/>
      <c r="E25" s="41"/>
      <c r="F25" s="40"/>
      <c r="G25" s="40"/>
      <c r="H25" s="41"/>
      <c r="I25" s="41"/>
      <c r="J25" s="40"/>
      <c r="K25" s="40"/>
      <c r="L25" s="41"/>
      <c r="M25" s="41"/>
      <c r="N25" s="40"/>
    </row>
    <row r="26" spans="1:14" ht="26.25" thickBot="1" x14ac:dyDescent="0.3">
      <c r="A26" s="13"/>
      <c r="B26" s="66" t="s">
        <v>864</v>
      </c>
      <c r="C26" s="29" t="s">
        <v>321</v>
      </c>
      <c r="D26" s="61" t="s">
        <v>320</v>
      </c>
      <c r="E26" s="64" t="s">
        <v>861</v>
      </c>
      <c r="F26" s="63" t="s">
        <v>323</v>
      </c>
      <c r="G26" s="29"/>
      <c r="H26" s="61" t="s">
        <v>320</v>
      </c>
      <c r="I26" s="64" t="s">
        <v>862</v>
      </c>
      <c r="J26" s="63" t="s">
        <v>323</v>
      </c>
      <c r="K26" s="29"/>
      <c r="L26" s="61" t="s">
        <v>320</v>
      </c>
      <c r="M26" s="64" t="s">
        <v>865</v>
      </c>
      <c r="N26" s="63" t="s">
        <v>323</v>
      </c>
    </row>
    <row r="27" spans="1:14" ht="15.75" thickTop="1" x14ac:dyDescent="0.25">
      <c r="A27" s="13"/>
      <c r="B27" s="40"/>
      <c r="C27" s="40" t="s">
        <v>321</v>
      </c>
      <c r="D27" s="44"/>
      <c r="E27" s="44"/>
      <c r="F27" s="40"/>
      <c r="G27" s="40"/>
      <c r="H27" s="44"/>
      <c r="I27" s="44"/>
      <c r="J27" s="40"/>
      <c r="K27" s="40"/>
      <c r="L27" s="44"/>
      <c r="M27" s="44"/>
      <c r="N27" s="40"/>
    </row>
    <row r="28" spans="1:14" x14ac:dyDescent="0.25">
      <c r="A28" s="13"/>
      <c r="B28" s="72" t="s">
        <v>866</v>
      </c>
      <c r="C28" s="14" t="s">
        <v>321</v>
      </c>
      <c r="D28" s="4"/>
      <c r="E28" s="4"/>
      <c r="F28" s="4"/>
      <c r="G28" s="14"/>
      <c r="H28" s="4"/>
      <c r="I28" s="4"/>
      <c r="J28" s="4"/>
      <c r="K28" s="14"/>
      <c r="L28" s="4"/>
      <c r="M28" s="4"/>
      <c r="N28" s="4"/>
    </row>
    <row r="29" spans="1:14" x14ac:dyDescent="0.25">
      <c r="A29" s="13"/>
      <c r="B29" s="60" t="s">
        <v>123</v>
      </c>
      <c r="C29" s="29" t="s">
        <v>321</v>
      </c>
      <c r="D29" s="61" t="s">
        <v>320</v>
      </c>
      <c r="E29" s="64" t="s">
        <v>861</v>
      </c>
      <c r="F29" s="63" t="s">
        <v>323</v>
      </c>
      <c r="G29" s="29"/>
      <c r="H29" s="61" t="s">
        <v>320</v>
      </c>
      <c r="I29" s="64" t="s">
        <v>862</v>
      </c>
      <c r="J29" s="63" t="s">
        <v>323</v>
      </c>
      <c r="K29" s="29"/>
      <c r="L29" s="61" t="s">
        <v>320</v>
      </c>
      <c r="M29" s="64" t="s">
        <v>863</v>
      </c>
      <c r="N29" s="63" t="s">
        <v>323</v>
      </c>
    </row>
    <row r="30" spans="1:14" ht="15.75" thickBot="1" x14ac:dyDescent="0.3">
      <c r="A30" s="13"/>
      <c r="B30" s="56" t="s">
        <v>124</v>
      </c>
      <c r="C30" s="14" t="s">
        <v>321</v>
      </c>
      <c r="D30" s="12"/>
      <c r="E30" s="59">
        <v>0</v>
      </c>
      <c r="F30" s="58" t="s">
        <v>321</v>
      </c>
      <c r="G30" s="14"/>
      <c r="H30" s="12"/>
      <c r="I30" s="59">
        <v>0</v>
      </c>
      <c r="J30" s="58" t="s">
        <v>321</v>
      </c>
      <c r="K30" s="14"/>
      <c r="L30" s="12"/>
      <c r="M30" s="59">
        <v>0.02</v>
      </c>
      <c r="N30" s="58" t="s">
        <v>321</v>
      </c>
    </row>
    <row r="31" spans="1:14" x14ac:dyDescent="0.25">
      <c r="A31" s="13"/>
      <c r="B31" s="40"/>
      <c r="C31" s="40" t="s">
        <v>321</v>
      </c>
      <c r="D31" s="41"/>
      <c r="E31" s="41"/>
      <c r="F31" s="40"/>
      <c r="G31" s="40"/>
      <c r="H31" s="41"/>
      <c r="I31" s="41"/>
      <c r="J31" s="40"/>
      <c r="K31" s="40"/>
      <c r="L31" s="41"/>
      <c r="M31" s="41"/>
      <c r="N31" s="40"/>
    </row>
    <row r="32" spans="1:14" ht="26.25" thickBot="1" x14ac:dyDescent="0.3">
      <c r="A32" s="13"/>
      <c r="B32" s="66" t="s">
        <v>867</v>
      </c>
      <c r="C32" s="29" t="s">
        <v>321</v>
      </c>
      <c r="D32" s="61" t="s">
        <v>320</v>
      </c>
      <c r="E32" s="64" t="s">
        <v>861</v>
      </c>
      <c r="F32" s="63" t="s">
        <v>323</v>
      </c>
      <c r="G32" s="29"/>
      <c r="H32" s="61" t="s">
        <v>320</v>
      </c>
      <c r="I32" s="64" t="s">
        <v>862</v>
      </c>
      <c r="J32" s="63" t="s">
        <v>323</v>
      </c>
      <c r="K32" s="29"/>
      <c r="L32" s="61" t="s">
        <v>320</v>
      </c>
      <c r="M32" s="64" t="s">
        <v>865</v>
      </c>
      <c r="N32" s="63" t="s">
        <v>323</v>
      </c>
    </row>
    <row r="33" spans="1:14" ht="15.75" thickTop="1" x14ac:dyDescent="0.25">
      <c r="A33" s="13"/>
      <c r="B33" s="40"/>
      <c r="C33" s="40" t="s">
        <v>321</v>
      </c>
      <c r="D33" s="44"/>
      <c r="E33" s="44"/>
      <c r="F33" s="40"/>
      <c r="G33" s="40"/>
      <c r="H33" s="44"/>
      <c r="I33" s="44"/>
      <c r="J33" s="40"/>
      <c r="K33" s="40"/>
      <c r="L33" s="44"/>
      <c r="M33" s="44"/>
      <c r="N33" s="40"/>
    </row>
  </sheetData>
  <mergeCells count="11">
    <mergeCell ref="B5:N5"/>
    <mergeCell ref="D7:M7"/>
    <mergeCell ref="D8:E8"/>
    <mergeCell ref="H8:I8"/>
    <mergeCell ref="L8:M8"/>
    <mergeCell ref="A1:A2"/>
    <mergeCell ref="B1:N1"/>
    <mergeCell ref="B2:N2"/>
    <mergeCell ref="A3:A33"/>
    <mergeCell ref="B3:N3"/>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0" customWidth="1"/>
    <col min="6" max="6" width="3.140625" customWidth="1"/>
    <col min="7" max="7" width="14.7109375" customWidth="1"/>
    <col min="8" max="8" width="3" customWidth="1"/>
    <col min="9" max="9" width="10.5703125" customWidth="1"/>
    <col min="10" max="10" width="3.140625" customWidth="1"/>
    <col min="11" max="11" width="14.7109375" customWidth="1"/>
    <col min="12" max="12" width="2.85546875" customWidth="1"/>
    <col min="13" max="13" width="8.7109375" customWidth="1"/>
    <col min="14" max="14" width="3.140625" customWidth="1"/>
    <col min="15" max="15" width="14.7109375" customWidth="1"/>
    <col min="16" max="16" width="2.85546875" customWidth="1"/>
    <col min="17" max="17" width="7.7109375" customWidth="1"/>
    <col min="18" max="18" width="3.140625" customWidth="1"/>
  </cols>
  <sheetData>
    <row r="1" spans="1:18" ht="15" customHeight="1" x14ac:dyDescent="0.25">
      <c r="A1" s="8" t="s">
        <v>1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418</v>
      </c>
      <c r="B3" s="19" t="s">
        <v>6</v>
      </c>
      <c r="C3" s="19"/>
      <c r="D3" s="19"/>
      <c r="E3" s="19"/>
      <c r="F3" s="19"/>
      <c r="G3" s="19"/>
      <c r="H3" s="19"/>
      <c r="I3" s="19"/>
      <c r="J3" s="19"/>
      <c r="K3" s="19"/>
      <c r="L3" s="19"/>
      <c r="M3" s="19"/>
      <c r="N3" s="19"/>
      <c r="O3" s="19"/>
      <c r="P3" s="19"/>
      <c r="Q3" s="19"/>
      <c r="R3" s="19"/>
    </row>
    <row r="4" spans="1:18" ht="25.5" customHeight="1" x14ac:dyDescent="0.25">
      <c r="A4" s="13"/>
      <c r="B4" s="22" t="s">
        <v>875</v>
      </c>
      <c r="C4" s="22"/>
      <c r="D4" s="22"/>
      <c r="E4" s="22"/>
      <c r="F4" s="22"/>
      <c r="G4" s="22"/>
      <c r="H4" s="22"/>
      <c r="I4" s="22"/>
      <c r="J4" s="22"/>
      <c r="K4" s="22"/>
      <c r="L4" s="22"/>
      <c r="M4" s="22"/>
      <c r="N4" s="22"/>
      <c r="O4" s="22"/>
      <c r="P4" s="22"/>
      <c r="Q4" s="22"/>
      <c r="R4" s="22"/>
    </row>
    <row r="5" spans="1:18" x14ac:dyDescent="0.25">
      <c r="A5" s="13"/>
      <c r="B5" s="75"/>
      <c r="C5" s="75"/>
      <c r="D5" s="75"/>
      <c r="E5" s="75"/>
      <c r="F5" s="75"/>
      <c r="G5" s="75"/>
      <c r="H5" s="75"/>
      <c r="I5" s="75"/>
      <c r="J5" s="75"/>
      <c r="K5" s="75"/>
      <c r="L5" s="75"/>
      <c r="M5" s="75"/>
      <c r="N5" s="75"/>
      <c r="O5" s="75"/>
      <c r="P5" s="75"/>
      <c r="Q5" s="75"/>
      <c r="R5" s="75"/>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321</v>
      </c>
      <c r="D7" s="69" t="s">
        <v>876</v>
      </c>
      <c r="E7" s="69"/>
      <c r="F7" s="69"/>
      <c r="G7" s="69"/>
      <c r="H7" s="69"/>
      <c r="I7" s="69"/>
      <c r="J7" s="69"/>
      <c r="K7" s="69"/>
      <c r="L7" s="69"/>
      <c r="M7" s="69"/>
      <c r="N7" s="69"/>
      <c r="O7" s="69"/>
      <c r="P7" s="69"/>
      <c r="Q7" s="69"/>
      <c r="R7" s="14"/>
    </row>
    <row r="8" spans="1:18" ht="15.75" thickBot="1" x14ac:dyDescent="0.3">
      <c r="A8" s="13"/>
      <c r="B8" s="14"/>
      <c r="C8" s="14" t="s">
        <v>321</v>
      </c>
      <c r="D8" s="106" t="s">
        <v>877</v>
      </c>
      <c r="E8" s="106"/>
      <c r="F8" s="14"/>
      <c r="G8" s="14"/>
      <c r="H8" s="106" t="s">
        <v>878</v>
      </c>
      <c r="I8" s="106"/>
      <c r="J8" s="14"/>
      <c r="K8" s="14"/>
      <c r="L8" s="106" t="s">
        <v>879</v>
      </c>
      <c r="M8" s="106"/>
      <c r="N8" s="14"/>
      <c r="O8" s="14"/>
      <c r="P8" s="106" t="s">
        <v>142</v>
      </c>
      <c r="Q8" s="106"/>
      <c r="R8" s="14"/>
    </row>
    <row r="9" spans="1:18" x14ac:dyDescent="0.25">
      <c r="A9" s="13"/>
      <c r="B9" s="71" t="s">
        <v>880</v>
      </c>
      <c r="C9" s="29" t="s">
        <v>321</v>
      </c>
      <c r="D9" s="61" t="s">
        <v>320</v>
      </c>
      <c r="E9" s="64" t="s">
        <v>881</v>
      </c>
      <c r="F9" s="63" t="s">
        <v>323</v>
      </c>
      <c r="G9" s="29"/>
      <c r="H9" s="61" t="s">
        <v>320</v>
      </c>
      <c r="I9" s="64" t="s">
        <v>882</v>
      </c>
      <c r="J9" s="63" t="s">
        <v>323</v>
      </c>
      <c r="K9" s="29"/>
      <c r="L9" s="61" t="s">
        <v>320</v>
      </c>
      <c r="M9" s="64">
        <v>0</v>
      </c>
      <c r="N9" s="63" t="s">
        <v>321</v>
      </c>
      <c r="O9" s="29"/>
      <c r="P9" s="61" t="s">
        <v>320</v>
      </c>
      <c r="Q9" s="64" t="s">
        <v>883</v>
      </c>
      <c r="R9" s="63" t="s">
        <v>323</v>
      </c>
    </row>
    <row r="10" spans="1:18" ht="15.75" thickBot="1" x14ac:dyDescent="0.3">
      <c r="A10" s="13"/>
      <c r="B10" s="72" t="s">
        <v>884</v>
      </c>
      <c r="C10" s="14" t="s">
        <v>321</v>
      </c>
      <c r="D10" s="12"/>
      <c r="E10" s="57">
        <v>2319</v>
      </c>
      <c r="F10" s="58" t="s">
        <v>321</v>
      </c>
      <c r="G10" s="14"/>
      <c r="H10" s="12"/>
      <c r="I10" s="57">
        <v>1016</v>
      </c>
      <c r="J10" s="58" t="s">
        <v>321</v>
      </c>
      <c r="K10" s="14"/>
      <c r="L10" s="12"/>
      <c r="M10" s="59">
        <v>0</v>
      </c>
      <c r="N10" s="58" t="s">
        <v>321</v>
      </c>
      <c r="O10" s="14"/>
      <c r="P10" s="12"/>
      <c r="Q10" s="57">
        <v>3335</v>
      </c>
      <c r="R10" s="58" t="s">
        <v>321</v>
      </c>
    </row>
    <row r="11" spans="1:18" x14ac:dyDescent="0.25">
      <c r="A11" s="13"/>
      <c r="B11" s="40"/>
      <c r="C11" s="40" t="s">
        <v>321</v>
      </c>
      <c r="D11" s="41"/>
      <c r="E11" s="41"/>
      <c r="F11" s="40"/>
      <c r="G11" s="40"/>
      <c r="H11" s="41"/>
      <c r="I11" s="41"/>
      <c r="J11" s="40"/>
      <c r="K11" s="40"/>
      <c r="L11" s="41"/>
      <c r="M11" s="41"/>
      <c r="N11" s="40"/>
      <c r="O11" s="40"/>
      <c r="P11" s="41"/>
      <c r="Q11" s="41"/>
      <c r="R11" s="40"/>
    </row>
    <row r="12" spans="1:18" ht="15.75" thickBot="1" x14ac:dyDescent="0.3">
      <c r="A12" s="13"/>
      <c r="B12" s="71" t="s">
        <v>115</v>
      </c>
      <c r="C12" s="29" t="s">
        <v>321</v>
      </c>
      <c r="D12" s="61" t="s">
        <v>320</v>
      </c>
      <c r="E12" s="62">
        <v>2074</v>
      </c>
      <c r="F12" s="63" t="s">
        <v>321</v>
      </c>
      <c r="G12" s="29"/>
      <c r="H12" s="61" t="s">
        <v>320</v>
      </c>
      <c r="I12" s="64">
        <v>859</v>
      </c>
      <c r="J12" s="63" t="s">
        <v>321</v>
      </c>
      <c r="K12" s="29"/>
      <c r="L12" s="61" t="s">
        <v>320</v>
      </c>
      <c r="M12" s="64">
        <v>0</v>
      </c>
      <c r="N12" s="63" t="s">
        <v>321</v>
      </c>
      <c r="O12" s="29"/>
      <c r="P12" s="61" t="s">
        <v>320</v>
      </c>
      <c r="Q12" s="62">
        <v>2933</v>
      </c>
      <c r="R12" s="63" t="s">
        <v>321</v>
      </c>
    </row>
    <row r="13" spans="1:18" ht="15.75" thickTop="1" x14ac:dyDescent="0.25">
      <c r="A13" s="13"/>
      <c r="B13" s="40"/>
      <c r="C13" s="40" t="s">
        <v>321</v>
      </c>
      <c r="D13" s="44"/>
      <c r="E13" s="44"/>
      <c r="F13" s="40"/>
      <c r="G13" s="40"/>
      <c r="H13" s="44"/>
      <c r="I13" s="44"/>
      <c r="J13" s="40"/>
      <c r="K13" s="40"/>
      <c r="L13" s="44"/>
      <c r="M13" s="44"/>
      <c r="N13" s="40"/>
      <c r="O13" s="40"/>
      <c r="P13" s="44"/>
      <c r="Q13" s="44"/>
      <c r="R13" s="40"/>
    </row>
    <row r="14" spans="1:18" x14ac:dyDescent="0.25">
      <c r="A14" s="13"/>
      <c r="B14" s="4"/>
      <c r="C14" s="19"/>
      <c r="D14" s="19"/>
      <c r="E14" s="19"/>
      <c r="F14" s="19"/>
      <c r="G14" s="19"/>
      <c r="H14" s="19"/>
      <c r="I14" s="19"/>
      <c r="J14" s="19"/>
      <c r="K14" s="19"/>
      <c r="L14" s="19"/>
      <c r="M14" s="19"/>
      <c r="N14" s="19"/>
      <c r="O14" s="19"/>
      <c r="P14" s="19"/>
      <c r="Q14" s="19"/>
      <c r="R14" s="19"/>
    </row>
    <row r="15" spans="1:18" ht="15.75" thickBot="1" x14ac:dyDescent="0.3">
      <c r="A15" s="13"/>
      <c r="B15" s="14"/>
      <c r="C15" s="14" t="s">
        <v>321</v>
      </c>
      <c r="D15" s="69" t="s">
        <v>885</v>
      </c>
      <c r="E15" s="69"/>
      <c r="F15" s="69"/>
      <c r="G15" s="69"/>
      <c r="H15" s="69"/>
      <c r="I15" s="69"/>
      <c r="J15" s="69"/>
      <c r="K15" s="69"/>
      <c r="L15" s="69"/>
      <c r="M15" s="69"/>
      <c r="N15" s="69"/>
      <c r="O15" s="69"/>
      <c r="P15" s="69"/>
      <c r="Q15" s="69"/>
      <c r="R15" s="14"/>
    </row>
    <row r="16" spans="1:18" ht="15.75" thickBot="1" x14ac:dyDescent="0.3">
      <c r="A16" s="13"/>
      <c r="B16" s="14"/>
      <c r="C16" s="14" t="s">
        <v>321</v>
      </c>
      <c r="D16" s="106" t="s">
        <v>877</v>
      </c>
      <c r="E16" s="106"/>
      <c r="F16" s="14"/>
      <c r="G16" s="14"/>
      <c r="H16" s="106" t="s">
        <v>878</v>
      </c>
      <c r="I16" s="106"/>
      <c r="J16" s="14"/>
      <c r="K16" s="14"/>
      <c r="L16" s="106" t="s">
        <v>879</v>
      </c>
      <c r="M16" s="106"/>
      <c r="N16" s="14"/>
      <c r="O16" s="14"/>
      <c r="P16" s="106" t="s">
        <v>142</v>
      </c>
      <c r="Q16" s="106"/>
      <c r="R16" s="14"/>
    </row>
    <row r="17" spans="1:18" x14ac:dyDescent="0.25">
      <c r="A17" s="13"/>
      <c r="B17" s="71" t="s">
        <v>880</v>
      </c>
      <c r="C17" s="29" t="s">
        <v>321</v>
      </c>
      <c r="D17" s="61" t="s">
        <v>320</v>
      </c>
      <c r="E17" s="64" t="s">
        <v>886</v>
      </c>
      <c r="F17" s="63" t="s">
        <v>323</v>
      </c>
      <c r="G17" s="29"/>
      <c r="H17" s="61" t="s">
        <v>320</v>
      </c>
      <c r="I17" s="64" t="s">
        <v>887</v>
      </c>
      <c r="J17" s="63" t="s">
        <v>323</v>
      </c>
      <c r="K17" s="29"/>
      <c r="L17" s="61" t="s">
        <v>320</v>
      </c>
      <c r="M17" s="64">
        <v>40</v>
      </c>
      <c r="N17" s="63" t="s">
        <v>321</v>
      </c>
      <c r="O17" s="29"/>
      <c r="P17" s="61" t="s">
        <v>320</v>
      </c>
      <c r="Q17" s="64" t="s">
        <v>888</v>
      </c>
      <c r="R17" s="63" t="s">
        <v>323</v>
      </c>
    </row>
    <row r="18" spans="1:18" ht="15.75" thickBot="1" x14ac:dyDescent="0.3">
      <c r="A18" s="13"/>
      <c r="B18" s="72" t="s">
        <v>884</v>
      </c>
      <c r="C18" s="14" t="s">
        <v>321</v>
      </c>
      <c r="D18" s="12"/>
      <c r="E18" s="59">
        <v>422</v>
      </c>
      <c r="F18" s="58" t="s">
        <v>321</v>
      </c>
      <c r="G18" s="14"/>
      <c r="H18" s="12"/>
      <c r="I18" s="59">
        <v>228</v>
      </c>
      <c r="J18" s="58" t="s">
        <v>321</v>
      </c>
      <c r="K18" s="14"/>
      <c r="L18" s="12"/>
      <c r="M18" s="59" t="s">
        <v>889</v>
      </c>
      <c r="N18" s="58" t="s">
        <v>323</v>
      </c>
      <c r="O18" s="14"/>
      <c r="P18" s="12"/>
      <c r="Q18" s="59">
        <v>625</v>
      </c>
      <c r="R18" s="58" t="s">
        <v>321</v>
      </c>
    </row>
    <row r="19" spans="1:18" x14ac:dyDescent="0.25">
      <c r="A19" s="13"/>
      <c r="B19" s="40"/>
      <c r="C19" s="40" t="s">
        <v>321</v>
      </c>
      <c r="D19" s="41"/>
      <c r="E19" s="41"/>
      <c r="F19" s="40"/>
      <c r="G19" s="40"/>
      <c r="H19" s="41"/>
      <c r="I19" s="41"/>
      <c r="J19" s="40"/>
      <c r="K19" s="40"/>
      <c r="L19" s="41"/>
      <c r="M19" s="41"/>
      <c r="N19" s="40"/>
      <c r="O19" s="40"/>
      <c r="P19" s="41"/>
      <c r="Q19" s="41"/>
      <c r="R19" s="40"/>
    </row>
    <row r="20" spans="1:18" ht="15.75" thickBot="1" x14ac:dyDescent="0.3">
      <c r="A20" s="13"/>
      <c r="B20" s="71" t="s">
        <v>115</v>
      </c>
      <c r="C20" s="29" t="s">
        <v>321</v>
      </c>
      <c r="D20" s="61" t="s">
        <v>320</v>
      </c>
      <c r="E20" s="64">
        <v>354</v>
      </c>
      <c r="F20" s="63" t="s">
        <v>321</v>
      </c>
      <c r="G20" s="29"/>
      <c r="H20" s="61" t="s">
        <v>320</v>
      </c>
      <c r="I20" s="64">
        <v>215</v>
      </c>
      <c r="J20" s="63" t="s">
        <v>321</v>
      </c>
      <c r="K20" s="29"/>
      <c r="L20" s="61" t="s">
        <v>320</v>
      </c>
      <c r="M20" s="64">
        <v>15</v>
      </c>
      <c r="N20" s="63" t="s">
        <v>321</v>
      </c>
      <c r="O20" s="29"/>
      <c r="P20" s="61" t="s">
        <v>320</v>
      </c>
      <c r="Q20" s="64">
        <v>584</v>
      </c>
      <c r="R20" s="63" t="s">
        <v>321</v>
      </c>
    </row>
    <row r="21" spans="1:18" ht="15.75" thickTop="1" x14ac:dyDescent="0.25">
      <c r="A21" s="13"/>
      <c r="B21" s="40"/>
      <c r="C21" s="40" t="s">
        <v>321</v>
      </c>
      <c r="D21" s="44"/>
      <c r="E21" s="44"/>
      <c r="F21" s="40"/>
      <c r="G21" s="40"/>
      <c r="H21" s="44"/>
      <c r="I21" s="44"/>
      <c r="J21" s="40"/>
      <c r="K21" s="40"/>
      <c r="L21" s="44"/>
      <c r="M21" s="44"/>
      <c r="N21" s="40"/>
      <c r="O21" s="40"/>
      <c r="P21" s="44"/>
      <c r="Q21" s="44"/>
      <c r="R21" s="40"/>
    </row>
    <row r="22" spans="1:18" x14ac:dyDescent="0.25">
      <c r="A22" s="13"/>
      <c r="B22" s="4"/>
      <c r="C22" s="19"/>
      <c r="D22" s="19"/>
      <c r="E22" s="19"/>
      <c r="F22" s="19"/>
      <c r="G22" s="19"/>
      <c r="H22" s="19"/>
      <c r="I22" s="19"/>
      <c r="J22" s="19"/>
      <c r="K22" s="19"/>
      <c r="L22" s="19"/>
      <c r="M22" s="19"/>
      <c r="N22" s="19"/>
      <c r="O22" s="19"/>
      <c r="P22" s="19"/>
      <c r="Q22" s="19"/>
      <c r="R22" s="19"/>
    </row>
    <row r="23" spans="1:18" ht="15.75" thickBot="1" x14ac:dyDescent="0.3">
      <c r="A23" s="13"/>
      <c r="B23" s="14"/>
      <c r="C23" s="14" t="s">
        <v>321</v>
      </c>
      <c r="D23" s="69" t="s">
        <v>890</v>
      </c>
      <c r="E23" s="69"/>
      <c r="F23" s="69"/>
      <c r="G23" s="69"/>
      <c r="H23" s="69"/>
      <c r="I23" s="69"/>
      <c r="J23" s="69"/>
      <c r="K23" s="69"/>
      <c r="L23" s="69"/>
      <c r="M23" s="69"/>
      <c r="N23" s="69"/>
      <c r="O23" s="69"/>
      <c r="P23" s="69"/>
      <c r="Q23" s="69"/>
      <c r="R23" s="14"/>
    </row>
    <row r="24" spans="1:18" ht="15.75" thickBot="1" x14ac:dyDescent="0.3">
      <c r="A24" s="13"/>
      <c r="B24" s="14"/>
      <c r="C24" s="14" t="s">
        <v>321</v>
      </c>
      <c r="D24" s="106" t="s">
        <v>877</v>
      </c>
      <c r="E24" s="106"/>
      <c r="F24" s="14"/>
      <c r="G24" s="14"/>
      <c r="H24" s="106" t="s">
        <v>878</v>
      </c>
      <c r="I24" s="106"/>
      <c r="J24" s="14"/>
      <c r="K24" s="14"/>
      <c r="L24" s="106" t="s">
        <v>879</v>
      </c>
      <c r="M24" s="106"/>
      <c r="N24" s="14"/>
      <c r="O24" s="14"/>
      <c r="P24" s="106" t="s">
        <v>142</v>
      </c>
      <c r="Q24" s="106"/>
      <c r="R24" s="14"/>
    </row>
    <row r="25" spans="1:18" x14ac:dyDescent="0.25">
      <c r="A25" s="13"/>
      <c r="B25" s="71" t="s">
        <v>880</v>
      </c>
      <c r="C25" s="29" t="s">
        <v>321</v>
      </c>
      <c r="D25" s="61" t="s">
        <v>320</v>
      </c>
      <c r="E25" s="64">
        <v>0</v>
      </c>
      <c r="F25" s="63" t="s">
        <v>321</v>
      </c>
      <c r="G25" s="29"/>
      <c r="H25" s="61" t="s">
        <v>320</v>
      </c>
      <c r="I25" s="64">
        <v>0</v>
      </c>
      <c r="J25" s="63" t="s">
        <v>321</v>
      </c>
      <c r="K25" s="29"/>
      <c r="L25" s="61" t="s">
        <v>320</v>
      </c>
      <c r="M25" s="64" t="s">
        <v>891</v>
      </c>
      <c r="N25" s="63" t="s">
        <v>323</v>
      </c>
      <c r="O25" s="29"/>
      <c r="P25" s="61" t="s">
        <v>320</v>
      </c>
      <c r="Q25" s="64" t="s">
        <v>891</v>
      </c>
      <c r="R25" s="63" t="s">
        <v>323</v>
      </c>
    </row>
    <row r="26" spans="1:18" ht="15.75" thickBot="1" x14ac:dyDescent="0.3">
      <c r="A26" s="13"/>
      <c r="B26" s="72" t="s">
        <v>884</v>
      </c>
      <c r="C26" s="14" t="s">
        <v>321</v>
      </c>
      <c r="D26" s="12"/>
      <c r="E26" s="59">
        <v>595</v>
      </c>
      <c r="F26" s="58" t="s">
        <v>321</v>
      </c>
      <c r="G26" s="14"/>
      <c r="H26" s="12"/>
      <c r="I26" s="59">
        <v>0</v>
      </c>
      <c r="J26" s="58" t="s">
        <v>321</v>
      </c>
      <c r="K26" s="14"/>
      <c r="L26" s="12"/>
      <c r="M26" s="59">
        <v>0</v>
      </c>
      <c r="N26" s="58" t="s">
        <v>321</v>
      </c>
      <c r="O26" s="14"/>
      <c r="P26" s="12"/>
      <c r="Q26" s="59">
        <v>595</v>
      </c>
      <c r="R26" s="58" t="s">
        <v>321</v>
      </c>
    </row>
    <row r="27" spans="1:18" x14ac:dyDescent="0.25">
      <c r="A27" s="13"/>
      <c r="B27" s="40"/>
      <c r="C27" s="40" t="s">
        <v>321</v>
      </c>
      <c r="D27" s="41"/>
      <c r="E27" s="41"/>
      <c r="F27" s="40"/>
      <c r="G27" s="40"/>
      <c r="H27" s="41"/>
      <c r="I27" s="41"/>
      <c r="J27" s="40"/>
      <c r="K27" s="40"/>
      <c r="L27" s="41"/>
      <c r="M27" s="41"/>
      <c r="N27" s="40"/>
      <c r="O27" s="40"/>
      <c r="P27" s="41"/>
      <c r="Q27" s="41"/>
      <c r="R27" s="40"/>
    </row>
    <row r="28" spans="1:18" ht="15.75" thickBot="1" x14ac:dyDescent="0.3">
      <c r="A28" s="13"/>
      <c r="B28" s="71" t="s">
        <v>115</v>
      </c>
      <c r="C28" s="29" t="s">
        <v>321</v>
      </c>
      <c r="D28" s="61" t="s">
        <v>320</v>
      </c>
      <c r="E28" s="64">
        <v>595</v>
      </c>
      <c r="F28" s="63" t="s">
        <v>321</v>
      </c>
      <c r="G28" s="29"/>
      <c r="H28" s="61" t="s">
        <v>320</v>
      </c>
      <c r="I28" s="64">
        <v>0</v>
      </c>
      <c r="J28" s="63" t="s">
        <v>321</v>
      </c>
      <c r="K28" s="29"/>
      <c r="L28" s="61" t="s">
        <v>320</v>
      </c>
      <c r="M28" s="64" t="s">
        <v>891</v>
      </c>
      <c r="N28" s="63" t="s">
        <v>323</v>
      </c>
      <c r="O28" s="29"/>
      <c r="P28" s="61" t="s">
        <v>320</v>
      </c>
      <c r="Q28" s="64">
        <v>538</v>
      </c>
      <c r="R28" s="63" t="s">
        <v>321</v>
      </c>
    </row>
    <row r="29" spans="1:18" ht="15.75" thickTop="1" x14ac:dyDescent="0.25">
      <c r="A29" s="13"/>
      <c r="B29" s="40"/>
      <c r="C29" s="40" t="s">
        <v>321</v>
      </c>
      <c r="D29" s="44"/>
      <c r="E29" s="44"/>
      <c r="F29" s="40"/>
      <c r="G29" s="40"/>
      <c r="H29" s="44"/>
      <c r="I29" s="44"/>
      <c r="J29" s="40"/>
      <c r="K29" s="40"/>
      <c r="L29" s="44"/>
      <c r="M29" s="44"/>
      <c r="N29" s="40"/>
      <c r="O29" s="40"/>
      <c r="P29" s="44"/>
      <c r="Q29" s="44"/>
      <c r="R29" s="40"/>
    </row>
    <row r="30" spans="1:18" ht="15" customHeight="1" x14ac:dyDescent="0.25">
      <c r="A30" s="13" t="s">
        <v>1419</v>
      </c>
      <c r="B30" s="19" t="s">
        <v>6</v>
      </c>
      <c r="C30" s="19"/>
      <c r="D30" s="19"/>
      <c r="E30" s="19"/>
      <c r="F30" s="19"/>
      <c r="G30" s="19"/>
      <c r="H30" s="19"/>
      <c r="I30" s="19"/>
      <c r="J30" s="19"/>
      <c r="K30" s="19"/>
      <c r="L30" s="19"/>
      <c r="M30" s="19"/>
      <c r="N30" s="19"/>
      <c r="O30" s="19"/>
      <c r="P30" s="19"/>
      <c r="Q30" s="19"/>
      <c r="R30" s="19"/>
    </row>
    <row r="31" spans="1:18" x14ac:dyDescent="0.25">
      <c r="A31" s="13"/>
      <c r="B31" s="22" t="s">
        <v>892</v>
      </c>
      <c r="C31" s="22"/>
      <c r="D31" s="22"/>
      <c r="E31" s="22"/>
      <c r="F31" s="22"/>
      <c r="G31" s="22"/>
      <c r="H31" s="22"/>
      <c r="I31" s="22"/>
      <c r="J31" s="22"/>
      <c r="K31" s="22"/>
      <c r="L31" s="22"/>
      <c r="M31" s="22"/>
      <c r="N31" s="22"/>
      <c r="O31" s="22"/>
      <c r="P31" s="22"/>
      <c r="Q31" s="22"/>
      <c r="R31" s="22"/>
    </row>
    <row r="32" spans="1:18" x14ac:dyDescent="0.25">
      <c r="A32" s="13"/>
      <c r="B32" s="75"/>
      <c r="C32" s="75"/>
      <c r="D32" s="75"/>
      <c r="E32" s="75"/>
      <c r="F32" s="75"/>
      <c r="G32" s="75"/>
      <c r="H32" s="75"/>
      <c r="I32" s="75"/>
      <c r="J32" s="75"/>
      <c r="K32" s="75"/>
      <c r="L32" s="75"/>
      <c r="M32" s="75"/>
      <c r="N32" s="75"/>
      <c r="O32" s="75"/>
      <c r="P32" s="75"/>
      <c r="Q32" s="75"/>
      <c r="R32" s="75"/>
    </row>
    <row r="33" spans="1:18" x14ac:dyDescent="0.25">
      <c r="A33" s="13"/>
      <c r="B33" s="4"/>
      <c r="C33" s="4"/>
      <c r="D33" s="4"/>
      <c r="E33" s="4"/>
      <c r="F33" s="4"/>
      <c r="G33" s="4"/>
      <c r="H33" s="4"/>
      <c r="I33" s="4"/>
      <c r="J33" s="4"/>
      <c r="K33" s="4"/>
      <c r="L33" s="4"/>
      <c r="M33" s="4"/>
      <c r="N33" s="4"/>
    </row>
    <row r="34" spans="1:18" x14ac:dyDescent="0.25">
      <c r="A34" s="13"/>
      <c r="B34" s="46"/>
      <c r="C34" s="46" t="s">
        <v>321</v>
      </c>
      <c r="D34" s="68" t="s">
        <v>893</v>
      </c>
      <c r="E34" s="68"/>
      <c r="F34" s="68"/>
      <c r="G34" s="68"/>
      <c r="H34" s="68"/>
      <c r="I34" s="68"/>
      <c r="J34" s="68"/>
      <c r="K34" s="68"/>
      <c r="L34" s="68"/>
      <c r="M34" s="68"/>
      <c r="N34" s="46"/>
    </row>
    <row r="35" spans="1:18" ht="15.75" thickBot="1" x14ac:dyDescent="0.3">
      <c r="A35" s="13"/>
      <c r="B35" s="46"/>
      <c r="C35" s="46"/>
      <c r="D35" s="69" t="s">
        <v>894</v>
      </c>
      <c r="E35" s="69"/>
      <c r="F35" s="69"/>
      <c r="G35" s="69"/>
      <c r="H35" s="69"/>
      <c r="I35" s="69"/>
      <c r="J35" s="69"/>
      <c r="K35" s="69"/>
      <c r="L35" s="69"/>
      <c r="M35" s="69"/>
      <c r="N35" s="46"/>
    </row>
    <row r="36" spans="1:18" ht="15.75" thickBot="1" x14ac:dyDescent="0.3">
      <c r="A36" s="13"/>
      <c r="B36" s="14"/>
      <c r="C36" s="14" t="s">
        <v>321</v>
      </c>
      <c r="D36" s="106">
        <v>2013</v>
      </c>
      <c r="E36" s="106"/>
      <c r="F36" s="14"/>
      <c r="G36" s="14"/>
      <c r="H36" s="106">
        <v>2012</v>
      </c>
      <c r="I36" s="106"/>
      <c r="J36" s="14"/>
      <c r="K36" s="14"/>
      <c r="L36" s="106">
        <v>2011</v>
      </c>
      <c r="M36" s="106"/>
      <c r="N36" s="14"/>
    </row>
    <row r="37" spans="1:18" x14ac:dyDescent="0.25">
      <c r="A37" s="13"/>
      <c r="B37" s="71" t="s">
        <v>895</v>
      </c>
      <c r="C37" s="29" t="s">
        <v>321</v>
      </c>
      <c r="D37" s="61" t="s">
        <v>320</v>
      </c>
      <c r="E37" s="64" t="s">
        <v>896</v>
      </c>
      <c r="F37" s="63" t="s">
        <v>323</v>
      </c>
      <c r="G37" s="29"/>
      <c r="H37" s="61" t="s">
        <v>320</v>
      </c>
      <c r="I37" s="64" t="s">
        <v>897</v>
      </c>
      <c r="J37" s="63" t="s">
        <v>323</v>
      </c>
      <c r="K37" s="29"/>
      <c r="L37" s="61" t="s">
        <v>320</v>
      </c>
      <c r="M37" s="62">
        <v>3762</v>
      </c>
      <c r="N37" s="63" t="s">
        <v>321</v>
      </c>
    </row>
    <row r="38" spans="1:18" x14ac:dyDescent="0.25">
      <c r="A38" s="13"/>
      <c r="B38" s="72" t="s">
        <v>898</v>
      </c>
      <c r="C38" s="14" t="s">
        <v>321</v>
      </c>
      <c r="D38" s="12"/>
      <c r="E38" s="59">
        <v>577</v>
      </c>
      <c r="F38" s="58" t="s">
        <v>321</v>
      </c>
      <c r="G38" s="14"/>
      <c r="H38" s="12"/>
      <c r="I38" s="59">
        <v>139</v>
      </c>
      <c r="J38" s="58" t="s">
        <v>321</v>
      </c>
      <c r="K38" s="14"/>
      <c r="L38" s="12"/>
      <c r="M38" s="59">
        <v>0</v>
      </c>
      <c r="N38" s="58" t="s">
        <v>321</v>
      </c>
    </row>
    <row r="39" spans="1:18" x14ac:dyDescent="0.25">
      <c r="A39" s="13"/>
      <c r="B39" s="71" t="s">
        <v>899</v>
      </c>
      <c r="C39" s="29" t="s">
        <v>321</v>
      </c>
      <c r="D39" s="61"/>
      <c r="E39" s="62">
        <v>6113</v>
      </c>
      <c r="F39" s="63" t="s">
        <v>321</v>
      </c>
      <c r="G39" s="29"/>
      <c r="H39" s="61"/>
      <c r="I39" s="62">
        <v>1380</v>
      </c>
      <c r="J39" s="63" t="s">
        <v>321</v>
      </c>
      <c r="K39" s="29"/>
      <c r="L39" s="61"/>
      <c r="M39" s="64" t="s">
        <v>900</v>
      </c>
      <c r="N39" s="63" t="s">
        <v>323</v>
      </c>
    </row>
    <row r="40" spans="1:18" x14ac:dyDescent="0.25">
      <c r="A40" s="13"/>
      <c r="B40" s="72" t="s">
        <v>901</v>
      </c>
      <c r="C40" s="14" t="s">
        <v>321</v>
      </c>
      <c r="D40" s="12"/>
      <c r="E40" s="59" t="s">
        <v>902</v>
      </c>
      <c r="F40" s="58" t="s">
        <v>323</v>
      </c>
      <c r="G40" s="14"/>
      <c r="H40" s="12"/>
      <c r="I40" s="59" t="s">
        <v>903</v>
      </c>
      <c r="J40" s="58" t="s">
        <v>323</v>
      </c>
      <c r="K40" s="14"/>
      <c r="L40" s="12"/>
      <c r="M40" s="59" t="s">
        <v>904</v>
      </c>
      <c r="N40" s="58" t="s">
        <v>323</v>
      </c>
    </row>
    <row r="41" spans="1:18" x14ac:dyDescent="0.25">
      <c r="A41" s="13"/>
      <c r="B41" s="71" t="s">
        <v>905</v>
      </c>
      <c r="C41" s="29" t="s">
        <v>321</v>
      </c>
      <c r="D41" s="61"/>
      <c r="E41" s="64">
        <v>0</v>
      </c>
      <c r="F41" s="63" t="s">
        <v>321</v>
      </c>
      <c r="G41" s="29"/>
      <c r="H41" s="61"/>
      <c r="I41" s="64">
        <v>0</v>
      </c>
      <c r="J41" s="63" t="s">
        <v>321</v>
      </c>
      <c r="K41" s="29"/>
      <c r="L41" s="61"/>
      <c r="M41" s="64" t="s">
        <v>906</v>
      </c>
      <c r="N41" s="63" t="s">
        <v>323</v>
      </c>
    </row>
    <row r="42" spans="1:18" ht="15.75" thickBot="1" x14ac:dyDescent="0.3">
      <c r="A42" s="13"/>
      <c r="B42" s="72" t="s">
        <v>907</v>
      </c>
      <c r="C42" s="14" t="s">
        <v>321</v>
      </c>
      <c r="D42" s="12"/>
      <c r="E42" s="59" t="s">
        <v>908</v>
      </c>
      <c r="F42" s="58" t="s">
        <v>323</v>
      </c>
      <c r="G42" s="14"/>
      <c r="H42" s="12"/>
      <c r="I42" s="59" t="s">
        <v>909</v>
      </c>
      <c r="J42" s="58" t="s">
        <v>323</v>
      </c>
      <c r="K42" s="14"/>
      <c r="L42" s="12"/>
      <c r="M42" s="59">
        <v>0</v>
      </c>
      <c r="N42" s="58" t="s">
        <v>321</v>
      </c>
    </row>
    <row r="43" spans="1:18" x14ac:dyDescent="0.25">
      <c r="A43" s="13"/>
      <c r="B43" s="40"/>
      <c r="C43" s="40" t="s">
        <v>321</v>
      </c>
      <c r="D43" s="41"/>
      <c r="E43" s="41"/>
      <c r="F43" s="40"/>
      <c r="G43" s="40"/>
      <c r="H43" s="41"/>
      <c r="I43" s="41"/>
      <c r="J43" s="40"/>
      <c r="K43" s="40"/>
      <c r="L43" s="41"/>
      <c r="M43" s="41"/>
      <c r="N43" s="40"/>
    </row>
    <row r="44" spans="1:18" ht="15.75" thickBot="1" x14ac:dyDescent="0.3">
      <c r="A44" s="13"/>
      <c r="B44" s="71" t="s">
        <v>115</v>
      </c>
      <c r="C44" s="29" t="s">
        <v>321</v>
      </c>
      <c r="D44" s="61" t="s">
        <v>320</v>
      </c>
      <c r="E44" s="62">
        <v>2933</v>
      </c>
      <c r="F44" s="63" t="s">
        <v>321</v>
      </c>
      <c r="G44" s="29"/>
      <c r="H44" s="61" t="s">
        <v>320</v>
      </c>
      <c r="I44" s="64">
        <v>584</v>
      </c>
      <c r="J44" s="63" t="s">
        <v>321</v>
      </c>
      <c r="K44" s="29"/>
      <c r="L44" s="61" t="s">
        <v>320</v>
      </c>
      <c r="M44" s="64">
        <v>538</v>
      </c>
      <c r="N44" s="63" t="s">
        <v>321</v>
      </c>
    </row>
    <row r="45" spans="1:18" ht="15.75" thickTop="1" x14ac:dyDescent="0.25">
      <c r="A45" s="13"/>
      <c r="B45" s="40"/>
      <c r="C45" s="40" t="s">
        <v>321</v>
      </c>
      <c r="D45" s="44"/>
      <c r="E45" s="44"/>
      <c r="F45" s="40"/>
      <c r="G45" s="40"/>
      <c r="H45" s="44"/>
      <c r="I45" s="44"/>
      <c r="J45" s="40"/>
      <c r="K45" s="40"/>
      <c r="L45" s="44"/>
      <c r="M45" s="44"/>
      <c r="N45" s="40"/>
    </row>
    <row r="46" spans="1:18" ht="15" customHeight="1" x14ac:dyDescent="0.25">
      <c r="A46" s="13" t="s">
        <v>1420</v>
      </c>
      <c r="B46" s="19" t="s">
        <v>6</v>
      </c>
      <c r="C46" s="19"/>
      <c r="D46" s="19"/>
      <c r="E46" s="19"/>
      <c r="F46" s="19"/>
      <c r="G46" s="19"/>
      <c r="H46" s="19"/>
      <c r="I46" s="19"/>
      <c r="J46" s="19"/>
      <c r="K46" s="19"/>
      <c r="L46" s="19"/>
      <c r="M46" s="19"/>
      <c r="N46" s="19"/>
      <c r="O46" s="19"/>
      <c r="P46" s="19"/>
      <c r="Q46" s="19"/>
      <c r="R46" s="19"/>
    </row>
    <row r="47" spans="1:18" x14ac:dyDescent="0.25">
      <c r="A47" s="13"/>
      <c r="B47" s="22" t="s">
        <v>910</v>
      </c>
      <c r="C47" s="22"/>
      <c r="D47" s="22"/>
      <c r="E47" s="22"/>
      <c r="F47" s="22"/>
      <c r="G47" s="22"/>
      <c r="H47" s="22"/>
      <c r="I47" s="22"/>
      <c r="J47" s="22"/>
      <c r="K47" s="22"/>
      <c r="L47" s="22"/>
      <c r="M47" s="22"/>
      <c r="N47" s="22"/>
      <c r="O47" s="22"/>
      <c r="P47" s="22"/>
      <c r="Q47" s="22"/>
      <c r="R47" s="22"/>
    </row>
    <row r="48" spans="1:18" x14ac:dyDescent="0.25">
      <c r="A48" s="13"/>
      <c r="B48" s="75"/>
      <c r="C48" s="75"/>
      <c r="D48" s="75"/>
      <c r="E48" s="75"/>
      <c r="F48" s="75"/>
      <c r="G48" s="75"/>
      <c r="H48" s="75"/>
      <c r="I48" s="75"/>
      <c r="J48" s="75"/>
      <c r="K48" s="75"/>
      <c r="L48" s="75"/>
      <c r="M48" s="75"/>
      <c r="N48" s="75"/>
      <c r="O48" s="75"/>
      <c r="P48" s="75"/>
      <c r="Q48" s="75"/>
      <c r="R48" s="75"/>
    </row>
    <row r="49" spans="1:10" x14ac:dyDescent="0.25">
      <c r="A49" s="13"/>
      <c r="B49" s="4"/>
      <c r="C49" s="4"/>
      <c r="D49" s="4"/>
      <c r="E49" s="4"/>
      <c r="F49" s="4"/>
      <c r="G49" s="4"/>
      <c r="H49" s="4"/>
      <c r="I49" s="4"/>
      <c r="J49" s="4"/>
    </row>
    <row r="50" spans="1:10" x14ac:dyDescent="0.25">
      <c r="A50" s="13"/>
      <c r="B50" s="67" t="s">
        <v>911</v>
      </c>
      <c r="C50" s="46" t="s">
        <v>321</v>
      </c>
      <c r="D50" s="68" t="s">
        <v>726</v>
      </c>
      <c r="E50" s="68"/>
      <c r="F50" s="46"/>
      <c r="G50" s="46"/>
      <c r="H50" s="68" t="s">
        <v>726</v>
      </c>
      <c r="I50" s="68"/>
      <c r="J50" s="46"/>
    </row>
    <row r="51" spans="1:10" x14ac:dyDescent="0.25">
      <c r="A51" s="13"/>
      <c r="B51" s="67"/>
      <c r="C51" s="46"/>
      <c r="D51" s="68" t="s">
        <v>358</v>
      </c>
      <c r="E51" s="68"/>
      <c r="F51" s="46"/>
      <c r="G51" s="46"/>
      <c r="H51" s="68" t="s">
        <v>358</v>
      </c>
      <c r="I51" s="68"/>
      <c r="J51" s="46"/>
    </row>
    <row r="52" spans="1:10" ht="15.75" thickBot="1" x14ac:dyDescent="0.3">
      <c r="A52" s="13"/>
      <c r="B52" s="67"/>
      <c r="C52" s="46"/>
      <c r="D52" s="69">
        <v>2013</v>
      </c>
      <c r="E52" s="69"/>
      <c r="F52" s="46"/>
      <c r="G52" s="46"/>
      <c r="H52" s="69">
        <v>2012</v>
      </c>
      <c r="I52" s="69"/>
      <c r="J52" s="46"/>
    </row>
    <row r="53" spans="1:10" x14ac:dyDescent="0.25">
      <c r="A53" s="13"/>
      <c r="B53" s="71" t="s">
        <v>912</v>
      </c>
      <c r="C53" s="29" t="s">
        <v>321</v>
      </c>
      <c r="D53" s="61" t="s">
        <v>320</v>
      </c>
      <c r="E53" s="62">
        <v>14832</v>
      </c>
      <c r="F53" s="63" t="s">
        <v>321</v>
      </c>
      <c r="G53" s="29"/>
      <c r="H53" s="61" t="s">
        <v>320</v>
      </c>
      <c r="I53" s="62">
        <v>14537</v>
      </c>
      <c r="J53" s="63" t="s">
        <v>321</v>
      </c>
    </row>
    <row r="54" spans="1:10" x14ac:dyDescent="0.25">
      <c r="A54" s="13"/>
      <c r="B54" s="72" t="s">
        <v>913</v>
      </c>
      <c r="C54" s="14" t="s">
        <v>321</v>
      </c>
      <c r="D54" s="12"/>
      <c r="E54" s="59">
        <v>0</v>
      </c>
      <c r="F54" s="58" t="s">
        <v>321</v>
      </c>
      <c r="G54" s="14"/>
      <c r="H54" s="12"/>
      <c r="I54" s="59">
        <v>682</v>
      </c>
      <c r="J54" s="58" t="s">
        <v>321</v>
      </c>
    </row>
    <row r="55" spans="1:10" x14ac:dyDescent="0.25">
      <c r="A55" s="13"/>
      <c r="B55" s="71" t="s">
        <v>914</v>
      </c>
      <c r="C55" s="29" t="s">
        <v>321</v>
      </c>
      <c r="D55" s="61"/>
      <c r="E55" s="62">
        <v>10731</v>
      </c>
      <c r="F55" s="63" t="s">
        <v>321</v>
      </c>
      <c r="G55" s="29"/>
      <c r="H55" s="61"/>
      <c r="I55" s="62">
        <v>12162</v>
      </c>
      <c r="J55" s="63" t="s">
        <v>321</v>
      </c>
    </row>
    <row r="56" spans="1:10" ht="15.75" thickBot="1" x14ac:dyDescent="0.3">
      <c r="A56" s="13"/>
      <c r="B56" s="72" t="s">
        <v>907</v>
      </c>
      <c r="C56" s="14" t="s">
        <v>321</v>
      </c>
      <c r="D56" s="12"/>
      <c r="E56" s="57">
        <v>1455</v>
      </c>
      <c r="F56" s="58" t="s">
        <v>321</v>
      </c>
      <c r="G56" s="14"/>
      <c r="H56" s="12"/>
      <c r="I56" s="57">
        <v>1503</v>
      </c>
      <c r="J56" s="58" t="s">
        <v>321</v>
      </c>
    </row>
    <row r="57" spans="1:10" x14ac:dyDescent="0.25">
      <c r="A57" s="13"/>
      <c r="B57" s="40"/>
      <c r="C57" s="40" t="s">
        <v>321</v>
      </c>
      <c r="D57" s="41"/>
      <c r="E57" s="41"/>
      <c r="F57" s="40"/>
      <c r="G57" s="40"/>
      <c r="H57" s="41"/>
      <c r="I57" s="41"/>
      <c r="J57" s="40"/>
    </row>
    <row r="58" spans="1:10" x14ac:dyDescent="0.25">
      <c r="A58" s="13"/>
      <c r="B58" s="71" t="s">
        <v>915</v>
      </c>
      <c r="C58" s="29" t="s">
        <v>321</v>
      </c>
      <c r="D58" s="61"/>
      <c r="E58" s="62">
        <v>27018</v>
      </c>
      <c r="F58" s="63" t="s">
        <v>321</v>
      </c>
      <c r="G58" s="29"/>
      <c r="H58" s="61"/>
      <c r="I58" s="62">
        <v>28884</v>
      </c>
      <c r="J58" s="63" t="s">
        <v>321</v>
      </c>
    </row>
    <row r="59" spans="1:10" ht="15.75" thickBot="1" x14ac:dyDescent="0.3">
      <c r="A59" s="13"/>
      <c r="B59" s="72" t="s">
        <v>916</v>
      </c>
      <c r="C59" s="14" t="s">
        <v>321</v>
      </c>
      <c r="D59" s="12"/>
      <c r="E59" s="59" t="s">
        <v>917</v>
      </c>
      <c r="F59" s="58" t="s">
        <v>323</v>
      </c>
      <c r="G59" s="14"/>
      <c r="H59" s="12"/>
      <c r="I59" s="59" t="s">
        <v>918</v>
      </c>
      <c r="J59" s="58" t="s">
        <v>323</v>
      </c>
    </row>
    <row r="60" spans="1:10" x14ac:dyDescent="0.25">
      <c r="A60" s="13"/>
      <c r="B60" s="40"/>
      <c r="C60" s="40" t="s">
        <v>321</v>
      </c>
      <c r="D60" s="41"/>
      <c r="E60" s="41"/>
      <c r="F60" s="40"/>
      <c r="G60" s="40"/>
      <c r="H60" s="41"/>
      <c r="I60" s="41"/>
      <c r="J60" s="40"/>
    </row>
    <row r="61" spans="1:10" ht="15.75" thickBot="1" x14ac:dyDescent="0.3">
      <c r="A61" s="13"/>
      <c r="B61" s="71" t="s">
        <v>919</v>
      </c>
      <c r="C61" s="29" t="s">
        <v>321</v>
      </c>
      <c r="D61" s="61" t="s">
        <v>320</v>
      </c>
      <c r="E61" s="62">
        <v>8784</v>
      </c>
      <c r="F61" s="63" t="s">
        <v>321</v>
      </c>
      <c r="G61" s="29"/>
      <c r="H61" s="61" t="s">
        <v>320</v>
      </c>
      <c r="I61" s="62">
        <v>5118</v>
      </c>
      <c r="J61" s="63" t="s">
        <v>321</v>
      </c>
    </row>
    <row r="62" spans="1:10" ht="15.75" thickTop="1" x14ac:dyDescent="0.25">
      <c r="A62" s="13"/>
      <c r="B62" s="40"/>
      <c r="C62" s="40" t="s">
        <v>321</v>
      </c>
      <c r="D62" s="44"/>
      <c r="E62" s="44"/>
      <c r="F62" s="40"/>
      <c r="G62" s="40"/>
      <c r="H62" s="44"/>
      <c r="I62" s="44"/>
      <c r="J62" s="40"/>
    </row>
    <row r="63" spans="1:10" x14ac:dyDescent="0.25">
      <c r="A63" s="13"/>
      <c r="B63" s="72" t="s">
        <v>920</v>
      </c>
      <c r="C63" s="14" t="s">
        <v>321</v>
      </c>
      <c r="D63" s="12"/>
      <c r="E63" s="59" t="s">
        <v>921</v>
      </c>
      <c r="F63" s="58" t="s">
        <v>323</v>
      </c>
      <c r="G63" s="14"/>
      <c r="H63" s="12"/>
      <c r="I63" s="59" t="s">
        <v>922</v>
      </c>
      <c r="J63" s="58" t="s">
        <v>323</v>
      </c>
    </row>
    <row r="64" spans="1:10" x14ac:dyDescent="0.25">
      <c r="A64" s="13"/>
      <c r="B64" s="71" t="s">
        <v>907</v>
      </c>
      <c r="C64" s="29" t="s">
        <v>321</v>
      </c>
      <c r="D64" s="61"/>
      <c r="E64" s="64" t="s">
        <v>923</v>
      </c>
      <c r="F64" s="63" t="s">
        <v>323</v>
      </c>
      <c r="G64" s="29"/>
      <c r="H64" s="61"/>
      <c r="I64" s="64" t="s">
        <v>924</v>
      </c>
      <c r="J64" s="63" t="s">
        <v>323</v>
      </c>
    </row>
    <row r="65" spans="1:10" ht="15.75" thickBot="1" x14ac:dyDescent="0.3">
      <c r="A65" s="13"/>
      <c r="B65" s="72" t="s">
        <v>925</v>
      </c>
      <c r="C65" s="14" t="s">
        <v>321</v>
      </c>
      <c r="D65" s="12"/>
      <c r="E65" s="59" t="s">
        <v>926</v>
      </c>
      <c r="F65" s="58" t="s">
        <v>323</v>
      </c>
      <c r="G65" s="14"/>
      <c r="H65" s="12"/>
      <c r="I65" s="59" t="s">
        <v>927</v>
      </c>
      <c r="J65" s="58" t="s">
        <v>323</v>
      </c>
    </row>
    <row r="66" spans="1:10" x14ac:dyDescent="0.25">
      <c r="A66" s="13"/>
      <c r="B66" s="40"/>
      <c r="C66" s="40" t="s">
        <v>321</v>
      </c>
      <c r="D66" s="41"/>
      <c r="E66" s="41"/>
      <c r="F66" s="40"/>
      <c r="G66" s="40"/>
      <c r="H66" s="41"/>
      <c r="I66" s="41"/>
      <c r="J66" s="40"/>
    </row>
    <row r="67" spans="1:10" ht="15.75" thickBot="1" x14ac:dyDescent="0.3">
      <c r="A67" s="13"/>
      <c r="B67" s="71" t="s">
        <v>928</v>
      </c>
      <c r="C67" s="29" t="s">
        <v>321</v>
      </c>
      <c r="D67" s="61" t="s">
        <v>320</v>
      </c>
      <c r="E67" s="62">
        <v>7388</v>
      </c>
      <c r="F67" s="63" t="s">
        <v>321</v>
      </c>
      <c r="G67" s="29"/>
      <c r="H67" s="61" t="s">
        <v>320</v>
      </c>
      <c r="I67" s="62">
        <v>4054</v>
      </c>
      <c r="J67" s="63" t="s">
        <v>321</v>
      </c>
    </row>
    <row r="68" spans="1:10" ht="15.75" thickTop="1" x14ac:dyDescent="0.25">
      <c r="A68" s="13"/>
      <c r="B68" s="40"/>
      <c r="C68" s="40" t="s">
        <v>321</v>
      </c>
      <c r="D68" s="44"/>
      <c r="E68" s="44"/>
      <c r="F68" s="40"/>
      <c r="G68" s="40"/>
      <c r="H68" s="44"/>
      <c r="I68" s="44"/>
      <c r="J68" s="40"/>
    </row>
  </sheetData>
  <mergeCells count="51">
    <mergeCell ref="B5:R5"/>
    <mergeCell ref="A30:A45"/>
    <mergeCell ref="B30:R30"/>
    <mergeCell ref="B31:R31"/>
    <mergeCell ref="B32:R32"/>
    <mergeCell ref="A46:A68"/>
    <mergeCell ref="B46:R46"/>
    <mergeCell ref="B47:R47"/>
    <mergeCell ref="B48:R48"/>
    <mergeCell ref="H50:I50"/>
    <mergeCell ref="H51:I51"/>
    <mergeCell ref="H52:I52"/>
    <mergeCell ref="J50:J52"/>
    <mergeCell ref="A1:A2"/>
    <mergeCell ref="B1:R1"/>
    <mergeCell ref="B2:R2"/>
    <mergeCell ref="A3:A29"/>
    <mergeCell ref="B3:R3"/>
    <mergeCell ref="B4:R4"/>
    <mergeCell ref="D36:E36"/>
    <mergeCell ref="H36:I36"/>
    <mergeCell ref="L36:M36"/>
    <mergeCell ref="B50:B52"/>
    <mergeCell ref="C50:C52"/>
    <mergeCell ref="D50:E50"/>
    <mergeCell ref="D51:E51"/>
    <mergeCell ref="D52:E52"/>
    <mergeCell ref="F50:F52"/>
    <mergeCell ref="G50:G52"/>
    <mergeCell ref="D23:Q23"/>
    <mergeCell ref="D24:E24"/>
    <mergeCell ref="H24:I24"/>
    <mergeCell ref="L24:M24"/>
    <mergeCell ref="P24:Q24"/>
    <mergeCell ref="B34:B35"/>
    <mergeCell ref="C34:C35"/>
    <mergeCell ref="D34:M34"/>
    <mergeCell ref="D35:M35"/>
    <mergeCell ref="N34:N35"/>
    <mergeCell ref="D15:Q15"/>
    <mergeCell ref="D16:E16"/>
    <mergeCell ref="H16:I16"/>
    <mergeCell ref="L16:M16"/>
    <mergeCell ref="P16:Q16"/>
    <mergeCell ref="C22:R22"/>
    <mergeCell ref="D7:Q7"/>
    <mergeCell ref="D8:E8"/>
    <mergeCell ref="H8:I8"/>
    <mergeCell ref="L8:M8"/>
    <mergeCell ref="P8:Q8"/>
    <mergeCell ref="C14:R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3.42578125" customWidth="1"/>
    <col min="4" max="4" width="4.42578125" customWidth="1"/>
    <col min="5" max="5" width="11.7109375" customWidth="1"/>
    <col min="6" max="6" width="4.28515625" customWidth="1"/>
  </cols>
  <sheetData>
    <row r="1" spans="1:6" ht="15" customHeight="1" x14ac:dyDescent="0.25">
      <c r="A1" s="8" t="s">
        <v>1421</v>
      </c>
      <c r="B1" s="8" t="s">
        <v>1</v>
      </c>
      <c r="C1" s="8"/>
      <c r="D1" s="8"/>
      <c r="E1" s="8"/>
      <c r="F1" s="8"/>
    </row>
    <row r="2" spans="1:6" ht="15" customHeight="1" x14ac:dyDescent="0.25">
      <c r="A2" s="8"/>
      <c r="B2" s="8" t="s">
        <v>2</v>
      </c>
      <c r="C2" s="8"/>
      <c r="D2" s="8"/>
      <c r="E2" s="8"/>
      <c r="F2" s="8"/>
    </row>
    <row r="3" spans="1:6" ht="15" customHeight="1" x14ac:dyDescent="0.25">
      <c r="A3" s="13" t="s">
        <v>1422</v>
      </c>
      <c r="B3" s="19" t="s">
        <v>6</v>
      </c>
      <c r="C3" s="19"/>
      <c r="D3" s="19"/>
      <c r="E3" s="19"/>
      <c r="F3" s="19"/>
    </row>
    <row r="4" spans="1:6" ht="25.5" customHeight="1" x14ac:dyDescent="0.25">
      <c r="A4" s="13"/>
      <c r="B4" s="22" t="s">
        <v>1423</v>
      </c>
      <c r="C4" s="22"/>
      <c r="D4" s="22"/>
      <c r="E4" s="22"/>
      <c r="F4" s="22"/>
    </row>
    <row r="5" spans="1:6" x14ac:dyDescent="0.25">
      <c r="A5" s="13"/>
      <c r="B5" s="75"/>
      <c r="C5" s="75"/>
      <c r="D5" s="75"/>
      <c r="E5" s="75"/>
      <c r="F5" s="75"/>
    </row>
    <row r="6" spans="1:6" x14ac:dyDescent="0.25">
      <c r="A6" s="13"/>
      <c r="B6" s="4"/>
      <c r="C6" s="4"/>
      <c r="D6" s="4"/>
      <c r="E6" s="4"/>
      <c r="F6" s="4"/>
    </row>
    <row r="7" spans="1:6" x14ac:dyDescent="0.25">
      <c r="A7" s="13"/>
      <c r="B7" s="19" t="s">
        <v>598</v>
      </c>
      <c r="C7" s="46" t="s">
        <v>321</v>
      </c>
      <c r="D7" s="68" t="s">
        <v>368</v>
      </c>
      <c r="E7" s="68"/>
      <c r="F7" s="46"/>
    </row>
    <row r="8" spans="1:6" ht="15.75" thickBot="1" x14ac:dyDescent="0.3">
      <c r="A8" s="13"/>
      <c r="B8" s="19"/>
      <c r="C8" s="46"/>
      <c r="D8" s="69" t="s">
        <v>371</v>
      </c>
      <c r="E8" s="69"/>
      <c r="F8" s="46"/>
    </row>
    <row r="9" spans="1:6" x14ac:dyDescent="0.25">
      <c r="A9" s="13"/>
      <c r="B9" s="71" t="s">
        <v>94</v>
      </c>
      <c r="C9" s="29" t="s">
        <v>321</v>
      </c>
      <c r="D9" s="28"/>
      <c r="E9" s="28"/>
      <c r="F9" s="28"/>
    </row>
    <row r="10" spans="1:6" x14ac:dyDescent="0.25">
      <c r="A10" s="13"/>
      <c r="B10" s="56" t="s">
        <v>98</v>
      </c>
      <c r="C10" s="14" t="s">
        <v>321</v>
      </c>
      <c r="D10" s="12" t="s">
        <v>320</v>
      </c>
      <c r="E10" s="57">
        <v>2072</v>
      </c>
      <c r="F10" s="58" t="s">
        <v>321</v>
      </c>
    </row>
    <row r="11" spans="1:6" x14ac:dyDescent="0.25">
      <c r="A11" s="13"/>
      <c r="B11" s="71" t="s">
        <v>101</v>
      </c>
      <c r="C11" s="29" t="s">
        <v>321</v>
      </c>
      <c r="D11" s="28"/>
      <c r="E11" s="28"/>
      <c r="F11" s="28"/>
    </row>
    <row r="12" spans="1:6" x14ac:dyDescent="0.25">
      <c r="A12" s="13"/>
      <c r="B12" s="56" t="s">
        <v>103</v>
      </c>
      <c r="C12" s="14" t="s">
        <v>321</v>
      </c>
      <c r="D12" s="12"/>
      <c r="E12" s="57">
        <v>1205</v>
      </c>
      <c r="F12" s="58" t="s">
        <v>321</v>
      </c>
    </row>
    <row r="13" spans="1:6" ht="15.75" thickBot="1" x14ac:dyDescent="0.3">
      <c r="A13" s="13"/>
      <c r="B13" s="60" t="s">
        <v>105</v>
      </c>
      <c r="C13" s="29" t="s">
        <v>321</v>
      </c>
      <c r="D13" s="61"/>
      <c r="E13" s="64">
        <v>1</v>
      </c>
      <c r="F13" s="63" t="s">
        <v>321</v>
      </c>
    </row>
    <row r="14" spans="1:6" x14ac:dyDescent="0.25">
      <c r="A14" s="13"/>
      <c r="B14" s="40"/>
      <c r="C14" s="40" t="s">
        <v>321</v>
      </c>
      <c r="D14" s="41"/>
      <c r="E14" s="41"/>
      <c r="F14" s="40"/>
    </row>
    <row r="15" spans="1:6" ht="15.75" thickBot="1" x14ac:dyDescent="0.3">
      <c r="A15" s="13"/>
      <c r="B15" s="107" t="s">
        <v>108</v>
      </c>
      <c r="C15" s="14" t="s">
        <v>321</v>
      </c>
      <c r="D15" s="12"/>
      <c r="E15" s="57">
        <v>1206</v>
      </c>
      <c r="F15" s="58" t="s">
        <v>321</v>
      </c>
    </row>
    <row r="16" spans="1:6" x14ac:dyDescent="0.25">
      <c r="A16" s="13"/>
      <c r="B16" s="40"/>
      <c r="C16" s="40" t="s">
        <v>321</v>
      </c>
      <c r="D16" s="41"/>
      <c r="E16" s="41"/>
      <c r="F16" s="40"/>
    </row>
    <row r="17" spans="1:6" x14ac:dyDescent="0.25">
      <c r="A17" s="13"/>
      <c r="B17" s="71" t="s">
        <v>117</v>
      </c>
      <c r="C17" s="29" t="s">
        <v>321</v>
      </c>
      <c r="D17" s="61"/>
      <c r="E17" s="64">
        <v>866</v>
      </c>
      <c r="F17" s="63" t="s">
        <v>321</v>
      </c>
    </row>
    <row r="18" spans="1:6" ht="15.75" thickBot="1" x14ac:dyDescent="0.3">
      <c r="A18" s="13"/>
      <c r="B18" s="72" t="s">
        <v>942</v>
      </c>
      <c r="C18" s="14" t="s">
        <v>321</v>
      </c>
      <c r="D18" s="12"/>
      <c r="E18" s="59" t="s">
        <v>943</v>
      </c>
      <c r="F18" s="58" t="s">
        <v>323</v>
      </c>
    </row>
    <row r="19" spans="1:6" x14ac:dyDescent="0.25">
      <c r="A19" s="13"/>
      <c r="B19" s="40"/>
      <c r="C19" s="40" t="s">
        <v>321</v>
      </c>
      <c r="D19" s="41"/>
      <c r="E19" s="41"/>
      <c r="F19" s="40"/>
    </row>
    <row r="20" spans="1:6" ht="26.25" thickBot="1" x14ac:dyDescent="0.3">
      <c r="A20" s="13"/>
      <c r="B20" s="71" t="s">
        <v>944</v>
      </c>
      <c r="C20" s="29" t="s">
        <v>321</v>
      </c>
      <c r="D20" s="61" t="s">
        <v>320</v>
      </c>
      <c r="E20" s="64">
        <v>747</v>
      </c>
      <c r="F20" s="63" t="s">
        <v>321</v>
      </c>
    </row>
    <row r="21" spans="1:6" ht="15.75" thickTop="1" x14ac:dyDescent="0.25">
      <c r="A21" s="13"/>
      <c r="B21" s="40"/>
      <c r="C21" s="40" t="s">
        <v>321</v>
      </c>
      <c r="D21" s="44"/>
      <c r="E21" s="44"/>
      <c r="F21" s="40"/>
    </row>
  </sheetData>
  <mergeCells count="12">
    <mergeCell ref="B4:F4"/>
    <mergeCell ref="B5:F5"/>
    <mergeCell ref="B7:B8"/>
    <mergeCell ref="C7:C8"/>
    <mergeCell ref="D7:E7"/>
    <mergeCell ref="D8:E8"/>
    <mergeCell ref="F7:F8"/>
    <mergeCell ref="A1:A2"/>
    <mergeCell ref="B1:F1"/>
    <mergeCell ref="B2:F2"/>
    <mergeCell ref="A3:A21"/>
    <mergeCell ref="B3: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2.28515625" customWidth="1"/>
    <col min="5" max="5" width="9" customWidth="1"/>
    <col min="6" max="6" width="2.42578125" customWidth="1"/>
    <col min="7" max="7" width="11.5703125" customWidth="1"/>
    <col min="8" max="8" width="2.28515625" customWidth="1"/>
    <col min="9" max="9" width="8" customWidth="1"/>
    <col min="10" max="10" width="2.42578125" customWidth="1"/>
    <col min="11" max="11" width="11.5703125" customWidth="1"/>
    <col min="12" max="12" width="2.5703125" customWidth="1"/>
    <col min="13" max="13" width="9.28515625" customWidth="1"/>
    <col min="14" max="14" width="2.42578125" customWidth="1"/>
    <col min="15" max="15" width="11.5703125" customWidth="1"/>
    <col min="16" max="16" width="2.28515625" customWidth="1"/>
    <col min="17" max="17" width="9" customWidth="1"/>
    <col min="18" max="18" width="2.42578125" customWidth="1"/>
  </cols>
  <sheetData>
    <row r="1" spans="1:18" ht="15" customHeight="1" x14ac:dyDescent="0.25">
      <c r="A1" s="8" t="s">
        <v>14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425</v>
      </c>
      <c r="B3" s="19" t="s">
        <v>6</v>
      </c>
      <c r="C3" s="19"/>
      <c r="D3" s="19"/>
      <c r="E3" s="19"/>
      <c r="F3" s="19"/>
      <c r="G3" s="19"/>
      <c r="H3" s="19"/>
      <c r="I3" s="19"/>
      <c r="J3" s="19"/>
      <c r="K3" s="19"/>
      <c r="L3" s="19"/>
      <c r="M3" s="19"/>
      <c r="N3" s="19"/>
      <c r="O3" s="19"/>
      <c r="P3" s="19"/>
      <c r="Q3" s="19"/>
      <c r="R3" s="19"/>
    </row>
    <row r="4" spans="1:18" ht="25.5" customHeight="1" x14ac:dyDescent="0.25">
      <c r="A4" s="13"/>
      <c r="B4" s="22" t="s">
        <v>948</v>
      </c>
      <c r="C4" s="22"/>
      <c r="D4" s="22"/>
      <c r="E4" s="22"/>
      <c r="F4" s="22"/>
      <c r="G4" s="22"/>
      <c r="H4" s="22"/>
      <c r="I4" s="22"/>
      <c r="J4" s="22"/>
      <c r="K4" s="22"/>
      <c r="L4" s="22"/>
      <c r="M4" s="22"/>
      <c r="N4" s="22"/>
      <c r="O4" s="22"/>
      <c r="P4" s="22"/>
      <c r="Q4" s="22"/>
      <c r="R4" s="22"/>
    </row>
    <row r="5" spans="1:18" x14ac:dyDescent="0.25">
      <c r="A5" s="13"/>
      <c r="B5" s="75"/>
      <c r="C5" s="75"/>
      <c r="D5" s="75"/>
      <c r="E5" s="75"/>
      <c r="F5" s="75"/>
      <c r="G5" s="75"/>
      <c r="H5" s="75"/>
      <c r="I5" s="75"/>
      <c r="J5" s="75"/>
      <c r="K5" s="75"/>
      <c r="L5" s="75"/>
      <c r="M5" s="75"/>
      <c r="N5" s="75"/>
      <c r="O5" s="75"/>
      <c r="P5" s="75"/>
      <c r="Q5" s="75"/>
      <c r="R5" s="75"/>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321</v>
      </c>
      <c r="D7" s="69" t="s">
        <v>949</v>
      </c>
      <c r="E7" s="69"/>
      <c r="F7" s="69"/>
      <c r="G7" s="69"/>
      <c r="H7" s="69"/>
      <c r="I7" s="69"/>
      <c r="J7" s="69"/>
      <c r="K7" s="69"/>
      <c r="L7" s="69"/>
      <c r="M7" s="69"/>
      <c r="N7" s="69"/>
      <c r="O7" s="69"/>
      <c r="P7" s="69"/>
      <c r="Q7" s="69"/>
      <c r="R7" s="14"/>
    </row>
    <row r="8" spans="1:18" ht="19.5" customHeight="1" thickBot="1" x14ac:dyDescent="0.3">
      <c r="A8" s="13"/>
      <c r="B8" s="14"/>
      <c r="C8" s="14" t="s">
        <v>321</v>
      </c>
      <c r="D8" s="106" t="s">
        <v>950</v>
      </c>
      <c r="E8" s="106"/>
      <c r="F8" s="14"/>
      <c r="G8" s="14"/>
      <c r="H8" s="106" t="s">
        <v>951</v>
      </c>
      <c r="I8" s="106"/>
      <c r="J8" s="14"/>
      <c r="K8" s="14"/>
      <c r="L8" s="106" t="s">
        <v>952</v>
      </c>
      <c r="M8" s="106"/>
      <c r="N8" s="14"/>
      <c r="O8" s="14"/>
      <c r="P8" s="106" t="s">
        <v>894</v>
      </c>
      <c r="Q8" s="106"/>
      <c r="R8" s="14"/>
    </row>
    <row r="9" spans="1:18" x14ac:dyDescent="0.25">
      <c r="A9" s="13"/>
      <c r="B9" s="108">
        <v>83.875</v>
      </c>
      <c r="C9" s="29" t="s">
        <v>321</v>
      </c>
      <c r="D9" s="28"/>
      <c r="E9" s="28"/>
      <c r="F9" s="28"/>
      <c r="G9" s="29"/>
      <c r="H9" s="28"/>
      <c r="I9" s="28"/>
      <c r="J9" s="28"/>
      <c r="K9" s="29"/>
      <c r="L9" s="28"/>
      <c r="M9" s="28"/>
      <c r="N9" s="28"/>
      <c r="O9" s="29"/>
      <c r="P9" s="28"/>
      <c r="Q9" s="28"/>
      <c r="R9" s="28"/>
    </row>
    <row r="10" spans="1:18" x14ac:dyDescent="0.25">
      <c r="A10" s="13"/>
      <c r="B10" s="72" t="s">
        <v>100</v>
      </c>
      <c r="C10" s="14" t="s">
        <v>321</v>
      </c>
      <c r="D10" s="12" t="s">
        <v>320</v>
      </c>
      <c r="E10" s="57">
        <v>58251</v>
      </c>
      <c r="F10" s="58" t="s">
        <v>321</v>
      </c>
      <c r="G10" s="14"/>
      <c r="H10" s="12" t="s">
        <v>320</v>
      </c>
      <c r="I10" s="57">
        <v>58622</v>
      </c>
      <c r="J10" s="58" t="s">
        <v>321</v>
      </c>
      <c r="K10" s="14"/>
      <c r="L10" s="12" t="s">
        <v>320</v>
      </c>
      <c r="M10" s="57">
        <v>62395</v>
      </c>
      <c r="N10" s="58" t="s">
        <v>321</v>
      </c>
      <c r="O10" s="14"/>
      <c r="P10" s="12" t="s">
        <v>320</v>
      </c>
      <c r="Q10" s="57">
        <v>67607</v>
      </c>
      <c r="R10" s="58" t="s">
        <v>321</v>
      </c>
    </row>
    <row r="11" spans="1:18" x14ac:dyDescent="0.25">
      <c r="A11" s="13"/>
      <c r="B11" s="71" t="s">
        <v>113</v>
      </c>
      <c r="C11" s="29" t="s">
        <v>321</v>
      </c>
      <c r="D11" s="61"/>
      <c r="E11" s="64" t="s">
        <v>953</v>
      </c>
      <c r="F11" s="63" t="s">
        <v>323</v>
      </c>
      <c r="G11" s="29"/>
      <c r="H11" s="61"/>
      <c r="I11" s="64" t="s">
        <v>954</v>
      </c>
      <c r="J11" s="63" t="s">
        <v>323</v>
      </c>
      <c r="K11" s="29"/>
      <c r="L11" s="61"/>
      <c r="M11" s="64" t="s">
        <v>955</v>
      </c>
      <c r="N11" s="63" t="s">
        <v>323</v>
      </c>
      <c r="O11" s="29"/>
      <c r="P11" s="61"/>
      <c r="Q11" s="64" t="s">
        <v>956</v>
      </c>
      <c r="R11" s="63" t="s">
        <v>323</v>
      </c>
    </row>
    <row r="12" spans="1:18" x14ac:dyDescent="0.25">
      <c r="A12" s="13"/>
      <c r="B12" s="72" t="s">
        <v>118</v>
      </c>
      <c r="C12" s="14" t="s">
        <v>321</v>
      </c>
      <c r="D12" s="12"/>
      <c r="E12" s="59" t="s">
        <v>957</v>
      </c>
      <c r="F12" s="58" t="s">
        <v>323</v>
      </c>
      <c r="G12" s="14"/>
      <c r="H12" s="12"/>
      <c r="I12" s="59" t="s">
        <v>958</v>
      </c>
      <c r="J12" s="58" t="s">
        <v>323</v>
      </c>
      <c r="K12" s="14"/>
      <c r="L12" s="12"/>
      <c r="M12" s="59" t="s">
        <v>959</v>
      </c>
      <c r="N12" s="58" t="s">
        <v>323</v>
      </c>
      <c r="O12" s="14"/>
      <c r="P12" s="12"/>
      <c r="Q12" s="59" t="s">
        <v>960</v>
      </c>
      <c r="R12" s="58" t="s">
        <v>323</v>
      </c>
    </row>
    <row r="13" spans="1:18" ht="25.5" x14ac:dyDescent="0.25">
      <c r="A13" s="13"/>
      <c r="B13" s="71" t="s">
        <v>121</v>
      </c>
      <c r="C13" s="29" t="s">
        <v>321</v>
      </c>
      <c r="D13" s="61"/>
      <c r="E13" s="64" t="s">
        <v>961</v>
      </c>
      <c r="F13" s="63" t="s">
        <v>323</v>
      </c>
      <c r="G13" s="29"/>
      <c r="H13" s="61"/>
      <c r="I13" s="64" t="s">
        <v>962</v>
      </c>
      <c r="J13" s="63" t="s">
        <v>323</v>
      </c>
      <c r="K13" s="29"/>
      <c r="L13" s="61"/>
      <c r="M13" s="64" t="s">
        <v>963</v>
      </c>
      <c r="N13" s="63" t="s">
        <v>323</v>
      </c>
      <c r="O13" s="29"/>
      <c r="P13" s="61"/>
      <c r="Q13" s="64" t="s">
        <v>964</v>
      </c>
      <c r="R13" s="63" t="s">
        <v>323</v>
      </c>
    </row>
    <row r="14" spans="1:18" x14ac:dyDescent="0.25">
      <c r="A14" s="13"/>
      <c r="B14" s="72" t="s">
        <v>965</v>
      </c>
      <c r="C14" s="14" t="s">
        <v>321</v>
      </c>
      <c r="D14" s="12" t="s">
        <v>320</v>
      </c>
      <c r="E14" s="59" t="s">
        <v>966</v>
      </c>
      <c r="F14" s="58" t="s">
        <v>323</v>
      </c>
      <c r="G14" s="14"/>
      <c r="H14" s="12" t="s">
        <v>320</v>
      </c>
      <c r="I14" s="59" t="s">
        <v>967</v>
      </c>
      <c r="J14" s="58" t="s">
        <v>323</v>
      </c>
      <c r="K14" s="14"/>
      <c r="L14" s="12" t="s">
        <v>320</v>
      </c>
      <c r="M14" s="59" t="s">
        <v>968</v>
      </c>
      <c r="N14" s="58" t="s">
        <v>323</v>
      </c>
      <c r="O14" s="14"/>
      <c r="P14" s="12" t="s">
        <v>320</v>
      </c>
      <c r="Q14" s="59" t="s">
        <v>969</v>
      </c>
      <c r="R14" s="58" t="s">
        <v>323</v>
      </c>
    </row>
    <row r="15" spans="1:18" x14ac:dyDescent="0.25">
      <c r="A15" s="13"/>
      <c r="B15" s="71" t="s">
        <v>970</v>
      </c>
      <c r="C15" s="29" t="s">
        <v>321</v>
      </c>
      <c r="D15" s="61" t="s">
        <v>320</v>
      </c>
      <c r="E15" s="64" t="s">
        <v>966</v>
      </c>
      <c r="F15" s="63" t="s">
        <v>323</v>
      </c>
      <c r="G15" s="29"/>
      <c r="H15" s="61" t="s">
        <v>320</v>
      </c>
      <c r="I15" s="64" t="s">
        <v>967</v>
      </c>
      <c r="J15" s="63" t="s">
        <v>323</v>
      </c>
      <c r="K15" s="29"/>
      <c r="L15" s="61" t="s">
        <v>320</v>
      </c>
      <c r="M15" s="64" t="s">
        <v>968</v>
      </c>
      <c r="N15" s="63" t="s">
        <v>323</v>
      </c>
      <c r="O15" s="29"/>
      <c r="P15" s="61" t="s">
        <v>320</v>
      </c>
      <c r="Q15" s="64" t="s">
        <v>969</v>
      </c>
      <c r="R15" s="63" t="s">
        <v>323</v>
      </c>
    </row>
    <row r="16" spans="1:18" x14ac:dyDescent="0.25">
      <c r="A16" s="13"/>
      <c r="B16" s="109">
        <v>83.833333333333329</v>
      </c>
      <c r="C16" s="14" t="s">
        <v>321</v>
      </c>
      <c r="D16" s="4"/>
      <c r="E16" s="4"/>
      <c r="F16" s="4"/>
      <c r="G16" s="14"/>
      <c r="H16" s="4"/>
      <c r="I16" s="4"/>
      <c r="J16" s="4"/>
      <c r="K16" s="14"/>
      <c r="L16" s="4"/>
      <c r="M16" s="4"/>
      <c r="N16" s="4"/>
      <c r="O16" s="14"/>
      <c r="P16" s="4"/>
      <c r="Q16" s="4"/>
      <c r="R16" s="4"/>
    </row>
    <row r="17" spans="1:18" x14ac:dyDescent="0.25">
      <c r="A17" s="13"/>
      <c r="B17" s="71" t="s">
        <v>100</v>
      </c>
      <c r="C17" s="29" t="s">
        <v>321</v>
      </c>
      <c r="D17" s="61" t="s">
        <v>320</v>
      </c>
      <c r="E17" s="62">
        <v>45796</v>
      </c>
      <c r="F17" s="63" t="s">
        <v>321</v>
      </c>
      <c r="G17" s="29"/>
      <c r="H17" s="61" t="s">
        <v>320</v>
      </c>
      <c r="I17" s="62">
        <v>47873</v>
      </c>
      <c r="J17" s="63" t="s">
        <v>321</v>
      </c>
      <c r="K17" s="29"/>
      <c r="L17" s="61" t="s">
        <v>320</v>
      </c>
      <c r="M17" s="62">
        <v>52193</v>
      </c>
      <c r="N17" s="63" t="s">
        <v>321</v>
      </c>
      <c r="O17" s="29"/>
      <c r="P17" s="61" t="s">
        <v>320</v>
      </c>
      <c r="Q17" s="62">
        <v>54922</v>
      </c>
      <c r="R17" s="63" t="s">
        <v>321</v>
      </c>
    </row>
    <row r="18" spans="1:18" x14ac:dyDescent="0.25">
      <c r="A18" s="13"/>
      <c r="B18" s="72" t="s">
        <v>113</v>
      </c>
      <c r="C18" s="14" t="s">
        <v>321</v>
      </c>
      <c r="D18" s="12"/>
      <c r="E18" s="59" t="s">
        <v>971</v>
      </c>
      <c r="F18" s="58" t="s">
        <v>323</v>
      </c>
      <c r="G18" s="14"/>
      <c r="H18" s="12"/>
      <c r="I18" s="59" t="s">
        <v>972</v>
      </c>
      <c r="J18" s="58" t="s">
        <v>323</v>
      </c>
      <c r="K18" s="14"/>
      <c r="L18" s="12"/>
      <c r="M18" s="59" t="s">
        <v>973</v>
      </c>
      <c r="N18" s="58" t="s">
        <v>323</v>
      </c>
      <c r="O18" s="14"/>
      <c r="P18" s="12"/>
      <c r="Q18" s="59" t="s">
        <v>974</v>
      </c>
      <c r="R18" s="58" t="s">
        <v>323</v>
      </c>
    </row>
    <row r="19" spans="1:18" x14ac:dyDescent="0.25">
      <c r="A19" s="13"/>
      <c r="B19" s="71" t="s">
        <v>118</v>
      </c>
      <c r="C19" s="29" t="s">
        <v>321</v>
      </c>
      <c r="D19" s="61"/>
      <c r="E19" s="64" t="s">
        <v>975</v>
      </c>
      <c r="F19" s="63" t="s">
        <v>323</v>
      </c>
      <c r="G19" s="29"/>
      <c r="H19" s="61"/>
      <c r="I19" s="64" t="s">
        <v>976</v>
      </c>
      <c r="J19" s="63" t="s">
        <v>323</v>
      </c>
      <c r="K19" s="29"/>
      <c r="L19" s="61"/>
      <c r="M19" s="64" t="s">
        <v>977</v>
      </c>
      <c r="N19" s="63" t="s">
        <v>323</v>
      </c>
      <c r="O19" s="29"/>
      <c r="P19" s="61"/>
      <c r="Q19" s="64" t="s">
        <v>978</v>
      </c>
      <c r="R19" s="63" t="s">
        <v>323</v>
      </c>
    </row>
    <row r="20" spans="1:18" ht="25.5" x14ac:dyDescent="0.25">
      <c r="A20" s="13"/>
      <c r="B20" s="72" t="s">
        <v>121</v>
      </c>
      <c r="C20" s="14" t="s">
        <v>321</v>
      </c>
      <c r="D20" s="12"/>
      <c r="E20" s="59" t="s">
        <v>979</v>
      </c>
      <c r="F20" s="58" t="s">
        <v>323</v>
      </c>
      <c r="G20" s="14"/>
      <c r="H20" s="12"/>
      <c r="I20" s="59" t="s">
        <v>980</v>
      </c>
      <c r="J20" s="58" t="s">
        <v>323</v>
      </c>
      <c r="K20" s="14"/>
      <c r="L20" s="12"/>
      <c r="M20" s="59" t="s">
        <v>981</v>
      </c>
      <c r="N20" s="58" t="s">
        <v>323</v>
      </c>
      <c r="O20" s="14"/>
      <c r="P20" s="12"/>
      <c r="Q20" s="59" t="s">
        <v>982</v>
      </c>
      <c r="R20" s="58" t="s">
        <v>323</v>
      </c>
    </row>
    <row r="21" spans="1:18" x14ac:dyDescent="0.25">
      <c r="A21" s="13"/>
      <c r="B21" s="71" t="s">
        <v>965</v>
      </c>
      <c r="C21" s="29" t="s">
        <v>321</v>
      </c>
      <c r="D21" s="61" t="s">
        <v>320</v>
      </c>
      <c r="E21" s="64" t="s">
        <v>983</v>
      </c>
      <c r="F21" s="63" t="s">
        <v>323</v>
      </c>
      <c r="G21" s="29"/>
      <c r="H21" s="61" t="s">
        <v>320</v>
      </c>
      <c r="I21" s="64" t="s">
        <v>984</v>
      </c>
      <c r="J21" s="63" t="s">
        <v>323</v>
      </c>
      <c r="K21" s="29"/>
      <c r="L21" s="61" t="s">
        <v>320</v>
      </c>
      <c r="M21" s="64" t="s">
        <v>985</v>
      </c>
      <c r="N21" s="63" t="s">
        <v>323</v>
      </c>
      <c r="O21" s="29"/>
      <c r="P21" s="61" t="s">
        <v>320</v>
      </c>
      <c r="Q21" s="64" t="s">
        <v>986</v>
      </c>
      <c r="R21" s="63" t="s">
        <v>323</v>
      </c>
    </row>
    <row r="22" spans="1:18" x14ac:dyDescent="0.25">
      <c r="A22" s="13"/>
      <c r="B22" s="72" t="s">
        <v>970</v>
      </c>
      <c r="C22" s="14" t="s">
        <v>321</v>
      </c>
      <c r="D22" s="12" t="s">
        <v>320</v>
      </c>
      <c r="E22" s="59" t="s">
        <v>983</v>
      </c>
      <c r="F22" s="58" t="s">
        <v>323</v>
      </c>
      <c r="G22" s="14"/>
      <c r="H22" s="12" t="s">
        <v>320</v>
      </c>
      <c r="I22" s="59" t="s">
        <v>984</v>
      </c>
      <c r="J22" s="58" t="s">
        <v>323</v>
      </c>
      <c r="K22" s="14"/>
      <c r="L22" s="12" t="s">
        <v>320</v>
      </c>
      <c r="M22" s="59" t="s">
        <v>985</v>
      </c>
      <c r="N22" s="58" t="s">
        <v>323</v>
      </c>
      <c r="O22" s="14"/>
      <c r="P22" s="12" t="s">
        <v>320</v>
      </c>
      <c r="Q22" s="59" t="s">
        <v>986</v>
      </c>
      <c r="R22" s="58" t="s">
        <v>323</v>
      </c>
    </row>
    <row r="23" spans="1:18" x14ac:dyDescent="0.25">
      <c r="A23" s="13"/>
      <c r="B23" s="19"/>
      <c r="C23" s="19"/>
      <c r="D23" s="19"/>
      <c r="E23" s="19"/>
      <c r="F23" s="19"/>
      <c r="G23" s="19"/>
      <c r="H23" s="19"/>
      <c r="I23" s="19"/>
      <c r="J23" s="19"/>
      <c r="K23" s="19"/>
      <c r="L23" s="19"/>
      <c r="M23" s="19"/>
      <c r="N23" s="19"/>
      <c r="O23" s="19"/>
      <c r="P23" s="19"/>
      <c r="Q23" s="19"/>
      <c r="R23" s="19"/>
    </row>
    <row r="24" spans="1:18" ht="19.5" x14ac:dyDescent="0.25">
      <c r="A24" s="13"/>
      <c r="B24" s="70" t="s">
        <v>644</v>
      </c>
      <c r="C24" s="70" t="s">
        <v>987</v>
      </c>
    </row>
  </sheetData>
  <mergeCells count="13">
    <mergeCell ref="B4:R4"/>
    <mergeCell ref="B5:R5"/>
    <mergeCell ref="B23:R23"/>
    <mergeCell ref="D7:Q7"/>
    <mergeCell ref="D8:E8"/>
    <mergeCell ref="H8:I8"/>
    <mergeCell ref="L8:M8"/>
    <mergeCell ref="P8:Q8"/>
    <mergeCell ref="A1:A2"/>
    <mergeCell ref="B1:R1"/>
    <mergeCell ref="B2:R2"/>
    <mergeCell ref="A3:A24"/>
    <mergeCell ref="B3:R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8.42578125" customWidth="1"/>
    <col min="4" max="4" width="10.7109375" customWidth="1"/>
    <col min="5" max="5" width="34.42578125" customWidth="1"/>
    <col min="6" max="6" width="9.85546875" customWidth="1"/>
  </cols>
  <sheetData>
    <row r="1" spans="1:6" ht="15" customHeight="1" x14ac:dyDescent="0.25">
      <c r="A1" s="8" t="s">
        <v>1426</v>
      </c>
      <c r="B1" s="8" t="s">
        <v>1</v>
      </c>
      <c r="C1" s="8"/>
      <c r="D1" s="8"/>
      <c r="E1" s="8"/>
      <c r="F1" s="8"/>
    </row>
    <row r="2" spans="1:6" ht="15" customHeight="1" x14ac:dyDescent="0.25">
      <c r="A2" s="8"/>
      <c r="B2" s="8" t="s">
        <v>2</v>
      </c>
      <c r="C2" s="8"/>
      <c r="D2" s="8"/>
      <c r="E2" s="8"/>
      <c r="F2" s="8"/>
    </row>
    <row r="3" spans="1:6" ht="15" customHeight="1" x14ac:dyDescent="0.25">
      <c r="A3" s="13" t="s">
        <v>1427</v>
      </c>
      <c r="B3" s="19" t="s">
        <v>6</v>
      </c>
      <c r="C3" s="19"/>
      <c r="D3" s="19"/>
      <c r="E3" s="19"/>
      <c r="F3" s="19"/>
    </row>
    <row r="4" spans="1:6" ht="25.5" customHeight="1" x14ac:dyDescent="0.25">
      <c r="A4" s="13"/>
      <c r="B4" s="22" t="s">
        <v>1428</v>
      </c>
      <c r="C4" s="22"/>
      <c r="D4" s="22"/>
      <c r="E4" s="22"/>
      <c r="F4" s="22"/>
    </row>
    <row r="5" spans="1:6" x14ac:dyDescent="0.25">
      <c r="A5" s="13"/>
      <c r="B5" s="19"/>
      <c r="C5" s="19"/>
      <c r="D5" s="19"/>
      <c r="E5" s="19"/>
      <c r="F5" s="19"/>
    </row>
    <row r="6" spans="1:6" x14ac:dyDescent="0.25">
      <c r="A6" s="13"/>
      <c r="B6" s="23"/>
      <c r="C6" s="23"/>
      <c r="D6" s="23"/>
      <c r="E6" s="23"/>
      <c r="F6" s="23"/>
    </row>
    <row r="7" spans="1:6" x14ac:dyDescent="0.25">
      <c r="A7" s="13"/>
      <c r="B7" s="4"/>
      <c r="C7" s="4"/>
      <c r="D7" s="4"/>
      <c r="E7" s="4"/>
      <c r="F7" s="4"/>
    </row>
    <row r="8" spans="1:6" x14ac:dyDescent="0.25">
      <c r="A8" s="13"/>
      <c r="B8" s="51">
        <v>2014</v>
      </c>
      <c r="C8" s="29" t="s">
        <v>321</v>
      </c>
      <c r="D8" s="36" t="s">
        <v>320</v>
      </c>
      <c r="E8" s="37">
        <v>1511</v>
      </c>
      <c r="F8" s="38" t="s">
        <v>321</v>
      </c>
    </row>
    <row r="9" spans="1:6" x14ac:dyDescent="0.25">
      <c r="A9" s="13"/>
      <c r="B9" s="45">
        <v>2015</v>
      </c>
      <c r="C9" s="14" t="s">
        <v>321</v>
      </c>
      <c r="D9" s="31"/>
      <c r="E9" s="32">
        <v>1427</v>
      </c>
      <c r="F9" s="33" t="s">
        <v>321</v>
      </c>
    </row>
    <row r="10" spans="1:6" x14ac:dyDescent="0.25">
      <c r="A10" s="13"/>
      <c r="B10" s="51">
        <v>2016</v>
      </c>
      <c r="C10" s="29" t="s">
        <v>321</v>
      </c>
      <c r="D10" s="36"/>
      <c r="E10" s="39">
        <v>722</v>
      </c>
      <c r="F10" s="38" t="s">
        <v>321</v>
      </c>
    </row>
    <row r="11" spans="1:6" x14ac:dyDescent="0.25">
      <c r="A11" s="13"/>
      <c r="B11" s="45">
        <v>2017</v>
      </c>
      <c r="C11" s="14" t="s">
        <v>321</v>
      </c>
      <c r="D11" s="31"/>
      <c r="E11" s="34">
        <v>648</v>
      </c>
      <c r="F11" s="33" t="s">
        <v>321</v>
      </c>
    </row>
    <row r="12" spans="1:6" x14ac:dyDescent="0.25">
      <c r="A12" s="13"/>
      <c r="B12" s="51">
        <v>2018</v>
      </c>
      <c r="C12" s="29" t="s">
        <v>321</v>
      </c>
      <c r="D12" s="36"/>
      <c r="E12" s="39">
        <v>921</v>
      </c>
      <c r="F12" s="38" t="s">
        <v>321</v>
      </c>
    </row>
    <row r="13" spans="1:6" ht="15.75" thickBot="1" x14ac:dyDescent="0.3">
      <c r="A13" s="13"/>
      <c r="B13" s="45" t="s">
        <v>365</v>
      </c>
      <c r="C13" s="14" t="s">
        <v>321</v>
      </c>
      <c r="D13" s="31"/>
      <c r="E13" s="32">
        <v>19540</v>
      </c>
      <c r="F13" s="33" t="s">
        <v>321</v>
      </c>
    </row>
    <row r="14" spans="1:6" x14ac:dyDescent="0.25">
      <c r="A14" s="13"/>
      <c r="B14" s="40"/>
      <c r="C14" s="40" t="s">
        <v>321</v>
      </c>
      <c r="D14" s="41"/>
      <c r="E14" s="41"/>
      <c r="F14" s="40"/>
    </row>
    <row r="15" spans="1:6" ht="15.75" thickBot="1" x14ac:dyDescent="0.3">
      <c r="A15" s="13"/>
      <c r="B15" s="51" t="s">
        <v>142</v>
      </c>
      <c r="C15" s="29" t="s">
        <v>321</v>
      </c>
      <c r="D15" s="36" t="s">
        <v>320</v>
      </c>
      <c r="E15" s="37">
        <v>24769</v>
      </c>
      <c r="F15" s="38" t="s">
        <v>321</v>
      </c>
    </row>
    <row r="16" spans="1:6" ht="15.75" thickTop="1" x14ac:dyDescent="0.25">
      <c r="A16" s="13"/>
      <c r="B16" s="40"/>
      <c r="C16" s="40" t="s">
        <v>321</v>
      </c>
      <c r="D16" s="44"/>
      <c r="E16" s="44"/>
      <c r="F16" s="40"/>
    </row>
  </sheetData>
  <mergeCells count="8">
    <mergeCell ref="A1:A2"/>
    <mergeCell ref="B1:F1"/>
    <mergeCell ref="B2:F2"/>
    <mergeCell ref="A3:A16"/>
    <mergeCell ref="B3:F3"/>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429</v>
      </c>
      <c r="B1" s="1" t="s">
        <v>1430</v>
      </c>
      <c r="C1" s="8" t="s">
        <v>1</v>
      </c>
      <c r="D1" s="8"/>
      <c r="E1" s="8"/>
    </row>
    <row r="2" spans="1:5" x14ac:dyDescent="0.25">
      <c r="A2" s="8"/>
      <c r="B2" s="1" t="s">
        <v>1431</v>
      </c>
      <c r="C2" s="1" t="s">
        <v>2</v>
      </c>
      <c r="D2" s="1" t="s">
        <v>35</v>
      </c>
      <c r="E2" s="1" t="s">
        <v>93</v>
      </c>
    </row>
    <row r="3" spans="1:5" ht="30" x14ac:dyDescent="0.25">
      <c r="A3" s="3" t="s">
        <v>1432</v>
      </c>
      <c r="B3" s="4" t="s">
        <v>6</v>
      </c>
      <c r="C3" s="4" t="s">
        <v>6</v>
      </c>
      <c r="D3" s="4" t="s">
        <v>6</v>
      </c>
      <c r="E3" s="4" t="s">
        <v>6</v>
      </c>
    </row>
    <row r="4" spans="1:5" ht="30" x14ac:dyDescent="0.25">
      <c r="A4" s="2" t="s">
        <v>1433</v>
      </c>
      <c r="B4" s="7">
        <v>6000000</v>
      </c>
      <c r="C4" s="4" t="s">
        <v>6</v>
      </c>
      <c r="D4" s="4" t="s">
        <v>6</v>
      </c>
      <c r="E4" s="4" t="s">
        <v>6</v>
      </c>
    </row>
    <row r="5" spans="1:5" ht="30" x14ac:dyDescent="0.25">
      <c r="A5" s="2" t="s">
        <v>222</v>
      </c>
      <c r="B5" s="4" t="s">
        <v>6</v>
      </c>
      <c r="C5" s="6">
        <v>8778000</v>
      </c>
      <c r="D5" s="4">
        <v>0</v>
      </c>
      <c r="E5" s="4">
        <v>0</v>
      </c>
    </row>
    <row r="6" spans="1:5" ht="30" x14ac:dyDescent="0.25">
      <c r="A6" s="2" t="s">
        <v>223</v>
      </c>
      <c r="B6" s="4" t="s">
        <v>6</v>
      </c>
      <c r="C6" s="6">
        <v>19050000</v>
      </c>
      <c r="D6" s="4">
        <v>0</v>
      </c>
      <c r="E6" s="4">
        <v>0</v>
      </c>
    </row>
    <row r="7" spans="1:5" ht="30" x14ac:dyDescent="0.25">
      <c r="A7" s="2" t="s">
        <v>1434</v>
      </c>
      <c r="B7" s="4" t="s">
        <v>6</v>
      </c>
      <c r="C7" s="6">
        <v>250000</v>
      </c>
      <c r="D7" s="4" t="s">
        <v>6</v>
      </c>
      <c r="E7" s="4" t="s">
        <v>6</v>
      </c>
    </row>
    <row r="8" spans="1:5" x14ac:dyDescent="0.25">
      <c r="A8" s="2" t="s">
        <v>43</v>
      </c>
      <c r="B8" s="4" t="s">
        <v>6</v>
      </c>
      <c r="C8" s="6">
        <v>121589000</v>
      </c>
      <c r="D8" s="6">
        <v>90641000</v>
      </c>
      <c r="E8" s="4" t="s">
        <v>6</v>
      </c>
    </row>
    <row r="9" spans="1:5" x14ac:dyDescent="0.25">
      <c r="A9" s="2" t="s">
        <v>1435</v>
      </c>
      <c r="B9" s="4" t="s">
        <v>6</v>
      </c>
      <c r="C9" s="6">
        <v>4732000</v>
      </c>
      <c r="D9" s="6">
        <v>4959000</v>
      </c>
      <c r="E9" s="6">
        <v>5200000</v>
      </c>
    </row>
    <row r="10" spans="1:5" x14ac:dyDescent="0.25">
      <c r="A10" s="2" t="s">
        <v>1436</v>
      </c>
      <c r="B10" s="4" t="s">
        <v>6</v>
      </c>
      <c r="C10" s="6">
        <v>3450000</v>
      </c>
      <c r="D10" s="6">
        <v>3704000</v>
      </c>
      <c r="E10" s="6">
        <v>3768000</v>
      </c>
    </row>
    <row r="11" spans="1:5" ht="30" x14ac:dyDescent="0.25">
      <c r="A11" s="2" t="s">
        <v>1437</v>
      </c>
      <c r="B11" s="4" t="s">
        <v>6</v>
      </c>
      <c r="C11" s="6">
        <v>3249000</v>
      </c>
      <c r="D11" s="4" t="s">
        <v>6</v>
      </c>
      <c r="E11" s="4" t="s">
        <v>6</v>
      </c>
    </row>
    <row r="12" spans="1:5" ht="30" x14ac:dyDescent="0.25">
      <c r="A12" s="2" t="s">
        <v>1438</v>
      </c>
      <c r="B12" s="4" t="s">
        <v>6</v>
      </c>
      <c r="C12" s="6">
        <v>2654000</v>
      </c>
      <c r="D12" s="4" t="s">
        <v>6</v>
      </c>
      <c r="E12" s="4" t="s">
        <v>6</v>
      </c>
    </row>
    <row r="13" spans="1:5" ht="30" x14ac:dyDescent="0.25">
      <c r="A13" s="2" t="s">
        <v>1439</v>
      </c>
      <c r="B13" s="4" t="s">
        <v>6</v>
      </c>
      <c r="C13" s="6">
        <v>2411000</v>
      </c>
      <c r="D13" s="4" t="s">
        <v>6</v>
      </c>
      <c r="E13" s="4" t="s">
        <v>6</v>
      </c>
    </row>
    <row r="14" spans="1:5" ht="30" x14ac:dyDescent="0.25">
      <c r="A14" s="2" t="s">
        <v>1440</v>
      </c>
      <c r="B14" s="4" t="s">
        <v>6</v>
      </c>
      <c r="C14" s="6">
        <v>1937000</v>
      </c>
      <c r="D14" s="4" t="s">
        <v>6</v>
      </c>
      <c r="E14" s="4" t="s">
        <v>6</v>
      </c>
    </row>
    <row r="15" spans="1:5" ht="30" x14ac:dyDescent="0.25">
      <c r="A15" s="2" t="s">
        <v>1441</v>
      </c>
      <c r="B15" s="4" t="s">
        <v>6</v>
      </c>
      <c r="C15" s="6">
        <v>1937000</v>
      </c>
      <c r="D15" s="4" t="s">
        <v>6</v>
      </c>
      <c r="E15" s="4" t="s">
        <v>6</v>
      </c>
    </row>
    <row r="16" spans="1:5" ht="30" x14ac:dyDescent="0.25">
      <c r="A16" s="2" t="s">
        <v>1442</v>
      </c>
      <c r="B16" s="4" t="s">
        <v>6</v>
      </c>
      <c r="C16" s="6">
        <v>9366000</v>
      </c>
      <c r="D16" s="4" t="s">
        <v>6</v>
      </c>
      <c r="E16" s="4" t="s">
        <v>6</v>
      </c>
    </row>
    <row r="17" spans="1:5" x14ac:dyDescent="0.25">
      <c r="A17" s="2" t="s">
        <v>1443</v>
      </c>
      <c r="B17" s="4" t="s">
        <v>6</v>
      </c>
      <c r="C17" s="4" t="s">
        <v>6</v>
      </c>
      <c r="D17" s="4" t="s">
        <v>6</v>
      </c>
      <c r="E17" s="4" t="s">
        <v>6</v>
      </c>
    </row>
    <row r="18" spans="1:5" ht="30" x14ac:dyDescent="0.25">
      <c r="A18" s="3" t="s">
        <v>1432</v>
      </c>
      <c r="B18" s="4" t="s">
        <v>6</v>
      </c>
      <c r="C18" s="4" t="s">
        <v>6</v>
      </c>
      <c r="D18" s="4" t="s">
        <v>6</v>
      </c>
      <c r="E18" s="4" t="s">
        <v>6</v>
      </c>
    </row>
    <row r="19" spans="1:5" x14ac:dyDescent="0.25">
      <c r="A19" s="2" t="s">
        <v>43</v>
      </c>
      <c r="B19" s="4" t="s">
        <v>6</v>
      </c>
      <c r="C19" s="6">
        <v>70705000</v>
      </c>
      <c r="D19" s="6">
        <v>51927000</v>
      </c>
      <c r="E19" s="4" t="s">
        <v>6</v>
      </c>
    </row>
    <row r="20" spans="1:5" x14ac:dyDescent="0.25">
      <c r="A20" s="2" t="s">
        <v>1444</v>
      </c>
      <c r="B20" s="4" t="s">
        <v>6</v>
      </c>
      <c r="C20" s="4" t="s">
        <v>6</v>
      </c>
      <c r="D20" s="4" t="s">
        <v>6</v>
      </c>
      <c r="E20" s="4" t="s">
        <v>6</v>
      </c>
    </row>
    <row r="21" spans="1:5" ht="30" x14ac:dyDescent="0.25">
      <c r="A21" s="3" t="s">
        <v>1432</v>
      </c>
      <c r="B21" s="4" t="s">
        <v>6</v>
      </c>
      <c r="C21" s="4" t="s">
        <v>6</v>
      </c>
      <c r="D21" s="4" t="s">
        <v>6</v>
      </c>
      <c r="E21" s="4" t="s">
        <v>6</v>
      </c>
    </row>
    <row r="22" spans="1:5" x14ac:dyDescent="0.25">
      <c r="A22" s="2" t="s">
        <v>43</v>
      </c>
      <c r="B22" s="4" t="s">
        <v>6</v>
      </c>
      <c r="C22" s="7">
        <v>50884000</v>
      </c>
      <c r="D22" s="7">
        <v>38714000</v>
      </c>
      <c r="E22" s="4" t="s">
        <v>6</v>
      </c>
    </row>
    <row r="23" spans="1:5" ht="30" x14ac:dyDescent="0.25">
      <c r="A23" s="2" t="s">
        <v>1445</v>
      </c>
      <c r="B23" s="4" t="s">
        <v>6</v>
      </c>
      <c r="C23" s="4" t="s">
        <v>6</v>
      </c>
      <c r="D23" s="4" t="s">
        <v>6</v>
      </c>
      <c r="E23" s="4" t="s">
        <v>6</v>
      </c>
    </row>
    <row r="24" spans="1:5" ht="30" x14ac:dyDescent="0.25">
      <c r="A24" s="3" t="s">
        <v>1432</v>
      </c>
      <c r="B24" s="4" t="s">
        <v>6</v>
      </c>
      <c r="C24" s="4" t="s">
        <v>6</v>
      </c>
      <c r="D24" s="4" t="s">
        <v>6</v>
      </c>
      <c r="E24" s="4" t="s">
        <v>6</v>
      </c>
    </row>
    <row r="25" spans="1:5" x14ac:dyDescent="0.25">
      <c r="A25" s="2" t="s">
        <v>1446</v>
      </c>
      <c r="B25" s="4" t="s">
        <v>6</v>
      </c>
      <c r="C25" s="4" t="s">
        <v>1447</v>
      </c>
      <c r="D25" s="4" t="s">
        <v>6</v>
      </c>
      <c r="E25" s="4" t="s">
        <v>6</v>
      </c>
    </row>
    <row r="26" spans="1:5" ht="30" x14ac:dyDescent="0.25">
      <c r="A26" s="2" t="s">
        <v>1448</v>
      </c>
      <c r="B26" s="4" t="s">
        <v>6</v>
      </c>
      <c r="C26" s="4" t="s">
        <v>6</v>
      </c>
      <c r="D26" s="4" t="s">
        <v>6</v>
      </c>
      <c r="E26" s="4" t="s">
        <v>6</v>
      </c>
    </row>
    <row r="27" spans="1:5" ht="30" x14ac:dyDescent="0.25">
      <c r="A27" s="3" t="s">
        <v>1432</v>
      </c>
      <c r="B27" s="4" t="s">
        <v>6</v>
      </c>
      <c r="C27" s="4" t="s">
        <v>6</v>
      </c>
      <c r="D27" s="4" t="s">
        <v>6</v>
      </c>
      <c r="E27" s="4" t="s">
        <v>6</v>
      </c>
    </row>
    <row r="28" spans="1:5" x14ac:dyDescent="0.25">
      <c r="A28" s="2" t="s">
        <v>1446</v>
      </c>
      <c r="B28" s="4" t="s">
        <v>6</v>
      </c>
      <c r="C28" s="4" t="s">
        <v>1449</v>
      </c>
      <c r="D28" s="4" t="s">
        <v>6</v>
      </c>
      <c r="E28" s="4" t="s">
        <v>6</v>
      </c>
    </row>
    <row r="29" spans="1:5" ht="30" x14ac:dyDescent="0.25">
      <c r="A29" s="2" t="s">
        <v>1450</v>
      </c>
      <c r="B29" s="4" t="s">
        <v>6</v>
      </c>
      <c r="C29" s="4" t="s">
        <v>6</v>
      </c>
      <c r="D29" s="4" t="s">
        <v>6</v>
      </c>
      <c r="E29" s="4" t="s">
        <v>6</v>
      </c>
    </row>
    <row r="30" spans="1:5" ht="30" x14ac:dyDescent="0.25">
      <c r="A30" s="3" t="s">
        <v>1432</v>
      </c>
      <c r="B30" s="4" t="s">
        <v>6</v>
      </c>
      <c r="C30" s="4" t="s">
        <v>6</v>
      </c>
      <c r="D30" s="4" t="s">
        <v>6</v>
      </c>
      <c r="E30" s="4" t="s">
        <v>6</v>
      </c>
    </row>
    <row r="31" spans="1:5" x14ac:dyDescent="0.25">
      <c r="A31" s="2" t="s">
        <v>1446</v>
      </c>
      <c r="B31" s="4" t="s">
        <v>6</v>
      </c>
      <c r="C31" s="4" t="s">
        <v>1451</v>
      </c>
      <c r="D31" s="4" t="s">
        <v>6</v>
      </c>
      <c r="E31" s="4" t="s">
        <v>6</v>
      </c>
    </row>
    <row r="32" spans="1:5" ht="30" x14ac:dyDescent="0.25">
      <c r="A32" s="2" t="s">
        <v>1452</v>
      </c>
      <c r="B32" s="4" t="s">
        <v>6</v>
      </c>
      <c r="C32" s="4" t="s">
        <v>6</v>
      </c>
      <c r="D32" s="4" t="s">
        <v>6</v>
      </c>
      <c r="E32" s="4" t="s">
        <v>6</v>
      </c>
    </row>
    <row r="33" spans="1:5" ht="30" x14ac:dyDescent="0.25">
      <c r="A33" s="3" t="s">
        <v>1432</v>
      </c>
      <c r="B33" s="4" t="s">
        <v>6</v>
      </c>
      <c r="C33" s="4" t="s">
        <v>6</v>
      </c>
      <c r="D33" s="4" t="s">
        <v>6</v>
      </c>
      <c r="E33" s="4" t="s">
        <v>6</v>
      </c>
    </row>
    <row r="34" spans="1:5" x14ac:dyDescent="0.25">
      <c r="A34" s="2" t="s">
        <v>1446</v>
      </c>
      <c r="B34" s="4" t="s">
        <v>6</v>
      </c>
      <c r="C34" s="4" t="s">
        <v>1453</v>
      </c>
      <c r="D34" s="4" t="s">
        <v>6</v>
      </c>
      <c r="E34" s="4" t="s">
        <v>6</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2.42578125" customWidth="1"/>
    <col min="3" max="3" width="7.85546875" customWidth="1"/>
    <col min="4" max="4" width="32.42578125" customWidth="1"/>
    <col min="5" max="5" width="7.85546875" customWidth="1"/>
    <col min="6" max="6" width="36.5703125" customWidth="1"/>
  </cols>
  <sheetData>
    <row r="1" spans="1:6" ht="15" customHeight="1" x14ac:dyDescent="0.25">
      <c r="A1" s="1" t="s">
        <v>1454</v>
      </c>
      <c r="B1" s="8" t="s">
        <v>1</v>
      </c>
      <c r="C1" s="8"/>
      <c r="D1" s="8"/>
      <c r="E1" s="8"/>
      <c r="F1" s="1"/>
    </row>
    <row r="2" spans="1:6" ht="30" x14ac:dyDescent="0.25">
      <c r="A2" s="1" t="s">
        <v>34</v>
      </c>
      <c r="B2" s="8" t="s">
        <v>2</v>
      </c>
      <c r="C2" s="8"/>
      <c r="D2" s="8" t="s">
        <v>35</v>
      </c>
      <c r="E2" s="8"/>
      <c r="F2" s="8" t="s">
        <v>93</v>
      </c>
    </row>
    <row r="3" spans="1:6" ht="15" customHeight="1" x14ac:dyDescent="0.25">
      <c r="A3" s="1"/>
      <c r="B3" s="8" t="s">
        <v>1455</v>
      </c>
      <c r="C3" s="8"/>
      <c r="D3" s="8" t="s">
        <v>1455</v>
      </c>
      <c r="E3" s="8"/>
      <c r="F3" s="8"/>
    </row>
    <row r="4" spans="1:6" ht="30" x14ac:dyDescent="0.25">
      <c r="A4" s="3" t="s">
        <v>1456</v>
      </c>
      <c r="B4" s="4" t="s">
        <v>6</v>
      </c>
      <c r="C4" s="4"/>
      <c r="D4" s="4" t="s">
        <v>6</v>
      </c>
      <c r="E4" s="4"/>
      <c r="F4" s="4" t="s">
        <v>6</v>
      </c>
    </row>
    <row r="5" spans="1:6" x14ac:dyDescent="0.25">
      <c r="A5" s="2" t="s">
        <v>1457</v>
      </c>
      <c r="B5" s="7">
        <v>1146574</v>
      </c>
      <c r="C5" s="4"/>
      <c r="D5" s="7">
        <v>1107583</v>
      </c>
      <c r="E5" s="4"/>
      <c r="F5" s="4" t="s">
        <v>6</v>
      </c>
    </row>
    <row r="6" spans="1:6" x14ac:dyDescent="0.25">
      <c r="A6" s="2" t="s">
        <v>338</v>
      </c>
      <c r="B6" s="4">
        <v>-800</v>
      </c>
      <c r="C6" s="4"/>
      <c r="D6" s="6">
        <v>-1231</v>
      </c>
      <c r="E6" s="4"/>
      <c r="F6" s="4" t="s">
        <v>6</v>
      </c>
    </row>
    <row r="7" spans="1:6" ht="30" x14ac:dyDescent="0.25">
      <c r="A7" s="2" t="s">
        <v>1458</v>
      </c>
      <c r="B7" s="6">
        <v>1145774</v>
      </c>
      <c r="C7" s="4"/>
      <c r="D7" s="6">
        <v>1106352</v>
      </c>
      <c r="E7" s="4"/>
      <c r="F7" s="4" t="s">
        <v>6</v>
      </c>
    </row>
    <row r="8" spans="1:6" ht="30" x14ac:dyDescent="0.25">
      <c r="A8" s="2" t="s">
        <v>1459</v>
      </c>
      <c r="B8" s="6">
        <v>-23397</v>
      </c>
      <c r="C8" s="4"/>
      <c r="D8" s="6">
        <v>-31223</v>
      </c>
      <c r="E8" s="4"/>
      <c r="F8" s="4" t="s">
        <v>6</v>
      </c>
    </row>
    <row r="9" spans="1:6" ht="17.25" x14ac:dyDescent="0.25">
      <c r="A9" s="2" t="s">
        <v>1460</v>
      </c>
      <c r="B9" s="6">
        <v>1123177</v>
      </c>
      <c r="C9" s="154" t="s">
        <v>1461</v>
      </c>
      <c r="D9" s="6">
        <v>1076360</v>
      </c>
      <c r="E9" s="4"/>
      <c r="F9" s="6">
        <v>997412</v>
      </c>
    </row>
    <row r="10" spans="1:6" ht="30" x14ac:dyDescent="0.25">
      <c r="A10" s="2" t="s">
        <v>1462</v>
      </c>
      <c r="B10" s="6">
        <v>1122377</v>
      </c>
      <c r="C10" s="4"/>
      <c r="D10" s="6">
        <v>1075129</v>
      </c>
      <c r="E10" s="4"/>
      <c r="F10" s="4" t="s">
        <v>6</v>
      </c>
    </row>
    <row r="11" spans="1:6" x14ac:dyDescent="0.25">
      <c r="A11" s="2" t="s">
        <v>1463</v>
      </c>
      <c r="B11" s="4">
        <v>153</v>
      </c>
      <c r="C11" s="4"/>
      <c r="D11" s="4">
        <v>150</v>
      </c>
      <c r="E11" s="4"/>
      <c r="F11" s="4" t="s">
        <v>6</v>
      </c>
    </row>
    <row r="12" spans="1:6" ht="17.25" x14ac:dyDescent="0.25">
      <c r="A12" s="2" t="s">
        <v>1464</v>
      </c>
      <c r="B12" s="10">
        <v>7.1999999999999995E-2</v>
      </c>
      <c r="C12" s="154" t="s">
        <v>1465</v>
      </c>
      <c r="D12" s="10">
        <v>7.2999999999999995E-2</v>
      </c>
      <c r="E12" s="154" t="s">
        <v>1465</v>
      </c>
      <c r="F12" s="4" t="s">
        <v>6</v>
      </c>
    </row>
    <row r="13" spans="1:6" x14ac:dyDescent="0.25">
      <c r="A13" s="2" t="s">
        <v>1466</v>
      </c>
      <c r="B13" s="4" t="s">
        <v>6</v>
      </c>
      <c r="C13" s="4"/>
      <c r="D13" s="4" t="s">
        <v>6</v>
      </c>
      <c r="E13" s="4"/>
      <c r="F13" s="4" t="s">
        <v>6</v>
      </c>
    </row>
    <row r="14" spans="1:6" ht="30" x14ac:dyDescent="0.25">
      <c r="A14" s="3" t="s">
        <v>1456</v>
      </c>
      <c r="B14" s="4" t="s">
        <v>6</v>
      </c>
      <c r="C14" s="4"/>
      <c r="D14" s="4" t="s">
        <v>6</v>
      </c>
      <c r="E14" s="4"/>
      <c r="F14" s="4" t="s">
        <v>6</v>
      </c>
    </row>
    <row r="15" spans="1:6" ht="30" x14ac:dyDescent="0.25">
      <c r="A15" s="2" t="s">
        <v>1459</v>
      </c>
      <c r="B15" s="4">
        <v>0</v>
      </c>
      <c r="C15" s="4"/>
      <c r="D15" s="4">
        <v>0</v>
      </c>
      <c r="E15" s="4"/>
      <c r="F15" s="4" t="s">
        <v>6</v>
      </c>
    </row>
    <row r="16" spans="1:6" x14ac:dyDescent="0.25">
      <c r="A16" s="2" t="s">
        <v>319</v>
      </c>
      <c r="B16" s="4" t="s">
        <v>6</v>
      </c>
      <c r="C16" s="4"/>
      <c r="D16" s="4" t="s">
        <v>6</v>
      </c>
      <c r="E16" s="4"/>
      <c r="F16" s="4" t="s">
        <v>6</v>
      </c>
    </row>
    <row r="17" spans="1:6" ht="30" x14ac:dyDescent="0.25">
      <c r="A17" s="3" t="s">
        <v>1456</v>
      </c>
      <c r="B17" s="4" t="s">
        <v>6</v>
      </c>
      <c r="C17" s="4"/>
      <c r="D17" s="4" t="s">
        <v>6</v>
      </c>
      <c r="E17" s="4"/>
      <c r="F17" s="4" t="s">
        <v>6</v>
      </c>
    </row>
    <row r="18" spans="1:6" x14ac:dyDescent="0.25">
      <c r="A18" s="2" t="s">
        <v>1457</v>
      </c>
      <c r="B18" s="6">
        <v>792526</v>
      </c>
      <c r="C18" s="4"/>
      <c r="D18" s="6">
        <v>728774</v>
      </c>
      <c r="E18" s="4"/>
      <c r="F18" s="4" t="s">
        <v>6</v>
      </c>
    </row>
    <row r="19" spans="1:6" ht="30" x14ac:dyDescent="0.25">
      <c r="A19" s="2" t="s">
        <v>1459</v>
      </c>
      <c r="B19" s="6">
        <v>-19257</v>
      </c>
      <c r="C19" s="4"/>
      <c r="D19" s="6">
        <v>-25807</v>
      </c>
      <c r="E19" s="4"/>
      <c r="F19" s="4" t="s">
        <v>6</v>
      </c>
    </row>
    <row r="20" spans="1:6" x14ac:dyDescent="0.25">
      <c r="A20" s="2" t="s">
        <v>1460</v>
      </c>
      <c r="B20" s="6">
        <v>773269</v>
      </c>
      <c r="C20" s="4"/>
      <c r="D20" s="6">
        <v>702967</v>
      </c>
      <c r="E20" s="4"/>
      <c r="F20" s="4" t="s">
        <v>6</v>
      </c>
    </row>
    <row r="21" spans="1:6" x14ac:dyDescent="0.25">
      <c r="A21" s="2" t="s">
        <v>1463</v>
      </c>
      <c r="B21" s="4">
        <v>59</v>
      </c>
      <c r="C21" s="4"/>
      <c r="D21" s="4">
        <v>50</v>
      </c>
      <c r="E21" s="4"/>
      <c r="F21" s="4" t="s">
        <v>6</v>
      </c>
    </row>
    <row r="22" spans="1:6" ht="17.25" x14ac:dyDescent="0.25">
      <c r="A22" s="2" t="s">
        <v>1464</v>
      </c>
      <c r="B22" s="10">
        <v>6.4000000000000001E-2</v>
      </c>
      <c r="C22" s="154" t="s">
        <v>1465</v>
      </c>
      <c r="D22" s="10">
        <v>6.4000000000000001E-2</v>
      </c>
      <c r="E22" s="154" t="s">
        <v>1465</v>
      </c>
      <c r="F22" s="4" t="s">
        <v>6</v>
      </c>
    </row>
    <row r="23" spans="1:6" x14ac:dyDescent="0.25">
      <c r="A23" s="2" t="s">
        <v>1467</v>
      </c>
      <c r="B23" s="5">
        <v>41699</v>
      </c>
      <c r="C23" s="4"/>
      <c r="D23" s="5">
        <v>41334</v>
      </c>
      <c r="E23" s="4"/>
      <c r="F23" s="4" t="s">
        <v>6</v>
      </c>
    </row>
    <row r="24" spans="1:6" x14ac:dyDescent="0.25">
      <c r="A24" s="2" t="s">
        <v>1468</v>
      </c>
      <c r="B24" s="5">
        <v>47119</v>
      </c>
      <c r="C24" s="4"/>
      <c r="D24" s="5">
        <v>44927</v>
      </c>
      <c r="E24" s="4"/>
      <c r="F24" s="4" t="s">
        <v>6</v>
      </c>
    </row>
    <row r="25" spans="1:6" x14ac:dyDescent="0.25">
      <c r="A25" s="2" t="s">
        <v>1469</v>
      </c>
      <c r="B25" s="4" t="s">
        <v>6</v>
      </c>
      <c r="C25" s="4"/>
      <c r="D25" s="4" t="s">
        <v>6</v>
      </c>
      <c r="E25" s="4"/>
      <c r="F25" s="4" t="s">
        <v>6</v>
      </c>
    </row>
    <row r="26" spans="1:6" ht="30" x14ac:dyDescent="0.25">
      <c r="A26" s="3" t="s">
        <v>1456</v>
      </c>
      <c r="B26" s="4" t="s">
        <v>6</v>
      </c>
      <c r="C26" s="4"/>
      <c r="D26" s="4" t="s">
        <v>6</v>
      </c>
      <c r="E26" s="4"/>
      <c r="F26" s="4" t="s">
        <v>6</v>
      </c>
    </row>
    <row r="27" spans="1:6" x14ac:dyDescent="0.25">
      <c r="A27" s="2" t="s">
        <v>1457</v>
      </c>
      <c r="B27" s="6">
        <v>269034</v>
      </c>
      <c r="C27" s="4"/>
      <c r="D27" s="6">
        <v>275457</v>
      </c>
      <c r="E27" s="4"/>
      <c r="F27" s="4" t="s">
        <v>6</v>
      </c>
    </row>
    <row r="28" spans="1:6" ht="30" x14ac:dyDescent="0.25">
      <c r="A28" s="2" t="s">
        <v>1459</v>
      </c>
      <c r="B28" s="6">
        <v>-3273</v>
      </c>
      <c r="C28" s="4"/>
      <c r="D28" s="6">
        <v>-4355</v>
      </c>
      <c r="E28" s="4"/>
      <c r="F28" s="4" t="s">
        <v>6</v>
      </c>
    </row>
    <row r="29" spans="1:6" x14ac:dyDescent="0.25">
      <c r="A29" s="2" t="s">
        <v>1460</v>
      </c>
      <c r="B29" s="6">
        <v>265761</v>
      </c>
      <c r="C29" s="4"/>
      <c r="D29" s="6">
        <v>271102</v>
      </c>
      <c r="E29" s="4"/>
      <c r="F29" s="4" t="s">
        <v>6</v>
      </c>
    </row>
    <row r="30" spans="1:6" x14ac:dyDescent="0.25">
      <c r="A30" s="2" t="s">
        <v>1463</v>
      </c>
      <c r="B30" s="4">
        <v>81</v>
      </c>
      <c r="C30" s="4"/>
      <c r="D30" s="4">
        <v>83</v>
      </c>
      <c r="E30" s="4"/>
      <c r="F30" s="4" t="s">
        <v>6</v>
      </c>
    </row>
    <row r="31" spans="1:6" ht="17.25" x14ac:dyDescent="0.25">
      <c r="A31" s="2" t="s">
        <v>1464</v>
      </c>
      <c r="B31" s="10">
        <v>9.6000000000000002E-2</v>
      </c>
      <c r="C31" s="154" t="s">
        <v>1465</v>
      </c>
      <c r="D31" s="10">
        <v>9.2999999999999999E-2</v>
      </c>
      <c r="E31" s="154" t="s">
        <v>1465</v>
      </c>
      <c r="F31" s="4" t="s">
        <v>6</v>
      </c>
    </row>
    <row r="32" spans="1:6" x14ac:dyDescent="0.25">
      <c r="A32" s="2" t="s">
        <v>1467</v>
      </c>
      <c r="B32" s="5">
        <v>41699</v>
      </c>
      <c r="C32" s="4"/>
      <c r="D32" s="5">
        <v>41334</v>
      </c>
      <c r="E32" s="4"/>
      <c r="F32" s="4" t="s">
        <v>6</v>
      </c>
    </row>
    <row r="33" spans="1:6" x14ac:dyDescent="0.25">
      <c r="A33" s="2" t="s">
        <v>1468</v>
      </c>
      <c r="B33" s="5">
        <v>47119</v>
      </c>
      <c r="C33" s="4"/>
      <c r="D33" s="5">
        <v>50710</v>
      </c>
      <c r="E33" s="4"/>
      <c r="F33" s="4" t="s">
        <v>6</v>
      </c>
    </row>
    <row r="34" spans="1:6" x14ac:dyDescent="0.25">
      <c r="A34" s="2" t="s">
        <v>1470</v>
      </c>
      <c r="B34" s="4" t="s">
        <v>6</v>
      </c>
      <c r="C34" s="4"/>
      <c r="D34" s="4" t="s">
        <v>6</v>
      </c>
      <c r="E34" s="4"/>
      <c r="F34" s="4" t="s">
        <v>6</v>
      </c>
    </row>
    <row r="35" spans="1:6" ht="30" x14ac:dyDescent="0.25">
      <c r="A35" s="3" t="s">
        <v>1456</v>
      </c>
      <c r="B35" s="4" t="s">
        <v>6</v>
      </c>
      <c r="C35" s="4"/>
      <c r="D35" s="4" t="s">
        <v>6</v>
      </c>
      <c r="E35" s="4"/>
      <c r="F35" s="4" t="s">
        <v>6</v>
      </c>
    </row>
    <row r="36" spans="1:6" x14ac:dyDescent="0.25">
      <c r="A36" s="2" t="s">
        <v>1457</v>
      </c>
      <c r="B36" s="6">
        <v>54389</v>
      </c>
      <c r="C36" s="4"/>
      <c r="D36" s="6">
        <v>64752</v>
      </c>
      <c r="E36" s="4"/>
      <c r="F36" s="4" t="s">
        <v>6</v>
      </c>
    </row>
    <row r="37" spans="1:6" ht="30" x14ac:dyDescent="0.25">
      <c r="A37" s="2" t="s">
        <v>1459</v>
      </c>
      <c r="B37" s="4">
        <v>-939</v>
      </c>
      <c r="C37" s="4"/>
      <c r="D37" s="6">
        <v>-1031</v>
      </c>
      <c r="E37" s="4"/>
      <c r="F37" s="4" t="s">
        <v>6</v>
      </c>
    </row>
    <row r="38" spans="1:6" x14ac:dyDescent="0.25">
      <c r="A38" s="2" t="s">
        <v>1460</v>
      </c>
      <c r="B38" s="6">
        <v>53450</v>
      </c>
      <c r="C38" s="4"/>
      <c r="D38" s="6">
        <v>63721</v>
      </c>
      <c r="E38" s="4"/>
      <c r="F38" s="4" t="s">
        <v>6</v>
      </c>
    </row>
    <row r="39" spans="1:6" x14ac:dyDescent="0.25">
      <c r="A39" s="2" t="s">
        <v>1463</v>
      </c>
      <c r="B39" s="4">
        <v>11</v>
      </c>
      <c r="C39" s="4"/>
      <c r="D39" s="4">
        <v>15</v>
      </c>
      <c r="E39" s="4"/>
      <c r="F39" s="4" t="s">
        <v>6</v>
      </c>
    </row>
    <row r="40" spans="1:6" ht="17.25" x14ac:dyDescent="0.25">
      <c r="A40" s="2" t="s">
        <v>1464</v>
      </c>
      <c r="B40" s="10">
        <v>8.5999999999999993E-2</v>
      </c>
      <c r="C40" s="154" t="s">
        <v>1465</v>
      </c>
      <c r="D40" s="10">
        <v>9.7000000000000003E-2</v>
      </c>
      <c r="E40" s="154" t="s">
        <v>1465</v>
      </c>
      <c r="F40" s="4" t="s">
        <v>6</v>
      </c>
    </row>
    <row r="41" spans="1:6" x14ac:dyDescent="0.25">
      <c r="A41" s="2" t="s">
        <v>1467</v>
      </c>
      <c r="B41" s="5">
        <v>42125</v>
      </c>
      <c r="C41" s="4"/>
      <c r="D41" s="5">
        <v>41699</v>
      </c>
      <c r="E41" s="4"/>
      <c r="F41" s="4" t="s">
        <v>6</v>
      </c>
    </row>
    <row r="42" spans="1:6" x14ac:dyDescent="0.25">
      <c r="A42" s="2" t="s">
        <v>1468</v>
      </c>
      <c r="B42" s="5">
        <v>45870</v>
      </c>
      <c r="C42" s="4"/>
      <c r="D42" s="5">
        <v>45870</v>
      </c>
      <c r="E42" s="4"/>
      <c r="F42" s="4" t="s">
        <v>6</v>
      </c>
    </row>
    <row r="43" spans="1:6" x14ac:dyDescent="0.25">
      <c r="A43" s="2" t="s">
        <v>1471</v>
      </c>
      <c r="B43" s="4" t="s">
        <v>6</v>
      </c>
      <c r="C43" s="4"/>
      <c r="D43" s="4" t="s">
        <v>6</v>
      </c>
      <c r="E43" s="4"/>
      <c r="F43" s="4" t="s">
        <v>6</v>
      </c>
    </row>
    <row r="44" spans="1:6" ht="30" x14ac:dyDescent="0.25">
      <c r="A44" s="3" t="s">
        <v>1456</v>
      </c>
      <c r="B44" s="4" t="s">
        <v>6</v>
      </c>
      <c r="C44" s="4"/>
      <c r="D44" s="4" t="s">
        <v>6</v>
      </c>
      <c r="E44" s="4"/>
      <c r="F44" s="4" t="s">
        <v>6</v>
      </c>
    </row>
    <row r="45" spans="1:6" x14ac:dyDescent="0.25">
      <c r="A45" s="2" t="s">
        <v>1457</v>
      </c>
      <c r="B45" s="6">
        <v>1115949</v>
      </c>
      <c r="C45" s="4"/>
      <c r="D45" s="6">
        <v>1068983</v>
      </c>
      <c r="E45" s="4"/>
      <c r="F45" s="4" t="s">
        <v>6</v>
      </c>
    </row>
    <row r="46" spans="1:6" ht="30" x14ac:dyDescent="0.25">
      <c r="A46" s="2" t="s">
        <v>1459</v>
      </c>
      <c r="B46" s="6">
        <v>-23469</v>
      </c>
      <c r="C46" s="4"/>
      <c r="D46" s="6">
        <v>-31193</v>
      </c>
      <c r="E46" s="4"/>
      <c r="F46" s="4" t="s">
        <v>6</v>
      </c>
    </row>
    <row r="47" spans="1:6" x14ac:dyDescent="0.25">
      <c r="A47" s="2" t="s">
        <v>1460</v>
      </c>
      <c r="B47" s="6">
        <v>1092480</v>
      </c>
      <c r="C47" s="4"/>
      <c r="D47" s="6">
        <v>1037790</v>
      </c>
      <c r="E47" s="4"/>
      <c r="F47" s="4" t="s">
        <v>6</v>
      </c>
    </row>
    <row r="48" spans="1:6" x14ac:dyDescent="0.25">
      <c r="A48" s="2" t="s">
        <v>1463</v>
      </c>
      <c r="B48" s="4">
        <v>151</v>
      </c>
      <c r="C48" s="4"/>
      <c r="D48" s="4">
        <v>148</v>
      </c>
      <c r="E48" s="4"/>
      <c r="F48" s="4" t="s">
        <v>6</v>
      </c>
    </row>
    <row r="49" spans="1:6" ht="17.25" x14ac:dyDescent="0.25">
      <c r="A49" s="2" t="s">
        <v>1464</v>
      </c>
      <c r="B49" s="10">
        <v>7.2999999999999995E-2</v>
      </c>
      <c r="C49" s="154" t="s">
        <v>1465</v>
      </c>
      <c r="D49" s="10">
        <v>7.3999999999999996E-2</v>
      </c>
      <c r="E49" s="154" t="s">
        <v>1465</v>
      </c>
      <c r="F49" s="4" t="s">
        <v>6</v>
      </c>
    </row>
    <row r="50" spans="1:6" x14ac:dyDescent="0.25">
      <c r="A50" s="2" t="s">
        <v>334</v>
      </c>
      <c r="B50" s="4" t="s">
        <v>6</v>
      </c>
      <c r="C50" s="4"/>
      <c r="D50" s="4" t="s">
        <v>6</v>
      </c>
      <c r="E50" s="4"/>
      <c r="F50" s="4" t="s">
        <v>6</v>
      </c>
    </row>
    <row r="51" spans="1:6" ht="30" x14ac:dyDescent="0.25">
      <c r="A51" s="3" t="s">
        <v>1456</v>
      </c>
      <c r="B51" s="4" t="s">
        <v>6</v>
      </c>
      <c r="C51" s="4"/>
      <c r="D51" s="4" t="s">
        <v>6</v>
      </c>
      <c r="E51" s="4"/>
      <c r="F51" s="4" t="s">
        <v>6</v>
      </c>
    </row>
    <row r="52" spans="1:6" x14ac:dyDescent="0.25">
      <c r="A52" s="2" t="s">
        <v>1457</v>
      </c>
      <c r="B52" s="6">
        <v>30625</v>
      </c>
      <c r="C52" s="4"/>
      <c r="D52" s="6">
        <v>38600</v>
      </c>
      <c r="E52" s="4"/>
      <c r="F52" s="4" t="s">
        <v>6</v>
      </c>
    </row>
    <row r="53" spans="1:6" ht="30" x14ac:dyDescent="0.25">
      <c r="A53" s="2" t="s">
        <v>1459</v>
      </c>
      <c r="B53" s="4">
        <v>72</v>
      </c>
      <c r="C53" s="4"/>
      <c r="D53" s="4">
        <v>-30</v>
      </c>
      <c r="E53" s="4"/>
      <c r="F53" s="4" t="s">
        <v>6</v>
      </c>
    </row>
    <row r="54" spans="1:6" x14ac:dyDescent="0.25">
      <c r="A54" s="2" t="s">
        <v>1472</v>
      </c>
      <c r="B54" s="7">
        <v>30697</v>
      </c>
      <c r="C54" s="4"/>
      <c r="D54" s="7">
        <v>38570</v>
      </c>
      <c r="E54" s="4"/>
      <c r="F54" s="4" t="s">
        <v>6</v>
      </c>
    </row>
    <row r="55" spans="1:6" x14ac:dyDescent="0.25">
      <c r="A55" s="2" t="s">
        <v>1463</v>
      </c>
      <c r="B55" s="4">
        <v>2</v>
      </c>
      <c r="C55" s="4"/>
      <c r="D55" s="4">
        <v>2</v>
      </c>
      <c r="E55" s="4"/>
      <c r="F55" s="4" t="s">
        <v>6</v>
      </c>
    </row>
    <row r="56" spans="1:6" ht="17.25" x14ac:dyDescent="0.25">
      <c r="A56" s="2" t="s">
        <v>1464</v>
      </c>
      <c r="B56" s="10">
        <v>4.2999999999999997E-2</v>
      </c>
      <c r="C56" s="154" t="s">
        <v>1465</v>
      </c>
      <c r="D56" s="10">
        <v>4.9000000000000002E-2</v>
      </c>
      <c r="E56" s="154" t="s">
        <v>1465</v>
      </c>
      <c r="F56" s="4" t="s">
        <v>6</v>
      </c>
    </row>
    <row r="57" spans="1:6" x14ac:dyDescent="0.25">
      <c r="A57" s="2" t="s">
        <v>1467</v>
      </c>
      <c r="B57" s="5">
        <v>41699</v>
      </c>
      <c r="C57" s="4"/>
      <c r="D57" s="5">
        <v>41334</v>
      </c>
      <c r="E57" s="4"/>
      <c r="F57" s="4" t="s">
        <v>6</v>
      </c>
    </row>
    <row r="58" spans="1:6" x14ac:dyDescent="0.25">
      <c r="A58" s="2" t="s">
        <v>1468</v>
      </c>
      <c r="B58" s="5">
        <v>42644</v>
      </c>
      <c r="C58" s="4"/>
      <c r="D58" s="5">
        <v>42644</v>
      </c>
      <c r="E58" s="4"/>
      <c r="F58" s="4" t="s">
        <v>6</v>
      </c>
    </row>
    <row r="59" spans="1:6" x14ac:dyDescent="0.25">
      <c r="A59" s="19"/>
      <c r="B59" s="19"/>
      <c r="C59" s="19"/>
      <c r="D59" s="19"/>
      <c r="E59" s="19"/>
      <c r="F59" s="19"/>
    </row>
    <row r="60" spans="1:6" ht="15" customHeight="1" x14ac:dyDescent="0.25">
      <c r="A60" s="2" t="s">
        <v>1461</v>
      </c>
      <c r="B60" s="13" t="s">
        <v>1310</v>
      </c>
      <c r="C60" s="13"/>
      <c r="D60" s="13"/>
      <c r="E60" s="13"/>
      <c r="F60" s="13"/>
    </row>
    <row r="61" spans="1:6" ht="30" customHeight="1" x14ac:dyDescent="0.25">
      <c r="A61" s="2" t="s">
        <v>1465</v>
      </c>
      <c r="B61" s="13" t="s">
        <v>341</v>
      </c>
      <c r="C61" s="13"/>
      <c r="D61" s="13"/>
      <c r="E61" s="13"/>
      <c r="F61" s="13"/>
    </row>
  </sheetData>
  <mergeCells count="9">
    <mergeCell ref="A59:F59"/>
    <mergeCell ref="B60:F60"/>
    <mergeCell ref="B61:F61"/>
    <mergeCell ref="B1:E1"/>
    <mergeCell ref="B2:C2"/>
    <mergeCell ref="B3:C3"/>
    <mergeCell ref="D2:E2"/>
    <mergeCell ref="D3: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473</v>
      </c>
      <c r="B1" s="8" t="s">
        <v>1</v>
      </c>
      <c r="C1" s="8"/>
      <c r="D1" s="8"/>
      <c r="E1" s="8"/>
      <c r="F1" s="8"/>
    </row>
    <row r="2" spans="1:6" ht="30" x14ac:dyDescent="0.25">
      <c r="A2" s="1" t="s">
        <v>34</v>
      </c>
      <c r="B2" s="8" t="s">
        <v>2</v>
      </c>
      <c r="C2" s="8"/>
      <c r="D2" s="8" t="s">
        <v>35</v>
      </c>
      <c r="E2" s="8"/>
      <c r="F2" s="8" t="s">
        <v>93</v>
      </c>
    </row>
    <row r="3" spans="1:6" ht="15" customHeight="1" x14ac:dyDescent="0.25">
      <c r="A3" s="1"/>
      <c r="B3" s="8" t="s">
        <v>1455</v>
      </c>
      <c r="C3" s="8"/>
      <c r="D3" s="8" t="s">
        <v>1455</v>
      </c>
      <c r="E3" s="8"/>
      <c r="F3" s="8"/>
    </row>
    <row r="4" spans="1:6" ht="30" x14ac:dyDescent="0.25">
      <c r="A4" s="3" t="s">
        <v>1474</v>
      </c>
      <c r="B4" s="4" t="s">
        <v>6</v>
      </c>
      <c r="C4" s="4"/>
      <c r="D4" s="4" t="s">
        <v>6</v>
      </c>
      <c r="E4" s="4"/>
      <c r="F4" s="4" t="s">
        <v>6</v>
      </c>
    </row>
    <row r="5" spans="1:6" ht="30" x14ac:dyDescent="0.25">
      <c r="A5" s="2" t="s">
        <v>1475</v>
      </c>
      <c r="B5" s="4" t="s">
        <v>6</v>
      </c>
      <c r="C5" s="4"/>
      <c r="D5" s="7">
        <v>24871</v>
      </c>
      <c r="E5" s="4"/>
      <c r="F5" s="4" t="s">
        <v>6</v>
      </c>
    </row>
    <row r="6" spans="1:6" x14ac:dyDescent="0.25">
      <c r="A6" s="2" t="s">
        <v>111</v>
      </c>
      <c r="B6" s="6">
        <v>-2266</v>
      </c>
      <c r="C6" s="4"/>
      <c r="D6" s="6">
        <v>2529</v>
      </c>
      <c r="E6" s="4"/>
      <c r="F6" s="6">
        <v>6353</v>
      </c>
    </row>
    <row r="7" spans="1:6" x14ac:dyDescent="0.25">
      <c r="A7" s="2" t="s">
        <v>1476</v>
      </c>
      <c r="B7" s="4">
        <v>153</v>
      </c>
      <c r="C7" s="4"/>
      <c r="D7" s="4">
        <v>150</v>
      </c>
      <c r="E7" s="4"/>
      <c r="F7" s="4" t="s">
        <v>6</v>
      </c>
    </row>
    <row r="8" spans="1:6" x14ac:dyDescent="0.25">
      <c r="A8" s="2" t="s">
        <v>1477</v>
      </c>
      <c r="B8" s="6">
        <v>42680</v>
      </c>
      <c r="C8" s="4"/>
      <c r="D8" s="6">
        <v>67466</v>
      </c>
      <c r="E8" s="4"/>
      <c r="F8" s="6">
        <v>125263</v>
      </c>
    </row>
    <row r="9" spans="1:6" x14ac:dyDescent="0.25">
      <c r="A9" s="2" t="s">
        <v>1478</v>
      </c>
      <c r="B9" s="4">
        <v>45</v>
      </c>
      <c r="C9" s="4"/>
      <c r="D9" s="4">
        <v>149</v>
      </c>
      <c r="E9" s="4"/>
      <c r="F9" s="4">
        <v>525</v>
      </c>
    </row>
    <row r="10" spans="1:6" ht="30" x14ac:dyDescent="0.25">
      <c r="A10" s="2" t="s">
        <v>1479</v>
      </c>
      <c r="B10" s="10">
        <v>7.1999999999999995E-2</v>
      </c>
      <c r="C10" s="154" t="s">
        <v>1461</v>
      </c>
      <c r="D10" s="10">
        <v>7.2999999999999995E-2</v>
      </c>
      <c r="E10" s="154" t="s">
        <v>1461</v>
      </c>
      <c r="F10" s="4" t="s">
        <v>6</v>
      </c>
    </row>
    <row r="11" spans="1:6" x14ac:dyDescent="0.25">
      <c r="A11" s="2" t="s">
        <v>470</v>
      </c>
      <c r="B11" s="4" t="s">
        <v>6</v>
      </c>
      <c r="C11" s="4"/>
      <c r="D11" s="4" t="s">
        <v>6</v>
      </c>
      <c r="E11" s="4"/>
      <c r="F11" s="4" t="s">
        <v>6</v>
      </c>
    </row>
    <row r="12" spans="1:6" ht="30" x14ac:dyDescent="0.25">
      <c r="A12" s="3" t="s">
        <v>1474</v>
      </c>
      <c r="B12" s="4" t="s">
        <v>6</v>
      </c>
      <c r="C12" s="4"/>
      <c r="D12" s="4" t="s">
        <v>6</v>
      </c>
      <c r="E12" s="4"/>
      <c r="F12" s="4" t="s">
        <v>6</v>
      </c>
    </row>
    <row r="13" spans="1:6" x14ac:dyDescent="0.25">
      <c r="A13" s="2" t="s">
        <v>111</v>
      </c>
      <c r="B13" s="4" t="s">
        <v>6</v>
      </c>
      <c r="C13" s="4"/>
      <c r="D13" s="6">
        <v>2529</v>
      </c>
      <c r="E13" s="4"/>
      <c r="F13" s="4" t="s">
        <v>6</v>
      </c>
    </row>
    <row r="14" spans="1:6" ht="30" x14ac:dyDescent="0.25">
      <c r="A14" s="2" t="s">
        <v>1480</v>
      </c>
      <c r="B14" s="6">
        <v>37073</v>
      </c>
      <c r="C14" s="4"/>
      <c r="D14" s="6">
        <v>69080</v>
      </c>
      <c r="E14" s="4"/>
      <c r="F14" s="4" t="s">
        <v>6</v>
      </c>
    </row>
    <row r="15" spans="1:6" x14ac:dyDescent="0.25">
      <c r="A15" s="2" t="s">
        <v>1481</v>
      </c>
      <c r="B15" s="10">
        <v>6.3E-2</v>
      </c>
      <c r="C15" s="4"/>
      <c r="D15" s="10">
        <v>8.4000000000000005E-2</v>
      </c>
      <c r="E15" s="4"/>
      <c r="F15" s="4" t="s">
        <v>6</v>
      </c>
    </row>
    <row r="16" spans="1:6" x14ac:dyDescent="0.25">
      <c r="A16" s="2" t="s">
        <v>1476</v>
      </c>
      <c r="B16" s="4">
        <v>10</v>
      </c>
      <c r="C16" s="4"/>
      <c r="D16" s="4">
        <v>14</v>
      </c>
      <c r="E16" s="4"/>
      <c r="F16" s="4" t="s">
        <v>6</v>
      </c>
    </row>
    <row r="17" spans="1:6" x14ac:dyDescent="0.25">
      <c r="A17" s="2" t="s">
        <v>1482</v>
      </c>
      <c r="B17" s="6">
        <v>30143</v>
      </c>
      <c r="C17" s="4"/>
      <c r="D17" s="6">
        <v>47394</v>
      </c>
      <c r="E17" s="4"/>
      <c r="F17" s="4" t="s">
        <v>6</v>
      </c>
    </row>
    <row r="18" spans="1:6" ht="30" x14ac:dyDescent="0.25">
      <c r="A18" s="2" t="s">
        <v>1483</v>
      </c>
      <c r="B18" s="4">
        <v>3</v>
      </c>
      <c r="C18" s="4"/>
      <c r="D18" s="4" t="s">
        <v>6</v>
      </c>
      <c r="E18" s="4"/>
      <c r="F18" s="4" t="s">
        <v>6</v>
      </c>
    </row>
    <row r="19" spans="1:6" ht="30" x14ac:dyDescent="0.25">
      <c r="A19" s="2" t="s">
        <v>1484</v>
      </c>
      <c r="B19" s="4" t="s">
        <v>1485</v>
      </c>
      <c r="C19" s="4"/>
      <c r="D19" s="4" t="s">
        <v>6</v>
      </c>
      <c r="E19" s="4"/>
      <c r="F19" s="4" t="s">
        <v>6</v>
      </c>
    </row>
    <row r="20" spans="1:6" ht="45" x14ac:dyDescent="0.25">
      <c r="A20" s="2" t="s">
        <v>1486</v>
      </c>
      <c r="B20" s="4">
        <v>0</v>
      </c>
      <c r="C20" s="4"/>
      <c r="D20" s="4" t="s">
        <v>6</v>
      </c>
      <c r="E20" s="4"/>
      <c r="F20" s="4" t="s">
        <v>6</v>
      </c>
    </row>
    <row r="21" spans="1:6" ht="30" x14ac:dyDescent="0.25">
      <c r="A21" s="2" t="s">
        <v>1487</v>
      </c>
      <c r="B21" s="4" t="s">
        <v>6</v>
      </c>
      <c r="C21" s="4"/>
      <c r="D21" s="4" t="s">
        <v>6</v>
      </c>
      <c r="E21" s="4"/>
      <c r="F21" s="4" t="s">
        <v>6</v>
      </c>
    </row>
    <row r="22" spans="1:6" ht="30" x14ac:dyDescent="0.25">
      <c r="A22" s="3" t="s">
        <v>1474</v>
      </c>
      <c r="B22" s="4" t="s">
        <v>6</v>
      </c>
      <c r="C22" s="4"/>
      <c r="D22" s="4" t="s">
        <v>6</v>
      </c>
      <c r="E22" s="4"/>
      <c r="F22" s="4" t="s">
        <v>6</v>
      </c>
    </row>
    <row r="23" spans="1:6" ht="30" x14ac:dyDescent="0.25">
      <c r="A23" s="2" t="s">
        <v>1484</v>
      </c>
      <c r="B23" s="4" t="s">
        <v>1488</v>
      </c>
      <c r="C23" s="4"/>
      <c r="D23" s="4" t="s">
        <v>6</v>
      </c>
      <c r="E23" s="4"/>
      <c r="F23" s="4" t="s">
        <v>6</v>
      </c>
    </row>
    <row r="24" spans="1:6" ht="30" x14ac:dyDescent="0.25">
      <c r="A24" s="2" t="s">
        <v>1479</v>
      </c>
      <c r="B24" s="10">
        <v>0.1026</v>
      </c>
      <c r="C24" s="4"/>
      <c r="D24" s="4" t="s">
        <v>6</v>
      </c>
      <c r="E24" s="4"/>
      <c r="F24" s="4" t="s">
        <v>6</v>
      </c>
    </row>
    <row r="25" spans="1:6" ht="30" x14ac:dyDescent="0.25">
      <c r="A25" s="2" t="s">
        <v>1489</v>
      </c>
      <c r="B25" s="6">
        <v>27168</v>
      </c>
      <c r="C25" s="4"/>
      <c r="D25" s="4" t="s">
        <v>6</v>
      </c>
      <c r="E25" s="4"/>
      <c r="F25" s="4" t="s">
        <v>6</v>
      </c>
    </row>
    <row r="26" spans="1:6" ht="30" x14ac:dyDescent="0.25">
      <c r="A26" s="2" t="s">
        <v>1490</v>
      </c>
      <c r="B26" s="4" t="s">
        <v>6</v>
      </c>
      <c r="C26" s="4"/>
      <c r="D26" s="4" t="s">
        <v>6</v>
      </c>
      <c r="E26" s="4"/>
      <c r="F26" s="4" t="s">
        <v>6</v>
      </c>
    </row>
    <row r="27" spans="1:6" ht="30" x14ac:dyDescent="0.25">
      <c r="A27" s="3" t="s">
        <v>1474</v>
      </c>
      <c r="B27" s="4" t="s">
        <v>6</v>
      </c>
      <c r="C27" s="4"/>
      <c r="D27" s="4" t="s">
        <v>6</v>
      </c>
      <c r="E27" s="4"/>
      <c r="F27" s="4" t="s">
        <v>6</v>
      </c>
    </row>
    <row r="28" spans="1:6" ht="30" x14ac:dyDescent="0.25">
      <c r="A28" s="2" t="s">
        <v>1484</v>
      </c>
      <c r="B28" s="4" t="s">
        <v>1491</v>
      </c>
      <c r="C28" s="4"/>
      <c r="D28" s="4" t="s">
        <v>6</v>
      </c>
      <c r="E28" s="4"/>
      <c r="F28" s="4" t="s">
        <v>6</v>
      </c>
    </row>
    <row r="29" spans="1:6" ht="30" x14ac:dyDescent="0.25">
      <c r="A29" s="2" t="s">
        <v>1479</v>
      </c>
      <c r="B29" s="10">
        <v>0</v>
      </c>
      <c r="C29" s="4"/>
      <c r="D29" s="4" t="s">
        <v>6</v>
      </c>
      <c r="E29" s="4"/>
      <c r="F29" s="4" t="s">
        <v>6</v>
      </c>
    </row>
    <row r="30" spans="1:6" ht="30" x14ac:dyDescent="0.25">
      <c r="A30" s="2" t="s">
        <v>1492</v>
      </c>
      <c r="B30" s="6">
        <v>27168</v>
      </c>
      <c r="C30" s="4"/>
      <c r="D30" s="4" t="s">
        <v>6</v>
      </c>
      <c r="E30" s="4"/>
      <c r="F30" s="4" t="s">
        <v>6</v>
      </c>
    </row>
    <row r="31" spans="1:6" x14ac:dyDescent="0.25">
      <c r="A31" s="2" t="s">
        <v>1493</v>
      </c>
      <c r="B31" s="4" t="s">
        <v>6</v>
      </c>
      <c r="C31" s="4"/>
      <c r="D31" s="4" t="s">
        <v>6</v>
      </c>
      <c r="E31" s="4"/>
      <c r="F31" s="4" t="s">
        <v>6</v>
      </c>
    </row>
    <row r="32" spans="1:6" ht="30" x14ac:dyDescent="0.25">
      <c r="A32" s="3" t="s">
        <v>1474</v>
      </c>
      <c r="B32" s="4" t="s">
        <v>6</v>
      </c>
      <c r="C32" s="4"/>
      <c r="D32" s="4" t="s">
        <v>6</v>
      </c>
      <c r="E32" s="4"/>
      <c r="F32" s="4" t="s">
        <v>6</v>
      </c>
    </row>
    <row r="33" spans="1:6" x14ac:dyDescent="0.25">
      <c r="A33" s="2" t="s">
        <v>1481</v>
      </c>
      <c r="B33" s="10">
        <v>7.1999999999999995E-2</v>
      </c>
      <c r="C33" s="4"/>
      <c r="D33" s="4" t="s">
        <v>6</v>
      </c>
      <c r="E33" s="4"/>
      <c r="F33" s="4" t="s">
        <v>6</v>
      </c>
    </row>
    <row r="34" spans="1:6" x14ac:dyDescent="0.25">
      <c r="A34" s="2" t="s">
        <v>1494</v>
      </c>
      <c r="B34" s="7">
        <v>10487</v>
      </c>
      <c r="C34" s="4"/>
      <c r="D34" s="7">
        <v>18462</v>
      </c>
      <c r="E34" s="4"/>
      <c r="F34" s="4" t="s">
        <v>6</v>
      </c>
    </row>
    <row r="35" spans="1:6" x14ac:dyDescent="0.25">
      <c r="A35" s="19"/>
      <c r="B35" s="19"/>
      <c r="C35" s="19"/>
      <c r="D35" s="19"/>
      <c r="E35" s="19"/>
      <c r="F35" s="19"/>
    </row>
    <row r="36" spans="1:6" ht="30" customHeight="1" x14ac:dyDescent="0.25">
      <c r="A36" s="2" t="s">
        <v>1461</v>
      </c>
      <c r="B36" s="13" t="s">
        <v>341</v>
      </c>
      <c r="C36" s="13"/>
      <c r="D36" s="13"/>
      <c r="E36" s="13"/>
      <c r="F36" s="13"/>
    </row>
  </sheetData>
  <mergeCells count="8">
    <mergeCell ref="A35:F35"/>
    <mergeCell ref="B36:F36"/>
    <mergeCell ref="B1:F1"/>
    <mergeCell ref="B2:C2"/>
    <mergeCell ref="B3:C3"/>
    <mergeCell ref="D2:E2"/>
    <mergeCell ref="D3: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5</v>
      </c>
      <c r="B1" s="8" t="s">
        <v>2</v>
      </c>
      <c r="C1" s="8" t="s">
        <v>35</v>
      </c>
    </row>
    <row r="2" spans="1:3" ht="30" x14ac:dyDescent="0.25">
      <c r="A2" s="1" t="s">
        <v>34</v>
      </c>
      <c r="B2" s="8"/>
      <c r="C2" s="8"/>
    </row>
    <row r="3" spans="1:3" ht="30" x14ac:dyDescent="0.25">
      <c r="A3" s="3" t="s">
        <v>1456</v>
      </c>
      <c r="B3" s="4" t="s">
        <v>6</v>
      </c>
      <c r="C3" s="4" t="s">
        <v>6</v>
      </c>
    </row>
    <row r="4" spans="1:3" x14ac:dyDescent="0.25">
      <c r="A4" s="2" t="s">
        <v>1496</v>
      </c>
      <c r="B4" s="7">
        <v>24606</v>
      </c>
      <c r="C4" s="7">
        <v>53735</v>
      </c>
    </row>
    <row r="5" spans="1:3" x14ac:dyDescent="0.25">
      <c r="A5" s="2" t="s">
        <v>359</v>
      </c>
      <c r="B5" s="4" t="s">
        <v>6</v>
      </c>
      <c r="C5" s="4" t="s">
        <v>6</v>
      </c>
    </row>
    <row r="6" spans="1:3" ht="30" x14ac:dyDescent="0.25">
      <c r="A6" s="3" t="s">
        <v>1456</v>
      </c>
      <c r="B6" s="4" t="s">
        <v>6</v>
      </c>
      <c r="C6" s="4" t="s">
        <v>6</v>
      </c>
    </row>
    <row r="7" spans="1:3" x14ac:dyDescent="0.25">
      <c r="A7" s="2" t="s">
        <v>1496</v>
      </c>
      <c r="B7" s="4">
        <v>0</v>
      </c>
      <c r="C7" s="6">
        <v>1974</v>
      </c>
    </row>
    <row r="8" spans="1:3" x14ac:dyDescent="0.25">
      <c r="A8" s="2" t="s">
        <v>360</v>
      </c>
      <c r="B8" s="4" t="s">
        <v>6</v>
      </c>
      <c r="C8" s="4" t="s">
        <v>6</v>
      </c>
    </row>
    <row r="9" spans="1:3" ht="30" x14ac:dyDescent="0.25">
      <c r="A9" s="3" t="s">
        <v>1456</v>
      </c>
      <c r="B9" s="4" t="s">
        <v>6</v>
      </c>
      <c r="C9" s="4" t="s">
        <v>6</v>
      </c>
    </row>
    <row r="10" spans="1:3" x14ac:dyDescent="0.25">
      <c r="A10" s="2" t="s">
        <v>1496</v>
      </c>
      <c r="B10" s="6">
        <v>6441</v>
      </c>
      <c r="C10" s="6">
        <v>5211</v>
      </c>
    </row>
    <row r="11" spans="1:3" x14ac:dyDescent="0.25">
      <c r="A11" s="2" t="s">
        <v>361</v>
      </c>
      <c r="B11" s="4" t="s">
        <v>6</v>
      </c>
      <c r="C11" s="4" t="s">
        <v>6</v>
      </c>
    </row>
    <row r="12" spans="1:3" ht="30" x14ac:dyDescent="0.25">
      <c r="A12" s="3" t="s">
        <v>1456</v>
      </c>
      <c r="B12" s="4" t="s">
        <v>6</v>
      </c>
      <c r="C12" s="4" t="s">
        <v>6</v>
      </c>
    </row>
    <row r="13" spans="1:3" x14ac:dyDescent="0.25">
      <c r="A13" s="2" t="s">
        <v>1496</v>
      </c>
      <c r="B13" s="6">
        <v>2163</v>
      </c>
      <c r="C13" s="6">
        <v>37130</v>
      </c>
    </row>
    <row r="14" spans="1:3" ht="30" x14ac:dyDescent="0.25">
      <c r="A14" s="2" t="s">
        <v>362</v>
      </c>
      <c r="B14" s="4" t="s">
        <v>6</v>
      </c>
      <c r="C14" s="4" t="s">
        <v>6</v>
      </c>
    </row>
    <row r="15" spans="1:3" ht="30" x14ac:dyDescent="0.25">
      <c r="A15" s="3" t="s">
        <v>1456</v>
      </c>
      <c r="B15" s="4" t="s">
        <v>6</v>
      </c>
      <c r="C15" s="4" t="s">
        <v>6</v>
      </c>
    </row>
    <row r="16" spans="1:3" x14ac:dyDescent="0.25">
      <c r="A16" s="2" t="s">
        <v>1496</v>
      </c>
      <c r="B16" s="7">
        <v>16002</v>
      </c>
      <c r="C16" s="7">
        <v>94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34</v>
      </c>
      <c r="B2" s="1" t="s">
        <v>2</v>
      </c>
      <c r="C2" s="1" t="s">
        <v>35</v>
      </c>
      <c r="D2" s="1" t="s">
        <v>93</v>
      </c>
    </row>
    <row r="3" spans="1:4" x14ac:dyDescent="0.25">
      <c r="A3" s="2" t="s">
        <v>118</v>
      </c>
      <c r="B3" s="7">
        <v>-285364</v>
      </c>
      <c r="C3" s="7">
        <v>-168341</v>
      </c>
      <c r="D3" s="7">
        <v>-37710</v>
      </c>
    </row>
    <row r="4" spans="1:4" x14ac:dyDescent="0.25">
      <c r="A4" s="3" t="s">
        <v>132</v>
      </c>
      <c r="B4" s="4" t="s">
        <v>6</v>
      </c>
      <c r="C4" s="4" t="s">
        <v>6</v>
      </c>
      <c r="D4" s="4" t="s">
        <v>6</v>
      </c>
    </row>
    <row r="5" spans="1:4" ht="30" x14ac:dyDescent="0.25">
      <c r="A5" s="2" t="s">
        <v>133</v>
      </c>
      <c r="B5" s="4">
        <v>-754</v>
      </c>
      <c r="C5" s="6">
        <v>-11835</v>
      </c>
      <c r="D5" s="6">
        <v>-33504</v>
      </c>
    </row>
    <row r="6" spans="1:4" ht="60" x14ac:dyDescent="0.25">
      <c r="A6" s="2" t="s">
        <v>134</v>
      </c>
      <c r="B6" s="4">
        <v>0</v>
      </c>
      <c r="C6" s="4">
        <v>0</v>
      </c>
      <c r="D6" s="4">
        <v>-8</v>
      </c>
    </row>
    <row r="7" spans="1:4" ht="30" x14ac:dyDescent="0.25">
      <c r="A7" s="2" t="s">
        <v>135</v>
      </c>
      <c r="B7" s="6">
        <v>32117</v>
      </c>
      <c r="C7" s="6">
        <v>34956</v>
      </c>
      <c r="D7" s="6">
        <v>42820</v>
      </c>
    </row>
    <row r="8" spans="1:4" ht="30" x14ac:dyDescent="0.25">
      <c r="A8" s="2" t="s">
        <v>136</v>
      </c>
      <c r="B8" s="6">
        <v>31363</v>
      </c>
      <c r="C8" s="6">
        <v>23121</v>
      </c>
      <c r="D8" s="6">
        <v>9308</v>
      </c>
    </row>
    <row r="9" spans="1:4" ht="30" x14ac:dyDescent="0.25">
      <c r="A9" s="2" t="s">
        <v>137</v>
      </c>
      <c r="B9" s="6">
        <v>-254001</v>
      </c>
      <c r="C9" s="6">
        <v>-145220</v>
      </c>
      <c r="D9" s="6">
        <v>-28402</v>
      </c>
    </row>
    <row r="10" spans="1:4" x14ac:dyDescent="0.25">
      <c r="A10" s="2" t="s">
        <v>138</v>
      </c>
      <c r="B10" s="4">
        <v>-28</v>
      </c>
      <c r="C10" s="4">
        <v>196</v>
      </c>
      <c r="D10" s="4">
        <v>229</v>
      </c>
    </row>
    <row r="11" spans="1:4" x14ac:dyDescent="0.25">
      <c r="A11" s="2" t="s">
        <v>139</v>
      </c>
      <c r="B11" s="7">
        <v>-254029</v>
      </c>
      <c r="C11" s="7">
        <v>-145024</v>
      </c>
      <c r="D11" s="7">
        <v>-281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7</v>
      </c>
      <c r="B1" s="8" t="s">
        <v>2</v>
      </c>
      <c r="C1" s="8" t="s">
        <v>35</v>
      </c>
    </row>
    <row r="2" spans="1:3" ht="30" x14ac:dyDescent="0.25">
      <c r="A2" s="1" t="s">
        <v>34</v>
      </c>
      <c r="B2" s="8"/>
      <c r="C2" s="8"/>
    </row>
    <row r="3" spans="1:3" x14ac:dyDescent="0.25">
      <c r="A3" s="3" t="s">
        <v>1498</v>
      </c>
      <c r="B3" s="4" t="s">
        <v>6</v>
      </c>
      <c r="C3" s="4" t="s">
        <v>6</v>
      </c>
    </row>
    <row r="4" spans="1:3" x14ac:dyDescent="0.25">
      <c r="A4" s="2">
        <v>2014</v>
      </c>
      <c r="B4" s="7">
        <v>31928</v>
      </c>
      <c r="C4" s="4" t="s">
        <v>6</v>
      </c>
    </row>
    <row r="5" spans="1:3" x14ac:dyDescent="0.25">
      <c r="A5" s="2">
        <v>2015</v>
      </c>
      <c r="B5" s="6">
        <v>90895</v>
      </c>
      <c r="C5" s="4" t="s">
        <v>6</v>
      </c>
    </row>
    <row r="6" spans="1:3" x14ac:dyDescent="0.25">
      <c r="A6" s="2">
        <v>2016</v>
      </c>
      <c r="B6" s="6">
        <v>327416</v>
      </c>
      <c r="C6" s="4" t="s">
        <v>6</v>
      </c>
    </row>
    <row r="7" spans="1:3" x14ac:dyDescent="0.25">
      <c r="A7" s="2">
        <v>2017</v>
      </c>
      <c r="B7" s="6">
        <v>428372</v>
      </c>
      <c r="C7" s="4" t="s">
        <v>6</v>
      </c>
    </row>
    <row r="8" spans="1:3" x14ac:dyDescent="0.25">
      <c r="A8" s="2">
        <v>2018</v>
      </c>
      <c r="B8" s="6">
        <v>57561</v>
      </c>
      <c r="C8" s="4" t="s">
        <v>6</v>
      </c>
    </row>
    <row r="9" spans="1:3" x14ac:dyDescent="0.25">
      <c r="A9" s="2" t="s">
        <v>365</v>
      </c>
      <c r="B9" s="6">
        <v>210402</v>
      </c>
      <c r="C9" s="4" t="s">
        <v>6</v>
      </c>
    </row>
    <row r="10" spans="1:3" x14ac:dyDescent="0.25">
      <c r="A10" s="2" t="s">
        <v>142</v>
      </c>
      <c r="B10" s="7">
        <v>1146574</v>
      </c>
      <c r="C10" s="7">
        <v>110758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9</v>
      </c>
      <c r="B1" s="8" t="s">
        <v>1</v>
      </c>
      <c r="C1" s="8"/>
      <c r="D1" s="8"/>
    </row>
    <row r="2" spans="1:4" ht="30" x14ac:dyDescent="0.25">
      <c r="A2" s="1" t="s">
        <v>34</v>
      </c>
      <c r="B2" s="1" t="s">
        <v>2</v>
      </c>
      <c r="C2" s="1" t="s">
        <v>35</v>
      </c>
      <c r="D2" s="1" t="s">
        <v>93</v>
      </c>
    </row>
    <row r="3" spans="1:4" ht="30" x14ac:dyDescent="0.25">
      <c r="A3" s="3" t="s">
        <v>1456</v>
      </c>
      <c r="B3" s="4" t="s">
        <v>6</v>
      </c>
      <c r="C3" s="4" t="s">
        <v>6</v>
      </c>
      <c r="D3" s="4" t="s">
        <v>6</v>
      </c>
    </row>
    <row r="4" spans="1:4" x14ac:dyDescent="0.25">
      <c r="A4" s="2" t="s">
        <v>1500</v>
      </c>
      <c r="B4" s="7">
        <v>30400</v>
      </c>
      <c r="C4" s="7">
        <v>46082</v>
      </c>
      <c r="D4" s="7">
        <v>69691</v>
      </c>
    </row>
    <row r="5" spans="1:4" x14ac:dyDescent="0.25">
      <c r="A5" s="2" t="s">
        <v>373</v>
      </c>
      <c r="B5" s="6">
        <v>3000</v>
      </c>
      <c r="C5" s="6">
        <v>2000</v>
      </c>
      <c r="D5" s="6">
        <v>3900</v>
      </c>
    </row>
    <row r="6" spans="1:4" x14ac:dyDescent="0.25">
      <c r="A6" s="2" t="s">
        <v>374</v>
      </c>
      <c r="B6" s="6">
        <v>-10445</v>
      </c>
      <c r="C6" s="6">
        <v>-17682</v>
      </c>
      <c r="D6" s="6">
        <v>-27509</v>
      </c>
    </row>
    <row r="7" spans="1:4" x14ac:dyDescent="0.25">
      <c r="A7" s="2" t="s">
        <v>1501</v>
      </c>
      <c r="B7" s="7">
        <v>22955</v>
      </c>
      <c r="C7" s="7">
        <v>30400</v>
      </c>
      <c r="D7" s="7">
        <v>4608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42578125" customWidth="1"/>
    <col min="3" max="3" width="6.42578125" customWidth="1"/>
    <col min="4" max="4" width="36.42578125" customWidth="1"/>
    <col min="5" max="5" width="6.42578125" customWidth="1"/>
  </cols>
  <sheetData>
    <row r="1" spans="1:5" ht="15" customHeight="1" x14ac:dyDescent="0.25">
      <c r="A1" s="1" t="s">
        <v>1502</v>
      </c>
      <c r="B1" s="8" t="s">
        <v>1</v>
      </c>
      <c r="C1" s="8"/>
      <c r="D1" s="8"/>
      <c r="E1" s="8"/>
    </row>
    <row r="2" spans="1:5" ht="30" x14ac:dyDescent="0.25">
      <c r="A2" s="1" t="s">
        <v>34</v>
      </c>
      <c r="B2" s="8" t="s">
        <v>2</v>
      </c>
      <c r="C2" s="8"/>
      <c r="D2" s="8" t="s">
        <v>35</v>
      </c>
      <c r="E2" s="8"/>
    </row>
    <row r="3" spans="1:5" x14ac:dyDescent="0.25">
      <c r="A3" s="3" t="s">
        <v>1503</v>
      </c>
      <c r="B3" s="4" t="s">
        <v>6</v>
      </c>
      <c r="C3" s="4"/>
      <c r="D3" s="4" t="s">
        <v>6</v>
      </c>
      <c r="E3" s="4"/>
    </row>
    <row r="4" spans="1:5" ht="30" x14ac:dyDescent="0.25">
      <c r="A4" s="2" t="s">
        <v>1504</v>
      </c>
      <c r="B4" s="7">
        <v>802237</v>
      </c>
      <c r="C4" s="4"/>
      <c r="D4" s="7">
        <v>915435</v>
      </c>
      <c r="E4" s="4"/>
    </row>
    <row r="5" spans="1:5" ht="30" x14ac:dyDescent="0.25">
      <c r="A5" s="2" t="s">
        <v>1505</v>
      </c>
      <c r="B5" s="6">
        <v>-234935</v>
      </c>
      <c r="C5" s="4"/>
      <c r="D5" s="6">
        <v>-259926</v>
      </c>
      <c r="E5" s="4"/>
    </row>
    <row r="6" spans="1:5" ht="30" x14ac:dyDescent="0.25">
      <c r="A6" s="2" t="s">
        <v>41</v>
      </c>
      <c r="B6" s="6">
        <v>567302</v>
      </c>
      <c r="C6" s="4"/>
      <c r="D6" s="6">
        <v>655509</v>
      </c>
      <c r="E6" s="4"/>
    </row>
    <row r="7" spans="1:5" ht="30" x14ac:dyDescent="0.25">
      <c r="A7" s="2" t="s">
        <v>1506</v>
      </c>
      <c r="B7" s="10">
        <v>3.9E-2</v>
      </c>
      <c r="C7" s="154" t="s">
        <v>1461</v>
      </c>
      <c r="D7" s="10">
        <v>4.5999999999999999E-2</v>
      </c>
      <c r="E7" s="154" t="s">
        <v>1461</v>
      </c>
    </row>
    <row r="8" spans="1:5" ht="30" x14ac:dyDescent="0.25">
      <c r="A8" s="2" t="s">
        <v>1507</v>
      </c>
      <c r="B8" s="4" t="s">
        <v>1508</v>
      </c>
      <c r="C8" s="4"/>
      <c r="D8" s="4" t="s">
        <v>1509</v>
      </c>
      <c r="E8" s="4"/>
    </row>
    <row r="9" spans="1:5" x14ac:dyDescent="0.25">
      <c r="A9" s="2" t="s">
        <v>396</v>
      </c>
      <c r="B9" s="4" t="s">
        <v>6</v>
      </c>
      <c r="C9" s="4"/>
      <c r="D9" s="4" t="s">
        <v>6</v>
      </c>
      <c r="E9" s="4"/>
    </row>
    <row r="10" spans="1:5" x14ac:dyDescent="0.25">
      <c r="A10" s="3" t="s">
        <v>1503</v>
      </c>
      <c r="B10" s="4" t="s">
        <v>6</v>
      </c>
      <c r="C10" s="4"/>
      <c r="D10" s="4" t="s">
        <v>6</v>
      </c>
      <c r="E10" s="4"/>
    </row>
    <row r="11" spans="1:5" ht="30" x14ac:dyDescent="0.25">
      <c r="A11" s="2" t="s">
        <v>1504</v>
      </c>
      <c r="B11" s="6">
        <v>632688</v>
      </c>
      <c r="C11" s="4"/>
      <c r="D11" s="6">
        <v>648960</v>
      </c>
      <c r="E11" s="4"/>
    </row>
    <row r="12" spans="1:5" ht="30" x14ac:dyDescent="0.25">
      <c r="A12" s="2" t="s">
        <v>1505</v>
      </c>
      <c r="B12" s="6">
        <v>-151843</v>
      </c>
      <c r="C12" s="4"/>
      <c r="D12" s="6">
        <v>-163757</v>
      </c>
      <c r="E12" s="4"/>
    </row>
    <row r="13" spans="1:5" ht="30" x14ac:dyDescent="0.25">
      <c r="A13" s="2" t="s">
        <v>41</v>
      </c>
      <c r="B13" s="6">
        <v>480845</v>
      </c>
      <c r="C13" s="4"/>
      <c r="D13" s="6">
        <v>485203</v>
      </c>
      <c r="E13" s="4"/>
    </row>
    <row r="14" spans="1:5" ht="30" x14ac:dyDescent="0.25">
      <c r="A14" s="2" t="s">
        <v>1506</v>
      </c>
      <c r="B14" s="10">
        <v>3.7999999999999999E-2</v>
      </c>
      <c r="C14" s="154" t="s">
        <v>1461</v>
      </c>
      <c r="D14" s="10">
        <v>4.2000000000000003E-2</v>
      </c>
      <c r="E14" s="154" t="s">
        <v>1461</v>
      </c>
    </row>
    <row r="15" spans="1:5" ht="30" x14ac:dyDescent="0.25">
      <c r="A15" s="2" t="s">
        <v>1507</v>
      </c>
      <c r="B15" s="4" t="s">
        <v>1510</v>
      </c>
      <c r="C15" s="4"/>
      <c r="D15" s="4" t="s">
        <v>1511</v>
      </c>
      <c r="E15" s="4"/>
    </row>
    <row r="16" spans="1:5" ht="30" x14ac:dyDescent="0.25">
      <c r="A16" s="2" t="s">
        <v>1512</v>
      </c>
      <c r="B16" s="4" t="s">
        <v>6</v>
      </c>
      <c r="C16" s="4"/>
      <c r="D16" s="4" t="s">
        <v>6</v>
      </c>
      <c r="E16" s="4"/>
    </row>
    <row r="17" spans="1:5" x14ac:dyDescent="0.25">
      <c r="A17" s="3" t="s">
        <v>1503</v>
      </c>
      <c r="B17" s="4" t="s">
        <v>6</v>
      </c>
      <c r="C17" s="4"/>
      <c r="D17" s="4" t="s">
        <v>6</v>
      </c>
      <c r="E17" s="4"/>
    </row>
    <row r="18" spans="1:5" ht="30" x14ac:dyDescent="0.25">
      <c r="A18" s="2" t="s">
        <v>1504</v>
      </c>
      <c r="B18" s="6">
        <v>620376</v>
      </c>
      <c r="C18" s="4"/>
      <c r="D18" s="6">
        <v>637376</v>
      </c>
      <c r="E18" s="4"/>
    </row>
    <row r="19" spans="1:5" ht="30" x14ac:dyDescent="0.25">
      <c r="A19" s="2" t="s">
        <v>1505</v>
      </c>
      <c r="B19" s="6">
        <v>-139531</v>
      </c>
      <c r="C19" s="4"/>
      <c r="D19" s="6">
        <v>-152173</v>
      </c>
      <c r="E19" s="4"/>
    </row>
    <row r="20" spans="1:5" ht="30" x14ac:dyDescent="0.25">
      <c r="A20" s="2" t="s">
        <v>41</v>
      </c>
      <c r="B20" s="6">
        <v>480845</v>
      </c>
      <c r="C20" s="4"/>
      <c r="D20" s="6">
        <v>485203</v>
      </c>
      <c r="E20" s="4"/>
    </row>
    <row r="21" spans="1:5" ht="30" x14ac:dyDescent="0.25">
      <c r="A21" s="2" t="s">
        <v>1506</v>
      </c>
      <c r="B21" s="10">
        <v>3.6999999999999998E-2</v>
      </c>
      <c r="C21" s="154" t="s">
        <v>1461</v>
      </c>
      <c r="D21" s="10">
        <v>4.2000000000000003E-2</v>
      </c>
      <c r="E21" s="154" t="s">
        <v>1461</v>
      </c>
    </row>
    <row r="22" spans="1:5" ht="30" x14ac:dyDescent="0.25">
      <c r="A22" s="2" t="s">
        <v>1507</v>
      </c>
      <c r="B22" s="4" t="s">
        <v>1513</v>
      </c>
      <c r="C22" s="4"/>
      <c r="D22" s="4" t="s">
        <v>1514</v>
      </c>
      <c r="E22" s="4"/>
    </row>
    <row r="23" spans="1:5" x14ac:dyDescent="0.25">
      <c r="A23" s="2" t="s">
        <v>1515</v>
      </c>
      <c r="B23" s="4" t="s">
        <v>6</v>
      </c>
      <c r="C23" s="4"/>
      <c r="D23" s="4" t="s">
        <v>6</v>
      </c>
      <c r="E23" s="4"/>
    </row>
    <row r="24" spans="1:5" x14ac:dyDescent="0.25">
      <c r="A24" s="3" t="s">
        <v>1503</v>
      </c>
      <c r="B24" s="4" t="s">
        <v>6</v>
      </c>
      <c r="C24" s="4"/>
      <c r="D24" s="4" t="s">
        <v>6</v>
      </c>
      <c r="E24" s="4"/>
    </row>
    <row r="25" spans="1:5" ht="30" x14ac:dyDescent="0.25">
      <c r="A25" s="2" t="s">
        <v>1504</v>
      </c>
      <c r="B25" s="6">
        <v>12312</v>
      </c>
      <c r="C25" s="4"/>
      <c r="D25" s="6">
        <v>11584</v>
      </c>
      <c r="E25" s="4"/>
    </row>
    <row r="26" spans="1:5" ht="30" x14ac:dyDescent="0.25">
      <c r="A26" s="2" t="s">
        <v>1505</v>
      </c>
      <c r="B26" s="6">
        <v>-12312</v>
      </c>
      <c r="C26" s="4"/>
      <c r="D26" s="6">
        <v>-11584</v>
      </c>
      <c r="E26" s="4"/>
    </row>
    <row r="27" spans="1:5" ht="30" x14ac:dyDescent="0.25">
      <c r="A27" s="2" t="s">
        <v>41</v>
      </c>
      <c r="B27" s="4">
        <v>0</v>
      </c>
      <c r="C27" s="4"/>
      <c r="D27" s="4">
        <v>0</v>
      </c>
      <c r="E27" s="4"/>
    </row>
    <row r="28" spans="1:5" ht="30" x14ac:dyDescent="0.25">
      <c r="A28" s="2" t="s">
        <v>1506</v>
      </c>
      <c r="B28" s="10">
        <v>4.7E-2</v>
      </c>
      <c r="C28" s="154" t="s">
        <v>1461</v>
      </c>
      <c r="D28" s="10">
        <v>4.8000000000000001E-2</v>
      </c>
      <c r="E28" s="154" t="s">
        <v>1461</v>
      </c>
    </row>
    <row r="29" spans="1:5" ht="30" x14ac:dyDescent="0.25">
      <c r="A29" s="2" t="s">
        <v>1507</v>
      </c>
      <c r="B29" s="4" t="s">
        <v>1516</v>
      </c>
      <c r="C29" s="4"/>
      <c r="D29" s="4" t="s">
        <v>1517</v>
      </c>
      <c r="E29" s="4"/>
    </row>
    <row r="30" spans="1:5" x14ac:dyDescent="0.25">
      <c r="A30" s="2" t="s">
        <v>1518</v>
      </c>
      <c r="B30" s="4" t="s">
        <v>6</v>
      </c>
      <c r="C30" s="4"/>
      <c r="D30" s="4" t="s">
        <v>6</v>
      </c>
      <c r="E30" s="4"/>
    </row>
    <row r="31" spans="1:5" x14ac:dyDescent="0.25">
      <c r="A31" s="3" t="s">
        <v>1503</v>
      </c>
      <c r="B31" s="4" t="s">
        <v>6</v>
      </c>
      <c r="C31" s="4"/>
      <c r="D31" s="4" t="s">
        <v>6</v>
      </c>
      <c r="E31" s="4"/>
    </row>
    <row r="32" spans="1:5" ht="30" x14ac:dyDescent="0.25">
      <c r="A32" s="2" t="s">
        <v>1504</v>
      </c>
      <c r="B32" s="6">
        <v>3600</v>
      </c>
      <c r="C32" s="4"/>
      <c r="D32" s="6">
        <v>3600</v>
      </c>
      <c r="E32" s="4"/>
    </row>
    <row r="33" spans="1:5" ht="30" x14ac:dyDescent="0.25">
      <c r="A33" s="2" t="s">
        <v>1505</v>
      </c>
      <c r="B33" s="6">
        <v>-3598</v>
      </c>
      <c r="C33" s="4"/>
      <c r="D33" s="6">
        <v>-3598</v>
      </c>
      <c r="E33" s="4"/>
    </row>
    <row r="34" spans="1:5" ht="30" x14ac:dyDescent="0.25">
      <c r="A34" s="2" t="s">
        <v>41</v>
      </c>
      <c r="B34" s="4">
        <v>2</v>
      </c>
      <c r="C34" s="4"/>
      <c r="D34" s="4">
        <v>2</v>
      </c>
      <c r="E34" s="4"/>
    </row>
    <row r="35" spans="1:5" ht="30" x14ac:dyDescent="0.25">
      <c r="A35" s="2" t="s">
        <v>1506</v>
      </c>
      <c r="B35" s="10">
        <v>0.02</v>
      </c>
      <c r="C35" s="154" t="s">
        <v>1461</v>
      </c>
      <c r="D35" s="10">
        <v>2.1000000000000001E-2</v>
      </c>
      <c r="E35" s="154" t="s">
        <v>1461</v>
      </c>
    </row>
    <row r="36" spans="1:5" ht="30" x14ac:dyDescent="0.25">
      <c r="A36" s="2" t="s">
        <v>1507</v>
      </c>
      <c r="B36" s="4" t="s">
        <v>1519</v>
      </c>
      <c r="C36" s="4"/>
      <c r="D36" s="4" t="s">
        <v>1520</v>
      </c>
      <c r="E36" s="4"/>
    </row>
    <row r="37" spans="1:5" x14ac:dyDescent="0.25">
      <c r="A37" s="2" t="s">
        <v>405</v>
      </c>
      <c r="B37" s="4" t="s">
        <v>6</v>
      </c>
      <c r="C37" s="4"/>
      <c r="D37" s="4" t="s">
        <v>6</v>
      </c>
      <c r="E37" s="4"/>
    </row>
    <row r="38" spans="1:5" x14ac:dyDescent="0.25">
      <c r="A38" s="3" t="s">
        <v>1503</v>
      </c>
      <c r="B38" s="4" t="s">
        <v>6</v>
      </c>
      <c r="C38" s="4"/>
      <c r="D38" s="4" t="s">
        <v>6</v>
      </c>
      <c r="E38" s="4"/>
    </row>
    <row r="39" spans="1:5" ht="30" x14ac:dyDescent="0.25">
      <c r="A39" s="2" t="s">
        <v>1504</v>
      </c>
      <c r="B39" s="6">
        <v>165949</v>
      </c>
      <c r="C39" s="4"/>
      <c r="D39" s="6">
        <v>262875</v>
      </c>
      <c r="E39" s="4"/>
    </row>
    <row r="40" spans="1:5" ht="30" x14ac:dyDescent="0.25">
      <c r="A40" s="2" t="s">
        <v>1505</v>
      </c>
      <c r="B40" s="6">
        <v>-79494</v>
      </c>
      <c r="C40" s="4"/>
      <c r="D40" s="6">
        <v>-92571</v>
      </c>
      <c r="E40" s="4"/>
    </row>
    <row r="41" spans="1:5" ht="30" x14ac:dyDescent="0.25">
      <c r="A41" s="2" t="s">
        <v>41</v>
      </c>
      <c r="B41" s="6">
        <v>86455</v>
      </c>
      <c r="C41" s="4"/>
      <c r="D41" s="6">
        <v>170304</v>
      </c>
      <c r="E41" s="4"/>
    </row>
    <row r="42" spans="1:5" ht="30" x14ac:dyDescent="0.25">
      <c r="A42" s="2" t="s">
        <v>1506</v>
      </c>
      <c r="B42" s="10">
        <v>4.7E-2</v>
      </c>
      <c r="C42" s="154" t="s">
        <v>1461</v>
      </c>
      <c r="D42" s="10">
        <v>5.7000000000000002E-2</v>
      </c>
      <c r="E42" s="154" t="s">
        <v>1461</v>
      </c>
    </row>
    <row r="43" spans="1:5" ht="30" x14ac:dyDescent="0.25">
      <c r="A43" s="2" t="s">
        <v>1507</v>
      </c>
      <c r="B43" s="4" t="s">
        <v>1521</v>
      </c>
      <c r="C43" s="4"/>
      <c r="D43" s="4" t="s">
        <v>1522</v>
      </c>
      <c r="E43" s="4"/>
    </row>
    <row r="44" spans="1:5" ht="30" x14ac:dyDescent="0.25">
      <c r="A44" s="2" t="s">
        <v>1523</v>
      </c>
      <c r="B44" s="4" t="s">
        <v>6</v>
      </c>
      <c r="C44" s="4"/>
      <c r="D44" s="4" t="s">
        <v>6</v>
      </c>
      <c r="E44" s="4"/>
    </row>
    <row r="45" spans="1:5" x14ac:dyDescent="0.25">
      <c r="A45" s="3" t="s">
        <v>1503</v>
      </c>
      <c r="B45" s="4" t="s">
        <v>6</v>
      </c>
      <c r="C45" s="4"/>
      <c r="D45" s="4" t="s">
        <v>6</v>
      </c>
      <c r="E45" s="4"/>
    </row>
    <row r="46" spans="1:5" ht="30" x14ac:dyDescent="0.25">
      <c r="A46" s="2" t="s">
        <v>1504</v>
      </c>
      <c r="B46" s="6">
        <v>32900</v>
      </c>
      <c r="C46" s="4"/>
      <c r="D46" s="6">
        <v>111025</v>
      </c>
      <c r="E46" s="4"/>
    </row>
    <row r="47" spans="1:5" ht="30" x14ac:dyDescent="0.25">
      <c r="A47" s="2" t="s">
        <v>1505</v>
      </c>
      <c r="B47" s="6">
        <v>-24689</v>
      </c>
      <c r="C47" s="4"/>
      <c r="D47" s="6">
        <v>-19877</v>
      </c>
      <c r="E47" s="4"/>
    </row>
    <row r="48" spans="1:5" ht="30" x14ac:dyDescent="0.25">
      <c r="A48" s="2" t="s">
        <v>41</v>
      </c>
      <c r="B48" s="6">
        <v>8211</v>
      </c>
      <c r="C48" s="4"/>
      <c r="D48" s="6">
        <v>91148</v>
      </c>
      <c r="E48" s="4"/>
    </row>
    <row r="49" spans="1:5" ht="30" x14ac:dyDescent="0.25">
      <c r="A49" s="2" t="s">
        <v>1506</v>
      </c>
      <c r="B49" s="10">
        <v>3.4000000000000002E-2</v>
      </c>
      <c r="C49" s="154" t="s">
        <v>1461</v>
      </c>
      <c r="D49" s="10">
        <v>6.5000000000000002E-2</v>
      </c>
      <c r="E49" s="154" t="s">
        <v>1461</v>
      </c>
    </row>
    <row r="50" spans="1:5" ht="30" x14ac:dyDescent="0.25">
      <c r="A50" s="2" t="s">
        <v>1507</v>
      </c>
      <c r="B50" s="4" t="s">
        <v>1524</v>
      </c>
      <c r="C50" s="4"/>
      <c r="D50" s="4" t="s">
        <v>1525</v>
      </c>
      <c r="E50" s="4"/>
    </row>
    <row r="51" spans="1:5" ht="30" x14ac:dyDescent="0.25">
      <c r="A51" s="2" t="s">
        <v>1526</v>
      </c>
      <c r="B51" s="4" t="s">
        <v>6</v>
      </c>
      <c r="C51" s="4"/>
      <c r="D51" s="4" t="s">
        <v>6</v>
      </c>
      <c r="E51" s="4"/>
    </row>
    <row r="52" spans="1:5" x14ac:dyDescent="0.25">
      <c r="A52" s="3" t="s">
        <v>1503</v>
      </c>
      <c r="B52" s="4" t="s">
        <v>6</v>
      </c>
      <c r="C52" s="4"/>
      <c r="D52" s="4" t="s">
        <v>6</v>
      </c>
      <c r="E52" s="4"/>
    </row>
    <row r="53" spans="1:5" ht="30" x14ac:dyDescent="0.25">
      <c r="A53" s="2" t="s">
        <v>1504</v>
      </c>
      <c r="B53" s="6">
        <v>30000</v>
      </c>
      <c r="C53" s="4"/>
      <c r="D53" s="6">
        <v>30000</v>
      </c>
      <c r="E53" s="4"/>
    </row>
    <row r="54" spans="1:5" ht="30" x14ac:dyDescent="0.25">
      <c r="A54" s="2" t="s">
        <v>1505</v>
      </c>
      <c r="B54" s="6">
        <v>3046</v>
      </c>
      <c r="C54" s="4"/>
      <c r="D54" s="6">
        <v>2769</v>
      </c>
      <c r="E54" s="4"/>
    </row>
    <row r="55" spans="1:5" ht="30" x14ac:dyDescent="0.25">
      <c r="A55" s="2" t="s">
        <v>41</v>
      </c>
      <c r="B55" s="6">
        <v>33046</v>
      </c>
      <c r="C55" s="4"/>
      <c r="D55" s="6">
        <v>32769</v>
      </c>
      <c r="E55" s="4"/>
    </row>
    <row r="56" spans="1:5" ht="30" x14ac:dyDescent="0.25">
      <c r="A56" s="2" t="s">
        <v>1506</v>
      </c>
      <c r="B56" s="10">
        <v>6.7000000000000004E-2</v>
      </c>
      <c r="C56" s="154" t="s">
        <v>1461</v>
      </c>
      <c r="D56" s="10">
        <v>6.7000000000000004E-2</v>
      </c>
      <c r="E56" s="154" t="s">
        <v>1461</v>
      </c>
    </row>
    <row r="57" spans="1:5" ht="30" x14ac:dyDescent="0.25">
      <c r="A57" s="2" t="s">
        <v>1507</v>
      </c>
      <c r="B57" s="4" t="s">
        <v>1527</v>
      </c>
      <c r="C57" s="4"/>
      <c r="D57" s="4" t="s">
        <v>1528</v>
      </c>
      <c r="E57" s="4"/>
    </row>
    <row r="58" spans="1:5" ht="30" x14ac:dyDescent="0.25">
      <c r="A58" s="2" t="s">
        <v>1529</v>
      </c>
      <c r="B58" s="4" t="s">
        <v>6</v>
      </c>
      <c r="C58" s="4"/>
      <c r="D58" s="4" t="s">
        <v>6</v>
      </c>
      <c r="E58" s="4"/>
    </row>
    <row r="59" spans="1:5" x14ac:dyDescent="0.25">
      <c r="A59" s="3" t="s">
        <v>1503</v>
      </c>
      <c r="B59" s="4" t="s">
        <v>6</v>
      </c>
      <c r="C59" s="4"/>
      <c r="D59" s="4" t="s">
        <v>6</v>
      </c>
      <c r="E59" s="4"/>
    </row>
    <row r="60" spans="1:5" ht="30" x14ac:dyDescent="0.25">
      <c r="A60" s="2" t="s">
        <v>1504</v>
      </c>
      <c r="B60" s="6">
        <v>69905</v>
      </c>
      <c r="C60" s="154" t="s">
        <v>1465</v>
      </c>
      <c r="D60" s="6">
        <v>83342</v>
      </c>
      <c r="E60" s="154" t="s">
        <v>1465</v>
      </c>
    </row>
    <row r="61" spans="1:5" ht="30" x14ac:dyDescent="0.25">
      <c r="A61" s="2" t="s">
        <v>1505</v>
      </c>
      <c r="B61" s="6">
        <v>-25787</v>
      </c>
      <c r="C61" s="154" t="s">
        <v>1465</v>
      </c>
      <c r="D61" s="6">
        <v>-39532</v>
      </c>
      <c r="E61" s="154" t="s">
        <v>1465</v>
      </c>
    </row>
    <row r="62" spans="1:5" ht="30" x14ac:dyDescent="0.25">
      <c r="A62" s="2" t="s">
        <v>41</v>
      </c>
      <c r="B62" s="6">
        <v>44118</v>
      </c>
      <c r="C62" s="154" t="s">
        <v>1465</v>
      </c>
      <c r="D62" s="6">
        <v>43810</v>
      </c>
      <c r="E62" s="154" t="s">
        <v>1465</v>
      </c>
    </row>
    <row r="63" spans="1:5" ht="30" x14ac:dyDescent="0.25">
      <c r="A63" s="2" t="s">
        <v>1506</v>
      </c>
      <c r="B63" s="10">
        <v>5.6000000000000001E-2</v>
      </c>
      <c r="C63" s="154" t="s">
        <v>1530</v>
      </c>
      <c r="D63" s="10">
        <v>5.6000000000000001E-2</v>
      </c>
      <c r="E63" s="154" t="s">
        <v>1530</v>
      </c>
    </row>
    <row r="64" spans="1:5" ht="30" x14ac:dyDescent="0.25">
      <c r="A64" s="2" t="s">
        <v>1507</v>
      </c>
      <c r="B64" s="4" t="s">
        <v>1531</v>
      </c>
      <c r="C64" s="154" t="s">
        <v>1465</v>
      </c>
      <c r="D64" s="4" t="s">
        <v>1532</v>
      </c>
      <c r="E64" s="154" t="s">
        <v>1465</v>
      </c>
    </row>
    <row r="65" spans="1:5" ht="30" x14ac:dyDescent="0.25">
      <c r="A65" s="2" t="s">
        <v>1533</v>
      </c>
      <c r="B65" s="4" t="s">
        <v>6</v>
      </c>
      <c r="C65" s="4"/>
      <c r="D65" s="4" t="s">
        <v>6</v>
      </c>
      <c r="E65" s="4"/>
    </row>
    <row r="66" spans="1:5" x14ac:dyDescent="0.25">
      <c r="A66" s="3" t="s">
        <v>1503</v>
      </c>
      <c r="B66" s="4" t="s">
        <v>6</v>
      </c>
      <c r="C66" s="4"/>
      <c r="D66" s="4" t="s">
        <v>6</v>
      </c>
      <c r="E66" s="4"/>
    </row>
    <row r="67" spans="1:5" ht="30" x14ac:dyDescent="0.25">
      <c r="A67" s="2" t="s">
        <v>1504</v>
      </c>
      <c r="B67" s="6">
        <v>33144</v>
      </c>
      <c r="C67" s="4"/>
      <c r="D67" s="6">
        <v>38508</v>
      </c>
      <c r="E67" s="4"/>
    </row>
    <row r="68" spans="1:5" ht="30" x14ac:dyDescent="0.25">
      <c r="A68" s="2" t="s">
        <v>1505</v>
      </c>
      <c r="B68" s="6">
        <v>-32064</v>
      </c>
      <c r="C68" s="4"/>
      <c r="D68" s="6">
        <v>-35931</v>
      </c>
      <c r="E68" s="4"/>
    </row>
    <row r="69" spans="1:5" ht="30" x14ac:dyDescent="0.25">
      <c r="A69" s="2" t="s">
        <v>41</v>
      </c>
      <c r="B69" s="7">
        <v>1080</v>
      </c>
      <c r="C69" s="4"/>
      <c r="D69" s="7">
        <v>2577</v>
      </c>
      <c r="E69" s="4"/>
    </row>
    <row r="70" spans="1:5" ht="30" x14ac:dyDescent="0.25">
      <c r="A70" s="2" t="s">
        <v>1506</v>
      </c>
      <c r="B70" s="10">
        <v>2.1999999999999999E-2</v>
      </c>
      <c r="C70" s="154" t="s">
        <v>1461</v>
      </c>
      <c r="D70" s="10">
        <v>2.8000000000000001E-2</v>
      </c>
      <c r="E70" s="154" t="s">
        <v>1461</v>
      </c>
    </row>
    <row r="71" spans="1:5" ht="30" x14ac:dyDescent="0.25">
      <c r="A71" s="2" t="s">
        <v>1507</v>
      </c>
      <c r="B71" s="4" t="s">
        <v>1534</v>
      </c>
      <c r="C71" s="4"/>
      <c r="D71" s="4" t="s">
        <v>1535</v>
      </c>
      <c r="E71" s="4"/>
    </row>
    <row r="72" spans="1:5" x14ac:dyDescent="0.25">
      <c r="A72" s="19"/>
      <c r="B72" s="19"/>
      <c r="C72" s="19"/>
      <c r="D72" s="19"/>
      <c r="E72" s="19"/>
    </row>
    <row r="73" spans="1:5" ht="30" customHeight="1" x14ac:dyDescent="0.25">
      <c r="A73" s="2" t="s">
        <v>1461</v>
      </c>
      <c r="B73" s="13" t="s">
        <v>341</v>
      </c>
      <c r="C73" s="13"/>
      <c r="D73" s="13"/>
      <c r="E73" s="13"/>
    </row>
    <row r="74" spans="1:5" ht="75" customHeight="1" x14ac:dyDescent="0.25">
      <c r="A74" s="2" t="s">
        <v>1465</v>
      </c>
      <c r="B74" s="13" t="s">
        <v>1536</v>
      </c>
      <c r="C74" s="13"/>
      <c r="D74" s="13"/>
      <c r="E74" s="13"/>
    </row>
  </sheetData>
  <mergeCells count="6">
    <mergeCell ref="B1:E1"/>
    <mergeCell ref="B2:C2"/>
    <mergeCell ref="D2:E2"/>
    <mergeCell ref="A72:E72"/>
    <mergeCell ref="B73:E73"/>
    <mergeCell ref="B74:E7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7</v>
      </c>
      <c r="B1" s="8" t="s">
        <v>2</v>
      </c>
      <c r="C1" s="8" t="s">
        <v>35</v>
      </c>
    </row>
    <row r="2" spans="1:3" ht="30" x14ac:dyDescent="0.25">
      <c r="A2" s="1" t="s">
        <v>34</v>
      </c>
      <c r="B2" s="8"/>
      <c r="C2" s="8"/>
    </row>
    <row r="3" spans="1:3" x14ac:dyDescent="0.25">
      <c r="A3" s="2" t="s">
        <v>1538</v>
      </c>
      <c r="B3" s="4" t="s">
        <v>6</v>
      </c>
      <c r="C3" s="4" t="s">
        <v>6</v>
      </c>
    </row>
    <row r="4" spans="1:3" x14ac:dyDescent="0.25">
      <c r="A4" s="3" t="s">
        <v>1503</v>
      </c>
      <c r="B4" s="4" t="s">
        <v>6</v>
      </c>
      <c r="C4" s="4" t="s">
        <v>6</v>
      </c>
    </row>
    <row r="5" spans="1:3" x14ac:dyDescent="0.25">
      <c r="A5" s="2" t="s">
        <v>1539</v>
      </c>
      <c r="B5" s="7">
        <v>8228</v>
      </c>
      <c r="C5" s="7">
        <v>8398</v>
      </c>
    </row>
    <row r="6" spans="1:3" x14ac:dyDescent="0.25">
      <c r="A6" s="2" t="s">
        <v>1540</v>
      </c>
      <c r="B6" s="4" t="s">
        <v>6</v>
      </c>
      <c r="C6" s="4" t="s">
        <v>6</v>
      </c>
    </row>
    <row r="7" spans="1:3" x14ac:dyDescent="0.25">
      <c r="A7" s="3" t="s">
        <v>1503</v>
      </c>
      <c r="B7" s="4" t="s">
        <v>6</v>
      </c>
      <c r="C7" s="4" t="s">
        <v>6</v>
      </c>
    </row>
    <row r="8" spans="1:3" x14ac:dyDescent="0.25">
      <c r="A8" s="2" t="s">
        <v>1539</v>
      </c>
      <c r="B8" s="6">
        <v>26594</v>
      </c>
      <c r="C8" s="6">
        <v>26013</v>
      </c>
    </row>
    <row r="9" spans="1:3" x14ac:dyDescent="0.25">
      <c r="A9" s="2" t="s">
        <v>1541</v>
      </c>
      <c r="B9" s="4" t="s">
        <v>6</v>
      </c>
      <c r="C9" s="4" t="s">
        <v>6</v>
      </c>
    </row>
    <row r="10" spans="1:3" x14ac:dyDescent="0.25">
      <c r="A10" s="3" t="s">
        <v>1503</v>
      </c>
      <c r="B10" s="4" t="s">
        <v>6</v>
      </c>
      <c r="C10" s="4" t="s">
        <v>6</v>
      </c>
    </row>
    <row r="11" spans="1:3" x14ac:dyDescent="0.25">
      <c r="A11" s="2" t="s">
        <v>1539</v>
      </c>
      <c r="B11" s="6">
        <v>8164</v>
      </c>
      <c r="C11" s="6">
        <v>8782</v>
      </c>
    </row>
    <row r="12" spans="1:3" x14ac:dyDescent="0.25">
      <c r="A12" s="2" t="s">
        <v>1542</v>
      </c>
      <c r="B12" s="4" t="s">
        <v>6</v>
      </c>
      <c r="C12" s="4" t="s">
        <v>6</v>
      </c>
    </row>
    <row r="13" spans="1:3" x14ac:dyDescent="0.25">
      <c r="A13" s="3" t="s">
        <v>1503</v>
      </c>
      <c r="B13" s="4" t="s">
        <v>6</v>
      </c>
      <c r="C13" s="4" t="s">
        <v>6</v>
      </c>
    </row>
    <row r="14" spans="1:3" x14ac:dyDescent="0.25">
      <c r="A14" s="2" t="s">
        <v>1539</v>
      </c>
      <c r="B14" s="7">
        <v>1132</v>
      </c>
      <c r="C14" s="7">
        <v>61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30" x14ac:dyDescent="0.25">
      <c r="A1" s="1" t="s">
        <v>1543</v>
      </c>
      <c r="B1" s="8" t="s">
        <v>2</v>
      </c>
      <c r="C1" s="8"/>
      <c r="D1" s="8" t="s">
        <v>35</v>
      </c>
      <c r="E1" s="8"/>
    </row>
    <row r="2" spans="1:5" ht="30" x14ac:dyDescent="0.25">
      <c r="A2" s="1" t="s">
        <v>34</v>
      </c>
      <c r="B2" s="8"/>
      <c r="C2" s="8"/>
      <c r="D2" s="8"/>
      <c r="E2" s="8"/>
    </row>
    <row r="3" spans="1:5" x14ac:dyDescent="0.25">
      <c r="A3" s="3" t="s">
        <v>1544</v>
      </c>
      <c r="B3" s="4" t="s">
        <v>6</v>
      </c>
      <c r="C3" s="4"/>
      <c r="D3" s="4" t="s">
        <v>6</v>
      </c>
      <c r="E3" s="4"/>
    </row>
    <row r="4" spans="1:5" ht="17.25" x14ac:dyDescent="0.25">
      <c r="A4" s="2" t="s">
        <v>1545</v>
      </c>
      <c r="B4" s="10">
        <v>3.9E-2</v>
      </c>
      <c r="C4" s="154" t="s">
        <v>1461</v>
      </c>
      <c r="D4" s="10">
        <v>4.5999999999999999E-2</v>
      </c>
      <c r="E4" s="154" t="s">
        <v>1461</v>
      </c>
    </row>
    <row r="5" spans="1:5" x14ac:dyDescent="0.25">
      <c r="A5" s="2" t="s">
        <v>437</v>
      </c>
      <c r="B5" s="4" t="s">
        <v>6</v>
      </c>
      <c r="C5" s="4"/>
      <c r="D5" s="4" t="s">
        <v>6</v>
      </c>
      <c r="E5" s="4"/>
    </row>
    <row r="6" spans="1:5" x14ac:dyDescent="0.25">
      <c r="A6" s="3" t="s">
        <v>1544</v>
      </c>
      <c r="B6" s="4" t="s">
        <v>6</v>
      </c>
      <c r="C6" s="4"/>
      <c r="D6" s="4" t="s">
        <v>6</v>
      </c>
      <c r="E6" s="4"/>
    </row>
    <row r="7" spans="1:5" x14ac:dyDescent="0.25">
      <c r="A7" s="2" t="s">
        <v>1546</v>
      </c>
      <c r="B7" s="6">
        <v>83557</v>
      </c>
      <c r="C7" s="4"/>
      <c r="D7" s="6">
        <v>83557</v>
      </c>
      <c r="E7" s="4"/>
    </row>
    <row r="8" spans="1:5" x14ac:dyDescent="0.25">
      <c r="A8" s="2" t="s">
        <v>1545</v>
      </c>
      <c r="B8" s="10">
        <v>1.7999999999999999E-2</v>
      </c>
      <c r="C8" s="4"/>
      <c r="D8" s="10">
        <v>1.9E-2</v>
      </c>
      <c r="E8" s="4"/>
    </row>
    <row r="9" spans="1:5" x14ac:dyDescent="0.25">
      <c r="A9" s="2" t="s">
        <v>670</v>
      </c>
      <c r="B9" s="6">
        <v>5678</v>
      </c>
      <c r="C9" s="4"/>
      <c r="D9" s="6">
        <v>5678</v>
      </c>
      <c r="E9" s="4"/>
    </row>
    <row r="10" spans="1:5" x14ac:dyDescent="0.25">
      <c r="A10" s="2" t="s">
        <v>399</v>
      </c>
      <c r="B10" s="4" t="s">
        <v>6</v>
      </c>
      <c r="C10" s="4"/>
      <c r="D10" s="4" t="s">
        <v>6</v>
      </c>
      <c r="E10" s="4"/>
    </row>
    <row r="11" spans="1:5" x14ac:dyDescent="0.25">
      <c r="A11" s="3" t="s">
        <v>1544</v>
      </c>
      <c r="B11" s="4" t="s">
        <v>6</v>
      </c>
      <c r="C11" s="4"/>
      <c r="D11" s="4" t="s">
        <v>6</v>
      </c>
      <c r="E11" s="4"/>
    </row>
    <row r="12" spans="1:5" x14ac:dyDescent="0.25">
      <c r="A12" s="2" t="s">
        <v>1546</v>
      </c>
      <c r="B12" s="6">
        <v>41019</v>
      </c>
      <c r="C12" s="4"/>
      <c r="D12" s="6">
        <v>35159</v>
      </c>
      <c r="E12" s="4"/>
    </row>
    <row r="13" spans="1:5" x14ac:dyDescent="0.25">
      <c r="A13" s="2" t="s">
        <v>1545</v>
      </c>
      <c r="B13" s="10">
        <v>3.1E-2</v>
      </c>
      <c r="C13" s="4"/>
      <c r="D13" s="10">
        <v>3.2000000000000001E-2</v>
      </c>
      <c r="E13" s="4"/>
    </row>
    <row r="14" spans="1:5" x14ac:dyDescent="0.25">
      <c r="A14" s="2" t="s">
        <v>670</v>
      </c>
      <c r="B14" s="4">
        <v>11</v>
      </c>
      <c r="C14" s="4"/>
      <c r="D14" s="4">
        <v>2</v>
      </c>
      <c r="E14" s="4"/>
    </row>
    <row r="15" spans="1:5" x14ac:dyDescent="0.25">
      <c r="A15" s="2" t="s">
        <v>438</v>
      </c>
      <c r="B15" s="4" t="s">
        <v>6</v>
      </c>
      <c r="C15" s="4"/>
      <c r="D15" s="4" t="s">
        <v>6</v>
      </c>
      <c r="E15" s="4"/>
    </row>
    <row r="16" spans="1:5" x14ac:dyDescent="0.25">
      <c r="A16" s="3" t="s">
        <v>1544</v>
      </c>
      <c r="B16" s="4" t="s">
        <v>6</v>
      </c>
      <c r="C16" s="4"/>
      <c r="D16" s="4" t="s">
        <v>6</v>
      </c>
      <c r="E16" s="4"/>
    </row>
    <row r="17" spans="1:5" x14ac:dyDescent="0.25">
      <c r="A17" s="2" t="s">
        <v>1546</v>
      </c>
      <c r="B17" s="6">
        <v>22772</v>
      </c>
      <c r="C17" s="4"/>
      <c r="D17" s="6">
        <v>35208</v>
      </c>
      <c r="E17" s="4"/>
    </row>
    <row r="18" spans="1:5" x14ac:dyDescent="0.25">
      <c r="A18" s="2" t="s">
        <v>1545</v>
      </c>
      <c r="B18" s="10">
        <v>5.8999999999999997E-2</v>
      </c>
      <c r="C18" s="4"/>
      <c r="D18" s="10">
        <v>5.8999999999999997E-2</v>
      </c>
      <c r="E18" s="4"/>
    </row>
    <row r="19" spans="1:5" x14ac:dyDescent="0.25">
      <c r="A19" s="2" t="s">
        <v>670</v>
      </c>
      <c r="B19" s="4">
        <v>447</v>
      </c>
      <c r="C19" s="4"/>
      <c r="D19" s="4">
        <v>642</v>
      </c>
      <c r="E19" s="4"/>
    </row>
    <row r="20" spans="1:5" x14ac:dyDescent="0.25">
      <c r="A20" s="19"/>
      <c r="B20" s="19"/>
      <c r="C20" s="19"/>
      <c r="D20" s="19"/>
      <c r="E20" s="19"/>
    </row>
    <row r="21" spans="1:5" ht="30" customHeight="1" x14ac:dyDescent="0.25">
      <c r="A21" s="2" t="s">
        <v>1461</v>
      </c>
      <c r="B21" s="13" t="s">
        <v>341</v>
      </c>
      <c r="C21" s="13"/>
      <c r="D21" s="13"/>
      <c r="E21" s="13"/>
    </row>
  </sheetData>
  <mergeCells count="4">
    <mergeCell ref="B1:C2"/>
    <mergeCell ref="D1:E2"/>
    <mergeCell ref="A20:E20"/>
    <mergeCell ref="B21:E2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7</v>
      </c>
      <c r="B1" s="8" t="s">
        <v>2</v>
      </c>
      <c r="C1" s="8" t="s">
        <v>35</v>
      </c>
    </row>
    <row r="2" spans="1:3" ht="30" x14ac:dyDescent="0.25">
      <c r="A2" s="1" t="s">
        <v>34</v>
      </c>
      <c r="B2" s="8"/>
      <c r="C2" s="8"/>
    </row>
    <row r="3" spans="1:3" x14ac:dyDescent="0.25">
      <c r="A3" s="3" t="s">
        <v>1503</v>
      </c>
      <c r="B3" s="4" t="s">
        <v>6</v>
      </c>
      <c r="C3" s="4" t="s">
        <v>6</v>
      </c>
    </row>
    <row r="4" spans="1:3" ht="30" x14ac:dyDescent="0.25">
      <c r="A4" s="2" t="s">
        <v>1548</v>
      </c>
      <c r="B4" s="7">
        <v>91383</v>
      </c>
      <c r="C4" s="7">
        <v>101021</v>
      </c>
    </row>
    <row r="5" spans="1:3" x14ac:dyDescent="0.25">
      <c r="A5" s="2" t="s">
        <v>397</v>
      </c>
      <c r="B5" s="4" t="s">
        <v>6</v>
      </c>
      <c r="C5" s="4" t="s">
        <v>6</v>
      </c>
    </row>
    <row r="6" spans="1:3" x14ac:dyDescent="0.25">
      <c r="A6" s="3" t="s">
        <v>1503</v>
      </c>
      <c r="B6" s="4" t="s">
        <v>6</v>
      </c>
      <c r="C6" s="4" t="s">
        <v>6</v>
      </c>
    </row>
    <row r="7" spans="1:3" x14ac:dyDescent="0.25">
      <c r="A7" s="2" t="s">
        <v>1549</v>
      </c>
      <c r="B7" s="7">
        <v>653276</v>
      </c>
      <c r="C7" s="7">
        <v>74840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50</v>
      </c>
      <c r="B1" s="1" t="s">
        <v>2</v>
      </c>
      <c r="C1" s="1" t="s">
        <v>35</v>
      </c>
      <c r="D1" s="8" t="s">
        <v>93</v>
      </c>
    </row>
    <row r="2" spans="1:4" ht="30" x14ac:dyDescent="0.25">
      <c r="A2" s="1" t="s">
        <v>34</v>
      </c>
      <c r="B2" s="1" t="s">
        <v>1551</v>
      </c>
      <c r="C2" s="1" t="s">
        <v>1551</v>
      </c>
      <c r="D2" s="8"/>
    </row>
    <row r="3" spans="1:4" x14ac:dyDescent="0.25">
      <c r="A3" s="3" t="s">
        <v>1552</v>
      </c>
      <c r="B3" s="4" t="s">
        <v>6</v>
      </c>
      <c r="C3" s="4" t="s">
        <v>6</v>
      </c>
      <c r="D3" s="4" t="s">
        <v>6</v>
      </c>
    </row>
    <row r="4" spans="1:4" x14ac:dyDescent="0.25">
      <c r="A4" s="2" t="s">
        <v>1553</v>
      </c>
      <c r="B4" s="7">
        <v>1131931</v>
      </c>
      <c r="C4" s="7">
        <v>1015581</v>
      </c>
      <c r="D4" s="7">
        <v>960874</v>
      </c>
    </row>
    <row r="5" spans="1:4" ht="30" x14ac:dyDescent="0.25">
      <c r="A5" s="2" t="s">
        <v>450</v>
      </c>
      <c r="B5" s="6">
        <v>-127745</v>
      </c>
      <c r="C5" s="6">
        <v>-97392</v>
      </c>
      <c r="D5" s="6">
        <v>-69372</v>
      </c>
    </row>
    <row r="6" spans="1:4" x14ac:dyDescent="0.25">
      <c r="A6" s="2" t="s">
        <v>1554</v>
      </c>
      <c r="B6" s="4">
        <v>62</v>
      </c>
      <c r="C6" s="4">
        <v>59</v>
      </c>
      <c r="D6" s="4" t="s">
        <v>6</v>
      </c>
    </row>
    <row r="7" spans="1:4" ht="30" x14ac:dyDescent="0.25">
      <c r="A7" s="2" t="s">
        <v>1555</v>
      </c>
      <c r="B7" s="6">
        <v>1004186</v>
      </c>
      <c r="C7" s="6">
        <v>918189</v>
      </c>
      <c r="D7" s="4" t="s">
        <v>6</v>
      </c>
    </row>
    <row r="8" spans="1:4" x14ac:dyDescent="0.25">
      <c r="A8" s="2" t="s">
        <v>445</v>
      </c>
      <c r="B8" s="4" t="s">
        <v>6</v>
      </c>
      <c r="C8" s="4" t="s">
        <v>6</v>
      </c>
      <c r="D8" s="4" t="s">
        <v>6</v>
      </c>
    </row>
    <row r="9" spans="1:4" x14ac:dyDescent="0.25">
      <c r="A9" s="3" t="s">
        <v>1552</v>
      </c>
      <c r="B9" s="4" t="s">
        <v>6</v>
      </c>
      <c r="C9" s="4" t="s">
        <v>6</v>
      </c>
      <c r="D9" s="4" t="s">
        <v>6</v>
      </c>
    </row>
    <row r="10" spans="1:4" x14ac:dyDescent="0.25">
      <c r="A10" s="2" t="s">
        <v>1553</v>
      </c>
      <c r="B10" s="6">
        <v>716708</v>
      </c>
      <c r="C10" s="6">
        <v>613888</v>
      </c>
      <c r="D10" s="4" t="s">
        <v>6</v>
      </c>
    </row>
    <row r="11" spans="1:4" x14ac:dyDescent="0.25">
      <c r="A11" s="2" t="s">
        <v>1554</v>
      </c>
      <c r="B11" s="4">
        <v>37</v>
      </c>
      <c r="C11" s="4">
        <v>34</v>
      </c>
      <c r="D11" s="4" t="s">
        <v>6</v>
      </c>
    </row>
    <row r="12" spans="1:4" x14ac:dyDescent="0.25">
      <c r="A12" s="2" t="s">
        <v>446</v>
      </c>
      <c r="B12" s="4" t="s">
        <v>6</v>
      </c>
      <c r="C12" s="4" t="s">
        <v>6</v>
      </c>
      <c r="D12" s="4" t="s">
        <v>6</v>
      </c>
    </row>
    <row r="13" spans="1:4" x14ac:dyDescent="0.25">
      <c r="A13" s="3" t="s">
        <v>1552</v>
      </c>
      <c r="B13" s="4" t="s">
        <v>6</v>
      </c>
      <c r="C13" s="4" t="s">
        <v>6</v>
      </c>
      <c r="D13" s="4" t="s">
        <v>6</v>
      </c>
    </row>
    <row r="14" spans="1:4" x14ac:dyDescent="0.25">
      <c r="A14" s="2" t="s">
        <v>1553</v>
      </c>
      <c r="B14" s="6">
        <v>282371</v>
      </c>
      <c r="C14" s="6">
        <v>271847</v>
      </c>
      <c r="D14" s="4" t="s">
        <v>6</v>
      </c>
    </row>
    <row r="15" spans="1:4" x14ac:dyDescent="0.25">
      <c r="A15" s="2" t="s">
        <v>1554</v>
      </c>
      <c r="B15" s="4">
        <v>11</v>
      </c>
      <c r="C15" s="4">
        <v>11</v>
      </c>
      <c r="D15" s="4" t="s">
        <v>6</v>
      </c>
    </row>
    <row r="16" spans="1:4" x14ac:dyDescent="0.25">
      <c r="A16" s="2" t="s">
        <v>447</v>
      </c>
      <c r="B16" s="4" t="s">
        <v>6</v>
      </c>
      <c r="C16" s="4" t="s">
        <v>6</v>
      </c>
      <c r="D16" s="4" t="s">
        <v>6</v>
      </c>
    </row>
    <row r="17" spans="1:4" x14ac:dyDescent="0.25">
      <c r="A17" s="3" t="s">
        <v>1552</v>
      </c>
      <c r="B17" s="4" t="s">
        <v>6</v>
      </c>
      <c r="C17" s="4" t="s">
        <v>6</v>
      </c>
      <c r="D17" s="4" t="s">
        <v>6</v>
      </c>
    </row>
    <row r="18" spans="1:4" x14ac:dyDescent="0.25">
      <c r="A18" s="2" t="s">
        <v>1553</v>
      </c>
      <c r="B18" s="6">
        <v>83653</v>
      </c>
      <c r="C18" s="6">
        <v>82081</v>
      </c>
      <c r="D18" s="4" t="s">
        <v>6</v>
      </c>
    </row>
    <row r="19" spans="1:4" x14ac:dyDescent="0.25">
      <c r="A19" s="2" t="s">
        <v>1554</v>
      </c>
      <c r="B19" s="4">
        <v>4</v>
      </c>
      <c r="C19" s="4">
        <v>4</v>
      </c>
      <c r="D19" s="4" t="s">
        <v>6</v>
      </c>
    </row>
    <row r="20" spans="1:4" x14ac:dyDescent="0.25">
      <c r="A20" s="2" t="s">
        <v>448</v>
      </c>
      <c r="B20" s="4" t="s">
        <v>6</v>
      </c>
      <c r="C20" s="4" t="s">
        <v>6</v>
      </c>
      <c r="D20" s="4" t="s">
        <v>6</v>
      </c>
    </row>
    <row r="21" spans="1:4" x14ac:dyDescent="0.25">
      <c r="A21" s="3" t="s">
        <v>1552</v>
      </c>
      <c r="B21" s="4" t="s">
        <v>6</v>
      </c>
      <c r="C21" s="4" t="s">
        <v>6</v>
      </c>
      <c r="D21" s="4" t="s">
        <v>6</v>
      </c>
    </row>
    <row r="22" spans="1:4" x14ac:dyDescent="0.25">
      <c r="A22" s="2" t="s">
        <v>1553</v>
      </c>
      <c r="B22" s="7">
        <v>49199</v>
      </c>
      <c r="C22" s="7">
        <v>47765</v>
      </c>
      <c r="D22" s="4" t="s">
        <v>6</v>
      </c>
    </row>
    <row r="23" spans="1:4" x14ac:dyDescent="0.25">
      <c r="A23" s="2" t="s">
        <v>1554</v>
      </c>
      <c r="B23" s="4">
        <v>10</v>
      </c>
      <c r="C23" s="4">
        <v>10</v>
      </c>
      <c r="D23" s="4" t="s">
        <v>6</v>
      </c>
    </row>
  </sheetData>
  <mergeCells count="1">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6</v>
      </c>
      <c r="B1" s="8" t="s">
        <v>1557</v>
      </c>
      <c r="C1" s="8"/>
      <c r="D1" s="8"/>
      <c r="E1" s="8"/>
      <c r="F1" s="8"/>
      <c r="G1" s="8"/>
      <c r="H1" s="8"/>
      <c r="I1" s="8"/>
      <c r="J1" s="8" t="s">
        <v>1</v>
      </c>
      <c r="K1" s="8"/>
      <c r="L1" s="8"/>
    </row>
    <row r="2" spans="1:12" ht="30" x14ac:dyDescent="0.25">
      <c r="A2" s="1" t="s">
        <v>34</v>
      </c>
      <c r="B2" s="1" t="s">
        <v>2</v>
      </c>
      <c r="C2" s="1" t="s">
        <v>1558</v>
      </c>
      <c r="D2" s="1" t="s">
        <v>1559</v>
      </c>
      <c r="E2" s="1" t="s">
        <v>1560</v>
      </c>
      <c r="F2" s="1" t="s">
        <v>35</v>
      </c>
      <c r="G2" s="1" t="s">
        <v>1561</v>
      </c>
      <c r="H2" s="1" t="s">
        <v>1562</v>
      </c>
      <c r="I2" s="1" t="s">
        <v>1563</v>
      </c>
      <c r="J2" s="1" t="s">
        <v>2</v>
      </c>
      <c r="K2" s="1" t="s">
        <v>35</v>
      </c>
      <c r="L2" s="1" t="s">
        <v>93</v>
      </c>
    </row>
    <row r="3" spans="1:12" x14ac:dyDescent="0.25">
      <c r="A3" s="3" t="s">
        <v>1552</v>
      </c>
      <c r="B3" s="4" t="s">
        <v>6</v>
      </c>
      <c r="C3" s="4" t="s">
        <v>6</v>
      </c>
      <c r="D3" s="4" t="s">
        <v>6</v>
      </c>
      <c r="E3" s="4" t="s">
        <v>6</v>
      </c>
      <c r="F3" s="4" t="s">
        <v>6</v>
      </c>
      <c r="G3" s="4" t="s">
        <v>6</v>
      </c>
      <c r="H3" s="4" t="s">
        <v>6</v>
      </c>
      <c r="I3" s="4" t="s">
        <v>6</v>
      </c>
      <c r="J3" s="4" t="s">
        <v>6</v>
      </c>
      <c r="K3" s="4" t="s">
        <v>6</v>
      </c>
      <c r="L3" s="4" t="s">
        <v>6</v>
      </c>
    </row>
    <row r="4" spans="1:12" x14ac:dyDescent="0.25">
      <c r="A4" s="2" t="s">
        <v>194</v>
      </c>
      <c r="B4" s="7">
        <v>1004186</v>
      </c>
      <c r="C4" s="4" t="s">
        <v>6</v>
      </c>
      <c r="D4" s="4" t="s">
        <v>6</v>
      </c>
      <c r="E4" s="4" t="s">
        <v>6</v>
      </c>
      <c r="F4" s="7">
        <v>918189</v>
      </c>
      <c r="G4" s="4" t="s">
        <v>6</v>
      </c>
      <c r="H4" s="4" t="s">
        <v>6</v>
      </c>
      <c r="I4" s="4" t="s">
        <v>6</v>
      </c>
      <c r="J4" s="7">
        <v>1004186</v>
      </c>
      <c r="K4" s="7">
        <v>918189</v>
      </c>
      <c r="L4" s="4" t="s">
        <v>6</v>
      </c>
    </row>
    <row r="5" spans="1:12" x14ac:dyDescent="0.25">
      <c r="A5" s="2" t="s">
        <v>1564</v>
      </c>
      <c r="B5" s="6">
        <v>171223</v>
      </c>
      <c r="C5" s="4" t="s">
        <v>6</v>
      </c>
      <c r="D5" s="4" t="s">
        <v>6</v>
      </c>
      <c r="E5" s="4" t="s">
        <v>6</v>
      </c>
      <c r="F5" s="6">
        <v>144645</v>
      </c>
      <c r="G5" s="4" t="s">
        <v>6</v>
      </c>
      <c r="H5" s="4" t="s">
        <v>6</v>
      </c>
      <c r="I5" s="4" t="s">
        <v>6</v>
      </c>
      <c r="J5" s="6">
        <v>171223</v>
      </c>
      <c r="K5" s="6">
        <v>144645</v>
      </c>
      <c r="L5" s="4" t="s">
        <v>6</v>
      </c>
    </row>
    <row r="6" spans="1:12" ht="30" x14ac:dyDescent="0.25">
      <c r="A6" s="2" t="s">
        <v>1565</v>
      </c>
      <c r="B6" s="6">
        <v>864689</v>
      </c>
      <c r="C6" s="4" t="s">
        <v>6</v>
      </c>
      <c r="D6" s="4" t="s">
        <v>6</v>
      </c>
      <c r="E6" s="4" t="s">
        <v>6</v>
      </c>
      <c r="F6" s="6">
        <v>830077</v>
      </c>
      <c r="G6" s="4" t="s">
        <v>6</v>
      </c>
      <c r="H6" s="4" t="s">
        <v>6</v>
      </c>
      <c r="I6" s="4" t="s">
        <v>6</v>
      </c>
      <c r="J6" s="6">
        <v>864689</v>
      </c>
      <c r="K6" s="6">
        <v>830077</v>
      </c>
      <c r="L6" s="4" t="s">
        <v>6</v>
      </c>
    </row>
    <row r="7" spans="1:12" x14ac:dyDescent="0.25">
      <c r="A7" s="2" t="s">
        <v>111</v>
      </c>
      <c r="B7" s="4" t="s">
        <v>6</v>
      </c>
      <c r="C7" s="4" t="s">
        <v>6</v>
      </c>
      <c r="D7" s="4" t="s">
        <v>6</v>
      </c>
      <c r="E7" s="4" t="s">
        <v>6</v>
      </c>
      <c r="F7" s="4" t="s">
        <v>6</v>
      </c>
      <c r="G7" s="4" t="s">
        <v>6</v>
      </c>
      <c r="H7" s="4" t="s">
        <v>6</v>
      </c>
      <c r="I7" s="4" t="s">
        <v>6</v>
      </c>
      <c r="J7" s="6">
        <v>-2266</v>
      </c>
      <c r="K7" s="6">
        <v>2529</v>
      </c>
      <c r="L7" s="6">
        <v>6353</v>
      </c>
    </row>
    <row r="8" spans="1:12" x14ac:dyDescent="0.25">
      <c r="A8" s="2" t="s">
        <v>1566</v>
      </c>
      <c r="B8" s="4" t="s">
        <v>6</v>
      </c>
      <c r="C8" s="4" t="s">
        <v>6</v>
      </c>
      <c r="D8" s="4" t="s">
        <v>6</v>
      </c>
      <c r="E8" s="4" t="s">
        <v>6</v>
      </c>
      <c r="F8" s="4" t="s">
        <v>6</v>
      </c>
      <c r="G8" s="4" t="s">
        <v>6</v>
      </c>
      <c r="H8" s="4" t="s">
        <v>6</v>
      </c>
      <c r="I8" s="4" t="s">
        <v>6</v>
      </c>
      <c r="J8" s="6">
        <v>114224</v>
      </c>
      <c r="K8" s="6">
        <v>103872</v>
      </c>
      <c r="L8" s="6">
        <v>91880</v>
      </c>
    </row>
    <row r="9" spans="1:12" ht="30" x14ac:dyDescent="0.25">
      <c r="A9" s="2" t="s">
        <v>1567</v>
      </c>
      <c r="B9" s="6">
        <v>-134493</v>
      </c>
      <c r="C9" s="6">
        <v>-17106</v>
      </c>
      <c r="D9" s="6">
        <v>-65877</v>
      </c>
      <c r="E9" s="6">
        <v>-90532</v>
      </c>
      <c r="F9" s="6">
        <v>-50449</v>
      </c>
      <c r="G9" s="6">
        <v>-18386</v>
      </c>
      <c r="H9" s="6">
        <v>-6951</v>
      </c>
      <c r="I9" s="6">
        <v>-107019</v>
      </c>
      <c r="J9" s="6">
        <v>-308008</v>
      </c>
      <c r="K9" s="6">
        <v>-182805</v>
      </c>
      <c r="L9" s="6">
        <v>-51130</v>
      </c>
    </row>
    <row r="10" spans="1:12" ht="30" x14ac:dyDescent="0.25">
      <c r="A10" s="2" t="s">
        <v>1568</v>
      </c>
      <c r="B10" s="4" t="s">
        <v>6</v>
      </c>
      <c r="C10" s="4" t="s">
        <v>6</v>
      </c>
      <c r="D10" s="4" t="s">
        <v>6</v>
      </c>
      <c r="E10" s="4" t="s">
        <v>6</v>
      </c>
      <c r="F10" s="4" t="s">
        <v>6</v>
      </c>
      <c r="G10" s="4" t="s">
        <v>6</v>
      </c>
      <c r="H10" s="4" t="s">
        <v>6</v>
      </c>
      <c r="I10" s="4" t="s">
        <v>6</v>
      </c>
      <c r="J10" s="6">
        <v>3139</v>
      </c>
      <c r="K10" s="4">
        <v>0</v>
      </c>
      <c r="L10" s="6">
        <v>65750</v>
      </c>
    </row>
    <row r="11" spans="1:12" x14ac:dyDescent="0.25">
      <c r="A11" s="2" t="s">
        <v>1569</v>
      </c>
      <c r="B11" s="4" t="s">
        <v>6</v>
      </c>
      <c r="C11" s="4" t="s">
        <v>6</v>
      </c>
      <c r="D11" s="4" t="s">
        <v>6</v>
      </c>
      <c r="E11" s="4" t="s">
        <v>6</v>
      </c>
      <c r="F11" s="4" t="s">
        <v>6</v>
      </c>
      <c r="G11" s="4" t="s">
        <v>6</v>
      </c>
      <c r="H11" s="4" t="s">
        <v>6</v>
      </c>
      <c r="I11" s="4" t="s">
        <v>6</v>
      </c>
      <c r="J11" s="6">
        <v>1517</v>
      </c>
      <c r="K11" s="4" t="s">
        <v>6</v>
      </c>
      <c r="L11" s="4" t="s">
        <v>6</v>
      </c>
    </row>
    <row r="12" spans="1:12" x14ac:dyDescent="0.25">
      <c r="A12" s="2" t="s">
        <v>445</v>
      </c>
      <c r="B12" s="4" t="s">
        <v>6</v>
      </c>
      <c r="C12" s="4" t="s">
        <v>6</v>
      </c>
      <c r="D12" s="4" t="s">
        <v>6</v>
      </c>
      <c r="E12" s="4" t="s">
        <v>6</v>
      </c>
      <c r="F12" s="4" t="s">
        <v>6</v>
      </c>
      <c r="G12" s="4" t="s">
        <v>6</v>
      </c>
      <c r="H12" s="4" t="s">
        <v>6</v>
      </c>
      <c r="I12" s="4" t="s">
        <v>6</v>
      </c>
      <c r="J12" s="4" t="s">
        <v>6</v>
      </c>
      <c r="K12" s="4" t="s">
        <v>6</v>
      </c>
      <c r="L12" s="4" t="s">
        <v>6</v>
      </c>
    </row>
    <row r="13" spans="1:12" x14ac:dyDescent="0.25">
      <c r="A13" s="3" t="s">
        <v>1552</v>
      </c>
      <c r="B13" s="4" t="s">
        <v>6</v>
      </c>
      <c r="C13" s="4" t="s">
        <v>6</v>
      </c>
      <c r="D13" s="4" t="s">
        <v>6</v>
      </c>
      <c r="E13" s="4" t="s">
        <v>6</v>
      </c>
      <c r="F13" s="4" t="s">
        <v>6</v>
      </c>
      <c r="G13" s="4" t="s">
        <v>6</v>
      </c>
      <c r="H13" s="4" t="s">
        <v>6</v>
      </c>
      <c r="I13" s="4" t="s">
        <v>6</v>
      </c>
      <c r="J13" s="4" t="s">
        <v>6</v>
      </c>
      <c r="K13" s="4" t="s">
        <v>6</v>
      </c>
      <c r="L13" s="4" t="s">
        <v>6</v>
      </c>
    </row>
    <row r="14" spans="1:12" ht="30" x14ac:dyDescent="0.25">
      <c r="A14" s="2" t="s">
        <v>1568</v>
      </c>
      <c r="B14" s="4" t="s">
        <v>6</v>
      </c>
      <c r="C14" s="4" t="s">
        <v>6</v>
      </c>
      <c r="D14" s="4" t="s">
        <v>6</v>
      </c>
      <c r="E14" s="4" t="s">
        <v>6</v>
      </c>
      <c r="F14" s="4" t="s">
        <v>6</v>
      </c>
      <c r="G14" s="4" t="s">
        <v>6</v>
      </c>
      <c r="H14" s="4" t="s">
        <v>6</v>
      </c>
      <c r="I14" s="4" t="s">
        <v>6</v>
      </c>
      <c r="J14" s="6">
        <v>3300</v>
      </c>
      <c r="K14" s="4" t="s">
        <v>6</v>
      </c>
      <c r="L14" s="4" t="s">
        <v>6</v>
      </c>
    </row>
    <row r="15" spans="1:12" ht="30" x14ac:dyDescent="0.25">
      <c r="A15" s="2" t="s">
        <v>1570</v>
      </c>
      <c r="B15" s="4" t="s">
        <v>6</v>
      </c>
      <c r="C15" s="4" t="s">
        <v>6</v>
      </c>
      <c r="D15" s="4" t="s">
        <v>6</v>
      </c>
      <c r="E15" s="4" t="s">
        <v>6</v>
      </c>
      <c r="F15" s="4" t="s">
        <v>6</v>
      </c>
      <c r="G15" s="4" t="s">
        <v>6</v>
      </c>
      <c r="H15" s="4" t="s">
        <v>6</v>
      </c>
      <c r="I15" s="4" t="s">
        <v>6</v>
      </c>
      <c r="J15" s="4" t="s">
        <v>6</v>
      </c>
      <c r="K15" s="4" t="s">
        <v>6</v>
      </c>
      <c r="L15" s="4" t="s">
        <v>6</v>
      </c>
    </row>
    <row r="16" spans="1:12" x14ac:dyDescent="0.25">
      <c r="A16" s="3" t="s">
        <v>1552</v>
      </c>
      <c r="B16" s="4" t="s">
        <v>6</v>
      </c>
      <c r="C16" s="4" t="s">
        <v>6</v>
      </c>
      <c r="D16" s="4" t="s">
        <v>6</v>
      </c>
      <c r="E16" s="4" t="s">
        <v>6</v>
      </c>
      <c r="F16" s="4" t="s">
        <v>6</v>
      </c>
      <c r="G16" s="4" t="s">
        <v>6</v>
      </c>
      <c r="H16" s="4" t="s">
        <v>6</v>
      </c>
      <c r="I16" s="4" t="s">
        <v>6</v>
      </c>
      <c r="J16" s="4" t="s">
        <v>6</v>
      </c>
      <c r="K16" s="4" t="s">
        <v>6</v>
      </c>
      <c r="L16" s="4" t="s">
        <v>6</v>
      </c>
    </row>
    <row r="17" spans="1:12" x14ac:dyDescent="0.25">
      <c r="A17" s="2" t="s">
        <v>1569</v>
      </c>
      <c r="B17" s="4" t="s">
        <v>6</v>
      </c>
      <c r="C17" s="4" t="s">
        <v>6</v>
      </c>
      <c r="D17" s="4" t="s">
        <v>6</v>
      </c>
      <c r="E17" s="4" t="s">
        <v>6</v>
      </c>
      <c r="F17" s="4" t="s">
        <v>6</v>
      </c>
      <c r="G17" s="4" t="s">
        <v>6</v>
      </c>
      <c r="H17" s="4" t="s">
        <v>6</v>
      </c>
      <c r="I17" s="4" t="s">
        <v>6</v>
      </c>
      <c r="J17" s="6">
        <v>2207</v>
      </c>
      <c r="K17" s="4" t="s">
        <v>6</v>
      </c>
      <c r="L17" s="4" t="s">
        <v>6</v>
      </c>
    </row>
    <row r="18" spans="1:12" ht="30" x14ac:dyDescent="0.25">
      <c r="A18" s="2" t="s">
        <v>1571</v>
      </c>
      <c r="B18" s="4" t="s">
        <v>6</v>
      </c>
      <c r="C18" s="4" t="s">
        <v>6</v>
      </c>
      <c r="D18" s="4" t="s">
        <v>6</v>
      </c>
      <c r="E18" s="4" t="s">
        <v>6</v>
      </c>
      <c r="F18" s="4" t="s">
        <v>6</v>
      </c>
      <c r="G18" s="4" t="s">
        <v>6</v>
      </c>
      <c r="H18" s="4" t="s">
        <v>6</v>
      </c>
      <c r="I18" s="4" t="s">
        <v>6</v>
      </c>
      <c r="J18" s="4" t="s">
        <v>6</v>
      </c>
      <c r="K18" s="4" t="s">
        <v>6</v>
      </c>
      <c r="L18" s="4" t="s">
        <v>6</v>
      </c>
    </row>
    <row r="19" spans="1:12" x14ac:dyDescent="0.25">
      <c r="A19" s="3" t="s">
        <v>1552</v>
      </c>
      <c r="B19" s="4" t="s">
        <v>6</v>
      </c>
      <c r="C19" s="4" t="s">
        <v>6</v>
      </c>
      <c r="D19" s="4" t="s">
        <v>6</v>
      </c>
      <c r="E19" s="4" t="s">
        <v>6</v>
      </c>
      <c r="F19" s="4" t="s">
        <v>6</v>
      </c>
      <c r="G19" s="4" t="s">
        <v>6</v>
      </c>
      <c r="H19" s="4" t="s">
        <v>6</v>
      </c>
      <c r="I19" s="4" t="s">
        <v>6</v>
      </c>
      <c r="J19" s="4" t="s">
        <v>6</v>
      </c>
      <c r="K19" s="4" t="s">
        <v>6</v>
      </c>
      <c r="L19" s="4" t="s">
        <v>6</v>
      </c>
    </row>
    <row r="20" spans="1:12" ht="30" x14ac:dyDescent="0.25">
      <c r="A20" s="2" t="s">
        <v>1572</v>
      </c>
      <c r="B20" s="6">
        <v>101733</v>
      </c>
      <c r="C20" s="4" t="s">
        <v>6</v>
      </c>
      <c r="D20" s="4" t="s">
        <v>6</v>
      </c>
      <c r="E20" s="4" t="s">
        <v>6</v>
      </c>
      <c r="F20" s="4" t="s">
        <v>6</v>
      </c>
      <c r="G20" s="4" t="s">
        <v>6</v>
      </c>
      <c r="H20" s="4" t="s">
        <v>6</v>
      </c>
      <c r="I20" s="4" t="s">
        <v>6</v>
      </c>
      <c r="J20" s="6">
        <v>101733</v>
      </c>
      <c r="K20" s="4" t="s">
        <v>6</v>
      </c>
      <c r="L20" s="4" t="s">
        <v>6</v>
      </c>
    </row>
    <row r="21" spans="1:12" x14ac:dyDescent="0.25">
      <c r="A21" s="2" t="s">
        <v>1573</v>
      </c>
      <c r="B21" s="4" t="s">
        <v>6</v>
      </c>
      <c r="C21" s="4" t="s">
        <v>6</v>
      </c>
      <c r="D21" s="4" t="s">
        <v>6</v>
      </c>
      <c r="E21" s="4" t="s">
        <v>6</v>
      </c>
      <c r="F21" s="4" t="s">
        <v>6</v>
      </c>
      <c r="G21" s="4" t="s">
        <v>6</v>
      </c>
      <c r="H21" s="4" t="s">
        <v>6</v>
      </c>
      <c r="I21" s="4" t="s">
        <v>6</v>
      </c>
      <c r="J21" s="4">
        <v>3</v>
      </c>
      <c r="K21" s="4" t="s">
        <v>6</v>
      </c>
      <c r="L21" s="4" t="s">
        <v>6</v>
      </c>
    </row>
    <row r="22" spans="1:12" x14ac:dyDescent="0.25">
      <c r="A22" s="2" t="s">
        <v>111</v>
      </c>
      <c r="B22" s="4" t="s">
        <v>6</v>
      </c>
      <c r="C22" s="4" t="s">
        <v>6</v>
      </c>
      <c r="D22" s="4" t="s">
        <v>6</v>
      </c>
      <c r="E22" s="4" t="s">
        <v>6</v>
      </c>
      <c r="F22" s="4" t="s">
        <v>6</v>
      </c>
      <c r="G22" s="4" t="s">
        <v>6</v>
      </c>
      <c r="H22" s="4" t="s">
        <v>6</v>
      </c>
      <c r="I22" s="4" t="s">
        <v>6</v>
      </c>
      <c r="J22" s="6">
        <v>1550</v>
      </c>
      <c r="K22" s="4" t="s">
        <v>6</v>
      </c>
      <c r="L22" s="4" t="s">
        <v>6</v>
      </c>
    </row>
    <row r="23" spans="1:12" x14ac:dyDescent="0.25">
      <c r="A23" s="2" t="s">
        <v>1566</v>
      </c>
      <c r="B23" s="4" t="s">
        <v>6</v>
      </c>
      <c r="C23" s="4" t="s">
        <v>6</v>
      </c>
      <c r="D23" s="4" t="s">
        <v>6</v>
      </c>
      <c r="E23" s="4" t="s">
        <v>6</v>
      </c>
      <c r="F23" s="4" t="s">
        <v>6</v>
      </c>
      <c r="G23" s="4" t="s">
        <v>6</v>
      </c>
      <c r="H23" s="4" t="s">
        <v>6</v>
      </c>
      <c r="I23" s="4" t="s">
        <v>6</v>
      </c>
      <c r="J23" s="6">
        <v>4323</v>
      </c>
      <c r="K23" s="4" t="s">
        <v>6</v>
      </c>
      <c r="L23" s="4" t="s">
        <v>6</v>
      </c>
    </row>
    <row r="24" spans="1:12" ht="30" x14ac:dyDescent="0.25">
      <c r="A24" s="2" t="s">
        <v>1567</v>
      </c>
      <c r="B24" s="4" t="s">
        <v>6</v>
      </c>
      <c r="C24" s="4" t="s">
        <v>6</v>
      </c>
      <c r="D24" s="4" t="s">
        <v>6</v>
      </c>
      <c r="E24" s="4" t="s">
        <v>6</v>
      </c>
      <c r="F24" s="4" t="s">
        <v>6</v>
      </c>
      <c r="G24" s="4" t="s">
        <v>6</v>
      </c>
      <c r="H24" s="4" t="s">
        <v>6</v>
      </c>
      <c r="I24" s="4" t="s">
        <v>6</v>
      </c>
      <c r="J24" s="4">
        <v>249</v>
      </c>
      <c r="K24" s="4" t="s">
        <v>6</v>
      </c>
      <c r="L24" s="4" t="s">
        <v>6</v>
      </c>
    </row>
    <row r="25" spans="1:12" x14ac:dyDescent="0.25">
      <c r="A25" s="2" t="s">
        <v>1574</v>
      </c>
      <c r="B25" s="4" t="s">
        <v>6</v>
      </c>
      <c r="C25" s="4" t="s">
        <v>6</v>
      </c>
      <c r="D25" s="4" t="s">
        <v>6</v>
      </c>
      <c r="E25" s="4" t="s">
        <v>6</v>
      </c>
      <c r="F25" s="4" t="s">
        <v>6</v>
      </c>
      <c r="G25" s="4" t="s">
        <v>6</v>
      </c>
      <c r="H25" s="4" t="s">
        <v>6</v>
      </c>
      <c r="I25" s="4" t="s">
        <v>6</v>
      </c>
      <c r="J25" s="4">
        <v>263</v>
      </c>
      <c r="K25" s="4" t="s">
        <v>6</v>
      </c>
      <c r="L25" s="4" t="s">
        <v>6</v>
      </c>
    </row>
    <row r="26" spans="1:12" ht="45" x14ac:dyDescent="0.25">
      <c r="A26" s="2" t="s">
        <v>1575</v>
      </c>
      <c r="B26" s="4" t="s">
        <v>6</v>
      </c>
      <c r="C26" s="4" t="s">
        <v>6</v>
      </c>
      <c r="D26" s="4" t="s">
        <v>6</v>
      </c>
      <c r="E26" s="4" t="s">
        <v>6</v>
      </c>
      <c r="F26" s="4" t="s">
        <v>6</v>
      </c>
      <c r="G26" s="4" t="s">
        <v>6</v>
      </c>
      <c r="H26" s="4" t="s">
        <v>6</v>
      </c>
      <c r="I26" s="4" t="s">
        <v>6</v>
      </c>
      <c r="J26" s="4" t="s">
        <v>6</v>
      </c>
      <c r="K26" s="4" t="s">
        <v>6</v>
      </c>
      <c r="L26" s="4" t="s">
        <v>6</v>
      </c>
    </row>
    <row r="27" spans="1:12" x14ac:dyDescent="0.25">
      <c r="A27" s="3" t="s">
        <v>1552</v>
      </c>
      <c r="B27" s="4" t="s">
        <v>6</v>
      </c>
      <c r="C27" s="4" t="s">
        <v>6</v>
      </c>
      <c r="D27" s="4" t="s">
        <v>6</v>
      </c>
      <c r="E27" s="4" t="s">
        <v>6</v>
      </c>
      <c r="F27" s="4" t="s">
        <v>6</v>
      </c>
      <c r="G27" s="4" t="s">
        <v>6</v>
      </c>
      <c r="H27" s="4" t="s">
        <v>6</v>
      </c>
      <c r="I27" s="4" t="s">
        <v>6</v>
      </c>
      <c r="J27" s="4" t="s">
        <v>6</v>
      </c>
      <c r="K27" s="4" t="s">
        <v>6</v>
      </c>
      <c r="L27" s="4" t="s">
        <v>6</v>
      </c>
    </row>
    <row r="28" spans="1:12" ht="30" x14ac:dyDescent="0.25">
      <c r="A28" s="2" t="s">
        <v>1572</v>
      </c>
      <c r="B28" s="6">
        <v>113601</v>
      </c>
      <c r="C28" s="4" t="s">
        <v>6</v>
      </c>
      <c r="D28" s="4" t="s">
        <v>6</v>
      </c>
      <c r="E28" s="4" t="s">
        <v>6</v>
      </c>
      <c r="F28" s="4" t="s">
        <v>6</v>
      </c>
      <c r="G28" s="4" t="s">
        <v>6</v>
      </c>
      <c r="H28" s="4" t="s">
        <v>6</v>
      </c>
      <c r="I28" s="4" t="s">
        <v>6</v>
      </c>
      <c r="J28" s="6">
        <v>113601</v>
      </c>
      <c r="K28" s="4" t="s">
        <v>6</v>
      </c>
      <c r="L28" s="4" t="s">
        <v>6</v>
      </c>
    </row>
    <row r="29" spans="1:12" ht="45" x14ac:dyDescent="0.25">
      <c r="A29" s="2" t="s">
        <v>1576</v>
      </c>
      <c r="B29" s="4" t="s">
        <v>6</v>
      </c>
      <c r="C29" s="4" t="s">
        <v>6</v>
      </c>
      <c r="D29" s="4" t="s">
        <v>6</v>
      </c>
      <c r="E29" s="4" t="s">
        <v>6</v>
      </c>
      <c r="F29" s="4" t="s">
        <v>6</v>
      </c>
      <c r="G29" s="4" t="s">
        <v>6</v>
      </c>
      <c r="H29" s="4" t="s">
        <v>6</v>
      </c>
      <c r="I29" s="4" t="s">
        <v>6</v>
      </c>
      <c r="J29" s="4" t="s">
        <v>6</v>
      </c>
      <c r="K29" s="4" t="s">
        <v>6</v>
      </c>
      <c r="L29" s="4" t="s">
        <v>6</v>
      </c>
    </row>
    <row r="30" spans="1:12" x14ac:dyDescent="0.25">
      <c r="A30" s="3" t="s">
        <v>1552</v>
      </c>
      <c r="B30" s="4" t="s">
        <v>6</v>
      </c>
      <c r="C30" s="4" t="s">
        <v>6</v>
      </c>
      <c r="D30" s="4" t="s">
        <v>6</v>
      </c>
      <c r="E30" s="4" t="s">
        <v>6</v>
      </c>
      <c r="F30" s="4" t="s">
        <v>6</v>
      </c>
      <c r="G30" s="4" t="s">
        <v>6</v>
      </c>
      <c r="H30" s="4" t="s">
        <v>6</v>
      </c>
      <c r="I30" s="4" t="s">
        <v>6</v>
      </c>
      <c r="J30" s="4" t="s">
        <v>6</v>
      </c>
      <c r="K30" s="4" t="s">
        <v>6</v>
      </c>
      <c r="L30" s="4" t="s">
        <v>6</v>
      </c>
    </row>
    <row r="31" spans="1:12" ht="30" x14ac:dyDescent="0.25">
      <c r="A31" s="2" t="s">
        <v>1577</v>
      </c>
      <c r="B31" s="4" t="s">
        <v>6</v>
      </c>
      <c r="C31" s="4" t="s">
        <v>6</v>
      </c>
      <c r="D31" s="4" t="s">
        <v>6</v>
      </c>
      <c r="E31" s="4" t="s">
        <v>6</v>
      </c>
      <c r="F31" s="4" t="s">
        <v>6</v>
      </c>
      <c r="G31" s="4" t="s">
        <v>6</v>
      </c>
      <c r="H31" s="4" t="s">
        <v>6</v>
      </c>
      <c r="I31" s="4" t="s">
        <v>6</v>
      </c>
      <c r="J31" s="4">
        <v>4</v>
      </c>
      <c r="K31" s="4" t="s">
        <v>6</v>
      </c>
      <c r="L31" s="4" t="s">
        <v>6</v>
      </c>
    </row>
    <row r="32" spans="1:12" ht="60" x14ac:dyDescent="0.25">
      <c r="A32" s="2" t="s">
        <v>1578</v>
      </c>
      <c r="B32" s="4" t="s">
        <v>6</v>
      </c>
      <c r="C32" s="4" t="s">
        <v>6</v>
      </c>
      <c r="D32" s="4" t="s">
        <v>6</v>
      </c>
      <c r="E32" s="4" t="s">
        <v>6</v>
      </c>
      <c r="F32" s="4" t="s">
        <v>6</v>
      </c>
      <c r="G32" s="4" t="s">
        <v>6</v>
      </c>
      <c r="H32" s="4" t="s">
        <v>6</v>
      </c>
      <c r="I32" s="4" t="s">
        <v>6</v>
      </c>
      <c r="J32" s="4" t="s">
        <v>6</v>
      </c>
      <c r="K32" s="4" t="s">
        <v>6</v>
      </c>
      <c r="L32" s="4" t="s">
        <v>6</v>
      </c>
    </row>
    <row r="33" spans="1:12" x14ac:dyDescent="0.25">
      <c r="A33" s="3" t="s">
        <v>1552</v>
      </c>
      <c r="B33" s="4" t="s">
        <v>6</v>
      </c>
      <c r="C33" s="4" t="s">
        <v>6</v>
      </c>
      <c r="D33" s="4" t="s">
        <v>6</v>
      </c>
      <c r="E33" s="4" t="s">
        <v>6</v>
      </c>
      <c r="F33" s="4" t="s">
        <v>6</v>
      </c>
      <c r="G33" s="4" t="s">
        <v>6</v>
      </c>
      <c r="H33" s="4" t="s">
        <v>6</v>
      </c>
      <c r="I33" s="4" t="s">
        <v>6</v>
      </c>
      <c r="J33" s="4" t="s">
        <v>6</v>
      </c>
      <c r="K33" s="4" t="s">
        <v>6</v>
      </c>
      <c r="L33" s="4" t="s">
        <v>6</v>
      </c>
    </row>
    <row r="34" spans="1:12" ht="30" x14ac:dyDescent="0.25">
      <c r="A34" s="2" t="s">
        <v>1577</v>
      </c>
      <c r="B34" s="4" t="s">
        <v>6</v>
      </c>
      <c r="C34" s="4" t="s">
        <v>6</v>
      </c>
      <c r="D34" s="4" t="s">
        <v>6</v>
      </c>
      <c r="E34" s="4" t="s">
        <v>6</v>
      </c>
      <c r="F34" s="4" t="s">
        <v>6</v>
      </c>
      <c r="G34" s="4" t="s">
        <v>6</v>
      </c>
      <c r="H34" s="4" t="s">
        <v>6</v>
      </c>
      <c r="I34" s="4" t="s">
        <v>6</v>
      </c>
      <c r="J34" s="4">
        <v>3</v>
      </c>
      <c r="K34" s="4" t="s">
        <v>6</v>
      </c>
      <c r="L34" s="4" t="s">
        <v>6</v>
      </c>
    </row>
    <row r="35" spans="1:12" ht="60" x14ac:dyDescent="0.25">
      <c r="A35" s="2" t="s">
        <v>1579</v>
      </c>
      <c r="B35" s="4" t="s">
        <v>6</v>
      </c>
      <c r="C35" s="4" t="s">
        <v>6</v>
      </c>
      <c r="D35" s="4" t="s">
        <v>6</v>
      </c>
      <c r="E35" s="4" t="s">
        <v>6</v>
      </c>
      <c r="F35" s="4" t="s">
        <v>6</v>
      </c>
      <c r="G35" s="4" t="s">
        <v>6</v>
      </c>
      <c r="H35" s="4" t="s">
        <v>6</v>
      </c>
      <c r="I35" s="4" t="s">
        <v>6</v>
      </c>
      <c r="J35" s="4" t="s">
        <v>6</v>
      </c>
      <c r="K35" s="4" t="s">
        <v>6</v>
      </c>
      <c r="L35" s="4" t="s">
        <v>6</v>
      </c>
    </row>
    <row r="36" spans="1:12" x14ac:dyDescent="0.25">
      <c r="A36" s="3" t="s">
        <v>1552</v>
      </c>
      <c r="B36" s="4" t="s">
        <v>6</v>
      </c>
      <c r="C36" s="4" t="s">
        <v>6</v>
      </c>
      <c r="D36" s="4" t="s">
        <v>6</v>
      </c>
      <c r="E36" s="4" t="s">
        <v>6</v>
      </c>
      <c r="F36" s="4" t="s">
        <v>6</v>
      </c>
      <c r="G36" s="4" t="s">
        <v>6</v>
      </c>
      <c r="H36" s="4" t="s">
        <v>6</v>
      </c>
      <c r="I36" s="4" t="s">
        <v>6</v>
      </c>
      <c r="J36" s="4" t="s">
        <v>6</v>
      </c>
      <c r="K36" s="4" t="s">
        <v>6</v>
      </c>
      <c r="L36" s="4" t="s">
        <v>6</v>
      </c>
    </row>
    <row r="37" spans="1:12" ht="30" x14ac:dyDescent="0.25">
      <c r="A37" s="2" t="s">
        <v>1572</v>
      </c>
      <c r="B37" s="6">
        <v>101650</v>
      </c>
      <c r="C37" s="4" t="s">
        <v>6</v>
      </c>
      <c r="D37" s="4" t="s">
        <v>6</v>
      </c>
      <c r="E37" s="4" t="s">
        <v>6</v>
      </c>
      <c r="F37" s="4" t="s">
        <v>6</v>
      </c>
      <c r="G37" s="4" t="s">
        <v>6</v>
      </c>
      <c r="H37" s="4" t="s">
        <v>6</v>
      </c>
      <c r="I37" s="4" t="s">
        <v>6</v>
      </c>
      <c r="J37" s="6">
        <v>101650</v>
      </c>
      <c r="K37" s="4" t="s">
        <v>6</v>
      </c>
      <c r="L37" s="4" t="s">
        <v>6</v>
      </c>
    </row>
    <row r="38" spans="1:12" ht="60" x14ac:dyDescent="0.25">
      <c r="A38" s="2" t="s">
        <v>1580</v>
      </c>
      <c r="B38" s="4" t="s">
        <v>6</v>
      </c>
      <c r="C38" s="4" t="s">
        <v>6</v>
      </c>
      <c r="D38" s="4" t="s">
        <v>6</v>
      </c>
      <c r="E38" s="4" t="s">
        <v>6</v>
      </c>
      <c r="F38" s="4" t="s">
        <v>6</v>
      </c>
      <c r="G38" s="4" t="s">
        <v>6</v>
      </c>
      <c r="H38" s="4" t="s">
        <v>6</v>
      </c>
      <c r="I38" s="4" t="s">
        <v>6</v>
      </c>
      <c r="J38" s="4" t="s">
        <v>6</v>
      </c>
      <c r="K38" s="4" t="s">
        <v>6</v>
      </c>
      <c r="L38" s="4" t="s">
        <v>6</v>
      </c>
    </row>
    <row r="39" spans="1:12" x14ac:dyDescent="0.25">
      <c r="A39" s="3" t="s">
        <v>1552</v>
      </c>
      <c r="B39" s="4" t="s">
        <v>6</v>
      </c>
      <c r="C39" s="4" t="s">
        <v>6</v>
      </c>
      <c r="D39" s="4" t="s">
        <v>6</v>
      </c>
      <c r="E39" s="4" t="s">
        <v>6</v>
      </c>
      <c r="F39" s="4" t="s">
        <v>6</v>
      </c>
      <c r="G39" s="4" t="s">
        <v>6</v>
      </c>
      <c r="H39" s="4" t="s">
        <v>6</v>
      </c>
      <c r="I39" s="4" t="s">
        <v>6</v>
      </c>
      <c r="J39" s="4" t="s">
        <v>6</v>
      </c>
      <c r="K39" s="4" t="s">
        <v>6</v>
      </c>
      <c r="L39" s="4" t="s">
        <v>6</v>
      </c>
    </row>
    <row r="40" spans="1:12" ht="30" x14ac:dyDescent="0.25">
      <c r="A40" s="2" t="s">
        <v>1577</v>
      </c>
      <c r="B40" s="4" t="s">
        <v>6</v>
      </c>
      <c r="C40" s="4" t="s">
        <v>6</v>
      </c>
      <c r="D40" s="4" t="s">
        <v>6</v>
      </c>
      <c r="E40" s="4" t="s">
        <v>6</v>
      </c>
      <c r="F40" s="4" t="s">
        <v>6</v>
      </c>
      <c r="G40" s="4" t="s">
        <v>6</v>
      </c>
      <c r="H40" s="4" t="s">
        <v>6</v>
      </c>
      <c r="I40" s="4" t="s">
        <v>6</v>
      </c>
      <c r="J40" s="4">
        <v>1</v>
      </c>
      <c r="K40" s="4" t="s">
        <v>6</v>
      </c>
      <c r="L40" s="4" t="s">
        <v>6</v>
      </c>
    </row>
    <row r="41" spans="1:12" x14ac:dyDescent="0.25">
      <c r="A41" s="2" t="s">
        <v>1038</v>
      </c>
      <c r="B41" s="4" t="s">
        <v>6</v>
      </c>
      <c r="C41" s="4" t="s">
        <v>6</v>
      </c>
      <c r="D41" s="4" t="s">
        <v>6</v>
      </c>
      <c r="E41" s="4" t="s">
        <v>6</v>
      </c>
      <c r="F41" s="4" t="s">
        <v>6</v>
      </c>
      <c r="G41" s="4" t="s">
        <v>6</v>
      </c>
      <c r="H41" s="4" t="s">
        <v>6</v>
      </c>
      <c r="I41" s="4" t="s">
        <v>6</v>
      </c>
      <c r="J41" s="4" t="s">
        <v>6</v>
      </c>
      <c r="K41" s="4" t="s">
        <v>6</v>
      </c>
      <c r="L41" s="4" t="s">
        <v>6</v>
      </c>
    </row>
    <row r="42" spans="1:12" x14ac:dyDescent="0.25">
      <c r="A42" s="3" t="s">
        <v>1552</v>
      </c>
      <c r="B42" s="4" t="s">
        <v>6</v>
      </c>
      <c r="C42" s="4" t="s">
        <v>6</v>
      </c>
      <c r="D42" s="4" t="s">
        <v>6</v>
      </c>
      <c r="E42" s="4" t="s">
        <v>6</v>
      </c>
      <c r="F42" s="4" t="s">
        <v>6</v>
      </c>
      <c r="G42" s="4" t="s">
        <v>6</v>
      </c>
      <c r="H42" s="4" t="s">
        <v>6</v>
      </c>
      <c r="I42" s="4" t="s">
        <v>6</v>
      </c>
      <c r="J42" s="4" t="s">
        <v>6</v>
      </c>
      <c r="K42" s="4" t="s">
        <v>6</v>
      </c>
      <c r="L42" s="4" t="s">
        <v>6</v>
      </c>
    </row>
    <row r="43" spans="1:12" x14ac:dyDescent="0.25">
      <c r="A43" s="2" t="s">
        <v>194</v>
      </c>
      <c r="B43" s="6">
        <v>235052</v>
      </c>
      <c r="C43" s="4" t="s">
        <v>6</v>
      </c>
      <c r="D43" s="4" t="s">
        <v>6</v>
      </c>
      <c r="E43" s="4" t="s">
        <v>6</v>
      </c>
      <c r="F43" s="6">
        <v>218500</v>
      </c>
      <c r="G43" s="4" t="s">
        <v>6</v>
      </c>
      <c r="H43" s="4" t="s">
        <v>6</v>
      </c>
      <c r="I43" s="4" t="s">
        <v>6</v>
      </c>
      <c r="J43" s="6">
        <v>235052</v>
      </c>
      <c r="K43" s="6">
        <v>218500</v>
      </c>
      <c r="L43" s="4" t="s">
        <v>6</v>
      </c>
    </row>
    <row r="44" spans="1:12" x14ac:dyDescent="0.25">
      <c r="A44" s="2" t="s">
        <v>1581</v>
      </c>
      <c r="B44" s="4" t="s">
        <v>6</v>
      </c>
      <c r="C44" s="4" t="s">
        <v>6</v>
      </c>
      <c r="D44" s="4" t="s">
        <v>6</v>
      </c>
      <c r="E44" s="4" t="s">
        <v>6</v>
      </c>
      <c r="F44" s="4" t="s">
        <v>6</v>
      </c>
      <c r="G44" s="4" t="s">
        <v>6</v>
      </c>
      <c r="H44" s="4" t="s">
        <v>6</v>
      </c>
      <c r="I44" s="4" t="s">
        <v>6</v>
      </c>
      <c r="J44" s="4" t="s">
        <v>6</v>
      </c>
      <c r="K44" s="4" t="s">
        <v>6</v>
      </c>
      <c r="L44" s="4" t="s">
        <v>6</v>
      </c>
    </row>
    <row r="45" spans="1:12" x14ac:dyDescent="0.25">
      <c r="A45" s="3" t="s">
        <v>1552</v>
      </c>
      <c r="B45" s="4" t="s">
        <v>6</v>
      </c>
      <c r="C45" s="4" t="s">
        <v>6</v>
      </c>
      <c r="D45" s="4" t="s">
        <v>6</v>
      </c>
      <c r="E45" s="4" t="s">
        <v>6</v>
      </c>
      <c r="F45" s="4" t="s">
        <v>6</v>
      </c>
      <c r="G45" s="4" t="s">
        <v>6</v>
      </c>
      <c r="H45" s="4" t="s">
        <v>6</v>
      </c>
      <c r="I45" s="4" t="s">
        <v>6</v>
      </c>
      <c r="J45" s="4" t="s">
        <v>6</v>
      </c>
      <c r="K45" s="4" t="s">
        <v>6</v>
      </c>
      <c r="L45" s="4" t="s">
        <v>6</v>
      </c>
    </row>
    <row r="46" spans="1:12" x14ac:dyDescent="0.25">
      <c r="A46" s="2" t="s">
        <v>194</v>
      </c>
      <c r="B46" s="7">
        <v>896879</v>
      </c>
      <c r="C46" s="4" t="s">
        <v>6</v>
      </c>
      <c r="D46" s="4" t="s">
        <v>6</v>
      </c>
      <c r="E46" s="4" t="s">
        <v>6</v>
      </c>
      <c r="F46" s="7">
        <v>797081</v>
      </c>
      <c r="G46" s="4" t="s">
        <v>6</v>
      </c>
      <c r="H46" s="4" t="s">
        <v>6</v>
      </c>
      <c r="I46" s="4" t="s">
        <v>6</v>
      </c>
      <c r="J46" s="7">
        <v>896879</v>
      </c>
      <c r="K46" s="7">
        <v>797081</v>
      </c>
      <c r="L46" s="4" t="s">
        <v>6</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2</v>
      </c>
      <c r="B1" s="8" t="s">
        <v>2</v>
      </c>
    </row>
    <row r="2" spans="1:2" ht="30" x14ac:dyDescent="0.25">
      <c r="A2" s="1" t="s">
        <v>34</v>
      </c>
      <c r="B2" s="8"/>
    </row>
    <row r="3" spans="1:2" x14ac:dyDescent="0.25">
      <c r="A3" s="3" t="s">
        <v>1583</v>
      </c>
      <c r="B3" s="4" t="s">
        <v>6</v>
      </c>
    </row>
    <row r="4" spans="1:2" x14ac:dyDescent="0.25">
      <c r="A4" s="2">
        <v>2014</v>
      </c>
      <c r="B4" s="7">
        <v>1511</v>
      </c>
    </row>
    <row r="5" spans="1:2" x14ac:dyDescent="0.25">
      <c r="A5" s="2">
        <v>2015</v>
      </c>
      <c r="B5" s="6">
        <v>1427</v>
      </c>
    </row>
    <row r="6" spans="1:2" x14ac:dyDescent="0.25">
      <c r="A6" s="2">
        <v>2016</v>
      </c>
      <c r="B6" s="4">
        <v>722</v>
      </c>
    </row>
    <row r="7" spans="1:2" x14ac:dyDescent="0.25">
      <c r="A7" s="2">
        <v>2017</v>
      </c>
      <c r="B7" s="4">
        <v>648</v>
      </c>
    </row>
    <row r="8" spans="1:2" x14ac:dyDescent="0.25">
      <c r="A8" s="2">
        <v>2018</v>
      </c>
      <c r="B8" s="4">
        <v>921</v>
      </c>
    </row>
    <row r="9" spans="1:2" x14ac:dyDescent="0.25">
      <c r="A9" s="2" t="s">
        <v>456</v>
      </c>
      <c r="B9" s="6">
        <v>19540</v>
      </c>
    </row>
    <row r="10" spans="1:2" x14ac:dyDescent="0.25">
      <c r="A10" s="2" t="s">
        <v>142</v>
      </c>
      <c r="B10" s="6">
        <v>24769</v>
      </c>
    </row>
    <row r="11" spans="1:2" x14ac:dyDescent="0.25">
      <c r="A11" s="2" t="s">
        <v>1584</v>
      </c>
      <c r="B11" s="4" t="s">
        <v>6</v>
      </c>
    </row>
    <row r="12" spans="1:2" x14ac:dyDescent="0.25">
      <c r="A12" s="3" t="s">
        <v>1583</v>
      </c>
      <c r="B12" s="4" t="s">
        <v>6</v>
      </c>
    </row>
    <row r="13" spans="1:2" x14ac:dyDescent="0.25">
      <c r="A13" s="2">
        <v>2014</v>
      </c>
      <c r="B13" s="6">
        <v>4388</v>
      </c>
    </row>
    <row r="14" spans="1:2" x14ac:dyDescent="0.25">
      <c r="A14" s="2">
        <v>2015</v>
      </c>
      <c r="B14" s="6">
        <v>4991</v>
      </c>
    </row>
    <row r="15" spans="1:2" x14ac:dyDescent="0.25">
      <c r="A15" s="2">
        <v>2016</v>
      </c>
      <c r="B15" s="6">
        <v>3969</v>
      </c>
    </row>
    <row r="16" spans="1:2" x14ac:dyDescent="0.25">
      <c r="A16" s="2">
        <v>2017</v>
      </c>
      <c r="B16" s="6">
        <v>5566</v>
      </c>
    </row>
    <row r="17" spans="1:2" x14ac:dyDescent="0.25">
      <c r="A17" s="2">
        <v>2018</v>
      </c>
      <c r="B17" s="6">
        <v>1657</v>
      </c>
    </row>
    <row r="18" spans="1:2" x14ac:dyDescent="0.25">
      <c r="A18" s="2" t="s">
        <v>456</v>
      </c>
      <c r="B18" s="6">
        <v>11638</v>
      </c>
    </row>
    <row r="19" spans="1:2" x14ac:dyDescent="0.25">
      <c r="A19" s="2" t="s">
        <v>142</v>
      </c>
      <c r="B19" s="7">
        <v>3220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85</v>
      </c>
      <c r="B1" s="8" t="s">
        <v>2</v>
      </c>
    </row>
    <row r="2" spans="1:2" ht="30" x14ac:dyDescent="0.25">
      <c r="A2" s="1" t="s">
        <v>34</v>
      </c>
      <c r="B2" s="8"/>
    </row>
    <row r="3" spans="1:2" ht="30" x14ac:dyDescent="0.25">
      <c r="A3" s="2" t="s">
        <v>1571</v>
      </c>
      <c r="B3" s="4" t="s">
        <v>6</v>
      </c>
    </row>
    <row r="4" spans="1:2" x14ac:dyDescent="0.25">
      <c r="A4" s="3" t="s">
        <v>461</v>
      </c>
      <c r="B4" s="4" t="s">
        <v>6</v>
      </c>
    </row>
    <row r="5" spans="1:2" x14ac:dyDescent="0.25">
      <c r="A5" s="2" t="s">
        <v>194</v>
      </c>
      <c r="B5" s="7">
        <v>101733</v>
      </c>
    </row>
    <row r="6" spans="1:2" x14ac:dyDescent="0.25">
      <c r="A6" s="2" t="s">
        <v>42</v>
      </c>
      <c r="B6" s="4">
        <v>187</v>
      </c>
    </row>
    <row r="7" spans="1:2" x14ac:dyDescent="0.25">
      <c r="A7" s="2" t="s">
        <v>43</v>
      </c>
      <c r="B7" s="6">
        <v>1089</v>
      </c>
    </row>
    <row r="8" spans="1:2" x14ac:dyDescent="0.25">
      <c r="A8" s="2" t="s">
        <v>45</v>
      </c>
      <c r="B8" s="4">
        <v>412</v>
      </c>
    </row>
    <row r="9" spans="1:2" x14ac:dyDescent="0.25">
      <c r="A9" s="2" t="s">
        <v>462</v>
      </c>
      <c r="B9" s="6">
        <v>1467</v>
      </c>
    </row>
    <row r="10" spans="1:2" x14ac:dyDescent="0.25">
      <c r="A10" s="2" t="s">
        <v>463</v>
      </c>
      <c r="B10" s="6">
        <v>104888</v>
      </c>
    </row>
    <row r="11" spans="1:2" x14ac:dyDescent="0.25">
      <c r="A11" s="3" t="s">
        <v>464</v>
      </c>
      <c r="B11" s="4" t="s">
        <v>6</v>
      </c>
    </row>
    <row r="12" spans="1:2" ht="30" x14ac:dyDescent="0.25">
      <c r="A12" s="2" t="s">
        <v>52</v>
      </c>
      <c r="B12" s="4">
        <v>991</v>
      </c>
    </row>
    <row r="13" spans="1:2" x14ac:dyDescent="0.25">
      <c r="A13" s="2" t="s">
        <v>465</v>
      </c>
      <c r="B13" s="4">
        <v>308</v>
      </c>
    </row>
    <row r="14" spans="1:2" x14ac:dyDescent="0.25">
      <c r="A14" s="2" t="s">
        <v>466</v>
      </c>
      <c r="B14" s="6">
        <v>1299</v>
      </c>
    </row>
    <row r="15" spans="1:2" ht="30" x14ac:dyDescent="0.25">
      <c r="A15" s="2" t="s">
        <v>467</v>
      </c>
      <c r="B15" s="7">
        <v>10358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9" bestFit="1" customWidth="1"/>
    <col min="3" max="5" width="36.5703125" bestFit="1" customWidth="1"/>
    <col min="6" max="6" width="15.42578125" bestFit="1" customWidth="1"/>
    <col min="7" max="7" width="23.7109375" bestFit="1" customWidth="1"/>
    <col min="8" max="8" width="36.5703125" bestFit="1" customWidth="1"/>
    <col min="9" max="9" width="25" bestFit="1" customWidth="1"/>
    <col min="10" max="10" width="24.5703125" bestFit="1" customWidth="1"/>
    <col min="11" max="11" width="23" bestFit="1" customWidth="1"/>
  </cols>
  <sheetData>
    <row r="1" spans="1:11" ht="15" customHeight="1" x14ac:dyDescent="0.25">
      <c r="A1" s="1" t="s">
        <v>140</v>
      </c>
      <c r="B1" s="8" t="s">
        <v>142</v>
      </c>
      <c r="C1" s="8" t="s">
        <v>66</v>
      </c>
      <c r="D1" s="8" t="s">
        <v>68</v>
      </c>
      <c r="E1" s="8" t="s">
        <v>69</v>
      </c>
      <c r="F1" s="8" t="s">
        <v>143</v>
      </c>
      <c r="G1" s="8" t="s">
        <v>144</v>
      </c>
      <c r="H1" s="8" t="s">
        <v>145</v>
      </c>
      <c r="I1" s="8" t="s">
        <v>146</v>
      </c>
      <c r="J1" s="8" t="s">
        <v>147</v>
      </c>
      <c r="K1" s="8" t="s">
        <v>148</v>
      </c>
    </row>
    <row r="2" spans="1:11" x14ac:dyDescent="0.25">
      <c r="A2" s="1" t="s">
        <v>141</v>
      </c>
      <c r="B2" s="8"/>
      <c r="C2" s="8"/>
      <c r="D2" s="8"/>
      <c r="E2" s="8"/>
      <c r="F2" s="8"/>
      <c r="G2" s="8"/>
      <c r="H2" s="8"/>
      <c r="I2" s="8"/>
      <c r="J2" s="8"/>
      <c r="K2" s="8"/>
    </row>
    <row r="3" spans="1:11" x14ac:dyDescent="0.25">
      <c r="A3" s="2" t="s">
        <v>149</v>
      </c>
      <c r="B3" s="7">
        <v>918530</v>
      </c>
      <c r="C3" s="7">
        <v>28</v>
      </c>
      <c r="D3" s="7">
        <v>23</v>
      </c>
      <c r="E3" s="7">
        <v>16</v>
      </c>
      <c r="F3" s="7">
        <v>1060</v>
      </c>
      <c r="G3" s="7">
        <v>1691681</v>
      </c>
      <c r="H3" s="7">
        <v>-127602</v>
      </c>
      <c r="I3" s="7">
        <v>-647110</v>
      </c>
      <c r="J3" s="7">
        <v>918096</v>
      </c>
      <c r="K3" s="7">
        <v>434</v>
      </c>
    </row>
    <row r="4" spans="1:11" ht="30" x14ac:dyDescent="0.25">
      <c r="A4" s="2" t="s">
        <v>150</v>
      </c>
      <c r="B4" s="4" t="s">
        <v>6</v>
      </c>
      <c r="C4" s="6">
        <v>2760000</v>
      </c>
      <c r="D4" s="6">
        <v>2258300</v>
      </c>
      <c r="E4" s="6">
        <v>1600000</v>
      </c>
      <c r="F4" s="6">
        <v>35300190</v>
      </c>
      <c r="G4" s="4" t="s">
        <v>6</v>
      </c>
      <c r="H4" s="4" t="s">
        <v>6</v>
      </c>
      <c r="I4" s="4" t="s">
        <v>6</v>
      </c>
      <c r="J4" s="4" t="s">
        <v>6</v>
      </c>
      <c r="K4" s="4" t="s">
        <v>6</v>
      </c>
    </row>
    <row r="5" spans="1:11" x14ac:dyDescent="0.25">
      <c r="A5" s="2" t="s">
        <v>118</v>
      </c>
      <c r="B5" s="6">
        <v>-37710</v>
      </c>
      <c r="C5" s="4">
        <v>0</v>
      </c>
      <c r="D5" s="4">
        <v>0</v>
      </c>
      <c r="E5" s="4">
        <v>0</v>
      </c>
      <c r="F5" s="4">
        <v>0</v>
      </c>
      <c r="G5" s="4">
        <v>0</v>
      </c>
      <c r="H5" s="4">
        <v>0</v>
      </c>
      <c r="I5" s="6">
        <v>-37481</v>
      </c>
      <c r="J5" s="6">
        <v>-37481</v>
      </c>
      <c r="K5" s="4">
        <v>-229</v>
      </c>
    </row>
    <row r="6" spans="1:11" x14ac:dyDescent="0.25">
      <c r="A6" s="2" t="s">
        <v>151</v>
      </c>
      <c r="B6" s="6">
        <v>-13649</v>
      </c>
      <c r="C6" s="4">
        <v>0</v>
      </c>
      <c r="D6" s="4">
        <v>0</v>
      </c>
      <c r="E6" s="4">
        <v>0</v>
      </c>
      <c r="F6" s="4">
        <v>0</v>
      </c>
      <c r="G6" s="4">
        <v>0</v>
      </c>
      <c r="H6" s="4">
        <v>0</v>
      </c>
      <c r="I6" s="6">
        <v>-13649</v>
      </c>
      <c r="J6" s="6">
        <v>-13649</v>
      </c>
      <c r="K6" s="4">
        <v>0</v>
      </c>
    </row>
    <row r="7" spans="1:11" x14ac:dyDescent="0.25">
      <c r="A7" s="2" t="s">
        <v>152</v>
      </c>
      <c r="B7" s="6">
        <v>-10431</v>
      </c>
      <c r="C7" s="4">
        <v>0</v>
      </c>
      <c r="D7" s="4">
        <v>0</v>
      </c>
      <c r="E7" s="4">
        <v>0</v>
      </c>
      <c r="F7" s="4">
        <v>0</v>
      </c>
      <c r="G7" s="4">
        <v>0</v>
      </c>
      <c r="H7" s="4">
        <v>0</v>
      </c>
      <c r="I7" s="6">
        <v>-10431</v>
      </c>
      <c r="J7" s="6">
        <v>-10431</v>
      </c>
      <c r="K7" s="4">
        <v>0</v>
      </c>
    </row>
    <row r="8" spans="1:11" ht="30" x14ac:dyDescent="0.25">
      <c r="A8" s="2" t="s">
        <v>153</v>
      </c>
      <c r="B8" s="6">
        <v>9308</v>
      </c>
      <c r="C8" s="4">
        <v>0</v>
      </c>
      <c r="D8" s="4">
        <v>0</v>
      </c>
      <c r="E8" s="4">
        <v>0</v>
      </c>
      <c r="F8" s="4">
        <v>0</v>
      </c>
      <c r="G8" s="4">
        <v>0</v>
      </c>
      <c r="H8" s="6">
        <v>9308</v>
      </c>
      <c r="I8" s="4">
        <v>0</v>
      </c>
      <c r="J8" s="6">
        <v>9308</v>
      </c>
      <c r="K8" s="4">
        <v>0</v>
      </c>
    </row>
    <row r="9" spans="1:11" x14ac:dyDescent="0.25">
      <c r="A9" s="2" t="s">
        <v>154</v>
      </c>
      <c r="B9" s="4">
        <v>-496</v>
      </c>
      <c r="C9" s="4">
        <v>0</v>
      </c>
      <c r="D9" s="4">
        <v>0</v>
      </c>
      <c r="E9" s="4">
        <v>0</v>
      </c>
      <c r="F9" s="4">
        <v>6</v>
      </c>
      <c r="G9" s="4">
        <v>-502</v>
      </c>
      <c r="H9" s="4">
        <v>0</v>
      </c>
      <c r="I9" s="4">
        <v>0</v>
      </c>
      <c r="J9" s="4">
        <v>-496</v>
      </c>
      <c r="K9" s="4">
        <v>0</v>
      </c>
    </row>
    <row r="10" spans="1:11" x14ac:dyDescent="0.25">
      <c r="A10" s="2" t="s">
        <v>155</v>
      </c>
      <c r="B10" s="4" t="s">
        <v>6</v>
      </c>
      <c r="C10" s="4" t="s">
        <v>6</v>
      </c>
      <c r="D10" s="4" t="s">
        <v>6</v>
      </c>
      <c r="E10" s="4" t="s">
        <v>6</v>
      </c>
      <c r="F10" s="6">
        <v>303138</v>
      </c>
      <c r="G10" s="4" t="s">
        <v>6</v>
      </c>
      <c r="H10" s="4" t="s">
        <v>6</v>
      </c>
      <c r="I10" s="4" t="s">
        <v>6</v>
      </c>
      <c r="J10" s="4" t="s">
        <v>6</v>
      </c>
      <c r="K10" s="4" t="s">
        <v>6</v>
      </c>
    </row>
    <row r="11" spans="1:11" x14ac:dyDescent="0.25">
      <c r="A11" s="2" t="s">
        <v>156</v>
      </c>
      <c r="B11" s="6">
        <v>3582</v>
      </c>
      <c r="C11" s="4">
        <v>0</v>
      </c>
      <c r="D11" s="4">
        <v>0</v>
      </c>
      <c r="E11" s="4">
        <v>0</v>
      </c>
      <c r="F11" s="4">
        <v>0</v>
      </c>
      <c r="G11" s="4">
        <v>0</v>
      </c>
      <c r="H11" s="4">
        <v>0</v>
      </c>
      <c r="I11" s="4">
        <v>0</v>
      </c>
      <c r="J11" s="4">
        <v>0</v>
      </c>
      <c r="K11" s="6">
        <v>3582</v>
      </c>
    </row>
    <row r="12" spans="1:11" x14ac:dyDescent="0.25">
      <c r="A12" s="2" t="s">
        <v>157</v>
      </c>
      <c r="B12" s="6">
        <v>44960</v>
      </c>
      <c r="C12" s="4">
        <v>0</v>
      </c>
      <c r="D12" s="4">
        <v>0</v>
      </c>
      <c r="E12" s="4">
        <v>0</v>
      </c>
      <c r="F12" s="4">
        <v>170</v>
      </c>
      <c r="G12" s="6">
        <v>44790</v>
      </c>
      <c r="H12" s="4">
        <v>0</v>
      </c>
      <c r="I12" s="4">
        <v>0</v>
      </c>
      <c r="J12" s="6">
        <v>44960</v>
      </c>
      <c r="K12" s="4">
        <v>0</v>
      </c>
    </row>
    <row r="13" spans="1:11" x14ac:dyDescent="0.25">
      <c r="A13" s="2" t="s">
        <v>158</v>
      </c>
      <c r="B13" s="4" t="s">
        <v>6</v>
      </c>
      <c r="C13" s="4" t="s">
        <v>6</v>
      </c>
      <c r="D13" s="4" t="s">
        <v>6</v>
      </c>
      <c r="E13" s="4" t="s">
        <v>6</v>
      </c>
      <c r="F13" s="6">
        <v>5686238</v>
      </c>
      <c r="G13" s="4" t="s">
        <v>6</v>
      </c>
      <c r="H13" s="4" t="s">
        <v>6</v>
      </c>
      <c r="I13" s="4" t="s">
        <v>6</v>
      </c>
      <c r="J13" s="4" t="s">
        <v>6</v>
      </c>
      <c r="K13" s="4" t="s">
        <v>6</v>
      </c>
    </row>
    <row r="14" spans="1:11" x14ac:dyDescent="0.25">
      <c r="A14" s="2" t="s">
        <v>159</v>
      </c>
      <c r="B14" s="6">
        <v>914094</v>
      </c>
      <c r="C14" s="4">
        <v>28</v>
      </c>
      <c r="D14" s="4">
        <v>23</v>
      </c>
      <c r="E14" s="4">
        <v>16</v>
      </c>
      <c r="F14" s="6">
        <v>1236</v>
      </c>
      <c r="G14" s="6">
        <v>1735969</v>
      </c>
      <c r="H14" s="6">
        <v>-118294</v>
      </c>
      <c r="I14" s="6">
        <v>-708671</v>
      </c>
      <c r="J14" s="6">
        <v>910307</v>
      </c>
      <c r="K14" s="6">
        <v>3787</v>
      </c>
    </row>
    <row r="15" spans="1:11" ht="30" x14ac:dyDescent="0.25">
      <c r="A15" s="2" t="s">
        <v>160</v>
      </c>
      <c r="B15" s="4" t="s">
        <v>6</v>
      </c>
      <c r="C15" s="6">
        <v>2760000</v>
      </c>
      <c r="D15" s="6">
        <v>2258300</v>
      </c>
      <c r="E15" s="6">
        <v>1600000</v>
      </c>
      <c r="F15" s="6">
        <v>41289566</v>
      </c>
      <c r="G15" s="4" t="s">
        <v>6</v>
      </c>
      <c r="H15" s="4" t="s">
        <v>6</v>
      </c>
      <c r="I15" s="4" t="s">
        <v>6</v>
      </c>
      <c r="J15" s="4" t="s">
        <v>6</v>
      </c>
      <c r="K15" s="4" t="s">
        <v>6</v>
      </c>
    </row>
    <row r="16" spans="1:11" x14ac:dyDescent="0.25">
      <c r="A16" s="2" t="s">
        <v>118</v>
      </c>
      <c r="B16" s="6">
        <v>-168341</v>
      </c>
      <c r="C16" s="4">
        <v>0</v>
      </c>
      <c r="D16" s="4">
        <v>0</v>
      </c>
      <c r="E16" s="4">
        <v>0</v>
      </c>
      <c r="F16" s="4">
        <v>0</v>
      </c>
      <c r="G16" s="4">
        <v>0</v>
      </c>
      <c r="H16" s="4">
        <v>0</v>
      </c>
      <c r="I16" s="6">
        <v>-168145</v>
      </c>
      <c r="J16" s="6">
        <v>-168145</v>
      </c>
      <c r="K16" s="4">
        <v>-196</v>
      </c>
    </row>
    <row r="17" spans="1:11" x14ac:dyDescent="0.25">
      <c r="A17" s="2" t="s">
        <v>151</v>
      </c>
      <c r="B17" s="6">
        <v>-14660</v>
      </c>
      <c r="C17" s="4">
        <v>0</v>
      </c>
      <c r="D17" s="4">
        <v>0</v>
      </c>
      <c r="E17" s="4">
        <v>0</v>
      </c>
      <c r="F17" s="4">
        <v>0</v>
      </c>
      <c r="G17" s="4">
        <v>0</v>
      </c>
      <c r="H17" s="4">
        <v>0</v>
      </c>
      <c r="I17" s="6">
        <v>-14660</v>
      </c>
      <c r="J17" s="6">
        <v>-14660</v>
      </c>
      <c r="K17" s="4">
        <v>0</v>
      </c>
    </row>
    <row r="18" spans="1:11" x14ac:dyDescent="0.25">
      <c r="A18" s="2" t="s">
        <v>152</v>
      </c>
      <c r="B18" s="6">
        <v>-18610</v>
      </c>
      <c r="C18" s="4">
        <v>0</v>
      </c>
      <c r="D18" s="4">
        <v>0</v>
      </c>
      <c r="E18" s="4">
        <v>0</v>
      </c>
      <c r="F18" s="4">
        <v>0</v>
      </c>
      <c r="G18" s="4">
        <v>0</v>
      </c>
      <c r="H18" s="4">
        <v>0</v>
      </c>
      <c r="I18" s="6">
        <v>-18610</v>
      </c>
      <c r="J18" s="6">
        <v>-18610</v>
      </c>
      <c r="K18" s="4">
        <v>0</v>
      </c>
    </row>
    <row r="19" spans="1:11" ht="30" x14ac:dyDescent="0.25">
      <c r="A19" s="2" t="s">
        <v>153</v>
      </c>
      <c r="B19" s="6">
        <v>23121</v>
      </c>
      <c r="C19" s="4">
        <v>0</v>
      </c>
      <c r="D19" s="4">
        <v>0</v>
      </c>
      <c r="E19" s="4">
        <v>0</v>
      </c>
      <c r="F19" s="4">
        <v>0</v>
      </c>
      <c r="G19" s="4">
        <v>0</v>
      </c>
      <c r="H19" s="6">
        <v>23121</v>
      </c>
      <c r="I19" s="4">
        <v>0</v>
      </c>
      <c r="J19" s="6">
        <v>23121</v>
      </c>
      <c r="K19" s="4">
        <v>0</v>
      </c>
    </row>
    <row r="20" spans="1:11" x14ac:dyDescent="0.25">
      <c r="A20" s="2" t="s">
        <v>154</v>
      </c>
      <c r="B20" s="6">
        <v>-4653</v>
      </c>
      <c r="C20" s="4">
        <v>0</v>
      </c>
      <c r="D20" s="4">
        <v>0</v>
      </c>
      <c r="E20" s="4">
        <v>0</v>
      </c>
      <c r="F20" s="4">
        <v>0</v>
      </c>
      <c r="G20" s="6">
        <v>-4653</v>
      </c>
      <c r="H20" s="4">
        <v>0</v>
      </c>
      <c r="I20" s="4">
        <v>0</v>
      </c>
      <c r="J20" s="6">
        <v>-4653</v>
      </c>
      <c r="K20" s="4">
        <v>0</v>
      </c>
    </row>
    <row r="21" spans="1:11" x14ac:dyDescent="0.25">
      <c r="A21" s="2" t="s">
        <v>155</v>
      </c>
      <c r="B21" s="4" t="s">
        <v>6</v>
      </c>
      <c r="C21" s="4" t="s">
        <v>6</v>
      </c>
      <c r="D21" s="4" t="s">
        <v>6</v>
      </c>
      <c r="E21" s="4" t="s">
        <v>6</v>
      </c>
      <c r="F21" s="6">
        <v>169474</v>
      </c>
      <c r="G21" s="4" t="s">
        <v>6</v>
      </c>
      <c r="H21" s="4" t="s">
        <v>6</v>
      </c>
      <c r="I21" s="4" t="s">
        <v>6</v>
      </c>
      <c r="J21" s="4" t="s">
        <v>6</v>
      </c>
      <c r="K21" s="4" t="s">
        <v>6</v>
      </c>
    </row>
    <row r="22" spans="1:11" x14ac:dyDescent="0.25">
      <c r="A22" s="2" t="s">
        <v>156</v>
      </c>
      <c r="B22" s="4">
        <v>294</v>
      </c>
      <c r="C22" s="4">
        <v>0</v>
      </c>
      <c r="D22" s="4">
        <v>0</v>
      </c>
      <c r="E22" s="4">
        <v>0</v>
      </c>
      <c r="F22" s="4">
        <v>0</v>
      </c>
      <c r="G22" s="4">
        <v>0</v>
      </c>
      <c r="H22" s="4">
        <v>0</v>
      </c>
      <c r="I22" s="4">
        <v>0</v>
      </c>
      <c r="J22" s="4">
        <v>0</v>
      </c>
      <c r="K22" s="4">
        <v>294</v>
      </c>
    </row>
    <row r="23" spans="1:11" x14ac:dyDescent="0.25">
      <c r="A23" s="2" t="s">
        <v>161</v>
      </c>
      <c r="B23" s="6">
        <v>6091</v>
      </c>
      <c r="C23" s="4">
        <v>0</v>
      </c>
      <c r="D23" s="4">
        <v>0</v>
      </c>
      <c r="E23" s="4">
        <v>0</v>
      </c>
      <c r="F23" s="4">
        <v>0</v>
      </c>
      <c r="G23" s="6">
        <v>6091</v>
      </c>
      <c r="H23" s="4">
        <v>0</v>
      </c>
      <c r="I23" s="4">
        <v>0</v>
      </c>
      <c r="J23" s="6">
        <v>6091</v>
      </c>
      <c r="K23" s="4">
        <v>0</v>
      </c>
    </row>
    <row r="24" spans="1:11" x14ac:dyDescent="0.25">
      <c r="A24" s="2" t="s">
        <v>162</v>
      </c>
      <c r="B24" s="4" t="s">
        <v>6</v>
      </c>
      <c r="C24" s="6">
        <v>364288</v>
      </c>
      <c r="D24" s="6">
        <v>30165</v>
      </c>
      <c r="E24" s="6">
        <v>40100</v>
      </c>
      <c r="F24" s="4" t="s">
        <v>6</v>
      </c>
      <c r="G24" s="4" t="s">
        <v>6</v>
      </c>
      <c r="H24" s="4" t="s">
        <v>6</v>
      </c>
      <c r="I24" s="4" t="s">
        <v>6</v>
      </c>
      <c r="J24" s="4" t="s">
        <v>6</v>
      </c>
      <c r="K24" s="4" t="s">
        <v>6</v>
      </c>
    </row>
    <row r="25" spans="1:11" x14ac:dyDescent="0.25">
      <c r="A25" s="2" t="s">
        <v>163</v>
      </c>
      <c r="B25" s="6">
        <v>9131</v>
      </c>
      <c r="C25" s="4">
        <v>3</v>
      </c>
      <c r="D25" s="4">
        <v>0</v>
      </c>
      <c r="E25" s="4">
        <v>1</v>
      </c>
      <c r="F25" s="4">
        <v>0</v>
      </c>
      <c r="G25" s="6">
        <v>9127</v>
      </c>
      <c r="H25" s="4">
        <v>0</v>
      </c>
      <c r="I25" s="4">
        <v>0</v>
      </c>
      <c r="J25" s="6">
        <v>9131</v>
      </c>
      <c r="K25" s="4">
        <v>0</v>
      </c>
    </row>
    <row r="26" spans="1:11" x14ac:dyDescent="0.25">
      <c r="A26" s="2" t="s">
        <v>157</v>
      </c>
      <c r="B26" s="6">
        <v>91379</v>
      </c>
      <c r="C26" s="4">
        <v>0</v>
      </c>
      <c r="D26" s="4">
        <v>0</v>
      </c>
      <c r="E26" s="4">
        <v>0</v>
      </c>
      <c r="F26" s="4">
        <v>524</v>
      </c>
      <c r="G26" s="6">
        <v>90855</v>
      </c>
      <c r="H26" s="4">
        <v>0</v>
      </c>
      <c r="I26" s="4">
        <v>0</v>
      </c>
      <c r="J26" s="6">
        <v>91379</v>
      </c>
      <c r="K26" s="4">
        <v>0</v>
      </c>
    </row>
    <row r="27" spans="1:11" x14ac:dyDescent="0.25">
      <c r="A27" s="2" t="s">
        <v>158</v>
      </c>
      <c r="B27" s="4" t="s">
        <v>6</v>
      </c>
      <c r="C27" s="4" t="s">
        <v>6</v>
      </c>
      <c r="D27" s="4" t="s">
        <v>6</v>
      </c>
      <c r="E27" s="4" t="s">
        <v>6</v>
      </c>
      <c r="F27" s="6">
        <v>17454102</v>
      </c>
      <c r="G27" s="4" t="s">
        <v>6</v>
      </c>
      <c r="H27" s="4" t="s">
        <v>6</v>
      </c>
      <c r="I27" s="4" t="s">
        <v>6</v>
      </c>
      <c r="J27" s="4" t="s">
        <v>6</v>
      </c>
      <c r="K27" s="4" t="s">
        <v>6</v>
      </c>
    </row>
    <row r="28" spans="1:11" x14ac:dyDescent="0.25">
      <c r="A28" s="2" t="s">
        <v>164</v>
      </c>
      <c r="B28" s="6">
        <v>837846</v>
      </c>
      <c r="C28" s="4">
        <v>31</v>
      </c>
      <c r="D28" s="4">
        <v>23</v>
      </c>
      <c r="E28" s="4">
        <v>17</v>
      </c>
      <c r="F28" s="6">
        <v>1760</v>
      </c>
      <c r="G28" s="6">
        <v>1837389</v>
      </c>
      <c r="H28" s="6">
        <v>-95173</v>
      </c>
      <c r="I28" s="6">
        <v>-910086</v>
      </c>
      <c r="J28" s="6">
        <v>833961</v>
      </c>
      <c r="K28" s="6">
        <v>3885</v>
      </c>
    </row>
    <row r="29" spans="1:11" ht="30" x14ac:dyDescent="0.25">
      <c r="A29" s="2" t="s">
        <v>165</v>
      </c>
      <c r="B29" s="4" t="s">
        <v>6</v>
      </c>
      <c r="C29" s="6">
        <v>3124288</v>
      </c>
      <c r="D29" s="6">
        <v>2288465</v>
      </c>
      <c r="E29" s="6">
        <v>1640100</v>
      </c>
      <c r="F29" s="6">
        <v>58913142</v>
      </c>
      <c r="G29" s="4" t="s">
        <v>6</v>
      </c>
      <c r="H29" s="4" t="s">
        <v>6</v>
      </c>
      <c r="I29" s="4" t="s">
        <v>6</v>
      </c>
      <c r="J29" s="4" t="s">
        <v>6</v>
      </c>
      <c r="K29" s="4" t="s">
        <v>6</v>
      </c>
    </row>
    <row r="30" spans="1:11" x14ac:dyDescent="0.25">
      <c r="A30" s="2" t="s">
        <v>118</v>
      </c>
      <c r="B30" s="6">
        <v>-285364</v>
      </c>
      <c r="C30" s="4">
        <v>0</v>
      </c>
      <c r="D30" s="4">
        <v>0</v>
      </c>
      <c r="E30" s="4">
        <v>0</v>
      </c>
      <c r="F30" s="4">
        <v>0</v>
      </c>
      <c r="G30" s="4">
        <v>0</v>
      </c>
      <c r="H30" s="4">
        <v>0</v>
      </c>
      <c r="I30" s="6">
        <v>-285392</v>
      </c>
      <c r="J30" s="6">
        <v>-285392</v>
      </c>
      <c r="K30" s="4">
        <v>28</v>
      </c>
    </row>
    <row r="31" spans="1:11" x14ac:dyDescent="0.25">
      <c r="A31" s="2" t="s">
        <v>151</v>
      </c>
      <c r="B31" s="6">
        <v>-22616</v>
      </c>
      <c r="C31" s="4">
        <v>0</v>
      </c>
      <c r="D31" s="4">
        <v>0</v>
      </c>
      <c r="E31" s="4">
        <v>0</v>
      </c>
      <c r="F31" s="4">
        <v>0</v>
      </c>
      <c r="G31" s="4">
        <v>0</v>
      </c>
      <c r="H31" s="4">
        <v>0</v>
      </c>
      <c r="I31" s="6">
        <v>-22616</v>
      </c>
      <c r="J31" s="6">
        <v>-22616</v>
      </c>
      <c r="K31" s="4">
        <v>0</v>
      </c>
    </row>
    <row r="32" spans="1:11" x14ac:dyDescent="0.25">
      <c r="A32" s="2" t="s">
        <v>152</v>
      </c>
      <c r="B32" s="6">
        <v>-39212</v>
      </c>
      <c r="C32" s="4">
        <v>0</v>
      </c>
      <c r="D32" s="4">
        <v>0</v>
      </c>
      <c r="E32" s="4">
        <v>0</v>
      </c>
      <c r="F32" s="4">
        <v>0</v>
      </c>
      <c r="G32" s="4">
        <v>0</v>
      </c>
      <c r="H32" s="4">
        <v>0</v>
      </c>
      <c r="I32" s="6">
        <v>-39212</v>
      </c>
      <c r="J32" s="6">
        <v>-39212</v>
      </c>
      <c r="K32" s="4">
        <v>0</v>
      </c>
    </row>
    <row r="33" spans="1:11" ht="30" x14ac:dyDescent="0.25">
      <c r="A33" s="2" t="s">
        <v>153</v>
      </c>
      <c r="B33" s="6">
        <v>31363</v>
      </c>
      <c r="C33" s="4">
        <v>0</v>
      </c>
      <c r="D33" s="4">
        <v>0</v>
      </c>
      <c r="E33" s="4">
        <v>0</v>
      </c>
      <c r="F33" s="4">
        <v>0</v>
      </c>
      <c r="G33" s="4">
        <v>0</v>
      </c>
      <c r="H33" s="6">
        <v>31363</v>
      </c>
      <c r="I33" s="4">
        <v>0</v>
      </c>
      <c r="J33" s="6">
        <v>31363</v>
      </c>
      <c r="K33" s="4">
        <v>0</v>
      </c>
    </row>
    <row r="34" spans="1:11" x14ac:dyDescent="0.25">
      <c r="A34" s="2" t="s">
        <v>154</v>
      </c>
      <c r="B34" s="4">
        <v>-351</v>
      </c>
      <c r="C34" s="4">
        <v>0</v>
      </c>
      <c r="D34" s="4">
        <v>0</v>
      </c>
      <c r="E34" s="4">
        <v>0</v>
      </c>
      <c r="F34" s="4">
        <v>0</v>
      </c>
      <c r="G34" s="4">
        <v>-351</v>
      </c>
      <c r="H34" s="4">
        <v>0</v>
      </c>
      <c r="I34" s="4">
        <v>0</v>
      </c>
      <c r="J34" s="4">
        <v>-351</v>
      </c>
      <c r="K34" s="4">
        <v>0</v>
      </c>
    </row>
    <row r="35" spans="1:11" x14ac:dyDescent="0.25">
      <c r="A35" s="2" t="s">
        <v>156</v>
      </c>
      <c r="B35" s="6">
        <v>31303</v>
      </c>
      <c r="C35" s="4">
        <v>0</v>
      </c>
      <c r="D35" s="4">
        <v>0</v>
      </c>
      <c r="E35" s="4">
        <v>0</v>
      </c>
      <c r="F35" s="4">
        <v>0</v>
      </c>
      <c r="G35" s="4">
        <v>0</v>
      </c>
      <c r="H35" s="4">
        <v>0</v>
      </c>
      <c r="I35" s="4">
        <v>0</v>
      </c>
      <c r="J35" s="4">
        <v>0</v>
      </c>
      <c r="K35" s="6">
        <v>31303</v>
      </c>
    </row>
    <row r="36" spans="1:11" x14ac:dyDescent="0.25">
      <c r="A36" s="2" t="s">
        <v>166</v>
      </c>
      <c r="B36" s="6">
        <v>-1089</v>
      </c>
      <c r="C36" s="4">
        <v>0</v>
      </c>
      <c r="D36" s="4">
        <v>0</v>
      </c>
      <c r="E36" s="4">
        <v>0</v>
      </c>
      <c r="F36" s="4">
        <v>0</v>
      </c>
      <c r="G36" s="4">
        <v>0</v>
      </c>
      <c r="H36" s="4">
        <v>0</v>
      </c>
      <c r="I36" s="4">
        <v>0</v>
      </c>
      <c r="J36" s="4">
        <v>0</v>
      </c>
      <c r="K36" s="6">
        <v>-1089</v>
      </c>
    </row>
    <row r="37" spans="1:11" x14ac:dyDescent="0.25">
      <c r="A37" s="2" t="s">
        <v>161</v>
      </c>
      <c r="B37" s="6">
        <v>1332</v>
      </c>
      <c r="C37" s="4">
        <v>0</v>
      </c>
      <c r="D37" s="4">
        <v>0</v>
      </c>
      <c r="E37" s="4">
        <v>0</v>
      </c>
      <c r="F37" s="4">
        <v>0</v>
      </c>
      <c r="G37" s="6">
        <v>1332</v>
      </c>
      <c r="H37" s="4">
        <v>0</v>
      </c>
      <c r="I37" s="4">
        <v>0</v>
      </c>
      <c r="J37" s="6">
        <v>1332</v>
      </c>
      <c r="K37" s="4">
        <v>0</v>
      </c>
    </row>
    <row r="38" spans="1:11" x14ac:dyDescent="0.25">
      <c r="A38" s="2" t="s">
        <v>162</v>
      </c>
      <c r="B38" s="4" t="s">
        <v>6</v>
      </c>
      <c r="C38" s="6">
        <v>945000</v>
      </c>
      <c r="D38" s="4" t="s">
        <v>6</v>
      </c>
      <c r="E38" s="4" t="s">
        <v>6</v>
      </c>
      <c r="F38" s="4" t="s">
        <v>6</v>
      </c>
      <c r="G38" s="4" t="s">
        <v>6</v>
      </c>
      <c r="H38" s="4" t="s">
        <v>6</v>
      </c>
      <c r="I38" s="4" t="s">
        <v>6</v>
      </c>
      <c r="J38" s="4" t="s">
        <v>6</v>
      </c>
      <c r="K38" s="4" t="s">
        <v>6</v>
      </c>
    </row>
    <row r="39" spans="1:11" x14ac:dyDescent="0.25">
      <c r="A39" s="2" t="s">
        <v>163</v>
      </c>
      <c r="B39" s="6">
        <v>21829</v>
      </c>
      <c r="C39" s="4">
        <v>10</v>
      </c>
      <c r="D39" s="4">
        <v>0</v>
      </c>
      <c r="E39" s="4">
        <v>0</v>
      </c>
      <c r="F39" s="4">
        <v>0</v>
      </c>
      <c r="G39" s="6">
        <v>21819</v>
      </c>
      <c r="H39" s="4">
        <v>0</v>
      </c>
      <c r="I39" s="4">
        <v>0</v>
      </c>
      <c r="J39" s="6">
        <v>21829</v>
      </c>
      <c r="K39" s="4">
        <v>0</v>
      </c>
    </row>
    <row r="40" spans="1:11" x14ac:dyDescent="0.25">
      <c r="A40" s="2" t="s">
        <v>157</v>
      </c>
      <c r="B40" s="6">
        <v>90029</v>
      </c>
      <c r="C40" s="4">
        <v>0</v>
      </c>
      <c r="D40" s="4">
        <v>0</v>
      </c>
      <c r="E40" s="4">
        <v>0</v>
      </c>
      <c r="F40" s="4">
        <v>383</v>
      </c>
      <c r="G40" s="6">
        <v>89646</v>
      </c>
      <c r="H40" s="4">
        <v>0</v>
      </c>
      <c r="I40" s="4">
        <v>0</v>
      </c>
      <c r="J40" s="6">
        <v>90029</v>
      </c>
      <c r="K40" s="4">
        <v>0</v>
      </c>
    </row>
    <row r="41" spans="1:11" x14ac:dyDescent="0.25">
      <c r="A41" s="2" t="s">
        <v>158</v>
      </c>
      <c r="B41" s="4" t="s">
        <v>6</v>
      </c>
      <c r="C41" s="4" t="s">
        <v>6</v>
      </c>
      <c r="D41" s="4">
        <v>0</v>
      </c>
      <c r="E41" s="4">
        <v>0</v>
      </c>
      <c r="F41" s="6">
        <v>12534295</v>
      </c>
      <c r="G41" s="4" t="s">
        <v>6</v>
      </c>
      <c r="H41" s="4" t="s">
        <v>6</v>
      </c>
      <c r="I41" s="4" t="s">
        <v>6</v>
      </c>
      <c r="J41" s="4" t="s">
        <v>6</v>
      </c>
      <c r="K41" s="4" t="s">
        <v>6</v>
      </c>
    </row>
    <row r="42" spans="1:11" ht="30" x14ac:dyDescent="0.25">
      <c r="A42" s="2" t="s">
        <v>167</v>
      </c>
      <c r="B42" s="6">
        <v>8817</v>
      </c>
      <c r="C42" s="4">
        <v>0</v>
      </c>
      <c r="D42" s="4">
        <v>0</v>
      </c>
      <c r="E42" s="4">
        <v>0</v>
      </c>
      <c r="F42" s="4">
        <v>0</v>
      </c>
      <c r="G42" s="6">
        <v>8817</v>
      </c>
      <c r="H42" s="4">
        <v>0</v>
      </c>
      <c r="I42" s="4">
        <v>0</v>
      </c>
      <c r="J42" s="6">
        <v>8817</v>
      </c>
      <c r="K42" s="4">
        <v>0</v>
      </c>
    </row>
    <row r="43" spans="1:11" x14ac:dyDescent="0.25">
      <c r="A43" s="2" t="s">
        <v>168</v>
      </c>
      <c r="B43" s="6">
        <v>-8838</v>
      </c>
      <c r="C43" s="4">
        <v>0</v>
      </c>
      <c r="D43" s="4">
        <v>0</v>
      </c>
      <c r="E43" s="4">
        <v>0</v>
      </c>
      <c r="F43" s="4">
        <v>0</v>
      </c>
      <c r="G43" s="6">
        <v>-8838</v>
      </c>
      <c r="H43" s="4">
        <v>0</v>
      </c>
      <c r="I43" s="4">
        <v>0</v>
      </c>
      <c r="J43" s="6">
        <v>-8838</v>
      </c>
      <c r="K43" s="4">
        <v>0</v>
      </c>
    </row>
    <row r="44" spans="1:11" ht="30" x14ac:dyDescent="0.25">
      <c r="A44" s="2" t="s">
        <v>169</v>
      </c>
      <c r="B44" s="6">
        <v>-29359</v>
      </c>
      <c r="C44" s="4">
        <v>0</v>
      </c>
      <c r="D44" s="4">
        <v>0</v>
      </c>
      <c r="E44" s="4">
        <v>0</v>
      </c>
      <c r="F44" s="4">
        <v>0</v>
      </c>
      <c r="G44" s="6">
        <v>-29359</v>
      </c>
      <c r="H44" s="4">
        <v>0</v>
      </c>
      <c r="I44" s="4">
        <v>0</v>
      </c>
      <c r="J44" s="6">
        <v>-29359</v>
      </c>
      <c r="K44" s="4">
        <v>0</v>
      </c>
    </row>
    <row r="45" spans="1:11" x14ac:dyDescent="0.25">
      <c r="A45" s="2" t="s">
        <v>170</v>
      </c>
      <c r="B45" s="7">
        <v>635690</v>
      </c>
      <c r="C45" s="7">
        <v>41</v>
      </c>
      <c r="D45" s="7">
        <v>23</v>
      </c>
      <c r="E45" s="7">
        <v>17</v>
      </c>
      <c r="F45" s="7">
        <v>2143</v>
      </c>
      <c r="G45" s="7">
        <v>1920455</v>
      </c>
      <c r="H45" s="7">
        <v>-63810</v>
      </c>
      <c r="I45" s="7">
        <v>-1257306</v>
      </c>
      <c r="J45" s="7">
        <v>601563</v>
      </c>
      <c r="K45" s="7">
        <v>34127</v>
      </c>
    </row>
    <row r="46" spans="1:11" ht="30" x14ac:dyDescent="0.25">
      <c r="A46" s="2" t="s">
        <v>171</v>
      </c>
      <c r="B46" s="4" t="s">
        <v>6</v>
      </c>
      <c r="C46" s="6">
        <v>4069288</v>
      </c>
      <c r="D46" s="6">
        <v>2288465</v>
      </c>
      <c r="E46" s="6">
        <v>1640100</v>
      </c>
      <c r="F46" s="6">
        <v>71447437</v>
      </c>
      <c r="G46" s="4" t="s">
        <v>6</v>
      </c>
      <c r="H46" s="4" t="s">
        <v>6</v>
      </c>
      <c r="I46" s="4" t="s">
        <v>6</v>
      </c>
      <c r="J46" s="4" t="s">
        <v>6</v>
      </c>
      <c r="K46" s="4"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86</v>
      </c>
      <c r="B1" s="1" t="s">
        <v>1</v>
      </c>
    </row>
    <row r="2" spans="1:2" ht="30" x14ac:dyDescent="0.25">
      <c r="A2" s="1" t="s">
        <v>34</v>
      </c>
      <c r="B2" s="1" t="s">
        <v>2</v>
      </c>
    </row>
    <row r="3" spans="1:2" ht="30" x14ac:dyDescent="0.25">
      <c r="A3" s="2" t="s">
        <v>1571</v>
      </c>
      <c r="B3" s="4" t="s">
        <v>6</v>
      </c>
    </row>
    <row r="4" spans="1:2" x14ac:dyDescent="0.25">
      <c r="A4" s="3" t="s">
        <v>469</v>
      </c>
      <c r="B4" s="4" t="s">
        <v>6</v>
      </c>
    </row>
    <row r="5" spans="1:2" x14ac:dyDescent="0.25">
      <c r="A5" s="2" t="s">
        <v>470</v>
      </c>
      <c r="B5" s="7">
        <v>101733</v>
      </c>
    </row>
    <row r="6" spans="1:2" x14ac:dyDescent="0.25">
      <c r="A6" s="2" t="s">
        <v>471</v>
      </c>
      <c r="B6" s="6">
        <v>1856</v>
      </c>
    </row>
    <row r="7" spans="1:2" ht="30" x14ac:dyDescent="0.25">
      <c r="A7" s="2" t="s">
        <v>472</v>
      </c>
      <c r="B7" s="7">
        <v>10358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7</v>
      </c>
      <c r="B1" s="8" t="s">
        <v>1557</v>
      </c>
      <c r="C1" s="8"/>
      <c r="D1" s="8"/>
      <c r="E1" s="8"/>
      <c r="F1" s="8"/>
      <c r="G1" s="8"/>
      <c r="H1" s="8"/>
      <c r="I1" s="8"/>
      <c r="J1" s="8" t="s">
        <v>1</v>
      </c>
      <c r="K1" s="8"/>
      <c r="L1" s="8"/>
    </row>
    <row r="2" spans="1:12" ht="30" x14ac:dyDescent="0.25">
      <c r="A2" s="1" t="s">
        <v>34</v>
      </c>
      <c r="B2" s="1" t="s">
        <v>2</v>
      </c>
      <c r="C2" s="1" t="s">
        <v>1558</v>
      </c>
      <c r="D2" s="1" t="s">
        <v>1559</v>
      </c>
      <c r="E2" s="1" t="s">
        <v>1560</v>
      </c>
      <c r="F2" s="1" t="s">
        <v>35</v>
      </c>
      <c r="G2" s="1" t="s">
        <v>1561</v>
      </c>
      <c r="H2" s="1" t="s">
        <v>1562</v>
      </c>
      <c r="I2" s="1" t="s">
        <v>1563</v>
      </c>
      <c r="J2" s="1" t="s">
        <v>2</v>
      </c>
      <c r="K2" s="1" t="s">
        <v>35</v>
      </c>
      <c r="L2" s="1" t="s">
        <v>93</v>
      </c>
    </row>
    <row r="3" spans="1:12" ht="30" x14ac:dyDescent="0.25">
      <c r="A3" s="3" t="s">
        <v>1588</v>
      </c>
      <c r="B3" s="4" t="s">
        <v>6</v>
      </c>
      <c r="C3" s="4" t="s">
        <v>6</v>
      </c>
      <c r="D3" s="4" t="s">
        <v>6</v>
      </c>
      <c r="E3" s="4" t="s">
        <v>6</v>
      </c>
      <c r="F3" s="4" t="s">
        <v>6</v>
      </c>
      <c r="G3" s="4" t="s">
        <v>6</v>
      </c>
      <c r="H3" s="4" t="s">
        <v>6</v>
      </c>
      <c r="I3" s="4" t="s">
        <v>6</v>
      </c>
      <c r="J3" s="4" t="s">
        <v>6</v>
      </c>
      <c r="K3" s="4" t="s">
        <v>6</v>
      </c>
      <c r="L3" s="4" t="s">
        <v>6</v>
      </c>
    </row>
    <row r="4" spans="1:12" x14ac:dyDescent="0.25">
      <c r="A4" s="2" t="s">
        <v>479</v>
      </c>
      <c r="B4" s="7">
        <v>67607</v>
      </c>
      <c r="C4" s="7">
        <v>62395</v>
      </c>
      <c r="D4" s="7">
        <v>58622</v>
      </c>
      <c r="E4" s="7">
        <v>58251</v>
      </c>
      <c r="F4" s="7">
        <v>54922</v>
      </c>
      <c r="G4" s="7">
        <v>52193</v>
      </c>
      <c r="H4" s="7">
        <v>47873</v>
      </c>
      <c r="I4" s="7">
        <v>45796</v>
      </c>
      <c r="J4" s="7">
        <v>246875</v>
      </c>
      <c r="K4" s="7">
        <v>200784</v>
      </c>
      <c r="L4" s="7">
        <v>195798</v>
      </c>
    </row>
    <row r="5" spans="1:12" x14ac:dyDescent="0.25">
      <c r="A5" s="2" t="s">
        <v>480</v>
      </c>
      <c r="B5" s="4" t="s">
        <v>6</v>
      </c>
      <c r="C5" s="4" t="s">
        <v>6</v>
      </c>
      <c r="D5" s="4" t="s">
        <v>6</v>
      </c>
      <c r="E5" s="4" t="s">
        <v>6</v>
      </c>
      <c r="F5" s="4" t="s">
        <v>6</v>
      </c>
      <c r="G5" s="4" t="s">
        <v>6</v>
      </c>
      <c r="H5" s="4" t="s">
        <v>6</v>
      </c>
      <c r="I5" s="4" t="s">
        <v>6</v>
      </c>
      <c r="J5" s="6">
        <v>255992</v>
      </c>
      <c r="K5" s="6">
        <v>213551</v>
      </c>
      <c r="L5" s="4" t="s">
        <v>6</v>
      </c>
    </row>
    <row r="6" spans="1:12" ht="30" x14ac:dyDescent="0.25">
      <c r="A6" s="2" t="s">
        <v>481</v>
      </c>
      <c r="B6" s="6">
        <v>-134493</v>
      </c>
      <c r="C6" s="6">
        <v>-17106</v>
      </c>
      <c r="D6" s="6">
        <v>-65877</v>
      </c>
      <c r="E6" s="6">
        <v>-90532</v>
      </c>
      <c r="F6" s="6">
        <v>-50449</v>
      </c>
      <c r="G6" s="6">
        <v>-18386</v>
      </c>
      <c r="H6" s="6">
        <v>-6951</v>
      </c>
      <c r="I6" s="6">
        <v>-107019</v>
      </c>
      <c r="J6" s="6">
        <v>-308008</v>
      </c>
      <c r="K6" s="6">
        <v>-182805</v>
      </c>
      <c r="L6" s="6">
        <v>-51130</v>
      </c>
    </row>
    <row r="7" spans="1:12" ht="30" x14ac:dyDescent="0.25">
      <c r="A7" s="2" t="s">
        <v>484</v>
      </c>
      <c r="B7" s="4" t="s">
        <v>6</v>
      </c>
      <c r="C7" s="4" t="s">
        <v>6</v>
      </c>
      <c r="D7" s="4" t="s">
        <v>6</v>
      </c>
      <c r="E7" s="4" t="s">
        <v>6</v>
      </c>
      <c r="F7" s="4" t="s">
        <v>6</v>
      </c>
      <c r="G7" s="4" t="s">
        <v>6</v>
      </c>
      <c r="H7" s="4" t="s">
        <v>6</v>
      </c>
      <c r="I7" s="4" t="s">
        <v>6</v>
      </c>
      <c r="J7" s="7">
        <v>-304588</v>
      </c>
      <c r="K7" s="7">
        <v>-178470</v>
      </c>
      <c r="L7" s="4" t="s">
        <v>6</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33.28515625" customWidth="1"/>
    <col min="3" max="3" width="24" customWidth="1"/>
    <col min="4" max="4" width="33.28515625" customWidth="1"/>
    <col min="5" max="5" width="24" customWidth="1"/>
  </cols>
  <sheetData>
    <row r="1" spans="1:5" ht="15" customHeight="1" x14ac:dyDescent="0.25">
      <c r="A1" s="1" t="s">
        <v>1589</v>
      </c>
      <c r="B1" s="8" t="s">
        <v>1</v>
      </c>
      <c r="C1" s="8"/>
      <c r="D1" s="8"/>
      <c r="E1" s="8"/>
    </row>
    <row r="2" spans="1:5" ht="30" x14ac:dyDescent="0.25">
      <c r="A2" s="1" t="s">
        <v>34</v>
      </c>
      <c r="B2" s="8" t="s">
        <v>2</v>
      </c>
      <c r="C2" s="8"/>
      <c r="D2" s="8" t="s">
        <v>35</v>
      </c>
      <c r="E2" s="8"/>
    </row>
    <row r="3" spans="1:5" x14ac:dyDescent="0.25">
      <c r="A3" s="3" t="s">
        <v>1590</v>
      </c>
      <c r="B3" s="4" t="s">
        <v>6</v>
      </c>
      <c r="C3" s="4"/>
      <c r="D3" s="4" t="s">
        <v>6</v>
      </c>
      <c r="E3" s="4"/>
    </row>
    <row r="4" spans="1:5" x14ac:dyDescent="0.25">
      <c r="A4" s="2" t="s">
        <v>1591</v>
      </c>
      <c r="B4" s="6">
        <v>2592414</v>
      </c>
      <c r="C4" s="4"/>
      <c r="D4" s="6">
        <v>2612362</v>
      </c>
      <c r="E4" s="4"/>
    </row>
    <row r="5" spans="1:5" x14ac:dyDescent="0.25">
      <c r="A5" s="2" t="s">
        <v>1460</v>
      </c>
      <c r="B5" s="6">
        <v>2086401</v>
      </c>
      <c r="C5" s="4"/>
      <c r="D5" s="6">
        <v>1799595</v>
      </c>
      <c r="E5" s="4"/>
    </row>
    <row r="6" spans="1:5" x14ac:dyDescent="0.25">
      <c r="A6" s="2" t="s">
        <v>1592</v>
      </c>
      <c r="B6" s="10">
        <v>1.4E-2</v>
      </c>
      <c r="C6" s="4"/>
      <c r="D6" s="10">
        <v>1.4E-2</v>
      </c>
      <c r="E6" s="4"/>
    </row>
    <row r="7" spans="1:5" x14ac:dyDescent="0.25">
      <c r="A7" s="2" t="s">
        <v>546</v>
      </c>
      <c r="B7" s="4" t="s">
        <v>6</v>
      </c>
      <c r="C7" s="4"/>
      <c r="D7" s="4" t="s">
        <v>6</v>
      </c>
      <c r="E7" s="4"/>
    </row>
    <row r="8" spans="1:5" x14ac:dyDescent="0.25">
      <c r="A8" s="3" t="s">
        <v>1590</v>
      </c>
      <c r="B8" s="4" t="s">
        <v>6</v>
      </c>
      <c r="C8" s="4"/>
      <c r="D8" s="4" t="s">
        <v>6</v>
      </c>
      <c r="E8" s="4"/>
    </row>
    <row r="9" spans="1:5" ht="17.25" x14ac:dyDescent="0.25">
      <c r="A9" s="2" t="s">
        <v>1591</v>
      </c>
      <c r="B9" s="6">
        <v>251715</v>
      </c>
      <c r="C9" s="154" t="s">
        <v>1461</v>
      </c>
      <c r="D9" s="6">
        <v>186242</v>
      </c>
      <c r="E9" s="154" t="s">
        <v>1465</v>
      </c>
    </row>
    <row r="10" spans="1:5" ht="17.25" x14ac:dyDescent="0.25">
      <c r="A10" s="2" t="s">
        <v>1460</v>
      </c>
      <c r="B10" s="6">
        <v>235011</v>
      </c>
      <c r="C10" s="154" t="s">
        <v>1461</v>
      </c>
      <c r="D10" s="6">
        <v>172476</v>
      </c>
      <c r="E10" s="154" t="s">
        <v>1465</v>
      </c>
    </row>
    <row r="11" spans="1:5" ht="17.25" x14ac:dyDescent="0.25">
      <c r="A11" s="2" t="s">
        <v>1592</v>
      </c>
      <c r="B11" s="10">
        <v>3.7999999999999999E-2</v>
      </c>
      <c r="C11" s="154" t="s">
        <v>1461</v>
      </c>
      <c r="D11" s="10">
        <v>5.8999999999999997E-2</v>
      </c>
      <c r="E11" s="154" t="s">
        <v>1465</v>
      </c>
    </row>
    <row r="12" spans="1:5" x14ac:dyDescent="0.25">
      <c r="A12" s="2" t="s">
        <v>1593</v>
      </c>
      <c r="B12" s="4" t="s">
        <v>6</v>
      </c>
      <c r="C12" s="4"/>
      <c r="D12" s="4" t="s">
        <v>6</v>
      </c>
      <c r="E12" s="4"/>
    </row>
    <row r="13" spans="1:5" x14ac:dyDescent="0.25">
      <c r="A13" s="3" t="s">
        <v>1590</v>
      </c>
      <c r="B13" s="4" t="s">
        <v>6</v>
      </c>
      <c r="C13" s="4"/>
      <c r="D13" s="4" t="s">
        <v>6</v>
      </c>
      <c r="E13" s="4"/>
    </row>
    <row r="14" spans="1:5" x14ac:dyDescent="0.25">
      <c r="A14" s="2" t="s">
        <v>1591</v>
      </c>
      <c r="B14" s="6">
        <v>2340699</v>
      </c>
      <c r="C14" s="4"/>
      <c r="D14" s="6">
        <v>2426120</v>
      </c>
      <c r="E14" s="4"/>
    </row>
    <row r="15" spans="1:5" x14ac:dyDescent="0.25">
      <c r="A15" s="2" t="s">
        <v>1460</v>
      </c>
      <c r="B15" s="6">
        <v>1851390</v>
      </c>
      <c r="C15" s="4"/>
      <c r="D15" s="6">
        <v>1627119</v>
      </c>
      <c r="E15" s="4"/>
    </row>
    <row r="16" spans="1:5" x14ac:dyDescent="0.25">
      <c r="A16" s="2" t="s">
        <v>1592</v>
      </c>
      <c r="B16" s="10">
        <v>1.0999999999999999E-2</v>
      </c>
      <c r="C16" s="4"/>
      <c r="D16" s="10">
        <v>1.0999999999999999E-2</v>
      </c>
      <c r="E16" s="4"/>
    </row>
    <row r="17" spans="1:5" ht="30" x14ac:dyDescent="0.25">
      <c r="A17" s="2" t="s">
        <v>1594</v>
      </c>
      <c r="B17" s="4" t="s">
        <v>6</v>
      </c>
      <c r="C17" s="4"/>
      <c r="D17" s="4" t="s">
        <v>6</v>
      </c>
      <c r="E17" s="4"/>
    </row>
    <row r="18" spans="1:5" x14ac:dyDescent="0.25">
      <c r="A18" s="3" t="s">
        <v>1590</v>
      </c>
      <c r="B18" s="4" t="s">
        <v>6</v>
      </c>
      <c r="C18" s="4"/>
      <c r="D18" s="4" t="s">
        <v>6</v>
      </c>
      <c r="E18" s="4"/>
    </row>
    <row r="19" spans="1:5" ht="17.25" x14ac:dyDescent="0.25">
      <c r="A19" s="2" t="s">
        <v>1591</v>
      </c>
      <c r="B19" s="6">
        <v>34066</v>
      </c>
      <c r="C19" s="154" t="s">
        <v>1595</v>
      </c>
      <c r="D19" s="6">
        <v>115000</v>
      </c>
      <c r="E19" s="154" t="s">
        <v>1595</v>
      </c>
    </row>
    <row r="20" spans="1:5" ht="17.25" x14ac:dyDescent="0.25">
      <c r="A20" s="2" t="s">
        <v>1460</v>
      </c>
      <c r="B20" s="6">
        <v>32938</v>
      </c>
      <c r="C20" s="154" t="s">
        <v>1595</v>
      </c>
      <c r="D20" s="6">
        <v>109631</v>
      </c>
      <c r="E20" s="154" t="s">
        <v>1595</v>
      </c>
    </row>
    <row r="21" spans="1:5" ht="17.25" x14ac:dyDescent="0.25">
      <c r="A21" s="2" t="s">
        <v>1592</v>
      </c>
      <c r="B21" s="10">
        <v>7.0000000000000007E-2</v>
      </c>
      <c r="C21" s="154" t="s">
        <v>1595</v>
      </c>
      <c r="D21" s="10">
        <v>7.0000000000000007E-2</v>
      </c>
      <c r="E21" s="154" t="s">
        <v>1595</v>
      </c>
    </row>
    <row r="22" spans="1:5" ht="17.25" x14ac:dyDescent="0.25">
      <c r="A22" s="2" t="s">
        <v>1596</v>
      </c>
      <c r="B22" s="4" t="s">
        <v>1597</v>
      </c>
      <c r="C22" s="154" t="s">
        <v>1595</v>
      </c>
      <c r="D22" s="4" t="s">
        <v>1597</v>
      </c>
      <c r="E22" s="154" t="s">
        <v>1595</v>
      </c>
    </row>
    <row r="23" spans="1:5" ht="30" x14ac:dyDescent="0.25">
      <c r="A23" s="2" t="s">
        <v>1598</v>
      </c>
      <c r="B23" s="4" t="s">
        <v>6</v>
      </c>
      <c r="C23" s="4"/>
      <c r="D23" s="4" t="s">
        <v>6</v>
      </c>
      <c r="E23" s="4"/>
    </row>
    <row r="24" spans="1:5" x14ac:dyDescent="0.25">
      <c r="A24" s="3" t="s">
        <v>1590</v>
      </c>
      <c r="B24" s="4" t="s">
        <v>6</v>
      </c>
      <c r="C24" s="4"/>
      <c r="D24" s="4" t="s">
        <v>6</v>
      </c>
      <c r="E24" s="4"/>
    </row>
    <row r="25" spans="1:5" x14ac:dyDescent="0.25">
      <c r="A25" s="2" t="s">
        <v>1591</v>
      </c>
      <c r="B25" s="6">
        <v>11129</v>
      </c>
      <c r="C25" s="4"/>
      <c r="D25" s="6">
        <v>8090</v>
      </c>
      <c r="E25" s="4"/>
    </row>
    <row r="26" spans="1:5" x14ac:dyDescent="0.25">
      <c r="A26" s="2" t="s">
        <v>1460</v>
      </c>
      <c r="B26" s="6">
        <v>11129</v>
      </c>
      <c r="C26" s="4"/>
      <c r="D26" s="6">
        <v>8090</v>
      </c>
      <c r="E26" s="4"/>
    </row>
    <row r="27" spans="1:5" x14ac:dyDescent="0.25">
      <c r="A27" s="2" t="s">
        <v>1592</v>
      </c>
      <c r="B27" s="10">
        <v>3.2000000000000001E-2</v>
      </c>
      <c r="C27" s="4"/>
      <c r="D27" s="10">
        <v>0.03</v>
      </c>
      <c r="E27" s="4"/>
    </row>
    <row r="28" spans="1:5" x14ac:dyDescent="0.25">
      <c r="A28" s="2" t="s">
        <v>1596</v>
      </c>
      <c r="B28" s="4" t="s">
        <v>6</v>
      </c>
      <c r="C28" s="4"/>
      <c r="D28" s="4" t="s">
        <v>1599</v>
      </c>
      <c r="E28" s="4"/>
    </row>
    <row r="29" spans="1:5" ht="30" x14ac:dyDescent="0.25">
      <c r="A29" s="2" t="s">
        <v>1600</v>
      </c>
      <c r="B29" s="4" t="s">
        <v>6</v>
      </c>
      <c r="C29" s="4"/>
      <c r="D29" s="4" t="s">
        <v>6</v>
      </c>
      <c r="E29" s="4"/>
    </row>
    <row r="30" spans="1:5" x14ac:dyDescent="0.25">
      <c r="A30" s="3" t="s">
        <v>1590</v>
      </c>
      <c r="B30" s="4" t="s">
        <v>6</v>
      </c>
      <c r="C30" s="4"/>
      <c r="D30" s="4" t="s">
        <v>6</v>
      </c>
      <c r="E30" s="4"/>
    </row>
    <row r="31" spans="1:5" x14ac:dyDescent="0.25">
      <c r="A31" s="2" t="s">
        <v>1596</v>
      </c>
      <c r="B31" s="4" t="s">
        <v>1599</v>
      </c>
      <c r="C31" s="4"/>
      <c r="D31" s="4" t="s">
        <v>6</v>
      </c>
      <c r="E31" s="4"/>
    </row>
    <row r="32" spans="1:5" ht="30" x14ac:dyDescent="0.25">
      <c r="A32" s="2" t="s">
        <v>1601</v>
      </c>
      <c r="B32" s="4" t="s">
        <v>6</v>
      </c>
      <c r="C32" s="4"/>
      <c r="D32" s="4" t="s">
        <v>6</v>
      </c>
      <c r="E32" s="4"/>
    </row>
    <row r="33" spans="1:5" x14ac:dyDescent="0.25">
      <c r="A33" s="3" t="s">
        <v>1590</v>
      </c>
      <c r="B33" s="4" t="s">
        <v>6</v>
      </c>
      <c r="C33" s="4"/>
      <c r="D33" s="4" t="s">
        <v>6</v>
      </c>
      <c r="E33" s="4"/>
    </row>
    <row r="34" spans="1:5" x14ac:dyDescent="0.25">
      <c r="A34" s="2" t="s">
        <v>1596</v>
      </c>
      <c r="B34" s="4" t="s">
        <v>1602</v>
      </c>
      <c r="C34" s="4"/>
      <c r="D34" s="4" t="s">
        <v>6</v>
      </c>
      <c r="E34" s="4"/>
    </row>
    <row r="35" spans="1:5" ht="30" x14ac:dyDescent="0.25">
      <c r="A35" s="2" t="s">
        <v>1603</v>
      </c>
      <c r="B35" s="4" t="s">
        <v>6</v>
      </c>
      <c r="C35" s="4"/>
      <c r="D35" s="4" t="s">
        <v>6</v>
      </c>
      <c r="E35" s="4"/>
    </row>
    <row r="36" spans="1:5" x14ac:dyDescent="0.25">
      <c r="A36" s="3" t="s">
        <v>1590</v>
      </c>
      <c r="B36" s="4" t="s">
        <v>6</v>
      </c>
      <c r="C36" s="4"/>
      <c r="D36" s="4" t="s">
        <v>6</v>
      </c>
      <c r="E36" s="4"/>
    </row>
    <row r="37" spans="1:5" ht="17.25" x14ac:dyDescent="0.25">
      <c r="A37" s="2" t="s">
        <v>1591</v>
      </c>
      <c r="B37" s="6">
        <v>18671</v>
      </c>
      <c r="C37" s="4"/>
      <c r="D37" s="6">
        <v>38052</v>
      </c>
      <c r="E37" s="154" t="s">
        <v>1604</v>
      </c>
    </row>
    <row r="38" spans="1:5" ht="17.25" x14ac:dyDescent="0.25">
      <c r="A38" s="2" t="s">
        <v>1460</v>
      </c>
      <c r="B38" s="4" t="s">
        <v>6</v>
      </c>
      <c r="C38" s="4"/>
      <c r="D38" s="6">
        <v>29655</v>
      </c>
      <c r="E38" s="154" t="s">
        <v>1604</v>
      </c>
    </row>
    <row r="39" spans="1:5" ht="17.25" x14ac:dyDescent="0.25">
      <c r="A39" s="2" t="s">
        <v>1592</v>
      </c>
      <c r="B39" s="4" t="s">
        <v>6</v>
      </c>
      <c r="C39" s="4"/>
      <c r="D39" s="10">
        <v>5.1999999999999998E-2</v>
      </c>
      <c r="E39" s="154" t="s">
        <v>1604</v>
      </c>
    </row>
    <row r="40" spans="1:5" ht="30" x14ac:dyDescent="0.25">
      <c r="A40" s="2" t="s">
        <v>1605</v>
      </c>
      <c r="B40" s="4" t="s">
        <v>6</v>
      </c>
      <c r="C40" s="4"/>
      <c r="D40" s="4" t="s">
        <v>6</v>
      </c>
      <c r="E40" s="4"/>
    </row>
    <row r="41" spans="1:5" x14ac:dyDescent="0.25">
      <c r="A41" s="3" t="s">
        <v>1590</v>
      </c>
      <c r="B41" s="4" t="s">
        <v>6</v>
      </c>
      <c r="C41" s="4"/>
      <c r="D41" s="4" t="s">
        <v>6</v>
      </c>
      <c r="E41" s="4"/>
    </row>
    <row r="42" spans="1:5" ht="17.25" x14ac:dyDescent="0.25">
      <c r="A42" s="2" t="s">
        <v>1596</v>
      </c>
      <c r="B42" s="4" t="s">
        <v>6</v>
      </c>
      <c r="C42" s="4"/>
      <c r="D42" s="4" t="s">
        <v>1606</v>
      </c>
      <c r="E42" s="154" t="s">
        <v>1604</v>
      </c>
    </row>
    <row r="43" spans="1:5" ht="30" x14ac:dyDescent="0.25">
      <c r="A43" s="2" t="s">
        <v>1607</v>
      </c>
      <c r="B43" s="4" t="s">
        <v>6</v>
      </c>
      <c r="C43" s="4"/>
      <c r="D43" s="4" t="s">
        <v>6</v>
      </c>
      <c r="E43" s="4"/>
    </row>
    <row r="44" spans="1:5" x14ac:dyDescent="0.25">
      <c r="A44" s="3" t="s">
        <v>1590</v>
      </c>
      <c r="B44" s="4" t="s">
        <v>6</v>
      </c>
      <c r="C44" s="4"/>
      <c r="D44" s="4" t="s">
        <v>6</v>
      </c>
      <c r="E44" s="4"/>
    </row>
    <row r="45" spans="1:5" ht="17.25" x14ac:dyDescent="0.25">
      <c r="A45" s="2" t="s">
        <v>1596</v>
      </c>
      <c r="B45" s="4" t="s">
        <v>6</v>
      </c>
      <c r="C45" s="4"/>
      <c r="D45" s="4" t="s">
        <v>1608</v>
      </c>
      <c r="E45" s="154" t="s">
        <v>1604</v>
      </c>
    </row>
    <row r="46" spans="1:5" ht="45" x14ac:dyDescent="0.25">
      <c r="A46" s="2" t="s">
        <v>1609</v>
      </c>
      <c r="B46" s="4" t="s">
        <v>6</v>
      </c>
      <c r="C46" s="4"/>
      <c r="D46" s="4" t="s">
        <v>6</v>
      </c>
      <c r="E46" s="4"/>
    </row>
    <row r="47" spans="1:5" x14ac:dyDescent="0.25">
      <c r="A47" s="3" t="s">
        <v>1590</v>
      </c>
      <c r="B47" s="4" t="s">
        <v>6</v>
      </c>
      <c r="C47" s="4"/>
      <c r="D47" s="4" t="s">
        <v>6</v>
      </c>
      <c r="E47" s="4"/>
    </row>
    <row r="48" spans="1:5" x14ac:dyDescent="0.25">
      <c r="A48" s="2" t="s">
        <v>1591</v>
      </c>
      <c r="B48" s="6">
        <v>25100</v>
      </c>
      <c r="C48" s="4"/>
      <c r="D48" s="6">
        <v>25100</v>
      </c>
      <c r="E48" s="4"/>
    </row>
    <row r="49" spans="1:5" x14ac:dyDescent="0.25">
      <c r="A49" s="2" t="s">
        <v>1460</v>
      </c>
      <c r="B49" s="6">
        <v>25100</v>
      </c>
      <c r="C49" s="4"/>
      <c r="D49" s="6">
        <v>25100</v>
      </c>
      <c r="E49" s="4"/>
    </row>
    <row r="50" spans="1:5" x14ac:dyDescent="0.25">
      <c r="A50" s="2" t="s">
        <v>1592</v>
      </c>
      <c r="B50" s="10">
        <v>2.7E-2</v>
      </c>
      <c r="C50" s="4"/>
      <c r="D50" s="10">
        <v>2.8000000000000001E-2</v>
      </c>
      <c r="E50" s="4"/>
    </row>
    <row r="51" spans="1:5" x14ac:dyDescent="0.25">
      <c r="A51" s="2" t="s">
        <v>1596</v>
      </c>
      <c r="B51" s="4" t="s">
        <v>1610</v>
      </c>
      <c r="C51" s="4"/>
      <c r="D51" s="4" t="s">
        <v>1610</v>
      </c>
      <c r="E51" s="4"/>
    </row>
    <row r="52" spans="1:5" ht="30" x14ac:dyDescent="0.25">
      <c r="A52" s="2" t="s">
        <v>1611</v>
      </c>
      <c r="B52" s="4" t="s">
        <v>6</v>
      </c>
      <c r="C52" s="4"/>
      <c r="D52" s="4" t="s">
        <v>6</v>
      </c>
      <c r="E52" s="4"/>
    </row>
    <row r="53" spans="1:5" x14ac:dyDescent="0.25">
      <c r="A53" s="3" t="s">
        <v>1590</v>
      </c>
      <c r="B53" s="4" t="s">
        <v>6</v>
      </c>
      <c r="C53" s="4"/>
      <c r="D53" s="4" t="s">
        <v>6</v>
      </c>
      <c r="E53" s="4"/>
    </row>
    <row r="54" spans="1:5" ht="17.25" x14ac:dyDescent="0.25">
      <c r="A54" s="2" t="s">
        <v>1591</v>
      </c>
      <c r="B54" s="6">
        <v>1204117</v>
      </c>
      <c r="C54" s="154" t="s">
        <v>1612</v>
      </c>
      <c r="D54" s="6">
        <v>1297069</v>
      </c>
      <c r="E54" s="154" t="s">
        <v>1613</v>
      </c>
    </row>
    <row r="55" spans="1:5" ht="17.25" x14ac:dyDescent="0.25">
      <c r="A55" s="2" t="s">
        <v>1460</v>
      </c>
      <c r="B55" s="6">
        <v>1202772</v>
      </c>
      <c r="C55" s="154" t="s">
        <v>1612</v>
      </c>
      <c r="D55" s="6">
        <v>1295400</v>
      </c>
      <c r="E55" s="154" t="s">
        <v>1613</v>
      </c>
    </row>
    <row r="56" spans="1:5" ht="17.25" x14ac:dyDescent="0.25">
      <c r="A56" s="2" t="s">
        <v>1592</v>
      </c>
      <c r="B56" s="10">
        <v>6.0000000000000001E-3</v>
      </c>
      <c r="C56" s="154" t="s">
        <v>1612</v>
      </c>
      <c r="D56" s="10">
        <v>6.0000000000000001E-3</v>
      </c>
      <c r="E56" s="154" t="s">
        <v>1613</v>
      </c>
    </row>
    <row r="57" spans="1:5" ht="45" x14ac:dyDescent="0.25">
      <c r="A57" s="2" t="s">
        <v>1614</v>
      </c>
      <c r="B57" s="4" t="s">
        <v>6</v>
      </c>
      <c r="C57" s="4"/>
      <c r="D57" s="4" t="s">
        <v>6</v>
      </c>
      <c r="E57" s="4"/>
    </row>
    <row r="58" spans="1:5" x14ac:dyDescent="0.25">
      <c r="A58" s="3" t="s">
        <v>1590</v>
      </c>
      <c r="B58" s="4" t="s">
        <v>6</v>
      </c>
      <c r="C58" s="4"/>
      <c r="D58" s="4" t="s">
        <v>6</v>
      </c>
      <c r="E58" s="4"/>
    </row>
    <row r="59" spans="1:5" ht="17.25" x14ac:dyDescent="0.25">
      <c r="A59" s="2" t="s">
        <v>1615</v>
      </c>
      <c r="B59" s="4" t="s">
        <v>1616</v>
      </c>
      <c r="C59" s="154" t="s">
        <v>1612</v>
      </c>
      <c r="D59" s="4" t="s">
        <v>1616</v>
      </c>
      <c r="E59" s="154" t="s">
        <v>1613</v>
      </c>
    </row>
    <row r="60" spans="1:5" ht="45" x14ac:dyDescent="0.25">
      <c r="A60" s="2" t="s">
        <v>1617</v>
      </c>
      <c r="B60" s="4" t="s">
        <v>6</v>
      </c>
      <c r="C60" s="4"/>
      <c r="D60" s="4" t="s">
        <v>6</v>
      </c>
      <c r="E60" s="4"/>
    </row>
    <row r="61" spans="1:5" x14ac:dyDescent="0.25">
      <c r="A61" s="3" t="s">
        <v>1590</v>
      </c>
      <c r="B61" s="4" t="s">
        <v>6</v>
      </c>
      <c r="C61" s="4"/>
      <c r="D61" s="4" t="s">
        <v>6</v>
      </c>
      <c r="E61" s="4"/>
    </row>
    <row r="62" spans="1:5" ht="17.25" x14ac:dyDescent="0.25">
      <c r="A62" s="2" t="s">
        <v>1615</v>
      </c>
      <c r="B62" s="4" t="s">
        <v>1618</v>
      </c>
      <c r="C62" s="154" t="s">
        <v>1612</v>
      </c>
      <c r="D62" s="4" t="s">
        <v>1618</v>
      </c>
      <c r="E62" s="154" t="s">
        <v>1613</v>
      </c>
    </row>
    <row r="63" spans="1:5" ht="30" x14ac:dyDescent="0.25">
      <c r="A63" s="2" t="s">
        <v>1619</v>
      </c>
      <c r="B63" s="4" t="s">
        <v>6</v>
      </c>
      <c r="C63" s="4"/>
      <c r="D63" s="4" t="s">
        <v>6</v>
      </c>
      <c r="E63" s="4"/>
    </row>
    <row r="64" spans="1:5" x14ac:dyDescent="0.25">
      <c r="A64" s="3" t="s">
        <v>1590</v>
      </c>
      <c r="B64" s="4" t="s">
        <v>6</v>
      </c>
      <c r="C64" s="4"/>
      <c r="D64" s="4" t="s">
        <v>6</v>
      </c>
      <c r="E64" s="4"/>
    </row>
    <row r="65" spans="1:5" ht="17.25" x14ac:dyDescent="0.25">
      <c r="A65" s="2" t="s">
        <v>1591</v>
      </c>
      <c r="B65" s="6">
        <v>865199</v>
      </c>
      <c r="C65" s="154" t="s">
        <v>1620</v>
      </c>
      <c r="D65" s="6">
        <v>984380</v>
      </c>
      <c r="E65" s="154" t="s">
        <v>1621</v>
      </c>
    </row>
    <row r="66" spans="1:5" ht="17.25" x14ac:dyDescent="0.25">
      <c r="A66" s="2" t="s">
        <v>1460</v>
      </c>
      <c r="B66" s="6">
        <v>377235</v>
      </c>
      <c r="C66" s="154" t="s">
        <v>1620</v>
      </c>
      <c r="D66" s="6">
        <v>187048</v>
      </c>
      <c r="E66" s="154" t="s">
        <v>1621</v>
      </c>
    </row>
    <row r="67" spans="1:5" ht="17.25" x14ac:dyDescent="0.25">
      <c r="A67" s="2" t="s">
        <v>1592</v>
      </c>
      <c r="B67" s="10">
        <v>8.9999999999999993E-3</v>
      </c>
      <c r="C67" s="154" t="s">
        <v>1620</v>
      </c>
      <c r="D67" s="10">
        <v>0.01</v>
      </c>
      <c r="E67" s="154" t="s">
        <v>1621</v>
      </c>
    </row>
    <row r="68" spans="1:5" ht="45" x14ac:dyDescent="0.25">
      <c r="A68" s="2" t="s">
        <v>1622</v>
      </c>
      <c r="B68" s="4" t="s">
        <v>6</v>
      </c>
      <c r="C68" s="4"/>
      <c r="D68" s="4" t="s">
        <v>6</v>
      </c>
      <c r="E68" s="4"/>
    </row>
    <row r="69" spans="1:5" x14ac:dyDescent="0.25">
      <c r="A69" s="3" t="s">
        <v>1590</v>
      </c>
      <c r="B69" s="4" t="s">
        <v>6</v>
      </c>
      <c r="C69" s="4"/>
      <c r="D69" s="4" t="s">
        <v>6</v>
      </c>
      <c r="E69" s="4"/>
    </row>
    <row r="70" spans="1:5" ht="17.25" x14ac:dyDescent="0.25">
      <c r="A70" s="2" t="s">
        <v>1615</v>
      </c>
      <c r="B70" s="4" t="s">
        <v>1623</v>
      </c>
      <c r="C70" s="154" t="s">
        <v>1620</v>
      </c>
      <c r="D70" s="4" t="s">
        <v>1623</v>
      </c>
      <c r="E70" s="154" t="s">
        <v>1621</v>
      </c>
    </row>
    <row r="71" spans="1:5" ht="45" x14ac:dyDescent="0.25">
      <c r="A71" s="2" t="s">
        <v>1624</v>
      </c>
      <c r="B71" s="4" t="s">
        <v>6</v>
      </c>
      <c r="C71" s="4"/>
      <c r="D71" s="4" t="s">
        <v>6</v>
      </c>
      <c r="E71" s="4"/>
    </row>
    <row r="72" spans="1:5" x14ac:dyDescent="0.25">
      <c r="A72" s="3" t="s">
        <v>1590</v>
      </c>
      <c r="B72" s="4" t="s">
        <v>6</v>
      </c>
      <c r="C72" s="4"/>
      <c r="D72" s="4" t="s">
        <v>6</v>
      </c>
      <c r="E72" s="4"/>
    </row>
    <row r="73" spans="1:5" ht="17.25" x14ac:dyDescent="0.25">
      <c r="A73" s="2" t="s">
        <v>1615</v>
      </c>
      <c r="B73" s="4" t="s">
        <v>1625</v>
      </c>
      <c r="C73" s="154" t="s">
        <v>1620</v>
      </c>
      <c r="D73" s="4" t="s">
        <v>1625</v>
      </c>
      <c r="E73" s="154" t="s">
        <v>1621</v>
      </c>
    </row>
    <row r="74" spans="1:5" ht="30" x14ac:dyDescent="0.25">
      <c r="A74" s="2" t="s">
        <v>1626</v>
      </c>
      <c r="B74" s="4" t="s">
        <v>6</v>
      </c>
      <c r="C74" s="4"/>
      <c r="D74" s="4" t="s">
        <v>6</v>
      </c>
      <c r="E74" s="4"/>
    </row>
    <row r="75" spans="1:5" x14ac:dyDescent="0.25">
      <c r="A75" s="3" t="s">
        <v>1590</v>
      </c>
      <c r="B75" s="4" t="s">
        <v>6</v>
      </c>
      <c r="C75" s="4"/>
      <c r="D75" s="4" t="s">
        <v>6</v>
      </c>
      <c r="E75" s="4"/>
    </row>
    <row r="76" spans="1:5" x14ac:dyDescent="0.25">
      <c r="A76" s="2" t="s">
        <v>1591</v>
      </c>
      <c r="B76" s="6">
        <v>171244</v>
      </c>
      <c r="C76" s="4"/>
      <c r="D76" s="6">
        <v>144671</v>
      </c>
      <c r="E76" s="4"/>
    </row>
    <row r="77" spans="1:5" x14ac:dyDescent="0.25">
      <c r="A77" s="2" t="s">
        <v>1460</v>
      </c>
      <c r="B77" s="6">
        <v>171244</v>
      </c>
      <c r="C77" s="4"/>
      <c r="D77" s="6">
        <v>144671</v>
      </c>
      <c r="E77" s="4"/>
    </row>
    <row r="78" spans="1:5" x14ac:dyDescent="0.25">
      <c r="A78" s="2" t="s">
        <v>1592</v>
      </c>
      <c r="B78" s="10">
        <v>5.2999999999999999E-2</v>
      </c>
      <c r="C78" s="4"/>
      <c r="D78" s="10">
        <v>5.3999999999999999E-2</v>
      </c>
      <c r="E78" s="4"/>
    </row>
    <row r="79" spans="1:5" ht="45" x14ac:dyDescent="0.25">
      <c r="A79" s="2" t="s">
        <v>1627</v>
      </c>
      <c r="B79" s="4" t="s">
        <v>6</v>
      </c>
      <c r="C79" s="4"/>
      <c r="D79" s="4" t="s">
        <v>6</v>
      </c>
      <c r="E79" s="4"/>
    </row>
    <row r="80" spans="1:5" x14ac:dyDescent="0.25">
      <c r="A80" s="3" t="s">
        <v>1590</v>
      </c>
      <c r="B80" s="4" t="s">
        <v>6</v>
      </c>
      <c r="C80" s="4"/>
      <c r="D80" s="4" t="s">
        <v>6</v>
      </c>
      <c r="E80" s="4"/>
    </row>
    <row r="81" spans="1:5" x14ac:dyDescent="0.25">
      <c r="A81" s="2" t="s">
        <v>1596</v>
      </c>
      <c r="B81" s="4" t="s">
        <v>1628</v>
      </c>
      <c r="C81" s="4"/>
      <c r="D81" s="4" t="s">
        <v>1628</v>
      </c>
      <c r="E81" s="4"/>
    </row>
    <row r="82" spans="1:5" ht="45" x14ac:dyDescent="0.25">
      <c r="A82" s="2" t="s">
        <v>1629</v>
      </c>
      <c r="B82" s="4" t="s">
        <v>6</v>
      </c>
      <c r="C82" s="4"/>
      <c r="D82" s="4" t="s">
        <v>6</v>
      </c>
      <c r="E82" s="4"/>
    </row>
    <row r="83" spans="1:5" x14ac:dyDescent="0.25">
      <c r="A83" s="3" t="s">
        <v>1590</v>
      </c>
      <c r="B83" s="4" t="s">
        <v>6</v>
      </c>
      <c r="C83" s="4"/>
      <c r="D83" s="4" t="s">
        <v>6</v>
      </c>
      <c r="E83" s="4"/>
    </row>
    <row r="84" spans="1:5" x14ac:dyDescent="0.25">
      <c r="A84" s="2" t="s">
        <v>1596</v>
      </c>
      <c r="B84" s="4" t="s">
        <v>1630</v>
      </c>
      <c r="C84" s="4"/>
      <c r="D84" s="4" t="s">
        <v>1631</v>
      </c>
      <c r="E84" s="4"/>
    </row>
    <row r="85" spans="1:5" ht="30" x14ac:dyDescent="0.25">
      <c r="A85" s="2" t="s">
        <v>1632</v>
      </c>
      <c r="B85" s="4" t="s">
        <v>6</v>
      </c>
      <c r="C85" s="4"/>
      <c r="D85" s="4" t="s">
        <v>6</v>
      </c>
      <c r="E85" s="4"/>
    </row>
    <row r="86" spans="1:5" x14ac:dyDescent="0.25">
      <c r="A86" s="3" t="s">
        <v>1590</v>
      </c>
      <c r="B86" s="4" t="s">
        <v>6</v>
      </c>
      <c r="C86" s="4"/>
      <c r="D86" s="4" t="s">
        <v>6</v>
      </c>
      <c r="E86" s="4"/>
    </row>
    <row r="87" spans="1:5" ht="17.25" x14ac:dyDescent="0.25">
      <c r="A87" s="2" t="s">
        <v>1591</v>
      </c>
      <c r="B87" s="6">
        <v>125000</v>
      </c>
      <c r="C87" s="154" t="s">
        <v>1633</v>
      </c>
      <c r="D87" s="4" t="s">
        <v>6</v>
      </c>
      <c r="E87" s="4"/>
    </row>
    <row r="88" spans="1:5" ht="17.25" x14ac:dyDescent="0.25">
      <c r="A88" s="2" t="s">
        <v>1460</v>
      </c>
      <c r="B88" s="6">
        <v>116184</v>
      </c>
      <c r="C88" s="154" t="s">
        <v>1633</v>
      </c>
      <c r="D88" s="4" t="s">
        <v>6</v>
      </c>
      <c r="E88" s="4"/>
    </row>
    <row r="89" spans="1:5" ht="17.25" x14ac:dyDescent="0.25">
      <c r="A89" s="2" t="s">
        <v>1592</v>
      </c>
      <c r="B89" s="10">
        <v>0.04</v>
      </c>
      <c r="C89" s="154" t="s">
        <v>1633</v>
      </c>
      <c r="D89" s="4" t="s">
        <v>6</v>
      </c>
      <c r="E89" s="4"/>
    </row>
    <row r="90" spans="1:5" ht="17.25" x14ac:dyDescent="0.25">
      <c r="A90" s="2" t="s">
        <v>1596</v>
      </c>
      <c r="B90" s="4" t="s">
        <v>1634</v>
      </c>
      <c r="C90" s="154" t="s">
        <v>1633</v>
      </c>
      <c r="D90" s="4" t="s">
        <v>6</v>
      </c>
      <c r="E90" s="4"/>
    </row>
    <row r="91" spans="1:5" ht="30" x14ac:dyDescent="0.25">
      <c r="A91" s="2" t="s">
        <v>1635</v>
      </c>
      <c r="B91" s="4" t="s">
        <v>6</v>
      </c>
      <c r="C91" s="4"/>
      <c r="D91" s="4" t="s">
        <v>6</v>
      </c>
      <c r="E91" s="4"/>
    </row>
    <row r="92" spans="1:5" x14ac:dyDescent="0.25">
      <c r="A92" s="3" t="s">
        <v>1590</v>
      </c>
      <c r="B92" s="4" t="s">
        <v>6</v>
      </c>
      <c r="C92" s="4"/>
      <c r="D92" s="4" t="s">
        <v>6</v>
      </c>
      <c r="E92" s="4"/>
    </row>
    <row r="93" spans="1:5" ht="17.25" x14ac:dyDescent="0.25">
      <c r="A93" s="2" t="s">
        <v>1591</v>
      </c>
      <c r="B93" s="6">
        <v>18671</v>
      </c>
      <c r="C93" s="154" t="s">
        <v>1604</v>
      </c>
      <c r="D93" s="4" t="s">
        <v>6</v>
      </c>
      <c r="E93" s="4"/>
    </row>
    <row r="94" spans="1:5" ht="17.25" x14ac:dyDescent="0.25">
      <c r="A94" s="2" t="s">
        <v>1460</v>
      </c>
      <c r="B94" s="6">
        <v>11911</v>
      </c>
      <c r="C94" s="154" t="s">
        <v>1604</v>
      </c>
      <c r="D94" s="4" t="s">
        <v>6</v>
      </c>
      <c r="E94" s="4"/>
    </row>
    <row r="95" spans="1:5" ht="17.25" x14ac:dyDescent="0.25">
      <c r="A95" s="2" t="s">
        <v>1592</v>
      </c>
      <c r="B95" s="10">
        <v>5.0000000000000001E-3</v>
      </c>
      <c r="C95" s="154" t="s">
        <v>1604</v>
      </c>
      <c r="D95" s="4" t="s">
        <v>6</v>
      </c>
      <c r="E95" s="4"/>
    </row>
    <row r="96" spans="1:5" ht="17.25" x14ac:dyDescent="0.25">
      <c r="A96" s="2" t="s">
        <v>1596</v>
      </c>
      <c r="B96" s="4" t="s">
        <v>1608</v>
      </c>
      <c r="C96" s="154" t="s">
        <v>1604</v>
      </c>
      <c r="D96" s="4" t="s">
        <v>6</v>
      </c>
      <c r="E96" s="4"/>
    </row>
    <row r="97" spans="1:5" x14ac:dyDescent="0.25">
      <c r="A97" s="2" t="s">
        <v>1636</v>
      </c>
      <c r="B97" s="4" t="s">
        <v>6</v>
      </c>
      <c r="C97" s="4"/>
      <c r="D97" s="4" t="s">
        <v>6</v>
      </c>
      <c r="E97" s="4"/>
    </row>
    <row r="98" spans="1:5" x14ac:dyDescent="0.25">
      <c r="A98" s="3" t="s">
        <v>1590</v>
      </c>
      <c r="B98" s="4" t="s">
        <v>6</v>
      </c>
      <c r="C98" s="4"/>
      <c r="D98" s="4" t="s">
        <v>6</v>
      </c>
      <c r="E98" s="4"/>
    </row>
    <row r="99" spans="1:5" x14ac:dyDescent="0.25">
      <c r="A99" s="2" t="s">
        <v>1460</v>
      </c>
      <c r="B99" s="6">
        <v>1662537</v>
      </c>
      <c r="C99" s="4"/>
      <c r="D99" s="4" t="s">
        <v>6</v>
      </c>
      <c r="E99" s="4"/>
    </row>
    <row r="100" spans="1:5" ht="30" x14ac:dyDescent="0.25">
      <c r="A100" s="2" t="s">
        <v>1637</v>
      </c>
      <c r="B100" s="4" t="s">
        <v>6</v>
      </c>
      <c r="C100" s="4"/>
      <c r="D100" s="4" t="s">
        <v>6</v>
      </c>
      <c r="E100" s="4"/>
    </row>
    <row r="101" spans="1:5" x14ac:dyDescent="0.25">
      <c r="A101" s="3" t="s">
        <v>1590</v>
      </c>
      <c r="B101" s="4" t="s">
        <v>6</v>
      </c>
      <c r="C101" s="4"/>
      <c r="D101" s="4" t="s">
        <v>6</v>
      </c>
      <c r="E101" s="4"/>
    </row>
    <row r="102" spans="1:5" x14ac:dyDescent="0.25">
      <c r="A102" s="2" t="s">
        <v>1591</v>
      </c>
      <c r="B102" s="6">
        <v>30618</v>
      </c>
      <c r="C102" s="4"/>
      <c r="D102" s="4" t="s">
        <v>6</v>
      </c>
      <c r="E102" s="4"/>
    </row>
    <row r="103" spans="1:5" x14ac:dyDescent="0.25">
      <c r="A103" s="2" t="s">
        <v>1460</v>
      </c>
      <c r="B103" s="6">
        <v>30618</v>
      </c>
      <c r="C103" s="4"/>
      <c r="D103" s="4" t="s">
        <v>6</v>
      </c>
      <c r="E103" s="4"/>
    </row>
    <row r="104" spans="1:5" x14ac:dyDescent="0.25">
      <c r="A104" s="2" t="s">
        <v>1592</v>
      </c>
      <c r="B104" s="10">
        <v>2.7E-2</v>
      </c>
      <c r="C104" s="4"/>
      <c r="D104" s="4" t="s">
        <v>6</v>
      </c>
      <c r="E104" s="4"/>
    </row>
    <row r="105" spans="1:5" ht="30" x14ac:dyDescent="0.25">
      <c r="A105" s="2" t="s">
        <v>1638</v>
      </c>
      <c r="B105" s="4" t="s">
        <v>6</v>
      </c>
      <c r="C105" s="4"/>
      <c r="D105" s="4" t="s">
        <v>6</v>
      </c>
      <c r="E105" s="4"/>
    </row>
    <row r="106" spans="1:5" x14ac:dyDescent="0.25">
      <c r="A106" s="3" t="s">
        <v>1590</v>
      </c>
      <c r="B106" s="4" t="s">
        <v>6</v>
      </c>
      <c r="C106" s="4"/>
      <c r="D106" s="4" t="s">
        <v>6</v>
      </c>
      <c r="E106" s="4"/>
    </row>
    <row r="107" spans="1:5" x14ac:dyDescent="0.25">
      <c r="A107" s="2" t="s">
        <v>1596</v>
      </c>
      <c r="B107" s="4" t="s">
        <v>1639</v>
      </c>
      <c r="C107" s="4"/>
      <c r="D107" s="4" t="s">
        <v>6</v>
      </c>
      <c r="E107" s="4"/>
    </row>
    <row r="108" spans="1:5" ht="30" x14ac:dyDescent="0.25">
      <c r="A108" s="2" t="s">
        <v>1640</v>
      </c>
      <c r="B108" s="4" t="s">
        <v>6</v>
      </c>
      <c r="C108" s="4"/>
      <c r="D108" s="4" t="s">
        <v>6</v>
      </c>
      <c r="E108" s="4"/>
    </row>
    <row r="109" spans="1:5" x14ac:dyDescent="0.25">
      <c r="A109" s="3" t="s">
        <v>1590</v>
      </c>
      <c r="B109" s="4" t="s">
        <v>6</v>
      </c>
      <c r="C109" s="4"/>
      <c r="D109" s="4" t="s">
        <v>6</v>
      </c>
      <c r="E109" s="4"/>
    </row>
    <row r="110" spans="1:5" x14ac:dyDescent="0.25">
      <c r="A110" s="2" t="s">
        <v>1596</v>
      </c>
      <c r="B110" s="4" t="s">
        <v>1606</v>
      </c>
      <c r="C110" s="4"/>
      <c r="D110" s="4" t="s">
        <v>6</v>
      </c>
      <c r="E110" s="4"/>
    </row>
    <row r="111" spans="1:5" ht="30" x14ac:dyDescent="0.25">
      <c r="A111" s="2" t="s">
        <v>1641</v>
      </c>
      <c r="B111" s="4" t="s">
        <v>6</v>
      </c>
      <c r="C111" s="4"/>
      <c r="D111" s="4" t="s">
        <v>6</v>
      </c>
      <c r="E111" s="4"/>
    </row>
    <row r="112" spans="1:5" x14ac:dyDescent="0.25">
      <c r="A112" s="3" t="s">
        <v>1590</v>
      </c>
      <c r="B112" s="4" t="s">
        <v>6</v>
      </c>
      <c r="C112" s="4"/>
      <c r="D112" s="4" t="s">
        <v>6</v>
      </c>
      <c r="E112" s="4"/>
    </row>
    <row r="113" spans="1:5" x14ac:dyDescent="0.25">
      <c r="A113" s="2" t="s">
        <v>1591</v>
      </c>
      <c r="B113" s="6">
        <v>7131</v>
      </c>
      <c r="C113" s="4"/>
      <c r="D113" s="4" t="s">
        <v>6</v>
      </c>
      <c r="E113" s="4"/>
    </row>
    <row r="114" spans="1:5" x14ac:dyDescent="0.25">
      <c r="A114" s="2" t="s">
        <v>1460</v>
      </c>
      <c r="B114" s="6">
        <v>7131</v>
      </c>
      <c r="C114" s="4"/>
      <c r="D114" s="4" t="s">
        <v>6</v>
      </c>
      <c r="E114" s="4"/>
    </row>
    <row r="115" spans="1:5" x14ac:dyDescent="0.25">
      <c r="A115" s="2" t="s">
        <v>1592</v>
      </c>
      <c r="B115" s="10">
        <v>2.8000000000000001E-2</v>
      </c>
      <c r="C115" s="4"/>
      <c r="D115" s="4" t="s">
        <v>6</v>
      </c>
      <c r="E115" s="4"/>
    </row>
    <row r="116" spans="1:5" x14ac:dyDescent="0.25">
      <c r="A116" s="2" t="s">
        <v>1596</v>
      </c>
      <c r="B116" s="4" t="s">
        <v>1642</v>
      </c>
      <c r="C116" s="4"/>
      <c r="D116" s="4" t="s">
        <v>6</v>
      </c>
      <c r="E116" s="4"/>
    </row>
    <row r="117" spans="1:5" x14ac:dyDescent="0.25">
      <c r="A117" s="19"/>
      <c r="B117" s="19"/>
      <c r="C117" s="19"/>
      <c r="D117" s="19"/>
      <c r="E117" s="19"/>
    </row>
    <row r="118" spans="1:5" ht="30" customHeight="1" x14ac:dyDescent="0.25">
      <c r="A118" s="2" t="s">
        <v>1461</v>
      </c>
      <c r="B118" s="13" t="s">
        <v>527</v>
      </c>
      <c r="C118" s="13"/>
      <c r="D118" s="13"/>
      <c r="E118" s="13"/>
    </row>
    <row r="119" spans="1:5" ht="30" customHeight="1" x14ac:dyDescent="0.25">
      <c r="A119" s="2" t="s">
        <v>1465</v>
      </c>
      <c r="B119" s="13" t="s">
        <v>541</v>
      </c>
      <c r="C119" s="13"/>
      <c r="D119" s="13"/>
      <c r="E119" s="13"/>
    </row>
    <row r="120" spans="1:5" ht="15" customHeight="1" x14ac:dyDescent="0.25">
      <c r="A120" s="2" t="s">
        <v>1595</v>
      </c>
      <c r="B120" s="13" t="s">
        <v>1643</v>
      </c>
      <c r="C120" s="13"/>
      <c r="D120" s="13"/>
      <c r="E120" s="13"/>
    </row>
    <row r="121" spans="1:5" ht="15" customHeight="1" x14ac:dyDescent="0.25">
      <c r="A121" s="2" t="s">
        <v>1604</v>
      </c>
      <c r="B121" s="13" t="s">
        <v>526</v>
      </c>
      <c r="C121" s="13"/>
      <c r="D121" s="13"/>
      <c r="E121" s="13"/>
    </row>
    <row r="122" spans="1:5" ht="15" customHeight="1" x14ac:dyDescent="0.25">
      <c r="A122" s="2" t="s">
        <v>1644</v>
      </c>
      <c r="B122" s="13" t="s">
        <v>528</v>
      </c>
      <c r="C122" s="13"/>
      <c r="D122" s="13"/>
      <c r="E122" s="13"/>
    </row>
    <row r="123" spans="1:5" ht="45" customHeight="1" x14ac:dyDescent="0.25">
      <c r="A123" s="2" t="s">
        <v>1645</v>
      </c>
      <c r="B123" s="13" t="s">
        <v>529</v>
      </c>
      <c r="C123" s="13"/>
      <c r="D123" s="13"/>
      <c r="E123" s="13"/>
    </row>
    <row r="124" spans="1:5" ht="45" customHeight="1" x14ac:dyDescent="0.25">
      <c r="A124" s="2" t="s">
        <v>1646</v>
      </c>
      <c r="B124" s="13" t="s">
        <v>542</v>
      </c>
      <c r="C124" s="13"/>
      <c r="D124" s="13"/>
      <c r="E124" s="13"/>
    </row>
    <row r="125" spans="1:5" ht="60" customHeight="1" x14ac:dyDescent="0.25">
      <c r="A125" s="2" t="s">
        <v>1647</v>
      </c>
      <c r="B125" s="13" t="s">
        <v>1648</v>
      </c>
      <c r="C125" s="13"/>
      <c r="D125" s="13"/>
      <c r="E125" s="13"/>
    </row>
    <row r="126" spans="1:5" ht="60" customHeight="1" x14ac:dyDescent="0.25">
      <c r="A126" s="2" t="s">
        <v>1649</v>
      </c>
      <c r="B126" s="13" t="s">
        <v>1650</v>
      </c>
      <c r="C126" s="13"/>
      <c r="D126" s="13"/>
      <c r="E126" s="13"/>
    </row>
    <row r="127" spans="1:5" ht="30" customHeight="1" x14ac:dyDescent="0.25">
      <c r="A127" s="2" t="s">
        <v>1633</v>
      </c>
      <c r="B127" s="13" t="s">
        <v>1651</v>
      </c>
      <c r="C127" s="13"/>
      <c r="D127" s="13"/>
      <c r="E127" s="13"/>
    </row>
  </sheetData>
  <mergeCells count="14">
    <mergeCell ref="B126:E126"/>
    <mergeCell ref="B127:E127"/>
    <mergeCell ref="B120:E120"/>
    <mergeCell ref="B121:E121"/>
    <mergeCell ref="B122:E122"/>
    <mergeCell ref="B123:E123"/>
    <mergeCell ref="B124:E124"/>
    <mergeCell ref="B125:E125"/>
    <mergeCell ref="B1:E1"/>
    <mergeCell ref="B2:C2"/>
    <mergeCell ref="D2:E2"/>
    <mergeCell ref="A117:E117"/>
    <mergeCell ref="B118:E118"/>
    <mergeCell ref="B119:E1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2</v>
      </c>
      <c r="B1" s="8" t="s">
        <v>2</v>
      </c>
      <c r="C1" s="8" t="s">
        <v>35</v>
      </c>
    </row>
    <row r="2" spans="1:3" ht="30" x14ac:dyDescent="0.25">
      <c r="A2" s="1" t="s">
        <v>34</v>
      </c>
      <c r="B2" s="8"/>
      <c r="C2" s="8"/>
    </row>
    <row r="3" spans="1:3" x14ac:dyDescent="0.25">
      <c r="A3" s="3" t="s">
        <v>1590</v>
      </c>
      <c r="B3" s="4" t="s">
        <v>6</v>
      </c>
      <c r="C3" s="4" t="s">
        <v>6</v>
      </c>
    </row>
    <row r="4" spans="1:3" ht="30" x14ac:dyDescent="0.25">
      <c r="A4" s="2" t="s">
        <v>1653</v>
      </c>
      <c r="B4" s="7">
        <v>86000</v>
      </c>
      <c r="C4" s="7">
        <v>94000</v>
      </c>
    </row>
    <row r="5" spans="1:3" x14ac:dyDescent="0.25">
      <c r="A5" s="2" t="s">
        <v>1460</v>
      </c>
      <c r="B5" s="6">
        <v>2086401</v>
      </c>
      <c r="C5" s="6">
        <v>1799595</v>
      </c>
    </row>
    <row r="6" spans="1:3" ht="45" x14ac:dyDescent="0.25">
      <c r="A6" s="2" t="s">
        <v>1654</v>
      </c>
      <c r="B6" s="6">
        <v>989781</v>
      </c>
      <c r="C6" s="6">
        <v>1118346</v>
      </c>
    </row>
    <row r="7" spans="1:3" x14ac:dyDescent="0.25">
      <c r="A7" s="2" t="s">
        <v>1655</v>
      </c>
      <c r="B7" s="6">
        <v>746939</v>
      </c>
      <c r="C7" s="6">
        <v>849919</v>
      </c>
    </row>
    <row r="8" spans="1:3" x14ac:dyDescent="0.25">
      <c r="A8" s="2" t="s">
        <v>1656</v>
      </c>
      <c r="B8" s="4" t="s">
        <v>6</v>
      </c>
      <c r="C8" s="4" t="s">
        <v>6</v>
      </c>
    </row>
    <row r="9" spans="1:3" x14ac:dyDescent="0.25">
      <c r="A9" s="3" t="s">
        <v>1590</v>
      </c>
      <c r="B9" s="4" t="s">
        <v>6</v>
      </c>
      <c r="C9" s="4" t="s">
        <v>6</v>
      </c>
    </row>
    <row r="10" spans="1:3" x14ac:dyDescent="0.25">
      <c r="A10" s="2" t="s">
        <v>1460</v>
      </c>
      <c r="B10" s="4" t="s">
        <v>6</v>
      </c>
      <c r="C10" s="6">
        <v>1757789</v>
      </c>
    </row>
    <row r="11" spans="1:3" x14ac:dyDescent="0.25">
      <c r="A11" s="2" t="s">
        <v>624</v>
      </c>
      <c r="B11" s="4" t="s">
        <v>6</v>
      </c>
      <c r="C11" s="4" t="s">
        <v>6</v>
      </c>
    </row>
    <row r="12" spans="1:3" x14ac:dyDescent="0.25">
      <c r="A12" s="3" t="s">
        <v>1590</v>
      </c>
      <c r="B12" s="4" t="s">
        <v>6</v>
      </c>
      <c r="C12" s="4" t="s">
        <v>6</v>
      </c>
    </row>
    <row r="13" spans="1:3" x14ac:dyDescent="0.25">
      <c r="A13" s="2" t="s">
        <v>1460</v>
      </c>
      <c r="B13" s="6">
        <v>131843</v>
      </c>
      <c r="C13" s="4" t="s">
        <v>6</v>
      </c>
    </row>
    <row r="14" spans="1:3" x14ac:dyDescent="0.25">
      <c r="A14" s="2" t="s">
        <v>175</v>
      </c>
      <c r="B14" s="4" t="s">
        <v>6</v>
      </c>
      <c r="C14" s="4" t="s">
        <v>6</v>
      </c>
    </row>
    <row r="15" spans="1:3" x14ac:dyDescent="0.25">
      <c r="A15" s="3" t="s">
        <v>1590</v>
      </c>
      <c r="B15" s="4" t="s">
        <v>6</v>
      </c>
      <c r="C15" s="4" t="s">
        <v>6</v>
      </c>
    </row>
    <row r="16" spans="1:3" x14ac:dyDescent="0.25">
      <c r="A16" s="2" t="s">
        <v>1657</v>
      </c>
      <c r="B16" s="10">
        <v>7.0000000000000007E-2</v>
      </c>
      <c r="C16" s="10">
        <v>7.0000000000000007E-2</v>
      </c>
    </row>
    <row r="17" spans="1:3" x14ac:dyDescent="0.25">
      <c r="A17" s="2" t="s">
        <v>173</v>
      </c>
      <c r="B17" s="4" t="s">
        <v>6</v>
      </c>
      <c r="C17" s="4" t="s">
        <v>6</v>
      </c>
    </row>
    <row r="18" spans="1:3" x14ac:dyDescent="0.25">
      <c r="A18" s="3" t="s">
        <v>1590</v>
      </c>
      <c r="B18" s="4" t="s">
        <v>6</v>
      </c>
      <c r="C18" s="4" t="s">
        <v>6</v>
      </c>
    </row>
    <row r="19" spans="1:3" x14ac:dyDescent="0.25">
      <c r="A19" s="2" t="s">
        <v>1657</v>
      </c>
      <c r="B19" s="10">
        <v>0.04</v>
      </c>
      <c r="C19" s="4" t="s">
        <v>6</v>
      </c>
    </row>
    <row r="20" spans="1:3" x14ac:dyDescent="0.25">
      <c r="A20" s="2" t="s">
        <v>1636</v>
      </c>
      <c r="B20" s="4" t="s">
        <v>6</v>
      </c>
      <c r="C20" s="4" t="s">
        <v>6</v>
      </c>
    </row>
    <row r="21" spans="1:3" x14ac:dyDescent="0.25">
      <c r="A21" s="3" t="s">
        <v>1590</v>
      </c>
      <c r="B21" s="4" t="s">
        <v>6</v>
      </c>
      <c r="C21" s="4" t="s">
        <v>6</v>
      </c>
    </row>
    <row r="22" spans="1:3" x14ac:dyDescent="0.25">
      <c r="A22" s="2" t="s">
        <v>1460</v>
      </c>
      <c r="B22" s="7">
        <v>1662537</v>
      </c>
      <c r="C22"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G64"/>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1.5703125" bestFit="1" customWidth="1"/>
    <col min="6" max="7" width="18.85546875" bestFit="1" customWidth="1"/>
    <col min="8" max="8" width="29.42578125" bestFit="1" customWidth="1"/>
    <col min="9" max="9" width="32.7109375" bestFit="1" customWidth="1"/>
    <col min="10" max="10" width="14.140625" bestFit="1" customWidth="1"/>
    <col min="11" max="11" width="30" bestFit="1" customWidth="1"/>
    <col min="12" max="12" width="22.85546875" bestFit="1" customWidth="1"/>
    <col min="13" max="15" width="18.28515625" bestFit="1" customWidth="1"/>
    <col min="16" max="19" width="27.7109375" bestFit="1" customWidth="1"/>
    <col min="20" max="20" width="36.5703125" bestFit="1" customWidth="1"/>
    <col min="21" max="21" width="17.85546875" customWidth="1"/>
    <col min="22" max="22" width="4" customWidth="1"/>
    <col min="23" max="23" width="17.85546875" customWidth="1"/>
    <col min="24" max="24" width="4" customWidth="1"/>
    <col min="25" max="25" width="27.7109375" bestFit="1" customWidth="1"/>
    <col min="26" max="26" width="22.5703125" customWidth="1"/>
    <col min="27" max="27" width="4.85546875" customWidth="1"/>
    <col min="28" max="28" width="22.42578125" customWidth="1"/>
    <col min="29" max="29" width="5" customWidth="1"/>
    <col min="30" max="38" width="22.140625" bestFit="1" customWidth="1"/>
    <col min="39" max="40" width="36.42578125" bestFit="1" customWidth="1"/>
    <col min="41" max="41" width="28.85546875" customWidth="1"/>
    <col min="42" max="42" width="7.28515625" customWidth="1"/>
    <col min="43" max="45" width="36.42578125" bestFit="1" customWidth="1"/>
    <col min="46" max="46" width="27.7109375" customWidth="1"/>
    <col min="47" max="47" width="8.42578125" customWidth="1"/>
    <col min="48" max="48" width="27.7109375" customWidth="1"/>
    <col min="49" max="49" width="8.42578125" customWidth="1"/>
    <col min="50" max="51" width="29.85546875" bestFit="1" customWidth="1"/>
    <col min="52" max="54" width="36.5703125" bestFit="1" customWidth="1"/>
    <col min="55" max="55" width="27.7109375" bestFit="1" customWidth="1"/>
    <col min="56" max="56" width="23" customWidth="1"/>
    <col min="57" max="57" width="4.42578125" customWidth="1"/>
    <col min="58" max="59" width="36.5703125" bestFit="1" customWidth="1"/>
    <col min="60" max="64" width="23.42578125" bestFit="1" customWidth="1"/>
    <col min="65" max="67" width="36.5703125" bestFit="1" customWidth="1"/>
    <col min="68" max="69" width="26.28515625" bestFit="1" customWidth="1"/>
    <col min="70" max="70" width="25.42578125" customWidth="1"/>
    <col min="71" max="71" width="9" customWidth="1"/>
    <col min="72" max="72" width="25.42578125" customWidth="1"/>
    <col min="73" max="73" width="9" customWidth="1"/>
    <col min="74" max="74" width="34.7109375" bestFit="1" customWidth="1"/>
    <col min="75" max="75" width="18.85546875" customWidth="1"/>
    <col min="76" max="76" width="15.5703125" customWidth="1"/>
    <col min="77" max="77" width="18.85546875" customWidth="1"/>
    <col min="78" max="78" width="15.5703125" customWidth="1"/>
    <col min="79" max="79" width="18.85546875" customWidth="1"/>
    <col min="80" max="80" width="15.5703125" customWidth="1"/>
    <col min="81" max="81" width="18.85546875" customWidth="1"/>
    <col min="82" max="82" width="15.5703125" customWidth="1"/>
    <col min="83" max="83" width="18.7109375" customWidth="1"/>
    <col min="84" max="84" width="10.85546875" customWidth="1"/>
    <col min="85" max="85" width="17.85546875" customWidth="1"/>
    <col min="86" max="86" width="11.7109375" customWidth="1"/>
    <col min="87" max="87" width="29.85546875" bestFit="1" customWidth="1"/>
    <col min="88" max="88" width="32.7109375" bestFit="1" customWidth="1"/>
    <col min="89" max="89" width="36.5703125" bestFit="1" customWidth="1"/>
    <col min="90" max="90" width="13.28515625" customWidth="1"/>
    <col min="91" max="91" width="16.28515625" customWidth="1"/>
    <col min="92" max="92" width="12.7109375" customWidth="1"/>
    <col min="93" max="93" width="16.85546875" customWidth="1"/>
    <col min="94" max="94" width="13.28515625" customWidth="1"/>
    <col min="95" max="95" width="16.28515625" customWidth="1"/>
    <col min="96" max="96" width="12.7109375" customWidth="1"/>
    <col min="97" max="97" width="16.85546875" customWidth="1"/>
    <col min="98" max="111" width="26.5703125" bestFit="1" customWidth="1"/>
  </cols>
  <sheetData>
    <row r="1" spans="1:111" ht="15" customHeight="1" x14ac:dyDescent="0.25">
      <c r="A1" s="8" t="s">
        <v>1658</v>
      </c>
      <c r="B1" s="8" t="s">
        <v>1</v>
      </c>
      <c r="C1" s="8"/>
      <c r="D1" s="8"/>
      <c r="E1" s="1"/>
      <c r="F1" s="1"/>
      <c r="G1" s="8"/>
      <c r="H1" s="8"/>
      <c r="I1" s="8"/>
      <c r="J1" s="8"/>
      <c r="K1" s="1" t="s">
        <v>1430</v>
      </c>
      <c r="L1" s="1"/>
      <c r="M1" s="8" t="s">
        <v>1</v>
      </c>
      <c r="N1" s="8"/>
      <c r="O1" s="8"/>
      <c r="P1" s="1"/>
      <c r="Q1" s="1"/>
      <c r="R1" s="1"/>
      <c r="S1" s="8" t="s">
        <v>1430</v>
      </c>
      <c r="T1" s="8"/>
      <c r="U1" s="8" t="s">
        <v>1</v>
      </c>
      <c r="V1" s="8"/>
      <c r="W1" s="8"/>
      <c r="X1" s="8"/>
      <c r="Y1" s="1" t="s">
        <v>1659</v>
      </c>
      <c r="Z1" s="8" t="s">
        <v>1</v>
      </c>
      <c r="AA1" s="8"/>
      <c r="AB1" s="8"/>
      <c r="AC1" s="8"/>
      <c r="AD1" s="1" t="s">
        <v>1659</v>
      </c>
      <c r="AE1" s="8" t="s">
        <v>1</v>
      </c>
      <c r="AF1" s="8"/>
      <c r="AG1" s="1"/>
      <c r="AH1" s="8"/>
      <c r="AI1" s="8"/>
      <c r="AJ1" s="1"/>
      <c r="AK1" s="8"/>
      <c r="AL1" s="8"/>
      <c r="AM1" s="1" t="s">
        <v>1659</v>
      </c>
      <c r="AN1" s="1" t="s">
        <v>1</v>
      </c>
      <c r="AO1" s="8"/>
      <c r="AP1" s="8"/>
      <c r="AQ1" s="1"/>
      <c r="AR1" s="1" t="s">
        <v>1659</v>
      </c>
      <c r="AS1" s="1"/>
      <c r="AT1" s="8"/>
      <c r="AU1" s="8"/>
      <c r="AV1" s="8"/>
      <c r="AW1" s="8"/>
      <c r="AX1" s="1"/>
      <c r="AY1" s="8" t="s">
        <v>1659</v>
      </c>
      <c r="AZ1" s="8"/>
      <c r="BA1" s="1"/>
      <c r="BB1" s="1"/>
      <c r="BC1" s="1" t="s">
        <v>1659</v>
      </c>
      <c r="BD1" s="8" t="s">
        <v>1</v>
      </c>
      <c r="BE1" s="8"/>
      <c r="BF1" s="1"/>
      <c r="BG1" s="1" t="s">
        <v>1430</v>
      </c>
      <c r="BH1" s="1" t="s">
        <v>1659</v>
      </c>
      <c r="BI1" s="1"/>
      <c r="BJ1" s="8" t="s">
        <v>1659</v>
      </c>
      <c r="BK1" s="8"/>
      <c r="BL1" s="1"/>
      <c r="BM1" s="1" t="s">
        <v>1659</v>
      </c>
      <c r="BN1" s="1"/>
      <c r="BO1" s="1" t="s">
        <v>1430</v>
      </c>
      <c r="BP1" s="1"/>
      <c r="BQ1" s="1"/>
      <c r="BR1" s="8" t="s">
        <v>1</v>
      </c>
      <c r="BS1" s="8"/>
      <c r="BT1" s="8"/>
      <c r="BU1" s="8"/>
      <c r="BV1" s="8"/>
      <c r="BW1" s="8"/>
      <c r="BX1" s="8"/>
      <c r="BY1" s="8"/>
      <c r="BZ1" s="8"/>
      <c r="CA1" s="8"/>
      <c r="CB1" s="8"/>
      <c r="CC1" s="8"/>
      <c r="CD1" s="8"/>
      <c r="CE1" s="8"/>
      <c r="CF1" s="8"/>
      <c r="CG1" s="8"/>
      <c r="CH1" s="8"/>
      <c r="CI1" s="8"/>
      <c r="CJ1" s="8"/>
      <c r="CK1" s="8"/>
      <c r="CL1" s="8"/>
      <c r="CM1" s="8"/>
      <c r="CN1" s="8"/>
      <c r="CO1" s="8"/>
      <c r="CP1" s="8"/>
      <c r="CQ1" s="8"/>
      <c r="CR1" s="8"/>
      <c r="CS1" s="8"/>
      <c r="CT1" s="1"/>
      <c r="CU1" s="1"/>
      <c r="CV1" s="1"/>
      <c r="CW1" s="1"/>
      <c r="CX1" s="1"/>
      <c r="CY1" s="1"/>
      <c r="CZ1" s="1"/>
      <c r="DA1" s="1"/>
      <c r="DB1" s="1" t="s">
        <v>1</v>
      </c>
      <c r="DC1" s="8"/>
      <c r="DD1" s="8"/>
      <c r="DE1" s="8"/>
      <c r="DF1" s="8"/>
      <c r="DG1" s="8"/>
    </row>
    <row r="2" spans="1:111" ht="15" customHeight="1" x14ac:dyDescent="0.25">
      <c r="A2" s="8"/>
      <c r="B2" s="8" t="s">
        <v>2</v>
      </c>
      <c r="C2" s="8" t="s">
        <v>35</v>
      </c>
      <c r="D2" s="8" t="s">
        <v>93</v>
      </c>
      <c r="E2" s="8" t="s">
        <v>1660</v>
      </c>
      <c r="F2" s="1" t="s">
        <v>2</v>
      </c>
      <c r="G2" s="1" t="s">
        <v>1660</v>
      </c>
      <c r="H2" s="1" t="s">
        <v>1660</v>
      </c>
      <c r="I2" s="1" t="s">
        <v>1660</v>
      </c>
      <c r="J2" s="1" t="s">
        <v>1660</v>
      </c>
      <c r="K2" s="1" t="s">
        <v>1660</v>
      </c>
      <c r="L2" s="1" t="s">
        <v>1660</v>
      </c>
      <c r="M2" s="1" t="s">
        <v>2</v>
      </c>
      <c r="N2" s="1" t="s">
        <v>2</v>
      </c>
      <c r="O2" s="1" t="s">
        <v>2</v>
      </c>
      <c r="P2" s="1" t="s">
        <v>2</v>
      </c>
      <c r="Q2" s="1" t="s">
        <v>35</v>
      </c>
      <c r="R2" s="1" t="s">
        <v>2</v>
      </c>
      <c r="S2" s="1" t="s">
        <v>1669</v>
      </c>
      <c r="T2" s="1" t="s">
        <v>1669</v>
      </c>
      <c r="U2" s="8" t="s">
        <v>2</v>
      </c>
      <c r="V2" s="8"/>
      <c r="W2" s="8" t="s">
        <v>35</v>
      </c>
      <c r="X2" s="8"/>
      <c r="Y2" s="1" t="s">
        <v>1673</v>
      </c>
      <c r="Z2" s="8" t="s">
        <v>2</v>
      </c>
      <c r="AA2" s="8"/>
      <c r="AB2" s="8" t="s">
        <v>35</v>
      </c>
      <c r="AC2" s="8"/>
      <c r="AD2" s="1" t="s">
        <v>1674</v>
      </c>
      <c r="AE2" s="1" t="s">
        <v>2</v>
      </c>
      <c r="AF2" s="1" t="s">
        <v>93</v>
      </c>
      <c r="AG2" s="1" t="s">
        <v>35</v>
      </c>
      <c r="AH2" s="1" t="s">
        <v>1675</v>
      </c>
      <c r="AI2" s="1" t="s">
        <v>1675</v>
      </c>
      <c r="AJ2" s="1" t="s">
        <v>93</v>
      </c>
      <c r="AK2" s="1" t="s">
        <v>2</v>
      </c>
      <c r="AL2" s="1" t="s">
        <v>2</v>
      </c>
      <c r="AM2" s="1" t="s">
        <v>1678</v>
      </c>
      <c r="AN2" s="1" t="s">
        <v>2</v>
      </c>
      <c r="AO2" s="8" t="s">
        <v>35</v>
      </c>
      <c r="AP2" s="8"/>
      <c r="AQ2" s="1" t="s">
        <v>1679</v>
      </c>
      <c r="AR2" s="1" t="s">
        <v>1678</v>
      </c>
      <c r="AS2" s="1" t="s">
        <v>1678</v>
      </c>
      <c r="AT2" s="8" t="s">
        <v>35</v>
      </c>
      <c r="AU2" s="8"/>
      <c r="AV2" s="8" t="s">
        <v>35</v>
      </c>
      <c r="AW2" s="8"/>
      <c r="AX2" s="1" t="s">
        <v>1679</v>
      </c>
      <c r="AY2" s="1" t="s">
        <v>1679</v>
      </c>
      <c r="AZ2" s="1" t="s">
        <v>1683</v>
      </c>
      <c r="BA2" s="1" t="s">
        <v>2</v>
      </c>
      <c r="BB2" s="1" t="s">
        <v>35</v>
      </c>
      <c r="BC2" s="1" t="s">
        <v>1684</v>
      </c>
      <c r="BD2" s="8" t="s">
        <v>2</v>
      </c>
      <c r="BE2" s="8"/>
      <c r="BF2" s="1" t="s">
        <v>2</v>
      </c>
      <c r="BG2" s="1" t="s">
        <v>1669</v>
      </c>
      <c r="BH2" s="1" t="s">
        <v>1686</v>
      </c>
      <c r="BI2" s="1" t="s">
        <v>2</v>
      </c>
      <c r="BJ2" s="1" t="s">
        <v>1688</v>
      </c>
      <c r="BK2" s="1" t="s">
        <v>1690</v>
      </c>
      <c r="BL2" s="1" t="s">
        <v>2</v>
      </c>
      <c r="BM2" s="1" t="s">
        <v>1691</v>
      </c>
      <c r="BN2" s="1" t="s">
        <v>2</v>
      </c>
      <c r="BO2" s="1" t="s">
        <v>1693</v>
      </c>
      <c r="BP2" s="1" t="s">
        <v>2</v>
      </c>
      <c r="BQ2" s="1" t="s">
        <v>35</v>
      </c>
      <c r="BR2" s="8" t="s">
        <v>2</v>
      </c>
      <c r="BS2" s="8"/>
      <c r="BT2" s="8" t="s">
        <v>35</v>
      </c>
      <c r="BU2" s="8"/>
      <c r="BV2" s="1" t="s">
        <v>93</v>
      </c>
      <c r="BW2" s="8" t="s">
        <v>2</v>
      </c>
      <c r="BX2" s="8"/>
      <c r="BY2" s="8" t="s">
        <v>35</v>
      </c>
      <c r="BZ2" s="8"/>
      <c r="CA2" s="8" t="s">
        <v>2</v>
      </c>
      <c r="CB2" s="8"/>
      <c r="CC2" s="8" t="s">
        <v>35</v>
      </c>
      <c r="CD2" s="8"/>
      <c r="CE2" s="8" t="s">
        <v>2</v>
      </c>
      <c r="CF2" s="8"/>
      <c r="CG2" s="8" t="s">
        <v>35</v>
      </c>
      <c r="CH2" s="8"/>
      <c r="CI2" s="1" t="s">
        <v>1695</v>
      </c>
      <c r="CJ2" s="1" t="s">
        <v>2</v>
      </c>
      <c r="CK2" s="1" t="s">
        <v>2</v>
      </c>
      <c r="CL2" s="8" t="s">
        <v>2</v>
      </c>
      <c r="CM2" s="8"/>
      <c r="CN2" s="8" t="s">
        <v>35</v>
      </c>
      <c r="CO2" s="8"/>
      <c r="CP2" s="8" t="s">
        <v>2</v>
      </c>
      <c r="CQ2" s="8"/>
      <c r="CR2" s="8" t="s">
        <v>35</v>
      </c>
      <c r="CS2" s="8"/>
      <c r="CT2" s="1" t="s">
        <v>2</v>
      </c>
      <c r="CU2" s="1" t="s">
        <v>35</v>
      </c>
      <c r="CV2" s="1" t="s">
        <v>2</v>
      </c>
      <c r="CW2" s="1" t="s">
        <v>35</v>
      </c>
      <c r="CX2" s="1" t="s">
        <v>2</v>
      </c>
      <c r="CY2" s="1" t="s">
        <v>35</v>
      </c>
      <c r="CZ2" s="1" t="s">
        <v>2</v>
      </c>
      <c r="DA2" s="1" t="s">
        <v>35</v>
      </c>
      <c r="DB2" s="1" t="s">
        <v>35</v>
      </c>
      <c r="DC2" s="1" t="s">
        <v>2</v>
      </c>
      <c r="DD2" s="1" t="s">
        <v>2</v>
      </c>
      <c r="DE2" s="1" t="s">
        <v>2</v>
      </c>
      <c r="DF2" s="1" t="s">
        <v>2</v>
      </c>
      <c r="DG2" s="1" t="s">
        <v>2</v>
      </c>
    </row>
    <row r="3" spans="1:111" ht="15" customHeight="1" x14ac:dyDescent="0.25">
      <c r="A3" s="8"/>
      <c r="B3" s="8"/>
      <c r="C3" s="8"/>
      <c r="D3" s="8"/>
      <c r="E3" s="8"/>
      <c r="F3" s="1" t="s">
        <v>624</v>
      </c>
      <c r="G3" s="1" t="s">
        <v>624</v>
      </c>
      <c r="H3" s="1" t="s">
        <v>1661</v>
      </c>
      <c r="I3" s="1" t="s">
        <v>1661</v>
      </c>
      <c r="J3" s="1" t="s">
        <v>1663</v>
      </c>
      <c r="K3" s="1" t="s">
        <v>1664</v>
      </c>
      <c r="L3" s="1" t="s">
        <v>1665</v>
      </c>
      <c r="M3" s="1" t="s">
        <v>1666</v>
      </c>
      <c r="N3" s="1" t="s">
        <v>1666</v>
      </c>
      <c r="O3" s="1" t="s">
        <v>1666</v>
      </c>
      <c r="P3" s="1" t="s">
        <v>175</v>
      </c>
      <c r="Q3" s="1" t="s">
        <v>175</v>
      </c>
      <c r="R3" s="1" t="s">
        <v>173</v>
      </c>
      <c r="S3" s="1" t="s">
        <v>173</v>
      </c>
      <c r="T3" s="1" t="s">
        <v>173</v>
      </c>
      <c r="U3" s="8" t="s">
        <v>546</v>
      </c>
      <c r="V3" s="8"/>
      <c r="W3" s="8" t="s">
        <v>546</v>
      </c>
      <c r="X3" s="8"/>
      <c r="Y3" s="1" t="s">
        <v>546</v>
      </c>
      <c r="Z3" s="8" t="s">
        <v>546</v>
      </c>
      <c r="AA3" s="8"/>
      <c r="AB3" s="8" t="s">
        <v>546</v>
      </c>
      <c r="AC3" s="8"/>
      <c r="AD3" s="1" t="s">
        <v>546</v>
      </c>
      <c r="AE3" s="1" t="s">
        <v>546</v>
      </c>
      <c r="AF3" s="1" t="s">
        <v>546</v>
      </c>
      <c r="AG3" s="1" t="s">
        <v>546</v>
      </c>
      <c r="AH3" s="1" t="s">
        <v>546</v>
      </c>
      <c r="AI3" s="1" t="s">
        <v>546</v>
      </c>
      <c r="AJ3" s="1" t="s">
        <v>546</v>
      </c>
      <c r="AK3" s="1" t="s">
        <v>546</v>
      </c>
      <c r="AL3" s="1" t="s">
        <v>546</v>
      </c>
      <c r="AM3" s="1" t="s">
        <v>546</v>
      </c>
      <c r="AN3" s="1" t="s">
        <v>546</v>
      </c>
      <c r="AO3" s="8" t="s">
        <v>546</v>
      </c>
      <c r="AP3" s="8"/>
      <c r="AQ3" s="1" t="s">
        <v>546</v>
      </c>
      <c r="AR3" s="1" t="s">
        <v>546</v>
      </c>
      <c r="AS3" s="1" t="s">
        <v>546</v>
      </c>
      <c r="AT3" s="8" t="s">
        <v>546</v>
      </c>
      <c r="AU3" s="8"/>
      <c r="AV3" s="8" t="s">
        <v>546</v>
      </c>
      <c r="AW3" s="8"/>
      <c r="AX3" s="1" t="s">
        <v>546</v>
      </c>
      <c r="AY3" s="1" t="s">
        <v>546</v>
      </c>
      <c r="AZ3" s="1" t="s">
        <v>546</v>
      </c>
      <c r="BA3" s="1" t="s">
        <v>546</v>
      </c>
      <c r="BB3" s="1" t="s">
        <v>546</v>
      </c>
      <c r="BC3" s="1" t="s">
        <v>546</v>
      </c>
      <c r="BD3" s="8" t="s">
        <v>546</v>
      </c>
      <c r="BE3" s="8"/>
      <c r="BF3" s="1" t="s">
        <v>546</v>
      </c>
      <c r="BG3" s="1" t="s">
        <v>546</v>
      </c>
      <c r="BH3" s="1" t="s">
        <v>546</v>
      </c>
      <c r="BI3" s="1" t="s">
        <v>546</v>
      </c>
      <c r="BJ3" s="1" t="s">
        <v>546</v>
      </c>
      <c r="BK3" s="1" t="s">
        <v>546</v>
      </c>
      <c r="BL3" s="1" t="s">
        <v>546</v>
      </c>
      <c r="BM3" s="1" t="s">
        <v>546</v>
      </c>
      <c r="BN3" s="1" t="s">
        <v>546</v>
      </c>
      <c r="BO3" s="1" t="s">
        <v>546</v>
      </c>
      <c r="BP3" s="1" t="s">
        <v>1593</v>
      </c>
      <c r="BQ3" s="1" t="s">
        <v>1593</v>
      </c>
      <c r="BR3" s="8" t="s">
        <v>1593</v>
      </c>
      <c r="BS3" s="8"/>
      <c r="BT3" s="8" t="s">
        <v>1593</v>
      </c>
      <c r="BU3" s="8"/>
      <c r="BV3" s="1" t="s">
        <v>1593</v>
      </c>
      <c r="BW3" s="8" t="s">
        <v>1593</v>
      </c>
      <c r="BX3" s="8"/>
      <c r="BY3" s="8" t="s">
        <v>1593</v>
      </c>
      <c r="BZ3" s="8"/>
      <c r="CA3" s="8" t="s">
        <v>1593</v>
      </c>
      <c r="CB3" s="8"/>
      <c r="CC3" s="8" t="s">
        <v>1593</v>
      </c>
      <c r="CD3" s="8"/>
      <c r="CE3" s="8" t="s">
        <v>1593</v>
      </c>
      <c r="CF3" s="8"/>
      <c r="CG3" s="8" t="s">
        <v>1593</v>
      </c>
      <c r="CH3" s="8"/>
      <c r="CI3" s="1" t="s">
        <v>1593</v>
      </c>
      <c r="CJ3" s="1" t="s">
        <v>1593</v>
      </c>
      <c r="CK3" s="1" t="s">
        <v>1593</v>
      </c>
      <c r="CL3" s="8" t="s">
        <v>1593</v>
      </c>
      <c r="CM3" s="8"/>
      <c r="CN3" s="8" t="s">
        <v>1593</v>
      </c>
      <c r="CO3" s="8"/>
      <c r="CP3" s="8" t="s">
        <v>1593</v>
      </c>
      <c r="CQ3" s="8"/>
      <c r="CR3" s="8" t="s">
        <v>1593</v>
      </c>
      <c r="CS3" s="8"/>
      <c r="CT3" s="1" t="s">
        <v>1593</v>
      </c>
      <c r="CU3" s="1" t="s">
        <v>1593</v>
      </c>
      <c r="CV3" s="1" t="s">
        <v>1593</v>
      </c>
      <c r="CW3" s="1" t="s">
        <v>1593</v>
      </c>
      <c r="CX3" s="1" t="s">
        <v>1593</v>
      </c>
      <c r="CY3" s="1" t="s">
        <v>1593</v>
      </c>
      <c r="CZ3" s="1" t="s">
        <v>1593</v>
      </c>
      <c r="DA3" s="1" t="s">
        <v>1593</v>
      </c>
      <c r="DB3" s="1" t="s">
        <v>1593</v>
      </c>
      <c r="DC3" s="1" t="s">
        <v>1593</v>
      </c>
      <c r="DD3" s="1" t="s">
        <v>1593</v>
      </c>
      <c r="DE3" s="1" t="s">
        <v>1593</v>
      </c>
      <c r="DF3" s="1" t="s">
        <v>1593</v>
      </c>
      <c r="DG3" s="1" t="s">
        <v>1593</v>
      </c>
    </row>
    <row r="4" spans="1:111" ht="30" x14ac:dyDescent="0.25">
      <c r="A4" s="8"/>
      <c r="B4" s="8"/>
      <c r="C4" s="8"/>
      <c r="D4" s="8"/>
      <c r="E4" s="8"/>
      <c r="F4" s="1"/>
      <c r="G4" s="1"/>
      <c r="H4" s="1"/>
      <c r="I4" s="1" t="s">
        <v>1662</v>
      </c>
      <c r="J4" s="1"/>
      <c r="K4" s="1"/>
      <c r="L4" s="1"/>
      <c r="M4" s="1"/>
      <c r="N4" s="1" t="s">
        <v>1667</v>
      </c>
      <c r="O4" s="1" t="s">
        <v>1668</v>
      </c>
      <c r="P4" s="1"/>
      <c r="Q4" s="1"/>
      <c r="R4" s="1"/>
      <c r="S4" s="1" t="s">
        <v>1670</v>
      </c>
      <c r="T4" s="1" t="s">
        <v>1670</v>
      </c>
      <c r="U4" s="8"/>
      <c r="V4" s="8"/>
      <c r="W4" s="8"/>
      <c r="X4" s="8"/>
      <c r="Y4" s="1" t="s">
        <v>175</v>
      </c>
      <c r="Z4" s="8" t="s">
        <v>175</v>
      </c>
      <c r="AA4" s="8"/>
      <c r="AB4" s="8" t="s">
        <v>175</v>
      </c>
      <c r="AC4" s="8"/>
      <c r="AD4" s="1" t="s">
        <v>502</v>
      </c>
      <c r="AE4" s="1" t="s">
        <v>502</v>
      </c>
      <c r="AF4" s="1" t="s">
        <v>502</v>
      </c>
      <c r="AG4" s="1" t="s">
        <v>502</v>
      </c>
      <c r="AH4" s="1" t="s">
        <v>502</v>
      </c>
      <c r="AI4" s="1" t="s">
        <v>502</v>
      </c>
      <c r="AJ4" s="1" t="s">
        <v>502</v>
      </c>
      <c r="AK4" s="1" t="s">
        <v>502</v>
      </c>
      <c r="AL4" s="1" t="s">
        <v>502</v>
      </c>
      <c r="AM4" s="1" t="s">
        <v>621</v>
      </c>
      <c r="AN4" s="1" t="s">
        <v>621</v>
      </c>
      <c r="AO4" s="8" t="s">
        <v>621</v>
      </c>
      <c r="AP4" s="8"/>
      <c r="AQ4" s="1" t="s">
        <v>621</v>
      </c>
      <c r="AR4" s="1" t="s">
        <v>621</v>
      </c>
      <c r="AS4" s="1" t="s">
        <v>621</v>
      </c>
      <c r="AT4" s="8" t="s">
        <v>621</v>
      </c>
      <c r="AU4" s="8"/>
      <c r="AV4" s="8" t="s">
        <v>621</v>
      </c>
      <c r="AW4" s="8"/>
      <c r="AX4" s="1" t="s">
        <v>228</v>
      </c>
      <c r="AY4" s="1" t="s">
        <v>1682</v>
      </c>
      <c r="AZ4" s="1" t="s">
        <v>506</v>
      </c>
      <c r="BA4" s="1" t="s">
        <v>506</v>
      </c>
      <c r="BB4" s="1" t="s">
        <v>506</v>
      </c>
      <c r="BC4" s="1" t="s">
        <v>173</v>
      </c>
      <c r="BD4" s="8" t="s">
        <v>173</v>
      </c>
      <c r="BE4" s="8"/>
      <c r="BF4" s="1" t="s">
        <v>1685</v>
      </c>
      <c r="BG4" s="1" t="s">
        <v>1685</v>
      </c>
      <c r="BH4" s="1" t="s">
        <v>1687</v>
      </c>
      <c r="BI4" s="1" t="s">
        <v>1687</v>
      </c>
      <c r="BJ4" s="1" t="s">
        <v>1689</v>
      </c>
      <c r="BK4" s="1" t="s">
        <v>1689</v>
      </c>
      <c r="BL4" s="1" t="s">
        <v>1689</v>
      </c>
      <c r="BM4" s="1" t="s">
        <v>1692</v>
      </c>
      <c r="BN4" s="1" t="s">
        <v>1692</v>
      </c>
      <c r="BO4" s="1" t="s">
        <v>1694</v>
      </c>
      <c r="BP4" s="1"/>
      <c r="BQ4" s="1"/>
      <c r="BR4" s="8" t="s">
        <v>622</v>
      </c>
      <c r="BS4" s="8"/>
      <c r="BT4" s="8" t="s">
        <v>622</v>
      </c>
      <c r="BU4" s="8"/>
      <c r="BV4" s="1" t="s">
        <v>622</v>
      </c>
      <c r="BW4" s="8" t="s">
        <v>622</v>
      </c>
      <c r="BX4" s="8"/>
      <c r="BY4" s="8" t="s">
        <v>622</v>
      </c>
      <c r="BZ4" s="8"/>
      <c r="CA4" s="8" t="s">
        <v>622</v>
      </c>
      <c r="CB4" s="8"/>
      <c r="CC4" s="8" t="s">
        <v>622</v>
      </c>
      <c r="CD4" s="8"/>
      <c r="CE4" s="8" t="s">
        <v>623</v>
      </c>
      <c r="CF4" s="8"/>
      <c r="CG4" s="8" t="s">
        <v>623</v>
      </c>
      <c r="CH4" s="8"/>
      <c r="CI4" s="1" t="s">
        <v>623</v>
      </c>
      <c r="CJ4" s="1" t="s">
        <v>623</v>
      </c>
      <c r="CK4" s="1" t="s">
        <v>623</v>
      </c>
      <c r="CL4" s="8" t="s">
        <v>623</v>
      </c>
      <c r="CM4" s="8"/>
      <c r="CN4" s="8" t="s">
        <v>623</v>
      </c>
      <c r="CO4" s="8"/>
      <c r="CP4" s="8" t="s">
        <v>623</v>
      </c>
      <c r="CQ4" s="8"/>
      <c r="CR4" s="8" t="s">
        <v>623</v>
      </c>
      <c r="CS4" s="8"/>
      <c r="CT4" s="1" t="s">
        <v>520</v>
      </c>
      <c r="CU4" s="1" t="s">
        <v>520</v>
      </c>
      <c r="CV4" s="1" t="s">
        <v>520</v>
      </c>
      <c r="CW4" s="1" t="s">
        <v>520</v>
      </c>
      <c r="CX4" s="1" t="s">
        <v>520</v>
      </c>
      <c r="CY4" s="1" t="s">
        <v>520</v>
      </c>
      <c r="CZ4" s="1" t="s">
        <v>520</v>
      </c>
      <c r="DA4" s="1" t="s">
        <v>520</v>
      </c>
      <c r="DB4" s="1" t="s">
        <v>520</v>
      </c>
      <c r="DC4" s="1" t="s">
        <v>520</v>
      </c>
      <c r="DD4" s="1" t="s">
        <v>520</v>
      </c>
      <c r="DE4" s="1" t="s">
        <v>520</v>
      </c>
      <c r="DF4" s="1" t="s">
        <v>520</v>
      </c>
      <c r="DG4" s="1" t="s">
        <v>520</v>
      </c>
    </row>
    <row r="5" spans="1:111" ht="45" x14ac:dyDescent="0.25">
      <c r="A5" s="8"/>
      <c r="B5" s="8"/>
      <c r="C5" s="8"/>
      <c r="D5" s="8"/>
      <c r="E5" s="8"/>
      <c r="F5" s="1"/>
      <c r="G5" s="1"/>
      <c r="H5" s="1"/>
      <c r="I5" s="1"/>
      <c r="J5" s="1"/>
      <c r="K5" s="1"/>
      <c r="L5" s="1"/>
      <c r="M5" s="1"/>
      <c r="N5" s="1"/>
      <c r="O5" s="1"/>
      <c r="P5" s="1"/>
      <c r="Q5" s="1"/>
      <c r="R5" s="1"/>
      <c r="S5" s="1" t="s">
        <v>1671</v>
      </c>
      <c r="T5" s="1" t="s">
        <v>1672</v>
      </c>
      <c r="U5" s="8"/>
      <c r="V5" s="8"/>
      <c r="W5" s="8"/>
      <c r="X5" s="8"/>
      <c r="Y5" s="1"/>
      <c r="Z5" s="8"/>
      <c r="AA5" s="8"/>
      <c r="AB5" s="8"/>
      <c r="AC5" s="8"/>
      <c r="AD5" s="1"/>
      <c r="AE5" s="1"/>
      <c r="AF5" s="1"/>
      <c r="AG5" s="1"/>
      <c r="AH5" s="1"/>
      <c r="AI5" s="1" t="s">
        <v>1676</v>
      </c>
      <c r="AJ5" s="1" t="s">
        <v>1677</v>
      </c>
      <c r="AK5" s="1" t="s">
        <v>1667</v>
      </c>
      <c r="AL5" s="1" t="s">
        <v>1668</v>
      </c>
      <c r="AM5" s="1"/>
      <c r="AN5" s="1"/>
      <c r="AO5" s="8"/>
      <c r="AP5" s="8"/>
      <c r="AQ5" s="1"/>
      <c r="AR5" s="1" t="s">
        <v>1680</v>
      </c>
      <c r="AS5" s="1" t="s">
        <v>1681</v>
      </c>
      <c r="AT5" s="8" t="s">
        <v>1667</v>
      </c>
      <c r="AU5" s="8"/>
      <c r="AV5" s="8" t="s">
        <v>1668</v>
      </c>
      <c r="AW5" s="8"/>
      <c r="AX5" s="1"/>
      <c r="AY5" s="1"/>
      <c r="AZ5" s="1"/>
      <c r="BA5" s="1"/>
      <c r="BB5" s="1"/>
      <c r="BC5" s="1"/>
      <c r="BD5" s="8"/>
      <c r="BE5" s="8"/>
      <c r="BF5" s="1"/>
      <c r="BG5" s="1" t="s">
        <v>1670</v>
      </c>
      <c r="BH5" s="1"/>
      <c r="BI5" s="1"/>
      <c r="BJ5" s="1"/>
      <c r="BK5" s="1"/>
      <c r="BL5" s="1"/>
      <c r="BM5" s="1"/>
      <c r="BN5" s="1"/>
      <c r="BO5" s="1" t="s">
        <v>1670</v>
      </c>
      <c r="BP5" s="1"/>
      <c r="BQ5" s="1"/>
      <c r="BR5" s="8"/>
      <c r="BS5" s="8"/>
      <c r="BT5" s="8"/>
      <c r="BU5" s="8"/>
      <c r="BV5" s="1"/>
      <c r="BW5" s="8" t="s">
        <v>1667</v>
      </c>
      <c r="BX5" s="8"/>
      <c r="BY5" s="8" t="s">
        <v>1667</v>
      </c>
      <c r="BZ5" s="8"/>
      <c r="CA5" s="8" t="s">
        <v>1668</v>
      </c>
      <c r="CB5" s="8"/>
      <c r="CC5" s="8" t="s">
        <v>1668</v>
      </c>
      <c r="CD5" s="8"/>
      <c r="CE5" s="8"/>
      <c r="CF5" s="8"/>
      <c r="CG5" s="8"/>
      <c r="CH5" s="8"/>
      <c r="CI5" s="1"/>
      <c r="CJ5" s="1" t="s">
        <v>1696</v>
      </c>
      <c r="CK5" s="1" t="s">
        <v>1697</v>
      </c>
      <c r="CL5" s="8" t="s">
        <v>1667</v>
      </c>
      <c r="CM5" s="8"/>
      <c r="CN5" s="8" t="s">
        <v>1667</v>
      </c>
      <c r="CO5" s="8"/>
      <c r="CP5" s="8" t="s">
        <v>1668</v>
      </c>
      <c r="CQ5" s="8"/>
      <c r="CR5" s="8" t="s">
        <v>1668</v>
      </c>
      <c r="CS5" s="8"/>
      <c r="CT5" s="1"/>
      <c r="CU5" s="1"/>
      <c r="CV5" s="1" t="s">
        <v>1698</v>
      </c>
      <c r="CW5" s="1" t="s">
        <v>1698</v>
      </c>
      <c r="CX5" s="1" t="s">
        <v>1667</v>
      </c>
      <c r="CY5" s="1" t="s">
        <v>1667</v>
      </c>
      <c r="CZ5" s="1" t="s">
        <v>1668</v>
      </c>
      <c r="DA5" s="1" t="s">
        <v>1668</v>
      </c>
      <c r="DB5" s="1" t="s">
        <v>1700</v>
      </c>
      <c r="DC5" s="1" t="s">
        <v>1700</v>
      </c>
      <c r="DD5" s="1" t="s">
        <v>1701</v>
      </c>
      <c r="DE5" s="1" t="s">
        <v>1670</v>
      </c>
      <c r="DF5" s="1" t="s">
        <v>1670</v>
      </c>
      <c r="DG5" s="1" t="s">
        <v>1670</v>
      </c>
    </row>
    <row r="6" spans="1:111" x14ac:dyDescent="0.25">
      <c r="A6" s="8"/>
      <c r="B6" s="8"/>
      <c r="C6" s="8"/>
      <c r="D6" s="8"/>
      <c r="E6" s="8"/>
      <c r="F6" s="1"/>
      <c r="G6" s="1"/>
      <c r="H6" s="1"/>
      <c r="I6" s="1"/>
      <c r="J6" s="1"/>
      <c r="K6" s="1"/>
      <c r="L6" s="1"/>
      <c r="M6" s="1"/>
      <c r="N6" s="1"/>
      <c r="O6" s="1"/>
      <c r="P6" s="1"/>
      <c r="Q6" s="1"/>
      <c r="R6" s="1"/>
      <c r="S6" s="1"/>
      <c r="T6" s="1"/>
      <c r="U6" s="8"/>
      <c r="V6" s="8"/>
      <c r="W6" s="8"/>
      <c r="X6" s="8"/>
      <c r="Y6" s="1"/>
      <c r="Z6" s="8"/>
      <c r="AA6" s="8"/>
      <c r="AB6" s="8"/>
      <c r="AC6" s="8"/>
      <c r="AD6" s="1"/>
      <c r="AE6" s="1"/>
      <c r="AF6" s="1"/>
      <c r="AG6" s="1"/>
      <c r="AH6" s="1"/>
      <c r="AI6" s="1"/>
      <c r="AJ6" s="1"/>
      <c r="AK6" s="1"/>
      <c r="AL6" s="1"/>
      <c r="AM6" s="1"/>
      <c r="AN6" s="1"/>
      <c r="AO6" s="8"/>
      <c r="AP6" s="8"/>
      <c r="AQ6" s="1"/>
      <c r="AR6" s="1"/>
      <c r="AS6" s="1"/>
      <c r="AT6" s="8"/>
      <c r="AU6" s="8"/>
      <c r="AV6" s="8"/>
      <c r="AW6" s="8"/>
      <c r="AX6" s="1"/>
      <c r="AY6" s="1"/>
      <c r="AZ6" s="1"/>
      <c r="BA6" s="1"/>
      <c r="BB6" s="1"/>
      <c r="BC6" s="1"/>
      <c r="BD6" s="8"/>
      <c r="BE6" s="8"/>
      <c r="BF6" s="1"/>
      <c r="BG6" s="1"/>
      <c r="BH6" s="1"/>
      <c r="BI6" s="1"/>
      <c r="BJ6" s="1"/>
      <c r="BK6" s="1"/>
      <c r="BL6" s="1"/>
      <c r="BM6" s="1"/>
      <c r="BN6" s="1"/>
      <c r="BO6" s="1"/>
      <c r="BP6" s="1"/>
      <c r="BQ6" s="1"/>
      <c r="BR6" s="8"/>
      <c r="BS6" s="8"/>
      <c r="BT6" s="8"/>
      <c r="BU6" s="8"/>
      <c r="BV6" s="1"/>
      <c r="BW6" s="8"/>
      <c r="BX6" s="8"/>
      <c r="BY6" s="8"/>
      <c r="BZ6" s="8"/>
      <c r="CA6" s="8"/>
      <c r="CB6" s="8"/>
      <c r="CC6" s="8"/>
      <c r="CD6" s="8"/>
      <c r="CE6" s="8"/>
      <c r="CF6" s="8"/>
      <c r="CG6" s="8"/>
      <c r="CH6" s="8"/>
      <c r="CI6" s="1"/>
      <c r="CJ6" s="1"/>
      <c r="CK6" s="1"/>
      <c r="CL6" s="8"/>
      <c r="CM6" s="8"/>
      <c r="CN6" s="8"/>
      <c r="CO6" s="8"/>
      <c r="CP6" s="8"/>
      <c r="CQ6" s="8"/>
      <c r="CR6" s="8"/>
      <c r="CS6" s="8"/>
      <c r="CT6" s="1"/>
      <c r="CU6" s="1"/>
      <c r="CV6" s="1" t="s">
        <v>1699</v>
      </c>
      <c r="CW6" s="1" t="s">
        <v>1699</v>
      </c>
      <c r="CX6" s="1"/>
      <c r="CY6" s="1"/>
      <c r="CZ6" s="1"/>
      <c r="DA6" s="1"/>
      <c r="DB6" s="1" t="s">
        <v>1698</v>
      </c>
      <c r="DC6" s="1" t="s">
        <v>1698</v>
      </c>
      <c r="DD6" s="1" t="s">
        <v>1698</v>
      </c>
      <c r="DE6" s="1" t="s">
        <v>1701</v>
      </c>
      <c r="DF6" s="1" t="s">
        <v>1701</v>
      </c>
      <c r="DG6" s="1" t="s">
        <v>1701</v>
      </c>
    </row>
    <row r="7" spans="1:111" x14ac:dyDescent="0.25">
      <c r="A7" s="8"/>
      <c r="B7" s="8"/>
      <c r="C7" s="8"/>
      <c r="D7" s="8"/>
      <c r="E7" s="8"/>
      <c r="F7" s="1"/>
      <c r="G7" s="1"/>
      <c r="H7" s="1"/>
      <c r="I7" s="1"/>
      <c r="J7" s="1"/>
      <c r="K7" s="1"/>
      <c r="L7" s="1"/>
      <c r="M7" s="1"/>
      <c r="N7" s="1"/>
      <c r="O7" s="1"/>
      <c r="P7" s="1"/>
      <c r="Q7" s="1"/>
      <c r="R7" s="1"/>
      <c r="S7" s="1"/>
      <c r="T7" s="1"/>
      <c r="U7" s="8"/>
      <c r="V7" s="8"/>
      <c r="W7" s="8"/>
      <c r="X7" s="8"/>
      <c r="Y7" s="1"/>
      <c r="Z7" s="8"/>
      <c r="AA7" s="8"/>
      <c r="AB7" s="8"/>
      <c r="AC7" s="8"/>
      <c r="AD7" s="1"/>
      <c r="AE7" s="1"/>
      <c r="AF7" s="1"/>
      <c r="AG7" s="1"/>
      <c r="AH7" s="1"/>
      <c r="AI7" s="1"/>
      <c r="AJ7" s="1"/>
      <c r="AK7" s="1"/>
      <c r="AL7" s="1"/>
      <c r="AM7" s="1"/>
      <c r="AN7" s="1"/>
      <c r="AO7" s="8"/>
      <c r="AP7" s="8"/>
      <c r="AQ7" s="1"/>
      <c r="AR7" s="1"/>
      <c r="AS7" s="1"/>
      <c r="AT7" s="8"/>
      <c r="AU7" s="8"/>
      <c r="AV7" s="8"/>
      <c r="AW7" s="8"/>
      <c r="AX7" s="1"/>
      <c r="AY7" s="1"/>
      <c r="AZ7" s="1"/>
      <c r="BA7" s="1"/>
      <c r="BB7" s="1"/>
      <c r="BC7" s="1"/>
      <c r="BD7" s="8"/>
      <c r="BE7" s="8"/>
      <c r="BF7" s="1"/>
      <c r="BG7" s="1"/>
      <c r="BH7" s="1"/>
      <c r="BI7" s="1"/>
      <c r="BJ7" s="1"/>
      <c r="BK7" s="1"/>
      <c r="BL7" s="1"/>
      <c r="BM7" s="1"/>
      <c r="BN7" s="1"/>
      <c r="BO7" s="1"/>
      <c r="BP7" s="1"/>
      <c r="BQ7" s="1"/>
      <c r="BR7" s="8"/>
      <c r="BS7" s="8"/>
      <c r="BT7" s="8"/>
      <c r="BU7" s="8"/>
      <c r="BV7" s="1"/>
      <c r="BW7" s="8"/>
      <c r="BX7" s="8"/>
      <c r="BY7" s="8"/>
      <c r="BZ7" s="8"/>
      <c r="CA7" s="8"/>
      <c r="CB7" s="8"/>
      <c r="CC7" s="8"/>
      <c r="CD7" s="8"/>
      <c r="CE7" s="8"/>
      <c r="CF7" s="8"/>
      <c r="CG7" s="8"/>
      <c r="CH7" s="8"/>
      <c r="CI7" s="1"/>
      <c r="CJ7" s="1"/>
      <c r="CK7" s="1"/>
      <c r="CL7" s="8"/>
      <c r="CM7" s="8"/>
      <c r="CN7" s="8"/>
      <c r="CO7" s="8"/>
      <c r="CP7" s="8"/>
      <c r="CQ7" s="8"/>
      <c r="CR7" s="8"/>
      <c r="CS7" s="8"/>
      <c r="CT7" s="1"/>
      <c r="CU7" s="1"/>
      <c r="CV7" s="1"/>
      <c r="CW7" s="1"/>
      <c r="CX7" s="1"/>
      <c r="CY7" s="1"/>
      <c r="CZ7" s="1"/>
      <c r="DA7" s="1"/>
      <c r="DB7" s="1"/>
      <c r="DC7" s="1"/>
      <c r="DD7" s="1"/>
      <c r="DE7" s="1" t="s">
        <v>1698</v>
      </c>
      <c r="DF7" s="1" t="s">
        <v>1667</v>
      </c>
      <c r="DG7" s="1" t="s">
        <v>1668</v>
      </c>
    </row>
    <row r="8" spans="1:111" x14ac:dyDescent="0.25">
      <c r="A8" s="8"/>
      <c r="B8" s="8"/>
      <c r="C8" s="8"/>
      <c r="D8" s="8"/>
      <c r="E8" s="8"/>
      <c r="F8" s="1"/>
      <c r="G8" s="1"/>
      <c r="H8" s="1"/>
      <c r="I8" s="1"/>
      <c r="J8" s="1"/>
      <c r="K8" s="1"/>
      <c r="L8" s="1"/>
      <c r="M8" s="1"/>
      <c r="N8" s="1"/>
      <c r="O8" s="1"/>
      <c r="P8" s="1"/>
      <c r="Q8" s="1"/>
      <c r="R8" s="1"/>
      <c r="S8" s="1"/>
      <c r="T8" s="1"/>
      <c r="U8" s="8"/>
      <c r="V8" s="8"/>
      <c r="W8" s="8"/>
      <c r="X8" s="8"/>
      <c r="Y8" s="1"/>
      <c r="Z8" s="8"/>
      <c r="AA8" s="8"/>
      <c r="AB8" s="8"/>
      <c r="AC8" s="8"/>
      <c r="AD8" s="1"/>
      <c r="AE8" s="1"/>
      <c r="AF8" s="1"/>
      <c r="AG8" s="1"/>
      <c r="AH8" s="1"/>
      <c r="AI8" s="1"/>
      <c r="AJ8" s="1"/>
      <c r="AK8" s="1"/>
      <c r="AL8" s="1"/>
      <c r="AM8" s="1"/>
      <c r="AN8" s="1"/>
      <c r="AO8" s="8"/>
      <c r="AP8" s="8"/>
      <c r="AQ8" s="1"/>
      <c r="AR8" s="1"/>
      <c r="AS8" s="1"/>
      <c r="AT8" s="8"/>
      <c r="AU8" s="8"/>
      <c r="AV8" s="8"/>
      <c r="AW8" s="8"/>
      <c r="AX8" s="1"/>
      <c r="AY8" s="1"/>
      <c r="AZ8" s="1"/>
      <c r="BA8" s="1"/>
      <c r="BB8" s="1"/>
      <c r="BC8" s="1"/>
      <c r="BD8" s="8"/>
      <c r="BE8" s="8"/>
      <c r="BF8" s="1"/>
      <c r="BG8" s="1"/>
      <c r="BH8" s="1"/>
      <c r="BI8" s="1"/>
      <c r="BJ8" s="1"/>
      <c r="BK8" s="1"/>
      <c r="BL8" s="1"/>
      <c r="BM8" s="1"/>
      <c r="BN8" s="1"/>
      <c r="BO8" s="1"/>
      <c r="BP8" s="1"/>
      <c r="BQ8" s="1"/>
      <c r="BR8" s="8"/>
      <c r="BS8" s="8"/>
      <c r="BT8" s="8"/>
      <c r="BU8" s="8"/>
      <c r="BV8" s="1"/>
      <c r="BW8" s="8"/>
      <c r="BX8" s="8"/>
      <c r="BY8" s="8"/>
      <c r="BZ8" s="8"/>
      <c r="CA8" s="8"/>
      <c r="CB8" s="8"/>
      <c r="CC8" s="8"/>
      <c r="CD8" s="8"/>
      <c r="CE8" s="8"/>
      <c r="CF8" s="8"/>
      <c r="CG8" s="8"/>
      <c r="CH8" s="8"/>
      <c r="CI8" s="1"/>
      <c r="CJ8" s="1"/>
      <c r="CK8" s="1"/>
      <c r="CL8" s="8"/>
      <c r="CM8" s="8"/>
      <c r="CN8" s="8"/>
      <c r="CO8" s="8"/>
      <c r="CP8" s="8"/>
      <c r="CQ8" s="8"/>
      <c r="CR8" s="8"/>
      <c r="CS8" s="8"/>
      <c r="CT8" s="1"/>
      <c r="CU8" s="1"/>
      <c r="CV8" s="1"/>
      <c r="CW8" s="1"/>
      <c r="CX8" s="1"/>
      <c r="CY8" s="1"/>
      <c r="CZ8" s="1"/>
      <c r="DA8" s="1"/>
      <c r="DB8" s="1"/>
      <c r="DC8" s="1"/>
      <c r="DD8" s="1"/>
      <c r="DE8" s="1"/>
      <c r="DF8" s="1" t="s">
        <v>1698</v>
      </c>
      <c r="DG8" s="1" t="s">
        <v>1698</v>
      </c>
    </row>
    <row r="9" spans="1:111" x14ac:dyDescent="0.25">
      <c r="A9" s="3" t="s">
        <v>17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c r="W9" s="4" t="s">
        <v>6</v>
      </c>
      <c r="X9" s="4"/>
      <c r="Y9" s="4" t="s">
        <v>6</v>
      </c>
      <c r="Z9" s="4" t="s">
        <v>6</v>
      </c>
      <c r="AA9" s="4"/>
      <c r="AB9" s="4" t="s">
        <v>6</v>
      </c>
      <c r="AC9" s="4"/>
      <c r="AD9" s="4" t="s">
        <v>6</v>
      </c>
      <c r="AE9" s="4" t="s">
        <v>6</v>
      </c>
      <c r="AF9" s="4" t="s">
        <v>6</v>
      </c>
      <c r="AG9" s="4" t="s">
        <v>6</v>
      </c>
      <c r="AH9" s="4" t="s">
        <v>6</v>
      </c>
      <c r="AI9" s="4" t="s">
        <v>6</v>
      </c>
      <c r="AJ9" s="4" t="s">
        <v>6</v>
      </c>
      <c r="AK9" s="4" t="s">
        <v>6</v>
      </c>
      <c r="AL9" s="4" t="s">
        <v>6</v>
      </c>
      <c r="AM9" s="4" t="s">
        <v>6</v>
      </c>
      <c r="AN9" s="4" t="s">
        <v>6</v>
      </c>
      <c r="AO9" s="4" t="s">
        <v>6</v>
      </c>
      <c r="AP9" s="4"/>
      <c r="AQ9" s="4" t="s">
        <v>6</v>
      </c>
      <c r="AR9" s="4" t="s">
        <v>6</v>
      </c>
      <c r="AS9" s="4" t="s">
        <v>6</v>
      </c>
      <c r="AT9" s="4" t="s">
        <v>6</v>
      </c>
      <c r="AU9" s="4"/>
      <c r="AV9" s="4" t="s">
        <v>6</v>
      </c>
      <c r="AW9" s="4"/>
      <c r="AX9" s="4" t="s">
        <v>6</v>
      </c>
      <c r="AY9" s="4" t="s">
        <v>6</v>
      </c>
      <c r="AZ9" s="4" t="s">
        <v>6</v>
      </c>
      <c r="BA9" s="4" t="s">
        <v>6</v>
      </c>
      <c r="BB9" s="4" t="s">
        <v>6</v>
      </c>
      <c r="BC9" s="4" t="s">
        <v>6</v>
      </c>
      <c r="BD9" s="4" t="s">
        <v>6</v>
      </c>
      <c r="BE9" s="4"/>
      <c r="BF9" s="4" t="s">
        <v>6</v>
      </c>
      <c r="BG9" s="4" t="s">
        <v>6</v>
      </c>
      <c r="BH9" s="4" t="s">
        <v>6</v>
      </c>
      <c r="BI9" s="4" t="s">
        <v>6</v>
      </c>
      <c r="BJ9" s="4" t="s">
        <v>6</v>
      </c>
      <c r="BK9" s="4" t="s">
        <v>6</v>
      </c>
      <c r="BL9" s="4" t="s">
        <v>6</v>
      </c>
      <c r="BM9" s="4" t="s">
        <v>6</v>
      </c>
      <c r="BN9" s="4" t="s">
        <v>6</v>
      </c>
      <c r="BO9" s="4" t="s">
        <v>6</v>
      </c>
      <c r="BP9" s="4" t="s">
        <v>6</v>
      </c>
      <c r="BQ9" s="4" t="s">
        <v>6</v>
      </c>
      <c r="BR9" s="4" t="s">
        <v>6</v>
      </c>
      <c r="BS9" s="4"/>
      <c r="BT9" s="4" t="s">
        <v>6</v>
      </c>
      <c r="BU9" s="4"/>
      <c r="BV9" s="4" t="s">
        <v>6</v>
      </c>
      <c r="BW9" s="4" t="s">
        <v>6</v>
      </c>
      <c r="BX9" s="4"/>
      <c r="BY9" s="4" t="s">
        <v>6</v>
      </c>
      <c r="BZ9" s="4"/>
      <c r="CA9" s="4" t="s">
        <v>6</v>
      </c>
      <c r="CB9" s="4"/>
      <c r="CC9" s="4" t="s">
        <v>6</v>
      </c>
      <c r="CD9" s="4"/>
      <c r="CE9" s="4" t="s">
        <v>6</v>
      </c>
      <c r="CF9" s="4"/>
      <c r="CG9" s="4" t="s">
        <v>6</v>
      </c>
      <c r="CH9" s="4"/>
      <c r="CI9" s="4" t="s">
        <v>6</v>
      </c>
      <c r="CJ9" s="4" t="s">
        <v>6</v>
      </c>
      <c r="CK9" s="4" t="s">
        <v>6</v>
      </c>
      <c r="CL9" s="4" t="s">
        <v>6</v>
      </c>
      <c r="CM9" s="4"/>
      <c r="CN9" s="4" t="s">
        <v>6</v>
      </c>
      <c r="CO9" s="4"/>
      <c r="CP9" s="4" t="s">
        <v>6</v>
      </c>
      <c r="CQ9" s="4"/>
      <c r="CR9" s="4" t="s">
        <v>6</v>
      </c>
      <c r="CS9" s="4"/>
      <c r="CT9" s="4" t="s">
        <v>6</v>
      </c>
      <c r="CU9" s="4" t="s">
        <v>6</v>
      </c>
      <c r="CV9" s="4" t="s">
        <v>6</v>
      </c>
      <c r="CW9" s="4" t="s">
        <v>6</v>
      </c>
      <c r="CX9" s="4" t="s">
        <v>6</v>
      </c>
      <c r="CY9" s="4" t="s">
        <v>6</v>
      </c>
      <c r="CZ9" s="4" t="s">
        <v>6</v>
      </c>
      <c r="DA9" s="4" t="s">
        <v>6</v>
      </c>
      <c r="DB9" s="4" t="s">
        <v>6</v>
      </c>
      <c r="DC9" s="4" t="s">
        <v>6</v>
      </c>
      <c r="DD9" s="4" t="s">
        <v>6</v>
      </c>
      <c r="DE9" s="4" t="s">
        <v>6</v>
      </c>
      <c r="DF9" s="4" t="s">
        <v>6</v>
      </c>
      <c r="DG9" s="4" t="s">
        <v>6</v>
      </c>
    </row>
    <row r="10" spans="1:111" ht="30" x14ac:dyDescent="0.25">
      <c r="A10" s="2" t="s">
        <v>1703</v>
      </c>
      <c r="B10" s="7">
        <v>86000000</v>
      </c>
      <c r="C10" s="7">
        <v>94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16750000</v>
      </c>
      <c r="T10" s="7">
        <v>141750000</v>
      </c>
      <c r="U10" s="4" t="s">
        <v>6</v>
      </c>
      <c r="V10" s="4"/>
      <c r="W10" s="4" t="s">
        <v>6</v>
      </c>
      <c r="X10" s="4"/>
      <c r="Y10" s="7">
        <v>115000000</v>
      </c>
      <c r="Z10" s="7">
        <v>34066000</v>
      </c>
      <c r="AA10" s="4"/>
      <c r="AB10" s="4" t="s">
        <v>6</v>
      </c>
      <c r="AC10" s="4"/>
      <c r="AD10" s="4" t="s">
        <v>6</v>
      </c>
      <c r="AE10" s="4" t="s">
        <v>6</v>
      </c>
      <c r="AF10" s="4" t="s">
        <v>6</v>
      </c>
      <c r="AG10" s="4" t="s">
        <v>6</v>
      </c>
      <c r="AH10" s="7">
        <v>100000000</v>
      </c>
      <c r="AI10" s="7">
        <v>25000000</v>
      </c>
      <c r="AJ10" s="4" t="s">
        <v>6</v>
      </c>
      <c r="AK10" s="4" t="s">
        <v>6</v>
      </c>
      <c r="AL10" s="4" t="s">
        <v>6</v>
      </c>
      <c r="AM10" s="7">
        <v>38052000</v>
      </c>
      <c r="AN10" s="4" t="s">
        <v>6</v>
      </c>
      <c r="AO10" s="4" t="s">
        <v>6</v>
      </c>
      <c r="AP10" s="4"/>
      <c r="AQ10" s="7">
        <v>18671000</v>
      </c>
      <c r="AR10" s="7">
        <v>18671000</v>
      </c>
      <c r="AS10" s="7">
        <v>19381000</v>
      </c>
      <c r="AT10" s="4" t="s">
        <v>6</v>
      </c>
      <c r="AU10" s="4"/>
      <c r="AV10" s="4" t="s">
        <v>6</v>
      </c>
      <c r="AW10" s="4"/>
      <c r="AX10" s="4" t="s">
        <v>6</v>
      </c>
      <c r="AY10" s="4" t="s">
        <v>6</v>
      </c>
      <c r="AZ10" s="4" t="s">
        <v>6</v>
      </c>
      <c r="BA10" s="4" t="s">
        <v>6</v>
      </c>
      <c r="BB10" s="4" t="s">
        <v>6</v>
      </c>
      <c r="BC10" s="7">
        <v>125000000</v>
      </c>
      <c r="BD10" s="7">
        <v>125000000</v>
      </c>
      <c r="BE10" s="4"/>
      <c r="BF10" s="4" t="s">
        <v>6</v>
      </c>
      <c r="BG10" s="4" t="s">
        <v>6</v>
      </c>
      <c r="BH10" s="4" t="s">
        <v>6</v>
      </c>
      <c r="BI10" s="4" t="s">
        <v>6</v>
      </c>
      <c r="BJ10" s="4" t="s">
        <v>6</v>
      </c>
      <c r="BK10" s="4" t="s">
        <v>6</v>
      </c>
      <c r="BL10" s="4" t="s">
        <v>6</v>
      </c>
      <c r="BM10" s="4" t="s">
        <v>6</v>
      </c>
      <c r="BN10" s="4" t="s">
        <v>6</v>
      </c>
      <c r="BO10" s="4" t="s">
        <v>6</v>
      </c>
      <c r="BP10" s="4" t="s">
        <v>6</v>
      </c>
      <c r="BQ10" s="4" t="s">
        <v>6</v>
      </c>
      <c r="BR10" s="4" t="s">
        <v>6</v>
      </c>
      <c r="BS10" s="4"/>
      <c r="BT10" s="4" t="s">
        <v>6</v>
      </c>
      <c r="BU10" s="4"/>
      <c r="BV10" s="4" t="s">
        <v>6</v>
      </c>
      <c r="BW10" s="4" t="s">
        <v>6</v>
      </c>
      <c r="BX10" s="4"/>
      <c r="BY10" s="4" t="s">
        <v>6</v>
      </c>
      <c r="BZ10" s="4"/>
      <c r="CA10" s="4" t="s">
        <v>6</v>
      </c>
      <c r="CB10" s="4"/>
      <c r="CC10" s="4" t="s">
        <v>6</v>
      </c>
      <c r="CD10" s="4"/>
      <c r="CE10" s="4" t="s">
        <v>6</v>
      </c>
      <c r="CF10" s="4"/>
      <c r="CG10" s="4" t="s">
        <v>6</v>
      </c>
      <c r="CH10" s="4"/>
      <c r="CI10" s="4" t="s">
        <v>6</v>
      </c>
      <c r="CJ10" s="4" t="s">
        <v>6</v>
      </c>
      <c r="CK10" s="4" t="s">
        <v>6</v>
      </c>
      <c r="CL10" s="4" t="s">
        <v>6</v>
      </c>
      <c r="CM10" s="4"/>
      <c r="CN10" s="4" t="s">
        <v>6</v>
      </c>
      <c r="CO10" s="4"/>
      <c r="CP10" s="4" t="s">
        <v>6</v>
      </c>
      <c r="CQ10" s="4"/>
      <c r="CR10" s="4" t="s">
        <v>6</v>
      </c>
      <c r="CS10" s="4"/>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row>
    <row r="11" spans="1:111" x14ac:dyDescent="0.25">
      <c r="A11" s="2" t="s">
        <v>170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c r="W11" s="4" t="s">
        <v>6</v>
      </c>
      <c r="X11" s="4"/>
      <c r="Y11" s="6">
        <v>109000000</v>
      </c>
      <c r="Z11" s="4" t="s">
        <v>6</v>
      </c>
      <c r="AA11" s="4"/>
      <c r="AB11" s="4" t="s">
        <v>6</v>
      </c>
      <c r="AC11" s="4"/>
      <c r="AD11" s="4" t="s">
        <v>6</v>
      </c>
      <c r="AE11" s="4" t="s">
        <v>6</v>
      </c>
      <c r="AF11" s="4" t="s">
        <v>6</v>
      </c>
      <c r="AG11" s="4" t="s">
        <v>6</v>
      </c>
      <c r="AH11" s="4" t="s">
        <v>6</v>
      </c>
      <c r="AI11" s="4" t="s">
        <v>6</v>
      </c>
      <c r="AJ11" s="4" t="s">
        <v>6</v>
      </c>
      <c r="AK11" s="4" t="s">
        <v>6</v>
      </c>
      <c r="AL11" s="4" t="s">
        <v>6</v>
      </c>
      <c r="AM11" s="6">
        <v>15459000</v>
      </c>
      <c r="AN11" s="4" t="s">
        <v>6</v>
      </c>
      <c r="AO11" s="4" t="s">
        <v>6</v>
      </c>
      <c r="AP11" s="4"/>
      <c r="AQ11" s="4" t="s">
        <v>6</v>
      </c>
      <c r="AR11" s="4" t="s">
        <v>6</v>
      </c>
      <c r="AS11" s="4" t="s">
        <v>6</v>
      </c>
      <c r="AT11" s="4" t="s">
        <v>6</v>
      </c>
      <c r="AU11" s="4"/>
      <c r="AV11" s="4" t="s">
        <v>6</v>
      </c>
      <c r="AW11" s="4"/>
      <c r="AX11" s="4" t="s">
        <v>6</v>
      </c>
      <c r="AY11" s="4" t="s">
        <v>6</v>
      </c>
      <c r="AZ11" s="6">
        <v>25100000</v>
      </c>
      <c r="BA11" s="4" t="s">
        <v>6</v>
      </c>
      <c r="BB11" s="4" t="s">
        <v>6</v>
      </c>
      <c r="BC11" s="6">
        <v>121250000</v>
      </c>
      <c r="BD11" s="4" t="s">
        <v>6</v>
      </c>
      <c r="BE11" s="4"/>
      <c r="BF11" s="4" t="s">
        <v>6</v>
      </c>
      <c r="BG11" s="4" t="s">
        <v>6</v>
      </c>
      <c r="BH11" s="4" t="s">
        <v>6</v>
      </c>
      <c r="BI11" s="4" t="s">
        <v>6</v>
      </c>
      <c r="BJ11" s="4" t="s">
        <v>6</v>
      </c>
      <c r="BK11" s="4" t="s">
        <v>6</v>
      </c>
      <c r="BL11" s="4" t="s">
        <v>6</v>
      </c>
      <c r="BM11" s="4" t="s">
        <v>6</v>
      </c>
      <c r="BN11" s="4" t="s">
        <v>6</v>
      </c>
      <c r="BO11" s="4" t="s">
        <v>6</v>
      </c>
      <c r="BP11" s="4" t="s">
        <v>6</v>
      </c>
      <c r="BQ11" s="4" t="s">
        <v>6</v>
      </c>
      <c r="BR11" s="4" t="s">
        <v>6</v>
      </c>
      <c r="BS11" s="4"/>
      <c r="BT11" s="4" t="s">
        <v>6</v>
      </c>
      <c r="BU11" s="4"/>
      <c r="BV11" s="4" t="s">
        <v>6</v>
      </c>
      <c r="BW11" s="4" t="s">
        <v>6</v>
      </c>
      <c r="BX11" s="4"/>
      <c r="BY11" s="4" t="s">
        <v>6</v>
      </c>
      <c r="BZ11" s="4"/>
      <c r="CA11" s="4" t="s">
        <v>6</v>
      </c>
      <c r="CB11" s="4"/>
      <c r="CC11" s="4" t="s">
        <v>6</v>
      </c>
      <c r="CD11" s="4"/>
      <c r="CE11" s="4" t="s">
        <v>6</v>
      </c>
      <c r="CF11" s="4"/>
      <c r="CG11" s="4" t="s">
        <v>6</v>
      </c>
      <c r="CH11" s="4"/>
      <c r="CI11" s="4" t="s">
        <v>6</v>
      </c>
      <c r="CJ11" s="4" t="s">
        <v>6</v>
      </c>
      <c r="CK11" s="4" t="s">
        <v>6</v>
      </c>
      <c r="CL11" s="4" t="s">
        <v>6</v>
      </c>
      <c r="CM11" s="4"/>
      <c r="CN11" s="4" t="s">
        <v>6</v>
      </c>
      <c r="CO11" s="4"/>
      <c r="CP11" s="4" t="s">
        <v>6</v>
      </c>
      <c r="CQ11" s="4"/>
      <c r="CR11" s="4" t="s">
        <v>6</v>
      </c>
      <c r="CS11" s="4"/>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row>
    <row r="12" spans="1:111" x14ac:dyDescent="0.25">
      <c r="A12" s="2" t="s">
        <v>1657</v>
      </c>
      <c r="B12" s="4" t="s">
        <v>6</v>
      </c>
      <c r="C12" s="4" t="s">
        <v>6</v>
      </c>
      <c r="D12" s="4" t="s">
        <v>6</v>
      </c>
      <c r="E12" s="4" t="s">
        <v>6</v>
      </c>
      <c r="F12" s="4" t="s">
        <v>6</v>
      </c>
      <c r="G12" s="4" t="s">
        <v>6</v>
      </c>
      <c r="H12" s="4" t="s">
        <v>6</v>
      </c>
      <c r="I12" s="4" t="s">
        <v>6</v>
      </c>
      <c r="J12" s="4" t="s">
        <v>6</v>
      </c>
      <c r="K12" s="4" t="s">
        <v>6</v>
      </c>
      <c r="L12" s="4" t="s">
        <v>6</v>
      </c>
      <c r="M12" s="4" t="s">
        <v>6</v>
      </c>
      <c r="N12" s="4" t="s">
        <v>6</v>
      </c>
      <c r="O12" s="4" t="s">
        <v>6</v>
      </c>
      <c r="P12" s="10">
        <v>7.0000000000000007E-2</v>
      </c>
      <c r="Q12" s="10">
        <v>7.0000000000000007E-2</v>
      </c>
      <c r="R12" s="10">
        <v>0.04</v>
      </c>
      <c r="S12" s="4" t="s">
        <v>6</v>
      </c>
      <c r="T12" s="4" t="s">
        <v>6</v>
      </c>
      <c r="U12" s="4" t="s">
        <v>6</v>
      </c>
      <c r="V12" s="4"/>
      <c r="W12" s="4" t="s">
        <v>6</v>
      </c>
      <c r="X12" s="4"/>
      <c r="Y12" s="10">
        <v>7.0000000000000007E-2</v>
      </c>
      <c r="Z12" s="10">
        <v>7.0000000000000007E-2</v>
      </c>
      <c r="AA12" s="4"/>
      <c r="AB12" s="4" t="s">
        <v>6</v>
      </c>
      <c r="AC12" s="4"/>
      <c r="AD12" s="4" t="s">
        <v>6</v>
      </c>
      <c r="AE12" s="4" t="s">
        <v>6</v>
      </c>
      <c r="AF12" s="4" t="s">
        <v>6</v>
      </c>
      <c r="AG12" s="4" t="s">
        <v>6</v>
      </c>
      <c r="AH12" s="10">
        <v>7.0000000000000007E-2</v>
      </c>
      <c r="AI12" s="4" t="s">
        <v>6</v>
      </c>
      <c r="AJ12" s="4" t="s">
        <v>6</v>
      </c>
      <c r="AK12" s="4" t="s">
        <v>6</v>
      </c>
      <c r="AL12" s="4" t="s">
        <v>6</v>
      </c>
      <c r="AM12" s="4" t="s">
        <v>6</v>
      </c>
      <c r="AN12" s="4" t="s">
        <v>6</v>
      </c>
      <c r="AO12" s="4" t="s">
        <v>6</v>
      </c>
      <c r="AP12" s="4"/>
      <c r="AQ12" s="4" t="s">
        <v>6</v>
      </c>
      <c r="AR12" s="10">
        <v>8.6499999999999994E-2</v>
      </c>
      <c r="AS12" s="10">
        <v>9.64E-2</v>
      </c>
      <c r="AT12" s="4" t="s">
        <v>6</v>
      </c>
      <c r="AU12" s="4"/>
      <c r="AV12" s="4" t="s">
        <v>6</v>
      </c>
      <c r="AW12" s="4"/>
      <c r="AX12" s="10">
        <v>6.88E-2</v>
      </c>
      <c r="AY12" s="10">
        <v>5.0000000000000001E-3</v>
      </c>
      <c r="AZ12" s="10">
        <v>7.6899999999999996E-2</v>
      </c>
      <c r="BA12" s="4" t="s">
        <v>6</v>
      </c>
      <c r="BB12" s="4" t="s">
        <v>6</v>
      </c>
      <c r="BC12" s="4" t="s">
        <v>6</v>
      </c>
      <c r="BD12" s="10">
        <v>0.04</v>
      </c>
      <c r="BE12" s="4"/>
      <c r="BF12" s="4" t="s">
        <v>6</v>
      </c>
      <c r="BG12" s="4" t="s">
        <v>6</v>
      </c>
      <c r="BH12" s="4" t="s">
        <v>6</v>
      </c>
      <c r="BI12" s="4" t="s">
        <v>6</v>
      </c>
      <c r="BJ12" s="4" t="s">
        <v>6</v>
      </c>
      <c r="BK12" s="4" t="s">
        <v>6</v>
      </c>
      <c r="BL12" s="4" t="s">
        <v>6</v>
      </c>
      <c r="BM12" s="4" t="s">
        <v>6</v>
      </c>
      <c r="BN12" s="4" t="s">
        <v>6</v>
      </c>
      <c r="BO12" s="4" t="s">
        <v>6</v>
      </c>
      <c r="BP12" s="4" t="s">
        <v>6</v>
      </c>
      <c r="BQ12" s="4" t="s">
        <v>6</v>
      </c>
      <c r="BR12" s="4" t="s">
        <v>6</v>
      </c>
      <c r="BS12" s="4"/>
      <c r="BT12" s="4" t="s">
        <v>6</v>
      </c>
      <c r="BU12" s="4"/>
      <c r="BV12" s="4" t="s">
        <v>6</v>
      </c>
      <c r="BW12" s="4" t="s">
        <v>6</v>
      </c>
      <c r="BX12" s="4"/>
      <c r="BY12" s="4" t="s">
        <v>6</v>
      </c>
      <c r="BZ12" s="4"/>
      <c r="CA12" s="4" t="s">
        <v>6</v>
      </c>
      <c r="CB12" s="4"/>
      <c r="CC12" s="4" t="s">
        <v>6</v>
      </c>
      <c r="CD12" s="4"/>
      <c r="CE12" s="4" t="s">
        <v>6</v>
      </c>
      <c r="CF12" s="4"/>
      <c r="CG12" s="4" t="s">
        <v>6</v>
      </c>
      <c r="CH12" s="4"/>
      <c r="CI12" s="4" t="s">
        <v>6</v>
      </c>
      <c r="CJ12" s="4" t="s">
        <v>6</v>
      </c>
      <c r="CK12" s="4" t="s">
        <v>6</v>
      </c>
      <c r="CL12" s="4" t="s">
        <v>6</v>
      </c>
      <c r="CM12" s="4"/>
      <c r="CN12" s="4" t="s">
        <v>6</v>
      </c>
      <c r="CO12" s="4"/>
      <c r="CP12" s="4" t="s">
        <v>6</v>
      </c>
      <c r="CQ12" s="4"/>
      <c r="CR12" s="4" t="s">
        <v>6</v>
      </c>
      <c r="CS12" s="4"/>
      <c r="CT12" s="4" t="s">
        <v>6</v>
      </c>
      <c r="CU12" s="4" t="s">
        <v>6</v>
      </c>
      <c r="CV12" s="4" t="s">
        <v>6</v>
      </c>
      <c r="CW12" s="4" t="s">
        <v>6</v>
      </c>
      <c r="CX12" s="4" t="s">
        <v>6</v>
      </c>
      <c r="CY12" s="4" t="s">
        <v>6</v>
      </c>
      <c r="CZ12" s="4" t="s">
        <v>6</v>
      </c>
      <c r="DA12" s="4" t="s">
        <v>6</v>
      </c>
      <c r="DB12" s="4" t="s">
        <v>6</v>
      </c>
      <c r="DC12" s="10">
        <v>4.5999999999999999E-2</v>
      </c>
      <c r="DD12" s="10">
        <v>4.3999999999999997E-2</v>
      </c>
      <c r="DE12" s="4" t="s">
        <v>6</v>
      </c>
      <c r="DF12" s="10">
        <v>3.7999999999999999E-2</v>
      </c>
      <c r="DG12" s="10">
        <v>4.8000000000000001E-2</v>
      </c>
    </row>
    <row r="13" spans="1:111" x14ac:dyDescent="0.25">
      <c r="A13" s="2" t="s">
        <v>17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c r="W13" s="4" t="s">
        <v>6</v>
      </c>
      <c r="X13" s="4"/>
      <c r="Y13" s="5">
        <v>47939</v>
      </c>
      <c r="Z13" s="4" t="s">
        <v>6</v>
      </c>
      <c r="AA13" s="4"/>
      <c r="AB13" s="4" t="s">
        <v>6</v>
      </c>
      <c r="AC13" s="4"/>
      <c r="AD13" s="4" t="s">
        <v>6</v>
      </c>
      <c r="AE13" s="4" t="s">
        <v>6</v>
      </c>
      <c r="AF13" s="4" t="s">
        <v>6</v>
      </c>
      <c r="AG13" s="4" t="s">
        <v>6</v>
      </c>
      <c r="AH13" s="4" t="s">
        <v>6</v>
      </c>
      <c r="AI13" s="4" t="s">
        <v>6</v>
      </c>
      <c r="AJ13" s="4" t="s">
        <v>6</v>
      </c>
      <c r="AK13" s="4" t="s">
        <v>6</v>
      </c>
      <c r="AL13" s="4" t="s">
        <v>6</v>
      </c>
      <c r="AM13" s="4" t="s">
        <v>6</v>
      </c>
      <c r="AN13" s="4" t="s">
        <v>6</v>
      </c>
      <c r="AO13" s="4" t="s">
        <v>6</v>
      </c>
      <c r="AP13" s="4"/>
      <c r="AQ13" s="4" t="s">
        <v>6</v>
      </c>
      <c r="AR13" s="4" t="s">
        <v>6</v>
      </c>
      <c r="AS13" s="4" t="s">
        <v>6</v>
      </c>
      <c r="AT13" s="4" t="s">
        <v>6</v>
      </c>
      <c r="AU13" s="4"/>
      <c r="AV13" s="4" t="s">
        <v>6</v>
      </c>
      <c r="AW13" s="4"/>
      <c r="AX13" s="4" t="s">
        <v>6</v>
      </c>
      <c r="AY13" s="5">
        <v>49398</v>
      </c>
      <c r="AZ13" s="4" t="s">
        <v>6</v>
      </c>
      <c r="BA13" s="4" t="s">
        <v>6</v>
      </c>
      <c r="BB13" s="4" t="s">
        <v>6</v>
      </c>
      <c r="BC13" s="4" t="s">
        <v>6</v>
      </c>
      <c r="BD13" s="4" t="s">
        <v>6</v>
      </c>
      <c r="BE13" s="4"/>
      <c r="BF13" s="4" t="s">
        <v>6</v>
      </c>
      <c r="BG13" s="4" t="s">
        <v>6</v>
      </c>
      <c r="BH13" s="4" t="s">
        <v>6</v>
      </c>
      <c r="BI13" s="4" t="s">
        <v>6</v>
      </c>
      <c r="BJ13" s="4" t="s">
        <v>6</v>
      </c>
      <c r="BK13" s="4" t="s">
        <v>6</v>
      </c>
      <c r="BL13" s="4" t="s">
        <v>6</v>
      </c>
      <c r="BM13" s="4" t="s">
        <v>6</v>
      </c>
      <c r="BN13" s="4" t="s">
        <v>6</v>
      </c>
      <c r="BO13" s="4" t="s">
        <v>6</v>
      </c>
      <c r="BP13" s="4" t="s">
        <v>6</v>
      </c>
      <c r="BQ13" s="4" t="s">
        <v>6</v>
      </c>
      <c r="BR13" s="4" t="s">
        <v>6</v>
      </c>
      <c r="BS13" s="4"/>
      <c r="BT13" s="4" t="s">
        <v>6</v>
      </c>
      <c r="BU13" s="4"/>
      <c r="BV13" s="4" t="s">
        <v>6</v>
      </c>
      <c r="BW13" s="4" t="s">
        <v>6</v>
      </c>
      <c r="BX13" s="4"/>
      <c r="BY13" s="4" t="s">
        <v>6</v>
      </c>
      <c r="BZ13" s="4"/>
      <c r="CA13" s="4" t="s">
        <v>6</v>
      </c>
      <c r="CB13" s="4"/>
      <c r="CC13" s="4" t="s">
        <v>6</v>
      </c>
      <c r="CD13" s="4"/>
      <c r="CE13" s="4" t="s">
        <v>6</v>
      </c>
      <c r="CF13" s="4"/>
      <c r="CG13" s="4" t="s">
        <v>6</v>
      </c>
      <c r="CH13" s="4"/>
      <c r="CI13" s="4" t="s">
        <v>6</v>
      </c>
      <c r="CJ13" s="4" t="s">
        <v>6</v>
      </c>
      <c r="CK13" s="4" t="s">
        <v>6</v>
      </c>
      <c r="CL13" s="4" t="s">
        <v>6</v>
      </c>
      <c r="CM13" s="4"/>
      <c r="CN13" s="4" t="s">
        <v>6</v>
      </c>
      <c r="CO13" s="4"/>
      <c r="CP13" s="4" t="s">
        <v>6</v>
      </c>
      <c r="CQ13" s="4"/>
      <c r="CR13" s="4" t="s">
        <v>6</v>
      </c>
      <c r="CS13" s="4"/>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row>
    <row r="14" spans="1:111" x14ac:dyDescent="0.25">
      <c r="A14" s="2" t="s">
        <v>170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c r="W14" s="4" t="s">
        <v>6</v>
      </c>
      <c r="X14" s="4"/>
      <c r="Y14" s="4" t="s">
        <v>6</v>
      </c>
      <c r="Z14" s="4">
        <v>148.36009999999999</v>
      </c>
      <c r="AA14" s="4"/>
      <c r="AB14" s="4" t="s">
        <v>6</v>
      </c>
      <c r="AC14" s="4"/>
      <c r="AD14" s="4" t="s">
        <v>6</v>
      </c>
      <c r="AE14" s="4" t="s">
        <v>6</v>
      </c>
      <c r="AF14" s="4" t="s">
        <v>6</v>
      </c>
      <c r="AG14" s="4" t="s">
        <v>6</v>
      </c>
      <c r="AH14" s="4" t="s">
        <v>6</v>
      </c>
      <c r="AI14" s="4" t="s">
        <v>6</v>
      </c>
      <c r="AJ14" s="4" t="s">
        <v>6</v>
      </c>
      <c r="AK14" s="4" t="s">
        <v>6</v>
      </c>
      <c r="AL14" s="4" t="s">
        <v>6</v>
      </c>
      <c r="AM14" s="4" t="s">
        <v>6</v>
      </c>
      <c r="AN14" s="4" t="s">
        <v>6</v>
      </c>
      <c r="AO14" s="4" t="s">
        <v>6</v>
      </c>
      <c r="AP14" s="4"/>
      <c r="AQ14" s="4" t="s">
        <v>6</v>
      </c>
      <c r="AR14" s="4" t="s">
        <v>6</v>
      </c>
      <c r="AS14" s="4" t="s">
        <v>6</v>
      </c>
      <c r="AT14" s="4" t="s">
        <v>6</v>
      </c>
      <c r="AU14" s="4"/>
      <c r="AV14" s="4" t="s">
        <v>6</v>
      </c>
      <c r="AW14" s="4"/>
      <c r="AX14" s="4" t="s">
        <v>6</v>
      </c>
      <c r="AY14" s="4" t="s">
        <v>6</v>
      </c>
      <c r="AZ14" s="4" t="s">
        <v>6</v>
      </c>
      <c r="BA14" s="4" t="s">
        <v>6</v>
      </c>
      <c r="BB14" s="4" t="s">
        <v>6</v>
      </c>
      <c r="BC14" s="4" t="s">
        <v>6</v>
      </c>
      <c r="BD14" s="4">
        <v>104.45229999999999</v>
      </c>
      <c r="BE14" s="4"/>
      <c r="BF14" s="4" t="s">
        <v>6</v>
      </c>
      <c r="BG14" s="4" t="s">
        <v>6</v>
      </c>
      <c r="BH14" s="4" t="s">
        <v>6</v>
      </c>
      <c r="BI14" s="4" t="s">
        <v>6</v>
      </c>
      <c r="BJ14" s="4" t="s">
        <v>6</v>
      </c>
      <c r="BK14" s="4" t="s">
        <v>6</v>
      </c>
      <c r="BL14" s="4" t="s">
        <v>6</v>
      </c>
      <c r="BM14" s="4" t="s">
        <v>6</v>
      </c>
      <c r="BN14" s="4" t="s">
        <v>6</v>
      </c>
      <c r="BO14" s="4" t="s">
        <v>6</v>
      </c>
      <c r="BP14" s="4" t="s">
        <v>6</v>
      </c>
      <c r="BQ14" s="4" t="s">
        <v>6</v>
      </c>
      <c r="BR14" s="4" t="s">
        <v>6</v>
      </c>
      <c r="BS14" s="4"/>
      <c r="BT14" s="4" t="s">
        <v>6</v>
      </c>
      <c r="BU14" s="4"/>
      <c r="BV14" s="4" t="s">
        <v>6</v>
      </c>
      <c r="BW14" s="4" t="s">
        <v>6</v>
      </c>
      <c r="BX14" s="4"/>
      <c r="BY14" s="4" t="s">
        <v>6</v>
      </c>
      <c r="BZ14" s="4"/>
      <c r="CA14" s="4" t="s">
        <v>6</v>
      </c>
      <c r="CB14" s="4"/>
      <c r="CC14" s="4" t="s">
        <v>6</v>
      </c>
      <c r="CD14" s="4"/>
      <c r="CE14" s="4" t="s">
        <v>6</v>
      </c>
      <c r="CF14" s="4"/>
      <c r="CG14" s="4" t="s">
        <v>6</v>
      </c>
      <c r="CH14" s="4"/>
      <c r="CI14" s="4" t="s">
        <v>6</v>
      </c>
      <c r="CJ14" s="4" t="s">
        <v>6</v>
      </c>
      <c r="CK14" s="4" t="s">
        <v>6</v>
      </c>
      <c r="CL14" s="4" t="s">
        <v>6</v>
      </c>
      <c r="CM14" s="4"/>
      <c r="CN14" s="4" t="s">
        <v>6</v>
      </c>
      <c r="CO14" s="4"/>
      <c r="CP14" s="4" t="s">
        <v>6</v>
      </c>
      <c r="CQ14" s="4"/>
      <c r="CR14" s="4" t="s">
        <v>6</v>
      </c>
      <c r="CS14" s="4"/>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row>
    <row r="15" spans="1:111" ht="30" x14ac:dyDescent="0.25">
      <c r="A15" s="2" t="s">
        <v>170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c r="W15" s="4" t="s">
        <v>6</v>
      </c>
      <c r="X15" s="4"/>
      <c r="Y15" s="4" t="s">
        <v>6</v>
      </c>
      <c r="Z15" s="4">
        <v>1</v>
      </c>
      <c r="AA15" s="4"/>
      <c r="AB15" s="4" t="s">
        <v>6</v>
      </c>
      <c r="AC15" s="4"/>
      <c r="AD15" s="4" t="s">
        <v>6</v>
      </c>
      <c r="AE15" s="4" t="s">
        <v>6</v>
      </c>
      <c r="AF15" s="4" t="s">
        <v>6</v>
      </c>
      <c r="AG15" s="4" t="s">
        <v>6</v>
      </c>
      <c r="AH15" s="4" t="s">
        <v>6</v>
      </c>
      <c r="AI15" s="4" t="s">
        <v>6</v>
      </c>
      <c r="AJ15" s="4" t="s">
        <v>6</v>
      </c>
      <c r="AK15" s="4" t="s">
        <v>6</v>
      </c>
      <c r="AL15" s="4" t="s">
        <v>6</v>
      </c>
      <c r="AM15" s="4" t="s">
        <v>6</v>
      </c>
      <c r="AN15" s="4" t="s">
        <v>6</v>
      </c>
      <c r="AO15" s="4" t="s">
        <v>6</v>
      </c>
      <c r="AP15" s="4"/>
      <c r="AQ15" s="4" t="s">
        <v>6</v>
      </c>
      <c r="AR15" s="4" t="s">
        <v>6</v>
      </c>
      <c r="AS15" s="4" t="s">
        <v>6</v>
      </c>
      <c r="AT15" s="4" t="s">
        <v>6</v>
      </c>
      <c r="AU15" s="4"/>
      <c r="AV15" s="4" t="s">
        <v>6</v>
      </c>
      <c r="AW15" s="4"/>
      <c r="AX15" s="4" t="s">
        <v>6</v>
      </c>
      <c r="AY15" s="4" t="s">
        <v>6</v>
      </c>
      <c r="AZ15" s="4" t="s">
        <v>6</v>
      </c>
      <c r="BA15" s="4" t="s">
        <v>6</v>
      </c>
      <c r="BB15" s="4" t="s">
        <v>6</v>
      </c>
      <c r="BC15" s="4" t="s">
        <v>6</v>
      </c>
      <c r="BD15" s="4">
        <v>1</v>
      </c>
      <c r="BE15" s="4"/>
      <c r="BF15" s="4" t="s">
        <v>6</v>
      </c>
      <c r="BG15" s="4" t="s">
        <v>6</v>
      </c>
      <c r="BH15" s="4" t="s">
        <v>6</v>
      </c>
      <c r="BI15" s="4" t="s">
        <v>6</v>
      </c>
      <c r="BJ15" s="4" t="s">
        <v>6</v>
      </c>
      <c r="BK15" s="4" t="s">
        <v>6</v>
      </c>
      <c r="BL15" s="4" t="s">
        <v>6</v>
      </c>
      <c r="BM15" s="4" t="s">
        <v>6</v>
      </c>
      <c r="BN15" s="4" t="s">
        <v>6</v>
      </c>
      <c r="BO15" s="4" t="s">
        <v>6</v>
      </c>
      <c r="BP15" s="4" t="s">
        <v>6</v>
      </c>
      <c r="BQ15" s="4" t="s">
        <v>6</v>
      </c>
      <c r="BR15" s="4" t="s">
        <v>6</v>
      </c>
      <c r="BS15" s="4"/>
      <c r="BT15" s="4" t="s">
        <v>6</v>
      </c>
      <c r="BU15" s="4"/>
      <c r="BV15" s="4" t="s">
        <v>6</v>
      </c>
      <c r="BW15" s="4" t="s">
        <v>6</v>
      </c>
      <c r="BX15" s="4"/>
      <c r="BY15" s="4" t="s">
        <v>6</v>
      </c>
      <c r="BZ15" s="4"/>
      <c r="CA15" s="4" t="s">
        <v>6</v>
      </c>
      <c r="CB15" s="4"/>
      <c r="CC15" s="4" t="s">
        <v>6</v>
      </c>
      <c r="CD15" s="4"/>
      <c r="CE15" s="4" t="s">
        <v>6</v>
      </c>
      <c r="CF15" s="4"/>
      <c r="CG15" s="4" t="s">
        <v>6</v>
      </c>
      <c r="CH15" s="4"/>
      <c r="CI15" s="4" t="s">
        <v>6</v>
      </c>
      <c r="CJ15" s="4" t="s">
        <v>6</v>
      </c>
      <c r="CK15" s="4" t="s">
        <v>6</v>
      </c>
      <c r="CL15" s="4" t="s">
        <v>6</v>
      </c>
      <c r="CM15" s="4"/>
      <c r="CN15" s="4" t="s">
        <v>6</v>
      </c>
      <c r="CO15" s="4"/>
      <c r="CP15" s="4" t="s">
        <v>6</v>
      </c>
      <c r="CQ15" s="4"/>
      <c r="CR15" s="4" t="s">
        <v>6</v>
      </c>
      <c r="CS15" s="4"/>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row>
    <row r="16" spans="1:111" x14ac:dyDescent="0.25">
      <c r="A16" s="2" t="s">
        <v>170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c r="W16" s="4" t="s">
        <v>6</v>
      </c>
      <c r="X16" s="4"/>
      <c r="Y16" s="4" t="s">
        <v>6</v>
      </c>
      <c r="Z16" s="9">
        <v>6.74</v>
      </c>
      <c r="AA16" s="4"/>
      <c r="AB16" s="4" t="s">
        <v>6</v>
      </c>
      <c r="AC16" s="4"/>
      <c r="AD16" s="4" t="s">
        <v>6</v>
      </c>
      <c r="AE16" s="4" t="s">
        <v>6</v>
      </c>
      <c r="AF16" s="4" t="s">
        <v>6</v>
      </c>
      <c r="AG16" s="4" t="s">
        <v>6</v>
      </c>
      <c r="AH16" s="4" t="s">
        <v>6</v>
      </c>
      <c r="AI16" s="4" t="s">
        <v>6</v>
      </c>
      <c r="AJ16" s="4" t="s">
        <v>6</v>
      </c>
      <c r="AK16" s="4" t="s">
        <v>6</v>
      </c>
      <c r="AL16" s="4" t="s">
        <v>6</v>
      </c>
      <c r="AM16" s="4" t="s">
        <v>6</v>
      </c>
      <c r="AN16" s="4" t="s">
        <v>6</v>
      </c>
      <c r="AO16" s="4" t="s">
        <v>6</v>
      </c>
      <c r="AP16" s="4"/>
      <c r="AQ16" s="4" t="s">
        <v>6</v>
      </c>
      <c r="AR16" s="4" t="s">
        <v>6</v>
      </c>
      <c r="AS16" s="4" t="s">
        <v>6</v>
      </c>
      <c r="AT16" s="4" t="s">
        <v>6</v>
      </c>
      <c r="AU16" s="4"/>
      <c r="AV16" s="4" t="s">
        <v>6</v>
      </c>
      <c r="AW16" s="4"/>
      <c r="AX16" s="4" t="s">
        <v>6</v>
      </c>
      <c r="AY16" s="4" t="s">
        <v>6</v>
      </c>
      <c r="AZ16" s="4" t="s">
        <v>6</v>
      </c>
      <c r="BA16" s="4" t="s">
        <v>6</v>
      </c>
      <c r="BB16" s="4" t="s">
        <v>6</v>
      </c>
      <c r="BC16" s="4" t="s">
        <v>6</v>
      </c>
      <c r="BD16" s="9">
        <v>9.57</v>
      </c>
      <c r="BE16" s="4"/>
      <c r="BF16" s="4" t="s">
        <v>6</v>
      </c>
      <c r="BG16" s="4" t="s">
        <v>6</v>
      </c>
      <c r="BH16" s="4" t="s">
        <v>6</v>
      </c>
      <c r="BI16" s="4" t="s">
        <v>6</v>
      </c>
      <c r="BJ16" s="4" t="s">
        <v>6</v>
      </c>
      <c r="BK16" s="4" t="s">
        <v>6</v>
      </c>
      <c r="BL16" s="4" t="s">
        <v>6</v>
      </c>
      <c r="BM16" s="4" t="s">
        <v>6</v>
      </c>
      <c r="BN16" s="4" t="s">
        <v>6</v>
      </c>
      <c r="BO16" s="4" t="s">
        <v>6</v>
      </c>
      <c r="BP16" s="4" t="s">
        <v>6</v>
      </c>
      <c r="BQ16" s="4" t="s">
        <v>6</v>
      </c>
      <c r="BR16" s="4" t="s">
        <v>6</v>
      </c>
      <c r="BS16" s="4"/>
      <c r="BT16" s="4" t="s">
        <v>6</v>
      </c>
      <c r="BU16" s="4"/>
      <c r="BV16" s="4" t="s">
        <v>6</v>
      </c>
      <c r="BW16" s="4" t="s">
        <v>6</v>
      </c>
      <c r="BX16" s="4"/>
      <c r="BY16" s="4" t="s">
        <v>6</v>
      </c>
      <c r="BZ16" s="4"/>
      <c r="CA16" s="4" t="s">
        <v>6</v>
      </c>
      <c r="CB16" s="4"/>
      <c r="CC16" s="4" t="s">
        <v>6</v>
      </c>
      <c r="CD16" s="4"/>
      <c r="CE16" s="4" t="s">
        <v>6</v>
      </c>
      <c r="CF16" s="4"/>
      <c r="CG16" s="4" t="s">
        <v>6</v>
      </c>
      <c r="CH16" s="4"/>
      <c r="CI16" s="4" t="s">
        <v>6</v>
      </c>
      <c r="CJ16" s="4" t="s">
        <v>6</v>
      </c>
      <c r="CK16" s="4" t="s">
        <v>6</v>
      </c>
      <c r="CL16" s="4" t="s">
        <v>6</v>
      </c>
      <c r="CM16" s="4"/>
      <c r="CN16" s="4" t="s">
        <v>6</v>
      </c>
      <c r="CO16" s="4"/>
      <c r="CP16" s="4" t="s">
        <v>6</v>
      </c>
      <c r="CQ16" s="4"/>
      <c r="CR16" s="4" t="s">
        <v>6</v>
      </c>
      <c r="CS16" s="4"/>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row>
    <row r="17" spans="1:111" x14ac:dyDescent="0.25">
      <c r="A17" s="2" t="s">
        <v>170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c r="W17" s="4" t="s">
        <v>6</v>
      </c>
      <c r="X17" s="4"/>
      <c r="Y17" s="4" t="s">
        <v>6</v>
      </c>
      <c r="Z17" s="6">
        <v>8228000</v>
      </c>
      <c r="AA17" s="4"/>
      <c r="AB17" s="4" t="s">
        <v>6</v>
      </c>
      <c r="AC17" s="4"/>
      <c r="AD17" s="4" t="s">
        <v>6</v>
      </c>
      <c r="AE17" s="4" t="s">
        <v>6</v>
      </c>
      <c r="AF17" s="4" t="s">
        <v>6</v>
      </c>
      <c r="AG17" s="4" t="s">
        <v>6</v>
      </c>
      <c r="AH17" s="4" t="s">
        <v>6</v>
      </c>
      <c r="AI17" s="4" t="s">
        <v>6</v>
      </c>
      <c r="AJ17" s="4" t="s">
        <v>6</v>
      </c>
      <c r="AK17" s="4" t="s">
        <v>6</v>
      </c>
      <c r="AL17" s="4" t="s">
        <v>6</v>
      </c>
      <c r="AM17" s="4" t="s">
        <v>6</v>
      </c>
      <c r="AN17" s="4" t="s">
        <v>6</v>
      </c>
      <c r="AO17" s="4" t="s">
        <v>6</v>
      </c>
      <c r="AP17" s="4"/>
      <c r="AQ17" s="4" t="s">
        <v>6</v>
      </c>
      <c r="AR17" s="4" t="s">
        <v>6</v>
      </c>
      <c r="AS17" s="4" t="s">
        <v>6</v>
      </c>
      <c r="AT17" s="4" t="s">
        <v>6</v>
      </c>
      <c r="AU17" s="4"/>
      <c r="AV17" s="4" t="s">
        <v>6</v>
      </c>
      <c r="AW17" s="4"/>
      <c r="AX17" s="4" t="s">
        <v>6</v>
      </c>
      <c r="AY17" s="4" t="s">
        <v>6</v>
      </c>
      <c r="AZ17" s="4" t="s">
        <v>6</v>
      </c>
      <c r="BA17" s="4" t="s">
        <v>6</v>
      </c>
      <c r="BB17" s="4" t="s">
        <v>6</v>
      </c>
      <c r="BC17" s="4" t="s">
        <v>6</v>
      </c>
      <c r="BD17" s="6">
        <v>8817000</v>
      </c>
      <c r="BE17" s="4"/>
      <c r="BF17" s="4" t="s">
        <v>6</v>
      </c>
      <c r="BG17" s="4" t="s">
        <v>6</v>
      </c>
      <c r="BH17" s="4" t="s">
        <v>6</v>
      </c>
      <c r="BI17" s="4" t="s">
        <v>6</v>
      </c>
      <c r="BJ17" s="4" t="s">
        <v>6</v>
      </c>
      <c r="BK17" s="4" t="s">
        <v>6</v>
      </c>
      <c r="BL17" s="4" t="s">
        <v>6</v>
      </c>
      <c r="BM17" s="4" t="s">
        <v>6</v>
      </c>
      <c r="BN17" s="4" t="s">
        <v>6</v>
      </c>
      <c r="BO17" s="4" t="s">
        <v>6</v>
      </c>
      <c r="BP17" s="4" t="s">
        <v>6</v>
      </c>
      <c r="BQ17" s="4" t="s">
        <v>6</v>
      </c>
      <c r="BR17" s="4" t="s">
        <v>6</v>
      </c>
      <c r="BS17" s="4"/>
      <c r="BT17" s="4" t="s">
        <v>6</v>
      </c>
      <c r="BU17" s="4"/>
      <c r="BV17" s="4" t="s">
        <v>6</v>
      </c>
      <c r="BW17" s="4" t="s">
        <v>6</v>
      </c>
      <c r="BX17" s="4"/>
      <c r="BY17" s="4" t="s">
        <v>6</v>
      </c>
      <c r="BZ17" s="4"/>
      <c r="CA17" s="4" t="s">
        <v>6</v>
      </c>
      <c r="CB17" s="4"/>
      <c r="CC17" s="4" t="s">
        <v>6</v>
      </c>
      <c r="CD17" s="4"/>
      <c r="CE17" s="4" t="s">
        <v>6</v>
      </c>
      <c r="CF17" s="4"/>
      <c r="CG17" s="4" t="s">
        <v>6</v>
      </c>
      <c r="CH17" s="4"/>
      <c r="CI17" s="4" t="s">
        <v>6</v>
      </c>
      <c r="CJ17" s="4" t="s">
        <v>6</v>
      </c>
      <c r="CK17" s="4" t="s">
        <v>6</v>
      </c>
      <c r="CL17" s="4" t="s">
        <v>6</v>
      </c>
      <c r="CM17" s="4"/>
      <c r="CN17" s="4" t="s">
        <v>6</v>
      </c>
      <c r="CO17" s="4"/>
      <c r="CP17" s="4" t="s">
        <v>6</v>
      </c>
      <c r="CQ17" s="4"/>
      <c r="CR17" s="4" t="s">
        <v>6</v>
      </c>
      <c r="CS17" s="4"/>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row>
    <row r="18" spans="1:111" ht="30" x14ac:dyDescent="0.25">
      <c r="A18" s="2" t="s">
        <v>171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c r="W18" s="4" t="s">
        <v>6</v>
      </c>
      <c r="X18" s="4"/>
      <c r="Y18" s="4" t="s">
        <v>6</v>
      </c>
      <c r="Z18" s="6">
        <v>80934000</v>
      </c>
      <c r="AA18" s="4"/>
      <c r="AB18" s="4" t="s">
        <v>6</v>
      </c>
      <c r="AC18" s="4"/>
      <c r="AD18" s="4" t="s">
        <v>6</v>
      </c>
      <c r="AE18" s="4" t="s">
        <v>6</v>
      </c>
      <c r="AF18" s="4" t="s">
        <v>6</v>
      </c>
      <c r="AG18" s="4" t="s">
        <v>6</v>
      </c>
      <c r="AH18" s="4" t="s">
        <v>6</v>
      </c>
      <c r="AI18" s="4" t="s">
        <v>6</v>
      </c>
      <c r="AJ18" s="4" t="s">
        <v>6</v>
      </c>
      <c r="AK18" s="4" t="s">
        <v>6</v>
      </c>
      <c r="AL18" s="4" t="s">
        <v>6</v>
      </c>
      <c r="AM18" s="4" t="s">
        <v>6</v>
      </c>
      <c r="AN18" s="4" t="s">
        <v>6</v>
      </c>
      <c r="AO18" s="4" t="s">
        <v>6</v>
      </c>
      <c r="AP18" s="4"/>
      <c r="AQ18" s="4" t="s">
        <v>6</v>
      </c>
      <c r="AR18" s="4" t="s">
        <v>6</v>
      </c>
      <c r="AS18" s="4" t="s">
        <v>6</v>
      </c>
      <c r="AT18" s="4" t="s">
        <v>6</v>
      </c>
      <c r="AU18" s="4"/>
      <c r="AV18" s="4" t="s">
        <v>6</v>
      </c>
      <c r="AW18" s="4"/>
      <c r="AX18" s="4" t="s">
        <v>6</v>
      </c>
      <c r="AY18" s="4" t="s">
        <v>6</v>
      </c>
      <c r="AZ18" s="4" t="s">
        <v>6</v>
      </c>
      <c r="BA18" s="4" t="s">
        <v>6</v>
      </c>
      <c r="BB18" s="4" t="s">
        <v>6</v>
      </c>
      <c r="BC18" s="4" t="s">
        <v>6</v>
      </c>
      <c r="BD18" s="4" t="s">
        <v>6</v>
      </c>
      <c r="BE18" s="4"/>
      <c r="BF18" s="4" t="s">
        <v>6</v>
      </c>
      <c r="BG18" s="4" t="s">
        <v>6</v>
      </c>
      <c r="BH18" s="4" t="s">
        <v>6</v>
      </c>
      <c r="BI18" s="4" t="s">
        <v>6</v>
      </c>
      <c r="BJ18" s="4" t="s">
        <v>6</v>
      </c>
      <c r="BK18" s="4" t="s">
        <v>6</v>
      </c>
      <c r="BL18" s="4" t="s">
        <v>6</v>
      </c>
      <c r="BM18" s="4" t="s">
        <v>6</v>
      </c>
      <c r="BN18" s="4" t="s">
        <v>6</v>
      </c>
      <c r="BO18" s="4" t="s">
        <v>6</v>
      </c>
      <c r="BP18" s="4" t="s">
        <v>6</v>
      </c>
      <c r="BQ18" s="4" t="s">
        <v>6</v>
      </c>
      <c r="BR18" s="6">
        <v>17500000</v>
      </c>
      <c r="BS18" s="4"/>
      <c r="BT18" s="6">
        <v>2500000</v>
      </c>
      <c r="BU18" s="4"/>
      <c r="BV18" s="6">
        <v>23700000</v>
      </c>
      <c r="BW18" s="4" t="s">
        <v>6</v>
      </c>
      <c r="BX18" s="4"/>
      <c r="BY18" s="4" t="s">
        <v>6</v>
      </c>
      <c r="BZ18" s="4"/>
      <c r="CA18" s="4" t="s">
        <v>6</v>
      </c>
      <c r="CB18" s="4"/>
      <c r="CC18" s="4" t="s">
        <v>6</v>
      </c>
      <c r="CD18" s="4"/>
      <c r="CE18" s="4" t="s">
        <v>6</v>
      </c>
      <c r="CF18" s="4"/>
      <c r="CG18" s="4" t="s">
        <v>6</v>
      </c>
      <c r="CH18" s="4"/>
      <c r="CI18" s="4" t="s">
        <v>6</v>
      </c>
      <c r="CJ18" s="4" t="s">
        <v>6</v>
      </c>
      <c r="CK18" s="4" t="s">
        <v>6</v>
      </c>
      <c r="CL18" s="4" t="s">
        <v>6</v>
      </c>
      <c r="CM18" s="4"/>
      <c r="CN18" s="4" t="s">
        <v>6</v>
      </c>
      <c r="CO18" s="4"/>
      <c r="CP18" s="4" t="s">
        <v>6</v>
      </c>
      <c r="CQ18" s="4"/>
      <c r="CR18" s="4" t="s">
        <v>6</v>
      </c>
      <c r="CS18" s="4"/>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row>
    <row r="19" spans="1:111" ht="30" x14ac:dyDescent="0.25">
      <c r="A19" s="2" t="s">
        <v>171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c r="W19" s="4" t="s">
        <v>6</v>
      </c>
      <c r="X19" s="4"/>
      <c r="Y19" s="4" t="s">
        <v>6</v>
      </c>
      <c r="Z19" s="4" t="s">
        <v>6</v>
      </c>
      <c r="AA19" s="4"/>
      <c r="AB19" s="4" t="s">
        <v>6</v>
      </c>
      <c r="AC19" s="4"/>
      <c r="AD19" s="4" t="s">
        <v>6</v>
      </c>
      <c r="AE19" s="4" t="s">
        <v>6</v>
      </c>
      <c r="AF19" s="4" t="s">
        <v>6</v>
      </c>
      <c r="AG19" s="4" t="s">
        <v>6</v>
      </c>
      <c r="AH19" s="4" t="s">
        <v>6</v>
      </c>
      <c r="AI19" s="4" t="s">
        <v>6</v>
      </c>
      <c r="AJ19" s="4" t="s">
        <v>6</v>
      </c>
      <c r="AK19" s="4" t="s">
        <v>6</v>
      </c>
      <c r="AL19" s="4" t="s">
        <v>6</v>
      </c>
      <c r="AM19" s="4" t="s">
        <v>6</v>
      </c>
      <c r="AN19" s="4" t="s">
        <v>6</v>
      </c>
      <c r="AO19" s="4" t="s">
        <v>6</v>
      </c>
      <c r="AP19" s="4"/>
      <c r="AQ19" s="4" t="s">
        <v>6</v>
      </c>
      <c r="AR19" s="4" t="s">
        <v>6</v>
      </c>
      <c r="AS19" s="4" t="s">
        <v>6</v>
      </c>
      <c r="AT19" s="4" t="s">
        <v>6</v>
      </c>
      <c r="AU19" s="4"/>
      <c r="AV19" s="4" t="s">
        <v>6</v>
      </c>
      <c r="AW19" s="4"/>
      <c r="AX19" s="4" t="s">
        <v>6</v>
      </c>
      <c r="AY19" s="4" t="s">
        <v>6</v>
      </c>
      <c r="AZ19" s="4" t="s">
        <v>6</v>
      </c>
      <c r="BA19" s="4" t="s">
        <v>6</v>
      </c>
      <c r="BB19" s="4" t="s">
        <v>6</v>
      </c>
      <c r="BC19" s="4" t="s">
        <v>6</v>
      </c>
      <c r="BD19" s="6">
        <v>112559000</v>
      </c>
      <c r="BE19" s="4"/>
      <c r="BF19" s="4" t="s">
        <v>6</v>
      </c>
      <c r="BG19" s="4" t="s">
        <v>6</v>
      </c>
      <c r="BH19" s="4" t="s">
        <v>6</v>
      </c>
      <c r="BI19" s="4" t="s">
        <v>6</v>
      </c>
      <c r="BJ19" s="4" t="s">
        <v>6</v>
      </c>
      <c r="BK19" s="4" t="s">
        <v>6</v>
      </c>
      <c r="BL19" s="4" t="s">
        <v>6</v>
      </c>
      <c r="BM19" s="4" t="s">
        <v>6</v>
      </c>
      <c r="BN19" s="4" t="s">
        <v>6</v>
      </c>
      <c r="BO19" s="4" t="s">
        <v>6</v>
      </c>
      <c r="BP19" s="4" t="s">
        <v>6</v>
      </c>
      <c r="BQ19" s="4" t="s">
        <v>6</v>
      </c>
      <c r="BR19" s="6">
        <v>10369000</v>
      </c>
      <c r="BS19" s="4"/>
      <c r="BT19" s="6">
        <v>926000</v>
      </c>
      <c r="BU19" s="4"/>
      <c r="BV19" s="6">
        <v>7771000</v>
      </c>
      <c r="BW19" s="4" t="s">
        <v>6</v>
      </c>
      <c r="BX19" s="4"/>
      <c r="BY19" s="4" t="s">
        <v>6</v>
      </c>
      <c r="BZ19" s="4"/>
      <c r="CA19" s="4" t="s">
        <v>6</v>
      </c>
      <c r="CB19" s="4"/>
      <c r="CC19" s="4" t="s">
        <v>6</v>
      </c>
      <c r="CD19" s="4"/>
      <c r="CE19" s="4" t="s">
        <v>6</v>
      </c>
      <c r="CF19" s="4"/>
      <c r="CG19" s="4" t="s">
        <v>6</v>
      </c>
      <c r="CH19" s="4"/>
      <c r="CI19" s="4" t="s">
        <v>6</v>
      </c>
      <c r="CJ19" s="4" t="s">
        <v>6</v>
      </c>
      <c r="CK19" s="4" t="s">
        <v>6</v>
      </c>
      <c r="CL19" s="4" t="s">
        <v>6</v>
      </c>
      <c r="CM19" s="4"/>
      <c r="CN19" s="4" t="s">
        <v>6</v>
      </c>
      <c r="CO19" s="4"/>
      <c r="CP19" s="4" t="s">
        <v>6</v>
      </c>
      <c r="CQ19" s="4"/>
      <c r="CR19" s="4" t="s">
        <v>6</v>
      </c>
      <c r="CS19" s="4"/>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row>
    <row r="20" spans="1:111" x14ac:dyDescent="0.25">
      <c r="A20" s="2" t="s">
        <v>1712</v>
      </c>
      <c r="B20" s="6">
        <v>-1275000</v>
      </c>
      <c r="C20" s="6">
        <v>1574000</v>
      </c>
      <c r="D20" s="6">
        <v>15001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c r="W20" s="4" t="s">
        <v>6</v>
      </c>
      <c r="X20" s="4"/>
      <c r="Y20" s="4" t="s">
        <v>6</v>
      </c>
      <c r="Z20" s="6">
        <v>8407000</v>
      </c>
      <c r="AA20" s="4"/>
      <c r="AB20" s="4" t="s">
        <v>6</v>
      </c>
      <c r="AC20" s="4"/>
      <c r="AD20" s="4" t="s">
        <v>6</v>
      </c>
      <c r="AE20" s="4" t="s">
        <v>6</v>
      </c>
      <c r="AF20" s="4" t="s">
        <v>6</v>
      </c>
      <c r="AG20" s="4" t="s">
        <v>6</v>
      </c>
      <c r="AH20" s="4" t="s">
        <v>6</v>
      </c>
      <c r="AI20" s="4" t="s">
        <v>6</v>
      </c>
      <c r="AJ20" s="4" t="s">
        <v>6</v>
      </c>
      <c r="AK20" s="4" t="s">
        <v>6</v>
      </c>
      <c r="AL20" s="4" t="s">
        <v>6</v>
      </c>
      <c r="AM20" s="4" t="s">
        <v>6</v>
      </c>
      <c r="AN20" s="4" t="s">
        <v>6</v>
      </c>
      <c r="AO20" s="4" t="s">
        <v>6</v>
      </c>
      <c r="AP20" s="4"/>
      <c r="AQ20" s="4" t="s">
        <v>6</v>
      </c>
      <c r="AR20" s="4" t="s">
        <v>6</v>
      </c>
      <c r="AS20" s="4" t="s">
        <v>6</v>
      </c>
      <c r="AT20" s="4" t="s">
        <v>6</v>
      </c>
      <c r="AU20" s="4"/>
      <c r="AV20" s="4" t="s">
        <v>6</v>
      </c>
      <c r="AW20" s="4"/>
      <c r="AX20" s="4" t="s">
        <v>6</v>
      </c>
      <c r="AY20" s="4" t="s">
        <v>6</v>
      </c>
      <c r="AZ20" s="4" t="s">
        <v>6</v>
      </c>
      <c r="BA20" s="4" t="s">
        <v>6</v>
      </c>
      <c r="BB20" s="4" t="s">
        <v>6</v>
      </c>
      <c r="BC20" s="4" t="s">
        <v>6</v>
      </c>
      <c r="BD20" s="4" t="s">
        <v>6</v>
      </c>
      <c r="BE20" s="4"/>
      <c r="BF20" s="4" t="s">
        <v>6</v>
      </c>
      <c r="BG20" s="4" t="s">
        <v>6</v>
      </c>
      <c r="BH20" s="4" t="s">
        <v>6</v>
      </c>
      <c r="BI20" s="4" t="s">
        <v>6</v>
      </c>
      <c r="BJ20" s="4" t="s">
        <v>6</v>
      </c>
      <c r="BK20" s="4" t="s">
        <v>6</v>
      </c>
      <c r="BL20" s="4" t="s">
        <v>6</v>
      </c>
      <c r="BM20" s="4" t="s">
        <v>6</v>
      </c>
      <c r="BN20" s="4" t="s">
        <v>6</v>
      </c>
      <c r="BO20" s="4" t="s">
        <v>6</v>
      </c>
      <c r="BP20" s="4" t="s">
        <v>6</v>
      </c>
      <c r="BQ20" s="4" t="s">
        <v>6</v>
      </c>
      <c r="BR20" s="6">
        <v>7131000</v>
      </c>
      <c r="BS20" s="4"/>
      <c r="BT20" s="6">
        <v>1574000</v>
      </c>
      <c r="BU20" s="4"/>
      <c r="BV20" s="6">
        <v>15929000</v>
      </c>
      <c r="BW20" s="4" t="s">
        <v>6</v>
      </c>
      <c r="BX20" s="4"/>
      <c r="BY20" s="4" t="s">
        <v>6</v>
      </c>
      <c r="BZ20" s="4"/>
      <c r="CA20" s="4" t="s">
        <v>6</v>
      </c>
      <c r="CB20" s="4"/>
      <c r="CC20" s="4" t="s">
        <v>6</v>
      </c>
      <c r="CD20" s="4"/>
      <c r="CE20" s="4" t="s">
        <v>6</v>
      </c>
      <c r="CF20" s="4"/>
      <c r="CG20" s="4" t="s">
        <v>6</v>
      </c>
      <c r="CH20" s="4"/>
      <c r="CI20" s="4" t="s">
        <v>6</v>
      </c>
      <c r="CJ20" s="4" t="s">
        <v>6</v>
      </c>
      <c r="CK20" s="4" t="s">
        <v>6</v>
      </c>
      <c r="CL20" s="4" t="s">
        <v>6</v>
      </c>
      <c r="CM20" s="4"/>
      <c r="CN20" s="4" t="s">
        <v>6</v>
      </c>
      <c r="CO20" s="4"/>
      <c r="CP20" s="4" t="s">
        <v>6</v>
      </c>
      <c r="CQ20" s="4"/>
      <c r="CR20" s="4" t="s">
        <v>6</v>
      </c>
      <c r="CS20" s="4"/>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row>
    <row r="21" spans="1:111" ht="30" x14ac:dyDescent="0.25">
      <c r="A21" s="2" t="s">
        <v>1713</v>
      </c>
      <c r="B21" s="6">
        <v>29359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29359000</v>
      </c>
      <c r="V21" s="4"/>
      <c r="W21" s="4" t="s">
        <v>6</v>
      </c>
      <c r="X21" s="4"/>
      <c r="Y21" s="4" t="s">
        <v>6</v>
      </c>
      <c r="Z21" s="4" t="s">
        <v>6</v>
      </c>
      <c r="AA21" s="4"/>
      <c r="AB21" s="4" t="s">
        <v>6</v>
      </c>
      <c r="AC21" s="4"/>
      <c r="AD21" s="4" t="s">
        <v>6</v>
      </c>
      <c r="AE21" s="4" t="s">
        <v>6</v>
      </c>
      <c r="AF21" s="4" t="s">
        <v>6</v>
      </c>
      <c r="AG21" s="4" t="s">
        <v>6</v>
      </c>
      <c r="AH21" s="4" t="s">
        <v>6</v>
      </c>
      <c r="AI21" s="4" t="s">
        <v>6</v>
      </c>
      <c r="AJ21" s="4" t="s">
        <v>6</v>
      </c>
      <c r="AK21" s="4" t="s">
        <v>6</v>
      </c>
      <c r="AL21" s="4" t="s">
        <v>6</v>
      </c>
      <c r="AM21" s="4" t="s">
        <v>6</v>
      </c>
      <c r="AN21" s="4" t="s">
        <v>6</v>
      </c>
      <c r="AO21" s="4" t="s">
        <v>6</v>
      </c>
      <c r="AP21" s="4"/>
      <c r="AQ21" s="4" t="s">
        <v>6</v>
      </c>
      <c r="AR21" s="4" t="s">
        <v>6</v>
      </c>
      <c r="AS21" s="4" t="s">
        <v>6</v>
      </c>
      <c r="AT21" s="4" t="s">
        <v>6</v>
      </c>
      <c r="AU21" s="4"/>
      <c r="AV21" s="4" t="s">
        <v>6</v>
      </c>
      <c r="AW21" s="4"/>
      <c r="AX21" s="4" t="s">
        <v>6</v>
      </c>
      <c r="AY21" s="4" t="s">
        <v>6</v>
      </c>
      <c r="AZ21" s="4" t="s">
        <v>6</v>
      </c>
      <c r="BA21" s="4" t="s">
        <v>6</v>
      </c>
      <c r="BB21" s="4" t="s">
        <v>6</v>
      </c>
      <c r="BC21" s="4" t="s">
        <v>6</v>
      </c>
      <c r="BD21" s="4" t="s">
        <v>6</v>
      </c>
      <c r="BE21" s="4"/>
      <c r="BF21" s="4" t="s">
        <v>6</v>
      </c>
      <c r="BG21" s="4" t="s">
        <v>6</v>
      </c>
      <c r="BH21" s="4" t="s">
        <v>6</v>
      </c>
      <c r="BI21" s="4" t="s">
        <v>6</v>
      </c>
      <c r="BJ21" s="4" t="s">
        <v>6</v>
      </c>
      <c r="BK21" s="4" t="s">
        <v>6</v>
      </c>
      <c r="BL21" s="4" t="s">
        <v>6</v>
      </c>
      <c r="BM21" s="4" t="s">
        <v>6</v>
      </c>
      <c r="BN21" s="4" t="s">
        <v>6</v>
      </c>
      <c r="BO21" s="4" t="s">
        <v>6</v>
      </c>
      <c r="BP21" s="4" t="s">
        <v>6</v>
      </c>
      <c r="BQ21" s="4" t="s">
        <v>6</v>
      </c>
      <c r="BR21" s="4" t="s">
        <v>6</v>
      </c>
      <c r="BS21" s="4"/>
      <c r="BT21" s="4" t="s">
        <v>6</v>
      </c>
      <c r="BU21" s="4"/>
      <c r="BV21" s="4" t="s">
        <v>6</v>
      </c>
      <c r="BW21" s="4" t="s">
        <v>6</v>
      </c>
      <c r="BX21" s="4"/>
      <c r="BY21" s="4" t="s">
        <v>6</v>
      </c>
      <c r="BZ21" s="4"/>
      <c r="CA21" s="4" t="s">
        <v>6</v>
      </c>
      <c r="CB21" s="4"/>
      <c r="CC21" s="4" t="s">
        <v>6</v>
      </c>
      <c r="CD21" s="4"/>
      <c r="CE21" s="4" t="s">
        <v>6</v>
      </c>
      <c r="CF21" s="4"/>
      <c r="CG21" s="4" t="s">
        <v>6</v>
      </c>
      <c r="CH21" s="4"/>
      <c r="CI21" s="4" t="s">
        <v>6</v>
      </c>
      <c r="CJ21" s="4" t="s">
        <v>6</v>
      </c>
      <c r="CK21" s="4" t="s">
        <v>6</v>
      </c>
      <c r="CL21" s="4" t="s">
        <v>6</v>
      </c>
      <c r="CM21" s="4"/>
      <c r="CN21" s="4" t="s">
        <v>6</v>
      </c>
      <c r="CO21" s="4"/>
      <c r="CP21" s="4" t="s">
        <v>6</v>
      </c>
      <c r="CQ21" s="4"/>
      <c r="CR21" s="4" t="s">
        <v>6</v>
      </c>
      <c r="CS21" s="4"/>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row>
    <row r="22" spans="1:111" x14ac:dyDescent="0.25">
      <c r="A22" s="2" t="s">
        <v>1714</v>
      </c>
      <c r="B22" s="4" t="s">
        <v>6</v>
      </c>
      <c r="C22" s="4" t="s">
        <v>6</v>
      </c>
      <c r="D22" s="4" t="s">
        <v>6</v>
      </c>
      <c r="E22" s="4" t="s">
        <v>6</v>
      </c>
      <c r="F22" s="4" t="s">
        <v>6</v>
      </c>
      <c r="G22" s="4" t="s">
        <v>6</v>
      </c>
      <c r="H22" s="4" t="s">
        <v>6</v>
      </c>
      <c r="I22" s="4" t="s">
        <v>6</v>
      </c>
      <c r="J22" s="4" t="s">
        <v>6</v>
      </c>
      <c r="K22" s="4" t="s">
        <v>6</v>
      </c>
      <c r="L22" s="4" t="s">
        <v>6</v>
      </c>
      <c r="M22" s="6">
        <v>8838000</v>
      </c>
      <c r="N22" s="4" t="s">
        <v>6</v>
      </c>
      <c r="O22" s="4" t="s">
        <v>6</v>
      </c>
      <c r="P22" s="4" t="s">
        <v>6</v>
      </c>
      <c r="Q22" s="4" t="s">
        <v>6</v>
      </c>
      <c r="R22" s="4" t="s">
        <v>6</v>
      </c>
      <c r="S22" s="4" t="s">
        <v>6</v>
      </c>
      <c r="T22" s="4" t="s">
        <v>6</v>
      </c>
      <c r="U22" s="4" t="s">
        <v>6</v>
      </c>
      <c r="V22" s="4"/>
      <c r="W22" s="4" t="s">
        <v>6</v>
      </c>
      <c r="X22" s="4"/>
      <c r="Y22" s="4" t="s">
        <v>6</v>
      </c>
      <c r="Z22" s="4" t="s">
        <v>6</v>
      </c>
      <c r="AA22" s="4"/>
      <c r="AB22" s="4" t="s">
        <v>6</v>
      </c>
      <c r="AC22" s="4"/>
      <c r="AD22" s="4" t="s">
        <v>6</v>
      </c>
      <c r="AE22" s="4" t="s">
        <v>6</v>
      </c>
      <c r="AF22" s="4" t="s">
        <v>6</v>
      </c>
      <c r="AG22" s="4" t="s">
        <v>6</v>
      </c>
      <c r="AH22" s="4" t="s">
        <v>6</v>
      </c>
      <c r="AI22" s="4" t="s">
        <v>6</v>
      </c>
      <c r="AJ22" s="4" t="s">
        <v>6</v>
      </c>
      <c r="AK22" s="4" t="s">
        <v>6</v>
      </c>
      <c r="AL22" s="4" t="s">
        <v>6</v>
      </c>
      <c r="AM22" s="4" t="s">
        <v>6</v>
      </c>
      <c r="AN22" s="4" t="s">
        <v>6</v>
      </c>
      <c r="AO22" s="4" t="s">
        <v>6</v>
      </c>
      <c r="AP22" s="4"/>
      <c r="AQ22" s="4" t="s">
        <v>6</v>
      </c>
      <c r="AR22" s="4" t="s">
        <v>6</v>
      </c>
      <c r="AS22" s="4" t="s">
        <v>6</v>
      </c>
      <c r="AT22" s="4" t="s">
        <v>6</v>
      </c>
      <c r="AU22" s="4"/>
      <c r="AV22" s="4" t="s">
        <v>6</v>
      </c>
      <c r="AW22" s="4"/>
      <c r="AX22" s="4" t="s">
        <v>6</v>
      </c>
      <c r="AY22" s="4" t="s">
        <v>6</v>
      </c>
      <c r="AZ22" s="4" t="s">
        <v>6</v>
      </c>
      <c r="BA22" s="4" t="s">
        <v>6</v>
      </c>
      <c r="BB22" s="4" t="s">
        <v>6</v>
      </c>
      <c r="BC22" s="4" t="s">
        <v>6</v>
      </c>
      <c r="BD22" s="4" t="s">
        <v>6</v>
      </c>
      <c r="BE22" s="4"/>
      <c r="BF22" s="4" t="s">
        <v>6</v>
      </c>
      <c r="BG22" s="4" t="s">
        <v>6</v>
      </c>
      <c r="BH22" s="4" t="s">
        <v>6</v>
      </c>
      <c r="BI22" s="4" t="s">
        <v>6</v>
      </c>
      <c r="BJ22" s="4" t="s">
        <v>6</v>
      </c>
      <c r="BK22" s="4" t="s">
        <v>6</v>
      </c>
      <c r="BL22" s="4" t="s">
        <v>6</v>
      </c>
      <c r="BM22" s="4" t="s">
        <v>6</v>
      </c>
      <c r="BN22" s="4" t="s">
        <v>6</v>
      </c>
      <c r="BO22" s="4" t="s">
        <v>6</v>
      </c>
      <c r="BP22" s="4" t="s">
        <v>6</v>
      </c>
      <c r="BQ22" s="4" t="s">
        <v>6</v>
      </c>
      <c r="BR22" s="4" t="s">
        <v>6</v>
      </c>
      <c r="BS22" s="4"/>
      <c r="BT22" s="4" t="s">
        <v>6</v>
      </c>
      <c r="BU22" s="4"/>
      <c r="BV22" s="4" t="s">
        <v>6</v>
      </c>
      <c r="BW22" s="4" t="s">
        <v>6</v>
      </c>
      <c r="BX22" s="4"/>
      <c r="BY22" s="4" t="s">
        <v>6</v>
      </c>
      <c r="BZ22" s="4"/>
      <c r="CA22" s="4" t="s">
        <v>6</v>
      </c>
      <c r="CB22" s="4"/>
      <c r="CC22" s="4" t="s">
        <v>6</v>
      </c>
      <c r="CD22" s="4"/>
      <c r="CE22" s="4" t="s">
        <v>6</v>
      </c>
      <c r="CF22" s="4"/>
      <c r="CG22" s="4" t="s">
        <v>6</v>
      </c>
      <c r="CH22" s="4"/>
      <c r="CI22" s="4" t="s">
        <v>6</v>
      </c>
      <c r="CJ22" s="4" t="s">
        <v>6</v>
      </c>
      <c r="CK22" s="4" t="s">
        <v>6</v>
      </c>
      <c r="CL22" s="4" t="s">
        <v>6</v>
      </c>
      <c r="CM22" s="4"/>
      <c r="CN22" s="4" t="s">
        <v>6</v>
      </c>
      <c r="CO22" s="4"/>
      <c r="CP22" s="4" t="s">
        <v>6</v>
      </c>
      <c r="CQ22" s="4"/>
      <c r="CR22" s="4" t="s">
        <v>6</v>
      </c>
      <c r="CS22" s="4"/>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row>
    <row r="23" spans="1:111" x14ac:dyDescent="0.25">
      <c r="A23" s="2" t="s">
        <v>1715</v>
      </c>
      <c r="B23" s="4" t="s">
        <v>6</v>
      </c>
      <c r="C23" s="4" t="s">
        <v>6</v>
      </c>
      <c r="D23" s="4" t="s">
        <v>6</v>
      </c>
      <c r="E23" s="4" t="s">
        <v>6</v>
      </c>
      <c r="F23" s="4" t="s">
        <v>6</v>
      </c>
      <c r="G23" s="4" t="s">
        <v>6</v>
      </c>
      <c r="H23" s="4" t="s">
        <v>6</v>
      </c>
      <c r="I23" s="4" t="s">
        <v>6</v>
      </c>
      <c r="J23" s="4" t="s">
        <v>6</v>
      </c>
      <c r="K23" s="4" t="s">
        <v>6</v>
      </c>
      <c r="L23" s="4" t="s">
        <v>6</v>
      </c>
      <c r="M23" s="4">
        <v>11.91</v>
      </c>
      <c r="N23" s="4" t="s">
        <v>6</v>
      </c>
      <c r="O23" s="4" t="s">
        <v>6</v>
      </c>
      <c r="P23" s="4" t="s">
        <v>6</v>
      </c>
      <c r="Q23" s="4" t="s">
        <v>6</v>
      </c>
      <c r="R23" s="4" t="s">
        <v>6</v>
      </c>
      <c r="S23" s="4" t="s">
        <v>6</v>
      </c>
      <c r="T23" s="4" t="s">
        <v>6</v>
      </c>
      <c r="U23" s="4" t="s">
        <v>6</v>
      </c>
      <c r="V23" s="4"/>
      <c r="W23" s="4" t="s">
        <v>6</v>
      </c>
      <c r="X23" s="4"/>
      <c r="Y23" s="4" t="s">
        <v>6</v>
      </c>
      <c r="Z23" s="4" t="s">
        <v>6</v>
      </c>
      <c r="AA23" s="4"/>
      <c r="AB23" s="4" t="s">
        <v>6</v>
      </c>
      <c r="AC23" s="4"/>
      <c r="AD23" s="4" t="s">
        <v>6</v>
      </c>
      <c r="AE23" s="4" t="s">
        <v>6</v>
      </c>
      <c r="AF23" s="4" t="s">
        <v>6</v>
      </c>
      <c r="AG23" s="4" t="s">
        <v>6</v>
      </c>
      <c r="AH23" s="4" t="s">
        <v>6</v>
      </c>
      <c r="AI23" s="4" t="s">
        <v>6</v>
      </c>
      <c r="AJ23" s="4" t="s">
        <v>6</v>
      </c>
      <c r="AK23" s="4" t="s">
        <v>6</v>
      </c>
      <c r="AL23" s="4" t="s">
        <v>6</v>
      </c>
      <c r="AM23" s="4" t="s">
        <v>6</v>
      </c>
      <c r="AN23" s="4" t="s">
        <v>6</v>
      </c>
      <c r="AO23" s="4" t="s">
        <v>6</v>
      </c>
      <c r="AP23" s="4"/>
      <c r="AQ23" s="4" t="s">
        <v>6</v>
      </c>
      <c r="AR23" s="4" t="s">
        <v>6</v>
      </c>
      <c r="AS23" s="4" t="s">
        <v>6</v>
      </c>
      <c r="AT23" s="4" t="s">
        <v>6</v>
      </c>
      <c r="AU23" s="4"/>
      <c r="AV23" s="4" t="s">
        <v>6</v>
      </c>
      <c r="AW23" s="4"/>
      <c r="AX23" s="4" t="s">
        <v>6</v>
      </c>
      <c r="AY23" s="4" t="s">
        <v>6</v>
      </c>
      <c r="AZ23" s="4" t="s">
        <v>6</v>
      </c>
      <c r="BA23" s="4" t="s">
        <v>6</v>
      </c>
      <c r="BB23" s="4" t="s">
        <v>6</v>
      </c>
      <c r="BC23" s="4" t="s">
        <v>6</v>
      </c>
      <c r="BD23" s="4" t="s">
        <v>6</v>
      </c>
      <c r="BE23" s="4"/>
      <c r="BF23" s="4" t="s">
        <v>6</v>
      </c>
      <c r="BG23" s="4" t="s">
        <v>6</v>
      </c>
      <c r="BH23" s="4" t="s">
        <v>6</v>
      </c>
      <c r="BI23" s="4" t="s">
        <v>6</v>
      </c>
      <c r="BJ23" s="4" t="s">
        <v>6</v>
      </c>
      <c r="BK23" s="4" t="s">
        <v>6</v>
      </c>
      <c r="BL23" s="4" t="s">
        <v>6</v>
      </c>
      <c r="BM23" s="4" t="s">
        <v>6</v>
      </c>
      <c r="BN23" s="4" t="s">
        <v>6</v>
      </c>
      <c r="BO23" s="4" t="s">
        <v>6</v>
      </c>
      <c r="BP23" s="4" t="s">
        <v>6</v>
      </c>
      <c r="BQ23" s="4" t="s">
        <v>6</v>
      </c>
      <c r="BR23" s="4" t="s">
        <v>6</v>
      </c>
      <c r="BS23" s="4"/>
      <c r="BT23" s="4" t="s">
        <v>6</v>
      </c>
      <c r="BU23" s="4"/>
      <c r="BV23" s="4" t="s">
        <v>6</v>
      </c>
      <c r="BW23" s="4" t="s">
        <v>6</v>
      </c>
      <c r="BX23" s="4"/>
      <c r="BY23" s="4" t="s">
        <v>6</v>
      </c>
      <c r="BZ23" s="4"/>
      <c r="CA23" s="4" t="s">
        <v>6</v>
      </c>
      <c r="CB23" s="4"/>
      <c r="CC23" s="4" t="s">
        <v>6</v>
      </c>
      <c r="CD23" s="4"/>
      <c r="CE23" s="4" t="s">
        <v>6</v>
      </c>
      <c r="CF23" s="4"/>
      <c r="CG23" s="4" t="s">
        <v>6</v>
      </c>
      <c r="CH23" s="4"/>
      <c r="CI23" s="4" t="s">
        <v>6</v>
      </c>
      <c r="CJ23" s="4" t="s">
        <v>6</v>
      </c>
      <c r="CK23" s="4" t="s">
        <v>6</v>
      </c>
      <c r="CL23" s="4" t="s">
        <v>6</v>
      </c>
      <c r="CM23" s="4"/>
      <c r="CN23" s="4" t="s">
        <v>6</v>
      </c>
      <c r="CO23" s="4"/>
      <c r="CP23" s="4" t="s">
        <v>6</v>
      </c>
      <c r="CQ23" s="4"/>
      <c r="CR23" s="4" t="s">
        <v>6</v>
      </c>
      <c r="CS23" s="4"/>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row>
    <row r="24" spans="1:111" ht="30" x14ac:dyDescent="0.25">
      <c r="A24" s="2" t="s">
        <v>1716</v>
      </c>
      <c r="B24" s="4" t="s">
        <v>6</v>
      </c>
      <c r="C24" s="4" t="s">
        <v>6</v>
      </c>
      <c r="D24" s="4" t="s">
        <v>6</v>
      </c>
      <c r="E24" s="4" t="s">
        <v>6</v>
      </c>
      <c r="F24" s="4" t="s">
        <v>6</v>
      </c>
      <c r="G24" s="4" t="s">
        <v>6</v>
      </c>
      <c r="H24" s="4" t="s">
        <v>6</v>
      </c>
      <c r="I24" s="4" t="s">
        <v>6</v>
      </c>
      <c r="J24" s="4" t="s">
        <v>6</v>
      </c>
      <c r="K24" s="4" t="s">
        <v>6</v>
      </c>
      <c r="L24" s="4" t="s">
        <v>6</v>
      </c>
      <c r="M24" s="9">
        <v>9.57</v>
      </c>
      <c r="N24" s="4" t="s">
        <v>6</v>
      </c>
      <c r="O24" s="4" t="s">
        <v>6</v>
      </c>
      <c r="P24" s="4" t="s">
        <v>6</v>
      </c>
      <c r="Q24" s="4" t="s">
        <v>6</v>
      </c>
      <c r="R24" s="4" t="s">
        <v>6</v>
      </c>
      <c r="S24" s="4" t="s">
        <v>6</v>
      </c>
      <c r="T24" s="4" t="s">
        <v>6</v>
      </c>
      <c r="U24" s="4" t="s">
        <v>6</v>
      </c>
      <c r="V24" s="4"/>
      <c r="W24" s="4" t="s">
        <v>6</v>
      </c>
      <c r="X24" s="4"/>
      <c r="Y24" s="4" t="s">
        <v>6</v>
      </c>
      <c r="Z24" s="4" t="s">
        <v>6</v>
      </c>
      <c r="AA24" s="4"/>
      <c r="AB24" s="4" t="s">
        <v>6</v>
      </c>
      <c r="AC24" s="4"/>
      <c r="AD24" s="4" t="s">
        <v>6</v>
      </c>
      <c r="AE24" s="4" t="s">
        <v>6</v>
      </c>
      <c r="AF24" s="4" t="s">
        <v>6</v>
      </c>
      <c r="AG24" s="4" t="s">
        <v>6</v>
      </c>
      <c r="AH24" s="4" t="s">
        <v>6</v>
      </c>
      <c r="AI24" s="4" t="s">
        <v>6</v>
      </c>
      <c r="AJ24" s="4" t="s">
        <v>6</v>
      </c>
      <c r="AK24" s="4" t="s">
        <v>6</v>
      </c>
      <c r="AL24" s="4" t="s">
        <v>6</v>
      </c>
      <c r="AM24" s="4" t="s">
        <v>6</v>
      </c>
      <c r="AN24" s="4" t="s">
        <v>6</v>
      </c>
      <c r="AO24" s="4" t="s">
        <v>6</v>
      </c>
      <c r="AP24" s="4"/>
      <c r="AQ24" s="4" t="s">
        <v>6</v>
      </c>
      <c r="AR24" s="4" t="s">
        <v>6</v>
      </c>
      <c r="AS24" s="4" t="s">
        <v>6</v>
      </c>
      <c r="AT24" s="4" t="s">
        <v>6</v>
      </c>
      <c r="AU24" s="4"/>
      <c r="AV24" s="4" t="s">
        <v>6</v>
      </c>
      <c r="AW24" s="4"/>
      <c r="AX24" s="4" t="s">
        <v>6</v>
      </c>
      <c r="AY24" s="4" t="s">
        <v>6</v>
      </c>
      <c r="AZ24" s="4" t="s">
        <v>6</v>
      </c>
      <c r="BA24" s="4" t="s">
        <v>6</v>
      </c>
      <c r="BB24" s="4" t="s">
        <v>6</v>
      </c>
      <c r="BC24" s="4" t="s">
        <v>6</v>
      </c>
      <c r="BD24" s="4" t="s">
        <v>6</v>
      </c>
      <c r="BE24" s="4"/>
      <c r="BF24" s="4" t="s">
        <v>6</v>
      </c>
      <c r="BG24" s="4" t="s">
        <v>6</v>
      </c>
      <c r="BH24" s="4" t="s">
        <v>6</v>
      </c>
      <c r="BI24" s="4" t="s">
        <v>6</v>
      </c>
      <c r="BJ24" s="4" t="s">
        <v>6</v>
      </c>
      <c r="BK24" s="4" t="s">
        <v>6</v>
      </c>
      <c r="BL24" s="4" t="s">
        <v>6</v>
      </c>
      <c r="BM24" s="4" t="s">
        <v>6</v>
      </c>
      <c r="BN24" s="4" t="s">
        <v>6</v>
      </c>
      <c r="BO24" s="4" t="s">
        <v>6</v>
      </c>
      <c r="BP24" s="4" t="s">
        <v>6</v>
      </c>
      <c r="BQ24" s="4" t="s">
        <v>6</v>
      </c>
      <c r="BR24" s="4" t="s">
        <v>6</v>
      </c>
      <c r="BS24" s="4"/>
      <c r="BT24" s="4" t="s">
        <v>6</v>
      </c>
      <c r="BU24" s="4"/>
      <c r="BV24" s="4" t="s">
        <v>6</v>
      </c>
      <c r="BW24" s="4" t="s">
        <v>6</v>
      </c>
      <c r="BX24" s="4"/>
      <c r="BY24" s="4" t="s">
        <v>6</v>
      </c>
      <c r="BZ24" s="4"/>
      <c r="CA24" s="4" t="s">
        <v>6</v>
      </c>
      <c r="CB24" s="4"/>
      <c r="CC24" s="4" t="s">
        <v>6</v>
      </c>
      <c r="CD24" s="4"/>
      <c r="CE24" s="4" t="s">
        <v>6</v>
      </c>
      <c r="CF24" s="4"/>
      <c r="CG24" s="4" t="s">
        <v>6</v>
      </c>
      <c r="CH24" s="4"/>
      <c r="CI24" s="4" t="s">
        <v>6</v>
      </c>
      <c r="CJ24" s="4" t="s">
        <v>6</v>
      </c>
      <c r="CK24" s="4" t="s">
        <v>6</v>
      </c>
      <c r="CL24" s="4" t="s">
        <v>6</v>
      </c>
      <c r="CM24" s="4"/>
      <c r="CN24" s="4" t="s">
        <v>6</v>
      </c>
      <c r="CO24" s="4"/>
      <c r="CP24" s="4" t="s">
        <v>6</v>
      </c>
      <c r="CQ24" s="4"/>
      <c r="CR24" s="4" t="s">
        <v>6</v>
      </c>
      <c r="CS24" s="4"/>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row>
    <row r="25" spans="1:111" x14ac:dyDescent="0.25">
      <c r="A25" s="2" t="s">
        <v>1717</v>
      </c>
      <c r="B25" s="4" t="s">
        <v>6</v>
      </c>
      <c r="C25" s="4" t="s">
        <v>6</v>
      </c>
      <c r="D25" s="4" t="s">
        <v>6</v>
      </c>
      <c r="E25" s="4" t="s">
        <v>6</v>
      </c>
      <c r="F25" s="4" t="s">
        <v>6</v>
      </c>
      <c r="G25" s="4" t="s">
        <v>6</v>
      </c>
      <c r="H25" s="4" t="s">
        <v>6</v>
      </c>
      <c r="I25" s="4" t="s">
        <v>6</v>
      </c>
      <c r="J25" s="4" t="s">
        <v>6</v>
      </c>
      <c r="K25" s="4" t="s">
        <v>6</v>
      </c>
      <c r="L25" s="4" t="s">
        <v>6</v>
      </c>
      <c r="M25" s="4" t="s">
        <v>6</v>
      </c>
      <c r="N25" s="4" t="s">
        <v>1718</v>
      </c>
      <c r="O25" s="4" t="s">
        <v>1719</v>
      </c>
      <c r="P25" s="4" t="s">
        <v>6</v>
      </c>
      <c r="Q25" s="4" t="s">
        <v>6</v>
      </c>
      <c r="R25" s="4" t="s">
        <v>6</v>
      </c>
      <c r="S25" s="4" t="s">
        <v>6</v>
      </c>
      <c r="T25" s="4" t="s">
        <v>6</v>
      </c>
      <c r="U25" s="4" t="s">
        <v>6</v>
      </c>
      <c r="V25" s="4"/>
      <c r="W25" s="4" t="s">
        <v>6</v>
      </c>
      <c r="X25" s="4"/>
      <c r="Y25" s="4" t="s">
        <v>6</v>
      </c>
      <c r="Z25" s="4" t="s">
        <v>6</v>
      </c>
      <c r="AA25" s="4"/>
      <c r="AB25" s="4" t="s">
        <v>6</v>
      </c>
      <c r="AC25" s="4"/>
      <c r="AD25" s="4" t="s">
        <v>6</v>
      </c>
      <c r="AE25" s="4" t="s">
        <v>6</v>
      </c>
      <c r="AF25" s="4" t="s">
        <v>6</v>
      </c>
      <c r="AG25" s="4" t="s">
        <v>6</v>
      </c>
      <c r="AH25" s="4" t="s">
        <v>6</v>
      </c>
      <c r="AI25" s="4" t="s">
        <v>6</v>
      </c>
      <c r="AJ25" s="4" t="s">
        <v>6</v>
      </c>
      <c r="AK25" s="4" t="s">
        <v>6</v>
      </c>
      <c r="AL25" s="4" t="s">
        <v>6</v>
      </c>
      <c r="AM25" s="4" t="s">
        <v>6</v>
      </c>
      <c r="AN25" s="4" t="s">
        <v>6</v>
      </c>
      <c r="AO25" s="4" t="s">
        <v>6</v>
      </c>
      <c r="AP25" s="4"/>
      <c r="AQ25" s="4" t="s">
        <v>6</v>
      </c>
      <c r="AR25" s="4" t="s">
        <v>6</v>
      </c>
      <c r="AS25" s="4" t="s">
        <v>6</v>
      </c>
      <c r="AT25" s="4" t="s">
        <v>6</v>
      </c>
      <c r="AU25" s="4"/>
      <c r="AV25" s="4" t="s">
        <v>6</v>
      </c>
      <c r="AW25" s="4"/>
      <c r="AX25" s="4" t="s">
        <v>6</v>
      </c>
      <c r="AY25" s="4" t="s">
        <v>6</v>
      </c>
      <c r="AZ25" s="4" t="s">
        <v>6</v>
      </c>
      <c r="BA25" s="4" t="s">
        <v>6</v>
      </c>
      <c r="BB25" s="4" t="s">
        <v>6</v>
      </c>
      <c r="BC25" s="4" t="s">
        <v>6</v>
      </c>
      <c r="BD25" s="4" t="s">
        <v>6</v>
      </c>
      <c r="BE25" s="4"/>
      <c r="BF25" s="4" t="s">
        <v>6</v>
      </c>
      <c r="BG25" s="4" t="s">
        <v>6</v>
      </c>
      <c r="BH25" s="4" t="s">
        <v>6</v>
      </c>
      <c r="BI25" s="4" t="s">
        <v>6</v>
      </c>
      <c r="BJ25" s="4" t="s">
        <v>6</v>
      </c>
      <c r="BK25" s="4" t="s">
        <v>6</v>
      </c>
      <c r="BL25" s="4" t="s">
        <v>6</v>
      </c>
      <c r="BM25" s="4" t="s">
        <v>6</v>
      </c>
      <c r="BN25" s="4" t="s">
        <v>6</v>
      </c>
      <c r="BO25" s="4" t="s">
        <v>6</v>
      </c>
      <c r="BP25" s="4" t="s">
        <v>6</v>
      </c>
      <c r="BQ25" s="4" t="s">
        <v>6</v>
      </c>
      <c r="BR25" s="4" t="s">
        <v>6</v>
      </c>
      <c r="BS25" s="4"/>
      <c r="BT25" s="4" t="s">
        <v>6</v>
      </c>
      <c r="BU25" s="4"/>
      <c r="BV25" s="4" t="s">
        <v>6</v>
      </c>
      <c r="BW25" s="4" t="s">
        <v>6</v>
      </c>
      <c r="BX25" s="4"/>
      <c r="BY25" s="4" t="s">
        <v>6</v>
      </c>
      <c r="BZ25" s="4"/>
      <c r="CA25" s="4" t="s">
        <v>6</v>
      </c>
      <c r="CB25" s="4"/>
      <c r="CC25" s="4" t="s">
        <v>6</v>
      </c>
      <c r="CD25" s="4"/>
      <c r="CE25" s="4" t="s">
        <v>6</v>
      </c>
      <c r="CF25" s="4"/>
      <c r="CG25" s="4" t="s">
        <v>6</v>
      </c>
      <c r="CH25" s="4"/>
      <c r="CI25" s="4" t="s">
        <v>6</v>
      </c>
      <c r="CJ25" s="4" t="s">
        <v>6</v>
      </c>
      <c r="CK25" s="4" t="s">
        <v>6</v>
      </c>
      <c r="CL25" s="4" t="s">
        <v>6</v>
      </c>
      <c r="CM25" s="4"/>
      <c r="CN25" s="4" t="s">
        <v>6</v>
      </c>
      <c r="CO25" s="4"/>
      <c r="CP25" s="4" t="s">
        <v>6</v>
      </c>
      <c r="CQ25" s="4"/>
      <c r="CR25" s="4" t="s">
        <v>6</v>
      </c>
      <c r="CS25" s="4"/>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row>
    <row r="26" spans="1:111" ht="30" x14ac:dyDescent="0.25">
      <c r="A26" s="2" t="s">
        <v>20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16300000</v>
      </c>
      <c r="T26" s="6">
        <v>137238000</v>
      </c>
      <c r="U26" s="4" t="s">
        <v>6</v>
      </c>
      <c r="V26" s="4"/>
      <c r="W26" s="4" t="s">
        <v>6</v>
      </c>
      <c r="X26" s="4"/>
      <c r="Y26" s="4" t="s">
        <v>6</v>
      </c>
      <c r="Z26" s="4" t="s">
        <v>6</v>
      </c>
      <c r="AA26" s="4"/>
      <c r="AB26" s="4" t="s">
        <v>6</v>
      </c>
      <c r="AC26" s="4"/>
      <c r="AD26" s="4" t="s">
        <v>6</v>
      </c>
      <c r="AE26" s="4" t="s">
        <v>6</v>
      </c>
      <c r="AF26" s="4" t="s">
        <v>6</v>
      </c>
      <c r="AG26" s="4" t="s">
        <v>6</v>
      </c>
      <c r="AH26" s="4" t="s">
        <v>6</v>
      </c>
      <c r="AI26" s="4" t="s">
        <v>6</v>
      </c>
      <c r="AJ26" s="4" t="s">
        <v>6</v>
      </c>
      <c r="AK26" s="4" t="s">
        <v>6</v>
      </c>
      <c r="AL26" s="4" t="s">
        <v>6</v>
      </c>
      <c r="AM26" s="4" t="s">
        <v>6</v>
      </c>
      <c r="AN26" s="4" t="s">
        <v>6</v>
      </c>
      <c r="AO26" s="4" t="s">
        <v>6</v>
      </c>
      <c r="AP26" s="4"/>
      <c r="AQ26" s="4" t="s">
        <v>6</v>
      </c>
      <c r="AR26" s="4" t="s">
        <v>6</v>
      </c>
      <c r="AS26" s="4" t="s">
        <v>6</v>
      </c>
      <c r="AT26" s="4" t="s">
        <v>6</v>
      </c>
      <c r="AU26" s="4"/>
      <c r="AV26" s="4" t="s">
        <v>6</v>
      </c>
      <c r="AW26" s="4"/>
      <c r="AX26" s="4" t="s">
        <v>6</v>
      </c>
      <c r="AY26" s="4" t="s">
        <v>6</v>
      </c>
      <c r="AZ26" s="4" t="s">
        <v>6</v>
      </c>
      <c r="BA26" s="4" t="s">
        <v>6</v>
      </c>
      <c r="BB26" s="4" t="s">
        <v>6</v>
      </c>
      <c r="BC26" s="4" t="s">
        <v>6</v>
      </c>
      <c r="BD26" s="4" t="s">
        <v>6</v>
      </c>
      <c r="BE26" s="4"/>
      <c r="BF26" s="4" t="s">
        <v>6</v>
      </c>
      <c r="BG26" s="4" t="s">
        <v>6</v>
      </c>
      <c r="BH26" s="4" t="s">
        <v>6</v>
      </c>
      <c r="BI26" s="4" t="s">
        <v>6</v>
      </c>
      <c r="BJ26" s="4" t="s">
        <v>6</v>
      </c>
      <c r="BK26" s="4" t="s">
        <v>6</v>
      </c>
      <c r="BL26" s="4" t="s">
        <v>6</v>
      </c>
      <c r="BM26" s="4" t="s">
        <v>6</v>
      </c>
      <c r="BN26" s="4" t="s">
        <v>6</v>
      </c>
      <c r="BO26" s="4" t="s">
        <v>6</v>
      </c>
      <c r="BP26" s="4" t="s">
        <v>6</v>
      </c>
      <c r="BQ26" s="4" t="s">
        <v>6</v>
      </c>
      <c r="BR26" s="4" t="s">
        <v>6</v>
      </c>
      <c r="BS26" s="4"/>
      <c r="BT26" s="4" t="s">
        <v>6</v>
      </c>
      <c r="BU26" s="4"/>
      <c r="BV26" s="4" t="s">
        <v>6</v>
      </c>
      <c r="BW26" s="4" t="s">
        <v>6</v>
      </c>
      <c r="BX26" s="4"/>
      <c r="BY26" s="4" t="s">
        <v>6</v>
      </c>
      <c r="BZ26" s="4"/>
      <c r="CA26" s="4" t="s">
        <v>6</v>
      </c>
      <c r="CB26" s="4"/>
      <c r="CC26" s="4" t="s">
        <v>6</v>
      </c>
      <c r="CD26" s="4"/>
      <c r="CE26" s="4" t="s">
        <v>6</v>
      </c>
      <c r="CF26" s="4"/>
      <c r="CG26" s="4" t="s">
        <v>6</v>
      </c>
      <c r="CH26" s="4"/>
      <c r="CI26" s="4" t="s">
        <v>6</v>
      </c>
      <c r="CJ26" s="4" t="s">
        <v>6</v>
      </c>
      <c r="CK26" s="4" t="s">
        <v>6</v>
      </c>
      <c r="CL26" s="4" t="s">
        <v>6</v>
      </c>
      <c r="CM26" s="4"/>
      <c r="CN26" s="4" t="s">
        <v>6</v>
      </c>
      <c r="CO26" s="4"/>
      <c r="CP26" s="4" t="s">
        <v>6</v>
      </c>
      <c r="CQ26" s="4"/>
      <c r="CR26" s="4" t="s">
        <v>6</v>
      </c>
      <c r="CS26" s="4"/>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row>
    <row r="27" spans="1:111" ht="17.25" x14ac:dyDescent="0.25">
      <c r="A27" s="2" t="s">
        <v>1460</v>
      </c>
      <c r="B27" s="6">
        <v>2086401000</v>
      </c>
      <c r="C27" s="6">
        <v>1799595000</v>
      </c>
      <c r="D27" s="4" t="s">
        <v>6</v>
      </c>
      <c r="E27" s="4" t="s">
        <v>6</v>
      </c>
      <c r="F27" s="6">
        <v>131843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235011000</v>
      </c>
      <c r="V27" s="154" t="s">
        <v>1461</v>
      </c>
      <c r="W27" s="6">
        <v>172476000</v>
      </c>
      <c r="X27" s="154" t="s">
        <v>1465</v>
      </c>
      <c r="Y27" s="4" t="s">
        <v>6</v>
      </c>
      <c r="Z27" s="6">
        <v>32938000</v>
      </c>
      <c r="AA27" s="154" t="s">
        <v>1595</v>
      </c>
      <c r="AB27" s="6">
        <v>109631000</v>
      </c>
      <c r="AC27" s="154" t="s">
        <v>1595</v>
      </c>
      <c r="AD27" s="4" t="s">
        <v>6</v>
      </c>
      <c r="AE27" s="6">
        <v>11129000</v>
      </c>
      <c r="AF27" s="4" t="s">
        <v>6</v>
      </c>
      <c r="AG27" s="6">
        <v>8090000</v>
      </c>
      <c r="AH27" s="4" t="s">
        <v>6</v>
      </c>
      <c r="AI27" s="4" t="s">
        <v>6</v>
      </c>
      <c r="AJ27" s="4" t="s">
        <v>6</v>
      </c>
      <c r="AK27" s="4" t="s">
        <v>6</v>
      </c>
      <c r="AL27" s="4" t="s">
        <v>6</v>
      </c>
      <c r="AM27" s="4" t="s">
        <v>6</v>
      </c>
      <c r="AN27" s="4" t="s">
        <v>6</v>
      </c>
      <c r="AO27" s="6">
        <v>29655000</v>
      </c>
      <c r="AP27" s="154" t="s">
        <v>1604</v>
      </c>
      <c r="AQ27" s="4" t="s">
        <v>6</v>
      </c>
      <c r="AR27" s="4" t="s">
        <v>6</v>
      </c>
      <c r="AS27" s="4" t="s">
        <v>6</v>
      </c>
      <c r="AT27" s="4" t="s">
        <v>6</v>
      </c>
      <c r="AU27" s="4"/>
      <c r="AV27" s="4" t="s">
        <v>6</v>
      </c>
      <c r="AW27" s="4"/>
      <c r="AX27" s="4" t="s">
        <v>6</v>
      </c>
      <c r="AY27" s="4" t="s">
        <v>6</v>
      </c>
      <c r="AZ27" s="4" t="s">
        <v>6</v>
      </c>
      <c r="BA27" s="6">
        <v>25100000</v>
      </c>
      <c r="BB27" s="6">
        <v>25100000</v>
      </c>
      <c r="BC27" s="4" t="s">
        <v>6</v>
      </c>
      <c r="BD27" s="6">
        <v>116184000</v>
      </c>
      <c r="BE27" s="154" t="s">
        <v>1644</v>
      </c>
      <c r="BF27" s="6">
        <v>6129000</v>
      </c>
      <c r="BG27" s="4" t="s">
        <v>6</v>
      </c>
      <c r="BH27" s="4" t="s">
        <v>6</v>
      </c>
      <c r="BI27" s="6">
        <v>30618000</v>
      </c>
      <c r="BJ27" s="4" t="s">
        <v>6</v>
      </c>
      <c r="BK27" s="4" t="s">
        <v>6</v>
      </c>
      <c r="BL27" s="4">
        <v>0</v>
      </c>
      <c r="BM27" s="4" t="s">
        <v>6</v>
      </c>
      <c r="BN27" s="6">
        <v>7131000</v>
      </c>
      <c r="BO27" s="4" t="s">
        <v>6</v>
      </c>
      <c r="BP27" s="6">
        <v>1851390000</v>
      </c>
      <c r="BQ27" s="6">
        <v>1627119000</v>
      </c>
      <c r="BR27" s="6">
        <v>1202772000</v>
      </c>
      <c r="BS27" s="154" t="s">
        <v>1720</v>
      </c>
      <c r="BT27" s="6">
        <v>1295400000</v>
      </c>
      <c r="BU27" s="154" t="s">
        <v>1721</v>
      </c>
      <c r="BV27" s="4" t="s">
        <v>6</v>
      </c>
      <c r="BW27" s="4" t="s">
        <v>6</v>
      </c>
      <c r="BX27" s="4"/>
      <c r="BY27" s="4" t="s">
        <v>6</v>
      </c>
      <c r="BZ27" s="4"/>
      <c r="CA27" s="4" t="s">
        <v>6</v>
      </c>
      <c r="CB27" s="4"/>
      <c r="CC27" s="4" t="s">
        <v>6</v>
      </c>
      <c r="CD27" s="4"/>
      <c r="CE27" s="6">
        <v>377235000</v>
      </c>
      <c r="CF27" s="154" t="s">
        <v>1722</v>
      </c>
      <c r="CG27" s="6">
        <v>187048000</v>
      </c>
      <c r="CH27" s="154" t="s">
        <v>1723</v>
      </c>
      <c r="CI27" s="4" t="s">
        <v>6</v>
      </c>
      <c r="CJ27" s="4" t="s">
        <v>6</v>
      </c>
      <c r="CK27" s="4" t="s">
        <v>6</v>
      </c>
      <c r="CL27" s="4" t="s">
        <v>6</v>
      </c>
      <c r="CM27" s="4"/>
      <c r="CN27" s="4" t="s">
        <v>6</v>
      </c>
      <c r="CO27" s="4"/>
      <c r="CP27" s="4" t="s">
        <v>6</v>
      </c>
      <c r="CQ27" s="4"/>
      <c r="CR27" s="4" t="s">
        <v>6</v>
      </c>
      <c r="CS27" s="4"/>
      <c r="CT27" s="6">
        <v>171244000</v>
      </c>
      <c r="CU27" s="6">
        <v>144671000</v>
      </c>
      <c r="CV27" s="4" t="s">
        <v>6</v>
      </c>
      <c r="CW27" s="4" t="s">
        <v>6</v>
      </c>
      <c r="CX27" s="4" t="s">
        <v>6</v>
      </c>
      <c r="CY27" s="4" t="s">
        <v>6</v>
      </c>
      <c r="CZ27" s="4" t="s">
        <v>6</v>
      </c>
      <c r="DA27" s="4" t="s">
        <v>6</v>
      </c>
      <c r="DB27" s="4" t="s">
        <v>6</v>
      </c>
      <c r="DC27" s="4" t="s">
        <v>6</v>
      </c>
      <c r="DD27" s="4" t="s">
        <v>6</v>
      </c>
      <c r="DE27" s="4" t="s">
        <v>6</v>
      </c>
      <c r="DF27" s="4" t="s">
        <v>6</v>
      </c>
      <c r="DG27" s="4" t="s">
        <v>6</v>
      </c>
    </row>
    <row r="28" spans="1:111" ht="17.25" x14ac:dyDescent="0.25">
      <c r="A28" s="2" t="s">
        <v>159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c r="W28" s="4" t="s">
        <v>6</v>
      </c>
      <c r="X28" s="4"/>
      <c r="Y28" s="4" t="s">
        <v>6</v>
      </c>
      <c r="Z28" s="4" t="s">
        <v>1597</v>
      </c>
      <c r="AA28" s="154" t="s">
        <v>1595</v>
      </c>
      <c r="AB28" s="4" t="s">
        <v>1597</v>
      </c>
      <c r="AC28" s="154" t="s">
        <v>1595</v>
      </c>
      <c r="AD28" s="4" t="s">
        <v>6</v>
      </c>
      <c r="AE28" s="4" t="s">
        <v>6</v>
      </c>
      <c r="AF28" s="4" t="s">
        <v>6</v>
      </c>
      <c r="AG28" s="4" t="s">
        <v>1599</v>
      </c>
      <c r="AH28" s="4" t="s">
        <v>6</v>
      </c>
      <c r="AI28" s="4" t="s">
        <v>6</v>
      </c>
      <c r="AJ28" s="4" t="s">
        <v>6</v>
      </c>
      <c r="AK28" s="4" t="s">
        <v>1599</v>
      </c>
      <c r="AL28" s="4" t="s">
        <v>1602</v>
      </c>
      <c r="AM28" s="4" t="s">
        <v>6</v>
      </c>
      <c r="AN28" s="4" t="s">
        <v>6</v>
      </c>
      <c r="AO28" s="4" t="s">
        <v>6</v>
      </c>
      <c r="AP28" s="4"/>
      <c r="AQ28" s="4" t="s">
        <v>6</v>
      </c>
      <c r="AR28" s="4" t="s">
        <v>1608</v>
      </c>
      <c r="AS28" s="4" t="s">
        <v>1606</v>
      </c>
      <c r="AT28" s="4" t="s">
        <v>1606</v>
      </c>
      <c r="AU28" s="154" t="s">
        <v>1604</v>
      </c>
      <c r="AV28" s="4" t="s">
        <v>1608</v>
      </c>
      <c r="AW28" s="154" t="s">
        <v>1604</v>
      </c>
      <c r="AX28" s="4" t="s">
        <v>6</v>
      </c>
      <c r="AY28" s="4" t="s">
        <v>6</v>
      </c>
      <c r="AZ28" s="4" t="s">
        <v>6</v>
      </c>
      <c r="BA28" s="4" t="s">
        <v>1610</v>
      </c>
      <c r="BB28" s="4" t="s">
        <v>1610</v>
      </c>
      <c r="BC28" s="4" t="s">
        <v>6</v>
      </c>
      <c r="BD28" s="4" t="s">
        <v>1634</v>
      </c>
      <c r="BE28" s="154" t="s">
        <v>1644</v>
      </c>
      <c r="BF28" s="4" t="s">
        <v>1599</v>
      </c>
      <c r="BG28" s="4" t="s">
        <v>6</v>
      </c>
      <c r="BH28" s="4" t="s">
        <v>6</v>
      </c>
      <c r="BI28" s="4" t="s">
        <v>6</v>
      </c>
      <c r="BJ28" s="4" t="s">
        <v>6</v>
      </c>
      <c r="BK28" s="4" t="s">
        <v>6</v>
      </c>
      <c r="BL28" s="4" t="s">
        <v>6</v>
      </c>
      <c r="BM28" s="4" t="s">
        <v>6</v>
      </c>
      <c r="BN28" s="4" t="s">
        <v>6</v>
      </c>
      <c r="BO28" s="4" t="s">
        <v>6</v>
      </c>
      <c r="BP28" s="4" t="s">
        <v>6</v>
      </c>
      <c r="BQ28" s="4" t="s">
        <v>6</v>
      </c>
      <c r="BR28" s="4" t="s">
        <v>6</v>
      </c>
      <c r="BS28" s="4"/>
      <c r="BT28" s="4" t="s">
        <v>6</v>
      </c>
      <c r="BU28" s="4"/>
      <c r="BV28" s="4" t="s">
        <v>6</v>
      </c>
      <c r="BW28" s="4" t="s">
        <v>6</v>
      </c>
      <c r="BX28" s="4"/>
      <c r="BY28" s="4" t="s">
        <v>6</v>
      </c>
      <c r="BZ28" s="4"/>
      <c r="CA28" s="4" t="s">
        <v>6</v>
      </c>
      <c r="CB28" s="4"/>
      <c r="CC28" s="4" t="s">
        <v>6</v>
      </c>
      <c r="CD28" s="4"/>
      <c r="CE28" s="4" t="s">
        <v>6</v>
      </c>
      <c r="CF28" s="4"/>
      <c r="CG28" s="4" t="s">
        <v>6</v>
      </c>
      <c r="CH28" s="4"/>
      <c r="CI28" s="4" t="s">
        <v>6</v>
      </c>
      <c r="CJ28" s="4" t="s">
        <v>6</v>
      </c>
      <c r="CK28" s="4" t="s">
        <v>6</v>
      </c>
      <c r="CL28" s="4" t="s">
        <v>6</v>
      </c>
      <c r="CM28" s="4"/>
      <c r="CN28" s="4" t="s">
        <v>6</v>
      </c>
      <c r="CO28" s="4"/>
      <c r="CP28" s="4" t="s">
        <v>6</v>
      </c>
      <c r="CQ28" s="4"/>
      <c r="CR28" s="4" t="s">
        <v>6</v>
      </c>
      <c r="CS28" s="4"/>
      <c r="CT28" s="4" t="s">
        <v>6</v>
      </c>
      <c r="CU28" s="4" t="s">
        <v>6</v>
      </c>
      <c r="CV28" s="4" t="s">
        <v>6</v>
      </c>
      <c r="CW28" s="4" t="s">
        <v>6</v>
      </c>
      <c r="CX28" s="4" t="s">
        <v>1628</v>
      </c>
      <c r="CY28" s="4" t="s">
        <v>1628</v>
      </c>
      <c r="CZ28" s="4" t="s">
        <v>1630</v>
      </c>
      <c r="DA28" s="4" t="s">
        <v>1631</v>
      </c>
      <c r="DB28" s="4" t="s">
        <v>6</v>
      </c>
      <c r="DC28" s="4" t="s">
        <v>1630</v>
      </c>
      <c r="DD28" s="4" t="s">
        <v>1724</v>
      </c>
      <c r="DE28" s="4" t="s">
        <v>6</v>
      </c>
      <c r="DF28" s="4" t="s">
        <v>1725</v>
      </c>
      <c r="DG28" s="4" t="s">
        <v>1726</v>
      </c>
    </row>
    <row r="29" spans="1:111" x14ac:dyDescent="0.25">
      <c r="A29" s="2" t="s">
        <v>172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c r="W29" s="4" t="s">
        <v>6</v>
      </c>
      <c r="X29" s="4"/>
      <c r="Y29" s="4" t="s">
        <v>6</v>
      </c>
      <c r="Z29" s="4" t="s">
        <v>6</v>
      </c>
      <c r="AA29" s="4"/>
      <c r="AB29" s="4" t="s">
        <v>6</v>
      </c>
      <c r="AC29" s="4"/>
      <c r="AD29" s="4" t="s">
        <v>6</v>
      </c>
      <c r="AE29" s="4" t="s">
        <v>6</v>
      </c>
      <c r="AF29" s="6">
        <v>8993000</v>
      </c>
      <c r="AG29" s="4" t="s">
        <v>6</v>
      </c>
      <c r="AH29" s="4" t="s">
        <v>6</v>
      </c>
      <c r="AI29" s="4" t="s">
        <v>6</v>
      </c>
      <c r="AJ29" s="4" t="s">
        <v>6</v>
      </c>
      <c r="AK29" s="4" t="s">
        <v>6</v>
      </c>
      <c r="AL29" s="4" t="s">
        <v>6</v>
      </c>
      <c r="AM29" s="4" t="s">
        <v>6</v>
      </c>
      <c r="AN29" s="4" t="s">
        <v>6</v>
      </c>
      <c r="AO29" s="4" t="s">
        <v>6</v>
      </c>
      <c r="AP29" s="4"/>
      <c r="AQ29" s="4" t="s">
        <v>6</v>
      </c>
      <c r="AR29" s="4" t="s">
        <v>6</v>
      </c>
      <c r="AS29" s="4" t="s">
        <v>6</v>
      </c>
      <c r="AT29" s="4" t="s">
        <v>6</v>
      </c>
      <c r="AU29" s="4"/>
      <c r="AV29" s="4" t="s">
        <v>6</v>
      </c>
      <c r="AW29" s="4"/>
      <c r="AX29" s="4" t="s">
        <v>6</v>
      </c>
      <c r="AY29" s="4" t="s">
        <v>6</v>
      </c>
      <c r="AZ29" s="4" t="s">
        <v>6</v>
      </c>
      <c r="BA29" s="4" t="s">
        <v>6</v>
      </c>
      <c r="BB29" s="4" t="s">
        <v>6</v>
      </c>
      <c r="BC29" s="4" t="s">
        <v>6</v>
      </c>
      <c r="BD29" s="4" t="s">
        <v>6</v>
      </c>
      <c r="BE29" s="4"/>
      <c r="BF29" s="4" t="s">
        <v>6</v>
      </c>
      <c r="BG29" s="4" t="s">
        <v>6</v>
      </c>
      <c r="BH29" s="4" t="s">
        <v>6</v>
      </c>
      <c r="BI29" s="4" t="s">
        <v>6</v>
      </c>
      <c r="BJ29" s="4" t="s">
        <v>6</v>
      </c>
      <c r="BK29" s="4" t="s">
        <v>6</v>
      </c>
      <c r="BL29" s="4" t="s">
        <v>6</v>
      </c>
      <c r="BM29" s="4" t="s">
        <v>6</v>
      </c>
      <c r="BN29" s="4" t="s">
        <v>6</v>
      </c>
      <c r="BO29" s="4" t="s">
        <v>6</v>
      </c>
      <c r="BP29" s="4" t="s">
        <v>6</v>
      </c>
      <c r="BQ29" s="4" t="s">
        <v>6</v>
      </c>
      <c r="BR29" s="4" t="s">
        <v>6</v>
      </c>
      <c r="BS29" s="4"/>
      <c r="BT29" s="4" t="s">
        <v>6</v>
      </c>
      <c r="BU29" s="4"/>
      <c r="BV29" s="4" t="s">
        <v>6</v>
      </c>
      <c r="BW29" s="4" t="s">
        <v>6</v>
      </c>
      <c r="BX29" s="4"/>
      <c r="BY29" s="4" t="s">
        <v>6</v>
      </c>
      <c r="BZ29" s="4"/>
      <c r="CA29" s="4" t="s">
        <v>6</v>
      </c>
      <c r="CB29" s="4"/>
      <c r="CC29" s="4" t="s">
        <v>6</v>
      </c>
      <c r="CD29" s="4"/>
      <c r="CE29" s="4" t="s">
        <v>6</v>
      </c>
      <c r="CF29" s="4"/>
      <c r="CG29" s="4" t="s">
        <v>6</v>
      </c>
      <c r="CH29" s="4"/>
      <c r="CI29" s="4" t="s">
        <v>6</v>
      </c>
      <c r="CJ29" s="4" t="s">
        <v>6</v>
      </c>
      <c r="CK29" s="4" t="s">
        <v>6</v>
      </c>
      <c r="CL29" s="4" t="s">
        <v>6</v>
      </c>
      <c r="CM29" s="4"/>
      <c r="CN29" s="4" t="s">
        <v>6</v>
      </c>
      <c r="CO29" s="4"/>
      <c r="CP29" s="4" t="s">
        <v>6</v>
      </c>
      <c r="CQ29" s="4"/>
      <c r="CR29" s="4" t="s">
        <v>6</v>
      </c>
      <c r="CS29" s="4"/>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row>
    <row r="30" spans="1:111" x14ac:dyDescent="0.25">
      <c r="A30" s="2" t="s">
        <v>172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c r="W30" s="4" t="s">
        <v>6</v>
      </c>
      <c r="X30" s="4"/>
      <c r="Y30" s="4" t="s">
        <v>6</v>
      </c>
      <c r="Z30" s="4" t="s">
        <v>6</v>
      </c>
      <c r="AA30" s="4"/>
      <c r="AB30" s="4" t="s">
        <v>6</v>
      </c>
      <c r="AC30" s="4"/>
      <c r="AD30" s="4" t="s">
        <v>6</v>
      </c>
      <c r="AE30" s="4" t="s">
        <v>6</v>
      </c>
      <c r="AF30" s="6">
        <v>19547000</v>
      </c>
      <c r="AG30" s="4" t="s">
        <v>6</v>
      </c>
      <c r="AH30" s="4" t="s">
        <v>6</v>
      </c>
      <c r="AI30" s="4" t="s">
        <v>6</v>
      </c>
      <c r="AJ30" s="6">
        <v>10554000</v>
      </c>
      <c r="AK30" s="4" t="s">
        <v>6</v>
      </c>
      <c r="AL30" s="4" t="s">
        <v>6</v>
      </c>
      <c r="AM30" s="4" t="s">
        <v>6</v>
      </c>
      <c r="AN30" s="4" t="s">
        <v>6</v>
      </c>
      <c r="AO30" s="4" t="s">
        <v>6</v>
      </c>
      <c r="AP30" s="4"/>
      <c r="AQ30" s="4" t="s">
        <v>6</v>
      </c>
      <c r="AR30" s="4" t="s">
        <v>6</v>
      </c>
      <c r="AS30" s="4" t="s">
        <v>6</v>
      </c>
      <c r="AT30" s="4" t="s">
        <v>6</v>
      </c>
      <c r="AU30" s="4"/>
      <c r="AV30" s="4" t="s">
        <v>6</v>
      </c>
      <c r="AW30" s="4"/>
      <c r="AX30" s="4" t="s">
        <v>6</v>
      </c>
      <c r="AY30" s="4" t="s">
        <v>6</v>
      </c>
      <c r="AZ30" s="4" t="s">
        <v>6</v>
      </c>
      <c r="BA30" s="4" t="s">
        <v>6</v>
      </c>
      <c r="BB30" s="4" t="s">
        <v>6</v>
      </c>
      <c r="BC30" s="4" t="s">
        <v>6</v>
      </c>
      <c r="BD30" s="4" t="s">
        <v>6</v>
      </c>
      <c r="BE30" s="4"/>
      <c r="BF30" s="4" t="s">
        <v>6</v>
      </c>
      <c r="BG30" s="4" t="s">
        <v>6</v>
      </c>
      <c r="BH30" s="4" t="s">
        <v>6</v>
      </c>
      <c r="BI30" s="4" t="s">
        <v>6</v>
      </c>
      <c r="BJ30" s="4" t="s">
        <v>6</v>
      </c>
      <c r="BK30" s="4" t="s">
        <v>6</v>
      </c>
      <c r="BL30" s="4" t="s">
        <v>6</v>
      </c>
      <c r="BM30" s="4" t="s">
        <v>6</v>
      </c>
      <c r="BN30" s="4" t="s">
        <v>6</v>
      </c>
      <c r="BO30" s="4" t="s">
        <v>6</v>
      </c>
      <c r="BP30" s="4" t="s">
        <v>6</v>
      </c>
      <c r="BQ30" s="4" t="s">
        <v>6</v>
      </c>
      <c r="BR30" s="4" t="s">
        <v>6</v>
      </c>
      <c r="BS30" s="4"/>
      <c r="BT30" s="4" t="s">
        <v>6</v>
      </c>
      <c r="BU30" s="4"/>
      <c r="BV30" s="4" t="s">
        <v>6</v>
      </c>
      <c r="BW30" s="4" t="s">
        <v>6</v>
      </c>
      <c r="BX30" s="4"/>
      <c r="BY30" s="4" t="s">
        <v>6</v>
      </c>
      <c r="BZ30" s="4"/>
      <c r="CA30" s="4" t="s">
        <v>6</v>
      </c>
      <c r="CB30" s="4"/>
      <c r="CC30" s="4" t="s">
        <v>6</v>
      </c>
      <c r="CD30" s="4"/>
      <c r="CE30" s="4" t="s">
        <v>6</v>
      </c>
      <c r="CF30" s="4"/>
      <c r="CG30" s="4" t="s">
        <v>6</v>
      </c>
      <c r="CH30" s="4"/>
      <c r="CI30" s="4" t="s">
        <v>6</v>
      </c>
      <c r="CJ30" s="4" t="s">
        <v>6</v>
      </c>
      <c r="CK30" s="4" t="s">
        <v>6</v>
      </c>
      <c r="CL30" s="4" t="s">
        <v>6</v>
      </c>
      <c r="CM30" s="4"/>
      <c r="CN30" s="4" t="s">
        <v>6</v>
      </c>
      <c r="CO30" s="4"/>
      <c r="CP30" s="4" t="s">
        <v>6</v>
      </c>
      <c r="CQ30" s="4"/>
      <c r="CR30" s="4" t="s">
        <v>6</v>
      </c>
      <c r="CS30" s="4"/>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row>
    <row r="31" spans="1:111" ht="30" x14ac:dyDescent="0.25">
      <c r="A31" s="2" t="s">
        <v>172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c r="W31" s="4" t="s">
        <v>6</v>
      </c>
      <c r="X31" s="4"/>
      <c r="Y31" s="4" t="s">
        <v>6</v>
      </c>
      <c r="Z31" s="4" t="s">
        <v>6</v>
      </c>
      <c r="AA31" s="4"/>
      <c r="AB31" s="4" t="s">
        <v>6</v>
      </c>
      <c r="AC31" s="4"/>
      <c r="AD31" s="4" t="s">
        <v>6</v>
      </c>
      <c r="AE31" s="4" t="s">
        <v>6</v>
      </c>
      <c r="AF31" s="4" t="s">
        <v>1451</v>
      </c>
      <c r="AG31" s="4" t="s">
        <v>6</v>
      </c>
      <c r="AH31" s="4" t="s">
        <v>6</v>
      </c>
      <c r="AI31" s="4" t="s">
        <v>6</v>
      </c>
      <c r="AJ31" s="4" t="s">
        <v>6</v>
      </c>
      <c r="AK31" s="4" t="s">
        <v>6</v>
      </c>
      <c r="AL31" s="4" t="s">
        <v>6</v>
      </c>
      <c r="AM31" s="4" t="s">
        <v>6</v>
      </c>
      <c r="AN31" s="4" t="s">
        <v>6</v>
      </c>
      <c r="AO31" s="4" t="s">
        <v>6</v>
      </c>
      <c r="AP31" s="4"/>
      <c r="AQ31" s="4" t="s">
        <v>6</v>
      </c>
      <c r="AR31" s="4" t="s">
        <v>6</v>
      </c>
      <c r="AS31" s="4" t="s">
        <v>6</v>
      </c>
      <c r="AT31" s="4" t="s">
        <v>6</v>
      </c>
      <c r="AU31" s="4"/>
      <c r="AV31" s="4" t="s">
        <v>6</v>
      </c>
      <c r="AW31" s="4"/>
      <c r="AX31" s="4" t="s">
        <v>6</v>
      </c>
      <c r="AY31" s="4" t="s">
        <v>6</v>
      </c>
      <c r="AZ31" s="4" t="s">
        <v>6</v>
      </c>
      <c r="BA31" s="4" t="s">
        <v>6</v>
      </c>
      <c r="BB31" s="4" t="s">
        <v>6</v>
      </c>
      <c r="BC31" s="4" t="s">
        <v>6</v>
      </c>
      <c r="BD31" s="4" t="s">
        <v>6</v>
      </c>
      <c r="BE31" s="4"/>
      <c r="BF31" s="4" t="s">
        <v>6</v>
      </c>
      <c r="BG31" s="4" t="s">
        <v>6</v>
      </c>
      <c r="BH31" s="4" t="s">
        <v>6</v>
      </c>
      <c r="BI31" s="4" t="s">
        <v>6</v>
      </c>
      <c r="BJ31" s="4" t="s">
        <v>6</v>
      </c>
      <c r="BK31" s="4" t="s">
        <v>6</v>
      </c>
      <c r="BL31" s="4" t="s">
        <v>6</v>
      </c>
      <c r="BM31" s="4" t="s">
        <v>6</v>
      </c>
      <c r="BN31" s="4" t="s">
        <v>6</v>
      </c>
      <c r="BO31" s="4" t="s">
        <v>6</v>
      </c>
      <c r="BP31" s="4" t="s">
        <v>6</v>
      </c>
      <c r="BQ31" s="4" t="s">
        <v>6</v>
      </c>
      <c r="BR31" s="4" t="s">
        <v>6</v>
      </c>
      <c r="BS31" s="4"/>
      <c r="BT31" s="4" t="s">
        <v>6</v>
      </c>
      <c r="BU31" s="4"/>
      <c r="BV31" s="4" t="s">
        <v>6</v>
      </c>
      <c r="BW31" s="4" t="s">
        <v>6</v>
      </c>
      <c r="BX31" s="4"/>
      <c r="BY31" s="4" t="s">
        <v>6</v>
      </c>
      <c r="BZ31" s="4"/>
      <c r="CA31" s="4" t="s">
        <v>6</v>
      </c>
      <c r="CB31" s="4"/>
      <c r="CC31" s="4" t="s">
        <v>6</v>
      </c>
      <c r="CD31" s="4"/>
      <c r="CE31" s="4" t="s">
        <v>6</v>
      </c>
      <c r="CF31" s="4"/>
      <c r="CG31" s="4" t="s">
        <v>6</v>
      </c>
      <c r="CH31" s="4"/>
      <c r="CI31" s="4" t="s">
        <v>6</v>
      </c>
      <c r="CJ31" s="4" t="s">
        <v>6</v>
      </c>
      <c r="CK31" s="4" t="s">
        <v>6</v>
      </c>
      <c r="CL31" s="4" t="s">
        <v>6</v>
      </c>
      <c r="CM31" s="4"/>
      <c r="CN31" s="4" t="s">
        <v>6</v>
      </c>
      <c r="CO31" s="4"/>
      <c r="CP31" s="4" t="s">
        <v>6</v>
      </c>
      <c r="CQ31" s="4"/>
      <c r="CR31" s="4" t="s">
        <v>6</v>
      </c>
      <c r="CS31" s="4"/>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row>
    <row r="32" spans="1:111" x14ac:dyDescent="0.25">
      <c r="A32" s="2" t="s">
        <v>1730</v>
      </c>
      <c r="B32" s="6">
        <v>30834000</v>
      </c>
      <c r="C32" s="6">
        <v>3187000</v>
      </c>
      <c r="D32" s="6">
        <v>3097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c r="W32" s="4" t="s">
        <v>6</v>
      </c>
      <c r="X32" s="4"/>
      <c r="Y32" s="4" t="s">
        <v>6</v>
      </c>
      <c r="Z32" s="4" t="s">
        <v>6</v>
      </c>
      <c r="AA32" s="4"/>
      <c r="AB32" s="4" t="s">
        <v>6</v>
      </c>
      <c r="AC32" s="4"/>
      <c r="AD32" s="4" t="s">
        <v>6</v>
      </c>
      <c r="AE32" s="6">
        <v>8000000</v>
      </c>
      <c r="AF32" s="4" t="s">
        <v>6</v>
      </c>
      <c r="AG32" s="4" t="s">
        <v>6</v>
      </c>
      <c r="AH32" s="4" t="s">
        <v>6</v>
      </c>
      <c r="AI32" s="4" t="s">
        <v>6</v>
      </c>
      <c r="AJ32" s="4" t="s">
        <v>6</v>
      </c>
      <c r="AK32" s="4" t="s">
        <v>6</v>
      </c>
      <c r="AL32" s="4" t="s">
        <v>6</v>
      </c>
      <c r="AM32" s="4" t="s">
        <v>6</v>
      </c>
      <c r="AN32" s="6">
        <v>19381000</v>
      </c>
      <c r="AO32" s="4" t="s">
        <v>6</v>
      </c>
      <c r="AP32" s="4"/>
      <c r="AQ32" s="4" t="s">
        <v>6</v>
      </c>
      <c r="AR32" s="4" t="s">
        <v>6</v>
      </c>
      <c r="AS32" s="4" t="s">
        <v>6</v>
      </c>
      <c r="AT32" s="4" t="s">
        <v>6</v>
      </c>
      <c r="AU32" s="4"/>
      <c r="AV32" s="4" t="s">
        <v>6</v>
      </c>
      <c r="AW32" s="4"/>
      <c r="AX32" s="4" t="s">
        <v>6</v>
      </c>
      <c r="AY32" s="4" t="s">
        <v>6</v>
      </c>
      <c r="AZ32" s="4" t="s">
        <v>6</v>
      </c>
      <c r="BA32" s="4" t="s">
        <v>6</v>
      </c>
      <c r="BB32" s="4" t="s">
        <v>6</v>
      </c>
      <c r="BC32" s="4" t="s">
        <v>6</v>
      </c>
      <c r="BD32" s="4" t="s">
        <v>6</v>
      </c>
      <c r="BE32" s="4"/>
      <c r="BF32" s="4" t="s">
        <v>6</v>
      </c>
      <c r="BG32" s="6">
        <v>6143000</v>
      </c>
      <c r="BH32" s="4" t="s">
        <v>6</v>
      </c>
      <c r="BI32" s="4" t="s">
        <v>6</v>
      </c>
      <c r="BJ32" s="4" t="s">
        <v>6</v>
      </c>
      <c r="BK32" s="4" t="s">
        <v>6</v>
      </c>
      <c r="BL32" s="4" t="s">
        <v>6</v>
      </c>
      <c r="BM32" s="4" t="s">
        <v>6</v>
      </c>
      <c r="BN32" s="4" t="s">
        <v>6</v>
      </c>
      <c r="BO32" s="4" t="s">
        <v>6</v>
      </c>
      <c r="BP32" s="4" t="s">
        <v>6</v>
      </c>
      <c r="BQ32" s="4" t="s">
        <v>6</v>
      </c>
      <c r="BR32" s="4" t="s">
        <v>6</v>
      </c>
      <c r="BS32" s="4"/>
      <c r="BT32" s="4" t="s">
        <v>6</v>
      </c>
      <c r="BU32" s="4"/>
      <c r="BV32" s="4" t="s">
        <v>6</v>
      </c>
      <c r="BW32" s="4" t="s">
        <v>6</v>
      </c>
      <c r="BX32" s="4"/>
      <c r="BY32" s="4" t="s">
        <v>6</v>
      </c>
      <c r="BZ32" s="4"/>
      <c r="CA32" s="4" t="s">
        <v>6</v>
      </c>
      <c r="CB32" s="4"/>
      <c r="CC32" s="4" t="s">
        <v>6</v>
      </c>
      <c r="CD32" s="4"/>
      <c r="CE32" s="6">
        <v>119180000</v>
      </c>
      <c r="CF32" s="4"/>
      <c r="CG32" s="4" t="s">
        <v>6</v>
      </c>
      <c r="CH32" s="4"/>
      <c r="CI32" s="4" t="s">
        <v>6</v>
      </c>
      <c r="CJ32" s="6">
        <v>7275000</v>
      </c>
      <c r="CK32" s="6">
        <v>111905000</v>
      </c>
      <c r="CL32" s="4" t="s">
        <v>6</v>
      </c>
      <c r="CM32" s="4"/>
      <c r="CN32" s="4" t="s">
        <v>6</v>
      </c>
      <c r="CO32" s="4"/>
      <c r="CP32" s="4" t="s">
        <v>6</v>
      </c>
      <c r="CQ32" s="4"/>
      <c r="CR32" s="4" t="s">
        <v>6</v>
      </c>
      <c r="CS32" s="4"/>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row>
    <row r="33" spans="1:111" ht="30" x14ac:dyDescent="0.25">
      <c r="A33" s="2" t="s">
        <v>173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c r="W33" s="4" t="s">
        <v>6</v>
      </c>
      <c r="X33" s="4"/>
      <c r="Y33" s="4" t="s">
        <v>6</v>
      </c>
      <c r="Z33" s="4" t="s">
        <v>6</v>
      </c>
      <c r="AA33" s="4"/>
      <c r="AB33" s="4" t="s">
        <v>6</v>
      </c>
      <c r="AC33" s="4"/>
      <c r="AD33" s="6">
        <v>20000000</v>
      </c>
      <c r="AE33" s="4" t="s">
        <v>6</v>
      </c>
      <c r="AF33" s="4" t="s">
        <v>6</v>
      </c>
      <c r="AG33" s="4" t="s">
        <v>6</v>
      </c>
      <c r="AH33" s="4" t="s">
        <v>6</v>
      </c>
      <c r="AI33" s="4" t="s">
        <v>6</v>
      </c>
      <c r="AJ33" s="4" t="s">
        <v>6</v>
      </c>
      <c r="AK33" s="4" t="s">
        <v>6</v>
      </c>
      <c r="AL33" s="4" t="s">
        <v>6</v>
      </c>
      <c r="AM33" s="4" t="s">
        <v>6</v>
      </c>
      <c r="AN33" s="4" t="s">
        <v>6</v>
      </c>
      <c r="AO33" s="4" t="s">
        <v>6</v>
      </c>
      <c r="AP33" s="4"/>
      <c r="AQ33" s="4" t="s">
        <v>6</v>
      </c>
      <c r="AR33" s="4" t="s">
        <v>6</v>
      </c>
      <c r="AS33" s="4" t="s">
        <v>6</v>
      </c>
      <c r="AT33" s="4" t="s">
        <v>6</v>
      </c>
      <c r="AU33" s="4"/>
      <c r="AV33" s="4" t="s">
        <v>6</v>
      </c>
      <c r="AW33" s="4"/>
      <c r="AX33" s="4" t="s">
        <v>6</v>
      </c>
      <c r="AY33" s="4" t="s">
        <v>6</v>
      </c>
      <c r="AZ33" s="4" t="s">
        <v>6</v>
      </c>
      <c r="BA33" s="4" t="s">
        <v>6</v>
      </c>
      <c r="BB33" s="4" t="s">
        <v>6</v>
      </c>
      <c r="BC33" s="4" t="s">
        <v>6</v>
      </c>
      <c r="BD33" s="4" t="s">
        <v>6</v>
      </c>
      <c r="BE33" s="4"/>
      <c r="BF33" s="4" t="s">
        <v>6</v>
      </c>
      <c r="BG33" s="4" t="s">
        <v>6</v>
      </c>
      <c r="BH33" s="6">
        <v>100000000</v>
      </c>
      <c r="BI33" s="4" t="s">
        <v>6</v>
      </c>
      <c r="BJ33" s="6">
        <v>150000000</v>
      </c>
      <c r="BK33" s="4" t="s">
        <v>6</v>
      </c>
      <c r="BL33" s="4" t="s">
        <v>6</v>
      </c>
      <c r="BM33" s="6">
        <v>150000000</v>
      </c>
      <c r="BN33" s="4" t="s">
        <v>6</v>
      </c>
      <c r="BO33" s="6">
        <v>75000000</v>
      </c>
      <c r="BP33" s="4" t="s">
        <v>6</v>
      </c>
      <c r="BQ33" s="4" t="s">
        <v>6</v>
      </c>
      <c r="BR33" s="4" t="s">
        <v>6</v>
      </c>
      <c r="BS33" s="4"/>
      <c r="BT33" s="4" t="s">
        <v>6</v>
      </c>
      <c r="BU33" s="4"/>
      <c r="BV33" s="4" t="s">
        <v>6</v>
      </c>
      <c r="BW33" s="4" t="s">
        <v>6</v>
      </c>
      <c r="BX33" s="4"/>
      <c r="BY33" s="4" t="s">
        <v>6</v>
      </c>
      <c r="BZ33" s="4"/>
      <c r="CA33" s="4" t="s">
        <v>6</v>
      </c>
      <c r="CB33" s="4"/>
      <c r="CC33" s="4" t="s">
        <v>6</v>
      </c>
      <c r="CD33" s="4"/>
      <c r="CE33" s="4" t="s">
        <v>6</v>
      </c>
      <c r="CF33" s="4"/>
      <c r="CG33" s="4" t="s">
        <v>6</v>
      </c>
      <c r="CH33" s="4"/>
      <c r="CI33" s="4" t="s">
        <v>6</v>
      </c>
      <c r="CJ33" s="4" t="s">
        <v>6</v>
      </c>
      <c r="CK33" s="4" t="s">
        <v>6</v>
      </c>
      <c r="CL33" s="4" t="s">
        <v>6</v>
      </c>
      <c r="CM33" s="4"/>
      <c r="CN33" s="4" t="s">
        <v>6</v>
      </c>
      <c r="CO33" s="4"/>
      <c r="CP33" s="4" t="s">
        <v>6</v>
      </c>
      <c r="CQ33" s="4"/>
      <c r="CR33" s="4" t="s">
        <v>6</v>
      </c>
      <c r="CS33" s="4"/>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row>
    <row r="34" spans="1:111" x14ac:dyDescent="0.25">
      <c r="A34" s="2" t="s">
        <v>173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c r="W34" s="4" t="s">
        <v>6</v>
      </c>
      <c r="X34" s="4"/>
      <c r="Y34" s="4" t="s">
        <v>6</v>
      </c>
      <c r="Z34" s="4" t="s">
        <v>6</v>
      </c>
      <c r="AA34" s="4"/>
      <c r="AB34" s="4" t="s">
        <v>6</v>
      </c>
      <c r="AC34" s="4"/>
      <c r="AD34" s="4" t="s">
        <v>1733</v>
      </c>
      <c r="AE34" s="4" t="s">
        <v>6</v>
      </c>
      <c r="AF34" s="4" t="s">
        <v>6</v>
      </c>
      <c r="AG34" s="4" t="s">
        <v>6</v>
      </c>
      <c r="AH34" s="4" t="s">
        <v>6</v>
      </c>
      <c r="AI34" s="4" t="s">
        <v>6</v>
      </c>
      <c r="AJ34" s="4" t="s">
        <v>6</v>
      </c>
      <c r="AK34" s="4" t="s">
        <v>6</v>
      </c>
      <c r="AL34" s="4" t="s">
        <v>6</v>
      </c>
      <c r="AM34" s="4" t="s">
        <v>6</v>
      </c>
      <c r="AN34" s="4" t="s">
        <v>6</v>
      </c>
      <c r="AO34" s="4" t="s">
        <v>6</v>
      </c>
      <c r="AP34" s="4"/>
      <c r="AQ34" s="4" t="s">
        <v>6</v>
      </c>
      <c r="AR34" s="4" t="s">
        <v>6</v>
      </c>
      <c r="AS34" s="4" t="s">
        <v>6</v>
      </c>
      <c r="AT34" s="4" t="s">
        <v>6</v>
      </c>
      <c r="AU34" s="4"/>
      <c r="AV34" s="4" t="s">
        <v>6</v>
      </c>
      <c r="AW34" s="4"/>
      <c r="AX34" s="4" t="s">
        <v>6</v>
      </c>
      <c r="AY34" s="4" t="s">
        <v>6</v>
      </c>
      <c r="AZ34" s="4" t="s">
        <v>6</v>
      </c>
      <c r="BA34" s="4" t="s">
        <v>6</v>
      </c>
      <c r="BB34" s="4" t="s">
        <v>6</v>
      </c>
      <c r="BC34" s="4" t="s">
        <v>6</v>
      </c>
      <c r="BD34" s="4" t="s">
        <v>6</v>
      </c>
      <c r="BE34" s="4"/>
      <c r="BF34" s="4" t="s">
        <v>6</v>
      </c>
      <c r="BG34" s="4" t="s">
        <v>6</v>
      </c>
      <c r="BH34" s="4" t="s">
        <v>6</v>
      </c>
      <c r="BI34" s="4" t="s">
        <v>6</v>
      </c>
      <c r="BJ34" s="4" t="s">
        <v>6</v>
      </c>
      <c r="BK34" s="4" t="s">
        <v>6</v>
      </c>
      <c r="BL34" s="4" t="s">
        <v>6</v>
      </c>
      <c r="BM34" s="4" t="s">
        <v>6</v>
      </c>
      <c r="BN34" s="4" t="s">
        <v>6</v>
      </c>
      <c r="BO34" s="4" t="s">
        <v>6</v>
      </c>
      <c r="BP34" s="4" t="s">
        <v>6</v>
      </c>
      <c r="BQ34" s="4" t="s">
        <v>6</v>
      </c>
      <c r="BR34" s="4" t="s">
        <v>6</v>
      </c>
      <c r="BS34" s="4"/>
      <c r="BT34" s="4" t="s">
        <v>6</v>
      </c>
      <c r="BU34" s="4"/>
      <c r="BV34" s="4" t="s">
        <v>6</v>
      </c>
      <c r="BW34" s="4" t="s">
        <v>6</v>
      </c>
      <c r="BX34" s="4"/>
      <c r="BY34" s="4" t="s">
        <v>6</v>
      </c>
      <c r="BZ34" s="4"/>
      <c r="CA34" s="4" t="s">
        <v>6</v>
      </c>
      <c r="CB34" s="4"/>
      <c r="CC34" s="4" t="s">
        <v>6</v>
      </c>
      <c r="CD34" s="4"/>
      <c r="CE34" s="4" t="s">
        <v>6</v>
      </c>
      <c r="CF34" s="4"/>
      <c r="CG34" s="4" t="s">
        <v>6</v>
      </c>
      <c r="CH34" s="4"/>
      <c r="CI34" s="4" t="s">
        <v>6</v>
      </c>
      <c r="CJ34" s="4" t="s">
        <v>6</v>
      </c>
      <c r="CK34" s="4" t="s">
        <v>6</v>
      </c>
      <c r="CL34" s="4" t="s">
        <v>6</v>
      </c>
      <c r="CM34" s="4"/>
      <c r="CN34" s="4" t="s">
        <v>6</v>
      </c>
      <c r="CO34" s="4"/>
      <c r="CP34" s="4" t="s">
        <v>6</v>
      </c>
      <c r="CQ34" s="4"/>
      <c r="CR34" s="4" t="s">
        <v>6</v>
      </c>
      <c r="CS34" s="4"/>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row>
    <row r="35" spans="1:111" x14ac:dyDescent="0.25">
      <c r="A35" s="2" t="s">
        <v>1734</v>
      </c>
      <c r="B35" s="4" t="s">
        <v>6</v>
      </c>
      <c r="C35" s="4" t="s">
        <v>6</v>
      </c>
      <c r="D35" s="4" t="s">
        <v>6</v>
      </c>
      <c r="E35" s="4" t="s">
        <v>6</v>
      </c>
      <c r="F35" s="4" t="s">
        <v>6</v>
      </c>
      <c r="G35" s="4" t="s">
        <v>6</v>
      </c>
      <c r="H35" s="4" t="s">
        <v>6</v>
      </c>
      <c r="I35" s="4" t="s">
        <v>6</v>
      </c>
      <c r="J35" s="4" t="s">
        <v>6</v>
      </c>
      <c r="K35" s="10">
        <v>1.8499999999999999E-2</v>
      </c>
      <c r="L35" s="4" t="s">
        <v>6</v>
      </c>
      <c r="M35" s="4" t="s">
        <v>6</v>
      </c>
      <c r="N35" s="4" t="s">
        <v>6</v>
      </c>
      <c r="O35" s="4" t="s">
        <v>6</v>
      </c>
      <c r="P35" s="4" t="s">
        <v>6</v>
      </c>
      <c r="Q35" s="4" t="s">
        <v>6</v>
      </c>
      <c r="R35" s="4" t="s">
        <v>6</v>
      </c>
      <c r="S35" s="4" t="s">
        <v>6</v>
      </c>
      <c r="T35" s="4" t="s">
        <v>6</v>
      </c>
      <c r="U35" s="4" t="s">
        <v>6</v>
      </c>
      <c r="V35" s="4"/>
      <c r="W35" s="4" t="s">
        <v>6</v>
      </c>
      <c r="X35" s="4"/>
      <c r="Y35" s="4" t="s">
        <v>6</v>
      </c>
      <c r="Z35" s="4" t="s">
        <v>6</v>
      </c>
      <c r="AA35" s="4"/>
      <c r="AB35" s="4" t="s">
        <v>6</v>
      </c>
      <c r="AC35" s="4"/>
      <c r="AD35" s="10">
        <v>2.75E-2</v>
      </c>
      <c r="AE35" s="4" t="s">
        <v>6</v>
      </c>
      <c r="AF35" s="4" t="s">
        <v>6</v>
      </c>
      <c r="AG35" s="4" t="s">
        <v>6</v>
      </c>
      <c r="AH35" s="4" t="s">
        <v>6</v>
      </c>
      <c r="AI35" s="4" t="s">
        <v>6</v>
      </c>
      <c r="AJ35" s="4" t="s">
        <v>6</v>
      </c>
      <c r="AK35" s="4" t="s">
        <v>6</v>
      </c>
      <c r="AL35" s="4" t="s">
        <v>6</v>
      </c>
      <c r="AM35" s="4" t="s">
        <v>6</v>
      </c>
      <c r="AN35" s="4" t="s">
        <v>6</v>
      </c>
      <c r="AO35" s="4" t="s">
        <v>6</v>
      </c>
      <c r="AP35" s="4"/>
      <c r="AQ35" s="4" t="s">
        <v>6</v>
      </c>
      <c r="AR35" s="10">
        <v>0.04</v>
      </c>
      <c r="AS35" s="4" t="s">
        <v>6</v>
      </c>
      <c r="AT35" s="4" t="s">
        <v>6</v>
      </c>
      <c r="AU35" s="4"/>
      <c r="AV35" s="4" t="s">
        <v>6</v>
      </c>
      <c r="AW35" s="4"/>
      <c r="AX35" s="4" t="s">
        <v>6</v>
      </c>
      <c r="AY35" s="10">
        <v>0.04</v>
      </c>
      <c r="AZ35" s="10">
        <v>2.5000000000000001E-2</v>
      </c>
      <c r="BA35" s="4" t="s">
        <v>6</v>
      </c>
      <c r="BB35" s="4" t="s">
        <v>6</v>
      </c>
      <c r="BC35" s="4" t="s">
        <v>6</v>
      </c>
      <c r="BD35" s="4" t="s">
        <v>6</v>
      </c>
      <c r="BE35" s="4"/>
      <c r="BF35" s="4" t="s">
        <v>6</v>
      </c>
      <c r="BG35" s="4" t="s">
        <v>6</v>
      </c>
      <c r="BH35" s="10">
        <v>2.5000000000000001E-2</v>
      </c>
      <c r="BI35" s="4" t="s">
        <v>6</v>
      </c>
      <c r="BJ35" s="4" t="s">
        <v>6</v>
      </c>
      <c r="BK35" s="10">
        <v>2.5000000000000001E-2</v>
      </c>
      <c r="BL35" s="4" t="s">
        <v>6</v>
      </c>
      <c r="BM35" s="10">
        <v>0.02</v>
      </c>
      <c r="BN35" s="4" t="s">
        <v>6</v>
      </c>
      <c r="BO35" s="10">
        <v>0.02</v>
      </c>
      <c r="BP35" s="4" t="s">
        <v>6</v>
      </c>
      <c r="BQ35" s="4" t="s">
        <v>6</v>
      </c>
      <c r="BR35" s="4" t="s">
        <v>6</v>
      </c>
      <c r="BS35" s="4"/>
      <c r="BT35" s="4" t="s">
        <v>6</v>
      </c>
      <c r="BU35" s="4"/>
      <c r="BV35" s="4" t="s">
        <v>6</v>
      </c>
      <c r="BW35" s="4" t="s">
        <v>6</v>
      </c>
      <c r="BX35" s="4"/>
      <c r="BY35" s="4" t="s">
        <v>6</v>
      </c>
      <c r="BZ35" s="4"/>
      <c r="CA35" s="4" t="s">
        <v>6</v>
      </c>
      <c r="CB35" s="4"/>
      <c r="CC35" s="4" t="s">
        <v>6</v>
      </c>
      <c r="CD35" s="4"/>
      <c r="CE35" s="4" t="s">
        <v>6</v>
      </c>
      <c r="CF35" s="4"/>
      <c r="CG35" s="4" t="s">
        <v>6</v>
      </c>
      <c r="CH35" s="4"/>
      <c r="CI35" s="4" t="s">
        <v>6</v>
      </c>
      <c r="CJ35" s="4" t="s">
        <v>6</v>
      </c>
      <c r="CK35" s="4" t="s">
        <v>6</v>
      </c>
      <c r="CL35" s="4" t="s">
        <v>6</v>
      </c>
      <c r="CM35" s="4"/>
      <c r="CN35" s="4" t="s">
        <v>6</v>
      </c>
      <c r="CO35" s="4"/>
      <c r="CP35" s="4" t="s">
        <v>6</v>
      </c>
      <c r="CQ35" s="4"/>
      <c r="CR35" s="4" t="s">
        <v>6</v>
      </c>
      <c r="CS35" s="4"/>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row>
    <row r="36" spans="1:111" x14ac:dyDescent="0.25">
      <c r="A36" s="2" t="s">
        <v>173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c r="W36" s="4" t="s">
        <v>6</v>
      </c>
      <c r="X36" s="4"/>
      <c r="Y36" s="4" t="s">
        <v>6</v>
      </c>
      <c r="Z36" s="4" t="s">
        <v>6</v>
      </c>
      <c r="AA36" s="4"/>
      <c r="AB36" s="4" t="s">
        <v>6</v>
      </c>
      <c r="AC36" s="4"/>
      <c r="AD36" s="4" t="s">
        <v>6</v>
      </c>
      <c r="AE36" s="6">
        <v>86000000</v>
      </c>
      <c r="AF36" s="4" t="s">
        <v>6</v>
      </c>
      <c r="AG36" s="4" t="s">
        <v>6</v>
      </c>
      <c r="AH36" s="4" t="s">
        <v>6</v>
      </c>
      <c r="AI36" s="4" t="s">
        <v>6</v>
      </c>
      <c r="AJ36" s="4" t="s">
        <v>6</v>
      </c>
      <c r="AK36" s="4" t="s">
        <v>6</v>
      </c>
      <c r="AL36" s="4" t="s">
        <v>6</v>
      </c>
      <c r="AM36" s="4" t="s">
        <v>6</v>
      </c>
      <c r="AN36" s="4" t="s">
        <v>6</v>
      </c>
      <c r="AO36" s="4" t="s">
        <v>6</v>
      </c>
      <c r="AP36" s="4"/>
      <c r="AQ36" s="4" t="s">
        <v>6</v>
      </c>
      <c r="AR36" s="4" t="s">
        <v>6</v>
      </c>
      <c r="AS36" s="4" t="s">
        <v>6</v>
      </c>
      <c r="AT36" s="4" t="s">
        <v>6</v>
      </c>
      <c r="AU36" s="4"/>
      <c r="AV36" s="4" t="s">
        <v>6</v>
      </c>
      <c r="AW36" s="4"/>
      <c r="AX36" s="4" t="s">
        <v>6</v>
      </c>
      <c r="AY36" s="4" t="s">
        <v>6</v>
      </c>
      <c r="AZ36" s="4" t="s">
        <v>6</v>
      </c>
      <c r="BA36" s="4" t="s">
        <v>6</v>
      </c>
      <c r="BB36" s="4" t="s">
        <v>6</v>
      </c>
      <c r="BC36" s="4" t="s">
        <v>6</v>
      </c>
      <c r="BD36" s="4" t="s">
        <v>6</v>
      </c>
      <c r="BE36" s="4"/>
      <c r="BF36" s="4" t="s">
        <v>6</v>
      </c>
      <c r="BG36" s="4" t="s">
        <v>6</v>
      </c>
      <c r="BH36" s="4" t="s">
        <v>6</v>
      </c>
      <c r="BI36" s="4" t="s">
        <v>6</v>
      </c>
      <c r="BJ36" s="4" t="s">
        <v>6</v>
      </c>
      <c r="BK36" s="4" t="s">
        <v>6</v>
      </c>
      <c r="BL36" s="4" t="s">
        <v>6</v>
      </c>
      <c r="BM36" s="4" t="s">
        <v>6</v>
      </c>
      <c r="BN36" s="4" t="s">
        <v>6</v>
      </c>
      <c r="BO36" s="4" t="s">
        <v>6</v>
      </c>
      <c r="BP36" s="4" t="s">
        <v>6</v>
      </c>
      <c r="BQ36" s="4" t="s">
        <v>6</v>
      </c>
      <c r="BR36" s="4" t="s">
        <v>6</v>
      </c>
      <c r="BS36" s="4"/>
      <c r="BT36" s="4" t="s">
        <v>6</v>
      </c>
      <c r="BU36" s="4"/>
      <c r="BV36" s="4" t="s">
        <v>6</v>
      </c>
      <c r="BW36" s="4" t="s">
        <v>6</v>
      </c>
      <c r="BX36" s="4"/>
      <c r="BY36" s="4" t="s">
        <v>6</v>
      </c>
      <c r="BZ36" s="4"/>
      <c r="CA36" s="4" t="s">
        <v>6</v>
      </c>
      <c r="CB36" s="4"/>
      <c r="CC36" s="4" t="s">
        <v>6</v>
      </c>
      <c r="CD36" s="4"/>
      <c r="CE36" s="4" t="s">
        <v>6</v>
      </c>
      <c r="CF36" s="4"/>
      <c r="CG36" s="4" t="s">
        <v>6</v>
      </c>
      <c r="CH36" s="4"/>
      <c r="CI36" s="4" t="s">
        <v>6</v>
      </c>
      <c r="CJ36" s="4" t="s">
        <v>6</v>
      </c>
      <c r="CK36" s="4" t="s">
        <v>6</v>
      </c>
      <c r="CL36" s="4" t="s">
        <v>6</v>
      </c>
      <c r="CM36" s="4"/>
      <c r="CN36" s="4" t="s">
        <v>6</v>
      </c>
      <c r="CO36" s="4"/>
      <c r="CP36" s="4" t="s">
        <v>6</v>
      </c>
      <c r="CQ36" s="4"/>
      <c r="CR36" s="4" t="s">
        <v>6</v>
      </c>
      <c r="CS36" s="4"/>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row>
    <row r="37" spans="1:111" x14ac:dyDescent="0.25">
      <c r="A37" s="2" t="s">
        <v>173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c r="W37" s="4" t="s">
        <v>6</v>
      </c>
      <c r="X37" s="4"/>
      <c r="Y37" s="4" t="s">
        <v>6</v>
      </c>
      <c r="Z37" s="4" t="s">
        <v>6</v>
      </c>
      <c r="AA37" s="4"/>
      <c r="AB37" s="4" t="s">
        <v>6</v>
      </c>
      <c r="AC37" s="4"/>
      <c r="AD37" s="4" t="s">
        <v>6</v>
      </c>
      <c r="AE37" s="4" t="s">
        <v>6</v>
      </c>
      <c r="AF37" s="4" t="s">
        <v>6</v>
      </c>
      <c r="AG37" s="4" t="s">
        <v>6</v>
      </c>
      <c r="AH37" s="4" t="s">
        <v>6</v>
      </c>
      <c r="AI37" s="4" t="s">
        <v>6</v>
      </c>
      <c r="AJ37" s="4" t="s">
        <v>6</v>
      </c>
      <c r="AK37" s="4" t="s">
        <v>6</v>
      </c>
      <c r="AL37" s="4" t="s">
        <v>6</v>
      </c>
      <c r="AM37" s="4" t="s">
        <v>6</v>
      </c>
      <c r="AN37" s="4" t="s">
        <v>6</v>
      </c>
      <c r="AO37" s="4" t="s">
        <v>6</v>
      </c>
      <c r="AP37" s="4"/>
      <c r="AQ37" s="4" t="s">
        <v>6</v>
      </c>
      <c r="AR37" s="4" t="s">
        <v>6</v>
      </c>
      <c r="AS37" s="4" t="s">
        <v>6</v>
      </c>
      <c r="AT37" s="4" t="s">
        <v>6</v>
      </c>
      <c r="AU37" s="4"/>
      <c r="AV37" s="4" t="s">
        <v>6</v>
      </c>
      <c r="AW37" s="4"/>
      <c r="AX37" s="6">
        <v>5000000</v>
      </c>
      <c r="AY37" s="4" t="s">
        <v>6</v>
      </c>
      <c r="AZ37" s="4" t="s">
        <v>6</v>
      </c>
      <c r="BA37" s="4" t="s">
        <v>6</v>
      </c>
      <c r="BB37" s="4" t="s">
        <v>6</v>
      </c>
      <c r="BC37" s="4" t="s">
        <v>6</v>
      </c>
      <c r="BD37" s="4" t="s">
        <v>6</v>
      </c>
      <c r="BE37" s="4"/>
      <c r="BF37" s="4" t="s">
        <v>6</v>
      </c>
      <c r="BG37" s="4" t="s">
        <v>6</v>
      </c>
      <c r="BH37" s="4" t="s">
        <v>6</v>
      </c>
      <c r="BI37" s="4" t="s">
        <v>6</v>
      </c>
      <c r="BJ37" s="4" t="s">
        <v>6</v>
      </c>
      <c r="BK37" s="4" t="s">
        <v>6</v>
      </c>
      <c r="BL37" s="4" t="s">
        <v>6</v>
      </c>
      <c r="BM37" s="4" t="s">
        <v>6</v>
      </c>
      <c r="BN37" s="4" t="s">
        <v>6</v>
      </c>
      <c r="BO37" s="4" t="s">
        <v>6</v>
      </c>
      <c r="BP37" s="4" t="s">
        <v>6</v>
      </c>
      <c r="BQ37" s="4" t="s">
        <v>6</v>
      </c>
      <c r="BR37" s="4" t="s">
        <v>6</v>
      </c>
      <c r="BS37" s="4"/>
      <c r="BT37" s="4" t="s">
        <v>6</v>
      </c>
      <c r="BU37" s="4"/>
      <c r="BV37" s="4" t="s">
        <v>6</v>
      </c>
      <c r="BW37" s="4" t="s">
        <v>6</v>
      </c>
      <c r="BX37" s="4"/>
      <c r="BY37" s="4" t="s">
        <v>6</v>
      </c>
      <c r="BZ37" s="4"/>
      <c r="CA37" s="4" t="s">
        <v>6</v>
      </c>
      <c r="CB37" s="4"/>
      <c r="CC37" s="4" t="s">
        <v>6</v>
      </c>
      <c r="CD37" s="4"/>
      <c r="CE37" s="4" t="s">
        <v>6</v>
      </c>
      <c r="CF37" s="4"/>
      <c r="CG37" s="4" t="s">
        <v>6</v>
      </c>
      <c r="CH37" s="4"/>
      <c r="CI37" s="4" t="s">
        <v>6</v>
      </c>
      <c r="CJ37" s="4" t="s">
        <v>6</v>
      </c>
      <c r="CK37" s="4" t="s">
        <v>6</v>
      </c>
      <c r="CL37" s="4" t="s">
        <v>6</v>
      </c>
      <c r="CM37" s="4"/>
      <c r="CN37" s="4" t="s">
        <v>6</v>
      </c>
      <c r="CO37" s="4"/>
      <c r="CP37" s="4" t="s">
        <v>6</v>
      </c>
      <c r="CQ37" s="4"/>
      <c r="CR37" s="4" t="s">
        <v>6</v>
      </c>
      <c r="CS37" s="4"/>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row>
    <row r="38" spans="1:111" x14ac:dyDescent="0.25">
      <c r="A38" s="2" t="s">
        <v>173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c r="W38" s="4" t="s">
        <v>6</v>
      </c>
      <c r="X38" s="4"/>
      <c r="Y38" s="4" t="s">
        <v>6</v>
      </c>
      <c r="Z38" s="4" t="s">
        <v>6</v>
      </c>
      <c r="AA38" s="4"/>
      <c r="AB38" s="4" t="s">
        <v>6</v>
      </c>
      <c r="AC38" s="4"/>
      <c r="AD38" s="4" t="s">
        <v>6</v>
      </c>
      <c r="AE38" s="4" t="s">
        <v>6</v>
      </c>
      <c r="AF38" s="4" t="s">
        <v>6</v>
      </c>
      <c r="AG38" s="4" t="s">
        <v>6</v>
      </c>
      <c r="AH38" s="4" t="s">
        <v>6</v>
      </c>
      <c r="AI38" s="4" t="s">
        <v>6</v>
      </c>
      <c r="AJ38" s="4" t="s">
        <v>6</v>
      </c>
      <c r="AK38" s="4" t="s">
        <v>6</v>
      </c>
      <c r="AL38" s="4" t="s">
        <v>6</v>
      </c>
      <c r="AM38" s="4" t="s">
        <v>6</v>
      </c>
      <c r="AN38" s="4" t="s">
        <v>6</v>
      </c>
      <c r="AO38" s="4" t="s">
        <v>6</v>
      </c>
      <c r="AP38" s="4"/>
      <c r="AQ38" s="4" t="s">
        <v>6</v>
      </c>
      <c r="AR38" s="4" t="s">
        <v>6</v>
      </c>
      <c r="AS38" s="4" t="s">
        <v>6</v>
      </c>
      <c r="AT38" s="4" t="s">
        <v>6</v>
      </c>
      <c r="AU38" s="4"/>
      <c r="AV38" s="4" t="s">
        <v>6</v>
      </c>
      <c r="AW38" s="4"/>
      <c r="AX38" s="4" t="s">
        <v>6</v>
      </c>
      <c r="AY38" s="10">
        <v>7.0000000000000007E-2</v>
      </c>
      <c r="AZ38" s="4" t="s">
        <v>6</v>
      </c>
      <c r="BA38" s="4" t="s">
        <v>6</v>
      </c>
      <c r="BB38" s="4" t="s">
        <v>6</v>
      </c>
      <c r="BC38" s="4" t="s">
        <v>6</v>
      </c>
      <c r="BD38" s="4" t="s">
        <v>6</v>
      </c>
      <c r="BE38" s="4"/>
      <c r="BF38" s="4" t="s">
        <v>6</v>
      </c>
      <c r="BG38" s="4" t="s">
        <v>6</v>
      </c>
      <c r="BH38" s="4" t="s">
        <v>6</v>
      </c>
      <c r="BI38" s="4" t="s">
        <v>6</v>
      </c>
      <c r="BJ38" s="4" t="s">
        <v>6</v>
      </c>
      <c r="BK38" s="4" t="s">
        <v>6</v>
      </c>
      <c r="BL38" s="4" t="s">
        <v>6</v>
      </c>
      <c r="BM38" s="4" t="s">
        <v>6</v>
      </c>
      <c r="BN38" s="4" t="s">
        <v>6</v>
      </c>
      <c r="BO38" s="4" t="s">
        <v>6</v>
      </c>
      <c r="BP38" s="4" t="s">
        <v>6</v>
      </c>
      <c r="BQ38" s="4" t="s">
        <v>6</v>
      </c>
      <c r="BR38" s="4" t="s">
        <v>6</v>
      </c>
      <c r="BS38" s="4"/>
      <c r="BT38" s="4" t="s">
        <v>6</v>
      </c>
      <c r="BU38" s="4"/>
      <c r="BV38" s="4" t="s">
        <v>6</v>
      </c>
      <c r="BW38" s="4" t="s">
        <v>6</v>
      </c>
      <c r="BX38" s="4"/>
      <c r="BY38" s="4" t="s">
        <v>6</v>
      </c>
      <c r="BZ38" s="4"/>
      <c r="CA38" s="4" t="s">
        <v>6</v>
      </c>
      <c r="CB38" s="4"/>
      <c r="CC38" s="4" t="s">
        <v>6</v>
      </c>
      <c r="CD38" s="4"/>
      <c r="CE38" s="4" t="s">
        <v>6</v>
      </c>
      <c r="CF38" s="4"/>
      <c r="CG38" s="4" t="s">
        <v>6</v>
      </c>
      <c r="CH38" s="4"/>
      <c r="CI38" s="4" t="s">
        <v>6</v>
      </c>
      <c r="CJ38" s="4" t="s">
        <v>6</v>
      </c>
      <c r="CK38" s="4" t="s">
        <v>6</v>
      </c>
      <c r="CL38" s="4" t="s">
        <v>6</v>
      </c>
      <c r="CM38" s="4"/>
      <c r="CN38" s="4" t="s">
        <v>6</v>
      </c>
      <c r="CO38" s="4"/>
      <c r="CP38" s="4" t="s">
        <v>6</v>
      </c>
      <c r="CQ38" s="4"/>
      <c r="CR38" s="4" t="s">
        <v>6</v>
      </c>
      <c r="CS38" s="4"/>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row>
    <row r="39" spans="1:111" ht="17.25" x14ac:dyDescent="0.25">
      <c r="A39" s="2" t="s">
        <v>1591</v>
      </c>
      <c r="B39" s="6">
        <v>2592414000</v>
      </c>
      <c r="C39" s="6">
        <v>2612362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6">
        <v>251715000</v>
      </c>
      <c r="V39" s="154" t="s">
        <v>1461</v>
      </c>
      <c r="W39" s="6">
        <v>186242000</v>
      </c>
      <c r="X39" s="154" t="s">
        <v>1465</v>
      </c>
      <c r="Y39" s="4" t="s">
        <v>6</v>
      </c>
      <c r="Z39" s="6">
        <v>34066000</v>
      </c>
      <c r="AA39" s="154" t="s">
        <v>1595</v>
      </c>
      <c r="AB39" s="6">
        <v>115000000</v>
      </c>
      <c r="AC39" s="154" t="s">
        <v>1595</v>
      </c>
      <c r="AD39" s="4" t="s">
        <v>6</v>
      </c>
      <c r="AE39" s="6">
        <v>11129000</v>
      </c>
      <c r="AF39" s="4" t="s">
        <v>6</v>
      </c>
      <c r="AG39" s="6">
        <v>8090000</v>
      </c>
      <c r="AH39" s="4" t="s">
        <v>6</v>
      </c>
      <c r="AI39" s="4" t="s">
        <v>6</v>
      </c>
      <c r="AJ39" s="4" t="s">
        <v>6</v>
      </c>
      <c r="AK39" s="4" t="s">
        <v>6</v>
      </c>
      <c r="AL39" s="4" t="s">
        <v>6</v>
      </c>
      <c r="AM39" s="4" t="s">
        <v>6</v>
      </c>
      <c r="AN39" s="6">
        <v>18671000</v>
      </c>
      <c r="AO39" s="6">
        <v>38052000</v>
      </c>
      <c r="AP39" s="154" t="s">
        <v>1604</v>
      </c>
      <c r="AQ39" s="4" t="s">
        <v>6</v>
      </c>
      <c r="AR39" s="4" t="s">
        <v>6</v>
      </c>
      <c r="AS39" s="4" t="s">
        <v>6</v>
      </c>
      <c r="AT39" s="4" t="s">
        <v>6</v>
      </c>
      <c r="AU39" s="4"/>
      <c r="AV39" s="4" t="s">
        <v>6</v>
      </c>
      <c r="AW39" s="4"/>
      <c r="AX39" s="4" t="s">
        <v>6</v>
      </c>
      <c r="AY39" s="4" t="s">
        <v>6</v>
      </c>
      <c r="AZ39" s="4" t="s">
        <v>6</v>
      </c>
      <c r="BA39" s="6">
        <v>25100000</v>
      </c>
      <c r="BB39" s="6">
        <v>25100000</v>
      </c>
      <c r="BC39" s="4" t="s">
        <v>6</v>
      </c>
      <c r="BD39" s="6">
        <v>125000000</v>
      </c>
      <c r="BE39" s="154" t="s">
        <v>1644</v>
      </c>
      <c r="BF39" s="4" t="s">
        <v>6</v>
      </c>
      <c r="BG39" s="4" t="s">
        <v>6</v>
      </c>
      <c r="BH39" s="4" t="s">
        <v>6</v>
      </c>
      <c r="BI39" s="4" t="s">
        <v>6</v>
      </c>
      <c r="BJ39" s="4" t="s">
        <v>6</v>
      </c>
      <c r="BK39" s="4" t="s">
        <v>6</v>
      </c>
      <c r="BL39" s="4" t="s">
        <v>6</v>
      </c>
      <c r="BM39" s="4" t="s">
        <v>6</v>
      </c>
      <c r="BN39" s="4" t="s">
        <v>6</v>
      </c>
      <c r="BO39" s="4" t="s">
        <v>6</v>
      </c>
      <c r="BP39" s="6">
        <v>2340699000</v>
      </c>
      <c r="BQ39" s="6">
        <v>2426120000</v>
      </c>
      <c r="BR39" s="6">
        <v>1204117000</v>
      </c>
      <c r="BS39" s="154" t="s">
        <v>1720</v>
      </c>
      <c r="BT39" s="6">
        <v>1297069000</v>
      </c>
      <c r="BU39" s="154" t="s">
        <v>1721</v>
      </c>
      <c r="BV39" s="4" t="s">
        <v>6</v>
      </c>
      <c r="BW39" s="4" t="s">
        <v>6</v>
      </c>
      <c r="BX39" s="4"/>
      <c r="BY39" s="4" t="s">
        <v>6</v>
      </c>
      <c r="BZ39" s="4"/>
      <c r="CA39" s="4" t="s">
        <v>6</v>
      </c>
      <c r="CB39" s="4"/>
      <c r="CC39" s="4" t="s">
        <v>6</v>
      </c>
      <c r="CD39" s="4"/>
      <c r="CE39" s="6">
        <v>865199000</v>
      </c>
      <c r="CF39" s="154" t="s">
        <v>1722</v>
      </c>
      <c r="CG39" s="6">
        <v>984380000</v>
      </c>
      <c r="CH39" s="154" t="s">
        <v>1723</v>
      </c>
      <c r="CI39" s="4" t="s">
        <v>6</v>
      </c>
      <c r="CJ39" s="4" t="s">
        <v>6</v>
      </c>
      <c r="CK39" s="4" t="s">
        <v>6</v>
      </c>
      <c r="CL39" s="4" t="s">
        <v>6</v>
      </c>
      <c r="CM39" s="4"/>
      <c r="CN39" s="4" t="s">
        <v>6</v>
      </c>
      <c r="CO39" s="4"/>
      <c r="CP39" s="4" t="s">
        <v>6</v>
      </c>
      <c r="CQ39" s="4"/>
      <c r="CR39" s="4" t="s">
        <v>6</v>
      </c>
      <c r="CS39" s="4"/>
      <c r="CT39" s="6">
        <v>171244000</v>
      </c>
      <c r="CU39" s="6">
        <v>144671000</v>
      </c>
      <c r="CV39" s="4" t="s">
        <v>6</v>
      </c>
      <c r="CW39" s="4" t="s">
        <v>6</v>
      </c>
      <c r="CX39" s="4" t="s">
        <v>6</v>
      </c>
      <c r="CY39" s="4" t="s">
        <v>6</v>
      </c>
      <c r="CZ39" s="4" t="s">
        <v>6</v>
      </c>
      <c r="DA39" s="4" t="s">
        <v>6</v>
      </c>
      <c r="DB39" s="6">
        <v>10222000</v>
      </c>
      <c r="DC39" s="6">
        <v>19500000</v>
      </c>
      <c r="DD39" s="6">
        <v>8612000</v>
      </c>
      <c r="DE39" s="6">
        <v>40724000</v>
      </c>
      <c r="DF39" s="4" t="s">
        <v>6</v>
      </c>
      <c r="DG39" s="4" t="s">
        <v>6</v>
      </c>
    </row>
    <row r="40" spans="1:111" x14ac:dyDescent="0.25">
      <c r="A40" s="2" t="s">
        <v>1738</v>
      </c>
      <c r="B40" s="6">
        <v>389146000</v>
      </c>
      <c r="C40" s="6">
        <v>216703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c r="W40" s="4" t="s">
        <v>6</v>
      </c>
      <c r="X40" s="4"/>
      <c r="Y40" s="4" t="s">
        <v>6</v>
      </c>
      <c r="Z40" s="4" t="s">
        <v>6</v>
      </c>
      <c r="AA40" s="4"/>
      <c r="AB40" s="4" t="s">
        <v>6</v>
      </c>
      <c r="AC40" s="4"/>
      <c r="AD40" s="4" t="s">
        <v>6</v>
      </c>
      <c r="AE40" s="4" t="s">
        <v>6</v>
      </c>
      <c r="AF40" s="4" t="s">
        <v>6</v>
      </c>
      <c r="AG40" s="4" t="s">
        <v>6</v>
      </c>
      <c r="AH40" s="4" t="s">
        <v>6</v>
      </c>
      <c r="AI40" s="4" t="s">
        <v>6</v>
      </c>
      <c r="AJ40" s="4" t="s">
        <v>6</v>
      </c>
      <c r="AK40" s="4" t="s">
        <v>6</v>
      </c>
      <c r="AL40" s="4" t="s">
        <v>6</v>
      </c>
      <c r="AM40" s="4" t="s">
        <v>6</v>
      </c>
      <c r="AN40" s="6">
        <v>11911000</v>
      </c>
      <c r="AO40" s="4" t="s">
        <v>6</v>
      </c>
      <c r="AP40" s="4"/>
      <c r="AQ40" s="4" t="s">
        <v>6</v>
      </c>
      <c r="AR40" s="4" t="s">
        <v>6</v>
      </c>
      <c r="AS40" s="4" t="s">
        <v>6</v>
      </c>
      <c r="AT40" s="4" t="s">
        <v>6</v>
      </c>
      <c r="AU40" s="4"/>
      <c r="AV40" s="4" t="s">
        <v>6</v>
      </c>
      <c r="AW40" s="4"/>
      <c r="AX40" s="4" t="s">
        <v>6</v>
      </c>
      <c r="AY40" s="4" t="s">
        <v>6</v>
      </c>
      <c r="AZ40" s="4" t="s">
        <v>6</v>
      </c>
      <c r="BA40" s="4" t="s">
        <v>6</v>
      </c>
      <c r="BB40" s="4" t="s">
        <v>6</v>
      </c>
      <c r="BC40" s="4" t="s">
        <v>6</v>
      </c>
      <c r="BD40" s="4" t="s">
        <v>6</v>
      </c>
      <c r="BE40" s="4"/>
      <c r="BF40" s="4" t="s">
        <v>6</v>
      </c>
      <c r="BG40" s="4" t="s">
        <v>6</v>
      </c>
      <c r="BH40" s="4" t="s">
        <v>6</v>
      </c>
      <c r="BI40" s="4" t="s">
        <v>6</v>
      </c>
      <c r="BJ40" s="4" t="s">
        <v>6</v>
      </c>
      <c r="BK40" s="4" t="s">
        <v>6</v>
      </c>
      <c r="BL40" s="4" t="s">
        <v>6</v>
      </c>
      <c r="BM40" s="4" t="s">
        <v>6</v>
      </c>
      <c r="BN40" s="4" t="s">
        <v>6</v>
      </c>
      <c r="BO40" s="4" t="s">
        <v>6</v>
      </c>
      <c r="BP40" s="4" t="s">
        <v>6</v>
      </c>
      <c r="BQ40" s="4" t="s">
        <v>6</v>
      </c>
      <c r="BR40" s="4" t="s">
        <v>6</v>
      </c>
      <c r="BS40" s="4"/>
      <c r="BT40" s="4" t="s">
        <v>6</v>
      </c>
      <c r="BU40" s="4"/>
      <c r="BV40" s="4" t="s">
        <v>6</v>
      </c>
      <c r="BW40" s="4" t="s">
        <v>6</v>
      </c>
      <c r="BX40" s="4"/>
      <c r="BY40" s="4" t="s">
        <v>6</v>
      </c>
      <c r="BZ40" s="4"/>
      <c r="CA40" s="4" t="s">
        <v>6</v>
      </c>
      <c r="CB40" s="4"/>
      <c r="CC40" s="4" t="s">
        <v>6</v>
      </c>
      <c r="CD40" s="4"/>
      <c r="CE40" s="4" t="s">
        <v>6</v>
      </c>
      <c r="CF40" s="4"/>
      <c r="CG40" s="4" t="s">
        <v>6</v>
      </c>
      <c r="CH40" s="4"/>
      <c r="CI40" s="4" t="s">
        <v>6</v>
      </c>
      <c r="CJ40" s="4" t="s">
        <v>6</v>
      </c>
      <c r="CK40" s="4" t="s">
        <v>6</v>
      </c>
      <c r="CL40" s="4" t="s">
        <v>6</v>
      </c>
      <c r="CM40" s="4"/>
      <c r="CN40" s="4" t="s">
        <v>6</v>
      </c>
      <c r="CO40" s="4"/>
      <c r="CP40" s="4" t="s">
        <v>6</v>
      </c>
      <c r="CQ40" s="4"/>
      <c r="CR40" s="4" t="s">
        <v>6</v>
      </c>
      <c r="CS40" s="4"/>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row>
    <row r="41" spans="1:111" ht="30" x14ac:dyDescent="0.25">
      <c r="A41" s="2" t="s">
        <v>173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c r="W41" s="4" t="s">
        <v>6</v>
      </c>
      <c r="X41" s="4"/>
      <c r="Y41" s="4" t="s">
        <v>6</v>
      </c>
      <c r="Z41" s="4" t="s">
        <v>6</v>
      </c>
      <c r="AA41" s="4"/>
      <c r="AB41" s="4" t="s">
        <v>6</v>
      </c>
      <c r="AC41" s="4"/>
      <c r="AD41" s="4" t="s">
        <v>6</v>
      </c>
      <c r="AE41" s="4" t="s">
        <v>6</v>
      </c>
      <c r="AF41" s="4" t="s">
        <v>6</v>
      </c>
      <c r="AG41" s="4" t="s">
        <v>6</v>
      </c>
      <c r="AH41" s="4" t="s">
        <v>6</v>
      </c>
      <c r="AI41" s="4" t="s">
        <v>6</v>
      </c>
      <c r="AJ41" s="4" t="s">
        <v>6</v>
      </c>
      <c r="AK41" s="4" t="s">
        <v>6</v>
      </c>
      <c r="AL41" s="4" t="s">
        <v>6</v>
      </c>
      <c r="AM41" s="4" t="s">
        <v>6</v>
      </c>
      <c r="AN41" s="4" t="s">
        <v>6</v>
      </c>
      <c r="AO41" s="4" t="s">
        <v>6</v>
      </c>
      <c r="AP41" s="4"/>
      <c r="AQ41" s="4" t="s">
        <v>6</v>
      </c>
      <c r="AR41" s="4" t="s">
        <v>6</v>
      </c>
      <c r="AS41" s="4" t="s">
        <v>6</v>
      </c>
      <c r="AT41" s="4" t="s">
        <v>6</v>
      </c>
      <c r="AU41" s="4"/>
      <c r="AV41" s="4" t="s">
        <v>6</v>
      </c>
      <c r="AW41" s="4"/>
      <c r="AX41" s="4" t="s">
        <v>6</v>
      </c>
      <c r="AY41" s="4" t="s">
        <v>6</v>
      </c>
      <c r="AZ41" s="6">
        <v>25000000</v>
      </c>
      <c r="BA41" s="4" t="s">
        <v>6</v>
      </c>
      <c r="BB41" s="4" t="s">
        <v>6</v>
      </c>
      <c r="BC41" s="4" t="s">
        <v>6</v>
      </c>
      <c r="BD41" s="4" t="s">
        <v>6</v>
      </c>
      <c r="BE41" s="4"/>
      <c r="BF41" s="4" t="s">
        <v>6</v>
      </c>
      <c r="BG41" s="4" t="s">
        <v>6</v>
      </c>
      <c r="BH41" s="4" t="s">
        <v>6</v>
      </c>
      <c r="BI41" s="4" t="s">
        <v>6</v>
      </c>
      <c r="BJ41" s="4" t="s">
        <v>6</v>
      </c>
      <c r="BK41" s="4" t="s">
        <v>6</v>
      </c>
      <c r="BL41" s="4" t="s">
        <v>6</v>
      </c>
      <c r="BM41" s="4" t="s">
        <v>6</v>
      </c>
      <c r="BN41" s="4" t="s">
        <v>6</v>
      </c>
      <c r="BO41" s="4" t="s">
        <v>6</v>
      </c>
      <c r="BP41" s="4" t="s">
        <v>6</v>
      </c>
      <c r="BQ41" s="4" t="s">
        <v>6</v>
      </c>
      <c r="BR41" s="4" t="s">
        <v>6</v>
      </c>
      <c r="BS41" s="4"/>
      <c r="BT41" s="4" t="s">
        <v>6</v>
      </c>
      <c r="BU41" s="4"/>
      <c r="BV41" s="4" t="s">
        <v>6</v>
      </c>
      <c r="BW41" s="4" t="s">
        <v>6</v>
      </c>
      <c r="BX41" s="4"/>
      <c r="BY41" s="4" t="s">
        <v>6</v>
      </c>
      <c r="BZ41" s="4"/>
      <c r="CA41" s="4" t="s">
        <v>6</v>
      </c>
      <c r="CB41" s="4"/>
      <c r="CC41" s="4" t="s">
        <v>6</v>
      </c>
      <c r="CD41" s="4"/>
      <c r="CE41" s="4" t="s">
        <v>6</v>
      </c>
      <c r="CF41" s="4"/>
      <c r="CG41" s="4" t="s">
        <v>6</v>
      </c>
      <c r="CH41" s="4"/>
      <c r="CI41" s="4" t="s">
        <v>6</v>
      </c>
      <c r="CJ41" s="4" t="s">
        <v>6</v>
      </c>
      <c r="CK41" s="4" t="s">
        <v>6</v>
      </c>
      <c r="CL41" s="4" t="s">
        <v>6</v>
      </c>
      <c r="CM41" s="4"/>
      <c r="CN41" s="4" t="s">
        <v>6</v>
      </c>
      <c r="CO41" s="4"/>
      <c r="CP41" s="4" t="s">
        <v>6</v>
      </c>
      <c r="CQ41" s="4"/>
      <c r="CR41" s="4" t="s">
        <v>6</v>
      </c>
      <c r="CS41" s="4"/>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row>
    <row r="42" spans="1:111" x14ac:dyDescent="0.25">
      <c r="A42" s="2" t="s">
        <v>174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c r="W42" s="4" t="s">
        <v>6</v>
      </c>
      <c r="X42" s="4"/>
      <c r="Y42" s="4" t="s">
        <v>6</v>
      </c>
      <c r="Z42" s="4" t="s">
        <v>6</v>
      </c>
      <c r="AA42" s="4"/>
      <c r="AB42" s="4" t="s">
        <v>6</v>
      </c>
      <c r="AC42" s="4"/>
      <c r="AD42" s="4" t="s">
        <v>6</v>
      </c>
      <c r="AE42" s="4" t="s">
        <v>6</v>
      </c>
      <c r="AF42" s="4" t="s">
        <v>6</v>
      </c>
      <c r="AG42" s="4" t="s">
        <v>6</v>
      </c>
      <c r="AH42" s="4" t="s">
        <v>6</v>
      </c>
      <c r="AI42" s="4" t="s">
        <v>6</v>
      </c>
      <c r="AJ42" s="4" t="s">
        <v>6</v>
      </c>
      <c r="AK42" s="4" t="s">
        <v>6</v>
      </c>
      <c r="AL42" s="4" t="s">
        <v>6</v>
      </c>
      <c r="AM42" s="4" t="s">
        <v>6</v>
      </c>
      <c r="AN42" s="4" t="s">
        <v>6</v>
      </c>
      <c r="AO42" s="4" t="s">
        <v>6</v>
      </c>
      <c r="AP42" s="4"/>
      <c r="AQ42" s="4" t="s">
        <v>6</v>
      </c>
      <c r="AR42" s="4" t="s">
        <v>6</v>
      </c>
      <c r="AS42" s="4" t="s">
        <v>6</v>
      </c>
      <c r="AT42" s="4" t="s">
        <v>6</v>
      </c>
      <c r="AU42" s="4"/>
      <c r="AV42" s="4" t="s">
        <v>6</v>
      </c>
      <c r="AW42" s="4"/>
      <c r="AX42" s="4" t="s">
        <v>6</v>
      </c>
      <c r="AY42" s="4" t="s">
        <v>6</v>
      </c>
      <c r="AZ42" s="6">
        <v>100000</v>
      </c>
      <c r="BA42" s="4" t="s">
        <v>6</v>
      </c>
      <c r="BB42" s="4" t="s">
        <v>6</v>
      </c>
      <c r="BC42" s="4" t="s">
        <v>6</v>
      </c>
      <c r="BD42" s="4" t="s">
        <v>6</v>
      </c>
      <c r="BE42" s="4"/>
      <c r="BF42" s="4" t="s">
        <v>6</v>
      </c>
      <c r="BG42" s="4" t="s">
        <v>6</v>
      </c>
      <c r="BH42" s="4" t="s">
        <v>6</v>
      </c>
      <c r="BI42" s="4" t="s">
        <v>6</v>
      </c>
      <c r="BJ42" s="4" t="s">
        <v>6</v>
      </c>
      <c r="BK42" s="4" t="s">
        <v>6</v>
      </c>
      <c r="BL42" s="4" t="s">
        <v>6</v>
      </c>
      <c r="BM42" s="4" t="s">
        <v>6</v>
      </c>
      <c r="BN42" s="4" t="s">
        <v>6</v>
      </c>
      <c r="BO42" s="4" t="s">
        <v>6</v>
      </c>
      <c r="BP42" s="4" t="s">
        <v>6</v>
      </c>
      <c r="BQ42" s="4" t="s">
        <v>6</v>
      </c>
      <c r="BR42" s="4" t="s">
        <v>6</v>
      </c>
      <c r="BS42" s="4"/>
      <c r="BT42" s="4" t="s">
        <v>6</v>
      </c>
      <c r="BU42" s="4"/>
      <c r="BV42" s="4" t="s">
        <v>6</v>
      </c>
      <c r="BW42" s="4" t="s">
        <v>6</v>
      </c>
      <c r="BX42" s="4"/>
      <c r="BY42" s="4" t="s">
        <v>6</v>
      </c>
      <c r="BZ42" s="4"/>
      <c r="CA42" s="4" t="s">
        <v>6</v>
      </c>
      <c r="CB42" s="4"/>
      <c r="CC42" s="4" t="s">
        <v>6</v>
      </c>
      <c r="CD42" s="4"/>
      <c r="CE42" s="4" t="s">
        <v>6</v>
      </c>
      <c r="CF42" s="4"/>
      <c r="CG42" s="4" t="s">
        <v>6</v>
      </c>
      <c r="CH42" s="4"/>
      <c r="CI42" s="4" t="s">
        <v>6</v>
      </c>
      <c r="CJ42" s="4" t="s">
        <v>6</v>
      </c>
      <c r="CK42" s="4" t="s">
        <v>6</v>
      </c>
      <c r="CL42" s="4" t="s">
        <v>6</v>
      </c>
      <c r="CM42" s="4"/>
      <c r="CN42" s="4" t="s">
        <v>6</v>
      </c>
      <c r="CO42" s="4"/>
      <c r="CP42" s="4" t="s">
        <v>6</v>
      </c>
      <c r="CQ42" s="4"/>
      <c r="CR42" s="4" t="s">
        <v>6</v>
      </c>
      <c r="CS42" s="4"/>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row>
    <row r="43" spans="1:111" x14ac:dyDescent="0.25">
      <c r="A43" s="2" t="s">
        <v>174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c r="W43" s="4" t="s">
        <v>6</v>
      </c>
      <c r="X43" s="4"/>
      <c r="Y43" s="4" t="s">
        <v>6</v>
      </c>
      <c r="Z43" s="4" t="s">
        <v>6</v>
      </c>
      <c r="AA43" s="4"/>
      <c r="AB43" s="4" t="s">
        <v>6</v>
      </c>
      <c r="AC43" s="4"/>
      <c r="AD43" s="4" t="s">
        <v>6</v>
      </c>
      <c r="AE43" s="4" t="s">
        <v>6</v>
      </c>
      <c r="AF43" s="4" t="s">
        <v>6</v>
      </c>
      <c r="AG43" s="4" t="s">
        <v>6</v>
      </c>
      <c r="AH43" s="4" t="s">
        <v>6</v>
      </c>
      <c r="AI43" s="4" t="s">
        <v>6</v>
      </c>
      <c r="AJ43" s="4" t="s">
        <v>6</v>
      </c>
      <c r="AK43" s="4" t="s">
        <v>6</v>
      </c>
      <c r="AL43" s="4" t="s">
        <v>6</v>
      </c>
      <c r="AM43" s="4" t="s">
        <v>6</v>
      </c>
      <c r="AN43" s="4" t="s">
        <v>6</v>
      </c>
      <c r="AO43" s="4" t="s">
        <v>6</v>
      </c>
      <c r="AP43" s="4"/>
      <c r="AQ43" s="4" t="s">
        <v>6</v>
      </c>
      <c r="AR43" s="4" t="s">
        <v>6</v>
      </c>
      <c r="AS43" s="4" t="s">
        <v>6</v>
      </c>
      <c r="AT43" s="4" t="s">
        <v>6</v>
      </c>
      <c r="AU43" s="4"/>
      <c r="AV43" s="4" t="s">
        <v>6</v>
      </c>
      <c r="AW43" s="4"/>
      <c r="AX43" s="4" t="s">
        <v>6</v>
      </c>
      <c r="AY43" s="4" t="s">
        <v>6</v>
      </c>
      <c r="AZ43" s="4" t="s">
        <v>6</v>
      </c>
      <c r="BA43" s="4" t="s">
        <v>6</v>
      </c>
      <c r="BB43" s="4" t="s">
        <v>6</v>
      </c>
      <c r="BC43" s="4" t="s">
        <v>6</v>
      </c>
      <c r="BD43" s="4" t="s">
        <v>6</v>
      </c>
      <c r="BE43" s="4"/>
      <c r="BF43" s="4" t="s">
        <v>6</v>
      </c>
      <c r="BG43" s="4" t="s">
        <v>6</v>
      </c>
      <c r="BH43" s="4" t="s">
        <v>1742</v>
      </c>
      <c r="BI43" s="4" t="s">
        <v>6</v>
      </c>
      <c r="BJ43" s="4" t="s">
        <v>1743</v>
      </c>
      <c r="BK43" s="4" t="s">
        <v>6</v>
      </c>
      <c r="BL43" s="4" t="s">
        <v>6</v>
      </c>
      <c r="BM43" s="4" t="s">
        <v>1743</v>
      </c>
      <c r="BN43" s="4" t="s">
        <v>6</v>
      </c>
      <c r="BO43" s="4" t="s">
        <v>1742</v>
      </c>
      <c r="BP43" s="4" t="s">
        <v>6</v>
      </c>
      <c r="BQ43" s="4" t="s">
        <v>6</v>
      </c>
      <c r="BR43" s="4" t="s">
        <v>6</v>
      </c>
      <c r="BS43" s="4"/>
      <c r="BT43" s="4" t="s">
        <v>6</v>
      </c>
      <c r="BU43" s="4"/>
      <c r="BV43" s="4" t="s">
        <v>6</v>
      </c>
      <c r="BW43" s="4" t="s">
        <v>6</v>
      </c>
      <c r="BX43" s="4"/>
      <c r="BY43" s="4" t="s">
        <v>6</v>
      </c>
      <c r="BZ43" s="4"/>
      <c r="CA43" s="4" t="s">
        <v>6</v>
      </c>
      <c r="CB43" s="4"/>
      <c r="CC43" s="4" t="s">
        <v>6</v>
      </c>
      <c r="CD43" s="4"/>
      <c r="CE43" s="4" t="s">
        <v>6</v>
      </c>
      <c r="CF43" s="4"/>
      <c r="CG43" s="4" t="s">
        <v>6</v>
      </c>
      <c r="CH43" s="4"/>
      <c r="CI43" s="4" t="s">
        <v>6</v>
      </c>
      <c r="CJ43" s="4" t="s">
        <v>6</v>
      </c>
      <c r="CK43" s="4" t="s">
        <v>6</v>
      </c>
      <c r="CL43" s="4" t="s">
        <v>6</v>
      </c>
      <c r="CM43" s="4"/>
      <c r="CN43" s="4" t="s">
        <v>6</v>
      </c>
      <c r="CO43" s="4"/>
      <c r="CP43" s="4" t="s">
        <v>6</v>
      </c>
      <c r="CQ43" s="4"/>
      <c r="CR43" s="4" t="s">
        <v>6</v>
      </c>
      <c r="CS43" s="4"/>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row>
    <row r="44" spans="1:111" ht="30" x14ac:dyDescent="0.25">
      <c r="A44" s="2" t="s">
        <v>174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c r="W44" s="4" t="s">
        <v>6</v>
      </c>
      <c r="X44" s="4"/>
      <c r="Y44" s="4" t="s">
        <v>6</v>
      </c>
      <c r="Z44" s="4" t="s">
        <v>6</v>
      </c>
      <c r="AA44" s="4"/>
      <c r="AB44" s="4" t="s">
        <v>6</v>
      </c>
      <c r="AC44" s="4"/>
      <c r="AD44" s="4" t="s">
        <v>6</v>
      </c>
      <c r="AE44" s="4" t="s">
        <v>6</v>
      </c>
      <c r="AF44" s="4" t="s">
        <v>6</v>
      </c>
      <c r="AG44" s="4" t="s">
        <v>6</v>
      </c>
      <c r="AH44" s="4" t="s">
        <v>6</v>
      </c>
      <c r="AI44" s="4" t="s">
        <v>6</v>
      </c>
      <c r="AJ44" s="4" t="s">
        <v>6</v>
      </c>
      <c r="AK44" s="4" t="s">
        <v>6</v>
      </c>
      <c r="AL44" s="4" t="s">
        <v>6</v>
      </c>
      <c r="AM44" s="4" t="s">
        <v>6</v>
      </c>
      <c r="AN44" s="4" t="s">
        <v>6</v>
      </c>
      <c r="AO44" s="4" t="s">
        <v>6</v>
      </c>
      <c r="AP44" s="4"/>
      <c r="AQ44" s="4" t="s">
        <v>6</v>
      </c>
      <c r="AR44" s="4" t="s">
        <v>6</v>
      </c>
      <c r="AS44" s="4" t="s">
        <v>6</v>
      </c>
      <c r="AT44" s="4" t="s">
        <v>6</v>
      </c>
      <c r="AU44" s="4"/>
      <c r="AV44" s="4" t="s">
        <v>6</v>
      </c>
      <c r="AW44" s="4"/>
      <c r="AX44" s="4" t="s">
        <v>6</v>
      </c>
      <c r="AY44" s="4" t="s">
        <v>6</v>
      </c>
      <c r="AZ44" s="4" t="s">
        <v>6</v>
      </c>
      <c r="BA44" s="4" t="s">
        <v>6</v>
      </c>
      <c r="BB44" s="4" t="s">
        <v>6</v>
      </c>
      <c r="BC44" s="4" t="s">
        <v>6</v>
      </c>
      <c r="BD44" s="4" t="s">
        <v>6</v>
      </c>
      <c r="BE44" s="4"/>
      <c r="BF44" s="4" t="s">
        <v>6</v>
      </c>
      <c r="BG44" s="4" t="s">
        <v>6</v>
      </c>
      <c r="BH44" s="6">
        <v>100000000</v>
      </c>
      <c r="BI44" s="4" t="s">
        <v>6</v>
      </c>
      <c r="BJ44" s="4" t="s">
        <v>6</v>
      </c>
      <c r="BK44" s="6">
        <v>150000000</v>
      </c>
      <c r="BL44" s="4" t="s">
        <v>6</v>
      </c>
      <c r="BM44" s="4" t="s">
        <v>6</v>
      </c>
      <c r="BN44" s="4" t="s">
        <v>6</v>
      </c>
      <c r="BO44" s="4" t="s">
        <v>6</v>
      </c>
      <c r="BP44" s="4" t="s">
        <v>6</v>
      </c>
      <c r="BQ44" s="4" t="s">
        <v>6</v>
      </c>
      <c r="BR44" s="4" t="s">
        <v>6</v>
      </c>
      <c r="BS44" s="4"/>
      <c r="BT44" s="4" t="s">
        <v>6</v>
      </c>
      <c r="BU44" s="4"/>
      <c r="BV44" s="4" t="s">
        <v>6</v>
      </c>
      <c r="BW44" s="4" t="s">
        <v>6</v>
      </c>
      <c r="BX44" s="4"/>
      <c r="BY44" s="4" t="s">
        <v>6</v>
      </c>
      <c r="BZ44" s="4"/>
      <c r="CA44" s="4" t="s">
        <v>6</v>
      </c>
      <c r="CB44" s="4"/>
      <c r="CC44" s="4" t="s">
        <v>6</v>
      </c>
      <c r="CD44" s="4"/>
      <c r="CE44" s="4" t="s">
        <v>6</v>
      </c>
      <c r="CF44" s="4"/>
      <c r="CG44" s="4" t="s">
        <v>6</v>
      </c>
      <c r="CH44" s="4"/>
      <c r="CI44" s="4" t="s">
        <v>6</v>
      </c>
      <c r="CJ44" s="4" t="s">
        <v>6</v>
      </c>
      <c r="CK44" s="4" t="s">
        <v>6</v>
      </c>
      <c r="CL44" s="4" t="s">
        <v>6</v>
      </c>
      <c r="CM44" s="4"/>
      <c r="CN44" s="4" t="s">
        <v>6</v>
      </c>
      <c r="CO44" s="4"/>
      <c r="CP44" s="4" t="s">
        <v>6</v>
      </c>
      <c r="CQ44" s="4"/>
      <c r="CR44" s="4" t="s">
        <v>6</v>
      </c>
      <c r="CS44" s="4"/>
      <c r="CT44" s="4" t="s">
        <v>6</v>
      </c>
      <c r="CU44" s="4" t="s">
        <v>6</v>
      </c>
      <c r="CV44" s="4" t="s">
        <v>6</v>
      </c>
      <c r="CW44" s="4" t="s">
        <v>6</v>
      </c>
      <c r="CX44" s="4" t="s">
        <v>6</v>
      </c>
      <c r="CY44" s="4" t="s">
        <v>6</v>
      </c>
      <c r="CZ44" s="4" t="s">
        <v>6</v>
      </c>
      <c r="DA44" s="4" t="s">
        <v>6</v>
      </c>
      <c r="DB44" s="4" t="s">
        <v>6</v>
      </c>
      <c r="DC44" s="4" t="s">
        <v>6</v>
      </c>
      <c r="DD44" s="4" t="s">
        <v>6</v>
      </c>
      <c r="DE44" s="4" t="s">
        <v>6</v>
      </c>
      <c r="DF44" s="4" t="s">
        <v>6</v>
      </c>
      <c r="DG44" s="4" t="s">
        <v>6</v>
      </c>
    </row>
    <row r="45" spans="1:111" ht="30" x14ac:dyDescent="0.25">
      <c r="A45" s="2" t="s">
        <v>174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c r="W45" s="4" t="s">
        <v>6</v>
      </c>
      <c r="X45" s="4"/>
      <c r="Y45" s="4" t="s">
        <v>6</v>
      </c>
      <c r="Z45" s="4" t="s">
        <v>6</v>
      </c>
      <c r="AA45" s="4"/>
      <c r="AB45" s="4" t="s">
        <v>6</v>
      </c>
      <c r="AC45" s="4"/>
      <c r="AD45" s="4" t="s">
        <v>6</v>
      </c>
      <c r="AE45" s="4" t="s">
        <v>6</v>
      </c>
      <c r="AF45" s="4" t="s">
        <v>6</v>
      </c>
      <c r="AG45" s="4" t="s">
        <v>6</v>
      </c>
      <c r="AH45" s="4" t="s">
        <v>6</v>
      </c>
      <c r="AI45" s="4" t="s">
        <v>6</v>
      </c>
      <c r="AJ45" s="4" t="s">
        <v>6</v>
      </c>
      <c r="AK45" s="4" t="s">
        <v>6</v>
      </c>
      <c r="AL45" s="4" t="s">
        <v>6</v>
      </c>
      <c r="AM45" s="4" t="s">
        <v>6</v>
      </c>
      <c r="AN45" s="4" t="s">
        <v>6</v>
      </c>
      <c r="AO45" s="4" t="s">
        <v>6</v>
      </c>
      <c r="AP45" s="4"/>
      <c r="AQ45" s="4" t="s">
        <v>6</v>
      </c>
      <c r="AR45" s="4" t="s">
        <v>6</v>
      </c>
      <c r="AS45" s="4" t="s">
        <v>6</v>
      </c>
      <c r="AT45" s="4" t="s">
        <v>6</v>
      </c>
      <c r="AU45" s="4"/>
      <c r="AV45" s="4" t="s">
        <v>6</v>
      </c>
      <c r="AW45" s="4"/>
      <c r="AX45" s="4" t="s">
        <v>6</v>
      </c>
      <c r="AY45" s="4" t="s">
        <v>6</v>
      </c>
      <c r="AZ45" s="4" t="s">
        <v>6</v>
      </c>
      <c r="BA45" s="4" t="s">
        <v>6</v>
      </c>
      <c r="BB45" s="4" t="s">
        <v>6</v>
      </c>
      <c r="BC45" s="4" t="s">
        <v>6</v>
      </c>
      <c r="BD45" s="4" t="s">
        <v>6</v>
      </c>
      <c r="BE45" s="4"/>
      <c r="BF45" s="4" t="s">
        <v>6</v>
      </c>
      <c r="BG45" s="4" t="s">
        <v>6</v>
      </c>
      <c r="BH45" s="10">
        <v>0.75</v>
      </c>
      <c r="BI45" s="4" t="s">
        <v>6</v>
      </c>
      <c r="BJ45" s="4" t="s">
        <v>6</v>
      </c>
      <c r="BK45" s="10">
        <v>0.75</v>
      </c>
      <c r="BL45" s="4" t="s">
        <v>6</v>
      </c>
      <c r="BM45" s="10">
        <v>0.5</v>
      </c>
      <c r="BN45" s="4" t="s">
        <v>6</v>
      </c>
      <c r="BO45" s="4" t="s">
        <v>6</v>
      </c>
      <c r="BP45" s="4" t="s">
        <v>6</v>
      </c>
      <c r="BQ45" s="4" t="s">
        <v>6</v>
      </c>
      <c r="BR45" s="4" t="s">
        <v>6</v>
      </c>
      <c r="BS45" s="4"/>
      <c r="BT45" s="4" t="s">
        <v>6</v>
      </c>
      <c r="BU45" s="4"/>
      <c r="BV45" s="4" t="s">
        <v>6</v>
      </c>
      <c r="BW45" s="4" t="s">
        <v>6</v>
      </c>
      <c r="BX45" s="4"/>
      <c r="BY45" s="4" t="s">
        <v>6</v>
      </c>
      <c r="BZ45" s="4"/>
      <c r="CA45" s="4" t="s">
        <v>6</v>
      </c>
      <c r="CB45" s="4"/>
      <c r="CC45" s="4" t="s">
        <v>6</v>
      </c>
      <c r="CD45" s="4"/>
      <c r="CE45" s="4" t="s">
        <v>6</v>
      </c>
      <c r="CF45" s="4"/>
      <c r="CG45" s="4" t="s">
        <v>6</v>
      </c>
      <c r="CH45" s="4"/>
      <c r="CI45" s="4" t="s">
        <v>6</v>
      </c>
      <c r="CJ45" s="4" t="s">
        <v>6</v>
      </c>
      <c r="CK45" s="4" t="s">
        <v>6</v>
      </c>
      <c r="CL45" s="4" t="s">
        <v>6</v>
      </c>
      <c r="CM45" s="4"/>
      <c r="CN45" s="4" t="s">
        <v>6</v>
      </c>
      <c r="CO45" s="4"/>
      <c r="CP45" s="4" t="s">
        <v>6</v>
      </c>
      <c r="CQ45" s="4"/>
      <c r="CR45" s="4" t="s">
        <v>6</v>
      </c>
      <c r="CS45" s="4"/>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row>
    <row r="46" spans="1:111" ht="30" x14ac:dyDescent="0.25">
      <c r="A46" s="2" t="s">
        <v>174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c r="W46" s="4" t="s">
        <v>6</v>
      </c>
      <c r="X46" s="4"/>
      <c r="Y46" s="4" t="s">
        <v>6</v>
      </c>
      <c r="Z46" s="4" t="s">
        <v>6</v>
      </c>
      <c r="AA46" s="4"/>
      <c r="AB46" s="4" t="s">
        <v>6</v>
      </c>
      <c r="AC46" s="4"/>
      <c r="AD46" s="4" t="s">
        <v>6</v>
      </c>
      <c r="AE46" s="4" t="s">
        <v>6</v>
      </c>
      <c r="AF46" s="4" t="s">
        <v>6</v>
      </c>
      <c r="AG46" s="4" t="s">
        <v>6</v>
      </c>
      <c r="AH46" s="4" t="s">
        <v>6</v>
      </c>
      <c r="AI46" s="4" t="s">
        <v>6</v>
      </c>
      <c r="AJ46" s="4" t="s">
        <v>6</v>
      </c>
      <c r="AK46" s="4" t="s">
        <v>6</v>
      </c>
      <c r="AL46" s="4" t="s">
        <v>6</v>
      </c>
      <c r="AM46" s="4" t="s">
        <v>6</v>
      </c>
      <c r="AN46" s="4" t="s">
        <v>6</v>
      </c>
      <c r="AO46" s="4" t="s">
        <v>6</v>
      </c>
      <c r="AP46" s="4"/>
      <c r="AQ46" s="4" t="s">
        <v>6</v>
      </c>
      <c r="AR46" s="4" t="s">
        <v>6</v>
      </c>
      <c r="AS46" s="4" t="s">
        <v>6</v>
      </c>
      <c r="AT46" s="4" t="s">
        <v>6</v>
      </c>
      <c r="AU46" s="4"/>
      <c r="AV46" s="4" t="s">
        <v>6</v>
      </c>
      <c r="AW46" s="4"/>
      <c r="AX46" s="4" t="s">
        <v>6</v>
      </c>
      <c r="AY46" s="4" t="s">
        <v>6</v>
      </c>
      <c r="AZ46" s="4" t="s">
        <v>6</v>
      </c>
      <c r="BA46" s="4" t="s">
        <v>6</v>
      </c>
      <c r="BB46" s="4" t="s">
        <v>6</v>
      </c>
      <c r="BC46" s="4" t="s">
        <v>6</v>
      </c>
      <c r="BD46" s="4" t="s">
        <v>6</v>
      </c>
      <c r="BE46" s="4"/>
      <c r="BF46" s="4" t="s">
        <v>6</v>
      </c>
      <c r="BG46" s="4" t="s">
        <v>6</v>
      </c>
      <c r="BH46" s="4" t="s">
        <v>6</v>
      </c>
      <c r="BI46" s="4" t="s">
        <v>6</v>
      </c>
      <c r="BJ46" s="4" t="s">
        <v>6</v>
      </c>
      <c r="BK46" s="4" t="s">
        <v>6</v>
      </c>
      <c r="BL46" s="4" t="s">
        <v>6</v>
      </c>
      <c r="BM46" s="4" t="s">
        <v>6</v>
      </c>
      <c r="BN46" s="4" t="s">
        <v>6</v>
      </c>
      <c r="BO46" s="4" t="s">
        <v>6</v>
      </c>
      <c r="BP46" s="4" t="s">
        <v>6</v>
      </c>
      <c r="BQ46" s="4" t="s">
        <v>6</v>
      </c>
      <c r="BR46" s="4" t="s">
        <v>6</v>
      </c>
      <c r="BS46" s="4"/>
      <c r="BT46" s="4" t="s">
        <v>6</v>
      </c>
      <c r="BU46" s="4"/>
      <c r="BV46" s="4" t="s">
        <v>6</v>
      </c>
      <c r="BW46" s="4" t="s">
        <v>6</v>
      </c>
      <c r="BX46" s="4"/>
      <c r="BY46" s="4" t="s">
        <v>6</v>
      </c>
      <c r="BZ46" s="4"/>
      <c r="CA46" s="4" t="s">
        <v>6</v>
      </c>
      <c r="CB46" s="4"/>
      <c r="CC46" s="4" t="s">
        <v>6</v>
      </c>
      <c r="CD46" s="4"/>
      <c r="CE46" s="6">
        <v>309372000</v>
      </c>
      <c r="CF46" s="4"/>
      <c r="CG46" s="6">
        <v>184246000</v>
      </c>
      <c r="CH46" s="4"/>
      <c r="CI46" s="6">
        <v>-1520616000</v>
      </c>
      <c r="CJ46" s="4" t="s">
        <v>6</v>
      </c>
      <c r="CK46" s="4" t="s">
        <v>6</v>
      </c>
      <c r="CL46" s="4" t="s">
        <v>6</v>
      </c>
      <c r="CM46" s="4"/>
      <c r="CN46" s="4" t="s">
        <v>6</v>
      </c>
      <c r="CO46" s="4"/>
      <c r="CP46" s="4" t="s">
        <v>6</v>
      </c>
      <c r="CQ46" s="4"/>
      <c r="CR46" s="4" t="s">
        <v>6</v>
      </c>
      <c r="CS46" s="4"/>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row>
    <row r="47" spans="1:111" x14ac:dyDescent="0.25">
      <c r="A47" s="2" t="s">
        <v>1747</v>
      </c>
      <c r="B47" s="4" t="s">
        <v>6</v>
      </c>
      <c r="C47" s="4" t="s">
        <v>6</v>
      </c>
      <c r="D47" s="4" t="s">
        <v>6</v>
      </c>
      <c r="E47" s="4" t="s">
        <v>6</v>
      </c>
      <c r="F47" s="4" t="s">
        <v>6</v>
      </c>
      <c r="G47" s="6">
        <v>135000000</v>
      </c>
      <c r="H47" s="6">
        <v>101250000</v>
      </c>
      <c r="I47" s="4" t="s">
        <v>6</v>
      </c>
      <c r="J47" s="6">
        <v>33750000</v>
      </c>
      <c r="K47" s="4" t="s">
        <v>6</v>
      </c>
      <c r="L47" s="6">
        <v>70762000</v>
      </c>
      <c r="M47" s="4" t="s">
        <v>6</v>
      </c>
      <c r="N47" s="4" t="s">
        <v>6</v>
      </c>
      <c r="O47" s="4" t="s">
        <v>6</v>
      </c>
      <c r="P47" s="4" t="s">
        <v>6</v>
      </c>
      <c r="Q47" s="4" t="s">
        <v>6</v>
      </c>
      <c r="R47" s="4" t="s">
        <v>6</v>
      </c>
      <c r="S47" s="4" t="s">
        <v>6</v>
      </c>
      <c r="T47" s="4" t="s">
        <v>6</v>
      </c>
      <c r="U47" s="4" t="s">
        <v>6</v>
      </c>
      <c r="V47" s="4"/>
      <c r="W47" s="4" t="s">
        <v>6</v>
      </c>
      <c r="X47" s="4"/>
      <c r="Y47" s="4" t="s">
        <v>6</v>
      </c>
      <c r="Z47" s="4" t="s">
        <v>6</v>
      </c>
      <c r="AA47" s="4"/>
      <c r="AB47" s="4" t="s">
        <v>6</v>
      </c>
      <c r="AC47" s="4"/>
      <c r="AD47" s="4" t="s">
        <v>6</v>
      </c>
      <c r="AE47" s="4" t="s">
        <v>6</v>
      </c>
      <c r="AF47" s="4" t="s">
        <v>6</v>
      </c>
      <c r="AG47" s="4" t="s">
        <v>6</v>
      </c>
      <c r="AH47" s="4" t="s">
        <v>6</v>
      </c>
      <c r="AI47" s="4" t="s">
        <v>6</v>
      </c>
      <c r="AJ47" s="4" t="s">
        <v>6</v>
      </c>
      <c r="AK47" s="4" t="s">
        <v>6</v>
      </c>
      <c r="AL47" s="4" t="s">
        <v>6</v>
      </c>
      <c r="AM47" s="4" t="s">
        <v>6</v>
      </c>
      <c r="AN47" s="4" t="s">
        <v>6</v>
      </c>
      <c r="AO47" s="4" t="s">
        <v>6</v>
      </c>
      <c r="AP47" s="4"/>
      <c r="AQ47" s="4" t="s">
        <v>6</v>
      </c>
      <c r="AR47" s="4" t="s">
        <v>6</v>
      </c>
      <c r="AS47" s="4" t="s">
        <v>6</v>
      </c>
      <c r="AT47" s="4" t="s">
        <v>6</v>
      </c>
      <c r="AU47" s="4"/>
      <c r="AV47" s="4" t="s">
        <v>6</v>
      </c>
      <c r="AW47" s="4"/>
      <c r="AX47" s="4" t="s">
        <v>6</v>
      </c>
      <c r="AY47" s="4" t="s">
        <v>6</v>
      </c>
      <c r="AZ47" s="4" t="s">
        <v>6</v>
      </c>
      <c r="BA47" s="4" t="s">
        <v>6</v>
      </c>
      <c r="BB47" s="4" t="s">
        <v>6</v>
      </c>
      <c r="BC47" s="4" t="s">
        <v>6</v>
      </c>
      <c r="BD47" s="4" t="s">
        <v>6</v>
      </c>
      <c r="BE47" s="4"/>
      <c r="BF47" s="4" t="s">
        <v>6</v>
      </c>
      <c r="BG47" s="4" t="s">
        <v>6</v>
      </c>
      <c r="BH47" s="4" t="s">
        <v>6</v>
      </c>
      <c r="BI47" s="4" t="s">
        <v>6</v>
      </c>
      <c r="BJ47" s="4" t="s">
        <v>6</v>
      </c>
      <c r="BK47" s="4" t="s">
        <v>6</v>
      </c>
      <c r="BL47" s="4" t="s">
        <v>6</v>
      </c>
      <c r="BM47" s="4" t="s">
        <v>6</v>
      </c>
      <c r="BN47" s="4" t="s">
        <v>6</v>
      </c>
      <c r="BO47" s="4" t="s">
        <v>6</v>
      </c>
      <c r="BP47" s="4" t="s">
        <v>6</v>
      </c>
      <c r="BQ47" s="4" t="s">
        <v>6</v>
      </c>
      <c r="BR47" s="4" t="s">
        <v>6</v>
      </c>
      <c r="BS47" s="4"/>
      <c r="BT47" s="4" t="s">
        <v>6</v>
      </c>
      <c r="BU47" s="4"/>
      <c r="BV47" s="4" t="s">
        <v>6</v>
      </c>
      <c r="BW47" s="4" t="s">
        <v>6</v>
      </c>
      <c r="BX47" s="4"/>
      <c r="BY47" s="4" t="s">
        <v>6</v>
      </c>
      <c r="BZ47" s="4"/>
      <c r="CA47" s="4" t="s">
        <v>6</v>
      </c>
      <c r="CB47" s="4"/>
      <c r="CC47" s="4" t="s">
        <v>6</v>
      </c>
      <c r="CD47" s="4"/>
      <c r="CE47" s="4" t="s">
        <v>6</v>
      </c>
      <c r="CF47" s="4"/>
      <c r="CG47" s="4" t="s">
        <v>6</v>
      </c>
      <c r="CH47" s="4"/>
      <c r="CI47" s="4" t="s">
        <v>6</v>
      </c>
      <c r="CJ47" s="4" t="s">
        <v>6</v>
      </c>
      <c r="CK47" s="4" t="s">
        <v>6</v>
      </c>
      <c r="CL47" s="4" t="s">
        <v>6</v>
      </c>
      <c r="CM47" s="4"/>
      <c r="CN47" s="4" t="s">
        <v>6</v>
      </c>
      <c r="CO47" s="4"/>
      <c r="CP47" s="4" t="s">
        <v>6</v>
      </c>
      <c r="CQ47" s="4"/>
      <c r="CR47" s="4" t="s">
        <v>6</v>
      </c>
      <c r="CS47" s="4"/>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row>
    <row r="48" spans="1:111" x14ac:dyDescent="0.25">
      <c r="A48" s="2" t="s">
        <v>1748</v>
      </c>
      <c r="B48" s="4" t="s">
        <v>6</v>
      </c>
      <c r="C48" s="4" t="s">
        <v>6</v>
      </c>
      <c r="D48" s="4" t="s">
        <v>6</v>
      </c>
      <c r="E48" s="4" t="s">
        <v>6</v>
      </c>
      <c r="F48" s="4" t="s">
        <v>6</v>
      </c>
      <c r="G48" s="4" t="s">
        <v>6</v>
      </c>
      <c r="H48" s="10">
        <v>0.75</v>
      </c>
      <c r="I48" s="4" t="s">
        <v>6</v>
      </c>
      <c r="J48" s="4" t="s">
        <v>6</v>
      </c>
      <c r="K48" s="4" t="s">
        <v>6</v>
      </c>
      <c r="L48" s="4" t="s">
        <v>6</v>
      </c>
      <c r="M48" s="4" t="s">
        <v>6</v>
      </c>
      <c r="N48" s="4" t="s">
        <v>6</v>
      </c>
      <c r="O48" s="4" t="s">
        <v>6</v>
      </c>
      <c r="P48" s="4" t="s">
        <v>6</v>
      </c>
      <c r="Q48" s="4" t="s">
        <v>6</v>
      </c>
      <c r="R48" s="4" t="s">
        <v>6</v>
      </c>
      <c r="S48" s="4" t="s">
        <v>6</v>
      </c>
      <c r="T48" s="4" t="s">
        <v>6</v>
      </c>
      <c r="U48" s="4" t="s">
        <v>6</v>
      </c>
      <c r="V48" s="4"/>
      <c r="W48" s="4" t="s">
        <v>6</v>
      </c>
      <c r="X48" s="4"/>
      <c r="Y48" s="4" t="s">
        <v>6</v>
      </c>
      <c r="Z48" s="4" t="s">
        <v>6</v>
      </c>
      <c r="AA48" s="4"/>
      <c r="AB48" s="4" t="s">
        <v>6</v>
      </c>
      <c r="AC48" s="4"/>
      <c r="AD48" s="4" t="s">
        <v>6</v>
      </c>
      <c r="AE48" s="4" t="s">
        <v>6</v>
      </c>
      <c r="AF48" s="4" t="s">
        <v>6</v>
      </c>
      <c r="AG48" s="4" t="s">
        <v>6</v>
      </c>
      <c r="AH48" s="4" t="s">
        <v>6</v>
      </c>
      <c r="AI48" s="4" t="s">
        <v>6</v>
      </c>
      <c r="AJ48" s="4" t="s">
        <v>6</v>
      </c>
      <c r="AK48" s="4" t="s">
        <v>6</v>
      </c>
      <c r="AL48" s="4" t="s">
        <v>6</v>
      </c>
      <c r="AM48" s="4" t="s">
        <v>6</v>
      </c>
      <c r="AN48" s="4" t="s">
        <v>6</v>
      </c>
      <c r="AO48" s="4" t="s">
        <v>6</v>
      </c>
      <c r="AP48" s="4"/>
      <c r="AQ48" s="4" t="s">
        <v>6</v>
      </c>
      <c r="AR48" s="4" t="s">
        <v>6</v>
      </c>
      <c r="AS48" s="4" t="s">
        <v>6</v>
      </c>
      <c r="AT48" s="4" t="s">
        <v>6</v>
      </c>
      <c r="AU48" s="4"/>
      <c r="AV48" s="4" t="s">
        <v>6</v>
      </c>
      <c r="AW48" s="4"/>
      <c r="AX48" s="4" t="s">
        <v>6</v>
      </c>
      <c r="AY48" s="4" t="s">
        <v>6</v>
      </c>
      <c r="AZ48" s="4" t="s">
        <v>6</v>
      </c>
      <c r="BA48" s="4" t="s">
        <v>6</v>
      </c>
      <c r="BB48" s="4" t="s">
        <v>6</v>
      </c>
      <c r="BC48" s="4" t="s">
        <v>6</v>
      </c>
      <c r="BD48" s="4" t="s">
        <v>6</v>
      </c>
      <c r="BE48" s="4"/>
      <c r="BF48" s="4" t="s">
        <v>6</v>
      </c>
      <c r="BG48" s="4" t="s">
        <v>6</v>
      </c>
      <c r="BH48" s="4" t="s">
        <v>6</v>
      </c>
      <c r="BI48" s="4" t="s">
        <v>6</v>
      </c>
      <c r="BJ48" s="4" t="s">
        <v>6</v>
      </c>
      <c r="BK48" s="4" t="s">
        <v>6</v>
      </c>
      <c r="BL48" s="4" t="s">
        <v>6</v>
      </c>
      <c r="BM48" s="4" t="s">
        <v>6</v>
      </c>
      <c r="BN48" s="4" t="s">
        <v>6</v>
      </c>
      <c r="BO48" s="4" t="s">
        <v>6</v>
      </c>
      <c r="BP48" s="4" t="s">
        <v>6</v>
      </c>
      <c r="BQ48" s="4" t="s">
        <v>6</v>
      </c>
      <c r="BR48" s="4" t="s">
        <v>6</v>
      </c>
      <c r="BS48" s="4"/>
      <c r="BT48" s="4" t="s">
        <v>6</v>
      </c>
      <c r="BU48" s="4"/>
      <c r="BV48" s="4" t="s">
        <v>6</v>
      </c>
      <c r="BW48" s="4" t="s">
        <v>6</v>
      </c>
      <c r="BX48" s="4"/>
      <c r="BY48" s="4" t="s">
        <v>6</v>
      </c>
      <c r="BZ48" s="4"/>
      <c r="CA48" s="4" t="s">
        <v>6</v>
      </c>
      <c r="CB48" s="4"/>
      <c r="CC48" s="4" t="s">
        <v>6</v>
      </c>
      <c r="CD48" s="4"/>
      <c r="CE48" s="4" t="s">
        <v>6</v>
      </c>
      <c r="CF48" s="4"/>
      <c r="CG48" s="4" t="s">
        <v>6</v>
      </c>
      <c r="CH48" s="4"/>
      <c r="CI48" s="4" t="s">
        <v>6</v>
      </c>
      <c r="CJ48" s="4" t="s">
        <v>6</v>
      </c>
      <c r="CK48" s="4" t="s">
        <v>6</v>
      </c>
      <c r="CL48" s="4" t="s">
        <v>6</v>
      </c>
      <c r="CM48" s="4"/>
      <c r="CN48" s="4" t="s">
        <v>6</v>
      </c>
      <c r="CO48" s="4"/>
      <c r="CP48" s="4" t="s">
        <v>6</v>
      </c>
      <c r="CQ48" s="4"/>
      <c r="CR48" s="4" t="s">
        <v>6</v>
      </c>
      <c r="CS48" s="4"/>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row>
    <row r="49" spans="1:111" x14ac:dyDescent="0.25">
      <c r="A49" s="2" t="s">
        <v>1749</v>
      </c>
      <c r="B49" s="4" t="s">
        <v>6</v>
      </c>
      <c r="C49" s="4" t="s">
        <v>6</v>
      </c>
      <c r="D49" s="4" t="s">
        <v>6</v>
      </c>
      <c r="E49" s="4" t="s">
        <v>6</v>
      </c>
      <c r="F49" s="4" t="s">
        <v>6</v>
      </c>
      <c r="G49" s="4" t="s">
        <v>6</v>
      </c>
      <c r="H49" s="4" t="s">
        <v>1750</v>
      </c>
      <c r="I49" s="4" t="s">
        <v>1751</v>
      </c>
      <c r="J49" s="4" t="s">
        <v>6</v>
      </c>
      <c r="K49" s="4" t="s">
        <v>6</v>
      </c>
      <c r="L49" s="4" t="s">
        <v>6</v>
      </c>
      <c r="M49" s="4" t="s">
        <v>6</v>
      </c>
      <c r="N49" s="4" t="s">
        <v>6</v>
      </c>
      <c r="O49" s="4" t="s">
        <v>6</v>
      </c>
      <c r="P49" s="4" t="s">
        <v>6</v>
      </c>
      <c r="Q49" s="4" t="s">
        <v>6</v>
      </c>
      <c r="R49" s="4" t="s">
        <v>6</v>
      </c>
      <c r="S49" s="4" t="s">
        <v>6</v>
      </c>
      <c r="T49" s="4" t="s">
        <v>6</v>
      </c>
      <c r="U49" s="4" t="s">
        <v>6</v>
      </c>
      <c r="V49" s="4"/>
      <c r="W49" s="4" t="s">
        <v>6</v>
      </c>
      <c r="X49" s="4"/>
      <c r="Y49" s="4" t="s">
        <v>6</v>
      </c>
      <c r="Z49" s="4" t="s">
        <v>6</v>
      </c>
      <c r="AA49" s="4"/>
      <c r="AB49" s="4" t="s">
        <v>6</v>
      </c>
      <c r="AC49" s="4"/>
      <c r="AD49" s="4" t="s">
        <v>6</v>
      </c>
      <c r="AE49" s="4" t="s">
        <v>6</v>
      </c>
      <c r="AF49" s="4" t="s">
        <v>6</v>
      </c>
      <c r="AG49" s="4" t="s">
        <v>6</v>
      </c>
      <c r="AH49" s="4" t="s">
        <v>6</v>
      </c>
      <c r="AI49" s="4" t="s">
        <v>6</v>
      </c>
      <c r="AJ49" s="4" t="s">
        <v>6</v>
      </c>
      <c r="AK49" s="4" t="s">
        <v>6</v>
      </c>
      <c r="AL49" s="4" t="s">
        <v>6</v>
      </c>
      <c r="AM49" s="4" t="s">
        <v>6</v>
      </c>
      <c r="AN49" s="4" t="s">
        <v>6</v>
      </c>
      <c r="AO49" s="4" t="s">
        <v>6</v>
      </c>
      <c r="AP49" s="4"/>
      <c r="AQ49" s="4" t="s">
        <v>6</v>
      </c>
      <c r="AR49" s="4" t="s">
        <v>6</v>
      </c>
      <c r="AS49" s="4" t="s">
        <v>6</v>
      </c>
      <c r="AT49" s="4" t="s">
        <v>6</v>
      </c>
      <c r="AU49" s="4"/>
      <c r="AV49" s="4" t="s">
        <v>6</v>
      </c>
      <c r="AW49" s="4"/>
      <c r="AX49" s="4" t="s">
        <v>6</v>
      </c>
      <c r="AY49" s="4" t="s">
        <v>6</v>
      </c>
      <c r="AZ49" s="4" t="s">
        <v>6</v>
      </c>
      <c r="BA49" s="4" t="s">
        <v>6</v>
      </c>
      <c r="BB49" s="4" t="s">
        <v>6</v>
      </c>
      <c r="BC49" s="4" t="s">
        <v>6</v>
      </c>
      <c r="BD49" s="4" t="s">
        <v>6</v>
      </c>
      <c r="BE49" s="4"/>
      <c r="BF49" s="4" t="s">
        <v>6</v>
      </c>
      <c r="BG49" s="4" t="s">
        <v>6</v>
      </c>
      <c r="BH49" s="4" t="s">
        <v>6</v>
      </c>
      <c r="BI49" s="4" t="s">
        <v>6</v>
      </c>
      <c r="BJ49" s="4" t="s">
        <v>6</v>
      </c>
      <c r="BK49" s="4" t="s">
        <v>6</v>
      </c>
      <c r="BL49" s="4" t="s">
        <v>6</v>
      </c>
      <c r="BM49" s="4" t="s">
        <v>6</v>
      </c>
      <c r="BN49" s="4" t="s">
        <v>6</v>
      </c>
      <c r="BO49" s="4" t="s">
        <v>6</v>
      </c>
      <c r="BP49" s="4" t="s">
        <v>6</v>
      </c>
      <c r="BQ49" s="4" t="s">
        <v>6</v>
      </c>
      <c r="BR49" s="4" t="s">
        <v>6</v>
      </c>
      <c r="BS49" s="4"/>
      <c r="BT49" s="4" t="s">
        <v>6</v>
      </c>
      <c r="BU49" s="4"/>
      <c r="BV49" s="4" t="s">
        <v>6</v>
      </c>
      <c r="BW49" s="4" t="s">
        <v>6</v>
      </c>
      <c r="BX49" s="4"/>
      <c r="BY49" s="4" t="s">
        <v>6</v>
      </c>
      <c r="BZ49" s="4"/>
      <c r="CA49" s="4" t="s">
        <v>6</v>
      </c>
      <c r="CB49" s="4"/>
      <c r="CC49" s="4" t="s">
        <v>6</v>
      </c>
      <c r="CD49" s="4"/>
      <c r="CE49" s="4" t="s">
        <v>6</v>
      </c>
      <c r="CF49" s="4"/>
      <c r="CG49" s="4" t="s">
        <v>6</v>
      </c>
      <c r="CH49" s="4"/>
      <c r="CI49" s="4" t="s">
        <v>6</v>
      </c>
      <c r="CJ49" s="4" t="s">
        <v>6</v>
      </c>
      <c r="CK49" s="4" t="s">
        <v>6</v>
      </c>
      <c r="CL49" s="4" t="s">
        <v>6</v>
      </c>
      <c r="CM49" s="4"/>
      <c r="CN49" s="4" t="s">
        <v>6</v>
      </c>
      <c r="CO49" s="4"/>
      <c r="CP49" s="4" t="s">
        <v>6</v>
      </c>
      <c r="CQ49" s="4"/>
      <c r="CR49" s="4" t="s">
        <v>6</v>
      </c>
      <c r="CS49" s="4"/>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row>
    <row r="50" spans="1:111" x14ac:dyDescent="0.25">
      <c r="A50" s="2" t="s">
        <v>1752</v>
      </c>
      <c r="B50" s="4" t="s">
        <v>6</v>
      </c>
      <c r="C50" s="4" t="s">
        <v>6</v>
      </c>
      <c r="D50" s="4" t="s">
        <v>6</v>
      </c>
      <c r="E50" s="7">
        <v>64238000</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c r="W50" s="4" t="s">
        <v>6</v>
      </c>
      <c r="X50" s="4"/>
      <c r="Y50" s="4" t="s">
        <v>6</v>
      </c>
      <c r="Z50" s="4" t="s">
        <v>6</v>
      </c>
      <c r="AA50" s="4"/>
      <c r="AB50" s="4" t="s">
        <v>6</v>
      </c>
      <c r="AC50" s="4"/>
      <c r="AD50" s="4" t="s">
        <v>6</v>
      </c>
      <c r="AE50" s="4" t="s">
        <v>6</v>
      </c>
      <c r="AF50" s="4" t="s">
        <v>6</v>
      </c>
      <c r="AG50" s="4" t="s">
        <v>6</v>
      </c>
      <c r="AH50" s="4" t="s">
        <v>6</v>
      </c>
      <c r="AI50" s="4" t="s">
        <v>6</v>
      </c>
      <c r="AJ50" s="4" t="s">
        <v>6</v>
      </c>
      <c r="AK50" s="4" t="s">
        <v>6</v>
      </c>
      <c r="AL50" s="4" t="s">
        <v>6</v>
      </c>
      <c r="AM50" s="4" t="s">
        <v>6</v>
      </c>
      <c r="AN50" s="4" t="s">
        <v>6</v>
      </c>
      <c r="AO50" s="4" t="s">
        <v>6</v>
      </c>
      <c r="AP50" s="4"/>
      <c r="AQ50" s="4" t="s">
        <v>6</v>
      </c>
      <c r="AR50" s="4" t="s">
        <v>6</v>
      </c>
      <c r="AS50" s="4" t="s">
        <v>6</v>
      </c>
      <c r="AT50" s="4" t="s">
        <v>6</v>
      </c>
      <c r="AU50" s="4"/>
      <c r="AV50" s="4" t="s">
        <v>6</v>
      </c>
      <c r="AW50" s="4"/>
      <c r="AX50" s="4" t="s">
        <v>6</v>
      </c>
      <c r="AY50" s="4" t="s">
        <v>6</v>
      </c>
      <c r="AZ50" s="4" t="s">
        <v>6</v>
      </c>
      <c r="BA50" s="4" t="s">
        <v>6</v>
      </c>
      <c r="BB50" s="4" t="s">
        <v>6</v>
      </c>
      <c r="BC50" s="4" t="s">
        <v>6</v>
      </c>
      <c r="BD50" s="4" t="s">
        <v>6</v>
      </c>
      <c r="BE50" s="4"/>
      <c r="BF50" s="4" t="s">
        <v>6</v>
      </c>
      <c r="BG50" s="4" t="s">
        <v>6</v>
      </c>
      <c r="BH50" s="4" t="s">
        <v>6</v>
      </c>
      <c r="BI50" s="4" t="s">
        <v>6</v>
      </c>
      <c r="BJ50" s="4" t="s">
        <v>6</v>
      </c>
      <c r="BK50" s="4" t="s">
        <v>6</v>
      </c>
      <c r="BL50" s="4" t="s">
        <v>6</v>
      </c>
      <c r="BM50" s="4" t="s">
        <v>6</v>
      </c>
      <c r="BN50" s="4" t="s">
        <v>6</v>
      </c>
      <c r="BO50" s="4" t="s">
        <v>6</v>
      </c>
      <c r="BP50" s="4" t="s">
        <v>6</v>
      </c>
      <c r="BQ50" s="4" t="s">
        <v>6</v>
      </c>
      <c r="BR50" s="4" t="s">
        <v>6</v>
      </c>
      <c r="BS50" s="4"/>
      <c r="BT50" s="4" t="s">
        <v>6</v>
      </c>
      <c r="BU50" s="4"/>
      <c r="BV50" s="4" t="s">
        <v>6</v>
      </c>
      <c r="BW50" s="4" t="s">
        <v>6</v>
      </c>
      <c r="BX50" s="4"/>
      <c r="BY50" s="4" t="s">
        <v>6</v>
      </c>
      <c r="BZ50" s="4"/>
      <c r="CA50" s="4" t="s">
        <v>6</v>
      </c>
      <c r="CB50" s="4"/>
      <c r="CC50" s="4" t="s">
        <v>6</v>
      </c>
      <c r="CD50" s="4"/>
      <c r="CE50" s="4" t="s">
        <v>6</v>
      </c>
      <c r="CF50" s="4"/>
      <c r="CG50" s="4" t="s">
        <v>6</v>
      </c>
      <c r="CH50" s="4"/>
      <c r="CI50" s="4" t="s">
        <v>6</v>
      </c>
      <c r="CJ50" s="4" t="s">
        <v>6</v>
      </c>
      <c r="CK50" s="4" t="s">
        <v>6</v>
      </c>
      <c r="CL50" s="4" t="s">
        <v>6</v>
      </c>
      <c r="CM50" s="4"/>
      <c r="CN50" s="4" t="s">
        <v>6</v>
      </c>
      <c r="CO50" s="4"/>
      <c r="CP50" s="4" t="s">
        <v>6</v>
      </c>
      <c r="CQ50" s="4"/>
      <c r="CR50" s="4" t="s">
        <v>6</v>
      </c>
      <c r="CS50" s="4"/>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row>
    <row r="51" spans="1:111" x14ac:dyDescent="0.25">
      <c r="A51" s="2" t="s">
        <v>175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c r="W51" s="4" t="s">
        <v>6</v>
      </c>
      <c r="X51" s="4"/>
      <c r="Y51" s="4" t="s">
        <v>6</v>
      </c>
      <c r="Z51" s="4" t="s">
        <v>6</v>
      </c>
      <c r="AA51" s="4"/>
      <c r="AB51" s="4" t="s">
        <v>6</v>
      </c>
      <c r="AC51" s="4"/>
      <c r="AD51" s="4" t="s">
        <v>6</v>
      </c>
      <c r="AE51" s="4" t="s">
        <v>6</v>
      </c>
      <c r="AF51" s="4" t="s">
        <v>6</v>
      </c>
      <c r="AG51" s="4" t="s">
        <v>6</v>
      </c>
      <c r="AH51" s="4" t="s">
        <v>6</v>
      </c>
      <c r="AI51" s="4" t="s">
        <v>6</v>
      </c>
      <c r="AJ51" s="4" t="s">
        <v>6</v>
      </c>
      <c r="AK51" s="4" t="s">
        <v>6</v>
      </c>
      <c r="AL51" s="4" t="s">
        <v>6</v>
      </c>
      <c r="AM51" s="4" t="s">
        <v>6</v>
      </c>
      <c r="AN51" s="4" t="s">
        <v>6</v>
      </c>
      <c r="AO51" s="4" t="s">
        <v>6</v>
      </c>
      <c r="AP51" s="4"/>
      <c r="AQ51" s="4" t="s">
        <v>6</v>
      </c>
      <c r="AR51" s="4" t="s">
        <v>6</v>
      </c>
      <c r="AS51" s="4" t="s">
        <v>6</v>
      </c>
      <c r="AT51" s="4" t="s">
        <v>6</v>
      </c>
      <c r="AU51" s="4"/>
      <c r="AV51" s="4" t="s">
        <v>6</v>
      </c>
      <c r="AW51" s="4"/>
      <c r="AX51" s="4" t="s">
        <v>6</v>
      </c>
      <c r="AY51" s="4" t="s">
        <v>6</v>
      </c>
      <c r="AZ51" s="4" t="s">
        <v>6</v>
      </c>
      <c r="BA51" s="4" t="s">
        <v>6</v>
      </c>
      <c r="BB51" s="4" t="s">
        <v>6</v>
      </c>
      <c r="BC51" s="4" t="s">
        <v>6</v>
      </c>
      <c r="BD51" s="4" t="s">
        <v>6</v>
      </c>
      <c r="BE51" s="4"/>
      <c r="BF51" s="4" t="s">
        <v>6</v>
      </c>
      <c r="BG51" s="4" t="s">
        <v>6</v>
      </c>
      <c r="BH51" s="4" t="s">
        <v>6</v>
      </c>
      <c r="BI51" s="4" t="s">
        <v>6</v>
      </c>
      <c r="BJ51" s="4" t="s">
        <v>6</v>
      </c>
      <c r="BK51" s="4" t="s">
        <v>6</v>
      </c>
      <c r="BL51" s="4" t="s">
        <v>6</v>
      </c>
      <c r="BM51" s="4" t="s">
        <v>6</v>
      </c>
      <c r="BN51" s="4" t="s">
        <v>6</v>
      </c>
      <c r="BO51" s="4" t="s">
        <v>6</v>
      </c>
      <c r="BP51" s="4" t="s">
        <v>6</v>
      </c>
      <c r="BQ51" s="4" t="s">
        <v>6</v>
      </c>
      <c r="BR51" s="4" t="s">
        <v>6</v>
      </c>
      <c r="BS51" s="4"/>
      <c r="BT51" s="4" t="s">
        <v>6</v>
      </c>
      <c r="BU51" s="4"/>
      <c r="BV51" s="4" t="s">
        <v>6</v>
      </c>
      <c r="BW51" s="4" t="s">
        <v>6</v>
      </c>
      <c r="BX51" s="4"/>
      <c r="BY51" s="4" t="s">
        <v>6</v>
      </c>
      <c r="BZ51" s="4"/>
      <c r="CA51" s="4" t="s">
        <v>6</v>
      </c>
      <c r="CB51" s="4"/>
      <c r="CC51" s="4" t="s">
        <v>6</v>
      </c>
      <c r="CD51" s="4"/>
      <c r="CE51" s="4" t="s">
        <v>6</v>
      </c>
      <c r="CF51" s="4"/>
      <c r="CG51" s="4" t="s">
        <v>6</v>
      </c>
      <c r="CH51" s="4"/>
      <c r="CI51" s="4" t="s">
        <v>6</v>
      </c>
      <c r="CJ51" s="4" t="s">
        <v>6</v>
      </c>
      <c r="CK51" s="4" t="s">
        <v>6</v>
      </c>
      <c r="CL51" s="4" t="s">
        <v>6</v>
      </c>
      <c r="CM51" s="4"/>
      <c r="CN51" s="4" t="s">
        <v>6</v>
      </c>
      <c r="CO51" s="4"/>
      <c r="CP51" s="4" t="s">
        <v>6</v>
      </c>
      <c r="CQ51" s="4"/>
      <c r="CR51" s="4" t="s">
        <v>6</v>
      </c>
      <c r="CS51" s="4"/>
      <c r="CT51" s="4" t="s">
        <v>6</v>
      </c>
      <c r="CU51" s="4" t="s">
        <v>6</v>
      </c>
      <c r="CV51" s="6">
        <v>2000</v>
      </c>
      <c r="CW51" s="6">
        <v>1000</v>
      </c>
      <c r="CX51" s="4" t="s">
        <v>6</v>
      </c>
      <c r="CY51" s="4" t="s">
        <v>6</v>
      </c>
      <c r="CZ51" s="4" t="s">
        <v>6</v>
      </c>
      <c r="DA51" s="4" t="s">
        <v>6</v>
      </c>
      <c r="DB51" s="4" t="s">
        <v>6</v>
      </c>
      <c r="DC51" s="4" t="s">
        <v>6</v>
      </c>
      <c r="DD51" s="4" t="s">
        <v>6</v>
      </c>
      <c r="DE51" s="4" t="s">
        <v>6</v>
      </c>
      <c r="DF51" s="4" t="s">
        <v>6</v>
      </c>
      <c r="DG51" s="4" t="s">
        <v>6</v>
      </c>
    </row>
    <row r="52" spans="1:111" ht="17.25" x14ac:dyDescent="0.25">
      <c r="A52" s="2" t="s">
        <v>161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c r="W52" s="4" t="s">
        <v>6</v>
      </c>
      <c r="X52" s="4"/>
      <c r="Y52" s="4" t="s">
        <v>6</v>
      </c>
      <c r="Z52" s="4" t="s">
        <v>6</v>
      </c>
      <c r="AA52" s="4"/>
      <c r="AB52" s="4" t="s">
        <v>6</v>
      </c>
      <c r="AC52" s="4"/>
      <c r="AD52" s="4" t="s">
        <v>6</v>
      </c>
      <c r="AE52" s="4" t="s">
        <v>6</v>
      </c>
      <c r="AF52" s="4" t="s">
        <v>6</v>
      </c>
      <c r="AG52" s="4" t="s">
        <v>6</v>
      </c>
      <c r="AH52" s="4" t="s">
        <v>6</v>
      </c>
      <c r="AI52" s="4" t="s">
        <v>6</v>
      </c>
      <c r="AJ52" s="4" t="s">
        <v>6</v>
      </c>
      <c r="AK52" s="4" t="s">
        <v>6</v>
      </c>
      <c r="AL52" s="4" t="s">
        <v>6</v>
      </c>
      <c r="AM52" s="4" t="s">
        <v>6</v>
      </c>
      <c r="AN52" s="4" t="s">
        <v>6</v>
      </c>
      <c r="AO52" s="4" t="s">
        <v>6</v>
      </c>
      <c r="AP52" s="4"/>
      <c r="AQ52" s="4" t="s">
        <v>6</v>
      </c>
      <c r="AR52" s="4" t="s">
        <v>6</v>
      </c>
      <c r="AS52" s="4" t="s">
        <v>6</v>
      </c>
      <c r="AT52" s="4" t="s">
        <v>6</v>
      </c>
      <c r="AU52" s="4"/>
      <c r="AV52" s="4" t="s">
        <v>6</v>
      </c>
      <c r="AW52" s="4"/>
      <c r="AX52" s="4" t="s">
        <v>6</v>
      </c>
      <c r="AY52" s="4" t="s">
        <v>6</v>
      </c>
      <c r="AZ52" s="4" t="s">
        <v>6</v>
      </c>
      <c r="BA52" s="4" t="s">
        <v>6</v>
      </c>
      <c r="BB52" s="4" t="s">
        <v>6</v>
      </c>
      <c r="BC52" s="4" t="s">
        <v>6</v>
      </c>
      <c r="BD52" s="4" t="s">
        <v>6</v>
      </c>
      <c r="BE52" s="4"/>
      <c r="BF52" s="4" t="s">
        <v>6</v>
      </c>
      <c r="BG52" s="4" t="s">
        <v>6</v>
      </c>
      <c r="BH52" s="4" t="s">
        <v>6</v>
      </c>
      <c r="BI52" s="4" t="s">
        <v>6</v>
      </c>
      <c r="BJ52" s="4" t="s">
        <v>6</v>
      </c>
      <c r="BK52" s="4" t="s">
        <v>6</v>
      </c>
      <c r="BL52" s="4" t="s">
        <v>6</v>
      </c>
      <c r="BM52" s="4" t="s">
        <v>6</v>
      </c>
      <c r="BN52" s="4" t="s">
        <v>6</v>
      </c>
      <c r="BO52" s="4" t="s">
        <v>6</v>
      </c>
      <c r="BP52" s="4" t="s">
        <v>6</v>
      </c>
      <c r="BQ52" s="4" t="s">
        <v>6</v>
      </c>
      <c r="BR52" s="4" t="s">
        <v>6</v>
      </c>
      <c r="BS52" s="4"/>
      <c r="BT52" s="4" t="s">
        <v>6</v>
      </c>
      <c r="BU52" s="4"/>
      <c r="BV52" s="4" t="s">
        <v>6</v>
      </c>
      <c r="BW52" s="4" t="s">
        <v>1616</v>
      </c>
      <c r="BX52" s="154" t="s">
        <v>1720</v>
      </c>
      <c r="BY52" s="4" t="s">
        <v>1616</v>
      </c>
      <c r="BZ52" s="154" t="s">
        <v>1721</v>
      </c>
      <c r="CA52" s="4" t="s">
        <v>1618</v>
      </c>
      <c r="CB52" s="154" t="s">
        <v>1720</v>
      </c>
      <c r="CC52" s="4" t="s">
        <v>1618</v>
      </c>
      <c r="CD52" s="154" t="s">
        <v>1721</v>
      </c>
      <c r="CE52" s="4" t="s">
        <v>6</v>
      </c>
      <c r="CF52" s="4"/>
      <c r="CG52" s="4" t="s">
        <v>6</v>
      </c>
      <c r="CH52" s="4"/>
      <c r="CI52" s="4" t="s">
        <v>6</v>
      </c>
      <c r="CJ52" s="4" t="s">
        <v>6</v>
      </c>
      <c r="CK52" s="4" t="s">
        <v>6</v>
      </c>
      <c r="CL52" s="4" t="s">
        <v>1623</v>
      </c>
      <c r="CM52" s="154" t="s">
        <v>1722</v>
      </c>
      <c r="CN52" s="4" t="s">
        <v>1623</v>
      </c>
      <c r="CO52" s="154" t="s">
        <v>1723</v>
      </c>
      <c r="CP52" s="4" t="s">
        <v>1625</v>
      </c>
      <c r="CQ52" s="154" t="s">
        <v>1722</v>
      </c>
      <c r="CR52" s="4" t="s">
        <v>1625</v>
      </c>
      <c r="CS52" s="154" t="s">
        <v>1723</v>
      </c>
      <c r="CT52" s="4" t="s">
        <v>6</v>
      </c>
      <c r="CU52" s="4" t="s">
        <v>6</v>
      </c>
      <c r="CV52" s="4" t="s">
        <v>6</v>
      </c>
      <c r="CW52" s="4" t="s">
        <v>6</v>
      </c>
      <c r="CX52" s="4" t="s">
        <v>6</v>
      </c>
      <c r="CY52" s="4" t="s">
        <v>6</v>
      </c>
      <c r="CZ52" s="4" t="s">
        <v>6</v>
      </c>
      <c r="DA52" s="4" t="s">
        <v>6</v>
      </c>
      <c r="DB52" s="4" t="s">
        <v>1754</v>
      </c>
      <c r="DC52" s="4" t="s">
        <v>6</v>
      </c>
      <c r="DD52" s="4" t="s">
        <v>6</v>
      </c>
      <c r="DE52" s="4" t="s">
        <v>6</v>
      </c>
      <c r="DF52" s="4" t="s">
        <v>6</v>
      </c>
      <c r="DG52" s="4" t="s">
        <v>6</v>
      </c>
    </row>
    <row r="53" spans="1:111" ht="17.25" x14ac:dyDescent="0.25">
      <c r="A53" s="2" t="s">
        <v>1592</v>
      </c>
      <c r="B53" s="10">
        <v>1.4E-2</v>
      </c>
      <c r="C53" s="10">
        <v>1.4E-2</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10">
        <v>3.7999999999999999E-2</v>
      </c>
      <c r="V53" s="154" t="s">
        <v>1461</v>
      </c>
      <c r="W53" s="10">
        <v>5.8999999999999997E-2</v>
      </c>
      <c r="X53" s="154" t="s">
        <v>1465</v>
      </c>
      <c r="Y53" s="4" t="s">
        <v>6</v>
      </c>
      <c r="Z53" s="10">
        <v>7.0000000000000007E-2</v>
      </c>
      <c r="AA53" s="154" t="s">
        <v>1595</v>
      </c>
      <c r="AB53" s="10">
        <v>7.0000000000000007E-2</v>
      </c>
      <c r="AC53" s="154" t="s">
        <v>1595</v>
      </c>
      <c r="AD53" s="4" t="s">
        <v>6</v>
      </c>
      <c r="AE53" s="10">
        <v>3.2000000000000001E-2</v>
      </c>
      <c r="AF53" s="4" t="s">
        <v>6</v>
      </c>
      <c r="AG53" s="10">
        <v>0.03</v>
      </c>
      <c r="AH53" s="4" t="s">
        <v>6</v>
      </c>
      <c r="AI53" s="4" t="s">
        <v>6</v>
      </c>
      <c r="AJ53" s="4" t="s">
        <v>6</v>
      </c>
      <c r="AK53" s="4" t="s">
        <v>6</v>
      </c>
      <c r="AL53" s="4" t="s">
        <v>6</v>
      </c>
      <c r="AM53" s="4" t="s">
        <v>6</v>
      </c>
      <c r="AN53" s="4" t="s">
        <v>6</v>
      </c>
      <c r="AO53" s="10">
        <v>5.1999999999999998E-2</v>
      </c>
      <c r="AP53" s="154" t="s">
        <v>1604</v>
      </c>
      <c r="AQ53" s="4" t="s">
        <v>6</v>
      </c>
      <c r="AR53" s="4" t="s">
        <v>6</v>
      </c>
      <c r="AS53" s="4" t="s">
        <v>6</v>
      </c>
      <c r="AT53" s="4" t="s">
        <v>6</v>
      </c>
      <c r="AU53" s="4"/>
      <c r="AV53" s="4" t="s">
        <v>6</v>
      </c>
      <c r="AW53" s="4"/>
      <c r="AX53" s="4" t="s">
        <v>6</v>
      </c>
      <c r="AY53" s="4" t="s">
        <v>6</v>
      </c>
      <c r="AZ53" s="4" t="s">
        <v>6</v>
      </c>
      <c r="BA53" s="10">
        <v>2.7E-2</v>
      </c>
      <c r="BB53" s="10">
        <v>2.8000000000000001E-2</v>
      </c>
      <c r="BC53" s="4" t="s">
        <v>6</v>
      </c>
      <c r="BD53" s="10">
        <v>0.04</v>
      </c>
      <c r="BE53" s="154" t="s">
        <v>1644</v>
      </c>
      <c r="BF53" s="4" t="s">
        <v>6</v>
      </c>
      <c r="BG53" s="4" t="s">
        <v>6</v>
      </c>
      <c r="BH53" s="4" t="s">
        <v>6</v>
      </c>
      <c r="BI53" s="4" t="s">
        <v>6</v>
      </c>
      <c r="BJ53" s="4" t="s">
        <v>6</v>
      </c>
      <c r="BK53" s="4" t="s">
        <v>6</v>
      </c>
      <c r="BL53" s="4" t="s">
        <v>6</v>
      </c>
      <c r="BM53" s="4" t="s">
        <v>6</v>
      </c>
      <c r="BN53" s="4" t="s">
        <v>6</v>
      </c>
      <c r="BO53" s="4" t="s">
        <v>6</v>
      </c>
      <c r="BP53" s="10">
        <v>1.0999999999999999E-2</v>
      </c>
      <c r="BQ53" s="10">
        <v>1.0999999999999999E-2</v>
      </c>
      <c r="BR53" s="10">
        <v>6.0000000000000001E-3</v>
      </c>
      <c r="BS53" s="154" t="s">
        <v>1720</v>
      </c>
      <c r="BT53" s="10">
        <v>6.0000000000000001E-3</v>
      </c>
      <c r="BU53" s="154" t="s">
        <v>1721</v>
      </c>
      <c r="BV53" s="4" t="s">
        <v>6</v>
      </c>
      <c r="BW53" s="4" t="s">
        <v>6</v>
      </c>
      <c r="BX53" s="4"/>
      <c r="BY53" s="4" t="s">
        <v>6</v>
      </c>
      <c r="BZ53" s="4"/>
      <c r="CA53" s="4" t="s">
        <v>6</v>
      </c>
      <c r="CB53" s="4"/>
      <c r="CC53" s="4" t="s">
        <v>6</v>
      </c>
      <c r="CD53" s="4"/>
      <c r="CE53" s="10">
        <v>8.9999999999999993E-3</v>
      </c>
      <c r="CF53" s="154" t="s">
        <v>1722</v>
      </c>
      <c r="CG53" s="10">
        <v>0.01</v>
      </c>
      <c r="CH53" s="154" t="s">
        <v>1723</v>
      </c>
      <c r="CI53" s="4" t="s">
        <v>6</v>
      </c>
      <c r="CJ53" s="4" t="s">
        <v>6</v>
      </c>
      <c r="CK53" s="4" t="s">
        <v>6</v>
      </c>
      <c r="CL53" s="4" t="s">
        <v>6</v>
      </c>
      <c r="CM53" s="4"/>
      <c r="CN53" s="4" t="s">
        <v>6</v>
      </c>
      <c r="CO53" s="4"/>
      <c r="CP53" s="4" t="s">
        <v>6</v>
      </c>
      <c r="CQ53" s="4"/>
      <c r="CR53" s="4" t="s">
        <v>6</v>
      </c>
      <c r="CS53" s="4"/>
      <c r="CT53" s="10">
        <v>5.2999999999999999E-2</v>
      </c>
      <c r="CU53" s="10">
        <v>5.3999999999999999E-2</v>
      </c>
      <c r="CV53" s="4" t="s">
        <v>6</v>
      </c>
      <c r="CW53" s="4" t="s">
        <v>6</v>
      </c>
      <c r="CX53" s="4" t="s">
        <v>6</v>
      </c>
      <c r="CY53" s="4" t="s">
        <v>6</v>
      </c>
      <c r="CZ53" s="4" t="s">
        <v>6</v>
      </c>
      <c r="DA53" s="4" t="s">
        <v>6</v>
      </c>
      <c r="DB53" s="10">
        <v>3.5900000000000001E-2</v>
      </c>
      <c r="DC53" s="4" t="s">
        <v>6</v>
      </c>
      <c r="DD53" s="4" t="s">
        <v>6</v>
      </c>
      <c r="DE53" s="4" t="s">
        <v>6</v>
      </c>
      <c r="DF53" s="4" t="s">
        <v>6</v>
      </c>
      <c r="DG53" s="4" t="s">
        <v>6</v>
      </c>
    </row>
    <row r="54" spans="1:111" x14ac:dyDescent="0.25">
      <c r="A54" s="19"/>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9"/>
      <c r="AK54" s="19"/>
      <c r="AL54" s="19"/>
      <c r="AM54" s="19"/>
      <c r="AN54" s="19"/>
      <c r="AO54" s="19"/>
      <c r="AP54" s="19"/>
      <c r="AQ54" s="19"/>
      <c r="AR54" s="19"/>
      <c r="AS54" s="19"/>
      <c r="AT54" s="19"/>
      <c r="AU54" s="19"/>
      <c r="AV54" s="19"/>
      <c r="AW54" s="19"/>
      <c r="AX54" s="19"/>
      <c r="AY54" s="19"/>
      <c r="AZ54" s="19"/>
      <c r="BA54" s="19"/>
      <c r="BB54" s="19"/>
      <c r="BC54" s="19"/>
      <c r="BD54" s="19"/>
      <c r="BE54" s="19"/>
      <c r="BF54" s="19"/>
      <c r="BG54" s="19"/>
      <c r="BH54" s="19"/>
      <c r="BI54" s="19"/>
      <c r="BJ54" s="19"/>
      <c r="BK54" s="19"/>
      <c r="BL54" s="19"/>
      <c r="BM54" s="19"/>
      <c r="BN54" s="19"/>
      <c r="BO54" s="19"/>
      <c r="BP54" s="19"/>
      <c r="BQ54" s="19"/>
      <c r="BR54" s="19"/>
      <c r="BS54" s="19"/>
      <c r="BT54" s="19"/>
      <c r="BU54" s="19"/>
      <c r="BV54" s="19"/>
      <c r="BW54" s="19"/>
      <c r="BX54" s="19"/>
      <c r="BY54" s="19"/>
      <c r="BZ54" s="19"/>
      <c r="CA54" s="19"/>
      <c r="CB54" s="19"/>
      <c r="CC54" s="19"/>
      <c r="CD54" s="19"/>
      <c r="CE54" s="19"/>
      <c r="CF54" s="19"/>
      <c r="CG54" s="19"/>
      <c r="CH54" s="19"/>
      <c r="CI54" s="19"/>
      <c r="CJ54" s="19"/>
      <c r="CK54" s="19"/>
      <c r="CL54" s="19"/>
      <c r="CM54" s="19"/>
      <c r="CN54" s="19"/>
      <c r="CO54" s="19"/>
      <c r="CP54" s="19"/>
      <c r="CQ54" s="19"/>
      <c r="CR54" s="19"/>
      <c r="CS54" s="19"/>
      <c r="CT54" s="19"/>
      <c r="CU54" s="19"/>
      <c r="CV54" s="19"/>
      <c r="CW54" s="19"/>
      <c r="CX54" s="19"/>
      <c r="CY54" s="19"/>
      <c r="CZ54" s="19"/>
      <c r="DA54" s="19"/>
      <c r="DB54" s="19"/>
      <c r="DC54" s="19"/>
      <c r="DD54" s="19"/>
      <c r="DE54" s="19"/>
      <c r="DF54" s="19"/>
      <c r="DG54" s="19"/>
    </row>
    <row r="55" spans="1:111" ht="15" customHeight="1" x14ac:dyDescent="0.25">
      <c r="A55" s="2" t="s">
        <v>1461</v>
      </c>
      <c r="B55" s="13" t="s">
        <v>527</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c r="AI55" s="13"/>
      <c r="AJ55" s="13"/>
      <c r="AK55" s="13"/>
      <c r="AL55" s="13"/>
      <c r="AM55" s="13"/>
      <c r="AN55" s="13"/>
      <c r="AO55" s="13"/>
      <c r="AP55" s="13"/>
      <c r="AQ55" s="13"/>
      <c r="AR55" s="13"/>
      <c r="AS55" s="13"/>
      <c r="AT55" s="13"/>
      <c r="AU55" s="13"/>
      <c r="AV55" s="13"/>
      <c r="AW55" s="13"/>
      <c r="AX55" s="13"/>
      <c r="AY55" s="13"/>
      <c r="AZ55" s="13"/>
      <c r="BA55" s="13"/>
      <c r="BB55" s="13"/>
      <c r="BC55" s="13"/>
      <c r="BD55" s="13"/>
      <c r="BE55" s="13"/>
      <c r="BF55" s="13"/>
      <c r="BG55" s="13"/>
      <c r="BH55" s="13"/>
      <c r="BI55" s="13"/>
      <c r="BJ55" s="13"/>
      <c r="BK55" s="13"/>
      <c r="BL55" s="13"/>
      <c r="BM55" s="13"/>
      <c r="BN55" s="13"/>
      <c r="BO55" s="13"/>
      <c r="BP55" s="13"/>
      <c r="BQ55" s="13"/>
      <c r="BR55" s="13"/>
      <c r="BS55" s="13"/>
      <c r="BT55" s="13"/>
      <c r="BU55" s="13"/>
      <c r="BV55" s="13"/>
      <c r="BW55" s="13"/>
      <c r="BX55" s="13"/>
      <c r="BY55" s="13"/>
      <c r="BZ55" s="13"/>
      <c r="CA55" s="13"/>
      <c r="CB55" s="13"/>
      <c r="CC55" s="13"/>
      <c r="CD55" s="13"/>
      <c r="CE55" s="13"/>
      <c r="CF55" s="13"/>
      <c r="CG55" s="13"/>
      <c r="CH55" s="13"/>
      <c r="CI55" s="13"/>
      <c r="CJ55" s="13"/>
      <c r="CK55" s="13"/>
      <c r="CL55" s="13"/>
      <c r="CM55" s="13"/>
      <c r="CN55" s="13"/>
      <c r="CO55" s="13"/>
      <c r="CP55" s="13"/>
      <c r="CQ55" s="13"/>
      <c r="CR55" s="13"/>
      <c r="CS55" s="13"/>
      <c r="CT55" s="13"/>
      <c r="CU55" s="13"/>
      <c r="CV55" s="13"/>
      <c r="CW55" s="13"/>
      <c r="CX55" s="13"/>
      <c r="CY55" s="13"/>
      <c r="CZ55" s="13"/>
      <c r="DA55" s="13"/>
      <c r="DB55" s="13"/>
      <c r="DC55" s="13"/>
      <c r="DD55" s="13"/>
      <c r="DE55" s="13"/>
      <c r="DF55" s="13"/>
      <c r="DG55" s="13"/>
    </row>
    <row r="56" spans="1:111" ht="15" customHeight="1" x14ac:dyDescent="0.25">
      <c r="A56" s="2" t="s">
        <v>1465</v>
      </c>
      <c r="B56" s="13" t="s">
        <v>541</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c r="AJ56" s="13"/>
      <c r="AK56" s="13"/>
      <c r="AL56" s="13"/>
      <c r="AM56" s="13"/>
      <c r="AN56" s="13"/>
      <c r="AO56" s="13"/>
      <c r="AP56" s="13"/>
      <c r="AQ56" s="13"/>
      <c r="AR56" s="13"/>
      <c r="AS56" s="13"/>
      <c r="AT56" s="13"/>
      <c r="AU56" s="13"/>
      <c r="AV56" s="13"/>
      <c r="AW56" s="13"/>
      <c r="AX56" s="13"/>
      <c r="AY56" s="13"/>
      <c r="AZ56" s="13"/>
      <c r="BA56" s="13"/>
      <c r="BB56" s="13"/>
      <c r="BC56" s="13"/>
      <c r="BD56" s="13"/>
      <c r="BE56" s="13"/>
      <c r="BF56" s="13"/>
      <c r="BG56" s="13"/>
      <c r="BH56" s="13"/>
      <c r="BI56" s="13"/>
      <c r="BJ56" s="13"/>
      <c r="BK56" s="13"/>
      <c r="BL56" s="13"/>
      <c r="BM56" s="13"/>
      <c r="BN56" s="13"/>
      <c r="BO56" s="13"/>
      <c r="BP56" s="13"/>
      <c r="BQ56" s="13"/>
      <c r="BR56" s="13"/>
      <c r="BS56" s="13"/>
      <c r="BT56" s="13"/>
      <c r="BU56" s="13"/>
      <c r="BV56" s="13"/>
      <c r="BW56" s="13"/>
      <c r="BX56" s="13"/>
      <c r="BY56" s="13"/>
      <c r="BZ56" s="13"/>
      <c r="CA56" s="13"/>
      <c r="CB56" s="13"/>
      <c r="CC56" s="13"/>
      <c r="CD56" s="13"/>
      <c r="CE56" s="13"/>
      <c r="CF56" s="13"/>
      <c r="CG56" s="13"/>
      <c r="CH56" s="13"/>
      <c r="CI56" s="13"/>
      <c r="CJ56" s="13"/>
      <c r="CK56" s="13"/>
      <c r="CL56" s="13"/>
      <c r="CM56" s="13"/>
      <c r="CN56" s="13"/>
      <c r="CO56" s="13"/>
      <c r="CP56" s="13"/>
      <c r="CQ56" s="13"/>
      <c r="CR56" s="13"/>
      <c r="CS56" s="13"/>
      <c r="CT56" s="13"/>
      <c r="CU56" s="13"/>
      <c r="CV56" s="13"/>
      <c r="CW56" s="13"/>
      <c r="CX56" s="13"/>
      <c r="CY56" s="13"/>
      <c r="CZ56" s="13"/>
      <c r="DA56" s="13"/>
      <c r="DB56" s="13"/>
      <c r="DC56" s="13"/>
      <c r="DD56" s="13"/>
      <c r="DE56" s="13"/>
      <c r="DF56" s="13"/>
      <c r="DG56" s="13"/>
    </row>
    <row r="57" spans="1:111" ht="15" customHeight="1" x14ac:dyDescent="0.25">
      <c r="A57" s="2" t="s">
        <v>1595</v>
      </c>
      <c r="B57" s="13" t="s">
        <v>1643</v>
      </c>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c r="AI57" s="13"/>
      <c r="AJ57" s="13"/>
      <c r="AK57" s="13"/>
      <c r="AL57" s="13"/>
      <c r="AM57" s="13"/>
      <c r="AN57" s="13"/>
      <c r="AO57" s="13"/>
      <c r="AP57" s="13"/>
      <c r="AQ57" s="13"/>
      <c r="AR57" s="13"/>
      <c r="AS57" s="13"/>
      <c r="AT57" s="13"/>
      <c r="AU57" s="13"/>
      <c r="AV57" s="13"/>
      <c r="AW57" s="13"/>
      <c r="AX57" s="13"/>
      <c r="AY57" s="13"/>
      <c r="AZ57" s="13"/>
      <c r="BA57" s="13"/>
      <c r="BB57" s="13"/>
      <c r="BC57" s="13"/>
      <c r="BD57" s="13"/>
      <c r="BE57" s="13"/>
      <c r="BF57" s="13"/>
      <c r="BG57" s="13"/>
      <c r="BH57" s="13"/>
      <c r="BI57" s="13"/>
      <c r="BJ57" s="13"/>
      <c r="BK57" s="13"/>
      <c r="BL57" s="13"/>
      <c r="BM57" s="13"/>
      <c r="BN57" s="13"/>
      <c r="BO57" s="13"/>
      <c r="BP57" s="13"/>
      <c r="BQ57" s="13"/>
      <c r="BR57" s="13"/>
      <c r="BS57" s="13"/>
      <c r="BT57" s="13"/>
      <c r="BU57" s="13"/>
      <c r="BV57" s="13"/>
      <c r="BW57" s="13"/>
      <c r="BX57" s="13"/>
      <c r="BY57" s="13"/>
      <c r="BZ57" s="13"/>
      <c r="CA57" s="13"/>
      <c r="CB57" s="13"/>
      <c r="CC57" s="13"/>
      <c r="CD57" s="13"/>
      <c r="CE57" s="13"/>
      <c r="CF57" s="13"/>
      <c r="CG57" s="13"/>
      <c r="CH57" s="13"/>
      <c r="CI57" s="13"/>
      <c r="CJ57" s="13"/>
      <c r="CK57" s="13"/>
      <c r="CL57" s="13"/>
      <c r="CM57" s="13"/>
      <c r="CN57" s="13"/>
      <c r="CO57" s="13"/>
      <c r="CP57" s="13"/>
      <c r="CQ57" s="13"/>
      <c r="CR57" s="13"/>
      <c r="CS57" s="13"/>
      <c r="CT57" s="13"/>
      <c r="CU57" s="13"/>
      <c r="CV57" s="13"/>
      <c r="CW57" s="13"/>
      <c r="CX57" s="13"/>
      <c r="CY57" s="13"/>
      <c r="CZ57" s="13"/>
      <c r="DA57" s="13"/>
      <c r="DB57" s="13"/>
      <c r="DC57" s="13"/>
      <c r="DD57" s="13"/>
      <c r="DE57" s="13"/>
      <c r="DF57" s="13"/>
      <c r="DG57" s="13"/>
    </row>
    <row r="58" spans="1:111" ht="15" customHeight="1" x14ac:dyDescent="0.25">
      <c r="A58" s="2" t="s">
        <v>1604</v>
      </c>
      <c r="B58" s="13" t="s">
        <v>526</v>
      </c>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c r="AH58" s="13"/>
      <c r="AI58" s="13"/>
      <c r="AJ58" s="13"/>
      <c r="AK58" s="13"/>
      <c r="AL58" s="13"/>
      <c r="AM58" s="13"/>
      <c r="AN58" s="13"/>
      <c r="AO58" s="13"/>
      <c r="AP58" s="13"/>
      <c r="AQ58" s="13"/>
      <c r="AR58" s="13"/>
      <c r="AS58" s="13"/>
      <c r="AT58" s="13"/>
      <c r="AU58" s="13"/>
      <c r="AV58" s="13"/>
      <c r="AW58" s="13"/>
      <c r="AX58" s="13"/>
      <c r="AY58" s="13"/>
      <c r="AZ58" s="13"/>
      <c r="BA58" s="13"/>
      <c r="BB58" s="13"/>
      <c r="BC58" s="13"/>
      <c r="BD58" s="13"/>
      <c r="BE58" s="13"/>
      <c r="BF58" s="13"/>
      <c r="BG58" s="13"/>
      <c r="BH58" s="13"/>
      <c r="BI58" s="13"/>
      <c r="BJ58" s="13"/>
      <c r="BK58" s="13"/>
      <c r="BL58" s="13"/>
      <c r="BM58" s="13"/>
      <c r="BN58" s="13"/>
      <c r="BO58" s="13"/>
      <c r="BP58" s="13"/>
      <c r="BQ58" s="13"/>
      <c r="BR58" s="13"/>
      <c r="BS58" s="13"/>
      <c r="BT58" s="13"/>
      <c r="BU58" s="13"/>
      <c r="BV58" s="13"/>
      <c r="BW58" s="13"/>
      <c r="BX58" s="13"/>
      <c r="BY58" s="13"/>
      <c r="BZ58" s="13"/>
      <c r="CA58" s="13"/>
      <c r="CB58" s="13"/>
      <c r="CC58" s="13"/>
      <c r="CD58" s="13"/>
      <c r="CE58" s="13"/>
      <c r="CF58" s="13"/>
      <c r="CG58" s="13"/>
      <c r="CH58" s="13"/>
      <c r="CI58" s="13"/>
      <c r="CJ58" s="13"/>
      <c r="CK58" s="13"/>
      <c r="CL58" s="13"/>
      <c r="CM58" s="13"/>
      <c r="CN58" s="13"/>
      <c r="CO58" s="13"/>
      <c r="CP58" s="13"/>
      <c r="CQ58" s="13"/>
      <c r="CR58" s="13"/>
      <c r="CS58" s="13"/>
      <c r="CT58" s="13"/>
      <c r="CU58" s="13"/>
      <c r="CV58" s="13"/>
      <c r="CW58" s="13"/>
      <c r="CX58" s="13"/>
      <c r="CY58" s="13"/>
      <c r="CZ58" s="13"/>
      <c r="DA58" s="13"/>
      <c r="DB58" s="13"/>
      <c r="DC58" s="13"/>
      <c r="DD58" s="13"/>
      <c r="DE58" s="13"/>
      <c r="DF58" s="13"/>
      <c r="DG58" s="13"/>
    </row>
    <row r="59" spans="1:111" ht="15" customHeight="1" x14ac:dyDescent="0.25">
      <c r="A59" s="2" t="s">
        <v>1644</v>
      </c>
      <c r="B59" s="13" t="s">
        <v>1651</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c r="AI59" s="13"/>
      <c r="AJ59" s="13"/>
      <c r="AK59" s="13"/>
      <c r="AL59" s="13"/>
      <c r="AM59" s="13"/>
      <c r="AN59" s="13"/>
      <c r="AO59" s="13"/>
      <c r="AP59" s="13"/>
      <c r="AQ59" s="13"/>
      <c r="AR59" s="13"/>
      <c r="AS59" s="13"/>
      <c r="AT59" s="13"/>
      <c r="AU59" s="13"/>
      <c r="AV59" s="13"/>
      <c r="AW59" s="13"/>
      <c r="AX59" s="13"/>
      <c r="AY59" s="13"/>
      <c r="AZ59" s="13"/>
      <c r="BA59" s="13"/>
      <c r="BB59" s="13"/>
      <c r="BC59" s="13"/>
      <c r="BD59" s="13"/>
      <c r="BE59" s="13"/>
      <c r="BF59" s="13"/>
      <c r="BG59" s="13"/>
      <c r="BH59" s="13"/>
      <c r="BI59" s="13"/>
      <c r="BJ59" s="13"/>
      <c r="BK59" s="13"/>
      <c r="BL59" s="13"/>
      <c r="BM59" s="13"/>
      <c r="BN59" s="13"/>
      <c r="BO59" s="13"/>
      <c r="BP59" s="13"/>
      <c r="BQ59" s="13"/>
      <c r="BR59" s="13"/>
      <c r="BS59" s="13"/>
      <c r="BT59" s="13"/>
      <c r="BU59" s="13"/>
      <c r="BV59" s="13"/>
      <c r="BW59" s="13"/>
      <c r="BX59" s="13"/>
      <c r="BY59" s="13"/>
      <c r="BZ59" s="13"/>
      <c r="CA59" s="13"/>
      <c r="CB59" s="13"/>
      <c r="CC59" s="13"/>
      <c r="CD59" s="13"/>
      <c r="CE59" s="13"/>
      <c r="CF59" s="13"/>
      <c r="CG59" s="13"/>
      <c r="CH59" s="13"/>
      <c r="CI59" s="13"/>
      <c r="CJ59" s="13"/>
      <c r="CK59" s="13"/>
      <c r="CL59" s="13"/>
      <c r="CM59" s="13"/>
      <c r="CN59" s="13"/>
      <c r="CO59" s="13"/>
      <c r="CP59" s="13"/>
      <c r="CQ59" s="13"/>
      <c r="CR59" s="13"/>
      <c r="CS59" s="13"/>
      <c r="CT59" s="13"/>
      <c r="CU59" s="13"/>
      <c r="CV59" s="13"/>
      <c r="CW59" s="13"/>
      <c r="CX59" s="13"/>
      <c r="CY59" s="13"/>
      <c r="CZ59" s="13"/>
      <c r="DA59" s="13"/>
      <c r="DB59" s="13"/>
      <c r="DC59" s="13"/>
      <c r="DD59" s="13"/>
      <c r="DE59" s="13"/>
      <c r="DF59" s="13"/>
      <c r="DG59" s="13"/>
    </row>
    <row r="60" spans="1:111" ht="15" customHeight="1" x14ac:dyDescent="0.25">
      <c r="A60" s="2" t="s">
        <v>1645</v>
      </c>
      <c r="B60" s="13" t="s">
        <v>528</v>
      </c>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c r="AI60" s="13"/>
      <c r="AJ60" s="13"/>
      <c r="AK60" s="13"/>
      <c r="AL60" s="13"/>
      <c r="AM60" s="13"/>
      <c r="AN60" s="13"/>
      <c r="AO60" s="13"/>
      <c r="AP60" s="13"/>
      <c r="AQ60" s="13"/>
      <c r="AR60" s="13"/>
      <c r="AS60" s="13"/>
      <c r="AT60" s="13"/>
      <c r="AU60" s="13"/>
      <c r="AV60" s="13"/>
      <c r="AW60" s="13"/>
      <c r="AX60" s="13"/>
      <c r="AY60" s="13"/>
      <c r="AZ60" s="13"/>
      <c r="BA60" s="13"/>
      <c r="BB60" s="13"/>
      <c r="BC60" s="13"/>
      <c r="BD60" s="13"/>
      <c r="BE60" s="13"/>
      <c r="BF60" s="13"/>
      <c r="BG60" s="13"/>
      <c r="BH60" s="13"/>
      <c r="BI60" s="13"/>
      <c r="BJ60" s="13"/>
      <c r="BK60" s="13"/>
      <c r="BL60" s="13"/>
      <c r="BM60" s="13"/>
      <c r="BN60" s="13"/>
      <c r="BO60" s="13"/>
      <c r="BP60" s="13"/>
      <c r="BQ60" s="13"/>
      <c r="BR60" s="13"/>
      <c r="BS60" s="13"/>
      <c r="BT60" s="13"/>
      <c r="BU60" s="13"/>
      <c r="BV60" s="13"/>
      <c r="BW60" s="13"/>
      <c r="BX60" s="13"/>
      <c r="BY60" s="13"/>
      <c r="BZ60" s="13"/>
      <c r="CA60" s="13"/>
      <c r="CB60" s="13"/>
      <c r="CC60" s="13"/>
      <c r="CD60" s="13"/>
      <c r="CE60" s="13"/>
      <c r="CF60" s="13"/>
      <c r="CG60" s="13"/>
      <c r="CH60" s="13"/>
      <c r="CI60" s="13"/>
      <c r="CJ60" s="13"/>
      <c r="CK60" s="13"/>
      <c r="CL60" s="13"/>
      <c r="CM60" s="13"/>
      <c r="CN60" s="13"/>
      <c r="CO60" s="13"/>
      <c r="CP60" s="13"/>
      <c r="CQ60" s="13"/>
      <c r="CR60" s="13"/>
      <c r="CS60" s="13"/>
      <c r="CT60" s="13"/>
      <c r="CU60" s="13"/>
      <c r="CV60" s="13"/>
      <c r="CW60" s="13"/>
      <c r="CX60" s="13"/>
      <c r="CY60" s="13"/>
      <c r="CZ60" s="13"/>
      <c r="DA60" s="13"/>
      <c r="DB60" s="13"/>
      <c r="DC60" s="13"/>
      <c r="DD60" s="13"/>
      <c r="DE60" s="13"/>
      <c r="DF60" s="13"/>
      <c r="DG60" s="13"/>
    </row>
    <row r="61" spans="1:111" ht="15" customHeight="1" x14ac:dyDescent="0.25">
      <c r="A61" s="2" t="s">
        <v>1646</v>
      </c>
      <c r="B61" s="13" t="s">
        <v>529</v>
      </c>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c r="AK61" s="13"/>
      <c r="AL61" s="13"/>
      <c r="AM61" s="13"/>
      <c r="AN61" s="13"/>
      <c r="AO61" s="13"/>
      <c r="AP61" s="13"/>
      <c r="AQ61" s="13"/>
      <c r="AR61" s="13"/>
      <c r="AS61" s="13"/>
      <c r="AT61" s="13"/>
      <c r="AU61" s="13"/>
      <c r="AV61" s="13"/>
      <c r="AW61" s="13"/>
      <c r="AX61" s="13"/>
      <c r="AY61" s="13"/>
      <c r="AZ61" s="13"/>
      <c r="BA61" s="13"/>
      <c r="BB61" s="13"/>
      <c r="BC61" s="13"/>
      <c r="BD61" s="13"/>
      <c r="BE61" s="13"/>
      <c r="BF61" s="13"/>
      <c r="BG61" s="13"/>
      <c r="BH61" s="13"/>
      <c r="BI61" s="13"/>
      <c r="BJ61" s="13"/>
      <c r="BK61" s="13"/>
      <c r="BL61" s="13"/>
      <c r="BM61" s="13"/>
      <c r="BN61" s="13"/>
      <c r="BO61" s="13"/>
      <c r="BP61" s="13"/>
      <c r="BQ61" s="13"/>
      <c r="BR61" s="13"/>
      <c r="BS61" s="13"/>
      <c r="BT61" s="13"/>
      <c r="BU61" s="13"/>
      <c r="BV61" s="13"/>
      <c r="BW61" s="13"/>
      <c r="BX61" s="13"/>
      <c r="BY61" s="13"/>
      <c r="BZ61" s="13"/>
      <c r="CA61" s="13"/>
      <c r="CB61" s="13"/>
      <c r="CC61" s="13"/>
      <c r="CD61" s="13"/>
      <c r="CE61" s="13"/>
      <c r="CF61" s="13"/>
      <c r="CG61" s="13"/>
      <c r="CH61" s="13"/>
      <c r="CI61" s="13"/>
      <c r="CJ61" s="13"/>
      <c r="CK61" s="13"/>
      <c r="CL61" s="13"/>
      <c r="CM61" s="13"/>
      <c r="CN61" s="13"/>
      <c r="CO61" s="13"/>
      <c r="CP61" s="13"/>
      <c r="CQ61" s="13"/>
      <c r="CR61" s="13"/>
      <c r="CS61" s="13"/>
      <c r="CT61" s="13"/>
      <c r="CU61" s="13"/>
      <c r="CV61" s="13"/>
      <c r="CW61" s="13"/>
      <c r="CX61" s="13"/>
      <c r="CY61" s="13"/>
      <c r="CZ61" s="13"/>
      <c r="DA61" s="13"/>
      <c r="DB61" s="13"/>
      <c r="DC61" s="13"/>
      <c r="DD61" s="13"/>
      <c r="DE61" s="13"/>
      <c r="DF61" s="13"/>
      <c r="DG61" s="13"/>
    </row>
    <row r="62" spans="1:111" ht="15" customHeight="1" x14ac:dyDescent="0.25">
      <c r="A62" s="2" t="s">
        <v>1647</v>
      </c>
      <c r="B62" s="13" t="s">
        <v>542</v>
      </c>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c r="AI62" s="13"/>
      <c r="AJ62" s="13"/>
      <c r="AK62" s="13"/>
      <c r="AL62" s="13"/>
      <c r="AM62" s="13"/>
      <c r="AN62" s="13"/>
      <c r="AO62" s="13"/>
      <c r="AP62" s="13"/>
      <c r="AQ62" s="13"/>
      <c r="AR62" s="13"/>
      <c r="AS62" s="13"/>
      <c r="AT62" s="13"/>
      <c r="AU62" s="13"/>
      <c r="AV62" s="13"/>
      <c r="AW62" s="13"/>
      <c r="AX62" s="13"/>
      <c r="AY62" s="13"/>
      <c r="AZ62" s="13"/>
      <c r="BA62" s="13"/>
      <c r="BB62" s="13"/>
      <c r="BC62" s="13"/>
      <c r="BD62" s="13"/>
      <c r="BE62" s="13"/>
      <c r="BF62" s="13"/>
      <c r="BG62" s="13"/>
      <c r="BH62" s="13"/>
      <c r="BI62" s="13"/>
      <c r="BJ62" s="13"/>
      <c r="BK62" s="13"/>
      <c r="BL62" s="13"/>
      <c r="BM62" s="13"/>
      <c r="BN62" s="13"/>
      <c r="BO62" s="13"/>
      <c r="BP62" s="13"/>
      <c r="BQ62" s="13"/>
      <c r="BR62" s="13"/>
      <c r="BS62" s="13"/>
      <c r="BT62" s="13"/>
      <c r="BU62" s="13"/>
      <c r="BV62" s="13"/>
      <c r="BW62" s="13"/>
      <c r="BX62" s="13"/>
      <c r="BY62" s="13"/>
      <c r="BZ62" s="13"/>
      <c r="CA62" s="13"/>
      <c r="CB62" s="13"/>
      <c r="CC62" s="13"/>
      <c r="CD62" s="13"/>
      <c r="CE62" s="13"/>
      <c r="CF62" s="13"/>
      <c r="CG62" s="13"/>
      <c r="CH62" s="13"/>
      <c r="CI62" s="13"/>
      <c r="CJ62" s="13"/>
      <c r="CK62" s="13"/>
      <c r="CL62" s="13"/>
      <c r="CM62" s="13"/>
      <c r="CN62" s="13"/>
      <c r="CO62" s="13"/>
      <c r="CP62" s="13"/>
      <c r="CQ62" s="13"/>
      <c r="CR62" s="13"/>
      <c r="CS62" s="13"/>
      <c r="CT62" s="13"/>
      <c r="CU62" s="13"/>
      <c r="CV62" s="13"/>
      <c r="CW62" s="13"/>
      <c r="CX62" s="13"/>
      <c r="CY62" s="13"/>
      <c r="CZ62" s="13"/>
      <c r="DA62" s="13"/>
      <c r="DB62" s="13"/>
      <c r="DC62" s="13"/>
      <c r="DD62" s="13"/>
      <c r="DE62" s="13"/>
      <c r="DF62" s="13"/>
      <c r="DG62" s="13"/>
    </row>
    <row r="63" spans="1:111" ht="15" customHeight="1" x14ac:dyDescent="0.25">
      <c r="A63" s="2" t="s">
        <v>1649</v>
      </c>
      <c r="B63" s="13" t="s">
        <v>1648</v>
      </c>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c r="AF63" s="13"/>
      <c r="AG63" s="13"/>
      <c r="AH63" s="13"/>
      <c r="AI63" s="13"/>
      <c r="AJ63" s="13"/>
      <c r="AK63" s="13"/>
      <c r="AL63" s="13"/>
      <c r="AM63" s="13"/>
      <c r="AN63" s="13"/>
      <c r="AO63" s="13"/>
      <c r="AP63" s="13"/>
      <c r="AQ63" s="13"/>
      <c r="AR63" s="13"/>
      <c r="AS63" s="13"/>
      <c r="AT63" s="13"/>
      <c r="AU63" s="13"/>
      <c r="AV63" s="13"/>
      <c r="AW63" s="13"/>
      <c r="AX63" s="13"/>
      <c r="AY63" s="13"/>
      <c r="AZ63" s="13"/>
      <c r="BA63" s="13"/>
      <c r="BB63" s="13"/>
      <c r="BC63" s="13"/>
      <c r="BD63" s="13"/>
      <c r="BE63" s="13"/>
      <c r="BF63" s="13"/>
      <c r="BG63" s="13"/>
      <c r="BH63" s="13"/>
      <c r="BI63" s="13"/>
      <c r="BJ63" s="13"/>
      <c r="BK63" s="13"/>
      <c r="BL63" s="13"/>
      <c r="BM63" s="13"/>
      <c r="BN63" s="13"/>
      <c r="BO63" s="13"/>
      <c r="BP63" s="13"/>
      <c r="BQ63" s="13"/>
      <c r="BR63" s="13"/>
      <c r="BS63" s="13"/>
      <c r="BT63" s="13"/>
      <c r="BU63" s="13"/>
      <c r="BV63" s="13"/>
      <c r="BW63" s="13"/>
      <c r="BX63" s="13"/>
      <c r="BY63" s="13"/>
      <c r="BZ63" s="13"/>
      <c r="CA63" s="13"/>
      <c r="CB63" s="13"/>
      <c r="CC63" s="13"/>
      <c r="CD63" s="13"/>
      <c r="CE63" s="13"/>
      <c r="CF63" s="13"/>
      <c r="CG63" s="13"/>
      <c r="CH63" s="13"/>
      <c r="CI63" s="13"/>
      <c r="CJ63" s="13"/>
      <c r="CK63" s="13"/>
      <c r="CL63" s="13"/>
      <c r="CM63" s="13"/>
      <c r="CN63" s="13"/>
      <c r="CO63" s="13"/>
      <c r="CP63" s="13"/>
      <c r="CQ63" s="13"/>
      <c r="CR63" s="13"/>
      <c r="CS63" s="13"/>
      <c r="CT63" s="13"/>
      <c r="CU63" s="13"/>
      <c r="CV63" s="13"/>
      <c r="CW63" s="13"/>
      <c r="CX63" s="13"/>
      <c r="CY63" s="13"/>
      <c r="CZ63" s="13"/>
      <c r="DA63" s="13"/>
      <c r="DB63" s="13"/>
      <c r="DC63" s="13"/>
      <c r="DD63" s="13"/>
      <c r="DE63" s="13"/>
      <c r="DF63" s="13"/>
      <c r="DG63" s="13"/>
    </row>
    <row r="64" spans="1:111" ht="15" customHeight="1" x14ac:dyDescent="0.25">
      <c r="A64" s="2" t="s">
        <v>1633</v>
      </c>
      <c r="B64" s="13" t="s">
        <v>1650</v>
      </c>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c r="AH64" s="13"/>
      <c r="AI64" s="13"/>
      <c r="AJ64" s="13"/>
      <c r="AK64" s="13"/>
      <c r="AL64" s="13"/>
      <c r="AM64" s="13"/>
      <c r="AN64" s="13"/>
      <c r="AO64" s="13"/>
      <c r="AP64" s="13"/>
      <c r="AQ64" s="13"/>
      <c r="AR64" s="13"/>
      <c r="AS64" s="13"/>
      <c r="AT64" s="13"/>
      <c r="AU64" s="13"/>
      <c r="AV64" s="13"/>
      <c r="AW64" s="13"/>
      <c r="AX64" s="13"/>
      <c r="AY64" s="13"/>
      <c r="AZ64" s="13"/>
      <c r="BA64" s="13"/>
      <c r="BB64" s="13"/>
      <c r="BC64" s="13"/>
      <c r="BD64" s="13"/>
      <c r="BE64" s="13"/>
      <c r="BF64" s="13"/>
      <c r="BG64" s="13"/>
      <c r="BH64" s="13"/>
      <c r="BI64" s="13"/>
      <c r="BJ64" s="13"/>
      <c r="BK64" s="13"/>
      <c r="BL64" s="13"/>
      <c r="BM64" s="13"/>
      <c r="BN64" s="13"/>
      <c r="BO64" s="13"/>
      <c r="BP64" s="13"/>
      <c r="BQ64" s="13"/>
      <c r="BR64" s="13"/>
      <c r="BS64" s="13"/>
      <c r="BT64" s="13"/>
      <c r="BU64" s="13"/>
      <c r="BV64" s="13"/>
      <c r="BW64" s="13"/>
      <c r="BX64" s="13"/>
      <c r="BY64" s="13"/>
      <c r="BZ64" s="13"/>
      <c r="CA64" s="13"/>
      <c r="CB64" s="13"/>
      <c r="CC64" s="13"/>
      <c r="CD64" s="13"/>
      <c r="CE64" s="13"/>
      <c r="CF64" s="13"/>
      <c r="CG64" s="13"/>
      <c r="CH64" s="13"/>
      <c r="CI64" s="13"/>
      <c r="CJ64" s="13"/>
      <c r="CK64" s="13"/>
      <c r="CL64" s="13"/>
      <c r="CM64" s="13"/>
      <c r="CN64" s="13"/>
      <c r="CO64" s="13"/>
      <c r="CP64" s="13"/>
      <c r="CQ64" s="13"/>
      <c r="CR64" s="13"/>
      <c r="CS64" s="13"/>
      <c r="CT64" s="13"/>
      <c r="CU64" s="13"/>
      <c r="CV64" s="13"/>
      <c r="CW64" s="13"/>
      <c r="CX64" s="13"/>
      <c r="CY64" s="13"/>
      <c r="CZ64" s="13"/>
      <c r="DA64" s="13"/>
      <c r="DB64" s="13"/>
      <c r="DC64" s="13"/>
      <c r="DD64" s="13"/>
      <c r="DE64" s="13"/>
      <c r="DF64" s="13"/>
      <c r="DG64" s="13"/>
    </row>
  </sheetData>
  <mergeCells count="174">
    <mergeCell ref="B59:DG59"/>
    <mergeCell ref="B60:DG60"/>
    <mergeCell ref="B61:DG61"/>
    <mergeCell ref="B62:DG62"/>
    <mergeCell ref="B63:DG63"/>
    <mergeCell ref="B64:DG64"/>
    <mergeCell ref="CR8:CS8"/>
    <mergeCell ref="A54:DG54"/>
    <mergeCell ref="B55:DG55"/>
    <mergeCell ref="B56:DG56"/>
    <mergeCell ref="B57:DG57"/>
    <mergeCell ref="B58:DG58"/>
    <mergeCell ref="CR2:CS2"/>
    <mergeCell ref="CR3:CS3"/>
    <mergeCell ref="CR4:CS4"/>
    <mergeCell ref="CR5:CS5"/>
    <mergeCell ref="CR6:CS6"/>
    <mergeCell ref="CR7:CS7"/>
    <mergeCell ref="CN8:CO8"/>
    <mergeCell ref="CP2:CQ2"/>
    <mergeCell ref="CP3:CQ3"/>
    <mergeCell ref="CP4:CQ4"/>
    <mergeCell ref="CP5:CQ5"/>
    <mergeCell ref="CP6:CQ6"/>
    <mergeCell ref="CP7:CQ7"/>
    <mergeCell ref="CP8:CQ8"/>
    <mergeCell ref="CN2:CO2"/>
    <mergeCell ref="CN3:CO3"/>
    <mergeCell ref="CN4:CO4"/>
    <mergeCell ref="CN5:CO5"/>
    <mergeCell ref="CN6:CO6"/>
    <mergeCell ref="CN7:CO7"/>
    <mergeCell ref="CG8:CH8"/>
    <mergeCell ref="CL2:CM2"/>
    <mergeCell ref="CL3:CM3"/>
    <mergeCell ref="CL4:CM4"/>
    <mergeCell ref="CL5:CM5"/>
    <mergeCell ref="CL6:CM6"/>
    <mergeCell ref="CL7:CM7"/>
    <mergeCell ref="CL8:CM8"/>
    <mergeCell ref="CG2:CH2"/>
    <mergeCell ref="CG3:CH3"/>
    <mergeCell ref="CG4:CH4"/>
    <mergeCell ref="CG5:CH5"/>
    <mergeCell ref="CG6:CH6"/>
    <mergeCell ref="CG7:CH7"/>
    <mergeCell ref="CC8:CD8"/>
    <mergeCell ref="CE2:CF2"/>
    <mergeCell ref="CE3:CF3"/>
    <mergeCell ref="CE4:CF4"/>
    <mergeCell ref="CE5:CF5"/>
    <mergeCell ref="CE6:CF6"/>
    <mergeCell ref="CE7:CF7"/>
    <mergeCell ref="CE8:CF8"/>
    <mergeCell ref="CC2:CD2"/>
    <mergeCell ref="CC3:CD3"/>
    <mergeCell ref="CC4:CD4"/>
    <mergeCell ref="CC5:CD5"/>
    <mergeCell ref="CC6:CD6"/>
    <mergeCell ref="CC7:CD7"/>
    <mergeCell ref="BY8:BZ8"/>
    <mergeCell ref="CA2:CB2"/>
    <mergeCell ref="CA3:CB3"/>
    <mergeCell ref="CA4:CB4"/>
    <mergeCell ref="CA5:CB5"/>
    <mergeCell ref="CA6:CB6"/>
    <mergeCell ref="CA7:CB7"/>
    <mergeCell ref="CA8:CB8"/>
    <mergeCell ref="BY2:BZ2"/>
    <mergeCell ref="BY3:BZ3"/>
    <mergeCell ref="BY4:BZ4"/>
    <mergeCell ref="BY5:BZ5"/>
    <mergeCell ref="BY6:BZ6"/>
    <mergeCell ref="BY7:BZ7"/>
    <mergeCell ref="BT8:BU8"/>
    <mergeCell ref="BW2:BX2"/>
    <mergeCell ref="BW3:BX3"/>
    <mergeCell ref="BW4:BX4"/>
    <mergeCell ref="BW5:BX5"/>
    <mergeCell ref="BW6:BX6"/>
    <mergeCell ref="BW7:BX7"/>
    <mergeCell ref="BW8:BX8"/>
    <mergeCell ref="BT2:BU2"/>
    <mergeCell ref="BT3:BU3"/>
    <mergeCell ref="BT4:BU4"/>
    <mergeCell ref="BT5:BU5"/>
    <mergeCell ref="BT6:BU6"/>
    <mergeCell ref="BT7:BU7"/>
    <mergeCell ref="BD8:BE8"/>
    <mergeCell ref="BR2:BS2"/>
    <mergeCell ref="BR3:BS3"/>
    <mergeCell ref="BR4:BS4"/>
    <mergeCell ref="BR5:BS5"/>
    <mergeCell ref="BR6:BS6"/>
    <mergeCell ref="BR7:BS7"/>
    <mergeCell ref="BR8:BS8"/>
    <mergeCell ref="BD2:BE2"/>
    <mergeCell ref="BD3:BE3"/>
    <mergeCell ref="BD4:BE4"/>
    <mergeCell ref="BD5:BE5"/>
    <mergeCell ref="BD6:BE6"/>
    <mergeCell ref="BD7:BE7"/>
    <mergeCell ref="AT8:AU8"/>
    <mergeCell ref="AV2:AW2"/>
    <mergeCell ref="AV3:AW3"/>
    <mergeCell ref="AV4:AW4"/>
    <mergeCell ref="AV5:AW5"/>
    <mergeCell ref="AV6:AW6"/>
    <mergeCell ref="AV7:AW7"/>
    <mergeCell ref="AV8:AW8"/>
    <mergeCell ref="AT2:AU2"/>
    <mergeCell ref="AT3:AU3"/>
    <mergeCell ref="AT4:AU4"/>
    <mergeCell ref="AT5:AU5"/>
    <mergeCell ref="AT6:AU6"/>
    <mergeCell ref="AT7:AU7"/>
    <mergeCell ref="AB8:AC8"/>
    <mergeCell ref="AO2:AP2"/>
    <mergeCell ref="AO3:AP3"/>
    <mergeCell ref="AO4:AP4"/>
    <mergeCell ref="AO5:AP5"/>
    <mergeCell ref="AO6:AP6"/>
    <mergeCell ref="AO7:AP7"/>
    <mergeCell ref="AO8:AP8"/>
    <mergeCell ref="AB2:AC2"/>
    <mergeCell ref="AB3:AC3"/>
    <mergeCell ref="AB4:AC4"/>
    <mergeCell ref="AB5:AC5"/>
    <mergeCell ref="AB6:AC6"/>
    <mergeCell ref="AB7:AC7"/>
    <mergeCell ref="W8:X8"/>
    <mergeCell ref="Z2:AA2"/>
    <mergeCell ref="Z3:AA3"/>
    <mergeCell ref="Z4:AA4"/>
    <mergeCell ref="Z5:AA5"/>
    <mergeCell ref="Z6:AA6"/>
    <mergeCell ref="Z7:AA7"/>
    <mergeCell ref="Z8:AA8"/>
    <mergeCell ref="W2:X2"/>
    <mergeCell ref="W3:X3"/>
    <mergeCell ref="W4:X4"/>
    <mergeCell ref="W5:X5"/>
    <mergeCell ref="W6:X6"/>
    <mergeCell ref="W7:X7"/>
    <mergeCell ref="DC1:DG1"/>
    <mergeCell ref="B2:B8"/>
    <mergeCell ref="C2:C8"/>
    <mergeCell ref="D2:D8"/>
    <mergeCell ref="E2:E8"/>
    <mergeCell ref="U2:V2"/>
    <mergeCell ref="U3:V3"/>
    <mergeCell ref="U4:V4"/>
    <mergeCell ref="U5:V5"/>
    <mergeCell ref="U6:V6"/>
    <mergeCell ref="AO1:AP1"/>
    <mergeCell ref="AT1:AW1"/>
    <mergeCell ref="AY1:AZ1"/>
    <mergeCell ref="BD1:BE1"/>
    <mergeCell ref="BJ1:BK1"/>
    <mergeCell ref="BR1:CS1"/>
    <mergeCell ref="W1:X1"/>
    <mergeCell ref="Z1:AA1"/>
    <mergeCell ref="AB1:AC1"/>
    <mergeCell ref="AE1:AF1"/>
    <mergeCell ref="AH1:AI1"/>
    <mergeCell ref="AK1:AL1"/>
    <mergeCell ref="A1:A8"/>
    <mergeCell ref="B1:D1"/>
    <mergeCell ref="G1:J1"/>
    <mergeCell ref="M1:O1"/>
    <mergeCell ref="S1:T1"/>
    <mergeCell ref="U1:V1"/>
    <mergeCell ref="U7:V7"/>
    <mergeCell ref="U8:V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1755</v>
      </c>
      <c r="B1" s="8" t="s">
        <v>2</v>
      </c>
      <c r="C1" s="8"/>
      <c r="D1" s="8" t="s">
        <v>35</v>
      </c>
    </row>
    <row r="2" spans="1:4" ht="30" x14ac:dyDescent="0.25">
      <c r="A2" s="1" t="s">
        <v>34</v>
      </c>
      <c r="B2" s="8"/>
      <c r="C2" s="8"/>
      <c r="D2" s="8"/>
    </row>
    <row r="3" spans="1:4" x14ac:dyDescent="0.25">
      <c r="A3" s="3" t="s">
        <v>1756</v>
      </c>
      <c r="B3" s="4" t="s">
        <v>6</v>
      </c>
      <c r="C3" s="4"/>
      <c r="D3" s="4" t="s">
        <v>6</v>
      </c>
    </row>
    <row r="4" spans="1:4" ht="17.25" x14ac:dyDescent="0.25">
      <c r="A4" s="2">
        <v>2014</v>
      </c>
      <c r="B4" s="7">
        <v>17763</v>
      </c>
      <c r="C4" s="154" t="s">
        <v>1461</v>
      </c>
      <c r="D4" s="4" t="s">
        <v>6</v>
      </c>
    </row>
    <row r="5" spans="1:4" x14ac:dyDescent="0.25">
      <c r="A5" s="2">
        <v>2015</v>
      </c>
      <c r="B5" s="6">
        <v>59666</v>
      </c>
      <c r="C5" s="4"/>
      <c r="D5" s="4" t="s">
        <v>6</v>
      </c>
    </row>
    <row r="6" spans="1:4" x14ac:dyDescent="0.25">
      <c r="A6" s="2">
        <v>2016</v>
      </c>
      <c r="B6" s="6">
        <v>29315</v>
      </c>
      <c r="C6" s="4"/>
      <c r="D6" s="4" t="s">
        <v>6</v>
      </c>
    </row>
    <row r="7" spans="1:4" x14ac:dyDescent="0.25">
      <c r="A7" s="2">
        <v>2017</v>
      </c>
      <c r="B7" s="6">
        <v>1888</v>
      </c>
      <c r="C7" s="4"/>
      <c r="D7" s="4" t="s">
        <v>6</v>
      </c>
    </row>
    <row r="8" spans="1:4" x14ac:dyDescent="0.25">
      <c r="A8" s="2">
        <v>2018</v>
      </c>
      <c r="B8" s="6">
        <v>14090</v>
      </c>
      <c r="C8" s="4"/>
      <c r="D8" s="4" t="s">
        <v>6</v>
      </c>
    </row>
    <row r="9" spans="1:4" ht="17.25" x14ac:dyDescent="0.25">
      <c r="A9" s="2" t="s">
        <v>365</v>
      </c>
      <c r="B9" s="6">
        <v>2526687</v>
      </c>
      <c r="C9" s="154" t="s">
        <v>1465</v>
      </c>
      <c r="D9" s="4" t="s">
        <v>6</v>
      </c>
    </row>
    <row r="10" spans="1:4" x14ac:dyDescent="0.25">
      <c r="A10" s="2" t="s">
        <v>142</v>
      </c>
      <c r="B10" s="7">
        <v>2592414</v>
      </c>
      <c r="C10" s="4"/>
      <c r="D10" s="7">
        <v>2612362</v>
      </c>
    </row>
    <row r="11" spans="1:4" x14ac:dyDescent="0.25">
      <c r="A11" s="19"/>
      <c r="B11" s="19"/>
      <c r="C11" s="19"/>
      <c r="D11" s="19"/>
    </row>
    <row r="12" spans="1:4" ht="30" customHeight="1" x14ac:dyDescent="0.25">
      <c r="A12" s="2" t="s">
        <v>1461</v>
      </c>
      <c r="B12" s="13" t="s">
        <v>590</v>
      </c>
      <c r="C12" s="13"/>
      <c r="D12" s="13"/>
    </row>
    <row r="13" spans="1:4" ht="60" customHeight="1" x14ac:dyDescent="0.25">
      <c r="A13" s="2" t="s">
        <v>1465</v>
      </c>
      <c r="B13" s="13" t="s">
        <v>1757</v>
      </c>
      <c r="C13" s="13"/>
      <c r="D13" s="13"/>
    </row>
  </sheetData>
  <mergeCells count="5">
    <mergeCell ref="B1:C2"/>
    <mergeCell ref="D1:D2"/>
    <mergeCell ref="A11:D11"/>
    <mergeCell ref="B12:D12"/>
    <mergeCell ref="B13:D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6" width="27.7109375" bestFit="1" customWidth="1"/>
    <col min="7" max="7" width="22.140625" bestFit="1" customWidth="1"/>
    <col min="8" max="11" width="27.7109375" bestFit="1" customWidth="1"/>
    <col min="12" max="12" width="22.140625" bestFit="1" customWidth="1"/>
  </cols>
  <sheetData>
    <row r="1" spans="1:12" ht="45" x14ac:dyDescent="0.25">
      <c r="A1" s="1" t="s">
        <v>1758</v>
      </c>
      <c r="B1" s="8" t="s">
        <v>2</v>
      </c>
      <c r="C1" s="8" t="s">
        <v>35</v>
      </c>
      <c r="D1" s="1" t="s">
        <v>2</v>
      </c>
      <c r="E1" s="1" t="s">
        <v>35</v>
      </c>
      <c r="F1" s="1" t="s">
        <v>2</v>
      </c>
      <c r="G1" s="1" t="s">
        <v>1675</v>
      </c>
      <c r="H1" s="1" t="s">
        <v>2</v>
      </c>
      <c r="I1" s="1" t="s">
        <v>1673</v>
      </c>
      <c r="J1" s="1" t="s">
        <v>2</v>
      </c>
      <c r="K1" s="1" t="s">
        <v>1684</v>
      </c>
      <c r="L1" s="1" t="s">
        <v>1669</v>
      </c>
    </row>
    <row r="2" spans="1:12" ht="30" x14ac:dyDescent="0.25">
      <c r="A2" s="1" t="s">
        <v>34</v>
      </c>
      <c r="B2" s="8"/>
      <c r="C2" s="8"/>
      <c r="D2" s="1" t="s">
        <v>175</v>
      </c>
      <c r="E2" s="1" t="s">
        <v>175</v>
      </c>
      <c r="F2" s="1" t="s">
        <v>173</v>
      </c>
      <c r="G2" s="1" t="s">
        <v>546</v>
      </c>
      <c r="H2" s="1" t="s">
        <v>546</v>
      </c>
      <c r="I2" s="1" t="s">
        <v>546</v>
      </c>
      <c r="J2" s="1" t="s">
        <v>546</v>
      </c>
      <c r="K2" s="1" t="s">
        <v>546</v>
      </c>
      <c r="L2" s="1" t="s">
        <v>1670</v>
      </c>
    </row>
    <row r="3" spans="1:12" x14ac:dyDescent="0.25">
      <c r="A3" s="1"/>
      <c r="B3" s="8"/>
      <c r="C3" s="8"/>
      <c r="D3" s="1"/>
      <c r="E3" s="1"/>
      <c r="F3" s="1"/>
      <c r="G3" s="1" t="s">
        <v>502</v>
      </c>
      <c r="H3" s="1" t="s">
        <v>175</v>
      </c>
      <c r="I3" s="1" t="s">
        <v>175</v>
      </c>
      <c r="J3" s="1" t="s">
        <v>173</v>
      </c>
      <c r="K3" s="1" t="s">
        <v>173</v>
      </c>
      <c r="L3" s="1" t="s">
        <v>546</v>
      </c>
    </row>
    <row r="4" spans="1:12" x14ac:dyDescent="0.25">
      <c r="A4" s="1"/>
      <c r="B4" s="8"/>
      <c r="C4" s="8"/>
      <c r="D4" s="1"/>
      <c r="E4" s="1"/>
      <c r="F4" s="1"/>
      <c r="G4" s="1"/>
      <c r="H4" s="1"/>
      <c r="I4" s="1"/>
      <c r="J4" s="1"/>
      <c r="K4" s="1"/>
      <c r="L4" s="1" t="s">
        <v>502</v>
      </c>
    </row>
    <row r="5" spans="1:12" x14ac:dyDescent="0.25">
      <c r="A5" s="3" t="s">
        <v>1756</v>
      </c>
      <c r="B5" s="4" t="s">
        <v>6</v>
      </c>
      <c r="C5" s="4" t="s">
        <v>6</v>
      </c>
      <c r="D5" s="4" t="s">
        <v>6</v>
      </c>
      <c r="E5" s="4" t="s">
        <v>6</v>
      </c>
      <c r="F5" s="4" t="s">
        <v>6</v>
      </c>
      <c r="G5" s="4" t="s">
        <v>6</v>
      </c>
      <c r="H5" s="4" t="s">
        <v>6</v>
      </c>
      <c r="I5" s="4" t="s">
        <v>6</v>
      </c>
      <c r="J5" s="4" t="s">
        <v>6</v>
      </c>
      <c r="K5" s="4" t="s">
        <v>6</v>
      </c>
      <c r="L5" s="4" t="s">
        <v>6</v>
      </c>
    </row>
    <row r="6" spans="1:12" x14ac:dyDescent="0.25">
      <c r="A6" s="2" t="s">
        <v>1759</v>
      </c>
      <c r="B6" s="4" t="s">
        <v>6</v>
      </c>
      <c r="C6" s="4" t="s">
        <v>6</v>
      </c>
      <c r="D6" s="4" t="s">
        <v>6</v>
      </c>
      <c r="E6" s="4" t="s">
        <v>6</v>
      </c>
      <c r="F6" s="4" t="s">
        <v>6</v>
      </c>
      <c r="G6" s="4" t="s">
        <v>6</v>
      </c>
      <c r="H6" s="4" t="s">
        <v>6</v>
      </c>
      <c r="I6" s="4" t="s">
        <v>6</v>
      </c>
      <c r="J6" s="4" t="s">
        <v>6</v>
      </c>
      <c r="K6" s="4" t="s">
        <v>6</v>
      </c>
      <c r="L6" s="7">
        <v>6129</v>
      </c>
    </row>
    <row r="7" spans="1:12" ht="30" x14ac:dyDescent="0.25">
      <c r="A7" s="2" t="s">
        <v>1703</v>
      </c>
      <c r="B7" s="7">
        <v>86000</v>
      </c>
      <c r="C7" s="7">
        <v>94000</v>
      </c>
      <c r="D7" s="4" t="s">
        <v>6</v>
      </c>
      <c r="E7" s="4" t="s">
        <v>6</v>
      </c>
      <c r="F7" s="4" t="s">
        <v>6</v>
      </c>
      <c r="G7" s="7">
        <v>100000</v>
      </c>
      <c r="H7" s="7">
        <v>34066</v>
      </c>
      <c r="I7" s="7">
        <v>115000</v>
      </c>
      <c r="J7" s="7">
        <v>125000</v>
      </c>
      <c r="K7" s="7">
        <v>125000</v>
      </c>
      <c r="L7" s="4" t="s">
        <v>6</v>
      </c>
    </row>
    <row r="8" spans="1:12" x14ac:dyDescent="0.25">
      <c r="A8" s="2" t="s">
        <v>1657</v>
      </c>
      <c r="B8" s="4" t="s">
        <v>6</v>
      </c>
      <c r="C8" s="4" t="s">
        <v>6</v>
      </c>
      <c r="D8" s="10">
        <v>7.0000000000000007E-2</v>
      </c>
      <c r="E8" s="10">
        <v>7.0000000000000007E-2</v>
      </c>
      <c r="F8" s="10">
        <v>0.04</v>
      </c>
      <c r="G8" s="10">
        <v>7.0000000000000007E-2</v>
      </c>
      <c r="H8" s="10">
        <v>7.0000000000000007E-2</v>
      </c>
      <c r="I8" s="10">
        <v>7.0000000000000007E-2</v>
      </c>
      <c r="J8" s="10">
        <v>0.04</v>
      </c>
      <c r="K8" s="4" t="s">
        <v>6</v>
      </c>
      <c r="L8" s="4" t="s">
        <v>6</v>
      </c>
    </row>
  </sheetData>
  <mergeCells count="2">
    <mergeCell ref="B1:B4"/>
    <mergeCell ref="C1: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0</v>
      </c>
      <c r="B1" s="8" t="s">
        <v>2</v>
      </c>
      <c r="C1" s="8" t="s">
        <v>35</v>
      </c>
    </row>
    <row r="2" spans="1:3" ht="30" x14ac:dyDescent="0.25">
      <c r="A2" s="1" t="s">
        <v>34</v>
      </c>
      <c r="B2" s="8"/>
      <c r="C2" s="8"/>
    </row>
    <row r="3" spans="1:3" x14ac:dyDescent="0.25">
      <c r="A3" s="3" t="s">
        <v>1761</v>
      </c>
      <c r="B3" s="4" t="s">
        <v>6</v>
      </c>
      <c r="C3" s="4" t="s">
        <v>6</v>
      </c>
    </row>
    <row r="4" spans="1:3" x14ac:dyDescent="0.25">
      <c r="A4" s="2" t="s">
        <v>1762</v>
      </c>
      <c r="B4" s="7">
        <v>1107447</v>
      </c>
      <c r="C4" s="7">
        <v>1146720</v>
      </c>
    </row>
    <row r="5" spans="1:3" x14ac:dyDescent="0.25">
      <c r="A5" s="2" t="s">
        <v>1763</v>
      </c>
      <c r="B5" s="6">
        <v>-112026</v>
      </c>
      <c r="C5" s="6">
        <v>-150305</v>
      </c>
    </row>
    <row r="6" spans="1:3" x14ac:dyDescent="0.25">
      <c r="A6" s="2" t="s">
        <v>600</v>
      </c>
      <c r="B6" s="4" t="s">
        <v>6</v>
      </c>
      <c r="C6" s="4" t="s">
        <v>6</v>
      </c>
    </row>
    <row r="7" spans="1:3" x14ac:dyDescent="0.25">
      <c r="A7" s="3" t="s">
        <v>1761</v>
      </c>
      <c r="B7" s="4" t="s">
        <v>6</v>
      </c>
      <c r="C7" s="4" t="s">
        <v>6</v>
      </c>
    </row>
    <row r="8" spans="1:3" x14ac:dyDescent="0.25">
      <c r="A8" s="2" t="s">
        <v>1762</v>
      </c>
      <c r="B8" s="6">
        <v>1071447</v>
      </c>
      <c r="C8" s="6">
        <v>1110720</v>
      </c>
    </row>
    <row r="9" spans="1:3" x14ac:dyDescent="0.25">
      <c r="A9" s="2" t="s">
        <v>1763</v>
      </c>
      <c r="B9" s="6">
        <v>-113148</v>
      </c>
      <c r="C9" s="6">
        <v>-151358</v>
      </c>
    </row>
    <row r="10" spans="1:3" x14ac:dyDescent="0.25">
      <c r="A10" s="2" t="s">
        <v>603</v>
      </c>
      <c r="B10" s="4" t="s">
        <v>6</v>
      </c>
      <c r="C10" s="4" t="s">
        <v>6</v>
      </c>
    </row>
    <row r="11" spans="1:3" x14ac:dyDescent="0.25">
      <c r="A11" s="3" t="s">
        <v>1761</v>
      </c>
      <c r="B11" s="4" t="s">
        <v>6</v>
      </c>
      <c r="C11" s="4" t="s">
        <v>6</v>
      </c>
    </row>
    <row r="12" spans="1:3" x14ac:dyDescent="0.25">
      <c r="A12" s="2" t="s">
        <v>1762</v>
      </c>
      <c r="B12" s="6">
        <v>36000</v>
      </c>
      <c r="C12" s="6">
        <v>36000</v>
      </c>
    </row>
    <row r="13" spans="1:3" x14ac:dyDescent="0.25">
      <c r="A13" s="2" t="s">
        <v>1763</v>
      </c>
      <c r="B13" s="7">
        <v>1122</v>
      </c>
      <c r="C13" s="7">
        <v>105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4</v>
      </c>
      <c r="B1" s="8" t="s">
        <v>1</v>
      </c>
      <c r="C1" s="8"/>
      <c r="D1" s="8"/>
    </row>
    <row r="2" spans="1:4" ht="30" x14ac:dyDescent="0.25">
      <c r="A2" s="1" t="s">
        <v>34</v>
      </c>
      <c r="B2" s="1" t="s">
        <v>2</v>
      </c>
      <c r="C2" s="1" t="s">
        <v>35</v>
      </c>
      <c r="D2" s="1" t="s">
        <v>93</v>
      </c>
    </row>
    <row r="3" spans="1:4" x14ac:dyDescent="0.25">
      <c r="A3" s="3" t="s">
        <v>1761</v>
      </c>
      <c r="B3" s="4" t="s">
        <v>6</v>
      </c>
      <c r="C3" s="4" t="s">
        <v>6</v>
      </c>
      <c r="D3" s="4" t="s">
        <v>6</v>
      </c>
    </row>
    <row r="4" spans="1:4" ht="30" x14ac:dyDescent="0.25">
      <c r="A4" s="2" t="s">
        <v>1765</v>
      </c>
      <c r="B4" s="7">
        <v>1107447</v>
      </c>
      <c r="C4" s="7">
        <v>1146720</v>
      </c>
      <c r="D4" s="4" t="s">
        <v>6</v>
      </c>
    </row>
    <row r="5" spans="1:4" x14ac:dyDescent="0.25">
      <c r="A5" s="2" t="s">
        <v>1766</v>
      </c>
      <c r="B5" s="6">
        <v>32117</v>
      </c>
      <c r="C5" s="6">
        <v>34956</v>
      </c>
      <c r="D5" s="6">
        <v>42820</v>
      </c>
    </row>
    <row r="6" spans="1:4" x14ac:dyDescent="0.25">
      <c r="A6" s="2" t="s">
        <v>1767</v>
      </c>
      <c r="B6" s="4">
        <v>0</v>
      </c>
      <c r="C6" s="4">
        <v>0</v>
      </c>
      <c r="D6" s="4">
        <v>8</v>
      </c>
    </row>
    <row r="7" spans="1:4" x14ac:dyDescent="0.25">
      <c r="A7" s="2" t="s">
        <v>1768</v>
      </c>
      <c r="B7" s="6">
        <v>-112026</v>
      </c>
      <c r="C7" s="6">
        <v>-150305</v>
      </c>
      <c r="D7" s="4" t="s">
        <v>6</v>
      </c>
    </row>
    <row r="8" spans="1:4" x14ac:dyDescent="0.25">
      <c r="A8" s="2" t="s">
        <v>1769</v>
      </c>
      <c r="B8" s="4" t="s">
        <v>6</v>
      </c>
      <c r="C8" s="4" t="s">
        <v>6</v>
      </c>
      <c r="D8" s="4" t="s">
        <v>6</v>
      </c>
    </row>
    <row r="9" spans="1:4" x14ac:dyDescent="0.25">
      <c r="A9" s="3" t="s">
        <v>1761</v>
      </c>
      <c r="B9" s="4" t="s">
        <v>6</v>
      </c>
      <c r="C9" s="4" t="s">
        <v>6</v>
      </c>
      <c r="D9" s="4" t="s">
        <v>6</v>
      </c>
    </row>
    <row r="10" spans="1:4" x14ac:dyDescent="0.25">
      <c r="A10" s="2" t="s">
        <v>1770</v>
      </c>
      <c r="B10" s="10">
        <v>5.2299999999999999E-2</v>
      </c>
      <c r="C10" s="4" t="s">
        <v>6</v>
      </c>
      <c r="D10" s="4" t="s">
        <v>6</v>
      </c>
    </row>
    <row r="11" spans="1:4" ht="30" x14ac:dyDescent="0.25">
      <c r="A11" s="2" t="s">
        <v>1765</v>
      </c>
      <c r="B11" s="6">
        <v>89161</v>
      </c>
      <c r="C11" s="4" t="s">
        <v>6</v>
      </c>
      <c r="D11" s="4" t="s">
        <v>6</v>
      </c>
    </row>
    <row r="12" spans="1:4" x14ac:dyDescent="0.25">
      <c r="A12" s="2" t="s">
        <v>1771</v>
      </c>
      <c r="B12" s="4" t="s">
        <v>6</v>
      </c>
      <c r="C12" s="4" t="s">
        <v>6</v>
      </c>
      <c r="D12" s="4" t="s">
        <v>6</v>
      </c>
    </row>
    <row r="13" spans="1:4" x14ac:dyDescent="0.25">
      <c r="A13" s="3" t="s">
        <v>1761</v>
      </c>
      <c r="B13" s="4" t="s">
        <v>6</v>
      </c>
      <c r="C13" s="4" t="s">
        <v>6</v>
      </c>
      <c r="D13" s="4" t="s">
        <v>6</v>
      </c>
    </row>
    <row r="14" spans="1:4" ht="30" x14ac:dyDescent="0.25">
      <c r="A14" s="2" t="s">
        <v>1765</v>
      </c>
      <c r="B14" s="6">
        <v>561151</v>
      </c>
      <c r="C14" s="4" t="s">
        <v>6</v>
      </c>
      <c r="D14" s="4" t="s">
        <v>6</v>
      </c>
    </row>
    <row r="15" spans="1:4" x14ac:dyDescent="0.25">
      <c r="A15" s="2" t="s">
        <v>1768</v>
      </c>
      <c r="B15" s="7">
        <v>67405</v>
      </c>
      <c r="C15" s="4" t="s">
        <v>6</v>
      </c>
      <c r="D15"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1" width="36.5703125" bestFit="1" customWidth="1"/>
    <col min="2" max="2" width="33.42578125" customWidth="1"/>
    <col min="3" max="3" width="8" customWidth="1"/>
    <col min="4" max="4" width="33.42578125" customWidth="1"/>
    <col min="5" max="5" width="8" customWidth="1"/>
    <col min="6" max="7" width="36.5703125" customWidth="1"/>
  </cols>
  <sheetData>
    <row r="1" spans="1:7" ht="30" x14ac:dyDescent="0.25">
      <c r="A1" s="1" t="s">
        <v>1772</v>
      </c>
      <c r="B1" s="8" t="s">
        <v>2</v>
      </c>
      <c r="C1" s="8"/>
      <c r="D1" s="8" t="s">
        <v>35</v>
      </c>
      <c r="E1" s="8"/>
      <c r="F1" s="8" t="s">
        <v>93</v>
      </c>
      <c r="G1" s="8" t="s">
        <v>1773</v>
      </c>
    </row>
    <row r="2" spans="1:7" ht="30" x14ac:dyDescent="0.25">
      <c r="A2" s="1" t="s">
        <v>34</v>
      </c>
      <c r="B2" s="8"/>
      <c r="C2" s="8"/>
      <c r="D2" s="8"/>
      <c r="E2" s="8"/>
      <c r="F2" s="8"/>
      <c r="G2" s="8"/>
    </row>
    <row r="3" spans="1:7" x14ac:dyDescent="0.25">
      <c r="A3" s="3" t="s">
        <v>617</v>
      </c>
      <c r="B3" s="4" t="s">
        <v>6</v>
      </c>
      <c r="C3" s="4"/>
      <c r="D3" s="4" t="s">
        <v>6</v>
      </c>
      <c r="E3" s="4"/>
      <c r="F3" s="4" t="s">
        <v>6</v>
      </c>
      <c r="G3" s="4" t="s">
        <v>6</v>
      </c>
    </row>
    <row r="4" spans="1:7" ht="45" x14ac:dyDescent="0.25">
      <c r="A4" s="2" t="s">
        <v>1774</v>
      </c>
      <c r="B4" s="7">
        <v>1122377</v>
      </c>
      <c r="C4" s="4"/>
      <c r="D4" s="7">
        <v>1075129</v>
      </c>
      <c r="E4" s="4"/>
      <c r="F4" s="4" t="s">
        <v>6</v>
      </c>
      <c r="G4" s="4" t="s">
        <v>6</v>
      </c>
    </row>
    <row r="5" spans="1:7" ht="30" x14ac:dyDescent="0.25">
      <c r="A5" s="2" t="s">
        <v>1775</v>
      </c>
      <c r="B5" s="6">
        <v>567302</v>
      </c>
      <c r="C5" s="4"/>
      <c r="D5" s="6">
        <v>655509</v>
      </c>
      <c r="E5" s="4"/>
      <c r="F5" s="4" t="s">
        <v>6</v>
      </c>
      <c r="G5" s="4" t="s">
        <v>6</v>
      </c>
    </row>
    <row r="6" spans="1:7" ht="30" x14ac:dyDescent="0.25">
      <c r="A6" s="2" t="s">
        <v>1776</v>
      </c>
      <c r="B6" s="6">
        <v>88847</v>
      </c>
      <c r="C6" s="4"/>
      <c r="D6" s="6">
        <v>100041</v>
      </c>
      <c r="E6" s="4"/>
      <c r="F6" s="6">
        <v>29720</v>
      </c>
      <c r="G6" s="6">
        <v>27230</v>
      </c>
    </row>
    <row r="7" spans="1:7" x14ac:dyDescent="0.25">
      <c r="A7" s="2" t="s">
        <v>1777</v>
      </c>
      <c r="B7" s="6">
        <v>121589</v>
      </c>
      <c r="C7" s="4"/>
      <c r="D7" s="6">
        <v>90641</v>
      </c>
      <c r="E7" s="4"/>
      <c r="F7" s="4" t="s">
        <v>6</v>
      </c>
      <c r="G7" s="4" t="s">
        <v>6</v>
      </c>
    </row>
    <row r="8" spans="1:7" x14ac:dyDescent="0.25">
      <c r="A8" s="2" t="s">
        <v>619</v>
      </c>
      <c r="B8" s="6">
        <v>1305</v>
      </c>
      <c r="C8" s="4"/>
      <c r="D8" s="6">
        <v>1132</v>
      </c>
      <c r="E8" s="4"/>
      <c r="F8" s="4" t="s">
        <v>6</v>
      </c>
      <c r="G8" s="4" t="s">
        <v>6</v>
      </c>
    </row>
    <row r="9" spans="1:7" x14ac:dyDescent="0.25">
      <c r="A9" s="3" t="s">
        <v>620</v>
      </c>
      <c r="B9" s="4" t="s">
        <v>6</v>
      </c>
      <c r="C9" s="4"/>
      <c r="D9" s="4" t="s">
        <v>6</v>
      </c>
      <c r="E9" s="4"/>
      <c r="F9" s="4" t="s">
        <v>6</v>
      </c>
      <c r="G9" s="4" t="s">
        <v>6</v>
      </c>
    </row>
    <row r="10" spans="1:7" x14ac:dyDescent="0.25">
      <c r="A10" s="2" t="s">
        <v>1778</v>
      </c>
      <c r="B10" s="6">
        <v>11911</v>
      </c>
      <c r="C10" s="4"/>
      <c r="D10" s="6">
        <v>29655</v>
      </c>
      <c r="E10" s="4"/>
      <c r="F10" s="4" t="s">
        <v>6</v>
      </c>
      <c r="G10" s="4" t="s">
        <v>6</v>
      </c>
    </row>
    <row r="11" spans="1:7" x14ac:dyDescent="0.25">
      <c r="A11" s="2" t="s">
        <v>1460</v>
      </c>
      <c r="B11" s="6">
        <v>2086401</v>
      </c>
      <c r="C11" s="4"/>
      <c r="D11" s="6">
        <v>1799595</v>
      </c>
      <c r="E11" s="4"/>
      <c r="F11" s="4" t="s">
        <v>6</v>
      </c>
      <c r="G11" s="4" t="s">
        <v>6</v>
      </c>
    </row>
    <row r="12" spans="1:7" x14ac:dyDescent="0.25">
      <c r="A12" s="2" t="s">
        <v>1779</v>
      </c>
      <c r="B12" s="6">
        <v>377235</v>
      </c>
      <c r="C12" s="4"/>
      <c r="D12" s="6">
        <v>187048</v>
      </c>
      <c r="E12" s="4"/>
      <c r="F12" s="4" t="s">
        <v>6</v>
      </c>
      <c r="G12" s="4" t="s">
        <v>6</v>
      </c>
    </row>
    <row r="13" spans="1:7" x14ac:dyDescent="0.25">
      <c r="A13" s="2" t="s">
        <v>53</v>
      </c>
      <c r="B13" s="6">
        <v>113331</v>
      </c>
      <c r="C13" s="4"/>
      <c r="D13" s="6">
        <v>151438</v>
      </c>
      <c r="E13" s="4"/>
      <c r="F13" s="4" t="s">
        <v>6</v>
      </c>
      <c r="G13" s="4" t="s">
        <v>6</v>
      </c>
    </row>
    <row r="14" spans="1:7" x14ac:dyDescent="0.25">
      <c r="A14" s="2" t="s">
        <v>546</v>
      </c>
      <c r="B14" s="4" t="s">
        <v>6</v>
      </c>
      <c r="C14" s="4"/>
      <c r="D14" s="4" t="s">
        <v>6</v>
      </c>
      <c r="E14" s="4"/>
      <c r="F14" s="4" t="s">
        <v>6</v>
      </c>
      <c r="G14" s="4" t="s">
        <v>6</v>
      </c>
    </row>
    <row r="15" spans="1:7" x14ac:dyDescent="0.25">
      <c r="A15" s="3" t="s">
        <v>620</v>
      </c>
      <c r="B15" s="4" t="s">
        <v>6</v>
      </c>
      <c r="C15" s="4"/>
      <c r="D15" s="4" t="s">
        <v>6</v>
      </c>
      <c r="E15" s="4"/>
      <c r="F15" s="4" t="s">
        <v>6</v>
      </c>
      <c r="G15" s="4" t="s">
        <v>6</v>
      </c>
    </row>
    <row r="16" spans="1:7" ht="17.25" x14ac:dyDescent="0.25">
      <c r="A16" s="2" t="s">
        <v>1460</v>
      </c>
      <c r="B16" s="6">
        <v>235011</v>
      </c>
      <c r="C16" s="154" t="s">
        <v>1461</v>
      </c>
      <c r="D16" s="6">
        <v>172476</v>
      </c>
      <c r="E16" s="154" t="s">
        <v>1465</v>
      </c>
      <c r="F16" s="4" t="s">
        <v>6</v>
      </c>
      <c r="G16" s="4" t="s">
        <v>6</v>
      </c>
    </row>
    <row r="17" spans="1:7" x14ac:dyDescent="0.25">
      <c r="A17" s="2" t="s">
        <v>1593</v>
      </c>
      <c r="B17" s="4" t="s">
        <v>6</v>
      </c>
      <c r="C17" s="4"/>
      <c r="D17" s="4" t="s">
        <v>6</v>
      </c>
      <c r="E17" s="4"/>
      <c r="F17" s="4" t="s">
        <v>6</v>
      </c>
      <c r="G17" s="4" t="s">
        <v>6</v>
      </c>
    </row>
    <row r="18" spans="1:7" x14ac:dyDescent="0.25">
      <c r="A18" s="3" t="s">
        <v>620</v>
      </c>
      <c r="B18" s="4" t="s">
        <v>6</v>
      </c>
      <c r="C18" s="4"/>
      <c r="D18" s="4" t="s">
        <v>6</v>
      </c>
      <c r="E18" s="4"/>
      <c r="F18" s="4" t="s">
        <v>6</v>
      </c>
      <c r="G18" s="4" t="s">
        <v>6</v>
      </c>
    </row>
    <row r="19" spans="1:7" x14ac:dyDescent="0.25">
      <c r="A19" s="2" t="s">
        <v>1460</v>
      </c>
      <c r="B19" s="6">
        <v>1851390</v>
      </c>
      <c r="C19" s="4"/>
      <c r="D19" s="6">
        <v>1627119</v>
      </c>
      <c r="E19" s="4"/>
      <c r="F19" s="4" t="s">
        <v>6</v>
      </c>
      <c r="G19" s="4" t="s">
        <v>6</v>
      </c>
    </row>
    <row r="20" spans="1:7" x14ac:dyDescent="0.25">
      <c r="A20" s="2" t="s">
        <v>1460</v>
      </c>
      <c r="B20" s="4" t="s">
        <v>6</v>
      </c>
      <c r="C20" s="4"/>
      <c r="D20" s="4" t="s">
        <v>6</v>
      </c>
      <c r="E20" s="4"/>
      <c r="F20" s="4" t="s">
        <v>6</v>
      </c>
      <c r="G20" s="4" t="s">
        <v>6</v>
      </c>
    </row>
    <row r="21" spans="1:7" x14ac:dyDescent="0.25">
      <c r="A21" s="3" t="s">
        <v>617</v>
      </c>
      <c r="B21" s="4" t="s">
        <v>6</v>
      </c>
      <c r="C21" s="4"/>
      <c r="D21" s="4" t="s">
        <v>6</v>
      </c>
      <c r="E21" s="4"/>
      <c r="F21" s="4" t="s">
        <v>6</v>
      </c>
      <c r="G21" s="4" t="s">
        <v>6</v>
      </c>
    </row>
    <row r="22" spans="1:7" ht="45" x14ac:dyDescent="0.25">
      <c r="A22" s="2" t="s">
        <v>1774</v>
      </c>
      <c r="B22" s="6">
        <v>1122377</v>
      </c>
      <c r="C22" s="4"/>
      <c r="D22" s="6">
        <v>1075129</v>
      </c>
      <c r="E22" s="4"/>
      <c r="F22" s="4" t="s">
        <v>6</v>
      </c>
      <c r="G22" s="4" t="s">
        <v>6</v>
      </c>
    </row>
    <row r="23" spans="1:7" ht="30" x14ac:dyDescent="0.25">
      <c r="A23" s="2" t="s">
        <v>1775</v>
      </c>
      <c r="B23" s="6">
        <v>567302</v>
      </c>
      <c r="C23" s="4"/>
      <c r="D23" s="6">
        <v>655509</v>
      </c>
      <c r="E23" s="4"/>
      <c r="F23" s="4" t="s">
        <v>6</v>
      </c>
      <c r="G23" s="4" t="s">
        <v>6</v>
      </c>
    </row>
    <row r="24" spans="1:7" ht="30" x14ac:dyDescent="0.25">
      <c r="A24" s="2" t="s">
        <v>1776</v>
      </c>
      <c r="B24" s="6">
        <v>88847</v>
      </c>
      <c r="C24" s="4"/>
      <c r="D24" s="6">
        <v>100041</v>
      </c>
      <c r="E24" s="4"/>
      <c r="F24" s="4" t="s">
        <v>6</v>
      </c>
      <c r="G24" s="4" t="s">
        <v>6</v>
      </c>
    </row>
    <row r="25" spans="1:7" x14ac:dyDescent="0.25">
      <c r="A25" s="2" t="s">
        <v>1777</v>
      </c>
      <c r="B25" s="6">
        <v>121589</v>
      </c>
      <c r="C25" s="4"/>
      <c r="D25" s="6">
        <v>90641</v>
      </c>
      <c r="E25" s="4"/>
      <c r="F25" s="4" t="s">
        <v>6</v>
      </c>
      <c r="G25" s="4" t="s">
        <v>6</v>
      </c>
    </row>
    <row r="26" spans="1:7" x14ac:dyDescent="0.25">
      <c r="A26" s="2" t="s">
        <v>1780</v>
      </c>
      <c r="B26" s="4" t="s">
        <v>6</v>
      </c>
      <c r="C26" s="4"/>
      <c r="D26" s="4" t="s">
        <v>6</v>
      </c>
      <c r="E26" s="4"/>
      <c r="F26" s="4" t="s">
        <v>6</v>
      </c>
      <c r="G26" s="4" t="s">
        <v>6</v>
      </c>
    </row>
    <row r="27" spans="1:7" x14ac:dyDescent="0.25">
      <c r="A27" s="3" t="s">
        <v>617</v>
      </c>
      <c r="B27" s="4" t="s">
        <v>6</v>
      </c>
      <c r="C27" s="4"/>
      <c r="D27" s="4" t="s">
        <v>6</v>
      </c>
      <c r="E27" s="4"/>
      <c r="F27" s="4" t="s">
        <v>6</v>
      </c>
      <c r="G27" s="4" t="s">
        <v>6</v>
      </c>
    </row>
    <row r="28" spans="1:7" x14ac:dyDescent="0.25">
      <c r="A28" s="2" t="s">
        <v>619</v>
      </c>
      <c r="B28" s="6">
        <v>1305</v>
      </c>
      <c r="C28" s="4"/>
      <c r="D28" s="6">
        <v>1132</v>
      </c>
      <c r="E28" s="4"/>
      <c r="F28" s="4" t="s">
        <v>6</v>
      </c>
      <c r="G28" s="4" t="s">
        <v>6</v>
      </c>
    </row>
    <row r="29" spans="1:7" ht="30" x14ac:dyDescent="0.25">
      <c r="A29" s="2" t="s">
        <v>1781</v>
      </c>
      <c r="B29" s="4" t="s">
        <v>6</v>
      </c>
      <c r="C29" s="4"/>
      <c r="D29" s="4" t="s">
        <v>6</v>
      </c>
      <c r="E29" s="4"/>
      <c r="F29" s="4" t="s">
        <v>6</v>
      </c>
      <c r="G29" s="4" t="s">
        <v>6</v>
      </c>
    </row>
    <row r="30" spans="1:7" x14ac:dyDescent="0.25">
      <c r="A30" s="3" t="s">
        <v>620</v>
      </c>
      <c r="B30" s="4" t="s">
        <v>6</v>
      </c>
      <c r="C30" s="4"/>
      <c r="D30" s="4" t="s">
        <v>6</v>
      </c>
      <c r="E30" s="4"/>
      <c r="F30" s="4" t="s">
        <v>6</v>
      </c>
      <c r="G30" s="4" t="s">
        <v>6</v>
      </c>
    </row>
    <row r="31" spans="1:7" x14ac:dyDescent="0.25">
      <c r="A31" s="2" t="s">
        <v>1460</v>
      </c>
      <c r="B31" s="6">
        <v>32938</v>
      </c>
      <c r="C31" s="4"/>
      <c r="D31" s="6">
        <v>109631</v>
      </c>
      <c r="E31" s="4"/>
      <c r="F31" s="4" t="s">
        <v>6</v>
      </c>
      <c r="G31" s="4" t="s">
        <v>6</v>
      </c>
    </row>
    <row r="32" spans="1:7" ht="30" x14ac:dyDescent="0.25">
      <c r="A32" s="2" t="s">
        <v>1782</v>
      </c>
      <c r="B32" s="4" t="s">
        <v>6</v>
      </c>
      <c r="C32" s="4"/>
      <c r="D32" s="4" t="s">
        <v>6</v>
      </c>
      <c r="E32" s="4"/>
      <c r="F32" s="4" t="s">
        <v>6</v>
      </c>
      <c r="G32" s="4" t="s">
        <v>6</v>
      </c>
    </row>
    <row r="33" spans="1:7" x14ac:dyDescent="0.25">
      <c r="A33" s="3" t="s">
        <v>620</v>
      </c>
      <c r="B33" s="4" t="s">
        <v>6</v>
      </c>
      <c r="C33" s="4"/>
      <c r="D33" s="4" t="s">
        <v>6</v>
      </c>
      <c r="E33" s="4"/>
      <c r="F33" s="4" t="s">
        <v>6</v>
      </c>
      <c r="G33" s="4" t="s">
        <v>6</v>
      </c>
    </row>
    <row r="34" spans="1:7" x14ac:dyDescent="0.25">
      <c r="A34" s="2" t="s">
        <v>1460</v>
      </c>
      <c r="B34" s="6">
        <v>25100</v>
      </c>
      <c r="C34" s="4"/>
      <c r="D34" s="6">
        <v>25100</v>
      </c>
      <c r="E34" s="4"/>
      <c r="F34" s="4" t="s">
        <v>6</v>
      </c>
      <c r="G34" s="4" t="s">
        <v>6</v>
      </c>
    </row>
    <row r="35" spans="1:7" ht="30" x14ac:dyDescent="0.25">
      <c r="A35" s="2" t="s">
        <v>1783</v>
      </c>
      <c r="B35" s="4" t="s">
        <v>6</v>
      </c>
      <c r="C35" s="4"/>
      <c r="D35" s="4" t="s">
        <v>6</v>
      </c>
      <c r="E35" s="4"/>
      <c r="F35" s="4" t="s">
        <v>6</v>
      </c>
      <c r="G35" s="4" t="s">
        <v>6</v>
      </c>
    </row>
    <row r="36" spans="1:7" x14ac:dyDescent="0.25">
      <c r="A36" s="3" t="s">
        <v>620</v>
      </c>
      <c r="B36" s="4" t="s">
        <v>6</v>
      </c>
      <c r="C36" s="4"/>
      <c r="D36" s="4" t="s">
        <v>6</v>
      </c>
      <c r="E36" s="4"/>
      <c r="F36" s="4" t="s">
        <v>6</v>
      </c>
      <c r="G36" s="4" t="s">
        <v>6</v>
      </c>
    </row>
    <row r="37" spans="1:7" x14ac:dyDescent="0.25">
      <c r="A37" s="2" t="s">
        <v>1460</v>
      </c>
      <c r="B37" s="6">
        <v>1202772</v>
      </c>
      <c r="C37" s="4"/>
      <c r="D37" s="6">
        <v>1295400</v>
      </c>
      <c r="E37" s="4"/>
      <c r="F37" s="4" t="s">
        <v>6</v>
      </c>
      <c r="G37" s="4" t="s">
        <v>6</v>
      </c>
    </row>
    <row r="38" spans="1:7" ht="30" x14ac:dyDescent="0.25">
      <c r="A38" s="2" t="s">
        <v>1784</v>
      </c>
      <c r="B38" s="4" t="s">
        <v>6</v>
      </c>
      <c r="C38" s="4"/>
      <c r="D38" s="4" t="s">
        <v>6</v>
      </c>
      <c r="E38" s="4"/>
      <c r="F38" s="4" t="s">
        <v>6</v>
      </c>
      <c r="G38" s="4" t="s">
        <v>6</v>
      </c>
    </row>
    <row r="39" spans="1:7" x14ac:dyDescent="0.25">
      <c r="A39" s="3" t="s">
        <v>620</v>
      </c>
      <c r="B39" s="4" t="s">
        <v>6</v>
      </c>
      <c r="C39" s="4"/>
      <c r="D39" s="4" t="s">
        <v>6</v>
      </c>
      <c r="E39" s="4"/>
      <c r="F39" s="4" t="s">
        <v>6</v>
      </c>
      <c r="G39" s="4" t="s">
        <v>6</v>
      </c>
    </row>
    <row r="40" spans="1:7" x14ac:dyDescent="0.25">
      <c r="A40" s="2" t="s">
        <v>1460</v>
      </c>
      <c r="B40" s="6">
        <v>171244</v>
      </c>
      <c r="C40" s="4"/>
      <c r="D40" s="6">
        <v>144671</v>
      </c>
      <c r="E40" s="4"/>
      <c r="F40" s="4" t="s">
        <v>6</v>
      </c>
      <c r="G40" s="4" t="s">
        <v>6</v>
      </c>
    </row>
    <row r="41" spans="1:7" ht="30" x14ac:dyDescent="0.25">
      <c r="A41" s="2" t="s">
        <v>1785</v>
      </c>
      <c r="B41" s="4" t="s">
        <v>6</v>
      </c>
      <c r="C41" s="4"/>
      <c r="D41" s="4" t="s">
        <v>6</v>
      </c>
      <c r="E41" s="4"/>
      <c r="F41" s="4" t="s">
        <v>6</v>
      </c>
      <c r="G41" s="4" t="s">
        <v>6</v>
      </c>
    </row>
    <row r="42" spans="1:7" x14ac:dyDescent="0.25">
      <c r="A42" s="3" t="s">
        <v>620</v>
      </c>
      <c r="B42" s="4" t="s">
        <v>6</v>
      </c>
      <c r="C42" s="4"/>
      <c r="D42" s="4" t="s">
        <v>6</v>
      </c>
      <c r="E42" s="4"/>
      <c r="F42" s="4" t="s">
        <v>6</v>
      </c>
      <c r="G42" s="4" t="s">
        <v>6</v>
      </c>
    </row>
    <row r="43" spans="1:7" x14ac:dyDescent="0.25">
      <c r="A43" s="2" t="s">
        <v>1460</v>
      </c>
      <c r="B43" s="6">
        <v>116184</v>
      </c>
      <c r="C43" s="4"/>
      <c r="D43" s="4" t="s">
        <v>6</v>
      </c>
      <c r="E43" s="4"/>
      <c r="F43" s="4" t="s">
        <v>6</v>
      </c>
      <c r="G43" s="4" t="s">
        <v>6</v>
      </c>
    </row>
    <row r="44" spans="1:7" x14ac:dyDescent="0.25">
      <c r="A44" s="2" t="s">
        <v>1786</v>
      </c>
      <c r="B44" s="4" t="s">
        <v>6</v>
      </c>
      <c r="C44" s="4"/>
      <c r="D44" s="4" t="s">
        <v>6</v>
      </c>
      <c r="E44" s="4"/>
      <c r="F44" s="4" t="s">
        <v>6</v>
      </c>
      <c r="G44" s="4" t="s">
        <v>6</v>
      </c>
    </row>
    <row r="45" spans="1:7" x14ac:dyDescent="0.25">
      <c r="A45" s="3" t="s">
        <v>620</v>
      </c>
      <c r="B45" s="4" t="s">
        <v>6</v>
      </c>
      <c r="C45" s="4"/>
      <c r="D45" s="4" t="s">
        <v>6</v>
      </c>
      <c r="E45" s="4"/>
      <c r="F45" s="4" t="s">
        <v>6</v>
      </c>
      <c r="G45" s="4" t="s">
        <v>6</v>
      </c>
    </row>
    <row r="46" spans="1:7" x14ac:dyDescent="0.25">
      <c r="A46" s="2" t="s">
        <v>1460</v>
      </c>
      <c r="B46" s="6">
        <v>100139</v>
      </c>
      <c r="C46" s="4"/>
      <c r="D46" s="4" t="s">
        <v>6</v>
      </c>
      <c r="E46" s="4"/>
      <c r="F46" s="4" t="s">
        <v>6</v>
      </c>
      <c r="G46" s="4" t="s">
        <v>6</v>
      </c>
    </row>
    <row r="47" spans="1:7" ht="45" x14ac:dyDescent="0.25">
      <c r="A47" s="2" t="s">
        <v>1787</v>
      </c>
      <c r="B47" s="4" t="s">
        <v>6</v>
      </c>
      <c r="C47" s="4"/>
      <c r="D47" s="4" t="s">
        <v>6</v>
      </c>
      <c r="E47" s="4"/>
      <c r="F47" s="4" t="s">
        <v>6</v>
      </c>
      <c r="G47" s="4" t="s">
        <v>6</v>
      </c>
    </row>
    <row r="48" spans="1:7" x14ac:dyDescent="0.25">
      <c r="A48" s="3" t="s">
        <v>620</v>
      </c>
      <c r="B48" s="4" t="s">
        <v>6</v>
      </c>
      <c r="C48" s="4"/>
      <c r="D48" s="4" t="s">
        <v>6</v>
      </c>
      <c r="E48" s="4"/>
      <c r="F48" s="4" t="s">
        <v>6</v>
      </c>
      <c r="G48" s="4" t="s">
        <v>6</v>
      </c>
    </row>
    <row r="49" spans="1:7" x14ac:dyDescent="0.25">
      <c r="A49" s="2" t="s">
        <v>1460</v>
      </c>
      <c r="B49" s="6">
        <v>32938</v>
      </c>
      <c r="C49" s="4"/>
      <c r="D49" s="6">
        <v>109631</v>
      </c>
      <c r="E49" s="4"/>
      <c r="F49" s="4" t="s">
        <v>6</v>
      </c>
      <c r="G49" s="4" t="s">
        <v>6</v>
      </c>
    </row>
    <row r="50" spans="1:7" ht="30" x14ac:dyDescent="0.25">
      <c r="A50" s="2" t="s">
        <v>1788</v>
      </c>
      <c r="B50" s="4" t="s">
        <v>6</v>
      </c>
      <c r="C50" s="4"/>
      <c r="D50" s="4" t="s">
        <v>6</v>
      </c>
      <c r="E50" s="4"/>
      <c r="F50" s="4" t="s">
        <v>6</v>
      </c>
      <c r="G50" s="4" t="s">
        <v>6</v>
      </c>
    </row>
    <row r="51" spans="1:7" x14ac:dyDescent="0.25">
      <c r="A51" s="3" t="s">
        <v>620</v>
      </c>
      <c r="B51" s="4" t="s">
        <v>6</v>
      </c>
      <c r="C51" s="4"/>
      <c r="D51" s="4" t="s">
        <v>6</v>
      </c>
      <c r="E51" s="4"/>
      <c r="F51" s="4" t="s">
        <v>6</v>
      </c>
      <c r="G51" s="4" t="s">
        <v>6</v>
      </c>
    </row>
    <row r="52" spans="1:7" x14ac:dyDescent="0.25">
      <c r="A52" s="2" t="s">
        <v>1460</v>
      </c>
      <c r="B52" s="6">
        <v>11129</v>
      </c>
      <c r="C52" s="4"/>
      <c r="D52" s="6">
        <v>8090</v>
      </c>
      <c r="E52" s="4"/>
      <c r="F52" s="4" t="s">
        <v>6</v>
      </c>
      <c r="G52" s="4" t="s">
        <v>6</v>
      </c>
    </row>
    <row r="53" spans="1:7" ht="45" x14ac:dyDescent="0.25">
      <c r="A53" s="2" t="s">
        <v>1789</v>
      </c>
      <c r="B53" s="4" t="s">
        <v>6</v>
      </c>
      <c r="C53" s="4"/>
      <c r="D53" s="4" t="s">
        <v>6</v>
      </c>
      <c r="E53" s="4"/>
      <c r="F53" s="4" t="s">
        <v>6</v>
      </c>
      <c r="G53" s="4" t="s">
        <v>6</v>
      </c>
    </row>
    <row r="54" spans="1:7" x14ac:dyDescent="0.25">
      <c r="A54" s="3" t="s">
        <v>620</v>
      </c>
      <c r="B54" s="4" t="s">
        <v>6</v>
      </c>
      <c r="C54" s="4"/>
      <c r="D54" s="4" t="s">
        <v>6</v>
      </c>
      <c r="E54" s="4"/>
      <c r="F54" s="4" t="s">
        <v>6</v>
      </c>
      <c r="G54" s="4" t="s">
        <v>6</v>
      </c>
    </row>
    <row r="55" spans="1:7" x14ac:dyDescent="0.25">
      <c r="A55" s="2" t="s">
        <v>1460</v>
      </c>
      <c r="B55" s="6">
        <v>11911</v>
      </c>
      <c r="C55" s="4"/>
      <c r="D55" s="6">
        <v>29655</v>
      </c>
      <c r="E55" s="4"/>
      <c r="F55" s="4" t="s">
        <v>6</v>
      </c>
      <c r="G55" s="4" t="s">
        <v>6</v>
      </c>
    </row>
    <row r="56" spans="1:7" ht="45" x14ac:dyDescent="0.25">
      <c r="A56" s="2" t="s">
        <v>1790</v>
      </c>
      <c r="B56" s="4" t="s">
        <v>6</v>
      </c>
      <c r="C56" s="4"/>
      <c r="D56" s="4" t="s">
        <v>6</v>
      </c>
      <c r="E56" s="4"/>
      <c r="F56" s="4" t="s">
        <v>6</v>
      </c>
      <c r="G56" s="4" t="s">
        <v>6</v>
      </c>
    </row>
    <row r="57" spans="1:7" x14ac:dyDescent="0.25">
      <c r="A57" s="3" t="s">
        <v>620</v>
      </c>
      <c r="B57" s="4" t="s">
        <v>6</v>
      </c>
      <c r="C57" s="4"/>
      <c r="D57" s="4" t="s">
        <v>6</v>
      </c>
      <c r="E57" s="4"/>
      <c r="F57" s="4" t="s">
        <v>6</v>
      </c>
      <c r="G57" s="4" t="s">
        <v>6</v>
      </c>
    </row>
    <row r="58" spans="1:7" x14ac:dyDescent="0.25">
      <c r="A58" s="2" t="s">
        <v>1460</v>
      </c>
      <c r="B58" s="6">
        <v>25100</v>
      </c>
      <c r="C58" s="4"/>
      <c r="D58" s="6">
        <v>25100</v>
      </c>
      <c r="E58" s="4"/>
      <c r="F58" s="4" t="s">
        <v>6</v>
      </c>
      <c r="G58" s="4" t="s">
        <v>6</v>
      </c>
    </row>
    <row r="59" spans="1:7" ht="45" x14ac:dyDescent="0.25">
      <c r="A59" s="2" t="s">
        <v>1791</v>
      </c>
      <c r="B59" s="4" t="s">
        <v>6</v>
      </c>
      <c r="C59" s="4"/>
      <c r="D59" s="4" t="s">
        <v>6</v>
      </c>
      <c r="E59" s="4"/>
      <c r="F59" s="4" t="s">
        <v>6</v>
      </c>
      <c r="G59" s="4" t="s">
        <v>6</v>
      </c>
    </row>
    <row r="60" spans="1:7" x14ac:dyDescent="0.25">
      <c r="A60" s="3" t="s">
        <v>620</v>
      </c>
      <c r="B60" s="4" t="s">
        <v>6</v>
      </c>
      <c r="C60" s="4"/>
      <c r="D60" s="4" t="s">
        <v>6</v>
      </c>
      <c r="E60" s="4"/>
      <c r="F60" s="4" t="s">
        <v>6</v>
      </c>
      <c r="G60" s="4" t="s">
        <v>6</v>
      </c>
    </row>
    <row r="61" spans="1:7" x14ac:dyDescent="0.25">
      <c r="A61" s="2" t="s">
        <v>1460</v>
      </c>
      <c r="B61" s="6">
        <v>116184</v>
      </c>
      <c r="C61" s="4"/>
      <c r="D61" s="4" t="s">
        <v>6</v>
      </c>
      <c r="E61" s="4"/>
      <c r="F61" s="4" t="s">
        <v>6</v>
      </c>
      <c r="G61" s="4" t="s">
        <v>6</v>
      </c>
    </row>
    <row r="62" spans="1:7" ht="30" x14ac:dyDescent="0.25">
      <c r="A62" s="2" t="s">
        <v>1792</v>
      </c>
      <c r="B62" s="4" t="s">
        <v>6</v>
      </c>
      <c r="C62" s="4"/>
      <c r="D62" s="4" t="s">
        <v>6</v>
      </c>
      <c r="E62" s="4"/>
      <c r="F62" s="4" t="s">
        <v>6</v>
      </c>
      <c r="G62" s="4" t="s">
        <v>6</v>
      </c>
    </row>
    <row r="63" spans="1:7" x14ac:dyDescent="0.25">
      <c r="A63" s="3" t="s">
        <v>620</v>
      </c>
      <c r="B63" s="4" t="s">
        <v>6</v>
      </c>
      <c r="C63" s="4"/>
      <c r="D63" s="4" t="s">
        <v>6</v>
      </c>
      <c r="E63" s="4"/>
      <c r="F63" s="4" t="s">
        <v>6</v>
      </c>
      <c r="G63" s="4" t="s">
        <v>6</v>
      </c>
    </row>
    <row r="64" spans="1:7" x14ac:dyDescent="0.25">
      <c r="A64" s="2" t="s">
        <v>1460</v>
      </c>
      <c r="B64" s="6">
        <v>30618</v>
      </c>
      <c r="C64" s="4"/>
      <c r="D64" s="4" t="s">
        <v>6</v>
      </c>
      <c r="E64" s="4"/>
      <c r="F64" s="4" t="s">
        <v>6</v>
      </c>
      <c r="G64" s="4" t="s">
        <v>6</v>
      </c>
    </row>
    <row r="65" spans="1:7" ht="30" x14ac:dyDescent="0.25">
      <c r="A65" s="2" t="s">
        <v>1793</v>
      </c>
      <c r="B65" s="4" t="s">
        <v>6</v>
      </c>
      <c r="C65" s="4"/>
      <c r="D65" s="4" t="s">
        <v>6</v>
      </c>
      <c r="E65" s="4"/>
      <c r="F65" s="4" t="s">
        <v>6</v>
      </c>
      <c r="G65" s="4" t="s">
        <v>6</v>
      </c>
    </row>
    <row r="66" spans="1:7" x14ac:dyDescent="0.25">
      <c r="A66" s="3" t="s">
        <v>620</v>
      </c>
      <c r="B66" s="4" t="s">
        <v>6</v>
      </c>
      <c r="C66" s="4"/>
      <c r="D66" s="4" t="s">
        <v>6</v>
      </c>
      <c r="E66" s="4"/>
      <c r="F66" s="4" t="s">
        <v>6</v>
      </c>
      <c r="G66" s="4" t="s">
        <v>6</v>
      </c>
    </row>
    <row r="67" spans="1:7" x14ac:dyDescent="0.25">
      <c r="A67" s="2" t="s">
        <v>1460</v>
      </c>
      <c r="B67" s="6">
        <v>7131</v>
      </c>
      <c r="C67" s="4"/>
      <c r="D67" s="4" t="s">
        <v>6</v>
      </c>
      <c r="E67" s="4"/>
      <c r="F67" s="4" t="s">
        <v>6</v>
      </c>
      <c r="G67" s="4" t="s">
        <v>6</v>
      </c>
    </row>
    <row r="68" spans="1:7" ht="45" x14ac:dyDescent="0.25">
      <c r="A68" s="2" t="s">
        <v>1794</v>
      </c>
      <c r="B68" s="4" t="s">
        <v>6</v>
      </c>
      <c r="C68" s="4"/>
      <c r="D68" s="4" t="s">
        <v>6</v>
      </c>
      <c r="E68" s="4"/>
      <c r="F68" s="4" t="s">
        <v>6</v>
      </c>
      <c r="G68" s="4" t="s">
        <v>6</v>
      </c>
    </row>
    <row r="69" spans="1:7" x14ac:dyDescent="0.25">
      <c r="A69" s="3" t="s">
        <v>620</v>
      </c>
      <c r="B69" s="4" t="s">
        <v>6</v>
      </c>
      <c r="C69" s="4"/>
      <c r="D69" s="4" t="s">
        <v>6</v>
      </c>
      <c r="E69" s="4"/>
      <c r="F69" s="4" t="s">
        <v>6</v>
      </c>
      <c r="G69" s="4" t="s">
        <v>6</v>
      </c>
    </row>
    <row r="70" spans="1:7" x14ac:dyDescent="0.25">
      <c r="A70" s="2" t="s">
        <v>1460</v>
      </c>
      <c r="B70" s="6">
        <v>1202772</v>
      </c>
      <c r="C70" s="4"/>
      <c r="D70" s="6">
        <v>1295400</v>
      </c>
      <c r="E70" s="4"/>
      <c r="F70" s="4" t="s">
        <v>6</v>
      </c>
      <c r="G70" s="4" t="s">
        <v>6</v>
      </c>
    </row>
    <row r="71" spans="1:7" ht="45" x14ac:dyDescent="0.25">
      <c r="A71" s="2" t="s">
        <v>1795</v>
      </c>
      <c r="B71" s="4" t="s">
        <v>6</v>
      </c>
      <c r="C71" s="4"/>
      <c r="D71" s="4" t="s">
        <v>6</v>
      </c>
      <c r="E71" s="4"/>
      <c r="F71" s="4" t="s">
        <v>6</v>
      </c>
      <c r="G71" s="4" t="s">
        <v>6</v>
      </c>
    </row>
    <row r="72" spans="1:7" x14ac:dyDescent="0.25">
      <c r="A72" s="3" t="s">
        <v>620</v>
      </c>
      <c r="B72" s="4" t="s">
        <v>6</v>
      </c>
      <c r="C72" s="4"/>
      <c r="D72" s="4" t="s">
        <v>6</v>
      </c>
      <c r="E72" s="4"/>
      <c r="F72" s="4" t="s">
        <v>6</v>
      </c>
      <c r="G72" s="4" t="s">
        <v>6</v>
      </c>
    </row>
    <row r="73" spans="1:7" x14ac:dyDescent="0.25">
      <c r="A73" s="2" t="s">
        <v>1460</v>
      </c>
      <c r="B73" s="6">
        <v>377235</v>
      </c>
      <c r="C73" s="4"/>
      <c r="D73" s="6">
        <v>187048</v>
      </c>
      <c r="E73" s="4"/>
      <c r="F73" s="4" t="s">
        <v>6</v>
      </c>
      <c r="G73" s="4" t="s">
        <v>6</v>
      </c>
    </row>
    <row r="74" spans="1:7" ht="45" x14ac:dyDescent="0.25">
      <c r="A74" s="2" t="s">
        <v>1796</v>
      </c>
      <c r="B74" s="4" t="s">
        <v>6</v>
      </c>
      <c r="C74" s="4"/>
      <c r="D74" s="4" t="s">
        <v>6</v>
      </c>
      <c r="E74" s="4"/>
      <c r="F74" s="4" t="s">
        <v>6</v>
      </c>
      <c r="G74" s="4" t="s">
        <v>6</v>
      </c>
    </row>
    <row r="75" spans="1:7" x14ac:dyDescent="0.25">
      <c r="A75" s="3" t="s">
        <v>620</v>
      </c>
      <c r="B75" s="4" t="s">
        <v>6</v>
      </c>
      <c r="C75" s="4"/>
      <c r="D75" s="4" t="s">
        <v>6</v>
      </c>
      <c r="E75" s="4"/>
      <c r="F75" s="4" t="s">
        <v>6</v>
      </c>
      <c r="G75" s="4" t="s">
        <v>6</v>
      </c>
    </row>
    <row r="76" spans="1:7" x14ac:dyDescent="0.25">
      <c r="A76" s="2" t="s">
        <v>1460</v>
      </c>
      <c r="B76" s="6">
        <v>171244</v>
      </c>
      <c r="C76" s="4"/>
      <c r="D76" s="6">
        <v>144671</v>
      </c>
      <c r="E76" s="4"/>
      <c r="F76" s="4" t="s">
        <v>6</v>
      </c>
      <c r="G76" s="4" t="s">
        <v>6</v>
      </c>
    </row>
    <row r="77" spans="1:7" ht="30" x14ac:dyDescent="0.25">
      <c r="A77" s="2" t="s">
        <v>1797</v>
      </c>
      <c r="B77" s="4" t="s">
        <v>6</v>
      </c>
      <c r="C77" s="4"/>
      <c r="D77" s="4" t="s">
        <v>6</v>
      </c>
      <c r="E77" s="4"/>
      <c r="F77" s="4" t="s">
        <v>6</v>
      </c>
      <c r="G77" s="4" t="s">
        <v>6</v>
      </c>
    </row>
    <row r="78" spans="1:7" x14ac:dyDescent="0.25">
      <c r="A78" s="3" t="s">
        <v>620</v>
      </c>
      <c r="B78" s="4" t="s">
        <v>6</v>
      </c>
      <c r="C78" s="4"/>
      <c r="D78" s="4" t="s">
        <v>6</v>
      </c>
      <c r="E78" s="4"/>
      <c r="F78" s="4" t="s">
        <v>6</v>
      </c>
      <c r="G78" s="4" t="s">
        <v>6</v>
      </c>
    </row>
    <row r="79" spans="1:7" x14ac:dyDescent="0.25">
      <c r="A79" s="2" t="s">
        <v>1460</v>
      </c>
      <c r="B79" s="6">
        <v>113331</v>
      </c>
      <c r="C79" s="4"/>
      <c r="D79" s="6">
        <v>151438</v>
      </c>
      <c r="E79" s="4"/>
      <c r="F79" s="4" t="s">
        <v>6</v>
      </c>
      <c r="G79" s="4" t="s">
        <v>6</v>
      </c>
    </row>
    <row r="80" spans="1:7" ht="30" x14ac:dyDescent="0.25">
      <c r="A80" s="2" t="s">
        <v>1798</v>
      </c>
      <c r="B80" s="4" t="s">
        <v>6</v>
      </c>
      <c r="C80" s="4"/>
      <c r="D80" s="4" t="s">
        <v>6</v>
      </c>
      <c r="E80" s="4"/>
      <c r="F80" s="4" t="s">
        <v>6</v>
      </c>
      <c r="G80" s="4" t="s">
        <v>6</v>
      </c>
    </row>
    <row r="81" spans="1:7" x14ac:dyDescent="0.25">
      <c r="A81" s="3" t="s">
        <v>620</v>
      </c>
      <c r="B81" s="4" t="s">
        <v>6</v>
      </c>
      <c r="C81" s="4"/>
      <c r="D81" s="4" t="s">
        <v>6</v>
      </c>
      <c r="E81" s="4"/>
      <c r="F81" s="4" t="s">
        <v>6</v>
      </c>
      <c r="G81" s="4" t="s">
        <v>6</v>
      </c>
    </row>
    <row r="82" spans="1:7" x14ac:dyDescent="0.25">
      <c r="A82" s="2" t="s">
        <v>1460</v>
      </c>
      <c r="B82" s="6">
        <v>100139</v>
      </c>
      <c r="C82" s="4"/>
      <c r="D82" s="4" t="s">
        <v>6</v>
      </c>
      <c r="E82" s="4"/>
      <c r="F82" s="4" t="s">
        <v>6</v>
      </c>
      <c r="G82" s="4" t="s">
        <v>6</v>
      </c>
    </row>
    <row r="83" spans="1:7" x14ac:dyDescent="0.25">
      <c r="A83" s="2" t="s">
        <v>1799</v>
      </c>
      <c r="B83" s="4" t="s">
        <v>6</v>
      </c>
      <c r="C83" s="4"/>
      <c r="D83" s="4" t="s">
        <v>6</v>
      </c>
      <c r="E83" s="4"/>
      <c r="F83" s="4" t="s">
        <v>6</v>
      </c>
      <c r="G83" s="4" t="s">
        <v>6</v>
      </c>
    </row>
    <row r="84" spans="1:7" x14ac:dyDescent="0.25">
      <c r="A84" s="3" t="s">
        <v>617</v>
      </c>
      <c r="B84" s="4" t="s">
        <v>6</v>
      </c>
      <c r="C84" s="4"/>
      <c r="D84" s="4" t="s">
        <v>6</v>
      </c>
      <c r="E84" s="4"/>
      <c r="F84" s="4" t="s">
        <v>6</v>
      </c>
      <c r="G84" s="4" t="s">
        <v>6</v>
      </c>
    </row>
    <row r="85" spans="1:7" ht="45" x14ac:dyDescent="0.25">
      <c r="A85" s="2" t="s">
        <v>1800</v>
      </c>
      <c r="B85" s="6">
        <v>1083118</v>
      </c>
      <c r="C85" s="4"/>
      <c r="D85" s="6">
        <v>1063716</v>
      </c>
      <c r="E85" s="4"/>
      <c r="F85" s="4" t="s">
        <v>6</v>
      </c>
      <c r="G85" s="4" t="s">
        <v>6</v>
      </c>
    </row>
    <row r="86" spans="1:7" ht="30" x14ac:dyDescent="0.25">
      <c r="A86" s="2" t="s">
        <v>1775</v>
      </c>
      <c r="B86" s="6">
        <v>567302</v>
      </c>
      <c r="C86" s="4"/>
      <c r="D86" s="6">
        <v>655509</v>
      </c>
      <c r="E86" s="4"/>
      <c r="F86" s="4" t="s">
        <v>6</v>
      </c>
      <c r="G86" s="4" t="s">
        <v>6</v>
      </c>
    </row>
    <row r="87" spans="1:7" ht="30" x14ac:dyDescent="0.25">
      <c r="A87" s="2" t="s">
        <v>1801</v>
      </c>
      <c r="B87" s="6">
        <v>88847</v>
      </c>
      <c r="C87" s="4"/>
      <c r="D87" s="6">
        <v>100041</v>
      </c>
      <c r="E87" s="4"/>
      <c r="F87" s="4" t="s">
        <v>6</v>
      </c>
      <c r="G87" s="4" t="s">
        <v>6</v>
      </c>
    </row>
    <row r="88" spans="1:7" x14ac:dyDescent="0.25">
      <c r="A88" s="2" t="s">
        <v>1777</v>
      </c>
      <c r="B88" s="6">
        <v>121589</v>
      </c>
      <c r="C88" s="4"/>
      <c r="D88" s="6">
        <v>90641</v>
      </c>
      <c r="E88" s="4"/>
      <c r="F88" s="4" t="s">
        <v>6</v>
      </c>
      <c r="G88" s="4" t="s">
        <v>6</v>
      </c>
    </row>
    <row r="89" spans="1:7" ht="30" x14ac:dyDescent="0.25">
      <c r="A89" s="2" t="s">
        <v>1802</v>
      </c>
      <c r="B89" s="4" t="s">
        <v>6</v>
      </c>
      <c r="C89" s="4"/>
      <c r="D89" s="4" t="s">
        <v>6</v>
      </c>
      <c r="E89" s="4"/>
      <c r="F89" s="4" t="s">
        <v>6</v>
      </c>
      <c r="G89" s="4" t="s">
        <v>6</v>
      </c>
    </row>
    <row r="90" spans="1:7" x14ac:dyDescent="0.25">
      <c r="A90" s="3" t="s">
        <v>617</v>
      </c>
      <c r="B90" s="4" t="s">
        <v>6</v>
      </c>
      <c r="C90" s="4"/>
      <c r="D90" s="4" t="s">
        <v>6</v>
      </c>
      <c r="E90" s="4"/>
      <c r="F90" s="4" t="s">
        <v>6</v>
      </c>
      <c r="G90" s="4" t="s">
        <v>6</v>
      </c>
    </row>
    <row r="91" spans="1:7" x14ac:dyDescent="0.25">
      <c r="A91" s="2" t="s">
        <v>619</v>
      </c>
      <c r="B91" s="6">
        <v>1305</v>
      </c>
      <c r="C91" s="4"/>
      <c r="D91" s="6">
        <v>1132</v>
      </c>
      <c r="E91" s="4"/>
      <c r="F91" s="4" t="s">
        <v>6</v>
      </c>
      <c r="G91" s="4" t="s">
        <v>6</v>
      </c>
    </row>
    <row r="92" spans="1:7" ht="30" x14ac:dyDescent="0.25">
      <c r="A92" s="2" t="s">
        <v>1803</v>
      </c>
      <c r="B92" s="4" t="s">
        <v>6</v>
      </c>
      <c r="C92" s="4"/>
      <c r="D92" s="4" t="s">
        <v>6</v>
      </c>
      <c r="E92" s="4"/>
      <c r="F92" s="4" t="s">
        <v>6</v>
      </c>
      <c r="G92" s="4" t="s">
        <v>6</v>
      </c>
    </row>
    <row r="93" spans="1:7" x14ac:dyDescent="0.25">
      <c r="A93" s="3" t="s">
        <v>620</v>
      </c>
      <c r="B93" s="4" t="s">
        <v>6</v>
      </c>
      <c r="C93" s="4"/>
      <c r="D93" s="4" t="s">
        <v>6</v>
      </c>
      <c r="E93" s="4"/>
      <c r="F93" s="4" t="s">
        <v>6</v>
      </c>
      <c r="G93" s="4" t="s">
        <v>6</v>
      </c>
    </row>
    <row r="94" spans="1:7" ht="30" x14ac:dyDescent="0.25">
      <c r="A94" s="2" t="s">
        <v>1804</v>
      </c>
      <c r="B94" s="6">
        <v>47778</v>
      </c>
      <c r="C94" s="4"/>
      <c r="D94" s="6">
        <v>115230</v>
      </c>
      <c r="E94" s="4"/>
      <c r="F94" s="4" t="s">
        <v>6</v>
      </c>
      <c r="G94" s="4" t="s">
        <v>6</v>
      </c>
    </row>
    <row r="95" spans="1:7" ht="30" x14ac:dyDescent="0.25">
      <c r="A95" s="2" t="s">
        <v>1805</v>
      </c>
      <c r="B95" s="4" t="s">
        <v>6</v>
      </c>
      <c r="C95" s="4"/>
      <c r="D95" s="4" t="s">
        <v>6</v>
      </c>
      <c r="E95" s="4"/>
      <c r="F95" s="4" t="s">
        <v>6</v>
      </c>
      <c r="G95" s="4" t="s">
        <v>6</v>
      </c>
    </row>
    <row r="96" spans="1:7" x14ac:dyDescent="0.25">
      <c r="A96" s="3" t="s">
        <v>620</v>
      </c>
      <c r="B96" s="4" t="s">
        <v>6</v>
      </c>
      <c r="C96" s="4"/>
      <c r="D96" s="4" t="s">
        <v>6</v>
      </c>
      <c r="E96" s="4"/>
      <c r="F96" s="4" t="s">
        <v>6</v>
      </c>
      <c r="G96" s="4" t="s">
        <v>6</v>
      </c>
    </row>
    <row r="97" spans="1:7" x14ac:dyDescent="0.25">
      <c r="A97" s="2" t="s">
        <v>1778</v>
      </c>
      <c r="B97" s="6">
        <v>14007</v>
      </c>
      <c r="C97" s="4"/>
      <c r="D97" s="6">
        <v>12700</v>
      </c>
      <c r="E97" s="4"/>
      <c r="F97" s="4" t="s">
        <v>6</v>
      </c>
      <c r="G97" s="4" t="s">
        <v>6</v>
      </c>
    </row>
    <row r="98" spans="1:7" ht="30" x14ac:dyDescent="0.25">
      <c r="A98" s="2" t="s">
        <v>1806</v>
      </c>
      <c r="B98" s="4" t="s">
        <v>6</v>
      </c>
      <c r="C98" s="4"/>
      <c r="D98" s="4" t="s">
        <v>6</v>
      </c>
      <c r="E98" s="4"/>
      <c r="F98" s="4" t="s">
        <v>6</v>
      </c>
      <c r="G98" s="4" t="s">
        <v>6</v>
      </c>
    </row>
    <row r="99" spans="1:7" x14ac:dyDescent="0.25">
      <c r="A99" s="3" t="s">
        <v>620</v>
      </c>
      <c r="B99" s="4" t="s">
        <v>6</v>
      </c>
      <c r="C99" s="4"/>
      <c r="D99" s="4" t="s">
        <v>6</v>
      </c>
      <c r="E99" s="4"/>
      <c r="F99" s="4" t="s">
        <v>6</v>
      </c>
      <c r="G99" s="4" t="s">
        <v>6</v>
      </c>
    </row>
    <row r="100" spans="1:7" x14ac:dyDescent="0.25">
      <c r="A100" s="2" t="s">
        <v>1779</v>
      </c>
      <c r="B100" s="6">
        <v>724885</v>
      </c>
      <c r="C100" s="4"/>
      <c r="D100" s="6">
        <v>722371</v>
      </c>
      <c r="E100" s="4"/>
      <c r="F100" s="4" t="s">
        <v>6</v>
      </c>
      <c r="G100" s="4" t="s">
        <v>6</v>
      </c>
    </row>
    <row r="101" spans="1:7" ht="30" x14ac:dyDescent="0.25">
      <c r="A101" s="2" t="s">
        <v>1807</v>
      </c>
      <c r="B101" s="4" t="s">
        <v>6</v>
      </c>
      <c r="C101" s="4"/>
      <c r="D101" s="4" t="s">
        <v>6</v>
      </c>
      <c r="E101" s="4"/>
      <c r="F101" s="4" t="s">
        <v>6</v>
      </c>
      <c r="G101" s="4" t="s">
        <v>6</v>
      </c>
    </row>
    <row r="102" spans="1:7" x14ac:dyDescent="0.25">
      <c r="A102" s="3" t="s">
        <v>620</v>
      </c>
      <c r="B102" s="4" t="s">
        <v>6</v>
      </c>
      <c r="C102" s="4"/>
      <c r="D102" s="4" t="s">
        <v>6</v>
      </c>
      <c r="E102" s="4"/>
      <c r="F102" s="4" t="s">
        <v>6</v>
      </c>
      <c r="G102" s="4" t="s">
        <v>6</v>
      </c>
    </row>
    <row r="103" spans="1:7" ht="30" x14ac:dyDescent="0.25">
      <c r="A103" s="2" t="s">
        <v>1808</v>
      </c>
      <c r="B103" s="6">
        <v>176979</v>
      </c>
      <c r="C103" s="4"/>
      <c r="D103" s="6">
        <v>156510</v>
      </c>
      <c r="E103" s="4"/>
      <c r="F103" s="4" t="s">
        <v>6</v>
      </c>
      <c r="G103" s="4" t="s">
        <v>6</v>
      </c>
    </row>
    <row r="104" spans="1:7" ht="30" x14ac:dyDescent="0.25">
      <c r="A104" s="2" t="s">
        <v>1809</v>
      </c>
      <c r="B104" s="4" t="s">
        <v>6</v>
      </c>
      <c r="C104" s="4"/>
      <c r="D104" s="4" t="s">
        <v>6</v>
      </c>
      <c r="E104" s="4"/>
      <c r="F104" s="4" t="s">
        <v>6</v>
      </c>
      <c r="G104" s="4" t="s">
        <v>6</v>
      </c>
    </row>
    <row r="105" spans="1:7" x14ac:dyDescent="0.25">
      <c r="A105" s="3" t="s">
        <v>620</v>
      </c>
      <c r="B105" s="4" t="s">
        <v>6</v>
      </c>
      <c r="C105" s="4"/>
      <c r="D105" s="4" t="s">
        <v>6</v>
      </c>
      <c r="E105" s="4"/>
      <c r="F105" s="4" t="s">
        <v>6</v>
      </c>
      <c r="G105" s="4" t="s">
        <v>6</v>
      </c>
    </row>
    <row r="106" spans="1:7" ht="30" x14ac:dyDescent="0.25">
      <c r="A106" s="2" t="s">
        <v>1804</v>
      </c>
      <c r="B106" s="6">
        <v>124063</v>
      </c>
      <c r="C106" s="4"/>
      <c r="D106" s="4" t="s">
        <v>6</v>
      </c>
      <c r="E106" s="4"/>
      <c r="F106" s="4" t="s">
        <v>6</v>
      </c>
      <c r="G106" s="4" t="s">
        <v>6</v>
      </c>
    </row>
    <row r="107" spans="1:7" ht="30" x14ac:dyDescent="0.25">
      <c r="A107" s="2" t="s">
        <v>1810</v>
      </c>
      <c r="B107" s="4" t="s">
        <v>6</v>
      </c>
      <c r="C107" s="4"/>
      <c r="D107" s="4" t="s">
        <v>6</v>
      </c>
      <c r="E107" s="4"/>
      <c r="F107" s="4" t="s">
        <v>6</v>
      </c>
      <c r="G107" s="4" t="s">
        <v>6</v>
      </c>
    </row>
    <row r="108" spans="1:7" x14ac:dyDescent="0.25">
      <c r="A108" s="3" t="s">
        <v>620</v>
      </c>
      <c r="B108" s="4" t="s">
        <v>6</v>
      </c>
      <c r="C108" s="4"/>
      <c r="D108" s="4" t="s">
        <v>6</v>
      </c>
      <c r="E108" s="4"/>
      <c r="F108" s="4" t="s">
        <v>6</v>
      </c>
      <c r="G108" s="4" t="s">
        <v>6</v>
      </c>
    </row>
    <row r="109" spans="1:7" x14ac:dyDescent="0.25">
      <c r="A109" s="2" t="s">
        <v>1779</v>
      </c>
      <c r="B109" s="6">
        <v>100214</v>
      </c>
      <c r="C109" s="4"/>
      <c r="D109" s="4" t="s">
        <v>6</v>
      </c>
      <c r="E109" s="4"/>
      <c r="F109" s="4" t="s">
        <v>6</v>
      </c>
      <c r="G109" s="4" t="s">
        <v>6</v>
      </c>
    </row>
    <row r="110" spans="1:7" ht="45" x14ac:dyDescent="0.25">
      <c r="A110" s="2" t="s">
        <v>1811</v>
      </c>
      <c r="B110" s="4" t="s">
        <v>6</v>
      </c>
      <c r="C110" s="4"/>
      <c r="D110" s="4" t="s">
        <v>6</v>
      </c>
      <c r="E110" s="4"/>
      <c r="F110" s="4" t="s">
        <v>6</v>
      </c>
      <c r="G110" s="4" t="s">
        <v>6</v>
      </c>
    </row>
    <row r="111" spans="1:7" x14ac:dyDescent="0.25">
      <c r="A111" s="3" t="s">
        <v>620</v>
      </c>
      <c r="B111" s="4" t="s">
        <v>6</v>
      </c>
      <c r="C111" s="4"/>
      <c r="D111" s="4" t="s">
        <v>6</v>
      </c>
      <c r="E111" s="4"/>
      <c r="F111" s="4" t="s">
        <v>6</v>
      </c>
      <c r="G111" s="4" t="s">
        <v>6</v>
      </c>
    </row>
    <row r="112" spans="1:7" ht="30" x14ac:dyDescent="0.25">
      <c r="A112" s="2" t="s">
        <v>1804</v>
      </c>
      <c r="B112" s="6">
        <v>47778</v>
      </c>
      <c r="C112" s="4"/>
      <c r="D112" s="6">
        <v>115230</v>
      </c>
      <c r="E112" s="4"/>
      <c r="F112" s="4" t="s">
        <v>6</v>
      </c>
      <c r="G112" s="4" t="s">
        <v>6</v>
      </c>
    </row>
    <row r="113" spans="1:7" ht="30" x14ac:dyDescent="0.25">
      <c r="A113" s="2" t="s">
        <v>1812</v>
      </c>
      <c r="B113" s="4" t="s">
        <v>6</v>
      </c>
      <c r="C113" s="4"/>
      <c r="D113" s="4" t="s">
        <v>6</v>
      </c>
      <c r="E113" s="4"/>
      <c r="F113" s="4" t="s">
        <v>6</v>
      </c>
      <c r="G113" s="4" t="s">
        <v>6</v>
      </c>
    </row>
    <row r="114" spans="1:7" x14ac:dyDescent="0.25">
      <c r="A114" s="3" t="s">
        <v>620</v>
      </c>
      <c r="B114" s="4" t="s">
        <v>6</v>
      </c>
      <c r="C114" s="4"/>
      <c r="D114" s="4" t="s">
        <v>6</v>
      </c>
      <c r="E114" s="4"/>
      <c r="F114" s="4" t="s">
        <v>6</v>
      </c>
      <c r="G114" s="4" t="s">
        <v>6</v>
      </c>
    </row>
    <row r="115" spans="1:7" ht="30" x14ac:dyDescent="0.25">
      <c r="A115" s="2" t="s">
        <v>1813</v>
      </c>
      <c r="B115" s="6">
        <v>11129</v>
      </c>
      <c r="C115" s="4"/>
      <c r="D115" s="6">
        <v>8090</v>
      </c>
      <c r="E115" s="4"/>
      <c r="F115" s="4" t="s">
        <v>6</v>
      </c>
      <c r="G115" s="4" t="s">
        <v>6</v>
      </c>
    </row>
    <row r="116" spans="1:7" ht="45" x14ac:dyDescent="0.25">
      <c r="A116" s="2" t="s">
        <v>1814</v>
      </c>
      <c r="B116" s="4" t="s">
        <v>6</v>
      </c>
      <c r="C116" s="4"/>
      <c r="D116" s="4" t="s">
        <v>6</v>
      </c>
      <c r="E116" s="4"/>
      <c r="F116" s="4" t="s">
        <v>6</v>
      </c>
      <c r="G116" s="4" t="s">
        <v>6</v>
      </c>
    </row>
    <row r="117" spans="1:7" x14ac:dyDescent="0.25">
      <c r="A117" s="3" t="s">
        <v>620</v>
      </c>
      <c r="B117" s="4" t="s">
        <v>6</v>
      </c>
      <c r="C117" s="4"/>
      <c r="D117" s="4" t="s">
        <v>6</v>
      </c>
      <c r="E117" s="4"/>
      <c r="F117" s="4" t="s">
        <v>6</v>
      </c>
      <c r="G117" s="4" t="s">
        <v>6</v>
      </c>
    </row>
    <row r="118" spans="1:7" x14ac:dyDescent="0.25">
      <c r="A118" s="2" t="s">
        <v>1778</v>
      </c>
      <c r="B118" s="6">
        <v>11911</v>
      </c>
      <c r="C118" s="4"/>
      <c r="D118" s="6">
        <v>29655</v>
      </c>
      <c r="E118" s="4"/>
      <c r="F118" s="4" t="s">
        <v>6</v>
      </c>
      <c r="G118" s="4" t="s">
        <v>6</v>
      </c>
    </row>
    <row r="119" spans="1:7" ht="45" x14ac:dyDescent="0.25">
      <c r="A119" s="2" t="s">
        <v>1815</v>
      </c>
      <c r="B119" s="4" t="s">
        <v>6</v>
      </c>
      <c r="C119" s="4"/>
      <c r="D119" s="4" t="s">
        <v>6</v>
      </c>
      <c r="E119" s="4"/>
      <c r="F119" s="4" t="s">
        <v>6</v>
      </c>
      <c r="G119" s="4" t="s">
        <v>6</v>
      </c>
    </row>
    <row r="120" spans="1:7" x14ac:dyDescent="0.25">
      <c r="A120" s="3" t="s">
        <v>620</v>
      </c>
      <c r="B120" s="4" t="s">
        <v>6</v>
      </c>
      <c r="C120" s="4"/>
      <c r="D120" s="4" t="s">
        <v>6</v>
      </c>
      <c r="E120" s="4"/>
      <c r="F120" s="4" t="s">
        <v>6</v>
      </c>
      <c r="G120" s="4" t="s">
        <v>6</v>
      </c>
    </row>
    <row r="121" spans="1:7" x14ac:dyDescent="0.25">
      <c r="A121" s="2" t="s">
        <v>1778</v>
      </c>
      <c r="B121" s="6">
        <v>14007</v>
      </c>
      <c r="C121" s="4"/>
      <c r="D121" s="6">
        <v>12700</v>
      </c>
      <c r="E121" s="4"/>
      <c r="F121" s="4" t="s">
        <v>6</v>
      </c>
      <c r="G121" s="4" t="s">
        <v>6</v>
      </c>
    </row>
    <row r="122" spans="1:7" ht="45" x14ac:dyDescent="0.25">
      <c r="A122" s="2" t="s">
        <v>1816</v>
      </c>
      <c r="B122" s="4" t="s">
        <v>6</v>
      </c>
      <c r="C122" s="4"/>
      <c r="D122" s="4" t="s">
        <v>6</v>
      </c>
      <c r="E122" s="4"/>
      <c r="F122" s="4" t="s">
        <v>6</v>
      </c>
      <c r="G122" s="4" t="s">
        <v>6</v>
      </c>
    </row>
    <row r="123" spans="1:7" x14ac:dyDescent="0.25">
      <c r="A123" s="3" t="s">
        <v>620</v>
      </c>
      <c r="B123" s="4" t="s">
        <v>6</v>
      </c>
      <c r="C123" s="4"/>
      <c r="D123" s="4" t="s">
        <v>6</v>
      </c>
      <c r="E123" s="4"/>
      <c r="F123" s="4" t="s">
        <v>6</v>
      </c>
      <c r="G123" s="4" t="s">
        <v>6</v>
      </c>
    </row>
    <row r="124" spans="1:7" ht="30" x14ac:dyDescent="0.25">
      <c r="A124" s="2" t="s">
        <v>1804</v>
      </c>
      <c r="B124" s="6">
        <v>124063</v>
      </c>
      <c r="C124" s="4"/>
      <c r="D124" s="4" t="s">
        <v>6</v>
      </c>
      <c r="E124" s="4"/>
      <c r="F124" s="4" t="s">
        <v>6</v>
      </c>
      <c r="G124" s="4" t="s">
        <v>6</v>
      </c>
    </row>
    <row r="125" spans="1:7" ht="30" x14ac:dyDescent="0.25">
      <c r="A125" s="2" t="s">
        <v>1817</v>
      </c>
      <c r="B125" s="4" t="s">
        <v>6</v>
      </c>
      <c r="C125" s="4"/>
      <c r="D125" s="4" t="s">
        <v>6</v>
      </c>
      <c r="E125" s="4"/>
      <c r="F125" s="4" t="s">
        <v>6</v>
      </c>
      <c r="G125" s="4" t="s">
        <v>6</v>
      </c>
    </row>
    <row r="126" spans="1:7" x14ac:dyDescent="0.25">
      <c r="A126" s="3" t="s">
        <v>620</v>
      </c>
      <c r="B126" s="4" t="s">
        <v>6</v>
      </c>
      <c r="C126" s="4"/>
      <c r="D126" s="4" t="s">
        <v>6</v>
      </c>
      <c r="E126" s="4"/>
      <c r="F126" s="4" t="s">
        <v>6</v>
      </c>
      <c r="G126" s="4" t="s">
        <v>6</v>
      </c>
    </row>
    <row r="127" spans="1:7" x14ac:dyDescent="0.25">
      <c r="A127" s="2" t="s">
        <v>1460</v>
      </c>
      <c r="B127" s="6">
        <v>30618</v>
      </c>
      <c r="C127" s="4"/>
      <c r="D127" s="4" t="s">
        <v>6</v>
      </c>
      <c r="E127" s="4"/>
      <c r="F127" s="4" t="s">
        <v>6</v>
      </c>
      <c r="G127" s="4" t="s">
        <v>6</v>
      </c>
    </row>
    <row r="128" spans="1:7" ht="30" x14ac:dyDescent="0.25">
      <c r="A128" s="2" t="s">
        <v>1818</v>
      </c>
      <c r="B128" s="4" t="s">
        <v>6</v>
      </c>
      <c r="C128" s="4"/>
      <c r="D128" s="4" t="s">
        <v>6</v>
      </c>
      <c r="E128" s="4"/>
      <c r="F128" s="4" t="s">
        <v>6</v>
      </c>
      <c r="G128" s="4" t="s">
        <v>6</v>
      </c>
    </row>
    <row r="129" spans="1:7" x14ac:dyDescent="0.25">
      <c r="A129" s="3" t="s">
        <v>620</v>
      </c>
      <c r="B129" s="4" t="s">
        <v>6</v>
      </c>
      <c r="C129" s="4"/>
      <c r="D129" s="4" t="s">
        <v>6</v>
      </c>
      <c r="E129" s="4"/>
      <c r="F129" s="4" t="s">
        <v>6</v>
      </c>
      <c r="G129" s="4" t="s">
        <v>6</v>
      </c>
    </row>
    <row r="130" spans="1:7" x14ac:dyDescent="0.25">
      <c r="A130" s="2" t="s">
        <v>1460</v>
      </c>
      <c r="B130" s="6">
        <v>7131</v>
      </c>
      <c r="C130" s="4"/>
      <c r="D130" s="4" t="s">
        <v>6</v>
      </c>
      <c r="E130" s="4"/>
      <c r="F130" s="4" t="s">
        <v>6</v>
      </c>
      <c r="G130" s="4" t="s">
        <v>6</v>
      </c>
    </row>
    <row r="131" spans="1:7" ht="45" x14ac:dyDescent="0.25">
      <c r="A131" s="2" t="s">
        <v>1819</v>
      </c>
      <c r="B131" s="4" t="s">
        <v>6</v>
      </c>
      <c r="C131" s="4"/>
      <c r="D131" s="4" t="s">
        <v>6</v>
      </c>
      <c r="E131" s="4"/>
      <c r="F131" s="4" t="s">
        <v>6</v>
      </c>
      <c r="G131" s="4" t="s">
        <v>6</v>
      </c>
    </row>
    <row r="132" spans="1:7" x14ac:dyDescent="0.25">
      <c r="A132" s="3" t="s">
        <v>620</v>
      </c>
      <c r="B132" s="4" t="s">
        <v>6</v>
      </c>
      <c r="C132" s="4"/>
      <c r="D132" s="4" t="s">
        <v>6</v>
      </c>
      <c r="E132" s="4"/>
      <c r="F132" s="4" t="s">
        <v>6</v>
      </c>
      <c r="G132" s="4" t="s">
        <v>6</v>
      </c>
    </row>
    <row r="133" spans="1:7" x14ac:dyDescent="0.25">
      <c r="A133" s="2" t="s">
        <v>1779</v>
      </c>
      <c r="B133" s="6">
        <v>724885</v>
      </c>
      <c r="C133" s="4"/>
      <c r="D133" s="6">
        <v>722371</v>
      </c>
      <c r="E133" s="4"/>
      <c r="F133" s="4" t="s">
        <v>6</v>
      </c>
      <c r="G133" s="4" t="s">
        <v>6</v>
      </c>
    </row>
    <row r="134" spans="1:7" ht="45" x14ac:dyDescent="0.25">
      <c r="A134" s="2" t="s">
        <v>1820</v>
      </c>
      <c r="B134" s="4" t="s">
        <v>6</v>
      </c>
      <c r="C134" s="4"/>
      <c r="D134" s="4" t="s">
        <v>6</v>
      </c>
      <c r="E134" s="4"/>
      <c r="F134" s="4" t="s">
        <v>6</v>
      </c>
      <c r="G134" s="4" t="s">
        <v>6</v>
      </c>
    </row>
    <row r="135" spans="1:7" x14ac:dyDescent="0.25">
      <c r="A135" s="3" t="s">
        <v>620</v>
      </c>
      <c r="B135" s="4" t="s">
        <v>6</v>
      </c>
      <c r="C135" s="4"/>
      <c r="D135" s="4" t="s">
        <v>6</v>
      </c>
      <c r="E135" s="4"/>
      <c r="F135" s="4" t="s">
        <v>6</v>
      </c>
      <c r="G135" s="4" t="s">
        <v>6</v>
      </c>
    </row>
    <row r="136" spans="1:7" x14ac:dyDescent="0.25">
      <c r="A136" s="2" t="s">
        <v>1779</v>
      </c>
      <c r="B136" s="6">
        <v>377235</v>
      </c>
      <c r="C136" s="4"/>
      <c r="D136" s="6">
        <v>187048</v>
      </c>
      <c r="E136" s="4"/>
      <c r="F136" s="4" t="s">
        <v>6</v>
      </c>
      <c r="G136" s="4" t="s">
        <v>6</v>
      </c>
    </row>
    <row r="137" spans="1:7" ht="45" x14ac:dyDescent="0.25">
      <c r="A137" s="2" t="s">
        <v>1821</v>
      </c>
      <c r="B137" s="4" t="s">
        <v>6</v>
      </c>
      <c r="C137" s="4"/>
      <c r="D137" s="4" t="s">
        <v>6</v>
      </c>
      <c r="E137" s="4"/>
      <c r="F137" s="4" t="s">
        <v>6</v>
      </c>
      <c r="G137" s="4" t="s">
        <v>6</v>
      </c>
    </row>
    <row r="138" spans="1:7" x14ac:dyDescent="0.25">
      <c r="A138" s="3" t="s">
        <v>620</v>
      </c>
      <c r="B138" s="4" t="s">
        <v>6</v>
      </c>
      <c r="C138" s="4"/>
      <c r="D138" s="4" t="s">
        <v>6</v>
      </c>
      <c r="E138" s="4"/>
      <c r="F138" s="4" t="s">
        <v>6</v>
      </c>
      <c r="G138" s="4" t="s">
        <v>6</v>
      </c>
    </row>
    <row r="139" spans="1:7" ht="30" x14ac:dyDescent="0.25">
      <c r="A139" s="2" t="s">
        <v>1808</v>
      </c>
      <c r="B139" s="6">
        <v>176979</v>
      </c>
      <c r="C139" s="4"/>
      <c r="D139" s="6">
        <v>156510</v>
      </c>
      <c r="E139" s="4"/>
      <c r="F139" s="4" t="s">
        <v>6</v>
      </c>
      <c r="G139" s="4" t="s">
        <v>6</v>
      </c>
    </row>
    <row r="140" spans="1:7" ht="30" x14ac:dyDescent="0.25">
      <c r="A140" s="2" t="s">
        <v>1822</v>
      </c>
      <c r="B140" s="4" t="s">
        <v>6</v>
      </c>
      <c r="C140" s="4"/>
      <c r="D140" s="4" t="s">
        <v>6</v>
      </c>
      <c r="E140" s="4"/>
      <c r="F140" s="4" t="s">
        <v>6</v>
      </c>
      <c r="G140" s="4" t="s">
        <v>6</v>
      </c>
    </row>
    <row r="141" spans="1:7" x14ac:dyDescent="0.25">
      <c r="A141" s="3" t="s">
        <v>620</v>
      </c>
      <c r="B141" s="4" t="s">
        <v>6</v>
      </c>
      <c r="C141" s="4"/>
      <c r="D141" s="4" t="s">
        <v>6</v>
      </c>
      <c r="E141" s="4"/>
      <c r="F141" s="4" t="s">
        <v>6</v>
      </c>
      <c r="G141" s="4" t="s">
        <v>6</v>
      </c>
    </row>
    <row r="142" spans="1:7" x14ac:dyDescent="0.25">
      <c r="A142" s="2" t="s">
        <v>53</v>
      </c>
      <c r="B142" s="6">
        <v>113331</v>
      </c>
      <c r="C142" s="4"/>
      <c r="D142" s="6">
        <v>151438</v>
      </c>
      <c r="E142" s="4"/>
      <c r="F142" s="4" t="s">
        <v>6</v>
      </c>
      <c r="G142" s="4" t="s">
        <v>6</v>
      </c>
    </row>
    <row r="143" spans="1:7" ht="30" x14ac:dyDescent="0.25">
      <c r="A143" s="2" t="s">
        <v>1823</v>
      </c>
      <c r="B143" s="4" t="s">
        <v>6</v>
      </c>
      <c r="C143" s="4"/>
      <c r="D143" s="4" t="s">
        <v>6</v>
      </c>
      <c r="E143" s="4"/>
      <c r="F143" s="4" t="s">
        <v>6</v>
      </c>
      <c r="G143" s="4" t="s">
        <v>6</v>
      </c>
    </row>
    <row r="144" spans="1:7" x14ac:dyDescent="0.25">
      <c r="A144" s="3" t="s">
        <v>620</v>
      </c>
      <c r="B144" s="4" t="s">
        <v>6</v>
      </c>
      <c r="C144" s="4"/>
      <c r="D144" s="4" t="s">
        <v>6</v>
      </c>
      <c r="E144" s="4"/>
      <c r="F144" s="4" t="s">
        <v>6</v>
      </c>
      <c r="G144" s="4" t="s">
        <v>6</v>
      </c>
    </row>
    <row r="145" spans="1:7" x14ac:dyDescent="0.25">
      <c r="A145" s="2" t="s">
        <v>1779</v>
      </c>
      <c r="B145" s="7">
        <v>100214</v>
      </c>
      <c r="C145" s="4"/>
      <c r="D145" s="4" t="s">
        <v>6</v>
      </c>
      <c r="E145" s="4"/>
      <c r="F145" s="4" t="s">
        <v>6</v>
      </c>
      <c r="G145" s="4" t="s">
        <v>6</v>
      </c>
    </row>
    <row r="146" spans="1:7" x14ac:dyDescent="0.25">
      <c r="A146" s="19"/>
      <c r="B146" s="19"/>
      <c r="C146" s="19"/>
      <c r="D146" s="19"/>
      <c r="E146" s="19"/>
      <c r="F146" s="19"/>
      <c r="G146" s="19"/>
    </row>
    <row r="147" spans="1:7" ht="15" customHeight="1" x14ac:dyDescent="0.25">
      <c r="A147" s="2" t="s">
        <v>1461</v>
      </c>
      <c r="B147" s="13" t="s">
        <v>527</v>
      </c>
      <c r="C147" s="13"/>
      <c r="D147" s="13"/>
      <c r="E147" s="13"/>
      <c r="F147" s="13"/>
      <c r="G147" s="13"/>
    </row>
    <row r="148" spans="1:7" ht="15" customHeight="1" x14ac:dyDescent="0.25">
      <c r="A148" s="2" t="s">
        <v>1465</v>
      </c>
      <c r="B148" s="13" t="s">
        <v>541</v>
      </c>
      <c r="C148" s="13"/>
      <c r="D148" s="13"/>
      <c r="E148" s="13"/>
      <c r="F148" s="13"/>
      <c r="G148" s="13"/>
    </row>
  </sheetData>
  <mergeCells count="7">
    <mergeCell ref="B148:G148"/>
    <mergeCell ref="B1:C2"/>
    <mergeCell ref="D1:E2"/>
    <mergeCell ref="F1:F2"/>
    <mergeCell ref="G1:G2"/>
    <mergeCell ref="A146:G146"/>
    <mergeCell ref="B147:G1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v>
      </c>
      <c r="B1" s="1" t="s">
        <v>2</v>
      </c>
      <c r="C1" s="1" t="s">
        <v>35</v>
      </c>
    </row>
    <row r="2" spans="1:3" x14ac:dyDescent="0.25">
      <c r="A2" s="2" t="s">
        <v>173</v>
      </c>
      <c r="B2" s="4" t="s">
        <v>6</v>
      </c>
      <c r="C2" s="4" t="s">
        <v>6</v>
      </c>
    </row>
    <row r="3" spans="1:3" x14ac:dyDescent="0.25">
      <c r="A3" s="2" t="s">
        <v>174</v>
      </c>
      <c r="B3" s="10">
        <v>0.04</v>
      </c>
      <c r="C3" s="4" t="s">
        <v>6</v>
      </c>
    </row>
    <row r="4" spans="1:3" x14ac:dyDescent="0.25">
      <c r="A4" s="2" t="s">
        <v>175</v>
      </c>
      <c r="B4" s="4" t="s">
        <v>6</v>
      </c>
      <c r="C4" s="4" t="s">
        <v>6</v>
      </c>
    </row>
    <row r="5" spans="1:3" x14ac:dyDescent="0.25">
      <c r="A5" s="2" t="s">
        <v>174</v>
      </c>
      <c r="B5" s="10">
        <v>7.0000000000000007E-2</v>
      </c>
      <c r="C5" s="10">
        <v>7.0000000000000007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824</v>
      </c>
      <c r="B1" s="8" t="s">
        <v>2</v>
      </c>
      <c r="C1" s="8"/>
      <c r="D1" s="8" t="s">
        <v>35</v>
      </c>
      <c r="E1" s="8"/>
    </row>
    <row r="2" spans="1:5" ht="30" x14ac:dyDescent="0.25">
      <c r="A2" s="1" t="s">
        <v>34</v>
      </c>
      <c r="B2" s="8"/>
      <c r="C2" s="8"/>
      <c r="D2" s="8"/>
      <c r="E2" s="8"/>
    </row>
    <row r="3" spans="1:5" x14ac:dyDescent="0.25">
      <c r="A3" s="3" t="s">
        <v>629</v>
      </c>
      <c r="B3" s="4" t="s">
        <v>6</v>
      </c>
      <c r="C3" s="4"/>
      <c r="D3" s="4" t="s">
        <v>6</v>
      </c>
      <c r="E3" s="4"/>
    </row>
    <row r="4" spans="1:5" x14ac:dyDescent="0.25">
      <c r="A4" s="2" t="s">
        <v>1825</v>
      </c>
      <c r="B4" s="7">
        <v>567302</v>
      </c>
      <c r="C4" s="4"/>
      <c r="D4" s="7">
        <v>655509</v>
      </c>
      <c r="E4" s="4"/>
    </row>
    <row r="5" spans="1:5" x14ac:dyDescent="0.25">
      <c r="A5" s="2" t="s">
        <v>619</v>
      </c>
      <c r="B5" s="6">
        <v>1305</v>
      </c>
      <c r="C5" s="4"/>
      <c r="D5" s="6">
        <v>1132</v>
      </c>
      <c r="E5" s="4"/>
    </row>
    <row r="6" spans="1:5" x14ac:dyDescent="0.25">
      <c r="A6" s="2" t="s">
        <v>48</v>
      </c>
      <c r="B6" s="6">
        <v>568607</v>
      </c>
      <c r="C6" s="4"/>
      <c r="D6" s="6">
        <v>656641</v>
      </c>
      <c r="E6" s="4"/>
    </row>
    <row r="7" spans="1:5" x14ac:dyDescent="0.25">
      <c r="A7" s="3" t="s">
        <v>643</v>
      </c>
      <c r="B7" s="4" t="s">
        <v>6</v>
      </c>
      <c r="C7" s="4"/>
      <c r="D7" s="4" t="s">
        <v>6</v>
      </c>
      <c r="E7" s="4"/>
    </row>
    <row r="8" spans="1:5" x14ac:dyDescent="0.25">
      <c r="A8" s="2" t="s">
        <v>1778</v>
      </c>
      <c r="B8" s="6">
        <v>11911</v>
      </c>
      <c r="C8" s="4"/>
      <c r="D8" s="6">
        <v>29655</v>
      </c>
      <c r="E8" s="4"/>
    </row>
    <row r="9" spans="1:5" x14ac:dyDescent="0.25">
      <c r="A9" s="2" t="s">
        <v>623</v>
      </c>
      <c r="B9" s="6">
        <v>377235</v>
      </c>
      <c r="C9" s="4"/>
      <c r="D9" s="6">
        <v>187048</v>
      </c>
      <c r="E9" s="4"/>
    </row>
    <row r="10" spans="1:5" x14ac:dyDescent="0.25">
      <c r="A10" s="2" t="s">
        <v>53</v>
      </c>
      <c r="B10" s="6">
        <v>113331</v>
      </c>
      <c r="C10" s="4"/>
      <c r="D10" s="6">
        <v>151438</v>
      </c>
      <c r="E10" s="4"/>
    </row>
    <row r="11" spans="1:5" x14ac:dyDescent="0.25">
      <c r="A11" s="2" t="s">
        <v>55</v>
      </c>
      <c r="B11" s="6">
        <v>502477</v>
      </c>
      <c r="C11" s="4"/>
      <c r="D11" s="6">
        <v>368141</v>
      </c>
      <c r="E11" s="4"/>
    </row>
    <row r="12" spans="1:5" x14ac:dyDescent="0.25">
      <c r="A12" s="2" t="s">
        <v>396</v>
      </c>
      <c r="B12" s="4" t="s">
        <v>6</v>
      </c>
      <c r="C12" s="4"/>
      <c r="D12" s="4" t="s">
        <v>6</v>
      </c>
      <c r="E12" s="4"/>
    </row>
    <row r="13" spans="1:5" x14ac:dyDescent="0.25">
      <c r="A13" s="3" t="s">
        <v>629</v>
      </c>
      <c r="B13" s="4" t="s">
        <v>6</v>
      </c>
      <c r="C13" s="4"/>
      <c r="D13" s="4" t="s">
        <v>6</v>
      </c>
      <c r="E13" s="4"/>
    </row>
    <row r="14" spans="1:5" x14ac:dyDescent="0.25">
      <c r="A14" s="2" t="s">
        <v>1825</v>
      </c>
      <c r="B14" s="6">
        <v>480845</v>
      </c>
      <c r="C14" s="4"/>
      <c r="D14" s="6">
        <v>485203</v>
      </c>
      <c r="E14" s="4"/>
    </row>
    <row r="15" spans="1:5" x14ac:dyDescent="0.25">
      <c r="A15" s="2" t="s">
        <v>1826</v>
      </c>
      <c r="B15" s="4" t="s">
        <v>6</v>
      </c>
      <c r="C15" s="4"/>
      <c r="D15" s="4" t="s">
        <v>6</v>
      </c>
      <c r="E15" s="4"/>
    </row>
    <row r="16" spans="1:5" x14ac:dyDescent="0.25">
      <c r="A16" s="3" t="s">
        <v>629</v>
      </c>
      <c r="B16" s="4" t="s">
        <v>6</v>
      </c>
      <c r="C16" s="4"/>
      <c r="D16" s="4" t="s">
        <v>6</v>
      </c>
      <c r="E16" s="4"/>
    </row>
    <row r="17" spans="1:5" x14ac:dyDescent="0.25">
      <c r="A17" s="2" t="s">
        <v>1825</v>
      </c>
      <c r="B17" s="6">
        <v>480845</v>
      </c>
      <c r="C17" s="4"/>
      <c r="D17" s="6">
        <v>485203</v>
      </c>
      <c r="E17" s="4"/>
    </row>
    <row r="18" spans="1:5" x14ac:dyDescent="0.25">
      <c r="A18" s="2" t="s">
        <v>1515</v>
      </c>
      <c r="B18" s="4" t="s">
        <v>6</v>
      </c>
      <c r="C18" s="4"/>
      <c r="D18" s="4" t="s">
        <v>6</v>
      </c>
      <c r="E18" s="4"/>
    </row>
    <row r="19" spans="1:5" x14ac:dyDescent="0.25">
      <c r="A19" s="3" t="s">
        <v>629</v>
      </c>
      <c r="B19" s="4" t="s">
        <v>6</v>
      </c>
      <c r="C19" s="4"/>
      <c r="D19" s="4" t="s">
        <v>6</v>
      </c>
      <c r="E19" s="4"/>
    </row>
    <row r="20" spans="1:5" x14ac:dyDescent="0.25">
      <c r="A20" s="2" t="s">
        <v>1825</v>
      </c>
      <c r="B20" s="4">
        <v>0</v>
      </c>
      <c r="C20" s="4"/>
      <c r="D20" s="4">
        <v>0</v>
      </c>
      <c r="E20" s="4"/>
    </row>
    <row r="21" spans="1:5" x14ac:dyDescent="0.25">
      <c r="A21" s="2" t="s">
        <v>1518</v>
      </c>
      <c r="B21" s="4" t="s">
        <v>6</v>
      </c>
      <c r="C21" s="4"/>
      <c r="D21" s="4" t="s">
        <v>6</v>
      </c>
      <c r="E21" s="4"/>
    </row>
    <row r="22" spans="1:5" x14ac:dyDescent="0.25">
      <c r="A22" s="3" t="s">
        <v>629</v>
      </c>
      <c r="B22" s="4" t="s">
        <v>6</v>
      </c>
      <c r="C22" s="4"/>
      <c r="D22" s="4" t="s">
        <v>6</v>
      </c>
      <c r="E22" s="4"/>
    </row>
    <row r="23" spans="1:5" x14ac:dyDescent="0.25">
      <c r="A23" s="2" t="s">
        <v>1825</v>
      </c>
      <c r="B23" s="4">
        <v>2</v>
      </c>
      <c r="C23" s="4"/>
      <c r="D23" s="4">
        <v>2</v>
      </c>
      <c r="E23" s="4"/>
    </row>
    <row r="24" spans="1:5" x14ac:dyDescent="0.25">
      <c r="A24" s="2" t="s">
        <v>405</v>
      </c>
      <c r="B24" s="4" t="s">
        <v>6</v>
      </c>
      <c r="C24" s="4"/>
      <c r="D24" s="4" t="s">
        <v>6</v>
      </c>
      <c r="E24" s="4"/>
    </row>
    <row r="25" spans="1:5" x14ac:dyDescent="0.25">
      <c r="A25" s="3" t="s">
        <v>629</v>
      </c>
      <c r="B25" s="4" t="s">
        <v>6</v>
      </c>
      <c r="C25" s="4"/>
      <c r="D25" s="4" t="s">
        <v>6</v>
      </c>
      <c r="E25" s="4"/>
    </row>
    <row r="26" spans="1:5" x14ac:dyDescent="0.25">
      <c r="A26" s="2" t="s">
        <v>1825</v>
      </c>
      <c r="B26" s="6">
        <v>86455</v>
      </c>
      <c r="C26" s="4"/>
      <c r="D26" s="6">
        <v>170304</v>
      </c>
      <c r="E26" s="4"/>
    </row>
    <row r="27" spans="1:5" ht="30" x14ac:dyDescent="0.25">
      <c r="A27" s="2" t="s">
        <v>1523</v>
      </c>
      <c r="B27" s="4" t="s">
        <v>6</v>
      </c>
      <c r="C27" s="4"/>
      <c r="D27" s="4" t="s">
        <v>6</v>
      </c>
      <c r="E27" s="4"/>
    </row>
    <row r="28" spans="1:5" x14ac:dyDescent="0.25">
      <c r="A28" s="3" t="s">
        <v>629</v>
      </c>
      <c r="B28" s="4" t="s">
        <v>6</v>
      </c>
      <c r="C28" s="4"/>
      <c r="D28" s="4" t="s">
        <v>6</v>
      </c>
      <c r="E28" s="4"/>
    </row>
    <row r="29" spans="1:5" x14ac:dyDescent="0.25">
      <c r="A29" s="2" t="s">
        <v>1825</v>
      </c>
      <c r="B29" s="6">
        <v>8211</v>
      </c>
      <c r="C29" s="4"/>
      <c r="D29" s="6">
        <v>91148</v>
      </c>
      <c r="E29" s="4"/>
    </row>
    <row r="30" spans="1:5" ht="30" x14ac:dyDescent="0.25">
      <c r="A30" s="2" t="s">
        <v>1526</v>
      </c>
      <c r="B30" s="4" t="s">
        <v>6</v>
      </c>
      <c r="C30" s="4"/>
      <c r="D30" s="4" t="s">
        <v>6</v>
      </c>
      <c r="E30" s="4"/>
    </row>
    <row r="31" spans="1:5" x14ac:dyDescent="0.25">
      <c r="A31" s="3" t="s">
        <v>629</v>
      </c>
      <c r="B31" s="4" t="s">
        <v>6</v>
      </c>
      <c r="C31" s="4"/>
      <c r="D31" s="4" t="s">
        <v>6</v>
      </c>
      <c r="E31" s="4"/>
    </row>
    <row r="32" spans="1:5" x14ac:dyDescent="0.25">
      <c r="A32" s="2" t="s">
        <v>1825</v>
      </c>
      <c r="B32" s="6">
        <v>33046</v>
      </c>
      <c r="C32" s="4"/>
      <c r="D32" s="6">
        <v>32769</v>
      </c>
      <c r="E32" s="4"/>
    </row>
    <row r="33" spans="1:5" ht="30" x14ac:dyDescent="0.25">
      <c r="A33" s="2" t="s">
        <v>1529</v>
      </c>
      <c r="B33" s="4" t="s">
        <v>6</v>
      </c>
      <c r="C33" s="4"/>
      <c r="D33" s="4" t="s">
        <v>6</v>
      </c>
      <c r="E33" s="4"/>
    </row>
    <row r="34" spans="1:5" x14ac:dyDescent="0.25">
      <c r="A34" s="3" t="s">
        <v>629</v>
      </c>
      <c r="B34" s="4" t="s">
        <v>6</v>
      </c>
      <c r="C34" s="4"/>
      <c r="D34" s="4" t="s">
        <v>6</v>
      </c>
      <c r="E34" s="4"/>
    </row>
    <row r="35" spans="1:5" ht="17.25" x14ac:dyDescent="0.25">
      <c r="A35" s="2" t="s">
        <v>1825</v>
      </c>
      <c r="B35" s="6">
        <v>44118</v>
      </c>
      <c r="C35" s="154" t="s">
        <v>1461</v>
      </c>
      <c r="D35" s="6">
        <v>43810</v>
      </c>
      <c r="E35" s="154" t="s">
        <v>1461</v>
      </c>
    </row>
    <row r="36" spans="1:5" ht="30" x14ac:dyDescent="0.25">
      <c r="A36" s="2" t="s">
        <v>1533</v>
      </c>
      <c r="B36" s="4" t="s">
        <v>6</v>
      </c>
      <c r="C36" s="4"/>
      <c r="D36" s="4" t="s">
        <v>6</v>
      </c>
      <c r="E36" s="4"/>
    </row>
    <row r="37" spans="1:5" x14ac:dyDescent="0.25">
      <c r="A37" s="3" t="s">
        <v>629</v>
      </c>
      <c r="B37" s="4" t="s">
        <v>6</v>
      </c>
      <c r="C37" s="4"/>
      <c r="D37" s="4" t="s">
        <v>6</v>
      </c>
      <c r="E37" s="4"/>
    </row>
    <row r="38" spans="1:5" x14ac:dyDescent="0.25">
      <c r="A38" s="2" t="s">
        <v>1825</v>
      </c>
      <c r="B38" s="6">
        <v>1080</v>
      </c>
      <c r="C38" s="4"/>
      <c r="D38" s="6">
        <v>2577</v>
      </c>
      <c r="E38" s="4"/>
    </row>
    <row r="39" spans="1:5" ht="30" x14ac:dyDescent="0.25">
      <c r="A39" s="2" t="s">
        <v>1827</v>
      </c>
      <c r="B39" s="4" t="s">
        <v>6</v>
      </c>
      <c r="C39" s="4"/>
      <c r="D39" s="4" t="s">
        <v>6</v>
      </c>
      <c r="E39" s="4"/>
    </row>
    <row r="40" spans="1:5" x14ac:dyDescent="0.25">
      <c r="A40" s="3" t="s">
        <v>629</v>
      </c>
      <c r="B40" s="4" t="s">
        <v>6</v>
      </c>
      <c r="C40" s="4"/>
      <c r="D40" s="4" t="s">
        <v>6</v>
      </c>
      <c r="E40" s="4"/>
    </row>
    <row r="41" spans="1:5" ht="17.25" x14ac:dyDescent="0.25">
      <c r="A41" s="2" t="s">
        <v>619</v>
      </c>
      <c r="B41" s="4">
        <v>0</v>
      </c>
      <c r="C41" s="154" t="s">
        <v>1465</v>
      </c>
      <c r="D41" s="4">
        <v>0</v>
      </c>
      <c r="E41" s="154" t="s">
        <v>1595</v>
      </c>
    </row>
    <row r="42" spans="1:5" ht="17.25" x14ac:dyDescent="0.25">
      <c r="A42" s="2" t="s">
        <v>48</v>
      </c>
      <c r="B42" s="4">
        <v>0</v>
      </c>
      <c r="C42" s="154" t="s">
        <v>1465</v>
      </c>
      <c r="D42" s="4">
        <v>0</v>
      </c>
      <c r="E42" s="154" t="s">
        <v>1595</v>
      </c>
    </row>
    <row r="43" spans="1:5" x14ac:dyDescent="0.25">
      <c r="A43" s="3" t="s">
        <v>643</v>
      </c>
      <c r="B43" s="4" t="s">
        <v>6</v>
      </c>
      <c r="C43" s="4"/>
      <c r="D43" s="4" t="s">
        <v>6</v>
      </c>
      <c r="E43" s="4"/>
    </row>
    <row r="44" spans="1:5" ht="17.25" x14ac:dyDescent="0.25">
      <c r="A44" s="2" t="s">
        <v>1778</v>
      </c>
      <c r="B44" s="4">
        <v>0</v>
      </c>
      <c r="C44" s="154" t="s">
        <v>1465</v>
      </c>
      <c r="D44" s="4">
        <v>0</v>
      </c>
      <c r="E44" s="154" t="s">
        <v>1595</v>
      </c>
    </row>
    <row r="45" spans="1:5" ht="17.25" x14ac:dyDescent="0.25">
      <c r="A45" s="2" t="s">
        <v>623</v>
      </c>
      <c r="B45" s="4">
        <v>0</v>
      </c>
      <c r="C45" s="154" t="s">
        <v>1465</v>
      </c>
      <c r="D45" s="4">
        <v>0</v>
      </c>
      <c r="E45" s="154" t="s">
        <v>1595</v>
      </c>
    </row>
    <row r="46" spans="1:5" ht="17.25" x14ac:dyDescent="0.25">
      <c r="A46" s="2" t="s">
        <v>53</v>
      </c>
      <c r="B46" s="4">
        <v>0</v>
      </c>
      <c r="C46" s="154" t="s">
        <v>1465</v>
      </c>
      <c r="D46" s="4">
        <v>0</v>
      </c>
      <c r="E46" s="154" t="s">
        <v>1595</v>
      </c>
    </row>
    <row r="47" spans="1:5" ht="17.25" x14ac:dyDescent="0.25">
      <c r="A47" s="2" t="s">
        <v>55</v>
      </c>
      <c r="B47" s="4">
        <v>0</v>
      </c>
      <c r="C47" s="154" t="s">
        <v>1465</v>
      </c>
      <c r="D47" s="4">
        <v>0</v>
      </c>
      <c r="E47" s="154" t="s">
        <v>1595</v>
      </c>
    </row>
    <row r="48" spans="1:5" ht="45" x14ac:dyDescent="0.25">
      <c r="A48" s="2" t="s">
        <v>1828</v>
      </c>
      <c r="B48" s="4" t="s">
        <v>6</v>
      </c>
      <c r="C48" s="4"/>
      <c r="D48" s="4" t="s">
        <v>6</v>
      </c>
      <c r="E48" s="4"/>
    </row>
    <row r="49" spans="1:5" x14ac:dyDescent="0.25">
      <c r="A49" s="3" t="s">
        <v>629</v>
      </c>
      <c r="B49" s="4" t="s">
        <v>6</v>
      </c>
      <c r="C49" s="4"/>
      <c r="D49" s="4" t="s">
        <v>6</v>
      </c>
      <c r="E49" s="4"/>
    </row>
    <row r="50" spans="1:5" ht="17.25" x14ac:dyDescent="0.25">
      <c r="A50" s="2" t="s">
        <v>1825</v>
      </c>
      <c r="B50" s="4">
        <v>0</v>
      </c>
      <c r="C50" s="154" t="s">
        <v>1465</v>
      </c>
      <c r="D50" s="4">
        <v>0</v>
      </c>
      <c r="E50" s="154" t="s">
        <v>1595</v>
      </c>
    </row>
    <row r="51" spans="1:5" ht="45" x14ac:dyDescent="0.25">
      <c r="A51" s="2" t="s">
        <v>1829</v>
      </c>
      <c r="B51" s="4" t="s">
        <v>6</v>
      </c>
      <c r="C51" s="4"/>
      <c r="D51" s="4" t="s">
        <v>6</v>
      </c>
      <c r="E51" s="4"/>
    </row>
    <row r="52" spans="1:5" x14ac:dyDescent="0.25">
      <c r="A52" s="3" t="s">
        <v>629</v>
      </c>
      <c r="B52" s="4" t="s">
        <v>6</v>
      </c>
      <c r="C52" s="4"/>
      <c r="D52" s="4" t="s">
        <v>6</v>
      </c>
      <c r="E52" s="4"/>
    </row>
    <row r="53" spans="1:5" ht="17.25" x14ac:dyDescent="0.25">
      <c r="A53" s="2" t="s">
        <v>1825</v>
      </c>
      <c r="B53" s="4">
        <v>0</v>
      </c>
      <c r="C53" s="154" t="s">
        <v>1465</v>
      </c>
      <c r="D53" s="4">
        <v>0</v>
      </c>
      <c r="E53" s="154" t="s">
        <v>1595</v>
      </c>
    </row>
    <row r="54" spans="1:5" ht="45" x14ac:dyDescent="0.25">
      <c r="A54" s="2" t="s">
        <v>1830</v>
      </c>
      <c r="B54" s="4" t="s">
        <v>6</v>
      </c>
      <c r="C54" s="4"/>
      <c r="D54" s="4" t="s">
        <v>6</v>
      </c>
      <c r="E54" s="4"/>
    </row>
    <row r="55" spans="1:5" x14ac:dyDescent="0.25">
      <c r="A55" s="3" t="s">
        <v>629</v>
      </c>
      <c r="B55" s="4" t="s">
        <v>6</v>
      </c>
      <c r="C55" s="4"/>
      <c r="D55" s="4" t="s">
        <v>6</v>
      </c>
      <c r="E55" s="4"/>
    </row>
    <row r="56" spans="1:5" ht="17.25" x14ac:dyDescent="0.25">
      <c r="A56" s="2" t="s">
        <v>1825</v>
      </c>
      <c r="B56" s="4">
        <v>0</v>
      </c>
      <c r="C56" s="154" t="s">
        <v>1465</v>
      </c>
      <c r="D56" s="4">
        <v>0</v>
      </c>
      <c r="E56" s="154" t="s">
        <v>1595</v>
      </c>
    </row>
    <row r="57" spans="1:5" ht="45" x14ac:dyDescent="0.25">
      <c r="A57" s="2" t="s">
        <v>1831</v>
      </c>
      <c r="B57" s="4" t="s">
        <v>6</v>
      </c>
      <c r="C57" s="4"/>
      <c r="D57" s="4" t="s">
        <v>6</v>
      </c>
      <c r="E57" s="4"/>
    </row>
    <row r="58" spans="1:5" x14ac:dyDescent="0.25">
      <c r="A58" s="3" t="s">
        <v>629</v>
      </c>
      <c r="B58" s="4" t="s">
        <v>6</v>
      </c>
      <c r="C58" s="4"/>
      <c r="D58" s="4" t="s">
        <v>6</v>
      </c>
      <c r="E58" s="4"/>
    </row>
    <row r="59" spans="1:5" ht="17.25" x14ac:dyDescent="0.25">
      <c r="A59" s="2" t="s">
        <v>1825</v>
      </c>
      <c r="B59" s="4">
        <v>0</v>
      </c>
      <c r="C59" s="154" t="s">
        <v>1465</v>
      </c>
      <c r="D59" s="4">
        <v>0</v>
      </c>
      <c r="E59" s="154" t="s">
        <v>1595</v>
      </c>
    </row>
    <row r="60" spans="1:5" ht="60" x14ac:dyDescent="0.25">
      <c r="A60" s="2" t="s">
        <v>1832</v>
      </c>
      <c r="B60" s="4" t="s">
        <v>6</v>
      </c>
      <c r="C60" s="4"/>
      <c r="D60" s="4" t="s">
        <v>6</v>
      </c>
      <c r="E60" s="4"/>
    </row>
    <row r="61" spans="1:5" x14ac:dyDescent="0.25">
      <c r="A61" s="3" t="s">
        <v>629</v>
      </c>
      <c r="B61" s="4" t="s">
        <v>6</v>
      </c>
      <c r="C61" s="4"/>
      <c r="D61" s="4" t="s">
        <v>6</v>
      </c>
      <c r="E61" s="4"/>
    </row>
    <row r="62" spans="1:5" ht="17.25" x14ac:dyDescent="0.25">
      <c r="A62" s="2" t="s">
        <v>1825</v>
      </c>
      <c r="B62" s="4">
        <v>0</v>
      </c>
      <c r="C62" s="154" t="s">
        <v>1465</v>
      </c>
      <c r="D62" s="4">
        <v>0</v>
      </c>
      <c r="E62" s="154" t="s">
        <v>1595</v>
      </c>
    </row>
    <row r="63" spans="1:5" ht="45" x14ac:dyDescent="0.25">
      <c r="A63" s="2" t="s">
        <v>1833</v>
      </c>
      <c r="B63" s="4" t="s">
        <v>6</v>
      </c>
      <c r="C63" s="4"/>
      <c r="D63" s="4" t="s">
        <v>6</v>
      </c>
      <c r="E63" s="4"/>
    </row>
    <row r="64" spans="1:5" x14ac:dyDescent="0.25">
      <c r="A64" s="3" t="s">
        <v>629</v>
      </c>
      <c r="B64" s="4" t="s">
        <v>6</v>
      </c>
      <c r="C64" s="4"/>
      <c r="D64" s="4" t="s">
        <v>6</v>
      </c>
      <c r="E64" s="4"/>
    </row>
    <row r="65" spans="1:5" ht="17.25" x14ac:dyDescent="0.25">
      <c r="A65" s="2" t="s">
        <v>1825</v>
      </c>
      <c r="B65" s="4">
        <v>0</v>
      </c>
      <c r="C65" s="154" t="s">
        <v>1465</v>
      </c>
      <c r="D65" s="4">
        <v>0</v>
      </c>
      <c r="E65" s="154" t="s">
        <v>1595</v>
      </c>
    </row>
    <row r="66" spans="1:5" ht="45" x14ac:dyDescent="0.25">
      <c r="A66" s="2" t="s">
        <v>1834</v>
      </c>
      <c r="B66" s="4" t="s">
        <v>6</v>
      </c>
      <c r="C66" s="4"/>
      <c r="D66" s="4" t="s">
        <v>6</v>
      </c>
      <c r="E66" s="4"/>
    </row>
    <row r="67" spans="1:5" x14ac:dyDescent="0.25">
      <c r="A67" s="3" t="s">
        <v>629</v>
      </c>
      <c r="B67" s="4" t="s">
        <v>6</v>
      </c>
      <c r="C67" s="4"/>
      <c r="D67" s="4" t="s">
        <v>6</v>
      </c>
      <c r="E67" s="4"/>
    </row>
    <row r="68" spans="1:5" ht="17.25" x14ac:dyDescent="0.25">
      <c r="A68" s="2" t="s">
        <v>1825</v>
      </c>
      <c r="B68" s="4">
        <v>0</v>
      </c>
      <c r="C68" s="154" t="s">
        <v>1465</v>
      </c>
      <c r="D68" s="4">
        <v>0</v>
      </c>
      <c r="E68" s="154" t="s">
        <v>1595</v>
      </c>
    </row>
    <row r="69" spans="1:5" ht="30" x14ac:dyDescent="0.25">
      <c r="A69" s="2" t="s">
        <v>1835</v>
      </c>
      <c r="B69" s="4" t="s">
        <v>6</v>
      </c>
      <c r="C69" s="4"/>
      <c r="D69" s="4" t="s">
        <v>6</v>
      </c>
      <c r="E69" s="4"/>
    </row>
    <row r="70" spans="1:5" x14ac:dyDescent="0.25">
      <c r="A70" s="3" t="s">
        <v>629</v>
      </c>
      <c r="B70" s="4" t="s">
        <v>6</v>
      </c>
      <c r="C70" s="4"/>
      <c r="D70" s="4" t="s">
        <v>6</v>
      </c>
      <c r="E70" s="4"/>
    </row>
    <row r="71" spans="1:5" ht="17.25" x14ac:dyDescent="0.25">
      <c r="A71" s="2" t="s">
        <v>619</v>
      </c>
      <c r="B71" s="6">
        <v>1305</v>
      </c>
      <c r="C71" s="154" t="s">
        <v>1465</v>
      </c>
      <c r="D71" s="6">
        <v>1132</v>
      </c>
      <c r="E71" s="154" t="s">
        <v>1595</v>
      </c>
    </row>
    <row r="72" spans="1:5" ht="17.25" x14ac:dyDescent="0.25">
      <c r="A72" s="2" t="s">
        <v>48</v>
      </c>
      <c r="B72" s="6">
        <v>79551</v>
      </c>
      <c r="C72" s="154" t="s">
        <v>1465</v>
      </c>
      <c r="D72" s="6">
        <v>80290</v>
      </c>
      <c r="E72" s="154" t="s">
        <v>1595</v>
      </c>
    </row>
    <row r="73" spans="1:5" x14ac:dyDescent="0.25">
      <c r="A73" s="3" t="s">
        <v>643</v>
      </c>
      <c r="B73" s="4" t="s">
        <v>6</v>
      </c>
      <c r="C73" s="4"/>
      <c r="D73" s="4" t="s">
        <v>6</v>
      </c>
      <c r="E73" s="4"/>
    </row>
    <row r="74" spans="1:5" ht="17.25" x14ac:dyDescent="0.25">
      <c r="A74" s="2" t="s">
        <v>1778</v>
      </c>
      <c r="B74" s="4">
        <v>0</v>
      </c>
      <c r="C74" s="154" t="s">
        <v>1465</v>
      </c>
      <c r="D74" s="4">
        <v>0</v>
      </c>
      <c r="E74" s="154" t="s">
        <v>1595</v>
      </c>
    </row>
    <row r="75" spans="1:5" ht="17.25" x14ac:dyDescent="0.25">
      <c r="A75" s="2" t="s">
        <v>623</v>
      </c>
      <c r="B75" s="4">
        <v>0</v>
      </c>
      <c r="C75" s="154" t="s">
        <v>1465</v>
      </c>
      <c r="D75" s="4">
        <v>0</v>
      </c>
      <c r="E75" s="154" t="s">
        <v>1595</v>
      </c>
    </row>
    <row r="76" spans="1:5" ht="17.25" x14ac:dyDescent="0.25">
      <c r="A76" s="2" t="s">
        <v>53</v>
      </c>
      <c r="B76" s="6">
        <v>45926</v>
      </c>
      <c r="C76" s="154" t="s">
        <v>1465</v>
      </c>
      <c r="D76" s="6">
        <v>71976</v>
      </c>
      <c r="E76" s="154" t="s">
        <v>1595</v>
      </c>
    </row>
    <row r="77" spans="1:5" ht="17.25" x14ac:dyDescent="0.25">
      <c r="A77" s="2" t="s">
        <v>55</v>
      </c>
      <c r="B77" s="6">
        <v>45926</v>
      </c>
      <c r="C77" s="154" t="s">
        <v>1465</v>
      </c>
      <c r="D77" s="6">
        <v>71976</v>
      </c>
      <c r="E77" s="154" t="s">
        <v>1595</v>
      </c>
    </row>
    <row r="78" spans="1:5" ht="30" x14ac:dyDescent="0.25">
      <c r="A78" s="2" t="s">
        <v>1836</v>
      </c>
      <c r="B78" s="4" t="s">
        <v>6</v>
      </c>
      <c r="C78" s="4"/>
      <c r="D78" s="4" t="s">
        <v>6</v>
      </c>
      <c r="E78" s="4"/>
    </row>
    <row r="79" spans="1:5" x14ac:dyDescent="0.25">
      <c r="A79" s="3" t="s">
        <v>629</v>
      </c>
      <c r="B79" s="4" t="s">
        <v>6</v>
      </c>
      <c r="C79" s="4"/>
      <c r="D79" s="4" t="s">
        <v>6</v>
      </c>
      <c r="E79" s="4"/>
    </row>
    <row r="80" spans="1:5" ht="17.25" x14ac:dyDescent="0.25">
      <c r="A80" s="2" t="s">
        <v>1825</v>
      </c>
      <c r="B80" s="4">
        <v>0</v>
      </c>
      <c r="C80" s="154" t="s">
        <v>1465</v>
      </c>
      <c r="D80" s="4">
        <v>0</v>
      </c>
      <c r="E80" s="154" t="s">
        <v>1595</v>
      </c>
    </row>
    <row r="81" spans="1:5" ht="45" x14ac:dyDescent="0.25">
      <c r="A81" s="2" t="s">
        <v>1837</v>
      </c>
      <c r="B81" s="4" t="s">
        <v>6</v>
      </c>
      <c r="C81" s="4"/>
      <c r="D81" s="4" t="s">
        <v>6</v>
      </c>
      <c r="E81" s="4"/>
    </row>
    <row r="82" spans="1:5" x14ac:dyDescent="0.25">
      <c r="A82" s="3" t="s">
        <v>629</v>
      </c>
      <c r="B82" s="4" t="s">
        <v>6</v>
      </c>
      <c r="C82" s="4"/>
      <c r="D82" s="4" t="s">
        <v>6</v>
      </c>
      <c r="E82" s="4"/>
    </row>
    <row r="83" spans="1:5" ht="17.25" x14ac:dyDescent="0.25">
      <c r="A83" s="2" t="s">
        <v>1825</v>
      </c>
      <c r="B83" s="4">
        <v>0</v>
      </c>
      <c r="C83" s="154" t="s">
        <v>1465</v>
      </c>
      <c r="D83" s="4">
        <v>0</v>
      </c>
      <c r="E83" s="154" t="s">
        <v>1595</v>
      </c>
    </row>
    <row r="84" spans="1:5" ht="30" x14ac:dyDescent="0.25">
      <c r="A84" s="2" t="s">
        <v>1838</v>
      </c>
      <c r="B84" s="4" t="s">
        <v>6</v>
      </c>
      <c r="C84" s="4"/>
      <c r="D84" s="4" t="s">
        <v>6</v>
      </c>
      <c r="E84" s="4"/>
    </row>
    <row r="85" spans="1:5" x14ac:dyDescent="0.25">
      <c r="A85" s="3" t="s">
        <v>629</v>
      </c>
      <c r="B85" s="4" t="s">
        <v>6</v>
      </c>
      <c r="C85" s="4"/>
      <c r="D85" s="4" t="s">
        <v>6</v>
      </c>
      <c r="E85" s="4"/>
    </row>
    <row r="86" spans="1:5" ht="17.25" x14ac:dyDescent="0.25">
      <c r="A86" s="2" t="s">
        <v>1825</v>
      </c>
      <c r="B86" s="4">
        <v>2</v>
      </c>
      <c r="C86" s="154" t="s">
        <v>1465</v>
      </c>
      <c r="D86" s="4">
        <v>2</v>
      </c>
      <c r="E86" s="154" t="s">
        <v>1595</v>
      </c>
    </row>
    <row r="87" spans="1:5" ht="45" x14ac:dyDescent="0.25">
      <c r="A87" s="2" t="s">
        <v>1839</v>
      </c>
      <c r="B87" s="4" t="s">
        <v>6</v>
      </c>
      <c r="C87" s="4"/>
      <c r="D87" s="4" t="s">
        <v>6</v>
      </c>
      <c r="E87" s="4"/>
    </row>
    <row r="88" spans="1:5" x14ac:dyDescent="0.25">
      <c r="A88" s="3" t="s">
        <v>629</v>
      </c>
      <c r="B88" s="4" t="s">
        <v>6</v>
      </c>
      <c r="C88" s="4"/>
      <c r="D88" s="4" t="s">
        <v>6</v>
      </c>
      <c r="E88" s="4"/>
    </row>
    <row r="89" spans="1:5" ht="17.25" x14ac:dyDescent="0.25">
      <c r="A89" s="2" t="s">
        <v>1825</v>
      </c>
      <c r="B89" s="4">
        <v>0</v>
      </c>
      <c r="C89" s="154" t="s">
        <v>1465</v>
      </c>
      <c r="D89" s="4">
        <v>0</v>
      </c>
      <c r="E89" s="154" t="s">
        <v>1595</v>
      </c>
    </row>
    <row r="90" spans="1:5" ht="45" x14ac:dyDescent="0.25">
      <c r="A90" s="2" t="s">
        <v>1840</v>
      </c>
      <c r="B90" s="4" t="s">
        <v>6</v>
      </c>
      <c r="C90" s="4"/>
      <c r="D90" s="4" t="s">
        <v>6</v>
      </c>
      <c r="E90" s="4"/>
    </row>
    <row r="91" spans="1:5" x14ac:dyDescent="0.25">
      <c r="A91" s="3" t="s">
        <v>629</v>
      </c>
      <c r="B91" s="4" t="s">
        <v>6</v>
      </c>
      <c r="C91" s="4"/>
      <c r="D91" s="4" t="s">
        <v>6</v>
      </c>
      <c r="E91" s="4"/>
    </row>
    <row r="92" spans="1:5" ht="17.25" x14ac:dyDescent="0.25">
      <c r="A92" s="2" t="s">
        <v>1825</v>
      </c>
      <c r="B92" s="6">
        <v>33046</v>
      </c>
      <c r="C92" s="154" t="s">
        <v>1465</v>
      </c>
      <c r="D92" s="6">
        <v>32769</v>
      </c>
      <c r="E92" s="154" t="s">
        <v>1595</v>
      </c>
    </row>
    <row r="93" spans="1:5" ht="45" x14ac:dyDescent="0.25">
      <c r="A93" s="2" t="s">
        <v>1841</v>
      </c>
      <c r="B93" s="4" t="s">
        <v>6</v>
      </c>
      <c r="C93" s="4"/>
      <c r="D93" s="4" t="s">
        <v>6</v>
      </c>
      <c r="E93" s="4"/>
    </row>
    <row r="94" spans="1:5" x14ac:dyDescent="0.25">
      <c r="A94" s="3" t="s">
        <v>629</v>
      </c>
      <c r="B94" s="4" t="s">
        <v>6</v>
      </c>
      <c r="C94" s="4"/>
      <c r="D94" s="4" t="s">
        <v>6</v>
      </c>
      <c r="E94" s="4"/>
    </row>
    <row r="95" spans="1:5" ht="17.25" x14ac:dyDescent="0.25">
      <c r="A95" s="2" t="s">
        <v>1825</v>
      </c>
      <c r="B95" s="6">
        <v>44118</v>
      </c>
      <c r="C95" s="154" t="s">
        <v>1465</v>
      </c>
      <c r="D95" s="6">
        <v>43810</v>
      </c>
      <c r="E95" s="154" t="s">
        <v>1595</v>
      </c>
    </row>
    <row r="96" spans="1:5" ht="45" x14ac:dyDescent="0.25">
      <c r="A96" s="2" t="s">
        <v>1842</v>
      </c>
      <c r="B96" s="4" t="s">
        <v>6</v>
      </c>
      <c r="C96" s="4"/>
      <c r="D96" s="4" t="s">
        <v>6</v>
      </c>
      <c r="E96" s="4"/>
    </row>
    <row r="97" spans="1:5" x14ac:dyDescent="0.25">
      <c r="A97" s="3" t="s">
        <v>629</v>
      </c>
      <c r="B97" s="4" t="s">
        <v>6</v>
      </c>
      <c r="C97" s="4"/>
      <c r="D97" s="4" t="s">
        <v>6</v>
      </c>
      <c r="E97" s="4"/>
    </row>
    <row r="98" spans="1:5" ht="17.25" x14ac:dyDescent="0.25">
      <c r="A98" s="2" t="s">
        <v>1825</v>
      </c>
      <c r="B98" s="6">
        <v>1080</v>
      </c>
      <c r="C98" s="154" t="s">
        <v>1465</v>
      </c>
      <c r="D98" s="6">
        <v>2577</v>
      </c>
      <c r="E98" s="154" t="s">
        <v>1595</v>
      </c>
    </row>
    <row r="99" spans="1:5" ht="30" x14ac:dyDescent="0.25">
      <c r="A99" s="2" t="s">
        <v>1843</v>
      </c>
      <c r="B99" s="4" t="s">
        <v>6</v>
      </c>
      <c r="C99" s="4"/>
      <c r="D99" s="4" t="s">
        <v>6</v>
      </c>
      <c r="E99" s="4"/>
    </row>
    <row r="100" spans="1:5" x14ac:dyDescent="0.25">
      <c r="A100" s="3" t="s">
        <v>629</v>
      </c>
      <c r="B100" s="4" t="s">
        <v>6</v>
      </c>
      <c r="C100" s="4"/>
      <c r="D100" s="4" t="s">
        <v>6</v>
      </c>
      <c r="E100" s="4"/>
    </row>
    <row r="101" spans="1:5" ht="17.25" x14ac:dyDescent="0.25">
      <c r="A101" s="2" t="s">
        <v>619</v>
      </c>
      <c r="B101" s="4">
        <v>0</v>
      </c>
      <c r="C101" s="154" t="s">
        <v>1465</v>
      </c>
      <c r="D101" s="4">
        <v>0</v>
      </c>
      <c r="E101" s="154" t="s">
        <v>1595</v>
      </c>
    </row>
    <row r="102" spans="1:5" ht="17.25" x14ac:dyDescent="0.25">
      <c r="A102" s="2" t="s">
        <v>48</v>
      </c>
      <c r="B102" s="6">
        <v>489056</v>
      </c>
      <c r="C102" s="154" t="s">
        <v>1465</v>
      </c>
      <c r="D102" s="6">
        <v>576351</v>
      </c>
      <c r="E102" s="154" t="s">
        <v>1595</v>
      </c>
    </row>
    <row r="103" spans="1:5" x14ac:dyDescent="0.25">
      <c r="A103" s="3" t="s">
        <v>643</v>
      </c>
      <c r="B103" s="4" t="s">
        <v>6</v>
      </c>
      <c r="C103" s="4"/>
      <c r="D103" s="4" t="s">
        <v>6</v>
      </c>
      <c r="E103" s="4"/>
    </row>
    <row r="104" spans="1:5" ht="17.25" x14ac:dyDescent="0.25">
      <c r="A104" s="2" t="s">
        <v>1778</v>
      </c>
      <c r="B104" s="6">
        <v>11911</v>
      </c>
      <c r="C104" s="154" t="s">
        <v>1465</v>
      </c>
      <c r="D104" s="6">
        <v>29655</v>
      </c>
      <c r="E104" s="154" t="s">
        <v>1595</v>
      </c>
    </row>
    <row r="105" spans="1:5" ht="17.25" x14ac:dyDescent="0.25">
      <c r="A105" s="2" t="s">
        <v>623</v>
      </c>
      <c r="B105" s="6">
        <v>377235</v>
      </c>
      <c r="C105" s="154" t="s">
        <v>1465</v>
      </c>
      <c r="D105" s="6">
        <v>187048</v>
      </c>
      <c r="E105" s="154" t="s">
        <v>1595</v>
      </c>
    </row>
    <row r="106" spans="1:5" ht="17.25" x14ac:dyDescent="0.25">
      <c r="A106" s="2" t="s">
        <v>53</v>
      </c>
      <c r="B106" s="6">
        <v>67405</v>
      </c>
      <c r="C106" s="154" t="s">
        <v>1465</v>
      </c>
      <c r="D106" s="6">
        <v>79462</v>
      </c>
      <c r="E106" s="154" t="s">
        <v>1595</v>
      </c>
    </row>
    <row r="107" spans="1:5" ht="17.25" x14ac:dyDescent="0.25">
      <c r="A107" s="2" t="s">
        <v>55</v>
      </c>
      <c r="B107" s="6">
        <v>456551</v>
      </c>
      <c r="C107" s="154" t="s">
        <v>1465</v>
      </c>
      <c r="D107" s="6">
        <v>296165</v>
      </c>
      <c r="E107" s="154" t="s">
        <v>1595</v>
      </c>
    </row>
    <row r="108" spans="1:5" ht="30" x14ac:dyDescent="0.25">
      <c r="A108" s="2" t="s">
        <v>1844</v>
      </c>
      <c r="B108" s="4" t="s">
        <v>6</v>
      </c>
      <c r="C108" s="4"/>
      <c r="D108" s="4" t="s">
        <v>6</v>
      </c>
      <c r="E108" s="4"/>
    </row>
    <row r="109" spans="1:5" x14ac:dyDescent="0.25">
      <c r="A109" s="3" t="s">
        <v>629</v>
      </c>
      <c r="B109" s="4" t="s">
        <v>6</v>
      </c>
      <c r="C109" s="4"/>
      <c r="D109" s="4" t="s">
        <v>6</v>
      </c>
      <c r="E109" s="4"/>
    </row>
    <row r="110" spans="1:5" ht="17.25" x14ac:dyDescent="0.25">
      <c r="A110" s="2" t="s">
        <v>1825</v>
      </c>
      <c r="B110" s="6">
        <v>480845</v>
      </c>
      <c r="C110" s="154" t="s">
        <v>1465</v>
      </c>
      <c r="D110" s="6">
        <v>485203</v>
      </c>
      <c r="E110" s="154" t="s">
        <v>1595</v>
      </c>
    </row>
    <row r="111" spans="1:5" ht="45" x14ac:dyDescent="0.25">
      <c r="A111" s="2" t="s">
        <v>1845</v>
      </c>
      <c r="B111" s="4" t="s">
        <v>6</v>
      </c>
      <c r="C111" s="4"/>
      <c r="D111" s="4" t="s">
        <v>6</v>
      </c>
      <c r="E111" s="4"/>
    </row>
    <row r="112" spans="1:5" x14ac:dyDescent="0.25">
      <c r="A112" s="3" t="s">
        <v>629</v>
      </c>
      <c r="B112" s="4" t="s">
        <v>6</v>
      </c>
      <c r="C112" s="4"/>
      <c r="D112" s="4" t="s">
        <v>6</v>
      </c>
      <c r="E112" s="4"/>
    </row>
    <row r="113" spans="1:5" ht="17.25" x14ac:dyDescent="0.25">
      <c r="A113" s="2" t="s">
        <v>1825</v>
      </c>
      <c r="B113" s="4">
        <v>0</v>
      </c>
      <c r="C113" s="154" t="s">
        <v>1465</v>
      </c>
      <c r="D113" s="4">
        <v>0</v>
      </c>
      <c r="E113" s="154" t="s">
        <v>1595</v>
      </c>
    </row>
    <row r="114" spans="1:5" ht="30" x14ac:dyDescent="0.25">
      <c r="A114" s="2" t="s">
        <v>1846</v>
      </c>
      <c r="B114" s="4" t="s">
        <v>6</v>
      </c>
      <c r="C114" s="4"/>
      <c r="D114" s="4" t="s">
        <v>6</v>
      </c>
      <c r="E114" s="4"/>
    </row>
    <row r="115" spans="1:5" x14ac:dyDescent="0.25">
      <c r="A115" s="3" t="s">
        <v>629</v>
      </c>
      <c r="B115" s="4" t="s">
        <v>6</v>
      </c>
      <c r="C115" s="4"/>
      <c r="D115" s="4" t="s">
        <v>6</v>
      </c>
      <c r="E115" s="4"/>
    </row>
    <row r="116" spans="1:5" ht="17.25" x14ac:dyDescent="0.25">
      <c r="A116" s="2" t="s">
        <v>1825</v>
      </c>
      <c r="B116" s="4">
        <v>0</v>
      </c>
      <c r="C116" s="154" t="s">
        <v>1465</v>
      </c>
      <c r="D116" s="4">
        <v>0</v>
      </c>
      <c r="E116" s="154" t="s">
        <v>1595</v>
      </c>
    </row>
    <row r="117" spans="1:5" ht="45" x14ac:dyDescent="0.25">
      <c r="A117" s="2" t="s">
        <v>1847</v>
      </c>
      <c r="B117" s="4" t="s">
        <v>6</v>
      </c>
      <c r="C117" s="4"/>
      <c r="D117" s="4" t="s">
        <v>6</v>
      </c>
      <c r="E117" s="4"/>
    </row>
    <row r="118" spans="1:5" x14ac:dyDescent="0.25">
      <c r="A118" s="3" t="s">
        <v>629</v>
      </c>
      <c r="B118" s="4" t="s">
        <v>6</v>
      </c>
      <c r="C118" s="4"/>
      <c r="D118" s="4" t="s">
        <v>6</v>
      </c>
      <c r="E118" s="4"/>
    </row>
    <row r="119" spans="1:5" ht="17.25" x14ac:dyDescent="0.25">
      <c r="A119" s="2" t="s">
        <v>1825</v>
      </c>
      <c r="B119" s="6">
        <v>8211</v>
      </c>
      <c r="C119" s="154" t="s">
        <v>1465</v>
      </c>
      <c r="D119" s="6">
        <v>91148</v>
      </c>
      <c r="E119" s="154" t="s">
        <v>1595</v>
      </c>
    </row>
    <row r="120" spans="1:5" ht="45" x14ac:dyDescent="0.25">
      <c r="A120" s="2" t="s">
        <v>1848</v>
      </c>
      <c r="B120" s="4" t="s">
        <v>6</v>
      </c>
      <c r="C120" s="4"/>
      <c r="D120" s="4" t="s">
        <v>6</v>
      </c>
      <c r="E120" s="4"/>
    </row>
    <row r="121" spans="1:5" x14ac:dyDescent="0.25">
      <c r="A121" s="3" t="s">
        <v>629</v>
      </c>
      <c r="B121" s="4" t="s">
        <v>6</v>
      </c>
      <c r="C121" s="4"/>
      <c r="D121" s="4" t="s">
        <v>6</v>
      </c>
      <c r="E121" s="4"/>
    </row>
    <row r="122" spans="1:5" ht="17.25" x14ac:dyDescent="0.25">
      <c r="A122" s="2" t="s">
        <v>1825</v>
      </c>
      <c r="B122" s="4">
        <v>0</v>
      </c>
      <c r="C122" s="154" t="s">
        <v>1465</v>
      </c>
      <c r="D122" s="4">
        <v>0</v>
      </c>
      <c r="E122" s="154" t="s">
        <v>1595</v>
      </c>
    </row>
    <row r="123" spans="1:5" ht="45" x14ac:dyDescent="0.25">
      <c r="A123" s="2" t="s">
        <v>1849</v>
      </c>
      <c r="B123" s="4" t="s">
        <v>6</v>
      </c>
      <c r="C123" s="4"/>
      <c r="D123" s="4" t="s">
        <v>6</v>
      </c>
      <c r="E123" s="4"/>
    </row>
    <row r="124" spans="1:5" x14ac:dyDescent="0.25">
      <c r="A124" s="3" t="s">
        <v>629</v>
      </c>
      <c r="B124" s="4" t="s">
        <v>6</v>
      </c>
      <c r="C124" s="4"/>
      <c r="D124" s="4" t="s">
        <v>6</v>
      </c>
      <c r="E124" s="4"/>
    </row>
    <row r="125" spans="1:5" ht="17.25" x14ac:dyDescent="0.25">
      <c r="A125" s="2" t="s">
        <v>1825</v>
      </c>
      <c r="B125" s="4">
        <v>0</v>
      </c>
      <c r="C125" s="154" t="s">
        <v>1465</v>
      </c>
      <c r="D125" s="4">
        <v>0</v>
      </c>
      <c r="E125" s="154" t="s">
        <v>1595</v>
      </c>
    </row>
    <row r="126" spans="1:5" ht="45" x14ac:dyDescent="0.25">
      <c r="A126" s="2" t="s">
        <v>1850</v>
      </c>
      <c r="B126" s="4" t="s">
        <v>6</v>
      </c>
      <c r="C126" s="4"/>
      <c r="D126" s="4" t="s">
        <v>6</v>
      </c>
      <c r="E126" s="4"/>
    </row>
    <row r="127" spans="1:5" x14ac:dyDescent="0.25">
      <c r="A127" s="3" t="s">
        <v>629</v>
      </c>
      <c r="B127" s="4" t="s">
        <v>6</v>
      </c>
      <c r="C127" s="4"/>
      <c r="D127" s="4" t="s">
        <v>6</v>
      </c>
      <c r="E127" s="4"/>
    </row>
    <row r="128" spans="1:5" ht="17.25" x14ac:dyDescent="0.25">
      <c r="A128" s="2" t="s">
        <v>1825</v>
      </c>
      <c r="B128" s="7">
        <v>0</v>
      </c>
      <c r="C128" s="154" t="s">
        <v>1465</v>
      </c>
      <c r="D128" s="7">
        <v>0</v>
      </c>
      <c r="E128" s="154" t="s">
        <v>1595</v>
      </c>
    </row>
    <row r="129" spans="1:5" x14ac:dyDescent="0.25">
      <c r="A129" s="19"/>
      <c r="B129" s="19"/>
      <c r="C129" s="19"/>
      <c r="D129" s="19"/>
      <c r="E129" s="19"/>
    </row>
    <row r="130" spans="1:5" ht="60" customHeight="1" x14ac:dyDescent="0.25">
      <c r="A130" s="2" t="s">
        <v>1461</v>
      </c>
      <c r="B130" s="13" t="s">
        <v>1536</v>
      </c>
      <c r="C130" s="13"/>
      <c r="D130" s="13"/>
      <c r="E130" s="13"/>
    </row>
    <row r="131" spans="1:5" ht="30" customHeight="1" x14ac:dyDescent="0.25">
      <c r="A131" s="2" t="s">
        <v>1465</v>
      </c>
      <c r="B131" s="13" t="s">
        <v>1851</v>
      </c>
      <c r="C131" s="13"/>
      <c r="D131" s="13"/>
      <c r="E131" s="13"/>
    </row>
    <row r="132" spans="1:5" ht="30" customHeight="1" x14ac:dyDescent="0.25">
      <c r="A132" s="2" t="s">
        <v>1595</v>
      </c>
      <c r="B132" s="13" t="s">
        <v>1852</v>
      </c>
      <c r="C132" s="13"/>
      <c r="D132" s="13"/>
      <c r="E132" s="13"/>
    </row>
  </sheetData>
  <mergeCells count="6">
    <mergeCell ref="B1:C2"/>
    <mergeCell ref="D1:E2"/>
    <mergeCell ref="A129:E129"/>
    <mergeCell ref="B130:E130"/>
    <mergeCell ref="B131:E131"/>
    <mergeCell ref="B132:E13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3</v>
      </c>
      <c r="B1" s="8" t="s">
        <v>2</v>
      </c>
      <c r="C1" s="8" t="s">
        <v>35</v>
      </c>
    </row>
    <row r="2" spans="1:3" ht="30" x14ac:dyDescent="0.25">
      <c r="A2" s="1" t="s">
        <v>34</v>
      </c>
      <c r="B2" s="8"/>
      <c r="C2" s="8"/>
    </row>
    <row r="3" spans="1:3" ht="45" x14ac:dyDescent="0.25">
      <c r="A3" s="3" t="s">
        <v>1854</v>
      </c>
      <c r="B3" s="4" t="s">
        <v>6</v>
      </c>
      <c r="C3" s="4" t="s">
        <v>6</v>
      </c>
    </row>
    <row r="4" spans="1:3" ht="30" x14ac:dyDescent="0.25">
      <c r="A4" s="2" t="s">
        <v>1855</v>
      </c>
      <c r="B4" s="7">
        <v>0</v>
      </c>
      <c r="C4" s="7">
        <v>0</v>
      </c>
    </row>
    <row r="5" spans="1:3" ht="30" x14ac:dyDescent="0.25">
      <c r="A5" s="2" t="s">
        <v>1856</v>
      </c>
      <c r="B5" s="7">
        <v>0</v>
      </c>
      <c r="C5"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7</v>
      </c>
      <c r="B1" s="8" t="s">
        <v>2</v>
      </c>
      <c r="C1" s="8" t="s">
        <v>35</v>
      </c>
    </row>
    <row r="2" spans="1:3" ht="30" x14ac:dyDescent="0.25">
      <c r="A2" s="1" t="s">
        <v>34</v>
      </c>
      <c r="B2" s="8"/>
      <c r="C2" s="8"/>
    </row>
    <row r="3" spans="1:3" ht="30" x14ac:dyDescent="0.25">
      <c r="A3" s="3" t="s">
        <v>1858</v>
      </c>
      <c r="B3" s="4" t="s">
        <v>6</v>
      </c>
      <c r="C3" s="4" t="s">
        <v>6</v>
      </c>
    </row>
    <row r="4" spans="1:3" ht="30" x14ac:dyDescent="0.25">
      <c r="A4" s="2" t="s">
        <v>1859</v>
      </c>
      <c r="B4" s="7">
        <v>75</v>
      </c>
      <c r="C4" s="7">
        <v>7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0</v>
      </c>
      <c r="B1" s="8" t="s">
        <v>1</v>
      </c>
      <c r="C1" s="8"/>
    </row>
    <row r="2" spans="1:3" ht="30" x14ac:dyDescent="0.25">
      <c r="A2" s="1" t="s">
        <v>34</v>
      </c>
      <c r="B2" s="1" t="s">
        <v>2</v>
      </c>
      <c r="C2" s="1" t="s">
        <v>35</v>
      </c>
    </row>
    <row r="3" spans="1:3" ht="60" x14ac:dyDescent="0.25">
      <c r="A3" s="3" t="s">
        <v>1861</v>
      </c>
      <c r="B3" s="4" t="s">
        <v>6</v>
      </c>
      <c r="C3" s="4" t="s">
        <v>6</v>
      </c>
    </row>
    <row r="4" spans="1:3" x14ac:dyDescent="0.25">
      <c r="A4" s="2" t="s">
        <v>1862</v>
      </c>
      <c r="B4" s="7">
        <v>576351</v>
      </c>
      <c r="C4" s="7">
        <v>564599</v>
      </c>
    </row>
    <row r="5" spans="1:3" ht="30" x14ac:dyDescent="0.25">
      <c r="A5" s="2" t="s">
        <v>113</v>
      </c>
      <c r="B5" s="6">
        <v>7830</v>
      </c>
      <c r="C5" s="6">
        <v>11926</v>
      </c>
    </row>
    <row r="6" spans="1:3" x14ac:dyDescent="0.25">
      <c r="A6" s="2" t="s">
        <v>660</v>
      </c>
      <c r="B6" s="4">
        <v>0</v>
      </c>
      <c r="C6" s="4">
        <v>0</v>
      </c>
    </row>
    <row r="7" spans="1:3" x14ac:dyDescent="0.25">
      <c r="A7" s="2" t="s">
        <v>661</v>
      </c>
      <c r="B7" s="4">
        <v>0</v>
      </c>
      <c r="C7" s="4">
        <v>0</v>
      </c>
    </row>
    <row r="8" spans="1:3" x14ac:dyDescent="0.25">
      <c r="A8" s="2" t="s">
        <v>662</v>
      </c>
      <c r="B8" s="6">
        <v>-95125</v>
      </c>
      <c r="C8" s="4">
        <v>-174</v>
      </c>
    </row>
    <row r="9" spans="1:3" x14ac:dyDescent="0.25">
      <c r="A9" s="2" t="s">
        <v>1863</v>
      </c>
      <c r="B9" s="6">
        <v>489056</v>
      </c>
      <c r="C9" s="6">
        <v>576351</v>
      </c>
    </row>
    <row r="10" spans="1:3" x14ac:dyDescent="0.25">
      <c r="A10" s="2" t="s">
        <v>1862</v>
      </c>
      <c r="B10" s="6">
        <v>296165</v>
      </c>
      <c r="C10" s="6">
        <v>235036</v>
      </c>
    </row>
    <row r="11" spans="1:3" ht="30" x14ac:dyDescent="0.25">
      <c r="A11" s="2" t="s">
        <v>113</v>
      </c>
      <c r="B11" s="6">
        <v>298947</v>
      </c>
      <c r="C11" s="6">
        <v>180833</v>
      </c>
    </row>
    <row r="12" spans="1:3" x14ac:dyDescent="0.25">
      <c r="A12" s="2" t="s">
        <v>660</v>
      </c>
      <c r="B12" s="4">
        <v>0</v>
      </c>
      <c r="C12" s="4">
        <v>0</v>
      </c>
    </row>
    <row r="13" spans="1:3" x14ac:dyDescent="0.25">
      <c r="A13" s="2" t="s">
        <v>661</v>
      </c>
      <c r="B13" s="4">
        <v>0</v>
      </c>
      <c r="C13" s="4">
        <v>0</v>
      </c>
    </row>
    <row r="14" spans="1:3" x14ac:dyDescent="0.25">
      <c r="A14" s="2" t="s">
        <v>662</v>
      </c>
      <c r="B14" s="6">
        <v>-138561</v>
      </c>
      <c r="C14" s="6">
        <v>-119704</v>
      </c>
    </row>
    <row r="15" spans="1:3" x14ac:dyDescent="0.25">
      <c r="A15" s="2" t="s">
        <v>1863</v>
      </c>
      <c r="B15" s="6">
        <v>456551</v>
      </c>
      <c r="C15" s="6">
        <v>296165</v>
      </c>
    </row>
    <row r="16" spans="1:3" x14ac:dyDescent="0.25">
      <c r="A16" s="2" t="s">
        <v>1864</v>
      </c>
      <c r="B16" s="4" t="s">
        <v>6</v>
      </c>
      <c r="C16" s="4" t="s">
        <v>6</v>
      </c>
    </row>
    <row r="17" spans="1:3" ht="60" x14ac:dyDescent="0.25">
      <c r="A17" s="3" t="s">
        <v>1861</v>
      </c>
      <c r="B17" s="4" t="s">
        <v>6</v>
      </c>
      <c r="C17" s="4" t="s">
        <v>6</v>
      </c>
    </row>
    <row r="18" spans="1:3" x14ac:dyDescent="0.25">
      <c r="A18" s="2" t="s">
        <v>1862</v>
      </c>
      <c r="B18" s="6">
        <v>79462</v>
      </c>
      <c r="C18" s="6">
        <v>90080</v>
      </c>
    </row>
    <row r="19" spans="1:3" ht="30" x14ac:dyDescent="0.25">
      <c r="A19" s="2" t="s">
        <v>113</v>
      </c>
      <c r="B19" s="6">
        <v>-12057</v>
      </c>
      <c r="C19" s="6">
        <v>-10618</v>
      </c>
    </row>
    <row r="20" spans="1:3" x14ac:dyDescent="0.25">
      <c r="A20" s="2" t="s">
        <v>660</v>
      </c>
      <c r="B20" s="4">
        <v>0</v>
      </c>
      <c r="C20" s="4">
        <v>0</v>
      </c>
    </row>
    <row r="21" spans="1:3" x14ac:dyDescent="0.25">
      <c r="A21" s="2" t="s">
        <v>661</v>
      </c>
      <c r="B21" s="4">
        <v>0</v>
      </c>
      <c r="C21" s="4">
        <v>0</v>
      </c>
    </row>
    <row r="22" spans="1:3" x14ac:dyDescent="0.25">
      <c r="A22" s="2" t="s">
        <v>662</v>
      </c>
      <c r="B22" s="4">
        <v>0</v>
      </c>
      <c r="C22" s="4">
        <v>0</v>
      </c>
    </row>
    <row r="23" spans="1:3" x14ac:dyDescent="0.25">
      <c r="A23" s="2" t="s">
        <v>1863</v>
      </c>
      <c r="B23" s="6">
        <v>67405</v>
      </c>
      <c r="C23" s="6">
        <v>79462</v>
      </c>
    </row>
    <row r="24" spans="1:3" x14ac:dyDescent="0.25">
      <c r="A24" s="2" t="s">
        <v>623</v>
      </c>
      <c r="B24" s="4" t="s">
        <v>6</v>
      </c>
      <c r="C24" s="4" t="s">
        <v>6</v>
      </c>
    </row>
    <row r="25" spans="1:3" ht="60" x14ac:dyDescent="0.25">
      <c r="A25" s="3" t="s">
        <v>1861</v>
      </c>
      <c r="B25" s="4" t="s">
        <v>6</v>
      </c>
      <c r="C25" s="4" t="s">
        <v>6</v>
      </c>
    </row>
    <row r="26" spans="1:3" x14ac:dyDescent="0.25">
      <c r="A26" s="2" t="s">
        <v>1862</v>
      </c>
      <c r="B26" s="6">
        <v>187048</v>
      </c>
      <c r="C26" s="6">
        <v>122506</v>
      </c>
    </row>
    <row r="27" spans="1:3" ht="30" x14ac:dyDescent="0.25">
      <c r="A27" s="2" t="s">
        <v>113</v>
      </c>
      <c r="B27" s="6">
        <v>309367</v>
      </c>
      <c r="C27" s="6">
        <v>184246</v>
      </c>
    </row>
    <row r="28" spans="1:3" x14ac:dyDescent="0.25">
      <c r="A28" s="2" t="s">
        <v>660</v>
      </c>
      <c r="B28" s="4">
        <v>0</v>
      </c>
      <c r="C28" s="4">
        <v>0</v>
      </c>
    </row>
    <row r="29" spans="1:3" x14ac:dyDescent="0.25">
      <c r="A29" s="2" t="s">
        <v>661</v>
      </c>
      <c r="B29" s="4">
        <v>0</v>
      </c>
      <c r="C29" s="4">
        <v>0</v>
      </c>
    </row>
    <row r="30" spans="1:3" x14ac:dyDescent="0.25">
      <c r="A30" s="2" t="s">
        <v>662</v>
      </c>
      <c r="B30" s="6">
        <v>-119180</v>
      </c>
      <c r="C30" s="6">
        <v>-119704</v>
      </c>
    </row>
    <row r="31" spans="1:3" x14ac:dyDescent="0.25">
      <c r="A31" s="2" t="s">
        <v>1863</v>
      </c>
      <c r="B31" s="6">
        <v>377235</v>
      </c>
      <c r="C31" s="6">
        <v>187048</v>
      </c>
    </row>
    <row r="32" spans="1:3" ht="30" x14ac:dyDescent="0.25">
      <c r="A32" s="2" t="s">
        <v>1865</v>
      </c>
      <c r="B32" s="4" t="s">
        <v>6</v>
      </c>
      <c r="C32" s="4" t="s">
        <v>6</v>
      </c>
    </row>
    <row r="33" spans="1:3" ht="60" x14ac:dyDescent="0.25">
      <c r="A33" s="3" t="s">
        <v>1861</v>
      </c>
      <c r="B33" s="4" t="s">
        <v>6</v>
      </c>
      <c r="C33" s="4" t="s">
        <v>6</v>
      </c>
    </row>
    <row r="34" spans="1:3" x14ac:dyDescent="0.25">
      <c r="A34" s="2" t="s">
        <v>1862</v>
      </c>
      <c r="B34" s="6">
        <v>29655</v>
      </c>
      <c r="C34" s="6">
        <v>22450</v>
      </c>
    </row>
    <row r="35" spans="1:3" ht="30" x14ac:dyDescent="0.25">
      <c r="A35" s="2" t="s">
        <v>113</v>
      </c>
      <c r="B35" s="6">
        <v>1637</v>
      </c>
      <c r="C35" s="6">
        <v>7205</v>
      </c>
    </row>
    <row r="36" spans="1:3" x14ac:dyDescent="0.25">
      <c r="A36" s="2" t="s">
        <v>660</v>
      </c>
      <c r="B36" s="4">
        <v>0</v>
      </c>
      <c r="C36" s="4">
        <v>0</v>
      </c>
    </row>
    <row r="37" spans="1:3" x14ac:dyDescent="0.25">
      <c r="A37" s="2" t="s">
        <v>661</v>
      </c>
      <c r="B37" s="4">
        <v>0</v>
      </c>
      <c r="C37" s="4">
        <v>0</v>
      </c>
    </row>
    <row r="38" spans="1:3" x14ac:dyDescent="0.25">
      <c r="A38" s="2" t="s">
        <v>662</v>
      </c>
      <c r="B38" s="6">
        <v>-19381</v>
      </c>
      <c r="C38" s="4">
        <v>0</v>
      </c>
    </row>
    <row r="39" spans="1:3" x14ac:dyDescent="0.25">
      <c r="A39" s="2" t="s">
        <v>1863</v>
      </c>
      <c r="B39" s="6">
        <v>11911</v>
      </c>
      <c r="C39" s="6">
        <v>29655</v>
      </c>
    </row>
    <row r="40" spans="1:3" ht="30" x14ac:dyDescent="0.25">
      <c r="A40" s="2" t="s">
        <v>1866</v>
      </c>
      <c r="B40" s="4" t="s">
        <v>6</v>
      </c>
      <c r="C40" s="4" t="s">
        <v>6</v>
      </c>
    </row>
    <row r="41" spans="1:3" ht="60" x14ac:dyDescent="0.25">
      <c r="A41" s="3" t="s">
        <v>1861</v>
      </c>
      <c r="B41" s="4" t="s">
        <v>6</v>
      </c>
      <c r="C41" s="4" t="s">
        <v>6</v>
      </c>
    </row>
    <row r="42" spans="1:3" x14ac:dyDescent="0.25">
      <c r="A42" s="2" t="s">
        <v>1862</v>
      </c>
      <c r="B42" s="6">
        <v>485203</v>
      </c>
      <c r="C42" s="6">
        <v>481736</v>
      </c>
    </row>
    <row r="43" spans="1:3" ht="30" x14ac:dyDescent="0.25">
      <c r="A43" s="2" t="s">
        <v>113</v>
      </c>
      <c r="B43" s="6">
        <v>12642</v>
      </c>
      <c r="C43" s="6">
        <v>3467</v>
      </c>
    </row>
    <row r="44" spans="1:3" x14ac:dyDescent="0.25">
      <c r="A44" s="2" t="s">
        <v>660</v>
      </c>
      <c r="B44" s="4">
        <v>0</v>
      </c>
      <c r="C44" s="4">
        <v>0</v>
      </c>
    </row>
    <row r="45" spans="1:3" x14ac:dyDescent="0.25">
      <c r="A45" s="2" t="s">
        <v>661</v>
      </c>
      <c r="B45" s="4">
        <v>0</v>
      </c>
      <c r="C45" s="4">
        <v>0</v>
      </c>
    </row>
    <row r="46" spans="1:3" x14ac:dyDescent="0.25">
      <c r="A46" s="2" t="s">
        <v>662</v>
      </c>
      <c r="B46" s="6">
        <v>-17000</v>
      </c>
      <c r="C46" s="4">
        <v>0</v>
      </c>
    </row>
    <row r="47" spans="1:3" x14ac:dyDescent="0.25">
      <c r="A47" s="2" t="s">
        <v>1863</v>
      </c>
      <c r="B47" s="6">
        <v>480845</v>
      </c>
      <c r="C47" s="6">
        <v>485203</v>
      </c>
    </row>
    <row r="48" spans="1:3" ht="45" x14ac:dyDescent="0.25">
      <c r="A48" s="2" t="s">
        <v>1867</v>
      </c>
      <c r="B48" s="4" t="s">
        <v>6</v>
      </c>
      <c r="C48" s="4" t="s">
        <v>6</v>
      </c>
    </row>
    <row r="49" spans="1:3" ht="60" x14ac:dyDescent="0.25">
      <c r="A49" s="3" t="s">
        <v>1861</v>
      </c>
      <c r="B49" s="4" t="s">
        <v>6</v>
      </c>
      <c r="C49" s="4" t="s">
        <v>6</v>
      </c>
    </row>
    <row r="50" spans="1:3" x14ac:dyDescent="0.25">
      <c r="A50" s="2" t="s">
        <v>1862</v>
      </c>
      <c r="B50" s="6">
        <v>91148</v>
      </c>
      <c r="C50" s="6">
        <v>82863</v>
      </c>
    </row>
    <row r="51" spans="1:3" ht="30" x14ac:dyDescent="0.25">
      <c r="A51" s="2" t="s">
        <v>113</v>
      </c>
      <c r="B51" s="6">
        <v>-4812</v>
      </c>
      <c r="C51" s="6">
        <v>8459</v>
      </c>
    </row>
    <row r="52" spans="1:3" x14ac:dyDescent="0.25">
      <c r="A52" s="2" t="s">
        <v>660</v>
      </c>
      <c r="B52" s="4">
        <v>0</v>
      </c>
      <c r="C52" s="4">
        <v>0</v>
      </c>
    </row>
    <row r="53" spans="1:3" x14ac:dyDescent="0.25">
      <c r="A53" s="2" t="s">
        <v>661</v>
      </c>
      <c r="B53" s="4">
        <v>0</v>
      </c>
      <c r="C53" s="4">
        <v>0</v>
      </c>
    </row>
    <row r="54" spans="1:3" x14ac:dyDescent="0.25">
      <c r="A54" s="2" t="s">
        <v>662</v>
      </c>
      <c r="B54" s="6">
        <v>-78125</v>
      </c>
      <c r="C54" s="4">
        <v>-174</v>
      </c>
    </row>
    <row r="55" spans="1:3" x14ac:dyDescent="0.25">
      <c r="A55" s="2" t="s">
        <v>1863</v>
      </c>
      <c r="B55" s="7">
        <v>8211</v>
      </c>
      <c r="C55" s="7">
        <v>9114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1868</v>
      </c>
      <c r="B1" s="8" t="s">
        <v>2</v>
      </c>
      <c r="C1" s="8"/>
      <c r="D1" s="8" t="s">
        <v>35</v>
      </c>
      <c r="E1" s="8"/>
    </row>
    <row r="2" spans="1:5" ht="30" x14ac:dyDescent="0.25">
      <c r="A2" s="1" t="s">
        <v>34</v>
      </c>
      <c r="B2" s="8"/>
      <c r="C2" s="8"/>
      <c r="D2" s="8"/>
      <c r="E2" s="8"/>
    </row>
    <row r="3" spans="1:5" x14ac:dyDescent="0.25">
      <c r="A3" s="3" t="s">
        <v>1460</v>
      </c>
      <c r="B3" s="4" t="s">
        <v>6</v>
      </c>
      <c r="C3" s="4"/>
      <c r="D3" s="4" t="s">
        <v>6</v>
      </c>
      <c r="E3" s="4"/>
    </row>
    <row r="4" spans="1:5" ht="30" x14ac:dyDescent="0.25">
      <c r="A4" s="2" t="s">
        <v>1462</v>
      </c>
      <c r="B4" s="7">
        <v>1122377</v>
      </c>
      <c r="C4" s="4"/>
      <c r="D4" s="7">
        <v>1075129</v>
      </c>
      <c r="E4" s="4"/>
    </row>
    <row r="5" spans="1:5" x14ac:dyDescent="0.25">
      <c r="A5" s="2" t="s">
        <v>1460</v>
      </c>
      <c r="B5" s="6">
        <v>2086401</v>
      </c>
      <c r="C5" s="4"/>
      <c r="D5" s="6">
        <v>1799595</v>
      </c>
      <c r="E5" s="4"/>
    </row>
    <row r="6" spans="1:5" x14ac:dyDescent="0.25">
      <c r="A6" s="3" t="s">
        <v>1799</v>
      </c>
      <c r="B6" s="4" t="s">
        <v>6</v>
      </c>
      <c r="C6" s="4"/>
      <c r="D6" s="4" t="s">
        <v>6</v>
      </c>
      <c r="E6" s="4"/>
    </row>
    <row r="7" spans="1:5" x14ac:dyDescent="0.25">
      <c r="A7" s="2" t="s">
        <v>1778</v>
      </c>
      <c r="B7" s="6">
        <v>11911</v>
      </c>
      <c r="C7" s="4"/>
      <c r="D7" s="6">
        <v>29655</v>
      </c>
      <c r="E7" s="4"/>
    </row>
    <row r="8" spans="1:5" ht="30" x14ac:dyDescent="0.25">
      <c r="A8" s="2" t="s">
        <v>1869</v>
      </c>
      <c r="B8" s="6">
        <v>377235</v>
      </c>
      <c r="C8" s="4"/>
      <c r="D8" s="6">
        <v>187048</v>
      </c>
      <c r="E8" s="4"/>
    </row>
    <row r="9" spans="1:5" x14ac:dyDescent="0.25">
      <c r="A9" s="2" t="s">
        <v>1799</v>
      </c>
      <c r="B9" s="4" t="s">
        <v>6</v>
      </c>
      <c r="C9" s="4"/>
      <c r="D9" s="4" t="s">
        <v>6</v>
      </c>
      <c r="E9" s="4"/>
    </row>
    <row r="10" spans="1:5" x14ac:dyDescent="0.25">
      <c r="A10" s="3" t="s">
        <v>1799</v>
      </c>
      <c r="B10" s="4" t="s">
        <v>6</v>
      </c>
      <c r="C10" s="4"/>
      <c r="D10" s="4" t="s">
        <v>6</v>
      </c>
      <c r="E10" s="4"/>
    </row>
    <row r="11" spans="1:5" ht="45" x14ac:dyDescent="0.25">
      <c r="A11" s="2" t="s">
        <v>1870</v>
      </c>
      <c r="B11" s="6">
        <v>1083118</v>
      </c>
      <c r="C11" s="4"/>
      <c r="D11" s="6">
        <v>1063716</v>
      </c>
      <c r="E11" s="4"/>
    </row>
    <row r="12" spans="1:5" x14ac:dyDescent="0.25">
      <c r="A12" s="2" t="s">
        <v>1460</v>
      </c>
      <c r="B12" s="4" t="s">
        <v>6</v>
      </c>
      <c r="C12" s="4"/>
      <c r="D12" s="4" t="s">
        <v>6</v>
      </c>
      <c r="E12" s="4"/>
    </row>
    <row r="13" spans="1:5" x14ac:dyDescent="0.25">
      <c r="A13" s="3" t="s">
        <v>1460</v>
      </c>
      <c r="B13" s="4" t="s">
        <v>6</v>
      </c>
      <c r="C13" s="4"/>
      <c r="D13" s="4" t="s">
        <v>6</v>
      </c>
      <c r="E13" s="4"/>
    </row>
    <row r="14" spans="1:5" ht="30" x14ac:dyDescent="0.25">
      <c r="A14" s="2" t="s">
        <v>1462</v>
      </c>
      <c r="B14" s="6">
        <v>1122377</v>
      </c>
      <c r="C14" s="4"/>
      <c r="D14" s="6">
        <v>1075129</v>
      </c>
      <c r="E14" s="4"/>
    </row>
    <row r="15" spans="1:5" ht="30" x14ac:dyDescent="0.25">
      <c r="A15" s="2" t="s">
        <v>1871</v>
      </c>
      <c r="B15" s="4" t="s">
        <v>6</v>
      </c>
      <c r="C15" s="4"/>
      <c r="D15" s="4" t="s">
        <v>6</v>
      </c>
      <c r="E15" s="4"/>
    </row>
    <row r="16" spans="1:5" x14ac:dyDescent="0.25">
      <c r="A16" s="3" t="s">
        <v>1799</v>
      </c>
      <c r="B16" s="4" t="s">
        <v>6</v>
      </c>
      <c r="C16" s="4"/>
      <c r="D16" s="4" t="s">
        <v>6</v>
      </c>
      <c r="E16" s="4"/>
    </row>
    <row r="17" spans="1:5" ht="30" x14ac:dyDescent="0.25">
      <c r="A17" s="2" t="s">
        <v>1804</v>
      </c>
      <c r="B17" s="6">
        <v>47778</v>
      </c>
      <c r="C17" s="4"/>
      <c r="D17" s="6">
        <v>115230</v>
      </c>
      <c r="E17" s="4"/>
    </row>
    <row r="18" spans="1:5" ht="30" x14ac:dyDescent="0.25">
      <c r="A18" s="2" t="s">
        <v>1872</v>
      </c>
      <c r="B18" s="4" t="s">
        <v>6</v>
      </c>
      <c r="C18" s="4"/>
      <c r="D18" s="4" t="s">
        <v>6</v>
      </c>
      <c r="E18" s="4"/>
    </row>
    <row r="19" spans="1:5" x14ac:dyDescent="0.25">
      <c r="A19" s="3" t="s">
        <v>1460</v>
      </c>
      <c r="B19" s="4" t="s">
        <v>6</v>
      </c>
      <c r="C19" s="4"/>
      <c r="D19" s="4" t="s">
        <v>6</v>
      </c>
      <c r="E19" s="4"/>
    </row>
    <row r="20" spans="1:5" x14ac:dyDescent="0.25">
      <c r="A20" s="2" t="s">
        <v>1460</v>
      </c>
      <c r="B20" s="6">
        <v>32938</v>
      </c>
      <c r="C20" s="4"/>
      <c r="D20" s="6">
        <v>109631</v>
      </c>
      <c r="E20" s="4"/>
    </row>
    <row r="21" spans="1:5" ht="30" x14ac:dyDescent="0.25">
      <c r="A21" s="2" t="s">
        <v>1873</v>
      </c>
      <c r="B21" s="4" t="s">
        <v>6</v>
      </c>
      <c r="C21" s="4"/>
      <c r="D21" s="4" t="s">
        <v>6</v>
      </c>
      <c r="E21" s="4"/>
    </row>
    <row r="22" spans="1:5" x14ac:dyDescent="0.25">
      <c r="A22" s="3" t="s">
        <v>1799</v>
      </c>
      <c r="B22" s="4" t="s">
        <v>6</v>
      </c>
      <c r="C22" s="4"/>
      <c r="D22" s="4" t="s">
        <v>6</v>
      </c>
      <c r="E22" s="4"/>
    </row>
    <row r="23" spans="1:5" x14ac:dyDescent="0.25">
      <c r="A23" s="2" t="s">
        <v>1778</v>
      </c>
      <c r="B23" s="6">
        <v>14007</v>
      </c>
      <c r="C23" s="4"/>
      <c r="D23" s="6">
        <v>12700</v>
      </c>
      <c r="E23" s="4"/>
    </row>
    <row r="24" spans="1:5" ht="30" x14ac:dyDescent="0.25">
      <c r="A24" s="2" t="s">
        <v>1874</v>
      </c>
      <c r="B24" s="4" t="s">
        <v>6</v>
      </c>
      <c r="C24" s="4"/>
      <c r="D24" s="4" t="s">
        <v>6</v>
      </c>
      <c r="E24" s="4"/>
    </row>
    <row r="25" spans="1:5" x14ac:dyDescent="0.25">
      <c r="A25" s="3" t="s">
        <v>1460</v>
      </c>
      <c r="B25" s="4" t="s">
        <v>6</v>
      </c>
      <c r="C25" s="4"/>
      <c r="D25" s="4" t="s">
        <v>6</v>
      </c>
      <c r="E25" s="4"/>
    </row>
    <row r="26" spans="1:5" x14ac:dyDescent="0.25">
      <c r="A26" s="2" t="s">
        <v>1460</v>
      </c>
      <c r="B26" s="6">
        <v>25100</v>
      </c>
      <c r="C26" s="4"/>
      <c r="D26" s="6">
        <v>25100</v>
      </c>
      <c r="E26" s="4"/>
    </row>
    <row r="27" spans="1:5" ht="30" x14ac:dyDescent="0.25">
      <c r="A27" s="2" t="s">
        <v>1875</v>
      </c>
      <c r="B27" s="4" t="s">
        <v>6</v>
      </c>
      <c r="C27" s="4"/>
      <c r="D27" s="4" t="s">
        <v>6</v>
      </c>
      <c r="E27" s="4"/>
    </row>
    <row r="28" spans="1:5" x14ac:dyDescent="0.25">
      <c r="A28" s="3" t="s">
        <v>1799</v>
      </c>
      <c r="B28" s="4" t="s">
        <v>6</v>
      </c>
      <c r="C28" s="4"/>
      <c r="D28" s="4" t="s">
        <v>6</v>
      </c>
      <c r="E28" s="4"/>
    </row>
    <row r="29" spans="1:5" ht="30" x14ac:dyDescent="0.25">
      <c r="A29" s="2" t="s">
        <v>1869</v>
      </c>
      <c r="B29" s="6">
        <v>724885</v>
      </c>
      <c r="C29" s="4"/>
      <c r="D29" s="6">
        <v>722371</v>
      </c>
      <c r="E29" s="4"/>
    </row>
    <row r="30" spans="1:5" ht="30" x14ac:dyDescent="0.25">
      <c r="A30" s="2" t="s">
        <v>1876</v>
      </c>
      <c r="B30" s="4" t="s">
        <v>6</v>
      </c>
      <c r="C30" s="4"/>
      <c r="D30" s="4" t="s">
        <v>6</v>
      </c>
      <c r="E30" s="4"/>
    </row>
    <row r="31" spans="1:5" x14ac:dyDescent="0.25">
      <c r="A31" s="3" t="s">
        <v>1460</v>
      </c>
      <c r="B31" s="4" t="s">
        <v>6</v>
      </c>
      <c r="C31" s="4"/>
      <c r="D31" s="4" t="s">
        <v>6</v>
      </c>
      <c r="E31" s="4"/>
    </row>
    <row r="32" spans="1:5" x14ac:dyDescent="0.25">
      <c r="A32" s="2" t="s">
        <v>1460</v>
      </c>
      <c r="B32" s="6">
        <v>1202772</v>
      </c>
      <c r="C32" s="4"/>
      <c r="D32" s="6">
        <v>1295400</v>
      </c>
      <c r="E32" s="4"/>
    </row>
    <row r="33" spans="1:5" ht="30" x14ac:dyDescent="0.25">
      <c r="A33" s="2" t="s">
        <v>1877</v>
      </c>
      <c r="B33" s="4" t="s">
        <v>6</v>
      </c>
      <c r="C33" s="4"/>
      <c r="D33" s="4" t="s">
        <v>6</v>
      </c>
      <c r="E33" s="4"/>
    </row>
    <row r="34" spans="1:5" x14ac:dyDescent="0.25">
      <c r="A34" s="3" t="s">
        <v>1799</v>
      </c>
      <c r="B34" s="4" t="s">
        <v>6</v>
      </c>
      <c r="C34" s="4"/>
      <c r="D34" s="4" t="s">
        <v>6</v>
      </c>
      <c r="E34" s="4"/>
    </row>
    <row r="35" spans="1:5" ht="30" x14ac:dyDescent="0.25">
      <c r="A35" s="2" t="s">
        <v>1808</v>
      </c>
      <c r="B35" s="6">
        <v>176979</v>
      </c>
      <c r="C35" s="4"/>
      <c r="D35" s="6">
        <v>156510</v>
      </c>
      <c r="E35" s="4"/>
    </row>
    <row r="36" spans="1:5" ht="30" x14ac:dyDescent="0.25">
      <c r="A36" s="2" t="s">
        <v>1878</v>
      </c>
      <c r="B36" s="4" t="s">
        <v>6</v>
      </c>
      <c r="C36" s="4"/>
      <c r="D36" s="4" t="s">
        <v>6</v>
      </c>
      <c r="E36" s="4"/>
    </row>
    <row r="37" spans="1:5" x14ac:dyDescent="0.25">
      <c r="A37" s="3" t="s">
        <v>1460</v>
      </c>
      <c r="B37" s="4" t="s">
        <v>6</v>
      </c>
      <c r="C37" s="4"/>
      <c r="D37" s="4" t="s">
        <v>6</v>
      </c>
      <c r="E37" s="4"/>
    </row>
    <row r="38" spans="1:5" x14ac:dyDescent="0.25">
      <c r="A38" s="2" t="s">
        <v>1460</v>
      </c>
      <c r="B38" s="6">
        <v>171244</v>
      </c>
      <c r="C38" s="4"/>
      <c r="D38" s="6">
        <v>144671</v>
      </c>
      <c r="E38" s="4"/>
    </row>
    <row r="39" spans="1:5" ht="30" x14ac:dyDescent="0.25">
      <c r="A39" s="2" t="s">
        <v>1879</v>
      </c>
      <c r="B39" s="4" t="s">
        <v>6</v>
      </c>
      <c r="C39" s="4"/>
      <c r="D39" s="4" t="s">
        <v>6</v>
      </c>
      <c r="E39" s="4"/>
    </row>
    <row r="40" spans="1:5" x14ac:dyDescent="0.25">
      <c r="A40" s="3" t="s">
        <v>1799</v>
      </c>
      <c r="B40" s="4" t="s">
        <v>6</v>
      </c>
      <c r="C40" s="4"/>
      <c r="D40" s="4" t="s">
        <v>6</v>
      </c>
      <c r="E40" s="4"/>
    </row>
    <row r="41" spans="1:5" ht="30" x14ac:dyDescent="0.25">
      <c r="A41" s="2" t="s">
        <v>1804</v>
      </c>
      <c r="B41" s="6">
        <v>124063</v>
      </c>
      <c r="C41" s="4"/>
      <c r="D41" s="4" t="s">
        <v>6</v>
      </c>
      <c r="E41" s="4"/>
    </row>
    <row r="42" spans="1:5" ht="30" x14ac:dyDescent="0.25">
      <c r="A42" s="2" t="s">
        <v>1880</v>
      </c>
      <c r="B42" s="4" t="s">
        <v>6</v>
      </c>
      <c r="C42" s="4"/>
      <c r="D42" s="4" t="s">
        <v>6</v>
      </c>
      <c r="E42" s="4"/>
    </row>
    <row r="43" spans="1:5" x14ac:dyDescent="0.25">
      <c r="A43" s="3" t="s">
        <v>1460</v>
      </c>
      <c r="B43" s="4" t="s">
        <v>6</v>
      </c>
      <c r="C43" s="4"/>
      <c r="D43" s="4" t="s">
        <v>6</v>
      </c>
      <c r="E43" s="4"/>
    </row>
    <row r="44" spans="1:5" x14ac:dyDescent="0.25">
      <c r="A44" s="2" t="s">
        <v>1460</v>
      </c>
      <c r="B44" s="6">
        <v>116184</v>
      </c>
      <c r="C44" s="4"/>
      <c r="D44" s="4" t="s">
        <v>6</v>
      </c>
      <c r="E44" s="4"/>
    </row>
    <row r="45" spans="1:5" ht="30" x14ac:dyDescent="0.25">
      <c r="A45" s="2" t="s">
        <v>1881</v>
      </c>
      <c r="B45" s="4" t="s">
        <v>6</v>
      </c>
      <c r="C45" s="4"/>
      <c r="D45" s="4" t="s">
        <v>6</v>
      </c>
      <c r="E45" s="4"/>
    </row>
    <row r="46" spans="1:5" x14ac:dyDescent="0.25">
      <c r="A46" s="3" t="s">
        <v>1799</v>
      </c>
      <c r="B46" s="4" t="s">
        <v>6</v>
      </c>
      <c r="C46" s="4"/>
      <c r="D46" s="4" t="s">
        <v>6</v>
      </c>
      <c r="E46" s="4"/>
    </row>
    <row r="47" spans="1:5" ht="30" x14ac:dyDescent="0.25">
      <c r="A47" s="2" t="s">
        <v>1869</v>
      </c>
      <c r="B47" s="6">
        <v>100214</v>
      </c>
      <c r="C47" s="4"/>
      <c r="D47" s="4" t="s">
        <v>6</v>
      </c>
      <c r="E47" s="4"/>
    </row>
    <row r="48" spans="1:5" x14ac:dyDescent="0.25">
      <c r="A48" s="2" t="s">
        <v>1882</v>
      </c>
      <c r="B48" s="4" t="s">
        <v>6</v>
      </c>
      <c r="C48" s="4"/>
      <c r="D48" s="4" t="s">
        <v>6</v>
      </c>
      <c r="E48" s="4"/>
    </row>
    <row r="49" spans="1:5" x14ac:dyDescent="0.25">
      <c r="A49" s="3" t="s">
        <v>1460</v>
      </c>
      <c r="B49" s="4" t="s">
        <v>6</v>
      </c>
      <c r="C49" s="4"/>
      <c r="D49" s="4" t="s">
        <v>6</v>
      </c>
      <c r="E49" s="4"/>
    </row>
    <row r="50" spans="1:5" x14ac:dyDescent="0.25">
      <c r="A50" s="2" t="s">
        <v>1460</v>
      </c>
      <c r="B50" s="6">
        <v>100139</v>
      </c>
      <c r="C50" s="4"/>
      <c r="D50" s="4" t="s">
        <v>6</v>
      </c>
      <c r="E50" s="4"/>
    </row>
    <row r="51" spans="1:5" ht="30" x14ac:dyDescent="0.25">
      <c r="A51" s="2" t="s">
        <v>1827</v>
      </c>
      <c r="B51" s="4" t="s">
        <v>6</v>
      </c>
      <c r="C51" s="4"/>
      <c r="D51" s="4" t="s">
        <v>6</v>
      </c>
      <c r="E51" s="4"/>
    </row>
    <row r="52" spans="1:5" x14ac:dyDescent="0.25">
      <c r="A52" s="3" t="s">
        <v>1799</v>
      </c>
      <c r="B52" s="4" t="s">
        <v>6</v>
      </c>
      <c r="C52" s="4"/>
      <c r="D52" s="4" t="s">
        <v>6</v>
      </c>
      <c r="E52" s="4"/>
    </row>
    <row r="53" spans="1:5" ht="45" x14ac:dyDescent="0.25">
      <c r="A53" s="2" t="s">
        <v>1870</v>
      </c>
      <c r="B53" s="4">
        <v>0</v>
      </c>
      <c r="C53" s="4"/>
      <c r="D53" s="4">
        <v>0</v>
      </c>
      <c r="E53" s="4"/>
    </row>
    <row r="54" spans="1:5" ht="17.25" x14ac:dyDescent="0.25">
      <c r="A54" s="2" t="s">
        <v>1778</v>
      </c>
      <c r="B54" s="4">
        <v>0</v>
      </c>
      <c r="C54" s="154" t="s">
        <v>1461</v>
      </c>
      <c r="D54" s="4">
        <v>0</v>
      </c>
      <c r="E54" s="154" t="s">
        <v>1465</v>
      </c>
    </row>
    <row r="55" spans="1:5" ht="30" x14ac:dyDescent="0.25">
      <c r="A55" s="2" t="s">
        <v>1869</v>
      </c>
      <c r="B55" s="4">
        <v>0</v>
      </c>
      <c r="C55" s="154" t="s">
        <v>1461</v>
      </c>
      <c r="D55" s="4">
        <v>0</v>
      </c>
      <c r="E55" s="154" t="s">
        <v>1465</v>
      </c>
    </row>
    <row r="56" spans="1:5" ht="45" x14ac:dyDescent="0.25">
      <c r="A56" s="2" t="s">
        <v>1883</v>
      </c>
      <c r="B56" s="4" t="s">
        <v>6</v>
      </c>
      <c r="C56" s="4"/>
      <c r="D56" s="4" t="s">
        <v>6</v>
      </c>
      <c r="E56" s="4"/>
    </row>
    <row r="57" spans="1:5" x14ac:dyDescent="0.25">
      <c r="A57" s="3" t="s">
        <v>1799</v>
      </c>
      <c r="B57" s="4" t="s">
        <v>6</v>
      </c>
      <c r="C57" s="4"/>
      <c r="D57" s="4" t="s">
        <v>6</v>
      </c>
      <c r="E57" s="4"/>
    </row>
    <row r="58" spans="1:5" ht="30" x14ac:dyDescent="0.25">
      <c r="A58" s="2" t="s">
        <v>1804</v>
      </c>
      <c r="B58" s="6">
        <v>47778</v>
      </c>
      <c r="C58" s="4"/>
      <c r="D58" s="6">
        <v>115230</v>
      </c>
      <c r="E58" s="4"/>
    </row>
    <row r="59" spans="1:5" ht="45" x14ac:dyDescent="0.25">
      <c r="A59" s="2" t="s">
        <v>1884</v>
      </c>
      <c r="B59" s="4" t="s">
        <v>6</v>
      </c>
      <c r="C59" s="4"/>
      <c r="D59" s="4" t="s">
        <v>6</v>
      </c>
      <c r="E59" s="4"/>
    </row>
    <row r="60" spans="1:5" x14ac:dyDescent="0.25">
      <c r="A60" s="3" t="s">
        <v>1799</v>
      </c>
      <c r="B60" s="4" t="s">
        <v>6</v>
      </c>
      <c r="C60" s="4"/>
      <c r="D60" s="4" t="s">
        <v>6</v>
      </c>
      <c r="E60" s="4"/>
    </row>
    <row r="61" spans="1:5" x14ac:dyDescent="0.25">
      <c r="A61" s="2" t="s">
        <v>1778</v>
      </c>
      <c r="B61" s="4">
        <v>0</v>
      </c>
      <c r="C61" s="4"/>
      <c r="D61" s="4">
        <v>0</v>
      </c>
      <c r="E61" s="4"/>
    </row>
    <row r="62" spans="1:5" ht="45" x14ac:dyDescent="0.25">
      <c r="A62" s="2" t="s">
        <v>1885</v>
      </c>
      <c r="B62" s="4" t="s">
        <v>6</v>
      </c>
      <c r="C62" s="4"/>
      <c r="D62" s="4" t="s">
        <v>6</v>
      </c>
      <c r="E62" s="4"/>
    </row>
    <row r="63" spans="1:5" x14ac:dyDescent="0.25">
      <c r="A63" s="3" t="s">
        <v>1799</v>
      </c>
      <c r="B63" s="4" t="s">
        <v>6</v>
      </c>
      <c r="C63" s="4"/>
      <c r="D63" s="4" t="s">
        <v>6</v>
      </c>
      <c r="E63" s="4"/>
    </row>
    <row r="64" spans="1:5" ht="30" x14ac:dyDescent="0.25">
      <c r="A64" s="2" t="s">
        <v>1869</v>
      </c>
      <c r="B64" s="4">
        <v>0</v>
      </c>
      <c r="C64" s="4"/>
      <c r="D64" s="4">
        <v>0</v>
      </c>
      <c r="E64" s="4"/>
    </row>
    <row r="65" spans="1:5" ht="45" x14ac:dyDescent="0.25">
      <c r="A65" s="2" t="s">
        <v>1886</v>
      </c>
      <c r="B65" s="4" t="s">
        <v>6</v>
      </c>
      <c r="C65" s="4"/>
      <c r="D65" s="4" t="s">
        <v>6</v>
      </c>
      <c r="E65" s="4"/>
    </row>
    <row r="66" spans="1:5" x14ac:dyDescent="0.25">
      <c r="A66" s="3" t="s">
        <v>1799</v>
      </c>
      <c r="B66" s="4" t="s">
        <v>6</v>
      </c>
      <c r="C66" s="4"/>
      <c r="D66" s="4" t="s">
        <v>6</v>
      </c>
      <c r="E66" s="4"/>
    </row>
    <row r="67" spans="1:5" ht="30" x14ac:dyDescent="0.25">
      <c r="A67" s="2" t="s">
        <v>1808</v>
      </c>
      <c r="B67" s="4">
        <v>0</v>
      </c>
      <c r="C67" s="4"/>
      <c r="D67" s="4">
        <v>0</v>
      </c>
      <c r="E67" s="4"/>
    </row>
    <row r="68" spans="1:5" ht="45" x14ac:dyDescent="0.25">
      <c r="A68" s="2" t="s">
        <v>1887</v>
      </c>
      <c r="B68" s="4" t="s">
        <v>6</v>
      </c>
      <c r="C68" s="4"/>
      <c r="D68" s="4" t="s">
        <v>6</v>
      </c>
      <c r="E68" s="4"/>
    </row>
    <row r="69" spans="1:5" x14ac:dyDescent="0.25">
      <c r="A69" s="3" t="s">
        <v>1799</v>
      </c>
      <c r="B69" s="4" t="s">
        <v>6</v>
      </c>
      <c r="C69" s="4"/>
      <c r="D69" s="4" t="s">
        <v>6</v>
      </c>
      <c r="E69" s="4"/>
    </row>
    <row r="70" spans="1:5" ht="30" x14ac:dyDescent="0.25">
      <c r="A70" s="2" t="s">
        <v>1804</v>
      </c>
      <c r="B70" s="6">
        <v>124063</v>
      </c>
      <c r="C70" s="4"/>
      <c r="D70" s="4" t="s">
        <v>6</v>
      </c>
      <c r="E70" s="4"/>
    </row>
    <row r="71" spans="1:5" ht="45" x14ac:dyDescent="0.25">
      <c r="A71" s="2" t="s">
        <v>1888</v>
      </c>
      <c r="B71" s="4" t="s">
        <v>6</v>
      </c>
      <c r="C71" s="4"/>
      <c r="D71" s="4" t="s">
        <v>6</v>
      </c>
      <c r="E71" s="4"/>
    </row>
    <row r="72" spans="1:5" x14ac:dyDescent="0.25">
      <c r="A72" s="3" t="s">
        <v>1799</v>
      </c>
      <c r="B72" s="4" t="s">
        <v>6</v>
      </c>
      <c r="C72" s="4"/>
      <c r="D72" s="4" t="s">
        <v>6</v>
      </c>
      <c r="E72" s="4"/>
    </row>
    <row r="73" spans="1:5" ht="30" x14ac:dyDescent="0.25">
      <c r="A73" s="2" t="s">
        <v>1869</v>
      </c>
      <c r="B73" s="4">
        <v>0</v>
      </c>
      <c r="C73" s="4"/>
      <c r="D73" s="4" t="s">
        <v>6</v>
      </c>
      <c r="E73" s="4"/>
    </row>
    <row r="74" spans="1:5" ht="30" x14ac:dyDescent="0.25">
      <c r="A74" s="2" t="s">
        <v>1835</v>
      </c>
      <c r="B74" s="4" t="s">
        <v>6</v>
      </c>
      <c r="C74" s="4"/>
      <c r="D74" s="4" t="s">
        <v>6</v>
      </c>
      <c r="E74" s="4"/>
    </row>
    <row r="75" spans="1:5" x14ac:dyDescent="0.25">
      <c r="A75" s="3" t="s">
        <v>1799</v>
      </c>
      <c r="B75" s="4" t="s">
        <v>6</v>
      </c>
      <c r="C75" s="4"/>
      <c r="D75" s="4" t="s">
        <v>6</v>
      </c>
      <c r="E75" s="4"/>
    </row>
    <row r="76" spans="1:5" ht="45" x14ac:dyDescent="0.25">
      <c r="A76" s="2" t="s">
        <v>1870</v>
      </c>
      <c r="B76" s="4">
        <v>0</v>
      </c>
      <c r="C76" s="4"/>
      <c r="D76" s="4">
        <v>0</v>
      </c>
      <c r="E76" s="4"/>
    </row>
    <row r="77" spans="1:5" ht="17.25" x14ac:dyDescent="0.25">
      <c r="A77" s="2" t="s">
        <v>1778</v>
      </c>
      <c r="B77" s="4">
        <v>0</v>
      </c>
      <c r="C77" s="154" t="s">
        <v>1461</v>
      </c>
      <c r="D77" s="4">
        <v>0</v>
      </c>
      <c r="E77" s="154" t="s">
        <v>1465</v>
      </c>
    </row>
    <row r="78" spans="1:5" ht="30" x14ac:dyDescent="0.25">
      <c r="A78" s="2" t="s">
        <v>1869</v>
      </c>
      <c r="B78" s="4">
        <v>0</v>
      </c>
      <c r="C78" s="154" t="s">
        <v>1461</v>
      </c>
      <c r="D78" s="4">
        <v>0</v>
      </c>
      <c r="E78" s="154" t="s">
        <v>1465</v>
      </c>
    </row>
    <row r="79" spans="1:5" ht="45" x14ac:dyDescent="0.25">
      <c r="A79" s="2" t="s">
        <v>1889</v>
      </c>
      <c r="B79" s="4" t="s">
        <v>6</v>
      </c>
      <c r="C79" s="4"/>
      <c r="D79" s="4" t="s">
        <v>6</v>
      </c>
      <c r="E79" s="4"/>
    </row>
    <row r="80" spans="1:5" x14ac:dyDescent="0.25">
      <c r="A80" s="3" t="s">
        <v>1799</v>
      </c>
      <c r="B80" s="4" t="s">
        <v>6</v>
      </c>
      <c r="C80" s="4"/>
      <c r="D80" s="4" t="s">
        <v>6</v>
      </c>
      <c r="E80" s="4"/>
    </row>
    <row r="81" spans="1:5" ht="30" x14ac:dyDescent="0.25">
      <c r="A81" s="2" t="s">
        <v>1804</v>
      </c>
      <c r="B81" s="4">
        <v>0</v>
      </c>
      <c r="C81" s="4"/>
      <c r="D81" s="4">
        <v>0</v>
      </c>
      <c r="E81" s="4"/>
    </row>
    <row r="82" spans="1:5" ht="45" x14ac:dyDescent="0.25">
      <c r="A82" s="2" t="s">
        <v>1890</v>
      </c>
      <c r="B82" s="4" t="s">
        <v>6</v>
      </c>
      <c r="C82" s="4"/>
      <c r="D82" s="4" t="s">
        <v>6</v>
      </c>
      <c r="E82" s="4"/>
    </row>
    <row r="83" spans="1:5" x14ac:dyDescent="0.25">
      <c r="A83" s="3" t="s">
        <v>1799</v>
      </c>
      <c r="B83" s="4" t="s">
        <v>6</v>
      </c>
      <c r="C83" s="4"/>
      <c r="D83" s="4" t="s">
        <v>6</v>
      </c>
      <c r="E83" s="4"/>
    </row>
    <row r="84" spans="1:5" x14ac:dyDescent="0.25">
      <c r="A84" s="2" t="s">
        <v>1778</v>
      </c>
      <c r="B84" s="4">
        <v>0</v>
      </c>
      <c r="C84" s="4"/>
      <c r="D84" s="4">
        <v>0</v>
      </c>
      <c r="E84" s="4"/>
    </row>
    <row r="85" spans="1:5" ht="45" x14ac:dyDescent="0.25">
      <c r="A85" s="2" t="s">
        <v>1891</v>
      </c>
      <c r="B85" s="4" t="s">
        <v>6</v>
      </c>
      <c r="C85" s="4"/>
      <c r="D85" s="4" t="s">
        <v>6</v>
      </c>
      <c r="E85" s="4"/>
    </row>
    <row r="86" spans="1:5" x14ac:dyDescent="0.25">
      <c r="A86" s="3" t="s">
        <v>1799</v>
      </c>
      <c r="B86" s="4" t="s">
        <v>6</v>
      </c>
      <c r="C86" s="4"/>
      <c r="D86" s="4" t="s">
        <v>6</v>
      </c>
      <c r="E86" s="4"/>
    </row>
    <row r="87" spans="1:5" ht="30" x14ac:dyDescent="0.25">
      <c r="A87" s="2" t="s">
        <v>1869</v>
      </c>
      <c r="B87" s="4">
        <v>0</v>
      </c>
      <c r="C87" s="4"/>
      <c r="D87" s="4">
        <v>0</v>
      </c>
      <c r="E87" s="4"/>
    </row>
    <row r="88" spans="1:5" ht="30" x14ac:dyDescent="0.25">
      <c r="A88" s="2" t="s">
        <v>1892</v>
      </c>
      <c r="B88" s="4" t="s">
        <v>6</v>
      </c>
      <c r="C88" s="4"/>
      <c r="D88" s="4" t="s">
        <v>6</v>
      </c>
      <c r="E88" s="4"/>
    </row>
    <row r="89" spans="1:5" x14ac:dyDescent="0.25">
      <c r="A89" s="3" t="s">
        <v>1799</v>
      </c>
      <c r="B89" s="4" t="s">
        <v>6</v>
      </c>
      <c r="C89" s="4"/>
      <c r="D89" s="4" t="s">
        <v>6</v>
      </c>
      <c r="E89" s="4"/>
    </row>
    <row r="90" spans="1:5" ht="30" x14ac:dyDescent="0.25">
      <c r="A90" s="2" t="s">
        <v>1808</v>
      </c>
      <c r="B90" s="4">
        <v>0</v>
      </c>
      <c r="C90" s="4"/>
      <c r="D90" s="4">
        <v>0</v>
      </c>
      <c r="E90" s="4"/>
    </row>
    <row r="91" spans="1:5" ht="45" x14ac:dyDescent="0.25">
      <c r="A91" s="2" t="s">
        <v>1893</v>
      </c>
      <c r="B91" s="4" t="s">
        <v>6</v>
      </c>
      <c r="C91" s="4"/>
      <c r="D91" s="4" t="s">
        <v>6</v>
      </c>
      <c r="E91" s="4"/>
    </row>
    <row r="92" spans="1:5" x14ac:dyDescent="0.25">
      <c r="A92" s="3" t="s">
        <v>1799</v>
      </c>
      <c r="B92" s="4" t="s">
        <v>6</v>
      </c>
      <c r="C92" s="4"/>
      <c r="D92" s="4" t="s">
        <v>6</v>
      </c>
      <c r="E92" s="4"/>
    </row>
    <row r="93" spans="1:5" ht="30" x14ac:dyDescent="0.25">
      <c r="A93" s="2" t="s">
        <v>1804</v>
      </c>
      <c r="B93" s="4">
        <v>0</v>
      </c>
      <c r="C93" s="4"/>
      <c r="D93" s="4" t="s">
        <v>6</v>
      </c>
      <c r="E93" s="4"/>
    </row>
    <row r="94" spans="1:5" ht="30" x14ac:dyDescent="0.25">
      <c r="A94" s="2" t="s">
        <v>1894</v>
      </c>
      <c r="B94" s="4" t="s">
        <v>6</v>
      </c>
      <c r="C94" s="4"/>
      <c r="D94" s="4" t="s">
        <v>6</v>
      </c>
      <c r="E94" s="4"/>
    </row>
    <row r="95" spans="1:5" x14ac:dyDescent="0.25">
      <c r="A95" s="3" t="s">
        <v>1799</v>
      </c>
      <c r="B95" s="4" t="s">
        <v>6</v>
      </c>
      <c r="C95" s="4"/>
      <c r="D95" s="4" t="s">
        <v>6</v>
      </c>
      <c r="E95" s="4"/>
    </row>
    <row r="96" spans="1:5" ht="30" x14ac:dyDescent="0.25">
      <c r="A96" s="2" t="s">
        <v>1869</v>
      </c>
      <c r="B96" s="4">
        <v>0</v>
      </c>
      <c r="C96" s="4"/>
      <c r="D96" s="4" t="s">
        <v>6</v>
      </c>
      <c r="E96" s="4"/>
    </row>
    <row r="97" spans="1:5" ht="30" x14ac:dyDescent="0.25">
      <c r="A97" s="2" t="s">
        <v>1843</v>
      </c>
      <c r="B97" s="4" t="s">
        <v>6</v>
      </c>
      <c r="C97" s="4"/>
      <c r="D97" s="4" t="s">
        <v>6</v>
      </c>
      <c r="E97" s="4"/>
    </row>
    <row r="98" spans="1:5" x14ac:dyDescent="0.25">
      <c r="A98" s="3" t="s">
        <v>1799</v>
      </c>
      <c r="B98" s="4" t="s">
        <v>6</v>
      </c>
      <c r="C98" s="4"/>
      <c r="D98" s="4" t="s">
        <v>6</v>
      </c>
      <c r="E98" s="4"/>
    </row>
    <row r="99" spans="1:5" ht="45" x14ac:dyDescent="0.25">
      <c r="A99" s="2" t="s">
        <v>1870</v>
      </c>
      <c r="B99" s="6">
        <v>1083118</v>
      </c>
      <c r="C99" s="4"/>
      <c r="D99" s="6">
        <v>1063716</v>
      </c>
      <c r="E99" s="4"/>
    </row>
    <row r="100" spans="1:5" ht="17.25" x14ac:dyDescent="0.25">
      <c r="A100" s="2" t="s">
        <v>1778</v>
      </c>
      <c r="B100" s="6">
        <v>11911</v>
      </c>
      <c r="C100" s="154" t="s">
        <v>1461</v>
      </c>
      <c r="D100" s="6">
        <v>29655</v>
      </c>
      <c r="E100" s="154" t="s">
        <v>1465</v>
      </c>
    </row>
    <row r="101" spans="1:5" ht="30" x14ac:dyDescent="0.25">
      <c r="A101" s="2" t="s">
        <v>1869</v>
      </c>
      <c r="B101" s="6">
        <v>377235</v>
      </c>
      <c r="C101" s="154" t="s">
        <v>1461</v>
      </c>
      <c r="D101" s="6">
        <v>187048</v>
      </c>
      <c r="E101" s="154" t="s">
        <v>1465</v>
      </c>
    </row>
    <row r="102" spans="1:5" ht="30" x14ac:dyDescent="0.25">
      <c r="A102" s="2" t="s">
        <v>1895</v>
      </c>
      <c r="B102" s="4" t="s">
        <v>6</v>
      </c>
      <c r="C102" s="4"/>
      <c r="D102" s="4" t="s">
        <v>6</v>
      </c>
      <c r="E102" s="4"/>
    </row>
    <row r="103" spans="1:5" x14ac:dyDescent="0.25">
      <c r="A103" s="3" t="s">
        <v>1799</v>
      </c>
      <c r="B103" s="4" t="s">
        <v>6</v>
      </c>
      <c r="C103" s="4"/>
      <c r="D103" s="4" t="s">
        <v>6</v>
      </c>
      <c r="E103" s="4"/>
    </row>
    <row r="104" spans="1:5" ht="30" x14ac:dyDescent="0.25">
      <c r="A104" s="2" t="s">
        <v>1804</v>
      </c>
      <c r="B104" s="4">
        <v>0</v>
      </c>
      <c r="C104" s="4"/>
      <c r="D104" s="4">
        <v>0</v>
      </c>
      <c r="E104" s="4"/>
    </row>
    <row r="105" spans="1:5" ht="45" x14ac:dyDescent="0.25">
      <c r="A105" s="2" t="s">
        <v>1896</v>
      </c>
      <c r="B105" s="4" t="s">
        <v>6</v>
      </c>
      <c r="C105" s="4"/>
      <c r="D105" s="4" t="s">
        <v>6</v>
      </c>
      <c r="E105" s="4"/>
    </row>
    <row r="106" spans="1:5" x14ac:dyDescent="0.25">
      <c r="A106" s="3" t="s">
        <v>1799</v>
      </c>
      <c r="B106" s="4" t="s">
        <v>6</v>
      </c>
      <c r="C106" s="4"/>
      <c r="D106" s="4" t="s">
        <v>6</v>
      </c>
      <c r="E106" s="4"/>
    </row>
    <row r="107" spans="1:5" x14ac:dyDescent="0.25">
      <c r="A107" s="2" t="s">
        <v>1778</v>
      </c>
      <c r="B107" s="6">
        <v>14007</v>
      </c>
      <c r="C107" s="4"/>
      <c r="D107" s="6">
        <v>12700</v>
      </c>
      <c r="E107" s="4"/>
    </row>
    <row r="108" spans="1:5" ht="45" x14ac:dyDescent="0.25">
      <c r="A108" s="2" t="s">
        <v>1897</v>
      </c>
      <c r="B108" s="4" t="s">
        <v>6</v>
      </c>
      <c r="C108" s="4"/>
      <c r="D108" s="4" t="s">
        <v>6</v>
      </c>
      <c r="E108" s="4"/>
    </row>
    <row r="109" spans="1:5" x14ac:dyDescent="0.25">
      <c r="A109" s="3" t="s">
        <v>1799</v>
      </c>
      <c r="B109" s="4" t="s">
        <v>6</v>
      </c>
      <c r="C109" s="4"/>
      <c r="D109" s="4" t="s">
        <v>6</v>
      </c>
      <c r="E109" s="4"/>
    </row>
    <row r="110" spans="1:5" ht="30" x14ac:dyDescent="0.25">
      <c r="A110" s="2" t="s">
        <v>1869</v>
      </c>
      <c r="B110" s="6">
        <v>724885</v>
      </c>
      <c r="C110" s="4"/>
      <c r="D110" s="6">
        <v>722371</v>
      </c>
      <c r="E110" s="4"/>
    </row>
    <row r="111" spans="1:5" ht="30" x14ac:dyDescent="0.25">
      <c r="A111" s="2" t="s">
        <v>1898</v>
      </c>
      <c r="B111" s="4" t="s">
        <v>6</v>
      </c>
      <c r="C111" s="4"/>
      <c r="D111" s="4" t="s">
        <v>6</v>
      </c>
      <c r="E111" s="4"/>
    </row>
    <row r="112" spans="1:5" x14ac:dyDescent="0.25">
      <c r="A112" s="3" t="s">
        <v>1799</v>
      </c>
      <c r="B112" s="4" t="s">
        <v>6</v>
      </c>
      <c r="C112" s="4"/>
      <c r="D112" s="4" t="s">
        <v>6</v>
      </c>
      <c r="E112" s="4"/>
    </row>
    <row r="113" spans="1:5" ht="30" x14ac:dyDescent="0.25">
      <c r="A113" s="2" t="s">
        <v>1808</v>
      </c>
      <c r="B113" s="6">
        <v>176979</v>
      </c>
      <c r="C113" s="4"/>
      <c r="D113" s="6">
        <v>156510</v>
      </c>
      <c r="E113" s="4"/>
    </row>
    <row r="114" spans="1:5" ht="30" x14ac:dyDescent="0.25">
      <c r="A114" s="2" t="s">
        <v>1899</v>
      </c>
      <c r="B114" s="4" t="s">
        <v>6</v>
      </c>
      <c r="C114" s="4"/>
      <c r="D114" s="4" t="s">
        <v>6</v>
      </c>
      <c r="E114" s="4"/>
    </row>
    <row r="115" spans="1:5" x14ac:dyDescent="0.25">
      <c r="A115" s="3" t="s">
        <v>1799</v>
      </c>
      <c r="B115" s="4" t="s">
        <v>6</v>
      </c>
      <c r="C115" s="4"/>
      <c r="D115" s="4" t="s">
        <v>6</v>
      </c>
      <c r="E115" s="4"/>
    </row>
    <row r="116" spans="1:5" ht="30" x14ac:dyDescent="0.25">
      <c r="A116" s="2" t="s">
        <v>1804</v>
      </c>
      <c r="B116" s="4">
        <v>0</v>
      </c>
      <c r="C116" s="4"/>
      <c r="D116" s="4" t="s">
        <v>6</v>
      </c>
      <c r="E116" s="4"/>
    </row>
    <row r="117" spans="1:5" ht="30" x14ac:dyDescent="0.25">
      <c r="A117" s="2" t="s">
        <v>1900</v>
      </c>
      <c r="B117" s="4" t="s">
        <v>6</v>
      </c>
      <c r="C117" s="4"/>
      <c r="D117" s="4" t="s">
        <v>6</v>
      </c>
      <c r="E117" s="4"/>
    </row>
    <row r="118" spans="1:5" x14ac:dyDescent="0.25">
      <c r="A118" s="3" t="s">
        <v>1799</v>
      </c>
      <c r="B118" s="4" t="s">
        <v>6</v>
      </c>
      <c r="C118" s="4"/>
      <c r="D118" s="4" t="s">
        <v>6</v>
      </c>
      <c r="E118" s="4"/>
    </row>
    <row r="119" spans="1:5" ht="30" x14ac:dyDescent="0.25">
      <c r="A119" s="2" t="s">
        <v>1869</v>
      </c>
      <c r="B119" s="7">
        <v>100214</v>
      </c>
      <c r="C119" s="4"/>
      <c r="D119" s="4" t="s">
        <v>6</v>
      </c>
      <c r="E119" s="4"/>
    </row>
    <row r="120" spans="1:5" x14ac:dyDescent="0.25">
      <c r="A120" s="19"/>
      <c r="B120" s="19"/>
      <c r="C120" s="19"/>
      <c r="D120" s="19"/>
      <c r="E120" s="19"/>
    </row>
    <row r="121" spans="1:5" ht="30" customHeight="1" x14ac:dyDescent="0.25">
      <c r="A121" s="2" t="s">
        <v>1461</v>
      </c>
      <c r="B121" s="13" t="s">
        <v>1851</v>
      </c>
      <c r="C121" s="13"/>
      <c r="D121" s="13"/>
      <c r="E121" s="13"/>
    </row>
    <row r="122" spans="1:5" ht="30" customHeight="1" x14ac:dyDescent="0.25">
      <c r="A122" s="2" t="s">
        <v>1465</v>
      </c>
      <c r="B122" s="13" t="s">
        <v>1852</v>
      </c>
      <c r="C122" s="13"/>
      <c r="D122" s="13"/>
      <c r="E122" s="13"/>
    </row>
  </sheetData>
  <mergeCells count="5">
    <mergeCell ref="B1:C2"/>
    <mergeCell ref="D1:E2"/>
    <mergeCell ref="A120:E120"/>
    <mergeCell ref="B121:E121"/>
    <mergeCell ref="B122:E12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1</v>
      </c>
      <c r="B1" s="8" t="s">
        <v>1557</v>
      </c>
      <c r="C1" s="8"/>
      <c r="D1" s="8"/>
      <c r="E1" s="8"/>
      <c r="F1" s="8"/>
      <c r="G1" s="8"/>
      <c r="H1" s="8"/>
      <c r="I1" s="8"/>
      <c r="J1" s="8" t="s">
        <v>1</v>
      </c>
      <c r="K1" s="8"/>
      <c r="L1" s="8"/>
    </row>
    <row r="2" spans="1:12" ht="30" x14ac:dyDescent="0.25">
      <c r="A2" s="1" t="s">
        <v>34</v>
      </c>
      <c r="B2" s="1" t="s">
        <v>2</v>
      </c>
      <c r="C2" s="1" t="s">
        <v>1558</v>
      </c>
      <c r="D2" s="1" t="s">
        <v>1559</v>
      </c>
      <c r="E2" s="1" t="s">
        <v>1560</v>
      </c>
      <c r="F2" s="1" t="s">
        <v>35</v>
      </c>
      <c r="G2" s="1" t="s">
        <v>1561</v>
      </c>
      <c r="H2" s="1" t="s">
        <v>1562</v>
      </c>
      <c r="I2" s="1" t="s">
        <v>1563</v>
      </c>
      <c r="J2" s="1" t="s">
        <v>2</v>
      </c>
      <c r="K2" s="1" t="s">
        <v>35</v>
      </c>
      <c r="L2" s="1" t="s">
        <v>93</v>
      </c>
    </row>
    <row r="3" spans="1:12" ht="45" x14ac:dyDescent="0.25">
      <c r="A3" s="3" t="s">
        <v>1902</v>
      </c>
      <c r="B3" s="4" t="s">
        <v>6</v>
      </c>
      <c r="C3" s="4" t="s">
        <v>6</v>
      </c>
      <c r="D3" s="4" t="s">
        <v>6</v>
      </c>
      <c r="E3" s="4" t="s">
        <v>6</v>
      </c>
      <c r="F3" s="4" t="s">
        <v>6</v>
      </c>
      <c r="G3" s="4" t="s">
        <v>6</v>
      </c>
      <c r="H3" s="4" t="s">
        <v>6</v>
      </c>
      <c r="I3" s="4" t="s">
        <v>6</v>
      </c>
      <c r="J3" s="4" t="s">
        <v>6</v>
      </c>
      <c r="K3" s="4" t="s">
        <v>6</v>
      </c>
      <c r="L3" s="4" t="s">
        <v>6</v>
      </c>
    </row>
    <row r="4" spans="1:12" ht="30" x14ac:dyDescent="0.25">
      <c r="A4" s="2" t="s">
        <v>1903</v>
      </c>
      <c r="B4" s="4" t="s">
        <v>6</v>
      </c>
      <c r="C4" s="4" t="s">
        <v>6</v>
      </c>
      <c r="D4" s="4" t="s">
        <v>6</v>
      </c>
      <c r="E4" s="4" t="s">
        <v>6</v>
      </c>
      <c r="F4" s="4" t="s">
        <v>6</v>
      </c>
      <c r="G4" s="4" t="s">
        <v>6</v>
      </c>
      <c r="H4" s="4" t="s">
        <v>6</v>
      </c>
      <c r="I4" s="4" t="s">
        <v>6</v>
      </c>
      <c r="J4" s="7">
        <v>7830</v>
      </c>
      <c r="K4" s="7">
        <v>11926</v>
      </c>
      <c r="L4" s="4" t="s">
        <v>6</v>
      </c>
    </row>
    <row r="5" spans="1:12" ht="30" x14ac:dyDescent="0.25">
      <c r="A5" s="2" t="s">
        <v>1904</v>
      </c>
      <c r="B5" s="4" t="s">
        <v>6</v>
      </c>
      <c r="C5" s="4" t="s">
        <v>6</v>
      </c>
      <c r="D5" s="4" t="s">
        <v>6</v>
      </c>
      <c r="E5" s="4" t="s">
        <v>6</v>
      </c>
      <c r="F5" s="4" t="s">
        <v>6</v>
      </c>
      <c r="G5" s="4" t="s">
        <v>6</v>
      </c>
      <c r="H5" s="4" t="s">
        <v>6</v>
      </c>
      <c r="I5" s="4" t="s">
        <v>6</v>
      </c>
      <c r="J5" s="6">
        <v>298947</v>
      </c>
      <c r="K5" s="6">
        <v>180833</v>
      </c>
      <c r="L5" s="4" t="s">
        <v>6</v>
      </c>
    </row>
    <row r="6" spans="1:12" ht="30" x14ac:dyDescent="0.25">
      <c r="A6" s="2" t="s">
        <v>113</v>
      </c>
      <c r="B6" s="6">
        <v>-143990</v>
      </c>
      <c r="C6" s="6">
        <v>-24659</v>
      </c>
      <c r="D6" s="6">
        <v>-76020</v>
      </c>
      <c r="E6" s="6">
        <v>-99757</v>
      </c>
      <c r="F6" s="6">
        <v>-57518</v>
      </c>
      <c r="G6" s="6">
        <v>-24177</v>
      </c>
      <c r="H6" s="6">
        <v>-11169</v>
      </c>
      <c r="I6" s="6">
        <v>-108923</v>
      </c>
      <c r="J6" s="6">
        <v>-344426</v>
      </c>
      <c r="K6" s="6">
        <v>-201787</v>
      </c>
      <c r="L6" s="6">
        <v>-75154</v>
      </c>
    </row>
    <row r="7" spans="1:12" ht="30" x14ac:dyDescent="0.25">
      <c r="A7" s="2" t="s">
        <v>1905</v>
      </c>
      <c r="B7" s="4" t="s">
        <v>6</v>
      </c>
      <c r="C7" s="4" t="s">
        <v>6</v>
      </c>
      <c r="D7" s="4" t="s">
        <v>6</v>
      </c>
      <c r="E7" s="4" t="s">
        <v>6</v>
      </c>
      <c r="F7" s="4" t="s">
        <v>6</v>
      </c>
      <c r="G7" s="4" t="s">
        <v>6</v>
      </c>
      <c r="H7" s="4" t="s">
        <v>6</v>
      </c>
      <c r="I7" s="4" t="s">
        <v>6</v>
      </c>
      <c r="J7" s="4" t="s">
        <v>6</v>
      </c>
      <c r="K7" s="4" t="s">
        <v>6</v>
      </c>
      <c r="L7" s="4" t="s">
        <v>6</v>
      </c>
    </row>
    <row r="8" spans="1:12" ht="45" x14ac:dyDescent="0.25">
      <c r="A8" s="3" t="s">
        <v>1902</v>
      </c>
      <c r="B8" s="4" t="s">
        <v>6</v>
      </c>
      <c r="C8" s="4" t="s">
        <v>6</v>
      </c>
      <c r="D8" s="4" t="s">
        <v>6</v>
      </c>
      <c r="E8" s="4" t="s">
        <v>6</v>
      </c>
      <c r="F8" s="4" t="s">
        <v>6</v>
      </c>
      <c r="G8" s="4" t="s">
        <v>6</v>
      </c>
      <c r="H8" s="4" t="s">
        <v>6</v>
      </c>
      <c r="I8" s="4" t="s">
        <v>6</v>
      </c>
      <c r="J8" s="4" t="s">
        <v>6</v>
      </c>
      <c r="K8" s="4" t="s">
        <v>6</v>
      </c>
      <c r="L8" s="4" t="s">
        <v>6</v>
      </c>
    </row>
    <row r="9" spans="1:12" ht="30" x14ac:dyDescent="0.25">
      <c r="A9" s="2" t="s">
        <v>1903</v>
      </c>
      <c r="B9" s="4" t="s">
        <v>6</v>
      </c>
      <c r="C9" s="4" t="s">
        <v>6</v>
      </c>
      <c r="D9" s="4" t="s">
        <v>6</v>
      </c>
      <c r="E9" s="4" t="s">
        <v>6</v>
      </c>
      <c r="F9" s="4" t="s">
        <v>6</v>
      </c>
      <c r="G9" s="4" t="s">
        <v>6</v>
      </c>
      <c r="H9" s="4" t="s">
        <v>6</v>
      </c>
      <c r="I9" s="4" t="s">
        <v>6</v>
      </c>
      <c r="J9" s="6">
        <v>9193</v>
      </c>
      <c r="K9" s="6">
        <v>23380</v>
      </c>
      <c r="L9" s="6">
        <v>19281</v>
      </c>
    </row>
    <row r="10" spans="1:12" ht="30" x14ac:dyDescent="0.25">
      <c r="A10" s="2" t="s">
        <v>1906</v>
      </c>
      <c r="B10" s="4" t="s">
        <v>6</v>
      </c>
      <c r="C10" s="4" t="s">
        <v>6</v>
      </c>
      <c r="D10" s="4" t="s">
        <v>6</v>
      </c>
      <c r="E10" s="4" t="s">
        <v>6</v>
      </c>
      <c r="F10" s="4" t="s">
        <v>6</v>
      </c>
      <c r="G10" s="4" t="s">
        <v>6</v>
      </c>
      <c r="H10" s="4" t="s">
        <v>6</v>
      </c>
      <c r="I10" s="4" t="s">
        <v>6</v>
      </c>
      <c r="J10" s="4" t="s">
        <v>6</v>
      </c>
      <c r="K10" s="4" t="s">
        <v>6</v>
      </c>
      <c r="L10" s="4" t="s">
        <v>6</v>
      </c>
    </row>
    <row r="11" spans="1:12" ht="45" x14ac:dyDescent="0.25">
      <c r="A11" s="3" t="s">
        <v>1902</v>
      </c>
      <c r="B11" s="4" t="s">
        <v>6</v>
      </c>
      <c r="C11" s="4" t="s">
        <v>6</v>
      </c>
      <c r="D11" s="4" t="s">
        <v>6</v>
      </c>
      <c r="E11" s="4" t="s">
        <v>6</v>
      </c>
      <c r="F11" s="4" t="s">
        <v>6</v>
      </c>
      <c r="G11" s="4" t="s">
        <v>6</v>
      </c>
      <c r="H11" s="4" t="s">
        <v>6</v>
      </c>
      <c r="I11" s="4" t="s">
        <v>6</v>
      </c>
      <c r="J11" s="4" t="s">
        <v>6</v>
      </c>
      <c r="K11" s="4" t="s">
        <v>6</v>
      </c>
      <c r="L11" s="4" t="s">
        <v>6</v>
      </c>
    </row>
    <row r="12" spans="1:12" ht="30" x14ac:dyDescent="0.25">
      <c r="A12" s="2" t="s">
        <v>1904</v>
      </c>
      <c r="B12" s="4" t="s">
        <v>6</v>
      </c>
      <c r="C12" s="4" t="s">
        <v>6</v>
      </c>
      <c r="D12" s="4" t="s">
        <v>6</v>
      </c>
      <c r="E12" s="4" t="s">
        <v>6</v>
      </c>
      <c r="F12" s="4" t="s">
        <v>6</v>
      </c>
      <c r="G12" s="4" t="s">
        <v>6</v>
      </c>
      <c r="H12" s="4" t="s">
        <v>6</v>
      </c>
      <c r="I12" s="4" t="s">
        <v>6</v>
      </c>
      <c r="J12" s="6">
        <v>-331389</v>
      </c>
      <c r="K12" s="6">
        <v>-193151</v>
      </c>
      <c r="L12" s="6">
        <v>-35491</v>
      </c>
    </row>
    <row r="13" spans="1:12" x14ac:dyDescent="0.25">
      <c r="A13" s="2" t="s">
        <v>1907</v>
      </c>
      <c r="B13" s="4" t="s">
        <v>6</v>
      </c>
      <c r="C13" s="4" t="s">
        <v>6</v>
      </c>
      <c r="D13" s="4" t="s">
        <v>6</v>
      </c>
      <c r="E13" s="4" t="s">
        <v>6</v>
      </c>
      <c r="F13" s="4" t="s">
        <v>6</v>
      </c>
      <c r="G13" s="4" t="s">
        <v>6</v>
      </c>
      <c r="H13" s="4" t="s">
        <v>6</v>
      </c>
      <c r="I13" s="4" t="s">
        <v>6</v>
      </c>
      <c r="J13" s="4" t="s">
        <v>6</v>
      </c>
      <c r="K13" s="4" t="s">
        <v>6</v>
      </c>
      <c r="L13" s="4" t="s">
        <v>6</v>
      </c>
    </row>
    <row r="14" spans="1:12" ht="45" x14ac:dyDescent="0.25">
      <c r="A14" s="3" t="s">
        <v>1902</v>
      </c>
      <c r="B14" s="4" t="s">
        <v>6</v>
      </c>
      <c r="C14" s="4" t="s">
        <v>6</v>
      </c>
      <c r="D14" s="4" t="s">
        <v>6</v>
      </c>
      <c r="E14" s="4" t="s">
        <v>6</v>
      </c>
      <c r="F14" s="4" t="s">
        <v>6</v>
      </c>
      <c r="G14" s="4" t="s">
        <v>6</v>
      </c>
      <c r="H14" s="4" t="s">
        <v>6</v>
      </c>
      <c r="I14" s="4" t="s">
        <v>6</v>
      </c>
      <c r="J14" s="4" t="s">
        <v>6</v>
      </c>
      <c r="K14" s="4" t="s">
        <v>6</v>
      </c>
      <c r="L14" s="4" t="s">
        <v>6</v>
      </c>
    </row>
    <row r="15" spans="1:12" ht="30" x14ac:dyDescent="0.25">
      <c r="A15" s="2" t="s">
        <v>1904</v>
      </c>
      <c r="B15" s="4" t="s">
        <v>6</v>
      </c>
      <c r="C15" s="4" t="s">
        <v>6</v>
      </c>
      <c r="D15" s="4" t="s">
        <v>6</v>
      </c>
      <c r="E15" s="4" t="s">
        <v>6</v>
      </c>
      <c r="F15" s="4" t="s">
        <v>6</v>
      </c>
      <c r="G15" s="4" t="s">
        <v>6</v>
      </c>
      <c r="H15" s="4" t="s">
        <v>6</v>
      </c>
      <c r="I15" s="4" t="s">
        <v>6</v>
      </c>
      <c r="J15" s="7">
        <v>-22230</v>
      </c>
      <c r="K15" s="7">
        <v>-32016</v>
      </c>
      <c r="L15" s="7">
        <v>-58944</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08</v>
      </c>
      <c r="B1" s="8" t="s">
        <v>2</v>
      </c>
      <c r="C1" s="8" t="s">
        <v>35</v>
      </c>
      <c r="D1" s="8" t="s">
        <v>93</v>
      </c>
      <c r="E1" s="8" t="s">
        <v>1773</v>
      </c>
    </row>
    <row r="2" spans="1:5" ht="30" x14ac:dyDescent="0.25">
      <c r="A2" s="1" t="s">
        <v>34</v>
      </c>
      <c r="B2" s="8"/>
      <c r="C2" s="8"/>
      <c r="D2" s="8"/>
      <c r="E2" s="8"/>
    </row>
    <row r="3" spans="1:5" ht="30" x14ac:dyDescent="0.25">
      <c r="A3" s="3" t="s">
        <v>36</v>
      </c>
      <c r="B3" s="4" t="s">
        <v>6</v>
      </c>
      <c r="C3" s="4" t="s">
        <v>6</v>
      </c>
      <c r="D3" s="4" t="s">
        <v>6</v>
      </c>
      <c r="E3" s="4" t="s">
        <v>6</v>
      </c>
    </row>
    <row r="4" spans="1:5" ht="45" x14ac:dyDescent="0.25">
      <c r="A4" s="2" t="s">
        <v>37</v>
      </c>
      <c r="B4" s="7">
        <v>1122377</v>
      </c>
      <c r="C4" s="7">
        <v>1075129</v>
      </c>
      <c r="D4" s="4" t="s">
        <v>6</v>
      </c>
      <c r="E4" s="4" t="s">
        <v>6</v>
      </c>
    </row>
    <row r="5" spans="1:5" x14ac:dyDescent="0.25">
      <c r="A5" s="2" t="s">
        <v>38</v>
      </c>
      <c r="B5" s="6">
        <v>-22955</v>
      </c>
      <c r="C5" s="6">
        <v>-30400</v>
      </c>
      <c r="D5" s="6">
        <v>-46082</v>
      </c>
      <c r="E5" s="6">
        <v>-69691</v>
      </c>
    </row>
    <row r="6" spans="1:5" ht="30" x14ac:dyDescent="0.25">
      <c r="A6" s="2" t="s">
        <v>39</v>
      </c>
      <c r="B6" s="6">
        <v>1099422</v>
      </c>
      <c r="C6" s="6">
        <v>1044729</v>
      </c>
      <c r="D6" s="4" t="s">
        <v>6</v>
      </c>
      <c r="E6" s="4" t="s">
        <v>6</v>
      </c>
    </row>
    <row r="7" spans="1:5" ht="45" x14ac:dyDescent="0.25">
      <c r="A7" s="2" t="s">
        <v>729</v>
      </c>
      <c r="B7" s="6">
        <v>1004186</v>
      </c>
      <c r="C7" s="6">
        <v>918189</v>
      </c>
      <c r="D7" s="4" t="s">
        <v>6</v>
      </c>
      <c r="E7" s="4" t="s">
        <v>6</v>
      </c>
    </row>
    <row r="8" spans="1:5" ht="30" x14ac:dyDescent="0.25">
      <c r="A8" s="2" t="s">
        <v>41</v>
      </c>
      <c r="B8" s="6">
        <v>567302</v>
      </c>
      <c r="C8" s="6">
        <v>655509</v>
      </c>
      <c r="D8" s="4" t="s">
        <v>6</v>
      </c>
      <c r="E8" s="4" t="s">
        <v>6</v>
      </c>
    </row>
    <row r="9" spans="1:5" x14ac:dyDescent="0.25">
      <c r="A9" s="2" t="s">
        <v>42</v>
      </c>
      <c r="B9" s="6">
        <v>88847</v>
      </c>
      <c r="C9" s="6">
        <v>100041</v>
      </c>
      <c r="D9" s="6">
        <v>29720</v>
      </c>
      <c r="E9" s="6">
        <v>27230</v>
      </c>
    </row>
    <row r="10" spans="1:5" x14ac:dyDescent="0.25">
      <c r="A10" s="2" t="s">
        <v>43</v>
      </c>
      <c r="B10" s="6">
        <v>121589</v>
      </c>
      <c r="C10" s="6">
        <v>90641</v>
      </c>
      <c r="D10" s="4" t="s">
        <v>6</v>
      </c>
      <c r="E10" s="4" t="s">
        <v>6</v>
      </c>
    </row>
    <row r="11" spans="1:5" x14ac:dyDescent="0.25">
      <c r="A11" s="2" t="s">
        <v>44</v>
      </c>
      <c r="B11" s="6">
        <v>48324</v>
      </c>
      <c r="C11" s="6">
        <v>47335</v>
      </c>
      <c r="D11" s="4" t="s">
        <v>6</v>
      </c>
      <c r="E11" s="4" t="s">
        <v>6</v>
      </c>
    </row>
    <row r="12" spans="1:5" ht="45" x14ac:dyDescent="0.25">
      <c r="A12" s="2" t="s">
        <v>730</v>
      </c>
      <c r="B12" s="6">
        <v>18932</v>
      </c>
      <c r="C12" s="6">
        <v>19734</v>
      </c>
      <c r="D12" s="4" t="s">
        <v>6</v>
      </c>
      <c r="E12" s="4" t="s">
        <v>6</v>
      </c>
    </row>
    <row r="13" spans="1:5" ht="45" x14ac:dyDescent="0.25">
      <c r="A13" s="2" t="s">
        <v>731</v>
      </c>
      <c r="B13" s="6">
        <v>21554</v>
      </c>
      <c r="C13" s="6">
        <v>2343</v>
      </c>
      <c r="D13" s="4" t="s">
        <v>6</v>
      </c>
      <c r="E13" s="4" t="s">
        <v>6</v>
      </c>
    </row>
    <row r="14" spans="1:5" x14ac:dyDescent="0.25">
      <c r="A14" s="2" t="s">
        <v>48</v>
      </c>
      <c r="B14" s="6">
        <v>3027237</v>
      </c>
      <c r="C14" s="6">
        <v>2923980</v>
      </c>
      <c r="D14" s="4" t="s">
        <v>6</v>
      </c>
      <c r="E14" s="4" t="s">
        <v>6</v>
      </c>
    </row>
    <row r="15" spans="1:5" x14ac:dyDescent="0.25">
      <c r="A15" s="3" t="s">
        <v>49</v>
      </c>
      <c r="B15" s="4" t="s">
        <v>6</v>
      </c>
      <c r="C15" s="4" t="s">
        <v>6</v>
      </c>
      <c r="D15" s="4" t="s">
        <v>6</v>
      </c>
      <c r="E15" s="4" t="s">
        <v>6</v>
      </c>
    </row>
    <row r="16" spans="1:5" ht="30" x14ac:dyDescent="0.25">
      <c r="A16" s="2" t="s">
        <v>732</v>
      </c>
      <c r="B16" s="6">
        <v>2086401</v>
      </c>
      <c r="C16" s="6">
        <v>1799595</v>
      </c>
      <c r="D16" s="4" t="s">
        <v>6</v>
      </c>
      <c r="E16" s="4" t="s">
        <v>6</v>
      </c>
    </row>
    <row r="17" spans="1:5" x14ac:dyDescent="0.25">
      <c r="A17" s="2" t="s">
        <v>51</v>
      </c>
      <c r="B17" s="6">
        <v>26936</v>
      </c>
      <c r="C17" s="6">
        <v>24129</v>
      </c>
      <c r="D17" s="4" t="s">
        <v>6</v>
      </c>
      <c r="E17" s="4" t="s">
        <v>6</v>
      </c>
    </row>
    <row r="18" spans="1:5" ht="30" x14ac:dyDescent="0.25">
      <c r="A18" s="2" t="s">
        <v>52</v>
      </c>
      <c r="B18" s="6">
        <v>32447</v>
      </c>
      <c r="C18" s="6">
        <v>22990</v>
      </c>
      <c r="D18" s="4" t="s">
        <v>6</v>
      </c>
      <c r="E18" s="4" t="s">
        <v>6</v>
      </c>
    </row>
    <row r="19" spans="1:5" x14ac:dyDescent="0.25">
      <c r="A19" s="2" t="s">
        <v>53</v>
      </c>
      <c r="B19" s="6">
        <v>113331</v>
      </c>
      <c r="C19" s="6">
        <v>151438</v>
      </c>
      <c r="D19" s="4" t="s">
        <v>6</v>
      </c>
      <c r="E19" s="4" t="s">
        <v>6</v>
      </c>
    </row>
    <row r="20" spans="1:5" ht="30" x14ac:dyDescent="0.25">
      <c r="A20" s="2" t="s">
        <v>54</v>
      </c>
      <c r="B20" s="6">
        <v>79462</v>
      </c>
      <c r="C20" s="6">
        <v>35704</v>
      </c>
      <c r="D20" s="4" t="s">
        <v>6</v>
      </c>
      <c r="E20" s="4" t="s">
        <v>6</v>
      </c>
    </row>
    <row r="21" spans="1:5" x14ac:dyDescent="0.25">
      <c r="A21" s="2" t="s">
        <v>55</v>
      </c>
      <c r="B21" s="6">
        <v>2338577</v>
      </c>
      <c r="C21" s="6">
        <v>2033856</v>
      </c>
      <c r="D21" s="4" t="s">
        <v>6</v>
      </c>
      <c r="E21" s="4" t="s">
        <v>6</v>
      </c>
    </row>
    <row r="22" spans="1:5" x14ac:dyDescent="0.25">
      <c r="A22" s="3" t="s">
        <v>57</v>
      </c>
      <c r="B22" s="4" t="s">
        <v>6</v>
      </c>
      <c r="C22" s="4" t="s">
        <v>6</v>
      </c>
      <c r="D22" s="4" t="s">
        <v>6</v>
      </c>
      <c r="E22" s="4" t="s">
        <v>6</v>
      </c>
    </row>
    <row r="23" spans="1:5" ht="30" x14ac:dyDescent="0.25">
      <c r="A23" s="2" t="s">
        <v>60</v>
      </c>
      <c r="B23" s="6">
        <v>-63810</v>
      </c>
      <c r="C23" s="6">
        <v>-95173</v>
      </c>
      <c r="D23" s="4" t="s">
        <v>6</v>
      </c>
      <c r="E23" s="4" t="s">
        <v>6</v>
      </c>
    </row>
    <row r="24" spans="1:5" x14ac:dyDescent="0.25">
      <c r="A24" s="2" t="s">
        <v>61</v>
      </c>
      <c r="B24" s="6">
        <v>-1257306</v>
      </c>
      <c r="C24" s="6">
        <v>-910086</v>
      </c>
      <c r="D24" s="4" t="s">
        <v>6</v>
      </c>
      <c r="E24" s="4" t="s">
        <v>6</v>
      </c>
    </row>
    <row r="25" spans="1:5" x14ac:dyDescent="0.25">
      <c r="A25" s="2" t="s">
        <v>62</v>
      </c>
      <c r="B25" s="6">
        <v>601563</v>
      </c>
      <c r="C25" s="6">
        <v>833961</v>
      </c>
      <c r="D25" s="4" t="s">
        <v>6</v>
      </c>
      <c r="E25" s="4" t="s">
        <v>6</v>
      </c>
    </row>
    <row r="26" spans="1:5" x14ac:dyDescent="0.25">
      <c r="A26" s="2" t="s">
        <v>63</v>
      </c>
      <c r="B26" s="6">
        <v>34127</v>
      </c>
      <c r="C26" s="6">
        <v>3885</v>
      </c>
      <c r="D26" s="4" t="s">
        <v>6</v>
      </c>
      <c r="E26" s="4" t="s">
        <v>6</v>
      </c>
    </row>
    <row r="27" spans="1:5" x14ac:dyDescent="0.25">
      <c r="A27" s="2" t="s">
        <v>65</v>
      </c>
      <c r="B27" s="6">
        <v>3027237</v>
      </c>
      <c r="C27" s="6">
        <v>2923980</v>
      </c>
      <c r="D27" s="4" t="s">
        <v>6</v>
      </c>
      <c r="E27" s="4" t="s">
        <v>6</v>
      </c>
    </row>
    <row r="28" spans="1:5" x14ac:dyDescent="0.25">
      <c r="A28" s="2" t="s">
        <v>723</v>
      </c>
      <c r="B28" s="4" t="s">
        <v>6</v>
      </c>
      <c r="C28" s="4" t="s">
        <v>6</v>
      </c>
      <c r="D28" s="4" t="s">
        <v>6</v>
      </c>
      <c r="E28" s="4" t="s">
        <v>6</v>
      </c>
    </row>
    <row r="29" spans="1:5" ht="30" x14ac:dyDescent="0.25">
      <c r="A29" s="3" t="s">
        <v>36</v>
      </c>
      <c r="B29" s="4" t="s">
        <v>6</v>
      </c>
      <c r="C29" s="4" t="s">
        <v>6</v>
      </c>
      <c r="D29" s="4" t="s">
        <v>6</v>
      </c>
      <c r="E29" s="4" t="s">
        <v>6</v>
      </c>
    </row>
    <row r="30" spans="1:5" ht="45" x14ac:dyDescent="0.25">
      <c r="A30" s="2" t="s">
        <v>37</v>
      </c>
      <c r="B30" s="6">
        <v>1816507</v>
      </c>
      <c r="C30" s="6">
        <v>1917925</v>
      </c>
      <c r="D30" s="4" t="s">
        <v>6</v>
      </c>
      <c r="E30" s="4" t="s">
        <v>6</v>
      </c>
    </row>
    <row r="31" spans="1:5" x14ac:dyDescent="0.25">
      <c r="A31" s="2" t="s">
        <v>38</v>
      </c>
      <c r="B31" s="6">
        <v>-17250</v>
      </c>
      <c r="C31" s="6">
        <v>-17125</v>
      </c>
      <c r="D31" s="4" t="s">
        <v>6</v>
      </c>
      <c r="E31" s="4" t="s">
        <v>6</v>
      </c>
    </row>
    <row r="32" spans="1:5" ht="30" x14ac:dyDescent="0.25">
      <c r="A32" s="2" t="s">
        <v>39</v>
      </c>
      <c r="B32" s="6">
        <v>1799257</v>
      </c>
      <c r="C32" s="6">
        <v>1900800</v>
      </c>
      <c r="D32" s="4" t="s">
        <v>6</v>
      </c>
      <c r="E32" s="4" t="s">
        <v>6</v>
      </c>
    </row>
    <row r="33" spans="1:5" ht="45" x14ac:dyDescent="0.25">
      <c r="A33" s="2" t="s">
        <v>729</v>
      </c>
      <c r="B33" s="6">
        <v>194648</v>
      </c>
      <c r="C33" s="6">
        <v>20609</v>
      </c>
      <c r="D33" s="4" t="s">
        <v>6</v>
      </c>
      <c r="E33" s="4" t="s">
        <v>6</v>
      </c>
    </row>
    <row r="34" spans="1:5" ht="30" x14ac:dyDescent="0.25">
      <c r="A34" s="2" t="s">
        <v>41</v>
      </c>
      <c r="B34" s="6">
        <v>566577</v>
      </c>
      <c r="C34" s="6">
        <v>654795</v>
      </c>
      <c r="D34" s="4" t="s">
        <v>6</v>
      </c>
      <c r="E34" s="4" t="s">
        <v>6</v>
      </c>
    </row>
    <row r="35" spans="1:5" x14ac:dyDescent="0.25">
      <c r="A35" s="2" t="s">
        <v>42</v>
      </c>
      <c r="B35" s="6">
        <v>3599</v>
      </c>
      <c r="C35" s="4">
        <v>276</v>
      </c>
      <c r="D35" s="4" t="s">
        <v>6</v>
      </c>
      <c r="E35" s="4" t="s">
        <v>6</v>
      </c>
    </row>
    <row r="36" spans="1:5" x14ac:dyDescent="0.25">
      <c r="A36" s="2" t="s">
        <v>43</v>
      </c>
      <c r="B36" s="6">
        <v>40793</v>
      </c>
      <c r="C36" s="6">
        <v>50203</v>
      </c>
      <c r="D36" s="4" t="s">
        <v>6</v>
      </c>
      <c r="E36" s="4" t="s">
        <v>6</v>
      </c>
    </row>
    <row r="37" spans="1:5" x14ac:dyDescent="0.25">
      <c r="A37" s="2" t="s">
        <v>44</v>
      </c>
      <c r="B37" s="6">
        <v>68456</v>
      </c>
      <c r="C37" s="6">
        <v>67271</v>
      </c>
      <c r="D37" s="4" t="s">
        <v>6</v>
      </c>
      <c r="E37" s="4" t="s">
        <v>6</v>
      </c>
    </row>
    <row r="38" spans="1:5" ht="45" x14ac:dyDescent="0.25">
      <c r="A38" s="2" t="s">
        <v>730</v>
      </c>
      <c r="B38" s="6">
        <v>10263</v>
      </c>
      <c r="C38" s="6">
        <v>12741</v>
      </c>
      <c r="D38" s="4" t="s">
        <v>6</v>
      </c>
      <c r="E38" s="4" t="s">
        <v>6</v>
      </c>
    </row>
    <row r="39" spans="1:5" ht="45" x14ac:dyDescent="0.25">
      <c r="A39" s="2" t="s">
        <v>731</v>
      </c>
      <c r="B39" s="4">
        <v>517</v>
      </c>
      <c r="C39" s="4">
        <v>0</v>
      </c>
      <c r="D39" s="4" t="s">
        <v>6</v>
      </c>
      <c r="E39" s="4" t="s">
        <v>6</v>
      </c>
    </row>
    <row r="40" spans="1:5" x14ac:dyDescent="0.25">
      <c r="A40" s="2" t="s">
        <v>48</v>
      </c>
      <c r="B40" s="6">
        <v>2684110</v>
      </c>
      <c r="C40" s="6">
        <v>2706695</v>
      </c>
      <c r="D40" s="4" t="s">
        <v>6</v>
      </c>
      <c r="E40" s="4" t="s">
        <v>6</v>
      </c>
    </row>
    <row r="41" spans="1:5" x14ac:dyDescent="0.25">
      <c r="A41" s="3" t="s">
        <v>49</v>
      </c>
      <c r="B41" s="4" t="s">
        <v>6</v>
      </c>
      <c r="C41" s="4" t="s">
        <v>6</v>
      </c>
      <c r="D41" s="4" t="s">
        <v>6</v>
      </c>
      <c r="E41" s="4" t="s">
        <v>6</v>
      </c>
    </row>
    <row r="42" spans="1:5" ht="30" x14ac:dyDescent="0.25">
      <c r="A42" s="2" t="s">
        <v>732</v>
      </c>
      <c r="B42" s="6">
        <v>1946536</v>
      </c>
      <c r="C42" s="6">
        <v>1724356</v>
      </c>
      <c r="D42" s="4" t="s">
        <v>6</v>
      </c>
      <c r="E42" s="4" t="s">
        <v>6</v>
      </c>
    </row>
    <row r="43" spans="1:5" x14ac:dyDescent="0.25">
      <c r="A43" s="2" t="s">
        <v>51</v>
      </c>
      <c r="B43" s="6">
        <v>73122</v>
      </c>
      <c r="C43" s="6">
        <v>59914</v>
      </c>
      <c r="D43" s="4" t="s">
        <v>6</v>
      </c>
      <c r="E43" s="4" t="s">
        <v>6</v>
      </c>
    </row>
    <row r="44" spans="1:5" ht="30" x14ac:dyDescent="0.25">
      <c r="A44" s="2" t="s">
        <v>52</v>
      </c>
      <c r="B44" s="6">
        <v>5771</v>
      </c>
      <c r="C44" s="6">
        <v>3335</v>
      </c>
      <c r="D44" s="4" t="s">
        <v>6</v>
      </c>
      <c r="E44" s="4" t="s">
        <v>6</v>
      </c>
    </row>
    <row r="45" spans="1:5" x14ac:dyDescent="0.25">
      <c r="A45" s="2" t="s">
        <v>53</v>
      </c>
      <c r="B45" s="6">
        <v>113323</v>
      </c>
      <c r="C45" s="6">
        <v>151438</v>
      </c>
      <c r="D45" s="4" t="s">
        <v>6</v>
      </c>
      <c r="E45" s="4" t="s">
        <v>6</v>
      </c>
    </row>
    <row r="46" spans="1:5" ht="30" x14ac:dyDescent="0.25">
      <c r="A46" s="2" t="s">
        <v>54</v>
      </c>
      <c r="B46" s="6">
        <v>5805</v>
      </c>
      <c r="C46" s="6">
        <v>4877</v>
      </c>
      <c r="D46" s="4" t="s">
        <v>6</v>
      </c>
      <c r="E46" s="4" t="s">
        <v>6</v>
      </c>
    </row>
    <row r="47" spans="1:5" x14ac:dyDescent="0.25">
      <c r="A47" s="2" t="s">
        <v>55</v>
      </c>
      <c r="B47" s="6">
        <v>2144557</v>
      </c>
      <c r="C47" s="6">
        <v>1943920</v>
      </c>
      <c r="D47" s="4" t="s">
        <v>6</v>
      </c>
      <c r="E47" s="4" t="s">
        <v>6</v>
      </c>
    </row>
    <row r="48" spans="1:5" x14ac:dyDescent="0.25">
      <c r="A48" s="3" t="s">
        <v>57</v>
      </c>
      <c r="B48" s="4" t="s">
        <v>6</v>
      </c>
      <c r="C48" s="4" t="s">
        <v>6</v>
      </c>
      <c r="D48" s="4" t="s">
        <v>6</v>
      </c>
      <c r="E48" s="4" t="s">
        <v>6</v>
      </c>
    </row>
    <row r="49" spans="1:5" ht="30" x14ac:dyDescent="0.25">
      <c r="A49" s="2" t="s">
        <v>60</v>
      </c>
      <c r="B49" s="6">
        <v>-59684</v>
      </c>
      <c r="C49" s="6">
        <v>-90954</v>
      </c>
      <c r="D49" s="4" t="s">
        <v>6</v>
      </c>
      <c r="E49" s="4" t="s">
        <v>6</v>
      </c>
    </row>
    <row r="50" spans="1:5" x14ac:dyDescent="0.25">
      <c r="A50" s="2" t="s">
        <v>738</v>
      </c>
      <c r="B50" s="6">
        <v>262760</v>
      </c>
      <c r="C50" s="6">
        <v>295641</v>
      </c>
      <c r="D50" s="4" t="s">
        <v>6</v>
      </c>
      <c r="E50" s="4" t="s">
        <v>6</v>
      </c>
    </row>
    <row r="51" spans="1:5" x14ac:dyDescent="0.25">
      <c r="A51" s="2" t="s">
        <v>61</v>
      </c>
      <c r="B51" s="6">
        <v>258270</v>
      </c>
      <c r="C51" s="6">
        <v>558088</v>
      </c>
      <c r="D51" s="4" t="s">
        <v>6</v>
      </c>
      <c r="E51" s="4" t="s">
        <v>6</v>
      </c>
    </row>
    <row r="52" spans="1:5" x14ac:dyDescent="0.25">
      <c r="A52" s="2" t="s">
        <v>62</v>
      </c>
      <c r="B52" s="6">
        <v>461346</v>
      </c>
      <c r="C52" s="6">
        <v>762775</v>
      </c>
      <c r="D52" s="4" t="s">
        <v>6</v>
      </c>
      <c r="E52" s="4" t="s">
        <v>6</v>
      </c>
    </row>
    <row r="53" spans="1:5" x14ac:dyDescent="0.25">
      <c r="A53" s="2" t="s">
        <v>63</v>
      </c>
      <c r="B53" s="6">
        <v>78207</v>
      </c>
      <c r="C53" s="4">
        <v>0</v>
      </c>
      <c r="D53" s="4" t="s">
        <v>6</v>
      </c>
      <c r="E53" s="4" t="s">
        <v>6</v>
      </c>
    </row>
    <row r="54" spans="1:5" x14ac:dyDescent="0.25">
      <c r="A54" s="2" t="s">
        <v>65</v>
      </c>
      <c r="B54" s="7">
        <v>2684110</v>
      </c>
      <c r="C54" s="7">
        <v>2706695</v>
      </c>
      <c r="D54" s="4" t="s">
        <v>6</v>
      </c>
      <c r="E54" s="4" t="s">
        <v>6</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09</v>
      </c>
      <c r="B1" s="8" t="s">
        <v>2</v>
      </c>
      <c r="C1" s="8" t="s">
        <v>35</v>
      </c>
      <c r="D1" s="8" t="s">
        <v>93</v>
      </c>
    </row>
    <row r="2" spans="1:4" ht="30" x14ac:dyDescent="0.25">
      <c r="A2" s="1" t="s">
        <v>34</v>
      </c>
      <c r="B2" s="8"/>
      <c r="C2" s="8"/>
      <c r="D2" s="8"/>
    </row>
    <row r="3" spans="1:4" x14ac:dyDescent="0.25">
      <c r="A3" s="3" t="s">
        <v>1910</v>
      </c>
      <c r="B3" s="4" t="s">
        <v>6</v>
      </c>
      <c r="C3" s="4" t="s">
        <v>6</v>
      </c>
      <c r="D3" s="4" t="s">
        <v>6</v>
      </c>
    </row>
    <row r="4" spans="1:4" x14ac:dyDescent="0.25">
      <c r="A4" s="2" t="s">
        <v>73</v>
      </c>
      <c r="B4" s="7">
        <v>127745</v>
      </c>
      <c r="C4" s="7">
        <v>97392</v>
      </c>
      <c r="D4" s="7">
        <v>69372</v>
      </c>
    </row>
    <row r="5" spans="1:4" ht="30" x14ac:dyDescent="0.25">
      <c r="A5" s="2" t="s">
        <v>74</v>
      </c>
      <c r="B5" s="6">
        <v>17768</v>
      </c>
      <c r="C5" s="6">
        <v>15811</v>
      </c>
      <c r="D5" s="4" t="s">
        <v>6</v>
      </c>
    </row>
    <row r="6" spans="1:4" ht="30" x14ac:dyDescent="0.25">
      <c r="A6" s="2" t="s">
        <v>75</v>
      </c>
      <c r="B6" s="6">
        <v>4564</v>
      </c>
      <c r="C6" s="6">
        <v>2976</v>
      </c>
      <c r="D6" s="4" t="s">
        <v>6</v>
      </c>
    </row>
    <row r="7" spans="1:4" x14ac:dyDescent="0.25">
      <c r="A7" s="2" t="s">
        <v>76</v>
      </c>
      <c r="B7" s="6">
        <v>389146</v>
      </c>
      <c r="C7" s="6">
        <v>216703</v>
      </c>
      <c r="D7" s="4" t="s">
        <v>6</v>
      </c>
    </row>
    <row r="8" spans="1:4" x14ac:dyDescent="0.25">
      <c r="A8" s="2" t="s">
        <v>723</v>
      </c>
      <c r="B8" s="4" t="s">
        <v>6</v>
      </c>
      <c r="C8" s="4" t="s">
        <v>6</v>
      </c>
      <c r="D8" s="4" t="s">
        <v>6</v>
      </c>
    </row>
    <row r="9" spans="1:4" x14ac:dyDescent="0.25">
      <c r="A9" s="3" t="s">
        <v>1910</v>
      </c>
      <c r="B9" s="4" t="s">
        <v>6</v>
      </c>
      <c r="C9" s="4" t="s">
        <v>6</v>
      </c>
      <c r="D9" s="4" t="s">
        <v>6</v>
      </c>
    </row>
    <row r="10" spans="1:4" x14ac:dyDescent="0.25">
      <c r="A10" s="2" t="s">
        <v>73</v>
      </c>
      <c r="B10" s="6">
        <v>18538</v>
      </c>
      <c r="C10" s="6">
        <v>1941</v>
      </c>
      <c r="D10" s="4" t="s">
        <v>6</v>
      </c>
    </row>
    <row r="11" spans="1:4" ht="30" x14ac:dyDescent="0.25">
      <c r="A11" s="2" t="s">
        <v>74</v>
      </c>
      <c r="B11" s="6">
        <v>17107</v>
      </c>
      <c r="C11" s="6">
        <v>13633</v>
      </c>
      <c r="D11" s="4" t="s">
        <v>6</v>
      </c>
    </row>
    <row r="12" spans="1:4" ht="30" x14ac:dyDescent="0.25">
      <c r="A12" s="2" t="s">
        <v>75</v>
      </c>
      <c r="B12" s="4">
        <v>568</v>
      </c>
      <c r="C12" s="4">
        <v>0</v>
      </c>
      <c r="D12" s="4" t="s">
        <v>6</v>
      </c>
    </row>
    <row r="13" spans="1:4" x14ac:dyDescent="0.25">
      <c r="A13" s="2" t="s">
        <v>76</v>
      </c>
      <c r="B13" s="7">
        <v>377235</v>
      </c>
      <c r="C13" s="7">
        <v>187048</v>
      </c>
      <c r="D13" s="4" t="s">
        <v>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5" width="12.28515625" bestFit="1" customWidth="1"/>
    <col min="6" max="18" width="22.7109375" bestFit="1" customWidth="1"/>
  </cols>
  <sheetData>
    <row r="1" spans="1:18" ht="15" customHeight="1" x14ac:dyDescent="0.25">
      <c r="A1" s="1" t="s">
        <v>1911</v>
      </c>
      <c r="B1" s="8" t="s">
        <v>1</v>
      </c>
      <c r="C1" s="8"/>
      <c r="D1" s="8"/>
      <c r="E1" s="1"/>
      <c r="F1" s="1" t="s">
        <v>1</v>
      </c>
      <c r="G1" s="1"/>
      <c r="H1" s="1"/>
      <c r="I1" s="1" t="s">
        <v>1</v>
      </c>
      <c r="J1" s="8"/>
      <c r="K1" s="8"/>
      <c r="L1" s="8"/>
      <c r="M1" s="8" t="s">
        <v>1</v>
      </c>
      <c r="N1" s="8"/>
      <c r="O1" s="8"/>
      <c r="P1" s="8"/>
      <c r="Q1" s="1" t="s">
        <v>1659</v>
      </c>
      <c r="R1" s="1"/>
    </row>
    <row r="2" spans="1:18" ht="30" x14ac:dyDescent="0.25">
      <c r="A2" s="1" t="s">
        <v>72</v>
      </c>
      <c r="B2" s="8" t="s">
        <v>2</v>
      </c>
      <c r="C2" s="8" t="s">
        <v>35</v>
      </c>
      <c r="D2" s="1" t="s">
        <v>2</v>
      </c>
      <c r="E2" s="1" t="s">
        <v>35</v>
      </c>
      <c r="F2" s="1" t="s">
        <v>2</v>
      </c>
      <c r="G2" s="1" t="s">
        <v>35</v>
      </c>
      <c r="H2" s="1" t="s">
        <v>2</v>
      </c>
      <c r="I2" s="1" t="s">
        <v>2</v>
      </c>
      <c r="J2" s="1" t="s">
        <v>2</v>
      </c>
      <c r="K2" s="1" t="s">
        <v>2</v>
      </c>
      <c r="L2" s="1" t="s">
        <v>2</v>
      </c>
      <c r="M2" s="1" t="s">
        <v>2</v>
      </c>
      <c r="N2" s="1" t="s">
        <v>2</v>
      </c>
      <c r="O2" s="1" t="s">
        <v>2</v>
      </c>
      <c r="P2" s="1" t="s">
        <v>2</v>
      </c>
      <c r="Q2" s="1" t="s">
        <v>1917</v>
      </c>
      <c r="R2" s="1" t="s">
        <v>35</v>
      </c>
    </row>
    <row r="3" spans="1:18" x14ac:dyDescent="0.25">
      <c r="A3" s="1"/>
      <c r="B3" s="8"/>
      <c r="C3" s="8"/>
      <c r="D3" s="1" t="s">
        <v>1912</v>
      </c>
      <c r="E3" s="1" t="s">
        <v>1913</v>
      </c>
      <c r="F3" s="1" t="s">
        <v>1914</v>
      </c>
      <c r="G3" s="1" t="s">
        <v>1914</v>
      </c>
      <c r="H3" s="1" t="s">
        <v>1914</v>
      </c>
      <c r="I3" s="1" t="s">
        <v>1914</v>
      </c>
      <c r="J3" s="1" t="s">
        <v>1914</v>
      </c>
      <c r="K3" s="1" t="s">
        <v>1914</v>
      </c>
      <c r="L3" s="1" t="s">
        <v>1914</v>
      </c>
      <c r="M3" s="1" t="s">
        <v>1914</v>
      </c>
      <c r="N3" s="1" t="s">
        <v>1914</v>
      </c>
      <c r="O3" s="1" t="s">
        <v>1914</v>
      </c>
      <c r="P3" s="1" t="s">
        <v>1914</v>
      </c>
      <c r="Q3" s="1" t="s">
        <v>1914</v>
      </c>
      <c r="R3" s="1" t="s">
        <v>1914</v>
      </c>
    </row>
    <row r="4" spans="1:18" x14ac:dyDescent="0.25">
      <c r="A4" s="1"/>
      <c r="B4" s="8"/>
      <c r="C4" s="8"/>
      <c r="D4" s="1"/>
      <c r="E4" s="1"/>
      <c r="F4" s="1"/>
      <c r="G4" s="1"/>
      <c r="H4" s="1" t="s">
        <v>1668</v>
      </c>
      <c r="I4" s="155">
        <v>42278</v>
      </c>
      <c r="J4" s="1" t="s">
        <v>1915</v>
      </c>
      <c r="K4" s="1" t="s">
        <v>1916</v>
      </c>
      <c r="L4" s="155">
        <v>43739</v>
      </c>
      <c r="M4" s="155">
        <v>41913</v>
      </c>
      <c r="N4" s="155">
        <v>43009</v>
      </c>
      <c r="O4" s="155">
        <v>43374</v>
      </c>
      <c r="P4" s="155">
        <v>43739</v>
      </c>
      <c r="Q4" s="1" t="s">
        <v>1670</v>
      </c>
      <c r="R4" s="1" t="s">
        <v>1913</v>
      </c>
    </row>
    <row r="5" spans="1:18" x14ac:dyDescent="0.25">
      <c r="A5" s="3" t="s">
        <v>19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919</v>
      </c>
      <c r="B6" s="4" t="s">
        <v>6</v>
      </c>
      <c r="C6" s="4" t="s">
        <v>1742</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920</v>
      </c>
      <c r="B7" s="7">
        <v>65000</v>
      </c>
      <c r="C7" s="4" t="s">
        <v>6</v>
      </c>
      <c r="D7" s="4" t="s">
        <v>6</v>
      </c>
      <c r="E7" s="7">
        <v>100000</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921</v>
      </c>
      <c r="B8" s="6">
        <v>26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4000000</v>
      </c>
    </row>
    <row r="9" spans="1:18" ht="30" x14ac:dyDescent="0.25">
      <c r="A9" s="2" t="s">
        <v>192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9">
        <v>0.01</v>
      </c>
    </row>
    <row r="10" spans="1:18" x14ac:dyDescent="0.25">
      <c r="A10" s="2" t="s">
        <v>1923</v>
      </c>
      <c r="B10" s="4" t="s">
        <v>6</v>
      </c>
      <c r="C10" s="4" t="s">
        <v>6</v>
      </c>
      <c r="D10" s="4" t="s">
        <v>6</v>
      </c>
      <c r="E10" s="4" t="s">
        <v>6</v>
      </c>
      <c r="F10" s="4" t="s">
        <v>6</v>
      </c>
      <c r="G10" s="6">
        <v>9931000</v>
      </c>
      <c r="H10" s="4" t="s">
        <v>6</v>
      </c>
      <c r="I10" s="4" t="s">
        <v>6</v>
      </c>
      <c r="J10" s="4" t="s">
        <v>6</v>
      </c>
      <c r="K10" s="4" t="s">
        <v>6</v>
      </c>
      <c r="L10" s="4" t="s">
        <v>6</v>
      </c>
      <c r="M10" s="4" t="s">
        <v>6</v>
      </c>
      <c r="N10" s="4" t="s">
        <v>6</v>
      </c>
      <c r="O10" s="4" t="s">
        <v>6</v>
      </c>
      <c r="P10" s="4" t="s">
        <v>6</v>
      </c>
      <c r="Q10" s="4" t="s">
        <v>6</v>
      </c>
      <c r="R10" s="4" t="s">
        <v>6</v>
      </c>
    </row>
    <row r="11" spans="1:18" x14ac:dyDescent="0.25">
      <c r="A11" s="2" t="s">
        <v>1924</v>
      </c>
      <c r="B11" s="156">
        <v>4378183.55</v>
      </c>
      <c r="C11" s="6">
        <v>6735667</v>
      </c>
      <c r="D11" s="156">
        <v>4476128.28</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925</v>
      </c>
      <c r="B12" s="4" t="s">
        <v>6</v>
      </c>
      <c r="C12" s="4" t="s">
        <v>6</v>
      </c>
      <c r="D12" s="4" t="s">
        <v>6</v>
      </c>
      <c r="E12" s="4" t="s">
        <v>6</v>
      </c>
      <c r="F12" s="10">
        <v>0.1</v>
      </c>
      <c r="G12" s="4" t="s">
        <v>6</v>
      </c>
      <c r="H12" s="4" t="s">
        <v>6</v>
      </c>
      <c r="I12" s="4" t="s">
        <v>6</v>
      </c>
      <c r="J12" s="4" t="s">
        <v>6</v>
      </c>
      <c r="K12" s="4" t="s">
        <v>6</v>
      </c>
      <c r="L12" s="4" t="s">
        <v>6</v>
      </c>
      <c r="M12" s="4" t="s">
        <v>6</v>
      </c>
      <c r="N12" s="4" t="s">
        <v>6</v>
      </c>
      <c r="O12" s="4" t="s">
        <v>6</v>
      </c>
      <c r="P12" s="4" t="s">
        <v>6</v>
      </c>
      <c r="Q12" s="4" t="s">
        <v>6</v>
      </c>
      <c r="R12" s="4" t="s">
        <v>6</v>
      </c>
    </row>
    <row r="13" spans="1:18" ht="45" x14ac:dyDescent="0.25">
      <c r="A13" s="2" t="s">
        <v>1926</v>
      </c>
      <c r="B13" s="10">
        <v>0.0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1927</v>
      </c>
      <c r="B14" s="6">
        <v>14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1928</v>
      </c>
      <c r="B15" s="6">
        <v>6455150</v>
      </c>
      <c r="C15" s="4" t="s">
        <v>6</v>
      </c>
      <c r="D15" s="6">
        <v>6599559</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1929</v>
      </c>
      <c r="B16" s="6">
        <v>3475850</v>
      </c>
      <c r="C16" s="4" t="s">
        <v>6</v>
      </c>
      <c r="D16" s="6">
        <v>3553609</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1930</v>
      </c>
      <c r="B17" s="156">
        <v>2357483.4500000002</v>
      </c>
      <c r="C17" s="4" t="s">
        <v>6</v>
      </c>
      <c r="D17" s="156">
        <v>2410222.92</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x14ac:dyDescent="0.25">
      <c r="A18" s="2" t="s">
        <v>1931</v>
      </c>
      <c r="B18" s="6">
        <v>35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1932</v>
      </c>
      <c r="B19" s="4" t="s">
        <v>6</v>
      </c>
      <c r="C19" s="4" t="s">
        <v>6</v>
      </c>
      <c r="D19" s="4" t="s">
        <v>6</v>
      </c>
      <c r="E19" s="4" t="s">
        <v>6</v>
      </c>
      <c r="F19" s="10">
        <v>7.4999999999999997E-2</v>
      </c>
      <c r="G19" s="4" t="s">
        <v>6</v>
      </c>
      <c r="H19" s="4" t="s">
        <v>6</v>
      </c>
      <c r="I19" s="10">
        <v>8.5000000000000006E-2</v>
      </c>
      <c r="J19" s="4" t="s">
        <v>6</v>
      </c>
      <c r="K19" s="4" t="s">
        <v>6</v>
      </c>
      <c r="L19" s="4" t="s">
        <v>6</v>
      </c>
      <c r="M19" s="4" t="s">
        <v>6</v>
      </c>
      <c r="N19" s="4" t="s">
        <v>6</v>
      </c>
      <c r="O19" s="4" t="s">
        <v>6</v>
      </c>
      <c r="P19" s="4" t="s">
        <v>6</v>
      </c>
      <c r="Q19" s="4" t="s">
        <v>6</v>
      </c>
      <c r="R19" s="4" t="s">
        <v>6</v>
      </c>
    </row>
    <row r="20" spans="1:18" ht="30" x14ac:dyDescent="0.25">
      <c r="A20" s="2" t="s">
        <v>1933</v>
      </c>
      <c r="B20" s="4" t="s">
        <v>6</v>
      </c>
      <c r="C20" s="4" t="s">
        <v>6</v>
      </c>
      <c r="D20" s="4" t="s">
        <v>6</v>
      </c>
      <c r="E20" s="4" t="s">
        <v>6</v>
      </c>
      <c r="F20" s="10">
        <v>5.0000000000000001E-3</v>
      </c>
      <c r="G20" s="4" t="s">
        <v>6</v>
      </c>
      <c r="H20" s="4" t="s">
        <v>6</v>
      </c>
      <c r="I20" s="4" t="s">
        <v>6</v>
      </c>
      <c r="J20" s="4" t="s">
        <v>6</v>
      </c>
      <c r="K20" s="4" t="s">
        <v>6</v>
      </c>
      <c r="L20" s="4" t="s">
        <v>6</v>
      </c>
      <c r="M20" s="4" t="s">
        <v>6</v>
      </c>
      <c r="N20" s="4" t="s">
        <v>6</v>
      </c>
      <c r="O20" s="4" t="s">
        <v>6</v>
      </c>
      <c r="P20" s="4" t="s">
        <v>6</v>
      </c>
      <c r="Q20" s="4" t="s">
        <v>6</v>
      </c>
      <c r="R20" s="4" t="s">
        <v>6</v>
      </c>
    </row>
    <row r="21" spans="1:18" ht="30" x14ac:dyDescent="0.25">
      <c r="A21" s="2" t="s">
        <v>1934</v>
      </c>
      <c r="B21" s="4" t="s">
        <v>6</v>
      </c>
      <c r="C21" s="4" t="s">
        <v>6</v>
      </c>
      <c r="D21" s="4" t="s">
        <v>6</v>
      </c>
      <c r="E21" s="4" t="s">
        <v>6</v>
      </c>
      <c r="F21" s="9">
        <v>26.25</v>
      </c>
      <c r="G21" s="4" t="s">
        <v>6</v>
      </c>
      <c r="H21" s="4" t="s">
        <v>6</v>
      </c>
      <c r="I21" s="4" t="s">
        <v>6</v>
      </c>
      <c r="J21" s="4" t="s">
        <v>6</v>
      </c>
      <c r="K21" s="4" t="s">
        <v>6</v>
      </c>
      <c r="L21" s="4" t="s">
        <v>6</v>
      </c>
      <c r="M21" s="4" t="s">
        <v>6</v>
      </c>
      <c r="N21" s="4" t="s">
        <v>6</v>
      </c>
      <c r="O21" s="4" t="s">
        <v>6</v>
      </c>
      <c r="P21" s="4" t="s">
        <v>6</v>
      </c>
      <c r="Q21" s="4" t="s">
        <v>6</v>
      </c>
      <c r="R21" s="4" t="s">
        <v>6</v>
      </c>
    </row>
    <row r="22" spans="1:18" ht="30" x14ac:dyDescent="0.25">
      <c r="A22" s="2" t="s">
        <v>1935</v>
      </c>
      <c r="B22" s="4" t="s">
        <v>6</v>
      </c>
      <c r="C22" s="4" t="s">
        <v>6</v>
      </c>
      <c r="D22" s="4" t="s">
        <v>6</v>
      </c>
      <c r="E22" s="4" t="s">
        <v>6</v>
      </c>
      <c r="F22" s="7">
        <v>25</v>
      </c>
      <c r="G22" s="4" t="s">
        <v>6</v>
      </c>
      <c r="H22" s="4" t="s">
        <v>6</v>
      </c>
      <c r="I22" s="4" t="s">
        <v>6</v>
      </c>
      <c r="J22" s="4" t="s">
        <v>6</v>
      </c>
      <c r="K22" s="4" t="s">
        <v>6</v>
      </c>
      <c r="L22" s="4" t="s">
        <v>6</v>
      </c>
      <c r="M22" s="4" t="s">
        <v>6</v>
      </c>
      <c r="N22" s="4" t="s">
        <v>6</v>
      </c>
      <c r="O22" s="4" t="s">
        <v>6</v>
      </c>
      <c r="P22" s="4" t="s">
        <v>6</v>
      </c>
      <c r="Q22" s="4" t="s">
        <v>6</v>
      </c>
      <c r="R22" s="4" t="s">
        <v>6</v>
      </c>
    </row>
    <row r="23" spans="1:18" x14ac:dyDescent="0.25">
      <c r="A23" s="2" t="s">
        <v>1936</v>
      </c>
      <c r="B23" s="4" t="s">
        <v>6</v>
      </c>
      <c r="C23" s="4" t="s">
        <v>6</v>
      </c>
      <c r="D23" s="4" t="s">
        <v>6</v>
      </c>
      <c r="E23" s="4" t="s">
        <v>6</v>
      </c>
      <c r="F23" s="4" t="s">
        <v>6</v>
      </c>
      <c r="G23" s="4" t="s">
        <v>6</v>
      </c>
      <c r="H23" s="4" t="s">
        <v>6</v>
      </c>
      <c r="I23" s="4" t="s">
        <v>6</v>
      </c>
      <c r="J23" s="9">
        <v>26.25</v>
      </c>
      <c r="K23" s="7">
        <v>25</v>
      </c>
      <c r="L23" s="7">
        <v>25</v>
      </c>
      <c r="M23" s="4" t="s">
        <v>6</v>
      </c>
      <c r="N23" s="4" t="s">
        <v>6</v>
      </c>
      <c r="O23" s="4" t="s">
        <v>6</v>
      </c>
      <c r="P23" s="4" t="s">
        <v>6</v>
      </c>
      <c r="Q23" s="4" t="s">
        <v>6</v>
      </c>
      <c r="R23" s="4" t="s">
        <v>6</v>
      </c>
    </row>
    <row r="24" spans="1:18" x14ac:dyDescent="0.25">
      <c r="A24" s="2" t="s">
        <v>1937</v>
      </c>
      <c r="B24" s="4" t="s">
        <v>6</v>
      </c>
      <c r="C24" s="4" t="s">
        <v>6</v>
      </c>
      <c r="D24" s="4" t="s">
        <v>6</v>
      </c>
      <c r="E24" s="4" t="s">
        <v>6</v>
      </c>
      <c r="F24" s="4" t="s">
        <v>1938</v>
      </c>
      <c r="G24" s="4" t="s">
        <v>6</v>
      </c>
      <c r="H24" s="4" t="s">
        <v>6</v>
      </c>
      <c r="I24" s="4" t="s">
        <v>6</v>
      </c>
      <c r="J24" s="4" t="s">
        <v>6</v>
      </c>
      <c r="K24" s="4" t="s">
        <v>6</v>
      </c>
      <c r="L24" s="4" t="s">
        <v>6</v>
      </c>
      <c r="M24" s="4" t="s">
        <v>6</v>
      </c>
      <c r="N24" s="4" t="s">
        <v>6</v>
      </c>
      <c r="O24" s="4" t="s">
        <v>6</v>
      </c>
      <c r="P24" s="4" t="s">
        <v>6</v>
      </c>
      <c r="Q24" s="4" t="s">
        <v>6</v>
      </c>
      <c r="R24" s="4" t="s">
        <v>6</v>
      </c>
    </row>
    <row r="25" spans="1:18" x14ac:dyDescent="0.25">
      <c r="A25" s="2" t="s">
        <v>1939</v>
      </c>
      <c r="B25" s="4" t="s">
        <v>6</v>
      </c>
      <c r="C25" s="4" t="s">
        <v>6</v>
      </c>
      <c r="D25" s="4" t="s">
        <v>6</v>
      </c>
      <c r="E25" s="4" t="s">
        <v>6</v>
      </c>
      <c r="F25" s="4" t="s">
        <v>6</v>
      </c>
      <c r="G25" s="4" t="s">
        <v>6</v>
      </c>
      <c r="H25" s="6">
        <v>50000</v>
      </c>
      <c r="I25" s="4" t="s">
        <v>6</v>
      </c>
      <c r="J25" s="4" t="s">
        <v>6</v>
      </c>
      <c r="K25" s="4" t="s">
        <v>6</v>
      </c>
      <c r="L25" s="4" t="s">
        <v>6</v>
      </c>
      <c r="M25" s="4" t="s">
        <v>6</v>
      </c>
      <c r="N25" s="4" t="s">
        <v>6</v>
      </c>
      <c r="O25" s="4" t="s">
        <v>6</v>
      </c>
      <c r="P25" s="4" t="s">
        <v>6</v>
      </c>
      <c r="Q25" s="4" t="s">
        <v>6</v>
      </c>
      <c r="R25" s="4" t="s">
        <v>6</v>
      </c>
    </row>
    <row r="26" spans="1:18" x14ac:dyDescent="0.25">
      <c r="A26" s="2" t="s">
        <v>1940</v>
      </c>
      <c r="B26" s="4" t="s">
        <v>6</v>
      </c>
      <c r="C26" s="4" t="s">
        <v>6</v>
      </c>
      <c r="D26" s="4" t="s">
        <v>6</v>
      </c>
      <c r="E26" s="4" t="s">
        <v>6</v>
      </c>
      <c r="F26" s="4">
        <v>6</v>
      </c>
      <c r="G26" s="4" t="s">
        <v>6</v>
      </c>
      <c r="H26" s="4" t="s">
        <v>6</v>
      </c>
      <c r="I26" s="4" t="s">
        <v>6</v>
      </c>
      <c r="J26" s="4" t="s">
        <v>6</v>
      </c>
      <c r="K26" s="4" t="s">
        <v>6</v>
      </c>
      <c r="L26" s="4" t="s">
        <v>6</v>
      </c>
      <c r="M26" s="4" t="s">
        <v>6</v>
      </c>
      <c r="N26" s="4" t="s">
        <v>6</v>
      </c>
      <c r="O26" s="4" t="s">
        <v>6</v>
      </c>
      <c r="P26" s="4" t="s">
        <v>6</v>
      </c>
      <c r="Q26" s="4">
        <v>5.87</v>
      </c>
      <c r="R26" s="4" t="s">
        <v>6</v>
      </c>
    </row>
    <row r="27" spans="1:18" x14ac:dyDescent="0.25">
      <c r="A27" s="2" t="s">
        <v>1941</v>
      </c>
      <c r="B27" s="4" t="s">
        <v>6</v>
      </c>
      <c r="C27" s="4" t="s">
        <v>6</v>
      </c>
      <c r="D27" s="4" t="s">
        <v>6</v>
      </c>
      <c r="E27" s="4" t="s">
        <v>6</v>
      </c>
      <c r="F27" s="4" t="s">
        <v>6</v>
      </c>
      <c r="G27" s="4" t="s">
        <v>6</v>
      </c>
      <c r="H27" s="4" t="s">
        <v>6</v>
      </c>
      <c r="I27" s="4" t="s">
        <v>6</v>
      </c>
      <c r="J27" s="4" t="s">
        <v>6</v>
      </c>
      <c r="K27" s="4" t="s">
        <v>6</v>
      </c>
      <c r="L27" s="4" t="s">
        <v>6</v>
      </c>
      <c r="M27" s="4" t="s">
        <v>6</v>
      </c>
      <c r="N27" s="9">
        <v>1.23</v>
      </c>
      <c r="O27" s="9">
        <v>1.6</v>
      </c>
      <c r="P27" s="9">
        <v>1.99</v>
      </c>
      <c r="Q27" s="4" t="s">
        <v>6</v>
      </c>
      <c r="R27" s="4" t="s">
        <v>6</v>
      </c>
    </row>
    <row r="28" spans="1:18" ht="30" x14ac:dyDescent="0.25">
      <c r="A28" s="2" t="s">
        <v>1942</v>
      </c>
      <c r="B28" s="4" t="s">
        <v>6</v>
      </c>
      <c r="C28" s="4" t="s">
        <v>6</v>
      </c>
      <c r="D28" s="4" t="s">
        <v>6</v>
      </c>
      <c r="E28" s="4" t="s">
        <v>6</v>
      </c>
      <c r="F28" s="7">
        <v>6</v>
      </c>
      <c r="G28" s="4" t="s">
        <v>6</v>
      </c>
      <c r="H28" s="4" t="s">
        <v>6</v>
      </c>
      <c r="I28" s="4" t="s">
        <v>6</v>
      </c>
      <c r="J28" s="4" t="s">
        <v>6</v>
      </c>
      <c r="K28" s="4" t="s">
        <v>6</v>
      </c>
      <c r="L28" s="4" t="s">
        <v>6</v>
      </c>
      <c r="M28" s="4" t="s">
        <v>6</v>
      </c>
      <c r="N28" s="4" t="s">
        <v>6</v>
      </c>
      <c r="O28" s="4" t="s">
        <v>6</v>
      </c>
      <c r="P28" s="4" t="s">
        <v>6</v>
      </c>
      <c r="Q28" s="9">
        <v>5.87</v>
      </c>
      <c r="R28" s="4" t="s">
        <v>6</v>
      </c>
    </row>
    <row r="29" spans="1:18" x14ac:dyDescent="0.25">
      <c r="A29" s="2" t="s">
        <v>1943</v>
      </c>
      <c r="B29" s="4" t="s">
        <v>6</v>
      </c>
      <c r="C29" s="4" t="s">
        <v>6</v>
      </c>
      <c r="D29" s="4" t="s">
        <v>6</v>
      </c>
      <c r="E29" s="4" t="s">
        <v>6</v>
      </c>
      <c r="F29" s="4" t="s">
        <v>6</v>
      </c>
      <c r="G29" s="4" t="s">
        <v>6</v>
      </c>
      <c r="H29" s="4" t="s">
        <v>6</v>
      </c>
      <c r="I29" s="4" t="s">
        <v>6</v>
      </c>
      <c r="J29" s="4" t="s">
        <v>6</v>
      </c>
      <c r="K29" s="4" t="s">
        <v>6</v>
      </c>
      <c r="L29" s="4" t="s">
        <v>6</v>
      </c>
      <c r="M29" s="7">
        <v>5</v>
      </c>
      <c r="N29" s="4" t="s">
        <v>6</v>
      </c>
      <c r="O29" s="4" t="s">
        <v>6</v>
      </c>
      <c r="P29" s="4" t="s">
        <v>6</v>
      </c>
      <c r="Q29" s="4" t="s">
        <v>6</v>
      </c>
      <c r="R29" s="4" t="s">
        <v>6</v>
      </c>
    </row>
    <row r="30" spans="1:18" x14ac:dyDescent="0.25">
      <c r="A30" s="2" t="s">
        <v>1944</v>
      </c>
      <c r="B30" s="4" t="s">
        <v>6</v>
      </c>
      <c r="C30" s="4" t="s">
        <v>6</v>
      </c>
      <c r="D30" s="4" t="s">
        <v>6</v>
      </c>
      <c r="E30" s="4" t="s">
        <v>6</v>
      </c>
      <c r="F30" s="4" t="s">
        <v>6</v>
      </c>
      <c r="G30" s="4" t="s">
        <v>6</v>
      </c>
      <c r="H30" s="4" t="s">
        <v>6</v>
      </c>
      <c r="I30" s="4" t="s">
        <v>6</v>
      </c>
      <c r="J30" s="4" t="s">
        <v>6</v>
      </c>
      <c r="K30" s="4" t="s">
        <v>6</v>
      </c>
      <c r="L30" s="4" t="s">
        <v>6</v>
      </c>
      <c r="M30" s="4" t="s">
        <v>6</v>
      </c>
      <c r="N30" s="9">
        <v>1.23</v>
      </c>
      <c r="O30" s="9">
        <v>1.6</v>
      </c>
      <c r="P30" s="9">
        <v>1.99</v>
      </c>
      <c r="Q30" s="4" t="s">
        <v>6</v>
      </c>
      <c r="R30" s="4" t="s">
        <v>6</v>
      </c>
    </row>
    <row r="31" spans="1:18" ht="30" x14ac:dyDescent="0.25">
      <c r="A31" s="2" t="s">
        <v>1945</v>
      </c>
      <c r="B31" s="7">
        <v>31304</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row>
  </sheetData>
  <mergeCells count="5">
    <mergeCell ref="B1:D1"/>
    <mergeCell ref="J1:L1"/>
    <mergeCell ref="M1:P1"/>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46</v>
      </c>
      <c r="B1" s="1" t="s">
        <v>1</v>
      </c>
      <c r="C1" s="1"/>
    </row>
    <row r="2" spans="1:3" ht="30" x14ac:dyDescent="0.25">
      <c r="A2" s="1" t="s">
        <v>34</v>
      </c>
      <c r="B2" s="1" t="s">
        <v>2</v>
      </c>
      <c r="C2" s="1" t="s">
        <v>35</v>
      </c>
    </row>
    <row r="3" spans="1:3" x14ac:dyDescent="0.25">
      <c r="A3" s="3" t="s">
        <v>1918</v>
      </c>
      <c r="B3" s="4" t="s">
        <v>6</v>
      </c>
      <c r="C3" s="4" t="s">
        <v>6</v>
      </c>
    </row>
    <row r="4" spans="1:3" x14ac:dyDescent="0.25">
      <c r="A4" s="2" t="s">
        <v>754</v>
      </c>
      <c r="B4" s="7">
        <v>65000</v>
      </c>
      <c r="C4" s="4" t="s">
        <v>6</v>
      </c>
    </row>
    <row r="5" spans="1:3" ht="30" x14ac:dyDescent="0.25">
      <c r="A5" s="2" t="s">
        <v>756</v>
      </c>
      <c r="B5" s="6">
        <v>-9133</v>
      </c>
      <c r="C5" s="4" t="s">
        <v>6</v>
      </c>
    </row>
    <row r="6" spans="1:3" x14ac:dyDescent="0.25">
      <c r="A6" s="2" t="s">
        <v>758</v>
      </c>
      <c r="B6" s="6">
        <v>-4952</v>
      </c>
      <c r="C6" s="4" t="s">
        <v>6</v>
      </c>
    </row>
    <row r="7" spans="1:3" x14ac:dyDescent="0.25">
      <c r="A7" s="2" t="s">
        <v>760</v>
      </c>
      <c r="B7" s="6">
        <v>-14085</v>
      </c>
      <c r="C7" s="4" t="s">
        <v>6</v>
      </c>
    </row>
    <row r="8" spans="1:3" x14ac:dyDescent="0.25">
      <c r="A8" s="2" t="s">
        <v>762</v>
      </c>
      <c r="B8" s="6">
        <v>2055</v>
      </c>
      <c r="C8" s="4" t="s">
        <v>6</v>
      </c>
    </row>
    <row r="9" spans="1:3" ht="30" x14ac:dyDescent="0.25">
      <c r="A9" s="2" t="s">
        <v>763</v>
      </c>
      <c r="B9" s="7">
        <v>52970</v>
      </c>
      <c r="C9" s="7">
        <v>5227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v>
      </c>
      <c r="B1" s="8" t="s">
        <v>1</v>
      </c>
      <c r="C1" s="8"/>
      <c r="D1" s="8"/>
    </row>
    <row r="2" spans="1:4" ht="30" x14ac:dyDescent="0.25">
      <c r="A2" s="1" t="s">
        <v>34</v>
      </c>
      <c r="B2" s="1" t="s">
        <v>2</v>
      </c>
      <c r="C2" s="1" t="s">
        <v>35</v>
      </c>
      <c r="D2" s="1" t="s">
        <v>93</v>
      </c>
    </row>
    <row r="3" spans="1:4" x14ac:dyDescent="0.25">
      <c r="A3" s="3" t="s">
        <v>177</v>
      </c>
      <c r="B3" s="4" t="s">
        <v>6</v>
      </c>
      <c r="C3" s="4" t="s">
        <v>6</v>
      </c>
      <c r="D3" s="4" t="s">
        <v>6</v>
      </c>
    </row>
    <row r="4" spans="1:4" x14ac:dyDescent="0.25">
      <c r="A4" s="2" t="s">
        <v>118</v>
      </c>
      <c r="B4" s="7">
        <v>-285364</v>
      </c>
      <c r="C4" s="7">
        <v>-168341</v>
      </c>
      <c r="D4" s="7">
        <v>-37710</v>
      </c>
    </row>
    <row r="5" spans="1:4" ht="45" x14ac:dyDescent="0.25">
      <c r="A5" s="3" t="s">
        <v>178</v>
      </c>
      <c r="B5" s="4" t="s">
        <v>6</v>
      </c>
      <c r="C5" s="4" t="s">
        <v>6</v>
      </c>
      <c r="D5" s="4" t="s">
        <v>6</v>
      </c>
    </row>
    <row r="6" spans="1:4" x14ac:dyDescent="0.25">
      <c r="A6" s="2" t="s">
        <v>106</v>
      </c>
      <c r="B6" s="6">
        <v>3000</v>
      </c>
      <c r="C6" s="6">
        <v>2000</v>
      </c>
      <c r="D6" s="6">
        <v>3900</v>
      </c>
    </row>
    <row r="7" spans="1:4" x14ac:dyDescent="0.25">
      <c r="A7" s="2" t="s">
        <v>179</v>
      </c>
      <c r="B7" s="6">
        <v>3441</v>
      </c>
      <c r="C7" s="6">
        <v>2208</v>
      </c>
      <c r="D7" s="4">
        <v>541</v>
      </c>
    </row>
    <row r="8" spans="1:4" x14ac:dyDescent="0.25">
      <c r="A8" s="2" t="s">
        <v>180</v>
      </c>
      <c r="B8" s="6">
        <v>36093</v>
      </c>
      <c r="C8" s="6">
        <v>31337</v>
      </c>
      <c r="D8" s="6">
        <v>29490</v>
      </c>
    </row>
    <row r="9" spans="1:4" ht="30" x14ac:dyDescent="0.25">
      <c r="A9" s="2" t="s">
        <v>181</v>
      </c>
      <c r="B9" s="6">
        <v>8312</v>
      </c>
      <c r="C9" s="6">
        <v>7103</v>
      </c>
      <c r="D9" s="6">
        <v>5139</v>
      </c>
    </row>
    <row r="10" spans="1:4" x14ac:dyDescent="0.25">
      <c r="A10" s="2" t="s">
        <v>182</v>
      </c>
      <c r="B10" s="6">
        <v>-8374</v>
      </c>
      <c r="C10" s="6">
        <v>-3035</v>
      </c>
      <c r="D10" s="6">
        <v>-2279</v>
      </c>
    </row>
    <row r="11" spans="1:4" x14ac:dyDescent="0.25">
      <c r="A11" s="2" t="s">
        <v>183</v>
      </c>
      <c r="B11" s="6">
        <v>2266</v>
      </c>
      <c r="C11" s="6">
        <v>-2529</v>
      </c>
      <c r="D11" s="6">
        <v>-6353</v>
      </c>
    </row>
    <row r="12" spans="1:4" ht="30" x14ac:dyDescent="0.25">
      <c r="A12" s="2" t="s">
        <v>184</v>
      </c>
      <c r="B12" s="6">
        <v>1275</v>
      </c>
      <c r="C12" s="6">
        <v>-1574</v>
      </c>
      <c r="D12" s="6">
        <v>-15001</v>
      </c>
    </row>
    <row r="13" spans="1:4" ht="30" x14ac:dyDescent="0.25">
      <c r="A13" s="2" t="s">
        <v>113</v>
      </c>
      <c r="B13" s="6">
        <v>344426</v>
      </c>
      <c r="C13" s="6">
        <v>201787</v>
      </c>
      <c r="D13" s="6">
        <v>75154</v>
      </c>
    </row>
    <row r="14" spans="1:4" x14ac:dyDescent="0.25">
      <c r="A14" s="2" t="s">
        <v>185</v>
      </c>
      <c r="B14" s="6">
        <v>-3335</v>
      </c>
      <c r="C14" s="4">
        <v>-625</v>
      </c>
      <c r="D14" s="4">
        <v>-595</v>
      </c>
    </row>
    <row r="15" spans="1:4" x14ac:dyDescent="0.25">
      <c r="A15" s="2" t="s">
        <v>186</v>
      </c>
      <c r="B15" s="4">
        <v>0</v>
      </c>
      <c r="C15" s="4">
        <v>0</v>
      </c>
      <c r="D15" s="4">
        <v>-8</v>
      </c>
    </row>
    <row r="16" spans="1:4" x14ac:dyDescent="0.25">
      <c r="A16" s="3" t="s">
        <v>187</v>
      </c>
      <c r="B16" s="4" t="s">
        <v>6</v>
      </c>
      <c r="C16" s="4" t="s">
        <v>6</v>
      </c>
      <c r="D16" s="4" t="s">
        <v>6</v>
      </c>
    </row>
    <row r="17" spans="1:4" x14ac:dyDescent="0.25">
      <c r="A17" s="2" t="s">
        <v>44</v>
      </c>
      <c r="B17" s="6">
        <v>-9889</v>
      </c>
      <c r="C17" s="6">
        <v>-8281</v>
      </c>
      <c r="D17" s="6">
        <v>-2645</v>
      </c>
    </row>
    <row r="18" spans="1:4" x14ac:dyDescent="0.25">
      <c r="A18" s="2" t="s">
        <v>45</v>
      </c>
      <c r="B18" s="6">
        <v>-2445</v>
      </c>
      <c r="C18" s="6">
        <v>-7192</v>
      </c>
      <c r="D18" s="6">
        <v>-1607</v>
      </c>
    </row>
    <row r="19" spans="1:4" x14ac:dyDescent="0.25">
      <c r="A19" s="2" t="s">
        <v>51</v>
      </c>
      <c r="B19" s="6">
        <v>-25946</v>
      </c>
      <c r="C19" s="6">
        <v>-35674</v>
      </c>
      <c r="D19" s="6">
        <v>-43015</v>
      </c>
    </row>
    <row r="20" spans="1:4" ht="30" x14ac:dyDescent="0.25">
      <c r="A20" s="2" t="s">
        <v>52</v>
      </c>
      <c r="B20" s="6">
        <v>4060</v>
      </c>
      <c r="C20" s="6">
        <v>1941</v>
      </c>
      <c r="D20" s="6">
        <v>-5141</v>
      </c>
    </row>
    <row r="21" spans="1:4" ht="30" x14ac:dyDescent="0.25">
      <c r="A21" s="2" t="s">
        <v>54</v>
      </c>
      <c r="B21" s="6">
        <v>2125</v>
      </c>
      <c r="C21" s="4">
        <v>345</v>
      </c>
      <c r="D21" s="6">
        <v>-1882</v>
      </c>
    </row>
    <row r="22" spans="1:4" x14ac:dyDescent="0.25">
      <c r="A22" s="2" t="s">
        <v>188</v>
      </c>
      <c r="B22" s="6">
        <v>69645</v>
      </c>
      <c r="C22" s="6">
        <v>19470</v>
      </c>
      <c r="D22" s="6">
        <v>-2012</v>
      </c>
    </row>
    <row r="23" spans="1:4" x14ac:dyDescent="0.25">
      <c r="A23" s="3" t="s">
        <v>189</v>
      </c>
      <c r="B23" s="4" t="s">
        <v>6</v>
      </c>
      <c r="C23" s="4" t="s">
        <v>6</v>
      </c>
      <c r="D23" s="4" t="s">
        <v>6</v>
      </c>
    </row>
    <row r="24" spans="1:4" x14ac:dyDescent="0.25">
      <c r="A24" s="2" t="s">
        <v>190</v>
      </c>
      <c r="B24" s="6">
        <v>97895</v>
      </c>
      <c r="C24" s="6">
        <v>15331</v>
      </c>
      <c r="D24" s="6">
        <v>82600</v>
      </c>
    </row>
    <row r="25" spans="1:4" ht="30" x14ac:dyDescent="0.25">
      <c r="A25" s="2" t="s">
        <v>191</v>
      </c>
      <c r="B25" s="6">
        <v>-589840</v>
      </c>
      <c r="C25" s="6">
        <v>-356188</v>
      </c>
      <c r="D25" s="6">
        <v>-104128</v>
      </c>
    </row>
    <row r="26" spans="1:4" x14ac:dyDescent="0.25">
      <c r="A26" s="2" t="s">
        <v>192</v>
      </c>
      <c r="B26" s="6">
        <v>98504</v>
      </c>
      <c r="C26" s="6">
        <v>140155</v>
      </c>
      <c r="D26" s="6">
        <v>211271</v>
      </c>
    </row>
    <row r="27" spans="1:4" x14ac:dyDescent="0.25">
      <c r="A27" s="2" t="s">
        <v>193</v>
      </c>
      <c r="B27" s="6">
        <v>387864</v>
      </c>
      <c r="C27" s="6">
        <v>97873</v>
      </c>
      <c r="D27" s="4">
        <v>0</v>
      </c>
    </row>
    <row r="28" spans="1:4" x14ac:dyDescent="0.25">
      <c r="A28" s="2" t="s">
        <v>194</v>
      </c>
      <c r="B28" s="6">
        <v>-74920</v>
      </c>
      <c r="C28" s="6">
        <v>-29939</v>
      </c>
      <c r="D28" s="6">
        <v>-25450</v>
      </c>
    </row>
    <row r="29" spans="1:4" ht="30" x14ac:dyDescent="0.25">
      <c r="A29" s="2" t="s">
        <v>195</v>
      </c>
      <c r="B29" s="6">
        <v>3139</v>
      </c>
      <c r="C29" s="4">
        <v>0</v>
      </c>
      <c r="D29" s="6">
        <v>65750</v>
      </c>
    </row>
    <row r="30" spans="1:4" x14ac:dyDescent="0.25">
      <c r="A30" s="2" t="s">
        <v>196</v>
      </c>
      <c r="B30" s="4">
        <v>0</v>
      </c>
      <c r="C30" s="4">
        <v>0</v>
      </c>
      <c r="D30" s="6">
        <v>-2578</v>
      </c>
    </row>
    <row r="31" spans="1:4" x14ac:dyDescent="0.25">
      <c r="A31" s="2" t="s">
        <v>197</v>
      </c>
      <c r="B31" s="6">
        <v>-23164</v>
      </c>
      <c r="C31" s="6">
        <v>197856</v>
      </c>
      <c r="D31" s="6">
        <v>-133579</v>
      </c>
    </row>
    <row r="32" spans="1:4" x14ac:dyDescent="0.25">
      <c r="A32" s="2" t="s">
        <v>198</v>
      </c>
      <c r="B32" s="6">
        <v>-100522</v>
      </c>
      <c r="C32" s="6">
        <v>65088</v>
      </c>
      <c r="D32" s="6">
        <v>93886</v>
      </c>
    </row>
    <row r="33" spans="1:4" x14ac:dyDescent="0.25">
      <c r="A33" s="3" t="s">
        <v>199</v>
      </c>
      <c r="B33" s="4" t="s">
        <v>6</v>
      </c>
      <c r="C33" s="4" t="s">
        <v>6</v>
      </c>
      <c r="D33" s="4" t="s">
        <v>6</v>
      </c>
    </row>
    <row r="34" spans="1:4" ht="30" x14ac:dyDescent="0.25">
      <c r="A34" s="2" t="s">
        <v>200</v>
      </c>
      <c r="B34" s="6">
        <v>-30834</v>
      </c>
      <c r="C34" s="6">
        <v>-3187</v>
      </c>
      <c r="D34" s="6">
        <v>-3097</v>
      </c>
    </row>
    <row r="35" spans="1:4" ht="30" x14ac:dyDescent="0.25">
      <c r="A35" s="2" t="s">
        <v>201</v>
      </c>
      <c r="B35" s="6">
        <v>38562</v>
      </c>
      <c r="C35" s="6">
        <v>10237</v>
      </c>
      <c r="D35" s="6">
        <v>37400</v>
      </c>
    </row>
    <row r="36" spans="1:4" ht="30" x14ac:dyDescent="0.25">
      <c r="A36" s="2" t="s">
        <v>202</v>
      </c>
      <c r="B36" s="6">
        <v>-206112</v>
      </c>
      <c r="C36" s="6">
        <v>-143909</v>
      </c>
      <c r="D36" s="6">
        <v>-48104</v>
      </c>
    </row>
    <row r="37" spans="1:4" ht="30" x14ac:dyDescent="0.25">
      <c r="A37" s="2" t="s">
        <v>203</v>
      </c>
      <c r="B37" s="6">
        <v>101250</v>
      </c>
      <c r="C37" s="4">
        <v>0</v>
      </c>
      <c r="D37" s="4">
        <v>0</v>
      </c>
    </row>
    <row r="38" spans="1:4" x14ac:dyDescent="0.25">
      <c r="A38" s="2" t="s">
        <v>204</v>
      </c>
      <c r="B38" s="6">
        <v>232856</v>
      </c>
      <c r="C38" s="6">
        <v>44213</v>
      </c>
      <c r="D38" s="4">
        <v>0</v>
      </c>
    </row>
    <row r="39" spans="1:4" x14ac:dyDescent="0.25">
      <c r="A39" s="2" t="s">
        <v>205</v>
      </c>
      <c r="B39" s="6">
        <v>-195107</v>
      </c>
      <c r="C39" s="6">
        <v>-44213</v>
      </c>
      <c r="D39" s="4">
        <v>0</v>
      </c>
    </row>
    <row r="40" spans="1:4" ht="30" x14ac:dyDescent="0.25">
      <c r="A40" s="2" t="s">
        <v>206</v>
      </c>
      <c r="B40" s="6">
        <v>28611</v>
      </c>
      <c r="C40" s="4">
        <v>294</v>
      </c>
      <c r="D40" s="6">
        <v>3582</v>
      </c>
    </row>
    <row r="41" spans="1:4" ht="30" x14ac:dyDescent="0.25">
      <c r="A41" s="2" t="s">
        <v>207</v>
      </c>
      <c r="B41" s="6">
        <v>-16896</v>
      </c>
      <c r="C41" s="6">
        <v>-1044</v>
      </c>
      <c r="D41" s="6">
        <v>-8560</v>
      </c>
    </row>
    <row r="42" spans="1:4" ht="30" x14ac:dyDescent="0.25">
      <c r="A42" s="2" t="s">
        <v>208</v>
      </c>
      <c r="B42" s="6">
        <v>21829</v>
      </c>
      <c r="C42" s="6">
        <v>69246</v>
      </c>
      <c r="D42" s="4">
        <v>0</v>
      </c>
    </row>
    <row r="43" spans="1:4" ht="30" x14ac:dyDescent="0.25">
      <c r="A43" s="2" t="s">
        <v>209</v>
      </c>
      <c r="B43" s="6">
        <v>87513</v>
      </c>
      <c r="C43" s="6">
        <v>90566</v>
      </c>
      <c r="D43" s="6">
        <v>30894</v>
      </c>
    </row>
    <row r="44" spans="1:4" ht="30" x14ac:dyDescent="0.25">
      <c r="A44" s="2" t="s">
        <v>210</v>
      </c>
      <c r="B44" s="6">
        <v>-20579</v>
      </c>
      <c r="C44" s="6">
        <v>-17875</v>
      </c>
      <c r="D44" s="6">
        <v>-10235</v>
      </c>
    </row>
    <row r="45" spans="1:4" ht="30" x14ac:dyDescent="0.25">
      <c r="A45" s="2" t="s">
        <v>211</v>
      </c>
      <c r="B45" s="6">
        <v>-33851</v>
      </c>
      <c r="C45" s="6">
        <v>-14983</v>
      </c>
      <c r="D45" s="6">
        <v>-7919</v>
      </c>
    </row>
    <row r="46" spans="1:4" x14ac:dyDescent="0.25">
      <c r="A46" s="2" t="s">
        <v>212</v>
      </c>
      <c r="B46" s="6">
        <v>19683</v>
      </c>
      <c r="C46" s="6">
        <v>-14237</v>
      </c>
      <c r="D46" s="6">
        <v>-89384</v>
      </c>
    </row>
    <row r="47" spans="1:4" ht="30" x14ac:dyDescent="0.25">
      <c r="A47" s="2" t="s">
        <v>213</v>
      </c>
      <c r="B47" s="6">
        <v>-11194</v>
      </c>
      <c r="C47" s="6">
        <v>70321</v>
      </c>
      <c r="D47" s="6">
        <v>2490</v>
      </c>
    </row>
    <row r="48" spans="1:4" ht="30" x14ac:dyDescent="0.25">
      <c r="A48" s="2" t="s">
        <v>214</v>
      </c>
      <c r="B48" s="6">
        <v>100041</v>
      </c>
      <c r="C48" s="6">
        <v>29720</v>
      </c>
      <c r="D48" s="6">
        <v>27230</v>
      </c>
    </row>
    <row r="49" spans="1:4" ht="30" x14ac:dyDescent="0.25">
      <c r="A49" s="2" t="s">
        <v>215</v>
      </c>
      <c r="B49" s="6">
        <v>88847</v>
      </c>
      <c r="C49" s="6">
        <v>100041</v>
      </c>
      <c r="D49" s="6">
        <v>29720</v>
      </c>
    </row>
    <row r="50" spans="1:4" x14ac:dyDescent="0.25">
      <c r="A50" s="3" t="s">
        <v>216</v>
      </c>
      <c r="B50" s="4" t="s">
        <v>6</v>
      </c>
      <c r="C50" s="4" t="s">
        <v>6</v>
      </c>
      <c r="D50" s="4" t="s">
        <v>6</v>
      </c>
    </row>
    <row r="51" spans="1:4" x14ac:dyDescent="0.25">
      <c r="A51" s="2" t="s">
        <v>217</v>
      </c>
      <c r="B51" s="6">
        <v>32662</v>
      </c>
      <c r="C51" s="6">
        <v>26393</v>
      </c>
      <c r="D51" s="6">
        <v>36473</v>
      </c>
    </row>
    <row r="52" spans="1:4" x14ac:dyDescent="0.25">
      <c r="A52" s="2" t="s">
        <v>218</v>
      </c>
      <c r="B52" s="4">
        <v>-595</v>
      </c>
      <c r="C52" s="4">
        <v>-589</v>
      </c>
      <c r="D52" s="4">
        <v>31</v>
      </c>
    </row>
    <row r="53" spans="1:4" ht="45" x14ac:dyDescent="0.25">
      <c r="A53" s="2" t="s">
        <v>219</v>
      </c>
      <c r="B53" s="6">
        <v>51974</v>
      </c>
      <c r="C53" s="6">
        <v>27400</v>
      </c>
      <c r="D53" s="6">
        <v>124743</v>
      </c>
    </row>
    <row r="54" spans="1:4" ht="45" x14ac:dyDescent="0.25">
      <c r="A54" s="2" t="s">
        <v>220</v>
      </c>
      <c r="B54" s="6">
        <v>-7131</v>
      </c>
      <c r="C54" s="6">
        <v>-1574</v>
      </c>
      <c r="D54" s="6">
        <v>-17384</v>
      </c>
    </row>
    <row r="55" spans="1:4" ht="30" x14ac:dyDescent="0.25">
      <c r="A55" s="2" t="s">
        <v>221</v>
      </c>
      <c r="B55" s="6">
        <v>1618</v>
      </c>
      <c r="C55" s="4">
        <v>0</v>
      </c>
      <c r="D55" s="4">
        <v>0</v>
      </c>
    </row>
    <row r="56" spans="1:4" ht="30" x14ac:dyDescent="0.25">
      <c r="A56" s="2" t="s">
        <v>222</v>
      </c>
      <c r="B56" s="6">
        <v>8778</v>
      </c>
      <c r="C56" s="4">
        <v>0</v>
      </c>
      <c r="D56" s="4">
        <v>0</v>
      </c>
    </row>
    <row r="57" spans="1:4" ht="30" x14ac:dyDescent="0.25">
      <c r="A57" s="2" t="s">
        <v>223</v>
      </c>
      <c r="B57" s="6">
        <v>19050</v>
      </c>
      <c r="C57" s="4">
        <v>0</v>
      </c>
      <c r="D57" s="4">
        <v>0</v>
      </c>
    </row>
    <row r="58" spans="1:4" ht="30" x14ac:dyDescent="0.25">
      <c r="A58" s="2" t="s">
        <v>224</v>
      </c>
      <c r="B58" s="6">
        <v>2500</v>
      </c>
      <c r="C58" s="4">
        <v>0</v>
      </c>
      <c r="D58" s="4">
        <v>0</v>
      </c>
    </row>
    <row r="59" spans="1:4" ht="45" x14ac:dyDescent="0.25">
      <c r="A59" s="2" t="s">
        <v>225</v>
      </c>
      <c r="B59" s="6">
        <v>4848</v>
      </c>
      <c r="C59" s="4">
        <v>0</v>
      </c>
      <c r="D59" s="4">
        <v>0</v>
      </c>
    </row>
    <row r="60" spans="1:4" ht="45" x14ac:dyDescent="0.25">
      <c r="A60" s="2" t="s">
        <v>226</v>
      </c>
      <c r="B60" s="6">
        <v>8502</v>
      </c>
      <c r="C60" s="4">
        <v>0</v>
      </c>
      <c r="D60" s="4">
        <v>0</v>
      </c>
    </row>
    <row r="61" spans="1:4" x14ac:dyDescent="0.25">
      <c r="A61" s="2" t="s">
        <v>173</v>
      </c>
      <c r="B61" s="4" t="s">
        <v>6</v>
      </c>
      <c r="C61" s="4" t="s">
        <v>6</v>
      </c>
      <c r="D61" s="4" t="s">
        <v>6</v>
      </c>
    </row>
    <row r="62" spans="1:4" x14ac:dyDescent="0.25">
      <c r="A62" s="3" t="s">
        <v>199</v>
      </c>
      <c r="B62" s="4" t="s">
        <v>6</v>
      </c>
      <c r="C62" s="4" t="s">
        <v>6</v>
      </c>
      <c r="D62" s="4" t="s">
        <v>6</v>
      </c>
    </row>
    <row r="63" spans="1:4" ht="30" x14ac:dyDescent="0.25">
      <c r="A63" s="2" t="s">
        <v>203</v>
      </c>
      <c r="B63" s="6">
        <v>125000</v>
      </c>
      <c r="C63" s="4">
        <v>0</v>
      </c>
      <c r="D63" s="4">
        <v>0</v>
      </c>
    </row>
    <row r="64" spans="1:4" x14ac:dyDescent="0.25">
      <c r="A64" s="2" t="s">
        <v>175</v>
      </c>
      <c r="B64" s="4" t="s">
        <v>6</v>
      </c>
      <c r="C64" s="4" t="s">
        <v>6</v>
      </c>
      <c r="D64" s="4" t="s">
        <v>6</v>
      </c>
    </row>
    <row r="65" spans="1:4" x14ac:dyDescent="0.25">
      <c r="A65" s="3" t="s">
        <v>199</v>
      </c>
      <c r="B65" s="4" t="s">
        <v>6</v>
      </c>
      <c r="C65" s="4" t="s">
        <v>6</v>
      </c>
      <c r="D65" s="4" t="s">
        <v>6</v>
      </c>
    </row>
    <row r="66" spans="1:4" ht="30" x14ac:dyDescent="0.25">
      <c r="A66" s="2" t="s">
        <v>203</v>
      </c>
      <c r="B66" s="4">
        <v>0</v>
      </c>
      <c r="C66" s="4">
        <v>0</v>
      </c>
      <c r="D66" s="6">
        <v>115000</v>
      </c>
    </row>
    <row r="67" spans="1:4" ht="30" x14ac:dyDescent="0.25">
      <c r="A67" s="2" t="s">
        <v>227</v>
      </c>
      <c r="B67" s="6">
        <v>-112559</v>
      </c>
      <c r="C67" s="4">
        <v>0</v>
      </c>
      <c r="D67" s="4">
        <v>0</v>
      </c>
    </row>
    <row r="68" spans="1:4" x14ac:dyDescent="0.25">
      <c r="A68" s="2" t="s">
        <v>228</v>
      </c>
      <c r="B68" s="4" t="s">
        <v>6</v>
      </c>
      <c r="C68" s="4" t="s">
        <v>6</v>
      </c>
      <c r="D68" s="4" t="s">
        <v>6</v>
      </c>
    </row>
    <row r="69" spans="1:4" x14ac:dyDescent="0.25">
      <c r="A69" s="3" t="s">
        <v>199</v>
      </c>
      <c r="B69" s="4" t="s">
        <v>6</v>
      </c>
      <c r="C69" s="4" t="s">
        <v>6</v>
      </c>
      <c r="D69" s="4" t="s">
        <v>6</v>
      </c>
    </row>
    <row r="70" spans="1:4" ht="30" x14ac:dyDescent="0.25">
      <c r="A70" s="2" t="s">
        <v>227</v>
      </c>
      <c r="B70" s="7">
        <v>0</v>
      </c>
      <c r="C70" s="7">
        <v>-3582</v>
      </c>
      <c r="D70" s="7">
        <v>-19834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3"/>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12.140625" bestFit="1" customWidth="1"/>
    <col min="5" max="8" width="12.28515625" bestFit="1" customWidth="1"/>
    <col min="9" max="11" width="28.28515625" bestFit="1" customWidth="1"/>
    <col min="12" max="12" width="36.5703125" bestFit="1" customWidth="1"/>
    <col min="13" max="13" width="17.28515625" bestFit="1" customWidth="1"/>
    <col min="14" max="16" width="28.28515625" bestFit="1" customWidth="1"/>
    <col min="17" max="17" width="23.140625" bestFit="1" customWidth="1"/>
    <col min="18" max="18" width="24.5703125" bestFit="1" customWidth="1"/>
    <col min="19" max="20" width="34" bestFit="1" customWidth="1"/>
    <col min="21" max="37" width="36.5703125" bestFit="1" customWidth="1"/>
    <col min="38" max="39" width="22.7109375" bestFit="1" customWidth="1"/>
    <col min="40" max="40" width="17.28515625" bestFit="1" customWidth="1"/>
  </cols>
  <sheetData>
    <row r="1" spans="1:40" ht="15" customHeight="1" x14ac:dyDescent="0.25">
      <c r="A1" s="1" t="s">
        <v>1947</v>
      </c>
      <c r="B1" s="8" t="s">
        <v>1659</v>
      </c>
      <c r="C1" s="8"/>
      <c r="D1" s="8" t="s">
        <v>1430</v>
      </c>
      <c r="E1" s="8"/>
      <c r="F1" s="8" t="s">
        <v>1</v>
      </c>
      <c r="G1" s="8"/>
      <c r="H1" s="8"/>
      <c r="I1" s="1" t="s">
        <v>1659</v>
      </c>
      <c r="J1" s="1"/>
      <c r="K1" s="1" t="s">
        <v>1</v>
      </c>
      <c r="L1" s="1"/>
      <c r="M1" s="8" t="s">
        <v>1659</v>
      </c>
      <c r="N1" s="8"/>
      <c r="O1" s="1"/>
      <c r="P1" s="1"/>
      <c r="Q1" s="8"/>
      <c r="R1" s="8"/>
      <c r="S1" s="1" t="s">
        <v>1</v>
      </c>
      <c r="T1" s="1"/>
      <c r="U1" s="1" t="s">
        <v>1</v>
      </c>
      <c r="V1" s="1"/>
      <c r="W1" s="1"/>
      <c r="X1" s="1" t="s">
        <v>1</v>
      </c>
      <c r="Y1" s="1" t="s">
        <v>1659</v>
      </c>
      <c r="Z1" s="1"/>
      <c r="AA1" s="1" t="s">
        <v>1</v>
      </c>
      <c r="AB1" s="1"/>
      <c r="AC1" s="1"/>
      <c r="AD1" s="1" t="s">
        <v>1</v>
      </c>
      <c r="AE1" s="1" t="s">
        <v>1659</v>
      </c>
      <c r="AF1" s="1"/>
      <c r="AG1" s="1" t="s">
        <v>1659</v>
      </c>
      <c r="AH1" s="1"/>
      <c r="AI1" s="1"/>
      <c r="AJ1" s="1" t="s">
        <v>1659</v>
      </c>
      <c r="AK1" s="1"/>
      <c r="AL1" s="1" t="s">
        <v>1</v>
      </c>
      <c r="AM1" s="8" t="s">
        <v>1659</v>
      </c>
      <c r="AN1" s="8"/>
    </row>
    <row r="2" spans="1:40" ht="30" x14ac:dyDescent="0.25">
      <c r="A2" s="1" t="s">
        <v>72</v>
      </c>
      <c r="B2" s="157">
        <v>40680</v>
      </c>
      <c r="C2" s="8" t="s">
        <v>1948</v>
      </c>
      <c r="D2" s="8" t="s">
        <v>1949</v>
      </c>
      <c r="E2" s="8" t="s">
        <v>1950</v>
      </c>
      <c r="F2" s="8" t="s">
        <v>2</v>
      </c>
      <c r="G2" s="8" t="s">
        <v>35</v>
      </c>
      <c r="H2" s="8" t="s">
        <v>93</v>
      </c>
      <c r="I2" s="1" t="s">
        <v>1951</v>
      </c>
      <c r="J2" s="1" t="s">
        <v>2</v>
      </c>
      <c r="K2" s="1" t="s">
        <v>2</v>
      </c>
      <c r="L2" s="1" t="s">
        <v>2</v>
      </c>
      <c r="M2" s="1" t="s">
        <v>1669</v>
      </c>
      <c r="N2" s="1" t="s">
        <v>1955</v>
      </c>
      <c r="O2" s="1" t="s">
        <v>3</v>
      </c>
      <c r="P2" s="1" t="s">
        <v>1955</v>
      </c>
      <c r="Q2" s="155">
        <v>40680</v>
      </c>
      <c r="R2" s="155">
        <v>40680</v>
      </c>
      <c r="S2" s="1" t="s">
        <v>2</v>
      </c>
      <c r="T2" s="1" t="s">
        <v>1960</v>
      </c>
      <c r="U2" s="1" t="s">
        <v>1961</v>
      </c>
      <c r="V2" s="1" t="s">
        <v>2</v>
      </c>
      <c r="W2" s="1" t="s">
        <v>35</v>
      </c>
      <c r="X2" s="1" t="s">
        <v>2</v>
      </c>
      <c r="Y2" s="1" t="s">
        <v>1955</v>
      </c>
      <c r="Z2" s="1" t="s">
        <v>1963</v>
      </c>
      <c r="AA2" s="1" t="s">
        <v>1961</v>
      </c>
      <c r="AB2" s="1" t="s">
        <v>2</v>
      </c>
      <c r="AC2" s="1" t="s">
        <v>35</v>
      </c>
      <c r="AD2" s="1" t="s">
        <v>2</v>
      </c>
      <c r="AE2" s="1" t="s">
        <v>1955</v>
      </c>
      <c r="AF2" s="1" t="s">
        <v>1963</v>
      </c>
      <c r="AG2" s="1" t="s">
        <v>1964</v>
      </c>
      <c r="AH2" s="1" t="s">
        <v>2</v>
      </c>
      <c r="AI2" s="1" t="s">
        <v>35</v>
      </c>
      <c r="AJ2" s="1" t="s">
        <v>1955</v>
      </c>
      <c r="AK2" s="1" t="s">
        <v>1963</v>
      </c>
      <c r="AL2" s="1" t="s">
        <v>2</v>
      </c>
      <c r="AM2" s="1" t="s">
        <v>1955</v>
      </c>
      <c r="AN2" s="1" t="s">
        <v>1955</v>
      </c>
    </row>
    <row r="3" spans="1:40" ht="30" x14ac:dyDescent="0.25">
      <c r="A3" s="1"/>
      <c r="B3" s="157"/>
      <c r="C3" s="8"/>
      <c r="D3" s="8"/>
      <c r="E3" s="8"/>
      <c r="F3" s="8"/>
      <c r="G3" s="8"/>
      <c r="H3" s="8"/>
      <c r="I3" s="1" t="s">
        <v>1952</v>
      </c>
      <c r="J3" s="1" t="s">
        <v>1952</v>
      </c>
      <c r="K3" s="1" t="s">
        <v>1952</v>
      </c>
      <c r="L3" s="1" t="s">
        <v>1954</v>
      </c>
      <c r="M3" s="1" t="s">
        <v>1670</v>
      </c>
      <c r="N3" s="1" t="s">
        <v>1670</v>
      </c>
      <c r="O3" s="1" t="s">
        <v>1670</v>
      </c>
      <c r="P3" s="1" t="s">
        <v>1670</v>
      </c>
      <c r="Q3" s="1" t="s">
        <v>1957</v>
      </c>
      <c r="R3" s="1" t="s">
        <v>1958</v>
      </c>
      <c r="S3" s="1" t="s">
        <v>1959</v>
      </c>
      <c r="T3" s="1" t="s">
        <v>1959</v>
      </c>
      <c r="U3" s="1" t="s">
        <v>66</v>
      </c>
      <c r="V3" s="1" t="s">
        <v>66</v>
      </c>
      <c r="W3" s="1" t="s">
        <v>66</v>
      </c>
      <c r="X3" s="1" t="s">
        <v>66</v>
      </c>
      <c r="Y3" s="1" t="s">
        <v>66</v>
      </c>
      <c r="Z3" s="1" t="s">
        <v>66</v>
      </c>
      <c r="AA3" s="1" t="s">
        <v>68</v>
      </c>
      <c r="AB3" s="1" t="s">
        <v>68</v>
      </c>
      <c r="AC3" s="1" t="s">
        <v>68</v>
      </c>
      <c r="AD3" s="1" t="s">
        <v>68</v>
      </c>
      <c r="AE3" s="1" t="s">
        <v>68</v>
      </c>
      <c r="AF3" s="1" t="s">
        <v>68</v>
      </c>
      <c r="AG3" s="1" t="s">
        <v>69</v>
      </c>
      <c r="AH3" s="1" t="s">
        <v>69</v>
      </c>
      <c r="AI3" s="1" t="s">
        <v>69</v>
      </c>
      <c r="AJ3" s="1" t="s">
        <v>69</v>
      </c>
      <c r="AK3" s="1" t="s">
        <v>69</v>
      </c>
      <c r="AL3" s="1" t="s">
        <v>1914</v>
      </c>
      <c r="AM3" s="1" t="s">
        <v>1914</v>
      </c>
      <c r="AN3" s="1" t="s">
        <v>1965</v>
      </c>
    </row>
    <row r="4" spans="1:40" x14ac:dyDescent="0.25">
      <c r="A4" s="1"/>
      <c r="B4" s="157"/>
      <c r="C4" s="8"/>
      <c r="D4" s="8"/>
      <c r="E4" s="8"/>
      <c r="F4" s="8"/>
      <c r="G4" s="8"/>
      <c r="H4" s="8"/>
      <c r="I4" s="1"/>
      <c r="J4" s="1"/>
      <c r="K4" s="1" t="s">
        <v>1953</v>
      </c>
      <c r="L4" s="1"/>
      <c r="M4" s="1"/>
      <c r="N4" s="1" t="s">
        <v>1952</v>
      </c>
      <c r="O4" s="1" t="s">
        <v>1952</v>
      </c>
      <c r="P4" s="1" t="s">
        <v>1956</v>
      </c>
      <c r="Q4" s="1"/>
      <c r="R4" s="1"/>
      <c r="S4" s="1"/>
      <c r="T4" s="1" t="s">
        <v>1668</v>
      </c>
      <c r="U4" s="1"/>
      <c r="V4" s="1"/>
      <c r="W4" s="1"/>
      <c r="X4" s="1" t="s">
        <v>1962</v>
      </c>
      <c r="Y4" s="1" t="s">
        <v>1670</v>
      </c>
      <c r="Z4" s="1" t="s">
        <v>1670</v>
      </c>
      <c r="AA4" s="1"/>
      <c r="AB4" s="1"/>
      <c r="AC4" s="1"/>
      <c r="AD4" s="1" t="s">
        <v>1952</v>
      </c>
      <c r="AE4" s="1" t="s">
        <v>1670</v>
      </c>
      <c r="AF4" s="1" t="s">
        <v>1670</v>
      </c>
      <c r="AG4" s="1"/>
      <c r="AH4" s="1"/>
      <c r="AI4" s="1"/>
      <c r="AJ4" s="1" t="s">
        <v>1670</v>
      </c>
      <c r="AK4" s="1" t="s">
        <v>1670</v>
      </c>
      <c r="AL4" s="1"/>
      <c r="AM4" s="1" t="s">
        <v>1670</v>
      </c>
      <c r="AN4" s="1" t="s">
        <v>1670</v>
      </c>
    </row>
    <row r="5" spans="1:40" x14ac:dyDescent="0.25">
      <c r="A5" s="1"/>
      <c r="B5" s="157"/>
      <c r="C5" s="8"/>
      <c r="D5" s="8"/>
      <c r="E5" s="8"/>
      <c r="F5" s="8"/>
      <c r="G5" s="8"/>
      <c r="H5" s="8"/>
      <c r="I5" s="1"/>
      <c r="J5" s="1"/>
      <c r="K5" s="1"/>
      <c r="L5" s="1"/>
      <c r="M5" s="1"/>
      <c r="N5" s="1"/>
      <c r="O5" s="1"/>
      <c r="P5" s="1" t="s">
        <v>1952</v>
      </c>
      <c r="Q5" s="1"/>
      <c r="R5" s="1"/>
      <c r="S5" s="1"/>
      <c r="T5" s="1"/>
      <c r="U5" s="1"/>
      <c r="V5" s="1"/>
      <c r="W5" s="1"/>
      <c r="X5" s="1"/>
      <c r="Y5" s="1"/>
      <c r="Z5" s="1"/>
      <c r="AA5" s="1"/>
      <c r="AB5" s="1"/>
      <c r="AC5" s="1"/>
      <c r="AD5" s="1"/>
      <c r="AE5" s="1"/>
      <c r="AF5" s="1"/>
      <c r="AG5" s="1"/>
      <c r="AH5" s="1"/>
      <c r="AI5" s="1"/>
      <c r="AJ5" s="1"/>
      <c r="AK5" s="1"/>
      <c r="AL5" s="1"/>
      <c r="AM5" s="1"/>
      <c r="AN5" s="1"/>
    </row>
    <row r="6" spans="1:40" x14ac:dyDescent="0.25">
      <c r="A6" s="3" t="s">
        <v>196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x14ac:dyDescent="0.25">
      <c r="A7" s="2" t="s">
        <v>84</v>
      </c>
      <c r="B7" s="4" t="s">
        <v>6</v>
      </c>
      <c r="C7" s="4" t="s">
        <v>6</v>
      </c>
      <c r="D7" s="4" t="s">
        <v>6</v>
      </c>
      <c r="E7" s="4" t="s">
        <v>6</v>
      </c>
      <c r="F7" s="6">
        <v>2600000</v>
      </c>
      <c r="G7" s="4" t="s">
        <v>6</v>
      </c>
      <c r="H7" s="4" t="s">
        <v>6</v>
      </c>
      <c r="I7" s="4" t="s">
        <v>6</v>
      </c>
      <c r="J7" s="4" t="s">
        <v>6</v>
      </c>
      <c r="K7" s="4" t="s">
        <v>6</v>
      </c>
      <c r="L7" s="4" t="s">
        <v>6</v>
      </c>
      <c r="M7" s="4" t="s">
        <v>6</v>
      </c>
      <c r="N7" s="4" t="s">
        <v>6</v>
      </c>
      <c r="O7" s="4" t="s">
        <v>6</v>
      </c>
      <c r="P7" s="4" t="s">
        <v>6</v>
      </c>
      <c r="Q7" s="4" t="s">
        <v>6</v>
      </c>
      <c r="R7" s="4" t="s">
        <v>6</v>
      </c>
      <c r="S7" s="4" t="s">
        <v>6</v>
      </c>
      <c r="T7" s="4" t="s">
        <v>6</v>
      </c>
      <c r="U7" s="6">
        <v>2760000</v>
      </c>
      <c r="V7" s="6">
        <v>4069288</v>
      </c>
      <c r="W7" s="6">
        <v>3124288</v>
      </c>
      <c r="X7" s="6">
        <v>945000</v>
      </c>
      <c r="Y7" s="4" t="s">
        <v>6</v>
      </c>
      <c r="Z7" s="4" t="s">
        <v>6</v>
      </c>
      <c r="AA7" s="6">
        <v>2258300</v>
      </c>
      <c r="AB7" s="6">
        <v>2288465</v>
      </c>
      <c r="AC7" s="6">
        <v>2288465</v>
      </c>
      <c r="AD7" s="4" t="s">
        <v>6</v>
      </c>
      <c r="AE7" s="4" t="s">
        <v>6</v>
      </c>
      <c r="AF7" s="4" t="s">
        <v>6</v>
      </c>
      <c r="AG7" s="6">
        <v>1600000</v>
      </c>
      <c r="AH7" s="6">
        <v>1640100</v>
      </c>
      <c r="AI7" s="6">
        <v>1640100</v>
      </c>
      <c r="AJ7" s="4" t="s">
        <v>6</v>
      </c>
      <c r="AK7" s="4" t="s">
        <v>6</v>
      </c>
      <c r="AL7" s="4" t="s">
        <v>6</v>
      </c>
      <c r="AM7" s="4" t="s">
        <v>6</v>
      </c>
      <c r="AN7" s="4" t="s">
        <v>6</v>
      </c>
    </row>
    <row r="8" spans="1:40" x14ac:dyDescent="0.25">
      <c r="A8" s="2" t="s">
        <v>193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10">
        <v>7.7499999999999999E-2</v>
      </c>
      <c r="V8" s="4" t="s">
        <v>6</v>
      </c>
      <c r="W8" s="4" t="s">
        <v>6</v>
      </c>
      <c r="X8" s="4" t="s">
        <v>6</v>
      </c>
      <c r="Y8" s="4" t="s">
        <v>6</v>
      </c>
      <c r="Z8" s="4" t="s">
        <v>6</v>
      </c>
      <c r="AA8" s="10">
        <v>8.3799999999999999E-2</v>
      </c>
      <c r="AB8" s="4" t="s">
        <v>6</v>
      </c>
      <c r="AC8" s="4" t="s">
        <v>6</v>
      </c>
      <c r="AD8" s="4" t="s">
        <v>6</v>
      </c>
      <c r="AE8" s="4" t="s">
        <v>6</v>
      </c>
      <c r="AF8" s="4" t="s">
        <v>6</v>
      </c>
      <c r="AG8" s="10">
        <v>8.8800000000000004E-2</v>
      </c>
      <c r="AH8" s="4" t="s">
        <v>6</v>
      </c>
      <c r="AI8" s="4" t="s">
        <v>6</v>
      </c>
      <c r="AJ8" s="4" t="s">
        <v>6</v>
      </c>
      <c r="AK8" s="4" t="s">
        <v>6</v>
      </c>
      <c r="AL8" s="10">
        <v>7.4999999999999997E-2</v>
      </c>
      <c r="AM8" s="4" t="s">
        <v>6</v>
      </c>
      <c r="AN8" s="4" t="s">
        <v>6</v>
      </c>
    </row>
    <row r="9" spans="1:40" ht="30" x14ac:dyDescent="0.25">
      <c r="A9" s="2" t="s">
        <v>196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7">
        <v>66600</v>
      </c>
      <c r="V9" s="4" t="s">
        <v>6</v>
      </c>
      <c r="W9" s="4" t="s">
        <v>6</v>
      </c>
      <c r="X9" s="7">
        <v>21829</v>
      </c>
      <c r="Y9" s="4" t="s">
        <v>6</v>
      </c>
      <c r="Z9" s="4" t="s">
        <v>6</v>
      </c>
      <c r="AA9" s="7">
        <v>54400</v>
      </c>
      <c r="AB9" s="4" t="s">
        <v>6</v>
      </c>
      <c r="AC9" s="4" t="s">
        <v>6</v>
      </c>
      <c r="AD9" s="4" t="s">
        <v>6</v>
      </c>
      <c r="AE9" s="4" t="s">
        <v>6</v>
      </c>
      <c r="AF9" s="4" t="s">
        <v>6</v>
      </c>
      <c r="AG9" s="4" t="s">
        <v>6</v>
      </c>
      <c r="AH9" s="4" t="s">
        <v>6</v>
      </c>
      <c r="AI9" s="4" t="s">
        <v>6</v>
      </c>
      <c r="AJ9" s="4" t="s">
        <v>6</v>
      </c>
      <c r="AK9" s="4" t="s">
        <v>6</v>
      </c>
      <c r="AL9" s="4" t="s">
        <v>6</v>
      </c>
      <c r="AM9" s="4" t="s">
        <v>6</v>
      </c>
      <c r="AN9" s="4" t="s">
        <v>6</v>
      </c>
    </row>
    <row r="10" spans="1:40" ht="45" x14ac:dyDescent="0.25">
      <c r="A10" s="2" t="s">
        <v>19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7">
        <v>25</v>
      </c>
      <c r="V10" s="7">
        <v>25</v>
      </c>
      <c r="W10" s="7">
        <v>25</v>
      </c>
      <c r="X10" s="4" t="s">
        <v>6</v>
      </c>
      <c r="Y10" s="4" t="s">
        <v>6</v>
      </c>
      <c r="Z10" s="4" t="s">
        <v>6</v>
      </c>
      <c r="AA10" s="7">
        <v>25</v>
      </c>
      <c r="AB10" s="7">
        <v>25</v>
      </c>
      <c r="AC10" s="7">
        <v>25</v>
      </c>
      <c r="AD10" s="4" t="s">
        <v>6</v>
      </c>
      <c r="AE10" s="4" t="s">
        <v>6</v>
      </c>
      <c r="AF10" s="4" t="s">
        <v>6</v>
      </c>
      <c r="AG10" s="7">
        <v>25</v>
      </c>
      <c r="AH10" s="7">
        <v>25</v>
      </c>
      <c r="AI10" s="7">
        <v>25</v>
      </c>
      <c r="AJ10" s="4" t="s">
        <v>6</v>
      </c>
      <c r="AK10" s="4" t="s">
        <v>6</v>
      </c>
      <c r="AL10" s="9">
        <v>26.25</v>
      </c>
      <c r="AM10" s="4" t="s">
        <v>6</v>
      </c>
      <c r="AN10" s="4" t="s">
        <v>6</v>
      </c>
    </row>
    <row r="11" spans="1:40" ht="45" x14ac:dyDescent="0.25">
      <c r="A11" s="2" t="s">
        <v>196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9">
        <v>1.9375</v>
      </c>
      <c r="V11" s="4" t="s">
        <v>6</v>
      </c>
      <c r="W11" s="4" t="s">
        <v>6</v>
      </c>
      <c r="X11" s="4" t="s">
        <v>6</v>
      </c>
      <c r="Y11" s="4" t="s">
        <v>6</v>
      </c>
      <c r="Z11" s="4" t="s">
        <v>6</v>
      </c>
      <c r="AA11" s="9">
        <v>2.09375</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x14ac:dyDescent="0.25">
      <c r="A12" s="2" t="s">
        <v>1970</v>
      </c>
      <c r="B12" s="4" t="s">
        <v>6</v>
      </c>
      <c r="C12" s="4" t="s">
        <v>6</v>
      </c>
      <c r="D12" s="9">
        <v>7.87</v>
      </c>
      <c r="E12" s="4" t="s">
        <v>6</v>
      </c>
      <c r="F12" s="4" t="s">
        <v>6</v>
      </c>
      <c r="G12" s="4" t="s">
        <v>6</v>
      </c>
      <c r="H12" s="4" t="s">
        <v>6</v>
      </c>
      <c r="I12" s="9">
        <v>8.5</v>
      </c>
      <c r="J12" s="4" t="s">
        <v>6</v>
      </c>
      <c r="K12" s="4" t="s">
        <v>6</v>
      </c>
      <c r="L12" s="4" t="s">
        <v>6</v>
      </c>
      <c r="M12" s="9">
        <v>8.52</v>
      </c>
      <c r="N12" s="9">
        <v>8.3000000000000007</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7">
        <v>25</v>
      </c>
      <c r="AH12" s="4" t="s">
        <v>6</v>
      </c>
      <c r="AI12" s="4" t="s">
        <v>6</v>
      </c>
      <c r="AJ12" s="4" t="s">
        <v>6</v>
      </c>
      <c r="AK12" s="4" t="s">
        <v>6</v>
      </c>
      <c r="AL12" s="4" t="s">
        <v>6</v>
      </c>
      <c r="AM12" s="4" t="s">
        <v>6</v>
      </c>
      <c r="AN12" s="4" t="s">
        <v>6</v>
      </c>
    </row>
    <row r="13" spans="1:40" x14ac:dyDescent="0.25">
      <c r="A13" s="2" t="s">
        <v>19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6">
        <v>1660</v>
      </c>
      <c r="AH13" s="4" t="s">
        <v>6</v>
      </c>
      <c r="AI13" s="4" t="s">
        <v>6</v>
      </c>
      <c r="AJ13" s="4" t="s">
        <v>6</v>
      </c>
      <c r="AK13" s="4" t="s">
        <v>6</v>
      </c>
      <c r="AL13" s="4" t="s">
        <v>6</v>
      </c>
      <c r="AM13" s="4" t="s">
        <v>6</v>
      </c>
      <c r="AN13" s="4" t="s">
        <v>6</v>
      </c>
    </row>
    <row r="14" spans="1:40" x14ac:dyDescent="0.25">
      <c r="A14" s="2" t="s">
        <v>197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6">
        <v>38340</v>
      </c>
      <c r="AH14" s="4" t="s">
        <v>6</v>
      </c>
      <c r="AI14" s="4" t="s">
        <v>6</v>
      </c>
      <c r="AJ14" s="4" t="s">
        <v>6</v>
      </c>
      <c r="AK14" s="4" t="s">
        <v>6</v>
      </c>
      <c r="AL14" s="4" t="s">
        <v>6</v>
      </c>
      <c r="AM14" s="4" t="s">
        <v>6</v>
      </c>
      <c r="AN14" s="4" t="s">
        <v>6</v>
      </c>
    </row>
    <row r="15" spans="1:40" ht="30" x14ac:dyDescent="0.25">
      <c r="A15" s="2" t="s">
        <v>1973</v>
      </c>
      <c r="B15" s="4" t="s">
        <v>6</v>
      </c>
      <c r="C15" s="4" t="s">
        <v>6</v>
      </c>
      <c r="D15" s="4" t="s">
        <v>6</v>
      </c>
      <c r="E15" s="4" t="s">
        <v>6</v>
      </c>
      <c r="F15" s="6">
        <v>14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2000000</v>
      </c>
      <c r="W15" s="4" t="s">
        <v>6</v>
      </c>
      <c r="X15" s="4" t="s">
        <v>6</v>
      </c>
      <c r="Y15" s="4" t="s">
        <v>6</v>
      </c>
      <c r="Z15" s="6">
        <v>690712</v>
      </c>
      <c r="AA15" s="4" t="s">
        <v>6</v>
      </c>
      <c r="AB15" s="6">
        <v>2000000</v>
      </c>
      <c r="AC15" s="4" t="s">
        <v>6</v>
      </c>
      <c r="AD15" s="4" t="s">
        <v>6</v>
      </c>
      <c r="AE15" s="4" t="s">
        <v>6</v>
      </c>
      <c r="AF15" s="6">
        <v>1969835</v>
      </c>
      <c r="AG15" s="4" t="s">
        <v>6</v>
      </c>
      <c r="AH15" s="6">
        <v>2000000</v>
      </c>
      <c r="AI15" s="4" t="s">
        <v>6</v>
      </c>
      <c r="AJ15" s="4" t="s">
        <v>6</v>
      </c>
      <c r="AK15" s="6">
        <v>1959900</v>
      </c>
      <c r="AL15" s="4" t="s">
        <v>6</v>
      </c>
      <c r="AM15" s="4" t="s">
        <v>6</v>
      </c>
      <c r="AN15" s="4" t="s">
        <v>6</v>
      </c>
    </row>
    <row r="16" spans="1:40" x14ac:dyDescent="0.25">
      <c r="A16" s="2" t="s">
        <v>197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9">
        <v>7.82</v>
      </c>
      <c r="T16" s="4" t="s">
        <v>6</v>
      </c>
      <c r="U16" s="4" t="s">
        <v>6</v>
      </c>
      <c r="V16" s="4" t="s">
        <v>6</v>
      </c>
      <c r="W16" s="4" t="s">
        <v>6</v>
      </c>
      <c r="X16" s="9">
        <v>23.92</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x14ac:dyDescent="0.25">
      <c r="A17" s="2" t="s">
        <v>1921</v>
      </c>
      <c r="B17" s="4" t="s">
        <v>6</v>
      </c>
      <c r="C17" s="4" t="s">
        <v>6</v>
      </c>
      <c r="D17" s="4" t="s">
        <v>6</v>
      </c>
      <c r="E17" s="4" t="s">
        <v>6</v>
      </c>
      <c r="F17" s="6">
        <v>2600000</v>
      </c>
      <c r="G17" s="6">
        <v>26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1309288</v>
      </c>
      <c r="AA17" s="4" t="s">
        <v>6</v>
      </c>
      <c r="AB17" s="4" t="s">
        <v>6</v>
      </c>
      <c r="AC17" s="4" t="s">
        <v>6</v>
      </c>
      <c r="AD17" s="4" t="s">
        <v>6</v>
      </c>
      <c r="AE17" s="4" t="s">
        <v>6</v>
      </c>
      <c r="AF17" s="6">
        <v>30165</v>
      </c>
      <c r="AG17" s="4" t="s">
        <v>6</v>
      </c>
      <c r="AH17" s="4" t="s">
        <v>6</v>
      </c>
      <c r="AI17" s="4" t="s">
        <v>6</v>
      </c>
      <c r="AJ17" s="4" t="s">
        <v>6</v>
      </c>
      <c r="AK17" s="6">
        <v>40100</v>
      </c>
      <c r="AL17" s="4" t="s">
        <v>6</v>
      </c>
      <c r="AM17" s="4" t="s">
        <v>6</v>
      </c>
      <c r="AN17" s="4" t="s">
        <v>6</v>
      </c>
    </row>
    <row r="18" spans="1:40" x14ac:dyDescent="0.25">
      <c r="A18" s="2" t="s">
        <v>1975</v>
      </c>
      <c r="B18" s="4">
        <v>0.3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x14ac:dyDescent="0.25">
      <c r="A19" s="2" t="s">
        <v>86</v>
      </c>
      <c r="B19" s="4" t="s">
        <v>6</v>
      </c>
      <c r="C19" s="4" t="s">
        <v>6</v>
      </c>
      <c r="D19" s="4" t="s">
        <v>6</v>
      </c>
      <c r="E19" s="4" t="s">
        <v>6</v>
      </c>
      <c r="F19" s="9">
        <v>0.03</v>
      </c>
      <c r="G19" s="9">
        <v>0.03</v>
      </c>
      <c r="H19" s="4" t="s">
        <v>6</v>
      </c>
      <c r="I19" s="4" t="s">
        <v>6</v>
      </c>
      <c r="J19" s="4" t="s">
        <v>6</v>
      </c>
      <c r="K19" s="4" t="s">
        <v>6</v>
      </c>
      <c r="L19" s="4" t="s">
        <v>6</v>
      </c>
      <c r="M19" s="4" t="s">
        <v>6</v>
      </c>
      <c r="N19" s="4" t="s">
        <v>6</v>
      </c>
      <c r="O19" s="4" t="s">
        <v>6</v>
      </c>
      <c r="P19" s="4" t="s">
        <v>6</v>
      </c>
      <c r="Q19" s="9">
        <v>0.03</v>
      </c>
      <c r="R19" s="9">
        <v>0.01</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30" x14ac:dyDescent="0.25">
      <c r="A20" s="2" t="s">
        <v>1976</v>
      </c>
      <c r="B20" s="4" t="s">
        <v>6</v>
      </c>
      <c r="C20" s="6">
        <v>75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45" x14ac:dyDescent="0.25">
      <c r="A21" s="2" t="s">
        <v>1977</v>
      </c>
      <c r="B21" s="4" t="s">
        <v>6</v>
      </c>
      <c r="C21" s="4" t="s">
        <v>6</v>
      </c>
      <c r="D21" s="4" t="s">
        <v>6</v>
      </c>
      <c r="E21" s="4">
        <v>21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45" x14ac:dyDescent="0.25">
      <c r="A22" s="2" t="s">
        <v>1978</v>
      </c>
      <c r="B22" s="4" t="s">
        <v>6</v>
      </c>
      <c r="C22" s="4" t="s">
        <v>6</v>
      </c>
      <c r="D22" s="4" t="s">
        <v>6</v>
      </c>
      <c r="E22" s="6">
        <v>3675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ht="30" x14ac:dyDescent="0.25">
      <c r="A23" s="2" t="s">
        <v>1979</v>
      </c>
      <c r="B23" s="4" t="s">
        <v>6</v>
      </c>
      <c r="C23" s="4" t="s">
        <v>6</v>
      </c>
      <c r="D23" s="4" t="s">
        <v>6</v>
      </c>
      <c r="E23" s="4" t="s">
        <v>6</v>
      </c>
      <c r="F23" s="4" t="s">
        <v>6</v>
      </c>
      <c r="G23" s="4" t="s">
        <v>6</v>
      </c>
      <c r="H23" s="4" t="s">
        <v>6</v>
      </c>
      <c r="I23" s="4" t="s">
        <v>6</v>
      </c>
      <c r="J23" s="4" t="s">
        <v>6</v>
      </c>
      <c r="K23" s="4" t="s">
        <v>6</v>
      </c>
      <c r="L23" s="6">
        <v>10500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x14ac:dyDescent="0.25">
      <c r="A24" s="2" t="s">
        <v>1980</v>
      </c>
      <c r="B24" s="4" t="s">
        <v>6</v>
      </c>
      <c r="C24" s="4" t="s">
        <v>6</v>
      </c>
      <c r="D24" s="4" t="s">
        <v>6</v>
      </c>
      <c r="E24" s="4" t="s">
        <v>6</v>
      </c>
      <c r="F24" s="6">
        <v>566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x14ac:dyDescent="0.25">
      <c r="A25" s="2" t="s">
        <v>1981</v>
      </c>
      <c r="B25" s="4" t="s">
        <v>6</v>
      </c>
      <c r="C25" s="4" t="s">
        <v>6</v>
      </c>
      <c r="D25" s="4" t="s">
        <v>6</v>
      </c>
      <c r="E25" s="4" t="s">
        <v>6</v>
      </c>
      <c r="F25" s="4" t="s">
        <v>6</v>
      </c>
      <c r="G25" s="4" t="s">
        <v>6</v>
      </c>
      <c r="H25" s="4" t="s">
        <v>6</v>
      </c>
      <c r="I25" s="4" t="s">
        <v>6</v>
      </c>
      <c r="J25" s="4" t="s">
        <v>6</v>
      </c>
      <c r="K25" s="4" t="s">
        <v>6</v>
      </c>
      <c r="L25" s="9">
        <v>7.61</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x14ac:dyDescent="0.25">
      <c r="A26" s="2" t="s">
        <v>1982</v>
      </c>
      <c r="B26" s="4" t="s">
        <v>6</v>
      </c>
      <c r="C26" s="4" t="s">
        <v>6</v>
      </c>
      <c r="D26" s="4" t="s">
        <v>6</v>
      </c>
      <c r="E26" s="4" t="s">
        <v>6</v>
      </c>
      <c r="F26" s="4">
        <v>43</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30" x14ac:dyDescent="0.25">
      <c r="A27" s="2" t="s">
        <v>1983</v>
      </c>
      <c r="B27" s="4" t="s">
        <v>6</v>
      </c>
      <c r="C27" s="4" t="s">
        <v>6</v>
      </c>
      <c r="D27" s="4" t="s">
        <v>6</v>
      </c>
      <c r="E27" s="4" t="s">
        <v>6</v>
      </c>
      <c r="F27" s="6">
        <v>777782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x14ac:dyDescent="0.25">
      <c r="A28" s="2" t="s">
        <v>198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10000000</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x14ac:dyDescent="0.25">
      <c r="A29" s="2" t="s">
        <v>1985</v>
      </c>
      <c r="B29" s="4" t="s">
        <v>6</v>
      </c>
      <c r="C29" s="4" t="s">
        <v>6</v>
      </c>
      <c r="D29" s="4" t="s">
        <v>6</v>
      </c>
      <c r="E29" s="4" t="s">
        <v>6</v>
      </c>
      <c r="F29" s="6">
        <v>71447437</v>
      </c>
      <c r="G29" s="6">
        <v>58913142</v>
      </c>
      <c r="H29" s="4" t="s">
        <v>6</v>
      </c>
      <c r="I29" s="4" t="s">
        <v>6</v>
      </c>
      <c r="J29" s="4" t="s">
        <v>6</v>
      </c>
      <c r="K29" s="4" t="s">
        <v>6</v>
      </c>
      <c r="L29" s="4" t="s">
        <v>6</v>
      </c>
      <c r="M29" s="4" t="s">
        <v>6</v>
      </c>
      <c r="N29" s="4" t="s">
        <v>6</v>
      </c>
      <c r="O29" s="4" t="s">
        <v>6</v>
      </c>
      <c r="P29" s="4" t="s">
        <v>6</v>
      </c>
      <c r="Q29" s="4" t="s">
        <v>6</v>
      </c>
      <c r="R29" s="4" t="s">
        <v>6</v>
      </c>
      <c r="S29" s="6">
        <v>1439942</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ht="30" x14ac:dyDescent="0.25">
      <c r="A30" s="2" t="s">
        <v>1986</v>
      </c>
      <c r="B30" s="4" t="s">
        <v>6</v>
      </c>
      <c r="C30" s="4" t="s">
        <v>6</v>
      </c>
      <c r="D30" s="4" t="s">
        <v>6</v>
      </c>
      <c r="E30" s="4" t="s">
        <v>6</v>
      </c>
      <c r="F30" s="6">
        <v>87513</v>
      </c>
      <c r="G30" s="6">
        <v>90566</v>
      </c>
      <c r="H30" s="6">
        <v>30894</v>
      </c>
      <c r="I30" s="4" t="s">
        <v>6</v>
      </c>
      <c r="J30" s="4" t="s">
        <v>6</v>
      </c>
      <c r="K30" s="4" t="s">
        <v>6</v>
      </c>
      <c r="L30" s="4" t="s">
        <v>6</v>
      </c>
      <c r="M30" s="4" t="s">
        <v>6</v>
      </c>
      <c r="N30" s="4" t="s">
        <v>6</v>
      </c>
      <c r="O30" s="4" t="s">
        <v>6</v>
      </c>
      <c r="P30" s="4" t="s">
        <v>6</v>
      </c>
      <c r="Q30" s="4" t="s">
        <v>6</v>
      </c>
      <c r="R30" s="4" t="s">
        <v>6</v>
      </c>
      <c r="S30" s="6">
        <v>10975</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ht="30" x14ac:dyDescent="0.25">
      <c r="A31" s="2" t="s">
        <v>198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6">
        <v>8560058</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ht="45" x14ac:dyDescent="0.25">
      <c r="A32" s="2" t="s">
        <v>1988</v>
      </c>
      <c r="B32" s="4" t="s">
        <v>6</v>
      </c>
      <c r="C32" s="4" t="s">
        <v>6</v>
      </c>
      <c r="D32" s="4" t="s">
        <v>6</v>
      </c>
      <c r="E32" s="4" t="s">
        <v>6</v>
      </c>
      <c r="F32" s="6">
        <v>135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45" x14ac:dyDescent="0.25">
      <c r="A33" s="2" t="s">
        <v>1989</v>
      </c>
      <c r="B33" s="4" t="s">
        <v>6</v>
      </c>
      <c r="C33" s="4" t="s">
        <v>6</v>
      </c>
      <c r="D33" s="6">
        <v>70196</v>
      </c>
      <c r="E33" s="4" t="s">
        <v>6</v>
      </c>
      <c r="F33" s="6">
        <v>7358</v>
      </c>
      <c r="G33" s="4" t="s">
        <v>6</v>
      </c>
      <c r="H33" s="4" t="s">
        <v>6</v>
      </c>
      <c r="I33" s="6">
        <v>34000</v>
      </c>
      <c r="J33" s="4" t="s">
        <v>6</v>
      </c>
      <c r="K33" s="4" t="s">
        <v>6</v>
      </c>
      <c r="L33" s="4" t="s">
        <v>6</v>
      </c>
      <c r="M33" s="6">
        <v>82570</v>
      </c>
      <c r="N33" s="6">
        <v>66815</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ht="30" x14ac:dyDescent="0.25">
      <c r="A34" s="2" t="s">
        <v>1990</v>
      </c>
      <c r="B34" s="4" t="s">
        <v>6</v>
      </c>
      <c r="C34" s="4" t="s">
        <v>6</v>
      </c>
      <c r="D34" s="6">
        <v>9200000</v>
      </c>
      <c r="E34" s="4" t="s">
        <v>6</v>
      </c>
      <c r="F34" s="4" t="s">
        <v>6</v>
      </c>
      <c r="G34" s="4" t="s">
        <v>6</v>
      </c>
      <c r="H34" s="4" t="s">
        <v>6</v>
      </c>
      <c r="I34" s="6">
        <v>4000000</v>
      </c>
      <c r="J34" s="4" t="s">
        <v>6</v>
      </c>
      <c r="K34" s="4" t="s">
        <v>6</v>
      </c>
      <c r="L34" s="4" t="s">
        <v>6</v>
      </c>
      <c r="M34" s="6">
        <v>10000000</v>
      </c>
      <c r="N34" s="6">
        <v>8050000</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x14ac:dyDescent="0.25">
      <c r="A35" s="2" t="s">
        <v>199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9">
        <v>0.484375</v>
      </c>
      <c r="Z35" s="4" t="s">
        <v>6</v>
      </c>
      <c r="AA35" s="4" t="s">
        <v>6</v>
      </c>
      <c r="AB35" s="4" t="s">
        <v>6</v>
      </c>
      <c r="AC35" s="4" t="s">
        <v>6</v>
      </c>
      <c r="AD35" s="4" t="s">
        <v>6</v>
      </c>
      <c r="AE35" s="9">
        <v>0.5234375</v>
      </c>
      <c r="AF35" s="4" t="s">
        <v>6</v>
      </c>
      <c r="AG35" s="4" t="s">
        <v>6</v>
      </c>
      <c r="AH35" s="4" t="s">
        <v>6</v>
      </c>
      <c r="AI35" s="4" t="s">
        <v>6</v>
      </c>
      <c r="AJ35" s="9">
        <v>0.5546875</v>
      </c>
      <c r="AK35" s="4" t="s">
        <v>6</v>
      </c>
      <c r="AL35" s="4" t="s">
        <v>6</v>
      </c>
      <c r="AM35" s="9">
        <v>0.46875</v>
      </c>
      <c r="AN35" s="4" t="s">
        <v>6</v>
      </c>
    </row>
    <row r="36" spans="1:40" x14ac:dyDescent="0.25">
      <c r="A36" s="2" t="s">
        <v>199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5">
        <v>41729</v>
      </c>
    </row>
    <row r="37" spans="1:40" x14ac:dyDescent="0.25">
      <c r="A37" s="2" t="s">
        <v>199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5">
        <v>41701</v>
      </c>
    </row>
    <row r="38" spans="1:40" ht="45" x14ac:dyDescent="0.25">
      <c r="A38" s="2" t="s">
        <v>1994</v>
      </c>
      <c r="B38" s="4" t="s">
        <v>6</v>
      </c>
      <c r="C38" s="4" t="s">
        <v>6</v>
      </c>
      <c r="D38" s="4" t="s">
        <v>6</v>
      </c>
      <c r="E38" s="4" t="s">
        <v>6</v>
      </c>
      <c r="F38" s="4" t="s">
        <v>6</v>
      </c>
      <c r="G38" s="4" t="s">
        <v>6</v>
      </c>
      <c r="H38" s="4" t="s">
        <v>6</v>
      </c>
      <c r="I38" s="6">
        <v>3109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x14ac:dyDescent="0.25">
      <c r="A39" s="2" t="s">
        <v>199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6">
        <v>3500</v>
      </c>
      <c r="AE39" s="4" t="s">
        <v>6</v>
      </c>
      <c r="AF39" s="4" t="s">
        <v>6</v>
      </c>
      <c r="AG39" s="4" t="s">
        <v>6</v>
      </c>
      <c r="AH39" s="4" t="s">
        <v>6</v>
      </c>
      <c r="AI39" s="4" t="s">
        <v>6</v>
      </c>
      <c r="AJ39" s="4" t="s">
        <v>6</v>
      </c>
      <c r="AK39" s="4" t="s">
        <v>6</v>
      </c>
      <c r="AL39" s="4" t="s">
        <v>6</v>
      </c>
      <c r="AM39" s="4" t="s">
        <v>6</v>
      </c>
      <c r="AN39" s="4" t="s">
        <v>6</v>
      </c>
    </row>
    <row r="40" spans="1:40" x14ac:dyDescent="0.25">
      <c r="A40" s="2" t="s">
        <v>1996</v>
      </c>
      <c r="B40" s="4" t="s">
        <v>6</v>
      </c>
      <c r="C40" s="4" t="s">
        <v>6</v>
      </c>
      <c r="D40" s="4" t="s">
        <v>6</v>
      </c>
      <c r="E40" s="4" t="s">
        <v>6</v>
      </c>
      <c r="F40" s="4" t="s">
        <v>6</v>
      </c>
      <c r="G40" s="4" t="s">
        <v>6</v>
      </c>
      <c r="H40" s="4" t="s">
        <v>6</v>
      </c>
      <c r="I40" s="4" t="s">
        <v>6</v>
      </c>
      <c r="J40" s="6">
        <v>5764900</v>
      </c>
      <c r="K40" s="4" t="s">
        <v>6</v>
      </c>
      <c r="L40" s="4" t="s">
        <v>6</v>
      </c>
      <c r="M40" s="4" t="s">
        <v>6</v>
      </c>
      <c r="N40" s="4" t="s">
        <v>6</v>
      </c>
      <c r="O40" s="6">
        <v>6969719</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row>
    <row r="41" spans="1:40" x14ac:dyDescent="0.25">
      <c r="A41" s="2" t="s">
        <v>1997</v>
      </c>
      <c r="B41" s="4" t="s">
        <v>6</v>
      </c>
      <c r="C41" s="4" t="s">
        <v>6</v>
      </c>
      <c r="D41" s="4" t="s">
        <v>6</v>
      </c>
      <c r="E41" s="4" t="s">
        <v>6</v>
      </c>
      <c r="F41" s="4" t="s">
        <v>6</v>
      </c>
      <c r="G41" s="4" t="s">
        <v>6</v>
      </c>
      <c r="H41" s="4" t="s">
        <v>6</v>
      </c>
      <c r="I41" s="4" t="s">
        <v>6</v>
      </c>
      <c r="J41" s="10">
        <v>0.59699999999999998</v>
      </c>
      <c r="K41" s="4" t="s">
        <v>6</v>
      </c>
      <c r="L41" s="4" t="s">
        <v>6</v>
      </c>
      <c r="M41" s="4" t="s">
        <v>6</v>
      </c>
      <c r="N41" s="4" t="s">
        <v>6</v>
      </c>
      <c r="O41" s="10">
        <v>0.39300000000000002</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row>
    <row r="42" spans="1:40" x14ac:dyDescent="0.25">
      <c r="A42" s="2" t="s">
        <v>110</v>
      </c>
      <c r="B42" s="4" t="s">
        <v>6</v>
      </c>
      <c r="C42" s="4" t="s">
        <v>6</v>
      </c>
      <c r="D42" s="4" t="s">
        <v>6</v>
      </c>
      <c r="E42" s="4" t="s">
        <v>6</v>
      </c>
      <c r="F42" s="7">
        <v>-5233</v>
      </c>
      <c r="G42" s="7">
        <v>-1789</v>
      </c>
      <c r="H42" s="7">
        <v>348</v>
      </c>
      <c r="I42" s="4" t="s">
        <v>6</v>
      </c>
      <c r="J42" s="4" t="s">
        <v>6</v>
      </c>
      <c r="K42" s="7">
        <v>3885</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row>
    <row r="43" spans="1:40" ht="30" x14ac:dyDescent="0.25">
      <c r="A43" s="2" t="s">
        <v>1998</v>
      </c>
      <c r="B43" s="4" t="s">
        <v>6</v>
      </c>
      <c r="C43" s="4" t="s">
        <v>6</v>
      </c>
      <c r="D43" s="4" t="s">
        <v>6</v>
      </c>
      <c r="E43" s="4" t="s">
        <v>6</v>
      </c>
      <c r="F43" s="4" t="s">
        <v>6</v>
      </c>
      <c r="G43" s="4" t="s">
        <v>6</v>
      </c>
      <c r="H43" s="4" t="s">
        <v>6</v>
      </c>
      <c r="I43" s="4" t="s">
        <v>6</v>
      </c>
      <c r="J43" s="4" t="s">
        <v>6</v>
      </c>
      <c r="K43" s="4" t="s">
        <v>6</v>
      </c>
      <c r="L43" s="4" t="s">
        <v>6</v>
      </c>
      <c r="M43" s="4" t="s">
        <v>6</v>
      </c>
      <c r="N43" s="4" t="s">
        <v>6</v>
      </c>
      <c r="O43" s="4" t="s">
        <v>6</v>
      </c>
      <c r="P43" s="6">
        <v>1204819</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row>
  </sheetData>
  <mergeCells count="13">
    <mergeCell ref="H2:H5"/>
    <mergeCell ref="B2:B5"/>
    <mergeCell ref="C2:C5"/>
    <mergeCell ref="D2:D5"/>
    <mergeCell ref="E2:E5"/>
    <mergeCell ref="F2:F5"/>
    <mergeCell ref="G2:G5"/>
    <mergeCell ref="B1:C1"/>
    <mergeCell ref="D1:E1"/>
    <mergeCell ref="F1:H1"/>
    <mergeCell ref="M1:N1"/>
    <mergeCell ref="Q1:R1"/>
    <mergeCell ref="AM1:AN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0"/>
  <sheetViews>
    <sheetView showGridLines="0" workbookViewId="0"/>
  </sheetViews>
  <sheetFormatPr defaultRowHeight="15" x14ac:dyDescent="0.25"/>
  <cols>
    <col min="1" max="1" width="36.5703125" bestFit="1" customWidth="1"/>
    <col min="2" max="4" width="12.28515625" bestFit="1" customWidth="1"/>
    <col min="5" max="34" width="36.5703125" bestFit="1" customWidth="1"/>
    <col min="35" max="44" width="22.7109375" bestFit="1" customWidth="1"/>
    <col min="45" max="54" width="14.28515625" bestFit="1" customWidth="1"/>
  </cols>
  <sheetData>
    <row r="1" spans="1:54" ht="15" customHeight="1" x14ac:dyDescent="0.25">
      <c r="A1" s="1" t="s">
        <v>1999</v>
      </c>
      <c r="B1" s="8" t="s">
        <v>1</v>
      </c>
      <c r="C1" s="8"/>
      <c r="D1" s="8"/>
      <c r="E1" s="8" t="s">
        <v>1557</v>
      </c>
      <c r="F1" s="8"/>
      <c r="G1" s="8"/>
      <c r="H1" s="8"/>
      <c r="I1" s="8"/>
      <c r="J1" s="8"/>
      <c r="K1" s="8"/>
      <c r="L1" s="8"/>
      <c r="M1" s="8" t="s">
        <v>1</v>
      </c>
      <c r="N1" s="8"/>
      <c r="O1" s="8" t="s">
        <v>1557</v>
      </c>
      <c r="P1" s="8"/>
      <c r="Q1" s="8"/>
      <c r="R1" s="8"/>
      <c r="S1" s="8"/>
      <c r="T1" s="8"/>
      <c r="U1" s="8"/>
      <c r="V1" s="8"/>
      <c r="W1" s="8" t="s">
        <v>1</v>
      </c>
      <c r="X1" s="8"/>
      <c r="Y1" s="8" t="s">
        <v>1557</v>
      </c>
      <c r="Z1" s="8"/>
      <c r="AA1" s="8"/>
      <c r="AB1" s="8"/>
      <c r="AC1" s="8"/>
      <c r="AD1" s="8"/>
      <c r="AE1" s="8"/>
      <c r="AF1" s="8"/>
      <c r="AG1" s="8" t="s">
        <v>1</v>
      </c>
      <c r="AH1" s="8"/>
      <c r="AI1" s="8" t="s">
        <v>1557</v>
      </c>
      <c r="AJ1" s="8"/>
      <c r="AK1" s="8"/>
      <c r="AL1" s="8"/>
      <c r="AM1" s="8"/>
      <c r="AN1" s="8"/>
      <c r="AO1" s="8"/>
      <c r="AP1" s="8"/>
      <c r="AQ1" s="8" t="s">
        <v>1</v>
      </c>
      <c r="AR1" s="8"/>
      <c r="AS1" s="8" t="s">
        <v>1557</v>
      </c>
      <c r="AT1" s="8"/>
      <c r="AU1" s="8"/>
      <c r="AV1" s="8"/>
      <c r="AW1" s="8"/>
      <c r="AX1" s="8"/>
      <c r="AY1" s="8"/>
      <c r="AZ1" s="8"/>
      <c r="BA1" s="8" t="s">
        <v>1</v>
      </c>
      <c r="BB1" s="8"/>
    </row>
    <row r="2" spans="1:54" ht="30" x14ac:dyDescent="0.25">
      <c r="A2" s="1" t="s">
        <v>2000</v>
      </c>
      <c r="B2" s="8" t="s">
        <v>2</v>
      </c>
      <c r="C2" s="8" t="s">
        <v>35</v>
      </c>
      <c r="D2" s="8" t="s">
        <v>93</v>
      </c>
      <c r="E2" s="1" t="s">
        <v>2</v>
      </c>
      <c r="F2" s="1" t="s">
        <v>1558</v>
      </c>
      <c r="G2" s="1" t="s">
        <v>1559</v>
      </c>
      <c r="H2" s="1" t="s">
        <v>1560</v>
      </c>
      <c r="I2" s="1" t="s">
        <v>35</v>
      </c>
      <c r="J2" s="1" t="s">
        <v>1561</v>
      </c>
      <c r="K2" s="1" t="s">
        <v>1562</v>
      </c>
      <c r="L2" s="1" t="s">
        <v>1563</v>
      </c>
      <c r="M2" s="1" t="s">
        <v>2</v>
      </c>
      <c r="N2" s="1" t="s">
        <v>35</v>
      </c>
      <c r="O2" s="1" t="s">
        <v>2</v>
      </c>
      <c r="P2" s="1" t="s">
        <v>1558</v>
      </c>
      <c r="Q2" s="1" t="s">
        <v>1559</v>
      </c>
      <c r="R2" s="1" t="s">
        <v>1560</v>
      </c>
      <c r="S2" s="1" t="s">
        <v>35</v>
      </c>
      <c r="T2" s="1" t="s">
        <v>1561</v>
      </c>
      <c r="U2" s="1" t="s">
        <v>1562</v>
      </c>
      <c r="V2" s="1" t="s">
        <v>1563</v>
      </c>
      <c r="W2" s="1" t="s">
        <v>2</v>
      </c>
      <c r="X2" s="1" t="s">
        <v>35</v>
      </c>
      <c r="Y2" s="1" t="s">
        <v>2</v>
      </c>
      <c r="Z2" s="1" t="s">
        <v>1558</v>
      </c>
      <c r="AA2" s="1" t="s">
        <v>1559</v>
      </c>
      <c r="AB2" s="1" t="s">
        <v>1560</v>
      </c>
      <c r="AC2" s="1" t="s">
        <v>35</v>
      </c>
      <c r="AD2" s="1" t="s">
        <v>1561</v>
      </c>
      <c r="AE2" s="1" t="s">
        <v>1562</v>
      </c>
      <c r="AF2" s="1" t="s">
        <v>1563</v>
      </c>
      <c r="AG2" s="1" t="s">
        <v>2</v>
      </c>
      <c r="AH2" s="1" t="s">
        <v>35</v>
      </c>
      <c r="AI2" s="1" t="s">
        <v>2</v>
      </c>
      <c r="AJ2" s="1" t="s">
        <v>1558</v>
      </c>
      <c r="AK2" s="1" t="s">
        <v>1559</v>
      </c>
      <c r="AL2" s="1" t="s">
        <v>1560</v>
      </c>
      <c r="AM2" s="1" t="s">
        <v>35</v>
      </c>
      <c r="AN2" s="1" t="s">
        <v>1561</v>
      </c>
      <c r="AO2" s="1" t="s">
        <v>1562</v>
      </c>
      <c r="AP2" s="1" t="s">
        <v>1563</v>
      </c>
      <c r="AQ2" s="1" t="s">
        <v>2</v>
      </c>
      <c r="AR2" s="1" t="s">
        <v>35</v>
      </c>
      <c r="AS2" s="1" t="s">
        <v>2</v>
      </c>
      <c r="AT2" s="1" t="s">
        <v>1558</v>
      </c>
      <c r="AU2" s="1" t="s">
        <v>1559</v>
      </c>
      <c r="AV2" s="1" t="s">
        <v>1560</v>
      </c>
      <c r="AW2" s="1" t="s">
        <v>35</v>
      </c>
      <c r="AX2" s="1" t="s">
        <v>1561</v>
      </c>
      <c r="AY2" s="1" t="s">
        <v>1562</v>
      </c>
      <c r="AZ2" s="1" t="s">
        <v>1563</v>
      </c>
      <c r="BA2" s="1" t="s">
        <v>2</v>
      </c>
      <c r="BB2" s="1" t="s">
        <v>35</v>
      </c>
    </row>
    <row r="3" spans="1:54" ht="30" x14ac:dyDescent="0.25">
      <c r="A3" s="1"/>
      <c r="B3" s="8"/>
      <c r="C3" s="8"/>
      <c r="D3" s="8"/>
      <c r="E3" s="1" t="s">
        <v>66</v>
      </c>
      <c r="F3" s="1" t="s">
        <v>66</v>
      </c>
      <c r="G3" s="1" t="s">
        <v>66</v>
      </c>
      <c r="H3" s="1" t="s">
        <v>66</v>
      </c>
      <c r="I3" s="1" t="s">
        <v>66</v>
      </c>
      <c r="J3" s="1" t="s">
        <v>66</v>
      </c>
      <c r="K3" s="1" t="s">
        <v>66</v>
      </c>
      <c r="L3" s="1" t="s">
        <v>66</v>
      </c>
      <c r="M3" s="1" t="s">
        <v>66</v>
      </c>
      <c r="N3" s="1" t="s">
        <v>66</v>
      </c>
      <c r="O3" s="1" t="s">
        <v>68</v>
      </c>
      <c r="P3" s="1" t="s">
        <v>68</v>
      </c>
      <c r="Q3" s="1" t="s">
        <v>68</v>
      </c>
      <c r="R3" s="1" t="s">
        <v>68</v>
      </c>
      <c r="S3" s="1" t="s">
        <v>68</v>
      </c>
      <c r="T3" s="1" t="s">
        <v>68</v>
      </c>
      <c r="U3" s="1" t="s">
        <v>68</v>
      </c>
      <c r="V3" s="1" t="s">
        <v>68</v>
      </c>
      <c r="W3" s="1" t="s">
        <v>68</v>
      </c>
      <c r="X3" s="1" t="s">
        <v>68</v>
      </c>
      <c r="Y3" s="1" t="s">
        <v>69</v>
      </c>
      <c r="Z3" s="1" t="s">
        <v>69</v>
      </c>
      <c r="AA3" s="1" t="s">
        <v>69</v>
      </c>
      <c r="AB3" s="1" t="s">
        <v>69</v>
      </c>
      <c r="AC3" s="1" t="s">
        <v>69</v>
      </c>
      <c r="AD3" s="1" t="s">
        <v>69</v>
      </c>
      <c r="AE3" s="1" t="s">
        <v>69</v>
      </c>
      <c r="AF3" s="1" t="s">
        <v>69</v>
      </c>
      <c r="AG3" s="1" t="s">
        <v>69</v>
      </c>
      <c r="AH3" s="1" t="s">
        <v>69</v>
      </c>
      <c r="AI3" s="1" t="s">
        <v>1914</v>
      </c>
      <c r="AJ3" s="1" t="s">
        <v>1914</v>
      </c>
      <c r="AK3" s="1" t="s">
        <v>1914</v>
      </c>
      <c r="AL3" s="1" t="s">
        <v>1914</v>
      </c>
      <c r="AM3" s="1" t="s">
        <v>1914</v>
      </c>
      <c r="AN3" s="1" t="s">
        <v>1914</v>
      </c>
      <c r="AO3" s="1" t="s">
        <v>1914</v>
      </c>
      <c r="AP3" s="1" t="s">
        <v>1914</v>
      </c>
      <c r="AQ3" s="1" t="s">
        <v>1914</v>
      </c>
      <c r="AR3" s="1" t="s">
        <v>1914</v>
      </c>
      <c r="AS3" s="1" t="s">
        <v>2001</v>
      </c>
      <c r="AT3" s="1" t="s">
        <v>2001</v>
      </c>
      <c r="AU3" s="1" t="s">
        <v>2001</v>
      </c>
      <c r="AV3" s="1" t="s">
        <v>2001</v>
      </c>
      <c r="AW3" s="1" t="s">
        <v>2001</v>
      </c>
      <c r="AX3" s="1" t="s">
        <v>2001</v>
      </c>
      <c r="AY3" s="1" t="s">
        <v>2001</v>
      </c>
      <c r="AZ3" s="1" t="s">
        <v>2001</v>
      </c>
      <c r="BA3" s="1" t="s">
        <v>2001</v>
      </c>
      <c r="BB3" s="1" t="s">
        <v>2001</v>
      </c>
    </row>
    <row r="4" spans="1:54" x14ac:dyDescent="0.25">
      <c r="A4" s="3" t="s">
        <v>200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row>
    <row r="5" spans="1:54" x14ac:dyDescent="0.25">
      <c r="A5" s="2" t="s">
        <v>790</v>
      </c>
      <c r="B5" s="4" t="s">
        <v>6</v>
      </c>
      <c r="C5" s="4" t="s">
        <v>6</v>
      </c>
      <c r="D5" s="4" t="s">
        <v>6</v>
      </c>
      <c r="E5" s="5">
        <v>41576</v>
      </c>
      <c r="F5" s="5">
        <v>41485</v>
      </c>
      <c r="G5" s="5">
        <v>41408</v>
      </c>
      <c r="H5" s="5">
        <v>41303</v>
      </c>
      <c r="I5" s="5">
        <v>41205</v>
      </c>
      <c r="J5" s="5">
        <v>41114</v>
      </c>
      <c r="K5" s="5">
        <v>41030</v>
      </c>
      <c r="L5" s="5">
        <v>40932</v>
      </c>
      <c r="M5" s="5">
        <v>41576</v>
      </c>
      <c r="N5" s="5">
        <v>41205</v>
      </c>
      <c r="O5" s="5">
        <v>41576</v>
      </c>
      <c r="P5" s="5">
        <v>41485</v>
      </c>
      <c r="Q5" s="5">
        <v>41408</v>
      </c>
      <c r="R5" s="5">
        <v>41303</v>
      </c>
      <c r="S5" s="5">
        <v>41205</v>
      </c>
      <c r="T5" s="5">
        <v>41114</v>
      </c>
      <c r="U5" s="5">
        <v>41030</v>
      </c>
      <c r="V5" s="5">
        <v>40932</v>
      </c>
      <c r="W5" s="5">
        <v>41576</v>
      </c>
      <c r="X5" s="5">
        <v>41205</v>
      </c>
      <c r="Y5" s="5">
        <v>41576</v>
      </c>
      <c r="Z5" s="5">
        <v>41485</v>
      </c>
      <c r="AA5" s="5">
        <v>41408</v>
      </c>
      <c r="AB5" s="5">
        <v>41303</v>
      </c>
      <c r="AC5" s="5">
        <v>41205</v>
      </c>
      <c r="AD5" s="5">
        <v>41114</v>
      </c>
      <c r="AE5" s="5">
        <v>41030</v>
      </c>
      <c r="AF5" s="5">
        <v>40932</v>
      </c>
      <c r="AG5" s="5">
        <v>41576</v>
      </c>
      <c r="AH5" s="5">
        <v>41205</v>
      </c>
      <c r="AI5" s="5">
        <v>41576</v>
      </c>
      <c r="AJ5" s="5">
        <v>41485</v>
      </c>
      <c r="AK5" s="5">
        <v>41408</v>
      </c>
      <c r="AL5" s="5">
        <v>41303</v>
      </c>
      <c r="AM5" s="5">
        <v>41205</v>
      </c>
      <c r="AN5" s="4" t="s">
        <v>6</v>
      </c>
      <c r="AO5" s="4" t="s">
        <v>6</v>
      </c>
      <c r="AP5" s="4" t="s">
        <v>6</v>
      </c>
      <c r="AQ5" s="5">
        <v>41576</v>
      </c>
      <c r="AR5" s="5">
        <v>41205</v>
      </c>
      <c r="AS5" s="5">
        <v>41620</v>
      </c>
      <c r="AT5" s="5">
        <v>41527</v>
      </c>
      <c r="AU5" s="5">
        <v>41445</v>
      </c>
      <c r="AV5" s="5">
        <v>41348</v>
      </c>
      <c r="AW5" s="5">
        <v>41255</v>
      </c>
      <c r="AX5" s="5">
        <v>41170</v>
      </c>
      <c r="AY5" s="5">
        <v>41081</v>
      </c>
      <c r="AZ5" s="5">
        <v>40968</v>
      </c>
      <c r="BA5" s="5">
        <v>41620</v>
      </c>
      <c r="BB5" s="5">
        <v>41255</v>
      </c>
    </row>
    <row r="6" spans="1:54" x14ac:dyDescent="0.25">
      <c r="A6" s="2" t="s">
        <v>791</v>
      </c>
      <c r="B6" s="4" t="s">
        <v>6</v>
      </c>
      <c r="C6" s="4" t="s">
        <v>6</v>
      </c>
      <c r="D6" s="4" t="s">
        <v>6</v>
      </c>
      <c r="E6" s="5">
        <v>41610</v>
      </c>
      <c r="F6" s="5">
        <v>41520</v>
      </c>
      <c r="G6" s="5">
        <v>41428</v>
      </c>
      <c r="H6" s="5">
        <v>41334</v>
      </c>
      <c r="I6" s="5">
        <v>41246</v>
      </c>
      <c r="J6" s="5">
        <v>41156</v>
      </c>
      <c r="K6" s="5">
        <v>41061</v>
      </c>
      <c r="L6" s="5">
        <v>40969</v>
      </c>
      <c r="M6" s="4" t="s">
        <v>6</v>
      </c>
      <c r="N6" s="4" t="s">
        <v>6</v>
      </c>
      <c r="O6" s="5">
        <v>41610</v>
      </c>
      <c r="P6" s="5">
        <v>41520</v>
      </c>
      <c r="Q6" s="5">
        <v>41428</v>
      </c>
      <c r="R6" s="5">
        <v>41334</v>
      </c>
      <c r="S6" s="5">
        <v>41246</v>
      </c>
      <c r="T6" s="5">
        <v>41156</v>
      </c>
      <c r="U6" s="5">
        <v>41061</v>
      </c>
      <c r="V6" s="5">
        <v>40969</v>
      </c>
      <c r="W6" s="4" t="s">
        <v>6</v>
      </c>
      <c r="X6" s="4" t="s">
        <v>6</v>
      </c>
      <c r="Y6" s="5">
        <v>41610</v>
      </c>
      <c r="Z6" s="5">
        <v>41520</v>
      </c>
      <c r="AA6" s="5">
        <v>41428</v>
      </c>
      <c r="AB6" s="5">
        <v>41334</v>
      </c>
      <c r="AC6" s="5">
        <v>41246</v>
      </c>
      <c r="AD6" s="5">
        <v>41156</v>
      </c>
      <c r="AE6" s="5">
        <v>41061</v>
      </c>
      <c r="AF6" s="5">
        <v>40969</v>
      </c>
      <c r="AG6" s="4" t="s">
        <v>6</v>
      </c>
      <c r="AH6" s="4" t="s">
        <v>6</v>
      </c>
      <c r="AI6" s="5">
        <v>41610</v>
      </c>
      <c r="AJ6" s="5">
        <v>41520</v>
      </c>
      <c r="AK6" s="5">
        <v>41428</v>
      </c>
      <c r="AL6" s="5">
        <v>41334</v>
      </c>
      <c r="AM6" s="5">
        <v>41246</v>
      </c>
      <c r="AN6" s="4" t="s">
        <v>6</v>
      </c>
      <c r="AO6" s="4" t="s">
        <v>6</v>
      </c>
      <c r="AP6" s="4" t="s">
        <v>6</v>
      </c>
      <c r="AQ6" s="4" t="s">
        <v>6</v>
      </c>
      <c r="AR6" s="4" t="s">
        <v>6</v>
      </c>
      <c r="AS6" s="5">
        <v>41646</v>
      </c>
      <c r="AT6" s="5">
        <v>41550</v>
      </c>
      <c r="AU6" s="5">
        <v>41467</v>
      </c>
      <c r="AV6" s="5">
        <v>41367</v>
      </c>
      <c r="AW6" s="5">
        <v>41290</v>
      </c>
      <c r="AX6" s="5">
        <v>41193</v>
      </c>
      <c r="AY6" s="5">
        <v>41101</v>
      </c>
      <c r="AZ6" s="5">
        <v>40996</v>
      </c>
      <c r="BA6" s="4" t="s">
        <v>6</v>
      </c>
      <c r="BB6" s="4" t="s">
        <v>6</v>
      </c>
    </row>
    <row r="7" spans="1:54" x14ac:dyDescent="0.25">
      <c r="A7" s="2" t="s">
        <v>792</v>
      </c>
      <c r="B7" s="4" t="s">
        <v>6</v>
      </c>
      <c r="C7" s="4" t="s">
        <v>6</v>
      </c>
      <c r="D7" s="4" t="s">
        <v>6</v>
      </c>
      <c r="E7" s="5">
        <v>41639</v>
      </c>
      <c r="F7" s="5">
        <v>41547</v>
      </c>
      <c r="G7" s="5">
        <v>41456</v>
      </c>
      <c r="H7" s="5">
        <v>41365</v>
      </c>
      <c r="I7" s="5">
        <v>41274</v>
      </c>
      <c r="J7" s="5">
        <v>41183</v>
      </c>
      <c r="K7" s="5">
        <v>41092</v>
      </c>
      <c r="L7" s="5">
        <v>41001</v>
      </c>
      <c r="M7" s="4" t="s">
        <v>6</v>
      </c>
      <c r="N7" s="4" t="s">
        <v>6</v>
      </c>
      <c r="O7" s="5">
        <v>41639</v>
      </c>
      <c r="P7" s="5">
        <v>41547</v>
      </c>
      <c r="Q7" s="5">
        <v>41456</v>
      </c>
      <c r="R7" s="5">
        <v>41365</v>
      </c>
      <c r="S7" s="5">
        <v>41274</v>
      </c>
      <c r="T7" s="5">
        <v>41183</v>
      </c>
      <c r="U7" s="5">
        <v>41092</v>
      </c>
      <c r="V7" s="5">
        <v>41001</v>
      </c>
      <c r="W7" s="4" t="s">
        <v>6</v>
      </c>
      <c r="X7" s="4" t="s">
        <v>6</v>
      </c>
      <c r="Y7" s="5">
        <v>41639</v>
      </c>
      <c r="Z7" s="5">
        <v>41547</v>
      </c>
      <c r="AA7" s="5">
        <v>41456</v>
      </c>
      <c r="AB7" s="5">
        <v>41365</v>
      </c>
      <c r="AC7" s="5">
        <v>41274</v>
      </c>
      <c r="AD7" s="5">
        <v>41183</v>
      </c>
      <c r="AE7" s="5">
        <v>41092</v>
      </c>
      <c r="AF7" s="5">
        <v>41001</v>
      </c>
      <c r="AG7" s="4" t="s">
        <v>6</v>
      </c>
      <c r="AH7" s="4" t="s">
        <v>6</v>
      </c>
      <c r="AI7" s="5">
        <v>41639</v>
      </c>
      <c r="AJ7" s="5">
        <v>41551</v>
      </c>
      <c r="AK7" s="5">
        <v>41455</v>
      </c>
      <c r="AL7" s="5">
        <v>41368</v>
      </c>
      <c r="AM7" s="5">
        <v>41274</v>
      </c>
      <c r="AN7" s="4" t="s">
        <v>6</v>
      </c>
      <c r="AO7" s="4" t="s">
        <v>6</v>
      </c>
      <c r="AP7" s="4" t="s">
        <v>6</v>
      </c>
      <c r="AQ7" s="4" t="s">
        <v>6</v>
      </c>
      <c r="AR7" s="4" t="s">
        <v>6</v>
      </c>
      <c r="AS7" s="5">
        <v>41670</v>
      </c>
      <c r="AT7" s="5">
        <v>41578</v>
      </c>
      <c r="AU7" s="5">
        <v>41486</v>
      </c>
      <c r="AV7" s="5">
        <v>41394</v>
      </c>
      <c r="AW7" s="5">
        <v>41305</v>
      </c>
      <c r="AX7" s="5">
        <v>41213</v>
      </c>
      <c r="AY7" s="5">
        <v>41121</v>
      </c>
      <c r="AZ7" s="5">
        <v>41026</v>
      </c>
      <c r="BA7" s="4" t="s">
        <v>6</v>
      </c>
      <c r="BB7" s="4" t="s">
        <v>6</v>
      </c>
    </row>
    <row r="8" spans="1:54" x14ac:dyDescent="0.25">
      <c r="A8" s="2" t="s">
        <v>797</v>
      </c>
      <c r="B8" s="9">
        <v>0.56000000000000005</v>
      </c>
      <c r="C8" s="9">
        <v>0.35</v>
      </c>
      <c r="D8" s="9">
        <v>0.27</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9">
        <v>0.16</v>
      </c>
      <c r="AT8" s="9">
        <v>0.15</v>
      </c>
      <c r="AU8" s="9">
        <v>0.13</v>
      </c>
      <c r="AV8" s="9">
        <v>0.12</v>
      </c>
      <c r="AW8" s="9">
        <v>0.1</v>
      </c>
      <c r="AX8" s="9">
        <v>0.09</v>
      </c>
      <c r="AY8" s="9">
        <v>0.08</v>
      </c>
      <c r="AZ8" s="9">
        <v>0.08</v>
      </c>
      <c r="BA8" s="9">
        <v>0.56000000000000005</v>
      </c>
      <c r="BB8" s="9">
        <v>0.35</v>
      </c>
    </row>
    <row r="9" spans="1:54" x14ac:dyDescent="0.25">
      <c r="A9" s="2" t="s">
        <v>793</v>
      </c>
      <c r="B9" s="7">
        <v>22616</v>
      </c>
      <c r="C9" s="7">
        <v>14660</v>
      </c>
      <c r="D9" s="7">
        <v>13649</v>
      </c>
      <c r="E9" s="7">
        <v>1971</v>
      </c>
      <c r="F9" s="7">
        <v>1971</v>
      </c>
      <c r="G9" s="7">
        <v>1816</v>
      </c>
      <c r="H9" s="7">
        <v>1513</v>
      </c>
      <c r="I9" s="7">
        <v>1491</v>
      </c>
      <c r="J9" s="7">
        <v>1354</v>
      </c>
      <c r="K9" s="7">
        <v>1337</v>
      </c>
      <c r="L9" s="7">
        <v>1337</v>
      </c>
      <c r="M9" s="7">
        <v>7271</v>
      </c>
      <c r="N9" s="7">
        <v>5519</v>
      </c>
      <c r="O9" s="7">
        <v>1198</v>
      </c>
      <c r="P9" s="7">
        <v>1198</v>
      </c>
      <c r="Q9" s="7">
        <v>1198</v>
      </c>
      <c r="R9" s="7">
        <v>1198</v>
      </c>
      <c r="S9" s="7">
        <v>1198</v>
      </c>
      <c r="T9" s="7">
        <v>1195</v>
      </c>
      <c r="U9" s="7">
        <v>1182</v>
      </c>
      <c r="V9" s="7">
        <v>1182</v>
      </c>
      <c r="W9" s="7">
        <v>4792</v>
      </c>
      <c r="X9" s="7">
        <v>4757</v>
      </c>
      <c r="Y9" s="7">
        <v>910</v>
      </c>
      <c r="Z9" s="7">
        <v>910</v>
      </c>
      <c r="AA9" s="7">
        <v>910</v>
      </c>
      <c r="AB9" s="7">
        <v>910</v>
      </c>
      <c r="AC9" s="7">
        <v>910</v>
      </c>
      <c r="AD9" s="7">
        <v>910</v>
      </c>
      <c r="AE9" s="7">
        <v>888</v>
      </c>
      <c r="AF9" s="7">
        <v>888</v>
      </c>
      <c r="AG9" s="7">
        <v>3640</v>
      </c>
      <c r="AH9" s="7">
        <v>3596</v>
      </c>
      <c r="AI9" s="7">
        <v>1219</v>
      </c>
      <c r="AJ9" s="7">
        <v>1219</v>
      </c>
      <c r="AK9" s="7">
        <v>1219</v>
      </c>
      <c r="AL9" s="7">
        <v>1219</v>
      </c>
      <c r="AM9" s="7">
        <v>568</v>
      </c>
      <c r="AN9" s="7">
        <v>0</v>
      </c>
      <c r="AO9" s="7">
        <v>0</v>
      </c>
      <c r="AP9" s="7">
        <v>0</v>
      </c>
      <c r="AQ9" s="7">
        <v>4876</v>
      </c>
      <c r="AR9" s="7">
        <v>568</v>
      </c>
      <c r="AS9" s="4" t="s">
        <v>6</v>
      </c>
      <c r="AT9" s="4" t="s">
        <v>6</v>
      </c>
      <c r="AU9" s="4" t="s">
        <v>6</v>
      </c>
      <c r="AV9" s="4" t="s">
        <v>6</v>
      </c>
      <c r="AW9" s="4" t="s">
        <v>6</v>
      </c>
      <c r="AX9" s="4" t="s">
        <v>6</v>
      </c>
      <c r="AY9" s="4" t="s">
        <v>6</v>
      </c>
      <c r="AZ9" s="4" t="s">
        <v>6</v>
      </c>
      <c r="BA9" s="4" t="s">
        <v>6</v>
      </c>
      <c r="BB9" s="4" t="s">
        <v>6</v>
      </c>
    </row>
    <row r="10" spans="1:54" x14ac:dyDescent="0.25">
      <c r="A10" s="2" t="s">
        <v>79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7">
        <v>11358</v>
      </c>
      <c r="AT10" s="7">
        <v>10467</v>
      </c>
      <c r="AU10" s="7">
        <v>9032</v>
      </c>
      <c r="AV10" s="7">
        <v>8334</v>
      </c>
      <c r="AW10" s="7">
        <v>6018</v>
      </c>
      <c r="AX10" s="7">
        <v>4484</v>
      </c>
      <c r="AY10" s="7">
        <v>3985</v>
      </c>
      <c r="AZ10" s="7">
        <v>3992</v>
      </c>
      <c r="BA10" s="7">
        <v>39191</v>
      </c>
      <c r="BB10" s="7">
        <v>18479</v>
      </c>
    </row>
  </sheetData>
  <mergeCells count="14">
    <mergeCell ref="AG1:AH1"/>
    <mergeCell ref="AI1:AP1"/>
    <mergeCell ref="AQ1:AR1"/>
    <mergeCell ref="AS1:AZ1"/>
    <mergeCell ref="BA1:BB1"/>
    <mergeCell ref="B2:B3"/>
    <mergeCell ref="C2:C3"/>
    <mergeCell ref="D2:D3"/>
    <mergeCell ref="B1:D1"/>
    <mergeCell ref="E1:L1"/>
    <mergeCell ref="M1:N1"/>
    <mergeCell ref="O1:V1"/>
    <mergeCell ref="W1:X1"/>
    <mergeCell ref="Y1:A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5" width="12.28515625" bestFit="1" customWidth="1"/>
    <col min="6" max="6" width="20" bestFit="1" customWidth="1"/>
    <col min="7" max="7" width="15.28515625" bestFit="1" customWidth="1"/>
    <col min="8" max="9" width="25.28515625" bestFit="1" customWidth="1"/>
    <col min="10" max="10" width="15.28515625" bestFit="1" customWidth="1"/>
    <col min="11" max="12" width="17.28515625" bestFit="1" customWidth="1"/>
    <col min="13" max="13" width="25.28515625" bestFit="1" customWidth="1"/>
    <col min="14" max="15" width="17.28515625" bestFit="1" customWidth="1"/>
    <col min="16" max="18" width="14.28515625" bestFit="1" customWidth="1"/>
    <col min="19" max="21" width="30.28515625" bestFit="1" customWidth="1"/>
  </cols>
  <sheetData>
    <row r="1" spans="1:21" ht="15" customHeight="1" x14ac:dyDescent="0.25">
      <c r="A1" s="1" t="s">
        <v>2003</v>
      </c>
      <c r="B1" s="8" t="s">
        <v>1</v>
      </c>
      <c r="C1" s="8"/>
      <c r="D1" s="8"/>
      <c r="E1" s="1"/>
      <c r="F1" s="1"/>
      <c r="G1" s="8" t="s">
        <v>1659</v>
      </c>
      <c r="H1" s="8"/>
      <c r="I1" s="8"/>
      <c r="J1" s="8"/>
      <c r="K1" s="8"/>
      <c r="L1" s="8"/>
      <c r="M1" s="8"/>
      <c r="N1" s="8"/>
      <c r="O1" s="8"/>
      <c r="P1" s="8" t="s">
        <v>1</v>
      </c>
      <c r="Q1" s="8"/>
      <c r="R1" s="8"/>
      <c r="S1" s="8" t="s">
        <v>1659</v>
      </c>
      <c r="T1" s="8"/>
      <c r="U1" s="8"/>
    </row>
    <row r="2" spans="1:21" ht="30" x14ac:dyDescent="0.25">
      <c r="A2" s="1" t="s">
        <v>72</v>
      </c>
      <c r="B2" s="8" t="s">
        <v>2</v>
      </c>
      <c r="C2" s="8" t="s">
        <v>35</v>
      </c>
      <c r="D2" s="8" t="s">
        <v>93</v>
      </c>
      <c r="E2" s="8" t="s">
        <v>1773</v>
      </c>
      <c r="F2" s="1" t="s">
        <v>2</v>
      </c>
      <c r="G2" s="1" t="s">
        <v>2005</v>
      </c>
      <c r="H2" s="1" t="s">
        <v>2007</v>
      </c>
      <c r="I2" s="1" t="s">
        <v>2005</v>
      </c>
      <c r="J2" s="1" t="s">
        <v>2005</v>
      </c>
      <c r="K2" s="1" t="s">
        <v>2005</v>
      </c>
      <c r="L2" s="1" t="s">
        <v>1955</v>
      </c>
      <c r="M2" s="1" t="s">
        <v>1955</v>
      </c>
      <c r="N2" s="1" t="s">
        <v>1955</v>
      </c>
      <c r="O2" s="1" t="s">
        <v>1955</v>
      </c>
      <c r="P2" s="1" t="s">
        <v>2</v>
      </c>
      <c r="Q2" s="1" t="s">
        <v>35</v>
      </c>
      <c r="R2" s="1" t="s">
        <v>93</v>
      </c>
      <c r="S2" s="1" t="s">
        <v>2005</v>
      </c>
      <c r="T2" s="1" t="s">
        <v>2014</v>
      </c>
      <c r="U2" s="1" t="s">
        <v>1955</v>
      </c>
    </row>
    <row r="3" spans="1:21" x14ac:dyDescent="0.25">
      <c r="A3" s="1"/>
      <c r="B3" s="8"/>
      <c r="C3" s="8"/>
      <c r="D3" s="8"/>
      <c r="E3" s="8"/>
      <c r="F3" s="1" t="s">
        <v>2004</v>
      </c>
      <c r="G3" s="1" t="s">
        <v>2006</v>
      </c>
      <c r="H3" s="1" t="s">
        <v>2006</v>
      </c>
      <c r="I3" s="1" t="s">
        <v>2006</v>
      </c>
      <c r="J3" s="1" t="s">
        <v>2006</v>
      </c>
      <c r="K3" s="1" t="s">
        <v>2006</v>
      </c>
      <c r="L3" s="1" t="s">
        <v>2006</v>
      </c>
      <c r="M3" s="1" t="s">
        <v>2006</v>
      </c>
      <c r="N3" s="1" t="s">
        <v>2006</v>
      </c>
      <c r="O3" s="1" t="s">
        <v>2006</v>
      </c>
      <c r="P3" s="1" t="s">
        <v>2012</v>
      </c>
      <c r="Q3" s="1" t="s">
        <v>2012</v>
      </c>
      <c r="R3" s="1" t="s">
        <v>2012</v>
      </c>
      <c r="S3" s="1" t="s">
        <v>2013</v>
      </c>
      <c r="T3" s="1" t="s">
        <v>2013</v>
      </c>
      <c r="U3" s="1" t="s">
        <v>2013</v>
      </c>
    </row>
    <row r="4" spans="1:21" x14ac:dyDescent="0.25">
      <c r="A4" s="1"/>
      <c r="B4" s="8"/>
      <c r="C4" s="8"/>
      <c r="D4" s="8"/>
      <c r="E4" s="8"/>
      <c r="F4" s="1"/>
      <c r="G4" s="1"/>
      <c r="H4" s="1" t="s">
        <v>2008</v>
      </c>
      <c r="I4" s="1" t="s">
        <v>2008</v>
      </c>
      <c r="J4" s="1" t="s">
        <v>2010</v>
      </c>
      <c r="K4" s="1" t="s">
        <v>2011</v>
      </c>
      <c r="L4" s="1" t="s">
        <v>1670</v>
      </c>
      <c r="M4" s="1" t="s">
        <v>1670</v>
      </c>
      <c r="N4" s="1" t="s">
        <v>1670</v>
      </c>
      <c r="O4" s="1" t="s">
        <v>1670</v>
      </c>
      <c r="P4" s="1"/>
      <c r="Q4" s="1"/>
      <c r="R4" s="1"/>
      <c r="S4" s="1"/>
      <c r="T4" s="1"/>
      <c r="U4" s="1" t="s">
        <v>1670</v>
      </c>
    </row>
    <row r="5" spans="1:21" x14ac:dyDescent="0.25">
      <c r="A5" s="1"/>
      <c r="B5" s="8"/>
      <c r="C5" s="8"/>
      <c r="D5" s="8"/>
      <c r="E5" s="8"/>
      <c r="F5" s="1"/>
      <c r="G5" s="1"/>
      <c r="H5" s="1"/>
      <c r="I5" s="1" t="s">
        <v>2009</v>
      </c>
      <c r="J5" s="1"/>
      <c r="K5" s="1"/>
      <c r="L5" s="1"/>
      <c r="M5" s="1" t="s">
        <v>2008</v>
      </c>
      <c r="N5" s="1" t="s">
        <v>2010</v>
      </c>
      <c r="O5" s="1" t="s">
        <v>2011</v>
      </c>
      <c r="P5" s="1"/>
      <c r="Q5" s="1"/>
      <c r="R5" s="1"/>
      <c r="S5" s="1"/>
      <c r="T5" s="1"/>
      <c r="U5" s="1"/>
    </row>
    <row r="6" spans="1:21" x14ac:dyDescent="0.25">
      <c r="A6" s="1"/>
      <c r="B6" s="8"/>
      <c r="C6" s="8"/>
      <c r="D6" s="8"/>
      <c r="E6" s="8"/>
      <c r="F6" s="1"/>
      <c r="G6" s="1"/>
      <c r="H6" s="1"/>
      <c r="I6" s="1"/>
      <c r="J6" s="1"/>
      <c r="K6" s="1"/>
      <c r="L6" s="1"/>
      <c r="M6" s="1" t="s">
        <v>2009</v>
      </c>
      <c r="N6" s="1"/>
      <c r="O6" s="1"/>
      <c r="P6" s="1"/>
      <c r="Q6" s="1"/>
      <c r="R6" s="1"/>
      <c r="S6" s="1"/>
      <c r="T6" s="1"/>
      <c r="U6" s="1"/>
    </row>
    <row r="7" spans="1:21" ht="45" x14ac:dyDescent="0.25">
      <c r="A7" s="3" t="s">
        <v>201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2016</v>
      </c>
      <c r="B8" s="4" t="s">
        <v>6</v>
      </c>
      <c r="C8" s="4" t="s">
        <v>6</v>
      </c>
      <c r="D8" s="4" t="s">
        <v>6</v>
      </c>
      <c r="E8" s="4" t="s">
        <v>6</v>
      </c>
      <c r="F8" s="6">
        <v>4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2017</v>
      </c>
      <c r="B9" s="4" t="s">
        <v>6</v>
      </c>
      <c r="C9" s="4" t="s">
        <v>6</v>
      </c>
      <c r="D9" s="4" t="s">
        <v>6</v>
      </c>
      <c r="E9" s="4" t="s">
        <v>6</v>
      </c>
      <c r="F9" s="6">
        <v>2425941</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2018</v>
      </c>
      <c r="B10" s="4" t="s">
        <v>6</v>
      </c>
      <c r="C10" s="4" t="s">
        <v>6</v>
      </c>
      <c r="D10" s="4" t="s">
        <v>6</v>
      </c>
      <c r="E10" s="4" t="s">
        <v>6</v>
      </c>
      <c r="F10" s="4" t="s">
        <v>6</v>
      </c>
      <c r="G10" s="4" t="s">
        <v>6</v>
      </c>
      <c r="H10" s="6">
        <v>6578</v>
      </c>
      <c r="I10" s="6">
        <v>43536</v>
      </c>
      <c r="J10" s="6">
        <v>369500</v>
      </c>
      <c r="K10" s="6">
        <v>369500</v>
      </c>
      <c r="L10" s="4" t="s">
        <v>6</v>
      </c>
      <c r="M10" s="6">
        <v>36186</v>
      </c>
      <c r="N10" s="6">
        <v>293700</v>
      </c>
      <c r="O10" s="6">
        <v>293700</v>
      </c>
      <c r="P10" s="4" t="s">
        <v>6</v>
      </c>
      <c r="Q10" s="4" t="s">
        <v>6</v>
      </c>
      <c r="R10" s="4" t="s">
        <v>6</v>
      </c>
      <c r="S10" s="6">
        <v>1127500</v>
      </c>
      <c r="T10" s="6">
        <v>2172000</v>
      </c>
      <c r="U10" s="6">
        <v>891600</v>
      </c>
    </row>
    <row r="11" spans="1:21" x14ac:dyDescent="0.25">
      <c r="A11" s="2" t="s">
        <v>2019</v>
      </c>
      <c r="B11" s="7">
        <v>1332</v>
      </c>
      <c r="C11" s="7">
        <v>6091</v>
      </c>
      <c r="D11" s="4" t="s">
        <v>6</v>
      </c>
      <c r="E11" s="4" t="s">
        <v>6</v>
      </c>
      <c r="F11" s="4" t="s">
        <v>6</v>
      </c>
      <c r="G11" s="4" t="s">
        <v>6</v>
      </c>
      <c r="H11" s="7">
        <v>50</v>
      </c>
      <c r="I11" s="7">
        <v>300</v>
      </c>
      <c r="J11" s="7">
        <v>2577</v>
      </c>
      <c r="K11" s="7">
        <v>2577</v>
      </c>
      <c r="L11" s="4" t="s">
        <v>6</v>
      </c>
      <c r="M11" s="7">
        <v>300</v>
      </c>
      <c r="N11" s="7">
        <v>2435</v>
      </c>
      <c r="O11" s="7">
        <v>2435</v>
      </c>
      <c r="P11" s="4" t="s">
        <v>6</v>
      </c>
      <c r="Q11" s="4" t="s">
        <v>6</v>
      </c>
      <c r="R11" s="4" t="s">
        <v>6</v>
      </c>
      <c r="S11" s="7">
        <v>1332</v>
      </c>
      <c r="T11" s="7">
        <v>6091</v>
      </c>
      <c r="U11" s="7">
        <v>1178</v>
      </c>
    </row>
    <row r="12" spans="1:21" x14ac:dyDescent="0.25">
      <c r="A12" s="2" t="s">
        <v>2020</v>
      </c>
      <c r="B12" s="4" t="s">
        <v>6</v>
      </c>
      <c r="C12" s="4" t="s">
        <v>6</v>
      </c>
      <c r="D12" s="4" t="s">
        <v>6</v>
      </c>
      <c r="E12" s="4" t="s">
        <v>6</v>
      </c>
      <c r="F12" s="4" t="s">
        <v>6</v>
      </c>
      <c r="G12" s="4" t="s">
        <v>6</v>
      </c>
      <c r="H12" s="9">
        <v>7.6</v>
      </c>
      <c r="I12" s="9">
        <v>6.89</v>
      </c>
      <c r="J12" s="9">
        <v>6.89</v>
      </c>
      <c r="K12" s="9">
        <v>6.89</v>
      </c>
      <c r="L12" s="4" t="s">
        <v>6</v>
      </c>
      <c r="M12" s="9">
        <v>8.2899999999999991</v>
      </c>
      <c r="N12" s="9">
        <v>8.2899999999999991</v>
      </c>
      <c r="O12" s="9">
        <v>8.2899999999999991</v>
      </c>
      <c r="P12" s="4" t="s">
        <v>6</v>
      </c>
      <c r="Q12" s="4" t="s">
        <v>6</v>
      </c>
      <c r="R12" s="4" t="s">
        <v>6</v>
      </c>
      <c r="S12" s="4" t="s">
        <v>6</v>
      </c>
      <c r="T12" s="4" t="s">
        <v>6</v>
      </c>
      <c r="U12" s="4" t="s">
        <v>6</v>
      </c>
    </row>
    <row r="13" spans="1:21" ht="30" x14ac:dyDescent="0.25">
      <c r="A13" s="2" t="s">
        <v>2021</v>
      </c>
      <c r="B13" s="4" t="s">
        <v>6</v>
      </c>
      <c r="C13" s="4" t="s">
        <v>6</v>
      </c>
      <c r="D13" s="4" t="s">
        <v>6</v>
      </c>
      <c r="E13" s="4" t="s">
        <v>6</v>
      </c>
      <c r="F13" s="4" t="s">
        <v>6</v>
      </c>
      <c r="G13" s="4" t="s">
        <v>6</v>
      </c>
      <c r="H13" s="4" t="s">
        <v>6</v>
      </c>
      <c r="I13" s="4">
        <v>6</v>
      </c>
      <c r="J13" s="4" t="s">
        <v>6</v>
      </c>
      <c r="K13" s="4" t="s">
        <v>6</v>
      </c>
      <c r="L13" s="4" t="s">
        <v>6</v>
      </c>
      <c r="M13" s="4">
        <v>6</v>
      </c>
      <c r="N13" s="4" t="s">
        <v>6</v>
      </c>
      <c r="O13" s="4" t="s">
        <v>6</v>
      </c>
      <c r="P13" s="4" t="s">
        <v>6</v>
      </c>
      <c r="Q13" s="4" t="s">
        <v>6</v>
      </c>
      <c r="R13" s="4" t="s">
        <v>6</v>
      </c>
      <c r="S13" s="4" t="s">
        <v>6</v>
      </c>
      <c r="T13" s="4" t="s">
        <v>6</v>
      </c>
      <c r="U13" s="4" t="s">
        <v>6</v>
      </c>
    </row>
    <row r="14" spans="1:21" x14ac:dyDescent="0.25">
      <c r="A14" s="2" t="s">
        <v>2022</v>
      </c>
      <c r="B14" s="4" t="s">
        <v>6</v>
      </c>
      <c r="C14" s="4" t="s">
        <v>6</v>
      </c>
      <c r="D14" s="4" t="s">
        <v>6</v>
      </c>
      <c r="E14" s="4" t="s">
        <v>6</v>
      </c>
      <c r="F14" s="4" t="s">
        <v>6</v>
      </c>
      <c r="G14" s="4" t="s">
        <v>6</v>
      </c>
      <c r="H14" s="4" t="s">
        <v>2023</v>
      </c>
      <c r="I14" s="4" t="s">
        <v>2024</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2025</v>
      </c>
      <c r="B15" s="4" t="s">
        <v>6</v>
      </c>
      <c r="C15" s="4" t="s">
        <v>6</v>
      </c>
      <c r="D15" s="4" t="s">
        <v>6</v>
      </c>
      <c r="E15" s="4" t="s">
        <v>6</v>
      </c>
      <c r="F15" s="4" t="s">
        <v>6</v>
      </c>
      <c r="G15" s="4" t="s">
        <v>1733</v>
      </c>
      <c r="H15" s="4" t="s">
        <v>6</v>
      </c>
      <c r="I15" s="4" t="s">
        <v>6</v>
      </c>
      <c r="J15" s="4" t="s">
        <v>6</v>
      </c>
      <c r="K15" s="4" t="s">
        <v>6</v>
      </c>
      <c r="L15" s="4" t="s">
        <v>1733</v>
      </c>
      <c r="M15" s="4" t="s">
        <v>6</v>
      </c>
      <c r="N15" s="4" t="s">
        <v>6</v>
      </c>
      <c r="O15" s="4" t="s">
        <v>6</v>
      </c>
      <c r="P15" s="4" t="s">
        <v>6</v>
      </c>
      <c r="Q15" s="4" t="s">
        <v>6</v>
      </c>
      <c r="R15" s="4" t="s">
        <v>6</v>
      </c>
      <c r="S15" s="4" t="s">
        <v>1733</v>
      </c>
      <c r="T15" s="4" t="s">
        <v>1733</v>
      </c>
      <c r="U15" s="4" t="s">
        <v>1733</v>
      </c>
    </row>
    <row r="16" spans="1:21" ht="30" x14ac:dyDescent="0.25">
      <c r="A16" s="2" t="s">
        <v>202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v>0</v>
      </c>
      <c r="Q16" s="6">
        <v>220823</v>
      </c>
      <c r="R16" s="6">
        <v>340649</v>
      </c>
      <c r="S16" s="4" t="s">
        <v>6</v>
      </c>
      <c r="T16" s="4" t="s">
        <v>6</v>
      </c>
      <c r="U16" s="4" t="s">
        <v>6</v>
      </c>
    </row>
    <row r="17" spans="1:21" x14ac:dyDescent="0.25">
      <c r="A17" s="2" t="s">
        <v>202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0</v>
      </c>
      <c r="Q17" s="4">
        <v>0</v>
      </c>
      <c r="R17" s="4">
        <v>0</v>
      </c>
      <c r="S17" s="4" t="s">
        <v>6</v>
      </c>
      <c r="T17" s="4" t="s">
        <v>6</v>
      </c>
      <c r="U17" s="4" t="s">
        <v>6</v>
      </c>
    </row>
    <row r="18" spans="1:21" x14ac:dyDescent="0.25">
      <c r="A18" s="2" t="s">
        <v>2028</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195943</v>
      </c>
      <c r="Q18" s="6">
        <v>195943</v>
      </c>
      <c r="R18" s="4" t="s">
        <v>6</v>
      </c>
      <c r="S18" s="4" t="s">
        <v>6</v>
      </c>
      <c r="T18" s="4" t="s">
        <v>6</v>
      </c>
      <c r="U18" s="4" t="s">
        <v>6</v>
      </c>
    </row>
    <row r="19" spans="1:21" ht="30" x14ac:dyDescent="0.25">
      <c r="A19" s="2" t="s">
        <v>202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v>0</v>
      </c>
      <c r="Q19" s="4">
        <v>180</v>
      </c>
      <c r="R19" s="4" t="s">
        <v>6</v>
      </c>
      <c r="S19" s="4" t="s">
        <v>6</v>
      </c>
      <c r="T19" s="4" t="s">
        <v>6</v>
      </c>
      <c r="U19" s="4" t="s">
        <v>6</v>
      </c>
    </row>
    <row r="20" spans="1:21" ht="30" x14ac:dyDescent="0.25">
      <c r="A20" s="2" t="s">
        <v>203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2031</v>
      </c>
      <c r="Q20" s="4" t="s">
        <v>6</v>
      </c>
      <c r="R20" s="4" t="s">
        <v>6</v>
      </c>
      <c r="S20" s="4" t="s">
        <v>6</v>
      </c>
      <c r="T20" s="4" t="s">
        <v>6</v>
      </c>
      <c r="U20" s="4" t="s">
        <v>6</v>
      </c>
    </row>
    <row r="21" spans="1:21" x14ac:dyDescent="0.25">
      <c r="A21" s="2" t="s">
        <v>20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5">
        <v>43129</v>
      </c>
      <c r="T21" s="5">
        <v>42759</v>
      </c>
      <c r="U21" s="5">
        <v>43494</v>
      </c>
    </row>
    <row r="22" spans="1:21" x14ac:dyDescent="0.25">
      <c r="A22" s="2" t="s">
        <v>2033</v>
      </c>
      <c r="B22" s="4" t="s">
        <v>1453</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2034</v>
      </c>
      <c r="B23" s="6">
        <v>5749</v>
      </c>
      <c r="C23" s="6">
        <v>32265</v>
      </c>
      <c r="D23" s="6">
        <v>38932</v>
      </c>
      <c r="E23" s="6">
        <v>56267</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x14ac:dyDescent="0.25">
      <c r="A24" s="2" t="s">
        <v>2035</v>
      </c>
      <c r="B24" s="6">
        <v>3441</v>
      </c>
      <c r="C24" s="6">
        <v>2208</v>
      </c>
      <c r="D24" s="4">
        <v>541</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x14ac:dyDescent="0.25">
      <c r="A25" s="2" t="s">
        <v>2036</v>
      </c>
      <c r="B25" s="10">
        <v>0.04</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x14ac:dyDescent="0.25">
      <c r="A26" s="2" t="s">
        <v>2037</v>
      </c>
      <c r="B26" s="10">
        <v>0.02</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ht="30" x14ac:dyDescent="0.25">
      <c r="A27" s="2" t="s">
        <v>2038</v>
      </c>
      <c r="B27" s="10">
        <v>0.33</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x14ac:dyDescent="0.25">
      <c r="A28" s="2" t="s">
        <v>2039</v>
      </c>
      <c r="B28" s="7">
        <v>435</v>
      </c>
      <c r="C28" s="7">
        <v>478</v>
      </c>
      <c r="D28" s="7">
        <v>482</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sheetData>
  <mergeCells count="8">
    <mergeCell ref="B1:D1"/>
    <mergeCell ref="G1:O1"/>
    <mergeCell ref="P1:R1"/>
    <mergeCell ref="S1:U1"/>
    <mergeCell ref="B2:B6"/>
    <mergeCell ref="C2:C6"/>
    <mergeCell ref="D2:D6"/>
    <mergeCell ref="E2:E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40</v>
      </c>
      <c r="B1" s="8" t="s">
        <v>1</v>
      </c>
      <c r="C1" s="8"/>
      <c r="D1" s="8"/>
    </row>
    <row r="2" spans="1:4" x14ac:dyDescent="0.25">
      <c r="A2" s="8"/>
      <c r="B2" s="1" t="s">
        <v>2</v>
      </c>
      <c r="C2" s="1" t="s">
        <v>35</v>
      </c>
      <c r="D2" s="1" t="s">
        <v>93</v>
      </c>
    </row>
    <row r="3" spans="1:4" ht="45" x14ac:dyDescent="0.25">
      <c r="A3" s="3" t="s">
        <v>2015</v>
      </c>
      <c r="B3" s="4" t="s">
        <v>6</v>
      </c>
      <c r="C3" s="4" t="s">
        <v>6</v>
      </c>
      <c r="D3" s="4" t="s">
        <v>6</v>
      </c>
    </row>
    <row r="4" spans="1:4" x14ac:dyDescent="0.25">
      <c r="A4" s="2" t="s">
        <v>2041</v>
      </c>
      <c r="B4" s="6">
        <v>32265</v>
      </c>
      <c r="C4" s="6">
        <v>38932</v>
      </c>
      <c r="D4" s="6">
        <v>56267</v>
      </c>
    </row>
    <row r="5" spans="1:4" x14ac:dyDescent="0.25">
      <c r="A5" s="2" t="s">
        <v>819</v>
      </c>
      <c r="B5" s="6">
        <v>26516</v>
      </c>
      <c r="C5" s="6">
        <v>6667</v>
      </c>
      <c r="D5" s="6">
        <v>17335</v>
      </c>
    </row>
    <row r="6" spans="1:4" x14ac:dyDescent="0.25">
      <c r="A6" s="2" t="s">
        <v>820</v>
      </c>
      <c r="B6" s="4">
        <v>0</v>
      </c>
      <c r="C6" s="4">
        <v>0</v>
      </c>
      <c r="D6" s="4">
        <v>0</v>
      </c>
    </row>
    <row r="7" spans="1:4" x14ac:dyDescent="0.25">
      <c r="A7" s="2" t="s">
        <v>2042</v>
      </c>
      <c r="B7" s="6">
        <v>5749</v>
      </c>
      <c r="C7" s="6">
        <v>32265</v>
      </c>
      <c r="D7" s="6">
        <v>38932</v>
      </c>
    </row>
    <row r="8" spans="1:4" x14ac:dyDescent="0.25">
      <c r="A8" s="2" t="s">
        <v>2043</v>
      </c>
      <c r="B8" s="6">
        <v>5749</v>
      </c>
      <c r="C8" s="6">
        <v>32265</v>
      </c>
      <c r="D8" s="6">
        <v>38932</v>
      </c>
    </row>
    <row r="9" spans="1:4" x14ac:dyDescent="0.25">
      <c r="A9" s="2" t="s">
        <v>2041</v>
      </c>
      <c r="B9" s="9">
        <v>70.38</v>
      </c>
      <c r="C9" s="9">
        <v>68.34</v>
      </c>
      <c r="D9" s="9">
        <v>67.5</v>
      </c>
    </row>
    <row r="10" spans="1:4" x14ac:dyDescent="0.25">
      <c r="A10" s="2" t="s">
        <v>819</v>
      </c>
      <c r="B10" s="9">
        <v>68.459999999999994</v>
      </c>
      <c r="C10" s="9">
        <v>58.49</v>
      </c>
      <c r="D10" s="9">
        <v>65.61</v>
      </c>
    </row>
    <row r="11" spans="1:4" x14ac:dyDescent="0.25">
      <c r="A11" s="2" t="s">
        <v>820</v>
      </c>
      <c r="B11" s="7">
        <v>0</v>
      </c>
      <c r="C11" s="7">
        <v>0</v>
      </c>
      <c r="D11" s="7">
        <v>0</v>
      </c>
    </row>
    <row r="12" spans="1:4" x14ac:dyDescent="0.25">
      <c r="A12" s="2" t="s">
        <v>2042</v>
      </c>
      <c r="B12" s="9">
        <v>79.2</v>
      </c>
      <c r="C12" s="9">
        <v>70.38</v>
      </c>
      <c r="D12" s="9">
        <v>68.34</v>
      </c>
    </row>
    <row r="13" spans="1:4" x14ac:dyDescent="0.25">
      <c r="A13" s="2" t="s">
        <v>2043</v>
      </c>
      <c r="B13" s="4" t="s">
        <v>2044</v>
      </c>
      <c r="C13" s="4" t="s">
        <v>2044</v>
      </c>
      <c r="D13" s="4" t="s">
        <v>20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7109375" bestFit="1" customWidth="1"/>
    <col min="3" max="3" width="16.5703125" bestFit="1" customWidth="1"/>
  </cols>
  <sheetData>
    <row r="1" spans="1:3" ht="15" customHeight="1" x14ac:dyDescent="0.25">
      <c r="A1" s="8" t="s">
        <v>2045</v>
      </c>
      <c r="B1" s="8" t="s">
        <v>1</v>
      </c>
      <c r="C1" s="8"/>
    </row>
    <row r="2" spans="1:3" x14ac:dyDescent="0.25">
      <c r="A2" s="8"/>
      <c r="B2" s="1" t="s">
        <v>2</v>
      </c>
      <c r="C2" s="1" t="s">
        <v>35</v>
      </c>
    </row>
    <row r="3" spans="1:3" ht="45" x14ac:dyDescent="0.25">
      <c r="A3" s="3" t="s">
        <v>2046</v>
      </c>
      <c r="B3" s="4" t="s">
        <v>6</v>
      </c>
      <c r="C3" s="4" t="s">
        <v>6</v>
      </c>
    </row>
    <row r="4" spans="1:3" x14ac:dyDescent="0.25">
      <c r="A4" s="2" t="s">
        <v>2047</v>
      </c>
      <c r="B4" s="9">
        <v>65.430000000000007</v>
      </c>
      <c r="C4" s="4" t="s">
        <v>6</v>
      </c>
    </row>
    <row r="5" spans="1:3" x14ac:dyDescent="0.25">
      <c r="A5" s="2" t="s">
        <v>2048</v>
      </c>
      <c r="B5" s="9">
        <v>79.2</v>
      </c>
      <c r="C5" s="4" t="s">
        <v>6</v>
      </c>
    </row>
    <row r="6" spans="1:3" x14ac:dyDescent="0.25">
      <c r="A6" s="2" t="s">
        <v>2049</v>
      </c>
      <c r="B6" s="6">
        <v>5749</v>
      </c>
      <c r="C6" s="4" t="s">
        <v>6</v>
      </c>
    </row>
    <row r="7" spans="1:3" ht="30" x14ac:dyDescent="0.25">
      <c r="A7" s="2" t="s">
        <v>2050</v>
      </c>
      <c r="B7" s="4" t="s">
        <v>2051</v>
      </c>
      <c r="C7" s="4" t="s">
        <v>6</v>
      </c>
    </row>
    <row r="8" spans="1:3" ht="30" x14ac:dyDescent="0.25">
      <c r="A8" s="2" t="s">
        <v>2052</v>
      </c>
      <c r="B8" s="9">
        <v>79.2</v>
      </c>
      <c r="C8" s="4" t="s">
        <v>6</v>
      </c>
    </row>
    <row r="9" spans="1:3" x14ac:dyDescent="0.25">
      <c r="A9" s="2" t="s">
        <v>2053</v>
      </c>
      <c r="B9" s="4" t="s">
        <v>6</v>
      </c>
      <c r="C9" s="6">
        <v>32265</v>
      </c>
    </row>
    <row r="10" spans="1:3" ht="30" x14ac:dyDescent="0.25">
      <c r="A10" s="2" t="s">
        <v>2054</v>
      </c>
      <c r="B10" s="4" t="s">
        <v>6</v>
      </c>
      <c r="C10" s="4" t="s">
        <v>205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8.85546875" customWidth="1"/>
    <col min="15" max="15" width="2.85546875" customWidth="1"/>
    <col min="16" max="16" width="10" bestFit="1" customWidth="1"/>
    <col min="17" max="17" width="2.5703125" bestFit="1" customWidth="1"/>
    <col min="18" max="20" width="12.28515625" bestFit="1" customWidth="1"/>
  </cols>
  <sheetData>
    <row r="1" spans="1:20" ht="15" customHeight="1" x14ac:dyDescent="0.25">
      <c r="A1" s="1" t="s">
        <v>2056</v>
      </c>
      <c r="B1" s="8" t="s">
        <v>1557</v>
      </c>
      <c r="C1" s="8"/>
      <c r="D1" s="8"/>
      <c r="E1" s="8"/>
      <c r="F1" s="8"/>
      <c r="G1" s="8"/>
      <c r="H1" s="8"/>
      <c r="I1" s="8"/>
      <c r="J1" s="8"/>
      <c r="K1" s="8"/>
      <c r="L1" s="8"/>
      <c r="M1" s="8"/>
      <c r="N1" s="8"/>
      <c r="O1" s="8"/>
      <c r="P1" s="8"/>
      <c r="Q1" s="8"/>
      <c r="R1" s="8" t="s">
        <v>1</v>
      </c>
      <c r="S1" s="8"/>
      <c r="T1" s="8"/>
    </row>
    <row r="2" spans="1:20" ht="30" x14ac:dyDescent="0.25">
      <c r="A2" s="1" t="s">
        <v>72</v>
      </c>
      <c r="B2" s="8" t="s">
        <v>2</v>
      </c>
      <c r="C2" s="8"/>
      <c r="D2" s="8" t="s">
        <v>1558</v>
      </c>
      <c r="E2" s="8"/>
      <c r="F2" s="8" t="s">
        <v>1559</v>
      </c>
      <c r="G2" s="8"/>
      <c r="H2" s="8" t="s">
        <v>1560</v>
      </c>
      <c r="I2" s="8"/>
      <c r="J2" s="8" t="s">
        <v>35</v>
      </c>
      <c r="K2" s="8"/>
      <c r="L2" s="8" t="s">
        <v>1561</v>
      </c>
      <c r="M2" s="8"/>
      <c r="N2" s="8" t="s">
        <v>1562</v>
      </c>
      <c r="O2" s="8"/>
      <c r="P2" s="8" t="s">
        <v>1563</v>
      </c>
      <c r="Q2" s="8"/>
      <c r="R2" s="1" t="s">
        <v>2</v>
      </c>
      <c r="S2" s="1" t="s">
        <v>35</v>
      </c>
      <c r="T2" s="1" t="s">
        <v>93</v>
      </c>
    </row>
    <row r="3" spans="1:20" ht="30" x14ac:dyDescent="0.25">
      <c r="A3" s="3" t="s">
        <v>205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116</v>
      </c>
      <c r="B4" s="4" t="s">
        <v>6</v>
      </c>
      <c r="C4" s="4"/>
      <c r="D4" s="4" t="s">
        <v>6</v>
      </c>
      <c r="E4" s="4"/>
      <c r="F4" s="4" t="s">
        <v>6</v>
      </c>
      <c r="G4" s="4"/>
      <c r="H4" s="4" t="s">
        <v>6</v>
      </c>
      <c r="I4" s="4"/>
      <c r="J4" s="4" t="s">
        <v>6</v>
      </c>
      <c r="K4" s="4"/>
      <c r="L4" s="4" t="s">
        <v>6</v>
      </c>
      <c r="M4" s="4"/>
      <c r="N4" s="4" t="s">
        <v>6</v>
      </c>
      <c r="O4" s="4"/>
      <c r="P4" s="4" t="s">
        <v>6</v>
      </c>
      <c r="Q4" s="4"/>
      <c r="R4" s="7">
        <v>-285364</v>
      </c>
      <c r="S4" s="7">
        <v>-168341</v>
      </c>
      <c r="T4" s="7">
        <v>-38457</v>
      </c>
    </row>
    <row r="5" spans="1:20" x14ac:dyDescent="0.25">
      <c r="A5" s="2" t="s">
        <v>848</v>
      </c>
      <c r="B5" s="4" t="s">
        <v>6</v>
      </c>
      <c r="C5" s="4"/>
      <c r="D5" s="4" t="s">
        <v>6</v>
      </c>
      <c r="E5" s="4"/>
      <c r="F5" s="4" t="s">
        <v>6</v>
      </c>
      <c r="G5" s="4"/>
      <c r="H5" s="4" t="s">
        <v>6</v>
      </c>
      <c r="I5" s="4"/>
      <c r="J5" s="4" t="s">
        <v>6</v>
      </c>
      <c r="K5" s="4"/>
      <c r="L5" s="4" t="s">
        <v>6</v>
      </c>
      <c r="M5" s="4"/>
      <c r="N5" s="4" t="s">
        <v>6</v>
      </c>
      <c r="O5" s="4"/>
      <c r="P5" s="4" t="s">
        <v>6</v>
      </c>
      <c r="Q5" s="4"/>
      <c r="R5" s="6">
        <v>-22616</v>
      </c>
      <c r="S5" s="6">
        <v>-14660</v>
      </c>
      <c r="T5" s="6">
        <v>-13649</v>
      </c>
    </row>
    <row r="6" spans="1:20" ht="30" x14ac:dyDescent="0.25">
      <c r="A6" s="2" t="s">
        <v>852</v>
      </c>
      <c r="B6" s="4" t="s">
        <v>6</v>
      </c>
      <c r="C6" s="4"/>
      <c r="D6" s="4" t="s">
        <v>6</v>
      </c>
      <c r="E6" s="4"/>
      <c r="F6" s="4" t="s">
        <v>6</v>
      </c>
      <c r="G6" s="4"/>
      <c r="H6" s="4" t="s">
        <v>6</v>
      </c>
      <c r="I6" s="4"/>
      <c r="J6" s="4" t="s">
        <v>6</v>
      </c>
      <c r="K6" s="4"/>
      <c r="L6" s="4" t="s">
        <v>6</v>
      </c>
      <c r="M6" s="4"/>
      <c r="N6" s="4" t="s">
        <v>6</v>
      </c>
      <c r="O6" s="4"/>
      <c r="P6" s="4" t="s">
        <v>6</v>
      </c>
      <c r="Q6" s="4"/>
      <c r="R6" s="4">
        <v>-28</v>
      </c>
      <c r="S6" s="4">
        <v>196</v>
      </c>
      <c r="T6" s="4">
        <v>229</v>
      </c>
    </row>
    <row r="7" spans="1:20" ht="30" x14ac:dyDescent="0.25">
      <c r="A7" s="2" t="s">
        <v>854</v>
      </c>
      <c r="B7" s="4" t="s">
        <v>6</v>
      </c>
      <c r="C7" s="4"/>
      <c r="D7" s="4" t="s">
        <v>6</v>
      </c>
      <c r="E7" s="4"/>
      <c r="F7" s="4" t="s">
        <v>6</v>
      </c>
      <c r="G7" s="4"/>
      <c r="H7" s="4" t="s">
        <v>6</v>
      </c>
      <c r="I7" s="4"/>
      <c r="J7" s="4" t="s">
        <v>6</v>
      </c>
      <c r="K7" s="4"/>
      <c r="L7" s="4" t="s">
        <v>6</v>
      </c>
      <c r="M7" s="4"/>
      <c r="N7" s="4" t="s">
        <v>6</v>
      </c>
      <c r="O7" s="4"/>
      <c r="P7" s="4" t="s">
        <v>6</v>
      </c>
      <c r="Q7" s="4"/>
      <c r="R7" s="6">
        <v>-308008</v>
      </c>
      <c r="S7" s="6">
        <v>-182805</v>
      </c>
      <c r="T7" s="6">
        <v>-51877</v>
      </c>
    </row>
    <row r="8" spans="1:20" ht="30" x14ac:dyDescent="0.25">
      <c r="A8" s="2" t="s">
        <v>117</v>
      </c>
      <c r="B8" s="4" t="s">
        <v>6</v>
      </c>
      <c r="C8" s="4"/>
      <c r="D8" s="4" t="s">
        <v>6</v>
      </c>
      <c r="E8" s="4"/>
      <c r="F8" s="4" t="s">
        <v>6</v>
      </c>
      <c r="G8" s="4"/>
      <c r="H8" s="4" t="s">
        <v>6</v>
      </c>
      <c r="I8" s="4"/>
      <c r="J8" s="4" t="s">
        <v>6</v>
      </c>
      <c r="K8" s="4"/>
      <c r="L8" s="4" t="s">
        <v>6</v>
      </c>
      <c r="M8" s="4"/>
      <c r="N8" s="4" t="s">
        <v>6</v>
      </c>
      <c r="O8" s="4"/>
      <c r="P8" s="4" t="s">
        <v>6</v>
      </c>
      <c r="Q8" s="4"/>
      <c r="R8" s="4">
        <v>0</v>
      </c>
      <c r="S8" s="4">
        <v>0</v>
      </c>
      <c r="T8" s="4">
        <v>747</v>
      </c>
    </row>
    <row r="9" spans="1:20" ht="30" x14ac:dyDescent="0.25">
      <c r="A9" s="2" t="s">
        <v>121</v>
      </c>
      <c r="B9" s="7">
        <v>-134493</v>
      </c>
      <c r="C9" s="4"/>
      <c r="D9" s="7">
        <v>-17106</v>
      </c>
      <c r="E9" s="4"/>
      <c r="F9" s="7">
        <v>-65877</v>
      </c>
      <c r="G9" s="4"/>
      <c r="H9" s="7">
        <v>-90532</v>
      </c>
      <c r="I9" s="4"/>
      <c r="J9" s="7">
        <v>-50449</v>
      </c>
      <c r="K9" s="4"/>
      <c r="L9" s="7">
        <v>-18386</v>
      </c>
      <c r="M9" s="4"/>
      <c r="N9" s="7">
        <v>-6951</v>
      </c>
      <c r="O9" s="4"/>
      <c r="P9" s="7">
        <v>-107019</v>
      </c>
      <c r="Q9" s="4"/>
      <c r="R9" s="7">
        <v>-308008</v>
      </c>
      <c r="S9" s="7">
        <v>-182805</v>
      </c>
      <c r="T9" s="7">
        <v>-51130</v>
      </c>
    </row>
    <row r="10" spans="1:20" ht="30" x14ac:dyDescent="0.25">
      <c r="A10" s="2" t="s">
        <v>126</v>
      </c>
      <c r="B10" s="4" t="s">
        <v>6</v>
      </c>
      <c r="C10" s="4"/>
      <c r="D10" s="4" t="s">
        <v>6</v>
      </c>
      <c r="E10" s="4"/>
      <c r="F10" s="4" t="s">
        <v>6</v>
      </c>
      <c r="G10" s="4"/>
      <c r="H10" s="4" t="s">
        <v>6</v>
      </c>
      <c r="I10" s="4"/>
      <c r="J10" s="4" t="s">
        <v>6</v>
      </c>
      <c r="K10" s="4"/>
      <c r="L10" s="4" t="s">
        <v>6</v>
      </c>
      <c r="M10" s="4"/>
      <c r="N10" s="4" t="s">
        <v>6</v>
      </c>
      <c r="O10" s="4"/>
      <c r="P10" s="4" t="s">
        <v>6</v>
      </c>
      <c r="Q10" s="4"/>
      <c r="R10" s="6">
        <v>67814316</v>
      </c>
      <c r="S10" s="6">
        <v>48746761</v>
      </c>
      <c r="T10" s="6">
        <v>38508086</v>
      </c>
    </row>
    <row r="11" spans="1:20" ht="30" x14ac:dyDescent="0.25">
      <c r="A11" s="2" t="s">
        <v>858</v>
      </c>
      <c r="B11" s="4" t="s">
        <v>6</v>
      </c>
      <c r="C11" s="4"/>
      <c r="D11" s="4" t="s">
        <v>6</v>
      </c>
      <c r="E11" s="4"/>
      <c r="F11" s="4" t="s">
        <v>6</v>
      </c>
      <c r="G11" s="4"/>
      <c r="H11" s="4" t="s">
        <v>6</v>
      </c>
      <c r="I11" s="4"/>
      <c r="J11" s="4" t="s">
        <v>6</v>
      </c>
      <c r="K11" s="4"/>
      <c r="L11" s="4" t="s">
        <v>6</v>
      </c>
      <c r="M11" s="4"/>
      <c r="N11" s="4" t="s">
        <v>6</v>
      </c>
      <c r="O11" s="4"/>
      <c r="P11" s="4" t="s">
        <v>6</v>
      </c>
      <c r="Q11" s="4"/>
      <c r="R11" s="4">
        <v>0</v>
      </c>
      <c r="S11" s="4">
        <v>0</v>
      </c>
      <c r="T11" s="4">
        <v>0</v>
      </c>
    </row>
    <row r="12" spans="1:20" ht="30" x14ac:dyDescent="0.25">
      <c r="A12" s="2" t="s">
        <v>129</v>
      </c>
      <c r="B12" s="4" t="s">
        <v>6</v>
      </c>
      <c r="C12" s="4"/>
      <c r="D12" s="4" t="s">
        <v>6</v>
      </c>
      <c r="E12" s="4"/>
      <c r="F12" s="4" t="s">
        <v>6</v>
      </c>
      <c r="G12" s="4"/>
      <c r="H12" s="4" t="s">
        <v>6</v>
      </c>
      <c r="I12" s="4"/>
      <c r="J12" s="4" t="s">
        <v>6</v>
      </c>
      <c r="K12" s="4"/>
      <c r="L12" s="4" t="s">
        <v>6</v>
      </c>
      <c r="M12" s="4"/>
      <c r="N12" s="4" t="s">
        <v>6</v>
      </c>
      <c r="O12" s="4"/>
      <c r="P12" s="4" t="s">
        <v>6</v>
      </c>
      <c r="Q12" s="4"/>
      <c r="R12" s="6">
        <v>67814316</v>
      </c>
      <c r="S12" s="6">
        <v>48746761</v>
      </c>
      <c r="T12" s="6">
        <v>38508086</v>
      </c>
    </row>
    <row r="13" spans="1:20" x14ac:dyDescent="0.25">
      <c r="A13" s="3" t="s">
        <v>122</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x14ac:dyDescent="0.25">
      <c r="A14" s="2" t="s">
        <v>123</v>
      </c>
      <c r="B14" s="4" t="s">
        <v>6</v>
      </c>
      <c r="C14" s="4"/>
      <c r="D14" s="4" t="s">
        <v>6</v>
      </c>
      <c r="E14" s="4"/>
      <c r="F14" s="4" t="s">
        <v>6</v>
      </c>
      <c r="G14" s="4"/>
      <c r="H14" s="4" t="s">
        <v>6</v>
      </c>
      <c r="I14" s="4"/>
      <c r="J14" s="4" t="s">
        <v>6</v>
      </c>
      <c r="K14" s="4"/>
      <c r="L14" s="4" t="s">
        <v>6</v>
      </c>
      <c r="M14" s="4"/>
      <c r="N14" s="4" t="s">
        <v>6</v>
      </c>
      <c r="O14" s="4"/>
      <c r="P14" s="4" t="s">
        <v>6</v>
      </c>
      <c r="Q14" s="4"/>
      <c r="R14" s="9">
        <v>-4.54</v>
      </c>
      <c r="S14" s="9">
        <v>-3.75</v>
      </c>
      <c r="T14" s="9">
        <v>-1.35</v>
      </c>
    </row>
    <row r="15" spans="1:20" x14ac:dyDescent="0.25">
      <c r="A15" s="2" t="s">
        <v>124</v>
      </c>
      <c r="B15" s="4" t="s">
        <v>6</v>
      </c>
      <c r="C15" s="4"/>
      <c r="D15" s="4" t="s">
        <v>6</v>
      </c>
      <c r="E15" s="4"/>
      <c r="F15" s="4" t="s">
        <v>6</v>
      </c>
      <c r="G15" s="4"/>
      <c r="H15" s="4" t="s">
        <v>6</v>
      </c>
      <c r="I15" s="4"/>
      <c r="J15" s="4" t="s">
        <v>6</v>
      </c>
      <c r="K15" s="4"/>
      <c r="L15" s="4" t="s">
        <v>6</v>
      </c>
      <c r="M15" s="4"/>
      <c r="N15" s="4" t="s">
        <v>6</v>
      </c>
      <c r="O15" s="4"/>
      <c r="P15" s="4" t="s">
        <v>6</v>
      </c>
      <c r="Q15" s="4"/>
      <c r="R15" s="7">
        <v>0</v>
      </c>
      <c r="S15" s="7">
        <v>0</v>
      </c>
      <c r="T15" s="9">
        <v>0.02</v>
      </c>
    </row>
    <row r="16" spans="1:20" ht="17.25" x14ac:dyDescent="0.25">
      <c r="A16" s="2" t="s">
        <v>125</v>
      </c>
      <c r="B16" s="9">
        <v>-1.9</v>
      </c>
      <c r="C16" s="154" t="s">
        <v>1461</v>
      </c>
      <c r="D16" s="9">
        <v>-0.24</v>
      </c>
      <c r="E16" s="154" t="s">
        <v>1461</v>
      </c>
      <c r="F16" s="9">
        <v>-0.94</v>
      </c>
      <c r="G16" s="154" t="s">
        <v>1461</v>
      </c>
      <c r="H16" s="9">
        <v>-1.5</v>
      </c>
      <c r="I16" s="154" t="s">
        <v>1461</v>
      </c>
      <c r="J16" s="9">
        <v>-0.99</v>
      </c>
      <c r="K16" s="154" t="s">
        <v>1461</v>
      </c>
      <c r="L16" s="9">
        <v>-0.37</v>
      </c>
      <c r="M16" s="154" t="s">
        <v>1461</v>
      </c>
      <c r="N16" s="9">
        <v>-0.14000000000000001</v>
      </c>
      <c r="O16" s="154" t="s">
        <v>1461</v>
      </c>
      <c r="P16" s="9">
        <v>-2.42</v>
      </c>
      <c r="Q16" s="154" t="s">
        <v>1461</v>
      </c>
      <c r="R16" s="9">
        <v>-4.54</v>
      </c>
      <c r="S16" s="9">
        <v>-3.75</v>
      </c>
      <c r="T16" s="9">
        <v>-1.33</v>
      </c>
    </row>
    <row r="17" spans="1:20" x14ac:dyDescent="0.25">
      <c r="A17" s="3" t="s">
        <v>127</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x14ac:dyDescent="0.25">
      <c r="A18" s="2" t="s">
        <v>123</v>
      </c>
      <c r="B18" s="4" t="s">
        <v>6</v>
      </c>
      <c r="C18" s="4"/>
      <c r="D18" s="4" t="s">
        <v>6</v>
      </c>
      <c r="E18" s="4"/>
      <c r="F18" s="4" t="s">
        <v>6</v>
      </c>
      <c r="G18" s="4"/>
      <c r="H18" s="4" t="s">
        <v>6</v>
      </c>
      <c r="I18" s="4"/>
      <c r="J18" s="4" t="s">
        <v>6</v>
      </c>
      <c r="K18" s="4"/>
      <c r="L18" s="4" t="s">
        <v>6</v>
      </c>
      <c r="M18" s="4"/>
      <c r="N18" s="4" t="s">
        <v>6</v>
      </c>
      <c r="O18" s="4"/>
      <c r="P18" s="4" t="s">
        <v>6</v>
      </c>
      <c r="Q18" s="4"/>
      <c r="R18" s="9">
        <v>-4.54</v>
      </c>
      <c r="S18" s="9">
        <v>-3.75</v>
      </c>
      <c r="T18" s="9">
        <v>-1.35</v>
      </c>
    </row>
    <row r="19" spans="1:20" x14ac:dyDescent="0.25">
      <c r="A19" s="2" t="s">
        <v>124</v>
      </c>
      <c r="B19" s="4" t="s">
        <v>6</v>
      </c>
      <c r="C19" s="4"/>
      <c r="D19" s="4" t="s">
        <v>6</v>
      </c>
      <c r="E19" s="4"/>
      <c r="F19" s="4" t="s">
        <v>6</v>
      </c>
      <c r="G19" s="4"/>
      <c r="H19" s="4" t="s">
        <v>6</v>
      </c>
      <c r="I19" s="4"/>
      <c r="J19" s="4" t="s">
        <v>6</v>
      </c>
      <c r="K19" s="4"/>
      <c r="L19" s="4" t="s">
        <v>6</v>
      </c>
      <c r="M19" s="4"/>
      <c r="N19" s="4" t="s">
        <v>6</v>
      </c>
      <c r="O19" s="4"/>
      <c r="P19" s="4" t="s">
        <v>6</v>
      </c>
      <c r="Q19" s="4"/>
      <c r="R19" s="7">
        <v>0</v>
      </c>
      <c r="S19" s="7">
        <v>0</v>
      </c>
      <c r="T19" s="9">
        <v>0.02</v>
      </c>
    </row>
    <row r="20" spans="1:20" ht="17.25" x14ac:dyDescent="0.25">
      <c r="A20" s="2" t="s">
        <v>128</v>
      </c>
      <c r="B20" s="9">
        <v>-1.9</v>
      </c>
      <c r="C20" s="154" t="s">
        <v>1461</v>
      </c>
      <c r="D20" s="9">
        <v>-0.24</v>
      </c>
      <c r="E20" s="154" t="s">
        <v>1461</v>
      </c>
      <c r="F20" s="9">
        <v>-0.94</v>
      </c>
      <c r="G20" s="154" t="s">
        <v>1461</v>
      </c>
      <c r="H20" s="9">
        <v>-1.5</v>
      </c>
      <c r="I20" s="154" t="s">
        <v>1461</v>
      </c>
      <c r="J20" s="9">
        <v>-0.99</v>
      </c>
      <c r="K20" s="154" t="s">
        <v>1461</v>
      </c>
      <c r="L20" s="9">
        <v>-0.37</v>
      </c>
      <c r="M20" s="154" t="s">
        <v>1461</v>
      </c>
      <c r="N20" s="9">
        <v>-0.14000000000000001</v>
      </c>
      <c r="O20" s="154" t="s">
        <v>1461</v>
      </c>
      <c r="P20" s="9">
        <v>-2.42</v>
      </c>
      <c r="Q20" s="154" t="s">
        <v>1461</v>
      </c>
      <c r="R20" s="9">
        <v>-4.54</v>
      </c>
      <c r="S20" s="9">
        <v>-3.75</v>
      </c>
      <c r="T20" s="9">
        <v>-1.33</v>
      </c>
    </row>
    <row r="21" spans="1:20" x14ac:dyDescent="0.25">
      <c r="A21" s="19"/>
      <c r="B21" s="19"/>
      <c r="C21" s="19"/>
      <c r="D21" s="19"/>
      <c r="E21" s="19"/>
      <c r="F21" s="19"/>
      <c r="G21" s="19"/>
      <c r="H21" s="19"/>
      <c r="I21" s="19"/>
      <c r="J21" s="19"/>
      <c r="K21" s="19"/>
      <c r="L21" s="19"/>
      <c r="M21" s="19"/>
      <c r="N21" s="19"/>
      <c r="O21" s="19"/>
      <c r="P21" s="19"/>
      <c r="Q21" s="19"/>
      <c r="R21" s="19"/>
      <c r="S21" s="19"/>
      <c r="T21" s="19"/>
    </row>
    <row r="22" spans="1:20" ht="15" customHeight="1" x14ac:dyDescent="0.25">
      <c r="A22" s="2" t="s">
        <v>1461</v>
      </c>
      <c r="B22" s="13" t="s">
        <v>987</v>
      </c>
      <c r="C22" s="13"/>
      <c r="D22" s="13"/>
      <c r="E22" s="13"/>
      <c r="F22" s="13"/>
      <c r="G22" s="13"/>
      <c r="H22" s="13"/>
      <c r="I22" s="13"/>
      <c r="J22" s="13"/>
      <c r="K22" s="13"/>
      <c r="L22" s="13"/>
      <c r="M22" s="13"/>
      <c r="N22" s="13"/>
      <c r="O22" s="13"/>
      <c r="P22" s="13"/>
      <c r="Q22" s="13"/>
      <c r="R22" s="13"/>
      <c r="S22" s="13"/>
      <c r="T22" s="13"/>
    </row>
  </sheetData>
  <mergeCells count="12">
    <mergeCell ref="A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58</v>
      </c>
      <c r="B1" s="8" t="s">
        <v>1</v>
      </c>
      <c r="C1" s="8"/>
      <c r="D1" s="8"/>
    </row>
    <row r="2" spans="1:4" x14ac:dyDescent="0.25">
      <c r="A2" s="8"/>
      <c r="B2" s="1" t="s">
        <v>2</v>
      </c>
      <c r="C2" s="1" t="s">
        <v>35</v>
      </c>
      <c r="D2" s="1" t="s">
        <v>93</v>
      </c>
    </row>
    <row r="3" spans="1:4" ht="30" x14ac:dyDescent="0.25">
      <c r="A3" s="3" t="s">
        <v>2057</v>
      </c>
      <c r="B3" s="4" t="s">
        <v>6</v>
      </c>
      <c r="C3" s="4" t="s">
        <v>6</v>
      </c>
      <c r="D3" s="4" t="s">
        <v>6</v>
      </c>
    </row>
    <row r="4" spans="1:4" ht="45" x14ac:dyDescent="0.25">
      <c r="A4" s="2" t="s">
        <v>2059</v>
      </c>
      <c r="B4" s="6">
        <v>18026169</v>
      </c>
      <c r="C4" s="6">
        <v>22282205</v>
      </c>
      <c r="D4" s="6">
        <v>2195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0</v>
      </c>
      <c r="B1" s="8" t="s">
        <v>1</v>
      </c>
      <c r="C1" s="8"/>
      <c r="D1" s="8"/>
    </row>
    <row r="2" spans="1:4" ht="30" x14ac:dyDescent="0.25">
      <c r="A2" s="1" t="s">
        <v>34</v>
      </c>
      <c r="B2" s="1" t="s">
        <v>2</v>
      </c>
      <c r="C2" s="1" t="s">
        <v>35</v>
      </c>
      <c r="D2" s="1" t="s">
        <v>93</v>
      </c>
    </row>
    <row r="3" spans="1:4" x14ac:dyDescent="0.25">
      <c r="A3" s="3" t="s">
        <v>2061</v>
      </c>
      <c r="B3" s="4" t="s">
        <v>6</v>
      </c>
      <c r="C3" s="4" t="s">
        <v>6</v>
      </c>
      <c r="D3" s="4" t="s">
        <v>6</v>
      </c>
    </row>
    <row r="4" spans="1:4" x14ac:dyDescent="0.25">
      <c r="A4" s="2" t="s">
        <v>2062</v>
      </c>
      <c r="B4" s="7">
        <v>-245</v>
      </c>
      <c r="C4" s="7">
        <v>-68</v>
      </c>
      <c r="D4" s="7">
        <v>0</v>
      </c>
    </row>
    <row r="5" spans="1:4" x14ac:dyDescent="0.25">
      <c r="A5" s="2" t="s">
        <v>2063</v>
      </c>
      <c r="B5" s="6">
        <v>2319</v>
      </c>
      <c r="C5" s="4">
        <v>422</v>
      </c>
      <c r="D5" s="4">
        <v>595</v>
      </c>
    </row>
    <row r="6" spans="1:4" x14ac:dyDescent="0.25">
      <c r="A6" s="2" t="s">
        <v>2064</v>
      </c>
      <c r="B6" s="6">
        <v>2074</v>
      </c>
      <c r="C6" s="4">
        <v>354</v>
      </c>
      <c r="D6" s="4">
        <v>595</v>
      </c>
    </row>
    <row r="7" spans="1:4" ht="30" x14ac:dyDescent="0.25">
      <c r="A7" s="2" t="s">
        <v>2065</v>
      </c>
      <c r="B7" s="4">
        <v>-157</v>
      </c>
      <c r="C7" s="4">
        <v>-13</v>
      </c>
      <c r="D7" s="4">
        <v>0</v>
      </c>
    </row>
    <row r="8" spans="1:4" ht="30" x14ac:dyDescent="0.25">
      <c r="A8" s="2" t="s">
        <v>2066</v>
      </c>
      <c r="B8" s="6">
        <v>1016</v>
      </c>
      <c r="C8" s="4">
        <v>228</v>
      </c>
      <c r="D8" s="4">
        <v>0</v>
      </c>
    </row>
    <row r="9" spans="1:4" ht="30" x14ac:dyDescent="0.25">
      <c r="A9" s="2" t="s">
        <v>2067</v>
      </c>
      <c r="B9" s="4">
        <v>859</v>
      </c>
      <c r="C9" s="4">
        <v>215</v>
      </c>
      <c r="D9" s="4">
        <v>0</v>
      </c>
    </row>
    <row r="10" spans="1:4" x14ac:dyDescent="0.25">
      <c r="A10" s="2" t="s">
        <v>2068</v>
      </c>
      <c r="B10" s="4">
        <v>0</v>
      </c>
      <c r="C10" s="4">
        <v>40</v>
      </c>
      <c r="D10" s="4">
        <v>-57</v>
      </c>
    </row>
    <row r="11" spans="1:4" x14ac:dyDescent="0.25">
      <c r="A11" s="2" t="s">
        <v>2069</v>
      </c>
      <c r="B11" s="4">
        <v>0</v>
      </c>
      <c r="C11" s="4">
        <v>-25</v>
      </c>
      <c r="D11" s="4">
        <v>0</v>
      </c>
    </row>
    <row r="12" spans="1:4" x14ac:dyDescent="0.25">
      <c r="A12" s="2" t="s">
        <v>2070</v>
      </c>
      <c r="B12" s="4">
        <v>0</v>
      </c>
      <c r="C12" s="4">
        <v>15</v>
      </c>
      <c r="D12" s="4">
        <v>-57</v>
      </c>
    </row>
    <row r="13" spans="1:4" x14ac:dyDescent="0.25">
      <c r="A13" s="2" t="s">
        <v>2071</v>
      </c>
      <c r="B13" s="4">
        <v>-402</v>
      </c>
      <c r="C13" s="4">
        <v>-41</v>
      </c>
      <c r="D13" s="4">
        <v>-57</v>
      </c>
    </row>
    <row r="14" spans="1:4" x14ac:dyDescent="0.25">
      <c r="A14" s="2" t="s">
        <v>2072</v>
      </c>
      <c r="B14" s="6">
        <v>3335</v>
      </c>
      <c r="C14" s="4">
        <v>625</v>
      </c>
      <c r="D14" s="4">
        <v>595</v>
      </c>
    </row>
    <row r="15" spans="1:4" x14ac:dyDescent="0.25">
      <c r="A15" s="2" t="s">
        <v>115</v>
      </c>
      <c r="B15" s="7">
        <v>2933</v>
      </c>
      <c r="C15" s="7">
        <v>584</v>
      </c>
      <c r="D15" s="7">
        <v>53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3</v>
      </c>
      <c r="B1" s="8" t="s">
        <v>1</v>
      </c>
      <c r="C1" s="8"/>
      <c r="D1" s="8"/>
    </row>
    <row r="2" spans="1:4" ht="30" x14ac:dyDescent="0.25">
      <c r="A2" s="1" t="s">
        <v>34</v>
      </c>
      <c r="B2" s="1" t="s">
        <v>2</v>
      </c>
      <c r="C2" s="1" t="s">
        <v>35</v>
      </c>
      <c r="D2" s="1" t="s">
        <v>93</v>
      </c>
    </row>
    <row r="3" spans="1:4" x14ac:dyDescent="0.25">
      <c r="A3" s="3" t="s">
        <v>2061</v>
      </c>
      <c r="B3" s="4" t="s">
        <v>6</v>
      </c>
      <c r="C3" s="4" t="s">
        <v>6</v>
      </c>
      <c r="D3" s="4" t="s">
        <v>6</v>
      </c>
    </row>
    <row r="4" spans="1:4" x14ac:dyDescent="0.25">
      <c r="A4" s="2" t="s">
        <v>895</v>
      </c>
      <c r="B4" s="7">
        <v>-3417</v>
      </c>
      <c r="C4" s="7">
        <v>-598</v>
      </c>
      <c r="D4" s="7">
        <v>3762</v>
      </c>
    </row>
    <row r="5" spans="1:4" x14ac:dyDescent="0.25">
      <c r="A5" s="2" t="s">
        <v>898</v>
      </c>
      <c r="B5" s="4">
        <v>577</v>
      </c>
      <c r="C5" s="4">
        <v>139</v>
      </c>
      <c r="D5" s="4">
        <v>0</v>
      </c>
    </row>
    <row r="6" spans="1:4" x14ac:dyDescent="0.25">
      <c r="A6" s="2" t="s">
        <v>899</v>
      </c>
      <c r="B6" s="6">
        <v>6113</v>
      </c>
      <c r="C6" s="6">
        <v>1380</v>
      </c>
      <c r="D6" s="6">
        <v>-2899</v>
      </c>
    </row>
    <row r="7" spans="1:4" x14ac:dyDescent="0.25">
      <c r="A7" s="2" t="s">
        <v>901</v>
      </c>
      <c r="B7" s="4">
        <v>-34</v>
      </c>
      <c r="C7" s="4">
        <v>-19</v>
      </c>
      <c r="D7" s="4">
        <v>-42</v>
      </c>
    </row>
    <row r="8" spans="1:4" x14ac:dyDescent="0.25">
      <c r="A8" s="2" t="s">
        <v>905</v>
      </c>
      <c r="B8" s="4">
        <v>0</v>
      </c>
      <c r="C8" s="4">
        <v>0</v>
      </c>
      <c r="D8" s="4">
        <v>-283</v>
      </c>
    </row>
    <row r="9" spans="1:4" x14ac:dyDescent="0.25">
      <c r="A9" s="2" t="s">
        <v>907</v>
      </c>
      <c r="B9" s="4">
        <v>-306</v>
      </c>
      <c r="C9" s="4">
        <v>-318</v>
      </c>
      <c r="D9" s="4">
        <v>0</v>
      </c>
    </row>
    <row r="10" spans="1:4" x14ac:dyDescent="0.25">
      <c r="A10" s="2" t="s">
        <v>115</v>
      </c>
      <c r="B10" s="7">
        <v>2933</v>
      </c>
      <c r="C10" s="7">
        <v>584</v>
      </c>
      <c r="D10" s="7">
        <v>53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4</v>
      </c>
      <c r="B1" s="8" t="s">
        <v>2</v>
      </c>
      <c r="C1" s="8" t="s">
        <v>35</v>
      </c>
    </row>
    <row r="2" spans="1:3" ht="30" x14ac:dyDescent="0.25">
      <c r="A2" s="1" t="s">
        <v>34</v>
      </c>
      <c r="B2" s="8"/>
      <c r="C2" s="8"/>
    </row>
    <row r="3" spans="1:3" x14ac:dyDescent="0.25">
      <c r="A3" s="3" t="s">
        <v>2061</v>
      </c>
      <c r="B3" s="4" t="s">
        <v>6</v>
      </c>
      <c r="C3" s="4" t="s">
        <v>6</v>
      </c>
    </row>
    <row r="4" spans="1:3" x14ac:dyDescent="0.25">
      <c r="A4" s="2" t="s">
        <v>912</v>
      </c>
      <c r="B4" s="7">
        <v>14832</v>
      </c>
      <c r="C4" s="7">
        <v>14537</v>
      </c>
    </row>
    <row r="5" spans="1:3" x14ac:dyDescent="0.25">
      <c r="A5" s="2" t="s">
        <v>913</v>
      </c>
      <c r="B5" s="4">
        <v>0</v>
      </c>
      <c r="C5" s="4">
        <v>682</v>
      </c>
    </row>
    <row r="6" spans="1:3" x14ac:dyDescent="0.25">
      <c r="A6" s="2" t="s">
        <v>914</v>
      </c>
      <c r="B6" s="6">
        <v>10731</v>
      </c>
      <c r="C6" s="6">
        <v>12162</v>
      </c>
    </row>
    <row r="7" spans="1:3" x14ac:dyDescent="0.25">
      <c r="A7" s="2" t="s">
        <v>907</v>
      </c>
      <c r="B7" s="6">
        <v>1455</v>
      </c>
      <c r="C7" s="6">
        <v>1503</v>
      </c>
    </row>
    <row r="8" spans="1:3" x14ac:dyDescent="0.25">
      <c r="A8" s="2" t="s">
        <v>915</v>
      </c>
      <c r="B8" s="6">
        <v>27018</v>
      </c>
      <c r="C8" s="6">
        <v>28884</v>
      </c>
    </row>
    <row r="9" spans="1:3" x14ac:dyDescent="0.25">
      <c r="A9" s="2" t="s">
        <v>916</v>
      </c>
      <c r="B9" s="6">
        <v>-18234</v>
      </c>
      <c r="C9" s="6">
        <v>-23766</v>
      </c>
    </row>
    <row r="10" spans="1:3" x14ac:dyDescent="0.25">
      <c r="A10" s="2" t="s">
        <v>919</v>
      </c>
      <c r="B10" s="6">
        <v>8784</v>
      </c>
      <c r="C10" s="6">
        <v>5118</v>
      </c>
    </row>
    <row r="11" spans="1:3" x14ac:dyDescent="0.25">
      <c r="A11" s="2" t="s">
        <v>920</v>
      </c>
      <c r="B11" s="6">
        <v>-1235</v>
      </c>
      <c r="C11" s="4">
        <v>-980</v>
      </c>
    </row>
    <row r="12" spans="1:3" x14ac:dyDescent="0.25">
      <c r="A12" s="2" t="s">
        <v>907</v>
      </c>
      <c r="B12" s="4">
        <v>-161</v>
      </c>
      <c r="C12" s="4">
        <v>-84</v>
      </c>
    </row>
    <row r="13" spans="1:3" x14ac:dyDescent="0.25">
      <c r="A13" s="2" t="s">
        <v>925</v>
      </c>
      <c r="B13" s="6">
        <v>-1396</v>
      </c>
      <c r="C13" s="6">
        <v>-1064</v>
      </c>
    </row>
    <row r="14" spans="1:3" x14ac:dyDescent="0.25">
      <c r="A14" s="2" t="s">
        <v>928</v>
      </c>
      <c r="B14" s="7">
        <v>7388</v>
      </c>
      <c r="C14" s="7">
        <v>405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29</v>
      </c>
      <c r="B1" s="1" t="s">
        <v>1</v>
      </c>
    </row>
    <row r="2" spans="1:2" x14ac:dyDescent="0.25">
      <c r="A2" s="8"/>
      <c r="B2" s="1" t="s">
        <v>2</v>
      </c>
    </row>
    <row r="3" spans="1:2" x14ac:dyDescent="0.25">
      <c r="A3" s="13" t="s">
        <v>229</v>
      </c>
      <c r="B3" s="4" t="s">
        <v>6</v>
      </c>
    </row>
    <row r="4" spans="1:2" x14ac:dyDescent="0.25">
      <c r="A4" s="13"/>
      <c r="B4" s="11" t="s">
        <v>230</v>
      </c>
    </row>
    <row r="5" spans="1:2" ht="141" x14ac:dyDescent="0.25">
      <c r="A5" s="13"/>
      <c r="B5" s="12" t="s">
        <v>231</v>
      </c>
    </row>
    <row r="6" spans="1:2" ht="90" x14ac:dyDescent="0.25">
      <c r="A6" s="13"/>
      <c r="B6" s="12" t="s">
        <v>232</v>
      </c>
    </row>
  </sheetData>
  <mergeCells count="2">
    <mergeCell ref="A1:A2"/>
    <mergeCell ref="A3: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75</v>
      </c>
      <c r="B1" s="1" t="s">
        <v>1</v>
      </c>
    </row>
    <row r="2" spans="1:2" ht="30" x14ac:dyDescent="0.25">
      <c r="A2" s="1" t="s">
        <v>34</v>
      </c>
      <c r="B2" s="1" t="s">
        <v>2</v>
      </c>
    </row>
    <row r="3" spans="1:2" x14ac:dyDescent="0.25">
      <c r="A3" s="2" t="s">
        <v>2076</v>
      </c>
      <c r="B3" s="4" t="s">
        <v>6</v>
      </c>
    </row>
    <row r="4" spans="1:2" x14ac:dyDescent="0.25">
      <c r="A4" s="3" t="s">
        <v>2061</v>
      </c>
      <c r="B4" s="4" t="s">
        <v>6</v>
      </c>
    </row>
    <row r="5" spans="1:2" x14ac:dyDescent="0.25">
      <c r="A5" s="2" t="s">
        <v>2077</v>
      </c>
      <c r="B5" s="4" t="s">
        <v>2044</v>
      </c>
    </row>
    <row r="6" spans="1:2" ht="30" x14ac:dyDescent="0.25">
      <c r="A6" s="2" t="s">
        <v>2078</v>
      </c>
      <c r="B6" s="4" t="s">
        <v>13</v>
      </c>
    </row>
    <row r="7" spans="1:2" x14ac:dyDescent="0.25">
      <c r="A7" s="2" t="s">
        <v>2079</v>
      </c>
      <c r="B7" s="4" t="s">
        <v>6</v>
      </c>
    </row>
    <row r="8" spans="1:2" x14ac:dyDescent="0.25">
      <c r="A8" s="3" t="s">
        <v>2061</v>
      </c>
      <c r="B8" s="4" t="s">
        <v>6</v>
      </c>
    </row>
    <row r="9" spans="1:2" x14ac:dyDescent="0.25">
      <c r="A9" s="2" t="s">
        <v>2080</v>
      </c>
      <c r="B9" s="6">
        <v>30284</v>
      </c>
    </row>
    <row r="10" spans="1:2" x14ac:dyDescent="0.25">
      <c r="A10" s="2" t="s">
        <v>2081</v>
      </c>
      <c r="B10" s="4" t="s">
        <v>2082</v>
      </c>
    </row>
    <row r="11" spans="1:2" ht="30" x14ac:dyDescent="0.25">
      <c r="A11" s="2" t="s">
        <v>2083</v>
      </c>
      <c r="B11" s="6">
        <v>9469</v>
      </c>
    </row>
    <row r="12" spans="1:2" x14ac:dyDescent="0.25">
      <c r="A12" s="2" t="s">
        <v>2084</v>
      </c>
      <c r="B12" s="4" t="s">
        <v>6</v>
      </c>
    </row>
    <row r="13" spans="1:2" x14ac:dyDescent="0.25">
      <c r="A13" s="3" t="s">
        <v>2061</v>
      </c>
      <c r="B13" s="4" t="s">
        <v>6</v>
      </c>
    </row>
    <row r="14" spans="1:2" x14ac:dyDescent="0.25">
      <c r="A14" s="2" t="s">
        <v>2080</v>
      </c>
      <c r="B14" s="6">
        <v>43315</v>
      </c>
    </row>
    <row r="15" spans="1:2" x14ac:dyDescent="0.25">
      <c r="A15" s="2" t="s">
        <v>2081</v>
      </c>
      <c r="B15" s="4" t="s">
        <v>2085</v>
      </c>
    </row>
    <row r="16" spans="1:2" ht="30" x14ac:dyDescent="0.25">
      <c r="A16" s="2" t="s">
        <v>2083</v>
      </c>
      <c r="B16" s="6">
        <v>22317</v>
      </c>
    </row>
    <row r="17" spans="1:2" x14ac:dyDescent="0.25">
      <c r="A17" s="2" t="s">
        <v>2086</v>
      </c>
      <c r="B17" s="4" t="s">
        <v>6</v>
      </c>
    </row>
    <row r="18" spans="1:2" x14ac:dyDescent="0.25">
      <c r="A18" s="3" t="s">
        <v>2061</v>
      </c>
      <c r="B18" s="4" t="s">
        <v>6</v>
      </c>
    </row>
    <row r="19" spans="1:2" x14ac:dyDescent="0.25">
      <c r="A19" s="2" t="s">
        <v>2080</v>
      </c>
      <c r="B19" s="4" t="s">
        <v>204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16.7109375" bestFit="1" customWidth="1"/>
    <col min="10" max="10" width="24" bestFit="1" customWidth="1"/>
    <col min="11" max="11" width="16.42578125" bestFit="1" customWidth="1"/>
  </cols>
  <sheetData>
    <row r="1" spans="1:11" ht="15" customHeight="1" x14ac:dyDescent="0.25">
      <c r="A1" s="1" t="s">
        <v>2087</v>
      </c>
      <c r="B1" s="1" t="s">
        <v>2088</v>
      </c>
      <c r="C1" s="8" t="s">
        <v>1</v>
      </c>
      <c r="D1" s="8"/>
      <c r="E1" s="1"/>
      <c r="F1" s="1"/>
      <c r="G1" s="1" t="s">
        <v>2088</v>
      </c>
      <c r="H1" s="8" t="s">
        <v>1</v>
      </c>
      <c r="I1" s="8"/>
      <c r="J1" s="1"/>
      <c r="K1" s="1" t="s">
        <v>1</v>
      </c>
    </row>
    <row r="2" spans="1:11" ht="30" x14ac:dyDescent="0.25">
      <c r="A2" s="1" t="s">
        <v>34</v>
      </c>
      <c r="B2" s="8" t="s">
        <v>2089</v>
      </c>
      <c r="C2" s="8" t="s">
        <v>35</v>
      </c>
      <c r="D2" s="8" t="s">
        <v>93</v>
      </c>
      <c r="E2" s="8" t="s">
        <v>2</v>
      </c>
      <c r="F2" s="8" t="s">
        <v>1773</v>
      </c>
      <c r="G2" s="1" t="s">
        <v>2089</v>
      </c>
      <c r="H2" s="1" t="s">
        <v>35</v>
      </c>
      <c r="I2" s="1" t="s">
        <v>93</v>
      </c>
      <c r="J2" s="1" t="s">
        <v>2</v>
      </c>
      <c r="K2" s="1" t="s">
        <v>2</v>
      </c>
    </row>
    <row r="3" spans="1:11" x14ac:dyDescent="0.25">
      <c r="A3" s="1"/>
      <c r="B3" s="8"/>
      <c r="C3" s="8"/>
      <c r="D3" s="8"/>
      <c r="E3" s="8"/>
      <c r="F3" s="8"/>
      <c r="G3" s="1" t="s">
        <v>2090</v>
      </c>
      <c r="H3" s="1" t="s">
        <v>2090</v>
      </c>
      <c r="I3" s="1" t="s">
        <v>2090</v>
      </c>
      <c r="J3" s="1" t="s">
        <v>2091</v>
      </c>
      <c r="K3" s="1" t="s">
        <v>1668</v>
      </c>
    </row>
    <row r="4" spans="1:11" x14ac:dyDescent="0.25">
      <c r="A4" s="3" t="s">
        <v>2092</v>
      </c>
      <c r="B4" s="4" t="s">
        <v>6</v>
      </c>
      <c r="C4" s="4" t="s">
        <v>6</v>
      </c>
      <c r="D4" s="4" t="s">
        <v>6</v>
      </c>
      <c r="E4" s="4" t="s">
        <v>6</v>
      </c>
      <c r="F4" s="4" t="s">
        <v>6</v>
      </c>
      <c r="G4" s="4" t="s">
        <v>6</v>
      </c>
      <c r="H4" s="4" t="s">
        <v>6</v>
      </c>
      <c r="I4" s="4" t="s">
        <v>6</v>
      </c>
      <c r="J4" s="4" t="s">
        <v>6</v>
      </c>
      <c r="K4" s="4" t="s">
        <v>6</v>
      </c>
    </row>
    <row r="5" spans="1:11" ht="45" x14ac:dyDescent="0.25">
      <c r="A5" s="2" t="s">
        <v>2093</v>
      </c>
      <c r="B5" s="4" t="s">
        <v>6</v>
      </c>
      <c r="C5" s="4" t="s">
        <v>6</v>
      </c>
      <c r="D5" s="4" t="s">
        <v>6</v>
      </c>
      <c r="E5" s="4" t="s">
        <v>6</v>
      </c>
      <c r="F5" s="4" t="s">
        <v>6</v>
      </c>
      <c r="G5" s="4" t="s">
        <v>6</v>
      </c>
      <c r="H5" s="4" t="s">
        <v>6</v>
      </c>
      <c r="I5" s="4" t="s">
        <v>6</v>
      </c>
      <c r="J5" s="4" t="s">
        <v>6</v>
      </c>
      <c r="K5" s="10">
        <v>0.01</v>
      </c>
    </row>
    <row r="6" spans="1:11" x14ac:dyDescent="0.25">
      <c r="A6" s="2" t="s">
        <v>42</v>
      </c>
      <c r="B6" s="4" t="s">
        <v>6</v>
      </c>
      <c r="C6" s="7">
        <v>100041</v>
      </c>
      <c r="D6" s="7">
        <v>29720</v>
      </c>
      <c r="E6" s="7">
        <v>88847</v>
      </c>
      <c r="F6" s="7">
        <v>27230</v>
      </c>
      <c r="G6" s="4" t="s">
        <v>6</v>
      </c>
      <c r="H6" s="7">
        <v>239</v>
      </c>
      <c r="I6" s="4" t="s">
        <v>6</v>
      </c>
      <c r="J6" s="4" t="s">
        <v>6</v>
      </c>
      <c r="K6" s="4" t="s">
        <v>6</v>
      </c>
    </row>
    <row r="7" spans="1:11" x14ac:dyDescent="0.25">
      <c r="A7" s="2" t="s">
        <v>43</v>
      </c>
      <c r="B7" s="4" t="s">
        <v>6</v>
      </c>
      <c r="C7" s="6">
        <v>90641</v>
      </c>
      <c r="D7" s="4" t="s">
        <v>6</v>
      </c>
      <c r="E7" s="6">
        <v>121589</v>
      </c>
      <c r="F7" s="4" t="s">
        <v>6</v>
      </c>
      <c r="G7" s="4" t="s">
        <v>6</v>
      </c>
      <c r="H7" s="4">
        <v>289</v>
      </c>
      <c r="I7" s="4" t="s">
        <v>6</v>
      </c>
      <c r="J7" s="4" t="s">
        <v>6</v>
      </c>
      <c r="K7" s="4" t="s">
        <v>6</v>
      </c>
    </row>
    <row r="8" spans="1:11" x14ac:dyDescent="0.25">
      <c r="A8" s="2" t="s">
        <v>2094</v>
      </c>
      <c r="B8" s="4" t="s">
        <v>6</v>
      </c>
      <c r="C8" s="4" t="s">
        <v>6</v>
      </c>
      <c r="D8" s="4" t="s">
        <v>6</v>
      </c>
      <c r="E8" s="4" t="s">
        <v>6</v>
      </c>
      <c r="F8" s="4" t="s">
        <v>6</v>
      </c>
      <c r="G8" s="4">
        <v>0</v>
      </c>
      <c r="H8" s="4">
        <v>0</v>
      </c>
      <c r="I8" s="4">
        <v>0</v>
      </c>
      <c r="J8" s="4" t="s">
        <v>6</v>
      </c>
      <c r="K8" s="4" t="s">
        <v>6</v>
      </c>
    </row>
    <row r="9" spans="1:11" x14ac:dyDescent="0.25">
      <c r="A9" s="2" t="s">
        <v>2095</v>
      </c>
      <c r="B9" s="4">
        <v>164</v>
      </c>
      <c r="C9" s="4">
        <v>327</v>
      </c>
      <c r="D9" s="4">
        <v>319</v>
      </c>
      <c r="E9" s="4" t="s">
        <v>6</v>
      </c>
      <c r="F9" s="4" t="s">
        <v>6</v>
      </c>
      <c r="G9" s="4" t="s">
        <v>6</v>
      </c>
      <c r="H9" s="4" t="s">
        <v>6</v>
      </c>
      <c r="I9" s="4" t="s">
        <v>6</v>
      </c>
      <c r="J9" s="4" t="s">
        <v>6</v>
      </c>
      <c r="K9" s="4" t="s">
        <v>6</v>
      </c>
    </row>
    <row r="10" spans="1:11" x14ac:dyDescent="0.25">
      <c r="A10" s="2" t="s">
        <v>2096</v>
      </c>
      <c r="B10" s="4">
        <v>99</v>
      </c>
      <c r="C10" s="4">
        <v>174</v>
      </c>
      <c r="D10" s="4">
        <v>170</v>
      </c>
      <c r="E10" s="4" t="s">
        <v>6</v>
      </c>
      <c r="F10" s="4" t="s">
        <v>6</v>
      </c>
      <c r="G10" s="4" t="s">
        <v>6</v>
      </c>
      <c r="H10" s="4" t="s">
        <v>6</v>
      </c>
      <c r="I10" s="4" t="s">
        <v>6</v>
      </c>
      <c r="J10" s="4" t="s">
        <v>6</v>
      </c>
      <c r="K10" s="4" t="s">
        <v>6</v>
      </c>
    </row>
    <row r="11" spans="1:11" ht="30" x14ac:dyDescent="0.25">
      <c r="A11" s="2" t="s">
        <v>2097</v>
      </c>
      <c r="B11" s="4" t="s">
        <v>6</v>
      </c>
      <c r="C11" s="7">
        <v>655509</v>
      </c>
      <c r="D11" s="4" t="s">
        <v>6</v>
      </c>
      <c r="E11" s="7">
        <v>567302</v>
      </c>
      <c r="F11" s="4" t="s">
        <v>6</v>
      </c>
      <c r="G11" s="4" t="s">
        <v>6</v>
      </c>
      <c r="H11" s="4" t="s">
        <v>6</v>
      </c>
      <c r="I11" s="4" t="s">
        <v>6</v>
      </c>
      <c r="J11" s="7">
        <v>25000</v>
      </c>
      <c r="K11" s="4" t="s">
        <v>6</v>
      </c>
    </row>
  </sheetData>
  <mergeCells count="7">
    <mergeCell ref="C1:D1"/>
    <mergeCell ref="H1:I1"/>
    <mergeCell ref="B2:B3"/>
    <mergeCell ref="C2:C3"/>
    <mergeCell ref="D2:D3"/>
    <mergeCell ref="E2:E3"/>
    <mergeCell ref="F2:F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2098</v>
      </c>
      <c r="B1" s="1" t="s">
        <v>93</v>
      </c>
    </row>
    <row r="2" spans="1:2" x14ac:dyDescent="0.25">
      <c r="A2" s="8"/>
      <c r="B2" s="1" t="s">
        <v>1551</v>
      </c>
    </row>
    <row r="3" spans="1:2" ht="60" x14ac:dyDescent="0.25">
      <c r="A3" s="3" t="s">
        <v>2099</v>
      </c>
      <c r="B3" s="4" t="s">
        <v>6</v>
      </c>
    </row>
    <row r="4" spans="1:2" ht="30" x14ac:dyDescent="0.25">
      <c r="A4" s="2" t="s">
        <v>2100</v>
      </c>
      <c r="B4" s="4">
        <v>1</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1</v>
      </c>
      <c r="B1" s="8" t="s">
        <v>1</v>
      </c>
      <c r="C1" s="8"/>
      <c r="D1" s="8"/>
    </row>
    <row r="2" spans="1:4" ht="30" x14ac:dyDescent="0.25">
      <c r="A2" s="1" t="s">
        <v>34</v>
      </c>
      <c r="B2" s="1" t="s">
        <v>2</v>
      </c>
      <c r="C2" s="1" t="s">
        <v>35</v>
      </c>
      <c r="D2" s="1" t="s">
        <v>93</v>
      </c>
    </row>
    <row r="3" spans="1:4" x14ac:dyDescent="0.25">
      <c r="A3" s="3" t="s">
        <v>94</v>
      </c>
      <c r="B3" s="4" t="s">
        <v>6</v>
      </c>
      <c r="C3" s="4" t="s">
        <v>6</v>
      </c>
      <c r="D3" s="4" t="s">
        <v>6</v>
      </c>
    </row>
    <row r="4" spans="1:4" x14ac:dyDescent="0.25">
      <c r="A4" s="2" t="s">
        <v>98</v>
      </c>
      <c r="B4" s="7">
        <v>114224</v>
      </c>
      <c r="C4" s="7">
        <v>103872</v>
      </c>
      <c r="D4" s="7">
        <v>91880</v>
      </c>
    </row>
    <row r="5" spans="1:4" x14ac:dyDescent="0.25">
      <c r="A5" s="3" t="s">
        <v>101</v>
      </c>
      <c r="B5" s="4" t="s">
        <v>6</v>
      </c>
      <c r="C5" s="4" t="s">
        <v>6</v>
      </c>
      <c r="D5" s="4" t="s">
        <v>6</v>
      </c>
    </row>
    <row r="6" spans="1:4" x14ac:dyDescent="0.25">
      <c r="A6" s="2" t="s">
        <v>103</v>
      </c>
      <c r="B6" s="6">
        <v>60887</v>
      </c>
      <c r="C6" s="6">
        <v>56443</v>
      </c>
      <c r="D6" s="6">
        <v>55285</v>
      </c>
    </row>
    <row r="7" spans="1:4" x14ac:dyDescent="0.25">
      <c r="A7" s="2" t="s">
        <v>105</v>
      </c>
      <c r="B7" s="6">
        <v>14893</v>
      </c>
      <c r="C7" s="6">
        <v>14866</v>
      </c>
      <c r="D7" s="6">
        <v>17380</v>
      </c>
    </row>
    <row r="8" spans="1:4" x14ac:dyDescent="0.25">
      <c r="A8" s="2" t="s">
        <v>108</v>
      </c>
      <c r="B8" s="6">
        <v>181972</v>
      </c>
      <c r="C8" s="6">
        <v>170236</v>
      </c>
      <c r="D8" s="6">
        <v>181341</v>
      </c>
    </row>
    <row r="9" spans="1:4" ht="30" x14ac:dyDescent="0.25">
      <c r="A9" s="2" t="s">
        <v>944</v>
      </c>
      <c r="B9" s="4">
        <v>0</v>
      </c>
      <c r="C9" s="4">
        <v>0</v>
      </c>
      <c r="D9" s="4">
        <v>747</v>
      </c>
    </row>
    <row r="10" spans="1:4" x14ac:dyDescent="0.25">
      <c r="A10" s="2" t="s">
        <v>2102</v>
      </c>
      <c r="B10" s="4" t="s">
        <v>6</v>
      </c>
      <c r="C10" s="4" t="s">
        <v>6</v>
      </c>
      <c r="D10" s="4" t="s">
        <v>6</v>
      </c>
    </row>
    <row r="11" spans="1:4" x14ac:dyDescent="0.25">
      <c r="A11" s="3" t="s">
        <v>94</v>
      </c>
      <c r="B11" s="4" t="s">
        <v>6</v>
      </c>
      <c r="C11" s="4" t="s">
        <v>6</v>
      </c>
      <c r="D11" s="4" t="s">
        <v>6</v>
      </c>
    </row>
    <row r="12" spans="1:4" x14ac:dyDescent="0.25">
      <c r="A12" s="2" t="s">
        <v>98</v>
      </c>
      <c r="B12" s="4" t="s">
        <v>6</v>
      </c>
      <c r="C12" s="4" t="s">
        <v>6</v>
      </c>
      <c r="D12" s="6">
        <v>2072</v>
      </c>
    </row>
    <row r="13" spans="1:4" x14ac:dyDescent="0.25">
      <c r="A13" s="3" t="s">
        <v>101</v>
      </c>
      <c r="B13" s="4" t="s">
        <v>6</v>
      </c>
      <c r="C13" s="4" t="s">
        <v>6</v>
      </c>
      <c r="D13" s="4" t="s">
        <v>6</v>
      </c>
    </row>
    <row r="14" spans="1:4" x14ac:dyDescent="0.25">
      <c r="A14" s="2" t="s">
        <v>103</v>
      </c>
      <c r="B14" s="4" t="s">
        <v>6</v>
      </c>
      <c r="C14" s="4" t="s">
        <v>6</v>
      </c>
      <c r="D14" s="6">
        <v>1205</v>
      </c>
    </row>
    <row r="15" spans="1:4" x14ac:dyDescent="0.25">
      <c r="A15" s="2" t="s">
        <v>105</v>
      </c>
      <c r="B15" s="4" t="s">
        <v>6</v>
      </c>
      <c r="C15" s="4" t="s">
        <v>6</v>
      </c>
      <c r="D15" s="4">
        <v>1</v>
      </c>
    </row>
    <row r="16" spans="1:4" x14ac:dyDescent="0.25">
      <c r="A16" s="2" t="s">
        <v>108</v>
      </c>
      <c r="B16" s="4" t="s">
        <v>6</v>
      </c>
      <c r="C16" s="4" t="s">
        <v>6</v>
      </c>
      <c r="D16" s="6">
        <v>1206</v>
      </c>
    </row>
    <row r="17" spans="1:4" ht="30" x14ac:dyDescent="0.25">
      <c r="A17" s="2" t="s">
        <v>117</v>
      </c>
      <c r="B17" s="4" t="s">
        <v>6</v>
      </c>
      <c r="C17" s="4" t="s">
        <v>6</v>
      </c>
      <c r="D17" s="4">
        <v>866</v>
      </c>
    </row>
    <row r="18" spans="1:4" ht="30" x14ac:dyDescent="0.25">
      <c r="A18" s="2" t="s">
        <v>942</v>
      </c>
      <c r="B18" s="4" t="s">
        <v>6</v>
      </c>
      <c r="C18" s="4" t="s">
        <v>6</v>
      </c>
      <c r="D18" s="4">
        <v>-119</v>
      </c>
    </row>
    <row r="19" spans="1:4" ht="30" x14ac:dyDescent="0.25">
      <c r="A19" s="2" t="s">
        <v>944</v>
      </c>
      <c r="B19" s="4" t="s">
        <v>6</v>
      </c>
      <c r="C19" s="4" t="s">
        <v>6</v>
      </c>
      <c r="D19" s="7">
        <v>74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8.85546875" customWidth="1"/>
    <col min="15" max="15" width="2.85546875" customWidth="1"/>
    <col min="16" max="16" width="10" bestFit="1" customWidth="1"/>
    <col min="17" max="17" width="2.5703125" bestFit="1" customWidth="1"/>
    <col min="18" max="20" width="12.28515625" bestFit="1" customWidth="1"/>
  </cols>
  <sheetData>
    <row r="1" spans="1:20" ht="15" customHeight="1" x14ac:dyDescent="0.25">
      <c r="A1" s="1" t="s">
        <v>2103</v>
      </c>
      <c r="B1" s="8" t="s">
        <v>1557</v>
      </c>
      <c r="C1" s="8"/>
      <c r="D1" s="8"/>
      <c r="E1" s="8"/>
      <c r="F1" s="8"/>
      <c r="G1" s="8"/>
      <c r="H1" s="8"/>
      <c r="I1" s="8"/>
      <c r="J1" s="8"/>
      <c r="K1" s="8"/>
      <c r="L1" s="8"/>
      <c r="M1" s="8"/>
      <c r="N1" s="8"/>
      <c r="O1" s="8"/>
      <c r="P1" s="8"/>
      <c r="Q1" s="8"/>
      <c r="R1" s="8" t="s">
        <v>1</v>
      </c>
      <c r="S1" s="8"/>
      <c r="T1" s="8"/>
    </row>
    <row r="2" spans="1:20" ht="30" x14ac:dyDescent="0.25">
      <c r="A2" s="1" t="s">
        <v>2000</v>
      </c>
      <c r="B2" s="8" t="s">
        <v>2</v>
      </c>
      <c r="C2" s="8"/>
      <c r="D2" s="8" t="s">
        <v>1558</v>
      </c>
      <c r="E2" s="8"/>
      <c r="F2" s="8" t="s">
        <v>1559</v>
      </c>
      <c r="G2" s="8"/>
      <c r="H2" s="8" t="s">
        <v>1560</v>
      </c>
      <c r="I2" s="8"/>
      <c r="J2" s="8" t="s">
        <v>35</v>
      </c>
      <c r="K2" s="8"/>
      <c r="L2" s="8" t="s">
        <v>1561</v>
      </c>
      <c r="M2" s="8"/>
      <c r="N2" s="8" t="s">
        <v>1562</v>
      </c>
      <c r="O2" s="8"/>
      <c r="P2" s="8" t="s">
        <v>1563</v>
      </c>
      <c r="Q2" s="8"/>
      <c r="R2" s="1" t="s">
        <v>2</v>
      </c>
      <c r="S2" s="1" t="s">
        <v>35</v>
      </c>
      <c r="T2" s="1" t="s">
        <v>93</v>
      </c>
    </row>
    <row r="3" spans="1:20" ht="30" x14ac:dyDescent="0.25">
      <c r="A3" s="3" t="s">
        <v>210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100</v>
      </c>
      <c r="B4" s="7">
        <v>67607</v>
      </c>
      <c r="C4" s="4"/>
      <c r="D4" s="7">
        <v>62395</v>
      </c>
      <c r="E4" s="4"/>
      <c r="F4" s="7">
        <v>58622</v>
      </c>
      <c r="G4" s="4"/>
      <c r="H4" s="7">
        <v>58251</v>
      </c>
      <c r="I4" s="4"/>
      <c r="J4" s="7">
        <v>54922</v>
      </c>
      <c r="K4" s="4"/>
      <c r="L4" s="7">
        <v>52193</v>
      </c>
      <c r="M4" s="4"/>
      <c r="N4" s="7">
        <v>47873</v>
      </c>
      <c r="O4" s="4"/>
      <c r="P4" s="7">
        <v>45796</v>
      </c>
      <c r="Q4" s="4"/>
      <c r="R4" s="7">
        <v>246875</v>
      </c>
      <c r="S4" s="7">
        <v>200784</v>
      </c>
      <c r="T4" s="7">
        <v>195798</v>
      </c>
    </row>
    <row r="5" spans="1:20" ht="30" x14ac:dyDescent="0.25">
      <c r="A5" s="2" t="s">
        <v>113</v>
      </c>
      <c r="B5" s="6">
        <v>-143990</v>
      </c>
      <c r="C5" s="4"/>
      <c r="D5" s="6">
        <v>-24659</v>
      </c>
      <c r="E5" s="4"/>
      <c r="F5" s="6">
        <v>-76020</v>
      </c>
      <c r="G5" s="4"/>
      <c r="H5" s="6">
        <v>-99757</v>
      </c>
      <c r="I5" s="4"/>
      <c r="J5" s="6">
        <v>-57518</v>
      </c>
      <c r="K5" s="4"/>
      <c r="L5" s="6">
        <v>-24177</v>
      </c>
      <c r="M5" s="4"/>
      <c r="N5" s="6">
        <v>-11169</v>
      </c>
      <c r="O5" s="4"/>
      <c r="P5" s="6">
        <v>-108923</v>
      </c>
      <c r="Q5" s="4"/>
      <c r="R5" s="6">
        <v>-344426</v>
      </c>
      <c r="S5" s="6">
        <v>-201787</v>
      </c>
      <c r="T5" s="6">
        <v>-75154</v>
      </c>
    </row>
    <row r="6" spans="1:20" x14ac:dyDescent="0.25">
      <c r="A6" s="2" t="s">
        <v>118</v>
      </c>
      <c r="B6" s="6">
        <v>-128550</v>
      </c>
      <c r="C6" s="4"/>
      <c r="D6" s="6">
        <v>-11135</v>
      </c>
      <c r="E6" s="4"/>
      <c r="F6" s="6">
        <v>-60338</v>
      </c>
      <c r="G6" s="4"/>
      <c r="H6" s="6">
        <v>-85341</v>
      </c>
      <c r="I6" s="4"/>
      <c r="J6" s="6">
        <v>-46136</v>
      </c>
      <c r="K6" s="4"/>
      <c r="L6" s="6">
        <v>-14971</v>
      </c>
      <c r="M6" s="4"/>
      <c r="N6" s="6">
        <v>-3570</v>
      </c>
      <c r="O6" s="4"/>
      <c r="P6" s="6">
        <v>-103664</v>
      </c>
      <c r="Q6" s="4"/>
      <c r="R6" s="6">
        <v>-285364</v>
      </c>
      <c r="S6" s="6">
        <v>-168341</v>
      </c>
      <c r="T6" s="6">
        <v>-37710</v>
      </c>
    </row>
    <row r="7" spans="1:20" ht="30" x14ac:dyDescent="0.25">
      <c r="A7" s="2" t="s">
        <v>121</v>
      </c>
      <c r="B7" s="7">
        <v>-134493</v>
      </c>
      <c r="C7" s="4"/>
      <c r="D7" s="7">
        <v>-17106</v>
      </c>
      <c r="E7" s="4"/>
      <c r="F7" s="7">
        <v>-65877</v>
      </c>
      <c r="G7" s="4"/>
      <c r="H7" s="7">
        <v>-90532</v>
      </c>
      <c r="I7" s="4"/>
      <c r="J7" s="7">
        <v>-50449</v>
      </c>
      <c r="K7" s="4"/>
      <c r="L7" s="7">
        <v>-18386</v>
      </c>
      <c r="M7" s="4"/>
      <c r="N7" s="7">
        <v>-6951</v>
      </c>
      <c r="O7" s="4"/>
      <c r="P7" s="7">
        <v>-107019</v>
      </c>
      <c r="Q7" s="4"/>
      <c r="R7" s="7">
        <v>-308008</v>
      </c>
      <c r="S7" s="7">
        <v>-182805</v>
      </c>
      <c r="T7" s="7">
        <v>-51130</v>
      </c>
    </row>
    <row r="8" spans="1:20" ht="17.25" x14ac:dyDescent="0.25">
      <c r="A8" s="2" t="s">
        <v>125</v>
      </c>
      <c r="B8" s="9">
        <v>-1.9</v>
      </c>
      <c r="C8" s="154" t="s">
        <v>1461</v>
      </c>
      <c r="D8" s="9">
        <v>-0.24</v>
      </c>
      <c r="E8" s="154" t="s">
        <v>1461</v>
      </c>
      <c r="F8" s="9">
        <v>-0.94</v>
      </c>
      <c r="G8" s="154" t="s">
        <v>1461</v>
      </c>
      <c r="H8" s="9">
        <v>-1.5</v>
      </c>
      <c r="I8" s="154" t="s">
        <v>1461</v>
      </c>
      <c r="J8" s="9">
        <v>-0.99</v>
      </c>
      <c r="K8" s="154" t="s">
        <v>1461</v>
      </c>
      <c r="L8" s="9">
        <v>-0.37</v>
      </c>
      <c r="M8" s="154" t="s">
        <v>1461</v>
      </c>
      <c r="N8" s="9">
        <v>-0.14000000000000001</v>
      </c>
      <c r="O8" s="154" t="s">
        <v>1461</v>
      </c>
      <c r="P8" s="9">
        <v>-2.42</v>
      </c>
      <c r="Q8" s="154" t="s">
        <v>1461</v>
      </c>
      <c r="R8" s="9">
        <v>-4.54</v>
      </c>
      <c r="S8" s="9">
        <v>-3.75</v>
      </c>
      <c r="T8" s="9">
        <v>-1.33</v>
      </c>
    </row>
    <row r="9" spans="1:20" ht="17.25" x14ac:dyDescent="0.25">
      <c r="A9" s="2" t="s">
        <v>128</v>
      </c>
      <c r="B9" s="9">
        <v>-1.9</v>
      </c>
      <c r="C9" s="154" t="s">
        <v>1461</v>
      </c>
      <c r="D9" s="9">
        <v>-0.24</v>
      </c>
      <c r="E9" s="154" t="s">
        <v>1461</v>
      </c>
      <c r="F9" s="9">
        <v>-0.94</v>
      </c>
      <c r="G9" s="154" t="s">
        <v>1461</v>
      </c>
      <c r="H9" s="9">
        <v>-1.5</v>
      </c>
      <c r="I9" s="154" t="s">
        <v>1461</v>
      </c>
      <c r="J9" s="9">
        <v>-0.99</v>
      </c>
      <c r="K9" s="154" t="s">
        <v>1461</v>
      </c>
      <c r="L9" s="9">
        <v>-0.37</v>
      </c>
      <c r="M9" s="154" t="s">
        <v>1461</v>
      </c>
      <c r="N9" s="9">
        <v>-0.14000000000000001</v>
      </c>
      <c r="O9" s="154" t="s">
        <v>1461</v>
      </c>
      <c r="P9" s="9">
        <v>-2.42</v>
      </c>
      <c r="Q9" s="154" t="s">
        <v>1461</v>
      </c>
      <c r="R9" s="9">
        <v>-4.54</v>
      </c>
      <c r="S9" s="9">
        <v>-3.75</v>
      </c>
      <c r="T9" s="9">
        <v>-1.33</v>
      </c>
    </row>
    <row r="10" spans="1:20" x14ac:dyDescent="0.25">
      <c r="A10" s="19"/>
      <c r="B10" s="19"/>
      <c r="C10" s="19"/>
      <c r="D10" s="19"/>
      <c r="E10" s="19"/>
      <c r="F10" s="19"/>
      <c r="G10" s="19"/>
      <c r="H10" s="19"/>
      <c r="I10" s="19"/>
      <c r="J10" s="19"/>
      <c r="K10" s="19"/>
      <c r="L10" s="19"/>
      <c r="M10" s="19"/>
      <c r="N10" s="19"/>
      <c r="O10" s="19"/>
      <c r="P10" s="19"/>
      <c r="Q10" s="19"/>
      <c r="R10" s="19"/>
      <c r="S10" s="19"/>
      <c r="T10" s="19"/>
    </row>
    <row r="11" spans="1:20" ht="15" customHeight="1" x14ac:dyDescent="0.25">
      <c r="A11" s="2" t="s">
        <v>1461</v>
      </c>
      <c r="B11" s="13" t="s">
        <v>987</v>
      </c>
      <c r="C11" s="13"/>
      <c r="D11" s="13"/>
      <c r="E11" s="13"/>
      <c r="F11" s="13"/>
      <c r="G11" s="13"/>
      <c r="H11" s="13"/>
      <c r="I11" s="13"/>
      <c r="J11" s="13"/>
      <c r="K11" s="13"/>
      <c r="L11" s="13"/>
      <c r="M11" s="13"/>
      <c r="N11" s="13"/>
      <c r="O11" s="13"/>
      <c r="P11" s="13"/>
      <c r="Q11" s="13"/>
      <c r="R11" s="13"/>
      <c r="S11" s="13"/>
      <c r="T11" s="13"/>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5</v>
      </c>
      <c r="B1" s="8" t="s">
        <v>1</v>
      </c>
      <c r="C1" s="8"/>
      <c r="D1" s="8"/>
    </row>
    <row r="2" spans="1:4" ht="30" x14ac:dyDescent="0.25">
      <c r="A2" s="1" t="s">
        <v>34</v>
      </c>
      <c r="B2" s="1" t="s">
        <v>2</v>
      </c>
      <c r="C2" s="1" t="s">
        <v>35</v>
      </c>
      <c r="D2" s="1" t="s">
        <v>93</v>
      </c>
    </row>
    <row r="3" spans="1:4" x14ac:dyDescent="0.25">
      <c r="A3" s="3" t="s">
        <v>2106</v>
      </c>
      <c r="B3" s="4" t="s">
        <v>6</v>
      </c>
      <c r="C3" s="4" t="s">
        <v>6</v>
      </c>
      <c r="D3" s="4" t="s">
        <v>6</v>
      </c>
    </row>
    <row r="4" spans="1:4" x14ac:dyDescent="0.25">
      <c r="A4" s="2" t="s">
        <v>2107</v>
      </c>
      <c r="B4" s="7">
        <v>24762</v>
      </c>
      <c r="C4" s="4" t="s">
        <v>6</v>
      </c>
      <c r="D4" s="4" t="s">
        <v>6</v>
      </c>
    </row>
    <row r="5" spans="1:4" x14ac:dyDescent="0.25">
      <c r="A5" s="2" t="s">
        <v>2108</v>
      </c>
      <c r="B5" s="7">
        <v>2045</v>
      </c>
      <c r="C5" s="7">
        <v>1967</v>
      </c>
      <c r="D5" s="7">
        <v>260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09</v>
      </c>
      <c r="B1" s="8" t="s">
        <v>2</v>
      </c>
    </row>
    <row r="2" spans="1:2" ht="30" x14ac:dyDescent="0.25">
      <c r="A2" s="1" t="s">
        <v>34</v>
      </c>
      <c r="B2" s="8"/>
    </row>
    <row r="3" spans="1:2" x14ac:dyDescent="0.25">
      <c r="A3" s="3" t="s">
        <v>1583</v>
      </c>
      <c r="B3" s="4" t="s">
        <v>6</v>
      </c>
    </row>
    <row r="4" spans="1:2" x14ac:dyDescent="0.25">
      <c r="A4" s="2">
        <v>2014</v>
      </c>
      <c r="B4" s="7">
        <v>1511</v>
      </c>
    </row>
    <row r="5" spans="1:2" x14ac:dyDescent="0.25">
      <c r="A5" s="2">
        <v>2015</v>
      </c>
      <c r="B5" s="6">
        <v>1427</v>
      </c>
    </row>
    <row r="6" spans="1:2" x14ac:dyDescent="0.25">
      <c r="A6" s="2">
        <v>2016</v>
      </c>
      <c r="B6" s="4">
        <v>722</v>
      </c>
    </row>
    <row r="7" spans="1:2" x14ac:dyDescent="0.25">
      <c r="A7" s="2">
        <v>2017</v>
      </c>
      <c r="B7" s="4">
        <v>648</v>
      </c>
    </row>
    <row r="8" spans="1:2" x14ac:dyDescent="0.25">
      <c r="A8" s="2">
        <v>2018</v>
      </c>
      <c r="B8" s="4">
        <v>921</v>
      </c>
    </row>
    <row r="9" spans="1:2" x14ac:dyDescent="0.25">
      <c r="A9" s="2" t="s">
        <v>365</v>
      </c>
      <c r="B9" s="6">
        <v>19540</v>
      </c>
    </row>
    <row r="10" spans="1:2" x14ac:dyDescent="0.25">
      <c r="A10" s="2" t="s">
        <v>142</v>
      </c>
      <c r="B10" s="7">
        <v>2476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0</v>
      </c>
      <c r="B1" s="8" t="s">
        <v>1</v>
      </c>
      <c r="C1" s="8"/>
      <c r="D1" s="8"/>
    </row>
    <row r="2" spans="1:4" ht="30" x14ac:dyDescent="0.25">
      <c r="A2" s="1" t="s">
        <v>34</v>
      </c>
      <c r="B2" s="1" t="s">
        <v>2</v>
      </c>
      <c r="C2" s="1" t="s">
        <v>35</v>
      </c>
      <c r="D2" s="1" t="s">
        <v>93</v>
      </c>
    </row>
    <row r="3" spans="1:4" ht="30" x14ac:dyDescent="0.25">
      <c r="A3" s="3" t="s">
        <v>2111</v>
      </c>
      <c r="B3" s="4" t="s">
        <v>6</v>
      </c>
      <c r="C3" s="4" t="s">
        <v>6</v>
      </c>
      <c r="D3" s="4" t="s">
        <v>6</v>
      </c>
    </row>
    <row r="4" spans="1:4" x14ac:dyDescent="0.25">
      <c r="A4" s="2" t="s">
        <v>1500</v>
      </c>
      <c r="B4" s="7">
        <v>30400</v>
      </c>
      <c r="C4" s="7">
        <v>46082</v>
      </c>
      <c r="D4" s="7">
        <v>69691</v>
      </c>
    </row>
    <row r="5" spans="1:4" x14ac:dyDescent="0.25">
      <c r="A5" s="2" t="s">
        <v>1012</v>
      </c>
      <c r="B5" s="6">
        <v>3000</v>
      </c>
      <c r="C5" s="6">
        <v>2000</v>
      </c>
      <c r="D5" s="6">
        <v>3900</v>
      </c>
    </row>
    <row r="6" spans="1:4" x14ac:dyDescent="0.25">
      <c r="A6" s="2" t="s">
        <v>1013</v>
      </c>
      <c r="B6" s="6">
        <v>-10445</v>
      </c>
      <c r="C6" s="6">
        <v>-17682</v>
      </c>
      <c r="D6" s="6">
        <v>-27509</v>
      </c>
    </row>
    <row r="7" spans="1:4" x14ac:dyDescent="0.25">
      <c r="A7" s="2" t="s">
        <v>1501</v>
      </c>
      <c r="B7" s="7">
        <v>22955</v>
      </c>
      <c r="C7" s="7">
        <v>30400</v>
      </c>
      <c r="D7" s="7">
        <v>4608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W2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5" width="12.28515625" bestFit="1" customWidth="1"/>
    <col min="6" max="6" width="15.42578125" bestFit="1" customWidth="1"/>
    <col min="7" max="7" width="2.5703125" bestFit="1" customWidth="1"/>
    <col min="8" max="8" width="14" bestFit="1" customWidth="1"/>
    <col min="9" max="9" width="2.5703125" bestFit="1" customWidth="1"/>
    <col min="10" max="10" width="10.5703125" customWidth="1"/>
    <col min="11" max="11" width="2.5703125" customWidth="1"/>
    <col min="12" max="12" width="14.42578125" customWidth="1"/>
    <col min="13" max="13" width="2.5703125" customWidth="1"/>
    <col min="14" max="14" width="17" bestFit="1" customWidth="1"/>
    <col min="15" max="15" width="2.5703125" bestFit="1" customWidth="1"/>
    <col min="16" max="16" width="14" bestFit="1" customWidth="1"/>
    <col min="17" max="17" width="2.5703125" bestFit="1" customWidth="1"/>
    <col min="18" max="18" width="14.85546875" bestFit="1" customWidth="1"/>
    <col min="19" max="19" width="2.5703125" bestFit="1" customWidth="1"/>
    <col min="20" max="20" width="14" bestFit="1" customWidth="1"/>
    <col min="21" max="21" width="2.5703125" bestFit="1" customWidth="1"/>
    <col min="22" max="22" width="12.5703125" bestFit="1" customWidth="1"/>
    <col min="23" max="23" width="4.5703125" bestFit="1" customWidth="1"/>
    <col min="24" max="24" width="10.28515625" bestFit="1" customWidth="1"/>
    <col min="25" max="25" width="4.5703125" bestFit="1" customWidth="1"/>
    <col min="26" max="26" width="11.5703125" bestFit="1" customWidth="1"/>
    <col min="27" max="27" width="4.5703125" bestFit="1" customWidth="1"/>
    <col min="28" max="28" width="18.5703125" bestFit="1" customWidth="1"/>
    <col min="29" max="29" width="4.5703125" bestFit="1" customWidth="1"/>
    <col min="30" max="30" width="18.5703125" bestFit="1" customWidth="1"/>
    <col min="31" max="31" width="2.5703125" bestFit="1" customWidth="1"/>
    <col min="32" max="32" width="11.42578125" bestFit="1" customWidth="1"/>
    <col min="33" max="33" width="2.5703125" bestFit="1" customWidth="1"/>
    <col min="34" max="34" width="17" bestFit="1" customWidth="1"/>
    <col min="35" max="35" width="2.5703125" bestFit="1" customWidth="1"/>
    <col min="36" max="36" width="13" customWidth="1"/>
    <col min="37" max="37" width="2.7109375" customWidth="1"/>
    <col min="38" max="38" width="17" customWidth="1"/>
    <col min="39" max="39" width="5.140625" customWidth="1"/>
    <col min="40" max="40" width="13.7109375" bestFit="1" customWidth="1"/>
    <col min="41" max="41" width="2.5703125" bestFit="1" customWidth="1"/>
    <col min="42" max="42" width="14.85546875" customWidth="1"/>
    <col min="43" max="43" width="2.7109375" customWidth="1"/>
    <col min="44" max="44" width="14.85546875" bestFit="1" customWidth="1"/>
    <col min="45" max="45" width="2.5703125" bestFit="1" customWidth="1"/>
    <col min="46" max="46" width="10.140625" bestFit="1" customWidth="1"/>
    <col min="47" max="47" width="2.5703125" bestFit="1" customWidth="1"/>
    <col min="48" max="48" width="12" bestFit="1" customWidth="1"/>
    <col min="49" max="49" width="2.5703125" bestFit="1" customWidth="1"/>
    <col min="50" max="50" width="10.7109375" bestFit="1" customWidth="1"/>
    <col min="51" max="51" width="2.5703125" bestFit="1" customWidth="1"/>
    <col min="52" max="52" width="13.7109375" bestFit="1" customWidth="1"/>
    <col min="53" max="53" width="2.5703125" bestFit="1" customWidth="1"/>
    <col min="54" max="54" width="10.7109375" customWidth="1"/>
    <col min="55" max="55" width="2.5703125" customWidth="1"/>
    <col min="56" max="56" width="12" bestFit="1" customWidth="1"/>
    <col min="57" max="57" width="2.5703125" bestFit="1" customWidth="1"/>
    <col min="58" max="58" width="9.42578125" customWidth="1"/>
    <col min="59" max="59" width="2.5703125" customWidth="1"/>
    <col min="60" max="60" width="9.42578125" customWidth="1"/>
    <col min="61" max="61" width="2.5703125" customWidth="1"/>
    <col min="62" max="62" width="18.5703125" customWidth="1"/>
    <col min="63" max="63" width="3.140625" customWidth="1"/>
    <col min="64" max="64" width="20.7109375" customWidth="1"/>
    <col min="65" max="65" width="3.28515625" customWidth="1"/>
    <col min="66" max="66" width="18.140625" customWidth="1"/>
    <col min="67" max="67" width="5" customWidth="1"/>
    <col min="68" max="68" width="22.5703125" customWidth="1"/>
    <col min="69" max="69" width="5.5703125" customWidth="1"/>
    <col min="70" max="70" width="13.140625" customWidth="1"/>
    <col min="71" max="71" width="5" customWidth="1"/>
    <col min="72" max="72" width="22.28515625" customWidth="1"/>
    <col min="73" max="73" width="3.7109375" customWidth="1"/>
    <col min="74" max="74" width="18.5703125" customWidth="1"/>
    <col min="75" max="75" width="4.140625" customWidth="1"/>
    <col min="76" max="76" width="17" bestFit="1" customWidth="1"/>
    <col min="77" max="77" width="2.5703125" bestFit="1" customWidth="1"/>
    <col min="78" max="78" width="14.28515625" bestFit="1" customWidth="1"/>
    <col min="79" max="79" width="2.5703125" bestFit="1" customWidth="1"/>
    <col min="80" max="80" width="24.42578125" customWidth="1"/>
    <col min="81" max="81" width="5.28515625" customWidth="1"/>
    <col min="82" max="82" width="15" bestFit="1" customWidth="1"/>
    <col min="83" max="83" width="2.5703125" bestFit="1" customWidth="1"/>
    <col min="84" max="84" width="20.140625" bestFit="1" customWidth="1"/>
    <col min="85" max="85" width="2.5703125" bestFit="1" customWidth="1"/>
    <col min="86" max="86" width="11" bestFit="1" customWidth="1"/>
    <col min="87" max="87" width="2.5703125" bestFit="1" customWidth="1"/>
    <col min="88" max="88" width="10.85546875" bestFit="1" customWidth="1"/>
    <col min="89" max="89" width="4.5703125" bestFit="1" customWidth="1"/>
    <col min="90" max="90" width="11.5703125" customWidth="1"/>
    <col min="91" max="91" width="3" customWidth="1"/>
    <col min="92" max="92" width="17" customWidth="1"/>
    <col min="93" max="93" width="3.140625" customWidth="1"/>
    <col min="94" max="94" width="18.7109375" customWidth="1"/>
    <col min="95" max="95" width="2.7109375" customWidth="1"/>
    <col min="96" max="96" width="16" customWidth="1"/>
    <col min="97" max="97" width="3" customWidth="1"/>
    <col min="98" max="98" width="13.28515625" bestFit="1" customWidth="1"/>
    <col min="99" max="99" width="2.5703125" bestFit="1" customWidth="1"/>
    <col min="100" max="100" width="17.5703125" bestFit="1" customWidth="1"/>
    <col min="101" max="101" width="2.5703125" bestFit="1" customWidth="1"/>
    <col min="102" max="102" width="17.5703125" bestFit="1" customWidth="1"/>
    <col min="103" max="103" width="2.5703125" bestFit="1" customWidth="1"/>
    <col min="104" max="104" width="18" customWidth="1"/>
    <col min="105" max="105" width="2.5703125" customWidth="1"/>
    <col min="106" max="106" width="17.5703125" bestFit="1" customWidth="1"/>
    <col min="107" max="107" width="2.5703125" bestFit="1" customWidth="1"/>
    <col min="108" max="108" width="17.5703125" bestFit="1" customWidth="1"/>
    <col min="109" max="109" width="2.5703125" bestFit="1" customWidth="1"/>
    <col min="110" max="110" width="17.5703125" bestFit="1" customWidth="1"/>
    <col min="111" max="111" width="2.5703125" bestFit="1" customWidth="1"/>
    <col min="112" max="112" width="21.85546875" customWidth="1"/>
    <col min="113" max="113" width="3.140625" customWidth="1"/>
    <col min="114" max="114" width="12.140625" bestFit="1" customWidth="1"/>
    <col min="115" max="115" width="2.5703125" bestFit="1" customWidth="1"/>
    <col min="116" max="116" width="15" bestFit="1" customWidth="1"/>
    <col min="117" max="117" width="2.5703125" bestFit="1" customWidth="1"/>
    <col min="118" max="118" width="15.42578125" bestFit="1" customWidth="1"/>
    <col min="119" max="119" width="4.5703125" bestFit="1" customWidth="1"/>
    <col min="120" max="120" width="12" bestFit="1" customWidth="1"/>
    <col min="121" max="121" width="2.5703125" bestFit="1" customWidth="1"/>
    <col min="122" max="122" width="12.28515625" customWidth="1"/>
    <col min="123" max="123" width="2.5703125" customWidth="1"/>
    <col min="124" max="124" width="15.42578125" bestFit="1" customWidth="1"/>
    <col min="125" max="125" width="4.5703125" bestFit="1" customWidth="1"/>
    <col min="126" max="126" width="11.85546875" bestFit="1" customWidth="1"/>
    <col min="127" max="127" width="4.5703125" bestFit="1" customWidth="1"/>
  </cols>
  <sheetData>
    <row r="1" spans="1:127" ht="15" customHeight="1" x14ac:dyDescent="0.25">
      <c r="A1" s="1" t="s">
        <v>2112</v>
      </c>
      <c r="B1" s="8" t="s">
        <v>2</v>
      </c>
      <c r="C1" s="8"/>
      <c r="D1" s="8" t="s">
        <v>35</v>
      </c>
      <c r="E1" s="8" t="s">
        <v>93</v>
      </c>
      <c r="F1" s="8" t="s">
        <v>2</v>
      </c>
      <c r="G1" s="8"/>
      <c r="H1" s="8" t="s">
        <v>2</v>
      </c>
      <c r="I1" s="8"/>
      <c r="J1" s="8" t="s">
        <v>2</v>
      </c>
      <c r="K1" s="8"/>
      <c r="L1" s="8" t="s">
        <v>2</v>
      </c>
      <c r="M1" s="8"/>
      <c r="N1" s="8" t="s">
        <v>2</v>
      </c>
      <c r="O1" s="8"/>
      <c r="P1" s="8" t="s">
        <v>2</v>
      </c>
      <c r="Q1" s="8"/>
      <c r="R1" s="8" t="s">
        <v>2</v>
      </c>
      <c r="S1" s="8"/>
      <c r="T1" s="8" t="s">
        <v>2</v>
      </c>
      <c r="U1" s="8"/>
      <c r="V1" s="8" t="s">
        <v>2</v>
      </c>
      <c r="W1" s="8"/>
      <c r="X1" s="8" t="s">
        <v>2</v>
      </c>
      <c r="Y1" s="8"/>
      <c r="Z1" s="8" t="s">
        <v>2</v>
      </c>
      <c r="AA1" s="8"/>
      <c r="AB1" s="8" t="s">
        <v>2</v>
      </c>
      <c r="AC1" s="8"/>
      <c r="AD1" s="8" t="s">
        <v>2</v>
      </c>
      <c r="AE1" s="8"/>
      <c r="AF1" s="8" t="s">
        <v>2</v>
      </c>
      <c r="AG1" s="8"/>
      <c r="AH1" s="8" t="s">
        <v>2</v>
      </c>
      <c r="AI1" s="8"/>
      <c r="AJ1" s="8" t="s">
        <v>2</v>
      </c>
      <c r="AK1" s="8"/>
      <c r="AL1" s="8" t="s">
        <v>2</v>
      </c>
      <c r="AM1" s="8"/>
      <c r="AN1" s="8" t="s">
        <v>2</v>
      </c>
      <c r="AO1" s="8"/>
      <c r="AP1" s="8" t="s">
        <v>2</v>
      </c>
      <c r="AQ1" s="8"/>
      <c r="AR1" s="8" t="s">
        <v>2</v>
      </c>
      <c r="AS1" s="8"/>
      <c r="AT1" s="8" t="s">
        <v>2</v>
      </c>
      <c r="AU1" s="8"/>
      <c r="AV1" s="8" t="s">
        <v>2</v>
      </c>
      <c r="AW1" s="8"/>
      <c r="AX1" s="8" t="s">
        <v>2</v>
      </c>
      <c r="AY1" s="8"/>
      <c r="AZ1" s="8" t="s">
        <v>2</v>
      </c>
      <c r="BA1" s="8"/>
      <c r="BB1" s="8" t="s">
        <v>2</v>
      </c>
      <c r="BC1" s="8"/>
      <c r="BD1" s="8" t="s">
        <v>2</v>
      </c>
      <c r="BE1" s="8"/>
      <c r="BF1" s="8" t="s">
        <v>2</v>
      </c>
      <c r="BG1" s="8"/>
      <c r="BH1" s="8" t="s">
        <v>2</v>
      </c>
      <c r="BI1" s="8"/>
      <c r="BJ1" s="8" t="s">
        <v>2</v>
      </c>
      <c r="BK1" s="8"/>
      <c r="BL1" s="8" t="s">
        <v>2</v>
      </c>
      <c r="BM1" s="8"/>
      <c r="BN1" s="8" t="s">
        <v>2</v>
      </c>
      <c r="BO1" s="8"/>
      <c r="BP1" s="8" t="s">
        <v>2</v>
      </c>
      <c r="BQ1" s="8"/>
      <c r="BR1" s="8" t="s">
        <v>2</v>
      </c>
      <c r="BS1" s="8"/>
      <c r="BT1" s="8" t="s">
        <v>2</v>
      </c>
      <c r="BU1" s="8"/>
      <c r="BV1" s="8" t="s">
        <v>2</v>
      </c>
      <c r="BW1" s="8"/>
      <c r="BX1" s="8" t="s">
        <v>2</v>
      </c>
      <c r="BY1" s="8"/>
      <c r="BZ1" s="8" t="s">
        <v>2</v>
      </c>
      <c r="CA1" s="8"/>
      <c r="CB1" s="8" t="s">
        <v>2</v>
      </c>
      <c r="CC1" s="8"/>
      <c r="CD1" s="8" t="s">
        <v>2</v>
      </c>
      <c r="CE1" s="8"/>
      <c r="CF1" s="8" t="s">
        <v>2</v>
      </c>
      <c r="CG1" s="8"/>
      <c r="CH1" s="8" t="s">
        <v>2</v>
      </c>
      <c r="CI1" s="8"/>
      <c r="CJ1" s="8" t="s">
        <v>2</v>
      </c>
      <c r="CK1" s="8"/>
      <c r="CL1" s="8" t="s">
        <v>2</v>
      </c>
      <c r="CM1" s="8"/>
      <c r="CN1" s="8" t="s">
        <v>2</v>
      </c>
      <c r="CO1" s="8"/>
      <c r="CP1" s="8" t="s">
        <v>2</v>
      </c>
      <c r="CQ1" s="8"/>
      <c r="CR1" s="8" t="s">
        <v>2</v>
      </c>
      <c r="CS1" s="8"/>
      <c r="CT1" s="8" t="s">
        <v>2</v>
      </c>
      <c r="CU1" s="8"/>
      <c r="CV1" s="8" t="s">
        <v>2</v>
      </c>
      <c r="CW1" s="8"/>
      <c r="CX1" s="8" t="s">
        <v>2</v>
      </c>
      <c r="CY1" s="8"/>
      <c r="CZ1" s="8" t="s">
        <v>2</v>
      </c>
      <c r="DA1" s="8"/>
      <c r="DB1" s="8" t="s">
        <v>2</v>
      </c>
      <c r="DC1" s="8"/>
      <c r="DD1" s="8" t="s">
        <v>2</v>
      </c>
      <c r="DE1" s="8"/>
      <c r="DF1" s="8" t="s">
        <v>2</v>
      </c>
      <c r="DG1" s="8"/>
      <c r="DH1" s="8" t="s">
        <v>2</v>
      </c>
      <c r="DI1" s="8"/>
      <c r="DJ1" s="8" t="s">
        <v>2</v>
      </c>
      <c r="DK1" s="8"/>
      <c r="DL1" s="8" t="s">
        <v>2</v>
      </c>
      <c r="DM1" s="8"/>
      <c r="DN1" s="8" t="s">
        <v>2</v>
      </c>
      <c r="DO1" s="8"/>
      <c r="DP1" s="8" t="s">
        <v>2</v>
      </c>
      <c r="DQ1" s="8"/>
      <c r="DR1" s="8" t="s">
        <v>2</v>
      </c>
      <c r="DS1" s="8"/>
      <c r="DT1" s="8" t="s">
        <v>2</v>
      </c>
      <c r="DU1" s="8"/>
      <c r="DV1" s="8" t="s">
        <v>2</v>
      </c>
      <c r="DW1" s="8"/>
    </row>
    <row r="2" spans="1:127" ht="30" x14ac:dyDescent="0.25">
      <c r="A2" s="1" t="s">
        <v>34</v>
      </c>
      <c r="B2" s="8"/>
      <c r="C2" s="8"/>
      <c r="D2" s="8"/>
      <c r="E2" s="8"/>
      <c r="F2" s="8" t="s">
        <v>1055</v>
      </c>
      <c r="G2" s="8"/>
      <c r="H2" s="8" t="s">
        <v>1180</v>
      </c>
      <c r="I2" s="8"/>
      <c r="J2" s="8" t="s">
        <v>1081</v>
      </c>
      <c r="K2" s="8"/>
      <c r="L2" s="8" t="s">
        <v>1172</v>
      </c>
      <c r="M2" s="8"/>
      <c r="N2" s="8" t="s">
        <v>1041</v>
      </c>
      <c r="O2" s="8"/>
      <c r="P2" s="8" t="s">
        <v>1043</v>
      </c>
      <c r="Q2" s="8"/>
      <c r="R2" s="8" t="s">
        <v>1045</v>
      </c>
      <c r="S2" s="8"/>
      <c r="T2" s="8" t="s">
        <v>1051</v>
      </c>
      <c r="U2" s="8"/>
      <c r="V2" s="8" t="s">
        <v>2114</v>
      </c>
      <c r="W2" s="8"/>
      <c r="X2" s="8" t="s">
        <v>2115</v>
      </c>
      <c r="Y2" s="8"/>
      <c r="Z2" s="8" t="s">
        <v>2116</v>
      </c>
      <c r="AA2" s="8"/>
      <c r="AB2" s="8" t="s">
        <v>2117</v>
      </c>
      <c r="AC2" s="8"/>
      <c r="AD2" s="8" t="s">
        <v>1085</v>
      </c>
      <c r="AE2" s="8"/>
      <c r="AF2" s="8" t="s">
        <v>1089</v>
      </c>
      <c r="AG2" s="8"/>
      <c r="AH2" s="8" t="s">
        <v>1093</v>
      </c>
      <c r="AI2" s="8"/>
      <c r="AJ2" s="8" t="s">
        <v>1095</v>
      </c>
      <c r="AK2" s="8"/>
      <c r="AL2" s="8" t="s">
        <v>2118</v>
      </c>
      <c r="AM2" s="8"/>
      <c r="AN2" s="8" t="s">
        <v>1105</v>
      </c>
      <c r="AO2" s="8"/>
      <c r="AP2" s="8" t="s">
        <v>1109</v>
      </c>
      <c r="AQ2" s="8"/>
      <c r="AR2" s="8" t="s">
        <v>1112</v>
      </c>
      <c r="AS2" s="8"/>
      <c r="AT2" s="8" t="s">
        <v>1116</v>
      </c>
      <c r="AU2" s="8"/>
      <c r="AV2" s="8" t="s">
        <v>1120</v>
      </c>
      <c r="AW2" s="8"/>
      <c r="AX2" s="8" t="s">
        <v>1124</v>
      </c>
      <c r="AY2" s="8"/>
      <c r="AZ2" s="8" t="s">
        <v>1128</v>
      </c>
      <c r="BA2" s="8"/>
      <c r="BB2" s="8" t="s">
        <v>1131</v>
      </c>
      <c r="BC2" s="8"/>
      <c r="BD2" s="8" t="s">
        <v>1134</v>
      </c>
      <c r="BE2" s="8"/>
      <c r="BF2" s="8" t="s">
        <v>1137</v>
      </c>
      <c r="BG2" s="8"/>
      <c r="BH2" s="8" t="s">
        <v>1141</v>
      </c>
      <c r="BI2" s="8"/>
      <c r="BJ2" s="8" t="s">
        <v>1144</v>
      </c>
      <c r="BK2" s="8"/>
      <c r="BL2" s="8" t="s">
        <v>2119</v>
      </c>
      <c r="BM2" s="8"/>
      <c r="BN2" s="8" t="s">
        <v>1153</v>
      </c>
      <c r="BO2" s="8"/>
      <c r="BP2" s="8" t="s">
        <v>1158</v>
      </c>
      <c r="BQ2" s="8"/>
      <c r="BR2" s="8" t="s">
        <v>2120</v>
      </c>
      <c r="BS2" s="8"/>
      <c r="BT2" s="8" t="s">
        <v>2121</v>
      </c>
      <c r="BU2" s="8"/>
      <c r="BV2" s="8" t="s">
        <v>1168</v>
      </c>
      <c r="BW2" s="8"/>
      <c r="BX2" s="8" t="s">
        <v>1177</v>
      </c>
      <c r="BY2" s="8"/>
      <c r="BZ2" s="8" t="s">
        <v>1184</v>
      </c>
      <c r="CA2" s="8"/>
      <c r="CB2" s="8" t="s">
        <v>2122</v>
      </c>
      <c r="CC2" s="8"/>
      <c r="CD2" s="8" t="s">
        <v>1192</v>
      </c>
      <c r="CE2" s="8"/>
      <c r="CF2" s="8" t="s">
        <v>1196</v>
      </c>
      <c r="CG2" s="8"/>
      <c r="CH2" s="8" t="s">
        <v>1200</v>
      </c>
      <c r="CI2" s="8"/>
      <c r="CJ2" s="8" t="s">
        <v>2123</v>
      </c>
      <c r="CK2" s="8"/>
      <c r="CL2" s="8" t="s">
        <v>1208</v>
      </c>
      <c r="CM2" s="8"/>
      <c r="CN2" s="8" t="s">
        <v>1212</v>
      </c>
      <c r="CO2" s="8"/>
      <c r="CP2" s="8" t="s">
        <v>1216</v>
      </c>
      <c r="CQ2" s="8"/>
      <c r="CR2" s="8" t="s">
        <v>1220</v>
      </c>
      <c r="CS2" s="8"/>
      <c r="CT2" s="8" t="s">
        <v>1223</v>
      </c>
      <c r="CU2" s="8"/>
      <c r="CV2" s="8" t="s">
        <v>1227</v>
      </c>
      <c r="CW2" s="8"/>
      <c r="CX2" s="8" t="s">
        <v>1230</v>
      </c>
      <c r="CY2" s="8"/>
      <c r="CZ2" s="8" t="s">
        <v>1233</v>
      </c>
      <c r="DA2" s="8"/>
      <c r="DB2" s="8" t="s">
        <v>1235</v>
      </c>
      <c r="DC2" s="8"/>
      <c r="DD2" s="8" t="s">
        <v>1237</v>
      </c>
      <c r="DE2" s="8"/>
      <c r="DF2" s="8" t="s">
        <v>1239</v>
      </c>
      <c r="DG2" s="8"/>
      <c r="DH2" s="8" t="s">
        <v>1241</v>
      </c>
      <c r="DI2" s="8"/>
      <c r="DJ2" s="8" t="s">
        <v>1243</v>
      </c>
      <c r="DK2" s="8"/>
      <c r="DL2" s="8" t="s">
        <v>2124</v>
      </c>
      <c r="DM2" s="8"/>
      <c r="DN2" s="8" t="s">
        <v>2125</v>
      </c>
      <c r="DO2" s="8"/>
      <c r="DP2" s="8" t="s">
        <v>1254</v>
      </c>
      <c r="DQ2" s="8"/>
      <c r="DR2" s="8" t="s">
        <v>1258</v>
      </c>
      <c r="DS2" s="8"/>
      <c r="DT2" s="8" t="s">
        <v>2126</v>
      </c>
      <c r="DU2" s="8"/>
      <c r="DV2" s="8" t="s">
        <v>2127</v>
      </c>
      <c r="DW2" s="8"/>
    </row>
    <row r="3" spans="1:127" ht="15" customHeight="1" x14ac:dyDescent="0.25">
      <c r="A3" s="1"/>
      <c r="B3" s="8"/>
      <c r="C3" s="8"/>
      <c r="D3" s="8"/>
      <c r="E3" s="8"/>
      <c r="F3" s="8" t="s">
        <v>2113</v>
      </c>
      <c r="G3" s="8"/>
      <c r="H3" s="8" t="s">
        <v>1046</v>
      </c>
      <c r="I3" s="8"/>
      <c r="J3" s="8" t="s">
        <v>2113</v>
      </c>
      <c r="K3" s="8"/>
      <c r="L3" s="8" t="s">
        <v>1046</v>
      </c>
      <c r="M3" s="8"/>
      <c r="N3" s="8" t="s">
        <v>1038</v>
      </c>
      <c r="O3" s="8"/>
      <c r="P3" s="8" t="s">
        <v>1038</v>
      </c>
      <c r="Q3" s="8"/>
      <c r="R3" s="8" t="s">
        <v>1046</v>
      </c>
      <c r="S3" s="8"/>
      <c r="T3" s="8" t="s">
        <v>1046</v>
      </c>
      <c r="U3" s="8"/>
      <c r="V3" s="8" t="s">
        <v>2113</v>
      </c>
      <c r="W3" s="8"/>
      <c r="X3" s="8" t="s">
        <v>2113</v>
      </c>
      <c r="Y3" s="8"/>
      <c r="Z3" s="8" t="s">
        <v>2113</v>
      </c>
      <c r="AA3" s="8"/>
      <c r="AB3" s="8" t="s">
        <v>2113</v>
      </c>
      <c r="AC3" s="8"/>
      <c r="AD3" s="8" t="s">
        <v>2113</v>
      </c>
      <c r="AE3" s="8"/>
      <c r="AF3" s="8" t="s">
        <v>2113</v>
      </c>
      <c r="AG3" s="8"/>
      <c r="AH3" s="8" t="s">
        <v>1038</v>
      </c>
      <c r="AI3" s="8"/>
      <c r="AJ3" s="8" t="s">
        <v>1096</v>
      </c>
      <c r="AK3" s="8"/>
      <c r="AL3" s="8" t="s">
        <v>2113</v>
      </c>
      <c r="AM3" s="8"/>
      <c r="AN3" s="8" t="s">
        <v>2113</v>
      </c>
      <c r="AO3" s="8"/>
      <c r="AP3" s="8" t="s">
        <v>2113</v>
      </c>
      <c r="AQ3" s="8"/>
      <c r="AR3" s="8" t="s">
        <v>1046</v>
      </c>
      <c r="AS3" s="8"/>
      <c r="AT3" s="8" t="s">
        <v>2113</v>
      </c>
      <c r="AU3" s="8"/>
      <c r="AV3" s="8" t="s">
        <v>2113</v>
      </c>
      <c r="AW3" s="8"/>
      <c r="AX3" s="8" t="s">
        <v>2113</v>
      </c>
      <c r="AY3" s="8"/>
      <c r="AZ3" s="8" t="s">
        <v>2113</v>
      </c>
      <c r="BA3" s="8"/>
      <c r="BB3" s="8" t="s">
        <v>2113</v>
      </c>
      <c r="BC3" s="8"/>
      <c r="BD3" s="8" t="s">
        <v>2113</v>
      </c>
      <c r="BE3" s="8"/>
      <c r="BF3" s="8" t="s">
        <v>2113</v>
      </c>
      <c r="BG3" s="8"/>
      <c r="BH3" s="8" t="s">
        <v>2113</v>
      </c>
      <c r="BI3" s="8"/>
      <c r="BJ3" s="8" t="s">
        <v>1046</v>
      </c>
      <c r="BK3" s="8"/>
      <c r="BL3" s="8" t="s">
        <v>1096</v>
      </c>
      <c r="BM3" s="8"/>
      <c r="BN3" s="8" t="s">
        <v>2113</v>
      </c>
      <c r="BO3" s="8"/>
      <c r="BP3" s="8" t="s">
        <v>2113</v>
      </c>
      <c r="BQ3" s="8"/>
      <c r="BR3" s="8" t="s">
        <v>2113</v>
      </c>
      <c r="BS3" s="8"/>
      <c r="BT3" s="8" t="s">
        <v>2113</v>
      </c>
      <c r="BU3" s="8"/>
      <c r="BV3" s="8" t="s">
        <v>1046</v>
      </c>
      <c r="BW3" s="8"/>
      <c r="BX3" s="8" t="s">
        <v>1046</v>
      </c>
      <c r="BY3" s="8"/>
      <c r="BZ3" s="8" t="s">
        <v>2113</v>
      </c>
      <c r="CA3" s="8"/>
      <c r="CB3" s="8" t="s">
        <v>2113</v>
      </c>
      <c r="CC3" s="8"/>
      <c r="CD3" s="8" t="s">
        <v>2113</v>
      </c>
      <c r="CE3" s="8"/>
      <c r="CF3" s="8" t="s">
        <v>1046</v>
      </c>
      <c r="CG3" s="8"/>
      <c r="CH3" s="8" t="s">
        <v>2113</v>
      </c>
      <c r="CI3" s="8"/>
      <c r="CJ3" s="8" t="s">
        <v>2113</v>
      </c>
      <c r="CK3" s="8"/>
      <c r="CL3" s="8" t="s">
        <v>2113</v>
      </c>
      <c r="CM3" s="8"/>
      <c r="CN3" s="8" t="s">
        <v>1046</v>
      </c>
      <c r="CO3" s="8"/>
      <c r="CP3" s="8" t="s">
        <v>2113</v>
      </c>
      <c r="CQ3" s="8"/>
      <c r="CR3" s="8" t="s">
        <v>2113</v>
      </c>
      <c r="CS3" s="8"/>
      <c r="CT3" s="8" t="s">
        <v>1096</v>
      </c>
      <c r="CU3" s="8"/>
      <c r="CV3" s="8" t="s">
        <v>1038</v>
      </c>
      <c r="CW3" s="8"/>
      <c r="CX3" s="8" t="s">
        <v>1038</v>
      </c>
      <c r="CY3" s="8"/>
      <c r="CZ3" s="8" t="s">
        <v>1038</v>
      </c>
      <c r="DA3" s="8"/>
      <c r="DB3" s="8" t="s">
        <v>1038</v>
      </c>
      <c r="DC3" s="8"/>
      <c r="DD3" s="8" t="s">
        <v>1038</v>
      </c>
      <c r="DE3" s="8"/>
      <c r="DF3" s="8" t="s">
        <v>1038</v>
      </c>
      <c r="DG3" s="8"/>
      <c r="DH3" s="8" t="s">
        <v>1038</v>
      </c>
      <c r="DI3" s="8"/>
      <c r="DJ3" s="8" t="s">
        <v>1046</v>
      </c>
      <c r="DK3" s="8"/>
      <c r="DL3" s="8" t="s">
        <v>1096</v>
      </c>
      <c r="DM3" s="8"/>
      <c r="DN3" s="8" t="s">
        <v>2113</v>
      </c>
      <c r="DO3" s="8"/>
      <c r="DP3" s="8" t="s">
        <v>2113</v>
      </c>
      <c r="DQ3" s="8"/>
      <c r="DR3" s="8" t="s">
        <v>2113</v>
      </c>
      <c r="DS3" s="8"/>
      <c r="DT3" s="8" t="s">
        <v>2113</v>
      </c>
      <c r="DU3" s="8"/>
      <c r="DV3" s="8" t="s">
        <v>2113</v>
      </c>
      <c r="DW3" s="8"/>
    </row>
    <row r="4" spans="1:127" ht="30" x14ac:dyDescent="0.25">
      <c r="A4" s="3" t="s">
        <v>2128</v>
      </c>
      <c r="B4" s="4" t="s">
        <v>6</v>
      </c>
      <c r="C4" s="4"/>
      <c r="D4" s="4" t="s">
        <v>6</v>
      </c>
      <c r="E4" s="4" t="s">
        <v>6</v>
      </c>
      <c r="F4" s="4" t="s">
        <v>6</v>
      </c>
      <c r="G4" s="4"/>
      <c r="H4" s="4" t="s">
        <v>6</v>
      </c>
      <c r="I4" s="4"/>
      <c r="J4" s="4" t="s">
        <v>6</v>
      </c>
      <c r="K4" s="4"/>
      <c r="L4" s="4" t="s">
        <v>6</v>
      </c>
      <c r="M4" s="4"/>
      <c r="N4" s="4" t="s">
        <v>6</v>
      </c>
      <c r="O4" s="4"/>
      <c r="P4" s="4" t="s">
        <v>6</v>
      </c>
      <c r="Q4" s="4"/>
      <c r="R4" s="4" t="s">
        <v>6</v>
      </c>
      <c r="S4" s="4"/>
      <c r="T4" s="4" t="s">
        <v>6</v>
      </c>
      <c r="U4" s="4"/>
      <c r="V4" s="4" t="s">
        <v>6</v>
      </c>
      <c r="W4" s="4"/>
      <c r="X4" s="4" t="s">
        <v>6</v>
      </c>
      <c r="Y4" s="4"/>
      <c r="Z4" s="4" t="s">
        <v>6</v>
      </c>
      <c r="AA4" s="4"/>
      <c r="AB4" s="4" t="s">
        <v>6</v>
      </c>
      <c r="AC4" s="4"/>
      <c r="AD4" s="4" t="s">
        <v>6</v>
      </c>
      <c r="AE4" s="4"/>
      <c r="AF4" s="4" t="s">
        <v>6</v>
      </c>
      <c r="AG4" s="4"/>
      <c r="AH4" s="4" t="s">
        <v>6</v>
      </c>
      <c r="AI4" s="4"/>
      <c r="AJ4" s="4" t="s">
        <v>6</v>
      </c>
      <c r="AK4" s="4"/>
      <c r="AL4" s="4" t="s">
        <v>6</v>
      </c>
      <c r="AM4" s="4"/>
      <c r="AN4" s="4" t="s">
        <v>6</v>
      </c>
      <c r="AO4" s="4"/>
      <c r="AP4" s="4" t="s">
        <v>6</v>
      </c>
      <c r="AQ4" s="4"/>
      <c r="AR4" s="4" t="s">
        <v>6</v>
      </c>
      <c r="AS4" s="4"/>
      <c r="AT4" s="4" t="s">
        <v>6</v>
      </c>
      <c r="AU4" s="4"/>
      <c r="AV4" s="4" t="s">
        <v>6</v>
      </c>
      <c r="AW4" s="4"/>
      <c r="AX4" s="4" t="s">
        <v>6</v>
      </c>
      <c r="AY4" s="4"/>
      <c r="AZ4" s="4" t="s">
        <v>6</v>
      </c>
      <c r="BA4" s="4"/>
      <c r="BB4" s="4" t="s">
        <v>6</v>
      </c>
      <c r="BC4" s="4"/>
      <c r="BD4" s="4" t="s">
        <v>6</v>
      </c>
      <c r="BE4" s="4"/>
      <c r="BF4" s="4" t="s">
        <v>6</v>
      </c>
      <c r="BG4" s="4"/>
      <c r="BH4" s="4" t="s">
        <v>6</v>
      </c>
      <c r="BI4" s="4"/>
      <c r="BJ4" s="4" t="s">
        <v>6</v>
      </c>
      <c r="BK4" s="4"/>
      <c r="BL4" s="4" t="s">
        <v>6</v>
      </c>
      <c r="BM4" s="4"/>
      <c r="BN4" s="4" t="s">
        <v>6</v>
      </c>
      <c r="BO4" s="4"/>
      <c r="BP4" s="4" t="s">
        <v>6</v>
      </c>
      <c r="BQ4" s="4"/>
      <c r="BR4" s="4" t="s">
        <v>6</v>
      </c>
      <c r="BS4" s="4"/>
      <c r="BT4" s="4" t="s">
        <v>6</v>
      </c>
      <c r="BU4" s="4"/>
      <c r="BV4" s="4" t="s">
        <v>6</v>
      </c>
      <c r="BW4" s="4"/>
      <c r="BX4" s="4" t="s">
        <v>6</v>
      </c>
      <c r="BY4" s="4"/>
      <c r="BZ4" s="4" t="s">
        <v>6</v>
      </c>
      <c r="CA4" s="4"/>
      <c r="CB4" s="4" t="s">
        <v>6</v>
      </c>
      <c r="CC4" s="4"/>
      <c r="CD4" s="4" t="s">
        <v>6</v>
      </c>
      <c r="CE4" s="4"/>
      <c r="CF4" s="4" t="s">
        <v>6</v>
      </c>
      <c r="CG4" s="4"/>
      <c r="CH4" s="4" t="s">
        <v>6</v>
      </c>
      <c r="CI4" s="4"/>
      <c r="CJ4" s="4" t="s">
        <v>6</v>
      </c>
      <c r="CK4" s="4"/>
      <c r="CL4" s="4" t="s">
        <v>6</v>
      </c>
      <c r="CM4" s="4"/>
      <c r="CN4" s="4" t="s">
        <v>6</v>
      </c>
      <c r="CO4" s="4"/>
      <c r="CP4" s="4" t="s">
        <v>6</v>
      </c>
      <c r="CQ4" s="4"/>
      <c r="CR4" s="4" t="s">
        <v>6</v>
      </c>
      <c r="CS4" s="4"/>
      <c r="CT4" s="4" t="s">
        <v>6</v>
      </c>
      <c r="CU4" s="4"/>
      <c r="CV4" s="4" t="s">
        <v>6</v>
      </c>
      <c r="CW4" s="4"/>
      <c r="CX4" s="4" t="s">
        <v>6</v>
      </c>
      <c r="CY4" s="4"/>
      <c r="CZ4" s="4" t="s">
        <v>6</v>
      </c>
      <c r="DA4" s="4"/>
      <c r="DB4" s="4" t="s">
        <v>6</v>
      </c>
      <c r="DC4" s="4"/>
      <c r="DD4" s="4" t="s">
        <v>6</v>
      </c>
      <c r="DE4" s="4"/>
      <c r="DF4" s="4" t="s">
        <v>6</v>
      </c>
      <c r="DG4" s="4"/>
      <c r="DH4" s="4" t="s">
        <v>6</v>
      </c>
      <c r="DI4" s="4"/>
      <c r="DJ4" s="4" t="s">
        <v>6</v>
      </c>
      <c r="DK4" s="4"/>
      <c r="DL4" s="4" t="s">
        <v>6</v>
      </c>
      <c r="DM4" s="4"/>
      <c r="DN4" s="4" t="s">
        <v>6</v>
      </c>
      <c r="DO4" s="4"/>
      <c r="DP4" s="4" t="s">
        <v>6</v>
      </c>
      <c r="DQ4" s="4"/>
      <c r="DR4" s="4" t="s">
        <v>6</v>
      </c>
      <c r="DS4" s="4"/>
      <c r="DT4" s="4" t="s">
        <v>6</v>
      </c>
      <c r="DU4" s="4"/>
      <c r="DV4" s="4" t="s">
        <v>6</v>
      </c>
      <c r="DW4" s="4"/>
    </row>
    <row r="5" spans="1:127" ht="17.25" x14ac:dyDescent="0.25">
      <c r="A5" s="2" t="s">
        <v>2129</v>
      </c>
      <c r="B5" s="4" t="s">
        <v>6</v>
      </c>
      <c r="C5" s="4"/>
      <c r="D5" s="4" t="s">
        <v>6</v>
      </c>
      <c r="E5" s="4" t="s">
        <v>6</v>
      </c>
      <c r="F5" s="4" t="s">
        <v>2130</v>
      </c>
      <c r="G5" s="4"/>
      <c r="H5" s="4" t="s">
        <v>2131</v>
      </c>
      <c r="I5" s="4"/>
      <c r="J5" s="4" t="s">
        <v>2132</v>
      </c>
      <c r="K5" s="4"/>
      <c r="L5" s="4" t="s">
        <v>2133</v>
      </c>
      <c r="M5" s="4"/>
      <c r="N5" s="4" t="s">
        <v>2134</v>
      </c>
      <c r="O5" s="4"/>
      <c r="P5" s="4" t="s">
        <v>2131</v>
      </c>
      <c r="Q5" s="4"/>
      <c r="R5" s="4" t="s">
        <v>2135</v>
      </c>
      <c r="S5" s="4"/>
      <c r="T5" s="4" t="s">
        <v>2136</v>
      </c>
      <c r="U5" s="4"/>
      <c r="V5" s="4" t="s">
        <v>2137</v>
      </c>
      <c r="W5" s="154" t="s">
        <v>1461</v>
      </c>
      <c r="X5" s="4" t="s">
        <v>2132</v>
      </c>
      <c r="Y5" s="154" t="s">
        <v>1461</v>
      </c>
      <c r="Z5" s="4" t="s">
        <v>2138</v>
      </c>
      <c r="AA5" s="154" t="s">
        <v>1461</v>
      </c>
      <c r="AB5" s="4" t="s">
        <v>2139</v>
      </c>
      <c r="AC5" s="154" t="s">
        <v>1461</v>
      </c>
      <c r="AD5" s="4" t="s">
        <v>2139</v>
      </c>
      <c r="AE5" s="4"/>
      <c r="AF5" s="4" t="s">
        <v>2140</v>
      </c>
      <c r="AG5" s="4"/>
      <c r="AH5" s="4" t="s">
        <v>2141</v>
      </c>
      <c r="AI5" s="4"/>
      <c r="AJ5" s="4" t="s">
        <v>2142</v>
      </c>
      <c r="AK5" s="4"/>
      <c r="AL5" s="4" t="s">
        <v>2143</v>
      </c>
      <c r="AM5" s="154" t="s">
        <v>1461</v>
      </c>
      <c r="AN5" s="4" t="s">
        <v>2144</v>
      </c>
      <c r="AO5" s="4"/>
      <c r="AP5" s="4" t="s">
        <v>2144</v>
      </c>
      <c r="AQ5" s="4"/>
      <c r="AR5" s="4" t="s">
        <v>2135</v>
      </c>
      <c r="AS5" s="4"/>
      <c r="AT5" s="4" t="s">
        <v>2145</v>
      </c>
      <c r="AU5" s="4"/>
      <c r="AV5" s="4" t="s">
        <v>2146</v>
      </c>
      <c r="AW5" s="4"/>
      <c r="AX5" s="4" t="s">
        <v>2147</v>
      </c>
      <c r="AY5" s="4"/>
      <c r="AZ5" s="4" t="s">
        <v>2144</v>
      </c>
      <c r="BA5" s="4"/>
      <c r="BB5" s="4" t="s">
        <v>2147</v>
      </c>
      <c r="BC5" s="4"/>
      <c r="BD5" s="4" t="s">
        <v>2146</v>
      </c>
      <c r="BE5" s="4"/>
      <c r="BF5" s="4" t="s">
        <v>2148</v>
      </c>
      <c r="BG5" s="4"/>
      <c r="BH5" s="4" t="s">
        <v>2148</v>
      </c>
      <c r="BI5" s="4"/>
      <c r="BJ5" s="4" t="s">
        <v>2149</v>
      </c>
      <c r="BK5" s="4"/>
      <c r="BL5" s="4" t="s">
        <v>2150</v>
      </c>
      <c r="BM5" s="4"/>
      <c r="BN5" s="4" t="s">
        <v>2151</v>
      </c>
      <c r="BO5" s="4"/>
      <c r="BP5" s="4" t="s">
        <v>2132</v>
      </c>
      <c r="BQ5" s="4"/>
      <c r="BR5" s="4" t="s">
        <v>2146</v>
      </c>
      <c r="BS5" s="154" t="s">
        <v>1461</v>
      </c>
      <c r="BT5" s="4" t="s">
        <v>2152</v>
      </c>
      <c r="BU5" s="4"/>
      <c r="BV5" s="4" t="s">
        <v>2153</v>
      </c>
      <c r="BW5" s="4"/>
      <c r="BX5" s="4" t="s">
        <v>2134</v>
      </c>
      <c r="BY5" s="4"/>
      <c r="BZ5" s="4" t="s">
        <v>2154</v>
      </c>
      <c r="CA5" s="4"/>
      <c r="CB5" s="4" t="s">
        <v>2155</v>
      </c>
      <c r="CC5" s="4"/>
      <c r="CD5" s="4" t="s">
        <v>2156</v>
      </c>
      <c r="CE5" s="4"/>
      <c r="CF5" s="4" t="s">
        <v>2157</v>
      </c>
      <c r="CG5" s="4"/>
      <c r="CH5" s="4" t="s">
        <v>2158</v>
      </c>
      <c r="CI5" s="4"/>
      <c r="CJ5" s="4" t="s">
        <v>2159</v>
      </c>
      <c r="CK5" s="154" t="s">
        <v>1461</v>
      </c>
      <c r="CL5" s="4" t="s">
        <v>2160</v>
      </c>
      <c r="CM5" s="4"/>
      <c r="CN5" s="4" t="s">
        <v>2161</v>
      </c>
      <c r="CO5" s="4"/>
      <c r="CP5" s="4" t="s">
        <v>2162</v>
      </c>
      <c r="CQ5" s="4"/>
      <c r="CR5" s="4" t="s">
        <v>2144</v>
      </c>
      <c r="CS5" s="4"/>
      <c r="CT5" s="4" t="s">
        <v>2163</v>
      </c>
      <c r="CU5" s="4"/>
      <c r="CV5" s="4" t="s">
        <v>2164</v>
      </c>
      <c r="CW5" s="4"/>
      <c r="CX5" s="4" t="s">
        <v>2164</v>
      </c>
      <c r="CY5" s="4"/>
      <c r="CZ5" s="4" t="s">
        <v>2164</v>
      </c>
      <c r="DA5" s="4"/>
      <c r="DB5" s="4" t="s">
        <v>2164</v>
      </c>
      <c r="DC5" s="4"/>
      <c r="DD5" s="4" t="s">
        <v>2164</v>
      </c>
      <c r="DE5" s="4"/>
      <c r="DF5" s="4" t="s">
        <v>2164</v>
      </c>
      <c r="DG5" s="4"/>
      <c r="DH5" s="4" t="s">
        <v>2164</v>
      </c>
      <c r="DI5" s="4"/>
      <c r="DJ5" s="4" t="s">
        <v>2165</v>
      </c>
      <c r="DK5" s="4"/>
      <c r="DL5" s="4" t="s">
        <v>2166</v>
      </c>
      <c r="DM5" s="4"/>
      <c r="DN5" s="4" t="s">
        <v>2152</v>
      </c>
      <c r="DO5" s="154" t="s">
        <v>1465</v>
      </c>
      <c r="DP5" s="4" t="s">
        <v>2167</v>
      </c>
      <c r="DQ5" s="4"/>
      <c r="DR5" s="4" t="s">
        <v>2142</v>
      </c>
      <c r="DS5" s="4"/>
      <c r="DT5" s="4" t="s">
        <v>2152</v>
      </c>
      <c r="DU5" s="154" t="s">
        <v>1465</v>
      </c>
      <c r="DV5" s="4" t="s">
        <v>2155</v>
      </c>
      <c r="DW5" s="154" t="s">
        <v>1465</v>
      </c>
    </row>
    <row r="6" spans="1:127" ht="17.25" x14ac:dyDescent="0.25">
      <c r="A6" s="2" t="s">
        <v>2168</v>
      </c>
      <c r="B6" s="7">
        <v>233820</v>
      </c>
      <c r="C6" s="4"/>
      <c r="D6" s="4" t="s">
        <v>6</v>
      </c>
      <c r="E6" s="4" t="s">
        <v>6</v>
      </c>
      <c r="F6" s="7">
        <v>5858</v>
      </c>
      <c r="G6" s="4"/>
      <c r="H6" s="7">
        <v>1980</v>
      </c>
      <c r="I6" s="4"/>
      <c r="J6" s="7">
        <v>5363</v>
      </c>
      <c r="K6" s="4"/>
      <c r="L6" s="7">
        <v>8200</v>
      </c>
      <c r="M6" s="4"/>
      <c r="N6" s="7">
        <v>307</v>
      </c>
      <c r="O6" s="4"/>
      <c r="P6" s="7">
        <v>307</v>
      </c>
      <c r="Q6" s="4"/>
      <c r="R6" s="7">
        <v>4080</v>
      </c>
      <c r="S6" s="4"/>
      <c r="T6" s="7">
        <v>9803</v>
      </c>
      <c r="U6" s="4"/>
      <c r="V6" s="7">
        <v>3207</v>
      </c>
      <c r="W6" s="154" t="s">
        <v>1461</v>
      </c>
      <c r="X6" s="7">
        <v>3420</v>
      </c>
      <c r="Y6" s="154" t="s">
        <v>1461</v>
      </c>
      <c r="Z6" s="7">
        <v>3194</v>
      </c>
      <c r="AA6" s="154" t="s">
        <v>1461</v>
      </c>
      <c r="AB6" s="7">
        <v>2642</v>
      </c>
      <c r="AC6" s="154" t="s">
        <v>1461</v>
      </c>
      <c r="AD6" s="7">
        <v>3920</v>
      </c>
      <c r="AE6" s="4"/>
      <c r="AF6" s="7">
        <v>7002</v>
      </c>
      <c r="AG6" s="4"/>
      <c r="AH6" s="7">
        <v>21595</v>
      </c>
      <c r="AI6" s="4"/>
      <c r="AJ6" s="7">
        <v>6737</v>
      </c>
      <c r="AK6" s="4"/>
      <c r="AL6" s="7">
        <v>1890</v>
      </c>
      <c r="AM6" s="154" t="s">
        <v>1461</v>
      </c>
      <c r="AN6" s="7">
        <v>2184</v>
      </c>
      <c r="AO6" s="4"/>
      <c r="AP6" s="7">
        <v>1875</v>
      </c>
      <c r="AQ6" s="4"/>
      <c r="AR6" s="7">
        <v>1581</v>
      </c>
      <c r="AS6" s="4"/>
      <c r="AT6" s="7">
        <v>4273</v>
      </c>
      <c r="AU6" s="4"/>
      <c r="AV6" s="7">
        <v>2520</v>
      </c>
      <c r="AW6" s="4"/>
      <c r="AX6" s="7">
        <v>3198</v>
      </c>
      <c r="AY6" s="4"/>
      <c r="AZ6" s="7">
        <v>6500</v>
      </c>
      <c r="BA6" s="4"/>
      <c r="BB6" s="7">
        <v>4619</v>
      </c>
      <c r="BC6" s="4"/>
      <c r="BD6" s="7">
        <v>2440</v>
      </c>
      <c r="BE6" s="4"/>
      <c r="BF6" s="7">
        <v>1540</v>
      </c>
      <c r="BG6" s="4"/>
      <c r="BH6" s="7">
        <v>1980</v>
      </c>
      <c r="BI6" s="4"/>
      <c r="BJ6" s="7">
        <v>860</v>
      </c>
      <c r="BK6" s="4"/>
      <c r="BL6" s="7">
        <v>0</v>
      </c>
      <c r="BM6" s="4"/>
      <c r="BN6" s="7">
        <v>6720</v>
      </c>
      <c r="BO6" s="4"/>
      <c r="BP6" s="7">
        <v>3440</v>
      </c>
      <c r="BQ6" s="4"/>
      <c r="BR6" s="7">
        <v>7080</v>
      </c>
      <c r="BS6" s="154" t="s">
        <v>1461</v>
      </c>
      <c r="BT6" s="7">
        <v>1260</v>
      </c>
      <c r="BU6" s="4"/>
      <c r="BV6" s="7">
        <v>1940</v>
      </c>
      <c r="BW6" s="4"/>
      <c r="BX6" s="7">
        <v>2280</v>
      </c>
      <c r="BY6" s="4"/>
      <c r="BZ6" s="7">
        <v>1913</v>
      </c>
      <c r="CA6" s="4"/>
      <c r="CB6" s="7">
        <v>4522</v>
      </c>
      <c r="CC6" s="4"/>
      <c r="CD6" s="7">
        <v>1048</v>
      </c>
      <c r="CE6" s="4"/>
      <c r="CF6" s="7">
        <v>2400</v>
      </c>
      <c r="CG6" s="4"/>
      <c r="CH6" s="7">
        <v>0</v>
      </c>
      <c r="CI6" s="4"/>
      <c r="CJ6" s="7">
        <v>5620</v>
      </c>
      <c r="CK6" s="154" t="s">
        <v>1461</v>
      </c>
      <c r="CL6" s="7">
        <v>2320</v>
      </c>
      <c r="CM6" s="4"/>
      <c r="CN6" s="7">
        <v>4060</v>
      </c>
      <c r="CO6" s="4"/>
      <c r="CP6" s="7">
        <v>5420</v>
      </c>
      <c r="CQ6" s="4"/>
      <c r="CR6" s="7">
        <v>6180</v>
      </c>
      <c r="CS6" s="4"/>
      <c r="CT6" s="7">
        <v>4480</v>
      </c>
      <c r="CU6" s="4"/>
      <c r="CV6" s="7">
        <v>1188</v>
      </c>
      <c r="CW6" s="4"/>
      <c r="CX6" s="7">
        <v>884</v>
      </c>
      <c r="CY6" s="4"/>
      <c r="CZ6" s="7">
        <v>6230</v>
      </c>
      <c r="DA6" s="4"/>
      <c r="DB6" s="7">
        <v>3379</v>
      </c>
      <c r="DC6" s="4"/>
      <c r="DD6" s="7">
        <v>409</v>
      </c>
      <c r="DE6" s="4"/>
      <c r="DF6" s="7">
        <v>1653</v>
      </c>
      <c r="DG6" s="4"/>
      <c r="DH6" s="7">
        <v>10300</v>
      </c>
      <c r="DI6" s="4"/>
      <c r="DJ6" s="7">
        <v>3660</v>
      </c>
      <c r="DK6" s="4"/>
      <c r="DL6" s="7">
        <v>1820</v>
      </c>
      <c r="DM6" s="4"/>
      <c r="DN6" s="7">
        <v>3079</v>
      </c>
      <c r="DO6" s="154" t="s">
        <v>1465</v>
      </c>
      <c r="DP6" s="7">
        <v>4210</v>
      </c>
      <c r="DQ6" s="4"/>
      <c r="DR6" s="7">
        <v>6000</v>
      </c>
      <c r="DS6" s="4"/>
      <c r="DT6" s="7">
        <v>2650</v>
      </c>
      <c r="DU6" s="154" t="s">
        <v>1465</v>
      </c>
      <c r="DV6" s="7">
        <v>4600</v>
      </c>
      <c r="DW6" s="154" t="s">
        <v>1465</v>
      </c>
    </row>
    <row r="7" spans="1:127" ht="17.25" x14ac:dyDescent="0.25">
      <c r="A7" s="2" t="s">
        <v>2169</v>
      </c>
      <c r="B7" s="6">
        <v>797243</v>
      </c>
      <c r="C7" s="4"/>
      <c r="D7" s="4" t="s">
        <v>6</v>
      </c>
      <c r="E7" s="4" t="s">
        <v>6</v>
      </c>
      <c r="F7" s="6">
        <v>23433</v>
      </c>
      <c r="G7" s="4"/>
      <c r="H7" s="6">
        <v>7920</v>
      </c>
      <c r="I7" s="4"/>
      <c r="J7" s="6">
        <v>21453</v>
      </c>
      <c r="K7" s="4"/>
      <c r="L7" s="6">
        <v>32800</v>
      </c>
      <c r="M7" s="4"/>
      <c r="N7" s="4">
        <v>0</v>
      </c>
      <c r="O7" s="4"/>
      <c r="P7" s="4">
        <v>0</v>
      </c>
      <c r="Q7" s="4"/>
      <c r="R7" s="6">
        <v>36720</v>
      </c>
      <c r="S7" s="4"/>
      <c r="T7" s="6">
        <v>55523</v>
      </c>
      <c r="U7" s="4"/>
      <c r="V7" s="6">
        <v>12828</v>
      </c>
      <c r="W7" s="154" t="s">
        <v>1461</v>
      </c>
      <c r="X7" s="6">
        <v>13681</v>
      </c>
      <c r="Y7" s="154" t="s">
        <v>1461</v>
      </c>
      <c r="Z7" s="6">
        <v>12776</v>
      </c>
      <c r="AA7" s="154" t="s">
        <v>1461</v>
      </c>
      <c r="AB7" s="6">
        <v>10568</v>
      </c>
      <c r="AC7" s="154" t="s">
        <v>1461</v>
      </c>
      <c r="AD7" s="6">
        <v>15680</v>
      </c>
      <c r="AE7" s="4"/>
      <c r="AF7" s="6">
        <v>28009</v>
      </c>
      <c r="AG7" s="4"/>
      <c r="AH7" s="4">
        <v>0</v>
      </c>
      <c r="AI7" s="4"/>
      <c r="AJ7" s="6">
        <v>26948</v>
      </c>
      <c r="AK7" s="4"/>
      <c r="AL7" s="6">
        <v>7562</v>
      </c>
      <c r="AM7" s="154" t="s">
        <v>1461</v>
      </c>
      <c r="AN7" s="6">
        <v>8737</v>
      </c>
      <c r="AO7" s="4"/>
      <c r="AP7" s="6">
        <v>7499</v>
      </c>
      <c r="AQ7" s="4"/>
      <c r="AR7" s="6">
        <v>6324</v>
      </c>
      <c r="AS7" s="4"/>
      <c r="AT7" s="6">
        <v>17092</v>
      </c>
      <c r="AU7" s="4"/>
      <c r="AV7" s="6">
        <v>10080</v>
      </c>
      <c r="AW7" s="4"/>
      <c r="AX7" s="6">
        <v>12792</v>
      </c>
      <c r="AY7" s="4"/>
      <c r="AZ7" s="6">
        <v>26000</v>
      </c>
      <c r="BA7" s="4"/>
      <c r="BB7" s="6">
        <v>18477</v>
      </c>
      <c r="BC7" s="4"/>
      <c r="BD7" s="6">
        <v>9760</v>
      </c>
      <c r="BE7" s="4"/>
      <c r="BF7" s="6">
        <v>6160</v>
      </c>
      <c r="BG7" s="4"/>
      <c r="BH7" s="6">
        <v>7920</v>
      </c>
      <c r="BI7" s="4"/>
      <c r="BJ7" s="6">
        <v>3440</v>
      </c>
      <c r="BK7" s="4"/>
      <c r="BL7" s="6">
        <v>2500</v>
      </c>
      <c r="BM7" s="4"/>
      <c r="BN7" s="6">
        <v>26880</v>
      </c>
      <c r="BO7" s="4"/>
      <c r="BP7" s="6">
        <v>13760</v>
      </c>
      <c r="BQ7" s="4"/>
      <c r="BR7" s="6">
        <v>28320</v>
      </c>
      <c r="BS7" s="154" t="s">
        <v>1461</v>
      </c>
      <c r="BT7" s="6">
        <v>5040</v>
      </c>
      <c r="BU7" s="4"/>
      <c r="BV7" s="6">
        <v>7760</v>
      </c>
      <c r="BW7" s="4"/>
      <c r="BX7" s="6">
        <v>9120</v>
      </c>
      <c r="BY7" s="4"/>
      <c r="BZ7" s="6">
        <v>7650</v>
      </c>
      <c r="CA7" s="4"/>
      <c r="CB7" s="6">
        <v>18086</v>
      </c>
      <c r="CC7" s="4"/>
      <c r="CD7" s="6">
        <v>4191</v>
      </c>
      <c r="CE7" s="4"/>
      <c r="CF7" s="6">
        <v>9600</v>
      </c>
      <c r="CG7" s="4"/>
      <c r="CH7" s="6">
        <v>10500</v>
      </c>
      <c r="CI7" s="4"/>
      <c r="CJ7" s="6">
        <v>22480</v>
      </c>
      <c r="CK7" s="154" t="s">
        <v>1461</v>
      </c>
      <c r="CL7" s="6">
        <v>9280</v>
      </c>
      <c r="CM7" s="4"/>
      <c r="CN7" s="6">
        <v>16240</v>
      </c>
      <c r="CO7" s="4"/>
      <c r="CP7" s="6">
        <v>5575</v>
      </c>
      <c r="CQ7" s="4"/>
      <c r="CR7" s="6">
        <v>24720</v>
      </c>
      <c r="CS7" s="4"/>
      <c r="CT7" s="6">
        <v>17920</v>
      </c>
      <c r="CU7" s="4"/>
      <c r="CV7" s="4">
        <v>0</v>
      </c>
      <c r="CW7" s="4"/>
      <c r="CX7" s="4">
        <v>0</v>
      </c>
      <c r="CY7" s="4"/>
      <c r="CZ7" s="4">
        <v>0</v>
      </c>
      <c r="DA7" s="4"/>
      <c r="DB7" s="4">
        <v>0</v>
      </c>
      <c r="DC7" s="4"/>
      <c r="DD7" s="4">
        <v>0</v>
      </c>
      <c r="DE7" s="4"/>
      <c r="DF7" s="4">
        <v>0</v>
      </c>
      <c r="DG7" s="4"/>
      <c r="DH7" s="4">
        <v>0</v>
      </c>
      <c r="DI7" s="4"/>
      <c r="DJ7" s="6">
        <v>13715</v>
      </c>
      <c r="DK7" s="4"/>
      <c r="DL7" s="6">
        <v>7133</v>
      </c>
      <c r="DM7" s="4"/>
      <c r="DN7" s="6">
        <v>12318</v>
      </c>
      <c r="DO7" s="154" t="s">
        <v>1465</v>
      </c>
      <c r="DP7" s="6">
        <v>32434</v>
      </c>
      <c r="DQ7" s="4"/>
      <c r="DR7" s="6">
        <v>23572</v>
      </c>
      <c r="DS7" s="4"/>
      <c r="DT7" s="6">
        <v>10319</v>
      </c>
      <c r="DU7" s="154" t="s">
        <v>1465</v>
      </c>
      <c r="DV7" s="6">
        <v>17948</v>
      </c>
      <c r="DW7" s="154" t="s">
        <v>1465</v>
      </c>
    </row>
    <row r="8" spans="1:127" ht="30" x14ac:dyDescent="0.25">
      <c r="A8" s="2" t="s">
        <v>2170</v>
      </c>
      <c r="B8" s="6">
        <v>1232</v>
      </c>
      <c r="C8" s="4"/>
      <c r="D8" s="4" t="s">
        <v>6</v>
      </c>
      <c r="E8" s="4" t="s">
        <v>6</v>
      </c>
      <c r="F8" s="4">
        <v>-31</v>
      </c>
      <c r="G8" s="4"/>
      <c r="H8" s="4">
        <v>0</v>
      </c>
      <c r="I8" s="4"/>
      <c r="J8" s="4">
        <v>99</v>
      </c>
      <c r="K8" s="4"/>
      <c r="L8" s="4">
        <v>0</v>
      </c>
      <c r="M8" s="4"/>
      <c r="N8" s="4">
        <v>0</v>
      </c>
      <c r="O8" s="4"/>
      <c r="P8" s="4">
        <v>0</v>
      </c>
      <c r="Q8" s="4"/>
      <c r="R8" s="4">
        <v>10</v>
      </c>
      <c r="S8" s="4"/>
      <c r="T8" s="4">
        <v>5</v>
      </c>
      <c r="U8" s="4"/>
      <c r="V8" s="4">
        <v>47</v>
      </c>
      <c r="W8" s="154" t="s">
        <v>1461</v>
      </c>
      <c r="X8" s="4">
        <v>52</v>
      </c>
      <c r="Y8" s="154" t="s">
        <v>1461</v>
      </c>
      <c r="Z8" s="4">
        <v>-94</v>
      </c>
      <c r="AA8" s="154" t="s">
        <v>1461</v>
      </c>
      <c r="AB8" s="4">
        <v>31</v>
      </c>
      <c r="AC8" s="154" t="s">
        <v>1461</v>
      </c>
      <c r="AD8" s="4">
        <v>47</v>
      </c>
      <c r="AE8" s="4"/>
      <c r="AF8" s="4">
        <v>122</v>
      </c>
      <c r="AG8" s="4"/>
      <c r="AH8" s="4">
        <v>0</v>
      </c>
      <c r="AI8" s="4"/>
      <c r="AJ8" s="4">
        <v>-1</v>
      </c>
      <c r="AK8" s="4"/>
      <c r="AL8" s="4">
        <v>0</v>
      </c>
      <c r="AM8" s="154" t="s">
        <v>1461</v>
      </c>
      <c r="AN8" s="4">
        <v>0</v>
      </c>
      <c r="AO8" s="4"/>
      <c r="AP8" s="4">
        <v>0</v>
      </c>
      <c r="AQ8" s="4"/>
      <c r="AR8" s="4">
        <v>-51</v>
      </c>
      <c r="AS8" s="4"/>
      <c r="AT8" s="4">
        <v>0</v>
      </c>
      <c r="AU8" s="4"/>
      <c r="AV8" s="4">
        <v>0</v>
      </c>
      <c r="AW8" s="4"/>
      <c r="AX8" s="4">
        <v>0</v>
      </c>
      <c r="AY8" s="4"/>
      <c r="AZ8" s="4">
        <v>0</v>
      </c>
      <c r="BA8" s="4"/>
      <c r="BB8" s="4">
        <v>0</v>
      </c>
      <c r="BC8" s="4"/>
      <c r="BD8" s="4">
        <v>0</v>
      </c>
      <c r="BE8" s="4"/>
      <c r="BF8" s="4">
        <v>0</v>
      </c>
      <c r="BG8" s="4"/>
      <c r="BH8" s="4">
        <v>0</v>
      </c>
      <c r="BI8" s="4"/>
      <c r="BJ8" s="4">
        <v>0</v>
      </c>
      <c r="BK8" s="4"/>
      <c r="BL8" s="4">
        <v>0</v>
      </c>
      <c r="BM8" s="4"/>
      <c r="BN8" s="4">
        <v>0</v>
      </c>
      <c r="BO8" s="4"/>
      <c r="BP8" s="4">
        <v>0</v>
      </c>
      <c r="BQ8" s="4"/>
      <c r="BR8" s="4">
        <v>0</v>
      </c>
      <c r="BS8" s="154" t="s">
        <v>1461</v>
      </c>
      <c r="BT8" s="4">
        <v>0</v>
      </c>
      <c r="BU8" s="4"/>
      <c r="BV8" s="4">
        <v>0</v>
      </c>
      <c r="BW8" s="4"/>
      <c r="BX8" s="4">
        <v>0</v>
      </c>
      <c r="BY8" s="4"/>
      <c r="BZ8" s="4">
        <v>0</v>
      </c>
      <c r="CA8" s="4"/>
      <c r="CB8" s="4">
        <v>0</v>
      </c>
      <c r="CC8" s="4"/>
      <c r="CD8" s="4">
        <v>0</v>
      </c>
      <c r="CE8" s="4"/>
      <c r="CF8" s="4">
        <v>996</v>
      </c>
      <c r="CG8" s="4"/>
      <c r="CH8" s="4">
        <v>0</v>
      </c>
      <c r="CI8" s="4"/>
      <c r="CJ8" s="4">
        <v>0</v>
      </c>
      <c r="CK8" s="154" t="s">
        <v>1461</v>
      </c>
      <c r="CL8" s="4">
        <v>0</v>
      </c>
      <c r="CM8" s="4"/>
      <c r="CN8" s="4">
        <v>0</v>
      </c>
      <c r="CO8" s="4"/>
      <c r="CP8" s="4">
        <v>0</v>
      </c>
      <c r="CQ8" s="4"/>
      <c r="CR8" s="4">
        <v>0</v>
      </c>
      <c r="CS8" s="4"/>
      <c r="CT8" s="4">
        <v>0</v>
      </c>
      <c r="CU8" s="4"/>
      <c r="CV8" s="4">
        <v>0</v>
      </c>
      <c r="CW8" s="4"/>
      <c r="CX8" s="4">
        <v>0</v>
      </c>
      <c r="CY8" s="4"/>
      <c r="CZ8" s="4">
        <v>0</v>
      </c>
      <c r="DA8" s="4"/>
      <c r="DB8" s="4">
        <v>0</v>
      </c>
      <c r="DC8" s="4"/>
      <c r="DD8" s="4">
        <v>0</v>
      </c>
      <c r="DE8" s="4"/>
      <c r="DF8" s="4">
        <v>0</v>
      </c>
      <c r="DG8" s="4"/>
      <c r="DH8" s="4">
        <v>0</v>
      </c>
      <c r="DI8" s="4"/>
      <c r="DJ8" s="4">
        <v>0</v>
      </c>
      <c r="DK8" s="4"/>
      <c r="DL8" s="4">
        <v>0</v>
      </c>
      <c r="DM8" s="4"/>
      <c r="DN8" s="4">
        <v>0</v>
      </c>
      <c r="DO8" s="154" t="s">
        <v>1465</v>
      </c>
      <c r="DP8" s="4">
        <v>0</v>
      </c>
      <c r="DQ8" s="4"/>
      <c r="DR8" s="4">
        <v>0</v>
      </c>
      <c r="DS8" s="4"/>
      <c r="DT8" s="4">
        <v>0</v>
      </c>
      <c r="DU8" s="154" t="s">
        <v>1465</v>
      </c>
      <c r="DV8" s="4">
        <v>0</v>
      </c>
      <c r="DW8" s="154" t="s">
        <v>1465</v>
      </c>
    </row>
    <row r="9" spans="1:127" ht="30" x14ac:dyDescent="0.25">
      <c r="A9" s="2" t="s">
        <v>2171</v>
      </c>
      <c r="B9" s="6">
        <v>99636</v>
      </c>
      <c r="C9" s="4"/>
      <c r="D9" s="4" t="s">
        <v>6</v>
      </c>
      <c r="E9" s="4" t="s">
        <v>6</v>
      </c>
      <c r="F9" s="4">
        <v>-105</v>
      </c>
      <c r="G9" s="4"/>
      <c r="H9" s="6">
        <v>1397</v>
      </c>
      <c r="I9" s="4"/>
      <c r="J9" s="4">
        <v>810</v>
      </c>
      <c r="K9" s="4"/>
      <c r="L9" s="6">
        <v>5146</v>
      </c>
      <c r="M9" s="4"/>
      <c r="N9" s="4">
        <v>0</v>
      </c>
      <c r="O9" s="4"/>
      <c r="P9" s="4">
        <v>0</v>
      </c>
      <c r="Q9" s="4"/>
      <c r="R9" s="6">
        <v>19537</v>
      </c>
      <c r="S9" s="4"/>
      <c r="T9" s="6">
        <v>5877</v>
      </c>
      <c r="U9" s="4"/>
      <c r="V9" s="4">
        <v>442</v>
      </c>
      <c r="W9" s="154" t="s">
        <v>1461</v>
      </c>
      <c r="X9" s="4">
        <v>623</v>
      </c>
      <c r="Y9" s="154" t="s">
        <v>1461</v>
      </c>
      <c r="Z9" s="4">
        <v>698</v>
      </c>
      <c r="AA9" s="154" t="s">
        <v>1461</v>
      </c>
      <c r="AB9" s="4">
        <v>543</v>
      </c>
      <c r="AC9" s="154" t="s">
        <v>1461</v>
      </c>
      <c r="AD9" s="4">
        <v>615</v>
      </c>
      <c r="AE9" s="4"/>
      <c r="AF9" s="6">
        <v>1167</v>
      </c>
      <c r="AG9" s="4"/>
      <c r="AH9" s="6">
        <v>2786</v>
      </c>
      <c r="AI9" s="4"/>
      <c r="AJ9" s="6">
        <v>7111</v>
      </c>
      <c r="AK9" s="4"/>
      <c r="AL9" s="4">
        <v>403</v>
      </c>
      <c r="AM9" s="154" t="s">
        <v>1461</v>
      </c>
      <c r="AN9" s="4">
        <v>64</v>
      </c>
      <c r="AO9" s="4"/>
      <c r="AP9" s="4">
        <v>327</v>
      </c>
      <c r="AQ9" s="4"/>
      <c r="AR9" s="6">
        <v>2867</v>
      </c>
      <c r="AS9" s="4"/>
      <c r="AT9" s="6">
        <v>2902</v>
      </c>
      <c r="AU9" s="4"/>
      <c r="AV9" s="4">
        <v>202</v>
      </c>
      <c r="AW9" s="4"/>
      <c r="AX9" s="4">
        <v>534</v>
      </c>
      <c r="AY9" s="4"/>
      <c r="AZ9" s="4">
        <v>637</v>
      </c>
      <c r="BA9" s="4"/>
      <c r="BB9" s="4">
        <v>497</v>
      </c>
      <c r="BC9" s="4"/>
      <c r="BD9" s="4">
        <v>377</v>
      </c>
      <c r="BE9" s="4"/>
      <c r="BF9" s="4">
        <v>287</v>
      </c>
      <c r="BG9" s="4"/>
      <c r="BH9" s="4">
        <v>489</v>
      </c>
      <c r="BI9" s="4"/>
      <c r="BJ9" s="4">
        <v>200</v>
      </c>
      <c r="BK9" s="4"/>
      <c r="BL9" s="6">
        <v>8486</v>
      </c>
      <c r="BM9" s="4"/>
      <c r="BN9" s="4">
        <v>650</v>
      </c>
      <c r="BO9" s="4"/>
      <c r="BP9" s="6">
        <v>2076</v>
      </c>
      <c r="BQ9" s="4"/>
      <c r="BR9" s="4">
        <v>533</v>
      </c>
      <c r="BS9" s="154" t="s">
        <v>1461</v>
      </c>
      <c r="BT9" s="6">
        <v>1031</v>
      </c>
      <c r="BU9" s="4"/>
      <c r="BV9" s="4">
        <v>401</v>
      </c>
      <c r="BW9" s="4"/>
      <c r="BX9" s="4">
        <v>476</v>
      </c>
      <c r="BY9" s="4"/>
      <c r="BZ9" s="4">
        <v>490</v>
      </c>
      <c r="CA9" s="4"/>
      <c r="CB9" s="4">
        <v>842</v>
      </c>
      <c r="CC9" s="4"/>
      <c r="CD9" s="4">
        <v>486</v>
      </c>
      <c r="CE9" s="4"/>
      <c r="CF9" s="6">
        <v>2569</v>
      </c>
      <c r="CG9" s="4"/>
      <c r="CH9" s="4">
        <v>641</v>
      </c>
      <c r="CI9" s="4"/>
      <c r="CJ9" s="4">
        <v>435</v>
      </c>
      <c r="CK9" s="154" t="s">
        <v>1461</v>
      </c>
      <c r="CL9" s="4">
        <v>562</v>
      </c>
      <c r="CM9" s="4"/>
      <c r="CN9" s="4">
        <v>148</v>
      </c>
      <c r="CO9" s="4"/>
      <c r="CP9" s="6">
        <v>19298</v>
      </c>
      <c r="CQ9" s="4"/>
      <c r="CR9" s="4">
        <v>252</v>
      </c>
      <c r="CS9" s="4"/>
      <c r="CT9" s="4">
        <v>518</v>
      </c>
      <c r="CU9" s="4"/>
      <c r="CV9" s="4">
        <v>3</v>
      </c>
      <c r="CW9" s="4"/>
      <c r="CX9" s="4">
        <v>3</v>
      </c>
      <c r="CY9" s="4"/>
      <c r="CZ9" s="4">
        <v>110</v>
      </c>
      <c r="DA9" s="4"/>
      <c r="DB9" s="4">
        <v>38</v>
      </c>
      <c r="DC9" s="4"/>
      <c r="DD9" s="4">
        <v>1</v>
      </c>
      <c r="DE9" s="4"/>
      <c r="DF9" s="4">
        <v>0</v>
      </c>
      <c r="DG9" s="4"/>
      <c r="DH9" s="4">
        <v>7</v>
      </c>
      <c r="DI9" s="4"/>
      <c r="DJ9" s="6">
        <v>2787</v>
      </c>
      <c r="DK9" s="4"/>
      <c r="DL9" s="4">
        <v>0</v>
      </c>
      <c r="DM9" s="4"/>
      <c r="DN9" s="4">
        <v>192</v>
      </c>
      <c r="DO9" s="154" t="s">
        <v>1465</v>
      </c>
      <c r="DP9" s="4">
        <v>147</v>
      </c>
      <c r="DQ9" s="4"/>
      <c r="DR9" s="4">
        <v>11</v>
      </c>
      <c r="DS9" s="4"/>
      <c r="DT9" s="4">
        <v>7</v>
      </c>
      <c r="DU9" s="154" t="s">
        <v>1465</v>
      </c>
      <c r="DV9" s="4">
        <v>3</v>
      </c>
      <c r="DW9" s="154" t="s">
        <v>1465</v>
      </c>
    </row>
    <row r="10" spans="1:127" ht="17.25" x14ac:dyDescent="0.25">
      <c r="A10" s="2" t="s">
        <v>2172</v>
      </c>
      <c r="B10" s="6">
        <v>235052</v>
      </c>
      <c r="C10" s="154" t="s">
        <v>1595</v>
      </c>
      <c r="D10" s="4" t="s">
        <v>6</v>
      </c>
      <c r="E10" s="4" t="s">
        <v>6</v>
      </c>
      <c r="F10" s="6">
        <v>5827</v>
      </c>
      <c r="G10" s="154" t="s">
        <v>1595</v>
      </c>
      <c r="H10" s="6">
        <v>1980</v>
      </c>
      <c r="I10" s="154" t="s">
        <v>1595</v>
      </c>
      <c r="J10" s="6">
        <v>5462</v>
      </c>
      <c r="K10" s="154" t="s">
        <v>1595</v>
      </c>
      <c r="L10" s="6">
        <v>8200</v>
      </c>
      <c r="M10" s="154" t="s">
        <v>1595</v>
      </c>
      <c r="N10" s="4">
        <v>307</v>
      </c>
      <c r="O10" s="154" t="s">
        <v>1595</v>
      </c>
      <c r="P10" s="4">
        <v>307</v>
      </c>
      <c r="Q10" s="154" t="s">
        <v>1595</v>
      </c>
      <c r="R10" s="6">
        <v>4090</v>
      </c>
      <c r="S10" s="154" t="s">
        <v>1595</v>
      </c>
      <c r="T10" s="6">
        <v>9808</v>
      </c>
      <c r="U10" s="154" t="s">
        <v>1595</v>
      </c>
      <c r="V10" s="6">
        <v>3254</v>
      </c>
      <c r="W10" s="154" t="s">
        <v>2173</v>
      </c>
      <c r="X10" s="6">
        <v>3472</v>
      </c>
      <c r="Y10" s="154" t="s">
        <v>2173</v>
      </c>
      <c r="Z10" s="6">
        <v>3100</v>
      </c>
      <c r="AA10" s="154" t="s">
        <v>2173</v>
      </c>
      <c r="AB10" s="6">
        <v>2673</v>
      </c>
      <c r="AC10" s="154" t="s">
        <v>2173</v>
      </c>
      <c r="AD10" s="6">
        <v>3967</v>
      </c>
      <c r="AE10" s="154" t="s">
        <v>1595</v>
      </c>
      <c r="AF10" s="6">
        <v>7124</v>
      </c>
      <c r="AG10" s="154" t="s">
        <v>1595</v>
      </c>
      <c r="AH10" s="6">
        <v>21595</v>
      </c>
      <c r="AI10" s="154" t="s">
        <v>1595</v>
      </c>
      <c r="AJ10" s="6">
        <v>6736</v>
      </c>
      <c r="AK10" s="154" t="s">
        <v>1595</v>
      </c>
      <c r="AL10" s="6">
        <v>1890</v>
      </c>
      <c r="AM10" s="154" t="s">
        <v>2173</v>
      </c>
      <c r="AN10" s="6">
        <v>2184</v>
      </c>
      <c r="AO10" s="154" t="s">
        <v>1595</v>
      </c>
      <c r="AP10" s="6">
        <v>1875</v>
      </c>
      <c r="AQ10" s="154" t="s">
        <v>1595</v>
      </c>
      <c r="AR10" s="6">
        <v>1530</v>
      </c>
      <c r="AS10" s="154" t="s">
        <v>1595</v>
      </c>
      <c r="AT10" s="6">
        <v>4273</v>
      </c>
      <c r="AU10" s="154" t="s">
        <v>1595</v>
      </c>
      <c r="AV10" s="6">
        <v>2520</v>
      </c>
      <c r="AW10" s="154" t="s">
        <v>1595</v>
      </c>
      <c r="AX10" s="6">
        <v>3198</v>
      </c>
      <c r="AY10" s="154" t="s">
        <v>1595</v>
      </c>
      <c r="AZ10" s="6">
        <v>6500</v>
      </c>
      <c r="BA10" s="154" t="s">
        <v>1595</v>
      </c>
      <c r="BB10" s="6">
        <v>4619</v>
      </c>
      <c r="BC10" s="154" t="s">
        <v>1595</v>
      </c>
      <c r="BD10" s="6">
        <v>2440</v>
      </c>
      <c r="BE10" s="154" t="s">
        <v>1595</v>
      </c>
      <c r="BF10" s="6">
        <v>1540</v>
      </c>
      <c r="BG10" s="154" t="s">
        <v>1595</v>
      </c>
      <c r="BH10" s="6">
        <v>1980</v>
      </c>
      <c r="BI10" s="154" t="s">
        <v>1595</v>
      </c>
      <c r="BJ10" s="4">
        <v>860</v>
      </c>
      <c r="BK10" s="154" t="s">
        <v>1595</v>
      </c>
      <c r="BL10" s="4">
        <v>0</v>
      </c>
      <c r="BM10" s="154" t="s">
        <v>1595</v>
      </c>
      <c r="BN10" s="6">
        <v>6720</v>
      </c>
      <c r="BO10" s="154" t="s">
        <v>1595</v>
      </c>
      <c r="BP10" s="6">
        <v>3440</v>
      </c>
      <c r="BQ10" s="154" t="s">
        <v>1595</v>
      </c>
      <c r="BR10" s="6">
        <v>7080</v>
      </c>
      <c r="BS10" s="154" t="s">
        <v>2173</v>
      </c>
      <c r="BT10" s="6">
        <v>1260</v>
      </c>
      <c r="BU10" s="154" t="s">
        <v>1595</v>
      </c>
      <c r="BV10" s="6">
        <v>1940</v>
      </c>
      <c r="BW10" s="154" t="s">
        <v>1595</v>
      </c>
      <c r="BX10" s="6">
        <v>2280</v>
      </c>
      <c r="BY10" s="154" t="s">
        <v>1595</v>
      </c>
      <c r="BZ10" s="6">
        <v>1913</v>
      </c>
      <c r="CA10" s="154" t="s">
        <v>1595</v>
      </c>
      <c r="CB10" s="6">
        <v>4522</v>
      </c>
      <c r="CC10" s="154" t="s">
        <v>1595</v>
      </c>
      <c r="CD10" s="6">
        <v>1048</v>
      </c>
      <c r="CE10" s="154" t="s">
        <v>1595</v>
      </c>
      <c r="CF10" s="6">
        <v>3396</v>
      </c>
      <c r="CG10" s="154" t="s">
        <v>1595</v>
      </c>
      <c r="CH10" s="4">
        <v>0</v>
      </c>
      <c r="CI10" s="154" t="s">
        <v>1595</v>
      </c>
      <c r="CJ10" s="6">
        <v>5620</v>
      </c>
      <c r="CK10" s="154" t="s">
        <v>2173</v>
      </c>
      <c r="CL10" s="6">
        <v>2320</v>
      </c>
      <c r="CM10" s="154" t="s">
        <v>1595</v>
      </c>
      <c r="CN10" s="6">
        <v>4060</v>
      </c>
      <c r="CO10" s="154" t="s">
        <v>1595</v>
      </c>
      <c r="CP10" s="6">
        <v>5420</v>
      </c>
      <c r="CQ10" s="154" t="s">
        <v>1595</v>
      </c>
      <c r="CR10" s="6">
        <v>6180</v>
      </c>
      <c r="CS10" s="154" t="s">
        <v>1595</v>
      </c>
      <c r="CT10" s="6">
        <v>4480</v>
      </c>
      <c r="CU10" s="154" t="s">
        <v>1595</v>
      </c>
      <c r="CV10" s="6">
        <v>1188</v>
      </c>
      <c r="CW10" s="154" t="s">
        <v>1595</v>
      </c>
      <c r="CX10" s="4">
        <v>884</v>
      </c>
      <c r="CY10" s="154" t="s">
        <v>1595</v>
      </c>
      <c r="CZ10" s="6">
        <v>6230</v>
      </c>
      <c r="DA10" s="154" t="s">
        <v>1595</v>
      </c>
      <c r="DB10" s="6">
        <v>3379</v>
      </c>
      <c r="DC10" s="154" t="s">
        <v>1595</v>
      </c>
      <c r="DD10" s="4">
        <v>409</v>
      </c>
      <c r="DE10" s="154" t="s">
        <v>1595</v>
      </c>
      <c r="DF10" s="6">
        <v>1653</v>
      </c>
      <c r="DG10" s="154" t="s">
        <v>1595</v>
      </c>
      <c r="DH10" s="6">
        <v>10300</v>
      </c>
      <c r="DI10" s="154" t="s">
        <v>1595</v>
      </c>
      <c r="DJ10" s="6">
        <v>3660</v>
      </c>
      <c r="DK10" s="154" t="s">
        <v>1595</v>
      </c>
      <c r="DL10" s="6">
        <v>1820</v>
      </c>
      <c r="DM10" s="154" t="s">
        <v>1595</v>
      </c>
      <c r="DN10" s="6">
        <v>3079</v>
      </c>
      <c r="DO10" s="154" t="s">
        <v>2174</v>
      </c>
      <c r="DP10" s="6">
        <v>4210</v>
      </c>
      <c r="DQ10" s="154" t="s">
        <v>1595</v>
      </c>
      <c r="DR10" s="6">
        <v>6000</v>
      </c>
      <c r="DS10" s="154" t="s">
        <v>1595</v>
      </c>
      <c r="DT10" s="6">
        <v>2650</v>
      </c>
      <c r="DU10" s="154" t="s">
        <v>2174</v>
      </c>
      <c r="DV10" s="6">
        <v>4600</v>
      </c>
      <c r="DW10" s="154" t="s">
        <v>2174</v>
      </c>
    </row>
    <row r="11" spans="1:127" ht="17.25" x14ac:dyDescent="0.25">
      <c r="A11" s="2" t="s">
        <v>2175</v>
      </c>
      <c r="B11" s="6">
        <v>896879</v>
      </c>
      <c r="C11" s="154" t="s">
        <v>1595</v>
      </c>
      <c r="D11" s="4" t="s">
        <v>6</v>
      </c>
      <c r="E11" s="4" t="s">
        <v>6</v>
      </c>
      <c r="F11" s="6">
        <v>23328</v>
      </c>
      <c r="G11" s="154" t="s">
        <v>1595</v>
      </c>
      <c r="H11" s="6">
        <v>9317</v>
      </c>
      <c r="I11" s="154" t="s">
        <v>1595</v>
      </c>
      <c r="J11" s="6">
        <v>22263</v>
      </c>
      <c r="K11" s="154" t="s">
        <v>1595</v>
      </c>
      <c r="L11" s="6">
        <v>37946</v>
      </c>
      <c r="M11" s="154" t="s">
        <v>1595</v>
      </c>
      <c r="N11" s="4">
        <v>0</v>
      </c>
      <c r="O11" s="154" t="s">
        <v>1595</v>
      </c>
      <c r="P11" s="4">
        <v>0</v>
      </c>
      <c r="Q11" s="154" t="s">
        <v>1595</v>
      </c>
      <c r="R11" s="6">
        <v>56257</v>
      </c>
      <c r="S11" s="154" t="s">
        <v>1595</v>
      </c>
      <c r="T11" s="6">
        <v>61400</v>
      </c>
      <c r="U11" s="154" t="s">
        <v>1595</v>
      </c>
      <c r="V11" s="6">
        <v>13270</v>
      </c>
      <c r="W11" s="154" t="s">
        <v>2173</v>
      </c>
      <c r="X11" s="6">
        <v>14304</v>
      </c>
      <c r="Y11" s="154" t="s">
        <v>2173</v>
      </c>
      <c r="Z11" s="6">
        <v>13474</v>
      </c>
      <c r="AA11" s="154" t="s">
        <v>2173</v>
      </c>
      <c r="AB11" s="6">
        <v>11111</v>
      </c>
      <c r="AC11" s="154" t="s">
        <v>2173</v>
      </c>
      <c r="AD11" s="6">
        <v>16295</v>
      </c>
      <c r="AE11" s="154" t="s">
        <v>1595</v>
      </c>
      <c r="AF11" s="6">
        <v>29176</v>
      </c>
      <c r="AG11" s="154" t="s">
        <v>1595</v>
      </c>
      <c r="AH11" s="6">
        <v>2786</v>
      </c>
      <c r="AI11" s="154" t="s">
        <v>1595</v>
      </c>
      <c r="AJ11" s="6">
        <v>34059</v>
      </c>
      <c r="AK11" s="154" t="s">
        <v>1595</v>
      </c>
      <c r="AL11" s="6">
        <v>7965</v>
      </c>
      <c r="AM11" s="154" t="s">
        <v>2173</v>
      </c>
      <c r="AN11" s="6">
        <v>8801</v>
      </c>
      <c r="AO11" s="154" t="s">
        <v>1595</v>
      </c>
      <c r="AP11" s="6">
        <v>7826</v>
      </c>
      <c r="AQ11" s="154" t="s">
        <v>1595</v>
      </c>
      <c r="AR11" s="6">
        <v>9191</v>
      </c>
      <c r="AS11" s="154" t="s">
        <v>1595</v>
      </c>
      <c r="AT11" s="6">
        <v>19994</v>
      </c>
      <c r="AU11" s="154" t="s">
        <v>1595</v>
      </c>
      <c r="AV11" s="6">
        <v>10282</v>
      </c>
      <c r="AW11" s="154" t="s">
        <v>1595</v>
      </c>
      <c r="AX11" s="6">
        <v>13326</v>
      </c>
      <c r="AY11" s="154" t="s">
        <v>1595</v>
      </c>
      <c r="AZ11" s="6">
        <v>26637</v>
      </c>
      <c r="BA11" s="154" t="s">
        <v>1595</v>
      </c>
      <c r="BB11" s="6">
        <v>18974</v>
      </c>
      <c r="BC11" s="154" t="s">
        <v>1595</v>
      </c>
      <c r="BD11" s="6">
        <v>10137</v>
      </c>
      <c r="BE11" s="154" t="s">
        <v>1595</v>
      </c>
      <c r="BF11" s="6">
        <v>6447</v>
      </c>
      <c r="BG11" s="154" t="s">
        <v>1595</v>
      </c>
      <c r="BH11" s="6">
        <v>8409</v>
      </c>
      <c r="BI11" s="154" t="s">
        <v>1595</v>
      </c>
      <c r="BJ11" s="6">
        <v>3640</v>
      </c>
      <c r="BK11" s="154" t="s">
        <v>1595</v>
      </c>
      <c r="BL11" s="6">
        <v>10986</v>
      </c>
      <c r="BM11" s="154" t="s">
        <v>1595</v>
      </c>
      <c r="BN11" s="6">
        <v>27530</v>
      </c>
      <c r="BO11" s="154" t="s">
        <v>1595</v>
      </c>
      <c r="BP11" s="6">
        <v>15836</v>
      </c>
      <c r="BQ11" s="154" t="s">
        <v>1595</v>
      </c>
      <c r="BR11" s="6">
        <v>28853</v>
      </c>
      <c r="BS11" s="154" t="s">
        <v>2173</v>
      </c>
      <c r="BT11" s="6">
        <v>6071</v>
      </c>
      <c r="BU11" s="154" t="s">
        <v>1595</v>
      </c>
      <c r="BV11" s="6">
        <v>8161</v>
      </c>
      <c r="BW11" s="154" t="s">
        <v>1595</v>
      </c>
      <c r="BX11" s="6">
        <v>9596</v>
      </c>
      <c r="BY11" s="154" t="s">
        <v>1595</v>
      </c>
      <c r="BZ11" s="6">
        <v>8140</v>
      </c>
      <c r="CA11" s="154" t="s">
        <v>1595</v>
      </c>
      <c r="CB11" s="6">
        <v>18928</v>
      </c>
      <c r="CC11" s="154" t="s">
        <v>1595</v>
      </c>
      <c r="CD11" s="6">
        <v>4677</v>
      </c>
      <c r="CE11" s="154" t="s">
        <v>1595</v>
      </c>
      <c r="CF11" s="6">
        <v>12169</v>
      </c>
      <c r="CG11" s="154" t="s">
        <v>1595</v>
      </c>
      <c r="CH11" s="6">
        <v>11141</v>
      </c>
      <c r="CI11" s="154" t="s">
        <v>1595</v>
      </c>
      <c r="CJ11" s="6">
        <v>22915</v>
      </c>
      <c r="CK11" s="154" t="s">
        <v>2173</v>
      </c>
      <c r="CL11" s="6">
        <v>9842</v>
      </c>
      <c r="CM11" s="154" t="s">
        <v>1595</v>
      </c>
      <c r="CN11" s="6">
        <v>16388</v>
      </c>
      <c r="CO11" s="154" t="s">
        <v>1595</v>
      </c>
      <c r="CP11" s="6">
        <v>24873</v>
      </c>
      <c r="CQ11" s="154" t="s">
        <v>1595</v>
      </c>
      <c r="CR11" s="6">
        <v>24972</v>
      </c>
      <c r="CS11" s="154" t="s">
        <v>1595</v>
      </c>
      <c r="CT11" s="6">
        <v>18438</v>
      </c>
      <c r="CU11" s="154" t="s">
        <v>1595</v>
      </c>
      <c r="CV11" s="4">
        <v>3</v>
      </c>
      <c r="CW11" s="154" t="s">
        <v>1595</v>
      </c>
      <c r="CX11" s="4">
        <v>3</v>
      </c>
      <c r="CY11" s="154" t="s">
        <v>1595</v>
      </c>
      <c r="CZ11" s="4">
        <v>110</v>
      </c>
      <c r="DA11" s="154" t="s">
        <v>1595</v>
      </c>
      <c r="DB11" s="4">
        <v>38</v>
      </c>
      <c r="DC11" s="154" t="s">
        <v>1595</v>
      </c>
      <c r="DD11" s="4">
        <v>1</v>
      </c>
      <c r="DE11" s="154" t="s">
        <v>1595</v>
      </c>
      <c r="DF11" s="4">
        <v>0</v>
      </c>
      <c r="DG11" s="154" t="s">
        <v>1595</v>
      </c>
      <c r="DH11" s="4">
        <v>7</v>
      </c>
      <c r="DI11" s="154" t="s">
        <v>1595</v>
      </c>
      <c r="DJ11" s="6">
        <v>16502</v>
      </c>
      <c r="DK11" s="154" t="s">
        <v>1595</v>
      </c>
      <c r="DL11" s="6">
        <v>7133</v>
      </c>
      <c r="DM11" s="154" t="s">
        <v>1595</v>
      </c>
      <c r="DN11" s="6">
        <v>12510</v>
      </c>
      <c r="DO11" s="154" t="s">
        <v>2174</v>
      </c>
      <c r="DP11" s="6">
        <v>32581</v>
      </c>
      <c r="DQ11" s="154" t="s">
        <v>1595</v>
      </c>
      <c r="DR11" s="6">
        <v>23583</v>
      </c>
      <c r="DS11" s="154" t="s">
        <v>1595</v>
      </c>
      <c r="DT11" s="6">
        <v>10326</v>
      </c>
      <c r="DU11" s="154" t="s">
        <v>2174</v>
      </c>
      <c r="DV11" s="6">
        <v>17951</v>
      </c>
      <c r="DW11" s="154" t="s">
        <v>2174</v>
      </c>
    </row>
    <row r="12" spans="1:127" ht="17.25" x14ac:dyDescent="0.25">
      <c r="A12" s="2" t="s">
        <v>2176</v>
      </c>
      <c r="B12" s="6">
        <v>-127745</v>
      </c>
      <c r="C12" s="4"/>
      <c r="D12" s="6">
        <v>-97392</v>
      </c>
      <c r="E12" s="6">
        <v>-69372</v>
      </c>
      <c r="F12" s="6">
        <v>-4217</v>
      </c>
      <c r="G12" s="4"/>
      <c r="H12" s="6">
        <v>-1440</v>
      </c>
      <c r="I12" s="4"/>
      <c r="J12" s="6">
        <v>-4308</v>
      </c>
      <c r="K12" s="4"/>
      <c r="L12" s="6">
        <v>-5686</v>
      </c>
      <c r="M12" s="4"/>
      <c r="N12" s="4">
        <v>0</v>
      </c>
      <c r="O12" s="4"/>
      <c r="P12" s="4">
        <v>0</v>
      </c>
      <c r="Q12" s="4"/>
      <c r="R12" s="6">
        <v>-17774</v>
      </c>
      <c r="S12" s="4"/>
      <c r="T12" s="6">
        <v>-11084</v>
      </c>
      <c r="U12" s="4"/>
      <c r="V12" s="6">
        <v>-2129</v>
      </c>
      <c r="W12" s="154" t="s">
        <v>1461</v>
      </c>
      <c r="X12" s="6">
        <v>-2326</v>
      </c>
      <c r="Y12" s="154" t="s">
        <v>1461</v>
      </c>
      <c r="Z12" s="6">
        <v>-2180</v>
      </c>
      <c r="AA12" s="154" t="s">
        <v>1461</v>
      </c>
      <c r="AB12" s="6">
        <v>-1811</v>
      </c>
      <c r="AC12" s="154" t="s">
        <v>1461</v>
      </c>
      <c r="AD12" s="6">
        <v>-3138</v>
      </c>
      <c r="AE12" s="4"/>
      <c r="AF12" s="6">
        <v>-5648</v>
      </c>
      <c r="AG12" s="4"/>
      <c r="AH12" s="4">
        <v>0</v>
      </c>
      <c r="AI12" s="4"/>
      <c r="AJ12" s="6">
        <v>-5799</v>
      </c>
      <c r="AK12" s="4"/>
      <c r="AL12" s="6">
        <v>-1123</v>
      </c>
      <c r="AM12" s="154" t="s">
        <v>1461</v>
      </c>
      <c r="AN12" s="6">
        <v>-1422</v>
      </c>
      <c r="AO12" s="4"/>
      <c r="AP12" s="6">
        <v>-1302</v>
      </c>
      <c r="AQ12" s="4"/>
      <c r="AR12" s="6">
        <v>-1408</v>
      </c>
      <c r="AS12" s="4"/>
      <c r="AT12" s="6">
        <v>-3601</v>
      </c>
      <c r="AU12" s="4"/>
      <c r="AV12" s="6">
        <v>-1619</v>
      </c>
      <c r="AW12" s="4"/>
      <c r="AX12" s="6">
        <v>-2159</v>
      </c>
      <c r="AY12" s="4"/>
      <c r="AZ12" s="6">
        <v>-4198</v>
      </c>
      <c r="BA12" s="4"/>
      <c r="BB12" s="6">
        <v>-2996</v>
      </c>
      <c r="BC12" s="4"/>
      <c r="BD12" s="6">
        <v>-1629</v>
      </c>
      <c r="BE12" s="4"/>
      <c r="BF12" s="6">
        <v>-1049</v>
      </c>
      <c r="BG12" s="4"/>
      <c r="BH12" s="6">
        <v>-1386</v>
      </c>
      <c r="BI12" s="4"/>
      <c r="BJ12" s="4">
        <v>-532</v>
      </c>
      <c r="BK12" s="4"/>
      <c r="BL12" s="6">
        <v>-1682</v>
      </c>
      <c r="BM12" s="4"/>
      <c r="BN12" s="6">
        <v>-3962</v>
      </c>
      <c r="BO12" s="4"/>
      <c r="BP12" s="6">
        <v>-2825</v>
      </c>
      <c r="BQ12" s="4"/>
      <c r="BR12" s="6">
        <v>-3455</v>
      </c>
      <c r="BS12" s="154" t="s">
        <v>1461</v>
      </c>
      <c r="BT12" s="4">
        <v>-916</v>
      </c>
      <c r="BU12" s="4"/>
      <c r="BV12" s="6">
        <v>-1165</v>
      </c>
      <c r="BW12" s="4"/>
      <c r="BX12" s="6">
        <v>-1323</v>
      </c>
      <c r="BY12" s="4"/>
      <c r="BZ12" s="6">
        <v>-1185</v>
      </c>
      <c r="CA12" s="4"/>
      <c r="CB12" s="6">
        <v>-2566</v>
      </c>
      <c r="CC12" s="4"/>
      <c r="CD12" s="4">
        <v>-771</v>
      </c>
      <c r="CE12" s="4"/>
      <c r="CF12" s="6">
        <v>-1631</v>
      </c>
      <c r="CG12" s="4"/>
      <c r="CH12" s="6">
        <v>-1281</v>
      </c>
      <c r="CI12" s="4"/>
      <c r="CJ12" s="6">
        <v>-2272</v>
      </c>
      <c r="CK12" s="154" t="s">
        <v>1461</v>
      </c>
      <c r="CL12" s="6">
        <v>-1070</v>
      </c>
      <c r="CM12" s="4"/>
      <c r="CN12" s="6">
        <v>-1635</v>
      </c>
      <c r="CO12" s="4"/>
      <c r="CP12" s="6">
        <v>-1954</v>
      </c>
      <c r="CQ12" s="4"/>
      <c r="CR12" s="6">
        <v>-2127</v>
      </c>
      <c r="CS12" s="4"/>
      <c r="CT12" s="6">
        <v>-1479</v>
      </c>
      <c r="CU12" s="4"/>
      <c r="CV12" s="4">
        <v>0</v>
      </c>
      <c r="CW12" s="4"/>
      <c r="CX12" s="4">
        <v>0</v>
      </c>
      <c r="CY12" s="4"/>
      <c r="CZ12" s="4">
        <v>0</v>
      </c>
      <c r="DA12" s="4"/>
      <c r="DB12" s="4">
        <v>0</v>
      </c>
      <c r="DC12" s="4"/>
      <c r="DD12" s="4">
        <v>0</v>
      </c>
      <c r="DE12" s="4"/>
      <c r="DF12" s="4">
        <v>0</v>
      </c>
      <c r="DG12" s="4"/>
      <c r="DH12" s="4">
        <v>0</v>
      </c>
      <c r="DI12" s="4"/>
      <c r="DJ12" s="4">
        <v>-757</v>
      </c>
      <c r="DK12" s="4"/>
      <c r="DL12" s="4">
        <v>-376</v>
      </c>
      <c r="DM12" s="4"/>
      <c r="DN12" s="4">
        <v>-377</v>
      </c>
      <c r="DO12" s="154" t="s">
        <v>1465</v>
      </c>
      <c r="DP12" s="4">
        <v>-542</v>
      </c>
      <c r="DQ12" s="4"/>
      <c r="DR12" s="4">
        <v>-328</v>
      </c>
      <c r="DS12" s="4"/>
      <c r="DT12" s="4">
        <v>-65</v>
      </c>
      <c r="DU12" s="154" t="s">
        <v>1465</v>
      </c>
      <c r="DV12" s="4">
        <v>-37</v>
      </c>
      <c r="DW12" s="154" t="s">
        <v>1465</v>
      </c>
    </row>
    <row r="13" spans="1:127" ht="17.25" x14ac:dyDescent="0.25">
      <c r="A13" s="2" t="s">
        <v>2177</v>
      </c>
      <c r="B13" s="7">
        <v>-1035912</v>
      </c>
      <c r="C13" s="4"/>
      <c r="D13" s="4" t="s">
        <v>6</v>
      </c>
      <c r="E13" s="4" t="s">
        <v>6</v>
      </c>
      <c r="F13" s="7">
        <v>-26069</v>
      </c>
      <c r="G13" s="154" t="s">
        <v>1604</v>
      </c>
      <c r="H13" s="7">
        <v>-10174</v>
      </c>
      <c r="I13" s="154" t="s">
        <v>1644</v>
      </c>
      <c r="J13" s="7">
        <v>-27852</v>
      </c>
      <c r="K13" s="154" t="s">
        <v>1645</v>
      </c>
      <c r="L13" s="7">
        <v>-55420</v>
      </c>
      <c r="M13" s="154" t="s">
        <v>1646</v>
      </c>
      <c r="N13" s="7">
        <v>0</v>
      </c>
      <c r="O13" s="4"/>
      <c r="P13" s="7">
        <v>0</v>
      </c>
      <c r="Q13" s="4"/>
      <c r="R13" s="7">
        <v>-35692</v>
      </c>
      <c r="S13" s="154" t="s">
        <v>1647</v>
      </c>
      <c r="T13" s="7">
        <v>-74195</v>
      </c>
      <c r="U13" s="154" t="s">
        <v>1647</v>
      </c>
      <c r="V13" s="7">
        <v>-6698</v>
      </c>
      <c r="W13" s="154" t="s">
        <v>2178</v>
      </c>
      <c r="X13" s="7">
        <v>-7293</v>
      </c>
      <c r="Y13" s="154" t="s">
        <v>2178</v>
      </c>
      <c r="Z13" s="7">
        <v>-6846</v>
      </c>
      <c r="AA13" s="154" t="s">
        <v>2178</v>
      </c>
      <c r="AB13" s="7">
        <v>-5457</v>
      </c>
      <c r="AC13" s="154" t="s">
        <v>2178</v>
      </c>
      <c r="AD13" s="7">
        <v>-17133</v>
      </c>
      <c r="AE13" s="154" t="s">
        <v>1647</v>
      </c>
      <c r="AF13" s="7">
        <v>-29721</v>
      </c>
      <c r="AG13" s="154" t="s">
        <v>1647</v>
      </c>
      <c r="AH13" s="7">
        <v>0</v>
      </c>
      <c r="AI13" s="4"/>
      <c r="AJ13" s="7">
        <v>-52962</v>
      </c>
      <c r="AK13" s="154" t="s">
        <v>1647</v>
      </c>
      <c r="AL13" s="7">
        <v>-10575</v>
      </c>
      <c r="AM13" s="154" t="s">
        <v>2179</v>
      </c>
      <c r="AN13" s="7">
        <v>-11800</v>
      </c>
      <c r="AO13" s="154" t="s">
        <v>1647</v>
      </c>
      <c r="AP13" s="7">
        <v>-10270</v>
      </c>
      <c r="AQ13" s="154" t="s">
        <v>1647</v>
      </c>
      <c r="AR13" s="7">
        <v>-11750</v>
      </c>
      <c r="AS13" s="154" t="s">
        <v>1647</v>
      </c>
      <c r="AT13" s="7">
        <v>-24750</v>
      </c>
      <c r="AU13" s="154" t="s">
        <v>1647</v>
      </c>
      <c r="AV13" s="7">
        <v>-12635</v>
      </c>
      <c r="AW13" s="154" t="s">
        <v>1647</v>
      </c>
      <c r="AX13" s="7">
        <v>-16994</v>
      </c>
      <c r="AY13" s="154" t="s">
        <v>1647</v>
      </c>
      <c r="AZ13" s="7">
        <v>-27947</v>
      </c>
      <c r="BA13" s="154" t="s">
        <v>1647</v>
      </c>
      <c r="BB13" s="7">
        <v>-23847</v>
      </c>
      <c r="BC13" s="154" t="s">
        <v>1647</v>
      </c>
      <c r="BD13" s="7">
        <v>-12540</v>
      </c>
      <c r="BE13" s="154" t="s">
        <v>1647</v>
      </c>
      <c r="BF13" s="7">
        <v>-9784</v>
      </c>
      <c r="BG13" s="154" t="s">
        <v>1647</v>
      </c>
      <c r="BH13" s="7">
        <v>-11852</v>
      </c>
      <c r="BI13" s="154" t="s">
        <v>1647</v>
      </c>
      <c r="BJ13" s="7">
        <v>-5225</v>
      </c>
      <c r="BK13" s="154" t="s">
        <v>1647</v>
      </c>
      <c r="BL13" s="7">
        <v>-29200</v>
      </c>
      <c r="BM13" s="154" t="s">
        <v>1647</v>
      </c>
      <c r="BN13" s="7">
        <v>-33719</v>
      </c>
      <c r="BO13" s="154" t="s">
        <v>1633</v>
      </c>
      <c r="BP13" s="7">
        <v>-18000</v>
      </c>
      <c r="BQ13" s="154" t="s">
        <v>1647</v>
      </c>
      <c r="BR13" s="7">
        <v>-27500</v>
      </c>
      <c r="BS13" s="154" t="s">
        <v>2179</v>
      </c>
      <c r="BT13" s="7">
        <v>-7520</v>
      </c>
      <c r="BU13" s="154" t="s">
        <v>1647</v>
      </c>
      <c r="BV13" s="7">
        <v>-11300</v>
      </c>
      <c r="BW13" s="154" t="s">
        <v>1647</v>
      </c>
      <c r="BX13" s="7">
        <v>-11246</v>
      </c>
      <c r="BY13" s="154" t="s">
        <v>1647</v>
      </c>
      <c r="BZ13" s="7">
        <v>-8872</v>
      </c>
      <c r="CA13" s="154" t="s">
        <v>1647</v>
      </c>
      <c r="CB13" s="7">
        <v>-26084</v>
      </c>
      <c r="CC13" s="154" t="s">
        <v>1647</v>
      </c>
      <c r="CD13" s="7">
        <v>-9441</v>
      </c>
      <c r="CE13" s="154" t="s">
        <v>1647</v>
      </c>
      <c r="CF13" s="7">
        <v>-16086</v>
      </c>
      <c r="CG13" s="154" t="s">
        <v>1647</v>
      </c>
      <c r="CH13" s="7">
        <v>-14972</v>
      </c>
      <c r="CI13" s="154" t="s">
        <v>1647</v>
      </c>
      <c r="CJ13" s="7">
        <v>-17600</v>
      </c>
      <c r="CK13" s="154" t="s">
        <v>2178</v>
      </c>
      <c r="CL13" s="7">
        <v>-11500</v>
      </c>
      <c r="CM13" s="154" t="s">
        <v>1647</v>
      </c>
      <c r="CN13" s="7">
        <v>-22654</v>
      </c>
      <c r="CO13" s="154" t="s">
        <v>1647</v>
      </c>
      <c r="CP13" s="7">
        <v>-34041</v>
      </c>
      <c r="CQ13" s="154" t="s">
        <v>1647</v>
      </c>
      <c r="CR13" s="7">
        <v>-35000</v>
      </c>
      <c r="CS13" s="154" t="s">
        <v>1647</v>
      </c>
      <c r="CT13" s="7">
        <v>-23160</v>
      </c>
      <c r="CU13" s="154" t="s">
        <v>1647</v>
      </c>
      <c r="CV13" s="7">
        <v>-1455</v>
      </c>
      <c r="CW13" s="154" t="s">
        <v>1647</v>
      </c>
      <c r="CX13" s="7">
        <v>-1083</v>
      </c>
      <c r="CY13" s="154" t="s">
        <v>1647</v>
      </c>
      <c r="CZ13" s="7">
        <v>-11077</v>
      </c>
      <c r="DA13" s="154" t="s">
        <v>1647</v>
      </c>
      <c r="DB13" s="7">
        <v>-4323</v>
      </c>
      <c r="DC13" s="154" t="s">
        <v>1647</v>
      </c>
      <c r="DD13" s="7">
        <v>-520</v>
      </c>
      <c r="DE13" s="154" t="s">
        <v>1647</v>
      </c>
      <c r="DF13" s="7">
        <v>-2594</v>
      </c>
      <c r="DG13" s="154" t="s">
        <v>1647</v>
      </c>
      <c r="DH13" s="7">
        <v>-12649</v>
      </c>
      <c r="DI13" s="154" t="s">
        <v>1647</v>
      </c>
      <c r="DJ13" s="7">
        <v>-18500</v>
      </c>
      <c r="DK13" s="154" t="s">
        <v>1647</v>
      </c>
      <c r="DL13" s="7">
        <v>-8600</v>
      </c>
      <c r="DM13" s="154" t="s">
        <v>1647</v>
      </c>
      <c r="DN13" s="7">
        <v>-10222</v>
      </c>
      <c r="DO13" s="154" t="s">
        <v>2180</v>
      </c>
      <c r="DP13" s="7">
        <v>-33404</v>
      </c>
      <c r="DQ13" s="154" t="s">
        <v>1647</v>
      </c>
      <c r="DR13" s="7">
        <v>-19500</v>
      </c>
      <c r="DS13" s="154" t="s">
        <v>1649</v>
      </c>
      <c r="DT13" s="7">
        <v>-8612</v>
      </c>
      <c r="DU13" s="154" t="s">
        <v>2180</v>
      </c>
      <c r="DV13" s="7">
        <v>0</v>
      </c>
      <c r="DW13" s="154" t="s">
        <v>1465</v>
      </c>
    </row>
    <row r="14" spans="1:127" ht="17.25" x14ac:dyDescent="0.25">
      <c r="A14" s="2" t="s">
        <v>2181</v>
      </c>
      <c r="B14" s="4" t="s">
        <v>6</v>
      </c>
      <c r="C14" s="4"/>
      <c r="D14" s="4" t="s">
        <v>6</v>
      </c>
      <c r="E14" s="4" t="s">
        <v>6</v>
      </c>
      <c r="F14" s="4" t="s">
        <v>2182</v>
      </c>
      <c r="G14" s="4"/>
      <c r="H14" s="4" t="s">
        <v>2183</v>
      </c>
      <c r="I14" s="4"/>
      <c r="J14" s="4" t="s">
        <v>2182</v>
      </c>
      <c r="K14" s="4"/>
      <c r="L14" s="4" t="s">
        <v>2184</v>
      </c>
      <c r="M14" s="4"/>
      <c r="N14" s="4" t="s">
        <v>2185</v>
      </c>
      <c r="O14" s="4"/>
      <c r="P14" s="4" t="s">
        <v>2185</v>
      </c>
      <c r="Q14" s="4"/>
      <c r="R14" s="4" t="s">
        <v>2186</v>
      </c>
      <c r="S14" s="4"/>
      <c r="T14" s="4" t="s">
        <v>2187</v>
      </c>
      <c r="U14" s="4"/>
      <c r="V14" s="4" t="s">
        <v>2182</v>
      </c>
      <c r="W14" s="154" t="s">
        <v>1461</v>
      </c>
      <c r="X14" s="4" t="s">
        <v>2182</v>
      </c>
      <c r="Y14" s="154" t="s">
        <v>1461</v>
      </c>
      <c r="Z14" s="4" t="s">
        <v>2182</v>
      </c>
      <c r="AA14" s="154" t="s">
        <v>1461</v>
      </c>
      <c r="AB14" s="4" t="s">
        <v>2182</v>
      </c>
      <c r="AC14" s="154" t="s">
        <v>1461</v>
      </c>
      <c r="AD14" s="4" t="s">
        <v>2182</v>
      </c>
      <c r="AE14" s="4"/>
      <c r="AF14" s="4" t="s">
        <v>2182</v>
      </c>
      <c r="AG14" s="4"/>
      <c r="AH14" s="4" t="s">
        <v>2184</v>
      </c>
      <c r="AI14" s="4"/>
      <c r="AJ14" s="4" t="s">
        <v>2184</v>
      </c>
      <c r="AK14" s="4"/>
      <c r="AL14" s="4" t="s">
        <v>2184</v>
      </c>
      <c r="AM14" s="154" t="s">
        <v>1461</v>
      </c>
      <c r="AN14" s="4" t="s">
        <v>2184</v>
      </c>
      <c r="AO14" s="4"/>
      <c r="AP14" s="4" t="s">
        <v>2184</v>
      </c>
      <c r="AQ14" s="4"/>
      <c r="AR14" s="4" t="s">
        <v>2184</v>
      </c>
      <c r="AS14" s="4"/>
      <c r="AT14" s="4" t="s">
        <v>2184</v>
      </c>
      <c r="AU14" s="4"/>
      <c r="AV14" s="4" t="s">
        <v>2184</v>
      </c>
      <c r="AW14" s="4"/>
      <c r="AX14" s="4" t="s">
        <v>2184</v>
      </c>
      <c r="AY14" s="4"/>
      <c r="AZ14" s="4" t="s">
        <v>2184</v>
      </c>
      <c r="BA14" s="4"/>
      <c r="BB14" s="4" t="s">
        <v>2184</v>
      </c>
      <c r="BC14" s="4"/>
      <c r="BD14" s="4" t="s">
        <v>2184</v>
      </c>
      <c r="BE14" s="4"/>
      <c r="BF14" s="4" t="s">
        <v>2184</v>
      </c>
      <c r="BG14" s="4"/>
      <c r="BH14" s="4" t="s">
        <v>2184</v>
      </c>
      <c r="BI14" s="4"/>
      <c r="BJ14" s="4" t="s">
        <v>2184</v>
      </c>
      <c r="BK14" s="4"/>
      <c r="BL14" s="4" t="s">
        <v>2184</v>
      </c>
      <c r="BM14" s="4"/>
      <c r="BN14" s="4" t="s">
        <v>2184</v>
      </c>
      <c r="BO14" s="4"/>
      <c r="BP14" s="4" t="s">
        <v>2184</v>
      </c>
      <c r="BQ14" s="4"/>
      <c r="BR14" s="4" t="s">
        <v>2184</v>
      </c>
      <c r="BS14" s="154" t="s">
        <v>1461</v>
      </c>
      <c r="BT14" s="4" t="s">
        <v>2184</v>
      </c>
      <c r="BU14" s="4"/>
      <c r="BV14" s="4" t="s">
        <v>2184</v>
      </c>
      <c r="BW14" s="4"/>
      <c r="BX14" s="4" t="s">
        <v>2183</v>
      </c>
      <c r="BY14" s="4"/>
      <c r="BZ14" s="4" t="s">
        <v>2183</v>
      </c>
      <c r="CA14" s="4"/>
      <c r="CB14" s="4" t="s">
        <v>2183</v>
      </c>
      <c r="CC14" s="4"/>
      <c r="CD14" s="4" t="s">
        <v>2183</v>
      </c>
      <c r="CE14" s="4"/>
      <c r="CF14" s="4" t="s">
        <v>2183</v>
      </c>
      <c r="CG14" s="4"/>
      <c r="CH14" s="4" t="s">
        <v>2183</v>
      </c>
      <c r="CI14" s="4"/>
      <c r="CJ14" s="4" t="s">
        <v>2183</v>
      </c>
      <c r="CK14" s="154" t="s">
        <v>1461</v>
      </c>
      <c r="CL14" s="4" t="s">
        <v>2183</v>
      </c>
      <c r="CM14" s="4"/>
      <c r="CN14" s="4" t="s">
        <v>2188</v>
      </c>
      <c r="CO14" s="4"/>
      <c r="CP14" s="4" t="s">
        <v>2188</v>
      </c>
      <c r="CQ14" s="4"/>
      <c r="CR14" s="4" t="s">
        <v>2188</v>
      </c>
      <c r="CS14" s="4"/>
      <c r="CT14" s="4" t="s">
        <v>2188</v>
      </c>
      <c r="CU14" s="4"/>
      <c r="CV14" s="4" t="s">
        <v>2188</v>
      </c>
      <c r="CW14" s="4"/>
      <c r="CX14" s="4" t="s">
        <v>2188</v>
      </c>
      <c r="CY14" s="4"/>
      <c r="CZ14" s="4" t="s">
        <v>2188</v>
      </c>
      <c r="DA14" s="4"/>
      <c r="DB14" s="4" t="s">
        <v>2188</v>
      </c>
      <c r="DC14" s="4"/>
      <c r="DD14" s="4" t="s">
        <v>2188</v>
      </c>
      <c r="DE14" s="4"/>
      <c r="DF14" s="4" t="s">
        <v>2188</v>
      </c>
      <c r="DG14" s="4"/>
      <c r="DH14" s="4" t="s">
        <v>2188</v>
      </c>
      <c r="DI14" s="4"/>
      <c r="DJ14" s="4" t="s">
        <v>2189</v>
      </c>
      <c r="DK14" s="4"/>
      <c r="DL14" s="4" t="s">
        <v>2189</v>
      </c>
      <c r="DM14" s="4"/>
      <c r="DN14" s="4" t="s">
        <v>2189</v>
      </c>
      <c r="DO14" s="154" t="s">
        <v>1465</v>
      </c>
      <c r="DP14" s="4" t="s">
        <v>13</v>
      </c>
      <c r="DQ14" s="4"/>
      <c r="DR14" s="4" t="s">
        <v>13</v>
      </c>
      <c r="DS14" s="4"/>
      <c r="DT14" s="4" t="s">
        <v>13</v>
      </c>
      <c r="DU14" s="154" t="s">
        <v>1465</v>
      </c>
      <c r="DV14" s="4" t="s">
        <v>13</v>
      </c>
      <c r="DW14" s="154" t="s">
        <v>1465</v>
      </c>
    </row>
    <row r="15" spans="1:127" ht="17.25" x14ac:dyDescent="0.25">
      <c r="A15" s="2" t="s">
        <v>2190</v>
      </c>
      <c r="B15" s="4" t="s">
        <v>6</v>
      </c>
      <c r="C15" s="4"/>
      <c r="D15" s="4" t="s">
        <v>6</v>
      </c>
      <c r="E15" s="4" t="s">
        <v>6</v>
      </c>
      <c r="F15" s="4" t="s">
        <v>1447</v>
      </c>
      <c r="G15" s="4"/>
      <c r="H15" s="4" t="s">
        <v>1447</v>
      </c>
      <c r="I15" s="4"/>
      <c r="J15" s="4" t="s">
        <v>1447</v>
      </c>
      <c r="K15" s="4"/>
      <c r="L15" s="4" t="s">
        <v>1447</v>
      </c>
      <c r="M15" s="4"/>
      <c r="N15" s="4" t="s">
        <v>6</v>
      </c>
      <c r="O15" s="4"/>
      <c r="P15" s="4" t="s">
        <v>6</v>
      </c>
      <c r="Q15" s="4"/>
      <c r="R15" s="4" t="s">
        <v>1447</v>
      </c>
      <c r="S15" s="4"/>
      <c r="T15" s="4" t="s">
        <v>1447</v>
      </c>
      <c r="U15" s="4"/>
      <c r="V15" s="4" t="s">
        <v>1449</v>
      </c>
      <c r="W15" s="154" t="s">
        <v>1461</v>
      </c>
      <c r="X15" s="4" t="s">
        <v>1449</v>
      </c>
      <c r="Y15" s="154" t="s">
        <v>1461</v>
      </c>
      <c r="Z15" s="4" t="s">
        <v>1449</v>
      </c>
      <c r="AA15" s="154" t="s">
        <v>1461</v>
      </c>
      <c r="AB15" s="4" t="s">
        <v>1449</v>
      </c>
      <c r="AC15" s="154" t="s">
        <v>1461</v>
      </c>
      <c r="AD15" s="4" t="s">
        <v>1447</v>
      </c>
      <c r="AE15" s="4"/>
      <c r="AF15" s="4" t="s">
        <v>1447</v>
      </c>
      <c r="AG15" s="4"/>
      <c r="AH15" s="4" t="s">
        <v>6</v>
      </c>
      <c r="AI15" s="4"/>
      <c r="AJ15" s="4" t="s">
        <v>1447</v>
      </c>
      <c r="AK15" s="4"/>
      <c r="AL15" s="4" t="s">
        <v>1449</v>
      </c>
      <c r="AM15" s="154" t="s">
        <v>1461</v>
      </c>
      <c r="AN15" s="4" t="s">
        <v>1447</v>
      </c>
      <c r="AO15" s="4"/>
      <c r="AP15" s="4" t="s">
        <v>1447</v>
      </c>
      <c r="AQ15" s="4"/>
      <c r="AR15" s="4" t="s">
        <v>1447</v>
      </c>
      <c r="AS15" s="4"/>
      <c r="AT15" s="4" t="s">
        <v>1447</v>
      </c>
      <c r="AU15" s="4"/>
      <c r="AV15" s="4" t="s">
        <v>1447</v>
      </c>
      <c r="AW15" s="4"/>
      <c r="AX15" s="4" t="s">
        <v>1447</v>
      </c>
      <c r="AY15" s="4"/>
      <c r="AZ15" s="4" t="s">
        <v>1447</v>
      </c>
      <c r="BA15" s="4"/>
      <c r="BB15" s="4" t="s">
        <v>1447</v>
      </c>
      <c r="BC15" s="4"/>
      <c r="BD15" s="4" t="s">
        <v>1447</v>
      </c>
      <c r="BE15" s="4"/>
      <c r="BF15" s="4" t="s">
        <v>1447</v>
      </c>
      <c r="BG15" s="4"/>
      <c r="BH15" s="4" t="s">
        <v>1447</v>
      </c>
      <c r="BI15" s="4"/>
      <c r="BJ15" s="4" t="s">
        <v>1447</v>
      </c>
      <c r="BK15" s="4"/>
      <c r="BL15" s="4" t="s">
        <v>1447</v>
      </c>
      <c r="BM15" s="4"/>
      <c r="BN15" s="4" t="s">
        <v>1447</v>
      </c>
      <c r="BO15" s="4"/>
      <c r="BP15" s="4" t="s">
        <v>1447</v>
      </c>
      <c r="BQ15" s="4"/>
      <c r="BR15" s="4" t="s">
        <v>1449</v>
      </c>
      <c r="BS15" s="154" t="s">
        <v>1461</v>
      </c>
      <c r="BT15" s="4" t="s">
        <v>1447</v>
      </c>
      <c r="BU15" s="4"/>
      <c r="BV15" s="4" t="s">
        <v>1447</v>
      </c>
      <c r="BW15" s="4"/>
      <c r="BX15" s="4" t="s">
        <v>1447</v>
      </c>
      <c r="BY15" s="4"/>
      <c r="BZ15" s="4" t="s">
        <v>1447</v>
      </c>
      <c r="CA15" s="4"/>
      <c r="CB15" s="4" t="s">
        <v>1447</v>
      </c>
      <c r="CC15" s="4"/>
      <c r="CD15" s="4" t="s">
        <v>1447</v>
      </c>
      <c r="CE15" s="4"/>
      <c r="CF15" s="4" t="s">
        <v>1447</v>
      </c>
      <c r="CG15" s="4"/>
      <c r="CH15" s="4" t="s">
        <v>1447</v>
      </c>
      <c r="CI15" s="4"/>
      <c r="CJ15" s="4" t="s">
        <v>1449</v>
      </c>
      <c r="CK15" s="154" t="s">
        <v>1461</v>
      </c>
      <c r="CL15" s="4" t="s">
        <v>1447</v>
      </c>
      <c r="CM15" s="4"/>
      <c r="CN15" s="4" t="s">
        <v>1447</v>
      </c>
      <c r="CO15" s="4"/>
      <c r="CP15" s="4" t="s">
        <v>1447</v>
      </c>
      <c r="CQ15" s="4"/>
      <c r="CR15" s="4" t="s">
        <v>1447</v>
      </c>
      <c r="CS15" s="4"/>
      <c r="CT15" s="4" t="s">
        <v>1447</v>
      </c>
      <c r="CU15" s="4"/>
      <c r="CV15" s="4" t="s">
        <v>6</v>
      </c>
      <c r="CW15" s="4"/>
      <c r="CX15" s="4" t="s">
        <v>6</v>
      </c>
      <c r="CY15" s="4"/>
      <c r="CZ15" s="4" t="s">
        <v>6</v>
      </c>
      <c r="DA15" s="4"/>
      <c r="DB15" s="4" t="s">
        <v>6</v>
      </c>
      <c r="DC15" s="4"/>
      <c r="DD15" s="4" t="s">
        <v>6</v>
      </c>
      <c r="DE15" s="4"/>
      <c r="DF15" s="4" t="s">
        <v>6</v>
      </c>
      <c r="DG15" s="4"/>
      <c r="DH15" s="4" t="s">
        <v>6</v>
      </c>
      <c r="DI15" s="4"/>
      <c r="DJ15" s="4" t="s">
        <v>1447</v>
      </c>
      <c r="DK15" s="4"/>
      <c r="DL15" s="4" t="s">
        <v>1447</v>
      </c>
      <c r="DM15" s="4"/>
      <c r="DN15" s="4" t="s">
        <v>1449</v>
      </c>
      <c r="DO15" s="154" t="s">
        <v>1465</v>
      </c>
      <c r="DP15" s="4" t="s">
        <v>1447</v>
      </c>
      <c r="DQ15" s="4"/>
      <c r="DR15" s="4" t="s">
        <v>1447</v>
      </c>
      <c r="DS15" s="4"/>
      <c r="DT15" s="4" t="s">
        <v>1449</v>
      </c>
      <c r="DU15" s="154" t="s">
        <v>1465</v>
      </c>
      <c r="DV15" s="4" t="s">
        <v>1449</v>
      </c>
      <c r="DW15" s="154" t="s">
        <v>1465</v>
      </c>
    </row>
    <row r="16" spans="1:127" x14ac:dyDescent="0.25">
      <c r="A16" s="19"/>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c r="AJ16" s="19"/>
      <c r="AK16" s="19"/>
      <c r="AL16" s="19"/>
      <c r="AM16" s="19"/>
      <c r="AN16" s="19"/>
      <c r="AO16" s="19"/>
      <c r="AP16" s="19"/>
      <c r="AQ16" s="19"/>
      <c r="AR16" s="19"/>
      <c r="AS16" s="19"/>
      <c r="AT16" s="19"/>
      <c r="AU16" s="19"/>
      <c r="AV16" s="19"/>
      <c r="AW16" s="19"/>
      <c r="AX16" s="19"/>
      <c r="AY16" s="19"/>
      <c r="AZ16" s="19"/>
      <c r="BA16" s="19"/>
      <c r="BB16" s="19"/>
      <c r="BC16" s="19"/>
      <c r="BD16" s="19"/>
      <c r="BE16" s="19"/>
      <c r="BF16" s="19"/>
      <c r="BG16" s="19"/>
      <c r="BH16" s="19"/>
      <c r="BI16" s="19"/>
      <c r="BJ16" s="19"/>
      <c r="BK16" s="19"/>
      <c r="BL16" s="19"/>
      <c r="BM16" s="19"/>
      <c r="BN16" s="19"/>
      <c r="BO16" s="19"/>
      <c r="BP16" s="19"/>
      <c r="BQ16" s="19"/>
      <c r="BR16" s="19"/>
      <c r="BS16" s="19"/>
      <c r="BT16" s="19"/>
      <c r="BU16" s="19"/>
      <c r="BV16" s="19"/>
      <c r="BW16" s="19"/>
      <c r="BX16" s="19"/>
      <c r="BY16" s="19"/>
      <c r="BZ16" s="19"/>
      <c r="CA16" s="19"/>
      <c r="CB16" s="19"/>
      <c r="CC16" s="19"/>
      <c r="CD16" s="19"/>
      <c r="CE16" s="19"/>
      <c r="CF16" s="19"/>
      <c r="CG16" s="19"/>
      <c r="CH16" s="19"/>
      <c r="CI16" s="19"/>
      <c r="CJ16" s="19"/>
      <c r="CK16" s="19"/>
      <c r="CL16" s="19"/>
      <c r="CM16" s="19"/>
      <c r="CN16" s="19"/>
      <c r="CO16" s="19"/>
      <c r="CP16" s="19"/>
      <c r="CQ16" s="19"/>
      <c r="CR16" s="19"/>
      <c r="CS16" s="19"/>
      <c r="CT16" s="19"/>
      <c r="CU16" s="19"/>
      <c r="CV16" s="19"/>
      <c r="CW16" s="19"/>
      <c r="CX16" s="19"/>
      <c r="CY16" s="19"/>
      <c r="CZ16" s="19"/>
      <c r="DA16" s="19"/>
      <c r="DB16" s="19"/>
      <c r="DC16" s="19"/>
      <c r="DD16" s="19"/>
      <c r="DE16" s="19"/>
      <c r="DF16" s="19"/>
      <c r="DG16" s="19"/>
      <c r="DH16" s="19"/>
      <c r="DI16" s="19"/>
      <c r="DJ16" s="19"/>
      <c r="DK16" s="19"/>
      <c r="DL16" s="19"/>
      <c r="DM16" s="19"/>
      <c r="DN16" s="19"/>
      <c r="DO16" s="19"/>
      <c r="DP16" s="19"/>
      <c r="DQ16" s="19"/>
      <c r="DR16" s="19"/>
      <c r="DS16" s="19"/>
      <c r="DT16" s="19"/>
      <c r="DU16" s="19"/>
      <c r="DV16" s="19"/>
      <c r="DW16" s="19"/>
    </row>
    <row r="17" spans="1:127" ht="15" customHeight="1" x14ac:dyDescent="0.25">
      <c r="A17" s="2" t="s">
        <v>1461</v>
      </c>
      <c r="B17" s="13" t="s">
        <v>1275</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c r="BZ17" s="13"/>
      <c r="CA17" s="13"/>
      <c r="CB17" s="13"/>
      <c r="CC17" s="13"/>
      <c r="CD17" s="13"/>
      <c r="CE17" s="13"/>
      <c r="CF17" s="13"/>
      <c r="CG17" s="13"/>
      <c r="CH17" s="13"/>
      <c r="CI17" s="13"/>
      <c r="CJ17" s="13"/>
      <c r="CK17" s="13"/>
      <c r="CL17" s="13"/>
      <c r="CM17" s="13"/>
      <c r="CN17" s="13"/>
      <c r="CO17" s="13"/>
      <c r="CP17" s="13"/>
      <c r="CQ17" s="13"/>
      <c r="CR17" s="13"/>
      <c r="CS17" s="13"/>
      <c r="CT17" s="13"/>
      <c r="CU17" s="13"/>
      <c r="CV17" s="13"/>
      <c r="CW17" s="13"/>
      <c r="CX17" s="13"/>
      <c r="CY17" s="13"/>
      <c r="CZ17" s="13"/>
      <c r="DA17" s="13"/>
      <c r="DB17" s="13"/>
      <c r="DC17" s="13"/>
      <c r="DD17" s="13"/>
      <c r="DE17" s="13"/>
      <c r="DF17" s="13"/>
      <c r="DG17" s="13"/>
      <c r="DH17" s="13"/>
      <c r="DI17" s="13"/>
      <c r="DJ17" s="13"/>
      <c r="DK17" s="13"/>
      <c r="DL17" s="13"/>
      <c r="DM17" s="13"/>
      <c r="DN17" s="13"/>
      <c r="DO17" s="13"/>
      <c r="DP17" s="13"/>
      <c r="DQ17" s="13"/>
      <c r="DR17" s="13"/>
      <c r="DS17" s="13"/>
      <c r="DT17" s="13"/>
      <c r="DU17" s="13"/>
      <c r="DV17" s="13"/>
      <c r="DW17" s="13"/>
    </row>
    <row r="18" spans="1:127" ht="15" customHeight="1" x14ac:dyDescent="0.25">
      <c r="A18" s="2" t="s">
        <v>1465</v>
      </c>
      <c r="B18" s="13" t="s">
        <v>1276</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c r="BZ18" s="13"/>
      <c r="CA18" s="13"/>
      <c r="CB18" s="13"/>
      <c r="CC18" s="13"/>
      <c r="CD18" s="13"/>
      <c r="CE18" s="13"/>
      <c r="CF18" s="13"/>
      <c r="CG18" s="13"/>
      <c r="CH18" s="13"/>
      <c r="CI18" s="13"/>
      <c r="CJ18" s="13"/>
      <c r="CK18" s="13"/>
      <c r="CL18" s="13"/>
      <c r="CM18" s="13"/>
      <c r="CN18" s="13"/>
      <c r="CO18" s="13"/>
      <c r="CP18" s="13"/>
      <c r="CQ18" s="13"/>
      <c r="CR18" s="13"/>
      <c r="CS18" s="13"/>
      <c r="CT18" s="13"/>
      <c r="CU18" s="13"/>
      <c r="CV18" s="13"/>
      <c r="CW18" s="13"/>
      <c r="CX18" s="13"/>
      <c r="CY18" s="13"/>
      <c r="CZ18" s="13"/>
      <c r="DA18" s="13"/>
      <c r="DB18" s="13"/>
      <c r="DC18" s="13"/>
      <c r="DD18" s="13"/>
      <c r="DE18" s="13"/>
      <c r="DF18" s="13"/>
      <c r="DG18" s="13"/>
      <c r="DH18" s="13"/>
      <c r="DI18" s="13"/>
      <c r="DJ18" s="13"/>
      <c r="DK18" s="13"/>
      <c r="DL18" s="13"/>
      <c r="DM18" s="13"/>
      <c r="DN18" s="13"/>
      <c r="DO18" s="13"/>
      <c r="DP18" s="13"/>
      <c r="DQ18" s="13"/>
      <c r="DR18" s="13"/>
      <c r="DS18" s="13"/>
      <c r="DT18" s="13"/>
      <c r="DU18" s="13"/>
      <c r="DV18" s="13"/>
      <c r="DW18" s="13"/>
    </row>
    <row r="19" spans="1:127" ht="15" customHeight="1" x14ac:dyDescent="0.25">
      <c r="A19" s="2" t="s">
        <v>1595</v>
      </c>
      <c r="B19" s="13" t="s">
        <v>2191</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c r="CA19" s="13"/>
      <c r="CB19" s="13"/>
      <c r="CC19" s="13"/>
      <c r="CD19" s="13"/>
      <c r="CE19" s="13"/>
      <c r="CF19" s="13"/>
      <c r="CG19" s="13"/>
      <c r="CH19" s="13"/>
      <c r="CI19" s="13"/>
      <c r="CJ19" s="13"/>
      <c r="CK19" s="13"/>
      <c r="CL19" s="13"/>
      <c r="CM19" s="13"/>
      <c r="CN19" s="13"/>
      <c r="CO19" s="13"/>
      <c r="CP19" s="13"/>
      <c r="CQ19" s="13"/>
      <c r="CR19" s="13"/>
      <c r="CS19" s="13"/>
      <c r="CT19" s="13"/>
      <c r="CU19" s="13"/>
      <c r="CV19" s="13"/>
      <c r="CW19" s="13"/>
      <c r="CX19" s="13"/>
      <c r="CY19" s="13"/>
      <c r="CZ19" s="13"/>
      <c r="DA19" s="13"/>
      <c r="DB19" s="13"/>
      <c r="DC19" s="13"/>
      <c r="DD19" s="13"/>
      <c r="DE19" s="13"/>
      <c r="DF19" s="13"/>
      <c r="DG19" s="13"/>
      <c r="DH19" s="13"/>
      <c r="DI19" s="13"/>
      <c r="DJ19" s="13"/>
      <c r="DK19" s="13"/>
      <c r="DL19" s="13"/>
      <c r="DM19" s="13"/>
      <c r="DN19" s="13"/>
      <c r="DO19" s="13"/>
      <c r="DP19" s="13"/>
      <c r="DQ19" s="13"/>
      <c r="DR19" s="13"/>
      <c r="DS19" s="13"/>
      <c r="DT19" s="13"/>
      <c r="DU19" s="13"/>
      <c r="DV19" s="13"/>
      <c r="DW19" s="13"/>
    </row>
    <row r="20" spans="1:127" ht="15" customHeight="1" x14ac:dyDescent="0.25">
      <c r="A20" s="2" t="s">
        <v>1604</v>
      </c>
      <c r="B20" s="13" t="s">
        <v>1270</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c r="CB20" s="13"/>
      <c r="CC20" s="13"/>
      <c r="CD20" s="13"/>
      <c r="CE20" s="13"/>
      <c r="CF20" s="13"/>
      <c r="CG20" s="13"/>
      <c r="CH20" s="13"/>
      <c r="CI20" s="13"/>
      <c r="CJ20" s="13"/>
      <c r="CK20" s="13"/>
      <c r="CL20" s="13"/>
      <c r="CM20" s="13"/>
      <c r="CN20" s="13"/>
      <c r="CO20" s="13"/>
      <c r="CP20" s="13"/>
      <c r="CQ20" s="13"/>
      <c r="CR20" s="13"/>
      <c r="CS20" s="13"/>
      <c r="CT20" s="13"/>
      <c r="CU20" s="13"/>
      <c r="CV20" s="13"/>
      <c r="CW20" s="13"/>
      <c r="CX20" s="13"/>
      <c r="CY20" s="13"/>
      <c r="CZ20" s="13"/>
      <c r="DA20" s="13"/>
      <c r="DB20" s="13"/>
      <c r="DC20" s="13"/>
      <c r="DD20" s="13"/>
      <c r="DE20" s="13"/>
      <c r="DF20" s="13"/>
      <c r="DG20" s="13"/>
      <c r="DH20" s="13"/>
      <c r="DI20" s="13"/>
      <c r="DJ20" s="13"/>
      <c r="DK20" s="13"/>
      <c r="DL20" s="13"/>
      <c r="DM20" s="13"/>
      <c r="DN20" s="13"/>
      <c r="DO20" s="13"/>
      <c r="DP20" s="13"/>
      <c r="DQ20" s="13"/>
      <c r="DR20" s="13"/>
      <c r="DS20" s="13"/>
      <c r="DT20" s="13"/>
      <c r="DU20" s="13"/>
      <c r="DV20" s="13"/>
      <c r="DW20" s="13"/>
    </row>
    <row r="21" spans="1:127" ht="15" customHeight="1" x14ac:dyDescent="0.25">
      <c r="A21" s="2" t="s">
        <v>1644</v>
      </c>
      <c r="B21" s="13" t="s">
        <v>1272</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c r="BY21" s="13"/>
      <c r="BZ21" s="13"/>
      <c r="CA21" s="13"/>
      <c r="CB21" s="13"/>
      <c r="CC21" s="13"/>
      <c r="CD21" s="13"/>
      <c r="CE21" s="13"/>
      <c r="CF21" s="13"/>
      <c r="CG21" s="13"/>
      <c r="CH21" s="13"/>
      <c r="CI21" s="13"/>
      <c r="CJ21" s="13"/>
      <c r="CK21" s="13"/>
      <c r="CL21" s="13"/>
      <c r="CM21" s="13"/>
      <c r="CN21" s="13"/>
      <c r="CO21" s="13"/>
      <c r="CP21" s="13"/>
      <c r="CQ21" s="13"/>
      <c r="CR21" s="13"/>
      <c r="CS21" s="13"/>
      <c r="CT21" s="13"/>
      <c r="CU21" s="13"/>
      <c r="CV21" s="13"/>
      <c r="CW21" s="13"/>
      <c r="CX21" s="13"/>
      <c r="CY21" s="13"/>
      <c r="CZ21" s="13"/>
      <c r="DA21" s="13"/>
      <c r="DB21" s="13"/>
      <c r="DC21" s="13"/>
      <c r="DD21" s="13"/>
      <c r="DE21" s="13"/>
      <c r="DF21" s="13"/>
      <c r="DG21" s="13"/>
      <c r="DH21" s="13"/>
      <c r="DI21" s="13"/>
      <c r="DJ21" s="13"/>
      <c r="DK21" s="13"/>
      <c r="DL21" s="13"/>
      <c r="DM21" s="13"/>
      <c r="DN21" s="13"/>
      <c r="DO21" s="13"/>
      <c r="DP21" s="13"/>
      <c r="DQ21" s="13"/>
      <c r="DR21" s="13"/>
      <c r="DS21" s="13"/>
      <c r="DT21" s="13"/>
      <c r="DU21" s="13"/>
      <c r="DV21" s="13"/>
      <c r="DW21" s="13"/>
    </row>
    <row r="22" spans="1:127" ht="15" customHeight="1" x14ac:dyDescent="0.25">
      <c r="A22" s="2" t="s">
        <v>1645</v>
      </c>
      <c r="B22" s="13" t="s">
        <v>1273</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c r="CG22" s="13"/>
      <c r="CH22" s="13"/>
      <c r="CI22" s="13"/>
      <c r="CJ22" s="13"/>
      <c r="CK22" s="13"/>
      <c r="CL22" s="13"/>
      <c r="CM22" s="13"/>
      <c r="CN22" s="13"/>
      <c r="CO22" s="13"/>
      <c r="CP22" s="13"/>
      <c r="CQ22" s="13"/>
      <c r="CR22" s="13"/>
      <c r="CS22" s="13"/>
      <c r="CT22" s="13"/>
      <c r="CU22" s="13"/>
      <c r="CV22" s="13"/>
      <c r="CW22" s="13"/>
      <c r="CX22" s="13"/>
      <c r="CY22" s="13"/>
      <c r="CZ22" s="13"/>
      <c r="DA22" s="13"/>
      <c r="DB22" s="13"/>
      <c r="DC22" s="13"/>
      <c r="DD22" s="13"/>
      <c r="DE22" s="13"/>
      <c r="DF22" s="13"/>
      <c r="DG22" s="13"/>
      <c r="DH22" s="13"/>
      <c r="DI22" s="13"/>
      <c r="DJ22" s="13"/>
      <c r="DK22" s="13"/>
      <c r="DL22" s="13"/>
      <c r="DM22" s="13"/>
      <c r="DN22" s="13"/>
      <c r="DO22" s="13"/>
      <c r="DP22" s="13"/>
      <c r="DQ22" s="13"/>
      <c r="DR22" s="13"/>
      <c r="DS22" s="13"/>
      <c r="DT22" s="13"/>
      <c r="DU22" s="13"/>
      <c r="DV22" s="13"/>
      <c r="DW22" s="13"/>
    </row>
    <row r="23" spans="1:127" ht="15" customHeight="1" x14ac:dyDescent="0.25">
      <c r="A23" s="2" t="s">
        <v>1646</v>
      </c>
      <c r="B23" s="13" t="s">
        <v>1274</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c r="CF23" s="13"/>
      <c r="CG23" s="13"/>
      <c r="CH23" s="13"/>
      <c r="CI23" s="13"/>
      <c r="CJ23" s="13"/>
      <c r="CK23" s="13"/>
      <c r="CL23" s="13"/>
      <c r="CM23" s="13"/>
      <c r="CN23" s="13"/>
      <c r="CO23" s="13"/>
      <c r="CP23" s="13"/>
      <c r="CQ23" s="13"/>
      <c r="CR23" s="13"/>
      <c r="CS23" s="13"/>
      <c r="CT23" s="13"/>
      <c r="CU23" s="13"/>
      <c r="CV23" s="13"/>
      <c r="CW23" s="13"/>
      <c r="CX23" s="13"/>
      <c r="CY23" s="13"/>
      <c r="CZ23" s="13"/>
      <c r="DA23" s="13"/>
      <c r="DB23" s="13"/>
      <c r="DC23" s="13"/>
      <c r="DD23" s="13"/>
      <c r="DE23" s="13"/>
      <c r="DF23" s="13"/>
      <c r="DG23" s="13"/>
      <c r="DH23" s="13"/>
      <c r="DI23" s="13"/>
      <c r="DJ23" s="13"/>
      <c r="DK23" s="13"/>
      <c r="DL23" s="13"/>
      <c r="DM23" s="13"/>
      <c r="DN23" s="13"/>
      <c r="DO23" s="13"/>
      <c r="DP23" s="13"/>
      <c r="DQ23" s="13"/>
      <c r="DR23" s="13"/>
      <c r="DS23" s="13"/>
      <c r="DT23" s="13"/>
      <c r="DU23" s="13"/>
      <c r="DV23" s="13"/>
      <c r="DW23" s="13"/>
    </row>
    <row r="24" spans="1:127" ht="15" customHeight="1" x14ac:dyDescent="0.25">
      <c r="A24" s="2" t="s">
        <v>1647</v>
      </c>
      <c r="B24" s="13" t="s">
        <v>1269</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c r="BZ24" s="13"/>
      <c r="CA24" s="13"/>
      <c r="CB24" s="13"/>
      <c r="CC24" s="13"/>
      <c r="CD24" s="13"/>
      <c r="CE24" s="13"/>
      <c r="CF24" s="13"/>
      <c r="CG24" s="13"/>
      <c r="CH24" s="13"/>
      <c r="CI24" s="13"/>
      <c r="CJ24" s="13"/>
      <c r="CK24" s="13"/>
      <c r="CL24" s="13"/>
      <c r="CM24" s="13"/>
      <c r="CN24" s="13"/>
      <c r="CO24" s="13"/>
      <c r="CP24" s="13"/>
      <c r="CQ24" s="13"/>
      <c r="CR24" s="13"/>
      <c r="CS24" s="13"/>
      <c r="CT24" s="13"/>
      <c r="CU24" s="13"/>
      <c r="CV24" s="13"/>
      <c r="CW24" s="13"/>
      <c r="CX24" s="13"/>
      <c r="CY24" s="13"/>
      <c r="CZ24" s="13"/>
      <c r="DA24" s="13"/>
      <c r="DB24" s="13"/>
      <c r="DC24" s="13"/>
      <c r="DD24" s="13"/>
      <c r="DE24" s="13"/>
      <c r="DF24" s="13"/>
      <c r="DG24" s="13"/>
      <c r="DH24" s="13"/>
      <c r="DI24" s="13"/>
      <c r="DJ24" s="13"/>
      <c r="DK24" s="13"/>
      <c r="DL24" s="13"/>
      <c r="DM24" s="13"/>
      <c r="DN24" s="13"/>
      <c r="DO24" s="13"/>
      <c r="DP24" s="13"/>
      <c r="DQ24" s="13"/>
      <c r="DR24" s="13"/>
      <c r="DS24" s="13"/>
      <c r="DT24" s="13"/>
      <c r="DU24" s="13"/>
      <c r="DV24" s="13"/>
      <c r="DW24" s="13"/>
    </row>
    <row r="25" spans="1:127" ht="15" customHeight="1" x14ac:dyDescent="0.25">
      <c r="A25" s="2" t="s">
        <v>1649</v>
      </c>
      <c r="B25" s="13" t="s">
        <v>1277</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c r="CF25" s="13"/>
      <c r="CG25" s="13"/>
      <c r="CH25" s="13"/>
      <c r="CI25" s="13"/>
      <c r="CJ25" s="13"/>
      <c r="CK25" s="13"/>
      <c r="CL25" s="13"/>
      <c r="CM25" s="13"/>
      <c r="CN25" s="13"/>
      <c r="CO25" s="13"/>
      <c r="CP25" s="13"/>
      <c r="CQ25" s="13"/>
      <c r="CR25" s="13"/>
      <c r="CS25" s="13"/>
      <c r="CT25" s="13"/>
      <c r="CU25" s="13"/>
      <c r="CV25" s="13"/>
      <c r="CW25" s="13"/>
      <c r="CX25" s="13"/>
      <c r="CY25" s="13"/>
      <c r="CZ25" s="13"/>
      <c r="DA25" s="13"/>
      <c r="DB25" s="13"/>
      <c r="DC25" s="13"/>
      <c r="DD25" s="13"/>
      <c r="DE25" s="13"/>
      <c r="DF25" s="13"/>
      <c r="DG25" s="13"/>
      <c r="DH25" s="13"/>
      <c r="DI25" s="13"/>
      <c r="DJ25" s="13"/>
      <c r="DK25" s="13"/>
      <c r="DL25" s="13"/>
      <c r="DM25" s="13"/>
      <c r="DN25" s="13"/>
      <c r="DO25" s="13"/>
      <c r="DP25" s="13"/>
      <c r="DQ25" s="13"/>
      <c r="DR25" s="13"/>
      <c r="DS25" s="13"/>
      <c r="DT25" s="13"/>
      <c r="DU25" s="13"/>
      <c r="DV25" s="13"/>
      <c r="DW25" s="13"/>
    </row>
    <row r="26" spans="1:127" ht="15" customHeight="1" x14ac:dyDescent="0.25">
      <c r="A26" s="2" t="s">
        <v>1633</v>
      </c>
      <c r="B26" s="13" t="s">
        <v>1271</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c r="BT26" s="13"/>
      <c r="BU26" s="13"/>
      <c r="BV26" s="13"/>
      <c r="BW26" s="13"/>
      <c r="BX26" s="13"/>
      <c r="BY26" s="13"/>
      <c r="BZ26" s="13"/>
      <c r="CA26" s="13"/>
      <c r="CB26" s="13"/>
      <c r="CC26" s="13"/>
      <c r="CD26" s="13"/>
      <c r="CE26" s="13"/>
      <c r="CF26" s="13"/>
      <c r="CG26" s="13"/>
      <c r="CH26" s="13"/>
      <c r="CI26" s="13"/>
      <c r="CJ26" s="13"/>
      <c r="CK26" s="13"/>
      <c r="CL26" s="13"/>
      <c r="CM26" s="13"/>
      <c r="CN26" s="13"/>
      <c r="CO26" s="13"/>
      <c r="CP26" s="13"/>
      <c r="CQ26" s="13"/>
      <c r="CR26" s="13"/>
      <c r="CS26" s="13"/>
      <c r="CT26" s="13"/>
      <c r="CU26" s="13"/>
      <c r="CV26" s="13"/>
      <c r="CW26" s="13"/>
      <c r="CX26" s="13"/>
      <c r="CY26" s="13"/>
      <c r="CZ26" s="13"/>
      <c r="DA26" s="13"/>
      <c r="DB26" s="13"/>
      <c r="DC26" s="13"/>
      <c r="DD26" s="13"/>
      <c r="DE26" s="13"/>
      <c r="DF26" s="13"/>
      <c r="DG26" s="13"/>
      <c r="DH26" s="13"/>
      <c r="DI26" s="13"/>
      <c r="DJ26" s="13"/>
      <c r="DK26" s="13"/>
      <c r="DL26" s="13"/>
      <c r="DM26" s="13"/>
      <c r="DN26" s="13"/>
      <c r="DO26" s="13"/>
      <c r="DP26" s="13"/>
      <c r="DQ26" s="13"/>
      <c r="DR26" s="13"/>
      <c r="DS26" s="13"/>
      <c r="DT26" s="13"/>
      <c r="DU26" s="13"/>
      <c r="DV26" s="13"/>
      <c r="DW26" s="13"/>
    </row>
  </sheetData>
  <mergeCells count="197">
    <mergeCell ref="B22:DW22"/>
    <mergeCell ref="B23:DW23"/>
    <mergeCell ref="B24:DW24"/>
    <mergeCell ref="B25:DW25"/>
    <mergeCell ref="B26:DW26"/>
    <mergeCell ref="A16:DW16"/>
    <mergeCell ref="B17:DW17"/>
    <mergeCell ref="B18:DW18"/>
    <mergeCell ref="B19:DW19"/>
    <mergeCell ref="B20:DW20"/>
    <mergeCell ref="B21:DW21"/>
    <mergeCell ref="DT1:DU1"/>
    <mergeCell ref="DT2:DU2"/>
    <mergeCell ref="DT3:DU3"/>
    <mergeCell ref="DV1:DW1"/>
    <mergeCell ref="DV2:DW2"/>
    <mergeCell ref="DV3:DW3"/>
    <mergeCell ref="DP1:DQ1"/>
    <mergeCell ref="DP2:DQ2"/>
    <mergeCell ref="DP3:DQ3"/>
    <mergeCell ref="DR1:DS1"/>
    <mergeCell ref="DR2:DS2"/>
    <mergeCell ref="DR3:DS3"/>
    <mergeCell ref="DL1:DM1"/>
    <mergeCell ref="DL2:DM2"/>
    <mergeCell ref="DL3:DM3"/>
    <mergeCell ref="DN1:DO1"/>
    <mergeCell ref="DN2:DO2"/>
    <mergeCell ref="DN3:DO3"/>
    <mergeCell ref="DH1:DI1"/>
    <mergeCell ref="DH2:DI2"/>
    <mergeCell ref="DH3:DI3"/>
    <mergeCell ref="DJ1:DK1"/>
    <mergeCell ref="DJ2:DK2"/>
    <mergeCell ref="DJ3:DK3"/>
    <mergeCell ref="DD1:DE1"/>
    <mergeCell ref="DD2:DE2"/>
    <mergeCell ref="DD3:DE3"/>
    <mergeCell ref="DF1:DG1"/>
    <mergeCell ref="DF2:DG2"/>
    <mergeCell ref="DF3:DG3"/>
    <mergeCell ref="CZ1:DA1"/>
    <mergeCell ref="CZ2:DA2"/>
    <mergeCell ref="CZ3:DA3"/>
    <mergeCell ref="DB1:DC1"/>
    <mergeCell ref="DB2:DC2"/>
    <mergeCell ref="DB3:DC3"/>
    <mergeCell ref="CV1:CW1"/>
    <mergeCell ref="CV2:CW2"/>
    <mergeCell ref="CV3:CW3"/>
    <mergeCell ref="CX1:CY1"/>
    <mergeCell ref="CX2:CY2"/>
    <mergeCell ref="CX3:CY3"/>
    <mergeCell ref="CR1:CS1"/>
    <mergeCell ref="CR2:CS2"/>
    <mergeCell ref="CR3:CS3"/>
    <mergeCell ref="CT1:CU1"/>
    <mergeCell ref="CT2:CU2"/>
    <mergeCell ref="CT3:CU3"/>
    <mergeCell ref="CN1:CO1"/>
    <mergeCell ref="CN2:CO2"/>
    <mergeCell ref="CN3:CO3"/>
    <mergeCell ref="CP1:CQ1"/>
    <mergeCell ref="CP2:CQ2"/>
    <mergeCell ref="CP3:CQ3"/>
    <mergeCell ref="CJ1:CK1"/>
    <mergeCell ref="CJ2:CK2"/>
    <mergeCell ref="CJ3:CK3"/>
    <mergeCell ref="CL1:CM1"/>
    <mergeCell ref="CL2:CM2"/>
    <mergeCell ref="CL3:CM3"/>
    <mergeCell ref="CF1:CG1"/>
    <mergeCell ref="CF2:CG2"/>
    <mergeCell ref="CF3:CG3"/>
    <mergeCell ref="CH1:CI1"/>
    <mergeCell ref="CH2:CI2"/>
    <mergeCell ref="CH3:CI3"/>
    <mergeCell ref="CB1:CC1"/>
    <mergeCell ref="CB2:CC2"/>
    <mergeCell ref="CB3:CC3"/>
    <mergeCell ref="CD1:CE1"/>
    <mergeCell ref="CD2:CE2"/>
    <mergeCell ref="CD3:CE3"/>
    <mergeCell ref="BX1:BY1"/>
    <mergeCell ref="BX2:BY2"/>
    <mergeCell ref="BX3:BY3"/>
    <mergeCell ref="BZ1:CA1"/>
    <mergeCell ref="BZ2:CA2"/>
    <mergeCell ref="BZ3:CA3"/>
    <mergeCell ref="BT1:BU1"/>
    <mergeCell ref="BT2:BU2"/>
    <mergeCell ref="BT3:BU3"/>
    <mergeCell ref="BV1:BW1"/>
    <mergeCell ref="BV2:BW2"/>
    <mergeCell ref="BV3:BW3"/>
    <mergeCell ref="BP1:BQ1"/>
    <mergeCell ref="BP2:BQ2"/>
    <mergeCell ref="BP3:BQ3"/>
    <mergeCell ref="BR1:BS1"/>
    <mergeCell ref="BR2:BS2"/>
    <mergeCell ref="BR3:BS3"/>
    <mergeCell ref="BL1:BM1"/>
    <mergeCell ref="BL2:BM2"/>
    <mergeCell ref="BL3:BM3"/>
    <mergeCell ref="BN1:BO1"/>
    <mergeCell ref="BN2:BO2"/>
    <mergeCell ref="BN3:BO3"/>
    <mergeCell ref="BH1:BI1"/>
    <mergeCell ref="BH2:BI2"/>
    <mergeCell ref="BH3:BI3"/>
    <mergeCell ref="BJ1:BK1"/>
    <mergeCell ref="BJ2:BK2"/>
    <mergeCell ref="BJ3:BK3"/>
    <mergeCell ref="BD1:BE1"/>
    <mergeCell ref="BD2:BE2"/>
    <mergeCell ref="BD3:BE3"/>
    <mergeCell ref="BF1:BG1"/>
    <mergeCell ref="BF2:BG2"/>
    <mergeCell ref="BF3:BG3"/>
    <mergeCell ref="AZ1:BA1"/>
    <mergeCell ref="AZ2:BA2"/>
    <mergeCell ref="AZ3:BA3"/>
    <mergeCell ref="BB1:BC1"/>
    <mergeCell ref="BB2:BC2"/>
    <mergeCell ref="BB3:BC3"/>
    <mergeCell ref="AV1:AW1"/>
    <mergeCell ref="AV2:AW2"/>
    <mergeCell ref="AV3:AW3"/>
    <mergeCell ref="AX1:AY1"/>
    <mergeCell ref="AX2:AY2"/>
    <mergeCell ref="AX3:AY3"/>
    <mergeCell ref="AR1:AS1"/>
    <mergeCell ref="AR2:AS2"/>
    <mergeCell ref="AR3:AS3"/>
    <mergeCell ref="AT1:AU1"/>
    <mergeCell ref="AT2:AU2"/>
    <mergeCell ref="AT3:AU3"/>
    <mergeCell ref="AN1:AO1"/>
    <mergeCell ref="AN2:AO2"/>
    <mergeCell ref="AN3:AO3"/>
    <mergeCell ref="AP1:AQ1"/>
    <mergeCell ref="AP2:AQ2"/>
    <mergeCell ref="AP3:AQ3"/>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B1:C3"/>
    <mergeCell ref="D1:D3"/>
    <mergeCell ref="E1:E3"/>
    <mergeCell ref="F1:G1"/>
    <mergeCell ref="F2:G2"/>
    <mergeCell ref="F3:G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92</v>
      </c>
      <c r="B1" s="8" t="s">
        <v>2</v>
      </c>
    </row>
    <row r="2" spans="1:2" ht="30" x14ac:dyDescent="0.25">
      <c r="A2" s="1" t="s">
        <v>34</v>
      </c>
      <c r="B2" s="8"/>
    </row>
    <row r="3" spans="1:2" ht="30" x14ac:dyDescent="0.25">
      <c r="A3" s="3" t="s">
        <v>2128</v>
      </c>
      <c r="B3" s="4" t="s">
        <v>6</v>
      </c>
    </row>
    <row r="4" spans="1:2" x14ac:dyDescent="0.25">
      <c r="A4" s="2" t="s">
        <v>2177</v>
      </c>
      <c r="B4" s="7">
        <v>1035912</v>
      </c>
    </row>
    <row r="5" spans="1:2" x14ac:dyDescent="0.25">
      <c r="A5" s="2" t="s">
        <v>2193</v>
      </c>
      <c r="B5" s="4" t="s">
        <v>6</v>
      </c>
    </row>
    <row r="6" spans="1:2" ht="30" x14ac:dyDescent="0.25">
      <c r="A6" s="3" t="s">
        <v>2128</v>
      </c>
      <c r="B6" s="4" t="s">
        <v>6</v>
      </c>
    </row>
    <row r="7" spans="1:2" x14ac:dyDescent="0.25">
      <c r="A7" s="2" t="s">
        <v>2177</v>
      </c>
      <c r="B7" s="6">
        <v>18944</v>
      </c>
    </row>
    <row r="8" spans="1:2" x14ac:dyDescent="0.25">
      <c r="A8" s="2" t="s">
        <v>2194</v>
      </c>
      <c r="B8" s="4" t="s">
        <v>6</v>
      </c>
    </row>
    <row r="9" spans="1:2" ht="30" x14ac:dyDescent="0.25">
      <c r="A9" s="3" t="s">
        <v>2128</v>
      </c>
      <c r="B9" s="4" t="s">
        <v>6</v>
      </c>
    </row>
    <row r="10" spans="1:2" x14ac:dyDescent="0.25">
      <c r="A10" s="2" t="s">
        <v>2177</v>
      </c>
      <c r="B10" s="6">
        <v>8561</v>
      </c>
    </row>
    <row r="11" spans="1:2" x14ac:dyDescent="0.25">
      <c r="A11" s="2" t="s">
        <v>2195</v>
      </c>
      <c r="B11" s="4" t="s">
        <v>6</v>
      </c>
    </row>
    <row r="12" spans="1:2" ht="30" x14ac:dyDescent="0.25">
      <c r="A12" s="3" t="s">
        <v>2128</v>
      </c>
      <c r="B12" s="4" t="s">
        <v>6</v>
      </c>
    </row>
    <row r="13" spans="1:2" x14ac:dyDescent="0.25">
      <c r="A13" s="2" t="s">
        <v>2177</v>
      </c>
      <c r="B13" s="6">
        <v>12876</v>
      </c>
    </row>
    <row r="14" spans="1:2" x14ac:dyDescent="0.25">
      <c r="A14" s="2" t="s">
        <v>2196</v>
      </c>
      <c r="B14" s="4" t="s">
        <v>6</v>
      </c>
    </row>
    <row r="15" spans="1:2" ht="30" x14ac:dyDescent="0.25">
      <c r="A15" s="3" t="s">
        <v>2128</v>
      </c>
      <c r="B15" s="4" t="s">
        <v>6</v>
      </c>
    </row>
    <row r="16" spans="1:2" x14ac:dyDescent="0.25">
      <c r="A16" s="2" t="s">
        <v>2177</v>
      </c>
      <c r="B16" s="6">
        <v>22920</v>
      </c>
    </row>
    <row r="17" spans="1:2" x14ac:dyDescent="0.25">
      <c r="A17" s="2" t="s">
        <v>2197</v>
      </c>
      <c r="B17" s="4" t="s">
        <v>6</v>
      </c>
    </row>
    <row r="18" spans="1:2" ht="30" x14ac:dyDescent="0.25">
      <c r="A18" s="3" t="s">
        <v>2128</v>
      </c>
      <c r="B18" s="4" t="s">
        <v>6</v>
      </c>
    </row>
    <row r="19" spans="1:2" x14ac:dyDescent="0.25">
      <c r="A19" s="2" t="s">
        <v>2177</v>
      </c>
      <c r="B19" s="6">
        <v>25694</v>
      </c>
    </row>
    <row r="20" spans="1:2" x14ac:dyDescent="0.25">
      <c r="A20" s="2" t="s">
        <v>2198</v>
      </c>
      <c r="B20" s="4" t="s">
        <v>6</v>
      </c>
    </row>
    <row r="21" spans="1:2" ht="30" x14ac:dyDescent="0.25">
      <c r="A21" s="3" t="s">
        <v>2128</v>
      </c>
      <c r="B21" s="4" t="s">
        <v>6</v>
      </c>
    </row>
    <row r="22" spans="1:2" x14ac:dyDescent="0.25">
      <c r="A22" s="2" t="s">
        <v>2177</v>
      </c>
      <c r="B22" s="6">
        <v>7125</v>
      </c>
    </row>
    <row r="23" spans="1:2" x14ac:dyDescent="0.25">
      <c r="A23" s="2" t="s">
        <v>2199</v>
      </c>
      <c r="B23" s="4" t="s">
        <v>6</v>
      </c>
    </row>
    <row r="24" spans="1:2" ht="30" x14ac:dyDescent="0.25">
      <c r="A24" s="3" t="s">
        <v>2128</v>
      </c>
      <c r="B24" s="4" t="s">
        <v>6</v>
      </c>
    </row>
    <row r="25" spans="1:2" x14ac:dyDescent="0.25">
      <c r="A25" s="2" t="s">
        <v>2177</v>
      </c>
      <c r="B25" s="6">
        <v>1613</v>
      </c>
    </row>
    <row r="26" spans="1:2" x14ac:dyDescent="0.25">
      <c r="A26" s="2" t="s">
        <v>2200</v>
      </c>
      <c r="B26" s="4" t="s">
        <v>6</v>
      </c>
    </row>
    <row r="27" spans="1:2" ht="30" x14ac:dyDescent="0.25">
      <c r="A27" s="3" t="s">
        <v>2128</v>
      </c>
      <c r="B27" s="4" t="s">
        <v>6</v>
      </c>
    </row>
    <row r="28" spans="1:2" x14ac:dyDescent="0.25">
      <c r="A28" s="2" t="s">
        <v>2177</v>
      </c>
      <c r="B28" s="6">
        <v>32500</v>
      </c>
    </row>
    <row r="29" spans="1:2" x14ac:dyDescent="0.25">
      <c r="A29" s="2" t="s">
        <v>2201</v>
      </c>
      <c r="B29" s="4" t="s">
        <v>6</v>
      </c>
    </row>
    <row r="30" spans="1:2" ht="30" x14ac:dyDescent="0.25">
      <c r="A30" s="3" t="s">
        <v>2128</v>
      </c>
      <c r="B30" s="4" t="s">
        <v>6</v>
      </c>
    </row>
    <row r="31" spans="1:2" x14ac:dyDescent="0.25">
      <c r="A31" s="2" t="s">
        <v>2177</v>
      </c>
      <c r="B31" s="6">
        <v>8025</v>
      </c>
    </row>
    <row r="32" spans="1:2" x14ac:dyDescent="0.25">
      <c r="A32" s="2" t="s">
        <v>2202</v>
      </c>
      <c r="B32" s="4" t="s">
        <v>6</v>
      </c>
    </row>
    <row r="33" spans="1:2" ht="30" x14ac:dyDescent="0.25">
      <c r="A33" s="3" t="s">
        <v>2128</v>
      </c>
      <c r="B33" s="4" t="s">
        <v>6</v>
      </c>
    </row>
    <row r="34" spans="1:2" x14ac:dyDescent="0.25">
      <c r="A34" s="2" t="s">
        <v>2177</v>
      </c>
      <c r="B34" s="7">
        <v>1497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6</vt:i4>
      </vt:variant>
      <vt:variant>
        <vt:lpstr>Named Ranges</vt:lpstr>
      </vt:variant>
      <vt:variant>
        <vt:i4>1</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The_Company</vt:lpstr>
      <vt:lpstr>Summary_Of_Significant_Account</vt:lpstr>
      <vt:lpstr>Investments_In_Loans</vt:lpstr>
      <vt:lpstr>Investments_In_Securities</vt:lpstr>
      <vt:lpstr>Investments_In_Real_Estate</vt:lpstr>
      <vt:lpstr>Indebtedness</vt:lpstr>
      <vt:lpstr>Derivative_Financial_Instrumen</vt:lpstr>
      <vt:lpstr>Fair_Value_Of_Financial_Instru</vt:lpstr>
      <vt:lpstr>Variable_Interest_Entities</vt:lpstr>
      <vt:lpstr>Series_D_Preferred_Shares</vt:lpstr>
      <vt:lpstr>Shareholders_Equity</vt:lpstr>
      <vt:lpstr>Stock_Based_Compensation_and_E</vt:lpstr>
      <vt:lpstr>Earnings_Loss_Per_Share</vt:lpstr>
      <vt:lpstr>Income_Taxes</vt:lpstr>
      <vt:lpstr>Related_Party_Transactions</vt:lpstr>
      <vt:lpstr>Assets_Held_For_Sale_and_Disco</vt:lpstr>
      <vt:lpstr>Quarterly_Financial_Data_Unaud</vt:lpstr>
      <vt:lpstr>Other_Disclosures</vt:lpstr>
      <vt:lpstr>Schedule_II_Valuation_and_Qual</vt:lpstr>
      <vt:lpstr>Schedule_III_Real_Estate_and_A</vt:lpstr>
      <vt:lpstr>Schedule_IV_Mortgage_Loans_on_</vt:lpstr>
      <vt:lpstr>Summary_Of_Significant_Account1</vt:lpstr>
      <vt:lpstr>Investments_In_Loans_Tables</vt:lpstr>
      <vt:lpstr>Investments_In_Securities_Tabl</vt:lpstr>
      <vt:lpstr>Investments_In_Real_Estate_Tab</vt:lpstr>
      <vt:lpstr>Indebtedness_Tables</vt:lpstr>
      <vt:lpstr>Derivative_Financial_Instrumen1</vt:lpstr>
      <vt:lpstr>Fair_Value_Of_Financial_Instru1</vt:lpstr>
      <vt:lpstr>Variable_Interest_Entities_Tab</vt:lpstr>
      <vt:lpstr>Series_D_Preferred_Shares_Tabl</vt:lpstr>
      <vt:lpstr>Shareholders_Equity_Tables</vt:lpstr>
      <vt:lpstr>Stock_Based_Compensation_and_E1</vt:lpstr>
      <vt:lpstr>Earnings_Loss_Per_Share_Tables</vt:lpstr>
      <vt:lpstr>Income_Taxes_Tables</vt:lpstr>
      <vt:lpstr>Assets_Held_For_Sale_and_Disco1</vt:lpstr>
      <vt:lpstr>Quarterly_Financial_Data_Unaud1</vt:lpstr>
      <vt:lpstr>Other_Disclosures_Tables</vt:lpstr>
      <vt:lpstr>Recovered_Sheet1</vt:lpstr>
      <vt:lpstr>Investments_in_Loans_Detail</vt:lpstr>
      <vt:lpstr>Investments_in_Loans_Additiona</vt:lpstr>
      <vt:lpstr>Delinquency_Statistics_of_Comm</vt:lpstr>
      <vt:lpstr>Maturities_of_Investments_in_C</vt:lpstr>
      <vt:lpstr>RollForward_of_Allowance_for_L</vt:lpstr>
      <vt:lpstr>Investments_in_Securities_and_</vt:lpstr>
      <vt:lpstr>Investments_in_Securities_and_1</vt:lpstr>
      <vt:lpstr>NonAccrual_Status_of_Investmen</vt:lpstr>
      <vt:lpstr>Investments_in_Securities_Addi</vt:lpstr>
      <vt:lpstr>Summary_of_Investments_in_Real</vt:lpstr>
      <vt:lpstr>Investments_in_Real_Estate_Add</vt:lpstr>
      <vt:lpstr>Minimum_Future_Rentals_under_E</vt:lpstr>
      <vt:lpstr>Aggregate_Estimated_Fair_Value</vt:lpstr>
      <vt:lpstr>Consideration_Transferred_to_A</vt:lpstr>
      <vt:lpstr>Consolidated_Unaudited_Pro_For</vt:lpstr>
      <vt:lpstr>Summary_of_Total_Recourse_and_</vt:lpstr>
      <vt:lpstr>Summary_of_Total_Recourse_and_1</vt:lpstr>
      <vt:lpstr>Indebtedness_Additional_Inform</vt:lpstr>
      <vt:lpstr>Aggregate_Contractual_Maturiti</vt:lpstr>
      <vt:lpstr>Aggregate_Contractual_Maturiti1</vt:lpstr>
      <vt:lpstr>Aggregate_Notional_Amount_and_</vt:lpstr>
      <vt:lpstr>Derivative_Financial_Instrumen2</vt:lpstr>
      <vt:lpstr>Carrying_Amount_and_Fair_Value</vt:lpstr>
      <vt:lpstr>Information_of_Assets_and_Liab</vt:lpstr>
      <vt:lpstr>Information_of_Assets_and_Liab1</vt:lpstr>
      <vt:lpstr>Recovered_Sheet2</vt:lpstr>
      <vt:lpstr>Additional_Information_about_A</vt:lpstr>
      <vt:lpstr>Fair_Value_Hierarchy_for_Finan</vt:lpstr>
      <vt:lpstr>Realized_and_Unrealized_Gains_</vt:lpstr>
      <vt:lpstr>Assets_and_Liabilities_of_Cons</vt:lpstr>
      <vt:lpstr>Assets_and_Liabilities_of_Cons1</vt:lpstr>
      <vt:lpstr>Series_D_Preferred_Shares_Addi</vt:lpstr>
      <vt:lpstr>Sales_Activity_of_Series_D_Pre</vt:lpstr>
      <vt:lpstr>Shareholders_Equity_Additional</vt:lpstr>
      <vt:lpstr>Dividends_Declared_or_Paid_Det</vt:lpstr>
      <vt:lpstr>Stock_Based_Compensation_and_E2</vt:lpstr>
      <vt:lpstr>Summary_of_Option_Activity_of_</vt:lpstr>
      <vt:lpstr>Summarize_Information_about_St</vt:lpstr>
      <vt:lpstr>Reconciliation_of_Basic_and_Di</vt:lpstr>
      <vt:lpstr>Earnings_Loss_Per_Share_Additi</vt:lpstr>
      <vt:lpstr>Components_of_Income_Tax_Benef</vt:lpstr>
      <vt:lpstr>Reconciliation_of_Income_Tax_B</vt:lpstr>
      <vt:lpstr>Components_of_Deferred_Tax_Ass</vt:lpstr>
      <vt:lpstr>Income_Taxes_Additional_Inform</vt:lpstr>
      <vt:lpstr>Related_Party_Transactions_Add</vt:lpstr>
      <vt:lpstr>Assets_Held_For_Sale_and_Disco2</vt:lpstr>
      <vt:lpstr>Revenue_and_Expense_Informatio</vt:lpstr>
      <vt:lpstr>Summary_of_Results_of_Operatio</vt:lpstr>
      <vt:lpstr>Other_Disclosures_Additional_I</vt:lpstr>
      <vt:lpstr>Annual_Minimum_Rent_Due_Pursua</vt:lpstr>
      <vt:lpstr>Valuation_and_Qualifying_Accou</vt:lpstr>
      <vt:lpstr>Real_Estate_and_Accumulated_De</vt:lpstr>
      <vt:lpstr>Real_Estate_and_Accumulated_De1</vt:lpstr>
      <vt:lpstr>Investment_in_Real_Estate_Deta</vt:lpstr>
      <vt:lpstr>Accumulated_Depreciation_Detai</vt:lpstr>
      <vt:lpstr>Summary_of_Commercial_Mortgage</vt:lpstr>
      <vt:lpstr>Summary_of_Commercial_Mortgage1</vt:lpstr>
      <vt:lpstr>Reconciliation_of_Carrying_Amo</vt:lpstr>
      <vt:lpstr>Summary_of_Commercial_Mortgage2</vt:lpstr>
      <vt:lpstr>Summary_of_Commercial_Mortgage3</vt:lpstr>
      <vt:lpstr>Schedule_IV_Mortgage_Loans_on_!fin655908_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07:05Z</dcterms:created>
  <dcterms:modified xsi:type="dcterms:W3CDTF">2014-03-07T22:07:05Z</dcterms:modified>
</cp:coreProperties>
</file>